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98" r:id="rId4"/>
    <sheet name="Consolidated_Statements_of_Sto" sheetId="99" r:id="rId5"/>
    <sheet name="Consolidated_Statements_of_Cas" sheetId="100" r:id="rId6"/>
    <sheet name="Consolidated_Statements_of_Cas1" sheetId="101" r:id="rId7"/>
    <sheet name="Organization_Description_of_Bu" sheetId="102" r:id="rId8"/>
    <sheet name="Summary_of_Significant_Account" sheetId="103" r:id="rId9"/>
    <sheet name="Inventories_Net" sheetId="104" r:id="rId10"/>
    <sheet name="Property_Plant_and_Equipment_N" sheetId="105" r:id="rId11"/>
    <sheet name="Acquisitions" sheetId="106" r:id="rId12"/>
    <sheet name="Intangible_Assets" sheetId="107" r:id="rId13"/>
    <sheet name="Loans_and_Notes_Payable" sheetId="108" r:id="rId14"/>
    <sheet name="LongTerm_Obligations" sheetId="109" r:id="rId15"/>
    <sheet name="Capital_Stock" sheetId="110" r:id="rId16"/>
    <sheet name="Other_Expense_Net" sheetId="111" r:id="rId17"/>
    <sheet name="Employee_Benefit_Plans" sheetId="112" r:id="rId18"/>
    <sheet name="Equity_Incentive_Plans" sheetId="113" r:id="rId19"/>
    <sheet name="Income_Taxes" sheetId="114" r:id="rId20"/>
    <sheet name="Commitments_Contingencies_and_" sheetId="115" r:id="rId21"/>
    <sheet name="Segment_Information" sheetId="116" r:id="rId22"/>
    <sheet name="Quarterly_Results" sheetId="117" r:id="rId23"/>
    <sheet name="Fair_Value_Measurements" sheetId="118" r:id="rId24"/>
    <sheet name="Derivative_Financial_Instrumen" sheetId="119" r:id="rId25"/>
    <sheet name="Changes_in_Accumulated_Other_C" sheetId="120" r:id="rId26"/>
    <sheet name="Subsequent_Events" sheetId="121" r:id="rId27"/>
    <sheet name="Condensed_Consolidating_Financ" sheetId="122" r:id="rId28"/>
    <sheet name="Schedule_II_Valuation_and_Qual" sheetId="123" r:id="rId29"/>
    <sheet name="Summary_of_Significant_Account1" sheetId="124" r:id="rId30"/>
    <sheet name="Inventories_Net_Tables" sheetId="125" r:id="rId31"/>
    <sheet name="Property_Plant_and_Equipment_N1" sheetId="126" r:id="rId32"/>
    <sheet name="Acquisitions_Tables" sheetId="127" r:id="rId33"/>
    <sheet name="Intangible_Assets_Tables" sheetId="128" r:id="rId34"/>
    <sheet name="LongTerm_Obligations_Tables" sheetId="129" r:id="rId35"/>
    <sheet name="Capital_Stock_Tables" sheetId="130" r:id="rId36"/>
    <sheet name="Other_Expense_Net_Tables" sheetId="131" r:id="rId37"/>
    <sheet name="Equity_Incentive_Plans_Tables" sheetId="132" r:id="rId38"/>
    <sheet name="Income_Taxes_Tables" sheetId="133" r:id="rId39"/>
    <sheet name="Commitments_Contingencies_and_1" sheetId="134" r:id="rId40"/>
    <sheet name="Segment_Information_Tables" sheetId="135" r:id="rId41"/>
    <sheet name="Quarterly_Results_Tables" sheetId="136" r:id="rId42"/>
    <sheet name="Fair_Value_Measurements_Tables" sheetId="137" r:id="rId43"/>
    <sheet name="Derivative_Financial_Instrumen1" sheetId="138" r:id="rId44"/>
    <sheet name="Changes_in_Accumulated_Other_C1" sheetId="139" r:id="rId45"/>
    <sheet name="Condensed_Consolidating_Financ1" sheetId="140" r:id="rId46"/>
    <sheet name="Organization_Description_of_Bu1" sheetId="47" r:id="rId47"/>
    <sheet name="Summary_of_Significant_Account2" sheetId="141" r:id="rId48"/>
    <sheet name="Inventories_Net_Inventories_De" sheetId="142" r:id="rId49"/>
    <sheet name="Inventories_Net_Additional_Inf" sheetId="50" r:id="rId50"/>
    <sheet name="Property_Plant_and_Equipment_N2" sheetId="51" r:id="rId51"/>
    <sheet name="Property_Plant_and_Equipment_N3" sheetId="143" r:id="rId52"/>
    <sheet name="Acquisitions_Additional_Inform" sheetId="144" r:id="rId53"/>
    <sheet name="Acquisitions_Summary_of_Consid" sheetId="145" r:id="rId54"/>
    <sheet name="Acquisitions_Summary_of_Values" sheetId="146" r:id="rId55"/>
    <sheet name="Acquisitions_Schedule_of_Chang" sheetId="147" r:id="rId56"/>
    <sheet name="Intangible_Assets_Schedule_of_" sheetId="57" r:id="rId57"/>
    <sheet name="Intangible_Assets_Additional_I" sheetId="148" r:id="rId58"/>
    <sheet name="Loans_and_Notes_Payable_Additi" sheetId="149" r:id="rId59"/>
    <sheet name="LongTerm_Obligations_Summary_o" sheetId="150" r:id="rId60"/>
    <sheet name="LongTerm_Obligations_Summary_o1" sheetId="151" r:id="rId61"/>
    <sheet name="LongTerm_Obligations_Summary_o2" sheetId="62" r:id="rId62"/>
    <sheet name="LongTerm_Obligations_Additiona" sheetId="152" r:id="rId63"/>
    <sheet name="LongTerm_Obligations_Maturitie" sheetId="153" r:id="rId64"/>
    <sheet name="Capital_Stock_Additional_Infor" sheetId="154" r:id="rId65"/>
    <sheet name="Capital_Stock_Summary_of_the_C" sheetId="155" r:id="rId66"/>
    <sheet name="Other_Expense_Net_Summary_of_O" sheetId="156" r:id="rId67"/>
    <sheet name="Employee_Benefit_Plans_Additio" sheetId="157" r:id="rId68"/>
    <sheet name="Equity_Incentive_Plans_Additio" sheetId="158" r:id="rId69"/>
    <sheet name="Equity_Incentive_Plans_Fair_Va" sheetId="70" r:id="rId70"/>
    <sheet name="Equity_Incentive_Plans_Summary" sheetId="159" r:id="rId71"/>
    <sheet name="Income_Taxes_Income_Loss_Befor" sheetId="160" r:id="rId72"/>
    <sheet name="Income_Taxes_Summary_Income_Ta" sheetId="161" r:id="rId73"/>
    <sheet name="Income_Taxes_Summary_of_Deferr" sheetId="162" r:id="rId74"/>
    <sheet name="Income_Taxes_Additional_Inform" sheetId="75" r:id="rId75"/>
    <sheet name="Income_Taxes_Summary_of_Differ" sheetId="163" r:id="rId76"/>
    <sheet name="Income_Taxes_A_Summary_of_Acti" sheetId="164" r:id="rId77"/>
    <sheet name="Commitments_Contingencies_and_2" sheetId="165" r:id="rId78"/>
    <sheet name="Commitments_Contingencies_and_3" sheetId="166" r:id="rId79"/>
    <sheet name="Commitments_Contingencies_and_4" sheetId="167" r:id="rId80"/>
    <sheet name="Segment_Information_Additional" sheetId="168" r:id="rId81"/>
    <sheet name="Segment_Information_Schedule_o" sheetId="169" r:id="rId82"/>
    <sheet name="Segment_Information_Schedule_o1" sheetId="170" r:id="rId83"/>
    <sheet name="Quarterly_Results_Unaudited_Su" sheetId="171" r:id="rId84"/>
    <sheet name="Quarterly_Results_Unaudited_Su1" sheetId="172" r:id="rId85"/>
    <sheet name="Fair_Value_Measurements_Summar" sheetId="173" r:id="rId86"/>
    <sheet name="Fair_Value_Measurements_Summar1" sheetId="174" r:id="rId87"/>
    <sheet name="Derivative_Financial_Instrumen2" sheetId="88" r:id="rId88"/>
    <sheet name="Derivative_Financial_Instrumen3" sheetId="175" r:id="rId89"/>
    <sheet name="Changes_in_Accumulated_Other_C2" sheetId="90" r:id="rId90"/>
    <sheet name="Changes_in_Accumulated_Other_C3" sheetId="91" r:id="rId91"/>
    <sheet name="Subsequent_Events_Additional_I" sheetId="176" r:id="rId92"/>
    <sheet name="Condensed_Consolidating_Financ2" sheetId="177" r:id="rId93"/>
    <sheet name="Condensed_Consolidating_Financ3" sheetId="178" r:id="rId94"/>
    <sheet name="Condensed_Consolidating_Financ4" sheetId="179" r:id="rId95"/>
    <sheet name="Schedule_II_Valuation_and_Qual1" sheetId="180" r:id="rId96"/>
  </sheets>
  <calcPr calcId="0"/>
</workbook>
</file>

<file path=xl/sharedStrings.xml><?xml version="1.0" encoding="utf-8"?>
<sst xmlns="http://schemas.openxmlformats.org/spreadsheetml/2006/main" count="20645" uniqueCount="1745">
  <si>
    <t>Document and Entity Information (USD $)</t>
  </si>
  <si>
    <t>12 Months Ended</t>
  </si>
  <si>
    <t>Dec. 31, 2013</t>
  </si>
  <si>
    <t>Mar.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Party City Holdings Inc.</t>
  </si>
  <si>
    <t>Entity Central Index Key</t>
  </si>
  <si>
    <t>'0001340554</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common securities</t>
  </si>
  <si>
    <t>Commitments and contingencies</t>
  </si>
  <si>
    <t>'  </t>
  </si>
  <si>
    <t>Stockholders' equity:</t>
  </si>
  <si>
    <t>Common stock ($0.01 par value; 100.00 and 100.00 shares issued and outstanding at December 31, 2013 and 2012, respectively)</t>
  </si>
  <si>
    <t>Additional paid-in capital</t>
  </si>
  <si>
    <t>Retained earnings (accumulated deficit)</t>
  </si>
  <si>
    <t>Accumulated other comprehensive income</t>
  </si>
  <si>
    <t>Party City Holdings Inc. stockholders' equity</t>
  </si>
  <si>
    <t>Noncontrolling interests</t>
  </si>
  <si>
    <t>Total stockholders' equity</t>
  </si>
  <si>
    <t>Total liabilities, redeemable common securities and stockholders' equity</t>
  </si>
  <si>
    <t>Consolidated Balance Sheets (Parenthetical) (USD $)</t>
  </si>
  <si>
    <t>Statement Of Financial Position [Abstract]</t>
  </si>
  <si>
    <t>Common stock, par value</t>
  </si>
  <si>
    <t>Common stock, shares issued</t>
  </si>
  <si>
    <t>Common stock, shares outstanding</t>
  </si>
  <si>
    <t>Consolidated Statements of Operations and Comprehensive Income (Loss) (USD $)</t>
  </si>
  <si>
    <t>2 Months Ended</t>
  </si>
  <si>
    <t>3 Months Ended</t>
  </si>
  <si>
    <t>5 Months Ended</t>
  </si>
  <si>
    <t>1 Months Ended</t>
  </si>
  <si>
    <t>7 Months Ended</t>
  </si>
  <si>
    <t>Sep. 30, 2012</t>
  </si>
  <si>
    <t>Successor [Member]</t>
  </si>
  <si>
    <t>Sep. 30, 2013</t>
  </si>
  <si>
    <t>Mar. 31, 2013</t>
  </si>
  <si>
    <t>Jul. 27, 2012</t>
  </si>
  <si>
    <t>Predecessor [Member]</t>
  </si>
  <si>
    <t>Jun. 30, 2012</t>
  </si>
  <si>
    <t>Mar. 31, 2012</t>
  </si>
  <si>
    <t>Dec. 31, 2011</t>
  </si>
  <si>
    <t>Revenues:</t>
  </si>
  <si>
    <t>Net sales</t>
  </si>
  <si>
    <t>Royalties and franchise fees</t>
  </si>
  <si>
    <t>Net revenues</t>
  </si>
  <si>
    <t>Expenses:</t>
  </si>
  <si>
    <t>Cost of sales</t>
  </si>
  <si>
    <t>Wholesale selling expenses</t>
  </si>
  <si>
    <t>Retail operating expenses</t>
  </si>
  <si>
    <t>Franchise expenses</t>
  </si>
  <si>
    <t>General and administrative expenses</t>
  </si>
  <si>
    <t>Art and development costs</t>
  </si>
  <si>
    <t>Impairment of trade name</t>
  </si>
  <si>
    <t>Total expenses</t>
  </si>
  <si>
    <t>Income from operations</t>
  </si>
  <si>
    <t>Interest expense, net</t>
  </si>
  <si>
    <t>Other expense, net</t>
  </si>
  <si>
    <t>Income (loss) before income taxes</t>
  </si>
  <si>
    <t>Income tax expense (benefit)</t>
  </si>
  <si>
    <t>Net (loss) income</t>
  </si>
  <si>
    <t>Less: net income attributable to noncontrolling interests</t>
  </si>
  <si>
    <t>Net income (loss) attributable to Party City Holdings Inc.</t>
  </si>
  <si>
    <t>Other comprehensive (loss) income, net of tax:</t>
  </si>
  <si>
    <t>Foreign currency adjustments</t>
  </si>
  <si>
    <t>Cash flow hedges</t>
  </si>
  <si>
    <t>Other comprehensive (loss) income, net</t>
  </si>
  <si>
    <t>Comprehensive income (loss)</t>
  </si>
  <si>
    <t>Less: comprehensive income (loss) attributable to noncontrolling interest</t>
  </si>
  <si>
    <t>Comprehensive income (loss) attributable to Party City Holdings Inc.</t>
  </si>
  <si>
    <t>Consolidated Statements of Stockholders' Equity (USD $)</t>
  </si>
  <si>
    <t>In Thousands, except Share data</t>
  </si>
  <si>
    <t>Total</t>
  </si>
  <si>
    <t>Interest Rate Swap [Member]</t>
  </si>
  <si>
    <t>Foreign Exchange Contract [Member]</t>
  </si>
  <si>
    <t>Common Stock [Member]</t>
  </si>
  <si>
    <t>Additional Paid-in Capital [Member]</t>
  </si>
  <si>
    <t>Retained Earnings (Deficit) [Member]</t>
  </si>
  <si>
    <t>Accumulated Other Comprehensive Income (Loss) [Member]</t>
  </si>
  <si>
    <t>Party City Holdings Inc. Stockholders' Equity [Member]</t>
  </si>
  <si>
    <t>Noncontrolling Interests [Member]</t>
  </si>
  <si>
    <t>Balance at Dec. 31, 2010</t>
  </si>
  <si>
    <t>Balance, shares at Dec. 31, 2010</t>
  </si>
  <si>
    <t>Exercise of warrants to redeemable common stock</t>
  </si>
  <si>
    <t>Exercise of stock options to redeemable common stock</t>
  </si>
  <si>
    <t>Exercise of non-redeemable warrants, Shares</t>
  </si>
  <si>
    <t>Exercise of non-redeemable common stock options</t>
  </si>
  <si>
    <t>Exercise of non-redeemable common stock options, Shares</t>
  </si>
  <si>
    <t>Equity based compensation</t>
  </si>
  <si>
    <t>Revaluation of redeemable shares</t>
  </si>
  <si>
    <t>Impact of foreign exchange contracts, net</t>
  </si>
  <si>
    <t>Balance at Dec. 31, 2011</t>
  </si>
  <si>
    <t>Balance, shares at Dec. 31, 2011</t>
  </si>
  <si>
    <t>Balance at Mar. 31, 2012</t>
  </si>
  <si>
    <t>Excess tax benefit from stock options</t>
  </si>
  <si>
    <t>Balance at Jul. 27, 2012</t>
  </si>
  <si>
    <t>Balance, shares at Jul. 27, 2012</t>
  </si>
  <si>
    <t>Balance at Jun. 30, 2012</t>
  </si>
  <si>
    <t>Balance at Sep. 30, 2012</t>
  </si>
  <si>
    <t>Balance at Dec. 31, 2012</t>
  </si>
  <si>
    <t>Balance, shares at Dec. 31, 2012</t>
  </si>
  <si>
    <t>Balance at Mar. 31, 2013</t>
  </si>
  <si>
    <t>Acquisition of noncontrolling interest</t>
  </si>
  <si>
    <t>Balance at Dec. 31, 2013</t>
  </si>
  <si>
    <t>Balance, shares at Dec. 31, 2013</t>
  </si>
  <si>
    <t>Balance at Sep. 30, 2013</t>
  </si>
  <si>
    <t>Consolidated Statements of Cash Flows (USD $)</t>
  </si>
  <si>
    <t>Cash flows provided by (used in) operating activities:</t>
  </si>
  <si>
    <t>Net income (loss)</t>
  </si>
  <si>
    <t>Adjustments to reconcile net income (loss) to net cash provided by (used in) operating activities:</t>
  </si>
  <si>
    <t>Depreciation and amortization expense</t>
  </si>
  <si>
    <t>Amortization of deferred financing costs</t>
  </si>
  <si>
    <t>Provision for doubtful accounts</t>
  </si>
  <si>
    <t>Deferred income tax (benefit) expense</t>
  </si>
  <si>
    <t>Deferred rent</t>
  </si>
  <si>
    <t>Undistributed loss (income) in unconsolidated joint venture</t>
  </si>
  <si>
    <t>Impairment of fixed assets</t>
  </si>
  <si>
    <t>Loss (gain) on disposal of equipment</t>
  </si>
  <si>
    <t>Changes in operating assets and liabilities, net of effects of acquired businesses:</t>
  </si>
  <si>
    <t>(Increase) decrease in accounts receivable</t>
  </si>
  <si>
    <t>(Increase) decrease in inventories</t>
  </si>
  <si>
    <t>(Increase) decrease in prepaid expenses and other current assets</t>
  </si>
  <si>
    <t>Increase (decrease) in accounts payable, accrued expenses and income taxes payable</t>
  </si>
  <si>
    <t>Net cash (used in) provided by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used in) provided by financing activities:</t>
  </si>
  <si>
    <t>Repayment of loans, notes payable and long-term obligations</t>
  </si>
  <si>
    <t>Proceeds from loans, notes payable and long-term obligations</t>
  </si>
  <si>
    <t>Capital contributions</t>
  </si>
  <si>
    <t>Debt issuance cost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t>
  </si>
  <si>
    <t>Interest</t>
  </si>
  <si>
    <t>Income taxes, net of (refunds)</t>
  </si>
  <si>
    <t>Consolidated Statements of Cash Flows (Parenthetical) (USD $)</t>
  </si>
  <si>
    <t>Supplemental information on non-cash activities:</t>
  </si>
  <si>
    <t>Capital Lease Obligations</t>
  </si>
  <si>
    <t>Organization, Description of Business and Basis of Presentation</t>
  </si>
  <si>
    <t>Accounting Policies [Abstract]</t>
  </si>
  <si>
    <t>Note 1 — Organization, Description of Business and Basis of Presentation</t>
  </si>
  <si>
    <t>Party City Holdings Inc. (the “Company” or “PCHI”) designs, manufactures, contracts for manufacture and distributes party goods, including paper and plastic tableware, metallic and latex balloons, accessories, novelties, gifts, stationery and Halloween costumes throughout the world. In addition, the Company operates specialty retail party supply stores in the United States and Canada, principally under the names Party City and Halloween City, and the Company operates e-commerce websites, principally through the domain name partycity.com. The Company also franchises both individual stores and franchise areas throughout the United States and Puerto Rico, principally under the name Party City.</t>
  </si>
  <si>
    <t>PCHI is a wholly-owned subsidiary of PC Intermediate Holdings, Inc. (“PC Intermediate”), which is a wholly-owned subsidiary of PC Nextco Holdings, LLC (“PC Nextco”). PC Nextco is a wholly-owned subsidiary of Party City Holdco Inc. (“Party City Holdco”). Party City Holdco was formally known as PC Topco Holdings, Inc. (“PC Topco”).</t>
  </si>
  <si>
    <t>On July 27, 2012, PC Merger Sub, Inc. (“Merger Sub”), a wholly-owned subsidiary of PC Intermediate, which is an indirect wholly-owned subsidiary of Party City Holdco, merged into the Company, with the Company being the surviving entity (“the Transaction”). At such time 100% of Party City Holdco, which was formed in order to effect the Transaction, was owned by a collaborative group consisting of funds affiliated with Thomas H. Lee Partners, L.P. (“THL”), 70% ownership, funds affiliated with Advent International Corporation (“Advent”), 24% ownership, and other minority investors, including management, 6% ownership. Prior to the Transaction, the Company was owned by Berkshire Partners LLC, Weston Presidio Capital, Advent, and other minority investors, including management. THL did not own any portion of the Company prior to the Transaction. See Note 5 for further discussion.</t>
  </si>
  <si>
    <t>As a result of the Transaction, the financial information for the period after July 27, 2012 represents the financial information of the “Successor” company. Prior to, and including, July 27, 2012, the consolidated financial statements include the accounts of the “Predecessor” company. Due to the change in the basis of accounting resulting from the application of the acquisition method of accounting and push-down accounting, the Predecessor’s consolidated financial statements and the Successor’s consolidated financial statements are not necessarily comparable.</t>
  </si>
  <si>
    <t>Summary of Significant Accounting Policies</t>
  </si>
  <si>
    <t>Note 2 — Summary of Significant Accounting Policies</t>
  </si>
  <si>
    <t>Consolidated Financial Statements</t>
  </si>
  <si>
    <t>The consolidated financial statements of the Company include the accounts of all majority-owned subsidiaries and controlled entities. All significant intercompany balances and transactions have been eliminated.</t>
  </si>
  <si>
    <t>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Year and Fiscal Quarters of the Company’s retail operations with the calendar year and calendar quarters of the Company’s wholesale operations, as the differences are not significant.</t>
  </si>
  <si>
    <t>Certain prior period amounts have been reclassified to conform to current period presentation.</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ash Equivalents</t>
  </si>
  <si>
    <t>Highly liquid investments with a maturity of three months or less when purchased are considered to be cash equivalents.</t>
  </si>
  <si>
    <t>Inventories</t>
  </si>
  <si>
    <t>Inventories are valued at the lower of cost or market.</t>
  </si>
  <si>
    <t>The Company determines the cost of inventory at its retail operations using the weighted average method. All other inventory cost is determined principally using the first-in, first-out method.</t>
  </si>
  <si>
    <t>The Company estimates retail inventory short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Allowance for Doubtful Accounts</t>
  </si>
  <si>
    <t>The Company maintains allowances for doubtful accounts for estimated losses resulting from the inability of the Company’s customers to make required payments. A considerable amount of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3 and December 31, 2012, the allowance for doubtful accounts was $1,362 and $706, respectively.</t>
  </si>
  <si>
    <t>Long-Lived and Intangible Assets (including Goodwill)</t>
  </si>
  <si>
    <t>Property, plant and equipment are stated at cost. Equipment under capital leases are stated at the present value of the minimum lease payments at the inception of the lease. Depreciation is calculated principally on the straight-line method over the estimated useful lives of the assets. Leasehold improvements are amortized on a straight-line basis over the shorter of the lease term or the estimated useful life of the asset.</t>
  </si>
  <si>
    <t>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 other than goodwill based upon the lowest level of independent cash flows ascertainable to evaluate impairment. If the sum of the undiscounted future cash flows expected over the remaining asset life is less than the carrying value of the assets, the Company may recognize an impairment loss. The impairment related to long-lived assets is measured as the amount by which the carrying amount of the asset exceeds the fair value of the asset.</t>
  </si>
  <si>
    <t>In the evaluation of the fair value and future benefits of finite long-lived assets attached to retail stores, the Company performs its cash flow analysis on a store-by-store basis. Various factors including future sales growth and profit margins are included in this analysis.</t>
  </si>
  <si>
    <t>Goodwill represents the excess of the purchase price of acquired companies over the estimated fair value of the net assets acquired. Goodwill and other intangibles with indefinite lives are not amortized, but are reviewed for impairment annually or more frequently if certain indicators arise.</t>
  </si>
  <si>
    <t>The Company evaluates the goodwill associated with its acquisitions, and other intangibles with indefinite lives, as of the first day of its fourth quarter based on current and projected performance. For purposes of testing goodwill for impairment, reporting units are determined by identifying individual components within the Company’s organization which constitute a business for which discrete financial information is available and is reviewed by management. Components within a segment are aggregated to the extent that they have similar economic characteristics. Based on this evaluation, the Company has determined that its operating segments, wholesale and retail, represent reporting units for the purposes of its goodwill impairment test.</t>
  </si>
  <si>
    <t>If necessary, the Company estimates the fair value of each reporting unit using expected discounted cash flows. If the carrying amount of a reporting unit exceeds its fair value, the excess, if any, of the fair value of the reporting unit over amounts allocable to the unit’s other assets and liabilities is the implied fair value of goodwill. If the carrying amount of a reporting unit’s goodwill exceeds the implied fair value of that goodwill, an impairment loss will be recognized in an amount equal to that excess. The fair value of a reporting unit refers to the amount at which the unit as a whole could be sold in a current transaction between willing parties.</t>
  </si>
  <si>
    <t>Deferred Financing Costs</t>
  </si>
  <si>
    <t>Deferred financing costs are amortized to interest expense over the lives of the related debt using the effective interest method.</t>
  </si>
  <si>
    <t>Deferred Rent and Rental Expenses</t>
  </si>
  <si>
    <t>The Company leases its retail stores under operating leases that generally have initial terms of ten years, with two five year renewal options. The Company’s leases may have early cancellation clauses, which permit the lease to be terminated if certain sales levels are not met in specific periods, and may provide for the payment of contingent rent based on a percentage of the store’s net sales. The Company’s lease agreements generally have defined escalating rent provisions, which are reported as a deferred rent liability and expensed on a straight-line basis over the term of the related lease, commencing with the date of possession. In addition, the Company may receive cash allowances from its landlords on certain properties, which are reported as deferred rent and amortized to rent expense over the term of the lease, also commencing with the date of possession. The deferred rent liability at December 31, 2013 and 2012 was $23,252 and $6,335, respectively.</t>
  </si>
  <si>
    <t>Investments</t>
  </si>
  <si>
    <t>The Company maintains a 49.9% interest in Convergram Mexico, a joint venture distributing metallic balloons, principally in Mexico and Latin America. The Company accounts for its investment in the joint venture using the equity method. The Company’s investment in the joint venture is included in other assets on the consolidated balance sheet and the results of the joint venture’s operations are included in other expense (income) on the consolidated statement of operations and comprehensive income (loss) (see Note 10).</t>
  </si>
  <si>
    <t>Insurance Accruals</t>
  </si>
  <si>
    <t>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t>
  </si>
  <si>
    <t>Revenue Recognition</t>
  </si>
  <si>
    <t>The Company’s terms of sale to retailers and other distributors for substantially all of its sales is free-on-board (“F.O.B.”) shipping point and, accordingly, title and the risks and rewards of ownership are transferred to the customer, and revenue is recognized, when goods are shipped. The Company estimates reductions to revenues for volume-based rebate programs at the time sales are recognized. Wholesale sales returns are not significant as, generally, we only accept the return of goods that were shipped to retailers in error. Revenue from retail operations is recognized at the point of sale. The Company estimates future retail sales returns and records a provision in the period that the related sales are recorded based on historical information. Retail sales are reported net of taxes collected.</t>
  </si>
  <si>
    <t>Franchise fee revenue is recognized upon the completion of the Company’s performance requirements and the opening of the franchise store. In addition to the initial franchise fee, the Company also recognizes royalty fees generally ranging from 4% to 6% and advertising fund fees ranging from 1% to 2.25% based upon the franchised stores’ reported gross retail sales. The terms of the Company’s franchise agreements also provide for payments to franchisees based on e-commerce sales originating from specified areas relating to the franchisees’ contractual territory. The amounts paid by the Company vary based on several factors, including the profitability of the Company’s e-commerce sales, and are expensed at the time of sale.</t>
  </si>
  <si>
    <t>Cost of Sales</t>
  </si>
  <si>
    <t>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 of goods purchased from third parties and the production or purchase costs of goods acquired from the Company’s wholesale operations. Retail cost of sales also includes inventory shrinkage, inventory adjustments, inbound freight, occupancy costs related to store operations, such as rent and common area maintenance, utilities and depreciation on assets, and all logistics costs (i.e., procurement, handling and distribution costs) associated with the Company’s e-commerce business.</t>
  </si>
  <si>
    <t>As a result of the Transaction (see Note 1 and Note 5), the Company applied the acquisition method of accounting and increased the value of its inventory by $89,754 as of July 28, 2012. The adjustment principally reflects the previously deferred wholesale margin on inventory supplied to the Company’s retail operations at July 27, 2012. Such adjustment increased the Company’s cost of sales during the year ended December 31, 2013 and the period from July 28, 2012 to December 31, 2012 by $25,229 and $58,626, respectively, as the related inventory was sold.</t>
  </si>
  <si>
    <t>Retail Operating Expenses</t>
  </si>
  <si>
    <t>Retail operating expenses include the costs and expenses associated with the operation of the Company’s retail stores, with the exception of occupancy costs included in cost of sales. Retail operating expenses principally consist of employee compensation and benefits, advertising, supplies expense and credit card and banking fees.</t>
  </si>
  <si>
    <t>Shipping and Handling</t>
  </si>
  <si>
    <t>Outbound shipping costs billed to customers are included in net sales. The costs of shipping and handling incurred by the Company are included in cost of sales.</t>
  </si>
  <si>
    <t>Store Closure Costs</t>
  </si>
  <si>
    <t>The Company records estimated store closure costs, estimated lease commitment costs, net of estimated sublease income, and other miscellaneous store closing costs when the liability is incurred.</t>
  </si>
  <si>
    <t>Product Royalty Agreements</t>
  </si>
  <si>
    <t>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t>
  </si>
  <si>
    <t>Catalogue Costs</t>
  </si>
  <si>
    <t>The Company expenses costs associated with the production of catalogues when incurred.</t>
  </si>
  <si>
    <t>Advertising</t>
  </si>
  <si>
    <t>Advertising costs are expensed as incurred. Retail advertising expenses for the year ended December 31, 2013, the period from July 28, 2012 to December 31, 2012, the period from January 1, 2012 to July 27, 2012 and the year ended December 31, 2011 were $68,134, $34,434, $30,068 and $65,914, respectively.</t>
  </si>
  <si>
    <t>Art and Development Costs</t>
  </si>
  <si>
    <t>Art and development costs are primarily internal costs that are not easily associated with specific designs, some of which may not reach commercial production. Accordingly, the Company expenses these costs as incurred.</t>
  </si>
  <si>
    <t>Derivative Financial Instruments</t>
  </si>
  <si>
    <t>The Company accounts for derivative financial instruments pursuant to Accounting Standards Codification (“ASC”) Topic 815, “Accounting for Derivative Instruments and Hedging Activities.” ASC Topic 815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t>
  </si>
  <si>
    <r>
      <t>If derivative financial instruments qualify as fair value hedges, the gain or loss on the instrument and the offsetting loss or gain on the hedged item attributable to the hedged risk are recognized in current earnings during the period of the change in fair values. For derivative financial instruments that qualify as cash flow hedges (</t>
    </r>
    <r>
      <rPr>
        <i/>
        <sz val="10"/>
        <color theme="1"/>
        <rFont val="Times New Roman"/>
        <family val="1"/>
      </rPr>
      <t>i.e</t>
    </r>
    <r>
      <rPr>
        <sz val="10"/>
        <color theme="1"/>
        <rFont val="Times New Roman"/>
        <family val="1"/>
      </rPr>
      <t>.,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ineffective portion of a cash flow hedge, if any, is determined based on the dollar-offset method (</t>
    </r>
    <r>
      <rPr>
        <i/>
        <sz val="10"/>
        <color theme="1"/>
        <rFont val="Times New Roman"/>
        <family val="1"/>
      </rPr>
      <t>i.e</t>
    </r>
    <r>
      <rPr>
        <sz val="10"/>
        <color theme="1"/>
        <rFont val="Times New Roman"/>
        <family val="1"/>
      </rPr>
      <t>., the gain or loss on the derivative financial instrument in excess of the cumulative change in the present value of future cash flows of the hedged item) and is recognized in current earnings during the period of change. As long as hedge effectiveness is maintained, interest rate swap arrangements and foreign currency exchange agreements qualify for hedge accounting as cash flow hedges (see Note 18).</t>
    </r>
  </si>
  <si>
    <t>Income Taxes</t>
  </si>
  <si>
    <t>The Company accounts for income taxes in accordance with the provisions of ASC Topic 740, “Accounting for Income Taxes.” Under the asset and liability method of ASC Topic 740, deferred tax assets and liabilities are determined based on the difference between the financial statement and tax bases of assets and liabilities and operating loss and tax credit carryforwards applying enacted statutory tax rates in effect for the year in which the differences are expected to reverse. Deferred tax assets are reduced by a valuation allowance when, in the judgment of management, it is more likely than not that some portion or all of the deferred tax assets will not be realized.</t>
  </si>
  <si>
    <t>Stock-Based Compensation</t>
  </si>
  <si>
    <t>Accounting for stock-based compensation requires measurement of compensation cost for all stock-based awards at fair value on the date of grant and recognition of compensation over the service period for awards expected to vest. The value of the Company’s stock-based awards is recognized as expense over the service period, net of estimated forfeitures.</t>
  </si>
  <si>
    <t>Accumulated Other Comprehensive Income (Loss)</t>
  </si>
  <si>
    <t>Accumulated other comprehensive income (loss) consists of the Company’s foreign currency adjustments and the impact of interest rate swap and foreign exchange contracts that qualify as hedges (see Notes 18 and 19).</t>
  </si>
  <si>
    <t>Foreign Currency Transactions and Translation</t>
  </si>
  <si>
    <t>The functional currencies of the Company’s foreign operations are the local currencies in which they operate. Foreign currency exchange gains or losses resulting from receivables or payables in currencies other than the functional currencies generally are credited or charged to operations.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income (loss) and are included as a component of accumulated other comprehensive income (loss).</t>
  </si>
  <si>
    <t>Recently Issued Accounting Pronouncements</t>
  </si>
  <si>
    <t>In July 2013, the Financial Accounting Standards Board (“FASB”) issued Accounting Standards Update (“ASU”) 2013-10, “Derivatives and Hedging (Topic 815), Inclusion of the Federal Funds Effective Swap Rate (or Overnight Index Swap Rate) as a Benchmark Interest Rate for Hedge Accounting Purposes”. The pronouncement allows companies to use the federal funds effective rate as a benchmark interest rate for purposes of achieving hedge accounting. Although the pronouncement has no current impact on the Company, it could impact the Company in the future.</t>
  </si>
  <si>
    <t>In July 2013, the FASB issued ASU 2013-11, “Income Taxes: Presentation of an Unrecognized Tax Benefit When a Net Operating Loss Carryforward, a Similar Tax Loss, or a Tax Credit Carryforward Exists”. The update provides guidance on the financial statement presentation of an unrecognized tax benefit, as either a reduction of a deferred tax asset or as a liability, when a net operating loss carryforward, similar tax loss, or a tax credit carryforward exists. The update will be effective for interim and annual periods beginning after December 15, 2013 and may be applied on a retrospective basis. Early adoption is permitted. The Company does not believe that the adoption of this pronouncement will have a material impact on the Company’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The pronouncement states that a cumulative translation adjustment is attached to the parent’s investment in a foreign entity and should be released in a manner consistent with the derecognition guidance on investments in entities. The ASU is effective for fiscal years beginning after December 15, 2013. The Company does not believe that the adoption of this pronouncement will have a material impact on the Company’s consolidated financial statements.</t>
  </si>
  <si>
    <t>In February 2013, the FASB issued ASU 2013-02, “Comprehensive Income (Topic 220), Reporting of Amounts Reclassified Out of Accumulated Other Comprehensive Income”. The pronouncement requires companies to report, in one place, information about reclassifications out of accumulated other comprehensive income. Additionally, it requires companies to report changes in accumulated other comprehensive income balances. The Company adopted ASU 2013-02 as of January 1, 2013. See Note 19. The adoption did not have a material impact on the Company’s consolidated financial statements.</t>
  </si>
  <si>
    <r>
      <t>In December 2011, the FASB issued ASU 2011-11, “Balance Sheet (Topic 210), Disclosures about Offsetting Assets and Liabilities”</t>
    </r>
    <r>
      <rPr>
        <i/>
        <sz val="10"/>
        <color theme="1"/>
        <rFont val="Times New Roman"/>
        <family val="1"/>
      </rPr>
      <t>.</t>
    </r>
    <r>
      <rPr>
        <sz val="10"/>
        <color theme="1"/>
        <rFont val="Times New Roman"/>
        <family val="1"/>
      </rPr>
      <t xml:space="preserve"> Additionally, in January 2013, the FASB issued ASU 2013-01, “Balance Sheet (Topic 210), Clarifying the Scope of Disclosures about Offsetting Assets and Liabilities”. The pronouncements require an entity to disclose information about offsetting and related arrangements to enable users of its financial statements to understand the effect of those arrangements on its financial position. The Company adopted the pronouncements on January 1, 2013. The adoption did not have a material impact on the Company’s consolidated financial statements.</t>
    </r>
  </si>
  <si>
    <t>Inventories, Net</t>
  </si>
  <si>
    <t>Inventory Disclosure [Abstract]</t>
  </si>
  <si>
    <t>Note 3 — Inventories, Net</t>
  </si>
  <si>
    <t>Inventories consisted of the following:</t>
  </si>
  <si>
    <t>  </t>
  </si>
  <si>
    <t>December 31,</t>
  </si>
  <si>
    <t>Finished goods</t>
  </si>
  <si>
    <t>$</t>
  </si>
  <si>
    <t>Raw materials</t>
  </si>
  <si>
    <t>Work in process</t>
  </si>
  <si>
    <t>As a result of the Transaction (see Note 1 and Note 5), the Company applied the acquisition method of accounting and increased the value of its inventory by $89,754 as of July 28, 2012. The adjustment principally reflects the previously deferred wholesale margin on inventory supplied to the Company’s retail operations at July 27, 2012. Such adjustment increased the Company’s cost of sales during the year ended December 31, 2013 and the period from July 28, 2012 to December 31, 2012 by $25,229 and $58,626, respectively, as the related inventory was sold. At December 31, 2013 and December 31, 2012, $5,899 and $31,128, respectively, of the adjustment was included in finished goods.</t>
  </si>
  <si>
    <t>Property, Plant and Equipment, Net</t>
  </si>
  <si>
    <t>Property Plant And Equipment [Abstract]</t>
  </si>
  <si>
    <t>Note 4 — Property, Plant and Equipment, Net</t>
  </si>
  <si>
    <t>Property, plant and equipment, net consisted of the following:</t>
  </si>
  <si>
    <t>Useful lives</t>
  </si>
  <si>
    <t>Machinery and equipment</t>
  </si>
  <si>
    <t>3-15 years</t>
  </si>
  <si>
    <t>Buildings</t>
  </si>
  <si>
    <t>40 years</t>
  </si>
  <si>
    <t>Data processing</t>
  </si>
  <si>
    <t>3-5 years</t>
  </si>
  <si>
    <t>Leasehold improvements</t>
  </si>
  <si>
    <t>1-10 years</t>
  </si>
  <si>
    <t>Furniture and fixtures</t>
  </si>
  <si>
    <t>5-10 years</t>
  </si>
  <si>
    <t>Land</t>
  </si>
  <si>
    <t>Less: accumulated depreciation</t>
  </si>
  <si>
    <t>(104,107</t>
  </si>
  <si>
    <t>) </t>
  </si>
  <si>
    <t>(36,981</t>
  </si>
  <si>
    <t>Depreciation and amortization expense related to property, plant and equipment, including assets under capital leases, was $67,627, $35,677, $28,373, and $48,515 for the year ended December 31, 2013, the period from July 28, 2012 to December 31, 2012, the period from January 1, 2012 to July 27, 2012 and the year ended December 31, 2011, respectively.</t>
  </si>
  <si>
    <t>Acquisitions</t>
  </si>
  <si>
    <t>Business Combinations [Abstract]</t>
  </si>
  <si>
    <t>Note 5 — Acquisitions</t>
  </si>
  <si>
    <t>The Transaction</t>
  </si>
  <si>
    <t>On July 27, 2012, Merger Sub, a wholly owned subsidiary of PC Intermediate, which is an indirect wholly-owned subsidiary of Party City Holdco (formerly known as PC Topco Holdings, Inc.), merged into the Company, with the Company being the surviving entity through the Transaction. At such time 100% of Party City Holdco, which was formed in order to effect the Transaction, was owned by a collaborative group consisting of funds affiliated with THL, 70% ownership, funds affiliated with Advent, 24% ownership, and other minority investors, including management, 6% ownership. Prior to the Transaction, the Company was owned by Berkshire Partners LLC, Weston Presidio Capital, Advent, and other minority investors, including management. THL did not own any portion of the Company prior to the Transaction. As the collaborative group acquired 100% of the Company, push-down accounting was required.</t>
  </si>
  <si>
    <t>The consideration was paid in cash and was funded by a combination of equity and debt financing. The consideration was equal to:</t>
  </si>
  <si>
    <t> 2,690,000</t>
  </si>
  <si>
    <t>plus: the Company’s cash (as defined in the merger agreement):</t>
  </si>
  <si>
    <t>plus: the aggregate strike price of vested stock options (see Note 12 for further discussion):</t>
  </si>
  <si>
    <t>plus: working capital adjustment (as defined in the merger agreement):</t>
  </si>
  <si>
    <t>less: the Company’s debt (as defined in the merger agreement):</t>
  </si>
  <si>
    <t>(994,510</t>
  </si>
  <si>
    <t>less: Transaction-related costs of the “Predecessor” company:</t>
  </si>
  <si>
    <t>(35,630</t>
  </si>
  <si>
    <t>Merger consideration to former owners:</t>
  </si>
  <si>
    <t>The amount of cash paid in connection with acquisitions, net of cash acquired on the Company’s consolidated statement of cash flows for the period from July 28, 2012 to December 31, 2012, $1,562,246, represents the portion of the merger consideration that was received by the Company’s former owners. The difference between such amount and the merger consideration represents payments to the holders of vested stock options and payments in lieu of dividends on vested stock options (please see Note 12 for a discussion of the impact of the Transaction on stock options and payments in lieu of dividends). Such payments are included in decrease in accounts payable, accrued expenses and income taxes payable on the Company’s consolidated statement of cash flows for the period from July 28, 2012 to December 31, 2012.</t>
  </si>
  <si>
    <t>Amounts outstanding under the Company’s $350,000 ABL revolving credit facility (“Old ABL Facility”) and the Company’s $675,000 Term Loan Agreement (“Old Term Loan Credit Agreement”) were repaid in conjunction with the closing of the Transaction. At such time, the Company entered into a new $400,000 ABL revolving credit facility (“New ABL Facility”) and a new $1,125,000 Term Loan Agreement (“New Term Loan Credit Agreement”). Additionally, in conjunction with the Transaction, on July 27, 2012, the Company issued $700,000 of 8.875% senior notes (the “New Senior Notes”). See Notes 7 and 8 for further detail. Also, in connection with the Transaction, the Company commenced a cash tender offer for any and all of its outstanding $175,000 8.75% Senior Subordinated Notes due 2014 (the “Tender Offer”). On August 27, 2012, the Company redeemed all remaining outstanding notes not tendered pursuant to the Tender Offer.</t>
  </si>
  <si>
    <t>In conjunction with the Transaction, the Company incurred $28,052 of transaction costs during the period from January 1, 2012 to July 27, 2012. Of such amount, $19,669, relating principally to banker fees, was recorded in other expense, net in the Company’s consolidated statement of operations and comprehensive loss. The remaining $8,383 was recorded as compensation expense in general and administrative expenses in the Company’s consolidated statement of operations and comprehensive loss. Additionally, the Transaction accelerated the vesting of certain of the Company’s stock options and, as a result, the Company recorded $2,149 of stock-based compensation expense in general and administrative expenses in the Company’s consolidated statement of operations and comprehensive loss. Further, due to the vesting of such stock options, the Company made payments in lieu of dividends to the holders of such options and recorded a $16,148 charge in general and administrative expenses in the Company’s consolidated statement of operations and comprehensive loss. The transaction costs payments and payments in lieu of dividends are included in the decrease in accounts payable, accrued expenses and income taxes payable in the Company’s July 28, 2012 to December 31, 2012 consolidated statement of cash flows. See Note 12 for further detail on the stock option and dividend charges. Additionally, in conjunction with the Transaction, Merger Sub and Party City Holdco incurred $4,564 of third-party costs, principally attorney and banker fees, prior to July 27, 2012. As the amount related to costs incurred by Party City Holdco and Merger Sub prior to the Transaction, such amount was not recorded as expense in the Company’s Predecessor financial statements and, instead, was recorded as a reduction to stockholders’ equity in the Company’s consolidated financial statements.</t>
  </si>
  <si>
    <t>The Transaction represented a business combination and the Company applied the acquisition method of accounting and recorded $741,066 of intangible assets. See Note 6 for further detail. The excess of the purchase price over the fair value of the net assets acquired was assigned to goodwill. Of the total amount, $1,041,388 was assigned to the Retail segment and $493,149 was assigned to the Wholesale segment. None of the goodwill is deductible for tax purposes. Goodwill arises due to the Company’s vertically integrated structure as, during 2011, a significant portion of the cost of sales at the Company’s domestic permanent stores and e-commerce operations related to product supplied by the Company’s wholesale operations. The vertically integrated structure enhances the Company’s profitability as the Company realizes the wholesale-to-retail margin on a significant portion of its retail sales. However, the structure limits the values of certain identifiable intangible assets of the Company’s wholesale operations, including the values of trade names and customer lists and relationships, as a significant portion of the wholesale operations consist of intercompany activity. Also, goodwill arises due to the fact that the purchase price that was paid by the collaborative group reflected the expectation that the Company will continue to increase the percentage of the Company’s retail sales that relate to product supplied by the Company’s wholesale operations and, therefore, the Company will realize the entire wholesale-to-retail margin on such retail sales.</t>
  </si>
  <si>
    <t>The allocation of the purchase price is based on the Company’s estimate of the fair value of the tangible assets acquired and liabilities assumed. The following table summarizes the values of the major classes of assets acquired and liabilities assumed:</t>
  </si>
  <si>
    <t>Assets:</t>
  </si>
  <si>
    <t>Accounts receivable</t>
  </si>
  <si>
    <t>Property, plant and equipment</t>
  </si>
  <si>
    <t>Other intangible assets</t>
  </si>
  <si>
    <t>Other assets</t>
  </si>
  <si>
    <t>Liabilities, Redeemable Common Securities and Stockholders’ Equity:</t>
  </si>
  <si>
    <t>Total redeemable common securities and stockholders’ equity</t>
  </si>
  <si>
    <t>Total liabilities, redeemable common securities and stockholders’ equity</t>
  </si>
  <si>
    <t>Wholesale Acquisitions</t>
  </si>
  <si>
    <t>On January 30, 2011, the Company acquired all of the common stock of Riethmüller GmbH (“Riethmuller”) for $47,069 in cash, in a transaction accounted for as a business combination. Riethmüller is a German distributor of party goods and carnival items with latex balloon manufacturing operations in Malaysia. The results of this acquired business are included in the consolidated financial statements from the January 30, 2011 acquisition date and are reported in the operating results of the Company’s Wholesale segment.</t>
  </si>
  <si>
    <t>Retail Acquisitions</t>
  </si>
  <si>
    <t>During May 2013, the Company acquired 100% of the stock of iParty Corp. (“iParty”), a party goods retailer with approximately 50 stores principally located in the New England region. The purchase price was $29,401. Additionally, on the closing date, the Company repaid the entire amount outstanding under iParty’s credit agreement, $9,029. The acquisition was funded using borrowings under the New ABL Facility. The results of iParty are included in the consolidated financial statements from the May 9, 2013 acquisition date and are reported in the operating results of the Company’s Retail segment.</t>
  </si>
  <si>
    <t>The following summarizes the estimated fair values of the major classes of assets acquired and liabilities assumed: inventory of $11,167, current deferred tax assets of $14,153, fixed assets of $2,441 and accounts payable of $7,161. $21,059 has been recorded as goodwill. The allocation of the purchase price is based on our estimate of the fair value of the assets acquired and liabilities assumed. Goodwill arises because the purchase price reflects the strategic fit and expected synergies that the business will bring to the Company’s operations. Due to the Company’s vertically integrated structure, the percentage of the Company’s wholesale product sold at iParty stores will be increased significantly. Additionally, the acquisition expands the Company’s vertical model by giving the Company a significant retail presence in New England. The excess of the purchase price over the fair value of the tangible assets and liabilities acquired is not deductible for U.S. tax purposes.</t>
  </si>
  <si>
    <t>On July 29, 2011, the Company acquired all of the common stock of Party Packagers Inc. (“Party City Canada” or “Party Packagers”) for $31,783 in cash in a transaction accounted for as a business combination. The results of this acquired business are included in the consolidated financial statements from the July 29, 2011 acquisition date and are reported in the operating results of the Company’s Retail segment. Subsequent to the acquisition date, all Party Packagers stores were converted to the Party City banner.</t>
  </si>
  <si>
    <t>Goodwill Changes by Reporting Segment</t>
  </si>
  <si>
    <t>For the year ended December 31, 2013, the period from July 28, 2012 to December 31, 2012, and the period from January 1, 2012 to July 27, 2012, goodwill changes, by reporting segment, were as follows:</t>
  </si>
  <si>
    <t>Year Ended</t>
  </si>
  <si>
    <t>December 31, 2013</t>
  </si>
  <si>
    <t>(Successor)</t>
  </si>
  <si>
    <t>Period from</t>
  </si>
  <si>
    <t>July 28, 2012 to</t>
  </si>
  <si>
    <t>January 1,</t>
  </si>
  <si>
    <t>2012 to</t>
  </si>
  <si>
    <t>July 27, 2012</t>
  </si>
  <si>
    <t>(Predecessor)</t>
  </si>
  <si>
    <t>Wholesale segment:</t>
  </si>
  <si>
    <t>Beginning balance</t>
  </si>
  <si>
    <t>Foreign currency impact and other</t>
  </si>
  <si>
    <t>(429</t>
  </si>
  <si>
    <t>Ending balance</t>
  </si>
  <si>
    <t>Retail segment:</t>
  </si>
  <si>
    <t>iParty acquisition</t>
  </si>
  <si>
    <t>Other</t>
  </si>
  <si>
    <t>Total ending balance, both segments</t>
  </si>
  <si>
    <t>Intangible Assets</t>
  </si>
  <si>
    <t>Goodwill And Intangible Assets Disclosure [Abstract]</t>
  </si>
  <si>
    <t>Note 6 — Intangible Assets</t>
  </si>
  <si>
    <t>The Company had the following other identifiable intangible assets:</t>
  </si>
  <si>
    <t>December 31, 2013</t>
  </si>
  <si>
    <t>Cost</t>
  </si>
  <si>
    <t>Accumulated</t>
  </si>
  <si>
    <t>Amortization</t>
  </si>
  <si>
    <t>Net Carrying</t>
  </si>
  <si>
    <t>Value</t>
  </si>
  <si>
    <t>Retail franchise licenses</t>
  </si>
  <si>
    <t>19 years</t>
  </si>
  <si>
    <t>Customer lists and relationships</t>
  </si>
  <si>
    <t>20 years</t>
  </si>
  <si>
    <t>Copyrights and designs</t>
  </si>
  <si>
    <t>5-7 years</t>
  </si>
  <si>
    <t>Leasehold interests</t>
  </si>
  <si>
    <t>1-11 years</t>
  </si>
  <si>
    <t>Design licenses</t>
  </si>
  <si>
    <t>1-4 years</t>
  </si>
  <si>
    <t>19 years</t>
  </si>
  <si>
    <t>5-7 years</t>
  </si>
  <si>
    <t>1-11 years</t>
  </si>
  <si>
    <t>As a result of the Transaction (see Note 1 and Note 5) the Company applied the acquisition method of accounting and recorded the finite-lived intangible assets listed above. The Company is amortizing most of the assets using accelerated patterns based on the discounted cash flows that were used to value such assets.</t>
  </si>
  <si>
    <t>Additionally, as a result of the Transaction, the Company applied the acquisition method of accounting and recorded an indefinite-lived asset for the Party City trade name of $519,000, an indefinite-lived asset for the Amscan trade name of $26,000 and an indefinite-lived asset for the Halloween City trade name of $18,000.</t>
  </si>
  <si>
    <t>The value that was ascribed to the Halloween City trade name was based on the number of Halloween City stores that the Company expected to open during each subsequent Halloween selling season and the expected performance of such stores. The number of stores that the Company opens during a season is driven by many factors, including the availability of suitable locations. During 2013, the Company made a strategic decision to open fewer temporary Halloween City stores and the Company expects to take a similar approach in 2014. As a result of a change in store performance and the Company’s decision to open fewer Halloween City stores than assumed when the Company recorded the asset in 2012, during 2013 the Company lowered the value of its Halloween City trade name by recording a $7,500 impairment charge.</t>
  </si>
  <si>
    <t>The amortization expense for finite-lived intangible assets for the year ended December 31, 2013, for the period from July 28, 2012 to December 31, 2012, the period from January 1, 2012 to July 27, 2012 and the year ended December 31, 2011 was $26,997, $14,160, $5,542 and $11,116, respectively. Estimated amortization expense for each of the next five years will be approximately $22,195, $18,901, $15,991, $12,824, and $9,448, respectively.</t>
  </si>
  <si>
    <t>Loans and Notes Payable</t>
  </si>
  <si>
    <t>Debt Disclosure [Abstract]</t>
  </si>
  <si>
    <t>Note 7 — Loans and Notes Payable</t>
  </si>
  <si>
    <t>Amounts outstanding under the Company’s $350,000 ABL revolving credit facility and the Company’s $675,000 Term Loan Agreement were repaid in conjunction with the closing of the Transaction. At such time, the Company entered into a new $400,000 ABL revolving credit facility (“New ABL Facility”) and the Company and its subsidiary, Party City Corporation, entered into a new $1,125,000 Term Loan Agreement (“New Term Loan Credit Agreement”). Additionally, in conjunction with the Transaction, on July 27, 2012, the Company issued $700,000 of 8.875% senior notes (the “New Senior Notes”).</t>
  </si>
  <si>
    <t>Below is a discussion of the New ABL Facility and other credit agreements. See Note 8 for a discussion of the Company’s long-term obligations.</t>
  </si>
  <si>
    <t>New ABL Facility</t>
  </si>
  <si>
    <t>The New ABL Facility provides for (a) revolving loans in an aggregate principal amount at any time outstanding not to exceed $400,000, subject to a borrowing base described below, (b) swing-line loans in an aggregate principal amount at any time outstanding not to exceed 10% of the aggregate commitments under the facility and (c) letters of credit, in an aggregate face amount at any time outstanding not to exceed $50,000.</t>
  </si>
  <si>
    <t>Under the New ABL Facility, the borrowing base at any time equals (a) 90% of eligible trade receivables plus (b) 90% of eligible inventory and (c) 90% of eligible credit card receivables, less (d) certain reserves.</t>
  </si>
  <si>
    <t>The New ABL Facility provides for two pricing options: (i) an alternate base interest rate (“ABR”) equal to the greater of (a) the prime rate, (b) the federal funds rate plus 1/2 of 1% or (c) the LIBOR rate plus 1%, in each case, on the date of such borrowing or (ii) a LIBOR based interest rate determined by reference to the LIBOR cost of funds for U.S. dollar deposits for the relevant interest period adjusted for certain additional costs and, in each case, plus an applicable margin. The applicable margin ranges from 0.5% to 1.00% with respect to ABR borrowings and from 1.50% to 2.00% with respect to LIBOR borrowings. The applicable margin at December 31, 2013 was 0.75% for ABR loans and 1.75% for loans based on the LIBOR rate.</t>
  </si>
  <si>
    <t>In addition to paying interest on outstanding principal under the New ABL Facility, the Company is required to pay a commitment fee of between 0.250% and 0.375% per annum in respect of the unutilized commitments thereunder. The Company must also pay customary letter of credit fees.</t>
  </si>
  <si>
    <t>The New ABL Facility also provides that the Company has the right from time to time to request additional commitments, of which $125,000 remains available. The lenders under the New ABL Facility are not under any obligation to provide any such additional commitments, and any increase in commitments is subject to several conditions precedent and limitations. If the Company were to request any additional commitments, and the existing lenders or new lenders were to agree to provide such commitments, the facility size could be increased to up to $525,000, but the Company’s ability to borrow under this facility would still be limited by the amount of the borrowing base under this facility and limitations on incurring additional indebtedness under other debt agreements.</t>
  </si>
  <si>
    <t>The New ABL Facility has a maturity date of July 27, 2017.</t>
  </si>
  <si>
    <t>In connection with the New ABL Facility, the Company incurred $6,612 in finance costs that have been capitalized and will be amortized over the life of the debt.</t>
  </si>
  <si>
    <t>All obligations under the New ABL Facility are jointly and severally guaranteed by PC Intermediate, PCHI and each existing and future domestic subsidiary of the Company. The Company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including a pledge of all of the capital stock held by PC Intermediate, PCHI and each guarantor.</t>
  </si>
  <si>
    <t>The New ABL Facility contains negative covenants that, among other things and subject to certain exceptions, restrict the ability of the Company to:</t>
  </si>
  <si>
    <t>•</t>
  </si>
  <si>
    <t>incur additional indebtedness;</t>
  </si>
  <si>
    <t>pay dividends on capital stock or redeem, repurchase or retire capital stock;</t>
  </si>
  <si>
    <t>make certain investments, loans, advances and acquisitions;</t>
  </si>
  <si>
    <t>engage in transactions with affiliates;</t>
  </si>
  <si>
    <t>create liens; and</t>
  </si>
  <si>
    <t>transfer or sell certain assets.</t>
  </si>
  <si>
    <t>In addition, the Company must comply with a fixed charge coverage ratio if excess availability under the New ABL Facility on any day is less than the greater of: (a) 10% of the lesser of the aggregate commitments and the then borrowing base under the New ABL Facility and (b) $30,000. The fixed charge coverage ratio is the ratio of (i) Adjusted EBITDA (as defined in the New ABL Facility) minus maintenance-related capital expenditures (as defined in the New ABL Facility) to (ii) fixed charges (as defined in the New ABL Facility). The Company has not been subjected to the fixed charge coverage ratio as its excess availability has not fallen below the amounts specified above.</t>
  </si>
  <si>
    <t>The New ABL Facility also contains certain customary affirmative covenants and events of default.</t>
  </si>
  <si>
    <t>Borrowings under the New ABL Facility totaled $34,800 and $23,330 at December 31, 2013 and December 31, 2012, respectively, and the interest rate was 4.00% at both dates. Outstanding standby letters of credit totaled $18,534 at December 31, 2013 and, after considering borrowing base restrictions, the Company had $346,666 of available borrowing capacity under the terms of the New ABL Facility at December 31, 2013.</t>
  </si>
  <si>
    <t>Other Credit Agreements</t>
  </si>
  <si>
    <t>The Company has also entered into several foreign asset-based and overdraft credit facilities that provide the Company with additional borrowing capacity. At December 31, 2013 and December 31, 2012, borrowings under the foreign facilities totaled $1,247 and $9,928, respectively. The facilities contain customary affirmative and negative covenants. In connection with one of the facilities, the Company maintains a compensating cash balance of $4,460 to secure outstanding standby letters of credit. The compensating cash balance is included in prepaid expenses and other current assets in the Company’s consolidated balance sheet.</t>
  </si>
  <si>
    <t>Long-Term Obligations</t>
  </si>
  <si>
    <t>Note 8 — Long-Term Obligations</t>
  </si>
  <si>
    <t>Long-term obligations consisted of the following:</t>
  </si>
  <si>
    <t>New Term Loan Credit Agreement (a)</t>
  </si>
  <si>
    <t>Mortgage obligation (b)</t>
  </si>
  <si>
    <t>Capital lease obligations (c)</t>
  </si>
  <si>
    <t>New Senior Notes (d)</t>
  </si>
  <si>
    <t>Total long-term obligations</t>
  </si>
  <si>
    <t>Less: current portion</t>
  </si>
  <si>
    <t>(13,452</t>
  </si>
  <si>
    <t>(13,231</t>
  </si>
  <si>
    <t>New Term Loan Credit Agreement</t>
  </si>
  <si>
    <t>(a) Amounts outstanding under the Company’s $675,000 Term Loan Agreement were repaid in conjunction with the closing of the Transaction. At such time, the Company entered into the New Term Loan Credit Agreement. During February 2013, the Company amended the New Tern Loan Credit Agreement and all term loans outstanding at the time of the amendment were replaced with new term loans for the same principal amount; and the original 1% issuance discount was partially eliminated. The remaining discount is being amortized using the effective interest method over the term of the loan.</t>
  </si>
  <si>
    <t>During February 2014, the New Term Loan Credit Agreement was amended again. See Note 20 for further detail.</t>
  </si>
  <si>
    <t>The New Term Loan Credit Agreement provides for two pricing options: (i) an ABR for any day, a rate per annum equal to the greater of (a) Deutsche Bank’s prime rate in effect on such day, (b) the federal funds effective rate in effect on such day plus 1/2 of 1%, (c) the adjusted LIBOR rate plus 1% and (d) 2.00% or (ii) the LIBOR rate, adjusted for certain additional costs, with a LIBOR floor of 1.00%, in each case plus an applicable margin. The applicable margin is 2.25% (2.00% subsequent to the February 2014 amendment) with respect to ABR borrowings and 3.25% (3.00% subsequent to the February 2014 amendment) with respect to LIBOR borrowings.</t>
  </si>
  <si>
    <t>The New Term Loan Credit Agreement also provides that the Company has the right from time to time to request an amount of additional term loans up to $250,000. The lenders under the New Term Loan Credit Agreement are not under any obligation to provide any such additional term loans.</t>
  </si>
  <si>
    <t>The Company may voluntarily prepay the term loans at any time without premium or penalty, other than customary breakage costs with respect to loans based on the LIBOR rate (and, subsequent to the February 2014 amendment, other than a premium payable in connection with certain repricing transactions, which is discussed in further detail in Note 20). The term loans are subject to mandatory prepayment, subject to certain exceptions, with (i) 100% of net proceeds above a threshold amount of certain asset sales, subject to reinvestment rights and certain other exceptions, (ii) 100% of the net cash proceeds of any incurrence of debt other than debt permitted under the New Term Loan Credit Agreement, (iii) commencing with the fiscal year ended December 31, 2013, 50% of Excess Cash Flow, as defined in the New Term Loan Credit Agreement, if any (which percentage will be reduced to 25% if the Company’s senior secured leverage ratio (as defined in the New Term Loan Credit Agreement) is less than 3.50 to 1.00, but greater than 2.50 to 1.00, and 0% if the Company’s senior secured leverage ratio is less than 2.50 to 1.00).</t>
  </si>
  <si>
    <t>The term loans under the New Term Loan Credit Agreement mature on July 27, 2019. The Company is required to repay installments on the term loans in quarterly principal amounts of 0.25%, with the remaining amount payable on the maturity date.</t>
  </si>
  <si>
    <t>All obligations under the New Term Loan Credit Agreement are jointly and severally guaranteed by PC Intermediate, PCHI and each existing and future domestic subsidiary of the Company. The Company and each guarantor has secured its obligations, subject to certain exceptions and limitations, by a first-priority lien on substantially all of its assets (other than accounts receivable, inventory, cash and certain related assets), including a pledge of all of the capital stock held by PC Intermediate, PCHI and each guarantor, and a second-priority lien on its accounts receivable, inventory, cash and certain related assets.</t>
  </si>
  <si>
    <t>The New Term Loan Credit Agreement contains certain customary affirmative covenants and events of default. Additionally, it contains negative covenants which, among other things and subject to certain exceptions, restrict the ability of the Company to:</t>
  </si>
  <si>
    <t>In connection with the New Term Loan Credit Agreement, the Company incurred and capitalized $28,759 of finance costs. In conjunction with the amendment, some of the costs were written-off (see below). The remaining costs are being amortized over the life of the debt using the effective interest method.</t>
  </si>
  <si>
    <t>As the New Term Loan Credit Agreement is a loan syndication, at the time of the February 2013 amendment, the Company assessed whether the debt modification should be accounted for as an extinguishment on a creditor-by-creditor basis. The Company wrote-off $5,911 of costs incurred during the initial issuance of the debt and which were being amortized over the life of the debt. The amount was recorded in other expense, net, in the Company’s consolidated statement of operations and comprehensive loss and included in amortization of deferred financing costs and original issuance discount in the Company’s consolidated statement of cash flows. The remaining costs of $20,442 will continue to be amortized over the life of the debt, using the effective interest method. Additionally, the Company recorded in other expense, net, $2,316 of the net original issuance discount that existed as of the time of the amendment. The remainder of the discount, $8,015, will continue to be amortized over the life of the debt, using the effective interest method. In conjunction with the amendment, the Company paid an $11,222 call premium, equal to 1.00% of the outstanding principal balance. The Company recorded $2,535 of the call premium in other expense, net. The rest of the premium, $8,687, will be amortized over the life of the debt, using the effective interest method. Additionally, the Company incurred $1,655 of banker and legal fees; $1,533 of which was recorded in other expense, net. The rest of the costs, $122, will be amortized over the life of the debt, using the effective interest method.</t>
  </si>
  <si>
    <t>As all term loans outstanding at the time of the February 2013 amendment were replaced with new term loans for the same principal amount, the Company included the total principal amount, $1,122,188, in both repayment of loans, notes payable and long-term obligations and proceeds from loans, notes payable and long-term obligations in the financing activities section of the Company’s consolidated statement of cash flows.</t>
  </si>
  <si>
    <t>At December 31, 2013, the outstanding principal amount of term loans under the New Term Loan Credit Agreement was $1,097,561, which reflects an original issue discount of $6,901, net of $2,033 of accumulated amortization and a call premium of $7,502, net of $1,185 of accumulated amortization. At December 31, 2012, the outstanding principal amount of term loans under the New Term Loan Credit Agreement was $1,112,632, which reflects an original issue discount of $10,556, net of $694 of accumulated amortization. At December 31, 2013, the interest rate on the outstanding term loan borrowings was 4.25%. At December 31, 2012, the interest rate on the outstanding term loan borrowings was 5.75%.</t>
  </si>
  <si>
    <t>(b) In conjunction with the construction of a new distribution facility, the Company borrowed $10,000 from the New York State Job Development Authority on December 21, 2001, pursuant to the terms of a second lien mortgage note. On December 18, 2009 the mortgage note was amended, extending the fixed monthly payments of principal and interest for a period of 60 months up to and including December 31, 2014. The interest rate under the amended mortgage note remains variable and subject to review and adjustment semi-annually based on the New York State Job Development Authority’s confidential internal protocols. At December 31, 2013, the amended mortgage note bears at an interest rate of 2.05%. At December 31, 2013, the distribution facility had a carrying value of $58,568.</t>
  </si>
  <si>
    <t>(c) The Company has entered into various capital leases for machinery and equipment with implicit interest rates generally ranging from 3% to 8% and generally extending to 2018.</t>
  </si>
  <si>
    <t>(d) In connection with the Transaction, the Company issued $700,000 of 8.875% New Senior Notes, which are due on August 1, 2020.</t>
  </si>
  <si>
    <t>Interest on the New Senior Notes is payable semi-annually in arrears on February 1 and August 1 of each year. The New Senior Notes are guaranteed, jointly and severally, on a senior basis by each of the Company’s existing and future domestic subsidiaries. The New Senior Notes and the guarantees are general unsecured senior obligations and are effectively subordinated to all other secured debt to the extent of the assets securing such secured debt.</t>
  </si>
  <si>
    <t>The indenture governing the New Senior Notes contains certain covenants limiting, among other things and subject to certain exceptions, the Company’s ability to:</t>
  </si>
  <si>
    <t>incur additional indebtedness or issue certain disqualified stock and preferred stock;</t>
  </si>
  <si>
    <t>pay dividends or distributions, redeem or repurchase equity;</t>
  </si>
  <si>
    <t>prepay subordinated debt or make certain investments;</t>
  </si>
  <si>
    <t>transfer and sell assets;</t>
  </si>
  <si>
    <t>consolidate, merge or transfer all or substantially all of the Company’s assets.</t>
  </si>
  <si>
    <t>The indenture governing the New Senior Notes also contains certain customary affirmative covenants and events of default.</t>
  </si>
  <si>
    <t>On or after August 1, 2015, the Company may redeem the New Senior Notes, in whole or in part, at the following (expressed as a percentage of the principal amount to be redeemed) plus accrued and unpaid interest thereon:</t>
  </si>
  <si>
    <t>Twelve-month period beginning on August 1,</t>
  </si>
  <si>
    <t>Percentage</t>
  </si>
  <si>
    <t>% </t>
  </si>
  <si>
    <t>2018 and thereafter</t>
  </si>
  <si>
    <t>In addition, the Company may redeem up to 40% of the aggregate principal amount of the New Senior Notes before August 1, 2015 with the net cash proceeds from one or more equity offerings at a redemption price of 108.875% of the principal amount plus accrued and unpaid interest. The Company may also redeem some or all of the notes before August 1, 2015 at a redemption price of 100% of the principal amount, plus accrued and unpaid interest plus a “make whole” premium.</t>
  </si>
  <si>
    <t>If the Company experiences certain types of change in control, the Company may be required to offer to repurchase the New Senior Notes at 101% of their principal amount, plus accrued and unpaid interest.</t>
  </si>
  <si>
    <t>In connection with the issuance of the New Senior Notes, the Company incurred $30,433 in finance costs that have been capitalized and will be amortized over the life of the debt.</t>
  </si>
  <si>
    <t>The New Senior Notes required the Company to file a registration statement with respect to an offer to exchange the outstanding New Senior Notes for exchange notes. If the exchange offer was not completed prior to September 5, 2013, additional interest accrued on the outstanding New Senior Notes at a rate of 0.25% per annum. The exchange offer was completed in November 2013. At December 31, 2013, the Company had a $369 liability recorded for penalty payments.</t>
  </si>
  <si>
    <r>
      <t>On August 1, 2013, PC Nextco issued $350,000 of 8.75% notes at a 1% discount (“the Nextco Notes”). The proceeds, net of expenses, were used to pay a dividend to the shareholders of PC Nextco’s parent, Party City Holdco. The Nextco Notes, which mature on August 15, 2019 and which pay interest semiannually on February 15</t>
    </r>
    <r>
      <rPr>
        <sz val="9.35"/>
        <color theme="1"/>
        <rFont val="Times New Roman"/>
        <family val="1"/>
      </rPr>
      <t>th</t>
    </r>
    <r>
      <rPr>
        <sz val="10"/>
        <color theme="1"/>
        <rFont val="Times New Roman"/>
        <family val="1"/>
      </rPr>
      <t xml:space="preserve"> and August 15</t>
    </r>
    <r>
      <rPr>
        <sz val="9.35"/>
        <color theme="1"/>
        <rFont val="Times New Roman"/>
        <family val="1"/>
      </rPr>
      <t>th</t>
    </r>
    <r>
      <rPr>
        <sz val="10"/>
        <color theme="1"/>
        <rFont val="Times New Roman"/>
        <family val="1"/>
      </rPr>
      <t>, are not guaranteed by the Company. However, since PC Nextco has no assets or operations other than its investment in, and income (loss) from, the Company and its subsidiaries, interest and principal payments for the Nextco Notes will be funded by the Company.</t>
    </r>
  </si>
  <si>
    <t>At December 31, 2013, maturities of long-term obligations consisted of the following:</t>
  </si>
  <si>
    <t>Long-term</t>
  </si>
  <si>
    <t>Debt</t>
  </si>
  <si>
    <t>Capital</t>
  </si>
  <si>
    <t>Lease</t>
  </si>
  <si>
    <t>Obligations</t>
  </si>
  <si>
    <t>Totals</t>
  </si>
  <si>
    <t>Thereafter</t>
  </si>
  <si>
    <t>Long-term obligations</t>
  </si>
  <si>
    <t>Capital Stock</t>
  </si>
  <si>
    <t>Equity [Abstract]</t>
  </si>
  <si>
    <t>Note 9 — Capital Stock</t>
  </si>
  <si>
    <t>At December 31, 2013, the Company’s authorized capital stock consisted of 100.00 shares of $0.01 par value common stock.</t>
  </si>
  <si>
    <t>Under the terms of Party City Holdco’s stockholders’ agreement, dated July 27, 2012, the Company has an option to purchase all of the shares of common stock held by former employees and, under certain circumstances, former employee stockholders can require the Company to purchase all of the shares held by the former employees. The aggregate amount that may be payable by the Company to current employee stockholders should they die or become disabled, based on the estimated fair market value of fully paid and vested common securities, totaled $23,555 and $22,205 at December 31, 2013 and 2012, respectively, and was classified as redeemable common securities on the Company’s consolidated balance sheet, with a corresponding adjustment to additional paid-in capital. As there is no active market for the common stock, the Company estimates the fair value of the common stock based on a valuation model confirmed periodically by recent acquisitions or independent appraisals.</t>
  </si>
  <si>
    <t>In addition, in 2004, the Company’s CEO and President exchanged vested options in a predecessor company for fully vested options to purchase common stock of the Company. Since these options vested immediately and could be exercised upon the death or disability of the officer and put back to the Company, they were reflected as redeemable common securities on the Company’s consolidated balance sheet and are recorded at fair market value, with a corresponding adjustment to general and administrative expenses. In conjunction with the Transaction, the options were cancelled and the CEO and President received payments equal to the difference between the fair value of the stock and the exercise prices of the options.</t>
  </si>
  <si>
    <t>A summary of the changes in redeemable common securities for the year ended December 31, 2011 and the period from January 1, 2012 to July 27, 2012 follows:</t>
  </si>
  <si>
    <t>Redeemable</t>
  </si>
  <si>
    <t>Number of</t>
  </si>
  <si>
    <t>Rollover Stock</t>
  </si>
  <si>
    <t>Options</t>
  </si>
  <si>
    <t>Common</t>
  </si>
  <si>
    <t>Shares</t>
  </si>
  <si>
    <t>Common Shares</t>
  </si>
  <si>
    <t>Securities</t>
  </si>
  <si>
    <t>Predecessor:</t>
  </si>
  <si>
    <t>Balance as of December 31, 2010</t>
  </si>
  <si>
    <t>Warrant exercise</t>
  </si>
  <si>
    <t>Shares issued upon option exercise</t>
  </si>
  <si>
    <t>(20.29</t>
  </si>
  <si>
    <t>(550</t>
  </si>
  <si>
    <t>Revaluation of remaining options/shares</t>
  </si>
  <si>
    <t>Balance as of December 31, 2011</t>
  </si>
  <si>
    <t>Balance as of July 27, 2012</t>
  </si>
  <si>
    <t>At July 28, 2012 there were 888.23 redeemable common securities outstanding at a fair value of $25,000 per share. There were no changes in redeemable common securities during the period from July 28, 2012 to December 31, 2012.</t>
  </si>
  <si>
    <t>A summary of the changes in redeemable common securities for the year ended December 31, 2013 follows:</t>
  </si>
  <si>
    <t>Successor:</t>
  </si>
  <si>
    <t>Balance as of December 31, 2012</t>
  </si>
  <si>
    <t>Shares issued</t>
  </si>
  <si>
    <t>Revaluation of remaining shares</t>
  </si>
  <si>
    <t>(2,425</t>
  </si>
  <si>
    <t>Balance as of December 31, 2013</t>
  </si>
  <si>
    <t>During the year ended December 31, 2013, Party City Holdco issued 121 shares of redeemable common stock in conjunction with an acquisition and the sellers of the acquired entity became employees of the Company. Additionally, during the year ended December 31, 2013, an independent member of the Board of Directors purchased 30 shares of redeemable common stock.</t>
  </si>
  <si>
    <t>On August 1, 2013, PC Nextco issued $350,000 of 8.75% notes at a 1% discount (see Note 8). The proceeds, net of expenses, were used to pay a dividend to the shareholders of PC Nextco’s parent, Party City Holdco.</t>
  </si>
  <si>
    <t>During the year ended December 31, 2013, based on a valuation model, the estimated fair value of the redeemable common securities increased by $8,058. Such increase was more than offset by the impact of the dividend, which decreased the fair value of such securities by $10,483.</t>
  </si>
  <si>
    <t>Other Expense, Net</t>
  </si>
  <si>
    <t>Text Block [Abstract]</t>
  </si>
  <si>
    <t>Note 10 — Other Expense, net</t>
  </si>
  <si>
    <t>Period from</t>
  </si>
  <si>
    <t>July 28, 2012 to</t>
  </si>
  <si>
    <t>2012 (Successor)</t>
  </si>
  <si>
    <t>January 1, 2012</t>
  </si>
  <si>
    <t>to July 27, 2012</t>
  </si>
  <si>
    <t>Other expense, net consists of the following:</t>
  </si>
  <si>
    <t>(297</t>
  </si>
  <si>
    <t>(128</t>
  </si>
  <si>
    <t>(463</t>
  </si>
  <si>
    <t>Foreign currency loss (gain)</t>
  </si>
  <si>
    <t>(280</t>
  </si>
  <si>
    <t>New Term Loan Credit Agreement amendment (See Note 8)</t>
  </si>
  <si>
    <t>Transaction costs (see Note 5)</t>
  </si>
  <si>
    <t>Corporate development expenses</t>
  </si>
  <si>
    <t>Other, net</t>
  </si>
  <si>
    <t>Employee Benefit Plans</t>
  </si>
  <si>
    <t>Postemployment Benefits [Abstract]</t>
  </si>
  <si>
    <t>Note 11 — Employee Benefit Plans</t>
  </si>
  <si>
    <t>Certain subsidiaries of the Company maintain defined contribution plans for eligible employees. The plans require the subsidiaries to match from approximately 11% to 100% of voluntary employee contributions to the plans, not to exceed a maximum amount of the employee’s annual salary, ranging from 5% to 6%. Expense for the plans for the year ended December 31, 2013, the period from July 28, 2012 to December 31, 2012, the period from January 1, 2012 to July 27, 2012 and the year ended December 31, 2011 totaled $4,899, $2,286, $2,505, and $4,943, respectively.</t>
  </si>
  <si>
    <t>Equity Incentive Plans</t>
  </si>
  <si>
    <t>Disclosure Of Compensation Related Costs Sharebased Payments [Abstract]</t>
  </si>
  <si>
    <t>Note 12 — Equity Incentive Plans</t>
  </si>
  <si>
    <t>On May 1, 2004, the Company adopted the 2004 Equity Incentive Plan (the “2004 Plan”) under which the Company could grant incentive awards in the form of restricted and unrestricted common stock options to purchase shares of the Company’s common stock to certain directors, officers, employees and consultants of the Company and its affiliates.</t>
  </si>
  <si>
    <t>Subsequent to the Transaction (see Note 5), Party City Holdco adopted the 2012 Omnibus Equity Incentive Plan (the “2012 Plan”) under which it can grant incentive awards in the form of stock appreciation rights, restricted stock and common stock options to certain directors, officers, employees and consultants of Party City Holdco and its affiliates. A committee of Party City Holdco’s Board of Directors, or the Board itself in the absence of a committee, is authorized to make grants and various other decisions under the 2012 Plan. The maximum number of shares reserved under the 2012 Plan is 3,706 shares.</t>
  </si>
  <si>
    <t>During April 2013 and May 2013, 998 time-based stock options and 1,493 performance-based stock options were granted to employees and an independent director under the 2012 Plan. The options were originally exercisable at $25,000 per share. As a result of the August 2013 dividend distribution (see Note 8), in accordance with the terms of the 2012 Plan, the exercise prices of the options were adjusted to $14,913 per share.</t>
  </si>
  <si>
    <t>Prior to the Transaction (see Note 5), the Company had three types of options — rollover options, time-based options, and performance-based options, each of which is described below. At the time of the Transaction certain outstanding stock options became fully vested and employees holding such options received cash payments equal to the difference between the fair value of the Company’s stock and the exercise prices of the stock options. As a result, at such time, the Company recorded $2,149 of expense in general and administrative expenses in the Company’s consolidated statement of operations and comprehensive loss. Total stock-based compensation expense recorded during the period from January 1, 2012 to July 27, 2012 was $3,375. Any stock options that did not vest at the time of the Transaction were cancelled and no stock options were outstanding during the period from July 28, 2012 to December 31, 2012.</t>
  </si>
  <si>
    <t>In December 2010, the Company’s Board of Directors declared a one-time cash dividend of $9,400 per share of outstanding common stock. In addition, the Board of Directors declared that holders of unvested options at the declaration date would receive a distribution of $9,400 per share when the options vested. At the time of the Transaction (see Note 5) certain outstanding stock options became fully vested and the Company made distributions in the amount of $16,148. The Company recorded a charge equal to such amount in general and administrative expenses in the Company’s consolidated statement of operations and comprehensive loss for the period from January 1, 2012 to July 27, 2012.</t>
  </si>
  <si>
    <t>The stock option payments and payments in lieu of dividends are included in the decrease in accounts payable, accrued expenses and income taxes payable in the Company’s July 28, 2012 to December 31, 2012 consolidated statement of cash flows.</t>
  </si>
  <si>
    <t>The three types of options, rollover options, time-based options, and performance-based options, are described below.</t>
  </si>
  <si>
    <t>Rollover Options</t>
  </si>
  <si>
    <r>
      <t>In 2004, the Company’s CEO and its President exchanged vested options in the predecessor company for vested options to purchase common shares at $2,500 per share (the “Rollover Options”). Under ASC 805-30-30-11</t>
    </r>
    <r>
      <rPr>
        <i/>
        <sz val="10"/>
        <color rgb="FF000000"/>
        <rFont val="Calibri"/>
        <family val="2"/>
        <scheme val="minor"/>
      </rPr>
      <t>Goodwill or Gain from Bargain Purchase, Including Consideration Transferred, </t>
    </r>
    <r>
      <rPr>
        <sz val="10"/>
        <color rgb="FF000000"/>
        <rFont val="Calibri"/>
        <family val="2"/>
        <scheme val="minor"/>
      </rPr>
      <t>vested options granted by the acquiring company in exchange for outstanding options of the target company should be considered part of the purchase transaction. The fair value is accounted for as part of the purchase price of the target company.</t>
    </r>
  </si>
  <si>
    <t>Since these options were vested immediately and could be exercised upon death or disability of the executives and put back to the Company, they were reflected as redeemable common securities on the Company’s consolidated balance sheet.</t>
  </si>
  <si>
    <t>However, these options had an additional condition, whereby they could have been put back to the Company at fair market value upon retirement. Because the terms of the Rollover Options could extend beyond the retirement dates of these two executives, it was possible that they could exercise these options within six months of the specified retirement date and then put the immature shares back to the Company at retirement less than six months later. GAAP requires variable accounting for awards with puts that can be exercised within six months of the issuance of the shares.</t>
  </si>
  <si>
    <t>Therefore, regardless of the probability of this occurrence, changes in market value of the shares were expensed as additional stock compensation because the put, even if not probable, was within the control of the employee.</t>
  </si>
  <si>
    <t>During the period from January 1, 2012 to July 27, 2012 and the year ended December 31, 2011, increases in the valuation of the rollover options resulted in charges of $775 and $116, respectively.</t>
  </si>
  <si>
    <t>Time-based options</t>
  </si>
  <si>
    <t>The Company grants time-based options to key eligible employees and outside directors. In conjunction with the options, the Company recorded compensation expense of $2,137, $0, $1,747, and $1,281 during the year ended December 31, 2013, the period from July 28, 2012 to December 31, 2012, the period from January 1, 2012 to July 27, 2012 and the year ended December 31, 2011, respectively. The fair value of time-based options granted during 2013 was estimated on the grant date using a Black-Scholes option valuation model based on the assumptions in the following table:</t>
  </si>
  <si>
    <t>Expected dividend rate</t>
  </si>
  <si>
    <t>Risk-free interest rate</t>
  </si>
  <si>
    <t>1.03% to 2.07%</t>
  </si>
  <si>
    <t>Volatility</t>
  </si>
  <si>
    <t>Expected option term</t>
  </si>
  <si>
    <t>6.2 years – 6.5 years</t>
  </si>
  <si>
    <t>Forfeiture rate</t>
  </si>
  <si>
    <t>Due to the fact that the Company’s stock is not publicly traded, the Company determined volatility based on the average historical volatility of guideline companies. As there is not sufficient historical exercise data to provide a reasonable basis for determining the expected term, the Company estimated the expected term using the “simplified” method. The Company based its estimated forfeiture rate on historical forfeitures for time-based options that were granted by the Company between 2004 and 2012 as the number of options given to each of the various levels of management is principally consistent with historical grants and forfeitures are expected to be materially consistent with past experience.</t>
  </si>
  <si>
    <r>
      <t>The time-based options that were granted during April 2013 vested 20% on July 27, 2013 and vest 20% each July 27</t>
    </r>
    <r>
      <rPr>
        <sz val="8"/>
        <color rgb="FF000000"/>
        <rFont val="Calibri"/>
        <family val="2"/>
        <scheme val="minor"/>
      </rPr>
      <t>th</t>
    </r>
    <r>
      <rPr>
        <sz val="10"/>
        <color rgb="FF000000"/>
        <rFont val="Calibri"/>
        <family val="2"/>
        <scheme val="minor"/>
      </rPr>
      <t> thereafter. The other time-based options that were granted during 2013 vest 20% on each anniversary date. All time-based options become fully vested in the event of a change-in-control. The Company records compensation expense for such options on a straight-line basis.</t>
    </r>
  </si>
  <si>
    <t>Performance-based options</t>
  </si>
  <si>
    <t>The Company also grants performance-based stock options to key employees and independent directors. For performance-based options, vesting is contingent upon a change-in-control and the achievement of specified investment returns for the Company’s shareholders. Since a change-in-control cannot be assessed as probable before it occurs, no compensation expense has been recorded for the performance-based options that were granted during the year ended December 31, 2013. During the period from January 1, 2012 to July 27, 2012, the Company recorded $853 of compensation expense related to performance-based options that were granted up until the time of the Transaction.</t>
  </si>
  <si>
    <t>The following table summarizes the changes in outstanding stock options for the year ended December 31, 2011, the period from January 1, 2012 to July 27, 2012 and the year ended December 31, 2013. There was no activity during the period from July 28, 2012 to December 31, 2012.</t>
  </si>
  <si>
    <t>Average</t>
  </si>
  <si>
    <t>Exercise</t>
  </si>
  <si>
    <t>Price</t>
  </si>
  <si>
    <t>Average Fair</t>
  </si>
  <si>
    <t>Value of</t>
  </si>
  <si>
    <t>Time-Based</t>
  </si>
  <si>
    <t>Options at</t>
  </si>
  <si>
    <t>Grant Date</t>
  </si>
  <si>
    <t>Aggregate</t>
  </si>
  <si>
    <t>Intrinsic</t>
  </si>
  <si>
    <t>Weighted</t>
  </si>
  <si>
    <t>Remaining</t>
  </si>
  <si>
    <t>Contractual</t>
  </si>
  <si>
    <t>Term</t>
  </si>
  <si>
    <t>(Years)</t>
  </si>
  <si>
    <t>Outstanding at December 31, 2010</t>
  </si>
  <si>
    <t>Granted</t>
  </si>
  <si>
    <t>Exercised</t>
  </si>
  <si>
    <t>(70.99</t>
  </si>
  <si>
    <t>Forfeited</t>
  </si>
  <si>
    <t>(41.99</t>
  </si>
  <si>
    <t>Outstanding at December 31, 2011</t>
  </si>
  <si>
    <t>(3,295.58</t>
  </si>
  <si>
    <t>(412.69</t>
  </si>
  <si>
    <t>Outstanding at July 27, 2012</t>
  </si>
  <si>
    <t>Outstanding at December 31, 2012</t>
  </si>
  <si>
    <t>(36.00</t>
  </si>
  <si>
    <t>Outstanding at December 31, 2013</t>
  </si>
  <si>
    <t>Exercisable at December 31, 2013</t>
  </si>
  <si>
    <t>Expected to vest (excluding performance-based options)</t>
  </si>
  <si>
    <t>During April 2013 and May 2013, time-based stock options and performance-based stock options were granted to employees and an independent director under the 2012 Plan. The options were originally exercisable at $25,000 per share. As a result of the August 2013 dividend distribution (see Note 8), in accordance with the terms of the 2012 Plan, the exercise prices of the options were adjusted to $14,913 per share. The exercise prices in the table above represent the adjusted amounts.</t>
  </si>
  <si>
    <t>The intrinsic value of options exercised was $0, $0, $108,364, and $831 for the year ended December 31, 2013, the period from July 28, 2012 to December 31, 2012, the period from January 1, 2012 to July 27, 2012 and the year ended December 31, 2011, respectively. The fair value of options vested was $1,676, $0, $2,632, and $789 during the year ended December 31, 2013, the period July 28, 2012 to December 31, 2012, the period from January 1, 2012 to July 27, 2012 and the year ended December 31, 2011, respectively.</t>
  </si>
  <si>
    <t>Income Tax Disclosure [Abstract]</t>
  </si>
  <si>
    <t>Note 13 — Income Taxes</t>
  </si>
  <si>
    <t>A summary of domestic and foreign income (loss) before income taxes and including noncontrolling interest follows:</t>
  </si>
  <si>
    <t>December 31, 2012</t>
  </si>
  <si>
    <t>Domestic</t>
  </si>
  <si>
    <t>(7,128</t>
  </si>
  <si>
    <t>(11,128</t>
  </si>
  <si>
    <t>Foreign</t>
  </si>
  <si>
    <t>(3,471</t>
  </si>
  <si>
    <t>(6,906</t>
  </si>
  <si>
    <t>(14,599</t>
  </si>
  <si>
    <t>The income tax expense (benefit) consisted of the following:</t>
  </si>
  <si>
    <t>Period from July 28,</t>
  </si>
  <si>
    <t>December 31, 2012</t>
  </si>
  <si>
    <t>2012 to July 27,</t>
  </si>
  <si>
    <t>Current:</t>
  </si>
  <si>
    <t>Federal</t>
  </si>
  <si>
    <t>(5,345</t>
  </si>
  <si>
    <t>State</t>
  </si>
  <si>
    <t>Total current expense (benefit)</t>
  </si>
  <si>
    <t>(3,420</t>
  </si>
  <si>
    <t>Deferred:</t>
  </si>
  <si>
    <t>(19,519</t>
  </si>
  <si>
    <t>(19,611</t>
  </si>
  <si>
    <t>(5,675</t>
  </si>
  <si>
    <t>(1,470</t>
  </si>
  <si>
    <t>(904</t>
  </si>
  <si>
    <t>(405</t>
  </si>
  <si>
    <t>(1,082</t>
  </si>
  <si>
    <t>(1,350</t>
  </si>
  <si>
    <t>(9</t>
  </si>
  <si>
    <t>Total deferred (benefit) expense</t>
  </si>
  <si>
    <t>(25,599</t>
  </si>
  <si>
    <t>(22,163</t>
  </si>
  <si>
    <t>(1,322</t>
  </si>
  <si>
    <t>Deferred income taxes reflect the net tax effect of temporary differences between the carrying amounts of assets and liabilities for financial reporting purposes and the amounts used for income tax purposes.</t>
  </si>
  <si>
    <t>Deferred income tax assets and liabilities consisted of the following:</t>
  </si>
  <si>
    <t>Current deferred income tax assets:</t>
  </si>
  <si>
    <t>Inventory valuation</t>
  </si>
  <si>
    <t>(3,107</t>
  </si>
  <si>
    <t>Allowance for doubtful accounts</t>
  </si>
  <si>
    <t>Accrued liabilities</t>
  </si>
  <si>
    <t>Deferred foreign intercompany profit</t>
  </si>
  <si>
    <t>Tax loss carryforwards</t>
  </si>
  <si>
    <t>Tax credit carryforwards</t>
  </si>
  <si>
    <t>Current deferred income tax assets before valuation allowances</t>
  </si>
  <si>
    <t>Less: valuation allowances</t>
  </si>
  <si>
    <t>(5,335</t>
  </si>
  <si>
    <t>(3,774</t>
  </si>
  <si>
    <t>Current deferred income tax assets, net (included in prepaid expenses and other current assets)</t>
  </si>
  <si>
    <t>Non-current deferred income tax liabilities, net:</t>
  </si>
  <si>
    <t>Intangible assets</t>
  </si>
  <si>
    <t>Amortization of goodwill and other assets</t>
  </si>
  <si>
    <t>Foreign earnings expected to be repatriated</t>
  </si>
  <si>
    <t>(1,360</t>
  </si>
  <si>
    <t>Non-current deferred income tax liabilities, net</t>
  </si>
  <si>
    <t>Management assesses the available positive and negative evidence to estimate if sufficient taxable income will be generated to realize existing deferred tax assets. On the basis of this evaluation, as of December 31, 2013 and December 31, 2012, valuation allowances in the amounts of $3,281 and $1,720, respectively, were established for United Kingdom (“U.K.”) net operating loss carryforwards, which do not expire. In addition to such allowances, at both December 31, 2013 and December 31, 2012, an additional valuation allowance of $2,054 was established on the Company’s foreign tax credit carryforwards, which expire in 2021, based on a projection of foreign sourced income which limits the Company’s ability to utilize the credits.</t>
  </si>
  <si>
    <t>The difference between the Company’s effective income tax rate and the U.S. statutory income tax rate is as follows:</t>
  </si>
  <si>
    <t>2013 (Successor)</t>
  </si>
  <si>
    <t>Tax provision at U.S. statutory income tax rate</t>
  </si>
  <si>
    <t>State income tax, net of federal income tax benefit</t>
  </si>
  <si>
    <t>(25.4</t>
  </si>
  <si>
    <t>Domestic production activities deduction</t>
  </si>
  <si>
    <t>(9.8</t>
  </si>
  <si>
    <t>(15.8</t>
  </si>
  <si>
    <t>(1.8</t>
  </si>
  <si>
    <t>Deferred tax adjustments</t>
  </si>
  <si>
    <t>(5.2</t>
  </si>
  <si>
    <t>(1.5</t>
  </si>
  <si>
    <t>Non-deductible transaction costs</t>
  </si>
  <si>
    <t>(13.4</t>
  </si>
  <si>
    <t>Foreign net operating losses not benefited</t>
  </si>
  <si>
    <t>(10.7</t>
  </si>
  <si>
    <t>(8.7</t>
  </si>
  <si>
    <t>U.S. — foreign rate differential</t>
  </si>
  <si>
    <t>(2.5</t>
  </si>
  <si>
    <t>(23.1</t>
  </si>
  <si>
    <t>(0.5</t>
  </si>
  <si>
    <t>(3.6</t>
  </si>
  <si>
    <t>(0.3</t>
  </si>
  <si>
    <t>Effective income tax rate</t>
  </si>
  <si>
    <t>(2.8</t>
  </si>
  <si>
    <t>)% </t>
  </si>
  <si>
    <r>
      <t>State income tax:</t>
    </r>
    <r>
      <rPr>
        <sz val="10"/>
        <color theme="1"/>
        <rFont val="Times New Roman"/>
        <family val="1"/>
      </rPr>
      <t xml:space="preserve"> During 2013, the Company recorded a $2,247 state income tax benefit principally due to a reduction in a deferred income tax liability on trade names, which was caused by the impact of apportionment changes on future state income taxes. Additionally, during 2013, the Company recorded a state income tax credit in the amount of $1,441 due to a write-off of a deferred tax liability related to state bonus depreciation.</t>
    </r>
  </si>
  <si>
    <r>
      <t>Deferred tax adjustments:</t>
    </r>
    <r>
      <rPr>
        <sz val="10"/>
        <color theme="1"/>
        <rFont val="Times New Roman"/>
        <family val="1"/>
      </rPr>
      <t xml:space="preserve"> During 2013, the Company wrote-off deferred tax liabilities related primarily to deferred finance charges and the federal deduction for state taxes. During the period from January 1, 2012 to July 27, 2012 the Company established a full valuation allowance on its foreign tax credit carryforwards. Additionally, the Company wrote-off a deferred tax liability related to the federal deduction for state taxes and it wrote-off a deferred tax asset related to deferred rent.</t>
    </r>
  </si>
  <si>
    <r>
      <t>U.S. — foreign rate differential</t>
    </r>
    <r>
      <rPr>
        <sz val="10"/>
        <color theme="1"/>
        <rFont val="Times New Roman"/>
        <family val="1"/>
      </rPr>
      <t>: During 2013 and the periods from July 28, 2012 to December 31, 2012 and January 1, 2012 to July 27, 2012, the U.S. tax effect on foreign earnings which are expected to be remitted in the future was provided, without consideration of offsetting foreign tax credits, due to projected future foreign source income being insufficient to utilize any available foreign tax credits.</t>
    </r>
  </si>
  <si>
    <t>As of December 31, 2013, the Company had $6,235 of tax-effected net operating loss carryforwards in the U.S. primarily due to the acquisition of iParty (see Note 5), which expire primarily in 2020. Additionally, at December 31, 2013, the Company had tax-effected net operating loss carryforwards in the U.K. and Canada in the amounts of $3,281 (which do not expire) and $661 (which begin to expire in 2031), respectively. As of December 31, 2012, the Company had tax-effected net operating loss carryforwards in the U.K. and Canada of $1,720 and $768, respectively. The Company has established a full valuation allowance on loss carryforwards in the U.K. and it expects the net operating loss carryforwards in Canada to be fully realizable.</t>
  </si>
  <si>
    <t>Certain costs related to the Transaction are non-deductible. See Note 5 for further discussion of such costs.</t>
  </si>
  <si>
    <t>Other differences between the effective income tax rate and the federal statutory income tax rate are composed primarily of favorable permanent differences related to inventory contributions, offset by non-deductible meals and entertainment expenses and, in 2011, offset by the settlement of an IRS audit of the Company’s 2008 and 2009 federal income tax returns.</t>
  </si>
  <si>
    <t>The Company continuously challenges whether foreign earnings are permanently reinvested. During 2013, the Company recorded a $1,723 benefit due to changes in the estimated foreign earnings which will be repatriated to more closely match actual experience. Such amount is included in “U.S. — foreign rate differential” in the table above.</t>
  </si>
  <si>
    <t>At December 31, 2013 and 2012, the Company’s share of the cumulative undistributed earnings of any foreign subsidiaries whose earnings are considered permanently reinvested was approximately $27,076 and $22,764, respectively. No provision has been made for U.S. or additional foreign taxes on the undistributed earnings of these subsidiaries as such earnings have been reinvested indefinitely in the subsidiaries’ operations. It is not practical to estimate the amount of additional tax that might be payable on these foreign earnings in the event of a distribution or sale as the Company cannot estimate the ratio of foreign sourced income to taxable income at the time of such event. However, there are approximately $16 million of foreign taxes paid that relate to these earnings if they were ever repatriated.</t>
  </si>
  <si>
    <t>The Company and its subsidiaries file a U.S. federal income tax return, and over 100 state, city, and foreign tax returns.</t>
  </si>
  <si>
    <t>The following table summarizes the activity related to the Company’s gross unrecognized tax benefits:</t>
  </si>
  <si>
    <t>Year Ended</t>
  </si>
  <si>
    <t>December</t>
  </si>
  <si>
    <t>31, 2013</t>
  </si>
  <si>
    <t>Balance as of beginning of period</t>
  </si>
  <si>
    <t>Increases related to current period tax positions</t>
  </si>
  <si>
    <t>Increases related to prior period tax positions</t>
  </si>
  <si>
    <t>Decrease related to settlements</t>
  </si>
  <si>
    <t>(253</t>
  </si>
  <si>
    <t>Decreases related to lapsing of statutes of limitations</t>
  </si>
  <si>
    <t>(244</t>
  </si>
  <si>
    <t>(126</t>
  </si>
  <si>
    <t>(135</t>
  </si>
  <si>
    <t>Balance as of end of period</t>
  </si>
  <si>
    <t>The Company’s total net unrecognized tax benefits that, if recognized, would impact the Company’s effective tax rate were $285 and $443 at December 31, 2013 and 2012, respectively. It is reasonably possible that a reduction of uncertain tax positions of $92 may occur prior to December 31, 2014, upon the expiration of the period to assess tax in various federal, state and foreign taxing jurisdictions.</t>
  </si>
  <si>
    <t>The Company recognizes accrued interest and penalties related to unrecognized tax benefits in income tax expense. The Company has accrued $37 and $67 for the potential payment of interest and penalties at December 31, 2013 and 2012, respectively. During the year ended December 31, 2013, the period from July 28, 2012 to December 31, 2012, the period from January 1, 2012 to July 27, 2012 and the year ended December 31, 2011, the Company recorded income tax (credits) expense of ($30), $10, ($29), and ($42), respectively, related to interest and penalties.</t>
  </si>
  <si>
    <t>For federal income tax purposes, the years 2010 through 2013 are open to examination at December 31, 2013. For non-U.S. income tax purposes, tax years from 2006 through 2013 remain open. Lastly, the Company is open to state and local income tax examinations for the tax years 2009 through 2013.</t>
  </si>
  <si>
    <t>Commitments, Contingencies and Related Party Transactions</t>
  </si>
  <si>
    <t>Related Party Transactions [Abstract]</t>
  </si>
  <si>
    <t>Note 14 — Commitments, Contingencies and Related Party Transactions</t>
  </si>
  <si>
    <t>Lease Agreements</t>
  </si>
  <si>
    <t>The Company has non-cancelable operating leases for its numerous retail store sites, as well as for its corporate offices, certain distribution and manufacturing facilities, showrooms, and warehouse equipment that expire on various dates, principally through 2025. These leases generally contain renewal options and require the Company to pay real estate taxes, utilities and related insurance.</t>
  </si>
  <si>
    <t>At December 31, 2013, future minimum lease payments under all operating leases consisted of the following:</t>
  </si>
  <si>
    <t>Future Minimum</t>
  </si>
  <si>
    <t>Operating Lease</t>
  </si>
  <si>
    <t>Payments</t>
  </si>
  <si>
    <t>The Company is also an assignor with contingent lease liability for four stores sold to franchisees and other parties. The potential contingent lease obligations continue until the applicable leases expire in 2018. The maximum amount of the contingent lease obligations may vary, but is limited to the sum of the total amount due under the leases. At December 31, 2013, the maximum amount of the contingent lease obligations was approximately $1,879 and is not included in the table above as such amount is contingent upon certain events occurring, which management has not assessed as probable or estimable at this time.</t>
  </si>
  <si>
    <t>The future minimum lease payments included in the above table also do not include contingent rent based upon sales volumes or other variable costs, such as maintenance, insurance and taxes.</t>
  </si>
  <si>
    <t>Rent expense for the year ended December 31, 2013, the period from July 28, 2012 to December 31, 2012, the period from January 1, 2012 to July 27, 2012 and the year ended December 31, 2011, was $200,544, $86,642, $95,100 and $167,791, respectively, and included immaterial amounts of rent expense related to contingent rent.</t>
  </si>
  <si>
    <t>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t>
  </si>
  <si>
    <t>At December 31, 2013, the Company’s commitment to pay future minimum product royalties was as follows:</t>
  </si>
  <si>
    <t>Royalty</t>
  </si>
  <si>
    <t>Product royalty expense for the year ended December 31, 2013, the period from July 28, 2012 to December 31, 2012, the period from January 1, 2012 to July 27, 2012 and the year ended December 31, 2011, was $30,968, $13,729, $13,040 and $16,812, respectively.</t>
  </si>
  <si>
    <t>During December 2009, the Company entered into a product purchase agreement with a vendor which requires the Company to purchase $9,000 of products annually through 2015. Additionally, during July 2012, the Company entered into an agreement which requires the Company to spend a minimum of $5,000 on advertising during the three year period ended July 2015.</t>
  </si>
  <si>
    <t>Legal Proceedings</t>
  </si>
  <si>
    <t>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t>
  </si>
  <si>
    <t>Related Party Transactions</t>
  </si>
  <si>
    <t>At the time of the Transaction (see Note 5), the Company entered into a management agreement with THL and Advent under which THL and Advent will provide advice to the Company on, among other things, financing, operations, acquisitions and dispositions. Under the agreement, THL and Advent are paid, in aggregate, an annual management fee in the amount of the greater of $3,000 or 1.0% of Adjusted EBITDA, as defined in the Company’s debt agreements. THL and Advent received annual management fees in the amounts of $2,233 and $767, respectively, during the year ended December 31, 2013. THL and Advent received annual management fees in the amounts of $961 and $331, respectively, during the period from July 28, 2012 to December 31, 2012. Such amounts were recorded in general and administrative expenses in the Company’s consolidated statement of operations and comprehensive loss. Additionally, at the time of the Transaction, the Company paid THL and Advent a non-recurring $20,000 fee for certain services that were performed in conjunction with the execution of the Transaction, including the obtaining of new financing. As the amount related to services performed for Party City Holdco and Merger Sub prior to the Transaction, such amount was not recorded as expense in the Company’s Predecessor financial statements and, instead, was recorded as a reduction to stockholders’ equity in the Company’s consolidated financial statements. Additionally, as long as THL and Advent receive annual management fees, they will advise the Company in connection with financing, acquisition and disposition transactions and the Company will pay a fee for services rendered in connection with each such transaction in an amount up to 1% of the gross transaction value. The management agreement expires on its tenth anniversary. In the case of an initial public offering or a change in control, as defined in Party City Holdco’s stockholders’ agreement, at the time of such event the Company must pay THL and Advent the net present value of the remaining annual management fees that are payable over the agreement’s ten year term.</t>
  </si>
  <si>
    <t>Segment Information</t>
  </si>
  <si>
    <t>Segment Reporting [Abstract]</t>
  </si>
  <si>
    <t>Note 15 — Segment Information</t>
  </si>
  <si>
    <t>Industry Segments</t>
  </si>
  <si>
    <t>The Company has two identifiable business segments. The Wholesale segment designs, manufactures, contracts for manufacture and distributes party goods, including paper and plastic tableware, metallic and latex balloons, accessories, novelties, gifts, stationery and Halloween costumes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and Puerto Rico, principally under the name Party City.</t>
  </si>
  <si>
    <t>The Company’s industry segment data for the year ended December 31, 2013, the period from July 28, 2012 to December 31, 2012, the period from January 1, 2012 to July 27, 2012 and the year ended December 31, 2011 are as follows:</t>
  </si>
  <si>
    <t>Wholesale</t>
  </si>
  <si>
    <t>Retail</t>
  </si>
  <si>
    <t>Consolidated</t>
  </si>
  <si>
    <t>Year Ended December 31, 2013 (Successor)</t>
  </si>
  <si>
    <t>Total revenues</t>
  </si>
  <si>
    <t>Eliminations</t>
  </si>
  <si>
    <t>(487,990</t>
  </si>
  <si>
    <t>Income before income taxes</t>
  </si>
  <si>
    <t>Depreciation and amortization</t>
  </si>
  <si>
    <t>Period from July 28 to December 31, 2012 (Successor)</t>
  </si>
  <si>
    <t>(245,219</t>
  </si>
  <si>
    <t>Loss before income taxes</t>
  </si>
  <si>
    <t> 1,028,329</t>
  </si>
  <si>
    <t>Period from January 1 to July 27, 2012 (Predecessor)</t>
  </si>
  <si>
    <t>(194,659</t>
  </si>
  <si>
    <t>Year Ended December 31, 2011 (Predecessor)</t>
  </si>
  <si>
    <t>(355,168</t>
  </si>
  <si>
    <t>Geographic Segments</t>
  </si>
  <si>
    <t>Export sales of metallic balloons of $20,140, $10,196, $11,517 and $21,344 during the year ended December 31, 2013, the period from July 28, 2012 to December 31, 2012, the period from January 1, 2012 to July 27, 2012 and the year ended December 31, 2011, respectively, are included in domestic sales below. Intercompany sales between geographic areas primarily consist of sales of finished goods and are made at cost plus a share of operating profit.</t>
  </si>
  <si>
    <t>The Company’s geographic area data are as follows:</t>
  </si>
  <si>
    <t>Year Ended December 31, 2013 (Successor)</t>
  </si>
  <si>
    <t>Net sales to unaffiliated customers</t>
  </si>
  <si>
    <t>Net sales between geographic areas</t>
  </si>
  <si>
    <t>(89,142</t>
  </si>
  <si>
    <t>Total long-lived assets (excluding goodwill, trade names and other intangible assets, net)</t>
  </si>
  <si>
    <t>(347,063</t>
  </si>
  <si>
    <t>(35,434</t>
  </si>
  <si>
    <t>(236</t>
  </si>
  <si>
    <t>(447,370</t>
  </si>
  <si>
    <t>(34,482</t>
  </si>
  <si>
    <t>Income (loss) from operations</t>
  </si>
  <si>
    <t>(3,261</t>
  </si>
  <si>
    <t>(802</t>
  </si>
  <si>
    <t>Year Ended December 31, 2011 (Predecessor)</t>
  </si>
  <si>
    <t>(40,625</t>
  </si>
  <si>
    <t>(3</t>
  </si>
  <si>
    <t>Quarterly Results</t>
  </si>
  <si>
    <t>Quarterly Financial Information Disclosure [Abstract]</t>
  </si>
  <si>
    <t>Note 16 — Quarterly Results (Unaudited)</t>
  </si>
  <si>
    <t>Despite a concentration of holidays in the fourth quarter of the year, as a result of the Company’s expansive product lines and customer base and increased promotional activities, the impact of seasonality on the quarterly results of the Company’s wholesale operations has been limited. However, due to Halloween and Christmas, the inventory balances of the Company’s wholesale operations are slightly higher during the third quarter than during the remainder of the year. Additionally, the promotional activities of the Company’s wholesale business, including special dating terms, particularly with respect to Halloween products sold to retailers and other distributors, result in slightly higher accounts receivable balances during the third quarter. The Company’s retail operations are subject to significant seasonal variations. Historically, the Company’s retail operations have realized a significant portion of their revenues, cash flow and net income in the fourth quarter of the year, principally due to Halloween sales in October and, to a lesser extent, year-end holiday sales.</t>
  </si>
  <si>
    <t>The following table sets forth our historical revenues, gross profit, income (loss) from operations, net income (loss) and net income (loss) attributable to Party City Holdings Inc. for each of the following periods:</t>
  </si>
  <si>
    <t>For the Three Months Ended, (Successor)</t>
  </si>
  <si>
    <t>    March 31,    </t>
  </si>
  <si>
    <t>    June 30,    </t>
  </si>
  <si>
    <t>    September 30,    </t>
  </si>
  <si>
    <t>    December 31,    </t>
  </si>
  <si>
    <t>Gross profit</t>
  </si>
  <si>
    <t>(a) </t>
  </si>
  <si>
    <t>(a)(c) </t>
  </si>
  <si>
    <t>(27,100</t>
  </si>
  <si>
    <t>)(a)(b) </t>
  </si>
  <si>
    <t>(12,525</t>
  </si>
  <si>
    <t>)(a) </t>
  </si>
  <si>
    <t>(10,552</t>
  </si>
  <si>
    <t>Net (loss) income attributable to Party City Holdings Inc.</t>
  </si>
  <si>
    <t>(27,213</t>
  </si>
  <si>
    <t>(12,591</t>
  </si>
  <si>
    <t>(10,597</t>
  </si>
  <si>
    <t>For the Three</t>
  </si>
  <si>
    <t>Months Ended</t>
  </si>
  <si>
    <t>March 31,</t>
  </si>
  <si>
    <t>June 30,</t>
  </si>
  <si>
    <t>For the period</t>
  </si>
  <si>
    <t>from July 1, to</t>
  </si>
  <si>
    <t>July 27,</t>
  </si>
  <si>
    <t>from July 28, to</t>
  </si>
  <si>
    <t>September 30,</t>
  </si>
  <si>
    <t>Months</t>
  </si>
  <si>
    <t>Ended</t>
  </si>
  <si>
    <t>(16,270</t>
  </si>
  <si>
    <t>)(d) </t>
  </si>
  <si>
    <t>(28,676</t>
  </si>
  <si>
    <t>(33,128</t>
  </si>
  <si>
    <t>)(e) </t>
  </si>
  <si>
    <t>(30,550</t>
  </si>
  <si>
    <t>(33,133</t>
  </si>
  <si>
    <t>(30,611</t>
  </si>
  <si>
    <t>(a)</t>
  </si>
  <si>
    <t>As a result of the Transaction (see Note 5), the Company applied the acquisition method of accounting and increased the value of its inventory by $89,754 as of July 28, 2012. Such adjustment increased the Company’s cost of sales during the fourth quarter of 2013, the third quarter of 2013, the second quarter of 2013, the first quarter of 2013, the fourth quarter of 2012 and the period from July 28, 2012 to September 30, 2012 by $3,250, $2,616, $8,535, $10,828, $30,821 and $27,805, respectively, as the related inventory was sold.</t>
  </si>
  <si>
    <t>(b)</t>
  </si>
  <si>
    <t>As a result of an amendment to the New Term Loan Credit Agreement during the first quarter of 2013, the Company recorded $12,295 in other expense. See Note 8 for further discussion.</t>
  </si>
  <si>
    <t>(c)</t>
  </si>
  <si>
    <t>Includes a $7,500 impairment charge for the Halloween City trade name (see Note 6).</t>
  </si>
  <si>
    <t>(d)</t>
  </si>
  <si>
    <t>Includes: $8,383 of compensation expense related to the Transaction (see Note 5), $2,149 of stock-based compensation expense related to the Transaction and $16,148 of expense for payments in lieu of dividends.</t>
  </si>
  <si>
    <t>(e)</t>
  </si>
  <si>
    <t>Includes: $28,052 of costs related to the Transaction (see Note 5), principally bankers fees and compensation costs, $2,149 of stock-based compensation expense related to the Transaction and $16,148 of expense for payments in lieu of dividends.</t>
  </si>
  <si>
    <t>Fair Value Measurements</t>
  </si>
  <si>
    <t>Fair Value Disclosures [Abstract]</t>
  </si>
  <si>
    <t>Note 17 — Fair Value Measurements</t>
  </si>
  <si>
    <t>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hows assets and liabilities as of December 31, 2013 (Successor) that are measured at fair value on a recurring basis:</t>
  </si>
  <si>
    <t>Level 1</t>
  </si>
  <si>
    <t>Level 2</t>
  </si>
  <si>
    <t>Level 3</t>
  </si>
  <si>
    <t>Total as of</t>
  </si>
  <si>
    <t>Derivative assets</t>
  </si>
  <si>
    <t>Derivative liabilities</t>
  </si>
  <si>
    <t>(597</t>
  </si>
  <si>
    <t>The following table shows assets and liabilities as of December 31, 2012 (Successor) that are measured at fair value on a recurring basis:</t>
  </si>
  <si>
    <t>(63</t>
  </si>
  <si>
    <t>In addition to assets and liabilities that are recorded at fair value on a recurring basis, the Company is required to record other assets and liabilities at fair value on a nonrecurring basis, generally as a result of impairment charges.</t>
  </si>
  <si>
    <t>The carrying amounts for cash and cash equivalents, accounts receivable, prepaid expenses and other current assets, accounts payable, accrued expenses and other current liabilities approximated fair value at December 31, 2013 because of the short-term maturities of the instruments and/or their variable rates of interest.</t>
  </si>
  <si>
    <t>The carrying amount and fair value of the Company’s borrowings under the New Term Loan Credit Agreement and New Senior Notes are as follows:</t>
  </si>
  <si>
    <t>Carrying</t>
  </si>
  <si>
    <t>Amount</t>
  </si>
  <si>
    <t>Fair Value</t>
  </si>
  <si>
    <t>New Senior Notes</t>
  </si>
  <si>
    <t>The fair value of the New Senior Notes represents a Level 1 fair value measurement as the notes trade in an active market. The fair value of the New Term Loan Credit Agreement represents a Level 2 fair value measurement as the debt instrument trades in an inactive market.</t>
  </si>
  <si>
    <t>The carrying amounts for other long-term debt approximated fair value at December 31, 2013 based on the discounted future cash flow of each instrument at rates currently offered for similar debt instruments of comparable maturity.</t>
  </si>
  <si>
    <t>Derivative Instruments And Hedging Activities Disclosure [Abstract]</t>
  </si>
  <si>
    <t>Note 18 — Derivative Financial Instruments</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t>
  </si>
  <si>
    <t>Interest Rate Risk Management</t>
  </si>
  <si>
    <t>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stockholders’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2013.</t>
  </si>
  <si>
    <t>Foreign Exchange Risk Management</t>
  </si>
  <si>
    <t>A portion of the Company’s cash flows is derived from transactions denominated in foreign currencies. In order to reduce the uncertainty of foreign exchange rate movements on transactions denominated in foreign currencies, including the British Pound Sterling, the Euro, the Malaysian Ringgit, the Canadian Dollar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t>
  </si>
  <si>
    <t>The foreign currency exchange contracts are reflected in the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December 31, 2013 and 2012, the Company has foreign currency exchange contracts that qualify for hedge accounting. No components of these agreements are excluded in the measurement of hedge effectiveness. As these hedges are 100% effective, there is no current impact on earnings due to hedge ineffectiveness. The Company anticipates that substantially all unrealized gains and losses in accumulated other comprehensive income (loss) related to these foreign currency exchange contracts will be reclassified into earnings by June 2015.</t>
  </si>
  <si>
    <t>The following table displays the fair values and notional amounts of the Company’s derivatives at December 31, 2013 and December 31, 2012:</t>
  </si>
  <si>
    <t>Notional Amounts</t>
  </si>
  <si>
    <t>Derivative Assets</t>
  </si>
  <si>
    <t>Derivative Liabilities</t>
  </si>
  <si>
    <t>Derivative</t>
  </si>
  <si>
    <t>Instrument</t>
  </si>
  <si>
    <t>Balance</t>
  </si>
  <si>
    <t>Sheet</t>
  </si>
  <si>
    <t>Line</t>
  </si>
  <si>
    <t>Fair</t>
  </si>
  <si>
    <t>Foreign Exchange Contracts</t>
  </si>
  <si>
    <t>(a</t>
  </si>
  <si>
    <t>)PP </t>
  </si>
  <si>
    <t>(b</t>
  </si>
  <si>
    <t>)AE </t>
  </si>
  <si>
    <t>PP =repaid expenses and other current assets</t>
  </si>
  <si>
    <t>AE =ccrued expenses</t>
  </si>
  <si>
    <t>Changes in Accumulated Other Comprehensive Income</t>
  </si>
  <si>
    <t>Note 19 — Changes in Accumulated Other Comprehensive Income</t>
  </si>
  <si>
    <t>The changes in accumulated other comprehensive income attributable to Party City Holdings Inc. consisted of the following:</t>
  </si>
  <si>
    <t>Year Ended December 31, 2013</t>
  </si>
  <si>
    <t>Currency</t>
  </si>
  <si>
    <t>Adjustments</t>
  </si>
  <si>
    <t>Impact of</t>
  </si>
  <si>
    <t>Exchange</t>
  </si>
  <si>
    <t>Contracts,</t>
  </si>
  <si>
    <t>Net of</t>
  </si>
  <si>
    <t>Taxes</t>
  </si>
  <si>
    <t>Total, Net of</t>
  </si>
  <si>
    <t>Balance at December 31, 2012</t>
  </si>
  <si>
    <t>(225</t>
  </si>
  <si>
    <t>Other comprehensive loss before reclassifications, net of income tax benefit of $0, $180 and $180</t>
  </si>
  <si>
    <t>(48</t>
  </si>
  <si>
    <t>(306</t>
  </si>
  <si>
    <t>(354</t>
  </si>
  <si>
    <t>Amounts reclassified from accumulated other comprehensive income, net of income tax benefit of $0, $118 and $118</t>
  </si>
  <si>
    <t>Net current-period other comprehensive loss</t>
  </si>
  <si>
    <t>(105</t>
  </si>
  <si>
    <t>(153</t>
  </si>
  <si>
    <t>(639</t>
  </si>
  <si>
    <t>Balance at December 31, 2013</t>
  </si>
  <si>
    <t>(330</t>
  </si>
  <si>
    <t>Subsequent Events</t>
  </si>
  <si>
    <t>Subsequent Events [Abstract]</t>
  </si>
  <si>
    <t>Note 20 — Subsequent Events</t>
  </si>
  <si>
    <t>During February 2014, the New Term Loan Credit Agreement was amended. All term loans outstanding at the time of the amendment were replaced with new term loans for the same principal amount. The applicable margin for ABR borrowings was lowered from 2.25% to 2.00% and the applicable margin for LIBOR borrowings was lowered from 3.25% to 3.00%. The amended agreement provides for two pricing options: (i) an ABR for any day, a rate per annum equal to the greater of (a) Deutsche Bank’s prime rate in effect on such day, (b) the federal funds effective rate in effect on such day plus 1/2 of 1%, (c) the adjusted LIBOR rate plus 1% and (d) 2.00% or (ii) the LIBOR rate, adjusted for certain additional costs, with a LIBOR floor of 1.00%, in each case plus the applicable margin. The amendment provides that the term loans are subject to a 1.00% prepayment premium if prepaid, refinanced, substituted or otherwise replaced, or the terms of which are amended, in connection with certain repricing transactions occurring within six months from the date of the amendment. Otherwise, the term loans may be voluntarily prepaid at any time without premium or penalty, other than customary breakage costs with respect to loans based on the LIBOR rate.</t>
  </si>
  <si>
    <t>Condensed Consolidating Financial Information</t>
  </si>
  <si>
    <t>Note 21 — Condensed Consolidating Financial Information</t>
  </si>
  <si>
    <t>Borrowings under the New ABL Facility, the New Term Loan Credit Agreement and the New Senior Notes are guaranteed jointly and severally, fully and unconditionally, by the following 100%-owned domestic subsidiaries of the Company (collectively, “the Guarantors”):</t>
  </si>
  <si>
    <t>Amscan Inc.</t>
  </si>
  <si>
    <t>Am-Source, LLC</t>
  </si>
  <si>
    <t>Anagram Eden Prairie Property Holdings LLC</t>
  </si>
  <si>
    <t>Anagram International, Inc.</t>
  </si>
  <si>
    <t>Anagram International Holdings, Inc.</t>
  </si>
  <si>
    <t>Party City Corporation</t>
  </si>
  <si>
    <t>Trisar, Inc.</t>
  </si>
  <si>
    <t>Non-guarantor subsidiaries (collectively, “Non-guarantors”) include the following:</t>
  </si>
  <si>
    <t>Amscan Asia International Ltd.</t>
  </si>
  <si>
    <t>Amscan de Mexico, S.A. de C.V.</t>
  </si>
  <si>
    <t>Amscan Distributors (Canada) Ltd.</t>
  </si>
  <si>
    <t>Amscan Europe GmbH</t>
  </si>
  <si>
    <t>Amscan Holdings Limited</t>
  </si>
  <si>
    <t>Amscan International Ltd.</t>
  </si>
  <si>
    <t>Amscan Japan Co., Ltd.</t>
  </si>
  <si>
    <t>Amscan Party Goods Pty. Ltd.</t>
  </si>
  <si>
    <t>Amscan Partyartikel GmbH</t>
  </si>
  <si>
    <t>Anagram Espana, S.L.</t>
  </si>
  <si>
    <t>Anagram France S.C.S.</t>
  </si>
  <si>
    <t>Anagram International Inc.</t>
  </si>
  <si>
    <t>Christy’s Asia, Ltd.</t>
  </si>
  <si>
    <t>Christy’s By Design, Ltd.</t>
  </si>
  <si>
    <t>Christy’s Dressup, Ltd.</t>
  </si>
  <si>
    <t>Christy’s Garments and Accessories, Ltd.</t>
  </si>
  <si>
    <t>Convergram de Mexico S. de R.L.</t>
  </si>
  <si>
    <t>Delights Ltd.</t>
  </si>
  <si>
    <t>Everts International, Ltd.</t>
  </si>
  <si>
    <t>Everts Malaysia SDN BHD</t>
  </si>
  <si>
    <t>Party Balloons Int. GmbH</t>
  </si>
  <si>
    <t>Party City Canada Inc.</t>
  </si>
  <si>
    <t>Party Delights Ltd.</t>
  </si>
  <si>
    <t>Riethmueller (Polska) Sp z.o.o.</t>
  </si>
  <si>
    <t>The following information presents condensed consolidating balance sheets at December 31, 2013 (“Successor”) and 2012 (“Successor”), the condensed consolidating statements of operations and comprehensive income (loss) for the year ended December 31, 2013 (“Successor”), the periods from July 28, 2012 to December 31, 2012 (“Successor”) and January 1, 2012 to July 27, 2012 (“Predecessor”) and the year ended December 31, 2011 (“Predecessor”), and the related condensed consolidating statements of cash flows for the year ended December 31, 2013 (“Successor”), the periods from July 28, 2012 to December 31, 2012 (“Successor”) and January 1, 2012 to July 27, 2012 (“Predecessor”) and the year ended December 31, 2011 (“Predecessor”), for the combined Guarantors and the combined Non-guarantors, together with the elimination entries necessary to consolidate the entities comprising the combined companies.</t>
  </si>
  <si>
    <t>PARTY CITY HOLDINGS INC.</t>
  </si>
  <si>
    <t>NOTES TO CONSOLIDATED FINANCIAL STATEMENTS — (Continued)</t>
  </si>
  <si>
    <t>CONDENSED CONSOLIDATING BALANCE SHEET</t>
  </si>
  <si>
    <t>December 31, 2013 (Successor)</t>
  </si>
  <si>
    <t>(Dollars in thousands, except per share)</t>
  </si>
  <si>
    <t>PCHI</t>
  </si>
  <si>
    <t>Combined</t>
  </si>
  <si>
    <t>Guarantors</t>
  </si>
  <si>
    <t>Non-</t>
  </si>
  <si>
    <t>ASSETS</t>
  </si>
  <si>
    <t>Accounts receivable , net</t>
  </si>
  <si>
    <t>Investment in and advances to consolidated subsidiaries</t>
  </si>
  <si>
    <t>(658,712</t>
  </si>
  <si>
    <t>Due from affiliates</t>
  </si>
  <si>
    <t>(1,741,971</t>
  </si>
  <si>
    <t>(2,400,683</t>
  </si>
  <si>
    <t>LIABILITIES, REDEEMABLE COMMON SECURITIES AND STOCKHOLDERS’ EQUITY</t>
  </si>
  <si>
    <t>(44,946</t>
  </si>
  <si>
    <t>Due to affiliates</t>
  </si>
  <si>
    <t>(1,742,358</t>
  </si>
  <si>
    <t>Stockholders’ equity:</t>
  </si>
  <si>
    <t>Common Stock</t>
  </si>
  <si>
    <t>(336</t>
  </si>
  <si>
    <t>(536,874</t>
  </si>
  <si>
    <t>Retained earnings</t>
  </si>
  <si>
    <t>(115,787</t>
  </si>
  <si>
    <t>(5,328</t>
  </si>
  <si>
    <t>Party City Holdings Inc. stockholders’ equity</t>
  </si>
  <si>
    <t>(658,325</t>
  </si>
  <si>
    <t>Total stockholders’ equity</t>
  </si>
  <si>
    <t>December 31, 2012 (Successor)</t>
  </si>
  <si>
    <t>(505,939</t>
  </si>
  <si>
    <t>(1,891,668</t>
  </si>
  <si>
    <t>(2,397,607</t>
  </si>
  <si>
    <t>(19,090</t>
  </si>
  <si>
    <t>(482,722</t>
  </si>
  <si>
    <t>Accumulated (deficit) retained earnings</t>
  </si>
  <si>
    <t>(5,644</t>
  </si>
  <si>
    <t>(26,860</t>
  </si>
  <si>
    <t>Accumulated other comprehensive income (loss)</t>
  </si>
  <si>
    <t>(6,512</t>
  </si>
  <si>
    <t>(503,406</t>
  </si>
  <si>
    <t>(2,533</t>
  </si>
  <si>
    <t>CONDENSED CONSOLIDATING STATEMENT OF OPERATIONS AND COMPREHENSIVE INCOME</t>
  </si>
  <si>
    <t>Combined Non-</t>
  </si>
  <si>
    <t>Other expense (income), net</t>
  </si>
  <si>
    <t>(4,851</t>
  </si>
  <si>
    <t>(Loss) income before income taxes</t>
  </si>
  <si>
    <t>(121,474</t>
  </si>
  <si>
    <t>Income tax (benefit) expense</t>
  </si>
  <si>
    <t>Equity based income from subsidiaries</t>
  </si>
  <si>
    <t>(89,326</t>
  </si>
  <si>
    <t>Net income</t>
  </si>
  <si>
    <t>(224</t>
  </si>
  <si>
    <t>Net income attributable to Party City Holdings Inc.</t>
  </si>
  <si>
    <t>(89,102</t>
  </si>
  <si>
    <t>Other comprehensive loss, net of tax:</t>
  </si>
  <si>
    <t>(71</t>
  </si>
  <si>
    <t>Cash flow hedges, net</t>
  </si>
  <si>
    <t>(108</t>
  </si>
  <si>
    <t>Other comprehensive loss , net</t>
  </si>
  <si>
    <t>(176</t>
  </si>
  <si>
    <t>(179</t>
  </si>
  <si>
    <t>Comprehensive income</t>
  </si>
  <si>
    <t>(89,147</t>
  </si>
  <si>
    <t>Less: comprehensive income attributable to noncontrolling interests</t>
  </si>
  <si>
    <t>(201</t>
  </si>
  <si>
    <t>Comprehensive income attributable to Party City Holdings Inc.</t>
  </si>
  <si>
    <t>(88,946</t>
  </si>
  <si>
    <t>Period from July 28, 2012 to December 31, 2012 (Successor)</t>
  </si>
  <si>
    <t>(976</t>
  </si>
  <si>
    <t>(51,594</t>
  </si>
  <si>
    <t>(26,920</t>
  </si>
  <si>
    <t>(5,584</t>
  </si>
  <si>
    <t>(60</t>
  </si>
  <si>
    <t>Other comprehensive income, net of tax:</t>
  </si>
  <si>
    <t>(5,594</t>
  </si>
  <si>
    <t>Other comprehensive income , net</t>
  </si>
  <si>
    <t>(5,369</t>
  </si>
  <si>
    <t>(32,289</t>
  </si>
  <si>
    <t>(116</t>
  </si>
  <si>
    <t>(32,173</t>
  </si>
  <si>
    <t>CONDENSED CONSOLIDATING STATEMENT OF OPERATIONS AND COMPREHENSIVE LOSS</t>
  </si>
  <si>
    <t>Period from January 1, 2012 to July 27, 2012 (Predecessor)</t>
  </si>
  <si>
    <t>(1,103</t>
  </si>
  <si>
    <t>(21,927</t>
  </si>
  <si>
    <t>(2,609</t>
  </si>
  <si>
    <t>(6,022</t>
  </si>
  <si>
    <t>(903</t>
  </si>
  <si>
    <t>(15,002</t>
  </si>
  <si>
    <t>(2,746</t>
  </si>
  <si>
    <t>(96</t>
  </si>
  <si>
    <t>(15,098</t>
  </si>
  <si>
    <t>(2,842</t>
  </si>
  <si>
    <t>(807</t>
  </si>
  <si>
    <t>(1,272</t>
  </si>
  <si>
    <t>(1,213</t>
  </si>
  <si>
    <t>(53</t>
  </si>
  <si>
    <t>Other comprehensive loss, net</t>
  </si>
  <si>
    <t>(1,219</t>
  </si>
  <si>
    <t>(1,160</t>
  </si>
  <si>
    <t>Comprehensive (loss) income</t>
  </si>
  <si>
    <t>(16,221</t>
  </si>
  <si>
    <t>(3,906</t>
  </si>
  <si>
    <t>(140</t>
  </si>
  <si>
    <t>Comprehensive (loss) income attributable to Party City Holdings Inc.</t>
  </si>
  <si>
    <t>(16,361</t>
  </si>
  <si>
    <t>(4,046</t>
  </si>
  <si>
    <t>(40,626</t>
  </si>
  <si>
    <t>(509</t>
  </si>
  <si>
    <t>Income tax expense</t>
  </si>
  <si>
    <t>(76,410</t>
  </si>
  <si>
    <t>Less net income attributable to noncontrolling interests</t>
  </si>
  <si>
    <t>(76,275</t>
  </si>
  <si>
    <t>(7,404</t>
  </si>
  <si>
    <t>(6,763</t>
  </si>
  <si>
    <t>(1,795</t>
  </si>
  <si>
    <t>(5,609</t>
  </si>
  <si>
    <t>(6,382</t>
  </si>
  <si>
    <t>(154</t>
  </si>
  <si>
    <t>(71,442</t>
  </si>
  <si>
    <t>Less: comprehensive loss attributable to noncontrolling interests</t>
  </si>
  <si>
    <t>(35</t>
  </si>
  <si>
    <t>(119</t>
  </si>
  <si>
    <t>(71,477</t>
  </si>
  <si>
    <t>CONDENSED CONSOLIDATING STATEMENT OF CASH FLOWS</t>
  </si>
  <si>
    <t>Cash flows provided by operating activities:</t>
  </si>
  <si>
    <t>Net income attributable to noncontrolling interest</t>
  </si>
  <si>
    <t>Adjustments to reconcile net income to net cash provided by operating activities:</t>
  </si>
  <si>
    <t>Deferred income tax benefit</t>
  </si>
  <si>
    <t>(25,589</t>
  </si>
  <si>
    <t>(10</t>
  </si>
  <si>
    <t>Undistributed loss in unconsolidated joint venture</t>
  </si>
  <si>
    <t>Loss on disposal of equipment</t>
  </si>
  <si>
    <t>Changes in operating assets and liabilities, net of effects of acquisitions:</t>
  </si>
  <si>
    <t>Increase in accounts receivable</t>
  </si>
  <si>
    <t>(5,992</t>
  </si>
  <si>
    <t>(1,364</t>
  </si>
  <si>
    <t>(7,356</t>
  </si>
  <si>
    <t>(3,520</t>
  </si>
  <si>
    <t>(2,040</t>
  </si>
  <si>
    <t>Increase in prepaid expenses and other current assets</t>
  </si>
  <si>
    <t>(7,470</t>
  </si>
  <si>
    <t>(2,765</t>
  </si>
  <si>
    <t>(10,235</t>
  </si>
  <si>
    <t>(97,006</t>
  </si>
  <si>
    <t>Net cash provided by operating activities</t>
  </si>
  <si>
    <t>(37,930</t>
  </si>
  <si>
    <t>(13,616</t>
  </si>
  <si>
    <t>(51,546</t>
  </si>
  <si>
    <t>(53,780</t>
  </si>
  <si>
    <t>(7,461</t>
  </si>
  <si>
    <t>(61,241</t>
  </si>
  <si>
    <t>(53,589</t>
  </si>
  <si>
    <t>(21,003</t>
  </si>
  <si>
    <t>(112,522</t>
  </si>
  <si>
    <t>Cash flows used in financing activities:</t>
  </si>
  <si>
    <t>Repayments of loans, notes payable and long-term obligations</t>
  </si>
  <si>
    <t>(976,096</t>
  </si>
  <si>
    <t>(408,029</t>
  </si>
  <si>
    <t>(8,556</t>
  </si>
  <si>
    <t>(1,392,681</t>
  </si>
  <si>
    <t>(1,812</t>
  </si>
  <si>
    <t>Net cash used in financing activities</t>
  </si>
  <si>
    <t>(894</t>
  </si>
  <si>
    <t>(9,029</t>
  </si>
  <si>
    <t>(18,479</t>
  </si>
  <si>
    <t>(177</t>
  </si>
  <si>
    <t>(226</t>
  </si>
  <si>
    <t>Cash flows (used in) provided by operating activities:</t>
  </si>
  <si>
    <t>Adjustments to reconcile net (loss) income to net cash (used in) provided by operating activities:</t>
  </si>
  <si>
    <t>(21,333</t>
  </si>
  <si>
    <t>(830</t>
  </si>
  <si>
    <t>Undistributed gain in unconsolidated joint venture</t>
  </si>
  <si>
    <t>Gain on disposal of equipment</t>
  </si>
  <si>
    <t>(15,587</t>
  </si>
  <si>
    <t>(7,002</t>
  </si>
  <si>
    <t>Decrease (increase) in inventories</t>
  </si>
  <si>
    <t>(2,483</t>
  </si>
  <si>
    <t>Decrease in prepaid expenses and other current assets</t>
  </si>
  <si>
    <t>(Decrease) increase in accounts payable, accrued expenses and income taxes payable</t>
  </si>
  <si>
    <t>(792,776</t>
  </si>
  <si>
    <t>(142,242</t>
  </si>
  <si>
    <t>(821,639</t>
  </si>
  <si>
    <t>(10,944</t>
  </si>
  <si>
    <t>(1,562,222</t>
  </si>
  <si>
    <t>(24</t>
  </si>
  <si>
    <t>(1,562,246</t>
  </si>
  <si>
    <t>(14,687</t>
  </si>
  <si>
    <t>(1,689</t>
  </si>
  <si>
    <t>(16,376</t>
  </si>
  <si>
    <t>(14,618</t>
  </si>
  <si>
    <t>(1,713</t>
  </si>
  <si>
    <t>(1,578,553</t>
  </si>
  <si>
    <t>Cash flows provided by (used in) financing activities:</t>
  </si>
  <si>
    <t>(1,159,813</t>
  </si>
  <si>
    <t>(9,287</t>
  </si>
  <si>
    <t>(1,169,100</t>
  </si>
  <si>
    <t>Capital contributions and proceeds from exercise of stock options</t>
  </si>
  <si>
    <t>(53,560</t>
  </si>
  <si>
    <t>(10,554</t>
  </si>
  <si>
    <t>(64,114</t>
  </si>
  <si>
    <t>Net cash provided by (used in) financing activities</t>
  </si>
  <si>
    <t>(769,807</t>
  </si>
  <si>
    <t>Net increase in cash and cash equivalents</t>
  </si>
  <si>
    <t>Cash flows used in operating activities:</t>
  </si>
  <si>
    <t>Adjustments to reconcile net (loss) income to net cash used in operating activities:</t>
  </si>
  <si>
    <t>(Credit) provision for doubtful accounts</t>
  </si>
  <si>
    <t>(245</t>
  </si>
  <si>
    <t>Deferred income tax expense (benefit)</t>
  </si>
  <si>
    <t>(1,653</t>
  </si>
  <si>
    <t>Undistributed income in unconsolidated joint venture</t>
  </si>
  <si>
    <t>Decrease (increase) in accounts receivable</t>
  </si>
  <si>
    <t>(8,996</t>
  </si>
  <si>
    <t>Increase in inventories</t>
  </si>
  <si>
    <t>(67,639</t>
  </si>
  <si>
    <t>(9,625</t>
  </si>
  <si>
    <t>(77,264</t>
  </si>
  <si>
    <t>(1,282</t>
  </si>
  <si>
    <t>(5,825</t>
  </si>
  <si>
    <t>(7,107</t>
  </si>
  <si>
    <t>Increase in accounts payable, accrued expenses and income taxes payable</t>
  </si>
  <si>
    <t>Net cash used in operating activities</t>
  </si>
  <si>
    <t>(5,710</t>
  </si>
  <si>
    <t>(12,416</t>
  </si>
  <si>
    <t>(18,126</t>
  </si>
  <si>
    <t>(3,106</t>
  </si>
  <si>
    <t>(24,931</t>
  </si>
  <si>
    <t>(3,933</t>
  </si>
  <si>
    <t>(28,864</t>
  </si>
  <si>
    <t>(27,926</t>
  </si>
  <si>
    <t>(3,898</t>
  </si>
  <si>
    <t>(31,824</t>
  </si>
  <si>
    <t>Cash flows provided by financing activities:</t>
  </si>
  <si>
    <t>(9,532</t>
  </si>
  <si>
    <t>(32</t>
  </si>
  <si>
    <t>(9,564</t>
  </si>
  <si>
    <t>Net cash provided by financing activities</t>
  </si>
  <si>
    <t>Net decrease in cash and cash equivalents</t>
  </si>
  <si>
    <t>(10,876</t>
  </si>
  <si>
    <t>(5,676</t>
  </si>
  <si>
    <t>(16,552</t>
  </si>
  <si>
    <t>Less: net income attributable to noncontrolling interest</t>
  </si>
  <si>
    <t>(376</t>
  </si>
  <si>
    <t>(171</t>
  </si>
  <si>
    <t>(8,467</t>
  </si>
  <si>
    <t>(8,006</t>
  </si>
  <si>
    <t>(5,861</t>
  </si>
  <si>
    <t>(5,773</t>
  </si>
  <si>
    <t>(4,103</t>
  </si>
  <si>
    <t>(9,876</t>
  </si>
  <si>
    <t>(77,633</t>
  </si>
  <si>
    <t>Cash paid in connection with acquisitions</t>
  </si>
  <si>
    <t>(82,867</t>
  </si>
  <si>
    <t>(12,757</t>
  </si>
  <si>
    <t>(95,624</t>
  </si>
  <si>
    <t>(41,633</t>
  </si>
  <si>
    <t>(2,850</t>
  </si>
  <si>
    <t>(44,483</t>
  </si>
  <si>
    <t>(54,343</t>
  </si>
  <si>
    <t>(1,699</t>
  </si>
  <si>
    <t>(138,909</t>
  </si>
  <si>
    <t>(29,173</t>
  </si>
  <si>
    <t>(42</t>
  </si>
  <si>
    <t>(29,215</t>
  </si>
  <si>
    <t>Dividend distribution</t>
  </si>
  <si>
    <t>(9,670</t>
  </si>
  <si>
    <t>Proceeds from exercise of options, net of retirements</t>
  </si>
  <si>
    <t>(19,503</t>
  </si>
  <si>
    <t>(1,515</t>
  </si>
  <si>
    <t>(19,784</t>
  </si>
  <si>
    <t>(972</t>
  </si>
  <si>
    <t>Net (decrease) increase in cash and cash equivalents</t>
  </si>
  <si>
    <t>(186</t>
  </si>
  <si>
    <t>Schedule II- Valuation and Qualifying Accounts</t>
  </si>
  <si>
    <t>Valuation And Qualifying Accounts [Abstract]</t>
  </si>
  <si>
    <t>SCHEDULE II</t>
  </si>
  <si>
    <t>VALUATION AND QUALIFYING ACCOUNTS</t>
  </si>
  <si>
    <t>The Year Ended December 31, 2013, Period from July 28, 2012 to December 31, 2012, Period from January 1, 2012</t>
  </si>
  <si>
    <t>to July 27, 2012 and the Year Ended December 31, 2011</t>
  </si>
  <si>
    <t>(Dollars in thousands)</t>
  </si>
  <si>
    <t>Beginning</t>
  </si>
  <si>
    <t>Write-Offs</t>
  </si>
  <si>
    <t>Additions</t>
  </si>
  <si>
    <t>Ending</t>
  </si>
  <si>
    <t>Allowance for Doubtful Accounts:</t>
  </si>
  <si>
    <t>For the year ended December 31, 2011 (Predecessor)</t>
  </si>
  <si>
    <t>For the period from January 1, 2012 to July 27, 2012 (Predecessor)</t>
  </si>
  <si>
    <t>For the period from July 28, 2012 to December 31, 2012 (Successor)</t>
  </si>
  <si>
    <t>For the year ended December 31, 2013 (Successor)</t>
  </si>
  <si>
    <t>Sales Returns and Allowances:</t>
  </si>
  <si>
    <t>For the year ended December 31, 2011(Predecessor)</t>
  </si>
  <si>
    <t>Summary of Significant Accounting Policies (Policies)</t>
  </si>
  <si>
    <t>Long-Lived and Intangible Assets (Including Goodwill)</t>
  </si>
  <si>
    <r>
      <t>In December 2011, the FASB issued ASU 2011-11, “Balance Sheet (Topic 210), Disclosures about Offsetting Assets and Liabilities”</t>
    </r>
    <r>
      <rPr>
        <i/>
        <sz val="10"/>
        <color rgb="FF000000"/>
        <rFont val="Calibri"/>
        <family val="2"/>
        <scheme val="minor"/>
      </rPr>
      <t>. </t>
    </r>
    <r>
      <rPr>
        <sz val="10"/>
        <color rgb="FF000000"/>
        <rFont val="Calibri"/>
        <family val="2"/>
        <scheme val="minor"/>
      </rPr>
      <t>Additionally, in January 2013, the FASB issued ASU 2013-01, “Balance Sheet (Topic 210), Clarifying the Scope of Disclosures about Offsetting Assets and Liabilities”. The pronouncements require an entity to disclose information about offsetting and related arrangements to enable users of its financial statements to understand the effect of those arrangements on its financial position. The Company adopted the pronouncements on January 1, 2013. The adoption did not have a material impact on the Company’s consolidated financial statements.</t>
    </r>
  </si>
  <si>
    <t>Fair Value Measurement</t>
  </si>
  <si>
    <t>Inventories, Net (Tables)</t>
  </si>
  <si>
    <t>Property, Plant and Equipment, Net (Tables)</t>
  </si>
  <si>
    <t>Acquisitions (Tables)</t>
  </si>
  <si>
    <t>Summary of Consideration Paid in Cash Funded by Combination of Equity and Debt Financing</t>
  </si>
  <si>
    <t>Summary of Values of Major Classes of Assets Acquired and Liabilities Assumed</t>
  </si>
  <si>
    <t>The following table summarizes the values of the major classes of assets acquired and liabilities assumed:</t>
  </si>
  <si>
    <t>Schedule of Changes in Goodwill by Reporting Segment</t>
  </si>
  <si>
    <t>Intangible Assets (Tables)</t>
  </si>
  <si>
    <t>Schedule of Identifiable Intangible Assets</t>
  </si>
  <si>
    <t>Long-Term Obligations (Tables)</t>
  </si>
  <si>
    <t>Summary of Long-Term Obligation</t>
  </si>
  <si>
    <t>Summary of Debt Instrument Redemption</t>
  </si>
  <si>
    <t>Maturities of Long-Term Obligations</t>
  </si>
  <si>
    <t>Capital Stock (Tables)</t>
  </si>
  <si>
    <t>Summary of the Changes in Redeemable Common Securities</t>
  </si>
  <si>
    <t>Other Expense, Net (Tables)</t>
  </si>
  <si>
    <t>Summary of Other Expense, Net</t>
  </si>
  <si>
    <t>Equity Incentive Plans (Tables)</t>
  </si>
  <si>
    <t>Fair Value of Time-Based Options Granted</t>
  </si>
  <si>
    <t>The fair value of time-based options granted during 2013 was estimated on the grant date using a Black-Scholes option valuation model based on the assumptions in the following table:</t>
  </si>
  <si>
    <t>1.03% to 2.07%</t>
  </si>
  <si>
    <t>Summary of Changes in Outstanding Options</t>
  </si>
  <si>
    <t>Income Taxes (Tables)</t>
  </si>
  <si>
    <t>Summary of Domestic and Foreign Income (Loss) Before Income Taxes</t>
  </si>
  <si>
    <t>Summary of Income Tax Expense (Benefit)</t>
  </si>
  <si>
    <t>Summary of Deferred Income Tax Assets and Liabilities</t>
  </si>
  <si>
    <t>Summary of Difference Between the Effective Income Tax rate and the U.S. Statutory Income Tax Rate</t>
  </si>
  <si>
    <t>Summary of Activity of Company's Gross Unrecognized Tax Benefits</t>
  </si>
  <si>
    <t>Commitments, Contingencies and Related Party Transactions (Tables)</t>
  </si>
  <si>
    <t>Summary of Future Minimum Lease Payments under all Operating Leases</t>
  </si>
  <si>
    <t>Summary of Future Minimum Product Royalties</t>
  </si>
  <si>
    <t>Segment Information (Tables)</t>
  </si>
  <si>
    <t>Schedule of Company's Industry Segment Data</t>
  </si>
  <si>
    <t>Schedule of Company's Industry Geographic Segments</t>
  </si>
  <si>
    <t>Quarterly Results (Tables)</t>
  </si>
  <si>
    <t>Summary of Historical Revenues, Gross Profit, Income Loss from Operations</t>
  </si>
  <si>
    <t>Fair Value Measurements (Tables)</t>
  </si>
  <si>
    <t>Summary of Assets and Liabilities Measured at Fair Value on Recurring Basis</t>
  </si>
  <si>
    <t>Summary of Carrying Amount and Fair Value</t>
  </si>
  <si>
    <t>Derivative Financial Instruments (Tables)</t>
  </si>
  <si>
    <t>Schedule of Fair Values and Notional Amounts of Derivatives</t>
  </si>
  <si>
    <t>Changes in Accumulated Other Comprehensive Income (Tables)</t>
  </si>
  <si>
    <t>Changes in Accumulated Other Comprehensive Income Attributable to Party City Holdings Inc</t>
  </si>
  <si>
    <t>Condensed Consolidating Financial Information (Tables)</t>
  </si>
  <si>
    <t>Condensed Consolidating Balance Sheet</t>
  </si>
  <si>
    <t>Condensed Consolidating Statement of Operations and Comprehensive Loss</t>
  </si>
  <si>
    <t>Condensed Consolidating Statement of Cash Flows</t>
  </si>
  <si>
    <t>Organization Description of Business and Basis of Presentation - Additional Information (Detail)</t>
  </si>
  <si>
    <t>Basis Of Presentation And Significant Accounting Policies [Line Items]</t>
  </si>
  <si>
    <t>Percentage of management ownership</t>
  </si>
  <si>
    <t>Thomas H. Lee Partners, L.P. [Member]</t>
  </si>
  <si>
    <t>Advent International Corporation [Member]</t>
  </si>
  <si>
    <t>Other Investors [Member]</t>
  </si>
  <si>
    <t>Summary of Significant Accounting Policies - Additional Information (Detail) (USD $)</t>
  </si>
  <si>
    <t>Significant Accounting Policies [Line Items]</t>
  </si>
  <si>
    <t>Operating lease initial term</t>
  </si>
  <si>
    <t>'10 years</t>
  </si>
  <si>
    <t>Operating lease renewal period</t>
  </si>
  <si>
    <t>'5 years</t>
  </si>
  <si>
    <t>Number of operating lease renewals options</t>
  </si>
  <si>
    <t>Deferred rent liability</t>
  </si>
  <si>
    <t>Increase in value of inventory</t>
  </si>
  <si>
    <t>Increase in cost of sales as a result of inventory adjustment</t>
  </si>
  <si>
    <t>Retail advertising expenses</t>
  </si>
  <si>
    <t>Corporate Joint Venture [Member]</t>
  </si>
  <si>
    <t>Percentage interest in joint venture</t>
  </si>
  <si>
    <t>Minimum [Member]</t>
  </si>
  <si>
    <t>Retail operation period of fiscal year</t>
  </si>
  <si>
    <t>'52 Weeks</t>
  </si>
  <si>
    <t>Retail operation period of fiscal quarter</t>
  </si>
  <si>
    <t>'13 Weeks</t>
  </si>
  <si>
    <t>Percentage of royalty revenue recognized</t>
  </si>
  <si>
    <t>Percentage of advertising fund fee recognized</t>
  </si>
  <si>
    <t>Maximum [Member]</t>
  </si>
  <si>
    <t>'53 Weeks</t>
  </si>
  <si>
    <t>'14 Weeks</t>
  </si>
  <si>
    <t>Inventories, Net - Inventories (Detail) (USD $)</t>
  </si>
  <si>
    <t>Inventories, Net - Additional Information (Detail) (USD $)</t>
  </si>
  <si>
    <t>Value of inventory increased</t>
  </si>
  <si>
    <t>Inventory adjustment remaining in finished goods</t>
  </si>
  <si>
    <t>Property, Plant, and Equipment, Net - Property, Plant, and Equipment, Net (Detail) (USD $)</t>
  </si>
  <si>
    <t>Property, Plant and Equipment [Line Items]</t>
  </si>
  <si>
    <t>Property plant and equipment gross</t>
  </si>
  <si>
    <t>Property plant and equipment, net</t>
  </si>
  <si>
    <t>Machinery and Equipment [Member]</t>
  </si>
  <si>
    <t>Buildings [Member]</t>
  </si>
  <si>
    <t>Useful lives</t>
  </si>
  <si>
    <t>'40 years</t>
  </si>
  <si>
    <t>Data Processing [Member]</t>
  </si>
  <si>
    <t>Leasehold Improvements [Member]</t>
  </si>
  <si>
    <t>Furniture and Fixtures [Member]</t>
  </si>
  <si>
    <t>Land [Member]</t>
  </si>
  <si>
    <t>Minimum [Member] | Machinery and Equipment [Member]</t>
  </si>
  <si>
    <t>'3 years</t>
  </si>
  <si>
    <t>Minimum [Member] | Data Processing [Member]</t>
  </si>
  <si>
    <t>Minimum [Member] | Leasehold Improvements [Member]</t>
  </si>
  <si>
    <t>'1 year</t>
  </si>
  <si>
    <t>Minimum [Member] | Furniture and Fixtures [Member]</t>
  </si>
  <si>
    <t>Maximum [Member] | Machinery and Equipment [Member]</t>
  </si>
  <si>
    <t>'15 years</t>
  </si>
  <si>
    <t>Maximum [Member] | Data Processing [Member]</t>
  </si>
  <si>
    <t>Maximum [Member] | Leasehold Improvements [Member]</t>
  </si>
  <si>
    <t>Maximum [Member] | Furniture and Fixtures [Member]</t>
  </si>
  <si>
    <t>Property, Plant and Equipment, Net - Additional Information (Detail) (Property, Plant and Equipment [Member], USD $)</t>
  </si>
  <si>
    <t>Depreciation and amortization expense related to property, plant and equipment, including assets under capital leases</t>
  </si>
  <si>
    <t>Acquisitions - Additional Information (Detail) (USD $)</t>
  </si>
  <si>
    <t>Store</t>
  </si>
  <si>
    <t>New Senior Notes [Member]</t>
  </si>
  <si>
    <t>Feb. 28, 2013</t>
  </si>
  <si>
    <t>New Term Loan Credit Agreement [Member]</t>
  </si>
  <si>
    <t>iParty Corp [Member]</t>
  </si>
  <si>
    <t>Jan. 30, 2011</t>
  </si>
  <si>
    <t>Riethmuller Acquisition [Member]</t>
  </si>
  <si>
    <t>Jul. 29, 2011</t>
  </si>
  <si>
    <t>Party Packagers Acquisition [Member]</t>
  </si>
  <si>
    <t>New ABL Revolving Credit Facility [Member]</t>
  </si>
  <si>
    <t>Merger Transaction [Member]</t>
  </si>
  <si>
    <t>Dec. 27, 2012</t>
  </si>
  <si>
    <t>Aug. 27, 2012</t>
  </si>
  <si>
    <t>Senior Subordinated Notes [Member]</t>
  </si>
  <si>
    <t>Banker Fees under Transaction Arrangement [Member]</t>
  </si>
  <si>
    <t>Compensation Expense under Transaction Arrangement [Member]</t>
  </si>
  <si>
    <t>Term Loan Agreement [Member]</t>
  </si>
  <si>
    <t>Retail Segment [Member]</t>
  </si>
  <si>
    <t>Wholesale Segment [Member]</t>
  </si>
  <si>
    <t>ABL Revolving Credit Facility [Member]</t>
  </si>
  <si>
    <t>Business Acquisition [Line Items]</t>
  </si>
  <si>
    <t>Acquisition of all common stock</t>
  </si>
  <si>
    <t>Revolving credit facility, maximum borrowing capacity</t>
  </si>
  <si>
    <t>Term loan agreement , amount</t>
  </si>
  <si>
    <t>Senior notes ,issued</t>
  </si>
  <si>
    <t>Outstanding senior subordinated notes, interest rate</t>
  </si>
  <si>
    <t>Outstanding senior subordinated notes</t>
  </si>
  <si>
    <t>Banker fees under transaction arrangement</t>
  </si>
  <si>
    <t>Stock-based compensation expense</t>
  </si>
  <si>
    <t>Dividends payment</t>
  </si>
  <si>
    <t>Third party cost incurred for merger</t>
  </si>
  <si>
    <t>Intangible assets net</t>
  </si>
  <si>
    <t>Fair value of assets and liabilities of major classes, Goodwill</t>
  </si>
  <si>
    <t>Company's acquisition of stock</t>
  </si>
  <si>
    <t>Number of party goods stores</t>
  </si>
  <si>
    <t>Purchase price</t>
  </si>
  <si>
    <t>Amount outstanding under the iParty line of credit at the acquisition date</t>
  </si>
  <si>
    <t>Fair value of assets and liabilities of major classes, Inventory</t>
  </si>
  <si>
    <t>Fair value of assets and liabilities of major classes, current deferred tax assets</t>
  </si>
  <si>
    <t>Fair value of assets and liabilities of major classes, Fixed assets</t>
  </si>
  <si>
    <t>Fair value of assets and liabilities of major classes, Accounts payable</t>
  </si>
  <si>
    <t>Acquisitions - Summary of Consideration Paid in Cash Funded by Combination of Equity and Debt Financing (Detail) (Merger Transaction [Member], USD $)</t>
  </si>
  <si>
    <t>Merger Consideration</t>
  </si>
  <si>
    <t>plus: the Company's cash (as defined in the merger agreement):</t>
  </si>
  <si>
    <t>plus: the aggregate strike price of vested stock options :</t>
  </si>
  <si>
    <t>less: the Company's debt (as defined in the merger agreement):</t>
  </si>
  <si>
    <t>less: Transaction-related costs of the "Predecessor" company:</t>
  </si>
  <si>
    <t>Acquisitions - Summary of Values of Major Classes of Assets Acquired and Liabilities Assumed (Detail) (USD $)</t>
  </si>
  <si>
    <t>Liabilities, Redeemable Common Securities and Stockholders' Equity:</t>
  </si>
  <si>
    <t>Total redeemable common securities and stockholders' equity</t>
  </si>
  <si>
    <t>Acquisitions - Schedule of Changes in Goodwill by Reporting Segment (Detail) (USD $)</t>
  </si>
  <si>
    <t>Schedule Of Goodwill By Segment [Line Items]</t>
  </si>
  <si>
    <t>Intangible Assets - Schedule of Identifiable Intangible Assets (Detail) (USD $)</t>
  </si>
  <si>
    <t>Finite-Lived Intangible Assets [Line Items]</t>
  </si>
  <si>
    <t>Accumulated Amortization</t>
  </si>
  <si>
    <t>Net Carrying Value</t>
  </si>
  <si>
    <t>Retail Franchise Licenses [Member]</t>
  </si>
  <si>
    <t>'19 years</t>
  </si>
  <si>
    <t>Customer Lists and Relationships [Member]</t>
  </si>
  <si>
    <t>'20 years</t>
  </si>
  <si>
    <t>Copyrights and Designs [Member]</t>
  </si>
  <si>
    <t>Leasehold Interests [Member]</t>
  </si>
  <si>
    <t>Design Licenses [Member]</t>
  </si>
  <si>
    <t>Minimum [Member] | Copyrights and Designs [Member]</t>
  </si>
  <si>
    <t>Minimum [Member] | Leasehold Interests [Member]</t>
  </si>
  <si>
    <t>Minimum [Member] | Design Licenses [Member]</t>
  </si>
  <si>
    <t>Maximum [Member] | Copyrights and Designs [Member]</t>
  </si>
  <si>
    <t>'7 years</t>
  </si>
  <si>
    <t>Maximum [Member] | Leasehold Interests [Member]</t>
  </si>
  <si>
    <t>'11 years</t>
  </si>
  <si>
    <t>Maximum [Member] | Design Licenses [Member]</t>
  </si>
  <si>
    <t>'4 years</t>
  </si>
  <si>
    <t>Intangible Assets - Additional Information (Detail) (USD $)</t>
  </si>
  <si>
    <t>Party City Trade Name [Member]</t>
  </si>
  <si>
    <t>Amscan Trade Name [Member]</t>
  </si>
  <si>
    <t>Halloween City Trade Name [Member]</t>
  </si>
  <si>
    <t>Schedule Of Intangible Assets [Line Items]</t>
  </si>
  <si>
    <t>Indefinite-lived asset</t>
  </si>
  <si>
    <t>Impairment charges on trade name</t>
  </si>
  <si>
    <t>Amortization expense for finite-lived intangible assets</t>
  </si>
  <si>
    <t>Amortization expense for next twelve months</t>
  </si>
  <si>
    <t>Amortization expense for two year</t>
  </si>
  <si>
    <t>Amortization expense for three year</t>
  </si>
  <si>
    <t>Amortization expense for four year</t>
  </si>
  <si>
    <t>Amortization expense for five year</t>
  </si>
  <si>
    <t>Loans and Notes Payable - Additional Information (Detail) (USD $)</t>
  </si>
  <si>
    <t>Prepaid Expenses and Other Current Assets [Member]</t>
  </si>
  <si>
    <t>OptionPlan</t>
  </si>
  <si>
    <t>Alternate Base Interest Rate Loans [Member]</t>
  </si>
  <si>
    <t>Libor Based Loans [Member]</t>
  </si>
  <si>
    <t>Federal Fund Rate [Member]</t>
  </si>
  <si>
    <t>LIBOR [Member]</t>
  </si>
  <si>
    <t>Foreign Facilities [Member]</t>
  </si>
  <si>
    <t>Loans [Line Items]</t>
  </si>
  <si>
    <t>Term Loan agreement amount</t>
  </si>
  <si>
    <t>8.875% Senior notes issued amount</t>
  </si>
  <si>
    <t>Senior notes interest rate</t>
  </si>
  <si>
    <t>Swing-line loans, aggregate principal amount outstanding, percentage</t>
  </si>
  <si>
    <t>Letters of credit, aggregate face amount outstanding</t>
  </si>
  <si>
    <t>Borrowing base, percentage of eligible trade receivables</t>
  </si>
  <si>
    <t>Borrowing base, percentage of eligible inventory</t>
  </si>
  <si>
    <t>Borrowing base, percentage of eligible credit card receivables</t>
  </si>
  <si>
    <t>Interest rate description</t>
  </si>
  <si>
    <t>'(i)B an alternate base interest rate (b_x001C_ABRb_x001D_) equal to the greater of (a)B the prime rate, (b)B the federal funds rate plus 1/2 of 1% or (c)B the LIBOR rate plus 1%, in each case, on the date of such borrowing or</t>
  </si>
  <si>
    <t>'(ii) a LIBOR based interest rate determined by reference to the LIBOR cost of funds for U.S. dollar deposits for the relevant interest period adjusted for certain additional costs and, in each case, plus an applicable margin</t>
  </si>
  <si>
    <t>Basis spread on variable rate</t>
  </si>
  <si>
    <t>Number of pricing options</t>
  </si>
  <si>
    <t>Commitment fee percentage</t>
  </si>
  <si>
    <t>Line of credit facility, available borrowing capacity for additional commitments</t>
  </si>
  <si>
    <t>Line of credit facility, maximum borrowing capacity after request for additional commitments</t>
  </si>
  <si>
    <t>Debt instrument maturity date</t>
  </si>
  <si>
    <t>Deferred finance costs</t>
  </si>
  <si>
    <t>Percentage applied to aggregate commitments and borrowing base</t>
  </si>
  <si>
    <t>Applicability of fixed charge coverage ratio, description</t>
  </si>
  <si>
    <t>'the Company must comply with a fixed charge coverage ratio if excess availability under the New ABL Facility on any day is less than the greater of: (a) 10% of the lesser of the aggregate commitments and the then borrowing base under the New ABL Facility and (b) $30,000</t>
  </si>
  <si>
    <t>Line of credit facility, excess availability</t>
  </si>
  <si>
    <t>Line of credit facility, amount outstanding</t>
  </si>
  <si>
    <t>Interest rates</t>
  </si>
  <si>
    <t>Outstanding letter of credit</t>
  </si>
  <si>
    <t>Line of credit facility, remaining borrowing capacity</t>
  </si>
  <si>
    <t>Compensating cash balance</t>
  </si>
  <si>
    <t>Long-Term Obligations - Summary of Long-Term Obligations (Detail) (USD $)</t>
  </si>
  <si>
    <t>Debt Instrument [Line Items]</t>
  </si>
  <si>
    <t>Mortgage Obligation [Member]</t>
  </si>
  <si>
    <t>Capital Lease Obligations [Member]</t>
  </si>
  <si>
    <t>Long-Term Obligations - Summary of Long-Term Obligations (Parenthetical) (Detail) (USD $)</t>
  </si>
  <si>
    <t>Feb. 28, 2014</t>
  </si>
  <si>
    <t>Subsequent Event [Member]</t>
  </si>
  <si>
    <t>Old Term Loan Credit Agreement [Member]</t>
  </si>
  <si>
    <t>Distribution Facility Member [Member]</t>
  </si>
  <si>
    <t>Second Lien Mortgage [Member]</t>
  </si>
  <si>
    <t>Principal amount on repayment of loan</t>
  </si>
  <si>
    <t>Term Loan Issuance Discount Rate</t>
  </si>
  <si>
    <t>Description of federal funds effective rate</t>
  </si>
  <si>
    <t>'1/2 of 1%</t>
  </si>
  <si>
    <t>Adjusted LIBOR rate</t>
  </si>
  <si>
    <t>Minimum adjustment rate of LIBOR</t>
  </si>
  <si>
    <t>Decreased LIBOR floor rate</t>
  </si>
  <si>
    <t>Additional term loans</t>
  </si>
  <si>
    <t>Percentage of net cash proceeds above sale of assets subject to debt mandatory prepayment</t>
  </si>
  <si>
    <t>Percentage of net cash proceeds of incurrence of debt subject to debt mandatory prepayment</t>
  </si>
  <si>
    <t>Percentage excess cash flow debt mandatory prepayment subject to leverage ratio</t>
  </si>
  <si>
    <t>Reduction in percentage of excess cash flow debt mandatory prepayment subject to leverage ratio</t>
  </si>
  <si>
    <t>Leverage ratio Above that Fifty percentage of Excess Cash Flow as defined in the New Term Loan Credit Agreement</t>
  </si>
  <si>
    <t>Leverage ratio below that Twenty Five percentage of Excess Cash Flow as defined in the New Term Loan Credit Agreement</t>
  </si>
  <si>
    <t>Leverage ratio below that zero percentage of Excess Cash Flow as defined in the New Term Loan Credit Agreement</t>
  </si>
  <si>
    <t>Credit facility maturity date</t>
  </si>
  <si>
    <t>Term loans repayment, quarterly installment percentage</t>
  </si>
  <si>
    <t>Credit facility finance costs</t>
  </si>
  <si>
    <t>Costs incurred during initial issuance of the debt, Write-off</t>
  </si>
  <si>
    <t>Additional cost of debt issuance, to be amortized over the life of debt</t>
  </si>
  <si>
    <t>Net original issuance discount, recorded in other expense</t>
  </si>
  <si>
    <t>Remainder of the discount, to be amortized over the life of the debt</t>
  </si>
  <si>
    <t>Call Premium paid by the Company</t>
  </si>
  <si>
    <t>Call Premium Percentage on Outstanding principal</t>
  </si>
  <si>
    <t>Call premium recorded in other expense, net</t>
  </si>
  <si>
    <t>Banker and legal fees, recorded in other expense, net</t>
  </si>
  <si>
    <t>Banker and Legal fees incurred by Company</t>
  </si>
  <si>
    <t>Call premium</t>
  </si>
  <si>
    <t>Cost amortized over the life of the debt</t>
  </si>
  <si>
    <t>Outstanding principal amount of term loans</t>
  </si>
  <si>
    <t>Original issuance discount</t>
  </si>
  <si>
    <t>Original issuance discount, accumulated amortization</t>
  </si>
  <si>
    <t>Interest rate on the outstanding term loan</t>
  </si>
  <si>
    <t>Accumulated amortization</t>
  </si>
  <si>
    <t>Borrowing</t>
  </si>
  <si>
    <t>Payments of principal and interest for a period</t>
  </si>
  <si>
    <t>'60 months</t>
  </si>
  <si>
    <t>Interest rate</t>
  </si>
  <si>
    <t>Distribution facility carrying value</t>
  </si>
  <si>
    <t>Capital leases for machinery and equipment with implicit interest rates, minimum</t>
  </si>
  <si>
    <t>Capital leases for machinery and equipment with implicit interest rates, maximum</t>
  </si>
  <si>
    <t>Interest payments</t>
  </si>
  <si>
    <t>New Senior Notes maturity Date</t>
  </si>
  <si>
    <t>Long-Term Obligations - Summary of Debt Instrument Redemption (Detail)</t>
  </si>
  <si>
    <t>Twelve-Month Period Beginning on August 1, 2015 [Member]</t>
  </si>
  <si>
    <t>Debt Instrument, Redemption [Line Items]</t>
  </si>
  <si>
    <t>Percentage of principal amount to be redeemed</t>
  </si>
  <si>
    <t>Twelve-Month Period Beginning on August 1, 2016 [Member]</t>
  </si>
  <si>
    <t>Twelve-Month Period Beginning on August 1, 2017 [Member]</t>
  </si>
  <si>
    <t>Twelve-Month Period Beginning on August 1, 2018 and Thereafter [Member]</t>
  </si>
  <si>
    <t>Long-Term Obligations - Additional Information (Detail) (USD $)</t>
  </si>
  <si>
    <t>EquityUnit</t>
  </si>
  <si>
    <t>Debt Instrument Redemption By Equity Offering Before August One Two Zero One Five [Member]</t>
  </si>
  <si>
    <t>Debt Instrument Redemption Period With Premium Before August One Two Zero One Five [Member]</t>
  </si>
  <si>
    <t>Aug. 01, 2013</t>
  </si>
  <si>
    <t>PC Nextco [Member]</t>
  </si>
  <si>
    <t>Redemption of principal amount</t>
  </si>
  <si>
    <t>Equity Offering for senior notes description</t>
  </si>
  <si>
    <t>'Cash proceeds from one or more equity offerings</t>
  </si>
  <si>
    <t>Number of equity offerings</t>
  </si>
  <si>
    <t>Percent of redemption price of the principal amount, plus accrued and unpaid interest</t>
  </si>
  <si>
    <t>Repurchase of the New Senior Notes of their principal amount, plus accrued and unpaid interest</t>
  </si>
  <si>
    <t>Amortized finance costs</t>
  </si>
  <si>
    <t>Additional interest accrued rate</t>
  </si>
  <si>
    <t>Exchange offer expiration date</t>
  </si>
  <si>
    <t>Liability recorded for penalty payments</t>
  </si>
  <si>
    <t>Issued notes</t>
  </si>
  <si>
    <t>Notes Issued rate</t>
  </si>
  <si>
    <t>Discount on notes issued</t>
  </si>
  <si>
    <t>Notes expiration date</t>
  </si>
  <si>
    <t>Interest payment terms</t>
  </si>
  <si>
    <t>'Paying interest semiannually on February 15th and August 15th</t>
  </si>
  <si>
    <t>Assets other than investment</t>
  </si>
  <si>
    <t>Long-Term Obligations - Maturities of Long-Term Obligation (Detail) (USD $)</t>
  </si>
  <si>
    <t>Long-Term Debt Obligations [Member]</t>
  </si>
  <si>
    <t>Capital Stock - Additional Information (Detail) (USD $)</t>
  </si>
  <si>
    <t>In Thousands, except Share data, unless otherwise specified</t>
  </si>
  <si>
    <t>Capital Stock [Line Items]</t>
  </si>
  <si>
    <t>Authorized capital stock</t>
  </si>
  <si>
    <t>Fair Market Value Of Shares To Be Issued Upon Death Or Disability Of Current Employee Or Director Shareholders</t>
  </si>
  <si>
    <t>Redeemable common securities, shares outstanding</t>
  </si>
  <si>
    <t>Redeemable common securities, fair value per share</t>
  </si>
  <si>
    <t>Changes in values of redeemable common securities</t>
  </si>
  <si>
    <t>Redeemable common stock issued</t>
  </si>
  <si>
    <t>Redeemable common stock purchased</t>
  </si>
  <si>
    <t>Estimated Fair Value Of redeemable Common Stock</t>
  </si>
  <si>
    <t>Fair value of redeemable common securities</t>
  </si>
  <si>
    <t>Capital Stock - Summary of the Changes in Redeemable Common Securities (Detail) (USD $)</t>
  </si>
  <si>
    <t>Rollover Stock Options [Member]</t>
  </si>
  <si>
    <t>Temporary Equity [Line Items]</t>
  </si>
  <si>
    <t>Beginning Balance, Shares</t>
  </si>
  <si>
    <t>Ending Balance, Shares</t>
  </si>
  <si>
    <t>Beginning Balance</t>
  </si>
  <si>
    <t>Ending Balance</t>
  </si>
  <si>
    <t>Other Expense, Net - Summary of Other Expense, Net (Detail) (USD $)</t>
  </si>
  <si>
    <t>Other Non Operating Income And Expenses [Line Items]</t>
  </si>
  <si>
    <t>New Term Loan Credit Agreement amendment</t>
  </si>
  <si>
    <t>Transaction costs</t>
  </si>
  <si>
    <t>Employee Benefit Plans - Additional Information (Detail) (Subsidiary Issuer [Member], USD $)</t>
  </si>
  <si>
    <t>Schedule Of Defined Contribution Pension And Other Postretirement Plans Disclosure [Line Items]</t>
  </si>
  <si>
    <t>Employer matching contribution of employees contribution</t>
  </si>
  <si>
    <t>Employer matching contribution of employees gross pay</t>
  </si>
  <si>
    <t>Defined contribution plan, expenses recognized</t>
  </si>
  <si>
    <t>Equity Incentive Plans - Additional Information (Detail) (USD $)</t>
  </si>
  <si>
    <t>0 Months Ended</t>
  </si>
  <si>
    <t>Dec. 31, 2010</t>
  </si>
  <si>
    <t>Option</t>
  </si>
  <si>
    <t>Rollover Options [Member]</t>
  </si>
  <si>
    <t>Dec. 31, 2004</t>
  </si>
  <si>
    <t>Executives</t>
  </si>
  <si>
    <t>Jul. 27, 2013</t>
  </si>
  <si>
    <t>Time Based Stock Options [Member]</t>
  </si>
  <si>
    <t>Performance Based Stock Options [Member]</t>
  </si>
  <si>
    <t>Aug. 31, 2013</t>
  </si>
  <si>
    <t>Two Thousand Twelve Omnibus Equity Incentive Plan [Member]</t>
  </si>
  <si>
    <t>Share-based Compensation Arrangement by Share-based Payment Award [Line Items]</t>
  </si>
  <si>
    <t>Maximum number of shares reserved</t>
  </si>
  <si>
    <t>Options - Exercise Price</t>
  </si>
  <si>
    <t>Adjusted options-exercise price</t>
  </si>
  <si>
    <t>Time-based stock options granted</t>
  </si>
  <si>
    <t>Compensation expense</t>
  </si>
  <si>
    <t>Stock options outstanding</t>
  </si>
  <si>
    <t>Number of options</t>
  </si>
  <si>
    <t>One time cash dividend declared</t>
  </si>
  <si>
    <t>Distributions made</t>
  </si>
  <si>
    <t>Distribution receivable by option holder upon vesting of option</t>
  </si>
  <si>
    <t>Purchase common shares</t>
  </si>
  <si>
    <t>Number of executives</t>
  </si>
  <si>
    <t>Options exercise period</t>
  </si>
  <si>
    <t>'6 months</t>
  </si>
  <si>
    <t>Options exercised description</t>
  </si>
  <si>
    <t>'Exercise these options within six months</t>
  </si>
  <si>
    <t>Valuation of the remaining options resulted in charges to pre-tax income</t>
  </si>
  <si>
    <t>Options vested granted percentage</t>
  </si>
  <si>
    <t>Options vesting description</t>
  </si>
  <si>
    <t>'Vested 20% on July 27, 2013 and vest 20% each July 27th thereafter</t>
  </si>
  <si>
    <t>Intrinsic value of options exercised</t>
  </si>
  <si>
    <t>Fair value of options vested</t>
  </si>
  <si>
    <t>Equity Incentive Plans - Fair Value of Time-Based Options Granted (Detail) (Time Based Stock Options [Member])</t>
  </si>
  <si>
    <t>Risk free interest rate, Minimum</t>
  </si>
  <si>
    <t>Risk free interest rate, Maximum</t>
  </si>
  <si>
    <t>'6 years 2 months 12 days</t>
  </si>
  <si>
    <t>'6 years 6 months</t>
  </si>
  <si>
    <t>Equity Incentive Plans - Summary of Changes in Outstanding Options (Detail) (USD $)</t>
  </si>
  <si>
    <t>Weighted average remaining contractual term outstanding ending balance</t>
  </si>
  <si>
    <t>'9 years 2 months 12 days</t>
  </si>
  <si>
    <t>Weighted average remaining contractual term exercisable</t>
  </si>
  <si>
    <t>Weighted average remaining contractual term Expected to vest</t>
  </si>
  <si>
    <t>Options outstanding beginning balance</t>
  </si>
  <si>
    <t>Options Granted</t>
  </si>
  <si>
    <t>Options exercised</t>
  </si>
  <si>
    <t>Options Forfeited</t>
  </si>
  <si>
    <t>Options outstanding ending balance</t>
  </si>
  <si>
    <t>Options exercisable</t>
  </si>
  <si>
    <t>Average exercise price outstanding beginning balance</t>
  </si>
  <si>
    <t>Average exercise price granted</t>
  </si>
  <si>
    <t>Average exercise price exercised</t>
  </si>
  <si>
    <t>Average exercise price Forfeited</t>
  </si>
  <si>
    <t>Average exercise price outstanding ending balance</t>
  </si>
  <si>
    <t>Average exercise price exercisable</t>
  </si>
  <si>
    <t>Average exercise price Expected to vest</t>
  </si>
  <si>
    <t>Average fair market value of TBOs at grant date granted</t>
  </si>
  <si>
    <t>Aggregate Intrinsic Value outstanding ending balance</t>
  </si>
  <si>
    <t>Aggregate Intrinsic Value Exercisable</t>
  </si>
  <si>
    <t>Aggregate Intrinsic Value Expected to vest</t>
  </si>
  <si>
    <t>Income Taxes - Income (Loss) Before Income Taxes (Detail) (USD $)</t>
  </si>
  <si>
    <t>Income Loss From Operations Before Provision Benefit For Income Taxes [Line Items]</t>
  </si>
  <si>
    <t>Income Taxes - Summary Income Tax Expense (Benefit) (Detail) (USD $)</t>
  </si>
  <si>
    <t>Income Taxes - Summary of Deferred Income Tax Assets and Liabilities (Detail) (USD $)</t>
  </si>
  <si>
    <t>Income Taxes - Additional Information (Detail) (USD $)</t>
  </si>
  <si>
    <t>Income Taxes [Line Items]</t>
  </si>
  <si>
    <t>Valuation Allowance Related To Tax Credit Carryforward</t>
  </si>
  <si>
    <t>Foreign tax credit carryforwards expiration period</t>
  </si>
  <si>
    <t>'2021</t>
  </si>
  <si>
    <t>State income tax benefit</t>
  </si>
  <si>
    <t>State income tax credit</t>
  </si>
  <si>
    <t>Share of the cumulative undistributed earnings of foreign subsidiaries</t>
  </si>
  <si>
    <t>Foreign taxes paid</t>
  </si>
  <si>
    <t>Unrecognized Tax Benefit That Would Impact Effective Tax Rate</t>
  </si>
  <si>
    <t>Reduction In Uncertain Tax Due To Tax Assessment</t>
  </si>
  <si>
    <t>Accrued interest and penalties</t>
  </si>
  <si>
    <t>Unrecognized tax benefit interest and penalty income tax (credits) expense</t>
  </si>
  <si>
    <t>UNITED KINGDOM</t>
  </si>
  <si>
    <t>Net operating loss carryforwards</t>
  </si>
  <si>
    <t>CANADA</t>
  </si>
  <si>
    <t>'2031</t>
  </si>
  <si>
    <t>Domestic [Member] | iParty Corp [Member]</t>
  </si>
  <si>
    <t>Operating loss carryforwards acquisition expiration date</t>
  </si>
  <si>
    <t>'2020</t>
  </si>
  <si>
    <t>Valuation Allowance Related To Net Operating Loss Carryforward</t>
  </si>
  <si>
    <t>UNITED STATES</t>
  </si>
  <si>
    <t>Changes in estimated foreign earnings</t>
  </si>
  <si>
    <t>Income Taxes - Summary of Difference Between the Effective Income Tax Rate and the U.S. Statutory Income Tax Rate (Detail)</t>
  </si>
  <si>
    <t>Effective Income Tax Rate Continuing Operations Tax Rate Reconciliation [Line Items]</t>
  </si>
  <si>
    <t>U.S. - foreign rate differential</t>
  </si>
  <si>
    <t>Income Taxes - A Summary of Activity of Company's Gross Unrecognized Tax Benefits (Detail) (USD $)</t>
  </si>
  <si>
    <t>Income Tax Contingency [Line Items]</t>
  </si>
  <si>
    <t>Commitments, Contingencies and Related Party Transactions - Additional Information (Detail) (USD $)</t>
  </si>
  <si>
    <t>Jul. 31, 2012</t>
  </si>
  <si>
    <t>Dec. 31, 2009</t>
  </si>
  <si>
    <t>Commitment And Contingencies [Line Items]</t>
  </si>
  <si>
    <t>Lease expire year</t>
  </si>
  <si>
    <t>'2025</t>
  </si>
  <si>
    <t>Number of stores sold to franchisees and other parties for which the Company is an assignor</t>
  </si>
  <si>
    <t>Potential contingent lease obligations expiration year</t>
  </si>
  <si>
    <t>'2018</t>
  </si>
  <si>
    <t>Maximum amount of the contingent lease obligations</t>
  </si>
  <si>
    <t>Rent expense</t>
  </si>
  <si>
    <t>Product royalty expenses</t>
  </si>
  <si>
    <t>Product purchase agreement</t>
  </si>
  <si>
    <t>Minimum advertisement spending commitment</t>
  </si>
  <si>
    <t>Annual management fee</t>
  </si>
  <si>
    <t>Annual management fee as percentage of adjusted EBITDA</t>
  </si>
  <si>
    <t>Non-recurring fee</t>
  </si>
  <si>
    <t>Percentage of transactions valued</t>
  </si>
  <si>
    <t>Management Fee Payment Terms</t>
  </si>
  <si>
    <t>'ten year</t>
  </si>
  <si>
    <t>Agreement expiration description</t>
  </si>
  <si>
    <t>'The management agreement expires on its tenth anniversary</t>
  </si>
  <si>
    <t>Commitments, Contingencies and Related Party Transactions - Summary of Future Minimum Lease Payments under all Operating Leases (Detail) (USD $)</t>
  </si>
  <si>
    <t>Commitments And Contingencies Disclosure [Abstract]</t>
  </si>
  <si>
    <t>Total Minimum Operating Lease Payments</t>
  </si>
  <si>
    <t>Commitments, Contingencies and Related Party Transactions - Summary of Future Minimum Product Royalties (Detail) (USD $)</t>
  </si>
  <si>
    <t>Total Future Minimum Royalty Payments</t>
  </si>
  <si>
    <t>Segment Information - Additional Information (Detail) (USD $)</t>
  </si>
  <si>
    <t>Segment</t>
  </si>
  <si>
    <t>Number of business segments</t>
  </si>
  <si>
    <t>Export sales</t>
  </si>
  <si>
    <t>Segment Information - Schedule of Company's Industry Segment Data (Detail) (USD $)</t>
  </si>
  <si>
    <t>Operating Segments [Member]</t>
  </si>
  <si>
    <t>Wholesale [Member]</t>
  </si>
  <si>
    <t>Retail [Member]</t>
  </si>
  <si>
    <t>Segment Information - Schedule of Company's Geographic Segments (Detail) (USD $)</t>
  </si>
  <si>
    <t>Foreign Countries [Member]</t>
  </si>
  <si>
    <t>Eliminations [Member]</t>
  </si>
  <si>
    <t>Quarterly Results (Unaudited) - Summary of Historical Revenues Gross Profit Income Loss From Operations (Detail) (USD $)</t>
  </si>
  <si>
    <t>Quarterly Results (Unaudited) - Summary of Historical Revenues Gross Profit Income Loss From Operations (Parenthetical) (Detail) (USD $)</t>
  </si>
  <si>
    <t>Interim Period, Costs Not Allocable [Line Items]</t>
  </si>
  <si>
    <t>Term loan amendment fees recorded in other expenses</t>
  </si>
  <si>
    <t>Fair Value Measurements - Summary of Assets and Liabilities Measured at Fair Value on Recurring Basis (Detail) (Successor [Member], Fair Value, Measurements, Recurring [Member], USD $)</t>
  </si>
  <si>
    <t>Fair Value, Assets and Liabilities Measured on Recurring and Nonrecurring Basis [Line Items]</t>
  </si>
  <si>
    <t>Level 1 [Member]</t>
  </si>
  <si>
    <t>Level 2 [Member]</t>
  </si>
  <si>
    <t>Level 3 [Member]</t>
  </si>
  <si>
    <t>Fair Value Measurements - Summary of Carrying Amount and Fair Value (Detail) (USD $)</t>
  </si>
  <si>
    <t>Carrying Amounts And Fair Values Of Financial Instruments [Line Items]</t>
  </si>
  <si>
    <t>Debt Instrument Carrying Value</t>
  </si>
  <si>
    <t>Debt Instrument Fair Value</t>
  </si>
  <si>
    <t>New Senior Notes [Member] | Level 2 [Member]</t>
  </si>
  <si>
    <t>Derivative Financial Instruments - Additional Information (Detail)</t>
  </si>
  <si>
    <t>Foreign exchange forward contract maturity</t>
  </si>
  <si>
    <t>Hedging Effectiveness</t>
  </si>
  <si>
    <t>Derivative Financial Instruments - Schedule of Fair Values and Notional Amounts of Derivatives (Detail) (Foreign Exchange Contract [Member], USD $)</t>
  </si>
  <si>
    <t>Derivatives, Fair Value [Line Items]</t>
  </si>
  <si>
    <t>Changes in Accumulated Other Comprehensive Income - Changes in Accumulated Other Comprehensive Income Attributable to Party City Holdings Inc (Detail) (USD $)</t>
  </si>
  <si>
    <t>Accumulated Other Comprehensive Income (Loss) [Line Items]</t>
  </si>
  <si>
    <t>Balance at December 31, 2012</t>
  </si>
  <si>
    <t>Other comprehensive loss before reclassifications, net of income tax expense of $28, $180 and $208</t>
  </si>
  <si>
    <t>Balance at December 31, 2013</t>
  </si>
  <si>
    <t>Foreign Currency Adjustments [Member]</t>
  </si>
  <si>
    <t>Impact of Foreign Exchange Contracts, Net of Taxes [Member]</t>
  </si>
  <si>
    <t>Changes in Accumulated Other Comprehensive Income - Changes in Accumulated Other Comprehensive Income Attributable to Party City Holdings Inc (Parenthetical) (Detail) (USD $)</t>
  </si>
  <si>
    <t>Other comprehensive loss, income tax expense</t>
  </si>
  <si>
    <t>Amounts reclassified from accumulated other comprehensive income, income tax benefit</t>
  </si>
  <si>
    <t>Other comprehensive loss, Foreign currency adjustments, income tax expense</t>
  </si>
  <si>
    <t>Amounts reclassified from accumulated other comprehensive income, Foreign currency adjustments, income tax benefit</t>
  </si>
  <si>
    <t>Other comprehensive loss, Impact of foreign exchange contracts, income tax expense</t>
  </si>
  <si>
    <t>Amounts reclassified from accumulated other comprehensive income, Impact of foreign exchange contracts, income tax benefit</t>
  </si>
  <si>
    <t>Subsequent Events - Additional Information (Detail)</t>
  </si>
  <si>
    <t>Subsequent Event [Line Items]</t>
  </si>
  <si>
    <t>Description of debt instrument interest rate</t>
  </si>
  <si>
    <t>Term loan prepayment premium</t>
  </si>
  <si>
    <t>Voluntarily prepayment premium repaid period</t>
  </si>
  <si>
    <t>Condensed Consolidating Financial Information - Condensed Consolidating Balance Sheet (Detail) (USD $)</t>
  </si>
  <si>
    <t>Successor [Member] | PCHI [Member]</t>
  </si>
  <si>
    <t>Successor [Member] | Combined Guarantors [Member]</t>
  </si>
  <si>
    <t>Successor [Member] | Combined Non-Guarantors [Member]</t>
  </si>
  <si>
    <t>Successor [Member] | Eliminations [Member]</t>
  </si>
  <si>
    <t>Successor [Member] | Consolidated [Member]</t>
  </si>
  <si>
    <t>Condensed Consolidating Financial Information - Condensed Consolidating Statements of Operations and Comprehensive Loss (Detail) (USD $)</t>
  </si>
  <si>
    <t>PCHI [Member]</t>
  </si>
  <si>
    <t>Combined Guarantors [Member]</t>
  </si>
  <si>
    <t>Combined Non-Guarantors [Member]</t>
  </si>
  <si>
    <t>Consolidated [Member]</t>
  </si>
  <si>
    <t>Other comprehensive income (loss), net of tax:</t>
  </si>
  <si>
    <t>Other comprehensive income (loss), net</t>
  </si>
  <si>
    <t>Less: comprehensive income (loss) attributable to noncontrolling interests</t>
  </si>
  <si>
    <t>Condensed Consolidating Financial Information - Condensed Consolidated statement of Cash Flows (Detail) (USD $)</t>
  </si>
  <si>
    <t>Undistributed (loss) income in unconsolidated joint venture</t>
  </si>
  <si>
    <t>Schedule II - Valuation and Qualifying Accounts (Detail) (USD $)</t>
  </si>
  <si>
    <t>Allowance for Doubtful Accounts [Member]</t>
  </si>
  <si>
    <t>Allowance for Sales Returns [Member]</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b/>
      <u/>
      <sz val="11"/>
      <color theme="1"/>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b/>
      <u/>
      <sz val="10"/>
      <color theme="1"/>
      <name val="Times New Roman"/>
      <family val="1"/>
    </font>
    <font>
      <u/>
      <sz val="10"/>
      <color rgb="FF000000"/>
      <name val="Calibri"/>
      <family val="2"/>
      <scheme val="minor"/>
    </font>
    <font>
      <i/>
      <sz val="10"/>
      <color rgb="FF000000"/>
      <name val="Calibri"/>
      <family val="2"/>
      <scheme val="minor"/>
    </font>
    <font>
      <sz val="18"/>
      <color rgb="FF000000"/>
      <name val="Calibri"/>
      <family val="2"/>
      <scheme val="minor"/>
    </font>
    <font>
      <sz val="8"/>
      <color rgb="FF000000"/>
      <name val="Calibri"/>
      <family val="2"/>
      <scheme val="minor"/>
    </font>
    <font>
      <sz val="9"/>
      <color theme="1"/>
      <name val="Times New Roman"/>
      <family val="1"/>
    </font>
    <font>
      <b/>
      <sz val="9"/>
      <color theme="1"/>
      <name val="Times New Roman"/>
      <family val="1"/>
    </font>
    <font>
      <sz val="24"/>
      <color theme="1"/>
      <name val="Calibri"/>
      <family val="2"/>
      <scheme val="minor"/>
    </font>
    <font>
      <sz val="8.5"/>
      <color theme="1"/>
      <name val="Times New Roman"/>
      <family val="1"/>
    </font>
    <font>
      <sz val="9.5"/>
      <color theme="1"/>
      <name val="Times New Roman"/>
      <family val="1"/>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27" fillId="33" borderId="0" xfId="0" applyFont="1" applyFill="1" applyAlignment="1">
      <alignment wrapText="1"/>
    </xf>
    <xf numFmtId="0" fontId="0" fillId="0" borderId="0" xfId="0" applyAlignment="1">
      <alignment horizontal="right" wrapText="1"/>
    </xf>
    <xf numFmtId="0" fontId="28" fillId="0" borderId="0" xfId="0" applyFont="1" applyAlignment="1">
      <alignment wrapText="1"/>
    </xf>
    <xf numFmtId="0" fontId="0" fillId="33" borderId="0" xfId="0" applyFill="1" applyAlignment="1">
      <alignment horizontal="right" wrapText="1"/>
    </xf>
    <xf numFmtId="0" fontId="29" fillId="33" borderId="0" xfId="0" applyFont="1" applyFill="1" applyAlignment="1">
      <alignment vertical="top" wrapText="1"/>
    </xf>
    <xf numFmtId="0" fontId="29" fillId="0" borderId="0" xfId="0" applyFont="1" applyAlignment="1">
      <alignment vertical="top" wrapText="1"/>
    </xf>
    <xf numFmtId="0" fontId="16" fillId="0" borderId="0" xfId="0" applyFont="1" applyAlignment="1">
      <alignment horizontal="center" wrapText="1"/>
    </xf>
    <xf numFmtId="0" fontId="28"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15" fontId="16" fillId="0" borderId="10" xfId="0" applyNumberFormat="1" applyFont="1" applyBorder="1" applyAlignment="1">
      <alignment horizontal="center" wrapText="1"/>
    </xf>
    <xf numFmtId="0" fontId="0" fillId="0" borderId="0" xfId="0" applyAlignment="1">
      <alignment horizontal="left" vertical="top" wrapText="1"/>
    </xf>
    <xf numFmtId="0" fontId="30" fillId="0" borderId="0" xfId="0" applyFont="1" applyAlignment="1">
      <alignment wrapText="1"/>
    </xf>
    <xf numFmtId="0" fontId="32" fillId="0" borderId="0" xfId="0" applyFont="1"/>
    <xf numFmtId="0" fontId="3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2"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33" fillId="0" borderId="10" xfId="0" applyFont="1" applyBorder="1"/>
    <xf numFmtId="0" fontId="18" fillId="33" borderId="0" xfId="0" applyFont="1" applyFill="1" applyAlignment="1">
      <alignment horizontal="right" wrapText="1"/>
    </xf>
    <xf numFmtId="0" fontId="32" fillId="0" borderId="0" xfId="0" applyFont="1" applyAlignment="1">
      <alignment wrapText="1"/>
    </xf>
    <xf numFmtId="0" fontId="33"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35" fillId="0" borderId="0" xfId="0" applyFont="1" applyAlignment="1">
      <alignment wrapText="1"/>
    </xf>
    <xf numFmtId="0" fontId="37"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4" fontId="0" fillId="0" borderId="0" xfId="0" applyNumberFormat="1" applyAlignment="1">
      <alignment horizontal="right" wrapText="1"/>
    </xf>
    <xf numFmtId="4" fontId="18" fillId="0" borderId="0" xfId="0" applyNumberFormat="1" applyFont="1" applyAlignment="1">
      <alignment horizontal="right" wrapText="1"/>
    </xf>
    <xf numFmtId="0" fontId="33" fillId="0" borderId="11" xfId="0" applyFont="1" applyBorder="1" applyAlignment="1">
      <alignment horizontal="center" wrapText="1"/>
    </xf>
    <xf numFmtId="0" fontId="32" fillId="0" borderId="11" xfId="0" applyFont="1" applyBorder="1" applyAlignment="1">
      <alignment wrapText="1"/>
    </xf>
    <xf numFmtId="0" fontId="18" fillId="33" borderId="0" xfId="0" applyFont="1" applyFill="1" applyAlignment="1">
      <alignment horizontal="left" vertical="top" wrapText="1" indent="3"/>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9" fontId="0" fillId="33" borderId="0" xfId="0" applyNumberFormat="1" applyFill="1" applyAlignment="1">
      <alignment horizontal="center"/>
    </xf>
    <xf numFmtId="0" fontId="0" fillId="0" borderId="0" xfId="0" applyAlignment="1">
      <alignment horizontal="center"/>
    </xf>
    <xf numFmtId="10" fontId="0" fillId="33" borderId="0" xfId="0" applyNumberFormat="1" applyFill="1" applyAlignment="1">
      <alignment horizontal="center"/>
    </xf>
    <xf numFmtId="0" fontId="38" fillId="0" borderId="0" xfId="0" applyFont="1" applyAlignment="1">
      <alignment wrapText="1"/>
    </xf>
    <xf numFmtId="0" fontId="40" fillId="0" borderId="0" xfId="0" applyFont="1" applyAlignment="1">
      <alignment wrapText="1"/>
    </xf>
    <xf numFmtId="0" fontId="18" fillId="33" borderId="0" xfId="0" applyFont="1" applyFill="1" applyAlignment="1">
      <alignment wrapText="1"/>
    </xf>
    <xf numFmtId="3" fontId="33" fillId="0" borderId="0" xfId="0" applyNumberFormat="1" applyFont="1" applyAlignment="1">
      <alignment horizontal="center" wrapText="1"/>
    </xf>
    <xf numFmtId="0" fontId="22" fillId="0" borderId="0" xfId="0" applyFont="1" applyAlignment="1">
      <alignment wrapText="1"/>
    </xf>
    <xf numFmtId="0" fontId="18" fillId="33" borderId="0" xfId="0" applyFont="1" applyFill="1" applyAlignment="1">
      <alignment vertical="top"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46" fontId="19" fillId="33" borderId="0" xfId="0" applyNumberFormat="1" applyFont="1" applyFill="1" applyAlignment="1">
      <alignment horizontal="left" vertical="top" wrapText="1" inden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42" fillId="0" borderId="0" xfId="0" applyFont="1"/>
    <xf numFmtId="0" fontId="42" fillId="0" borderId="0" xfId="0" applyFont="1" applyAlignment="1">
      <alignment wrapText="1"/>
    </xf>
    <xf numFmtId="0" fontId="43" fillId="33" borderId="0" xfId="0" applyFont="1" applyFill="1" applyAlignment="1">
      <alignment horizontal="left" vertical="top" wrapText="1" indent="1"/>
    </xf>
    <xf numFmtId="0" fontId="42" fillId="33" borderId="0" xfId="0" applyFont="1" applyFill="1" applyAlignment="1">
      <alignment wrapText="1"/>
    </xf>
    <xf numFmtId="0" fontId="42" fillId="0" borderId="0" xfId="0" applyFont="1" applyAlignment="1">
      <alignment horizontal="left" vertical="top" wrapText="1" indent="1"/>
    </xf>
    <xf numFmtId="0" fontId="42" fillId="33" borderId="0" xfId="0" applyFont="1" applyFill="1" applyAlignment="1">
      <alignment horizontal="left" vertical="top" wrapText="1" indent="1"/>
    </xf>
    <xf numFmtId="0" fontId="42" fillId="33" borderId="0" xfId="0" applyFont="1" applyFill="1" applyAlignment="1">
      <alignment horizontal="right" wrapText="1"/>
    </xf>
    <xf numFmtId="0" fontId="42" fillId="33" borderId="0" xfId="0" applyFont="1" applyFill="1"/>
    <xf numFmtId="3" fontId="42" fillId="33" borderId="0" xfId="0" applyNumberFormat="1" applyFont="1" applyFill="1" applyAlignment="1">
      <alignment horizontal="right" wrapText="1"/>
    </xf>
    <xf numFmtId="0" fontId="42" fillId="0" borderId="0" xfId="0" applyFont="1" applyAlignment="1">
      <alignment horizontal="right" wrapText="1"/>
    </xf>
    <xf numFmtId="3" fontId="42" fillId="0" borderId="0" xfId="0" applyNumberFormat="1" applyFont="1" applyAlignment="1">
      <alignment horizontal="right" wrapText="1"/>
    </xf>
    <xf numFmtId="0" fontId="42" fillId="33" borderId="0" xfId="0" applyFont="1" applyFill="1" applyAlignment="1">
      <alignment horizontal="left" vertical="top" wrapText="1" indent="5"/>
    </xf>
    <xf numFmtId="0" fontId="43" fillId="0" borderId="0" xfId="0" applyFont="1" applyAlignment="1">
      <alignment horizontal="left" vertical="top" wrapText="1" indent="1"/>
    </xf>
    <xf numFmtId="0" fontId="42" fillId="0" borderId="0" xfId="0" applyFont="1" applyAlignment="1">
      <alignment horizontal="left" vertical="top" wrapText="1" indent="3"/>
    </xf>
    <xf numFmtId="0" fontId="42" fillId="33" borderId="0" xfId="0" applyFont="1" applyFill="1" applyAlignment="1">
      <alignment horizontal="left" vertical="top" wrapText="1" indent="3"/>
    </xf>
    <xf numFmtId="0" fontId="42" fillId="0" borderId="0" xfId="0" applyFont="1" applyAlignment="1">
      <alignment horizontal="left" vertical="top" wrapText="1" indent="5"/>
    </xf>
    <xf numFmtId="0" fontId="42" fillId="0" borderId="0" xfId="0" applyFont="1" applyAlignment="1">
      <alignment wrapText="1"/>
    </xf>
    <xf numFmtId="0" fontId="43" fillId="0" borderId="0" xfId="0" applyFont="1" applyAlignment="1">
      <alignment horizontal="left" vertical="top" wrapText="1" indent="1"/>
    </xf>
    <xf numFmtId="0" fontId="18" fillId="0" borderId="0" xfId="0" applyFont="1" applyAlignment="1">
      <alignment horizontal="left" vertical="top" wrapText="1" indent="7"/>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6"/>
    </xf>
    <xf numFmtId="0" fontId="18" fillId="33" borderId="0" xfId="0" applyFont="1" applyFill="1" applyAlignment="1">
      <alignment horizontal="left" vertical="top" wrapText="1" indent="2"/>
    </xf>
    <xf numFmtId="0" fontId="42" fillId="0" borderId="0" xfId="0" applyFont="1" applyAlignment="1">
      <alignment horizontal="left" vertical="top" wrapText="1" indent="2"/>
    </xf>
    <xf numFmtId="0" fontId="42" fillId="33" borderId="0" xfId="0" applyFont="1" applyFill="1" applyAlignment="1">
      <alignment horizontal="left" vertical="top" wrapText="1" indent="2"/>
    </xf>
    <xf numFmtId="0" fontId="42" fillId="0" borderId="0" xfId="0" applyFont="1" applyAlignment="1">
      <alignment horizontal="left" vertical="top" wrapText="1" indent="4"/>
    </xf>
    <xf numFmtId="0" fontId="42" fillId="0" borderId="0" xfId="0" applyFont="1" applyAlignment="1">
      <alignment horizontal="left" vertical="top" wrapText="1" indent="6"/>
    </xf>
    <xf numFmtId="0" fontId="42" fillId="33" borderId="0" xfId="0" applyFont="1" applyFill="1" applyAlignment="1">
      <alignment horizontal="left" vertical="top" wrapText="1" indent="6"/>
    </xf>
    <xf numFmtId="0" fontId="45" fillId="0" borderId="0" xfId="0" applyFont="1"/>
    <xf numFmtId="0" fontId="45" fillId="0" borderId="0" xfId="0" applyFont="1" applyAlignment="1">
      <alignment wrapText="1"/>
    </xf>
    <xf numFmtId="0" fontId="45" fillId="33" borderId="0" xfId="0" applyFont="1" applyFill="1" applyAlignment="1">
      <alignment horizontal="left" vertical="top" wrapText="1" indent="1"/>
    </xf>
    <xf numFmtId="0" fontId="45" fillId="33" borderId="0" xfId="0" applyFont="1" applyFill="1" applyAlignment="1">
      <alignment wrapText="1"/>
    </xf>
    <xf numFmtId="0" fontId="45" fillId="0" borderId="0" xfId="0" applyFont="1" applyAlignment="1">
      <alignment horizontal="left" vertical="top" wrapText="1" indent="2"/>
    </xf>
    <xf numFmtId="0" fontId="45" fillId="0" borderId="0" xfId="0" applyFont="1" applyAlignment="1">
      <alignment horizontal="right" wrapText="1"/>
    </xf>
    <xf numFmtId="3" fontId="45" fillId="0" borderId="0" xfId="0" applyNumberFormat="1" applyFont="1" applyAlignment="1">
      <alignment horizontal="right" wrapText="1"/>
    </xf>
    <xf numFmtId="0" fontId="45" fillId="33" borderId="0" xfId="0" applyFont="1" applyFill="1" applyAlignment="1">
      <alignment horizontal="left" vertical="top" wrapText="1" indent="2"/>
    </xf>
    <xf numFmtId="0" fontId="45" fillId="33" borderId="0" xfId="0" applyFont="1" applyFill="1" applyAlignment="1">
      <alignment horizontal="right" wrapText="1"/>
    </xf>
    <xf numFmtId="0" fontId="45" fillId="33" borderId="0" xfId="0" applyFont="1" applyFill="1"/>
    <xf numFmtId="0" fontId="45" fillId="0" borderId="0" xfId="0" applyFont="1" applyAlignment="1">
      <alignment horizontal="left" vertical="top" wrapText="1" indent="4"/>
    </xf>
    <xf numFmtId="0" fontId="45" fillId="0" borderId="0" xfId="0" applyFont="1" applyAlignment="1">
      <alignment horizontal="left" vertical="top" wrapText="1" indent="3"/>
    </xf>
    <xf numFmtId="0" fontId="45" fillId="33" borderId="0" xfId="0" applyFont="1" applyFill="1" applyAlignment="1">
      <alignment horizontal="left" vertical="top" wrapText="1" indent="3"/>
    </xf>
    <xf numFmtId="3" fontId="45" fillId="33" borderId="0" xfId="0" applyNumberFormat="1" applyFont="1" applyFill="1" applyAlignment="1">
      <alignment horizontal="right" wrapText="1"/>
    </xf>
    <xf numFmtId="0" fontId="45" fillId="0" borderId="0" xfId="0" applyFont="1" applyAlignment="1">
      <alignment horizontal="left" vertical="top" wrapText="1" indent="5"/>
    </xf>
    <xf numFmtId="0" fontId="45" fillId="33" borderId="0" xfId="0" applyFont="1" applyFill="1" applyAlignment="1">
      <alignment horizontal="left" vertical="top" wrapText="1" indent="5"/>
    </xf>
    <xf numFmtId="0" fontId="45" fillId="0" borderId="0" xfId="0" applyFont="1" applyAlignment="1">
      <alignment horizontal="left" vertical="top" wrapText="1" indent="6"/>
    </xf>
    <xf numFmtId="0" fontId="45" fillId="33" borderId="0" xfId="0" applyFont="1" applyFill="1" applyAlignment="1">
      <alignment horizontal="left" vertical="top" wrapText="1" indent="6"/>
    </xf>
    <xf numFmtId="0" fontId="45" fillId="0" borderId="0" xfId="0" applyFont="1" applyAlignment="1">
      <alignment horizontal="left" vertical="top" wrapText="1" indent="1"/>
    </xf>
    <xf numFmtId="0" fontId="45" fillId="0" borderId="0" xfId="0" applyFont="1" applyAlignment="1">
      <alignment wrapText="1"/>
    </xf>
    <xf numFmtId="0" fontId="46" fillId="0" borderId="0" xfId="0" applyFont="1"/>
    <xf numFmtId="0" fontId="46" fillId="0" borderId="0" xfId="0" applyFont="1" applyAlignment="1">
      <alignment wrapText="1"/>
    </xf>
    <xf numFmtId="0" fontId="46" fillId="33" borderId="0" xfId="0" applyFont="1" applyFill="1" applyAlignment="1">
      <alignment horizontal="left" vertical="top" wrapText="1" indent="1"/>
    </xf>
    <xf numFmtId="0" fontId="46" fillId="33" borderId="0" xfId="0" applyFont="1" applyFill="1" applyAlignment="1">
      <alignment wrapText="1"/>
    </xf>
    <xf numFmtId="0" fontId="46" fillId="0" borderId="0" xfId="0" applyFont="1" applyAlignment="1">
      <alignment horizontal="left" vertical="top" wrapText="1" indent="2"/>
    </xf>
    <xf numFmtId="0" fontId="46" fillId="0" borderId="0" xfId="0" applyFont="1" applyAlignment="1">
      <alignment horizontal="right" wrapText="1"/>
    </xf>
    <xf numFmtId="3" fontId="46" fillId="0" borderId="0" xfId="0" applyNumberFormat="1" applyFont="1" applyAlignment="1">
      <alignment horizontal="right" wrapText="1"/>
    </xf>
    <xf numFmtId="0" fontId="46" fillId="33" borderId="0" xfId="0" applyFont="1" applyFill="1" applyAlignment="1">
      <alignment horizontal="left" vertical="top" wrapText="1" indent="2"/>
    </xf>
    <xf numFmtId="0" fontId="46" fillId="33" borderId="0" xfId="0" applyFont="1" applyFill="1" applyAlignment="1">
      <alignment horizontal="right" wrapText="1"/>
    </xf>
    <xf numFmtId="0" fontId="46" fillId="33" borderId="0" xfId="0" applyFont="1" applyFill="1"/>
    <xf numFmtId="0" fontId="46" fillId="0" borderId="0" xfId="0" applyFont="1" applyAlignment="1">
      <alignment horizontal="left" vertical="top" wrapText="1" indent="4"/>
    </xf>
    <xf numFmtId="0" fontId="46" fillId="0" borderId="0" xfId="0" applyFont="1" applyAlignment="1">
      <alignment horizontal="left" vertical="top" wrapText="1" indent="3"/>
    </xf>
    <xf numFmtId="0" fontId="46" fillId="33" borderId="0" xfId="0" applyFont="1" applyFill="1" applyAlignment="1">
      <alignment horizontal="left" vertical="top" wrapText="1" indent="3"/>
    </xf>
    <xf numFmtId="3" fontId="46" fillId="33" borderId="0" xfId="0" applyNumberFormat="1" applyFont="1" applyFill="1" applyAlignment="1">
      <alignment horizontal="right" wrapText="1"/>
    </xf>
    <xf numFmtId="0" fontId="46" fillId="0" borderId="0" xfId="0" applyFont="1" applyAlignment="1">
      <alignment horizontal="left" vertical="top" wrapText="1" indent="5"/>
    </xf>
    <xf numFmtId="0" fontId="46" fillId="33" borderId="0" xfId="0" applyFont="1" applyFill="1" applyAlignment="1">
      <alignment horizontal="left" vertical="top" wrapText="1" indent="5"/>
    </xf>
    <xf numFmtId="0" fontId="46" fillId="0" borderId="0" xfId="0" applyFont="1" applyAlignment="1">
      <alignment horizontal="left" vertical="top" wrapText="1" indent="6"/>
    </xf>
    <xf numFmtId="0" fontId="46" fillId="33" borderId="0" xfId="0" applyFont="1" applyFill="1" applyAlignment="1">
      <alignment horizontal="left" vertical="top" wrapText="1" indent="6"/>
    </xf>
    <xf numFmtId="0" fontId="46" fillId="0" borderId="0" xfId="0" applyFont="1" applyAlignment="1">
      <alignment horizontal="left" vertical="top" wrapText="1" indent="1"/>
    </xf>
    <xf numFmtId="0" fontId="46" fillId="0" borderId="0" xfId="0" applyFont="1" applyAlignment="1">
      <alignment wrapText="1"/>
    </xf>
    <xf numFmtId="0" fontId="42" fillId="33" borderId="0" xfId="0" applyFont="1" applyFill="1" applyAlignment="1">
      <alignment horizontal="left" vertical="top" wrapText="1" indent="7"/>
    </xf>
    <xf numFmtId="0" fontId="42" fillId="0" borderId="0" xfId="0" applyFont="1" applyAlignment="1">
      <alignment horizontal="left" vertical="top" wrapText="1" indent="7"/>
    </xf>
    <xf numFmtId="0" fontId="26" fillId="0" borderId="0" xfId="0" applyFont="1" applyAlignment="1">
      <alignment wrapText="1"/>
    </xf>
    <xf numFmtId="0" fontId="19" fillId="0" borderId="0" xfId="0" applyFont="1" applyAlignment="1">
      <alignment horizontal="center" wrapText="1"/>
    </xf>
    <xf numFmtId="0" fontId="44" fillId="0" borderId="0" xfId="0" applyFont="1" applyAlignment="1">
      <alignment wrapText="1"/>
    </xf>
    <xf numFmtId="0" fontId="19" fillId="0" borderId="0" xfId="0" applyFont="1" applyAlignment="1">
      <alignment horizontal="left" vertical="top" wrapText="1" indent="1"/>
    </xf>
    <xf numFmtId="0" fontId="37" fillId="0" borderId="0" xfId="0" applyFont="1" applyAlignment="1">
      <alignment horizontal="left" vertical="top" wrapText="1" indent="1"/>
    </xf>
    <xf numFmtId="0" fontId="47" fillId="0" borderId="0" xfId="0" applyFont="1" applyAlignment="1">
      <alignment wrapText="1"/>
    </xf>
    <xf numFmtId="0" fontId="47" fillId="0" borderId="12" xfId="0" applyFont="1" applyBorder="1" applyAlignment="1">
      <alignment wrapText="1"/>
    </xf>
    <xf numFmtId="9"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horizontal="center" vertical="top"/>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3</v>
      </c>
      <c r="C13" s="5" t="s">
        <v>6</v>
      </c>
      <c r="D13" s="5" t="s">
        <v>6</v>
      </c>
    </row>
    <row r="14" spans="1:4" x14ac:dyDescent="0.25">
      <c r="A14" s="3" t="s">
        <v>25</v>
      </c>
      <c r="B14" s="5" t="s">
        <v>26</v>
      </c>
      <c r="C14" s="5" t="s">
        <v>6</v>
      </c>
      <c r="D14" s="5" t="s">
        <v>6</v>
      </c>
    </row>
    <row r="15" spans="1:4" x14ac:dyDescent="0.25">
      <c r="A15" s="3" t="s">
        <v>27</v>
      </c>
      <c r="B15" s="5" t="s">
        <v>28</v>
      </c>
      <c r="C15" s="5" t="s">
        <v>6</v>
      </c>
      <c r="D15" s="5" t="s">
        <v>6</v>
      </c>
    </row>
    <row r="16" spans="1:4" ht="30" x14ac:dyDescent="0.25">
      <c r="A16" s="3" t="s">
        <v>29</v>
      </c>
      <c r="B16" s="5" t="s">
        <v>6</v>
      </c>
      <c r="C16" s="5">
        <v>100</v>
      </c>
      <c r="D16" s="5" t="s">
        <v>6</v>
      </c>
    </row>
    <row r="17" spans="1:4" x14ac:dyDescent="0.25">
      <c r="A17" s="3" t="s">
        <v>30</v>
      </c>
      <c r="B17" s="5" t="s">
        <v>6</v>
      </c>
      <c r="C17" s="5"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3" width="12.7109375" customWidth="1"/>
    <col min="4" max="4" width="13.7109375" customWidth="1"/>
    <col min="5" max="5" width="36.5703125" customWidth="1"/>
    <col min="6" max="7" width="12.7109375" customWidth="1"/>
    <col min="8" max="8" width="13.7109375" customWidth="1"/>
    <col min="9" max="9" width="36.5703125" customWidth="1"/>
    <col min="10" max="10" width="12.71093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8</v>
      </c>
      <c r="B3" s="30" t="s">
        <v>6</v>
      </c>
      <c r="C3" s="30"/>
      <c r="D3" s="30"/>
      <c r="E3" s="30"/>
      <c r="F3" s="30"/>
      <c r="G3" s="30"/>
      <c r="H3" s="30"/>
      <c r="I3" s="30"/>
      <c r="J3" s="30"/>
    </row>
    <row r="4" spans="1:10" ht="15" customHeight="1" x14ac:dyDescent="0.25">
      <c r="A4" s="13" t="s">
        <v>267</v>
      </c>
      <c r="B4" s="30" t="s">
        <v>6</v>
      </c>
      <c r="C4" s="30"/>
      <c r="D4" s="30"/>
      <c r="E4" s="30"/>
      <c r="F4" s="30"/>
      <c r="G4" s="30"/>
      <c r="H4" s="30"/>
      <c r="I4" s="30"/>
      <c r="J4" s="30"/>
    </row>
    <row r="5" spans="1:10" x14ac:dyDescent="0.25">
      <c r="A5" s="13"/>
      <c r="B5" s="30"/>
      <c r="C5" s="30"/>
      <c r="D5" s="30"/>
      <c r="E5" s="30"/>
      <c r="F5" s="30"/>
      <c r="G5" s="30"/>
      <c r="H5" s="30"/>
      <c r="I5" s="30"/>
      <c r="J5" s="30"/>
    </row>
    <row r="6" spans="1:10" x14ac:dyDescent="0.25">
      <c r="A6" s="13"/>
      <c r="B6" s="31" t="s">
        <v>269</v>
      </c>
      <c r="C6" s="31"/>
      <c r="D6" s="31"/>
      <c r="E6" s="31"/>
      <c r="F6" s="31"/>
      <c r="G6" s="31"/>
      <c r="H6" s="31"/>
      <c r="I6" s="31"/>
      <c r="J6" s="31"/>
    </row>
    <row r="7" spans="1:10" x14ac:dyDescent="0.25">
      <c r="A7" s="13"/>
      <c r="B7" s="30"/>
      <c r="C7" s="30"/>
      <c r="D7" s="30"/>
      <c r="E7" s="30"/>
      <c r="F7" s="30"/>
      <c r="G7" s="30"/>
      <c r="H7" s="30"/>
      <c r="I7" s="30"/>
      <c r="J7" s="30"/>
    </row>
    <row r="8" spans="1:10" x14ac:dyDescent="0.25">
      <c r="A8" s="13"/>
      <c r="B8" s="32" t="s">
        <v>270</v>
      </c>
      <c r="C8" s="32"/>
      <c r="D8" s="32"/>
      <c r="E8" s="32"/>
      <c r="F8" s="32"/>
      <c r="G8" s="32"/>
      <c r="H8" s="32"/>
      <c r="I8" s="32"/>
      <c r="J8" s="32"/>
    </row>
    <row r="9" spans="1:10" x14ac:dyDescent="0.25">
      <c r="A9" s="13"/>
      <c r="B9" s="30"/>
      <c r="C9" s="30"/>
      <c r="D9" s="30"/>
      <c r="E9" s="30"/>
      <c r="F9" s="30"/>
      <c r="G9" s="30"/>
      <c r="H9" s="30"/>
      <c r="I9" s="30"/>
      <c r="J9" s="30"/>
    </row>
    <row r="10" spans="1:10" ht="15.75" x14ac:dyDescent="0.25">
      <c r="A10" s="13"/>
      <c r="B10" s="33"/>
      <c r="C10" s="33"/>
      <c r="D10" s="33"/>
      <c r="E10" s="33"/>
      <c r="F10" s="33"/>
      <c r="G10" s="33"/>
      <c r="H10" s="33"/>
      <c r="I10" s="33"/>
      <c r="J10" s="33"/>
    </row>
    <row r="11" spans="1:10" x14ac:dyDescent="0.25">
      <c r="A11" s="13"/>
      <c r="B11" s="5"/>
      <c r="C11" s="5"/>
      <c r="D11" s="5"/>
      <c r="E11" s="5"/>
      <c r="F11" s="5"/>
      <c r="G11" s="5"/>
      <c r="H11" s="5"/>
      <c r="I11" s="5"/>
      <c r="J11" s="5"/>
    </row>
    <row r="12" spans="1:10" ht="15.75" thickBot="1" x14ac:dyDescent="0.3">
      <c r="A12" s="13"/>
      <c r="B12" s="5"/>
      <c r="C12" s="5" t="s">
        <v>271</v>
      </c>
      <c r="D12" s="28" t="s">
        <v>272</v>
      </c>
      <c r="E12" s="28"/>
      <c r="F12" s="28"/>
      <c r="G12" s="28"/>
      <c r="H12" s="28"/>
      <c r="I12" s="28"/>
      <c r="J12" s="5"/>
    </row>
    <row r="13" spans="1:10" ht="15.75" thickBot="1" x14ac:dyDescent="0.3">
      <c r="A13" s="13"/>
      <c r="B13" s="5"/>
      <c r="C13" s="5" t="s">
        <v>271</v>
      </c>
      <c r="D13" s="29">
        <v>2013</v>
      </c>
      <c r="E13" s="29"/>
      <c r="F13" s="5"/>
      <c r="G13" s="5" t="s">
        <v>271</v>
      </c>
      <c r="H13" s="29">
        <v>2012</v>
      </c>
      <c r="I13" s="29"/>
      <c r="J13" s="5"/>
    </row>
    <row r="14" spans="1:10" x14ac:dyDescent="0.25">
      <c r="A14" s="13"/>
      <c r="B14" s="19" t="s">
        <v>273</v>
      </c>
      <c r="C14" s="20" t="s">
        <v>271</v>
      </c>
      <c r="D14" s="20" t="s">
        <v>274</v>
      </c>
      <c r="E14" s="21">
        <v>501229</v>
      </c>
      <c r="F14" s="22" t="s">
        <v>271</v>
      </c>
      <c r="G14" s="20" t="s">
        <v>271</v>
      </c>
      <c r="H14" s="20" t="s">
        <v>274</v>
      </c>
      <c r="I14" s="21">
        <v>490241</v>
      </c>
      <c r="J14" s="22" t="s">
        <v>271</v>
      </c>
    </row>
    <row r="15" spans="1:10" x14ac:dyDescent="0.25">
      <c r="A15" s="13"/>
      <c r="B15" s="3" t="s">
        <v>275</v>
      </c>
      <c r="C15" s="5" t="s">
        <v>271</v>
      </c>
      <c r="D15" s="5"/>
      <c r="E15" s="23">
        <v>15921</v>
      </c>
      <c r="F15" t="s">
        <v>271</v>
      </c>
      <c r="G15" s="5" t="s">
        <v>271</v>
      </c>
      <c r="H15" s="5"/>
      <c r="I15" s="23">
        <v>13822</v>
      </c>
      <c r="J15" t="s">
        <v>271</v>
      </c>
    </row>
    <row r="16" spans="1:10" ht="15.75" thickBot="1" x14ac:dyDescent="0.3">
      <c r="A16" s="13"/>
      <c r="B16" s="19" t="s">
        <v>276</v>
      </c>
      <c r="C16" s="20" t="s">
        <v>271</v>
      </c>
      <c r="D16" s="20"/>
      <c r="E16" s="21">
        <v>7211</v>
      </c>
      <c r="F16" s="22" t="s">
        <v>271</v>
      </c>
      <c r="G16" s="20" t="s">
        <v>271</v>
      </c>
      <c r="H16" s="20"/>
      <c r="I16" s="21">
        <v>6154</v>
      </c>
      <c r="J16" s="22" t="s">
        <v>271</v>
      </c>
    </row>
    <row r="17" spans="1:10" x14ac:dyDescent="0.25">
      <c r="A17" s="13"/>
      <c r="B17" s="24"/>
      <c r="C17" s="24" t="s">
        <v>271</v>
      </c>
      <c r="D17" s="25"/>
      <c r="E17" s="25"/>
      <c r="F17" s="24"/>
      <c r="G17" s="24" t="s">
        <v>271</v>
      </c>
      <c r="H17" s="25"/>
      <c r="I17" s="25"/>
      <c r="J17" s="24"/>
    </row>
    <row r="18" spans="1:10" ht="15.75" thickBot="1" x14ac:dyDescent="0.3">
      <c r="A18" s="13"/>
      <c r="B18" s="3"/>
      <c r="C18" s="26" t="s">
        <v>271</v>
      </c>
      <c r="D18" s="5" t="s">
        <v>274</v>
      </c>
      <c r="E18" s="23">
        <v>524361</v>
      </c>
      <c r="F18" t="s">
        <v>271</v>
      </c>
      <c r="G18" s="26" t="s">
        <v>271</v>
      </c>
      <c r="H18" s="5" t="s">
        <v>274</v>
      </c>
      <c r="I18" s="23">
        <v>510217</v>
      </c>
      <c r="J18" t="s">
        <v>271</v>
      </c>
    </row>
    <row r="19" spans="1:10" ht="15.75" thickTop="1" x14ac:dyDescent="0.25">
      <c r="A19" s="13"/>
      <c r="B19" s="24"/>
      <c r="C19" s="24" t="s">
        <v>271</v>
      </c>
      <c r="D19" s="27"/>
      <c r="E19" s="27"/>
      <c r="F19" s="24"/>
      <c r="G19" s="24" t="s">
        <v>271</v>
      </c>
      <c r="H19" s="27"/>
      <c r="I19" s="27"/>
      <c r="J19" s="24"/>
    </row>
    <row r="20" spans="1:10" x14ac:dyDescent="0.25">
      <c r="A20" s="13"/>
      <c r="B20" s="30"/>
      <c r="C20" s="30"/>
      <c r="D20" s="30"/>
      <c r="E20" s="30"/>
      <c r="F20" s="30"/>
      <c r="G20" s="30"/>
      <c r="H20" s="30"/>
      <c r="I20" s="30"/>
      <c r="J20" s="30"/>
    </row>
    <row r="21" spans="1:10" ht="15.75" x14ac:dyDescent="0.25">
      <c r="A21" s="13"/>
      <c r="B21" s="33"/>
      <c r="C21" s="33"/>
      <c r="D21" s="33"/>
      <c r="E21" s="33"/>
      <c r="F21" s="33"/>
      <c r="G21" s="33"/>
      <c r="H21" s="33"/>
      <c r="I21" s="33"/>
      <c r="J21" s="33"/>
    </row>
    <row r="22" spans="1:10" x14ac:dyDescent="0.25">
      <c r="A22" s="13"/>
      <c r="B22" s="30"/>
      <c r="C22" s="30"/>
      <c r="D22" s="30"/>
      <c r="E22" s="30"/>
      <c r="F22" s="30"/>
      <c r="G22" s="30"/>
      <c r="H22" s="30"/>
      <c r="I22" s="30"/>
      <c r="J22" s="30"/>
    </row>
    <row r="23" spans="1:10" ht="38.25" customHeight="1" x14ac:dyDescent="0.25">
      <c r="A23" s="13"/>
      <c r="B23" s="32" t="s">
        <v>277</v>
      </c>
      <c r="C23" s="32"/>
      <c r="D23" s="32"/>
      <c r="E23" s="32"/>
      <c r="F23" s="32"/>
      <c r="G23" s="32"/>
      <c r="H23" s="32"/>
      <c r="I23" s="32"/>
      <c r="J23" s="32"/>
    </row>
  </sheetData>
  <mergeCells count="19">
    <mergeCell ref="B21:J21"/>
    <mergeCell ref="B22:J22"/>
    <mergeCell ref="B23:J23"/>
    <mergeCell ref="B6:J6"/>
    <mergeCell ref="B7:J7"/>
    <mergeCell ref="B8:J8"/>
    <mergeCell ref="B9:J9"/>
    <mergeCell ref="B10:J10"/>
    <mergeCell ref="B20:J20"/>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5.7109375" customWidth="1"/>
    <col min="4" max="4" width="6.140625" customWidth="1"/>
    <col min="5" max="5" width="25.42578125" customWidth="1"/>
    <col min="6" max="6" width="6.5703125" customWidth="1"/>
    <col min="7" max="7" width="28.140625" customWidth="1"/>
    <col min="8" max="8" width="6.140625" customWidth="1"/>
    <col min="9" max="9" width="23.28515625" customWidth="1"/>
    <col min="10" max="10" width="6.5703125" customWidth="1"/>
    <col min="11" max="12" width="28.140625" customWidth="1"/>
    <col min="13" max="13" width="30.28515625" customWidth="1"/>
    <col min="14" max="14" width="5.710937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9</v>
      </c>
      <c r="B3" s="30" t="s">
        <v>6</v>
      </c>
      <c r="C3" s="30"/>
      <c r="D3" s="30"/>
      <c r="E3" s="30"/>
      <c r="F3" s="30"/>
      <c r="G3" s="30"/>
      <c r="H3" s="30"/>
      <c r="I3" s="30"/>
      <c r="J3" s="30"/>
      <c r="K3" s="30"/>
      <c r="L3" s="30"/>
      <c r="M3" s="30"/>
      <c r="N3" s="30"/>
    </row>
    <row r="4" spans="1:14" ht="15" customHeight="1" x14ac:dyDescent="0.25">
      <c r="A4" s="13" t="s">
        <v>278</v>
      </c>
      <c r="B4" s="30" t="s">
        <v>6</v>
      </c>
      <c r="C4" s="30"/>
      <c r="D4" s="30"/>
      <c r="E4" s="30"/>
      <c r="F4" s="30"/>
      <c r="G4" s="30"/>
      <c r="H4" s="30"/>
      <c r="I4" s="30"/>
      <c r="J4" s="30"/>
      <c r="K4" s="30"/>
      <c r="L4" s="30"/>
      <c r="M4" s="30"/>
      <c r="N4" s="30"/>
    </row>
    <row r="5" spans="1:14" x14ac:dyDescent="0.25">
      <c r="A5" s="13"/>
      <c r="B5" s="30"/>
      <c r="C5" s="30"/>
      <c r="D5" s="30"/>
      <c r="E5" s="30"/>
      <c r="F5" s="30"/>
      <c r="G5" s="30"/>
      <c r="H5" s="30"/>
      <c r="I5" s="30"/>
      <c r="J5" s="30"/>
      <c r="K5" s="30"/>
      <c r="L5" s="30"/>
      <c r="M5" s="30"/>
      <c r="N5" s="30"/>
    </row>
    <row r="6" spans="1:14" x14ac:dyDescent="0.25">
      <c r="A6" s="13"/>
      <c r="B6" s="31" t="s">
        <v>280</v>
      </c>
      <c r="C6" s="31"/>
      <c r="D6" s="31"/>
      <c r="E6" s="31"/>
      <c r="F6" s="31"/>
      <c r="G6" s="31"/>
      <c r="H6" s="31"/>
      <c r="I6" s="31"/>
      <c r="J6" s="31"/>
      <c r="K6" s="31"/>
      <c r="L6" s="31"/>
      <c r="M6" s="31"/>
      <c r="N6" s="31"/>
    </row>
    <row r="7" spans="1:14" x14ac:dyDescent="0.25">
      <c r="A7" s="13"/>
      <c r="B7" s="30"/>
      <c r="C7" s="30"/>
      <c r="D7" s="30"/>
      <c r="E7" s="30"/>
      <c r="F7" s="30"/>
      <c r="G7" s="30"/>
      <c r="H7" s="30"/>
      <c r="I7" s="30"/>
      <c r="J7" s="30"/>
      <c r="K7" s="30"/>
      <c r="L7" s="30"/>
      <c r="M7" s="30"/>
      <c r="N7" s="30"/>
    </row>
    <row r="8" spans="1:14" x14ac:dyDescent="0.25">
      <c r="A8" s="13"/>
      <c r="B8" s="32" t="s">
        <v>281</v>
      </c>
      <c r="C8" s="32"/>
      <c r="D8" s="32"/>
      <c r="E8" s="32"/>
      <c r="F8" s="32"/>
      <c r="G8" s="32"/>
      <c r="H8" s="32"/>
      <c r="I8" s="32"/>
      <c r="J8" s="32"/>
      <c r="K8" s="32"/>
      <c r="L8" s="32"/>
      <c r="M8" s="32"/>
      <c r="N8" s="32"/>
    </row>
    <row r="9" spans="1:14" x14ac:dyDescent="0.25">
      <c r="A9" s="13"/>
      <c r="B9" s="30"/>
      <c r="C9" s="30"/>
      <c r="D9" s="30"/>
      <c r="E9" s="30"/>
      <c r="F9" s="30"/>
      <c r="G9" s="30"/>
      <c r="H9" s="30"/>
      <c r="I9" s="30"/>
      <c r="J9" s="30"/>
      <c r="K9" s="30"/>
      <c r="L9" s="30"/>
      <c r="M9" s="30"/>
      <c r="N9" s="30"/>
    </row>
    <row r="10" spans="1:14" ht="15.75" x14ac:dyDescent="0.25">
      <c r="A10" s="13"/>
      <c r="B10" s="33"/>
      <c r="C10" s="33"/>
      <c r="D10" s="33"/>
      <c r="E10" s="33"/>
      <c r="F10" s="33"/>
      <c r="G10" s="33"/>
      <c r="H10" s="33"/>
      <c r="I10" s="33"/>
      <c r="J10" s="33"/>
      <c r="K10" s="33"/>
      <c r="L10" s="33"/>
      <c r="M10" s="33"/>
      <c r="N10" s="33"/>
    </row>
    <row r="11" spans="1:14" x14ac:dyDescent="0.25">
      <c r="A11" s="13"/>
      <c r="B11" s="5"/>
      <c r="C11" s="5"/>
      <c r="D11" s="5"/>
      <c r="E11" s="5"/>
      <c r="F11" s="5"/>
      <c r="G11" s="5"/>
      <c r="H11" s="5"/>
      <c r="I11" s="5"/>
      <c r="J11" s="5"/>
      <c r="K11" s="5"/>
      <c r="L11" s="5"/>
      <c r="M11" s="5"/>
      <c r="N11" s="5"/>
    </row>
    <row r="12" spans="1:14" ht="15.75" thickBot="1" x14ac:dyDescent="0.3">
      <c r="A12" s="13"/>
      <c r="B12" s="5"/>
      <c r="C12" s="5" t="s">
        <v>271</v>
      </c>
      <c r="D12" s="28" t="s">
        <v>272</v>
      </c>
      <c r="E12" s="28"/>
      <c r="F12" s="28"/>
      <c r="G12" s="28"/>
      <c r="H12" s="28"/>
      <c r="I12" s="28"/>
      <c r="J12" s="5"/>
      <c r="K12" s="5"/>
      <c r="L12" s="30"/>
      <c r="M12" s="30"/>
      <c r="N12" s="5"/>
    </row>
    <row r="13" spans="1:14" ht="15.75" thickBot="1" x14ac:dyDescent="0.3">
      <c r="A13" s="13"/>
      <c r="B13" s="5"/>
      <c r="C13" s="5" t="s">
        <v>271</v>
      </c>
      <c r="D13" s="29">
        <v>2013</v>
      </c>
      <c r="E13" s="29"/>
      <c r="F13" s="5"/>
      <c r="G13" s="5"/>
      <c r="H13" s="29">
        <v>2012</v>
      </c>
      <c r="I13" s="29"/>
      <c r="J13" s="5"/>
      <c r="K13" s="5"/>
      <c r="L13" s="28" t="s">
        <v>282</v>
      </c>
      <c r="M13" s="28"/>
      <c r="N13" s="5"/>
    </row>
    <row r="14" spans="1:14" x14ac:dyDescent="0.25">
      <c r="A14" s="13"/>
      <c r="B14" s="19" t="s">
        <v>283</v>
      </c>
      <c r="C14" s="20" t="s">
        <v>271</v>
      </c>
      <c r="D14" s="20" t="s">
        <v>274</v>
      </c>
      <c r="E14" s="21">
        <v>87312</v>
      </c>
      <c r="F14" s="22" t="s">
        <v>271</v>
      </c>
      <c r="G14" s="20"/>
      <c r="H14" s="20" t="s">
        <v>274</v>
      </c>
      <c r="I14" s="21">
        <v>69273</v>
      </c>
      <c r="J14" s="22" t="s">
        <v>271</v>
      </c>
      <c r="K14" s="20"/>
      <c r="L14" s="22"/>
      <c r="M14" s="34" t="s">
        <v>284</v>
      </c>
      <c r="N14" s="22" t="s">
        <v>271</v>
      </c>
    </row>
    <row r="15" spans="1:14" x14ac:dyDescent="0.25">
      <c r="A15" s="13"/>
      <c r="B15" s="3" t="s">
        <v>285</v>
      </c>
      <c r="C15" s="5" t="s">
        <v>271</v>
      </c>
      <c r="D15" s="5"/>
      <c r="E15" s="23">
        <v>67095</v>
      </c>
      <c r="F15" t="s">
        <v>271</v>
      </c>
      <c r="G15" s="5"/>
      <c r="H15" s="5"/>
      <c r="I15" s="23">
        <v>68844</v>
      </c>
      <c r="J15" t="s">
        <v>271</v>
      </c>
      <c r="K15" s="5"/>
      <c r="M15" s="35" t="s">
        <v>286</v>
      </c>
      <c r="N15" t="s">
        <v>271</v>
      </c>
    </row>
    <row r="16" spans="1:14" x14ac:dyDescent="0.25">
      <c r="A16" s="13"/>
      <c r="B16" s="19" t="s">
        <v>287</v>
      </c>
      <c r="C16" s="20" t="s">
        <v>271</v>
      </c>
      <c r="D16" s="20"/>
      <c r="E16" s="21">
        <v>30033</v>
      </c>
      <c r="F16" s="22" t="s">
        <v>271</v>
      </c>
      <c r="G16" s="20"/>
      <c r="H16" s="20"/>
      <c r="I16" s="21">
        <v>22293</v>
      </c>
      <c r="J16" s="22" t="s">
        <v>271</v>
      </c>
      <c r="K16" s="20"/>
      <c r="L16" s="22"/>
      <c r="M16" s="34" t="s">
        <v>288</v>
      </c>
      <c r="N16" s="22" t="s">
        <v>271</v>
      </c>
    </row>
    <row r="17" spans="1:14" x14ac:dyDescent="0.25">
      <c r="A17" s="13"/>
      <c r="B17" s="3" t="s">
        <v>289</v>
      </c>
      <c r="C17" s="5" t="s">
        <v>271</v>
      </c>
      <c r="D17" s="5"/>
      <c r="E17" s="23">
        <v>48595</v>
      </c>
      <c r="F17" t="s">
        <v>271</v>
      </c>
      <c r="G17" s="5"/>
      <c r="H17" s="5"/>
      <c r="I17" s="23">
        <v>37299</v>
      </c>
      <c r="J17" t="s">
        <v>271</v>
      </c>
      <c r="K17" s="5"/>
      <c r="M17" s="35" t="s">
        <v>290</v>
      </c>
      <c r="N17" t="s">
        <v>271</v>
      </c>
    </row>
    <row r="18" spans="1:14" x14ac:dyDescent="0.25">
      <c r="A18" s="13"/>
      <c r="B18" s="19" t="s">
        <v>291</v>
      </c>
      <c r="C18" s="20" t="s">
        <v>271</v>
      </c>
      <c r="D18" s="20"/>
      <c r="E18" s="21">
        <v>97250</v>
      </c>
      <c r="F18" s="22" t="s">
        <v>271</v>
      </c>
      <c r="G18" s="20"/>
      <c r="H18" s="20"/>
      <c r="I18" s="21">
        <v>71701</v>
      </c>
      <c r="J18" s="22" t="s">
        <v>271</v>
      </c>
      <c r="K18" s="20"/>
      <c r="L18" s="22"/>
      <c r="M18" s="34" t="s">
        <v>292</v>
      </c>
      <c r="N18" s="22" t="s">
        <v>271</v>
      </c>
    </row>
    <row r="19" spans="1:14" ht="15.75" thickBot="1" x14ac:dyDescent="0.3">
      <c r="A19" s="13"/>
      <c r="B19" s="3" t="s">
        <v>293</v>
      </c>
      <c r="C19" s="5" t="s">
        <v>271</v>
      </c>
      <c r="D19" s="5"/>
      <c r="E19" s="23">
        <v>8968</v>
      </c>
      <c r="F19" t="s">
        <v>271</v>
      </c>
      <c r="G19" s="5"/>
      <c r="H19" s="5"/>
      <c r="I19" s="23">
        <v>7342</v>
      </c>
      <c r="J19" t="s">
        <v>271</v>
      </c>
      <c r="K19" s="5"/>
      <c r="L19" s="5"/>
      <c r="M19" s="5"/>
      <c r="N19" s="5"/>
    </row>
    <row r="20" spans="1:14" x14ac:dyDescent="0.25">
      <c r="A20" s="13"/>
      <c r="B20" s="24"/>
      <c r="C20" s="24" t="s">
        <v>271</v>
      </c>
      <c r="D20" s="25"/>
      <c r="E20" s="25"/>
      <c r="F20" s="24"/>
      <c r="G20" s="24"/>
      <c r="H20" s="25"/>
      <c r="I20" s="25"/>
      <c r="J20" s="24"/>
      <c r="K20" s="24"/>
      <c r="L20" s="24"/>
      <c r="M20" s="24"/>
      <c r="N20" s="24"/>
    </row>
    <row r="21" spans="1:14" x14ac:dyDescent="0.25">
      <c r="A21" s="13"/>
      <c r="B21" s="19"/>
      <c r="C21" s="36" t="s">
        <v>271</v>
      </c>
      <c r="D21" s="20"/>
      <c r="E21" s="21">
        <v>339253</v>
      </c>
      <c r="F21" s="22" t="s">
        <v>271</v>
      </c>
      <c r="G21" s="36"/>
      <c r="H21" s="20"/>
      <c r="I21" s="21">
        <v>276752</v>
      </c>
      <c r="J21" s="22" t="s">
        <v>271</v>
      </c>
      <c r="K21" s="36"/>
      <c r="L21" s="20"/>
      <c r="M21" s="20"/>
      <c r="N21" s="20"/>
    </row>
    <row r="22" spans="1:14" ht="15.75" thickBot="1" x14ac:dyDescent="0.3">
      <c r="A22" s="13"/>
      <c r="B22" s="3" t="s">
        <v>294</v>
      </c>
      <c r="C22" s="26" t="s">
        <v>271</v>
      </c>
      <c r="D22" s="5"/>
      <c r="E22" s="37" t="s">
        <v>295</v>
      </c>
      <c r="F22" t="s">
        <v>296</v>
      </c>
      <c r="G22" s="26"/>
      <c r="H22" s="5"/>
      <c r="I22" s="37" t="s">
        <v>297</v>
      </c>
      <c r="J22" t="s">
        <v>296</v>
      </c>
      <c r="K22" s="26"/>
      <c r="L22" s="5"/>
      <c r="M22" s="5"/>
      <c r="N22" s="5"/>
    </row>
    <row r="23" spans="1:14" x14ac:dyDescent="0.25">
      <c r="A23" s="13"/>
      <c r="B23" s="24"/>
      <c r="C23" s="24" t="s">
        <v>271</v>
      </c>
      <c r="D23" s="25"/>
      <c r="E23" s="25"/>
      <c r="F23" s="24"/>
      <c r="G23" s="24"/>
      <c r="H23" s="25"/>
      <c r="I23" s="25"/>
      <c r="J23" s="24"/>
      <c r="K23" s="24"/>
      <c r="L23" s="24"/>
      <c r="M23" s="24"/>
      <c r="N23" s="24"/>
    </row>
    <row r="24" spans="1:14" ht="15.75" thickBot="1" x14ac:dyDescent="0.3">
      <c r="A24" s="13"/>
      <c r="B24" s="19"/>
      <c r="C24" s="36" t="s">
        <v>271</v>
      </c>
      <c r="D24" s="20" t="s">
        <v>274</v>
      </c>
      <c r="E24" s="21">
        <v>235146</v>
      </c>
      <c r="F24" s="22" t="s">
        <v>271</v>
      </c>
      <c r="G24" s="36"/>
      <c r="H24" s="20" t="s">
        <v>274</v>
      </c>
      <c r="I24" s="21">
        <v>239771</v>
      </c>
      <c r="J24" s="22" t="s">
        <v>271</v>
      </c>
      <c r="K24" s="36"/>
      <c r="L24" s="20"/>
      <c r="M24" s="20"/>
      <c r="N24" s="20"/>
    </row>
    <row r="25" spans="1:14" ht="15.75" thickTop="1" x14ac:dyDescent="0.25">
      <c r="A25" s="13"/>
      <c r="B25" s="24"/>
      <c r="C25" s="24" t="s">
        <v>271</v>
      </c>
      <c r="D25" s="27"/>
      <c r="E25" s="27"/>
      <c r="F25" s="24"/>
      <c r="G25" s="24"/>
      <c r="H25" s="27"/>
      <c r="I25" s="27"/>
      <c r="J25" s="24"/>
      <c r="K25" s="24"/>
      <c r="L25" s="24"/>
      <c r="M25" s="24"/>
      <c r="N25" s="24"/>
    </row>
    <row r="26" spans="1:14" x14ac:dyDescent="0.25">
      <c r="A26" s="13"/>
      <c r="B26" s="30"/>
      <c r="C26" s="30"/>
      <c r="D26" s="30"/>
      <c r="E26" s="30"/>
      <c r="F26" s="30"/>
      <c r="G26" s="30"/>
      <c r="H26" s="30"/>
      <c r="I26" s="30"/>
      <c r="J26" s="30"/>
      <c r="K26" s="30"/>
      <c r="L26" s="30"/>
      <c r="M26" s="30"/>
      <c r="N26" s="30"/>
    </row>
    <row r="27" spans="1:14" ht="25.5" customHeight="1" x14ac:dyDescent="0.25">
      <c r="A27" s="13"/>
      <c r="B27" s="32" t="s">
        <v>298</v>
      </c>
      <c r="C27" s="32"/>
      <c r="D27" s="32"/>
      <c r="E27" s="32"/>
      <c r="F27" s="32"/>
      <c r="G27" s="32"/>
      <c r="H27" s="32"/>
      <c r="I27" s="32"/>
      <c r="J27" s="32"/>
      <c r="K27" s="32"/>
      <c r="L27" s="32"/>
      <c r="M27" s="32"/>
      <c r="N27" s="32"/>
    </row>
  </sheetData>
  <mergeCells count="19">
    <mergeCell ref="B10:N10"/>
    <mergeCell ref="B26:N26"/>
    <mergeCell ref="B27:N27"/>
    <mergeCell ref="B4:N4"/>
    <mergeCell ref="B5:N5"/>
    <mergeCell ref="B6:N6"/>
    <mergeCell ref="B7:N7"/>
    <mergeCell ref="B8:N8"/>
    <mergeCell ref="B9:N9"/>
    <mergeCell ref="D12:I12"/>
    <mergeCell ref="L12:M12"/>
    <mergeCell ref="D13:E13"/>
    <mergeCell ref="H13:I13"/>
    <mergeCell ref="L13:M13"/>
    <mergeCell ref="A1:A2"/>
    <mergeCell ref="B1:N1"/>
    <mergeCell ref="B2:N2"/>
    <mergeCell ref="B3:N3"/>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1.28515625" bestFit="1" customWidth="1"/>
    <col min="2" max="2" width="36.5703125" bestFit="1" customWidth="1"/>
    <col min="3" max="3" width="9.42578125" customWidth="1"/>
    <col min="4" max="4" width="10.28515625" customWidth="1"/>
    <col min="5" max="5" width="36.5703125" customWidth="1"/>
    <col min="6" max="6" width="11" customWidth="1"/>
    <col min="7" max="7" width="9.42578125" customWidth="1"/>
    <col min="8" max="8" width="10.28515625" customWidth="1"/>
    <col min="9" max="9" width="36.5703125" customWidth="1"/>
    <col min="10" max="11" width="9.42578125" customWidth="1"/>
    <col min="12" max="12" width="10.28515625" customWidth="1"/>
    <col min="13" max="13" width="36.5703125" customWidth="1"/>
    <col min="14" max="14" width="11"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0</v>
      </c>
      <c r="B3" s="30" t="s">
        <v>6</v>
      </c>
      <c r="C3" s="30"/>
      <c r="D3" s="30"/>
      <c r="E3" s="30"/>
      <c r="F3" s="30"/>
      <c r="G3" s="30"/>
      <c r="H3" s="30"/>
      <c r="I3" s="30"/>
      <c r="J3" s="30"/>
      <c r="K3" s="30"/>
      <c r="L3" s="30"/>
      <c r="M3" s="30"/>
      <c r="N3" s="30"/>
    </row>
    <row r="4" spans="1:14" ht="15" customHeight="1" x14ac:dyDescent="0.25">
      <c r="A4" s="13" t="s">
        <v>299</v>
      </c>
      <c r="B4" s="30" t="s">
        <v>6</v>
      </c>
      <c r="C4" s="30"/>
      <c r="D4" s="30"/>
      <c r="E4" s="30"/>
      <c r="F4" s="30"/>
      <c r="G4" s="30"/>
      <c r="H4" s="30"/>
      <c r="I4" s="30"/>
      <c r="J4" s="30"/>
      <c r="K4" s="30"/>
      <c r="L4" s="30"/>
      <c r="M4" s="30"/>
      <c r="N4" s="30"/>
    </row>
    <row r="5" spans="1:14" x14ac:dyDescent="0.25">
      <c r="A5" s="13"/>
      <c r="B5" s="30"/>
      <c r="C5" s="30"/>
      <c r="D5" s="30"/>
      <c r="E5" s="30"/>
      <c r="F5" s="30"/>
      <c r="G5" s="30"/>
      <c r="H5" s="30"/>
      <c r="I5" s="30"/>
      <c r="J5" s="30"/>
      <c r="K5" s="30"/>
      <c r="L5" s="30"/>
      <c r="M5" s="30"/>
      <c r="N5" s="30"/>
    </row>
    <row r="6" spans="1:14" x14ac:dyDescent="0.25">
      <c r="A6" s="13"/>
      <c r="B6" s="31" t="s">
        <v>301</v>
      </c>
      <c r="C6" s="31"/>
      <c r="D6" s="31"/>
      <c r="E6" s="31"/>
      <c r="F6" s="31"/>
      <c r="G6" s="31"/>
      <c r="H6" s="31"/>
      <c r="I6" s="31"/>
      <c r="J6" s="31"/>
      <c r="K6" s="31"/>
      <c r="L6" s="31"/>
      <c r="M6" s="31"/>
      <c r="N6" s="31"/>
    </row>
    <row r="7" spans="1:14" x14ac:dyDescent="0.25">
      <c r="A7" s="13"/>
      <c r="B7" s="30"/>
      <c r="C7" s="30"/>
      <c r="D7" s="30"/>
      <c r="E7" s="30"/>
      <c r="F7" s="30"/>
      <c r="G7" s="30"/>
      <c r="H7" s="30"/>
      <c r="I7" s="30"/>
      <c r="J7" s="30"/>
      <c r="K7" s="30"/>
      <c r="L7" s="30"/>
      <c r="M7" s="30"/>
      <c r="N7" s="30"/>
    </row>
    <row r="8" spans="1:14" x14ac:dyDescent="0.25">
      <c r="A8" s="13"/>
      <c r="B8" s="43" t="s">
        <v>302</v>
      </c>
      <c r="C8" s="43"/>
      <c r="D8" s="43"/>
      <c r="E8" s="43"/>
      <c r="F8" s="43"/>
      <c r="G8" s="43"/>
      <c r="H8" s="43"/>
      <c r="I8" s="43"/>
      <c r="J8" s="43"/>
      <c r="K8" s="43"/>
      <c r="L8" s="43"/>
      <c r="M8" s="43"/>
      <c r="N8" s="43"/>
    </row>
    <row r="9" spans="1:14" x14ac:dyDescent="0.25">
      <c r="A9" s="13"/>
      <c r="B9" s="30"/>
      <c r="C9" s="30"/>
      <c r="D9" s="30"/>
      <c r="E9" s="30"/>
      <c r="F9" s="30"/>
      <c r="G9" s="30"/>
      <c r="H9" s="30"/>
      <c r="I9" s="30"/>
      <c r="J9" s="30"/>
      <c r="K9" s="30"/>
      <c r="L9" s="30"/>
      <c r="M9" s="30"/>
      <c r="N9" s="30"/>
    </row>
    <row r="10" spans="1:14" ht="51" customHeight="1" x14ac:dyDescent="0.25">
      <c r="A10" s="13"/>
      <c r="B10" s="32" t="s">
        <v>303</v>
      </c>
      <c r="C10" s="32"/>
      <c r="D10" s="32"/>
      <c r="E10" s="32"/>
      <c r="F10" s="32"/>
      <c r="G10" s="32"/>
      <c r="H10" s="32"/>
      <c r="I10" s="32"/>
      <c r="J10" s="32"/>
      <c r="K10" s="32"/>
      <c r="L10" s="32"/>
      <c r="M10" s="32"/>
      <c r="N10" s="32"/>
    </row>
    <row r="11" spans="1:14" x14ac:dyDescent="0.25">
      <c r="A11" s="13"/>
      <c r="B11" s="30"/>
      <c r="C11" s="30"/>
      <c r="D11" s="30"/>
      <c r="E11" s="30"/>
      <c r="F11" s="30"/>
      <c r="G11" s="30"/>
      <c r="H11" s="30"/>
      <c r="I11" s="30"/>
      <c r="J11" s="30"/>
      <c r="K11" s="30"/>
      <c r="L11" s="30"/>
      <c r="M11" s="30"/>
      <c r="N11" s="30"/>
    </row>
    <row r="12" spans="1:14" ht="15.75" x14ac:dyDescent="0.25">
      <c r="A12" s="13"/>
      <c r="B12" s="33"/>
      <c r="C12" s="33"/>
      <c r="D12" s="33"/>
      <c r="E12" s="33"/>
      <c r="F12" s="33"/>
      <c r="G12" s="33"/>
      <c r="H12" s="33"/>
      <c r="I12" s="33"/>
      <c r="J12" s="33"/>
      <c r="K12" s="33"/>
      <c r="L12" s="33"/>
      <c r="M12" s="33"/>
      <c r="N12" s="33"/>
    </row>
    <row r="13" spans="1:14" x14ac:dyDescent="0.25">
      <c r="A13" s="13"/>
      <c r="B13" s="30"/>
      <c r="C13" s="30"/>
      <c r="D13" s="30"/>
      <c r="E13" s="30"/>
      <c r="F13" s="30"/>
      <c r="G13" s="30"/>
      <c r="H13" s="30"/>
      <c r="I13" s="30"/>
      <c r="J13" s="30"/>
      <c r="K13" s="30"/>
      <c r="L13" s="30"/>
      <c r="M13" s="30"/>
      <c r="N13" s="30"/>
    </row>
    <row r="14" spans="1:14" x14ac:dyDescent="0.25">
      <c r="A14" s="13"/>
      <c r="B14" s="32" t="s">
        <v>304</v>
      </c>
      <c r="C14" s="32"/>
      <c r="D14" s="32"/>
      <c r="E14" s="32"/>
      <c r="F14" s="32"/>
      <c r="G14" s="32"/>
      <c r="H14" s="32"/>
      <c r="I14" s="32"/>
      <c r="J14" s="32"/>
      <c r="K14" s="32"/>
      <c r="L14" s="32"/>
      <c r="M14" s="32"/>
      <c r="N14" s="32"/>
    </row>
    <row r="15" spans="1:14" x14ac:dyDescent="0.25">
      <c r="A15" s="13"/>
      <c r="B15" s="30"/>
      <c r="C15" s="30"/>
      <c r="D15" s="30"/>
      <c r="E15" s="30"/>
      <c r="F15" s="30"/>
      <c r="G15" s="30"/>
      <c r="H15" s="30"/>
      <c r="I15" s="30"/>
      <c r="J15" s="30"/>
      <c r="K15" s="30"/>
      <c r="L15" s="30"/>
      <c r="M15" s="30"/>
      <c r="N15" s="30"/>
    </row>
    <row r="16" spans="1:14" ht="15.75" x14ac:dyDescent="0.25">
      <c r="A16" s="13"/>
      <c r="B16" s="33"/>
      <c r="C16" s="33"/>
      <c r="D16" s="33"/>
      <c r="E16" s="33"/>
      <c r="F16" s="33"/>
      <c r="G16" s="33"/>
      <c r="H16" s="33"/>
      <c r="I16" s="33"/>
      <c r="J16" s="33"/>
      <c r="K16" s="33"/>
      <c r="L16" s="33"/>
      <c r="M16" s="33"/>
      <c r="N16" s="33"/>
    </row>
    <row r="17" spans="1:14" x14ac:dyDescent="0.25">
      <c r="A17" s="13"/>
      <c r="B17" s="5"/>
      <c r="C17" s="5"/>
      <c r="D17" s="5"/>
      <c r="E17" s="5"/>
      <c r="F17" s="5"/>
    </row>
    <row r="18" spans="1:14" x14ac:dyDescent="0.25">
      <c r="A18" s="13"/>
      <c r="B18" s="19"/>
      <c r="C18" s="36" t="s">
        <v>271</v>
      </c>
      <c r="D18" s="20" t="s">
        <v>274</v>
      </c>
      <c r="E18" s="39" t="s">
        <v>305</v>
      </c>
      <c r="F18" s="22" t="s">
        <v>271</v>
      </c>
    </row>
    <row r="19" spans="1:14" ht="30" x14ac:dyDescent="0.25">
      <c r="A19" s="13"/>
      <c r="B19" s="3" t="s">
        <v>306</v>
      </c>
      <c r="C19" s="26" t="s">
        <v>271</v>
      </c>
      <c r="D19" s="5"/>
      <c r="E19" s="23">
        <v>6650</v>
      </c>
      <c r="F19" t="s">
        <v>271</v>
      </c>
    </row>
    <row r="20" spans="1:14" ht="45" x14ac:dyDescent="0.25">
      <c r="A20" s="13"/>
      <c r="B20" s="19" t="s">
        <v>307</v>
      </c>
      <c r="C20" s="36" t="s">
        <v>271</v>
      </c>
      <c r="D20" s="20"/>
      <c r="E20" s="21">
        <v>52080</v>
      </c>
      <c r="F20" s="22" t="s">
        <v>271</v>
      </c>
    </row>
    <row r="21" spans="1:14" ht="30" x14ac:dyDescent="0.25">
      <c r="A21" s="13"/>
      <c r="B21" s="3" t="s">
        <v>308</v>
      </c>
      <c r="C21" s="26" t="s">
        <v>271</v>
      </c>
      <c r="D21" s="5"/>
      <c r="E21" s="23">
        <v>8540</v>
      </c>
      <c r="F21" t="s">
        <v>271</v>
      </c>
    </row>
    <row r="22" spans="1:14" ht="30" x14ac:dyDescent="0.25">
      <c r="A22" s="13"/>
      <c r="B22" s="19" t="s">
        <v>309</v>
      </c>
      <c r="C22" s="36" t="s">
        <v>271</v>
      </c>
      <c r="D22" s="20"/>
      <c r="E22" s="39" t="s">
        <v>310</v>
      </c>
      <c r="F22" s="22" t="s">
        <v>296</v>
      </c>
    </row>
    <row r="23" spans="1:14" ht="30.75" thickBot="1" x14ac:dyDescent="0.3">
      <c r="A23" s="13"/>
      <c r="B23" s="3" t="s">
        <v>311</v>
      </c>
      <c r="C23" s="26" t="s">
        <v>271</v>
      </c>
      <c r="D23" s="5"/>
      <c r="E23" s="37" t="s">
        <v>312</v>
      </c>
      <c r="F23" t="s">
        <v>296</v>
      </c>
    </row>
    <row r="24" spans="1:14" x14ac:dyDescent="0.25">
      <c r="A24" s="13"/>
      <c r="B24" s="24"/>
      <c r="C24" s="24" t="s">
        <v>271</v>
      </c>
      <c r="D24" s="25"/>
      <c r="E24" s="25"/>
      <c r="F24" s="24"/>
    </row>
    <row r="25" spans="1:14" ht="30" x14ac:dyDescent="0.25">
      <c r="A25" s="13"/>
      <c r="B25" s="19" t="s">
        <v>313</v>
      </c>
      <c r="C25" s="36" t="s">
        <v>271</v>
      </c>
      <c r="D25" s="20" t="s">
        <v>274</v>
      </c>
      <c r="E25" s="21">
        <v>1727130</v>
      </c>
      <c r="F25" s="22" t="s">
        <v>271</v>
      </c>
    </row>
    <row r="26" spans="1:14" x14ac:dyDescent="0.25">
      <c r="A26" s="13"/>
      <c r="B26" s="30"/>
      <c r="C26" s="30"/>
      <c r="D26" s="30"/>
      <c r="E26" s="30"/>
      <c r="F26" s="30"/>
      <c r="G26" s="30"/>
      <c r="H26" s="30"/>
      <c r="I26" s="30"/>
      <c r="J26" s="30"/>
      <c r="K26" s="30"/>
      <c r="L26" s="30"/>
      <c r="M26" s="30"/>
      <c r="N26" s="30"/>
    </row>
    <row r="27" spans="1:14" ht="38.25" customHeight="1" x14ac:dyDescent="0.25">
      <c r="A27" s="13"/>
      <c r="B27" s="32" t="s">
        <v>314</v>
      </c>
      <c r="C27" s="32"/>
      <c r="D27" s="32"/>
      <c r="E27" s="32"/>
      <c r="F27" s="32"/>
      <c r="G27" s="32"/>
      <c r="H27" s="32"/>
      <c r="I27" s="32"/>
      <c r="J27" s="32"/>
      <c r="K27" s="32"/>
      <c r="L27" s="32"/>
      <c r="M27" s="32"/>
      <c r="N27" s="32"/>
    </row>
    <row r="28" spans="1:14" x14ac:dyDescent="0.25">
      <c r="A28" s="13"/>
      <c r="B28" s="30"/>
      <c r="C28" s="30"/>
      <c r="D28" s="30"/>
      <c r="E28" s="30"/>
      <c r="F28" s="30"/>
      <c r="G28" s="30"/>
      <c r="H28" s="30"/>
      <c r="I28" s="30"/>
      <c r="J28" s="30"/>
      <c r="K28" s="30"/>
      <c r="L28" s="30"/>
      <c r="M28" s="30"/>
      <c r="N28" s="30"/>
    </row>
    <row r="29" spans="1:14" ht="51" customHeight="1" x14ac:dyDescent="0.25">
      <c r="A29" s="13"/>
      <c r="B29" s="32" t="s">
        <v>315</v>
      </c>
      <c r="C29" s="32"/>
      <c r="D29" s="32"/>
      <c r="E29" s="32"/>
      <c r="F29" s="32"/>
      <c r="G29" s="32"/>
      <c r="H29" s="32"/>
      <c r="I29" s="32"/>
      <c r="J29" s="32"/>
      <c r="K29" s="32"/>
      <c r="L29" s="32"/>
      <c r="M29" s="32"/>
      <c r="N29" s="32"/>
    </row>
    <row r="30" spans="1:14" x14ac:dyDescent="0.25">
      <c r="A30" s="13"/>
      <c r="B30" s="30"/>
      <c r="C30" s="30"/>
      <c r="D30" s="30"/>
      <c r="E30" s="30"/>
      <c r="F30" s="30"/>
      <c r="G30" s="30"/>
      <c r="H30" s="30"/>
      <c r="I30" s="30"/>
      <c r="J30" s="30"/>
      <c r="K30" s="30"/>
      <c r="L30" s="30"/>
      <c r="M30" s="30"/>
      <c r="N30" s="30"/>
    </row>
    <row r="31" spans="1:14" ht="89.25" customHeight="1" x14ac:dyDescent="0.25">
      <c r="A31" s="13"/>
      <c r="B31" s="32" t="s">
        <v>316</v>
      </c>
      <c r="C31" s="32"/>
      <c r="D31" s="32"/>
      <c r="E31" s="32"/>
      <c r="F31" s="32"/>
      <c r="G31" s="32"/>
      <c r="H31" s="32"/>
      <c r="I31" s="32"/>
      <c r="J31" s="32"/>
      <c r="K31" s="32"/>
      <c r="L31" s="32"/>
      <c r="M31" s="32"/>
      <c r="N31" s="32"/>
    </row>
    <row r="32" spans="1:14" x14ac:dyDescent="0.25">
      <c r="A32" s="13"/>
      <c r="B32" s="30"/>
      <c r="C32" s="30"/>
      <c r="D32" s="30"/>
      <c r="E32" s="30"/>
      <c r="F32" s="30"/>
      <c r="G32" s="30"/>
      <c r="H32" s="30"/>
      <c r="I32" s="30"/>
      <c r="J32" s="30"/>
      <c r="K32" s="30"/>
      <c r="L32" s="30"/>
      <c r="M32" s="30"/>
      <c r="N32" s="30"/>
    </row>
    <row r="33" spans="1:14" ht="15.75" x14ac:dyDescent="0.25">
      <c r="A33" s="13"/>
      <c r="B33" s="33"/>
      <c r="C33" s="33"/>
      <c r="D33" s="33"/>
      <c r="E33" s="33"/>
      <c r="F33" s="33"/>
      <c r="G33" s="33"/>
      <c r="H33" s="33"/>
      <c r="I33" s="33"/>
      <c r="J33" s="33"/>
      <c r="K33" s="33"/>
      <c r="L33" s="33"/>
      <c r="M33" s="33"/>
      <c r="N33" s="33"/>
    </row>
    <row r="34" spans="1:14" x14ac:dyDescent="0.25">
      <c r="A34" s="13"/>
      <c r="B34" s="30"/>
      <c r="C34" s="30"/>
      <c r="D34" s="30"/>
      <c r="E34" s="30"/>
      <c r="F34" s="30"/>
      <c r="G34" s="30"/>
      <c r="H34" s="30"/>
      <c r="I34" s="30"/>
      <c r="J34" s="30"/>
      <c r="K34" s="30"/>
      <c r="L34" s="30"/>
      <c r="M34" s="30"/>
      <c r="N34" s="30"/>
    </row>
    <row r="35" spans="1:14" ht="76.5" customHeight="1" x14ac:dyDescent="0.25">
      <c r="A35" s="13"/>
      <c r="B35" s="32" t="s">
        <v>317</v>
      </c>
      <c r="C35" s="32"/>
      <c r="D35" s="32"/>
      <c r="E35" s="32"/>
      <c r="F35" s="32"/>
      <c r="G35" s="32"/>
      <c r="H35" s="32"/>
      <c r="I35" s="32"/>
      <c r="J35" s="32"/>
      <c r="K35" s="32"/>
      <c r="L35" s="32"/>
      <c r="M35" s="32"/>
      <c r="N35" s="32"/>
    </row>
    <row r="36" spans="1:14" x14ac:dyDescent="0.25">
      <c r="A36" s="13"/>
      <c r="B36" s="30"/>
      <c r="C36" s="30"/>
      <c r="D36" s="30"/>
      <c r="E36" s="30"/>
      <c r="F36" s="30"/>
      <c r="G36" s="30"/>
      <c r="H36" s="30"/>
      <c r="I36" s="30"/>
      <c r="J36" s="30"/>
      <c r="K36" s="30"/>
      <c r="L36" s="30"/>
      <c r="M36" s="30"/>
      <c r="N36" s="30"/>
    </row>
    <row r="37" spans="1:14" x14ac:dyDescent="0.25">
      <c r="A37" s="13"/>
      <c r="B37" s="32" t="s">
        <v>318</v>
      </c>
      <c r="C37" s="32"/>
      <c r="D37" s="32"/>
      <c r="E37" s="32"/>
      <c r="F37" s="32"/>
      <c r="G37" s="32"/>
      <c r="H37" s="32"/>
      <c r="I37" s="32"/>
      <c r="J37" s="32"/>
      <c r="K37" s="32"/>
      <c r="L37" s="32"/>
      <c r="M37" s="32"/>
      <c r="N37" s="32"/>
    </row>
    <row r="38" spans="1:14" x14ac:dyDescent="0.25">
      <c r="A38" s="13"/>
      <c r="B38" s="30"/>
      <c r="C38" s="30"/>
      <c r="D38" s="30"/>
      <c r="E38" s="30"/>
      <c r="F38" s="30"/>
      <c r="G38" s="30"/>
      <c r="H38" s="30"/>
      <c r="I38" s="30"/>
      <c r="J38" s="30"/>
      <c r="K38" s="30"/>
      <c r="L38" s="30"/>
      <c r="M38" s="30"/>
      <c r="N38" s="30"/>
    </row>
    <row r="39" spans="1:14" ht="15.75" x14ac:dyDescent="0.25">
      <c r="A39" s="13"/>
      <c r="B39" s="33"/>
      <c r="C39" s="33"/>
      <c r="D39" s="33"/>
      <c r="E39" s="33"/>
      <c r="F39" s="33"/>
      <c r="G39" s="33"/>
      <c r="H39" s="33"/>
      <c r="I39" s="33"/>
      <c r="J39" s="33"/>
      <c r="K39" s="33"/>
      <c r="L39" s="33"/>
      <c r="M39" s="33"/>
      <c r="N39" s="33"/>
    </row>
    <row r="40" spans="1:14" x14ac:dyDescent="0.25">
      <c r="A40" s="13"/>
      <c r="B40" s="5"/>
      <c r="C40" s="5"/>
      <c r="D40" s="5"/>
      <c r="E40" s="5"/>
      <c r="F40" s="5"/>
    </row>
    <row r="41" spans="1:14" x14ac:dyDescent="0.25">
      <c r="A41" s="13"/>
      <c r="B41" s="40" t="s">
        <v>319</v>
      </c>
      <c r="C41" s="36" t="s">
        <v>271</v>
      </c>
      <c r="D41" s="20"/>
      <c r="E41" s="20"/>
      <c r="F41" s="20"/>
    </row>
    <row r="42" spans="1:14" x14ac:dyDescent="0.25">
      <c r="A42" s="13"/>
      <c r="B42" s="3" t="s">
        <v>35</v>
      </c>
      <c r="C42" s="26" t="s">
        <v>271</v>
      </c>
      <c r="D42" s="5" t="s">
        <v>274</v>
      </c>
      <c r="E42" s="23">
        <v>5501</v>
      </c>
      <c r="F42" t="s">
        <v>271</v>
      </c>
    </row>
    <row r="43" spans="1:14" x14ac:dyDescent="0.25">
      <c r="A43" s="13"/>
      <c r="B43" s="19" t="s">
        <v>320</v>
      </c>
      <c r="C43" s="36" t="s">
        <v>271</v>
      </c>
      <c r="D43" s="20"/>
      <c r="E43" s="21">
        <v>121249</v>
      </c>
      <c r="F43" s="22" t="s">
        <v>271</v>
      </c>
    </row>
    <row r="44" spans="1:14" x14ac:dyDescent="0.25">
      <c r="A44" s="13"/>
      <c r="B44" s="3" t="s">
        <v>209</v>
      </c>
      <c r="C44" s="26" t="s">
        <v>271</v>
      </c>
      <c r="D44" s="5"/>
      <c r="E44" s="23">
        <v>602543</v>
      </c>
      <c r="F44" t="s">
        <v>271</v>
      </c>
    </row>
    <row r="45" spans="1:14" ht="30.75" thickBot="1" x14ac:dyDescent="0.3">
      <c r="A45" s="13"/>
      <c r="B45" s="19" t="s">
        <v>38</v>
      </c>
      <c r="C45" s="36" t="s">
        <v>271</v>
      </c>
      <c r="D45" s="20"/>
      <c r="E45" s="21">
        <v>88857</v>
      </c>
      <c r="F45" s="22" t="s">
        <v>271</v>
      </c>
    </row>
    <row r="46" spans="1:14" x14ac:dyDescent="0.25">
      <c r="A46" s="13"/>
      <c r="B46" s="24"/>
      <c r="C46" s="24" t="s">
        <v>271</v>
      </c>
      <c r="D46" s="25"/>
      <c r="E46" s="25"/>
      <c r="F46" s="24"/>
    </row>
    <row r="47" spans="1:14" x14ac:dyDescent="0.25">
      <c r="A47" s="13"/>
      <c r="B47" s="3" t="s">
        <v>39</v>
      </c>
      <c r="C47" s="26" t="s">
        <v>271</v>
      </c>
      <c r="D47" s="5"/>
      <c r="E47" s="23">
        <v>818150</v>
      </c>
      <c r="F47" t="s">
        <v>271</v>
      </c>
    </row>
    <row r="48" spans="1:14" x14ac:dyDescent="0.25">
      <c r="A48" s="13"/>
      <c r="B48" s="19" t="s">
        <v>321</v>
      </c>
      <c r="C48" s="36" t="s">
        <v>271</v>
      </c>
      <c r="D48" s="20"/>
      <c r="E48" s="21">
        <v>257266</v>
      </c>
      <c r="F48" s="22" t="s">
        <v>271</v>
      </c>
    </row>
    <row r="49" spans="1:14" x14ac:dyDescent="0.25">
      <c r="A49" s="13"/>
      <c r="B49" s="3" t="s">
        <v>41</v>
      </c>
      <c r="C49" s="26" t="s">
        <v>271</v>
      </c>
      <c r="D49" s="5"/>
      <c r="E49" s="23">
        <v>1534537</v>
      </c>
      <c r="F49" t="s">
        <v>271</v>
      </c>
    </row>
    <row r="50" spans="1:14" x14ac:dyDescent="0.25">
      <c r="A50" s="13"/>
      <c r="B50" s="19" t="s">
        <v>322</v>
      </c>
      <c r="C50" s="36" t="s">
        <v>271</v>
      </c>
      <c r="D50" s="20"/>
      <c r="E50" s="21">
        <v>741066</v>
      </c>
      <c r="F50" s="22" t="s">
        <v>271</v>
      </c>
    </row>
    <row r="51" spans="1:14" ht="15.75" thickBot="1" x14ac:dyDescent="0.3">
      <c r="A51" s="13"/>
      <c r="B51" s="3" t="s">
        <v>323</v>
      </c>
      <c r="C51" s="26" t="s">
        <v>271</v>
      </c>
      <c r="D51" s="5"/>
      <c r="E51" s="23">
        <v>73606</v>
      </c>
      <c r="F51" t="s">
        <v>271</v>
      </c>
    </row>
    <row r="52" spans="1:14" x14ac:dyDescent="0.25">
      <c r="A52" s="13"/>
      <c r="B52" s="24"/>
      <c r="C52" s="24" t="s">
        <v>271</v>
      </c>
      <c r="D52" s="25"/>
      <c r="E52" s="25"/>
      <c r="F52" s="24"/>
    </row>
    <row r="53" spans="1:14" ht="15.75" thickBot="1" x14ac:dyDescent="0.3">
      <c r="A53" s="13"/>
      <c r="B53" s="19" t="s">
        <v>45</v>
      </c>
      <c r="C53" s="36" t="s">
        <v>271</v>
      </c>
      <c r="D53" s="20" t="s">
        <v>274</v>
      </c>
      <c r="E53" s="21">
        <v>3424625</v>
      </c>
      <c r="F53" s="22" t="s">
        <v>271</v>
      </c>
    </row>
    <row r="54" spans="1:14" ht="15.75" thickTop="1" x14ac:dyDescent="0.25">
      <c r="A54" s="13"/>
      <c r="B54" s="24"/>
      <c r="C54" s="24" t="s">
        <v>271</v>
      </c>
      <c r="D54" s="27"/>
      <c r="E54" s="27"/>
      <c r="F54" s="24"/>
    </row>
    <row r="55" spans="1:14" ht="30" x14ac:dyDescent="0.25">
      <c r="A55" s="13"/>
      <c r="B55" s="41" t="s">
        <v>324</v>
      </c>
      <c r="C55" s="26" t="s">
        <v>271</v>
      </c>
      <c r="D55" s="5"/>
      <c r="E55" s="5"/>
      <c r="F55" s="5"/>
    </row>
    <row r="56" spans="1:14" x14ac:dyDescent="0.25">
      <c r="A56" s="13"/>
      <c r="B56" s="19" t="s">
        <v>56</v>
      </c>
      <c r="C56" s="36" t="s">
        <v>271</v>
      </c>
      <c r="D56" s="20" t="s">
        <v>274</v>
      </c>
      <c r="E56" s="21">
        <v>2616203</v>
      </c>
      <c r="F56" s="22" t="s">
        <v>271</v>
      </c>
    </row>
    <row r="57" spans="1:14" ht="30.75" thickBot="1" x14ac:dyDescent="0.3">
      <c r="A57" s="13"/>
      <c r="B57" s="3" t="s">
        <v>325</v>
      </c>
      <c r="C57" s="26" t="s">
        <v>271</v>
      </c>
      <c r="D57" s="5"/>
      <c r="E57" s="23">
        <v>808422</v>
      </c>
      <c r="F57" t="s">
        <v>271</v>
      </c>
    </row>
    <row r="58" spans="1:14" x14ac:dyDescent="0.25">
      <c r="A58" s="13"/>
      <c r="B58" s="24"/>
      <c r="C58" s="24" t="s">
        <v>271</v>
      </c>
      <c r="D58" s="25"/>
      <c r="E58" s="25"/>
      <c r="F58" s="24"/>
    </row>
    <row r="59" spans="1:14" ht="30.75" thickBot="1" x14ac:dyDescent="0.3">
      <c r="A59" s="13"/>
      <c r="B59" s="19" t="s">
        <v>326</v>
      </c>
      <c r="C59" s="36" t="s">
        <v>271</v>
      </c>
      <c r="D59" s="20" t="s">
        <v>274</v>
      </c>
      <c r="E59" s="21">
        <v>3424625</v>
      </c>
      <c r="F59" s="22" t="s">
        <v>271</v>
      </c>
    </row>
    <row r="60" spans="1:14" ht="15.75" thickTop="1" x14ac:dyDescent="0.25">
      <c r="A60" s="13"/>
      <c r="B60" s="24"/>
      <c r="C60" s="24" t="s">
        <v>271</v>
      </c>
      <c r="D60" s="27"/>
      <c r="E60" s="27"/>
      <c r="F60" s="24"/>
    </row>
    <row r="61" spans="1:14" x14ac:dyDescent="0.25">
      <c r="A61" s="13"/>
      <c r="B61" s="30"/>
      <c r="C61" s="30"/>
      <c r="D61" s="30"/>
      <c r="E61" s="30"/>
      <c r="F61" s="30"/>
      <c r="G61" s="30"/>
      <c r="H61" s="30"/>
      <c r="I61" s="30"/>
      <c r="J61" s="30"/>
      <c r="K61" s="30"/>
      <c r="L61" s="30"/>
      <c r="M61" s="30"/>
      <c r="N61" s="30"/>
    </row>
    <row r="62" spans="1:14" x14ac:dyDescent="0.25">
      <c r="A62" s="13"/>
      <c r="B62" s="43" t="s">
        <v>327</v>
      </c>
      <c r="C62" s="43"/>
      <c r="D62" s="43"/>
      <c r="E62" s="43"/>
      <c r="F62" s="43"/>
      <c r="G62" s="43"/>
      <c r="H62" s="43"/>
      <c r="I62" s="43"/>
      <c r="J62" s="43"/>
      <c r="K62" s="43"/>
      <c r="L62" s="43"/>
      <c r="M62" s="43"/>
      <c r="N62" s="43"/>
    </row>
    <row r="63" spans="1:14" x14ac:dyDescent="0.25">
      <c r="A63" s="13"/>
      <c r="B63" s="30"/>
      <c r="C63" s="30"/>
      <c r="D63" s="30"/>
      <c r="E63" s="30"/>
      <c r="F63" s="30"/>
      <c r="G63" s="30"/>
      <c r="H63" s="30"/>
      <c r="I63" s="30"/>
      <c r="J63" s="30"/>
      <c r="K63" s="30"/>
      <c r="L63" s="30"/>
      <c r="M63" s="30"/>
      <c r="N63" s="30"/>
    </row>
    <row r="64" spans="1:14" ht="25.5" customHeight="1" x14ac:dyDescent="0.25">
      <c r="A64" s="13"/>
      <c r="B64" s="32" t="s">
        <v>328</v>
      </c>
      <c r="C64" s="32"/>
      <c r="D64" s="32"/>
      <c r="E64" s="32"/>
      <c r="F64" s="32"/>
      <c r="G64" s="32"/>
      <c r="H64" s="32"/>
      <c r="I64" s="32"/>
      <c r="J64" s="32"/>
      <c r="K64" s="32"/>
      <c r="L64" s="32"/>
      <c r="M64" s="32"/>
      <c r="N64" s="32"/>
    </row>
    <row r="65" spans="1:14" x14ac:dyDescent="0.25">
      <c r="A65" s="13"/>
      <c r="B65" s="30"/>
      <c r="C65" s="30"/>
      <c r="D65" s="30"/>
      <c r="E65" s="30"/>
      <c r="F65" s="30"/>
      <c r="G65" s="30"/>
      <c r="H65" s="30"/>
      <c r="I65" s="30"/>
      <c r="J65" s="30"/>
      <c r="K65" s="30"/>
      <c r="L65" s="30"/>
      <c r="M65" s="30"/>
      <c r="N65" s="30"/>
    </row>
    <row r="66" spans="1:14" x14ac:dyDescent="0.25">
      <c r="A66" s="13"/>
      <c r="B66" s="43" t="s">
        <v>329</v>
      </c>
      <c r="C66" s="43"/>
      <c r="D66" s="43"/>
      <c r="E66" s="43"/>
      <c r="F66" s="43"/>
      <c r="G66" s="43"/>
      <c r="H66" s="43"/>
      <c r="I66" s="43"/>
      <c r="J66" s="43"/>
      <c r="K66" s="43"/>
      <c r="L66" s="43"/>
      <c r="M66" s="43"/>
      <c r="N66" s="43"/>
    </row>
    <row r="67" spans="1:14" x14ac:dyDescent="0.25">
      <c r="A67" s="13"/>
      <c r="B67" s="30"/>
      <c r="C67" s="30"/>
      <c r="D67" s="30"/>
      <c r="E67" s="30"/>
      <c r="F67" s="30"/>
      <c r="G67" s="30"/>
      <c r="H67" s="30"/>
      <c r="I67" s="30"/>
      <c r="J67" s="30"/>
      <c r="K67" s="30"/>
      <c r="L67" s="30"/>
      <c r="M67" s="30"/>
      <c r="N67" s="30"/>
    </row>
    <row r="68" spans="1:14" ht="38.25" customHeight="1" x14ac:dyDescent="0.25">
      <c r="A68" s="13"/>
      <c r="B68" s="32" t="s">
        <v>330</v>
      </c>
      <c r="C68" s="32"/>
      <c r="D68" s="32"/>
      <c r="E68" s="32"/>
      <c r="F68" s="32"/>
      <c r="G68" s="32"/>
      <c r="H68" s="32"/>
      <c r="I68" s="32"/>
      <c r="J68" s="32"/>
      <c r="K68" s="32"/>
      <c r="L68" s="32"/>
      <c r="M68" s="32"/>
      <c r="N68" s="32"/>
    </row>
    <row r="69" spans="1:14" x14ac:dyDescent="0.25">
      <c r="A69" s="13"/>
      <c r="B69" s="30"/>
      <c r="C69" s="30"/>
      <c r="D69" s="30"/>
      <c r="E69" s="30"/>
      <c r="F69" s="30"/>
      <c r="G69" s="30"/>
      <c r="H69" s="30"/>
      <c r="I69" s="30"/>
      <c r="J69" s="30"/>
      <c r="K69" s="30"/>
      <c r="L69" s="30"/>
      <c r="M69" s="30"/>
      <c r="N69" s="30"/>
    </row>
    <row r="70" spans="1:14" ht="51" customHeight="1" x14ac:dyDescent="0.25">
      <c r="A70" s="13"/>
      <c r="B70" s="32" t="s">
        <v>331</v>
      </c>
      <c r="C70" s="32"/>
      <c r="D70" s="32"/>
      <c r="E70" s="32"/>
      <c r="F70" s="32"/>
      <c r="G70" s="32"/>
      <c r="H70" s="32"/>
      <c r="I70" s="32"/>
      <c r="J70" s="32"/>
      <c r="K70" s="32"/>
      <c r="L70" s="32"/>
      <c r="M70" s="32"/>
      <c r="N70" s="32"/>
    </row>
    <row r="71" spans="1:14" x14ac:dyDescent="0.25">
      <c r="A71" s="13"/>
      <c r="B71" s="30"/>
      <c r="C71" s="30"/>
      <c r="D71" s="30"/>
      <c r="E71" s="30"/>
      <c r="F71" s="30"/>
      <c r="G71" s="30"/>
      <c r="H71" s="30"/>
      <c r="I71" s="30"/>
      <c r="J71" s="30"/>
      <c r="K71" s="30"/>
      <c r="L71" s="30"/>
      <c r="M71" s="30"/>
      <c r="N71" s="30"/>
    </row>
    <row r="72" spans="1:14" ht="25.5" customHeight="1" x14ac:dyDescent="0.25">
      <c r="A72" s="13"/>
      <c r="B72" s="32" t="s">
        <v>332</v>
      </c>
      <c r="C72" s="32"/>
      <c r="D72" s="32"/>
      <c r="E72" s="32"/>
      <c r="F72" s="32"/>
      <c r="G72" s="32"/>
      <c r="H72" s="32"/>
      <c r="I72" s="32"/>
      <c r="J72" s="32"/>
      <c r="K72" s="32"/>
      <c r="L72" s="32"/>
      <c r="M72" s="32"/>
      <c r="N72" s="32"/>
    </row>
    <row r="73" spans="1:14" x14ac:dyDescent="0.25">
      <c r="A73" s="13"/>
      <c r="B73" s="30"/>
      <c r="C73" s="30"/>
      <c r="D73" s="30"/>
      <c r="E73" s="30"/>
      <c r="F73" s="30"/>
      <c r="G73" s="30"/>
      <c r="H73" s="30"/>
      <c r="I73" s="30"/>
      <c r="J73" s="30"/>
      <c r="K73" s="30"/>
      <c r="L73" s="30"/>
      <c r="M73" s="30"/>
      <c r="N73" s="30"/>
    </row>
    <row r="74" spans="1:14" x14ac:dyDescent="0.25">
      <c r="A74" s="13"/>
      <c r="B74" s="43" t="s">
        <v>333</v>
      </c>
      <c r="C74" s="43"/>
      <c r="D74" s="43"/>
      <c r="E74" s="43"/>
      <c r="F74" s="43"/>
      <c r="G74" s="43"/>
      <c r="H74" s="43"/>
      <c r="I74" s="43"/>
      <c r="J74" s="43"/>
      <c r="K74" s="43"/>
      <c r="L74" s="43"/>
      <c r="M74" s="43"/>
      <c r="N74" s="43"/>
    </row>
    <row r="75" spans="1:14" x14ac:dyDescent="0.25">
      <c r="A75" s="13"/>
      <c r="B75" s="30"/>
      <c r="C75" s="30"/>
      <c r="D75" s="30"/>
      <c r="E75" s="30"/>
      <c r="F75" s="30"/>
      <c r="G75" s="30"/>
      <c r="H75" s="30"/>
      <c r="I75" s="30"/>
      <c r="J75" s="30"/>
      <c r="K75" s="30"/>
      <c r="L75" s="30"/>
      <c r="M75" s="30"/>
      <c r="N75" s="30"/>
    </row>
    <row r="76" spans="1:14" x14ac:dyDescent="0.25">
      <c r="A76" s="13"/>
      <c r="B76" s="32" t="s">
        <v>334</v>
      </c>
      <c r="C76" s="32"/>
      <c r="D76" s="32"/>
      <c r="E76" s="32"/>
      <c r="F76" s="32"/>
      <c r="G76" s="32"/>
      <c r="H76" s="32"/>
      <c r="I76" s="32"/>
      <c r="J76" s="32"/>
      <c r="K76" s="32"/>
      <c r="L76" s="32"/>
      <c r="M76" s="32"/>
      <c r="N76" s="32"/>
    </row>
    <row r="77" spans="1:14" x14ac:dyDescent="0.25">
      <c r="A77" s="13"/>
      <c r="B77" s="30"/>
      <c r="C77" s="30"/>
      <c r="D77" s="30"/>
      <c r="E77" s="30"/>
      <c r="F77" s="30"/>
      <c r="G77" s="30"/>
      <c r="H77" s="30"/>
      <c r="I77" s="30"/>
      <c r="J77" s="30"/>
      <c r="K77" s="30"/>
      <c r="L77" s="30"/>
      <c r="M77" s="30"/>
      <c r="N77" s="30"/>
    </row>
    <row r="78" spans="1:14" ht="15.75" x14ac:dyDescent="0.25">
      <c r="A78" s="13"/>
      <c r="B78" s="33"/>
      <c r="C78" s="33"/>
      <c r="D78" s="33"/>
      <c r="E78" s="33"/>
      <c r="F78" s="33"/>
      <c r="G78" s="33"/>
      <c r="H78" s="33"/>
      <c r="I78" s="33"/>
      <c r="J78" s="33"/>
      <c r="K78" s="33"/>
      <c r="L78" s="33"/>
      <c r="M78" s="33"/>
      <c r="N78" s="33"/>
    </row>
    <row r="79" spans="1:14" x14ac:dyDescent="0.25">
      <c r="A79" s="13"/>
      <c r="B79" s="5"/>
      <c r="C79" s="5"/>
      <c r="D79" s="5"/>
      <c r="E79" s="5"/>
      <c r="F79" s="5"/>
      <c r="G79" s="5"/>
      <c r="H79" s="5"/>
      <c r="I79" s="5"/>
      <c r="J79" s="5"/>
      <c r="K79" s="5"/>
      <c r="L79" s="5"/>
      <c r="M79" s="5"/>
      <c r="N79" s="5"/>
    </row>
    <row r="80" spans="1:14" ht="15" customHeight="1" x14ac:dyDescent="0.25">
      <c r="A80" s="13"/>
      <c r="B80" s="30"/>
      <c r="C80" s="30" t="s">
        <v>271</v>
      </c>
      <c r="D80" s="42" t="s">
        <v>335</v>
      </c>
      <c r="E80" s="42"/>
      <c r="F80" s="30"/>
      <c r="G80" s="30" t="s">
        <v>271</v>
      </c>
      <c r="H80" s="42" t="s">
        <v>338</v>
      </c>
      <c r="I80" s="42"/>
      <c r="J80" s="30"/>
      <c r="K80" s="30" t="s">
        <v>271</v>
      </c>
      <c r="L80" s="42" t="s">
        <v>338</v>
      </c>
      <c r="M80" s="42"/>
      <c r="N80" s="30"/>
    </row>
    <row r="81" spans="1:14" ht="15" customHeight="1" x14ac:dyDescent="0.25">
      <c r="A81" s="13"/>
      <c r="B81" s="30"/>
      <c r="C81" s="30"/>
      <c r="D81" s="42" t="s">
        <v>336</v>
      </c>
      <c r="E81" s="42"/>
      <c r="F81" s="30"/>
      <c r="G81" s="30"/>
      <c r="H81" s="42" t="s">
        <v>339</v>
      </c>
      <c r="I81" s="42"/>
      <c r="J81" s="30"/>
      <c r="K81" s="30"/>
      <c r="L81" s="42" t="s">
        <v>340</v>
      </c>
      <c r="M81" s="42"/>
      <c r="N81" s="30"/>
    </row>
    <row r="82" spans="1:14" ht="15" customHeight="1" x14ac:dyDescent="0.25">
      <c r="A82" s="13"/>
      <c r="B82" s="30"/>
      <c r="C82" s="30"/>
      <c r="D82" s="42" t="s">
        <v>337</v>
      </c>
      <c r="E82" s="42"/>
      <c r="F82" s="30"/>
      <c r="G82" s="30"/>
      <c r="H82" s="42" t="s">
        <v>272</v>
      </c>
      <c r="I82" s="42"/>
      <c r="J82" s="30"/>
      <c r="K82" s="30"/>
      <c r="L82" s="42" t="s">
        <v>341</v>
      </c>
      <c r="M82" s="42"/>
      <c r="N82" s="30"/>
    </row>
    <row r="83" spans="1:14" ht="15" customHeight="1" x14ac:dyDescent="0.25">
      <c r="A83" s="13"/>
      <c r="B83" s="30"/>
      <c r="C83" s="30"/>
      <c r="D83" s="42"/>
      <c r="E83" s="42"/>
      <c r="F83" s="30"/>
      <c r="G83" s="30"/>
      <c r="H83" s="42">
        <v>2012</v>
      </c>
      <c r="I83" s="42"/>
      <c r="J83" s="30"/>
      <c r="K83" s="30"/>
      <c r="L83" s="42" t="s">
        <v>342</v>
      </c>
      <c r="M83" s="42"/>
      <c r="N83" s="30"/>
    </row>
    <row r="84" spans="1:14" ht="15.75" thickBot="1" x14ac:dyDescent="0.3">
      <c r="A84" s="13"/>
      <c r="B84" s="30"/>
      <c r="C84" s="30"/>
      <c r="D84" s="28"/>
      <c r="E84" s="28"/>
      <c r="F84" s="30"/>
      <c r="G84" s="30"/>
      <c r="H84" s="28" t="s">
        <v>337</v>
      </c>
      <c r="I84" s="28"/>
      <c r="J84" s="30"/>
      <c r="K84" s="30"/>
      <c r="L84" s="28" t="s">
        <v>343</v>
      </c>
      <c r="M84" s="28"/>
      <c r="N84" s="30"/>
    </row>
    <row r="85" spans="1:14" x14ac:dyDescent="0.25">
      <c r="A85" s="13"/>
      <c r="B85" s="19" t="s">
        <v>344</v>
      </c>
      <c r="C85" s="20" t="s">
        <v>271</v>
      </c>
      <c r="D85" s="20"/>
      <c r="E85" s="20"/>
      <c r="F85" s="20"/>
      <c r="G85" s="20" t="s">
        <v>271</v>
      </c>
      <c r="H85" s="20"/>
      <c r="I85" s="20"/>
      <c r="J85" s="20"/>
      <c r="K85" s="20" t="s">
        <v>271</v>
      </c>
      <c r="L85" s="20"/>
      <c r="M85" s="20"/>
      <c r="N85" s="20"/>
    </row>
    <row r="86" spans="1:14" x14ac:dyDescent="0.25">
      <c r="A86" s="13"/>
      <c r="B86" s="3" t="s">
        <v>345</v>
      </c>
      <c r="C86" s="5" t="s">
        <v>271</v>
      </c>
      <c r="D86" s="5" t="s">
        <v>274</v>
      </c>
      <c r="E86" s="23">
        <v>495830</v>
      </c>
      <c r="F86" t="s">
        <v>271</v>
      </c>
      <c r="G86" s="5" t="s">
        <v>271</v>
      </c>
      <c r="H86" s="5" t="s">
        <v>274</v>
      </c>
      <c r="I86" s="23">
        <v>493149</v>
      </c>
      <c r="J86" t="s">
        <v>271</v>
      </c>
      <c r="K86" s="5" t="s">
        <v>271</v>
      </c>
      <c r="L86" s="5" t="s">
        <v>274</v>
      </c>
      <c r="M86" s="23">
        <v>355217</v>
      </c>
      <c r="N86" t="s">
        <v>271</v>
      </c>
    </row>
    <row r="87" spans="1:14" ht="15.75" thickBot="1" x14ac:dyDescent="0.3">
      <c r="A87" s="13"/>
      <c r="B87" s="19" t="s">
        <v>346</v>
      </c>
      <c r="C87" s="20" t="s">
        <v>271</v>
      </c>
      <c r="D87" s="20"/>
      <c r="E87" s="39">
        <v>545</v>
      </c>
      <c r="F87" s="22" t="s">
        <v>271</v>
      </c>
      <c r="G87" s="20" t="s">
        <v>271</v>
      </c>
      <c r="H87" s="20"/>
      <c r="I87" s="21">
        <v>2681</v>
      </c>
      <c r="J87" s="22" t="s">
        <v>271</v>
      </c>
      <c r="K87" s="20" t="s">
        <v>271</v>
      </c>
      <c r="L87" s="20"/>
      <c r="M87" s="39" t="s">
        <v>347</v>
      </c>
      <c r="N87" s="22" t="s">
        <v>296</v>
      </c>
    </row>
    <row r="88" spans="1:14" x14ac:dyDescent="0.25">
      <c r="A88" s="13"/>
      <c r="B88" s="24"/>
      <c r="C88" s="24" t="s">
        <v>271</v>
      </c>
      <c r="D88" s="25"/>
      <c r="E88" s="25"/>
      <c r="F88" s="24"/>
      <c r="G88" s="24" t="s">
        <v>271</v>
      </c>
      <c r="H88" s="25"/>
      <c r="I88" s="25"/>
      <c r="J88" s="24"/>
      <c r="K88" s="24" t="s">
        <v>271</v>
      </c>
      <c r="L88" s="25"/>
      <c r="M88" s="25"/>
      <c r="N88" s="24"/>
    </row>
    <row r="89" spans="1:14" x14ac:dyDescent="0.25">
      <c r="A89" s="13"/>
      <c r="B89" s="3" t="s">
        <v>348</v>
      </c>
      <c r="C89" s="26" t="s">
        <v>271</v>
      </c>
      <c r="D89" s="5"/>
      <c r="E89" s="23">
        <v>496375</v>
      </c>
      <c r="F89" t="s">
        <v>271</v>
      </c>
      <c r="G89" s="26" t="s">
        <v>271</v>
      </c>
      <c r="H89" s="5"/>
      <c r="I89" s="23">
        <v>495830</v>
      </c>
      <c r="J89" t="s">
        <v>271</v>
      </c>
      <c r="K89" s="26" t="s">
        <v>271</v>
      </c>
      <c r="L89" s="5"/>
      <c r="M89" s="23">
        <v>354788</v>
      </c>
      <c r="N89" t="s">
        <v>271</v>
      </c>
    </row>
    <row r="90" spans="1:14" x14ac:dyDescent="0.25">
      <c r="A90" s="13"/>
      <c r="B90" s="5"/>
      <c r="C90" s="30"/>
      <c r="D90" s="30"/>
      <c r="E90" s="30"/>
      <c r="F90" s="30"/>
      <c r="G90" s="30"/>
      <c r="H90" s="30"/>
      <c r="I90" s="30"/>
      <c r="J90" s="30"/>
      <c r="K90" s="30"/>
      <c r="L90" s="30"/>
      <c r="M90" s="30"/>
      <c r="N90" s="30"/>
    </row>
    <row r="91" spans="1:14" x14ac:dyDescent="0.25">
      <c r="A91" s="13"/>
      <c r="B91" s="19" t="s">
        <v>349</v>
      </c>
      <c r="C91" s="36" t="s">
        <v>271</v>
      </c>
      <c r="D91" s="20"/>
      <c r="E91" s="20"/>
      <c r="F91" s="20"/>
      <c r="G91" s="36" t="s">
        <v>271</v>
      </c>
      <c r="H91" s="20"/>
      <c r="I91" s="20"/>
      <c r="J91" s="20"/>
      <c r="K91" s="36" t="s">
        <v>271</v>
      </c>
      <c r="L91" s="20"/>
      <c r="M91" s="20"/>
      <c r="N91" s="20"/>
    </row>
    <row r="92" spans="1:14" x14ac:dyDescent="0.25">
      <c r="A92" s="13"/>
      <c r="B92" s="3" t="s">
        <v>345</v>
      </c>
      <c r="C92" s="26" t="s">
        <v>271</v>
      </c>
      <c r="D92" s="5"/>
      <c r="E92" s="23">
        <v>1041739</v>
      </c>
      <c r="F92" t="s">
        <v>271</v>
      </c>
      <c r="G92" s="26" t="s">
        <v>271</v>
      </c>
      <c r="H92" s="5"/>
      <c r="I92" s="23">
        <v>1041388</v>
      </c>
      <c r="J92" t="s">
        <v>271</v>
      </c>
      <c r="K92" s="26" t="s">
        <v>271</v>
      </c>
      <c r="L92" s="5"/>
      <c r="M92" s="23">
        <v>326543</v>
      </c>
      <c r="N92" t="s">
        <v>271</v>
      </c>
    </row>
    <row r="93" spans="1:14" x14ac:dyDescent="0.25">
      <c r="A93" s="13"/>
      <c r="B93" s="19" t="s">
        <v>350</v>
      </c>
      <c r="C93" s="36" t="s">
        <v>271</v>
      </c>
      <c r="D93" s="20"/>
      <c r="E93" s="21">
        <v>21059</v>
      </c>
      <c r="F93" s="22" t="s">
        <v>271</v>
      </c>
      <c r="G93" s="36" t="s">
        <v>271</v>
      </c>
      <c r="H93" s="20"/>
      <c r="I93" s="39">
        <v>0</v>
      </c>
      <c r="J93" s="22" t="s">
        <v>271</v>
      </c>
      <c r="K93" s="36" t="s">
        <v>271</v>
      </c>
      <c r="L93" s="20"/>
      <c r="M93" s="39">
        <v>0</v>
      </c>
      <c r="N93" s="22" t="s">
        <v>271</v>
      </c>
    </row>
    <row r="94" spans="1:14" ht="15.75" thickBot="1" x14ac:dyDescent="0.3">
      <c r="A94" s="13"/>
      <c r="B94" s="3" t="s">
        <v>351</v>
      </c>
      <c r="C94" s="26" t="s">
        <v>271</v>
      </c>
      <c r="D94" s="5"/>
      <c r="E94" s="23">
        <v>2534</v>
      </c>
      <c r="F94" t="s">
        <v>271</v>
      </c>
      <c r="G94" s="26" t="s">
        <v>271</v>
      </c>
      <c r="H94" s="5"/>
      <c r="I94" s="37">
        <v>351</v>
      </c>
      <c r="J94" t="s">
        <v>271</v>
      </c>
      <c r="K94" s="26" t="s">
        <v>271</v>
      </c>
      <c r="L94" s="5"/>
      <c r="M94" s="23">
        <v>2323</v>
      </c>
      <c r="N94" t="s">
        <v>271</v>
      </c>
    </row>
    <row r="95" spans="1:14" x14ac:dyDescent="0.25">
      <c r="A95" s="13"/>
      <c r="B95" s="24"/>
      <c r="C95" s="24" t="s">
        <v>271</v>
      </c>
      <c r="D95" s="25"/>
      <c r="E95" s="25"/>
      <c r="F95" s="24"/>
      <c r="G95" s="24" t="s">
        <v>271</v>
      </c>
      <c r="H95" s="25"/>
      <c r="I95" s="25"/>
      <c r="J95" s="24"/>
      <c r="K95" s="24" t="s">
        <v>271</v>
      </c>
      <c r="L95" s="25"/>
      <c r="M95" s="25"/>
      <c r="N95" s="24"/>
    </row>
    <row r="96" spans="1:14" ht="15.75" thickBot="1" x14ac:dyDescent="0.3">
      <c r="A96" s="13"/>
      <c r="B96" s="19" t="s">
        <v>348</v>
      </c>
      <c r="C96" s="36" t="s">
        <v>271</v>
      </c>
      <c r="D96" s="20"/>
      <c r="E96" s="21">
        <v>1065332</v>
      </c>
      <c r="F96" s="22" t="s">
        <v>271</v>
      </c>
      <c r="G96" s="36" t="s">
        <v>271</v>
      </c>
      <c r="H96" s="20"/>
      <c r="I96" s="21">
        <v>1041739</v>
      </c>
      <c r="J96" s="22" t="s">
        <v>271</v>
      </c>
      <c r="K96" s="36" t="s">
        <v>271</v>
      </c>
      <c r="L96" s="20"/>
      <c r="M96" s="21">
        <v>328866</v>
      </c>
      <c r="N96" s="22" t="s">
        <v>271</v>
      </c>
    </row>
    <row r="97" spans="1:14" x14ac:dyDescent="0.25">
      <c r="A97" s="13"/>
      <c r="B97" s="24"/>
      <c r="C97" s="24" t="s">
        <v>271</v>
      </c>
      <c r="D97" s="25"/>
      <c r="E97" s="25"/>
      <c r="F97" s="24"/>
      <c r="G97" s="24" t="s">
        <v>271</v>
      </c>
      <c r="H97" s="25"/>
      <c r="I97" s="25"/>
      <c r="J97" s="24"/>
      <c r="K97" s="24" t="s">
        <v>271</v>
      </c>
      <c r="L97" s="25"/>
      <c r="M97" s="25"/>
      <c r="N97" s="24"/>
    </row>
    <row r="98" spans="1:14" ht="15.75" thickBot="1" x14ac:dyDescent="0.3">
      <c r="A98" s="13"/>
      <c r="B98" s="3" t="s">
        <v>352</v>
      </c>
      <c r="C98" s="26" t="s">
        <v>271</v>
      </c>
      <c r="D98" s="5" t="s">
        <v>274</v>
      </c>
      <c r="E98" s="23">
        <v>1561707</v>
      </c>
      <c r="F98" t="s">
        <v>271</v>
      </c>
      <c r="G98" s="26" t="s">
        <v>271</v>
      </c>
      <c r="H98" s="5" t="s">
        <v>274</v>
      </c>
      <c r="I98" s="23">
        <v>1537569</v>
      </c>
      <c r="J98" t="s">
        <v>271</v>
      </c>
      <c r="K98" s="26" t="s">
        <v>271</v>
      </c>
      <c r="L98" s="5" t="s">
        <v>274</v>
      </c>
      <c r="M98" s="23">
        <v>683654</v>
      </c>
      <c r="N98" t="s">
        <v>271</v>
      </c>
    </row>
    <row r="99" spans="1:14" ht="15.75" thickTop="1" x14ac:dyDescent="0.25">
      <c r="A99" s="13"/>
      <c r="B99" s="24"/>
      <c r="C99" s="24" t="s">
        <v>271</v>
      </c>
      <c r="D99" s="27"/>
      <c r="E99" s="27"/>
      <c r="F99" s="24"/>
      <c r="G99" s="24" t="s">
        <v>271</v>
      </c>
      <c r="H99" s="27"/>
      <c r="I99" s="27"/>
      <c r="J99" s="24"/>
      <c r="K99" s="24" t="s">
        <v>271</v>
      </c>
      <c r="L99" s="27"/>
      <c r="M99" s="27"/>
      <c r="N99" s="24"/>
    </row>
  </sheetData>
  <mergeCells count="75">
    <mergeCell ref="B77:N77"/>
    <mergeCell ref="B78:N78"/>
    <mergeCell ref="B71:N71"/>
    <mergeCell ref="B72:N72"/>
    <mergeCell ref="B73:N73"/>
    <mergeCell ref="B74:N74"/>
    <mergeCell ref="B75:N75"/>
    <mergeCell ref="B76:N76"/>
    <mergeCell ref="B65:N65"/>
    <mergeCell ref="B66:N66"/>
    <mergeCell ref="B67:N67"/>
    <mergeCell ref="B68:N68"/>
    <mergeCell ref="B69:N69"/>
    <mergeCell ref="B70:N70"/>
    <mergeCell ref="B38:N38"/>
    <mergeCell ref="B39:N39"/>
    <mergeCell ref="B61:N61"/>
    <mergeCell ref="B62:N62"/>
    <mergeCell ref="B63:N63"/>
    <mergeCell ref="B64:N64"/>
    <mergeCell ref="B32:N32"/>
    <mergeCell ref="B33:N33"/>
    <mergeCell ref="B34:N34"/>
    <mergeCell ref="B35:N35"/>
    <mergeCell ref="B36:N36"/>
    <mergeCell ref="B37:N37"/>
    <mergeCell ref="B26:N26"/>
    <mergeCell ref="B27:N27"/>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N80:N84"/>
    <mergeCell ref="C90:F90"/>
    <mergeCell ref="G90:J90"/>
    <mergeCell ref="K90:N90"/>
    <mergeCell ref="A1:A2"/>
    <mergeCell ref="B1:N1"/>
    <mergeCell ref="B2:N2"/>
    <mergeCell ref="B3:N3"/>
    <mergeCell ref="A4:A99"/>
    <mergeCell ref="B4:N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B80:B84"/>
    <mergeCell ref="C80:C84"/>
    <mergeCell ref="D80:E80"/>
    <mergeCell ref="D81:E81"/>
    <mergeCell ref="D82:E82"/>
    <mergeCell ref="D83:E83"/>
    <mergeCell ref="D84:E8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9.28515625" customWidth="1"/>
    <col min="4" max="4" width="10" customWidth="1"/>
    <col min="5" max="5" width="36.5703125" customWidth="1"/>
    <col min="6" max="7" width="9.28515625" customWidth="1"/>
    <col min="8" max="8" width="10" customWidth="1"/>
    <col min="9" max="9" width="34" customWidth="1"/>
    <col min="10" max="11" width="9.28515625" customWidth="1"/>
    <col min="12" max="12" width="10" customWidth="1"/>
    <col min="13" max="13" width="36.5703125" customWidth="1"/>
    <col min="14" max="15" width="9.28515625" customWidth="1"/>
    <col min="16" max="17" width="36.5703125" customWidth="1"/>
    <col min="18" max="18" width="9.28515625"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4</v>
      </c>
      <c r="B3" s="30" t="s">
        <v>6</v>
      </c>
      <c r="C3" s="30"/>
      <c r="D3" s="30"/>
      <c r="E3" s="30"/>
      <c r="F3" s="30"/>
      <c r="G3" s="30"/>
      <c r="H3" s="30"/>
      <c r="I3" s="30"/>
      <c r="J3" s="30"/>
      <c r="K3" s="30"/>
      <c r="L3" s="30"/>
      <c r="M3" s="30"/>
      <c r="N3" s="30"/>
      <c r="O3" s="30"/>
      <c r="P3" s="30"/>
      <c r="Q3" s="30"/>
      <c r="R3" s="30"/>
    </row>
    <row r="4" spans="1:18" ht="15" customHeight="1" x14ac:dyDescent="0.25">
      <c r="A4" s="13" t="s">
        <v>353</v>
      </c>
      <c r="B4" s="30" t="s">
        <v>6</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x14ac:dyDescent="0.25">
      <c r="A6" s="13"/>
      <c r="B6" s="31" t="s">
        <v>355</v>
      </c>
      <c r="C6" s="31"/>
      <c r="D6" s="31"/>
      <c r="E6" s="31"/>
      <c r="F6" s="31"/>
      <c r="G6" s="31"/>
      <c r="H6" s="31"/>
      <c r="I6" s="31"/>
      <c r="J6" s="31"/>
      <c r="K6" s="31"/>
      <c r="L6" s="31"/>
      <c r="M6" s="31"/>
      <c r="N6" s="31"/>
      <c r="O6" s="31"/>
      <c r="P6" s="31"/>
      <c r="Q6" s="31"/>
      <c r="R6" s="31"/>
    </row>
    <row r="7" spans="1:18" x14ac:dyDescent="0.25">
      <c r="A7" s="13"/>
      <c r="B7" s="30"/>
      <c r="C7" s="30"/>
      <c r="D7" s="30"/>
      <c r="E7" s="30"/>
      <c r="F7" s="30"/>
      <c r="G7" s="30"/>
      <c r="H7" s="30"/>
      <c r="I7" s="30"/>
      <c r="J7" s="30"/>
      <c r="K7" s="30"/>
      <c r="L7" s="30"/>
      <c r="M7" s="30"/>
      <c r="N7" s="30"/>
      <c r="O7" s="30"/>
      <c r="P7" s="30"/>
      <c r="Q7" s="30"/>
      <c r="R7" s="30"/>
    </row>
    <row r="8" spans="1:18" x14ac:dyDescent="0.25">
      <c r="A8" s="13"/>
      <c r="B8" s="32" t="s">
        <v>356</v>
      </c>
      <c r="C8" s="32"/>
      <c r="D8" s="32"/>
      <c r="E8" s="32"/>
      <c r="F8" s="32"/>
      <c r="G8" s="32"/>
      <c r="H8" s="32"/>
      <c r="I8" s="32"/>
      <c r="J8" s="32"/>
      <c r="K8" s="32"/>
      <c r="L8" s="32"/>
      <c r="M8" s="32"/>
      <c r="N8" s="32"/>
      <c r="O8" s="32"/>
      <c r="P8" s="32"/>
      <c r="Q8" s="32"/>
      <c r="R8" s="32"/>
    </row>
    <row r="9" spans="1:18" x14ac:dyDescent="0.25">
      <c r="A9" s="13"/>
      <c r="B9" s="30"/>
      <c r="C9" s="30"/>
      <c r="D9" s="30"/>
      <c r="E9" s="30"/>
      <c r="F9" s="30"/>
      <c r="G9" s="30"/>
      <c r="H9" s="30"/>
      <c r="I9" s="30"/>
      <c r="J9" s="30"/>
      <c r="K9" s="30"/>
      <c r="L9" s="30"/>
      <c r="M9" s="30"/>
      <c r="N9" s="30"/>
      <c r="O9" s="30"/>
      <c r="P9" s="30"/>
      <c r="Q9" s="30"/>
      <c r="R9" s="30"/>
    </row>
    <row r="10" spans="1:18" ht="15.75" x14ac:dyDescent="0.25">
      <c r="A10" s="13"/>
      <c r="B10" s="33"/>
      <c r="C10" s="33"/>
      <c r="D10" s="33"/>
      <c r="E10" s="33"/>
      <c r="F10" s="33"/>
      <c r="G10" s="33"/>
      <c r="H10" s="33"/>
      <c r="I10" s="33"/>
      <c r="J10" s="33"/>
      <c r="K10" s="33"/>
      <c r="L10" s="33"/>
      <c r="M10" s="33"/>
      <c r="N10" s="33"/>
      <c r="O10" s="33"/>
      <c r="P10" s="33"/>
      <c r="Q10" s="33"/>
      <c r="R10" s="33"/>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71</v>
      </c>
      <c r="D12" s="28" t="s">
        <v>357</v>
      </c>
      <c r="E12" s="28"/>
      <c r="F12" s="28"/>
      <c r="G12" s="28"/>
      <c r="H12" s="28"/>
      <c r="I12" s="28"/>
      <c r="J12" s="28"/>
      <c r="K12" s="28"/>
      <c r="L12" s="28"/>
      <c r="M12" s="28"/>
      <c r="N12" s="28"/>
      <c r="O12" s="28"/>
      <c r="P12" s="28"/>
      <c r="Q12" s="28"/>
      <c r="R12" s="5"/>
    </row>
    <row r="13" spans="1:18" ht="15" customHeight="1" x14ac:dyDescent="0.25">
      <c r="A13" s="13"/>
      <c r="B13" s="30"/>
      <c r="C13" s="30" t="s">
        <v>271</v>
      </c>
      <c r="D13" s="44" t="s">
        <v>358</v>
      </c>
      <c r="E13" s="44"/>
      <c r="F13" s="45"/>
      <c r="G13" s="45" t="s">
        <v>271</v>
      </c>
      <c r="H13" s="44" t="s">
        <v>359</v>
      </c>
      <c r="I13" s="44"/>
      <c r="J13" s="45"/>
      <c r="K13" s="45" t="s">
        <v>271</v>
      </c>
      <c r="L13" s="44" t="s">
        <v>361</v>
      </c>
      <c r="M13" s="44"/>
      <c r="N13" s="45"/>
      <c r="O13" s="45" t="s">
        <v>271</v>
      </c>
      <c r="P13" s="44" t="s">
        <v>282</v>
      </c>
      <c r="Q13" s="44"/>
      <c r="R13" s="30"/>
    </row>
    <row r="14" spans="1:18" ht="15.75" thickBot="1" x14ac:dyDescent="0.3">
      <c r="A14" s="13"/>
      <c r="B14" s="30"/>
      <c r="C14" s="30"/>
      <c r="D14" s="28"/>
      <c r="E14" s="28"/>
      <c r="F14" s="30"/>
      <c r="G14" s="30"/>
      <c r="H14" s="28" t="s">
        <v>360</v>
      </c>
      <c r="I14" s="28"/>
      <c r="J14" s="30"/>
      <c r="K14" s="30"/>
      <c r="L14" s="28" t="s">
        <v>362</v>
      </c>
      <c r="M14" s="28"/>
      <c r="N14" s="30"/>
      <c r="O14" s="30"/>
      <c r="P14" s="28"/>
      <c r="Q14" s="28"/>
      <c r="R14" s="30"/>
    </row>
    <row r="15" spans="1:18" x14ac:dyDescent="0.25">
      <c r="A15" s="13"/>
      <c r="B15" s="19" t="s">
        <v>363</v>
      </c>
      <c r="C15" s="20" t="s">
        <v>271</v>
      </c>
      <c r="D15" s="20" t="s">
        <v>274</v>
      </c>
      <c r="E15" s="21">
        <v>67000</v>
      </c>
      <c r="F15" s="22" t="s">
        <v>271</v>
      </c>
      <c r="G15" s="20" t="s">
        <v>271</v>
      </c>
      <c r="H15" s="20" t="s">
        <v>274</v>
      </c>
      <c r="I15" s="21">
        <v>9700</v>
      </c>
      <c r="J15" s="22" t="s">
        <v>271</v>
      </c>
      <c r="K15" s="20" t="s">
        <v>271</v>
      </c>
      <c r="L15" s="20" t="s">
        <v>274</v>
      </c>
      <c r="M15" s="21">
        <v>57300</v>
      </c>
      <c r="N15" s="22" t="s">
        <v>271</v>
      </c>
      <c r="O15" s="20" t="s">
        <v>271</v>
      </c>
      <c r="P15" s="20"/>
      <c r="Q15" s="39" t="s">
        <v>364</v>
      </c>
      <c r="R15" s="22" t="s">
        <v>271</v>
      </c>
    </row>
    <row r="16" spans="1:18" x14ac:dyDescent="0.25">
      <c r="A16" s="13"/>
      <c r="B16" s="3" t="s">
        <v>365</v>
      </c>
      <c r="C16" s="5" t="s">
        <v>271</v>
      </c>
      <c r="D16" s="5"/>
      <c r="E16" s="23">
        <v>56005</v>
      </c>
      <c r="F16" t="s">
        <v>271</v>
      </c>
      <c r="G16" s="5" t="s">
        <v>271</v>
      </c>
      <c r="H16" s="5"/>
      <c r="I16" s="23">
        <v>12287</v>
      </c>
      <c r="J16" t="s">
        <v>271</v>
      </c>
      <c r="K16" s="5" t="s">
        <v>271</v>
      </c>
      <c r="L16" s="5"/>
      <c r="M16" s="23">
        <v>43718</v>
      </c>
      <c r="N16" t="s">
        <v>271</v>
      </c>
      <c r="O16" s="5" t="s">
        <v>271</v>
      </c>
      <c r="P16" s="5"/>
      <c r="Q16" s="37" t="s">
        <v>366</v>
      </c>
      <c r="R16" t="s">
        <v>271</v>
      </c>
    </row>
    <row r="17" spans="1:18" x14ac:dyDescent="0.25">
      <c r="A17" s="13"/>
      <c r="B17" s="19" t="s">
        <v>367</v>
      </c>
      <c r="C17" s="20" t="s">
        <v>271</v>
      </c>
      <c r="D17" s="20"/>
      <c r="E17" s="21">
        <v>29000</v>
      </c>
      <c r="F17" s="22" t="s">
        <v>271</v>
      </c>
      <c r="G17" s="20" t="s">
        <v>271</v>
      </c>
      <c r="H17" s="20"/>
      <c r="I17" s="21">
        <v>9442</v>
      </c>
      <c r="J17" s="22" t="s">
        <v>271</v>
      </c>
      <c r="K17" s="20" t="s">
        <v>271</v>
      </c>
      <c r="L17" s="20"/>
      <c r="M17" s="21">
        <v>19558</v>
      </c>
      <c r="N17" s="22" t="s">
        <v>271</v>
      </c>
      <c r="O17" s="20" t="s">
        <v>271</v>
      </c>
      <c r="P17" s="20"/>
      <c r="Q17" s="39" t="s">
        <v>368</v>
      </c>
      <c r="R17" s="22" t="s">
        <v>271</v>
      </c>
    </row>
    <row r="18" spans="1:18" x14ac:dyDescent="0.25">
      <c r="A18" s="13"/>
      <c r="B18" s="3" t="s">
        <v>369</v>
      </c>
      <c r="C18" s="5" t="s">
        <v>271</v>
      </c>
      <c r="D18" s="5"/>
      <c r="E18" s="23">
        <v>16031</v>
      </c>
      <c r="F18" t="s">
        <v>271</v>
      </c>
      <c r="G18" s="5" t="s">
        <v>271</v>
      </c>
      <c r="H18" s="5"/>
      <c r="I18" s="23">
        <v>8019</v>
      </c>
      <c r="J18" t="s">
        <v>271</v>
      </c>
      <c r="K18" s="5" t="s">
        <v>271</v>
      </c>
      <c r="L18" s="5"/>
      <c r="M18" s="23">
        <v>8012</v>
      </c>
      <c r="N18" t="s">
        <v>271</v>
      </c>
      <c r="O18" s="5" t="s">
        <v>271</v>
      </c>
      <c r="P18" s="5"/>
      <c r="Q18" s="37" t="s">
        <v>370</v>
      </c>
      <c r="R18" t="s">
        <v>271</v>
      </c>
    </row>
    <row r="19" spans="1:18" ht="15.75" thickBot="1" x14ac:dyDescent="0.3">
      <c r="A19" s="13"/>
      <c r="B19" s="19" t="s">
        <v>371</v>
      </c>
      <c r="C19" s="20" t="s">
        <v>271</v>
      </c>
      <c r="D19" s="20"/>
      <c r="E19" s="21">
        <v>2469</v>
      </c>
      <c r="F19" s="22" t="s">
        <v>271</v>
      </c>
      <c r="G19" s="20" t="s">
        <v>271</v>
      </c>
      <c r="H19" s="20"/>
      <c r="I19" s="21">
        <v>1649</v>
      </c>
      <c r="J19" s="22" t="s">
        <v>271</v>
      </c>
      <c r="K19" s="20" t="s">
        <v>271</v>
      </c>
      <c r="L19" s="20"/>
      <c r="M19" s="39">
        <v>820</v>
      </c>
      <c r="N19" s="22" t="s">
        <v>271</v>
      </c>
      <c r="O19" s="20" t="s">
        <v>271</v>
      </c>
      <c r="P19" s="20"/>
      <c r="Q19" s="39" t="s">
        <v>372</v>
      </c>
      <c r="R19" s="22" t="s">
        <v>271</v>
      </c>
    </row>
    <row r="20" spans="1:18" x14ac:dyDescent="0.25">
      <c r="A20" s="13"/>
      <c r="B20" s="24"/>
      <c r="C20" s="24" t="s">
        <v>271</v>
      </c>
      <c r="D20" s="25"/>
      <c r="E20" s="25"/>
      <c r="F20" s="24"/>
      <c r="G20" s="24" t="s">
        <v>271</v>
      </c>
      <c r="H20" s="25"/>
      <c r="I20" s="25"/>
      <c r="J20" s="24"/>
      <c r="K20" s="24" t="s">
        <v>271</v>
      </c>
      <c r="L20" s="25"/>
      <c r="M20" s="25"/>
      <c r="N20" s="24"/>
      <c r="O20" s="24" t="s">
        <v>271</v>
      </c>
      <c r="P20" s="24"/>
      <c r="Q20" s="24"/>
      <c r="R20" s="24"/>
    </row>
    <row r="21" spans="1:18" ht="15.75" thickBot="1" x14ac:dyDescent="0.3">
      <c r="A21" s="13"/>
      <c r="B21" s="3" t="s">
        <v>119</v>
      </c>
      <c r="C21" s="26" t="s">
        <v>271</v>
      </c>
      <c r="D21" s="5" t="s">
        <v>274</v>
      </c>
      <c r="E21" s="23">
        <v>170505</v>
      </c>
      <c r="F21" t="s">
        <v>271</v>
      </c>
      <c r="G21" s="26" t="s">
        <v>271</v>
      </c>
      <c r="H21" s="5" t="s">
        <v>274</v>
      </c>
      <c r="I21" s="23">
        <v>41097</v>
      </c>
      <c r="J21" t="s">
        <v>271</v>
      </c>
      <c r="K21" s="26" t="s">
        <v>271</v>
      </c>
      <c r="L21" s="5" t="s">
        <v>274</v>
      </c>
      <c r="M21" s="23">
        <v>129408</v>
      </c>
      <c r="N21" t="s">
        <v>271</v>
      </c>
      <c r="O21" s="26" t="s">
        <v>271</v>
      </c>
      <c r="P21" s="5"/>
      <c r="Q21" s="5"/>
      <c r="R21" s="5"/>
    </row>
    <row r="22" spans="1:18" ht="15.75" thickTop="1" x14ac:dyDescent="0.25">
      <c r="A22" s="13"/>
      <c r="B22" s="24"/>
      <c r="C22" s="24" t="s">
        <v>271</v>
      </c>
      <c r="D22" s="27"/>
      <c r="E22" s="27"/>
      <c r="F22" s="24"/>
      <c r="G22" s="24" t="s">
        <v>271</v>
      </c>
      <c r="H22" s="27"/>
      <c r="I22" s="27"/>
      <c r="J22" s="24"/>
      <c r="K22" s="24" t="s">
        <v>271</v>
      </c>
      <c r="L22" s="27"/>
      <c r="M22" s="27"/>
      <c r="N22" s="24"/>
      <c r="O22" s="24" t="s">
        <v>271</v>
      </c>
      <c r="P22" s="24"/>
      <c r="Q22" s="24"/>
      <c r="R22" s="24"/>
    </row>
    <row r="23" spans="1:18" x14ac:dyDescent="0.25">
      <c r="A23" s="13"/>
      <c r="B23" s="5"/>
      <c r="C23" s="30"/>
      <c r="D23" s="30"/>
      <c r="E23" s="30"/>
      <c r="F23" s="30"/>
      <c r="G23" s="30"/>
      <c r="H23" s="30"/>
      <c r="I23" s="30"/>
      <c r="J23" s="30"/>
      <c r="K23" s="30"/>
      <c r="L23" s="30"/>
      <c r="M23" s="30"/>
      <c r="N23" s="30"/>
      <c r="O23" s="30"/>
      <c r="P23" s="30"/>
      <c r="Q23" s="30"/>
      <c r="R23" s="30"/>
    </row>
    <row r="24" spans="1:18" ht="15.75" thickBot="1" x14ac:dyDescent="0.3">
      <c r="A24" s="13"/>
      <c r="B24" s="5"/>
      <c r="C24" s="5" t="s">
        <v>271</v>
      </c>
      <c r="D24" s="46">
        <v>41274</v>
      </c>
      <c r="E24" s="46"/>
      <c r="F24" s="46"/>
      <c r="G24" s="46"/>
      <c r="H24" s="46"/>
      <c r="I24" s="46"/>
      <c r="J24" s="46"/>
      <c r="K24" s="46"/>
      <c r="L24" s="46"/>
      <c r="M24" s="46"/>
      <c r="N24" s="46"/>
      <c r="O24" s="46"/>
      <c r="P24" s="46"/>
      <c r="Q24" s="46"/>
      <c r="R24" s="5"/>
    </row>
    <row r="25" spans="1:18" ht="15" customHeight="1" x14ac:dyDescent="0.25">
      <c r="A25" s="13"/>
      <c r="B25" s="30"/>
      <c r="C25" s="30" t="s">
        <v>271</v>
      </c>
      <c r="D25" s="44" t="s">
        <v>358</v>
      </c>
      <c r="E25" s="44"/>
      <c r="F25" s="45"/>
      <c r="G25" s="45" t="s">
        <v>271</v>
      </c>
      <c r="H25" s="44" t="s">
        <v>359</v>
      </c>
      <c r="I25" s="44"/>
      <c r="J25" s="45"/>
      <c r="K25" s="45" t="s">
        <v>271</v>
      </c>
      <c r="L25" s="44" t="s">
        <v>361</v>
      </c>
      <c r="M25" s="44"/>
      <c r="N25" s="45"/>
      <c r="O25" s="45" t="s">
        <v>271</v>
      </c>
      <c r="P25" s="44" t="s">
        <v>282</v>
      </c>
      <c r="Q25" s="44"/>
      <c r="R25" s="30"/>
    </row>
    <row r="26" spans="1:18" ht="15.75" thickBot="1" x14ac:dyDescent="0.3">
      <c r="A26" s="13"/>
      <c r="B26" s="30"/>
      <c r="C26" s="30"/>
      <c r="D26" s="28"/>
      <c r="E26" s="28"/>
      <c r="F26" s="30"/>
      <c r="G26" s="30"/>
      <c r="H26" s="28" t="s">
        <v>360</v>
      </c>
      <c r="I26" s="28"/>
      <c r="J26" s="30"/>
      <c r="K26" s="30"/>
      <c r="L26" s="28" t="s">
        <v>362</v>
      </c>
      <c r="M26" s="28"/>
      <c r="N26" s="30"/>
      <c r="O26" s="30"/>
      <c r="P26" s="28"/>
      <c r="Q26" s="28"/>
      <c r="R26" s="30"/>
    </row>
    <row r="27" spans="1:18" x14ac:dyDescent="0.25">
      <c r="A27" s="13"/>
      <c r="B27" s="19" t="s">
        <v>363</v>
      </c>
      <c r="C27" s="20" t="s">
        <v>271</v>
      </c>
      <c r="D27" s="20" t="s">
        <v>274</v>
      </c>
      <c r="E27" s="21">
        <v>67000</v>
      </c>
      <c r="F27" s="22" t="s">
        <v>271</v>
      </c>
      <c r="G27" s="20" t="s">
        <v>271</v>
      </c>
      <c r="H27" s="20" t="s">
        <v>274</v>
      </c>
      <c r="I27" s="21">
        <v>3500</v>
      </c>
      <c r="J27" s="22" t="s">
        <v>271</v>
      </c>
      <c r="K27" s="20" t="s">
        <v>271</v>
      </c>
      <c r="L27" s="20" t="s">
        <v>274</v>
      </c>
      <c r="M27" s="21">
        <v>63500</v>
      </c>
      <c r="N27" s="22" t="s">
        <v>271</v>
      </c>
      <c r="O27" s="20" t="s">
        <v>271</v>
      </c>
      <c r="P27" s="20"/>
      <c r="Q27" s="39" t="s">
        <v>373</v>
      </c>
      <c r="R27" s="22" t="s">
        <v>271</v>
      </c>
    </row>
    <row r="28" spans="1:18" x14ac:dyDescent="0.25">
      <c r="A28" s="13"/>
      <c r="B28" s="3" t="s">
        <v>365</v>
      </c>
      <c r="C28" s="5" t="s">
        <v>271</v>
      </c>
      <c r="D28" s="5"/>
      <c r="E28" s="23">
        <v>55705</v>
      </c>
      <c r="F28" t="s">
        <v>271</v>
      </c>
      <c r="G28" s="5" t="s">
        <v>271</v>
      </c>
      <c r="H28" s="5"/>
      <c r="I28" s="23">
        <v>3819</v>
      </c>
      <c r="J28" t="s">
        <v>271</v>
      </c>
      <c r="K28" s="5" t="s">
        <v>271</v>
      </c>
      <c r="L28" s="5"/>
      <c r="M28" s="23">
        <v>51886</v>
      </c>
      <c r="N28" t="s">
        <v>271</v>
      </c>
      <c r="O28" s="5" t="s">
        <v>271</v>
      </c>
      <c r="P28" s="5"/>
      <c r="Q28" s="37" t="s">
        <v>366</v>
      </c>
      <c r="R28" t="s">
        <v>271</v>
      </c>
    </row>
    <row r="29" spans="1:18" x14ac:dyDescent="0.25">
      <c r="A29" s="13"/>
      <c r="B29" s="19" t="s">
        <v>367</v>
      </c>
      <c r="C29" s="20" t="s">
        <v>271</v>
      </c>
      <c r="D29" s="20"/>
      <c r="E29" s="21">
        <v>29000</v>
      </c>
      <c r="F29" s="22" t="s">
        <v>271</v>
      </c>
      <c r="G29" s="20" t="s">
        <v>271</v>
      </c>
      <c r="H29" s="20"/>
      <c r="I29" s="21">
        <v>2850</v>
      </c>
      <c r="J29" s="22" t="s">
        <v>271</v>
      </c>
      <c r="K29" s="20" t="s">
        <v>271</v>
      </c>
      <c r="L29" s="20"/>
      <c r="M29" s="21">
        <v>26150</v>
      </c>
      <c r="N29" s="22" t="s">
        <v>271</v>
      </c>
      <c r="O29" s="20" t="s">
        <v>271</v>
      </c>
      <c r="P29" s="20"/>
      <c r="Q29" s="39" t="s">
        <v>374</v>
      </c>
      <c r="R29" s="22" t="s">
        <v>271</v>
      </c>
    </row>
    <row r="30" spans="1:18" x14ac:dyDescent="0.25">
      <c r="A30" s="13"/>
      <c r="B30" s="3" t="s">
        <v>369</v>
      </c>
      <c r="C30" s="5" t="s">
        <v>271</v>
      </c>
      <c r="D30" s="5"/>
      <c r="E30" s="23">
        <v>20702</v>
      </c>
      <c r="F30" t="s">
        <v>271</v>
      </c>
      <c r="G30" s="5" t="s">
        <v>271</v>
      </c>
      <c r="H30" s="5"/>
      <c r="I30" s="23">
        <v>2975</v>
      </c>
      <c r="J30" t="s">
        <v>271</v>
      </c>
      <c r="K30" s="5" t="s">
        <v>271</v>
      </c>
      <c r="L30" s="5"/>
      <c r="M30" s="23">
        <v>17727</v>
      </c>
      <c r="N30" t="s">
        <v>271</v>
      </c>
      <c r="O30" s="5" t="s">
        <v>271</v>
      </c>
      <c r="P30" s="5"/>
      <c r="Q30" s="37" t="s">
        <v>375</v>
      </c>
      <c r="R30" t="s">
        <v>271</v>
      </c>
    </row>
    <row r="31" spans="1:18" ht="15.75" thickBot="1" x14ac:dyDescent="0.3">
      <c r="A31" s="13"/>
      <c r="B31" s="19" t="s">
        <v>371</v>
      </c>
      <c r="C31" s="20" t="s">
        <v>271</v>
      </c>
      <c r="D31" s="20"/>
      <c r="E31" s="21">
        <v>2397</v>
      </c>
      <c r="F31" s="22" t="s">
        <v>271</v>
      </c>
      <c r="G31" s="20" t="s">
        <v>271</v>
      </c>
      <c r="H31" s="20"/>
      <c r="I31" s="21">
        <v>1037</v>
      </c>
      <c r="J31" s="22" t="s">
        <v>271</v>
      </c>
      <c r="K31" s="20" t="s">
        <v>271</v>
      </c>
      <c r="L31" s="20"/>
      <c r="M31" s="21">
        <v>1360</v>
      </c>
      <c r="N31" s="22" t="s">
        <v>271</v>
      </c>
      <c r="O31" s="20" t="s">
        <v>271</v>
      </c>
      <c r="P31" s="20"/>
      <c r="Q31" s="39" t="s">
        <v>372</v>
      </c>
      <c r="R31" s="22" t="s">
        <v>271</v>
      </c>
    </row>
    <row r="32" spans="1:18" x14ac:dyDescent="0.25">
      <c r="A32" s="13"/>
      <c r="B32" s="24"/>
      <c r="C32" s="24" t="s">
        <v>271</v>
      </c>
      <c r="D32" s="25"/>
      <c r="E32" s="25"/>
      <c r="F32" s="24"/>
      <c r="G32" s="24" t="s">
        <v>271</v>
      </c>
      <c r="H32" s="25"/>
      <c r="I32" s="25"/>
      <c r="J32" s="24"/>
      <c r="K32" s="24" t="s">
        <v>271</v>
      </c>
      <c r="L32" s="25"/>
      <c r="M32" s="25"/>
      <c r="N32" s="24"/>
      <c r="O32" s="24" t="s">
        <v>271</v>
      </c>
      <c r="P32" s="24"/>
      <c r="Q32" s="24"/>
      <c r="R32" s="24"/>
    </row>
    <row r="33" spans="1:18" ht="15.75" thickBot="1" x14ac:dyDescent="0.3">
      <c r="A33" s="13"/>
      <c r="B33" s="3" t="s">
        <v>119</v>
      </c>
      <c r="C33" s="26" t="s">
        <v>271</v>
      </c>
      <c r="D33" s="5" t="s">
        <v>274</v>
      </c>
      <c r="E33" s="23">
        <v>174804</v>
      </c>
      <c r="F33" t="s">
        <v>271</v>
      </c>
      <c r="G33" s="26" t="s">
        <v>271</v>
      </c>
      <c r="H33" s="5" t="s">
        <v>274</v>
      </c>
      <c r="I33" s="23">
        <v>14181</v>
      </c>
      <c r="J33" t="s">
        <v>271</v>
      </c>
      <c r="K33" s="26" t="s">
        <v>271</v>
      </c>
      <c r="L33" s="5" t="s">
        <v>274</v>
      </c>
      <c r="M33" s="23">
        <v>160623</v>
      </c>
      <c r="N33" t="s">
        <v>271</v>
      </c>
      <c r="O33" s="26" t="s">
        <v>271</v>
      </c>
      <c r="P33" s="5"/>
      <c r="Q33" s="5"/>
      <c r="R33" s="5"/>
    </row>
    <row r="34" spans="1:18" ht="15.75" thickTop="1" x14ac:dyDescent="0.25">
      <c r="A34" s="13"/>
      <c r="B34" s="24"/>
      <c r="C34" s="24" t="s">
        <v>271</v>
      </c>
      <c r="D34" s="27"/>
      <c r="E34" s="27"/>
      <c r="F34" s="24"/>
      <c r="G34" s="24" t="s">
        <v>271</v>
      </c>
      <c r="H34" s="27"/>
      <c r="I34" s="27"/>
      <c r="J34" s="24"/>
      <c r="K34" s="24" t="s">
        <v>271</v>
      </c>
      <c r="L34" s="27"/>
      <c r="M34" s="27"/>
      <c r="N34" s="24"/>
      <c r="O34" s="24" t="s">
        <v>271</v>
      </c>
      <c r="P34" s="24"/>
      <c r="Q34" s="24"/>
      <c r="R34" s="24"/>
    </row>
    <row r="35" spans="1:18" x14ac:dyDescent="0.25">
      <c r="A35" s="13"/>
      <c r="B35" s="30"/>
      <c r="C35" s="30"/>
      <c r="D35" s="30"/>
      <c r="E35" s="30"/>
      <c r="F35" s="30"/>
      <c r="G35" s="30"/>
      <c r="H35" s="30"/>
      <c r="I35" s="30"/>
      <c r="J35" s="30"/>
      <c r="K35" s="30"/>
      <c r="L35" s="30"/>
      <c r="M35" s="30"/>
      <c r="N35" s="30"/>
      <c r="O35" s="30"/>
      <c r="P35" s="30"/>
      <c r="Q35" s="30"/>
      <c r="R35" s="30"/>
    </row>
    <row r="36" spans="1:18" x14ac:dyDescent="0.25">
      <c r="A36" s="13"/>
      <c r="B36" s="32" t="s">
        <v>376</v>
      </c>
      <c r="C36" s="32"/>
      <c r="D36" s="32"/>
      <c r="E36" s="32"/>
      <c r="F36" s="32"/>
      <c r="G36" s="32"/>
      <c r="H36" s="32"/>
      <c r="I36" s="32"/>
      <c r="J36" s="32"/>
      <c r="K36" s="32"/>
      <c r="L36" s="32"/>
      <c r="M36" s="32"/>
      <c r="N36" s="32"/>
      <c r="O36" s="32"/>
      <c r="P36" s="32"/>
      <c r="Q36" s="32"/>
      <c r="R36" s="32"/>
    </row>
    <row r="37" spans="1:18" x14ac:dyDescent="0.25">
      <c r="A37" s="13"/>
      <c r="B37" s="30"/>
      <c r="C37" s="30"/>
      <c r="D37" s="30"/>
      <c r="E37" s="30"/>
      <c r="F37" s="30"/>
      <c r="G37" s="30"/>
      <c r="H37" s="30"/>
      <c r="I37" s="30"/>
      <c r="J37" s="30"/>
      <c r="K37" s="30"/>
      <c r="L37" s="30"/>
      <c r="M37" s="30"/>
      <c r="N37" s="30"/>
      <c r="O37" s="30"/>
      <c r="P37" s="30"/>
      <c r="Q37" s="30"/>
      <c r="R37" s="30"/>
    </row>
    <row r="38" spans="1:18" x14ac:dyDescent="0.25">
      <c r="A38" s="13"/>
      <c r="B38" s="32" t="s">
        <v>377</v>
      </c>
      <c r="C38" s="32"/>
      <c r="D38" s="32"/>
      <c r="E38" s="32"/>
      <c r="F38" s="32"/>
      <c r="G38" s="32"/>
      <c r="H38" s="32"/>
      <c r="I38" s="32"/>
      <c r="J38" s="32"/>
      <c r="K38" s="32"/>
      <c r="L38" s="32"/>
      <c r="M38" s="32"/>
      <c r="N38" s="32"/>
      <c r="O38" s="32"/>
      <c r="P38" s="32"/>
      <c r="Q38" s="32"/>
      <c r="R38" s="32"/>
    </row>
    <row r="39" spans="1:18" x14ac:dyDescent="0.25">
      <c r="A39" s="13"/>
      <c r="B39" s="30"/>
      <c r="C39" s="30"/>
      <c r="D39" s="30"/>
      <c r="E39" s="30"/>
      <c r="F39" s="30"/>
      <c r="G39" s="30"/>
      <c r="H39" s="30"/>
      <c r="I39" s="30"/>
      <c r="J39" s="30"/>
      <c r="K39" s="30"/>
      <c r="L39" s="30"/>
      <c r="M39" s="30"/>
      <c r="N39" s="30"/>
      <c r="O39" s="30"/>
      <c r="P39" s="30"/>
      <c r="Q39" s="30"/>
      <c r="R39" s="30"/>
    </row>
    <row r="40" spans="1:18" ht="38.25" customHeight="1" x14ac:dyDescent="0.25">
      <c r="A40" s="13"/>
      <c r="B40" s="32" t="s">
        <v>378</v>
      </c>
      <c r="C40" s="32"/>
      <c r="D40" s="32"/>
      <c r="E40" s="32"/>
      <c r="F40" s="32"/>
      <c r="G40" s="32"/>
      <c r="H40" s="32"/>
      <c r="I40" s="32"/>
      <c r="J40" s="32"/>
      <c r="K40" s="32"/>
      <c r="L40" s="32"/>
      <c r="M40" s="32"/>
      <c r="N40" s="32"/>
      <c r="O40" s="32"/>
      <c r="P40" s="32"/>
      <c r="Q40" s="32"/>
      <c r="R40" s="32"/>
    </row>
    <row r="41" spans="1:18" x14ac:dyDescent="0.25">
      <c r="A41" s="13"/>
      <c r="B41" s="30"/>
      <c r="C41" s="30"/>
      <c r="D41" s="30"/>
      <c r="E41" s="30"/>
      <c r="F41" s="30"/>
      <c r="G41" s="30"/>
      <c r="H41" s="30"/>
      <c r="I41" s="30"/>
      <c r="J41" s="30"/>
      <c r="K41" s="30"/>
      <c r="L41" s="30"/>
      <c r="M41" s="30"/>
      <c r="N41" s="30"/>
      <c r="O41" s="30"/>
      <c r="P41" s="30"/>
      <c r="Q41" s="30"/>
      <c r="R41" s="30"/>
    </row>
    <row r="42" spans="1:18" ht="25.5" customHeight="1" x14ac:dyDescent="0.25">
      <c r="A42" s="13"/>
      <c r="B42" s="32" t="s">
        <v>379</v>
      </c>
      <c r="C42" s="32"/>
      <c r="D42" s="32"/>
      <c r="E42" s="32"/>
      <c r="F42" s="32"/>
      <c r="G42" s="32"/>
      <c r="H42" s="32"/>
      <c r="I42" s="32"/>
      <c r="J42" s="32"/>
      <c r="K42" s="32"/>
      <c r="L42" s="32"/>
      <c r="M42" s="32"/>
      <c r="N42" s="32"/>
      <c r="O42" s="32"/>
      <c r="P42" s="32"/>
      <c r="Q42" s="32"/>
      <c r="R42" s="32"/>
    </row>
  </sheetData>
  <mergeCells count="53">
    <mergeCell ref="B38:R38"/>
    <mergeCell ref="B39:R39"/>
    <mergeCell ref="B40:R40"/>
    <mergeCell ref="B41:R41"/>
    <mergeCell ref="B42:R42"/>
    <mergeCell ref="B8:R8"/>
    <mergeCell ref="B9:R9"/>
    <mergeCell ref="B10:R10"/>
    <mergeCell ref="B35:R35"/>
    <mergeCell ref="B36:R36"/>
    <mergeCell ref="B37:R37"/>
    <mergeCell ref="R25:R26"/>
    <mergeCell ref="A1:A2"/>
    <mergeCell ref="B1:R1"/>
    <mergeCell ref="B2:R2"/>
    <mergeCell ref="B3:R3"/>
    <mergeCell ref="A4:A42"/>
    <mergeCell ref="B4:R4"/>
    <mergeCell ref="B5:R5"/>
    <mergeCell ref="B6:R6"/>
    <mergeCell ref="B7:R7"/>
    <mergeCell ref="K25:K26"/>
    <mergeCell ref="L25:M25"/>
    <mergeCell ref="L26:M26"/>
    <mergeCell ref="N25:N26"/>
    <mergeCell ref="O25:O26"/>
    <mergeCell ref="P25:Q26"/>
    <mergeCell ref="C23:R23"/>
    <mergeCell ref="D24:Q24"/>
    <mergeCell ref="B25:B26"/>
    <mergeCell ref="C25:C26"/>
    <mergeCell ref="D25:E26"/>
    <mergeCell ref="F25:F26"/>
    <mergeCell ref="G25:G26"/>
    <mergeCell ref="H25:I25"/>
    <mergeCell ref="H26:I26"/>
    <mergeCell ref="J25:J26"/>
    <mergeCell ref="L13:M13"/>
    <mergeCell ref="L14:M14"/>
    <mergeCell ref="N13:N14"/>
    <mergeCell ref="O13:O14"/>
    <mergeCell ref="P13:Q14"/>
    <mergeCell ref="R13:R14"/>
    <mergeCell ref="D12:Q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24.42578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380</v>
      </c>
      <c r="B1" s="8" t="s">
        <v>1</v>
      </c>
      <c r="C1" s="8"/>
      <c r="D1" s="8"/>
      <c r="E1" s="8"/>
    </row>
    <row r="2" spans="1:5" ht="15" customHeight="1" x14ac:dyDescent="0.25">
      <c r="A2" s="8"/>
      <c r="B2" s="8" t="s">
        <v>2</v>
      </c>
      <c r="C2" s="8"/>
      <c r="D2" s="8"/>
      <c r="E2" s="8"/>
    </row>
    <row r="3" spans="1:5" ht="15" customHeight="1" x14ac:dyDescent="0.25">
      <c r="A3" s="4" t="s">
        <v>381</v>
      </c>
      <c r="B3" s="30" t="s">
        <v>6</v>
      </c>
      <c r="C3" s="30"/>
      <c r="D3" s="30"/>
      <c r="E3" s="30"/>
    </row>
    <row r="4" spans="1:5" ht="15" customHeight="1" x14ac:dyDescent="0.25">
      <c r="A4" s="13" t="s">
        <v>380</v>
      </c>
      <c r="B4" s="30" t="s">
        <v>6</v>
      </c>
      <c r="C4" s="30"/>
      <c r="D4" s="30"/>
      <c r="E4" s="30"/>
    </row>
    <row r="5" spans="1:5" x14ac:dyDescent="0.25">
      <c r="A5" s="13"/>
      <c r="B5" s="30"/>
      <c r="C5" s="30"/>
      <c r="D5" s="30"/>
      <c r="E5" s="30"/>
    </row>
    <row r="6" spans="1:5" x14ac:dyDescent="0.25">
      <c r="A6" s="13"/>
      <c r="B6" s="31" t="s">
        <v>382</v>
      </c>
      <c r="C6" s="31"/>
      <c r="D6" s="31"/>
      <c r="E6" s="31"/>
    </row>
    <row r="7" spans="1:5" x14ac:dyDescent="0.25">
      <c r="A7" s="13"/>
      <c r="B7" s="30"/>
      <c r="C7" s="30"/>
      <c r="D7" s="30"/>
      <c r="E7" s="30"/>
    </row>
    <row r="8" spans="1:5" ht="89.25" customHeight="1" x14ac:dyDescent="0.25">
      <c r="A8" s="13"/>
      <c r="B8" s="32" t="s">
        <v>383</v>
      </c>
      <c r="C8" s="32"/>
      <c r="D8" s="32"/>
      <c r="E8" s="32"/>
    </row>
    <row r="9" spans="1:5" x14ac:dyDescent="0.25">
      <c r="A9" s="13"/>
      <c r="B9" s="30"/>
      <c r="C9" s="30"/>
      <c r="D9" s="30"/>
      <c r="E9" s="30"/>
    </row>
    <row r="10" spans="1:5" ht="25.5" customHeight="1" x14ac:dyDescent="0.25">
      <c r="A10" s="13"/>
      <c r="B10" s="32" t="s">
        <v>384</v>
      </c>
      <c r="C10" s="32"/>
      <c r="D10" s="32"/>
      <c r="E10" s="32"/>
    </row>
    <row r="11" spans="1:5" x14ac:dyDescent="0.25">
      <c r="A11" s="13"/>
      <c r="B11" s="30"/>
      <c r="C11" s="30"/>
      <c r="D11" s="30"/>
      <c r="E11" s="30"/>
    </row>
    <row r="12" spans="1:5" x14ac:dyDescent="0.25">
      <c r="A12" s="13"/>
      <c r="B12" s="43" t="s">
        <v>385</v>
      </c>
      <c r="C12" s="43"/>
      <c r="D12" s="43"/>
      <c r="E12" s="43"/>
    </row>
    <row r="13" spans="1:5" x14ac:dyDescent="0.25">
      <c r="A13" s="13"/>
      <c r="B13" s="30"/>
      <c r="C13" s="30"/>
      <c r="D13" s="30"/>
      <c r="E13" s="30"/>
    </row>
    <row r="14" spans="1:5" ht="63.75" customHeight="1" x14ac:dyDescent="0.25">
      <c r="A14" s="13"/>
      <c r="B14" s="32" t="s">
        <v>386</v>
      </c>
      <c r="C14" s="32"/>
      <c r="D14" s="32"/>
      <c r="E14" s="32"/>
    </row>
    <row r="15" spans="1:5" x14ac:dyDescent="0.25">
      <c r="A15" s="13"/>
      <c r="B15" s="30"/>
      <c r="C15" s="30"/>
      <c r="D15" s="30"/>
      <c r="E15" s="30"/>
    </row>
    <row r="16" spans="1:5" ht="38.25" customHeight="1" x14ac:dyDescent="0.25">
      <c r="A16" s="13"/>
      <c r="B16" s="32" t="s">
        <v>387</v>
      </c>
      <c r="C16" s="32"/>
      <c r="D16" s="32"/>
      <c r="E16" s="32"/>
    </row>
    <row r="17" spans="1:5" x14ac:dyDescent="0.25">
      <c r="A17" s="13"/>
      <c r="B17" s="30"/>
      <c r="C17" s="30"/>
      <c r="D17" s="30"/>
      <c r="E17" s="30"/>
    </row>
    <row r="18" spans="1:5" ht="114.75" customHeight="1" x14ac:dyDescent="0.25">
      <c r="A18" s="13"/>
      <c r="B18" s="32" t="s">
        <v>388</v>
      </c>
      <c r="C18" s="32"/>
      <c r="D18" s="32"/>
      <c r="E18" s="32"/>
    </row>
    <row r="19" spans="1:5" x14ac:dyDescent="0.25">
      <c r="A19" s="13"/>
      <c r="B19" s="30"/>
      <c r="C19" s="30"/>
      <c r="D19" s="30"/>
      <c r="E19" s="30"/>
    </row>
    <row r="20" spans="1:5" ht="51" customHeight="1" x14ac:dyDescent="0.25">
      <c r="A20" s="13"/>
      <c r="B20" s="32" t="s">
        <v>389</v>
      </c>
      <c r="C20" s="32"/>
      <c r="D20" s="32"/>
      <c r="E20" s="32"/>
    </row>
    <row r="21" spans="1:5" x14ac:dyDescent="0.25">
      <c r="A21" s="13"/>
      <c r="B21" s="30"/>
      <c r="C21" s="30"/>
      <c r="D21" s="30"/>
      <c r="E21" s="30"/>
    </row>
    <row r="22" spans="1:5" ht="114.75" customHeight="1" x14ac:dyDescent="0.25">
      <c r="A22" s="13"/>
      <c r="B22" s="32" t="s">
        <v>390</v>
      </c>
      <c r="C22" s="32"/>
      <c r="D22" s="32"/>
      <c r="E22" s="32"/>
    </row>
    <row r="23" spans="1:5" x14ac:dyDescent="0.25">
      <c r="A23" s="13"/>
      <c r="B23" s="30"/>
      <c r="C23" s="30"/>
      <c r="D23" s="30"/>
      <c r="E23" s="30"/>
    </row>
    <row r="24" spans="1:5" x14ac:dyDescent="0.25">
      <c r="A24" s="13"/>
      <c r="B24" s="32" t="s">
        <v>391</v>
      </c>
      <c r="C24" s="32"/>
      <c r="D24" s="32"/>
      <c r="E24" s="32"/>
    </row>
    <row r="25" spans="1:5" x14ac:dyDescent="0.25">
      <c r="A25" s="13"/>
      <c r="B25" s="30"/>
      <c r="C25" s="30"/>
      <c r="D25" s="30"/>
      <c r="E25" s="30"/>
    </row>
    <row r="26" spans="1:5" ht="25.5" customHeight="1" x14ac:dyDescent="0.25">
      <c r="A26" s="13"/>
      <c r="B26" s="32" t="s">
        <v>392</v>
      </c>
      <c r="C26" s="32"/>
      <c r="D26" s="32"/>
      <c r="E26" s="32"/>
    </row>
    <row r="27" spans="1:5" x14ac:dyDescent="0.25">
      <c r="A27" s="13"/>
      <c r="B27" s="30"/>
      <c r="C27" s="30"/>
      <c r="D27" s="30"/>
      <c r="E27" s="30"/>
    </row>
    <row r="28" spans="1:5" ht="89.25" customHeight="1" x14ac:dyDescent="0.25">
      <c r="A28" s="13"/>
      <c r="B28" s="32" t="s">
        <v>393</v>
      </c>
      <c r="C28" s="32"/>
      <c r="D28" s="32"/>
      <c r="E28" s="32"/>
    </row>
    <row r="29" spans="1:5" x14ac:dyDescent="0.25">
      <c r="A29" s="13"/>
      <c r="B29" s="30"/>
      <c r="C29" s="30"/>
      <c r="D29" s="30"/>
      <c r="E29" s="30"/>
    </row>
    <row r="30" spans="1:5" ht="15.75" x14ac:dyDescent="0.25">
      <c r="A30" s="13"/>
      <c r="B30" s="33"/>
      <c r="C30" s="33"/>
      <c r="D30" s="33"/>
      <c r="E30" s="33"/>
    </row>
    <row r="31" spans="1:5" x14ac:dyDescent="0.25">
      <c r="A31" s="13"/>
      <c r="B31" s="30"/>
      <c r="C31" s="30"/>
      <c r="D31" s="30"/>
      <c r="E31" s="30"/>
    </row>
    <row r="32" spans="1:5" ht="25.5" customHeight="1" x14ac:dyDescent="0.25">
      <c r="A32" s="13"/>
      <c r="B32" s="32" t="s">
        <v>394</v>
      </c>
      <c r="C32" s="32"/>
      <c r="D32" s="32"/>
      <c r="E32" s="32"/>
    </row>
    <row r="33" spans="1:5" x14ac:dyDescent="0.25">
      <c r="A33" s="13"/>
      <c r="B33" s="30"/>
      <c r="C33" s="30"/>
      <c r="D33" s="30"/>
      <c r="E33" s="30"/>
    </row>
    <row r="34" spans="1:5" x14ac:dyDescent="0.25">
      <c r="A34" s="13"/>
      <c r="B34" s="48"/>
      <c r="C34" s="48"/>
      <c r="D34" s="48"/>
      <c r="E34" s="48"/>
    </row>
    <row r="35" spans="1:5" x14ac:dyDescent="0.25">
      <c r="A35" s="13"/>
      <c r="B35" s="5"/>
      <c r="C35" s="47" t="s">
        <v>395</v>
      </c>
      <c r="D35" s="3"/>
      <c r="E35" s="47" t="s">
        <v>396</v>
      </c>
    </row>
    <row r="36" spans="1:5" x14ac:dyDescent="0.25">
      <c r="A36" s="13"/>
      <c r="B36" s="30"/>
      <c r="C36" s="30"/>
      <c r="D36" s="30"/>
      <c r="E36" s="30"/>
    </row>
    <row r="37" spans="1:5" x14ac:dyDescent="0.25">
      <c r="A37" s="13"/>
      <c r="B37" s="48"/>
      <c r="C37" s="48"/>
      <c r="D37" s="48"/>
      <c r="E37" s="48"/>
    </row>
    <row r="38" spans="1:5" ht="45" x14ac:dyDescent="0.25">
      <c r="A38" s="13"/>
      <c r="B38" s="5"/>
      <c r="C38" s="47" t="s">
        <v>395</v>
      </c>
      <c r="D38" s="3"/>
      <c r="E38" s="47" t="s">
        <v>397</v>
      </c>
    </row>
    <row r="39" spans="1:5" x14ac:dyDescent="0.25">
      <c r="A39" s="13"/>
      <c r="B39" s="30"/>
      <c r="C39" s="30"/>
      <c r="D39" s="30"/>
      <c r="E39" s="30"/>
    </row>
    <row r="40" spans="1:5" x14ac:dyDescent="0.25">
      <c r="A40" s="13"/>
      <c r="B40" s="48"/>
      <c r="C40" s="48"/>
      <c r="D40" s="48"/>
      <c r="E40" s="48"/>
    </row>
    <row r="41" spans="1:5" ht="30" x14ac:dyDescent="0.25">
      <c r="A41" s="13"/>
      <c r="B41" s="5"/>
      <c r="C41" s="47" t="s">
        <v>395</v>
      </c>
      <c r="D41" s="3"/>
      <c r="E41" s="47" t="s">
        <v>398</v>
      </c>
    </row>
    <row r="42" spans="1:5" x14ac:dyDescent="0.25">
      <c r="A42" s="13"/>
      <c r="B42" s="30"/>
      <c r="C42" s="30"/>
      <c r="D42" s="30"/>
      <c r="E42" s="30"/>
    </row>
    <row r="43" spans="1:5" x14ac:dyDescent="0.25">
      <c r="A43" s="13"/>
      <c r="B43" s="48"/>
      <c r="C43" s="48"/>
      <c r="D43" s="48"/>
      <c r="E43" s="48"/>
    </row>
    <row r="44" spans="1:5" x14ac:dyDescent="0.25">
      <c r="A44" s="13"/>
      <c r="B44" s="5"/>
      <c r="C44" s="47" t="s">
        <v>395</v>
      </c>
      <c r="D44" s="3"/>
      <c r="E44" s="47" t="s">
        <v>399</v>
      </c>
    </row>
    <row r="45" spans="1:5" x14ac:dyDescent="0.25">
      <c r="A45" s="13"/>
      <c r="B45" s="30"/>
      <c r="C45" s="30"/>
      <c r="D45" s="30"/>
      <c r="E45" s="30"/>
    </row>
    <row r="46" spans="1:5" x14ac:dyDescent="0.25">
      <c r="A46" s="13"/>
      <c r="B46" s="48"/>
      <c r="C46" s="48"/>
      <c r="D46" s="48"/>
      <c r="E46" s="48"/>
    </row>
    <row r="47" spans="1:5" x14ac:dyDescent="0.25">
      <c r="A47" s="13"/>
      <c r="B47" s="5"/>
      <c r="C47" s="47" t="s">
        <v>395</v>
      </c>
      <c r="D47" s="3"/>
      <c r="E47" s="47" t="s">
        <v>400</v>
      </c>
    </row>
    <row r="48" spans="1:5" x14ac:dyDescent="0.25">
      <c r="A48" s="13"/>
      <c r="B48" s="30"/>
      <c r="C48" s="30"/>
      <c r="D48" s="30"/>
      <c r="E48" s="30"/>
    </row>
    <row r="49" spans="1:5" x14ac:dyDescent="0.25">
      <c r="A49" s="13"/>
      <c r="B49" s="48"/>
      <c r="C49" s="48"/>
      <c r="D49" s="48"/>
      <c r="E49" s="48"/>
    </row>
    <row r="50" spans="1:5" x14ac:dyDescent="0.25">
      <c r="A50" s="13"/>
      <c r="B50" s="5"/>
      <c r="C50" s="47" t="s">
        <v>395</v>
      </c>
      <c r="D50" s="3"/>
      <c r="E50" s="47" t="s">
        <v>401</v>
      </c>
    </row>
    <row r="51" spans="1:5" x14ac:dyDescent="0.25">
      <c r="A51" s="13"/>
      <c r="B51" s="30"/>
      <c r="C51" s="30"/>
      <c r="D51" s="30"/>
      <c r="E51" s="30"/>
    </row>
    <row r="52" spans="1:5" ht="102" customHeight="1" x14ac:dyDescent="0.25">
      <c r="A52" s="13"/>
      <c r="B52" s="32" t="s">
        <v>402</v>
      </c>
      <c r="C52" s="32"/>
      <c r="D52" s="32"/>
      <c r="E52" s="32"/>
    </row>
    <row r="53" spans="1:5" x14ac:dyDescent="0.25">
      <c r="A53" s="13"/>
      <c r="B53" s="30"/>
      <c r="C53" s="30"/>
      <c r="D53" s="30"/>
      <c r="E53" s="30"/>
    </row>
    <row r="54" spans="1:5" ht="25.5" customHeight="1" x14ac:dyDescent="0.25">
      <c r="A54" s="13"/>
      <c r="B54" s="32" t="s">
        <v>403</v>
      </c>
      <c r="C54" s="32"/>
      <c r="D54" s="32"/>
      <c r="E54" s="32"/>
    </row>
    <row r="55" spans="1:5" x14ac:dyDescent="0.25">
      <c r="A55" s="13"/>
      <c r="B55" s="30"/>
      <c r="C55" s="30"/>
      <c r="D55" s="30"/>
      <c r="E55" s="30"/>
    </row>
    <row r="56" spans="1:5" ht="63.75" customHeight="1" x14ac:dyDescent="0.25">
      <c r="A56" s="13"/>
      <c r="B56" s="32" t="s">
        <v>404</v>
      </c>
      <c r="C56" s="32"/>
      <c r="D56" s="32"/>
      <c r="E56" s="32"/>
    </row>
    <row r="57" spans="1:5" x14ac:dyDescent="0.25">
      <c r="A57" s="13"/>
      <c r="B57" s="30"/>
      <c r="C57" s="30"/>
      <c r="D57" s="30"/>
      <c r="E57" s="30"/>
    </row>
    <row r="58" spans="1:5" x14ac:dyDescent="0.25">
      <c r="A58" s="13"/>
      <c r="B58" s="43" t="s">
        <v>405</v>
      </c>
      <c r="C58" s="43"/>
      <c r="D58" s="43"/>
      <c r="E58" s="43"/>
    </row>
    <row r="59" spans="1:5" x14ac:dyDescent="0.25">
      <c r="A59" s="13"/>
      <c r="B59" s="30"/>
      <c r="C59" s="30"/>
      <c r="D59" s="30"/>
      <c r="E59" s="30"/>
    </row>
    <row r="60" spans="1:5" ht="102" customHeight="1" x14ac:dyDescent="0.25">
      <c r="A60" s="13"/>
      <c r="B60" s="32" t="s">
        <v>406</v>
      </c>
      <c r="C60" s="32"/>
      <c r="D60" s="32"/>
      <c r="E60" s="32"/>
    </row>
  </sheetData>
  <mergeCells count="56">
    <mergeCell ref="B57:E57"/>
    <mergeCell ref="B58:E58"/>
    <mergeCell ref="B59:E59"/>
    <mergeCell ref="B60:E60"/>
    <mergeCell ref="B51:E51"/>
    <mergeCell ref="B52:E52"/>
    <mergeCell ref="B53:E53"/>
    <mergeCell ref="B54:E54"/>
    <mergeCell ref="B55:E55"/>
    <mergeCell ref="B56:E56"/>
    <mergeCell ref="B42:E42"/>
    <mergeCell ref="B43:E43"/>
    <mergeCell ref="B45:E45"/>
    <mergeCell ref="B46:E46"/>
    <mergeCell ref="B48:E48"/>
    <mergeCell ref="B49:E49"/>
    <mergeCell ref="B33:E33"/>
    <mergeCell ref="B34:E34"/>
    <mergeCell ref="B36:E36"/>
    <mergeCell ref="B37:E37"/>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0"/>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24.42578125" bestFit="1" customWidth="1"/>
    <col min="2" max="2" width="36.5703125" bestFit="1" customWidth="1"/>
    <col min="3" max="4" width="9.5703125" customWidth="1"/>
    <col min="5" max="5" width="36.5703125" bestFit="1" customWidth="1"/>
    <col min="6" max="6" width="15.5703125" customWidth="1"/>
    <col min="7" max="8" width="9.5703125" customWidth="1"/>
    <col min="9" max="9" width="36.5703125" customWidth="1"/>
    <col min="10" max="10" width="10.42578125" customWidth="1"/>
    <col min="11" max="12" width="9.5703125" customWidth="1"/>
    <col min="13" max="13" width="36.5703125" customWidth="1"/>
    <col min="14" max="14" width="9.57031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81</v>
      </c>
      <c r="B3" s="30" t="s">
        <v>6</v>
      </c>
      <c r="C3" s="30"/>
      <c r="D3" s="30"/>
      <c r="E3" s="30"/>
      <c r="F3" s="30"/>
      <c r="G3" s="30"/>
      <c r="H3" s="30"/>
      <c r="I3" s="30"/>
      <c r="J3" s="30"/>
      <c r="K3" s="30"/>
      <c r="L3" s="30"/>
      <c r="M3" s="30"/>
      <c r="N3" s="30"/>
    </row>
    <row r="4" spans="1:14" ht="15" customHeight="1" x14ac:dyDescent="0.25">
      <c r="A4" s="13" t="s">
        <v>407</v>
      </c>
      <c r="B4" s="30" t="s">
        <v>6</v>
      </c>
      <c r="C4" s="30"/>
      <c r="D4" s="30"/>
      <c r="E4" s="30"/>
      <c r="F4" s="30"/>
      <c r="G4" s="30"/>
      <c r="H4" s="30"/>
      <c r="I4" s="30"/>
      <c r="J4" s="30"/>
      <c r="K4" s="30"/>
      <c r="L4" s="30"/>
      <c r="M4" s="30"/>
      <c r="N4" s="30"/>
    </row>
    <row r="5" spans="1:14" x14ac:dyDescent="0.25">
      <c r="A5" s="13"/>
      <c r="B5" s="71" t="s">
        <v>408</v>
      </c>
      <c r="C5" s="71"/>
      <c r="D5" s="71"/>
      <c r="E5" s="71"/>
      <c r="F5" s="71"/>
      <c r="G5" s="71"/>
      <c r="H5" s="71"/>
      <c r="I5" s="71"/>
      <c r="J5" s="71"/>
      <c r="K5" s="71"/>
      <c r="L5" s="71"/>
      <c r="M5" s="71"/>
      <c r="N5" s="71"/>
    </row>
    <row r="6" spans="1:14" x14ac:dyDescent="0.25">
      <c r="A6" s="13"/>
      <c r="B6" s="72" t="s">
        <v>409</v>
      </c>
      <c r="C6" s="72"/>
      <c r="D6" s="72"/>
      <c r="E6" s="72"/>
      <c r="F6" s="72"/>
      <c r="G6" s="72"/>
      <c r="H6" s="72"/>
      <c r="I6" s="72"/>
      <c r="J6" s="72"/>
      <c r="K6" s="72"/>
      <c r="L6" s="72"/>
      <c r="M6" s="72"/>
      <c r="N6" s="72"/>
    </row>
    <row r="7" spans="1:14" ht="15.75" x14ac:dyDescent="0.25">
      <c r="A7" s="13"/>
      <c r="B7" s="73"/>
      <c r="C7" s="73"/>
      <c r="D7" s="73"/>
      <c r="E7" s="73"/>
      <c r="F7" s="73"/>
      <c r="G7" s="73"/>
      <c r="H7" s="73"/>
      <c r="I7" s="73"/>
      <c r="J7" s="73"/>
      <c r="K7" s="73"/>
      <c r="L7" s="73"/>
      <c r="M7" s="73"/>
      <c r="N7" s="73"/>
    </row>
    <row r="8" spans="1:14" x14ac:dyDescent="0.25">
      <c r="A8" s="13"/>
      <c r="B8" s="12"/>
      <c r="C8" s="12"/>
      <c r="D8" s="12"/>
      <c r="E8" s="12"/>
      <c r="F8" s="12"/>
      <c r="G8" s="12"/>
      <c r="H8" s="12"/>
      <c r="I8" s="12"/>
      <c r="J8" s="12"/>
    </row>
    <row r="9" spans="1:14" ht="15.75" thickBot="1" x14ac:dyDescent="0.3">
      <c r="A9" s="13"/>
      <c r="B9" s="50"/>
      <c r="C9" s="50" t="s">
        <v>271</v>
      </c>
      <c r="D9" s="63" t="s">
        <v>272</v>
      </c>
      <c r="E9" s="63"/>
      <c r="F9" s="63"/>
      <c r="G9" s="63"/>
      <c r="H9" s="63"/>
      <c r="I9" s="63"/>
      <c r="J9" s="50"/>
    </row>
    <row r="10" spans="1:14" ht="15.75" thickBot="1" x14ac:dyDescent="0.3">
      <c r="A10" s="13"/>
      <c r="B10" s="50"/>
      <c r="C10" s="50" t="s">
        <v>271</v>
      </c>
      <c r="D10" s="64">
        <v>2013</v>
      </c>
      <c r="E10" s="64"/>
      <c r="F10" s="50"/>
      <c r="G10" s="50"/>
      <c r="H10" s="64">
        <v>2012</v>
      </c>
      <c r="I10" s="64"/>
      <c r="J10" s="50"/>
    </row>
    <row r="11" spans="1:14" x14ac:dyDescent="0.25">
      <c r="A11" s="13"/>
      <c r="B11" s="51" t="s">
        <v>410</v>
      </c>
      <c r="C11" s="52" t="s">
        <v>271</v>
      </c>
      <c r="D11" s="52" t="s">
        <v>274</v>
      </c>
      <c r="E11" s="53">
        <v>1097561</v>
      </c>
      <c r="F11" s="54" t="s">
        <v>271</v>
      </c>
      <c r="G11" s="52"/>
      <c r="H11" s="52" t="s">
        <v>274</v>
      </c>
      <c r="I11" s="53">
        <v>1112632</v>
      </c>
      <c r="J11" s="54" t="s">
        <v>271</v>
      </c>
    </row>
    <row r="12" spans="1:14" x14ac:dyDescent="0.25">
      <c r="A12" s="13"/>
      <c r="B12" s="55" t="s">
        <v>411</v>
      </c>
      <c r="C12" s="12" t="s">
        <v>271</v>
      </c>
      <c r="D12" s="12"/>
      <c r="E12" s="56">
        <v>1216</v>
      </c>
      <c r="F12" s="16" t="s">
        <v>271</v>
      </c>
      <c r="G12" s="12"/>
      <c r="H12" s="12"/>
      <c r="I12" s="56">
        <v>2351</v>
      </c>
      <c r="J12" s="16" t="s">
        <v>271</v>
      </c>
    </row>
    <row r="13" spans="1:14" x14ac:dyDescent="0.25">
      <c r="A13" s="13"/>
      <c r="B13" s="51" t="s">
        <v>412</v>
      </c>
      <c r="C13" s="52" t="s">
        <v>271</v>
      </c>
      <c r="D13" s="52"/>
      <c r="E13" s="53">
        <v>2921</v>
      </c>
      <c r="F13" s="54" t="s">
        <v>271</v>
      </c>
      <c r="G13" s="52"/>
      <c r="H13" s="52"/>
      <c r="I13" s="53">
        <v>3276</v>
      </c>
      <c r="J13" s="54" t="s">
        <v>271</v>
      </c>
    </row>
    <row r="14" spans="1:14" ht="15.75" thickBot="1" x14ac:dyDescent="0.3">
      <c r="A14" s="13"/>
      <c r="B14" s="55" t="s">
        <v>413</v>
      </c>
      <c r="C14" s="12" t="s">
        <v>271</v>
      </c>
      <c r="D14" s="12"/>
      <c r="E14" s="56">
        <v>700000</v>
      </c>
      <c r="F14" s="16" t="s">
        <v>271</v>
      </c>
      <c r="G14" s="12"/>
      <c r="H14" s="12"/>
      <c r="I14" s="56">
        <v>700000</v>
      </c>
      <c r="J14" s="16" t="s">
        <v>271</v>
      </c>
    </row>
    <row r="15" spans="1:14" x14ac:dyDescent="0.25">
      <c r="A15" s="13"/>
      <c r="B15" s="57"/>
      <c r="C15" s="57" t="s">
        <v>271</v>
      </c>
      <c r="D15" s="58"/>
      <c r="E15" s="58"/>
      <c r="F15" s="57"/>
      <c r="G15" s="57"/>
      <c r="H15" s="58"/>
      <c r="I15" s="58"/>
      <c r="J15" s="57"/>
    </row>
    <row r="16" spans="1:14" x14ac:dyDescent="0.25">
      <c r="A16" s="13"/>
      <c r="B16" s="51" t="s">
        <v>414</v>
      </c>
      <c r="C16" s="59" t="s">
        <v>271</v>
      </c>
      <c r="D16" s="52"/>
      <c r="E16" s="53">
        <v>1801698</v>
      </c>
      <c r="F16" s="54" t="s">
        <v>271</v>
      </c>
      <c r="G16" s="59"/>
      <c r="H16" s="52"/>
      <c r="I16" s="53">
        <v>1818259</v>
      </c>
      <c r="J16" s="54" t="s">
        <v>271</v>
      </c>
    </row>
    <row r="17" spans="1:14" ht="15.75" thickBot="1" x14ac:dyDescent="0.3">
      <c r="A17" s="13"/>
      <c r="B17" s="60" t="s">
        <v>415</v>
      </c>
      <c r="C17" s="50" t="s">
        <v>271</v>
      </c>
      <c r="D17" s="12"/>
      <c r="E17" s="61" t="s">
        <v>416</v>
      </c>
      <c r="F17" s="16" t="s">
        <v>296</v>
      </c>
      <c r="G17" s="50"/>
      <c r="H17" s="12"/>
      <c r="I17" s="61" t="s">
        <v>417</v>
      </c>
      <c r="J17" s="16" t="s">
        <v>296</v>
      </c>
    </row>
    <row r="18" spans="1:14" x14ac:dyDescent="0.25">
      <c r="A18" s="13"/>
      <c r="B18" s="57"/>
      <c r="C18" s="57" t="s">
        <v>271</v>
      </c>
      <c r="D18" s="58"/>
      <c r="E18" s="58"/>
      <c r="F18" s="57"/>
      <c r="G18" s="57"/>
      <c r="H18" s="58"/>
      <c r="I18" s="58"/>
      <c r="J18" s="57"/>
    </row>
    <row r="19" spans="1:14" ht="26.25" thickBot="1" x14ac:dyDescent="0.3">
      <c r="A19" s="13"/>
      <c r="B19" s="51" t="s">
        <v>53</v>
      </c>
      <c r="C19" s="59" t="s">
        <v>271</v>
      </c>
      <c r="D19" s="52" t="s">
        <v>274</v>
      </c>
      <c r="E19" s="53">
        <v>1788246</v>
      </c>
      <c r="F19" s="54" t="s">
        <v>271</v>
      </c>
      <c r="G19" s="59"/>
      <c r="H19" s="52" t="s">
        <v>274</v>
      </c>
      <c r="I19" s="53">
        <v>1805028</v>
      </c>
      <c r="J19" s="54" t="s">
        <v>271</v>
      </c>
    </row>
    <row r="20" spans="1:14" ht="15.75" thickTop="1" x14ac:dyDescent="0.25">
      <c r="A20" s="13"/>
      <c r="B20" s="57"/>
      <c r="C20" s="57" t="s">
        <v>271</v>
      </c>
      <c r="D20" s="62"/>
      <c r="E20" s="62"/>
      <c r="F20" s="57"/>
      <c r="G20" s="57"/>
      <c r="H20" s="62"/>
      <c r="I20" s="62"/>
      <c r="J20" s="57"/>
    </row>
    <row r="21" spans="1:14" ht="15.75" x14ac:dyDescent="0.25">
      <c r="A21" s="13"/>
      <c r="B21" s="73"/>
      <c r="C21" s="73"/>
      <c r="D21" s="73"/>
      <c r="E21" s="73"/>
      <c r="F21" s="73"/>
      <c r="G21" s="73"/>
      <c r="H21" s="73"/>
      <c r="I21" s="73"/>
      <c r="J21" s="73"/>
      <c r="K21" s="73"/>
      <c r="L21" s="73"/>
      <c r="M21" s="73"/>
      <c r="N21" s="73"/>
    </row>
    <row r="22" spans="1:14" x14ac:dyDescent="0.25">
      <c r="A22" s="13"/>
      <c r="B22" s="74" t="s">
        <v>418</v>
      </c>
      <c r="C22" s="74"/>
      <c r="D22" s="74"/>
      <c r="E22" s="74"/>
      <c r="F22" s="74"/>
      <c r="G22" s="74"/>
      <c r="H22" s="74"/>
      <c r="I22" s="74"/>
      <c r="J22" s="74"/>
      <c r="K22" s="74"/>
      <c r="L22" s="74"/>
      <c r="M22" s="74"/>
      <c r="N22" s="74"/>
    </row>
    <row r="23" spans="1:14" ht="25.5" customHeight="1" x14ac:dyDescent="0.25">
      <c r="A23" s="13"/>
      <c r="B23" s="72" t="s">
        <v>419</v>
      </c>
      <c r="C23" s="72"/>
      <c r="D23" s="72"/>
      <c r="E23" s="72"/>
      <c r="F23" s="72"/>
      <c r="G23" s="72"/>
      <c r="H23" s="72"/>
      <c r="I23" s="72"/>
      <c r="J23" s="72"/>
      <c r="K23" s="72"/>
      <c r="L23" s="72"/>
      <c r="M23" s="72"/>
      <c r="N23" s="72"/>
    </row>
    <row r="24" spans="1:14" x14ac:dyDescent="0.25">
      <c r="A24" s="13"/>
      <c r="B24" s="72" t="s">
        <v>420</v>
      </c>
      <c r="C24" s="72"/>
      <c r="D24" s="72"/>
      <c r="E24" s="72"/>
      <c r="F24" s="72"/>
      <c r="G24" s="72"/>
      <c r="H24" s="72"/>
      <c r="I24" s="72"/>
      <c r="J24" s="72"/>
      <c r="K24" s="72"/>
      <c r="L24" s="72"/>
      <c r="M24" s="72"/>
      <c r="N24" s="72"/>
    </row>
    <row r="25" spans="1:14" ht="38.25" customHeight="1" x14ac:dyDescent="0.25">
      <c r="A25" s="13"/>
      <c r="B25" s="72" t="s">
        <v>421</v>
      </c>
      <c r="C25" s="72"/>
      <c r="D25" s="72"/>
      <c r="E25" s="72"/>
      <c r="F25" s="72"/>
      <c r="G25" s="72"/>
      <c r="H25" s="72"/>
      <c r="I25" s="72"/>
      <c r="J25" s="72"/>
      <c r="K25" s="72"/>
      <c r="L25" s="72"/>
      <c r="M25" s="72"/>
      <c r="N25" s="72"/>
    </row>
    <row r="26" spans="1:14" x14ac:dyDescent="0.25">
      <c r="A26" s="13"/>
      <c r="B26" s="72" t="s">
        <v>422</v>
      </c>
      <c r="C26" s="72"/>
      <c r="D26" s="72"/>
      <c r="E26" s="72"/>
      <c r="F26" s="72"/>
      <c r="G26" s="72"/>
      <c r="H26" s="72"/>
      <c r="I26" s="72"/>
      <c r="J26" s="72"/>
      <c r="K26" s="72"/>
      <c r="L26" s="72"/>
      <c r="M26" s="72"/>
      <c r="N26" s="72"/>
    </row>
    <row r="27" spans="1:14" ht="51" customHeight="1" x14ac:dyDescent="0.25">
      <c r="A27" s="13"/>
      <c r="B27" s="72" t="s">
        <v>423</v>
      </c>
      <c r="C27" s="72"/>
      <c r="D27" s="72"/>
      <c r="E27" s="72"/>
      <c r="F27" s="72"/>
      <c r="G27" s="72"/>
      <c r="H27" s="72"/>
      <c r="I27" s="72"/>
      <c r="J27" s="72"/>
      <c r="K27" s="72"/>
      <c r="L27" s="72"/>
      <c r="M27" s="72"/>
      <c r="N27" s="72"/>
    </row>
    <row r="28" spans="1:14" x14ac:dyDescent="0.25">
      <c r="A28" s="13"/>
      <c r="B28" s="72" t="s">
        <v>424</v>
      </c>
      <c r="C28" s="72"/>
      <c r="D28" s="72"/>
      <c r="E28" s="72"/>
      <c r="F28" s="72"/>
      <c r="G28" s="72"/>
      <c r="H28" s="72"/>
      <c r="I28" s="72"/>
      <c r="J28" s="72"/>
      <c r="K28" s="72"/>
      <c r="L28" s="72"/>
      <c r="M28" s="72"/>
      <c r="N28" s="72"/>
    </row>
    <row r="29" spans="1:14" ht="25.5" customHeight="1" x14ac:dyDescent="0.25">
      <c r="A29" s="13"/>
      <c r="B29" s="72" t="s">
        <v>425</v>
      </c>
      <c r="C29" s="72"/>
      <c r="D29" s="72"/>
      <c r="E29" s="72"/>
      <c r="F29" s="72"/>
      <c r="G29" s="72"/>
      <c r="H29" s="72"/>
      <c r="I29" s="72"/>
      <c r="J29" s="72"/>
      <c r="K29" s="72"/>
      <c r="L29" s="72"/>
      <c r="M29" s="72"/>
      <c r="N29" s="72"/>
    </row>
    <row r="30" spans="1:14" x14ac:dyDescent="0.25">
      <c r="A30" s="13"/>
      <c r="B30" s="72" t="s">
        <v>426</v>
      </c>
      <c r="C30" s="72"/>
      <c r="D30" s="72"/>
      <c r="E30" s="72"/>
      <c r="F30" s="72"/>
      <c r="G30" s="72"/>
      <c r="H30" s="72"/>
      <c r="I30" s="72"/>
      <c r="J30" s="72"/>
      <c r="K30" s="72"/>
      <c r="L30" s="72"/>
      <c r="M30" s="72"/>
      <c r="N30" s="72"/>
    </row>
    <row r="31" spans="1:14" x14ac:dyDescent="0.25">
      <c r="A31" s="13"/>
      <c r="B31" s="75"/>
      <c r="C31" s="75"/>
      <c r="D31" s="75"/>
      <c r="E31" s="75"/>
      <c r="F31" s="75"/>
      <c r="G31" s="75"/>
      <c r="H31" s="75"/>
      <c r="I31" s="75"/>
      <c r="J31" s="75"/>
      <c r="K31" s="75"/>
      <c r="L31" s="75"/>
      <c r="M31" s="75"/>
      <c r="N31" s="75"/>
    </row>
    <row r="32" spans="1:14" x14ac:dyDescent="0.25">
      <c r="A32" s="13"/>
      <c r="B32" s="12"/>
      <c r="C32" s="65" t="s">
        <v>395</v>
      </c>
      <c r="D32" s="66"/>
      <c r="E32" s="65" t="s">
        <v>396</v>
      </c>
    </row>
    <row r="33" spans="1:14" x14ac:dyDescent="0.25">
      <c r="A33" s="13"/>
      <c r="B33" s="75"/>
      <c r="C33" s="75"/>
      <c r="D33" s="75"/>
      <c r="E33" s="75"/>
      <c r="F33" s="75"/>
      <c r="G33" s="75"/>
      <c r="H33" s="75"/>
      <c r="I33" s="75"/>
      <c r="J33" s="75"/>
      <c r="K33" s="75"/>
      <c r="L33" s="75"/>
      <c r="M33" s="75"/>
      <c r="N33" s="75"/>
    </row>
    <row r="34" spans="1:14" ht="25.5" x14ac:dyDescent="0.25">
      <c r="A34" s="13"/>
      <c r="B34" s="12"/>
      <c r="C34" s="65" t="s">
        <v>395</v>
      </c>
      <c r="D34" s="66"/>
      <c r="E34" s="65" t="s">
        <v>397</v>
      </c>
    </row>
    <row r="35" spans="1:14" x14ac:dyDescent="0.25">
      <c r="A35" s="13"/>
      <c r="B35" s="75"/>
      <c r="C35" s="75"/>
      <c r="D35" s="75"/>
      <c r="E35" s="75"/>
      <c r="F35" s="75"/>
      <c r="G35" s="75"/>
      <c r="H35" s="75"/>
      <c r="I35" s="75"/>
      <c r="J35" s="75"/>
      <c r="K35" s="75"/>
      <c r="L35" s="75"/>
      <c r="M35" s="75"/>
      <c r="N35" s="75"/>
    </row>
    <row r="36" spans="1:14" ht="25.5" x14ac:dyDescent="0.25">
      <c r="A36" s="13"/>
      <c r="B36" s="12"/>
      <c r="C36" s="65" t="s">
        <v>395</v>
      </c>
      <c r="D36" s="66"/>
      <c r="E36" s="65" t="s">
        <v>398</v>
      </c>
    </row>
    <row r="37" spans="1:14" x14ac:dyDescent="0.25">
      <c r="A37" s="13"/>
      <c r="B37" s="75"/>
      <c r="C37" s="75"/>
      <c r="D37" s="75"/>
      <c r="E37" s="75"/>
      <c r="F37" s="75"/>
      <c r="G37" s="75"/>
      <c r="H37" s="75"/>
      <c r="I37" s="75"/>
      <c r="J37" s="75"/>
      <c r="K37" s="75"/>
      <c r="L37" s="75"/>
      <c r="M37" s="75"/>
      <c r="N37" s="75"/>
    </row>
    <row r="38" spans="1:14" x14ac:dyDescent="0.25">
      <c r="A38" s="13"/>
      <c r="B38" s="12"/>
      <c r="C38" s="65" t="s">
        <v>395</v>
      </c>
      <c r="D38" s="66"/>
      <c r="E38" s="65" t="s">
        <v>399</v>
      </c>
    </row>
    <row r="39" spans="1:14" x14ac:dyDescent="0.25">
      <c r="A39" s="13"/>
      <c r="B39" s="75"/>
      <c r="C39" s="75"/>
      <c r="D39" s="75"/>
      <c r="E39" s="75"/>
      <c r="F39" s="75"/>
      <c r="G39" s="75"/>
      <c r="H39" s="75"/>
      <c r="I39" s="75"/>
      <c r="J39" s="75"/>
      <c r="K39" s="75"/>
      <c r="L39" s="75"/>
      <c r="M39" s="75"/>
      <c r="N39" s="75"/>
    </row>
    <row r="40" spans="1:14" x14ac:dyDescent="0.25">
      <c r="A40" s="13"/>
      <c r="B40" s="12"/>
      <c r="C40" s="65" t="s">
        <v>395</v>
      </c>
      <c r="D40" s="66"/>
      <c r="E40" s="65" t="s">
        <v>400</v>
      </c>
    </row>
    <row r="41" spans="1:14" x14ac:dyDescent="0.25">
      <c r="A41" s="13"/>
      <c r="B41" s="75"/>
      <c r="C41" s="75"/>
      <c r="D41" s="75"/>
      <c r="E41" s="75"/>
      <c r="F41" s="75"/>
      <c r="G41" s="75"/>
      <c r="H41" s="75"/>
      <c r="I41" s="75"/>
      <c r="J41" s="75"/>
      <c r="K41" s="75"/>
      <c r="L41" s="75"/>
      <c r="M41" s="75"/>
      <c r="N41" s="75"/>
    </row>
    <row r="42" spans="1:14" x14ac:dyDescent="0.25">
      <c r="A42" s="13"/>
      <c r="B42" s="12"/>
      <c r="C42" s="65" t="s">
        <v>395</v>
      </c>
      <c r="D42" s="66"/>
      <c r="E42" s="65" t="s">
        <v>401</v>
      </c>
    </row>
    <row r="43" spans="1:14" x14ac:dyDescent="0.25">
      <c r="A43" s="13"/>
      <c r="B43" s="72" t="s">
        <v>427</v>
      </c>
      <c r="C43" s="72"/>
      <c r="D43" s="72"/>
      <c r="E43" s="72"/>
      <c r="F43" s="72"/>
      <c r="G43" s="72"/>
      <c r="H43" s="72"/>
      <c r="I43" s="72"/>
      <c r="J43" s="72"/>
      <c r="K43" s="72"/>
      <c r="L43" s="72"/>
      <c r="M43" s="72"/>
      <c r="N43" s="72"/>
    </row>
    <row r="44" spans="1:14" ht="76.5" customHeight="1" x14ac:dyDescent="0.25">
      <c r="A44" s="13"/>
      <c r="B44" s="72" t="s">
        <v>428</v>
      </c>
      <c r="C44" s="72"/>
      <c r="D44" s="72"/>
      <c r="E44" s="72"/>
      <c r="F44" s="72"/>
      <c r="G44" s="72"/>
      <c r="H44" s="72"/>
      <c r="I44" s="72"/>
      <c r="J44" s="72"/>
      <c r="K44" s="72"/>
      <c r="L44" s="72"/>
      <c r="M44" s="72"/>
      <c r="N44" s="72"/>
    </row>
    <row r="45" spans="1:14" ht="25.5" customHeight="1" x14ac:dyDescent="0.25">
      <c r="A45" s="13"/>
      <c r="B45" s="72" t="s">
        <v>429</v>
      </c>
      <c r="C45" s="72"/>
      <c r="D45" s="72"/>
      <c r="E45" s="72"/>
      <c r="F45" s="72"/>
      <c r="G45" s="72"/>
      <c r="H45" s="72"/>
      <c r="I45" s="72"/>
      <c r="J45" s="72"/>
      <c r="K45" s="72"/>
      <c r="L45" s="72"/>
      <c r="M45" s="72"/>
      <c r="N45" s="72"/>
    </row>
    <row r="46" spans="1:14" ht="38.25" customHeight="1" x14ac:dyDescent="0.25">
      <c r="A46" s="13"/>
      <c r="B46" s="72" t="s">
        <v>430</v>
      </c>
      <c r="C46" s="72"/>
      <c r="D46" s="72"/>
      <c r="E46" s="72"/>
      <c r="F46" s="72"/>
      <c r="G46" s="72"/>
      <c r="H46" s="72"/>
      <c r="I46" s="72"/>
      <c r="J46" s="72"/>
      <c r="K46" s="72"/>
      <c r="L46" s="72"/>
      <c r="M46" s="72"/>
      <c r="N46" s="72"/>
    </row>
    <row r="47" spans="1:14" ht="38.25" customHeight="1" x14ac:dyDescent="0.25">
      <c r="A47" s="13"/>
      <c r="B47" s="72" t="s">
        <v>431</v>
      </c>
      <c r="C47" s="72"/>
      <c r="D47" s="72"/>
      <c r="E47" s="72"/>
      <c r="F47" s="72"/>
      <c r="G47" s="72"/>
      <c r="H47" s="72"/>
      <c r="I47" s="72"/>
      <c r="J47" s="72"/>
      <c r="K47" s="72"/>
      <c r="L47" s="72"/>
      <c r="M47" s="72"/>
      <c r="N47" s="72"/>
    </row>
    <row r="48" spans="1:14" ht="15.75" x14ac:dyDescent="0.25">
      <c r="A48" s="13"/>
      <c r="B48" s="73"/>
      <c r="C48" s="73"/>
      <c r="D48" s="73"/>
      <c r="E48" s="73"/>
      <c r="F48" s="73"/>
      <c r="G48" s="73"/>
      <c r="H48" s="73"/>
      <c r="I48" s="73"/>
      <c r="J48" s="73"/>
      <c r="K48" s="73"/>
      <c r="L48" s="73"/>
      <c r="M48" s="73"/>
      <c r="N48" s="73"/>
    </row>
    <row r="49" spans="1:14" x14ac:dyDescent="0.25">
      <c r="A49" s="13"/>
      <c r="B49" s="72" t="s">
        <v>432</v>
      </c>
      <c r="C49" s="72"/>
      <c r="D49" s="72"/>
      <c r="E49" s="72"/>
      <c r="F49" s="72"/>
      <c r="G49" s="72"/>
      <c r="H49" s="72"/>
      <c r="I49" s="72"/>
      <c r="J49" s="72"/>
      <c r="K49" s="72"/>
      <c r="L49" s="72"/>
      <c r="M49" s="72"/>
      <c r="N49" s="72"/>
    </row>
    <row r="50" spans="1:14" x14ac:dyDescent="0.25">
      <c r="A50" s="13"/>
      <c r="B50" s="72" t="s">
        <v>433</v>
      </c>
      <c r="C50" s="72"/>
      <c r="D50" s="72"/>
      <c r="E50" s="72"/>
      <c r="F50" s="72"/>
      <c r="G50" s="72"/>
      <c r="H50" s="72"/>
      <c r="I50" s="72"/>
      <c r="J50" s="72"/>
      <c r="K50" s="72"/>
      <c r="L50" s="72"/>
      <c r="M50" s="72"/>
      <c r="N50" s="72"/>
    </row>
    <row r="51" spans="1:14" ht="25.5" customHeight="1" x14ac:dyDescent="0.25">
      <c r="A51" s="13"/>
      <c r="B51" s="72" t="s">
        <v>434</v>
      </c>
      <c r="C51" s="72"/>
      <c r="D51" s="72"/>
      <c r="E51" s="72"/>
      <c r="F51" s="72"/>
      <c r="G51" s="72"/>
      <c r="H51" s="72"/>
      <c r="I51" s="72"/>
      <c r="J51" s="72"/>
      <c r="K51" s="72"/>
      <c r="L51" s="72"/>
      <c r="M51" s="72"/>
      <c r="N51" s="72"/>
    </row>
    <row r="52" spans="1:14" x14ac:dyDescent="0.25">
      <c r="A52" s="13"/>
      <c r="B52" s="72" t="s">
        <v>435</v>
      </c>
      <c r="C52" s="72"/>
      <c r="D52" s="72"/>
      <c r="E52" s="72"/>
      <c r="F52" s="72"/>
      <c r="G52" s="72"/>
      <c r="H52" s="72"/>
      <c r="I52" s="72"/>
      <c r="J52" s="72"/>
      <c r="K52" s="72"/>
      <c r="L52" s="72"/>
      <c r="M52" s="72"/>
      <c r="N52" s="72"/>
    </row>
    <row r="53" spans="1:14" x14ac:dyDescent="0.25">
      <c r="A53" s="13"/>
      <c r="B53" s="75"/>
      <c r="C53" s="75"/>
      <c r="D53" s="75"/>
      <c r="E53" s="75"/>
      <c r="F53" s="75"/>
      <c r="G53" s="75"/>
      <c r="H53" s="75"/>
      <c r="I53" s="75"/>
      <c r="J53" s="75"/>
      <c r="K53" s="75"/>
      <c r="L53" s="75"/>
      <c r="M53" s="75"/>
      <c r="N53" s="75"/>
    </row>
    <row r="54" spans="1:14" ht="25.5" x14ac:dyDescent="0.25">
      <c r="A54" s="13"/>
      <c r="B54" s="12"/>
      <c r="C54" s="65" t="s">
        <v>395</v>
      </c>
      <c r="D54" s="66"/>
      <c r="E54" s="65" t="s">
        <v>436</v>
      </c>
    </row>
    <row r="55" spans="1:14" x14ac:dyDescent="0.25">
      <c r="A55" s="13"/>
      <c r="B55" s="75"/>
      <c r="C55" s="75"/>
      <c r="D55" s="75"/>
      <c r="E55" s="75"/>
      <c r="F55" s="75"/>
      <c r="G55" s="75"/>
      <c r="H55" s="75"/>
      <c r="I55" s="75"/>
      <c r="J55" s="75"/>
      <c r="K55" s="75"/>
      <c r="L55" s="75"/>
      <c r="M55" s="75"/>
      <c r="N55" s="75"/>
    </row>
    <row r="56" spans="1:14" ht="25.5" x14ac:dyDescent="0.25">
      <c r="A56" s="13"/>
      <c r="B56" s="12"/>
      <c r="C56" s="65" t="s">
        <v>395</v>
      </c>
      <c r="D56" s="66"/>
      <c r="E56" s="65" t="s">
        <v>437</v>
      </c>
    </row>
    <row r="57" spans="1:14" x14ac:dyDescent="0.25">
      <c r="A57" s="13"/>
      <c r="B57" s="75"/>
      <c r="C57" s="75"/>
      <c r="D57" s="75"/>
      <c r="E57" s="75"/>
      <c r="F57" s="75"/>
      <c r="G57" s="75"/>
      <c r="H57" s="75"/>
      <c r="I57" s="75"/>
      <c r="J57" s="75"/>
      <c r="K57" s="75"/>
      <c r="L57" s="75"/>
      <c r="M57" s="75"/>
      <c r="N57" s="75"/>
    </row>
    <row r="58" spans="1:14" ht="25.5" x14ac:dyDescent="0.25">
      <c r="A58" s="13"/>
      <c r="B58" s="12"/>
      <c r="C58" s="65" t="s">
        <v>395</v>
      </c>
      <c r="D58" s="66"/>
      <c r="E58" s="65" t="s">
        <v>438</v>
      </c>
    </row>
    <row r="59" spans="1:14" x14ac:dyDescent="0.25">
      <c r="A59" s="13"/>
      <c r="B59" s="75"/>
      <c r="C59" s="75"/>
      <c r="D59" s="75"/>
      <c r="E59" s="75"/>
      <c r="F59" s="75"/>
      <c r="G59" s="75"/>
      <c r="H59" s="75"/>
      <c r="I59" s="75"/>
      <c r="J59" s="75"/>
      <c r="K59" s="75"/>
      <c r="L59" s="75"/>
      <c r="M59" s="75"/>
      <c r="N59" s="75"/>
    </row>
    <row r="60" spans="1:14" x14ac:dyDescent="0.25">
      <c r="A60" s="13"/>
      <c r="B60" s="12"/>
      <c r="C60" s="65" t="s">
        <v>395</v>
      </c>
      <c r="D60" s="66"/>
      <c r="E60" s="65" t="s">
        <v>439</v>
      </c>
    </row>
    <row r="61" spans="1:14" x14ac:dyDescent="0.25">
      <c r="A61" s="13"/>
      <c r="B61" s="75"/>
      <c r="C61" s="75"/>
      <c r="D61" s="75"/>
      <c r="E61" s="75"/>
      <c r="F61" s="75"/>
      <c r="G61" s="75"/>
      <c r="H61" s="75"/>
      <c r="I61" s="75"/>
      <c r="J61" s="75"/>
      <c r="K61" s="75"/>
      <c r="L61" s="75"/>
      <c r="M61" s="75"/>
      <c r="N61" s="75"/>
    </row>
    <row r="62" spans="1:14" x14ac:dyDescent="0.25">
      <c r="A62" s="13"/>
      <c r="B62" s="12"/>
      <c r="C62" s="65" t="s">
        <v>395</v>
      </c>
      <c r="D62" s="66"/>
      <c r="E62" s="65" t="s">
        <v>399</v>
      </c>
    </row>
    <row r="63" spans="1:14" x14ac:dyDescent="0.25">
      <c r="A63" s="13"/>
      <c r="B63" s="75"/>
      <c r="C63" s="75"/>
      <c r="D63" s="75"/>
      <c r="E63" s="75"/>
      <c r="F63" s="75"/>
      <c r="G63" s="75"/>
      <c r="H63" s="75"/>
      <c r="I63" s="75"/>
      <c r="J63" s="75"/>
      <c r="K63" s="75"/>
      <c r="L63" s="75"/>
      <c r="M63" s="75"/>
      <c r="N63" s="75"/>
    </row>
    <row r="64" spans="1:14" x14ac:dyDescent="0.25">
      <c r="A64" s="13"/>
      <c r="B64" s="12"/>
      <c r="C64" s="65" t="s">
        <v>395</v>
      </c>
      <c r="D64" s="66"/>
      <c r="E64" s="65" t="s">
        <v>400</v>
      </c>
    </row>
    <row r="65" spans="1:14" x14ac:dyDescent="0.25">
      <c r="A65" s="13"/>
      <c r="B65" s="75"/>
      <c r="C65" s="75"/>
      <c r="D65" s="75"/>
      <c r="E65" s="75"/>
      <c r="F65" s="75"/>
      <c r="G65" s="75"/>
      <c r="H65" s="75"/>
      <c r="I65" s="75"/>
      <c r="J65" s="75"/>
      <c r="K65" s="75"/>
      <c r="L65" s="75"/>
      <c r="M65" s="75"/>
      <c r="N65" s="75"/>
    </row>
    <row r="66" spans="1:14" ht="25.5" x14ac:dyDescent="0.25">
      <c r="A66" s="13"/>
      <c r="B66" s="12"/>
      <c r="C66" s="65" t="s">
        <v>395</v>
      </c>
      <c r="D66" s="66"/>
      <c r="E66" s="65" t="s">
        <v>440</v>
      </c>
    </row>
    <row r="67" spans="1:14" x14ac:dyDescent="0.25">
      <c r="A67" s="13"/>
      <c r="B67" s="72" t="s">
        <v>441</v>
      </c>
      <c r="C67" s="72"/>
      <c r="D67" s="72"/>
      <c r="E67" s="72"/>
      <c r="F67" s="72"/>
      <c r="G67" s="72"/>
      <c r="H67" s="72"/>
      <c r="I67" s="72"/>
      <c r="J67" s="72"/>
      <c r="K67" s="72"/>
      <c r="L67" s="72"/>
      <c r="M67" s="72"/>
      <c r="N67" s="72"/>
    </row>
    <row r="68" spans="1:14" x14ac:dyDescent="0.25">
      <c r="A68" s="13"/>
      <c r="B68" s="72" t="s">
        <v>442</v>
      </c>
      <c r="C68" s="72"/>
      <c r="D68" s="72"/>
      <c r="E68" s="72"/>
      <c r="F68" s="72"/>
      <c r="G68" s="72"/>
      <c r="H68" s="72"/>
      <c r="I68" s="72"/>
      <c r="J68" s="72"/>
      <c r="K68" s="72"/>
      <c r="L68" s="72"/>
      <c r="M68" s="72"/>
      <c r="N68" s="72"/>
    </row>
    <row r="69" spans="1:14" ht="15.75" x14ac:dyDescent="0.25">
      <c r="A69" s="13"/>
      <c r="B69" s="73"/>
      <c r="C69" s="73"/>
      <c r="D69" s="73"/>
      <c r="E69" s="73"/>
      <c r="F69" s="73"/>
      <c r="G69" s="73"/>
      <c r="H69" s="73"/>
      <c r="I69" s="73"/>
      <c r="J69" s="73"/>
      <c r="K69" s="73"/>
      <c r="L69" s="73"/>
      <c r="M69" s="73"/>
      <c r="N69" s="73"/>
    </row>
    <row r="70" spans="1:14" x14ac:dyDescent="0.25">
      <c r="A70" s="13"/>
      <c r="B70" s="12"/>
      <c r="C70" s="12"/>
      <c r="D70" s="12"/>
      <c r="E70" s="12"/>
      <c r="F70" s="12"/>
    </row>
    <row r="71" spans="1:14" ht="15.75" thickBot="1" x14ac:dyDescent="0.3">
      <c r="A71" s="13"/>
      <c r="B71" s="67" t="s">
        <v>443</v>
      </c>
      <c r="C71" s="50" t="s">
        <v>271</v>
      </c>
      <c r="D71" s="63" t="s">
        <v>444</v>
      </c>
      <c r="E71" s="63"/>
      <c r="F71" s="50"/>
    </row>
    <row r="72" spans="1:14" x14ac:dyDescent="0.25">
      <c r="A72" s="13"/>
      <c r="B72" s="51">
        <v>2015</v>
      </c>
      <c r="C72" s="52" t="s">
        <v>271</v>
      </c>
      <c r="D72" s="52"/>
      <c r="E72" s="68">
        <v>106.65600000000001</v>
      </c>
      <c r="F72" s="54" t="s">
        <v>445</v>
      </c>
    </row>
    <row r="73" spans="1:14" x14ac:dyDescent="0.25">
      <c r="A73" s="13"/>
      <c r="B73" s="55">
        <v>2016</v>
      </c>
      <c r="C73" s="12" t="s">
        <v>271</v>
      </c>
      <c r="D73" s="12"/>
      <c r="E73" s="61">
        <v>104.438</v>
      </c>
      <c r="F73" s="16" t="s">
        <v>445</v>
      </c>
    </row>
    <row r="74" spans="1:14" x14ac:dyDescent="0.25">
      <c r="A74" s="13"/>
      <c r="B74" s="51">
        <v>2017</v>
      </c>
      <c r="C74" s="52" t="s">
        <v>271</v>
      </c>
      <c r="D74" s="52"/>
      <c r="E74" s="68">
        <v>102.21899999999999</v>
      </c>
      <c r="F74" s="54" t="s">
        <v>445</v>
      </c>
    </row>
    <row r="75" spans="1:14" x14ac:dyDescent="0.25">
      <c r="A75" s="13"/>
      <c r="B75" s="55" t="s">
        <v>446</v>
      </c>
      <c r="C75" s="12" t="s">
        <v>271</v>
      </c>
      <c r="D75" s="12"/>
      <c r="E75" s="61">
        <v>100</v>
      </c>
      <c r="F75" s="16" t="s">
        <v>445</v>
      </c>
    </row>
    <row r="76" spans="1:14" ht="25.5" customHeight="1" x14ac:dyDescent="0.25">
      <c r="A76" s="13"/>
      <c r="B76" s="72" t="s">
        <v>447</v>
      </c>
      <c r="C76" s="72"/>
      <c r="D76" s="72"/>
      <c r="E76" s="72"/>
      <c r="F76" s="72"/>
      <c r="G76" s="72"/>
      <c r="H76" s="72"/>
      <c r="I76" s="72"/>
      <c r="J76" s="72"/>
      <c r="K76" s="72"/>
      <c r="L76" s="72"/>
      <c r="M76" s="72"/>
      <c r="N76" s="72"/>
    </row>
    <row r="77" spans="1:14" x14ac:dyDescent="0.25">
      <c r="A77" s="13"/>
      <c r="B77" s="72" t="s">
        <v>448</v>
      </c>
      <c r="C77" s="72"/>
      <c r="D77" s="72"/>
      <c r="E77" s="72"/>
      <c r="F77" s="72"/>
      <c r="G77" s="72"/>
      <c r="H77" s="72"/>
      <c r="I77" s="72"/>
      <c r="J77" s="72"/>
      <c r="K77" s="72"/>
      <c r="L77" s="72"/>
      <c r="M77" s="72"/>
      <c r="N77" s="72"/>
    </row>
    <row r="78" spans="1:14" x14ac:dyDescent="0.25">
      <c r="A78" s="13"/>
      <c r="B78" s="72" t="s">
        <v>449</v>
      </c>
      <c r="C78" s="72"/>
      <c r="D78" s="72"/>
      <c r="E78" s="72"/>
      <c r="F78" s="72"/>
      <c r="G78" s="72"/>
      <c r="H78" s="72"/>
      <c r="I78" s="72"/>
      <c r="J78" s="72"/>
      <c r="K78" s="72"/>
      <c r="L78" s="72"/>
      <c r="M78" s="72"/>
      <c r="N78" s="72"/>
    </row>
    <row r="79" spans="1:14" ht="15.75" x14ac:dyDescent="0.25">
      <c r="A79" s="13"/>
      <c r="B79" s="73"/>
      <c r="C79" s="73"/>
      <c r="D79" s="73"/>
      <c r="E79" s="73"/>
      <c r="F79" s="73"/>
      <c r="G79" s="73"/>
      <c r="H79" s="73"/>
      <c r="I79" s="73"/>
      <c r="J79" s="73"/>
      <c r="K79" s="73"/>
      <c r="L79" s="73"/>
      <c r="M79" s="73"/>
      <c r="N79" s="73"/>
    </row>
    <row r="80" spans="1:14" ht="25.5" customHeight="1" x14ac:dyDescent="0.25">
      <c r="A80" s="13"/>
      <c r="B80" s="72" t="s">
        <v>450</v>
      </c>
      <c r="C80" s="72"/>
      <c r="D80" s="72"/>
      <c r="E80" s="72"/>
      <c r="F80" s="72"/>
      <c r="G80" s="72"/>
      <c r="H80" s="72"/>
      <c r="I80" s="72"/>
      <c r="J80" s="72"/>
      <c r="K80" s="72"/>
      <c r="L80" s="72"/>
      <c r="M80" s="72"/>
      <c r="N80" s="72"/>
    </row>
    <row r="81" spans="1:14" ht="25.5" customHeight="1" x14ac:dyDescent="0.25">
      <c r="A81" s="13"/>
      <c r="B81" s="72" t="s">
        <v>451</v>
      </c>
      <c r="C81" s="72"/>
      <c r="D81" s="72"/>
      <c r="E81" s="72"/>
      <c r="F81" s="72"/>
      <c r="G81" s="72"/>
      <c r="H81" s="72"/>
      <c r="I81" s="72"/>
      <c r="J81" s="72"/>
      <c r="K81" s="72"/>
      <c r="L81" s="72"/>
      <c r="M81" s="72"/>
      <c r="N81" s="72"/>
    </row>
    <row r="82" spans="1:14" x14ac:dyDescent="0.25">
      <c r="A82" s="13"/>
      <c r="B82" s="72" t="s">
        <v>452</v>
      </c>
      <c r="C82" s="72"/>
      <c r="D82" s="72"/>
      <c r="E82" s="72"/>
      <c r="F82" s="72"/>
      <c r="G82" s="72"/>
      <c r="H82" s="72"/>
      <c r="I82" s="72"/>
      <c r="J82" s="72"/>
      <c r="K82" s="72"/>
      <c r="L82" s="72"/>
      <c r="M82" s="72"/>
      <c r="N82" s="72"/>
    </row>
    <row r="83" spans="1:14" ht="15.75" x14ac:dyDescent="0.25">
      <c r="A83" s="13"/>
      <c r="B83" s="73"/>
      <c r="C83" s="73"/>
      <c r="D83" s="73"/>
      <c r="E83" s="73"/>
      <c r="F83" s="73"/>
      <c r="G83" s="73"/>
      <c r="H83" s="73"/>
      <c r="I83" s="73"/>
      <c r="J83" s="73"/>
      <c r="K83" s="73"/>
      <c r="L83" s="73"/>
      <c r="M83" s="73"/>
      <c r="N83" s="73"/>
    </row>
    <row r="84" spans="1:14" x14ac:dyDescent="0.25">
      <c r="A84" s="13"/>
      <c r="B84" s="12"/>
      <c r="C84" s="12"/>
      <c r="D84" s="12"/>
      <c r="E84" s="12"/>
      <c r="F84" s="12"/>
      <c r="G84" s="12"/>
      <c r="H84" s="12"/>
      <c r="I84" s="12"/>
      <c r="J84" s="12"/>
      <c r="K84" s="12"/>
      <c r="L84" s="12"/>
      <c r="M84" s="12"/>
      <c r="N84" s="12"/>
    </row>
    <row r="85" spans="1:14" x14ac:dyDescent="0.25">
      <c r="A85" s="13"/>
      <c r="B85" s="69"/>
      <c r="C85" s="69" t="s">
        <v>271</v>
      </c>
      <c r="D85" s="70" t="s">
        <v>453</v>
      </c>
      <c r="E85" s="70"/>
      <c r="F85" s="69"/>
      <c r="G85" s="69" t="s">
        <v>271</v>
      </c>
      <c r="H85" s="70" t="s">
        <v>455</v>
      </c>
      <c r="I85" s="70"/>
      <c r="J85" s="69"/>
      <c r="K85" s="69" t="s">
        <v>271</v>
      </c>
      <c r="L85" s="69"/>
      <c r="M85" s="69"/>
      <c r="N85" s="69"/>
    </row>
    <row r="86" spans="1:14" x14ac:dyDescent="0.25">
      <c r="A86" s="13"/>
      <c r="B86" s="69"/>
      <c r="C86" s="69"/>
      <c r="D86" s="70" t="s">
        <v>454</v>
      </c>
      <c r="E86" s="70"/>
      <c r="F86" s="69"/>
      <c r="G86" s="69"/>
      <c r="H86" s="70" t="s">
        <v>456</v>
      </c>
      <c r="I86" s="70"/>
      <c r="J86" s="69"/>
      <c r="K86" s="69"/>
      <c r="L86" s="69"/>
      <c r="M86" s="69"/>
      <c r="N86" s="69"/>
    </row>
    <row r="87" spans="1:14" ht="15.75" thickBot="1" x14ac:dyDescent="0.3">
      <c r="A87" s="13"/>
      <c r="B87" s="50"/>
      <c r="C87" s="50" t="s">
        <v>271</v>
      </c>
      <c r="D87" s="63" t="s">
        <v>457</v>
      </c>
      <c r="E87" s="63"/>
      <c r="F87" s="50"/>
      <c r="G87" s="50" t="s">
        <v>271</v>
      </c>
      <c r="H87" s="63" t="s">
        <v>457</v>
      </c>
      <c r="I87" s="63"/>
      <c r="J87" s="50"/>
      <c r="K87" s="50" t="s">
        <v>271</v>
      </c>
      <c r="L87" s="63" t="s">
        <v>458</v>
      </c>
      <c r="M87" s="63"/>
      <c r="N87" s="50"/>
    </row>
    <row r="88" spans="1:14" x14ac:dyDescent="0.25">
      <c r="A88" s="13"/>
      <c r="B88" s="51">
        <v>2014</v>
      </c>
      <c r="C88" s="52" t="s">
        <v>271</v>
      </c>
      <c r="D88" s="52" t="s">
        <v>274</v>
      </c>
      <c r="E88" s="53">
        <v>12466</v>
      </c>
      <c r="F88" s="54" t="s">
        <v>271</v>
      </c>
      <c r="G88" s="52" t="s">
        <v>271</v>
      </c>
      <c r="H88" s="52" t="s">
        <v>274</v>
      </c>
      <c r="I88" s="68">
        <v>986</v>
      </c>
      <c r="J88" s="54" t="s">
        <v>271</v>
      </c>
      <c r="K88" s="52" t="s">
        <v>271</v>
      </c>
      <c r="L88" s="52" t="s">
        <v>274</v>
      </c>
      <c r="M88" s="53">
        <v>13452</v>
      </c>
      <c r="N88" s="54" t="s">
        <v>271</v>
      </c>
    </row>
    <row r="89" spans="1:14" x14ac:dyDescent="0.25">
      <c r="A89" s="13"/>
      <c r="B89" s="55">
        <v>2015</v>
      </c>
      <c r="C89" s="12" t="s">
        <v>271</v>
      </c>
      <c r="D89" s="12"/>
      <c r="E89" s="56">
        <v>11222</v>
      </c>
      <c r="F89" s="16" t="s">
        <v>271</v>
      </c>
      <c r="G89" s="12" t="s">
        <v>271</v>
      </c>
      <c r="H89" s="12"/>
      <c r="I89" s="61">
        <v>648</v>
      </c>
      <c r="J89" s="16" t="s">
        <v>271</v>
      </c>
      <c r="K89" s="12" t="s">
        <v>271</v>
      </c>
      <c r="L89" s="12"/>
      <c r="M89" s="56">
        <v>11870</v>
      </c>
      <c r="N89" s="16" t="s">
        <v>271</v>
      </c>
    </row>
    <row r="90" spans="1:14" x14ac:dyDescent="0.25">
      <c r="A90" s="13"/>
      <c r="B90" s="51">
        <v>2016</v>
      </c>
      <c r="C90" s="52" t="s">
        <v>271</v>
      </c>
      <c r="D90" s="52"/>
      <c r="E90" s="53">
        <v>11222</v>
      </c>
      <c r="F90" s="54" t="s">
        <v>271</v>
      </c>
      <c r="G90" s="52" t="s">
        <v>271</v>
      </c>
      <c r="H90" s="52"/>
      <c r="I90" s="68">
        <v>823</v>
      </c>
      <c r="J90" s="54" t="s">
        <v>271</v>
      </c>
      <c r="K90" s="52" t="s">
        <v>271</v>
      </c>
      <c r="L90" s="52"/>
      <c r="M90" s="53">
        <v>12045</v>
      </c>
      <c r="N90" s="54" t="s">
        <v>271</v>
      </c>
    </row>
    <row r="91" spans="1:14" x14ac:dyDescent="0.25">
      <c r="A91" s="13"/>
      <c r="B91" s="55">
        <v>2017</v>
      </c>
      <c r="C91" s="12" t="s">
        <v>271</v>
      </c>
      <c r="D91" s="12"/>
      <c r="E91" s="56">
        <v>11222</v>
      </c>
      <c r="F91" s="16" t="s">
        <v>271</v>
      </c>
      <c r="G91" s="12" t="s">
        <v>271</v>
      </c>
      <c r="H91" s="12"/>
      <c r="I91" s="61">
        <v>406</v>
      </c>
      <c r="J91" s="16" t="s">
        <v>271</v>
      </c>
      <c r="K91" s="12" t="s">
        <v>271</v>
      </c>
      <c r="L91" s="12"/>
      <c r="M91" s="56">
        <v>11628</v>
      </c>
      <c r="N91" s="16" t="s">
        <v>271</v>
      </c>
    </row>
    <row r="92" spans="1:14" x14ac:dyDescent="0.25">
      <c r="A92" s="13"/>
      <c r="B92" s="51">
        <v>2018</v>
      </c>
      <c r="C92" s="52" t="s">
        <v>271</v>
      </c>
      <c r="D92" s="52"/>
      <c r="E92" s="53">
        <v>11222</v>
      </c>
      <c r="F92" s="54" t="s">
        <v>271</v>
      </c>
      <c r="G92" s="52" t="s">
        <v>271</v>
      </c>
      <c r="H92" s="52"/>
      <c r="I92" s="68">
        <v>58</v>
      </c>
      <c r="J92" s="54" t="s">
        <v>271</v>
      </c>
      <c r="K92" s="52" t="s">
        <v>271</v>
      </c>
      <c r="L92" s="52"/>
      <c r="M92" s="53">
        <v>11280</v>
      </c>
      <c r="N92" s="54" t="s">
        <v>271</v>
      </c>
    </row>
    <row r="93" spans="1:14" ht="15.75" thickBot="1" x14ac:dyDescent="0.3">
      <c r="A93" s="13"/>
      <c r="B93" s="55" t="s">
        <v>459</v>
      </c>
      <c r="C93" s="12" t="s">
        <v>271</v>
      </c>
      <c r="D93" s="12"/>
      <c r="E93" s="56">
        <v>1741423</v>
      </c>
      <c r="F93" s="16" t="s">
        <v>271</v>
      </c>
      <c r="G93" s="12" t="s">
        <v>271</v>
      </c>
      <c r="H93" s="12"/>
      <c r="I93" s="61">
        <v>0</v>
      </c>
      <c r="J93" s="16" t="s">
        <v>271</v>
      </c>
      <c r="K93" s="12" t="s">
        <v>271</v>
      </c>
      <c r="L93" s="12"/>
      <c r="M93" s="56">
        <v>1741423</v>
      </c>
      <c r="N93" s="16" t="s">
        <v>271</v>
      </c>
    </row>
    <row r="94" spans="1:14" x14ac:dyDescent="0.25">
      <c r="A94" s="13"/>
      <c r="B94" s="57"/>
      <c r="C94" s="57" t="s">
        <v>271</v>
      </c>
      <c r="D94" s="58"/>
      <c r="E94" s="58"/>
      <c r="F94" s="57"/>
      <c r="G94" s="57" t="s">
        <v>271</v>
      </c>
      <c r="H94" s="58"/>
      <c r="I94" s="58"/>
      <c r="J94" s="57"/>
      <c r="K94" s="57" t="s">
        <v>271</v>
      </c>
      <c r="L94" s="58"/>
      <c r="M94" s="58"/>
      <c r="N94" s="57"/>
    </row>
    <row r="95" spans="1:14" ht="15.75" thickBot="1" x14ac:dyDescent="0.3">
      <c r="A95" s="13"/>
      <c r="B95" s="51" t="s">
        <v>460</v>
      </c>
      <c r="C95" s="59" t="s">
        <v>271</v>
      </c>
      <c r="D95" s="52" t="s">
        <v>274</v>
      </c>
      <c r="E95" s="53">
        <v>1798777</v>
      </c>
      <c r="F95" s="54" t="s">
        <v>271</v>
      </c>
      <c r="G95" s="59" t="s">
        <v>271</v>
      </c>
      <c r="H95" s="52" t="s">
        <v>274</v>
      </c>
      <c r="I95" s="53">
        <v>2921</v>
      </c>
      <c r="J95" s="54" t="s">
        <v>271</v>
      </c>
      <c r="K95" s="59" t="s">
        <v>271</v>
      </c>
      <c r="L95" s="52" t="s">
        <v>274</v>
      </c>
      <c r="M95" s="53">
        <v>1801698</v>
      </c>
      <c r="N95" s="54" t="s">
        <v>271</v>
      </c>
    </row>
    <row r="96" spans="1:14" ht="15.75" thickTop="1" x14ac:dyDescent="0.25">
      <c r="A96" s="13"/>
      <c r="B96" s="57"/>
      <c r="C96" s="57" t="s">
        <v>271</v>
      </c>
      <c r="D96" s="62"/>
      <c r="E96" s="62"/>
      <c r="F96" s="57"/>
      <c r="G96" s="57" t="s">
        <v>271</v>
      </c>
      <c r="H96" s="62"/>
      <c r="I96" s="62"/>
      <c r="J96" s="57"/>
      <c r="K96" s="57" t="s">
        <v>271</v>
      </c>
      <c r="L96" s="62"/>
      <c r="M96" s="62"/>
    </row>
  </sheetData>
  <mergeCells count="72">
    <mergeCell ref="B80:N80"/>
    <mergeCell ref="B81:N81"/>
    <mergeCell ref="B82:N82"/>
    <mergeCell ref="B83:N83"/>
    <mergeCell ref="B68:N68"/>
    <mergeCell ref="B69:N69"/>
    <mergeCell ref="B76:N76"/>
    <mergeCell ref="B77:N77"/>
    <mergeCell ref="B78:N78"/>
    <mergeCell ref="B79:N79"/>
    <mergeCell ref="B57:N57"/>
    <mergeCell ref="B59:N59"/>
    <mergeCell ref="B61:N61"/>
    <mergeCell ref="B63:N63"/>
    <mergeCell ref="B65:N65"/>
    <mergeCell ref="B67:N67"/>
    <mergeCell ref="B49:N49"/>
    <mergeCell ref="B50:N50"/>
    <mergeCell ref="B51:N51"/>
    <mergeCell ref="B52:N52"/>
    <mergeCell ref="B53:N53"/>
    <mergeCell ref="B55:N55"/>
    <mergeCell ref="B43:N43"/>
    <mergeCell ref="B44:N44"/>
    <mergeCell ref="B45:N45"/>
    <mergeCell ref="B46:N46"/>
    <mergeCell ref="B47:N47"/>
    <mergeCell ref="B48:N48"/>
    <mergeCell ref="B31:N31"/>
    <mergeCell ref="B33:N33"/>
    <mergeCell ref="B35:N35"/>
    <mergeCell ref="B37:N37"/>
    <mergeCell ref="B39:N39"/>
    <mergeCell ref="B41:N41"/>
    <mergeCell ref="B25:N25"/>
    <mergeCell ref="B26:N26"/>
    <mergeCell ref="B27:N27"/>
    <mergeCell ref="B28:N28"/>
    <mergeCell ref="B29:N29"/>
    <mergeCell ref="B30:N30"/>
    <mergeCell ref="B6:N6"/>
    <mergeCell ref="B7:N7"/>
    <mergeCell ref="B21:N21"/>
    <mergeCell ref="B22:N22"/>
    <mergeCell ref="B23:N23"/>
    <mergeCell ref="B24:N24"/>
    <mergeCell ref="D87:E87"/>
    <mergeCell ref="H87:I87"/>
    <mergeCell ref="L87:M87"/>
    <mergeCell ref="A1:A2"/>
    <mergeCell ref="B1:N1"/>
    <mergeCell ref="B2:N2"/>
    <mergeCell ref="B3:N3"/>
    <mergeCell ref="A4:A96"/>
    <mergeCell ref="B4:N4"/>
    <mergeCell ref="B5:N5"/>
    <mergeCell ref="H85:I85"/>
    <mergeCell ref="H86:I86"/>
    <mergeCell ref="J85:J86"/>
    <mergeCell ref="K85:K86"/>
    <mergeCell ref="L85:M86"/>
    <mergeCell ref="N85:N86"/>
    <mergeCell ref="D9:I9"/>
    <mergeCell ref="D10:E10"/>
    <mergeCell ref="H10:I10"/>
    <mergeCell ref="D71:E71"/>
    <mergeCell ref="B85:B86"/>
    <mergeCell ref="C85:C86"/>
    <mergeCell ref="D85:E85"/>
    <mergeCell ref="D86:E86"/>
    <mergeCell ref="F85:F86"/>
    <mergeCell ref="G85:G8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15.85546875" bestFit="1" customWidth="1"/>
    <col min="2" max="2" width="36.5703125" bestFit="1" customWidth="1"/>
    <col min="3" max="3" width="11.140625" customWidth="1"/>
    <col min="4" max="5" width="36.5703125" customWidth="1"/>
    <col min="6" max="6" width="12" customWidth="1"/>
    <col min="7" max="8" width="11.140625" customWidth="1"/>
    <col min="9" max="9" width="36.5703125" customWidth="1"/>
    <col min="10" max="10" width="12" customWidth="1"/>
    <col min="11" max="12" width="11.140625" customWidth="1"/>
    <col min="13" max="13" width="29.140625" customWidth="1"/>
    <col min="14" max="14" width="12" customWidth="1"/>
    <col min="15" max="15" width="36.5703125" customWidth="1"/>
    <col min="16" max="16" width="11.140625" customWidth="1"/>
    <col min="17" max="17" width="34.28515625" customWidth="1"/>
    <col min="18" max="20" width="11.140625" customWidth="1"/>
    <col min="21" max="21" width="34.28515625" customWidth="1"/>
    <col min="22" max="22" width="11.140625" customWidth="1"/>
  </cols>
  <sheetData>
    <row r="1" spans="1:22" ht="15" customHeight="1" x14ac:dyDescent="0.25">
      <c r="A1" s="8" t="s">
        <v>4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62</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461</v>
      </c>
      <c r="B4" s="30" t="s">
        <v>6</v>
      </c>
      <c r="C4" s="30"/>
      <c r="D4" s="30"/>
      <c r="E4" s="30"/>
      <c r="F4" s="30"/>
      <c r="G4" s="30"/>
      <c r="H4" s="30"/>
      <c r="I4" s="30"/>
      <c r="J4" s="30"/>
      <c r="K4" s="30"/>
      <c r="L4" s="30"/>
      <c r="M4" s="30"/>
      <c r="N4" s="30"/>
      <c r="O4" s="30"/>
      <c r="P4" s="30"/>
      <c r="Q4" s="30"/>
      <c r="R4" s="30"/>
      <c r="S4" s="30"/>
      <c r="T4" s="30"/>
      <c r="U4" s="30"/>
      <c r="V4" s="30"/>
    </row>
    <row r="5" spans="1:22" x14ac:dyDescent="0.25">
      <c r="A5" s="13"/>
      <c r="B5" s="71" t="s">
        <v>463</v>
      </c>
      <c r="C5" s="71"/>
      <c r="D5" s="71"/>
      <c r="E5" s="71"/>
      <c r="F5" s="71"/>
      <c r="G5" s="71"/>
      <c r="H5" s="71"/>
      <c r="I5" s="71"/>
      <c r="J5" s="71"/>
      <c r="K5" s="71"/>
      <c r="L5" s="71"/>
      <c r="M5" s="71"/>
      <c r="N5" s="71"/>
      <c r="O5" s="71"/>
      <c r="P5" s="71"/>
      <c r="Q5" s="71"/>
      <c r="R5" s="71"/>
      <c r="S5" s="71"/>
      <c r="T5" s="71"/>
      <c r="U5" s="71"/>
      <c r="V5" s="71"/>
    </row>
    <row r="6" spans="1:22" x14ac:dyDescent="0.25">
      <c r="A6" s="13"/>
      <c r="B6" s="72" t="s">
        <v>464</v>
      </c>
      <c r="C6" s="72"/>
      <c r="D6" s="72"/>
      <c r="E6" s="72"/>
      <c r="F6" s="72"/>
      <c r="G6" s="72"/>
      <c r="H6" s="72"/>
      <c r="I6" s="72"/>
      <c r="J6" s="72"/>
      <c r="K6" s="72"/>
      <c r="L6" s="72"/>
      <c r="M6" s="72"/>
      <c r="N6" s="72"/>
      <c r="O6" s="72"/>
      <c r="P6" s="72"/>
      <c r="Q6" s="72"/>
      <c r="R6" s="72"/>
      <c r="S6" s="72"/>
      <c r="T6" s="72"/>
      <c r="U6" s="72"/>
      <c r="V6" s="72"/>
    </row>
    <row r="7" spans="1:22" ht="25.5" customHeight="1" x14ac:dyDescent="0.25">
      <c r="A7" s="13"/>
      <c r="B7" s="72" t="s">
        <v>465</v>
      </c>
      <c r="C7" s="72"/>
      <c r="D7" s="72"/>
      <c r="E7" s="72"/>
      <c r="F7" s="72"/>
      <c r="G7" s="72"/>
      <c r="H7" s="72"/>
      <c r="I7" s="72"/>
      <c r="J7" s="72"/>
      <c r="K7" s="72"/>
      <c r="L7" s="72"/>
      <c r="M7" s="72"/>
      <c r="N7" s="72"/>
      <c r="O7" s="72"/>
      <c r="P7" s="72"/>
      <c r="Q7" s="72"/>
      <c r="R7" s="72"/>
      <c r="S7" s="72"/>
      <c r="T7" s="72"/>
      <c r="U7" s="72"/>
      <c r="V7" s="72"/>
    </row>
    <row r="8" spans="1:22" ht="25.5" customHeight="1" x14ac:dyDescent="0.25">
      <c r="A8" s="13"/>
      <c r="B8" s="72" t="s">
        <v>466</v>
      </c>
      <c r="C8" s="72"/>
      <c r="D8" s="72"/>
      <c r="E8" s="72"/>
      <c r="F8" s="72"/>
      <c r="G8" s="72"/>
      <c r="H8" s="72"/>
      <c r="I8" s="72"/>
      <c r="J8" s="72"/>
      <c r="K8" s="72"/>
      <c r="L8" s="72"/>
      <c r="M8" s="72"/>
      <c r="N8" s="72"/>
      <c r="O8" s="72"/>
      <c r="P8" s="72"/>
      <c r="Q8" s="72"/>
      <c r="R8" s="72"/>
      <c r="S8" s="72"/>
      <c r="T8" s="72"/>
      <c r="U8" s="72"/>
      <c r="V8" s="72"/>
    </row>
    <row r="9" spans="1:22" x14ac:dyDescent="0.25">
      <c r="A9" s="13"/>
      <c r="B9" s="72" t="s">
        <v>467</v>
      </c>
      <c r="C9" s="72"/>
      <c r="D9" s="72"/>
      <c r="E9" s="72"/>
      <c r="F9" s="72"/>
      <c r="G9" s="72"/>
      <c r="H9" s="72"/>
      <c r="I9" s="72"/>
      <c r="J9" s="72"/>
      <c r="K9" s="72"/>
      <c r="L9" s="72"/>
      <c r="M9" s="72"/>
      <c r="N9" s="72"/>
      <c r="O9" s="72"/>
      <c r="P9" s="72"/>
      <c r="Q9" s="72"/>
      <c r="R9" s="72"/>
      <c r="S9" s="72"/>
      <c r="T9" s="72"/>
      <c r="U9" s="72"/>
      <c r="V9" s="72"/>
    </row>
    <row r="10" spans="1:22" ht="15.75" x14ac:dyDescent="0.25">
      <c r="A10" s="13"/>
      <c r="B10" s="73"/>
      <c r="C10" s="73"/>
      <c r="D10" s="73"/>
      <c r="E10" s="73"/>
      <c r="F10" s="73"/>
      <c r="G10" s="73"/>
      <c r="H10" s="73"/>
      <c r="I10" s="73"/>
      <c r="J10" s="73"/>
      <c r="K10" s="73"/>
      <c r="L10" s="73"/>
      <c r="M10" s="73"/>
      <c r="N10" s="73"/>
      <c r="O10" s="73"/>
      <c r="P10" s="73"/>
      <c r="Q10" s="73"/>
      <c r="R10" s="73"/>
      <c r="S10" s="73"/>
      <c r="T10" s="73"/>
      <c r="U10" s="73"/>
      <c r="V10" s="73"/>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15.75" thickBot="1" x14ac:dyDescent="0.3">
      <c r="A12" s="13"/>
      <c r="B12" s="50"/>
      <c r="C12" s="50" t="s">
        <v>271</v>
      </c>
      <c r="D12" s="63" t="s">
        <v>468</v>
      </c>
      <c r="E12" s="63"/>
      <c r="F12" s="63"/>
      <c r="G12" s="63"/>
      <c r="H12" s="63"/>
      <c r="I12" s="63"/>
      <c r="J12" s="63"/>
      <c r="K12" s="63"/>
      <c r="L12" s="63"/>
      <c r="M12" s="63"/>
      <c r="N12" s="63"/>
      <c r="O12" s="63"/>
      <c r="P12" s="63"/>
      <c r="Q12" s="63"/>
      <c r="R12" s="63"/>
      <c r="S12" s="63"/>
      <c r="T12" s="63"/>
      <c r="U12" s="63"/>
      <c r="V12" s="50"/>
    </row>
    <row r="13" spans="1:22" x14ac:dyDescent="0.25">
      <c r="A13" s="13"/>
      <c r="B13" s="69"/>
      <c r="C13" s="69" t="s">
        <v>271</v>
      </c>
      <c r="D13" s="81" t="s">
        <v>469</v>
      </c>
      <c r="E13" s="81"/>
      <c r="F13" s="82"/>
      <c r="G13" s="82"/>
      <c r="H13" s="81" t="s">
        <v>469</v>
      </c>
      <c r="I13" s="81"/>
      <c r="J13" s="82"/>
      <c r="K13" s="82" t="s">
        <v>271</v>
      </c>
      <c r="L13" s="81" t="s">
        <v>470</v>
      </c>
      <c r="M13" s="81"/>
      <c r="N13" s="82"/>
      <c r="O13" s="82"/>
      <c r="P13" s="81" t="s">
        <v>474</v>
      </c>
      <c r="Q13" s="81"/>
      <c r="R13" s="82"/>
      <c r="S13" s="82" t="s">
        <v>271</v>
      </c>
      <c r="T13" s="81" t="s">
        <v>119</v>
      </c>
      <c r="U13" s="81"/>
      <c r="V13" s="69"/>
    </row>
    <row r="14" spans="1:22" x14ac:dyDescent="0.25">
      <c r="A14" s="13"/>
      <c r="B14" s="69"/>
      <c r="C14" s="69"/>
      <c r="D14" s="70" t="s">
        <v>470</v>
      </c>
      <c r="E14" s="70"/>
      <c r="F14" s="69"/>
      <c r="G14" s="69"/>
      <c r="H14" s="70" t="s">
        <v>472</v>
      </c>
      <c r="I14" s="70"/>
      <c r="J14" s="69"/>
      <c r="K14" s="69"/>
      <c r="L14" s="70" t="s">
        <v>471</v>
      </c>
      <c r="M14" s="70"/>
      <c r="N14" s="69"/>
      <c r="O14" s="69"/>
      <c r="P14" s="70"/>
      <c r="Q14" s="70"/>
      <c r="R14" s="69"/>
      <c r="S14" s="69"/>
      <c r="T14" s="70" t="s">
        <v>468</v>
      </c>
      <c r="U14" s="70"/>
      <c r="V14" s="69"/>
    </row>
    <row r="15" spans="1:22" x14ac:dyDescent="0.25">
      <c r="A15" s="13"/>
      <c r="B15" s="69"/>
      <c r="C15" s="69"/>
      <c r="D15" s="70" t="s">
        <v>471</v>
      </c>
      <c r="E15" s="70"/>
      <c r="F15" s="69"/>
      <c r="G15" s="69"/>
      <c r="H15" s="70" t="s">
        <v>473</v>
      </c>
      <c r="I15" s="70"/>
      <c r="J15" s="69"/>
      <c r="K15" s="69"/>
      <c r="L15" s="70"/>
      <c r="M15" s="70"/>
      <c r="N15" s="69"/>
      <c r="O15" s="69"/>
      <c r="P15" s="70"/>
      <c r="Q15" s="70"/>
      <c r="R15" s="69"/>
      <c r="S15" s="69"/>
      <c r="T15" s="70" t="s">
        <v>472</v>
      </c>
      <c r="U15" s="70"/>
      <c r="V15" s="69"/>
    </row>
    <row r="16" spans="1:22" ht="15.75" thickBot="1" x14ac:dyDescent="0.3">
      <c r="A16" s="13"/>
      <c r="B16" s="69"/>
      <c r="C16" s="69"/>
      <c r="D16" s="63"/>
      <c r="E16" s="63"/>
      <c r="F16" s="69"/>
      <c r="G16" s="69"/>
      <c r="H16" s="63"/>
      <c r="I16" s="63"/>
      <c r="J16" s="69"/>
      <c r="K16" s="69"/>
      <c r="L16" s="63"/>
      <c r="M16" s="63"/>
      <c r="N16" s="69"/>
      <c r="O16" s="69"/>
      <c r="P16" s="63"/>
      <c r="Q16" s="63"/>
      <c r="R16" s="69"/>
      <c r="S16" s="69"/>
      <c r="T16" s="63" t="s">
        <v>475</v>
      </c>
      <c r="U16" s="63"/>
      <c r="V16" s="69"/>
    </row>
    <row r="17" spans="1:22" x14ac:dyDescent="0.25">
      <c r="A17" s="13"/>
      <c r="B17" s="76" t="s">
        <v>476</v>
      </c>
      <c r="C17" s="52" t="s">
        <v>271</v>
      </c>
      <c r="D17" s="52"/>
      <c r="E17" s="52"/>
      <c r="F17" s="52"/>
      <c r="G17" s="52"/>
      <c r="H17" s="52"/>
      <c r="I17" s="52"/>
      <c r="J17" s="52"/>
      <c r="K17" s="52" t="s">
        <v>271</v>
      </c>
      <c r="L17" s="52"/>
      <c r="M17" s="52"/>
      <c r="N17" s="52"/>
      <c r="O17" s="52"/>
      <c r="P17" s="52"/>
      <c r="Q17" s="52"/>
      <c r="R17" s="52"/>
      <c r="S17" s="52" t="s">
        <v>271</v>
      </c>
      <c r="T17" s="52"/>
      <c r="U17" s="52"/>
      <c r="V17" s="52"/>
    </row>
    <row r="18" spans="1:22" x14ac:dyDescent="0.25">
      <c r="A18" s="13"/>
      <c r="B18" s="60" t="s">
        <v>477</v>
      </c>
      <c r="C18" s="12" t="s">
        <v>271</v>
      </c>
      <c r="D18" s="12"/>
      <c r="E18" s="61">
        <v>61.18</v>
      </c>
      <c r="F18" s="16" t="s">
        <v>271</v>
      </c>
      <c r="G18" s="12"/>
      <c r="H18" s="12"/>
      <c r="I18" s="61">
        <v>597.52</v>
      </c>
      <c r="J18" s="16" t="s">
        <v>271</v>
      </c>
      <c r="K18" s="12" t="s">
        <v>271</v>
      </c>
      <c r="L18" s="12" t="s">
        <v>274</v>
      </c>
      <c r="M18" s="56">
        <v>1542</v>
      </c>
      <c r="N18" s="16" t="s">
        <v>271</v>
      </c>
      <c r="O18" s="12"/>
      <c r="P18" s="12" t="s">
        <v>274</v>
      </c>
      <c r="Q18" s="56">
        <v>16547</v>
      </c>
      <c r="R18" s="16" t="s">
        <v>271</v>
      </c>
      <c r="S18" s="12" t="s">
        <v>271</v>
      </c>
      <c r="T18" s="12" t="s">
        <v>274</v>
      </c>
      <c r="U18" s="56">
        <v>18089</v>
      </c>
      <c r="V18" s="16" t="s">
        <v>271</v>
      </c>
    </row>
    <row r="19" spans="1:22" x14ac:dyDescent="0.25">
      <c r="A19" s="13"/>
      <c r="B19" s="77" t="s">
        <v>478</v>
      </c>
      <c r="C19" s="52" t="s">
        <v>271</v>
      </c>
      <c r="D19" s="52"/>
      <c r="E19" s="68">
        <v>0</v>
      </c>
      <c r="F19" s="54" t="s">
        <v>271</v>
      </c>
      <c r="G19" s="52"/>
      <c r="H19" s="52"/>
      <c r="I19" s="68">
        <v>544.75</v>
      </c>
      <c r="J19" s="54" t="s">
        <v>271</v>
      </c>
      <c r="K19" s="52" t="s">
        <v>271</v>
      </c>
      <c r="L19" s="52"/>
      <c r="M19" s="68">
        <v>0</v>
      </c>
      <c r="N19" s="54" t="s">
        <v>271</v>
      </c>
      <c r="O19" s="52"/>
      <c r="P19" s="52"/>
      <c r="Q19" s="53">
        <v>15090</v>
      </c>
      <c r="R19" s="54" t="s">
        <v>271</v>
      </c>
      <c r="S19" s="52" t="s">
        <v>271</v>
      </c>
      <c r="T19" s="52"/>
      <c r="U19" s="53">
        <v>15090</v>
      </c>
      <c r="V19" s="54" t="s">
        <v>271</v>
      </c>
    </row>
    <row r="20" spans="1:22" x14ac:dyDescent="0.25">
      <c r="A20" s="13"/>
      <c r="B20" s="78" t="s">
        <v>479</v>
      </c>
      <c r="C20" s="12" t="s">
        <v>271</v>
      </c>
      <c r="D20" s="12"/>
      <c r="E20" s="61" t="s">
        <v>480</v>
      </c>
      <c r="F20" s="16" t="s">
        <v>296</v>
      </c>
      <c r="G20" s="12"/>
      <c r="H20" s="12"/>
      <c r="I20" s="61">
        <v>68.22</v>
      </c>
      <c r="J20" s="16" t="s">
        <v>271</v>
      </c>
      <c r="K20" s="12" t="s">
        <v>271</v>
      </c>
      <c r="L20" s="12"/>
      <c r="M20" s="61" t="s">
        <v>481</v>
      </c>
      <c r="N20" s="16" t="s">
        <v>296</v>
      </c>
      <c r="O20" s="12"/>
      <c r="P20" s="12"/>
      <c r="Q20" s="56">
        <v>2001</v>
      </c>
      <c r="R20" s="16" t="s">
        <v>271</v>
      </c>
      <c r="S20" s="12" t="s">
        <v>271</v>
      </c>
      <c r="T20" s="12"/>
      <c r="U20" s="56">
        <v>1451</v>
      </c>
      <c r="V20" s="16" t="s">
        <v>271</v>
      </c>
    </row>
    <row r="21" spans="1:22" ht="26.25" thickBot="1" x14ac:dyDescent="0.3">
      <c r="A21" s="13"/>
      <c r="B21" s="77" t="s">
        <v>482</v>
      </c>
      <c r="C21" s="52" t="s">
        <v>271</v>
      </c>
      <c r="D21" s="52"/>
      <c r="E21" s="68">
        <v>0</v>
      </c>
      <c r="F21" s="54" t="s">
        <v>271</v>
      </c>
      <c r="G21" s="52"/>
      <c r="H21" s="52"/>
      <c r="I21" s="68">
        <v>0</v>
      </c>
      <c r="J21" s="54" t="s">
        <v>271</v>
      </c>
      <c r="K21" s="52" t="s">
        <v>271</v>
      </c>
      <c r="L21" s="52"/>
      <c r="M21" s="68">
        <v>116</v>
      </c>
      <c r="N21" s="54" t="s">
        <v>271</v>
      </c>
      <c r="O21" s="52"/>
      <c r="P21" s="52"/>
      <c r="Q21" s="53">
        <v>2193</v>
      </c>
      <c r="R21" s="54" t="s">
        <v>271</v>
      </c>
      <c r="S21" s="52" t="s">
        <v>271</v>
      </c>
      <c r="T21" s="52"/>
      <c r="U21" s="53">
        <v>2309</v>
      </c>
      <c r="V21" s="54" t="s">
        <v>271</v>
      </c>
    </row>
    <row r="22" spans="1:22" x14ac:dyDescent="0.25">
      <c r="A22" s="13"/>
      <c r="B22" s="57"/>
      <c r="C22" s="57" t="s">
        <v>271</v>
      </c>
      <c r="D22" s="58"/>
      <c r="E22" s="58"/>
      <c r="F22" s="57"/>
      <c r="G22" s="57"/>
      <c r="H22" s="58"/>
      <c r="I22" s="58"/>
      <c r="J22" s="57"/>
      <c r="K22" s="57" t="s">
        <v>271</v>
      </c>
      <c r="L22" s="58"/>
      <c r="M22" s="58"/>
      <c r="N22" s="57"/>
      <c r="O22" s="57"/>
      <c r="P22" s="58"/>
      <c r="Q22" s="58"/>
      <c r="R22" s="57"/>
      <c r="S22" s="57" t="s">
        <v>271</v>
      </c>
      <c r="T22" s="58"/>
      <c r="U22" s="58"/>
      <c r="V22" s="57"/>
    </row>
    <row r="23" spans="1:22" x14ac:dyDescent="0.25">
      <c r="A23" s="13"/>
      <c r="B23" s="60" t="s">
        <v>483</v>
      </c>
      <c r="C23" s="50" t="s">
        <v>271</v>
      </c>
      <c r="D23" s="12"/>
      <c r="E23" s="61">
        <v>40.89</v>
      </c>
      <c r="F23" s="16" t="s">
        <v>271</v>
      </c>
      <c r="G23" s="50"/>
      <c r="H23" s="12"/>
      <c r="I23" s="80">
        <v>1210.49</v>
      </c>
      <c r="J23" s="16" t="s">
        <v>271</v>
      </c>
      <c r="K23" s="50" t="s">
        <v>271</v>
      </c>
      <c r="L23" s="12"/>
      <c r="M23" s="56">
        <v>1108</v>
      </c>
      <c r="N23" s="16" t="s">
        <v>271</v>
      </c>
      <c r="O23" s="50"/>
      <c r="P23" s="12"/>
      <c r="Q23" s="56">
        <v>35831</v>
      </c>
      <c r="R23" s="16" t="s">
        <v>271</v>
      </c>
      <c r="S23" s="50" t="s">
        <v>271</v>
      </c>
      <c r="T23" s="12"/>
      <c r="U23" s="56">
        <v>36939</v>
      </c>
      <c r="V23" s="16" t="s">
        <v>271</v>
      </c>
    </row>
    <row r="24" spans="1:22" ht="26.25" thickBot="1" x14ac:dyDescent="0.3">
      <c r="A24" s="13"/>
      <c r="B24" s="77" t="s">
        <v>482</v>
      </c>
      <c r="C24" s="59" t="s">
        <v>271</v>
      </c>
      <c r="D24" s="52"/>
      <c r="E24" s="68">
        <v>0</v>
      </c>
      <c r="F24" s="54" t="s">
        <v>271</v>
      </c>
      <c r="G24" s="59"/>
      <c r="H24" s="52"/>
      <c r="I24" s="68">
        <v>0</v>
      </c>
      <c r="J24" s="54" t="s">
        <v>271</v>
      </c>
      <c r="K24" s="59" t="s">
        <v>271</v>
      </c>
      <c r="L24" s="52"/>
      <c r="M24" s="68">
        <v>774</v>
      </c>
      <c r="N24" s="54" t="s">
        <v>271</v>
      </c>
      <c r="O24" s="59"/>
      <c r="P24" s="52"/>
      <c r="Q24" s="53">
        <v>23000</v>
      </c>
      <c r="R24" s="54" t="s">
        <v>271</v>
      </c>
      <c r="S24" s="59" t="s">
        <v>271</v>
      </c>
      <c r="T24" s="52"/>
      <c r="U24" s="53">
        <v>23774</v>
      </c>
      <c r="V24" s="54" t="s">
        <v>271</v>
      </c>
    </row>
    <row r="25" spans="1:22" x14ac:dyDescent="0.25">
      <c r="A25" s="13"/>
      <c r="B25" s="57"/>
      <c r="C25" s="57" t="s">
        <v>271</v>
      </c>
      <c r="D25" s="58"/>
      <c r="E25" s="58"/>
      <c r="F25" s="57"/>
      <c r="G25" s="57"/>
      <c r="H25" s="58"/>
      <c r="I25" s="58"/>
      <c r="J25" s="57"/>
      <c r="K25" s="57" t="s">
        <v>271</v>
      </c>
      <c r="L25" s="58"/>
      <c r="M25" s="58"/>
      <c r="N25" s="57"/>
      <c r="O25" s="57"/>
      <c r="P25" s="58"/>
      <c r="Q25" s="58"/>
      <c r="R25" s="57"/>
      <c r="S25" s="57" t="s">
        <v>271</v>
      </c>
      <c r="T25" s="58"/>
      <c r="U25" s="58"/>
      <c r="V25" s="57"/>
    </row>
    <row r="26" spans="1:22" ht="15.75" thickBot="1" x14ac:dyDescent="0.3">
      <c r="A26" s="13"/>
      <c r="B26" s="60" t="s">
        <v>484</v>
      </c>
      <c r="C26" s="50" t="s">
        <v>271</v>
      </c>
      <c r="D26" s="12"/>
      <c r="E26" s="61">
        <v>40.89</v>
      </c>
      <c r="F26" s="16" t="s">
        <v>271</v>
      </c>
      <c r="G26" s="50"/>
      <c r="H26" s="12"/>
      <c r="I26" s="80">
        <v>1210.49</v>
      </c>
      <c r="J26" s="16" t="s">
        <v>271</v>
      </c>
      <c r="K26" s="50" t="s">
        <v>271</v>
      </c>
      <c r="L26" s="12" t="s">
        <v>274</v>
      </c>
      <c r="M26" s="56">
        <v>1882</v>
      </c>
      <c r="N26" s="16" t="s">
        <v>271</v>
      </c>
      <c r="O26" s="50"/>
      <c r="P26" s="12" t="s">
        <v>274</v>
      </c>
      <c r="Q26" s="56">
        <v>58831</v>
      </c>
      <c r="R26" s="16" t="s">
        <v>271</v>
      </c>
      <c r="S26" s="50" t="s">
        <v>271</v>
      </c>
      <c r="T26" s="12" t="s">
        <v>274</v>
      </c>
      <c r="U26" s="56">
        <v>60713</v>
      </c>
      <c r="V26" s="16" t="s">
        <v>271</v>
      </c>
    </row>
    <row r="27" spans="1:22" ht="15.75" thickTop="1" x14ac:dyDescent="0.25">
      <c r="A27" s="13"/>
      <c r="B27" s="57"/>
      <c r="C27" s="57" t="s">
        <v>271</v>
      </c>
      <c r="D27" s="62"/>
      <c r="E27" s="62"/>
      <c r="F27" s="57"/>
      <c r="G27" s="57"/>
      <c r="H27" s="62"/>
      <c r="I27" s="62"/>
      <c r="J27" s="57"/>
      <c r="K27" s="57" t="s">
        <v>271</v>
      </c>
      <c r="L27" s="62"/>
      <c r="M27" s="62"/>
      <c r="N27" s="57"/>
      <c r="O27" s="57"/>
      <c r="P27" s="62"/>
      <c r="Q27" s="62"/>
      <c r="R27" s="57"/>
      <c r="S27" s="57" t="s">
        <v>271</v>
      </c>
      <c r="T27" s="62"/>
      <c r="U27" s="62"/>
      <c r="V27" s="57"/>
    </row>
    <row r="28" spans="1:22" x14ac:dyDescent="0.25">
      <c r="A28" s="13"/>
      <c r="B28" s="72" t="s">
        <v>485</v>
      </c>
      <c r="C28" s="72"/>
      <c r="D28" s="72"/>
      <c r="E28" s="72"/>
      <c r="F28" s="72"/>
      <c r="G28" s="72"/>
      <c r="H28" s="72"/>
      <c r="I28" s="72"/>
      <c r="J28" s="72"/>
      <c r="K28" s="72"/>
      <c r="L28" s="72"/>
      <c r="M28" s="72"/>
      <c r="N28" s="72"/>
      <c r="O28" s="72"/>
      <c r="P28" s="72"/>
      <c r="Q28" s="72"/>
      <c r="R28" s="72"/>
      <c r="S28" s="72"/>
      <c r="T28" s="72"/>
      <c r="U28" s="72"/>
      <c r="V28" s="72"/>
    </row>
    <row r="29" spans="1:22" x14ac:dyDescent="0.25">
      <c r="A29" s="13"/>
      <c r="B29" s="72" t="s">
        <v>486</v>
      </c>
      <c r="C29" s="72"/>
      <c r="D29" s="72"/>
      <c r="E29" s="72"/>
      <c r="F29" s="72"/>
      <c r="G29" s="72"/>
      <c r="H29" s="72"/>
      <c r="I29" s="72"/>
      <c r="J29" s="72"/>
      <c r="K29" s="72"/>
      <c r="L29" s="72"/>
      <c r="M29" s="72"/>
      <c r="N29" s="72"/>
      <c r="O29" s="72"/>
      <c r="P29" s="72"/>
      <c r="Q29" s="72"/>
      <c r="R29" s="72"/>
      <c r="S29" s="72"/>
      <c r="T29" s="72"/>
      <c r="U29" s="72"/>
      <c r="V29" s="72"/>
    </row>
    <row r="30" spans="1:22" ht="15.75" x14ac:dyDescent="0.25">
      <c r="A30" s="13"/>
      <c r="B30" s="73"/>
      <c r="C30" s="73"/>
      <c r="D30" s="73"/>
      <c r="E30" s="73"/>
      <c r="F30" s="73"/>
      <c r="G30" s="73"/>
      <c r="H30" s="73"/>
      <c r="I30" s="73"/>
      <c r="J30" s="73"/>
      <c r="K30" s="73"/>
      <c r="L30" s="73"/>
      <c r="M30" s="73"/>
      <c r="N30" s="73"/>
      <c r="O30" s="73"/>
      <c r="P30" s="73"/>
      <c r="Q30" s="73"/>
      <c r="R30" s="73"/>
      <c r="S30" s="73"/>
      <c r="T30" s="73"/>
      <c r="U30" s="73"/>
      <c r="V30" s="73"/>
    </row>
    <row r="31" spans="1:22" x14ac:dyDescent="0.25">
      <c r="A31" s="13"/>
      <c r="B31" s="12"/>
      <c r="C31" s="12"/>
      <c r="D31" s="12"/>
      <c r="E31" s="12"/>
      <c r="F31" s="12"/>
      <c r="G31" s="12"/>
      <c r="H31" s="12"/>
      <c r="I31" s="12"/>
      <c r="J31" s="12"/>
    </row>
    <row r="32" spans="1:22" ht="15.75" thickBot="1" x14ac:dyDescent="0.3">
      <c r="A32" s="13"/>
      <c r="B32" s="50"/>
      <c r="C32" s="50" t="s">
        <v>271</v>
      </c>
      <c r="D32" s="63" t="s">
        <v>468</v>
      </c>
      <c r="E32" s="63"/>
      <c r="F32" s="63"/>
      <c r="G32" s="63"/>
      <c r="H32" s="63"/>
      <c r="I32" s="63"/>
      <c r="J32" s="50"/>
    </row>
    <row r="33" spans="1:22" x14ac:dyDescent="0.25">
      <c r="A33" s="13"/>
      <c r="B33" s="69"/>
      <c r="C33" s="69" t="s">
        <v>271</v>
      </c>
      <c r="D33" s="81" t="s">
        <v>469</v>
      </c>
      <c r="E33" s="81"/>
      <c r="F33" s="82"/>
      <c r="G33" s="82" t="s">
        <v>271</v>
      </c>
      <c r="H33" s="81" t="s">
        <v>119</v>
      </c>
      <c r="I33" s="81"/>
      <c r="J33" s="69"/>
    </row>
    <row r="34" spans="1:22" x14ac:dyDescent="0.25">
      <c r="A34" s="13"/>
      <c r="B34" s="69"/>
      <c r="C34" s="69"/>
      <c r="D34" s="70" t="s">
        <v>472</v>
      </c>
      <c r="E34" s="70"/>
      <c r="F34" s="69"/>
      <c r="G34" s="69"/>
      <c r="H34" s="70" t="s">
        <v>468</v>
      </c>
      <c r="I34" s="70"/>
      <c r="J34" s="69"/>
    </row>
    <row r="35" spans="1:22" x14ac:dyDescent="0.25">
      <c r="A35" s="13"/>
      <c r="B35" s="69"/>
      <c r="C35" s="69"/>
      <c r="D35" s="70" t="s">
        <v>473</v>
      </c>
      <c r="E35" s="70"/>
      <c r="F35" s="69"/>
      <c r="G35" s="69"/>
      <c r="H35" s="70" t="s">
        <v>472</v>
      </c>
      <c r="I35" s="70"/>
      <c r="J35" s="69"/>
    </row>
    <row r="36" spans="1:22" ht="15.75" thickBot="1" x14ac:dyDescent="0.3">
      <c r="A36" s="13"/>
      <c r="B36" s="69"/>
      <c r="C36" s="69"/>
      <c r="D36" s="63"/>
      <c r="E36" s="63"/>
      <c r="F36" s="69"/>
      <c r="G36" s="69"/>
      <c r="H36" s="63" t="s">
        <v>475</v>
      </c>
      <c r="I36" s="63"/>
      <c r="J36" s="69"/>
    </row>
    <row r="37" spans="1:22" x14ac:dyDescent="0.25">
      <c r="A37" s="13"/>
      <c r="B37" s="76" t="s">
        <v>487</v>
      </c>
      <c r="C37" s="52" t="s">
        <v>271</v>
      </c>
      <c r="D37" s="52"/>
      <c r="E37" s="52"/>
      <c r="F37" s="52"/>
      <c r="G37" s="52" t="s">
        <v>271</v>
      </c>
      <c r="H37" s="52"/>
      <c r="I37" s="52"/>
      <c r="J37" s="52"/>
    </row>
    <row r="38" spans="1:22" x14ac:dyDescent="0.25">
      <c r="A38" s="13"/>
      <c r="B38" s="60" t="s">
        <v>488</v>
      </c>
      <c r="C38" s="12" t="s">
        <v>271</v>
      </c>
      <c r="D38" s="12"/>
      <c r="E38" s="61">
        <v>888.23</v>
      </c>
      <c r="F38" s="16" t="s">
        <v>271</v>
      </c>
      <c r="G38" s="12" t="s">
        <v>271</v>
      </c>
      <c r="H38" s="12" t="s">
        <v>274</v>
      </c>
      <c r="I38" s="56">
        <v>22205</v>
      </c>
      <c r="J38" s="16" t="s">
        <v>271</v>
      </c>
    </row>
    <row r="39" spans="1:22" x14ac:dyDescent="0.25">
      <c r="A39" s="13"/>
      <c r="B39" s="77" t="s">
        <v>489</v>
      </c>
      <c r="C39" s="52" t="s">
        <v>271</v>
      </c>
      <c r="D39" s="52"/>
      <c r="E39" s="68">
        <v>151</v>
      </c>
      <c r="F39" s="54" t="s">
        <v>271</v>
      </c>
      <c r="G39" s="52" t="s">
        <v>271</v>
      </c>
      <c r="H39" s="52"/>
      <c r="I39" s="53">
        <v>3775</v>
      </c>
      <c r="J39" s="54" t="s">
        <v>271</v>
      </c>
    </row>
    <row r="40" spans="1:22" ht="15.75" thickBot="1" x14ac:dyDescent="0.3">
      <c r="A40" s="13"/>
      <c r="B40" s="78" t="s">
        <v>490</v>
      </c>
      <c r="C40" s="12" t="s">
        <v>271</v>
      </c>
      <c r="D40" s="12"/>
      <c r="E40" s="61">
        <v>0</v>
      </c>
      <c r="F40" s="16" t="s">
        <v>271</v>
      </c>
      <c r="G40" s="12" t="s">
        <v>271</v>
      </c>
      <c r="H40" s="12"/>
      <c r="I40" s="61" t="s">
        <v>491</v>
      </c>
      <c r="J40" s="16" t="s">
        <v>296</v>
      </c>
    </row>
    <row r="41" spans="1:22" x14ac:dyDescent="0.25">
      <c r="A41" s="13"/>
      <c r="B41" s="57"/>
      <c r="C41" s="57" t="s">
        <v>271</v>
      </c>
      <c r="D41" s="58"/>
      <c r="E41" s="58"/>
      <c r="F41" s="57"/>
      <c r="G41" s="57" t="s">
        <v>271</v>
      </c>
      <c r="H41" s="58"/>
      <c r="I41" s="58"/>
      <c r="J41" s="57"/>
    </row>
    <row r="42" spans="1:22" ht="15.75" thickBot="1" x14ac:dyDescent="0.3">
      <c r="A42" s="13"/>
      <c r="B42" s="83" t="s">
        <v>492</v>
      </c>
      <c r="C42" s="59" t="s">
        <v>271</v>
      </c>
      <c r="D42" s="52"/>
      <c r="E42" s="85">
        <v>1039.23</v>
      </c>
      <c r="F42" s="54" t="s">
        <v>271</v>
      </c>
      <c r="G42" s="59" t="s">
        <v>271</v>
      </c>
      <c r="H42" s="52" t="s">
        <v>274</v>
      </c>
      <c r="I42" s="53">
        <v>23555</v>
      </c>
      <c r="J42" s="54" t="s">
        <v>271</v>
      </c>
    </row>
    <row r="43" spans="1:22" ht="15.75" thickTop="1" x14ac:dyDescent="0.25">
      <c r="A43" s="13"/>
      <c r="B43" s="57"/>
      <c r="C43" s="57" t="s">
        <v>271</v>
      </c>
      <c r="D43" s="62"/>
      <c r="E43" s="62"/>
      <c r="F43" s="57"/>
      <c r="G43" s="57" t="s">
        <v>271</v>
      </c>
      <c r="H43" s="62"/>
      <c r="I43" s="62"/>
      <c r="J43" s="57"/>
    </row>
    <row r="44" spans="1:22" x14ac:dyDescent="0.25">
      <c r="A44" s="13"/>
      <c r="B44" s="72" t="s">
        <v>493</v>
      </c>
      <c r="C44" s="72"/>
      <c r="D44" s="72"/>
      <c r="E44" s="72"/>
      <c r="F44" s="72"/>
      <c r="G44" s="72"/>
      <c r="H44" s="72"/>
      <c r="I44" s="72"/>
      <c r="J44" s="72"/>
      <c r="K44" s="72"/>
      <c r="L44" s="72"/>
      <c r="M44" s="72"/>
      <c r="N44" s="72"/>
      <c r="O44" s="72"/>
      <c r="P44" s="72"/>
      <c r="Q44" s="72"/>
      <c r="R44" s="72"/>
      <c r="S44" s="72"/>
      <c r="T44" s="72"/>
      <c r="U44" s="72"/>
      <c r="V44" s="72"/>
    </row>
    <row r="45" spans="1:22" x14ac:dyDescent="0.25">
      <c r="A45" s="13"/>
      <c r="B45" s="72" t="s">
        <v>494</v>
      </c>
      <c r="C45" s="72"/>
      <c r="D45" s="72"/>
      <c r="E45" s="72"/>
      <c r="F45" s="72"/>
      <c r="G45" s="72"/>
      <c r="H45" s="72"/>
      <c r="I45" s="72"/>
      <c r="J45" s="72"/>
      <c r="K45" s="72"/>
      <c r="L45" s="72"/>
      <c r="M45" s="72"/>
      <c r="N45" s="72"/>
      <c r="O45" s="72"/>
      <c r="P45" s="72"/>
      <c r="Q45" s="72"/>
      <c r="R45" s="72"/>
      <c r="S45" s="72"/>
      <c r="T45" s="72"/>
      <c r="U45" s="72"/>
      <c r="V45" s="72"/>
    </row>
    <row r="46" spans="1:22" ht="15.75" x14ac:dyDescent="0.25">
      <c r="A46" s="13"/>
      <c r="B46" s="73"/>
      <c r="C46" s="73"/>
      <c r="D46" s="73"/>
      <c r="E46" s="73"/>
      <c r="F46" s="73"/>
      <c r="G46" s="73"/>
      <c r="H46" s="73"/>
      <c r="I46" s="73"/>
      <c r="J46" s="73"/>
      <c r="K46" s="73"/>
      <c r="L46" s="73"/>
      <c r="M46" s="73"/>
      <c r="N46" s="73"/>
      <c r="O46" s="73"/>
      <c r="P46" s="73"/>
      <c r="Q46" s="73"/>
      <c r="R46" s="73"/>
      <c r="S46" s="73"/>
      <c r="T46" s="73"/>
      <c r="U46" s="73"/>
      <c r="V46" s="73"/>
    </row>
    <row r="47" spans="1:22" x14ac:dyDescent="0.25">
      <c r="A47" s="13"/>
      <c r="B47" s="72" t="s">
        <v>495</v>
      </c>
      <c r="C47" s="72"/>
      <c r="D47" s="72"/>
      <c r="E47" s="72"/>
      <c r="F47" s="72"/>
      <c r="G47" s="72"/>
      <c r="H47" s="72"/>
      <c r="I47" s="72"/>
      <c r="J47" s="72"/>
      <c r="K47" s="72"/>
      <c r="L47" s="72"/>
      <c r="M47" s="72"/>
      <c r="N47" s="72"/>
      <c r="O47" s="72"/>
      <c r="P47" s="72"/>
      <c r="Q47" s="72"/>
      <c r="R47" s="72"/>
      <c r="S47" s="72"/>
      <c r="T47" s="72"/>
      <c r="U47" s="72"/>
      <c r="V47" s="72"/>
    </row>
  </sheetData>
  <mergeCells count="62">
    <mergeCell ref="B46:V46"/>
    <mergeCell ref="B47:V47"/>
    <mergeCell ref="B10:V10"/>
    <mergeCell ref="B28:V28"/>
    <mergeCell ref="B29:V29"/>
    <mergeCell ref="B30:V30"/>
    <mergeCell ref="B44:V44"/>
    <mergeCell ref="B45:V45"/>
    <mergeCell ref="B4:V4"/>
    <mergeCell ref="B5:V5"/>
    <mergeCell ref="B6:V6"/>
    <mergeCell ref="B7:V7"/>
    <mergeCell ref="B8:V8"/>
    <mergeCell ref="B9:V9"/>
    <mergeCell ref="H33:I33"/>
    <mergeCell ref="H34:I34"/>
    <mergeCell ref="H35:I35"/>
    <mergeCell ref="H36:I36"/>
    <mergeCell ref="J33:J36"/>
    <mergeCell ref="A1:A2"/>
    <mergeCell ref="B1:V1"/>
    <mergeCell ref="B2:V2"/>
    <mergeCell ref="B3:V3"/>
    <mergeCell ref="A4:A47"/>
    <mergeCell ref="V13:V16"/>
    <mergeCell ref="D32:I32"/>
    <mergeCell ref="B33:B36"/>
    <mergeCell ref="C33:C36"/>
    <mergeCell ref="D33:E33"/>
    <mergeCell ref="D34:E34"/>
    <mergeCell ref="D35:E35"/>
    <mergeCell ref="D36:E36"/>
    <mergeCell ref="F33:F36"/>
    <mergeCell ref="G33:G36"/>
    <mergeCell ref="N13:N16"/>
    <mergeCell ref="O13:O16"/>
    <mergeCell ref="P13:Q16"/>
    <mergeCell ref="R13:R16"/>
    <mergeCell ref="S13:S16"/>
    <mergeCell ref="T13:U13"/>
    <mergeCell ref="T14:U14"/>
    <mergeCell ref="T15:U15"/>
    <mergeCell ref="T16:U16"/>
    <mergeCell ref="H14:I14"/>
    <mergeCell ref="H15:I15"/>
    <mergeCell ref="H16:I16"/>
    <mergeCell ref="J13:J16"/>
    <mergeCell ref="K13:K16"/>
    <mergeCell ref="L13:M13"/>
    <mergeCell ref="L14:M14"/>
    <mergeCell ref="L15:M15"/>
    <mergeCell ref="L16:M16"/>
    <mergeCell ref="D12:U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2.42578125" customWidth="1"/>
    <col min="5" max="5" width="8.28515625" customWidth="1"/>
    <col min="6" max="7" width="1.85546875" bestFit="1" customWidth="1"/>
    <col min="8" max="8" width="3.42578125" customWidth="1"/>
    <col min="9" max="9" width="9.7109375" customWidth="1"/>
    <col min="10" max="10" width="2" bestFit="1" customWidth="1"/>
    <col min="12" max="12" width="3" customWidth="1"/>
    <col min="13" max="13" width="9.42578125" customWidth="1"/>
    <col min="14" max="14" width="2" bestFit="1" customWidth="1"/>
    <col min="16" max="16" width="2.85546875" customWidth="1"/>
    <col min="17" max="17" width="7.85546875" customWidth="1"/>
    <col min="18" max="18" width="2" bestFit="1"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7</v>
      </c>
      <c r="B3" s="30" t="s">
        <v>6</v>
      </c>
      <c r="C3" s="30"/>
      <c r="D3" s="30"/>
      <c r="E3" s="30"/>
      <c r="F3" s="30"/>
      <c r="G3" s="30"/>
      <c r="H3" s="30"/>
      <c r="I3" s="30"/>
      <c r="J3" s="30"/>
      <c r="K3" s="30"/>
      <c r="L3" s="30"/>
      <c r="M3" s="30"/>
      <c r="N3" s="30"/>
      <c r="O3" s="30"/>
      <c r="P3" s="30"/>
      <c r="Q3" s="30"/>
      <c r="R3" s="30"/>
    </row>
    <row r="4" spans="1:18" ht="15" customHeight="1" x14ac:dyDescent="0.25">
      <c r="A4" s="13" t="s">
        <v>496</v>
      </c>
      <c r="B4" s="30" t="s">
        <v>6</v>
      </c>
      <c r="C4" s="30"/>
      <c r="D4" s="30"/>
      <c r="E4" s="30"/>
      <c r="F4" s="30"/>
      <c r="G4" s="30"/>
      <c r="H4" s="30"/>
      <c r="I4" s="30"/>
      <c r="J4" s="30"/>
      <c r="K4" s="30"/>
      <c r="L4" s="30"/>
      <c r="M4" s="30"/>
      <c r="N4" s="30"/>
      <c r="O4" s="30"/>
      <c r="P4" s="30"/>
      <c r="Q4" s="30"/>
      <c r="R4" s="30"/>
    </row>
    <row r="5" spans="1:18" x14ac:dyDescent="0.25">
      <c r="A5" s="13"/>
      <c r="B5" s="71" t="s">
        <v>498</v>
      </c>
      <c r="C5" s="71"/>
      <c r="D5" s="71"/>
      <c r="E5" s="71"/>
      <c r="F5" s="71"/>
      <c r="G5" s="71"/>
      <c r="H5" s="71"/>
      <c r="I5" s="71"/>
      <c r="J5" s="71"/>
      <c r="K5" s="71"/>
      <c r="L5" s="71"/>
      <c r="M5" s="71"/>
      <c r="N5" s="71"/>
      <c r="O5" s="71"/>
      <c r="P5" s="71"/>
      <c r="Q5" s="71"/>
      <c r="R5" s="71"/>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12"/>
      <c r="C7" s="12"/>
      <c r="D7" s="12"/>
      <c r="E7" s="12"/>
      <c r="F7" s="12"/>
      <c r="G7" s="12"/>
      <c r="H7" s="12"/>
      <c r="I7" s="12"/>
      <c r="J7" s="12"/>
      <c r="K7" s="12"/>
      <c r="L7" s="12"/>
      <c r="M7" s="12"/>
      <c r="N7" s="12"/>
      <c r="O7" s="12"/>
      <c r="P7" s="12"/>
      <c r="Q7" s="12"/>
      <c r="R7" s="12"/>
    </row>
    <row r="8" spans="1:18" x14ac:dyDescent="0.25">
      <c r="A8" s="13"/>
      <c r="B8" s="69"/>
      <c r="C8" s="69" t="s">
        <v>271</v>
      </c>
      <c r="D8" s="70" t="s">
        <v>335</v>
      </c>
      <c r="E8" s="70"/>
      <c r="F8" s="69"/>
      <c r="G8" s="69" t="s">
        <v>271</v>
      </c>
      <c r="H8" s="70" t="s">
        <v>499</v>
      </c>
      <c r="I8" s="70"/>
      <c r="J8" s="69"/>
      <c r="K8" s="69"/>
      <c r="L8" s="70" t="s">
        <v>338</v>
      </c>
      <c r="M8" s="70"/>
      <c r="N8" s="69"/>
      <c r="O8" s="69"/>
      <c r="P8" s="70" t="s">
        <v>335</v>
      </c>
      <c r="Q8" s="70"/>
      <c r="R8" s="69"/>
    </row>
    <row r="9" spans="1:18" x14ac:dyDescent="0.25">
      <c r="A9" s="13"/>
      <c r="B9" s="69"/>
      <c r="C9" s="69"/>
      <c r="D9" s="70" t="s">
        <v>272</v>
      </c>
      <c r="E9" s="70"/>
      <c r="F9" s="69"/>
      <c r="G9" s="69"/>
      <c r="H9" s="70" t="s">
        <v>500</v>
      </c>
      <c r="I9" s="70"/>
      <c r="J9" s="69"/>
      <c r="K9" s="69"/>
      <c r="L9" s="70" t="s">
        <v>502</v>
      </c>
      <c r="M9" s="70"/>
      <c r="N9" s="69"/>
      <c r="O9" s="69"/>
      <c r="P9" s="70" t="s">
        <v>272</v>
      </c>
      <c r="Q9" s="70"/>
      <c r="R9" s="69"/>
    </row>
    <row r="10" spans="1:18" x14ac:dyDescent="0.25">
      <c r="A10" s="13"/>
      <c r="B10" s="69"/>
      <c r="C10" s="69"/>
      <c r="D10" s="70">
        <v>2013</v>
      </c>
      <c r="E10" s="70"/>
      <c r="F10" s="69"/>
      <c r="G10" s="69"/>
      <c r="H10" s="70" t="s">
        <v>272</v>
      </c>
      <c r="I10" s="70"/>
      <c r="J10" s="69"/>
      <c r="K10" s="69"/>
      <c r="L10" s="70" t="s">
        <v>503</v>
      </c>
      <c r="M10" s="70"/>
      <c r="N10" s="69"/>
      <c r="O10" s="69"/>
      <c r="P10" s="70">
        <v>2011</v>
      </c>
      <c r="Q10" s="70"/>
      <c r="R10" s="69"/>
    </row>
    <row r="11" spans="1:18" ht="15.75" thickBot="1" x14ac:dyDescent="0.3">
      <c r="A11" s="13"/>
      <c r="B11" s="69"/>
      <c r="C11" s="69"/>
      <c r="D11" s="63" t="s">
        <v>337</v>
      </c>
      <c r="E11" s="63"/>
      <c r="F11" s="69"/>
      <c r="G11" s="69"/>
      <c r="H11" s="63" t="s">
        <v>501</v>
      </c>
      <c r="I11" s="63"/>
      <c r="J11" s="69"/>
      <c r="K11" s="69"/>
      <c r="L11" s="63" t="s">
        <v>343</v>
      </c>
      <c r="M11" s="63"/>
      <c r="N11" s="69"/>
      <c r="O11" s="69"/>
      <c r="P11" s="63" t="s">
        <v>343</v>
      </c>
      <c r="Q11" s="63"/>
      <c r="R11" s="69"/>
    </row>
    <row r="12" spans="1:18" ht="25.5" x14ac:dyDescent="0.25">
      <c r="A12" s="13"/>
      <c r="B12" s="51" t="s">
        <v>504</v>
      </c>
      <c r="C12" s="52" t="s">
        <v>271</v>
      </c>
      <c r="D12" s="52"/>
      <c r="E12" s="52"/>
      <c r="F12" s="52"/>
      <c r="G12" s="52" t="s">
        <v>271</v>
      </c>
      <c r="H12" s="52"/>
      <c r="I12" s="52"/>
      <c r="J12" s="52"/>
      <c r="K12" s="52"/>
      <c r="L12" s="52"/>
      <c r="M12" s="52"/>
      <c r="N12" s="52"/>
      <c r="O12" s="52"/>
      <c r="P12" s="52"/>
      <c r="Q12" s="52"/>
      <c r="R12" s="52"/>
    </row>
    <row r="13" spans="1:18" ht="25.5" x14ac:dyDescent="0.25">
      <c r="A13" s="13"/>
      <c r="B13" s="60" t="s">
        <v>162</v>
      </c>
      <c r="C13" s="12" t="s">
        <v>271</v>
      </c>
      <c r="D13" s="12" t="s">
        <v>274</v>
      </c>
      <c r="E13" s="61">
        <v>172</v>
      </c>
      <c r="F13" s="16" t="s">
        <v>271</v>
      </c>
      <c r="G13" s="12" t="s">
        <v>271</v>
      </c>
      <c r="H13" s="12" t="s">
        <v>274</v>
      </c>
      <c r="I13" s="61" t="s">
        <v>505</v>
      </c>
      <c r="J13" s="16" t="s">
        <v>296</v>
      </c>
      <c r="K13" s="12"/>
      <c r="L13" s="12" t="s">
        <v>274</v>
      </c>
      <c r="M13" s="61" t="s">
        <v>506</v>
      </c>
      <c r="N13" s="16" t="s">
        <v>296</v>
      </c>
      <c r="O13" s="12"/>
      <c r="P13" s="12" t="s">
        <v>274</v>
      </c>
      <c r="Q13" s="61" t="s">
        <v>507</v>
      </c>
      <c r="R13" s="16" t="s">
        <v>296</v>
      </c>
    </row>
    <row r="14" spans="1:18" x14ac:dyDescent="0.25">
      <c r="A14" s="13"/>
      <c r="B14" s="83" t="s">
        <v>508</v>
      </c>
      <c r="C14" s="52" t="s">
        <v>271</v>
      </c>
      <c r="D14" s="52"/>
      <c r="E14" s="53">
        <v>1581</v>
      </c>
      <c r="F14" s="54" t="s">
        <v>271</v>
      </c>
      <c r="G14" s="52" t="s">
        <v>271</v>
      </c>
      <c r="H14" s="52"/>
      <c r="I14" s="68">
        <v>532</v>
      </c>
      <c r="J14" s="54" t="s">
        <v>271</v>
      </c>
      <c r="K14" s="52"/>
      <c r="L14" s="52"/>
      <c r="M14" s="68">
        <v>148</v>
      </c>
      <c r="N14" s="54" t="s">
        <v>271</v>
      </c>
      <c r="O14" s="52"/>
      <c r="P14" s="52"/>
      <c r="Q14" s="68" t="s">
        <v>509</v>
      </c>
      <c r="R14" s="54" t="s">
        <v>296</v>
      </c>
    </row>
    <row r="15" spans="1:18" ht="25.5" x14ac:dyDescent="0.25">
      <c r="A15" s="13"/>
      <c r="B15" s="60" t="s">
        <v>510</v>
      </c>
      <c r="C15" s="12" t="s">
        <v>271</v>
      </c>
      <c r="D15" s="12"/>
      <c r="E15" s="56">
        <v>12295</v>
      </c>
      <c r="F15" s="16" t="s">
        <v>271</v>
      </c>
      <c r="G15" s="12" t="s">
        <v>271</v>
      </c>
      <c r="H15" s="12"/>
      <c r="I15" s="61">
        <v>0</v>
      </c>
      <c r="J15" s="16" t="s">
        <v>271</v>
      </c>
      <c r="K15" s="12"/>
      <c r="L15" s="12"/>
      <c r="M15" s="61">
        <v>0</v>
      </c>
      <c r="N15" s="16" t="s">
        <v>271</v>
      </c>
      <c r="O15" s="12"/>
      <c r="P15" s="12"/>
      <c r="Q15" s="61">
        <v>0</v>
      </c>
      <c r="R15" s="16" t="s">
        <v>271</v>
      </c>
    </row>
    <row r="16" spans="1:18" x14ac:dyDescent="0.25">
      <c r="A16" s="13"/>
      <c r="B16" s="83" t="s">
        <v>511</v>
      </c>
      <c r="C16" s="52" t="s">
        <v>271</v>
      </c>
      <c r="D16" s="52"/>
      <c r="E16" s="68">
        <v>0</v>
      </c>
      <c r="F16" s="54" t="s">
        <v>271</v>
      </c>
      <c r="G16" s="52" t="s">
        <v>271</v>
      </c>
      <c r="H16" s="52"/>
      <c r="I16" s="68">
        <v>0</v>
      </c>
      <c r="J16" s="54" t="s">
        <v>271</v>
      </c>
      <c r="K16" s="52"/>
      <c r="L16" s="52"/>
      <c r="M16" s="53">
        <v>19669</v>
      </c>
      <c r="N16" s="54" t="s">
        <v>271</v>
      </c>
      <c r="O16" s="52"/>
      <c r="P16" s="52"/>
      <c r="Q16" s="68">
        <v>0</v>
      </c>
      <c r="R16" s="54" t="s">
        <v>271</v>
      </c>
    </row>
    <row r="17" spans="1:18" x14ac:dyDescent="0.25">
      <c r="A17" s="13"/>
      <c r="B17" s="60" t="s">
        <v>512</v>
      </c>
      <c r="C17" s="12" t="s">
        <v>271</v>
      </c>
      <c r="D17" s="12"/>
      <c r="E17" s="56">
        <v>2960</v>
      </c>
      <c r="F17" s="16" t="s">
        <v>271</v>
      </c>
      <c r="G17" s="12" t="s">
        <v>271</v>
      </c>
      <c r="H17" s="12"/>
      <c r="I17" s="61">
        <v>351</v>
      </c>
      <c r="J17" s="16" t="s">
        <v>271</v>
      </c>
      <c r="K17" s="12"/>
      <c r="L17" s="12"/>
      <c r="M17" s="56">
        <v>2395</v>
      </c>
      <c r="N17" s="16" t="s">
        <v>271</v>
      </c>
      <c r="O17" s="12"/>
      <c r="P17" s="12"/>
      <c r="Q17" s="56">
        <v>2147</v>
      </c>
      <c r="R17" s="16" t="s">
        <v>271</v>
      </c>
    </row>
    <row r="18" spans="1:18" ht="15.75" thickBot="1" x14ac:dyDescent="0.3">
      <c r="A18" s="13"/>
      <c r="B18" s="83" t="s">
        <v>513</v>
      </c>
      <c r="C18" s="52" t="s">
        <v>271</v>
      </c>
      <c r="D18" s="52"/>
      <c r="E18" s="53">
        <v>1470</v>
      </c>
      <c r="F18" s="54" t="s">
        <v>271</v>
      </c>
      <c r="G18" s="52" t="s">
        <v>271</v>
      </c>
      <c r="H18" s="52"/>
      <c r="I18" s="53">
        <v>1007</v>
      </c>
      <c r="J18" s="54" t="s">
        <v>271</v>
      </c>
      <c r="K18" s="52"/>
      <c r="L18" s="52"/>
      <c r="M18" s="68">
        <v>161</v>
      </c>
      <c r="N18" s="54" t="s">
        <v>271</v>
      </c>
      <c r="O18" s="52"/>
      <c r="P18" s="52"/>
      <c r="Q18" s="68">
        <v>72</v>
      </c>
      <c r="R18" s="54" t="s">
        <v>271</v>
      </c>
    </row>
    <row r="19" spans="1:18" x14ac:dyDescent="0.25">
      <c r="A19" s="13"/>
      <c r="B19" s="57"/>
      <c r="C19" s="57" t="s">
        <v>271</v>
      </c>
      <c r="D19" s="58"/>
      <c r="E19" s="58"/>
      <c r="F19" s="57"/>
      <c r="G19" s="57" t="s">
        <v>271</v>
      </c>
      <c r="H19" s="58"/>
      <c r="I19" s="58"/>
      <c r="J19" s="57"/>
      <c r="K19" s="57"/>
      <c r="L19" s="58"/>
      <c r="M19" s="58"/>
      <c r="N19" s="57"/>
      <c r="O19" s="57"/>
      <c r="P19" s="58"/>
      <c r="Q19" s="58"/>
      <c r="R19" s="57"/>
    </row>
    <row r="20" spans="1:18" ht="15.75" thickBot="1" x14ac:dyDescent="0.3">
      <c r="A20" s="13"/>
      <c r="B20" s="78" t="s">
        <v>104</v>
      </c>
      <c r="C20" s="50" t="s">
        <v>271</v>
      </c>
      <c r="D20" s="12" t="s">
        <v>274</v>
      </c>
      <c r="E20" s="56">
        <v>18478</v>
      </c>
      <c r="F20" s="16" t="s">
        <v>271</v>
      </c>
      <c r="G20" s="50" t="s">
        <v>271</v>
      </c>
      <c r="H20" s="12" t="s">
        <v>274</v>
      </c>
      <c r="I20" s="56">
        <v>1593</v>
      </c>
      <c r="J20" s="16" t="s">
        <v>271</v>
      </c>
      <c r="K20" s="50"/>
      <c r="L20" s="12" t="s">
        <v>274</v>
      </c>
      <c r="M20" s="56">
        <v>22245</v>
      </c>
      <c r="N20" s="16" t="s">
        <v>271</v>
      </c>
      <c r="O20" s="50"/>
      <c r="P20" s="12" t="s">
        <v>274</v>
      </c>
      <c r="Q20" s="56">
        <v>1476</v>
      </c>
      <c r="R20" s="16" t="s">
        <v>271</v>
      </c>
    </row>
    <row r="21" spans="1:18" ht="15.75" thickTop="1" x14ac:dyDescent="0.25">
      <c r="A21" s="13"/>
      <c r="B21" s="57"/>
      <c r="C21" s="57" t="s">
        <v>271</v>
      </c>
      <c r="D21" s="62"/>
      <c r="E21" s="62"/>
      <c r="F21" s="57"/>
      <c r="G21" s="57" t="s">
        <v>271</v>
      </c>
      <c r="H21" s="62"/>
      <c r="I21" s="62"/>
      <c r="J21" s="57"/>
      <c r="K21" s="57"/>
      <c r="L21" s="62"/>
      <c r="M21" s="62"/>
      <c r="N21" s="57"/>
      <c r="O21" s="57"/>
      <c r="P21" s="62"/>
      <c r="Q21" s="62"/>
      <c r="R21" s="57"/>
    </row>
    <row r="22" spans="1:18" x14ac:dyDescent="0.25">
      <c r="A22" s="13"/>
      <c r="B22" s="72"/>
      <c r="C22" s="72"/>
      <c r="D22" s="72"/>
      <c r="E22" s="72"/>
      <c r="F22" s="72"/>
      <c r="G22" s="72"/>
      <c r="H22" s="72"/>
      <c r="I22" s="72"/>
      <c r="J22" s="72"/>
      <c r="K22" s="72"/>
      <c r="L22" s="72"/>
      <c r="M22" s="72"/>
      <c r="N22" s="72"/>
      <c r="O22" s="72"/>
      <c r="P22" s="72"/>
      <c r="Q22" s="72"/>
      <c r="R22" s="72"/>
    </row>
  </sheetData>
  <mergeCells count="34">
    <mergeCell ref="R8:R11"/>
    <mergeCell ref="A1:A2"/>
    <mergeCell ref="B1:R1"/>
    <mergeCell ref="B2:R2"/>
    <mergeCell ref="B3:R3"/>
    <mergeCell ref="A4:A22"/>
    <mergeCell ref="B4:R4"/>
    <mergeCell ref="B5:R5"/>
    <mergeCell ref="B6:R6"/>
    <mergeCell ref="B22:R2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14</v>
      </c>
      <c r="B1" s="1" t="s">
        <v>1</v>
      </c>
    </row>
    <row r="2" spans="1:2" x14ac:dyDescent="0.25">
      <c r="A2" s="8"/>
      <c r="B2" s="1" t="s">
        <v>2</v>
      </c>
    </row>
    <row r="3" spans="1:2" x14ac:dyDescent="0.25">
      <c r="A3" s="4" t="s">
        <v>515</v>
      </c>
      <c r="B3" s="5" t="s">
        <v>6</v>
      </c>
    </row>
    <row r="4" spans="1:2" x14ac:dyDescent="0.25">
      <c r="A4" s="13" t="s">
        <v>514</v>
      </c>
      <c r="B4" s="5" t="s">
        <v>6</v>
      </c>
    </row>
    <row r="5" spans="1:2" x14ac:dyDescent="0.25">
      <c r="A5" s="13"/>
      <c r="B5" s="5"/>
    </row>
    <row r="6" spans="1:2" x14ac:dyDescent="0.25">
      <c r="A6" s="13"/>
      <c r="B6" s="17" t="s">
        <v>516</v>
      </c>
    </row>
    <row r="7" spans="1:2" x14ac:dyDescent="0.25">
      <c r="A7" s="13"/>
      <c r="B7" s="5"/>
    </row>
    <row r="8" spans="1:2" ht="192" x14ac:dyDescent="0.25">
      <c r="A8" s="13"/>
      <c r="B8" s="18" t="s">
        <v>51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2" width="36.5703125" bestFit="1" customWidth="1"/>
    <col min="3" max="3" width="8.42578125" customWidth="1"/>
    <col min="4" max="5" width="36.5703125" customWidth="1"/>
    <col min="6" max="6" width="9.85546875" customWidth="1"/>
    <col min="7" max="7" width="36.5703125" customWidth="1"/>
    <col min="8" max="8" width="9" customWidth="1"/>
    <col min="9" max="9" width="30.42578125" customWidth="1"/>
    <col min="10" max="11" width="8.42578125" customWidth="1"/>
    <col min="12" max="12" width="9" customWidth="1"/>
    <col min="13" max="13" width="30.42578125" customWidth="1"/>
    <col min="14" max="15" width="8.42578125" customWidth="1"/>
    <col min="16" max="16" width="9" customWidth="1"/>
    <col min="17" max="17" width="30.42578125" customWidth="1"/>
    <col min="18" max="19" width="8.42578125" customWidth="1"/>
    <col min="20" max="20" width="36.5703125" customWidth="1"/>
    <col min="21" max="21" width="18.42578125" customWidth="1"/>
    <col min="22" max="22" width="8.42578125" customWidth="1"/>
  </cols>
  <sheetData>
    <row r="1" spans="1:22" ht="15" customHeight="1" x14ac:dyDescent="0.25">
      <c r="A1" s="8" t="s">
        <v>5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19</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518</v>
      </c>
      <c r="B4" s="30" t="s">
        <v>6</v>
      </c>
      <c r="C4" s="30"/>
      <c r="D4" s="30"/>
      <c r="E4" s="30"/>
      <c r="F4" s="30"/>
      <c r="G4" s="30"/>
      <c r="H4" s="30"/>
      <c r="I4" s="30"/>
      <c r="J4" s="30"/>
      <c r="K4" s="30"/>
      <c r="L4" s="30"/>
      <c r="M4" s="30"/>
      <c r="N4" s="30"/>
      <c r="O4" s="30"/>
      <c r="P4" s="30"/>
      <c r="Q4" s="30"/>
      <c r="R4" s="30"/>
      <c r="S4" s="30"/>
      <c r="T4" s="30"/>
      <c r="U4" s="30"/>
      <c r="V4" s="30"/>
    </row>
    <row r="5" spans="1:22" x14ac:dyDescent="0.25">
      <c r="A5" s="13"/>
      <c r="B5" s="30"/>
      <c r="C5" s="30"/>
      <c r="D5" s="30"/>
      <c r="E5" s="30"/>
      <c r="F5" s="30"/>
      <c r="G5" s="30"/>
      <c r="H5" s="30"/>
      <c r="I5" s="30"/>
      <c r="J5" s="30"/>
      <c r="K5" s="30"/>
      <c r="L5" s="30"/>
      <c r="M5" s="30"/>
      <c r="N5" s="30"/>
      <c r="O5" s="30"/>
      <c r="P5" s="30"/>
      <c r="Q5" s="30"/>
      <c r="R5" s="30"/>
      <c r="S5" s="30"/>
      <c r="T5" s="30"/>
      <c r="U5" s="30"/>
      <c r="V5" s="30"/>
    </row>
    <row r="6" spans="1:22" x14ac:dyDescent="0.25">
      <c r="A6" s="13"/>
      <c r="B6" s="31" t="s">
        <v>520</v>
      </c>
      <c r="C6" s="31"/>
      <c r="D6" s="31"/>
      <c r="E6" s="31"/>
      <c r="F6" s="31"/>
      <c r="G6" s="31"/>
      <c r="H6" s="31"/>
      <c r="I6" s="31"/>
      <c r="J6" s="31"/>
      <c r="K6" s="31"/>
      <c r="L6" s="31"/>
      <c r="M6" s="31"/>
      <c r="N6" s="31"/>
      <c r="O6" s="31"/>
      <c r="P6" s="31"/>
      <c r="Q6" s="31"/>
      <c r="R6" s="31"/>
      <c r="S6" s="31"/>
      <c r="T6" s="31"/>
      <c r="U6" s="31"/>
      <c r="V6" s="31"/>
    </row>
    <row r="7" spans="1:22" x14ac:dyDescent="0.25">
      <c r="A7" s="13"/>
      <c r="B7" s="30"/>
      <c r="C7" s="30"/>
      <c r="D7" s="30"/>
      <c r="E7" s="30"/>
      <c r="F7" s="30"/>
      <c r="G7" s="30"/>
      <c r="H7" s="30"/>
      <c r="I7" s="30"/>
      <c r="J7" s="30"/>
      <c r="K7" s="30"/>
      <c r="L7" s="30"/>
      <c r="M7" s="30"/>
      <c r="N7" s="30"/>
      <c r="O7" s="30"/>
      <c r="P7" s="30"/>
      <c r="Q7" s="30"/>
      <c r="R7" s="30"/>
      <c r="S7" s="30"/>
      <c r="T7" s="30"/>
      <c r="U7" s="30"/>
      <c r="V7" s="30"/>
    </row>
    <row r="8" spans="1:22" x14ac:dyDescent="0.25">
      <c r="A8" s="13"/>
      <c r="B8" s="32" t="s">
        <v>521</v>
      </c>
      <c r="C8" s="32"/>
      <c r="D8" s="32"/>
      <c r="E8" s="32"/>
      <c r="F8" s="32"/>
      <c r="G8" s="32"/>
      <c r="H8" s="32"/>
      <c r="I8" s="32"/>
      <c r="J8" s="32"/>
      <c r="K8" s="32"/>
      <c r="L8" s="32"/>
      <c r="M8" s="32"/>
      <c r="N8" s="32"/>
      <c r="O8" s="32"/>
      <c r="P8" s="32"/>
      <c r="Q8" s="32"/>
      <c r="R8" s="32"/>
      <c r="S8" s="32"/>
      <c r="T8" s="32"/>
      <c r="U8" s="32"/>
      <c r="V8" s="32"/>
    </row>
    <row r="9" spans="1:22" x14ac:dyDescent="0.25">
      <c r="A9" s="13"/>
      <c r="B9" s="30"/>
      <c r="C9" s="30"/>
      <c r="D9" s="30"/>
      <c r="E9" s="30"/>
      <c r="F9" s="30"/>
      <c r="G9" s="30"/>
      <c r="H9" s="30"/>
      <c r="I9" s="30"/>
      <c r="J9" s="30"/>
      <c r="K9" s="30"/>
      <c r="L9" s="30"/>
      <c r="M9" s="30"/>
      <c r="N9" s="30"/>
      <c r="O9" s="30"/>
      <c r="P9" s="30"/>
      <c r="Q9" s="30"/>
      <c r="R9" s="30"/>
      <c r="S9" s="30"/>
      <c r="T9" s="30"/>
      <c r="U9" s="30"/>
      <c r="V9" s="30"/>
    </row>
    <row r="10" spans="1:22" ht="25.5" customHeight="1" x14ac:dyDescent="0.25">
      <c r="A10" s="13"/>
      <c r="B10" s="32" t="s">
        <v>522</v>
      </c>
      <c r="C10" s="32"/>
      <c r="D10" s="32"/>
      <c r="E10" s="32"/>
      <c r="F10" s="32"/>
      <c r="G10" s="32"/>
      <c r="H10" s="32"/>
      <c r="I10" s="32"/>
      <c r="J10" s="32"/>
      <c r="K10" s="32"/>
      <c r="L10" s="32"/>
      <c r="M10" s="32"/>
      <c r="N10" s="32"/>
      <c r="O10" s="32"/>
      <c r="P10" s="32"/>
      <c r="Q10" s="32"/>
      <c r="R10" s="32"/>
      <c r="S10" s="32"/>
      <c r="T10" s="32"/>
      <c r="U10" s="32"/>
      <c r="V10" s="32"/>
    </row>
    <row r="11" spans="1:22" x14ac:dyDescent="0.25">
      <c r="A11" s="13"/>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3"/>
      <c r="B12" s="32" t="s">
        <v>523</v>
      </c>
      <c r="C12" s="32"/>
      <c r="D12" s="32"/>
      <c r="E12" s="32"/>
      <c r="F12" s="32"/>
      <c r="G12" s="32"/>
      <c r="H12" s="32"/>
      <c r="I12" s="32"/>
      <c r="J12" s="32"/>
      <c r="K12" s="32"/>
      <c r="L12" s="32"/>
      <c r="M12" s="32"/>
      <c r="N12" s="32"/>
      <c r="O12" s="32"/>
      <c r="P12" s="32"/>
      <c r="Q12" s="32"/>
      <c r="R12" s="32"/>
      <c r="S12" s="32"/>
      <c r="T12" s="32"/>
      <c r="U12" s="32"/>
      <c r="V12" s="32"/>
    </row>
    <row r="13" spans="1:22" x14ac:dyDescent="0.25">
      <c r="A13" s="13"/>
      <c r="B13" s="30"/>
      <c r="C13" s="30"/>
      <c r="D13" s="30"/>
      <c r="E13" s="30"/>
      <c r="F13" s="30"/>
      <c r="G13" s="30"/>
      <c r="H13" s="30"/>
      <c r="I13" s="30"/>
      <c r="J13" s="30"/>
      <c r="K13" s="30"/>
      <c r="L13" s="30"/>
      <c r="M13" s="30"/>
      <c r="N13" s="30"/>
      <c r="O13" s="30"/>
      <c r="P13" s="30"/>
      <c r="Q13" s="30"/>
      <c r="R13" s="30"/>
      <c r="S13" s="30"/>
      <c r="T13" s="30"/>
      <c r="U13" s="30"/>
      <c r="V13" s="30"/>
    </row>
    <row r="14" spans="1:22" ht="15.75" x14ac:dyDescent="0.25">
      <c r="A14" s="13"/>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3"/>
      <c r="B15" s="30"/>
      <c r="C15" s="30"/>
      <c r="D15" s="30"/>
      <c r="E15" s="30"/>
      <c r="F15" s="30"/>
      <c r="G15" s="30"/>
      <c r="H15" s="30"/>
      <c r="I15" s="30"/>
      <c r="J15" s="30"/>
      <c r="K15" s="30"/>
      <c r="L15" s="30"/>
      <c r="M15" s="30"/>
      <c r="N15" s="30"/>
      <c r="O15" s="30"/>
      <c r="P15" s="30"/>
      <c r="Q15" s="30"/>
      <c r="R15" s="30"/>
      <c r="S15" s="30"/>
      <c r="T15" s="30"/>
      <c r="U15" s="30"/>
      <c r="V15" s="30"/>
    </row>
    <row r="16" spans="1:22" ht="25.5" customHeight="1" x14ac:dyDescent="0.25">
      <c r="A16" s="13"/>
      <c r="B16" s="32" t="s">
        <v>524</v>
      </c>
      <c r="C16" s="32"/>
      <c r="D16" s="32"/>
      <c r="E16" s="32"/>
      <c r="F16" s="32"/>
      <c r="G16" s="32"/>
      <c r="H16" s="32"/>
      <c r="I16" s="32"/>
      <c r="J16" s="32"/>
      <c r="K16" s="32"/>
      <c r="L16" s="32"/>
      <c r="M16" s="32"/>
      <c r="N16" s="32"/>
      <c r="O16" s="32"/>
      <c r="P16" s="32"/>
      <c r="Q16" s="32"/>
      <c r="R16" s="32"/>
      <c r="S16" s="32"/>
      <c r="T16" s="32"/>
      <c r="U16" s="32"/>
      <c r="V16" s="32"/>
    </row>
    <row r="17" spans="1:22" x14ac:dyDescent="0.25">
      <c r="A17" s="13"/>
      <c r="B17" s="30"/>
      <c r="C17" s="30"/>
      <c r="D17" s="30"/>
      <c r="E17" s="30"/>
      <c r="F17" s="30"/>
      <c r="G17" s="30"/>
      <c r="H17" s="30"/>
      <c r="I17" s="30"/>
      <c r="J17" s="30"/>
      <c r="K17" s="30"/>
      <c r="L17" s="30"/>
      <c r="M17" s="30"/>
      <c r="N17" s="30"/>
      <c r="O17" s="30"/>
      <c r="P17" s="30"/>
      <c r="Q17" s="30"/>
      <c r="R17" s="30"/>
      <c r="S17" s="30"/>
      <c r="T17" s="30"/>
      <c r="U17" s="30"/>
      <c r="V17" s="30"/>
    </row>
    <row r="18" spans="1:22" ht="25.5" customHeight="1" x14ac:dyDescent="0.25">
      <c r="A18" s="13"/>
      <c r="B18" s="32" t="s">
        <v>525</v>
      </c>
      <c r="C18" s="32"/>
      <c r="D18" s="32"/>
      <c r="E18" s="32"/>
      <c r="F18" s="32"/>
      <c r="G18" s="32"/>
      <c r="H18" s="32"/>
      <c r="I18" s="32"/>
      <c r="J18" s="32"/>
      <c r="K18" s="32"/>
      <c r="L18" s="32"/>
      <c r="M18" s="32"/>
      <c r="N18" s="32"/>
      <c r="O18" s="32"/>
      <c r="P18" s="32"/>
      <c r="Q18" s="32"/>
      <c r="R18" s="32"/>
      <c r="S18" s="32"/>
      <c r="T18" s="32"/>
      <c r="U18" s="32"/>
      <c r="V18" s="32"/>
    </row>
    <row r="19" spans="1:22" x14ac:dyDescent="0.25">
      <c r="A19" s="13"/>
      <c r="B19" s="30"/>
      <c r="C19" s="30"/>
      <c r="D19" s="30"/>
      <c r="E19" s="30"/>
      <c r="F19" s="30"/>
      <c r="G19" s="30"/>
      <c r="H19" s="30"/>
      <c r="I19" s="30"/>
      <c r="J19" s="30"/>
      <c r="K19" s="30"/>
      <c r="L19" s="30"/>
      <c r="M19" s="30"/>
      <c r="N19" s="30"/>
      <c r="O19" s="30"/>
      <c r="P19" s="30"/>
      <c r="Q19" s="30"/>
      <c r="R19" s="30"/>
      <c r="S19" s="30"/>
      <c r="T19" s="30"/>
      <c r="U19" s="30"/>
      <c r="V19" s="30"/>
    </row>
    <row r="20" spans="1:22" x14ac:dyDescent="0.25">
      <c r="A20" s="13"/>
      <c r="B20" s="32" t="s">
        <v>526</v>
      </c>
      <c r="C20" s="32"/>
      <c r="D20" s="32"/>
      <c r="E20" s="32"/>
      <c r="F20" s="32"/>
      <c r="G20" s="32"/>
      <c r="H20" s="32"/>
      <c r="I20" s="32"/>
      <c r="J20" s="32"/>
      <c r="K20" s="32"/>
      <c r="L20" s="32"/>
      <c r="M20" s="32"/>
      <c r="N20" s="32"/>
      <c r="O20" s="32"/>
      <c r="P20" s="32"/>
      <c r="Q20" s="32"/>
      <c r="R20" s="32"/>
      <c r="S20" s="32"/>
      <c r="T20" s="32"/>
      <c r="U20" s="32"/>
      <c r="V20" s="32"/>
    </row>
    <row r="21" spans="1:22" x14ac:dyDescent="0.25">
      <c r="A21" s="13"/>
      <c r="B21" s="30"/>
      <c r="C21" s="30"/>
      <c r="D21" s="30"/>
      <c r="E21" s="30"/>
      <c r="F21" s="30"/>
      <c r="G21" s="30"/>
      <c r="H21" s="30"/>
      <c r="I21" s="30"/>
      <c r="J21" s="30"/>
      <c r="K21" s="30"/>
      <c r="L21" s="30"/>
      <c r="M21" s="30"/>
      <c r="N21" s="30"/>
      <c r="O21" s="30"/>
      <c r="P21" s="30"/>
      <c r="Q21" s="30"/>
      <c r="R21" s="30"/>
      <c r="S21" s="30"/>
      <c r="T21" s="30"/>
      <c r="U21" s="30"/>
      <c r="V21" s="30"/>
    </row>
    <row r="22" spans="1:22" x14ac:dyDescent="0.25">
      <c r="A22" s="13"/>
      <c r="B22" s="32" t="s">
        <v>527</v>
      </c>
      <c r="C22" s="32"/>
      <c r="D22" s="32"/>
      <c r="E22" s="32"/>
      <c r="F22" s="32"/>
      <c r="G22" s="32"/>
      <c r="H22" s="32"/>
      <c r="I22" s="32"/>
      <c r="J22" s="32"/>
      <c r="K22" s="32"/>
      <c r="L22" s="32"/>
      <c r="M22" s="32"/>
      <c r="N22" s="32"/>
      <c r="O22" s="32"/>
      <c r="P22" s="32"/>
      <c r="Q22" s="32"/>
      <c r="R22" s="32"/>
      <c r="S22" s="32"/>
      <c r="T22" s="32"/>
      <c r="U22" s="32"/>
      <c r="V22" s="32"/>
    </row>
    <row r="23" spans="1:22" x14ac:dyDescent="0.25">
      <c r="A23" s="13"/>
      <c r="B23" s="30"/>
      <c r="C23" s="30"/>
      <c r="D23" s="30"/>
      <c r="E23" s="30"/>
      <c r="F23" s="30"/>
      <c r="G23" s="30"/>
      <c r="H23" s="30"/>
      <c r="I23" s="30"/>
      <c r="J23" s="30"/>
      <c r="K23" s="30"/>
      <c r="L23" s="30"/>
      <c r="M23" s="30"/>
      <c r="N23" s="30"/>
      <c r="O23" s="30"/>
      <c r="P23" s="30"/>
      <c r="Q23" s="30"/>
      <c r="R23" s="30"/>
      <c r="S23" s="30"/>
      <c r="T23" s="30"/>
      <c r="U23" s="30"/>
      <c r="V23" s="30"/>
    </row>
    <row r="24" spans="1:22" x14ac:dyDescent="0.25">
      <c r="A24" s="13"/>
      <c r="B24" s="89" t="s">
        <v>528</v>
      </c>
      <c r="C24" s="89"/>
      <c r="D24" s="89"/>
      <c r="E24" s="89"/>
      <c r="F24" s="89"/>
      <c r="G24" s="89"/>
      <c r="H24" s="89"/>
      <c r="I24" s="89"/>
      <c r="J24" s="89"/>
      <c r="K24" s="89"/>
      <c r="L24" s="89"/>
      <c r="M24" s="89"/>
      <c r="N24" s="89"/>
      <c r="O24" s="89"/>
      <c r="P24" s="89"/>
      <c r="Q24" s="89"/>
      <c r="R24" s="89"/>
      <c r="S24" s="89"/>
      <c r="T24" s="89"/>
      <c r="U24" s="89"/>
      <c r="V24" s="89"/>
    </row>
    <row r="25" spans="1:22" x14ac:dyDescent="0.25">
      <c r="A25" s="13"/>
      <c r="B25" s="30"/>
      <c r="C25" s="30"/>
      <c r="D25" s="30"/>
      <c r="E25" s="30"/>
      <c r="F25" s="30"/>
      <c r="G25" s="30"/>
      <c r="H25" s="30"/>
      <c r="I25" s="30"/>
      <c r="J25" s="30"/>
      <c r="K25" s="30"/>
      <c r="L25" s="30"/>
      <c r="M25" s="30"/>
      <c r="N25" s="30"/>
      <c r="O25" s="30"/>
      <c r="P25" s="30"/>
      <c r="Q25" s="30"/>
      <c r="R25" s="30"/>
      <c r="S25" s="30"/>
      <c r="T25" s="30"/>
      <c r="U25" s="30"/>
      <c r="V25" s="30"/>
    </row>
    <row r="26" spans="1:22" ht="25.5" customHeight="1" x14ac:dyDescent="0.25">
      <c r="A26" s="13"/>
      <c r="B26" s="32" t="s">
        <v>529</v>
      </c>
      <c r="C26" s="32"/>
      <c r="D26" s="32"/>
      <c r="E26" s="32"/>
      <c r="F26" s="32"/>
      <c r="G26" s="32"/>
      <c r="H26" s="32"/>
      <c r="I26" s="32"/>
      <c r="J26" s="32"/>
      <c r="K26" s="32"/>
      <c r="L26" s="32"/>
      <c r="M26" s="32"/>
      <c r="N26" s="32"/>
      <c r="O26" s="32"/>
      <c r="P26" s="32"/>
      <c r="Q26" s="32"/>
      <c r="R26" s="32"/>
      <c r="S26" s="32"/>
      <c r="T26" s="32"/>
      <c r="U26" s="32"/>
      <c r="V26" s="32"/>
    </row>
    <row r="27" spans="1:22" x14ac:dyDescent="0.25">
      <c r="A27" s="13"/>
      <c r="B27" s="30"/>
      <c r="C27" s="30"/>
      <c r="D27" s="30"/>
      <c r="E27" s="30"/>
      <c r="F27" s="30"/>
      <c r="G27" s="30"/>
      <c r="H27" s="30"/>
      <c r="I27" s="30"/>
      <c r="J27" s="30"/>
      <c r="K27" s="30"/>
      <c r="L27" s="30"/>
      <c r="M27" s="30"/>
      <c r="N27" s="30"/>
      <c r="O27" s="30"/>
      <c r="P27" s="30"/>
      <c r="Q27" s="30"/>
      <c r="R27" s="30"/>
      <c r="S27" s="30"/>
      <c r="T27" s="30"/>
      <c r="U27" s="30"/>
      <c r="V27" s="30"/>
    </row>
    <row r="28" spans="1:22" x14ac:dyDescent="0.25">
      <c r="A28" s="13"/>
      <c r="B28" s="32" t="s">
        <v>530</v>
      </c>
      <c r="C28" s="32"/>
      <c r="D28" s="32"/>
      <c r="E28" s="32"/>
      <c r="F28" s="32"/>
      <c r="G28" s="32"/>
      <c r="H28" s="32"/>
      <c r="I28" s="32"/>
      <c r="J28" s="32"/>
      <c r="K28" s="32"/>
      <c r="L28" s="32"/>
      <c r="M28" s="32"/>
      <c r="N28" s="32"/>
      <c r="O28" s="32"/>
      <c r="P28" s="32"/>
      <c r="Q28" s="32"/>
      <c r="R28" s="32"/>
      <c r="S28" s="32"/>
      <c r="T28" s="32"/>
      <c r="U28" s="32"/>
      <c r="V28" s="32"/>
    </row>
    <row r="29" spans="1:22" x14ac:dyDescent="0.25">
      <c r="A29" s="13"/>
      <c r="B29" s="30"/>
      <c r="C29" s="30"/>
      <c r="D29" s="30"/>
      <c r="E29" s="30"/>
      <c r="F29" s="30"/>
      <c r="G29" s="30"/>
      <c r="H29" s="30"/>
      <c r="I29" s="30"/>
      <c r="J29" s="30"/>
      <c r="K29" s="30"/>
      <c r="L29" s="30"/>
      <c r="M29" s="30"/>
      <c r="N29" s="30"/>
      <c r="O29" s="30"/>
      <c r="P29" s="30"/>
      <c r="Q29" s="30"/>
      <c r="R29" s="30"/>
      <c r="S29" s="30"/>
      <c r="T29" s="30"/>
      <c r="U29" s="30"/>
      <c r="V29" s="30"/>
    </row>
    <row r="30" spans="1:22" ht="25.5" customHeight="1" x14ac:dyDescent="0.25">
      <c r="A30" s="13"/>
      <c r="B30" s="32" t="s">
        <v>531</v>
      </c>
      <c r="C30" s="32"/>
      <c r="D30" s="32"/>
      <c r="E30" s="32"/>
      <c r="F30" s="32"/>
      <c r="G30" s="32"/>
      <c r="H30" s="32"/>
      <c r="I30" s="32"/>
      <c r="J30" s="32"/>
      <c r="K30" s="32"/>
      <c r="L30" s="32"/>
      <c r="M30" s="32"/>
      <c r="N30" s="32"/>
      <c r="O30" s="32"/>
      <c r="P30" s="32"/>
      <c r="Q30" s="32"/>
      <c r="R30" s="32"/>
      <c r="S30" s="32"/>
      <c r="T30" s="32"/>
      <c r="U30" s="32"/>
      <c r="V30" s="32"/>
    </row>
    <row r="31" spans="1:22" x14ac:dyDescent="0.25">
      <c r="A31" s="13"/>
      <c r="B31" s="30"/>
      <c r="C31" s="30"/>
      <c r="D31" s="30"/>
      <c r="E31" s="30"/>
      <c r="F31" s="30"/>
      <c r="G31" s="30"/>
      <c r="H31" s="30"/>
      <c r="I31" s="30"/>
      <c r="J31" s="30"/>
      <c r="K31" s="30"/>
      <c r="L31" s="30"/>
      <c r="M31" s="30"/>
      <c r="N31" s="30"/>
      <c r="O31" s="30"/>
      <c r="P31" s="30"/>
      <c r="Q31" s="30"/>
      <c r="R31" s="30"/>
      <c r="S31" s="30"/>
      <c r="T31" s="30"/>
      <c r="U31" s="30"/>
      <c r="V31" s="30"/>
    </row>
    <row r="32" spans="1:22" x14ac:dyDescent="0.25">
      <c r="A32" s="13"/>
      <c r="B32" s="32" t="s">
        <v>532</v>
      </c>
      <c r="C32" s="32"/>
      <c r="D32" s="32"/>
      <c r="E32" s="32"/>
      <c r="F32" s="32"/>
      <c r="G32" s="32"/>
      <c r="H32" s="32"/>
      <c r="I32" s="32"/>
      <c r="J32" s="32"/>
      <c r="K32" s="32"/>
      <c r="L32" s="32"/>
      <c r="M32" s="32"/>
      <c r="N32" s="32"/>
      <c r="O32" s="32"/>
      <c r="P32" s="32"/>
      <c r="Q32" s="32"/>
      <c r="R32" s="32"/>
      <c r="S32" s="32"/>
      <c r="T32" s="32"/>
      <c r="U32" s="32"/>
      <c r="V32" s="32"/>
    </row>
    <row r="33" spans="1:22" x14ac:dyDescent="0.25">
      <c r="A33" s="13"/>
      <c r="B33" s="30"/>
      <c r="C33" s="30"/>
      <c r="D33" s="30"/>
      <c r="E33" s="30"/>
      <c r="F33" s="30"/>
      <c r="G33" s="30"/>
      <c r="H33" s="30"/>
      <c r="I33" s="30"/>
      <c r="J33" s="30"/>
      <c r="K33" s="30"/>
      <c r="L33" s="30"/>
      <c r="M33" s="30"/>
      <c r="N33" s="30"/>
      <c r="O33" s="30"/>
      <c r="P33" s="30"/>
      <c r="Q33" s="30"/>
      <c r="R33" s="30"/>
      <c r="S33" s="30"/>
      <c r="T33" s="30"/>
      <c r="U33" s="30"/>
      <c r="V33" s="30"/>
    </row>
    <row r="34" spans="1:22" x14ac:dyDescent="0.25">
      <c r="A34" s="13"/>
      <c r="B34" s="32" t="s">
        <v>533</v>
      </c>
      <c r="C34" s="32"/>
      <c r="D34" s="32"/>
      <c r="E34" s="32"/>
      <c r="F34" s="32"/>
      <c r="G34" s="32"/>
      <c r="H34" s="32"/>
      <c r="I34" s="32"/>
      <c r="J34" s="32"/>
      <c r="K34" s="32"/>
      <c r="L34" s="32"/>
      <c r="M34" s="32"/>
      <c r="N34" s="32"/>
      <c r="O34" s="32"/>
      <c r="P34" s="32"/>
      <c r="Q34" s="32"/>
      <c r="R34" s="32"/>
      <c r="S34" s="32"/>
      <c r="T34" s="32"/>
      <c r="U34" s="32"/>
      <c r="V34" s="32"/>
    </row>
    <row r="35" spans="1:22" x14ac:dyDescent="0.25">
      <c r="A35" s="13"/>
      <c r="B35" s="30"/>
      <c r="C35" s="30"/>
      <c r="D35" s="30"/>
      <c r="E35" s="30"/>
      <c r="F35" s="30"/>
      <c r="G35" s="30"/>
      <c r="H35" s="30"/>
      <c r="I35" s="30"/>
      <c r="J35" s="30"/>
      <c r="K35" s="30"/>
      <c r="L35" s="30"/>
      <c r="M35" s="30"/>
      <c r="N35" s="30"/>
      <c r="O35" s="30"/>
      <c r="P35" s="30"/>
      <c r="Q35" s="30"/>
      <c r="R35" s="30"/>
      <c r="S35" s="30"/>
      <c r="T35" s="30"/>
      <c r="U35" s="30"/>
      <c r="V35" s="30"/>
    </row>
    <row r="36" spans="1:22" ht="23.25" x14ac:dyDescent="0.35">
      <c r="A36" s="13"/>
      <c r="B36" s="90"/>
      <c r="C36" s="90"/>
      <c r="D36" s="90"/>
      <c r="E36" s="90"/>
      <c r="F36" s="90"/>
      <c r="G36" s="90"/>
      <c r="H36" s="90"/>
      <c r="I36" s="90"/>
      <c r="J36" s="90"/>
      <c r="K36" s="90"/>
      <c r="L36" s="90"/>
      <c r="M36" s="90"/>
      <c r="N36" s="90"/>
      <c r="O36" s="90"/>
      <c r="P36" s="90"/>
      <c r="Q36" s="90"/>
      <c r="R36" s="90"/>
      <c r="S36" s="90"/>
      <c r="T36" s="90"/>
      <c r="U36" s="90"/>
      <c r="V36" s="90"/>
    </row>
    <row r="37" spans="1:22" x14ac:dyDescent="0.25">
      <c r="A37" s="13"/>
      <c r="B37" s="30"/>
      <c r="C37" s="30"/>
      <c r="D37" s="30"/>
      <c r="E37" s="30"/>
      <c r="F37" s="30"/>
      <c r="G37" s="30"/>
      <c r="H37" s="30"/>
      <c r="I37" s="30"/>
      <c r="J37" s="30"/>
      <c r="K37" s="30"/>
      <c r="L37" s="30"/>
      <c r="M37" s="30"/>
      <c r="N37" s="30"/>
      <c r="O37" s="30"/>
      <c r="P37" s="30"/>
      <c r="Q37" s="30"/>
      <c r="R37" s="30"/>
      <c r="S37" s="30"/>
      <c r="T37" s="30"/>
      <c r="U37" s="30"/>
      <c r="V37" s="30"/>
    </row>
    <row r="38" spans="1:22" x14ac:dyDescent="0.25">
      <c r="A38" s="13"/>
      <c r="B38" s="89" t="s">
        <v>534</v>
      </c>
      <c r="C38" s="89"/>
      <c r="D38" s="89"/>
      <c r="E38" s="89"/>
      <c r="F38" s="89"/>
      <c r="G38" s="89"/>
      <c r="H38" s="89"/>
      <c r="I38" s="89"/>
      <c r="J38" s="89"/>
      <c r="K38" s="89"/>
      <c r="L38" s="89"/>
      <c r="M38" s="89"/>
      <c r="N38" s="89"/>
      <c r="O38" s="89"/>
      <c r="P38" s="89"/>
      <c r="Q38" s="89"/>
      <c r="R38" s="89"/>
      <c r="S38" s="89"/>
      <c r="T38" s="89"/>
      <c r="U38" s="89"/>
      <c r="V38" s="89"/>
    </row>
    <row r="39" spans="1:22" x14ac:dyDescent="0.25">
      <c r="A39" s="13"/>
      <c r="B39" s="30"/>
      <c r="C39" s="30"/>
      <c r="D39" s="30"/>
      <c r="E39" s="30"/>
      <c r="F39" s="30"/>
      <c r="G39" s="30"/>
      <c r="H39" s="30"/>
      <c r="I39" s="30"/>
      <c r="J39" s="30"/>
      <c r="K39" s="30"/>
      <c r="L39" s="30"/>
      <c r="M39" s="30"/>
      <c r="N39" s="30"/>
      <c r="O39" s="30"/>
      <c r="P39" s="30"/>
      <c r="Q39" s="30"/>
      <c r="R39" s="30"/>
      <c r="S39" s="30"/>
      <c r="T39" s="30"/>
      <c r="U39" s="30"/>
      <c r="V39" s="30"/>
    </row>
    <row r="40" spans="1:22" ht="25.5" customHeight="1" x14ac:dyDescent="0.25">
      <c r="A40" s="13"/>
      <c r="B40" s="32" t="s">
        <v>535</v>
      </c>
      <c r="C40" s="32"/>
      <c r="D40" s="32"/>
      <c r="E40" s="32"/>
      <c r="F40" s="32"/>
      <c r="G40" s="32"/>
      <c r="H40" s="32"/>
      <c r="I40" s="32"/>
      <c r="J40" s="32"/>
      <c r="K40" s="32"/>
      <c r="L40" s="32"/>
      <c r="M40" s="32"/>
      <c r="N40" s="32"/>
      <c r="O40" s="32"/>
      <c r="P40" s="32"/>
      <c r="Q40" s="32"/>
      <c r="R40" s="32"/>
      <c r="S40" s="32"/>
      <c r="T40" s="32"/>
      <c r="U40" s="32"/>
      <c r="V40" s="32"/>
    </row>
    <row r="41" spans="1:22" x14ac:dyDescent="0.25">
      <c r="A41" s="13"/>
      <c r="B41" s="30"/>
      <c r="C41" s="30"/>
      <c r="D41" s="30"/>
      <c r="E41" s="30"/>
      <c r="F41" s="30"/>
      <c r="G41" s="30"/>
      <c r="H41" s="30"/>
      <c r="I41" s="30"/>
      <c r="J41" s="30"/>
      <c r="K41" s="30"/>
      <c r="L41" s="30"/>
      <c r="M41" s="30"/>
      <c r="N41" s="30"/>
      <c r="O41" s="30"/>
      <c r="P41" s="30"/>
      <c r="Q41" s="30"/>
      <c r="R41" s="30"/>
      <c r="S41" s="30"/>
      <c r="T41" s="30"/>
      <c r="U41" s="30"/>
      <c r="V41" s="30"/>
    </row>
    <row r="42" spans="1:22" ht="15.75" x14ac:dyDescent="0.25">
      <c r="A42" s="13"/>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3"/>
      <c r="B43" s="5"/>
      <c r="C43" s="5"/>
      <c r="D43" s="5"/>
    </row>
    <row r="44" spans="1:22" x14ac:dyDescent="0.25">
      <c r="A44" s="13"/>
      <c r="B44" s="19" t="s">
        <v>536</v>
      </c>
      <c r="C44" s="36" t="s">
        <v>271</v>
      </c>
      <c r="D44" s="86">
        <v>0</v>
      </c>
    </row>
    <row r="45" spans="1:22" x14ac:dyDescent="0.25">
      <c r="A45" s="13"/>
      <c r="B45" s="3" t="s">
        <v>537</v>
      </c>
      <c r="C45" s="26" t="s">
        <v>271</v>
      </c>
      <c r="D45" s="87" t="s">
        <v>538</v>
      </c>
    </row>
    <row r="46" spans="1:22" x14ac:dyDescent="0.25">
      <c r="A46" s="13"/>
      <c r="B46" s="19" t="s">
        <v>539</v>
      </c>
      <c r="C46" s="36" t="s">
        <v>271</v>
      </c>
      <c r="D46" s="88">
        <v>0.35</v>
      </c>
    </row>
    <row r="47" spans="1:22" x14ac:dyDescent="0.25">
      <c r="A47" s="13"/>
      <c r="B47" s="3" t="s">
        <v>540</v>
      </c>
      <c r="C47" s="26" t="s">
        <v>271</v>
      </c>
      <c r="D47" s="87" t="s">
        <v>541</v>
      </c>
    </row>
    <row r="48" spans="1:22" x14ac:dyDescent="0.25">
      <c r="A48" s="13"/>
      <c r="B48" s="19" t="s">
        <v>542</v>
      </c>
      <c r="C48" s="36" t="s">
        <v>271</v>
      </c>
      <c r="D48" s="88">
        <v>0.13400000000000001</v>
      </c>
    </row>
    <row r="49" spans="1:22" x14ac:dyDescent="0.25">
      <c r="A49" s="13"/>
      <c r="B49" s="30"/>
      <c r="C49" s="30"/>
      <c r="D49" s="30"/>
      <c r="E49" s="30"/>
      <c r="F49" s="30"/>
      <c r="G49" s="30"/>
      <c r="H49" s="30"/>
      <c r="I49" s="30"/>
      <c r="J49" s="30"/>
      <c r="K49" s="30"/>
      <c r="L49" s="30"/>
      <c r="M49" s="30"/>
      <c r="N49" s="30"/>
      <c r="O49" s="30"/>
      <c r="P49" s="30"/>
      <c r="Q49" s="30"/>
      <c r="R49" s="30"/>
      <c r="S49" s="30"/>
      <c r="T49" s="30"/>
      <c r="U49" s="30"/>
      <c r="V49" s="30"/>
    </row>
    <row r="50" spans="1:22" ht="25.5" customHeight="1" x14ac:dyDescent="0.25">
      <c r="A50" s="13"/>
      <c r="B50" s="32" t="s">
        <v>543</v>
      </c>
      <c r="C50" s="32"/>
      <c r="D50" s="32"/>
      <c r="E50" s="32"/>
      <c r="F50" s="32"/>
      <c r="G50" s="32"/>
      <c r="H50" s="32"/>
      <c r="I50" s="32"/>
      <c r="J50" s="32"/>
      <c r="K50" s="32"/>
      <c r="L50" s="32"/>
      <c r="M50" s="32"/>
      <c r="N50" s="32"/>
      <c r="O50" s="32"/>
      <c r="P50" s="32"/>
      <c r="Q50" s="32"/>
      <c r="R50" s="32"/>
      <c r="S50" s="32"/>
      <c r="T50" s="32"/>
      <c r="U50" s="32"/>
      <c r="V50" s="32"/>
    </row>
    <row r="51" spans="1:22" x14ac:dyDescent="0.25">
      <c r="A51" s="13"/>
      <c r="B51" s="30"/>
      <c r="C51" s="30"/>
      <c r="D51" s="30"/>
      <c r="E51" s="30"/>
      <c r="F51" s="30"/>
      <c r="G51" s="30"/>
      <c r="H51" s="30"/>
      <c r="I51" s="30"/>
      <c r="J51" s="30"/>
      <c r="K51" s="30"/>
      <c r="L51" s="30"/>
      <c r="M51" s="30"/>
      <c r="N51" s="30"/>
      <c r="O51" s="30"/>
      <c r="P51" s="30"/>
      <c r="Q51" s="30"/>
      <c r="R51" s="30"/>
      <c r="S51" s="30"/>
      <c r="T51" s="30"/>
      <c r="U51" s="30"/>
      <c r="V51" s="30"/>
    </row>
    <row r="52" spans="1:22" x14ac:dyDescent="0.25">
      <c r="A52" s="13"/>
      <c r="B52" s="32" t="s">
        <v>544</v>
      </c>
      <c r="C52" s="32"/>
      <c r="D52" s="32"/>
      <c r="E52" s="32"/>
      <c r="F52" s="32"/>
      <c r="G52" s="32"/>
      <c r="H52" s="32"/>
      <c r="I52" s="32"/>
      <c r="J52" s="32"/>
      <c r="K52" s="32"/>
      <c r="L52" s="32"/>
      <c r="M52" s="32"/>
      <c r="N52" s="32"/>
      <c r="O52" s="32"/>
      <c r="P52" s="32"/>
      <c r="Q52" s="32"/>
      <c r="R52" s="32"/>
      <c r="S52" s="32"/>
      <c r="T52" s="32"/>
      <c r="U52" s="32"/>
      <c r="V52" s="32"/>
    </row>
    <row r="53" spans="1:22" x14ac:dyDescent="0.25">
      <c r="A53" s="13"/>
      <c r="B53" s="30"/>
      <c r="C53" s="30"/>
      <c r="D53" s="30"/>
      <c r="E53" s="30"/>
      <c r="F53" s="30"/>
      <c r="G53" s="30"/>
      <c r="H53" s="30"/>
      <c r="I53" s="30"/>
      <c r="J53" s="30"/>
      <c r="K53" s="30"/>
      <c r="L53" s="30"/>
      <c r="M53" s="30"/>
      <c r="N53" s="30"/>
      <c r="O53" s="30"/>
      <c r="P53" s="30"/>
      <c r="Q53" s="30"/>
      <c r="R53" s="30"/>
      <c r="S53" s="30"/>
      <c r="T53" s="30"/>
      <c r="U53" s="30"/>
      <c r="V53" s="30"/>
    </row>
    <row r="54" spans="1:22" x14ac:dyDescent="0.25">
      <c r="A54" s="13"/>
      <c r="B54" s="89" t="s">
        <v>545</v>
      </c>
      <c r="C54" s="89"/>
      <c r="D54" s="89"/>
      <c r="E54" s="89"/>
      <c r="F54" s="89"/>
      <c r="G54" s="89"/>
      <c r="H54" s="89"/>
      <c r="I54" s="89"/>
      <c r="J54" s="89"/>
      <c r="K54" s="89"/>
      <c r="L54" s="89"/>
      <c r="M54" s="89"/>
      <c r="N54" s="89"/>
      <c r="O54" s="89"/>
      <c r="P54" s="89"/>
      <c r="Q54" s="89"/>
      <c r="R54" s="89"/>
      <c r="S54" s="89"/>
      <c r="T54" s="89"/>
      <c r="U54" s="89"/>
      <c r="V54" s="89"/>
    </row>
    <row r="55" spans="1:22" x14ac:dyDescent="0.25">
      <c r="A55" s="13"/>
      <c r="B55" s="30"/>
      <c r="C55" s="30"/>
      <c r="D55" s="30"/>
      <c r="E55" s="30"/>
      <c r="F55" s="30"/>
      <c r="G55" s="30"/>
      <c r="H55" s="30"/>
      <c r="I55" s="30"/>
      <c r="J55" s="30"/>
      <c r="K55" s="30"/>
      <c r="L55" s="30"/>
      <c r="M55" s="30"/>
      <c r="N55" s="30"/>
      <c r="O55" s="30"/>
      <c r="P55" s="30"/>
      <c r="Q55" s="30"/>
      <c r="R55" s="30"/>
      <c r="S55" s="30"/>
      <c r="T55" s="30"/>
      <c r="U55" s="30"/>
      <c r="V55" s="30"/>
    </row>
    <row r="56" spans="1:22" ht="25.5" customHeight="1" x14ac:dyDescent="0.25">
      <c r="A56" s="13"/>
      <c r="B56" s="32" t="s">
        <v>546</v>
      </c>
      <c r="C56" s="32"/>
      <c r="D56" s="32"/>
      <c r="E56" s="32"/>
      <c r="F56" s="32"/>
      <c r="G56" s="32"/>
      <c r="H56" s="32"/>
      <c r="I56" s="32"/>
      <c r="J56" s="32"/>
      <c r="K56" s="32"/>
      <c r="L56" s="32"/>
      <c r="M56" s="32"/>
      <c r="N56" s="32"/>
      <c r="O56" s="32"/>
      <c r="P56" s="32"/>
      <c r="Q56" s="32"/>
      <c r="R56" s="32"/>
      <c r="S56" s="32"/>
      <c r="T56" s="32"/>
      <c r="U56" s="32"/>
      <c r="V56" s="32"/>
    </row>
    <row r="57" spans="1:22" x14ac:dyDescent="0.25">
      <c r="A57" s="13"/>
      <c r="B57" s="30"/>
      <c r="C57" s="30"/>
      <c r="D57" s="30"/>
      <c r="E57" s="30"/>
      <c r="F57" s="30"/>
      <c r="G57" s="30"/>
      <c r="H57" s="30"/>
      <c r="I57" s="30"/>
      <c r="J57" s="30"/>
      <c r="K57" s="30"/>
      <c r="L57" s="30"/>
      <c r="M57" s="30"/>
      <c r="N57" s="30"/>
      <c r="O57" s="30"/>
      <c r="P57" s="30"/>
      <c r="Q57" s="30"/>
      <c r="R57" s="30"/>
      <c r="S57" s="30"/>
      <c r="T57" s="30"/>
      <c r="U57" s="30"/>
      <c r="V57" s="30"/>
    </row>
    <row r="58" spans="1:22" x14ac:dyDescent="0.25">
      <c r="A58" s="13"/>
      <c r="B58" s="32" t="s">
        <v>547</v>
      </c>
      <c r="C58" s="32"/>
      <c r="D58" s="32"/>
      <c r="E58" s="32"/>
      <c r="F58" s="32"/>
      <c r="G58" s="32"/>
      <c r="H58" s="32"/>
      <c r="I58" s="32"/>
      <c r="J58" s="32"/>
      <c r="K58" s="32"/>
      <c r="L58" s="32"/>
      <c r="M58" s="32"/>
      <c r="N58" s="32"/>
      <c r="O58" s="32"/>
      <c r="P58" s="32"/>
      <c r="Q58" s="32"/>
      <c r="R58" s="32"/>
      <c r="S58" s="32"/>
      <c r="T58" s="32"/>
      <c r="U58" s="32"/>
      <c r="V58" s="32"/>
    </row>
    <row r="59" spans="1:22" x14ac:dyDescent="0.25">
      <c r="A59" s="13"/>
      <c r="B59" s="30"/>
      <c r="C59" s="30"/>
      <c r="D59" s="30"/>
      <c r="E59" s="30"/>
      <c r="F59" s="30"/>
      <c r="G59" s="30"/>
      <c r="H59" s="30"/>
      <c r="I59" s="30"/>
      <c r="J59" s="30"/>
      <c r="K59" s="30"/>
      <c r="L59" s="30"/>
      <c r="M59" s="30"/>
      <c r="N59" s="30"/>
      <c r="O59" s="30"/>
      <c r="P59" s="30"/>
      <c r="Q59" s="30"/>
      <c r="R59" s="30"/>
      <c r="S59" s="30"/>
      <c r="T59" s="30"/>
      <c r="U59" s="30"/>
      <c r="V59" s="30"/>
    </row>
    <row r="60" spans="1:22" ht="15.75" x14ac:dyDescent="0.25">
      <c r="A60" s="13"/>
      <c r="B60" s="33"/>
      <c r="C60" s="33"/>
      <c r="D60" s="33"/>
      <c r="E60" s="33"/>
      <c r="F60" s="33"/>
      <c r="G60" s="33"/>
      <c r="H60" s="33"/>
      <c r="I60" s="33"/>
      <c r="J60" s="33"/>
      <c r="K60" s="33"/>
      <c r="L60" s="33"/>
      <c r="M60" s="33"/>
      <c r="N60" s="33"/>
      <c r="O60" s="33"/>
      <c r="P60" s="33"/>
      <c r="Q60" s="33"/>
      <c r="R60" s="33"/>
      <c r="S60" s="33"/>
      <c r="T60" s="33"/>
      <c r="U60" s="33"/>
      <c r="V60" s="33"/>
    </row>
    <row r="61" spans="1:22" x14ac:dyDescent="0.25">
      <c r="A61" s="13"/>
      <c r="B61" s="5"/>
      <c r="C61" s="5"/>
      <c r="D61" s="5"/>
      <c r="E61" s="5"/>
      <c r="F61" s="5"/>
      <c r="G61" s="5"/>
      <c r="H61" s="5"/>
      <c r="I61" s="5"/>
      <c r="J61" s="5"/>
      <c r="K61" s="5"/>
      <c r="L61" s="5"/>
      <c r="M61" s="5"/>
      <c r="N61" s="5"/>
      <c r="O61" s="5"/>
      <c r="P61" s="5"/>
      <c r="Q61" s="5"/>
      <c r="R61" s="5"/>
      <c r="S61" s="5"/>
      <c r="T61" s="5"/>
      <c r="U61" s="5"/>
      <c r="V61" s="5"/>
    </row>
    <row r="62" spans="1:22" ht="15" customHeight="1" x14ac:dyDescent="0.25">
      <c r="A62" s="13"/>
      <c r="B62" s="30"/>
      <c r="C62" s="30" t="s">
        <v>271</v>
      </c>
      <c r="D62" s="42" t="s">
        <v>471</v>
      </c>
      <c r="E62" s="42"/>
      <c r="F62" s="30"/>
      <c r="G62" s="30"/>
      <c r="H62" s="42" t="s">
        <v>548</v>
      </c>
      <c r="I62" s="42"/>
      <c r="J62" s="30"/>
      <c r="K62" s="30" t="s">
        <v>271</v>
      </c>
      <c r="L62" s="42" t="s">
        <v>551</v>
      </c>
      <c r="M62" s="42"/>
      <c r="N62" s="30"/>
      <c r="O62" s="30" t="s">
        <v>271</v>
      </c>
      <c r="P62" s="42" t="s">
        <v>556</v>
      </c>
      <c r="Q62" s="42"/>
      <c r="R62" s="30"/>
      <c r="S62" s="30" t="s">
        <v>271</v>
      </c>
      <c r="T62" s="42" t="s">
        <v>558</v>
      </c>
      <c r="U62" s="42"/>
      <c r="V62" s="30"/>
    </row>
    <row r="63" spans="1:22" ht="15" customHeight="1" x14ac:dyDescent="0.25">
      <c r="A63" s="13"/>
      <c r="B63" s="30"/>
      <c r="C63" s="30"/>
      <c r="D63" s="42"/>
      <c r="E63" s="42"/>
      <c r="F63" s="30"/>
      <c r="G63" s="30"/>
      <c r="H63" s="42" t="s">
        <v>549</v>
      </c>
      <c r="I63" s="42"/>
      <c r="J63" s="30"/>
      <c r="K63" s="30"/>
      <c r="L63" s="42" t="s">
        <v>552</v>
      </c>
      <c r="M63" s="42"/>
      <c r="N63" s="30"/>
      <c r="O63" s="30"/>
      <c r="P63" s="42" t="s">
        <v>557</v>
      </c>
      <c r="Q63" s="42"/>
      <c r="R63" s="30"/>
      <c r="S63" s="30"/>
      <c r="T63" s="42" t="s">
        <v>548</v>
      </c>
      <c r="U63" s="42"/>
      <c r="V63" s="30"/>
    </row>
    <row r="64" spans="1:22" ht="15" customHeight="1" x14ac:dyDescent="0.25">
      <c r="A64" s="13"/>
      <c r="B64" s="30"/>
      <c r="C64" s="30"/>
      <c r="D64" s="42"/>
      <c r="E64" s="42"/>
      <c r="F64" s="30"/>
      <c r="G64" s="30"/>
      <c r="H64" s="42" t="s">
        <v>550</v>
      </c>
      <c r="I64" s="42"/>
      <c r="J64" s="30"/>
      <c r="K64" s="30"/>
      <c r="L64" s="42" t="s">
        <v>553</v>
      </c>
      <c r="M64" s="42"/>
      <c r="N64" s="30"/>
      <c r="O64" s="30"/>
      <c r="P64" s="42" t="s">
        <v>362</v>
      </c>
      <c r="Q64" s="42"/>
      <c r="R64" s="30"/>
      <c r="S64" s="30"/>
      <c r="T64" s="42" t="s">
        <v>559</v>
      </c>
      <c r="U64" s="42"/>
      <c r="V64" s="30"/>
    </row>
    <row r="65" spans="1:22" ht="15" customHeight="1" x14ac:dyDescent="0.25">
      <c r="A65" s="13"/>
      <c r="B65" s="30"/>
      <c r="C65" s="30"/>
      <c r="D65" s="42"/>
      <c r="E65" s="42"/>
      <c r="F65" s="30"/>
      <c r="G65" s="30"/>
      <c r="H65" s="42"/>
      <c r="I65" s="42"/>
      <c r="J65" s="30"/>
      <c r="K65" s="30"/>
      <c r="L65" s="42" t="s">
        <v>554</v>
      </c>
      <c r="M65" s="42"/>
      <c r="N65" s="30"/>
      <c r="O65" s="30"/>
      <c r="P65" s="42"/>
      <c r="Q65" s="42"/>
      <c r="R65" s="30"/>
      <c r="S65" s="30"/>
      <c r="T65" s="42" t="s">
        <v>560</v>
      </c>
      <c r="U65" s="42"/>
      <c r="V65" s="30"/>
    </row>
    <row r="66" spans="1:22" ht="15" customHeight="1" x14ac:dyDescent="0.25">
      <c r="A66" s="13"/>
      <c r="B66" s="30"/>
      <c r="C66" s="30"/>
      <c r="D66" s="42"/>
      <c r="E66" s="42"/>
      <c r="F66" s="30"/>
      <c r="G66" s="30"/>
      <c r="H66" s="42"/>
      <c r="I66" s="42"/>
      <c r="J66" s="30"/>
      <c r="K66" s="30"/>
      <c r="L66" s="42" t="s">
        <v>555</v>
      </c>
      <c r="M66" s="42"/>
      <c r="N66" s="30"/>
      <c r="O66" s="30"/>
      <c r="P66" s="42"/>
      <c r="Q66" s="42"/>
      <c r="R66" s="30"/>
      <c r="S66" s="30"/>
      <c r="T66" s="42" t="s">
        <v>561</v>
      </c>
      <c r="U66" s="42"/>
      <c r="V66" s="30"/>
    </row>
    <row r="67" spans="1:22" ht="15.75" thickBot="1" x14ac:dyDescent="0.3">
      <c r="A67" s="13"/>
      <c r="B67" s="30"/>
      <c r="C67" s="30"/>
      <c r="D67" s="28"/>
      <c r="E67" s="28"/>
      <c r="F67" s="30"/>
      <c r="G67" s="30"/>
      <c r="H67" s="28"/>
      <c r="I67" s="28"/>
      <c r="J67" s="30"/>
      <c r="K67" s="30"/>
      <c r="L67" s="28"/>
      <c r="M67" s="28"/>
      <c r="N67" s="30"/>
      <c r="O67" s="30"/>
      <c r="P67" s="28"/>
      <c r="Q67" s="28"/>
      <c r="R67" s="30"/>
      <c r="S67" s="30"/>
      <c r="T67" s="28" t="s">
        <v>562</v>
      </c>
      <c r="U67" s="28"/>
      <c r="V67" s="30"/>
    </row>
    <row r="68" spans="1:22" x14ac:dyDescent="0.25">
      <c r="A68" s="13"/>
      <c r="B68" s="40" t="s">
        <v>476</v>
      </c>
      <c r="C68" s="20" t="s">
        <v>271</v>
      </c>
      <c r="D68" s="20"/>
      <c r="E68" s="20"/>
      <c r="F68" s="20"/>
      <c r="G68" s="20"/>
      <c r="H68" s="20"/>
      <c r="I68" s="20"/>
      <c r="J68" s="20"/>
      <c r="K68" s="20" t="s">
        <v>271</v>
      </c>
      <c r="L68" s="20"/>
      <c r="M68" s="20"/>
      <c r="N68" s="20"/>
      <c r="O68" s="20" t="s">
        <v>271</v>
      </c>
      <c r="P68" s="20"/>
      <c r="Q68" s="20"/>
      <c r="R68" s="20"/>
      <c r="S68" s="20" t="s">
        <v>271</v>
      </c>
      <c r="T68" s="20"/>
      <c r="U68" s="20"/>
      <c r="V68" s="20"/>
    </row>
    <row r="69" spans="1:22" x14ac:dyDescent="0.25">
      <c r="A69" s="13"/>
      <c r="B69" s="3" t="s">
        <v>563</v>
      </c>
      <c r="C69" s="5" t="s">
        <v>271</v>
      </c>
      <c r="D69" s="5"/>
      <c r="E69" s="79">
        <v>3122.25</v>
      </c>
      <c r="F69" t="s">
        <v>271</v>
      </c>
      <c r="G69" s="5"/>
      <c r="H69" s="5" t="s">
        <v>274</v>
      </c>
      <c r="I69" s="23">
        <v>14350</v>
      </c>
      <c r="J69" t="s">
        <v>271</v>
      </c>
      <c r="K69" s="5" t="s">
        <v>271</v>
      </c>
      <c r="L69" s="5"/>
      <c r="M69" s="5"/>
      <c r="N69" s="5"/>
      <c r="O69" s="5" t="s">
        <v>271</v>
      </c>
      <c r="P69" s="5"/>
      <c r="Q69" s="5"/>
      <c r="R69" s="5"/>
      <c r="S69" s="5" t="s">
        <v>271</v>
      </c>
      <c r="T69" s="5"/>
      <c r="U69" s="5"/>
      <c r="V69" s="5"/>
    </row>
    <row r="70" spans="1:22" x14ac:dyDescent="0.25">
      <c r="A70" s="13"/>
      <c r="B70" s="19" t="s">
        <v>564</v>
      </c>
      <c r="C70" s="20" t="s">
        <v>271</v>
      </c>
      <c r="D70" s="20"/>
      <c r="E70" s="39">
        <v>689</v>
      </c>
      <c r="F70" s="22" t="s">
        <v>271</v>
      </c>
      <c r="G70" s="20"/>
      <c r="H70" s="20"/>
      <c r="I70" s="21">
        <v>29148</v>
      </c>
      <c r="J70" s="22" t="s">
        <v>271</v>
      </c>
      <c r="K70" s="20" t="s">
        <v>271</v>
      </c>
      <c r="L70" s="20" t="s">
        <v>274</v>
      </c>
      <c r="M70" s="21">
        <v>7179</v>
      </c>
      <c r="N70" s="22" t="s">
        <v>271</v>
      </c>
      <c r="O70" s="20" t="s">
        <v>271</v>
      </c>
      <c r="P70" s="20"/>
      <c r="Q70" s="20"/>
      <c r="R70" s="20"/>
      <c r="S70" s="20" t="s">
        <v>271</v>
      </c>
      <c r="T70" s="20"/>
      <c r="U70" s="20"/>
      <c r="V70" s="20"/>
    </row>
    <row r="71" spans="1:22" x14ac:dyDescent="0.25">
      <c r="A71" s="13"/>
      <c r="B71" s="3" t="s">
        <v>565</v>
      </c>
      <c r="C71" s="5" t="s">
        <v>271</v>
      </c>
      <c r="D71" s="5"/>
      <c r="E71" s="37" t="s">
        <v>566</v>
      </c>
      <c r="F71" t="s">
        <v>296</v>
      </c>
      <c r="G71" s="5"/>
      <c r="H71" s="5"/>
      <c r="I71" s="23">
        <v>17549</v>
      </c>
      <c r="J71" t="s">
        <v>271</v>
      </c>
      <c r="K71" s="5" t="s">
        <v>271</v>
      </c>
      <c r="L71" s="5"/>
      <c r="M71" s="5"/>
      <c r="N71" s="5"/>
      <c r="O71" s="5" t="s">
        <v>271</v>
      </c>
      <c r="P71" s="5"/>
      <c r="Q71" s="5"/>
      <c r="R71" s="5"/>
      <c r="S71" s="5" t="s">
        <v>271</v>
      </c>
      <c r="T71" s="5"/>
      <c r="U71" s="5"/>
      <c r="V71" s="5"/>
    </row>
    <row r="72" spans="1:22" ht="15.75" thickBot="1" x14ac:dyDescent="0.3">
      <c r="A72" s="13"/>
      <c r="B72" s="19" t="s">
        <v>567</v>
      </c>
      <c r="C72" s="20" t="s">
        <v>271</v>
      </c>
      <c r="D72" s="20"/>
      <c r="E72" s="39" t="s">
        <v>568</v>
      </c>
      <c r="F72" s="22" t="s">
        <v>296</v>
      </c>
      <c r="G72" s="20"/>
      <c r="H72" s="20"/>
      <c r="I72" s="21">
        <v>27897</v>
      </c>
      <c r="J72" s="22" t="s">
        <v>271</v>
      </c>
      <c r="K72" s="20" t="s">
        <v>271</v>
      </c>
      <c r="L72" s="20"/>
      <c r="M72" s="20"/>
      <c r="N72" s="20"/>
      <c r="O72" s="20" t="s">
        <v>271</v>
      </c>
      <c r="P72" s="20"/>
      <c r="Q72" s="20"/>
      <c r="R72" s="20"/>
      <c r="S72" s="20" t="s">
        <v>271</v>
      </c>
      <c r="T72" s="20"/>
      <c r="U72" s="20"/>
      <c r="V72" s="20"/>
    </row>
    <row r="73" spans="1:22" x14ac:dyDescent="0.25">
      <c r="A73" s="13"/>
      <c r="B73" s="24"/>
      <c r="C73" s="24" t="s">
        <v>271</v>
      </c>
      <c r="D73" s="25"/>
      <c r="E73" s="25"/>
      <c r="F73" s="24"/>
      <c r="G73" s="24"/>
      <c r="H73" s="25"/>
      <c r="I73" s="25"/>
      <c r="J73" s="24"/>
      <c r="K73" s="24" t="s">
        <v>271</v>
      </c>
      <c r="L73" s="25"/>
      <c r="M73" s="25"/>
      <c r="N73" s="24"/>
      <c r="O73" s="24" t="s">
        <v>271</v>
      </c>
      <c r="P73" s="25"/>
      <c r="Q73" s="25"/>
      <c r="R73" s="24"/>
      <c r="S73" s="24" t="s">
        <v>271</v>
      </c>
      <c r="T73" s="25"/>
      <c r="U73" s="25"/>
      <c r="V73" s="24"/>
    </row>
    <row r="74" spans="1:22" x14ac:dyDescent="0.25">
      <c r="A74" s="13"/>
      <c r="B74" s="3" t="s">
        <v>569</v>
      </c>
      <c r="C74" s="26" t="s">
        <v>271</v>
      </c>
      <c r="D74" s="5"/>
      <c r="E74" s="79">
        <v>3698.27</v>
      </c>
      <c r="F74" t="s">
        <v>271</v>
      </c>
      <c r="G74" s="26"/>
      <c r="H74" s="5"/>
      <c r="I74" s="23">
        <v>17137</v>
      </c>
      <c r="J74" t="s">
        <v>271</v>
      </c>
      <c r="K74" s="26" t="s">
        <v>271</v>
      </c>
      <c r="L74" s="5"/>
      <c r="M74" s="5"/>
      <c r="N74" s="5"/>
      <c r="O74" s="26" t="s">
        <v>271</v>
      </c>
      <c r="P74" s="5"/>
      <c r="Q74" s="5"/>
      <c r="R74" s="5"/>
      <c r="S74" s="26" t="s">
        <v>271</v>
      </c>
      <c r="T74" s="5"/>
      <c r="U74" s="5"/>
      <c r="V74" s="5"/>
    </row>
    <row r="75" spans="1:22" x14ac:dyDescent="0.25">
      <c r="A75" s="13"/>
      <c r="B75" s="19" t="s">
        <v>564</v>
      </c>
      <c r="C75" s="36" t="s">
        <v>271</v>
      </c>
      <c r="D75" s="20"/>
      <c r="E75" s="39">
        <v>10</v>
      </c>
      <c r="F75" s="22" t="s">
        <v>271</v>
      </c>
      <c r="G75" s="36"/>
      <c r="H75" s="20"/>
      <c r="I75" s="21">
        <v>42000</v>
      </c>
      <c r="J75" s="22" t="s">
        <v>271</v>
      </c>
      <c r="K75" s="36" t="s">
        <v>271</v>
      </c>
      <c r="L75" s="20"/>
      <c r="M75" s="21">
        <v>10254</v>
      </c>
      <c r="N75" s="22" t="s">
        <v>271</v>
      </c>
      <c r="O75" s="36" t="s">
        <v>271</v>
      </c>
      <c r="P75" s="20"/>
      <c r="Q75" s="20"/>
      <c r="R75" s="20"/>
      <c r="S75" s="36" t="s">
        <v>271</v>
      </c>
      <c r="T75" s="20"/>
      <c r="U75" s="20"/>
      <c r="V75" s="20"/>
    </row>
    <row r="76" spans="1:22" x14ac:dyDescent="0.25">
      <c r="A76" s="13"/>
      <c r="B76" s="3" t="s">
        <v>565</v>
      </c>
      <c r="C76" s="26" t="s">
        <v>271</v>
      </c>
      <c r="D76" s="5"/>
      <c r="E76" s="37" t="s">
        <v>570</v>
      </c>
      <c r="F76" t="s">
        <v>296</v>
      </c>
      <c r="G76" s="26"/>
      <c r="H76" s="5"/>
      <c r="I76" s="23">
        <v>15803</v>
      </c>
      <c r="J76" t="s">
        <v>271</v>
      </c>
      <c r="K76" s="26" t="s">
        <v>271</v>
      </c>
      <c r="L76" s="5"/>
      <c r="M76" s="5"/>
      <c r="N76" s="5"/>
      <c r="O76" s="26" t="s">
        <v>271</v>
      </c>
      <c r="P76" s="5"/>
      <c r="Q76" s="5"/>
      <c r="R76" s="5"/>
      <c r="S76" s="26" t="s">
        <v>271</v>
      </c>
      <c r="T76" s="5"/>
      <c r="U76" s="5"/>
      <c r="V76" s="5"/>
    </row>
    <row r="77" spans="1:22" ht="15.75" thickBot="1" x14ac:dyDescent="0.3">
      <c r="A77" s="13"/>
      <c r="B77" s="19" t="s">
        <v>567</v>
      </c>
      <c r="C77" s="36" t="s">
        <v>271</v>
      </c>
      <c r="D77" s="20"/>
      <c r="E77" s="39" t="s">
        <v>571</v>
      </c>
      <c r="F77" s="22" t="s">
        <v>296</v>
      </c>
      <c r="G77" s="36"/>
      <c r="H77" s="20"/>
      <c r="I77" s="21">
        <v>28392</v>
      </c>
      <c r="J77" s="22" t="s">
        <v>271</v>
      </c>
      <c r="K77" s="36" t="s">
        <v>271</v>
      </c>
      <c r="L77" s="20"/>
      <c r="M77" s="20"/>
      <c r="N77" s="20"/>
      <c r="O77" s="36" t="s">
        <v>271</v>
      </c>
      <c r="P77" s="20"/>
      <c r="Q77" s="20"/>
      <c r="R77" s="20"/>
      <c r="S77" s="36" t="s">
        <v>271</v>
      </c>
      <c r="T77" s="20"/>
      <c r="U77" s="20"/>
      <c r="V77" s="20"/>
    </row>
    <row r="78" spans="1:22" x14ac:dyDescent="0.25">
      <c r="A78" s="13"/>
      <c r="B78" s="24"/>
      <c r="C78" s="24" t="s">
        <v>271</v>
      </c>
      <c r="D78" s="25"/>
      <c r="E78" s="25"/>
      <c r="F78" s="24"/>
      <c r="G78" s="24"/>
      <c r="H78" s="25"/>
      <c r="I78" s="25"/>
      <c r="J78" s="24"/>
      <c r="K78" s="24" t="s">
        <v>271</v>
      </c>
      <c r="L78" s="25"/>
      <c r="M78" s="25"/>
      <c r="N78" s="24"/>
      <c r="O78" s="24" t="s">
        <v>271</v>
      </c>
      <c r="P78" s="25"/>
      <c r="Q78" s="25"/>
      <c r="R78" s="24"/>
      <c r="S78" s="24" t="s">
        <v>271</v>
      </c>
      <c r="T78" s="25"/>
      <c r="U78" s="25"/>
      <c r="V78" s="24"/>
    </row>
    <row r="79" spans="1:22" ht="15.75" thickBot="1" x14ac:dyDescent="0.3">
      <c r="A79" s="13"/>
      <c r="B79" s="3" t="s">
        <v>572</v>
      </c>
      <c r="C79" s="26" t="s">
        <v>271</v>
      </c>
      <c r="D79" s="5"/>
      <c r="E79" s="37">
        <v>0</v>
      </c>
      <c r="F79" t="s">
        <v>271</v>
      </c>
      <c r="G79" s="26"/>
      <c r="H79" s="5"/>
      <c r="I79" s="5"/>
      <c r="J79" s="5"/>
      <c r="K79" s="26" t="s">
        <v>271</v>
      </c>
      <c r="L79" s="5"/>
      <c r="M79" s="5"/>
      <c r="N79" s="5"/>
      <c r="O79" s="26" t="s">
        <v>271</v>
      </c>
      <c r="P79" s="5"/>
      <c r="Q79" s="5"/>
      <c r="R79" s="5"/>
      <c r="S79" s="26" t="s">
        <v>271</v>
      </c>
      <c r="T79" s="5"/>
      <c r="U79" s="5"/>
      <c r="V79" s="5"/>
    </row>
    <row r="80" spans="1:22" ht="15.75" thickTop="1" x14ac:dyDescent="0.25">
      <c r="A80" s="13"/>
      <c r="B80" s="24"/>
      <c r="C80" s="24" t="s">
        <v>271</v>
      </c>
      <c r="D80" s="27"/>
      <c r="E80" s="27"/>
      <c r="F80" s="24"/>
      <c r="G80" s="24"/>
      <c r="H80" s="24"/>
      <c r="I80" s="24"/>
      <c r="J80" s="24"/>
      <c r="K80" s="24" t="s">
        <v>271</v>
      </c>
      <c r="L80" s="24"/>
      <c r="M80" s="24"/>
      <c r="N80" s="24"/>
      <c r="O80" s="24" t="s">
        <v>271</v>
      </c>
      <c r="P80" s="24"/>
      <c r="Q80" s="24"/>
      <c r="R80" s="24"/>
      <c r="S80" s="24" t="s">
        <v>271</v>
      </c>
      <c r="T80" s="24"/>
      <c r="U80" s="24"/>
      <c r="V80" s="24"/>
    </row>
    <row r="81" spans="1:22" x14ac:dyDescent="0.25">
      <c r="A81" s="13"/>
      <c r="B81" s="40" t="s">
        <v>487</v>
      </c>
      <c r="C81" s="36" t="s">
        <v>271</v>
      </c>
      <c r="D81" s="20"/>
      <c r="E81" s="20"/>
      <c r="F81" s="20"/>
      <c r="G81" s="36"/>
      <c r="H81" s="20"/>
      <c r="I81" s="20"/>
      <c r="J81" s="20"/>
      <c r="K81" s="36" t="s">
        <v>271</v>
      </c>
      <c r="L81" s="20"/>
      <c r="M81" s="20"/>
      <c r="N81" s="20"/>
      <c r="O81" s="36" t="s">
        <v>271</v>
      </c>
      <c r="P81" s="20"/>
      <c r="Q81" s="20"/>
      <c r="R81" s="20"/>
      <c r="S81" s="36" t="s">
        <v>271</v>
      </c>
      <c r="T81" s="20"/>
      <c r="U81" s="20"/>
      <c r="V81" s="20"/>
    </row>
    <row r="82" spans="1:22" ht="15.75" thickBot="1" x14ac:dyDescent="0.3">
      <c r="A82" s="13"/>
      <c r="B82" s="3" t="s">
        <v>573</v>
      </c>
      <c r="C82" s="26" t="s">
        <v>271</v>
      </c>
      <c r="D82" s="5"/>
      <c r="E82" s="37">
        <v>0</v>
      </c>
      <c r="F82" t="s">
        <v>271</v>
      </c>
      <c r="G82" s="26"/>
      <c r="H82" s="5"/>
      <c r="I82" s="5"/>
      <c r="J82" s="5"/>
      <c r="K82" s="26" t="s">
        <v>271</v>
      </c>
      <c r="L82" s="5"/>
      <c r="M82" s="5"/>
      <c r="N82" s="5"/>
      <c r="O82" s="26" t="s">
        <v>271</v>
      </c>
      <c r="P82" s="5"/>
      <c r="Q82" s="5"/>
      <c r="R82" s="5"/>
      <c r="S82" s="26" t="s">
        <v>271</v>
      </c>
      <c r="T82" s="5"/>
      <c r="U82" s="5"/>
      <c r="V82" s="5"/>
    </row>
    <row r="83" spans="1:22" ht="15.75" thickTop="1" x14ac:dyDescent="0.25">
      <c r="A83" s="13"/>
      <c r="B83" s="24"/>
      <c r="C83" s="24" t="s">
        <v>271</v>
      </c>
      <c r="D83" s="27"/>
      <c r="E83" s="27"/>
      <c r="F83" s="24"/>
      <c r="G83" s="24"/>
      <c r="H83" s="24"/>
      <c r="I83" s="24"/>
      <c r="J83" s="24"/>
      <c r="K83" s="24" t="s">
        <v>271</v>
      </c>
      <c r="L83" s="24"/>
      <c r="M83" s="24"/>
      <c r="N83" s="24"/>
      <c r="O83" s="24" t="s">
        <v>271</v>
      </c>
      <c r="P83" s="24"/>
      <c r="Q83" s="24"/>
      <c r="R83" s="24"/>
      <c r="S83" s="24" t="s">
        <v>271</v>
      </c>
      <c r="T83" s="24"/>
      <c r="U83" s="24"/>
      <c r="V83" s="24"/>
    </row>
    <row r="84" spans="1:22" x14ac:dyDescent="0.25">
      <c r="A84" s="13"/>
      <c r="B84" s="19" t="s">
        <v>564</v>
      </c>
      <c r="C84" s="36" t="s">
        <v>271</v>
      </c>
      <c r="D84" s="20"/>
      <c r="E84" s="84">
        <v>2583</v>
      </c>
      <c r="F84" s="22" t="s">
        <v>271</v>
      </c>
      <c r="G84" s="36"/>
      <c r="H84" s="20"/>
      <c r="I84" s="21">
        <v>14916</v>
      </c>
      <c r="J84" s="22" t="s">
        <v>271</v>
      </c>
      <c r="K84" s="36" t="s">
        <v>271</v>
      </c>
      <c r="L84" s="20"/>
      <c r="M84" s="21">
        <v>8830</v>
      </c>
      <c r="N84" s="22" t="s">
        <v>271</v>
      </c>
      <c r="O84" s="36" t="s">
        <v>271</v>
      </c>
      <c r="P84" s="20"/>
      <c r="Q84" s="20"/>
      <c r="R84" s="20"/>
      <c r="S84" s="36" t="s">
        <v>271</v>
      </c>
      <c r="T84" s="20"/>
      <c r="U84" s="20"/>
      <c r="V84" s="20"/>
    </row>
    <row r="85" spans="1:22" x14ac:dyDescent="0.25">
      <c r="A85" s="13"/>
      <c r="B85" s="3" t="s">
        <v>565</v>
      </c>
      <c r="C85" s="26" t="s">
        <v>271</v>
      </c>
      <c r="D85" s="5"/>
      <c r="E85" s="37">
        <v>0</v>
      </c>
      <c r="F85" t="s">
        <v>271</v>
      </c>
      <c r="G85" s="26"/>
      <c r="H85" s="5"/>
      <c r="I85" s="37">
        <v>0</v>
      </c>
      <c r="J85" t="s">
        <v>271</v>
      </c>
      <c r="K85" s="26" t="s">
        <v>271</v>
      </c>
      <c r="L85" s="5"/>
      <c r="M85" s="5"/>
      <c r="N85" s="5"/>
      <c r="O85" s="26" t="s">
        <v>271</v>
      </c>
      <c r="P85" s="5"/>
      <c r="Q85" s="5"/>
      <c r="R85" s="5"/>
      <c r="S85" s="26" t="s">
        <v>271</v>
      </c>
      <c r="T85" s="5"/>
      <c r="U85" s="5"/>
      <c r="V85" s="5"/>
    </row>
    <row r="86" spans="1:22" x14ac:dyDescent="0.25">
      <c r="A86" s="13"/>
      <c r="B86" s="19" t="s">
        <v>567</v>
      </c>
      <c r="C86" s="36" t="s">
        <v>271</v>
      </c>
      <c r="D86" s="20"/>
      <c r="E86" s="39" t="s">
        <v>574</v>
      </c>
      <c r="F86" s="22" t="s">
        <v>296</v>
      </c>
      <c r="G86" s="36"/>
      <c r="H86" s="20"/>
      <c r="I86" s="21">
        <v>14913</v>
      </c>
      <c r="J86" s="22" t="s">
        <v>271</v>
      </c>
      <c r="K86" s="36" t="s">
        <v>271</v>
      </c>
      <c r="L86" s="20"/>
      <c r="M86" s="20"/>
      <c r="N86" s="20"/>
      <c r="O86" s="36" t="s">
        <v>271</v>
      </c>
      <c r="P86" s="20"/>
      <c r="Q86" s="20"/>
      <c r="R86" s="20"/>
      <c r="S86" s="36" t="s">
        <v>271</v>
      </c>
      <c r="T86" s="20"/>
      <c r="U86" s="20"/>
      <c r="V86" s="20"/>
    </row>
    <row r="87" spans="1:22" ht="15.75" thickBot="1" x14ac:dyDescent="0.3">
      <c r="A87" s="13"/>
      <c r="B87" s="3" t="s">
        <v>575</v>
      </c>
      <c r="C87" s="26" t="s">
        <v>271</v>
      </c>
      <c r="D87" s="5"/>
      <c r="E87" s="79">
        <v>2547</v>
      </c>
      <c r="F87" t="s">
        <v>271</v>
      </c>
      <c r="G87" s="26"/>
      <c r="H87" s="5"/>
      <c r="I87" s="23">
        <v>14916</v>
      </c>
      <c r="J87" t="s">
        <v>271</v>
      </c>
      <c r="K87" s="26" t="s">
        <v>271</v>
      </c>
      <c r="L87" s="5"/>
      <c r="M87" s="5"/>
      <c r="N87" s="5"/>
      <c r="O87" s="26" t="s">
        <v>271</v>
      </c>
      <c r="P87" s="5" t="s">
        <v>274</v>
      </c>
      <c r="Q87" s="23">
        <v>19739</v>
      </c>
      <c r="R87" t="s">
        <v>271</v>
      </c>
      <c r="S87" s="26" t="s">
        <v>271</v>
      </c>
      <c r="T87" s="5"/>
      <c r="U87" s="37">
        <v>9.1999999999999993</v>
      </c>
      <c r="V87" t="s">
        <v>271</v>
      </c>
    </row>
    <row r="88" spans="1:22" ht="15.75" thickTop="1" x14ac:dyDescent="0.25">
      <c r="A88" s="13"/>
      <c r="B88" s="24"/>
      <c r="C88" s="24" t="s">
        <v>271</v>
      </c>
      <c r="D88" s="27"/>
      <c r="E88" s="27"/>
      <c r="F88" s="24"/>
      <c r="G88" s="24"/>
      <c r="H88" s="27"/>
      <c r="I88" s="27"/>
      <c r="J88" s="24"/>
      <c r="K88" s="24" t="s">
        <v>271</v>
      </c>
      <c r="L88" s="27"/>
      <c r="M88" s="27"/>
      <c r="N88" s="24"/>
      <c r="O88" s="24" t="s">
        <v>271</v>
      </c>
      <c r="P88" s="27"/>
      <c r="Q88" s="27"/>
      <c r="R88" s="24"/>
      <c r="S88" s="24" t="s">
        <v>271</v>
      </c>
      <c r="T88" s="27"/>
      <c r="U88" s="27"/>
      <c r="V88" s="24"/>
    </row>
    <row r="89" spans="1:22" ht="15.75" thickBot="1" x14ac:dyDescent="0.3">
      <c r="A89" s="13"/>
      <c r="B89" s="19" t="s">
        <v>576</v>
      </c>
      <c r="C89" s="36" t="s">
        <v>271</v>
      </c>
      <c r="D89" s="20"/>
      <c r="E89" s="39">
        <v>187.6</v>
      </c>
      <c r="F89" s="22" t="s">
        <v>271</v>
      </c>
      <c r="G89" s="36"/>
      <c r="H89" s="20"/>
      <c r="I89" s="21">
        <v>14913</v>
      </c>
      <c r="J89" s="22" t="s">
        <v>271</v>
      </c>
      <c r="K89" s="36" t="s">
        <v>271</v>
      </c>
      <c r="L89" s="20"/>
      <c r="M89" s="20"/>
      <c r="N89" s="20"/>
      <c r="O89" s="36" t="s">
        <v>271</v>
      </c>
      <c r="P89" s="20"/>
      <c r="Q89" s="21">
        <v>1454</v>
      </c>
      <c r="R89" s="22" t="s">
        <v>271</v>
      </c>
      <c r="S89" s="36" t="s">
        <v>271</v>
      </c>
      <c r="T89" s="20"/>
      <c r="U89" s="39">
        <v>9.1999999999999993</v>
      </c>
      <c r="V89" s="22" t="s">
        <v>271</v>
      </c>
    </row>
    <row r="90" spans="1:22" ht="15.75" thickTop="1" x14ac:dyDescent="0.25">
      <c r="A90" s="13"/>
      <c r="B90" s="24"/>
      <c r="C90" s="24" t="s">
        <v>271</v>
      </c>
      <c r="D90" s="27"/>
      <c r="E90" s="27"/>
      <c r="F90" s="24"/>
      <c r="G90" s="24"/>
      <c r="H90" s="27"/>
      <c r="I90" s="27"/>
      <c r="J90" s="24"/>
      <c r="K90" s="24" t="s">
        <v>271</v>
      </c>
      <c r="L90" s="27"/>
      <c r="M90" s="27"/>
      <c r="N90" s="24"/>
      <c r="O90" s="24" t="s">
        <v>271</v>
      </c>
      <c r="P90" s="27"/>
      <c r="Q90" s="27"/>
      <c r="R90" s="24"/>
      <c r="S90" s="24" t="s">
        <v>271</v>
      </c>
      <c r="T90" s="27"/>
      <c r="U90" s="27"/>
      <c r="V90" s="24"/>
    </row>
    <row r="91" spans="1:22" ht="30.75" thickBot="1" x14ac:dyDescent="0.3">
      <c r="A91" s="13"/>
      <c r="B91" s="3" t="s">
        <v>577</v>
      </c>
      <c r="C91" s="26" t="s">
        <v>271</v>
      </c>
      <c r="D91" s="5"/>
      <c r="E91" s="37">
        <v>831.4</v>
      </c>
      <c r="F91" t="s">
        <v>271</v>
      </c>
      <c r="G91" s="26"/>
      <c r="H91" s="5"/>
      <c r="I91" s="23">
        <v>14917</v>
      </c>
      <c r="J91" t="s">
        <v>271</v>
      </c>
      <c r="K91" s="26" t="s">
        <v>271</v>
      </c>
      <c r="L91" s="5"/>
      <c r="M91" s="5"/>
      <c r="N91" s="5"/>
      <c r="O91" s="26" t="s">
        <v>271</v>
      </c>
      <c r="P91" s="5"/>
      <c r="Q91" s="23">
        <v>6443</v>
      </c>
      <c r="R91" t="s">
        <v>271</v>
      </c>
      <c r="S91" s="26" t="s">
        <v>271</v>
      </c>
      <c r="T91" s="5"/>
      <c r="U91" s="37">
        <v>9.1999999999999993</v>
      </c>
      <c r="V91" t="s">
        <v>271</v>
      </c>
    </row>
    <row r="92" spans="1:22" ht="15.75" thickTop="1" x14ac:dyDescent="0.25">
      <c r="A92" s="13"/>
      <c r="B92" s="24"/>
      <c r="C92" s="24" t="s">
        <v>271</v>
      </c>
      <c r="D92" s="27"/>
      <c r="E92" s="27"/>
      <c r="F92" s="24"/>
      <c r="G92" s="24"/>
      <c r="H92" s="27"/>
      <c r="I92" s="27"/>
      <c r="J92" s="24"/>
      <c r="K92" s="24" t="s">
        <v>271</v>
      </c>
      <c r="L92" s="27"/>
      <c r="M92" s="27"/>
      <c r="N92" s="24"/>
      <c r="O92" s="24" t="s">
        <v>271</v>
      </c>
      <c r="P92" s="27"/>
      <c r="Q92" s="27"/>
      <c r="R92" s="24"/>
      <c r="S92" s="24" t="s">
        <v>271</v>
      </c>
      <c r="T92" s="27"/>
      <c r="U92" s="27"/>
      <c r="V92" s="24"/>
    </row>
    <row r="93" spans="1:22" x14ac:dyDescent="0.25">
      <c r="A93" s="13"/>
      <c r="B93" s="30"/>
      <c r="C93" s="30"/>
      <c r="D93" s="30"/>
      <c r="E93" s="30"/>
      <c r="F93" s="30"/>
      <c r="G93" s="30"/>
      <c r="H93" s="30"/>
      <c r="I93" s="30"/>
      <c r="J93" s="30"/>
      <c r="K93" s="30"/>
      <c r="L93" s="30"/>
      <c r="M93" s="30"/>
      <c r="N93" s="30"/>
      <c r="O93" s="30"/>
      <c r="P93" s="30"/>
      <c r="Q93" s="30"/>
      <c r="R93" s="30"/>
      <c r="S93" s="30"/>
      <c r="T93" s="30"/>
      <c r="U93" s="30"/>
      <c r="V93" s="30"/>
    </row>
    <row r="94" spans="1:22" x14ac:dyDescent="0.25">
      <c r="A94" s="13"/>
      <c r="B94" s="32" t="s">
        <v>578</v>
      </c>
      <c r="C94" s="32"/>
      <c r="D94" s="32"/>
      <c r="E94" s="32"/>
      <c r="F94" s="32"/>
      <c r="G94" s="32"/>
      <c r="H94" s="32"/>
      <c r="I94" s="32"/>
      <c r="J94" s="32"/>
      <c r="K94" s="32"/>
      <c r="L94" s="32"/>
      <c r="M94" s="32"/>
      <c r="N94" s="32"/>
      <c r="O94" s="32"/>
      <c r="P94" s="32"/>
      <c r="Q94" s="32"/>
      <c r="R94" s="32"/>
      <c r="S94" s="32"/>
      <c r="T94" s="32"/>
      <c r="U94" s="32"/>
      <c r="V94" s="32"/>
    </row>
    <row r="95" spans="1:22" x14ac:dyDescent="0.25">
      <c r="A95" s="13"/>
      <c r="B95" s="30"/>
      <c r="C95" s="30"/>
      <c r="D95" s="30"/>
      <c r="E95" s="30"/>
      <c r="F95" s="30"/>
      <c r="G95" s="30"/>
      <c r="H95" s="30"/>
      <c r="I95" s="30"/>
      <c r="J95" s="30"/>
      <c r="K95" s="30"/>
      <c r="L95" s="30"/>
      <c r="M95" s="30"/>
      <c r="N95" s="30"/>
      <c r="O95" s="30"/>
      <c r="P95" s="30"/>
      <c r="Q95" s="30"/>
      <c r="R95" s="30"/>
      <c r="S95" s="30"/>
      <c r="T95" s="30"/>
      <c r="U95" s="30"/>
      <c r="V95" s="30"/>
    </row>
    <row r="96" spans="1:22" ht="25.5" customHeight="1" x14ac:dyDescent="0.25">
      <c r="A96" s="13"/>
      <c r="B96" s="32" t="s">
        <v>579</v>
      </c>
      <c r="C96" s="32"/>
      <c r="D96" s="32"/>
      <c r="E96" s="32"/>
      <c r="F96" s="32"/>
      <c r="G96" s="32"/>
      <c r="H96" s="32"/>
      <c r="I96" s="32"/>
      <c r="J96" s="32"/>
      <c r="K96" s="32"/>
      <c r="L96" s="32"/>
      <c r="M96" s="32"/>
      <c r="N96" s="32"/>
      <c r="O96" s="32"/>
      <c r="P96" s="32"/>
      <c r="Q96" s="32"/>
      <c r="R96" s="32"/>
      <c r="S96" s="32"/>
      <c r="T96" s="32"/>
      <c r="U96" s="32"/>
      <c r="V96" s="32"/>
    </row>
  </sheetData>
  <mergeCells count="96">
    <mergeCell ref="B94:V94"/>
    <mergeCell ref="B95:V95"/>
    <mergeCell ref="B96:V96"/>
    <mergeCell ref="B56:V56"/>
    <mergeCell ref="B57:V57"/>
    <mergeCell ref="B58:V58"/>
    <mergeCell ref="B59:V59"/>
    <mergeCell ref="B60:V60"/>
    <mergeCell ref="B93:V93"/>
    <mergeCell ref="B50:V50"/>
    <mergeCell ref="B51:V51"/>
    <mergeCell ref="B52:V52"/>
    <mergeCell ref="B53:V53"/>
    <mergeCell ref="B54:V54"/>
    <mergeCell ref="B55:V55"/>
    <mergeCell ref="B38:V38"/>
    <mergeCell ref="B39:V39"/>
    <mergeCell ref="B40:V40"/>
    <mergeCell ref="B41:V41"/>
    <mergeCell ref="B42:V42"/>
    <mergeCell ref="B49:V49"/>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62:V67"/>
    <mergeCell ref="A1:A2"/>
    <mergeCell ref="B1:V1"/>
    <mergeCell ref="B2:V2"/>
    <mergeCell ref="B3:V3"/>
    <mergeCell ref="A4:A96"/>
    <mergeCell ref="B4:V4"/>
    <mergeCell ref="B5:V5"/>
    <mergeCell ref="B6:V6"/>
    <mergeCell ref="B7:V7"/>
    <mergeCell ref="R62:R67"/>
    <mergeCell ref="S62:S67"/>
    <mergeCell ref="T62:U62"/>
    <mergeCell ref="T63:U63"/>
    <mergeCell ref="T64:U64"/>
    <mergeCell ref="T65:U65"/>
    <mergeCell ref="T66:U66"/>
    <mergeCell ref="T67:U67"/>
    <mergeCell ref="N62:N67"/>
    <mergeCell ref="O62:O67"/>
    <mergeCell ref="P62:Q62"/>
    <mergeCell ref="P63:Q63"/>
    <mergeCell ref="P64:Q64"/>
    <mergeCell ref="P65:Q65"/>
    <mergeCell ref="P66:Q66"/>
    <mergeCell ref="P67:Q67"/>
    <mergeCell ref="H67:I67"/>
    <mergeCell ref="J62:J67"/>
    <mergeCell ref="K62:K67"/>
    <mergeCell ref="L62:M62"/>
    <mergeCell ref="L63:M63"/>
    <mergeCell ref="L64:M64"/>
    <mergeCell ref="L65:M65"/>
    <mergeCell ref="L66:M66"/>
    <mergeCell ref="L67:M67"/>
    <mergeCell ref="B62:B67"/>
    <mergeCell ref="C62:C67"/>
    <mergeCell ref="D62:E67"/>
    <mergeCell ref="F62:F67"/>
    <mergeCell ref="G62:G67"/>
    <mergeCell ref="H62:I62"/>
    <mergeCell ref="H63:I63"/>
    <mergeCell ref="H64:I64"/>
    <mergeCell ref="H65:I65"/>
    <mergeCell ref="H66:I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4" t="s">
        <v>34</v>
      </c>
      <c r="B3" s="5" t="s">
        <v>6</v>
      </c>
      <c r="C3" s="5" t="s">
        <v>6</v>
      </c>
    </row>
    <row r="4" spans="1:3" x14ac:dyDescent="0.25">
      <c r="A4" s="3" t="s">
        <v>35</v>
      </c>
      <c r="B4" s="7">
        <v>25487</v>
      </c>
      <c r="C4" s="7">
        <v>20899</v>
      </c>
    </row>
    <row r="5" spans="1:3" x14ac:dyDescent="0.25">
      <c r="A5" s="3" t="s">
        <v>36</v>
      </c>
      <c r="B5" s="9">
        <v>139539</v>
      </c>
      <c r="C5" s="9">
        <v>129339</v>
      </c>
    </row>
    <row r="6" spans="1:3" x14ac:dyDescent="0.25">
      <c r="A6" s="3" t="s">
        <v>37</v>
      </c>
      <c r="B6" s="9">
        <v>524361</v>
      </c>
      <c r="C6" s="9">
        <v>510217</v>
      </c>
    </row>
    <row r="7" spans="1:3" ht="30" x14ac:dyDescent="0.25">
      <c r="A7" s="3" t="s">
        <v>38</v>
      </c>
      <c r="B7" s="9">
        <v>76708</v>
      </c>
      <c r="C7" s="9">
        <v>48927</v>
      </c>
    </row>
    <row r="8" spans="1:3" x14ac:dyDescent="0.25">
      <c r="A8" s="3" t="s">
        <v>39</v>
      </c>
      <c r="B8" s="9">
        <v>766095</v>
      </c>
      <c r="C8" s="9">
        <v>709382</v>
      </c>
    </row>
    <row r="9" spans="1:3" x14ac:dyDescent="0.25">
      <c r="A9" s="3" t="s">
        <v>40</v>
      </c>
      <c r="B9" s="9">
        <v>235146</v>
      </c>
      <c r="C9" s="9">
        <v>239771</v>
      </c>
    </row>
    <row r="10" spans="1:3" x14ac:dyDescent="0.25">
      <c r="A10" s="3" t="s">
        <v>41</v>
      </c>
      <c r="B10" s="9">
        <v>1561707</v>
      </c>
      <c r="C10" s="9">
        <v>1537569</v>
      </c>
    </row>
    <row r="11" spans="1:3" x14ac:dyDescent="0.25">
      <c r="A11" s="3" t="s">
        <v>42</v>
      </c>
      <c r="B11" s="9">
        <v>570141</v>
      </c>
      <c r="C11" s="9">
        <v>566536</v>
      </c>
    </row>
    <row r="12" spans="1:3" x14ac:dyDescent="0.25">
      <c r="A12" s="3" t="s">
        <v>43</v>
      </c>
      <c r="B12" s="9">
        <v>129408</v>
      </c>
      <c r="C12" s="9">
        <v>160623</v>
      </c>
    </row>
    <row r="13" spans="1:3" x14ac:dyDescent="0.25">
      <c r="A13" s="3" t="s">
        <v>44</v>
      </c>
      <c r="B13" s="9">
        <v>57077</v>
      </c>
      <c r="C13" s="9">
        <v>69438</v>
      </c>
    </row>
    <row r="14" spans="1:3" x14ac:dyDescent="0.25">
      <c r="A14" s="3" t="s">
        <v>45</v>
      </c>
      <c r="B14" s="9">
        <v>3319574</v>
      </c>
      <c r="C14" s="9">
        <v>3283319</v>
      </c>
    </row>
    <row r="15" spans="1:3" x14ac:dyDescent="0.25">
      <c r="A15" s="4" t="s">
        <v>46</v>
      </c>
      <c r="B15" s="5" t="s">
        <v>6</v>
      </c>
      <c r="C15" s="5" t="s">
        <v>6</v>
      </c>
    </row>
    <row r="16" spans="1:3" x14ac:dyDescent="0.25">
      <c r="A16" s="3" t="s">
        <v>47</v>
      </c>
      <c r="B16" s="9">
        <v>36047</v>
      </c>
      <c r="C16" s="9">
        <v>33258</v>
      </c>
    </row>
    <row r="17" spans="1:3" x14ac:dyDescent="0.25">
      <c r="A17" s="3" t="s">
        <v>48</v>
      </c>
      <c r="B17" s="9">
        <v>150782</v>
      </c>
      <c r="C17" s="9">
        <v>123997</v>
      </c>
    </row>
    <row r="18" spans="1:3" x14ac:dyDescent="0.25">
      <c r="A18" s="3" t="s">
        <v>49</v>
      </c>
      <c r="B18" s="9">
        <v>145677</v>
      </c>
      <c r="C18" s="9">
        <v>134724</v>
      </c>
    </row>
    <row r="19" spans="1:3" x14ac:dyDescent="0.25">
      <c r="A19" s="3" t="s">
        <v>50</v>
      </c>
      <c r="B19" s="9">
        <v>16870</v>
      </c>
      <c r="C19" s="9">
        <v>16314</v>
      </c>
    </row>
    <row r="20" spans="1:3" ht="30" x14ac:dyDescent="0.25">
      <c r="A20" s="3" t="s">
        <v>51</v>
      </c>
      <c r="B20" s="9">
        <v>13452</v>
      </c>
      <c r="C20" s="9">
        <v>13231</v>
      </c>
    </row>
    <row r="21" spans="1:3" x14ac:dyDescent="0.25">
      <c r="A21" s="3" t="s">
        <v>52</v>
      </c>
      <c r="B21" s="9">
        <v>362828</v>
      </c>
      <c r="C21" s="9">
        <v>321524</v>
      </c>
    </row>
    <row r="22" spans="1:3" ht="30" x14ac:dyDescent="0.25">
      <c r="A22" s="3" t="s">
        <v>53</v>
      </c>
      <c r="B22" s="9">
        <v>1788246</v>
      </c>
      <c r="C22" s="9">
        <v>1805028</v>
      </c>
    </row>
    <row r="23" spans="1:3" x14ac:dyDescent="0.25">
      <c r="A23" s="3" t="s">
        <v>54</v>
      </c>
      <c r="B23" s="9">
        <v>318173</v>
      </c>
      <c r="C23" s="9">
        <v>340288</v>
      </c>
    </row>
    <row r="24" spans="1:3" ht="30" x14ac:dyDescent="0.25">
      <c r="A24" s="3" t="s">
        <v>55</v>
      </c>
      <c r="B24" s="9">
        <v>23445</v>
      </c>
      <c r="C24" s="9">
        <v>6824</v>
      </c>
    </row>
    <row r="25" spans="1:3" x14ac:dyDescent="0.25">
      <c r="A25" s="3" t="s">
        <v>56</v>
      </c>
      <c r="B25" s="9">
        <v>2492692</v>
      </c>
      <c r="C25" s="9">
        <v>2473664</v>
      </c>
    </row>
    <row r="26" spans="1:3" x14ac:dyDescent="0.25">
      <c r="A26" s="3" t="s">
        <v>57</v>
      </c>
      <c r="B26" s="9">
        <v>23555</v>
      </c>
      <c r="C26" s="9">
        <v>22205</v>
      </c>
    </row>
    <row r="27" spans="1:3" x14ac:dyDescent="0.25">
      <c r="A27" s="3" t="s">
        <v>58</v>
      </c>
      <c r="B27" s="5" t="s">
        <v>59</v>
      </c>
      <c r="C27" s="5" t="s">
        <v>59</v>
      </c>
    </row>
    <row r="28" spans="1:3" x14ac:dyDescent="0.25">
      <c r="A28" s="4" t="s">
        <v>60</v>
      </c>
      <c r="B28" s="5" t="s">
        <v>6</v>
      </c>
      <c r="C28" s="5" t="s">
        <v>6</v>
      </c>
    </row>
    <row r="29" spans="1:3" ht="60" x14ac:dyDescent="0.25">
      <c r="A29" s="3" t="s">
        <v>61</v>
      </c>
      <c r="B29" s="5">
        <v>0</v>
      </c>
      <c r="C29" s="5">
        <v>0</v>
      </c>
    </row>
    <row r="30" spans="1:3" x14ac:dyDescent="0.25">
      <c r="A30" s="3" t="s">
        <v>62</v>
      </c>
      <c r="B30" s="9">
        <v>790989</v>
      </c>
      <c r="C30" s="9">
        <v>784361</v>
      </c>
    </row>
    <row r="31" spans="1:3" ht="30" x14ac:dyDescent="0.25">
      <c r="A31" s="3" t="s">
        <v>63</v>
      </c>
      <c r="B31" s="9">
        <v>6930</v>
      </c>
      <c r="C31" s="9">
        <v>-5644</v>
      </c>
    </row>
    <row r="32" spans="1:3" ht="30" x14ac:dyDescent="0.25">
      <c r="A32" s="3" t="s">
        <v>64</v>
      </c>
      <c r="B32" s="9">
        <v>5408</v>
      </c>
      <c r="C32" s="9">
        <v>6200</v>
      </c>
    </row>
    <row r="33" spans="1:3" ht="30" x14ac:dyDescent="0.25">
      <c r="A33" s="3" t="s">
        <v>65</v>
      </c>
      <c r="B33" s="9">
        <v>803327</v>
      </c>
      <c r="C33" s="9">
        <v>784917</v>
      </c>
    </row>
    <row r="34" spans="1:3" x14ac:dyDescent="0.25">
      <c r="A34" s="3" t="s">
        <v>66</v>
      </c>
      <c r="B34" s="5">
        <v>0</v>
      </c>
      <c r="C34" s="9">
        <v>2533</v>
      </c>
    </row>
    <row r="35" spans="1:3" x14ac:dyDescent="0.25">
      <c r="A35" s="3" t="s">
        <v>67</v>
      </c>
      <c r="B35" s="9">
        <v>803327</v>
      </c>
      <c r="C35" s="9">
        <v>787450</v>
      </c>
    </row>
    <row r="36" spans="1:3" ht="30" x14ac:dyDescent="0.25">
      <c r="A36" s="3" t="s">
        <v>68</v>
      </c>
      <c r="B36" s="7">
        <v>3319574</v>
      </c>
      <c r="C36" s="7">
        <v>32833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0.42578125" bestFit="1" customWidth="1"/>
    <col min="2" max="2" width="36.5703125" bestFit="1" customWidth="1"/>
    <col min="3" max="4" width="9.7109375" customWidth="1"/>
    <col min="5" max="5" width="34.5703125" customWidth="1"/>
    <col min="6" max="6" width="15.5703125" customWidth="1"/>
    <col min="7" max="8" width="9.7109375" customWidth="1"/>
    <col min="9" max="9" width="34.5703125" customWidth="1"/>
    <col min="10" max="10" width="15.5703125" customWidth="1"/>
    <col min="11" max="11" width="36.5703125" customWidth="1"/>
    <col min="12" max="12" width="9.7109375" customWidth="1"/>
    <col min="13" max="13" width="33" customWidth="1"/>
    <col min="14" max="14" width="18.42578125" customWidth="1"/>
    <col min="15" max="15" width="36.5703125" customWidth="1"/>
    <col min="16" max="16" width="9.7109375" customWidth="1"/>
    <col min="17" max="17" width="34.5703125" customWidth="1"/>
    <col min="18" max="18" width="15.57031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80</v>
      </c>
      <c r="B3" s="30" t="s">
        <v>6</v>
      </c>
      <c r="C3" s="30"/>
      <c r="D3" s="30"/>
      <c r="E3" s="30"/>
      <c r="F3" s="30"/>
      <c r="G3" s="30"/>
      <c r="H3" s="30"/>
      <c r="I3" s="30"/>
      <c r="J3" s="30"/>
      <c r="K3" s="30"/>
      <c r="L3" s="30"/>
      <c r="M3" s="30"/>
      <c r="N3" s="30"/>
      <c r="O3" s="30"/>
      <c r="P3" s="30"/>
      <c r="Q3" s="30"/>
      <c r="R3" s="30"/>
    </row>
    <row r="4" spans="1:18" ht="15" customHeight="1" x14ac:dyDescent="0.25">
      <c r="A4" s="13" t="s">
        <v>253</v>
      </c>
      <c r="B4" s="30" t="s">
        <v>6</v>
      </c>
      <c r="C4" s="30"/>
      <c r="D4" s="30"/>
      <c r="E4" s="30"/>
      <c r="F4" s="30"/>
      <c r="G4" s="30"/>
      <c r="H4" s="30"/>
      <c r="I4" s="30"/>
      <c r="J4" s="30"/>
      <c r="K4" s="30"/>
      <c r="L4" s="30"/>
      <c r="M4" s="30"/>
      <c r="N4" s="30"/>
      <c r="O4" s="30"/>
      <c r="P4" s="30"/>
      <c r="Q4" s="30"/>
      <c r="R4" s="30"/>
    </row>
    <row r="5" spans="1:18" x14ac:dyDescent="0.25">
      <c r="A5" s="13"/>
      <c r="B5" s="71" t="s">
        <v>581</v>
      </c>
      <c r="C5" s="71"/>
      <c r="D5" s="71"/>
      <c r="E5" s="71"/>
      <c r="F5" s="71"/>
      <c r="G5" s="71"/>
      <c r="H5" s="71"/>
      <c r="I5" s="71"/>
      <c r="J5" s="71"/>
      <c r="K5" s="71"/>
      <c r="L5" s="71"/>
      <c r="M5" s="71"/>
      <c r="N5" s="71"/>
      <c r="O5" s="71"/>
      <c r="P5" s="71"/>
      <c r="Q5" s="71"/>
      <c r="R5" s="71"/>
    </row>
    <row r="6" spans="1:18" x14ac:dyDescent="0.25">
      <c r="A6" s="13"/>
      <c r="B6" s="72" t="s">
        <v>582</v>
      </c>
      <c r="C6" s="72"/>
      <c r="D6" s="72"/>
      <c r="E6" s="72"/>
      <c r="F6" s="72"/>
      <c r="G6" s="72"/>
      <c r="H6" s="72"/>
      <c r="I6" s="72"/>
      <c r="J6" s="72"/>
      <c r="K6" s="72"/>
      <c r="L6" s="72"/>
      <c r="M6" s="72"/>
      <c r="N6" s="72"/>
      <c r="O6" s="72"/>
      <c r="P6" s="72"/>
      <c r="Q6" s="72"/>
      <c r="R6" s="72"/>
    </row>
    <row r="7" spans="1:18" ht="15.75" x14ac:dyDescent="0.25">
      <c r="A7" s="13"/>
      <c r="B7" s="73"/>
      <c r="C7" s="73"/>
      <c r="D7" s="73"/>
      <c r="E7" s="73"/>
      <c r="F7" s="73"/>
      <c r="G7" s="73"/>
      <c r="H7" s="73"/>
      <c r="I7" s="73"/>
      <c r="J7" s="73"/>
      <c r="K7" s="73"/>
      <c r="L7" s="73"/>
      <c r="M7" s="73"/>
      <c r="N7" s="73"/>
      <c r="O7" s="73"/>
      <c r="P7" s="73"/>
      <c r="Q7" s="73"/>
      <c r="R7" s="73"/>
    </row>
    <row r="8" spans="1:18" x14ac:dyDescent="0.25">
      <c r="A8" s="13"/>
      <c r="B8" s="12"/>
      <c r="C8" s="12"/>
      <c r="D8" s="12"/>
      <c r="E8" s="12"/>
      <c r="F8" s="12"/>
      <c r="G8" s="12"/>
      <c r="H8" s="12"/>
      <c r="I8" s="12"/>
      <c r="J8" s="12"/>
      <c r="K8" s="12"/>
      <c r="L8" s="12"/>
      <c r="M8" s="12"/>
      <c r="N8" s="12"/>
      <c r="O8" s="12"/>
      <c r="P8" s="12"/>
      <c r="Q8" s="12"/>
      <c r="R8" s="12"/>
    </row>
    <row r="9" spans="1:18" x14ac:dyDescent="0.25">
      <c r="A9" s="13"/>
      <c r="B9" s="69"/>
      <c r="C9" s="69" t="s">
        <v>271</v>
      </c>
      <c r="D9" s="70" t="s">
        <v>335</v>
      </c>
      <c r="E9" s="70"/>
      <c r="F9" s="69"/>
      <c r="G9" s="69" t="s">
        <v>271</v>
      </c>
      <c r="H9" s="70" t="s">
        <v>338</v>
      </c>
      <c r="I9" s="70"/>
      <c r="J9" s="69"/>
      <c r="K9" s="69"/>
      <c r="L9" s="70" t="s">
        <v>338</v>
      </c>
      <c r="M9" s="70"/>
      <c r="N9" s="69"/>
      <c r="O9" s="69"/>
      <c r="P9" s="70" t="s">
        <v>335</v>
      </c>
      <c r="Q9" s="70"/>
      <c r="R9" s="69"/>
    </row>
    <row r="10" spans="1:18" x14ac:dyDescent="0.25">
      <c r="A10" s="13"/>
      <c r="B10" s="69"/>
      <c r="C10" s="69"/>
      <c r="D10" s="70" t="s">
        <v>272</v>
      </c>
      <c r="E10" s="70"/>
      <c r="F10" s="69"/>
      <c r="G10" s="69"/>
      <c r="H10" s="70" t="s">
        <v>339</v>
      </c>
      <c r="I10" s="70"/>
      <c r="J10" s="69"/>
      <c r="K10" s="69"/>
      <c r="L10" s="70" t="s">
        <v>502</v>
      </c>
      <c r="M10" s="70"/>
      <c r="N10" s="69"/>
      <c r="O10" s="69"/>
      <c r="P10" s="70" t="s">
        <v>272</v>
      </c>
      <c r="Q10" s="70"/>
      <c r="R10" s="69"/>
    </row>
    <row r="11" spans="1:18" x14ac:dyDescent="0.25">
      <c r="A11" s="13"/>
      <c r="B11" s="69"/>
      <c r="C11" s="69"/>
      <c r="D11" s="70">
        <v>2013</v>
      </c>
      <c r="E11" s="70"/>
      <c r="F11" s="69"/>
      <c r="G11" s="69"/>
      <c r="H11" s="70" t="s">
        <v>583</v>
      </c>
      <c r="I11" s="70"/>
      <c r="J11" s="69"/>
      <c r="K11" s="69"/>
      <c r="L11" s="70" t="s">
        <v>503</v>
      </c>
      <c r="M11" s="70"/>
      <c r="N11" s="69"/>
      <c r="O11" s="69"/>
      <c r="P11" s="70">
        <v>2011</v>
      </c>
      <c r="Q11" s="70"/>
      <c r="R11" s="69"/>
    </row>
    <row r="12" spans="1:18" ht="15.75" thickBot="1" x14ac:dyDescent="0.3">
      <c r="A12" s="13"/>
      <c r="B12" s="69"/>
      <c r="C12" s="69"/>
      <c r="D12" s="63" t="s">
        <v>337</v>
      </c>
      <c r="E12" s="63"/>
      <c r="F12" s="69"/>
      <c r="G12" s="69"/>
      <c r="H12" s="63" t="s">
        <v>337</v>
      </c>
      <c r="I12" s="63"/>
      <c r="J12" s="69"/>
      <c r="K12" s="69"/>
      <c r="L12" s="63" t="s">
        <v>343</v>
      </c>
      <c r="M12" s="63"/>
      <c r="N12" s="69"/>
      <c r="O12" s="69"/>
      <c r="P12" s="63" t="s">
        <v>343</v>
      </c>
      <c r="Q12" s="63"/>
      <c r="R12" s="69"/>
    </row>
    <row r="13" spans="1:18" x14ac:dyDescent="0.25">
      <c r="A13" s="13"/>
      <c r="B13" s="51" t="s">
        <v>584</v>
      </c>
      <c r="C13" s="52" t="s">
        <v>271</v>
      </c>
      <c r="D13" s="52" t="s">
        <v>274</v>
      </c>
      <c r="E13" s="53">
        <v>8101</v>
      </c>
      <c r="F13" s="54" t="s">
        <v>271</v>
      </c>
      <c r="G13" s="52" t="s">
        <v>271</v>
      </c>
      <c r="H13" s="52" t="s">
        <v>274</v>
      </c>
      <c r="I13" s="68" t="s">
        <v>585</v>
      </c>
      <c r="J13" s="54" t="s">
        <v>296</v>
      </c>
      <c r="K13" s="52"/>
      <c r="L13" s="52" t="s">
        <v>274</v>
      </c>
      <c r="M13" s="68" t="s">
        <v>586</v>
      </c>
      <c r="N13" s="54" t="s">
        <v>296</v>
      </c>
      <c r="O13" s="52"/>
      <c r="P13" s="52" t="s">
        <v>274</v>
      </c>
      <c r="Q13" s="53">
        <v>113697</v>
      </c>
      <c r="R13" s="54" t="s">
        <v>271</v>
      </c>
    </row>
    <row r="14" spans="1:18" ht="15.75" thickBot="1" x14ac:dyDescent="0.3">
      <c r="A14" s="13"/>
      <c r="B14" s="55" t="s">
        <v>587</v>
      </c>
      <c r="C14" s="12" t="s">
        <v>271</v>
      </c>
      <c r="D14" s="12"/>
      <c r="E14" s="56">
        <v>5197</v>
      </c>
      <c r="F14" s="16" t="s">
        <v>271</v>
      </c>
      <c r="G14" s="12" t="s">
        <v>271</v>
      </c>
      <c r="H14" s="12"/>
      <c r="I14" s="61">
        <v>222</v>
      </c>
      <c r="J14" s="16" t="s">
        <v>271</v>
      </c>
      <c r="K14" s="12"/>
      <c r="L14" s="12"/>
      <c r="M14" s="61" t="s">
        <v>588</v>
      </c>
      <c r="N14" s="16" t="s">
        <v>296</v>
      </c>
      <c r="O14" s="12"/>
      <c r="P14" s="12"/>
      <c r="Q14" s="56">
        <v>8454</v>
      </c>
      <c r="R14" s="16" t="s">
        <v>271</v>
      </c>
    </row>
    <row r="15" spans="1:18" x14ac:dyDescent="0.25">
      <c r="A15" s="13"/>
      <c r="B15" s="57"/>
      <c r="C15" s="57" t="s">
        <v>271</v>
      </c>
      <c r="D15" s="58"/>
      <c r="E15" s="58"/>
      <c r="F15" s="57"/>
      <c r="G15" s="57" t="s">
        <v>271</v>
      </c>
      <c r="H15" s="58"/>
      <c r="I15" s="58"/>
      <c r="J15" s="57"/>
      <c r="K15" s="57"/>
      <c r="L15" s="58"/>
      <c r="M15" s="58"/>
      <c r="N15" s="57"/>
      <c r="O15" s="57"/>
      <c r="P15" s="58"/>
      <c r="Q15" s="58"/>
      <c r="R15" s="57"/>
    </row>
    <row r="16" spans="1:18" ht="15.75" thickBot="1" x14ac:dyDescent="0.3">
      <c r="A16" s="13"/>
      <c r="B16" s="51" t="s">
        <v>119</v>
      </c>
      <c r="C16" s="59" t="s">
        <v>271</v>
      </c>
      <c r="D16" s="52" t="s">
        <v>274</v>
      </c>
      <c r="E16" s="53">
        <v>13298</v>
      </c>
      <c r="F16" s="54" t="s">
        <v>271</v>
      </c>
      <c r="G16" s="59" t="s">
        <v>271</v>
      </c>
      <c r="H16" s="52" t="s">
        <v>274</v>
      </c>
      <c r="I16" s="68" t="s">
        <v>589</v>
      </c>
      <c r="J16" s="54" t="s">
        <v>296</v>
      </c>
      <c r="K16" s="59"/>
      <c r="L16" s="52" t="s">
        <v>274</v>
      </c>
      <c r="M16" s="68" t="s">
        <v>590</v>
      </c>
      <c r="N16" s="54" t="s">
        <v>296</v>
      </c>
      <c r="O16" s="59"/>
      <c r="P16" s="52" t="s">
        <v>274</v>
      </c>
      <c r="Q16" s="53">
        <v>122151</v>
      </c>
      <c r="R16" s="54" t="s">
        <v>271</v>
      </c>
    </row>
    <row r="17" spans="1:18" ht="15.75" thickTop="1" x14ac:dyDescent="0.25">
      <c r="A17" s="13"/>
      <c r="B17" s="57"/>
      <c r="C17" s="57" t="s">
        <v>271</v>
      </c>
      <c r="D17" s="62"/>
      <c r="E17" s="62"/>
      <c r="F17" s="57"/>
      <c r="G17" s="57" t="s">
        <v>271</v>
      </c>
      <c r="H17" s="62"/>
      <c r="I17" s="62"/>
      <c r="J17" s="57"/>
      <c r="K17" s="57"/>
      <c r="L17" s="62"/>
      <c r="M17" s="62"/>
      <c r="N17" s="57"/>
      <c r="O17" s="57"/>
      <c r="P17" s="62"/>
      <c r="Q17" s="62"/>
      <c r="R17" s="57"/>
    </row>
    <row r="18" spans="1:18" x14ac:dyDescent="0.25">
      <c r="A18" s="13"/>
      <c r="B18" s="72" t="s">
        <v>591</v>
      </c>
      <c r="C18" s="72"/>
      <c r="D18" s="72"/>
      <c r="E18" s="72"/>
      <c r="F18" s="72"/>
      <c r="G18" s="72"/>
      <c r="H18" s="72"/>
      <c r="I18" s="72"/>
      <c r="J18" s="72"/>
      <c r="K18" s="72"/>
      <c r="L18" s="72"/>
      <c r="M18" s="72"/>
      <c r="N18" s="72"/>
      <c r="O18" s="72"/>
      <c r="P18" s="72"/>
      <c r="Q18" s="72"/>
      <c r="R18" s="72"/>
    </row>
    <row r="19" spans="1:18" ht="15.75" x14ac:dyDescent="0.25">
      <c r="A19" s="13"/>
      <c r="B19" s="73"/>
      <c r="C19" s="73"/>
      <c r="D19" s="73"/>
      <c r="E19" s="73"/>
      <c r="F19" s="73"/>
      <c r="G19" s="73"/>
      <c r="H19" s="73"/>
      <c r="I19" s="73"/>
      <c r="J19" s="73"/>
      <c r="K19" s="73"/>
      <c r="L19" s="73"/>
      <c r="M19" s="73"/>
      <c r="N19" s="73"/>
      <c r="O19" s="73"/>
      <c r="P19" s="73"/>
      <c r="Q19" s="73"/>
      <c r="R19" s="73"/>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69"/>
      <c r="C21" s="69" t="s">
        <v>271</v>
      </c>
      <c r="D21" s="70" t="s">
        <v>335</v>
      </c>
      <c r="E21" s="70"/>
      <c r="F21" s="69"/>
      <c r="G21" s="69"/>
      <c r="H21" s="70" t="s">
        <v>592</v>
      </c>
      <c r="I21" s="70"/>
      <c r="J21" s="69"/>
      <c r="K21" s="69"/>
      <c r="L21" s="70" t="s">
        <v>338</v>
      </c>
      <c r="M21" s="70"/>
      <c r="N21" s="69"/>
      <c r="O21" s="69"/>
      <c r="P21" s="70" t="s">
        <v>335</v>
      </c>
      <c r="Q21" s="70"/>
      <c r="R21" s="69"/>
    </row>
    <row r="22" spans="1:18" x14ac:dyDescent="0.25">
      <c r="A22" s="13"/>
      <c r="B22" s="69"/>
      <c r="C22" s="69"/>
      <c r="D22" s="70" t="s">
        <v>272</v>
      </c>
      <c r="E22" s="70"/>
      <c r="F22" s="69"/>
      <c r="G22" s="69"/>
      <c r="H22" s="70" t="s">
        <v>341</v>
      </c>
      <c r="I22" s="70"/>
      <c r="J22" s="69"/>
      <c r="K22" s="69"/>
      <c r="L22" s="70" t="s">
        <v>340</v>
      </c>
      <c r="M22" s="70"/>
      <c r="N22" s="69"/>
      <c r="O22" s="69"/>
      <c r="P22" s="70" t="s">
        <v>272</v>
      </c>
      <c r="Q22" s="70"/>
      <c r="R22" s="69"/>
    </row>
    <row r="23" spans="1:18" x14ac:dyDescent="0.25">
      <c r="A23" s="13"/>
      <c r="B23" s="69"/>
      <c r="C23" s="69"/>
      <c r="D23" s="70">
        <v>2013</v>
      </c>
      <c r="E23" s="70"/>
      <c r="F23" s="69"/>
      <c r="G23" s="69"/>
      <c r="H23" s="70" t="s">
        <v>593</v>
      </c>
      <c r="I23" s="70"/>
      <c r="J23" s="69"/>
      <c r="K23" s="69"/>
      <c r="L23" s="70" t="s">
        <v>594</v>
      </c>
      <c r="M23" s="70"/>
      <c r="N23" s="69"/>
      <c r="O23" s="69"/>
      <c r="P23" s="70">
        <v>2011</v>
      </c>
      <c r="Q23" s="70"/>
      <c r="R23" s="69"/>
    </row>
    <row r="24" spans="1:18" x14ac:dyDescent="0.25">
      <c r="A24" s="13"/>
      <c r="B24" s="69"/>
      <c r="C24" s="69"/>
      <c r="D24" s="70" t="s">
        <v>337</v>
      </c>
      <c r="E24" s="70"/>
      <c r="F24" s="69"/>
      <c r="G24" s="69"/>
      <c r="H24" s="70" t="s">
        <v>337</v>
      </c>
      <c r="I24" s="70"/>
      <c r="J24" s="69"/>
      <c r="K24" s="69"/>
      <c r="L24" s="70">
        <v>2012</v>
      </c>
      <c r="M24" s="70"/>
      <c r="N24" s="69"/>
      <c r="O24" s="69"/>
      <c r="P24" s="70" t="s">
        <v>343</v>
      </c>
      <c r="Q24" s="70"/>
      <c r="R24" s="69"/>
    </row>
    <row r="25" spans="1:18" ht="15.75" thickBot="1" x14ac:dyDescent="0.3">
      <c r="A25" s="13"/>
      <c r="B25" s="69"/>
      <c r="C25" s="69"/>
      <c r="D25" s="63"/>
      <c r="E25" s="63"/>
      <c r="F25" s="69"/>
      <c r="G25" s="69"/>
      <c r="H25" s="63"/>
      <c r="I25" s="63"/>
      <c r="J25" s="69"/>
      <c r="K25" s="69"/>
      <c r="L25" s="63" t="s">
        <v>343</v>
      </c>
      <c r="M25" s="63"/>
      <c r="N25" s="69"/>
      <c r="O25" s="69"/>
      <c r="P25" s="63"/>
      <c r="Q25" s="63"/>
      <c r="R25" s="69"/>
    </row>
    <row r="26" spans="1:18" x14ac:dyDescent="0.25">
      <c r="A26" s="13"/>
      <c r="B26" s="51" t="s">
        <v>595</v>
      </c>
      <c r="C26" s="52" t="s">
        <v>271</v>
      </c>
      <c r="D26" s="52"/>
      <c r="E26" s="91"/>
      <c r="F26" s="91"/>
      <c r="G26" s="91"/>
      <c r="H26" s="91"/>
      <c r="I26" s="91"/>
      <c r="J26" s="52"/>
      <c r="K26" s="52"/>
      <c r="L26" s="52"/>
      <c r="M26" s="91"/>
      <c r="N26" s="91"/>
      <c r="O26" s="91"/>
      <c r="P26" s="91"/>
      <c r="Q26" s="91"/>
      <c r="R26" s="52"/>
    </row>
    <row r="27" spans="1:18" x14ac:dyDescent="0.25">
      <c r="A27" s="13"/>
      <c r="B27" s="60" t="s">
        <v>596</v>
      </c>
      <c r="C27" s="12" t="s">
        <v>271</v>
      </c>
      <c r="D27" s="12" t="s">
        <v>274</v>
      </c>
      <c r="E27" s="56">
        <v>19787</v>
      </c>
      <c r="F27" s="16" t="s">
        <v>271</v>
      </c>
      <c r="G27" s="12"/>
      <c r="H27" s="12" t="s">
        <v>274</v>
      </c>
      <c r="I27" s="56">
        <v>18309</v>
      </c>
      <c r="J27" s="16" t="s">
        <v>271</v>
      </c>
      <c r="K27" s="12"/>
      <c r="L27" s="12" t="s">
        <v>274</v>
      </c>
      <c r="M27" s="61" t="s">
        <v>597</v>
      </c>
      <c r="N27" s="16" t="s">
        <v>296</v>
      </c>
      <c r="O27" s="12"/>
      <c r="P27" s="12" t="s">
        <v>274</v>
      </c>
      <c r="Q27" s="56">
        <v>30869</v>
      </c>
      <c r="R27" s="16" t="s">
        <v>271</v>
      </c>
    </row>
    <row r="28" spans="1:18" x14ac:dyDescent="0.25">
      <c r="A28" s="13"/>
      <c r="B28" s="83" t="s">
        <v>598</v>
      </c>
      <c r="C28" s="52" t="s">
        <v>271</v>
      </c>
      <c r="D28" s="52"/>
      <c r="E28" s="53">
        <v>2782</v>
      </c>
      <c r="F28" s="54" t="s">
        <v>271</v>
      </c>
      <c r="G28" s="52"/>
      <c r="H28" s="52"/>
      <c r="I28" s="68">
        <v>622</v>
      </c>
      <c r="J28" s="54" t="s">
        <v>271</v>
      </c>
      <c r="K28" s="52"/>
      <c r="L28" s="52"/>
      <c r="M28" s="68">
        <v>433</v>
      </c>
      <c r="N28" s="54" t="s">
        <v>271</v>
      </c>
      <c r="O28" s="52"/>
      <c r="P28" s="52"/>
      <c r="Q28" s="53">
        <v>6586</v>
      </c>
      <c r="R28" s="54" t="s">
        <v>271</v>
      </c>
    </row>
    <row r="29" spans="1:18" ht="15.75" thickBot="1" x14ac:dyDescent="0.3">
      <c r="A29" s="13"/>
      <c r="B29" s="60" t="s">
        <v>587</v>
      </c>
      <c r="C29" s="12" t="s">
        <v>271</v>
      </c>
      <c r="D29" s="12"/>
      <c r="E29" s="56">
        <v>3530</v>
      </c>
      <c r="F29" s="16" t="s">
        <v>271</v>
      </c>
      <c r="G29" s="12"/>
      <c r="H29" s="12"/>
      <c r="I29" s="56">
        <v>1910</v>
      </c>
      <c r="J29" s="16" t="s">
        <v>271</v>
      </c>
      <c r="K29" s="12"/>
      <c r="L29" s="12"/>
      <c r="M29" s="56">
        <v>1492</v>
      </c>
      <c r="N29" s="16" t="s">
        <v>271</v>
      </c>
      <c r="O29" s="12"/>
      <c r="P29" s="12"/>
      <c r="Q29" s="56">
        <v>3078</v>
      </c>
      <c r="R29" s="16" t="s">
        <v>271</v>
      </c>
    </row>
    <row r="30" spans="1:18" x14ac:dyDescent="0.25">
      <c r="A30" s="13"/>
      <c r="B30" s="57"/>
      <c r="C30" s="57" t="s">
        <v>271</v>
      </c>
      <c r="D30" s="58"/>
      <c r="E30" s="58"/>
      <c r="F30" s="57"/>
      <c r="G30" s="57"/>
      <c r="H30" s="58"/>
      <c r="I30" s="58"/>
      <c r="J30" s="57"/>
      <c r="K30" s="57"/>
      <c r="L30" s="58"/>
      <c r="M30" s="58"/>
      <c r="N30" s="57"/>
      <c r="O30" s="57"/>
      <c r="P30" s="58"/>
      <c r="Q30" s="58"/>
      <c r="R30" s="57"/>
    </row>
    <row r="31" spans="1:18" x14ac:dyDescent="0.25">
      <c r="A31" s="13"/>
      <c r="B31" s="77" t="s">
        <v>599</v>
      </c>
      <c r="C31" s="59" t="s">
        <v>271</v>
      </c>
      <c r="D31" s="52"/>
      <c r="E31" s="53">
        <v>26099</v>
      </c>
      <c r="F31" s="54" t="s">
        <v>271</v>
      </c>
      <c r="G31" s="59"/>
      <c r="H31" s="52"/>
      <c r="I31" s="53">
        <v>20841</v>
      </c>
      <c r="J31" s="54" t="s">
        <v>271</v>
      </c>
      <c r="K31" s="59"/>
      <c r="L31" s="52"/>
      <c r="M31" s="68" t="s">
        <v>600</v>
      </c>
      <c r="N31" s="54" t="s">
        <v>296</v>
      </c>
      <c r="O31" s="59"/>
      <c r="P31" s="52"/>
      <c r="Q31" s="53">
        <v>40533</v>
      </c>
      <c r="R31" s="54" t="s">
        <v>271</v>
      </c>
    </row>
    <row r="32" spans="1:18" x14ac:dyDescent="0.25">
      <c r="A32" s="13"/>
      <c r="B32" s="55" t="s">
        <v>601</v>
      </c>
      <c r="C32" s="50" t="s">
        <v>271</v>
      </c>
      <c r="D32" s="12"/>
      <c r="E32" s="72"/>
      <c r="F32" s="72"/>
      <c r="G32" s="72"/>
      <c r="H32" s="72"/>
      <c r="I32" s="72"/>
      <c r="J32" s="12"/>
      <c r="K32" s="50"/>
      <c r="L32" s="12"/>
      <c r="M32" s="72"/>
      <c r="N32" s="72"/>
      <c r="O32" s="72"/>
      <c r="P32" s="72"/>
      <c r="Q32" s="72"/>
      <c r="R32" s="12"/>
    </row>
    <row r="33" spans="1:18" x14ac:dyDescent="0.25">
      <c r="A33" s="13"/>
      <c r="B33" s="83" t="s">
        <v>596</v>
      </c>
      <c r="C33" s="59" t="s">
        <v>271</v>
      </c>
      <c r="D33" s="52"/>
      <c r="E33" s="68" t="s">
        <v>602</v>
      </c>
      <c r="F33" s="54" t="s">
        <v>296</v>
      </c>
      <c r="G33" s="59"/>
      <c r="H33" s="52"/>
      <c r="I33" s="68" t="s">
        <v>603</v>
      </c>
      <c r="J33" s="54" t="s">
        <v>296</v>
      </c>
      <c r="K33" s="59"/>
      <c r="L33" s="52"/>
      <c r="M33" s="53">
        <v>6077</v>
      </c>
      <c r="N33" s="54" t="s">
        <v>271</v>
      </c>
      <c r="O33" s="59"/>
      <c r="P33" s="52"/>
      <c r="Q33" s="53">
        <v>4852</v>
      </c>
      <c r="R33" s="54" t="s">
        <v>271</v>
      </c>
    </row>
    <row r="34" spans="1:18" x14ac:dyDescent="0.25">
      <c r="A34" s="13"/>
      <c r="B34" s="60" t="s">
        <v>598</v>
      </c>
      <c r="C34" s="50" t="s">
        <v>271</v>
      </c>
      <c r="D34" s="12"/>
      <c r="E34" s="61" t="s">
        <v>604</v>
      </c>
      <c r="F34" s="16" t="s">
        <v>296</v>
      </c>
      <c r="G34" s="50"/>
      <c r="H34" s="12"/>
      <c r="I34" s="61" t="s">
        <v>605</v>
      </c>
      <c r="J34" s="16" t="s">
        <v>296</v>
      </c>
      <c r="K34" s="50"/>
      <c r="L34" s="12"/>
      <c r="M34" s="61" t="s">
        <v>606</v>
      </c>
      <c r="N34" s="16" t="s">
        <v>296</v>
      </c>
      <c r="O34" s="50"/>
      <c r="P34" s="12"/>
      <c r="Q34" s="61">
        <v>365</v>
      </c>
      <c r="R34" s="16" t="s">
        <v>271</v>
      </c>
    </row>
    <row r="35" spans="1:18" ht="15.75" thickBot="1" x14ac:dyDescent="0.3">
      <c r="A35" s="13"/>
      <c r="B35" s="83" t="s">
        <v>587</v>
      </c>
      <c r="C35" s="59" t="s">
        <v>271</v>
      </c>
      <c r="D35" s="52"/>
      <c r="E35" s="68" t="s">
        <v>607</v>
      </c>
      <c r="F35" s="54" t="s">
        <v>296</v>
      </c>
      <c r="G35" s="59"/>
      <c r="H35" s="52"/>
      <c r="I35" s="68" t="s">
        <v>608</v>
      </c>
      <c r="J35" s="54" t="s">
        <v>296</v>
      </c>
      <c r="K35" s="59"/>
      <c r="L35" s="52"/>
      <c r="M35" s="68" t="s">
        <v>609</v>
      </c>
      <c r="N35" s="54" t="s">
        <v>296</v>
      </c>
      <c r="O35" s="59"/>
      <c r="P35" s="52"/>
      <c r="Q35" s="68" t="s">
        <v>610</v>
      </c>
      <c r="R35" s="54" t="s">
        <v>296</v>
      </c>
    </row>
    <row r="36" spans="1:18" x14ac:dyDescent="0.25">
      <c r="A36" s="13"/>
      <c r="B36" s="57"/>
      <c r="C36" s="57" t="s">
        <v>271</v>
      </c>
      <c r="D36" s="58"/>
      <c r="E36" s="58"/>
      <c r="F36" s="57"/>
      <c r="G36" s="57"/>
      <c r="H36" s="58"/>
      <c r="I36" s="58"/>
      <c r="J36" s="57"/>
      <c r="K36" s="57"/>
      <c r="L36" s="58"/>
      <c r="M36" s="58"/>
      <c r="N36" s="57"/>
      <c r="O36" s="57"/>
      <c r="P36" s="58"/>
      <c r="Q36" s="58"/>
      <c r="R36" s="57"/>
    </row>
    <row r="37" spans="1:18" ht="15.75" thickBot="1" x14ac:dyDescent="0.3">
      <c r="A37" s="13"/>
      <c r="B37" s="78" t="s">
        <v>611</v>
      </c>
      <c r="C37" s="50" t="s">
        <v>271</v>
      </c>
      <c r="D37" s="12"/>
      <c r="E37" s="61" t="s">
        <v>612</v>
      </c>
      <c r="F37" s="16" t="s">
        <v>296</v>
      </c>
      <c r="G37" s="50"/>
      <c r="H37" s="12"/>
      <c r="I37" s="61" t="s">
        <v>613</v>
      </c>
      <c r="J37" s="16" t="s">
        <v>296</v>
      </c>
      <c r="K37" s="50"/>
      <c r="L37" s="12"/>
      <c r="M37" s="56">
        <v>3823</v>
      </c>
      <c r="N37" s="16" t="s">
        <v>271</v>
      </c>
      <c r="O37" s="50"/>
      <c r="P37" s="12"/>
      <c r="Q37" s="56">
        <v>5208</v>
      </c>
      <c r="R37" s="16" t="s">
        <v>271</v>
      </c>
    </row>
    <row r="38" spans="1:18" x14ac:dyDescent="0.25">
      <c r="A38" s="13"/>
      <c r="B38" s="57"/>
      <c r="C38" s="57" t="s">
        <v>271</v>
      </c>
      <c r="D38" s="58"/>
      <c r="E38" s="58"/>
      <c r="F38" s="57"/>
      <c r="G38" s="57"/>
      <c r="H38" s="58"/>
      <c r="I38" s="58"/>
      <c r="J38" s="57"/>
      <c r="K38" s="57"/>
      <c r="L38" s="58"/>
      <c r="M38" s="58"/>
      <c r="N38" s="57"/>
      <c r="O38" s="57"/>
      <c r="P38" s="58"/>
      <c r="Q38" s="58"/>
      <c r="R38" s="57"/>
    </row>
    <row r="39" spans="1:18" ht="15.75" thickBot="1" x14ac:dyDescent="0.3">
      <c r="A39" s="13"/>
      <c r="B39" s="51" t="s">
        <v>106</v>
      </c>
      <c r="C39" s="59" t="s">
        <v>271</v>
      </c>
      <c r="D39" s="52" t="s">
        <v>274</v>
      </c>
      <c r="E39" s="68">
        <v>500</v>
      </c>
      <c r="F39" s="54" t="s">
        <v>271</v>
      </c>
      <c r="G39" s="59"/>
      <c r="H39" s="52" t="s">
        <v>274</v>
      </c>
      <c r="I39" s="68" t="s">
        <v>614</v>
      </c>
      <c r="J39" s="54" t="s">
        <v>296</v>
      </c>
      <c r="K39" s="59"/>
      <c r="L39" s="52" t="s">
        <v>274</v>
      </c>
      <c r="M39" s="68">
        <v>403</v>
      </c>
      <c r="N39" s="54" t="s">
        <v>271</v>
      </c>
      <c r="O39" s="59"/>
      <c r="P39" s="52" t="s">
        <v>274</v>
      </c>
      <c r="Q39" s="53">
        <v>45741</v>
      </c>
      <c r="R39" s="54" t="s">
        <v>271</v>
      </c>
    </row>
    <row r="40" spans="1:18" ht="15.75" thickTop="1" x14ac:dyDescent="0.25">
      <c r="A40" s="13"/>
      <c r="B40" s="57"/>
      <c r="C40" s="57" t="s">
        <v>271</v>
      </c>
      <c r="D40" s="62"/>
      <c r="E40" s="62"/>
      <c r="F40" s="57"/>
      <c r="G40" s="57"/>
      <c r="H40" s="62"/>
      <c r="I40" s="62"/>
      <c r="J40" s="57"/>
      <c r="K40" s="57"/>
      <c r="L40" s="62"/>
      <c r="M40" s="62"/>
      <c r="N40" s="57"/>
      <c r="O40" s="57"/>
      <c r="P40" s="62"/>
      <c r="Q40" s="62"/>
      <c r="R40" s="57"/>
    </row>
    <row r="41" spans="1:18" x14ac:dyDescent="0.25">
      <c r="A41" s="13"/>
      <c r="B41" s="72" t="s">
        <v>615</v>
      </c>
      <c r="C41" s="72"/>
      <c r="D41" s="72"/>
      <c r="E41" s="72"/>
      <c r="F41" s="72"/>
      <c r="G41" s="72"/>
      <c r="H41" s="72"/>
      <c r="I41" s="72"/>
      <c r="J41" s="72"/>
      <c r="K41" s="72"/>
      <c r="L41" s="72"/>
      <c r="M41" s="72"/>
      <c r="N41" s="72"/>
      <c r="O41" s="72"/>
      <c r="P41" s="72"/>
      <c r="Q41" s="72"/>
      <c r="R41" s="72"/>
    </row>
    <row r="42" spans="1:18" ht="15.75" x14ac:dyDescent="0.25">
      <c r="A42" s="13"/>
      <c r="B42" s="73"/>
      <c r="C42" s="73"/>
      <c r="D42" s="73"/>
      <c r="E42" s="73"/>
      <c r="F42" s="73"/>
      <c r="G42" s="73"/>
      <c r="H42" s="73"/>
      <c r="I42" s="73"/>
      <c r="J42" s="73"/>
      <c r="K42" s="73"/>
      <c r="L42" s="73"/>
      <c r="M42" s="73"/>
      <c r="N42" s="73"/>
      <c r="O42" s="73"/>
      <c r="P42" s="73"/>
      <c r="Q42" s="73"/>
      <c r="R42" s="73"/>
    </row>
    <row r="43" spans="1:18" x14ac:dyDescent="0.25">
      <c r="A43" s="13"/>
      <c r="B43" s="72" t="s">
        <v>616</v>
      </c>
      <c r="C43" s="72"/>
      <c r="D43" s="72"/>
      <c r="E43" s="72"/>
      <c r="F43" s="72"/>
      <c r="G43" s="72"/>
      <c r="H43" s="72"/>
      <c r="I43" s="72"/>
      <c r="J43" s="72"/>
      <c r="K43" s="72"/>
      <c r="L43" s="72"/>
      <c r="M43" s="72"/>
      <c r="N43" s="72"/>
      <c r="O43" s="72"/>
      <c r="P43" s="72"/>
      <c r="Q43" s="72"/>
      <c r="R43" s="72"/>
    </row>
    <row r="44" spans="1:18" ht="15.75" x14ac:dyDescent="0.25">
      <c r="A44" s="13"/>
      <c r="B44" s="73"/>
      <c r="C44" s="73"/>
      <c r="D44" s="73"/>
      <c r="E44" s="73"/>
      <c r="F44" s="73"/>
      <c r="G44" s="73"/>
      <c r="H44" s="73"/>
      <c r="I44" s="73"/>
      <c r="J44" s="73"/>
      <c r="K44" s="73"/>
      <c r="L44" s="73"/>
      <c r="M44" s="73"/>
      <c r="N44" s="73"/>
      <c r="O44" s="73"/>
      <c r="P44" s="73"/>
      <c r="Q44" s="73"/>
      <c r="R44" s="73"/>
    </row>
    <row r="45" spans="1:18" x14ac:dyDescent="0.25">
      <c r="A45" s="13"/>
      <c r="B45" s="12"/>
      <c r="C45" s="12"/>
      <c r="D45" s="12"/>
      <c r="E45" s="12"/>
      <c r="F45" s="12"/>
      <c r="G45" s="12"/>
      <c r="H45" s="12"/>
      <c r="I45" s="12"/>
      <c r="J45" s="12"/>
    </row>
    <row r="46" spans="1:18" ht="15.75" thickBot="1" x14ac:dyDescent="0.3">
      <c r="A46" s="13"/>
      <c r="B46" s="50"/>
      <c r="C46" s="50" t="s">
        <v>271</v>
      </c>
      <c r="D46" s="63" t="s">
        <v>272</v>
      </c>
      <c r="E46" s="63"/>
      <c r="F46" s="63"/>
      <c r="G46" s="63"/>
      <c r="H46" s="63"/>
      <c r="I46" s="63"/>
      <c r="J46" s="50"/>
    </row>
    <row r="47" spans="1:18" ht="15.75" thickBot="1" x14ac:dyDescent="0.3">
      <c r="A47" s="13"/>
      <c r="B47" s="50"/>
      <c r="C47" s="50" t="s">
        <v>271</v>
      </c>
      <c r="D47" s="64">
        <v>2013</v>
      </c>
      <c r="E47" s="64"/>
      <c r="F47" s="50"/>
      <c r="G47" s="50"/>
      <c r="H47" s="64">
        <v>2012</v>
      </c>
      <c r="I47" s="64"/>
      <c r="J47" s="50"/>
    </row>
    <row r="48" spans="1:18" x14ac:dyDescent="0.25">
      <c r="A48" s="13"/>
      <c r="B48" s="51" t="s">
        <v>617</v>
      </c>
      <c r="C48" s="52" t="s">
        <v>271</v>
      </c>
      <c r="D48" s="52"/>
      <c r="E48" s="52"/>
      <c r="F48" s="52"/>
      <c r="G48" s="52"/>
      <c r="H48" s="52"/>
      <c r="I48" s="52"/>
      <c r="J48" s="52"/>
    </row>
    <row r="49" spans="1:10" x14ac:dyDescent="0.25">
      <c r="A49" s="13"/>
      <c r="B49" s="60" t="s">
        <v>618</v>
      </c>
      <c r="C49" s="12" t="s">
        <v>271</v>
      </c>
      <c r="D49" s="12" t="s">
        <v>274</v>
      </c>
      <c r="E49" s="56">
        <v>9190</v>
      </c>
      <c r="F49" s="16" t="s">
        <v>271</v>
      </c>
      <c r="G49" s="12"/>
      <c r="H49" s="12" t="s">
        <v>274</v>
      </c>
      <c r="I49" s="61" t="s">
        <v>619</v>
      </c>
      <c r="J49" s="16" t="s">
        <v>296</v>
      </c>
    </row>
    <row r="50" spans="1:10" x14ac:dyDescent="0.25">
      <c r="A50" s="13"/>
      <c r="B50" s="83" t="s">
        <v>620</v>
      </c>
      <c r="C50" s="52" t="s">
        <v>271</v>
      </c>
      <c r="D50" s="52"/>
      <c r="E50" s="68">
        <v>737</v>
      </c>
      <c r="F50" s="54" t="s">
        <v>271</v>
      </c>
      <c r="G50" s="52"/>
      <c r="H50" s="52"/>
      <c r="I50" s="68">
        <v>228</v>
      </c>
      <c r="J50" s="54" t="s">
        <v>271</v>
      </c>
    </row>
    <row r="51" spans="1:10" x14ac:dyDescent="0.25">
      <c r="A51" s="13"/>
      <c r="B51" s="60" t="s">
        <v>621</v>
      </c>
      <c r="C51" s="12" t="s">
        <v>271</v>
      </c>
      <c r="D51" s="12"/>
      <c r="E51" s="56">
        <v>4629</v>
      </c>
      <c r="F51" s="16" t="s">
        <v>271</v>
      </c>
      <c r="G51" s="12"/>
      <c r="H51" s="12"/>
      <c r="I51" s="56">
        <v>7765</v>
      </c>
      <c r="J51" s="16" t="s">
        <v>271</v>
      </c>
    </row>
    <row r="52" spans="1:10" x14ac:dyDescent="0.25">
      <c r="A52" s="13"/>
      <c r="B52" s="83" t="s">
        <v>622</v>
      </c>
      <c r="C52" s="52" t="s">
        <v>271</v>
      </c>
      <c r="D52" s="52"/>
      <c r="E52" s="53">
        <v>1259</v>
      </c>
      <c r="F52" s="54" t="s">
        <v>271</v>
      </c>
      <c r="G52" s="52"/>
      <c r="H52" s="52"/>
      <c r="I52" s="53">
        <v>1130</v>
      </c>
      <c r="J52" s="54" t="s">
        <v>271</v>
      </c>
    </row>
    <row r="53" spans="1:10" x14ac:dyDescent="0.25">
      <c r="A53" s="13"/>
      <c r="B53" s="60" t="s">
        <v>623</v>
      </c>
      <c r="C53" s="12" t="s">
        <v>271</v>
      </c>
      <c r="D53" s="12"/>
      <c r="E53" s="56">
        <v>10177</v>
      </c>
      <c r="F53" s="16" t="s">
        <v>271</v>
      </c>
      <c r="G53" s="12"/>
      <c r="H53" s="12"/>
      <c r="I53" s="56">
        <v>2488</v>
      </c>
      <c r="J53" s="16" t="s">
        <v>271</v>
      </c>
    </row>
    <row r="54" spans="1:10" ht="15.75" thickBot="1" x14ac:dyDescent="0.3">
      <c r="A54" s="13"/>
      <c r="B54" s="83" t="s">
        <v>624</v>
      </c>
      <c r="C54" s="52" t="s">
        <v>271</v>
      </c>
      <c r="D54" s="52"/>
      <c r="E54" s="53">
        <v>2067</v>
      </c>
      <c r="F54" s="54" t="s">
        <v>271</v>
      </c>
      <c r="G54" s="52"/>
      <c r="H54" s="52"/>
      <c r="I54" s="53">
        <v>2157</v>
      </c>
      <c r="J54" s="54" t="s">
        <v>271</v>
      </c>
    </row>
    <row r="55" spans="1:10" x14ac:dyDescent="0.25">
      <c r="A55" s="13"/>
      <c r="B55" s="57"/>
      <c r="C55" s="57" t="s">
        <v>271</v>
      </c>
      <c r="D55" s="58"/>
      <c r="E55" s="58"/>
      <c r="F55" s="57"/>
      <c r="G55" s="57"/>
      <c r="H55" s="58"/>
      <c r="I55" s="58"/>
      <c r="J55" s="57"/>
    </row>
    <row r="56" spans="1:10" ht="25.5" x14ac:dyDescent="0.25">
      <c r="A56" s="13"/>
      <c r="B56" s="78" t="s">
        <v>625</v>
      </c>
      <c r="C56" s="50" t="s">
        <v>271</v>
      </c>
      <c r="D56" s="12"/>
      <c r="E56" s="56">
        <v>28059</v>
      </c>
      <c r="F56" s="16" t="s">
        <v>271</v>
      </c>
      <c r="G56" s="50"/>
      <c r="H56" s="12"/>
      <c r="I56" s="56">
        <v>10661</v>
      </c>
      <c r="J56" s="16" t="s">
        <v>271</v>
      </c>
    </row>
    <row r="57" spans="1:10" ht="15.75" thickBot="1" x14ac:dyDescent="0.3">
      <c r="A57" s="13"/>
      <c r="B57" s="83" t="s">
        <v>626</v>
      </c>
      <c r="C57" s="59" t="s">
        <v>271</v>
      </c>
      <c r="D57" s="52"/>
      <c r="E57" s="68" t="s">
        <v>627</v>
      </c>
      <c r="F57" s="54" t="s">
        <v>296</v>
      </c>
      <c r="G57" s="59"/>
      <c r="H57" s="52"/>
      <c r="I57" s="68" t="s">
        <v>628</v>
      </c>
      <c r="J57" s="54" t="s">
        <v>296</v>
      </c>
    </row>
    <row r="58" spans="1:10" x14ac:dyDescent="0.25">
      <c r="A58" s="13"/>
      <c r="B58" s="57"/>
      <c r="C58" s="57" t="s">
        <v>271</v>
      </c>
      <c r="D58" s="58"/>
      <c r="E58" s="58"/>
      <c r="F58" s="57"/>
      <c r="G58" s="57"/>
      <c r="H58" s="58"/>
      <c r="I58" s="58"/>
      <c r="J58" s="57"/>
    </row>
    <row r="59" spans="1:10" ht="39" thickBot="1" x14ac:dyDescent="0.3">
      <c r="A59" s="13"/>
      <c r="B59" s="78" t="s">
        <v>629</v>
      </c>
      <c r="C59" s="50" t="s">
        <v>271</v>
      </c>
      <c r="D59" s="12" t="s">
        <v>274</v>
      </c>
      <c r="E59" s="56">
        <v>22724</v>
      </c>
      <c r="F59" s="16" t="s">
        <v>271</v>
      </c>
      <c r="G59" s="50"/>
      <c r="H59" s="12" t="s">
        <v>274</v>
      </c>
      <c r="I59" s="56">
        <v>6887</v>
      </c>
      <c r="J59" s="16" t="s">
        <v>271</v>
      </c>
    </row>
    <row r="60" spans="1:10" ht="15.75" thickTop="1" x14ac:dyDescent="0.25">
      <c r="A60" s="13"/>
      <c r="B60" s="57"/>
      <c r="C60" s="57" t="s">
        <v>271</v>
      </c>
      <c r="D60" s="62"/>
      <c r="E60" s="62"/>
      <c r="F60" s="57"/>
      <c r="G60" s="57"/>
      <c r="H60" s="62"/>
      <c r="I60" s="62"/>
      <c r="J60" s="57"/>
    </row>
    <row r="61" spans="1:10" ht="25.5" x14ac:dyDescent="0.25">
      <c r="A61" s="13"/>
      <c r="B61" s="51" t="s">
        <v>630</v>
      </c>
      <c r="C61" s="59" t="s">
        <v>271</v>
      </c>
      <c r="D61" s="52"/>
      <c r="E61" s="91"/>
      <c r="F61" s="91"/>
      <c r="G61" s="91"/>
      <c r="H61" s="91"/>
      <c r="I61" s="91"/>
      <c r="J61" s="52"/>
    </row>
    <row r="62" spans="1:10" x14ac:dyDescent="0.25">
      <c r="A62" s="13"/>
      <c r="B62" s="60" t="s">
        <v>321</v>
      </c>
      <c r="C62" s="50" t="s">
        <v>271</v>
      </c>
      <c r="D62" s="12" t="s">
        <v>274</v>
      </c>
      <c r="E62" s="56">
        <v>17155</v>
      </c>
      <c r="F62" s="16" t="s">
        <v>271</v>
      </c>
      <c r="G62" s="50"/>
      <c r="H62" s="12" t="s">
        <v>274</v>
      </c>
      <c r="I62" s="56">
        <v>28012</v>
      </c>
      <c r="J62" s="16" t="s">
        <v>271</v>
      </c>
    </row>
    <row r="63" spans="1:10" x14ac:dyDescent="0.25">
      <c r="A63" s="13"/>
      <c r="B63" s="83" t="s">
        <v>631</v>
      </c>
      <c r="C63" s="59" t="s">
        <v>271</v>
      </c>
      <c r="D63" s="52"/>
      <c r="E63" s="53">
        <v>219147</v>
      </c>
      <c r="F63" s="54" t="s">
        <v>271</v>
      </c>
      <c r="G63" s="59"/>
      <c r="H63" s="52"/>
      <c r="I63" s="53">
        <v>221081</v>
      </c>
      <c r="J63" s="54" t="s">
        <v>271</v>
      </c>
    </row>
    <row r="64" spans="1:10" ht="25.5" x14ac:dyDescent="0.25">
      <c r="A64" s="13"/>
      <c r="B64" s="60" t="s">
        <v>632</v>
      </c>
      <c r="C64" s="50" t="s">
        <v>271</v>
      </c>
      <c r="D64" s="12"/>
      <c r="E64" s="56">
        <v>78685</v>
      </c>
      <c r="F64" s="16" t="s">
        <v>271</v>
      </c>
      <c r="G64" s="50"/>
      <c r="H64" s="12"/>
      <c r="I64" s="56">
        <v>86908</v>
      </c>
      <c r="J64" s="16" t="s">
        <v>271</v>
      </c>
    </row>
    <row r="65" spans="1:18" ht="25.5" x14ac:dyDescent="0.25">
      <c r="A65" s="13"/>
      <c r="B65" s="83" t="s">
        <v>633</v>
      </c>
      <c r="C65" s="59" t="s">
        <v>271</v>
      </c>
      <c r="D65" s="52"/>
      <c r="E65" s="53">
        <v>4546</v>
      </c>
      <c r="F65" s="54" t="s">
        <v>271</v>
      </c>
      <c r="G65" s="59"/>
      <c r="H65" s="52"/>
      <c r="I65" s="53">
        <v>3572</v>
      </c>
      <c r="J65" s="54" t="s">
        <v>271</v>
      </c>
    </row>
    <row r="66" spans="1:18" ht="15.75" thickBot="1" x14ac:dyDescent="0.3">
      <c r="A66" s="13"/>
      <c r="B66" s="60" t="s">
        <v>351</v>
      </c>
      <c r="C66" s="50" t="s">
        <v>271</v>
      </c>
      <c r="D66" s="12"/>
      <c r="E66" s="61" t="s">
        <v>634</v>
      </c>
      <c r="F66" s="16" t="s">
        <v>296</v>
      </c>
      <c r="G66" s="50"/>
      <c r="H66" s="12"/>
      <c r="I66" s="61">
        <v>715</v>
      </c>
      <c r="J66" s="16" t="s">
        <v>271</v>
      </c>
    </row>
    <row r="67" spans="1:18" x14ac:dyDescent="0.25">
      <c r="A67" s="13"/>
      <c r="B67" s="57"/>
      <c r="C67" s="57" t="s">
        <v>271</v>
      </c>
      <c r="D67" s="58"/>
      <c r="E67" s="58"/>
      <c r="F67" s="57"/>
      <c r="G67" s="57"/>
      <c r="H67" s="58"/>
      <c r="I67" s="58"/>
      <c r="J67" s="57"/>
    </row>
    <row r="68" spans="1:18" ht="26.25" thickBot="1" x14ac:dyDescent="0.3">
      <c r="A68" s="13"/>
      <c r="B68" s="77" t="s">
        <v>635</v>
      </c>
      <c r="C68" s="59" t="s">
        <v>271</v>
      </c>
      <c r="D68" s="52" t="s">
        <v>274</v>
      </c>
      <c r="E68" s="53">
        <v>318173</v>
      </c>
      <c r="F68" s="54" t="s">
        <v>271</v>
      </c>
      <c r="G68" s="59"/>
      <c r="H68" s="52" t="s">
        <v>274</v>
      </c>
      <c r="I68" s="53">
        <v>340288</v>
      </c>
      <c r="J68" s="54" t="s">
        <v>271</v>
      </c>
    </row>
    <row r="69" spans="1:18" ht="15.75" thickTop="1" x14ac:dyDescent="0.25">
      <c r="A69" s="13"/>
      <c r="B69" s="57"/>
      <c r="C69" s="57" t="s">
        <v>271</v>
      </c>
      <c r="D69" s="62"/>
      <c r="E69" s="62"/>
      <c r="F69" s="57"/>
      <c r="G69" s="57"/>
      <c r="H69" s="62"/>
      <c r="I69" s="62"/>
      <c r="J69" s="57"/>
    </row>
    <row r="70" spans="1:18" ht="25.5" customHeight="1" x14ac:dyDescent="0.25">
      <c r="A70" s="13"/>
      <c r="B70" s="72" t="s">
        <v>636</v>
      </c>
      <c r="C70" s="72"/>
      <c r="D70" s="72"/>
      <c r="E70" s="72"/>
      <c r="F70" s="72"/>
      <c r="G70" s="72"/>
      <c r="H70" s="72"/>
      <c r="I70" s="72"/>
      <c r="J70" s="72"/>
      <c r="K70" s="72"/>
      <c r="L70" s="72"/>
      <c r="M70" s="72"/>
      <c r="N70" s="72"/>
      <c r="O70" s="72"/>
      <c r="P70" s="72"/>
      <c r="Q70" s="72"/>
      <c r="R70" s="72"/>
    </row>
    <row r="71" spans="1:18" x14ac:dyDescent="0.25">
      <c r="A71" s="13"/>
      <c r="B71" s="72" t="s">
        <v>637</v>
      </c>
      <c r="C71" s="72"/>
      <c r="D71" s="72"/>
      <c r="E71" s="72"/>
      <c r="F71" s="72"/>
      <c r="G71" s="72"/>
      <c r="H71" s="72"/>
      <c r="I71" s="72"/>
      <c r="J71" s="72"/>
      <c r="K71" s="72"/>
      <c r="L71" s="72"/>
      <c r="M71" s="72"/>
      <c r="N71" s="72"/>
      <c r="O71" s="72"/>
      <c r="P71" s="72"/>
      <c r="Q71" s="72"/>
      <c r="R71" s="72"/>
    </row>
    <row r="72" spans="1:18" ht="15.75" x14ac:dyDescent="0.25">
      <c r="A72" s="13"/>
      <c r="B72" s="73"/>
      <c r="C72" s="73"/>
      <c r="D72" s="73"/>
      <c r="E72" s="73"/>
      <c r="F72" s="73"/>
      <c r="G72" s="73"/>
      <c r="H72" s="73"/>
      <c r="I72" s="73"/>
      <c r="J72" s="73"/>
      <c r="K72" s="73"/>
      <c r="L72" s="73"/>
      <c r="M72" s="73"/>
      <c r="N72" s="73"/>
      <c r="O72" s="73"/>
      <c r="P72" s="73"/>
      <c r="Q72" s="73"/>
      <c r="R72" s="73"/>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69"/>
      <c r="C74" s="69"/>
      <c r="D74" s="70" t="s">
        <v>335</v>
      </c>
      <c r="E74" s="70"/>
      <c r="F74" s="69"/>
      <c r="G74" s="69"/>
      <c r="H74" s="70" t="s">
        <v>338</v>
      </c>
      <c r="I74" s="70"/>
      <c r="J74" s="69"/>
      <c r="K74" s="69"/>
      <c r="L74" s="70" t="s">
        <v>338</v>
      </c>
      <c r="M74" s="70"/>
      <c r="N74" s="69"/>
      <c r="O74" s="69"/>
      <c r="P74" s="70" t="s">
        <v>335</v>
      </c>
      <c r="Q74" s="70"/>
      <c r="R74" s="69"/>
    </row>
    <row r="75" spans="1:18" x14ac:dyDescent="0.25">
      <c r="A75" s="13"/>
      <c r="B75" s="69"/>
      <c r="C75" s="69"/>
      <c r="D75" s="70" t="s">
        <v>272</v>
      </c>
      <c r="E75" s="70"/>
      <c r="F75" s="69"/>
      <c r="G75" s="69"/>
      <c r="H75" s="70" t="s">
        <v>339</v>
      </c>
      <c r="I75" s="70"/>
      <c r="J75" s="69"/>
      <c r="K75" s="69"/>
      <c r="L75" s="70" t="s">
        <v>502</v>
      </c>
      <c r="M75" s="70"/>
      <c r="N75" s="69"/>
      <c r="O75" s="69"/>
      <c r="P75" s="70" t="s">
        <v>272</v>
      </c>
      <c r="Q75" s="70"/>
      <c r="R75" s="69"/>
    </row>
    <row r="76" spans="1:18" x14ac:dyDescent="0.25">
      <c r="A76" s="13"/>
      <c r="B76" s="69"/>
      <c r="C76" s="69"/>
      <c r="D76" s="70" t="s">
        <v>638</v>
      </c>
      <c r="E76" s="70"/>
      <c r="F76" s="69"/>
      <c r="G76" s="69"/>
      <c r="H76" s="70" t="s">
        <v>272</v>
      </c>
      <c r="I76" s="70"/>
      <c r="J76" s="69"/>
      <c r="K76" s="69"/>
      <c r="L76" s="70" t="s">
        <v>503</v>
      </c>
      <c r="M76" s="70"/>
      <c r="N76" s="69"/>
      <c r="O76" s="69"/>
      <c r="P76" s="70">
        <v>2011</v>
      </c>
      <c r="Q76" s="70"/>
      <c r="R76" s="69"/>
    </row>
    <row r="77" spans="1:18" ht="15.75" thickBot="1" x14ac:dyDescent="0.3">
      <c r="A77" s="13"/>
      <c r="B77" s="69"/>
      <c r="C77" s="69"/>
      <c r="D77" s="63"/>
      <c r="E77" s="63"/>
      <c r="F77" s="69"/>
      <c r="G77" s="69"/>
      <c r="H77" s="63" t="s">
        <v>501</v>
      </c>
      <c r="I77" s="63"/>
      <c r="J77" s="69"/>
      <c r="K77" s="69"/>
      <c r="L77" s="63" t="s">
        <v>343</v>
      </c>
      <c r="M77" s="63"/>
      <c r="N77" s="69"/>
      <c r="O77" s="69"/>
      <c r="P77" s="63" t="s">
        <v>343</v>
      </c>
      <c r="Q77" s="63"/>
      <c r="R77" s="69"/>
    </row>
    <row r="78" spans="1:18" ht="25.5" x14ac:dyDescent="0.25">
      <c r="A78" s="13"/>
      <c r="B78" s="51" t="s">
        <v>639</v>
      </c>
      <c r="C78" s="52"/>
      <c r="D78" s="52"/>
      <c r="E78" s="68">
        <v>35</v>
      </c>
      <c r="F78" s="54" t="s">
        <v>445</v>
      </c>
      <c r="G78" s="52"/>
      <c r="H78" s="52"/>
      <c r="I78" s="68">
        <v>35</v>
      </c>
      <c r="J78" s="54" t="s">
        <v>445</v>
      </c>
      <c r="K78" s="52"/>
      <c r="L78" s="52"/>
      <c r="M78" s="68">
        <v>35</v>
      </c>
      <c r="N78" s="54" t="s">
        <v>445</v>
      </c>
      <c r="O78" s="52"/>
      <c r="P78" s="52"/>
      <c r="Q78" s="68">
        <v>35</v>
      </c>
      <c r="R78" s="54" t="s">
        <v>445</v>
      </c>
    </row>
    <row r="79" spans="1:18" ht="25.5" x14ac:dyDescent="0.25">
      <c r="A79" s="13"/>
      <c r="B79" s="55" t="s">
        <v>640</v>
      </c>
      <c r="C79" s="12"/>
      <c r="D79" s="12"/>
      <c r="E79" s="61" t="s">
        <v>641</v>
      </c>
      <c r="F79" s="16" t="s">
        <v>296</v>
      </c>
      <c r="G79" s="12"/>
      <c r="H79" s="12"/>
      <c r="I79" s="61">
        <v>7.9</v>
      </c>
      <c r="J79" s="16" t="s">
        <v>271</v>
      </c>
      <c r="K79" s="12"/>
      <c r="L79" s="12"/>
      <c r="M79" s="61">
        <v>2.4</v>
      </c>
      <c r="N79" s="16" t="s">
        <v>271</v>
      </c>
      <c r="O79" s="12"/>
      <c r="P79" s="12"/>
      <c r="Q79" s="61">
        <v>3.5</v>
      </c>
      <c r="R79" s="16" t="s">
        <v>271</v>
      </c>
    </row>
    <row r="80" spans="1:18" x14ac:dyDescent="0.25">
      <c r="A80" s="13"/>
      <c r="B80" s="51" t="s">
        <v>642</v>
      </c>
      <c r="C80" s="52"/>
      <c r="D80" s="52"/>
      <c r="E80" s="68" t="s">
        <v>643</v>
      </c>
      <c r="F80" s="54" t="s">
        <v>296</v>
      </c>
      <c r="G80" s="52"/>
      <c r="H80" s="52"/>
      <c r="I80" s="68">
        <v>11.8</v>
      </c>
      <c r="J80" s="54" t="s">
        <v>271</v>
      </c>
      <c r="K80" s="52"/>
      <c r="L80" s="52"/>
      <c r="M80" s="68" t="s">
        <v>644</v>
      </c>
      <c r="N80" s="54" t="s">
        <v>296</v>
      </c>
      <c r="O80" s="52"/>
      <c r="P80" s="52"/>
      <c r="Q80" s="68" t="s">
        <v>645</v>
      </c>
      <c r="R80" s="54" t="s">
        <v>296</v>
      </c>
    </row>
    <row r="81" spans="1:18" x14ac:dyDescent="0.25">
      <c r="A81" s="13"/>
      <c r="B81" s="55" t="s">
        <v>646</v>
      </c>
      <c r="C81" s="12"/>
      <c r="D81" s="12"/>
      <c r="E81" s="61" t="s">
        <v>647</v>
      </c>
      <c r="F81" s="16" t="s">
        <v>296</v>
      </c>
      <c r="G81" s="12"/>
      <c r="H81" s="12"/>
      <c r="I81" s="61">
        <v>0</v>
      </c>
      <c r="J81" s="16" t="s">
        <v>271</v>
      </c>
      <c r="K81" s="12"/>
      <c r="L81" s="12"/>
      <c r="M81" s="61" t="s">
        <v>648</v>
      </c>
      <c r="N81" s="16" t="s">
        <v>296</v>
      </c>
      <c r="O81" s="12"/>
      <c r="P81" s="12"/>
      <c r="Q81" s="61">
        <v>0</v>
      </c>
      <c r="R81" s="16" t="s">
        <v>271</v>
      </c>
    </row>
    <row r="82" spans="1:18" x14ac:dyDescent="0.25">
      <c r="A82" s="13"/>
      <c r="B82" s="51" t="s">
        <v>649</v>
      </c>
      <c r="C82" s="52"/>
      <c r="D82" s="52"/>
      <c r="E82" s="68">
        <v>2.8</v>
      </c>
      <c r="F82" s="54" t="s">
        <v>271</v>
      </c>
      <c r="G82" s="52"/>
      <c r="H82" s="52"/>
      <c r="I82" s="68">
        <v>0</v>
      </c>
      <c r="J82" s="54" t="s">
        <v>271</v>
      </c>
      <c r="K82" s="52"/>
      <c r="L82" s="52"/>
      <c r="M82" s="68" t="s">
        <v>650</v>
      </c>
      <c r="N82" s="54" t="s">
        <v>296</v>
      </c>
      <c r="O82" s="52"/>
      <c r="P82" s="52"/>
      <c r="Q82" s="68">
        <v>0</v>
      </c>
      <c r="R82" s="54" t="s">
        <v>271</v>
      </c>
    </row>
    <row r="83" spans="1:18" x14ac:dyDescent="0.25">
      <c r="A83" s="13"/>
      <c r="B83" s="55" t="s">
        <v>651</v>
      </c>
      <c r="C83" s="12"/>
      <c r="D83" s="12"/>
      <c r="E83" s="61">
        <v>12.5</v>
      </c>
      <c r="F83" s="16" t="s">
        <v>271</v>
      </c>
      <c r="G83" s="12"/>
      <c r="H83" s="12"/>
      <c r="I83" s="61" t="s">
        <v>652</v>
      </c>
      <c r="J83" s="16" t="s">
        <v>296</v>
      </c>
      <c r="K83" s="12"/>
      <c r="L83" s="12"/>
      <c r="M83" s="61" t="s">
        <v>653</v>
      </c>
      <c r="N83" s="16" t="s">
        <v>296</v>
      </c>
      <c r="O83" s="12"/>
      <c r="P83" s="12"/>
      <c r="Q83" s="61">
        <v>0</v>
      </c>
      <c r="R83" s="16" t="s">
        <v>271</v>
      </c>
    </row>
    <row r="84" spans="1:18" x14ac:dyDescent="0.25">
      <c r="A84" s="13"/>
      <c r="B84" s="51" t="s">
        <v>654</v>
      </c>
      <c r="C84" s="52"/>
      <c r="D84" s="52"/>
      <c r="E84" s="68" t="s">
        <v>655</v>
      </c>
      <c r="F84" s="54" t="s">
        <v>296</v>
      </c>
      <c r="G84" s="52"/>
      <c r="H84" s="52"/>
      <c r="I84" s="68" t="s">
        <v>656</v>
      </c>
      <c r="J84" s="54" t="s">
        <v>296</v>
      </c>
      <c r="K84" s="52"/>
      <c r="L84" s="52"/>
      <c r="M84" s="68" t="s">
        <v>657</v>
      </c>
      <c r="N84" s="54" t="s">
        <v>296</v>
      </c>
      <c r="O84" s="52"/>
      <c r="P84" s="52"/>
      <c r="Q84" s="68">
        <v>0.2</v>
      </c>
      <c r="R84" s="54" t="s">
        <v>271</v>
      </c>
    </row>
    <row r="85" spans="1:18" ht="15.75" thickBot="1" x14ac:dyDescent="0.3">
      <c r="A85" s="13"/>
      <c r="B85" s="55" t="s">
        <v>351</v>
      </c>
      <c r="C85" s="12"/>
      <c r="D85" s="12"/>
      <c r="E85" s="61" t="s">
        <v>658</v>
      </c>
      <c r="F85" s="16" t="s">
        <v>296</v>
      </c>
      <c r="G85" s="12"/>
      <c r="H85" s="12"/>
      <c r="I85" s="61" t="s">
        <v>645</v>
      </c>
      <c r="J85" s="16" t="s">
        <v>296</v>
      </c>
      <c r="K85" s="12"/>
      <c r="L85" s="12"/>
      <c r="M85" s="61" t="s">
        <v>659</v>
      </c>
      <c r="N85" s="16" t="s">
        <v>296</v>
      </c>
      <c r="O85" s="12"/>
      <c r="P85" s="12"/>
      <c r="Q85" s="61">
        <v>0.5</v>
      </c>
      <c r="R85" s="16" t="s">
        <v>271</v>
      </c>
    </row>
    <row r="86" spans="1:18" x14ac:dyDescent="0.25">
      <c r="A86" s="13"/>
      <c r="B86" s="57"/>
      <c r="C86" s="57"/>
      <c r="D86" s="58"/>
      <c r="E86" s="58"/>
      <c r="F86" s="57"/>
      <c r="G86" s="57"/>
      <c r="H86" s="58"/>
      <c r="I86" s="58"/>
      <c r="J86" s="57"/>
      <c r="K86" s="57"/>
      <c r="L86" s="58"/>
      <c r="M86" s="58"/>
      <c r="N86" s="57"/>
      <c r="O86" s="57"/>
      <c r="P86" s="58"/>
      <c r="Q86" s="58"/>
      <c r="R86" s="57"/>
    </row>
    <row r="87" spans="1:18" ht="15.75" thickBot="1" x14ac:dyDescent="0.3">
      <c r="A87" s="13"/>
      <c r="B87" s="51" t="s">
        <v>660</v>
      </c>
      <c r="C87" s="59"/>
      <c r="D87" s="52"/>
      <c r="E87" s="68">
        <v>3.8</v>
      </c>
      <c r="F87" s="54" t="s">
        <v>445</v>
      </c>
      <c r="G87" s="59"/>
      <c r="H87" s="52"/>
      <c r="I87" s="68">
        <v>19.100000000000001</v>
      </c>
      <c r="J87" s="54" t="s">
        <v>445</v>
      </c>
      <c r="K87" s="59"/>
      <c r="L87" s="52"/>
      <c r="M87" s="68" t="s">
        <v>661</v>
      </c>
      <c r="N87" s="54" t="s">
        <v>662</v>
      </c>
      <c r="O87" s="59"/>
      <c r="P87" s="52"/>
      <c r="Q87" s="68">
        <v>37.4</v>
      </c>
      <c r="R87" s="54" t="s">
        <v>445</v>
      </c>
    </row>
    <row r="88" spans="1:18" ht="15.75" thickTop="1" x14ac:dyDescent="0.25">
      <c r="A88" s="13"/>
      <c r="B88" s="57"/>
      <c r="C88" s="57"/>
      <c r="D88" s="62"/>
      <c r="E88" s="62"/>
      <c r="F88" s="57"/>
      <c r="G88" s="57"/>
      <c r="H88" s="62"/>
      <c r="I88" s="62"/>
      <c r="J88" s="57"/>
      <c r="K88" s="57"/>
      <c r="L88" s="62"/>
      <c r="M88" s="62"/>
      <c r="N88" s="57"/>
      <c r="O88" s="57"/>
      <c r="P88" s="62"/>
      <c r="Q88" s="62"/>
      <c r="R88" s="57"/>
    </row>
    <row r="89" spans="1:18" ht="15.75" x14ac:dyDescent="0.25">
      <c r="A89" s="13"/>
      <c r="B89" s="73"/>
      <c r="C89" s="73"/>
      <c r="D89" s="73"/>
      <c r="E89" s="73"/>
      <c r="F89" s="73"/>
      <c r="G89" s="73"/>
      <c r="H89" s="73"/>
      <c r="I89" s="73"/>
      <c r="J89" s="73"/>
      <c r="K89" s="73"/>
      <c r="L89" s="73"/>
      <c r="M89" s="73"/>
      <c r="N89" s="73"/>
      <c r="O89" s="73"/>
      <c r="P89" s="73"/>
      <c r="Q89" s="73"/>
      <c r="R89" s="73"/>
    </row>
    <row r="90" spans="1:18" x14ac:dyDescent="0.25">
      <c r="A90" s="13"/>
      <c r="B90" s="93" t="s">
        <v>663</v>
      </c>
      <c r="C90" s="93"/>
      <c r="D90" s="93"/>
      <c r="E90" s="93"/>
      <c r="F90" s="93"/>
      <c r="G90" s="93"/>
      <c r="H90" s="93"/>
      <c r="I90" s="93"/>
      <c r="J90" s="93"/>
      <c r="K90" s="93"/>
      <c r="L90" s="93"/>
      <c r="M90" s="93"/>
      <c r="N90" s="93"/>
      <c r="O90" s="93"/>
      <c r="P90" s="93"/>
      <c r="Q90" s="93"/>
      <c r="R90" s="93"/>
    </row>
    <row r="91" spans="1:18" x14ac:dyDescent="0.25">
      <c r="A91" s="13"/>
      <c r="B91" s="93" t="s">
        <v>664</v>
      </c>
      <c r="C91" s="93"/>
      <c r="D91" s="93"/>
      <c r="E91" s="93"/>
      <c r="F91" s="93"/>
      <c r="G91" s="93"/>
      <c r="H91" s="93"/>
      <c r="I91" s="93"/>
      <c r="J91" s="93"/>
      <c r="K91" s="93"/>
      <c r="L91" s="93"/>
      <c r="M91" s="93"/>
      <c r="N91" s="93"/>
      <c r="O91" s="93"/>
      <c r="P91" s="93"/>
      <c r="Q91" s="93"/>
      <c r="R91" s="93"/>
    </row>
    <row r="92" spans="1:18" x14ac:dyDescent="0.25">
      <c r="A92" s="13"/>
      <c r="B92" s="93" t="s">
        <v>665</v>
      </c>
      <c r="C92" s="93"/>
      <c r="D92" s="93"/>
      <c r="E92" s="93"/>
      <c r="F92" s="93"/>
      <c r="G92" s="93"/>
      <c r="H92" s="93"/>
      <c r="I92" s="93"/>
      <c r="J92" s="93"/>
      <c r="K92" s="93"/>
      <c r="L92" s="93"/>
      <c r="M92" s="93"/>
      <c r="N92" s="93"/>
      <c r="O92" s="93"/>
      <c r="P92" s="93"/>
      <c r="Q92" s="93"/>
      <c r="R92" s="93"/>
    </row>
    <row r="93" spans="1:18" ht="25.5" customHeight="1" x14ac:dyDescent="0.25">
      <c r="A93" s="13"/>
      <c r="B93" s="72" t="s">
        <v>666</v>
      </c>
      <c r="C93" s="72"/>
      <c r="D93" s="72"/>
      <c r="E93" s="72"/>
      <c r="F93" s="72"/>
      <c r="G93" s="72"/>
      <c r="H93" s="72"/>
      <c r="I93" s="72"/>
      <c r="J93" s="72"/>
      <c r="K93" s="72"/>
      <c r="L93" s="72"/>
      <c r="M93" s="72"/>
      <c r="N93" s="72"/>
      <c r="O93" s="72"/>
      <c r="P93" s="72"/>
      <c r="Q93" s="72"/>
      <c r="R93" s="72"/>
    </row>
    <row r="94" spans="1:18" x14ac:dyDescent="0.25">
      <c r="A94" s="13"/>
      <c r="B94" s="72" t="s">
        <v>667</v>
      </c>
      <c r="C94" s="72"/>
      <c r="D94" s="72"/>
      <c r="E94" s="72"/>
      <c r="F94" s="72"/>
      <c r="G94" s="72"/>
      <c r="H94" s="72"/>
      <c r="I94" s="72"/>
      <c r="J94" s="72"/>
      <c r="K94" s="72"/>
      <c r="L94" s="72"/>
      <c r="M94" s="72"/>
      <c r="N94" s="72"/>
      <c r="O94" s="72"/>
      <c r="P94" s="72"/>
      <c r="Q94" s="72"/>
      <c r="R94" s="72"/>
    </row>
    <row r="95" spans="1:18" x14ac:dyDescent="0.25">
      <c r="A95" s="13"/>
      <c r="B95" s="72" t="s">
        <v>668</v>
      </c>
      <c r="C95" s="72"/>
      <c r="D95" s="72"/>
      <c r="E95" s="72"/>
      <c r="F95" s="72"/>
      <c r="G95" s="72"/>
      <c r="H95" s="72"/>
      <c r="I95" s="72"/>
      <c r="J95" s="72"/>
      <c r="K95" s="72"/>
      <c r="L95" s="72"/>
      <c r="M95" s="72"/>
      <c r="N95" s="72"/>
      <c r="O95" s="72"/>
      <c r="P95" s="72"/>
      <c r="Q95" s="72"/>
      <c r="R95" s="72"/>
    </row>
    <row r="96" spans="1:18" x14ac:dyDescent="0.25">
      <c r="A96" s="13"/>
      <c r="B96" s="72" t="s">
        <v>669</v>
      </c>
      <c r="C96" s="72"/>
      <c r="D96" s="72"/>
      <c r="E96" s="72"/>
      <c r="F96" s="72"/>
      <c r="G96" s="72"/>
      <c r="H96" s="72"/>
      <c r="I96" s="72"/>
      <c r="J96" s="72"/>
      <c r="K96" s="72"/>
      <c r="L96" s="72"/>
      <c r="M96" s="72"/>
      <c r="N96" s="72"/>
      <c r="O96" s="72"/>
      <c r="P96" s="72"/>
      <c r="Q96" s="72"/>
      <c r="R96" s="72"/>
    </row>
    <row r="97" spans="1:18" ht="25.5" customHeight="1" x14ac:dyDescent="0.25">
      <c r="A97" s="13"/>
      <c r="B97" s="72" t="s">
        <v>670</v>
      </c>
      <c r="C97" s="72"/>
      <c r="D97" s="72"/>
      <c r="E97" s="72"/>
      <c r="F97" s="72"/>
      <c r="G97" s="72"/>
      <c r="H97" s="72"/>
      <c r="I97" s="72"/>
      <c r="J97" s="72"/>
      <c r="K97" s="72"/>
      <c r="L97" s="72"/>
      <c r="M97" s="72"/>
      <c r="N97" s="72"/>
      <c r="O97" s="72"/>
      <c r="P97" s="72"/>
      <c r="Q97" s="72"/>
      <c r="R97" s="72"/>
    </row>
    <row r="98" spans="1:18" x14ac:dyDescent="0.25">
      <c r="A98" s="13"/>
      <c r="B98" s="72" t="s">
        <v>671</v>
      </c>
      <c r="C98" s="72"/>
      <c r="D98" s="72"/>
      <c r="E98" s="72"/>
      <c r="F98" s="72"/>
      <c r="G98" s="72"/>
      <c r="H98" s="72"/>
      <c r="I98" s="72"/>
      <c r="J98" s="72"/>
      <c r="K98" s="72"/>
      <c r="L98" s="72"/>
      <c r="M98" s="72"/>
      <c r="N98" s="72"/>
      <c r="O98" s="72"/>
      <c r="P98" s="72"/>
      <c r="Q98" s="72"/>
      <c r="R98" s="72"/>
    </row>
    <row r="99" spans="1:18" ht="15.75" x14ac:dyDescent="0.25">
      <c r="A99" s="13"/>
      <c r="B99" s="73"/>
      <c r="C99" s="73"/>
      <c r="D99" s="73"/>
      <c r="E99" s="73"/>
      <c r="F99" s="73"/>
      <c r="G99" s="73"/>
      <c r="H99" s="73"/>
      <c r="I99" s="73"/>
      <c r="J99" s="73"/>
      <c r="K99" s="73"/>
      <c r="L99" s="73"/>
      <c r="M99" s="73"/>
      <c r="N99" s="73"/>
      <c r="O99" s="73"/>
      <c r="P99" s="73"/>
      <c r="Q99" s="73"/>
      <c r="R99" s="73"/>
    </row>
    <row r="100" spans="1:18" x14ac:dyDescent="0.25">
      <c r="A100" s="13"/>
      <c r="B100" s="72" t="s">
        <v>672</v>
      </c>
      <c r="C100" s="72"/>
      <c r="D100" s="72"/>
      <c r="E100" s="72"/>
      <c r="F100" s="72"/>
      <c r="G100" s="72"/>
      <c r="H100" s="72"/>
      <c r="I100" s="72"/>
      <c r="J100" s="72"/>
      <c r="K100" s="72"/>
      <c r="L100" s="72"/>
      <c r="M100" s="72"/>
      <c r="N100" s="72"/>
      <c r="O100" s="72"/>
      <c r="P100" s="72"/>
      <c r="Q100" s="72"/>
      <c r="R100" s="72"/>
    </row>
    <row r="101" spans="1:18" ht="15.75" x14ac:dyDescent="0.25">
      <c r="A101" s="13"/>
      <c r="B101" s="73"/>
      <c r="C101" s="73"/>
      <c r="D101" s="73"/>
      <c r="E101" s="73"/>
      <c r="F101" s="73"/>
      <c r="G101" s="73"/>
      <c r="H101" s="73"/>
      <c r="I101" s="73"/>
      <c r="J101" s="73"/>
      <c r="K101" s="73"/>
      <c r="L101" s="73"/>
      <c r="M101" s="73"/>
      <c r="N101" s="73"/>
      <c r="O101" s="73"/>
      <c r="P101" s="73"/>
      <c r="Q101" s="73"/>
      <c r="R101" s="73"/>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69"/>
      <c r="C103" s="69"/>
      <c r="D103" s="70" t="s">
        <v>673</v>
      </c>
      <c r="E103" s="70"/>
      <c r="F103" s="69"/>
      <c r="G103" s="69"/>
      <c r="H103" s="70" t="s">
        <v>499</v>
      </c>
      <c r="I103" s="70"/>
      <c r="J103" s="69"/>
      <c r="K103" s="69"/>
      <c r="L103" s="70" t="s">
        <v>338</v>
      </c>
      <c r="M103" s="70"/>
      <c r="N103" s="69"/>
      <c r="O103" s="69"/>
      <c r="P103" s="70" t="s">
        <v>335</v>
      </c>
      <c r="Q103" s="70"/>
      <c r="R103" s="69"/>
    </row>
    <row r="104" spans="1:18" x14ac:dyDescent="0.25">
      <c r="A104" s="13"/>
      <c r="B104" s="69"/>
      <c r="C104" s="69"/>
      <c r="D104" s="70" t="s">
        <v>674</v>
      </c>
      <c r="E104" s="70"/>
      <c r="F104" s="69"/>
      <c r="G104" s="69"/>
      <c r="H104" s="70" t="s">
        <v>339</v>
      </c>
      <c r="I104" s="70"/>
      <c r="J104" s="69"/>
      <c r="K104" s="69"/>
      <c r="L104" s="70" t="s">
        <v>502</v>
      </c>
      <c r="M104" s="70"/>
      <c r="N104" s="69"/>
      <c r="O104" s="69"/>
      <c r="P104" s="70" t="s">
        <v>272</v>
      </c>
      <c r="Q104" s="70"/>
      <c r="R104" s="69"/>
    </row>
    <row r="105" spans="1:18" x14ac:dyDescent="0.25">
      <c r="A105" s="13"/>
      <c r="B105" s="69"/>
      <c r="C105" s="69"/>
      <c r="D105" s="70" t="s">
        <v>675</v>
      </c>
      <c r="E105" s="70"/>
      <c r="F105" s="69"/>
      <c r="G105" s="69"/>
      <c r="H105" s="70" t="s">
        <v>674</v>
      </c>
      <c r="I105" s="70"/>
      <c r="J105" s="69"/>
      <c r="K105" s="69"/>
      <c r="L105" s="70" t="s">
        <v>503</v>
      </c>
      <c r="M105" s="70"/>
      <c r="N105" s="69"/>
      <c r="O105" s="69"/>
      <c r="P105" s="70">
        <v>2011</v>
      </c>
      <c r="Q105" s="70"/>
      <c r="R105" s="69"/>
    </row>
    <row r="106" spans="1:18" x14ac:dyDescent="0.25">
      <c r="A106" s="13"/>
      <c r="B106" s="69"/>
      <c r="C106" s="69"/>
      <c r="D106" s="70" t="s">
        <v>337</v>
      </c>
      <c r="E106" s="70"/>
      <c r="F106" s="69"/>
      <c r="G106" s="69"/>
      <c r="H106" s="92">
        <v>312012</v>
      </c>
      <c r="I106" s="92"/>
      <c r="J106" s="69"/>
      <c r="K106" s="69"/>
      <c r="L106" s="70" t="s">
        <v>343</v>
      </c>
      <c r="M106" s="70"/>
      <c r="N106" s="69"/>
      <c r="O106" s="69"/>
      <c r="P106" s="70" t="s">
        <v>343</v>
      </c>
      <c r="Q106" s="70"/>
      <c r="R106" s="69"/>
    </row>
    <row r="107" spans="1:18" ht="15.75" thickBot="1" x14ac:dyDescent="0.3">
      <c r="A107" s="13"/>
      <c r="B107" s="69"/>
      <c r="C107" s="69"/>
      <c r="D107" s="63"/>
      <c r="E107" s="63"/>
      <c r="F107" s="69"/>
      <c r="G107" s="69"/>
      <c r="H107" s="63" t="s">
        <v>337</v>
      </c>
      <c r="I107" s="63"/>
      <c r="J107" s="69"/>
      <c r="K107" s="69"/>
      <c r="L107" s="63"/>
      <c r="M107" s="63"/>
      <c r="N107" s="69"/>
      <c r="O107" s="69"/>
      <c r="P107" s="63"/>
      <c r="Q107" s="63"/>
      <c r="R107" s="69"/>
    </row>
    <row r="108" spans="1:18" x14ac:dyDescent="0.25">
      <c r="A108" s="13"/>
      <c r="B108" s="51" t="s">
        <v>676</v>
      </c>
      <c r="C108" s="52"/>
      <c r="D108" s="52" t="s">
        <v>274</v>
      </c>
      <c r="E108" s="68">
        <v>529</v>
      </c>
      <c r="F108" s="54" t="s">
        <v>271</v>
      </c>
      <c r="G108" s="52"/>
      <c r="H108" s="52" t="s">
        <v>274</v>
      </c>
      <c r="I108" s="68">
        <v>492</v>
      </c>
      <c r="J108" s="54" t="s">
        <v>271</v>
      </c>
      <c r="K108" s="52"/>
      <c r="L108" s="52" t="s">
        <v>274</v>
      </c>
      <c r="M108" s="68">
        <v>492</v>
      </c>
      <c r="N108" s="54" t="s">
        <v>271</v>
      </c>
      <c r="O108" s="52"/>
      <c r="P108" s="52" t="s">
        <v>274</v>
      </c>
      <c r="Q108" s="68">
        <v>831</v>
      </c>
      <c r="R108" s="54" t="s">
        <v>271</v>
      </c>
    </row>
    <row r="109" spans="1:18" ht="25.5" x14ac:dyDescent="0.25">
      <c r="A109" s="13"/>
      <c r="B109" s="60" t="s">
        <v>677</v>
      </c>
      <c r="C109" s="12"/>
      <c r="D109" s="12"/>
      <c r="E109" s="61">
        <v>0</v>
      </c>
      <c r="F109" s="16" t="s">
        <v>271</v>
      </c>
      <c r="G109" s="12"/>
      <c r="H109" s="12"/>
      <c r="I109" s="61">
        <v>163</v>
      </c>
      <c r="J109" s="16" t="s">
        <v>271</v>
      </c>
      <c r="K109" s="12"/>
      <c r="L109" s="12"/>
      <c r="M109" s="61">
        <v>0</v>
      </c>
      <c r="N109" s="16" t="s">
        <v>271</v>
      </c>
      <c r="O109" s="12"/>
      <c r="P109" s="12"/>
      <c r="Q109" s="61">
        <v>49</v>
      </c>
      <c r="R109" s="16" t="s">
        <v>271</v>
      </c>
    </row>
    <row r="110" spans="1:18" ht="25.5" x14ac:dyDescent="0.25">
      <c r="A110" s="13"/>
      <c r="B110" s="83" t="s">
        <v>678</v>
      </c>
      <c r="C110" s="52"/>
      <c r="D110" s="52"/>
      <c r="E110" s="68">
        <v>0</v>
      </c>
      <c r="F110" s="54" t="s">
        <v>271</v>
      </c>
      <c r="G110" s="52"/>
      <c r="H110" s="52"/>
      <c r="I110" s="68">
        <v>0</v>
      </c>
      <c r="J110" s="54" t="s">
        <v>271</v>
      </c>
      <c r="K110" s="52"/>
      <c r="L110" s="52"/>
      <c r="M110" s="68">
        <v>0</v>
      </c>
      <c r="N110" s="54" t="s">
        <v>271</v>
      </c>
      <c r="O110" s="52"/>
      <c r="P110" s="52"/>
      <c r="Q110" s="68">
        <v>0</v>
      </c>
      <c r="R110" s="54" t="s">
        <v>271</v>
      </c>
    </row>
    <row r="111" spans="1:18" x14ac:dyDescent="0.25">
      <c r="A111" s="13"/>
      <c r="B111" s="60" t="s">
        <v>679</v>
      </c>
      <c r="C111" s="12"/>
      <c r="D111" s="12"/>
      <c r="E111" s="61">
        <v>0</v>
      </c>
      <c r="F111" s="16" t="s">
        <v>271</v>
      </c>
      <c r="G111" s="12"/>
      <c r="H111" s="12"/>
      <c r="I111" s="61">
        <v>0</v>
      </c>
      <c r="J111" s="16" t="s">
        <v>271</v>
      </c>
      <c r="K111" s="12"/>
      <c r="L111" s="12"/>
      <c r="M111" s="61">
        <v>0</v>
      </c>
      <c r="N111" s="16" t="s">
        <v>271</v>
      </c>
      <c r="O111" s="12"/>
      <c r="P111" s="12"/>
      <c r="Q111" s="61" t="s">
        <v>680</v>
      </c>
      <c r="R111" s="16" t="s">
        <v>296</v>
      </c>
    </row>
    <row r="112" spans="1:18" ht="26.25" thickBot="1" x14ac:dyDescent="0.3">
      <c r="A112" s="13"/>
      <c r="B112" s="83" t="s">
        <v>681</v>
      </c>
      <c r="C112" s="52"/>
      <c r="D112" s="52"/>
      <c r="E112" s="68" t="s">
        <v>682</v>
      </c>
      <c r="F112" s="54" t="s">
        <v>296</v>
      </c>
      <c r="G112" s="52"/>
      <c r="H112" s="52"/>
      <c r="I112" s="68" t="s">
        <v>683</v>
      </c>
      <c r="J112" s="54" t="s">
        <v>296</v>
      </c>
      <c r="K112" s="52"/>
      <c r="L112" s="52"/>
      <c r="M112" s="68">
        <v>0</v>
      </c>
      <c r="N112" s="54" t="s">
        <v>271</v>
      </c>
      <c r="O112" s="52"/>
      <c r="P112" s="52"/>
      <c r="Q112" s="68" t="s">
        <v>684</v>
      </c>
      <c r="R112" s="54" t="s">
        <v>296</v>
      </c>
    </row>
    <row r="113" spans="1:18" x14ac:dyDescent="0.25">
      <c r="A113" s="13"/>
      <c r="B113" s="57"/>
      <c r="C113" s="57"/>
      <c r="D113" s="58"/>
      <c r="E113" s="58"/>
      <c r="F113" s="57"/>
      <c r="G113" s="57"/>
      <c r="H113" s="58"/>
      <c r="I113" s="58"/>
      <c r="J113" s="57"/>
      <c r="K113" s="57"/>
      <c r="L113" s="58"/>
      <c r="M113" s="58"/>
      <c r="N113" s="57"/>
      <c r="O113" s="57"/>
      <c r="P113" s="58"/>
      <c r="Q113" s="58"/>
      <c r="R113" s="57"/>
    </row>
    <row r="114" spans="1:18" ht="15.75" thickBot="1" x14ac:dyDescent="0.3">
      <c r="A114" s="13"/>
      <c r="B114" s="55" t="s">
        <v>685</v>
      </c>
      <c r="C114" s="50"/>
      <c r="D114" s="12" t="s">
        <v>274</v>
      </c>
      <c r="E114" s="61">
        <v>285</v>
      </c>
      <c r="F114" s="16" t="s">
        <v>271</v>
      </c>
      <c r="G114" s="50"/>
      <c r="H114" s="12" t="s">
        <v>274</v>
      </c>
      <c r="I114" s="61">
        <v>529</v>
      </c>
      <c r="J114" s="16" t="s">
        <v>271</v>
      </c>
      <c r="K114" s="50"/>
      <c r="L114" s="12" t="s">
        <v>274</v>
      </c>
      <c r="M114" s="61">
        <v>492</v>
      </c>
      <c r="N114" s="16" t="s">
        <v>271</v>
      </c>
      <c r="O114" s="50"/>
      <c r="P114" s="12" t="s">
        <v>274</v>
      </c>
      <c r="Q114" s="61">
        <v>492</v>
      </c>
      <c r="R114" s="16" t="s">
        <v>271</v>
      </c>
    </row>
    <row r="115" spans="1:18" ht="15.75" thickTop="1" x14ac:dyDescent="0.25">
      <c r="A115" s="13"/>
      <c r="B115" s="57"/>
      <c r="C115" s="57"/>
      <c r="D115" s="62"/>
      <c r="E115" s="62"/>
      <c r="F115" s="57"/>
      <c r="G115" s="57"/>
      <c r="H115" s="62"/>
      <c r="I115" s="62"/>
      <c r="J115" s="57"/>
      <c r="K115" s="57"/>
      <c r="L115" s="62"/>
      <c r="M115" s="62"/>
      <c r="N115" s="57"/>
      <c r="O115" s="57"/>
      <c r="P115" s="62"/>
      <c r="Q115" s="62"/>
      <c r="R115" s="57"/>
    </row>
    <row r="116" spans="1:18" x14ac:dyDescent="0.25">
      <c r="A116" s="13"/>
      <c r="B116" s="72" t="s">
        <v>686</v>
      </c>
      <c r="C116" s="72"/>
      <c r="D116" s="72"/>
      <c r="E116" s="72"/>
      <c r="F116" s="72"/>
      <c r="G116" s="72"/>
      <c r="H116" s="72"/>
      <c r="I116" s="72"/>
      <c r="J116" s="72"/>
      <c r="K116" s="72"/>
      <c r="L116" s="72"/>
      <c r="M116" s="72"/>
      <c r="N116" s="72"/>
      <c r="O116" s="72"/>
      <c r="P116" s="72"/>
      <c r="Q116" s="72"/>
      <c r="R116" s="72"/>
    </row>
    <row r="117" spans="1:18" ht="25.5" customHeight="1" x14ac:dyDescent="0.25">
      <c r="A117" s="13"/>
      <c r="B117" s="72" t="s">
        <v>687</v>
      </c>
      <c r="C117" s="72"/>
      <c r="D117" s="72"/>
      <c r="E117" s="72"/>
      <c r="F117" s="72"/>
      <c r="G117" s="72"/>
      <c r="H117" s="72"/>
      <c r="I117" s="72"/>
      <c r="J117" s="72"/>
      <c r="K117" s="72"/>
      <c r="L117" s="72"/>
      <c r="M117" s="72"/>
      <c r="N117" s="72"/>
      <c r="O117" s="72"/>
      <c r="P117" s="72"/>
      <c r="Q117" s="72"/>
      <c r="R117" s="72"/>
    </row>
    <row r="118" spans="1:18" x14ac:dyDescent="0.25">
      <c r="A118" s="13"/>
      <c r="B118" s="72" t="s">
        <v>688</v>
      </c>
      <c r="C118" s="72"/>
      <c r="D118" s="72"/>
      <c r="E118" s="72"/>
      <c r="F118" s="72"/>
      <c r="G118" s="72"/>
      <c r="H118" s="72"/>
      <c r="I118" s="72"/>
      <c r="J118" s="72"/>
      <c r="K118" s="72"/>
      <c r="L118" s="72"/>
      <c r="M118" s="72"/>
      <c r="N118" s="72"/>
      <c r="O118" s="72"/>
      <c r="P118" s="72"/>
      <c r="Q118" s="72"/>
      <c r="R118" s="72"/>
    </row>
  </sheetData>
  <mergeCells count="150">
    <mergeCell ref="B118:R118"/>
    <mergeCell ref="B98:R98"/>
    <mergeCell ref="B99:R99"/>
    <mergeCell ref="B100:R100"/>
    <mergeCell ref="B101:R101"/>
    <mergeCell ref="B116:R116"/>
    <mergeCell ref="B117:R117"/>
    <mergeCell ref="B92:R92"/>
    <mergeCell ref="B93:R93"/>
    <mergeCell ref="B94:R94"/>
    <mergeCell ref="B95:R95"/>
    <mergeCell ref="B96:R96"/>
    <mergeCell ref="B97:R97"/>
    <mergeCell ref="B70:R70"/>
    <mergeCell ref="B71:R71"/>
    <mergeCell ref="B72:R72"/>
    <mergeCell ref="B89:R89"/>
    <mergeCell ref="B90:R90"/>
    <mergeCell ref="B91:R91"/>
    <mergeCell ref="B18:R18"/>
    <mergeCell ref="B19:R19"/>
    <mergeCell ref="B41:R41"/>
    <mergeCell ref="B42:R42"/>
    <mergeCell ref="B43:R43"/>
    <mergeCell ref="B44:R44"/>
    <mergeCell ref="R103:R107"/>
    <mergeCell ref="A1:A2"/>
    <mergeCell ref="B1:R1"/>
    <mergeCell ref="B2:R2"/>
    <mergeCell ref="B3:R3"/>
    <mergeCell ref="A4:A118"/>
    <mergeCell ref="B4:R4"/>
    <mergeCell ref="B5:R5"/>
    <mergeCell ref="B6:R6"/>
    <mergeCell ref="B7:R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B103:B107"/>
    <mergeCell ref="C103:C107"/>
    <mergeCell ref="D103:E103"/>
    <mergeCell ref="D104:E104"/>
    <mergeCell ref="D105:E105"/>
    <mergeCell ref="D106:E106"/>
    <mergeCell ref="D107:E107"/>
    <mergeCell ref="O74:O77"/>
    <mergeCell ref="P74:Q74"/>
    <mergeCell ref="P75:Q75"/>
    <mergeCell ref="P76:Q76"/>
    <mergeCell ref="P77:Q77"/>
    <mergeCell ref="R74:R77"/>
    <mergeCell ref="K74:K77"/>
    <mergeCell ref="L74:M74"/>
    <mergeCell ref="L75:M75"/>
    <mergeCell ref="L76:M76"/>
    <mergeCell ref="L77:M77"/>
    <mergeCell ref="N74:N77"/>
    <mergeCell ref="G74:G77"/>
    <mergeCell ref="H74:I74"/>
    <mergeCell ref="H75:I75"/>
    <mergeCell ref="H76:I76"/>
    <mergeCell ref="H77:I77"/>
    <mergeCell ref="J74:J77"/>
    <mergeCell ref="D47:E47"/>
    <mergeCell ref="H47:I47"/>
    <mergeCell ref="E61:I61"/>
    <mergeCell ref="B74:B77"/>
    <mergeCell ref="C74:C77"/>
    <mergeCell ref="D74:E74"/>
    <mergeCell ref="D75:E75"/>
    <mergeCell ref="D76:E76"/>
    <mergeCell ref="D77:E77"/>
    <mergeCell ref="F74:F77"/>
    <mergeCell ref="R21:R25"/>
    <mergeCell ref="E26:I26"/>
    <mergeCell ref="M26:Q26"/>
    <mergeCell ref="E32:I32"/>
    <mergeCell ref="M32:Q32"/>
    <mergeCell ref="D46:I46"/>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R9:R12"/>
    <mergeCell ref="B21:B25"/>
    <mergeCell ref="C21:C25"/>
    <mergeCell ref="D21:E21"/>
    <mergeCell ref="D22:E22"/>
    <mergeCell ref="D23:E23"/>
    <mergeCell ref="D24:E24"/>
    <mergeCell ref="D25:E25"/>
    <mergeCell ref="F21:F25"/>
    <mergeCell ref="G21:G25"/>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0.140625"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ht="15" customHeight="1" x14ac:dyDescent="0.25">
      <c r="A3" s="4" t="s">
        <v>690</v>
      </c>
      <c r="B3" s="30" t="s">
        <v>6</v>
      </c>
      <c r="C3" s="30"/>
      <c r="D3" s="30"/>
      <c r="E3" s="30"/>
      <c r="F3" s="30"/>
    </row>
    <row r="4" spans="1:6" ht="15" customHeight="1" x14ac:dyDescent="0.25">
      <c r="A4" s="13" t="s">
        <v>689</v>
      </c>
      <c r="B4" s="30" t="s">
        <v>6</v>
      </c>
      <c r="C4" s="30"/>
      <c r="D4" s="30"/>
      <c r="E4" s="30"/>
      <c r="F4" s="30"/>
    </row>
    <row r="5" spans="1:6" x14ac:dyDescent="0.25">
      <c r="A5" s="13"/>
      <c r="B5" s="71" t="s">
        <v>691</v>
      </c>
      <c r="C5" s="71"/>
      <c r="D5" s="71"/>
      <c r="E5" s="71"/>
      <c r="F5" s="71"/>
    </row>
    <row r="6" spans="1:6" x14ac:dyDescent="0.25">
      <c r="A6" s="13"/>
      <c r="B6" s="74" t="s">
        <v>692</v>
      </c>
      <c r="C6" s="74"/>
      <c r="D6" s="74"/>
      <c r="E6" s="74"/>
      <c r="F6" s="74"/>
    </row>
    <row r="7" spans="1:6" ht="38.25" customHeight="1" x14ac:dyDescent="0.25">
      <c r="A7" s="13"/>
      <c r="B7" s="72" t="s">
        <v>693</v>
      </c>
      <c r="C7" s="72"/>
      <c r="D7" s="72"/>
      <c r="E7" s="72"/>
      <c r="F7" s="72"/>
    </row>
    <row r="8" spans="1:6" x14ac:dyDescent="0.25">
      <c r="A8" s="13"/>
      <c r="B8" s="72" t="s">
        <v>694</v>
      </c>
      <c r="C8" s="72"/>
      <c r="D8" s="72"/>
      <c r="E8" s="72"/>
      <c r="F8" s="72"/>
    </row>
    <row r="9" spans="1:6" ht="15.75" x14ac:dyDescent="0.25">
      <c r="A9" s="13"/>
      <c r="B9" s="73"/>
      <c r="C9" s="73"/>
      <c r="D9" s="73"/>
      <c r="E9" s="73"/>
      <c r="F9" s="73"/>
    </row>
    <row r="10" spans="1:6" x14ac:dyDescent="0.25">
      <c r="A10" s="13"/>
      <c r="B10" s="12"/>
      <c r="C10" s="12"/>
      <c r="D10" s="12"/>
      <c r="E10" s="12"/>
      <c r="F10" s="12"/>
    </row>
    <row r="11" spans="1:6" x14ac:dyDescent="0.25">
      <c r="A11" s="13"/>
      <c r="B11" s="69"/>
      <c r="C11" s="69" t="s">
        <v>271</v>
      </c>
      <c r="D11" s="70" t="s">
        <v>695</v>
      </c>
      <c r="E11" s="70"/>
      <c r="F11" s="69"/>
    </row>
    <row r="12" spans="1:6" x14ac:dyDescent="0.25">
      <c r="A12" s="13"/>
      <c r="B12" s="69"/>
      <c r="C12" s="69"/>
      <c r="D12" s="70" t="s">
        <v>696</v>
      </c>
      <c r="E12" s="70"/>
      <c r="F12" s="69"/>
    </row>
    <row r="13" spans="1:6" ht="15.75" thickBot="1" x14ac:dyDescent="0.3">
      <c r="A13" s="13"/>
      <c r="B13" s="69"/>
      <c r="C13" s="69"/>
      <c r="D13" s="63" t="s">
        <v>697</v>
      </c>
      <c r="E13" s="63"/>
      <c r="F13" s="69"/>
    </row>
    <row r="14" spans="1:6" x14ac:dyDescent="0.25">
      <c r="A14" s="13"/>
      <c r="B14" s="51">
        <v>2014</v>
      </c>
      <c r="C14" s="52" t="s">
        <v>271</v>
      </c>
      <c r="D14" s="52" t="s">
        <v>274</v>
      </c>
      <c r="E14" s="53">
        <v>137580</v>
      </c>
      <c r="F14" s="54" t="s">
        <v>271</v>
      </c>
    </row>
    <row r="15" spans="1:6" x14ac:dyDescent="0.25">
      <c r="A15" s="13"/>
      <c r="B15" s="55">
        <v>2015</v>
      </c>
      <c r="C15" s="12" t="s">
        <v>271</v>
      </c>
      <c r="D15" s="12"/>
      <c r="E15" s="56">
        <v>122841</v>
      </c>
      <c r="F15" s="16" t="s">
        <v>271</v>
      </c>
    </row>
    <row r="16" spans="1:6" x14ac:dyDescent="0.25">
      <c r="A16" s="13"/>
      <c r="B16" s="51">
        <v>2016</v>
      </c>
      <c r="C16" s="52" t="s">
        <v>271</v>
      </c>
      <c r="D16" s="52"/>
      <c r="E16" s="53">
        <v>109218</v>
      </c>
      <c r="F16" s="54" t="s">
        <v>271</v>
      </c>
    </row>
    <row r="17" spans="1:6" x14ac:dyDescent="0.25">
      <c r="A17" s="13"/>
      <c r="B17" s="55">
        <v>2017</v>
      </c>
      <c r="C17" s="12" t="s">
        <v>271</v>
      </c>
      <c r="D17" s="12"/>
      <c r="E17" s="56">
        <v>94168</v>
      </c>
      <c r="F17" s="16" t="s">
        <v>271</v>
      </c>
    </row>
    <row r="18" spans="1:6" x14ac:dyDescent="0.25">
      <c r="A18" s="13"/>
      <c r="B18" s="51">
        <v>2018</v>
      </c>
      <c r="C18" s="52" t="s">
        <v>271</v>
      </c>
      <c r="D18" s="52"/>
      <c r="E18" s="53">
        <v>73168</v>
      </c>
      <c r="F18" s="54" t="s">
        <v>271</v>
      </c>
    </row>
    <row r="19" spans="1:6" ht="15.75" thickBot="1" x14ac:dyDescent="0.3">
      <c r="A19" s="13"/>
      <c r="B19" s="55" t="s">
        <v>459</v>
      </c>
      <c r="C19" s="12" t="s">
        <v>271</v>
      </c>
      <c r="D19" s="12"/>
      <c r="E19" s="56">
        <v>181872</v>
      </c>
      <c r="F19" s="16" t="s">
        <v>271</v>
      </c>
    </row>
    <row r="20" spans="1:6" x14ac:dyDescent="0.25">
      <c r="A20" s="13"/>
      <c r="B20" s="57"/>
      <c r="C20" s="57" t="s">
        <v>271</v>
      </c>
      <c r="D20" s="58"/>
      <c r="E20" s="58"/>
      <c r="F20" s="57"/>
    </row>
    <row r="21" spans="1:6" ht="15.75" thickBot="1" x14ac:dyDescent="0.3">
      <c r="A21" s="13"/>
      <c r="B21" s="94"/>
      <c r="C21" s="59" t="s">
        <v>271</v>
      </c>
      <c r="D21" s="52" t="s">
        <v>274</v>
      </c>
      <c r="E21" s="53">
        <v>718847</v>
      </c>
      <c r="F21" s="54" t="s">
        <v>271</v>
      </c>
    </row>
    <row r="22" spans="1:6" ht="15.75" thickTop="1" x14ac:dyDescent="0.25">
      <c r="A22" s="13"/>
      <c r="B22" s="57"/>
      <c r="C22" s="57" t="s">
        <v>271</v>
      </c>
      <c r="D22" s="62"/>
      <c r="E22" s="62"/>
      <c r="F22" s="57"/>
    </row>
    <row r="23" spans="1:6" ht="15.75" x14ac:dyDescent="0.25">
      <c r="A23" s="13"/>
      <c r="B23" s="73"/>
      <c r="C23" s="73"/>
      <c r="D23" s="73"/>
      <c r="E23" s="73"/>
      <c r="F23" s="73"/>
    </row>
    <row r="24" spans="1:6" ht="63.75" customHeight="1" x14ac:dyDescent="0.25">
      <c r="A24" s="13"/>
      <c r="B24" s="72" t="s">
        <v>698</v>
      </c>
      <c r="C24" s="72"/>
      <c r="D24" s="72"/>
      <c r="E24" s="72"/>
      <c r="F24" s="72"/>
    </row>
    <row r="25" spans="1:6" ht="25.5" customHeight="1" x14ac:dyDescent="0.25">
      <c r="A25" s="13"/>
      <c r="B25" s="72" t="s">
        <v>699</v>
      </c>
      <c r="C25" s="72"/>
      <c r="D25" s="72"/>
      <c r="E25" s="72"/>
      <c r="F25" s="72"/>
    </row>
    <row r="26" spans="1:6" ht="38.25" customHeight="1" x14ac:dyDescent="0.25">
      <c r="A26" s="13"/>
      <c r="B26" s="72" t="s">
        <v>700</v>
      </c>
      <c r="C26" s="72"/>
      <c r="D26" s="72"/>
      <c r="E26" s="72"/>
      <c r="F26" s="72"/>
    </row>
    <row r="27" spans="1:6" x14ac:dyDescent="0.25">
      <c r="A27" s="13"/>
      <c r="B27" s="74" t="s">
        <v>242</v>
      </c>
      <c r="C27" s="74"/>
      <c r="D27" s="74"/>
      <c r="E27" s="74"/>
      <c r="F27" s="74"/>
    </row>
    <row r="28" spans="1:6" ht="38.25" customHeight="1" x14ac:dyDescent="0.25">
      <c r="A28" s="13"/>
      <c r="B28" s="72" t="s">
        <v>701</v>
      </c>
      <c r="C28" s="72"/>
      <c r="D28" s="72"/>
      <c r="E28" s="72"/>
      <c r="F28" s="72"/>
    </row>
    <row r="29" spans="1:6" x14ac:dyDescent="0.25">
      <c r="A29" s="13"/>
      <c r="B29" s="72" t="s">
        <v>702</v>
      </c>
      <c r="C29" s="72"/>
      <c r="D29" s="72"/>
      <c r="E29" s="72"/>
      <c r="F29" s="72"/>
    </row>
    <row r="30" spans="1:6" ht="15.75" x14ac:dyDescent="0.25">
      <c r="A30" s="13"/>
      <c r="B30" s="73"/>
      <c r="C30" s="73"/>
      <c r="D30" s="73"/>
      <c r="E30" s="73"/>
      <c r="F30" s="73"/>
    </row>
    <row r="31" spans="1:6" x14ac:dyDescent="0.25">
      <c r="A31" s="13"/>
      <c r="B31" s="12"/>
      <c r="C31" s="12"/>
      <c r="D31" s="12"/>
      <c r="E31" s="12"/>
      <c r="F31" s="12"/>
    </row>
    <row r="32" spans="1:6" x14ac:dyDescent="0.25">
      <c r="A32" s="13"/>
      <c r="B32" s="69"/>
      <c r="C32" s="69" t="s">
        <v>271</v>
      </c>
      <c r="D32" s="70" t="s">
        <v>695</v>
      </c>
      <c r="E32" s="70"/>
      <c r="F32" s="69"/>
    </row>
    <row r="33" spans="1:6" x14ac:dyDescent="0.25">
      <c r="A33" s="13"/>
      <c r="B33" s="69"/>
      <c r="C33" s="69"/>
      <c r="D33" s="70" t="s">
        <v>703</v>
      </c>
      <c r="E33" s="70"/>
      <c r="F33" s="69"/>
    </row>
    <row r="34" spans="1:6" ht="15.75" thickBot="1" x14ac:dyDescent="0.3">
      <c r="A34" s="13"/>
      <c r="B34" s="69"/>
      <c r="C34" s="69"/>
      <c r="D34" s="63" t="s">
        <v>697</v>
      </c>
      <c r="E34" s="63"/>
      <c r="F34" s="69"/>
    </row>
    <row r="35" spans="1:6" x14ac:dyDescent="0.25">
      <c r="A35" s="13"/>
      <c r="B35" s="51">
        <v>2014</v>
      </c>
      <c r="C35" s="52" t="s">
        <v>271</v>
      </c>
      <c r="D35" s="52" t="s">
        <v>274</v>
      </c>
      <c r="E35" s="53">
        <v>22948</v>
      </c>
      <c r="F35" s="54" t="s">
        <v>271</v>
      </c>
    </row>
    <row r="36" spans="1:6" x14ac:dyDescent="0.25">
      <c r="A36" s="13"/>
      <c r="B36" s="55">
        <v>2015</v>
      </c>
      <c r="C36" s="12" t="s">
        <v>271</v>
      </c>
      <c r="D36" s="12"/>
      <c r="E36" s="56">
        <v>20699</v>
      </c>
      <c r="F36" s="16" t="s">
        <v>271</v>
      </c>
    </row>
    <row r="37" spans="1:6" x14ac:dyDescent="0.25">
      <c r="A37" s="13"/>
      <c r="B37" s="51">
        <v>2016</v>
      </c>
      <c r="C37" s="52" t="s">
        <v>271</v>
      </c>
      <c r="D37" s="52"/>
      <c r="E37" s="53">
        <v>11184</v>
      </c>
      <c r="F37" s="54" t="s">
        <v>271</v>
      </c>
    </row>
    <row r="38" spans="1:6" x14ac:dyDescent="0.25">
      <c r="A38" s="13"/>
      <c r="B38" s="55">
        <v>2017</v>
      </c>
      <c r="C38" s="12" t="s">
        <v>271</v>
      </c>
      <c r="D38" s="12"/>
      <c r="E38" s="56">
        <v>3460</v>
      </c>
      <c r="F38" s="16" t="s">
        <v>271</v>
      </c>
    </row>
    <row r="39" spans="1:6" x14ac:dyDescent="0.25">
      <c r="A39" s="13"/>
      <c r="B39" s="51">
        <v>2018</v>
      </c>
      <c r="C39" s="52" t="s">
        <v>271</v>
      </c>
      <c r="D39" s="52"/>
      <c r="E39" s="68">
        <v>0</v>
      </c>
      <c r="F39" s="54" t="s">
        <v>271</v>
      </c>
    </row>
    <row r="40" spans="1:6" ht="15.75" thickBot="1" x14ac:dyDescent="0.3">
      <c r="A40" s="13"/>
      <c r="B40" s="55" t="s">
        <v>459</v>
      </c>
      <c r="C40" s="12" t="s">
        <v>271</v>
      </c>
      <c r="D40" s="12"/>
      <c r="E40" s="61">
        <v>0</v>
      </c>
      <c r="F40" s="16" t="s">
        <v>271</v>
      </c>
    </row>
    <row r="41" spans="1:6" x14ac:dyDescent="0.25">
      <c r="A41" s="13"/>
      <c r="B41" s="57"/>
      <c r="C41" s="57" t="s">
        <v>271</v>
      </c>
      <c r="D41" s="58"/>
      <c r="E41" s="58"/>
      <c r="F41" s="57"/>
    </row>
    <row r="42" spans="1:6" ht="15.75" thickBot="1" x14ac:dyDescent="0.3">
      <c r="A42" s="13"/>
      <c r="B42" s="94"/>
      <c r="C42" s="59" t="s">
        <v>271</v>
      </c>
      <c r="D42" s="52" t="s">
        <v>274</v>
      </c>
      <c r="E42" s="53">
        <v>58291</v>
      </c>
      <c r="F42" s="54" t="s">
        <v>271</v>
      </c>
    </row>
    <row r="43" spans="1:6" ht="15.75" thickTop="1" x14ac:dyDescent="0.25">
      <c r="A43" s="13"/>
      <c r="B43" s="57"/>
      <c r="C43" s="57" t="s">
        <v>271</v>
      </c>
      <c r="D43" s="62"/>
      <c r="E43" s="62"/>
      <c r="F43" s="57"/>
    </row>
    <row r="44" spans="1:6" ht="25.5" customHeight="1" x14ac:dyDescent="0.25">
      <c r="A44" s="13"/>
      <c r="B44" s="72" t="s">
        <v>704</v>
      </c>
      <c r="C44" s="72"/>
      <c r="D44" s="72"/>
      <c r="E44" s="72"/>
      <c r="F44" s="72"/>
    </row>
    <row r="45" spans="1:6" ht="38.25" customHeight="1" x14ac:dyDescent="0.25">
      <c r="A45" s="13"/>
      <c r="B45" s="72" t="s">
        <v>705</v>
      </c>
      <c r="C45" s="72"/>
      <c r="D45" s="72"/>
      <c r="E45" s="72"/>
      <c r="F45" s="72"/>
    </row>
    <row r="46" spans="1:6" x14ac:dyDescent="0.25">
      <c r="A46" s="13"/>
      <c r="B46" s="74" t="s">
        <v>706</v>
      </c>
      <c r="C46" s="74"/>
      <c r="D46" s="74"/>
      <c r="E46" s="74"/>
      <c r="F46" s="74"/>
    </row>
    <row r="47" spans="1:6" ht="38.25" customHeight="1" x14ac:dyDescent="0.25">
      <c r="A47" s="13"/>
      <c r="B47" s="72" t="s">
        <v>707</v>
      </c>
      <c r="C47" s="72"/>
      <c r="D47" s="72"/>
      <c r="E47" s="72"/>
      <c r="F47" s="72"/>
    </row>
    <row r="48" spans="1:6" ht="23.25" x14ac:dyDescent="0.35">
      <c r="A48" s="13"/>
      <c r="B48" s="95"/>
      <c r="C48" s="95"/>
      <c r="D48" s="95"/>
      <c r="E48" s="95"/>
      <c r="F48" s="95"/>
    </row>
    <row r="49" spans="1:6" x14ac:dyDescent="0.25">
      <c r="A49" s="13"/>
      <c r="B49" s="74" t="s">
        <v>708</v>
      </c>
      <c r="C49" s="74"/>
      <c r="D49" s="74"/>
      <c r="E49" s="74"/>
      <c r="F49" s="74"/>
    </row>
    <row r="50" spans="1:6" ht="216.75" customHeight="1" x14ac:dyDescent="0.25">
      <c r="A50" s="13"/>
      <c r="B50" s="72" t="s">
        <v>709</v>
      </c>
      <c r="C50" s="72"/>
      <c r="D50" s="72"/>
      <c r="E50" s="72"/>
      <c r="F50" s="72"/>
    </row>
  </sheetData>
  <mergeCells count="38">
    <mergeCell ref="B47:F47"/>
    <mergeCell ref="B48:F48"/>
    <mergeCell ref="B49:F49"/>
    <mergeCell ref="B50:F50"/>
    <mergeCell ref="B28:F28"/>
    <mergeCell ref="B29:F29"/>
    <mergeCell ref="B30:F30"/>
    <mergeCell ref="B44:F44"/>
    <mergeCell ref="B45:F45"/>
    <mergeCell ref="B46:F46"/>
    <mergeCell ref="B9:F9"/>
    <mergeCell ref="B23:F23"/>
    <mergeCell ref="B24:F24"/>
    <mergeCell ref="B25:F25"/>
    <mergeCell ref="B26:F26"/>
    <mergeCell ref="B27:F27"/>
    <mergeCell ref="A1:A2"/>
    <mergeCell ref="B1:F1"/>
    <mergeCell ref="B2:F2"/>
    <mergeCell ref="B3:F3"/>
    <mergeCell ref="A4:A50"/>
    <mergeCell ref="B4:F4"/>
    <mergeCell ref="B5:F5"/>
    <mergeCell ref="B6:F6"/>
    <mergeCell ref="B7:F7"/>
    <mergeCell ref="B8:F8"/>
    <mergeCell ref="B32:B34"/>
    <mergeCell ref="C32:C34"/>
    <mergeCell ref="D32:E32"/>
    <mergeCell ref="D33:E33"/>
    <mergeCell ref="D34:E34"/>
    <mergeCell ref="F32:F34"/>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1" width="27.7109375" bestFit="1" customWidth="1"/>
    <col min="2"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 min="11" max="12" width="9.7109375" customWidth="1"/>
    <col min="13" max="13" width="36.5703125" customWidth="1"/>
    <col min="14" max="14" width="10.5703125" customWidth="1"/>
    <col min="15" max="15" width="36.5703125" customWidth="1"/>
    <col min="16" max="16" width="9.7109375" customWidth="1"/>
    <col min="17" max="17" width="36.5703125" customWidth="1"/>
    <col min="18" max="18" width="10.5703125"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11</v>
      </c>
      <c r="B3" s="30" t="s">
        <v>6</v>
      </c>
      <c r="C3" s="30"/>
      <c r="D3" s="30"/>
      <c r="E3" s="30"/>
      <c r="F3" s="30"/>
      <c r="G3" s="30"/>
      <c r="H3" s="30"/>
      <c r="I3" s="30"/>
      <c r="J3" s="30"/>
      <c r="K3" s="30"/>
      <c r="L3" s="30"/>
      <c r="M3" s="30"/>
      <c r="N3" s="30"/>
      <c r="O3" s="30"/>
      <c r="P3" s="30"/>
      <c r="Q3" s="30"/>
      <c r="R3" s="30"/>
    </row>
    <row r="4" spans="1:18" ht="15" customHeight="1" x14ac:dyDescent="0.25">
      <c r="A4" s="13" t="s">
        <v>710</v>
      </c>
      <c r="B4" s="30" t="s">
        <v>6</v>
      </c>
      <c r="C4" s="30"/>
      <c r="D4" s="30"/>
      <c r="E4" s="30"/>
      <c r="F4" s="30"/>
      <c r="G4" s="30"/>
      <c r="H4" s="30"/>
      <c r="I4" s="30"/>
      <c r="J4" s="30"/>
      <c r="K4" s="30"/>
      <c r="L4" s="30"/>
      <c r="M4" s="30"/>
      <c r="N4" s="30"/>
      <c r="O4" s="30"/>
      <c r="P4" s="30"/>
      <c r="Q4" s="30"/>
      <c r="R4" s="30"/>
    </row>
    <row r="5" spans="1:18" x14ac:dyDescent="0.25">
      <c r="A5" s="13"/>
      <c r="B5" s="71" t="s">
        <v>712</v>
      </c>
      <c r="C5" s="71"/>
      <c r="D5" s="71"/>
      <c r="E5" s="71"/>
      <c r="F5" s="71"/>
      <c r="G5" s="71"/>
      <c r="H5" s="71"/>
      <c r="I5" s="71"/>
      <c r="J5" s="71"/>
      <c r="K5" s="71"/>
      <c r="L5" s="71"/>
      <c r="M5" s="71"/>
      <c r="N5" s="71"/>
      <c r="O5" s="71"/>
      <c r="P5" s="71"/>
      <c r="Q5" s="71"/>
      <c r="R5" s="71"/>
    </row>
    <row r="6" spans="1:18" x14ac:dyDescent="0.25">
      <c r="A6" s="13"/>
      <c r="B6" s="74" t="s">
        <v>713</v>
      </c>
      <c r="C6" s="74"/>
      <c r="D6" s="74"/>
      <c r="E6" s="74"/>
      <c r="F6" s="74"/>
      <c r="G6" s="74"/>
      <c r="H6" s="74"/>
      <c r="I6" s="74"/>
      <c r="J6" s="74"/>
      <c r="K6" s="74"/>
      <c r="L6" s="74"/>
      <c r="M6" s="74"/>
      <c r="N6" s="74"/>
      <c r="O6" s="74"/>
      <c r="P6" s="74"/>
      <c r="Q6" s="74"/>
      <c r="R6" s="74"/>
    </row>
    <row r="7" spans="1:18" ht="25.5" customHeight="1" x14ac:dyDescent="0.25">
      <c r="A7" s="13"/>
      <c r="B7" s="72" t="s">
        <v>714</v>
      </c>
      <c r="C7" s="72"/>
      <c r="D7" s="72"/>
      <c r="E7" s="72"/>
      <c r="F7" s="72"/>
      <c r="G7" s="72"/>
      <c r="H7" s="72"/>
      <c r="I7" s="72"/>
      <c r="J7" s="72"/>
      <c r="K7" s="72"/>
      <c r="L7" s="72"/>
      <c r="M7" s="72"/>
      <c r="N7" s="72"/>
      <c r="O7" s="72"/>
      <c r="P7" s="72"/>
      <c r="Q7" s="72"/>
      <c r="R7" s="72"/>
    </row>
    <row r="8" spans="1:18" ht="15.75" x14ac:dyDescent="0.25">
      <c r="A8" s="13"/>
      <c r="B8" s="73"/>
      <c r="C8" s="73"/>
      <c r="D8" s="73"/>
      <c r="E8" s="73"/>
      <c r="F8" s="73"/>
      <c r="G8" s="73"/>
      <c r="H8" s="73"/>
      <c r="I8" s="73"/>
      <c r="J8" s="73"/>
      <c r="K8" s="73"/>
      <c r="L8" s="73"/>
      <c r="M8" s="73"/>
      <c r="N8" s="73"/>
      <c r="O8" s="73"/>
      <c r="P8" s="73"/>
      <c r="Q8" s="73"/>
      <c r="R8" s="73"/>
    </row>
    <row r="9" spans="1:18" x14ac:dyDescent="0.25">
      <c r="A9" s="13"/>
      <c r="B9" s="72" t="s">
        <v>715</v>
      </c>
      <c r="C9" s="72"/>
      <c r="D9" s="72"/>
      <c r="E9" s="72"/>
      <c r="F9" s="72"/>
      <c r="G9" s="72"/>
      <c r="H9" s="72"/>
      <c r="I9" s="72"/>
      <c r="J9" s="72"/>
      <c r="K9" s="72"/>
      <c r="L9" s="72"/>
      <c r="M9" s="72"/>
      <c r="N9" s="72"/>
      <c r="O9" s="72"/>
      <c r="P9" s="72"/>
      <c r="Q9" s="72"/>
      <c r="R9" s="72"/>
    </row>
    <row r="10" spans="1:18" ht="15.75" x14ac:dyDescent="0.25">
      <c r="A10" s="13"/>
      <c r="B10" s="73"/>
      <c r="C10" s="73"/>
      <c r="D10" s="73"/>
      <c r="E10" s="73"/>
      <c r="F10" s="73"/>
      <c r="G10" s="73"/>
      <c r="H10" s="73"/>
      <c r="I10" s="73"/>
      <c r="J10" s="73"/>
      <c r="K10" s="73"/>
      <c r="L10" s="73"/>
      <c r="M10" s="73"/>
      <c r="N10" s="73"/>
      <c r="O10" s="73"/>
      <c r="P10" s="73"/>
      <c r="Q10" s="73"/>
      <c r="R10" s="73"/>
    </row>
    <row r="11" spans="1:18" x14ac:dyDescent="0.25">
      <c r="A11" s="13"/>
      <c r="B11" s="12"/>
      <c r="C11" s="12"/>
      <c r="D11" s="12"/>
      <c r="E11" s="12"/>
      <c r="F11" s="12"/>
      <c r="G11" s="12"/>
      <c r="H11" s="12"/>
      <c r="I11" s="12"/>
      <c r="J11" s="12"/>
      <c r="K11" s="12"/>
      <c r="L11" s="12"/>
      <c r="M11" s="12"/>
      <c r="N11" s="12"/>
    </row>
    <row r="12" spans="1:18" ht="15.75" thickBot="1" x14ac:dyDescent="0.3">
      <c r="A12" s="13"/>
      <c r="B12" s="50"/>
      <c r="C12" s="50" t="s">
        <v>271</v>
      </c>
      <c r="D12" s="63" t="s">
        <v>716</v>
      </c>
      <c r="E12" s="63"/>
      <c r="F12" s="50"/>
      <c r="G12" s="50"/>
      <c r="H12" s="63" t="s">
        <v>717</v>
      </c>
      <c r="I12" s="63"/>
      <c r="J12" s="50"/>
      <c r="K12" s="50" t="s">
        <v>271</v>
      </c>
      <c r="L12" s="63" t="s">
        <v>718</v>
      </c>
      <c r="M12" s="63"/>
      <c r="N12" s="50"/>
    </row>
    <row r="13" spans="1:18" ht="25.5" x14ac:dyDescent="0.25">
      <c r="A13" s="13"/>
      <c r="B13" s="96" t="s">
        <v>719</v>
      </c>
      <c r="C13" s="52" t="s">
        <v>271</v>
      </c>
      <c r="D13" s="52"/>
      <c r="E13" s="52"/>
      <c r="F13" s="52"/>
      <c r="G13" s="52"/>
      <c r="H13" s="52"/>
      <c r="I13" s="52"/>
      <c r="J13" s="52"/>
      <c r="K13" s="52" t="s">
        <v>271</v>
      </c>
      <c r="L13" s="52"/>
      <c r="M13" s="52"/>
      <c r="N13" s="52"/>
    </row>
    <row r="14" spans="1:18" x14ac:dyDescent="0.25">
      <c r="A14" s="13"/>
      <c r="B14" s="55" t="s">
        <v>89</v>
      </c>
      <c r="C14" s="12" t="s">
        <v>271</v>
      </c>
      <c r="D14" s="12"/>
      <c r="E14" s="12"/>
      <c r="F14" s="12"/>
      <c r="G14" s="12"/>
      <c r="H14" s="12"/>
      <c r="I14" s="12"/>
      <c r="J14" s="12"/>
      <c r="K14" s="12" t="s">
        <v>271</v>
      </c>
      <c r="L14" s="12"/>
      <c r="M14" s="12"/>
      <c r="N14" s="12"/>
    </row>
    <row r="15" spans="1:18" x14ac:dyDescent="0.25">
      <c r="A15" s="13"/>
      <c r="B15" s="83" t="s">
        <v>90</v>
      </c>
      <c r="C15" s="52" t="s">
        <v>271</v>
      </c>
      <c r="D15" s="52" t="s">
        <v>274</v>
      </c>
      <c r="E15" s="53">
        <v>1080740</v>
      </c>
      <c r="F15" s="54" t="s">
        <v>271</v>
      </c>
      <c r="G15" s="52"/>
      <c r="H15" s="52" t="s">
        <v>274</v>
      </c>
      <c r="I15" s="53">
        <v>1433522</v>
      </c>
      <c r="J15" s="54" t="s">
        <v>271</v>
      </c>
      <c r="K15" s="52" t="s">
        <v>271</v>
      </c>
      <c r="L15" s="52" t="s">
        <v>274</v>
      </c>
      <c r="M15" s="53">
        <v>2514262</v>
      </c>
      <c r="N15" s="54" t="s">
        <v>271</v>
      </c>
    </row>
    <row r="16" spans="1:18" ht="15.75" thickBot="1" x14ac:dyDescent="0.3">
      <c r="A16" s="13"/>
      <c r="B16" s="60" t="s">
        <v>91</v>
      </c>
      <c r="C16" s="12" t="s">
        <v>271</v>
      </c>
      <c r="D16" s="12"/>
      <c r="E16" s="61">
        <v>0</v>
      </c>
      <c r="F16" s="16" t="s">
        <v>271</v>
      </c>
      <c r="G16" s="12"/>
      <c r="H16" s="12"/>
      <c r="I16" s="56">
        <v>18841</v>
      </c>
      <c r="J16" s="16" t="s">
        <v>271</v>
      </c>
      <c r="K16" s="12" t="s">
        <v>271</v>
      </c>
      <c r="L16" s="12"/>
      <c r="M16" s="56">
        <v>18841</v>
      </c>
      <c r="N16" s="16" t="s">
        <v>271</v>
      </c>
    </row>
    <row r="17" spans="1:14" x14ac:dyDescent="0.25">
      <c r="A17" s="13"/>
      <c r="B17" s="57"/>
      <c r="C17" s="57" t="s">
        <v>271</v>
      </c>
      <c r="D17" s="58"/>
      <c r="E17" s="58"/>
      <c r="F17" s="57"/>
      <c r="G17" s="57"/>
      <c r="H17" s="58"/>
      <c r="I17" s="58"/>
      <c r="J17" s="57"/>
      <c r="K17" s="57" t="s">
        <v>271</v>
      </c>
      <c r="L17" s="58"/>
      <c r="M17" s="58"/>
      <c r="N17" s="57"/>
    </row>
    <row r="18" spans="1:14" x14ac:dyDescent="0.25">
      <c r="A18" s="13"/>
      <c r="B18" s="77" t="s">
        <v>720</v>
      </c>
      <c r="C18" s="59" t="s">
        <v>271</v>
      </c>
      <c r="D18" s="52"/>
      <c r="E18" s="53">
        <v>1080740</v>
      </c>
      <c r="F18" s="54" t="s">
        <v>271</v>
      </c>
      <c r="G18" s="59"/>
      <c r="H18" s="52"/>
      <c r="I18" s="53">
        <v>1452363</v>
      </c>
      <c r="J18" s="54" t="s">
        <v>271</v>
      </c>
      <c r="K18" s="59" t="s">
        <v>271</v>
      </c>
      <c r="L18" s="52"/>
      <c r="M18" s="53">
        <v>2533103</v>
      </c>
      <c r="N18" s="54" t="s">
        <v>271</v>
      </c>
    </row>
    <row r="19" spans="1:14" ht="15.75" thickBot="1" x14ac:dyDescent="0.3">
      <c r="A19" s="13"/>
      <c r="B19" s="55" t="s">
        <v>721</v>
      </c>
      <c r="C19" s="50" t="s">
        <v>271</v>
      </c>
      <c r="D19" s="12"/>
      <c r="E19" s="61" t="s">
        <v>722</v>
      </c>
      <c r="F19" s="16" t="s">
        <v>296</v>
      </c>
      <c r="G19" s="50"/>
      <c r="H19" s="12"/>
      <c r="I19" s="61">
        <v>0</v>
      </c>
      <c r="J19" s="16" t="s">
        <v>271</v>
      </c>
      <c r="K19" s="50" t="s">
        <v>271</v>
      </c>
      <c r="L19" s="12"/>
      <c r="M19" s="61" t="s">
        <v>722</v>
      </c>
      <c r="N19" s="16" t="s">
        <v>296</v>
      </c>
    </row>
    <row r="20" spans="1:14" x14ac:dyDescent="0.25">
      <c r="A20" s="13"/>
      <c r="B20" s="57"/>
      <c r="C20" s="57" t="s">
        <v>271</v>
      </c>
      <c r="D20" s="58"/>
      <c r="E20" s="58"/>
      <c r="F20" s="57"/>
      <c r="G20" s="57"/>
      <c r="H20" s="58"/>
      <c r="I20" s="58"/>
      <c r="J20" s="57"/>
      <c r="K20" s="57" t="s">
        <v>271</v>
      </c>
      <c r="L20" s="58"/>
      <c r="M20" s="58"/>
      <c r="N20" s="57"/>
    </row>
    <row r="21" spans="1:14" ht="15.75" thickBot="1" x14ac:dyDescent="0.3">
      <c r="A21" s="13"/>
      <c r="B21" s="83" t="s">
        <v>92</v>
      </c>
      <c r="C21" s="59" t="s">
        <v>271</v>
      </c>
      <c r="D21" s="52" t="s">
        <v>274</v>
      </c>
      <c r="E21" s="53">
        <v>592750</v>
      </c>
      <c r="F21" s="54" t="s">
        <v>271</v>
      </c>
      <c r="G21" s="59"/>
      <c r="H21" s="52" t="s">
        <v>274</v>
      </c>
      <c r="I21" s="53">
        <v>1452363</v>
      </c>
      <c r="J21" s="54" t="s">
        <v>271</v>
      </c>
      <c r="K21" s="59" t="s">
        <v>271</v>
      </c>
      <c r="L21" s="52" t="s">
        <v>274</v>
      </c>
      <c r="M21" s="53">
        <v>2045113</v>
      </c>
      <c r="N21" s="54" t="s">
        <v>271</v>
      </c>
    </row>
    <row r="22" spans="1:14" ht="15.75" thickTop="1" x14ac:dyDescent="0.25">
      <c r="A22" s="13"/>
      <c r="B22" s="57"/>
      <c r="C22" s="57" t="s">
        <v>271</v>
      </c>
      <c r="D22" s="62"/>
      <c r="E22" s="62"/>
      <c r="F22" s="57"/>
      <c r="G22" s="57"/>
      <c r="H22" s="62"/>
      <c r="I22" s="62"/>
      <c r="J22" s="57"/>
      <c r="K22" s="57" t="s">
        <v>271</v>
      </c>
      <c r="L22" s="62"/>
      <c r="M22" s="62"/>
      <c r="N22" s="57"/>
    </row>
    <row r="23" spans="1:14" ht="15.75" thickBot="1" x14ac:dyDescent="0.3">
      <c r="A23" s="13"/>
      <c r="B23" s="55" t="s">
        <v>102</v>
      </c>
      <c r="C23" s="50" t="s">
        <v>271</v>
      </c>
      <c r="D23" s="12" t="s">
        <v>274</v>
      </c>
      <c r="E23" s="56">
        <v>65997</v>
      </c>
      <c r="F23" s="16" t="s">
        <v>271</v>
      </c>
      <c r="G23" s="50"/>
      <c r="H23" s="12" t="s">
        <v>274</v>
      </c>
      <c r="I23" s="56">
        <v>95605</v>
      </c>
      <c r="J23" s="16" t="s">
        <v>271</v>
      </c>
      <c r="K23" s="50" t="s">
        <v>271</v>
      </c>
      <c r="L23" s="12" t="s">
        <v>274</v>
      </c>
      <c r="M23" s="56">
        <v>161602</v>
      </c>
      <c r="N23" s="16" t="s">
        <v>271</v>
      </c>
    </row>
    <row r="24" spans="1:14" ht="15.75" thickTop="1" x14ac:dyDescent="0.25">
      <c r="A24" s="13"/>
      <c r="B24" s="57"/>
      <c r="C24" s="57" t="s">
        <v>271</v>
      </c>
      <c r="D24" s="62"/>
      <c r="E24" s="62"/>
      <c r="F24" s="57"/>
      <c r="G24" s="57"/>
      <c r="H24" s="62"/>
      <c r="I24" s="62"/>
      <c r="J24" s="57"/>
      <c r="K24" s="57" t="s">
        <v>271</v>
      </c>
      <c r="L24" s="57"/>
      <c r="M24" s="57"/>
      <c r="N24" s="57"/>
    </row>
    <row r="25" spans="1:14" x14ac:dyDescent="0.25">
      <c r="A25" s="13"/>
      <c r="B25" s="51" t="s">
        <v>103</v>
      </c>
      <c r="C25" s="59" t="s">
        <v>271</v>
      </c>
      <c r="D25" s="52"/>
      <c r="E25" s="52"/>
      <c r="F25" s="52"/>
      <c r="G25" s="59"/>
      <c r="H25" s="52"/>
      <c r="I25" s="52"/>
      <c r="J25" s="52"/>
      <c r="K25" s="59" t="s">
        <v>271</v>
      </c>
      <c r="L25" s="52"/>
      <c r="M25" s="53">
        <v>129826</v>
      </c>
      <c r="N25" s="54" t="s">
        <v>271</v>
      </c>
    </row>
    <row r="26" spans="1:14" ht="15.75" thickBot="1" x14ac:dyDescent="0.3">
      <c r="A26" s="13"/>
      <c r="B26" s="55" t="s">
        <v>104</v>
      </c>
      <c r="C26" s="50" t="s">
        <v>271</v>
      </c>
      <c r="D26" s="12"/>
      <c r="E26" s="12"/>
      <c r="F26" s="12"/>
      <c r="G26" s="50"/>
      <c r="H26" s="12"/>
      <c r="I26" s="12"/>
      <c r="J26" s="12"/>
      <c r="K26" s="50" t="s">
        <v>271</v>
      </c>
      <c r="L26" s="12"/>
      <c r="M26" s="56">
        <v>18478</v>
      </c>
      <c r="N26" s="16" t="s">
        <v>271</v>
      </c>
    </row>
    <row r="27" spans="1:14" x14ac:dyDescent="0.25">
      <c r="A27" s="13"/>
      <c r="B27" s="57"/>
      <c r="C27" s="57" t="s">
        <v>271</v>
      </c>
      <c r="D27" s="57"/>
      <c r="E27" s="57"/>
      <c r="F27" s="57"/>
      <c r="G27" s="57"/>
      <c r="H27" s="57"/>
      <c r="I27" s="57"/>
      <c r="J27" s="57"/>
      <c r="K27" s="57" t="s">
        <v>271</v>
      </c>
      <c r="L27" s="58"/>
      <c r="M27" s="58"/>
      <c r="N27" s="57"/>
    </row>
    <row r="28" spans="1:14" ht="15.75" thickBot="1" x14ac:dyDescent="0.3">
      <c r="A28" s="13"/>
      <c r="B28" s="83" t="s">
        <v>723</v>
      </c>
      <c r="C28" s="59" t="s">
        <v>271</v>
      </c>
      <c r="D28" s="52"/>
      <c r="E28" s="52"/>
      <c r="F28" s="52"/>
      <c r="G28" s="59"/>
      <c r="H28" s="52"/>
      <c r="I28" s="52"/>
      <c r="J28" s="52"/>
      <c r="K28" s="59" t="s">
        <v>271</v>
      </c>
      <c r="L28" s="52" t="s">
        <v>274</v>
      </c>
      <c r="M28" s="53">
        <v>13298</v>
      </c>
      <c r="N28" s="54" t="s">
        <v>271</v>
      </c>
    </row>
    <row r="29" spans="1:14" ht="15.75" thickTop="1" x14ac:dyDescent="0.25">
      <c r="A29" s="13"/>
      <c r="B29" s="57"/>
      <c r="C29" s="57" t="s">
        <v>271</v>
      </c>
      <c r="D29" s="57"/>
      <c r="E29" s="57"/>
      <c r="F29" s="57"/>
      <c r="G29" s="57"/>
      <c r="H29" s="57"/>
      <c r="I29" s="57"/>
      <c r="J29" s="57"/>
      <c r="K29" s="57" t="s">
        <v>271</v>
      </c>
      <c r="L29" s="62"/>
      <c r="M29" s="62"/>
      <c r="N29" s="57"/>
    </row>
    <row r="30" spans="1:14" x14ac:dyDescent="0.25">
      <c r="A30" s="13"/>
      <c r="B30" s="55" t="s">
        <v>724</v>
      </c>
      <c r="C30" s="50" t="s">
        <v>271</v>
      </c>
      <c r="D30" s="12" t="s">
        <v>274</v>
      </c>
      <c r="E30" s="56">
        <v>40789</v>
      </c>
      <c r="F30" s="16" t="s">
        <v>271</v>
      </c>
      <c r="G30" s="50"/>
      <c r="H30" s="12" t="s">
        <v>274</v>
      </c>
      <c r="I30" s="56">
        <v>53835</v>
      </c>
      <c r="J30" s="16" t="s">
        <v>271</v>
      </c>
      <c r="K30" s="50" t="s">
        <v>271</v>
      </c>
      <c r="L30" s="12" t="s">
        <v>274</v>
      </c>
      <c r="M30" s="56">
        <v>94624</v>
      </c>
      <c r="N30" s="16" t="s">
        <v>271</v>
      </c>
    </row>
    <row r="31" spans="1:14" x14ac:dyDescent="0.25">
      <c r="A31" s="13"/>
      <c r="B31" s="51" t="s">
        <v>173</v>
      </c>
      <c r="C31" s="59" t="s">
        <v>271</v>
      </c>
      <c r="D31" s="52" t="s">
        <v>274</v>
      </c>
      <c r="E31" s="53">
        <v>15796</v>
      </c>
      <c r="F31" s="54" t="s">
        <v>271</v>
      </c>
      <c r="G31" s="59"/>
      <c r="H31" s="52" t="s">
        <v>274</v>
      </c>
      <c r="I31" s="53">
        <v>45445</v>
      </c>
      <c r="J31" s="54" t="s">
        <v>271</v>
      </c>
      <c r="K31" s="59" t="s">
        <v>271</v>
      </c>
      <c r="L31" s="52" t="s">
        <v>274</v>
      </c>
      <c r="M31" s="53">
        <v>61241</v>
      </c>
      <c r="N31" s="54" t="s">
        <v>271</v>
      </c>
    </row>
    <row r="32" spans="1:14" ht="15.75" thickBot="1" x14ac:dyDescent="0.3">
      <c r="A32" s="13"/>
      <c r="B32" s="55" t="s">
        <v>45</v>
      </c>
      <c r="C32" s="50" t="s">
        <v>271</v>
      </c>
      <c r="D32" s="12" t="s">
        <v>274</v>
      </c>
      <c r="E32" s="56">
        <v>1060862</v>
      </c>
      <c r="F32" s="16" t="s">
        <v>271</v>
      </c>
      <c r="G32" s="50"/>
      <c r="H32" s="12" t="s">
        <v>274</v>
      </c>
      <c r="I32" s="56">
        <v>2258712</v>
      </c>
      <c r="J32" s="16" t="s">
        <v>271</v>
      </c>
      <c r="K32" s="50" t="s">
        <v>271</v>
      </c>
      <c r="L32" s="12" t="s">
        <v>274</v>
      </c>
      <c r="M32" s="56">
        <v>3319574</v>
      </c>
      <c r="N32" s="16" t="s">
        <v>271</v>
      </c>
    </row>
    <row r="33" spans="1:18" ht="15.75" thickTop="1" x14ac:dyDescent="0.25">
      <c r="A33" s="13"/>
      <c r="B33" s="57"/>
      <c r="C33" s="57" t="s">
        <v>271</v>
      </c>
      <c r="D33" s="62"/>
      <c r="E33" s="62"/>
      <c r="F33" s="57"/>
      <c r="G33" s="57"/>
      <c r="H33" s="62"/>
      <c r="I33" s="62"/>
      <c r="J33" s="57"/>
      <c r="K33" s="57" t="s">
        <v>271</v>
      </c>
      <c r="L33" s="62"/>
      <c r="M33" s="62"/>
      <c r="N33" s="57"/>
    </row>
    <row r="34" spans="1:18" ht="15.75" x14ac:dyDescent="0.25">
      <c r="A34" s="13"/>
      <c r="B34" s="73"/>
      <c r="C34" s="73"/>
      <c r="D34" s="73"/>
      <c r="E34" s="73"/>
      <c r="F34" s="73"/>
      <c r="G34" s="73"/>
      <c r="H34" s="73"/>
      <c r="I34" s="73"/>
      <c r="J34" s="73"/>
      <c r="K34" s="73"/>
      <c r="L34" s="73"/>
      <c r="M34" s="73"/>
      <c r="N34" s="73"/>
      <c r="O34" s="73"/>
      <c r="P34" s="73"/>
      <c r="Q34" s="73"/>
      <c r="R34" s="73"/>
    </row>
    <row r="35" spans="1:18" x14ac:dyDescent="0.25">
      <c r="A35" s="13"/>
      <c r="B35" s="12"/>
      <c r="C35" s="12"/>
      <c r="D35" s="12"/>
      <c r="E35" s="12"/>
      <c r="F35" s="12"/>
      <c r="G35" s="12"/>
      <c r="H35" s="12"/>
      <c r="I35" s="12"/>
      <c r="J35" s="12"/>
      <c r="K35" s="12"/>
      <c r="L35" s="12"/>
      <c r="M35" s="12"/>
      <c r="N35" s="12"/>
    </row>
    <row r="36" spans="1:18" ht="15.75" thickBot="1" x14ac:dyDescent="0.3">
      <c r="A36" s="13"/>
      <c r="B36" s="50"/>
      <c r="C36" s="50" t="s">
        <v>271</v>
      </c>
      <c r="D36" s="63" t="s">
        <v>716</v>
      </c>
      <c r="E36" s="63"/>
      <c r="F36" s="50"/>
      <c r="G36" s="50"/>
      <c r="H36" s="63" t="s">
        <v>717</v>
      </c>
      <c r="I36" s="63"/>
      <c r="J36" s="50"/>
      <c r="K36" s="50" t="s">
        <v>271</v>
      </c>
      <c r="L36" s="63" t="s">
        <v>718</v>
      </c>
      <c r="M36" s="63"/>
      <c r="N36" s="50"/>
    </row>
    <row r="37" spans="1:18" ht="25.5" x14ac:dyDescent="0.25">
      <c r="A37" s="13"/>
      <c r="B37" s="96" t="s">
        <v>725</v>
      </c>
      <c r="C37" s="52" t="s">
        <v>271</v>
      </c>
      <c r="D37" s="52"/>
      <c r="E37" s="52"/>
      <c r="F37" s="52"/>
      <c r="G37" s="52"/>
      <c r="H37" s="52"/>
      <c r="I37" s="52"/>
      <c r="J37" s="52"/>
      <c r="K37" s="52" t="s">
        <v>271</v>
      </c>
      <c r="L37" s="52"/>
      <c r="M37" s="52"/>
      <c r="N37" s="52"/>
    </row>
    <row r="38" spans="1:18" x14ac:dyDescent="0.25">
      <c r="A38" s="13"/>
      <c r="B38" s="55" t="s">
        <v>89</v>
      </c>
      <c r="C38" s="12" t="s">
        <v>271</v>
      </c>
      <c r="D38" s="12"/>
      <c r="E38" s="12"/>
      <c r="F38" s="12"/>
      <c r="G38" s="12"/>
      <c r="H38" s="12"/>
      <c r="I38" s="12"/>
      <c r="J38" s="12"/>
      <c r="K38" s="12" t="s">
        <v>271</v>
      </c>
      <c r="L38" s="12"/>
      <c r="M38" s="12"/>
      <c r="N38" s="12"/>
    </row>
    <row r="39" spans="1:18" x14ac:dyDescent="0.25">
      <c r="A39" s="13"/>
      <c r="B39" s="83" t="s">
        <v>90</v>
      </c>
      <c r="C39" s="52" t="s">
        <v>271</v>
      </c>
      <c r="D39" s="52" t="s">
        <v>274</v>
      </c>
      <c r="E39" s="53">
        <v>510277</v>
      </c>
      <c r="F39" s="54" t="s">
        <v>271</v>
      </c>
      <c r="G39" s="52"/>
      <c r="H39" s="52" t="s">
        <v>274</v>
      </c>
      <c r="I39" s="53">
        <v>699272</v>
      </c>
      <c r="J39" s="54" t="s">
        <v>271</v>
      </c>
      <c r="K39" s="52" t="s">
        <v>271</v>
      </c>
      <c r="L39" s="52" t="s">
        <v>274</v>
      </c>
      <c r="M39" s="53">
        <v>1209549</v>
      </c>
      <c r="N39" s="54" t="s">
        <v>271</v>
      </c>
    </row>
    <row r="40" spans="1:18" ht="15.75" thickBot="1" x14ac:dyDescent="0.3">
      <c r="A40" s="13"/>
      <c r="B40" s="60" t="s">
        <v>91</v>
      </c>
      <c r="C40" s="12" t="s">
        <v>271</v>
      </c>
      <c r="D40" s="12"/>
      <c r="E40" s="61">
        <v>0</v>
      </c>
      <c r="F40" s="16" t="s">
        <v>271</v>
      </c>
      <c r="G40" s="12"/>
      <c r="H40" s="12"/>
      <c r="I40" s="56">
        <v>9312</v>
      </c>
      <c r="J40" s="16" t="s">
        <v>271</v>
      </c>
      <c r="K40" s="12" t="s">
        <v>271</v>
      </c>
      <c r="L40" s="12"/>
      <c r="M40" s="56">
        <v>9312</v>
      </c>
      <c r="N40" s="16" t="s">
        <v>271</v>
      </c>
    </row>
    <row r="41" spans="1:18" x14ac:dyDescent="0.25">
      <c r="A41" s="13"/>
      <c r="B41" s="57"/>
      <c r="C41" s="57" t="s">
        <v>271</v>
      </c>
      <c r="D41" s="58"/>
      <c r="E41" s="58"/>
      <c r="F41" s="57"/>
      <c r="G41" s="57"/>
      <c r="H41" s="58"/>
      <c r="I41" s="58"/>
      <c r="J41" s="57"/>
      <c r="K41" s="57" t="s">
        <v>271</v>
      </c>
      <c r="L41" s="58"/>
      <c r="M41" s="58"/>
      <c r="N41" s="57"/>
    </row>
    <row r="42" spans="1:18" x14ac:dyDescent="0.25">
      <c r="A42" s="13"/>
      <c r="B42" s="77" t="s">
        <v>720</v>
      </c>
      <c r="C42" s="59" t="s">
        <v>271</v>
      </c>
      <c r="D42" s="52"/>
      <c r="E42" s="53">
        <v>510277</v>
      </c>
      <c r="F42" s="54" t="s">
        <v>271</v>
      </c>
      <c r="G42" s="59"/>
      <c r="H42" s="52"/>
      <c r="I42" s="53">
        <v>708584</v>
      </c>
      <c r="J42" s="54" t="s">
        <v>271</v>
      </c>
      <c r="K42" s="59" t="s">
        <v>271</v>
      </c>
      <c r="L42" s="52"/>
      <c r="M42" s="53">
        <v>1218861</v>
      </c>
      <c r="N42" s="54" t="s">
        <v>271</v>
      </c>
    </row>
    <row r="43" spans="1:18" ht="15.75" thickBot="1" x14ac:dyDescent="0.3">
      <c r="A43" s="13"/>
      <c r="B43" s="55" t="s">
        <v>721</v>
      </c>
      <c r="C43" s="50" t="s">
        <v>271</v>
      </c>
      <c r="D43" s="12"/>
      <c r="E43" s="61" t="s">
        <v>726</v>
      </c>
      <c r="F43" s="16" t="s">
        <v>296</v>
      </c>
      <c r="G43" s="50"/>
      <c r="H43" s="12"/>
      <c r="I43" s="61">
        <v>0</v>
      </c>
      <c r="J43" s="16" t="s">
        <v>271</v>
      </c>
      <c r="K43" s="50" t="s">
        <v>271</v>
      </c>
      <c r="L43" s="12"/>
      <c r="M43" s="61" t="s">
        <v>726</v>
      </c>
      <c r="N43" s="16" t="s">
        <v>296</v>
      </c>
    </row>
    <row r="44" spans="1:18" x14ac:dyDescent="0.25">
      <c r="A44" s="13"/>
      <c r="B44" s="57"/>
      <c r="C44" s="57" t="s">
        <v>271</v>
      </c>
      <c r="D44" s="58"/>
      <c r="E44" s="58"/>
      <c r="F44" s="57"/>
      <c r="G44" s="57"/>
      <c r="H44" s="58"/>
      <c r="I44" s="58"/>
      <c r="J44" s="57"/>
      <c r="K44" s="57" t="s">
        <v>271</v>
      </c>
      <c r="L44" s="58"/>
      <c r="M44" s="58"/>
      <c r="N44" s="57"/>
    </row>
    <row r="45" spans="1:18" ht="15.75" thickBot="1" x14ac:dyDescent="0.3">
      <c r="A45" s="13"/>
      <c r="B45" s="83" t="s">
        <v>92</v>
      </c>
      <c r="C45" s="59" t="s">
        <v>271</v>
      </c>
      <c r="D45" s="52" t="s">
        <v>274</v>
      </c>
      <c r="E45" s="53">
        <v>265058</v>
      </c>
      <c r="F45" s="54" t="s">
        <v>271</v>
      </c>
      <c r="G45" s="59"/>
      <c r="H45" s="52" t="s">
        <v>274</v>
      </c>
      <c r="I45" s="53">
        <v>708584</v>
      </c>
      <c r="J45" s="54" t="s">
        <v>271</v>
      </c>
      <c r="K45" s="59" t="s">
        <v>271</v>
      </c>
      <c r="L45" s="52" t="s">
        <v>274</v>
      </c>
      <c r="M45" s="53">
        <v>973642</v>
      </c>
      <c r="N45" s="54" t="s">
        <v>271</v>
      </c>
    </row>
    <row r="46" spans="1:18" ht="15.75" thickTop="1" x14ac:dyDescent="0.25">
      <c r="A46" s="13"/>
      <c r="B46" s="57"/>
      <c r="C46" s="57" t="s">
        <v>271</v>
      </c>
      <c r="D46" s="62"/>
      <c r="E46" s="62"/>
      <c r="F46" s="57"/>
      <c r="G46" s="57"/>
      <c r="H46" s="62"/>
      <c r="I46" s="62"/>
      <c r="J46" s="57"/>
      <c r="K46" s="57" t="s">
        <v>271</v>
      </c>
      <c r="L46" s="62"/>
      <c r="M46" s="62"/>
      <c r="N46" s="57"/>
    </row>
    <row r="47" spans="1:18" ht="15.75" thickBot="1" x14ac:dyDescent="0.3">
      <c r="A47" s="13"/>
      <c r="B47" s="55" t="s">
        <v>102</v>
      </c>
      <c r="C47" s="50" t="s">
        <v>271</v>
      </c>
      <c r="D47" s="12" t="s">
        <v>274</v>
      </c>
      <c r="E47" s="56">
        <v>18681</v>
      </c>
      <c r="F47" s="16" t="s">
        <v>271</v>
      </c>
      <c r="G47" s="50"/>
      <c r="H47" s="12" t="s">
        <v>274</v>
      </c>
      <c r="I47" s="56">
        <v>38068</v>
      </c>
      <c r="J47" s="16" t="s">
        <v>271</v>
      </c>
      <c r="K47" s="50" t="s">
        <v>271</v>
      </c>
      <c r="L47" s="12" t="s">
        <v>274</v>
      </c>
      <c r="M47" s="56">
        <v>56749</v>
      </c>
      <c r="N47" s="16" t="s">
        <v>271</v>
      </c>
    </row>
    <row r="48" spans="1:18" ht="15.75" thickTop="1" x14ac:dyDescent="0.25">
      <c r="A48" s="13"/>
      <c r="B48" s="57"/>
      <c r="C48" s="57" t="s">
        <v>271</v>
      </c>
      <c r="D48" s="62"/>
      <c r="E48" s="62"/>
      <c r="F48" s="57"/>
      <c r="G48" s="57"/>
      <c r="H48" s="62"/>
      <c r="I48" s="62"/>
      <c r="J48" s="57"/>
      <c r="K48" s="57" t="s">
        <v>271</v>
      </c>
      <c r="L48" s="57"/>
      <c r="M48" s="57"/>
      <c r="N48" s="57"/>
    </row>
    <row r="49" spans="1:18" x14ac:dyDescent="0.25">
      <c r="A49" s="13"/>
      <c r="B49" s="51" t="s">
        <v>103</v>
      </c>
      <c r="C49" s="59" t="s">
        <v>271</v>
      </c>
      <c r="D49" s="52"/>
      <c r="E49" s="52"/>
      <c r="F49" s="52"/>
      <c r="G49" s="59"/>
      <c r="H49" s="52"/>
      <c r="I49" s="52"/>
      <c r="J49" s="52"/>
      <c r="K49" s="59" t="s">
        <v>271</v>
      </c>
      <c r="L49" s="52"/>
      <c r="M49" s="53">
        <v>62062</v>
      </c>
      <c r="N49" s="54" t="s">
        <v>271</v>
      </c>
    </row>
    <row r="50" spans="1:18" ht="15.75" thickBot="1" x14ac:dyDescent="0.3">
      <c r="A50" s="13"/>
      <c r="B50" s="55" t="s">
        <v>104</v>
      </c>
      <c r="C50" s="50" t="s">
        <v>271</v>
      </c>
      <c r="D50" s="12"/>
      <c r="E50" s="12"/>
      <c r="F50" s="12"/>
      <c r="G50" s="50"/>
      <c r="H50" s="12"/>
      <c r="I50" s="12"/>
      <c r="J50" s="12"/>
      <c r="K50" s="50" t="s">
        <v>271</v>
      </c>
      <c r="L50" s="12"/>
      <c r="M50" s="56">
        <v>1593</v>
      </c>
      <c r="N50" s="16" t="s">
        <v>271</v>
      </c>
    </row>
    <row r="51" spans="1:18" x14ac:dyDescent="0.25">
      <c r="A51" s="13"/>
      <c r="B51" s="57"/>
      <c r="C51" s="57" t="s">
        <v>271</v>
      </c>
      <c r="D51" s="57"/>
      <c r="E51" s="57"/>
      <c r="F51" s="57"/>
      <c r="G51" s="57"/>
      <c r="H51" s="57"/>
      <c r="I51" s="57"/>
      <c r="J51" s="57"/>
      <c r="K51" s="57" t="s">
        <v>271</v>
      </c>
      <c r="L51" s="58"/>
      <c r="M51" s="58"/>
      <c r="N51" s="57"/>
    </row>
    <row r="52" spans="1:18" ht="15.75" thickBot="1" x14ac:dyDescent="0.3">
      <c r="A52" s="13"/>
      <c r="B52" s="83" t="s">
        <v>727</v>
      </c>
      <c r="C52" s="59" t="s">
        <v>271</v>
      </c>
      <c r="D52" s="52"/>
      <c r="E52" s="52"/>
      <c r="F52" s="52"/>
      <c r="G52" s="59"/>
      <c r="H52" s="52"/>
      <c r="I52" s="52"/>
      <c r="J52" s="52"/>
      <c r="K52" s="59" t="s">
        <v>271</v>
      </c>
      <c r="L52" s="52" t="s">
        <v>274</v>
      </c>
      <c r="M52" s="68" t="s">
        <v>589</v>
      </c>
      <c r="N52" s="54" t="s">
        <v>296</v>
      </c>
    </row>
    <row r="53" spans="1:18" ht="15.75" thickTop="1" x14ac:dyDescent="0.25">
      <c r="A53" s="13"/>
      <c r="B53" s="57"/>
      <c r="C53" s="57" t="s">
        <v>271</v>
      </c>
      <c r="D53" s="57"/>
      <c r="E53" s="57"/>
      <c r="F53" s="57"/>
      <c r="G53" s="57"/>
      <c r="H53" s="57"/>
      <c r="I53" s="57"/>
      <c r="J53" s="57"/>
      <c r="K53" s="57" t="s">
        <v>271</v>
      </c>
      <c r="L53" s="62"/>
      <c r="M53" s="62"/>
      <c r="N53" s="57"/>
    </row>
    <row r="54" spans="1:18" x14ac:dyDescent="0.25">
      <c r="A54" s="13"/>
      <c r="B54" s="66" t="s">
        <v>724</v>
      </c>
      <c r="C54" s="50" t="s">
        <v>271</v>
      </c>
      <c r="D54" s="12" t="s">
        <v>274</v>
      </c>
      <c r="E54" s="56">
        <v>19827</v>
      </c>
      <c r="F54" s="16" t="s">
        <v>271</v>
      </c>
      <c r="G54" s="50"/>
      <c r="H54" s="12" t="s">
        <v>274</v>
      </c>
      <c r="I54" s="56">
        <v>30010</v>
      </c>
      <c r="J54" s="16" t="s">
        <v>271</v>
      </c>
      <c r="K54" s="50" t="s">
        <v>271</v>
      </c>
      <c r="L54" s="12" t="s">
        <v>274</v>
      </c>
      <c r="M54" s="56">
        <v>49837</v>
      </c>
      <c r="N54" s="16" t="s">
        <v>271</v>
      </c>
    </row>
    <row r="55" spans="1:18" x14ac:dyDescent="0.25">
      <c r="A55" s="13"/>
      <c r="B55" s="94" t="s">
        <v>173</v>
      </c>
      <c r="C55" s="59" t="s">
        <v>271</v>
      </c>
      <c r="D55" s="52" t="s">
        <v>274</v>
      </c>
      <c r="E55" s="53">
        <v>5042</v>
      </c>
      <c r="F55" s="54" t="s">
        <v>271</v>
      </c>
      <c r="G55" s="59"/>
      <c r="H55" s="52" t="s">
        <v>274</v>
      </c>
      <c r="I55" s="53">
        <v>11334</v>
      </c>
      <c r="J55" s="54" t="s">
        <v>271</v>
      </c>
      <c r="K55" s="59" t="s">
        <v>271</v>
      </c>
      <c r="L55" s="52" t="s">
        <v>274</v>
      </c>
      <c r="M55" s="53">
        <v>16376</v>
      </c>
      <c r="N55" s="54" t="s">
        <v>271</v>
      </c>
    </row>
    <row r="56" spans="1:18" ht="15.75" thickBot="1" x14ac:dyDescent="0.3">
      <c r="A56" s="13"/>
      <c r="B56" s="55" t="s">
        <v>45</v>
      </c>
      <c r="C56" s="50" t="s">
        <v>271</v>
      </c>
      <c r="D56" s="12" t="s">
        <v>274</v>
      </c>
      <c r="E56" s="61" t="s">
        <v>728</v>
      </c>
      <c r="F56" s="16" t="s">
        <v>271</v>
      </c>
      <c r="G56" s="50"/>
      <c r="H56" s="12" t="s">
        <v>274</v>
      </c>
      <c r="I56" s="56">
        <v>2254990</v>
      </c>
      <c r="J56" s="16" t="s">
        <v>271</v>
      </c>
      <c r="K56" s="50" t="s">
        <v>271</v>
      </c>
      <c r="L56" s="12" t="s">
        <v>274</v>
      </c>
      <c r="M56" s="56">
        <v>3283319</v>
      </c>
      <c r="N56" s="16" t="s">
        <v>271</v>
      </c>
    </row>
    <row r="57" spans="1:18" ht="15.75" thickTop="1" x14ac:dyDescent="0.25">
      <c r="A57" s="13"/>
      <c r="B57" s="57"/>
      <c r="C57" s="57" t="s">
        <v>271</v>
      </c>
      <c r="D57" s="62"/>
      <c r="E57" s="62"/>
      <c r="F57" s="57"/>
      <c r="G57" s="57"/>
      <c r="H57" s="62"/>
      <c r="I57" s="62"/>
      <c r="J57" s="57"/>
      <c r="K57" s="57" t="s">
        <v>271</v>
      </c>
      <c r="L57" s="62"/>
      <c r="M57" s="62"/>
      <c r="N57" s="57"/>
    </row>
    <row r="58" spans="1:18" ht="15.75" x14ac:dyDescent="0.25">
      <c r="A58" s="13"/>
      <c r="B58" s="73"/>
      <c r="C58" s="73"/>
      <c r="D58" s="73"/>
      <c r="E58" s="73"/>
      <c r="F58" s="73"/>
      <c r="G58" s="73"/>
      <c r="H58" s="73"/>
      <c r="I58" s="73"/>
      <c r="J58" s="73"/>
      <c r="K58" s="73"/>
      <c r="L58" s="73"/>
      <c r="M58" s="73"/>
      <c r="N58" s="73"/>
      <c r="O58" s="73"/>
      <c r="P58" s="73"/>
      <c r="Q58" s="73"/>
      <c r="R58" s="73"/>
    </row>
    <row r="59" spans="1:18" x14ac:dyDescent="0.25">
      <c r="A59" s="13"/>
      <c r="B59" s="12"/>
      <c r="C59" s="12"/>
      <c r="D59" s="12"/>
      <c r="E59" s="12"/>
      <c r="F59" s="12"/>
      <c r="G59" s="12"/>
      <c r="H59" s="12"/>
      <c r="I59" s="12"/>
      <c r="J59" s="12"/>
      <c r="K59" s="12"/>
      <c r="L59" s="12"/>
      <c r="M59" s="12"/>
      <c r="N59" s="12"/>
    </row>
    <row r="60" spans="1:18" ht="15.75" thickBot="1" x14ac:dyDescent="0.3">
      <c r="A60" s="13"/>
      <c r="B60" s="50"/>
      <c r="C60" s="50" t="s">
        <v>271</v>
      </c>
      <c r="D60" s="63" t="s">
        <v>716</v>
      </c>
      <c r="E60" s="63"/>
      <c r="F60" s="50"/>
      <c r="G60" s="50"/>
      <c r="H60" s="63" t="s">
        <v>717</v>
      </c>
      <c r="I60" s="63"/>
      <c r="J60" s="50"/>
      <c r="K60" s="50" t="s">
        <v>271</v>
      </c>
      <c r="L60" s="63" t="s">
        <v>718</v>
      </c>
      <c r="M60" s="63"/>
      <c r="N60" s="50"/>
    </row>
    <row r="61" spans="1:18" ht="25.5" x14ac:dyDescent="0.25">
      <c r="A61" s="13"/>
      <c r="B61" s="96" t="s">
        <v>729</v>
      </c>
      <c r="C61" s="52" t="s">
        <v>271</v>
      </c>
      <c r="D61" s="52"/>
      <c r="E61" s="52"/>
      <c r="F61" s="52"/>
      <c r="G61" s="52"/>
      <c r="H61" s="52"/>
      <c r="I61" s="91"/>
      <c r="J61" s="91"/>
      <c r="K61" s="91"/>
      <c r="L61" s="91"/>
      <c r="M61" s="91"/>
      <c r="N61" s="52"/>
    </row>
    <row r="62" spans="1:18" x14ac:dyDescent="0.25">
      <c r="A62" s="13"/>
      <c r="B62" s="55" t="s">
        <v>89</v>
      </c>
      <c r="C62" s="12" t="s">
        <v>271</v>
      </c>
      <c r="D62" s="12"/>
      <c r="E62" s="12"/>
      <c r="F62" s="12"/>
      <c r="G62" s="12"/>
      <c r="H62" s="12"/>
      <c r="I62" s="12"/>
      <c r="J62" s="12"/>
      <c r="K62" s="12" t="s">
        <v>271</v>
      </c>
      <c r="L62" s="12"/>
      <c r="M62" s="12"/>
      <c r="N62" s="12"/>
    </row>
    <row r="63" spans="1:18" x14ac:dyDescent="0.25">
      <c r="A63" s="13"/>
      <c r="B63" s="83" t="s">
        <v>90</v>
      </c>
      <c r="C63" s="52" t="s">
        <v>271</v>
      </c>
      <c r="D63" s="52" t="s">
        <v>274</v>
      </c>
      <c r="E63" s="53">
        <v>512473</v>
      </c>
      <c r="F63" s="54" t="s">
        <v>271</v>
      </c>
      <c r="G63" s="52"/>
      <c r="H63" s="52" t="s">
        <v>274</v>
      </c>
      <c r="I63" s="53">
        <v>613089</v>
      </c>
      <c r="J63" s="54" t="s">
        <v>271</v>
      </c>
      <c r="K63" s="52" t="s">
        <v>271</v>
      </c>
      <c r="L63" s="52" t="s">
        <v>274</v>
      </c>
      <c r="M63" s="53">
        <v>1125562</v>
      </c>
      <c r="N63" s="54" t="s">
        <v>271</v>
      </c>
    </row>
    <row r="64" spans="1:18" ht="15.75" thickBot="1" x14ac:dyDescent="0.3">
      <c r="A64" s="13"/>
      <c r="B64" s="60" t="s">
        <v>91</v>
      </c>
      <c r="C64" s="12" t="s">
        <v>271</v>
      </c>
      <c r="D64" s="12"/>
      <c r="E64" s="61">
        <v>0</v>
      </c>
      <c r="F64" s="16" t="s">
        <v>271</v>
      </c>
      <c r="G64" s="12"/>
      <c r="H64" s="12"/>
      <c r="I64" s="56">
        <v>9281</v>
      </c>
      <c r="J64" s="16" t="s">
        <v>271</v>
      </c>
      <c r="K64" s="12" t="s">
        <v>271</v>
      </c>
      <c r="L64" s="12"/>
      <c r="M64" s="56">
        <v>9281</v>
      </c>
      <c r="N64" s="16" t="s">
        <v>271</v>
      </c>
    </row>
    <row r="65" spans="1:18" x14ac:dyDescent="0.25">
      <c r="A65" s="13"/>
      <c r="B65" s="57"/>
      <c r="C65" s="57" t="s">
        <v>271</v>
      </c>
      <c r="D65" s="58"/>
      <c r="E65" s="58"/>
      <c r="F65" s="57"/>
      <c r="G65" s="57"/>
      <c r="H65" s="58"/>
      <c r="I65" s="58"/>
      <c r="J65" s="57"/>
      <c r="K65" s="57" t="s">
        <v>271</v>
      </c>
      <c r="L65" s="58"/>
      <c r="M65" s="58"/>
      <c r="N65" s="57"/>
    </row>
    <row r="66" spans="1:18" x14ac:dyDescent="0.25">
      <c r="A66" s="13"/>
      <c r="B66" s="77" t="s">
        <v>720</v>
      </c>
      <c r="C66" s="59" t="s">
        <v>271</v>
      </c>
      <c r="D66" s="52"/>
      <c r="E66" s="53">
        <v>512473</v>
      </c>
      <c r="F66" s="54" t="s">
        <v>271</v>
      </c>
      <c r="G66" s="59"/>
      <c r="H66" s="52"/>
      <c r="I66" s="53">
        <v>622370</v>
      </c>
      <c r="J66" s="54" t="s">
        <v>271</v>
      </c>
      <c r="K66" s="59" t="s">
        <v>271</v>
      </c>
      <c r="L66" s="52"/>
      <c r="M66" s="53">
        <v>1134843</v>
      </c>
      <c r="N66" s="54" t="s">
        <v>271</v>
      </c>
    </row>
    <row r="67" spans="1:18" ht="15.75" thickBot="1" x14ac:dyDescent="0.3">
      <c r="A67" s="13"/>
      <c r="B67" s="55" t="s">
        <v>721</v>
      </c>
      <c r="C67" s="50" t="s">
        <v>271</v>
      </c>
      <c r="D67" s="12"/>
      <c r="E67" s="61" t="s">
        <v>730</v>
      </c>
      <c r="F67" s="16" t="s">
        <v>296</v>
      </c>
      <c r="G67" s="50"/>
      <c r="H67" s="12"/>
      <c r="I67" s="61">
        <v>0</v>
      </c>
      <c r="J67" s="16" t="s">
        <v>271</v>
      </c>
      <c r="K67" s="50" t="s">
        <v>271</v>
      </c>
      <c r="L67" s="12"/>
      <c r="M67" s="61" t="s">
        <v>730</v>
      </c>
      <c r="N67" s="16" t="s">
        <v>296</v>
      </c>
    </row>
    <row r="68" spans="1:18" x14ac:dyDescent="0.25">
      <c r="A68" s="13"/>
      <c r="B68" s="57"/>
      <c r="C68" s="57" t="s">
        <v>271</v>
      </c>
      <c r="D68" s="58"/>
      <c r="E68" s="58"/>
      <c r="F68" s="57"/>
      <c r="G68" s="57"/>
      <c r="H68" s="58"/>
      <c r="I68" s="58"/>
      <c r="J68" s="57"/>
      <c r="K68" s="57" t="s">
        <v>271</v>
      </c>
      <c r="L68" s="58"/>
      <c r="M68" s="58"/>
      <c r="N68" s="57"/>
    </row>
    <row r="69" spans="1:18" ht="15.75" thickBot="1" x14ac:dyDescent="0.3">
      <c r="A69" s="13"/>
      <c r="B69" s="83" t="s">
        <v>92</v>
      </c>
      <c r="C69" s="59" t="s">
        <v>271</v>
      </c>
      <c r="D69" s="52" t="s">
        <v>274</v>
      </c>
      <c r="E69" s="53">
        <v>317814</v>
      </c>
      <c r="F69" s="54" t="s">
        <v>271</v>
      </c>
      <c r="G69" s="59"/>
      <c r="H69" s="52" t="s">
        <v>274</v>
      </c>
      <c r="I69" s="53">
        <v>622370</v>
      </c>
      <c r="J69" s="54" t="s">
        <v>271</v>
      </c>
      <c r="K69" s="59" t="s">
        <v>271</v>
      </c>
      <c r="L69" s="52" t="s">
        <v>274</v>
      </c>
      <c r="M69" s="53">
        <v>940184</v>
      </c>
      <c r="N69" s="54" t="s">
        <v>271</v>
      </c>
    </row>
    <row r="70" spans="1:18" ht="15.75" thickTop="1" x14ac:dyDescent="0.25">
      <c r="A70" s="13"/>
      <c r="B70" s="57"/>
      <c r="C70" s="57" t="s">
        <v>271</v>
      </c>
      <c r="D70" s="62"/>
      <c r="E70" s="62"/>
      <c r="F70" s="57"/>
      <c r="G70" s="57"/>
      <c r="H70" s="62"/>
      <c r="I70" s="62"/>
      <c r="J70" s="57"/>
      <c r="K70" s="57" t="s">
        <v>271</v>
      </c>
      <c r="L70" s="62"/>
      <c r="M70" s="62"/>
      <c r="N70" s="57"/>
    </row>
    <row r="71" spans="1:18" ht="15.75" thickBot="1" x14ac:dyDescent="0.3">
      <c r="A71" s="13"/>
      <c r="B71" s="55" t="s">
        <v>102</v>
      </c>
      <c r="C71" s="50" t="s">
        <v>271</v>
      </c>
      <c r="D71" s="12" t="s">
        <v>274</v>
      </c>
      <c r="E71" s="56">
        <v>44719</v>
      </c>
      <c r="F71" s="16" t="s">
        <v>271</v>
      </c>
      <c r="G71" s="50"/>
      <c r="H71" s="12" t="s">
        <v>274</v>
      </c>
      <c r="I71" s="56">
        <v>4897</v>
      </c>
      <c r="J71" s="16" t="s">
        <v>271</v>
      </c>
      <c r="K71" s="50" t="s">
        <v>271</v>
      </c>
      <c r="L71" s="12" t="s">
        <v>274</v>
      </c>
      <c r="M71" s="56">
        <v>49616</v>
      </c>
      <c r="N71" s="16" t="s">
        <v>271</v>
      </c>
    </row>
    <row r="72" spans="1:18" ht="15.75" thickTop="1" x14ac:dyDescent="0.25">
      <c r="A72" s="13"/>
      <c r="B72" s="57"/>
      <c r="C72" s="57" t="s">
        <v>271</v>
      </c>
      <c r="D72" s="62"/>
      <c r="E72" s="62"/>
      <c r="F72" s="57"/>
      <c r="G72" s="57"/>
      <c r="H72" s="62"/>
      <c r="I72" s="62"/>
      <c r="J72" s="57"/>
      <c r="K72" s="57" t="s">
        <v>271</v>
      </c>
      <c r="L72" s="57"/>
      <c r="M72" s="57"/>
      <c r="N72" s="57"/>
    </row>
    <row r="73" spans="1:18" x14ac:dyDescent="0.25">
      <c r="A73" s="13"/>
      <c r="B73" s="51" t="s">
        <v>103</v>
      </c>
      <c r="C73" s="59" t="s">
        <v>271</v>
      </c>
      <c r="D73" s="52"/>
      <c r="E73" s="91"/>
      <c r="F73" s="91"/>
      <c r="G73" s="91"/>
      <c r="H73" s="91"/>
      <c r="I73" s="91"/>
      <c r="J73" s="52"/>
      <c r="K73" s="59" t="s">
        <v>271</v>
      </c>
      <c r="L73" s="52"/>
      <c r="M73" s="53">
        <v>41970</v>
      </c>
      <c r="N73" s="54" t="s">
        <v>271</v>
      </c>
    </row>
    <row r="74" spans="1:18" ht="15.75" thickBot="1" x14ac:dyDescent="0.3">
      <c r="A74" s="13"/>
      <c r="B74" s="55" t="s">
        <v>104</v>
      </c>
      <c r="C74" s="50" t="s">
        <v>271</v>
      </c>
      <c r="D74" s="12"/>
      <c r="E74" s="72"/>
      <c r="F74" s="72"/>
      <c r="G74" s="72"/>
      <c r="H74" s="72"/>
      <c r="I74" s="72"/>
      <c r="J74" s="12"/>
      <c r="K74" s="50" t="s">
        <v>271</v>
      </c>
      <c r="L74" s="12"/>
      <c r="M74" s="56">
        <v>22245</v>
      </c>
      <c r="N74" s="16" t="s">
        <v>271</v>
      </c>
    </row>
    <row r="75" spans="1:18" x14ac:dyDescent="0.25">
      <c r="A75" s="13"/>
      <c r="B75" s="57"/>
      <c r="C75" s="57" t="s">
        <v>271</v>
      </c>
      <c r="D75" s="57"/>
      <c r="E75" s="57"/>
      <c r="F75" s="57"/>
      <c r="G75" s="57"/>
      <c r="H75" s="57"/>
      <c r="I75" s="57"/>
      <c r="J75" s="57"/>
      <c r="K75" s="57" t="s">
        <v>271</v>
      </c>
      <c r="L75" s="58"/>
      <c r="M75" s="58"/>
      <c r="N75" s="57"/>
    </row>
    <row r="76" spans="1:18" ht="15.75" thickBot="1" x14ac:dyDescent="0.3">
      <c r="A76" s="13"/>
      <c r="B76" s="83" t="s">
        <v>727</v>
      </c>
      <c r="C76" s="59" t="s">
        <v>271</v>
      </c>
      <c r="D76" s="52"/>
      <c r="E76" s="91"/>
      <c r="F76" s="91"/>
      <c r="G76" s="91"/>
      <c r="H76" s="91"/>
      <c r="I76" s="91"/>
      <c r="J76" s="52"/>
      <c r="K76" s="59" t="s">
        <v>271</v>
      </c>
      <c r="L76" s="52" t="s">
        <v>274</v>
      </c>
      <c r="M76" s="68" t="s">
        <v>590</v>
      </c>
      <c r="N76" s="54" t="s">
        <v>296</v>
      </c>
    </row>
    <row r="77" spans="1:18" ht="15.75" thickTop="1" x14ac:dyDescent="0.25">
      <c r="A77" s="13"/>
      <c r="B77" s="57"/>
      <c r="C77" s="57" t="s">
        <v>271</v>
      </c>
      <c r="D77" s="57"/>
      <c r="E77" s="57"/>
      <c r="F77" s="57"/>
      <c r="G77" s="57"/>
      <c r="H77" s="57"/>
      <c r="I77" s="57"/>
      <c r="J77" s="57"/>
      <c r="K77" s="57" t="s">
        <v>271</v>
      </c>
      <c r="L77" s="62"/>
      <c r="M77" s="62"/>
      <c r="N77" s="57"/>
    </row>
    <row r="78" spans="1:18" x14ac:dyDescent="0.25">
      <c r="A78" s="13"/>
      <c r="B78" s="55" t="s">
        <v>724</v>
      </c>
      <c r="C78" s="50" t="s">
        <v>271</v>
      </c>
      <c r="D78" s="12" t="s">
        <v>274</v>
      </c>
      <c r="E78" s="56">
        <v>11849</v>
      </c>
      <c r="F78" s="16" t="s">
        <v>271</v>
      </c>
      <c r="G78" s="50"/>
      <c r="H78" s="12" t="s">
        <v>274</v>
      </c>
      <c r="I78" s="56">
        <v>22066</v>
      </c>
      <c r="J78" s="16" t="s">
        <v>271</v>
      </c>
      <c r="K78" s="50" t="s">
        <v>271</v>
      </c>
      <c r="L78" s="12" t="s">
        <v>274</v>
      </c>
      <c r="M78" s="56">
        <v>33915</v>
      </c>
      <c r="N78" s="16" t="s">
        <v>271</v>
      </c>
    </row>
    <row r="79" spans="1:18" x14ac:dyDescent="0.25">
      <c r="A79" s="13"/>
      <c r="B79" s="51" t="s">
        <v>173</v>
      </c>
      <c r="C79" s="59" t="s">
        <v>271</v>
      </c>
      <c r="D79" s="52" t="s">
        <v>274</v>
      </c>
      <c r="E79" s="53">
        <v>6859</v>
      </c>
      <c r="F79" s="54" t="s">
        <v>271</v>
      </c>
      <c r="G79" s="59"/>
      <c r="H79" s="52" t="s">
        <v>274</v>
      </c>
      <c r="I79" s="53">
        <v>22005</v>
      </c>
      <c r="J79" s="54" t="s">
        <v>271</v>
      </c>
      <c r="K79" s="59" t="s">
        <v>271</v>
      </c>
      <c r="L79" s="52" t="s">
        <v>274</v>
      </c>
      <c r="M79" s="53">
        <v>28864</v>
      </c>
      <c r="N79" s="54" t="s">
        <v>271</v>
      </c>
    </row>
    <row r="80" spans="1:18" ht="15.75" x14ac:dyDescent="0.25">
      <c r="A80" s="13"/>
      <c r="B80" s="73"/>
      <c r="C80" s="73"/>
      <c r="D80" s="73"/>
      <c r="E80" s="73"/>
      <c r="F80" s="73"/>
      <c r="G80" s="73"/>
      <c r="H80" s="73"/>
      <c r="I80" s="73"/>
      <c r="J80" s="73"/>
      <c r="K80" s="73"/>
      <c r="L80" s="73"/>
      <c r="M80" s="73"/>
      <c r="N80" s="73"/>
      <c r="O80" s="73"/>
      <c r="P80" s="73"/>
      <c r="Q80" s="73"/>
      <c r="R80" s="73"/>
    </row>
    <row r="81" spans="1:14" x14ac:dyDescent="0.25">
      <c r="A81" s="13"/>
      <c r="B81" s="12"/>
      <c r="C81" s="12"/>
      <c r="D81" s="12"/>
      <c r="E81" s="12"/>
      <c r="F81" s="12"/>
      <c r="G81" s="12"/>
      <c r="H81" s="12"/>
      <c r="I81" s="12"/>
      <c r="J81" s="12"/>
      <c r="K81" s="12"/>
      <c r="L81" s="12"/>
      <c r="M81" s="12"/>
      <c r="N81" s="12"/>
    </row>
    <row r="82" spans="1:14" ht="15.75" thickBot="1" x14ac:dyDescent="0.3">
      <c r="A82" s="13"/>
      <c r="B82" s="50"/>
      <c r="C82" s="50" t="s">
        <v>271</v>
      </c>
      <c r="D82" s="63" t="s">
        <v>716</v>
      </c>
      <c r="E82" s="63"/>
      <c r="F82" s="50"/>
      <c r="G82" s="50"/>
      <c r="H82" s="63" t="s">
        <v>717</v>
      </c>
      <c r="I82" s="63"/>
      <c r="J82" s="50"/>
      <c r="K82" s="50" t="s">
        <v>271</v>
      </c>
      <c r="L82" s="63" t="s">
        <v>718</v>
      </c>
      <c r="M82" s="63"/>
      <c r="N82" s="50"/>
    </row>
    <row r="83" spans="1:14" ht="25.5" x14ac:dyDescent="0.25">
      <c r="A83" s="13"/>
      <c r="B83" s="96" t="s">
        <v>731</v>
      </c>
      <c r="C83" s="52" t="s">
        <v>271</v>
      </c>
      <c r="D83" s="52"/>
      <c r="E83" s="52"/>
      <c r="F83" s="52"/>
      <c r="G83" s="52"/>
      <c r="H83" s="52"/>
      <c r="I83" s="52"/>
      <c r="J83" s="52"/>
      <c r="K83" s="52" t="s">
        <v>271</v>
      </c>
      <c r="L83" s="52"/>
      <c r="M83" s="52"/>
      <c r="N83" s="52"/>
    </row>
    <row r="84" spans="1:14" x14ac:dyDescent="0.25">
      <c r="A84" s="13"/>
      <c r="B84" s="55" t="s">
        <v>89</v>
      </c>
      <c r="C84" s="12" t="s">
        <v>271</v>
      </c>
      <c r="D84" s="12"/>
      <c r="E84" s="12"/>
      <c r="F84" s="12"/>
      <c r="G84" s="12"/>
      <c r="H84" s="12"/>
      <c r="I84" s="12"/>
      <c r="J84" s="12"/>
      <c r="K84" s="12" t="s">
        <v>271</v>
      </c>
      <c r="L84" s="12"/>
      <c r="M84" s="12"/>
      <c r="N84" s="12"/>
    </row>
    <row r="85" spans="1:14" x14ac:dyDescent="0.25">
      <c r="A85" s="13"/>
      <c r="B85" s="83" t="s">
        <v>90</v>
      </c>
      <c r="C85" s="52" t="s">
        <v>271</v>
      </c>
      <c r="D85" s="52" t="s">
        <v>274</v>
      </c>
      <c r="E85" s="53">
        <v>940073</v>
      </c>
      <c r="F85" s="54" t="s">
        <v>271</v>
      </c>
      <c r="G85" s="52"/>
      <c r="H85" s="52" t="s">
        <v>274</v>
      </c>
      <c r="I85" s="53">
        <v>1267964</v>
      </c>
      <c r="J85" s="54" t="s">
        <v>271</v>
      </c>
      <c r="K85" s="52" t="s">
        <v>271</v>
      </c>
      <c r="L85" s="52" t="s">
        <v>274</v>
      </c>
      <c r="M85" s="53">
        <v>2208037</v>
      </c>
      <c r="N85" s="54" t="s">
        <v>271</v>
      </c>
    </row>
    <row r="86" spans="1:14" ht="15.75" thickBot="1" x14ac:dyDescent="0.3">
      <c r="A86" s="13"/>
      <c r="B86" s="60" t="s">
        <v>91</v>
      </c>
      <c r="C86" s="12" t="s">
        <v>271</v>
      </c>
      <c r="D86" s="12"/>
      <c r="E86" s="61">
        <v>0</v>
      </c>
      <c r="F86" s="16" t="s">
        <v>271</v>
      </c>
      <c r="G86" s="12"/>
      <c r="H86" s="12"/>
      <c r="I86" s="56">
        <v>19106</v>
      </c>
      <c r="J86" s="16" t="s">
        <v>271</v>
      </c>
      <c r="K86" s="12" t="s">
        <v>271</v>
      </c>
      <c r="L86" s="12"/>
      <c r="M86" s="56">
        <v>19106</v>
      </c>
      <c r="N86" s="16" t="s">
        <v>271</v>
      </c>
    </row>
    <row r="87" spans="1:14" x14ac:dyDescent="0.25">
      <c r="A87" s="13"/>
      <c r="B87" s="57"/>
      <c r="C87" s="57" t="s">
        <v>271</v>
      </c>
      <c r="D87" s="58"/>
      <c r="E87" s="58"/>
      <c r="F87" s="57"/>
      <c r="G87" s="57"/>
      <c r="H87" s="58"/>
      <c r="I87" s="58"/>
      <c r="J87" s="57"/>
      <c r="K87" s="57" t="s">
        <v>271</v>
      </c>
      <c r="L87" s="58"/>
      <c r="M87" s="58"/>
      <c r="N87" s="57"/>
    </row>
    <row r="88" spans="1:14" x14ac:dyDescent="0.25">
      <c r="A88" s="13"/>
      <c r="B88" s="77" t="s">
        <v>720</v>
      </c>
      <c r="C88" s="59" t="s">
        <v>271</v>
      </c>
      <c r="D88" s="52"/>
      <c r="E88" s="53">
        <v>940073</v>
      </c>
      <c r="F88" s="54" t="s">
        <v>271</v>
      </c>
      <c r="G88" s="59"/>
      <c r="H88" s="52"/>
      <c r="I88" s="53">
        <v>1287070</v>
      </c>
      <c r="J88" s="54" t="s">
        <v>271</v>
      </c>
      <c r="K88" s="59" t="s">
        <v>271</v>
      </c>
      <c r="L88" s="52"/>
      <c r="M88" s="53">
        <v>2227143</v>
      </c>
      <c r="N88" s="54" t="s">
        <v>271</v>
      </c>
    </row>
    <row r="89" spans="1:14" ht="15.75" thickBot="1" x14ac:dyDescent="0.3">
      <c r="A89" s="13"/>
      <c r="B89" s="55" t="s">
        <v>721</v>
      </c>
      <c r="C89" s="50" t="s">
        <v>271</v>
      </c>
      <c r="D89" s="12"/>
      <c r="E89" s="61" t="s">
        <v>732</v>
      </c>
      <c r="F89" s="16" t="s">
        <v>296</v>
      </c>
      <c r="G89" s="50"/>
      <c r="H89" s="12"/>
      <c r="I89" s="61">
        <v>0</v>
      </c>
      <c r="J89" s="16" t="s">
        <v>271</v>
      </c>
      <c r="K89" s="50" t="s">
        <v>271</v>
      </c>
      <c r="L89" s="12"/>
      <c r="M89" s="61" t="s">
        <v>732</v>
      </c>
      <c r="N89" s="16" t="s">
        <v>296</v>
      </c>
    </row>
    <row r="90" spans="1:14" x14ac:dyDescent="0.25">
      <c r="A90" s="13"/>
      <c r="B90" s="57"/>
      <c r="C90" s="57" t="s">
        <v>271</v>
      </c>
      <c r="D90" s="58"/>
      <c r="E90" s="58"/>
      <c r="F90" s="57"/>
      <c r="G90" s="57"/>
      <c r="H90" s="58"/>
      <c r="I90" s="58"/>
      <c r="J90" s="57"/>
      <c r="K90" s="57" t="s">
        <v>271</v>
      </c>
      <c r="L90" s="58"/>
      <c r="M90" s="58"/>
      <c r="N90" s="57"/>
    </row>
    <row r="91" spans="1:14" ht="15.75" thickBot="1" x14ac:dyDescent="0.3">
      <c r="A91" s="13"/>
      <c r="B91" s="83" t="s">
        <v>92</v>
      </c>
      <c r="C91" s="59" t="s">
        <v>271</v>
      </c>
      <c r="D91" s="52" t="s">
        <v>274</v>
      </c>
      <c r="E91" s="53">
        <v>584905</v>
      </c>
      <c r="F91" s="54" t="s">
        <v>271</v>
      </c>
      <c r="G91" s="59"/>
      <c r="H91" s="52" t="s">
        <v>274</v>
      </c>
      <c r="I91" s="53">
        <v>1287070</v>
      </c>
      <c r="J91" s="54" t="s">
        <v>271</v>
      </c>
      <c r="K91" s="59" t="s">
        <v>271</v>
      </c>
      <c r="L91" s="52" t="s">
        <v>274</v>
      </c>
      <c r="M91" s="53">
        <v>1871975</v>
      </c>
      <c r="N91" s="54" t="s">
        <v>271</v>
      </c>
    </row>
    <row r="92" spans="1:14" ht="15.75" thickTop="1" x14ac:dyDescent="0.25">
      <c r="A92" s="13"/>
      <c r="B92" s="57"/>
      <c r="C92" s="57" t="s">
        <v>271</v>
      </c>
      <c r="D92" s="62"/>
      <c r="E92" s="62"/>
      <c r="F92" s="57"/>
      <c r="G92" s="57"/>
      <c r="H92" s="62"/>
      <c r="I92" s="62"/>
      <c r="J92" s="57"/>
      <c r="K92" s="57" t="s">
        <v>271</v>
      </c>
      <c r="L92" s="62"/>
      <c r="M92" s="62"/>
      <c r="N92" s="57"/>
    </row>
    <row r="93" spans="1:14" ht="15.75" thickBot="1" x14ac:dyDescent="0.3">
      <c r="A93" s="13"/>
      <c r="B93" s="55" t="s">
        <v>102</v>
      </c>
      <c r="C93" s="50" t="s">
        <v>271</v>
      </c>
      <c r="D93" s="12" t="s">
        <v>274</v>
      </c>
      <c r="E93" s="56">
        <v>92228</v>
      </c>
      <c r="F93" s="16" t="s">
        <v>271</v>
      </c>
      <c r="G93" s="50"/>
      <c r="H93" s="12" t="s">
        <v>274</v>
      </c>
      <c r="I93" s="56">
        <v>109142</v>
      </c>
      <c r="J93" s="16" t="s">
        <v>271</v>
      </c>
      <c r="K93" s="50" t="s">
        <v>271</v>
      </c>
      <c r="L93" s="12" t="s">
        <v>274</v>
      </c>
      <c r="M93" s="56">
        <v>201370</v>
      </c>
      <c r="N93" s="16" t="s">
        <v>271</v>
      </c>
    </row>
    <row r="94" spans="1:14" ht="15.75" thickTop="1" x14ac:dyDescent="0.25">
      <c r="A94" s="13"/>
      <c r="B94" s="57"/>
      <c r="C94" s="57" t="s">
        <v>271</v>
      </c>
      <c r="D94" s="62"/>
      <c r="E94" s="62"/>
      <c r="F94" s="57"/>
      <c r="G94" s="57"/>
      <c r="H94" s="62"/>
      <c r="I94" s="62"/>
      <c r="J94" s="57"/>
      <c r="K94" s="57" t="s">
        <v>271</v>
      </c>
      <c r="L94" s="57"/>
      <c r="M94" s="57"/>
      <c r="N94" s="57"/>
    </row>
    <row r="95" spans="1:14" x14ac:dyDescent="0.25">
      <c r="A95" s="13"/>
      <c r="B95" s="51" t="s">
        <v>103</v>
      </c>
      <c r="C95" s="59" t="s">
        <v>271</v>
      </c>
      <c r="D95" s="52"/>
      <c r="E95" s="52"/>
      <c r="F95" s="52"/>
      <c r="G95" s="59"/>
      <c r="H95" s="52"/>
      <c r="I95" s="52"/>
      <c r="J95" s="52"/>
      <c r="K95" s="59" t="s">
        <v>271</v>
      </c>
      <c r="L95" s="52"/>
      <c r="M95" s="53">
        <v>77743</v>
      </c>
      <c r="N95" s="54" t="s">
        <v>271</v>
      </c>
    </row>
    <row r="96" spans="1:14" ht="15.75" thickBot="1" x14ac:dyDescent="0.3">
      <c r="A96" s="13"/>
      <c r="B96" s="55" t="s">
        <v>104</v>
      </c>
      <c r="C96" s="50" t="s">
        <v>271</v>
      </c>
      <c r="D96" s="12"/>
      <c r="E96" s="12"/>
      <c r="F96" s="12"/>
      <c r="G96" s="50"/>
      <c r="H96" s="12"/>
      <c r="I96" s="12"/>
      <c r="J96" s="12"/>
      <c r="K96" s="50" t="s">
        <v>271</v>
      </c>
      <c r="L96" s="12"/>
      <c r="M96" s="56">
        <v>1476</v>
      </c>
      <c r="N96" s="16" t="s">
        <v>271</v>
      </c>
    </row>
    <row r="97" spans="1:18" x14ac:dyDescent="0.25">
      <c r="A97" s="13"/>
      <c r="B97" s="57"/>
      <c r="C97" s="57" t="s">
        <v>271</v>
      </c>
      <c r="D97" s="57"/>
      <c r="E97" s="57"/>
      <c r="F97" s="57"/>
      <c r="G97" s="57"/>
      <c r="H97" s="57"/>
      <c r="I97" s="57"/>
      <c r="J97" s="57"/>
      <c r="K97" s="57" t="s">
        <v>271</v>
      </c>
      <c r="L97" s="58"/>
      <c r="M97" s="58"/>
      <c r="N97" s="57"/>
    </row>
    <row r="98" spans="1:18" ht="15.75" thickBot="1" x14ac:dyDescent="0.3">
      <c r="A98" s="13"/>
      <c r="B98" s="83" t="s">
        <v>723</v>
      </c>
      <c r="C98" s="59" t="s">
        <v>271</v>
      </c>
      <c r="D98" s="52"/>
      <c r="E98" s="52"/>
      <c r="F98" s="52"/>
      <c r="G98" s="59"/>
      <c r="H98" s="52"/>
      <c r="I98" s="52"/>
      <c r="J98" s="52"/>
      <c r="K98" s="59" t="s">
        <v>271</v>
      </c>
      <c r="L98" s="52" t="s">
        <v>274</v>
      </c>
      <c r="M98" s="53">
        <v>122151</v>
      </c>
      <c r="N98" s="54" t="s">
        <v>271</v>
      </c>
    </row>
    <row r="99" spans="1:18" ht="15.75" thickTop="1" x14ac:dyDescent="0.25">
      <c r="A99" s="13"/>
      <c r="B99" s="57"/>
      <c r="C99" s="57" t="s">
        <v>271</v>
      </c>
      <c r="D99" s="57"/>
      <c r="E99" s="57"/>
      <c r="F99" s="57"/>
      <c r="G99" s="57"/>
      <c r="H99" s="57"/>
      <c r="I99" s="57"/>
      <c r="J99" s="57"/>
      <c r="K99" s="57" t="s">
        <v>271</v>
      </c>
      <c r="L99" s="62"/>
      <c r="M99" s="62"/>
      <c r="N99" s="57"/>
    </row>
    <row r="100" spans="1:18" x14ac:dyDescent="0.25">
      <c r="A100" s="13"/>
      <c r="B100" s="55" t="s">
        <v>724</v>
      </c>
      <c r="C100" s="50" t="s">
        <v>271</v>
      </c>
      <c r="D100" s="12" t="s">
        <v>274</v>
      </c>
      <c r="E100" s="56">
        <v>22274</v>
      </c>
      <c r="F100" s="16" t="s">
        <v>271</v>
      </c>
      <c r="G100" s="50"/>
      <c r="H100" s="12" t="s">
        <v>274</v>
      </c>
      <c r="I100" s="56">
        <v>37357</v>
      </c>
      <c r="J100" s="16" t="s">
        <v>271</v>
      </c>
      <c r="K100" s="50" t="s">
        <v>271</v>
      </c>
      <c r="L100" s="12" t="s">
        <v>274</v>
      </c>
      <c r="M100" s="56">
        <v>59631</v>
      </c>
      <c r="N100" s="16" t="s">
        <v>271</v>
      </c>
    </row>
    <row r="101" spans="1:18" x14ac:dyDescent="0.25">
      <c r="A101" s="13"/>
      <c r="B101" s="51" t="s">
        <v>173</v>
      </c>
      <c r="C101" s="59" t="s">
        <v>271</v>
      </c>
      <c r="D101" s="52" t="s">
        <v>274</v>
      </c>
      <c r="E101" s="53">
        <v>13159</v>
      </c>
      <c r="F101" s="54" t="s">
        <v>271</v>
      </c>
      <c r="G101" s="59"/>
      <c r="H101" s="52" t="s">
        <v>274</v>
      </c>
      <c r="I101" s="53">
        <v>31324</v>
      </c>
      <c r="J101" s="54" t="s">
        <v>271</v>
      </c>
      <c r="K101" s="59" t="s">
        <v>271</v>
      </c>
      <c r="L101" s="52" t="s">
        <v>274</v>
      </c>
      <c r="M101" s="53">
        <v>44483</v>
      </c>
      <c r="N101" s="54" t="s">
        <v>271</v>
      </c>
    </row>
    <row r="102" spans="1:18" ht="23.25" x14ac:dyDescent="0.35">
      <c r="A102" s="13"/>
      <c r="B102" s="95"/>
      <c r="C102" s="95"/>
      <c r="D102" s="95"/>
      <c r="E102" s="95"/>
      <c r="F102" s="95"/>
      <c r="G102" s="95"/>
      <c r="H102" s="95"/>
      <c r="I102" s="95"/>
      <c r="J102" s="95"/>
      <c r="K102" s="95"/>
      <c r="L102" s="95"/>
      <c r="M102" s="95"/>
      <c r="N102" s="95"/>
      <c r="O102" s="95"/>
      <c r="P102" s="95"/>
      <c r="Q102" s="95"/>
      <c r="R102" s="95"/>
    </row>
    <row r="103" spans="1:18" x14ac:dyDescent="0.25">
      <c r="A103" s="13"/>
      <c r="B103" s="74" t="s">
        <v>733</v>
      </c>
      <c r="C103" s="74"/>
      <c r="D103" s="74"/>
      <c r="E103" s="74"/>
      <c r="F103" s="74"/>
      <c r="G103" s="74"/>
      <c r="H103" s="74"/>
      <c r="I103" s="74"/>
      <c r="J103" s="74"/>
      <c r="K103" s="74"/>
      <c r="L103" s="74"/>
      <c r="M103" s="74"/>
      <c r="N103" s="74"/>
      <c r="O103" s="74"/>
      <c r="P103" s="74"/>
      <c r="Q103" s="74"/>
      <c r="R103" s="74"/>
    </row>
    <row r="104" spans="1:18" ht="25.5" customHeight="1" x14ac:dyDescent="0.25">
      <c r="A104" s="13"/>
      <c r="B104" s="72" t="s">
        <v>734</v>
      </c>
      <c r="C104" s="72"/>
      <c r="D104" s="72"/>
      <c r="E104" s="72"/>
      <c r="F104" s="72"/>
      <c r="G104" s="72"/>
      <c r="H104" s="72"/>
      <c r="I104" s="72"/>
      <c r="J104" s="72"/>
      <c r="K104" s="72"/>
      <c r="L104" s="72"/>
      <c r="M104" s="72"/>
      <c r="N104" s="72"/>
      <c r="O104" s="72"/>
      <c r="P104" s="72"/>
      <c r="Q104" s="72"/>
      <c r="R104" s="72"/>
    </row>
    <row r="105" spans="1:18" x14ac:dyDescent="0.25">
      <c r="A105" s="13"/>
      <c r="B105" s="72" t="s">
        <v>735</v>
      </c>
      <c r="C105" s="72"/>
      <c r="D105" s="72"/>
      <c r="E105" s="72"/>
      <c r="F105" s="72"/>
      <c r="G105" s="72"/>
      <c r="H105" s="72"/>
      <c r="I105" s="72"/>
      <c r="J105" s="72"/>
      <c r="K105" s="72"/>
      <c r="L105" s="72"/>
      <c r="M105" s="72"/>
      <c r="N105" s="72"/>
      <c r="O105" s="72"/>
      <c r="P105" s="72"/>
      <c r="Q105" s="72"/>
      <c r="R105" s="72"/>
    </row>
    <row r="106" spans="1:18" ht="15.75" x14ac:dyDescent="0.25">
      <c r="A106" s="13"/>
      <c r="B106" s="73"/>
      <c r="C106" s="73"/>
      <c r="D106" s="73"/>
      <c r="E106" s="73"/>
      <c r="F106" s="73"/>
      <c r="G106" s="73"/>
      <c r="H106" s="73"/>
      <c r="I106" s="73"/>
      <c r="J106" s="73"/>
      <c r="K106" s="73"/>
      <c r="L106" s="73"/>
      <c r="M106" s="73"/>
      <c r="N106" s="73"/>
      <c r="O106" s="73"/>
      <c r="P106" s="73"/>
      <c r="Q106" s="73"/>
      <c r="R106" s="73"/>
    </row>
    <row r="107" spans="1:18" x14ac:dyDescent="0.25">
      <c r="A107" s="13"/>
      <c r="B107" s="12"/>
      <c r="C107" s="12"/>
      <c r="D107" s="12"/>
      <c r="E107" s="12"/>
      <c r="F107" s="12"/>
      <c r="G107" s="12"/>
      <c r="H107" s="12"/>
      <c r="I107" s="12"/>
      <c r="J107" s="12"/>
      <c r="K107" s="12"/>
      <c r="L107" s="12"/>
      <c r="M107" s="12"/>
      <c r="N107" s="12"/>
      <c r="O107" s="12"/>
      <c r="P107" s="12"/>
      <c r="Q107" s="12"/>
      <c r="R107" s="12"/>
    </row>
    <row r="108" spans="1:18" ht="15.75" thickBot="1" x14ac:dyDescent="0.3">
      <c r="A108" s="13"/>
      <c r="B108" s="50"/>
      <c r="C108" s="50" t="s">
        <v>271</v>
      </c>
      <c r="D108" s="63" t="s">
        <v>584</v>
      </c>
      <c r="E108" s="63"/>
      <c r="F108" s="50"/>
      <c r="G108" s="50" t="s">
        <v>271</v>
      </c>
      <c r="H108" s="63" t="s">
        <v>587</v>
      </c>
      <c r="I108" s="63"/>
      <c r="J108" s="50"/>
      <c r="K108" s="50" t="s">
        <v>271</v>
      </c>
      <c r="L108" s="63" t="s">
        <v>721</v>
      </c>
      <c r="M108" s="63"/>
      <c r="N108" s="50"/>
      <c r="O108" s="50"/>
      <c r="P108" s="63" t="s">
        <v>718</v>
      </c>
      <c r="Q108" s="63"/>
      <c r="R108" s="50"/>
    </row>
    <row r="109" spans="1:18" ht="25.5" x14ac:dyDescent="0.25">
      <c r="A109" s="13"/>
      <c r="B109" s="96" t="s">
        <v>736</v>
      </c>
      <c r="C109" s="52" t="s">
        <v>271</v>
      </c>
      <c r="D109" s="52"/>
      <c r="E109" s="52"/>
      <c r="F109" s="52"/>
      <c r="G109" s="52" t="s">
        <v>271</v>
      </c>
      <c r="H109" s="52"/>
      <c r="I109" s="52"/>
      <c r="J109" s="52"/>
      <c r="K109" s="52" t="s">
        <v>271</v>
      </c>
      <c r="L109" s="52"/>
      <c r="M109" s="52"/>
      <c r="N109" s="52"/>
      <c r="O109" s="52"/>
      <c r="P109" s="52"/>
      <c r="Q109" s="52"/>
      <c r="R109" s="52"/>
    </row>
    <row r="110" spans="1:18" x14ac:dyDescent="0.25">
      <c r="A110" s="13"/>
      <c r="B110" s="55" t="s">
        <v>89</v>
      </c>
      <c r="C110" s="12" t="s">
        <v>271</v>
      </c>
      <c r="D110" s="12"/>
      <c r="E110" s="12"/>
      <c r="F110" s="12"/>
      <c r="G110" s="12" t="s">
        <v>271</v>
      </c>
      <c r="H110" s="12"/>
      <c r="I110" s="12"/>
      <c r="J110" s="12"/>
      <c r="K110" s="12" t="s">
        <v>271</v>
      </c>
      <c r="L110" s="12"/>
      <c r="M110" s="12"/>
      <c r="N110" s="12"/>
      <c r="O110" s="12"/>
      <c r="P110" s="12"/>
      <c r="Q110" s="12"/>
      <c r="R110" s="12"/>
    </row>
    <row r="111" spans="1:18" x14ac:dyDescent="0.25">
      <c r="A111" s="13"/>
      <c r="B111" s="83" t="s">
        <v>737</v>
      </c>
      <c r="C111" s="52" t="s">
        <v>271</v>
      </c>
      <c r="D111" s="52" t="s">
        <v>274</v>
      </c>
      <c r="E111" s="53">
        <v>1756375</v>
      </c>
      <c r="F111" s="54" t="s">
        <v>271</v>
      </c>
      <c r="G111" s="52" t="s">
        <v>271</v>
      </c>
      <c r="H111" s="52" t="s">
        <v>274</v>
      </c>
      <c r="I111" s="53">
        <v>269897</v>
      </c>
      <c r="J111" s="54" t="s">
        <v>271</v>
      </c>
      <c r="K111" s="52" t="s">
        <v>271</v>
      </c>
      <c r="L111" s="52" t="s">
        <v>274</v>
      </c>
      <c r="M111" s="68">
        <v>0</v>
      </c>
      <c r="N111" s="54" t="s">
        <v>271</v>
      </c>
      <c r="O111" s="52"/>
      <c r="P111" s="52" t="s">
        <v>274</v>
      </c>
      <c r="Q111" s="53">
        <v>2026272</v>
      </c>
      <c r="R111" s="54" t="s">
        <v>271</v>
      </c>
    </row>
    <row r="112" spans="1:18" ht="15.75" thickBot="1" x14ac:dyDescent="0.3">
      <c r="A112" s="13"/>
      <c r="B112" s="60" t="s">
        <v>738</v>
      </c>
      <c r="C112" s="12" t="s">
        <v>271</v>
      </c>
      <c r="D112" s="12"/>
      <c r="E112" s="56">
        <v>34146</v>
      </c>
      <c r="F112" s="16" t="s">
        <v>271</v>
      </c>
      <c r="G112" s="12" t="s">
        <v>271</v>
      </c>
      <c r="H112" s="12"/>
      <c r="I112" s="56">
        <v>54996</v>
      </c>
      <c r="J112" s="16" t="s">
        <v>271</v>
      </c>
      <c r="K112" s="12" t="s">
        <v>271</v>
      </c>
      <c r="L112" s="12"/>
      <c r="M112" s="61" t="s">
        <v>739</v>
      </c>
      <c r="N112" s="16" t="s">
        <v>296</v>
      </c>
      <c r="O112" s="12"/>
      <c r="P112" s="12"/>
      <c r="Q112" s="61">
        <v>0</v>
      </c>
      <c r="R112" s="16" t="s">
        <v>271</v>
      </c>
    </row>
    <row r="113" spans="1:18" x14ac:dyDescent="0.25">
      <c r="A113" s="13"/>
      <c r="B113" s="57"/>
      <c r="C113" s="57" t="s">
        <v>271</v>
      </c>
      <c r="D113" s="58"/>
      <c r="E113" s="58"/>
      <c r="F113" s="57"/>
      <c r="G113" s="57" t="s">
        <v>271</v>
      </c>
      <c r="H113" s="58"/>
      <c r="I113" s="58"/>
      <c r="J113" s="57"/>
      <c r="K113" s="57" t="s">
        <v>271</v>
      </c>
      <c r="L113" s="58"/>
      <c r="M113" s="58"/>
      <c r="N113" s="57"/>
      <c r="O113" s="57"/>
      <c r="P113" s="58"/>
      <c r="Q113" s="58"/>
      <c r="R113" s="57"/>
    </row>
    <row r="114" spans="1:18" x14ac:dyDescent="0.25">
      <c r="A114" s="13"/>
      <c r="B114" s="83" t="s">
        <v>90</v>
      </c>
      <c r="C114" s="59" t="s">
        <v>271</v>
      </c>
      <c r="D114" s="52"/>
      <c r="E114" s="53">
        <v>1790521</v>
      </c>
      <c r="F114" s="54" t="s">
        <v>271</v>
      </c>
      <c r="G114" s="59" t="s">
        <v>271</v>
      </c>
      <c r="H114" s="52"/>
      <c r="I114" s="53">
        <v>324893</v>
      </c>
      <c r="J114" s="54" t="s">
        <v>271</v>
      </c>
      <c r="K114" s="59" t="s">
        <v>271</v>
      </c>
      <c r="L114" s="52"/>
      <c r="M114" s="68" t="s">
        <v>739</v>
      </c>
      <c r="N114" s="54" t="s">
        <v>296</v>
      </c>
      <c r="O114" s="59"/>
      <c r="P114" s="52"/>
      <c r="Q114" s="53">
        <v>2026272</v>
      </c>
      <c r="R114" s="54" t="s">
        <v>271</v>
      </c>
    </row>
    <row r="115" spans="1:18" ht="15.75" thickBot="1" x14ac:dyDescent="0.3">
      <c r="A115" s="13"/>
      <c r="B115" s="60" t="s">
        <v>91</v>
      </c>
      <c r="C115" s="50" t="s">
        <v>271</v>
      </c>
      <c r="D115" s="12"/>
      <c r="E115" s="56">
        <v>18841</v>
      </c>
      <c r="F115" s="16" t="s">
        <v>271</v>
      </c>
      <c r="G115" s="50" t="s">
        <v>271</v>
      </c>
      <c r="H115" s="12"/>
      <c r="I115" s="61">
        <v>0</v>
      </c>
      <c r="J115" s="16" t="s">
        <v>271</v>
      </c>
      <c r="K115" s="50" t="s">
        <v>271</v>
      </c>
      <c r="L115" s="12"/>
      <c r="M115" s="61">
        <v>0</v>
      </c>
      <c r="N115" s="16" t="s">
        <v>271</v>
      </c>
      <c r="O115" s="50"/>
      <c r="P115" s="12"/>
      <c r="Q115" s="56">
        <v>18841</v>
      </c>
      <c r="R115" s="16" t="s">
        <v>271</v>
      </c>
    </row>
    <row r="116" spans="1:18" x14ac:dyDescent="0.25">
      <c r="A116" s="13"/>
      <c r="B116" s="57"/>
      <c r="C116" s="57" t="s">
        <v>271</v>
      </c>
      <c r="D116" s="58"/>
      <c r="E116" s="58"/>
      <c r="F116" s="57"/>
      <c r="G116" s="57" t="s">
        <v>271</v>
      </c>
      <c r="H116" s="58"/>
      <c r="I116" s="58"/>
      <c r="J116" s="57"/>
      <c r="K116" s="57" t="s">
        <v>271</v>
      </c>
      <c r="L116" s="58"/>
      <c r="M116" s="58"/>
      <c r="N116" s="57"/>
      <c r="O116" s="57"/>
      <c r="P116" s="58"/>
      <c r="Q116" s="58"/>
      <c r="R116" s="57"/>
    </row>
    <row r="117" spans="1:18" ht="15.75" thickBot="1" x14ac:dyDescent="0.3">
      <c r="A117" s="13"/>
      <c r="B117" s="97" t="s">
        <v>720</v>
      </c>
      <c r="C117" s="59" t="s">
        <v>271</v>
      </c>
      <c r="D117" s="52" t="s">
        <v>274</v>
      </c>
      <c r="E117" s="53">
        <v>1809362</v>
      </c>
      <c r="F117" s="54" t="s">
        <v>271</v>
      </c>
      <c r="G117" s="59" t="s">
        <v>271</v>
      </c>
      <c r="H117" s="52" t="s">
        <v>274</v>
      </c>
      <c r="I117" s="53">
        <v>324893</v>
      </c>
      <c r="J117" s="54" t="s">
        <v>271</v>
      </c>
      <c r="K117" s="59" t="s">
        <v>271</v>
      </c>
      <c r="L117" s="52" t="s">
        <v>274</v>
      </c>
      <c r="M117" s="68" t="s">
        <v>739</v>
      </c>
      <c r="N117" s="54" t="s">
        <v>296</v>
      </c>
      <c r="O117" s="59"/>
      <c r="P117" s="52" t="s">
        <v>274</v>
      </c>
      <c r="Q117" s="53">
        <v>2045113</v>
      </c>
      <c r="R117" s="54" t="s">
        <v>271</v>
      </c>
    </row>
    <row r="118" spans="1:18" ht="15.75" thickTop="1" x14ac:dyDescent="0.25">
      <c r="A118" s="13"/>
      <c r="B118" s="57"/>
      <c r="C118" s="57" t="s">
        <v>271</v>
      </c>
      <c r="D118" s="62"/>
      <c r="E118" s="62"/>
      <c r="F118" s="57"/>
      <c r="G118" s="57" t="s">
        <v>271</v>
      </c>
      <c r="H118" s="62"/>
      <c r="I118" s="62"/>
      <c r="J118" s="57"/>
      <c r="K118" s="57" t="s">
        <v>271</v>
      </c>
      <c r="L118" s="62"/>
      <c r="M118" s="62"/>
      <c r="N118" s="57"/>
      <c r="O118" s="57"/>
      <c r="P118" s="62"/>
      <c r="Q118" s="62"/>
      <c r="R118" s="57"/>
    </row>
    <row r="119" spans="1:18" ht="15.75" thickBot="1" x14ac:dyDescent="0.3">
      <c r="A119" s="13"/>
      <c r="B119" s="55" t="s">
        <v>102</v>
      </c>
      <c r="C119" s="50" t="s">
        <v>271</v>
      </c>
      <c r="D119" s="12" t="s">
        <v>274</v>
      </c>
      <c r="E119" s="56">
        <v>159481</v>
      </c>
      <c r="F119" s="16" t="s">
        <v>271</v>
      </c>
      <c r="G119" s="50" t="s">
        <v>271</v>
      </c>
      <c r="H119" s="12" t="s">
        <v>274</v>
      </c>
      <c r="I119" s="56">
        <v>2121</v>
      </c>
      <c r="J119" s="16" t="s">
        <v>271</v>
      </c>
      <c r="K119" s="50" t="s">
        <v>271</v>
      </c>
      <c r="L119" s="12" t="s">
        <v>274</v>
      </c>
      <c r="M119" s="61">
        <v>0</v>
      </c>
      <c r="N119" s="16" t="s">
        <v>271</v>
      </c>
      <c r="O119" s="50"/>
      <c r="P119" s="12" t="s">
        <v>274</v>
      </c>
      <c r="Q119" s="56">
        <v>161602</v>
      </c>
      <c r="R119" s="16" t="s">
        <v>271</v>
      </c>
    </row>
    <row r="120" spans="1:18" ht="15.75" thickTop="1" x14ac:dyDescent="0.25">
      <c r="A120" s="13"/>
      <c r="B120" s="57"/>
      <c r="C120" s="57" t="s">
        <v>271</v>
      </c>
      <c r="D120" s="62"/>
      <c r="E120" s="62"/>
      <c r="F120" s="57"/>
      <c r="G120" s="57" t="s">
        <v>271</v>
      </c>
      <c r="H120" s="62"/>
      <c r="I120" s="62"/>
      <c r="J120" s="57"/>
      <c r="K120" s="57" t="s">
        <v>271</v>
      </c>
      <c r="L120" s="62"/>
      <c r="M120" s="62"/>
      <c r="N120" s="57"/>
      <c r="O120" s="57"/>
      <c r="P120" s="57"/>
      <c r="Q120" s="57"/>
      <c r="R120" s="57"/>
    </row>
    <row r="121" spans="1:18" x14ac:dyDescent="0.25">
      <c r="A121" s="13"/>
      <c r="B121" s="51" t="s">
        <v>103</v>
      </c>
      <c r="C121" s="59" t="s">
        <v>271</v>
      </c>
      <c r="D121" s="52"/>
      <c r="E121" s="52"/>
      <c r="F121" s="52"/>
      <c r="G121" s="59" t="s">
        <v>271</v>
      </c>
      <c r="H121" s="52"/>
      <c r="I121" s="52"/>
      <c r="J121" s="52"/>
      <c r="K121" s="59" t="s">
        <v>271</v>
      </c>
      <c r="L121" s="52"/>
      <c r="M121" s="52"/>
      <c r="N121" s="52"/>
      <c r="O121" s="59"/>
      <c r="P121" s="52"/>
      <c r="Q121" s="53">
        <v>129826</v>
      </c>
      <c r="R121" s="54" t="s">
        <v>271</v>
      </c>
    </row>
    <row r="122" spans="1:18" ht="15.75" thickBot="1" x14ac:dyDescent="0.3">
      <c r="A122" s="13"/>
      <c r="B122" s="55" t="s">
        <v>104</v>
      </c>
      <c r="C122" s="50" t="s">
        <v>271</v>
      </c>
      <c r="D122" s="12"/>
      <c r="E122" s="12"/>
      <c r="F122" s="12"/>
      <c r="G122" s="50" t="s">
        <v>271</v>
      </c>
      <c r="H122" s="12"/>
      <c r="I122" s="12"/>
      <c r="J122" s="12"/>
      <c r="K122" s="50" t="s">
        <v>271</v>
      </c>
      <c r="L122" s="12"/>
      <c r="M122" s="12"/>
      <c r="N122" s="12"/>
      <c r="O122" s="50"/>
      <c r="P122" s="12"/>
      <c r="Q122" s="56">
        <v>18478</v>
      </c>
      <c r="R122" s="16" t="s">
        <v>271</v>
      </c>
    </row>
    <row r="123" spans="1:18" x14ac:dyDescent="0.25">
      <c r="A123" s="13"/>
      <c r="B123" s="57"/>
      <c r="C123" s="57" t="s">
        <v>271</v>
      </c>
      <c r="D123" s="57"/>
      <c r="E123" s="57"/>
      <c r="F123" s="57"/>
      <c r="G123" s="57" t="s">
        <v>271</v>
      </c>
      <c r="H123" s="57"/>
      <c r="I123" s="57"/>
      <c r="J123" s="57"/>
      <c r="K123" s="57" t="s">
        <v>271</v>
      </c>
      <c r="L123" s="57"/>
      <c r="M123" s="57"/>
      <c r="N123" s="57"/>
      <c r="O123" s="57"/>
      <c r="P123" s="58"/>
      <c r="Q123" s="58"/>
      <c r="R123" s="57"/>
    </row>
    <row r="124" spans="1:18" ht="15.75" thickBot="1" x14ac:dyDescent="0.3">
      <c r="A124" s="13"/>
      <c r="B124" s="77" t="s">
        <v>723</v>
      </c>
      <c r="C124" s="59" t="s">
        <v>271</v>
      </c>
      <c r="D124" s="52"/>
      <c r="E124" s="52"/>
      <c r="F124" s="52"/>
      <c r="G124" s="59" t="s">
        <v>271</v>
      </c>
      <c r="H124" s="52"/>
      <c r="I124" s="52"/>
      <c r="J124" s="52"/>
      <c r="K124" s="59" t="s">
        <v>271</v>
      </c>
      <c r="L124" s="52"/>
      <c r="M124" s="52"/>
      <c r="N124" s="52"/>
      <c r="O124" s="59"/>
      <c r="P124" s="52" t="s">
        <v>274</v>
      </c>
      <c r="Q124" s="53">
        <v>13298</v>
      </c>
      <c r="R124" s="54" t="s">
        <v>271</v>
      </c>
    </row>
    <row r="125" spans="1:18" ht="15.75" thickTop="1" x14ac:dyDescent="0.25">
      <c r="A125" s="13"/>
      <c r="B125" s="57"/>
      <c r="C125" s="57" t="s">
        <v>271</v>
      </c>
      <c r="D125" s="57"/>
      <c r="E125" s="57"/>
      <c r="F125" s="57"/>
      <c r="G125" s="57" t="s">
        <v>271</v>
      </c>
      <c r="H125" s="57"/>
      <c r="I125" s="57"/>
      <c r="J125" s="57"/>
      <c r="K125" s="57" t="s">
        <v>271</v>
      </c>
      <c r="L125" s="57"/>
      <c r="M125" s="57"/>
      <c r="N125" s="57"/>
      <c r="O125" s="57"/>
      <c r="P125" s="62"/>
      <c r="Q125" s="62"/>
      <c r="R125" s="57"/>
    </row>
    <row r="126" spans="1:18" ht="15.75" thickBot="1" x14ac:dyDescent="0.3">
      <c r="A126" s="13"/>
      <c r="B126" s="55" t="s">
        <v>724</v>
      </c>
      <c r="C126" s="50" t="s">
        <v>271</v>
      </c>
      <c r="D126" s="12" t="s">
        <v>274</v>
      </c>
      <c r="E126" s="56">
        <v>89840</v>
      </c>
      <c r="F126" s="16" t="s">
        <v>271</v>
      </c>
      <c r="G126" s="50" t="s">
        <v>271</v>
      </c>
      <c r="H126" s="12" t="s">
        <v>274</v>
      </c>
      <c r="I126" s="56">
        <v>4784</v>
      </c>
      <c r="J126" s="16" t="s">
        <v>271</v>
      </c>
      <c r="K126" s="50" t="s">
        <v>271</v>
      </c>
      <c r="L126" s="12"/>
      <c r="M126" s="12"/>
      <c r="N126" s="12"/>
      <c r="O126" s="50"/>
      <c r="P126" s="12" t="s">
        <v>274</v>
      </c>
      <c r="Q126" s="56">
        <v>94624</v>
      </c>
      <c r="R126" s="16" t="s">
        <v>271</v>
      </c>
    </row>
    <row r="127" spans="1:18" ht="15.75" thickTop="1" x14ac:dyDescent="0.25">
      <c r="A127" s="13"/>
      <c r="B127" s="57"/>
      <c r="C127" s="57" t="s">
        <v>271</v>
      </c>
      <c r="D127" s="62"/>
      <c r="E127" s="62"/>
      <c r="F127" s="57"/>
      <c r="G127" s="57" t="s">
        <v>271</v>
      </c>
      <c r="H127" s="62"/>
      <c r="I127" s="62"/>
      <c r="J127" s="57"/>
      <c r="K127" s="57" t="s">
        <v>271</v>
      </c>
      <c r="L127" s="57"/>
      <c r="M127" s="57"/>
      <c r="N127" s="57"/>
      <c r="O127" s="57"/>
      <c r="P127" s="62"/>
      <c r="Q127" s="62"/>
      <c r="R127" s="57"/>
    </row>
    <row r="128" spans="1:18" ht="39" thickBot="1" x14ac:dyDescent="0.3">
      <c r="A128" s="13"/>
      <c r="B128" s="51" t="s">
        <v>740</v>
      </c>
      <c r="C128" s="59" t="s">
        <v>271</v>
      </c>
      <c r="D128" s="52" t="s">
        <v>274</v>
      </c>
      <c r="E128" s="53">
        <v>269288</v>
      </c>
      <c r="F128" s="54" t="s">
        <v>271</v>
      </c>
      <c r="G128" s="59" t="s">
        <v>271</v>
      </c>
      <c r="H128" s="52" t="s">
        <v>274</v>
      </c>
      <c r="I128" s="53">
        <v>22935</v>
      </c>
      <c r="J128" s="54" t="s">
        <v>271</v>
      </c>
      <c r="K128" s="59" t="s">
        <v>271</v>
      </c>
      <c r="L128" s="52"/>
      <c r="M128" s="52"/>
      <c r="N128" s="52"/>
      <c r="O128" s="59"/>
      <c r="P128" s="52" t="s">
        <v>274</v>
      </c>
      <c r="Q128" s="53">
        <v>292223</v>
      </c>
      <c r="R128" s="54" t="s">
        <v>271</v>
      </c>
    </row>
    <row r="129" spans="1:18" ht="15.75" thickTop="1" x14ac:dyDescent="0.25">
      <c r="A129" s="13"/>
      <c r="B129" s="57"/>
      <c r="C129" s="57" t="s">
        <v>271</v>
      </c>
      <c r="D129" s="62"/>
      <c r="E129" s="62"/>
      <c r="F129" s="57"/>
      <c r="G129" s="57" t="s">
        <v>271</v>
      </c>
      <c r="H129" s="62"/>
      <c r="I129" s="62"/>
      <c r="J129" s="57"/>
      <c r="K129" s="57" t="s">
        <v>271</v>
      </c>
      <c r="L129" s="57"/>
      <c r="M129" s="57"/>
      <c r="N129" s="57"/>
      <c r="O129" s="57"/>
      <c r="P129" s="62"/>
      <c r="Q129" s="62"/>
      <c r="R129" s="57"/>
    </row>
    <row r="130" spans="1:18" ht="15.75" thickBot="1" x14ac:dyDescent="0.3">
      <c r="A130" s="13"/>
      <c r="B130" s="55" t="s">
        <v>45</v>
      </c>
      <c r="C130" s="50" t="s">
        <v>271</v>
      </c>
      <c r="D130" s="12" t="s">
        <v>274</v>
      </c>
      <c r="E130" s="56">
        <v>3347666</v>
      </c>
      <c r="F130" s="16" t="s">
        <v>271</v>
      </c>
      <c r="G130" s="50" t="s">
        <v>271</v>
      </c>
      <c r="H130" s="12" t="s">
        <v>274</v>
      </c>
      <c r="I130" s="56">
        <v>318971</v>
      </c>
      <c r="J130" s="16" t="s">
        <v>271</v>
      </c>
      <c r="K130" s="50" t="s">
        <v>271</v>
      </c>
      <c r="L130" s="12" t="s">
        <v>274</v>
      </c>
      <c r="M130" s="61" t="s">
        <v>741</v>
      </c>
      <c r="N130" s="16" t="s">
        <v>296</v>
      </c>
      <c r="O130" s="50"/>
      <c r="P130" s="12" t="s">
        <v>274</v>
      </c>
      <c r="Q130" s="56">
        <v>3319574</v>
      </c>
      <c r="R130" s="16" t="s">
        <v>271</v>
      </c>
    </row>
    <row r="131" spans="1:18" ht="15.75" thickTop="1" x14ac:dyDescent="0.25">
      <c r="A131" s="13"/>
      <c r="B131" s="57"/>
      <c r="C131" s="57" t="s">
        <v>271</v>
      </c>
      <c r="D131" s="62"/>
      <c r="E131" s="62"/>
      <c r="F131" s="57"/>
      <c r="G131" s="57" t="s">
        <v>271</v>
      </c>
      <c r="H131" s="62"/>
      <c r="I131" s="62"/>
      <c r="J131" s="57"/>
      <c r="K131" s="57" t="s">
        <v>271</v>
      </c>
      <c r="L131" s="62"/>
      <c r="M131" s="62"/>
      <c r="N131" s="57"/>
      <c r="O131" s="57"/>
      <c r="P131" s="62"/>
      <c r="Q131" s="62"/>
      <c r="R131" s="57"/>
    </row>
    <row r="132" spans="1:18" ht="15.75" x14ac:dyDescent="0.25">
      <c r="A132" s="13"/>
      <c r="B132" s="73"/>
      <c r="C132" s="73"/>
      <c r="D132" s="73"/>
      <c r="E132" s="73"/>
      <c r="F132" s="73"/>
      <c r="G132" s="73"/>
      <c r="H132" s="73"/>
      <c r="I132" s="73"/>
      <c r="J132" s="73"/>
      <c r="K132" s="73"/>
      <c r="L132" s="73"/>
      <c r="M132" s="73"/>
      <c r="N132" s="73"/>
      <c r="O132" s="73"/>
      <c r="P132" s="73"/>
      <c r="Q132" s="73"/>
      <c r="R132" s="73"/>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15.75" thickBot="1" x14ac:dyDescent="0.3">
      <c r="A134" s="13"/>
      <c r="B134" s="50"/>
      <c r="C134" s="50" t="s">
        <v>271</v>
      </c>
      <c r="D134" s="63" t="s">
        <v>584</v>
      </c>
      <c r="E134" s="63"/>
      <c r="F134" s="50"/>
      <c r="G134" s="50" t="s">
        <v>271</v>
      </c>
      <c r="H134" s="63" t="s">
        <v>587</v>
      </c>
      <c r="I134" s="63"/>
      <c r="J134" s="50"/>
      <c r="K134" s="50" t="s">
        <v>271</v>
      </c>
      <c r="L134" s="63" t="s">
        <v>721</v>
      </c>
      <c r="M134" s="63"/>
      <c r="N134" s="50"/>
      <c r="O134" s="50"/>
      <c r="P134" s="63" t="s">
        <v>718</v>
      </c>
      <c r="Q134" s="63"/>
      <c r="R134" s="50"/>
    </row>
    <row r="135" spans="1:18" ht="25.5" x14ac:dyDescent="0.25">
      <c r="A135" s="13"/>
      <c r="B135" s="96" t="s">
        <v>725</v>
      </c>
      <c r="C135" s="52" t="s">
        <v>271</v>
      </c>
      <c r="D135" s="52"/>
      <c r="E135" s="52"/>
      <c r="F135" s="52"/>
      <c r="G135" s="52" t="s">
        <v>271</v>
      </c>
      <c r="H135" s="52"/>
      <c r="I135" s="52"/>
      <c r="J135" s="52"/>
      <c r="K135" s="52" t="s">
        <v>271</v>
      </c>
      <c r="L135" s="52"/>
      <c r="M135" s="52"/>
      <c r="N135" s="52"/>
      <c r="O135" s="52"/>
      <c r="P135" s="52"/>
      <c r="Q135" s="52"/>
      <c r="R135" s="52"/>
    </row>
    <row r="136" spans="1:18" x14ac:dyDescent="0.25">
      <c r="A136" s="13"/>
      <c r="B136" s="55" t="s">
        <v>89</v>
      </c>
      <c r="C136" s="12" t="s">
        <v>271</v>
      </c>
      <c r="D136" s="12"/>
      <c r="E136" s="12"/>
      <c r="F136" s="12"/>
      <c r="G136" s="12" t="s">
        <v>271</v>
      </c>
      <c r="H136" s="12"/>
      <c r="I136" s="12"/>
      <c r="J136" s="12"/>
      <c r="K136" s="12" t="s">
        <v>271</v>
      </c>
      <c r="L136" s="12"/>
      <c r="M136" s="12"/>
      <c r="N136" s="12"/>
      <c r="O136" s="12"/>
      <c r="P136" s="12"/>
      <c r="Q136" s="12"/>
      <c r="R136" s="12"/>
    </row>
    <row r="137" spans="1:18" x14ac:dyDescent="0.25">
      <c r="A137" s="13"/>
      <c r="B137" s="83" t="s">
        <v>737</v>
      </c>
      <c r="C137" s="52" t="s">
        <v>271</v>
      </c>
      <c r="D137" s="52" t="s">
        <v>274</v>
      </c>
      <c r="E137" s="53">
        <v>848303</v>
      </c>
      <c r="F137" s="54" t="s">
        <v>271</v>
      </c>
      <c r="G137" s="52" t="s">
        <v>271</v>
      </c>
      <c r="H137" s="52" t="s">
        <v>274</v>
      </c>
      <c r="I137" s="53">
        <v>116027</v>
      </c>
      <c r="J137" s="54" t="s">
        <v>271</v>
      </c>
      <c r="K137" s="52" t="s">
        <v>271</v>
      </c>
      <c r="L137" s="52" t="s">
        <v>274</v>
      </c>
      <c r="M137" s="68">
        <v>0</v>
      </c>
      <c r="N137" s="54" t="s">
        <v>271</v>
      </c>
      <c r="O137" s="52"/>
      <c r="P137" s="52" t="s">
        <v>274</v>
      </c>
      <c r="Q137" s="53">
        <v>964330</v>
      </c>
      <c r="R137" s="54" t="s">
        <v>271</v>
      </c>
    </row>
    <row r="138" spans="1:18" ht="15.75" thickBot="1" x14ac:dyDescent="0.3">
      <c r="A138" s="13"/>
      <c r="B138" s="60" t="s">
        <v>738</v>
      </c>
      <c r="C138" s="12" t="s">
        <v>271</v>
      </c>
      <c r="D138" s="12"/>
      <c r="E138" s="56">
        <v>16298</v>
      </c>
      <c r="F138" s="16" t="s">
        <v>271</v>
      </c>
      <c r="G138" s="12" t="s">
        <v>271</v>
      </c>
      <c r="H138" s="12"/>
      <c r="I138" s="56">
        <v>19136</v>
      </c>
      <c r="J138" s="16" t="s">
        <v>271</v>
      </c>
      <c r="K138" s="12" t="s">
        <v>271</v>
      </c>
      <c r="L138" s="12"/>
      <c r="M138" s="61" t="s">
        <v>742</v>
      </c>
      <c r="N138" s="16" t="s">
        <v>296</v>
      </c>
      <c r="O138" s="12"/>
      <c r="P138" s="12"/>
      <c r="Q138" s="61">
        <v>0</v>
      </c>
      <c r="R138" s="16" t="s">
        <v>271</v>
      </c>
    </row>
    <row r="139" spans="1:18" x14ac:dyDescent="0.25">
      <c r="A139" s="13"/>
      <c r="B139" s="57"/>
      <c r="C139" s="57" t="s">
        <v>271</v>
      </c>
      <c r="D139" s="58"/>
      <c r="E139" s="58"/>
      <c r="F139" s="57"/>
      <c r="G139" s="57" t="s">
        <v>271</v>
      </c>
      <c r="H139" s="58"/>
      <c r="I139" s="58"/>
      <c r="J139" s="57"/>
      <c r="K139" s="57" t="s">
        <v>271</v>
      </c>
      <c r="L139" s="58"/>
      <c r="M139" s="58"/>
      <c r="N139" s="57"/>
      <c r="O139" s="57"/>
      <c r="P139" s="58"/>
      <c r="Q139" s="58"/>
      <c r="R139" s="57"/>
    </row>
    <row r="140" spans="1:18" x14ac:dyDescent="0.25">
      <c r="A140" s="13"/>
      <c r="B140" s="83" t="s">
        <v>90</v>
      </c>
      <c r="C140" s="59" t="s">
        <v>271</v>
      </c>
      <c r="D140" s="52"/>
      <c r="E140" s="53">
        <v>864601</v>
      </c>
      <c r="F140" s="54" t="s">
        <v>271</v>
      </c>
      <c r="G140" s="59" t="s">
        <v>271</v>
      </c>
      <c r="H140" s="52"/>
      <c r="I140" s="53">
        <v>135163</v>
      </c>
      <c r="J140" s="54" t="s">
        <v>271</v>
      </c>
      <c r="K140" s="59" t="s">
        <v>271</v>
      </c>
      <c r="L140" s="52"/>
      <c r="M140" s="68" t="s">
        <v>742</v>
      </c>
      <c r="N140" s="54" t="s">
        <v>296</v>
      </c>
      <c r="O140" s="59"/>
      <c r="P140" s="52"/>
      <c r="Q140" s="53">
        <v>964330</v>
      </c>
      <c r="R140" s="54" t="s">
        <v>271</v>
      </c>
    </row>
    <row r="141" spans="1:18" ht="15.75" thickBot="1" x14ac:dyDescent="0.3">
      <c r="A141" s="13"/>
      <c r="B141" s="60" t="s">
        <v>91</v>
      </c>
      <c r="C141" s="50" t="s">
        <v>271</v>
      </c>
      <c r="D141" s="12"/>
      <c r="E141" s="56">
        <v>9312</v>
      </c>
      <c r="F141" s="16" t="s">
        <v>271</v>
      </c>
      <c r="G141" s="50" t="s">
        <v>271</v>
      </c>
      <c r="H141" s="12"/>
      <c r="I141" s="61">
        <v>0</v>
      </c>
      <c r="J141" s="16" t="s">
        <v>271</v>
      </c>
      <c r="K141" s="50" t="s">
        <v>271</v>
      </c>
      <c r="L141" s="12"/>
      <c r="M141" s="61">
        <v>0</v>
      </c>
      <c r="N141" s="16" t="s">
        <v>271</v>
      </c>
      <c r="O141" s="50"/>
      <c r="P141" s="12"/>
      <c r="Q141" s="56">
        <v>9312</v>
      </c>
      <c r="R141" s="16" t="s">
        <v>271</v>
      </c>
    </row>
    <row r="142" spans="1:18" x14ac:dyDescent="0.25">
      <c r="A142" s="13"/>
      <c r="B142" s="57"/>
      <c r="C142" s="57" t="s">
        <v>271</v>
      </c>
      <c r="D142" s="58"/>
      <c r="E142" s="58"/>
      <c r="F142" s="57"/>
      <c r="G142" s="57" t="s">
        <v>271</v>
      </c>
      <c r="H142" s="58"/>
      <c r="I142" s="58"/>
      <c r="J142" s="57"/>
      <c r="K142" s="57" t="s">
        <v>271</v>
      </c>
      <c r="L142" s="58"/>
      <c r="M142" s="58"/>
      <c r="N142" s="57"/>
      <c r="O142" s="57"/>
      <c r="P142" s="58"/>
      <c r="Q142" s="58"/>
      <c r="R142" s="57"/>
    </row>
    <row r="143" spans="1:18" ht="15.75" thickBot="1" x14ac:dyDescent="0.3">
      <c r="A143" s="13"/>
      <c r="B143" s="77" t="s">
        <v>720</v>
      </c>
      <c r="C143" s="59" t="s">
        <v>271</v>
      </c>
      <c r="D143" s="52" t="s">
        <v>274</v>
      </c>
      <c r="E143" s="53">
        <v>873913</v>
      </c>
      <c r="F143" s="54" t="s">
        <v>271</v>
      </c>
      <c r="G143" s="59" t="s">
        <v>271</v>
      </c>
      <c r="H143" s="52" t="s">
        <v>274</v>
      </c>
      <c r="I143" s="53">
        <v>135163</v>
      </c>
      <c r="J143" s="54" t="s">
        <v>271</v>
      </c>
      <c r="K143" s="59" t="s">
        <v>271</v>
      </c>
      <c r="L143" s="52" t="s">
        <v>274</v>
      </c>
      <c r="M143" s="68" t="s">
        <v>742</v>
      </c>
      <c r="N143" s="54" t="s">
        <v>296</v>
      </c>
      <c r="O143" s="59"/>
      <c r="P143" s="52" t="s">
        <v>274</v>
      </c>
      <c r="Q143" s="53">
        <v>973642</v>
      </c>
      <c r="R143" s="54" t="s">
        <v>271</v>
      </c>
    </row>
    <row r="144" spans="1:18" ht="15.75" thickTop="1" x14ac:dyDescent="0.25">
      <c r="A144" s="13"/>
      <c r="B144" s="57"/>
      <c r="C144" s="57" t="s">
        <v>271</v>
      </c>
      <c r="D144" s="62"/>
      <c r="E144" s="62"/>
      <c r="F144" s="57"/>
      <c r="G144" s="57" t="s">
        <v>271</v>
      </c>
      <c r="H144" s="62"/>
      <c r="I144" s="62"/>
      <c r="J144" s="57"/>
      <c r="K144" s="57" t="s">
        <v>271</v>
      </c>
      <c r="L144" s="62"/>
      <c r="M144" s="62"/>
      <c r="N144" s="57"/>
      <c r="O144" s="57"/>
      <c r="P144" s="62"/>
      <c r="Q144" s="62"/>
      <c r="R144" s="57"/>
    </row>
    <row r="145" spans="1:18" ht="15.75" thickBot="1" x14ac:dyDescent="0.3">
      <c r="A145" s="13"/>
      <c r="B145" s="55" t="s">
        <v>102</v>
      </c>
      <c r="C145" s="50" t="s">
        <v>271</v>
      </c>
      <c r="D145" s="12" t="s">
        <v>274</v>
      </c>
      <c r="E145" s="56">
        <v>54333</v>
      </c>
      <c r="F145" s="16" t="s">
        <v>271</v>
      </c>
      <c r="G145" s="50" t="s">
        <v>271</v>
      </c>
      <c r="H145" s="12" t="s">
        <v>274</v>
      </c>
      <c r="I145" s="56">
        <v>2652</v>
      </c>
      <c r="J145" s="16" t="s">
        <v>271</v>
      </c>
      <c r="K145" s="50" t="s">
        <v>271</v>
      </c>
      <c r="L145" s="12" t="s">
        <v>274</v>
      </c>
      <c r="M145" s="61" t="s">
        <v>743</v>
      </c>
      <c r="N145" s="16" t="s">
        <v>296</v>
      </c>
      <c r="O145" s="50"/>
      <c r="P145" s="12" t="s">
        <v>274</v>
      </c>
      <c r="Q145" s="56">
        <v>56749</v>
      </c>
      <c r="R145" s="16" t="s">
        <v>271</v>
      </c>
    </row>
    <row r="146" spans="1:18" ht="15.75" thickTop="1" x14ac:dyDescent="0.25">
      <c r="A146" s="13"/>
      <c r="B146" s="57"/>
      <c r="C146" s="57" t="s">
        <v>271</v>
      </c>
      <c r="D146" s="62"/>
      <c r="E146" s="62"/>
      <c r="F146" s="57"/>
      <c r="G146" s="57" t="s">
        <v>271</v>
      </c>
      <c r="H146" s="62"/>
      <c r="I146" s="62"/>
      <c r="J146" s="57"/>
      <c r="K146" s="57" t="s">
        <v>271</v>
      </c>
      <c r="L146" s="62"/>
      <c r="M146" s="62"/>
      <c r="N146" s="57"/>
      <c r="O146" s="57"/>
      <c r="P146" s="57"/>
      <c r="Q146" s="57"/>
      <c r="R146" s="57"/>
    </row>
    <row r="147" spans="1:18" x14ac:dyDescent="0.25">
      <c r="A147" s="13"/>
      <c r="B147" s="51" t="s">
        <v>103</v>
      </c>
      <c r="C147" s="59" t="s">
        <v>271</v>
      </c>
      <c r="D147" s="52"/>
      <c r="E147" s="52"/>
      <c r="F147" s="52"/>
      <c r="G147" s="59" t="s">
        <v>271</v>
      </c>
      <c r="H147" s="52"/>
      <c r="I147" s="52"/>
      <c r="J147" s="52"/>
      <c r="K147" s="59" t="s">
        <v>271</v>
      </c>
      <c r="L147" s="52"/>
      <c r="M147" s="52"/>
      <c r="N147" s="52"/>
      <c r="O147" s="59"/>
      <c r="P147" s="52"/>
      <c r="Q147" s="53">
        <v>62062</v>
      </c>
      <c r="R147" s="54" t="s">
        <v>271</v>
      </c>
    </row>
    <row r="148" spans="1:18" ht="15.75" thickBot="1" x14ac:dyDescent="0.3">
      <c r="A148" s="13"/>
      <c r="B148" s="55" t="s">
        <v>104</v>
      </c>
      <c r="C148" s="50" t="s">
        <v>271</v>
      </c>
      <c r="D148" s="12"/>
      <c r="E148" s="12"/>
      <c r="F148" s="12"/>
      <c r="G148" s="50" t="s">
        <v>271</v>
      </c>
      <c r="H148" s="12"/>
      <c r="I148" s="12"/>
      <c r="J148" s="12"/>
      <c r="K148" s="50" t="s">
        <v>271</v>
      </c>
      <c r="L148" s="12"/>
      <c r="M148" s="12"/>
      <c r="N148" s="12"/>
      <c r="O148" s="50"/>
      <c r="P148" s="12"/>
      <c r="Q148" s="56">
        <v>1593</v>
      </c>
      <c r="R148" s="16" t="s">
        <v>271</v>
      </c>
    </row>
    <row r="149" spans="1:18" x14ac:dyDescent="0.25">
      <c r="A149" s="13"/>
      <c r="B149" s="57"/>
      <c r="C149" s="57" t="s">
        <v>271</v>
      </c>
      <c r="D149" s="57"/>
      <c r="E149" s="57"/>
      <c r="F149" s="57"/>
      <c r="G149" s="57" t="s">
        <v>271</v>
      </c>
      <c r="H149" s="57"/>
      <c r="I149" s="57"/>
      <c r="J149" s="57"/>
      <c r="K149" s="57" t="s">
        <v>271</v>
      </c>
      <c r="L149" s="57"/>
      <c r="M149" s="57"/>
      <c r="N149" s="57"/>
      <c r="O149" s="57"/>
      <c r="P149" s="58"/>
      <c r="Q149" s="58"/>
      <c r="R149" s="57"/>
    </row>
    <row r="150" spans="1:18" ht="15.75" thickBot="1" x14ac:dyDescent="0.3">
      <c r="A150" s="13"/>
      <c r="B150" s="83" t="s">
        <v>727</v>
      </c>
      <c r="C150" s="59" t="s">
        <v>271</v>
      </c>
      <c r="D150" s="52"/>
      <c r="E150" s="52"/>
      <c r="F150" s="52"/>
      <c r="G150" s="59" t="s">
        <v>271</v>
      </c>
      <c r="H150" s="52"/>
      <c r="I150" s="52"/>
      <c r="J150" s="52"/>
      <c r="K150" s="59" t="s">
        <v>271</v>
      </c>
      <c r="L150" s="52"/>
      <c r="M150" s="52"/>
      <c r="N150" s="52"/>
      <c r="O150" s="59"/>
      <c r="P150" s="52" t="s">
        <v>274</v>
      </c>
      <c r="Q150" s="68" t="s">
        <v>589</v>
      </c>
      <c r="R150" s="54" t="s">
        <v>296</v>
      </c>
    </row>
    <row r="151" spans="1:18" ht="15.75" thickTop="1" x14ac:dyDescent="0.25">
      <c r="A151" s="13"/>
      <c r="B151" s="57"/>
      <c r="C151" s="57" t="s">
        <v>271</v>
      </c>
      <c r="D151" s="57"/>
      <c r="E151" s="57"/>
      <c r="F151" s="57"/>
      <c r="G151" s="57" t="s">
        <v>271</v>
      </c>
      <c r="H151" s="57"/>
      <c r="I151" s="57"/>
      <c r="J151" s="57"/>
      <c r="K151" s="57" t="s">
        <v>271</v>
      </c>
      <c r="L151" s="57"/>
      <c r="M151" s="57"/>
      <c r="N151" s="57"/>
      <c r="O151" s="57"/>
      <c r="P151" s="62"/>
      <c r="Q151" s="62"/>
      <c r="R151" s="57"/>
    </row>
    <row r="152" spans="1:18" ht="15.75" thickBot="1" x14ac:dyDescent="0.3">
      <c r="A152" s="13"/>
      <c r="B152" s="55" t="s">
        <v>724</v>
      </c>
      <c r="C152" s="50" t="s">
        <v>271</v>
      </c>
      <c r="D152" s="12" t="s">
        <v>274</v>
      </c>
      <c r="E152" s="56">
        <v>47906</v>
      </c>
      <c r="F152" s="16" t="s">
        <v>271</v>
      </c>
      <c r="G152" s="50" t="s">
        <v>271</v>
      </c>
      <c r="H152" s="12" t="s">
        <v>274</v>
      </c>
      <c r="I152" s="56">
        <v>1931</v>
      </c>
      <c r="J152" s="16" t="s">
        <v>271</v>
      </c>
      <c r="K152" s="50" t="s">
        <v>271</v>
      </c>
      <c r="L152" s="12"/>
      <c r="M152" s="12"/>
      <c r="N152" s="12"/>
      <c r="O152" s="50"/>
      <c r="P152" s="12" t="s">
        <v>274</v>
      </c>
      <c r="Q152" s="56">
        <v>49837</v>
      </c>
      <c r="R152" s="16" t="s">
        <v>271</v>
      </c>
    </row>
    <row r="153" spans="1:18" ht="15.75" thickTop="1" x14ac:dyDescent="0.25">
      <c r="A153" s="13"/>
      <c r="B153" s="57"/>
      <c r="C153" s="57" t="s">
        <v>271</v>
      </c>
      <c r="D153" s="62"/>
      <c r="E153" s="62"/>
      <c r="F153" s="57"/>
      <c r="G153" s="57" t="s">
        <v>271</v>
      </c>
      <c r="H153" s="62"/>
      <c r="I153" s="62"/>
      <c r="J153" s="57"/>
      <c r="K153" s="57" t="s">
        <v>271</v>
      </c>
      <c r="L153" s="57"/>
      <c r="M153" s="57"/>
      <c r="N153" s="57"/>
      <c r="O153" s="57"/>
      <c r="P153" s="62"/>
      <c r="Q153" s="62"/>
      <c r="R153" s="57"/>
    </row>
    <row r="154" spans="1:18" ht="39" thickBot="1" x14ac:dyDescent="0.3">
      <c r="A154" s="13"/>
      <c r="B154" s="51" t="s">
        <v>740</v>
      </c>
      <c r="C154" s="59" t="s">
        <v>271</v>
      </c>
      <c r="D154" s="52" t="s">
        <v>274</v>
      </c>
      <c r="E154" s="53">
        <v>289802</v>
      </c>
      <c r="F154" s="54" t="s">
        <v>271</v>
      </c>
      <c r="G154" s="59" t="s">
        <v>271</v>
      </c>
      <c r="H154" s="52" t="s">
        <v>274</v>
      </c>
      <c r="I154" s="53">
        <v>19407</v>
      </c>
      <c r="J154" s="54" t="s">
        <v>271</v>
      </c>
      <c r="K154" s="59" t="s">
        <v>271</v>
      </c>
      <c r="L154" s="52"/>
      <c r="M154" s="52"/>
      <c r="N154" s="52"/>
      <c r="O154" s="59"/>
      <c r="P154" s="52" t="s">
        <v>274</v>
      </c>
      <c r="Q154" s="53">
        <v>309209</v>
      </c>
      <c r="R154" s="54" t="s">
        <v>271</v>
      </c>
    </row>
    <row r="155" spans="1:18" ht="15.75" thickTop="1" x14ac:dyDescent="0.25">
      <c r="A155" s="13"/>
      <c r="B155" s="57"/>
      <c r="C155" s="57" t="s">
        <v>271</v>
      </c>
      <c r="D155" s="62"/>
      <c r="E155" s="62"/>
      <c r="F155" s="57"/>
      <c r="G155" s="57" t="s">
        <v>271</v>
      </c>
      <c r="H155" s="62"/>
      <c r="I155" s="62"/>
      <c r="J155" s="57"/>
      <c r="K155" s="57" t="s">
        <v>271</v>
      </c>
      <c r="L155" s="57"/>
      <c r="M155" s="57"/>
      <c r="N155" s="57"/>
      <c r="O155" s="57"/>
      <c r="P155" s="62"/>
      <c r="Q155" s="62"/>
      <c r="R155" s="57"/>
    </row>
    <row r="156" spans="1:18" ht="15.75" thickBot="1" x14ac:dyDescent="0.3">
      <c r="A156" s="13"/>
      <c r="B156" s="55" t="s">
        <v>45</v>
      </c>
      <c r="C156" s="50" t="s">
        <v>271</v>
      </c>
      <c r="D156" s="12" t="s">
        <v>274</v>
      </c>
      <c r="E156" s="56">
        <v>3435132</v>
      </c>
      <c r="F156" s="16" t="s">
        <v>271</v>
      </c>
      <c r="G156" s="50" t="s">
        <v>271</v>
      </c>
      <c r="H156" s="12" t="s">
        <v>274</v>
      </c>
      <c r="I156" s="56">
        <v>295557</v>
      </c>
      <c r="J156" s="16" t="s">
        <v>271</v>
      </c>
      <c r="K156" s="50" t="s">
        <v>271</v>
      </c>
      <c r="L156" s="12" t="s">
        <v>274</v>
      </c>
      <c r="M156" s="61" t="s">
        <v>744</v>
      </c>
      <c r="N156" s="16" t="s">
        <v>296</v>
      </c>
      <c r="O156" s="50"/>
      <c r="P156" s="12" t="s">
        <v>274</v>
      </c>
      <c r="Q156" s="56">
        <v>3283319</v>
      </c>
      <c r="R156" s="16" t="s">
        <v>271</v>
      </c>
    </row>
    <row r="157" spans="1:18" ht="15.75" thickTop="1" x14ac:dyDescent="0.25">
      <c r="A157" s="13"/>
      <c r="B157" s="57"/>
      <c r="C157" s="57" t="s">
        <v>271</v>
      </c>
      <c r="D157" s="62"/>
      <c r="E157" s="62"/>
      <c r="F157" s="57"/>
      <c r="G157" s="57" t="s">
        <v>271</v>
      </c>
      <c r="H157" s="62"/>
      <c r="I157" s="62"/>
      <c r="J157" s="57"/>
      <c r="K157" s="57" t="s">
        <v>271</v>
      </c>
      <c r="L157" s="62"/>
      <c r="M157" s="62"/>
      <c r="N157" s="57"/>
      <c r="O157" s="57"/>
      <c r="P157" s="62"/>
      <c r="Q157" s="62"/>
      <c r="R157" s="57"/>
    </row>
    <row r="158" spans="1:18" ht="15.75" x14ac:dyDescent="0.25">
      <c r="A158" s="13"/>
      <c r="B158" s="73"/>
      <c r="C158" s="73"/>
      <c r="D158" s="73"/>
      <c r="E158" s="73"/>
      <c r="F158" s="73"/>
      <c r="G158" s="73"/>
      <c r="H158" s="73"/>
      <c r="I158" s="73"/>
      <c r="J158" s="73"/>
      <c r="K158" s="73"/>
      <c r="L158" s="73"/>
      <c r="M158" s="73"/>
      <c r="N158" s="73"/>
      <c r="O158" s="73"/>
      <c r="P158" s="73"/>
      <c r="Q158" s="73"/>
      <c r="R158" s="73"/>
    </row>
    <row r="159" spans="1:18" x14ac:dyDescent="0.25">
      <c r="A159" s="13"/>
      <c r="B159" s="12"/>
      <c r="C159" s="12"/>
      <c r="D159" s="12"/>
      <c r="E159" s="12"/>
      <c r="F159" s="12"/>
      <c r="G159" s="12"/>
      <c r="H159" s="12"/>
      <c r="I159" s="12"/>
      <c r="J159" s="12"/>
      <c r="K159" s="12"/>
      <c r="L159" s="12"/>
      <c r="M159" s="12"/>
      <c r="N159" s="12"/>
      <c r="O159" s="12"/>
      <c r="P159" s="12"/>
      <c r="Q159" s="12"/>
      <c r="R159" s="12"/>
    </row>
    <row r="160" spans="1:18" ht="15.75" thickBot="1" x14ac:dyDescent="0.3">
      <c r="A160" s="13"/>
      <c r="B160" s="50"/>
      <c r="C160" s="50" t="s">
        <v>271</v>
      </c>
      <c r="D160" s="63" t="s">
        <v>584</v>
      </c>
      <c r="E160" s="63"/>
      <c r="F160" s="50"/>
      <c r="G160" s="50" t="s">
        <v>271</v>
      </c>
      <c r="H160" s="63" t="s">
        <v>587</v>
      </c>
      <c r="I160" s="63"/>
      <c r="J160" s="50"/>
      <c r="K160" s="50"/>
      <c r="L160" s="63" t="s">
        <v>721</v>
      </c>
      <c r="M160" s="63"/>
      <c r="N160" s="50"/>
      <c r="O160" s="50"/>
      <c r="P160" s="63" t="s">
        <v>718</v>
      </c>
      <c r="Q160" s="63"/>
      <c r="R160" s="50"/>
    </row>
    <row r="161" spans="1:18" ht="25.5" x14ac:dyDescent="0.25">
      <c r="A161" s="13"/>
      <c r="B161" s="96" t="s">
        <v>729</v>
      </c>
      <c r="C161" s="52" t="s">
        <v>271</v>
      </c>
      <c r="D161" s="52"/>
      <c r="E161" s="52"/>
      <c r="F161" s="52"/>
      <c r="G161" s="52" t="s">
        <v>271</v>
      </c>
      <c r="H161" s="52"/>
      <c r="I161" s="52"/>
      <c r="J161" s="52"/>
      <c r="K161" s="52"/>
      <c r="L161" s="52"/>
      <c r="M161" s="52"/>
      <c r="N161" s="52"/>
      <c r="O161" s="52"/>
      <c r="P161" s="52"/>
      <c r="Q161" s="52"/>
      <c r="R161" s="52"/>
    </row>
    <row r="162" spans="1:18" x14ac:dyDescent="0.25">
      <c r="A162" s="13"/>
      <c r="B162" s="55" t="s">
        <v>89</v>
      </c>
      <c r="C162" s="12" t="s">
        <v>271</v>
      </c>
      <c r="D162" s="12"/>
      <c r="E162" s="12"/>
      <c r="F162" s="12"/>
      <c r="G162" s="12" t="s">
        <v>271</v>
      </c>
      <c r="H162" s="12"/>
      <c r="I162" s="12"/>
      <c r="J162" s="12"/>
      <c r="K162" s="12"/>
      <c r="L162" s="12"/>
      <c r="M162" s="12"/>
      <c r="N162" s="12"/>
      <c r="O162" s="12"/>
      <c r="P162" s="12"/>
      <c r="Q162" s="12"/>
      <c r="R162" s="12"/>
    </row>
    <row r="163" spans="1:18" x14ac:dyDescent="0.25">
      <c r="A163" s="13"/>
      <c r="B163" s="83" t="s">
        <v>737</v>
      </c>
      <c r="C163" s="52" t="s">
        <v>271</v>
      </c>
      <c r="D163" s="52" t="s">
        <v>274</v>
      </c>
      <c r="E163" s="53">
        <v>808171</v>
      </c>
      <c r="F163" s="54" t="s">
        <v>271</v>
      </c>
      <c r="G163" s="52" t="s">
        <v>271</v>
      </c>
      <c r="H163" s="52" t="s">
        <v>274</v>
      </c>
      <c r="I163" s="53">
        <v>122732</v>
      </c>
      <c r="J163" s="54" t="s">
        <v>271</v>
      </c>
      <c r="K163" s="52"/>
      <c r="L163" s="52" t="s">
        <v>274</v>
      </c>
      <c r="M163" s="68">
        <v>0</v>
      </c>
      <c r="N163" s="54" t="s">
        <v>271</v>
      </c>
      <c r="O163" s="52"/>
      <c r="P163" s="52" t="s">
        <v>274</v>
      </c>
      <c r="Q163" s="53">
        <v>930903</v>
      </c>
      <c r="R163" s="54" t="s">
        <v>271</v>
      </c>
    </row>
    <row r="164" spans="1:18" ht="15.75" thickBot="1" x14ac:dyDescent="0.3">
      <c r="A164" s="13"/>
      <c r="B164" s="60" t="s">
        <v>738</v>
      </c>
      <c r="C164" s="12" t="s">
        <v>271</v>
      </c>
      <c r="D164" s="12"/>
      <c r="E164" s="56">
        <v>18484</v>
      </c>
      <c r="F164" s="16" t="s">
        <v>271</v>
      </c>
      <c r="G164" s="12" t="s">
        <v>271</v>
      </c>
      <c r="H164" s="12"/>
      <c r="I164" s="56">
        <v>15998</v>
      </c>
      <c r="J164" s="16" t="s">
        <v>271</v>
      </c>
      <c r="K164" s="12"/>
      <c r="L164" s="12"/>
      <c r="M164" s="61" t="s">
        <v>745</v>
      </c>
      <c r="N164" s="16" t="s">
        <v>296</v>
      </c>
      <c r="O164" s="12"/>
      <c r="P164" s="12"/>
      <c r="Q164" s="61">
        <v>0</v>
      </c>
      <c r="R164" s="16" t="s">
        <v>271</v>
      </c>
    </row>
    <row r="165" spans="1:18" x14ac:dyDescent="0.25">
      <c r="A165" s="13"/>
      <c r="B165" s="57"/>
      <c r="C165" s="57" t="s">
        <v>271</v>
      </c>
      <c r="D165" s="58"/>
      <c r="E165" s="58"/>
      <c r="F165" s="57"/>
      <c r="G165" s="57" t="s">
        <v>271</v>
      </c>
      <c r="H165" s="58"/>
      <c r="I165" s="58"/>
      <c r="J165" s="57"/>
      <c r="K165" s="57"/>
      <c r="L165" s="58"/>
      <c r="M165" s="58"/>
      <c r="N165" s="57"/>
      <c r="O165" s="57"/>
      <c r="P165" s="58"/>
      <c r="Q165" s="58"/>
      <c r="R165" s="57"/>
    </row>
    <row r="166" spans="1:18" x14ac:dyDescent="0.25">
      <c r="A166" s="13"/>
      <c r="B166" s="83" t="s">
        <v>90</v>
      </c>
      <c r="C166" s="59" t="s">
        <v>271</v>
      </c>
      <c r="D166" s="52"/>
      <c r="E166" s="53">
        <v>826655</v>
      </c>
      <c r="F166" s="54" t="s">
        <v>271</v>
      </c>
      <c r="G166" s="59" t="s">
        <v>271</v>
      </c>
      <c r="H166" s="52"/>
      <c r="I166" s="53">
        <v>138730</v>
      </c>
      <c r="J166" s="54" t="s">
        <v>271</v>
      </c>
      <c r="K166" s="59"/>
      <c r="L166" s="52"/>
      <c r="M166" s="68" t="s">
        <v>745</v>
      </c>
      <c r="N166" s="54" t="s">
        <v>296</v>
      </c>
      <c r="O166" s="59"/>
      <c r="P166" s="52"/>
      <c r="Q166" s="53">
        <v>930903</v>
      </c>
      <c r="R166" s="54" t="s">
        <v>271</v>
      </c>
    </row>
    <row r="167" spans="1:18" ht="15.75" thickBot="1" x14ac:dyDescent="0.3">
      <c r="A167" s="13"/>
      <c r="B167" s="60" t="s">
        <v>91</v>
      </c>
      <c r="C167" s="50" t="s">
        <v>271</v>
      </c>
      <c r="D167" s="12"/>
      <c r="E167" s="56">
        <v>9281</v>
      </c>
      <c r="F167" s="16" t="s">
        <v>271</v>
      </c>
      <c r="G167" s="50" t="s">
        <v>271</v>
      </c>
      <c r="H167" s="12"/>
      <c r="I167" s="61">
        <v>0</v>
      </c>
      <c r="J167" s="16" t="s">
        <v>271</v>
      </c>
      <c r="K167" s="50"/>
      <c r="L167" s="12"/>
      <c r="M167" s="61">
        <v>0</v>
      </c>
      <c r="N167" s="16" t="s">
        <v>271</v>
      </c>
      <c r="O167" s="50"/>
      <c r="P167" s="12"/>
      <c r="Q167" s="56">
        <v>9281</v>
      </c>
      <c r="R167" s="16" t="s">
        <v>271</v>
      </c>
    </row>
    <row r="168" spans="1:18" x14ac:dyDescent="0.25">
      <c r="A168" s="13"/>
      <c r="B168" s="57"/>
      <c r="C168" s="57" t="s">
        <v>271</v>
      </c>
      <c r="D168" s="58"/>
      <c r="E168" s="58"/>
      <c r="F168" s="57"/>
      <c r="G168" s="57" t="s">
        <v>271</v>
      </c>
      <c r="H168" s="58"/>
      <c r="I168" s="58"/>
      <c r="J168" s="57"/>
      <c r="K168" s="57"/>
      <c r="L168" s="58"/>
      <c r="M168" s="58"/>
      <c r="N168" s="57"/>
      <c r="O168" s="57"/>
      <c r="P168" s="58"/>
      <c r="Q168" s="58"/>
      <c r="R168" s="57"/>
    </row>
    <row r="169" spans="1:18" ht="15.75" thickBot="1" x14ac:dyDescent="0.3">
      <c r="A169" s="13"/>
      <c r="B169" s="97" t="s">
        <v>720</v>
      </c>
      <c r="C169" s="59" t="s">
        <v>271</v>
      </c>
      <c r="D169" s="52" t="s">
        <v>274</v>
      </c>
      <c r="E169" s="53">
        <v>835936</v>
      </c>
      <c r="F169" s="54" t="s">
        <v>271</v>
      </c>
      <c r="G169" s="59" t="s">
        <v>271</v>
      </c>
      <c r="H169" s="52" t="s">
        <v>274</v>
      </c>
      <c r="I169" s="53">
        <v>138730</v>
      </c>
      <c r="J169" s="54" t="s">
        <v>271</v>
      </c>
      <c r="K169" s="59"/>
      <c r="L169" s="52" t="s">
        <v>274</v>
      </c>
      <c r="M169" s="68" t="s">
        <v>745</v>
      </c>
      <c r="N169" s="54" t="s">
        <v>296</v>
      </c>
      <c r="O169" s="59"/>
      <c r="P169" s="52" t="s">
        <v>274</v>
      </c>
      <c r="Q169" s="53">
        <v>940184</v>
      </c>
      <c r="R169" s="54" t="s">
        <v>271</v>
      </c>
    </row>
    <row r="170" spans="1:18" ht="15.75" thickTop="1" x14ac:dyDescent="0.25">
      <c r="A170" s="13"/>
      <c r="B170" s="57"/>
      <c r="C170" s="57" t="s">
        <v>271</v>
      </c>
      <c r="D170" s="62"/>
      <c r="E170" s="62"/>
      <c r="F170" s="57"/>
      <c r="G170" s="57" t="s">
        <v>271</v>
      </c>
      <c r="H170" s="62"/>
      <c r="I170" s="62"/>
      <c r="J170" s="57"/>
      <c r="K170" s="57"/>
      <c r="L170" s="62"/>
      <c r="M170" s="62"/>
      <c r="N170" s="57"/>
      <c r="O170" s="57"/>
      <c r="P170" s="62"/>
      <c r="Q170" s="62"/>
      <c r="R170" s="57"/>
    </row>
    <row r="171" spans="1:18" ht="15.75" thickBot="1" x14ac:dyDescent="0.3">
      <c r="A171" s="13"/>
      <c r="B171" s="55" t="s">
        <v>746</v>
      </c>
      <c r="C171" s="50" t="s">
        <v>271</v>
      </c>
      <c r="D171" s="12" t="s">
        <v>274</v>
      </c>
      <c r="E171" s="56">
        <v>53679</v>
      </c>
      <c r="F171" s="16" t="s">
        <v>271</v>
      </c>
      <c r="G171" s="50" t="s">
        <v>271</v>
      </c>
      <c r="H171" s="12" t="s">
        <v>274</v>
      </c>
      <c r="I171" s="61" t="s">
        <v>747</v>
      </c>
      <c r="J171" s="16" t="s">
        <v>296</v>
      </c>
      <c r="K171" s="50"/>
      <c r="L171" s="12" t="s">
        <v>274</v>
      </c>
      <c r="M171" s="61" t="s">
        <v>748</v>
      </c>
      <c r="N171" s="16" t="s">
        <v>296</v>
      </c>
      <c r="O171" s="50"/>
      <c r="P171" s="12" t="s">
        <v>274</v>
      </c>
      <c r="Q171" s="56">
        <v>49616</v>
      </c>
      <c r="R171" s="16" t="s">
        <v>271</v>
      </c>
    </row>
    <row r="172" spans="1:18" ht="15.75" thickTop="1" x14ac:dyDescent="0.25">
      <c r="A172" s="13"/>
      <c r="B172" s="57"/>
      <c r="C172" s="57" t="s">
        <v>271</v>
      </c>
      <c r="D172" s="62"/>
      <c r="E172" s="62"/>
      <c r="F172" s="57"/>
      <c r="G172" s="57" t="s">
        <v>271</v>
      </c>
      <c r="H172" s="62"/>
      <c r="I172" s="62"/>
      <c r="J172" s="57"/>
      <c r="K172" s="57"/>
      <c r="L172" s="62"/>
      <c r="M172" s="62"/>
      <c r="N172" s="57"/>
      <c r="O172" s="57"/>
      <c r="P172" s="57"/>
      <c r="Q172" s="57"/>
      <c r="R172" s="57"/>
    </row>
    <row r="173" spans="1:18" x14ac:dyDescent="0.25">
      <c r="A173" s="13"/>
      <c r="B173" s="51" t="s">
        <v>103</v>
      </c>
      <c r="C173" s="59" t="s">
        <v>271</v>
      </c>
      <c r="D173" s="52"/>
      <c r="E173" s="52"/>
      <c r="F173" s="52"/>
      <c r="G173" s="59" t="s">
        <v>271</v>
      </c>
      <c r="H173" s="52"/>
      <c r="I173" s="52"/>
      <c r="J173" s="52"/>
      <c r="K173" s="59"/>
      <c r="L173" s="52"/>
      <c r="M173" s="52"/>
      <c r="N173" s="52"/>
      <c r="O173" s="59"/>
      <c r="P173" s="52"/>
      <c r="Q173" s="53">
        <v>41970</v>
      </c>
      <c r="R173" s="54" t="s">
        <v>271</v>
      </c>
    </row>
    <row r="174" spans="1:18" ht="15.75" thickBot="1" x14ac:dyDescent="0.3">
      <c r="A174" s="13"/>
      <c r="B174" s="55" t="s">
        <v>104</v>
      </c>
      <c r="C174" s="50" t="s">
        <v>271</v>
      </c>
      <c r="D174" s="12"/>
      <c r="E174" s="12"/>
      <c r="F174" s="12"/>
      <c r="G174" s="50" t="s">
        <v>271</v>
      </c>
      <c r="H174" s="12"/>
      <c r="I174" s="12"/>
      <c r="J174" s="12"/>
      <c r="K174" s="50"/>
      <c r="L174" s="12"/>
      <c r="M174" s="12"/>
      <c r="N174" s="12"/>
      <c r="O174" s="50"/>
      <c r="P174" s="12"/>
      <c r="Q174" s="56">
        <v>22245</v>
      </c>
      <c r="R174" s="16" t="s">
        <v>271</v>
      </c>
    </row>
    <row r="175" spans="1:18" x14ac:dyDescent="0.25">
      <c r="A175" s="13"/>
      <c r="B175" s="57"/>
      <c r="C175" s="57" t="s">
        <v>271</v>
      </c>
      <c r="D175" s="57"/>
      <c r="E175" s="57"/>
      <c r="F175" s="57"/>
      <c r="G175" s="57" t="s">
        <v>271</v>
      </c>
      <c r="H175" s="57"/>
      <c r="I175" s="57"/>
      <c r="J175" s="57"/>
      <c r="K175" s="57"/>
      <c r="L175" s="57"/>
      <c r="M175" s="57"/>
      <c r="N175" s="57"/>
      <c r="O175" s="57"/>
      <c r="P175" s="58"/>
      <c r="Q175" s="58"/>
      <c r="R175" s="57"/>
    </row>
    <row r="176" spans="1:18" ht="15.75" thickBot="1" x14ac:dyDescent="0.3">
      <c r="A176" s="13"/>
      <c r="B176" s="77" t="s">
        <v>727</v>
      </c>
      <c r="C176" s="59" t="s">
        <v>271</v>
      </c>
      <c r="D176" s="52"/>
      <c r="E176" s="52"/>
      <c r="F176" s="52"/>
      <c r="G176" s="59" t="s">
        <v>271</v>
      </c>
      <c r="H176" s="52"/>
      <c r="I176" s="52"/>
      <c r="J176" s="52"/>
      <c r="K176" s="59"/>
      <c r="L176" s="52"/>
      <c r="M176" s="52"/>
      <c r="N176" s="52"/>
      <c r="O176" s="59"/>
      <c r="P176" s="52" t="s">
        <v>274</v>
      </c>
      <c r="Q176" s="68" t="s">
        <v>590</v>
      </c>
      <c r="R176" s="54" t="s">
        <v>296</v>
      </c>
    </row>
    <row r="177" spans="1:18" ht="15.75" thickTop="1" x14ac:dyDescent="0.25">
      <c r="A177" s="13"/>
      <c r="B177" s="57"/>
      <c r="C177" s="57" t="s">
        <v>271</v>
      </c>
      <c r="D177" s="57"/>
      <c r="E177" s="57"/>
      <c r="F177" s="57"/>
      <c r="G177" s="57" t="s">
        <v>271</v>
      </c>
      <c r="H177" s="57"/>
      <c r="I177" s="57"/>
      <c r="J177" s="57"/>
      <c r="K177" s="57"/>
      <c r="L177" s="57"/>
      <c r="M177" s="57"/>
      <c r="N177" s="57"/>
      <c r="O177" s="57"/>
      <c r="P177" s="62"/>
      <c r="Q177" s="62"/>
      <c r="R177" s="57"/>
    </row>
    <row r="178" spans="1:18" ht="15.75" thickBot="1" x14ac:dyDescent="0.3">
      <c r="A178" s="13"/>
      <c r="B178" s="55" t="s">
        <v>724</v>
      </c>
      <c r="C178" s="50" t="s">
        <v>271</v>
      </c>
      <c r="D178" s="12" t="s">
        <v>274</v>
      </c>
      <c r="E178" s="56">
        <v>31462</v>
      </c>
      <c r="F178" s="16" t="s">
        <v>271</v>
      </c>
      <c r="G178" s="50" t="s">
        <v>271</v>
      </c>
      <c r="H178" s="12" t="s">
        <v>274</v>
      </c>
      <c r="I178" s="56">
        <v>2453</v>
      </c>
      <c r="J178" s="16" t="s">
        <v>271</v>
      </c>
      <c r="K178" s="50"/>
      <c r="L178" s="12"/>
      <c r="M178" s="12"/>
      <c r="N178" s="12"/>
      <c r="O178" s="50"/>
      <c r="P178" s="12" t="s">
        <v>274</v>
      </c>
      <c r="Q178" s="56">
        <v>33915</v>
      </c>
      <c r="R178" s="16" t="s">
        <v>271</v>
      </c>
    </row>
    <row r="179" spans="1:18" ht="15.75" thickTop="1" x14ac:dyDescent="0.25">
      <c r="A179" s="13"/>
      <c r="B179" s="57"/>
      <c r="C179" s="57" t="s">
        <v>271</v>
      </c>
      <c r="D179" s="62"/>
      <c r="E179" s="62"/>
      <c r="F179" s="57"/>
      <c r="G179" s="57" t="s">
        <v>271</v>
      </c>
      <c r="H179" s="62"/>
      <c r="I179" s="62"/>
      <c r="J179" s="57"/>
      <c r="K179" s="57"/>
      <c r="L179" s="57"/>
      <c r="M179" s="57"/>
      <c r="N179" s="57"/>
      <c r="O179" s="57"/>
      <c r="P179" s="62"/>
      <c r="Q179" s="62"/>
      <c r="R179" s="57"/>
    </row>
    <row r="180" spans="1:18" ht="15.75" x14ac:dyDescent="0.25">
      <c r="A180" s="13"/>
      <c r="B180" s="73"/>
      <c r="C180" s="73"/>
      <c r="D180" s="73"/>
      <c r="E180" s="73"/>
      <c r="F180" s="73"/>
      <c r="G180" s="73"/>
      <c r="H180" s="73"/>
      <c r="I180" s="73"/>
      <c r="J180" s="73"/>
      <c r="K180" s="73"/>
      <c r="L180" s="73"/>
      <c r="M180" s="73"/>
      <c r="N180" s="73"/>
      <c r="O180" s="73"/>
      <c r="P180" s="73"/>
      <c r="Q180" s="73"/>
      <c r="R180" s="73"/>
    </row>
    <row r="181" spans="1:18" x14ac:dyDescent="0.25">
      <c r="A181" s="13"/>
      <c r="B181" s="12"/>
      <c r="C181" s="12"/>
      <c r="D181" s="12"/>
      <c r="E181" s="12"/>
      <c r="F181" s="12"/>
      <c r="G181" s="12"/>
      <c r="H181" s="12"/>
      <c r="I181" s="12"/>
      <c r="J181" s="12"/>
      <c r="K181" s="12"/>
      <c r="L181" s="12"/>
      <c r="M181" s="12"/>
      <c r="N181" s="12"/>
      <c r="O181" s="12"/>
      <c r="P181" s="12"/>
      <c r="Q181" s="12"/>
      <c r="R181" s="12"/>
    </row>
    <row r="182" spans="1:18" ht="15.75" thickBot="1" x14ac:dyDescent="0.3">
      <c r="A182" s="13"/>
      <c r="B182" s="50"/>
      <c r="C182" s="50" t="s">
        <v>271</v>
      </c>
      <c r="D182" s="63" t="s">
        <v>584</v>
      </c>
      <c r="E182" s="63"/>
      <c r="F182" s="50"/>
      <c r="G182" s="50" t="s">
        <v>271</v>
      </c>
      <c r="H182" s="63" t="s">
        <v>587</v>
      </c>
      <c r="I182" s="63"/>
      <c r="J182" s="50"/>
      <c r="K182" s="50" t="s">
        <v>271</v>
      </c>
      <c r="L182" s="63" t="s">
        <v>721</v>
      </c>
      <c r="M182" s="63"/>
      <c r="N182" s="50"/>
      <c r="O182" s="50"/>
      <c r="P182" s="63" t="s">
        <v>718</v>
      </c>
      <c r="Q182" s="63"/>
      <c r="R182" s="50"/>
    </row>
    <row r="183" spans="1:18" ht="25.5" x14ac:dyDescent="0.25">
      <c r="A183" s="13"/>
      <c r="B183" s="96" t="s">
        <v>749</v>
      </c>
      <c r="C183" s="52" t="s">
        <v>271</v>
      </c>
      <c r="D183" s="52"/>
      <c r="E183" s="52"/>
      <c r="F183" s="52"/>
      <c r="G183" s="52" t="s">
        <v>271</v>
      </c>
      <c r="H183" s="52"/>
      <c r="I183" s="52"/>
      <c r="J183" s="52"/>
      <c r="K183" s="52" t="s">
        <v>271</v>
      </c>
      <c r="L183" s="52"/>
      <c r="M183" s="52"/>
      <c r="N183" s="52"/>
      <c r="O183" s="52"/>
      <c r="P183" s="52"/>
      <c r="Q183" s="52"/>
      <c r="R183" s="52"/>
    </row>
    <row r="184" spans="1:18" x14ac:dyDescent="0.25">
      <c r="A184" s="13"/>
      <c r="B184" s="55" t="s">
        <v>89</v>
      </c>
      <c r="C184" s="12" t="s">
        <v>271</v>
      </c>
      <c r="D184" s="12"/>
      <c r="E184" s="12"/>
      <c r="F184" s="12"/>
      <c r="G184" s="12" t="s">
        <v>271</v>
      </c>
      <c r="H184" s="12"/>
      <c r="I184" s="12"/>
      <c r="J184" s="12"/>
      <c r="K184" s="12" t="s">
        <v>271</v>
      </c>
      <c r="L184" s="12"/>
      <c r="M184" s="12"/>
      <c r="N184" s="12"/>
      <c r="O184" s="12"/>
      <c r="P184" s="12"/>
      <c r="Q184" s="12"/>
      <c r="R184" s="12"/>
    </row>
    <row r="185" spans="1:18" x14ac:dyDescent="0.25">
      <c r="A185" s="13"/>
      <c r="B185" s="83" t="s">
        <v>737</v>
      </c>
      <c r="C185" s="52" t="s">
        <v>271</v>
      </c>
      <c r="D185" s="52" t="s">
        <v>274</v>
      </c>
      <c r="E185" s="53">
        <v>1619572</v>
      </c>
      <c r="F185" s="54" t="s">
        <v>271</v>
      </c>
      <c r="G185" s="52" t="s">
        <v>271</v>
      </c>
      <c r="H185" s="52" t="s">
        <v>274</v>
      </c>
      <c r="I185" s="53">
        <v>233297</v>
      </c>
      <c r="J185" s="54" t="s">
        <v>271</v>
      </c>
      <c r="K185" s="52" t="s">
        <v>271</v>
      </c>
      <c r="L185" s="52" t="s">
        <v>274</v>
      </c>
      <c r="M185" s="68">
        <v>0</v>
      </c>
      <c r="N185" s="54" t="s">
        <v>271</v>
      </c>
      <c r="O185" s="52"/>
      <c r="P185" s="52" t="s">
        <v>274</v>
      </c>
      <c r="Q185" s="53">
        <v>1852869</v>
      </c>
      <c r="R185" s="54" t="s">
        <v>271</v>
      </c>
    </row>
    <row r="186" spans="1:18" ht="15.75" thickBot="1" x14ac:dyDescent="0.3">
      <c r="A186" s="13"/>
      <c r="B186" s="60" t="s">
        <v>738</v>
      </c>
      <c r="C186" s="12" t="s">
        <v>271</v>
      </c>
      <c r="D186" s="12"/>
      <c r="E186" s="56">
        <v>28321</v>
      </c>
      <c r="F186" s="16" t="s">
        <v>271</v>
      </c>
      <c r="G186" s="12" t="s">
        <v>271</v>
      </c>
      <c r="H186" s="12"/>
      <c r="I186" s="56">
        <v>12304</v>
      </c>
      <c r="J186" s="16" t="s">
        <v>271</v>
      </c>
      <c r="K186" s="12" t="s">
        <v>271</v>
      </c>
      <c r="L186" s="12"/>
      <c r="M186" s="61" t="s">
        <v>750</v>
      </c>
      <c r="N186" s="16" t="s">
        <v>296</v>
      </c>
      <c r="O186" s="12"/>
      <c r="P186" s="12"/>
      <c r="Q186" s="61">
        <v>0</v>
      </c>
      <c r="R186" s="16" t="s">
        <v>271</v>
      </c>
    </row>
    <row r="187" spans="1:18" x14ac:dyDescent="0.25">
      <c r="A187" s="13"/>
      <c r="B187" s="57"/>
      <c r="C187" s="57" t="s">
        <v>271</v>
      </c>
      <c r="D187" s="58"/>
      <c r="E187" s="58"/>
      <c r="F187" s="57"/>
      <c r="G187" s="57" t="s">
        <v>271</v>
      </c>
      <c r="H187" s="58"/>
      <c r="I187" s="58"/>
      <c r="J187" s="57"/>
      <c r="K187" s="57" t="s">
        <v>271</v>
      </c>
      <c r="L187" s="58"/>
      <c r="M187" s="58"/>
      <c r="N187" s="57"/>
      <c r="O187" s="57"/>
      <c r="P187" s="58"/>
      <c r="Q187" s="58"/>
      <c r="R187" s="57"/>
    </row>
    <row r="188" spans="1:18" x14ac:dyDescent="0.25">
      <c r="A188" s="13"/>
      <c r="B188" s="83" t="s">
        <v>90</v>
      </c>
      <c r="C188" s="59" t="s">
        <v>271</v>
      </c>
      <c r="D188" s="52"/>
      <c r="E188" s="53">
        <v>1647893</v>
      </c>
      <c r="F188" s="54" t="s">
        <v>271</v>
      </c>
      <c r="G188" s="59" t="s">
        <v>271</v>
      </c>
      <c r="H188" s="52"/>
      <c r="I188" s="53">
        <v>245601</v>
      </c>
      <c r="J188" s="54" t="s">
        <v>271</v>
      </c>
      <c r="K188" s="59" t="s">
        <v>271</v>
      </c>
      <c r="L188" s="52"/>
      <c r="M188" s="68" t="s">
        <v>750</v>
      </c>
      <c r="N188" s="54" t="s">
        <v>296</v>
      </c>
      <c r="O188" s="59"/>
      <c r="P188" s="52"/>
      <c r="Q188" s="53">
        <v>1852869</v>
      </c>
      <c r="R188" s="54" t="s">
        <v>271</v>
      </c>
    </row>
    <row r="189" spans="1:18" ht="15.75" thickBot="1" x14ac:dyDescent="0.3">
      <c r="A189" s="13"/>
      <c r="B189" s="60" t="s">
        <v>91</v>
      </c>
      <c r="C189" s="50" t="s">
        <v>271</v>
      </c>
      <c r="D189" s="12"/>
      <c r="E189" s="56">
        <v>19106</v>
      </c>
      <c r="F189" s="16" t="s">
        <v>271</v>
      </c>
      <c r="G189" s="50" t="s">
        <v>271</v>
      </c>
      <c r="H189" s="12"/>
      <c r="I189" s="61">
        <v>0</v>
      </c>
      <c r="J189" s="16" t="s">
        <v>271</v>
      </c>
      <c r="K189" s="50" t="s">
        <v>271</v>
      </c>
      <c r="L189" s="12"/>
      <c r="M189" s="61">
        <v>0</v>
      </c>
      <c r="N189" s="16" t="s">
        <v>271</v>
      </c>
      <c r="O189" s="50"/>
      <c r="P189" s="12"/>
      <c r="Q189" s="56">
        <v>19106</v>
      </c>
      <c r="R189" s="16" t="s">
        <v>271</v>
      </c>
    </row>
    <row r="190" spans="1:18" x14ac:dyDescent="0.25">
      <c r="A190" s="13"/>
      <c r="B190" s="57"/>
      <c r="C190" s="57" t="s">
        <v>271</v>
      </c>
      <c r="D190" s="58"/>
      <c r="E190" s="58"/>
      <c r="F190" s="57"/>
      <c r="G190" s="57" t="s">
        <v>271</v>
      </c>
      <c r="H190" s="58"/>
      <c r="I190" s="58"/>
      <c r="J190" s="57"/>
      <c r="K190" s="57" t="s">
        <v>271</v>
      </c>
      <c r="L190" s="58"/>
      <c r="M190" s="58"/>
      <c r="N190" s="57"/>
      <c r="O190" s="57"/>
      <c r="P190" s="58"/>
      <c r="Q190" s="58"/>
      <c r="R190" s="57"/>
    </row>
    <row r="191" spans="1:18" ht="15.75" thickBot="1" x14ac:dyDescent="0.3">
      <c r="A191" s="13"/>
      <c r="B191" s="97" t="s">
        <v>720</v>
      </c>
      <c r="C191" s="59" t="s">
        <v>271</v>
      </c>
      <c r="D191" s="52" t="s">
        <v>274</v>
      </c>
      <c r="E191" s="53">
        <v>1666999</v>
      </c>
      <c r="F191" s="54" t="s">
        <v>271</v>
      </c>
      <c r="G191" s="59" t="s">
        <v>271</v>
      </c>
      <c r="H191" s="52" t="s">
        <v>274</v>
      </c>
      <c r="I191" s="53">
        <v>245601</v>
      </c>
      <c r="J191" s="54" t="s">
        <v>271</v>
      </c>
      <c r="K191" s="59" t="s">
        <v>271</v>
      </c>
      <c r="L191" s="52" t="s">
        <v>274</v>
      </c>
      <c r="M191" s="68" t="s">
        <v>750</v>
      </c>
      <c r="N191" s="54" t="s">
        <v>296</v>
      </c>
      <c r="O191" s="59"/>
      <c r="P191" s="52" t="s">
        <v>274</v>
      </c>
      <c r="Q191" s="53">
        <v>1871975</v>
      </c>
      <c r="R191" s="54" t="s">
        <v>271</v>
      </c>
    </row>
    <row r="192" spans="1:18" ht="15.75" thickTop="1" x14ac:dyDescent="0.25">
      <c r="A192" s="13"/>
      <c r="B192" s="57"/>
      <c r="C192" s="57" t="s">
        <v>271</v>
      </c>
      <c r="D192" s="62"/>
      <c r="E192" s="62"/>
      <c r="F192" s="57"/>
      <c r="G192" s="57" t="s">
        <v>271</v>
      </c>
      <c r="H192" s="62"/>
      <c r="I192" s="62"/>
      <c r="J192" s="57"/>
      <c r="K192" s="57" t="s">
        <v>271</v>
      </c>
      <c r="L192" s="62"/>
      <c r="M192" s="62"/>
      <c r="N192" s="57"/>
      <c r="O192" s="57"/>
      <c r="P192" s="62"/>
      <c r="Q192" s="62"/>
      <c r="R192" s="57"/>
    </row>
    <row r="193" spans="1:18" ht="15.75" thickBot="1" x14ac:dyDescent="0.3">
      <c r="A193" s="13"/>
      <c r="B193" s="55" t="s">
        <v>102</v>
      </c>
      <c r="C193" s="50" t="s">
        <v>271</v>
      </c>
      <c r="D193" s="12" t="s">
        <v>274</v>
      </c>
      <c r="E193" s="56">
        <v>192490</v>
      </c>
      <c r="F193" s="16" t="s">
        <v>271</v>
      </c>
      <c r="G193" s="50" t="s">
        <v>271</v>
      </c>
      <c r="H193" s="12" t="s">
        <v>274</v>
      </c>
      <c r="I193" s="56">
        <v>8883</v>
      </c>
      <c r="J193" s="16" t="s">
        <v>271</v>
      </c>
      <c r="K193" s="50" t="s">
        <v>271</v>
      </c>
      <c r="L193" s="12" t="s">
        <v>274</v>
      </c>
      <c r="M193" s="61" t="s">
        <v>751</v>
      </c>
      <c r="N193" s="16" t="s">
        <v>296</v>
      </c>
      <c r="O193" s="50"/>
      <c r="P193" s="12" t="s">
        <v>274</v>
      </c>
      <c r="Q193" s="56">
        <v>201370</v>
      </c>
      <c r="R193" s="16" t="s">
        <v>271</v>
      </c>
    </row>
    <row r="194" spans="1:18" ht="15.75" thickTop="1" x14ac:dyDescent="0.25">
      <c r="A194" s="13"/>
      <c r="B194" s="57"/>
      <c r="C194" s="57" t="s">
        <v>271</v>
      </c>
      <c r="D194" s="62"/>
      <c r="E194" s="62"/>
      <c r="F194" s="57"/>
      <c r="G194" s="57" t="s">
        <v>271</v>
      </c>
      <c r="H194" s="62"/>
      <c r="I194" s="62"/>
      <c r="J194" s="57"/>
      <c r="K194" s="57" t="s">
        <v>271</v>
      </c>
      <c r="L194" s="62"/>
      <c r="M194" s="62"/>
      <c r="N194" s="57"/>
      <c r="O194" s="57"/>
      <c r="P194" s="57"/>
      <c r="Q194" s="57"/>
      <c r="R194" s="57"/>
    </row>
    <row r="195" spans="1:18" x14ac:dyDescent="0.25">
      <c r="A195" s="13"/>
      <c r="B195" s="51" t="s">
        <v>103</v>
      </c>
      <c r="C195" s="59" t="s">
        <v>271</v>
      </c>
      <c r="D195" s="52"/>
      <c r="E195" s="52"/>
      <c r="F195" s="52"/>
      <c r="G195" s="59" t="s">
        <v>271</v>
      </c>
      <c r="H195" s="52"/>
      <c r="I195" s="52"/>
      <c r="J195" s="52"/>
      <c r="K195" s="59" t="s">
        <v>271</v>
      </c>
      <c r="L195" s="52"/>
      <c r="M195" s="52"/>
      <c r="N195" s="52"/>
      <c r="O195" s="59"/>
      <c r="P195" s="52"/>
      <c r="Q195" s="53">
        <v>77743</v>
      </c>
      <c r="R195" s="54" t="s">
        <v>271</v>
      </c>
    </row>
    <row r="196" spans="1:18" ht="15.75" thickBot="1" x14ac:dyDescent="0.3">
      <c r="A196" s="13"/>
      <c r="B196" s="55" t="s">
        <v>104</v>
      </c>
      <c r="C196" s="50" t="s">
        <v>271</v>
      </c>
      <c r="D196" s="12"/>
      <c r="E196" s="12"/>
      <c r="F196" s="12"/>
      <c r="G196" s="50" t="s">
        <v>271</v>
      </c>
      <c r="H196" s="12"/>
      <c r="I196" s="12"/>
      <c r="J196" s="12"/>
      <c r="K196" s="50" t="s">
        <v>271</v>
      </c>
      <c r="L196" s="12"/>
      <c r="M196" s="12"/>
      <c r="N196" s="12"/>
      <c r="O196" s="50"/>
      <c r="P196" s="12"/>
      <c r="Q196" s="56">
        <v>1476</v>
      </c>
      <c r="R196" s="16" t="s">
        <v>271</v>
      </c>
    </row>
    <row r="197" spans="1:18" x14ac:dyDescent="0.25">
      <c r="A197" s="13"/>
      <c r="B197" s="57"/>
      <c r="C197" s="57" t="s">
        <v>271</v>
      </c>
      <c r="D197" s="57"/>
      <c r="E197" s="57"/>
      <c r="F197" s="57"/>
      <c r="G197" s="57" t="s">
        <v>271</v>
      </c>
      <c r="H197" s="57"/>
      <c r="I197" s="57"/>
      <c r="J197" s="57"/>
      <c r="K197" s="57" t="s">
        <v>271</v>
      </c>
      <c r="L197" s="57"/>
      <c r="M197" s="57"/>
      <c r="N197" s="57"/>
      <c r="O197" s="57"/>
      <c r="P197" s="58"/>
      <c r="Q197" s="58"/>
      <c r="R197" s="57"/>
    </row>
    <row r="198" spans="1:18" ht="15.75" thickBot="1" x14ac:dyDescent="0.3">
      <c r="A198" s="13"/>
      <c r="B198" s="77" t="s">
        <v>723</v>
      </c>
      <c r="C198" s="59" t="s">
        <v>271</v>
      </c>
      <c r="D198" s="52"/>
      <c r="E198" s="52"/>
      <c r="F198" s="52"/>
      <c r="G198" s="59" t="s">
        <v>271</v>
      </c>
      <c r="H198" s="52"/>
      <c r="I198" s="52"/>
      <c r="J198" s="52"/>
      <c r="K198" s="59" t="s">
        <v>271</v>
      </c>
      <c r="L198" s="52"/>
      <c r="M198" s="52"/>
      <c r="N198" s="52"/>
      <c r="O198" s="59"/>
      <c r="P198" s="52" t="s">
        <v>274</v>
      </c>
      <c r="Q198" s="53">
        <v>122151</v>
      </c>
      <c r="R198" s="54" t="s">
        <v>271</v>
      </c>
    </row>
    <row r="199" spans="1:18" ht="15.75" thickTop="1" x14ac:dyDescent="0.25">
      <c r="A199" s="13"/>
      <c r="B199" s="57"/>
      <c r="C199" s="57" t="s">
        <v>271</v>
      </c>
      <c r="D199" s="57"/>
      <c r="E199" s="57"/>
      <c r="F199" s="57"/>
      <c r="G199" s="57" t="s">
        <v>271</v>
      </c>
      <c r="H199" s="57"/>
      <c r="I199" s="57"/>
      <c r="J199" s="57"/>
      <c r="K199" s="57" t="s">
        <v>271</v>
      </c>
      <c r="L199" s="57"/>
      <c r="M199" s="57"/>
      <c r="N199" s="57"/>
      <c r="O199" s="57"/>
      <c r="P199" s="62"/>
      <c r="Q199" s="62"/>
      <c r="R199" s="57"/>
    </row>
    <row r="200" spans="1:18" ht="15.75" thickBot="1" x14ac:dyDescent="0.3">
      <c r="A200" s="13"/>
      <c r="B200" s="55" t="s">
        <v>724</v>
      </c>
      <c r="C200" s="50" t="s">
        <v>271</v>
      </c>
      <c r="D200" s="12" t="s">
        <v>274</v>
      </c>
      <c r="E200" s="56">
        <v>55487</v>
      </c>
      <c r="F200" s="16" t="s">
        <v>271</v>
      </c>
      <c r="G200" s="50" t="s">
        <v>271</v>
      </c>
      <c r="H200" s="12" t="s">
        <v>274</v>
      </c>
      <c r="I200" s="56">
        <v>4144</v>
      </c>
      <c r="J200" s="16" t="s">
        <v>271</v>
      </c>
      <c r="K200" s="50" t="s">
        <v>271</v>
      </c>
      <c r="L200" s="12"/>
      <c r="M200" s="12"/>
      <c r="N200" s="12"/>
      <c r="O200" s="50"/>
      <c r="P200" s="12" t="s">
        <v>274</v>
      </c>
      <c r="Q200" s="56">
        <v>59631</v>
      </c>
      <c r="R200" s="16" t="s">
        <v>271</v>
      </c>
    </row>
    <row r="201" spans="1:18" ht="15.75" thickTop="1" x14ac:dyDescent="0.25">
      <c r="A201" s="13"/>
      <c r="B201" s="57"/>
      <c r="C201" s="57" t="s">
        <v>271</v>
      </c>
      <c r="D201" s="62"/>
      <c r="E201" s="62"/>
      <c r="F201" s="57"/>
      <c r="G201" s="57" t="s">
        <v>271</v>
      </c>
      <c r="H201" s="62"/>
      <c r="I201" s="62"/>
      <c r="J201" s="57"/>
      <c r="K201" s="57" t="s">
        <v>271</v>
      </c>
      <c r="L201" s="57"/>
      <c r="M201" s="57"/>
      <c r="N201" s="57"/>
      <c r="O201" s="57"/>
      <c r="P201" s="62"/>
      <c r="Q201" s="62"/>
    </row>
  </sheetData>
  <mergeCells count="55">
    <mergeCell ref="B158:R158"/>
    <mergeCell ref="B180:R180"/>
    <mergeCell ref="B58:R58"/>
    <mergeCell ref="B80:R80"/>
    <mergeCell ref="B102:R102"/>
    <mergeCell ref="B103:R103"/>
    <mergeCell ref="B104:R104"/>
    <mergeCell ref="B105:R105"/>
    <mergeCell ref="B5:R5"/>
    <mergeCell ref="B6:R6"/>
    <mergeCell ref="B7:R7"/>
    <mergeCell ref="B8:R8"/>
    <mergeCell ref="B9:R9"/>
    <mergeCell ref="B10:R10"/>
    <mergeCell ref="D182:E182"/>
    <mergeCell ref="H182:I182"/>
    <mergeCell ref="L182:M182"/>
    <mergeCell ref="P182:Q182"/>
    <mergeCell ref="A1:A2"/>
    <mergeCell ref="B1:R1"/>
    <mergeCell ref="B2:R2"/>
    <mergeCell ref="B3:R3"/>
    <mergeCell ref="A4:A201"/>
    <mergeCell ref="B4:R4"/>
    <mergeCell ref="P108:Q108"/>
    <mergeCell ref="D134:E134"/>
    <mergeCell ref="H134:I134"/>
    <mergeCell ref="L134:M134"/>
    <mergeCell ref="P134:Q134"/>
    <mergeCell ref="D160:E160"/>
    <mergeCell ref="H160:I160"/>
    <mergeCell ref="L160:M160"/>
    <mergeCell ref="P160:Q160"/>
    <mergeCell ref="B132:R132"/>
    <mergeCell ref="E76:I76"/>
    <mergeCell ref="D82:E82"/>
    <mergeCell ref="H82:I82"/>
    <mergeCell ref="L82:M82"/>
    <mergeCell ref="D108:E108"/>
    <mergeCell ref="H108:I108"/>
    <mergeCell ref="L108:M108"/>
    <mergeCell ref="B106:R106"/>
    <mergeCell ref="D60:E60"/>
    <mergeCell ref="H60:I60"/>
    <mergeCell ref="L60:M60"/>
    <mergeCell ref="I61:M61"/>
    <mergeCell ref="E73:I73"/>
    <mergeCell ref="E74:I74"/>
    <mergeCell ref="D12:E12"/>
    <mergeCell ref="H12:I12"/>
    <mergeCell ref="L12:M12"/>
    <mergeCell ref="D36:E36"/>
    <mergeCell ref="H36:I36"/>
    <mergeCell ref="L36:M36"/>
    <mergeCell ref="B34:R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7" customWidth="1"/>
    <col min="5" max="5" width="24.85546875" customWidth="1"/>
    <col min="6" max="6" width="23.140625" customWidth="1"/>
    <col min="7" max="8" width="7" customWidth="1"/>
    <col min="9" max="9" width="24.85546875" customWidth="1"/>
    <col min="10" max="10" width="15.140625" customWidth="1"/>
    <col min="11" max="12" width="7" customWidth="1"/>
    <col min="13" max="13" width="24.85546875" customWidth="1"/>
    <col min="14" max="14" width="15.5703125" customWidth="1"/>
    <col min="15" max="15" width="34.5703125" customWidth="1"/>
    <col min="16" max="16" width="7" customWidth="1"/>
    <col min="17" max="17" width="24.85546875" customWidth="1"/>
    <col min="18" max="18" width="20.42578125" customWidth="1"/>
    <col min="19" max="19" width="34.5703125" customWidth="1"/>
    <col min="20" max="20" width="7" customWidth="1"/>
    <col min="21" max="21" width="24.85546875" customWidth="1"/>
    <col min="22" max="22" width="12.85546875" customWidth="1"/>
  </cols>
  <sheetData>
    <row r="1" spans="1:22" ht="15" customHeight="1" x14ac:dyDescent="0.25">
      <c r="A1" s="8" t="s">
        <v>7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753</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752</v>
      </c>
      <c r="B4" s="30" t="s">
        <v>6</v>
      </c>
      <c r="C4" s="30"/>
      <c r="D4" s="30"/>
      <c r="E4" s="30"/>
      <c r="F4" s="30"/>
      <c r="G4" s="30"/>
      <c r="H4" s="30"/>
      <c r="I4" s="30"/>
      <c r="J4" s="30"/>
      <c r="K4" s="30"/>
      <c r="L4" s="30"/>
      <c r="M4" s="30"/>
      <c r="N4" s="30"/>
      <c r="O4" s="30"/>
      <c r="P4" s="30"/>
      <c r="Q4" s="30"/>
      <c r="R4" s="30"/>
      <c r="S4" s="30"/>
      <c r="T4" s="30"/>
      <c r="U4" s="30"/>
      <c r="V4" s="30"/>
    </row>
    <row r="5" spans="1:22" x14ac:dyDescent="0.25">
      <c r="A5" s="13"/>
      <c r="B5" s="71" t="s">
        <v>754</v>
      </c>
      <c r="C5" s="71"/>
      <c r="D5" s="71"/>
      <c r="E5" s="71"/>
      <c r="F5" s="71"/>
      <c r="G5" s="71"/>
      <c r="H5" s="71"/>
      <c r="I5" s="71"/>
      <c r="J5" s="71"/>
      <c r="K5" s="71"/>
      <c r="L5" s="71"/>
      <c r="M5" s="71"/>
      <c r="N5" s="71"/>
      <c r="O5" s="71"/>
      <c r="P5" s="71"/>
      <c r="Q5" s="71"/>
      <c r="R5" s="71"/>
      <c r="S5" s="71"/>
      <c r="T5" s="71"/>
      <c r="U5" s="71"/>
      <c r="V5" s="71"/>
    </row>
    <row r="6" spans="1:22" ht="38.25" customHeight="1" x14ac:dyDescent="0.25">
      <c r="A6" s="13"/>
      <c r="B6" s="72" t="s">
        <v>755</v>
      </c>
      <c r="C6" s="72"/>
      <c r="D6" s="72"/>
      <c r="E6" s="72"/>
      <c r="F6" s="72"/>
      <c r="G6" s="72"/>
      <c r="H6" s="72"/>
      <c r="I6" s="72"/>
      <c r="J6" s="72"/>
      <c r="K6" s="72"/>
      <c r="L6" s="72"/>
      <c r="M6" s="72"/>
      <c r="N6" s="72"/>
      <c r="O6" s="72"/>
      <c r="P6" s="72"/>
      <c r="Q6" s="72"/>
      <c r="R6" s="72"/>
      <c r="S6" s="72"/>
      <c r="T6" s="72"/>
      <c r="U6" s="72"/>
      <c r="V6" s="72"/>
    </row>
    <row r="7" spans="1:22" ht="15.75" x14ac:dyDescent="0.25">
      <c r="A7" s="13"/>
      <c r="B7" s="73"/>
      <c r="C7" s="73"/>
      <c r="D7" s="73"/>
      <c r="E7" s="73"/>
      <c r="F7" s="73"/>
      <c r="G7" s="73"/>
      <c r="H7" s="73"/>
      <c r="I7" s="73"/>
      <c r="J7" s="73"/>
      <c r="K7" s="73"/>
      <c r="L7" s="73"/>
      <c r="M7" s="73"/>
      <c r="N7" s="73"/>
      <c r="O7" s="73"/>
      <c r="P7" s="73"/>
      <c r="Q7" s="73"/>
      <c r="R7" s="73"/>
      <c r="S7" s="73"/>
      <c r="T7" s="73"/>
      <c r="U7" s="73"/>
      <c r="V7" s="73"/>
    </row>
    <row r="8" spans="1:22" x14ac:dyDescent="0.25">
      <c r="A8" s="13"/>
      <c r="B8" s="72" t="s">
        <v>756</v>
      </c>
      <c r="C8" s="72"/>
      <c r="D8" s="72"/>
      <c r="E8" s="72"/>
      <c r="F8" s="72"/>
      <c r="G8" s="72"/>
      <c r="H8" s="72"/>
      <c r="I8" s="72"/>
      <c r="J8" s="72"/>
      <c r="K8" s="72"/>
      <c r="L8" s="72"/>
      <c r="M8" s="72"/>
      <c r="N8" s="72"/>
      <c r="O8" s="72"/>
      <c r="P8" s="72"/>
      <c r="Q8" s="72"/>
      <c r="R8" s="72"/>
      <c r="S8" s="72"/>
      <c r="T8" s="72"/>
      <c r="U8" s="72"/>
      <c r="V8" s="72"/>
    </row>
    <row r="9" spans="1:22" ht="15.75" x14ac:dyDescent="0.25">
      <c r="A9" s="13"/>
      <c r="B9" s="73"/>
      <c r="C9" s="73"/>
      <c r="D9" s="73"/>
      <c r="E9" s="73"/>
      <c r="F9" s="73"/>
      <c r="G9" s="73"/>
      <c r="H9" s="73"/>
      <c r="I9" s="73"/>
      <c r="J9" s="73"/>
      <c r="K9" s="73"/>
      <c r="L9" s="73"/>
      <c r="M9" s="73"/>
      <c r="N9" s="73"/>
      <c r="O9" s="73"/>
      <c r="P9" s="73"/>
      <c r="Q9" s="73"/>
      <c r="R9" s="73"/>
      <c r="S9" s="73"/>
      <c r="T9" s="73"/>
      <c r="U9" s="73"/>
      <c r="V9" s="73"/>
    </row>
    <row r="10" spans="1:22" x14ac:dyDescent="0.25">
      <c r="A10" s="13"/>
      <c r="B10" s="12"/>
      <c r="C10" s="12"/>
      <c r="D10" s="12"/>
      <c r="E10" s="12"/>
      <c r="F10" s="12"/>
      <c r="G10" s="12"/>
      <c r="H10" s="12"/>
      <c r="I10" s="12"/>
      <c r="J10" s="12"/>
      <c r="K10" s="12"/>
      <c r="L10" s="12"/>
      <c r="M10" s="12"/>
      <c r="N10" s="12"/>
      <c r="O10" s="12"/>
      <c r="P10" s="12"/>
      <c r="Q10" s="12"/>
      <c r="R10" s="12"/>
    </row>
    <row r="11" spans="1:22" ht="15.75" thickBot="1" x14ac:dyDescent="0.3">
      <c r="A11" s="13"/>
      <c r="B11" s="50"/>
      <c r="C11" s="50"/>
      <c r="D11" s="63" t="s">
        <v>757</v>
      </c>
      <c r="E11" s="63"/>
      <c r="F11" s="63"/>
      <c r="G11" s="63"/>
      <c r="H11" s="63"/>
      <c r="I11" s="63"/>
      <c r="J11" s="63"/>
      <c r="K11" s="63"/>
      <c r="L11" s="63"/>
      <c r="M11" s="63"/>
      <c r="N11" s="63"/>
      <c r="O11" s="63"/>
      <c r="P11" s="63"/>
      <c r="Q11" s="63"/>
      <c r="R11" s="50"/>
    </row>
    <row r="12" spans="1:22" ht="15.75" thickBot="1" x14ac:dyDescent="0.3">
      <c r="A12" s="13"/>
      <c r="B12" s="50"/>
      <c r="C12" s="50"/>
      <c r="D12" s="64" t="s">
        <v>758</v>
      </c>
      <c r="E12" s="64"/>
      <c r="F12" s="50"/>
      <c r="G12" s="50"/>
      <c r="H12" s="64" t="s">
        <v>759</v>
      </c>
      <c r="I12" s="64"/>
      <c r="J12" s="50"/>
      <c r="K12" s="50"/>
      <c r="L12" s="64" t="s">
        <v>760</v>
      </c>
      <c r="M12" s="64"/>
      <c r="N12" s="50"/>
      <c r="O12" s="50"/>
      <c r="P12" s="64" t="s">
        <v>761</v>
      </c>
      <c r="Q12" s="64"/>
      <c r="R12" s="50"/>
    </row>
    <row r="13" spans="1:22" x14ac:dyDescent="0.25">
      <c r="A13" s="13"/>
      <c r="B13" s="98">
        <v>83.875</v>
      </c>
      <c r="C13" s="52"/>
      <c r="D13" s="52"/>
      <c r="E13" s="52"/>
      <c r="F13" s="52"/>
      <c r="G13" s="52"/>
      <c r="H13" s="52"/>
      <c r="I13" s="52"/>
      <c r="J13" s="52"/>
      <c r="K13" s="52"/>
      <c r="L13" s="52"/>
      <c r="M13" s="52"/>
      <c r="N13" s="52"/>
      <c r="O13" s="52"/>
      <c r="P13" s="52"/>
      <c r="Q13" s="52"/>
      <c r="R13" s="52"/>
    </row>
    <row r="14" spans="1:22" x14ac:dyDescent="0.25">
      <c r="A14" s="13"/>
      <c r="B14" s="55" t="s">
        <v>89</v>
      </c>
      <c r="C14" s="12"/>
      <c r="D14" s="12"/>
      <c r="E14" s="12"/>
      <c r="F14" s="12"/>
      <c r="G14" s="12"/>
      <c r="H14" s="12"/>
      <c r="I14" s="12"/>
      <c r="J14" s="12"/>
      <c r="K14" s="12"/>
      <c r="L14" s="12"/>
      <c r="M14" s="72"/>
      <c r="N14" s="72"/>
      <c r="O14" s="72"/>
      <c r="P14" s="72"/>
      <c r="Q14" s="72"/>
      <c r="R14" s="12"/>
    </row>
    <row r="15" spans="1:22" x14ac:dyDescent="0.25">
      <c r="A15" s="13"/>
      <c r="B15" s="51" t="s">
        <v>90</v>
      </c>
      <c r="C15" s="52"/>
      <c r="D15" s="52" t="s">
        <v>274</v>
      </c>
      <c r="E15" s="53">
        <v>397655</v>
      </c>
      <c r="F15" s="54" t="s">
        <v>271</v>
      </c>
      <c r="G15" s="52"/>
      <c r="H15" s="52" t="s">
        <v>274</v>
      </c>
      <c r="I15" s="53">
        <v>441976</v>
      </c>
      <c r="J15" s="54" t="s">
        <v>271</v>
      </c>
      <c r="K15" s="52"/>
      <c r="L15" s="52" t="s">
        <v>274</v>
      </c>
      <c r="M15" s="53">
        <v>483585</v>
      </c>
      <c r="N15" s="54" t="s">
        <v>271</v>
      </c>
      <c r="O15" s="52"/>
      <c r="P15" s="52" t="s">
        <v>274</v>
      </c>
      <c r="Q15" s="53">
        <v>703056</v>
      </c>
      <c r="R15" s="54" t="s">
        <v>271</v>
      </c>
    </row>
    <row r="16" spans="1:22" x14ac:dyDescent="0.25">
      <c r="A16" s="13"/>
      <c r="B16" s="55" t="s">
        <v>91</v>
      </c>
      <c r="C16" s="12"/>
      <c r="D16" s="12"/>
      <c r="E16" s="56">
        <v>3893</v>
      </c>
      <c r="F16" s="16" t="s">
        <v>271</v>
      </c>
      <c r="G16" s="12"/>
      <c r="H16" s="12"/>
      <c r="I16" s="56">
        <v>4253</v>
      </c>
      <c r="J16" s="16" t="s">
        <v>271</v>
      </c>
      <c r="K16" s="12"/>
      <c r="L16" s="12"/>
      <c r="M16" s="56">
        <v>3815</v>
      </c>
      <c r="N16" s="16" t="s">
        <v>271</v>
      </c>
      <c r="O16" s="12"/>
      <c r="P16" s="12"/>
      <c r="Q16" s="56">
        <v>6880</v>
      </c>
      <c r="R16" s="16" t="s">
        <v>271</v>
      </c>
    </row>
    <row r="17" spans="1:22" x14ac:dyDescent="0.25">
      <c r="A17" s="13"/>
      <c r="B17" s="51" t="s">
        <v>762</v>
      </c>
      <c r="C17" s="52"/>
      <c r="D17" s="52"/>
      <c r="E17" s="53">
        <v>130457</v>
      </c>
      <c r="F17" s="54" t="s">
        <v>763</v>
      </c>
      <c r="G17" s="52"/>
      <c r="H17" s="52"/>
      <c r="I17" s="53">
        <v>154599</v>
      </c>
      <c r="J17" s="54" t="s">
        <v>763</v>
      </c>
      <c r="K17" s="52"/>
      <c r="L17" s="52"/>
      <c r="M17" s="53">
        <v>160902</v>
      </c>
      <c r="N17" s="54" t="s">
        <v>763</v>
      </c>
      <c r="O17" s="52"/>
      <c r="P17" s="52"/>
      <c r="Q17" s="53">
        <v>321126</v>
      </c>
      <c r="R17" s="54" t="s">
        <v>763</v>
      </c>
    </row>
    <row r="18" spans="1:22" x14ac:dyDescent="0.25">
      <c r="A18" s="13"/>
      <c r="B18" s="55" t="s">
        <v>102</v>
      </c>
      <c r="C18" s="12"/>
      <c r="D18" s="12"/>
      <c r="E18" s="56">
        <v>4171</v>
      </c>
      <c r="F18" s="16" t="s">
        <v>763</v>
      </c>
      <c r="G18" s="12"/>
      <c r="H18" s="12"/>
      <c r="I18" s="56">
        <v>14598</v>
      </c>
      <c r="J18" s="16" t="s">
        <v>763</v>
      </c>
      <c r="K18" s="12"/>
      <c r="L18" s="12"/>
      <c r="M18" s="56">
        <v>10737</v>
      </c>
      <c r="N18" s="16" t="s">
        <v>763</v>
      </c>
      <c r="O18" s="12"/>
      <c r="P18" s="12"/>
      <c r="Q18" s="56">
        <v>132096</v>
      </c>
      <c r="R18" s="16" t="s">
        <v>764</v>
      </c>
    </row>
    <row r="19" spans="1:22" x14ac:dyDescent="0.25">
      <c r="A19" s="13"/>
      <c r="B19" s="51" t="s">
        <v>107</v>
      </c>
      <c r="C19" s="52"/>
      <c r="D19" s="52"/>
      <c r="E19" s="68" t="s">
        <v>765</v>
      </c>
      <c r="F19" s="54" t="s">
        <v>766</v>
      </c>
      <c r="G19" s="52"/>
      <c r="H19" s="52"/>
      <c r="I19" s="68" t="s">
        <v>767</v>
      </c>
      <c r="J19" s="54" t="s">
        <v>768</v>
      </c>
      <c r="K19" s="52"/>
      <c r="L19" s="52"/>
      <c r="M19" s="68" t="s">
        <v>769</v>
      </c>
      <c r="N19" s="54" t="s">
        <v>768</v>
      </c>
      <c r="O19" s="52"/>
      <c r="P19" s="52"/>
      <c r="Q19" s="53">
        <v>62975</v>
      </c>
      <c r="R19" s="54" t="s">
        <v>764</v>
      </c>
    </row>
    <row r="20" spans="1:22" ht="25.5" x14ac:dyDescent="0.25">
      <c r="A20" s="13"/>
      <c r="B20" s="55" t="s">
        <v>770</v>
      </c>
      <c r="C20" s="12"/>
      <c r="D20" s="12"/>
      <c r="E20" s="61" t="s">
        <v>771</v>
      </c>
      <c r="F20" s="16" t="s">
        <v>766</v>
      </c>
      <c r="G20" s="12"/>
      <c r="H20" s="12"/>
      <c r="I20" s="61" t="s">
        <v>772</v>
      </c>
      <c r="J20" s="16" t="s">
        <v>768</v>
      </c>
      <c r="K20" s="12"/>
      <c r="L20" s="12"/>
      <c r="M20" s="61" t="s">
        <v>773</v>
      </c>
      <c r="N20" s="16" t="s">
        <v>768</v>
      </c>
      <c r="O20" s="12"/>
      <c r="P20" s="12"/>
      <c r="Q20" s="56">
        <v>62975</v>
      </c>
      <c r="R20" s="16" t="s">
        <v>764</v>
      </c>
    </row>
    <row r="21" spans="1:22" ht="15.75" x14ac:dyDescent="0.25">
      <c r="A21" s="13"/>
      <c r="B21" s="73"/>
      <c r="C21" s="73"/>
      <c r="D21" s="73"/>
      <c r="E21" s="73"/>
      <c r="F21" s="73"/>
      <c r="G21" s="73"/>
      <c r="H21" s="73"/>
      <c r="I21" s="73"/>
      <c r="J21" s="73"/>
      <c r="K21" s="73"/>
      <c r="L21" s="73"/>
      <c r="M21" s="73"/>
      <c r="N21" s="73"/>
      <c r="O21" s="73"/>
      <c r="P21" s="73"/>
      <c r="Q21" s="73"/>
      <c r="R21" s="73"/>
      <c r="S21" s="73"/>
      <c r="T21" s="73"/>
      <c r="U21" s="73"/>
      <c r="V21" s="73"/>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69"/>
      <c r="C23" s="69" t="s">
        <v>271</v>
      </c>
      <c r="D23" s="70" t="s">
        <v>774</v>
      </c>
      <c r="E23" s="70"/>
      <c r="F23" s="69"/>
      <c r="G23" s="69" t="s">
        <v>271</v>
      </c>
      <c r="H23" s="70" t="s">
        <v>774</v>
      </c>
      <c r="I23" s="70"/>
      <c r="J23" s="69"/>
      <c r="K23" s="69" t="s">
        <v>271</v>
      </c>
      <c r="L23" s="70" t="s">
        <v>778</v>
      </c>
      <c r="M23" s="70"/>
      <c r="N23" s="69"/>
      <c r="O23" s="69"/>
      <c r="P23" s="70" t="s">
        <v>778</v>
      </c>
      <c r="Q23" s="70"/>
      <c r="R23" s="69"/>
      <c r="S23" s="69"/>
      <c r="T23" s="70" t="s">
        <v>774</v>
      </c>
      <c r="U23" s="70"/>
      <c r="V23" s="69"/>
    </row>
    <row r="24" spans="1:22" x14ac:dyDescent="0.25">
      <c r="A24" s="13"/>
      <c r="B24" s="69"/>
      <c r="C24" s="69"/>
      <c r="D24" s="70" t="s">
        <v>775</v>
      </c>
      <c r="E24" s="70"/>
      <c r="F24" s="69"/>
      <c r="G24" s="69"/>
      <c r="H24" s="70" t="s">
        <v>775</v>
      </c>
      <c r="I24" s="70"/>
      <c r="J24" s="69"/>
      <c r="K24" s="69"/>
      <c r="L24" s="70" t="s">
        <v>779</v>
      </c>
      <c r="M24" s="70"/>
      <c r="N24" s="69"/>
      <c r="O24" s="69"/>
      <c r="P24" s="70" t="s">
        <v>781</v>
      </c>
      <c r="Q24" s="70"/>
      <c r="R24" s="69"/>
      <c r="S24" s="69"/>
      <c r="T24" s="70" t="s">
        <v>783</v>
      </c>
      <c r="U24" s="70"/>
      <c r="V24" s="69"/>
    </row>
    <row r="25" spans="1:22" x14ac:dyDescent="0.25">
      <c r="A25" s="13"/>
      <c r="B25" s="69"/>
      <c r="C25" s="69"/>
      <c r="D25" s="70" t="s">
        <v>776</v>
      </c>
      <c r="E25" s="70"/>
      <c r="F25" s="69"/>
      <c r="G25" s="69"/>
      <c r="H25" s="70" t="s">
        <v>777</v>
      </c>
      <c r="I25" s="70"/>
      <c r="J25" s="69"/>
      <c r="K25" s="69"/>
      <c r="L25" s="70" t="s">
        <v>780</v>
      </c>
      <c r="M25" s="70"/>
      <c r="N25" s="69"/>
      <c r="O25" s="69"/>
      <c r="P25" s="70" t="s">
        <v>782</v>
      </c>
      <c r="Q25" s="70"/>
      <c r="R25" s="69"/>
      <c r="S25" s="69"/>
      <c r="T25" s="70" t="s">
        <v>784</v>
      </c>
      <c r="U25" s="70"/>
      <c r="V25" s="69"/>
    </row>
    <row r="26" spans="1:22" x14ac:dyDescent="0.25">
      <c r="A26" s="13"/>
      <c r="B26" s="69"/>
      <c r="C26" s="69"/>
      <c r="D26" s="70" t="s">
        <v>343</v>
      </c>
      <c r="E26" s="70"/>
      <c r="F26" s="69"/>
      <c r="G26" s="69"/>
      <c r="H26" s="70" t="s">
        <v>343</v>
      </c>
      <c r="I26" s="70"/>
      <c r="J26" s="69"/>
      <c r="K26" s="69"/>
      <c r="L26" s="70" t="s">
        <v>343</v>
      </c>
      <c r="M26" s="70"/>
      <c r="N26" s="69"/>
      <c r="O26" s="69"/>
      <c r="P26" s="70" t="s">
        <v>337</v>
      </c>
      <c r="Q26" s="70"/>
      <c r="R26" s="69"/>
      <c r="S26" s="69"/>
      <c r="T26" s="70" t="s">
        <v>272</v>
      </c>
      <c r="U26" s="70"/>
      <c r="V26" s="69"/>
    </row>
    <row r="27" spans="1:22" ht="15.75" thickBot="1" x14ac:dyDescent="0.3">
      <c r="A27" s="13"/>
      <c r="B27" s="69"/>
      <c r="C27" s="69"/>
      <c r="D27" s="63"/>
      <c r="E27" s="63"/>
      <c r="F27" s="69"/>
      <c r="G27" s="69"/>
      <c r="H27" s="63"/>
      <c r="I27" s="63"/>
      <c r="J27" s="69"/>
      <c r="K27" s="69"/>
      <c r="L27" s="63"/>
      <c r="M27" s="63"/>
      <c r="N27" s="69"/>
      <c r="O27" s="69"/>
      <c r="P27" s="63"/>
      <c r="Q27" s="63"/>
      <c r="R27" s="69"/>
      <c r="S27" s="69"/>
      <c r="T27" s="63" t="s">
        <v>337</v>
      </c>
      <c r="U27" s="63"/>
      <c r="V27" s="69"/>
    </row>
    <row r="28" spans="1:22" x14ac:dyDescent="0.25">
      <c r="A28" s="13"/>
      <c r="B28" s="98">
        <v>83.833333333333329</v>
      </c>
      <c r="C28" s="52" t="s">
        <v>271</v>
      </c>
      <c r="D28" s="52"/>
      <c r="E28" s="52"/>
      <c r="F28" s="52"/>
      <c r="G28" s="52" t="s">
        <v>271</v>
      </c>
      <c r="H28" s="52"/>
      <c r="I28" s="52"/>
      <c r="J28" s="52"/>
      <c r="K28" s="52" t="s">
        <v>271</v>
      </c>
      <c r="L28" s="52"/>
      <c r="M28" s="52"/>
      <c r="N28" s="52"/>
      <c r="O28" s="52"/>
      <c r="P28" s="52"/>
      <c r="Q28" s="52"/>
      <c r="R28" s="52"/>
      <c r="S28" s="52"/>
      <c r="T28" s="52"/>
      <c r="U28" s="52"/>
      <c r="V28" s="52"/>
    </row>
    <row r="29" spans="1:22" x14ac:dyDescent="0.25">
      <c r="A29" s="13"/>
      <c r="B29" s="55" t="s">
        <v>89</v>
      </c>
      <c r="C29" s="12" t="s">
        <v>271</v>
      </c>
      <c r="D29" s="12"/>
      <c r="E29" s="12"/>
      <c r="F29" s="12"/>
      <c r="G29" s="12" t="s">
        <v>271</v>
      </c>
      <c r="H29" s="12"/>
      <c r="I29" s="12"/>
      <c r="J29" s="12"/>
      <c r="K29" s="12" t="s">
        <v>271</v>
      </c>
      <c r="L29" s="12"/>
      <c r="M29" s="12"/>
      <c r="N29" s="12"/>
      <c r="O29" s="12"/>
      <c r="P29" s="12"/>
      <c r="Q29" s="12"/>
      <c r="R29" s="12"/>
      <c r="S29" s="12"/>
      <c r="T29" s="12"/>
      <c r="U29" s="12"/>
      <c r="V29" s="12"/>
    </row>
    <row r="30" spans="1:22" x14ac:dyDescent="0.25">
      <c r="A30" s="13"/>
      <c r="B30" s="51" t="s">
        <v>90</v>
      </c>
      <c r="C30" s="52" t="s">
        <v>271</v>
      </c>
      <c r="D30" s="52" t="s">
        <v>274</v>
      </c>
      <c r="E30" s="53">
        <v>379281</v>
      </c>
      <c r="F30" s="54" t="s">
        <v>271</v>
      </c>
      <c r="G30" s="52" t="s">
        <v>271</v>
      </c>
      <c r="H30" s="52" t="s">
        <v>274</v>
      </c>
      <c r="I30" s="53">
        <v>429440</v>
      </c>
      <c r="J30" s="54" t="s">
        <v>271</v>
      </c>
      <c r="K30" s="52" t="s">
        <v>271</v>
      </c>
      <c r="L30" s="52" t="s">
        <v>274</v>
      </c>
      <c r="M30" s="53">
        <v>122182</v>
      </c>
      <c r="N30" s="54" t="s">
        <v>271</v>
      </c>
      <c r="O30" s="52"/>
      <c r="P30" s="52" t="s">
        <v>274</v>
      </c>
      <c r="Q30" s="53">
        <v>324525</v>
      </c>
      <c r="R30" s="54" t="s">
        <v>271</v>
      </c>
      <c r="S30" s="52"/>
      <c r="T30" s="52" t="s">
        <v>274</v>
      </c>
      <c r="U30" s="53">
        <v>639805</v>
      </c>
      <c r="V30" s="54" t="s">
        <v>271</v>
      </c>
    </row>
    <row r="31" spans="1:22" x14ac:dyDescent="0.25">
      <c r="A31" s="13"/>
      <c r="B31" s="55" t="s">
        <v>91</v>
      </c>
      <c r="C31" s="12" t="s">
        <v>271</v>
      </c>
      <c r="D31" s="12"/>
      <c r="E31" s="56">
        <v>3796</v>
      </c>
      <c r="F31" s="16" t="s">
        <v>271</v>
      </c>
      <c r="G31" s="12" t="s">
        <v>271</v>
      </c>
      <c r="H31" s="12"/>
      <c r="I31" s="56">
        <v>4440</v>
      </c>
      <c r="J31" s="16" t="s">
        <v>271</v>
      </c>
      <c r="K31" s="12" t="s">
        <v>271</v>
      </c>
      <c r="L31" s="12"/>
      <c r="M31" s="56">
        <v>1045</v>
      </c>
      <c r="N31" s="16" t="s">
        <v>271</v>
      </c>
      <c r="O31" s="12"/>
      <c r="P31" s="12"/>
      <c r="Q31" s="56">
        <v>2797</v>
      </c>
      <c r="R31" s="16" t="s">
        <v>271</v>
      </c>
      <c r="S31" s="12"/>
      <c r="T31" s="12"/>
      <c r="U31" s="56">
        <v>6515</v>
      </c>
      <c r="V31" s="16" t="s">
        <v>271</v>
      </c>
    </row>
    <row r="32" spans="1:22" x14ac:dyDescent="0.25">
      <c r="A32" s="13"/>
      <c r="B32" s="51" t="s">
        <v>762</v>
      </c>
      <c r="C32" s="52" t="s">
        <v>271</v>
      </c>
      <c r="D32" s="52"/>
      <c r="E32" s="53">
        <v>142657</v>
      </c>
      <c r="F32" s="54" t="s">
        <v>271</v>
      </c>
      <c r="G32" s="52" t="s">
        <v>271</v>
      </c>
      <c r="H32" s="52"/>
      <c r="I32" s="53">
        <v>169592</v>
      </c>
      <c r="J32" s="54" t="s">
        <v>271</v>
      </c>
      <c r="K32" s="52" t="s">
        <v>271</v>
      </c>
      <c r="L32" s="52"/>
      <c r="M32" s="53">
        <v>44606</v>
      </c>
      <c r="N32" s="54" t="s">
        <v>271</v>
      </c>
      <c r="O32" s="52"/>
      <c r="P32" s="52"/>
      <c r="Q32" s="53">
        <v>77017</v>
      </c>
      <c r="R32" s="54" t="s">
        <v>763</v>
      </c>
      <c r="S32" s="52"/>
      <c r="T32" s="52"/>
      <c r="U32" s="53">
        <v>250903</v>
      </c>
      <c r="V32" s="54" t="s">
        <v>763</v>
      </c>
    </row>
    <row r="33" spans="1:22" x14ac:dyDescent="0.25">
      <c r="A33" s="13"/>
      <c r="B33" s="55" t="s">
        <v>746</v>
      </c>
      <c r="C33" s="12" t="s">
        <v>271</v>
      </c>
      <c r="D33" s="12"/>
      <c r="E33" s="56">
        <v>21157</v>
      </c>
      <c r="F33" s="16" t="s">
        <v>271</v>
      </c>
      <c r="G33" s="12" t="s">
        <v>271</v>
      </c>
      <c r="H33" s="12"/>
      <c r="I33" s="56">
        <v>44729</v>
      </c>
      <c r="J33" s="16" t="s">
        <v>271</v>
      </c>
      <c r="K33" s="12" t="s">
        <v>271</v>
      </c>
      <c r="L33" s="12"/>
      <c r="M33" s="61" t="s">
        <v>785</v>
      </c>
      <c r="N33" s="16" t="s">
        <v>786</v>
      </c>
      <c r="O33" s="12"/>
      <c r="P33" s="12"/>
      <c r="Q33" s="61" t="s">
        <v>787</v>
      </c>
      <c r="R33" s="16" t="s">
        <v>768</v>
      </c>
      <c r="S33" s="12"/>
      <c r="T33" s="12"/>
      <c r="U33" s="56">
        <v>85425</v>
      </c>
      <c r="V33" s="16" t="s">
        <v>763</v>
      </c>
    </row>
    <row r="34" spans="1:22" x14ac:dyDescent="0.25">
      <c r="A34" s="13"/>
      <c r="B34" s="51" t="s">
        <v>155</v>
      </c>
      <c r="C34" s="52" t="s">
        <v>271</v>
      </c>
      <c r="D34" s="52"/>
      <c r="E34" s="53">
        <v>2084</v>
      </c>
      <c r="F34" s="54" t="s">
        <v>271</v>
      </c>
      <c r="G34" s="52" t="s">
        <v>271</v>
      </c>
      <c r="H34" s="52"/>
      <c r="I34" s="53">
        <v>16042</v>
      </c>
      <c r="J34" s="54" t="s">
        <v>271</v>
      </c>
      <c r="K34" s="52" t="s">
        <v>271</v>
      </c>
      <c r="L34" s="52"/>
      <c r="M34" s="68" t="s">
        <v>788</v>
      </c>
      <c r="N34" s="54" t="s">
        <v>789</v>
      </c>
      <c r="O34" s="52"/>
      <c r="P34" s="52"/>
      <c r="Q34" s="68" t="s">
        <v>790</v>
      </c>
      <c r="R34" s="54" t="s">
        <v>768</v>
      </c>
      <c r="S34" s="52"/>
      <c r="T34" s="52"/>
      <c r="U34" s="53">
        <v>24966</v>
      </c>
      <c r="V34" s="54" t="s">
        <v>763</v>
      </c>
    </row>
    <row r="35" spans="1:22" ht="25.5" x14ac:dyDescent="0.25">
      <c r="A35" s="13"/>
      <c r="B35" s="55" t="s">
        <v>109</v>
      </c>
      <c r="C35" s="12" t="s">
        <v>271</v>
      </c>
      <c r="D35" s="12"/>
      <c r="E35" s="56">
        <v>2044</v>
      </c>
      <c r="F35" s="16" t="s">
        <v>271</v>
      </c>
      <c r="G35" s="12" t="s">
        <v>271</v>
      </c>
      <c r="H35" s="12"/>
      <c r="I35" s="56">
        <v>15991</v>
      </c>
      <c r="J35" s="16" t="s">
        <v>271</v>
      </c>
      <c r="K35" s="12" t="s">
        <v>271</v>
      </c>
      <c r="L35" s="12"/>
      <c r="M35" s="61" t="s">
        <v>791</v>
      </c>
      <c r="N35" s="16" t="s">
        <v>789</v>
      </c>
      <c r="O35" s="12"/>
      <c r="P35" s="12"/>
      <c r="Q35" s="61" t="s">
        <v>792</v>
      </c>
      <c r="R35" s="16" t="s">
        <v>768</v>
      </c>
      <c r="S35" s="12"/>
      <c r="T35" s="12"/>
      <c r="U35" s="56">
        <v>24967</v>
      </c>
      <c r="V35" s="16" t="s">
        <v>763</v>
      </c>
    </row>
    <row r="36" spans="1:22" ht="15.75" x14ac:dyDescent="0.25">
      <c r="A36" s="13"/>
      <c r="B36" s="73"/>
      <c r="C36" s="73"/>
      <c r="D36" s="73"/>
      <c r="E36" s="73"/>
      <c r="F36" s="73"/>
      <c r="G36" s="73"/>
      <c r="H36" s="73"/>
      <c r="I36" s="73"/>
      <c r="J36" s="73"/>
      <c r="K36" s="73"/>
      <c r="L36" s="73"/>
      <c r="M36" s="73"/>
      <c r="N36" s="73"/>
      <c r="O36" s="73"/>
      <c r="P36" s="73"/>
      <c r="Q36" s="73"/>
      <c r="R36" s="73"/>
      <c r="S36" s="73"/>
      <c r="T36" s="73"/>
      <c r="U36" s="73"/>
      <c r="V36" s="73"/>
    </row>
    <row r="37" spans="1:22" ht="165.75" x14ac:dyDescent="0.25">
      <c r="A37" s="13"/>
      <c r="B37" s="65" t="s">
        <v>793</v>
      </c>
      <c r="C37" s="65" t="s">
        <v>794</v>
      </c>
    </row>
    <row r="38" spans="1:22" ht="63.75" x14ac:dyDescent="0.25">
      <c r="A38" s="13"/>
      <c r="B38" s="65" t="s">
        <v>795</v>
      </c>
      <c r="C38" s="65" t="s">
        <v>796</v>
      </c>
    </row>
    <row r="39" spans="1:22" ht="25.5" x14ac:dyDescent="0.25">
      <c r="A39" s="13"/>
      <c r="B39" s="65" t="s">
        <v>797</v>
      </c>
      <c r="C39" s="65" t="s">
        <v>798</v>
      </c>
    </row>
    <row r="40" spans="1:22" ht="63.75" x14ac:dyDescent="0.25">
      <c r="A40" s="13"/>
      <c r="B40" s="65" t="s">
        <v>799</v>
      </c>
      <c r="C40" s="65" t="s">
        <v>800</v>
      </c>
    </row>
    <row r="41" spans="1:22" ht="76.5" x14ac:dyDescent="0.25">
      <c r="A41" s="13"/>
      <c r="B41" s="65" t="s">
        <v>801</v>
      </c>
      <c r="C41" s="65" t="s">
        <v>802</v>
      </c>
    </row>
  </sheetData>
  <mergeCells count="55">
    <mergeCell ref="B8:V8"/>
    <mergeCell ref="B9:V9"/>
    <mergeCell ref="B21:V21"/>
    <mergeCell ref="B36:V36"/>
    <mergeCell ref="V23:V27"/>
    <mergeCell ref="A1:A2"/>
    <mergeCell ref="B1:V1"/>
    <mergeCell ref="B2:V2"/>
    <mergeCell ref="B3:V3"/>
    <mergeCell ref="A4:A41"/>
    <mergeCell ref="B4:V4"/>
    <mergeCell ref="B5:V5"/>
    <mergeCell ref="B6:V6"/>
    <mergeCell ref="B7:V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D11:Q11"/>
    <mergeCell ref="D12:E12"/>
    <mergeCell ref="H12:I12"/>
    <mergeCell ref="L12:M12"/>
    <mergeCell ref="P12:Q12"/>
    <mergeCell ref="M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4" width="10.42578125" customWidth="1"/>
    <col min="5" max="5" width="36.5703125" customWidth="1"/>
    <col min="6" max="8" width="10.42578125" customWidth="1"/>
    <col min="9" max="9" width="36.5703125" customWidth="1"/>
    <col min="10" max="10" width="11.140625" customWidth="1"/>
    <col min="11" max="12" width="36.5703125" customWidth="1"/>
    <col min="13" max="16" width="10.42578125" customWidth="1"/>
    <col min="17" max="17" width="23.140625" customWidth="1"/>
    <col min="18" max="18" width="11.140625" customWidth="1"/>
  </cols>
  <sheetData>
    <row r="1" spans="1:18" ht="15" customHeight="1" x14ac:dyDescent="0.25">
      <c r="A1" s="8" t="s">
        <v>8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04</v>
      </c>
      <c r="B3" s="30" t="s">
        <v>6</v>
      </c>
      <c r="C3" s="30"/>
      <c r="D3" s="30"/>
      <c r="E3" s="30"/>
      <c r="F3" s="30"/>
      <c r="G3" s="30"/>
      <c r="H3" s="30"/>
      <c r="I3" s="30"/>
      <c r="J3" s="30"/>
      <c r="K3" s="30"/>
      <c r="L3" s="30"/>
      <c r="M3" s="30"/>
      <c r="N3" s="30"/>
      <c r="O3" s="30"/>
      <c r="P3" s="30"/>
      <c r="Q3" s="30"/>
      <c r="R3" s="30"/>
    </row>
    <row r="4" spans="1:18" ht="15" customHeight="1" x14ac:dyDescent="0.25">
      <c r="A4" s="13" t="s">
        <v>803</v>
      </c>
      <c r="B4" s="30" t="s">
        <v>6</v>
      </c>
      <c r="C4" s="30"/>
      <c r="D4" s="30"/>
      <c r="E4" s="30"/>
      <c r="F4" s="30"/>
      <c r="G4" s="30"/>
      <c r="H4" s="30"/>
      <c r="I4" s="30"/>
      <c r="J4" s="30"/>
      <c r="K4" s="30"/>
      <c r="L4" s="30"/>
      <c r="M4" s="30"/>
      <c r="N4" s="30"/>
      <c r="O4" s="30"/>
      <c r="P4" s="30"/>
      <c r="Q4" s="30"/>
      <c r="R4" s="30"/>
    </row>
    <row r="5" spans="1:18" x14ac:dyDescent="0.25">
      <c r="A5" s="13"/>
      <c r="B5" s="71" t="s">
        <v>805</v>
      </c>
      <c r="C5" s="71"/>
      <c r="D5" s="71"/>
      <c r="E5" s="71"/>
      <c r="F5" s="71"/>
      <c r="G5" s="71"/>
      <c r="H5" s="71"/>
      <c r="I5" s="71"/>
      <c r="J5" s="71"/>
      <c r="K5" s="71"/>
      <c r="L5" s="71"/>
      <c r="M5" s="71"/>
      <c r="N5" s="71"/>
      <c r="O5" s="71"/>
      <c r="P5" s="71"/>
      <c r="Q5" s="71"/>
      <c r="R5" s="71"/>
    </row>
    <row r="6" spans="1:18" ht="25.5" customHeight="1" x14ac:dyDescent="0.25">
      <c r="A6" s="13"/>
      <c r="B6" s="72" t="s">
        <v>806</v>
      </c>
      <c r="C6" s="72"/>
      <c r="D6" s="72"/>
      <c r="E6" s="72"/>
      <c r="F6" s="72"/>
      <c r="G6" s="72"/>
      <c r="H6" s="72"/>
      <c r="I6" s="72"/>
      <c r="J6" s="72"/>
      <c r="K6" s="72"/>
      <c r="L6" s="72"/>
      <c r="M6" s="72"/>
      <c r="N6" s="72"/>
      <c r="O6" s="72"/>
      <c r="P6" s="72"/>
      <c r="Q6" s="72"/>
      <c r="R6" s="72"/>
    </row>
    <row r="7" spans="1:18" x14ac:dyDescent="0.25">
      <c r="A7" s="13"/>
      <c r="B7" s="72" t="s">
        <v>807</v>
      </c>
      <c r="C7" s="72"/>
      <c r="D7" s="72"/>
      <c r="E7" s="72"/>
      <c r="F7" s="72"/>
      <c r="G7" s="72"/>
      <c r="H7" s="72"/>
      <c r="I7" s="72"/>
      <c r="J7" s="72"/>
      <c r="K7" s="72"/>
      <c r="L7" s="72"/>
      <c r="M7" s="72"/>
      <c r="N7" s="72"/>
      <c r="O7" s="72"/>
      <c r="P7" s="72"/>
      <c r="Q7" s="72"/>
      <c r="R7" s="72"/>
    </row>
    <row r="8" spans="1:18" x14ac:dyDescent="0.25">
      <c r="A8" s="13"/>
      <c r="B8" s="72" t="s">
        <v>808</v>
      </c>
      <c r="C8" s="72"/>
      <c r="D8" s="72"/>
      <c r="E8" s="72"/>
      <c r="F8" s="72"/>
      <c r="G8" s="72"/>
      <c r="H8" s="72"/>
      <c r="I8" s="72"/>
      <c r="J8" s="72"/>
      <c r="K8" s="72"/>
      <c r="L8" s="72"/>
      <c r="M8" s="72"/>
      <c r="N8" s="72"/>
      <c r="O8" s="72"/>
      <c r="P8" s="72"/>
      <c r="Q8" s="72"/>
      <c r="R8" s="72"/>
    </row>
    <row r="9" spans="1:18" x14ac:dyDescent="0.25">
      <c r="A9" s="13"/>
      <c r="B9" s="72" t="s">
        <v>809</v>
      </c>
      <c r="C9" s="72"/>
      <c r="D9" s="72"/>
      <c r="E9" s="72"/>
      <c r="F9" s="72"/>
      <c r="G9" s="72"/>
      <c r="H9" s="72"/>
      <c r="I9" s="72"/>
      <c r="J9" s="72"/>
      <c r="K9" s="72"/>
      <c r="L9" s="72"/>
      <c r="M9" s="72"/>
      <c r="N9" s="72"/>
      <c r="O9" s="72"/>
      <c r="P9" s="72"/>
      <c r="Q9" s="72"/>
      <c r="R9" s="72"/>
    </row>
    <row r="10" spans="1:18" x14ac:dyDescent="0.25">
      <c r="A10" s="13"/>
      <c r="B10" s="72" t="s">
        <v>810</v>
      </c>
      <c r="C10" s="72"/>
      <c r="D10" s="72"/>
      <c r="E10" s="72"/>
      <c r="F10" s="72"/>
      <c r="G10" s="72"/>
      <c r="H10" s="72"/>
      <c r="I10" s="72"/>
      <c r="J10" s="72"/>
      <c r="K10" s="72"/>
      <c r="L10" s="72"/>
      <c r="M10" s="72"/>
      <c r="N10" s="72"/>
      <c r="O10" s="72"/>
      <c r="P10" s="72"/>
      <c r="Q10" s="72"/>
      <c r="R10" s="72"/>
    </row>
    <row r="11" spans="1:18" ht="15.75" x14ac:dyDescent="0.25">
      <c r="A11" s="13"/>
      <c r="B11" s="73"/>
      <c r="C11" s="73"/>
      <c r="D11" s="73"/>
      <c r="E11" s="73"/>
      <c r="F11" s="73"/>
      <c r="G11" s="73"/>
      <c r="H11" s="73"/>
      <c r="I11" s="73"/>
      <c r="J11" s="73"/>
      <c r="K11" s="73"/>
      <c r="L11" s="73"/>
      <c r="M11" s="73"/>
      <c r="N11" s="73"/>
      <c r="O11" s="73"/>
      <c r="P11" s="73"/>
      <c r="Q11" s="73"/>
      <c r="R11" s="73"/>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69"/>
      <c r="C13" s="69" t="s">
        <v>271</v>
      </c>
      <c r="D13" s="70" t="s">
        <v>811</v>
      </c>
      <c r="E13" s="70"/>
      <c r="F13" s="69"/>
      <c r="G13" s="69" t="s">
        <v>271</v>
      </c>
      <c r="H13" s="70" t="s">
        <v>812</v>
      </c>
      <c r="I13" s="70"/>
      <c r="J13" s="69"/>
      <c r="K13" s="69"/>
      <c r="L13" s="70" t="s">
        <v>813</v>
      </c>
      <c r="M13" s="70"/>
      <c r="N13" s="69"/>
      <c r="O13" s="69" t="s">
        <v>271</v>
      </c>
      <c r="P13" s="70" t="s">
        <v>814</v>
      </c>
      <c r="Q13" s="70"/>
      <c r="R13" s="69"/>
    </row>
    <row r="14" spans="1:18" x14ac:dyDescent="0.25">
      <c r="A14" s="13"/>
      <c r="B14" s="69"/>
      <c r="C14" s="69"/>
      <c r="D14" s="70"/>
      <c r="E14" s="70"/>
      <c r="F14" s="69"/>
      <c r="G14" s="69"/>
      <c r="H14" s="70"/>
      <c r="I14" s="70"/>
      <c r="J14" s="69"/>
      <c r="K14" s="69"/>
      <c r="L14" s="70"/>
      <c r="M14" s="70"/>
      <c r="N14" s="69"/>
      <c r="O14" s="69"/>
      <c r="P14" s="70" t="s">
        <v>272</v>
      </c>
      <c r="Q14" s="70"/>
      <c r="R14" s="69"/>
    </row>
    <row r="15" spans="1:18" ht="15.75" thickBot="1" x14ac:dyDescent="0.3">
      <c r="A15" s="13"/>
      <c r="B15" s="69"/>
      <c r="C15" s="69"/>
      <c r="D15" s="63"/>
      <c r="E15" s="63"/>
      <c r="F15" s="69"/>
      <c r="G15" s="69"/>
      <c r="H15" s="63"/>
      <c r="I15" s="63"/>
      <c r="J15" s="69"/>
      <c r="K15" s="69"/>
      <c r="L15" s="63"/>
      <c r="M15" s="63"/>
      <c r="N15" s="69"/>
      <c r="O15" s="69"/>
      <c r="P15" s="63">
        <v>2013</v>
      </c>
      <c r="Q15" s="63"/>
      <c r="R15" s="69"/>
    </row>
    <row r="16" spans="1:18" x14ac:dyDescent="0.25">
      <c r="A16" s="13"/>
      <c r="B16" s="51" t="s">
        <v>815</v>
      </c>
      <c r="C16" s="52" t="s">
        <v>271</v>
      </c>
      <c r="D16" s="52"/>
      <c r="E16" s="68">
        <v>0</v>
      </c>
      <c r="F16" s="54" t="s">
        <v>271</v>
      </c>
      <c r="G16" s="52" t="s">
        <v>271</v>
      </c>
      <c r="H16" s="52" t="s">
        <v>274</v>
      </c>
      <c r="I16" s="68">
        <v>0</v>
      </c>
      <c r="J16" s="54" t="s">
        <v>271</v>
      </c>
      <c r="K16" s="52"/>
      <c r="L16" s="52"/>
      <c r="M16" s="68">
        <v>0</v>
      </c>
      <c r="N16" s="54" t="s">
        <v>271</v>
      </c>
      <c r="O16" s="52" t="s">
        <v>271</v>
      </c>
      <c r="P16" s="52" t="s">
        <v>274</v>
      </c>
      <c r="Q16" s="68">
        <v>0</v>
      </c>
      <c r="R16" s="54" t="s">
        <v>271</v>
      </c>
    </row>
    <row r="17" spans="1:18" x14ac:dyDescent="0.25">
      <c r="A17" s="13"/>
      <c r="B17" s="55" t="s">
        <v>816</v>
      </c>
      <c r="C17" s="12" t="s">
        <v>271</v>
      </c>
      <c r="D17" s="12"/>
      <c r="E17" s="61">
        <v>0</v>
      </c>
      <c r="F17" s="16" t="s">
        <v>271</v>
      </c>
      <c r="G17" s="12" t="s">
        <v>271</v>
      </c>
      <c r="H17" s="12"/>
      <c r="I17" s="61" t="s">
        <v>817</v>
      </c>
      <c r="J17" s="16" t="s">
        <v>296</v>
      </c>
      <c r="K17" s="12"/>
      <c r="L17" s="12"/>
      <c r="M17" s="61">
        <v>0</v>
      </c>
      <c r="N17" s="16" t="s">
        <v>271</v>
      </c>
      <c r="O17" s="12" t="s">
        <v>271</v>
      </c>
      <c r="P17" s="12"/>
      <c r="Q17" s="61" t="s">
        <v>817</v>
      </c>
      <c r="R17" s="16" t="s">
        <v>296</v>
      </c>
    </row>
    <row r="18" spans="1:18" x14ac:dyDescent="0.25">
      <c r="A18" s="13"/>
      <c r="B18" s="72" t="s">
        <v>818</v>
      </c>
      <c r="C18" s="72"/>
      <c r="D18" s="72"/>
      <c r="E18" s="72"/>
      <c r="F18" s="72"/>
      <c r="G18" s="72"/>
      <c r="H18" s="72"/>
      <c r="I18" s="72"/>
      <c r="J18" s="72"/>
      <c r="K18" s="72"/>
      <c r="L18" s="72"/>
      <c r="M18" s="72"/>
      <c r="N18" s="72"/>
      <c r="O18" s="72"/>
      <c r="P18" s="72"/>
      <c r="Q18" s="72"/>
      <c r="R18" s="72"/>
    </row>
    <row r="19" spans="1:18" ht="15.75" x14ac:dyDescent="0.25">
      <c r="A19" s="13"/>
      <c r="B19" s="73"/>
      <c r="C19" s="73"/>
      <c r="D19" s="73"/>
      <c r="E19" s="73"/>
      <c r="F19" s="73"/>
      <c r="G19" s="73"/>
      <c r="H19" s="73"/>
      <c r="I19" s="73"/>
      <c r="J19" s="73"/>
      <c r="K19" s="73"/>
      <c r="L19" s="73"/>
      <c r="M19" s="73"/>
      <c r="N19" s="73"/>
      <c r="O19" s="73"/>
      <c r="P19" s="73"/>
      <c r="Q19" s="73"/>
      <c r="R19" s="73"/>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69"/>
      <c r="C21" s="69" t="s">
        <v>271</v>
      </c>
      <c r="D21" s="70" t="s">
        <v>811</v>
      </c>
      <c r="E21" s="70"/>
      <c r="F21" s="69"/>
      <c r="G21" s="69" t="s">
        <v>271</v>
      </c>
      <c r="H21" s="70" t="s">
        <v>812</v>
      </c>
      <c r="I21" s="70"/>
      <c r="J21" s="69"/>
      <c r="K21" s="69"/>
      <c r="L21" s="70" t="s">
        <v>813</v>
      </c>
      <c r="M21" s="70"/>
      <c r="N21" s="69"/>
      <c r="O21" s="69" t="s">
        <v>271</v>
      </c>
      <c r="P21" s="70" t="s">
        <v>814</v>
      </c>
      <c r="Q21" s="70"/>
      <c r="R21" s="69"/>
    </row>
    <row r="22" spans="1:18" x14ac:dyDescent="0.25">
      <c r="A22" s="13"/>
      <c r="B22" s="69"/>
      <c r="C22" s="69"/>
      <c r="D22" s="70"/>
      <c r="E22" s="70"/>
      <c r="F22" s="69"/>
      <c r="G22" s="69"/>
      <c r="H22" s="70"/>
      <c r="I22" s="70"/>
      <c r="J22" s="69"/>
      <c r="K22" s="69"/>
      <c r="L22" s="70"/>
      <c r="M22" s="70"/>
      <c r="N22" s="69"/>
      <c r="O22" s="69"/>
      <c r="P22" s="70" t="s">
        <v>272</v>
      </c>
      <c r="Q22" s="70"/>
      <c r="R22" s="69"/>
    </row>
    <row r="23" spans="1:18" ht="15.75" thickBot="1" x14ac:dyDescent="0.3">
      <c r="A23" s="13"/>
      <c r="B23" s="69"/>
      <c r="C23" s="69"/>
      <c r="D23" s="63"/>
      <c r="E23" s="63"/>
      <c r="F23" s="69"/>
      <c r="G23" s="69"/>
      <c r="H23" s="63"/>
      <c r="I23" s="63"/>
      <c r="J23" s="69"/>
      <c r="K23" s="69"/>
      <c r="L23" s="63"/>
      <c r="M23" s="63"/>
      <c r="N23" s="69"/>
      <c r="O23" s="69"/>
      <c r="P23" s="63">
        <v>2012</v>
      </c>
      <c r="Q23" s="63"/>
      <c r="R23" s="69"/>
    </row>
    <row r="24" spans="1:18" x14ac:dyDescent="0.25">
      <c r="A24" s="13"/>
      <c r="B24" s="51" t="s">
        <v>815</v>
      </c>
      <c r="C24" s="52" t="s">
        <v>271</v>
      </c>
      <c r="D24" s="52"/>
      <c r="E24" s="68">
        <v>0</v>
      </c>
      <c r="F24" s="54" t="s">
        <v>271</v>
      </c>
      <c r="G24" s="52" t="s">
        <v>271</v>
      </c>
      <c r="H24" s="52" t="s">
        <v>274</v>
      </c>
      <c r="I24" s="68">
        <v>27</v>
      </c>
      <c r="J24" s="54" t="s">
        <v>271</v>
      </c>
      <c r="K24" s="52"/>
      <c r="L24" s="52"/>
      <c r="M24" s="68">
        <v>0</v>
      </c>
      <c r="N24" s="54" t="s">
        <v>271</v>
      </c>
      <c r="O24" s="52" t="s">
        <v>271</v>
      </c>
      <c r="P24" s="52" t="s">
        <v>274</v>
      </c>
      <c r="Q24" s="68">
        <v>27</v>
      </c>
      <c r="R24" s="54" t="s">
        <v>271</v>
      </c>
    </row>
    <row r="25" spans="1:18" x14ac:dyDescent="0.25">
      <c r="A25" s="13"/>
      <c r="B25" s="55" t="s">
        <v>816</v>
      </c>
      <c r="C25" s="12" t="s">
        <v>271</v>
      </c>
      <c r="D25" s="12"/>
      <c r="E25" s="61">
        <v>0</v>
      </c>
      <c r="F25" s="16" t="s">
        <v>271</v>
      </c>
      <c r="G25" s="12" t="s">
        <v>271</v>
      </c>
      <c r="H25" s="12"/>
      <c r="I25" s="61" t="s">
        <v>819</v>
      </c>
      <c r="J25" s="16" t="s">
        <v>296</v>
      </c>
      <c r="K25" s="12"/>
      <c r="L25" s="12"/>
      <c r="M25" s="61">
        <v>0</v>
      </c>
      <c r="N25" s="16" t="s">
        <v>271</v>
      </c>
      <c r="O25" s="12" t="s">
        <v>271</v>
      </c>
      <c r="P25" s="12"/>
      <c r="Q25" s="61" t="s">
        <v>819</v>
      </c>
      <c r="R25" s="16" t="s">
        <v>296</v>
      </c>
    </row>
    <row r="26" spans="1:18" x14ac:dyDescent="0.25">
      <c r="A26" s="13"/>
      <c r="B26" s="72" t="s">
        <v>820</v>
      </c>
      <c r="C26" s="72"/>
      <c r="D26" s="72"/>
      <c r="E26" s="72"/>
      <c r="F26" s="72"/>
      <c r="G26" s="72"/>
      <c r="H26" s="72"/>
      <c r="I26" s="72"/>
      <c r="J26" s="72"/>
      <c r="K26" s="72"/>
      <c r="L26" s="72"/>
      <c r="M26" s="72"/>
      <c r="N26" s="72"/>
      <c r="O26" s="72"/>
      <c r="P26" s="72"/>
      <c r="Q26" s="72"/>
      <c r="R26" s="72"/>
    </row>
    <row r="27" spans="1:18" x14ac:dyDescent="0.25">
      <c r="A27" s="13"/>
      <c r="B27" s="72" t="s">
        <v>821</v>
      </c>
      <c r="C27" s="72"/>
      <c r="D27" s="72"/>
      <c r="E27" s="72"/>
      <c r="F27" s="72"/>
      <c r="G27" s="72"/>
      <c r="H27" s="72"/>
      <c r="I27" s="72"/>
      <c r="J27" s="72"/>
      <c r="K27" s="72"/>
      <c r="L27" s="72"/>
      <c r="M27" s="72"/>
      <c r="N27" s="72"/>
      <c r="O27" s="72"/>
      <c r="P27" s="72"/>
      <c r="Q27" s="72"/>
      <c r="R27" s="72"/>
    </row>
    <row r="28" spans="1:18" x14ac:dyDescent="0.25">
      <c r="A28" s="13"/>
      <c r="B28" s="72" t="s">
        <v>822</v>
      </c>
      <c r="C28" s="72"/>
      <c r="D28" s="72"/>
      <c r="E28" s="72"/>
      <c r="F28" s="72"/>
      <c r="G28" s="72"/>
      <c r="H28" s="72"/>
      <c r="I28" s="72"/>
      <c r="J28" s="72"/>
      <c r="K28" s="72"/>
      <c r="L28" s="72"/>
      <c r="M28" s="72"/>
      <c r="N28" s="72"/>
      <c r="O28" s="72"/>
      <c r="P28" s="72"/>
      <c r="Q28" s="72"/>
      <c r="R28" s="72"/>
    </row>
    <row r="29" spans="1:18" ht="15.75" x14ac:dyDescent="0.25">
      <c r="A29" s="13"/>
      <c r="B29" s="73"/>
      <c r="C29" s="73"/>
      <c r="D29" s="73"/>
      <c r="E29" s="73"/>
      <c r="F29" s="73"/>
      <c r="G29" s="73"/>
      <c r="H29" s="73"/>
      <c r="I29" s="73"/>
      <c r="J29" s="73"/>
      <c r="K29" s="73"/>
      <c r="L29" s="73"/>
      <c r="M29" s="73"/>
      <c r="N29" s="73"/>
      <c r="O29" s="73"/>
      <c r="P29" s="73"/>
      <c r="Q29" s="73"/>
      <c r="R29" s="73"/>
    </row>
    <row r="30" spans="1:18" x14ac:dyDescent="0.25">
      <c r="A30" s="13"/>
      <c r="B30" s="50"/>
      <c r="C30" s="50"/>
      <c r="D30" s="50"/>
      <c r="E30" s="50"/>
      <c r="F30" s="50"/>
      <c r="G30" s="50"/>
      <c r="H30" s="50"/>
      <c r="I30" s="50"/>
      <c r="J30" s="50"/>
    </row>
    <row r="31" spans="1:18" ht="15.75" thickBot="1" x14ac:dyDescent="0.3">
      <c r="A31" s="13"/>
      <c r="B31" s="50"/>
      <c r="C31" s="50" t="s">
        <v>271</v>
      </c>
      <c r="D31" s="63" t="s">
        <v>357</v>
      </c>
      <c r="E31" s="63"/>
      <c r="F31" s="63"/>
      <c r="G31" s="63"/>
      <c r="H31" s="63"/>
      <c r="I31" s="63"/>
      <c r="J31" s="50"/>
    </row>
    <row r="32" spans="1:18" x14ac:dyDescent="0.25">
      <c r="A32" s="13"/>
      <c r="B32" s="69"/>
      <c r="C32" s="69" t="s">
        <v>271</v>
      </c>
      <c r="D32" s="81" t="s">
        <v>823</v>
      </c>
      <c r="E32" s="81"/>
      <c r="F32" s="82"/>
      <c r="G32" s="82" t="s">
        <v>271</v>
      </c>
      <c r="H32" s="81" t="s">
        <v>825</v>
      </c>
      <c r="I32" s="81"/>
      <c r="J32" s="69"/>
    </row>
    <row r="33" spans="1:18" ht="15.75" thickBot="1" x14ac:dyDescent="0.3">
      <c r="A33" s="13"/>
      <c r="B33" s="69"/>
      <c r="C33" s="69"/>
      <c r="D33" s="63" t="s">
        <v>824</v>
      </c>
      <c r="E33" s="63"/>
      <c r="F33" s="69"/>
      <c r="G33" s="69"/>
      <c r="H33" s="63"/>
      <c r="I33" s="63"/>
      <c r="J33" s="69"/>
    </row>
    <row r="34" spans="1:18" x14ac:dyDescent="0.25">
      <c r="A34" s="13"/>
      <c r="B34" s="51" t="s">
        <v>418</v>
      </c>
      <c r="C34" s="52" t="s">
        <v>271</v>
      </c>
      <c r="D34" s="52" t="s">
        <v>274</v>
      </c>
      <c r="E34" s="53">
        <v>1097561</v>
      </c>
      <c r="F34" s="54" t="s">
        <v>271</v>
      </c>
      <c r="G34" s="52" t="s">
        <v>271</v>
      </c>
      <c r="H34" s="52" t="s">
        <v>274</v>
      </c>
      <c r="I34" s="53">
        <v>1117523</v>
      </c>
      <c r="J34" s="54" t="s">
        <v>271</v>
      </c>
    </row>
    <row r="35" spans="1:18" x14ac:dyDescent="0.25">
      <c r="A35" s="13"/>
      <c r="B35" s="55" t="s">
        <v>826</v>
      </c>
      <c r="C35" s="12" t="s">
        <v>271</v>
      </c>
      <c r="D35" s="12"/>
      <c r="E35" s="56">
        <v>700000</v>
      </c>
      <c r="F35" s="16" t="s">
        <v>271</v>
      </c>
      <c r="G35" s="12" t="s">
        <v>271</v>
      </c>
      <c r="H35" s="12"/>
      <c r="I35" s="56">
        <v>787500</v>
      </c>
      <c r="J35" s="16" t="s">
        <v>271</v>
      </c>
    </row>
    <row r="36" spans="1:18" ht="15.75" x14ac:dyDescent="0.25">
      <c r="A36" s="13"/>
      <c r="B36" s="73"/>
      <c r="C36" s="73"/>
      <c r="D36" s="73"/>
      <c r="E36" s="73"/>
      <c r="F36" s="73"/>
      <c r="G36" s="73"/>
      <c r="H36" s="73"/>
      <c r="I36" s="73"/>
      <c r="J36" s="73"/>
      <c r="K36" s="73"/>
      <c r="L36" s="73"/>
      <c r="M36" s="73"/>
      <c r="N36" s="73"/>
      <c r="O36" s="73"/>
      <c r="P36" s="73"/>
      <c r="Q36" s="73"/>
      <c r="R36" s="73"/>
    </row>
    <row r="37" spans="1:18" x14ac:dyDescent="0.25">
      <c r="A37" s="13"/>
      <c r="B37" s="72" t="s">
        <v>827</v>
      </c>
      <c r="C37" s="72"/>
      <c r="D37" s="72"/>
      <c r="E37" s="72"/>
      <c r="F37" s="72"/>
      <c r="G37" s="72"/>
      <c r="H37" s="72"/>
      <c r="I37" s="72"/>
      <c r="J37" s="72"/>
      <c r="K37" s="72"/>
      <c r="L37" s="72"/>
      <c r="M37" s="72"/>
      <c r="N37" s="72"/>
      <c r="O37" s="72"/>
      <c r="P37" s="72"/>
      <c r="Q37" s="72"/>
      <c r="R37" s="72"/>
    </row>
    <row r="38" spans="1:18" x14ac:dyDescent="0.25">
      <c r="A38" s="13"/>
      <c r="B38" s="72" t="s">
        <v>828</v>
      </c>
      <c r="C38" s="72"/>
      <c r="D38" s="72"/>
      <c r="E38" s="72"/>
      <c r="F38" s="72"/>
      <c r="G38" s="72"/>
      <c r="H38" s="72"/>
      <c r="I38" s="72"/>
      <c r="J38" s="72"/>
      <c r="K38" s="72"/>
      <c r="L38" s="72"/>
      <c r="M38" s="72"/>
      <c r="N38" s="72"/>
      <c r="O38" s="72"/>
      <c r="P38" s="72"/>
      <c r="Q38" s="72"/>
      <c r="R38" s="72"/>
    </row>
  </sheetData>
  <mergeCells count="61">
    <mergeCell ref="B38:R38"/>
    <mergeCell ref="B26:R26"/>
    <mergeCell ref="B27:R27"/>
    <mergeCell ref="B28:R28"/>
    <mergeCell ref="B29:R29"/>
    <mergeCell ref="B36:R36"/>
    <mergeCell ref="B37:R37"/>
    <mergeCell ref="B8:R8"/>
    <mergeCell ref="B9:R9"/>
    <mergeCell ref="B10:R10"/>
    <mergeCell ref="B11:R11"/>
    <mergeCell ref="B18:R18"/>
    <mergeCell ref="B19:R19"/>
    <mergeCell ref="J32:J33"/>
    <mergeCell ref="A1:A2"/>
    <mergeCell ref="B1:R1"/>
    <mergeCell ref="B2:R2"/>
    <mergeCell ref="B3:R3"/>
    <mergeCell ref="A4:A38"/>
    <mergeCell ref="B4:R4"/>
    <mergeCell ref="B5:R5"/>
    <mergeCell ref="B6:R6"/>
    <mergeCell ref="B7:R7"/>
    <mergeCell ref="D31:I31"/>
    <mergeCell ref="B32:B33"/>
    <mergeCell ref="C32:C33"/>
    <mergeCell ref="D32:E32"/>
    <mergeCell ref="D33:E33"/>
    <mergeCell ref="F32:F33"/>
    <mergeCell ref="G32:G33"/>
    <mergeCell ref="H32:I33"/>
    <mergeCell ref="N21:N23"/>
    <mergeCell ref="O21:O23"/>
    <mergeCell ref="P21:Q21"/>
    <mergeCell ref="P22:Q22"/>
    <mergeCell ref="P23:Q23"/>
    <mergeCell ref="R21:R23"/>
    <mergeCell ref="R13:R15"/>
    <mergeCell ref="B21:B23"/>
    <mergeCell ref="C21:C23"/>
    <mergeCell ref="D21:E23"/>
    <mergeCell ref="F21:F23"/>
    <mergeCell ref="G21:G23"/>
    <mergeCell ref="H21:I23"/>
    <mergeCell ref="J21:J23"/>
    <mergeCell ref="K21:K23"/>
    <mergeCell ref="L21:M23"/>
    <mergeCell ref="J13:J15"/>
    <mergeCell ref="K13:K15"/>
    <mergeCell ref="L13:M15"/>
    <mergeCell ref="N13:N15"/>
    <mergeCell ref="O13:O15"/>
    <mergeCell ref="P13:Q13"/>
    <mergeCell ref="P14:Q14"/>
    <mergeCell ref="P15:Q15"/>
    <mergeCell ref="B13:B15"/>
    <mergeCell ref="C13:C15"/>
    <mergeCell ref="D13:E15"/>
    <mergeCell ref="F13:F15"/>
    <mergeCell ref="G13:G15"/>
    <mergeCell ref="H13: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
  <sheetViews>
    <sheetView showGridLines="0" workbookViewId="0"/>
  </sheetViews>
  <sheetFormatPr defaultRowHeight="15" x14ac:dyDescent="0.25"/>
  <cols>
    <col min="1" max="1" width="36.5703125" bestFit="1" customWidth="1"/>
    <col min="2" max="3" width="36.5703125" customWidth="1"/>
    <col min="4" max="4" width="7.5703125" customWidth="1"/>
    <col min="5" max="5" width="23.5703125" customWidth="1"/>
    <col min="6" max="8" width="7.5703125" customWidth="1"/>
    <col min="9" max="9" width="23.5703125" customWidth="1"/>
    <col min="10" max="11" width="7.5703125" customWidth="1"/>
    <col min="12" max="12" width="36.5703125" customWidth="1"/>
    <col min="13" max="13" width="9.7109375" customWidth="1"/>
    <col min="14" max="14" width="16.5703125" customWidth="1"/>
    <col min="15" max="15" width="36.5703125" customWidth="1"/>
    <col min="16" max="19" width="7.5703125" customWidth="1"/>
    <col min="20" max="20" width="36.5703125" customWidth="1"/>
    <col min="21" max="21" width="9.7109375" customWidth="1"/>
    <col min="22" max="22" width="16.5703125" customWidth="1"/>
    <col min="23" max="23" width="36.5703125" customWidth="1"/>
    <col min="24" max="24" width="7.5703125" customWidth="1"/>
    <col min="25" max="25" width="11.140625" customWidth="1"/>
    <col min="26" max="27" width="7.5703125" customWidth="1"/>
    <col min="28" max="28" width="36.5703125" customWidth="1"/>
    <col min="29" max="29" width="10.42578125" customWidth="1"/>
    <col min="30" max="30" width="18.140625" customWidth="1"/>
    <col min="31" max="31" width="36.5703125" customWidth="1"/>
    <col min="32" max="32" width="7.5703125" customWidth="1"/>
    <col min="33" max="33" width="14.5703125" customWidth="1"/>
    <col min="34" max="35" width="7.5703125" customWidth="1"/>
    <col min="36" max="36" width="36.5703125" customWidth="1"/>
    <col min="37" max="37" width="10.42578125" customWidth="1"/>
    <col min="38" max="38" width="18.140625" customWidth="1"/>
    <col min="39" max="39" width="36.5703125" customWidth="1"/>
    <col min="40" max="40" width="7.5703125" customWidth="1"/>
    <col min="41" max="41" width="11.140625" customWidth="1"/>
    <col min="42" max="42" width="7.5703125" customWidth="1"/>
  </cols>
  <sheetData>
    <row r="1" spans="1:42"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4" t="s">
        <v>829</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ht="15" customHeight="1" x14ac:dyDescent="0.25">
      <c r="A4" s="13" t="s">
        <v>250</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x14ac:dyDescent="0.25">
      <c r="A5" s="13"/>
      <c r="B5" s="71" t="s">
        <v>83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row>
    <row r="6" spans="1:42" x14ac:dyDescent="0.25">
      <c r="A6" s="13"/>
      <c r="B6" s="72" t="s">
        <v>831</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c r="AM6" s="72"/>
      <c r="AN6" s="72"/>
      <c r="AO6" s="72"/>
      <c r="AP6" s="72"/>
    </row>
    <row r="7" spans="1:42" x14ac:dyDescent="0.25">
      <c r="A7" s="13"/>
      <c r="B7" s="74" t="s">
        <v>832</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c r="AI7" s="74"/>
      <c r="AJ7" s="74"/>
      <c r="AK7" s="74"/>
      <c r="AL7" s="74"/>
      <c r="AM7" s="74"/>
      <c r="AN7" s="74"/>
      <c r="AO7" s="74"/>
      <c r="AP7" s="74"/>
    </row>
    <row r="8" spans="1:42" x14ac:dyDescent="0.25">
      <c r="A8" s="13"/>
      <c r="B8" s="72" t="s">
        <v>833</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c r="AM8" s="72"/>
      <c r="AN8" s="72"/>
      <c r="AO8" s="72"/>
      <c r="AP8" s="72"/>
    </row>
    <row r="9" spans="1:42" x14ac:dyDescent="0.25">
      <c r="A9" s="13"/>
      <c r="B9" s="74" t="s">
        <v>834</v>
      </c>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c r="AH9" s="74"/>
      <c r="AI9" s="74"/>
      <c r="AJ9" s="74"/>
      <c r="AK9" s="74"/>
      <c r="AL9" s="74"/>
      <c r="AM9" s="74"/>
      <c r="AN9" s="74"/>
      <c r="AO9" s="74"/>
      <c r="AP9" s="74"/>
    </row>
    <row r="10" spans="1:42" x14ac:dyDescent="0.25">
      <c r="A10" s="13"/>
      <c r="B10" s="72" t="s">
        <v>835</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c r="AI10" s="72"/>
      <c r="AJ10" s="72"/>
      <c r="AK10" s="72"/>
      <c r="AL10" s="72"/>
      <c r="AM10" s="72"/>
      <c r="AN10" s="72"/>
      <c r="AO10" s="72"/>
      <c r="AP10" s="72"/>
    </row>
    <row r="11" spans="1:42" x14ac:dyDescent="0.25">
      <c r="A11" s="13"/>
      <c r="B11" s="72" t="s">
        <v>836</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c r="AI11" s="72"/>
      <c r="AJ11" s="72"/>
      <c r="AK11" s="72"/>
      <c r="AL11" s="72"/>
      <c r="AM11" s="72"/>
      <c r="AN11" s="72"/>
      <c r="AO11" s="72"/>
      <c r="AP11" s="72"/>
    </row>
    <row r="12" spans="1:42" ht="15.75" x14ac:dyDescent="0.25">
      <c r="A12" s="13"/>
      <c r="B12" s="73"/>
      <c r="C12" s="73"/>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c r="AD12" s="73"/>
      <c r="AE12" s="73"/>
      <c r="AF12" s="73"/>
      <c r="AG12" s="73"/>
      <c r="AH12" s="73"/>
      <c r="AI12" s="73"/>
      <c r="AJ12" s="73"/>
      <c r="AK12" s="73"/>
      <c r="AL12" s="73"/>
      <c r="AM12" s="73"/>
      <c r="AN12" s="73"/>
      <c r="AO12" s="73"/>
      <c r="AP12" s="73"/>
    </row>
    <row r="13" spans="1:42" x14ac:dyDescent="0.25">
      <c r="A13" s="13"/>
      <c r="B13" s="72" t="s">
        <v>837</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c r="AH13" s="72"/>
      <c r="AI13" s="72"/>
      <c r="AJ13" s="72"/>
      <c r="AK13" s="72"/>
      <c r="AL13" s="72"/>
      <c r="AM13" s="72"/>
      <c r="AN13" s="72"/>
      <c r="AO13" s="72"/>
      <c r="AP13" s="72"/>
    </row>
    <row r="14" spans="1:42" ht="15.75" x14ac:dyDescent="0.25">
      <c r="A14" s="13"/>
      <c r="B14" s="73"/>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c r="AH14" s="73"/>
      <c r="AI14" s="73"/>
      <c r="AJ14" s="73"/>
      <c r="AK14" s="73"/>
      <c r="AL14" s="73"/>
      <c r="AM14" s="73"/>
      <c r="AN14" s="73"/>
      <c r="AO14" s="73"/>
      <c r="AP14" s="73"/>
    </row>
    <row r="15" spans="1:42"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c r="AM15" s="50"/>
      <c r="AN15" s="50"/>
      <c r="AO15" s="50"/>
      <c r="AP15" s="50"/>
    </row>
    <row r="16" spans="1:42" ht="15.75" thickBot="1" x14ac:dyDescent="0.3">
      <c r="A16" s="13"/>
      <c r="B16" s="50"/>
      <c r="C16" s="50" t="s">
        <v>271</v>
      </c>
      <c r="D16" s="99" t="s">
        <v>838</v>
      </c>
      <c r="E16" s="99"/>
      <c r="F16" s="99"/>
      <c r="G16" s="99"/>
      <c r="H16" s="99"/>
      <c r="I16" s="99"/>
      <c r="J16" s="50"/>
      <c r="K16" s="50" t="s">
        <v>271</v>
      </c>
      <c r="L16" s="99" t="s">
        <v>839</v>
      </c>
      <c r="M16" s="99"/>
      <c r="N16" s="99"/>
      <c r="O16" s="99"/>
      <c r="P16" s="99"/>
      <c r="Q16" s="99"/>
      <c r="R16" s="99"/>
      <c r="S16" s="99"/>
      <c r="T16" s="99"/>
      <c r="U16" s="99"/>
      <c r="V16" s="99"/>
      <c r="W16" s="99"/>
      <c r="X16" s="99"/>
      <c r="Y16" s="99"/>
      <c r="Z16" s="50"/>
      <c r="AA16" s="50" t="s">
        <v>271</v>
      </c>
      <c r="AB16" s="99" t="s">
        <v>840</v>
      </c>
      <c r="AC16" s="99"/>
      <c r="AD16" s="99"/>
      <c r="AE16" s="99"/>
      <c r="AF16" s="99"/>
      <c r="AG16" s="99"/>
      <c r="AH16" s="99"/>
      <c r="AI16" s="99"/>
      <c r="AJ16" s="99"/>
      <c r="AK16" s="99"/>
      <c r="AL16" s="99"/>
      <c r="AM16" s="99"/>
      <c r="AN16" s="99"/>
      <c r="AO16" s="99"/>
      <c r="AP16" s="50"/>
    </row>
    <row r="17" spans="1:42" x14ac:dyDescent="0.25">
      <c r="A17" s="13"/>
      <c r="B17" s="49" t="s">
        <v>841</v>
      </c>
      <c r="C17" s="69" t="s">
        <v>271</v>
      </c>
      <c r="D17" s="101" t="s">
        <v>272</v>
      </c>
      <c r="E17" s="101"/>
      <c r="F17" s="82"/>
      <c r="G17" s="82" t="s">
        <v>271</v>
      </c>
      <c r="H17" s="101" t="s">
        <v>272</v>
      </c>
      <c r="I17" s="101"/>
      <c r="J17" s="69"/>
      <c r="K17" s="69" t="s">
        <v>271</v>
      </c>
      <c r="L17" s="101" t="s">
        <v>843</v>
      </c>
      <c r="M17" s="101"/>
      <c r="N17" s="82"/>
      <c r="O17" s="82"/>
      <c r="P17" s="101" t="s">
        <v>846</v>
      </c>
      <c r="Q17" s="101"/>
      <c r="R17" s="82"/>
      <c r="S17" s="82" t="s">
        <v>271</v>
      </c>
      <c r="T17" s="101" t="s">
        <v>843</v>
      </c>
      <c r="U17" s="101"/>
      <c r="V17" s="82"/>
      <c r="W17" s="82"/>
      <c r="X17" s="101" t="s">
        <v>846</v>
      </c>
      <c r="Y17" s="101"/>
      <c r="Z17" s="69"/>
      <c r="AA17" s="69" t="s">
        <v>271</v>
      </c>
      <c r="AB17" s="101" t="s">
        <v>843</v>
      </c>
      <c r="AC17" s="101"/>
      <c r="AD17" s="82"/>
      <c r="AE17" s="82"/>
      <c r="AF17" s="101" t="s">
        <v>846</v>
      </c>
      <c r="AG17" s="101"/>
      <c r="AH17" s="82"/>
      <c r="AI17" s="82" t="s">
        <v>271</v>
      </c>
      <c r="AJ17" s="101" t="s">
        <v>843</v>
      </c>
      <c r="AK17" s="101"/>
      <c r="AL17" s="82"/>
      <c r="AM17" s="82"/>
      <c r="AN17" s="101" t="s">
        <v>846</v>
      </c>
      <c r="AO17" s="101"/>
      <c r="AP17" s="69"/>
    </row>
    <row r="18" spans="1:42" x14ac:dyDescent="0.25">
      <c r="A18" s="13"/>
      <c r="B18" s="49" t="s">
        <v>842</v>
      </c>
      <c r="C18" s="69"/>
      <c r="D18" s="100">
        <v>2013</v>
      </c>
      <c r="E18" s="100"/>
      <c r="F18" s="69"/>
      <c r="G18" s="69"/>
      <c r="H18" s="100">
        <v>2012</v>
      </c>
      <c r="I18" s="100"/>
      <c r="J18" s="69"/>
      <c r="K18" s="69"/>
      <c r="L18" s="100" t="s">
        <v>844</v>
      </c>
      <c r="M18" s="100"/>
      <c r="N18" s="69"/>
      <c r="O18" s="69"/>
      <c r="P18" s="100" t="s">
        <v>362</v>
      </c>
      <c r="Q18" s="100"/>
      <c r="R18" s="69"/>
      <c r="S18" s="69"/>
      <c r="T18" s="100" t="s">
        <v>844</v>
      </c>
      <c r="U18" s="100"/>
      <c r="V18" s="69"/>
      <c r="W18" s="69"/>
      <c r="X18" s="100" t="s">
        <v>362</v>
      </c>
      <c r="Y18" s="100"/>
      <c r="Z18" s="69"/>
      <c r="AA18" s="69"/>
      <c r="AB18" s="100" t="s">
        <v>844</v>
      </c>
      <c r="AC18" s="100"/>
      <c r="AD18" s="69"/>
      <c r="AE18" s="69"/>
      <c r="AF18" s="100" t="s">
        <v>362</v>
      </c>
      <c r="AG18" s="100"/>
      <c r="AH18" s="69"/>
      <c r="AI18" s="69"/>
      <c r="AJ18" s="100" t="s">
        <v>844</v>
      </c>
      <c r="AK18" s="100"/>
      <c r="AL18" s="69"/>
      <c r="AM18" s="69"/>
      <c r="AN18" s="100" t="s">
        <v>362</v>
      </c>
      <c r="AO18" s="100"/>
      <c r="AP18" s="69"/>
    </row>
    <row r="19" spans="1:42" ht="15.75" thickBot="1" x14ac:dyDescent="0.3">
      <c r="A19" s="13"/>
      <c r="C19" s="69"/>
      <c r="D19" s="100"/>
      <c r="E19" s="100"/>
      <c r="F19" s="69"/>
      <c r="G19" s="69"/>
      <c r="H19" s="100"/>
      <c r="I19" s="100"/>
      <c r="J19" s="69"/>
      <c r="K19" s="69"/>
      <c r="L19" s="99" t="s">
        <v>845</v>
      </c>
      <c r="M19" s="99"/>
      <c r="N19" s="69"/>
      <c r="O19" s="69"/>
      <c r="P19" s="99"/>
      <c r="Q19" s="99"/>
      <c r="R19" s="69"/>
      <c r="S19" s="69"/>
      <c r="T19" s="99" t="s">
        <v>845</v>
      </c>
      <c r="U19" s="99"/>
      <c r="V19" s="69"/>
      <c r="W19" s="69"/>
      <c r="X19" s="99"/>
      <c r="Y19" s="99"/>
      <c r="Z19" s="69"/>
      <c r="AA19" s="69"/>
      <c r="AB19" s="99" t="s">
        <v>845</v>
      </c>
      <c r="AC19" s="99"/>
      <c r="AD19" s="69"/>
      <c r="AE19" s="69"/>
      <c r="AF19" s="99"/>
      <c r="AG19" s="99"/>
      <c r="AH19" s="69"/>
      <c r="AI19" s="69"/>
      <c r="AJ19" s="99" t="s">
        <v>845</v>
      </c>
      <c r="AK19" s="99"/>
      <c r="AL19" s="69"/>
      <c r="AM19" s="69"/>
      <c r="AN19" s="99"/>
      <c r="AO19" s="99"/>
      <c r="AP19" s="69"/>
    </row>
    <row r="20" spans="1:42" ht="15.75" thickBot="1" x14ac:dyDescent="0.3">
      <c r="A20" s="13"/>
      <c r="C20" s="50" t="s">
        <v>271</v>
      </c>
      <c r="D20" s="99"/>
      <c r="E20" s="99"/>
      <c r="F20" s="69"/>
      <c r="G20" s="50" t="s">
        <v>271</v>
      </c>
      <c r="H20" s="99"/>
      <c r="I20" s="99"/>
      <c r="J20" s="69"/>
      <c r="K20" s="50" t="s">
        <v>271</v>
      </c>
      <c r="L20" s="99" t="s">
        <v>336</v>
      </c>
      <c r="M20" s="99"/>
      <c r="N20" s="99"/>
      <c r="O20" s="99"/>
      <c r="P20" s="99"/>
      <c r="Q20" s="99"/>
      <c r="R20" s="50"/>
      <c r="S20" s="50" t="s">
        <v>271</v>
      </c>
      <c r="T20" s="99" t="s">
        <v>583</v>
      </c>
      <c r="U20" s="99"/>
      <c r="V20" s="99"/>
      <c r="W20" s="99"/>
      <c r="X20" s="99"/>
      <c r="Y20" s="99"/>
      <c r="Z20" s="50"/>
      <c r="AA20" s="50" t="s">
        <v>271</v>
      </c>
      <c r="AB20" s="99" t="s">
        <v>336</v>
      </c>
      <c r="AC20" s="99"/>
      <c r="AD20" s="99"/>
      <c r="AE20" s="99"/>
      <c r="AF20" s="99"/>
      <c r="AG20" s="99"/>
      <c r="AH20" s="50"/>
      <c r="AI20" s="50" t="s">
        <v>271</v>
      </c>
      <c r="AJ20" s="99" t="s">
        <v>583</v>
      </c>
      <c r="AK20" s="99"/>
      <c r="AL20" s="99"/>
      <c r="AM20" s="99"/>
      <c r="AN20" s="99"/>
      <c r="AO20" s="99"/>
      <c r="AP20" s="50"/>
    </row>
    <row r="21" spans="1:42" ht="15.75" thickBot="1" x14ac:dyDescent="0.3">
      <c r="A21" s="13"/>
      <c r="B21" s="51" t="s">
        <v>847</v>
      </c>
      <c r="C21" s="52" t="s">
        <v>271</v>
      </c>
      <c r="D21" s="52" t="s">
        <v>274</v>
      </c>
      <c r="E21" s="53">
        <v>33250</v>
      </c>
      <c r="F21" s="54" t="s">
        <v>271</v>
      </c>
      <c r="G21" s="52" t="s">
        <v>271</v>
      </c>
      <c r="H21" s="52" t="s">
        <v>274</v>
      </c>
      <c r="I21" s="53">
        <v>20120</v>
      </c>
      <c r="J21" s="54" t="s">
        <v>271</v>
      </c>
      <c r="K21" s="52" t="s">
        <v>271</v>
      </c>
      <c r="L21" s="52"/>
      <c r="M21" s="68" t="s">
        <v>848</v>
      </c>
      <c r="N21" s="54" t="s">
        <v>849</v>
      </c>
      <c r="O21" s="52"/>
      <c r="P21" s="52" t="s">
        <v>274</v>
      </c>
      <c r="Q21" s="68">
        <v>0</v>
      </c>
      <c r="R21" s="54" t="s">
        <v>271</v>
      </c>
      <c r="S21" s="52" t="s">
        <v>271</v>
      </c>
      <c r="T21" s="52"/>
      <c r="U21" s="68" t="s">
        <v>848</v>
      </c>
      <c r="V21" s="54" t="s">
        <v>849</v>
      </c>
      <c r="W21" s="52"/>
      <c r="X21" s="52" t="s">
        <v>274</v>
      </c>
      <c r="Y21" s="68">
        <v>27</v>
      </c>
      <c r="Z21" s="54" t="s">
        <v>271</v>
      </c>
      <c r="AA21" s="52" t="s">
        <v>271</v>
      </c>
      <c r="AB21" s="52"/>
      <c r="AC21" s="68" t="s">
        <v>850</v>
      </c>
      <c r="AD21" s="54" t="s">
        <v>851</v>
      </c>
      <c r="AE21" s="52"/>
      <c r="AF21" s="52" t="s">
        <v>274</v>
      </c>
      <c r="AG21" s="68">
        <v>597</v>
      </c>
      <c r="AH21" s="54" t="s">
        <v>271</v>
      </c>
      <c r="AI21" s="52" t="s">
        <v>271</v>
      </c>
      <c r="AJ21" s="52"/>
      <c r="AK21" s="68" t="s">
        <v>850</v>
      </c>
      <c r="AL21" s="54" t="s">
        <v>851</v>
      </c>
      <c r="AM21" s="52"/>
      <c r="AN21" s="52" t="s">
        <v>274</v>
      </c>
      <c r="AO21" s="68">
        <v>63</v>
      </c>
      <c r="AP21" s="54" t="s">
        <v>271</v>
      </c>
    </row>
    <row r="22" spans="1:42" ht="15.75" thickTop="1" x14ac:dyDescent="0.25">
      <c r="A22" s="13"/>
      <c r="B22" s="57"/>
      <c r="C22" s="57" t="s">
        <v>271</v>
      </c>
      <c r="D22" s="62"/>
      <c r="E22" s="62"/>
      <c r="F22" s="57"/>
      <c r="G22" s="57" t="s">
        <v>271</v>
      </c>
      <c r="H22" s="62"/>
      <c r="I22" s="62"/>
      <c r="J22" s="57"/>
      <c r="K22" s="57" t="s">
        <v>271</v>
      </c>
      <c r="L22" s="57"/>
      <c r="M22" s="57"/>
      <c r="N22" s="57"/>
      <c r="O22" s="57"/>
      <c r="P22" s="62"/>
      <c r="Q22" s="62"/>
      <c r="R22" s="57"/>
      <c r="S22" s="57" t="s">
        <v>271</v>
      </c>
      <c r="T22" s="57"/>
      <c r="U22" s="57"/>
      <c r="V22" s="57"/>
      <c r="W22" s="57"/>
      <c r="X22" s="62"/>
      <c r="Y22" s="62"/>
      <c r="Z22" s="57"/>
      <c r="AA22" s="57" t="s">
        <v>271</v>
      </c>
      <c r="AB22" s="57"/>
      <c r="AC22" s="57"/>
      <c r="AD22" s="57"/>
      <c r="AE22" s="57"/>
      <c r="AF22" s="62"/>
      <c r="AG22" s="62"/>
      <c r="AH22" s="57"/>
      <c r="AI22" s="57" t="s">
        <v>271</v>
      </c>
      <c r="AJ22" s="57"/>
      <c r="AK22" s="57"/>
      <c r="AL22" s="57"/>
      <c r="AM22" s="57"/>
      <c r="AN22" s="62"/>
      <c r="AO22" s="62"/>
      <c r="AP22" s="57"/>
    </row>
    <row r="23" spans="1:42" ht="15.75" x14ac:dyDescent="0.25">
      <c r="A23" s="13"/>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c r="AI23" s="73"/>
      <c r="AJ23" s="73"/>
      <c r="AK23" s="73"/>
      <c r="AL23" s="73"/>
      <c r="AM23" s="73"/>
      <c r="AN23" s="73"/>
      <c r="AO23" s="73"/>
      <c r="AP23" s="73"/>
    </row>
    <row r="24" spans="1:42" x14ac:dyDescent="0.25">
      <c r="A24" s="13"/>
      <c r="B24" s="65" t="s">
        <v>793</v>
      </c>
      <c r="C24" s="65" t="s">
        <v>852</v>
      </c>
    </row>
    <row r="25" spans="1:42" x14ac:dyDescent="0.25">
      <c r="A25" s="13"/>
      <c r="B25" s="65" t="s">
        <v>795</v>
      </c>
      <c r="C25" s="65" t="s">
        <v>853</v>
      </c>
    </row>
  </sheetData>
  <mergeCells count="76">
    <mergeCell ref="B23:AP23"/>
    <mergeCell ref="B9:AP9"/>
    <mergeCell ref="B10:AP10"/>
    <mergeCell ref="B11:AP11"/>
    <mergeCell ref="B12:AP12"/>
    <mergeCell ref="B13:AP13"/>
    <mergeCell ref="B14:AP14"/>
    <mergeCell ref="A1:A2"/>
    <mergeCell ref="B1:AP1"/>
    <mergeCell ref="B2:AP2"/>
    <mergeCell ref="B3:AP3"/>
    <mergeCell ref="A4:A25"/>
    <mergeCell ref="B4:AP4"/>
    <mergeCell ref="B5:AP5"/>
    <mergeCell ref="B6:AP6"/>
    <mergeCell ref="B7:AP7"/>
    <mergeCell ref="B8:AP8"/>
    <mergeCell ref="AM17:AM19"/>
    <mergeCell ref="AN17:AO17"/>
    <mergeCell ref="AN18:AO18"/>
    <mergeCell ref="AN19:AO19"/>
    <mergeCell ref="AP17:AP19"/>
    <mergeCell ref="L20:Q20"/>
    <mergeCell ref="T20:Y20"/>
    <mergeCell ref="AB20:AG20"/>
    <mergeCell ref="AJ20:AO20"/>
    <mergeCell ref="AH17:AH19"/>
    <mergeCell ref="AI17:AI19"/>
    <mergeCell ref="AJ17:AK17"/>
    <mergeCell ref="AJ18:AK18"/>
    <mergeCell ref="AJ19:AK19"/>
    <mergeCell ref="AL17:AL19"/>
    <mergeCell ref="AB17:AC17"/>
    <mergeCell ref="AB18:AC18"/>
    <mergeCell ref="AB19:AC19"/>
    <mergeCell ref="AD17:AD19"/>
    <mergeCell ref="AE17:AE19"/>
    <mergeCell ref="AF17:AG17"/>
    <mergeCell ref="AF18:AG18"/>
    <mergeCell ref="AF19:AG19"/>
    <mergeCell ref="W17:W19"/>
    <mergeCell ref="X17:Y17"/>
    <mergeCell ref="X18:Y18"/>
    <mergeCell ref="X19:Y19"/>
    <mergeCell ref="Z17:Z19"/>
    <mergeCell ref="AA17:AA19"/>
    <mergeCell ref="R17:R19"/>
    <mergeCell ref="S17:S19"/>
    <mergeCell ref="T17:U17"/>
    <mergeCell ref="T18:U18"/>
    <mergeCell ref="T19:U19"/>
    <mergeCell ref="V17:V19"/>
    <mergeCell ref="L18:M18"/>
    <mergeCell ref="L19:M19"/>
    <mergeCell ref="N17:N19"/>
    <mergeCell ref="O17:O19"/>
    <mergeCell ref="P17:Q17"/>
    <mergeCell ref="P18:Q18"/>
    <mergeCell ref="P19:Q19"/>
    <mergeCell ref="D20:E20"/>
    <mergeCell ref="F17:F20"/>
    <mergeCell ref="G17:G19"/>
    <mergeCell ref="H17:I17"/>
    <mergeCell ref="H18:I18"/>
    <mergeCell ref="H19:I19"/>
    <mergeCell ref="H20:I20"/>
    <mergeCell ref="D16:I16"/>
    <mergeCell ref="L16:Y16"/>
    <mergeCell ref="AB16:AO16"/>
    <mergeCell ref="C17:C19"/>
    <mergeCell ref="D17:E17"/>
    <mergeCell ref="D18:E18"/>
    <mergeCell ref="D19:E19"/>
    <mergeCell ref="J17:J20"/>
    <mergeCell ref="K17:K19"/>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140625" customWidth="1"/>
    <col min="4" max="4" width="2.7109375" customWidth="1"/>
    <col min="5" max="5" width="7.42578125" customWidth="1"/>
    <col min="6" max="6" width="2.28515625" customWidth="1"/>
    <col min="7" max="7" width="10.85546875" customWidth="1"/>
    <col min="8" max="8" width="2.42578125" customWidth="1"/>
    <col min="9" max="9" width="6" customWidth="1"/>
    <col min="10" max="10" width="2.28515625" customWidth="1"/>
    <col min="11" max="11" width="10.85546875" customWidth="1"/>
    <col min="12" max="12" width="2.5703125" customWidth="1"/>
    <col min="13" max="13" width="7.140625" customWidth="1"/>
    <col min="14" max="14" width="2.28515625"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62</v>
      </c>
      <c r="B3" s="30" t="s">
        <v>6</v>
      </c>
      <c r="C3" s="30"/>
      <c r="D3" s="30"/>
      <c r="E3" s="30"/>
      <c r="F3" s="30"/>
      <c r="G3" s="30"/>
      <c r="H3" s="30"/>
      <c r="I3" s="30"/>
      <c r="J3" s="30"/>
      <c r="K3" s="30"/>
      <c r="L3" s="30"/>
      <c r="M3" s="30"/>
      <c r="N3" s="30"/>
    </row>
    <row r="4" spans="1:14" ht="15" customHeight="1" x14ac:dyDescent="0.25">
      <c r="A4" s="13" t="s">
        <v>854</v>
      </c>
      <c r="B4" s="30" t="s">
        <v>6</v>
      </c>
      <c r="C4" s="30"/>
      <c r="D4" s="30"/>
      <c r="E4" s="30"/>
      <c r="F4" s="30"/>
      <c r="G4" s="30"/>
      <c r="H4" s="30"/>
      <c r="I4" s="30"/>
      <c r="J4" s="30"/>
      <c r="K4" s="30"/>
      <c r="L4" s="30"/>
      <c r="M4" s="30"/>
      <c r="N4" s="30"/>
    </row>
    <row r="5" spans="1:14" x14ac:dyDescent="0.25">
      <c r="A5" s="13"/>
      <c r="B5" s="71" t="s">
        <v>855</v>
      </c>
      <c r="C5" s="71"/>
      <c r="D5" s="71"/>
      <c r="E5" s="71"/>
      <c r="F5" s="71"/>
      <c r="G5" s="71"/>
      <c r="H5" s="71"/>
      <c r="I5" s="71"/>
      <c r="J5" s="71"/>
      <c r="K5" s="71"/>
      <c r="L5" s="71"/>
      <c r="M5" s="71"/>
      <c r="N5" s="71"/>
    </row>
    <row r="6" spans="1:14" x14ac:dyDescent="0.25">
      <c r="A6" s="13"/>
      <c r="B6" s="72" t="s">
        <v>856</v>
      </c>
      <c r="C6" s="72"/>
      <c r="D6" s="72"/>
      <c r="E6" s="72"/>
      <c r="F6" s="72"/>
      <c r="G6" s="72"/>
      <c r="H6" s="72"/>
      <c r="I6" s="72"/>
      <c r="J6" s="72"/>
      <c r="K6" s="72"/>
      <c r="L6" s="72"/>
      <c r="M6" s="72"/>
      <c r="N6" s="72"/>
    </row>
    <row r="7" spans="1:14" ht="15.75" x14ac:dyDescent="0.25">
      <c r="A7" s="13"/>
      <c r="B7" s="73"/>
      <c r="C7" s="73"/>
      <c r="D7" s="73"/>
      <c r="E7" s="73"/>
      <c r="F7" s="73"/>
      <c r="G7" s="73"/>
      <c r="H7" s="73"/>
      <c r="I7" s="73"/>
      <c r="J7" s="73"/>
      <c r="K7" s="73"/>
      <c r="L7" s="73"/>
      <c r="M7" s="73"/>
      <c r="N7" s="73"/>
    </row>
    <row r="8" spans="1:14" x14ac:dyDescent="0.25">
      <c r="A8" s="13"/>
      <c r="B8" s="12"/>
      <c r="C8" s="12"/>
      <c r="D8" s="12"/>
      <c r="E8" s="12"/>
      <c r="F8" s="12"/>
      <c r="G8" s="12"/>
      <c r="H8" s="12"/>
      <c r="I8" s="12"/>
      <c r="J8" s="12"/>
      <c r="K8" s="12"/>
      <c r="L8" s="12"/>
      <c r="M8" s="12"/>
      <c r="N8" s="12"/>
    </row>
    <row r="9" spans="1:14" ht="15.75" thickBot="1" x14ac:dyDescent="0.3">
      <c r="A9" s="13"/>
      <c r="B9" s="50"/>
      <c r="C9" s="50" t="s">
        <v>271</v>
      </c>
      <c r="D9" s="63" t="s">
        <v>857</v>
      </c>
      <c r="E9" s="63"/>
      <c r="F9" s="63"/>
      <c r="G9" s="63"/>
      <c r="H9" s="63"/>
      <c r="I9" s="63"/>
      <c r="J9" s="63"/>
      <c r="K9" s="63"/>
      <c r="L9" s="63"/>
      <c r="M9" s="63"/>
      <c r="N9" s="50"/>
    </row>
    <row r="10" spans="1:14" x14ac:dyDescent="0.25">
      <c r="A10" s="13"/>
      <c r="B10" s="69"/>
      <c r="C10" s="69" t="s">
        <v>271</v>
      </c>
      <c r="D10" s="81" t="s">
        <v>587</v>
      </c>
      <c r="E10" s="81"/>
      <c r="F10" s="82"/>
      <c r="G10" s="82"/>
      <c r="H10" s="81" t="s">
        <v>860</v>
      </c>
      <c r="I10" s="81"/>
      <c r="J10" s="82"/>
      <c r="K10" s="82"/>
      <c r="L10" s="81" t="s">
        <v>865</v>
      </c>
      <c r="M10" s="81"/>
      <c r="N10" s="69"/>
    </row>
    <row r="11" spans="1:14" x14ac:dyDescent="0.25">
      <c r="A11" s="13"/>
      <c r="B11" s="69"/>
      <c r="C11" s="69"/>
      <c r="D11" s="70" t="s">
        <v>858</v>
      </c>
      <c r="E11" s="70"/>
      <c r="F11" s="69"/>
      <c r="G11" s="69"/>
      <c r="H11" s="70" t="s">
        <v>587</v>
      </c>
      <c r="I11" s="70"/>
      <c r="J11" s="69"/>
      <c r="K11" s="69"/>
      <c r="L11" s="70" t="s">
        <v>864</v>
      </c>
      <c r="M11" s="70"/>
      <c r="N11" s="69"/>
    </row>
    <row r="12" spans="1:14" x14ac:dyDescent="0.25">
      <c r="A12" s="13"/>
      <c r="B12" s="69"/>
      <c r="C12" s="69"/>
      <c r="D12" s="70" t="s">
        <v>859</v>
      </c>
      <c r="E12" s="70"/>
      <c r="F12" s="69"/>
      <c r="G12" s="69"/>
      <c r="H12" s="70" t="s">
        <v>861</v>
      </c>
      <c r="I12" s="70"/>
      <c r="J12" s="69"/>
      <c r="K12" s="69"/>
      <c r="L12" s="70"/>
      <c r="M12" s="70"/>
      <c r="N12" s="69"/>
    </row>
    <row r="13" spans="1:14" x14ac:dyDescent="0.25">
      <c r="A13" s="13"/>
      <c r="B13" s="69"/>
      <c r="C13" s="69"/>
      <c r="D13" s="70"/>
      <c r="E13" s="70"/>
      <c r="F13" s="69"/>
      <c r="G13" s="69"/>
      <c r="H13" s="70" t="s">
        <v>862</v>
      </c>
      <c r="I13" s="70"/>
      <c r="J13" s="69"/>
      <c r="K13" s="69"/>
      <c r="L13" s="70"/>
      <c r="M13" s="70"/>
      <c r="N13" s="69"/>
    </row>
    <row r="14" spans="1:14" x14ac:dyDescent="0.25">
      <c r="A14" s="13"/>
      <c r="B14" s="69"/>
      <c r="C14" s="69"/>
      <c r="D14" s="70"/>
      <c r="E14" s="70"/>
      <c r="F14" s="69"/>
      <c r="G14" s="69"/>
      <c r="H14" s="70" t="s">
        <v>863</v>
      </c>
      <c r="I14" s="70"/>
      <c r="J14" s="69"/>
      <c r="K14" s="69"/>
      <c r="L14" s="70"/>
      <c r="M14" s="70"/>
      <c r="N14" s="69"/>
    </row>
    <row r="15" spans="1:14" ht="15.75" thickBot="1" x14ac:dyDescent="0.3">
      <c r="A15" s="13"/>
      <c r="B15" s="69"/>
      <c r="C15" s="69"/>
      <c r="D15" s="63"/>
      <c r="E15" s="63"/>
      <c r="F15" s="69"/>
      <c r="G15" s="69"/>
      <c r="H15" s="63" t="s">
        <v>864</v>
      </c>
      <c r="I15" s="63"/>
      <c r="J15" s="69"/>
      <c r="K15" s="69"/>
      <c r="L15" s="63"/>
      <c r="M15" s="63"/>
      <c r="N15" s="69"/>
    </row>
    <row r="16" spans="1:14" x14ac:dyDescent="0.25">
      <c r="A16" s="13"/>
      <c r="B16" s="51" t="s">
        <v>866</v>
      </c>
      <c r="C16" s="52" t="s">
        <v>271</v>
      </c>
      <c r="D16" s="52" t="s">
        <v>274</v>
      </c>
      <c r="E16" s="53">
        <v>6425</v>
      </c>
      <c r="F16" s="54" t="s">
        <v>271</v>
      </c>
      <c r="G16" s="52"/>
      <c r="H16" s="52" t="s">
        <v>274</v>
      </c>
      <c r="I16" s="68" t="s">
        <v>867</v>
      </c>
      <c r="J16" s="54" t="s">
        <v>296</v>
      </c>
      <c r="K16" s="52"/>
      <c r="L16" s="52" t="s">
        <v>274</v>
      </c>
      <c r="M16" s="53">
        <v>6200</v>
      </c>
      <c r="N16" s="54" t="s">
        <v>271</v>
      </c>
    </row>
    <row r="17" spans="1:14" ht="38.25" x14ac:dyDescent="0.25">
      <c r="A17" s="13"/>
      <c r="B17" s="55" t="s">
        <v>868</v>
      </c>
      <c r="C17" s="12" t="s">
        <v>271</v>
      </c>
      <c r="D17" s="12"/>
      <c r="E17" s="61" t="s">
        <v>869</v>
      </c>
      <c r="F17" s="16" t="s">
        <v>296</v>
      </c>
      <c r="G17" s="12"/>
      <c r="H17" s="12"/>
      <c r="I17" s="61" t="s">
        <v>870</v>
      </c>
      <c r="J17" s="16" t="s">
        <v>296</v>
      </c>
      <c r="K17" s="12"/>
      <c r="L17" s="12"/>
      <c r="M17" s="61" t="s">
        <v>871</v>
      </c>
      <c r="N17" s="16" t="s">
        <v>296</v>
      </c>
    </row>
    <row r="18" spans="1:14" ht="39" thickBot="1" x14ac:dyDescent="0.3">
      <c r="A18" s="13"/>
      <c r="B18" s="51" t="s">
        <v>872</v>
      </c>
      <c r="C18" s="52" t="s">
        <v>271</v>
      </c>
      <c r="D18" s="52"/>
      <c r="E18" s="68">
        <v>0</v>
      </c>
      <c r="F18" s="54" t="s">
        <v>271</v>
      </c>
      <c r="G18" s="52"/>
      <c r="H18" s="52"/>
      <c r="I18" s="68">
        <v>201</v>
      </c>
      <c r="J18" s="54" t="s">
        <v>271</v>
      </c>
      <c r="K18" s="52"/>
      <c r="L18" s="52"/>
      <c r="M18" s="68">
        <v>201</v>
      </c>
      <c r="N18" s="54" t="s">
        <v>271</v>
      </c>
    </row>
    <row r="19" spans="1:14" x14ac:dyDescent="0.25">
      <c r="A19" s="13"/>
      <c r="B19" s="57"/>
      <c r="C19" s="57" t="s">
        <v>271</v>
      </c>
      <c r="D19" s="58"/>
      <c r="E19" s="58"/>
      <c r="F19" s="57"/>
      <c r="G19" s="57"/>
      <c r="H19" s="58"/>
      <c r="I19" s="58"/>
      <c r="J19" s="57"/>
      <c r="K19" s="57"/>
      <c r="L19" s="58"/>
      <c r="M19" s="58"/>
      <c r="N19" s="57"/>
    </row>
    <row r="20" spans="1:14" ht="25.5" x14ac:dyDescent="0.25">
      <c r="A20" s="13"/>
      <c r="B20" s="55" t="s">
        <v>873</v>
      </c>
      <c r="C20" s="50" t="s">
        <v>271</v>
      </c>
      <c r="D20" s="12"/>
      <c r="E20" s="61" t="s">
        <v>869</v>
      </c>
      <c r="F20" s="16" t="s">
        <v>296</v>
      </c>
      <c r="G20" s="50"/>
      <c r="H20" s="12"/>
      <c r="I20" s="61" t="s">
        <v>874</v>
      </c>
      <c r="J20" s="16" t="s">
        <v>296</v>
      </c>
      <c r="K20" s="50"/>
      <c r="L20" s="12"/>
      <c r="M20" s="61" t="s">
        <v>875</v>
      </c>
      <c r="N20" s="16" t="s">
        <v>296</v>
      </c>
    </row>
    <row r="21" spans="1:14" ht="15.75" thickBot="1" x14ac:dyDescent="0.3">
      <c r="A21" s="13"/>
      <c r="B21" s="51" t="s">
        <v>149</v>
      </c>
      <c r="C21" s="59" t="s">
        <v>271</v>
      </c>
      <c r="D21" s="52"/>
      <c r="E21" s="68" t="s">
        <v>876</v>
      </c>
      <c r="F21" s="54" t="s">
        <v>296</v>
      </c>
      <c r="G21" s="59"/>
      <c r="H21" s="52"/>
      <c r="I21" s="68">
        <v>0</v>
      </c>
      <c r="J21" s="54" t="s">
        <v>271</v>
      </c>
      <c r="K21" s="59"/>
      <c r="L21" s="52"/>
      <c r="M21" s="68" t="s">
        <v>876</v>
      </c>
      <c r="N21" s="54" t="s">
        <v>296</v>
      </c>
    </row>
    <row r="22" spans="1:14" x14ac:dyDescent="0.25">
      <c r="A22" s="13"/>
      <c r="B22" s="57"/>
      <c r="C22" s="57" t="s">
        <v>271</v>
      </c>
      <c r="D22" s="58"/>
      <c r="E22" s="58"/>
      <c r="F22" s="57"/>
      <c r="G22" s="57"/>
      <c r="H22" s="58"/>
      <c r="I22" s="58"/>
      <c r="J22" s="57"/>
      <c r="K22" s="57"/>
      <c r="L22" s="58"/>
      <c r="M22" s="58"/>
      <c r="N22" s="57"/>
    </row>
    <row r="23" spans="1:14" ht="15.75" thickBot="1" x14ac:dyDescent="0.3">
      <c r="A23" s="13"/>
      <c r="B23" s="55" t="s">
        <v>877</v>
      </c>
      <c r="C23" s="50" t="s">
        <v>271</v>
      </c>
      <c r="D23" s="12" t="s">
        <v>274</v>
      </c>
      <c r="E23" s="56">
        <v>5738</v>
      </c>
      <c r="F23" s="16" t="s">
        <v>271</v>
      </c>
      <c r="G23" s="50"/>
      <c r="H23" s="12" t="s">
        <v>274</v>
      </c>
      <c r="I23" s="61" t="s">
        <v>878</v>
      </c>
      <c r="J23" s="16" t="s">
        <v>296</v>
      </c>
      <c r="K23" s="50"/>
      <c r="L23" s="12" t="s">
        <v>274</v>
      </c>
      <c r="M23" s="56">
        <v>5408</v>
      </c>
      <c r="N23" s="16" t="s">
        <v>271</v>
      </c>
    </row>
    <row r="24" spans="1:14" ht="15.75" thickTop="1" x14ac:dyDescent="0.25">
      <c r="A24" s="13"/>
      <c r="B24" s="57"/>
      <c r="C24" s="57" t="s">
        <v>271</v>
      </c>
      <c r="D24" s="62"/>
      <c r="E24" s="62"/>
      <c r="F24" s="57"/>
      <c r="G24" s="57"/>
      <c r="H24" s="62"/>
      <c r="I24" s="62"/>
      <c r="J24" s="57"/>
      <c r="K24" s="57"/>
      <c r="L24" s="62"/>
      <c r="M24" s="62"/>
    </row>
  </sheetData>
  <mergeCells count="35">
    <mergeCell ref="N10:N15"/>
    <mergeCell ref="A1:A2"/>
    <mergeCell ref="B1:N1"/>
    <mergeCell ref="B2:N2"/>
    <mergeCell ref="B3:N3"/>
    <mergeCell ref="A4:A24"/>
    <mergeCell ref="B4:N4"/>
    <mergeCell ref="B5:N5"/>
    <mergeCell ref="B6:N6"/>
    <mergeCell ref="B7:N7"/>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D9:M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79</v>
      </c>
      <c r="B1" s="1" t="s">
        <v>1</v>
      </c>
    </row>
    <row r="2" spans="1:2" x14ac:dyDescent="0.25">
      <c r="A2" s="8"/>
      <c r="B2" s="1" t="s">
        <v>2</v>
      </c>
    </row>
    <row r="3" spans="1:2" x14ac:dyDescent="0.25">
      <c r="A3" s="4" t="s">
        <v>880</v>
      </c>
      <c r="B3" s="5" t="s">
        <v>6</v>
      </c>
    </row>
    <row r="4" spans="1:2" x14ac:dyDescent="0.25">
      <c r="A4" s="13" t="s">
        <v>879</v>
      </c>
      <c r="B4" s="5" t="s">
        <v>6</v>
      </c>
    </row>
    <row r="5" spans="1:2" x14ac:dyDescent="0.25">
      <c r="A5" s="13"/>
      <c r="B5" s="11" t="s">
        <v>881</v>
      </c>
    </row>
    <row r="6" spans="1:2" ht="383.25" x14ac:dyDescent="0.25">
      <c r="A6" s="13"/>
      <c r="B6" s="12" t="s">
        <v>88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6"/>
  <sheetViews>
    <sheetView showGridLines="0" workbookViewId="0"/>
  </sheetViews>
  <sheetFormatPr defaultRowHeight="15" x14ac:dyDescent="0.25"/>
  <cols>
    <col min="1" max="2" width="36.5703125" bestFit="1" customWidth="1"/>
    <col min="3" max="3" width="7.5703125" customWidth="1"/>
    <col min="4" max="4" width="36.5703125" customWidth="1"/>
    <col min="5" max="5" width="36" customWidth="1"/>
    <col min="6" max="6" width="8.42578125" customWidth="1"/>
    <col min="7" max="7" width="36.5703125" customWidth="1"/>
    <col min="8" max="8" width="7.5703125" customWidth="1"/>
    <col min="9" max="9" width="36" customWidth="1"/>
    <col min="10" max="10" width="8.42578125" customWidth="1"/>
    <col min="11" max="12" width="7.5703125" customWidth="1"/>
    <col min="13" max="13" width="28.28515625" customWidth="1"/>
    <col min="14" max="14" width="8.42578125" customWidth="1"/>
    <col min="15" max="16" width="7.5703125" customWidth="1"/>
    <col min="17" max="17" width="36" customWidth="1"/>
    <col min="18" max="18" width="8.42578125" customWidth="1"/>
    <col min="19" max="19" width="36.5703125" customWidth="1"/>
    <col min="20" max="20" width="7.5703125" customWidth="1"/>
    <col min="21" max="21" width="36" customWidth="1"/>
    <col min="22" max="22" width="13.42578125" customWidth="1"/>
  </cols>
  <sheetData>
    <row r="1" spans="1:22" ht="15" customHeight="1" x14ac:dyDescent="0.25">
      <c r="A1" s="8" t="s">
        <v>8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97</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883</v>
      </c>
      <c r="B4" s="30" t="s">
        <v>6</v>
      </c>
      <c r="C4" s="30"/>
      <c r="D4" s="30"/>
      <c r="E4" s="30"/>
      <c r="F4" s="30"/>
      <c r="G4" s="30"/>
      <c r="H4" s="30"/>
      <c r="I4" s="30"/>
      <c r="J4" s="30"/>
      <c r="K4" s="30"/>
      <c r="L4" s="30"/>
      <c r="M4" s="30"/>
      <c r="N4" s="30"/>
      <c r="O4" s="30"/>
      <c r="P4" s="30"/>
      <c r="Q4" s="30"/>
      <c r="R4" s="30"/>
      <c r="S4" s="30"/>
      <c r="T4" s="30"/>
      <c r="U4" s="30"/>
      <c r="V4" s="30"/>
    </row>
    <row r="5" spans="1:22" x14ac:dyDescent="0.25">
      <c r="A5" s="13"/>
      <c r="B5" s="71" t="s">
        <v>884</v>
      </c>
      <c r="C5" s="71"/>
      <c r="D5" s="71"/>
      <c r="E5" s="71"/>
      <c r="F5" s="71"/>
      <c r="G5" s="71"/>
      <c r="H5" s="71"/>
      <c r="I5" s="71"/>
      <c r="J5" s="71"/>
      <c r="K5" s="71"/>
      <c r="L5" s="71"/>
      <c r="M5" s="71"/>
      <c r="N5" s="71"/>
      <c r="O5" s="71"/>
      <c r="P5" s="71"/>
      <c r="Q5" s="71"/>
      <c r="R5" s="71"/>
      <c r="S5" s="71"/>
      <c r="T5" s="71"/>
      <c r="U5" s="71"/>
      <c r="V5" s="71"/>
    </row>
    <row r="6" spans="1:22" x14ac:dyDescent="0.25">
      <c r="A6" s="13"/>
      <c r="B6" s="72" t="s">
        <v>885</v>
      </c>
      <c r="C6" s="72"/>
      <c r="D6" s="72"/>
      <c r="E6" s="72"/>
      <c r="F6" s="72"/>
      <c r="G6" s="72"/>
      <c r="H6" s="72"/>
      <c r="I6" s="72"/>
      <c r="J6" s="72"/>
      <c r="K6" s="72"/>
      <c r="L6" s="72"/>
      <c r="M6" s="72"/>
      <c r="N6" s="72"/>
      <c r="O6" s="72"/>
      <c r="P6" s="72"/>
      <c r="Q6" s="72"/>
      <c r="R6" s="72"/>
      <c r="S6" s="72"/>
      <c r="T6" s="72"/>
      <c r="U6" s="72"/>
      <c r="V6" s="72"/>
    </row>
    <row r="7" spans="1:22" x14ac:dyDescent="0.25">
      <c r="A7" s="13"/>
      <c r="B7" s="75"/>
      <c r="C7" s="75"/>
      <c r="D7" s="75"/>
      <c r="E7" s="75"/>
      <c r="F7" s="75"/>
      <c r="G7" s="75"/>
      <c r="H7" s="75"/>
      <c r="I7" s="75"/>
      <c r="J7" s="75"/>
      <c r="K7" s="75"/>
      <c r="L7" s="75"/>
      <c r="M7" s="75"/>
      <c r="N7" s="75"/>
      <c r="O7" s="75"/>
      <c r="P7" s="75"/>
      <c r="Q7" s="75"/>
      <c r="R7" s="75"/>
      <c r="S7" s="75"/>
      <c r="T7" s="75"/>
      <c r="U7" s="75"/>
      <c r="V7" s="75"/>
    </row>
    <row r="8" spans="1:22" x14ac:dyDescent="0.25">
      <c r="A8" s="13"/>
      <c r="B8" s="65" t="s">
        <v>395</v>
      </c>
      <c r="C8" s="66"/>
      <c r="D8" s="65" t="s">
        <v>886</v>
      </c>
    </row>
    <row r="9" spans="1:22" x14ac:dyDescent="0.25">
      <c r="A9" s="13"/>
      <c r="B9" s="75"/>
      <c r="C9" s="75"/>
      <c r="D9" s="75"/>
      <c r="E9" s="75"/>
      <c r="F9" s="75"/>
      <c r="G9" s="75"/>
      <c r="H9" s="75"/>
      <c r="I9" s="75"/>
      <c r="J9" s="75"/>
      <c r="K9" s="75"/>
      <c r="L9" s="75"/>
      <c r="M9" s="75"/>
      <c r="N9" s="75"/>
      <c r="O9" s="75"/>
      <c r="P9" s="75"/>
      <c r="Q9" s="75"/>
      <c r="R9" s="75"/>
      <c r="S9" s="75"/>
      <c r="T9" s="75"/>
      <c r="U9" s="75"/>
      <c r="V9" s="75"/>
    </row>
    <row r="10" spans="1:22" x14ac:dyDescent="0.25">
      <c r="A10" s="13"/>
      <c r="B10" s="65" t="s">
        <v>395</v>
      </c>
      <c r="C10" s="66"/>
      <c r="D10" s="65" t="s">
        <v>887</v>
      </c>
    </row>
    <row r="11" spans="1:22" x14ac:dyDescent="0.25">
      <c r="A11" s="13"/>
      <c r="B11" s="75"/>
      <c r="C11" s="75"/>
      <c r="D11" s="75"/>
      <c r="E11" s="75"/>
      <c r="F11" s="75"/>
      <c r="G11" s="75"/>
      <c r="H11" s="75"/>
      <c r="I11" s="75"/>
      <c r="J11" s="75"/>
      <c r="K11" s="75"/>
      <c r="L11" s="75"/>
      <c r="M11" s="75"/>
      <c r="N11" s="75"/>
      <c r="O11" s="75"/>
      <c r="P11" s="75"/>
      <c r="Q11" s="75"/>
      <c r="R11" s="75"/>
      <c r="S11" s="75"/>
      <c r="T11" s="75"/>
      <c r="U11" s="75"/>
      <c r="V11" s="75"/>
    </row>
    <row r="12" spans="1:22" x14ac:dyDescent="0.25">
      <c r="A12" s="13"/>
      <c r="B12" s="65" t="s">
        <v>395</v>
      </c>
      <c r="C12" s="66"/>
      <c r="D12" s="65" t="s">
        <v>888</v>
      </c>
    </row>
    <row r="13" spans="1:22" x14ac:dyDescent="0.25">
      <c r="A13" s="13"/>
      <c r="B13" s="75"/>
      <c r="C13" s="75"/>
      <c r="D13" s="75"/>
      <c r="E13" s="75"/>
      <c r="F13" s="75"/>
      <c r="G13" s="75"/>
      <c r="H13" s="75"/>
      <c r="I13" s="75"/>
      <c r="J13" s="75"/>
      <c r="K13" s="75"/>
      <c r="L13" s="75"/>
      <c r="M13" s="75"/>
      <c r="N13" s="75"/>
      <c r="O13" s="75"/>
      <c r="P13" s="75"/>
      <c r="Q13" s="75"/>
      <c r="R13" s="75"/>
      <c r="S13" s="75"/>
      <c r="T13" s="75"/>
      <c r="U13" s="75"/>
      <c r="V13" s="75"/>
    </row>
    <row r="14" spans="1:22" x14ac:dyDescent="0.25">
      <c r="A14" s="13"/>
      <c r="B14" s="65" t="s">
        <v>395</v>
      </c>
      <c r="C14" s="66"/>
      <c r="D14" s="65" t="s">
        <v>889</v>
      </c>
    </row>
    <row r="15" spans="1:22" x14ac:dyDescent="0.25">
      <c r="A15" s="13"/>
      <c r="B15" s="75"/>
      <c r="C15" s="75"/>
      <c r="D15" s="75"/>
      <c r="E15" s="75"/>
      <c r="F15" s="75"/>
      <c r="G15" s="75"/>
      <c r="H15" s="75"/>
      <c r="I15" s="75"/>
      <c r="J15" s="75"/>
      <c r="K15" s="75"/>
      <c r="L15" s="75"/>
      <c r="M15" s="75"/>
      <c r="N15" s="75"/>
      <c r="O15" s="75"/>
      <c r="P15" s="75"/>
      <c r="Q15" s="75"/>
      <c r="R15" s="75"/>
      <c r="S15" s="75"/>
      <c r="T15" s="75"/>
      <c r="U15" s="75"/>
      <c r="V15" s="75"/>
    </row>
    <row r="16" spans="1:22" x14ac:dyDescent="0.25">
      <c r="A16" s="13"/>
      <c r="B16" s="65" t="s">
        <v>395</v>
      </c>
      <c r="C16" s="66"/>
      <c r="D16" s="65" t="s">
        <v>890</v>
      </c>
    </row>
    <row r="17" spans="1:22" x14ac:dyDescent="0.25">
      <c r="A17" s="13"/>
      <c r="B17" s="75"/>
      <c r="C17" s="75"/>
      <c r="D17" s="75"/>
      <c r="E17" s="75"/>
      <c r="F17" s="75"/>
      <c r="G17" s="75"/>
      <c r="H17" s="75"/>
      <c r="I17" s="75"/>
      <c r="J17" s="75"/>
      <c r="K17" s="75"/>
      <c r="L17" s="75"/>
      <c r="M17" s="75"/>
      <c r="N17" s="75"/>
      <c r="O17" s="75"/>
      <c r="P17" s="75"/>
      <c r="Q17" s="75"/>
      <c r="R17" s="75"/>
      <c r="S17" s="75"/>
      <c r="T17" s="75"/>
      <c r="U17" s="75"/>
      <c r="V17" s="75"/>
    </row>
    <row r="18" spans="1:22" x14ac:dyDescent="0.25">
      <c r="A18" s="13"/>
      <c r="B18" s="65" t="s">
        <v>395</v>
      </c>
      <c r="C18" s="66"/>
      <c r="D18" s="65" t="s">
        <v>891</v>
      </c>
    </row>
    <row r="19" spans="1:22" x14ac:dyDescent="0.25">
      <c r="A19" s="13"/>
      <c r="B19" s="75"/>
      <c r="C19" s="75"/>
      <c r="D19" s="75"/>
      <c r="E19" s="75"/>
      <c r="F19" s="75"/>
      <c r="G19" s="75"/>
      <c r="H19" s="75"/>
      <c r="I19" s="75"/>
      <c r="J19" s="75"/>
      <c r="K19" s="75"/>
      <c r="L19" s="75"/>
      <c r="M19" s="75"/>
      <c r="N19" s="75"/>
      <c r="O19" s="75"/>
      <c r="P19" s="75"/>
      <c r="Q19" s="75"/>
      <c r="R19" s="75"/>
      <c r="S19" s="75"/>
      <c r="T19" s="75"/>
      <c r="U19" s="75"/>
      <c r="V19" s="75"/>
    </row>
    <row r="20" spans="1:22" x14ac:dyDescent="0.25">
      <c r="A20" s="13"/>
      <c r="B20" s="65" t="s">
        <v>395</v>
      </c>
      <c r="C20" s="66"/>
      <c r="D20" s="65" t="s">
        <v>892</v>
      </c>
    </row>
    <row r="21" spans="1:22" x14ac:dyDescent="0.25">
      <c r="A21" s="13"/>
      <c r="B21" s="72" t="s">
        <v>893</v>
      </c>
      <c r="C21" s="72"/>
      <c r="D21" s="72"/>
      <c r="E21" s="72"/>
      <c r="F21" s="72"/>
      <c r="G21" s="72"/>
      <c r="H21" s="72"/>
      <c r="I21" s="72"/>
      <c r="J21" s="72"/>
      <c r="K21" s="72"/>
      <c r="L21" s="72"/>
      <c r="M21" s="72"/>
      <c r="N21" s="72"/>
      <c r="O21" s="72"/>
      <c r="P21" s="72"/>
      <c r="Q21" s="72"/>
      <c r="R21" s="72"/>
      <c r="S21" s="72"/>
      <c r="T21" s="72"/>
      <c r="U21" s="72"/>
      <c r="V21" s="72"/>
    </row>
    <row r="22" spans="1:22" x14ac:dyDescent="0.25">
      <c r="A22" s="13"/>
      <c r="B22" s="75"/>
      <c r="C22" s="75"/>
      <c r="D22" s="75"/>
      <c r="E22" s="75"/>
      <c r="F22" s="75"/>
      <c r="G22" s="75"/>
      <c r="H22" s="75"/>
      <c r="I22" s="75"/>
      <c r="J22" s="75"/>
      <c r="K22" s="75"/>
      <c r="L22" s="75"/>
      <c r="M22" s="75"/>
      <c r="N22" s="75"/>
      <c r="O22" s="75"/>
      <c r="P22" s="75"/>
      <c r="Q22" s="75"/>
      <c r="R22" s="75"/>
      <c r="S22" s="75"/>
      <c r="T22" s="75"/>
      <c r="U22" s="75"/>
      <c r="V22" s="75"/>
    </row>
    <row r="23" spans="1:22" x14ac:dyDescent="0.25">
      <c r="A23" s="13"/>
      <c r="B23" s="65" t="s">
        <v>395</v>
      </c>
      <c r="C23" s="66"/>
      <c r="D23" s="65" t="s">
        <v>894</v>
      </c>
    </row>
    <row r="24" spans="1:22" x14ac:dyDescent="0.25">
      <c r="A24" s="13"/>
      <c r="B24" s="75"/>
      <c r="C24" s="75"/>
      <c r="D24" s="75"/>
      <c r="E24" s="75"/>
      <c r="F24" s="75"/>
      <c r="G24" s="75"/>
      <c r="H24" s="75"/>
      <c r="I24" s="75"/>
      <c r="J24" s="75"/>
      <c r="K24" s="75"/>
      <c r="L24" s="75"/>
      <c r="M24" s="75"/>
      <c r="N24" s="75"/>
      <c r="O24" s="75"/>
      <c r="P24" s="75"/>
      <c r="Q24" s="75"/>
      <c r="R24" s="75"/>
      <c r="S24" s="75"/>
      <c r="T24" s="75"/>
      <c r="U24" s="75"/>
      <c r="V24" s="75"/>
    </row>
    <row r="25" spans="1:22" x14ac:dyDescent="0.25">
      <c r="A25" s="13"/>
      <c r="B25" s="65" t="s">
        <v>395</v>
      </c>
      <c r="C25" s="66"/>
      <c r="D25" s="65" t="s">
        <v>895</v>
      </c>
    </row>
    <row r="26" spans="1:22" x14ac:dyDescent="0.25">
      <c r="A26" s="13"/>
      <c r="B26" s="75"/>
      <c r="C26" s="75"/>
      <c r="D26" s="75"/>
      <c r="E26" s="75"/>
      <c r="F26" s="75"/>
      <c r="G26" s="75"/>
      <c r="H26" s="75"/>
      <c r="I26" s="75"/>
      <c r="J26" s="75"/>
      <c r="K26" s="75"/>
      <c r="L26" s="75"/>
      <c r="M26" s="75"/>
      <c r="N26" s="75"/>
      <c r="O26" s="75"/>
      <c r="P26" s="75"/>
      <c r="Q26" s="75"/>
      <c r="R26" s="75"/>
      <c r="S26" s="75"/>
      <c r="T26" s="75"/>
      <c r="U26" s="75"/>
      <c r="V26" s="75"/>
    </row>
    <row r="27" spans="1:22" x14ac:dyDescent="0.25">
      <c r="A27" s="13"/>
      <c r="B27" s="65" t="s">
        <v>395</v>
      </c>
      <c r="C27" s="66"/>
      <c r="D27" s="65" t="s">
        <v>896</v>
      </c>
    </row>
    <row r="28" spans="1:22" x14ac:dyDescent="0.25">
      <c r="A28" s="13"/>
      <c r="B28" s="75"/>
      <c r="C28" s="75"/>
      <c r="D28" s="75"/>
      <c r="E28" s="75"/>
      <c r="F28" s="75"/>
      <c r="G28" s="75"/>
      <c r="H28" s="75"/>
      <c r="I28" s="75"/>
      <c r="J28" s="75"/>
      <c r="K28" s="75"/>
      <c r="L28" s="75"/>
      <c r="M28" s="75"/>
      <c r="N28" s="75"/>
      <c r="O28" s="75"/>
      <c r="P28" s="75"/>
      <c r="Q28" s="75"/>
      <c r="R28" s="75"/>
      <c r="S28" s="75"/>
      <c r="T28" s="75"/>
      <c r="U28" s="75"/>
      <c r="V28" s="75"/>
    </row>
    <row r="29" spans="1:22" x14ac:dyDescent="0.25">
      <c r="A29" s="13"/>
      <c r="B29" s="65" t="s">
        <v>395</v>
      </c>
      <c r="C29" s="66"/>
      <c r="D29" s="65" t="s">
        <v>897</v>
      </c>
    </row>
    <row r="30" spans="1:22" x14ac:dyDescent="0.25">
      <c r="A30" s="13"/>
      <c r="B30" s="75"/>
      <c r="C30" s="75"/>
      <c r="D30" s="75"/>
      <c r="E30" s="75"/>
      <c r="F30" s="75"/>
      <c r="G30" s="75"/>
      <c r="H30" s="75"/>
      <c r="I30" s="75"/>
      <c r="J30" s="75"/>
      <c r="K30" s="75"/>
      <c r="L30" s="75"/>
      <c r="M30" s="75"/>
      <c r="N30" s="75"/>
      <c r="O30" s="75"/>
      <c r="P30" s="75"/>
      <c r="Q30" s="75"/>
      <c r="R30" s="75"/>
      <c r="S30" s="75"/>
      <c r="T30" s="75"/>
      <c r="U30" s="75"/>
      <c r="V30" s="75"/>
    </row>
    <row r="31" spans="1:22" x14ac:dyDescent="0.25">
      <c r="A31" s="13"/>
      <c r="B31" s="65" t="s">
        <v>395</v>
      </c>
      <c r="C31" s="66"/>
      <c r="D31" s="65" t="s">
        <v>898</v>
      </c>
    </row>
    <row r="32" spans="1:22" x14ac:dyDescent="0.25">
      <c r="A32" s="13"/>
      <c r="B32" s="75"/>
      <c r="C32" s="75"/>
      <c r="D32" s="75"/>
      <c r="E32" s="75"/>
      <c r="F32" s="75"/>
      <c r="G32" s="75"/>
      <c r="H32" s="75"/>
      <c r="I32" s="75"/>
      <c r="J32" s="75"/>
      <c r="K32" s="75"/>
      <c r="L32" s="75"/>
      <c r="M32" s="75"/>
      <c r="N32" s="75"/>
      <c r="O32" s="75"/>
      <c r="P32" s="75"/>
      <c r="Q32" s="75"/>
      <c r="R32" s="75"/>
      <c r="S32" s="75"/>
      <c r="T32" s="75"/>
      <c r="U32" s="75"/>
      <c r="V32" s="75"/>
    </row>
    <row r="33" spans="1:22" x14ac:dyDescent="0.25">
      <c r="A33" s="13"/>
      <c r="B33" s="65" t="s">
        <v>395</v>
      </c>
      <c r="C33" s="66"/>
      <c r="D33" s="65" t="s">
        <v>899</v>
      </c>
    </row>
    <row r="34" spans="1:22" x14ac:dyDescent="0.25">
      <c r="A34" s="13"/>
      <c r="B34" s="75"/>
      <c r="C34" s="75"/>
      <c r="D34" s="75"/>
      <c r="E34" s="75"/>
      <c r="F34" s="75"/>
      <c r="G34" s="75"/>
      <c r="H34" s="75"/>
      <c r="I34" s="75"/>
      <c r="J34" s="75"/>
      <c r="K34" s="75"/>
      <c r="L34" s="75"/>
      <c r="M34" s="75"/>
      <c r="N34" s="75"/>
      <c r="O34" s="75"/>
      <c r="P34" s="75"/>
      <c r="Q34" s="75"/>
      <c r="R34" s="75"/>
      <c r="S34" s="75"/>
      <c r="T34" s="75"/>
      <c r="U34" s="75"/>
      <c r="V34" s="75"/>
    </row>
    <row r="35" spans="1:22" x14ac:dyDescent="0.25">
      <c r="A35" s="13"/>
      <c r="B35" s="65" t="s">
        <v>395</v>
      </c>
      <c r="C35" s="66"/>
      <c r="D35" s="65" t="s">
        <v>900</v>
      </c>
    </row>
    <row r="36" spans="1:22" x14ac:dyDescent="0.25">
      <c r="A36" s="13"/>
      <c r="B36" s="75"/>
      <c r="C36" s="75"/>
      <c r="D36" s="75"/>
      <c r="E36" s="75"/>
      <c r="F36" s="75"/>
      <c r="G36" s="75"/>
      <c r="H36" s="75"/>
      <c r="I36" s="75"/>
      <c r="J36" s="75"/>
      <c r="K36" s="75"/>
      <c r="L36" s="75"/>
      <c r="M36" s="75"/>
      <c r="N36" s="75"/>
      <c r="O36" s="75"/>
      <c r="P36" s="75"/>
      <c r="Q36" s="75"/>
      <c r="R36" s="75"/>
      <c r="S36" s="75"/>
      <c r="T36" s="75"/>
      <c r="U36" s="75"/>
      <c r="V36" s="75"/>
    </row>
    <row r="37" spans="1:22" x14ac:dyDescent="0.25">
      <c r="A37" s="13"/>
      <c r="B37" s="65" t="s">
        <v>395</v>
      </c>
      <c r="C37" s="66"/>
      <c r="D37" s="65" t="s">
        <v>901</v>
      </c>
    </row>
    <row r="38" spans="1:22" x14ac:dyDescent="0.25">
      <c r="A38" s="13"/>
      <c r="B38" s="75"/>
      <c r="C38" s="75"/>
      <c r="D38" s="75"/>
      <c r="E38" s="75"/>
      <c r="F38" s="75"/>
      <c r="G38" s="75"/>
      <c r="H38" s="75"/>
      <c r="I38" s="75"/>
      <c r="J38" s="75"/>
      <c r="K38" s="75"/>
      <c r="L38" s="75"/>
      <c r="M38" s="75"/>
      <c r="N38" s="75"/>
      <c r="O38" s="75"/>
      <c r="P38" s="75"/>
      <c r="Q38" s="75"/>
      <c r="R38" s="75"/>
      <c r="S38" s="75"/>
      <c r="T38" s="75"/>
      <c r="U38" s="75"/>
      <c r="V38" s="75"/>
    </row>
    <row r="39" spans="1:22" x14ac:dyDescent="0.25">
      <c r="A39" s="13"/>
      <c r="B39" s="65" t="s">
        <v>395</v>
      </c>
      <c r="C39" s="66"/>
      <c r="D39" s="65" t="s">
        <v>902</v>
      </c>
    </row>
    <row r="40" spans="1:22" x14ac:dyDescent="0.25">
      <c r="A40" s="13"/>
      <c r="B40" s="75"/>
      <c r="C40" s="75"/>
      <c r="D40" s="75"/>
      <c r="E40" s="75"/>
      <c r="F40" s="75"/>
      <c r="G40" s="75"/>
      <c r="H40" s="75"/>
      <c r="I40" s="75"/>
      <c r="J40" s="75"/>
      <c r="K40" s="75"/>
      <c r="L40" s="75"/>
      <c r="M40" s="75"/>
      <c r="N40" s="75"/>
      <c r="O40" s="75"/>
      <c r="P40" s="75"/>
      <c r="Q40" s="75"/>
      <c r="R40" s="75"/>
      <c r="S40" s="75"/>
      <c r="T40" s="75"/>
      <c r="U40" s="75"/>
      <c r="V40" s="75"/>
    </row>
    <row r="41" spans="1:22" x14ac:dyDescent="0.25">
      <c r="A41" s="13"/>
      <c r="B41" s="65" t="s">
        <v>395</v>
      </c>
      <c r="C41" s="66"/>
      <c r="D41" s="65" t="s">
        <v>903</v>
      </c>
    </row>
    <row r="42" spans="1:22" x14ac:dyDescent="0.25">
      <c r="A42" s="13"/>
      <c r="B42" s="75"/>
      <c r="C42" s="75"/>
      <c r="D42" s="75"/>
      <c r="E42" s="75"/>
      <c r="F42" s="75"/>
      <c r="G42" s="75"/>
      <c r="H42" s="75"/>
      <c r="I42" s="75"/>
      <c r="J42" s="75"/>
      <c r="K42" s="75"/>
      <c r="L42" s="75"/>
      <c r="M42" s="75"/>
      <c r="N42" s="75"/>
      <c r="O42" s="75"/>
      <c r="P42" s="75"/>
      <c r="Q42" s="75"/>
      <c r="R42" s="75"/>
      <c r="S42" s="75"/>
      <c r="T42" s="75"/>
      <c r="U42" s="75"/>
      <c r="V42" s="75"/>
    </row>
    <row r="43" spans="1:22" x14ac:dyDescent="0.25">
      <c r="A43" s="13"/>
      <c r="B43" s="65" t="s">
        <v>395</v>
      </c>
      <c r="C43" s="66"/>
      <c r="D43" s="65" t="s">
        <v>904</v>
      </c>
    </row>
    <row r="44" spans="1:22" x14ac:dyDescent="0.25">
      <c r="A44" s="13"/>
      <c r="B44" s="75"/>
      <c r="C44" s="75"/>
      <c r="D44" s="75"/>
      <c r="E44" s="75"/>
      <c r="F44" s="75"/>
      <c r="G44" s="75"/>
      <c r="H44" s="75"/>
      <c r="I44" s="75"/>
      <c r="J44" s="75"/>
      <c r="K44" s="75"/>
      <c r="L44" s="75"/>
      <c r="M44" s="75"/>
      <c r="N44" s="75"/>
      <c r="O44" s="75"/>
      <c r="P44" s="75"/>
      <c r="Q44" s="75"/>
      <c r="R44" s="75"/>
      <c r="S44" s="75"/>
      <c r="T44" s="75"/>
      <c r="U44" s="75"/>
      <c r="V44" s="75"/>
    </row>
    <row r="45" spans="1:22" x14ac:dyDescent="0.25">
      <c r="A45" s="13"/>
      <c r="B45" s="65" t="s">
        <v>395</v>
      </c>
      <c r="C45" s="66"/>
      <c r="D45" s="65" t="s">
        <v>905</v>
      </c>
    </row>
    <row r="46" spans="1:22" x14ac:dyDescent="0.25">
      <c r="A46" s="13"/>
      <c r="B46" s="75"/>
      <c r="C46" s="75"/>
      <c r="D46" s="75"/>
      <c r="E46" s="75"/>
      <c r="F46" s="75"/>
      <c r="G46" s="75"/>
      <c r="H46" s="75"/>
      <c r="I46" s="75"/>
      <c r="J46" s="75"/>
      <c r="K46" s="75"/>
      <c r="L46" s="75"/>
      <c r="M46" s="75"/>
      <c r="N46" s="75"/>
      <c r="O46" s="75"/>
      <c r="P46" s="75"/>
      <c r="Q46" s="75"/>
      <c r="R46" s="75"/>
      <c r="S46" s="75"/>
      <c r="T46" s="75"/>
      <c r="U46" s="75"/>
      <c r="V46" s="75"/>
    </row>
    <row r="47" spans="1:22" x14ac:dyDescent="0.25">
      <c r="A47" s="13"/>
      <c r="B47" s="65" t="s">
        <v>395</v>
      </c>
      <c r="C47" s="66"/>
      <c r="D47" s="65" t="s">
        <v>906</v>
      </c>
    </row>
    <row r="48" spans="1:22" x14ac:dyDescent="0.25">
      <c r="A48" s="13"/>
      <c r="B48" s="75"/>
      <c r="C48" s="75"/>
      <c r="D48" s="75"/>
      <c r="E48" s="75"/>
      <c r="F48" s="75"/>
      <c r="G48" s="75"/>
      <c r="H48" s="75"/>
      <c r="I48" s="75"/>
      <c r="J48" s="75"/>
      <c r="K48" s="75"/>
      <c r="L48" s="75"/>
      <c r="M48" s="75"/>
      <c r="N48" s="75"/>
      <c r="O48" s="75"/>
      <c r="P48" s="75"/>
      <c r="Q48" s="75"/>
      <c r="R48" s="75"/>
      <c r="S48" s="75"/>
      <c r="T48" s="75"/>
      <c r="U48" s="75"/>
      <c r="V48" s="75"/>
    </row>
    <row r="49" spans="1:22" x14ac:dyDescent="0.25">
      <c r="A49" s="13"/>
      <c r="B49" s="65" t="s">
        <v>395</v>
      </c>
      <c r="C49" s="66"/>
      <c r="D49" s="65" t="s">
        <v>907</v>
      </c>
    </row>
    <row r="50" spans="1:22" x14ac:dyDescent="0.25">
      <c r="A50" s="13"/>
      <c r="B50" s="75"/>
      <c r="C50" s="75"/>
      <c r="D50" s="75"/>
      <c r="E50" s="75"/>
      <c r="F50" s="75"/>
      <c r="G50" s="75"/>
      <c r="H50" s="75"/>
      <c r="I50" s="75"/>
      <c r="J50" s="75"/>
      <c r="K50" s="75"/>
      <c r="L50" s="75"/>
      <c r="M50" s="75"/>
      <c r="N50" s="75"/>
      <c r="O50" s="75"/>
      <c r="P50" s="75"/>
      <c r="Q50" s="75"/>
      <c r="R50" s="75"/>
      <c r="S50" s="75"/>
      <c r="T50" s="75"/>
      <c r="U50" s="75"/>
      <c r="V50" s="75"/>
    </row>
    <row r="51" spans="1:22" x14ac:dyDescent="0.25">
      <c r="A51" s="13"/>
      <c r="B51" s="65" t="s">
        <v>395</v>
      </c>
      <c r="C51" s="66"/>
      <c r="D51" s="65" t="s">
        <v>908</v>
      </c>
    </row>
    <row r="52" spans="1:22" x14ac:dyDescent="0.25">
      <c r="A52" s="13"/>
      <c r="B52" s="75"/>
      <c r="C52" s="75"/>
      <c r="D52" s="75"/>
      <c r="E52" s="75"/>
      <c r="F52" s="75"/>
      <c r="G52" s="75"/>
      <c r="H52" s="75"/>
      <c r="I52" s="75"/>
      <c r="J52" s="75"/>
      <c r="K52" s="75"/>
      <c r="L52" s="75"/>
      <c r="M52" s="75"/>
      <c r="N52" s="75"/>
      <c r="O52" s="75"/>
      <c r="P52" s="75"/>
      <c r="Q52" s="75"/>
      <c r="R52" s="75"/>
      <c r="S52" s="75"/>
      <c r="T52" s="75"/>
      <c r="U52" s="75"/>
      <c r="V52" s="75"/>
    </row>
    <row r="53" spans="1:22" x14ac:dyDescent="0.25">
      <c r="A53" s="13"/>
      <c r="B53" s="65" t="s">
        <v>395</v>
      </c>
      <c r="C53" s="66"/>
      <c r="D53" s="65" t="s">
        <v>909</v>
      </c>
    </row>
    <row r="54" spans="1:22" x14ac:dyDescent="0.25">
      <c r="A54" s="13"/>
      <c r="B54" s="75"/>
      <c r="C54" s="75"/>
      <c r="D54" s="75"/>
      <c r="E54" s="75"/>
      <c r="F54" s="75"/>
      <c r="G54" s="75"/>
      <c r="H54" s="75"/>
      <c r="I54" s="75"/>
      <c r="J54" s="75"/>
      <c r="K54" s="75"/>
      <c r="L54" s="75"/>
      <c r="M54" s="75"/>
      <c r="N54" s="75"/>
      <c r="O54" s="75"/>
      <c r="P54" s="75"/>
      <c r="Q54" s="75"/>
      <c r="R54" s="75"/>
      <c r="S54" s="75"/>
      <c r="T54" s="75"/>
      <c r="U54" s="75"/>
      <c r="V54" s="75"/>
    </row>
    <row r="55" spans="1:22" x14ac:dyDescent="0.25">
      <c r="A55" s="13"/>
      <c r="B55" s="65" t="s">
        <v>395</v>
      </c>
      <c r="C55" s="66"/>
      <c r="D55" s="65" t="s">
        <v>910</v>
      </c>
    </row>
    <row r="56" spans="1:22" x14ac:dyDescent="0.25">
      <c r="A56" s="13"/>
      <c r="B56" s="75"/>
      <c r="C56" s="75"/>
      <c r="D56" s="75"/>
      <c r="E56" s="75"/>
      <c r="F56" s="75"/>
      <c r="G56" s="75"/>
      <c r="H56" s="75"/>
      <c r="I56" s="75"/>
      <c r="J56" s="75"/>
      <c r="K56" s="75"/>
      <c r="L56" s="75"/>
      <c r="M56" s="75"/>
      <c r="N56" s="75"/>
      <c r="O56" s="75"/>
      <c r="P56" s="75"/>
      <c r="Q56" s="75"/>
      <c r="R56" s="75"/>
      <c r="S56" s="75"/>
      <c r="T56" s="75"/>
      <c r="U56" s="75"/>
      <c r="V56" s="75"/>
    </row>
    <row r="57" spans="1:22" x14ac:dyDescent="0.25">
      <c r="A57" s="13"/>
      <c r="B57" s="65" t="s">
        <v>395</v>
      </c>
      <c r="C57" s="66"/>
      <c r="D57" s="65" t="s">
        <v>911</v>
      </c>
    </row>
    <row r="58" spans="1:22" x14ac:dyDescent="0.25">
      <c r="A58" s="13"/>
      <c r="B58" s="75"/>
      <c r="C58" s="75"/>
      <c r="D58" s="75"/>
      <c r="E58" s="75"/>
      <c r="F58" s="75"/>
      <c r="G58" s="75"/>
      <c r="H58" s="75"/>
      <c r="I58" s="75"/>
      <c r="J58" s="75"/>
      <c r="K58" s="75"/>
      <c r="L58" s="75"/>
      <c r="M58" s="75"/>
      <c r="N58" s="75"/>
      <c r="O58" s="75"/>
      <c r="P58" s="75"/>
      <c r="Q58" s="75"/>
      <c r="R58" s="75"/>
      <c r="S58" s="75"/>
      <c r="T58" s="75"/>
      <c r="U58" s="75"/>
      <c r="V58" s="75"/>
    </row>
    <row r="59" spans="1:22" x14ac:dyDescent="0.25">
      <c r="A59" s="13"/>
      <c r="B59" s="65" t="s">
        <v>395</v>
      </c>
      <c r="C59" s="66"/>
      <c r="D59" s="65" t="s">
        <v>912</v>
      </c>
    </row>
    <row r="60" spans="1:22" x14ac:dyDescent="0.25">
      <c r="A60" s="13"/>
      <c r="B60" s="75"/>
      <c r="C60" s="75"/>
      <c r="D60" s="75"/>
      <c r="E60" s="75"/>
      <c r="F60" s="75"/>
      <c r="G60" s="75"/>
      <c r="H60" s="75"/>
      <c r="I60" s="75"/>
      <c r="J60" s="75"/>
      <c r="K60" s="75"/>
      <c r="L60" s="75"/>
      <c r="M60" s="75"/>
      <c r="N60" s="75"/>
      <c r="O60" s="75"/>
      <c r="P60" s="75"/>
      <c r="Q60" s="75"/>
      <c r="R60" s="75"/>
      <c r="S60" s="75"/>
      <c r="T60" s="75"/>
      <c r="U60" s="75"/>
      <c r="V60" s="75"/>
    </row>
    <row r="61" spans="1:22" x14ac:dyDescent="0.25">
      <c r="A61" s="13"/>
      <c r="B61" s="65" t="s">
        <v>395</v>
      </c>
      <c r="C61" s="66"/>
      <c r="D61" s="65" t="s">
        <v>913</v>
      </c>
    </row>
    <row r="62" spans="1:22" x14ac:dyDescent="0.25">
      <c r="A62" s="13"/>
      <c r="B62" s="75"/>
      <c r="C62" s="75"/>
      <c r="D62" s="75"/>
      <c r="E62" s="75"/>
      <c r="F62" s="75"/>
      <c r="G62" s="75"/>
      <c r="H62" s="75"/>
      <c r="I62" s="75"/>
      <c r="J62" s="75"/>
      <c r="K62" s="75"/>
      <c r="L62" s="75"/>
      <c r="M62" s="75"/>
      <c r="N62" s="75"/>
      <c r="O62" s="75"/>
      <c r="P62" s="75"/>
      <c r="Q62" s="75"/>
      <c r="R62" s="75"/>
      <c r="S62" s="75"/>
      <c r="T62" s="75"/>
      <c r="U62" s="75"/>
      <c r="V62" s="75"/>
    </row>
    <row r="63" spans="1:22" x14ac:dyDescent="0.25">
      <c r="A63" s="13"/>
      <c r="B63" s="65" t="s">
        <v>395</v>
      </c>
      <c r="C63" s="66"/>
      <c r="D63" s="65" t="s">
        <v>914</v>
      </c>
    </row>
    <row r="64" spans="1:22" x14ac:dyDescent="0.25">
      <c r="A64" s="13"/>
      <c r="B64" s="75"/>
      <c r="C64" s="75"/>
      <c r="D64" s="75"/>
      <c r="E64" s="75"/>
      <c r="F64" s="75"/>
      <c r="G64" s="75"/>
      <c r="H64" s="75"/>
      <c r="I64" s="75"/>
      <c r="J64" s="75"/>
      <c r="K64" s="75"/>
      <c r="L64" s="75"/>
      <c r="M64" s="75"/>
      <c r="N64" s="75"/>
      <c r="O64" s="75"/>
      <c r="P64" s="75"/>
      <c r="Q64" s="75"/>
      <c r="R64" s="75"/>
      <c r="S64" s="75"/>
      <c r="T64" s="75"/>
      <c r="U64" s="75"/>
      <c r="V64" s="75"/>
    </row>
    <row r="65" spans="1:22" x14ac:dyDescent="0.25">
      <c r="A65" s="13"/>
      <c r="B65" s="65" t="s">
        <v>395</v>
      </c>
      <c r="C65" s="66"/>
      <c r="D65" s="65" t="s">
        <v>915</v>
      </c>
    </row>
    <row r="66" spans="1:22" x14ac:dyDescent="0.25">
      <c r="A66" s="13"/>
      <c r="B66" s="75"/>
      <c r="C66" s="75"/>
      <c r="D66" s="75"/>
      <c r="E66" s="75"/>
      <c r="F66" s="75"/>
      <c r="G66" s="75"/>
      <c r="H66" s="75"/>
      <c r="I66" s="75"/>
      <c r="J66" s="75"/>
      <c r="K66" s="75"/>
      <c r="L66" s="75"/>
      <c r="M66" s="75"/>
      <c r="N66" s="75"/>
      <c r="O66" s="75"/>
      <c r="P66" s="75"/>
      <c r="Q66" s="75"/>
      <c r="R66" s="75"/>
      <c r="S66" s="75"/>
      <c r="T66" s="75"/>
      <c r="U66" s="75"/>
      <c r="V66" s="75"/>
    </row>
    <row r="67" spans="1:22" x14ac:dyDescent="0.25">
      <c r="A67" s="13"/>
      <c r="B67" s="65" t="s">
        <v>395</v>
      </c>
      <c r="C67" s="66"/>
      <c r="D67" s="65" t="s">
        <v>916</v>
      </c>
    </row>
    <row r="68" spans="1:22" x14ac:dyDescent="0.25">
      <c r="A68" s="13"/>
      <c r="B68" s="75"/>
      <c r="C68" s="75"/>
      <c r="D68" s="75"/>
      <c r="E68" s="75"/>
      <c r="F68" s="75"/>
      <c r="G68" s="75"/>
      <c r="H68" s="75"/>
      <c r="I68" s="75"/>
      <c r="J68" s="75"/>
      <c r="K68" s="75"/>
      <c r="L68" s="75"/>
      <c r="M68" s="75"/>
      <c r="N68" s="75"/>
      <c r="O68" s="75"/>
      <c r="P68" s="75"/>
      <c r="Q68" s="75"/>
      <c r="R68" s="75"/>
      <c r="S68" s="75"/>
      <c r="T68" s="75"/>
      <c r="U68" s="75"/>
      <c r="V68" s="75"/>
    </row>
    <row r="69" spans="1:22" x14ac:dyDescent="0.25">
      <c r="A69" s="13"/>
      <c r="B69" s="65" t="s">
        <v>395</v>
      </c>
      <c r="C69" s="66"/>
      <c r="D69" s="65" t="s">
        <v>917</v>
      </c>
    </row>
    <row r="70" spans="1:22" ht="25.5" customHeight="1" x14ac:dyDescent="0.25">
      <c r="A70" s="13"/>
      <c r="B70" s="72" t="s">
        <v>918</v>
      </c>
      <c r="C70" s="72"/>
      <c r="D70" s="72"/>
      <c r="E70" s="72"/>
      <c r="F70" s="72"/>
      <c r="G70" s="72"/>
      <c r="H70" s="72"/>
      <c r="I70" s="72"/>
      <c r="J70" s="72"/>
      <c r="K70" s="72"/>
      <c r="L70" s="72"/>
      <c r="M70" s="72"/>
      <c r="N70" s="72"/>
      <c r="O70" s="72"/>
      <c r="P70" s="72"/>
      <c r="Q70" s="72"/>
      <c r="R70" s="72"/>
      <c r="S70" s="72"/>
      <c r="T70" s="72"/>
      <c r="U70" s="72"/>
      <c r="V70" s="72"/>
    </row>
    <row r="71" spans="1:22" x14ac:dyDescent="0.25">
      <c r="A71" s="13"/>
      <c r="B71" s="172"/>
      <c r="C71" s="172"/>
      <c r="D71" s="172"/>
      <c r="E71" s="172"/>
      <c r="F71" s="172"/>
      <c r="G71" s="172"/>
      <c r="H71" s="172"/>
      <c r="I71" s="172"/>
      <c r="J71" s="172"/>
      <c r="K71" s="172"/>
      <c r="L71" s="172"/>
      <c r="M71" s="172"/>
      <c r="N71" s="172"/>
      <c r="O71" s="172"/>
      <c r="P71" s="172"/>
      <c r="Q71" s="172"/>
      <c r="R71" s="172"/>
      <c r="S71" s="172"/>
      <c r="T71" s="172"/>
      <c r="U71" s="172"/>
      <c r="V71" s="172"/>
    </row>
    <row r="72" spans="1:22" x14ac:dyDescent="0.25">
      <c r="A72" s="13"/>
      <c r="B72" s="173" t="s">
        <v>919</v>
      </c>
      <c r="C72" s="173"/>
      <c r="D72" s="173"/>
      <c r="E72" s="173"/>
      <c r="F72" s="173"/>
      <c r="G72" s="173"/>
      <c r="H72" s="173"/>
      <c r="I72" s="173"/>
      <c r="J72" s="173"/>
      <c r="K72" s="173"/>
      <c r="L72" s="173"/>
      <c r="M72" s="173"/>
      <c r="N72" s="173"/>
      <c r="O72" s="173"/>
      <c r="P72" s="173"/>
      <c r="Q72" s="173"/>
      <c r="R72" s="173"/>
      <c r="S72" s="173"/>
      <c r="T72" s="173"/>
      <c r="U72" s="173"/>
      <c r="V72" s="173"/>
    </row>
    <row r="73" spans="1:22" x14ac:dyDescent="0.25">
      <c r="A73" s="13"/>
      <c r="B73" s="173" t="s">
        <v>920</v>
      </c>
      <c r="C73" s="173"/>
      <c r="D73" s="173"/>
      <c r="E73" s="173"/>
      <c r="F73" s="173"/>
      <c r="G73" s="173"/>
      <c r="H73" s="173"/>
      <c r="I73" s="173"/>
      <c r="J73" s="173"/>
      <c r="K73" s="173"/>
      <c r="L73" s="173"/>
      <c r="M73" s="173"/>
      <c r="N73" s="173"/>
      <c r="O73" s="173"/>
      <c r="P73" s="173"/>
      <c r="Q73" s="173"/>
      <c r="R73" s="173"/>
      <c r="S73" s="173"/>
      <c r="T73" s="173"/>
      <c r="U73" s="173"/>
      <c r="V73" s="173"/>
    </row>
    <row r="74" spans="1:22" x14ac:dyDescent="0.25">
      <c r="A74" s="13"/>
      <c r="B74" s="173" t="s">
        <v>921</v>
      </c>
      <c r="C74" s="173"/>
      <c r="D74" s="173"/>
      <c r="E74" s="173"/>
      <c r="F74" s="173"/>
      <c r="G74" s="173"/>
      <c r="H74" s="173"/>
      <c r="I74" s="173"/>
      <c r="J74" s="173"/>
      <c r="K74" s="173"/>
      <c r="L74" s="173"/>
      <c r="M74" s="173"/>
      <c r="N74" s="173"/>
      <c r="O74" s="173"/>
      <c r="P74" s="173"/>
      <c r="Q74" s="173"/>
      <c r="R74" s="173"/>
      <c r="S74" s="173"/>
      <c r="T74" s="173"/>
      <c r="U74" s="173"/>
      <c r="V74" s="173"/>
    </row>
    <row r="75" spans="1:22" x14ac:dyDescent="0.25">
      <c r="A75" s="13"/>
      <c r="B75" s="173" t="s">
        <v>922</v>
      </c>
      <c r="C75" s="173"/>
      <c r="D75" s="173"/>
      <c r="E75" s="173"/>
      <c r="F75" s="173"/>
      <c r="G75" s="173"/>
      <c r="H75" s="173"/>
      <c r="I75" s="173"/>
      <c r="J75" s="173"/>
      <c r="K75" s="173"/>
      <c r="L75" s="173"/>
      <c r="M75" s="173"/>
      <c r="N75" s="173"/>
      <c r="O75" s="173"/>
      <c r="P75" s="173"/>
      <c r="Q75" s="173"/>
      <c r="R75" s="173"/>
      <c r="S75" s="173"/>
      <c r="T75" s="173"/>
      <c r="U75" s="173"/>
      <c r="V75" s="173"/>
    </row>
    <row r="76" spans="1:22" x14ac:dyDescent="0.25">
      <c r="A76" s="13"/>
      <c r="B76" s="173" t="s">
        <v>923</v>
      </c>
      <c r="C76" s="173"/>
      <c r="D76" s="173"/>
      <c r="E76" s="173"/>
      <c r="F76" s="173"/>
      <c r="G76" s="173"/>
      <c r="H76" s="173"/>
      <c r="I76" s="173"/>
      <c r="J76" s="173"/>
      <c r="K76" s="173"/>
      <c r="L76" s="173"/>
      <c r="M76" s="173"/>
      <c r="N76" s="173"/>
      <c r="O76" s="173"/>
      <c r="P76" s="173"/>
      <c r="Q76" s="173"/>
      <c r="R76" s="173"/>
      <c r="S76" s="173"/>
      <c r="T76" s="173"/>
      <c r="U76" s="173"/>
      <c r="V76" s="173"/>
    </row>
    <row r="77" spans="1:22" ht="15.75" x14ac:dyDescent="0.25">
      <c r="A77" s="13"/>
      <c r="B77" s="73"/>
      <c r="C77" s="73"/>
      <c r="D77" s="73"/>
      <c r="E77" s="73"/>
      <c r="F77" s="73"/>
      <c r="G77" s="73"/>
      <c r="H77" s="73"/>
      <c r="I77" s="73"/>
      <c r="J77" s="73"/>
      <c r="K77" s="73"/>
      <c r="L77" s="73"/>
      <c r="M77" s="73"/>
      <c r="N77" s="73"/>
      <c r="O77" s="73"/>
      <c r="P77" s="73"/>
      <c r="Q77" s="73"/>
      <c r="R77" s="73"/>
      <c r="S77" s="73"/>
      <c r="T77" s="73"/>
      <c r="U77" s="73"/>
      <c r="V77" s="73"/>
    </row>
    <row r="78" spans="1:22" x14ac:dyDescent="0.25">
      <c r="A78" s="13"/>
      <c r="B78" s="103"/>
      <c r="C78" s="103"/>
      <c r="D78" s="103"/>
      <c r="E78" s="103"/>
      <c r="F78" s="103"/>
      <c r="G78" s="103"/>
      <c r="H78" s="103"/>
      <c r="I78" s="103"/>
      <c r="J78" s="103"/>
      <c r="K78" s="103"/>
      <c r="L78" s="103"/>
      <c r="M78" s="103"/>
      <c r="N78" s="103"/>
      <c r="O78" s="103"/>
      <c r="P78" s="103"/>
      <c r="Q78" s="103"/>
      <c r="R78" s="103"/>
      <c r="S78" s="103"/>
      <c r="T78" s="103"/>
      <c r="U78" s="103"/>
      <c r="V78" s="103"/>
    </row>
    <row r="79" spans="1:22" x14ac:dyDescent="0.25">
      <c r="A79" s="13"/>
      <c r="B79" s="69"/>
      <c r="C79" s="69" t="s">
        <v>271</v>
      </c>
      <c r="D79" s="70" t="s">
        <v>924</v>
      </c>
      <c r="E79" s="70"/>
      <c r="F79" s="69"/>
      <c r="G79" s="69"/>
      <c r="H79" s="70" t="s">
        <v>925</v>
      </c>
      <c r="I79" s="70"/>
      <c r="J79" s="69"/>
      <c r="K79" s="69" t="s">
        <v>271</v>
      </c>
      <c r="L79" s="70" t="s">
        <v>925</v>
      </c>
      <c r="M79" s="70"/>
      <c r="N79" s="69"/>
      <c r="O79" s="69" t="s">
        <v>271</v>
      </c>
      <c r="P79" s="70" t="s">
        <v>721</v>
      </c>
      <c r="Q79" s="70"/>
      <c r="R79" s="69"/>
      <c r="S79" s="69"/>
      <c r="T79" s="70" t="s">
        <v>718</v>
      </c>
      <c r="U79" s="70"/>
      <c r="V79" s="69"/>
    </row>
    <row r="80" spans="1:22" x14ac:dyDescent="0.25">
      <c r="A80" s="13"/>
      <c r="B80" s="69"/>
      <c r="C80" s="69"/>
      <c r="D80" s="70"/>
      <c r="E80" s="70"/>
      <c r="F80" s="69"/>
      <c r="G80" s="69"/>
      <c r="H80" s="70" t="s">
        <v>926</v>
      </c>
      <c r="I80" s="70"/>
      <c r="J80" s="69"/>
      <c r="K80" s="69"/>
      <c r="L80" s="70" t="s">
        <v>927</v>
      </c>
      <c r="M80" s="70"/>
      <c r="N80" s="69"/>
      <c r="O80" s="69"/>
      <c r="P80" s="70"/>
      <c r="Q80" s="70"/>
      <c r="R80" s="69"/>
      <c r="S80" s="69"/>
      <c r="T80" s="70"/>
      <c r="U80" s="70"/>
      <c r="V80" s="69"/>
    </row>
    <row r="81" spans="1:22" ht="15.75" thickBot="1" x14ac:dyDescent="0.3">
      <c r="A81" s="13"/>
      <c r="B81" s="69"/>
      <c r="C81" s="69"/>
      <c r="D81" s="63"/>
      <c r="E81" s="63"/>
      <c r="F81" s="69"/>
      <c r="G81" s="69"/>
      <c r="H81" s="63"/>
      <c r="I81" s="63"/>
      <c r="J81" s="69"/>
      <c r="K81" s="69"/>
      <c r="L81" s="63" t="s">
        <v>926</v>
      </c>
      <c r="M81" s="63"/>
      <c r="N81" s="69"/>
      <c r="O81" s="69"/>
      <c r="P81" s="63"/>
      <c r="Q81" s="63"/>
      <c r="R81" s="69"/>
      <c r="S81" s="69"/>
      <c r="T81" s="63"/>
      <c r="U81" s="63"/>
      <c r="V81" s="69"/>
    </row>
    <row r="82" spans="1:22" x14ac:dyDescent="0.25">
      <c r="A82" s="13"/>
      <c r="B82" s="104" t="s">
        <v>928</v>
      </c>
      <c r="C82" s="105" t="s">
        <v>271</v>
      </c>
      <c r="D82" s="105"/>
      <c r="E82" s="105"/>
      <c r="F82" s="105"/>
      <c r="G82" s="105"/>
      <c r="H82" s="105"/>
      <c r="I82" s="105"/>
      <c r="J82" s="105"/>
      <c r="K82" s="105" t="s">
        <v>271</v>
      </c>
      <c r="L82" s="105"/>
      <c r="M82" s="105"/>
      <c r="N82" s="105"/>
      <c r="O82" s="105" t="s">
        <v>271</v>
      </c>
      <c r="P82" s="105"/>
      <c r="Q82" s="105"/>
      <c r="R82" s="105"/>
      <c r="S82" s="105"/>
      <c r="T82" s="105"/>
      <c r="U82" s="105"/>
      <c r="V82" s="105"/>
    </row>
    <row r="83" spans="1:22" x14ac:dyDescent="0.25">
      <c r="A83" s="13"/>
      <c r="B83" s="106" t="s">
        <v>34</v>
      </c>
      <c r="C83" s="103" t="s">
        <v>271</v>
      </c>
      <c r="D83" s="103"/>
      <c r="E83" s="103"/>
      <c r="F83" s="103"/>
      <c r="G83" s="103"/>
      <c r="H83" s="103"/>
      <c r="I83" s="103"/>
      <c r="J83" s="103"/>
      <c r="K83" s="103" t="s">
        <v>271</v>
      </c>
      <c r="L83" s="103"/>
      <c r="M83" s="103"/>
      <c r="N83" s="103"/>
      <c r="O83" s="103" t="s">
        <v>271</v>
      </c>
      <c r="P83" s="103"/>
      <c r="Q83" s="103"/>
      <c r="R83" s="103"/>
      <c r="S83" s="103"/>
      <c r="T83" s="103"/>
      <c r="U83" s="103"/>
      <c r="V83" s="103"/>
    </row>
    <row r="84" spans="1:22" x14ac:dyDescent="0.25">
      <c r="A84" s="13"/>
      <c r="B84" s="107" t="s">
        <v>35</v>
      </c>
      <c r="C84" s="105" t="s">
        <v>271</v>
      </c>
      <c r="D84" s="105" t="s">
        <v>274</v>
      </c>
      <c r="E84" s="108">
        <v>0</v>
      </c>
      <c r="F84" s="109" t="s">
        <v>271</v>
      </c>
      <c r="G84" s="105"/>
      <c r="H84" s="105" t="s">
        <v>274</v>
      </c>
      <c r="I84" s="110">
        <v>16182</v>
      </c>
      <c r="J84" s="109" t="s">
        <v>271</v>
      </c>
      <c r="K84" s="105" t="s">
        <v>271</v>
      </c>
      <c r="L84" s="105" t="s">
        <v>274</v>
      </c>
      <c r="M84" s="110">
        <v>9305</v>
      </c>
      <c r="N84" s="109" t="s">
        <v>271</v>
      </c>
      <c r="O84" s="105" t="s">
        <v>271</v>
      </c>
      <c r="P84" s="105" t="s">
        <v>274</v>
      </c>
      <c r="Q84" s="108">
        <v>0</v>
      </c>
      <c r="R84" s="109" t="s">
        <v>271</v>
      </c>
      <c r="S84" s="105"/>
      <c r="T84" s="105" t="s">
        <v>274</v>
      </c>
      <c r="U84" s="110">
        <v>25487</v>
      </c>
      <c r="V84" s="109" t="s">
        <v>271</v>
      </c>
    </row>
    <row r="85" spans="1:22" x14ac:dyDescent="0.25">
      <c r="A85" s="13"/>
      <c r="B85" s="106" t="s">
        <v>929</v>
      </c>
      <c r="C85" s="103" t="s">
        <v>271</v>
      </c>
      <c r="D85" s="103"/>
      <c r="E85" s="111">
        <v>0</v>
      </c>
      <c r="F85" s="102" t="s">
        <v>271</v>
      </c>
      <c r="G85" s="103"/>
      <c r="H85" s="103"/>
      <c r="I85" s="112">
        <v>92015</v>
      </c>
      <c r="J85" s="102" t="s">
        <v>271</v>
      </c>
      <c r="K85" s="103" t="s">
        <v>271</v>
      </c>
      <c r="L85" s="103"/>
      <c r="M85" s="112">
        <v>47524</v>
      </c>
      <c r="N85" s="102" t="s">
        <v>271</v>
      </c>
      <c r="O85" s="103" t="s">
        <v>271</v>
      </c>
      <c r="P85" s="103"/>
      <c r="Q85" s="111">
        <v>0</v>
      </c>
      <c r="R85" s="102" t="s">
        <v>271</v>
      </c>
      <c r="S85" s="103"/>
      <c r="T85" s="103"/>
      <c r="U85" s="112">
        <v>139539</v>
      </c>
      <c r="V85" s="102" t="s">
        <v>271</v>
      </c>
    </row>
    <row r="86" spans="1:22" x14ac:dyDescent="0.25">
      <c r="A86" s="13"/>
      <c r="B86" s="107" t="s">
        <v>37</v>
      </c>
      <c r="C86" s="105" t="s">
        <v>271</v>
      </c>
      <c r="D86" s="105"/>
      <c r="E86" s="108">
        <v>0</v>
      </c>
      <c r="F86" s="109" t="s">
        <v>271</v>
      </c>
      <c r="G86" s="105"/>
      <c r="H86" s="105"/>
      <c r="I86" s="110">
        <v>459313</v>
      </c>
      <c r="J86" s="109" t="s">
        <v>271</v>
      </c>
      <c r="K86" s="105" t="s">
        <v>271</v>
      </c>
      <c r="L86" s="105"/>
      <c r="M86" s="110">
        <v>65048</v>
      </c>
      <c r="N86" s="109" t="s">
        <v>271</v>
      </c>
      <c r="O86" s="105" t="s">
        <v>271</v>
      </c>
      <c r="P86" s="105"/>
      <c r="Q86" s="108">
        <v>0</v>
      </c>
      <c r="R86" s="109" t="s">
        <v>271</v>
      </c>
      <c r="S86" s="105"/>
      <c r="T86" s="105"/>
      <c r="U86" s="110">
        <v>524361</v>
      </c>
      <c r="V86" s="109" t="s">
        <v>271</v>
      </c>
    </row>
    <row r="87" spans="1:22" ht="15.75" thickBot="1" x14ac:dyDescent="0.3">
      <c r="A87" s="13"/>
      <c r="B87" s="106" t="s">
        <v>38</v>
      </c>
      <c r="C87" s="103" t="s">
        <v>271</v>
      </c>
      <c r="D87" s="103"/>
      <c r="E87" s="111">
        <v>0</v>
      </c>
      <c r="F87" s="102" t="s">
        <v>271</v>
      </c>
      <c r="G87" s="103"/>
      <c r="H87" s="103"/>
      <c r="I87" s="112">
        <v>63719</v>
      </c>
      <c r="J87" s="102" t="s">
        <v>271</v>
      </c>
      <c r="K87" s="103" t="s">
        <v>271</v>
      </c>
      <c r="L87" s="103"/>
      <c r="M87" s="112">
        <v>12989</v>
      </c>
      <c r="N87" s="102" t="s">
        <v>271</v>
      </c>
      <c r="O87" s="103" t="s">
        <v>271</v>
      </c>
      <c r="P87" s="103"/>
      <c r="Q87" s="111">
        <v>0</v>
      </c>
      <c r="R87" s="102" t="s">
        <v>271</v>
      </c>
      <c r="S87" s="103"/>
      <c r="T87" s="103"/>
      <c r="U87" s="112">
        <v>76708</v>
      </c>
      <c r="V87" s="102" t="s">
        <v>271</v>
      </c>
    </row>
    <row r="88" spans="1:22" x14ac:dyDescent="0.25">
      <c r="A88" s="13"/>
      <c r="B88" s="57"/>
      <c r="C88" s="57" t="s">
        <v>271</v>
      </c>
      <c r="D88" s="58"/>
      <c r="E88" s="58"/>
      <c r="F88" s="57"/>
      <c r="G88" s="57"/>
      <c r="H88" s="58"/>
      <c r="I88" s="58"/>
      <c r="J88" s="57"/>
      <c r="K88" s="57" t="s">
        <v>271</v>
      </c>
      <c r="L88" s="58"/>
      <c r="M88" s="58"/>
      <c r="N88" s="57"/>
      <c r="O88" s="57" t="s">
        <v>271</v>
      </c>
      <c r="P88" s="58"/>
      <c r="Q88" s="58"/>
      <c r="R88" s="57"/>
      <c r="S88" s="57"/>
      <c r="T88" s="58"/>
      <c r="U88" s="58"/>
      <c r="V88" s="57"/>
    </row>
    <row r="89" spans="1:22" x14ac:dyDescent="0.25">
      <c r="A89" s="13"/>
      <c r="B89" s="113" t="s">
        <v>39</v>
      </c>
      <c r="C89" s="59" t="s">
        <v>271</v>
      </c>
      <c r="D89" s="105"/>
      <c r="E89" s="108">
        <v>0</v>
      </c>
      <c r="F89" s="109" t="s">
        <v>271</v>
      </c>
      <c r="G89" s="59"/>
      <c r="H89" s="105"/>
      <c r="I89" s="110">
        <v>631229</v>
      </c>
      <c r="J89" s="109" t="s">
        <v>271</v>
      </c>
      <c r="K89" s="59" t="s">
        <v>271</v>
      </c>
      <c r="L89" s="105"/>
      <c r="M89" s="110">
        <v>134866</v>
      </c>
      <c r="N89" s="109" t="s">
        <v>271</v>
      </c>
      <c r="O89" s="59" t="s">
        <v>271</v>
      </c>
      <c r="P89" s="105"/>
      <c r="Q89" s="108">
        <v>0</v>
      </c>
      <c r="R89" s="109" t="s">
        <v>271</v>
      </c>
      <c r="S89" s="59"/>
      <c r="T89" s="105"/>
      <c r="U89" s="110">
        <v>766095</v>
      </c>
      <c r="V89" s="109" t="s">
        <v>271</v>
      </c>
    </row>
    <row r="90" spans="1:22" x14ac:dyDescent="0.25">
      <c r="A90" s="13"/>
      <c r="B90" s="106" t="s">
        <v>40</v>
      </c>
      <c r="C90" s="50" t="s">
        <v>271</v>
      </c>
      <c r="D90" s="103"/>
      <c r="E90" s="111">
        <v>0</v>
      </c>
      <c r="F90" s="102" t="s">
        <v>271</v>
      </c>
      <c r="G90" s="50"/>
      <c r="H90" s="103"/>
      <c r="I90" s="112">
        <v>212696</v>
      </c>
      <c r="J90" s="102" t="s">
        <v>271</v>
      </c>
      <c r="K90" s="50" t="s">
        <v>271</v>
      </c>
      <c r="L90" s="103"/>
      <c r="M90" s="112">
        <v>22450</v>
      </c>
      <c r="N90" s="102" t="s">
        <v>271</v>
      </c>
      <c r="O90" s="50" t="s">
        <v>271</v>
      </c>
      <c r="P90" s="103"/>
      <c r="Q90" s="111">
        <v>0</v>
      </c>
      <c r="R90" s="102" t="s">
        <v>271</v>
      </c>
      <c r="S90" s="50"/>
      <c r="T90" s="103"/>
      <c r="U90" s="112">
        <v>235146</v>
      </c>
      <c r="V90" s="102" t="s">
        <v>271</v>
      </c>
    </row>
    <row r="91" spans="1:22" x14ac:dyDescent="0.25">
      <c r="A91" s="13"/>
      <c r="B91" s="107" t="s">
        <v>41</v>
      </c>
      <c r="C91" s="59" t="s">
        <v>271</v>
      </c>
      <c r="D91" s="105"/>
      <c r="E91" s="108">
        <v>0</v>
      </c>
      <c r="F91" s="109" t="s">
        <v>271</v>
      </c>
      <c r="G91" s="59"/>
      <c r="H91" s="105"/>
      <c r="I91" s="110">
        <v>1484980</v>
      </c>
      <c r="J91" s="109" t="s">
        <v>271</v>
      </c>
      <c r="K91" s="59" t="s">
        <v>271</v>
      </c>
      <c r="L91" s="105"/>
      <c r="M91" s="110">
        <v>76727</v>
      </c>
      <c r="N91" s="109" t="s">
        <v>271</v>
      </c>
      <c r="O91" s="59" t="s">
        <v>271</v>
      </c>
      <c r="P91" s="105"/>
      <c r="Q91" s="108">
        <v>0</v>
      </c>
      <c r="R91" s="109" t="s">
        <v>271</v>
      </c>
      <c r="S91" s="59"/>
      <c r="T91" s="105"/>
      <c r="U91" s="110">
        <v>1561707</v>
      </c>
      <c r="V91" s="109" t="s">
        <v>271</v>
      </c>
    </row>
    <row r="92" spans="1:22" x14ac:dyDescent="0.25">
      <c r="A92" s="13"/>
      <c r="B92" s="106" t="s">
        <v>42</v>
      </c>
      <c r="C92" s="50" t="s">
        <v>271</v>
      </c>
      <c r="D92" s="103"/>
      <c r="E92" s="111">
        <v>0</v>
      </c>
      <c r="F92" s="102" t="s">
        <v>271</v>
      </c>
      <c r="G92" s="50"/>
      <c r="H92" s="103"/>
      <c r="I92" s="112">
        <v>556000</v>
      </c>
      <c r="J92" s="102" t="s">
        <v>271</v>
      </c>
      <c r="K92" s="50" t="s">
        <v>271</v>
      </c>
      <c r="L92" s="103"/>
      <c r="M92" s="112">
        <v>14141</v>
      </c>
      <c r="N92" s="102" t="s">
        <v>271</v>
      </c>
      <c r="O92" s="50" t="s">
        <v>271</v>
      </c>
      <c r="P92" s="103"/>
      <c r="Q92" s="111">
        <v>0</v>
      </c>
      <c r="R92" s="102" t="s">
        <v>271</v>
      </c>
      <c r="S92" s="50"/>
      <c r="T92" s="103"/>
      <c r="U92" s="112">
        <v>570141</v>
      </c>
      <c r="V92" s="102" t="s">
        <v>271</v>
      </c>
    </row>
    <row r="93" spans="1:22" x14ac:dyDescent="0.25">
      <c r="A93" s="13"/>
      <c r="B93" s="107" t="s">
        <v>43</v>
      </c>
      <c r="C93" s="59" t="s">
        <v>271</v>
      </c>
      <c r="D93" s="105"/>
      <c r="E93" s="108">
        <v>0</v>
      </c>
      <c r="F93" s="109" t="s">
        <v>271</v>
      </c>
      <c r="G93" s="59"/>
      <c r="H93" s="105"/>
      <c r="I93" s="110">
        <v>127553</v>
      </c>
      <c r="J93" s="109" t="s">
        <v>271</v>
      </c>
      <c r="K93" s="59" t="s">
        <v>271</v>
      </c>
      <c r="L93" s="105"/>
      <c r="M93" s="110">
        <v>1855</v>
      </c>
      <c r="N93" s="109" t="s">
        <v>271</v>
      </c>
      <c r="O93" s="59" t="s">
        <v>271</v>
      </c>
      <c r="P93" s="105"/>
      <c r="Q93" s="108">
        <v>0</v>
      </c>
      <c r="R93" s="109" t="s">
        <v>271</v>
      </c>
      <c r="S93" s="59"/>
      <c r="T93" s="105"/>
      <c r="U93" s="110">
        <v>129408</v>
      </c>
      <c r="V93" s="109" t="s">
        <v>271</v>
      </c>
    </row>
    <row r="94" spans="1:22" ht="24" x14ac:dyDescent="0.25">
      <c r="A94" s="13"/>
      <c r="B94" s="106" t="s">
        <v>930</v>
      </c>
      <c r="C94" s="50" t="s">
        <v>271</v>
      </c>
      <c r="D94" s="103"/>
      <c r="E94" s="112">
        <v>658325</v>
      </c>
      <c r="F94" s="102" t="s">
        <v>271</v>
      </c>
      <c r="G94" s="50"/>
      <c r="H94" s="103"/>
      <c r="I94" s="111">
        <v>0</v>
      </c>
      <c r="J94" s="102" t="s">
        <v>271</v>
      </c>
      <c r="K94" s="50" t="s">
        <v>271</v>
      </c>
      <c r="L94" s="103"/>
      <c r="M94" s="111">
        <v>387</v>
      </c>
      <c r="N94" s="102" t="s">
        <v>271</v>
      </c>
      <c r="O94" s="50" t="s">
        <v>271</v>
      </c>
      <c r="P94" s="103"/>
      <c r="Q94" s="111" t="s">
        <v>931</v>
      </c>
      <c r="R94" s="102" t="s">
        <v>296</v>
      </c>
      <c r="S94" s="50"/>
      <c r="T94" s="103"/>
      <c r="U94" s="111">
        <v>0</v>
      </c>
      <c r="V94" s="102" t="s">
        <v>271</v>
      </c>
    </row>
    <row r="95" spans="1:22" x14ac:dyDescent="0.25">
      <c r="A95" s="13"/>
      <c r="B95" s="107" t="s">
        <v>932</v>
      </c>
      <c r="C95" s="59" t="s">
        <v>271</v>
      </c>
      <c r="D95" s="105"/>
      <c r="E95" s="110">
        <v>1555471</v>
      </c>
      <c r="F95" s="109" t="s">
        <v>271</v>
      </c>
      <c r="G95" s="59"/>
      <c r="H95" s="105"/>
      <c r="I95" s="110">
        <v>118831</v>
      </c>
      <c r="J95" s="109" t="s">
        <v>271</v>
      </c>
      <c r="K95" s="59" t="s">
        <v>271</v>
      </c>
      <c r="L95" s="105"/>
      <c r="M95" s="110">
        <v>68060</v>
      </c>
      <c r="N95" s="109" t="s">
        <v>271</v>
      </c>
      <c r="O95" s="59" t="s">
        <v>271</v>
      </c>
      <c r="P95" s="105"/>
      <c r="Q95" s="108" t="s">
        <v>933</v>
      </c>
      <c r="R95" s="109" t="s">
        <v>296</v>
      </c>
      <c r="S95" s="59"/>
      <c r="T95" s="105"/>
      <c r="U95" s="108">
        <v>391</v>
      </c>
      <c r="V95" s="109" t="s">
        <v>271</v>
      </c>
    </row>
    <row r="96" spans="1:22" ht="15.75" thickBot="1" x14ac:dyDescent="0.3">
      <c r="A96" s="13"/>
      <c r="B96" s="106" t="s">
        <v>44</v>
      </c>
      <c r="C96" s="50" t="s">
        <v>271</v>
      </c>
      <c r="D96" s="103"/>
      <c r="E96" s="112">
        <v>40937</v>
      </c>
      <c r="F96" s="102" t="s">
        <v>271</v>
      </c>
      <c r="G96" s="50"/>
      <c r="H96" s="103"/>
      <c r="I96" s="112">
        <v>15264</v>
      </c>
      <c r="J96" s="102" t="s">
        <v>271</v>
      </c>
      <c r="K96" s="50" t="s">
        <v>271</v>
      </c>
      <c r="L96" s="103"/>
      <c r="M96" s="111">
        <v>485</v>
      </c>
      <c r="N96" s="102" t="s">
        <v>271</v>
      </c>
      <c r="O96" s="50" t="s">
        <v>271</v>
      </c>
      <c r="P96" s="103"/>
      <c r="Q96" s="111">
        <v>0</v>
      </c>
      <c r="R96" s="102" t="s">
        <v>271</v>
      </c>
      <c r="S96" s="50"/>
      <c r="T96" s="103"/>
      <c r="U96" s="112">
        <v>56686</v>
      </c>
      <c r="V96" s="102" t="s">
        <v>271</v>
      </c>
    </row>
    <row r="97" spans="1:22" x14ac:dyDescent="0.25">
      <c r="A97" s="13"/>
      <c r="B97" s="57"/>
      <c r="C97" s="57" t="s">
        <v>271</v>
      </c>
      <c r="D97" s="58"/>
      <c r="E97" s="58"/>
      <c r="F97" s="57"/>
      <c r="G97" s="57"/>
      <c r="H97" s="58"/>
      <c r="I97" s="58"/>
      <c r="J97" s="57"/>
      <c r="K97" s="57" t="s">
        <v>271</v>
      </c>
      <c r="L97" s="58"/>
      <c r="M97" s="58"/>
      <c r="N97" s="57"/>
      <c r="O97" s="57" t="s">
        <v>271</v>
      </c>
      <c r="P97" s="58"/>
      <c r="Q97" s="58"/>
      <c r="R97" s="57"/>
      <c r="S97" s="57"/>
      <c r="T97" s="58"/>
      <c r="U97" s="58"/>
      <c r="V97" s="57"/>
    </row>
    <row r="98" spans="1:22" ht="15.75" thickBot="1" x14ac:dyDescent="0.3">
      <c r="A98" s="13"/>
      <c r="B98" s="113" t="s">
        <v>45</v>
      </c>
      <c r="C98" s="59" t="s">
        <v>271</v>
      </c>
      <c r="D98" s="105" t="s">
        <v>274</v>
      </c>
      <c r="E98" s="110">
        <v>2254733</v>
      </c>
      <c r="F98" s="109" t="s">
        <v>271</v>
      </c>
      <c r="G98" s="59"/>
      <c r="H98" s="105" t="s">
        <v>274</v>
      </c>
      <c r="I98" s="110">
        <v>3146553</v>
      </c>
      <c r="J98" s="109" t="s">
        <v>271</v>
      </c>
      <c r="K98" s="59" t="s">
        <v>271</v>
      </c>
      <c r="L98" s="105" t="s">
        <v>274</v>
      </c>
      <c r="M98" s="110">
        <v>318971</v>
      </c>
      <c r="N98" s="109" t="s">
        <v>271</v>
      </c>
      <c r="O98" s="59" t="s">
        <v>271</v>
      </c>
      <c r="P98" s="105" t="s">
        <v>274</v>
      </c>
      <c r="Q98" s="108" t="s">
        <v>934</v>
      </c>
      <c r="R98" s="109" t="s">
        <v>296</v>
      </c>
      <c r="S98" s="59"/>
      <c r="T98" s="105" t="s">
        <v>274</v>
      </c>
      <c r="U98" s="110">
        <v>3319574</v>
      </c>
      <c r="V98" s="109" t="s">
        <v>271</v>
      </c>
    </row>
    <row r="99" spans="1:22" ht="15.75" thickTop="1" x14ac:dyDescent="0.25">
      <c r="A99" s="13"/>
      <c r="B99" s="57"/>
      <c r="C99" s="57" t="s">
        <v>271</v>
      </c>
      <c r="D99" s="62"/>
      <c r="E99" s="62"/>
      <c r="F99" s="57"/>
      <c r="G99" s="57"/>
      <c r="H99" s="62"/>
      <c r="I99" s="62"/>
      <c r="J99" s="57"/>
      <c r="K99" s="57" t="s">
        <v>271</v>
      </c>
      <c r="L99" s="62"/>
      <c r="M99" s="62"/>
      <c r="N99" s="57"/>
      <c r="O99" s="57" t="s">
        <v>271</v>
      </c>
      <c r="P99" s="62"/>
      <c r="Q99" s="62"/>
      <c r="R99" s="57"/>
      <c r="S99" s="57"/>
      <c r="T99" s="62"/>
      <c r="U99" s="62"/>
      <c r="V99" s="57"/>
    </row>
    <row r="100" spans="1:22" x14ac:dyDescent="0.25">
      <c r="A100" s="13"/>
      <c r="B100" s="118"/>
      <c r="C100" s="118"/>
      <c r="D100" s="118"/>
      <c r="E100" s="118"/>
      <c r="F100" s="118"/>
      <c r="G100" s="118"/>
      <c r="H100" s="118"/>
      <c r="I100" s="118"/>
      <c r="J100" s="118"/>
      <c r="K100" s="118"/>
      <c r="L100" s="118"/>
      <c r="M100" s="118"/>
      <c r="N100" s="118"/>
      <c r="O100" s="118"/>
      <c r="P100" s="118"/>
      <c r="Q100" s="118"/>
      <c r="R100" s="118"/>
      <c r="S100" s="118"/>
      <c r="T100" s="118"/>
      <c r="U100" s="118"/>
      <c r="V100" s="118"/>
    </row>
    <row r="101" spans="1:22" x14ac:dyDescent="0.25">
      <c r="A101" s="13"/>
      <c r="B101" s="119" t="s">
        <v>935</v>
      </c>
      <c r="C101" s="119"/>
      <c r="D101" s="119"/>
      <c r="E101" s="119"/>
      <c r="F101" s="119"/>
      <c r="G101" s="119"/>
      <c r="H101" s="119"/>
      <c r="I101" s="119"/>
      <c r="J101" s="119"/>
      <c r="K101" s="119"/>
      <c r="L101" s="119"/>
      <c r="M101" s="119"/>
      <c r="N101" s="119"/>
      <c r="O101" s="119"/>
      <c r="P101" s="119"/>
      <c r="Q101" s="119"/>
      <c r="R101" s="119"/>
      <c r="S101" s="119"/>
      <c r="T101" s="119"/>
      <c r="U101" s="119"/>
      <c r="V101" s="114" t="s">
        <v>271</v>
      </c>
    </row>
    <row r="102" spans="1:22" x14ac:dyDescent="0.25">
      <c r="A102" s="13"/>
      <c r="B102" s="107" t="s">
        <v>46</v>
      </c>
      <c r="C102" s="59" t="s">
        <v>271</v>
      </c>
      <c r="D102" s="105"/>
      <c r="E102" s="105"/>
      <c r="F102" s="105"/>
      <c r="G102" s="59"/>
      <c r="H102" s="105"/>
      <c r="I102" s="105"/>
      <c r="J102" s="105"/>
      <c r="K102" s="59" t="s">
        <v>271</v>
      </c>
      <c r="L102" s="105"/>
      <c r="M102" s="105"/>
      <c r="N102" s="105"/>
      <c r="O102" s="59" t="s">
        <v>271</v>
      </c>
      <c r="P102" s="105"/>
      <c r="Q102" s="105"/>
      <c r="R102" s="105"/>
      <c r="S102" s="59"/>
      <c r="T102" s="105"/>
      <c r="U102" s="105"/>
      <c r="V102" s="105"/>
    </row>
    <row r="103" spans="1:22" x14ac:dyDescent="0.25">
      <c r="A103" s="13"/>
      <c r="B103" s="115" t="s">
        <v>47</v>
      </c>
      <c r="C103" s="50" t="s">
        <v>271</v>
      </c>
      <c r="D103" s="103" t="s">
        <v>274</v>
      </c>
      <c r="E103" s="112">
        <v>34800</v>
      </c>
      <c r="F103" s="102" t="s">
        <v>271</v>
      </c>
      <c r="G103" s="50"/>
      <c r="H103" s="103" t="s">
        <v>274</v>
      </c>
      <c r="I103" s="111">
        <v>0</v>
      </c>
      <c r="J103" s="102" t="s">
        <v>271</v>
      </c>
      <c r="K103" s="50" t="s">
        <v>271</v>
      </c>
      <c r="L103" s="103" t="s">
        <v>274</v>
      </c>
      <c r="M103" s="112">
        <v>1247</v>
      </c>
      <c r="N103" s="102" t="s">
        <v>271</v>
      </c>
      <c r="O103" s="50" t="s">
        <v>271</v>
      </c>
      <c r="P103" s="103" t="s">
        <v>274</v>
      </c>
      <c r="Q103" s="111">
        <v>0</v>
      </c>
      <c r="R103" s="102" t="s">
        <v>271</v>
      </c>
      <c r="S103" s="50"/>
      <c r="T103" s="103" t="s">
        <v>274</v>
      </c>
      <c r="U103" s="112">
        <v>36047</v>
      </c>
      <c r="V103" s="102" t="s">
        <v>271</v>
      </c>
    </row>
    <row r="104" spans="1:22" x14ac:dyDescent="0.25">
      <c r="A104" s="13"/>
      <c r="B104" s="116" t="s">
        <v>48</v>
      </c>
      <c r="C104" s="59" t="s">
        <v>271</v>
      </c>
      <c r="D104" s="105"/>
      <c r="E104" s="108">
        <v>0</v>
      </c>
      <c r="F104" s="109" t="s">
        <v>271</v>
      </c>
      <c r="G104" s="59"/>
      <c r="H104" s="105"/>
      <c r="I104" s="110">
        <v>128964</v>
      </c>
      <c r="J104" s="109" t="s">
        <v>271</v>
      </c>
      <c r="K104" s="59" t="s">
        <v>271</v>
      </c>
      <c r="L104" s="105"/>
      <c r="M104" s="110">
        <v>21818</v>
      </c>
      <c r="N104" s="109" t="s">
        <v>271</v>
      </c>
      <c r="O104" s="59" t="s">
        <v>271</v>
      </c>
      <c r="P104" s="105"/>
      <c r="Q104" s="108">
        <v>0</v>
      </c>
      <c r="R104" s="109" t="s">
        <v>271</v>
      </c>
      <c r="S104" s="59"/>
      <c r="T104" s="105"/>
      <c r="U104" s="110">
        <v>150782</v>
      </c>
      <c r="V104" s="109" t="s">
        <v>271</v>
      </c>
    </row>
    <row r="105" spans="1:22" x14ac:dyDescent="0.25">
      <c r="A105" s="13"/>
      <c r="B105" s="115" t="s">
        <v>49</v>
      </c>
      <c r="C105" s="50" t="s">
        <v>271</v>
      </c>
      <c r="D105" s="103"/>
      <c r="E105" s="112">
        <v>31290</v>
      </c>
      <c r="F105" s="102" t="s">
        <v>271</v>
      </c>
      <c r="G105" s="50"/>
      <c r="H105" s="103"/>
      <c r="I105" s="112">
        <v>99425</v>
      </c>
      <c r="J105" s="102" t="s">
        <v>271</v>
      </c>
      <c r="K105" s="50" t="s">
        <v>271</v>
      </c>
      <c r="L105" s="103"/>
      <c r="M105" s="112">
        <v>14962</v>
      </c>
      <c r="N105" s="102" t="s">
        <v>271</v>
      </c>
      <c r="O105" s="50" t="s">
        <v>271</v>
      </c>
      <c r="P105" s="103"/>
      <c r="Q105" s="111">
        <v>0</v>
      </c>
      <c r="R105" s="102" t="s">
        <v>271</v>
      </c>
      <c r="S105" s="50"/>
      <c r="T105" s="103"/>
      <c r="U105" s="112">
        <v>145677</v>
      </c>
      <c r="V105" s="102" t="s">
        <v>271</v>
      </c>
    </row>
    <row r="106" spans="1:22" x14ac:dyDescent="0.25">
      <c r="A106" s="13"/>
      <c r="B106" s="116" t="s">
        <v>50</v>
      </c>
      <c r="C106" s="59" t="s">
        <v>271</v>
      </c>
      <c r="D106" s="105"/>
      <c r="E106" s="108" t="s">
        <v>936</v>
      </c>
      <c r="F106" s="109" t="s">
        <v>296</v>
      </c>
      <c r="G106" s="59"/>
      <c r="H106" s="105"/>
      <c r="I106" s="110">
        <v>61054</v>
      </c>
      <c r="J106" s="109" t="s">
        <v>271</v>
      </c>
      <c r="K106" s="59" t="s">
        <v>271</v>
      </c>
      <c r="L106" s="105"/>
      <c r="M106" s="108">
        <v>762</v>
      </c>
      <c r="N106" s="109" t="s">
        <v>271</v>
      </c>
      <c r="O106" s="59" t="s">
        <v>271</v>
      </c>
      <c r="P106" s="105"/>
      <c r="Q106" s="108">
        <v>0</v>
      </c>
      <c r="R106" s="109" t="s">
        <v>271</v>
      </c>
      <c r="S106" s="59"/>
      <c r="T106" s="105"/>
      <c r="U106" s="110">
        <v>16870</v>
      </c>
      <c r="V106" s="109" t="s">
        <v>271</v>
      </c>
    </row>
    <row r="107" spans="1:22" x14ac:dyDescent="0.25">
      <c r="A107" s="13"/>
      <c r="B107" s="115" t="s">
        <v>937</v>
      </c>
      <c r="C107" s="50" t="s">
        <v>271</v>
      </c>
      <c r="D107" s="103"/>
      <c r="E107" s="111">
        <v>0</v>
      </c>
      <c r="F107" s="102" t="s">
        <v>271</v>
      </c>
      <c r="G107" s="50"/>
      <c r="H107" s="103"/>
      <c r="I107" s="112">
        <v>1637377</v>
      </c>
      <c r="J107" s="102" t="s">
        <v>271</v>
      </c>
      <c r="K107" s="50" t="s">
        <v>271</v>
      </c>
      <c r="L107" s="103"/>
      <c r="M107" s="112">
        <v>104981</v>
      </c>
      <c r="N107" s="102" t="s">
        <v>271</v>
      </c>
      <c r="O107" s="50" t="s">
        <v>271</v>
      </c>
      <c r="P107" s="103"/>
      <c r="Q107" s="111" t="s">
        <v>938</v>
      </c>
      <c r="R107" s="102" t="s">
        <v>296</v>
      </c>
      <c r="S107" s="50"/>
      <c r="T107" s="103"/>
      <c r="U107" s="111">
        <v>0</v>
      </c>
      <c r="V107" s="102" t="s">
        <v>271</v>
      </c>
    </row>
    <row r="108" spans="1:22" ht="15.75" thickBot="1" x14ac:dyDescent="0.3">
      <c r="A108" s="13"/>
      <c r="B108" s="116" t="s">
        <v>51</v>
      </c>
      <c r="C108" s="59" t="s">
        <v>271</v>
      </c>
      <c r="D108" s="105"/>
      <c r="E108" s="110">
        <v>7250</v>
      </c>
      <c r="F108" s="109" t="s">
        <v>271</v>
      </c>
      <c r="G108" s="59"/>
      <c r="H108" s="105"/>
      <c r="I108" s="110">
        <v>6055</v>
      </c>
      <c r="J108" s="109" t="s">
        <v>271</v>
      </c>
      <c r="K108" s="59" t="s">
        <v>271</v>
      </c>
      <c r="L108" s="105"/>
      <c r="M108" s="108">
        <v>147</v>
      </c>
      <c r="N108" s="109" t="s">
        <v>271</v>
      </c>
      <c r="O108" s="59" t="s">
        <v>271</v>
      </c>
      <c r="P108" s="105"/>
      <c r="Q108" s="108">
        <v>0</v>
      </c>
      <c r="R108" s="109" t="s">
        <v>271</v>
      </c>
      <c r="S108" s="59"/>
      <c r="T108" s="105"/>
      <c r="U108" s="110">
        <v>13452</v>
      </c>
      <c r="V108" s="109" t="s">
        <v>271</v>
      </c>
    </row>
    <row r="109" spans="1:22" x14ac:dyDescent="0.25">
      <c r="A109" s="13"/>
      <c r="B109" s="57"/>
      <c r="C109" s="57" t="s">
        <v>271</v>
      </c>
      <c r="D109" s="58"/>
      <c r="E109" s="58"/>
      <c r="F109" s="57"/>
      <c r="G109" s="57"/>
      <c r="H109" s="58"/>
      <c r="I109" s="58"/>
      <c r="J109" s="57"/>
      <c r="K109" s="57" t="s">
        <v>271</v>
      </c>
      <c r="L109" s="58"/>
      <c r="M109" s="58"/>
      <c r="N109" s="57"/>
      <c r="O109" s="57" t="s">
        <v>271</v>
      </c>
      <c r="P109" s="58"/>
      <c r="Q109" s="58"/>
      <c r="R109" s="57"/>
      <c r="S109" s="57"/>
      <c r="T109" s="58"/>
      <c r="U109" s="58"/>
      <c r="V109" s="57"/>
    </row>
    <row r="110" spans="1:22" x14ac:dyDescent="0.25">
      <c r="A110" s="13"/>
      <c r="B110" s="117" t="s">
        <v>52</v>
      </c>
      <c r="C110" s="50" t="s">
        <v>271</v>
      </c>
      <c r="D110" s="103"/>
      <c r="E110" s="112">
        <v>28394</v>
      </c>
      <c r="F110" s="102" t="s">
        <v>271</v>
      </c>
      <c r="G110" s="50"/>
      <c r="H110" s="103"/>
      <c r="I110" s="112">
        <v>1932875</v>
      </c>
      <c r="J110" s="102" t="s">
        <v>271</v>
      </c>
      <c r="K110" s="50" t="s">
        <v>271</v>
      </c>
      <c r="L110" s="103"/>
      <c r="M110" s="112">
        <v>143917</v>
      </c>
      <c r="N110" s="102" t="s">
        <v>271</v>
      </c>
      <c r="O110" s="50" t="s">
        <v>271</v>
      </c>
      <c r="P110" s="103"/>
      <c r="Q110" s="111" t="s">
        <v>938</v>
      </c>
      <c r="R110" s="102" t="s">
        <v>296</v>
      </c>
      <c r="S110" s="50"/>
      <c r="T110" s="103"/>
      <c r="U110" s="112">
        <v>362828</v>
      </c>
      <c r="V110" s="102" t="s">
        <v>271</v>
      </c>
    </row>
    <row r="111" spans="1:22" x14ac:dyDescent="0.25">
      <c r="A111" s="13"/>
      <c r="B111" s="107" t="s">
        <v>53</v>
      </c>
      <c r="C111" s="59" t="s">
        <v>271</v>
      </c>
      <c r="D111" s="105"/>
      <c r="E111" s="110">
        <v>1399454</v>
      </c>
      <c r="F111" s="109" t="s">
        <v>271</v>
      </c>
      <c r="G111" s="59"/>
      <c r="H111" s="105"/>
      <c r="I111" s="110">
        <v>388724</v>
      </c>
      <c r="J111" s="109" t="s">
        <v>271</v>
      </c>
      <c r="K111" s="59" t="s">
        <v>271</v>
      </c>
      <c r="L111" s="105"/>
      <c r="M111" s="108">
        <v>68</v>
      </c>
      <c r="N111" s="109" t="s">
        <v>271</v>
      </c>
      <c r="O111" s="59" t="s">
        <v>271</v>
      </c>
      <c r="P111" s="105"/>
      <c r="Q111" s="108">
        <v>0</v>
      </c>
      <c r="R111" s="109" t="s">
        <v>271</v>
      </c>
      <c r="S111" s="59"/>
      <c r="T111" s="105"/>
      <c r="U111" s="110">
        <v>1788246</v>
      </c>
      <c r="V111" s="109" t="s">
        <v>271</v>
      </c>
    </row>
    <row r="112" spans="1:22" x14ac:dyDescent="0.25">
      <c r="A112" s="13"/>
      <c r="B112" s="106" t="s">
        <v>54</v>
      </c>
      <c r="C112" s="50" t="s">
        <v>271</v>
      </c>
      <c r="D112" s="103"/>
      <c r="E112" s="111">
        <v>0</v>
      </c>
      <c r="F112" s="102" t="s">
        <v>271</v>
      </c>
      <c r="G112" s="50"/>
      <c r="H112" s="103"/>
      <c r="I112" s="112">
        <v>317942</v>
      </c>
      <c r="J112" s="102" t="s">
        <v>271</v>
      </c>
      <c r="K112" s="50" t="s">
        <v>271</v>
      </c>
      <c r="L112" s="103"/>
      <c r="M112" s="111">
        <v>231</v>
      </c>
      <c r="N112" s="102" t="s">
        <v>271</v>
      </c>
      <c r="O112" s="50" t="s">
        <v>271</v>
      </c>
      <c r="P112" s="103"/>
      <c r="Q112" s="111">
        <v>0</v>
      </c>
      <c r="R112" s="102" t="s">
        <v>271</v>
      </c>
      <c r="S112" s="50"/>
      <c r="T112" s="103"/>
      <c r="U112" s="112">
        <v>318173</v>
      </c>
      <c r="V112" s="102" t="s">
        <v>271</v>
      </c>
    </row>
    <row r="113" spans="1:22" ht="15.75" thickBot="1" x14ac:dyDescent="0.3">
      <c r="A113" s="13"/>
      <c r="B113" s="107" t="s">
        <v>55</v>
      </c>
      <c r="C113" s="59" t="s">
        <v>271</v>
      </c>
      <c r="D113" s="105"/>
      <c r="E113" s="108">
        <v>3</v>
      </c>
      <c r="F113" s="109" t="s">
        <v>271</v>
      </c>
      <c r="G113" s="59"/>
      <c r="H113" s="105"/>
      <c r="I113" s="110">
        <v>21869</v>
      </c>
      <c r="J113" s="109" t="s">
        <v>271</v>
      </c>
      <c r="K113" s="59" t="s">
        <v>271</v>
      </c>
      <c r="L113" s="105"/>
      <c r="M113" s="110">
        <v>1573</v>
      </c>
      <c r="N113" s="109" t="s">
        <v>271</v>
      </c>
      <c r="O113" s="59" t="s">
        <v>271</v>
      </c>
      <c r="P113" s="105"/>
      <c r="Q113" s="108">
        <v>0</v>
      </c>
      <c r="R113" s="109" t="s">
        <v>271</v>
      </c>
      <c r="S113" s="59"/>
      <c r="T113" s="105"/>
      <c r="U113" s="110">
        <v>23445</v>
      </c>
      <c r="V113" s="109" t="s">
        <v>271</v>
      </c>
    </row>
    <row r="114" spans="1:22" x14ac:dyDescent="0.25">
      <c r="A114" s="13"/>
      <c r="B114" s="57"/>
      <c r="C114" s="57" t="s">
        <v>271</v>
      </c>
      <c r="D114" s="58"/>
      <c r="E114" s="58"/>
      <c r="F114" s="57"/>
      <c r="G114" s="57"/>
      <c r="H114" s="58"/>
      <c r="I114" s="58"/>
      <c r="J114" s="57"/>
      <c r="K114" s="57" t="s">
        <v>271</v>
      </c>
      <c r="L114" s="58"/>
      <c r="M114" s="58"/>
      <c r="N114" s="57"/>
      <c r="O114" s="57" t="s">
        <v>271</v>
      </c>
      <c r="P114" s="58"/>
      <c r="Q114" s="58"/>
      <c r="R114" s="57"/>
      <c r="S114" s="57"/>
      <c r="T114" s="58"/>
      <c r="U114" s="58"/>
      <c r="V114" s="57"/>
    </row>
    <row r="115" spans="1:22" x14ac:dyDescent="0.25">
      <c r="A115" s="13"/>
      <c r="B115" s="117" t="s">
        <v>56</v>
      </c>
      <c r="C115" s="50" t="s">
        <v>271</v>
      </c>
      <c r="D115" s="103"/>
      <c r="E115" s="112">
        <v>1427851</v>
      </c>
      <c r="F115" s="102" t="s">
        <v>271</v>
      </c>
      <c r="G115" s="50"/>
      <c r="H115" s="103"/>
      <c r="I115" s="112">
        <v>2661410</v>
      </c>
      <c r="J115" s="102" t="s">
        <v>271</v>
      </c>
      <c r="K115" s="50" t="s">
        <v>271</v>
      </c>
      <c r="L115" s="103"/>
      <c r="M115" s="112">
        <v>145789</v>
      </c>
      <c r="N115" s="102" t="s">
        <v>271</v>
      </c>
      <c r="O115" s="50" t="s">
        <v>271</v>
      </c>
      <c r="P115" s="103"/>
      <c r="Q115" s="111" t="s">
        <v>938</v>
      </c>
      <c r="R115" s="102" t="s">
        <v>296</v>
      </c>
      <c r="S115" s="50"/>
      <c r="T115" s="103"/>
      <c r="U115" s="112">
        <v>2492692</v>
      </c>
      <c r="V115" s="102" t="s">
        <v>271</v>
      </c>
    </row>
    <row r="116" spans="1:22" x14ac:dyDescent="0.25">
      <c r="A116" s="13"/>
      <c r="B116" s="103"/>
      <c r="C116" s="118"/>
      <c r="D116" s="118"/>
      <c r="E116" s="118"/>
      <c r="F116" s="118"/>
      <c r="G116" s="118"/>
      <c r="H116" s="118"/>
      <c r="I116" s="118"/>
      <c r="J116" s="118"/>
      <c r="K116" s="118"/>
      <c r="L116" s="118"/>
      <c r="M116" s="118"/>
      <c r="N116" s="118"/>
      <c r="O116" s="118"/>
      <c r="P116" s="118"/>
      <c r="Q116" s="118"/>
      <c r="R116" s="118"/>
      <c r="S116" s="118"/>
      <c r="T116" s="118"/>
      <c r="U116" s="118"/>
      <c r="V116" s="118"/>
    </row>
    <row r="117" spans="1:22" x14ac:dyDescent="0.25">
      <c r="A117" s="13"/>
      <c r="B117" s="107" t="s">
        <v>57</v>
      </c>
      <c r="C117" s="59" t="s">
        <v>271</v>
      </c>
      <c r="D117" s="105"/>
      <c r="E117" s="110">
        <v>23555</v>
      </c>
      <c r="F117" s="109" t="s">
        <v>271</v>
      </c>
      <c r="G117" s="59"/>
      <c r="H117" s="105"/>
      <c r="I117" s="108">
        <v>0</v>
      </c>
      <c r="J117" s="109" t="s">
        <v>271</v>
      </c>
      <c r="K117" s="59" t="s">
        <v>271</v>
      </c>
      <c r="L117" s="105"/>
      <c r="M117" s="108">
        <v>0</v>
      </c>
      <c r="N117" s="109" t="s">
        <v>271</v>
      </c>
      <c r="O117" s="59" t="s">
        <v>271</v>
      </c>
      <c r="P117" s="105"/>
      <c r="Q117" s="108">
        <v>0</v>
      </c>
      <c r="R117" s="109" t="s">
        <v>271</v>
      </c>
      <c r="S117" s="59"/>
      <c r="T117" s="105"/>
      <c r="U117" s="110">
        <v>23555</v>
      </c>
      <c r="V117" s="109" t="s">
        <v>271</v>
      </c>
    </row>
    <row r="118" spans="1:22" x14ac:dyDescent="0.25">
      <c r="A118" s="13"/>
      <c r="B118" s="103"/>
      <c r="C118" s="118"/>
      <c r="D118" s="118"/>
      <c r="E118" s="118"/>
      <c r="F118" s="118"/>
      <c r="G118" s="118"/>
      <c r="H118" s="118"/>
      <c r="I118" s="118"/>
      <c r="J118" s="118"/>
      <c r="K118" s="118"/>
      <c r="L118" s="118"/>
      <c r="M118" s="118"/>
      <c r="N118" s="118"/>
      <c r="O118" s="118"/>
      <c r="P118" s="118"/>
      <c r="Q118" s="118"/>
      <c r="R118" s="118"/>
      <c r="S118" s="118"/>
      <c r="T118" s="118"/>
      <c r="U118" s="118"/>
      <c r="V118" s="118"/>
    </row>
    <row r="119" spans="1:22" x14ac:dyDescent="0.25">
      <c r="A119" s="13"/>
      <c r="B119" s="106" t="s">
        <v>58</v>
      </c>
      <c r="C119" s="50" t="s">
        <v>271</v>
      </c>
      <c r="D119" s="103"/>
      <c r="E119" s="103"/>
      <c r="F119" s="103"/>
      <c r="G119" s="50"/>
      <c r="H119" s="103"/>
      <c r="I119" s="103"/>
      <c r="J119" s="103"/>
      <c r="K119" s="50" t="s">
        <v>271</v>
      </c>
      <c r="L119" s="103"/>
      <c r="M119" s="103"/>
      <c r="N119" s="103"/>
      <c r="O119" s="50" t="s">
        <v>271</v>
      </c>
      <c r="P119" s="103"/>
      <c r="Q119" s="103"/>
      <c r="R119" s="103"/>
      <c r="S119" s="50"/>
      <c r="T119" s="103"/>
      <c r="U119" s="103"/>
      <c r="V119" s="103"/>
    </row>
    <row r="120" spans="1:22" x14ac:dyDescent="0.25">
      <c r="A120" s="13"/>
      <c r="B120" s="103"/>
      <c r="C120" s="118"/>
      <c r="D120" s="118"/>
      <c r="E120" s="118"/>
      <c r="F120" s="118"/>
      <c r="G120" s="118"/>
      <c r="H120" s="118"/>
      <c r="I120" s="118"/>
      <c r="J120" s="118"/>
      <c r="K120" s="118"/>
      <c r="L120" s="118"/>
      <c r="M120" s="118"/>
      <c r="N120" s="118"/>
      <c r="O120" s="118"/>
      <c r="P120" s="118"/>
      <c r="Q120" s="118"/>
      <c r="R120" s="118"/>
      <c r="S120" s="118"/>
      <c r="T120" s="118"/>
      <c r="U120" s="118"/>
      <c r="V120" s="118"/>
    </row>
    <row r="121" spans="1:22" x14ac:dyDescent="0.25">
      <c r="A121" s="13"/>
      <c r="B121" s="107" t="s">
        <v>939</v>
      </c>
      <c r="C121" s="59" t="s">
        <v>271</v>
      </c>
      <c r="D121" s="105"/>
      <c r="E121" s="105"/>
      <c r="F121" s="105"/>
      <c r="G121" s="59"/>
      <c r="H121" s="105"/>
      <c r="I121" s="105"/>
      <c r="J121" s="105"/>
      <c r="K121" s="59" t="s">
        <v>271</v>
      </c>
      <c r="L121" s="105"/>
      <c r="M121" s="105"/>
      <c r="N121" s="105"/>
      <c r="O121" s="59" t="s">
        <v>271</v>
      </c>
      <c r="P121" s="105"/>
      <c r="Q121" s="105"/>
      <c r="R121" s="105"/>
      <c r="S121" s="59"/>
      <c r="T121" s="105"/>
      <c r="U121" s="105"/>
      <c r="V121" s="105"/>
    </row>
    <row r="122" spans="1:22" x14ac:dyDescent="0.25">
      <c r="A122" s="13"/>
      <c r="B122" s="115" t="s">
        <v>940</v>
      </c>
      <c r="C122" s="50" t="s">
        <v>271</v>
      </c>
      <c r="D122" s="103"/>
      <c r="E122" s="111">
        <v>0</v>
      </c>
      <c r="F122" s="102" t="s">
        <v>271</v>
      </c>
      <c r="G122" s="50"/>
      <c r="H122" s="103"/>
      <c r="I122" s="111">
        <v>0</v>
      </c>
      <c r="J122" s="102" t="s">
        <v>271</v>
      </c>
      <c r="K122" s="50" t="s">
        <v>271</v>
      </c>
      <c r="L122" s="103"/>
      <c r="M122" s="111">
        <v>336</v>
      </c>
      <c r="N122" s="102" t="s">
        <v>271</v>
      </c>
      <c r="O122" s="50" t="s">
        <v>271</v>
      </c>
      <c r="P122" s="103"/>
      <c r="Q122" s="111" t="s">
        <v>941</v>
      </c>
      <c r="R122" s="102" t="s">
        <v>296</v>
      </c>
      <c r="S122" s="50"/>
      <c r="T122" s="103"/>
      <c r="U122" s="111">
        <v>0</v>
      </c>
      <c r="V122" s="102" t="s">
        <v>271</v>
      </c>
    </row>
    <row r="123" spans="1:22" x14ac:dyDescent="0.25">
      <c r="A123" s="13"/>
      <c r="B123" s="116" t="s">
        <v>62</v>
      </c>
      <c r="C123" s="59" t="s">
        <v>271</v>
      </c>
      <c r="D123" s="105"/>
      <c r="E123" s="110">
        <v>790989</v>
      </c>
      <c r="F123" s="109" t="s">
        <v>271</v>
      </c>
      <c r="G123" s="59"/>
      <c r="H123" s="105"/>
      <c r="I123" s="110">
        <v>374474</v>
      </c>
      <c r="J123" s="109" t="s">
        <v>271</v>
      </c>
      <c r="K123" s="59" t="s">
        <v>271</v>
      </c>
      <c r="L123" s="105"/>
      <c r="M123" s="110">
        <v>162400</v>
      </c>
      <c r="N123" s="109" t="s">
        <v>271</v>
      </c>
      <c r="O123" s="59" t="s">
        <v>271</v>
      </c>
      <c r="P123" s="105"/>
      <c r="Q123" s="108" t="s">
        <v>942</v>
      </c>
      <c r="R123" s="109" t="s">
        <v>296</v>
      </c>
      <c r="S123" s="59"/>
      <c r="T123" s="105"/>
      <c r="U123" s="110">
        <v>790989</v>
      </c>
      <c r="V123" s="109" t="s">
        <v>271</v>
      </c>
    </row>
    <row r="124" spans="1:22" x14ac:dyDescent="0.25">
      <c r="A124" s="13"/>
      <c r="B124" s="115" t="s">
        <v>943</v>
      </c>
      <c r="C124" s="50" t="s">
        <v>271</v>
      </c>
      <c r="D124" s="103"/>
      <c r="E124" s="112">
        <v>6930</v>
      </c>
      <c r="F124" s="102" t="s">
        <v>271</v>
      </c>
      <c r="G124" s="50"/>
      <c r="H124" s="103"/>
      <c r="I124" s="112">
        <v>110669</v>
      </c>
      <c r="J124" s="102" t="s">
        <v>271</v>
      </c>
      <c r="K124" s="50" t="s">
        <v>271</v>
      </c>
      <c r="L124" s="103"/>
      <c r="M124" s="112">
        <v>5118</v>
      </c>
      <c r="N124" s="102" t="s">
        <v>271</v>
      </c>
      <c r="O124" s="50" t="s">
        <v>271</v>
      </c>
      <c r="P124" s="103"/>
      <c r="Q124" s="111" t="s">
        <v>944</v>
      </c>
      <c r="R124" s="102" t="s">
        <v>296</v>
      </c>
      <c r="S124" s="50"/>
      <c r="T124" s="103"/>
      <c r="U124" s="112">
        <v>6930</v>
      </c>
      <c r="V124" s="102" t="s">
        <v>271</v>
      </c>
    </row>
    <row r="125" spans="1:22" ht="15.75" thickBot="1" x14ac:dyDescent="0.3">
      <c r="A125" s="13"/>
      <c r="B125" s="116" t="s">
        <v>64</v>
      </c>
      <c r="C125" s="59" t="s">
        <v>271</v>
      </c>
      <c r="D125" s="105"/>
      <c r="E125" s="110">
        <v>5408</v>
      </c>
      <c r="F125" s="109" t="s">
        <v>271</v>
      </c>
      <c r="G125" s="59"/>
      <c r="H125" s="105"/>
      <c r="I125" s="108">
        <v>0</v>
      </c>
      <c r="J125" s="109" t="s">
        <v>271</v>
      </c>
      <c r="K125" s="59" t="s">
        <v>271</v>
      </c>
      <c r="L125" s="105"/>
      <c r="M125" s="110">
        <v>5328</v>
      </c>
      <c r="N125" s="109" t="s">
        <v>271</v>
      </c>
      <c r="O125" s="59" t="s">
        <v>271</v>
      </c>
      <c r="P125" s="105"/>
      <c r="Q125" s="108" t="s">
        <v>945</v>
      </c>
      <c r="R125" s="109" t="s">
        <v>296</v>
      </c>
      <c r="S125" s="59"/>
      <c r="T125" s="105"/>
      <c r="U125" s="110">
        <v>5408</v>
      </c>
      <c r="V125" s="109" t="s">
        <v>271</v>
      </c>
    </row>
    <row r="126" spans="1:22" x14ac:dyDescent="0.25">
      <c r="A126" s="13"/>
      <c r="B126" s="57"/>
      <c r="C126" s="57" t="s">
        <v>271</v>
      </c>
      <c r="D126" s="58"/>
      <c r="E126" s="58"/>
      <c r="F126" s="57"/>
      <c r="G126" s="57"/>
      <c r="H126" s="58"/>
      <c r="I126" s="58"/>
      <c r="J126" s="57"/>
      <c r="K126" s="57" t="s">
        <v>271</v>
      </c>
      <c r="L126" s="58"/>
      <c r="M126" s="58"/>
      <c r="N126" s="57"/>
      <c r="O126" s="57" t="s">
        <v>271</v>
      </c>
      <c r="P126" s="58"/>
      <c r="Q126" s="58"/>
      <c r="R126" s="57"/>
      <c r="S126" s="57"/>
      <c r="T126" s="58"/>
      <c r="U126" s="58"/>
      <c r="V126" s="57"/>
    </row>
    <row r="127" spans="1:22" ht="24" x14ac:dyDescent="0.25">
      <c r="A127" s="13"/>
      <c r="B127" s="117" t="s">
        <v>946</v>
      </c>
      <c r="C127" s="50" t="s">
        <v>271</v>
      </c>
      <c r="D127" s="103"/>
      <c r="E127" s="112">
        <v>803327</v>
      </c>
      <c r="F127" s="102" t="s">
        <v>271</v>
      </c>
      <c r="G127" s="50"/>
      <c r="H127" s="103"/>
      <c r="I127" s="112">
        <v>485143</v>
      </c>
      <c r="J127" s="102" t="s">
        <v>271</v>
      </c>
      <c r="K127" s="50" t="s">
        <v>271</v>
      </c>
      <c r="L127" s="103"/>
      <c r="M127" s="112">
        <v>173182</v>
      </c>
      <c r="N127" s="102" t="s">
        <v>271</v>
      </c>
      <c r="O127" s="50" t="s">
        <v>271</v>
      </c>
      <c r="P127" s="103"/>
      <c r="Q127" s="111" t="s">
        <v>947</v>
      </c>
      <c r="R127" s="102" t="s">
        <v>296</v>
      </c>
      <c r="S127" s="50"/>
      <c r="T127" s="103"/>
      <c r="U127" s="112">
        <v>803327</v>
      </c>
      <c r="V127" s="102" t="s">
        <v>271</v>
      </c>
    </row>
    <row r="128" spans="1:22" ht="15.75" thickBot="1" x14ac:dyDescent="0.3">
      <c r="A128" s="13"/>
      <c r="B128" s="116" t="s">
        <v>66</v>
      </c>
      <c r="C128" s="59" t="s">
        <v>271</v>
      </c>
      <c r="D128" s="105"/>
      <c r="E128" s="108">
        <v>0</v>
      </c>
      <c r="F128" s="109" t="s">
        <v>271</v>
      </c>
      <c r="G128" s="59"/>
      <c r="H128" s="105"/>
      <c r="I128" s="108">
        <v>0</v>
      </c>
      <c r="J128" s="109" t="s">
        <v>271</v>
      </c>
      <c r="K128" s="59" t="s">
        <v>271</v>
      </c>
      <c r="L128" s="105"/>
      <c r="M128" s="108">
        <v>0</v>
      </c>
      <c r="N128" s="109" t="s">
        <v>271</v>
      </c>
      <c r="O128" s="59" t="s">
        <v>271</v>
      </c>
      <c r="P128" s="105"/>
      <c r="Q128" s="108">
        <v>0</v>
      </c>
      <c r="R128" s="109" t="s">
        <v>271</v>
      </c>
      <c r="S128" s="59"/>
      <c r="T128" s="105"/>
      <c r="U128" s="108">
        <v>0</v>
      </c>
      <c r="V128" s="109" t="s">
        <v>271</v>
      </c>
    </row>
    <row r="129" spans="1:22" x14ac:dyDescent="0.25">
      <c r="A129" s="13"/>
      <c r="B129" s="57"/>
      <c r="C129" s="57" t="s">
        <v>271</v>
      </c>
      <c r="D129" s="58"/>
      <c r="E129" s="58"/>
      <c r="F129" s="57"/>
      <c r="G129" s="57"/>
      <c r="H129" s="58"/>
      <c r="I129" s="58"/>
      <c r="J129" s="57"/>
      <c r="K129" s="57" t="s">
        <v>271</v>
      </c>
      <c r="L129" s="58"/>
      <c r="M129" s="58"/>
      <c r="N129" s="57"/>
      <c r="O129" s="57" t="s">
        <v>271</v>
      </c>
      <c r="P129" s="58"/>
      <c r="Q129" s="58"/>
      <c r="R129" s="57"/>
      <c r="S129" s="57"/>
      <c r="T129" s="58"/>
      <c r="U129" s="58"/>
      <c r="V129" s="57"/>
    </row>
    <row r="130" spans="1:22" ht="15.75" thickBot="1" x14ac:dyDescent="0.3">
      <c r="A130" s="13"/>
      <c r="B130" s="117" t="s">
        <v>948</v>
      </c>
      <c r="C130" s="50" t="s">
        <v>271</v>
      </c>
      <c r="D130" s="103"/>
      <c r="E130" s="112">
        <v>803327</v>
      </c>
      <c r="F130" s="102" t="s">
        <v>271</v>
      </c>
      <c r="G130" s="50"/>
      <c r="H130" s="103"/>
      <c r="I130" s="112">
        <v>485143</v>
      </c>
      <c r="J130" s="102" t="s">
        <v>271</v>
      </c>
      <c r="K130" s="50" t="s">
        <v>271</v>
      </c>
      <c r="L130" s="103"/>
      <c r="M130" s="112">
        <v>173182</v>
      </c>
      <c r="N130" s="102" t="s">
        <v>271</v>
      </c>
      <c r="O130" s="50" t="s">
        <v>271</v>
      </c>
      <c r="P130" s="103"/>
      <c r="Q130" s="111" t="s">
        <v>947</v>
      </c>
      <c r="R130" s="102" t="s">
        <v>296</v>
      </c>
      <c r="S130" s="50"/>
      <c r="T130" s="103"/>
      <c r="U130" s="112">
        <v>803327</v>
      </c>
      <c r="V130" s="102" t="s">
        <v>271</v>
      </c>
    </row>
    <row r="131" spans="1:22" x14ac:dyDescent="0.25">
      <c r="A131" s="13"/>
      <c r="B131" s="57"/>
      <c r="C131" s="57" t="s">
        <v>271</v>
      </c>
      <c r="D131" s="58"/>
      <c r="E131" s="58"/>
      <c r="F131" s="57"/>
      <c r="G131" s="57"/>
      <c r="H131" s="58"/>
      <c r="I131" s="58"/>
      <c r="J131" s="57"/>
      <c r="K131" s="57" t="s">
        <v>271</v>
      </c>
      <c r="L131" s="58"/>
      <c r="M131" s="58"/>
      <c r="N131" s="57"/>
      <c r="O131" s="57" t="s">
        <v>271</v>
      </c>
      <c r="P131" s="58"/>
      <c r="Q131" s="58"/>
      <c r="R131" s="57"/>
      <c r="S131" s="57"/>
      <c r="T131" s="58"/>
      <c r="U131" s="58"/>
      <c r="V131" s="57"/>
    </row>
    <row r="132" spans="1:22" ht="24.75" thickBot="1" x14ac:dyDescent="0.3">
      <c r="A132" s="13"/>
      <c r="B132" s="113" t="s">
        <v>326</v>
      </c>
      <c r="C132" s="59" t="s">
        <v>271</v>
      </c>
      <c r="D132" s="105" t="s">
        <v>274</v>
      </c>
      <c r="E132" s="110">
        <v>2254733</v>
      </c>
      <c r="F132" s="109" t="s">
        <v>271</v>
      </c>
      <c r="G132" s="59"/>
      <c r="H132" s="105" t="s">
        <v>274</v>
      </c>
      <c r="I132" s="110">
        <v>3146553</v>
      </c>
      <c r="J132" s="109" t="s">
        <v>271</v>
      </c>
      <c r="K132" s="59" t="s">
        <v>271</v>
      </c>
      <c r="L132" s="105" t="s">
        <v>274</v>
      </c>
      <c r="M132" s="110">
        <v>318971</v>
      </c>
      <c r="N132" s="109" t="s">
        <v>271</v>
      </c>
      <c r="O132" s="59" t="s">
        <v>271</v>
      </c>
      <c r="P132" s="105" t="s">
        <v>274</v>
      </c>
      <c r="Q132" s="108" t="s">
        <v>934</v>
      </c>
      <c r="R132" s="109" t="s">
        <v>296</v>
      </c>
      <c r="S132" s="59"/>
      <c r="T132" s="105" t="s">
        <v>274</v>
      </c>
      <c r="U132" s="110">
        <v>3319574</v>
      </c>
      <c r="V132" s="109" t="s">
        <v>271</v>
      </c>
    </row>
    <row r="133" spans="1:22" ht="15.75" thickTop="1" x14ac:dyDescent="0.25">
      <c r="A133" s="13"/>
      <c r="B133" s="57"/>
      <c r="C133" s="57" t="s">
        <v>271</v>
      </c>
      <c r="D133" s="62"/>
      <c r="E133" s="62"/>
      <c r="F133" s="57"/>
      <c r="G133" s="57"/>
      <c r="H133" s="62"/>
      <c r="I133" s="62"/>
      <c r="J133" s="57"/>
      <c r="K133" s="57" t="s">
        <v>271</v>
      </c>
      <c r="L133" s="62"/>
      <c r="M133" s="62"/>
      <c r="N133" s="57"/>
      <c r="O133" s="57" t="s">
        <v>271</v>
      </c>
      <c r="P133" s="62"/>
      <c r="Q133" s="62"/>
      <c r="R133" s="57"/>
      <c r="S133" s="57"/>
      <c r="T133" s="62"/>
      <c r="U133" s="62"/>
      <c r="V133" s="57"/>
    </row>
    <row r="134" spans="1:22" ht="15.75" x14ac:dyDescent="0.25">
      <c r="A134" s="13"/>
      <c r="B134" s="73"/>
      <c r="C134" s="73"/>
      <c r="D134" s="73"/>
      <c r="E134" s="73"/>
      <c r="F134" s="73"/>
      <c r="G134" s="73"/>
      <c r="H134" s="73"/>
      <c r="I134" s="73"/>
      <c r="J134" s="73"/>
      <c r="K134" s="73"/>
      <c r="L134" s="73"/>
      <c r="M134" s="73"/>
      <c r="N134" s="73"/>
      <c r="O134" s="73"/>
      <c r="P134" s="73"/>
      <c r="Q134" s="73"/>
      <c r="R134" s="73"/>
      <c r="S134" s="73"/>
      <c r="T134" s="73"/>
      <c r="U134" s="73"/>
      <c r="V134" s="73"/>
    </row>
    <row r="135" spans="1:22" x14ac:dyDescent="0.25">
      <c r="A135" s="13"/>
      <c r="B135" s="173" t="s">
        <v>921</v>
      </c>
      <c r="C135" s="173"/>
      <c r="D135" s="173"/>
      <c r="E135" s="173"/>
      <c r="F135" s="173"/>
      <c r="G135" s="173"/>
      <c r="H135" s="173"/>
      <c r="I135" s="173"/>
      <c r="J135" s="173"/>
      <c r="K135" s="173"/>
      <c r="L135" s="173"/>
      <c r="M135" s="173"/>
      <c r="N135" s="173"/>
      <c r="O135" s="173"/>
      <c r="P135" s="173"/>
      <c r="Q135" s="173"/>
      <c r="R135" s="173"/>
      <c r="S135" s="173"/>
      <c r="T135" s="173"/>
      <c r="U135" s="173"/>
      <c r="V135" s="173"/>
    </row>
    <row r="136" spans="1:22" x14ac:dyDescent="0.25">
      <c r="A136" s="13"/>
      <c r="B136" s="173" t="s">
        <v>949</v>
      </c>
      <c r="C136" s="173"/>
      <c r="D136" s="173"/>
      <c r="E136" s="173"/>
      <c r="F136" s="173"/>
      <c r="G136" s="173"/>
      <c r="H136" s="173"/>
      <c r="I136" s="173"/>
      <c r="J136" s="173"/>
      <c r="K136" s="173"/>
      <c r="L136" s="173"/>
      <c r="M136" s="173"/>
      <c r="N136" s="173"/>
      <c r="O136" s="173"/>
      <c r="P136" s="173"/>
      <c r="Q136" s="173"/>
      <c r="R136" s="173"/>
      <c r="S136" s="173"/>
      <c r="T136" s="173"/>
      <c r="U136" s="173"/>
      <c r="V136" s="173"/>
    </row>
    <row r="137" spans="1:22" x14ac:dyDescent="0.25">
      <c r="A137" s="13"/>
      <c r="B137" s="173" t="s">
        <v>923</v>
      </c>
      <c r="C137" s="173"/>
      <c r="D137" s="173"/>
      <c r="E137" s="173"/>
      <c r="F137" s="173"/>
      <c r="G137" s="173"/>
      <c r="H137" s="173"/>
      <c r="I137" s="173"/>
      <c r="J137" s="173"/>
      <c r="K137" s="173"/>
      <c r="L137" s="173"/>
      <c r="M137" s="173"/>
      <c r="N137" s="173"/>
      <c r="O137" s="173"/>
      <c r="P137" s="173"/>
      <c r="Q137" s="173"/>
      <c r="R137" s="173"/>
      <c r="S137" s="173"/>
      <c r="T137" s="173"/>
      <c r="U137" s="173"/>
      <c r="V137" s="173"/>
    </row>
    <row r="138" spans="1:22" ht="15.75" x14ac:dyDescent="0.25">
      <c r="A138" s="13"/>
      <c r="B138" s="73"/>
      <c r="C138" s="73"/>
      <c r="D138" s="73"/>
      <c r="E138" s="73"/>
      <c r="F138" s="73"/>
      <c r="G138" s="73"/>
      <c r="H138" s="73"/>
      <c r="I138" s="73"/>
      <c r="J138" s="73"/>
      <c r="K138" s="73"/>
      <c r="L138" s="73"/>
      <c r="M138" s="73"/>
      <c r="N138" s="73"/>
      <c r="O138" s="73"/>
      <c r="P138" s="73"/>
      <c r="Q138" s="73"/>
      <c r="R138" s="73"/>
      <c r="S138" s="73"/>
      <c r="T138" s="73"/>
      <c r="U138" s="73"/>
      <c r="V138" s="73"/>
    </row>
    <row r="139" spans="1:22" x14ac:dyDescent="0.25">
      <c r="A139" s="13"/>
      <c r="B139" s="103"/>
      <c r="C139" s="103"/>
      <c r="D139" s="103"/>
      <c r="E139" s="103"/>
      <c r="F139" s="103"/>
      <c r="G139" s="103"/>
      <c r="H139" s="103"/>
      <c r="I139" s="103"/>
      <c r="J139" s="103"/>
      <c r="K139" s="103"/>
      <c r="L139" s="103"/>
      <c r="M139" s="103"/>
      <c r="N139" s="103"/>
      <c r="O139" s="103"/>
      <c r="P139" s="103"/>
      <c r="Q139" s="103"/>
      <c r="R139" s="103"/>
      <c r="S139" s="103"/>
      <c r="T139" s="103"/>
      <c r="U139" s="103"/>
      <c r="V139" s="103"/>
    </row>
    <row r="140" spans="1:22" x14ac:dyDescent="0.25">
      <c r="A140" s="13"/>
      <c r="B140" s="69"/>
      <c r="C140" s="69"/>
      <c r="D140" s="70" t="s">
        <v>924</v>
      </c>
      <c r="E140" s="70"/>
      <c r="F140" s="69"/>
      <c r="G140" s="69"/>
      <c r="H140" s="70" t="s">
        <v>925</v>
      </c>
      <c r="I140" s="70"/>
      <c r="J140" s="69"/>
      <c r="K140" s="69"/>
      <c r="L140" s="70" t="s">
        <v>925</v>
      </c>
      <c r="M140" s="70"/>
      <c r="N140" s="69"/>
      <c r="O140" s="69"/>
      <c r="P140" s="70" t="s">
        <v>721</v>
      </c>
      <c r="Q140" s="70"/>
      <c r="R140" s="69"/>
      <c r="S140" s="69"/>
      <c r="T140" s="70" t="s">
        <v>718</v>
      </c>
      <c r="U140" s="70"/>
      <c r="V140" s="69"/>
    </row>
    <row r="141" spans="1:22" x14ac:dyDescent="0.25">
      <c r="A141" s="13"/>
      <c r="B141" s="69"/>
      <c r="C141" s="69"/>
      <c r="D141" s="70"/>
      <c r="E141" s="70"/>
      <c r="F141" s="69"/>
      <c r="G141" s="69"/>
      <c r="H141" s="70" t="s">
        <v>926</v>
      </c>
      <c r="I141" s="70"/>
      <c r="J141" s="69"/>
      <c r="K141" s="69"/>
      <c r="L141" s="70" t="s">
        <v>927</v>
      </c>
      <c r="M141" s="70"/>
      <c r="N141" s="69"/>
      <c r="O141" s="69"/>
      <c r="P141" s="70"/>
      <c r="Q141" s="70"/>
      <c r="R141" s="69"/>
      <c r="S141" s="69"/>
      <c r="T141" s="70"/>
      <c r="U141" s="70"/>
      <c r="V141" s="69"/>
    </row>
    <row r="142" spans="1:22" ht="15.75" thickBot="1" x14ac:dyDescent="0.3">
      <c r="A142" s="13"/>
      <c r="B142" s="69"/>
      <c r="C142" s="69"/>
      <c r="D142" s="63"/>
      <c r="E142" s="63"/>
      <c r="F142" s="69"/>
      <c r="G142" s="69"/>
      <c r="H142" s="63"/>
      <c r="I142" s="63"/>
      <c r="J142" s="69"/>
      <c r="K142" s="69"/>
      <c r="L142" s="63" t="s">
        <v>926</v>
      </c>
      <c r="M142" s="63"/>
      <c r="N142" s="69"/>
      <c r="O142" s="69"/>
      <c r="P142" s="63"/>
      <c r="Q142" s="63"/>
      <c r="R142" s="69"/>
      <c r="S142" s="69"/>
      <c r="T142" s="63"/>
      <c r="U142" s="63"/>
      <c r="V142" s="69"/>
    </row>
    <row r="143" spans="1:22" x14ac:dyDescent="0.25">
      <c r="A143" s="13"/>
      <c r="B143" s="104" t="s">
        <v>928</v>
      </c>
      <c r="C143" s="105"/>
      <c r="D143" s="105"/>
      <c r="E143" s="105"/>
      <c r="F143" s="105"/>
      <c r="G143" s="105"/>
      <c r="H143" s="105"/>
      <c r="I143" s="105"/>
      <c r="J143" s="105"/>
      <c r="K143" s="105"/>
      <c r="L143" s="105"/>
      <c r="M143" s="105"/>
      <c r="N143" s="105"/>
      <c r="O143" s="105"/>
      <c r="P143" s="105"/>
      <c r="Q143" s="105"/>
      <c r="R143" s="105"/>
      <c r="S143" s="105"/>
      <c r="T143" s="105"/>
      <c r="U143" s="105"/>
      <c r="V143" s="105"/>
    </row>
    <row r="144" spans="1:22" x14ac:dyDescent="0.25">
      <c r="A144" s="13"/>
      <c r="B144" s="106" t="s">
        <v>34</v>
      </c>
      <c r="C144" s="103"/>
      <c r="D144" s="103"/>
      <c r="E144" s="103"/>
      <c r="F144" s="103"/>
      <c r="G144" s="103"/>
      <c r="H144" s="103"/>
      <c r="I144" s="103"/>
      <c r="J144" s="103"/>
      <c r="K144" s="103"/>
      <c r="L144" s="103"/>
      <c r="M144" s="103"/>
      <c r="N144" s="103"/>
      <c r="O144" s="103"/>
      <c r="P144" s="103"/>
      <c r="Q144" s="103"/>
      <c r="R144" s="103"/>
      <c r="S144" s="103"/>
      <c r="T144" s="103"/>
      <c r="U144" s="103"/>
      <c r="V144" s="103"/>
    </row>
    <row r="145" spans="1:22" x14ac:dyDescent="0.25">
      <c r="A145" s="13"/>
      <c r="B145" s="107" t="s">
        <v>35</v>
      </c>
      <c r="C145" s="105"/>
      <c r="D145" s="105" t="s">
        <v>274</v>
      </c>
      <c r="E145" s="108">
        <v>0</v>
      </c>
      <c r="F145" s="109" t="s">
        <v>271</v>
      </c>
      <c r="G145" s="105"/>
      <c r="H145" s="105" t="s">
        <v>274</v>
      </c>
      <c r="I145" s="110">
        <v>11368</v>
      </c>
      <c r="J145" s="109" t="s">
        <v>271</v>
      </c>
      <c r="K145" s="105"/>
      <c r="L145" s="105" t="s">
        <v>274</v>
      </c>
      <c r="M145" s="110">
        <v>9531</v>
      </c>
      <c r="N145" s="109" t="s">
        <v>271</v>
      </c>
      <c r="O145" s="105"/>
      <c r="P145" s="105" t="s">
        <v>274</v>
      </c>
      <c r="Q145" s="108">
        <v>0</v>
      </c>
      <c r="R145" s="109" t="s">
        <v>271</v>
      </c>
      <c r="S145" s="105"/>
      <c r="T145" s="105" t="s">
        <v>274</v>
      </c>
      <c r="U145" s="110">
        <v>20899</v>
      </c>
      <c r="V145" s="109" t="s">
        <v>271</v>
      </c>
    </row>
    <row r="146" spans="1:22" x14ac:dyDescent="0.25">
      <c r="A146" s="13"/>
      <c r="B146" s="106" t="s">
        <v>929</v>
      </c>
      <c r="C146" s="103"/>
      <c r="D146" s="103"/>
      <c r="E146" s="111">
        <v>0</v>
      </c>
      <c r="F146" s="102" t="s">
        <v>271</v>
      </c>
      <c r="G146" s="103"/>
      <c r="H146" s="103"/>
      <c r="I146" s="112">
        <v>85759</v>
      </c>
      <c r="J146" s="102" t="s">
        <v>271</v>
      </c>
      <c r="K146" s="103"/>
      <c r="L146" s="103"/>
      <c r="M146" s="112">
        <v>43580</v>
      </c>
      <c r="N146" s="102" t="s">
        <v>271</v>
      </c>
      <c r="O146" s="103"/>
      <c r="P146" s="103"/>
      <c r="Q146" s="111">
        <v>0</v>
      </c>
      <c r="R146" s="102" t="s">
        <v>271</v>
      </c>
      <c r="S146" s="103"/>
      <c r="T146" s="103"/>
      <c r="U146" s="112">
        <v>129339</v>
      </c>
      <c r="V146" s="102" t="s">
        <v>271</v>
      </c>
    </row>
    <row r="147" spans="1:22" x14ac:dyDescent="0.25">
      <c r="A147" s="13"/>
      <c r="B147" s="107" t="s">
        <v>37</v>
      </c>
      <c r="C147" s="105"/>
      <c r="D147" s="105"/>
      <c r="E147" s="108">
        <v>0</v>
      </c>
      <c r="F147" s="109" t="s">
        <v>271</v>
      </c>
      <c r="G147" s="105"/>
      <c r="H147" s="105"/>
      <c r="I147" s="110">
        <v>445620</v>
      </c>
      <c r="J147" s="109" t="s">
        <v>271</v>
      </c>
      <c r="K147" s="105"/>
      <c r="L147" s="105"/>
      <c r="M147" s="110">
        <v>64597</v>
      </c>
      <c r="N147" s="109" t="s">
        <v>271</v>
      </c>
      <c r="O147" s="105"/>
      <c r="P147" s="105"/>
      <c r="Q147" s="108">
        <v>0</v>
      </c>
      <c r="R147" s="109" t="s">
        <v>271</v>
      </c>
      <c r="S147" s="105"/>
      <c r="T147" s="105"/>
      <c r="U147" s="110">
        <v>510217</v>
      </c>
      <c r="V147" s="109" t="s">
        <v>271</v>
      </c>
    </row>
    <row r="148" spans="1:22" ht="15.75" thickBot="1" x14ac:dyDescent="0.3">
      <c r="A148" s="13"/>
      <c r="B148" s="106" t="s">
        <v>38</v>
      </c>
      <c r="C148" s="103"/>
      <c r="D148" s="103"/>
      <c r="E148" s="111">
        <v>0</v>
      </c>
      <c r="F148" s="102" t="s">
        <v>271</v>
      </c>
      <c r="G148" s="103"/>
      <c r="H148" s="103"/>
      <c r="I148" s="112">
        <v>37778</v>
      </c>
      <c r="J148" s="102" t="s">
        <v>271</v>
      </c>
      <c r="K148" s="103"/>
      <c r="L148" s="103"/>
      <c r="M148" s="112">
        <v>11149</v>
      </c>
      <c r="N148" s="102" t="s">
        <v>271</v>
      </c>
      <c r="O148" s="103"/>
      <c r="P148" s="103"/>
      <c r="Q148" s="111">
        <v>0</v>
      </c>
      <c r="R148" s="102" t="s">
        <v>271</v>
      </c>
      <c r="S148" s="103"/>
      <c r="T148" s="103"/>
      <c r="U148" s="112">
        <v>48927</v>
      </c>
      <c r="V148" s="102" t="s">
        <v>271</v>
      </c>
    </row>
    <row r="149" spans="1:22" x14ac:dyDescent="0.25">
      <c r="A149" s="13"/>
      <c r="B149" s="57"/>
      <c r="C149" s="57"/>
      <c r="D149" s="58"/>
      <c r="E149" s="58"/>
      <c r="F149" s="57"/>
      <c r="G149" s="57"/>
      <c r="H149" s="58"/>
      <c r="I149" s="58"/>
      <c r="J149" s="57"/>
      <c r="K149" s="57"/>
      <c r="L149" s="58"/>
      <c r="M149" s="58"/>
      <c r="N149" s="57"/>
      <c r="O149" s="57"/>
      <c r="P149" s="58"/>
      <c r="Q149" s="58"/>
      <c r="R149" s="57"/>
      <c r="S149" s="57"/>
      <c r="T149" s="58"/>
      <c r="U149" s="58"/>
      <c r="V149" s="57"/>
    </row>
    <row r="150" spans="1:22" x14ac:dyDescent="0.25">
      <c r="A150" s="13"/>
      <c r="B150" s="113" t="s">
        <v>39</v>
      </c>
      <c r="C150" s="59"/>
      <c r="D150" s="105"/>
      <c r="E150" s="108">
        <v>0</v>
      </c>
      <c r="F150" s="109" t="s">
        <v>271</v>
      </c>
      <c r="G150" s="59"/>
      <c r="H150" s="105"/>
      <c r="I150" s="110">
        <v>580525</v>
      </c>
      <c r="J150" s="109" t="s">
        <v>271</v>
      </c>
      <c r="K150" s="59"/>
      <c r="L150" s="105"/>
      <c r="M150" s="110">
        <v>128857</v>
      </c>
      <c r="N150" s="109" t="s">
        <v>271</v>
      </c>
      <c r="O150" s="59"/>
      <c r="P150" s="105"/>
      <c r="Q150" s="108">
        <v>0</v>
      </c>
      <c r="R150" s="109" t="s">
        <v>271</v>
      </c>
      <c r="S150" s="59"/>
      <c r="T150" s="105"/>
      <c r="U150" s="110">
        <v>709382</v>
      </c>
      <c r="V150" s="109" t="s">
        <v>271</v>
      </c>
    </row>
    <row r="151" spans="1:22" x14ac:dyDescent="0.25">
      <c r="A151" s="13"/>
      <c r="B151" s="106" t="s">
        <v>40</v>
      </c>
      <c r="C151" s="50"/>
      <c r="D151" s="103"/>
      <c r="E151" s="111">
        <v>0</v>
      </c>
      <c r="F151" s="102" t="s">
        <v>271</v>
      </c>
      <c r="G151" s="50"/>
      <c r="H151" s="103"/>
      <c r="I151" s="112">
        <v>220435</v>
      </c>
      <c r="J151" s="102" t="s">
        <v>271</v>
      </c>
      <c r="K151" s="50"/>
      <c r="L151" s="103"/>
      <c r="M151" s="112">
        <v>19336</v>
      </c>
      <c r="N151" s="102" t="s">
        <v>271</v>
      </c>
      <c r="O151" s="50"/>
      <c r="P151" s="103"/>
      <c r="Q151" s="111">
        <v>0</v>
      </c>
      <c r="R151" s="102" t="s">
        <v>271</v>
      </c>
      <c r="S151" s="50"/>
      <c r="T151" s="103"/>
      <c r="U151" s="112">
        <v>239771</v>
      </c>
      <c r="V151" s="102" t="s">
        <v>271</v>
      </c>
    </row>
    <row r="152" spans="1:22" x14ac:dyDescent="0.25">
      <c r="A152" s="13"/>
      <c r="B152" s="107" t="s">
        <v>41</v>
      </c>
      <c r="C152" s="59"/>
      <c r="D152" s="105"/>
      <c r="E152" s="108">
        <v>0</v>
      </c>
      <c r="F152" s="109" t="s">
        <v>271</v>
      </c>
      <c r="G152" s="59"/>
      <c r="H152" s="105"/>
      <c r="I152" s="110">
        <v>1463900</v>
      </c>
      <c r="J152" s="109" t="s">
        <v>271</v>
      </c>
      <c r="K152" s="59"/>
      <c r="L152" s="105"/>
      <c r="M152" s="110">
        <v>73669</v>
      </c>
      <c r="N152" s="109" t="s">
        <v>271</v>
      </c>
      <c r="O152" s="59"/>
      <c r="P152" s="105"/>
      <c r="Q152" s="108">
        <v>0</v>
      </c>
      <c r="R152" s="109" t="s">
        <v>271</v>
      </c>
      <c r="S152" s="59"/>
      <c r="T152" s="105"/>
      <c r="U152" s="110">
        <v>1537569</v>
      </c>
      <c r="V152" s="109" t="s">
        <v>271</v>
      </c>
    </row>
    <row r="153" spans="1:22" x14ac:dyDescent="0.25">
      <c r="A153" s="13"/>
      <c r="B153" s="106" t="s">
        <v>42</v>
      </c>
      <c r="C153" s="50"/>
      <c r="D153" s="103"/>
      <c r="E153" s="111">
        <v>0</v>
      </c>
      <c r="F153" s="102" t="s">
        <v>271</v>
      </c>
      <c r="G153" s="50"/>
      <c r="H153" s="103"/>
      <c r="I153" s="112">
        <v>563575</v>
      </c>
      <c r="J153" s="102" t="s">
        <v>271</v>
      </c>
      <c r="K153" s="50"/>
      <c r="L153" s="103"/>
      <c r="M153" s="112">
        <v>2961</v>
      </c>
      <c r="N153" s="102" t="s">
        <v>271</v>
      </c>
      <c r="O153" s="50"/>
      <c r="P153" s="103"/>
      <c r="Q153" s="111">
        <v>0</v>
      </c>
      <c r="R153" s="102" t="s">
        <v>271</v>
      </c>
      <c r="S153" s="50"/>
      <c r="T153" s="103"/>
      <c r="U153" s="112">
        <v>566536</v>
      </c>
      <c r="V153" s="102" t="s">
        <v>271</v>
      </c>
    </row>
    <row r="154" spans="1:22" x14ac:dyDescent="0.25">
      <c r="A154" s="13"/>
      <c r="B154" s="107" t="s">
        <v>43</v>
      </c>
      <c r="C154" s="59"/>
      <c r="D154" s="105"/>
      <c r="E154" s="108">
        <v>0</v>
      </c>
      <c r="F154" s="109" t="s">
        <v>271</v>
      </c>
      <c r="G154" s="59"/>
      <c r="H154" s="105"/>
      <c r="I154" s="110">
        <v>158771</v>
      </c>
      <c r="J154" s="109" t="s">
        <v>271</v>
      </c>
      <c r="K154" s="59"/>
      <c r="L154" s="105"/>
      <c r="M154" s="110">
        <v>1852</v>
      </c>
      <c r="N154" s="109" t="s">
        <v>271</v>
      </c>
      <c r="O154" s="59"/>
      <c r="P154" s="105"/>
      <c r="Q154" s="108">
        <v>0</v>
      </c>
      <c r="R154" s="109" t="s">
        <v>271</v>
      </c>
      <c r="S154" s="59"/>
      <c r="T154" s="105"/>
      <c r="U154" s="110">
        <v>160623</v>
      </c>
      <c r="V154" s="109" t="s">
        <v>271</v>
      </c>
    </row>
    <row r="155" spans="1:22" ht="24" x14ac:dyDescent="0.25">
      <c r="A155" s="13"/>
      <c r="B155" s="106" t="s">
        <v>930</v>
      </c>
      <c r="C155" s="50"/>
      <c r="D155" s="103"/>
      <c r="E155" s="112">
        <v>505939</v>
      </c>
      <c r="F155" s="102" t="s">
        <v>271</v>
      </c>
      <c r="G155" s="50"/>
      <c r="H155" s="103"/>
      <c r="I155" s="111">
        <v>0</v>
      </c>
      <c r="J155" s="102" t="s">
        <v>271</v>
      </c>
      <c r="K155" s="50"/>
      <c r="L155" s="103"/>
      <c r="M155" s="111">
        <v>0</v>
      </c>
      <c r="N155" s="102" t="s">
        <v>271</v>
      </c>
      <c r="O155" s="50"/>
      <c r="P155" s="103"/>
      <c r="Q155" s="111" t="s">
        <v>950</v>
      </c>
      <c r="R155" s="102" t="s">
        <v>296</v>
      </c>
      <c r="S155" s="50"/>
      <c r="T155" s="103"/>
      <c r="U155" s="111">
        <v>0</v>
      </c>
      <c r="V155" s="102" t="s">
        <v>271</v>
      </c>
    </row>
    <row r="156" spans="1:22" x14ac:dyDescent="0.25">
      <c r="A156" s="13"/>
      <c r="B156" s="107" t="s">
        <v>932</v>
      </c>
      <c r="C156" s="59"/>
      <c r="D156" s="105"/>
      <c r="E156" s="110">
        <v>1707528</v>
      </c>
      <c r="F156" s="109" t="s">
        <v>271</v>
      </c>
      <c r="G156" s="59"/>
      <c r="H156" s="105"/>
      <c r="I156" s="110">
        <v>115329</v>
      </c>
      <c r="J156" s="109" t="s">
        <v>271</v>
      </c>
      <c r="K156" s="59"/>
      <c r="L156" s="105"/>
      <c r="M156" s="110">
        <v>68811</v>
      </c>
      <c r="N156" s="109" t="s">
        <v>271</v>
      </c>
      <c r="O156" s="59"/>
      <c r="P156" s="105"/>
      <c r="Q156" s="108" t="s">
        <v>951</v>
      </c>
      <c r="R156" s="109" t="s">
        <v>296</v>
      </c>
      <c r="S156" s="59"/>
      <c r="T156" s="105"/>
      <c r="U156" s="108">
        <v>0</v>
      </c>
      <c r="V156" s="109" t="s">
        <v>271</v>
      </c>
    </row>
    <row r="157" spans="1:22" ht="15.75" thickBot="1" x14ac:dyDescent="0.3">
      <c r="A157" s="13"/>
      <c r="B157" s="106" t="s">
        <v>44</v>
      </c>
      <c r="C157" s="50"/>
      <c r="D157" s="103"/>
      <c r="E157" s="112">
        <v>50309</v>
      </c>
      <c r="F157" s="102" t="s">
        <v>271</v>
      </c>
      <c r="G157" s="50"/>
      <c r="H157" s="103"/>
      <c r="I157" s="112">
        <v>19058</v>
      </c>
      <c r="J157" s="102" t="s">
        <v>271</v>
      </c>
      <c r="K157" s="50"/>
      <c r="L157" s="103"/>
      <c r="M157" s="111">
        <v>71</v>
      </c>
      <c r="N157" s="102" t="s">
        <v>271</v>
      </c>
      <c r="O157" s="50"/>
      <c r="P157" s="103"/>
      <c r="Q157" s="111">
        <v>0</v>
      </c>
      <c r="R157" s="102" t="s">
        <v>271</v>
      </c>
      <c r="S157" s="50"/>
      <c r="T157" s="103"/>
      <c r="U157" s="112">
        <v>69438</v>
      </c>
      <c r="V157" s="102" t="s">
        <v>271</v>
      </c>
    </row>
    <row r="158" spans="1:22" x14ac:dyDescent="0.25">
      <c r="A158" s="13"/>
      <c r="B158" s="57"/>
      <c r="C158" s="57"/>
      <c r="D158" s="58"/>
      <c r="E158" s="58"/>
      <c r="F158" s="57"/>
      <c r="G158" s="57"/>
      <c r="H158" s="58"/>
      <c r="I158" s="58"/>
      <c r="J158" s="57"/>
      <c r="K158" s="57"/>
      <c r="L158" s="58"/>
      <c r="M158" s="58"/>
      <c r="N158" s="57"/>
      <c r="O158" s="57"/>
      <c r="P158" s="58"/>
      <c r="Q158" s="58"/>
      <c r="R158" s="57"/>
      <c r="S158" s="57"/>
      <c r="T158" s="58"/>
      <c r="U158" s="58"/>
      <c r="V158" s="57"/>
    </row>
    <row r="159" spans="1:22" ht="15.75" thickBot="1" x14ac:dyDescent="0.3">
      <c r="A159" s="13"/>
      <c r="B159" s="113" t="s">
        <v>45</v>
      </c>
      <c r="C159" s="59"/>
      <c r="D159" s="105" t="s">
        <v>274</v>
      </c>
      <c r="E159" s="110">
        <v>2263776</v>
      </c>
      <c r="F159" s="109" t="s">
        <v>271</v>
      </c>
      <c r="G159" s="59"/>
      <c r="H159" s="105" t="s">
        <v>274</v>
      </c>
      <c r="I159" s="110">
        <v>3121593</v>
      </c>
      <c r="J159" s="109" t="s">
        <v>271</v>
      </c>
      <c r="K159" s="59"/>
      <c r="L159" s="105" t="s">
        <v>274</v>
      </c>
      <c r="M159" s="110">
        <v>295557</v>
      </c>
      <c r="N159" s="109" t="s">
        <v>271</v>
      </c>
      <c r="O159" s="59"/>
      <c r="P159" s="105" t="s">
        <v>274</v>
      </c>
      <c r="Q159" s="108" t="s">
        <v>952</v>
      </c>
      <c r="R159" s="109" t="s">
        <v>296</v>
      </c>
      <c r="S159" s="59"/>
      <c r="T159" s="105" t="s">
        <v>274</v>
      </c>
      <c r="U159" s="110">
        <v>3283319</v>
      </c>
      <c r="V159" s="109" t="s">
        <v>271</v>
      </c>
    </row>
    <row r="160" spans="1:22" ht="15.75" thickTop="1" x14ac:dyDescent="0.25">
      <c r="A160" s="13"/>
      <c r="B160" s="57"/>
      <c r="C160" s="57"/>
      <c r="D160" s="62"/>
      <c r="E160" s="62"/>
      <c r="F160" s="57"/>
      <c r="G160" s="57"/>
      <c r="H160" s="62"/>
      <c r="I160" s="62"/>
      <c r="J160" s="57"/>
      <c r="K160" s="57"/>
      <c r="L160" s="62"/>
      <c r="M160" s="62"/>
      <c r="N160" s="57"/>
      <c r="O160" s="57"/>
      <c r="P160" s="62"/>
      <c r="Q160" s="62"/>
      <c r="R160" s="57"/>
      <c r="S160" s="57"/>
      <c r="T160" s="62"/>
      <c r="U160" s="62"/>
      <c r="V160" s="57"/>
    </row>
    <row r="161" spans="1:22" x14ac:dyDescent="0.25">
      <c r="A161" s="13"/>
      <c r="B161" s="118"/>
      <c r="C161" s="118"/>
      <c r="D161" s="118"/>
      <c r="E161" s="118"/>
      <c r="F161" s="118"/>
      <c r="G161" s="118"/>
      <c r="H161" s="118"/>
      <c r="I161" s="118"/>
      <c r="J161" s="118"/>
      <c r="K161" s="118"/>
      <c r="L161" s="118"/>
      <c r="M161" s="118"/>
      <c r="N161" s="118"/>
      <c r="O161" s="118"/>
      <c r="P161" s="118"/>
      <c r="Q161" s="118"/>
      <c r="R161" s="118"/>
      <c r="S161" s="118"/>
      <c r="T161" s="118"/>
      <c r="U161" s="118"/>
      <c r="V161" s="118"/>
    </row>
    <row r="162" spans="1:22" x14ac:dyDescent="0.25">
      <c r="A162" s="13"/>
      <c r="B162" s="119" t="s">
        <v>935</v>
      </c>
      <c r="C162" s="119"/>
      <c r="D162" s="119"/>
      <c r="E162" s="119"/>
      <c r="F162" s="119"/>
      <c r="G162" s="119"/>
      <c r="H162" s="119"/>
      <c r="I162" s="119"/>
      <c r="J162" s="119"/>
      <c r="K162" s="119"/>
      <c r="L162" s="119"/>
      <c r="M162" s="119"/>
      <c r="N162" s="119"/>
      <c r="O162" s="119"/>
      <c r="P162" s="119"/>
      <c r="Q162" s="119"/>
      <c r="R162" s="119"/>
      <c r="S162" s="119"/>
      <c r="T162" s="119"/>
      <c r="U162" s="119"/>
      <c r="V162" s="114" t="s">
        <v>271</v>
      </c>
    </row>
    <row r="163" spans="1:22" x14ac:dyDescent="0.25">
      <c r="A163" s="13"/>
      <c r="B163" s="107" t="s">
        <v>46</v>
      </c>
      <c r="C163" s="59"/>
      <c r="D163" s="105"/>
      <c r="E163" s="105"/>
      <c r="F163" s="105"/>
      <c r="G163" s="59"/>
      <c r="H163" s="105"/>
      <c r="I163" s="105"/>
      <c r="J163" s="105"/>
      <c r="K163" s="59"/>
      <c r="L163" s="105"/>
      <c r="M163" s="105"/>
      <c r="N163" s="105"/>
      <c r="O163" s="59"/>
      <c r="P163" s="105"/>
      <c r="Q163" s="105"/>
      <c r="R163" s="105"/>
      <c r="S163" s="59"/>
      <c r="T163" s="105"/>
      <c r="U163" s="105"/>
      <c r="V163" s="105"/>
    </row>
    <row r="164" spans="1:22" x14ac:dyDescent="0.25">
      <c r="A164" s="13"/>
      <c r="B164" s="115" t="s">
        <v>47</v>
      </c>
      <c r="C164" s="50"/>
      <c r="D164" s="103" t="s">
        <v>274</v>
      </c>
      <c r="E164" s="112">
        <v>23330</v>
      </c>
      <c r="F164" s="102" t="s">
        <v>271</v>
      </c>
      <c r="G164" s="50"/>
      <c r="H164" s="103" t="s">
        <v>274</v>
      </c>
      <c r="I164" s="111">
        <v>0</v>
      </c>
      <c r="J164" s="102" t="s">
        <v>271</v>
      </c>
      <c r="K164" s="50"/>
      <c r="L164" s="103" t="s">
        <v>274</v>
      </c>
      <c r="M164" s="112">
        <v>9928</v>
      </c>
      <c r="N164" s="102" t="s">
        <v>271</v>
      </c>
      <c r="O164" s="50"/>
      <c r="P164" s="103" t="s">
        <v>274</v>
      </c>
      <c r="Q164" s="111">
        <v>0</v>
      </c>
      <c r="R164" s="102" t="s">
        <v>271</v>
      </c>
      <c r="S164" s="50"/>
      <c r="T164" s="103" t="s">
        <v>274</v>
      </c>
      <c r="U164" s="112">
        <v>33258</v>
      </c>
      <c r="V164" s="102" t="s">
        <v>271</v>
      </c>
    </row>
    <row r="165" spans="1:22" x14ac:dyDescent="0.25">
      <c r="A165" s="13"/>
      <c r="B165" s="116" t="s">
        <v>48</v>
      </c>
      <c r="C165" s="59"/>
      <c r="D165" s="105"/>
      <c r="E165" s="108">
        <v>0</v>
      </c>
      <c r="F165" s="109" t="s">
        <v>271</v>
      </c>
      <c r="G165" s="59"/>
      <c r="H165" s="105"/>
      <c r="I165" s="110">
        <v>109064</v>
      </c>
      <c r="J165" s="109" t="s">
        <v>271</v>
      </c>
      <c r="K165" s="59"/>
      <c r="L165" s="105"/>
      <c r="M165" s="110">
        <v>14933</v>
      </c>
      <c r="N165" s="109" t="s">
        <v>271</v>
      </c>
      <c r="O165" s="59"/>
      <c r="P165" s="105"/>
      <c r="Q165" s="108">
        <v>0</v>
      </c>
      <c r="R165" s="109" t="s">
        <v>271</v>
      </c>
      <c r="S165" s="59"/>
      <c r="T165" s="105"/>
      <c r="U165" s="110">
        <v>123997</v>
      </c>
      <c r="V165" s="109" t="s">
        <v>271</v>
      </c>
    </row>
    <row r="166" spans="1:22" x14ac:dyDescent="0.25">
      <c r="A166" s="13"/>
      <c r="B166" s="115" t="s">
        <v>49</v>
      </c>
      <c r="C166" s="50"/>
      <c r="D166" s="103"/>
      <c r="E166" s="112">
        <v>33493</v>
      </c>
      <c r="F166" s="102" t="s">
        <v>271</v>
      </c>
      <c r="G166" s="50"/>
      <c r="H166" s="103"/>
      <c r="I166" s="112">
        <v>90120</v>
      </c>
      <c r="J166" s="102" t="s">
        <v>271</v>
      </c>
      <c r="K166" s="50"/>
      <c r="L166" s="103"/>
      <c r="M166" s="112">
        <v>11111</v>
      </c>
      <c r="N166" s="102" t="s">
        <v>271</v>
      </c>
      <c r="O166" s="50"/>
      <c r="P166" s="103"/>
      <c r="Q166" s="111">
        <v>0</v>
      </c>
      <c r="R166" s="102" t="s">
        <v>271</v>
      </c>
      <c r="S166" s="50"/>
      <c r="T166" s="103"/>
      <c r="U166" s="112">
        <v>134724</v>
      </c>
      <c r="V166" s="102" t="s">
        <v>271</v>
      </c>
    </row>
    <row r="167" spans="1:22" x14ac:dyDescent="0.25">
      <c r="A167" s="13"/>
      <c r="B167" s="116" t="s">
        <v>50</v>
      </c>
      <c r="C167" s="59"/>
      <c r="D167" s="105"/>
      <c r="E167" s="108" t="s">
        <v>953</v>
      </c>
      <c r="F167" s="109" t="s">
        <v>296</v>
      </c>
      <c r="G167" s="59"/>
      <c r="H167" s="105"/>
      <c r="I167" s="110">
        <v>35404</v>
      </c>
      <c r="J167" s="109" t="s">
        <v>271</v>
      </c>
      <c r="K167" s="59"/>
      <c r="L167" s="105"/>
      <c r="M167" s="108">
        <v>0</v>
      </c>
      <c r="N167" s="109" t="s">
        <v>271</v>
      </c>
      <c r="O167" s="59"/>
      <c r="P167" s="105"/>
      <c r="Q167" s="108">
        <v>0</v>
      </c>
      <c r="R167" s="109" t="s">
        <v>271</v>
      </c>
      <c r="S167" s="59"/>
      <c r="T167" s="105"/>
      <c r="U167" s="110">
        <v>16314</v>
      </c>
      <c r="V167" s="109" t="s">
        <v>271</v>
      </c>
    </row>
    <row r="168" spans="1:22" x14ac:dyDescent="0.25">
      <c r="A168" s="13"/>
      <c r="B168" s="115" t="s">
        <v>937</v>
      </c>
      <c r="C168" s="50"/>
      <c r="D168" s="103"/>
      <c r="E168" s="111">
        <v>0</v>
      </c>
      <c r="F168" s="102" t="s">
        <v>271</v>
      </c>
      <c r="G168" s="50"/>
      <c r="H168" s="103"/>
      <c r="I168" s="112">
        <v>1777431</v>
      </c>
      <c r="J168" s="102" t="s">
        <v>271</v>
      </c>
      <c r="K168" s="50"/>
      <c r="L168" s="103"/>
      <c r="M168" s="112">
        <v>114237</v>
      </c>
      <c r="N168" s="102" t="s">
        <v>271</v>
      </c>
      <c r="O168" s="50"/>
      <c r="P168" s="103"/>
      <c r="Q168" s="111" t="s">
        <v>951</v>
      </c>
      <c r="R168" s="102" t="s">
        <v>296</v>
      </c>
      <c r="S168" s="50"/>
      <c r="T168" s="103"/>
      <c r="U168" s="111">
        <v>0</v>
      </c>
      <c r="V168" s="102" t="s">
        <v>271</v>
      </c>
    </row>
    <row r="169" spans="1:22" ht="15.75" thickBot="1" x14ac:dyDescent="0.3">
      <c r="A169" s="13"/>
      <c r="B169" s="116" t="s">
        <v>51</v>
      </c>
      <c r="C169" s="59"/>
      <c r="D169" s="105"/>
      <c r="E169" s="110">
        <v>7250</v>
      </c>
      <c r="F169" s="109" t="s">
        <v>271</v>
      </c>
      <c r="G169" s="59"/>
      <c r="H169" s="105"/>
      <c r="I169" s="110">
        <v>5899</v>
      </c>
      <c r="J169" s="109" t="s">
        <v>271</v>
      </c>
      <c r="K169" s="59"/>
      <c r="L169" s="105"/>
      <c r="M169" s="108">
        <v>82</v>
      </c>
      <c r="N169" s="109" t="s">
        <v>271</v>
      </c>
      <c r="O169" s="59"/>
      <c r="P169" s="105"/>
      <c r="Q169" s="108">
        <v>0</v>
      </c>
      <c r="R169" s="109" t="s">
        <v>271</v>
      </c>
      <c r="S169" s="59"/>
      <c r="T169" s="105"/>
      <c r="U169" s="110">
        <v>13231</v>
      </c>
      <c r="V169" s="109" t="s">
        <v>271</v>
      </c>
    </row>
    <row r="170" spans="1:22" x14ac:dyDescent="0.25">
      <c r="A170" s="13"/>
      <c r="B170" s="57"/>
      <c r="C170" s="57"/>
      <c r="D170" s="58"/>
      <c r="E170" s="58"/>
      <c r="F170" s="57"/>
      <c r="G170" s="57"/>
      <c r="H170" s="58"/>
      <c r="I170" s="58"/>
      <c r="J170" s="57"/>
      <c r="K170" s="57"/>
      <c r="L170" s="58"/>
      <c r="M170" s="58"/>
      <c r="N170" s="57"/>
      <c r="O170" s="57"/>
      <c r="P170" s="58"/>
      <c r="Q170" s="58"/>
      <c r="R170" s="57"/>
      <c r="S170" s="57"/>
      <c r="T170" s="58"/>
      <c r="U170" s="58"/>
      <c r="V170" s="57"/>
    </row>
    <row r="171" spans="1:22" x14ac:dyDescent="0.25">
      <c r="A171" s="13"/>
      <c r="B171" s="117" t="s">
        <v>52</v>
      </c>
      <c r="C171" s="50"/>
      <c r="D171" s="103"/>
      <c r="E171" s="112">
        <v>44983</v>
      </c>
      <c r="F171" s="102" t="s">
        <v>271</v>
      </c>
      <c r="G171" s="50"/>
      <c r="H171" s="103"/>
      <c r="I171" s="112">
        <v>2017918</v>
      </c>
      <c r="J171" s="102" t="s">
        <v>271</v>
      </c>
      <c r="K171" s="50"/>
      <c r="L171" s="103"/>
      <c r="M171" s="112">
        <v>150291</v>
      </c>
      <c r="N171" s="102" t="s">
        <v>271</v>
      </c>
      <c r="O171" s="50"/>
      <c r="P171" s="103"/>
      <c r="Q171" s="111" t="s">
        <v>951</v>
      </c>
      <c r="R171" s="102" t="s">
        <v>296</v>
      </c>
      <c r="S171" s="50"/>
      <c r="T171" s="103"/>
      <c r="U171" s="112">
        <v>321524</v>
      </c>
      <c r="V171" s="102" t="s">
        <v>271</v>
      </c>
    </row>
    <row r="172" spans="1:22" x14ac:dyDescent="0.25">
      <c r="A172" s="13"/>
      <c r="B172" s="107" t="s">
        <v>53</v>
      </c>
      <c r="C172" s="59"/>
      <c r="D172" s="105"/>
      <c r="E172" s="110">
        <v>1409138</v>
      </c>
      <c r="F172" s="109" t="s">
        <v>271</v>
      </c>
      <c r="G172" s="59"/>
      <c r="H172" s="105"/>
      <c r="I172" s="110">
        <v>395883</v>
      </c>
      <c r="J172" s="109" t="s">
        <v>271</v>
      </c>
      <c r="K172" s="59"/>
      <c r="L172" s="105"/>
      <c r="M172" s="108">
        <v>7</v>
      </c>
      <c r="N172" s="109" t="s">
        <v>271</v>
      </c>
      <c r="O172" s="59"/>
      <c r="P172" s="105"/>
      <c r="Q172" s="108">
        <v>0</v>
      </c>
      <c r="R172" s="109" t="s">
        <v>271</v>
      </c>
      <c r="S172" s="59"/>
      <c r="T172" s="105"/>
      <c r="U172" s="110">
        <v>1805028</v>
      </c>
      <c r="V172" s="109" t="s">
        <v>271</v>
      </c>
    </row>
    <row r="173" spans="1:22" x14ac:dyDescent="0.25">
      <c r="A173" s="13"/>
      <c r="B173" s="106" t="s">
        <v>54</v>
      </c>
      <c r="C173" s="50"/>
      <c r="D173" s="103"/>
      <c r="E173" s="111">
        <v>0</v>
      </c>
      <c r="F173" s="102" t="s">
        <v>271</v>
      </c>
      <c r="G173" s="50"/>
      <c r="H173" s="103"/>
      <c r="I173" s="112">
        <v>340215</v>
      </c>
      <c r="J173" s="102" t="s">
        <v>271</v>
      </c>
      <c r="K173" s="50"/>
      <c r="L173" s="103"/>
      <c r="M173" s="111">
        <v>73</v>
      </c>
      <c r="N173" s="102" t="s">
        <v>271</v>
      </c>
      <c r="O173" s="50"/>
      <c r="P173" s="103"/>
      <c r="Q173" s="111">
        <v>0</v>
      </c>
      <c r="R173" s="102" t="s">
        <v>271</v>
      </c>
      <c r="S173" s="50"/>
      <c r="T173" s="103"/>
      <c r="U173" s="112">
        <v>340288</v>
      </c>
      <c r="V173" s="102" t="s">
        <v>271</v>
      </c>
    </row>
    <row r="174" spans="1:22" ht="15.75" thickBot="1" x14ac:dyDescent="0.3">
      <c r="A174" s="13"/>
      <c r="B174" s="107" t="s">
        <v>55</v>
      </c>
      <c r="C174" s="59"/>
      <c r="D174" s="105"/>
      <c r="E174" s="108">
        <v>0</v>
      </c>
      <c r="F174" s="109" t="s">
        <v>271</v>
      </c>
      <c r="G174" s="59"/>
      <c r="H174" s="105"/>
      <c r="I174" s="110">
        <v>6482</v>
      </c>
      <c r="J174" s="109" t="s">
        <v>271</v>
      </c>
      <c r="K174" s="59"/>
      <c r="L174" s="105"/>
      <c r="M174" s="108">
        <v>342</v>
      </c>
      <c r="N174" s="109" t="s">
        <v>271</v>
      </c>
      <c r="O174" s="59"/>
      <c r="P174" s="105"/>
      <c r="Q174" s="108">
        <v>0</v>
      </c>
      <c r="R174" s="109" t="s">
        <v>271</v>
      </c>
      <c r="S174" s="59"/>
      <c r="T174" s="105"/>
      <c r="U174" s="110">
        <v>6824</v>
      </c>
      <c r="V174" s="109" t="s">
        <v>271</v>
      </c>
    </row>
    <row r="175" spans="1:22" x14ac:dyDescent="0.25">
      <c r="A175" s="13"/>
      <c r="B175" s="57"/>
      <c r="C175" s="57"/>
      <c r="D175" s="58"/>
      <c r="E175" s="58"/>
      <c r="F175" s="57"/>
      <c r="G175" s="57"/>
      <c r="H175" s="58"/>
      <c r="I175" s="58"/>
      <c r="J175" s="57"/>
      <c r="K175" s="57"/>
      <c r="L175" s="58"/>
      <c r="M175" s="58"/>
      <c r="N175" s="57"/>
      <c r="O175" s="57"/>
      <c r="P175" s="58"/>
      <c r="Q175" s="58"/>
      <c r="R175" s="57"/>
      <c r="S175" s="57"/>
      <c r="T175" s="58"/>
      <c r="U175" s="58"/>
      <c r="V175" s="57"/>
    </row>
    <row r="176" spans="1:22" x14ac:dyDescent="0.25">
      <c r="A176" s="13"/>
      <c r="B176" s="117" t="s">
        <v>56</v>
      </c>
      <c r="C176" s="50"/>
      <c r="D176" s="103"/>
      <c r="E176" s="112">
        <v>1454121</v>
      </c>
      <c r="F176" s="102" t="s">
        <v>271</v>
      </c>
      <c r="G176" s="50"/>
      <c r="H176" s="103"/>
      <c r="I176" s="112">
        <v>2760498</v>
      </c>
      <c r="J176" s="102" t="s">
        <v>271</v>
      </c>
      <c r="K176" s="50"/>
      <c r="L176" s="103"/>
      <c r="M176" s="112">
        <v>150713</v>
      </c>
      <c r="N176" s="102" t="s">
        <v>271</v>
      </c>
      <c r="O176" s="50"/>
      <c r="P176" s="103"/>
      <c r="Q176" s="111" t="s">
        <v>951</v>
      </c>
      <c r="R176" s="102" t="s">
        <v>296</v>
      </c>
      <c r="S176" s="50"/>
      <c r="T176" s="103"/>
      <c r="U176" s="112">
        <v>2473664</v>
      </c>
      <c r="V176" s="102" t="s">
        <v>271</v>
      </c>
    </row>
    <row r="177" spans="1:22" x14ac:dyDescent="0.25">
      <c r="A177" s="13"/>
      <c r="B177" s="103"/>
      <c r="C177" s="118"/>
      <c r="D177" s="118"/>
      <c r="E177" s="118"/>
      <c r="F177" s="118"/>
      <c r="G177" s="118"/>
      <c r="H177" s="118"/>
      <c r="I177" s="118"/>
      <c r="J177" s="118"/>
      <c r="K177" s="118"/>
      <c r="L177" s="118"/>
      <c r="M177" s="118"/>
      <c r="N177" s="118"/>
      <c r="O177" s="118"/>
      <c r="P177" s="118"/>
      <c r="Q177" s="118"/>
      <c r="R177" s="118"/>
      <c r="S177" s="118"/>
      <c r="T177" s="118"/>
      <c r="U177" s="118"/>
      <c r="V177" s="118"/>
    </row>
    <row r="178" spans="1:22" x14ac:dyDescent="0.25">
      <c r="A178" s="13"/>
      <c r="B178" s="107" t="s">
        <v>57</v>
      </c>
      <c r="C178" s="59"/>
      <c r="D178" s="105"/>
      <c r="E178" s="110">
        <v>22205</v>
      </c>
      <c r="F178" s="109" t="s">
        <v>271</v>
      </c>
      <c r="G178" s="59"/>
      <c r="H178" s="105"/>
      <c r="I178" s="108">
        <v>0</v>
      </c>
      <c r="J178" s="109" t="s">
        <v>271</v>
      </c>
      <c r="K178" s="59"/>
      <c r="L178" s="105"/>
      <c r="M178" s="108">
        <v>0</v>
      </c>
      <c r="N178" s="109" t="s">
        <v>271</v>
      </c>
      <c r="O178" s="59"/>
      <c r="P178" s="105"/>
      <c r="Q178" s="108">
        <v>0</v>
      </c>
      <c r="R178" s="109" t="s">
        <v>271</v>
      </c>
      <c r="S178" s="59"/>
      <c r="T178" s="105"/>
      <c r="U178" s="110">
        <v>22205</v>
      </c>
      <c r="V178" s="109" t="s">
        <v>271</v>
      </c>
    </row>
    <row r="179" spans="1:22" x14ac:dyDescent="0.25">
      <c r="A179" s="13"/>
      <c r="B179" s="103"/>
      <c r="C179" s="118"/>
      <c r="D179" s="118"/>
      <c r="E179" s="118"/>
      <c r="F179" s="118"/>
      <c r="G179" s="118"/>
      <c r="H179" s="118"/>
      <c r="I179" s="118"/>
      <c r="J179" s="118"/>
      <c r="K179" s="118"/>
      <c r="L179" s="118"/>
      <c r="M179" s="118"/>
      <c r="N179" s="118"/>
      <c r="O179" s="118"/>
      <c r="P179" s="118"/>
      <c r="Q179" s="118"/>
      <c r="R179" s="118"/>
      <c r="S179" s="118"/>
      <c r="T179" s="118"/>
      <c r="U179" s="118"/>
      <c r="V179" s="118"/>
    </row>
    <row r="180" spans="1:22" x14ac:dyDescent="0.25">
      <c r="A180" s="13"/>
      <c r="B180" s="106" t="s">
        <v>58</v>
      </c>
      <c r="C180" s="50"/>
      <c r="D180" s="103"/>
      <c r="E180" s="103"/>
      <c r="F180" s="103"/>
      <c r="G180" s="50"/>
      <c r="H180" s="103"/>
      <c r="I180" s="103"/>
      <c r="J180" s="103"/>
      <c r="K180" s="50"/>
      <c r="L180" s="103"/>
      <c r="M180" s="103"/>
      <c r="N180" s="103"/>
      <c r="O180" s="50"/>
      <c r="P180" s="103"/>
      <c r="Q180" s="103"/>
      <c r="R180" s="103"/>
      <c r="S180" s="50"/>
      <c r="T180" s="103"/>
      <c r="U180" s="103"/>
      <c r="V180" s="103"/>
    </row>
    <row r="181" spans="1:22" x14ac:dyDescent="0.25">
      <c r="A181" s="13"/>
      <c r="B181" s="103"/>
      <c r="C181" s="118"/>
      <c r="D181" s="118"/>
      <c r="E181" s="118"/>
      <c r="F181" s="118"/>
      <c r="G181" s="118"/>
      <c r="H181" s="118"/>
      <c r="I181" s="118"/>
      <c r="J181" s="118"/>
      <c r="K181" s="118"/>
      <c r="L181" s="118"/>
      <c r="M181" s="118"/>
      <c r="N181" s="118"/>
      <c r="O181" s="118"/>
      <c r="P181" s="118"/>
      <c r="Q181" s="118"/>
      <c r="R181" s="118"/>
      <c r="S181" s="118"/>
      <c r="T181" s="118"/>
      <c r="U181" s="118"/>
      <c r="V181" s="118"/>
    </row>
    <row r="182" spans="1:22" x14ac:dyDescent="0.25">
      <c r="A182" s="13"/>
      <c r="B182" s="107" t="s">
        <v>939</v>
      </c>
      <c r="C182" s="59"/>
      <c r="D182" s="105"/>
      <c r="E182" s="105"/>
      <c r="F182" s="105"/>
      <c r="G182" s="59"/>
      <c r="H182" s="105"/>
      <c r="I182" s="105"/>
      <c r="J182" s="105"/>
      <c r="K182" s="59"/>
      <c r="L182" s="105"/>
      <c r="M182" s="105"/>
      <c r="N182" s="105"/>
      <c r="O182" s="59"/>
      <c r="P182" s="105"/>
      <c r="Q182" s="105"/>
      <c r="R182" s="105"/>
      <c r="S182" s="59"/>
      <c r="T182" s="105"/>
      <c r="U182" s="105"/>
      <c r="V182" s="105"/>
    </row>
    <row r="183" spans="1:22" x14ac:dyDescent="0.25">
      <c r="A183" s="13"/>
      <c r="B183" s="115" t="s">
        <v>940</v>
      </c>
      <c r="C183" s="50"/>
      <c r="D183" s="103"/>
      <c r="E183" s="111">
        <v>0</v>
      </c>
      <c r="F183" s="102" t="s">
        <v>271</v>
      </c>
      <c r="G183" s="50"/>
      <c r="H183" s="103"/>
      <c r="I183" s="111">
        <v>0</v>
      </c>
      <c r="J183" s="102" t="s">
        <v>271</v>
      </c>
      <c r="K183" s="50"/>
      <c r="L183" s="103"/>
      <c r="M183" s="111">
        <v>336</v>
      </c>
      <c r="N183" s="102" t="s">
        <v>271</v>
      </c>
      <c r="O183" s="50"/>
      <c r="P183" s="103"/>
      <c r="Q183" s="111" t="s">
        <v>941</v>
      </c>
      <c r="R183" s="102" t="s">
        <v>296</v>
      </c>
      <c r="S183" s="50"/>
      <c r="T183" s="103"/>
      <c r="U183" s="111">
        <v>0</v>
      </c>
      <c r="V183" s="102" t="s">
        <v>271</v>
      </c>
    </row>
    <row r="184" spans="1:22" x14ac:dyDescent="0.25">
      <c r="A184" s="13"/>
      <c r="B184" s="116" t="s">
        <v>62</v>
      </c>
      <c r="C184" s="59"/>
      <c r="D184" s="105"/>
      <c r="E184" s="110">
        <v>784361</v>
      </c>
      <c r="F184" s="109" t="s">
        <v>271</v>
      </c>
      <c r="G184" s="59"/>
      <c r="H184" s="105"/>
      <c r="I184" s="110">
        <v>336043</v>
      </c>
      <c r="J184" s="109" t="s">
        <v>271</v>
      </c>
      <c r="K184" s="59"/>
      <c r="L184" s="105"/>
      <c r="M184" s="110">
        <v>146679</v>
      </c>
      <c r="N184" s="109" t="s">
        <v>271</v>
      </c>
      <c r="O184" s="59"/>
      <c r="P184" s="105"/>
      <c r="Q184" s="108" t="s">
        <v>954</v>
      </c>
      <c r="R184" s="109" t="s">
        <v>296</v>
      </c>
      <c r="S184" s="59"/>
      <c r="T184" s="105"/>
      <c r="U184" s="110">
        <v>784361</v>
      </c>
      <c r="V184" s="109" t="s">
        <v>271</v>
      </c>
    </row>
    <row r="185" spans="1:22" x14ac:dyDescent="0.25">
      <c r="A185" s="13"/>
      <c r="B185" s="115" t="s">
        <v>955</v>
      </c>
      <c r="C185" s="50"/>
      <c r="D185" s="103"/>
      <c r="E185" s="111" t="s">
        <v>956</v>
      </c>
      <c r="F185" s="102" t="s">
        <v>296</v>
      </c>
      <c r="G185" s="50"/>
      <c r="H185" s="103"/>
      <c r="I185" s="112">
        <v>25052</v>
      </c>
      <c r="J185" s="102" t="s">
        <v>271</v>
      </c>
      <c r="K185" s="50"/>
      <c r="L185" s="103"/>
      <c r="M185" s="112">
        <v>1808</v>
      </c>
      <c r="N185" s="102" t="s">
        <v>271</v>
      </c>
      <c r="O185" s="50"/>
      <c r="P185" s="103"/>
      <c r="Q185" s="111" t="s">
        <v>957</v>
      </c>
      <c r="R185" s="102" t="s">
        <v>296</v>
      </c>
      <c r="S185" s="50"/>
      <c r="T185" s="103"/>
      <c r="U185" s="111" t="s">
        <v>956</v>
      </c>
      <c r="V185" s="102" t="s">
        <v>296</v>
      </c>
    </row>
    <row r="186" spans="1:22" ht="24.75" thickBot="1" x14ac:dyDescent="0.3">
      <c r="A186" s="13"/>
      <c r="B186" s="116" t="s">
        <v>958</v>
      </c>
      <c r="C186" s="59"/>
      <c r="D186" s="105"/>
      <c r="E186" s="110">
        <v>6200</v>
      </c>
      <c r="F186" s="109" t="s">
        <v>271</v>
      </c>
      <c r="G186" s="59"/>
      <c r="H186" s="105"/>
      <c r="I186" s="108">
        <v>0</v>
      </c>
      <c r="J186" s="109" t="s">
        <v>271</v>
      </c>
      <c r="K186" s="59"/>
      <c r="L186" s="105"/>
      <c r="M186" s="108" t="s">
        <v>959</v>
      </c>
      <c r="N186" s="109" t="s">
        <v>296</v>
      </c>
      <c r="O186" s="59"/>
      <c r="P186" s="105"/>
      <c r="Q186" s="110">
        <v>6512</v>
      </c>
      <c r="R186" s="109" t="s">
        <v>271</v>
      </c>
      <c r="S186" s="59"/>
      <c r="T186" s="105"/>
      <c r="U186" s="110">
        <v>6200</v>
      </c>
      <c r="V186" s="109" t="s">
        <v>271</v>
      </c>
    </row>
    <row r="187" spans="1:22" x14ac:dyDescent="0.25">
      <c r="A187" s="13"/>
      <c r="B187" s="57"/>
      <c r="C187" s="57"/>
      <c r="D187" s="58"/>
      <c r="E187" s="58"/>
      <c r="F187" s="57"/>
      <c r="G187" s="57"/>
      <c r="H187" s="58"/>
      <c r="I187" s="58"/>
      <c r="J187" s="57"/>
      <c r="K187" s="57"/>
      <c r="L187" s="58"/>
      <c r="M187" s="58"/>
      <c r="N187" s="57"/>
      <c r="O187" s="57"/>
      <c r="P187" s="58"/>
      <c r="Q187" s="58"/>
      <c r="R187" s="57"/>
      <c r="S187" s="57"/>
      <c r="T187" s="58"/>
      <c r="U187" s="58"/>
      <c r="V187" s="57"/>
    </row>
    <row r="188" spans="1:22" ht="24" x14ac:dyDescent="0.25">
      <c r="A188" s="13"/>
      <c r="B188" s="117" t="s">
        <v>946</v>
      </c>
      <c r="C188" s="50"/>
      <c r="D188" s="103"/>
      <c r="E188" s="112">
        <v>784917</v>
      </c>
      <c r="F188" s="102" t="s">
        <v>271</v>
      </c>
      <c r="G188" s="50"/>
      <c r="H188" s="103"/>
      <c r="I188" s="112">
        <v>361095</v>
      </c>
      <c r="J188" s="102" t="s">
        <v>271</v>
      </c>
      <c r="K188" s="50"/>
      <c r="L188" s="103"/>
      <c r="M188" s="112">
        <v>142311</v>
      </c>
      <c r="N188" s="102" t="s">
        <v>271</v>
      </c>
      <c r="O188" s="50"/>
      <c r="P188" s="103"/>
      <c r="Q188" s="111" t="s">
        <v>960</v>
      </c>
      <c r="R188" s="102" t="s">
        <v>296</v>
      </c>
      <c r="S188" s="50"/>
      <c r="T188" s="103"/>
      <c r="U188" s="112">
        <v>784917</v>
      </c>
      <c r="V188" s="102" t="s">
        <v>271</v>
      </c>
    </row>
    <row r="189" spans="1:22" ht="15.75" thickBot="1" x14ac:dyDescent="0.3">
      <c r="A189" s="13"/>
      <c r="B189" s="116" t="s">
        <v>66</v>
      </c>
      <c r="C189" s="59"/>
      <c r="D189" s="105"/>
      <c r="E189" s="110">
        <v>2533</v>
      </c>
      <c r="F189" s="109" t="s">
        <v>271</v>
      </c>
      <c r="G189" s="59"/>
      <c r="H189" s="105"/>
      <c r="I189" s="108">
        <v>0</v>
      </c>
      <c r="J189" s="109" t="s">
        <v>271</v>
      </c>
      <c r="K189" s="59"/>
      <c r="L189" s="105"/>
      <c r="M189" s="110">
        <v>2533</v>
      </c>
      <c r="N189" s="109" t="s">
        <v>271</v>
      </c>
      <c r="O189" s="59"/>
      <c r="P189" s="105"/>
      <c r="Q189" s="108" t="s">
        <v>961</v>
      </c>
      <c r="R189" s="109" t="s">
        <v>296</v>
      </c>
      <c r="S189" s="59"/>
      <c r="T189" s="105"/>
      <c r="U189" s="110">
        <v>2533</v>
      </c>
      <c r="V189" s="109" t="s">
        <v>271</v>
      </c>
    </row>
    <row r="190" spans="1:22" x14ac:dyDescent="0.25">
      <c r="A190" s="13"/>
      <c r="B190" s="57"/>
      <c r="C190" s="57"/>
      <c r="D190" s="58"/>
      <c r="E190" s="58"/>
      <c r="F190" s="57"/>
      <c r="G190" s="57"/>
      <c r="H190" s="58"/>
      <c r="I190" s="58"/>
      <c r="J190" s="57"/>
      <c r="K190" s="57"/>
      <c r="L190" s="58"/>
      <c r="M190" s="58"/>
      <c r="N190" s="57"/>
      <c r="O190" s="57"/>
      <c r="P190" s="58"/>
      <c r="Q190" s="58"/>
      <c r="R190" s="57"/>
      <c r="S190" s="57"/>
      <c r="T190" s="58"/>
      <c r="U190" s="58"/>
      <c r="V190" s="57"/>
    </row>
    <row r="191" spans="1:22" ht="15.75" thickBot="1" x14ac:dyDescent="0.3">
      <c r="A191" s="13"/>
      <c r="B191" s="117" t="s">
        <v>948</v>
      </c>
      <c r="C191" s="50"/>
      <c r="D191" s="103"/>
      <c r="E191" s="112">
        <v>787450</v>
      </c>
      <c r="F191" s="102" t="s">
        <v>271</v>
      </c>
      <c r="G191" s="50"/>
      <c r="H191" s="103"/>
      <c r="I191" s="112">
        <v>361095</v>
      </c>
      <c r="J191" s="102" t="s">
        <v>271</v>
      </c>
      <c r="K191" s="50"/>
      <c r="L191" s="103"/>
      <c r="M191" s="112">
        <v>144844</v>
      </c>
      <c r="N191" s="102" t="s">
        <v>271</v>
      </c>
      <c r="O191" s="50"/>
      <c r="P191" s="103"/>
      <c r="Q191" s="111" t="s">
        <v>950</v>
      </c>
      <c r="R191" s="102" t="s">
        <v>296</v>
      </c>
      <c r="S191" s="50"/>
      <c r="T191" s="103"/>
      <c r="U191" s="112">
        <v>787450</v>
      </c>
      <c r="V191" s="102" t="s">
        <v>271</v>
      </c>
    </row>
    <row r="192" spans="1:22" x14ac:dyDescent="0.25">
      <c r="A192" s="13"/>
      <c r="B192" s="57"/>
      <c r="C192" s="57"/>
      <c r="D192" s="58"/>
      <c r="E192" s="58"/>
      <c r="F192" s="57"/>
      <c r="G192" s="57"/>
      <c r="H192" s="58"/>
      <c r="I192" s="58"/>
      <c r="J192" s="57"/>
      <c r="K192" s="57"/>
      <c r="L192" s="58"/>
      <c r="M192" s="58"/>
      <c r="N192" s="57"/>
      <c r="O192" s="57"/>
      <c r="P192" s="58"/>
      <c r="Q192" s="58"/>
      <c r="R192" s="57"/>
      <c r="S192" s="57"/>
      <c r="T192" s="58"/>
      <c r="U192" s="58"/>
      <c r="V192" s="57"/>
    </row>
    <row r="193" spans="1:22" ht="24.75" thickBot="1" x14ac:dyDescent="0.3">
      <c r="A193" s="13"/>
      <c r="B193" s="113" t="s">
        <v>326</v>
      </c>
      <c r="C193" s="59"/>
      <c r="D193" s="105" t="s">
        <v>274</v>
      </c>
      <c r="E193" s="110">
        <v>2263776</v>
      </c>
      <c r="F193" s="109" t="s">
        <v>271</v>
      </c>
      <c r="G193" s="59"/>
      <c r="H193" s="105" t="s">
        <v>274</v>
      </c>
      <c r="I193" s="110">
        <v>3121593</v>
      </c>
      <c r="J193" s="109" t="s">
        <v>271</v>
      </c>
      <c r="K193" s="59"/>
      <c r="L193" s="105" t="s">
        <v>274</v>
      </c>
      <c r="M193" s="110">
        <v>295557</v>
      </c>
      <c r="N193" s="109" t="s">
        <v>271</v>
      </c>
      <c r="O193" s="59"/>
      <c r="P193" s="105" t="s">
        <v>274</v>
      </c>
      <c r="Q193" s="108" t="s">
        <v>952</v>
      </c>
      <c r="R193" s="109" t="s">
        <v>296</v>
      </c>
      <c r="S193" s="59"/>
      <c r="T193" s="105" t="s">
        <v>274</v>
      </c>
      <c r="U193" s="110">
        <v>3283319</v>
      </c>
      <c r="V193" s="109" t="s">
        <v>271</v>
      </c>
    </row>
    <row r="194" spans="1:22" ht="15.75" thickTop="1" x14ac:dyDescent="0.25">
      <c r="A194" s="13"/>
      <c r="B194" s="57"/>
      <c r="C194" s="57"/>
      <c r="D194" s="62"/>
      <c r="E194" s="62"/>
      <c r="F194" s="57"/>
      <c r="G194" s="57"/>
      <c r="H194" s="62"/>
      <c r="I194" s="62"/>
      <c r="J194" s="57"/>
      <c r="K194" s="57"/>
      <c r="L194" s="62"/>
      <c r="M194" s="62"/>
      <c r="N194" s="57"/>
      <c r="O194" s="57"/>
      <c r="P194" s="62"/>
      <c r="Q194" s="62"/>
      <c r="R194" s="57"/>
      <c r="S194" s="57"/>
      <c r="T194" s="62"/>
      <c r="U194" s="62"/>
      <c r="V194" s="57"/>
    </row>
    <row r="195" spans="1:22" ht="31.5" x14ac:dyDescent="0.5">
      <c r="A195" s="13"/>
      <c r="B195" s="174"/>
      <c r="C195" s="174"/>
      <c r="D195" s="174"/>
      <c r="E195" s="174"/>
      <c r="F195" s="174"/>
      <c r="G195" s="174"/>
      <c r="H195" s="174"/>
      <c r="I195" s="174"/>
      <c r="J195" s="174"/>
      <c r="K195" s="174"/>
      <c r="L195" s="174"/>
      <c r="M195" s="174"/>
      <c r="N195" s="174"/>
      <c r="O195" s="174"/>
      <c r="P195" s="174"/>
      <c r="Q195" s="174"/>
      <c r="R195" s="174"/>
      <c r="S195" s="174"/>
      <c r="T195" s="174"/>
      <c r="U195" s="174"/>
      <c r="V195" s="174"/>
    </row>
    <row r="196" spans="1:22" x14ac:dyDescent="0.25">
      <c r="A196" s="13"/>
      <c r="B196" s="173" t="s">
        <v>962</v>
      </c>
      <c r="C196" s="173"/>
      <c r="D196" s="173"/>
      <c r="E196" s="173"/>
      <c r="F196" s="173"/>
      <c r="G196" s="173"/>
      <c r="H196" s="173"/>
      <c r="I196" s="173"/>
      <c r="J196" s="173"/>
      <c r="K196" s="173"/>
      <c r="L196" s="173"/>
      <c r="M196" s="173"/>
      <c r="N196" s="173"/>
      <c r="O196" s="173"/>
      <c r="P196" s="173"/>
      <c r="Q196" s="173"/>
      <c r="R196" s="173"/>
      <c r="S196" s="173"/>
      <c r="T196" s="173"/>
      <c r="U196" s="173"/>
      <c r="V196" s="173"/>
    </row>
    <row r="197" spans="1:22" x14ac:dyDescent="0.25">
      <c r="A197" s="13"/>
      <c r="B197" s="173" t="s">
        <v>719</v>
      </c>
      <c r="C197" s="173"/>
      <c r="D197" s="173"/>
      <c r="E197" s="173"/>
      <c r="F197" s="173"/>
      <c r="G197" s="173"/>
      <c r="H197" s="173"/>
      <c r="I197" s="173"/>
      <c r="J197" s="173"/>
      <c r="K197" s="173"/>
      <c r="L197" s="173"/>
      <c r="M197" s="173"/>
      <c r="N197" s="173"/>
      <c r="O197" s="173"/>
      <c r="P197" s="173"/>
      <c r="Q197" s="173"/>
      <c r="R197" s="173"/>
      <c r="S197" s="173"/>
      <c r="T197" s="173"/>
      <c r="U197" s="173"/>
      <c r="V197" s="173"/>
    </row>
    <row r="198" spans="1:22" x14ac:dyDescent="0.25">
      <c r="A198" s="13"/>
      <c r="B198" s="173" t="s">
        <v>923</v>
      </c>
      <c r="C198" s="173"/>
      <c r="D198" s="173"/>
      <c r="E198" s="173"/>
      <c r="F198" s="173"/>
      <c r="G198" s="173"/>
      <c r="H198" s="173"/>
      <c r="I198" s="173"/>
      <c r="J198" s="173"/>
      <c r="K198" s="173"/>
      <c r="L198" s="173"/>
      <c r="M198" s="173"/>
      <c r="N198" s="173"/>
      <c r="O198" s="173"/>
      <c r="P198" s="173"/>
      <c r="Q198" s="173"/>
      <c r="R198" s="173"/>
      <c r="S198" s="173"/>
      <c r="T198" s="173"/>
      <c r="U198" s="173"/>
      <c r="V198" s="173"/>
    </row>
    <row r="199" spans="1:22" ht="15.75" x14ac:dyDescent="0.25">
      <c r="A199" s="13"/>
      <c r="B199" s="73"/>
      <c r="C199" s="73"/>
      <c r="D199" s="73"/>
      <c r="E199" s="73"/>
      <c r="F199" s="73"/>
      <c r="G199" s="73"/>
      <c r="H199" s="73"/>
      <c r="I199" s="73"/>
      <c r="J199" s="73"/>
      <c r="K199" s="73"/>
      <c r="L199" s="73"/>
      <c r="M199" s="73"/>
      <c r="N199" s="73"/>
      <c r="O199" s="73"/>
      <c r="P199" s="73"/>
      <c r="Q199" s="73"/>
      <c r="R199" s="73"/>
      <c r="S199" s="73"/>
      <c r="T199" s="73"/>
      <c r="U199" s="73"/>
      <c r="V199" s="73"/>
    </row>
    <row r="200" spans="1:22"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x14ac:dyDescent="0.25">
      <c r="A201" s="13"/>
      <c r="B201" s="69"/>
      <c r="C201" s="69"/>
      <c r="D201" s="70" t="s">
        <v>924</v>
      </c>
      <c r="E201" s="70"/>
      <c r="F201" s="69"/>
      <c r="G201" s="69"/>
      <c r="H201" s="70" t="s">
        <v>925</v>
      </c>
      <c r="I201" s="70"/>
      <c r="J201" s="69"/>
      <c r="K201" s="69"/>
      <c r="L201" s="70" t="s">
        <v>963</v>
      </c>
      <c r="M201" s="70"/>
      <c r="N201" s="69"/>
      <c r="O201" s="69"/>
      <c r="P201" s="70" t="s">
        <v>721</v>
      </c>
      <c r="Q201" s="70"/>
      <c r="R201" s="69"/>
      <c r="S201" s="69"/>
      <c r="T201" s="70" t="s">
        <v>718</v>
      </c>
      <c r="U201" s="70"/>
      <c r="V201" s="69"/>
    </row>
    <row r="202" spans="1:22" ht="15.75" thickBot="1" x14ac:dyDescent="0.3">
      <c r="A202" s="13"/>
      <c r="B202" s="69"/>
      <c r="C202" s="69"/>
      <c r="D202" s="63"/>
      <c r="E202" s="63"/>
      <c r="F202" s="69"/>
      <c r="G202" s="69"/>
      <c r="H202" s="63" t="s">
        <v>926</v>
      </c>
      <c r="I202" s="63"/>
      <c r="J202" s="69"/>
      <c r="K202" s="69"/>
      <c r="L202" s="63" t="s">
        <v>926</v>
      </c>
      <c r="M202" s="63"/>
      <c r="N202" s="69"/>
      <c r="O202" s="69"/>
      <c r="P202" s="63"/>
      <c r="Q202" s="63"/>
      <c r="R202" s="69"/>
      <c r="S202" s="69"/>
      <c r="T202" s="63"/>
      <c r="U202" s="63"/>
      <c r="V202" s="69"/>
    </row>
    <row r="203" spans="1:22" x14ac:dyDescent="0.25">
      <c r="A203" s="13"/>
      <c r="B203" s="51" t="s">
        <v>89</v>
      </c>
      <c r="C203" s="52"/>
      <c r="D203" s="52"/>
      <c r="E203" s="52"/>
      <c r="F203" s="52"/>
      <c r="G203" s="52"/>
      <c r="H203" s="52"/>
      <c r="I203" s="52"/>
      <c r="J203" s="52"/>
      <c r="K203" s="52"/>
      <c r="L203" s="52"/>
      <c r="M203" s="52"/>
      <c r="N203" s="52"/>
      <c r="O203" s="52"/>
      <c r="P203" s="52"/>
      <c r="Q203" s="52"/>
      <c r="R203" s="52"/>
      <c r="S203" s="52"/>
      <c r="T203" s="52"/>
      <c r="U203" s="52"/>
      <c r="V203" s="52"/>
    </row>
    <row r="204" spans="1:22" x14ac:dyDescent="0.25">
      <c r="A204" s="13"/>
      <c r="B204" s="55" t="s">
        <v>90</v>
      </c>
      <c r="C204" s="12"/>
      <c r="D204" s="12" t="s">
        <v>274</v>
      </c>
      <c r="E204" s="61">
        <v>0</v>
      </c>
      <c r="F204" s="16" t="s">
        <v>271</v>
      </c>
      <c r="G204" s="12"/>
      <c r="H204" s="12" t="s">
        <v>274</v>
      </c>
      <c r="I204" s="56">
        <v>1790521</v>
      </c>
      <c r="J204" s="16" t="s">
        <v>271</v>
      </c>
      <c r="K204" s="12"/>
      <c r="L204" s="12" t="s">
        <v>274</v>
      </c>
      <c r="M204" s="56">
        <v>324893</v>
      </c>
      <c r="N204" s="16" t="s">
        <v>271</v>
      </c>
      <c r="O204" s="12"/>
      <c r="P204" s="12" t="s">
        <v>274</v>
      </c>
      <c r="Q204" s="61" t="s">
        <v>739</v>
      </c>
      <c r="R204" s="16" t="s">
        <v>296</v>
      </c>
      <c r="S204" s="12"/>
      <c r="T204" s="12" t="s">
        <v>274</v>
      </c>
      <c r="U204" s="56">
        <v>2026272</v>
      </c>
      <c r="V204" s="16" t="s">
        <v>271</v>
      </c>
    </row>
    <row r="205" spans="1:22" ht="15.75" thickBot="1" x14ac:dyDescent="0.3">
      <c r="A205" s="13"/>
      <c r="B205" s="83" t="s">
        <v>91</v>
      </c>
      <c r="C205" s="52"/>
      <c r="D205" s="52"/>
      <c r="E205" s="68">
        <v>0</v>
      </c>
      <c r="F205" s="54" t="s">
        <v>271</v>
      </c>
      <c r="G205" s="52"/>
      <c r="H205" s="52"/>
      <c r="I205" s="53">
        <v>18841</v>
      </c>
      <c r="J205" s="54" t="s">
        <v>271</v>
      </c>
      <c r="K205" s="52"/>
      <c r="L205" s="52"/>
      <c r="M205" s="68">
        <v>0</v>
      </c>
      <c r="N205" s="54" t="s">
        <v>271</v>
      </c>
      <c r="O205" s="52"/>
      <c r="P205" s="52"/>
      <c r="Q205" s="68">
        <v>0</v>
      </c>
      <c r="R205" s="54" t="s">
        <v>271</v>
      </c>
      <c r="S205" s="52"/>
      <c r="T205" s="52"/>
      <c r="U205" s="53">
        <v>18841</v>
      </c>
      <c r="V205" s="54" t="s">
        <v>271</v>
      </c>
    </row>
    <row r="206" spans="1:22" x14ac:dyDescent="0.25">
      <c r="A206" s="13"/>
      <c r="B206" s="57"/>
      <c r="C206" s="57"/>
      <c r="D206" s="58"/>
      <c r="E206" s="58"/>
      <c r="F206" s="57"/>
      <c r="G206" s="57"/>
      <c r="H206" s="58"/>
      <c r="I206" s="58"/>
      <c r="J206" s="57"/>
      <c r="K206" s="57"/>
      <c r="L206" s="58"/>
      <c r="M206" s="58"/>
      <c r="N206" s="57"/>
      <c r="O206" s="57"/>
      <c r="P206" s="58"/>
      <c r="Q206" s="58"/>
      <c r="R206" s="57"/>
      <c r="S206" s="57"/>
      <c r="T206" s="58"/>
      <c r="U206" s="58"/>
      <c r="V206" s="57"/>
    </row>
    <row r="207" spans="1:22" x14ac:dyDescent="0.25">
      <c r="A207" s="13"/>
      <c r="B207" s="78" t="s">
        <v>720</v>
      </c>
      <c r="C207" s="50"/>
      <c r="D207" s="12"/>
      <c r="E207" s="61">
        <v>0</v>
      </c>
      <c r="F207" s="16" t="s">
        <v>271</v>
      </c>
      <c r="G207" s="50"/>
      <c r="H207" s="12"/>
      <c r="I207" s="56">
        <v>1809362</v>
      </c>
      <c r="J207" s="16" t="s">
        <v>271</v>
      </c>
      <c r="K207" s="50"/>
      <c r="L207" s="12"/>
      <c r="M207" s="56">
        <v>324893</v>
      </c>
      <c r="N207" s="16" t="s">
        <v>271</v>
      </c>
      <c r="O207" s="50"/>
      <c r="P207" s="12"/>
      <c r="Q207" s="61" t="s">
        <v>739</v>
      </c>
      <c r="R207" s="16" t="s">
        <v>296</v>
      </c>
      <c r="S207" s="50"/>
      <c r="T207" s="12"/>
      <c r="U207" s="56">
        <v>2045113</v>
      </c>
      <c r="V207" s="16" t="s">
        <v>271</v>
      </c>
    </row>
    <row r="208" spans="1:22" x14ac:dyDescent="0.25">
      <c r="A208" s="13"/>
      <c r="B208" s="12"/>
      <c r="C208" s="72"/>
      <c r="D208" s="72"/>
      <c r="E208" s="72"/>
      <c r="F208" s="72"/>
      <c r="G208" s="72"/>
      <c r="H208" s="72"/>
      <c r="I208" s="72"/>
      <c r="J208" s="72"/>
      <c r="K208" s="72"/>
      <c r="L208" s="72"/>
      <c r="M208" s="72"/>
      <c r="N208" s="72"/>
      <c r="O208" s="72"/>
      <c r="P208" s="72"/>
      <c r="Q208" s="72"/>
      <c r="R208" s="72"/>
      <c r="S208" s="72"/>
      <c r="T208" s="72"/>
      <c r="U208" s="72"/>
      <c r="V208" s="72"/>
    </row>
    <row r="209" spans="1:22" x14ac:dyDescent="0.25">
      <c r="A209" s="13"/>
      <c r="B209" s="51" t="s">
        <v>93</v>
      </c>
      <c r="C209" s="59"/>
      <c r="D209" s="52"/>
      <c r="E209" s="52"/>
      <c r="F209" s="52"/>
      <c r="G209" s="59"/>
      <c r="H209" s="52"/>
      <c r="I209" s="52"/>
      <c r="J209" s="52"/>
      <c r="K209" s="59"/>
      <c r="L209" s="52"/>
      <c r="M209" s="52"/>
      <c r="N209" s="52"/>
      <c r="O209" s="59"/>
      <c r="P209" s="52"/>
      <c r="Q209" s="52"/>
      <c r="R209" s="52"/>
      <c r="S209" s="59"/>
      <c r="T209" s="52"/>
      <c r="U209" s="52"/>
      <c r="V209" s="52"/>
    </row>
    <row r="210" spans="1:22" x14ac:dyDescent="0.25">
      <c r="A210" s="13"/>
      <c r="B210" s="60" t="s">
        <v>94</v>
      </c>
      <c r="C210" s="50"/>
      <c r="D210" s="12"/>
      <c r="E210" s="61">
        <v>0</v>
      </c>
      <c r="F210" s="16" t="s">
        <v>271</v>
      </c>
      <c r="G210" s="50"/>
      <c r="H210" s="12"/>
      <c r="I210" s="56">
        <v>1096659</v>
      </c>
      <c r="J210" s="16" t="s">
        <v>271</v>
      </c>
      <c r="K210" s="50"/>
      <c r="L210" s="12"/>
      <c r="M210" s="56">
        <v>251671</v>
      </c>
      <c r="N210" s="16" t="s">
        <v>271</v>
      </c>
      <c r="O210" s="50"/>
      <c r="P210" s="12"/>
      <c r="Q210" s="61" t="s">
        <v>739</v>
      </c>
      <c r="R210" s="16" t="s">
        <v>296</v>
      </c>
      <c r="S210" s="50"/>
      <c r="T210" s="12"/>
      <c r="U210" s="56">
        <v>1259188</v>
      </c>
      <c r="V210" s="16" t="s">
        <v>271</v>
      </c>
    </row>
    <row r="211" spans="1:22" x14ac:dyDescent="0.25">
      <c r="A211" s="13"/>
      <c r="B211" s="83" t="s">
        <v>95</v>
      </c>
      <c r="C211" s="59"/>
      <c r="D211" s="52"/>
      <c r="E211" s="68">
        <v>0</v>
      </c>
      <c r="F211" s="54" t="s">
        <v>271</v>
      </c>
      <c r="G211" s="59"/>
      <c r="H211" s="52"/>
      <c r="I211" s="53">
        <v>40435</v>
      </c>
      <c r="J211" s="54" t="s">
        <v>271</v>
      </c>
      <c r="K211" s="59"/>
      <c r="L211" s="52"/>
      <c r="M211" s="53">
        <v>27667</v>
      </c>
      <c r="N211" s="54" t="s">
        <v>271</v>
      </c>
      <c r="O211" s="59"/>
      <c r="P211" s="52"/>
      <c r="Q211" s="68">
        <v>0</v>
      </c>
      <c r="R211" s="54" t="s">
        <v>271</v>
      </c>
      <c r="S211" s="59"/>
      <c r="T211" s="52"/>
      <c r="U211" s="53">
        <v>68102</v>
      </c>
      <c r="V211" s="54" t="s">
        <v>271</v>
      </c>
    </row>
    <row r="212" spans="1:22" x14ac:dyDescent="0.25">
      <c r="A212" s="13"/>
      <c r="B212" s="60" t="s">
        <v>96</v>
      </c>
      <c r="C212" s="50"/>
      <c r="D212" s="12"/>
      <c r="E212" s="61">
        <v>0</v>
      </c>
      <c r="F212" s="16" t="s">
        <v>271</v>
      </c>
      <c r="G212" s="50"/>
      <c r="H212" s="12"/>
      <c r="I212" s="56">
        <v>352149</v>
      </c>
      <c r="J212" s="16" t="s">
        <v>271</v>
      </c>
      <c r="K212" s="50"/>
      <c r="L212" s="12"/>
      <c r="M212" s="56">
        <v>17847</v>
      </c>
      <c r="N212" s="16" t="s">
        <v>271</v>
      </c>
      <c r="O212" s="50"/>
      <c r="P212" s="12"/>
      <c r="Q212" s="61">
        <v>0</v>
      </c>
      <c r="R212" s="16" t="s">
        <v>271</v>
      </c>
      <c r="S212" s="50"/>
      <c r="T212" s="12"/>
      <c r="U212" s="56">
        <v>369996</v>
      </c>
      <c r="V212" s="16" t="s">
        <v>271</v>
      </c>
    </row>
    <row r="213" spans="1:22" x14ac:dyDescent="0.25">
      <c r="A213" s="13"/>
      <c r="B213" s="83" t="s">
        <v>97</v>
      </c>
      <c r="C213" s="59"/>
      <c r="D213" s="52"/>
      <c r="E213" s="68">
        <v>0</v>
      </c>
      <c r="F213" s="54" t="s">
        <v>271</v>
      </c>
      <c r="G213" s="59"/>
      <c r="H213" s="52"/>
      <c r="I213" s="53">
        <v>13320</v>
      </c>
      <c r="J213" s="54" t="s">
        <v>271</v>
      </c>
      <c r="K213" s="59"/>
      <c r="L213" s="52"/>
      <c r="M213" s="68">
        <v>0</v>
      </c>
      <c r="N213" s="54" t="s">
        <v>271</v>
      </c>
      <c r="O213" s="59"/>
      <c r="P213" s="52"/>
      <c r="Q213" s="68">
        <v>0</v>
      </c>
      <c r="R213" s="54" t="s">
        <v>271</v>
      </c>
      <c r="S213" s="59"/>
      <c r="T213" s="52"/>
      <c r="U213" s="53">
        <v>13320</v>
      </c>
      <c r="V213" s="54" t="s">
        <v>271</v>
      </c>
    </row>
    <row r="214" spans="1:22" x14ac:dyDescent="0.25">
      <c r="A214" s="13"/>
      <c r="B214" s="60" t="s">
        <v>98</v>
      </c>
      <c r="C214" s="50"/>
      <c r="D214" s="12"/>
      <c r="E214" s="61">
        <v>0</v>
      </c>
      <c r="F214" s="16" t="s">
        <v>271</v>
      </c>
      <c r="G214" s="50"/>
      <c r="H214" s="12"/>
      <c r="I214" s="56">
        <v>121030</v>
      </c>
      <c r="J214" s="16" t="s">
        <v>271</v>
      </c>
      <c r="K214" s="50"/>
      <c r="L214" s="12"/>
      <c r="M214" s="56">
        <v>25064</v>
      </c>
      <c r="N214" s="16" t="s">
        <v>271</v>
      </c>
      <c r="O214" s="50"/>
      <c r="P214" s="12"/>
      <c r="Q214" s="61">
        <v>0</v>
      </c>
      <c r="R214" s="16" t="s">
        <v>271</v>
      </c>
      <c r="S214" s="50"/>
      <c r="T214" s="12"/>
      <c r="U214" s="56">
        <v>146094</v>
      </c>
      <c r="V214" s="16" t="s">
        <v>271</v>
      </c>
    </row>
    <row r="215" spans="1:22" x14ac:dyDescent="0.25">
      <c r="A215" s="13"/>
      <c r="B215" s="83" t="s">
        <v>99</v>
      </c>
      <c r="C215" s="59"/>
      <c r="D215" s="52"/>
      <c r="E215" s="68">
        <v>0</v>
      </c>
      <c r="F215" s="54" t="s">
        <v>271</v>
      </c>
      <c r="G215" s="59"/>
      <c r="H215" s="52"/>
      <c r="I215" s="53">
        <v>18788</v>
      </c>
      <c r="J215" s="54" t="s">
        <v>271</v>
      </c>
      <c r="K215" s="59"/>
      <c r="L215" s="52"/>
      <c r="M215" s="68">
        <v>523</v>
      </c>
      <c r="N215" s="54" t="s">
        <v>271</v>
      </c>
      <c r="O215" s="59"/>
      <c r="P215" s="52"/>
      <c r="Q215" s="68">
        <v>0</v>
      </c>
      <c r="R215" s="54" t="s">
        <v>271</v>
      </c>
      <c r="S215" s="59"/>
      <c r="T215" s="52"/>
      <c r="U215" s="53">
        <v>19311</v>
      </c>
      <c r="V215" s="54" t="s">
        <v>271</v>
      </c>
    </row>
    <row r="216" spans="1:22" ht="15.75" thickBot="1" x14ac:dyDescent="0.3">
      <c r="A216" s="13"/>
      <c r="B216" s="60" t="s">
        <v>100</v>
      </c>
      <c r="C216" s="50"/>
      <c r="D216" s="12"/>
      <c r="E216" s="61">
        <v>0</v>
      </c>
      <c r="F216" s="16" t="s">
        <v>271</v>
      </c>
      <c r="G216" s="50"/>
      <c r="H216" s="12"/>
      <c r="I216" s="56">
        <v>7500</v>
      </c>
      <c r="J216" s="16" t="s">
        <v>271</v>
      </c>
      <c r="K216" s="50"/>
      <c r="L216" s="12"/>
      <c r="M216" s="61">
        <v>0</v>
      </c>
      <c r="N216" s="16" t="s">
        <v>271</v>
      </c>
      <c r="O216" s="50"/>
      <c r="P216" s="12"/>
      <c r="Q216" s="61">
        <v>0</v>
      </c>
      <c r="R216" s="16" t="s">
        <v>271</v>
      </c>
      <c r="S216" s="50"/>
      <c r="T216" s="12"/>
      <c r="U216" s="56">
        <v>7500</v>
      </c>
      <c r="V216" s="16" t="s">
        <v>271</v>
      </c>
    </row>
    <row r="217" spans="1:22" x14ac:dyDescent="0.25">
      <c r="A217" s="13"/>
      <c r="B217" s="57"/>
      <c r="C217" s="57"/>
      <c r="D217" s="58"/>
      <c r="E217" s="58"/>
      <c r="F217" s="57"/>
      <c r="G217" s="57"/>
      <c r="H217" s="58"/>
      <c r="I217" s="58"/>
      <c r="J217" s="57"/>
      <c r="K217" s="57"/>
      <c r="L217" s="58"/>
      <c r="M217" s="58"/>
      <c r="N217" s="57"/>
      <c r="O217" s="57"/>
      <c r="P217" s="58"/>
      <c r="Q217" s="58"/>
      <c r="R217" s="57"/>
      <c r="S217" s="57"/>
      <c r="T217" s="58"/>
      <c r="U217" s="58"/>
      <c r="V217" s="57"/>
    </row>
    <row r="218" spans="1:22" ht="15.75" thickBot="1" x14ac:dyDescent="0.3">
      <c r="A218" s="13"/>
      <c r="B218" s="77" t="s">
        <v>101</v>
      </c>
      <c r="C218" s="59"/>
      <c r="D218" s="52"/>
      <c r="E218" s="68">
        <v>0</v>
      </c>
      <c r="F218" s="54" t="s">
        <v>271</v>
      </c>
      <c r="G218" s="59"/>
      <c r="H218" s="52"/>
      <c r="I218" s="53">
        <v>1649881</v>
      </c>
      <c r="J218" s="54" t="s">
        <v>271</v>
      </c>
      <c r="K218" s="59"/>
      <c r="L218" s="52"/>
      <c r="M218" s="53">
        <v>322772</v>
      </c>
      <c r="N218" s="54" t="s">
        <v>271</v>
      </c>
      <c r="O218" s="59"/>
      <c r="P218" s="52"/>
      <c r="Q218" s="68" t="s">
        <v>739</v>
      </c>
      <c r="R218" s="54" t="s">
        <v>296</v>
      </c>
      <c r="S218" s="59"/>
      <c r="T218" s="52"/>
      <c r="U218" s="53">
        <v>1883511</v>
      </c>
      <c r="V218" s="54" t="s">
        <v>271</v>
      </c>
    </row>
    <row r="219" spans="1:22" x14ac:dyDescent="0.25">
      <c r="A219" s="13"/>
      <c r="B219" s="57"/>
      <c r="C219" s="57"/>
      <c r="D219" s="58"/>
      <c r="E219" s="58"/>
      <c r="F219" s="57"/>
      <c r="G219" s="57"/>
      <c r="H219" s="58"/>
      <c r="I219" s="58"/>
      <c r="J219" s="57"/>
      <c r="K219" s="57"/>
      <c r="L219" s="58"/>
      <c r="M219" s="58"/>
      <c r="N219" s="57"/>
      <c r="O219" s="57"/>
      <c r="P219" s="58"/>
      <c r="Q219" s="58"/>
      <c r="R219" s="57"/>
      <c r="S219" s="57"/>
      <c r="T219" s="58"/>
      <c r="U219" s="58"/>
      <c r="V219" s="57"/>
    </row>
    <row r="220" spans="1:22" x14ac:dyDescent="0.25">
      <c r="A220" s="13"/>
      <c r="B220" s="78" t="s">
        <v>102</v>
      </c>
      <c r="C220" s="50"/>
      <c r="D220" s="12"/>
      <c r="E220" s="61">
        <v>0</v>
      </c>
      <c r="F220" s="16" t="s">
        <v>271</v>
      </c>
      <c r="G220" s="50"/>
      <c r="H220" s="12"/>
      <c r="I220" s="56">
        <v>159481</v>
      </c>
      <c r="J220" s="16" t="s">
        <v>271</v>
      </c>
      <c r="K220" s="50"/>
      <c r="L220" s="12"/>
      <c r="M220" s="56">
        <v>2121</v>
      </c>
      <c r="N220" s="16" t="s">
        <v>271</v>
      </c>
      <c r="O220" s="50"/>
      <c r="P220" s="12"/>
      <c r="Q220" s="61">
        <v>0</v>
      </c>
      <c r="R220" s="16" t="s">
        <v>271</v>
      </c>
      <c r="S220" s="50"/>
      <c r="T220" s="12"/>
      <c r="U220" s="56">
        <v>161602</v>
      </c>
      <c r="V220" s="16" t="s">
        <v>271</v>
      </c>
    </row>
    <row r="221" spans="1:22" x14ac:dyDescent="0.25">
      <c r="A221" s="13"/>
      <c r="B221" s="12"/>
      <c r="C221" s="72"/>
      <c r="D221" s="72"/>
      <c r="E221" s="72"/>
      <c r="F221" s="72"/>
      <c r="G221" s="72"/>
      <c r="H221" s="72"/>
      <c r="I221" s="72"/>
      <c r="J221" s="72"/>
      <c r="K221" s="72"/>
      <c r="L221" s="72"/>
      <c r="M221" s="72"/>
      <c r="N221" s="72"/>
      <c r="O221" s="72"/>
      <c r="P221" s="72"/>
      <c r="Q221" s="72"/>
      <c r="R221" s="72"/>
      <c r="S221" s="72"/>
      <c r="T221" s="72"/>
      <c r="U221" s="72"/>
      <c r="V221" s="72"/>
    </row>
    <row r="222" spans="1:22" x14ac:dyDescent="0.25">
      <c r="A222" s="13"/>
      <c r="B222" s="51" t="s">
        <v>103</v>
      </c>
      <c r="C222" s="59"/>
      <c r="D222" s="52"/>
      <c r="E222" s="53">
        <v>108964</v>
      </c>
      <c r="F222" s="54" t="s">
        <v>271</v>
      </c>
      <c r="G222" s="59"/>
      <c r="H222" s="52"/>
      <c r="I222" s="53">
        <v>20315</v>
      </c>
      <c r="J222" s="54" t="s">
        <v>271</v>
      </c>
      <c r="K222" s="59"/>
      <c r="L222" s="52"/>
      <c r="M222" s="68">
        <v>547</v>
      </c>
      <c r="N222" s="54" t="s">
        <v>271</v>
      </c>
      <c r="O222" s="59"/>
      <c r="P222" s="52"/>
      <c r="Q222" s="68">
        <v>0</v>
      </c>
      <c r="R222" s="54" t="s">
        <v>271</v>
      </c>
      <c r="S222" s="59"/>
      <c r="T222" s="52"/>
      <c r="U222" s="53">
        <v>129826</v>
      </c>
      <c r="V222" s="54" t="s">
        <v>271</v>
      </c>
    </row>
    <row r="223" spans="1:22" ht="15.75" thickBot="1" x14ac:dyDescent="0.3">
      <c r="A223" s="13"/>
      <c r="B223" s="55" t="s">
        <v>964</v>
      </c>
      <c r="C223" s="50"/>
      <c r="D223" s="12"/>
      <c r="E223" s="56">
        <v>12510</v>
      </c>
      <c r="F223" s="16" t="s">
        <v>271</v>
      </c>
      <c r="G223" s="50"/>
      <c r="H223" s="12"/>
      <c r="I223" s="56">
        <v>10819</v>
      </c>
      <c r="J223" s="16" t="s">
        <v>271</v>
      </c>
      <c r="K223" s="50"/>
      <c r="L223" s="12"/>
      <c r="M223" s="61" t="s">
        <v>965</v>
      </c>
      <c r="N223" s="16" t="s">
        <v>296</v>
      </c>
      <c r="O223" s="50"/>
      <c r="P223" s="12"/>
      <c r="Q223" s="61">
        <v>0</v>
      </c>
      <c r="R223" s="16" t="s">
        <v>271</v>
      </c>
      <c r="S223" s="50"/>
      <c r="T223" s="12"/>
      <c r="U223" s="56">
        <v>18478</v>
      </c>
      <c r="V223" s="16" t="s">
        <v>271</v>
      </c>
    </row>
    <row r="224" spans="1:22" x14ac:dyDescent="0.25">
      <c r="A224" s="13"/>
      <c r="B224" s="57"/>
      <c r="C224" s="57"/>
      <c r="D224" s="58"/>
      <c r="E224" s="58"/>
      <c r="F224" s="57"/>
      <c r="G224" s="57"/>
      <c r="H224" s="58"/>
      <c r="I224" s="58"/>
      <c r="J224" s="57"/>
      <c r="K224" s="57"/>
      <c r="L224" s="58"/>
      <c r="M224" s="58"/>
      <c r="N224" s="57"/>
      <c r="O224" s="57"/>
      <c r="P224" s="58"/>
      <c r="Q224" s="58"/>
      <c r="R224" s="57"/>
      <c r="S224" s="57"/>
      <c r="T224" s="58"/>
      <c r="U224" s="58"/>
      <c r="V224" s="57"/>
    </row>
    <row r="225" spans="1:22" x14ac:dyDescent="0.25">
      <c r="A225" s="13"/>
      <c r="B225" s="77" t="s">
        <v>966</v>
      </c>
      <c r="C225" s="59"/>
      <c r="D225" s="52"/>
      <c r="E225" s="68" t="s">
        <v>967</v>
      </c>
      <c r="F225" s="54" t="s">
        <v>296</v>
      </c>
      <c r="G225" s="59"/>
      <c r="H225" s="52"/>
      <c r="I225" s="53">
        <v>128347</v>
      </c>
      <c r="J225" s="54" t="s">
        <v>271</v>
      </c>
      <c r="K225" s="59"/>
      <c r="L225" s="52"/>
      <c r="M225" s="53">
        <v>6425</v>
      </c>
      <c r="N225" s="54" t="s">
        <v>271</v>
      </c>
      <c r="O225" s="59"/>
      <c r="P225" s="52"/>
      <c r="Q225" s="68">
        <v>0</v>
      </c>
      <c r="R225" s="54" t="s">
        <v>271</v>
      </c>
      <c r="S225" s="59"/>
      <c r="T225" s="52"/>
      <c r="U225" s="53">
        <v>13298</v>
      </c>
      <c r="V225" s="54" t="s">
        <v>271</v>
      </c>
    </row>
    <row r="226" spans="1:22" x14ac:dyDescent="0.25">
      <c r="A226" s="13"/>
      <c r="B226" s="12"/>
      <c r="C226" s="72"/>
      <c r="D226" s="72"/>
      <c r="E226" s="72"/>
      <c r="F226" s="72"/>
      <c r="G226" s="72"/>
      <c r="H226" s="72"/>
      <c r="I226" s="72"/>
      <c r="J226" s="72"/>
      <c r="K226" s="72"/>
      <c r="L226" s="72"/>
      <c r="M226" s="72"/>
      <c r="N226" s="72"/>
      <c r="O226" s="72"/>
      <c r="P226" s="72"/>
      <c r="Q226" s="72"/>
      <c r="R226" s="72"/>
      <c r="S226" s="72"/>
      <c r="T226" s="72"/>
      <c r="U226" s="72"/>
      <c r="V226" s="72"/>
    </row>
    <row r="227" spans="1:22" x14ac:dyDescent="0.25">
      <c r="A227" s="13"/>
      <c r="B227" s="55" t="s">
        <v>968</v>
      </c>
      <c r="C227" s="50"/>
      <c r="D227" s="12"/>
      <c r="E227" s="61" t="s">
        <v>936</v>
      </c>
      <c r="F227" s="16" t="s">
        <v>296</v>
      </c>
      <c r="G227" s="50"/>
      <c r="H227" s="12"/>
      <c r="I227" s="56">
        <v>42731</v>
      </c>
      <c r="J227" s="16" t="s">
        <v>271</v>
      </c>
      <c r="K227" s="50"/>
      <c r="L227" s="12"/>
      <c r="M227" s="56">
        <v>2715</v>
      </c>
      <c r="N227" s="16" t="s">
        <v>271</v>
      </c>
      <c r="O227" s="50"/>
      <c r="P227" s="12"/>
      <c r="Q227" s="61">
        <v>0</v>
      </c>
      <c r="R227" s="16" t="s">
        <v>271</v>
      </c>
      <c r="S227" s="50"/>
      <c r="T227" s="12"/>
      <c r="U227" s="61">
        <v>500</v>
      </c>
      <c r="V227" s="16" t="s">
        <v>271</v>
      </c>
    </row>
    <row r="228" spans="1:22" ht="15.75" thickBot="1" x14ac:dyDescent="0.3">
      <c r="A228" s="13"/>
      <c r="B228" s="51" t="s">
        <v>969</v>
      </c>
      <c r="C228" s="59"/>
      <c r="D228" s="52"/>
      <c r="E228" s="53">
        <v>89326</v>
      </c>
      <c r="F228" s="54" t="s">
        <v>271</v>
      </c>
      <c r="G228" s="59"/>
      <c r="H228" s="52"/>
      <c r="I228" s="68">
        <v>0</v>
      </c>
      <c r="J228" s="54" t="s">
        <v>271</v>
      </c>
      <c r="K228" s="59"/>
      <c r="L228" s="52"/>
      <c r="M228" s="68">
        <v>0</v>
      </c>
      <c r="N228" s="54" t="s">
        <v>271</v>
      </c>
      <c r="O228" s="59"/>
      <c r="P228" s="52"/>
      <c r="Q228" s="68" t="s">
        <v>970</v>
      </c>
      <c r="R228" s="54" t="s">
        <v>296</v>
      </c>
      <c r="S228" s="59"/>
      <c r="T228" s="52"/>
      <c r="U228" s="68">
        <v>0</v>
      </c>
      <c r="V228" s="54" t="s">
        <v>271</v>
      </c>
    </row>
    <row r="229" spans="1:22" x14ac:dyDescent="0.25">
      <c r="A229" s="13"/>
      <c r="B229" s="57"/>
      <c r="C229" s="57"/>
      <c r="D229" s="58"/>
      <c r="E229" s="58"/>
      <c r="F229" s="57"/>
      <c r="G229" s="57"/>
      <c r="H229" s="58"/>
      <c r="I229" s="58"/>
      <c r="J229" s="57"/>
      <c r="K229" s="57"/>
      <c r="L229" s="58"/>
      <c r="M229" s="58"/>
      <c r="N229" s="57"/>
      <c r="O229" s="57"/>
      <c r="P229" s="58"/>
      <c r="Q229" s="58"/>
      <c r="R229" s="57"/>
      <c r="S229" s="57"/>
      <c r="T229" s="58"/>
      <c r="U229" s="58"/>
      <c r="V229" s="57"/>
    </row>
    <row r="230" spans="1:22" x14ac:dyDescent="0.25">
      <c r="A230" s="13"/>
      <c r="B230" s="78" t="s">
        <v>971</v>
      </c>
      <c r="C230" s="50"/>
      <c r="D230" s="12"/>
      <c r="E230" s="56">
        <v>12798</v>
      </c>
      <c r="F230" s="16" t="s">
        <v>271</v>
      </c>
      <c r="G230" s="50"/>
      <c r="H230" s="12"/>
      <c r="I230" s="56">
        <v>85616</v>
      </c>
      <c r="J230" s="16" t="s">
        <v>271</v>
      </c>
      <c r="K230" s="50"/>
      <c r="L230" s="12"/>
      <c r="M230" s="56">
        <v>3710</v>
      </c>
      <c r="N230" s="16" t="s">
        <v>271</v>
      </c>
      <c r="O230" s="50"/>
      <c r="P230" s="12"/>
      <c r="Q230" s="61" t="s">
        <v>970</v>
      </c>
      <c r="R230" s="16" t="s">
        <v>296</v>
      </c>
      <c r="S230" s="50"/>
      <c r="T230" s="12"/>
      <c r="U230" s="56">
        <v>12798</v>
      </c>
      <c r="V230" s="16" t="s">
        <v>271</v>
      </c>
    </row>
    <row r="231" spans="1:22" ht="26.25" thickBot="1" x14ac:dyDescent="0.3">
      <c r="A231" s="13"/>
      <c r="B231" s="51" t="s">
        <v>108</v>
      </c>
      <c r="C231" s="59"/>
      <c r="D231" s="52"/>
      <c r="E231" s="68">
        <v>224</v>
      </c>
      <c r="F231" s="54" t="s">
        <v>271</v>
      </c>
      <c r="G231" s="59"/>
      <c r="H231" s="52"/>
      <c r="I231" s="68">
        <v>0</v>
      </c>
      <c r="J231" s="54" t="s">
        <v>271</v>
      </c>
      <c r="K231" s="59"/>
      <c r="L231" s="52"/>
      <c r="M231" s="68">
        <v>224</v>
      </c>
      <c r="N231" s="54" t="s">
        <v>271</v>
      </c>
      <c r="O231" s="59"/>
      <c r="P231" s="52"/>
      <c r="Q231" s="68" t="s">
        <v>972</v>
      </c>
      <c r="R231" s="54" t="s">
        <v>296</v>
      </c>
      <c r="S231" s="59"/>
      <c r="T231" s="52"/>
      <c r="U231" s="68">
        <v>224</v>
      </c>
      <c r="V231" s="54" t="s">
        <v>271</v>
      </c>
    </row>
    <row r="232" spans="1:22" x14ac:dyDescent="0.25">
      <c r="A232" s="13"/>
      <c r="B232" s="57"/>
      <c r="C232" s="57"/>
      <c r="D232" s="58"/>
      <c r="E232" s="58"/>
      <c r="F232" s="57"/>
      <c r="G232" s="57"/>
      <c r="H232" s="58"/>
      <c r="I232" s="58"/>
      <c r="J232" s="57"/>
      <c r="K232" s="57"/>
      <c r="L232" s="58"/>
      <c r="M232" s="58"/>
      <c r="N232" s="57"/>
      <c r="O232" s="57"/>
      <c r="P232" s="58"/>
      <c r="Q232" s="58"/>
      <c r="R232" s="57"/>
      <c r="S232" s="57"/>
      <c r="T232" s="58"/>
      <c r="U232" s="58"/>
      <c r="V232" s="57"/>
    </row>
    <row r="233" spans="1:22" ht="26.25" thickBot="1" x14ac:dyDescent="0.3">
      <c r="A233" s="13"/>
      <c r="B233" s="78" t="s">
        <v>973</v>
      </c>
      <c r="C233" s="50"/>
      <c r="D233" s="12" t="s">
        <v>274</v>
      </c>
      <c r="E233" s="56">
        <v>12574</v>
      </c>
      <c r="F233" s="16" t="s">
        <v>271</v>
      </c>
      <c r="G233" s="50"/>
      <c r="H233" s="12" t="s">
        <v>274</v>
      </c>
      <c r="I233" s="56">
        <v>85616</v>
      </c>
      <c r="J233" s="16" t="s">
        <v>271</v>
      </c>
      <c r="K233" s="50"/>
      <c r="L233" s="12" t="s">
        <v>274</v>
      </c>
      <c r="M233" s="56">
        <v>3486</v>
      </c>
      <c r="N233" s="16" t="s">
        <v>271</v>
      </c>
      <c r="O233" s="50"/>
      <c r="P233" s="12" t="s">
        <v>274</v>
      </c>
      <c r="Q233" s="61" t="s">
        <v>974</v>
      </c>
      <c r="R233" s="16" t="s">
        <v>296</v>
      </c>
      <c r="S233" s="50"/>
      <c r="T233" s="12" t="s">
        <v>274</v>
      </c>
      <c r="U233" s="56">
        <v>12574</v>
      </c>
      <c r="V233" s="16" t="s">
        <v>271</v>
      </c>
    </row>
    <row r="234" spans="1:22" ht="15.75" thickTop="1" x14ac:dyDescent="0.25">
      <c r="A234" s="13"/>
      <c r="B234" s="57"/>
      <c r="C234" s="57"/>
      <c r="D234" s="62"/>
      <c r="E234" s="62"/>
      <c r="F234" s="57"/>
      <c r="G234" s="57"/>
      <c r="H234" s="62"/>
      <c r="I234" s="62"/>
      <c r="J234" s="57"/>
      <c r="K234" s="57"/>
      <c r="L234" s="62"/>
      <c r="M234" s="62"/>
      <c r="N234" s="57"/>
      <c r="O234" s="57"/>
      <c r="P234" s="62"/>
      <c r="Q234" s="62"/>
      <c r="R234" s="57"/>
      <c r="S234" s="57"/>
      <c r="T234" s="62"/>
      <c r="U234" s="62"/>
      <c r="V234" s="57"/>
    </row>
    <row r="235" spans="1:22" x14ac:dyDescent="0.25">
      <c r="A235" s="13"/>
      <c r="B235" s="51" t="s">
        <v>975</v>
      </c>
      <c r="C235" s="59"/>
      <c r="D235" s="52"/>
      <c r="E235" s="52"/>
      <c r="F235" s="52"/>
      <c r="G235" s="59"/>
      <c r="H235" s="52"/>
      <c r="I235" s="52"/>
      <c r="J235" s="52"/>
      <c r="K235" s="59"/>
      <c r="L235" s="52"/>
      <c r="M235" s="52"/>
      <c r="N235" s="52"/>
      <c r="O235" s="59"/>
      <c r="P235" s="52"/>
      <c r="Q235" s="52"/>
      <c r="R235" s="52"/>
      <c r="S235" s="59"/>
      <c r="T235" s="52"/>
      <c r="U235" s="52"/>
      <c r="V235" s="52"/>
    </row>
    <row r="236" spans="1:22" x14ac:dyDescent="0.25">
      <c r="A236" s="13"/>
      <c r="B236" s="60" t="s">
        <v>111</v>
      </c>
      <c r="C236" s="50"/>
      <c r="D236" s="12" t="s">
        <v>274</v>
      </c>
      <c r="E236" s="61" t="s">
        <v>976</v>
      </c>
      <c r="F236" s="16" t="s">
        <v>296</v>
      </c>
      <c r="G236" s="50"/>
      <c r="H236" s="12" t="s">
        <v>274</v>
      </c>
      <c r="I236" s="61">
        <v>0</v>
      </c>
      <c r="J236" s="16" t="s">
        <v>271</v>
      </c>
      <c r="K236" s="50"/>
      <c r="L236" s="12" t="s">
        <v>274</v>
      </c>
      <c r="M236" s="61" t="s">
        <v>976</v>
      </c>
      <c r="N236" s="16" t="s">
        <v>296</v>
      </c>
      <c r="O236" s="50"/>
      <c r="P236" s="12" t="s">
        <v>274</v>
      </c>
      <c r="Q236" s="61">
        <v>71</v>
      </c>
      <c r="R236" s="16" t="s">
        <v>271</v>
      </c>
      <c r="S236" s="50"/>
      <c r="T236" s="12" t="s">
        <v>274</v>
      </c>
      <c r="U236" s="61" t="s">
        <v>976</v>
      </c>
      <c r="V236" s="16" t="s">
        <v>296</v>
      </c>
    </row>
    <row r="237" spans="1:22" ht="15.75" thickBot="1" x14ac:dyDescent="0.3">
      <c r="A237" s="13"/>
      <c r="B237" s="83" t="s">
        <v>977</v>
      </c>
      <c r="C237" s="59"/>
      <c r="D237" s="52"/>
      <c r="E237" s="68" t="s">
        <v>874</v>
      </c>
      <c r="F237" s="54" t="s">
        <v>296</v>
      </c>
      <c r="G237" s="59"/>
      <c r="H237" s="52"/>
      <c r="I237" s="68">
        <v>0</v>
      </c>
      <c r="J237" s="54" t="s">
        <v>271</v>
      </c>
      <c r="K237" s="59"/>
      <c r="L237" s="52"/>
      <c r="M237" s="68" t="s">
        <v>978</v>
      </c>
      <c r="N237" s="54" t="s">
        <v>296</v>
      </c>
      <c r="O237" s="59"/>
      <c r="P237" s="52"/>
      <c r="Q237" s="68">
        <v>108</v>
      </c>
      <c r="R237" s="54" t="s">
        <v>271</v>
      </c>
      <c r="S237" s="59"/>
      <c r="T237" s="52"/>
      <c r="U237" s="68" t="s">
        <v>874</v>
      </c>
      <c r="V237" s="54" t="s">
        <v>296</v>
      </c>
    </row>
    <row r="238" spans="1:22" x14ac:dyDescent="0.25">
      <c r="A238" s="13"/>
      <c r="B238" s="57"/>
      <c r="C238" s="57"/>
      <c r="D238" s="58"/>
      <c r="E238" s="58"/>
      <c r="F238" s="57"/>
      <c r="G238" s="57"/>
      <c r="H238" s="58"/>
      <c r="I238" s="58"/>
      <c r="J238" s="57"/>
      <c r="K238" s="57"/>
      <c r="L238" s="58"/>
      <c r="M238" s="58"/>
      <c r="N238" s="57"/>
      <c r="O238" s="57"/>
      <c r="P238" s="58"/>
      <c r="Q238" s="58"/>
      <c r="R238" s="57"/>
      <c r="S238" s="57"/>
      <c r="T238" s="58"/>
      <c r="U238" s="58"/>
      <c r="V238" s="57"/>
    </row>
    <row r="239" spans="1:22" ht="15.75" thickBot="1" x14ac:dyDescent="0.3">
      <c r="A239" s="13"/>
      <c r="B239" s="120" t="s">
        <v>979</v>
      </c>
      <c r="C239" s="50"/>
      <c r="D239" s="12"/>
      <c r="E239" s="61" t="s">
        <v>980</v>
      </c>
      <c r="F239" s="16" t="s">
        <v>296</v>
      </c>
      <c r="G239" s="50"/>
      <c r="H239" s="12"/>
      <c r="I239" s="61">
        <v>0</v>
      </c>
      <c r="J239" s="16" t="s">
        <v>271</v>
      </c>
      <c r="K239" s="50"/>
      <c r="L239" s="12"/>
      <c r="M239" s="61" t="s">
        <v>981</v>
      </c>
      <c r="N239" s="16" t="s">
        <v>296</v>
      </c>
      <c r="O239" s="50"/>
      <c r="P239" s="12"/>
      <c r="Q239" s="61">
        <v>179</v>
      </c>
      <c r="R239" s="16" t="s">
        <v>271</v>
      </c>
      <c r="S239" s="50"/>
      <c r="T239" s="12"/>
      <c r="U239" s="61" t="s">
        <v>980</v>
      </c>
      <c r="V239" s="16" t="s">
        <v>296</v>
      </c>
    </row>
    <row r="240" spans="1:22" x14ac:dyDescent="0.25">
      <c r="A240" s="13"/>
      <c r="B240" s="57"/>
      <c r="C240" s="57"/>
      <c r="D240" s="58"/>
      <c r="E240" s="58"/>
      <c r="F240" s="57"/>
      <c r="G240" s="57"/>
      <c r="H240" s="58"/>
      <c r="I240" s="58"/>
      <c r="J240" s="57"/>
      <c r="K240" s="57"/>
      <c r="L240" s="58"/>
      <c r="M240" s="58"/>
      <c r="N240" s="57"/>
      <c r="O240" s="57"/>
      <c r="P240" s="58"/>
      <c r="Q240" s="58"/>
      <c r="R240" s="57"/>
      <c r="S240" s="57"/>
      <c r="T240" s="58"/>
      <c r="U240" s="58"/>
      <c r="V240" s="57"/>
    </row>
    <row r="241" spans="1:22" x14ac:dyDescent="0.25">
      <c r="A241" s="13"/>
      <c r="B241" s="77" t="s">
        <v>982</v>
      </c>
      <c r="C241" s="59"/>
      <c r="D241" s="52"/>
      <c r="E241" s="53">
        <v>12622</v>
      </c>
      <c r="F241" s="54" t="s">
        <v>271</v>
      </c>
      <c r="G241" s="59"/>
      <c r="H241" s="52"/>
      <c r="I241" s="53">
        <v>85616</v>
      </c>
      <c r="J241" s="54" t="s">
        <v>271</v>
      </c>
      <c r="K241" s="59"/>
      <c r="L241" s="52"/>
      <c r="M241" s="53">
        <v>3531</v>
      </c>
      <c r="N241" s="54" t="s">
        <v>271</v>
      </c>
      <c r="O241" s="59"/>
      <c r="P241" s="52"/>
      <c r="Q241" s="68" t="s">
        <v>983</v>
      </c>
      <c r="R241" s="54" t="s">
        <v>296</v>
      </c>
      <c r="S241" s="59"/>
      <c r="T241" s="52"/>
      <c r="U241" s="53">
        <v>12622</v>
      </c>
      <c r="V241" s="54" t="s">
        <v>271</v>
      </c>
    </row>
    <row r="242" spans="1:22" ht="26.25" thickBot="1" x14ac:dyDescent="0.3">
      <c r="A242" s="13"/>
      <c r="B242" s="55" t="s">
        <v>984</v>
      </c>
      <c r="C242" s="50"/>
      <c r="D242" s="12"/>
      <c r="E242" s="61">
        <v>201</v>
      </c>
      <c r="F242" s="16" t="s">
        <v>271</v>
      </c>
      <c r="G242" s="50"/>
      <c r="H242" s="12"/>
      <c r="I242" s="61">
        <v>0</v>
      </c>
      <c r="J242" s="16" t="s">
        <v>271</v>
      </c>
      <c r="K242" s="50"/>
      <c r="L242" s="12"/>
      <c r="M242" s="61">
        <v>201</v>
      </c>
      <c r="N242" s="16" t="s">
        <v>271</v>
      </c>
      <c r="O242" s="50"/>
      <c r="P242" s="12"/>
      <c r="Q242" s="61" t="s">
        <v>985</v>
      </c>
      <c r="R242" s="16" t="s">
        <v>296</v>
      </c>
      <c r="S242" s="50"/>
      <c r="T242" s="12"/>
      <c r="U242" s="61">
        <v>201</v>
      </c>
      <c r="V242" s="16" t="s">
        <v>271</v>
      </c>
    </row>
    <row r="243" spans="1:22" x14ac:dyDescent="0.25">
      <c r="A243" s="13"/>
      <c r="B243" s="57"/>
      <c r="C243" s="57"/>
      <c r="D243" s="58"/>
      <c r="E243" s="58"/>
      <c r="F243" s="57"/>
      <c r="G243" s="57"/>
      <c r="H243" s="58"/>
      <c r="I243" s="58"/>
      <c r="J243" s="57"/>
      <c r="K243" s="57"/>
      <c r="L243" s="58"/>
      <c r="M243" s="58"/>
      <c r="N243" s="57"/>
      <c r="O243" s="57"/>
      <c r="P243" s="58"/>
      <c r="Q243" s="58"/>
      <c r="R243" s="57"/>
      <c r="S243" s="57"/>
      <c r="T243" s="58"/>
      <c r="U243" s="58"/>
      <c r="V243" s="57"/>
    </row>
    <row r="244" spans="1:22" ht="26.25" thickBot="1" x14ac:dyDescent="0.3">
      <c r="A244" s="13"/>
      <c r="B244" s="77" t="s">
        <v>986</v>
      </c>
      <c r="C244" s="59"/>
      <c r="D244" s="52" t="s">
        <v>274</v>
      </c>
      <c r="E244" s="53">
        <v>12421</v>
      </c>
      <c r="F244" s="54" t="s">
        <v>271</v>
      </c>
      <c r="G244" s="59"/>
      <c r="H244" s="52" t="s">
        <v>274</v>
      </c>
      <c r="I244" s="53">
        <v>85616</v>
      </c>
      <c r="J244" s="54" t="s">
        <v>271</v>
      </c>
      <c r="K244" s="59"/>
      <c r="L244" s="52" t="s">
        <v>274</v>
      </c>
      <c r="M244" s="53">
        <v>3330</v>
      </c>
      <c r="N244" s="54" t="s">
        <v>271</v>
      </c>
      <c r="O244" s="59"/>
      <c r="P244" s="52" t="s">
        <v>274</v>
      </c>
      <c r="Q244" s="68" t="s">
        <v>987</v>
      </c>
      <c r="R244" s="54" t="s">
        <v>296</v>
      </c>
      <c r="S244" s="59"/>
      <c r="T244" s="52" t="s">
        <v>274</v>
      </c>
      <c r="U244" s="53">
        <v>12421</v>
      </c>
      <c r="V244" s="54" t="s">
        <v>271</v>
      </c>
    </row>
    <row r="245" spans="1:22" ht="15.75" thickTop="1" x14ac:dyDescent="0.25">
      <c r="A245" s="13"/>
      <c r="B245" s="57"/>
      <c r="C245" s="57"/>
      <c r="D245" s="62"/>
      <c r="E245" s="62"/>
      <c r="F245" s="57"/>
      <c r="G245" s="57"/>
      <c r="H245" s="62"/>
      <c r="I245" s="62"/>
      <c r="J245" s="57"/>
      <c r="K245" s="57"/>
      <c r="L245" s="62"/>
      <c r="M245" s="62"/>
      <c r="N245" s="57"/>
      <c r="O245" s="57"/>
      <c r="P245" s="62"/>
      <c r="Q245" s="62"/>
      <c r="R245" s="57"/>
      <c r="S245" s="57"/>
      <c r="T245" s="62"/>
      <c r="U245" s="62"/>
      <c r="V245" s="57"/>
    </row>
    <row r="246" spans="1:22" ht="31.5" x14ac:dyDescent="0.5">
      <c r="A246" s="13"/>
      <c r="B246" s="174"/>
      <c r="C246" s="174"/>
      <c r="D246" s="174"/>
      <c r="E246" s="174"/>
      <c r="F246" s="174"/>
      <c r="G246" s="174"/>
      <c r="H246" s="174"/>
      <c r="I246" s="174"/>
      <c r="J246" s="174"/>
      <c r="K246" s="174"/>
      <c r="L246" s="174"/>
      <c r="M246" s="174"/>
      <c r="N246" s="174"/>
      <c r="O246" s="174"/>
      <c r="P246" s="174"/>
      <c r="Q246" s="174"/>
      <c r="R246" s="174"/>
      <c r="S246" s="174"/>
      <c r="T246" s="174"/>
      <c r="U246" s="174"/>
      <c r="V246" s="174"/>
    </row>
    <row r="247" spans="1:22" x14ac:dyDescent="0.25">
      <c r="A247" s="13"/>
      <c r="B247" s="173" t="s">
        <v>962</v>
      </c>
      <c r="C247" s="173"/>
      <c r="D247" s="173"/>
      <c r="E247" s="173"/>
      <c r="F247" s="173"/>
      <c r="G247" s="173"/>
      <c r="H247" s="173"/>
      <c r="I247" s="173"/>
      <c r="J247" s="173"/>
      <c r="K247" s="173"/>
      <c r="L247" s="173"/>
      <c r="M247" s="173"/>
      <c r="N247" s="173"/>
      <c r="O247" s="173"/>
      <c r="P247" s="173"/>
      <c r="Q247" s="173"/>
      <c r="R247" s="173"/>
      <c r="S247" s="173"/>
      <c r="T247" s="173"/>
      <c r="U247" s="173"/>
      <c r="V247" s="173"/>
    </row>
    <row r="248" spans="1:22" x14ac:dyDescent="0.25">
      <c r="A248" s="13"/>
      <c r="B248" s="173" t="s">
        <v>988</v>
      </c>
      <c r="C248" s="173"/>
      <c r="D248" s="173"/>
      <c r="E248" s="173"/>
      <c r="F248" s="173"/>
      <c r="G248" s="173"/>
      <c r="H248" s="173"/>
      <c r="I248" s="173"/>
      <c r="J248" s="173"/>
      <c r="K248" s="173"/>
      <c r="L248" s="173"/>
      <c r="M248" s="173"/>
      <c r="N248" s="173"/>
      <c r="O248" s="173"/>
      <c r="P248" s="173"/>
      <c r="Q248" s="173"/>
      <c r="R248" s="173"/>
      <c r="S248" s="173"/>
      <c r="T248" s="173"/>
      <c r="U248" s="173"/>
      <c r="V248" s="173"/>
    </row>
    <row r="249" spans="1:22" x14ac:dyDescent="0.25">
      <c r="A249" s="13"/>
      <c r="B249" s="173" t="s">
        <v>923</v>
      </c>
      <c r="C249" s="173"/>
      <c r="D249" s="173"/>
      <c r="E249" s="173"/>
      <c r="F249" s="173"/>
      <c r="G249" s="173"/>
      <c r="H249" s="173"/>
      <c r="I249" s="173"/>
      <c r="J249" s="173"/>
      <c r="K249" s="173"/>
      <c r="L249" s="173"/>
      <c r="M249" s="173"/>
      <c r="N249" s="173"/>
      <c r="O249" s="173"/>
      <c r="P249" s="173"/>
      <c r="Q249" s="173"/>
      <c r="R249" s="173"/>
      <c r="S249" s="173"/>
      <c r="T249" s="173"/>
      <c r="U249" s="173"/>
      <c r="V249" s="173"/>
    </row>
    <row r="250" spans="1:22" ht="15.75" x14ac:dyDescent="0.25">
      <c r="A250" s="13"/>
      <c r="B250" s="73"/>
      <c r="C250" s="73"/>
      <c r="D250" s="73"/>
      <c r="E250" s="73"/>
      <c r="F250" s="73"/>
      <c r="G250" s="73"/>
      <c r="H250" s="73"/>
      <c r="I250" s="73"/>
      <c r="J250" s="73"/>
      <c r="K250" s="73"/>
      <c r="L250" s="73"/>
      <c r="M250" s="73"/>
      <c r="N250" s="73"/>
      <c r="O250" s="73"/>
      <c r="P250" s="73"/>
      <c r="Q250" s="73"/>
      <c r="R250" s="73"/>
      <c r="S250" s="73"/>
      <c r="T250" s="73"/>
      <c r="U250" s="73"/>
      <c r="V250" s="73"/>
    </row>
    <row r="251" spans="1:22"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row>
    <row r="252" spans="1:22" x14ac:dyDescent="0.25">
      <c r="A252" s="13"/>
      <c r="B252" s="69"/>
      <c r="C252" s="69"/>
      <c r="D252" s="70" t="s">
        <v>924</v>
      </c>
      <c r="E252" s="70"/>
      <c r="F252" s="69"/>
      <c r="G252" s="69"/>
      <c r="H252" s="70" t="s">
        <v>925</v>
      </c>
      <c r="I252" s="70"/>
      <c r="J252" s="69"/>
      <c r="K252" s="69"/>
      <c r="L252" s="70" t="s">
        <v>963</v>
      </c>
      <c r="M252" s="70"/>
      <c r="N252" s="69"/>
      <c r="O252" s="69"/>
      <c r="P252" s="70" t="s">
        <v>721</v>
      </c>
      <c r="Q252" s="70"/>
      <c r="R252" s="69"/>
      <c r="S252" s="69"/>
      <c r="T252" s="70" t="s">
        <v>718</v>
      </c>
      <c r="U252" s="70"/>
      <c r="V252" s="69"/>
    </row>
    <row r="253" spans="1:22" ht="15.75" thickBot="1" x14ac:dyDescent="0.3">
      <c r="A253" s="13"/>
      <c r="B253" s="69"/>
      <c r="C253" s="69"/>
      <c r="D253" s="63"/>
      <c r="E253" s="63"/>
      <c r="F253" s="69"/>
      <c r="G253" s="69"/>
      <c r="H253" s="63" t="s">
        <v>926</v>
      </c>
      <c r="I253" s="63"/>
      <c r="J253" s="69"/>
      <c r="K253" s="69"/>
      <c r="L253" s="63" t="s">
        <v>926</v>
      </c>
      <c r="M253" s="63"/>
      <c r="N253" s="69"/>
      <c r="O253" s="69"/>
      <c r="P253" s="63"/>
      <c r="Q253" s="63"/>
      <c r="R253" s="69"/>
      <c r="S253" s="69"/>
      <c r="T253" s="63"/>
      <c r="U253" s="63"/>
      <c r="V253" s="69"/>
    </row>
    <row r="254" spans="1:22" x14ac:dyDescent="0.25">
      <c r="A254" s="13"/>
      <c r="B254" s="51" t="s">
        <v>89</v>
      </c>
      <c r="C254" s="52"/>
      <c r="D254" s="52"/>
      <c r="E254" s="52"/>
      <c r="F254" s="52"/>
      <c r="G254" s="52"/>
      <c r="H254" s="52"/>
      <c r="I254" s="52"/>
      <c r="J254" s="52"/>
      <c r="K254" s="52"/>
      <c r="L254" s="52"/>
      <c r="M254" s="52"/>
      <c r="N254" s="52"/>
      <c r="O254" s="52"/>
      <c r="P254" s="52"/>
      <c r="Q254" s="52"/>
      <c r="R254" s="52"/>
      <c r="S254" s="52"/>
      <c r="T254" s="52"/>
      <c r="U254" s="52"/>
      <c r="V254" s="52"/>
    </row>
    <row r="255" spans="1:22" x14ac:dyDescent="0.25">
      <c r="A255" s="13"/>
      <c r="B255" s="55" t="s">
        <v>90</v>
      </c>
      <c r="C255" s="12"/>
      <c r="D255" s="12" t="s">
        <v>274</v>
      </c>
      <c r="E255" s="61">
        <v>0</v>
      </c>
      <c r="F255" s="16" t="s">
        <v>271</v>
      </c>
      <c r="G255" s="12"/>
      <c r="H255" s="12" t="s">
        <v>274</v>
      </c>
      <c r="I255" s="56">
        <v>864601</v>
      </c>
      <c r="J255" s="16" t="s">
        <v>271</v>
      </c>
      <c r="K255" s="12"/>
      <c r="L255" s="12" t="s">
        <v>274</v>
      </c>
      <c r="M255" s="56">
        <v>135163</v>
      </c>
      <c r="N255" s="16" t="s">
        <v>271</v>
      </c>
      <c r="O255" s="12"/>
      <c r="P255" s="12" t="s">
        <v>274</v>
      </c>
      <c r="Q255" s="61" t="s">
        <v>742</v>
      </c>
      <c r="R255" s="16" t="s">
        <v>296</v>
      </c>
      <c r="S255" s="12"/>
      <c r="T255" s="12" t="s">
        <v>274</v>
      </c>
      <c r="U255" s="56">
        <v>964330</v>
      </c>
      <c r="V255" s="16" t="s">
        <v>271</v>
      </c>
    </row>
    <row r="256" spans="1:22" ht="15.75" thickBot="1" x14ac:dyDescent="0.3">
      <c r="A256" s="13"/>
      <c r="B256" s="83" t="s">
        <v>91</v>
      </c>
      <c r="C256" s="52"/>
      <c r="D256" s="52"/>
      <c r="E256" s="68">
        <v>0</v>
      </c>
      <c r="F256" s="54" t="s">
        <v>271</v>
      </c>
      <c r="G256" s="52"/>
      <c r="H256" s="52"/>
      <c r="I256" s="53">
        <v>9312</v>
      </c>
      <c r="J256" s="54" t="s">
        <v>271</v>
      </c>
      <c r="K256" s="52"/>
      <c r="L256" s="52"/>
      <c r="M256" s="68">
        <v>0</v>
      </c>
      <c r="N256" s="54" t="s">
        <v>271</v>
      </c>
      <c r="O256" s="52"/>
      <c r="P256" s="52"/>
      <c r="Q256" s="68">
        <v>0</v>
      </c>
      <c r="R256" s="54" t="s">
        <v>271</v>
      </c>
      <c r="S256" s="52"/>
      <c r="T256" s="52"/>
      <c r="U256" s="53">
        <v>9312</v>
      </c>
      <c r="V256" s="54" t="s">
        <v>271</v>
      </c>
    </row>
    <row r="257" spans="1:22" x14ac:dyDescent="0.25">
      <c r="A257" s="13"/>
      <c r="B257" s="57"/>
      <c r="C257" s="57"/>
      <c r="D257" s="58"/>
      <c r="E257" s="58"/>
      <c r="F257" s="57"/>
      <c r="G257" s="57"/>
      <c r="H257" s="58"/>
      <c r="I257" s="58"/>
      <c r="J257" s="57"/>
      <c r="K257" s="57"/>
      <c r="L257" s="58"/>
      <c r="M257" s="58"/>
      <c r="N257" s="57"/>
      <c r="O257" s="57"/>
      <c r="P257" s="58"/>
      <c r="Q257" s="58"/>
      <c r="R257" s="57"/>
      <c r="S257" s="57"/>
      <c r="T257" s="58"/>
      <c r="U257" s="58"/>
      <c r="V257" s="57"/>
    </row>
    <row r="258" spans="1:22" x14ac:dyDescent="0.25">
      <c r="A258" s="13"/>
      <c r="B258" s="78" t="s">
        <v>720</v>
      </c>
      <c r="C258" s="50"/>
      <c r="D258" s="12"/>
      <c r="E258" s="61">
        <v>0</v>
      </c>
      <c r="F258" s="16" t="s">
        <v>271</v>
      </c>
      <c r="G258" s="50"/>
      <c r="H258" s="12"/>
      <c r="I258" s="56">
        <v>873913</v>
      </c>
      <c r="J258" s="16" t="s">
        <v>271</v>
      </c>
      <c r="K258" s="50"/>
      <c r="L258" s="12"/>
      <c r="M258" s="56">
        <v>135163</v>
      </c>
      <c r="N258" s="16" t="s">
        <v>271</v>
      </c>
      <c r="O258" s="50"/>
      <c r="P258" s="12"/>
      <c r="Q258" s="61" t="s">
        <v>742</v>
      </c>
      <c r="R258" s="16" t="s">
        <v>296</v>
      </c>
      <c r="S258" s="50"/>
      <c r="T258" s="12"/>
      <c r="U258" s="56">
        <v>973642</v>
      </c>
      <c r="V258" s="16" t="s">
        <v>271</v>
      </c>
    </row>
    <row r="259" spans="1:22" x14ac:dyDescent="0.25">
      <c r="A259" s="13"/>
      <c r="B259" s="12"/>
      <c r="C259" s="72"/>
      <c r="D259" s="72"/>
      <c r="E259" s="72"/>
      <c r="F259" s="72"/>
      <c r="G259" s="72"/>
      <c r="H259" s="72"/>
      <c r="I259" s="72"/>
      <c r="J259" s="72"/>
      <c r="K259" s="72"/>
      <c r="L259" s="72"/>
      <c r="M259" s="72"/>
      <c r="N259" s="72"/>
      <c r="O259" s="72"/>
      <c r="P259" s="72"/>
      <c r="Q259" s="72"/>
      <c r="R259" s="72"/>
      <c r="S259" s="72"/>
      <c r="T259" s="72"/>
      <c r="U259" s="72"/>
      <c r="V259" s="72"/>
    </row>
    <row r="260" spans="1:22" x14ac:dyDescent="0.25">
      <c r="A260" s="13"/>
      <c r="B260" s="51" t="s">
        <v>93</v>
      </c>
      <c r="C260" s="59"/>
      <c r="D260" s="52"/>
      <c r="E260" s="52"/>
      <c r="F260" s="52"/>
      <c r="G260" s="59"/>
      <c r="H260" s="52"/>
      <c r="I260" s="52"/>
      <c r="J260" s="52"/>
      <c r="K260" s="59"/>
      <c r="L260" s="52"/>
      <c r="M260" s="52"/>
      <c r="N260" s="52"/>
      <c r="O260" s="59"/>
      <c r="P260" s="52"/>
      <c r="Q260" s="52"/>
      <c r="R260" s="52"/>
      <c r="S260" s="59"/>
      <c r="T260" s="52"/>
      <c r="U260" s="52"/>
      <c r="V260" s="52"/>
    </row>
    <row r="261" spans="1:22" x14ac:dyDescent="0.25">
      <c r="A261" s="13"/>
      <c r="B261" s="60" t="s">
        <v>94</v>
      </c>
      <c r="C261" s="50"/>
      <c r="D261" s="12"/>
      <c r="E261" s="61">
        <v>0</v>
      </c>
      <c r="F261" s="16" t="s">
        <v>271</v>
      </c>
      <c r="G261" s="50"/>
      <c r="H261" s="12"/>
      <c r="I261" s="56">
        <v>569177</v>
      </c>
      <c r="J261" s="16" t="s">
        <v>271</v>
      </c>
      <c r="K261" s="50"/>
      <c r="L261" s="12"/>
      <c r="M261" s="56">
        <v>102667</v>
      </c>
      <c r="N261" s="16" t="s">
        <v>271</v>
      </c>
      <c r="O261" s="50"/>
      <c r="P261" s="12"/>
      <c r="Q261" s="61" t="s">
        <v>742</v>
      </c>
      <c r="R261" s="16" t="s">
        <v>296</v>
      </c>
      <c r="S261" s="50"/>
      <c r="T261" s="12"/>
      <c r="U261" s="56">
        <v>636410</v>
      </c>
      <c r="V261" s="16" t="s">
        <v>271</v>
      </c>
    </row>
    <row r="262" spans="1:22" x14ac:dyDescent="0.25">
      <c r="A262" s="13"/>
      <c r="B262" s="83" t="s">
        <v>95</v>
      </c>
      <c r="C262" s="59"/>
      <c r="D262" s="52"/>
      <c r="E262" s="68">
        <v>0</v>
      </c>
      <c r="F262" s="54" t="s">
        <v>271</v>
      </c>
      <c r="G262" s="59"/>
      <c r="H262" s="52"/>
      <c r="I262" s="53">
        <v>17355</v>
      </c>
      <c r="J262" s="54" t="s">
        <v>271</v>
      </c>
      <c r="K262" s="59"/>
      <c r="L262" s="52"/>
      <c r="M262" s="53">
        <v>10741</v>
      </c>
      <c r="N262" s="54" t="s">
        <v>271</v>
      </c>
      <c r="O262" s="59"/>
      <c r="P262" s="52"/>
      <c r="Q262" s="68">
        <v>0</v>
      </c>
      <c r="R262" s="54" t="s">
        <v>271</v>
      </c>
      <c r="S262" s="59"/>
      <c r="T262" s="52"/>
      <c r="U262" s="53">
        <v>28096</v>
      </c>
      <c r="V262" s="54" t="s">
        <v>271</v>
      </c>
    </row>
    <row r="263" spans="1:22" x14ac:dyDescent="0.25">
      <c r="A263" s="13"/>
      <c r="B263" s="60" t="s">
        <v>96</v>
      </c>
      <c r="C263" s="50"/>
      <c r="D263" s="12"/>
      <c r="E263" s="61">
        <v>0</v>
      </c>
      <c r="F263" s="16" t="s">
        <v>271</v>
      </c>
      <c r="G263" s="50"/>
      <c r="H263" s="12"/>
      <c r="I263" s="56">
        <v>164091</v>
      </c>
      <c r="J263" s="16" t="s">
        <v>271</v>
      </c>
      <c r="K263" s="50"/>
      <c r="L263" s="12"/>
      <c r="M263" s="56">
        <v>8077</v>
      </c>
      <c r="N263" s="16" t="s">
        <v>271</v>
      </c>
      <c r="O263" s="50"/>
      <c r="P263" s="12"/>
      <c r="Q263" s="61">
        <v>0</v>
      </c>
      <c r="R263" s="16" t="s">
        <v>271</v>
      </c>
      <c r="S263" s="50"/>
      <c r="T263" s="12"/>
      <c r="U263" s="56">
        <v>172168</v>
      </c>
      <c r="V263" s="16" t="s">
        <v>271</v>
      </c>
    </row>
    <row r="264" spans="1:22" x14ac:dyDescent="0.25">
      <c r="A264" s="13"/>
      <c r="B264" s="83" t="s">
        <v>97</v>
      </c>
      <c r="C264" s="59"/>
      <c r="D264" s="52"/>
      <c r="E264" s="68">
        <v>0</v>
      </c>
      <c r="F264" s="54" t="s">
        <v>271</v>
      </c>
      <c r="G264" s="59"/>
      <c r="H264" s="52"/>
      <c r="I264" s="53">
        <v>6128</v>
      </c>
      <c r="J264" s="54" t="s">
        <v>271</v>
      </c>
      <c r="K264" s="59"/>
      <c r="L264" s="52"/>
      <c r="M264" s="68">
        <v>0</v>
      </c>
      <c r="N264" s="54" t="s">
        <v>271</v>
      </c>
      <c r="O264" s="59"/>
      <c r="P264" s="52"/>
      <c r="Q264" s="68">
        <v>0</v>
      </c>
      <c r="R264" s="54" t="s">
        <v>271</v>
      </c>
      <c r="S264" s="59"/>
      <c r="T264" s="52"/>
      <c r="U264" s="53">
        <v>6128</v>
      </c>
      <c r="V264" s="54" t="s">
        <v>271</v>
      </c>
    </row>
    <row r="265" spans="1:22" x14ac:dyDescent="0.25">
      <c r="A265" s="13"/>
      <c r="B265" s="60" t="s">
        <v>98</v>
      </c>
      <c r="C265" s="50"/>
      <c r="D265" s="12"/>
      <c r="E265" s="61">
        <v>0</v>
      </c>
      <c r="F265" s="16" t="s">
        <v>271</v>
      </c>
      <c r="G265" s="50"/>
      <c r="H265" s="12"/>
      <c r="I265" s="56">
        <v>55212</v>
      </c>
      <c r="J265" s="16" t="s">
        <v>271</v>
      </c>
      <c r="K265" s="50"/>
      <c r="L265" s="12"/>
      <c r="M265" s="56">
        <v>10678</v>
      </c>
      <c r="N265" s="16" t="s">
        <v>271</v>
      </c>
      <c r="O265" s="50"/>
      <c r="P265" s="12"/>
      <c r="Q265" s="61">
        <v>0</v>
      </c>
      <c r="R265" s="16" t="s">
        <v>271</v>
      </c>
      <c r="S265" s="50"/>
      <c r="T265" s="12"/>
      <c r="U265" s="56">
        <v>65890</v>
      </c>
      <c r="V265" s="16" t="s">
        <v>271</v>
      </c>
    </row>
    <row r="266" spans="1:22" ht="15.75" thickBot="1" x14ac:dyDescent="0.3">
      <c r="A266" s="13"/>
      <c r="B266" s="83" t="s">
        <v>99</v>
      </c>
      <c r="C266" s="59"/>
      <c r="D266" s="52"/>
      <c r="E266" s="68">
        <v>0</v>
      </c>
      <c r="F266" s="54" t="s">
        <v>271</v>
      </c>
      <c r="G266" s="59"/>
      <c r="H266" s="52"/>
      <c r="I266" s="53">
        <v>7853</v>
      </c>
      <c r="J266" s="54" t="s">
        <v>271</v>
      </c>
      <c r="K266" s="59"/>
      <c r="L266" s="52"/>
      <c r="M266" s="68">
        <v>348</v>
      </c>
      <c r="N266" s="54" t="s">
        <v>271</v>
      </c>
      <c r="O266" s="59"/>
      <c r="P266" s="52"/>
      <c r="Q266" s="68">
        <v>0</v>
      </c>
      <c r="R266" s="54" t="s">
        <v>271</v>
      </c>
      <c r="S266" s="59"/>
      <c r="T266" s="52"/>
      <c r="U266" s="53">
        <v>8201</v>
      </c>
      <c r="V266" s="54" t="s">
        <v>271</v>
      </c>
    </row>
    <row r="267" spans="1:22" x14ac:dyDescent="0.25">
      <c r="A267" s="13"/>
      <c r="B267" s="57"/>
      <c r="C267" s="57"/>
      <c r="D267" s="58"/>
      <c r="E267" s="58"/>
      <c r="F267" s="57"/>
      <c r="G267" s="57"/>
      <c r="H267" s="58"/>
      <c r="I267" s="58"/>
      <c r="J267" s="57"/>
      <c r="K267" s="57"/>
      <c r="L267" s="58"/>
      <c r="M267" s="58"/>
      <c r="N267" s="57"/>
      <c r="O267" s="57"/>
      <c r="P267" s="58"/>
      <c r="Q267" s="58"/>
      <c r="R267" s="57"/>
      <c r="S267" s="57"/>
      <c r="T267" s="58"/>
      <c r="U267" s="58"/>
      <c r="V267" s="57"/>
    </row>
    <row r="268" spans="1:22" ht="15.75" thickBot="1" x14ac:dyDescent="0.3">
      <c r="A268" s="13"/>
      <c r="B268" s="78" t="s">
        <v>101</v>
      </c>
      <c r="C268" s="50"/>
      <c r="D268" s="12"/>
      <c r="E268" s="61">
        <v>0</v>
      </c>
      <c r="F268" s="16" t="s">
        <v>271</v>
      </c>
      <c r="G268" s="50"/>
      <c r="H268" s="12"/>
      <c r="I268" s="56">
        <v>819816</v>
      </c>
      <c r="J268" s="16" t="s">
        <v>271</v>
      </c>
      <c r="K268" s="50"/>
      <c r="L268" s="12"/>
      <c r="M268" s="56">
        <v>132511</v>
      </c>
      <c r="N268" s="16" t="s">
        <v>271</v>
      </c>
      <c r="O268" s="50"/>
      <c r="P268" s="12"/>
      <c r="Q268" s="61" t="s">
        <v>742</v>
      </c>
      <c r="R268" s="16" t="s">
        <v>296</v>
      </c>
      <c r="S268" s="50"/>
      <c r="T268" s="12"/>
      <c r="U268" s="56">
        <v>916893</v>
      </c>
      <c r="V268" s="16" t="s">
        <v>271</v>
      </c>
    </row>
    <row r="269" spans="1:22" x14ac:dyDescent="0.25">
      <c r="A269" s="13"/>
      <c r="B269" s="57"/>
      <c r="C269" s="57"/>
      <c r="D269" s="58"/>
      <c r="E269" s="58"/>
      <c r="F269" s="57"/>
      <c r="G269" s="57"/>
      <c r="H269" s="58"/>
      <c r="I269" s="58"/>
      <c r="J269" s="57"/>
      <c r="K269" s="57"/>
      <c r="L269" s="58"/>
      <c r="M269" s="58"/>
      <c r="N269" s="57"/>
      <c r="O269" s="57"/>
      <c r="P269" s="58"/>
      <c r="Q269" s="58"/>
      <c r="R269" s="57"/>
      <c r="S269" s="57"/>
      <c r="T269" s="58"/>
      <c r="U269" s="58"/>
      <c r="V269" s="57"/>
    </row>
    <row r="270" spans="1:22" x14ac:dyDescent="0.25">
      <c r="A270" s="13"/>
      <c r="B270" s="77" t="s">
        <v>102</v>
      </c>
      <c r="C270" s="59"/>
      <c r="D270" s="52"/>
      <c r="E270" s="68">
        <v>0</v>
      </c>
      <c r="F270" s="54" t="s">
        <v>271</v>
      </c>
      <c r="G270" s="59"/>
      <c r="H270" s="52"/>
      <c r="I270" s="53">
        <v>54097</v>
      </c>
      <c r="J270" s="54" t="s">
        <v>271</v>
      </c>
      <c r="K270" s="59"/>
      <c r="L270" s="52"/>
      <c r="M270" s="53">
        <v>2652</v>
      </c>
      <c r="N270" s="54" t="s">
        <v>271</v>
      </c>
      <c r="O270" s="59"/>
      <c r="P270" s="52"/>
      <c r="Q270" s="68">
        <v>0</v>
      </c>
      <c r="R270" s="54" t="s">
        <v>271</v>
      </c>
      <c r="S270" s="59"/>
      <c r="T270" s="52"/>
      <c r="U270" s="53">
        <v>56749</v>
      </c>
      <c r="V270" s="54" t="s">
        <v>271</v>
      </c>
    </row>
    <row r="271" spans="1:22" x14ac:dyDescent="0.25">
      <c r="A271" s="13"/>
      <c r="B271" s="12"/>
      <c r="C271" s="72"/>
      <c r="D271" s="72"/>
      <c r="E271" s="72"/>
      <c r="F271" s="72"/>
      <c r="G271" s="72"/>
      <c r="H271" s="72"/>
      <c r="I271" s="72"/>
      <c r="J271" s="72"/>
      <c r="K271" s="72"/>
      <c r="L271" s="72"/>
      <c r="M271" s="72"/>
      <c r="N271" s="72"/>
      <c r="O271" s="72"/>
      <c r="P271" s="72"/>
      <c r="Q271" s="72"/>
      <c r="R271" s="72"/>
      <c r="S271" s="72"/>
      <c r="T271" s="72"/>
      <c r="U271" s="72"/>
      <c r="V271" s="72"/>
    </row>
    <row r="272" spans="1:22" x14ac:dyDescent="0.25">
      <c r="A272" s="13"/>
      <c r="B272" s="55" t="s">
        <v>103</v>
      </c>
      <c r="C272" s="50"/>
      <c r="D272" s="12"/>
      <c r="E272" s="56">
        <v>51151</v>
      </c>
      <c r="F272" s="16" t="s">
        <v>271</v>
      </c>
      <c r="G272" s="50"/>
      <c r="H272" s="12"/>
      <c r="I272" s="56">
        <v>10560</v>
      </c>
      <c r="J272" s="16" t="s">
        <v>271</v>
      </c>
      <c r="K272" s="50"/>
      <c r="L272" s="12"/>
      <c r="M272" s="61">
        <v>351</v>
      </c>
      <c r="N272" s="16" t="s">
        <v>271</v>
      </c>
      <c r="O272" s="50"/>
      <c r="P272" s="12"/>
      <c r="Q272" s="61">
        <v>0</v>
      </c>
      <c r="R272" s="16" t="s">
        <v>271</v>
      </c>
      <c r="S272" s="50"/>
      <c r="T272" s="12"/>
      <c r="U272" s="56">
        <v>62062</v>
      </c>
      <c r="V272" s="16" t="s">
        <v>271</v>
      </c>
    </row>
    <row r="273" spans="1:22" ht="15.75" thickBot="1" x14ac:dyDescent="0.3">
      <c r="A273" s="13"/>
      <c r="B273" s="51" t="s">
        <v>964</v>
      </c>
      <c r="C273" s="59"/>
      <c r="D273" s="52"/>
      <c r="E273" s="68">
        <v>443</v>
      </c>
      <c r="F273" s="54" t="s">
        <v>271</v>
      </c>
      <c r="G273" s="59"/>
      <c r="H273" s="52"/>
      <c r="I273" s="53">
        <v>2126</v>
      </c>
      <c r="J273" s="54" t="s">
        <v>271</v>
      </c>
      <c r="K273" s="59"/>
      <c r="L273" s="52"/>
      <c r="M273" s="68" t="s">
        <v>989</v>
      </c>
      <c r="N273" s="54" t="s">
        <v>296</v>
      </c>
      <c r="O273" s="59"/>
      <c r="P273" s="52"/>
      <c r="Q273" s="68">
        <v>0</v>
      </c>
      <c r="R273" s="54" t="s">
        <v>271</v>
      </c>
      <c r="S273" s="59"/>
      <c r="T273" s="52"/>
      <c r="U273" s="53">
        <v>1593</v>
      </c>
      <c r="V273" s="54" t="s">
        <v>271</v>
      </c>
    </row>
    <row r="274" spans="1:22" x14ac:dyDescent="0.25">
      <c r="A274" s="13"/>
      <c r="B274" s="57"/>
      <c r="C274" s="57"/>
      <c r="D274" s="58"/>
      <c r="E274" s="58"/>
      <c r="F274" s="57"/>
      <c r="G274" s="57"/>
      <c r="H274" s="58"/>
      <c r="I274" s="58"/>
      <c r="J274" s="57"/>
      <c r="K274" s="57"/>
      <c r="L274" s="58"/>
      <c r="M274" s="58"/>
      <c r="N274" s="57"/>
      <c r="O274" s="57"/>
      <c r="P274" s="58"/>
      <c r="Q274" s="58"/>
      <c r="R274" s="57"/>
      <c r="S274" s="57"/>
      <c r="T274" s="58"/>
      <c r="U274" s="58"/>
      <c r="V274" s="57"/>
    </row>
    <row r="275" spans="1:22" x14ac:dyDescent="0.25">
      <c r="A275" s="13"/>
      <c r="B275" s="78" t="s">
        <v>966</v>
      </c>
      <c r="C275" s="50"/>
      <c r="D275" s="12"/>
      <c r="E275" s="61" t="s">
        <v>990</v>
      </c>
      <c r="F275" s="16" t="s">
        <v>296</v>
      </c>
      <c r="G275" s="50"/>
      <c r="H275" s="12"/>
      <c r="I275" s="56">
        <v>41411</v>
      </c>
      <c r="J275" s="16" t="s">
        <v>271</v>
      </c>
      <c r="K275" s="50"/>
      <c r="L275" s="12"/>
      <c r="M275" s="56">
        <v>3277</v>
      </c>
      <c r="N275" s="16" t="s">
        <v>271</v>
      </c>
      <c r="O275" s="50"/>
      <c r="P275" s="12"/>
      <c r="Q275" s="61">
        <v>0</v>
      </c>
      <c r="R275" s="16" t="s">
        <v>271</v>
      </c>
      <c r="S275" s="50"/>
      <c r="T275" s="12"/>
      <c r="U275" s="61" t="s">
        <v>589</v>
      </c>
      <c r="V275" s="16" t="s">
        <v>296</v>
      </c>
    </row>
    <row r="276" spans="1:22" x14ac:dyDescent="0.25">
      <c r="A276" s="13"/>
      <c r="B276" s="12"/>
      <c r="C276" s="72"/>
      <c r="D276" s="72"/>
      <c r="E276" s="72"/>
      <c r="F276" s="72"/>
      <c r="G276" s="72"/>
      <c r="H276" s="72"/>
      <c r="I276" s="72"/>
      <c r="J276" s="72"/>
      <c r="K276" s="72"/>
      <c r="L276" s="72"/>
      <c r="M276" s="72"/>
      <c r="N276" s="72"/>
      <c r="O276" s="72"/>
      <c r="P276" s="72"/>
      <c r="Q276" s="72"/>
      <c r="R276" s="72"/>
      <c r="S276" s="72"/>
      <c r="T276" s="72"/>
      <c r="U276" s="72"/>
      <c r="V276" s="72"/>
    </row>
    <row r="277" spans="1:22" x14ac:dyDescent="0.25">
      <c r="A277" s="13"/>
      <c r="B277" s="51" t="s">
        <v>968</v>
      </c>
      <c r="C277" s="59"/>
      <c r="D277" s="52"/>
      <c r="E277" s="68" t="s">
        <v>953</v>
      </c>
      <c r="F277" s="54" t="s">
        <v>296</v>
      </c>
      <c r="G277" s="59"/>
      <c r="H277" s="52"/>
      <c r="I277" s="53">
        <v>16359</v>
      </c>
      <c r="J277" s="54" t="s">
        <v>271</v>
      </c>
      <c r="K277" s="59"/>
      <c r="L277" s="52"/>
      <c r="M277" s="53">
        <v>1409</v>
      </c>
      <c r="N277" s="54" t="s">
        <v>271</v>
      </c>
      <c r="O277" s="59"/>
      <c r="P277" s="52"/>
      <c r="Q277" s="68">
        <v>0</v>
      </c>
      <c r="R277" s="54" t="s">
        <v>271</v>
      </c>
      <c r="S277" s="59"/>
      <c r="T277" s="52"/>
      <c r="U277" s="68" t="s">
        <v>614</v>
      </c>
      <c r="V277" s="54" t="s">
        <v>296</v>
      </c>
    </row>
    <row r="278" spans="1:22" ht="15.75" thickBot="1" x14ac:dyDescent="0.3">
      <c r="A278" s="13"/>
      <c r="B278" s="55" t="s">
        <v>969</v>
      </c>
      <c r="C278" s="50"/>
      <c r="D278" s="12"/>
      <c r="E278" s="56">
        <v>26920</v>
      </c>
      <c r="F278" s="16" t="s">
        <v>271</v>
      </c>
      <c r="G278" s="50"/>
      <c r="H278" s="12"/>
      <c r="I278" s="61">
        <v>0</v>
      </c>
      <c r="J278" s="16" t="s">
        <v>271</v>
      </c>
      <c r="K278" s="50"/>
      <c r="L278" s="12"/>
      <c r="M278" s="61">
        <v>0</v>
      </c>
      <c r="N278" s="16" t="s">
        <v>271</v>
      </c>
      <c r="O278" s="50"/>
      <c r="P278" s="12"/>
      <c r="Q278" s="61" t="s">
        <v>991</v>
      </c>
      <c r="R278" s="16" t="s">
        <v>296</v>
      </c>
      <c r="S278" s="50"/>
      <c r="T278" s="12"/>
      <c r="U278" s="61">
        <v>0</v>
      </c>
      <c r="V278" s="16" t="s">
        <v>271</v>
      </c>
    </row>
    <row r="279" spans="1:22" x14ac:dyDescent="0.25">
      <c r="A279" s="13"/>
      <c r="B279" s="57"/>
      <c r="C279" s="57"/>
      <c r="D279" s="58"/>
      <c r="E279" s="58"/>
      <c r="F279" s="57"/>
      <c r="G279" s="57"/>
      <c r="H279" s="58"/>
      <c r="I279" s="58"/>
      <c r="J279" s="57"/>
      <c r="K279" s="57"/>
      <c r="L279" s="58"/>
      <c r="M279" s="58"/>
      <c r="N279" s="57"/>
      <c r="O279" s="57"/>
      <c r="P279" s="58"/>
      <c r="Q279" s="58"/>
      <c r="R279" s="57"/>
      <c r="S279" s="57"/>
      <c r="T279" s="58"/>
      <c r="U279" s="58"/>
      <c r="V279" s="57"/>
    </row>
    <row r="280" spans="1:22" x14ac:dyDescent="0.25">
      <c r="A280" s="13"/>
      <c r="B280" s="77" t="s">
        <v>107</v>
      </c>
      <c r="C280" s="59"/>
      <c r="D280" s="52"/>
      <c r="E280" s="68" t="s">
        <v>992</v>
      </c>
      <c r="F280" s="54" t="s">
        <v>296</v>
      </c>
      <c r="G280" s="59"/>
      <c r="H280" s="52"/>
      <c r="I280" s="53">
        <v>25052</v>
      </c>
      <c r="J280" s="54" t="s">
        <v>271</v>
      </c>
      <c r="K280" s="59"/>
      <c r="L280" s="52"/>
      <c r="M280" s="53">
        <v>1868</v>
      </c>
      <c r="N280" s="54" t="s">
        <v>271</v>
      </c>
      <c r="O280" s="59"/>
      <c r="P280" s="52"/>
      <c r="Q280" s="68" t="s">
        <v>991</v>
      </c>
      <c r="R280" s="54" t="s">
        <v>296</v>
      </c>
      <c r="S280" s="59"/>
      <c r="T280" s="52"/>
      <c r="U280" s="68" t="s">
        <v>992</v>
      </c>
      <c r="V280" s="54" t="s">
        <v>296</v>
      </c>
    </row>
    <row r="281" spans="1:22" ht="26.25" thickBot="1" x14ac:dyDescent="0.3">
      <c r="A281" s="13"/>
      <c r="B281" s="55" t="s">
        <v>108</v>
      </c>
      <c r="C281" s="50"/>
      <c r="D281" s="12"/>
      <c r="E281" s="61">
        <v>60</v>
      </c>
      <c r="F281" s="16" t="s">
        <v>271</v>
      </c>
      <c r="G281" s="50"/>
      <c r="H281" s="12"/>
      <c r="I281" s="61">
        <v>0</v>
      </c>
      <c r="J281" s="16" t="s">
        <v>271</v>
      </c>
      <c r="K281" s="50"/>
      <c r="L281" s="12"/>
      <c r="M281" s="61">
        <v>60</v>
      </c>
      <c r="N281" s="16" t="s">
        <v>271</v>
      </c>
      <c r="O281" s="50"/>
      <c r="P281" s="12"/>
      <c r="Q281" s="61" t="s">
        <v>993</v>
      </c>
      <c r="R281" s="16" t="s">
        <v>296</v>
      </c>
      <c r="S281" s="50"/>
      <c r="T281" s="12"/>
      <c r="U281" s="61">
        <v>60</v>
      </c>
      <c r="V281" s="16" t="s">
        <v>271</v>
      </c>
    </row>
    <row r="282" spans="1:22" x14ac:dyDescent="0.25">
      <c r="A282" s="13"/>
      <c r="B282" s="57"/>
      <c r="C282" s="57"/>
      <c r="D282" s="58"/>
      <c r="E282" s="58"/>
      <c r="F282" s="57"/>
      <c r="G282" s="57"/>
      <c r="H282" s="58"/>
      <c r="I282" s="58"/>
      <c r="J282" s="57"/>
      <c r="K282" s="57"/>
      <c r="L282" s="58"/>
      <c r="M282" s="58"/>
      <c r="N282" s="57"/>
      <c r="O282" s="57"/>
      <c r="P282" s="58"/>
      <c r="Q282" s="58"/>
      <c r="R282" s="57"/>
      <c r="S282" s="57"/>
      <c r="T282" s="58"/>
      <c r="U282" s="58"/>
      <c r="V282" s="57"/>
    </row>
    <row r="283" spans="1:22" ht="26.25" thickBot="1" x14ac:dyDescent="0.3">
      <c r="A283" s="13"/>
      <c r="B283" s="77" t="s">
        <v>770</v>
      </c>
      <c r="C283" s="59"/>
      <c r="D283" s="52" t="s">
        <v>274</v>
      </c>
      <c r="E283" s="68" t="s">
        <v>956</v>
      </c>
      <c r="F283" s="54" t="s">
        <v>296</v>
      </c>
      <c r="G283" s="59"/>
      <c r="H283" s="52" t="s">
        <v>274</v>
      </c>
      <c r="I283" s="53">
        <v>25052</v>
      </c>
      <c r="J283" s="54" t="s">
        <v>271</v>
      </c>
      <c r="K283" s="59"/>
      <c r="L283" s="52" t="s">
        <v>274</v>
      </c>
      <c r="M283" s="53">
        <v>1808</v>
      </c>
      <c r="N283" s="54" t="s">
        <v>271</v>
      </c>
      <c r="O283" s="59"/>
      <c r="P283" s="52" t="s">
        <v>274</v>
      </c>
      <c r="Q283" s="68" t="s">
        <v>957</v>
      </c>
      <c r="R283" s="54" t="s">
        <v>296</v>
      </c>
      <c r="S283" s="59"/>
      <c r="T283" s="52" t="s">
        <v>274</v>
      </c>
      <c r="U283" s="68" t="s">
        <v>956</v>
      </c>
      <c r="V283" s="54" t="s">
        <v>296</v>
      </c>
    </row>
    <row r="284" spans="1:22" ht="15.75" thickTop="1" x14ac:dyDescent="0.25">
      <c r="A284" s="13"/>
      <c r="B284" s="57"/>
      <c r="C284" s="57"/>
      <c r="D284" s="62"/>
      <c r="E284" s="62"/>
      <c r="F284" s="57"/>
      <c r="G284" s="57"/>
      <c r="H284" s="62"/>
      <c r="I284" s="62"/>
      <c r="J284" s="57"/>
      <c r="K284" s="57"/>
      <c r="L284" s="62"/>
      <c r="M284" s="62"/>
      <c r="N284" s="57"/>
      <c r="O284" s="57"/>
      <c r="P284" s="62"/>
      <c r="Q284" s="62"/>
      <c r="R284" s="57"/>
      <c r="S284" s="57"/>
      <c r="T284" s="62"/>
      <c r="U284" s="62"/>
      <c r="V284" s="57"/>
    </row>
    <row r="285" spans="1:22" x14ac:dyDescent="0.25">
      <c r="A285" s="13"/>
      <c r="B285" s="55" t="s">
        <v>994</v>
      </c>
      <c r="C285" s="50"/>
      <c r="D285" s="12"/>
      <c r="E285" s="12"/>
      <c r="F285" s="12"/>
      <c r="G285" s="50"/>
      <c r="H285" s="12"/>
      <c r="I285" s="12"/>
      <c r="J285" s="12"/>
      <c r="K285" s="50"/>
      <c r="L285" s="12"/>
      <c r="M285" s="12"/>
      <c r="N285" s="12"/>
      <c r="O285" s="50"/>
      <c r="P285" s="12"/>
      <c r="Q285" s="12"/>
      <c r="R285" s="12"/>
      <c r="S285" s="50"/>
      <c r="T285" s="12"/>
      <c r="U285" s="12"/>
      <c r="V285" s="12"/>
    </row>
    <row r="286" spans="1:22" x14ac:dyDescent="0.25">
      <c r="A286" s="13"/>
      <c r="B286" s="83" t="s">
        <v>111</v>
      </c>
      <c r="C286" s="59"/>
      <c r="D286" s="52" t="s">
        <v>274</v>
      </c>
      <c r="E286" s="53">
        <v>6481</v>
      </c>
      <c r="F286" s="54" t="s">
        <v>271</v>
      </c>
      <c r="G286" s="59"/>
      <c r="H286" s="52" t="s">
        <v>274</v>
      </c>
      <c r="I286" s="68">
        <v>0</v>
      </c>
      <c r="J286" s="54" t="s">
        <v>271</v>
      </c>
      <c r="K286" s="59"/>
      <c r="L286" s="52" t="s">
        <v>274</v>
      </c>
      <c r="M286" s="53">
        <v>5594</v>
      </c>
      <c r="N286" s="54" t="s">
        <v>271</v>
      </c>
      <c r="O286" s="59"/>
      <c r="P286" s="52" t="s">
        <v>274</v>
      </c>
      <c r="Q286" s="68" t="s">
        <v>995</v>
      </c>
      <c r="R286" s="54" t="s">
        <v>296</v>
      </c>
      <c r="S286" s="59"/>
      <c r="T286" s="52" t="s">
        <v>274</v>
      </c>
      <c r="U286" s="53">
        <v>6481</v>
      </c>
      <c r="V286" s="54" t="s">
        <v>271</v>
      </c>
    </row>
    <row r="287" spans="1:22" ht="15.75" thickBot="1" x14ac:dyDescent="0.3">
      <c r="A287" s="13"/>
      <c r="B287" s="60" t="s">
        <v>977</v>
      </c>
      <c r="C287" s="50"/>
      <c r="D287" s="12"/>
      <c r="E287" s="61" t="s">
        <v>867</v>
      </c>
      <c r="F287" s="16" t="s">
        <v>296</v>
      </c>
      <c r="G287" s="50"/>
      <c r="H287" s="12"/>
      <c r="I287" s="61">
        <v>0</v>
      </c>
      <c r="J287" s="16" t="s">
        <v>271</v>
      </c>
      <c r="K287" s="50"/>
      <c r="L287" s="12"/>
      <c r="M287" s="61" t="s">
        <v>867</v>
      </c>
      <c r="N287" s="16" t="s">
        <v>296</v>
      </c>
      <c r="O287" s="50"/>
      <c r="P287" s="12"/>
      <c r="Q287" s="61">
        <v>225</v>
      </c>
      <c r="R287" s="16" t="s">
        <v>271</v>
      </c>
      <c r="S287" s="50"/>
      <c r="T287" s="12"/>
      <c r="U287" s="61" t="s">
        <v>867</v>
      </c>
      <c r="V287" s="16" t="s">
        <v>296</v>
      </c>
    </row>
    <row r="288" spans="1:22" x14ac:dyDescent="0.25">
      <c r="A288" s="13"/>
      <c r="B288" s="57"/>
      <c r="C288" s="57"/>
      <c r="D288" s="58"/>
      <c r="E288" s="58"/>
      <c r="F288" s="57"/>
      <c r="G288" s="57"/>
      <c r="H288" s="58"/>
      <c r="I288" s="58"/>
      <c r="J288" s="57"/>
      <c r="K288" s="57"/>
      <c r="L288" s="58"/>
      <c r="M288" s="58"/>
      <c r="N288" s="57"/>
      <c r="O288" s="57"/>
      <c r="P288" s="58"/>
      <c r="Q288" s="58"/>
      <c r="R288" s="57"/>
      <c r="S288" s="57"/>
      <c r="T288" s="58"/>
      <c r="U288" s="58"/>
      <c r="V288" s="57"/>
    </row>
    <row r="289" spans="1:22" ht="15.75" thickBot="1" x14ac:dyDescent="0.3">
      <c r="A289" s="13"/>
      <c r="B289" s="97" t="s">
        <v>996</v>
      </c>
      <c r="C289" s="59"/>
      <c r="D289" s="52"/>
      <c r="E289" s="53">
        <v>6256</v>
      </c>
      <c r="F289" s="54" t="s">
        <v>271</v>
      </c>
      <c r="G289" s="59"/>
      <c r="H289" s="52"/>
      <c r="I289" s="68">
        <v>0</v>
      </c>
      <c r="J289" s="54" t="s">
        <v>271</v>
      </c>
      <c r="K289" s="59"/>
      <c r="L289" s="52"/>
      <c r="M289" s="53">
        <v>5369</v>
      </c>
      <c r="N289" s="54" t="s">
        <v>271</v>
      </c>
      <c r="O289" s="59"/>
      <c r="P289" s="52"/>
      <c r="Q289" s="68" t="s">
        <v>997</v>
      </c>
      <c r="R289" s="54" t="s">
        <v>296</v>
      </c>
      <c r="S289" s="59"/>
      <c r="T289" s="52"/>
      <c r="U289" s="53">
        <v>6256</v>
      </c>
      <c r="V289" s="54" t="s">
        <v>271</v>
      </c>
    </row>
    <row r="290" spans="1:22" x14ac:dyDescent="0.25">
      <c r="A290" s="13"/>
      <c r="B290" s="57"/>
      <c r="C290" s="57"/>
      <c r="D290" s="58"/>
      <c r="E290" s="58"/>
      <c r="F290" s="57"/>
      <c r="G290" s="57"/>
      <c r="H290" s="58"/>
      <c r="I290" s="58"/>
      <c r="J290" s="57"/>
      <c r="K290" s="57"/>
      <c r="L290" s="58"/>
      <c r="M290" s="58"/>
      <c r="N290" s="57"/>
      <c r="O290" s="57"/>
      <c r="P290" s="58"/>
      <c r="Q290" s="58"/>
      <c r="R290" s="57"/>
      <c r="S290" s="57"/>
      <c r="T290" s="58"/>
      <c r="U290" s="58"/>
      <c r="V290" s="57"/>
    </row>
    <row r="291" spans="1:22" x14ac:dyDescent="0.25">
      <c r="A291" s="13"/>
      <c r="B291" s="78" t="s">
        <v>982</v>
      </c>
      <c r="C291" s="50"/>
      <c r="D291" s="12"/>
      <c r="E291" s="61">
        <v>672</v>
      </c>
      <c r="F291" s="16" t="s">
        <v>271</v>
      </c>
      <c r="G291" s="50"/>
      <c r="H291" s="12"/>
      <c r="I291" s="56">
        <v>25052</v>
      </c>
      <c r="J291" s="16" t="s">
        <v>271</v>
      </c>
      <c r="K291" s="50"/>
      <c r="L291" s="12"/>
      <c r="M291" s="56">
        <v>7237</v>
      </c>
      <c r="N291" s="16" t="s">
        <v>271</v>
      </c>
      <c r="O291" s="50"/>
      <c r="P291" s="12"/>
      <c r="Q291" s="61" t="s">
        <v>998</v>
      </c>
      <c r="R291" s="16" t="s">
        <v>296</v>
      </c>
      <c r="S291" s="50"/>
      <c r="T291" s="12"/>
      <c r="U291" s="61">
        <v>672</v>
      </c>
      <c r="V291" s="16" t="s">
        <v>271</v>
      </c>
    </row>
    <row r="292" spans="1:22" ht="26.25" thickBot="1" x14ac:dyDescent="0.3">
      <c r="A292" s="13"/>
      <c r="B292" s="51" t="s">
        <v>984</v>
      </c>
      <c r="C292" s="59"/>
      <c r="D292" s="52"/>
      <c r="E292" s="68">
        <v>116</v>
      </c>
      <c r="F292" s="54" t="s">
        <v>271</v>
      </c>
      <c r="G292" s="59"/>
      <c r="H292" s="52"/>
      <c r="I292" s="68">
        <v>0</v>
      </c>
      <c r="J292" s="54" t="s">
        <v>271</v>
      </c>
      <c r="K292" s="59"/>
      <c r="L292" s="52"/>
      <c r="M292" s="68">
        <v>116</v>
      </c>
      <c r="N292" s="54" t="s">
        <v>271</v>
      </c>
      <c r="O292" s="59"/>
      <c r="P292" s="52"/>
      <c r="Q292" s="68" t="s">
        <v>999</v>
      </c>
      <c r="R292" s="54" t="s">
        <v>296</v>
      </c>
      <c r="S292" s="59"/>
      <c r="T292" s="52"/>
      <c r="U292" s="68">
        <v>116</v>
      </c>
      <c r="V292" s="54" t="s">
        <v>271</v>
      </c>
    </row>
    <row r="293" spans="1:22" x14ac:dyDescent="0.25">
      <c r="A293" s="13"/>
      <c r="B293" s="57"/>
      <c r="C293" s="57"/>
      <c r="D293" s="58"/>
      <c r="E293" s="58"/>
      <c r="F293" s="57"/>
      <c r="G293" s="57"/>
      <c r="H293" s="58"/>
      <c r="I293" s="58"/>
      <c r="J293" s="57"/>
      <c r="K293" s="57"/>
      <c r="L293" s="58"/>
      <c r="M293" s="58"/>
      <c r="N293" s="57"/>
      <c r="O293" s="57"/>
      <c r="P293" s="58"/>
      <c r="Q293" s="58"/>
      <c r="R293" s="57"/>
      <c r="S293" s="57"/>
      <c r="T293" s="58"/>
      <c r="U293" s="58"/>
      <c r="V293" s="57"/>
    </row>
    <row r="294" spans="1:22" ht="26.25" thickBot="1" x14ac:dyDescent="0.3">
      <c r="A294" s="13"/>
      <c r="B294" s="78" t="s">
        <v>986</v>
      </c>
      <c r="C294" s="50"/>
      <c r="D294" s="12" t="s">
        <v>274</v>
      </c>
      <c r="E294" s="61">
        <v>556</v>
      </c>
      <c r="F294" s="16" t="s">
        <v>271</v>
      </c>
      <c r="G294" s="50"/>
      <c r="H294" s="12" t="s">
        <v>274</v>
      </c>
      <c r="I294" s="56">
        <v>25052</v>
      </c>
      <c r="J294" s="16" t="s">
        <v>271</v>
      </c>
      <c r="K294" s="50"/>
      <c r="L294" s="12" t="s">
        <v>274</v>
      </c>
      <c r="M294" s="56">
        <v>7121</v>
      </c>
      <c r="N294" s="16" t="s">
        <v>271</v>
      </c>
      <c r="O294" s="50"/>
      <c r="P294" s="12" t="s">
        <v>274</v>
      </c>
      <c r="Q294" s="61" t="s">
        <v>1000</v>
      </c>
      <c r="R294" s="16" t="s">
        <v>296</v>
      </c>
      <c r="S294" s="50"/>
      <c r="T294" s="12" t="s">
        <v>274</v>
      </c>
      <c r="U294" s="61">
        <v>556</v>
      </c>
      <c r="V294" s="16" t="s">
        <v>271</v>
      </c>
    </row>
    <row r="295" spans="1:22" ht="15.75" thickTop="1" x14ac:dyDescent="0.25">
      <c r="A295" s="13"/>
      <c r="B295" s="57"/>
      <c r="C295" s="57"/>
      <c r="D295" s="62"/>
      <c r="E295" s="62"/>
      <c r="F295" s="57"/>
      <c r="G295" s="57"/>
      <c r="H295" s="62"/>
      <c r="I295" s="62"/>
      <c r="J295" s="57"/>
      <c r="K295" s="57"/>
      <c r="L295" s="62"/>
      <c r="M295" s="62"/>
      <c r="N295" s="57"/>
      <c r="O295" s="57"/>
      <c r="P295" s="62"/>
      <c r="Q295" s="62"/>
      <c r="R295" s="57"/>
      <c r="S295" s="57"/>
      <c r="T295" s="62"/>
      <c r="U295" s="62"/>
      <c r="V295" s="57"/>
    </row>
    <row r="296" spans="1:22" ht="31.5" x14ac:dyDescent="0.5">
      <c r="A296" s="13"/>
      <c r="B296" s="174"/>
      <c r="C296" s="174"/>
      <c r="D296" s="174"/>
      <c r="E296" s="174"/>
      <c r="F296" s="174"/>
      <c r="G296" s="174"/>
      <c r="H296" s="174"/>
      <c r="I296" s="174"/>
      <c r="J296" s="174"/>
      <c r="K296" s="174"/>
      <c r="L296" s="174"/>
      <c r="M296" s="174"/>
      <c r="N296" s="174"/>
      <c r="O296" s="174"/>
      <c r="P296" s="174"/>
      <c r="Q296" s="174"/>
      <c r="R296" s="174"/>
      <c r="S296" s="174"/>
      <c r="T296" s="174"/>
      <c r="U296" s="174"/>
      <c r="V296" s="174"/>
    </row>
    <row r="297" spans="1:22" x14ac:dyDescent="0.25">
      <c r="A297" s="13"/>
      <c r="B297" s="173" t="s">
        <v>1001</v>
      </c>
      <c r="C297" s="173"/>
      <c r="D297" s="173"/>
      <c r="E297" s="173"/>
      <c r="F297" s="173"/>
      <c r="G297" s="173"/>
      <c r="H297" s="173"/>
      <c r="I297" s="173"/>
      <c r="J297" s="173"/>
      <c r="K297" s="173"/>
      <c r="L297" s="173"/>
      <c r="M297" s="173"/>
      <c r="N297" s="173"/>
      <c r="O297" s="173"/>
      <c r="P297" s="173"/>
      <c r="Q297" s="173"/>
      <c r="R297" s="173"/>
      <c r="S297" s="173"/>
      <c r="T297" s="173"/>
      <c r="U297" s="173"/>
      <c r="V297" s="173"/>
    </row>
    <row r="298" spans="1:22" x14ac:dyDescent="0.25">
      <c r="A298" s="13"/>
      <c r="B298" s="173" t="s">
        <v>1002</v>
      </c>
      <c r="C298" s="173"/>
      <c r="D298" s="173"/>
      <c r="E298" s="173"/>
      <c r="F298" s="173"/>
      <c r="G298" s="173"/>
      <c r="H298" s="173"/>
      <c r="I298" s="173"/>
      <c r="J298" s="173"/>
      <c r="K298" s="173"/>
      <c r="L298" s="173"/>
      <c r="M298" s="173"/>
      <c r="N298" s="173"/>
      <c r="O298" s="173"/>
      <c r="P298" s="173"/>
      <c r="Q298" s="173"/>
      <c r="R298" s="173"/>
      <c r="S298" s="173"/>
      <c r="T298" s="173"/>
      <c r="U298" s="173"/>
      <c r="V298" s="173"/>
    </row>
    <row r="299" spans="1:22" x14ac:dyDescent="0.25">
      <c r="A299" s="13"/>
      <c r="B299" s="173" t="s">
        <v>923</v>
      </c>
      <c r="C299" s="173"/>
      <c r="D299" s="173"/>
      <c r="E299" s="173"/>
      <c r="F299" s="173"/>
      <c r="G299" s="173"/>
      <c r="H299" s="173"/>
      <c r="I299" s="173"/>
      <c r="J299" s="173"/>
      <c r="K299" s="173"/>
      <c r="L299" s="173"/>
      <c r="M299" s="173"/>
      <c r="N299" s="173"/>
      <c r="O299" s="173"/>
      <c r="P299" s="173"/>
      <c r="Q299" s="173"/>
      <c r="R299" s="173"/>
      <c r="S299" s="173"/>
      <c r="T299" s="173"/>
      <c r="U299" s="173"/>
      <c r="V299" s="173"/>
    </row>
    <row r="300" spans="1:22" ht="15.75" x14ac:dyDescent="0.25">
      <c r="A300" s="13"/>
      <c r="B300" s="73"/>
      <c r="C300" s="73"/>
      <c r="D300" s="73"/>
      <c r="E300" s="73"/>
      <c r="F300" s="73"/>
      <c r="G300" s="73"/>
      <c r="H300" s="73"/>
      <c r="I300" s="73"/>
      <c r="J300" s="73"/>
      <c r="K300" s="73"/>
      <c r="L300" s="73"/>
      <c r="M300" s="73"/>
      <c r="N300" s="73"/>
      <c r="O300" s="73"/>
      <c r="P300" s="73"/>
      <c r="Q300" s="73"/>
      <c r="R300" s="73"/>
      <c r="S300" s="73"/>
      <c r="T300" s="73"/>
      <c r="U300" s="73"/>
      <c r="V300" s="73"/>
    </row>
    <row r="301" spans="1:22"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row>
    <row r="302" spans="1:22" x14ac:dyDescent="0.25">
      <c r="A302" s="13"/>
      <c r="B302" s="69"/>
      <c r="C302" s="69"/>
      <c r="D302" s="70" t="s">
        <v>924</v>
      </c>
      <c r="E302" s="70"/>
      <c r="F302" s="69"/>
      <c r="G302" s="69"/>
      <c r="H302" s="70" t="s">
        <v>925</v>
      </c>
      <c r="I302" s="70"/>
      <c r="J302" s="69"/>
      <c r="K302" s="69"/>
      <c r="L302" s="70" t="s">
        <v>963</v>
      </c>
      <c r="M302" s="70"/>
      <c r="N302" s="69"/>
      <c r="O302" s="69"/>
      <c r="P302" s="70" t="s">
        <v>721</v>
      </c>
      <c r="Q302" s="70"/>
      <c r="R302" s="69"/>
      <c r="S302" s="69"/>
      <c r="T302" s="70" t="s">
        <v>718</v>
      </c>
      <c r="U302" s="70"/>
      <c r="V302" s="69"/>
    </row>
    <row r="303" spans="1:22" ht="15.75" thickBot="1" x14ac:dyDescent="0.3">
      <c r="A303" s="13"/>
      <c r="B303" s="69"/>
      <c r="C303" s="69"/>
      <c r="D303" s="63"/>
      <c r="E303" s="63"/>
      <c r="F303" s="69"/>
      <c r="G303" s="69"/>
      <c r="H303" s="63" t="s">
        <v>926</v>
      </c>
      <c r="I303" s="63"/>
      <c r="J303" s="69"/>
      <c r="K303" s="69"/>
      <c r="L303" s="63" t="s">
        <v>926</v>
      </c>
      <c r="M303" s="63"/>
      <c r="N303" s="69"/>
      <c r="O303" s="69"/>
      <c r="P303" s="63"/>
      <c r="Q303" s="63"/>
      <c r="R303" s="69"/>
      <c r="S303" s="69"/>
      <c r="T303" s="63"/>
      <c r="U303" s="63"/>
      <c r="V303" s="69"/>
    </row>
    <row r="304" spans="1:22" x14ac:dyDescent="0.25">
      <c r="A304" s="13"/>
      <c r="B304" s="51" t="s">
        <v>89</v>
      </c>
      <c r="C304" s="52"/>
      <c r="D304" s="52"/>
      <c r="E304" s="52"/>
      <c r="F304" s="52"/>
      <c r="G304" s="52"/>
      <c r="H304" s="52"/>
      <c r="I304" s="52"/>
      <c r="J304" s="52"/>
      <c r="K304" s="52"/>
      <c r="L304" s="52"/>
      <c r="M304" s="52"/>
      <c r="N304" s="52"/>
      <c r="O304" s="52"/>
      <c r="P304" s="52"/>
      <c r="Q304" s="52"/>
      <c r="R304" s="52"/>
      <c r="S304" s="52"/>
      <c r="T304" s="52"/>
      <c r="U304" s="52"/>
      <c r="V304" s="52"/>
    </row>
    <row r="305" spans="1:22" x14ac:dyDescent="0.25">
      <c r="A305" s="13"/>
      <c r="B305" s="60" t="s">
        <v>90</v>
      </c>
      <c r="C305" s="12"/>
      <c r="D305" s="12" t="s">
        <v>274</v>
      </c>
      <c r="E305" s="61">
        <v>0</v>
      </c>
      <c r="F305" s="16" t="s">
        <v>271</v>
      </c>
      <c r="G305" s="12"/>
      <c r="H305" s="12" t="s">
        <v>274</v>
      </c>
      <c r="I305" s="56">
        <v>826655</v>
      </c>
      <c r="J305" s="16" t="s">
        <v>271</v>
      </c>
      <c r="K305" s="12"/>
      <c r="L305" s="12" t="s">
        <v>274</v>
      </c>
      <c r="M305" s="56">
        <v>138730</v>
      </c>
      <c r="N305" s="16" t="s">
        <v>271</v>
      </c>
      <c r="O305" s="12"/>
      <c r="P305" s="12" t="s">
        <v>274</v>
      </c>
      <c r="Q305" s="61" t="s">
        <v>745</v>
      </c>
      <c r="R305" s="16" t="s">
        <v>296</v>
      </c>
      <c r="S305" s="12"/>
      <c r="T305" s="12" t="s">
        <v>274</v>
      </c>
      <c r="U305" s="56">
        <v>930903</v>
      </c>
      <c r="V305" s="16" t="s">
        <v>271</v>
      </c>
    </row>
    <row r="306" spans="1:22" ht="15.75" thickBot="1" x14ac:dyDescent="0.3">
      <c r="A306" s="13"/>
      <c r="B306" s="83" t="s">
        <v>91</v>
      </c>
      <c r="C306" s="52"/>
      <c r="D306" s="52"/>
      <c r="E306" s="68">
        <v>0</v>
      </c>
      <c r="F306" s="54" t="s">
        <v>271</v>
      </c>
      <c r="G306" s="52"/>
      <c r="H306" s="52"/>
      <c r="I306" s="53">
        <v>9281</v>
      </c>
      <c r="J306" s="54" t="s">
        <v>271</v>
      </c>
      <c r="K306" s="52"/>
      <c r="L306" s="52"/>
      <c r="M306" s="68">
        <v>0</v>
      </c>
      <c r="N306" s="54" t="s">
        <v>271</v>
      </c>
      <c r="O306" s="52"/>
      <c r="P306" s="52"/>
      <c r="Q306" s="68">
        <v>0</v>
      </c>
      <c r="R306" s="54" t="s">
        <v>271</v>
      </c>
      <c r="S306" s="52"/>
      <c r="T306" s="52"/>
      <c r="U306" s="53">
        <v>9281</v>
      </c>
      <c r="V306" s="54" t="s">
        <v>271</v>
      </c>
    </row>
    <row r="307" spans="1:22" x14ac:dyDescent="0.25">
      <c r="A307" s="13"/>
      <c r="B307" s="57"/>
      <c r="C307" s="57"/>
      <c r="D307" s="58"/>
      <c r="E307" s="58"/>
      <c r="F307" s="57"/>
      <c r="G307" s="57"/>
      <c r="H307" s="58"/>
      <c r="I307" s="58"/>
      <c r="J307" s="57"/>
      <c r="K307" s="57"/>
      <c r="L307" s="58"/>
      <c r="M307" s="58"/>
      <c r="N307" s="57"/>
      <c r="O307" s="57"/>
      <c r="P307" s="58"/>
      <c r="Q307" s="58"/>
      <c r="R307" s="57"/>
      <c r="S307" s="57"/>
      <c r="T307" s="58"/>
      <c r="U307" s="58"/>
      <c r="V307" s="57"/>
    </row>
    <row r="308" spans="1:22" x14ac:dyDescent="0.25">
      <c r="A308" s="13"/>
      <c r="B308" s="78" t="s">
        <v>720</v>
      </c>
      <c r="C308" s="50"/>
      <c r="D308" s="12"/>
      <c r="E308" s="61">
        <v>0</v>
      </c>
      <c r="F308" s="16" t="s">
        <v>271</v>
      </c>
      <c r="G308" s="50"/>
      <c r="H308" s="12"/>
      <c r="I308" s="56">
        <v>835936</v>
      </c>
      <c r="J308" s="16" t="s">
        <v>271</v>
      </c>
      <c r="K308" s="50"/>
      <c r="L308" s="12"/>
      <c r="M308" s="56">
        <v>138730</v>
      </c>
      <c r="N308" s="16" t="s">
        <v>271</v>
      </c>
      <c r="O308" s="50"/>
      <c r="P308" s="12"/>
      <c r="Q308" s="61" t="s">
        <v>745</v>
      </c>
      <c r="R308" s="16" t="s">
        <v>296</v>
      </c>
      <c r="S308" s="50"/>
      <c r="T308" s="12"/>
      <c r="U308" s="56">
        <v>940184</v>
      </c>
      <c r="V308" s="16" t="s">
        <v>271</v>
      </c>
    </row>
    <row r="309" spans="1:22" x14ac:dyDescent="0.25">
      <c r="A309" s="13"/>
      <c r="B309" s="12"/>
      <c r="C309" s="72"/>
      <c r="D309" s="72"/>
      <c r="E309" s="72"/>
      <c r="F309" s="72"/>
      <c r="G309" s="72"/>
      <c r="H309" s="72"/>
      <c r="I309" s="72"/>
      <c r="J309" s="72"/>
      <c r="K309" s="72"/>
      <c r="L309" s="72"/>
      <c r="M309" s="72"/>
      <c r="N309" s="72"/>
      <c r="O309" s="72"/>
      <c r="P309" s="72"/>
      <c r="Q309" s="72"/>
      <c r="R309" s="72"/>
      <c r="S309" s="72"/>
      <c r="T309" s="72"/>
      <c r="U309" s="72"/>
      <c r="V309" s="72"/>
    </row>
    <row r="310" spans="1:22" x14ac:dyDescent="0.25">
      <c r="A310" s="13"/>
      <c r="B310" s="51" t="s">
        <v>93</v>
      </c>
      <c r="C310" s="59"/>
      <c r="D310" s="52"/>
      <c r="E310" s="52"/>
      <c r="F310" s="52"/>
      <c r="G310" s="59"/>
      <c r="H310" s="52"/>
      <c r="I310" s="52"/>
      <c r="J310" s="52"/>
      <c r="K310" s="59"/>
      <c r="L310" s="52"/>
      <c r="M310" s="52"/>
      <c r="N310" s="52"/>
      <c r="O310" s="59"/>
      <c r="P310" s="52"/>
      <c r="Q310" s="52"/>
      <c r="R310" s="52"/>
      <c r="S310" s="59"/>
      <c r="T310" s="52"/>
      <c r="U310" s="52"/>
      <c r="V310" s="52"/>
    </row>
    <row r="311" spans="1:22" x14ac:dyDescent="0.25">
      <c r="A311" s="13"/>
      <c r="B311" s="60" t="s">
        <v>94</v>
      </c>
      <c r="C311" s="50"/>
      <c r="D311" s="12"/>
      <c r="E311" s="61">
        <v>0</v>
      </c>
      <c r="F311" s="16" t="s">
        <v>271</v>
      </c>
      <c r="G311" s="50"/>
      <c r="H311" s="12"/>
      <c r="I311" s="56">
        <v>501342</v>
      </c>
      <c r="J311" s="16" t="s">
        <v>271</v>
      </c>
      <c r="K311" s="50"/>
      <c r="L311" s="12"/>
      <c r="M311" s="56">
        <v>107188</v>
      </c>
      <c r="N311" s="16" t="s">
        <v>271</v>
      </c>
      <c r="O311" s="50"/>
      <c r="P311" s="12"/>
      <c r="Q311" s="61" t="s">
        <v>745</v>
      </c>
      <c r="R311" s="16" t="s">
        <v>296</v>
      </c>
      <c r="S311" s="50"/>
      <c r="T311" s="12"/>
      <c r="U311" s="56">
        <v>574048</v>
      </c>
      <c r="V311" s="16" t="s">
        <v>271</v>
      </c>
    </row>
    <row r="312" spans="1:22" x14ac:dyDescent="0.25">
      <c r="A312" s="13"/>
      <c r="B312" s="83" t="s">
        <v>95</v>
      </c>
      <c r="C312" s="59"/>
      <c r="D312" s="52"/>
      <c r="E312" s="68">
        <v>0</v>
      </c>
      <c r="F312" s="54" t="s">
        <v>271</v>
      </c>
      <c r="G312" s="59"/>
      <c r="H312" s="52"/>
      <c r="I312" s="53">
        <v>17924</v>
      </c>
      <c r="J312" s="54" t="s">
        <v>271</v>
      </c>
      <c r="K312" s="59"/>
      <c r="L312" s="52"/>
      <c r="M312" s="53">
        <v>13644</v>
      </c>
      <c r="N312" s="54" t="s">
        <v>271</v>
      </c>
      <c r="O312" s="59"/>
      <c r="P312" s="52"/>
      <c r="Q312" s="68">
        <v>0</v>
      </c>
      <c r="R312" s="54" t="s">
        <v>271</v>
      </c>
      <c r="S312" s="59"/>
      <c r="T312" s="52"/>
      <c r="U312" s="53">
        <v>31568</v>
      </c>
      <c r="V312" s="54" t="s">
        <v>271</v>
      </c>
    </row>
    <row r="313" spans="1:22" x14ac:dyDescent="0.25">
      <c r="A313" s="13"/>
      <c r="B313" s="60" t="s">
        <v>96</v>
      </c>
      <c r="C313" s="50"/>
      <c r="D313" s="12"/>
      <c r="E313" s="61">
        <v>0</v>
      </c>
      <c r="F313" s="16" t="s">
        <v>271</v>
      </c>
      <c r="G313" s="50"/>
      <c r="H313" s="12"/>
      <c r="I313" s="56">
        <v>159578</v>
      </c>
      <c r="J313" s="16" t="s">
        <v>271</v>
      </c>
      <c r="K313" s="50"/>
      <c r="L313" s="12"/>
      <c r="M313" s="56">
        <v>6469</v>
      </c>
      <c r="N313" s="16" t="s">
        <v>271</v>
      </c>
      <c r="O313" s="50"/>
      <c r="P313" s="12"/>
      <c r="Q313" s="61">
        <v>0</v>
      </c>
      <c r="R313" s="16" t="s">
        <v>271</v>
      </c>
      <c r="S313" s="50"/>
      <c r="T313" s="12"/>
      <c r="U313" s="56">
        <v>166047</v>
      </c>
      <c r="V313" s="16" t="s">
        <v>271</v>
      </c>
    </row>
    <row r="314" spans="1:22" x14ac:dyDescent="0.25">
      <c r="A314" s="13"/>
      <c r="B314" s="83" t="s">
        <v>97</v>
      </c>
      <c r="C314" s="59"/>
      <c r="D314" s="52"/>
      <c r="E314" s="68">
        <v>0</v>
      </c>
      <c r="F314" s="54" t="s">
        <v>271</v>
      </c>
      <c r="G314" s="59"/>
      <c r="H314" s="52"/>
      <c r="I314" s="53">
        <v>6579</v>
      </c>
      <c r="J314" s="54" t="s">
        <v>271</v>
      </c>
      <c r="K314" s="59"/>
      <c r="L314" s="52"/>
      <c r="M314" s="68">
        <v>0</v>
      </c>
      <c r="N314" s="54" t="s">
        <v>271</v>
      </c>
      <c r="O314" s="59"/>
      <c r="P314" s="52"/>
      <c r="Q314" s="68">
        <v>0</v>
      </c>
      <c r="R314" s="54" t="s">
        <v>271</v>
      </c>
      <c r="S314" s="59"/>
      <c r="T314" s="52"/>
      <c r="U314" s="53">
        <v>6579</v>
      </c>
      <c r="V314" s="54" t="s">
        <v>271</v>
      </c>
    </row>
    <row r="315" spans="1:22" x14ac:dyDescent="0.25">
      <c r="A315" s="13"/>
      <c r="B315" s="60" t="s">
        <v>98</v>
      </c>
      <c r="C315" s="50"/>
      <c r="D315" s="12"/>
      <c r="E315" s="61">
        <v>0</v>
      </c>
      <c r="F315" s="16" t="s">
        <v>271</v>
      </c>
      <c r="G315" s="50"/>
      <c r="H315" s="12"/>
      <c r="I315" s="56">
        <v>87235</v>
      </c>
      <c r="J315" s="16" t="s">
        <v>271</v>
      </c>
      <c r="K315" s="50"/>
      <c r="L315" s="12"/>
      <c r="M315" s="56">
        <v>14267</v>
      </c>
      <c r="N315" s="16" t="s">
        <v>271</v>
      </c>
      <c r="O315" s="50"/>
      <c r="P315" s="12"/>
      <c r="Q315" s="61">
        <v>0</v>
      </c>
      <c r="R315" s="16" t="s">
        <v>271</v>
      </c>
      <c r="S315" s="50"/>
      <c r="T315" s="12"/>
      <c r="U315" s="56">
        <v>101502</v>
      </c>
      <c r="V315" s="16" t="s">
        <v>271</v>
      </c>
    </row>
    <row r="316" spans="1:22" ht="15.75" thickBot="1" x14ac:dyDescent="0.3">
      <c r="A316" s="13"/>
      <c r="B316" s="83" t="s">
        <v>99</v>
      </c>
      <c r="C316" s="59"/>
      <c r="D316" s="52"/>
      <c r="E316" s="68">
        <v>0</v>
      </c>
      <c r="F316" s="54" t="s">
        <v>271</v>
      </c>
      <c r="G316" s="59"/>
      <c r="H316" s="52"/>
      <c r="I316" s="53">
        <v>10401</v>
      </c>
      <c r="J316" s="54" t="s">
        <v>271</v>
      </c>
      <c r="K316" s="59"/>
      <c r="L316" s="52"/>
      <c r="M316" s="68">
        <v>423</v>
      </c>
      <c r="N316" s="54" t="s">
        <v>271</v>
      </c>
      <c r="O316" s="59"/>
      <c r="P316" s="52"/>
      <c r="Q316" s="68">
        <v>0</v>
      </c>
      <c r="R316" s="54" t="s">
        <v>271</v>
      </c>
      <c r="S316" s="59"/>
      <c r="T316" s="52"/>
      <c r="U316" s="53">
        <v>10824</v>
      </c>
      <c r="V316" s="54" t="s">
        <v>271</v>
      </c>
    </row>
    <row r="317" spans="1:22" x14ac:dyDescent="0.25">
      <c r="A317" s="13"/>
      <c r="B317" s="57"/>
      <c r="C317" s="57"/>
      <c r="D317" s="58"/>
      <c r="E317" s="58"/>
      <c r="F317" s="57"/>
      <c r="G317" s="57"/>
      <c r="H317" s="58"/>
      <c r="I317" s="58"/>
      <c r="J317" s="57"/>
      <c r="K317" s="57"/>
      <c r="L317" s="58"/>
      <c r="M317" s="58"/>
      <c r="N317" s="57"/>
      <c r="O317" s="57"/>
      <c r="P317" s="58"/>
      <c r="Q317" s="58"/>
      <c r="R317" s="57"/>
      <c r="S317" s="57"/>
      <c r="T317" s="58"/>
      <c r="U317" s="58"/>
      <c r="V317" s="57"/>
    </row>
    <row r="318" spans="1:22" ht="15.75" thickBot="1" x14ac:dyDescent="0.3">
      <c r="A318" s="13"/>
      <c r="B318" s="78" t="s">
        <v>101</v>
      </c>
      <c r="C318" s="50"/>
      <c r="D318" s="12"/>
      <c r="E318" s="61">
        <v>0</v>
      </c>
      <c r="F318" s="16" t="s">
        <v>271</v>
      </c>
      <c r="G318" s="50"/>
      <c r="H318" s="12"/>
      <c r="I318" s="56">
        <v>783059</v>
      </c>
      <c r="J318" s="16" t="s">
        <v>271</v>
      </c>
      <c r="K318" s="50"/>
      <c r="L318" s="12"/>
      <c r="M318" s="56">
        <v>141991</v>
      </c>
      <c r="N318" s="16" t="s">
        <v>271</v>
      </c>
      <c r="O318" s="50"/>
      <c r="P318" s="12"/>
      <c r="Q318" s="61" t="s">
        <v>745</v>
      </c>
      <c r="R318" s="16" t="s">
        <v>296</v>
      </c>
      <c r="S318" s="50"/>
      <c r="T318" s="12"/>
      <c r="U318" s="56">
        <v>890568</v>
      </c>
      <c r="V318" s="16" t="s">
        <v>271</v>
      </c>
    </row>
    <row r="319" spans="1:22" x14ac:dyDescent="0.25">
      <c r="A319" s="13"/>
      <c r="B319" s="57"/>
      <c r="C319" s="57"/>
      <c r="D319" s="58"/>
      <c r="E319" s="58"/>
      <c r="F319" s="57"/>
      <c r="G319" s="57"/>
      <c r="H319" s="58"/>
      <c r="I319" s="58"/>
      <c r="J319" s="57"/>
      <c r="K319" s="57"/>
      <c r="L319" s="58"/>
      <c r="M319" s="58"/>
      <c r="N319" s="57"/>
      <c r="O319" s="57"/>
      <c r="P319" s="58"/>
      <c r="Q319" s="58"/>
      <c r="R319" s="57"/>
      <c r="S319" s="57"/>
      <c r="T319" s="58"/>
      <c r="U319" s="58"/>
      <c r="V319" s="57"/>
    </row>
    <row r="320" spans="1:22" x14ac:dyDescent="0.25">
      <c r="A320" s="13"/>
      <c r="B320" s="77" t="s">
        <v>746</v>
      </c>
      <c r="C320" s="59"/>
      <c r="D320" s="52"/>
      <c r="E320" s="68">
        <v>0</v>
      </c>
      <c r="F320" s="54" t="s">
        <v>271</v>
      </c>
      <c r="G320" s="59"/>
      <c r="H320" s="52"/>
      <c r="I320" s="53">
        <v>52877</v>
      </c>
      <c r="J320" s="54" t="s">
        <v>271</v>
      </c>
      <c r="K320" s="59"/>
      <c r="L320" s="52"/>
      <c r="M320" s="68" t="s">
        <v>747</v>
      </c>
      <c r="N320" s="54" t="s">
        <v>296</v>
      </c>
      <c r="O320" s="59"/>
      <c r="P320" s="52"/>
      <c r="Q320" s="68">
        <v>0</v>
      </c>
      <c r="R320" s="54" t="s">
        <v>271</v>
      </c>
      <c r="S320" s="59"/>
      <c r="T320" s="52"/>
      <c r="U320" s="53">
        <v>49616</v>
      </c>
      <c r="V320" s="54" t="s">
        <v>271</v>
      </c>
    </row>
    <row r="321" spans="1:22" x14ac:dyDescent="0.25">
      <c r="A321" s="13"/>
      <c r="B321" s="12"/>
      <c r="C321" s="72"/>
      <c r="D321" s="72"/>
      <c r="E321" s="72"/>
      <c r="F321" s="72"/>
      <c r="G321" s="72"/>
      <c r="H321" s="72"/>
      <c r="I321" s="72"/>
      <c r="J321" s="72"/>
      <c r="K321" s="72"/>
      <c r="L321" s="72"/>
      <c r="M321" s="72"/>
      <c r="N321" s="72"/>
      <c r="O321" s="72"/>
      <c r="P321" s="72"/>
      <c r="Q321" s="72"/>
      <c r="R321" s="72"/>
      <c r="S321" s="72"/>
      <c r="T321" s="72"/>
      <c r="U321" s="72"/>
      <c r="V321" s="72"/>
    </row>
    <row r="322" spans="1:22" x14ac:dyDescent="0.25">
      <c r="A322" s="13"/>
      <c r="B322" s="55" t="s">
        <v>103</v>
      </c>
      <c r="C322" s="50"/>
      <c r="D322" s="12"/>
      <c r="E322" s="61">
        <v>0</v>
      </c>
      <c r="F322" s="16" t="s">
        <v>271</v>
      </c>
      <c r="G322" s="50"/>
      <c r="H322" s="12"/>
      <c r="I322" s="56">
        <v>41519</v>
      </c>
      <c r="J322" s="16" t="s">
        <v>271</v>
      </c>
      <c r="K322" s="50"/>
      <c r="L322" s="12"/>
      <c r="M322" s="61">
        <v>451</v>
      </c>
      <c r="N322" s="16" t="s">
        <v>271</v>
      </c>
      <c r="O322" s="50"/>
      <c r="P322" s="12"/>
      <c r="Q322" s="61">
        <v>0</v>
      </c>
      <c r="R322" s="16" t="s">
        <v>271</v>
      </c>
      <c r="S322" s="50"/>
      <c r="T322" s="12"/>
      <c r="U322" s="56">
        <v>41970</v>
      </c>
      <c r="V322" s="16" t="s">
        <v>271</v>
      </c>
    </row>
    <row r="323" spans="1:22" ht="15.75" thickBot="1" x14ac:dyDescent="0.3">
      <c r="A323" s="13"/>
      <c r="B323" s="51" t="s">
        <v>964</v>
      </c>
      <c r="C323" s="59"/>
      <c r="D323" s="52"/>
      <c r="E323" s="53">
        <v>21927</v>
      </c>
      <c r="F323" s="54" t="s">
        <v>271</v>
      </c>
      <c r="G323" s="59"/>
      <c r="H323" s="52"/>
      <c r="I323" s="53">
        <v>1421</v>
      </c>
      <c r="J323" s="54" t="s">
        <v>271</v>
      </c>
      <c r="K323" s="59"/>
      <c r="L323" s="52"/>
      <c r="M323" s="68" t="s">
        <v>1003</v>
      </c>
      <c r="N323" s="54" t="s">
        <v>296</v>
      </c>
      <c r="O323" s="59"/>
      <c r="P323" s="52"/>
      <c r="Q323" s="68">
        <v>0</v>
      </c>
      <c r="R323" s="54" t="s">
        <v>271</v>
      </c>
      <c r="S323" s="59"/>
      <c r="T323" s="52"/>
      <c r="U323" s="53">
        <v>22245</v>
      </c>
      <c r="V323" s="54" t="s">
        <v>271</v>
      </c>
    </row>
    <row r="324" spans="1:22" x14ac:dyDescent="0.25">
      <c r="A324" s="13"/>
      <c r="B324" s="57"/>
      <c r="C324" s="57"/>
      <c r="D324" s="58"/>
      <c r="E324" s="58"/>
      <c r="F324" s="57"/>
      <c r="G324" s="57"/>
      <c r="H324" s="58"/>
      <c r="I324" s="58"/>
      <c r="J324" s="57"/>
      <c r="K324" s="57"/>
      <c r="L324" s="58"/>
      <c r="M324" s="58"/>
      <c r="N324" s="57"/>
      <c r="O324" s="57"/>
      <c r="P324" s="58"/>
      <c r="Q324" s="58"/>
      <c r="R324" s="57"/>
      <c r="S324" s="57"/>
      <c r="T324" s="58"/>
      <c r="U324" s="58"/>
      <c r="V324" s="57"/>
    </row>
    <row r="325" spans="1:22" x14ac:dyDescent="0.25">
      <c r="A325" s="13"/>
      <c r="B325" s="78" t="s">
        <v>727</v>
      </c>
      <c r="C325" s="50"/>
      <c r="D325" s="12"/>
      <c r="E325" s="61" t="s">
        <v>1004</v>
      </c>
      <c r="F325" s="16" t="s">
        <v>296</v>
      </c>
      <c r="G325" s="50"/>
      <c r="H325" s="12"/>
      <c r="I325" s="56">
        <v>9937</v>
      </c>
      <c r="J325" s="16" t="s">
        <v>271</v>
      </c>
      <c r="K325" s="50"/>
      <c r="L325" s="12"/>
      <c r="M325" s="61" t="s">
        <v>1005</v>
      </c>
      <c r="N325" s="16" t="s">
        <v>296</v>
      </c>
      <c r="O325" s="50"/>
      <c r="P325" s="12"/>
      <c r="Q325" s="61">
        <v>0</v>
      </c>
      <c r="R325" s="16" t="s">
        <v>271</v>
      </c>
      <c r="S325" s="50"/>
      <c r="T325" s="12"/>
      <c r="U325" s="61" t="s">
        <v>590</v>
      </c>
      <c r="V325" s="16" t="s">
        <v>296</v>
      </c>
    </row>
    <row r="326" spans="1:22" x14ac:dyDescent="0.25">
      <c r="A326" s="13"/>
      <c r="B326" s="12"/>
      <c r="C326" s="72"/>
      <c r="D326" s="72"/>
      <c r="E326" s="72"/>
      <c r="F326" s="72"/>
      <c r="G326" s="72"/>
      <c r="H326" s="72"/>
      <c r="I326" s="72"/>
      <c r="J326" s="72"/>
      <c r="K326" s="72"/>
      <c r="L326" s="72"/>
      <c r="M326" s="72"/>
      <c r="N326" s="72"/>
      <c r="O326" s="72"/>
      <c r="P326" s="72"/>
      <c r="Q326" s="72"/>
      <c r="R326" s="72"/>
      <c r="S326" s="72"/>
      <c r="T326" s="72"/>
      <c r="U326" s="72"/>
      <c r="V326" s="72"/>
    </row>
    <row r="327" spans="1:22" x14ac:dyDescent="0.25">
      <c r="A327" s="13"/>
      <c r="B327" s="51" t="s">
        <v>968</v>
      </c>
      <c r="C327" s="59"/>
      <c r="D327" s="52"/>
      <c r="E327" s="68" t="s">
        <v>1006</v>
      </c>
      <c r="F327" s="54" t="s">
        <v>296</v>
      </c>
      <c r="G327" s="59"/>
      <c r="H327" s="52"/>
      <c r="I327" s="53">
        <v>6288</v>
      </c>
      <c r="J327" s="54" t="s">
        <v>271</v>
      </c>
      <c r="K327" s="59"/>
      <c r="L327" s="52"/>
      <c r="M327" s="68">
        <v>137</v>
      </c>
      <c r="N327" s="54" t="s">
        <v>271</v>
      </c>
      <c r="O327" s="59"/>
      <c r="P327" s="52"/>
      <c r="Q327" s="68">
        <v>0</v>
      </c>
      <c r="R327" s="54" t="s">
        <v>271</v>
      </c>
      <c r="S327" s="59"/>
      <c r="T327" s="52"/>
      <c r="U327" s="68">
        <v>403</v>
      </c>
      <c r="V327" s="54" t="s">
        <v>271</v>
      </c>
    </row>
    <row r="328" spans="1:22" ht="15.75" thickBot="1" x14ac:dyDescent="0.3">
      <c r="A328" s="13"/>
      <c r="B328" s="55" t="s">
        <v>969</v>
      </c>
      <c r="C328" s="50"/>
      <c r="D328" s="12"/>
      <c r="E328" s="61">
        <v>903</v>
      </c>
      <c r="F328" s="16" t="s">
        <v>271</v>
      </c>
      <c r="G328" s="50"/>
      <c r="H328" s="12"/>
      <c r="I328" s="61">
        <v>0</v>
      </c>
      <c r="J328" s="16" t="s">
        <v>271</v>
      </c>
      <c r="K328" s="50"/>
      <c r="L328" s="12"/>
      <c r="M328" s="61">
        <v>0</v>
      </c>
      <c r="N328" s="16" t="s">
        <v>271</v>
      </c>
      <c r="O328" s="50"/>
      <c r="P328" s="12"/>
      <c r="Q328" s="61" t="s">
        <v>1007</v>
      </c>
      <c r="R328" s="16" t="s">
        <v>296</v>
      </c>
      <c r="S328" s="50"/>
      <c r="T328" s="12"/>
      <c r="U328" s="61">
        <v>0</v>
      </c>
      <c r="V328" s="16" t="s">
        <v>271</v>
      </c>
    </row>
    <row r="329" spans="1:22" x14ac:dyDescent="0.25">
      <c r="A329" s="13"/>
      <c r="B329" s="57"/>
      <c r="C329" s="57"/>
      <c r="D329" s="58"/>
      <c r="E329" s="58"/>
      <c r="F329" s="57"/>
      <c r="G329" s="57"/>
      <c r="H329" s="58"/>
      <c r="I329" s="58"/>
      <c r="J329" s="57"/>
      <c r="K329" s="57"/>
      <c r="L329" s="58"/>
      <c r="M329" s="58"/>
      <c r="N329" s="57"/>
      <c r="O329" s="57"/>
      <c r="P329" s="58"/>
      <c r="Q329" s="58"/>
      <c r="R329" s="57"/>
      <c r="S329" s="57"/>
      <c r="T329" s="58"/>
      <c r="U329" s="58"/>
      <c r="V329" s="57"/>
    </row>
    <row r="330" spans="1:22" x14ac:dyDescent="0.25">
      <c r="A330" s="13"/>
      <c r="B330" s="77" t="s">
        <v>107</v>
      </c>
      <c r="C330" s="59"/>
      <c r="D330" s="52"/>
      <c r="E330" s="68" t="s">
        <v>1008</v>
      </c>
      <c r="F330" s="54" t="s">
        <v>296</v>
      </c>
      <c r="G330" s="59"/>
      <c r="H330" s="52"/>
      <c r="I330" s="53">
        <v>3649</v>
      </c>
      <c r="J330" s="54" t="s">
        <v>271</v>
      </c>
      <c r="K330" s="59"/>
      <c r="L330" s="52"/>
      <c r="M330" s="68" t="s">
        <v>1009</v>
      </c>
      <c r="N330" s="54" t="s">
        <v>296</v>
      </c>
      <c r="O330" s="59"/>
      <c r="P330" s="52"/>
      <c r="Q330" s="68" t="s">
        <v>1007</v>
      </c>
      <c r="R330" s="54" t="s">
        <v>296</v>
      </c>
      <c r="S330" s="59"/>
      <c r="T330" s="52"/>
      <c r="U330" s="68" t="s">
        <v>1008</v>
      </c>
      <c r="V330" s="54" t="s">
        <v>296</v>
      </c>
    </row>
    <row r="331" spans="1:22" ht="26.25" thickBot="1" x14ac:dyDescent="0.3">
      <c r="A331" s="13"/>
      <c r="B331" s="55" t="s">
        <v>108</v>
      </c>
      <c r="C331" s="50"/>
      <c r="D331" s="12"/>
      <c r="E331" s="61">
        <v>96</v>
      </c>
      <c r="F331" s="16" t="s">
        <v>271</v>
      </c>
      <c r="G331" s="50"/>
      <c r="H331" s="12"/>
      <c r="I331" s="61">
        <v>0</v>
      </c>
      <c r="J331" s="16" t="s">
        <v>271</v>
      </c>
      <c r="K331" s="50"/>
      <c r="L331" s="12"/>
      <c r="M331" s="61">
        <v>96</v>
      </c>
      <c r="N331" s="16" t="s">
        <v>271</v>
      </c>
      <c r="O331" s="50"/>
      <c r="P331" s="12"/>
      <c r="Q331" s="61" t="s">
        <v>1010</v>
      </c>
      <c r="R331" s="16" t="s">
        <v>296</v>
      </c>
      <c r="S331" s="50"/>
      <c r="T331" s="12"/>
      <c r="U331" s="61">
        <v>96</v>
      </c>
      <c r="V331" s="16" t="s">
        <v>271</v>
      </c>
    </row>
    <row r="332" spans="1:22" x14ac:dyDescent="0.25">
      <c r="A332" s="13"/>
      <c r="B332" s="57"/>
      <c r="C332" s="57"/>
      <c r="D332" s="58"/>
      <c r="E332" s="58"/>
      <c r="F332" s="57"/>
      <c r="G332" s="57"/>
      <c r="H332" s="58"/>
      <c r="I332" s="58"/>
      <c r="J332" s="57"/>
      <c r="K332" s="57"/>
      <c r="L332" s="58"/>
      <c r="M332" s="58"/>
      <c r="N332" s="57"/>
      <c r="O332" s="57"/>
      <c r="P332" s="58"/>
      <c r="Q332" s="58"/>
      <c r="R332" s="57"/>
      <c r="S332" s="57"/>
      <c r="T332" s="58"/>
      <c r="U332" s="58"/>
      <c r="V332" s="57"/>
    </row>
    <row r="333" spans="1:22" ht="26.25" thickBot="1" x14ac:dyDescent="0.3">
      <c r="A333" s="13"/>
      <c r="B333" s="77" t="s">
        <v>770</v>
      </c>
      <c r="C333" s="59"/>
      <c r="D333" s="52" t="s">
        <v>274</v>
      </c>
      <c r="E333" s="68" t="s">
        <v>1011</v>
      </c>
      <c r="F333" s="54" t="s">
        <v>296</v>
      </c>
      <c r="G333" s="59"/>
      <c r="H333" s="52" t="s">
        <v>274</v>
      </c>
      <c r="I333" s="53">
        <v>3649</v>
      </c>
      <c r="J333" s="54" t="s">
        <v>271</v>
      </c>
      <c r="K333" s="59"/>
      <c r="L333" s="52" t="s">
        <v>274</v>
      </c>
      <c r="M333" s="68" t="s">
        <v>1012</v>
      </c>
      <c r="N333" s="54" t="s">
        <v>296</v>
      </c>
      <c r="O333" s="59"/>
      <c r="P333" s="52" t="s">
        <v>274</v>
      </c>
      <c r="Q333" s="68" t="s">
        <v>1013</v>
      </c>
      <c r="R333" s="54" t="s">
        <v>296</v>
      </c>
      <c r="S333" s="59"/>
      <c r="T333" s="52" t="s">
        <v>274</v>
      </c>
      <c r="U333" s="68" t="s">
        <v>1011</v>
      </c>
      <c r="V333" s="54" t="s">
        <v>296</v>
      </c>
    </row>
    <row r="334" spans="1:22" ht="15.75" thickTop="1" x14ac:dyDescent="0.25">
      <c r="A334" s="13"/>
      <c r="B334" s="57"/>
      <c r="C334" s="57"/>
      <c r="D334" s="62"/>
      <c r="E334" s="62"/>
      <c r="F334" s="57"/>
      <c r="G334" s="57"/>
      <c r="H334" s="62"/>
      <c r="I334" s="62"/>
      <c r="J334" s="57"/>
      <c r="K334" s="57"/>
      <c r="L334" s="62"/>
      <c r="M334" s="62"/>
      <c r="N334" s="57"/>
      <c r="O334" s="57"/>
      <c r="P334" s="62"/>
      <c r="Q334" s="62"/>
      <c r="R334" s="57"/>
      <c r="S334" s="57"/>
      <c r="T334" s="62"/>
      <c r="U334" s="62"/>
      <c r="V334" s="57"/>
    </row>
    <row r="335" spans="1:22" x14ac:dyDescent="0.25">
      <c r="A335" s="13"/>
      <c r="B335" s="55" t="s">
        <v>975</v>
      </c>
      <c r="C335" s="50"/>
      <c r="D335" s="12"/>
      <c r="E335" s="12"/>
      <c r="F335" s="12"/>
      <c r="G335" s="50"/>
      <c r="H335" s="12"/>
      <c r="I335" s="12"/>
      <c r="J335" s="12"/>
      <c r="K335" s="50"/>
      <c r="L335" s="12"/>
      <c r="M335" s="12"/>
      <c r="N335" s="12"/>
      <c r="O335" s="50"/>
      <c r="P335" s="12"/>
      <c r="Q335" s="12"/>
      <c r="R335" s="12"/>
      <c r="S335" s="50"/>
      <c r="T335" s="12"/>
      <c r="U335" s="12"/>
      <c r="V335" s="12"/>
    </row>
    <row r="336" spans="1:22" x14ac:dyDescent="0.25">
      <c r="A336" s="13"/>
      <c r="B336" s="83" t="s">
        <v>111</v>
      </c>
      <c r="C336" s="59"/>
      <c r="D336" s="52" t="s">
        <v>274</v>
      </c>
      <c r="E336" s="68" t="s">
        <v>1014</v>
      </c>
      <c r="F336" s="54" t="s">
        <v>296</v>
      </c>
      <c r="G336" s="59"/>
      <c r="H336" s="52" t="s">
        <v>274</v>
      </c>
      <c r="I336" s="68">
        <v>0</v>
      </c>
      <c r="J336" s="54" t="s">
        <v>271</v>
      </c>
      <c r="K336" s="59"/>
      <c r="L336" s="52" t="s">
        <v>274</v>
      </c>
      <c r="M336" s="68" t="s">
        <v>1015</v>
      </c>
      <c r="N336" s="54" t="s">
        <v>296</v>
      </c>
      <c r="O336" s="59"/>
      <c r="P336" s="52" t="s">
        <v>274</v>
      </c>
      <c r="Q336" s="53">
        <v>1213</v>
      </c>
      <c r="R336" s="54" t="s">
        <v>271</v>
      </c>
      <c r="S336" s="59"/>
      <c r="T336" s="52" t="s">
        <v>274</v>
      </c>
      <c r="U336" s="68" t="s">
        <v>1014</v>
      </c>
      <c r="V336" s="54" t="s">
        <v>296</v>
      </c>
    </row>
    <row r="337" spans="1:22" ht="15.75" thickBot="1" x14ac:dyDescent="0.3">
      <c r="A337" s="13"/>
      <c r="B337" s="60" t="s">
        <v>977</v>
      </c>
      <c r="C337" s="50"/>
      <c r="D337" s="12"/>
      <c r="E337" s="61">
        <v>53</v>
      </c>
      <c r="F337" s="16" t="s">
        <v>271</v>
      </c>
      <c r="G337" s="50"/>
      <c r="H337" s="12"/>
      <c r="I337" s="61">
        <v>0</v>
      </c>
      <c r="J337" s="16" t="s">
        <v>271</v>
      </c>
      <c r="K337" s="50"/>
      <c r="L337" s="12"/>
      <c r="M337" s="61">
        <v>53</v>
      </c>
      <c r="N337" s="16" t="s">
        <v>271</v>
      </c>
      <c r="O337" s="50"/>
      <c r="P337" s="12"/>
      <c r="Q337" s="61" t="s">
        <v>1016</v>
      </c>
      <c r="R337" s="16" t="s">
        <v>296</v>
      </c>
      <c r="S337" s="50"/>
      <c r="T337" s="12"/>
      <c r="U337" s="61">
        <v>53</v>
      </c>
      <c r="V337" s="16" t="s">
        <v>271</v>
      </c>
    </row>
    <row r="338" spans="1:22" x14ac:dyDescent="0.25">
      <c r="A338" s="13"/>
      <c r="B338" s="57"/>
      <c r="C338" s="57"/>
      <c r="D338" s="58"/>
      <c r="E338" s="58"/>
      <c r="F338" s="57"/>
      <c r="G338" s="57"/>
      <c r="H338" s="58"/>
      <c r="I338" s="58"/>
      <c r="J338" s="57"/>
      <c r="K338" s="57"/>
      <c r="L338" s="58"/>
      <c r="M338" s="58"/>
      <c r="N338" s="57"/>
      <c r="O338" s="57"/>
      <c r="P338" s="58"/>
      <c r="Q338" s="58"/>
      <c r="R338" s="57"/>
      <c r="S338" s="57"/>
      <c r="T338" s="58"/>
      <c r="U338" s="58"/>
      <c r="V338" s="57"/>
    </row>
    <row r="339" spans="1:22" ht="15.75" thickBot="1" x14ac:dyDescent="0.3">
      <c r="A339" s="13"/>
      <c r="B339" s="97" t="s">
        <v>1017</v>
      </c>
      <c r="C339" s="59"/>
      <c r="D339" s="52"/>
      <c r="E339" s="68" t="s">
        <v>1018</v>
      </c>
      <c r="F339" s="54" t="s">
        <v>296</v>
      </c>
      <c r="G339" s="59"/>
      <c r="H339" s="52"/>
      <c r="I339" s="68">
        <v>0</v>
      </c>
      <c r="J339" s="54" t="s">
        <v>271</v>
      </c>
      <c r="K339" s="59"/>
      <c r="L339" s="52"/>
      <c r="M339" s="68" t="s">
        <v>1019</v>
      </c>
      <c r="N339" s="54" t="s">
        <v>296</v>
      </c>
      <c r="O339" s="59"/>
      <c r="P339" s="52"/>
      <c r="Q339" s="53">
        <v>1160</v>
      </c>
      <c r="R339" s="54" t="s">
        <v>271</v>
      </c>
      <c r="S339" s="59"/>
      <c r="T339" s="52"/>
      <c r="U339" s="68" t="s">
        <v>1018</v>
      </c>
      <c r="V339" s="54" t="s">
        <v>296</v>
      </c>
    </row>
    <row r="340" spans="1:22" x14ac:dyDescent="0.25">
      <c r="A340" s="13"/>
      <c r="B340" s="57"/>
      <c r="C340" s="57"/>
      <c r="D340" s="58"/>
      <c r="E340" s="58"/>
      <c r="F340" s="57"/>
      <c r="G340" s="57"/>
      <c r="H340" s="58"/>
      <c r="I340" s="58"/>
      <c r="J340" s="57"/>
      <c r="K340" s="57"/>
      <c r="L340" s="58"/>
      <c r="M340" s="58"/>
      <c r="N340" s="57"/>
      <c r="O340" s="57"/>
      <c r="P340" s="58"/>
      <c r="Q340" s="58"/>
      <c r="R340" s="57"/>
      <c r="S340" s="57"/>
      <c r="T340" s="58"/>
      <c r="U340" s="58"/>
      <c r="V340" s="57"/>
    </row>
    <row r="341" spans="1:22" x14ac:dyDescent="0.25">
      <c r="A341" s="13"/>
      <c r="B341" s="78" t="s">
        <v>1020</v>
      </c>
      <c r="C341" s="50"/>
      <c r="D341" s="12"/>
      <c r="E341" s="61" t="s">
        <v>1021</v>
      </c>
      <c r="F341" s="16" t="s">
        <v>296</v>
      </c>
      <c r="G341" s="50"/>
      <c r="H341" s="12"/>
      <c r="I341" s="56">
        <v>3649</v>
      </c>
      <c r="J341" s="16" t="s">
        <v>271</v>
      </c>
      <c r="K341" s="50"/>
      <c r="L341" s="12"/>
      <c r="M341" s="61" t="s">
        <v>1022</v>
      </c>
      <c r="N341" s="16" t="s">
        <v>296</v>
      </c>
      <c r="O341" s="50"/>
      <c r="P341" s="12"/>
      <c r="Q341" s="61">
        <v>257</v>
      </c>
      <c r="R341" s="16" t="s">
        <v>271</v>
      </c>
      <c r="S341" s="50"/>
      <c r="T341" s="12"/>
      <c r="U341" s="61" t="s">
        <v>1021</v>
      </c>
      <c r="V341" s="16" t="s">
        <v>296</v>
      </c>
    </row>
    <row r="342" spans="1:22" ht="26.25" thickBot="1" x14ac:dyDescent="0.3">
      <c r="A342" s="13"/>
      <c r="B342" s="51" t="s">
        <v>984</v>
      </c>
      <c r="C342" s="59"/>
      <c r="D342" s="52"/>
      <c r="E342" s="68">
        <v>140</v>
      </c>
      <c r="F342" s="54" t="s">
        <v>271</v>
      </c>
      <c r="G342" s="59"/>
      <c r="H342" s="52"/>
      <c r="I342" s="68">
        <v>0</v>
      </c>
      <c r="J342" s="54" t="s">
        <v>271</v>
      </c>
      <c r="K342" s="59"/>
      <c r="L342" s="52"/>
      <c r="M342" s="68">
        <v>140</v>
      </c>
      <c r="N342" s="54" t="s">
        <v>271</v>
      </c>
      <c r="O342" s="59"/>
      <c r="P342" s="52"/>
      <c r="Q342" s="68" t="s">
        <v>1023</v>
      </c>
      <c r="R342" s="54" t="s">
        <v>296</v>
      </c>
      <c r="S342" s="59"/>
      <c r="T342" s="52"/>
      <c r="U342" s="68">
        <v>140</v>
      </c>
      <c r="V342" s="54" t="s">
        <v>271</v>
      </c>
    </row>
    <row r="343" spans="1:22" x14ac:dyDescent="0.25">
      <c r="A343" s="13"/>
      <c r="B343" s="57"/>
      <c r="C343" s="57"/>
      <c r="D343" s="58"/>
      <c r="E343" s="58"/>
      <c r="F343" s="57"/>
      <c r="G343" s="57"/>
      <c r="H343" s="58"/>
      <c r="I343" s="58"/>
      <c r="J343" s="57"/>
      <c r="K343" s="57"/>
      <c r="L343" s="58"/>
      <c r="M343" s="58"/>
      <c r="N343" s="57"/>
      <c r="O343" s="57"/>
      <c r="P343" s="58"/>
      <c r="Q343" s="58"/>
      <c r="R343" s="57"/>
      <c r="S343" s="57"/>
      <c r="T343" s="58"/>
      <c r="U343" s="58"/>
      <c r="V343" s="57"/>
    </row>
    <row r="344" spans="1:22" ht="39" thickBot="1" x14ac:dyDescent="0.3">
      <c r="A344" s="13"/>
      <c r="B344" s="78" t="s">
        <v>1024</v>
      </c>
      <c r="C344" s="50"/>
      <c r="D344" s="12" t="s">
        <v>274</v>
      </c>
      <c r="E344" s="61" t="s">
        <v>1025</v>
      </c>
      <c r="F344" s="16" t="s">
        <v>296</v>
      </c>
      <c r="G344" s="50"/>
      <c r="H344" s="12" t="s">
        <v>274</v>
      </c>
      <c r="I344" s="56">
        <v>3649</v>
      </c>
      <c r="J344" s="16" t="s">
        <v>271</v>
      </c>
      <c r="K344" s="50"/>
      <c r="L344" s="12" t="s">
        <v>274</v>
      </c>
      <c r="M344" s="61" t="s">
        <v>1026</v>
      </c>
      <c r="N344" s="16" t="s">
        <v>296</v>
      </c>
      <c r="O344" s="50"/>
      <c r="P344" s="12" t="s">
        <v>274</v>
      </c>
      <c r="Q344" s="61">
        <v>397</v>
      </c>
      <c r="R344" s="16" t="s">
        <v>271</v>
      </c>
      <c r="S344" s="50"/>
      <c r="T344" s="12" t="s">
        <v>274</v>
      </c>
      <c r="U344" s="61" t="s">
        <v>1025</v>
      </c>
      <c r="V344" s="16" t="s">
        <v>296</v>
      </c>
    </row>
    <row r="345" spans="1:22" ht="15.75" thickTop="1" x14ac:dyDescent="0.25">
      <c r="A345" s="13"/>
      <c r="B345" s="57"/>
      <c r="C345" s="57"/>
      <c r="D345" s="62"/>
      <c r="E345" s="62"/>
      <c r="F345" s="57"/>
      <c r="G345" s="57"/>
      <c r="H345" s="62"/>
      <c r="I345" s="62"/>
      <c r="J345" s="57"/>
      <c r="K345" s="57"/>
      <c r="L345" s="62"/>
      <c r="M345" s="62"/>
      <c r="N345" s="57"/>
      <c r="O345" s="57"/>
      <c r="P345" s="62"/>
      <c r="Q345" s="62"/>
      <c r="R345" s="57"/>
      <c r="S345" s="57"/>
      <c r="T345" s="62"/>
      <c r="U345" s="62"/>
      <c r="V345" s="57"/>
    </row>
    <row r="346" spans="1:22" ht="31.5" x14ac:dyDescent="0.5">
      <c r="A346" s="13"/>
      <c r="B346" s="174"/>
      <c r="C346" s="174"/>
      <c r="D346" s="174"/>
      <c r="E346" s="174"/>
      <c r="F346" s="174"/>
      <c r="G346" s="174"/>
      <c r="H346" s="174"/>
      <c r="I346" s="174"/>
      <c r="J346" s="174"/>
      <c r="K346" s="174"/>
      <c r="L346" s="174"/>
      <c r="M346" s="174"/>
      <c r="N346" s="174"/>
      <c r="O346" s="174"/>
      <c r="P346" s="174"/>
      <c r="Q346" s="174"/>
      <c r="R346" s="174"/>
      <c r="S346" s="174"/>
      <c r="T346" s="174"/>
      <c r="U346" s="174"/>
      <c r="V346" s="174"/>
    </row>
    <row r="347" spans="1:22" x14ac:dyDescent="0.25">
      <c r="A347" s="13"/>
      <c r="B347" s="173" t="s">
        <v>962</v>
      </c>
      <c r="C347" s="173"/>
      <c r="D347" s="173"/>
      <c r="E347" s="173"/>
      <c r="F347" s="173"/>
      <c r="G347" s="173"/>
      <c r="H347" s="173"/>
      <c r="I347" s="173"/>
      <c r="J347" s="173"/>
      <c r="K347" s="173"/>
      <c r="L347" s="173"/>
      <c r="M347" s="173"/>
      <c r="N347" s="173"/>
      <c r="O347" s="173"/>
      <c r="P347" s="173"/>
      <c r="Q347" s="173"/>
      <c r="R347" s="173"/>
      <c r="S347" s="173"/>
      <c r="T347" s="173"/>
      <c r="U347" s="173"/>
      <c r="V347" s="173"/>
    </row>
    <row r="348" spans="1:22" x14ac:dyDescent="0.25">
      <c r="A348" s="13"/>
      <c r="B348" s="173" t="s">
        <v>749</v>
      </c>
      <c r="C348" s="173"/>
      <c r="D348" s="173"/>
      <c r="E348" s="173"/>
      <c r="F348" s="173"/>
      <c r="G348" s="173"/>
      <c r="H348" s="173"/>
      <c r="I348" s="173"/>
      <c r="J348" s="173"/>
      <c r="K348" s="173"/>
      <c r="L348" s="173"/>
      <c r="M348" s="173"/>
      <c r="N348" s="173"/>
      <c r="O348" s="173"/>
      <c r="P348" s="173"/>
      <c r="Q348" s="173"/>
      <c r="R348" s="173"/>
      <c r="S348" s="173"/>
      <c r="T348" s="173"/>
      <c r="U348" s="173"/>
      <c r="V348" s="173"/>
    </row>
    <row r="349" spans="1:22" x14ac:dyDescent="0.25">
      <c r="A349" s="13"/>
      <c r="B349" s="173" t="s">
        <v>923</v>
      </c>
      <c r="C349" s="173"/>
      <c r="D349" s="173"/>
      <c r="E349" s="173"/>
      <c r="F349" s="173"/>
      <c r="G349" s="173"/>
      <c r="H349" s="173"/>
      <c r="I349" s="173"/>
      <c r="J349" s="173"/>
      <c r="K349" s="173"/>
      <c r="L349" s="173"/>
      <c r="M349" s="173"/>
      <c r="N349" s="173"/>
      <c r="O349" s="173"/>
      <c r="P349" s="173"/>
      <c r="Q349" s="173"/>
      <c r="R349" s="173"/>
      <c r="S349" s="173"/>
      <c r="T349" s="173"/>
      <c r="U349" s="173"/>
      <c r="V349" s="173"/>
    </row>
    <row r="350" spans="1:22" ht="15.75" x14ac:dyDescent="0.25">
      <c r="A350" s="13"/>
      <c r="B350" s="73"/>
      <c r="C350" s="73"/>
      <c r="D350" s="73"/>
      <c r="E350" s="73"/>
      <c r="F350" s="73"/>
      <c r="G350" s="73"/>
      <c r="H350" s="73"/>
      <c r="I350" s="73"/>
      <c r="J350" s="73"/>
      <c r="K350" s="73"/>
      <c r="L350" s="73"/>
      <c r="M350" s="73"/>
      <c r="N350" s="73"/>
      <c r="O350" s="73"/>
      <c r="P350" s="73"/>
      <c r="Q350" s="73"/>
      <c r="R350" s="73"/>
      <c r="S350" s="73"/>
      <c r="T350" s="73"/>
      <c r="U350" s="73"/>
      <c r="V350" s="73"/>
    </row>
    <row r="351" spans="1:22" x14ac:dyDescent="0.25">
      <c r="A351" s="13"/>
      <c r="B351" s="12"/>
      <c r="C351" s="12"/>
      <c r="D351" s="12"/>
      <c r="E351" s="12"/>
      <c r="F351" s="12"/>
      <c r="G351" s="12"/>
      <c r="H351" s="12"/>
      <c r="I351" s="12"/>
      <c r="J351" s="12"/>
      <c r="K351" s="12"/>
      <c r="L351" s="12"/>
      <c r="M351" s="12"/>
      <c r="N351" s="12"/>
      <c r="O351" s="12"/>
      <c r="P351" s="12"/>
      <c r="Q351" s="12"/>
      <c r="R351" s="12"/>
      <c r="S351" s="12"/>
      <c r="T351" s="12"/>
      <c r="U351" s="12"/>
      <c r="V351" s="12"/>
    </row>
    <row r="352" spans="1:22" x14ac:dyDescent="0.25">
      <c r="A352" s="13"/>
      <c r="B352" s="69"/>
      <c r="C352" s="69"/>
      <c r="D352" s="70" t="s">
        <v>924</v>
      </c>
      <c r="E352" s="70"/>
      <c r="F352" s="69"/>
      <c r="G352" s="69"/>
      <c r="H352" s="70" t="s">
        <v>925</v>
      </c>
      <c r="I352" s="70"/>
      <c r="J352" s="69"/>
      <c r="K352" s="69"/>
      <c r="L352" s="70" t="s">
        <v>963</v>
      </c>
      <c r="M352" s="70"/>
      <c r="N352" s="69"/>
      <c r="O352" s="69"/>
      <c r="P352" s="70" t="s">
        <v>721</v>
      </c>
      <c r="Q352" s="70"/>
      <c r="R352" s="69"/>
      <c r="S352" s="69"/>
      <c r="T352" s="70" t="s">
        <v>718</v>
      </c>
      <c r="U352" s="70"/>
      <c r="V352" s="69"/>
    </row>
    <row r="353" spans="1:22" ht="15.75" thickBot="1" x14ac:dyDescent="0.3">
      <c r="A353" s="13"/>
      <c r="B353" s="69"/>
      <c r="C353" s="69"/>
      <c r="D353" s="63"/>
      <c r="E353" s="63"/>
      <c r="F353" s="69"/>
      <c r="G353" s="69"/>
      <c r="H353" s="63" t="s">
        <v>926</v>
      </c>
      <c r="I353" s="63"/>
      <c r="J353" s="69"/>
      <c r="K353" s="69"/>
      <c r="L353" s="63" t="s">
        <v>926</v>
      </c>
      <c r="M353" s="63"/>
      <c r="N353" s="69"/>
      <c r="O353" s="69"/>
      <c r="P353" s="63"/>
      <c r="Q353" s="63"/>
      <c r="R353" s="69"/>
      <c r="S353" s="69"/>
      <c r="T353" s="63"/>
      <c r="U353" s="63"/>
      <c r="V353" s="69"/>
    </row>
    <row r="354" spans="1:22" x14ac:dyDescent="0.25">
      <c r="A354" s="13"/>
      <c r="B354" s="83" t="s">
        <v>89</v>
      </c>
      <c r="C354" s="52"/>
      <c r="D354" s="52"/>
      <c r="E354" s="52"/>
      <c r="F354" s="52"/>
      <c r="G354" s="52"/>
      <c r="H354" s="52"/>
      <c r="I354" s="52"/>
      <c r="J354" s="52"/>
      <c r="K354" s="52"/>
      <c r="L354" s="52"/>
      <c r="M354" s="52"/>
      <c r="N354" s="52"/>
      <c r="O354" s="52"/>
      <c r="P354" s="52"/>
      <c r="Q354" s="52"/>
      <c r="R354" s="52"/>
      <c r="S354" s="52"/>
      <c r="T354" s="52"/>
      <c r="U354" s="52"/>
      <c r="V354" s="52"/>
    </row>
    <row r="355" spans="1:22" x14ac:dyDescent="0.25">
      <c r="A355" s="13"/>
      <c r="B355" s="121" t="s">
        <v>90</v>
      </c>
      <c r="C355" s="12"/>
      <c r="D355" s="12" t="s">
        <v>274</v>
      </c>
      <c r="E355" s="61">
        <v>0</v>
      </c>
      <c r="F355" s="16" t="s">
        <v>271</v>
      </c>
      <c r="G355" s="12"/>
      <c r="H355" s="12" t="s">
        <v>274</v>
      </c>
      <c r="I355" s="56">
        <v>1647894</v>
      </c>
      <c r="J355" s="16" t="s">
        <v>271</v>
      </c>
      <c r="K355" s="12"/>
      <c r="L355" s="12" t="s">
        <v>274</v>
      </c>
      <c r="M355" s="56">
        <v>245601</v>
      </c>
      <c r="N355" s="16" t="s">
        <v>271</v>
      </c>
      <c r="O355" s="12"/>
      <c r="P355" s="12" t="s">
        <v>274</v>
      </c>
      <c r="Q355" s="61" t="s">
        <v>1027</v>
      </c>
      <c r="R355" s="16" t="s">
        <v>296</v>
      </c>
      <c r="S355" s="12"/>
      <c r="T355" s="12" t="s">
        <v>274</v>
      </c>
      <c r="U355" s="56">
        <v>1852869</v>
      </c>
      <c r="V355" s="16" t="s">
        <v>271</v>
      </c>
    </row>
    <row r="356" spans="1:22" ht="15.75" thickBot="1" x14ac:dyDescent="0.3">
      <c r="A356" s="13"/>
      <c r="B356" s="122" t="s">
        <v>91</v>
      </c>
      <c r="C356" s="52"/>
      <c r="D356" s="52"/>
      <c r="E356" s="68">
        <v>0</v>
      </c>
      <c r="F356" s="54" t="s">
        <v>271</v>
      </c>
      <c r="G356" s="52"/>
      <c r="H356" s="52"/>
      <c r="I356" s="53">
        <v>19106</v>
      </c>
      <c r="J356" s="54" t="s">
        <v>271</v>
      </c>
      <c r="K356" s="52"/>
      <c r="L356" s="52"/>
      <c r="M356" s="68">
        <v>0</v>
      </c>
      <c r="N356" s="54" t="s">
        <v>271</v>
      </c>
      <c r="O356" s="52"/>
      <c r="P356" s="52"/>
      <c r="Q356" s="68">
        <v>0</v>
      </c>
      <c r="R356" s="54" t="s">
        <v>271</v>
      </c>
      <c r="S356" s="52"/>
      <c r="T356" s="52"/>
      <c r="U356" s="53">
        <v>19106</v>
      </c>
      <c r="V356" s="54" t="s">
        <v>271</v>
      </c>
    </row>
    <row r="357" spans="1:22" x14ac:dyDescent="0.25">
      <c r="A357" s="13"/>
      <c r="B357" s="57"/>
      <c r="C357" s="57"/>
      <c r="D357" s="58"/>
      <c r="E357" s="58"/>
      <c r="F357" s="57"/>
      <c r="G357" s="57"/>
      <c r="H357" s="58"/>
      <c r="I357" s="58"/>
      <c r="J357" s="57"/>
      <c r="K357" s="57"/>
      <c r="L357" s="58"/>
      <c r="M357" s="58"/>
      <c r="N357" s="57"/>
      <c r="O357" s="57"/>
      <c r="P357" s="58"/>
      <c r="Q357" s="58"/>
      <c r="R357" s="57"/>
      <c r="S357" s="57"/>
      <c r="T357" s="58"/>
      <c r="U357" s="58"/>
      <c r="V357" s="57"/>
    </row>
    <row r="358" spans="1:22" x14ac:dyDescent="0.25">
      <c r="A358" s="13"/>
      <c r="B358" s="78" t="s">
        <v>720</v>
      </c>
      <c r="C358" s="50"/>
      <c r="D358" s="12"/>
      <c r="E358" s="61">
        <v>0</v>
      </c>
      <c r="F358" s="16" t="s">
        <v>271</v>
      </c>
      <c r="G358" s="50"/>
      <c r="H358" s="12"/>
      <c r="I358" s="56">
        <v>1667000</v>
      </c>
      <c r="J358" s="16" t="s">
        <v>271</v>
      </c>
      <c r="K358" s="50"/>
      <c r="L358" s="12"/>
      <c r="M358" s="56">
        <v>245601</v>
      </c>
      <c r="N358" s="16" t="s">
        <v>271</v>
      </c>
      <c r="O358" s="50"/>
      <c r="P358" s="12"/>
      <c r="Q358" s="61" t="s">
        <v>1027</v>
      </c>
      <c r="R358" s="16" t="s">
        <v>296</v>
      </c>
      <c r="S358" s="50"/>
      <c r="T358" s="12"/>
      <c r="U358" s="56">
        <v>1871975</v>
      </c>
      <c r="V358" s="16" t="s">
        <v>271</v>
      </c>
    </row>
    <row r="359" spans="1:22" x14ac:dyDescent="0.25">
      <c r="A359" s="13"/>
      <c r="B359" s="12"/>
      <c r="C359" s="72"/>
      <c r="D359" s="72"/>
      <c r="E359" s="72"/>
      <c r="F359" s="72"/>
      <c r="G359" s="72"/>
      <c r="H359" s="72"/>
      <c r="I359" s="72"/>
      <c r="J359" s="72"/>
      <c r="K359" s="72"/>
      <c r="L359" s="72"/>
      <c r="M359" s="72"/>
      <c r="N359" s="72"/>
      <c r="O359" s="72"/>
      <c r="P359" s="72"/>
      <c r="Q359" s="72"/>
      <c r="R359" s="72"/>
      <c r="S359" s="72"/>
      <c r="T359" s="72"/>
      <c r="U359" s="72"/>
      <c r="V359" s="72"/>
    </row>
    <row r="360" spans="1:22" x14ac:dyDescent="0.25">
      <c r="A360" s="13"/>
      <c r="B360" s="83" t="s">
        <v>93</v>
      </c>
      <c r="C360" s="59"/>
      <c r="D360" s="52"/>
      <c r="E360" s="52"/>
      <c r="F360" s="52"/>
      <c r="G360" s="59"/>
      <c r="H360" s="52"/>
      <c r="I360" s="52"/>
      <c r="J360" s="52"/>
      <c r="K360" s="59"/>
      <c r="L360" s="52"/>
      <c r="M360" s="52"/>
      <c r="N360" s="52"/>
      <c r="O360" s="59"/>
      <c r="P360" s="52"/>
      <c r="Q360" s="52"/>
      <c r="R360" s="52"/>
      <c r="S360" s="59"/>
      <c r="T360" s="52"/>
      <c r="U360" s="52"/>
      <c r="V360" s="52"/>
    </row>
    <row r="361" spans="1:22" x14ac:dyDescent="0.25">
      <c r="A361" s="13"/>
      <c r="B361" s="121" t="s">
        <v>94</v>
      </c>
      <c r="C361" s="50"/>
      <c r="D361" s="12"/>
      <c r="E361" s="61">
        <v>0</v>
      </c>
      <c r="F361" s="16" t="s">
        <v>271</v>
      </c>
      <c r="G361" s="50"/>
      <c r="H361" s="12"/>
      <c r="I361" s="56">
        <v>978335</v>
      </c>
      <c r="J361" s="16" t="s">
        <v>271</v>
      </c>
      <c r="K361" s="50"/>
      <c r="L361" s="12"/>
      <c r="M361" s="56">
        <v>181264</v>
      </c>
      <c r="N361" s="16" t="s">
        <v>271</v>
      </c>
      <c r="O361" s="50"/>
      <c r="P361" s="12"/>
      <c r="Q361" s="61" t="s">
        <v>1027</v>
      </c>
      <c r="R361" s="16" t="s">
        <v>296</v>
      </c>
      <c r="S361" s="50"/>
      <c r="T361" s="12"/>
      <c r="U361" s="56">
        <v>1118973</v>
      </c>
      <c r="V361" s="16" t="s">
        <v>271</v>
      </c>
    </row>
    <row r="362" spans="1:22" x14ac:dyDescent="0.25">
      <c r="A362" s="13"/>
      <c r="B362" s="122" t="s">
        <v>95</v>
      </c>
      <c r="C362" s="59"/>
      <c r="D362" s="52"/>
      <c r="E362" s="68">
        <v>0</v>
      </c>
      <c r="F362" s="54" t="s">
        <v>271</v>
      </c>
      <c r="G362" s="59"/>
      <c r="H362" s="52"/>
      <c r="I362" s="53">
        <v>33260</v>
      </c>
      <c r="J362" s="54" t="s">
        <v>271</v>
      </c>
      <c r="K362" s="59"/>
      <c r="L362" s="52"/>
      <c r="M362" s="53">
        <v>24645</v>
      </c>
      <c r="N362" s="54" t="s">
        <v>271</v>
      </c>
      <c r="O362" s="59"/>
      <c r="P362" s="52"/>
      <c r="Q362" s="68">
        <v>0</v>
      </c>
      <c r="R362" s="54" t="s">
        <v>271</v>
      </c>
      <c r="S362" s="59"/>
      <c r="T362" s="52"/>
      <c r="U362" s="53">
        <v>57905</v>
      </c>
      <c r="V362" s="54" t="s">
        <v>271</v>
      </c>
    </row>
    <row r="363" spans="1:22" x14ac:dyDescent="0.25">
      <c r="A363" s="13"/>
      <c r="B363" s="121" t="s">
        <v>96</v>
      </c>
      <c r="C363" s="50"/>
      <c r="D363" s="12"/>
      <c r="E363" s="61">
        <v>0</v>
      </c>
      <c r="F363" s="16" t="s">
        <v>271</v>
      </c>
      <c r="G363" s="50"/>
      <c r="H363" s="12"/>
      <c r="I363" s="56">
        <v>317667</v>
      </c>
      <c r="J363" s="16" t="s">
        <v>271</v>
      </c>
      <c r="K363" s="50"/>
      <c r="L363" s="12"/>
      <c r="M363" s="56">
        <v>7665</v>
      </c>
      <c r="N363" s="16" t="s">
        <v>271</v>
      </c>
      <c r="O363" s="50"/>
      <c r="P363" s="12"/>
      <c r="Q363" s="61">
        <v>0</v>
      </c>
      <c r="R363" s="16" t="s">
        <v>271</v>
      </c>
      <c r="S363" s="50"/>
      <c r="T363" s="12"/>
      <c r="U363" s="56">
        <v>325332</v>
      </c>
      <c r="V363" s="16" t="s">
        <v>271</v>
      </c>
    </row>
    <row r="364" spans="1:22" x14ac:dyDescent="0.25">
      <c r="A364" s="13"/>
      <c r="B364" s="122" t="s">
        <v>97</v>
      </c>
      <c r="C364" s="59"/>
      <c r="D364" s="52"/>
      <c r="E364" s="68">
        <v>0</v>
      </c>
      <c r="F364" s="54" t="s">
        <v>271</v>
      </c>
      <c r="G364" s="59"/>
      <c r="H364" s="52"/>
      <c r="I364" s="53">
        <v>13685</v>
      </c>
      <c r="J364" s="54" t="s">
        <v>271</v>
      </c>
      <c r="K364" s="59"/>
      <c r="L364" s="52"/>
      <c r="M364" s="68">
        <v>0</v>
      </c>
      <c r="N364" s="54" t="s">
        <v>271</v>
      </c>
      <c r="O364" s="59"/>
      <c r="P364" s="52"/>
      <c r="Q364" s="68">
        <v>0</v>
      </c>
      <c r="R364" s="54" t="s">
        <v>271</v>
      </c>
      <c r="S364" s="59"/>
      <c r="T364" s="52"/>
      <c r="U364" s="53">
        <v>13685</v>
      </c>
      <c r="V364" s="54" t="s">
        <v>271</v>
      </c>
    </row>
    <row r="365" spans="1:22" x14ac:dyDescent="0.25">
      <c r="A365" s="13"/>
      <c r="B365" s="121" t="s">
        <v>98</v>
      </c>
      <c r="C365" s="50"/>
      <c r="D365" s="12"/>
      <c r="E365" s="61">
        <v>0</v>
      </c>
      <c r="F365" s="16" t="s">
        <v>271</v>
      </c>
      <c r="G365" s="50"/>
      <c r="H365" s="12"/>
      <c r="I365" s="56">
        <v>115255</v>
      </c>
      <c r="J365" s="16" t="s">
        <v>271</v>
      </c>
      <c r="K365" s="50"/>
      <c r="L365" s="12"/>
      <c r="M365" s="56">
        <v>22819</v>
      </c>
      <c r="N365" s="16" t="s">
        <v>271</v>
      </c>
      <c r="O365" s="50"/>
      <c r="P365" s="12"/>
      <c r="Q365" s="61">
        <v>0</v>
      </c>
      <c r="R365" s="16" t="s">
        <v>271</v>
      </c>
      <c r="S365" s="50"/>
      <c r="T365" s="12"/>
      <c r="U365" s="56">
        <v>138074</v>
      </c>
      <c r="V365" s="16" t="s">
        <v>271</v>
      </c>
    </row>
    <row r="366" spans="1:22" ht="15.75" thickBot="1" x14ac:dyDescent="0.3">
      <c r="A366" s="13"/>
      <c r="B366" s="122" t="s">
        <v>99</v>
      </c>
      <c r="C366" s="59"/>
      <c r="D366" s="52"/>
      <c r="E366" s="68">
        <v>0</v>
      </c>
      <c r="F366" s="54" t="s">
        <v>271</v>
      </c>
      <c r="G366" s="59"/>
      <c r="H366" s="52"/>
      <c r="I366" s="53">
        <v>16311</v>
      </c>
      <c r="J366" s="54" t="s">
        <v>271</v>
      </c>
      <c r="K366" s="59"/>
      <c r="L366" s="52"/>
      <c r="M366" s="68">
        <v>325</v>
      </c>
      <c r="N366" s="54" t="s">
        <v>271</v>
      </c>
      <c r="O366" s="59"/>
      <c r="P366" s="52"/>
      <c r="Q366" s="68">
        <v>0</v>
      </c>
      <c r="R366" s="54" t="s">
        <v>271</v>
      </c>
      <c r="S366" s="59"/>
      <c r="T366" s="52"/>
      <c r="U366" s="53">
        <v>16636</v>
      </c>
      <c r="V366" s="54" t="s">
        <v>271</v>
      </c>
    </row>
    <row r="367" spans="1:22" x14ac:dyDescent="0.25">
      <c r="A367" s="13"/>
      <c r="B367" s="57"/>
      <c r="C367" s="57"/>
      <c r="D367" s="58"/>
      <c r="E367" s="58"/>
      <c r="F367" s="57"/>
      <c r="G367" s="57"/>
      <c r="H367" s="58"/>
      <c r="I367" s="58"/>
      <c r="J367" s="57"/>
      <c r="K367" s="57"/>
      <c r="L367" s="58"/>
      <c r="M367" s="58"/>
      <c r="N367" s="57"/>
      <c r="O367" s="57"/>
      <c r="P367" s="58"/>
      <c r="Q367" s="58"/>
      <c r="R367" s="57"/>
      <c r="S367" s="57"/>
      <c r="T367" s="58"/>
      <c r="U367" s="58"/>
      <c r="V367" s="57"/>
    </row>
    <row r="368" spans="1:22" ht="15.75" thickBot="1" x14ac:dyDescent="0.3">
      <c r="A368" s="13"/>
      <c r="B368" s="78" t="s">
        <v>101</v>
      </c>
      <c r="C368" s="50"/>
      <c r="D368" s="12"/>
      <c r="E368" s="61">
        <v>0</v>
      </c>
      <c r="F368" s="16" t="s">
        <v>271</v>
      </c>
      <c r="G368" s="50"/>
      <c r="H368" s="12"/>
      <c r="I368" s="56">
        <v>1474513</v>
      </c>
      <c r="J368" s="16" t="s">
        <v>271</v>
      </c>
      <c r="K368" s="50"/>
      <c r="L368" s="12"/>
      <c r="M368" s="56">
        <v>236718</v>
      </c>
      <c r="N368" s="16" t="s">
        <v>271</v>
      </c>
      <c r="O368" s="50"/>
      <c r="P368" s="12"/>
      <c r="Q368" s="61" t="s">
        <v>1027</v>
      </c>
      <c r="R368" s="16" t="s">
        <v>296</v>
      </c>
      <c r="S368" s="50"/>
      <c r="T368" s="12"/>
      <c r="U368" s="56">
        <v>1670605</v>
      </c>
      <c r="V368" s="16" t="s">
        <v>271</v>
      </c>
    </row>
    <row r="369" spans="1:22" x14ac:dyDescent="0.25">
      <c r="A369" s="13"/>
      <c r="B369" s="57"/>
      <c r="C369" s="57"/>
      <c r="D369" s="58"/>
      <c r="E369" s="58"/>
      <c r="F369" s="57"/>
      <c r="G369" s="57"/>
      <c r="H369" s="58"/>
      <c r="I369" s="58"/>
      <c r="J369" s="57"/>
      <c r="K369" s="57"/>
      <c r="L369" s="58"/>
      <c r="M369" s="58"/>
      <c r="N369" s="57"/>
      <c r="O369" s="57"/>
      <c r="P369" s="58"/>
      <c r="Q369" s="58"/>
      <c r="R369" s="57"/>
      <c r="S369" s="57"/>
      <c r="T369" s="58"/>
      <c r="U369" s="58"/>
      <c r="V369" s="57"/>
    </row>
    <row r="370" spans="1:22" x14ac:dyDescent="0.25">
      <c r="A370" s="13"/>
      <c r="B370" s="77" t="s">
        <v>102</v>
      </c>
      <c r="C370" s="59"/>
      <c r="D370" s="52"/>
      <c r="E370" s="68">
        <v>0</v>
      </c>
      <c r="F370" s="54" t="s">
        <v>271</v>
      </c>
      <c r="G370" s="59"/>
      <c r="H370" s="52"/>
      <c r="I370" s="53">
        <v>192487</v>
      </c>
      <c r="J370" s="54" t="s">
        <v>271</v>
      </c>
      <c r="K370" s="59"/>
      <c r="L370" s="52"/>
      <c r="M370" s="53">
        <v>8883</v>
      </c>
      <c r="N370" s="54" t="s">
        <v>271</v>
      </c>
      <c r="O370" s="59"/>
      <c r="P370" s="52"/>
      <c r="Q370" s="68">
        <v>0</v>
      </c>
      <c r="R370" s="54" t="s">
        <v>271</v>
      </c>
      <c r="S370" s="59"/>
      <c r="T370" s="52"/>
      <c r="U370" s="53">
        <v>201370</v>
      </c>
      <c r="V370" s="54" t="s">
        <v>271</v>
      </c>
    </row>
    <row r="371" spans="1:22" x14ac:dyDescent="0.25">
      <c r="A371" s="13"/>
      <c r="B371" s="12"/>
      <c r="C371" s="72"/>
      <c r="D371" s="72"/>
      <c r="E371" s="72"/>
      <c r="F371" s="72"/>
      <c r="G371" s="72"/>
      <c r="H371" s="72"/>
      <c r="I371" s="72"/>
      <c r="J371" s="72"/>
      <c r="K371" s="72"/>
      <c r="L371" s="72"/>
      <c r="M371" s="72"/>
      <c r="N371" s="72"/>
      <c r="O371" s="72"/>
      <c r="P371" s="72"/>
      <c r="Q371" s="72"/>
      <c r="R371" s="72"/>
      <c r="S371" s="72"/>
      <c r="T371" s="72"/>
      <c r="U371" s="72"/>
      <c r="V371" s="72"/>
    </row>
    <row r="372" spans="1:22" x14ac:dyDescent="0.25">
      <c r="A372" s="13"/>
      <c r="B372" s="60" t="s">
        <v>103</v>
      </c>
      <c r="C372" s="50"/>
      <c r="D372" s="12"/>
      <c r="E372" s="61">
        <v>0</v>
      </c>
      <c r="F372" s="16" t="s">
        <v>271</v>
      </c>
      <c r="G372" s="50"/>
      <c r="H372" s="12"/>
      <c r="I372" s="56">
        <v>76805</v>
      </c>
      <c r="J372" s="16" t="s">
        <v>271</v>
      </c>
      <c r="K372" s="50"/>
      <c r="L372" s="12"/>
      <c r="M372" s="61">
        <v>938</v>
      </c>
      <c r="N372" s="16" t="s">
        <v>271</v>
      </c>
      <c r="O372" s="50"/>
      <c r="P372" s="12"/>
      <c r="Q372" s="61">
        <v>0</v>
      </c>
      <c r="R372" s="16" t="s">
        <v>271</v>
      </c>
      <c r="S372" s="50"/>
      <c r="T372" s="12"/>
      <c r="U372" s="56">
        <v>77743</v>
      </c>
      <c r="V372" s="16" t="s">
        <v>271</v>
      </c>
    </row>
    <row r="373" spans="1:22" ht="15.75" thickBot="1" x14ac:dyDescent="0.3">
      <c r="A373" s="13"/>
      <c r="B373" s="83" t="s">
        <v>964</v>
      </c>
      <c r="C373" s="59"/>
      <c r="D373" s="52"/>
      <c r="E373" s="68">
        <v>0</v>
      </c>
      <c r="F373" s="54" t="s">
        <v>271</v>
      </c>
      <c r="G373" s="59"/>
      <c r="H373" s="52"/>
      <c r="I373" s="53">
        <v>1985</v>
      </c>
      <c r="J373" s="54" t="s">
        <v>271</v>
      </c>
      <c r="K373" s="59"/>
      <c r="L373" s="52"/>
      <c r="M373" s="68" t="s">
        <v>1028</v>
      </c>
      <c r="N373" s="54" t="s">
        <v>296</v>
      </c>
      <c r="O373" s="59"/>
      <c r="P373" s="52"/>
      <c r="Q373" s="68">
        <v>0</v>
      </c>
      <c r="R373" s="54" t="s">
        <v>271</v>
      </c>
      <c r="S373" s="59"/>
      <c r="T373" s="52"/>
      <c r="U373" s="53">
        <v>1476</v>
      </c>
      <c r="V373" s="54" t="s">
        <v>271</v>
      </c>
    </row>
    <row r="374" spans="1:22" x14ac:dyDescent="0.25">
      <c r="A374" s="13"/>
      <c r="B374" s="57"/>
      <c r="C374" s="57"/>
      <c r="D374" s="58"/>
      <c r="E374" s="58"/>
      <c r="F374" s="57"/>
      <c r="G374" s="57"/>
      <c r="H374" s="58"/>
      <c r="I374" s="58"/>
      <c r="J374" s="57"/>
      <c r="K374" s="57"/>
      <c r="L374" s="58"/>
      <c r="M374" s="58"/>
      <c r="N374" s="57"/>
      <c r="O374" s="57"/>
      <c r="P374" s="58"/>
      <c r="Q374" s="58"/>
      <c r="R374" s="57"/>
      <c r="S374" s="57"/>
      <c r="T374" s="58"/>
      <c r="U374" s="58"/>
      <c r="V374" s="57"/>
    </row>
    <row r="375" spans="1:22" x14ac:dyDescent="0.25">
      <c r="A375" s="13"/>
      <c r="B375" s="78" t="s">
        <v>723</v>
      </c>
      <c r="C375" s="50"/>
      <c r="D375" s="12"/>
      <c r="E375" s="61">
        <v>0</v>
      </c>
      <c r="F375" s="16" t="s">
        <v>271</v>
      </c>
      <c r="G375" s="50"/>
      <c r="H375" s="12"/>
      <c r="I375" s="56">
        <v>113697</v>
      </c>
      <c r="J375" s="16" t="s">
        <v>271</v>
      </c>
      <c r="K375" s="50"/>
      <c r="L375" s="12"/>
      <c r="M375" s="56">
        <v>8454</v>
      </c>
      <c r="N375" s="16" t="s">
        <v>271</v>
      </c>
      <c r="O375" s="50"/>
      <c r="P375" s="12"/>
      <c r="Q375" s="61">
        <v>0</v>
      </c>
      <c r="R375" s="16" t="s">
        <v>271</v>
      </c>
      <c r="S375" s="50"/>
      <c r="T375" s="12"/>
      <c r="U375" s="56">
        <v>122151</v>
      </c>
      <c r="V375" s="16" t="s">
        <v>271</v>
      </c>
    </row>
    <row r="376" spans="1:22" x14ac:dyDescent="0.25">
      <c r="A376" s="13"/>
      <c r="B376" s="83" t="s">
        <v>1029</v>
      </c>
      <c r="C376" s="59"/>
      <c r="D376" s="52"/>
      <c r="E376" s="68">
        <v>0</v>
      </c>
      <c r="F376" s="54" t="s">
        <v>271</v>
      </c>
      <c r="G376" s="59"/>
      <c r="H376" s="52"/>
      <c r="I376" s="53">
        <v>43515</v>
      </c>
      <c r="J376" s="54" t="s">
        <v>271</v>
      </c>
      <c r="K376" s="59"/>
      <c r="L376" s="52"/>
      <c r="M376" s="53">
        <v>2226</v>
      </c>
      <c r="N376" s="54" t="s">
        <v>271</v>
      </c>
      <c r="O376" s="59"/>
      <c r="P376" s="52"/>
      <c r="Q376" s="68">
        <v>0</v>
      </c>
      <c r="R376" s="54" t="s">
        <v>271</v>
      </c>
      <c r="S376" s="59"/>
      <c r="T376" s="52"/>
      <c r="U376" s="53">
        <v>45741</v>
      </c>
      <c r="V376" s="54" t="s">
        <v>271</v>
      </c>
    </row>
    <row r="377" spans="1:22" ht="15.75" thickBot="1" x14ac:dyDescent="0.3">
      <c r="A377" s="13"/>
      <c r="B377" s="60" t="s">
        <v>969</v>
      </c>
      <c r="C377" s="50"/>
      <c r="D377" s="12"/>
      <c r="E377" s="56">
        <v>76410</v>
      </c>
      <c r="F377" s="16" t="s">
        <v>271</v>
      </c>
      <c r="G377" s="50"/>
      <c r="H377" s="12"/>
      <c r="I377" s="61">
        <v>0</v>
      </c>
      <c r="J377" s="16" t="s">
        <v>271</v>
      </c>
      <c r="K377" s="50"/>
      <c r="L377" s="12"/>
      <c r="M377" s="61">
        <v>0</v>
      </c>
      <c r="N377" s="16" t="s">
        <v>271</v>
      </c>
      <c r="O377" s="50"/>
      <c r="P377" s="12"/>
      <c r="Q377" s="61" t="s">
        <v>1030</v>
      </c>
      <c r="R377" s="16" t="s">
        <v>296</v>
      </c>
      <c r="S377" s="50"/>
      <c r="T377" s="12"/>
      <c r="U377" s="61">
        <v>0</v>
      </c>
      <c r="V377" s="16" t="s">
        <v>271</v>
      </c>
    </row>
    <row r="378" spans="1:22" x14ac:dyDescent="0.25">
      <c r="A378" s="13"/>
      <c r="B378" s="57"/>
      <c r="C378" s="57"/>
      <c r="D378" s="58"/>
      <c r="E378" s="58"/>
      <c r="F378" s="57"/>
      <c r="G378" s="57"/>
      <c r="H378" s="58"/>
      <c r="I378" s="58"/>
      <c r="J378" s="57"/>
      <c r="K378" s="57"/>
      <c r="L378" s="58"/>
      <c r="M378" s="58"/>
      <c r="N378" s="57"/>
      <c r="O378" s="57"/>
      <c r="P378" s="58"/>
      <c r="Q378" s="58"/>
      <c r="R378" s="57"/>
      <c r="S378" s="57"/>
      <c r="T378" s="58"/>
      <c r="U378" s="58"/>
      <c r="V378" s="57"/>
    </row>
    <row r="379" spans="1:22" x14ac:dyDescent="0.25">
      <c r="A379" s="13"/>
      <c r="B379" s="77" t="s">
        <v>971</v>
      </c>
      <c r="C379" s="59"/>
      <c r="D379" s="52"/>
      <c r="E379" s="53">
        <v>76410</v>
      </c>
      <c r="F379" s="54" t="s">
        <v>271</v>
      </c>
      <c r="G379" s="59"/>
      <c r="H379" s="52"/>
      <c r="I379" s="53">
        <v>70182</v>
      </c>
      <c r="J379" s="54" t="s">
        <v>271</v>
      </c>
      <c r="K379" s="59"/>
      <c r="L379" s="52"/>
      <c r="M379" s="53">
        <v>6228</v>
      </c>
      <c r="N379" s="54" t="s">
        <v>271</v>
      </c>
      <c r="O379" s="59"/>
      <c r="P379" s="52"/>
      <c r="Q379" s="68" t="s">
        <v>1030</v>
      </c>
      <c r="R379" s="54" t="s">
        <v>296</v>
      </c>
      <c r="S379" s="59"/>
      <c r="T379" s="52"/>
      <c r="U379" s="53">
        <v>76410</v>
      </c>
      <c r="V379" s="54" t="s">
        <v>271</v>
      </c>
    </row>
    <row r="380" spans="1:22" ht="26.25" thickBot="1" x14ac:dyDescent="0.3">
      <c r="A380" s="13"/>
      <c r="B380" s="60" t="s">
        <v>1031</v>
      </c>
      <c r="C380" s="50"/>
      <c r="D380" s="12"/>
      <c r="E380" s="61">
        <v>135</v>
      </c>
      <c r="F380" s="16" t="s">
        <v>271</v>
      </c>
      <c r="G380" s="50"/>
      <c r="H380" s="12"/>
      <c r="I380" s="61">
        <v>0</v>
      </c>
      <c r="J380" s="16" t="s">
        <v>271</v>
      </c>
      <c r="K380" s="50"/>
      <c r="L380" s="12"/>
      <c r="M380" s="61">
        <v>135</v>
      </c>
      <c r="N380" s="16" t="s">
        <v>271</v>
      </c>
      <c r="O380" s="50"/>
      <c r="P380" s="12"/>
      <c r="Q380" s="61" t="s">
        <v>684</v>
      </c>
      <c r="R380" s="16" t="s">
        <v>296</v>
      </c>
      <c r="S380" s="50"/>
      <c r="T380" s="12"/>
      <c r="U380" s="61">
        <v>135</v>
      </c>
      <c r="V380" s="16" t="s">
        <v>271</v>
      </c>
    </row>
    <row r="381" spans="1:22" x14ac:dyDescent="0.25">
      <c r="A381" s="13"/>
      <c r="B381" s="57"/>
      <c r="C381" s="57"/>
      <c r="D381" s="58"/>
      <c r="E381" s="58"/>
      <c r="F381" s="57"/>
      <c r="G381" s="57"/>
      <c r="H381" s="58"/>
      <c r="I381" s="58"/>
      <c r="J381" s="57"/>
      <c r="K381" s="57"/>
      <c r="L381" s="58"/>
      <c r="M381" s="58"/>
      <c r="N381" s="57"/>
      <c r="O381" s="57"/>
      <c r="P381" s="58"/>
      <c r="Q381" s="58"/>
      <c r="R381" s="57"/>
      <c r="S381" s="57"/>
      <c r="T381" s="58"/>
      <c r="U381" s="58"/>
      <c r="V381" s="57"/>
    </row>
    <row r="382" spans="1:22" ht="26.25" thickBot="1" x14ac:dyDescent="0.3">
      <c r="A382" s="13"/>
      <c r="B382" s="51" t="s">
        <v>973</v>
      </c>
      <c r="C382" s="59"/>
      <c r="D382" s="52" t="s">
        <v>274</v>
      </c>
      <c r="E382" s="53">
        <v>76275</v>
      </c>
      <c r="F382" s="54" t="s">
        <v>271</v>
      </c>
      <c r="G382" s="59"/>
      <c r="H382" s="52" t="s">
        <v>274</v>
      </c>
      <c r="I382" s="53">
        <v>70182</v>
      </c>
      <c r="J382" s="54" t="s">
        <v>271</v>
      </c>
      <c r="K382" s="59"/>
      <c r="L382" s="52" t="s">
        <v>274</v>
      </c>
      <c r="M382" s="53">
        <v>6093</v>
      </c>
      <c r="N382" s="54" t="s">
        <v>271</v>
      </c>
      <c r="O382" s="59"/>
      <c r="P382" s="52" t="s">
        <v>274</v>
      </c>
      <c r="Q382" s="68" t="s">
        <v>1032</v>
      </c>
      <c r="R382" s="54" t="s">
        <v>296</v>
      </c>
      <c r="S382" s="59"/>
      <c r="T382" s="52" t="s">
        <v>274</v>
      </c>
      <c r="U382" s="53">
        <v>76275</v>
      </c>
      <c r="V382" s="54" t="s">
        <v>271</v>
      </c>
    </row>
    <row r="383" spans="1:22" ht="15.75" thickTop="1" x14ac:dyDescent="0.25">
      <c r="A383" s="13"/>
      <c r="B383" s="57"/>
      <c r="C383" s="57"/>
      <c r="D383" s="62"/>
      <c r="E383" s="62"/>
      <c r="F383" s="57"/>
      <c r="G383" s="57"/>
      <c r="H383" s="62"/>
      <c r="I383" s="62"/>
      <c r="J383" s="57"/>
      <c r="K383" s="57"/>
      <c r="L383" s="62"/>
      <c r="M383" s="62"/>
      <c r="N383" s="57"/>
      <c r="O383" s="57"/>
      <c r="P383" s="62"/>
      <c r="Q383" s="62"/>
      <c r="R383" s="57"/>
      <c r="S383" s="57"/>
      <c r="T383" s="62"/>
      <c r="U383" s="62"/>
      <c r="V383" s="57"/>
    </row>
    <row r="384" spans="1:22" ht="25.5" x14ac:dyDescent="0.25">
      <c r="A384" s="13"/>
      <c r="B384" s="60" t="s">
        <v>110</v>
      </c>
      <c r="C384" s="50"/>
      <c r="D384" s="12"/>
      <c r="E384" s="12"/>
      <c r="F384" s="12"/>
      <c r="G384" s="50"/>
      <c r="H384" s="12"/>
      <c r="I384" s="12"/>
      <c r="J384" s="12"/>
      <c r="K384" s="50"/>
      <c r="L384" s="12"/>
      <c r="M384" s="12"/>
      <c r="N384" s="12"/>
      <c r="O384" s="50"/>
      <c r="P384" s="12"/>
      <c r="Q384" s="12"/>
      <c r="R384" s="12"/>
      <c r="S384" s="50"/>
      <c r="T384" s="12"/>
      <c r="U384" s="12"/>
      <c r="V384" s="12"/>
    </row>
    <row r="385" spans="1:22" x14ac:dyDescent="0.25">
      <c r="A385" s="13"/>
      <c r="B385" s="122" t="s">
        <v>111</v>
      </c>
      <c r="C385" s="59"/>
      <c r="D385" s="52" t="s">
        <v>274</v>
      </c>
      <c r="E385" s="68" t="s">
        <v>1033</v>
      </c>
      <c r="F385" s="54" t="s">
        <v>296</v>
      </c>
      <c r="G385" s="59"/>
      <c r="H385" s="52" t="s">
        <v>274</v>
      </c>
      <c r="I385" s="68">
        <v>0</v>
      </c>
      <c r="J385" s="54" t="s">
        <v>271</v>
      </c>
      <c r="K385" s="59"/>
      <c r="L385" s="52" t="s">
        <v>274</v>
      </c>
      <c r="M385" s="68" t="s">
        <v>1034</v>
      </c>
      <c r="N385" s="54" t="s">
        <v>296</v>
      </c>
      <c r="O385" s="59"/>
      <c r="P385" s="52" t="s">
        <v>274</v>
      </c>
      <c r="Q385" s="53">
        <v>6763</v>
      </c>
      <c r="R385" s="54" t="s">
        <v>271</v>
      </c>
      <c r="S385" s="59"/>
      <c r="T385" s="52" t="s">
        <v>274</v>
      </c>
      <c r="U385" s="68" t="s">
        <v>1033</v>
      </c>
      <c r="V385" s="54" t="s">
        <v>296</v>
      </c>
    </row>
    <row r="386" spans="1:22" ht="15.75" thickBot="1" x14ac:dyDescent="0.3">
      <c r="A386" s="13"/>
      <c r="B386" s="121" t="s">
        <v>977</v>
      </c>
      <c r="C386" s="50"/>
      <c r="D386" s="12"/>
      <c r="E386" s="56">
        <v>1795</v>
      </c>
      <c r="F386" s="16" t="s">
        <v>271</v>
      </c>
      <c r="G386" s="50"/>
      <c r="H386" s="12"/>
      <c r="I386" s="56">
        <v>1414</v>
      </c>
      <c r="J386" s="16" t="s">
        <v>271</v>
      </c>
      <c r="K386" s="50"/>
      <c r="L386" s="12"/>
      <c r="M386" s="61">
        <v>381</v>
      </c>
      <c r="N386" s="16" t="s">
        <v>271</v>
      </c>
      <c r="O386" s="50"/>
      <c r="P386" s="12"/>
      <c r="Q386" s="61" t="s">
        <v>1035</v>
      </c>
      <c r="R386" s="16" t="s">
        <v>296</v>
      </c>
      <c r="S386" s="50"/>
      <c r="T386" s="12"/>
      <c r="U386" s="56">
        <v>1795</v>
      </c>
      <c r="V386" s="16" t="s">
        <v>271</v>
      </c>
    </row>
    <row r="387" spans="1:22" x14ac:dyDescent="0.25">
      <c r="A387" s="13"/>
      <c r="B387" s="57"/>
      <c r="C387" s="57"/>
      <c r="D387" s="58"/>
      <c r="E387" s="58"/>
      <c r="F387" s="57"/>
      <c r="G387" s="57"/>
      <c r="H387" s="58"/>
      <c r="I387" s="58"/>
      <c r="J387" s="57"/>
      <c r="K387" s="57"/>
      <c r="L387" s="58"/>
      <c r="M387" s="58"/>
      <c r="N387" s="57"/>
      <c r="O387" s="57"/>
      <c r="P387" s="58"/>
      <c r="Q387" s="58"/>
      <c r="R387" s="57"/>
      <c r="S387" s="57"/>
      <c r="T387" s="58"/>
      <c r="U387" s="58"/>
      <c r="V387" s="57"/>
    </row>
    <row r="388" spans="1:22" ht="26.25" thickBot="1" x14ac:dyDescent="0.3">
      <c r="A388" s="13"/>
      <c r="B388" s="123" t="s">
        <v>113</v>
      </c>
      <c r="C388" s="59"/>
      <c r="D388" s="52"/>
      <c r="E388" s="68" t="s">
        <v>1036</v>
      </c>
      <c r="F388" s="54" t="s">
        <v>296</v>
      </c>
      <c r="G388" s="59"/>
      <c r="H388" s="52"/>
      <c r="I388" s="53">
        <v>1414</v>
      </c>
      <c r="J388" s="54" t="s">
        <v>271</v>
      </c>
      <c r="K388" s="59"/>
      <c r="L388" s="52"/>
      <c r="M388" s="68" t="s">
        <v>1037</v>
      </c>
      <c r="N388" s="54" t="s">
        <v>296</v>
      </c>
      <c r="O388" s="59"/>
      <c r="P388" s="52"/>
      <c r="Q388" s="53">
        <v>4968</v>
      </c>
      <c r="R388" s="54" t="s">
        <v>271</v>
      </c>
      <c r="S388" s="59"/>
      <c r="T388" s="52"/>
      <c r="U388" s="68" t="s">
        <v>1036</v>
      </c>
      <c r="V388" s="54" t="s">
        <v>296</v>
      </c>
    </row>
    <row r="389" spans="1:22" x14ac:dyDescent="0.25">
      <c r="A389" s="13"/>
      <c r="B389" s="57"/>
      <c r="C389" s="57"/>
      <c r="D389" s="58"/>
      <c r="E389" s="58"/>
      <c r="F389" s="57"/>
      <c r="G389" s="57"/>
      <c r="H389" s="58"/>
      <c r="I389" s="58"/>
      <c r="J389" s="57"/>
      <c r="K389" s="57"/>
      <c r="L389" s="58"/>
      <c r="M389" s="58"/>
      <c r="N389" s="57"/>
      <c r="O389" s="57"/>
      <c r="P389" s="58"/>
      <c r="Q389" s="58"/>
      <c r="R389" s="57"/>
      <c r="S389" s="57"/>
      <c r="T389" s="58"/>
      <c r="U389" s="58"/>
      <c r="V389" s="57"/>
    </row>
    <row r="390" spans="1:22" x14ac:dyDescent="0.25">
      <c r="A390" s="13"/>
      <c r="B390" s="78" t="s">
        <v>114</v>
      </c>
      <c r="C390" s="50"/>
      <c r="D390" s="12"/>
      <c r="E390" s="56">
        <v>70801</v>
      </c>
      <c r="F390" s="16" t="s">
        <v>271</v>
      </c>
      <c r="G390" s="50"/>
      <c r="H390" s="12"/>
      <c r="I390" s="56">
        <v>71596</v>
      </c>
      <c r="J390" s="16" t="s">
        <v>271</v>
      </c>
      <c r="K390" s="50"/>
      <c r="L390" s="12"/>
      <c r="M390" s="61" t="s">
        <v>1038</v>
      </c>
      <c r="N390" s="16" t="s">
        <v>296</v>
      </c>
      <c r="O390" s="50"/>
      <c r="P390" s="12"/>
      <c r="Q390" s="61" t="s">
        <v>1039</v>
      </c>
      <c r="R390" s="16" t="s">
        <v>296</v>
      </c>
      <c r="S390" s="50"/>
      <c r="T390" s="12"/>
      <c r="U390" s="56">
        <v>70801</v>
      </c>
      <c r="V390" s="16" t="s">
        <v>271</v>
      </c>
    </row>
    <row r="391" spans="1:22" ht="26.25" thickBot="1" x14ac:dyDescent="0.3">
      <c r="A391" s="13"/>
      <c r="B391" s="124" t="s">
        <v>1040</v>
      </c>
      <c r="C391" s="59"/>
      <c r="D391" s="52"/>
      <c r="E391" s="68" t="s">
        <v>1041</v>
      </c>
      <c r="F391" s="54" t="s">
        <v>296</v>
      </c>
      <c r="G391" s="59"/>
      <c r="H391" s="52"/>
      <c r="I391" s="68">
        <v>0</v>
      </c>
      <c r="J391" s="54" t="s">
        <v>271</v>
      </c>
      <c r="K391" s="59"/>
      <c r="L391" s="52"/>
      <c r="M391" s="68" t="s">
        <v>1041</v>
      </c>
      <c r="N391" s="54" t="s">
        <v>296</v>
      </c>
      <c r="O391" s="59"/>
      <c r="P391" s="52"/>
      <c r="Q391" s="68">
        <v>35</v>
      </c>
      <c r="R391" s="54" t="s">
        <v>271</v>
      </c>
      <c r="S391" s="59"/>
      <c r="T391" s="52"/>
      <c r="U391" s="68" t="s">
        <v>1041</v>
      </c>
      <c r="V391" s="54" t="s">
        <v>296</v>
      </c>
    </row>
    <row r="392" spans="1:22" x14ac:dyDescent="0.25">
      <c r="A392" s="13"/>
      <c r="B392" s="57"/>
      <c r="C392" s="57"/>
      <c r="D392" s="58"/>
      <c r="E392" s="58"/>
      <c r="F392" s="57"/>
      <c r="G392" s="57"/>
      <c r="H392" s="58"/>
      <c r="I392" s="58"/>
      <c r="J392" s="57"/>
      <c r="K392" s="57"/>
      <c r="L392" s="58"/>
      <c r="M392" s="58"/>
      <c r="N392" s="57"/>
      <c r="O392" s="57"/>
      <c r="P392" s="58"/>
      <c r="Q392" s="58"/>
      <c r="R392" s="57"/>
      <c r="S392" s="57"/>
      <c r="T392" s="58"/>
      <c r="U392" s="58"/>
      <c r="V392" s="57"/>
    </row>
    <row r="393" spans="1:22" ht="39" thickBot="1" x14ac:dyDescent="0.3">
      <c r="A393" s="13"/>
      <c r="B393" s="78" t="s">
        <v>116</v>
      </c>
      <c r="C393" s="50"/>
      <c r="D393" s="12" t="s">
        <v>274</v>
      </c>
      <c r="E393" s="56">
        <v>70836</v>
      </c>
      <c r="F393" s="16" t="s">
        <v>271</v>
      </c>
      <c r="G393" s="50"/>
      <c r="H393" s="12" t="s">
        <v>274</v>
      </c>
      <c r="I393" s="56">
        <v>71596</v>
      </c>
      <c r="J393" s="16" t="s">
        <v>271</v>
      </c>
      <c r="K393" s="50"/>
      <c r="L393" s="12" t="s">
        <v>274</v>
      </c>
      <c r="M393" s="61" t="s">
        <v>1042</v>
      </c>
      <c r="N393" s="16" t="s">
        <v>296</v>
      </c>
      <c r="O393" s="50"/>
      <c r="P393" s="12" t="s">
        <v>274</v>
      </c>
      <c r="Q393" s="61" t="s">
        <v>1043</v>
      </c>
      <c r="R393" s="16" t="s">
        <v>296</v>
      </c>
      <c r="S393" s="50"/>
      <c r="T393" s="12" t="s">
        <v>274</v>
      </c>
      <c r="U393" s="56">
        <v>70836</v>
      </c>
      <c r="V393" s="16" t="s">
        <v>271</v>
      </c>
    </row>
    <row r="394" spans="1:22" ht="15.75" thickTop="1" x14ac:dyDescent="0.25">
      <c r="A394" s="13"/>
      <c r="B394" s="57"/>
      <c r="C394" s="57"/>
      <c r="D394" s="62"/>
      <c r="E394" s="62"/>
      <c r="F394" s="57"/>
      <c r="G394" s="57"/>
      <c r="H394" s="62"/>
      <c r="I394" s="62"/>
      <c r="J394" s="57"/>
      <c r="K394" s="57"/>
      <c r="L394" s="62"/>
      <c r="M394" s="62"/>
      <c r="N394" s="57"/>
      <c r="O394" s="57"/>
      <c r="P394" s="62"/>
      <c r="Q394" s="62"/>
      <c r="R394" s="57"/>
      <c r="S394" s="57"/>
      <c r="T394" s="62"/>
      <c r="U394" s="62"/>
      <c r="V394" s="57"/>
    </row>
    <row r="395" spans="1:22" ht="31.5" x14ac:dyDescent="0.5">
      <c r="A395" s="13"/>
      <c r="B395" s="174"/>
      <c r="C395" s="174"/>
      <c r="D395" s="174"/>
      <c r="E395" s="174"/>
      <c r="F395" s="174"/>
      <c r="G395" s="174"/>
      <c r="H395" s="174"/>
      <c r="I395" s="174"/>
      <c r="J395" s="174"/>
      <c r="K395" s="174"/>
      <c r="L395" s="174"/>
      <c r="M395" s="174"/>
      <c r="N395" s="174"/>
      <c r="O395" s="174"/>
      <c r="P395" s="174"/>
      <c r="Q395" s="174"/>
      <c r="R395" s="174"/>
      <c r="S395" s="174"/>
      <c r="T395" s="174"/>
      <c r="U395" s="174"/>
      <c r="V395" s="174"/>
    </row>
    <row r="396" spans="1:22" x14ac:dyDescent="0.25">
      <c r="A396" s="13"/>
      <c r="B396" s="173" t="s">
        <v>1044</v>
      </c>
      <c r="C396" s="173"/>
      <c r="D396" s="173"/>
      <c r="E396" s="173"/>
      <c r="F396" s="173"/>
      <c r="G396" s="173"/>
      <c r="H396" s="173"/>
      <c r="I396" s="173"/>
      <c r="J396" s="173"/>
      <c r="K396" s="173"/>
      <c r="L396" s="173"/>
      <c r="M396" s="173"/>
      <c r="N396" s="173"/>
      <c r="O396" s="173"/>
      <c r="P396" s="173"/>
      <c r="Q396" s="173"/>
      <c r="R396" s="173"/>
      <c r="S396" s="173"/>
      <c r="T396" s="173"/>
      <c r="U396" s="173"/>
      <c r="V396" s="173"/>
    </row>
    <row r="397" spans="1:22" x14ac:dyDescent="0.25">
      <c r="A397" s="13"/>
      <c r="B397" s="173" t="s">
        <v>719</v>
      </c>
      <c r="C397" s="173"/>
      <c r="D397" s="173"/>
      <c r="E397" s="173"/>
      <c r="F397" s="173"/>
      <c r="G397" s="173"/>
      <c r="H397" s="173"/>
      <c r="I397" s="173"/>
      <c r="J397" s="173"/>
      <c r="K397" s="173"/>
      <c r="L397" s="173"/>
      <c r="M397" s="173"/>
      <c r="N397" s="173"/>
      <c r="O397" s="173"/>
      <c r="P397" s="173"/>
      <c r="Q397" s="173"/>
      <c r="R397" s="173"/>
      <c r="S397" s="173"/>
      <c r="T397" s="173"/>
      <c r="U397" s="173"/>
      <c r="V397" s="173"/>
    </row>
    <row r="398" spans="1:22" x14ac:dyDescent="0.25">
      <c r="A398" s="13"/>
      <c r="B398" s="173" t="s">
        <v>923</v>
      </c>
      <c r="C398" s="173"/>
      <c r="D398" s="173"/>
      <c r="E398" s="173"/>
      <c r="F398" s="173"/>
      <c r="G398" s="173"/>
      <c r="H398" s="173"/>
      <c r="I398" s="173"/>
      <c r="J398" s="173"/>
      <c r="K398" s="173"/>
      <c r="L398" s="173"/>
      <c r="M398" s="173"/>
      <c r="N398" s="173"/>
      <c r="O398" s="173"/>
      <c r="P398" s="173"/>
      <c r="Q398" s="173"/>
      <c r="R398" s="173"/>
      <c r="S398" s="173"/>
      <c r="T398" s="173"/>
      <c r="U398" s="173"/>
      <c r="V398" s="173"/>
    </row>
    <row r="399" spans="1:22" ht="15.75" x14ac:dyDescent="0.25">
      <c r="A399" s="13"/>
      <c r="B399" s="73"/>
      <c r="C399" s="73"/>
      <c r="D399" s="73"/>
      <c r="E399" s="73"/>
      <c r="F399" s="73"/>
      <c r="G399" s="73"/>
      <c r="H399" s="73"/>
      <c r="I399" s="73"/>
      <c r="J399" s="73"/>
      <c r="K399" s="73"/>
      <c r="L399" s="73"/>
      <c r="M399" s="73"/>
      <c r="N399" s="73"/>
      <c r="O399" s="73"/>
      <c r="P399" s="73"/>
      <c r="Q399" s="73"/>
      <c r="R399" s="73"/>
      <c r="S399" s="73"/>
      <c r="T399" s="73"/>
      <c r="U399" s="73"/>
      <c r="V399" s="73"/>
    </row>
    <row r="400" spans="1:22" x14ac:dyDescent="0.25">
      <c r="A400" s="13"/>
      <c r="B400" s="103"/>
      <c r="C400" s="103"/>
      <c r="D400" s="103"/>
      <c r="E400" s="103"/>
      <c r="F400" s="103"/>
      <c r="G400" s="103"/>
      <c r="H400" s="103"/>
      <c r="I400" s="103"/>
      <c r="J400" s="103"/>
      <c r="K400" s="103"/>
      <c r="L400" s="103"/>
      <c r="M400" s="103"/>
      <c r="N400" s="103"/>
      <c r="O400" s="103"/>
      <c r="P400" s="103"/>
      <c r="Q400" s="103"/>
      <c r="R400" s="103"/>
      <c r="S400" s="103"/>
      <c r="T400" s="103"/>
      <c r="U400" s="103"/>
      <c r="V400" s="103"/>
    </row>
    <row r="401" spans="1:22" x14ac:dyDescent="0.25">
      <c r="A401" s="13"/>
      <c r="B401" s="69"/>
      <c r="C401" s="69"/>
      <c r="D401" s="70" t="s">
        <v>924</v>
      </c>
      <c r="E401" s="70"/>
      <c r="F401" s="69"/>
      <c r="G401" s="69"/>
      <c r="H401" s="70" t="s">
        <v>925</v>
      </c>
      <c r="I401" s="70"/>
      <c r="J401" s="69"/>
      <c r="K401" s="69"/>
      <c r="L401" s="70" t="s">
        <v>925</v>
      </c>
      <c r="M401" s="70"/>
      <c r="N401" s="69"/>
      <c r="O401" s="69"/>
      <c r="P401" s="70" t="s">
        <v>721</v>
      </c>
      <c r="Q401" s="70"/>
      <c r="R401" s="69"/>
      <c r="S401" s="69"/>
      <c r="T401" s="70" t="s">
        <v>718</v>
      </c>
      <c r="U401" s="70"/>
      <c r="V401" s="69"/>
    </row>
    <row r="402" spans="1:22" x14ac:dyDescent="0.25">
      <c r="A402" s="13"/>
      <c r="B402" s="69"/>
      <c r="C402" s="69"/>
      <c r="D402" s="70"/>
      <c r="E402" s="70"/>
      <c r="F402" s="69"/>
      <c r="G402" s="69"/>
      <c r="H402" s="70" t="s">
        <v>926</v>
      </c>
      <c r="I402" s="70"/>
      <c r="J402" s="69"/>
      <c r="K402" s="69"/>
      <c r="L402" s="70" t="s">
        <v>927</v>
      </c>
      <c r="M402" s="70"/>
      <c r="N402" s="69"/>
      <c r="O402" s="69"/>
      <c r="P402" s="70"/>
      <c r="Q402" s="70"/>
      <c r="R402" s="69"/>
      <c r="S402" s="69"/>
      <c r="T402" s="70"/>
      <c r="U402" s="70"/>
      <c r="V402" s="69"/>
    </row>
    <row r="403" spans="1:22" ht="15.75" thickBot="1" x14ac:dyDescent="0.3">
      <c r="A403" s="13"/>
      <c r="B403" s="69"/>
      <c r="C403" s="69"/>
      <c r="D403" s="63"/>
      <c r="E403" s="63"/>
      <c r="F403" s="69"/>
      <c r="G403" s="69"/>
      <c r="H403" s="63"/>
      <c r="I403" s="63"/>
      <c r="J403" s="69"/>
      <c r="K403" s="69"/>
      <c r="L403" s="63" t="s">
        <v>926</v>
      </c>
      <c r="M403" s="63"/>
      <c r="N403" s="69"/>
      <c r="O403" s="69"/>
      <c r="P403" s="63"/>
      <c r="Q403" s="63"/>
      <c r="R403" s="69"/>
      <c r="S403" s="69"/>
      <c r="T403" s="63"/>
      <c r="U403" s="63"/>
      <c r="V403" s="69"/>
    </row>
    <row r="404" spans="1:22" x14ac:dyDescent="0.25">
      <c r="A404" s="13"/>
      <c r="B404" s="107" t="s">
        <v>1045</v>
      </c>
      <c r="C404" s="105"/>
      <c r="D404" s="105"/>
      <c r="E404" s="105"/>
      <c r="F404" s="105"/>
      <c r="G404" s="105"/>
      <c r="H404" s="105"/>
      <c r="I404" s="105"/>
      <c r="J404" s="105"/>
      <c r="K404" s="105"/>
      <c r="L404" s="105"/>
      <c r="M404" s="105"/>
      <c r="N404" s="105"/>
      <c r="O404" s="105"/>
      <c r="P404" s="105"/>
      <c r="Q404" s="105"/>
      <c r="R404" s="105"/>
      <c r="S404" s="105"/>
      <c r="T404" s="105"/>
      <c r="U404" s="105"/>
      <c r="V404" s="105"/>
    </row>
    <row r="405" spans="1:22" x14ac:dyDescent="0.25">
      <c r="A405" s="13"/>
      <c r="B405" s="125" t="s">
        <v>971</v>
      </c>
      <c r="C405" s="103"/>
      <c r="D405" s="103" t="s">
        <v>274</v>
      </c>
      <c r="E405" s="112">
        <v>12798</v>
      </c>
      <c r="F405" s="102" t="s">
        <v>271</v>
      </c>
      <c r="G405" s="103"/>
      <c r="H405" s="103" t="s">
        <v>274</v>
      </c>
      <c r="I405" s="112">
        <v>85616</v>
      </c>
      <c r="J405" s="102" t="s">
        <v>271</v>
      </c>
      <c r="K405" s="103"/>
      <c r="L405" s="103" t="s">
        <v>274</v>
      </c>
      <c r="M405" s="112">
        <v>3710</v>
      </c>
      <c r="N405" s="102" t="s">
        <v>271</v>
      </c>
      <c r="O405" s="103"/>
      <c r="P405" s="103" t="s">
        <v>274</v>
      </c>
      <c r="Q405" s="111" t="s">
        <v>970</v>
      </c>
      <c r="R405" s="102" t="s">
        <v>296</v>
      </c>
      <c r="S405" s="103"/>
      <c r="T405" s="103" t="s">
        <v>274</v>
      </c>
      <c r="U405" s="112">
        <v>12798</v>
      </c>
      <c r="V405" s="102" t="s">
        <v>271</v>
      </c>
    </row>
    <row r="406" spans="1:22" ht="24.75" thickBot="1" x14ac:dyDescent="0.3">
      <c r="A406" s="13"/>
      <c r="B406" s="126" t="s">
        <v>1046</v>
      </c>
      <c r="C406" s="105"/>
      <c r="D406" s="105"/>
      <c r="E406" s="108">
        <v>224</v>
      </c>
      <c r="F406" s="109" t="s">
        <v>271</v>
      </c>
      <c r="G406" s="105"/>
      <c r="H406" s="105"/>
      <c r="I406" s="108">
        <v>0</v>
      </c>
      <c r="J406" s="109" t="s">
        <v>271</v>
      </c>
      <c r="K406" s="105"/>
      <c r="L406" s="105"/>
      <c r="M406" s="108">
        <v>224</v>
      </c>
      <c r="N406" s="109" t="s">
        <v>271</v>
      </c>
      <c r="O406" s="105"/>
      <c r="P406" s="105"/>
      <c r="Q406" s="108" t="s">
        <v>972</v>
      </c>
      <c r="R406" s="109" t="s">
        <v>296</v>
      </c>
      <c r="S406" s="105"/>
      <c r="T406" s="105"/>
      <c r="U406" s="108">
        <v>224</v>
      </c>
      <c r="V406" s="109" t="s">
        <v>271</v>
      </c>
    </row>
    <row r="407" spans="1:22" x14ac:dyDescent="0.25">
      <c r="A407" s="13"/>
      <c r="B407" s="57"/>
      <c r="C407" s="57"/>
      <c r="D407" s="58"/>
      <c r="E407" s="58"/>
      <c r="F407" s="57"/>
      <c r="G407" s="57"/>
      <c r="H407" s="58"/>
      <c r="I407" s="58"/>
      <c r="J407" s="57"/>
      <c r="K407" s="57"/>
      <c r="L407" s="58"/>
      <c r="M407" s="58"/>
      <c r="N407" s="57"/>
      <c r="O407" s="57"/>
      <c r="P407" s="58"/>
      <c r="Q407" s="58"/>
      <c r="R407" s="57"/>
      <c r="S407" s="57"/>
      <c r="T407" s="58"/>
      <c r="U407" s="58"/>
      <c r="V407" s="57"/>
    </row>
    <row r="408" spans="1:22" ht="24" x14ac:dyDescent="0.25">
      <c r="A408" s="13"/>
      <c r="B408" s="127" t="s">
        <v>973</v>
      </c>
      <c r="C408" s="50"/>
      <c r="D408" s="103"/>
      <c r="E408" s="112">
        <v>12574</v>
      </c>
      <c r="F408" s="102" t="s">
        <v>271</v>
      </c>
      <c r="G408" s="50"/>
      <c r="H408" s="103"/>
      <c r="I408" s="112">
        <v>85616</v>
      </c>
      <c r="J408" s="102" t="s">
        <v>271</v>
      </c>
      <c r="K408" s="50"/>
      <c r="L408" s="103"/>
      <c r="M408" s="112">
        <v>3486</v>
      </c>
      <c r="N408" s="102" t="s">
        <v>271</v>
      </c>
      <c r="O408" s="50"/>
      <c r="P408" s="103"/>
      <c r="Q408" s="111" t="s">
        <v>974</v>
      </c>
      <c r="R408" s="102" t="s">
        <v>296</v>
      </c>
      <c r="S408" s="50"/>
      <c r="T408" s="103"/>
      <c r="U408" s="112">
        <v>12574</v>
      </c>
      <c r="V408" s="102" t="s">
        <v>271</v>
      </c>
    </row>
    <row r="409" spans="1:22" x14ac:dyDescent="0.25">
      <c r="A409" s="13"/>
      <c r="B409" s="103"/>
      <c r="C409" s="118"/>
      <c r="D409" s="118"/>
      <c r="E409" s="118"/>
      <c r="F409" s="118"/>
      <c r="G409" s="118"/>
      <c r="H409" s="118"/>
      <c r="I409" s="118"/>
      <c r="J409" s="118"/>
      <c r="K409" s="118"/>
      <c r="L409" s="118"/>
      <c r="M409" s="118"/>
      <c r="N409" s="118"/>
      <c r="O409" s="118"/>
      <c r="P409" s="118"/>
      <c r="Q409" s="118"/>
      <c r="R409" s="118"/>
      <c r="S409" s="118"/>
      <c r="T409" s="118"/>
      <c r="U409" s="118"/>
      <c r="V409" s="118"/>
    </row>
    <row r="410" spans="1:22" ht="24" x14ac:dyDescent="0.25">
      <c r="A410" s="13"/>
      <c r="B410" s="126" t="s">
        <v>1047</v>
      </c>
      <c r="C410" s="59"/>
      <c r="D410" s="105"/>
      <c r="E410" s="105"/>
      <c r="F410" s="105"/>
      <c r="G410" s="59"/>
      <c r="H410" s="105"/>
      <c r="I410" s="105"/>
      <c r="J410" s="105"/>
      <c r="K410" s="59"/>
      <c r="L410" s="105"/>
      <c r="M410" s="105"/>
      <c r="N410" s="105"/>
      <c r="O410" s="59"/>
      <c r="P410" s="105"/>
      <c r="Q410" s="105"/>
      <c r="R410" s="105"/>
      <c r="S410" s="59"/>
      <c r="T410" s="105"/>
      <c r="U410" s="105"/>
      <c r="V410" s="105"/>
    </row>
    <row r="411" spans="1:22" x14ac:dyDescent="0.25">
      <c r="A411" s="13"/>
      <c r="B411" s="115" t="s">
        <v>157</v>
      </c>
      <c r="C411" s="50"/>
      <c r="D411" s="103"/>
      <c r="E411" s="111">
        <v>0</v>
      </c>
      <c r="F411" s="102" t="s">
        <v>271</v>
      </c>
      <c r="G411" s="50"/>
      <c r="H411" s="103"/>
      <c r="I411" s="112">
        <v>89840</v>
      </c>
      <c r="J411" s="102" t="s">
        <v>271</v>
      </c>
      <c r="K411" s="50"/>
      <c r="L411" s="103"/>
      <c r="M411" s="112">
        <v>4784</v>
      </c>
      <c r="N411" s="102" t="s">
        <v>271</v>
      </c>
      <c r="O411" s="50"/>
      <c r="P411" s="103"/>
      <c r="Q411" s="111">
        <v>0</v>
      </c>
      <c r="R411" s="102" t="s">
        <v>271</v>
      </c>
      <c r="S411" s="50"/>
      <c r="T411" s="103"/>
      <c r="U411" s="112">
        <v>94624</v>
      </c>
      <c r="V411" s="102" t="s">
        <v>271</v>
      </c>
    </row>
    <row r="412" spans="1:22" x14ac:dyDescent="0.25">
      <c r="A412" s="13"/>
      <c r="B412" s="116" t="s">
        <v>158</v>
      </c>
      <c r="C412" s="59"/>
      <c r="D412" s="105"/>
      <c r="E412" s="110">
        <v>14295</v>
      </c>
      <c r="F412" s="109" t="s">
        <v>271</v>
      </c>
      <c r="G412" s="59"/>
      <c r="H412" s="105"/>
      <c r="I412" s="110">
        <v>5097</v>
      </c>
      <c r="J412" s="109" t="s">
        <v>271</v>
      </c>
      <c r="K412" s="59"/>
      <c r="L412" s="105"/>
      <c r="M412" s="108">
        <v>0</v>
      </c>
      <c r="N412" s="109" t="s">
        <v>271</v>
      </c>
      <c r="O412" s="59"/>
      <c r="P412" s="105"/>
      <c r="Q412" s="108">
        <v>0</v>
      </c>
      <c r="R412" s="109" t="s">
        <v>271</v>
      </c>
      <c r="S412" s="59"/>
      <c r="T412" s="105"/>
      <c r="U412" s="110">
        <v>19392</v>
      </c>
      <c r="V412" s="109" t="s">
        <v>271</v>
      </c>
    </row>
    <row r="413" spans="1:22" x14ac:dyDescent="0.25">
      <c r="A413" s="13"/>
      <c r="B413" s="115" t="s">
        <v>159</v>
      </c>
      <c r="C413" s="50"/>
      <c r="D413" s="103"/>
      <c r="E413" s="111">
        <v>0</v>
      </c>
      <c r="F413" s="102" t="s">
        <v>271</v>
      </c>
      <c r="G413" s="50"/>
      <c r="H413" s="103"/>
      <c r="I413" s="111">
        <v>550</v>
      </c>
      <c r="J413" s="102" t="s">
        <v>271</v>
      </c>
      <c r="K413" s="50"/>
      <c r="L413" s="103"/>
      <c r="M413" s="111">
        <v>529</v>
      </c>
      <c r="N413" s="102" t="s">
        <v>271</v>
      </c>
      <c r="O413" s="50"/>
      <c r="P413" s="103"/>
      <c r="Q413" s="111">
        <v>0</v>
      </c>
      <c r="R413" s="102" t="s">
        <v>271</v>
      </c>
      <c r="S413" s="50"/>
      <c r="T413" s="103"/>
      <c r="U413" s="112">
        <v>1079</v>
      </c>
      <c r="V413" s="102" t="s">
        <v>271</v>
      </c>
    </row>
    <row r="414" spans="1:22" x14ac:dyDescent="0.25">
      <c r="A414" s="13"/>
      <c r="B414" s="116" t="s">
        <v>1048</v>
      </c>
      <c r="C414" s="59"/>
      <c r="D414" s="105"/>
      <c r="E414" s="108">
        <v>0</v>
      </c>
      <c r="F414" s="109" t="s">
        <v>271</v>
      </c>
      <c r="G414" s="59"/>
      <c r="H414" s="105"/>
      <c r="I414" s="108" t="s">
        <v>1049</v>
      </c>
      <c r="J414" s="109" t="s">
        <v>296</v>
      </c>
      <c r="K414" s="59"/>
      <c r="L414" s="105"/>
      <c r="M414" s="108" t="s">
        <v>1050</v>
      </c>
      <c r="N414" s="109" t="s">
        <v>296</v>
      </c>
      <c r="O414" s="59"/>
      <c r="P414" s="105"/>
      <c r="Q414" s="108">
        <v>0</v>
      </c>
      <c r="R414" s="109" t="s">
        <v>271</v>
      </c>
      <c r="S414" s="59"/>
      <c r="T414" s="105"/>
      <c r="U414" s="108" t="s">
        <v>612</v>
      </c>
      <c r="V414" s="109" t="s">
        <v>296</v>
      </c>
    </row>
    <row r="415" spans="1:22" x14ac:dyDescent="0.25">
      <c r="A415" s="13"/>
      <c r="B415" s="115" t="s">
        <v>161</v>
      </c>
      <c r="C415" s="50"/>
      <c r="D415" s="103"/>
      <c r="E415" s="111">
        <v>0</v>
      </c>
      <c r="F415" s="102" t="s">
        <v>271</v>
      </c>
      <c r="G415" s="50"/>
      <c r="H415" s="103"/>
      <c r="I415" s="112">
        <v>15610</v>
      </c>
      <c r="J415" s="102" t="s">
        <v>271</v>
      </c>
      <c r="K415" s="50"/>
      <c r="L415" s="103"/>
      <c r="M415" s="112">
        <v>1445</v>
      </c>
      <c r="N415" s="102" t="s">
        <v>271</v>
      </c>
      <c r="O415" s="50"/>
      <c r="P415" s="103"/>
      <c r="Q415" s="111">
        <v>0</v>
      </c>
      <c r="R415" s="102" t="s">
        <v>271</v>
      </c>
      <c r="S415" s="50"/>
      <c r="T415" s="103"/>
      <c r="U415" s="112">
        <v>17055</v>
      </c>
      <c r="V415" s="102" t="s">
        <v>271</v>
      </c>
    </row>
    <row r="416" spans="1:22" ht="24" x14ac:dyDescent="0.25">
      <c r="A416" s="13"/>
      <c r="B416" s="116" t="s">
        <v>1051</v>
      </c>
      <c r="C416" s="59"/>
      <c r="D416" s="105"/>
      <c r="E416" s="108">
        <v>0</v>
      </c>
      <c r="F416" s="109" t="s">
        <v>271</v>
      </c>
      <c r="G416" s="59"/>
      <c r="H416" s="105"/>
      <c r="I416" s="108">
        <v>172</v>
      </c>
      <c r="J416" s="109" t="s">
        <v>271</v>
      </c>
      <c r="K416" s="59"/>
      <c r="L416" s="105"/>
      <c r="M416" s="108">
        <v>0</v>
      </c>
      <c r="N416" s="109" t="s">
        <v>271</v>
      </c>
      <c r="O416" s="59"/>
      <c r="P416" s="105"/>
      <c r="Q416" s="108">
        <v>0</v>
      </c>
      <c r="R416" s="109" t="s">
        <v>271</v>
      </c>
      <c r="S416" s="59"/>
      <c r="T416" s="105"/>
      <c r="U416" s="108">
        <v>172</v>
      </c>
      <c r="V416" s="109" t="s">
        <v>271</v>
      </c>
    </row>
    <row r="417" spans="1:22" x14ac:dyDescent="0.25">
      <c r="A417" s="13"/>
      <c r="B417" s="115" t="s">
        <v>100</v>
      </c>
      <c r="C417" s="50"/>
      <c r="D417" s="103"/>
      <c r="E417" s="111">
        <v>0</v>
      </c>
      <c r="F417" s="102" t="s">
        <v>271</v>
      </c>
      <c r="G417" s="50"/>
      <c r="H417" s="103"/>
      <c r="I417" s="112">
        <v>7500</v>
      </c>
      <c r="J417" s="102" t="s">
        <v>271</v>
      </c>
      <c r="K417" s="50"/>
      <c r="L417" s="103"/>
      <c r="M417" s="111">
        <v>0</v>
      </c>
      <c r="N417" s="102" t="s">
        <v>271</v>
      </c>
      <c r="O417" s="50"/>
      <c r="P417" s="103"/>
      <c r="Q417" s="111">
        <v>0</v>
      </c>
      <c r="R417" s="102" t="s">
        <v>271</v>
      </c>
      <c r="S417" s="50"/>
      <c r="T417" s="103"/>
      <c r="U417" s="112">
        <v>7500</v>
      </c>
      <c r="V417" s="102" t="s">
        <v>271</v>
      </c>
    </row>
    <row r="418" spans="1:22" x14ac:dyDescent="0.25">
      <c r="A418" s="13"/>
      <c r="B418" s="116" t="s">
        <v>163</v>
      </c>
      <c r="C418" s="59"/>
      <c r="D418" s="105"/>
      <c r="E418" s="108">
        <v>0</v>
      </c>
      <c r="F418" s="109" t="s">
        <v>271</v>
      </c>
      <c r="G418" s="59"/>
      <c r="H418" s="105"/>
      <c r="I418" s="108">
        <v>322</v>
      </c>
      <c r="J418" s="109" t="s">
        <v>271</v>
      </c>
      <c r="K418" s="59"/>
      <c r="L418" s="105"/>
      <c r="M418" s="108">
        <v>0</v>
      </c>
      <c r="N418" s="109" t="s">
        <v>271</v>
      </c>
      <c r="O418" s="59"/>
      <c r="P418" s="105"/>
      <c r="Q418" s="108">
        <v>0</v>
      </c>
      <c r="R418" s="109" t="s">
        <v>271</v>
      </c>
      <c r="S418" s="59"/>
      <c r="T418" s="105"/>
      <c r="U418" s="108">
        <v>322</v>
      </c>
      <c r="V418" s="109" t="s">
        <v>271</v>
      </c>
    </row>
    <row r="419" spans="1:22" x14ac:dyDescent="0.25">
      <c r="A419" s="13"/>
      <c r="B419" s="115" t="s">
        <v>1052</v>
      </c>
      <c r="C419" s="50"/>
      <c r="D419" s="103"/>
      <c r="E419" s="111">
        <v>0</v>
      </c>
      <c r="F419" s="102" t="s">
        <v>271</v>
      </c>
      <c r="G419" s="50"/>
      <c r="H419" s="103"/>
      <c r="I419" s="111">
        <v>165</v>
      </c>
      <c r="J419" s="102" t="s">
        <v>271</v>
      </c>
      <c r="K419" s="50"/>
      <c r="L419" s="103"/>
      <c r="M419" s="111">
        <v>223</v>
      </c>
      <c r="N419" s="102" t="s">
        <v>271</v>
      </c>
      <c r="O419" s="50"/>
      <c r="P419" s="103"/>
      <c r="Q419" s="111">
        <v>0</v>
      </c>
      <c r="R419" s="102" t="s">
        <v>271</v>
      </c>
      <c r="S419" s="50"/>
      <c r="T419" s="103"/>
      <c r="U419" s="111">
        <v>388</v>
      </c>
      <c r="V419" s="102" t="s">
        <v>271</v>
      </c>
    </row>
    <row r="420" spans="1:22" x14ac:dyDescent="0.25">
      <c r="A420" s="13"/>
      <c r="B420" s="116" t="s">
        <v>969</v>
      </c>
      <c r="C420" s="59"/>
      <c r="D420" s="105"/>
      <c r="E420" s="108" t="s">
        <v>970</v>
      </c>
      <c r="F420" s="109" t="s">
        <v>296</v>
      </c>
      <c r="G420" s="59"/>
      <c r="H420" s="105"/>
      <c r="I420" s="108">
        <v>0</v>
      </c>
      <c r="J420" s="109" t="s">
        <v>271</v>
      </c>
      <c r="K420" s="59"/>
      <c r="L420" s="105"/>
      <c r="M420" s="108">
        <v>0</v>
      </c>
      <c r="N420" s="109" t="s">
        <v>271</v>
      </c>
      <c r="O420" s="59"/>
      <c r="P420" s="105"/>
      <c r="Q420" s="110">
        <v>89326</v>
      </c>
      <c r="R420" s="109" t="s">
        <v>271</v>
      </c>
      <c r="S420" s="59"/>
      <c r="T420" s="105"/>
      <c r="U420" s="108">
        <v>0</v>
      </c>
      <c r="V420" s="109" t="s">
        <v>271</v>
      </c>
    </row>
    <row r="421" spans="1:22" x14ac:dyDescent="0.25">
      <c r="A421" s="13"/>
      <c r="B421" s="115" t="s">
        <v>135</v>
      </c>
      <c r="C421" s="50"/>
      <c r="D421" s="103"/>
      <c r="E421" s="111">
        <v>0</v>
      </c>
      <c r="F421" s="102" t="s">
        <v>271</v>
      </c>
      <c r="G421" s="50"/>
      <c r="H421" s="103"/>
      <c r="I421" s="112">
        <v>2137</v>
      </c>
      <c r="J421" s="102" t="s">
        <v>271</v>
      </c>
      <c r="K421" s="50"/>
      <c r="L421" s="103"/>
      <c r="M421" s="111">
        <v>0</v>
      </c>
      <c r="N421" s="102" t="s">
        <v>271</v>
      </c>
      <c r="O421" s="50"/>
      <c r="P421" s="103"/>
      <c r="Q421" s="111">
        <v>0</v>
      </c>
      <c r="R421" s="102" t="s">
        <v>271</v>
      </c>
      <c r="S421" s="50"/>
      <c r="T421" s="103"/>
      <c r="U421" s="112">
        <v>2137</v>
      </c>
      <c r="V421" s="102" t="s">
        <v>271</v>
      </c>
    </row>
    <row r="422" spans="1:22" x14ac:dyDescent="0.25">
      <c r="A422" s="13"/>
      <c r="B422" s="103"/>
      <c r="C422" s="118"/>
      <c r="D422" s="118"/>
      <c r="E422" s="118"/>
      <c r="F422" s="118"/>
      <c r="G422" s="118"/>
      <c r="H422" s="118"/>
      <c r="I422" s="118"/>
      <c r="J422" s="118"/>
      <c r="K422" s="118"/>
      <c r="L422" s="118"/>
      <c r="M422" s="118"/>
      <c r="N422" s="118"/>
      <c r="O422" s="118"/>
      <c r="P422" s="118"/>
      <c r="Q422" s="118"/>
      <c r="R422" s="118"/>
      <c r="S422" s="118"/>
      <c r="T422" s="118"/>
      <c r="U422" s="118"/>
      <c r="V422" s="118"/>
    </row>
    <row r="423" spans="1:22" ht="24" x14ac:dyDescent="0.25">
      <c r="A423" s="13"/>
      <c r="B423" s="116" t="s">
        <v>1053</v>
      </c>
      <c r="C423" s="59"/>
      <c r="D423" s="105"/>
      <c r="E423" s="105"/>
      <c r="F423" s="105"/>
      <c r="G423" s="59"/>
      <c r="H423" s="105"/>
      <c r="I423" s="105"/>
      <c r="J423" s="105"/>
      <c r="K423" s="59"/>
      <c r="L423" s="105"/>
      <c r="M423" s="105"/>
      <c r="N423" s="105"/>
      <c r="O423" s="59"/>
      <c r="P423" s="105"/>
      <c r="Q423" s="105"/>
      <c r="R423" s="105"/>
      <c r="S423" s="59"/>
      <c r="T423" s="105"/>
      <c r="U423" s="105"/>
      <c r="V423" s="105"/>
    </row>
    <row r="424" spans="1:22" x14ac:dyDescent="0.25">
      <c r="A424" s="13"/>
      <c r="B424" s="117" t="s">
        <v>1054</v>
      </c>
      <c r="C424" s="50"/>
      <c r="D424" s="103"/>
      <c r="E424" s="111">
        <v>0</v>
      </c>
      <c r="F424" s="102" t="s">
        <v>271</v>
      </c>
      <c r="G424" s="50"/>
      <c r="H424" s="103"/>
      <c r="I424" s="111" t="s">
        <v>1055</v>
      </c>
      <c r="J424" s="102" t="s">
        <v>296</v>
      </c>
      <c r="K424" s="50"/>
      <c r="L424" s="103"/>
      <c r="M424" s="111" t="s">
        <v>1056</v>
      </c>
      <c r="N424" s="102" t="s">
        <v>296</v>
      </c>
      <c r="O424" s="50"/>
      <c r="P424" s="103"/>
      <c r="Q424" s="111">
        <v>0</v>
      </c>
      <c r="R424" s="102" t="s">
        <v>271</v>
      </c>
      <c r="S424" s="50"/>
      <c r="T424" s="103"/>
      <c r="U424" s="111" t="s">
        <v>1057</v>
      </c>
      <c r="V424" s="102" t="s">
        <v>296</v>
      </c>
    </row>
    <row r="425" spans="1:22" x14ac:dyDescent="0.25">
      <c r="A425" s="13"/>
      <c r="B425" s="113" t="s">
        <v>167</v>
      </c>
      <c r="C425" s="59"/>
      <c r="D425" s="105"/>
      <c r="E425" s="108">
        <v>0</v>
      </c>
      <c r="F425" s="109" t="s">
        <v>271</v>
      </c>
      <c r="G425" s="59"/>
      <c r="H425" s="105"/>
      <c r="I425" s="108" t="s">
        <v>1058</v>
      </c>
      <c r="J425" s="109" t="s">
        <v>296</v>
      </c>
      <c r="K425" s="59"/>
      <c r="L425" s="105"/>
      <c r="M425" s="110">
        <v>1480</v>
      </c>
      <c r="N425" s="109" t="s">
        <v>271</v>
      </c>
      <c r="O425" s="59"/>
      <c r="P425" s="105"/>
      <c r="Q425" s="108">
        <v>0</v>
      </c>
      <c r="R425" s="109" t="s">
        <v>271</v>
      </c>
      <c r="S425" s="59"/>
      <c r="T425" s="105"/>
      <c r="U425" s="108" t="s">
        <v>1059</v>
      </c>
      <c r="V425" s="109" t="s">
        <v>296</v>
      </c>
    </row>
    <row r="426" spans="1:22" ht="24" x14ac:dyDescent="0.25">
      <c r="A426" s="13"/>
      <c r="B426" s="117" t="s">
        <v>1060</v>
      </c>
      <c r="C426" s="50"/>
      <c r="D426" s="103"/>
      <c r="E426" s="111">
        <v>0</v>
      </c>
      <c r="F426" s="102" t="s">
        <v>271</v>
      </c>
      <c r="G426" s="50"/>
      <c r="H426" s="103"/>
      <c r="I426" s="111" t="s">
        <v>1061</v>
      </c>
      <c r="J426" s="102" t="s">
        <v>296</v>
      </c>
      <c r="K426" s="50"/>
      <c r="L426" s="103"/>
      <c r="M426" s="111" t="s">
        <v>1062</v>
      </c>
      <c r="N426" s="102" t="s">
        <v>296</v>
      </c>
      <c r="O426" s="50"/>
      <c r="P426" s="103"/>
      <c r="Q426" s="111">
        <v>0</v>
      </c>
      <c r="R426" s="102" t="s">
        <v>271</v>
      </c>
      <c r="S426" s="50"/>
      <c r="T426" s="103"/>
      <c r="U426" s="111" t="s">
        <v>1063</v>
      </c>
      <c r="V426" s="102" t="s">
        <v>296</v>
      </c>
    </row>
    <row r="427" spans="1:22" ht="36.75" thickBot="1" x14ac:dyDescent="0.3">
      <c r="A427" s="13"/>
      <c r="B427" s="113" t="s">
        <v>169</v>
      </c>
      <c r="C427" s="59"/>
      <c r="D427" s="105"/>
      <c r="E427" s="110">
        <v>101281</v>
      </c>
      <c r="F427" s="109" t="s">
        <v>271</v>
      </c>
      <c r="G427" s="59"/>
      <c r="H427" s="105"/>
      <c r="I427" s="108" t="s">
        <v>1064</v>
      </c>
      <c r="J427" s="109" t="s">
        <v>296</v>
      </c>
      <c r="K427" s="59"/>
      <c r="L427" s="105"/>
      <c r="M427" s="110">
        <v>21702</v>
      </c>
      <c r="N427" s="109" t="s">
        <v>271</v>
      </c>
      <c r="O427" s="59"/>
      <c r="P427" s="105"/>
      <c r="Q427" s="108" t="s">
        <v>972</v>
      </c>
      <c r="R427" s="109" t="s">
        <v>296</v>
      </c>
      <c r="S427" s="59"/>
      <c r="T427" s="105"/>
      <c r="U427" s="110">
        <v>25753</v>
      </c>
      <c r="V427" s="109" t="s">
        <v>271</v>
      </c>
    </row>
    <row r="428" spans="1:22" x14ac:dyDescent="0.25">
      <c r="A428" s="13"/>
      <c r="B428" s="57"/>
      <c r="C428" s="57"/>
      <c r="D428" s="58"/>
      <c r="E428" s="58"/>
      <c r="F428" s="57"/>
      <c r="G428" s="57"/>
      <c r="H428" s="58"/>
      <c r="I428" s="58"/>
      <c r="J428" s="57"/>
      <c r="K428" s="57"/>
      <c r="L428" s="58"/>
      <c r="M428" s="58"/>
      <c r="N428" s="57"/>
      <c r="O428" s="57"/>
      <c r="P428" s="58"/>
      <c r="Q428" s="58"/>
      <c r="R428" s="57"/>
      <c r="S428" s="57"/>
      <c r="T428" s="58"/>
      <c r="U428" s="58"/>
      <c r="V428" s="57"/>
    </row>
    <row r="429" spans="1:22" ht="24" x14ac:dyDescent="0.25">
      <c r="A429" s="13"/>
      <c r="B429" s="128" t="s">
        <v>1065</v>
      </c>
      <c r="C429" s="50"/>
      <c r="D429" s="103"/>
      <c r="E429" s="112">
        <v>38824</v>
      </c>
      <c r="F429" s="102" t="s">
        <v>271</v>
      </c>
      <c r="G429" s="50"/>
      <c r="H429" s="103"/>
      <c r="I429" s="112">
        <v>67432</v>
      </c>
      <c r="J429" s="102" t="s">
        <v>271</v>
      </c>
      <c r="K429" s="50"/>
      <c r="L429" s="103"/>
      <c r="M429" s="112">
        <v>29510</v>
      </c>
      <c r="N429" s="102" t="s">
        <v>271</v>
      </c>
      <c r="O429" s="50"/>
      <c r="P429" s="103"/>
      <c r="Q429" s="111">
        <v>0</v>
      </c>
      <c r="R429" s="102" t="s">
        <v>271</v>
      </c>
      <c r="S429" s="50"/>
      <c r="T429" s="103"/>
      <c r="U429" s="112">
        <v>135766</v>
      </c>
      <c r="V429" s="102" t="s">
        <v>271</v>
      </c>
    </row>
    <row r="430" spans="1:22" x14ac:dyDescent="0.25">
      <c r="A430" s="13"/>
      <c r="B430" s="103"/>
      <c r="C430" s="118"/>
      <c r="D430" s="118"/>
      <c r="E430" s="118"/>
      <c r="F430" s="118"/>
      <c r="G430" s="118"/>
      <c r="H430" s="118"/>
      <c r="I430" s="118"/>
      <c r="J430" s="118"/>
      <c r="K430" s="118"/>
      <c r="L430" s="118"/>
      <c r="M430" s="118"/>
      <c r="N430" s="118"/>
      <c r="O430" s="118"/>
      <c r="P430" s="118"/>
      <c r="Q430" s="118"/>
      <c r="R430" s="118"/>
      <c r="S430" s="118"/>
      <c r="T430" s="118"/>
      <c r="U430" s="118"/>
      <c r="V430" s="118"/>
    </row>
    <row r="431" spans="1:22" x14ac:dyDescent="0.25">
      <c r="A431" s="13"/>
      <c r="B431" s="107" t="s">
        <v>171</v>
      </c>
      <c r="C431" s="59"/>
      <c r="D431" s="105"/>
      <c r="E431" s="105"/>
      <c r="F431" s="105"/>
      <c r="G431" s="59"/>
      <c r="H431" s="105"/>
      <c r="I431" s="105"/>
      <c r="J431" s="105"/>
      <c r="K431" s="59"/>
      <c r="L431" s="105"/>
      <c r="M431" s="105"/>
      <c r="N431" s="105"/>
      <c r="O431" s="59"/>
      <c r="P431" s="105"/>
      <c r="Q431" s="105"/>
      <c r="R431" s="105"/>
      <c r="S431" s="59"/>
      <c r="T431" s="105"/>
      <c r="U431" s="105"/>
      <c r="V431" s="105"/>
    </row>
    <row r="432" spans="1:22" ht="24" x14ac:dyDescent="0.25">
      <c r="A432" s="13"/>
      <c r="B432" s="115" t="s">
        <v>172</v>
      </c>
      <c r="C432" s="50"/>
      <c r="D432" s="103"/>
      <c r="E432" s="111" t="s">
        <v>1066</v>
      </c>
      <c r="F432" s="102" t="s">
        <v>296</v>
      </c>
      <c r="G432" s="50"/>
      <c r="H432" s="103"/>
      <c r="I432" s="111">
        <v>0</v>
      </c>
      <c r="J432" s="102" t="s">
        <v>271</v>
      </c>
      <c r="K432" s="50"/>
      <c r="L432" s="103"/>
      <c r="M432" s="111" t="s">
        <v>1067</v>
      </c>
      <c r="N432" s="102" t="s">
        <v>296</v>
      </c>
      <c r="O432" s="50"/>
      <c r="P432" s="103"/>
      <c r="Q432" s="111">
        <v>0</v>
      </c>
      <c r="R432" s="102" t="s">
        <v>271</v>
      </c>
      <c r="S432" s="50"/>
      <c r="T432" s="103"/>
      <c r="U432" s="111" t="s">
        <v>1068</v>
      </c>
      <c r="V432" s="102" t="s">
        <v>296</v>
      </c>
    </row>
    <row r="433" spans="1:22" x14ac:dyDescent="0.25">
      <c r="A433" s="13"/>
      <c r="B433" s="116" t="s">
        <v>173</v>
      </c>
      <c r="C433" s="59"/>
      <c r="D433" s="105"/>
      <c r="E433" s="108">
        <v>0</v>
      </c>
      <c r="F433" s="109" t="s">
        <v>271</v>
      </c>
      <c r="G433" s="59"/>
      <c r="H433" s="105"/>
      <c r="I433" s="108" t="s">
        <v>1069</v>
      </c>
      <c r="J433" s="109" t="s">
        <v>296</v>
      </c>
      <c r="K433" s="59"/>
      <c r="L433" s="105"/>
      <c r="M433" s="108" t="s">
        <v>1070</v>
      </c>
      <c r="N433" s="109" t="s">
        <v>296</v>
      </c>
      <c r="O433" s="59"/>
      <c r="P433" s="105"/>
      <c r="Q433" s="108">
        <v>0</v>
      </c>
      <c r="R433" s="109" t="s">
        <v>271</v>
      </c>
      <c r="S433" s="59"/>
      <c r="T433" s="105"/>
      <c r="U433" s="108" t="s">
        <v>1071</v>
      </c>
      <c r="V433" s="109" t="s">
        <v>296</v>
      </c>
    </row>
    <row r="434" spans="1:22" ht="24.75" thickBot="1" x14ac:dyDescent="0.3">
      <c r="A434" s="13"/>
      <c r="B434" s="115" t="s">
        <v>174</v>
      </c>
      <c r="C434" s="50"/>
      <c r="D434" s="103"/>
      <c r="E434" s="111">
        <v>0</v>
      </c>
      <c r="F434" s="102" t="s">
        <v>271</v>
      </c>
      <c r="G434" s="50"/>
      <c r="H434" s="103"/>
      <c r="I434" s="111">
        <v>191</v>
      </c>
      <c r="J434" s="102" t="s">
        <v>271</v>
      </c>
      <c r="K434" s="50"/>
      <c r="L434" s="103"/>
      <c r="M434" s="111">
        <v>74</v>
      </c>
      <c r="N434" s="102" t="s">
        <v>271</v>
      </c>
      <c r="O434" s="50"/>
      <c r="P434" s="103"/>
      <c r="Q434" s="111">
        <v>0</v>
      </c>
      <c r="R434" s="102" t="s">
        <v>271</v>
      </c>
      <c r="S434" s="50"/>
      <c r="T434" s="103"/>
      <c r="U434" s="111">
        <v>265</v>
      </c>
      <c r="V434" s="102" t="s">
        <v>271</v>
      </c>
    </row>
    <row r="435" spans="1:22" x14ac:dyDescent="0.25">
      <c r="A435" s="13"/>
      <c r="B435" s="57"/>
      <c r="C435" s="57"/>
      <c r="D435" s="58"/>
      <c r="E435" s="58"/>
      <c r="F435" s="57"/>
      <c r="G435" s="57"/>
      <c r="H435" s="58"/>
      <c r="I435" s="58"/>
      <c r="J435" s="57"/>
      <c r="K435" s="57"/>
      <c r="L435" s="58"/>
      <c r="M435" s="58"/>
      <c r="N435" s="57"/>
      <c r="O435" s="57"/>
      <c r="P435" s="58"/>
      <c r="Q435" s="58"/>
      <c r="R435" s="57"/>
      <c r="S435" s="57"/>
      <c r="T435" s="58"/>
      <c r="U435" s="58"/>
      <c r="V435" s="57"/>
    </row>
    <row r="436" spans="1:22" x14ac:dyDescent="0.25">
      <c r="A436" s="13"/>
      <c r="B436" s="129" t="s">
        <v>175</v>
      </c>
      <c r="C436" s="59"/>
      <c r="D436" s="105"/>
      <c r="E436" s="108" t="s">
        <v>1066</v>
      </c>
      <c r="F436" s="109" t="s">
        <v>296</v>
      </c>
      <c r="G436" s="59"/>
      <c r="H436" s="105"/>
      <c r="I436" s="108" t="s">
        <v>1072</v>
      </c>
      <c r="J436" s="109" t="s">
        <v>296</v>
      </c>
      <c r="K436" s="59"/>
      <c r="L436" s="105"/>
      <c r="M436" s="108" t="s">
        <v>1073</v>
      </c>
      <c r="N436" s="109" t="s">
        <v>296</v>
      </c>
      <c r="O436" s="59"/>
      <c r="P436" s="105"/>
      <c r="Q436" s="108">
        <v>0</v>
      </c>
      <c r="R436" s="109" t="s">
        <v>271</v>
      </c>
      <c r="S436" s="59"/>
      <c r="T436" s="105"/>
      <c r="U436" s="108" t="s">
        <v>1074</v>
      </c>
      <c r="V436" s="109" t="s">
        <v>296</v>
      </c>
    </row>
    <row r="437" spans="1:22" x14ac:dyDescent="0.25">
      <c r="A437" s="13"/>
      <c r="B437" s="103"/>
      <c r="C437" s="118"/>
      <c r="D437" s="118"/>
      <c r="E437" s="118"/>
      <c r="F437" s="118"/>
      <c r="G437" s="118"/>
      <c r="H437" s="118"/>
      <c r="I437" s="118"/>
      <c r="J437" s="118"/>
      <c r="K437" s="118"/>
      <c r="L437" s="118"/>
      <c r="M437" s="118"/>
      <c r="N437" s="118"/>
      <c r="O437" s="118"/>
      <c r="P437" s="118"/>
      <c r="Q437" s="118"/>
      <c r="R437" s="118"/>
      <c r="S437" s="118"/>
      <c r="T437" s="118"/>
      <c r="U437" s="118"/>
      <c r="V437" s="118"/>
    </row>
    <row r="438" spans="1:22" x14ac:dyDescent="0.25">
      <c r="A438" s="13"/>
      <c r="B438" s="106" t="s">
        <v>1075</v>
      </c>
      <c r="C438" s="50"/>
      <c r="D438" s="103"/>
      <c r="E438" s="103"/>
      <c r="F438" s="103"/>
      <c r="G438" s="50"/>
      <c r="H438" s="103"/>
      <c r="I438" s="103"/>
      <c r="J438" s="103"/>
      <c r="K438" s="50"/>
      <c r="L438" s="103"/>
      <c r="M438" s="103"/>
      <c r="N438" s="103"/>
      <c r="O438" s="50"/>
      <c r="P438" s="103"/>
      <c r="Q438" s="103"/>
      <c r="R438" s="103"/>
      <c r="S438" s="50"/>
      <c r="T438" s="103"/>
      <c r="U438" s="103"/>
      <c r="V438" s="103"/>
    </row>
    <row r="439" spans="1:22" ht="24" x14ac:dyDescent="0.25">
      <c r="A439" s="13"/>
      <c r="B439" s="116" t="s">
        <v>1076</v>
      </c>
      <c r="C439" s="59"/>
      <c r="D439" s="105"/>
      <c r="E439" s="108" t="s">
        <v>1077</v>
      </c>
      <c r="F439" s="109" t="s">
        <v>296</v>
      </c>
      <c r="G439" s="59"/>
      <c r="H439" s="105"/>
      <c r="I439" s="108" t="s">
        <v>1078</v>
      </c>
      <c r="J439" s="109" t="s">
        <v>296</v>
      </c>
      <c r="K439" s="59"/>
      <c r="L439" s="105"/>
      <c r="M439" s="108" t="s">
        <v>1079</v>
      </c>
      <c r="N439" s="109" t="s">
        <v>296</v>
      </c>
      <c r="O439" s="59"/>
      <c r="P439" s="105"/>
      <c r="Q439" s="108">
        <v>0</v>
      </c>
      <c r="R439" s="109" t="s">
        <v>271</v>
      </c>
      <c r="S439" s="59"/>
      <c r="T439" s="105"/>
      <c r="U439" s="108" t="s">
        <v>1080</v>
      </c>
      <c r="V439" s="109" t="s">
        <v>296</v>
      </c>
    </row>
    <row r="440" spans="1:22" ht="24" x14ac:dyDescent="0.25">
      <c r="A440" s="13"/>
      <c r="B440" s="115" t="s">
        <v>178</v>
      </c>
      <c r="C440" s="50"/>
      <c r="D440" s="103"/>
      <c r="E440" s="112">
        <v>974753</v>
      </c>
      <c r="F440" s="102" t="s">
        <v>271</v>
      </c>
      <c r="G440" s="50"/>
      <c r="H440" s="103"/>
      <c r="I440" s="112">
        <v>399000</v>
      </c>
      <c r="J440" s="102" t="s">
        <v>271</v>
      </c>
      <c r="K440" s="50"/>
      <c r="L440" s="103"/>
      <c r="M440" s="111">
        <v>0</v>
      </c>
      <c r="N440" s="102" t="s">
        <v>271</v>
      </c>
      <c r="O440" s="50"/>
      <c r="P440" s="103"/>
      <c r="Q440" s="111">
        <v>0</v>
      </c>
      <c r="R440" s="102" t="s">
        <v>271</v>
      </c>
      <c r="S440" s="50"/>
      <c r="T440" s="103"/>
      <c r="U440" s="112">
        <v>1373753</v>
      </c>
      <c r="V440" s="102" t="s">
        <v>271</v>
      </c>
    </row>
    <row r="441" spans="1:22" x14ac:dyDescent="0.25">
      <c r="A441" s="13"/>
      <c r="B441" s="116" t="s">
        <v>141</v>
      </c>
      <c r="C441" s="59"/>
      <c r="D441" s="105"/>
      <c r="E441" s="110">
        <v>1511</v>
      </c>
      <c r="F441" s="109" t="s">
        <v>271</v>
      </c>
      <c r="G441" s="59"/>
      <c r="H441" s="105"/>
      <c r="I441" s="108">
        <v>0</v>
      </c>
      <c r="J441" s="109" t="s">
        <v>271</v>
      </c>
      <c r="K441" s="59"/>
      <c r="L441" s="105"/>
      <c r="M441" s="108">
        <v>0</v>
      </c>
      <c r="N441" s="109" t="s">
        <v>271</v>
      </c>
      <c r="O441" s="59"/>
      <c r="P441" s="105"/>
      <c r="Q441" s="108">
        <v>0</v>
      </c>
      <c r="R441" s="109" t="s">
        <v>271</v>
      </c>
      <c r="S441" s="59"/>
      <c r="T441" s="105"/>
      <c r="U441" s="110">
        <v>1511</v>
      </c>
      <c r="V441" s="109" t="s">
        <v>271</v>
      </c>
    </row>
    <row r="442" spans="1:22" x14ac:dyDescent="0.25">
      <c r="A442" s="13"/>
      <c r="B442" s="115" t="s">
        <v>179</v>
      </c>
      <c r="C442" s="50"/>
      <c r="D442" s="103"/>
      <c r="E442" s="111">
        <v>750</v>
      </c>
      <c r="F442" s="102" t="s">
        <v>271</v>
      </c>
      <c r="G442" s="50"/>
      <c r="H442" s="103"/>
      <c r="I442" s="111">
        <v>0</v>
      </c>
      <c r="J442" s="102" t="s">
        <v>271</v>
      </c>
      <c r="K442" s="50"/>
      <c r="L442" s="103"/>
      <c r="M442" s="111">
        <v>0</v>
      </c>
      <c r="N442" s="102" t="s">
        <v>271</v>
      </c>
      <c r="O442" s="50"/>
      <c r="P442" s="103"/>
      <c r="Q442" s="111">
        <v>0</v>
      </c>
      <c r="R442" s="102" t="s">
        <v>271</v>
      </c>
      <c r="S442" s="50"/>
      <c r="T442" s="103"/>
      <c r="U442" s="111">
        <v>750</v>
      </c>
      <c r="V442" s="102" t="s">
        <v>271</v>
      </c>
    </row>
    <row r="443" spans="1:22" ht="15.75" thickBot="1" x14ac:dyDescent="0.3">
      <c r="A443" s="13"/>
      <c r="B443" s="116" t="s">
        <v>180</v>
      </c>
      <c r="C443" s="59"/>
      <c r="D443" s="105"/>
      <c r="E443" s="108" t="s">
        <v>1081</v>
      </c>
      <c r="F443" s="109" t="s">
        <v>296</v>
      </c>
      <c r="G443" s="59"/>
      <c r="H443" s="105"/>
      <c r="I443" s="108">
        <v>0</v>
      </c>
      <c r="J443" s="109" t="s">
        <v>271</v>
      </c>
      <c r="K443" s="59"/>
      <c r="L443" s="105"/>
      <c r="M443" s="108">
        <v>0</v>
      </c>
      <c r="N443" s="109" t="s">
        <v>271</v>
      </c>
      <c r="O443" s="59"/>
      <c r="P443" s="105"/>
      <c r="Q443" s="108">
        <v>0</v>
      </c>
      <c r="R443" s="109" t="s">
        <v>271</v>
      </c>
      <c r="S443" s="59"/>
      <c r="T443" s="105"/>
      <c r="U443" s="108" t="s">
        <v>1081</v>
      </c>
      <c r="V443" s="109" t="s">
        <v>296</v>
      </c>
    </row>
    <row r="444" spans="1:22" x14ac:dyDescent="0.25">
      <c r="A444" s="13"/>
      <c r="B444" s="57"/>
      <c r="C444" s="57"/>
      <c r="D444" s="58"/>
      <c r="E444" s="58"/>
      <c r="F444" s="57"/>
      <c r="G444" s="57"/>
      <c r="H444" s="58"/>
      <c r="I444" s="58"/>
      <c r="J444" s="57"/>
      <c r="K444" s="57"/>
      <c r="L444" s="58"/>
      <c r="M444" s="58"/>
      <c r="N444" s="57"/>
      <c r="O444" s="57"/>
      <c r="P444" s="58"/>
      <c r="Q444" s="58"/>
      <c r="R444" s="57"/>
      <c r="S444" s="57"/>
      <c r="T444" s="58"/>
      <c r="U444" s="58"/>
      <c r="V444" s="57"/>
    </row>
    <row r="445" spans="1:22" x14ac:dyDescent="0.25">
      <c r="A445" s="13"/>
      <c r="B445" s="128" t="s">
        <v>1082</v>
      </c>
      <c r="C445" s="50"/>
      <c r="D445" s="103"/>
      <c r="E445" s="111" t="s">
        <v>1083</v>
      </c>
      <c r="F445" s="102" t="s">
        <v>296</v>
      </c>
      <c r="G445" s="50"/>
      <c r="H445" s="103"/>
      <c r="I445" s="111" t="s">
        <v>1084</v>
      </c>
      <c r="J445" s="102" t="s">
        <v>296</v>
      </c>
      <c r="K445" s="50"/>
      <c r="L445" s="103"/>
      <c r="M445" s="111" t="s">
        <v>1079</v>
      </c>
      <c r="N445" s="102" t="s">
        <v>296</v>
      </c>
      <c r="O445" s="50"/>
      <c r="P445" s="103"/>
      <c r="Q445" s="111">
        <v>0</v>
      </c>
      <c r="R445" s="102" t="s">
        <v>271</v>
      </c>
      <c r="S445" s="50"/>
      <c r="T445" s="103"/>
      <c r="U445" s="111" t="s">
        <v>1085</v>
      </c>
      <c r="V445" s="102" t="s">
        <v>296</v>
      </c>
    </row>
    <row r="446" spans="1:22" ht="24.75" thickBot="1" x14ac:dyDescent="0.3">
      <c r="A446" s="13"/>
      <c r="B446" s="107" t="s">
        <v>182</v>
      </c>
      <c r="C446" s="59"/>
      <c r="D446" s="105"/>
      <c r="E446" s="108">
        <v>0</v>
      </c>
      <c r="F446" s="109" t="s">
        <v>271</v>
      </c>
      <c r="G446" s="59"/>
      <c r="H446" s="105"/>
      <c r="I446" s="108">
        <v>0</v>
      </c>
      <c r="J446" s="109" t="s">
        <v>271</v>
      </c>
      <c r="K446" s="59"/>
      <c r="L446" s="105"/>
      <c r="M446" s="108" t="s">
        <v>1086</v>
      </c>
      <c r="N446" s="109" t="s">
        <v>296</v>
      </c>
      <c r="O446" s="59"/>
      <c r="P446" s="105"/>
      <c r="Q446" s="108">
        <v>0</v>
      </c>
      <c r="R446" s="109" t="s">
        <v>271</v>
      </c>
      <c r="S446" s="59"/>
      <c r="T446" s="105"/>
      <c r="U446" s="108" t="s">
        <v>1086</v>
      </c>
      <c r="V446" s="109" t="s">
        <v>296</v>
      </c>
    </row>
    <row r="447" spans="1:22" x14ac:dyDescent="0.25">
      <c r="A447" s="13"/>
      <c r="B447" s="57"/>
      <c r="C447" s="57"/>
      <c r="D447" s="58"/>
      <c r="E447" s="58"/>
      <c r="F447" s="57"/>
      <c r="G447" s="57"/>
      <c r="H447" s="58"/>
      <c r="I447" s="58"/>
      <c r="J447" s="57"/>
      <c r="K447" s="57"/>
      <c r="L447" s="58"/>
      <c r="M447" s="58"/>
      <c r="N447" s="57"/>
      <c r="O447" s="57"/>
      <c r="P447" s="58"/>
      <c r="Q447" s="58"/>
      <c r="R447" s="57"/>
      <c r="S447" s="57"/>
      <c r="T447" s="58"/>
      <c r="U447" s="58"/>
      <c r="V447" s="57"/>
    </row>
    <row r="448" spans="1:22" ht="24" x14ac:dyDescent="0.25">
      <c r="A448" s="13"/>
      <c r="B448" s="128" t="s">
        <v>183</v>
      </c>
      <c r="C448" s="50"/>
      <c r="D448" s="103"/>
      <c r="E448" s="111">
        <v>0</v>
      </c>
      <c r="F448" s="102" t="s">
        <v>271</v>
      </c>
      <c r="G448" s="50"/>
      <c r="H448" s="103"/>
      <c r="I448" s="112">
        <v>4814</v>
      </c>
      <c r="J448" s="102" t="s">
        <v>271</v>
      </c>
      <c r="K448" s="50"/>
      <c r="L448" s="103"/>
      <c r="M448" s="111" t="s">
        <v>1087</v>
      </c>
      <c r="N448" s="102" t="s">
        <v>296</v>
      </c>
      <c r="O448" s="50"/>
      <c r="P448" s="103"/>
      <c r="Q448" s="111">
        <v>0</v>
      </c>
      <c r="R448" s="102" t="s">
        <v>271</v>
      </c>
      <c r="S448" s="50"/>
      <c r="T448" s="103"/>
      <c r="U448" s="112">
        <v>4588</v>
      </c>
      <c r="V448" s="102" t="s">
        <v>271</v>
      </c>
    </row>
    <row r="449" spans="1:22" ht="15.75" thickBot="1" x14ac:dyDescent="0.3">
      <c r="A449" s="13"/>
      <c r="B449" s="107" t="s">
        <v>184</v>
      </c>
      <c r="C449" s="59"/>
      <c r="D449" s="105"/>
      <c r="E449" s="108">
        <v>0</v>
      </c>
      <c r="F449" s="109" t="s">
        <v>271</v>
      </c>
      <c r="G449" s="59"/>
      <c r="H449" s="105"/>
      <c r="I449" s="110">
        <v>11368</v>
      </c>
      <c r="J449" s="109" t="s">
        <v>271</v>
      </c>
      <c r="K449" s="59"/>
      <c r="L449" s="105"/>
      <c r="M449" s="110">
        <v>9531</v>
      </c>
      <c r="N449" s="109" t="s">
        <v>271</v>
      </c>
      <c r="O449" s="59"/>
      <c r="P449" s="105"/>
      <c r="Q449" s="108">
        <v>0</v>
      </c>
      <c r="R449" s="109" t="s">
        <v>271</v>
      </c>
      <c r="S449" s="59"/>
      <c r="T449" s="105"/>
      <c r="U449" s="110">
        <v>20899</v>
      </c>
      <c r="V449" s="109" t="s">
        <v>271</v>
      </c>
    </row>
    <row r="450" spans="1:22" x14ac:dyDescent="0.25">
      <c r="A450" s="13"/>
      <c r="B450" s="57"/>
      <c r="C450" s="57"/>
      <c r="D450" s="58"/>
      <c r="E450" s="58"/>
      <c r="F450" s="57"/>
      <c r="G450" s="57"/>
      <c r="H450" s="58"/>
      <c r="I450" s="58"/>
      <c r="J450" s="57"/>
      <c r="K450" s="57"/>
      <c r="L450" s="58"/>
      <c r="M450" s="58"/>
      <c r="N450" s="57"/>
      <c r="O450" s="57"/>
      <c r="P450" s="58"/>
      <c r="Q450" s="58"/>
      <c r="R450" s="57"/>
      <c r="S450" s="57"/>
      <c r="T450" s="58"/>
      <c r="U450" s="58"/>
      <c r="V450" s="57"/>
    </row>
    <row r="451" spans="1:22" ht="15.75" thickBot="1" x14ac:dyDescent="0.3">
      <c r="A451" s="13"/>
      <c r="B451" s="106" t="s">
        <v>185</v>
      </c>
      <c r="C451" s="50"/>
      <c r="D451" s="103" t="s">
        <v>274</v>
      </c>
      <c r="E451" s="111">
        <v>0</v>
      </c>
      <c r="F451" s="102" t="s">
        <v>271</v>
      </c>
      <c r="G451" s="50"/>
      <c r="H451" s="103" t="s">
        <v>274</v>
      </c>
      <c r="I451" s="112">
        <v>16182</v>
      </c>
      <c r="J451" s="102" t="s">
        <v>271</v>
      </c>
      <c r="K451" s="50"/>
      <c r="L451" s="103" t="s">
        <v>274</v>
      </c>
      <c r="M451" s="112">
        <v>9305</v>
      </c>
      <c r="N451" s="102" t="s">
        <v>271</v>
      </c>
      <c r="O451" s="50"/>
      <c r="P451" s="103" t="s">
        <v>274</v>
      </c>
      <c r="Q451" s="111">
        <v>0</v>
      </c>
      <c r="R451" s="102" t="s">
        <v>271</v>
      </c>
      <c r="S451" s="50"/>
      <c r="T451" s="103" t="s">
        <v>274</v>
      </c>
      <c r="U451" s="112">
        <v>25487</v>
      </c>
      <c r="V451" s="102" t="s">
        <v>271</v>
      </c>
    </row>
    <row r="452" spans="1:22" ht="15.75" thickTop="1" x14ac:dyDescent="0.25">
      <c r="A452" s="13"/>
      <c r="B452" s="57"/>
      <c r="C452" s="57"/>
      <c r="D452" s="62"/>
      <c r="E452" s="62"/>
      <c r="F452" s="57"/>
      <c r="G452" s="57"/>
      <c r="H452" s="62"/>
      <c r="I452" s="62"/>
      <c r="J452" s="57"/>
      <c r="K452" s="57"/>
      <c r="L452" s="62"/>
      <c r="M452" s="62"/>
      <c r="N452" s="57"/>
      <c r="O452" s="57"/>
      <c r="P452" s="62"/>
      <c r="Q452" s="62"/>
      <c r="R452" s="57"/>
      <c r="S452" s="57"/>
      <c r="T452" s="62"/>
      <c r="U452" s="62"/>
      <c r="V452" s="57"/>
    </row>
    <row r="453" spans="1:22" ht="31.5" x14ac:dyDescent="0.5">
      <c r="A453" s="13"/>
      <c r="B453" s="174"/>
      <c r="C453" s="174"/>
      <c r="D453" s="174"/>
      <c r="E453" s="174"/>
      <c r="F453" s="174"/>
      <c r="G453" s="174"/>
      <c r="H453" s="174"/>
      <c r="I453" s="174"/>
      <c r="J453" s="174"/>
      <c r="K453" s="174"/>
      <c r="L453" s="174"/>
      <c r="M453" s="174"/>
      <c r="N453" s="174"/>
      <c r="O453" s="174"/>
      <c r="P453" s="174"/>
      <c r="Q453" s="174"/>
      <c r="R453" s="174"/>
      <c r="S453" s="174"/>
      <c r="T453" s="174"/>
      <c r="U453" s="174"/>
      <c r="V453" s="174"/>
    </row>
    <row r="454" spans="1:22" x14ac:dyDescent="0.25">
      <c r="A454" s="13"/>
      <c r="B454" s="173" t="s">
        <v>1044</v>
      </c>
      <c r="C454" s="173"/>
      <c r="D454" s="173"/>
      <c r="E454" s="173"/>
      <c r="F454" s="173"/>
      <c r="G454" s="173"/>
      <c r="H454" s="173"/>
      <c r="I454" s="173"/>
      <c r="J454" s="173"/>
      <c r="K454" s="173"/>
      <c r="L454" s="173"/>
      <c r="M454" s="173"/>
      <c r="N454" s="173"/>
      <c r="O454" s="173"/>
      <c r="P454" s="173"/>
      <c r="Q454" s="173"/>
      <c r="R454" s="173"/>
      <c r="S454" s="173"/>
      <c r="T454" s="173"/>
      <c r="U454" s="173"/>
      <c r="V454" s="173"/>
    </row>
    <row r="455" spans="1:22" x14ac:dyDescent="0.25">
      <c r="A455" s="13"/>
      <c r="B455" s="173" t="s">
        <v>988</v>
      </c>
      <c r="C455" s="173"/>
      <c r="D455" s="173"/>
      <c r="E455" s="173"/>
      <c r="F455" s="173"/>
      <c r="G455" s="173"/>
      <c r="H455" s="173"/>
      <c r="I455" s="173"/>
      <c r="J455" s="173"/>
      <c r="K455" s="173"/>
      <c r="L455" s="173"/>
      <c r="M455" s="173"/>
      <c r="N455" s="173"/>
      <c r="O455" s="173"/>
      <c r="P455" s="173"/>
      <c r="Q455" s="173"/>
      <c r="R455" s="173"/>
      <c r="S455" s="173"/>
      <c r="T455" s="173"/>
      <c r="U455" s="173"/>
      <c r="V455" s="173"/>
    </row>
    <row r="456" spans="1:22" x14ac:dyDescent="0.25">
      <c r="A456" s="13"/>
      <c r="B456" s="173" t="s">
        <v>923</v>
      </c>
      <c r="C456" s="173"/>
      <c r="D456" s="173"/>
      <c r="E456" s="173"/>
      <c r="F456" s="173"/>
      <c r="G456" s="173"/>
      <c r="H456" s="173"/>
      <c r="I456" s="173"/>
      <c r="J456" s="173"/>
      <c r="K456" s="173"/>
      <c r="L456" s="173"/>
      <c r="M456" s="173"/>
      <c r="N456" s="173"/>
      <c r="O456" s="173"/>
      <c r="P456" s="173"/>
      <c r="Q456" s="173"/>
      <c r="R456" s="173"/>
      <c r="S456" s="173"/>
      <c r="T456" s="173"/>
      <c r="U456" s="173"/>
      <c r="V456" s="173"/>
    </row>
    <row r="457" spans="1:22" ht="15.75" x14ac:dyDescent="0.25">
      <c r="A457" s="13"/>
      <c r="B457" s="73"/>
      <c r="C457" s="73"/>
      <c r="D457" s="73"/>
      <c r="E457" s="73"/>
      <c r="F457" s="73"/>
      <c r="G457" s="73"/>
      <c r="H457" s="73"/>
      <c r="I457" s="73"/>
      <c r="J457" s="73"/>
      <c r="K457" s="73"/>
      <c r="L457" s="73"/>
      <c r="M457" s="73"/>
      <c r="N457" s="73"/>
      <c r="O457" s="73"/>
      <c r="P457" s="73"/>
      <c r="Q457" s="73"/>
      <c r="R457" s="73"/>
      <c r="S457" s="73"/>
      <c r="T457" s="73"/>
      <c r="U457" s="73"/>
      <c r="V457" s="73"/>
    </row>
    <row r="458" spans="1:22" x14ac:dyDescent="0.25">
      <c r="A458" s="13"/>
      <c r="B458" s="131"/>
      <c r="C458" s="131"/>
      <c r="D458" s="131"/>
      <c r="E458" s="131"/>
      <c r="F458" s="131"/>
      <c r="G458" s="131"/>
      <c r="H458" s="131"/>
      <c r="I458" s="131"/>
      <c r="J458" s="131"/>
      <c r="K458" s="131"/>
      <c r="L458" s="131"/>
      <c r="M458" s="131"/>
      <c r="N458" s="131"/>
      <c r="O458" s="131"/>
      <c r="P458" s="131"/>
      <c r="Q458" s="131"/>
      <c r="R458" s="131"/>
      <c r="S458" s="131"/>
      <c r="T458" s="131"/>
      <c r="U458" s="131"/>
      <c r="V458" s="131"/>
    </row>
    <row r="459" spans="1:22" x14ac:dyDescent="0.25">
      <c r="A459" s="13"/>
      <c r="B459" s="69"/>
      <c r="C459" s="69"/>
      <c r="D459" s="70" t="s">
        <v>924</v>
      </c>
      <c r="E459" s="70"/>
      <c r="F459" s="69"/>
      <c r="G459" s="69"/>
      <c r="H459" s="70" t="s">
        <v>925</v>
      </c>
      <c r="I459" s="70"/>
      <c r="J459" s="69"/>
      <c r="K459" s="69"/>
      <c r="L459" s="70" t="s">
        <v>925</v>
      </c>
      <c r="M459" s="70"/>
      <c r="N459" s="69"/>
      <c r="O459" s="69"/>
      <c r="P459" s="70" t="s">
        <v>721</v>
      </c>
      <c r="Q459" s="70"/>
      <c r="R459" s="69"/>
      <c r="S459" s="69"/>
      <c r="T459" s="70" t="s">
        <v>718</v>
      </c>
      <c r="U459" s="70"/>
      <c r="V459" s="69"/>
    </row>
    <row r="460" spans="1:22" x14ac:dyDescent="0.25">
      <c r="A460" s="13"/>
      <c r="B460" s="69"/>
      <c r="C460" s="69"/>
      <c r="D460" s="70"/>
      <c r="E460" s="70"/>
      <c r="F460" s="69"/>
      <c r="G460" s="69"/>
      <c r="H460" s="70" t="s">
        <v>926</v>
      </c>
      <c r="I460" s="70"/>
      <c r="J460" s="69"/>
      <c r="K460" s="69"/>
      <c r="L460" s="70" t="s">
        <v>927</v>
      </c>
      <c r="M460" s="70"/>
      <c r="N460" s="69"/>
      <c r="O460" s="69"/>
      <c r="P460" s="70"/>
      <c r="Q460" s="70"/>
      <c r="R460" s="69"/>
      <c r="S460" s="69"/>
      <c r="T460" s="70"/>
      <c r="U460" s="70"/>
      <c r="V460" s="69"/>
    </row>
    <row r="461" spans="1:22" ht="15.75" thickBot="1" x14ac:dyDescent="0.3">
      <c r="A461" s="13"/>
      <c r="B461" s="69"/>
      <c r="C461" s="69"/>
      <c r="D461" s="63"/>
      <c r="E461" s="63"/>
      <c r="F461" s="69"/>
      <c r="G461" s="69"/>
      <c r="H461" s="63"/>
      <c r="I461" s="63"/>
      <c r="J461" s="69"/>
      <c r="K461" s="69"/>
      <c r="L461" s="63" t="s">
        <v>926</v>
      </c>
      <c r="M461" s="63"/>
      <c r="N461" s="69"/>
      <c r="O461" s="69"/>
      <c r="P461" s="63"/>
      <c r="Q461" s="63"/>
      <c r="R461" s="69"/>
      <c r="S461" s="69"/>
      <c r="T461" s="63"/>
      <c r="U461" s="63"/>
      <c r="V461" s="69"/>
    </row>
    <row r="462" spans="1:22" ht="22.5" x14ac:dyDescent="0.25">
      <c r="A462" s="13"/>
      <c r="B462" s="132" t="s">
        <v>1088</v>
      </c>
      <c r="C462" s="133"/>
      <c r="D462" s="133"/>
      <c r="E462" s="133"/>
      <c r="F462" s="133"/>
      <c r="G462" s="133"/>
      <c r="H462" s="133"/>
      <c r="I462" s="133"/>
      <c r="J462" s="133"/>
      <c r="K462" s="133"/>
      <c r="L462" s="133"/>
      <c r="M462" s="133"/>
      <c r="N462" s="133"/>
      <c r="O462" s="133"/>
      <c r="P462" s="133"/>
      <c r="Q462" s="133"/>
      <c r="R462" s="133"/>
      <c r="S462" s="133"/>
      <c r="T462" s="133"/>
      <c r="U462" s="133"/>
      <c r="V462" s="133"/>
    </row>
    <row r="463" spans="1:22" x14ac:dyDescent="0.25">
      <c r="A463" s="13"/>
      <c r="B463" s="134" t="s">
        <v>107</v>
      </c>
      <c r="C463" s="131"/>
      <c r="D463" s="131" t="s">
        <v>274</v>
      </c>
      <c r="E463" s="135" t="s">
        <v>992</v>
      </c>
      <c r="F463" s="130" t="s">
        <v>296</v>
      </c>
      <c r="G463" s="131"/>
      <c r="H463" s="131" t="s">
        <v>274</v>
      </c>
      <c r="I463" s="136">
        <v>25052</v>
      </c>
      <c r="J463" s="130" t="s">
        <v>271</v>
      </c>
      <c r="K463" s="131"/>
      <c r="L463" s="131" t="s">
        <v>274</v>
      </c>
      <c r="M463" s="136">
        <v>1868</v>
      </c>
      <c r="N463" s="130" t="s">
        <v>271</v>
      </c>
      <c r="O463" s="131"/>
      <c r="P463" s="131" t="s">
        <v>274</v>
      </c>
      <c r="Q463" s="135" t="s">
        <v>991</v>
      </c>
      <c r="R463" s="130" t="s">
        <v>296</v>
      </c>
      <c r="S463" s="131"/>
      <c r="T463" s="131" t="s">
        <v>274</v>
      </c>
      <c r="U463" s="135" t="s">
        <v>992</v>
      </c>
      <c r="V463" s="130" t="s">
        <v>296</v>
      </c>
    </row>
    <row r="464" spans="1:22" ht="23.25" thickBot="1" x14ac:dyDescent="0.3">
      <c r="A464" s="13"/>
      <c r="B464" s="137" t="s">
        <v>1046</v>
      </c>
      <c r="C464" s="133"/>
      <c r="D464" s="133"/>
      <c r="E464" s="138">
        <v>60</v>
      </c>
      <c r="F464" s="139" t="s">
        <v>271</v>
      </c>
      <c r="G464" s="133"/>
      <c r="H464" s="133"/>
      <c r="I464" s="138">
        <v>0</v>
      </c>
      <c r="J464" s="139" t="s">
        <v>271</v>
      </c>
      <c r="K464" s="133"/>
      <c r="L464" s="133"/>
      <c r="M464" s="138">
        <v>60</v>
      </c>
      <c r="N464" s="139" t="s">
        <v>271</v>
      </c>
      <c r="O464" s="133"/>
      <c r="P464" s="133"/>
      <c r="Q464" s="138" t="s">
        <v>993</v>
      </c>
      <c r="R464" s="139" t="s">
        <v>296</v>
      </c>
      <c r="S464" s="133"/>
      <c r="T464" s="133"/>
      <c r="U464" s="138">
        <v>60</v>
      </c>
      <c r="V464" s="139" t="s">
        <v>271</v>
      </c>
    </row>
    <row r="465" spans="1:22" x14ac:dyDescent="0.25">
      <c r="A465" s="13"/>
      <c r="B465" s="57"/>
      <c r="C465" s="57"/>
      <c r="D465" s="58"/>
      <c r="E465" s="58"/>
      <c r="F465" s="57"/>
      <c r="G465" s="57"/>
      <c r="H465" s="58"/>
      <c r="I465" s="58"/>
      <c r="J465" s="57"/>
      <c r="K465" s="57"/>
      <c r="L465" s="58"/>
      <c r="M465" s="58"/>
      <c r="N465" s="57"/>
      <c r="O465" s="57"/>
      <c r="P465" s="58"/>
      <c r="Q465" s="58"/>
      <c r="R465" s="57"/>
      <c r="S465" s="57"/>
      <c r="T465" s="58"/>
      <c r="U465" s="58"/>
      <c r="V465" s="57"/>
    </row>
    <row r="466" spans="1:22" ht="22.5" x14ac:dyDescent="0.25">
      <c r="A466" s="13"/>
      <c r="B466" s="140" t="s">
        <v>770</v>
      </c>
      <c r="C466" s="131"/>
      <c r="D466" s="131"/>
      <c r="E466" s="135" t="s">
        <v>956</v>
      </c>
      <c r="F466" s="130" t="s">
        <v>296</v>
      </c>
      <c r="G466" s="131"/>
      <c r="H466" s="131"/>
      <c r="I466" s="136">
        <v>25052</v>
      </c>
      <c r="J466" s="130" t="s">
        <v>271</v>
      </c>
      <c r="K466" s="131"/>
      <c r="L466" s="131"/>
      <c r="M466" s="136">
        <v>1808</v>
      </c>
      <c r="N466" s="130" t="s">
        <v>271</v>
      </c>
      <c r="O466" s="131"/>
      <c r="P466" s="131"/>
      <c r="Q466" s="135" t="s">
        <v>957</v>
      </c>
      <c r="R466" s="130" t="s">
        <v>296</v>
      </c>
      <c r="S466" s="131"/>
      <c r="T466" s="131"/>
      <c r="U466" s="135" t="s">
        <v>956</v>
      </c>
      <c r="V466" s="130" t="s">
        <v>296</v>
      </c>
    </row>
    <row r="467" spans="1:22" x14ac:dyDescent="0.25">
      <c r="A467" s="13"/>
      <c r="B467" s="131"/>
      <c r="C467" s="149"/>
      <c r="D467" s="149"/>
      <c r="E467" s="149"/>
      <c r="F467" s="149"/>
      <c r="G467" s="149"/>
      <c r="H467" s="149"/>
      <c r="I467" s="149"/>
      <c r="J467" s="149"/>
      <c r="K467" s="149"/>
      <c r="L467" s="149"/>
      <c r="M467" s="149"/>
      <c r="N467" s="149"/>
      <c r="O467" s="149"/>
      <c r="P467" s="149"/>
      <c r="Q467" s="149"/>
      <c r="R467" s="149"/>
      <c r="S467" s="149"/>
      <c r="T467" s="149"/>
      <c r="U467" s="149"/>
      <c r="V467" s="149"/>
    </row>
    <row r="468" spans="1:22" ht="33.75" x14ac:dyDescent="0.25">
      <c r="A468" s="13"/>
      <c r="B468" s="137" t="s">
        <v>1089</v>
      </c>
      <c r="C468" s="133"/>
      <c r="D468" s="133"/>
      <c r="E468" s="133"/>
      <c r="F468" s="133"/>
      <c r="G468" s="133"/>
      <c r="H468" s="133"/>
      <c r="I468" s="133"/>
      <c r="J468" s="133"/>
      <c r="K468" s="133"/>
      <c r="L468" s="133"/>
      <c r="M468" s="133"/>
      <c r="N468" s="133"/>
      <c r="O468" s="133"/>
      <c r="P468" s="133"/>
      <c r="Q468" s="133"/>
      <c r="R468" s="133"/>
      <c r="S468" s="133"/>
      <c r="T468" s="133"/>
      <c r="U468" s="133"/>
      <c r="V468" s="133"/>
    </row>
    <row r="469" spans="1:22" x14ac:dyDescent="0.25">
      <c r="A469" s="13"/>
      <c r="B469" s="141" t="s">
        <v>157</v>
      </c>
      <c r="C469" s="131"/>
      <c r="D469" s="131"/>
      <c r="E469" s="135">
        <v>0</v>
      </c>
      <c r="F469" s="130" t="s">
        <v>271</v>
      </c>
      <c r="G469" s="131"/>
      <c r="H469" s="131"/>
      <c r="I469" s="136">
        <v>47906</v>
      </c>
      <c r="J469" s="130" t="s">
        <v>271</v>
      </c>
      <c r="K469" s="131"/>
      <c r="L469" s="131"/>
      <c r="M469" s="136">
        <v>1931</v>
      </c>
      <c r="N469" s="130" t="s">
        <v>271</v>
      </c>
      <c r="O469" s="131"/>
      <c r="P469" s="131"/>
      <c r="Q469" s="135">
        <v>0</v>
      </c>
      <c r="R469" s="130" t="s">
        <v>271</v>
      </c>
      <c r="S469" s="131"/>
      <c r="T469" s="131"/>
      <c r="U469" s="136">
        <v>49837</v>
      </c>
      <c r="V469" s="130" t="s">
        <v>271</v>
      </c>
    </row>
    <row r="470" spans="1:22" x14ac:dyDescent="0.25">
      <c r="A470" s="13"/>
      <c r="B470" s="142" t="s">
        <v>158</v>
      </c>
      <c r="C470" s="133"/>
      <c r="D470" s="133"/>
      <c r="E470" s="143">
        <v>3701</v>
      </c>
      <c r="F470" s="139" t="s">
        <v>271</v>
      </c>
      <c r="G470" s="133"/>
      <c r="H470" s="133"/>
      <c r="I470" s="138">
        <v>904</v>
      </c>
      <c r="J470" s="139" t="s">
        <v>271</v>
      </c>
      <c r="K470" s="133"/>
      <c r="L470" s="133"/>
      <c r="M470" s="138">
        <v>0</v>
      </c>
      <c r="N470" s="139" t="s">
        <v>271</v>
      </c>
      <c r="O470" s="133"/>
      <c r="P470" s="133"/>
      <c r="Q470" s="138">
        <v>0</v>
      </c>
      <c r="R470" s="139" t="s">
        <v>271</v>
      </c>
      <c r="S470" s="133"/>
      <c r="T470" s="133"/>
      <c r="U470" s="143">
        <v>4605</v>
      </c>
      <c r="V470" s="139" t="s">
        <v>271</v>
      </c>
    </row>
    <row r="471" spans="1:22" x14ac:dyDescent="0.25">
      <c r="A471" s="13"/>
      <c r="B471" s="141" t="s">
        <v>159</v>
      </c>
      <c r="C471" s="131"/>
      <c r="D471" s="131"/>
      <c r="E471" s="135">
        <v>0</v>
      </c>
      <c r="F471" s="130" t="s">
        <v>271</v>
      </c>
      <c r="G471" s="131"/>
      <c r="H471" s="131"/>
      <c r="I471" s="135">
        <v>471</v>
      </c>
      <c r="J471" s="130" t="s">
        <v>271</v>
      </c>
      <c r="K471" s="131"/>
      <c r="L471" s="131"/>
      <c r="M471" s="135">
        <v>330</v>
      </c>
      <c r="N471" s="130" t="s">
        <v>271</v>
      </c>
      <c r="O471" s="131"/>
      <c r="P471" s="131"/>
      <c r="Q471" s="135">
        <v>0</v>
      </c>
      <c r="R471" s="130" t="s">
        <v>271</v>
      </c>
      <c r="S471" s="131"/>
      <c r="T471" s="131"/>
      <c r="U471" s="135">
        <v>801</v>
      </c>
      <c r="V471" s="130" t="s">
        <v>271</v>
      </c>
    </row>
    <row r="472" spans="1:22" x14ac:dyDescent="0.25">
      <c r="A472" s="13"/>
      <c r="B472" s="142" t="s">
        <v>1048</v>
      </c>
      <c r="C472" s="133"/>
      <c r="D472" s="133"/>
      <c r="E472" s="138">
        <v>0</v>
      </c>
      <c r="F472" s="139" t="s">
        <v>271</v>
      </c>
      <c r="G472" s="133"/>
      <c r="H472" s="133"/>
      <c r="I472" s="138" t="s">
        <v>1090</v>
      </c>
      <c r="J472" s="139" t="s">
        <v>296</v>
      </c>
      <c r="K472" s="133"/>
      <c r="L472" s="133"/>
      <c r="M472" s="138" t="s">
        <v>1091</v>
      </c>
      <c r="N472" s="139" t="s">
        <v>296</v>
      </c>
      <c r="O472" s="133"/>
      <c r="P472" s="133"/>
      <c r="Q472" s="138">
        <v>0</v>
      </c>
      <c r="R472" s="139" t="s">
        <v>271</v>
      </c>
      <c r="S472" s="133"/>
      <c r="T472" s="133"/>
      <c r="U472" s="138" t="s">
        <v>613</v>
      </c>
      <c r="V472" s="139" t="s">
        <v>296</v>
      </c>
    </row>
    <row r="473" spans="1:22" x14ac:dyDescent="0.25">
      <c r="A473" s="13"/>
      <c r="B473" s="141" t="s">
        <v>161</v>
      </c>
      <c r="C473" s="131"/>
      <c r="D473" s="131"/>
      <c r="E473" s="135">
        <v>0</v>
      </c>
      <c r="F473" s="130" t="s">
        <v>271</v>
      </c>
      <c r="G473" s="131"/>
      <c r="H473" s="131"/>
      <c r="I473" s="136">
        <v>6005</v>
      </c>
      <c r="J473" s="130" t="s">
        <v>271</v>
      </c>
      <c r="K473" s="131"/>
      <c r="L473" s="131"/>
      <c r="M473" s="135">
        <v>330</v>
      </c>
      <c r="N473" s="130" t="s">
        <v>271</v>
      </c>
      <c r="O473" s="131"/>
      <c r="P473" s="131"/>
      <c r="Q473" s="135">
        <v>0</v>
      </c>
      <c r="R473" s="130" t="s">
        <v>271</v>
      </c>
      <c r="S473" s="131"/>
      <c r="T473" s="131"/>
      <c r="U473" s="136">
        <v>6335</v>
      </c>
      <c r="V473" s="130" t="s">
        <v>271</v>
      </c>
    </row>
    <row r="474" spans="1:22" ht="22.5" x14ac:dyDescent="0.25">
      <c r="A474" s="13"/>
      <c r="B474" s="142" t="s">
        <v>1092</v>
      </c>
      <c r="C474" s="133"/>
      <c r="D474" s="133"/>
      <c r="E474" s="138">
        <v>0</v>
      </c>
      <c r="F474" s="139" t="s">
        <v>271</v>
      </c>
      <c r="G474" s="133"/>
      <c r="H474" s="133"/>
      <c r="I474" s="138" t="s">
        <v>505</v>
      </c>
      <c r="J474" s="139" t="s">
        <v>296</v>
      </c>
      <c r="K474" s="133"/>
      <c r="L474" s="133"/>
      <c r="M474" s="138">
        <v>0</v>
      </c>
      <c r="N474" s="139" t="s">
        <v>271</v>
      </c>
      <c r="O474" s="133"/>
      <c r="P474" s="133"/>
      <c r="Q474" s="138">
        <v>0</v>
      </c>
      <c r="R474" s="139" t="s">
        <v>271</v>
      </c>
      <c r="S474" s="133"/>
      <c r="T474" s="133"/>
      <c r="U474" s="138" t="s">
        <v>505</v>
      </c>
      <c r="V474" s="139" t="s">
        <v>296</v>
      </c>
    </row>
    <row r="475" spans="1:22" x14ac:dyDescent="0.25">
      <c r="A475" s="13"/>
      <c r="B475" s="141" t="s">
        <v>163</v>
      </c>
      <c r="C475" s="131"/>
      <c r="D475" s="131"/>
      <c r="E475" s="135">
        <v>0</v>
      </c>
      <c r="F475" s="130" t="s">
        <v>271</v>
      </c>
      <c r="G475" s="131"/>
      <c r="H475" s="131"/>
      <c r="I475" s="135">
        <v>71</v>
      </c>
      <c r="J475" s="130" t="s">
        <v>271</v>
      </c>
      <c r="K475" s="131"/>
      <c r="L475" s="131"/>
      <c r="M475" s="135">
        <v>0</v>
      </c>
      <c r="N475" s="130" t="s">
        <v>271</v>
      </c>
      <c r="O475" s="131"/>
      <c r="P475" s="131"/>
      <c r="Q475" s="135">
        <v>0</v>
      </c>
      <c r="R475" s="130" t="s">
        <v>271</v>
      </c>
      <c r="S475" s="131"/>
      <c r="T475" s="131"/>
      <c r="U475" s="135">
        <v>71</v>
      </c>
      <c r="V475" s="130" t="s">
        <v>271</v>
      </c>
    </row>
    <row r="476" spans="1:22" x14ac:dyDescent="0.25">
      <c r="A476" s="13"/>
      <c r="B476" s="142" t="s">
        <v>1093</v>
      </c>
      <c r="C476" s="133"/>
      <c r="D476" s="133"/>
      <c r="E476" s="138">
        <v>0</v>
      </c>
      <c r="F476" s="139" t="s">
        <v>271</v>
      </c>
      <c r="G476" s="133"/>
      <c r="H476" s="133"/>
      <c r="I476" s="138" t="s">
        <v>610</v>
      </c>
      <c r="J476" s="139" t="s">
        <v>296</v>
      </c>
      <c r="K476" s="133"/>
      <c r="L476" s="133"/>
      <c r="M476" s="138">
        <v>0</v>
      </c>
      <c r="N476" s="139" t="s">
        <v>271</v>
      </c>
      <c r="O476" s="133"/>
      <c r="P476" s="133"/>
      <c r="Q476" s="138">
        <v>0</v>
      </c>
      <c r="R476" s="139" t="s">
        <v>271</v>
      </c>
      <c r="S476" s="133"/>
      <c r="T476" s="133"/>
      <c r="U476" s="138" t="s">
        <v>610</v>
      </c>
      <c r="V476" s="139" t="s">
        <v>296</v>
      </c>
    </row>
    <row r="477" spans="1:22" x14ac:dyDescent="0.25">
      <c r="A477" s="13"/>
      <c r="B477" s="141" t="s">
        <v>969</v>
      </c>
      <c r="C477" s="131"/>
      <c r="D477" s="131"/>
      <c r="E477" s="135" t="s">
        <v>991</v>
      </c>
      <c r="F477" s="130" t="s">
        <v>296</v>
      </c>
      <c r="G477" s="131"/>
      <c r="H477" s="131"/>
      <c r="I477" s="135">
        <v>0</v>
      </c>
      <c r="J477" s="130" t="s">
        <v>271</v>
      </c>
      <c r="K477" s="131"/>
      <c r="L477" s="131"/>
      <c r="M477" s="135">
        <v>0</v>
      </c>
      <c r="N477" s="130" t="s">
        <v>271</v>
      </c>
      <c r="O477" s="131"/>
      <c r="P477" s="131"/>
      <c r="Q477" s="136">
        <v>26920</v>
      </c>
      <c r="R477" s="130" t="s">
        <v>271</v>
      </c>
      <c r="S477" s="131"/>
      <c r="T477" s="131"/>
      <c r="U477" s="135">
        <v>0</v>
      </c>
      <c r="V477" s="130" t="s">
        <v>271</v>
      </c>
    </row>
    <row r="478" spans="1:22" x14ac:dyDescent="0.25">
      <c r="A478" s="13"/>
      <c r="B478" s="131"/>
      <c r="C478" s="149"/>
      <c r="D478" s="149"/>
      <c r="E478" s="149"/>
      <c r="F478" s="149"/>
      <c r="G478" s="149"/>
      <c r="H478" s="149"/>
      <c r="I478" s="149"/>
      <c r="J478" s="149"/>
      <c r="K478" s="149"/>
      <c r="L478" s="149"/>
      <c r="M478" s="149"/>
      <c r="N478" s="149"/>
      <c r="O478" s="149"/>
      <c r="P478" s="149"/>
      <c r="Q478" s="149"/>
      <c r="R478" s="149"/>
      <c r="S478" s="149"/>
      <c r="T478" s="149"/>
      <c r="U478" s="149"/>
      <c r="V478" s="149"/>
    </row>
    <row r="479" spans="1:22" ht="22.5" x14ac:dyDescent="0.25">
      <c r="A479" s="13"/>
      <c r="B479" s="142" t="s">
        <v>1053</v>
      </c>
      <c r="C479" s="133"/>
      <c r="D479" s="133"/>
      <c r="E479" s="133"/>
      <c r="F479" s="133"/>
      <c r="G479" s="133"/>
      <c r="H479" s="133"/>
      <c r="I479" s="133"/>
      <c r="J479" s="133"/>
      <c r="K479" s="133"/>
      <c r="L479" s="133"/>
      <c r="M479" s="133"/>
      <c r="N479" s="133"/>
      <c r="O479" s="133"/>
      <c r="P479" s="133"/>
      <c r="Q479" s="133"/>
      <c r="R479" s="133"/>
      <c r="S479" s="133"/>
      <c r="T479" s="133"/>
      <c r="U479" s="133"/>
      <c r="V479" s="133"/>
    </row>
    <row r="480" spans="1:22" x14ac:dyDescent="0.25">
      <c r="A480" s="13"/>
      <c r="B480" s="144" t="s">
        <v>166</v>
      </c>
      <c r="C480" s="131"/>
      <c r="D480" s="131"/>
      <c r="E480" s="135">
        <v>0</v>
      </c>
      <c r="F480" s="130" t="s">
        <v>271</v>
      </c>
      <c r="G480" s="131"/>
      <c r="H480" s="131"/>
      <c r="I480" s="135" t="s">
        <v>1094</v>
      </c>
      <c r="J480" s="130" t="s">
        <v>296</v>
      </c>
      <c r="K480" s="131"/>
      <c r="L480" s="131"/>
      <c r="M480" s="136">
        <v>8585</v>
      </c>
      <c r="N480" s="130" t="s">
        <v>271</v>
      </c>
      <c r="O480" s="131"/>
      <c r="P480" s="131"/>
      <c r="Q480" s="135">
        <v>0</v>
      </c>
      <c r="R480" s="130" t="s">
        <v>271</v>
      </c>
      <c r="S480" s="131"/>
      <c r="T480" s="131"/>
      <c r="U480" s="135" t="s">
        <v>1095</v>
      </c>
      <c r="V480" s="130" t="s">
        <v>296</v>
      </c>
    </row>
    <row r="481" spans="1:22" x14ac:dyDescent="0.25">
      <c r="A481" s="13"/>
      <c r="B481" s="145" t="s">
        <v>1096</v>
      </c>
      <c r="C481" s="133"/>
      <c r="D481" s="133"/>
      <c r="E481" s="138">
        <v>0</v>
      </c>
      <c r="F481" s="139" t="s">
        <v>271</v>
      </c>
      <c r="G481" s="133"/>
      <c r="H481" s="133"/>
      <c r="I481" s="143">
        <v>97197</v>
      </c>
      <c r="J481" s="139" t="s">
        <v>271</v>
      </c>
      <c r="K481" s="133"/>
      <c r="L481" s="133"/>
      <c r="M481" s="138" t="s">
        <v>1097</v>
      </c>
      <c r="N481" s="139" t="s">
        <v>296</v>
      </c>
      <c r="O481" s="133"/>
      <c r="P481" s="133"/>
      <c r="Q481" s="138">
        <v>0</v>
      </c>
      <c r="R481" s="139" t="s">
        <v>271</v>
      </c>
      <c r="S481" s="133"/>
      <c r="T481" s="133"/>
      <c r="U481" s="143">
        <v>94714</v>
      </c>
      <c r="V481" s="139" t="s">
        <v>271</v>
      </c>
    </row>
    <row r="482" spans="1:22" ht="22.5" x14ac:dyDescent="0.25">
      <c r="A482" s="13"/>
      <c r="B482" s="144" t="s">
        <v>1098</v>
      </c>
      <c r="C482" s="131"/>
      <c r="D482" s="131"/>
      <c r="E482" s="135">
        <v>0</v>
      </c>
      <c r="F482" s="130" t="s">
        <v>271</v>
      </c>
      <c r="G482" s="131"/>
      <c r="H482" s="131"/>
      <c r="I482" s="136">
        <v>4105</v>
      </c>
      <c r="J482" s="130" t="s">
        <v>271</v>
      </c>
      <c r="K482" s="131"/>
      <c r="L482" s="131"/>
      <c r="M482" s="136">
        <v>5945</v>
      </c>
      <c r="N482" s="130" t="s">
        <v>271</v>
      </c>
      <c r="O482" s="131"/>
      <c r="P482" s="131"/>
      <c r="Q482" s="135">
        <v>0</v>
      </c>
      <c r="R482" s="130" t="s">
        <v>271</v>
      </c>
      <c r="S482" s="131"/>
      <c r="T482" s="131"/>
      <c r="U482" s="136">
        <v>10050</v>
      </c>
      <c r="V482" s="130" t="s">
        <v>271</v>
      </c>
    </row>
    <row r="483" spans="1:22" ht="23.25" thickBot="1" x14ac:dyDescent="0.3">
      <c r="A483" s="13"/>
      <c r="B483" s="145" t="s">
        <v>1099</v>
      </c>
      <c r="C483" s="133"/>
      <c r="D483" s="133"/>
      <c r="E483" s="138" t="s">
        <v>1100</v>
      </c>
      <c r="F483" s="139" t="s">
        <v>296</v>
      </c>
      <c r="G483" s="133"/>
      <c r="H483" s="133"/>
      <c r="I483" s="143">
        <v>648172</v>
      </c>
      <c r="J483" s="139" t="s">
        <v>271</v>
      </c>
      <c r="K483" s="133"/>
      <c r="L483" s="133"/>
      <c r="M483" s="143">
        <v>2422</v>
      </c>
      <c r="N483" s="139" t="s">
        <v>271</v>
      </c>
      <c r="O483" s="133"/>
      <c r="P483" s="133"/>
      <c r="Q483" s="138" t="s">
        <v>993</v>
      </c>
      <c r="R483" s="139" t="s">
        <v>296</v>
      </c>
      <c r="S483" s="133"/>
      <c r="T483" s="133"/>
      <c r="U483" s="138" t="s">
        <v>1101</v>
      </c>
      <c r="V483" s="139" t="s">
        <v>296</v>
      </c>
    </row>
    <row r="484" spans="1:22" x14ac:dyDescent="0.25">
      <c r="A484" s="13"/>
      <c r="B484" s="57"/>
      <c r="C484" s="57"/>
      <c r="D484" s="58"/>
      <c r="E484" s="58"/>
      <c r="F484" s="57"/>
      <c r="G484" s="57"/>
      <c r="H484" s="58"/>
      <c r="I484" s="58"/>
      <c r="J484" s="57"/>
      <c r="K484" s="57"/>
      <c r="L484" s="58"/>
      <c r="M484" s="58"/>
      <c r="N484" s="57"/>
      <c r="O484" s="57"/>
      <c r="P484" s="58"/>
      <c r="Q484" s="58"/>
      <c r="R484" s="57"/>
      <c r="S484" s="57"/>
      <c r="T484" s="58"/>
      <c r="U484" s="58"/>
      <c r="V484" s="57"/>
    </row>
    <row r="485" spans="1:22" ht="22.5" x14ac:dyDescent="0.25">
      <c r="A485" s="13"/>
      <c r="B485" s="146" t="s">
        <v>170</v>
      </c>
      <c r="C485" s="131"/>
      <c r="D485" s="131"/>
      <c r="E485" s="135" t="s">
        <v>1102</v>
      </c>
      <c r="F485" s="130" t="s">
        <v>296</v>
      </c>
      <c r="G485" s="131"/>
      <c r="H485" s="131"/>
      <c r="I485" s="136">
        <v>792657</v>
      </c>
      <c r="J485" s="130" t="s">
        <v>271</v>
      </c>
      <c r="K485" s="131"/>
      <c r="L485" s="131"/>
      <c r="M485" s="136">
        <v>18038</v>
      </c>
      <c r="N485" s="130" t="s">
        <v>271</v>
      </c>
      <c r="O485" s="131"/>
      <c r="P485" s="131"/>
      <c r="Q485" s="135">
        <v>0</v>
      </c>
      <c r="R485" s="130" t="s">
        <v>271</v>
      </c>
      <c r="S485" s="131"/>
      <c r="T485" s="131"/>
      <c r="U485" s="135" t="s">
        <v>1103</v>
      </c>
      <c r="V485" s="130" t="s">
        <v>296</v>
      </c>
    </row>
    <row r="486" spans="1:22" x14ac:dyDescent="0.25">
      <c r="A486" s="13"/>
      <c r="B486" s="131"/>
      <c r="C486" s="149"/>
      <c r="D486" s="149"/>
      <c r="E486" s="149"/>
      <c r="F486" s="149"/>
      <c r="G486" s="149"/>
      <c r="H486" s="149"/>
      <c r="I486" s="149"/>
      <c r="J486" s="149"/>
      <c r="K486" s="149"/>
      <c r="L486" s="149"/>
      <c r="M486" s="149"/>
      <c r="N486" s="149"/>
      <c r="O486" s="149"/>
      <c r="P486" s="149"/>
      <c r="Q486" s="149"/>
      <c r="R486" s="149"/>
      <c r="S486" s="149"/>
      <c r="T486" s="149"/>
      <c r="U486" s="149"/>
      <c r="V486" s="149"/>
    </row>
    <row r="487" spans="1:22" x14ac:dyDescent="0.25">
      <c r="A487" s="13"/>
      <c r="B487" s="132" t="s">
        <v>171</v>
      </c>
      <c r="C487" s="133"/>
      <c r="D487" s="133"/>
      <c r="E487" s="133"/>
      <c r="F487" s="133"/>
      <c r="G487" s="133"/>
      <c r="H487" s="133"/>
      <c r="I487" s="133"/>
      <c r="J487" s="133"/>
      <c r="K487" s="133"/>
      <c r="L487" s="133"/>
      <c r="M487" s="133"/>
      <c r="N487" s="133"/>
      <c r="O487" s="133"/>
      <c r="P487" s="133"/>
      <c r="Q487" s="133"/>
      <c r="R487" s="133"/>
      <c r="S487" s="133"/>
      <c r="T487" s="133"/>
      <c r="U487" s="133"/>
      <c r="V487" s="133"/>
    </row>
    <row r="488" spans="1:22" ht="22.5" x14ac:dyDescent="0.25">
      <c r="A488" s="13"/>
      <c r="B488" s="141" t="s">
        <v>172</v>
      </c>
      <c r="C488" s="131"/>
      <c r="D488" s="131"/>
      <c r="E488" s="135" t="s">
        <v>1104</v>
      </c>
      <c r="F488" s="130" t="s">
        <v>296</v>
      </c>
      <c r="G488" s="131"/>
      <c r="H488" s="131"/>
      <c r="I488" s="135">
        <v>0</v>
      </c>
      <c r="J488" s="130" t="s">
        <v>271</v>
      </c>
      <c r="K488" s="131"/>
      <c r="L488" s="131"/>
      <c r="M488" s="135" t="s">
        <v>1105</v>
      </c>
      <c r="N488" s="130" t="s">
        <v>296</v>
      </c>
      <c r="O488" s="131"/>
      <c r="P488" s="131"/>
      <c r="Q488" s="135">
        <v>0</v>
      </c>
      <c r="R488" s="130" t="s">
        <v>271</v>
      </c>
      <c r="S488" s="131"/>
      <c r="T488" s="131"/>
      <c r="U488" s="135" t="s">
        <v>1106</v>
      </c>
      <c r="V488" s="130" t="s">
        <v>296</v>
      </c>
    </row>
    <row r="489" spans="1:22" x14ac:dyDescent="0.25">
      <c r="A489" s="13"/>
      <c r="B489" s="142" t="s">
        <v>173</v>
      </c>
      <c r="C489" s="133"/>
      <c r="D489" s="133"/>
      <c r="E489" s="138">
        <v>0</v>
      </c>
      <c r="F489" s="139" t="s">
        <v>271</v>
      </c>
      <c r="G489" s="133"/>
      <c r="H489" s="133"/>
      <c r="I489" s="138" t="s">
        <v>1107</v>
      </c>
      <c r="J489" s="139" t="s">
        <v>296</v>
      </c>
      <c r="K489" s="133"/>
      <c r="L489" s="133"/>
      <c r="M489" s="138" t="s">
        <v>1108</v>
      </c>
      <c r="N489" s="139" t="s">
        <v>296</v>
      </c>
      <c r="O489" s="133"/>
      <c r="P489" s="133"/>
      <c r="Q489" s="138">
        <v>0</v>
      </c>
      <c r="R489" s="139" t="s">
        <v>271</v>
      </c>
      <c r="S489" s="133"/>
      <c r="T489" s="133"/>
      <c r="U489" s="138" t="s">
        <v>1109</v>
      </c>
      <c r="V489" s="139" t="s">
        <v>296</v>
      </c>
    </row>
    <row r="490" spans="1:22" ht="23.25" thickBot="1" x14ac:dyDescent="0.3">
      <c r="A490" s="13"/>
      <c r="B490" s="141" t="s">
        <v>174</v>
      </c>
      <c r="C490" s="131"/>
      <c r="D490" s="131"/>
      <c r="E490" s="135">
        <v>0</v>
      </c>
      <c r="F490" s="130" t="s">
        <v>271</v>
      </c>
      <c r="G490" s="131"/>
      <c r="H490" s="131"/>
      <c r="I490" s="135">
        <v>69</v>
      </c>
      <c r="J490" s="130" t="s">
        <v>271</v>
      </c>
      <c r="K490" s="131"/>
      <c r="L490" s="131"/>
      <c r="M490" s="135">
        <v>0</v>
      </c>
      <c r="N490" s="130" t="s">
        <v>271</v>
      </c>
      <c r="O490" s="131"/>
      <c r="P490" s="131"/>
      <c r="Q490" s="135">
        <v>0</v>
      </c>
      <c r="R490" s="130" t="s">
        <v>271</v>
      </c>
      <c r="S490" s="131"/>
      <c r="T490" s="131"/>
      <c r="U490" s="135">
        <v>69</v>
      </c>
      <c r="V490" s="130" t="s">
        <v>271</v>
      </c>
    </row>
    <row r="491" spans="1:22" x14ac:dyDescent="0.25">
      <c r="A491" s="13"/>
      <c r="B491" s="57"/>
      <c r="C491" s="57"/>
      <c r="D491" s="58"/>
      <c r="E491" s="58"/>
      <c r="F491" s="57"/>
      <c r="G491" s="57"/>
      <c r="H491" s="58"/>
      <c r="I491" s="58"/>
      <c r="J491" s="57"/>
      <c r="K491" s="57"/>
      <c r="L491" s="58"/>
      <c r="M491" s="58"/>
      <c r="N491" s="57"/>
      <c r="O491" s="57"/>
      <c r="P491" s="58"/>
      <c r="Q491" s="58"/>
      <c r="R491" s="57"/>
      <c r="S491" s="57"/>
      <c r="T491" s="58"/>
      <c r="U491" s="58"/>
      <c r="V491" s="57"/>
    </row>
    <row r="492" spans="1:22" x14ac:dyDescent="0.25">
      <c r="A492" s="13"/>
      <c r="B492" s="147" t="s">
        <v>175</v>
      </c>
      <c r="C492" s="133"/>
      <c r="D492" s="133"/>
      <c r="E492" s="138" t="s">
        <v>1104</v>
      </c>
      <c r="F492" s="139" t="s">
        <v>296</v>
      </c>
      <c r="G492" s="133"/>
      <c r="H492" s="133"/>
      <c r="I492" s="138" t="s">
        <v>1110</v>
      </c>
      <c r="J492" s="139" t="s">
        <v>296</v>
      </c>
      <c r="K492" s="133"/>
      <c r="L492" s="133"/>
      <c r="M492" s="138" t="s">
        <v>1111</v>
      </c>
      <c r="N492" s="139" t="s">
        <v>296</v>
      </c>
      <c r="O492" s="133"/>
      <c r="P492" s="133"/>
      <c r="Q492" s="138">
        <v>0</v>
      </c>
      <c r="R492" s="139" t="s">
        <v>271</v>
      </c>
      <c r="S492" s="133"/>
      <c r="T492" s="133"/>
      <c r="U492" s="138" t="s">
        <v>1112</v>
      </c>
      <c r="V492" s="139" t="s">
        <v>296</v>
      </c>
    </row>
    <row r="493" spans="1:22" x14ac:dyDescent="0.25">
      <c r="A493" s="13"/>
      <c r="B493" s="131"/>
      <c r="C493" s="149"/>
      <c r="D493" s="149"/>
      <c r="E493" s="149"/>
      <c r="F493" s="149"/>
      <c r="G493" s="149"/>
      <c r="H493" s="149"/>
      <c r="I493" s="149"/>
      <c r="J493" s="149"/>
      <c r="K493" s="149"/>
      <c r="L493" s="149"/>
      <c r="M493" s="149"/>
      <c r="N493" s="149"/>
      <c r="O493" s="149"/>
      <c r="P493" s="149"/>
      <c r="Q493" s="149"/>
      <c r="R493" s="149"/>
      <c r="S493" s="149"/>
      <c r="T493" s="149"/>
      <c r="U493" s="149"/>
      <c r="V493" s="149"/>
    </row>
    <row r="494" spans="1:22" ht="22.5" x14ac:dyDescent="0.25">
      <c r="A494" s="13"/>
      <c r="B494" s="148" t="s">
        <v>1113</v>
      </c>
      <c r="C494" s="131"/>
      <c r="D494" s="131"/>
      <c r="E494" s="131"/>
      <c r="F494" s="131"/>
      <c r="G494" s="131"/>
      <c r="H494" s="131"/>
      <c r="I494" s="131"/>
      <c r="J494" s="131"/>
      <c r="K494" s="131"/>
      <c r="L494" s="131"/>
      <c r="M494" s="131"/>
      <c r="N494" s="131"/>
      <c r="O494" s="131"/>
      <c r="P494" s="131"/>
      <c r="Q494" s="131"/>
      <c r="R494" s="131"/>
      <c r="S494" s="131"/>
      <c r="T494" s="131"/>
      <c r="U494" s="131"/>
      <c r="V494" s="131"/>
    </row>
    <row r="495" spans="1:22" ht="22.5" x14ac:dyDescent="0.25">
      <c r="A495" s="13"/>
      <c r="B495" s="142" t="s">
        <v>1076</v>
      </c>
      <c r="C495" s="133"/>
      <c r="D495" s="133"/>
      <c r="E495" s="138">
        <v>0</v>
      </c>
      <c r="F495" s="139" t="s">
        <v>271</v>
      </c>
      <c r="G495" s="133"/>
      <c r="H495" s="133"/>
      <c r="I495" s="138" t="s">
        <v>1114</v>
      </c>
      <c r="J495" s="139" t="s">
        <v>296</v>
      </c>
      <c r="K495" s="133"/>
      <c r="L495" s="133"/>
      <c r="M495" s="138" t="s">
        <v>1115</v>
      </c>
      <c r="N495" s="139" t="s">
        <v>296</v>
      </c>
      <c r="O495" s="133"/>
      <c r="P495" s="133"/>
      <c r="Q495" s="138">
        <v>0</v>
      </c>
      <c r="R495" s="139" t="s">
        <v>271</v>
      </c>
      <c r="S495" s="133"/>
      <c r="T495" s="133"/>
      <c r="U495" s="138" t="s">
        <v>1116</v>
      </c>
      <c r="V495" s="139" t="s">
        <v>296</v>
      </c>
    </row>
    <row r="496" spans="1:22" ht="22.5" x14ac:dyDescent="0.25">
      <c r="A496" s="13"/>
      <c r="B496" s="141" t="s">
        <v>178</v>
      </c>
      <c r="C496" s="131"/>
      <c r="D496" s="131"/>
      <c r="E496" s="136">
        <v>1628051</v>
      </c>
      <c r="F496" s="130" t="s">
        <v>271</v>
      </c>
      <c r="G496" s="131"/>
      <c r="H496" s="131"/>
      <c r="I496" s="136">
        <v>400000</v>
      </c>
      <c r="J496" s="130" t="s">
        <v>271</v>
      </c>
      <c r="K496" s="131"/>
      <c r="L496" s="131"/>
      <c r="M496" s="135">
        <v>0</v>
      </c>
      <c r="N496" s="130" t="s">
        <v>271</v>
      </c>
      <c r="O496" s="131"/>
      <c r="P496" s="131"/>
      <c r="Q496" s="135">
        <v>0</v>
      </c>
      <c r="R496" s="130" t="s">
        <v>271</v>
      </c>
      <c r="S496" s="131"/>
      <c r="T496" s="131"/>
      <c r="U496" s="136">
        <v>2028051</v>
      </c>
      <c r="V496" s="130" t="s">
        <v>271</v>
      </c>
    </row>
    <row r="497" spans="1:22" ht="22.5" x14ac:dyDescent="0.25">
      <c r="A497" s="13"/>
      <c r="B497" s="142" t="s">
        <v>1117</v>
      </c>
      <c r="C497" s="133"/>
      <c r="D497" s="133"/>
      <c r="E497" s="143">
        <v>809370</v>
      </c>
      <c r="F497" s="139" t="s">
        <v>271</v>
      </c>
      <c r="G497" s="133"/>
      <c r="H497" s="133"/>
      <c r="I497" s="138">
        <v>0</v>
      </c>
      <c r="J497" s="139" t="s">
        <v>271</v>
      </c>
      <c r="K497" s="133"/>
      <c r="L497" s="133"/>
      <c r="M497" s="138">
        <v>0</v>
      </c>
      <c r="N497" s="139" t="s">
        <v>271</v>
      </c>
      <c r="O497" s="133"/>
      <c r="P497" s="133"/>
      <c r="Q497" s="138">
        <v>0</v>
      </c>
      <c r="R497" s="139" t="s">
        <v>271</v>
      </c>
      <c r="S497" s="133"/>
      <c r="T497" s="133"/>
      <c r="U497" s="143">
        <v>809370</v>
      </c>
      <c r="V497" s="139" t="s">
        <v>271</v>
      </c>
    </row>
    <row r="498" spans="1:22" x14ac:dyDescent="0.25">
      <c r="A498" s="13"/>
      <c r="B498" s="141" t="s">
        <v>141</v>
      </c>
      <c r="C498" s="131"/>
      <c r="D498" s="131"/>
      <c r="E498" s="135">
        <v>0</v>
      </c>
      <c r="F498" s="130" t="s">
        <v>271</v>
      </c>
      <c r="G498" s="131"/>
      <c r="H498" s="131"/>
      <c r="I498" s="135">
        <v>560</v>
      </c>
      <c r="J498" s="130" t="s">
        <v>271</v>
      </c>
      <c r="K498" s="131"/>
      <c r="L498" s="131"/>
      <c r="M498" s="135">
        <v>0</v>
      </c>
      <c r="N498" s="130" t="s">
        <v>271</v>
      </c>
      <c r="O498" s="131"/>
      <c r="P498" s="131"/>
      <c r="Q498" s="135">
        <v>0</v>
      </c>
      <c r="R498" s="130" t="s">
        <v>271</v>
      </c>
      <c r="S498" s="131"/>
      <c r="T498" s="131"/>
      <c r="U498" s="135">
        <v>560</v>
      </c>
      <c r="V498" s="130" t="s">
        <v>271</v>
      </c>
    </row>
    <row r="499" spans="1:22" ht="15.75" thickBot="1" x14ac:dyDescent="0.3">
      <c r="A499" s="13"/>
      <c r="B499" s="142" t="s">
        <v>180</v>
      </c>
      <c r="C499" s="133"/>
      <c r="D499" s="133"/>
      <c r="E499" s="138" t="s">
        <v>1118</v>
      </c>
      <c r="F499" s="139" t="s">
        <v>296</v>
      </c>
      <c r="G499" s="133"/>
      <c r="H499" s="133"/>
      <c r="I499" s="138" t="s">
        <v>1119</v>
      </c>
      <c r="J499" s="139" t="s">
        <v>296</v>
      </c>
      <c r="K499" s="133"/>
      <c r="L499" s="133"/>
      <c r="M499" s="138">
        <v>0</v>
      </c>
      <c r="N499" s="139" t="s">
        <v>271</v>
      </c>
      <c r="O499" s="133"/>
      <c r="P499" s="133"/>
      <c r="Q499" s="138">
        <v>0</v>
      </c>
      <c r="R499" s="139" t="s">
        <v>271</v>
      </c>
      <c r="S499" s="133"/>
      <c r="T499" s="133"/>
      <c r="U499" s="138" t="s">
        <v>1120</v>
      </c>
      <c r="V499" s="139" t="s">
        <v>296</v>
      </c>
    </row>
    <row r="500" spans="1:22" x14ac:dyDescent="0.25">
      <c r="A500" s="13"/>
      <c r="B500" s="57"/>
      <c r="C500" s="57"/>
      <c r="D500" s="58"/>
      <c r="E500" s="58"/>
      <c r="F500" s="57"/>
      <c r="G500" s="57"/>
      <c r="H500" s="58"/>
      <c r="I500" s="58"/>
      <c r="J500" s="57"/>
      <c r="K500" s="57"/>
      <c r="L500" s="58"/>
      <c r="M500" s="58"/>
      <c r="N500" s="57"/>
      <c r="O500" s="57"/>
      <c r="P500" s="58"/>
      <c r="Q500" s="58"/>
      <c r="R500" s="57"/>
      <c r="S500" s="57"/>
      <c r="T500" s="58"/>
      <c r="U500" s="58"/>
      <c r="V500" s="57"/>
    </row>
    <row r="501" spans="1:22" ht="22.5" x14ac:dyDescent="0.25">
      <c r="A501" s="13"/>
      <c r="B501" s="146" t="s">
        <v>1121</v>
      </c>
      <c r="C501" s="131"/>
      <c r="D501" s="131"/>
      <c r="E501" s="136">
        <v>2383861</v>
      </c>
      <c r="F501" s="130" t="s">
        <v>271</v>
      </c>
      <c r="G501" s="131"/>
      <c r="H501" s="131"/>
      <c r="I501" s="135" t="s">
        <v>1122</v>
      </c>
      <c r="J501" s="130" t="s">
        <v>296</v>
      </c>
      <c r="K501" s="131"/>
      <c r="L501" s="131"/>
      <c r="M501" s="135" t="s">
        <v>1115</v>
      </c>
      <c r="N501" s="130" t="s">
        <v>296</v>
      </c>
      <c r="O501" s="131"/>
      <c r="P501" s="131"/>
      <c r="Q501" s="135">
        <v>0</v>
      </c>
      <c r="R501" s="130" t="s">
        <v>271</v>
      </c>
      <c r="S501" s="131"/>
      <c r="T501" s="131"/>
      <c r="U501" s="136">
        <v>1604767</v>
      </c>
      <c r="V501" s="130" t="s">
        <v>271</v>
      </c>
    </row>
    <row r="502" spans="1:22" ht="23.25" thickBot="1" x14ac:dyDescent="0.3">
      <c r="A502" s="13"/>
      <c r="B502" s="132" t="s">
        <v>182</v>
      </c>
      <c r="C502" s="133"/>
      <c r="D502" s="133"/>
      <c r="E502" s="138">
        <v>0</v>
      </c>
      <c r="F502" s="139" t="s">
        <v>271</v>
      </c>
      <c r="G502" s="133"/>
      <c r="H502" s="133"/>
      <c r="I502" s="138">
        <v>0</v>
      </c>
      <c r="J502" s="139" t="s">
        <v>271</v>
      </c>
      <c r="K502" s="133"/>
      <c r="L502" s="133"/>
      <c r="M502" s="138">
        <v>128</v>
      </c>
      <c r="N502" s="139" t="s">
        <v>271</v>
      </c>
      <c r="O502" s="133"/>
      <c r="P502" s="133"/>
      <c r="Q502" s="138">
        <v>0</v>
      </c>
      <c r="R502" s="139" t="s">
        <v>271</v>
      </c>
      <c r="S502" s="133"/>
      <c r="T502" s="133"/>
      <c r="U502" s="138">
        <v>128</v>
      </c>
      <c r="V502" s="139" t="s">
        <v>271</v>
      </c>
    </row>
    <row r="503" spans="1:22" x14ac:dyDescent="0.25">
      <c r="A503" s="13"/>
      <c r="B503" s="57"/>
      <c r="C503" s="57"/>
      <c r="D503" s="58"/>
      <c r="E503" s="58"/>
      <c r="F503" s="57"/>
      <c r="G503" s="57"/>
      <c r="H503" s="58"/>
      <c r="I503" s="58"/>
      <c r="J503" s="57"/>
      <c r="K503" s="57"/>
      <c r="L503" s="58"/>
      <c r="M503" s="58"/>
      <c r="N503" s="57"/>
      <c r="O503" s="57"/>
      <c r="P503" s="58"/>
      <c r="Q503" s="58"/>
      <c r="R503" s="57"/>
      <c r="S503" s="57"/>
      <c r="T503" s="58"/>
      <c r="U503" s="58"/>
      <c r="V503" s="57"/>
    </row>
    <row r="504" spans="1:22" x14ac:dyDescent="0.25">
      <c r="A504" s="13"/>
      <c r="B504" s="146" t="s">
        <v>1123</v>
      </c>
      <c r="C504" s="131"/>
      <c r="D504" s="131"/>
      <c r="E504" s="135">
        <v>0</v>
      </c>
      <c r="F504" s="130" t="s">
        <v>271</v>
      </c>
      <c r="G504" s="131"/>
      <c r="H504" s="131"/>
      <c r="I504" s="136">
        <v>8232</v>
      </c>
      <c r="J504" s="130" t="s">
        <v>271</v>
      </c>
      <c r="K504" s="131"/>
      <c r="L504" s="131"/>
      <c r="M504" s="136">
        <v>7166</v>
      </c>
      <c r="N504" s="130" t="s">
        <v>271</v>
      </c>
      <c r="O504" s="131"/>
      <c r="P504" s="131"/>
      <c r="Q504" s="135">
        <v>0</v>
      </c>
      <c r="R504" s="130" t="s">
        <v>271</v>
      </c>
      <c r="S504" s="131"/>
      <c r="T504" s="131"/>
      <c r="U504" s="136">
        <v>15398</v>
      </c>
      <c r="V504" s="130" t="s">
        <v>271</v>
      </c>
    </row>
    <row r="505" spans="1:22" ht="15.75" thickBot="1" x14ac:dyDescent="0.3">
      <c r="A505" s="13"/>
      <c r="B505" s="132" t="s">
        <v>184</v>
      </c>
      <c r="C505" s="133"/>
      <c r="D505" s="133"/>
      <c r="E505" s="138">
        <v>0</v>
      </c>
      <c r="F505" s="139" t="s">
        <v>271</v>
      </c>
      <c r="G505" s="133"/>
      <c r="H505" s="133"/>
      <c r="I505" s="143">
        <v>3136</v>
      </c>
      <c r="J505" s="139" t="s">
        <v>271</v>
      </c>
      <c r="K505" s="133"/>
      <c r="L505" s="133"/>
      <c r="M505" s="143">
        <v>2365</v>
      </c>
      <c r="N505" s="139" t="s">
        <v>271</v>
      </c>
      <c r="O505" s="133"/>
      <c r="P505" s="133"/>
      <c r="Q505" s="138">
        <v>0</v>
      </c>
      <c r="R505" s="139" t="s">
        <v>271</v>
      </c>
      <c r="S505" s="133"/>
      <c r="T505" s="133"/>
      <c r="U505" s="143">
        <v>5501</v>
      </c>
      <c r="V505" s="139" t="s">
        <v>271</v>
      </c>
    </row>
    <row r="506" spans="1:22" x14ac:dyDescent="0.25">
      <c r="A506" s="13"/>
      <c r="B506" s="57"/>
      <c r="C506" s="57"/>
      <c r="D506" s="58"/>
      <c r="E506" s="58"/>
      <c r="F506" s="57"/>
      <c r="G506" s="57"/>
      <c r="H506" s="58"/>
      <c r="I506" s="58"/>
      <c r="J506" s="57"/>
      <c r="K506" s="57"/>
      <c r="L506" s="58"/>
      <c r="M506" s="58"/>
      <c r="N506" s="57"/>
      <c r="O506" s="57"/>
      <c r="P506" s="58"/>
      <c r="Q506" s="58"/>
      <c r="R506" s="57"/>
      <c r="S506" s="57"/>
      <c r="T506" s="58"/>
      <c r="U506" s="58"/>
      <c r="V506" s="57"/>
    </row>
    <row r="507" spans="1:22" ht="15.75" thickBot="1" x14ac:dyDescent="0.3">
      <c r="A507" s="13"/>
      <c r="B507" s="148" t="s">
        <v>185</v>
      </c>
      <c r="C507" s="131"/>
      <c r="D507" s="131" t="s">
        <v>274</v>
      </c>
      <c r="E507" s="135">
        <v>0</v>
      </c>
      <c r="F507" s="130" t="s">
        <v>271</v>
      </c>
      <c r="G507" s="131"/>
      <c r="H507" s="131" t="s">
        <v>274</v>
      </c>
      <c r="I507" s="136">
        <v>11368</v>
      </c>
      <c r="J507" s="130" t="s">
        <v>271</v>
      </c>
      <c r="K507" s="131"/>
      <c r="L507" s="131" t="s">
        <v>274</v>
      </c>
      <c r="M507" s="136">
        <v>9531</v>
      </c>
      <c r="N507" s="130" t="s">
        <v>271</v>
      </c>
      <c r="O507" s="131"/>
      <c r="P507" s="131" t="s">
        <v>274</v>
      </c>
      <c r="Q507" s="135">
        <v>0</v>
      </c>
      <c r="R507" s="130" t="s">
        <v>271</v>
      </c>
      <c r="S507" s="131"/>
      <c r="T507" s="131" t="s">
        <v>274</v>
      </c>
      <c r="U507" s="136">
        <v>20899</v>
      </c>
      <c r="V507" s="130" t="s">
        <v>271</v>
      </c>
    </row>
    <row r="508" spans="1:22" ht="15.75" thickTop="1" x14ac:dyDescent="0.25">
      <c r="A508" s="13"/>
      <c r="B508" s="57"/>
      <c r="C508" s="57"/>
      <c r="D508" s="62"/>
      <c r="E508" s="62"/>
      <c r="F508" s="57"/>
      <c r="G508" s="57"/>
      <c r="H508" s="62"/>
      <c r="I508" s="62"/>
      <c r="J508" s="57"/>
      <c r="K508" s="57"/>
      <c r="L508" s="62"/>
      <c r="M508" s="62"/>
      <c r="N508" s="57"/>
      <c r="O508" s="57"/>
      <c r="P508" s="62"/>
      <c r="Q508" s="62"/>
      <c r="R508" s="57"/>
      <c r="S508" s="57"/>
      <c r="T508" s="62"/>
      <c r="U508" s="62"/>
      <c r="V508" s="57"/>
    </row>
    <row r="509" spans="1:22" ht="31.5" x14ac:dyDescent="0.5">
      <c r="A509" s="13"/>
      <c r="B509" s="174"/>
      <c r="C509" s="174"/>
      <c r="D509" s="174"/>
      <c r="E509" s="174"/>
      <c r="F509" s="174"/>
      <c r="G509" s="174"/>
      <c r="H509" s="174"/>
      <c r="I509" s="174"/>
      <c r="J509" s="174"/>
      <c r="K509" s="174"/>
      <c r="L509" s="174"/>
      <c r="M509" s="174"/>
      <c r="N509" s="174"/>
      <c r="O509" s="174"/>
      <c r="P509" s="174"/>
      <c r="Q509" s="174"/>
      <c r="R509" s="174"/>
      <c r="S509" s="174"/>
      <c r="T509" s="174"/>
      <c r="U509" s="174"/>
      <c r="V509" s="174"/>
    </row>
    <row r="510" spans="1:22" x14ac:dyDescent="0.25">
      <c r="A510" s="13"/>
      <c r="B510" s="173" t="s">
        <v>1044</v>
      </c>
      <c r="C510" s="173"/>
      <c r="D510" s="173"/>
      <c r="E510" s="173"/>
      <c r="F510" s="173"/>
      <c r="G510" s="173"/>
      <c r="H510" s="173"/>
      <c r="I510" s="173"/>
      <c r="J510" s="173"/>
      <c r="K510" s="173"/>
      <c r="L510" s="173"/>
      <c r="M510" s="173"/>
      <c r="N510" s="173"/>
      <c r="O510" s="173"/>
      <c r="P510" s="173"/>
      <c r="Q510" s="173"/>
      <c r="R510" s="173"/>
      <c r="S510" s="173"/>
      <c r="T510" s="173"/>
      <c r="U510" s="173"/>
      <c r="V510" s="173"/>
    </row>
    <row r="511" spans="1:22" x14ac:dyDescent="0.25">
      <c r="A511" s="13"/>
      <c r="B511" s="173" t="s">
        <v>1002</v>
      </c>
      <c r="C511" s="173"/>
      <c r="D511" s="173"/>
      <c r="E511" s="173"/>
      <c r="F511" s="173"/>
      <c r="G511" s="173"/>
      <c r="H511" s="173"/>
      <c r="I511" s="173"/>
      <c r="J511" s="173"/>
      <c r="K511" s="173"/>
      <c r="L511" s="173"/>
      <c r="M511" s="173"/>
      <c r="N511" s="173"/>
      <c r="O511" s="173"/>
      <c r="P511" s="173"/>
      <c r="Q511" s="173"/>
      <c r="R511" s="173"/>
      <c r="S511" s="173"/>
      <c r="T511" s="173"/>
      <c r="U511" s="173"/>
      <c r="V511" s="173"/>
    </row>
    <row r="512" spans="1:22" x14ac:dyDescent="0.25">
      <c r="A512" s="13"/>
      <c r="B512" s="173" t="s">
        <v>923</v>
      </c>
      <c r="C512" s="173"/>
      <c r="D512" s="173"/>
      <c r="E512" s="173"/>
      <c r="F512" s="173"/>
      <c r="G512" s="173"/>
      <c r="H512" s="173"/>
      <c r="I512" s="173"/>
      <c r="J512" s="173"/>
      <c r="K512" s="173"/>
      <c r="L512" s="173"/>
      <c r="M512" s="173"/>
      <c r="N512" s="173"/>
      <c r="O512" s="173"/>
      <c r="P512" s="173"/>
      <c r="Q512" s="173"/>
      <c r="R512" s="173"/>
      <c r="S512" s="173"/>
      <c r="T512" s="173"/>
      <c r="U512" s="173"/>
      <c r="V512" s="173"/>
    </row>
    <row r="513" spans="1:22" ht="15.75" x14ac:dyDescent="0.25">
      <c r="A513" s="13"/>
      <c r="B513" s="73"/>
      <c r="C513" s="73"/>
      <c r="D513" s="73"/>
      <c r="E513" s="73"/>
      <c r="F513" s="73"/>
      <c r="G513" s="73"/>
      <c r="H513" s="73"/>
      <c r="I513" s="73"/>
      <c r="J513" s="73"/>
      <c r="K513" s="73"/>
      <c r="L513" s="73"/>
      <c r="M513" s="73"/>
      <c r="N513" s="73"/>
      <c r="O513" s="73"/>
      <c r="P513" s="73"/>
      <c r="Q513" s="73"/>
      <c r="R513" s="73"/>
      <c r="S513" s="73"/>
      <c r="T513" s="73"/>
      <c r="U513" s="73"/>
      <c r="V513" s="73"/>
    </row>
    <row r="514" spans="1:22" x14ac:dyDescent="0.25">
      <c r="A514" s="13"/>
      <c r="B514" s="151"/>
      <c r="C514" s="151"/>
      <c r="D514" s="151"/>
      <c r="E514" s="151"/>
      <c r="F514" s="151"/>
      <c r="G514" s="151"/>
      <c r="H514" s="151"/>
      <c r="I514" s="151"/>
      <c r="J514" s="151"/>
      <c r="K514" s="151"/>
      <c r="L514" s="151"/>
      <c r="M514" s="151"/>
      <c r="N514" s="151"/>
      <c r="O514" s="151"/>
      <c r="P514" s="151"/>
      <c r="Q514" s="151"/>
      <c r="R514" s="151"/>
      <c r="S514" s="151"/>
      <c r="T514" s="151"/>
      <c r="U514" s="151"/>
      <c r="V514" s="151"/>
    </row>
    <row r="515" spans="1:22" x14ac:dyDescent="0.25">
      <c r="A515" s="13"/>
      <c r="B515" s="69"/>
      <c r="C515" s="69"/>
      <c r="D515" s="70" t="s">
        <v>924</v>
      </c>
      <c r="E515" s="70"/>
      <c r="F515" s="69"/>
      <c r="G515" s="69"/>
      <c r="H515" s="70" t="s">
        <v>925</v>
      </c>
      <c r="I515" s="70"/>
      <c r="J515" s="69"/>
      <c r="K515" s="69"/>
      <c r="L515" s="70" t="s">
        <v>925</v>
      </c>
      <c r="M515" s="70"/>
      <c r="N515" s="69"/>
      <c r="O515" s="69"/>
      <c r="P515" s="70" t="s">
        <v>721</v>
      </c>
      <c r="Q515" s="70"/>
      <c r="R515" s="69"/>
      <c r="S515" s="69"/>
      <c r="T515" s="70" t="s">
        <v>718</v>
      </c>
      <c r="U515" s="70"/>
      <c r="V515" s="69"/>
    </row>
    <row r="516" spans="1:22" x14ac:dyDescent="0.25">
      <c r="A516" s="13"/>
      <c r="B516" s="69"/>
      <c r="C516" s="69"/>
      <c r="D516" s="70"/>
      <c r="E516" s="70"/>
      <c r="F516" s="69"/>
      <c r="G516" s="69"/>
      <c r="H516" s="70" t="s">
        <v>926</v>
      </c>
      <c r="I516" s="70"/>
      <c r="J516" s="69"/>
      <c r="K516" s="69"/>
      <c r="L516" s="70" t="s">
        <v>927</v>
      </c>
      <c r="M516" s="70"/>
      <c r="N516" s="69"/>
      <c r="O516" s="69"/>
      <c r="P516" s="70"/>
      <c r="Q516" s="70"/>
      <c r="R516" s="69"/>
      <c r="S516" s="69"/>
      <c r="T516" s="70"/>
      <c r="U516" s="70"/>
      <c r="V516" s="69"/>
    </row>
    <row r="517" spans="1:22" ht="15.75" thickBot="1" x14ac:dyDescent="0.3">
      <c r="A517" s="13"/>
      <c r="B517" s="69"/>
      <c r="C517" s="69"/>
      <c r="D517" s="63"/>
      <c r="E517" s="63"/>
      <c r="F517" s="69"/>
      <c r="G517" s="69"/>
      <c r="H517" s="63"/>
      <c r="I517" s="63"/>
      <c r="J517" s="69"/>
      <c r="K517" s="69"/>
      <c r="L517" s="63" t="s">
        <v>926</v>
      </c>
      <c r="M517" s="63"/>
      <c r="N517" s="69"/>
      <c r="O517" s="69"/>
      <c r="P517" s="63"/>
      <c r="Q517" s="63"/>
      <c r="R517" s="69"/>
      <c r="S517" s="69"/>
      <c r="T517" s="63"/>
      <c r="U517" s="63"/>
      <c r="V517" s="69"/>
    </row>
    <row r="518" spans="1:22" x14ac:dyDescent="0.25">
      <c r="A518" s="13"/>
      <c r="B518" s="152" t="s">
        <v>1124</v>
      </c>
      <c r="C518" s="153"/>
      <c r="D518" s="153"/>
      <c r="E518" s="153"/>
      <c r="F518" s="153"/>
      <c r="G518" s="153"/>
      <c r="H518" s="153"/>
      <c r="I518" s="153"/>
      <c r="J518" s="153"/>
      <c r="K518" s="153"/>
      <c r="L518" s="153"/>
      <c r="M518" s="153"/>
      <c r="N518" s="153"/>
      <c r="O518" s="153"/>
      <c r="P518" s="153"/>
      <c r="Q518" s="153"/>
      <c r="R518" s="153"/>
      <c r="S518" s="153"/>
      <c r="T518" s="153"/>
      <c r="U518" s="153"/>
      <c r="V518" s="153"/>
    </row>
    <row r="519" spans="1:22" x14ac:dyDescent="0.25">
      <c r="A519" s="13"/>
      <c r="B519" s="154" t="s">
        <v>107</v>
      </c>
      <c r="C519" s="151"/>
      <c r="D519" s="151" t="s">
        <v>274</v>
      </c>
      <c r="E519" s="155" t="s">
        <v>1008</v>
      </c>
      <c r="F519" s="150" t="s">
        <v>296</v>
      </c>
      <c r="G519" s="151"/>
      <c r="H519" s="151" t="s">
        <v>274</v>
      </c>
      <c r="I519" s="156">
        <v>3649</v>
      </c>
      <c r="J519" s="150" t="s">
        <v>271</v>
      </c>
      <c r="K519" s="151"/>
      <c r="L519" s="151" t="s">
        <v>274</v>
      </c>
      <c r="M519" s="155" t="s">
        <v>1009</v>
      </c>
      <c r="N519" s="150" t="s">
        <v>296</v>
      </c>
      <c r="O519" s="151"/>
      <c r="P519" s="151" t="s">
        <v>274</v>
      </c>
      <c r="Q519" s="155" t="s">
        <v>1007</v>
      </c>
      <c r="R519" s="150" t="s">
        <v>296</v>
      </c>
      <c r="S519" s="151"/>
      <c r="T519" s="151" t="s">
        <v>274</v>
      </c>
      <c r="U519" s="155" t="s">
        <v>1008</v>
      </c>
      <c r="V519" s="150" t="s">
        <v>296</v>
      </c>
    </row>
    <row r="520" spans="1:22" ht="26.25" thickBot="1" x14ac:dyDescent="0.3">
      <c r="A520" s="13"/>
      <c r="B520" s="157" t="s">
        <v>1046</v>
      </c>
      <c r="C520" s="153"/>
      <c r="D520" s="153"/>
      <c r="E520" s="158">
        <v>96</v>
      </c>
      <c r="F520" s="159" t="s">
        <v>271</v>
      </c>
      <c r="G520" s="153"/>
      <c r="H520" s="153"/>
      <c r="I520" s="158">
        <v>0</v>
      </c>
      <c r="J520" s="159" t="s">
        <v>271</v>
      </c>
      <c r="K520" s="153"/>
      <c r="L520" s="153"/>
      <c r="M520" s="158">
        <v>96</v>
      </c>
      <c r="N520" s="159" t="s">
        <v>271</v>
      </c>
      <c r="O520" s="153"/>
      <c r="P520" s="153"/>
      <c r="Q520" s="158" t="s">
        <v>1010</v>
      </c>
      <c r="R520" s="159" t="s">
        <v>296</v>
      </c>
      <c r="S520" s="153"/>
      <c r="T520" s="153"/>
      <c r="U520" s="158">
        <v>96</v>
      </c>
      <c r="V520" s="159" t="s">
        <v>271</v>
      </c>
    </row>
    <row r="521" spans="1:22" x14ac:dyDescent="0.25">
      <c r="A521" s="13"/>
      <c r="B521" s="57"/>
      <c r="C521" s="57"/>
      <c r="D521" s="58"/>
      <c r="E521" s="58"/>
      <c r="F521" s="57"/>
      <c r="G521" s="57"/>
      <c r="H521" s="58"/>
      <c r="I521" s="58"/>
      <c r="J521" s="57"/>
      <c r="K521" s="57"/>
      <c r="L521" s="58"/>
      <c r="M521" s="58"/>
      <c r="N521" s="57"/>
      <c r="O521" s="57"/>
      <c r="P521" s="58"/>
      <c r="Q521" s="58"/>
      <c r="R521" s="57"/>
      <c r="S521" s="57"/>
      <c r="T521" s="58"/>
      <c r="U521" s="58"/>
      <c r="V521" s="57"/>
    </row>
    <row r="522" spans="1:22" ht="25.5" x14ac:dyDescent="0.25">
      <c r="A522" s="13"/>
      <c r="B522" s="160" t="s">
        <v>770</v>
      </c>
      <c r="C522" s="50"/>
      <c r="D522" s="151"/>
      <c r="E522" s="155" t="s">
        <v>1011</v>
      </c>
      <c r="F522" s="150" t="s">
        <v>296</v>
      </c>
      <c r="G522" s="50"/>
      <c r="H522" s="151"/>
      <c r="I522" s="156">
        <v>3649</v>
      </c>
      <c r="J522" s="150" t="s">
        <v>271</v>
      </c>
      <c r="K522" s="50"/>
      <c r="L522" s="151"/>
      <c r="M522" s="155" t="s">
        <v>1012</v>
      </c>
      <c r="N522" s="150" t="s">
        <v>296</v>
      </c>
      <c r="O522" s="50"/>
      <c r="P522" s="151"/>
      <c r="Q522" s="155" t="s">
        <v>1013</v>
      </c>
      <c r="R522" s="150" t="s">
        <v>296</v>
      </c>
      <c r="S522" s="50"/>
      <c r="T522" s="151" t="s">
        <v>274</v>
      </c>
      <c r="U522" s="155" t="s">
        <v>1011</v>
      </c>
      <c r="V522" s="150" t="s">
        <v>296</v>
      </c>
    </row>
    <row r="523" spans="1:22" x14ac:dyDescent="0.25">
      <c r="A523" s="13"/>
      <c r="B523" s="151"/>
      <c r="C523" s="169"/>
      <c r="D523" s="169"/>
      <c r="E523" s="169"/>
      <c r="F523" s="169"/>
      <c r="G523" s="169"/>
      <c r="H523" s="169"/>
      <c r="I523" s="169"/>
      <c r="J523" s="169"/>
      <c r="K523" s="169"/>
      <c r="L523" s="169"/>
      <c r="M523" s="169"/>
      <c r="N523" s="169"/>
      <c r="O523" s="169"/>
      <c r="P523" s="169"/>
      <c r="Q523" s="169"/>
      <c r="R523" s="169"/>
      <c r="S523" s="169"/>
      <c r="T523" s="169"/>
      <c r="U523" s="169"/>
      <c r="V523" s="169"/>
    </row>
    <row r="524" spans="1:22" ht="38.25" x14ac:dyDescent="0.25">
      <c r="A524" s="13"/>
      <c r="B524" s="157" t="s">
        <v>1125</v>
      </c>
      <c r="C524" s="59"/>
      <c r="D524" s="153"/>
      <c r="E524" s="153"/>
      <c r="F524" s="153"/>
      <c r="G524" s="59"/>
      <c r="H524" s="153"/>
      <c r="I524" s="153"/>
      <c r="J524" s="153"/>
      <c r="K524" s="59"/>
      <c r="L524" s="153"/>
      <c r="M524" s="153"/>
      <c r="N524" s="153"/>
      <c r="O524" s="59"/>
      <c r="P524" s="153"/>
      <c r="Q524" s="153"/>
      <c r="R524" s="153"/>
      <c r="S524" s="59"/>
      <c r="T524" s="153"/>
      <c r="U524" s="153"/>
      <c r="V524" s="153"/>
    </row>
    <row r="525" spans="1:22" x14ac:dyDescent="0.25">
      <c r="A525" s="13"/>
      <c r="B525" s="161" t="s">
        <v>157</v>
      </c>
      <c r="C525" s="50"/>
      <c r="D525" s="151"/>
      <c r="E525" s="155">
        <v>0</v>
      </c>
      <c r="F525" s="150" t="s">
        <v>271</v>
      </c>
      <c r="G525" s="50"/>
      <c r="H525" s="151"/>
      <c r="I525" s="156">
        <v>31462</v>
      </c>
      <c r="J525" s="150" t="s">
        <v>271</v>
      </c>
      <c r="K525" s="50"/>
      <c r="L525" s="151"/>
      <c r="M525" s="156">
        <v>2453</v>
      </c>
      <c r="N525" s="150" t="s">
        <v>271</v>
      </c>
      <c r="O525" s="50"/>
      <c r="P525" s="151"/>
      <c r="Q525" s="155">
        <v>0</v>
      </c>
      <c r="R525" s="150" t="s">
        <v>271</v>
      </c>
      <c r="S525" s="50"/>
      <c r="T525" s="151"/>
      <c r="U525" s="156">
        <v>33915</v>
      </c>
      <c r="V525" s="150" t="s">
        <v>271</v>
      </c>
    </row>
    <row r="526" spans="1:22" x14ac:dyDescent="0.25">
      <c r="A526" s="13"/>
      <c r="B526" s="162" t="s">
        <v>158</v>
      </c>
      <c r="C526" s="59"/>
      <c r="D526" s="153"/>
      <c r="E526" s="158">
        <v>0</v>
      </c>
      <c r="F526" s="159" t="s">
        <v>271</v>
      </c>
      <c r="G526" s="59"/>
      <c r="H526" s="153"/>
      <c r="I526" s="163">
        <v>2592</v>
      </c>
      <c r="J526" s="159" t="s">
        <v>271</v>
      </c>
      <c r="K526" s="59"/>
      <c r="L526" s="153"/>
      <c r="M526" s="158">
        <v>0</v>
      </c>
      <c r="N526" s="159" t="s">
        <v>271</v>
      </c>
      <c r="O526" s="59"/>
      <c r="P526" s="153"/>
      <c r="Q526" s="158">
        <v>0</v>
      </c>
      <c r="R526" s="159" t="s">
        <v>271</v>
      </c>
      <c r="S526" s="59"/>
      <c r="T526" s="153"/>
      <c r="U526" s="163">
        <v>2592</v>
      </c>
      <c r="V526" s="159" t="s">
        <v>271</v>
      </c>
    </row>
    <row r="527" spans="1:22" x14ac:dyDescent="0.25">
      <c r="A527" s="13"/>
      <c r="B527" s="161" t="s">
        <v>1126</v>
      </c>
      <c r="C527" s="50"/>
      <c r="D527" s="151"/>
      <c r="E527" s="155">
        <v>0</v>
      </c>
      <c r="F527" s="150" t="s">
        <v>271</v>
      </c>
      <c r="G527" s="50"/>
      <c r="H527" s="151"/>
      <c r="I527" s="155" t="s">
        <v>1127</v>
      </c>
      <c r="J527" s="150" t="s">
        <v>296</v>
      </c>
      <c r="K527" s="50"/>
      <c r="L527" s="151"/>
      <c r="M527" s="155">
        <v>889</v>
      </c>
      <c r="N527" s="150" t="s">
        <v>271</v>
      </c>
      <c r="O527" s="50"/>
      <c r="P527" s="151"/>
      <c r="Q527" s="155">
        <v>0</v>
      </c>
      <c r="R527" s="150" t="s">
        <v>271</v>
      </c>
      <c r="S527" s="50"/>
      <c r="T527" s="151"/>
      <c r="U527" s="155">
        <v>644</v>
      </c>
      <c r="V527" s="150" t="s">
        <v>271</v>
      </c>
    </row>
    <row r="528" spans="1:22" x14ac:dyDescent="0.25">
      <c r="A528" s="13"/>
      <c r="B528" s="162" t="s">
        <v>1128</v>
      </c>
      <c r="C528" s="59"/>
      <c r="D528" s="153"/>
      <c r="E528" s="158">
        <v>0</v>
      </c>
      <c r="F528" s="159" t="s">
        <v>271</v>
      </c>
      <c r="G528" s="59"/>
      <c r="H528" s="153"/>
      <c r="I528" s="163">
        <v>5476</v>
      </c>
      <c r="J528" s="159" t="s">
        <v>271</v>
      </c>
      <c r="K528" s="59"/>
      <c r="L528" s="153"/>
      <c r="M528" s="158" t="s">
        <v>1129</v>
      </c>
      <c r="N528" s="159" t="s">
        <v>296</v>
      </c>
      <c r="O528" s="59"/>
      <c r="P528" s="153"/>
      <c r="Q528" s="158">
        <v>0</v>
      </c>
      <c r="R528" s="159" t="s">
        <v>271</v>
      </c>
      <c r="S528" s="59"/>
      <c r="T528" s="153"/>
      <c r="U528" s="163">
        <v>3823</v>
      </c>
      <c r="V528" s="159" t="s">
        <v>271</v>
      </c>
    </row>
    <row r="529" spans="1:22" x14ac:dyDescent="0.25">
      <c r="A529" s="13"/>
      <c r="B529" s="161" t="s">
        <v>161</v>
      </c>
      <c r="C529" s="50"/>
      <c r="D529" s="151"/>
      <c r="E529" s="155">
        <v>0</v>
      </c>
      <c r="F529" s="150" t="s">
        <v>271</v>
      </c>
      <c r="G529" s="50"/>
      <c r="H529" s="151"/>
      <c r="I529" s="156">
        <v>2988</v>
      </c>
      <c r="J529" s="150" t="s">
        <v>271</v>
      </c>
      <c r="K529" s="50"/>
      <c r="L529" s="151"/>
      <c r="M529" s="155">
        <v>356</v>
      </c>
      <c r="N529" s="150" t="s">
        <v>271</v>
      </c>
      <c r="O529" s="50"/>
      <c r="P529" s="151"/>
      <c r="Q529" s="155">
        <v>0</v>
      </c>
      <c r="R529" s="150" t="s">
        <v>271</v>
      </c>
      <c r="S529" s="50"/>
      <c r="T529" s="151"/>
      <c r="U529" s="156">
        <v>3344</v>
      </c>
      <c r="V529" s="150" t="s">
        <v>271</v>
      </c>
    </row>
    <row r="530" spans="1:22" ht="25.5" x14ac:dyDescent="0.25">
      <c r="A530" s="13"/>
      <c r="B530" s="162" t="s">
        <v>1130</v>
      </c>
      <c r="C530" s="59"/>
      <c r="D530" s="153"/>
      <c r="E530" s="158">
        <v>0</v>
      </c>
      <c r="F530" s="159" t="s">
        <v>271</v>
      </c>
      <c r="G530" s="59"/>
      <c r="H530" s="153"/>
      <c r="I530" s="158" t="s">
        <v>506</v>
      </c>
      <c r="J530" s="159" t="s">
        <v>296</v>
      </c>
      <c r="K530" s="59"/>
      <c r="L530" s="153"/>
      <c r="M530" s="158">
        <v>0</v>
      </c>
      <c r="N530" s="159" t="s">
        <v>271</v>
      </c>
      <c r="O530" s="59"/>
      <c r="P530" s="153"/>
      <c r="Q530" s="158">
        <v>0</v>
      </c>
      <c r="R530" s="159" t="s">
        <v>271</v>
      </c>
      <c r="S530" s="59"/>
      <c r="T530" s="153"/>
      <c r="U530" s="158" t="s">
        <v>506</v>
      </c>
      <c r="V530" s="159" t="s">
        <v>296</v>
      </c>
    </row>
    <row r="531" spans="1:22" x14ac:dyDescent="0.25">
      <c r="A531" s="13"/>
      <c r="B531" s="161" t="s">
        <v>1052</v>
      </c>
      <c r="C531" s="50"/>
      <c r="D531" s="151"/>
      <c r="E531" s="155">
        <v>0</v>
      </c>
      <c r="F531" s="150" t="s">
        <v>271</v>
      </c>
      <c r="G531" s="50"/>
      <c r="H531" s="151"/>
      <c r="I531" s="155">
        <v>7</v>
      </c>
      <c r="J531" s="150" t="s">
        <v>271</v>
      </c>
      <c r="K531" s="50"/>
      <c r="L531" s="151"/>
      <c r="M531" s="155">
        <v>2</v>
      </c>
      <c r="N531" s="150" t="s">
        <v>271</v>
      </c>
      <c r="O531" s="50"/>
      <c r="P531" s="151"/>
      <c r="Q531" s="155">
        <v>0</v>
      </c>
      <c r="R531" s="150" t="s">
        <v>271</v>
      </c>
      <c r="S531" s="50"/>
      <c r="T531" s="151"/>
      <c r="U531" s="155">
        <v>9</v>
      </c>
      <c r="V531" s="150" t="s">
        <v>271</v>
      </c>
    </row>
    <row r="532" spans="1:22" x14ac:dyDescent="0.25">
      <c r="A532" s="13"/>
      <c r="B532" s="162" t="s">
        <v>135</v>
      </c>
      <c r="C532" s="59"/>
      <c r="D532" s="153"/>
      <c r="E532" s="158">
        <v>0</v>
      </c>
      <c r="F532" s="159" t="s">
        <v>271</v>
      </c>
      <c r="G532" s="59"/>
      <c r="H532" s="153"/>
      <c r="I532" s="163">
        <v>3375</v>
      </c>
      <c r="J532" s="159" t="s">
        <v>271</v>
      </c>
      <c r="K532" s="59"/>
      <c r="L532" s="153"/>
      <c r="M532" s="158">
        <v>0</v>
      </c>
      <c r="N532" s="159" t="s">
        <v>271</v>
      </c>
      <c r="O532" s="59"/>
      <c r="P532" s="153"/>
      <c r="Q532" s="158">
        <v>0</v>
      </c>
      <c r="R532" s="159" t="s">
        <v>271</v>
      </c>
      <c r="S532" s="59"/>
      <c r="T532" s="153"/>
      <c r="U532" s="163">
        <v>3375</v>
      </c>
      <c r="V532" s="159" t="s">
        <v>271</v>
      </c>
    </row>
    <row r="533" spans="1:22" x14ac:dyDescent="0.25">
      <c r="A533" s="13"/>
      <c r="B533" s="161" t="s">
        <v>969</v>
      </c>
      <c r="C533" s="50"/>
      <c r="D533" s="151"/>
      <c r="E533" s="155" t="s">
        <v>1007</v>
      </c>
      <c r="F533" s="150" t="s">
        <v>296</v>
      </c>
      <c r="G533" s="50"/>
      <c r="H533" s="151"/>
      <c r="I533" s="155">
        <v>0</v>
      </c>
      <c r="J533" s="150" t="s">
        <v>271</v>
      </c>
      <c r="K533" s="50"/>
      <c r="L533" s="151"/>
      <c r="M533" s="155">
        <v>0</v>
      </c>
      <c r="N533" s="150" t="s">
        <v>271</v>
      </c>
      <c r="O533" s="50"/>
      <c r="P533" s="151"/>
      <c r="Q533" s="155">
        <v>903</v>
      </c>
      <c r="R533" s="150" t="s">
        <v>271</v>
      </c>
      <c r="S533" s="50"/>
      <c r="T533" s="151"/>
      <c r="U533" s="155">
        <v>0</v>
      </c>
      <c r="V533" s="150" t="s">
        <v>271</v>
      </c>
    </row>
    <row r="534" spans="1:22" ht="25.5" x14ac:dyDescent="0.25">
      <c r="A534" s="13"/>
      <c r="B534" s="162" t="s">
        <v>1053</v>
      </c>
      <c r="C534" s="59"/>
      <c r="D534" s="153"/>
      <c r="E534" s="153"/>
      <c r="F534" s="153"/>
      <c r="G534" s="59"/>
      <c r="H534" s="153"/>
      <c r="I534" s="153"/>
      <c r="J534" s="153"/>
      <c r="K534" s="59"/>
      <c r="L534" s="153"/>
      <c r="M534" s="153"/>
      <c r="N534" s="153"/>
      <c r="O534" s="59"/>
      <c r="P534" s="153"/>
      <c r="Q534" s="153"/>
      <c r="R534" s="153"/>
      <c r="S534" s="59"/>
      <c r="T534" s="153"/>
      <c r="U534" s="153"/>
      <c r="V534" s="153"/>
    </row>
    <row r="535" spans="1:22" ht="25.5" x14ac:dyDescent="0.25">
      <c r="A535" s="13"/>
      <c r="B535" s="164" t="s">
        <v>1131</v>
      </c>
      <c r="C535" s="50"/>
      <c r="D535" s="151"/>
      <c r="E535" s="155">
        <v>0</v>
      </c>
      <c r="F535" s="150" t="s">
        <v>271</v>
      </c>
      <c r="G535" s="50"/>
      <c r="H535" s="151"/>
      <c r="I535" s="156">
        <v>12991</v>
      </c>
      <c r="J535" s="150" t="s">
        <v>271</v>
      </c>
      <c r="K535" s="50"/>
      <c r="L535" s="151"/>
      <c r="M535" s="155" t="s">
        <v>1132</v>
      </c>
      <c r="N535" s="150" t="s">
        <v>296</v>
      </c>
      <c r="O535" s="50"/>
      <c r="P535" s="151"/>
      <c r="Q535" s="155">
        <v>0</v>
      </c>
      <c r="R535" s="150" t="s">
        <v>271</v>
      </c>
      <c r="S535" s="50"/>
      <c r="T535" s="151"/>
      <c r="U535" s="156">
        <v>3995</v>
      </c>
      <c r="V535" s="150" t="s">
        <v>271</v>
      </c>
    </row>
    <row r="536" spans="1:22" x14ac:dyDescent="0.25">
      <c r="A536" s="13"/>
      <c r="B536" s="165" t="s">
        <v>1133</v>
      </c>
      <c r="C536" s="59"/>
      <c r="D536" s="153"/>
      <c r="E536" s="158">
        <v>0</v>
      </c>
      <c r="F536" s="159" t="s">
        <v>271</v>
      </c>
      <c r="G536" s="59"/>
      <c r="H536" s="153"/>
      <c r="I536" s="158" t="s">
        <v>1134</v>
      </c>
      <c r="J536" s="159" t="s">
        <v>296</v>
      </c>
      <c r="K536" s="59"/>
      <c r="L536" s="153"/>
      <c r="M536" s="158" t="s">
        <v>1135</v>
      </c>
      <c r="N536" s="159" t="s">
        <v>296</v>
      </c>
      <c r="O536" s="59"/>
      <c r="P536" s="153"/>
      <c r="Q536" s="158">
        <v>0</v>
      </c>
      <c r="R536" s="159" t="s">
        <v>271</v>
      </c>
      <c r="S536" s="59"/>
      <c r="T536" s="153"/>
      <c r="U536" s="158" t="s">
        <v>1136</v>
      </c>
      <c r="V536" s="159" t="s">
        <v>296</v>
      </c>
    </row>
    <row r="537" spans="1:22" ht="25.5" x14ac:dyDescent="0.25">
      <c r="A537" s="13"/>
      <c r="B537" s="164" t="s">
        <v>1060</v>
      </c>
      <c r="C537" s="50"/>
      <c r="D537" s="151"/>
      <c r="E537" s="155">
        <v>0</v>
      </c>
      <c r="F537" s="150" t="s">
        <v>271</v>
      </c>
      <c r="G537" s="50"/>
      <c r="H537" s="151"/>
      <c r="I537" s="155" t="s">
        <v>1137</v>
      </c>
      <c r="J537" s="150" t="s">
        <v>296</v>
      </c>
      <c r="K537" s="50"/>
      <c r="L537" s="151"/>
      <c r="M537" s="155" t="s">
        <v>1138</v>
      </c>
      <c r="N537" s="150" t="s">
        <v>296</v>
      </c>
      <c r="O537" s="50"/>
      <c r="P537" s="151"/>
      <c r="Q537" s="155">
        <v>0</v>
      </c>
      <c r="R537" s="150" t="s">
        <v>271</v>
      </c>
      <c r="S537" s="50"/>
      <c r="T537" s="151"/>
      <c r="U537" s="155" t="s">
        <v>1139</v>
      </c>
      <c r="V537" s="150" t="s">
        <v>296</v>
      </c>
    </row>
    <row r="538" spans="1:22" ht="39" thickBot="1" x14ac:dyDescent="0.3">
      <c r="A538" s="13"/>
      <c r="B538" s="165" t="s">
        <v>1140</v>
      </c>
      <c r="C538" s="59"/>
      <c r="D538" s="153"/>
      <c r="E538" s="163">
        <v>16001</v>
      </c>
      <c r="F538" s="159" t="s">
        <v>271</v>
      </c>
      <c r="G538" s="59"/>
      <c r="H538" s="153"/>
      <c r="I538" s="163">
        <v>1044</v>
      </c>
      <c r="J538" s="159" t="s">
        <v>271</v>
      </c>
      <c r="K538" s="59"/>
      <c r="L538" s="153"/>
      <c r="M538" s="163">
        <v>12825</v>
      </c>
      <c r="N538" s="159" t="s">
        <v>271</v>
      </c>
      <c r="O538" s="59"/>
      <c r="P538" s="153"/>
      <c r="Q538" s="158" t="s">
        <v>1010</v>
      </c>
      <c r="R538" s="159" t="s">
        <v>296</v>
      </c>
      <c r="S538" s="59"/>
      <c r="T538" s="153"/>
      <c r="U538" s="163">
        <v>29774</v>
      </c>
      <c r="V538" s="159" t="s">
        <v>271</v>
      </c>
    </row>
    <row r="539" spans="1:22" x14ac:dyDescent="0.25">
      <c r="A539" s="13"/>
      <c r="B539" s="57"/>
      <c r="C539" s="57"/>
      <c r="D539" s="58"/>
      <c r="E539" s="58"/>
      <c r="F539" s="57"/>
      <c r="G539" s="57"/>
      <c r="H539" s="58"/>
      <c r="I539" s="58"/>
      <c r="J539" s="57"/>
      <c r="K539" s="57"/>
      <c r="L539" s="58"/>
      <c r="M539" s="58"/>
      <c r="N539" s="57"/>
      <c r="O539" s="57"/>
      <c r="P539" s="58"/>
      <c r="Q539" s="58"/>
      <c r="R539" s="57"/>
      <c r="S539" s="57"/>
      <c r="T539" s="58"/>
      <c r="U539" s="58"/>
      <c r="V539" s="57"/>
    </row>
    <row r="540" spans="1:22" ht="25.5" x14ac:dyDescent="0.25">
      <c r="A540" s="13"/>
      <c r="B540" s="166" t="s">
        <v>1141</v>
      </c>
      <c r="C540" s="50"/>
      <c r="D540" s="151"/>
      <c r="E540" s="155">
        <v>0</v>
      </c>
      <c r="F540" s="150" t="s">
        <v>271</v>
      </c>
      <c r="G540" s="50"/>
      <c r="H540" s="151"/>
      <c r="I540" s="155" t="s">
        <v>1142</v>
      </c>
      <c r="J540" s="150" t="s">
        <v>296</v>
      </c>
      <c r="K540" s="50"/>
      <c r="L540" s="151"/>
      <c r="M540" s="155" t="s">
        <v>1143</v>
      </c>
      <c r="N540" s="150" t="s">
        <v>296</v>
      </c>
      <c r="O540" s="50"/>
      <c r="P540" s="151"/>
      <c r="Q540" s="155">
        <v>0</v>
      </c>
      <c r="R540" s="150" t="s">
        <v>271</v>
      </c>
      <c r="S540" s="50"/>
      <c r="T540" s="151"/>
      <c r="U540" s="155" t="s">
        <v>1144</v>
      </c>
      <c r="V540" s="150" t="s">
        <v>296</v>
      </c>
    </row>
    <row r="541" spans="1:22" x14ac:dyDescent="0.25">
      <c r="A541" s="13"/>
      <c r="B541" s="151"/>
      <c r="C541" s="169"/>
      <c r="D541" s="169"/>
      <c r="E541" s="169"/>
      <c r="F541" s="169"/>
      <c r="G541" s="169"/>
      <c r="H541" s="169"/>
      <c r="I541" s="169"/>
      <c r="J541" s="169"/>
      <c r="K541" s="169"/>
      <c r="L541" s="169"/>
      <c r="M541" s="169"/>
      <c r="N541" s="169"/>
      <c r="O541" s="169"/>
      <c r="P541" s="169"/>
      <c r="Q541" s="169"/>
      <c r="R541" s="169"/>
      <c r="S541" s="169"/>
      <c r="T541" s="169"/>
      <c r="U541" s="169"/>
      <c r="V541" s="169"/>
    </row>
    <row r="542" spans="1:22" x14ac:dyDescent="0.25">
      <c r="A542" s="13"/>
      <c r="B542" s="152" t="s">
        <v>171</v>
      </c>
      <c r="C542" s="59"/>
      <c r="D542" s="153"/>
      <c r="E542" s="153"/>
      <c r="F542" s="153"/>
      <c r="G542" s="59"/>
      <c r="H542" s="153"/>
      <c r="I542" s="153"/>
      <c r="J542" s="153"/>
      <c r="K542" s="59"/>
      <c r="L542" s="153"/>
      <c r="M542" s="153"/>
      <c r="N542" s="153"/>
      <c r="O542" s="59"/>
      <c r="P542" s="153"/>
      <c r="Q542" s="153"/>
      <c r="R542" s="153"/>
      <c r="S542" s="59"/>
      <c r="T542" s="153"/>
      <c r="U542" s="153"/>
      <c r="V542" s="153"/>
    </row>
    <row r="543" spans="1:22" ht="25.5" x14ac:dyDescent="0.25">
      <c r="A543" s="13"/>
      <c r="B543" s="161" t="s">
        <v>172</v>
      </c>
      <c r="C543" s="50"/>
      <c r="D543" s="151"/>
      <c r="E543" s="155">
        <v>0</v>
      </c>
      <c r="F543" s="150" t="s">
        <v>271</v>
      </c>
      <c r="G543" s="50"/>
      <c r="H543" s="151"/>
      <c r="I543" s="155" t="s">
        <v>1145</v>
      </c>
      <c r="J543" s="150" t="s">
        <v>296</v>
      </c>
      <c r="K543" s="50"/>
      <c r="L543" s="151"/>
      <c r="M543" s="155">
        <v>0</v>
      </c>
      <c r="N543" s="150" t="s">
        <v>271</v>
      </c>
      <c r="O543" s="50"/>
      <c r="P543" s="151"/>
      <c r="Q543" s="155">
        <v>0</v>
      </c>
      <c r="R543" s="150" t="s">
        <v>271</v>
      </c>
      <c r="S543" s="50"/>
      <c r="T543" s="151"/>
      <c r="U543" s="155" t="s">
        <v>1145</v>
      </c>
      <c r="V543" s="150" t="s">
        <v>296</v>
      </c>
    </row>
    <row r="544" spans="1:22" x14ac:dyDescent="0.25">
      <c r="A544" s="13"/>
      <c r="B544" s="162" t="s">
        <v>173</v>
      </c>
      <c r="C544" s="59"/>
      <c r="D544" s="153"/>
      <c r="E544" s="158">
        <v>0</v>
      </c>
      <c r="F544" s="159" t="s">
        <v>271</v>
      </c>
      <c r="G544" s="59"/>
      <c r="H544" s="153"/>
      <c r="I544" s="158" t="s">
        <v>1146</v>
      </c>
      <c r="J544" s="159" t="s">
        <v>296</v>
      </c>
      <c r="K544" s="59"/>
      <c r="L544" s="153"/>
      <c r="M544" s="158" t="s">
        <v>1147</v>
      </c>
      <c r="N544" s="159" t="s">
        <v>296</v>
      </c>
      <c r="O544" s="59"/>
      <c r="P544" s="153"/>
      <c r="Q544" s="158">
        <v>0</v>
      </c>
      <c r="R544" s="159" t="s">
        <v>271</v>
      </c>
      <c r="S544" s="59"/>
      <c r="T544" s="153"/>
      <c r="U544" s="158" t="s">
        <v>1148</v>
      </c>
      <c r="V544" s="159" t="s">
        <v>296</v>
      </c>
    </row>
    <row r="545" spans="1:22" ht="26.25" thickBot="1" x14ac:dyDescent="0.3">
      <c r="A545" s="13"/>
      <c r="B545" s="161" t="s">
        <v>174</v>
      </c>
      <c r="C545" s="50"/>
      <c r="D545" s="151"/>
      <c r="E545" s="155">
        <v>0</v>
      </c>
      <c r="F545" s="150" t="s">
        <v>271</v>
      </c>
      <c r="G545" s="50"/>
      <c r="H545" s="151"/>
      <c r="I545" s="155">
        <v>111</v>
      </c>
      <c r="J545" s="150" t="s">
        <v>271</v>
      </c>
      <c r="K545" s="50"/>
      <c r="L545" s="151"/>
      <c r="M545" s="155">
        <v>35</v>
      </c>
      <c r="N545" s="150" t="s">
        <v>271</v>
      </c>
      <c r="O545" s="50"/>
      <c r="P545" s="151"/>
      <c r="Q545" s="155">
        <v>0</v>
      </c>
      <c r="R545" s="150" t="s">
        <v>271</v>
      </c>
      <c r="S545" s="50"/>
      <c r="T545" s="151"/>
      <c r="U545" s="155">
        <v>146</v>
      </c>
      <c r="V545" s="150" t="s">
        <v>271</v>
      </c>
    </row>
    <row r="546" spans="1:22" x14ac:dyDescent="0.25">
      <c r="A546" s="13"/>
      <c r="B546" s="57"/>
      <c r="C546" s="57"/>
      <c r="D546" s="58"/>
      <c r="E546" s="58"/>
      <c r="F546" s="57"/>
      <c r="G546" s="57"/>
      <c r="H546" s="58"/>
      <c r="I546" s="58"/>
      <c r="J546" s="57"/>
      <c r="K546" s="57"/>
      <c r="L546" s="58"/>
      <c r="M546" s="58"/>
      <c r="N546" s="57"/>
      <c r="O546" s="57"/>
      <c r="P546" s="58"/>
      <c r="Q546" s="58"/>
      <c r="R546" s="57"/>
      <c r="S546" s="57"/>
      <c r="T546" s="58"/>
      <c r="U546" s="58"/>
      <c r="V546" s="57"/>
    </row>
    <row r="547" spans="1:22" ht="25.5" x14ac:dyDescent="0.25">
      <c r="A547" s="13"/>
      <c r="B547" s="167" t="s">
        <v>175</v>
      </c>
      <c r="C547" s="59"/>
      <c r="D547" s="153"/>
      <c r="E547" s="158">
        <v>0</v>
      </c>
      <c r="F547" s="159" t="s">
        <v>271</v>
      </c>
      <c r="G547" s="59"/>
      <c r="H547" s="153"/>
      <c r="I547" s="158" t="s">
        <v>1149</v>
      </c>
      <c r="J547" s="159" t="s">
        <v>296</v>
      </c>
      <c r="K547" s="59"/>
      <c r="L547" s="153"/>
      <c r="M547" s="158" t="s">
        <v>1150</v>
      </c>
      <c r="N547" s="159" t="s">
        <v>296</v>
      </c>
      <c r="O547" s="59"/>
      <c r="P547" s="153"/>
      <c r="Q547" s="158">
        <v>0</v>
      </c>
      <c r="R547" s="159" t="s">
        <v>271</v>
      </c>
      <c r="S547" s="59"/>
      <c r="T547" s="153"/>
      <c r="U547" s="158" t="s">
        <v>1151</v>
      </c>
      <c r="V547" s="159" t="s">
        <v>296</v>
      </c>
    </row>
    <row r="548" spans="1:22" x14ac:dyDescent="0.25">
      <c r="A548" s="13"/>
      <c r="B548" s="151"/>
      <c r="C548" s="169"/>
      <c r="D548" s="169"/>
      <c r="E548" s="169"/>
      <c r="F548" s="169"/>
      <c r="G548" s="169"/>
      <c r="H548" s="169"/>
      <c r="I548" s="169"/>
      <c r="J548" s="169"/>
      <c r="K548" s="169"/>
      <c r="L548" s="169"/>
      <c r="M548" s="169"/>
      <c r="N548" s="169"/>
      <c r="O548" s="169"/>
      <c r="P548" s="169"/>
      <c r="Q548" s="169"/>
      <c r="R548" s="169"/>
      <c r="S548" s="169"/>
      <c r="T548" s="169"/>
      <c r="U548" s="169"/>
      <c r="V548" s="169"/>
    </row>
    <row r="549" spans="1:22" x14ac:dyDescent="0.25">
      <c r="A549" s="13"/>
      <c r="B549" s="168" t="s">
        <v>1152</v>
      </c>
      <c r="C549" s="50"/>
      <c r="D549" s="151"/>
      <c r="E549" s="151"/>
      <c r="F549" s="151"/>
      <c r="G549" s="50"/>
      <c r="H549" s="151"/>
      <c r="I549" s="151"/>
      <c r="J549" s="151"/>
      <c r="K549" s="50"/>
      <c r="L549" s="151"/>
      <c r="M549" s="151"/>
      <c r="N549" s="151"/>
      <c r="O549" s="50"/>
      <c r="P549" s="151"/>
      <c r="Q549" s="151"/>
      <c r="R549" s="151"/>
      <c r="S549" s="50"/>
      <c r="T549" s="151"/>
      <c r="U549" s="151"/>
      <c r="V549" s="151"/>
    </row>
    <row r="550" spans="1:22" ht="25.5" x14ac:dyDescent="0.25">
      <c r="A550" s="13"/>
      <c r="B550" s="162" t="s">
        <v>1076</v>
      </c>
      <c r="C550" s="59"/>
      <c r="D550" s="153"/>
      <c r="E550" s="158">
        <v>0</v>
      </c>
      <c r="F550" s="159" t="s">
        <v>271</v>
      </c>
      <c r="G550" s="59"/>
      <c r="H550" s="153"/>
      <c r="I550" s="158" t="s">
        <v>1153</v>
      </c>
      <c r="J550" s="159" t="s">
        <v>296</v>
      </c>
      <c r="K550" s="59"/>
      <c r="L550" s="153"/>
      <c r="M550" s="158" t="s">
        <v>1154</v>
      </c>
      <c r="N550" s="159" t="s">
        <v>296</v>
      </c>
      <c r="O550" s="59"/>
      <c r="P550" s="153"/>
      <c r="Q550" s="158">
        <v>0</v>
      </c>
      <c r="R550" s="159" t="s">
        <v>271</v>
      </c>
      <c r="S550" s="59"/>
      <c r="T550" s="153"/>
      <c r="U550" s="158" t="s">
        <v>1155</v>
      </c>
      <c r="V550" s="159" t="s">
        <v>296</v>
      </c>
    </row>
    <row r="551" spans="1:22" ht="25.5" x14ac:dyDescent="0.25">
      <c r="A551" s="13"/>
      <c r="B551" s="161" t="s">
        <v>178</v>
      </c>
      <c r="C551" s="50"/>
      <c r="D551" s="151"/>
      <c r="E551" s="155">
        <v>0</v>
      </c>
      <c r="F551" s="150" t="s">
        <v>271</v>
      </c>
      <c r="G551" s="50"/>
      <c r="H551" s="151"/>
      <c r="I551" s="155">
        <v>0</v>
      </c>
      <c r="J551" s="150" t="s">
        <v>271</v>
      </c>
      <c r="K551" s="50"/>
      <c r="L551" s="151"/>
      <c r="M551" s="156">
        <v>10590</v>
      </c>
      <c r="N551" s="150" t="s">
        <v>271</v>
      </c>
      <c r="O551" s="50"/>
      <c r="P551" s="151"/>
      <c r="Q551" s="155">
        <v>0</v>
      </c>
      <c r="R551" s="150" t="s">
        <v>271</v>
      </c>
      <c r="S551" s="50"/>
      <c r="T551" s="151"/>
      <c r="U551" s="156">
        <v>10590</v>
      </c>
      <c r="V551" s="150" t="s">
        <v>271</v>
      </c>
    </row>
    <row r="552" spans="1:22" ht="15.75" thickBot="1" x14ac:dyDescent="0.3">
      <c r="A552" s="13"/>
      <c r="B552" s="162" t="s">
        <v>141</v>
      </c>
      <c r="C552" s="59"/>
      <c r="D552" s="153"/>
      <c r="E552" s="158">
        <v>0</v>
      </c>
      <c r="F552" s="159" t="s">
        <v>271</v>
      </c>
      <c r="G552" s="59"/>
      <c r="H552" s="153"/>
      <c r="I552" s="163">
        <v>32292</v>
      </c>
      <c r="J552" s="159" t="s">
        <v>271</v>
      </c>
      <c r="K552" s="59"/>
      <c r="L552" s="153"/>
      <c r="M552" s="158">
        <v>0</v>
      </c>
      <c r="N552" s="159" t="s">
        <v>271</v>
      </c>
      <c r="O552" s="59"/>
      <c r="P552" s="153"/>
      <c r="Q552" s="158">
        <v>0</v>
      </c>
      <c r="R552" s="159" t="s">
        <v>271</v>
      </c>
      <c r="S552" s="59"/>
      <c r="T552" s="153"/>
      <c r="U552" s="163">
        <v>32292</v>
      </c>
      <c r="V552" s="159" t="s">
        <v>271</v>
      </c>
    </row>
    <row r="553" spans="1:22" x14ac:dyDescent="0.25">
      <c r="A553" s="13"/>
      <c r="B553" s="57"/>
      <c r="C553" s="57"/>
      <c r="D553" s="58"/>
      <c r="E553" s="58"/>
      <c r="F553" s="57"/>
      <c r="G553" s="57"/>
      <c r="H553" s="58"/>
      <c r="I553" s="58"/>
      <c r="J553" s="57"/>
      <c r="K553" s="57"/>
      <c r="L553" s="58"/>
      <c r="M553" s="58"/>
      <c r="N553" s="57"/>
      <c r="O553" s="57"/>
      <c r="P553" s="58"/>
      <c r="Q553" s="58"/>
      <c r="R553" s="57"/>
      <c r="S553" s="57"/>
      <c r="T553" s="58"/>
      <c r="U553" s="58"/>
      <c r="V553" s="57"/>
    </row>
    <row r="554" spans="1:22" ht="25.5" x14ac:dyDescent="0.25">
      <c r="A554" s="13"/>
      <c r="B554" s="166" t="s">
        <v>1156</v>
      </c>
      <c r="C554" s="50"/>
      <c r="D554" s="151"/>
      <c r="E554" s="155">
        <v>0</v>
      </c>
      <c r="F554" s="150" t="s">
        <v>271</v>
      </c>
      <c r="G554" s="50"/>
      <c r="H554" s="151"/>
      <c r="I554" s="156">
        <v>22760</v>
      </c>
      <c r="J554" s="150" t="s">
        <v>271</v>
      </c>
      <c r="K554" s="50"/>
      <c r="L554" s="151"/>
      <c r="M554" s="156">
        <v>10558</v>
      </c>
      <c r="N554" s="150" t="s">
        <v>271</v>
      </c>
      <c r="O554" s="50"/>
      <c r="P554" s="151"/>
      <c r="Q554" s="155">
        <v>0</v>
      </c>
      <c r="R554" s="150" t="s">
        <v>271</v>
      </c>
      <c r="S554" s="50"/>
      <c r="T554" s="151"/>
      <c r="U554" s="156">
        <v>33318</v>
      </c>
      <c r="V554" s="150" t="s">
        <v>271</v>
      </c>
    </row>
    <row r="555" spans="1:22" ht="26.25" thickBot="1" x14ac:dyDescent="0.3">
      <c r="A555" s="13"/>
      <c r="B555" s="152" t="s">
        <v>182</v>
      </c>
      <c r="C555" s="59"/>
      <c r="D555" s="153"/>
      <c r="E555" s="158">
        <v>0</v>
      </c>
      <c r="F555" s="159" t="s">
        <v>271</v>
      </c>
      <c r="G555" s="59"/>
      <c r="H555" s="153"/>
      <c r="I555" s="158">
        <v>0</v>
      </c>
      <c r="J555" s="159" t="s">
        <v>271</v>
      </c>
      <c r="K555" s="59"/>
      <c r="L555" s="153"/>
      <c r="M555" s="158">
        <v>80</v>
      </c>
      <c r="N555" s="159" t="s">
        <v>271</v>
      </c>
      <c r="O555" s="59"/>
      <c r="P555" s="153"/>
      <c r="Q555" s="158">
        <v>0</v>
      </c>
      <c r="R555" s="159" t="s">
        <v>271</v>
      </c>
      <c r="S555" s="59"/>
      <c r="T555" s="153"/>
      <c r="U555" s="158">
        <v>80</v>
      </c>
      <c r="V555" s="159" t="s">
        <v>271</v>
      </c>
    </row>
    <row r="556" spans="1:22" x14ac:dyDescent="0.25">
      <c r="A556" s="13"/>
      <c r="B556" s="57"/>
      <c r="C556" s="57"/>
      <c r="D556" s="58"/>
      <c r="E556" s="58"/>
      <c r="F556" s="57"/>
      <c r="G556" s="57"/>
      <c r="H556" s="58"/>
      <c r="I556" s="58"/>
      <c r="J556" s="57"/>
      <c r="K556" s="57"/>
      <c r="L556" s="58"/>
      <c r="M556" s="58"/>
      <c r="N556" s="57"/>
      <c r="O556" s="57"/>
      <c r="P556" s="58"/>
      <c r="Q556" s="58"/>
      <c r="R556" s="57"/>
      <c r="S556" s="57"/>
      <c r="T556" s="58"/>
      <c r="U556" s="58"/>
      <c r="V556" s="57"/>
    </row>
    <row r="557" spans="1:22" ht="25.5" x14ac:dyDescent="0.25">
      <c r="A557" s="13"/>
      <c r="B557" s="166" t="s">
        <v>1157</v>
      </c>
      <c r="C557" s="50"/>
      <c r="D557" s="151"/>
      <c r="E557" s="155">
        <v>0</v>
      </c>
      <c r="F557" s="150" t="s">
        <v>271</v>
      </c>
      <c r="G557" s="50"/>
      <c r="H557" s="151"/>
      <c r="I557" s="155" t="s">
        <v>1158</v>
      </c>
      <c r="J557" s="150" t="s">
        <v>296</v>
      </c>
      <c r="K557" s="50"/>
      <c r="L557" s="151"/>
      <c r="M557" s="155" t="s">
        <v>1159</v>
      </c>
      <c r="N557" s="150" t="s">
        <v>296</v>
      </c>
      <c r="O557" s="50"/>
      <c r="P557" s="151"/>
      <c r="Q557" s="155">
        <v>0</v>
      </c>
      <c r="R557" s="150" t="s">
        <v>271</v>
      </c>
      <c r="S557" s="50"/>
      <c r="T557" s="151"/>
      <c r="U557" s="155" t="s">
        <v>1160</v>
      </c>
      <c r="V557" s="150" t="s">
        <v>296</v>
      </c>
    </row>
    <row r="558" spans="1:22" ht="26.25" thickBot="1" x14ac:dyDescent="0.3">
      <c r="A558" s="13"/>
      <c r="B558" s="152" t="s">
        <v>184</v>
      </c>
      <c r="C558" s="59"/>
      <c r="D558" s="153"/>
      <c r="E558" s="158">
        <v>0</v>
      </c>
      <c r="F558" s="159" t="s">
        <v>271</v>
      </c>
      <c r="G558" s="59"/>
      <c r="H558" s="153"/>
      <c r="I558" s="163">
        <v>14012</v>
      </c>
      <c r="J558" s="159" t="s">
        <v>271</v>
      </c>
      <c r="K558" s="59"/>
      <c r="L558" s="153"/>
      <c r="M558" s="163">
        <v>8041</v>
      </c>
      <c r="N558" s="159" t="s">
        <v>271</v>
      </c>
      <c r="O558" s="59"/>
      <c r="P558" s="153"/>
      <c r="Q558" s="158">
        <v>0</v>
      </c>
      <c r="R558" s="159" t="s">
        <v>271</v>
      </c>
      <c r="S558" s="59"/>
      <c r="T558" s="153"/>
      <c r="U558" s="163">
        <v>22053</v>
      </c>
      <c r="V558" s="159" t="s">
        <v>271</v>
      </c>
    </row>
    <row r="559" spans="1:22" x14ac:dyDescent="0.25">
      <c r="A559" s="13"/>
      <c r="B559" s="57"/>
      <c r="C559" s="57"/>
      <c r="D559" s="58"/>
      <c r="E559" s="58"/>
      <c r="F559" s="57"/>
      <c r="G559" s="57"/>
      <c r="H559" s="58"/>
      <c r="I559" s="58"/>
      <c r="J559" s="57"/>
      <c r="K559" s="57"/>
      <c r="L559" s="58"/>
      <c r="M559" s="58"/>
      <c r="N559" s="57"/>
      <c r="O559" s="57"/>
      <c r="P559" s="58"/>
      <c r="Q559" s="58"/>
      <c r="R559" s="57"/>
      <c r="S559" s="57"/>
      <c r="T559" s="58"/>
      <c r="U559" s="58"/>
      <c r="V559" s="57"/>
    </row>
    <row r="560" spans="1:22" ht="15.75" thickBot="1" x14ac:dyDescent="0.3">
      <c r="A560" s="13"/>
      <c r="B560" s="168" t="s">
        <v>185</v>
      </c>
      <c r="C560" s="50"/>
      <c r="D560" s="151" t="s">
        <v>274</v>
      </c>
      <c r="E560" s="155">
        <v>0</v>
      </c>
      <c r="F560" s="150" t="s">
        <v>271</v>
      </c>
      <c r="G560" s="50"/>
      <c r="H560" s="151" t="s">
        <v>274</v>
      </c>
      <c r="I560" s="156">
        <v>3136</v>
      </c>
      <c r="J560" s="150" t="s">
        <v>271</v>
      </c>
      <c r="K560" s="50"/>
      <c r="L560" s="151" t="s">
        <v>274</v>
      </c>
      <c r="M560" s="156">
        <v>2365</v>
      </c>
      <c r="N560" s="150" t="s">
        <v>271</v>
      </c>
      <c r="O560" s="50"/>
      <c r="P560" s="151" t="s">
        <v>274</v>
      </c>
      <c r="Q560" s="155">
        <v>0</v>
      </c>
      <c r="R560" s="150" t="s">
        <v>271</v>
      </c>
      <c r="S560" s="50"/>
      <c r="T560" s="151" t="s">
        <v>274</v>
      </c>
      <c r="U560" s="156">
        <v>5501</v>
      </c>
      <c r="V560" s="150" t="s">
        <v>271</v>
      </c>
    </row>
    <row r="561" spans="1:22" ht="15.75" thickTop="1" x14ac:dyDescent="0.25">
      <c r="A561" s="13"/>
      <c r="B561" s="57"/>
      <c r="C561" s="57"/>
      <c r="D561" s="62"/>
      <c r="E561" s="62"/>
      <c r="F561" s="57"/>
      <c r="G561" s="57"/>
      <c r="H561" s="62"/>
      <c r="I561" s="62"/>
      <c r="J561" s="57"/>
      <c r="K561" s="57"/>
      <c r="L561" s="62"/>
      <c r="M561" s="62"/>
      <c r="N561" s="57"/>
      <c r="O561" s="57"/>
      <c r="P561" s="62"/>
      <c r="Q561" s="62"/>
      <c r="R561" s="57"/>
      <c r="S561" s="57"/>
      <c r="T561" s="62"/>
      <c r="U561" s="62"/>
      <c r="V561" s="57"/>
    </row>
    <row r="562" spans="1:22" ht="31.5" x14ac:dyDescent="0.5">
      <c r="A562" s="13"/>
      <c r="B562" s="174"/>
      <c r="C562" s="174"/>
      <c r="D562" s="174"/>
      <c r="E562" s="174"/>
      <c r="F562" s="174"/>
      <c r="G562" s="174"/>
      <c r="H562" s="174"/>
      <c r="I562" s="174"/>
      <c r="J562" s="174"/>
      <c r="K562" s="174"/>
      <c r="L562" s="174"/>
      <c r="M562" s="174"/>
      <c r="N562" s="174"/>
      <c r="O562" s="174"/>
      <c r="P562" s="174"/>
      <c r="Q562" s="174"/>
      <c r="R562" s="174"/>
      <c r="S562" s="174"/>
      <c r="T562" s="174"/>
      <c r="U562" s="174"/>
      <c r="V562" s="174"/>
    </row>
    <row r="563" spans="1:22" x14ac:dyDescent="0.25">
      <c r="A563" s="13"/>
      <c r="B563" s="173" t="s">
        <v>1044</v>
      </c>
      <c r="C563" s="173"/>
      <c r="D563" s="173"/>
      <c r="E563" s="173"/>
      <c r="F563" s="173"/>
      <c r="G563" s="173"/>
      <c r="H563" s="173"/>
      <c r="I563" s="173"/>
      <c r="J563" s="173"/>
      <c r="K563" s="173"/>
      <c r="L563" s="173"/>
      <c r="M563" s="173"/>
      <c r="N563" s="173"/>
      <c r="O563" s="173"/>
      <c r="P563" s="173"/>
      <c r="Q563" s="173"/>
      <c r="R563" s="173"/>
      <c r="S563" s="173"/>
      <c r="T563" s="173"/>
      <c r="U563" s="173"/>
      <c r="V563" s="173"/>
    </row>
    <row r="564" spans="1:22" x14ac:dyDescent="0.25">
      <c r="A564" s="13"/>
      <c r="B564" s="173" t="s">
        <v>749</v>
      </c>
      <c r="C564" s="173"/>
      <c r="D564" s="173"/>
      <c r="E564" s="173"/>
      <c r="F564" s="173"/>
      <c r="G564" s="173"/>
      <c r="H564" s="173"/>
      <c r="I564" s="173"/>
      <c r="J564" s="173"/>
      <c r="K564" s="173"/>
      <c r="L564" s="173"/>
      <c r="M564" s="173"/>
      <c r="N564" s="173"/>
      <c r="O564" s="173"/>
      <c r="P564" s="173"/>
      <c r="Q564" s="173"/>
      <c r="R564" s="173"/>
      <c r="S564" s="173"/>
      <c r="T564" s="173"/>
      <c r="U564" s="173"/>
      <c r="V564" s="173"/>
    </row>
    <row r="565" spans="1:22" x14ac:dyDescent="0.25">
      <c r="A565" s="13"/>
      <c r="B565" s="173" t="s">
        <v>923</v>
      </c>
      <c r="C565" s="173"/>
      <c r="D565" s="173"/>
      <c r="E565" s="173"/>
      <c r="F565" s="173"/>
      <c r="G565" s="173"/>
      <c r="H565" s="173"/>
      <c r="I565" s="173"/>
      <c r="J565" s="173"/>
      <c r="K565" s="173"/>
      <c r="L565" s="173"/>
      <c r="M565" s="173"/>
      <c r="N565" s="173"/>
      <c r="O565" s="173"/>
      <c r="P565" s="173"/>
      <c r="Q565" s="173"/>
      <c r="R565" s="173"/>
      <c r="S565" s="173"/>
      <c r="T565" s="173"/>
      <c r="U565" s="173"/>
      <c r="V565" s="173"/>
    </row>
    <row r="566" spans="1:22" ht="15.75" x14ac:dyDescent="0.25">
      <c r="A566" s="13"/>
      <c r="B566" s="73"/>
      <c r="C566" s="73"/>
      <c r="D566" s="73"/>
      <c r="E566" s="73"/>
      <c r="F566" s="73"/>
      <c r="G566" s="73"/>
      <c r="H566" s="73"/>
      <c r="I566" s="73"/>
      <c r="J566" s="73"/>
      <c r="K566" s="73"/>
      <c r="L566" s="73"/>
      <c r="M566" s="73"/>
      <c r="N566" s="73"/>
      <c r="O566" s="73"/>
      <c r="P566" s="73"/>
      <c r="Q566" s="73"/>
      <c r="R566" s="73"/>
      <c r="S566" s="73"/>
      <c r="T566" s="73"/>
      <c r="U566" s="73"/>
      <c r="V566" s="73"/>
    </row>
    <row r="567" spans="1:22" x14ac:dyDescent="0.25">
      <c r="A567" s="13"/>
      <c r="B567" s="103"/>
      <c r="C567" s="103"/>
      <c r="D567" s="103"/>
      <c r="E567" s="103"/>
      <c r="F567" s="103"/>
      <c r="G567" s="103"/>
      <c r="H567" s="103"/>
      <c r="I567" s="103"/>
      <c r="J567" s="103"/>
      <c r="K567" s="103"/>
      <c r="L567" s="103"/>
      <c r="M567" s="103"/>
      <c r="N567" s="103"/>
      <c r="O567" s="103"/>
      <c r="P567" s="103"/>
      <c r="Q567" s="103"/>
      <c r="R567" s="103"/>
      <c r="S567" s="103"/>
      <c r="T567" s="103"/>
      <c r="U567" s="103"/>
      <c r="V567" s="103"/>
    </row>
    <row r="568" spans="1:22" x14ac:dyDescent="0.25">
      <c r="A568" s="13"/>
      <c r="B568" s="69"/>
      <c r="C568" s="69"/>
      <c r="D568" s="70" t="s">
        <v>924</v>
      </c>
      <c r="E568" s="70"/>
      <c r="F568" s="69"/>
      <c r="G568" s="69"/>
      <c r="H568" s="70" t="s">
        <v>925</v>
      </c>
      <c r="I568" s="70"/>
      <c r="J568" s="69"/>
      <c r="K568" s="69"/>
      <c r="L568" s="70" t="s">
        <v>925</v>
      </c>
      <c r="M568" s="70"/>
      <c r="N568" s="69"/>
      <c r="O568" s="69"/>
      <c r="P568" s="70" t="s">
        <v>721</v>
      </c>
      <c r="Q568" s="70"/>
      <c r="R568" s="69"/>
      <c r="S568" s="69"/>
      <c r="T568" s="70" t="s">
        <v>718</v>
      </c>
      <c r="U568" s="70"/>
      <c r="V568" s="69"/>
    </row>
    <row r="569" spans="1:22" x14ac:dyDescent="0.25">
      <c r="A569" s="13"/>
      <c r="B569" s="69"/>
      <c r="C569" s="69"/>
      <c r="D569" s="70"/>
      <c r="E569" s="70"/>
      <c r="F569" s="69"/>
      <c r="G569" s="69"/>
      <c r="H569" s="70" t="s">
        <v>926</v>
      </c>
      <c r="I569" s="70"/>
      <c r="J569" s="69"/>
      <c r="K569" s="69"/>
      <c r="L569" s="70" t="s">
        <v>927</v>
      </c>
      <c r="M569" s="70"/>
      <c r="N569" s="69"/>
      <c r="O569" s="69"/>
      <c r="P569" s="70"/>
      <c r="Q569" s="70"/>
      <c r="R569" s="69"/>
      <c r="S569" s="69"/>
      <c r="T569" s="70"/>
      <c r="U569" s="70"/>
      <c r="V569" s="69"/>
    </row>
    <row r="570" spans="1:22" ht="15.75" thickBot="1" x14ac:dyDescent="0.3">
      <c r="A570" s="13"/>
      <c r="B570" s="69"/>
      <c r="C570" s="69"/>
      <c r="D570" s="63"/>
      <c r="E570" s="63"/>
      <c r="F570" s="69"/>
      <c r="G570" s="69"/>
      <c r="H570" s="63"/>
      <c r="I570" s="63"/>
      <c r="J570" s="69"/>
      <c r="K570" s="69"/>
      <c r="L570" s="63" t="s">
        <v>926</v>
      </c>
      <c r="M570" s="63"/>
      <c r="N570" s="69"/>
      <c r="O570" s="69"/>
      <c r="P570" s="63"/>
      <c r="Q570" s="63"/>
      <c r="R570" s="69"/>
      <c r="S570" s="69"/>
      <c r="T570" s="63"/>
      <c r="U570" s="63"/>
      <c r="V570" s="69"/>
    </row>
    <row r="571" spans="1:22" x14ac:dyDescent="0.25">
      <c r="A571" s="13"/>
      <c r="B571" s="107" t="s">
        <v>1124</v>
      </c>
      <c r="C571" s="105"/>
      <c r="D571" s="105"/>
      <c r="E571" s="105"/>
      <c r="F571" s="105"/>
      <c r="G571" s="105"/>
      <c r="H571" s="105"/>
      <c r="I571" s="105"/>
      <c r="J571" s="105"/>
      <c r="K571" s="105"/>
      <c r="L571" s="105"/>
      <c r="M571" s="105"/>
      <c r="N571" s="105"/>
      <c r="O571" s="105"/>
      <c r="P571" s="105"/>
      <c r="Q571" s="105"/>
      <c r="R571" s="105"/>
      <c r="S571" s="105"/>
      <c r="T571" s="105"/>
      <c r="U571" s="105"/>
      <c r="V571" s="105"/>
    </row>
    <row r="572" spans="1:22" x14ac:dyDescent="0.25">
      <c r="A572" s="13"/>
      <c r="B572" s="106" t="s">
        <v>971</v>
      </c>
      <c r="C572" s="103"/>
      <c r="D572" s="103" t="s">
        <v>274</v>
      </c>
      <c r="E572" s="112">
        <v>76410</v>
      </c>
      <c r="F572" s="102" t="s">
        <v>271</v>
      </c>
      <c r="G572" s="103"/>
      <c r="H572" s="103" t="s">
        <v>274</v>
      </c>
      <c r="I572" s="112">
        <v>70182</v>
      </c>
      <c r="J572" s="102" t="s">
        <v>271</v>
      </c>
      <c r="K572" s="103"/>
      <c r="L572" s="103" t="s">
        <v>274</v>
      </c>
      <c r="M572" s="112">
        <v>6228</v>
      </c>
      <c r="N572" s="102" t="s">
        <v>271</v>
      </c>
      <c r="O572" s="103"/>
      <c r="P572" s="103" t="s">
        <v>274</v>
      </c>
      <c r="Q572" s="111" t="s">
        <v>1030</v>
      </c>
      <c r="R572" s="102" t="s">
        <v>296</v>
      </c>
      <c r="S572" s="103"/>
      <c r="T572" s="103" t="s">
        <v>274</v>
      </c>
      <c r="U572" s="112">
        <v>76410</v>
      </c>
      <c r="V572" s="102" t="s">
        <v>271</v>
      </c>
    </row>
    <row r="573" spans="1:22" ht="24.75" thickBot="1" x14ac:dyDescent="0.3">
      <c r="A573" s="13"/>
      <c r="B573" s="107" t="s">
        <v>1161</v>
      </c>
      <c r="C573" s="105"/>
      <c r="D573" s="105"/>
      <c r="E573" s="108">
        <v>135</v>
      </c>
      <c r="F573" s="109" t="s">
        <v>271</v>
      </c>
      <c r="G573" s="105"/>
      <c r="H573" s="105"/>
      <c r="I573" s="108">
        <v>0</v>
      </c>
      <c r="J573" s="109" t="s">
        <v>271</v>
      </c>
      <c r="K573" s="105"/>
      <c r="L573" s="105"/>
      <c r="M573" s="108">
        <v>135</v>
      </c>
      <c r="N573" s="109" t="s">
        <v>271</v>
      </c>
      <c r="O573" s="105"/>
      <c r="P573" s="105"/>
      <c r="Q573" s="108" t="s">
        <v>684</v>
      </c>
      <c r="R573" s="109" t="s">
        <v>296</v>
      </c>
      <c r="S573" s="105"/>
      <c r="T573" s="105"/>
      <c r="U573" s="108">
        <v>135</v>
      </c>
      <c r="V573" s="109" t="s">
        <v>271</v>
      </c>
    </row>
    <row r="574" spans="1:22" x14ac:dyDescent="0.25">
      <c r="A574" s="13"/>
      <c r="B574" s="57"/>
      <c r="C574" s="57"/>
      <c r="D574" s="58"/>
      <c r="E574" s="58"/>
      <c r="F574" s="57"/>
      <c r="G574" s="57"/>
      <c r="H574" s="58"/>
      <c r="I574" s="58"/>
      <c r="J574" s="57"/>
      <c r="K574" s="57"/>
      <c r="L574" s="58"/>
      <c r="M574" s="58"/>
      <c r="N574" s="57"/>
      <c r="O574" s="57"/>
      <c r="P574" s="58"/>
      <c r="Q574" s="58"/>
      <c r="R574" s="57"/>
      <c r="S574" s="57"/>
      <c r="T574" s="58"/>
      <c r="U574" s="58"/>
      <c r="V574" s="57"/>
    </row>
    <row r="575" spans="1:22" ht="24" x14ac:dyDescent="0.25">
      <c r="A575" s="13"/>
      <c r="B575" s="115" t="s">
        <v>973</v>
      </c>
      <c r="C575" s="50"/>
      <c r="D575" s="103"/>
      <c r="E575" s="112">
        <v>76275</v>
      </c>
      <c r="F575" s="102" t="s">
        <v>271</v>
      </c>
      <c r="G575" s="50"/>
      <c r="H575" s="103"/>
      <c r="I575" s="112">
        <v>70182</v>
      </c>
      <c r="J575" s="102" t="s">
        <v>271</v>
      </c>
      <c r="K575" s="50"/>
      <c r="L575" s="103"/>
      <c r="M575" s="112">
        <v>6093</v>
      </c>
      <c r="N575" s="102" t="s">
        <v>271</v>
      </c>
      <c r="O575" s="50"/>
      <c r="P575" s="103"/>
      <c r="Q575" s="111" t="s">
        <v>1032</v>
      </c>
      <c r="R575" s="102" t="s">
        <v>296</v>
      </c>
      <c r="S575" s="50"/>
      <c r="T575" s="103"/>
      <c r="U575" s="112">
        <v>76275</v>
      </c>
      <c r="V575" s="102" t="s">
        <v>271</v>
      </c>
    </row>
    <row r="576" spans="1:22" x14ac:dyDescent="0.25">
      <c r="A576" s="13"/>
      <c r="B576" s="103"/>
      <c r="C576" s="118"/>
      <c r="D576" s="118"/>
      <c r="E576" s="118"/>
      <c r="F576" s="118"/>
      <c r="G576" s="118"/>
      <c r="H576" s="118"/>
      <c r="I576" s="118"/>
      <c r="J576" s="118"/>
      <c r="K576" s="118"/>
      <c r="L576" s="118"/>
      <c r="M576" s="118"/>
      <c r="N576" s="118"/>
      <c r="O576" s="118"/>
      <c r="P576" s="118"/>
      <c r="Q576" s="118"/>
      <c r="R576" s="118"/>
      <c r="S576" s="118"/>
      <c r="T576" s="118"/>
      <c r="U576" s="118"/>
      <c r="V576" s="118"/>
    </row>
    <row r="577" spans="1:22" ht="24" x14ac:dyDescent="0.25">
      <c r="A577" s="13"/>
      <c r="B577" s="107" t="s">
        <v>1047</v>
      </c>
      <c r="C577" s="59"/>
      <c r="D577" s="105"/>
      <c r="E577" s="105"/>
      <c r="F577" s="105"/>
      <c r="G577" s="59"/>
      <c r="H577" s="105"/>
      <c r="I577" s="105"/>
      <c r="J577" s="105"/>
      <c r="K577" s="59"/>
      <c r="L577" s="105"/>
      <c r="M577" s="105"/>
      <c r="N577" s="105"/>
      <c r="O577" s="59"/>
      <c r="P577" s="105"/>
      <c r="Q577" s="105"/>
      <c r="R577" s="105"/>
      <c r="S577" s="59"/>
      <c r="T577" s="105"/>
      <c r="U577" s="105"/>
      <c r="V577" s="105"/>
    </row>
    <row r="578" spans="1:22" x14ac:dyDescent="0.25">
      <c r="A578" s="13"/>
      <c r="B578" s="115" t="s">
        <v>157</v>
      </c>
      <c r="C578" s="50"/>
      <c r="D578" s="103"/>
      <c r="E578" s="111">
        <v>0</v>
      </c>
      <c r="F578" s="102" t="s">
        <v>271</v>
      </c>
      <c r="G578" s="50"/>
      <c r="H578" s="103"/>
      <c r="I578" s="112">
        <v>55487</v>
      </c>
      <c r="J578" s="102" t="s">
        <v>271</v>
      </c>
      <c r="K578" s="50"/>
      <c r="L578" s="103"/>
      <c r="M578" s="112">
        <v>4144</v>
      </c>
      <c r="N578" s="102" t="s">
        <v>271</v>
      </c>
      <c r="O578" s="50"/>
      <c r="P578" s="103"/>
      <c r="Q578" s="111">
        <v>0</v>
      </c>
      <c r="R578" s="102" t="s">
        <v>271</v>
      </c>
      <c r="S578" s="50"/>
      <c r="T578" s="103"/>
      <c r="U578" s="112">
        <v>59631</v>
      </c>
      <c r="V578" s="102" t="s">
        <v>271</v>
      </c>
    </row>
    <row r="579" spans="1:22" x14ac:dyDescent="0.25">
      <c r="A579" s="13"/>
      <c r="B579" s="116" t="s">
        <v>158</v>
      </c>
      <c r="C579" s="59"/>
      <c r="D579" s="105"/>
      <c r="E579" s="108">
        <v>0</v>
      </c>
      <c r="F579" s="109" t="s">
        <v>271</v>
      </c>
      <c r="G579" s="59"/>
      <c r="H579" s="105"/>
      <c r="I579" s="110">
        <v>4500</v>
      </c>
      <c r="J579" s="109" t="s">
        <v>271</v>
      </c>
      <c r="K579" s="59"/>
      <c r="L579" s="105"/>
      <c r="M579" s="108">
        <v>0</v>
      </c>
      <c r="N579" s="109" t="s">
        <v>271</v>
      </c>
      <c r="O579" s="59"/>
      <c r="P579" s="105"/>
      <c r="Q579" s="108">
        <v>0</v>
      </c>
      <c r="R579" s="109" t="s">
        <v>271</v>
      </c>
      <c r="S579" s="59"/>
      <c r="T579" s="105"/>
      <c r="U579" s="110">
        <v>4500</v>
      </c>
      <c r="V579" s="109" t="s">
        <v>271</v>
      </c>
    </row>
    <row r="580" spans="1:22" x14ac:dyDescent="0.25">
      <c r="A580" s="13"/>
      <c r="B580" s="115" t="s">
        <v>159</v>
      </c>
      <c r="C580" s="50"/>
      <c r="D580" s="103"/>
      <c r="E580" s="111">
        <v>0</v>
      </c>
      <c r="F580" s="102" t="s">
        <v>271</v>
      </c>
      <c r="G580" s="50"/>
      <c r="H580" s="103"/>
      <c r="I580" s="111">
        <v>707</v>
      </c>
      <c r="J580" s="102" t="s">
        <v>271</v>
      </c>
      <c r="K580" s="50"/>
      <c r="L580" s="103"/>
      <c r="M580" s="112">
        <v>1066</v>
      </c>
      <c r="N580" s="102" t="s">
        <v>271</v>
      </c>
      <c r="O580" s="50"/>
      <c r="P580" s="103"/>
      <c r="Q580" s="111">
        <v>0</v>
      </c>
      <c r="R580" s="102" t="s">
        <v>271</v>
      </c>
      <c r="S580" s="50"/>
      <c r="T580" s="103"/>
      <c r="U580" s="112">
        <v>1773</v>
      </c>
      <c r="V580" s="102" t="s">
        <v>271</v>
      </c>
    </row>
    <row r="581" spans="1:22" x14ac:dyDescent="0.25">
      <c r="A581" s="13"/>
      <c r="B581" s="116" t="s">
        <v>1128</v>
      </c>
      <c r="C581" s="59"/>
      <c r="D581" s="105"/>
      <c r="E581" s="108">
        <v>0</v>
      </c>
      <c r="F581" s="109" t="s">
        <v>271</v>
      </c>
      <c r="G581" s="59"/>
      <c r="H581" s="105"/>
      <c r="I581" s="110">
        <v>5217</v>
      </c>
      <c r="J581" s="109" t="s">
        <v>271</v>
      </c>
      <c r="K581" s="59"/>
      <c r="L581" s="105"/>
      <c r="M581" s="108" t="s">
        <v>610</v>
      </c>
      <c r="N581" s="109" t="s">
        <v>296</v>
      </c>
      <c r="O581" s="59"/>
      <c r="P581" s="105"/>
      <c r="Q581" s="108">
        <v>0</v>
      </c>
      <c r="R581" s="109" t="s">
        <v>271</v>
      </c>
      <c r="S581" s="59"/>
      <c r="T581" s="105"/>
      <c r="U581" s="110">
        <v>5208</v>
      </c>
      <c r="V581" s="109" t="s">
        <v>271</v>
      </c>
    </row>
    <row r="582" spans="1:22" x14ac:dyDescent="0.25">
      <c r="A582" s="13"/>
      <c r="B582" s="115" t="s">
        <v>161</v>
      </c>
      <c r="C582" s="50"/>
      <c r="D582" s="103"/>
      <c r="E582" s="111">
        <v>0</v>
      </c>
      <c r="F582" s="102" t="s">
        <v>271</v>
      </c>
      <c r="G582" s="50"/>
      <c r="H582" s="103"/>
      <c r="I582" s="112">
        <v>7374</v>
      </c>
      <c r="J582" s="102" t="s">
        <v>271</v>
      </c>
      <c r="K582" s="50"/>
      <c r="L582" s="103"/>
      <c r="M582" s="111">
        <v>93</v>
      </c>
      <c r="N582" s="102" t="s">
        <v>271</v>
      </c>
      <c r="O582" s="50"/>
      <c r="P582" s="103"/>
      <c r="Q582" s="111">
        <v>0</v>
      </c>
      <c r="R582" s="102" t="s">
        <v>271</v>
      </c>
      <c r="S582" s="50"/>
      <c r="T582" s="103"/>
      <c r="U582" s="112">
        <v>7467</v>
      </c>
      <c r="V582" s="102" t="s">
        <v>271</v>
      </c>
    </row>
    <row r="583" spans="1:22" ht="24" x14ac:dyDescent="0.25">
      <c r="A583" s="13"/>
      <c r="B583" s="116" t="s">
        <v>1130</v>
      </c>
      <c r="C583" s="59"/>
      <c r="D583" s="105"/>
      <c r="E583" s="108">
        <v>0</v>
      </c>
      <c r="F583" s="109" t="s">
        <v>271</v>
      </c>
      <c r="G583" s="59"/>
      <c r="H583" s="105"/>
      <c r="I583" s="108" t="s">
        <v>507</v>
      </c>
      <c r="J583" s="109" t="s">
        <v>296</v>
      </c>
      <c r="K583" s="59"/>
      <c r="L583" s="105"/>
      <c r="M583" s="108">
        <v>0</v>
      </c>
      <c r="N583" s="109" t="s">
        <v>271</v>
      </c>
      <c r="O583" s="59"/>
      <c r="P583" s="105"/>
      <c r="Q583" s="108">
        <v>0</v>
      </c>
      <c r="R583" s="109" t="s">
        <v>271</v>
      </c>
      <c r="S583" s="59"/>
      <c r="T583" s="105"/>
      <c r="U583" s="108" t="s">
        <v>507</v>
      </c>
      <c r="V583" s="109" t="s">
        <v>296</v>
      </c>
    </row>
    <row r="584" spans="1:22" x14ac:dyDescent="0.25">
      <c r="A584" s="13"/>
      <c r="B584" s="115" t="s">
        <v>163</v>
      </c>
      <c r="C584" s="50"/>
      <c r="D584" s="103"/>
      <c r="E584" s="111">
        <v>0</v>
      </c>
      <c r="F584" s="102" t="s">
        <v>271</v>
      </c>
      <c r="G584" s="50"/>
      <c r="H584" s="103"/>
      <c r="I584" s="111">
        <v>87</v>
      </c>
      <c r="J584" s="102" t="s">
        <v>271</v>
      </c>
      <c r="K584" s="50"/>
      <c r="L584" s="103"/>
      <c r="M584" s="111">
        <v>0</v>
      </c>
      <c r="N584" s="102" t="s">
        <v>271</v>
      </c>
      <c r="O584" s="50"/>
      <c r="P584" s="103"/>
      <c r="Q584" s="111">
        <v>0</v>
      </c>
      <c r="R584" s="102" t="s">
        <v>271</v>
      </c>
      <c r="S584" s="50"/>
      <c r="T584" s="103"/>
      <c r="U584" s="111">
        <v>87</v>
      </c>
      <c r="V584" s="102" t="s">
        <v>271</v>
      </c>
    </row>
    <row r="585" spans="1:22" x14ac:dyDescent="0.25">
      <c r="A585" s="13"/>
      <c r="B585" s="116" t="s">
        <v>164</v>
      </c>
      <c r="C585" s="59"/>
      <c r="D585" s="105"/>
      <c r="E585" s="108">
        <v>0</v>
      </c>
      <c r="F585" s="109" t="s">
        <v>271</v>
      </c>
      <c r="G585" s="59"/>
      <c r="H585" s="105"/>
      <c r="I585" s="108">
        <v>205</v>
      </c>
      <c r="J585" s="109" t="s">
        <v>271</v>
      </c>
      <c r="K585" s="59"/>
      <c r="L585" s="105"/>
      <c r="M585" s="108" t="s">
        <v>1162</v>
      </c>
      <c r="N585" s="109" t="s">
        <v>296</v>
      </c>
      <c r="O585" s="59"/>
      <c r="P585" s="105"/>
      <c r="Q585" s="108">
        <v>0</v>
      </c>
      <c r="R585" s="109" t="s">
        <v>271</v>
      </c>
      <c r="S585" s="59"/>
      <c r="T585" s="105"/>
      <c r="U585" s="108" t="s">
        <v>1163</v>
      </c>
      <c r="V585" s="109" t="s">
        <v>296</v>
      </c>
    </row>
    <row r="586" spans="1:22" x14ac:dyDescent="0.25">
      <c r="A586" s="13"/>
      <c r="B586" s="115" t="s">
        <v>135</v>
      </c>
      <c r="C586" s="50"/>
      <c r="D586" s="103"/>
      <c r="E586" s="111">
        <v>0</v>
      </c>
      <c r="F586" s="102" t="s">
        <v>271</v>
      </c>
      <c r="G586" s="50"/>
      <c r="H586" s="103"/>
      <c r="I586" s="112">
        <v>1397</v>
      </c>
      <c r="J586" s="102" t="s">
        <v>271</v>
      </c>
      <c r="K586" s="50"/>
      <c r="L586" s="103"/>
      <c r="M586" s="111">
        <v>0</v>
      </c>
      <c r="N586" s="102" t="s">
        <v>271</v>
      </c>
      <c r="O586" s="50"/>
      <c r="P586" s="103"/>
      <c r="Q586" s="111">
        <v>0</v>
      </c>
      <c r="R586" s="102" t="s">
        <v>271</v>
      </c>
      <c r="S586" s="50"/>
      <c r="T586" s="103"/>
      <c r="U586" s="112">
        <v>1397</v>
      </c>
      <c r="V586" s="102" t="s">
        <v>271</v>
      </c>
    </row>
    <row r="587" spans="1:22" x14ac:dyDescent="0.25">
      <c r="A587" s="13"/>
      <c r="B587" s="116" t="s">
        <v>969</v>
      </c>
      <c r="C587" s="59"/>
      <c r="D587" s="105"/>
      <c r="E587" s="108" t="s">
        <v>1030</v>
      </c>
      <c r="F587" s="109" t="s">
        <v>296</v>
      </c>
      <c r="G587" s="59"/>
      <c r="H587" s="105"/>
      <c r="I587" s="108">
        <v>0</v>
      </c>
      <c r="J587" s="109" t="s">
        <v>271</v>
      </c>
      <c r="K587" s="59"/>
      <c r="L587" s="105"/>
      <c r="M587" s="108">
        <v>0</v>
      </c>
      <c r="N587" s="109" t="s">
        <v>271</v>
      </c>
      <c r="O587" s="59"/>
      <c r="P587" s="105"/>
      <c r="Q587" s="110">
        <v>76410</v>
      </c>
      <c r="R587" s="109" t="s">
        <v>271</v>
      </c>
      <c r="S587" s="59"/>
      <c r="T587" s="105"/>
      <c r="U587" s="108">
        <v>0</v>
      </c>
      <c r="V587" s="109" t="s">
        <v>271</v>
      </c>
    </row>
    <row r="588" spans="1:22" ht="24" x14ac:dyDescent="0.25">
      <c r="A588" s="13"/>
      <c r="B588" s="115" t="s">
        <v>165</v>
      </c>
      <c r="C588" s="50"/>
      <c r="D588" s="103"/>
      <c r="E588" s="103"/>
      <c r="F588" s="103"/>
      <c r="G588" s="50"/>
      <c r="H588" s="103"/>
      <c r="I588" s="103"/>
      <c r="J588" s="103"/>
      <c r="K588" s="50"/>
      <c r="L588" s="103"/>
      <c r="M588" s="103"/>
      <c r="N588" s="103"/>
      <c r="O588" s="50"/>
      <c r="P588" s="103"/>
      <c r="Q588" s="103"/>
      <c r="R588" s="103"/>
      <c r="S588" s="50"/>
      <c r="T588" s="103"/>
      <c r="U588" s="103"/>
      <c r="V588" s="103"/>
    </row>
    <row r="589" spans="1:22" x14ac:dyDescent="0.25">
      <c r="A589" s="13"/>
      <c r="B589" s="113" t="s">
        <v>166</v>
      </c>
      <c r="C589" s="59"/>
      <c r="D589" s="105"/>
      <c r="E589" s="108">
        <v>0</v>
      </c>
      <c r="F589" s="109" t="s">
        <v>271</v>
      </c>
      <c r="G589" s="59"/>
      <c r="H589" s="105"/>
      <c r="I589" s="108" t="s">
        <v>1164</v>
      </c>
      <c r="J589" s="109" t="s">
        <v>296</v>
      </c>
      <c r="K589" s="59"/>
      <c r="L589" s="105"/>
      <c r="M589" s="108">
        <v>461</v>
      </c>
      <c r="N589" s="109" t="s">
        <v>271</v>
      </c>
      <c r="O589" s="59"/>
      <c r="P589" s="105"/>
      <c r="Q589" s="108">
        <v>0</v>
      </c>
      <c r="R589" s="109" t="s">
        <v>271</v>
      </c>
      <c r="S589" s="59"/>
      <c r="T589" s="105"/>
      <c r="U589" s="108" t="s">
        <v>1165</v>
      </c>
      <c r="V589" s="109" t="s">
        <v>296</v>
      </c>
    </row>
    <row r="590" spans="1:22" x14ac:dyDescent="0.25">
      <c r="A590" s="13"/>
      <c r="B590" s="117" t="s">
        <v>1096</v>
      </c>
      <c r="C590" s="50"/>
      <c r="D590" s="103"/>
      <c r="E590" s="111">
        <v>0</v>
      </c>
      <c r="F590" s="102" t="s">
        <v>271</v>
      </c>
      <c r="G590" s="50"/>
      <c r="H590" s="103"/>
      <c r="I590" s="112">
        <v>20840</v>
      </c>
      <c r="J590" s="102" t="s">
        <v>271</v>
      </c>
      <c r="K590" s="50"/>
      <c r="L590" s="103"/>
      <c r="M590" s="111" t="s">
        <v>1166</v>
      </c>
      <c r="N590" s="102" t="s">
        <v>296</v>
      </c>
      <c r="O590" s="50"/>
      <c r="P590" s="103"/>
      <c r="Q590" s="111">
        <v>0</v>
      </c>
      <c r="R590" s="102" t="s">
        <v>271</v>
      </c>
      <c r="S590" s="50"/>
      <c r="T590" s="103"/>
      <c r="U590" s="112">
        <v>14979</v>
      </c>
      <c r="V590" s="102" t="s">
        <v>271</v>
      </c>
    </row>
    <row r="591" spans="1:22" ht="24" x14ac:dyDescent="0.25">
      <c r="A591" s="13"/>
      <c r="B591" s="113" t="s">
        <v>1060</v>
      </c>
      <c r="C591" s="59"/>
      <c r="D591" s="105"/>
      <c r="E591" s="108">
        <v>0</v>
      </c>
      <c r="F591" s="109" t="s">
        <v>271</v>
      </c>
      <c r="G591" s="59"/>
      <c r="H591" s="105"/>
      <c r="I591" s="108" t="s">
        <v>1167</v>
      </c>
      <c r="J591" s="109" t="s">
        <v>296</v>
      </c>
      <c r="K591" s="59"/>
      <c r="L591" s="105"/>
      <c r="M591" s="108" t="s">
        <v>1168</v>
      </c>
      <c r="N591" s="109" t="s">
        <v>296</v>
      </c>
      <c r="O591" s="59"/>
      <c r="P591" s="105"/>
      <c r="Q591" s="108">
        <v>0</v>
      </c>
      <c r="R591" s="109" t="s">
        <v>271</v>
      </c>
      <c r="S591" s="59"/>
      <c r="T591" s="105"/>
      <c r="U591" s="108" t="s">
        <v>1169</v>
      </c>
      <c r="V591" s="109" t="s">
        <v>296</v>
      </c>
    </row>
    <row r="592" spans="1:22" ht="36.75" thickBot="1" x14ac:dyDescent="0.3">
      <c r="A592" s="13"/>
      <c r="B592" s="117" t="s">
        <v>169</v>
      </c>
      <c r="C592" s="50"/>
      <c r="D592" s="103"/>
      <c r="E592" s="112">
        <v>81768</v>
      </c>
      <c r="F592" s="102" t="s">
        <v>271</v>
      </c>
      <c r="G592" s="50"/>
      <c r="H592" s="103"/>
      <c r="I592" s="111" t="s">
        <v>1170</v>
      </c>
      <c r="J592" s="102" t="s">
        <v>296</v>
      </c>
      <c r="K592" s="50"/>
      <c r="L592" s="103"/>
      <c r="M592" s="112">
        <v>4463</v>
      </c>
      <c r="N592" s="102" t="s">
        <v>271</v>
      </c>
      <c r="O592" s="50"/>
      <c r="P592" s="103"/>
      <c r="Q592" s="111" t="s">
        <v>684</v>
      </c>
      <c r="R592" s="102" t="s">
        <v>296</v>
      </c>
      <c r="S592" s="50"/>
      <c r="T592" s="103"/>
      <c r="U592" s="112">
        <v>8463</v>
      </c>
      <c r="V592" s="102" t="s">
        <v>271</v>
      </c>
    </row>
    <row r="593" spans="1:22" x14ac:dyDescent="0.25">
      <c r="A593" s="13"/>
      <c r="B593" s="57"/>
      <c r="C593" s="57"/>
      <c r="D593" s="58"/>
      <c r="E593" s="58"/>
      <c r="F593" s="57"/>
      <c r="G593" s="57"/>
      <c r="H593" s="58"/>
      <c r="I593" s="58"/>
      <c r="J593" s="57"/>
      <c r="K593" s="57"/>
      <c r="L593" s="58"/>
      <c r="M593" s="58"/>
      <c r="N593" s="57"/>
      <c r="O593" s="57"/>
      <c r="P593" s="58"/>
      <c r="Q593" s="58"/>
      <c r="R593" s="57"/>
      <c r="S593" s="57"/>
      <c r="T593" s="58"/>
      <c r="U593" s="58"/>
      <c r="V593" s="57"/>
    </row>
    <row r="594" spans="1:22" ht="24" x14ac:dyDescent="0.25">
      <c r="A594" s="13"/>
      <c r="B594" s="170" t="s">
        <v>1065</v>
      </c>
      <c r="C594" s="59"/>
      <c r="D594" s="105"/>
      <c r="E594" s="110">
        <v>81633</v>
      </c>
      <c r="F594" s="109" t="s">
        <v>271</v>
      </c>
      <c r="G594" s="59"/>
      <c r="H594" s="105"/>
      <c r="I594" s="110">
        <v>73660</v>
      </c>
      <c r="J594" s="109" t="s">
        <v>271</v>
      </c>
      <c r="K594" s="59"/>
      <c r="L594" s="105"/>
      <c r="M594" s="110">
        <v>5971</v>
      </c>
      <c r="N594" s="109" t="s">
        <v>271</v>
      </c>
      <c r="O594" s="59"/>
      <c r="P594" s="105"/>
      <c r="Q594" s="108">
        <v>0</v>
      </c>
      <c r="R594" s="109" t="s">
        <v>271</v>
      </c>
      <c r="S594" s="59"/>
      <c r="T594" s="105"/>
      <c r="U594" s="110">
        <v>161264</v>
      </c>
      <c r="V594" s="109" t="s">
        <v>271</v>
      </c>
    </row>
    <row r="595" spans="1:22" x14ac:dyDescent="0.25">
      <c r="A595" s="13"/>
      <c r="B595" s="103"/>
      <c r="C595" s="118"/>
      <c r="D595" s="118"/>
      <c r="E595" s="118"/>
      <c r="F595" s="118"/>
      <c r="G595" s="118"/>
      <c r="H595" s="118"/>
      <c r="I595" s="118"/>
      <c r="J595" s="118"/>
      <c r="K595" s="118"/>
      <c r="L595" s="118"/>
      <c r="M595" s="118"/>
      <c r="N595" s="118"/>
      <c r="O595" s="118"/>
      <c r="P595" s="118"/>
      <c r="Q595" s="118"/>
      <c r="R595" s="118"/>
      <c r="S595" s="118"/>
      <c r="T595" s="118"/>
      <c r="U595" s="118"/>
      <c r="V595" s="118"/>
    </row>
    <row r="596" spans="1:22" x14ac:dyDescent="0.25">
      <c r="A596" s="13"/>
      <c r="B596" s="106" t="s">
        <v>171</v>
      </c>
      <c r="C596" s="50"/>
      <c r="D596" s="103"/>
      <c r="E596" s="103"/>
      <c r="F596" s="103"/>
      <c r="G596" s="50"/>
      <c r="H596" s="103"/>
      <c r="I596" s="103"/>
      <c r="J596" s="103"/>
      <c r="K596" s="50"/>
      <c r="L596" s="103"/>
      <c r="M596" s="103"/>
      <c r="N596" s="103"/>
      <c r="O596" s="50"/>
      <c r="P596" s="103"/>
      <c r="Q596" s="103"/>
      <c r="R596" s="103"/>
      <c r="S596" s="50"/>
      <c r="T596" s="103"/>
      <c r="U596" s="103"/>
      <c r="V596" s="103"/>
    </row>
    <row r="597" spans="1:22" x14ac:dyDescent="0.25">
      <c r="A597" s="13"/>
      <c r="B597" s="116" t="s">
        <v>1171</v>
      </c>
      <c r="C597" s="59"/>
      <c r="D597" s="105"/>
      <c r="E597" s="108" t="s">
        <v>1172</v>
      </c>
      <c r="F597" s="109" t="s">
        <v>296</v>
      </c>
      <c r="G597" s="59"/>
      <c r="H597" s="105"/>
      <c r="I597" s="108" t="s">
        <v>1173</v>
      </c>
      <c r="J597" s="109" t="s">
        <v>296</v>
      </c>
      <c r="K597" s="59"/>
      <c r="L597" s="105"/>
      <c r="M597" s="108">
        <v>0</v>
      </c>
      <c r="N597" s="109" t="s">
        <v>271</v>
      </c>
      <c r="O597" s="59"/>
      <c r="P597" s="105"/>
      <c r="Q597" s="108">
        <v>0</v>
      </c>
      <c r="R597" s="109" t="s">
        <v>271</v>
      </c>
      <c r="S597" s="59"/>
      <c r="T597" s="105"/>
      <c r="U597" s="108" t="s">
        <v>1174</v>
      </c>
      <c r="V597" s="109" t="s">
        <v>296</v>
      </c>
    </row>
    <row r="598" spans="1:22" x14ac:dyDescent="0.25">
      <c r="A598" s="13"/>
      <c r="B598" s="115" t="s">
        <v>173</v>
      </c>
      <c r="C598" s="50"/>
      <c r="D598" s="103"/>
      <c r="E598" s="111">
        <v>0</v>
      </c>
      <c r="F598" s="102" t="s">
        <v>271</v>
      </c>
      <c r="G598" s="50"/>
      <c r="H598" s="103"/>
      <c r="I598" s="111" t="s">
        <v>1175</v>
      </c>
      <c r="J598" s="102" t="s">
        <v>296</v>
      </c>
      <c r="K598" s="50"/>
      <c r="L598" s="103"/>
      <c r="M598" s="111" t="s">
        <v>1176</v>
      </c>
      <c r="N598" s="102" t="s">
        <v>296</v>
      </c>
      <c r="O598" s="50"/>
      <c r="P598" s="103"/>
      <c r="Q598" s="111">
        <v>0</v>
      </c>
      <c r="R598" s="102" t="s">
        <v>271</v>
      </c>
      <c r="S598" s="50"/>
      <c r="T598" s="103"/>
      <c r="U598" s="111" t="s">
        <v>1177</v>
      </c>
      <c r="V598" s="102" t="s">
        <v>296</v>
      </c>
    </row>
    <row r="599" spans="1:22" ht="24.75" thickBot="1" x14ac:dyDescent="0.3">
      <c r="A599" s="13"/>
      <c r="B599" s="116" t="s">
        <v>174</v>
      </c>
      <c r="C599" s="59"/>
      <c r="D599" s="105"/>
      <c r="E599" s="108">
        <v>0</v>
      </c>
      <c r="F599" s="109" t="s">
        <v>271</v>
      </c>
      <c r="G599" s="59"/>
      <c r="H599" s="105"/>
      <c r="I599" s="108">
        <v>47</v>
      </c>
      <c r="J599" s="109" t="s">
        <v>271</v>
      </c>
      <c r="K599" s="59"/>
      <c r="L599" s="105"/>
      <c r="M599" s="110">
        <v>1151</v>
      </c>
      <c r="N599" s="109" t="s">
        <v>271</v>
      </c>
      <c r="O599" s="59"/>
      <c r="P599" s="105"/>
      <c r="Q599" s="108">
        <v>0</v>
      </c>
      <c r="R599" s="109" t="s">
        <v>271</v>
      </c>
      <c r="S599" s="59"/>
      <c r="T599" s="105"/>
      <c r="U599" s="110">
        <v>1198</v>
      </c>
      <c r="V599" s="109" t="s">
        <v>271</v>
      </c>
    </row>
    <row r="600" spans="1:22" x14ac:dyDescent="0.25">
      <c r="A600" s="13"/>
      <c r="B600" s="57"/>
      <c r="C600" s="57"/>
      <c r="D600" s="58"/>
      <c r="E600" s="58"/>
      <c r="F600" s="57"/>
      <c r="G600" s="57"/>
      <c r="H600" s="58"/>
      <c r="I600" s="58"/>
      <c r="J600" s="57"/>
      <c r="K600" s="57"/>
      <c r="L600" s="58"/>
      <c r="M600" s="58"/>
      <c r="N600" s="57"/>
      <c r="O600" s="57"/>
      <c r="P600" s="58"/>
      <c r="Q600" s="58"/>
      <c r="R600" s="57"/>
      <c r="S600" s="57"/>
      <c r="T600" s="58"/>
      <c r="U600" s="58"/>
      <c r="V600" s="57"/>
    </row>
    <row r="601" spans="1:22" x14ac:dyDescent="0.25">
      <c r="A601" s="13"/>
      <c r="B601" s="171" t="s">
        <v>175</v>
      </c>
      <c r="C601" s="50"/>
      <c r="D601" s="103"/>
      <c r="E601" s="111" t="s">
        <v>1172</v>
      </c>
      <c r="F601" s="102" t="s">
        <v>296</v>
      </c>
      <c r="G601" s="50"/>
      <c r="H601" s="103"/>
      <c r="I601" s="111" t="s">
        <v>1178</v>
      </c>
      <c r="J601" s="102" t="s">
        <v>296</v>
      </c>
      <c r="K601" s="50"/>
      <c r="L601" s="103"/>
      <c r="M601" s="111" t="s">
        <v>1179</v>
      </c>
      <c r="N601" s="102" t="s">
        <v>296</v>
      </c>
      <c r="O601" s="50"/>
      <c r="P601" s="103"/>
      <c r="Q601" s="111">
        <v>0</v>
      </c>
      <c r="R601" s="102" t="s">
        <v>271</v>
      </c>
      <c r="S601" s="50"/>
      <c r="T601" s="103"/>
      <c r="U601" s="111" t="s">
        <v>1180</v>
      </c>
      <c r="V601" s="102" t="s">
        <v>296</v>
      </c>
    </row>
    <row r="602" spans="1:22" x14ac:dyDescent="0.25">
      <c r="A602" s="13"/>
      <c r="B602" s="103"/>
      <c r="C602" s="118"/>
      <c r="D602" s="118"/>
      <c r="E602" s="118"/>
      <c r="F602" s="118"/>
      <c r="G602" s="118"/>
      <c r="H602" s="118"/>
      <c r="I602" s="118"/>
      <c r="J602" s="118"/>
      <c r="K602" s="118"/>
      <c r="L602" s="118"/>
      <c r="M602" s="118"/>
      <c r="N602" s="118"/>
      <c r="O602" s="118"/>
      <c r="P602" s="118"/>
      <c r="Q602" s="118"/>
      <c r="R602" s="118"/>
      <c r="S602" s="118"/>
      <c r="T602" s="118"/>
      <c r="U602" s="118"/>
      <c r="V602" s="118"/>
    </row>
    <row r="603" spans="1:22" ht="24" x14ac:dyDescent="0.25">
      <c r="A603" s="13"/>
      <c r="B603" s="107" t="s">
        <v>1113</v>
      </c>
      <c r="C603" s="59"/>
      <c r="D603" s="105"/>
      <c r="E603" s="105"/>
      <c r="F603" s="105"/>
      <c r="G603" s="59"/>
      <c r="H603" s="105"/>
      <c r="I603" s="105"/>
      <c r="J603" s="105"/>
      <c r="K603" s="59"/>
      <c r="L603" s="105"/>
      <c r="M603" s="105"/>
      <c r="N603" s="105"/>
      <c r="O603" s="59"/>
      <c r="P603" s="105"/>
      <c r="Q603" s="105"/>
      <c r="R603" s="105"/>
      <c r="S603" s="59"/>
      <c r="T603" s="105"/>
      <c r="U603" s="105"/>
      <c r="V603" s="105"/>
    </row>
    <row r="604" spans="1:22" ht="24" x14ac:dyDescent="0.25">
      <c r="A604" s="13"/>
      <c r="B604" s="115" t="s">
        <v>1076</v>
      </c>
      <c r="C604" s="50"/>
      <c r="D604" s="103"/>
      <c r="E604" s="111">
        <v>0</v>
      </c>
      <c r="F604" s="102" t="s">
        <v>271</v>
      </c>
      <c r="G604" s="50"/>
      <c r="H604" s="103"/>
      <c r="I604" s="111" t="s">
        <v>1181</v>
      </c>
      <c r="J604" s="102" t="s">
        <v>296</v>
      </c>
      <c r="K604" s="50"/>
      <c r="L604" s="103"/>
      <c r="M604" s="111" t="s">
        <v>1182</v>
      </c>
      <c r="N604" s="102" t="s">
        <v>296</v>
      </c>
      <c r="O604" s="50"/>
      <c r="P604" s="103"/>
      <c r="Q604" s="111">
        <v>0</v>
      </c>
      <c r="R604" s="102" t="s">
        <v>271</v>
      </c>
      <c r="S604" s="50"/>
      <c r="T604" s="103"/>
      <c r="U604" s="111" t="s">
        <v>1183</v>
      </c>
      <c r="V604" s="102" t="s">
        <v>296</v>
      </c>
    </row>
    <row r="605" spans="1:22" ht="24" x14ac:dyDescent="0.25">
      <c r="A605" s="13"/>
      <c r="B605" s="116" t="s">
        <v>178</v>
      </c>
      <c r="C605" s="59"/>
      <c r="D605" s="105"/>
      <c r="E605" s="108">
        <v>0</v>
      </c>
      <c r="F605" s="109" t="s">
        <v>271</v>
      </c>
      <c r="G605" s="59"/>
      <c r="H605" s="105"/>
      <c r="I605" s="108">
        <v>0</v>
      </c>
      <c r="J605" s="109" t="s">
        <v>271</v>
      </c>
      <c r="K605" s="59"/>
      <c r="L605" s="105"/>
      <c r="M605" s="110">
        <v>8197</v>
      </c>
      <c r="N605" s="109" t="s">
        <v>271</v>
      </c>
      <c r="O605" s="59"/>
      <c r="P605" s="105"/>
      <c r="Q605" s="108">
        <v>0</v>
      </c>
      <c r="R605" s="109" t="s">
        <v>271</v>
      </c>
      <c r="S605" s="59"/>
      <c r="T605" s="105"/>
      <c r="U605" s="110">
        <v>8197</v>
      </c>
      <c r="V605" s="109" t="s">
        <v>271</v>
      </c>
    </row>
    <row r="606" spans="1:22" x14ac:dyDescent="0.25">
      <c r="A606" s="13"/>
      <c r="B606" s="115" t="s">
        <v>1184</v>
      </c>
      <c r="C606" s="50"/>
      <c r="D606" s="103"/>
      <c r="E606" s="111">
        <v>0</v>
      </c>
      <c r="F606" s="102" t="s">
        <v>271</v>
      </c>
      <c r="G606" s="50"/>
      <c r="H606" s="103"/>
      <c r="I606" s="112">
        <v>9670</v>
      </c>
      <c r="J606" s="102" t="s">
        <v>271</v>
      </c>
      <c r="K606" s="50"/>
      <c r="L606" s="103"/>
      <c r="M606" s="111" t="s">
        <v>1185</v>
      </c>
      <c r="N606" s="102" t="s">
        <v>296</v>
      </c>
      <c r="O606" s="50"/>
      <c r="P606" s="103"/>
      <c r="Q606" s="111">
        <v>0</v>
      </c>
      <c r="R606" s="102" t="s">
        <v>271</v>
      </c>
      <c r="S606" s="50"/>
      <c r="T606" s="103"/>
      <c r="U606" s="111">
        <v>0</v>
      </c>
      <c r="V606" s="102" t="s">
        <v>271</v>
      </c>
    </row>
    <row r="607" spans="1:22" ht="24.75" thickBot="1" x14ac:dyDescent="0.3">
      <c r="A607" s="13"/>
      <c r="B607" s="116" t="s">
        <v>1186</v>
      </c>
      <c r="C607" s="59"/>
      <c r="D607" s="105"/>
      <c r="E607" s="110">
        <v>1234</v>
      </c>
      <c r="F607" s="109" t="s">
        <v>271</v>
      </c>
      <c r="G607" s="59"/>
      <c r="H607" s="105"/>
      <c r="I607" s="108">
        <v>0</v>
      </c>
      <c r="J607" s="109" t="s">
        <v>271</v>
      </c>
      <c r="K607" s="59"/>
      <c r="L607" s="105"/>
      <c r="M607" s="108">
        <v>0</v>
      </c>
      <c r="N607" s="109" t="s">
        <v>271</v>
      </c>
      <c r="O607" s="59"/>
      <c r="P607" s="105"/>
      <c r="Q607" s="108">
        <v>0</v>
      </c>
      <c r="R607" s="109" t="s">
        <v>271</v>
      </c>
      <c r="S607" s="59"/>
      <c r="T607" s="105"/>
      <c r="U607" s="110">
        <v>1234</v>
      </c>
      <c r="V607" s="109" t="s">
        <v>271</v>
      </c>
    </row>
    <row r="608" spans="1:22" x14ac:dyDescent="0.25">
      <c r="A608" s="13"/>
      <c r="B608" s="57"/>
      <c r="C608" s="57"/>
      <c r="D608" s="58"/>
      <c r="E608" s="58"/>
      <c r="F608" s="57"/>
      <c r="G608" s="57"/>
      <c r="H608" s="58"/>
      <c r="I608" s="58"/>
      <c r="J608" s="57"/>
      <c r="K608" s="57"/>
      <c r="L608" s="58"/>
      <c r="M608" s="58"/>
      <c r="N608" s="57"/>
      <c r="O608" s="57"/>
      <c r="P608" s="58"/>
      <c r="Q608" s="58"/>
      <c r="R608" s="57"/>
      <c r="S608" s="57"/>
      <c r="T608" s="58"/>
      <c r="U608" s="58"/>
      <c r="V608" s="57"/>
    </row>
    <row r="609" spans="1:22" ht="24" x14ac:dyDescent="0.25">
      <c r="A609" s="13"/>
      <c r="B609" s="171" t="s">
        <v>1121</v>
      </c>
      <c r="C609" s="50"/>
      <c r="D609" s="103"/>
      <c r="E609" s="112">
        <v>1234</v>
      </c>
      <c r="F609" s="102" t="s">
        <v>271</v>
      </c>
      <c r="G609" s="50"/>
      <c r="H609" s="103"/>
      <c r="I609" s="111" t="s">
        <v>1187</v>
      </c>
      <c r="J609" s="102" t="s">
        <v>296</v>
      </c>
      <c r="K609" s="50"/>
      <c r="L609" s="103"/>
      <c r="M609" s="111" t="s">
        <v>1188</v>
      </c>
      <c r="N609" s="102" t="s">
        <v>296</v>
      </c>
      <c r="O609" s="50"/>
      <c r="P609" s="103"/>
      <c r="Q609" s="111">
        <v>0</v>
      </c>
      <c r="R609" s="102" t="s">
        <v>271</v>
      </c>
      <c r="S609" s="50"/>
      <c r="T609" s="103"/>
      <c r="U609" s="111" t="s">
        <v>1189</v>
      </c>
      <c r="V609" s="102" t="s">
        <v>296</v>
      </c>
    </row>
    <row r="610" spans="1:22" ht="24.75" thickBot="1" x14ac:dyDescent="0.3">
      <c r="A610" s="13"/>
      <c r="B610" s="107" t="s">
        <v>182</v>
      </c>
      <c r="C610" s="59"/>
      <c r="D610" s="105"/>
      <c r="E610" s="108">
        <v>0</v>
      </c>
      <c r="F610" s="109" t="s">
        <v>271</v>
      </c>
      <c r="G610" s="59"/>
      <c r="H610" s="105"/>
      <c r="I610" s="108">
        <v>0</v>
      </c>
      <c r="J610" s="109" t="s">
        <v>271</v>
      </c>
      <c r="K610" s="59"/>
      <c r="L610" s="105"/>
      <c r="M610" s="108" t="s">
        <v>1190</v>
      </c>
      <c r="N610" s="109" t="s">
        <v>296</v>
      </c>
      <c r="O610" s="59"/>
      <c r="P610" s="105"/>
      <c r="Q610" s="108">
        <v>0</v>
      </c>
      <c r="R610" s="109" t="s">
        <v>271</v>
      </c>
      <c r="S610" s="59"/>
      <c r="T610" s="105"/>
      <c r="U610" s="108" t="s">
        <v>1190</v>
      </c>
      <c r="V610" s="109" t="s">
        <v>296</v>
      </c>
    </row>
    <row r="611" spans="1:22" x14ac:dyDescent="0.25">
      <c r="A611" s="13"/>
      <c r="B611" s="57"/>
      <c r="C611" s="57"/>
      <c r="D611" s="58"/>
      <c r="E611" s="58"/>
      <c r="F611" s="57"/>
      <c r="G611" s="57"/>
      <c r="H611" s="58"/>
      <c r="I611" s="58"/>
      <c r="J611" s="57"/>
      <c r="K611" s="57"/>
      <c r="L611" s="58"/>
      <c r="M611" s="58"/>
      <c r="N611" s="57"/>
      <c r="O611" s="57"/>
      <c r="P611" s="58"/>
      <c r="Q611" s="58"/>
      <c r="R611" s="57"/>
      <c r="S611" s="57"/>
      <c r="T611" s="58"/>
      <c r="U611" s="58"/>
      <c r="V611" s="57"/>
    </row>
    <row r="612" spans="1:22" ht="24" x14ac:dyDescent="0.25">
      <c r="A612" s="13"/>
      <c r="B612" s="171" t="s">
        <v>1191</v>
      </c>
      <c r="C612" s="50"/>
      <c r="D612" s="103"/>
      <c r="E612" s="111">
        <v>0</v>
      </c>
      <c r="F612" s="102" t="s">
        <v>271</v>
      </c>
      <c r="G612" s="50"/>
      <c r="H612" s="103"/>
      <c r="I612" s="111" t="s">
        <v>1192</v>
      </c>
      <c r="J612" s="102" t="s">
        <v>296</v>
      </c>
      <c r="K612" s="50"/>
      <c r="L612" s="103"/>
      <c r="M612" s="112">
        <v>1785</v>
      </c>
      <c r="N612" s="102" t="s">
        <v>271</v>
      </c>
      <c r="O612" s="50"/>
      <c r="P612" s="103"/>
      <c r="Q612" s="111">
        <v>0</v>
      </c>
      <c r="R612" s="102" t="s">
        <v>271</v>
      </c>
      <c r="S612" s="50"/>
      <c r="T612" s="103"/>
      <c r="U612" s="112">
        <v>1599</v>
      </c>
      <c r="V612" s="102" t="s">
        <v>271</v>
      </c>
    </row>
    <row r="613" spans="1:22" ht="15.75" thickBot="1" x14ac:dyDescent="0.3">
      <c r="A613" s="13"/>
      <c r="B613" s="107" t="s">
        <v>184</v>
      </c>
      <c r="C613" s="59"/>
      <c r="D613" s="105"/>
      <c r="E613" s="108">
        <v>0</v>
      </c>
      <c r="F613" s="109" t="s">
        <v>271</v>
      </c>
      <c r="G613" s="59"/>
      <c r="H613" s="105"/>
      <c r="I613" s="110">
        <v>14198</v>
      </c>
      <c r="J613" s="109" t="s">
        <v>271</v>
      </c>
      <c r="K613" s="59"/>
      <c r="L613" s="105"/>
      <c r="M613" s="110">
        <v>6256</v>
      </c>
      <c r="N613" s="109" t="s">
        <v>271</v>
      </c>
      <c r="O613" s="59"/>
      <c r="P613" s="105"/>
      <c r="Q613" s="108">
        <v>0</v>
      </c>
      <c r="R613" s="109" t="s">
        <v>271</v>
      </c>
      <c r="S613" s="59"/>
      <c r="T613" s="105"/>
      <c r="U613" s="110">
        <v>20454</v>
      </c>
      <c r="V613" s="109" t="s">
        <v>271</v>
      </c>
    </row>
    <row r="614" spans="1:22" x14ac:dyDescent="0.25">
      <c r="A614" s="13"/>
      <c r="B614" s="57"/>
      <c r="C614" s="57"/>
      <c r="D614" s="58"/>
      <c r="E614" s="58"/>
      <c r="F614" s="57"/>
      <c r="G614" s="57"/>
      <c r="H614" s="58"/>
      <c r="I614" s="58"/>
      <c r="J614" s="57"/>
      <c r="K614" s="57"/>
      <c r="L614" s="58"/>
      <c r="M614" s="58"/>
      <c r="N614" s="57"/>
      <c r="O614" s="57"/>
      <c r="P614" s="58"/>
      <c r="Q614" s="58"/>
      <c r="R614" s="57"/>
      <c r="S614" s="57"/>
      <c r="T614" s="58"/>
      <c r="U614" s="58"/>
      <c r="V614" s="57"/>
    </row>
    <row r="615" spans="1:22" ht="15.75" thickBot="1" x14ac:dyDescent="0.3">
      <c r="A615" s="13"/>
      <c r="B615" s="106" t="s">
        <v>185</v>
      </c>
      <c r="C615" s="50"/>
      <c r="D615" s="103" t="s">
        <v>274</v>
      </c>
      <c r="E615" s="111">
        <v>0</v>
      </c>
      <c r="F615" s="102" t="s">
        <v>271</v>
      </c>
      <c r="G615" s="50"/>
      <c r="H615" s="103" t="s">
        <v>274</v>
      </c>
      <c r="I615" s="112">
        <v>14012</v>
      </c>
      <c r="J615" s="102" t="s">
        <v>271</v>
      </c>
      <c r="K615" s="50"/>
      <c r="L615" s="103" t="s">
        <v>274</v>
      </c>
      <c r="M615" s="112">
        <v>8041</v>
      </c>
      <c r="N615" s="102" t="s">
        <v>271</v>
      </c>
      <c r="O615" s="50"/>
      <c r="P615" s="103" t="s">
        <v>274</v>
      </c>
      <c r="Q615" s="111">
        <v>0</v>
      </c>
      <c r="R615" s="102" t="s">
        <v>271</v>
      </c>
      <c r="S615" s="50"/>
      <c r="T615" s="103" t="s">
        <v>274</v>
      </c>
      <c r="U615" s="112">
        <v>22053</v>
      </c>
      <c r="V615" s="102" t="s">
        <v>271</v>
      </c>
    </row>
    <row r="616" spans="1:22" ht="15.75" thickTop="1" x14ac:dyDescent="0.25">
      <c r="A616" s="13"/>
      <c r="B616" s="57"/>
      <c r="C616" s="57"/>
      <c r="D616" s="62"/>
      <c r="E616" s="62"/>
      <c r="F616" s="57"/>
      <c r="G616" s="57"/>
      <c r="H616" s="62"/>
      <c r="I616" s="62"/>
      <c r="J616" s="57"/>
      <c r="K616" s="57"/>
      <c r="L616" s="62"/>
      <c r="M616" s="62"/>
      <c r="N616" s="57"/>
      <c r="O616" s="57"/>
      <c r="P616" s="62"/>
      <c r="Q616" s="62"/>
      <c r="R616" s="57"/>
      <c r="S616" s="57"/>
      <c r="T616" s="62"/>
      <c r="U616" s="62"/>
    </row>
  </sheetData>
  <mergeCells count="444">
    <mergeCell ref="B563:V563"/>
    <mergeCell ref="B564:V564"/>
    <mergeCell ref="B565:V565"/>
    <mergeCell ref="B566:V566"/>
    <mergeCell ref="B509:V509"/>
    <mergeCell ref="B510:V510"/>
    <mergeCell ref="B511:V511"/>
    <mergeCell ref="B512:V512"/>
    <mergeCell ref="B513:V513"/>
    <mergeCell ref="B562:V562"/>
    <mergeCell ref="B399:V399"/>
    <mergeCell ref="B453:V453"/>
    <mergeCell ref="B454:V454"/>
    <mergeCell ref="B455:V455"/>
    <mergeCell ref="B456:V456"/>
    <mergeCell ref="B457:V457"/>
    <mergeCell ref="B349:V349"/>
    <mergeCell ref="B350:V350"/>
    <mergeCell ref="B395:V395"/>
    <mergeCell ref="B396:V396"/>
    <mergeCell ref="B397:V397"/>
    <mergeCell ref="B398:V398"/>
    <mergeCell ref="B298:V298"/>
    <mergeCell ref="B299:V299"/>
    <mergeCell ref="B300:V300"/>
    <mergeCell ref="B346:V346"/>
    <mergeCell ref="B347:V347"/>
    <mergeCell ref="B348:V348"/>
    <mergeCell ref="B247:V247"/>
    <mergeCell ref="B248:V248"/>
    <mergeCell ref="B249:V249"/>
    <mergeCell ref="B250:V250"/>
    <mergeCell ref="B296:V296"/>
    <mergeCell ref="B297:V297"/>
    <mergeCell ref="B195:V195"/>
    <mergeCell ref="B196:V196"/>
    <mergeCell ref="B197:V197"/>
    <mergeCell ref="B198:V198"/>
    <mergeCell ref="B199:V199"/>
    <mergeCell ref="B246:V246"/>
    <mergeCell ref="B77:V77"/>
    <mergeCell ref="B134:V134"/>
    <mergeCell ref="B135:V135"/>
    <mergeCell ref="B136:V136"/>
    <mergeCell ref="B137:V137"/>
    <mergeCell ref="B138:V138"/>
    <mergeCell ref="B71:V71"/>
    <mergeCell ref="B72:V72"/>
    <mergeCell ref="B73:V73"/>
    <mergeCell ref="B74:V74"/>
    <mergeCell ref="B75:V75"/>
    <mergeCell ref="B76:V76"/>
    <mergeCell ref="B60:V60"/>
    <mergeCell ref="B62:V62"/>
    <mergeCell ref="B64:V64"/>
    <mergeCell ref="B66:V66"/>
    <mergeCell ref="B68:V68"/>
    <mergeCell ref="B70:V70"/>
    <mergeCell ref="B48:V48"/>
    <mergeCell ref="B50:V50"/>
    <mergeCell ref="B52:V52"/>
    <mergeCell ref="B54:V54"/>
    <mergeCell ref="B56:V56"/>
    <mergeCell ref="B58:V58"/>
    <mergeCell ref="B36:V36"/>
    <mergeCell ref="B38:V38"/>
    <mergeCell ref="B40:V40"/>
    <mergeCell ref="B42:V42"/>
    <mergeCell ref="B44:V44"/>
    <mergeCell ref="B46:V46"/>
    <mergeCell ref="B24:V24"/>
    <mergeCell ref="B26:V26"/>
    <mergeCell ref="B28:V28"/>
    <mergeCell ref="B30:V30"/>
    <mergeCell ref="B32:V32"/>
    <mergeCell ref="B34:V34"/>
    <mergeCell ref="B13:V13"/>
    <mergeCell ref="B15:V15"/>
    <mergeCell ref="B17:V17"/>
    <mergeCell ref="B19:V19"/>
    <mergeCell ref="B21:V21"/>
    <mergeCell ref="B22:V22"/>
    <mergeCell ref="B4:V4"/>
    <mergeCell ref="B5:V5"/>
    <mergeCell ref="B6:V6"/>
    <mergeCell ref="B7:V7"/>
    <mergeCell ref="B9:V9"/>
    <mergeCell ref="B11:V11"/>
    <mergeCell ref="C602:F602"/>
    <mergeCell ref="G602:J602"/>
    <mergeCell ref="K602:N602"/>
    <mergeCell ref="O602:R602"/>
    <mergeCell ref="S602:V602"/>
    <mergeCell ref="A1:A2"/>
    <mergeCell ref="B1:V1"/>
    <mergeCell ref="B2:V2"/>
    <mergeCell ref="B3:V3"/>
    <mergeCell ref="A4:A616"/>
    <mergeCell ref="C576:F576"/>
    <mergeCell ref="G576:J576"/>
    <mergeCell ref="K576:N576"/>
    <mergeCell ref="O576:R576"/>
    <mergeCell ref="S576:V576"/>
    <mergeCell ref="C595:F595"/>
    <mergeCell ref="G595:J595"/>
    <mergeCell ref="K595:N595"/>
    <mergeCell ref="O595:R595"/>
    <mergeCell ref="S595:V595"/>
    <mergeCell ref="O568:O570"/>
    <mergeCell ref="P568:Q570"/>
    <mergeCell ref="R568:R570"/>
    <mergeCell ref="S568:S570"/>
    <mergeCell ref="T568:U570"/>
    <mergeCell ref="V568:V570"/>
    <mergeCell ref="J568:J570"/>
    <mergeCell ref="K568:K570"/>
    <mergeCell ref="L568:M568"/>
    <mergeCell ref="L569:M569"/>
    <mergeCell ref="L570:M570"/>
    <mergeCell ref="N568:N570"/>
    <mergeCell ref="B568:B570"/>
    <mergeCell ref="C568:C570"/>
    <mergeCell ref="D568:E570"/>
    <mergeCell ref="F568:F570"/>
    <mergeCell ref="G568:G570"/>
    <mergeCell ref="H568:I568"/>
    <mergeCell ref="H569:I569"/>
    <mergeCell ref="H570:I570"/>
    <mergeCell ref="C541:F541"/>
    <mergeCell ref="G541:J541"/>
    <mergeCell ref="K541:N541"/>
    <mergeCell ref="O541:R541"/>
    <mergeCell ref="S541:V541"/>
    <mergeCell ref="C548:F548"/>
    <mergeCell ref="G548:J548"/>
    <mergeCell ref="K548:N548"/>
    <mergeCell ref="O548:R548"/>
    <mergeCell ref="S548:V548"/>
    <mergeCell ref="V515:V517"/>
    <mergeCell ref="C523:F523"/>
    <mergeCell ref="G523:J523"/>
    <mergeCell ref="K523:N523"/>
    <mergeCell ref="O523:R523"/>
    <mergeCell ref="S523:V523"/>
    <mergeCell ref="N515:N517"/>
    <mergeCell ref="O515:O517"/>
    <mergeCell ref="P515:Q517"/>
    <mergeCell ref="R515:R517"/>
    <mergeCell ref="S515:S517"/>
    <mergeCell ref="T515:U517"/>
    <mergeCell ref="H515:I515"/>
    <mergeCell ref="H516:I516"/>
    <mergeCell ref="H517:I517"/>
    <mergeCell ref="J515:J517"/>
    <mergeCell ref="K515:K517"/>
    <mergeCell ref="L515:M515"/>
    <mergeCell ref="L516:M516"/>
    <mergeCell ref="L517:M517"/>
    <mergeCell ref="C493:F493"/>
    <mergeCell ref="G493:J493"/>
    <mergeCell ref="K493:N493"/>
    <mergeCell ref="O493:R493"/>
    <mergeCell ref="S493:V493"/>
    <mergeCell ref="B515:B517"/>
    <mergeCell ref="C515:C517"/>
    <mergeCell ref="D515:E517"/>
    <mergeCell ref="F515:F517"/>
    <mergeCell ref="G515:G517"/>
    <mergeCell ref="C478:F478"/>
    <mergeCell ref="G478:J478"/>
    <mergeCell ref="K478:N478"/>
    <mergeCell ref="O478:R478"/>
    <mergeCell ref="S478:V478"/>
    <mergeCell ref="C486:F486"/>
    <mergeCell ref="G486:J486"/>
    <mergeCell ref="K486:N486"/>
    <mergeCell ref="O486:R486"/>
    <mergeCell ref="S486:V486"/>
    <mergeCell ref="V459:V461"/>
    <mergeCell ref="C467:F467"/>
    <mergeCell ref="G467:J467"/>
    <mergeCell ref="K467:N467"/>
    <mergeCell ref="O467:R467"/>
    <mergeCell ref="S467:V467"/>
    <mergeCell ref="N459:N461"/>
    <mergeCell ref="O459:O461"/>
    <mergeCell ref="P459:Q461"/>
    <mergeCell ref="R459:R461"/>
    <mergeCell ref="S459:S461"/>
    <mergeCell ref="T459:U461"/>
    <mergeCell ref="H459:I459"/>
    <mergeCell ref="H460:I460"/>
    <mergeCell ref="H461:I461"/>
    <mergeCell ref="J459:J461"/>
    <mergeCell ref="K459:K461"/>
    <mergeCell ref="L459:M459"/>
    <mergeCell ref="L460:M460"/>
    <mergeCell ref="L461:M461"/>
    <mergeCell ref="C437:F437"/>
    <mergeCell ref="G437:J437"/>
    <mergeCell ref="K437:N437"/>
    <mergeCell ref="O437:R437"/>
    <mergeCell ref="S437:V437"/>
    <mergeCell ref="B459:B461"/>
    <mergeCell ref="C459:C461"/>
    <mergeCell ref="D459:E461"/>
    <mergeCell ref="F459:F461"/>
    <mergeCell ref="G459:G461"/>
    <mergeCell ref="C422:F422"/>
    <mergeCell ref="G422:J422"/>
    <mergeCell ref="K422:N422"/>
    <mergeCell ref="O422:R422"/>
    <mergeCell ref="S422:V422"/>
    <mergeCell ref="C430:F430"/>
    <mergeCell ref="G430:J430"/>
    <mergeCell ref="K430:N430"/>
    <mergeCell ref="O430:R430"/>
    <mergeCell ref="S430:V430"/>
    <mergeCell ref="V401:V403"/>
    <mergeCell ref="C409:F409"/>
    <mergeCell ref="G409:J409"/>
    <mergeCell ref="K409:N409"/>
    <mergeCell ref="O409:R409"/>
    <mergeCell ref="S409:V409"/>
    <mergeCell ref="N401:N403"/>
    <mergeCell ref="O401:O403"/>
    <mergeCell ref="P401:Q403"/>
    <mergeCell ref="R401:R403"/>
    <mergeCell ref="S401:S403"/>
    <mergeCell ref="T401:U403"/>
    <mergeCell ref="H401:I401"/>
    <mergeCell ref="H402:I402"/>
    <mergeCell ref="H403:I403"/>
    <mergeCell ref="J401:J403"/>
    <mergeCell ref="K401:K403"/>
    <mergeCell ref="L401:M401"/>
    <mergeCell ref="L402:M402"/>
    <mergeCell ref="L403:M403"/>
    <mergeCell ref="C371:F371"/>
    <mergeCell ref="G371:J371"/>
    <mergeCell ref="K371:N371"/>
    <mergeCell ref="O371:R371"/>
    <mergeCell ref="S371:V371"/>
    <mergeCell ref="B401:B403"/>
    <mergeCell ref="C401:C403"/>
    <mergeCell ref="D401:E403"/>
    <mergeCell ref="F401:F403"/>
    <mergeCell ref="G401:G403"/>
    <mergeCell ref="P352:Q353"/>
    <mergeCell ref="R352:R353"/>
    <mergeCell ref="S352:S353"/>
    <mergeCell ref="T352:U353"/>
    <mergeCell ref="V352:V353"/>
    <mergeCell ref="C359:F359"/>
    <mergeCell ref="G359:J359"/>
    <mergeCell ref="K359:N359"/>
    <mergeCell ref="O359:R359"/>
    <mergeCell ref="S359:V359"/>
    <mergeCell ref="J352:J353"/>
    <mergeCell ref="K352:K353"/>
    <mergeCell ref="L352:M352"/>
    <mergeCell ref="L353:M353"/>
    <mergeCell ref="N352:N353"/>
    <mergeCell ref="O352:O353"/>
    <mergeCell ref="B352:B353"/>
    <mergeCell ref="C352:C353"/>
    <mergeCell ref="D352:E353"/>
    <mergeCell ref="F352:F353"/>
    <mergeCell ref="G352:G353"/>
    <mergeCell ref="H352:I352"/>
    <mergeCell ref="H353:I353"/>
    <mergeCell ref="C321:F321"/>
    <mergeCell ref="G321:J321"/>
    <mergeCell ref="K321:N321"/>
    <mergeCell ref="O321:R321"/>
    <mergeCell ref="S321:V321"/>
    <mergeCell ref="C326:F326"/>
    <mergeCell ref="G326:J326"/>
    <mergeCell ref="K326:N326"/>
    <mergeCell ref="O326:R326"/>
    <mergeCell ref="S326:V326"/>
    <mergeCell ref="P302:Q303"/>
    <mergeCell ref="R302:R303"/>
    <mergeCell ref="S302:S303"/>
    <mergeCell ref="T302:U303"/>
    <mergeCell ref="V302:V303"/>
    <mergeCell ref="C309:F309"/>
    <mergeCell ref="G309:J309"/>
    <mergeCell ref="K309:N309"/>
    <mergeCell ref="O309:R309"/>
    <mergeCell ref="S309:V309"/>
    <mergeCell ref="J302:J303"/>
    <mergeCell ref="K302:K303"/>
    <mergeCell ref="L302:M302"/>
    <mergeCell ref="L303:M303"/>
    <mergeCell ref="N302:N303"/>
    <mergeCell ref="O302:O303"/>
    <mergeCell ref="B302:B303"/>
    <mergeCell ref="C302:C303"/>
    <mergeCell ref="D302:E303"/>
    <mergeCell ref="F302:F303"/>
    <mergeCell ref="G302:G303"/>
    <mergeCell ref="H302:I302"/>
    <mergeCell ref="H303:I303"/>
    <mergeCell ref="C271:F271"/>
    <mergeCell ref="G271:J271"/>
    <mergeCell ref="K271:N271"/>
    <mergeCell ref="O271:R271"/>
    <mergeCell ref="S271:V271"/>
    <mergeCell ref="C276:F276"/>
    <mergeCell ref="G276:J276"/>
    <mergeCell ref="K276:N276"/>
    <mergeCell ref="O276:R276"/>
    <mergeCell ref="S276:V276"/>
    <mergeCell ref="P252:Q253"/>
    <mergeCell ref="R252:R253"/>
    <mergeCell ref="S252:S253"/>
    <mergeCell ref="T252:U253"/>
    <mergeCell ref="V252:V253"/>
    <mergeCell ref="C259:F259"/>
    <mergeCell ref="G259:J259"/>
    <mergeCell ref="K259:N259"/>
    <mergeCell ref="O259:R259"/>
    <mergeCell ref="S259:V259"/>
    <mergeCell ref="J252:J253"/>
    <mergeCell ref="K252:K253"/>
    <mergeCell ref="L252:M252"/>
    <mergeCell ref="L253:M253"/>
    <mergeCell ref="N252:N253"/>
    <mergeCell ref="O252:O253"/>
    <mergeCell ref="B252:B253"/>
    <mergeCell ref="C252:C253"/>
    <mergeCell ref="D252:E253"/>
    <mergeCell ref="F252:F253"/>
    <mergeCell ref="G252:G253"/>
    <mergeCell ref="H252:I252"/>
    <mergeCell ref="H253:I253"/>
    <mergeCell ref="C221:F221"/>
    <mergeCell ref="G221:J221"/>
    <mergeCell ref="K221:N221"/>
    <mergeCell ref="O221:R221"/>
    <mergeCell ref="S221:V221"/>
    <mergeCell ref="C226:F226"/>
    <mergeCell ref="G226:J226"/>
    <mergeCell ref="K226:N226"/>
    <mergeCell ref="O226:R226"/>
    <mergeCell ref="S226:V226"/>
    <mergeCell ref="P201:Q202"/>
    <mergeCell ref="R201:R202"/>
    <mergeCell ref="S201:S202"/>
    <mergeCell ref="T201:U202"/>
    <mergeCell ref="V201:V202"/>
    <mergeCell ref="C208:F208"/>
    <mergeCell ref="G208:J208"/>
    <mergeCell ref="K208:N208"/>
    <mergeCell ref="O208:R208"/>
    <mergeCell ref="S208:V208"/>
    <mergeCell ref="J201:J202"/>
    <mergeCell ref="K201:K202"/>
    <mergeCell ref="L201:M201"/>
    <mergeCell ref="L202:M202"/>
    <mergeCell ref="N201:N202"/>
    <mergeCell ref="O201:O202"/>
    <mergeCell ref="B201:B202"/>
    <mergeCell ref="C201:C202"/>
    <mergeCell ref="D201:E202"/>
    <mergeCell ref="F201:F202"/>
    <mergeCell ref="G201:G202"/>
    <mergeCell ref="H201:I201"/>
    <mergeCell ref="H202:I202"/>
    <mergeCell ref="C179:F179"/>
    <mergeCell ref="G179:J179"/>
    <mergeCell ref="K179:N179"/>
    <mergeCell ref="O179:R179"/>
    <mergeCell ref="S179:V179"/>
    <mergeCell ref="C181:F181"/>
    <mergeCell ref="G181:J181"/>
    <mergeCell ref="K181:N181"/>
    <mergeCell ref="O181:R181"/>
    <mergeCell ref="S181:V181"/>
    <mergeCell ref="B161:V161"/>
    <mergeCell ref="B162:U162"/>
    <mergeCell ref="C177:F177"/>
    <mergeCell ref="G177:J177"/>
    <mergeCell ref="K177:N177"/>
    <mergeCell ref="O177:R177"/>
    <mergeCell ref="S177:V177"/>
    <mergeCell ref="O140:O142"/>
    <mergeCell ref="P140:Q142"/>
    <mergeCell ref="R140:R142"/>
    <mergeCell ref="S140:S142"/>
    <mergeCell ref="T140:U142"/>
    <mergeCell ref="V140:V142"/>
    <mergeCell ref="J140:J142"/>
    <mergeCell ref="K140:K142"/>
    <mergeCell ref="L140:M140"/>
    <mergeCell ref="L141:M141"/>
    <mergeCell ref="L142:M142"/>
    <mergeCell ref="N140:N142"/>
    <mergeCell ref="B140:B142"/>
    <mergeCell ref="C140:C142"/>
    <mergeCell ref="D140:E142"/>
    <mergeCell ref="F140:F142"/>
    <mergeCell ref="G140:G142"/>
    <mergeCell ref="H140:I140"/>
    <mergeCell ref="H141:I141"/>
    <mergeCell ref="H142:I142"/>
    <mergeCell ref="C118:F118"/>
    <mergeCell ref="G118:J118"/>
    <mergeCell ref="K118:N118"/>
    <mergeCell ref="O118:R118"/>
    <mergeCell ref="S118:V118"/>
    <mergeCell ref="C120:F120"/>
    <mergeCell ref="G120:J120"/>
    <mergeCell ref="K120:N120"/>
    <mergeCell ref="O120:R120"/>
    <mergeCell ref="S120:V120"/>
    <mergeCell ref="B100:V100"/>
    <mergeCell ref="B101:U101"/>
    <mergeCell ref="C116:F116"/>
    <mergeCell ref="G116:J116"/>
    <mergeCell ref="K116:N116"/>
    <mergeCell ref="O116:R116"/>
    <mergeCell ref="S116:V116"/>
    <mergeCell ref="O79:O81"/>
    <mergeCell ref="P79:Q81"/>
    <mergeCell ref="R79:R81"/>
    <mergeCell ref="S79:S81"/>
    <mergeCell ref="T79:U81"/>
    <mergeCell ref="V79:V81"/>
    <mergeCell ref="J79:J81"/>
    <mergeCell ref="K79:K81"/>
    <mergeCell ref="L79:M79"/>
    <mergeCell ref="L80:M80"/>
    <mergeCell ref="L81:M81"/>
    <mergeCell ref="N79:N81"/>
    <mergeCell ref="B79:B81"/>
    <mergeCell ref="C79:C81"/>
    <mergeCell ref="D79:E81"/>
    <mergeCell ref="F79:F81"/>
    <mergeCell ref="G79:G81"/>
    <mergeCell ref="H79:I79"/>
    <mergeCell ref="H80:I80"/>
    <mergeCell ref="H81:I8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4.85546875" bestFit="1" customWidth="1"/>
    <col min="18" max="18" width="1.85546875" bestFit="1" customWidth="1"/>
  </cols>
  <sheetData>
    <row r="1" spans="1:18" ht="15" customHeight="1" x14ac:dyDescent="0.25">
      <c r="A1" s="8" t="s">
        <v>1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94</v>
      </c>
      <c r="B3" s="30" t="s">
        <v>6</v>
      </c>
      <c r="C3" s="30"/>
      <c r="D3" s="30"/>
      <c r="E3" s="30"/>
      <c r="F3" s="30"/>
      <c r="G3" s="30"/>
      <c r="H3" s="30"/>
      <c r="I3" s="30"/>
      <c r="J3" s="30"/>
      <c r="K3" s="30"/>
      <c r="L3" s="30"/>
      <c r="M3" s="30"/>
      <c r="N3" s="30"/>
      <c r="O3" s="30"/>
      <c r="P3" s="30"/>
      <c r="Q3" s="30"/>
      <c r="R3" s="30"/>
    </row>
    <row r="4" spans="1:18" ht="15" customHeight="1" x14ac:dyDescent="0.25">
      <c r="A4" s="13" t="s">
        <v>1193</v>
      </c>
      <c r="B4" s="30" t="s">
        <v>6</v>
      </c>
      <c r="C4" s="30"/>
      <c r="D4" s="30"/>
      <c r="E4" s="30"/>
      <c r="F4" s="30"/>
      <c r="G4" s="30"/>
      <c r="H4" s="30"/>
      <c r="I4" s="30"/>
      <c r="J4" s="30"/>
      <c r="K4" s="30"/>
      <c r="L4" s="30"/>
      <c r="M4" s="30"/>
      <c r="N4" s="30"/>
      <c r="O4" s="30"/>
      <c r="P4" s="30"/>
      <c r="Q4" s="30"/>
      <c r="R4" s="30"/>
    </row>
    <row r="5" spans="1:18" x14ac:dyDescent="0.25">
      <c r="A5" s="13"/>
      <c r="B5" s="173" t="s">
        <v>1195</v>
      </c>
      <c r="C5" s="173"/>
      <c r="D5" s="173"/>
      <c r="E5" s="173"/>
      <c r="F5" s="173"/>
      <c r="G5" s="173"/>
      <c r="H5" s="173"/>
      <c r="I5" s="173"/>
      <c r="J5" s="173"/>
      <c r="K5" s="173"/>
      <c r="L5" s="173"/>
      <c r="M5" s="173"/>
      <c r="N5" s="173"/>
      <c r="O5" s="173"/>
      <c r="P5" s="173"/>
      <c r="Q5" s="173"/>
      <c r="R5" s="173"/>
    </row>
    <row r="6" spans="1:18" x14ac:dyDescent="0.25">
      <c r="A6" s="13"/>
      <c r="B6" s="173" t="s">
        <v>919</v>
      </c>
      <c r="C6" s="173"/>
      <c r="D6" s="173"/>
      <c r="E6" s="173"/>
      <c r="F6" s="173"/>
      <c r="G6" s="173"/>
      <c r="H6" s="173"/>
      <c r="I6" s="173"/>
      <c r="J6" s="173"/>
      <c r="K6" s="173"/>
      <c r="L6" s="173"/>
      <c r="M6" s="173"/>
      <c r="N6" s="173"/>
      <c r="O6" s="173"/>
      <c r="P6" s="173"/>
      <c r="Q6" s="173"/>
      <c r="R6" s="173"/>
    </row>
    <row r="7" spans="1:18" x14ac:dyDescent="0.25">
      <c r="A7" s="13"/>
      <c r="B7" s="173" t="s">
        <v>1196</v>
      </c>
      <c r="C7" s="173"/>
      <c r="D7" s="173"/>
      <c r="E7" s="173"/>
      <c r="F7" s="173"/>
      <c r="G7" s="173"/>
      <c r="H7" s="173"/>
      <c r="I7" s="173"/>
      <c r="J7" s="173"/>
      <c r="K7" s="173"/>
      <c r="L7" s="173"/>
      <c r="M7" s="173"/>
      <c r="N7" s="173"/>
      <c r="O7" s="173"/>
      <c r="P7" s="173"/>
      <c r="Q7" s="173"/>
      <c r="R7" s="173"/>
    </row>
    <row r="8" spans="1:18" x14ac:dyDescent="0.25">
      <c r="A8" s="13"/>
      <c r="B8" s="173" t="s">
        <v>1197</v>
      </c>
      <c r="C8" s="173"/>
      <c r="D8" s="173"/>
      <c r="E8" s="173"/>
      <c r="F8" s="173"/>
      <c r="G8" s="173"/>
      <c r="H8" s="173"/>
      <c r="I8" s="173"/>
      <c r="J8" s="173"/>
      <c r="K8" s="173"/>
      <c r="L8" s="173"/>
      <c r="M8" s="173"/>
      <c r="N8" s="173"/>
      <c r="O8" s="173"/>
      <c r="P8" s="173"/>
      <c r="Q8" s="173"/>
      <c r="R8" s="173"/>
    </row>
    <row r="9" spans="1:18" x14ac:dyDescent="0.25">
      <c r="A9" s="13"/>
      <c r="B9" s="173" t="s">
        <v>1198</v>
      </c>
      <c r="C9" s="173"/>
      <c r="D9" s="173"/>
      <c r="E9" s="173"/>
      <c r="F9" s="173"/>
      <c r="G9" s="173"/>
      <c r="H9" s="173"/>
      <c r="I9" s="173"/>
      <c r="J9" s="173"/>
      <c r="K9" s="173"/>
      <c r="L9" s="173"/>
      <c r="M9" s="173"/>
      <c r="N9" s="173"/>
      <c r="O9" s="173"/>
      <c r="P9" s="173"/>
      <c r="Q9" s="173"/>
      <c r="R9" s="173"/>
    </row>
    <row r="10" spans="1:18" x14ac:dyDescent="0.25">
      <c r="A10" s="13"/>
      <c r="B10" s="173" t="s">
        <v>1199</v>
      </c>
      <c r="C10" s="173"/>
      <c r="D10" s="173"/>
      <c r="E10" s="173"/>
      <c r="F10" s="173"/>
      <c r="G10" s="173"/>
      <c r="H10" s="173"/>
      <c r="I10" s="173"/>
      <c r="J10" s="173"/>
      <c r="K10" s="173"/>
      <c r="L10" s="173"/>
      <c r="M10" s="173"/>
      <c r="N10" s="173"/>
      <c r="O10" s="173"/>
      <c r="P10" s="173"/>
      <c r="Q10" s="173"/>
      <c r="R10" s="173"/>
    </row>
    <row r="11" spans="1:18" ht="15.75" x14ac:dyDescent="0.25">
      <c r="A11" s="13"/>
      <c r="B11" s="73"/>
      <c r="C11" s="73"/>
      <c r="D11" s="73"/>
      <c r="E11" s="73"/>
      <c r="F11" s="73"/>
      <c r="G11" s="73"/>
      <c r="H11" s="73"/>
      <c r="I11" s="73"/>
      <c r="J11" s="73"/>
      <c r="K11" s="73"/>
      <c r="L11" s="73"/>
      <c r="M11" s="73"/>
      <c r="N11" s="73"/>
      <c r="O11" s="73"/>
      <c r="P11" s="73"/>
      <c r="Q11" s="73"/>
      <c r="R11" s="73"/>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69"/>
      <c r="C13" s="69" t="s">
        <v>271</v>
      </c>
      <c r="D13" s="70" t="s">
        <v>1200</v>
      </c>
      <c r="E13" s="70"/>
      <c r="F13" s="69"/>
      <c r="G13" s="69" t="s">
        <v>271</v>
      </c>
      <c r="H13" s="70" t="s">
        <v>1201</v>
      </c>
      <c r="I13" s="70"/>
      <c r="J13" s="69"/>
      <c r="K13" s="69" t="s">
        <v>271</v>
      </c>
      <c r="L13" s="70" t="s">
        <v>1202</v>
      </c>
      <c r="M13" s="70"/>
      <c r="N13" s="69"/>
      <c r="O13" s="69" t="s">
        <v>271</v>
      </c>
      <c r="P13" s="70" t="s">
        <v>1203</v>
      </c>
      <c r="Q13" s="70"/>
      <c r="R13" s="69"/>
    </row>
    <row r="14" spans="1:18" ht="15.75" thickBot="1" x14ac:dyDescent="0.3">
      <c r="A14" s="13"/>
      <c r="B14" s="69"/>
      <c r="C14" s="69"/>
      <c r="D14" s="63" t="s">
        <v>843</v>
      </c>
      <c r="E14" s="63"/>
      <c r="F14" s="69"/>
      <c r="G14" s="69"/>
      <c r="H14" s="63"/>
      <c r="I14" s="63"/>
      <c r="J14" s="69"/>
      <c r="K14" s="69"/>
      <c r="L14" s="63"/>
      <c r="M14" s="63"/>
      <c r="N14" s="69"/>
      <c r="O14" s="69"/>
      <c r="P14" s="63" t="s">
        <v>843</v>
      </c>
      <c r="Q14" s="63"/>
      <c r="R14" s="69"/>
    </row>
    <row r="15" spans="1:18" x14ac:dyDescent="0.25">
      <c r="A15" s="13"/>
      <c r="B15" s="96" t="s">
        <v>1204</v>
      </c>
      <c r="C15" s="52" t="s">
        <v>271</v>
      </c>
      <c r="D15" s="52"/>
      <c r="E15" s="52"/>
      <c r="F15" s="52"/>
      <c r="G15" s="52" t="s">
        <v>271</v>
      </c>
      <c r="H15" s="52"/>
      <c r="I15" s="52"/>
      <c r="J15" s="52"/>
      <c r="K15" s="52" t="s">
        <v>271</v>
      </c>
      <c r="L15" s="52"/>
      <c r="M15" s="52"/>
      <c r="N15" s="52"/>
      <c r="O15" s="52" t="s">
        <v>271</v>
      </c>
      <c r="P15" s="52"/>
      <c r="Q15" s="52"/>
      <c r="R15" s="52"/>
    </row>
    <row r="16" spans="1:18" ht="25.5" x14ac:dyDescent="0.25">
      <c r="A16" s="13"/>
      <c r="B16" s="55" t="s">
        <v>1205</v>
      </c>
      <c r="C16" s="12" t="s">
        <v>271</v>
      </c>
      <c r="D16" s="12"/>
      <c r="E16" s="56">
        <v>2714</v>
      </c>
      <c r="F16" s="16" t="s">
        <v>271</v>
      </c>
      <c r="G16" s="12" t="s">
        <v>271</v>
      </c>
      <c r="H16" s="12"/>
      <c r="I16" s="61">
        <v>610</v>
      </c>
      <c r="J16" s="16" t="s">
        <v>271</v>
      </c>
      <c r="K16" s="12" t="s">
        <v>271</v>
      </c>
      <c r="L16" s="12"/>
      <c r="M16" s="56">
        <v>1773</v>
      </c>
      <c r="N16" s="16" t="s">
        <v>271</v>
      </c>
      <c r="O16" s="12" t="s">
        <v>271</v>
      </c>
      <c r="P16" s="12"/>
      <c r="Q16" s="56">
        <v>3877</v>
      </c>
      <c r="R16" s="16" t="s">
        <v>271</v>
      </c>
    </row>
    <row r="17" spans="1:18" ht="25.5" x14ac:dyDescent="0.25">
      <c r="A17" s="13"/>
      <c r="B17" s="51" t="s">
        <v>1206</v>
      </c>
      <c r="C17" s="52" t="s">
        <v>271</v>
      </c>
      <c r="D17" s="52"/>
      <c r="E17" s="53">
        <v>3877</v>
      </c>
      <c r="F17" s="54" t="s">
        <v>271</v>
      </c>
      <c r="G17" s="52" t="s">
        <v>271</v>
      </c>
      <c r="H17" s="52"/>
      <c r="I17" s="68">
        <v>738</v>
      </c>
      <c r="J17" s="54" t="s">
        <v>271</v>
      </c>
      <c r="K17" s="52" t="s">
        <v>271</v>
      </c>
      <c r="L17" s="52"/>
      <c r="M17" s="68">
        <v>644</v>
      </c>
      <c r="N17" s="54" t="s">
        <v>271</v>
      </c>
      <c r="O17" s="52" t="s">
        <v>271</v>
      </c>
      <c r="P17" s="52"/>
      <c r="Q17" s="53">
        <v>3783</v>
      </c>
      <c r="R17" s="54" t="s">
        <v>271</v>
      </c>
    </row>
    <row r="18" spans="1:18" ht="25.5" x14ac:dyDescent="0.25">
      <c r="A18" s="13"/>
      <c r="B18" s="55" t="s">
        <v>1207</v>
      </c>
      <c r="C18" s="12" t="s">
        <v>271</v>
      </c>
      <c r="D18" s="12"/>
      <c r="E18" s="61">
        <v>0</v>
      </c>
      <c r="F18" s="16" t="s">
        <v>271</v>
      </c>
      <c r="G18" s="12" t="s">
        <v>271</v>
      </c>
      <c r="H18" s="12"/>
      <c r="I18" s="61">
        <v>95</v>
      </c>
      <c r="J18" s="16" t="s">
        <v>271</v>
      </c>
      <c r="K18" s="12" t="s">
        <v>271</v>
      </c>
      <c r="L18" s="12"/>
      <c r="M18" s="61">
        <v>801</v>
      </c>
      <c r="N18" s="16" t="s">
        <v>271</v>
      </c>
      <c r="O18" s="12" t="s">
        <v>271</v>
      </c>
      <c r="P18" s="12"/>
      <c r="Q18" s="61">
        <v>706</v>
      </c>
      <c r="R18" s="16" t="s">
        <v>271</v>
      </c>
    </row>
    <row r="19" spans="1:18" ht="25.5" x14ac:dyDescent="0.25">
      <c r="A19" s="13"/>
      <c r="B19" s="51" t="s">
        <v>1208</v>
      </c>
      <c r="C19" s="52" t="s">
        <v>271</v>
      </c>
      <c r="D19" s="52"/>
      <c r="E19" s="68">
        <v>706</v>
      </c>
      <c r="F19" s="54" t="s">
        <v>271</v>
      </c>
      <c r="G19" s="52" t="s">
        <v>271</v>
      </c>
      <c r="H19" s="52"/>
      <c r="I19" s="68">
        <v>423</v>
      </c>
      <c r="J19" s="54" t="s">
        <v>271</v>
      </c>
      <c r="K19" s="52" t="s">
        <v>271</v>
      </c>
      <c r="L19" s="52"/>
      <c r="M19" s="53">
        <v>1079</v>
      </c>
      <c r="N19" s="54" t="s">
        <v>271</v>
      </c>
      <c r="O19" s="52" t="s">
        <v>271</v>
      </c>
      <c r="P19" s="52"/>
      <c r="Q19" s="53">
        <v>1362</v>
      </c>
      <c r="R19" s="54" t="s">
        <v>271</v>
      </c>
    </row>
    <row r="20" spans="1:18" x14ac:dyDescent="0.25">
      <c r="A20" s="13"/>
      <c r="B20" s="175" t="s">
        <v>1209</v>
      </c>
      <c r="C20" s="12" t="s">
        <v>271</v>
      </c>
      <c r="D20" s="12"/>
      <c r="E20" s="12"/>
      <c r="F20" s="12"/>
      <c r="G20" s="12" t="s">
        <v>271</v>
      </c>
      <c r="H20" s="12"/>
      <c r="I20" s="12"/>
      <c r="J20" s="12"/>
      <c r="K20" s="12" t="s">
        <v>271</v>
      </c>
      <c r="L20" s="12"/>
      <c r="M20" s="12"/>
      <c r="N20" s="12"/>
      <c r="O20" s="12" t="s">
        <v>271</v>
      </c>
      <c r="P20" s="12"/>
      <c r="Q20" s="12"/>
      <c r="R20" s="12"/>
    </row>
    <row r="21" spans="1:18" ht="25.5" x14ac:dyDescent="0.25">
      <c r="A21" s="13"/>
      <c r="B21" s="51" t="s">
        <v>1210</v>
      </c>
      <c r="C21" s="52" t="s">
        <v>271</v>
      </c>
      <c r="D21" s="52"/>
      <c r="E21" s="68">
        <v>449</v>
      </c>
      <c r="F21" s="54" t="s">
        <v>271</v>
      </c>
      <c r="G21" s="52" t="s">
        <v>271</v>
      </c>
      <c r="H21" s="52"/>
      <c r="I21" s="53">
        <v>72367</v>
      </c>
      <c r="J21" s="54" t="s">
        <v>271</v>
      </c>
      <c r="K21" s="52" t="s">
        <v>271</v>
      </c>
      <c r="L21" s="52"/>
      <c r="M21" s="53">
        <v>72516</v>
      </c>
      <c r="N21" s="54" t="s">
        <v>271</v>
      </c>
      <c r="O21" s="52" t="s">
        <v>271</v>
      </c>
      <c r="P21" s="52"/>
      <c r="Q21" s="68">
        <v>598</v>
      </c>
      <c r="R21" s="54" t="s">
        <v>271</v>
      </c>
    </row>
    <row r="22" spans="1:18" ht="25.5" x14ac:dyDescent="0.25">
      <c r="A22" s="13"/>
      <c r="B22" s="55" t="s">
        <v>1206</v>
      </c>
      <c r="C22" s="12" t="s">
        <v>271</v>
      </c>
      <c r="D22" s="12"/>
      <c r="E22" s="61">
        <v>598</v>
      </c>
      <c r="F22" s="16" t="s">
        <v>271</v>
      </c>
      <c r="G22" s="12" t="s">
        <v>271</v>
      </c>
      <c r="H22" s="12"/>
      <c r="I22" s="56">
        <v>37031</v>
      </c>
      <c r="J22" s="16" t="s">
        <v>271</v>
      </c>
      <c r="K22" s="12" t="s">
        <v>271</v>
      </c>
      <c r="L22" s="12"/>
      <c r="M22" s="56">
        <v>37118</v>
      </c>
      <c r="N22" s="16" t="s">
        <v>271</v>
      </c>
      <c r="O22" s="12" t="s">
        <v>271</v>
      </c>
      <c r="P22" s="12"/>
      <c r="Q22" s="61">
        <v>685</v>
      </c>
      <c r="R22" s="16" t="s">
        <v>271</v>
      </c>
    </row>
    <row r="23" spans="1:18" ht="25.5" x14ac:dyDescent="0.25">
      <c r="A23" s="13"/>
      <c r="B23" s="51" t="s">
        <v>1207</v>
      </c>
      <c r="C23" s="52" t="s">
        <v>271</v>
      </c>
      <c r="D23" s="52"/>
      <c r="E23" s="68">
        <v>0</v>
      </c>
      <c r="F23" s="54" t="s">
        <v>271</v>
      </c>
      <c r="G23" s="52" t="s">
        <v>271</v>
      </c>
      <c r="H23" s="52"/>
      <c r="I23" s="53">
        <v>39085</v>
      </c>
      <c r="J23" s="54" t="s">
        <v>271</v>
      </c>
      <c r="K23" s="52" t="s">
        <v>271</v>
      </c>
      <c r="L23" s="52"/>
      <c r="M23" s="53">
        <v>39456</v>
      </c>
      <c r="N23" s="54" t="s">
        <v>271</v>
      </c>
      <c r="O23" s="52" t="s">
        <v>271</v>
      </c>
      <c r="P23" s="52"/>
      <c r="Q23" s="68">
        <v>371</v>
      </c>
      <c r="R23" s="54" t="s">
        <v>271</v>
      </c>
    </row>
    <row r="24" spans="1:18" ht="25.5" x14ac:dyDescent="0.25">
      <c r="A24" s="13"/>
      <c r="B24" s="55" t="s">
        <v>1208</v>
      </c>
      <c r="C24" s="12" t="s">
        <v>271</v>
      </c>
      <c r="D24" s="12"/>
      <c r="E24" s="61">
        <v>371</v>
      </c>
      <c r="F24" s="16" t="s">
        <v>271</v>
      </c>
      <c r="G24" s="12" t="s">
        <v>271</v>
      </c>
      <c r="H24" s="12"/>
      <c r="I24" s="56">
        <v>81692</v>
      </c>
      <c r="J24" s="16" t="s">
        <v>271</v>
      </c>
      <c r="K24" s="12" t="s">
        <v>271</v>
      </c>
      <c r="L24" s="12"/>
      <c r="M24" s="56">
        <v>81647</v>
      </c>
      <c r="N24" s="16" t="s">
        <v>271</v>
      </c>
      <c r="O24" s="12" t="s">
        <v>271</v>
      </c>
      <c r="P24" s="12"/>
      <c r="Q24" s="61">
        <v>326</v>
      </c>
    </row>
  </sheetData>
  <mergeCells count="28">
    <mergeCell ref="B6:R6"/>
    <mergeCell ref="B7:R7"/>
    <mergeCell ref="B8:R8"/>
    <mergeCell ref="B9:R9"/>
    <mergeCell ref="B10:R10"/>
    <mergeCell ref="B11:R11"/>
    <mergeCell ref="P13:Q13"/>
    <mergeCell ref="P14:Q14"/>
    <mergeCell ref="R13:R14"/>
    <mergeCell ref="A1:A2"/>
    <mergeCell ref="B1:R1"/>
    <mergeCell ref="B2:R2"/>
    <mergeCell ref="B3:R3"/>
    <mergeCell ref="A4:A24"/>
    <mergeCell ref="B4:R4"/>
    <mergeCell ref="B5:R5"/>
    <mergeCell ref="H13:I14"/>
    <mergeCell ref="J13:J14"/>
    <mergeCell ref="K13:K14"/>
    <mergeCell ref="L13:M14"/>
    <mergeCell ref="N13:N14"/>
    <mergeCell ref="O13:O14"/>
    <mergeCell ref="B13:B14"/>
    <mergeCell ref="C13:C14"/>
    <mergeCell ref="D13:E13"/>
    <mergeCell ref="D14: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ht="30" x14ac:dyDescent="0.25">
      <c r="A2" s="4" t="s">
        <v>70</v>
      </c>
      <c r="B2" s="5" t="s">
        <v>6</v>
      </c>
      <c r="C2" s="5" t="s">
        <v>6</v>
      </c>
    </row>
    <row r="3" spans="1:3" x14ac:dyDescent="0.25">
      <c r="A3" s="3" t="s">
        <v>71</v>
      </c>
      <c r="B3" s="10">
        <v>0.01</v>
      </c>
      <c r="C3" s="10">
        <v>0.01</v>
      </c>
    </row>
    <row r="4" spans="1:3" x14ac:dyDescent="0.25">
      <c r="A4" s="3" t="s">
        <v>72</v>
      </c>
      <c r="B4" s="5">
        <v>100</v>
      </c>
      <c r="C4" s="5">
        <v>100</v>
      </c>
    </row>
    <row r="5" spans="1:3" x14ac:dyDescent="0.25">
      <c r="A5" s="3" t="s">
        <v>73</v>
      </c>
      <c r="B5" s="5">
        <v>100</v>
      </c>
      <c r="C5"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211</v>
      </c>
      <c r="B1" s="1" t="s">
        <v>1</v>
      </c>
    </row>
    <row r="2" spans="1:2" x14ac:dyDescent="0.25">
      <c r="A2" s="8"/>
      <c r="B2" s="1" t="s">
        <v>2</v>
      </c>
    </row>
    <row r="3" spans="1:2" x14ac:dyDescent="0.25">
      <c r="A3" s="4" t="s">
        <v>193</v>
      </c>
      <c r="B3" s="5" t="s">
        <v>6</v>
      </c>
    </row>
    <row r="4" spans="1:2" x14ac:dyDescent="0.25">
      <c r="A4" s="13" t="s">
        <v>201</v>
      </c>
      <c r="B4" s="5" t="s">
        <v>6</v>
      </c>
    </row>
    <row r="5" spans="1:2" x14ac:dyDescent="0.25">
      <c r="A5" s="13"/>
      <c r="B5" s="14" t="s">
        <v>201</v>
      </c>
    </row>
    <row r="6" spans="1:2" ht="64.5" x14ac:dyDescent="0.25">
      <c r="A6" s="13"/>
      <c r="B6" s="12" t="s">
        <v>202</v>
      </c>
    </row>
    <row r="7" spans="1:2" ht="204.75" x14ac:dyDescent="0.25">
      <c r="A7" s="13"/>
      <c r="B7" s="12" t="s">
        <v>203</v>
      </c>
    </row>
    <row r="8" spans="1:2" ht="39" x14ac:dyDescent="0.25">
      <c r="A8" s="13"/>
      <c r="B8" s="12" t="s">
        <v>204</v>
      </c>
    </row>
    <row r="9" spans="1:2" x14ac:dyDescent="0.25">
      <c r="A9" s="13" t="s">
        <v>205</v>
      </c>
      <c r="B9" s="5" t="s">
        <v>6</v>
      </c>
    </row>
    <row r="10" spans="1:2" x14ac:dyDescent="0.25">
      <c r="A10" s="13"/>
      <c r="B10" s="14" t="s">
        <v>205</v>
      </c>
    </row>
    <row r="11" spans="1:2" ht="192" x14ac:dyDescent="0.25">
      <c r="A11" s="13"/>
      <c r="B11" s="12" t="s">
        <v>206</v>
      </c>
    </row>
    <row r="12" spans="1:2" x14ac:dyDescent="0.25">
      <c r="A12" s="13" t="s">
        <v>207</v>
      </c>
      <c r="B12" s="5" t="s">
        <v>6</v>
      </c>
    </row>
    <row r="13" spans="1:2" x14ac:dyDescent="0.25">
      <c r="A13" s="13"/>
      <c r="B13" s="14" t="s">
        <v>207</v>
      </c>
    </row>
    <row r="14" spans="1:2" ht="39" x14ac:dyDescent="0.25">
      <c r="A14" s="13"/>
      <c r="B14" s="12" t="s">
        <v>208</v>
      </c>
    </row>
    <row r="15" spans="1:2" x14ac:dyDescent="0.25">
      <c r="A15" s="13" t="s">
        <v>209</v>
      </c>
      <c r="B15" s="5" t="s">
        <v>6</v>
      </c>
    </row>
    <row r="16" spans="1:2" x14ac:dyDescent="0.25">
      <c r="A16" s="13"/>
      <c r="B16" s="14" t="s">
        <v>209</v>
      </c>
    </row>
    <row r="17" spans="1:2" ht="26.25" x14ac:dyDescent="0.25">
      <c r="A17" s="13"/>
      <c r="B17" s="12" t="s">
        <v>210</v>
      </c>
    </row>
    <row r="18" spans="1:2" ht="64.5" x14ac:dyDescent="0.25">
      <c r="A18" s="13"/>
      <c r="B18" s="12" t="s">
        <v>211</v>
      </c>
    </row>
    <row r="19" spans="1:2" ht="128.25" x14ac:dyDescent="0.25">
      <c r="A19" s="13"/>
      <c r="B19" s="12" t="s">
        <v>212</v>
      </c>
    </row>
    <row r="20" spans="1:2" x14ac:dyDescent="0.25">
      <c r="A20" s="13" t="s">
        <v>213</v>
      </c>
      <c r="B20" s="5" t="s">
        <v>6</v>
      </c>
    </row>
    <row r="21" spans="1:2" x14ac:dyDescent="0.25">
      <c r="A21" s="13"/>
      <c r="B21" s="14" t="s">
        <v>213</v>
      </c>
    </row>
    <row r="22" spans="1:2" ht="332.25" x14ac:dyDescent="0.25">
      <c r="A22" s="13"/>
      <c r="B22" s="12" t="s">
        <v>214</v>
      </c>
    </row>
    <row r="23" spans="1:2" x14ac:dyDescent="0.25">
      <c r="A23" s="13" t="s">
        <v>1212</v>
      </c>
      <c r="B23" s="5" t="s">
        <v>6</v>
      </c>
    </row>
    <row r="24" spans="1:2" ht="27" x14ac:dyDescent="0.25">
      <c r="A24" s="13"/>
      <c r="B24" s="14" t="s">
        <v>215</v>
      </c>
    </row>
    <row r="25" spans="1:2" ht="128.25" x14ac:dyDescent="0.25">
      <c r="A25" s="13"/>
      <c r="B25" s="12" t="s">
        <v>216</v>
      </c>
    </row>
    <row r="26" spans="1:2" ht="230.25" x14ac:dyDescent="0.25">
      <c r="A26" s="13"/>
      <c r="B26" s="12" t="s">
        <v>217</v>
      </c>
    </row>
    <row r="27" spans="1:2" ht="90" x14ac:dyDescent="0.25">
      <c r="A27" s="13"/>
      <c r="B27" s="12" t="s">
        <v>218</v>
      </c>
    </row>
    <row r="28" spans="1:2" x14ac:dyDescent="0.25">
      <c r="A28" s="13"/>
      <c r="B28" s="24"/>
    </row>
    <row r="29" spans="1:2" ht="90" x14ac:dyDescent="0.25">
      <c r="A29" s="13"/>
      <c r="B29" s="12" t="s">
        <v>219</v>
      </c>
    </row>
    <row r="30" spans="1:2" ht="230.25" x14ac:dyDescent="0.25">
      <c r="A30" s="13"/>
      <c r="B30" s="12" t="s">
        <v>220</v>
      </c>
    </row>
    <row r="31" spans="1:2" ht="192" x14ac:dyDescent="0.25">
      <c r="A31" s="13"/>
      <c r="B31" s="12" t="s">
        <v>221</v>
      </c>
    </row>
    <row r="32" spans="1:2" x14ac:dyDescent="0.25">
      <c r="A32" s="13" t="s">
        <v>222</v>
      </c>
      <c r="B32" s="5" t="s">
        <v>6</v>
      </c>
    </row>
    <row r="33" spans="1:2" x14ac:dyDescent="0.25">
      <c r="A33" s="13"/>
      <c r="B33" s="14" t="s">
        <v>222</v>
      </c>
    </row>
    <row r="34" spans="1:2" ht="39" x14ac:dyDescent="0.25">
      <c r="A34" s="13"/>
      <c r="B34" s="12" t="s">
        <v>223</v>
      </c>
    </row>
    <row r="35" spans="1:2" x14ac:dyDescent="0.25">
      <c r="A35" s="13" t="s">
        <v>224</v>
      </c>
      <c r="B35" s="5" t="s">
        <v>6</v>
      </c>
    </row>
    <row r="36" spans="1:2" x14ac:dyDescent="0.25">
      <c r="A36" s="13"/>
      <c r="B36" s="14" t="s">
        <v>224</v>
      </c>
    </row>
    <row r="37" spans="1:2" ht="294" x14ac:dyDescent="0.25">
      <c r="A37" s="13"/>
      <c r="B37" s="12" t="s">
        <v>225</v>
      </c>
    </row>
    <row r="38" spans="1:2" x14ac:dyDescent="0.25">
      <c r="A38" s="13" t="s">
        <v>226</v>
      </c>
      <c r="B38" s="5" t="s">
        <v>6</v>
      </c>
    </row>
    <row r="39" spans="1:2" x14ac:dyDescent="0.25">
      <c r="A39" s="13"/>
      <c r="B39" s="14" t="s">
        <v>226</v>
      </c>
    </row>
    <row r="40" spans="1:2" ht="166.5" x14ac:dyDescent="0.25">
      <c r="A40" s="13"/>
      <c r="B40" s="12" t="s">
        <v>227</v>
      </c>
    </row>
    <row r="41" spans="1:2" x14ac:dyDescent="0.25">
      <c r="A41" s="13" t="s">
        <v>228</v>
      </c>
      <c r="B41" s="5" t="s">
        <v>6</v>
      </c>
    </row>
    <row r="42" spans="1:2" x14ac:dyDescent="0.25">
      <c r="A42" s="13"/>
      <c r="B42" s="14" t="s">
        <v>228</v>
      </c>
    </row>
    <row r="43" spans="1:2" ht="166.5" x14ac:dyDescent="0.25">
      <c r="A43" s="13"/>
      <c r="B43" s="12" t="s">
        <v>229</v>
      </c>
    </row>
    <row r="44" spans="1:2" x14ac:dyDescent="0.25">
      <c r="A44" s="13" t="s">
        <v>230</v>
      </c>
      <c r="B44" s="5" t="s">
        <v>6</v>
      </c>
    </row>
    <row r="45" spans="1:2" x14ac:dyDescent="0.25">
      <c r="A45" s="13"/>
      <c r="B45" s="14" t="s">
        <v>230</v>
      </c>
    </row>
    <row r="46" spans="1:2" ht="243" x14ac:dyDescent="0.25">
      <c r="A46" s="13"/>
      <c r="B46" s="12" t="s">
        <v>231</v>
      </c>
    </row>
    <row r="47" spans="1:2" ht="230.25" x14ac:dyDescent="0.25">
      <c r="A47" s="13"/>
      <c r="B47" s="12" t="s">
        <v>232</v>
      </c>
    </row>
    <row r="48" spans="1:2" x14ac:dyDescent="0.25">
      <c r="A48" s="13" t="s">
        <v>233</v>
      </c>
      <c r="B48" s="5" t="s">
        <v>6</v>
      </c>
    </row>
    <row r="49" spans="1:2" x14ac:dyDescent="0.25">
      <c r="A49" s="13"/>
      <c r="B49" s="5"/>
    </row>
    <row r="50" spans="1:2" x14ac:dyDescent="0.25">
      <c r="A50" s="13"/>
      <c r="B50" s="38" t="s">
        <v>233</v>
      </c>
    </row>
    <row r="51" spans="1:2" x14ac:dyDescent="0.25">
      <c r="A51" s="13"/>
      <c r="B51" s="5"/>
    </row>
    <row r="52" spans="1:2" ht="294" x14ac:dyDescent="0.25">
      <c r="A52" s="13"/>
      <c r="B52" s="18" t="s">
        <v>234</v>
      </c>
    </row>
    <row r="53" spans="1:2" x14ac:dyDescent="0.25">
      <c r="A53" s="13"/>
      <c r="B53" s="5"/>
    </row>
    <row r="54" spans="1:2" ht="179.25" x14ac:dyDescent="0.25">
      <c r="A54" s="13"/>
      <c r="B54" s="18" t="s">
        <v>235</v>
      </c>
    </row>
    <row r="55" spans="1:2" x14ac:dyDescent="0.25">
      <c r="A55" s="13" t="s">
        <v>236</v>
      </c>
      <c r="B55" s="5" t="s">
        <v>6</v>
      </c>
    </row>
    <row r="56" spans="1:2" x14ac:dyDescent="0.25">
      <c r="A56" s="13"/>
      <c r="B56" s="14" t="s">
        <v>236</v>
      </c>
    </row>
    <row r="57" spans="1:2" ht="115.5" x14ac:dyDescent="0.25">
      <c r="A57" s="13"/>
      <c r="B57" s="12" t="s">
        <v>237</v>
      </c>
    </row>
    <row r="58" spans="1:2" x14ac:dyDescent="0.25">
      <c r="A58" s="13" t="s">
        <v>238</v>
      </c>
      <c r="B58" s="5" t="s">
        <v>6</v>
      </c>
    </row>
    <row r="59" spans="1:2" x14ac:dyDescent="0.25">
      <c r="A59" s="13"/>
      <c r="B59" s="14" t="s">
        <v>238</v>
      </c>
    </row>
    <row r="60" spans="1:2" ht="51.75" x14ac:dyDescent="0.25">
      <c r="A60" s="13"/>
      <c r="B60" s="12" t="s">
        <v>239</v>
      </c>
    </row>
    <row r="61" spans="1:2" x14ac:dyDescent="0.25">
      <c r="A61" s="13" t="s">
        <v>240</v>
      </c>
      <c r="B61" s="5" t="s">
        <v>6</v>
      </c>
    </row>
    <row r="62" spans="1:2" x14ac:dyDescent="0.25">
      <c r="A62" s="13"/>
      <c r="B62" s="14" t="s">
        <v>240</v>
      </c>
    </row>
    <row r="63" spans="1:2" ht="64.5" x14ac:dyDescent="0.25">
      <c r="A63" s="13"/>
      <c r="B63" s="12" t="s">
        <v>241</v>
      </c>
    </row>
    <row r="64" spans="1:2" x14ac:dyDescent="0.25">
      <c r="A64" s="13" t="s">
        <v>242</v>
      </c>
      <c r="B64" s="5" t="s">
        <v>6</v>
      </c>
    </row>
    <row r="65" spans="1:2" x14ac:dyDescent="0.25">
      <c r="A65" s="13"/>
      <c r="B65" s="14" t="s">
        <v>242</v>
      </c>
    </row>
    <row r="66" spans="1:2" ht="281.25" x14ac:dyDescent="0.25">
      <c r="A66" s="13"/>
      <c r="B66" s="12" t="s">
        <v>243</v>
      </c>
    </row>
    <row r="67" spans="1:2" x14ac:dyDescent="0.25">
      <c r="A67" s="13" t="s">
        <v>244</v>
      </c>
      <c r="B67" s="5" t="s">
        <v>6</v>
      </c>
    </row>
    <row r="68" spans="1:2" x14ac:dyDescent="0.25">
      <c r="A68" s="13"/>
      <c r="B68" s="14" t="s">
        <v>244</v>
      </c>
    </row>
    <row r="69" spans="1:2" ht="39" x14ac:dyDescent="0.25">
      <c r="A69" s="13"/>
      <c r="B69" s="12" t="s">
        <v>245</v>
      </c>
    </row>
    <row r="70" spans="1:2" x14ac:dyDescent="0.25">
      <c r="A70" s="13" t="s">
        <v>246</v>
      </c>
      <c r="B70" s="5" t="s">
        <v>6</v>
      </c>
    </row>
    <row r="71" spans="1:2" x14ac:dyDescent="0.25">
      <c r="A71" s="13"/>
      <c r="B71" s="14" t="s">
        <v>246</v>
      </c>
    </row>
    <row r="72" spans="1:2" ht="90" x14ac:dyDescent="0.25">
      <c r="A72" s="13"/>
      <c r="B72" s="12" t="s">
        <v>247</v>
      </c>
    </row>
    <row r="73" spans="1:2" x14ac:dyDescent="0.25">
      <c r="A73" s="13" t="s">
        <v>248</v>
      </c>
      <c r="B73" s="5" t="s">
        <v>6</v>
      </c>
    </row>
    <row r="74" spans="1:2" x14ac:dyDescent="0.25">
      <c r="A74" s="13"/>
      <c r="B74" s="14" t="s">
        <v>248</v>
      </c>
    </row>
    <row r="75" spans="1:2" ht="77.25" x14ac:dyDescent="0.25">
      <c r="A75" s="13"/>
      <c r="B75" s="12" t="s">
        <v>249</v>
      </c>
    </row>
    <row r="76" spans="1:2" x14ac:dyDescent="0.25">
      <c r="A76" s="13" t="s">
        <v>250</v>
      </c>
      <c r="B76" s="5" t="s">
        <v>6</v>
      </c>
    </row>
    <row r="77" spans="1:2" x14ac:dyDescent="0.25">
      <c r="A77" s="13"/>
      <c r="B77" s="14" t="s">
        <v>250</v>
      </c>
    </row>
    <row r="78" spans="1:2" ht="268.5" x14ac:dyDescent="0.25">
      <c r="A78" s="13"/>
      <c r="B78" s="12" t="s">
        <v>251</v>
      </c>
    </row>
    <row r="79" spans="1:2" ht="370.5" x14ac:dyDescent="0.25">
      <c r="A79" s="13"/>
      <c r="B79" s="12" t="s">
        <v>252</v>
      </c>
    </row>
    <row r="80" spans="1:2" x14ac:dyDescent="0.25">
      <c r="A80" s="13" t="s">
        <v>253</v>
      </c>
      <c r="B80" s="5" t="s">
        <v>6</v>
      </c>
    </row>
    <row r="81" spans="1:2" x14ac:dyDescent="0.25">
      <c r="A81" s="13"/>
      <c r="B81" s="14" t="s">
        <v>253</v>
      </c>
    </row>
    <row r="82" spans="1:2" ht="204.75" x14ac:dyDescent="0.25">
      <c r="A82" s="13"/>
      <c r="B82" s="12" t="s">
        <v>254</v>
      </c>
    </row>
    <row r="83" spans="1:2" x14ac:dyDescent="0.25">
      <c r="A83" s="13" t="s">
        <v>255</v>
      </c>
      <c r="B83" s="5" t="s">
        <v>6</v>
      </c>
    </row>
    <row r="84" spans="1:2" x14ac:dyDescent="0.25">
      <c r="A84" s="13"/>
      <c r="B84" s="14" t="s">
        <v>255</v>
      </c>
    </row>
    <row r="85" spans="1:2" ht="115.5" x14ac:dyDescent="0.25">
      <c r="A85" s="13"/>
      <c r="B85" s="12" t="s">
        <v>256</v>
      </c>
    </row>
    <row r="86" spans="1:2" x14ac:dyDescent="0.25">
      <c r="A86" s="13" t="s">
        <v>257</v>
      </c>
      <c r="B86" s="5" t="s">
        <v>6</v>
      </c>
    </row>
    <row r="87" spans="1:2" ht="27" x14ac:dyDescent="0.25">
      <c r="A87" s="13"/>
      <c r="B87" s="14" t="s">
        <v>257</v>
      </c>
    </row>
    <row r="88" spans="1:2" ht="77.25" x14ac:dyDescent="0.25">
      <c r="A88" s="13"/>
      <c r="B88" s="12" t="s">
        <v>258</v>
      </c>
    </row>
    <row r="89" spans="1:2" x14ac:dyDescent="0.25">
      <c r="A89" s="13" t="s">
        <v>259</v>
      </c>
      <c r="B89" s="5" t="s">
        <v>6</v>
      </c>
    </row>
    <row r="90" spans="1:2" ht="27" x14ac:dyDescent="0.25">
      <c r="A90" s="13"/>
      <c r="B90" s="14" t="s">
        <v>259</v>
      </c>
    </row>
    <row r="91" spans="1:2" ht="230.25" x14ac:dyDescent="0.25">
      <c r="A91" s="13"/>
      <c r="B91" s="12" t="s">
        <v>260</v>
      </c>
    </row>
    <row r="92" spans="1:2" x14ac:dyDescent="0.25">
      <c r="A92" s="13" t="s">
        <v>261</v>
      </c>
      <c r="B92" s="5" t="s">
        <v>6</v>
      </c>
    </row>
    <row r="93" spans="1:2" x14ac:dyDescent="0.25">
      <c r="A93" s="13"/>
      <c r="B93" s="5"/>
    </row>
    <row r="94" spans="1:2" x14ac:dyDescent="0.25">
      <c r="A94" s="13"/>
      <c r="B94" s="38" t="s">
        <v>261</v>
      </c>
    </row>
    <row r="95" spans="1:2" x14ac:dyDescent="0.25">
      <c r="A95" s="13"/>
      <c r="B95" s="5"/>
    </row>
    <row r="96" spans="1:2" ht="179.25" x14ac:dyDescent="0.25">
      <c r="A96" s="13"/>
      <c r="B96" s="18" t="s">
        <v>262</v>
      </c>
    </row>
    <row r="97" spans="1:2" x14ac:dyDescent="0.25">
      <c r="A97" s="13"/>
      <c r="B97" s="5"/>
    </row>
    <row r="98" spans="1:2" ht="255.75" x14ac:dyDescent="0.25">
      <c r="A98" s="13"/>
      <c r="B98" s="18" t="s">
        <v>263</v>
      </c>
    </row>
    <row r="99" spans="1:2" x14ac:dyDescent="0.25">
      <c r="A99" s="13"/>
      <c r="B99" s="5"/>
    </row>
    <row r="100" spans="1:2" ht="230.25" x14ac:dyDescent="0.25">
      <c r="A100" s="13"/>
      <c r="B100" s="18" t="s">
        <v>264</v>
      </c>
    </row>
    <row r="101" spans="1:2" x14ac:dyDescent="0.25">
      <c r="A101" s="13"/>
      <c r="B101" s="5"/>
    </row>
    <row r="102" spans="1:2" ht="192" x14ac:dyDescent="0.25">
      <c r="A102" s="13"/>
      <c r="B102" s="18" t="s">
        <v>265</v>
      </c>
    </row>
    <row r="103" spans="1:2" x14ac:dyDescent="0.25">
      <c r="A103" s="13"/>
      <c r="B103" s="5"/>
    </row>
    <row r="104" spans="1:2" ht="217.5" x14ac:dyDescent="0.25">
      <c r="A104" s="13"/>
      <c r="B104" s="18" t="s">
        <v>1213</v>
      </c>
    </row>
    <row r="105" spans="1:2" x14ac:dyDescent="0.25">
      <c r="A105" s="13" t="s">
        <v>1214</v>
      </c>
      <c r="B105" s="5" t="s">
        <v>6</v>
      </c>
    </row>
    <row r="106" spans="1:2" ht="192" x14ac:dyDescent="0.25">
      <c r="A106" s="13"/>
      <c r="B106" s="12" t="s">
        <v>806</v>
      </c>
    </row>
    <row r="107" spans="1:2" ht="26.25" x14ac:dyDescent="0.25">
      <c r="A107" s="13"/>
      <c r="B107" s="12" t="s">
        <v>807</v>
      </c>
    </row>
    <row r="108" spans="1:2" ht="102.75" x14ac:dyDescent="0.25">
      <c r="A108" s="13"/>
      <c r="B108" s="12" t="s">
        <v>808</v>
      </c>
    </row>
    <row r="109" spans="1:2" ht="90" x14ac:dyDescent="0.25">
      <c r="A109" s="13"/>
      <c r="B109" s="12" t="s">
        <v>809</v>
      </c>
    </row>
  </sheetData>
  <mergeCells count="27">
    <mergeCell ref="A89:A91"/>
    <mergeCell ref="A92:A104"/>
    <mergeCell ref="A105:A109"/>
    <mergeCell ref="A70:A72"/>
    <mergeCell ref="A73:A75"/>
    <mergeCell ref="A76:A79"/>
    <mergeCell ref="A80:A82"/>
    <mergeCell ref="A83:A85"/>
    <mergeCell ref="A86:A88"/>
    <mergeCell ref="A48:A54"/>
    <mergeCell ref="A55:A57"/>
    <mergeCell ref="A58:A60"/>
    <mergeCell ref="A61:A63"/>
    <mergeCell ref="A64:A66"/>
    <mergeCell ref="A67:A69"/>
    <mergeCell ref="A23:A31"/>
    <mergeCell ref="A32:A34"/>
    <mergeCell ref="A35:A37"/>
    <mergeCell ref="A38:A40"/>
    <mergeCell ref="A41:A43"/>
    <mergeCell ref="A44:A47"/>
    <mergeCell ref="A1:A2"/>
    <mergeCell ref="A4:A8"/>
    <mergeCell ref="A9:A11"/>
    <mergeCell ref="A12:A14"/>
    <mergeCell ref="A15:A19"/>
    <mergeCell ref="A20: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5.1406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8" t="s">
        <v>1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8</v>
      </c>
      <c r="B3" s="30" t="s">
        <v>6</v>
      </c>
      <c r="C3" s="30"/>
      <c r="D3" s="30"/>
      <c r="E3" s="30"/>
      <c r="F3" s="30"/>
      <c r="G3" s="30"/>
      <c r="H3" s="30"/>
      <c r="I3" s="30"/>
      <c r="J3" s="30"/>
    </row>
    <row r="4" spans="1:10" ht="15" customHeight="1" x14ac:dyDescent="0.25">
      <c r="A4" s="13" t="s">
        <v>209</v>
      </c>
      <c r="B4" s="30" t="s">
        <v>6</v>
      </c>
      <c r="C4" s="30"/>
      <c r="D4" s="30"/>
      <c r="E4" s="30"/>
      <c r="F4" s="30"/>
      <c r="G4" s="30"/>
      <c r="H4" s="30"/>
      <c r="I4" s="30"/>
      <c r="J4" s="30"/>
    </row>
    <row r="5" spans="1:10" x14ac:dyDescent="0.25">
      <c r="A5" s="13"/>
      <c r="B5" s="30"/>
      <c r="C5" s="30"/>
      <c r="D5" s="30"/>
      <c r="E5" s="30"/>
      <c r="F5" s="30"/>
      <c r="G5" s="30"/>
      <c r="H5" s="30"/>
      <c r="I5" s="30"/>
      <c r="J5" s="30"/>
    </row>
    <row r="6" spans="1:10" x14ac:dyDescent="0.25">
      <c r="A6" s="13"/>
      <c r="B6" s="32" t="s">
        <v>270</v>
      </c>
      <c r="C6" s="32"/>
      <c r="D6" s="32"/>
      <c r="E6" s="32"/>
      <c r="F6" s="32"/>
      <c r="G6" s="32"/>
      <c r="H6" s="32"/>
      <c r="I6" s="32"/>
      <c r="J6" s="32"/>
    </row>
    <row r="7" spans="1:10" x14ac:dyDescent="0.25">
      <c r="A7" s="13"/>
      <c r="B7" s="30"/>
      <c r="C7" s="30"/>
      <c r="D7" s="30"/>
      <c r="E7" s="30"/>
      <c r="F7" s="30"/>
      <c r="G7" s="30"/>
      <c r="H7" s="30"/>
      <c r="I7" s="30"/>
      <c r="J7" s="30"/>
    </row>
    <row r="8" spans="1:10" ht="15.75" x14ac:dyDescent="0.25">
      <c r="A8" s="13"/>
      <c r="B8" s="33"/>
      <c r="C8" s="33"/>
      <c r="D8" s="33"/>
      <c r="E8" s="33"/>
      <c r="F8" s="33"/>
      <c r="G8" s="33"/>
      <c r="H8" s="33"/>
      <c r="I8" s="33"/>
      <c r="J8" s="33"/>
    </row>
    <row r="9" spans="1:10" x14ac:dyDescent="0.25">
      <c r="A9" s="13"/>
      <c r="B9" s="5"/>
      <c r="C9" s="5"/>
      <c r="D9" s="5"/>
      <c r="E9" s="5"/>
      <c r="F9" s="5"/>
      <c r="G9" s="5"/>
      <c r="H9" s="5"/>
      <c r="I9" s="5"/>
      <c r="J9" s="5"/>
    </row>
    <row r="10" spans="1:10" ht="15.75" thickBot="1" x14ac:dyDescent="0.3">
      <c r="A10" s="13"/>
      <c r="B10" s="5"/>
      <c r="C10" s="5" t="s">
        <v>271</v>
      </c>
      <c r="D10" s="28" t="s">
        <v>272</v>
      </c>
      <c r="E10" s="28"/>
      <c r="F10" s="28"/>
      <c r="G10" s="28"/>
      <c r="H10" s="28"/>
      <c r="I10" s="28"/>
      <c r="J10" s="5"/>
    </row>
    <row r="11" spans="1:10" ht="15.75" thickBot="1" x14ac:dyDescent="0.3">
      <c r="A11" s="13"/>
      <c r="B11" s="5"/>
      <c r="C11" s="5" t="s">
        <v>271</v>
      </c>
      <c r="D11" s="29">
        <v>2013</v>
      </c>
      <c r="E11" s="29"/>
      <c r="F11" s="5"/>
      <c r="G11" s="5" t="s">
        <v>271</v>
      </c>
      <c r="H11" s="29">
        <v>2012</v>
      </c>
      <c r="I11" s="29"/>
      <c r="J11" s="5"/>
    </row>
    <row r="12" spans="1:10" x14ac:dyDescent="0.25">
      <c r="A12" s="13"/>
      <c r="B12" s="19" t="s">
        <v>273</v>
      </c>
      <c r="C12" s="20" t="s">
        <v>271</v>
      </c>
      <c r="D12" s="20" t="s">
        <v>274</v>
      </c>
      <c r="E12" s="21">
        <v>501229</v>
      </c>
      <c r="F12" s="22" t="s">
        <v>271</v>
      </c>
      <c r="G12" s="20" t="s">
        <v>271</v>
      </c>
      <c r="H12" s="20" t="s">
        <v>274</v>
      </c>
      <c r="I12" s="21">
        <v>490241</v>
      </c>
      <c r="J12" s="22" t="s">
        <v>271</v>
      </c>
    </row>
    <row r="13" spans="1:10" x14ac:dyDescent="0.25">
      <c r="A13" s="13"/>
      <c r="B13" s="3" t="s">
        <v>275</v>
      </c>
      <c r="C13" s="5" t="s">
        <v>271</v>
      </c>
      <c r="D13" s="5"/>
      <c r="E13" s="23">
        <v>15921</v>
      </c>
      <c r="F13" t="s">
        <v>271</v>
      </c>
      <c r="G13" s="5" t="s">
        <v>271</v>
      </c>
      <c r="H13" s="5"/>
      <c r="I13" s="23">
        <v>13822</v>
      </c>
      <c r="J13" t="s">
        <v>271</v>
      </c>
    </row>
    <row r="14" spans="1:10" ht="15.75" thickBot="1" x14ac:dyDescent="0.3">
      <c r="A14" s="13"/>
      <c r="B14" s="19" t="s">
        <v>276</v>
      </c>
      <c r="C14" s="20" t="s">
        <v>271</v>
      </c>
      <c r="D14" s="20"/>
      <c r="E14" s="21">
        <v>7211</v>
      </c>
      <c r="F14" s="22" t="s">
        <v>271</v>
      </c>
      <c r="G14" s="20" t="s">
        <v>271</v>
      </c>
      <c r="H14" s="20"/>
      <c r="I14" s="21">
        <v>6154</v>
      </c>
      <c r="J14" s="22" t="s">
        <v>271</v>
      </c>
    </row>
    <row r="15" spans="1:10" x14ac:dyDescent="0.25">
      <c r="A15" s="13"/>
      <c r="B15" s="24"/>
      <c r="C15" s="24" t="s">
        <v>271</v>
      </c>
      <c r="D15" s="25"/>
      <c r="E15" s="25"/>
      <c r="F15" s="24"/>
      <c r="G15" s="24" t="s">
        <v>271</v>
      </c>
      <c r="H15" s="25"/>
      <c r="I15" s="25"/>
      <c r="J15" s="24"/>
    </row>
    <row r="16" spans="1:10" ht="15.75" thickBot="1" x14ac:dyDescent="0.3">
      <c r="A16" s="13"/>
      <c r="B16" s="3"/>
      <c r="C16" s="26" t="s">
        <v>271</v>
      </c>
      <c r="D16" s="5" t="s">
        <v>274</v>
      </c>
      <c r="E16" s="23">
        <v>524361</v>
      </c>
      <c r="F16" t="s">
        <v>271</v>
      </c>
      <c r="G16" s="26" t="s">
        <v>271</v>
      </c>
      <c r="H16" s="5" t="s">
        <v>274</v>
      </c>
      <c r="I16" s="23">
        <v>510217</v>
      </c>
      <c r="J16" t="s">
        <v>271</v>
      </c>
    </row>
    <row r="17" spans="1:10" ht="15.75" thickTop="1" x14ac:dyDescent="0.25">
      <c r="A17" s="13"/>
      <c r="B17" s="24"/>
      <c r="C17" s="24" t="s">
        <v>271</v>
      </c>
      <c r="D17" s="27"/>
      <c r="E17" s="27"/>
      <c r="F17" s="24"/>
      <c r="G17" s="24" t="s">
        <v>271</v>
      </c>
      <c r="H17" s="27"/>
      <c r="I17" s="27"/>
      <c r="J17" s="24"/>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7.5703125" bestFit="1" customWidth="1"/>
    <col min="10" max="10" width="2.140625" bestFit="1" customWidth="1"/>
    <col min="13" max="13" width="9.85546875" bestFit="1" customWidth="1"/>
    <col min="14" max="14" width="1.85546875" bestFit="1" customWidth="1"/>
  </cols>
  <sheetData>
    <row r="1" spans="1:14" ht="15" customHeight="1" x14ac:dyDescent="0.25">
      <c r="A1" s="8" t="s">
        <v>1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9</v>
      </c>
      <c r="B3" s="30" t="s">
        <v>6</v>
      </c>
      <c r="C3" s="30"/>
      <c r="D3" s="30"/>
      <c r="E3" s="30"/>
      <c r="F3" s="30"/>
      <c r="G3" s="30"/>
      <c r="H3" s="30"/>
      <c r="I3" s="30"/>
      <c r="J3" s="30"/>
      <c r="K3" s="30"/>
      <c r="L3" s="30"/>
      <c r="M3" s="30"/>
      <c r="N3" s="30"/>
    </row>
    <row r="4" spans="1:14" ht="15" customHeight="1" x14ac:dyDescent="0.25">
      <c r="A4" s="13" t="s">
        <v>278</v>
      </c>
      <c r="B4" s="30" t="s">
        <v>6</v>
      </c>
      <c r="C4" s="30"/>
      <c r="D4" s="30"/>
      <c r="E4" s="30"/>
      <c r="F4" s="30"/>
      <c r="G4" s="30"/>
      <c r="H4" s="30"/>
      <c r="I4" s="30"/>
      <c r="J4" s="30"/>
      <c r="K4" s="30"/>
      <c r="L4" s="30"/>
      <c r="M4" s="30"/>
      <c r="N4" s="30"/>
    </row>
    <row r="5" spans="1:14" x14ac:dyDescent="0.25">
      <c r="A5" s="13"/>
      <c r="B5" s="30"/>
      <c r="C5" s="30"/>
      <c r="D5" s="30"/>
      <c r="E5" s="30"/>
      <c r="F5" s="30"/>
      <c r="G5" s="30"/>
      <c r="H5" s="30"/>
      <c r="I5" s="30"/>
      <c r="J5" s="30"/>
      <c r="K5" s="30"/>
      <c r="L5" s="30"/>
      <c r="M5" s="30"/>
      <c r="N5" s="30"/>
    </row>
    <row r="6" spans="1:14" x14ac:dyDescent="0.25">
      <c r="A6" s="13"/>
      <c r="B6" s="32" t="s">
        <v>281</v>
      </c>
      <c r="C6" s="32"/>
      <c r="D6" s="32"/>
      <c r="E6" s="32"/>
      <c r="F6" s="32"/>
      <c r="G6" s="32"/>
      <c r="H6" s="32"/>
      <c r="I6" s="32"/>
      <c r="J6" s="32"/>
      <c r="K6" s="32"/>
      <c r="L6" s="32"/>
      <c r="M6" s="32"/>
      <c r="N6" s="32"/>
    </row>
    <row r="7" spans="1:14" x14ac:dyDescent="0.25">
      <c r="A7" s="13"/>
      <c r="B7" s="30"/>
      <c r="C7" s="30"/>
      <c r="D7" s="30"/>
      <c r="E7" s="30"/>
      <c r="F7" s="30"/>
      <c r="G7" s="30"/>
      <c r="H7" s="30"/>
      <c r="I7" s="30"/>
      <c r="J7" s="30"/>
      <c r="K7" s="30"/>
      <c r="L7" s="30"/>
      <c r="M7" s="30"/>
      <c r="N7" s="30"/>
    </row>
    <row r="8" spans="1:14" ht="15.75" x14ac:dyDescent="0.25">
      <c r="A8" s="13"/>
      <c r="B8" s="33"/>
      <c r="C8" s="33"/>
      <c r="D8" s="33"/>
      <c r="E8" s="33"/>
      <c r="F8" s="33"/>
      <c r="G8" s="33"/>
      <c r="H8" s="33"/>
      <c r="I8" s="33"/>
      <c r="J8" s="33"/>
      <c r="K8" s="33"/>
      <c r="L8" s="33"/>
      <c r="M8" s="33"/>
      <c r="N8" s="33"/>
    </row>
    <row r="9" spans="1:14" x14ac:dyDescent="0.25">
      <c r="A9" s="13"/>
      <c r="B9" s="5"/>
      <c r="C9" s="5"/>
      <c r="D9" s="5"/>
      <c r="E9" s="5"/>
      <c r="F9" s="5"/>
      <c r="G9" s="5"/>
      <c r="H9" s="5"/>
      <c r="I9" s="5"/>
      <c r="J9" s="5"/>
      <c r="K9" s="5"/>
      <c r="L9" s="5"/>
      <c r="M9" s="5"/>
      <c r="N9" s="5"/>
    </row>
    <row r="10" spans="1:14" ht="15.75" thickBot="1" x14ac:dyDescent="0.3">
      <c r="A10" s="13"/>
      <c r="B10" s="5"/>
      <c r="C10" s="5" t="s">
        <v>271</v>
      </c>
      <c r="D10" s="28" t="s">
        <v>272</v>
      </c>
      <c r="E10" s="28"/>
      <c r="F10" s="28"/>
      <c r="G10" s="28"/>
      <c r="H10" s="28"/>
      <c r="I10" s="28"/>
      <c r="J10" s="5"/>
      <c r="K10" s="5"/>
      <c r="L10" s="30"/>
      <c r="M10" s="30"/>
      <c r="N10" s="5"/>
    </row>
    <row r="11" spans="1:14" ht="15.75" thickBot="1" x14ac:dyDescent="0.3">
      <c r="A11" s="13"/>
      <c r="B11" s="5"/>
      <c r="C11" s="5" t="s">
        <v>271</v>
      </c>
      <c r="D11" s="29">
        <v>2013</v>
      </c>
      <c r="E11" s="29"/>
      <c r="F11" s="5"/>
      <c r="G11" s="5"/>
      <c r="H11" s="29">
        <v>2012</v>
      </c>
      <c r="I11" s="29"/>
      <c r="J11" s="5"/>
      <c r="K11" s="5"/>
      <c r="L11" s="28" t="s">
        <v>282</v>
      </c>
      <c r="M11" s="28"/>
      <c r="N11" s="5"/>
    </row>
    <row r="12" spans="1:14" x14ac:dyDescent="0.25">
      <c r="A12" s="13"/>
      <c r="B12" s="19" t="s">
        <v>283</v>
      </c>
      <c r="C12" s="20" t="s">
        <v>271</v>
      </c>
      <c r="D12" s="20" t="s">
        <v>274</v>
      </c>
      <c r="E12" s="21">
        <v>87312</v>
      </c>
      <c r="F12" s="22" t="s">
        <v>271</v>
      </c>
      <c r="G12" s="20"/>
      <c r="H12" s="20" t="s">
        <v>274</v>
      </c>
      <c r="I12" s="21">
        <v>69273</v>
      </c>
      <c r="J12" s="22" t="s">
        <v>271</v>
      </c>
      <c r="K12" s="20"/>
      <c r="L12" s="22"/>
      <c r="M12" s="34" t="s">
        <v>284</v>
      </c>
      <c r="N12" s="22" t="s">
        <v>271</v>
      </c>
    </row>
    <row r="13" spans="1:14" x14ac:dyDescent="0.25">
      <c r="A13" s="13"/>
      <c r="B13" s="3" t="s">
        <v>285</v>
      </c>
      <c r="C13" s="5" t="s">
        <v>271</v>
      </c>
      <c r="D13" s="5"/>
      <c r="E13" s="23">
        <v>67095</v>
      </c>
      <c r="F13" t="s">
        <v>271</v>
      </c>
      <c r="G13" s="5"/>
      <c r="H13" s="5"/>
      <c r="I13" s="23">
        <v>68844</v>
      </c>
      <c r="J13" t="s">
        <v>271</v>
      </c>
      <c r="K13" s="5"/>
      <c r="M13" s="35" t="s">
        <v>286</v>
      </c>
      <c r="N13" t="s">
        <v>271</v>
      </c>
    </row>
    <row r="14" spans="1:14" x14ac:dyDescent="0.25">
      <c r="A14" s="13"/>
      <c r="B14" s="19" t="s">
        <v>287</v>
      </c>
      <c r="C14" s="20" t="s">
        <v>271</v>
      </c>
      <c r="D14" s="20"/>
      <c r="E14" s="21">
        <v>30033</v>
      </c>
      <c r="F14" s="22" t="s">
        <v>271</v>
      </c>
      <c r="G14" s="20"/>
      <c r="H14" s="20"/>
      <c r="I14" s="21">
        <v>22293</v>
      </c>
      <c r="J14" s="22" t="s">
        <v>271</v>
      </c>
      <c r="K14" s="20"/>
      <c r="L14" s="22"/>
      <c r="M14" s="34" t="s">
        <v>288</v>
      </c>
      <c r="N14" s="22" t="s">
        <v>271</v>
      </c>
    </row>
    <row r="15" spans="1:14" x14ac:dyDescent="0.25">
      <c r="A15" s="13"/>
      <c r="B15" s="3" t="s">
        <v>289</v>
      </c>
      <c r="C15" s="5" t="s">
        <v>271</v>
      </c>
      <c r="D15" s="5"/>
      <c r="E15" s="23">
        <v>48595</v>
      </c>
      <c r="F15" t="s">
        <v>271</v>
      </c>
      <c r="G15" s="5"/>
      <c r="H15" s="5"/>
      <c r="I15" s="23">
        <v>37299</v>
      </c>
      <c r="J15" t="s">
        <v>271</v>
      </c>
      <c r="K15" s="5"/>
      <c r="M15" s="35" t="s">
        <v>290</v>
      </c>
      <c r="N15" t="s">
        <v>271</v>
      </c>
    </row>
    <row r="16" spans="1:14" x14ac:dyDescent="0.25">
      <c r="A16" s="13"/>
      <c r="B16" s="19" t="s">
        <v>291</v>
      </c>
      <c r="C16" s="20" t="s">
        <v>271</v>
      </c>
      <c r="D16" s="20"/>
      <c r="E16" s="21">
        <v>97250</v>
      </c>
      <c r="F16" s="22" t="s">
        <v>271</v>
      </c>
      <c r="G16" s="20"/>
      <c r="H16" s="20"/>
      <c r="I16" s="21">
        <v>71701</v>
      </c>
      <c r="J16" s="22" t="s">
        <v>271</v>
      </c>
      <c r="K16" s="20"/>
      <c r="L16" s="22"/>
      <c r="M16" s="34" t="s">
        <v>292</v>
      </c>
      <c r="N16" s="22" t="s">
        <v>271</v>
      </c>
    </row>
    <row r="17" spans="1:14" ht="15.75" thickBot="1" x14ac:dyDescent="0.3">
      <c r="A17" s="13"/>
      <c r="B17" s="3" t="s">
        <v>293</v>
      </c>
      <c r="C17" s="5" t="s">
        <v>271</v>
      </c>
      <c r="D17" s="5"/>
      <c r="E17" s="23">
        <v>8968</v>
      </c>
      <c r="F17" t="s">
        <v>271</v>
      </c>
      <c r="G17" s="5"/>
      <c r="H17" s="5"/>
      <c r="I17" s="23">
        <v>7342</v>
      </c>
      <c r="J17" t="s">
        <v>271</v>
      </c>
      <c r="K17" s="5"/>
      <c r="L17" s="5"/>
      <c r="M17" s="5"/>
      <c r="N17" s="5"/>
    </row>
    <row r="18" spans="1:14" x14ac:dyDescent="0.25">
      <c r="A18" s="13"/>
      <c r="B18" s="24"/>
      <c r="C18" s="24" t="s">
        <v>271</v>
      </c>
      <c r="D18" s="25"/>
      <c r="E18" s="25"/>
      <c r="F18" s="24"/>
      <c r="G18" s="24"/>
      <c r="H18" s="25"/>
      <c r="I18" s="25"/>
      <c r="J18" s="24"/>
      <c r="K18" s="24"/>
      <c r="L18" s="24"/>
      <c r="M18" s="24"/>
      <c r="N18" s="24"/>
    </row>
    <row r="19" spans="1:14" x14ac:dyDescent="0.25">
      <c r="A19" s="13"/>
      <c r="B19" s="19"/>
      <c r="C19" s="36" t="s">
        <v>271</v>
      </c>
      <c r="D19" s="20"/>
      <c r="E19" s="21">
        <v>339253</v>
      </c>
      <c r="F19" s="22" t="s">
        <v>271</v>
      </c>
      <c r="G19" s="36"/>
      <c r="H19" s="20"/>
      <c r="I19" s="21">
        <v>276752</v>
      </c>
      <c r="J19" s="22" t="s">
        <v>271</v>
      </c>
      <c r="K19" s="36"/>
      <c r="L19" s="20"/>
      <c r="M19" s="20"/>
      <c r="N19" s="20"/>
    </row>
    <row r="20" spans="1:14" ht="15.75" thickBot="1" x14ac:dyDescent="0.3">
      <c r="A20" s="13"/>
      <c r="B20" s="3" t="s">
        <v>294</v>
      </c>
      <c r="C20" s="26" t="s">
        <v>271</v>
      </c>
      <c r="D20" s="5"/>
      <c r="E20" s="37" t="s">
        <v>295</v>
      </c>
      <c r="F20" t="s">
        <v>296</v>
      </c>
      <c r="G20" s="26"/>
      <c r="H20" s="5"/>
      <c r="I20" s="37" t="s">
        <v>297</v>
      </c>
      <c r="J20" t="s">
        <v>296</v>
      </c>
      <c r="K20" s="26"/>
      <c r="L20" s="5"/>
      <c r="M20" s="5"/>
      <c r="N20" s="5"/>
    </row>
    <row r="21" spans="1:14" x14ac:dyDescent="0.25">
      <c r="A21" s="13"/>
      <c r="B21" s="24"/>
      <c r="C21" s="24" t="s">
        <v>271</v>
      </c>
      <c r="D21" s="25"/>
      <c r="E21" s="25"/>
      <c r="F21" s="24"/>
      <c r="G21" s="24"/>
      <c r="H21" s="25"/>
      <c r="I21" s="25"/>
      <c r="J21" s="24"/>
      <c r="K21" s="24"/>
      <c r="L21" s="24"/>
      <c r="M21" s="24"/>
      <c r="N21" s="24"/>
    </row>
    <row r="22" spans="1:14" ht="15.75" thickBot="1" x14ac:dyDescent="0.3">
      <c r="A22" s="13"/>
      <c r="B22" s="19"/>
      <c r="C22" s="36" t="s">
        <v>271</v>
      </c>
      <c r="D22" s="20" t="s">
        <v>274</v>
      </c>
      <c r="E22" s="21">
        <v>235146</v>
      </c>
      <c r="F22" s="22" t="s">
        <v>271</v>
      </c>
      <c r="G22" s="36"/>
      <c r="H22" s="20" t="s">
        <v>274</v>
      </c>
      <c r="I22" s="21">
        <v>239771</v>
      </c>
      <c r="J22" s="22" t="s">
        <v>271</v>
      </c>
      <c r="K22" s="36"/>
      <c r="L22" s="20"/>
      <c r="M22" s="20"/>
      <c r="N22" s="20"/>
    </row>
    <row r="23" spans="1:14" ht="15.75" thickTop="1" x14ac:dyDescent="0.25">
      <c r="A23" s="13"/>
      <c r="B23" s="24"/>
      <c r="C23" s="24" t="s">
        <v>271</v>
      </c>
      <c r="D23" s="27"/>
      <c r="E23" s="27"/>
      <c r="F23" s="24"/>
      <c r="G23" s="24"/>
      <c r="H23" s="27"/>
      <c r="I23" s="27"/>
      <c r="J23" s="24"/>
    </row>
  </sheetData>
  <mergeCells count="15">
    <mergeCell ref="B4:N4"/>
    <mergeCell ref="B5:N5"/>
    <mergeCell ref="B6:N6"/>
    <mergeCell ref="B7:N7"/>
    <mergeCell ref="B8:N8"/>
    <mergeCell ref="D10:I10"/>
    <mergeCell ref="L10:M10"/>
    <mergeCell ref="D11:E11"/>
    <mergeCell ref="H11:I11"/>
    <mergeCell ref="L11:M11"/>
    <mergeCell ref="A1:A2"/>
    <mergeCell ref="B1:N1"/>
    <mergeCell ref="B2:N2"/>
    <mergeCell ref="B3:N3"/>
    <mergeCell ref="A4: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4" customWidth="1"/>
    <col min="4" max="4" width="4.5703125" customWidth="1"/>
    <col min="5" max="5" width="21.140625" customWidth="1"/>
    <col min="6" max="6" width="4.5703125" customWidth="1"/>
    <col min="7" max="7" width="4" customWidth="1"/>
    <col min="8" max="8" width="4.5703125" customWidth="1"/>
    <col min="9" max="9" width="21.140625" customWidth="1"/>
    <col min="10" max="11" width="4" customWidth="1"/>
    <col min="12" max="12" width="4.5703125" customWidth="1"/>
    <col min="13" max="13" width="17.5703125" customWidth="1"/>
    <col min="14" max="14" width="4.7109375" customWidth="1"/>
  </cols>
  <sheetData>
    <row r="1" spans="1:14" ht="15" customHeight="1" x14ac:dyDescent="0.25">
      <c r="A1" s="8" t="s">
        <v>1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0</v>
      </c>
      <c r="B3" s="30" t="s">
        <v>6</v>
      </c>
      <c r="C3" s="30"/>
      <c r="D3" s="30"/>
      <c r="E3" s="30"/>
      <c r="F3" s="30"/>
      <c r="G3" s="30"/>
      <c r="H3" s="30"/>
      <c r="I3" s="30"/>
      <c r="J3" s="30"/>
      <c r="K3" s="30"/>
      <c r="L3" s="30"/>
      <c r="M3" s="30"/>
      <c r="N3" s="30"/>
    </row>
    <row r="4" spans="1:14" ht="15" customHeight="1" x14ac:dyDescent="0.25">
      <c r="A4" s="13" t="s">
        <v>1218</v>
      </c>
      <c r="B4" s="30" t="s">
        <v>6</v>
      </c>
      <c r="C4" s="30"/>
      <c r="D4" s="30"/>
      <c r="E4" s="30"/>
      <c r="F4" s="30"/>
      <c r="G4" s="30"/>
      <c r="H4" s="30"/>
      <c r="I4" s="30"/>
      <c r="J4" s="30"/>
      <c r="K4" s="30"/>
      <c r="L4" s="30"/>
      <c r="M4" s="30"/>
      <c r="N4" s="30"/>
    </row>
    <row r="5" spans="1:14" x14ac:dyDescent="0.25">
      <c r="A5" s="13"/>
      <c r="B5" s="72" t="s">
        <v>304</v>
      </c>
      <c r="C5" s="72"/>
      <c r="D5" s="72"/>
      <c r="E5" s="72"/>
      <c r="F5" s="72"/>
      <c r="G5" s="72"/>
      <c r="H5" s="72"/>
      <c r="I5" s="72"/>
      <c r="J5" s="72"/>
      <c r="K5" s="72"/>
      <c r="L5" s="72"/>
      <c r="M5" s="72"/>
      <c r="N5" s="72"/>
    </row>
    <row r="6" spans="1:14" ht="15.75" x14ac:dyDescent="0.25">
      <c r="A6" s="13"/>
      <c r="B6" s="73"/>
      <c r="C6" s="73"/>
      <c r="D6" s="73"/>
      <c r="E6" s="73"/>
      <c r="F6" s="73"/>
      <c r="G6" s="73"/>
      <c r="H6" s="73"/>
      <c r="I6" s="73"/>
      <c r="J6" s="73"/>
      <c r="K6" s="73"/>
      <c r="L6" s="73"/>
      <c r="M6" s="73"/>
      <c r="N6" s="73"/>
    </row>
    <row r="7" spans="1:14" x14ac:dyDescent="0.25">
      <c r="A7" s="13"/>
      <c r="B7" s="12"/>
      <c r="C7" s="12"/>
      <c r="D7" s="12"/>
      <c r="E7" s="12"/>
      <c r="F7" s="12"/>
    </row>
    <row r="8" spans="1:14" x14ac:dyDescent="0.25">
      <c r="A8" s="13"/>
      <c r="B8" s="94"/>
      <c r="C8" s="59" t="s">
        <v>271</v>
      </c>
      <c r="D8" s="52" t="s">
        <v>274</v>
      </c>
      <c r="E8" s="53">
        <v>2690000</v>
      </c>
      <c r="F8" s="54" t="s">
        <v>271</v>
      </c>
    </row>
    <row r="9" spans="1:14" ht="25.5" x14ac:dyDescent="0.25">
      <c r="A9" s="13"/>
      <c r="B9" s="55" t="s">
        <v>306</v>
      </c>
      <c r="C9" s="50" t="s">
        <v>271</v>
      </c>
      <c r="D9" s="12"/>
      <c r="E9" s="56">
        <v>6650</v>
      </c>
      <c r="F9" s="16" t="s">
        <v>271</v>
      </c>
    </row>
    <row r="10" spans="1:14" ht="38.25" x14ac:dyDescent="0.25">
      <c r="A10" s="13"/>
      <c r="B10" s="51" t="s">
        <v>307</v>
      </c>
      <c r="C10" s="59" t="s">
        <v>271</v>
      </c>
      <c r="D10" s="52"/>
      <c r="E10" s="53">
        <v>52080</v>
      </c>
      <c r="F10" s="54" t="s">
        <v>271</v>
      </c>
    </row>
    <row r="11" spans="1:14" ht="25.5" x14ac:dyDescent="0.25">
      <c r="A11" s="13"/>
      <c r="B11" s="55" t="s">
        <v>308</v>
      </c>
      <c r="C11" s="50" t="s">
        <v>271</v>
      </c>
      <c r="D11" s="12"/>
      <c r="E11" s="56">
        <v>8540</v>
      </c>
      <c r="F11" s="16" t="s">
        <v>271</v>
      </c>
    </row>
    <row r="12" spans="1:14" ht="25.5" x14ac:dyDescent="0.25">
      <c r="A12" s="13"/>
      <c r="B12" s="51" t="s">
        <v>309</v>
      </c>
      <c r="C12" s="59" t="s">
        <v>271</v>
      </c>
      <c r="D12" s="52"/>
      <c r="E12" s="68" t="s">
        <v>310</v>
      </c>
      <c r="F12" s="54" t="s">
        <v>296</v>
      </c>
    </row>
    <row r="13" spans="1:14" ht="26.25" thickBot="1" x14ac:dyDescent="0.3">
      <c r="A13" s="13"/>
      <c r="B13" s="55" t="s">
        <v>311</v>
      </c>
      <c r="C13" s="50" t="s">
        <v>271</v>
      </c>
      <c r="D13" s="12"/>
      <c r="E13" s="61" t="s">
        <v>312</v>
      </c>
      <c r="F13" s="16" t="s">
        <v>296</v>
      </c>
    </row>
    <row r="14" spans="1:14" x14ac:dyDescent="0.25">
      <c r="A14" s="13"/>
      <c r="B14" s="57"/>
      <c r="C14" s="57" t="s">
        <v>271</v>
      </c>
      <c r="D14" s="58"/>
      <c r="E14" s="58"/>
      <c r="F14" s="57"/>
    </row>
    <row r="15" spans="1:14" x14ac:dyDescent="0.25">
      <c r="A15" s="13"/>
      <c r="B15" s="51" t="s">
        <v>313</v>
      </c>
      <c r="C15" s="59" t="s">
        <v>271</v>
      </c>
      <c r="D15" s="52" t="s">
        <v>274</v>
      </c>
      <c r="E15" s="53">
        <v>1727130</v>
      </c>
      <c r="F15" s="54" t="s">
        <v>271</v>
      </c>
    </row>
    <row r="16" spans="1:14" ht="15" customHeight="1" x14ac:dyDescent="0.25">
      <c r="A16" s="13" t="s">
        <v>1219</v>
      </c>
      <c r="B16" s="30" t="s">
        <v>6</v>
      </c>
      <c r="C16" s="30"/>
      <c r="D16" s="30"/>
      <c r="E16" s="30"/>
      <c r="F16" s="30"/>
      <c r="G16" s="30"/>
      <c r="H16" s="30"/>
      <c r="I16" s="30"/>
      <c r="J16" s="30"/>
      <c r="K16" s="30"/>
      <c r="L16" s="30"/>
      <c r="M16" s="30"/>
      <c r="N16" s="30"/>
    </row>
    <row r="17" spans="1:14" x14ac:dyDescent="0.25">
      <c r="A17" s="13"/>
      <c r="B17" s="72" t="s">
        <v>1220</v>
      </c>
      <c r="C17" s="72"/>
      <c r="D17" s="72"/>
      <c r="E17" s="72"/>
      <c r="F17" s="72"/>
      <c r="G17" s="72"/>
      <c r="H17" s="72"/>
      <c r="I17" s="72"/>
      <c r="J17" s="72"/>
      <c r="K17" s="72"/>
      <c r="L17" s="72"/>
      <c r="M17" s="72"/>
      <c r="N17" s="72"/>
    </row>
    <row r="18" spans="1:14" ht="15.75" x14ac:dyDescent="0.25">
      <c r="A18" s="13"/>
      <c r="B18" s="73"/>
      <c r="C18" s="73"/>
      <c r="D18" s="73"/>
      <c r="E18" s="73"/>
      <c r="F18" s="73"/>
      <c r="G18" s="73"/>
      <c r="H18" s="73"/>
      <c r="I18" s="73"/>
      <c r="J18" s="73"/>
      <c r="K18" s="73"/>
      <c r="L18" s="73"/>
      <c r="M18" s="73"/>
      <c r="N18" s="73"/>
    </row>
    <row r="19" spans="1:14" x14ac:dyDescent="0.25">
      <c r="A19" s="13"/>
      <c r="B19" s="12"/>
      <c r="C19" s="12"/>
      <c r="D19" s="12"/>
      <c r="E19" s="12"/>
      <c r="F19" s="12"/>
    </row>
    <row r="20" spans="1:14" x14ac:dyDescent="0.25">
      <c r="A20" s="13"/>
      <c r="B20" s="76" t="s">
        <v>319</v>
      </c>
      <c r="C20" s="59" t="s">
        <v>271</v>
      </c>
      <c r="D20" s="52"/>
      <c r="E20" s="52"/>
      <c r="F20" s="52"/>
    </row>
    <row r="21" spans="1:14" x14ac:dyDescent="0.25">
      <c r="A21" s="13"/>
      <c r="B21" s="55" t="s">
        <v>35</v>
      </c>
      <c r="C21" s="50" t="s">
        <v>271</v>
      </c>
      <c r="D21" s="12" t="s">
        <v>274</v>
      </c>
      <c r="E21" s="56">
        <v>5501</v>
      </c>
      <c r="F21" s="16" t="s">
        <v>271</v>
      </c>
    </row>
    <row r="22" spans="1:14" x14ac:dyDescent="0.25">
      <c r="A22" s="13"/>
      <c r="B22" s="51" t="s">
        <v>320</v>
      </c>
      <c r="C22" s="59" t="s">
        <v>271</v>
      </c>
      <c r="D22" s="52"/>
      <c r="E22" s="53">
        <v>121249</v>
      </c>
      <c r="F22" s="54" t="s">
        <v>271</v>
      </c>
    </row>
    <row r="23" spans="1:14" x14ac:dyDescent="0.25">
      <c r="A23" s="13"/>
      <c r="B23" s="55" t="s">
        <v>209</v>
      </c>
      <c r="C23" s="50" t="s">
        <v>271</v>
      </c>
      <c r="D23" s="12"/>
      <c r="E23" s="56">
        <v>602543</v>
      </c>
      <c r="F23" s="16" t="s">
        <v>271</v>
      </c>
    </row>
    <row r="24" spans="1:14" ht="15.75" thickBot="1" x14ac:dyDescent="0.3">
      <c r="A24" s="13"/>
      <c r="B24" s="51" t="s">
        <v>38</v>
      </c>
      <c r="C24" s="59" t="s">
        <v>271</v>
      </c>
      <c r="D24" s="52"/>
      <c r="E24" s="53">
        <v>88857</v>
      </c>
      <c r="F24" s="54" t="s">
        <v>271</v>
      </c>
    </row>
    <row r="25" spans="1:14" x14ac:dyDescent="0.25">
      <c r="A25" s="13"/>
      <c r="B25" s="57"/>
      <c r="C25" s="57" t="s">
        <v>271</v>
      </c>
      <c r="D25" s="58"/>
      <c r="E25" s="58"/>
      <c r="F25" s="57"/>
    </row>
    <row r="26" spans="1:14" x14ac:dyDescent="0.25">
      <c r="A26" s="13"/>
      <c r="B26" s="60" t="s">
        <v>39</v>
      </c>
      <c r="C26" s="50" t="s">
        <v>271</v>
      </c>
      <c r="D26" s="12"/>
      <c r="E26" s="56">
        <v>818150</v>
      </c>
      <c r="F26" s="16" t="s">
        <v>271</v>
      </c>
    </row>
    <row r="27" spans="1:14" x14ac:dyDescent="0.25">
      <c r="A27" s="13"/>
      <c r="B27" s="51" t="s">
        <v>321</v>
      </c>
      <c r="C27" s="59" t="s">
        <v>271</v>
      </c>
      <c r="D27" s="52"/>
      <c r="E27" s="53">
        <v>257266</v>
      </c>
      <c r="F27" s="54" t="s">
        <v>271</v>
      </c>
    </row>
    <row r="28" spans="1:14" x14ac:dyDescent="0.25">
      <c r="A28" s="13"/>
      <c r="B28" s="55" t="s">
        <v>41</v>
      </c>
      <c r="C28" s="50" t="s">
        <v>271</v>
      </c>
      <c r="D28" s="12"/>
      <c r="E28" s="56">
        <v>1534537</v>
      </c>
      <c r="F28" s="16" t="s">
        <v>271</v>
      </c>
    </row>
    <row r="29" spans="1:14" x14ac:dyDescent="0.25">
      <c r="A29" s="13"/>
      <c r="B29" s="51" t="s">
        <v>322</v>
      </c>
      <c r="C29" s="59" t="s">
        <v>271</v>
      </c>
      <c r="D29" s="52"/>
      <c r="E29" s="53">
        <v>741066</v>
      </c>
      <c r="F29" s="54" t="s">
        <v>271</v>
      </c>
    </row>
    <row r="30" spans="1:14" ht="15.75" thickBot="1" x14ac:dyDescent="0.3">
      <c r="A30" s="13"/>
      <c r="B30" s="55" t="s">
        <v>323</v>
      </c>
      <c r="C30" s="50" t="s">
        <v>271</v>
      </c>
      <c r="D30" s="12"/>
      <c r="E30" s="56">
        <v>73606</v>
      </c>
      <c r="F30" s="16" t="s">
        <v>271</v>
      </c>
    </row>
    <row r="31" spans="1:14" x14ac:dyDescent="0.25">
      <c r="A31" s="13"/>
      <c r="B31" s="57"/>
      <c r="C31" s="57" t="s">
        <v>271</v>
      </c>
      <c r="D31" s="58"/>
      <c r="E31" s="58"/>
      <c r="F31" s="57"/>
    </row>
    <row r="32" spans="1:14" ht="15.75" thickBot="1" x14ac:dyDescent="0.3">
      <c r="A32" s="13"/>
      <c r="B32" s="83" t="s">
        <v>45</v>
      </c>
      <c r="C32" s="59" t="s">
        <v>271</v>
      </c>
      <c r="D32" s="52" t="s">
        <v>274</v>
      </c>
      <c r="E32" s="53">
        <v>3424625</v>
      </c>
      <c r="F32" s="54" t="s">
        <v>271</v>
      </c>
    </row>
    <row r="33" spans="1:14" ht="15.75" thickTop="1" x14ac:dyDescent="0.25">
      <c r="A33" s="13"/>
      <c r="B33" s="57"/>
      <c r="C33" s="57" t="s">
        <v>271</v>
      </c>
      <c r="D33" s="62"/>
      <c r="E33" s="62"/>
      <c r="F33" s="57"/>
    </row>
    <row r="34" spans="1:14" ht="25.5" x14ac:dyDescent="0.25">
      <c r="A34" s="13"/>
      <c r="B34" s="176" t="s">
        <v>324</v>
      </c>
      <c r="C34" s="50" t="s">
        <v>271</v>
      </c>
      <c r="D34" s="12"/>
      <c r="E34" s="12"/>
      <c r="F34" s="12"/>
    </row>
    <row r="35" spans="1:14" x14ac:dyDescent="0.25">
      <c r="A35" s="13"/>
      <c r="B35" s="83" t="s">
        <v>56</v>
      </c>
      <c r="C35" s="59" t="s">
        <v>271</v>
      </c>
      <c r="D35" s="52" t="s">
        <v>274</v>
      </c>
      <c r="E35" s="53">
        <v>2616203</v>
      </c>
      <c r="F35" s="54" t="s">
        <v>271</v>
      </c>
    </row>
    <row r="36" spans="1:14" ht="26.25" thickBot="1" x14ac:dyDescent="0.3">
      <c r="A36" s="13"/>
      <c r="B36" s="60" t="s">
        <v>325</v>
      </c>
      <c r="C36" s="50" t="s">
        <v>271</v>
      </c>
      <c r="D36" s="12"/>
      <c r="E36" s="56">
        <v>808422</v>
      </c>
      <c r="F36" s="16" t="s">
        <v>271</v>
      </c>
    </row>
    <row r="37" spans="1:14" x14ac:dyDescent="0.25">
      <c r="A37" s="13"/>
      <c r="B37" s="57"/>
      <c r="C37" s="57" t="s">
        <v>271</v>
      </c>
      <c r="D37" s="58"/>
      <c r="E37" s="58"/>
      <c r="F37" s="57"/>
    </row>
    <row r="38" spans="1:14" ht="26.25" thickBot="1" x14ac:dyDescent="0.3">
      <c r="A38" s="13"/>
      <c r="B38" s="83" t="s">
        <v>326</v>
      </c>
      <c r="C38" s="59" t="s">
        <v>271</v>
      </c>
      <c r="D38" s="52" t="s">
        <v>274</v>
      </c>
      <c r="E38" s="53">
        <v>3424625</v>
      </c>
      <c r="F38" s="54" t="s">
        <v>271</v>
      </c>
    </row>
    <row r="39" spans="1:14" ht="15.75" thickTop="1" x14ac:dyDescent="0.25">
      <c r="A39" s="13"/>
      <c r="B39" s="57"/>
      <c r="C39" s="57" t="s">
        <v>271</v>
      </c>
      <c r="D39" s="62"/>
      <c r="E39" s="62"/>
      <c r="F39" s="57"/>
    </row>
    <row r="40" spans="1:14" ht="15" customHeight="1" x14ac:dyDescent="0.25">
      <c r="A40" s="13" t="s">
        <v>1221</v>
      </c>
      <c r="B40" s="30" t="s">
        <v>6</v>
      </c>
      <c r="C40" s="30"/>
      <c r="D40" s="30"/>
      <c r="E40" s="30"/>
      <c r="F40" s="30"/>
      <c r="G40" s="30"/>
      <c r="H40" s="30"/>
      <c r="I40" s="30"/>
      <c r="J40" s="30"/>
      <c r="K40" s="30"/>
      <c r="L40" s="30"/>
      <c r="M40" s="30"/>
      <c r="N40" s="30"/>
    </row>
    <row r="41" spans="1:14" x14ac:dyDescent="0.25">
      <c r="A41" s="13"/>
      <c r="B41" s="30"/>
      <c r="C41" s="30"/>
      <c r="D41" s="30"/>
      <c r="E41" s="30"/>
      <c r="F41" s="30"/>
      <c r="G41" s="30"/>
      <c r="H41" s="30"/>
      <c r="I41" s="30"/>
      <c r="J41" s="30"/>
      <c r="K41" s="30"/>
      <c r="L41" s="30"/>
      <c r="M41" s="30"/>
      <c r="N41" s="30"/>
    </row>
    <row r="42" spans="1:14" ht="25.5" customHeight="1" x14ac:dyDescent="0.25">
      <c r="A42" s="13"/>
      <c r="B42" s="32" t="s">
        <v>334</v>
      </c>
      <c r="C42" s="32"/>
      <c r="D42" s="32"/>
      <c r="E42" s="32"/>
      <c r="F42" s="32"/>
      <c r="G42" s="32"/>
      <c r="H42" s="32"/>
      <c r="I42" s="32"/>
      <c r="J42" s="32"/>
      <c r="K42" s="32"/>
      <c r="L42" s="32"/>
      <c r="M42" s="32"/>
      <c r="N42" s="32"/>
    </row>
    <row r="43" spans="1:14" x14ac:dyDescent="0.25">
      <c r="A43" s="13"/>
      <c r="B43" s="30"/>
      <c r="C43" s="30"/>
      <c r="D43" s="30"/>
      <c r="E43" s="30"/>
      <c r="F43" s="30"/>
      <c r="G43" s="30"/>
      <c r="H43" s="30"/>
      <c r="I43" s="30"/>
      <c r="J43" s="30"/>
      <c r="K43" s="30"/>
      <c r="L43" s="30"/>
      <c r="M43" s="30"/>
      <c r="N43" s="30"/>
    </row>
    <row r="44" spans="1:14" ht="15.75" x14ac:dyDescent="0.25">
      <c r="A44" s="13"/>
      <c r="B44" s="33"/>
      <c r="C44" s="33"/>
      <c r="D44" s="33"/>
      <c r="E44" s="33"/>
      <c r="F44" s="33"/>
      <c r="G44" s="33"/>
      <c r="H44" s="33"/>
      <c r="I44" s="33"/>
      <c r="J44" s="33"/>
      <c r="K44" s="33"/>
      <c r="L44" s="33"/>
      <c r="M44" s="33"/>
      <c r="N44" s="33"/>
    </row>
    <row r="45" spans="1:14" x14ac:dyDescent="0.25">
      <c r="A45" s="13"/>
      <c r="B45" s="5"/>
      <c r="C45" s="5"/>
      <c r="D45" s="5"/>
      <c r="E45" s="5"/>
      <c r="F45" s="5"/>
      <c r="G45" s="5"/>
      <c r="H45" s="5"/>
      <c r="I45" s="5"/>
      <c r="J45" s="5"/>
      <c r="K45" s="5"/>
      <c r="L45" s="5"/>
      <c r="M45" s="5"/>
      <c r="N45" s="5"/>
    </row>
    <row r="46" spans="1:14" ht="15" customHeight="1" x14ac:dyDescent="0.25">
      <c r="A46" s="13"/>
      <c r="B46" s="30"/>
      <c r="C46" s="30" t="s">
        <v>271</v>
      </c>
      <c r="D46" s="42" t="s">
        <v>335</v>
      </c>
      <c r="E46" s="42"/>
      <c r="F46" s="30"/>
      <c r="G46" s="30" t="s">
        <v>271</v>
      </c>
      <c r="H46" s="42" t="s">
        <v>338</v>
      </c>
      <c r="I46" s="42"/>
      <c r="J46" s="30"/>
      <c r="K46" s="30" t="s">
        <v>271</v>
      </c>
      <c r="L46" s="42" t="s">
        <v>338</v>
      </c>
      <c r="M46" s="42"/>
      <c r="N46" s="30"/>
    </row>
    <row r="47" spans="1:14" ht="15" customHeight="1" x14ac:dyDescent="0.25">
      <c r="A47" s="13"/>
      <c r="B47" s="30"/>
      <c r="C47" s="30"/>
      <c r="D47" s="42" t="s">
        <v>336</v>
      </c>
      <c r="E47" s="42"/>
      <c r="F47" s="30"/>
      <c r="G47" s="30"/>
      <c r="H47" s="42" t="s">
        <v>339</v>
      </c>
      <c r="I47" s="42"/>
      <c r="J47" s="30"/>
      <c r="K47" s="30"/>
      <c r="L47" s="42" t="s">
        <v>340</v>
      </c>
      <c r="M47" s="42"/>
      <c r="N47" s="30"/>
    </row>
    <row r="48" spans="1:14" ht="15" customHeight="1" x14ac:dyDescent="0.25">
      <c r="A48" s="13"/>
      <c r="B48" s="30"/>
      <c r="C48" s="30"/>
      <c r="D48" s="42" t="s">
        <v>337</v>
      </c>
      <c r="E48" s="42"/>
      <c r="F48" s="30"/>
      <c r="G48" s="30"/>
      <c r="H48" s="42" t="s">
        <v>272</v>
      </c>
      <c r="I48" s="42"/>
      <c r="J48" s="30"/>
      <c r="K48" s="30"/>
      <c r="L48" s="42" t="s">
        <v>341</v>
      </c>
      <c r="M48" s="42"/>
      <c r="N48" s="30"/>
    </row>
    <row r="49" spans="1:14" ht="15" customHeight="1" x14ac:dyDescent="0.25">
      <c r="A49" s="13"/>
      <c r="B49" s="30"/>
      <c r="C49" s="30"/>
      <c r="D49" s="42"/>
      <c r="E49" s="42"/>
      <c r="F49" s="30"/>
      <c r="G49" s="30"/>
      <c r="H49" s="42">
        <v>2012</v>
      </c>
      <c r="I49" s="42"/>
      <c r="J49" s="30"/>
      <c r="K49" s="30"/>
      <c r="L49" s="42" t="s">
        <v>342</v>
      </c>
      <c r="M49" s="42"/>
      <c r="N49" s="30"/>
    </row>
    <row r="50" spans="1:14" ht="15.75" thickBot="1" x14ac:dyDescent="0.3">
      <c r="A50" s="13"/>
      <c r="B50" s="30"/>
      <c r="C50" s="30"/>
      <c r="D50" s="28"/>
      <c r="E50" s="28"/>
      <c r="F50" s="30"/>
      <c r="G50" s="30"/>
      <c r="H50" s="28" t="s">
        <v>337</v>
      </c>
      <c r="I50" s="28"/>
      <c r="J50" s="30"/>
      <c r="K50" s="30"/>
      <c r="L50" s="28" t="s">
        <v>343</v>
      </c>
      <c r="M50" s="28"/>
      <c r="N50" s="30"/>
    </row>
    <row r="51" spans="1:14" x14ac:dyDescent="0.25">
      <c r="A51" s="13"/>
      <c r="B51" s="19" t="s">
        <v>344</v>
      </c>
      <c r="C51" s="20" t="s">
        <v>271</v>
      </c>
      <c r="D51" s="20"/>
      <c r="E51" s="20"/>
      <c r="F51" s="20"/>
      <c r="G51" s="20" t="s">
        <v>271</v>
      </c>
      <c r="H51" s="20"/>
      <c r="I51" s="20"/>
      <c r="J51" s="20"/>
      <c r="K51" s="20" t="s">
        <v>271</v>
      </c>
      <c r="L51" s="20"/>
      <c r="M51" s="20"/>
      <c r="N51" s="20"/>
    </row>
    <row r="52" spans="1:14" x14ac:dyDescent="0.25">
      <c r="A52" s="13"/>
      <c r="B52" s="3" t="s">
        <v>345</v>
      </c>
      <c r="C52" s="5" t="s">
        <v>271</v>
      </c>
      <c r="D52" s="5" t="s">
        <v>274</v>
      </c>
      <c r="E52" s="23">
        <v>495830</v>
      </c>
      <c r="F52" t="s">
        <v>271</v>
      </c>
      <c r="G52" s="5" t="s">
        <v>271</v>
      </c>
      <c r="H52" s="5" t="s">
        <v>274</v>
      </c>
      <c r="I52" s="23">
        <v>493149</v>
      </c>
      <c r="J52" t="s">
        <v>271</v>
      </c>
      <c r="K52" s="5" t="s">
        <v>271</v>
      </c>
      <c r="L52" s="5" t="s">
        <v>274</v>
      </c>
      <c r="M52" s="23">
        <v>355217</v>
      </c>
      <c r="N52" t="s">
        <v>271</v>
      </c>
    </row>
    <row r="53" spans="1:14" ht="15.75" thickBot="1" x14ac:dyDescent="0.3">
      <c r="A53" s="13"/>
      <c r="B53" s="19" t="s">
        <v>346</v>
      </c>
      <c r="C53" s="20" t="s">
        <v>271</v>
      </c>
      <c r="D53" s="20"/>
      <c r="E53" s="39">
        <v>545</v>
      </c>
      <c r="F53" s="22" t="s">
        <v>271</v>
      </c>
      <c r="G53" s="20" t="s">
        <v>271</v>
      </c>
      <c r="H53" s="20"/>
      <c r="I53" s="21">
        <v>2681</v>
      </c>
      <c r="J53" s="22" t="s">
        <v>271</v>
      </c>
      <c r="K53" s="20" t="s">
        <v>271</v>
      </c>
      <c r="L53" s="20"/>
      <c r="M53" s="39" t="s">
        <v>347</v>
      </c>
      <c r="N53" s="22" t="s">
        <v>296</v>
      </c>
    </row>
    <row r="54" spans="1:14" x14ac:dyDescent="0.25">
      <c r="A54" s="13"/>
      <c r="B54" s="24"/>
      <c r="C54" s="24" t="s">
        <v>271</v>
      </c>
      <c r="D54" s="25"/>
      <c r="E54" s="25"/>
      <c r="F54" s="24"/>
      <c r="G54" s="24" t="s">
        <v>271</v>
      </c>
      <c r="H54" s="25"/>
      <c r="I54" s="25"/>
      <c r="J54" s="24"/>
      <c r="K54" s="24" t="s">
        <v>271</v>
      </c>
      <c r="L54" s="25"/>
      <c r="M54" s="25"/>
      <c r="N54" s="24"/>
    </row>
    <row r="55" spans="1:14" x14ac:dyDescent="0.25">
      <c r="A55" s="13"/>
      <c r="B55" s="3" t="s">
        <v>348</v>
      </c>
      <c r="C55" s="26" t="s">
        <v>271</v>
      </c>
      <c r="D55" s="5"/>
      <c r="E55" s="23">
        <v>496375</v>
      </c>
      <c r="F55" t="s">
        <v>271</v>
      </c>
      <c r="G55" s="26" t="s">
        <v>271</v>
      </c>
      <c r="H55" s="5"/>
      <c r="I55" s="23">
        <v>495830</v>
      </c>
      <c r="J55" t="s">
        <v>271</v>
      </c>
      <c r="K55" s="26" t="s">
        <v>271</v>
      </c>
      <c r="L55" s="5"/>
      <c r="M55" s="23">
        <v>354788</v>
      </c>
      <c r="N55" t="s">
        <v>271</v>
      </c>
    </row>
    <row r="56" spans="1:14" x14ac:dyDescent="0.25">
      <c r="A56" s="13"/>
      <c r="B56" s="5"/>
      <c r="C56" s="30"/>
      <c r="D56" s="30"/>
      <c r="E56" s="30"/>
      <c r="F56" s="30"/>
      <c r="G56" s="30"/>
      <c r="H56" s="30"/>
      <c r="I56" s="30"/>
      <c r="J56" s="30"/>
      <c r="K56" s="30"/>
      <c r="L56" s="30"/>
      <c r="M56" s="30"/>
      <c r="N56" s="30"/>
    </row>
    <row r="57" spans="1:14" x14ac:dyDescent="0.25">
      <c r="A57" s="13"/>
      <c r="B57" s="19" t="s">
        <v>349</v>
      </c>
      <c r="C57" s="36" t="s">
        <v>271</v>
      </c>
      <c r="D57" s="20"/>
      <c r="E57" s="20"/>
      <c r="F57" s="20"/>
      <c r="G57" s="36" t="s">
        <v>271</v>
      </c>
      <c r="H57" s="20"/>
      <c r="I57" s="20"/>
      <c r="J57" s="20"/>
      <c r="K57" s="36" t="s">
        <v>271</v>
      </c>
      <c r="L57" s="20"/>
      <c r="M57" s="20"/>
      <c r="N57" s="20"/>
    </row>
    <row r="58" spans="1:14" x14ac:dyDescent="0.25">
      <c r="A58" s="13"/>
      <c r="B58" s="3" t="s">
        <v>345</v>
      </c>
      <c r="C58" s="26" t="s">
        <v>271</v>
      </c>
      <c r="D58" s="5"/>
      <c r="E58" s="23">
        <v>1041739</v>
      </c>
      <c r="F58" t="s">
        <v>271</v>
      </c>
      <c r="G58" s="26" t="s">
        <v>271</v>
      </c>
      <c r="H58" s="5"/>
      <c r="I58" s="23">
        <v>1041388</v>
      </c>
      <c r="J58" t="s">
        <v>271</v>
      </c>
      <c r="K58" s="26" t="s">
        <v>271</v>
      </c>
      <c r="L58" s="5"/>
      <c r="M58" s="23">
        <v>326543</v>
      </c>
      <c r="N58" t="s">
        <v>271</v>
      </c>
    </row>
    <row r="59" spans="1:14" x14ac:dyDescent="0.25">
      <c r="A59" s="13"/>
      <c r="B59" s="19" t="s">
        <v>350</v>
      </c>
      <c r="C59" s="36" t="s">
        <v>271</v>
      </c>
      <c r="D59" s="20"/>
      <c r="E59" s="21">
        <v>21059</v>
      </c>
      <c r="F59" s="22" t="s">
        <v>271</v>
      </c>
      <c r="G59" s="36" t="s">
        <v>271</v>
      </c>
      <c r="H59" s="20"/>
      <c r="I59" s="39">
        <v>0</v>
      </c>
      <c r="J59" s="22" t="s">
        <v>271</v>
      </c>
      <c r="K59" s="36" t="s">
        <v>271</v>
      </c>
      <c r="L59" s="20"/>
      <c r="M59" s="39">
        <v>0</v>
      </c>
      <c r="N59" s="22" t="s">
        <v>271</v>
      </c>
    </row>
    <row r="60" spans="1:14" ht="15.75" thickBot="1" x14ac:dyDescent="0.3">
      <c r="A60" s="13"/>
      <c r="B60" s="3" t="s">
        <v>351</v>
      </c>
      <c r="C60" s="26" t="s">
        <v>271</v>
      </c>
      <c r="D60" s="5"/>
      <c r="E60" s="23">
        <v>2534</v>
      </c>
      <c r="F60" t="s">
        <v>271</v>
      </c>
      <c r="G60" s="26" t="s">
        <v>271</v>
      </c>
      <c r="H60" s="5"/>
      <c r="I60" s="37">
        <v>351</v>
      </c>
      <c r="J60" t="s">
        <v>271</v>
      </c>
      <c r="K60" s="26" t="s">
        <v>271</v>
      </c>
      <c r="L60" s="5"/>
      <c r="M60" s="23">
        <v>2323</v>
      </c>
      <c r="N60" t="s">
        <v>271</v>
      </c>
    </row>
    <row r="61" spans="1:14" x14ac:dyDescent="0.25">
      <c r="A61" s="13"/>
      <c r="B61" s="24"/>
      <c r="C61" s="24" t="s">
        <v>271</v>
      </c>
      <c r="D61" s="25"/>
      <c r="E61" s="25"/>
      <c r="F61" s="24"/>
      <c r="G61" s="24" t="s">
        <v>271</v>
      </c>
      <c r="H61" s="25"/>
      <c r="I61" s="25"/>
      <c r="J61" s="24"/>
      <c r="K61" s="24" t="s">
        <v>271</v>
      </c>
      <c r="L61" s="25"/>
      <c r="M61" s="25"/>
      <c r="N61" s="24"/>
    </row>
    <row r="62" spans="1:14" ht="15.75" thickBot="1" x14ac:dyDescent="0.3">
      <c r="A62" s="13"/>
      <c r="B62" s="19" t="s">
        <v>348</v>
      </c>
      <c r="C62" s="36" t="s">
        <v>271</v>
      </c>
      <c r="D62" s="20"/>
      <c r="E62" s="21">
        <v>1065332</v>
      </c>
      <c r="F62" s="22" t="s">
        <v>271</v>
      </c>
      <c r="G62" s="36" t="s">
        <v>271</v>
      </c>
      <c r="H62" s="20"/>
      <c r="I62" s="21">
        <v>1041739</v>
      </c>
      <c r="J62" s="22" t="s">
        <v>271</v>
      </c>
      <c r="K62" s="36" t="s">
        <v>271</v>
      </c>
      <c r="L62" s="20"/>
      <c r="M62" s="21">
        <v>328866</v>
      </c>
      <c r="N62" s="22" t="s">
        <v>271</v>
      </c>
    </row>
    <row r="63" spans="1:14" x14ac:dyDescent="0.25">
      <c r="A63" s="13"/>
      <c r="B63" s="24"/>
      <c r="C63" s="24" t="s">
        <v>271</v>
      </c>
      <c r="D63" s="25"/>
      <c r="E63" s="25"/>
      <c r="F63" s="24"/>
      <c r="G63" s="24" t="s">
        <v>271</v>
      </c>
      <c r="H63" s="25"/>
      <c r="I63" s="25"/>
      <c r="J63" s="24"/>
      <c r="K63" s="24" t="s">
        <v>271</v>
      </c>
      <c r="L63" s="25"/>
      <c r="M63" s="25"/>
      <c r="N63" s="24"/>
    </row>
    <row r="64" spans="1:14" ht="15.75" thickBot="1" x14ac:dyDescent="0.3">
      <c r="A64" s="13"/>
      <c r="B64" s="3" t="s">
        <v>352</v>
      </c>
      <c r="C64" s="26" t="s">
        <v>271</v>
      </c>
      <c r="D64" s="5" t="s">
        <v>274</v>
      </c>
      <c r="E64" s="23">
        <v>1561707</v>
      </c>
      <c r="F64" t="s">
        <v>271</v>
      </c>
      <c r="G64" s="26" t="s">
        <v>271</v>
      </c>
      <c r="H64" s="5" t="s">
        <v>274</v>
      </c>
      <c r="I64" s="23">
        <v>1537569</v>
      </c>
      <c r="J64" t="s">
        <v>271</v>
      </c>
      <c r="K64" s="26" t="s">
        <v>271</v>
      </c>
      <c r="L64" s="5" t="s">
        <v>274</v>
      </c>
      <c r="M64" s="23">
        <v>683654</v>
      </c>
      <c r="N64" t="s">
        <v>271</v>
      </c>
    </row>
    <row r="65" spans="1:14" ht="15.75" thickTop="1" x14ac:dyDescent="0.25">
      <c r="A65" s="13"/>
      <c r="B65" s="24"/>
      <c r="C65" s="24" t="s">
        <v>271</v>
      </c>
      <c r="D65" s="27"/>
      <c r="E65" s="27"/>
      <c r="F65" s="24"/>
      <c r="G65" s="24" t="s">
        <v>271</v>
      </c>
      <c r="H65" s="27"/>
      <c r="I65" s="27"/>
      <c r="J65" s="24"/>
      <c r="K65" s="24" t="s">
        <v>271</v>
      </c>
      <c r="L65" s="27"/>
      <c r="M65" s="27"/>
      <c r="N65" s="24"/>
    </row>
  </sheetData>
  <mergeCells count="43">
    <mergeCell ref="A40:A65"/>
    <mergeCell ref="B40:N40"/>
    <mergeCell ref="B41:N41"/>
    <mergeCell ref="B42:N42"/>
    <mergeCell ref="B43:N43"/>
    <mergeCell ref="B44:N44"/>
    <mergeCell ref="B5:N5"/>
    <mergeCell ref="B6:N6"/>
    <mergeCell ref="A16:A39"/>
    <mergeCell ref="B16:N16"/>
    <mergeCell ref="B17:N17"/>
    <mergeCell ref="B18:N18"/>
    <mergeCell ref="N46:N50"/>
    <mergeCell ref="C56:F56"/>
    <mergeCell ref="G56:J56"/>
    <mergeCell ref="K56:N56"/>
    <mergeCell ref="A1:A2"/>
    <mergeCell ref="B1:N1"/>
    <mergeCell ref="B2:N2"/>
    <mergeCell ref="B3:N3"/>
    <mergeCell ref="A4:A15"/>
    <mergeCell ref="B4:N4"/>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2" bestFit="1" customWidth="1"/>
    <col min="5" max="5" width="7.5703125" bestFit="1" customWidth="1"/>
    <col min="6" max="7" width="1.85546875" bestFit="1" customWidth="1"/>
    <col min="8" max="8" width="2.85546875" customWidth="1"/>
    <col min="9" max="9" width="9.42578125" customWidth="1"/>
    <col min="10" max="11" width="1.85546875" bestFit="1" customWidth="1"/>
    <col min="12" max="12" width="2.42578125" customWidth="1"/>
    <col min="13" max="13" width="9.28515625" customWidth="1"/>
    <col min="14" max="15" width="1.85546875" bestFit="1" customWidth="1"/>
    <col min="17" max="17" width="9.85546875" bestFit="1" customWidth="1"/>
    <col min="18" max="18" width="1.85546875" bestFit="1" customWidth="1"/>
  </cols>
  <sheetData>
    <row r="1" spans="1:18" ht="15" customHeight="1" x14ac:dyDescent="0.25">
      <c r="A1" s="8" t="s">
        <v>1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4</v>
      </c>
      <c r="B3" s="30" t="s">
        <v>6</v>
      </c>
      <c r="C3" s="30"/>
      <c r="D3" s="30"/>
      <c r="E3" s="30"/>
      <c r="F3" s="30"/>
      <c r="G3" s="30"/>
      <c r="H3" s="30"/>
      <c r="I3" s="30"/>
      <c r="J3" s="30"/>
      <c r="K3" s="30"/>
      <c r="L3" s="30"/>
      <c r="M3" s="30"/>
      <c r="N3" s="30"/>
      <c r="O3" s="30"/>
      <c r="P3" s="30"/>
      <c r="Q3" s="30"/>
      <c r="R3" s="30"/>
    </row>
    <row r="4" spans="1:18" ht="15" customHeight="1" x14ac:dyDescent="0.25">
      <c r="A4" s="13" t="s">
        <v>1223</v>
      </c>
      <c r="B4" s="30" t="s">
        <v>6</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ht="15" customHeight="1" x14ac:dyDescent="0.25">
      <c r="A6" s="13"/>
      <c r="B6" s="30" t="s">
        <v>356</v>
      </c>
      <c r="C6" s="30"/>
      <c r="D6" s="30"/>
      <c r="E6" s="30"/>
      <c r="F6" s="30"/>
      <c r="G6" s="30"/>
      <c r="H6" s="30"/>
      <c r="I6" s="30"/>
      <c r="J6" s="30"/>
      <c r="K6" s="30"/>
      <c r="L6" s="30"/>
      <c r="M6" s="30"/>
      <c r="N6" s="30"/>
      <c r="O6" s="30"/>
      <c r="P6" s="30"/>
      <c r="Q6" s="30"/>
      <c r="R6" s="30"/>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73"/>
      <c r="C8" s="73"/>
      <c r="D8" s="73"/>
      <c r="E8" s="73"/>
      <c r="F8" s="73"/>
      <c r="G8" s="73"/>
      <c r="H8" s="73"/>
      <c r="I8" s="73"/>
      <c r="J8" s="73"/>
      <c r="K8" s="73"/>
      <c r="L8" s="73"/>
      <c r="M8" s="73"/>
      <c r="N8" s="73"/>
      <c r="O8" s="73"/>
      <c r="P8" s="73"/>
      <c r="Q8" s="73"/>
      <c r="R8" s="73"/>
    </row>
    <row r="9" spans="1:18" x14ac:dyDescent="0.25">
      <c r="A9" s="13"/>
      <c r="B9" s="30"/>
      <c r="C9" s="30"/>
      <c r="D9" s="30"/>
      <c r="E9" s="30"/>
      <c r="F9" s="30"/>
      <c r="G9" s="30"/>
      <c r="H9" s="30"/>
      <c r="I9" s="30"/>
      <c r="J9" s="30"/>
      <c r="K9" s="30"/>
      <c r="L9" s="30"/>
      <c r="M9" s="30"/>
      <c r="N9" s="30"/>
      <c r="O9" s="30"/>
      <c r="P9" s="30"/>
      <c r="Q9" s="30"/>
      <c r="R9" s="30"/>
    </row>
    <row r="10" spans="1:18" x14ac:dyDescent="0.25">
      <c r="A10" s="13"/>
      <c r="B10" s="5"/>
      <c r="C10" s="5"/>
      <c r="D10" s="5"/>
      <c r="E10" s="5"/>
      <c r="F10" s="5"/>
      <c r="G10" s="5"/>
      <c r="H10" s="5"/>
      <c r="I10" s="5"/>
      <c r="J10" s="5"/>
      <c r="K10" s="5"/>
      <c r="L10" s="5"/>
      <c r="M10" s="5"/>
      <c r="N10" s="5"/>
      <c r="O10" s="5"/>
      <c r="P10" s="5"/>
      <c r="Q10" s="5"/>
      <c r="R10" s="5"/>
    </row>
    <row r="11" spans="1:18" ht="15.75" thickBot="1" x14ac:dyDescent="0.3">
      <c r="A11" s="13"/>
      <c r="B11" s="5"/>
      <c r="C11" s="5" t="s">
        <v>271</v>
      </c>
      <c r="D11" s="28" t="s">
        <v>357</v>
      </c>
      <c r="E11" s="28"/>
      <c r="F11" s="28"/>
      <c r="G11" s="28"/>
      <c r="H11" s="28"/>
      <c r="I11" s="28"/>
      <c r="J11" s="28"/>
      <c r="K11" s="28"/>
      <c r="L11" s="28"/>
      <c r="M11" s="28"/>
      <c r="N11" s="28"/>
      <c r="O11" s="28"/>
      <c r="P11" s="28"/>
      <c r="Q11" s="28"/>
      <c r="R11" s="5"/>
    </row>
    <row r="12" spans="1:18" ht="15" customHeight="1" x14ac:dyDescent="0.25">
      <c r="A12" s="13"/>
      <c r="B12" s="30"/>
      <c r="C12" s="30" t="s">
        <v>271</v>
      </c>
      <c r="D12" s="44" t="s">
        <v>358</v>
      </c>
      <c r="E12" s="44"/>
      <c r="F12" s="45"/>
      <c r="G12" s="45" t="s">
        <v>271</v>
      </c>
      <c r="H12" s="44" t="s">
        <v>359</v>
      </c>
      <c r="I12" s="44"/>
      <c r="J12" s="45"/>
      <c r="K12" s="45" t="s">
        <v>271</v>
      </c>
      <c r="L12" s="44" t="s">
        <v>361</v>
      </c>
      <c r="M12" s="44"/>
      <c r="N12" s="45"/>
      <c r="O12" s="45" t="s">
        <v>271</v>
      </c>
      <c r="P12" s="44" t="s">
        <v>282</v>
      </c>
      <c r="Q12" s="44"/>
      <c r="R12" s="30"/>
    </row>
    <row r="13" spans="1:18" ht="15.75" thickBot="1" x14ac:dyDescent="0.3">
      <c r="A13" s="13"/>
      <c r="B13" s="30"/>
      <c r="C13" s="30"/>
      <c r="D13" s="28"/>
      <c r="E13" s="28"/>
      <c r="F13" s="30"/>
      <c r="G13" s="30"/>
      <c r="H13" s="28" t="s">
        <v>360</v>
      </c>
      <c r="I13" s="28"/>
      <c r="J13" s="30"/>
      <c r="K13" s="30"/>
      <c r="L13" s="28" t="s">
        <v>362</v>
      </c>
      <c r="M13" s="28"/>
      <c r="N13" s="30"/>
      <c r="O13" s="30"/>
      <c r="P13" s="28"/>
      <c r="Q13" s="28"/>
      <c r="R13" s="30"/>
    </row>
    <row r="14" spans="1:18" x14ac:dyDescent="0.25">
      <c r="A14" s="13"/>
      <c r="B14" s="19" t="s">
        <v>363</v>
      </c>
      <c r="C14" s="20" t="s">
        <v>271</v>
      </c>
      <c r="D14" s="20" t="s">
        <v>274</v>
      </c>
      <c r="E14" s="21">
        <v>67000</v>
      </c>
      <c r="F14" s="22" t="s">
        <v>271</v>
      </c>
      <c r="G14" s="20" t="s">
        <v>271</v>
      </c>
      <c r="H14" s="20" t="s">
        <v>274</v>
      </c>
      <c r="I14" s="21">
        <v>9700</v>
      </c>
      <c r="J14" s="22" t="s">
        <v>271</v>
      </c>
      <c r="K14" s="20" t="s">
        <v>271</v>
      </c>
      <c r="L14" s="20" t="s">
        <v>274</v>
      </c>
      <c r="M14" s="21">
        <v>57300</v>
      </c>
      <c r="N14" s="22" t="s">
        <v>271</v>
      </c>
      <c r="O14" s="20" t="s">
        <v>271</v>
      </c>
      <c r="P14" s="20"/>
      <c r="Q14" s="39" t="s">
        <v>364</v>
      </c>
      <c r="R14" s="22" t="s">
        <v>271</v>
      </c>
    </row>
    <row r="15" spans="1:18" x14ac:dyDescent="0.25">
      <c r="A15" s="13"/>
      <c r="B15" s="3" t="s">
        <v>365</v>
      </c>
      <c r="C15" s="5" t="s">
        <v>271</v>
      </c>
      <c r="D15" s="5"/>
      <c r="E15" s="23">
        <v>56005</v>
      </c>
      <c r="F15" t="s">
        <v>271</v>
      </c>
      <c r="G15" s="5" t="s">
        <v>271</v>
      </c>
      <c r="H15" s="5"/>
      <c r="I15" s="23">
        <v>12287</v>
      </c>
      <c r="J15" t="s">
        <v>271</v>
      </c>
      <c r="K15" s="5" t="s">
        <v>271</v>
      </c>
      <c r="L15" s="5"/>
      <c r="M15" s="23">
        <v>43718</v>
      </c>
      <c r="N15" t="s">
        <v>271</v>
      </c>
      <c r="O15" s="5" t="s">
        <v>271</v>
      </c>
      <c r="P15" s="5"/>
      <c r="Q15" s="37" t="s">
        <v>366</v>
      </c>
      <c r="R15" t="s">
        <v>271</v>
      </c>
    </row>
    <row r="16" spans="1:18" x14ac:dyDescent="0.25">
      <c r="A16" s="13"/>
      <c r="B16" s="19" t="s">
        <v>367</v>
      </c>
      <c r="C16" s="20" t="s">
        <v>271</v>
      </c>
      <c r="D16" s="20"/>
      <c r="E16" s="21">
        <v>29000</v>
      </c>
      <c r="F16" s="22" t="s">
        <v>271</v>
      </c>
      <c r="G16" s="20" t="s">
        <v>271</v>
      </c>
      <c r="H16" s="20"/>
      <c r="I16" s="21">
        <v>9442</v>
      </c>
      <c r="J16" s="22" t="s">
        <v>271</v>
      </c>
      <c r="K16" s="20" t="s">
        <v>271</v>
      </c>
      <c r="L16" s="20"/>
      <c r="M16" s="21">
        <v>19558</v>
      </c>
      <c r="N16" s="22" t="s">
        <v>271</v>
      </c>
      <c r="O16" s="20" t="s">
        <v>271</v>
      </c>
      <c r="P16" s="20"/>
      <c r="Q16" s="39" t="s">
        <v>368</v>
      </c>
      <c r="R16" s="22" t="s">
        <v>271</v>
      </c>
    </row>
    <row r="17" spans="1:18" x14ac:dyDescent="0.25">
      <c r="A17" s="13"/>
      <c r="B17" s="3" t="s">
        <v>369</v>
      </c>
      <c r="C17" s="5" t="s">
        <v>271</v>
      </c>
      <c r="D17" s="5"/>
      <c r="E17" s="23">
        <v>16031</v>
      </c>
      <c r="F17" t="s">
        <v>271</v>
      </c>
      <c r="G17" s="5" t="s">
        <v>271</v>
      </c>
      <c r="H17" s="5"/>
      <c r="I17" s="23">
        <v>8019</v>
      </c>
      <c r="J17" t="s">
        <v>271</v>
      </c>
      <c r="K17" s="5" t="s">
        <v>271</v>
      </c>
      <c r="L17" s="5"/>
      <c r="M17" s="23">
        <v>8012</v>
      </c>
      <c r="N17" t="s">
        <v>271</v>
      </c>
      <c r="O17" s="5" t="s">
        <v>271</v>
      </c>
      <c r="P17" s="5"/>
      <c r="Q17" s="37" t="s">
        <v>370</v>
      </c>
      <c r="R17" t="s">
        <v>271</v>
      </c>
    </row>
    <row r="18" spans="1:18" ht="15.75" thickBot="1" x14ac:dyDescent="0.3">
      <c r="A18" s="13"/>
      <c r="B18" s="19" t="s">
        <v>371</v>
      </c>
      <c r="C18" s="20" t="s">
        <v>271</v>
      </c>
      <c r="D18" s="20"/>
      <c r="E18" s="21">
        <v>2469</v>
      </c>
      <c r="F18" s="22" t="s">
        <v>271</v>
      </c>
      <c r="G18" s="20" t="s">
        <v>271</v>
      </c>
      <c r="H18" s="20"/>
      <c r="I18" s="21">
        <v>1649</v>
      </c>
      <c r="J18" s="22" t="s">
        <v>271</v>
      </c>
      <c r="K18" s="20" t="s">
        <v>271</v>
      </c>
      <c r="L18" s="20"/>
      <c r="M18" s="39">
        <v>820</v>
      </c>
      <c r="N18" s="22" t="s">
        <v>271</v>
      </c>
      <c r="O18" s="20" t="s">
        <v>271</v>
      </c>
      <c r="P18" s="20"/>
      <c r="Q18" s="39" t="s">
        <v>372</v>
      </c>
      <c r="R18" s="22" t="s">
        <v>271</v>
      </c>
    </row>
    <row r="19" spans="1:18" x14ac:dyDescent="0.25">
      <c r="A19" s="13"/>
      <c r="B19" s="24"/>
      <c r="C19" s="24" t="s">
        <v>271</v>
      </c>
      <c r="D19" s="25"/>
      <c r="E19" s="25"/>
      <c r="F19" s="24"/>
      <c r="G19" s="24" t="s">
        <v>271</v>
      </c>
      <c r="H19" s="25"/>
      <c r="I19" s="25"/>
      <c r="J19" s="24"/>
      <c r="K19" s="24" t="s">
        <v>271</v>
      </c>
      <c r="L19" s="25"/>
      <c r="M19" s="25"/>
      <c r="N19" s="24"/>
      <c r="O19" s="24" t="s">
        <v>271</v>
      </c>
      <c r="P19" s="24"/>
      <c r="Q19" s="24"/>
      <c r="R19" s="24"/>
    </row>
    <row r="20" spans="1:18" ht="15.75" thickBot="1" x14ac:dyDescent="0.3">
      <c r="A20" s="13"/>
      <c r="B20" s="3" t="s">
        <v>119</v>
      </c>
      <c r="C20" s="26" t="s">
        <v>271</v>
      </c>
      <c r="D20" s="5" t="s">
        <v>274</v>
      </c>
      <c r="E20" s="23">
        <v>170505</v>
      </c>
      <c r="F20" t="s">
        <v>271</v>
      </c>
      <c r="G20" s="26" t="s">
        <v>271</v>
      </c>
      <c r="H20" s="5" t="s">
        <v>274</v>
      </c>
      <c r="I20" s="23">
        <v>41097</v>
      </c>
      <c r="J20" t="s">
        <v>271</v>
      </c>
      <c r="K20" s="26" t="s">
        <v>271</v>
      </c>
      <c r="L20" s="5" t="s">
        <v>274</v>
      </c>
      <c r="M20" s="23">
        <v>129408</v>
      </c>
      <c r="N20" t="s">
        <v>271</v>
      </c>
      <c r="O20" s="26" t="s">
        <v>271</v>
      </c>
      <c r="P20" s="5"/>
      <c r="Q20" s="5"/>
      <c r="R20" s="5"/>
    </row>
    <row r="21" spans="1:18" ht="15.75" thickTop="1" x14ac:dyDescent="0.25">
      <c r="A21" s="13"/>
      <c r="B21" s="24"/>
      <c r="C21" s="24" t="s">
        <v>271</v>
      </c>
      <c r="D21" s="27"/>
      <c r="E21" s="27"/>
      <c r="F21" s="24"/>
      <c r="G21" s="24" t="s">
        <v>271</v>
      </c>
      <c r="H21" s="27"/>
      <c r="I21" s="27"/>
      <c r="J21" s="24"/>
      <c r="K21" s="24" t="s">
        <v>271</v>
      </c>
      <c r="L21" s="27"/>
      <c r="M21" s="27"/>
      <c r="N21" s="24"/>
      <c r="O21" s="24" t="s">
        <v>271</v>
      </c>
      <c r="P21" s="24"/>
      <c r="Q21" s="24"/>
      <c r="R21" s="24"/>
    </row>
    <row r="22" spans="1:18" x14ac:dyDescent="0.25">
      <c r="A22" s="13"/>
      <c r="B22" s="5"/>
      <c r="C22" s="30"/>
      <c r="D22" s="30"/>
      <c r="E22" s="30"/>
      <c r="F22" s="30"/>
      <c r="G22" s="30"/>
      <c r="H22" s="30"/>
      <c r="I22" s="30"/>
      <c r="J22" s="30"/>
      <c r="K22" s="30"/>
      <c r="L22" s="30"/>
      <c r="M22" s="30"/>
      <c r="N22" s="30"/>
      <c r="O22" s="30"/>
      <c r="P22" s="30"/>
      <c r="Q22" s="30"/>
      <c r="R22" s="30"/>
    </row>
    <row r="23" spans="1:18" ht="15.75" thickBot="1" x14ac:dyDescent="0.3">
      <c r="A23" s="13"/>
      <c r="B23" s="5"/>
      <c r="C23" s="5" t="s">
        <v>271</v>
      </c>
      <c r="D23" s="46">
        <v>41274</v>
      </c>
      <c r="E23" s="46"/>
      <c r="F23" s="46"/>
      <c r="G23" s="46"/>
      <c r="H23" s="46"/>
      <c r="I23" s="46"/>
      <c r="J23" s="46"/>
      <c r="K23" s="46"/>
      <c r="L23" s="46"/>
      <c r="M23" s="46"/>
      <c r="N23" s="46"/>
      <c r="O23" s="46"/>
      <c r="P23" s="46"/>
      <c r="Q23" s="46"/>
      <c r="R23" s="5"/>
    </row>
    <row r="24" spans="1:18" ht="15" customHeight="1" x14ac:dyDescent="0.25">
      <c r="A24" s="13"/>
      <c r="B24" s="30"/>
      <c r="C24" s="30" t="s">
        <v>271</v>
      </c>
      <c r="D24" s="44" t="s">
        <v>358</v>
      </c>
      <c r="E24" s="44"/>
      <c r="F24" s="45"/>
      <c r="G24" s="45" t="s">
        <v>271</v>
      </c>
      <c r="H24" s="44" t="s">
        <v>359</v>
      </c>
      <c r="I24" s="44"/>
      <c r="J24" s="45"/>
      <c r="K24" s="45" t="s">
        <v>271</v>
      </c>
      <c r="L24" s="44" t="s">
        <v>361</v>
      </c>
      <c r="M24" s="44"/>
      <c r="N24" s="45"/>
      <c r="O24" s="45" t="s">
        <v>271</v>
      </c>
      <c r="P24" s="44" t="s">
        <v>282</v>
      </c>
      <c r="Q24" s="44"/>
      <c r="R24" s="30"/>
    </row>
    <row r="25" spans="1:18" ht="15.75" thickBot="1" x14ac:dyDescent="0.3">
      <c r="A25" s="13"/>
      <c r="B25" s="30"/>
      <c r="C25" s="30"/>
      <c r="D25" s="28"/>
      <c r="E25" s="28"/>
      <c r="F25" s="30"/>
      <c r="G25" s="30"/>
      <c r="H25" s="28" t="s">
        <v>360</v>
      </c>
      <c r="I25" s="28"/>
      <c r="J25" s="30"/>
      <c r="K25" s="30"/>
      <c r="L25" s="28" t="s">
        <v>362</v>
      </c>
      <c r="M25" s="28"/>
      <c r="N25" s="30"/>
      <c r="O25" s="30"/>
      <c r="P25" s="28"/>
      <c r="Q25" s="28"/>
      <c r="R25" s="30"/>
    </row>
    <row r="26" spans="1:18" x14ac:dyDescent="0.25">
      <c r="A26" s="13"/>
      <c r="B26" s="19" t="s">
        <v>363</v>
      </c>
      <c r="C26" s="20" t="s">
        <v>271</v>
      </c>
      <c r="D26" s="20" t="s">
        <v>274</v>
      </c>
      <c r="E26" s="21">
        <v>67000</v>
      </c>
      <c r="F26" s="22" t="s">
        <v>271</v>
      </c>
      <c r="G26" s="20" t="s">
        <v>271</v>
      </c>
      <c r="H26" s="20" t="s">
        <v>274</v>
      </c>
      <c r="I26" s="21">
        <v>3500</v>
      </c>
      <c r="J26" s="22" t="s">
        <v>271</v>
      </c>
      <c r="K26" s="20" t="s">
        <v>271</v>
      </c>
      <c r="L26" s="20" t="s">
        <v>274</v>
      </c>
      <c r="M26" s="21">
        <v>63500</v>
      </c>
      <c r="N26" s="22" t="s">
        <v>271</v>
      </c>
      <c r="O26" s="20" t="s">
        <v>271</v>
      </c>
      <c r="P26" s="20"/>
      <c r="Q26" s="39" t="s">
        <v>373</v>
      </c>
      <c r="R26" s="22" t="s">
        <v>271</v>
      </c>
    </row>
    <row r="27" spans="1:18" x14ac:dyDescent="0.25">
      <c r="A27" s="13"/>
      <c r="B27" s="3" t="s">
        <v>365</v>
      </c>
      <c r="C27" s="5" t="s">
        <v>271</v>
      </c>
      <c r="D27" s="5"/>
      <c r="E27" s="23">
        <v>55705</v>
      </c>
      <c r="F27" t="s">
        <v>271</v>
      </c>
      <c r="G27" s="5" t="s">
        <v>271</v>
      </c>
      <c r="H27" s="5"/>
      <c r="I27" s="23">
        <v>3819</v>
      </c>
      <c r="J27" t="s">
        <v>271</v>
      </c>
      <c r="K27" s="5" t="s">
        <v>271</v>
      </c>
      <c r="L27" s="5"/>
      <c r="M27" s="23">
        <v>51886</v>
      </c>
      <c r="N27" t="s">
        <v>271</v>
      </c>
      <c r="O27" s="5" t="s">
        <v>271</v>
      </c>
      <c r="P27" s="5"/>
      <c r="Q27" s="37" t="s">
        <v>366</v>
      </c>
      <c r="R27" t="s">
        <v>271</v>
      </c>
    </row>
    <row r="28" spans="1:18" x14ac:dyDescent="0.25">
      <c r="A28" s="13"/>
      <c r="B28" s="19" t="s">
        <v>367</v>
      </c>
      <c r="C28" s="20" t="s">
        <v>271</v>
      </c>
      <c r="D28" s="20"/>
      <c r="E28" s="21">
        <v>29000</v>
      </c>
      <c r="F28" s="22" t="s">
        <v>271</v>
      </c>
      <c r="G28" s="20" t="s">
        <v>271</v>
      </c>
      <c r="H28" s="20"/>
      <c r="I28" s="21">
        <v>2850</v>
      </c>
      <c r="J28" s="22" t="s">
        <v>271</v>
      </c>
      <c r="K28" s="20" t="s">
        <v>271</v>
      </c>
      <c r="L28" s="20"/>
      <c r="M28" s="21">
        <v>26150</v>
      </c>
      <c r="N28" s="22" t="s">
        <v>271</v>
      </c>
      <c r="O28" s="20" t="s">
        <v>271</v>
      </c>
      <c r="P28" s="20"/>
      <c r="Q28" s="39" t="s">
        <v>374</v>
      </c>
      <c r="R28" s="22" t="s">
        <v>271</v>
      </c>
    </row>
    <row r="29" spans="1:18" x14ac:dyDescent="0.25">
      <c r="A29" s="13"/>
      <c r="B29" s="3" t="s">
        <v>369</v>
      </c>
      <c r="C29" s="5" t="s">
        <v>271</v>
      </c>
      <c r="D29" s="5"/>
      <c r="E29" s="23">
        <v>20702</v>
      </c>
      <c r="F29" t="s">
        <v>271</v>
      </c>
      <c r="G29" s="5" t="s">
        <v>271</v>
      </c>
      <c r="H29" s="5"/>
      <c r="I29" s="23">
        <v>2975</v>
      </c>
      <c r="J29" t="s">
        <v>271</v>
      </c>
      <c r="K29" s="5" t="s">
        <v>271</v>
      </c>
      <c r="L29" s="5"/>
      <c r="M29" s="23">
        <v>17727</v>
      </c>
      <c r="N29" t="s">
        <v>271</v>
      </c>
      <c r="O29" s="5" t="s">
        <v>271</v>
      </c>
      <c r="P29" s="5"/>
      <c r="Q29" s="37" t="s">
        <v>375</v>
      </c>
      <c r="R29" t="s">
        <v>271</v>
      </c>
    </row>
    <row r="30" spans="1:18" ht="15.75" thickBot="1" x14ac:dyDescent="0.3">
      <c r="A30" s="13"/>
      <c r="B30" s="19" t="s">
        <v>371</v>
      </c>
      <c r="C30" s="20" t="s">
        <v>271</v>
      </c>
      <c r="D30" s="20"/>
      <c r="E30" s="21">
        <v>2397</v>
      </c>
      <c r="F30" s="22" t="s">
        <v>271</v>
      </c>
      <c r="G30" s="20" t="s">
        <v>271</v>
      </c>
      <c r="H30" s="20"/>
      <c r="I30" s="21">
        <v>1037</v>
      </c>
      <c r="J30" s="22" t="s">
        <v>271</v>
      </c>
      <c r="K30" s="20" t="s">
        <v>271</v>
      </c>
      <c r="L30" s="20"/>
      <c r="M30" s="21">
        <v>1360</v>
      </c>
      <c r="N30" s="22" t="s">
        <v>271</v>
      </c>
      <c r="O30" s="20" t="s">
        <v>271</v>
      </c>
      <c r="P30" s="20"/>
      <c r="Q30" s="39" t="s">
        <v>372</v>
      </c>
      <c r="R30" s="22" t="s">
        <v>271</v>
      </c>
    </row>
    <row r="31" spans="1:18" x14ac:dyDescent="0.25">
      <c r="A31" s="13"/>
      <c r="B31" s="24"/>
      <c r="C31" s="24" t="s">
        <v>271</v>
      </c>
      <c r="D31" s="25"/>
      <c r="E31" s="25"/>
      <c r="F31" s="24"/>
      <c r="G31" s="24" t="s">
        <v>271</v>
      </c>
      <c r="H31" s="25"/>
      <c r="I31" s="25"/>
      <c r="J31" s="24"/>
      <c r="K31" s="24" t="s">
        <v>271</v>
      </c>
      <c r="L31" s="25"/>
      <c r="M31" s="25"/>
      <c r="N31" s="24"/>
      <c r="O31" s="24" t="s">
        <v>271</v>
      </c>
      <c r="P31" s="24"/>
      <c r="Q31" s="24"/>
      <c r="R31" s="24"/>
    </row>
    <row r="32" spans="1:18" ht="15.75" thickBot="1" x14ac:dyDescent="0.3">
      <c r="A32" s="13"/>
      <c r="B32" s="3" t="s">
        <v>119</v>
      </c>
      <c r="C32" s="26" t="s">
        <v>271</v>
      </c>
      <c r="D32" s="5" t="s">
        <v>274</v>
      </c>
      <c r="E32" s="23">
        <v>174804</v>
      </c>
      <c r="F32" t="s">
        <v>271</v>
      </c>
      <c r="G32" s="26" t="s">
        <v>271</v>
      </c>
      <c r="H32" s="5" t="s">
        <v>274</v>
      </c>
      <c r="I32" s="23">
        <v>14181</v>
      </c>
      <c r="J32" t="s">
        <v>271</v>
      </c>
      <c r="K32" s="26" t="s">
        <v>271</v>
      </c>
      <c r="L32" s="5" t="s">
        <v>274</v>
      </c>
      <c r="M32" s="23">
        <v>160623</v>
      </c>
      <c r="N32" t="s">
        <v>271</v>
      </c>
      <c r="O32" s="26" t="s">
        <v>271</v>
      </c>
      <c r="P32" s="5"/>
      <c r="Q32" s="5"/>
      <c r="R32" s="5"/>
    </row>
    <row r="33" spans="1:16" ht="15.75" thickTop="1" x14ac:dyDescent="0.25">
      <c r="A33" s="13"/>
      <c r="B33" s="177"/>
      <c r="C33" s="177" t="s">
        <v>271</v>
      </c>
      <c r="D33" s="178"/>
      <c r="E33" s="178"/>
      <c r="F33" s="177"/>
      <c r="G33" s="177" t="s">
        <v>271</v>
      </c>
      <c r="H33" s="178"/>
      <c r="I33" s="178"/>
      <c r="J33" s="177"/>
      <c r="K33" s="177" t="s">
        <v>271</v>
      </c>
      <c r="L33" s="178"/>
      <c r="M33" s="178"/>
      <c r="N33" s="177"/>
      <c r="O33" s="177" t="s">
        <v>271</v>
      </c>
      <c r="P33" s="177"/>
    </row>
  </sheetData>
  <mergeCells count="44">
    <mergeCell ref="B8:R8"/>
    <mergeCell ref="B9:R9"/>
    <mergeCell ref="R24:R25"/>
    <mergeCell ref="A1:A2"/>
    <mergeCell ref="B1:R1"/>
    <mergeCell ref="B2:R2"/>
    <mergeCell ref="B3:R3"/>
    <mergeCell ref="A4:A33"/>
    <mergeCell ref="B4:R4"/>
    <mergeCell ref="B5:R5"/>
    <mergeCell ref="B6:R6"/>
    <mergeCell ref="B7:R7"/>
    <mergeCell ref="K24:K25"/>
    <mergeCell ref="L24:M24"/>
    <mergeCell ref="L25:M25"/>
    <mergeCell ref="N24:N25"/>
    <mergeCell ref="O24:O25"/>
    <mergeCell ref="P24:Q25"/>
    <mergeCell ref="C22:R22"/>
    <mergeCell ref="D23:Q23"/>
    <mergeCell ref="B24:B25"/>
    <mergeCell ref="C24:C25"/>
    <mergeCell ref="D24:E25"/>
    <mergeCell ref="F24:F25"/>
    <mergeCell ref="G24:G25"/>
    <mergeCell ref="H24:I24"/>
    <mergeCell ref="H25:I25"/>
    <mergeCell ref="J24:J25"/>
    <mergeCell ref="L12:M12"/>
    <mergeCell ref="L13:M13"/>
    <mergeCell ref="N12:N13"/>
    <mergeCell ref="O12:O13"/>
    <mergeCell ref="P12:Q13"/>
    <mergeCell ref="R12:R13"/>
    <mergeCell ref="D11:Q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4" customWidth="1"/>
    <col min="4" max="4" width="4.28515625" customWidth="1"/>
    <col min="5" max="5" width="19.85546875" customWidth="1"/>
    <col min="6" max="6" width="6.42578125" customWidth="1"/>
    <col min="7" max="7" width="4" customWidth="1"/>
    <col min="8" max="8" width="4.28515625" customWidth="1"/>
    <col min="9" max="9" width="19.85546875" customWidth="1"/>
    <col min="10" max="10" width="4.5703125" customWidth="1"/>
    <col min="11" max="11" width="4" customWidth="1"/>
    <col min="12" max="12" width="4.28515625" customWidth="1"/>
    <col min="13" max="13" width="19.85546875" customWidth="1"/>
    <col min="14" max="14" width="4" customWidth="1"/>
  </cols>
  <sheetData>
    <row r="1" spans="1:14" ht="15" customHeight="1" x14ac:dyDescent="0.25">
      <c r="A1" s="8" t="s">
        <v>1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81</v>
      </c>
      <c r="B3" s="30" t="s">
        <v>6</v>
      </c>
      <c r="C3" s="30"/>
      <c r="D3" s="30"/>
      <c r="E3" s="30"/>
      <c r="F3" s="30"/>
      <c r="G3" s="30"/>
      <c r="H3" s="30"/>
      <c r="I3" s="30"/>
      <c r="J3" s="30"/>
      <c r="K3" s="30"/>
      <c r="L3" s="30"/>
      <c r="M3" s="30"/>
      <c r="N3" s="30"/>
    </row>
    <row r="4" spans="1:14" ht="15" customHeight="1" x14ac:dyDescent="0.25">
      <c r="A4" s="13" t="s">
        <v>1225</v>
      </c>
      <c r="B4" s="30" t="s">
        <v>6</v>
      </c>
      <c r="C4" s="30"/>
      <c r="D4" s="30"/>
      <c r="E4" s="30"/>
      <c r="F4" s="30"/>
      <c r="G4" s="30"/>
      <c r="H4" s="30"/>
      <c r="I4" s="30"/>
      <c r="J4" s="30"/>
      <c r="K4" s="30"/>
      <c r="L4" s="30"/>
      <c r="M4" s="30"/>
      <c r="N4" s="30"/>
    </row>
    <row r="5" spans="1:14" x14ac:dyDescent="0.25">
      <c r="A5" s="13"/>
      <c r="B5" s="30"/>
      <c r="C5" s="30"/>
      <c r="D5" s="30"/>
      <c r="E5" s="30"/>
      <c r="F5" s="30"/>
      <c r="G5" s="30"/>
      <c r="H5" s="30"/>
      <c r="I5" s="30"/>
      <c r="J5" s="30"/>
      <c r="K5" s="30"/>
      <c r="L5" s="30"/>
      <c r="M5" s="30"/>
      <c r="N5" s="30"/>
    </row>
    <row r="6" spans="1:14" x14ac:dyDescent="0.25">
      <c r="A6" s="13"/>
      <c r="B6" s="32" t="s">
        <v>409</v>
      </c>
      <c r="C6" s="32"/>
      <c r="D6" s="32"/>
      <c r="E6" s="32"/>
      <c r="F6" s="32"/>
      <c r="G6" s="32"/>
      <c r="H6" s="32"/>
      <c r="I6" s="32"/>
      <c r="J6" s="32"/>
      <c r="K6" s="32"/>
      <c r="L6" s="32"/>
      <c r="M6" s="32"/>
      <c r="N6" s="32"/>
    </row>
    <row r="7" spans="1:14" x14ac:dyDescent="0.25">
      <c r="A7" s="13"/>
      <c r="B7" s="30"/>
      <c r="C7" s="30"/>
      <c r="D7" s="30"/>
      <c r="E7" s="30"/>
      <c r="F7" s="30"/>
      <c r="G7" s="30"/>
      <c r="H7" s="30"/>
      <c r="I7" s="30"/>
      <c r="J7" s="30"/>
      <c r="K7" s="30"/>
      <c r="L7" s="30"/>
      <c r="M7" s="30"/>
      <c r="N7" s="30"/>
    </row>
    <row r="8" spans="1:14" ht="15.75" x14ac:dyDescent="0.25">
      <c r="A8" s="13"/>
      <c r="B8" s="33"/>
      <c r="C8" s="33"/>
      <c r="D8" s="33"/>
      <c r="E8" s="33"/>
      <c r="F8" s="33"/>
      <c r="G8" s="33"/>
      <c r="H8" s="33"/>
      <c r="I8" s="33"/>
      <c r="J8" s="33"/>
      <c r="K8" s="33"/>
      <c r="L8" s="33"/>
      <c r="M8" s="33"/>
      <c r="N8" s="33"/>
    </row>
    <row r="9" spans="1:14" x14ac:dyDescent="0.25">
      <c r="A9" s="13"/>
      <c r="B9" s="5"/>
      <c r="C9" s="5"/>
      <c r="D9" s="5"/>
      <c r="E9" s="5"/>
      <c r="F9" s="5"/>
      <c r="G9" s="5"/>
      <c r="H9" s="5"/>
      <c r="I9" s="5"/>
      <c r="J9" s="5"/>
    </row>
    <row r="10" spans="1:14" ht="15.75" thickBot="1" x14ac:dyDescent="0.3">
      <c r="A10" s="13"/>
      <c r="B10" s="5"/>
      <c r="C10" s="5" t="s">
        <v>271</v>
      </c>
      <c r="D10" s="28" t="s">
        <v>272</v>
      </c>
      <c r="E10" s="28"/>
      <c r="F10" s="28"/>
      <c r="G10" s="28"/>
      <c r="H10" s="28"/>
      <c r="I10" s="28"/>
      <c r="J10" s="5"/>
    </row>
    <row r="11" spans="1:14" ht="15.75" thickBot="1" x14ac:dyDescent="0.3">
      <c r="A11" s="13"/>
      <c r="B11" s="5"/>
      <c r="C11" s="5" t="s">
        <v>271</v>
      </c>
      <c r="D11" s="29">
        <v>2013</v>
      </c>
      <c r="E11" s="29"/>
      <c r="F11" s="5"/>
      <c r="G11" s="5"/>
      <c r="H11" s="29">
        <v>2012</v>
      </c>
      <c r="I11" s="29"/>
      <c r="J11" s="5"/>
    </row>
    <row r="12" spans="1:14" x14ac:dyDescent="0.25">
      <c r="A12" s="13"/>
      <c r="B12" s="19" t="s">
        <v>410</v>
      </c>
      <c r="C12" s="20" t="s">
        <v>271</v>
      </c>
      <c r="D12" s="20" t="s">
        <v>274</v>
      </c>
      <c r="E12" s="21">
        <v>1097561</v>
      </c>
      <c r="F12" s="22" t="s">
        <v>271</v>
      </c>
      <c r="G12" s="20"/>
      <c r="H12" s="20" t="s">
        <v>274</v>
      </c>
      <c r="I12" s="21">
        <v>1112632</v>
      </c>
      <c r="J12" s="22" t="s">
        <v>271</v>
      </c>
    </row>
    <row r="13" spans="1:14" x14ac:dyDescent="0.25">
      <c r="A13" s="13"/>
      <c r="B13" s="3" t="s">
        <v>411</v>
      </c>
      <c r="C13" s="5" t="s">
        <v>271</v>
      </c>
      <c r="D13" s="5"/>
      <c r="E13" s="23">
        <v>1216</v>
      </c>
      <c r="F13" t="s">
        <v>271</v>
      </c>
      <c r="G13" s="5"/>
      <c r="H13" s="5"/>
      <c r="I13" s="23">
        <v>2351</v>
      </c>
      <c r="J13" t="s">
        <v>271</v>
      </c>
    </row>
    <row r="14" spans="1:14" x14ac:dyDescent="0.25">
      <c r="A14" s="13"/>
      <c r="B14" s="19" t="s">
        <v>412</v>
      </c>
      <c r="C14" s="20" t="s">
        <v>271</v>
      </c>
      <c r="D14" s="20"/>
      <c r="E14" s="21">
        <v>2921</v>
      </c>
      <c r="F14" s="22" t="s">
        <v>271</v>
      </c>
      <c r="G14" s="20"/>
      <c r="H14" s="20"/>
      <c r="I14" s="21">
        <v>3276</v>
      </c>
      <c r="J14" s="22" t="s">
        <v>271</v>
      </c>
    </row>
    <row r="15" spans="1:14" ht="15.75" thickBot="1" x14ac:dyDescent="0.3">
      <c r="A15" s="13"/>
      <c r="B15" s="3" t="s">
        <v>413</v>
      </c>
      <c r="C15" s="5" t="s">
        <v>271</v>
      </c>
      <c r="D15" s="5"/>
      <c r="E15" s="23">
        <v>700000</v>
      </c>
      <c r="F15" t="s">
        <v>271</v>
      </c>
      <c r="G15" s="5"/>
      <c r="H15" s="5"/>
      <c r="I15" s="23">
        <v>700000</v>
      </c>
      <c r="J15" t="s">
        <v>271</v>
      </c>
    </row>
    <row r="16" spans="1:14" x14ac:dyDescent="0.25">
      <c r="A16" s="13"/>
      <c r="B16" s="24"/>
      <c r="C16" s="24" t="s">
        <v>271</v>
      </c>
      <c r="D16" s="25"/>
      <c r="E16" s="25"/>
      <c r="F16" s="24"/>
      <c r="G16" s="24"/>
      <c r="H16" s="25"/>
      <c r="I16" s="25"/>
      <c r="J16" s="24"/>
    </row>
    <row r="17" spans="1:14" x14ac:dyDescent="0.25">
      <c r="A17" s="13"/>
      <c r="B17" s="19" t="s">
        <v>414</v>
      </c>
      <c r="C17" s="36" t="s">
        <v>271</v>
      </c>
      <c r="D17" s="20"/>
      <c r="E17" s="21">
        <v>1801698</v>
      </c>
      <c r="F17" s="22" t="s">
        <v>271</v>
      </c>
      <c r="G17" s="36"/>
      <c r="H17" s="20"/>
      <c r="I17" s="21">
        <v>1818259</v>
      </c>
      <c r="J17" s="22" t="s">
        <v>271</v>
      </c>
    </row>
    <row r="18" spans="1:14" ht="15.75" thickBot="1" x14ac:dyDescent="0.3">
      <c r="A18" s="13"/>
      <c r="B18" s="3" t="s">
        <v>415</v>
      </c>
      <c r="C18" s="26" t="s">
        <v>271</v>
      </c>
      <c r="D18" s="5"/>
      <c r="E18" s="37" t="s">
        <v>416</v>
      </c>
      <c r="F18" t="s">
        <v>296</v>
      </c>
      <c r="G18" s="26"/>
      <c r="H18" s="5"/>
      <c r="I18" s="37" t="s">
        <v>417</v>
      </c>
      <c r="J18" t="s">
        <v>296</v>
      </c>
    </row>
    <row r="19" spans="1:14" x14ac:dyDescent="0.25">
      <c r="A19" s="13"/>
      <c r="B19" s="24"/>
      <c r="C19" s="24" t="s">
        <v>271</v>
      </c>
      <c r="D19" s="25"/>
      <c r="E19" s="25"/>
      <c r="F19" s="24"/>
      <c r="G19" s="24"/>
      <c r="H19" s="25"/>
      <c r="I19" s="25"/>
      <c r="J19" s="24"/>
    </row>
    <row r="20" spans="1:14" ht="30.75" thickBot="1" x14ac:dyDescent="0.3">
      <c r="A20" s="13"/>
      <c r="B20" s="19" t="s">
        <v>53</v>
      </c>
      <c r="C20" s="36" t="s">
        <v>271</v>
      </c>
      <c r="D20" s="20" t="s">
        <v>274</v>
      </c>
      <c r="E20" s="21">
        <v>1788246</v>
      </c>
      <c r="F20" s="22" t="s">
        <v>271</v>
      </c>
      <c r="G20" s="36"/>
      <c r="H20" s="20" t="s">
        <v>274</v>
      </c>
      <c r="I20" s="21">
        <v>1805028</v>
      </c>
      <c r="J20" s="22" t="s">
        <v>271</v>
      </c>
    </row>
    <row r="21" spans="1:14" ht="15.75" thickTop="1" x14ac:dyDescent="0.25">
      <c r="A21" s="13"/>
      <c r="B21" s="24"/>
      <c r="C21" s="24" t="s">
        <v>271</v>
      </c>
      <c r="D21" s="27"/>
      <c r="E21" s="27"/>
      <c r="F21" s="24"/>
      <c r="G21" s="24"/>
      <c r="H21" s="27"/>
      <c r="I21" s="27"/>
      <c r="J21" s="24"/>
    </row>
    <row r="22" spans="1:14" ht="15" customHeight="1" x14ac:dyDescent="0.25">
      <c r="A22" s="13" t="s">
        <v>1226</v>
      </c>
      <c r="B22" s="30" t="s">
        <v>6</v>
      </c>
      <c r="C22" s="30"/>
      <c r="D22" s="30"/>
      <c r="E22" s="30"/>
      <c r="F22" s="30"/>
      <c r="G22" s="30"/>
      <c r="H22" s="30"/>
      <c r="I22" s="30"/>
      <c r="J22" s="30"/>
      <c r="K22" s="30"/>
      <c r="L22" s="30"/>
      <c r="M22" s="30"/>
      <c r="N22" s="30"/>
    </row>
    <row r="23" spans="1:14" x14ac:dyDescent="0.25">
      <c r="A23" s="13"/>
      <c r="B23" s="30"/>
      <c r="C23" s="30"/>
      <c r="D23" s="30"/>
      <c r="E23" s="30"/>
      <c r="F23" s="30"/>
      <c r="G23" s="30"/>
      <c r="H23" s="30"/>
      <c r="I23" s="30"/>
      <c r="J23" s="30"/>
      <c r="K23" s="30"/>
      <c r="L23" s="30"/>
      <c r="M23" s="30"/>
      <c r="N23" s="30"/>
    </row>
    <row r="24" spans="1:14" ht="25.5" customHeight="1" x14ac:dyDescent="0.25">
      <c r="A24" s="13"/>
      <c r="B24" s="32" t="s">
        <v>442</v>
      </c>
      <c r="C24" s="32"/>
      <c r="D24" s="32"/>
      <c r="E24" s="32"/>
      <c r="F24" s="32"/>
      <c r="G24" s="32"/>
      <c r="H24" s="32"/>
      <c r="I24" s="32"/>
      <c r="J24" s="32"/>
      <c r="K24" s="32"/>
      <c r="L24" s="32"/>
      <c r="M24" s="32"/>
      <c r="N24" s="32"/>
    </row>
    <row r="25" spans="1:14" x14ac:dyDescent="0.25">
      <c r="A25" s="13"/>
      <c r="B25" s="30"/>
      <c r="C25" s="30"/>
      <c r="D25" s="30"/>
      <c r="E25" s="30"/>
      <c r="F25" s="30"/>
      <c r="G25" s="30"/>
      <c r="H25" s="30"/>
      <c r="I25" s="30"/>
      <c r="J25" s="30"/>
      <c r="K25" s="30"/>
      <c r="L25" s="30"/>
      <c r="M25" s="30"/>
      <c r="N25" s="30"/>
    </row>
    <row r="26" spans="1:14" ht="15.75" x14ac:dyDescent="0.25">
      <c r="A26" s="13"/>
      <c r="B26" s="33"/>
      <c r="C26" s="33"/>
      <c r="D26" s="33"/>
      <c r="E26" s="33"/>
      <c r="F26" s="33"/>
      <c r="G26" s="33"/>
      <c r="H26" s="33"/>
      <c r="I26" s="33"/>
      <c r="J26" s="33"/>
      <c r="K26" s="33"/>
      <c r="L26" s="33"/>
      <c r="M26" s="33"/>
      <c r="N26" s="33"/>
    </row>
    <row r="27" spans="1:14" x14ac:dyDescent="0.25">
      <c r="A27" s="13"/>
      <c r="B27" s="5"/>
      <c r="C27" s="5"/>
      <c r="D27" s="5"/>
      <c r="E27" s="5"/>
      <c r="F27" s="5"/>
    </row>
    <row r="28" spans="1:14" ht="15.75" thickBot="1" x14ac:dyDescent="0.3">
      <c r="A28" s="13"/>
      <c r="B28" s="2" t="s">
        <v>443</v>
      </c>
      <c r="C28" s="5" t="s">
        <v>271</v>
      </c>
      <c r="D28" s="28" t="s">
        <v>444</v>
      </c>
      <c r="E28" s="28"/>
      <c r="F28" s="5"/>
    </row>
    <row r="29" spans="1:14" x14ac:dyDescent="0.25">
      <c r="A29" s="13"/>
      <c r="B29" s="19">
        <v>2015</v>
      </c>
      <c r="C29" s="20" t="s">
        <v>271</v>
      </c>
      <c r="D29" s="20"/>
      <c r="E29" s="39">
        <v>106.65600000000001</v>
      </c>
      <c r="F29" s="22" t="s">
        <v>445</v>
      </c>
    </row>
    <row r="30" spans="1:14" x14ac:dyDescent="0.25">
      <c r="A30" s="13"/>
      <c r="B30" s="3">
        <v>2016</v>
      </c>
      <c r="C30" s="5" t="s">
        <v>271</v>
      </c>
      <c r="D30" s="5"/>
      <c r="E30" s="37">
        <v>104.438</v>
      </c>
      <c r="F30" t="s">
        <v>445</v>
      </c>
    </row>
    <row r="31" spans="1:14" x14ac:dyDescent="0.25">
      <c r="A31" s="13"/>
      <c r="B31" s="19">
        <v>2017</v>
      </c>
      <c r="C31" s="20" t="s">
        <v>271</v>
      </c>
      <c r="D31" s="20"/>
      <c r="E31" s="39">
        <v>102.21899999999999</v>
      </c>
      <c r="F31" s="22" t="s">
        <v>445</v>
      </c>
    </row>
    <row r="32" spans="1:14" x14ac:dyDescent="0.25">
      <c r="A32" s="13"/>
      <c r="B32" s="3" t="s">
        <v>446</v>
      </c>
      <c r="C32" s="5" t="s">
        <v>271</v>
      </c>
      <c r="D32" s="5"/>
      <c r="E32" s="37">
        <v>100</v>
      </c>
      <c r="F32" t="s">
        <v>445</v>
      </c>
    </row>
    <row r="33" spans="1:14" ht="15" customHeight="1" x14ac:dyDescent="0.25">
      <c r="A33" s="13" t="s">
        <v>1227</v>
      </c>
      <c r="B33" s="30" t="s">
        <v>6</v>
      </c>
      <c r="C33" s="30"/>
      <c r="D33" s="30"/>
      <c r="E33" s="30"/>
      <c r="F33" s="30"/>
      <c r="G33" s="30"/>
      <c r="H33" s="30"/>
      <c r="I33" s="30"/>
      <c r="J33" s="30"/>
      <c r="K33" s="30"/>
      <c r="L33" s="30"/>
      <c r="M33" s="30"/>
      <c r="N33" s="30"/>
    </row>
    <row r="34" spans="1:14" x14ac:dyDescent="0.25">
      <c r="A34" s="13"/>
      <c r="B34" s="30"/>
      <c r="C34" s="30"/>
      <c r="D34" s="30"/>
      <c r="E34" s="30"/>
      <c r="F34" s="30"/>
      <c r="G34" s="30"/>
      <c r="H34" s="30"/>
      <c r="I34" s="30"/>
      <c r="J34" s="30"/>
      <c r="K34" s="30"/>
      <c r="L34" s="30"/>
      <c r="M34" s="30"/>
      <c r="N34" s="30"/>
    </row>
    <row r="35" spans="1:14" x14ac:dyDescent="0.25">
      <c r="A35" s="13"/>
      <c r="B35" s="32" t="s">
        <v>452</v>
      </c>
      <c r="C35" s="32"/>
      <c r="D35" s="32"/>
      <c r="E35" s="32"/>
      <c r="F35" s="32"/>
      <c r="G35" s="32"/>
      <c r="H35" s="32"/>
      <c r="I35" s="32"/>
      <c r="J35" s="32"/>
      <c r="K35" s="32"/>
      <c r="L35" s="32"/>
      <c r="M35" s="32"/>
      <c r="N35" s="32"/>
    </row>
    <row r="36" spans="1:14" x14ac:dyDescent="0.25">
      <c r="A36" s="13"/>
      <c r="B36" s="30"/>
      <c r="C36" s="30"/>
      <c r="D36" s="30"/>
      <c r="E36" s="30"/>
      <c r="F36" s="30"/>
      <c r="G36" s="30"/>
      <c r="H36" s="30"/>
      <c r="I36" s="30"/>
      <c r="J36" s="30"/>
      <c r="K36" s="30"/>
      <c r="L36" s="30"/>
      <c r="M36" s="30"/>
      <c r="N36" s="30"/>
    </row>
    <row r="37" spans="1:14" ht="15.75" x14ac:dyDescent="0.25">
      <c r="A37" s="13"/>
      <c r="B37" s="33"/>
      <c r="C37" s="33"/>
      <c r="D37" s="33"/>
      <c r="E37" s="33"/>
      <c r="F37" s="33"/>
      <c r="G37" s="33"/>
      <c r="H37" s="33"/>
      <c r="I37" s="33"/>
      <c r="J37" s="33"/>
      <c r="K37" s="33"/>
      <c r="L37" s="33"/>
      <c r="M37" s="33"/>
      <c r="N37" s="33"/>
    </row>
    <row r="38" spans="1:14" x14ac:dyDescent="0.25">
      <c r="A38" s="13"/>
      <c r="B38" s="5"/>
      <c r="C38" s="5"/>
      <c r="D38" s="5"/>
      <c r="E38" s="5"/>
      <c r="F38" s="5"/>
      <c r="G38" s="5"/>
      <c r="H38" s="5"/>
      <c r="I38" s="5"/>
      <c r="J38" s="5"/>
      <c r="K38" s="5"/>
      <c r="L38" s="5"/>
      <c r="M38" s="5"/>
      <c r="N38" s="5"/>
    </row>
    <row r="39" spans="1:14" ht="15" customHeight="1" x14ac:dyDescent="0.25">
      <c r="A39" s="13"/>
      <c r="B39" s="30"/>
      <c r="C39" s="30" t="s">
        <v>271</v>
      </c>
      <c r="D39" s="42" t="s">
        <v>453</v>
      </c>
      <c r="E39" s="42"/>
      <c r="F39" s="30"/>
      <c r="G39" s="30" t="s">
        <v>271</v>
      </c>
      <c r="H39" s="42" t="s">
        <v>455</v>
      </c>
      <c r="I39" s="42"/>
      <c r="J39" s="30"/>
      <c r="K39" s="30" t="s">
        <v>271</v>
      </c>
      <c r="L39" s="30"/>
      <c r="M39" s="30"/>
      <c r="N39" s="30"/>
    </row>
    <row r="40" spans="1:14" ht="15" customHeight="1" x14ac:dyDescent="0.25">
      <c r="A40" s="13"/>
      <c r="B40" s="30"/>
      <c r="C40" s="30"/>
      <c r="D40" s="42" t="s">
        <v>454</v>
      </c>
      <c r="E40" s="42"/>
      <c r="F40" s="30"/>
      <c r="G40" s="30"/>
      <c r="H40" s="42" t="s">
        <v>456</v>
      </c>
      <c r="I40" s="42"/>
      <c r="J40" s="30"/>
      <c r="K40" s="30"/>
      <c r="L40" s="30"/>
      <c r="M40" s="30"/>
      <c r="N40" s="30"/>
    </row>
    <row r="41" spans="1:14" ht="15.75" thickBot="1" x14ac:dyDescent="0.3">
      <c r="A41" s="13"/>
      <c r="B41" s="5"/>
      <c r="C41" s="5" t="s">
        <v>271</v>
      </c>
      <c r="D41" s="28" t="s">
        <v>457</v>
      </c>
      <c r="E41" s="28"/>
      <c r="F41" s="5"/>
      <c r="G41" s="5" t="s">
        <v>271</v>
      </c>
      <c r="H41" s="28" t="s">
        <v>457</v>
      </c>
      <c r="I41" s="28"/>
      <c r="J41" s="5"/>
      <c r="K41" s="5" t="s">
        <v>271</v>
      </c>
      <c r="L41" s="28" t="s">
        <v>458</v>
      </c>
      <c r="M41" s="28"/>
      <c r="N41" s="5"/>
    </row>
    <row r="42" spans="1:14" x14ac:dyDescent="0.25">
      <c r="A42" s="13"/>
      <c r="B42" s="19">
        <v>2014</v>
      </c>
      <c r="C42" s="20" t="s">
        <v>271</v>
      </c>
      <c r="D42" s="20" t="s">
        <v>274</v>
      </c>
      <c r="E42" s="21">
        <v>12466</v>
      </c>
      <c r="F42" s="22" t="s">
        <v>271</v>
      </c>
      <c r="G42" s="20" t="s">
        <v>271</v>
      </c>
      <c r="H42" s="20" t="s">
        <v>274</v>
      </c>
      <c r="I42" s="39">
        <v>986</v>
      </c>
      <c r="J42" s="22" t="s">
        <v>271</v>
      </c>
      <c r="K42" s="20" t="s">
        <v>271</v>
      </c>
      <c r="L42" s="20" t="s">
        <v>274</v>
      </c>
      <c r="M42" s="21">
        <v>13452</v>
      </c>
      <c r="N42" s="22" t="s">
        <v>271</v>
      </c>
    </row>
    <row r="43" spans="1:14" x14ac:dyDescent="0.25">
      <c r="A43" s="13"/>
      <c r="B43" s="3">
        <v>2015</v>
      </c>
      <c r="C43" s="5" t="s">
        <v>271</v>
      </c>
      <c r="D43" s="5"/>
      <c r="E43" s="23">
        <v>11222</v>
      </c>
      <c r="F43" t="s">
        <v>271</v>
      </c>
      <c r="G43" s="5" t="s">
        <v>271</v>
      </c>
      <c r="H43" s="5"/>
      <c r="I43" s="37">
        <v>648</v>
      </c>
      <c r="J43" t="s">
        <v>271</v>
      </c>
      <c r="K43" s="5" t="s">
        <v>271</v>
      </c>
      <c r="L43" s="5"/>
      <c r="M43" s="23">
        <v>11870</v>
      </c>
      <c r="N43" t="s">
        <v>271</v>
      </c>
    </row>
    <row r="44" spans="1:14" x14ac:dyDescent="0.25">
      <c r="A44" s="13"/>
      <c r="B44" s="19">
        <v>2016</v>
      </c>
      <c r="C44" s="20" t="s">
        <v>271</v>
      </c>
      <c r="D44" s="20"/>
      <c r="E44" s="21">
        <v>11222</v>
      </c>
      <c r="F44" s="22" t="s">
        <v>271</v>
      </c>
      <c r="G44" s="20" t="s">
        <v>271</v>
      </c>
      <c r="H44" s="20"/>
      <c r="I44" s="39">
        <v>823</v>
      </c>
      <c r="J44" s="22" t="s">
        <v>271</v>
      </c>
      <c r="K44" s="20" t="s">
        <v>271</v>
      </c>
      <c r="L44" s="20"/>
      <c r="M44" s="21">
        <v>12045</v>
      </c>
      <c r="N44" s="22" t="s">
        <v>271</v>
      </c>
    </row>
    <row r="45" spans="1:14" x14ac:dyDescent="0.25">
      <c r="A45" s="13"/>
      <c r="B45" s="3">
        <v>2017</v>
      </c>
      <c r="C45" s="5" t="s">
        <v>271</v>
      </c>
      <c r="D45" s="5"/>
      <c r="E45" s="23">
        <v>11222</v>
      </c>
      <c r="F45" t="s">
        <v>271</v>
      </c>
      <c r="G45" s="5" t="s">
        <v>271</v>
      </c>
      <c r="H45" s="5"/>
      <c r="I45" s="37">
        <v>406</v>
      </c>
      <c r="J45" t="s">
        <v>271</v>
      </c>
      <c r="K45" s="5" t="s">
        <v>271</v>
      </c>
      <c r="L45" s="5"/>
      <c r="M45" s="23">
        <v>11628</v>
      </c>
      <c r="N45" t="s">
        <v>271</v>
      </c>
    </row>
    <row r="46" spans="1:14" x14ac:dyDescent="0.25">
      <c r="A46" s="13"/>
      <c r="B46" s="19">
        <v>2018</v>
      </c>
      <c r="C46" s="20" t="s">
        <v>271</v>
      </c>
      <c r="D46" s="20"/>
      <c r="E46" s="21">
        <v>11222</v>
      </c>
      <c r="F46" s="22" t="s">
        <v>271</v>
      </c>
      <c r="G46" s="20" t="s">
        <v>271</v>
      </c>
      <c r="H46" s="20"/>
      <c r="I46" s="39">
        <v>58</v>
      </c>
      <c r="J46" s="22" t="s">
        <v>271</v>
      </c>
      <c r="K46" s="20" t="s">
        <v>271</v>
      </c>
      <c r="L46" s="20"/>
      <c r="M46" s="21">
        <v>11280</v>
      </c>
      <c r="N46" s="22" t="s">
        <v>271</v>
      </c>
    </row>
    <row r="47" spans="1:14" ht="15.75" thickBot="1" x14ac:dyDescent="0.3">
      <c r="A47" s="13"/>
      <c r="B47" s="3" t="s">
        <v>459</v>
      </c>
      <c r="C47" s="5" t="s">
        <v>271</v>
      </c>
      <c r="D47" s="5"/>
      <c r="E47" s="23">
        <v>1741423</v>
      </c>
      <c r="F47" t="s">
        <v>271</v>
      </c>
      <c r="G47" s="5" t="s">
        <v>271</v>
      </c>
      <c r="H47" s="5"/>
      <c r="I47" s="37">
        <v>0</v>
      </c>
      <c r="J47" t="s">
        <v>271</v>
      </c>
      <c r="K47" s="5" t="s">
        <v>271</v>
      </c>
      <c r="L47" s="5"/>
      <c r="M47" s="23">
        <v>1741423</v>
      </c>
      <c r="N47" t="s">
        <v>271</v>
      </c>
    </row>
    <row r="48" spans="1:14" x14ac:dyDescent="0.25">
      <c r="A48" s="13"/>
      <c r="B48" s="24"/>
      <c r="C48" s="24" t="s">
        <v>271</v>
      </c>
      <c r="D48" s="25"/>
      <c r="E48" s="25"/>
      <c r="F48" s="24"/>
      <c r="G48" s="24" t="s">
        <v>271</v>
      </c>
      <c r="H48" s="25"/>
      <c r="I48" s="25"/>
      <c r="J48" s="24"/>
      <c r="K48" s="24" t="s">
        <v>271</v>
      </c>
      <c r="L48" s="25"/>
      <c r="M48" s="25"/>
      <c r="N48" s="24"/>
    </row>
    <row r="49" spans="1:14" ht="15.75" thickBot="1" x14ac:dyDescent="0.3">
      <c r="A49" s="13"/>
      <c r="B49" s="19" t="s">
        <v>460</v>
      </c>
      <c r="C49" s="36" t="s">
        <v>271</v>
      </c>
      <c r="D49" s="20" t="s">
        <v>274</v>
      </c>
      <c r="E49" s="21">
        <v>1798777</v>
      </c>
      <c r="F49" s="22" t="s">
        <v>271</v>
      </c>
      <c r="G49" s="36" t="s">
        <v>271</v>
      </c>
      <c r="H49" s="20" t="s">
        <v>274</v>
      </c>
      <c r="I49" s="21">
        <v>2921</v>
      </c>
      <c r="J49" s="22" t="s">
        <v>271</v>
      </c>
      <c r="K49" s="36" t="s">
        <v>271</v>
      </c>
      <c r="L49" s="20" t="s">
        <v>274</v>
      </c>
      <c r="M49" s="21">
        <v>1801698</v>
      </c>
      <c r="N49" s="22" t="s">
        <v>271</v>
      </c>
    </row>
    <row r="50" spans="1:14" ht="15.75" thickTop="1" x14ac:dyDescent="0.25">
      <c r="A50" s="13"/>
      <c r="B50" s="24"/>
      <c r="C50" s="24" t="s">
        <v>271</v>
      </c>
      <c r="D50" s="27"/>
      <c r="E50" s="27"/>
      <c r="F50" s="24"/>
      <c r="G50" s="24" t="s">
        <v>271</v>
      </c>
      <c r="H50" s="27"/>
      <c r="I50" s="27"/>
      <c r="J50" s="24"/>
      <c r="K50" s="24" t="s">
        <v>271</v>
      </c>
      <c r="L50" s="27"/>
      <c r="M50" s="27"/>
      <c r="N50" s="24"/>
    </row>
  </sheetData>
  <mergeCells count="41">
    <mergeCell ref="A33:A50"/>
    <mergeCell ref="B33:N33"/>
    <mergeCell ref="B34:N34"/>
    <mergeCell ref="B35:N35"/>
    <mergeCell ref="B36:N36"/>
    <mergeCell ref="B37:N37"/>
    <mergeCell ref="B6:N6"/>
    <mergeCell ref="B7:N7"/>
    <mergeCell ref="B8:N8"/>
    <mergeCell ref="A22:A32"/>
    <mergeCell ref="B22:N22"/>
    <mergeCell ref="B23:N23"/>
    <mergeCell ref="B24:N24"/>
    <mergeCell ref="B25:N25"/>
    <mergeCell ref="B26:N26"/>
    <mergeCell ref="D41:E41"/>
    <mergeCell ref="H41:I41"/>
    <mergeCell ref="L41:M41"/>
    <mergeCell ref="A1:A2"/>
    <mergeCell ref="B1:N1"/>
    <mergeCell ref="B2:N2"/>
    <mergeCell ref="B3:N3"/>
    <mergeCell ref="A4:A21"/>
    <mergeCell ref="B4:N4"/>
    <mergeCell ref="B5:N5"/>
    <mergeCell ref="H39:I39"/>
    <mergeCell ref="H40:I40"/>
    <mergeCell ref="J39:J40"/>
    <mergeCell ref="K39:K40"/>
    <mergeCell ref="L39:M40"/>
    <mergeCell ref="N39:N40"/>
    <mergeCell ref="D10:I10"/>
    <mergeCell ref="D11:E11"/>
    <mergeCell ref="H11:I11"/>
    <mergeCell ref="D28:E28"/>
    <mergeCell ref="B39:B40"/>
    <mergeCell ref="C39:C40"/>
    <mergeCell ref="D39:E39"/>
    <mergeCell ref="D40:E40"/>
    <mergeCell ref="F39:F40"/>
    <mergeCell ref="G39:G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2" customWidth="1"/>
    <col min="4" max="4" width="10.42578125" customWidth="1"/>
    <col min="5" max="5" width="7.85546875" customWidth="1"/>
    <col min="6" max="6" width="2.140625" customWidth="1"/>
    <col min="7" max="8" width="2" customWidth="1"/>
    <col min="9" max="9" width="7.85546875" customWidth="1"/>
    <col min="10" max="10" width="2.140625" customWidth="1"/>
    <col min="11" max="11" width="2" customWidth="1"/>
    <col min="12" max="12" width="3.140625" customWidth="1"/>
    <col min="13" max="13" width="8.42578125" customWidth="1"/>
    <col min="14" max="14" width="2.140625" customWidth="1"/>
    <col min="15" max="15" width="10.42578125" customWidth="1"/>
    <col min="16" max="16" width="3.140625" customWidth="1"/>
    <col min="17" max="17" width="10.140625" customWidth="1"/>
    <col min="18" max="19" width="2" customWidth="1"/>
    <col min="20" max="20" width="2.28515625" customWidth="1"/>
    <col min="21" max="21" width="7.5703125" customWidth="1"/>
    <col min="22" max="22" width="2" customWidth="1"/>
  </cols>
  <sheetData>
    <row r="1" spans="1:22" ht="15" customHeight="1" x14ac:dyDescent="0.25">
      <c r="A1" s="8" t="s">
        <v>12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62</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1229</v>
      </c>
      <c r="B4" s="30" t="s">
        <v>6</v>
      </c>
      <c r="C4" s="30"/>
      <c r="D4" s="30"/>
      <c r="E4" s="30"/>
      <c r="F4" s="30"/>
      <c r="G4" s="30"/>
      <c r="H4" s="30"/>
      <c r="I4" s="30"/>
      <c r="J4" s="30"/>
      <c r="K4" s="30"/>
      <c r="L4" s="30"/>
      <c r="M4" s="30"/>
      <c r="N4" s="30"/>
      <c r="O4" s="30"/>
      <c r="P4" s="30"/>
      <c r="Q4" s="30"/>
      <c r="R4" s="30"/>
      <c r="S4" s="30"/>
      <c r="T4" s="30"/>
      <c r="U4" s="30"/>
      <c r="V4" s="30"/>
    </row>
    <row r="5" spans="1:22" x14ac:dyDescent="0.25">
      <c r="A5" s="13"/>
      <c r="B5" s="72" t="s">
        <v>467</v>
      </c>
      <c r="C5" s="72"/>
      <c r="D5" s="72"/>
      <c r="E5" s="72"/>
      <c r="F5" s="72"/>
      <c r="G5" s="72"/>
      <c r="H5" s="72"/>
      <c r="I5" s="72"/>
      <c r="J5" s="72"/>
      <c r="K5" s="72"/>
      <c r="L5" s="72"/>
      <c r="M5" s="72"/>
      <c r="N5" s="72"/>
      <c r="O5" s="72"/>
      <c r="P5" s="72"/>
      <c r="Q5" s="72"/>
      <c r="R5" s="72"/>
      <c r="S5" s="72"/>
      <c r="T5" s="72"/>
      <c r="U5" s="72"/>
      <c r="V5" s="72"/>
    </row>
    <row r="6" spans="1:22" ht="15.75" x14ac:dyDescent="0.25">
      <c r="A6" s="13"/>
      <c r="B6" s="73"/>
      <c r="C6" s="73"/>
      <c r="D6" s="73"/>
      <c r="E6" s="73"/>
      <c r="F6" s="73"/>
      <c r="G6" s="73"/>
      <c r="H6" s="73"/>
      <c r="I6" s="73"/>
      <c r="J6" s="73"/>
      <c r="K6" s="73"/>
      <c r="L6" s="73"/>
      <c r="M6" s="73"/>
      <c r="N6" s="73"/>
      <c r="O6" s="73"/>
      <c r="P6" s="73"/>
      <c r="Q6" s="73"/>
      <c r="R6" s="73"/>
      <c r="S6" s="73"/>
      <c r="T6" s="73"/>
      <c r="U6" s="73"/>
      <c r="V6" s="73"/>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thickBot="1" x14ac:dyDescent="0.3">
      <c r="A8" s="13"/>
      <c r="B8" s="50"/>
      <c r="C8" s="50" t="s">
        <v>271</v>
      </c>
      <c r="D8" s="63" t="s">
        <v>468</v>
      </c>
      <c r="E8" s="63"/>
      <c r="F8" s="63"/>
      <c r="G8" s="63"/>
      <c r="H8" s="63"/>
      <c r="I8" s="63"/>
      <c r="J8" s="63"/>
      <c r="K8" s="63"/>
      <c r="L8" s="63"/>
      <c r="M8" s="63"/>
      <c r="N8" s="63"/>
      <c r="O8" s="63"/>
      <c r="P8" s="63"/>
      <c r="Q8" s="63"/>
      <c r="R8" s="63"/>
      <c r="S8" s="63"/>
      <c r="T8" s="63"/>
      <c r="U8" s="63"/>
      <c r="V8" s="50"/>
    </row>
    <row r="9" spans="1:22" x14ac:dyDescent="0.25">
      <c r="A9" s="13"/>
      <c r="B9" s="69"/>
      <c r="C9" s="69" t="s">
        <v>271</v>
      </c>
      <c r="D9" s="81" t="s">
        <v>469</v>
      </c>
      <c r="E9" s="81"/>
      <c r="F9" s="82"/>
      <c r="G9" s="82"/>
      <c r="H9" s="81" t="s">
        <v>469</v>
      </c>
      <c r="I9" s="81"/>
      <c r="J9" s="82"/>
      <c r="K9" s="82" t="s">
        <v>271</v>
      </c>
      <c r="L9" s="81" t="s">
        <v>470</v>
      </c>
      <c r="M9" s="81"/>
      <c r="N9" s="82"/>
      <c r="O9" s="82"/>
      <c r="P9" s="81" t="s">
        <v>474</v>
      </c>
      <c r="Q9" s="81"/>
      <c r="R9" s="82"/>
      <c r="S9" s="82" t="s">
        <v>271</v>
      </c>
      <c r="T9" s="81" t="s">
        <v>119</v>
      </c>
      <c r="U9" s="81"/>
      <c r="V9" s="69"/>
    </row>
    <row r="10" spans="1:22" x14ac:dyDescent="0.25">
      <c r="A10" s="13"/>
      <c r="B10" s="69"/>
      <c r="C10" s="69"/>
      <c r="D10" s="70" t="s">
        <v>470</v>
      </c>
      <c r="E10" s="70"/>
      <c r="F10" s="69"/>
      <c r="G10" s="69"/>
      <c r="H10" s="70" t="s">
        <v>472</v>
      </c>
      <c r="I10" s="70"/>
      <c r="J10" s="69"/>
      <c r="K10" s="69"/>
      <c r="L10" s="70" t="s">
        <v>471</v>
      </c>
      <c r="M10" s="70"/>
      <c r="N10" s="69"/>
      <c r="O10" s="69"/>
      <c r="P10" s="70"/>
      <c r="Q10" s="70"/>
      <c r="R10" s="69"/>
      <c r="S10" s="69"/>
      <c r="T10" s="70" t="s">
        <v>468</v>
      </c>
      <c r="U10" s="70"/>
      <c r="V10" s="69"/>
    </row>
    <row r="11" spans="1:22" x14ac:dyDescent="0.25">
      <c r="A11" s="13"/>
      <c r="B11" s="69"/>
      <c r="C11" s="69"/>
      <c r="D11" s="70" t="s">
        <v>471</v>
      </c>
      <c r="E11" s="70"/>
      <c r="F11" s="69"/>
      <c r="G11" s="69"/>
      <c r="H11" s="70" t="s">
        <v>473</v>
      </c>
      <c r="I11" s="70"/>
      <c r="J11" s="69"/>
      <c r="K11" s="69"/>
      <c r="L11" s="70"/>
      <c r="M11" s="70"/>
      <c r="N11" s="69"/>
      <c r="O11" s="69"/>
      <c r="P11" s="70"/>
      <c r="Q11" s="70"/>
      <c r="R11" s="69"/>
      <c r="S11" s="69"/>
      <c r="T11" s="70" t="s">
        <v>472</v>
      </c>
      <c r="U11" s="70"/>
      <c r="V11" s="69"/>
    </row>
    <row r="12" spans="1:22" ht="15.75" thickBot="1" x14ac:dyDescent="0.3">
      <c r="A12" s="13"/>
      <c r="B12" s="69"/>
      <c r="C12" s="69"/>
      <c r="D12" s="63"/>
      <c r="E12" s="63"/>
      <c r="F12" s="69"/>
      <c r="G12" s="69"/>
      <c r="H12" s="63"/>
      <c r="I12" s="63"/>
      <c r="J12" s="69"/>
      <c r="K12" s="69"/>
      <c r="L12" s="63"/>
      <c r="M12" s="63"/>
      <c r="N12" s="69"/>
      <c r="O12" s="69"/>
      <c r="P12" s="63"/>
      <c r="Q12" s="63"/>
      <c r="R12" s="69"/>
      <c r="S12" s="69"/>
      <c r="T12" s="63" t="s">
        <v>475</v>
      </c>
      <c r="U12" s="63"/>
      <c r="V12" s="69"/>
    </row>
    <row r="13" spans="1:22" x14ac:dyDescent="0.25">
      <c r="A13" s="13"/>
      <c r="B13" s="76" t="s">
        <v>476</v>
      </c>
      <c r="C13" s="52" t="s">
        <v>271</v>
      </c>
      <c r="D13" s="52"/>
      <c r="E13" s="52"/>
      <c r="F13" s="52"/>
      <c r="G13" s="52"/>
      <c r="H13" s="52"/>
      <c r="I13" s="52"/>
      <c r="J13" s="52"/>
      <c r="K13" s="52" t="s">
        <v>271</v>
      </c>
      <c r="L13" s="52"/>
      <c r="M13" s="52"/>
      <c r="N13" s="52"/>
      <c r="O13" s="52"/>
      <c r="P13" s="52"/>
      <c r="Q13" s="52"/>
      <c r="R13" s="52"/>
      <c r="S13" s="52" t="s">
        <v>271</v>
      </c>
      <c r="T13" s="52"/>
      <c r="U13" s="52"/>
      <c r="V13" s="52"/>
    </row>
    <row r="14" spans="1:22" x14ac:dyDescent="0.25">
      <c r="A14" s="13"/>
      <c r="B14" s="60" t="s">
        <v>477</v>
      </c>
      <c r="C14" s="12" t="s">
        <v>271</v>
      </c>
      <c r="D14" s="12"/>
      <c r="E14" s="61">
        <v>61.18</v>
      </c>
      <c r="F14" s="16" t="s">
        <v>271</v>
      </c>
      <c r="G14" s="12"/>
      <c r="H14" s="12"/>
      <c r="I14" s="61">
        <v>597.52</v>
      </c>
      <c r="J14" s="16" t="s">
        <v>271</v>
      </c>
      <c r="K14" s="12" t="s">
        <v>271</v>
      </c>
      <c r="L14" s="12" t="s">
        <v>274</v>
      </c>
      <c r="M14" s="56">
        <v>1542</v>
      </c>
      <c r="N14" s="16" t="s">
        <v>271</v>
      </c>
      <c r="O14" s="12"/>
      <c r="P14" s="12" t="s">
        <v>274</v>
      </c>
      <c r="Q14" s="56">
        <v>16547</v>
      </c>
      <c r="R14" s="16" t="s">
        <v>271</v>
      </c>
      <c r="S14" s="12" t="s">
        <v>271</v>
      </c>
      <c r="T14" s="12" t="s">
        <v>274</v>
      </c>
      <c r="U14" s="56">
        <v>18089</v>
      </c>
      <c r="V14" s="16" t="s">
        <v>271</v>
      </c>
    </row>
    <row r="15" spans="1:22" x14ac:dyDescent="0.25">
      <c r="A15" s="13"/>
      <c r="B15" s="77" t="s">
        <v>478</v>
      </c>
      <c r="C15" s="52" t="s">
        <v>271</v>
      </c>
      <c r="D15" s="52"/>
      <c r="E15" s="68">
        <v>0</v>
      </c>
      <c r="F15" s="54" t="s">
        <v>271</v>
      </c>
      <c r="G15" s="52"/>
      <c r="H15" s="52"/>
      <c r="I15" s="68">
        <v>544.75</v>
      </c>
      <c r="J15" s="54" t="s">
        <v>271</v>
      </c>
      <c r="K15" s="52" t="s">
        <v>271</v>
      </c>
      <c r="L15" s="52"/>
      <c r="M15" s="68">
        <v>0</v>
      </c>
      <c r="N15" s="54" t="s">
        <v>271</v>
      </c>
      <c r="O15" s="52"/>
      <c r="P15" s="52"/>
      <c r="Q15" s="53">
        <v>15090</v>
      </c>
      <c r="R15" s="54" t="s">
        <v>271</v>
      </c>
      <c r="S15" s="52" t="s">
        <v>271</v>
      </c>
      <c r="T15" s="52"/>
      <c r="U15" s="53">
        <v>15090</v>
      </c>
      <c r="V15" s="54" t="s">
        <v>271</v>
      </c>
    </row>
    <row r="16" spans="1:22" x14ac:dyDescent="0.25">
      <c r="A16" s="13"/>
      <c r="B16" s="78" t="s">
        <v>479</v>
      </c>
      <c r="C16" s="12" t="s">
        <v>271</v>
      </c>
      <c r="D16" s="12"/>
      <c r="E16" s="61" t="s">
        <v>480</v>
      </c>
      <c r="F16" s="16" t="s">
        <v>296</v>
      </c>
      <c r="G16" s="12"/>
      <c r="H16" s="12"/>
      <c r="I16" s="61">
        <v>68.22</v>
      </c>
      <c r="J16" s="16" t="s">
        <v>271</v>
      </c>
      <c r="K16" s="12" t="s">
        <v>271</v>
      </c>
      <c r="L16" s="12"/>
      <c r="M16" s="61" t="s">
        <v>481</v>
      </c>
      <c r="N16" s="16" t="s">
        <v>296</v>
      </c>
      <c r="O16" s="12"/>
      <c r="P16" s="12"/>
      <c r="Q16" s="56">
        <v>2001</v>
      </c>
      <c r="R16" s="16" t="s">
        <v>271</v>
      </c>
      <c r="S16" s="12" t="s">
        <v>271</v>
      </c>
      <c r="T16" s="12"/>
      <c r="U16" s="56">
        <v>1451</v>
      </c>
      <c r="V16" s="16" t="s">
        <v>271</v>
      </c>
    </row>
    <row r="17" spans="1:22" ht="26.25" thickBot="1" x14ac:dyDescent="0.3">
      <c r="A17" s="13"/>
      <c r="B17" s="77" t="s">
        <v>482</v>
      </c>
      <c r="C17" s="52" t="s">
        <v>271</v>
      </c>
      <c r="D17" s="52"/>
      <c r="E17" s="68">
        <v>0</v>
      </c>
      <c r="F17" s="54" t="s">
        <v>271</v>
      </c>
      <c r="G17" s="52"/>
      <c r="H17" s="52"/>
      <c r="I17" s="68">
        <v>0</v>
      </c>
      <c r="J17" s="54" t="s">
        <v>271</v>
      </c>
      <c r="K17" s="52" t="s">
        <v>271</v>
      </c>
      <c r="L17" s="52"/>
      <c r="M17" s="68">
        <v>116</v>
      </c>
      <c r="N17" s="54" t="s">
        <v>271</v>
      </c>
      <c r="O17" s="52"/>
      <c r="P17" s="52"/>
      <c r="Q17" s="53">
        <v>2193</v>
      </c>
      <c r="R17" s="54" t="s">
        <v>271</v>
      </c>
      <c r="S17" s="52" t="s">
        <v>271</v>
      </c>
      <c r="T17" s="52"/>
      <c r="U17" s="53">
        <v>2309</v>
      </c>
      <c r="V17" s="54" t="s">
        <v>271</v>
      </c>
    </row>
    <row r="18" spans="1:22" x14ac:dyDescent="0.25">
      <c r="A18" s="13"/>
      <c r="B18" s="57"/>
      <c r="C18" s="57" t="s">
        <v>271</v>
      </c>
      <c r="D18" s="58"/>
      <c r="E18" s="58"/>
      <c r="F18" s="57"/>
      <c r="G18" s="57"/>
      <c r="H18" s="58"/>
      <c r="I18" s="58"/>
      <c r="J18" s="57"/>
      <c r="K18" s="57" t="s">
        <v>271</v>
      </c>
      <c r="L18" s="58"/>
      <c r="M18" s="58"/>
      <c r="N18" s="57"/>
      <c r="O18" s="57"/>
      <c r="P18" s="58"/>
      <c r="Q18" s="58"/>
      <c r="R18" s="57"/>
      <c r="S18" s="57" t="s">
        <v>271</v>
      </c>
      <c r="T18" s="58"/>
      <c r="U18" s="58"/>
      <c r="V18" s="57"/>
    </row>
    <row r="19" spans="1:22" x14ac:dyDescent="0.25">
      <c r="A19" s="13"/>
      <c r="B19" s="60" t="s">
        <v>483</v>
      </c>
      <c r="C19" s="50" t="s">
        <v>271</v>
      </c>
      <c r="D19" s="12"/>
      <c r="E19" s="61">
        <v>40.89</v>
      </c>
      <c r="F19" s="16" t="s">
        <v>271</v>
      </c>
      <c r="G19" s="50"/>
      <c r="H19" s="12"/>
      <c r="I19" s="80">
        <v>1210.49</v>
      </c>
      <c r="J19" s="16" t="s">
        <v>271</v>
      </c>
      <c r="K19" s="50" t="s">
        <v>271</v>
      </c>
      <c r="L19" s="12"/>
      <c r="M19" s="56">
        <v>1108</v>
      </c>
      <c r="N19" s="16" t="s">
        <v>271</v>
      </c>
      <c r="O19" s="50"/>
      <c r="P19" s="12"/>
      <c r="Q19" s="56">
        <v>35831</v>
      </c>
      <c r="R19" s="16" t="s">
        <v>271</v>
      </c>
      <c r="S19" s="50" t="s">
        <v>271</v>
      </c>
      <c r="T19" s="12"/>
      <c r="U19" s="56">
        <v>36939</v>
      </c>
      <c r="V19" s="16" t="s">
        <v>271</v>
      </c>
    </row>
    <row r="20" spans="1:22" ht="26.25" thickBot="1" x14ac:dyDescent="0.3">
      <c r="A20" s="13"/>
      <c r="B20" s="77" t="s">
        <v>482</v>
      </c>
      <c r="C20" s="59" t="s">
        <v>271</v>
      </c>
      <c r="D20" s="52"/>
      <c r="E20" s="68">
        <v>0</v>
      </c>
      <c r="F20" s="54" t="s">
        <v>271</v>
      </c>
      <c r="G20" s="59"/>
      <c r="H20" s="52"/>
      <c r="I20" s="68">
        <v>0</v>
      </c>
      <c r="J20" s="54" t="s">
        <v>271</v>
      </c>
      <c r="K20" s="59" t="s">
        <v>271</v>
      </c>
      <c r="L20" s="52"/>
      <c r="M20" s="68">
        <v>774</v>
      </c>
      <c r="N20" s="54" t="s">
        <v>271</v>
      </c>
      <c r="O20" s="59"/>
      <c r="P20" s="52"/>
      <c r="Q20" s="53">
        <v>23000</v>
      </c>
      <c r="R20" s="54" t="s">
        <v>271</v>
      </c>
      <c r="S20" s="59" t="s">
        <v>271</v>
      </c>
      <c r="T20" s="52"/>
      <c r="U20" s="53">
        <v>23774</v>
      </c>
      <c r="V20" s="54" t="s">
        <v>271</v>
      </c>
    </row>
    <row r="21" spans="1:22" x14ac:dyDescent="0.25">
      <c r="A21" s="13"/>
      <c r="B21" s="57"/>
      <c r="C21" s="57" t="s">
        <v>271</v>
      </c>
      <c r="D21" s="58"/>
      <c r="E21" s="58"/>
      <c r="F21" s="57"/>
      <c r="G21" s="57"/>
      <c r="H21" s="58"/>
      <c r="I21" s="58"/>
      <c r="J21" s="57"/>
      <c r="K21" s="57" t="s">
        <v>271</v>
      </c>
      <c r="L21" s="58"/>
      <c r="M21" s="58"/>
      <c r="N21" s="57"/>
      <c r="O21" s="57"/>
      <c r="P21" s="58"/>
      <c r="Q21" s="58"/>
      <c r="R21" s="57"/>
      <c r="S21" s="57" t="s">
        <v>271</v>
      </c>
      <c r="T21" s="58"/>
      <c r="U21" s="58"/>
      <c r="V21" s="57"/>
    </row>
    <row r="22" spans="1:22" ht="15.75" thickBot="1" x14ac:dyDescent="0.3">
      <c r="A22" s="13"/>
      <c r="B22" s="60" t="s">
        <v>484</v>
      </c>
      <c r="C22" s="50" t="s">
        <v>271</v>
      </c>
      <c r="D22" s="12"/>
      <c r="E22" s="61">
        <v>40.89</v>
      </c>
      <c r="F22" s="16" t="s">
        <v>271</v>
      </c>
      <c r="G22" s="50"/>
      <c r="H22" s="12"/>
      <c r="I22" s="80">
        <v>1210.49</v>
      </c>
      <c r="J22" s="16" t="s">
        <v>271</v>
      </c>
      <c r="K22" s="50" t="s">
        <v>271</v>
      </c>
      <c r="L22" s="12" t="s">
        <v>274</v>
      </c>
      <c r="M22" s="56">
        <v>1882</v>
      </c>
      <c r="N22" s="16" t="s">
        <v>271</v>
      </c>
      <c r="O22" s="50"/>
      <c r="P22" s="12" t="s">
        <v>274</v>
      </c>
      <c r="Q22" s="56">
        <v>58831</v>
      </c>
      <c r="R22" s="16" t="s">
        <v>271</v>
      </c>
      <c r="S22" s="50" t="s">
        <v>271</v>
      </c>
      <c r="T22" s="12" t="s">
        <v>274</v>
      </c>
      <c r="U22" s="56">
        <v>60713</v>
      </c>
      <c r="V22" s="16" t="s">
        <v>271</v>
      </c>
    </row>
    <row r="23" spans="1:22" ht="15.75" thickTop="1" x14ac:dyDescent="0.25">
      <c r="A23" s="13"/>
      <c r="B23" s="57"/>
      <c r="C23" s="57" t="s">
        <v>271</v>
      </c>
      <c r="D23" s="62"/>
      <c r="E23" s="62"/>
      <c r="F23" s="57"/>
      <c r="G23" s="57"/>
      <c r="H23" s="62"/>
      <c r="I23" s="62"/>
      <c r="J23" s="57"/>
      <c r="K23" s="57" t="s">
        <v>271</v>
      </c>
      <c r="L23" s="62"/>
      <c r="M23" s="62"/>
      <c r="N23" s="57"/>
      <c r="O23" s="57"/>
      <c r="P23" s="62"/>
      <c r="Q23" s="62"/>
      <c r="R23" s="57"/>
      <c r="S23" s="57" t="s">
        <v>271</v>
      </c>
      <c r="T23" s="62"/>
      <c r="U23" s="62"/>
      <c r="V23" s="57"/>
    </row>
    <row r="24" spans="1:22" x14ac:dyDescent="0.25">
      <c r="A24" s="13"/>
      <c r="B24" s="72" t="s">
        <v>486</v>
      </c>
      <c r="C24" s="72"/>
      <c r="D24" s="72"/>
      <c r="E24" s="72"/>
      <c r="F24" s="72"/>
      <c r="G24" s="72"/>
      <c r="H24" s="72"/>
      <c r="I24" s="72"/>
      <c r="J24" s="72"/>
      <c r="K24" s="72"/>
      <c r="L24" s="72"/>
      <c r="M24" s="72"/>
      <c r="N24" s="72"/>
      <c r="O24" s="72"/>
      <c r="P24" s="72"/>
      <c r="Q24" s="72"/>
      <c r="R24" s="72"/>
      <c r="S24" s="72"/>
      <c r="T24" s="72"/>
      <c r="U24" s="72"/>
      <c r="V24" s="72"/>
    </row>
    <row r="25" spans="1:22" ht="15.75" x14ac:dyDescent="0.25">
      <c r="A25" s="13"/>
      <c r="B25" s="73"/>
      <c r="C25" s="73"/>
      <c r="D25" s="73"/>
      <c r="E25" s="73"/>
      <c r="F25" s="73"/>
      <c r="G25" s="73"/>
      <c r="H25" s="73"/>
      <c r="I25" s="73"/>
      <c r="J25" s="73"/>
      <c r="K25" s="73"/>
      <c r="L25" s="73"/>
      <c r="M25" s="73"/>
      <c r="N25" s="73"/>
      <c r="O25" s="73"/>
      <c r="P25" s="73"/>
      <c r="Q25" s="73"/>
      <c r="R25" s="73"/>
      <c r="S25" s="73"/>
      <c r="T25" s="73"/>
      <c r="U25" s="73"/>
      <c r="V25" s="73"/>
    </row>
    <row r="26" spans="1:22" x14ac:dyDescent="0.25">
      <c r="A26" s="13"/>
      <c r="B26" s="12"/>
      <c r="C26" s="12"/>
      <c r="D26" s="12"/>
      <c r="E26" s="12"/>
      <c r="F26" s="12"/>
      <c r="G26" s="12"/>
      <c r="H26" s="12"/>
      <c r="I26" s="12"/>
      <c r="J26" s="12"/>
    </row>
    <row r="27" spans="1:22" ht="15.75" thickBot="1" x14ac:dyDescent="0.3">
      <c r="A27" s="13"/>
      <c r="B27" s="50"/>
      <c r="C27" s="50" t="s">
        <v>271</v>
      </c>
      <c r="D27" s="63" t="s">
        <v>468</v>
      </c>
      <c r="E27" s="63"/>
      <c r="F27" s="63"/>
      <c r="G27" s="63"/>
      <c r="H27" s="63"/>
      <c r="I27" s="63"/>
      <c r="J27" s="50"/>
    </row>
    <row r="28" spans="1:22" x14ac:dyDescent="0.25">
      <c r="A28" s="13"/>
      <c r="B28" s="69"/>
      <c r="C28" s="69" t="s">
        <v>271</v>
      </c>
      <c r="D28" s="81" t="s">
        <v>469</v>
      </c>
      <c r="E28" s="81"/>
      <c r="F28" s="82"/>
      <c r="G28" s="82" t="s">
        <v>271</v>
      </c>
      <c r="H28" s="81" t="s">
        <v>119</v>
      </c>
      <c r="I28" s="81"/>
      <c r="J28" s="69"/>
    </row>
    <row r="29" spans="1:22" x14ac:dyDescent="0.25">
      <c r="A29" s="13"/>
      <c r="B29" s="69"/>
      <c r="C29" s="69"/>
      <c r="D29" s="70" t="s">
        <v>472</v>
      </c>
      <c r="E29" s="70"/>
      <c r="F29" s="69"/>
      <c r="G29" s="69"/>
      <c r="H29" s="70" t="s">
        <v>468</v>
      </c>
      <c r="I29" s="70"/>
      <c r="J29" s="69"/>
    </row>
    <row r="30" spans="1:22" x14ac:dyDescent="0.25">
      <c r="A30" s="13"/>
      <c r="B30" s="69"/>
      <c r="C30" s="69"/>
      <c r="D30" s="70" t="s">
        <v>473</v>
      </c>
      <c r="E30" s="70"/>
      <c r="F30" s="69"/>
      <c r="G30" s="69"/>
      <c r="H30" s="70" t="s">
        <v>472</v>
      </c>
      <c r="I30" s="70"/>
      <c r="J30" s="69"/>
    </row>
    <row r="31" spans="1:22" ht="15.75" thickBot="1" x14ac:dyDescent="0.3">
      <c r="A31" s="13"/>
      <c r="B31" s="69"/>
      <c r="C31" s="69"/>
      <c r="D31" s="63"/>
      <c r="E31" s="63"/>
      <c r="F31" s="69"/>
      <c r="G31" s="69"/>
      <c r="H31" s="63" t="s">
        <v>475</v>
      </c>
      <c r="I31" s="63"/>
      <c r="J31" s="69"/>
    </row>
    <row r="32" spans="1:22" x14ac:dyDescent="0.25">
      <c r="A32" s="13"/>
      <c r="B32" s="76" t="s">
        <v>487</v>
      </c>
      <c r="C32" s="52" t="s">
        <v>271</v>
      </c>
      <c r="D32" s="52"/>
      <c r="E32" s="52"/>
      <c r="F32" s="52"/>
      <c r="G32" s="52" t="s">
        <v>271</v>
      </c>
      <c r="H32" s="52"/>
      <c r="I32" s="52"/>
      <c r="J32" s="52"/>
    </row>
    <row r="33" spans="1:10" x14ac:dyDescent="0.25">
      <c r="A33" s="13"/>
      <c r="B33" s="60" t="s">
        <v>488</v>
      </c>
      <c r="C33" s="12" t="s">
        <v>271</v>
      </c>
      <c r="D33" s="12"/>
      <c r="E33" s="61">
        <v>888.23</v>
      </c>
      <c r="F33" s="16" t="s">
        <v>271</v>
      </c>
      <c r="G33" s="12" t="s">
        <v>271</v>
      </c>
      <c r="H33" s="12" t="s">
        <v>274</v>
      </c>
      <c r="I33" s="56">
        <v>22205</v>
      </c>
      <c r="J33" s="16" t="s">
        <v>271</v>
      </c>
    </row>
    <row r="34" spans="1:10" x14ac:dyDescent="0.25">
      <c r="A34" s="13"/>
      <c r="B34" s="77" t="s">
        <v>489</v>
      </c>
      <c r="C34" s="52" t="s">
        <v>271</v>
      </c>
      <c r="D34" s="52"/>
      <c r="E34" s="68">
        <v>151</v>
      </c>
      <c r="F34" s="54" t="s">
        <v>271</v>
      </c>
      <c r="G34" s="52" t="s">
        <v>271</v>
      </c>
      <c r="H34" s="52"/>
      <c r="I34" s="53">
        <v>3775</v>
      </c>
      <c r="J34" s="54" t="s">
        <v>271</v>
      </c>
    </row>
    <row r="35" spans="1:10" ht="15.75" thickBot="1" x14ac:dyDescent="0.3">
      <c r="A35" s="13"/>
      <c r="B35" s="78" t="s">
        <v>490</v>
      </c>
      <c r="C35" s="12" t="s">
        <v>271</v>
      </c>
      <c r="D35" s="12"/>
      <c r="E35" s="61">
        <v>0</v>
      </c>
      <c r="F35" s="16" t="s">
        <v>271</v>
      </c>
      <c r="G35" s="12" t="s">
        <v>271</v>
      </c>
      <c r="H35" s="12"/>
      <c r="I35" s="61" t="s">
        <v>491</v>
      </c>
      <c r="J35" s="16" t="s">
        <v>296</v>
      </c>
    </row>
    <row r="36" spans="1:10" x14ac:dyDescent="0.25">
      <c r="A36" s="13"/>
      <c r="B36" s="57"/>
      <c r="C36" s="57" t="s">
        <v>271</v>
      </c>
      <c r="D36" s="58"/>
      <c r="E36" s="58"/>
      <c r="F36" s="57"/>
      <c r="G36" s="57" t="s">
        <v>271</v>
      </c>
      <c r="H36" s="58"/>
      <c r="I36" s="58"/>
      <c r="J36" s="57"/>
    </row>
    <row r="37" spans="1:10" ht="15.75" thickBot="1" x14ac:dyDescent="0.3">
      <c r="A37" s="13"/>
      <c r="B37" s="83" t="s">
        <v>492</v>
      </c>
      <c r="C37" s="59" t="s">
        <v>271</v>
      </c>
      <c r="D37" s="52"/>
      <c r="E37" s="85">
        <v>1039.23</v>
      </c>
      <c r="F37" s="54" t="s">
        <v>271</v>
      </c>
      <c r="G37" s="59" t="s">
        <v>271</v>
      </c>
      <c r="H37" s="52" t="s">
        <v>274</v>
      </c>
      <c r="I37" s="53">
        <v>23555</v>
      </c>
      <c r="J37" s="54" t="s">
        <v>271</v>
      </c>
    </row>
    <row r="38" spans="1:10" ht="15.75" thickTop="1" x14ac:dyDescent="0.25">
      <c r="A38" s="13"/>
      <c r="B38" s="57"/>
      <c r="C38" s="57" t="s">
        <v>271</v>
      </c>
      <c r="D38" s="62"/>
      <c r="E38" s="62"/>
      <c r="F38" s="57"/>
      <c r="G38" s="57" t="s">
        <v>271</v>
      </c>
      <c r="H38" s="62"/>
      <c r="I38" s="62"/>
    </row>
  </sheetData>
  <mergeCells count="53">
    <mergeCell ref="B4:V4"/>
    <mergeCell ref="B5:V5"/>
    <mergeCell ref="B6:V6"/>
    <mergeCell ref="B24:V24"/>
    <mergeCell ref="B25:V25"/>
    <mergeCell ref="H28:I28"/>
    <mergeCell ref="H29:I29"/>
    <mergeCell ref="H30:I30"/>
    <mergeCell ref="H31:I31"/>
    <mergeCell ref="J28:J31"/>
    <mergeCell ref="A1:A2"/>
    <mergeCell ref="B1:V1"/>
    <mergeCell ref="B2:V2"/>
    <mergeCell ref="B3:V3"/>
    <mergeCell ref="A4:A38"/>
    <mergeCell ref="V9:V12"/>
    <mergeCell ref="D27:I27"/>
    <mergeCell ref="B28:B31"/>
    <mergeCell ref="C28:C31"/>
    <mergeCell ref="D28:E28"/>
    <mergeCell ref="D29:E29"/>
    <mergeCell ref="D30:E30"/>
    <mergeCell ref="D31:E31"/>
    <mergeCell ref="F28:F31"/>
    <mergeCell ref="G28:G31"/>
    <mergeCell ref="N9:N12"/>
    <mergeCell ref="O9:O12"/>
    <mergeCell ref="P9:Q12"/>
    <mergeCell ref="R9:R12"/>
    <mergeCell ref="S9:S12"/>
    <mergeCell ref="T9:U9"/>
    <mergeCell ref="T10:U10"/>
    <mergeCell ref="T11:U11"/>
    <mergeCell ref="T12:U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 bestFit="1" customWidth="1"/>
    <col min="2" max="2" width="36.5703125" bestFit="1" customWidth="1"/>
    <col min="3" max="3" width="1.85546875" bestFit="1" customWidth="1"/>
    <col min="4" max="4" width="2.42578125" customWidth="1"/>
    <col min="5" max="5" width="8.28515625" customWidth="1"/>
    <col min="6" max="7" width="1.85546875" bestFit="1" customWidth="1"/>
    <col min="8" max="8" width="3.42578125" customWidth="1"/>
    <col min="9" max="9" width="9.7109375" customWidth="1"/>
    <col min="10" max="10" width="2" bestFit="1" customWidth="1"/>
    <col min="12" max="12" width="3" customWidth="1"/>
    <col min="13" max="13" width="9.42578125" customWidth="1"/>
    <col min="14" max="14" width="2" bestFit="1" customWidth="1"/>
    <col min="16" max="16" width="2.85546875" customWidth="1"/>
    <col min="17" max="17" width="7.85546875" customWidth="1"/>
    <col min="18" max="18" width="2" bestFit="1" customWidth="1"/>
  </cols>
  <sheetData>
    <row r="1" spans="1:18" ht="15" customHeight="1" x14ac:dyDescent="0.25">
      <c r="A1" s="8" t="s">
        <v>1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7</v>
      </c>
      <c r="B3" s="30" t="s">
        <v>6</v>
      </c>
      <c r="C3" s="30"/>
      <c r="D3" s="30"/>
      <c r="E3" s="30"/>
      <c r="F3" s="30"/>
      <c r="G3" s="30"/>
      <c r="H3" s="30"/>
      <c r="I3" s="30"/>
      <c r="J3" s="30"/>
      <c r="K3" s="30"/>
      <c r="L3" s="30"/>
      <c r="M3" s="30"/>
      <c r="N3" s="30"/>
      <c r="O3" s="30"/>
      <c r="P3" s="30"/>
      <c r="Q3" s="30"/>
      <c r="R3" s="30"/>
    </row>
    <row r="4" spans="1:18" ht="15" customHeight="1" x14ac:dyDescent="0.25">
      <c r="A4" s="13" t="s">
        <v>1231</v>
      </c>
      <c r="B4" s="30" t="s">
        <v>6</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30"/>
      <c r="C7" s="30"/>
      <c r="D7" s="30"/>
      <c r="E7" s="30"/>
      <c r="F7" s="30"/>
      <c r="G7" s="30"/>
      <c r="H7" s="30"/>
      <c r="I7" s="30"/>
      <c r="J7" s="30"/>
      <c r="K7" s="30"/>
      <c r="L7" s="30"/>
      <c r="M7" s="30"/>
      <c r="N7" s="30"/>
      <c r="O7" s="30"/>
      <c r="P7" s="30"/>
      <c r="Q7" s="30"/>
      <c r="R7" s="30"/>
    </row>
    <row r="8" spans="1:18" x14ac:dyDescent="0.25">
      <c r="A8" s="13"/>
      <c r="B8" s="12"/>
      <c r="C8" s="12"/>
      <c r="D8" s="12"/>
      <c r="E8" s="12"/>
      <c r="F8" s="12"/>
      <c r="G8" s="12"/>
      <c r="H8" s="12"/>
      <c r="I8" s="12"/>
      <c r="J8" s="12"/>
      <c r="K8" s="12"/>
      <c r="L8" s="12"/>
      <c r="M8" s="12"/>
      <c r="N8" s="12"/>
      <c r="O8" s="12"/>
      <c r="P8" s="12"/>
      <c r="Q8" s="12"/>
      <c r="R8" s="12"/>
    </row>
    <row r="9" spans="1:18" x14ac:dyDescent="0.25">
      <c r="A9" s="13"/>
      <c r="B9" s="69"/>
      <c r="C9" s="69" t="s">
        <v>271</v>
      </c>
      <c r="D9" s="70" t="s">
        <v>335</v>
      </c>
      <c r="E9" s="70"/>
      <c r="F9" s="69"/>
      <c r="G9" s="69" t="s">
        <v>271</v>
      </c>
      <c r="H9" s="70" t="s">
        <v>499</v>
      </c>
      <c r="I9" s="70"/>
      <c r="J9" s="69"/>
      <c r="K9" s="69"/>
      <c r="L9" s="70" t="s">
        <v>338</v>
      </c>
      <c r="M9" s="70"/>
      <c r="N9" s="69"/>
      <c r="O9" s="69"/>
      <c r="P9" s="70" t="s">
        <v>335</v>
      </c>
      <c r="Q9" s="70"/>
      <c r="R9" s="69"/>
    </row>
    <row r="10" spans="1:18" x14ac:dyDescent="0.25">
      <c r="A10" s="13"/>
      <c r="B10" s="69"/>
      <c r="C10" s="69"/>
      <c r="D10" s="70" t="s">
        <v>272</v>
      </c>
      <c r="E10" s="70"/>
      <c r="F10" s="69"/>
      <c r="G10" s="69"/>
      <c r="H10" s="70" t="s">
        <v>500</v>
      </c>
      <c r="I10" s="70"/>
      <c r="J10" s="69"/>
      <c r="K10" s="69"/>
      <c r="L10" s="70" t="s">
        <v>502</v>
      </c>
      <c r="M10" s="70"/>
      <c r="N10" s="69"/>
      <c r="O10" s="69"/>
      <c r="P10" s="70" t="s">
        <v>272</v>
      </c>
      <c r="Q10" s="70"/>
      <c r="R10" s="69"/>
    </row>
    <row r="11" spans="1:18" x14ac:dyDescent="0.25">
      <c r="A11" s="13"/>
      <c r="B11" s="69"/>
      <c r="C11" s="69"/>
      <c r="D11" s="70">
        <v>2013</v>
      </c>
      <c r="E11" s="70"/>
      <c r="F11" s="69"/>
      <c r="G11" s="69"/>
      <c r="H11" s="70" t="s">
        <v>272</v>
      </c>
      <c r="I11" s="70"/>
      <c r="J11" s="69"/>
      <c r="K11" s="69"/>
      <c r="L11" s="70" t="s">
        <v>503</v>
      </c>
      <c r="M11" s="70"/>
      <c r="N11" s="69"/>
      <c r="O11" s="69"/>
      <c r="P11" s="70">
        <v>2011</v>
      </c>
      <c r="Q11" s="70"/>
      <c r="R11" s="69"/>
    </row>
    <row r="12" spans="1:18" ht="15.75" thickBot="1" x14ac:dyDescent="0.3">
      <c r="A12" s="13"/>
      <c r="B12" s="69"/>
      <c r="C12" s="69"/>
      <c r="D12" s="63" t="s">
        <v>337</v>
      </c>
      <c r="E12" s="63"/>
      <c r="F12" s="69"/>
      <c r="G12" s="69"/>
      <c r="H12" s="63" t="s">
        <v>501</v>
      </c>
      <c r="I12" s="63"/>
      <c r="J12" s="69"/>
      <c r="K12" s="69"/>
      <c r="L12" s="63" t="s">
        <v>343</v>
      </c>
      <c r="M12" s="63"/>
      <c r="N12" s="69"/>
      <c r="O12" s="69"/>
      <c r="P12" s="63" t="s">
        <v>343</v>
      </c>
      <c r="Q12" s="63"/>
      <c r="R12" s="69"/>
    </row>
    <row r="13" spans="1:18" ht="25.5" x14ac:dyDescent="0.25">
      <c r="A13" s="13"/>
      <c r="B13" s="51" t="s">
        <v>504</v>
      </c>
      <c r="C13" s="52" t="s">
        <v>271</v>
      </c>
      <c r="D13" s="52"/>
      <c r="E13" s="52"/>
      <c r="F13" s="52"/>
      <c r="G13" s="52" t="s">
        <v>271</v>
      </c>
      <c r="H13" s="52"/>
      <c r="I13" s="52"/>
      <c r="J13" s="52"/>
      <c r="K13" s="52"/>
      <c r="L13" s="52"/>
      <c r="M13" s="52"/>
      <c r="N13" s="52"/>
      <c r="O13" s="52"/>
      <c r="P13" s="52"/>
      <c r="Q13" s="52"/>
      <c r="R13" s="52"/>
    </row>
    <row r="14" spans="1:18" ht="25.5" x14ac:dyDescent="0.25">
      <c r="A14" s="13"/>
      <c r="B14" s="60" t="s">
        <v>162</v>
      </c>
      <c r="C14" s="12" t="s">
        <v>271</v>
      </c>
      <c r="D14" s="12" t="s">
        <v>274</v>
      </c>
      <c r="E14" s="61">
        <v>172</v>
      </c>
      <c r="F14" s="16" t="s">
        <v>271</v>
      </c>
      <c r="G14" s="12" t="s">
        <v>271</v>
      </c>
      <c r="H14" s="12" t="s">
        <v>274</v>
      </c>
      <c r="I14" s="61" t="s">
        <v>505</v>
      </c>
      <c r="J14" s="16" t="s">
        <v>296</v>
      </c>
      <c r="K14" s="12"/>
      <c r="L14" s="12" t="s">
        <v>274</v>
      </c>
      <c r="M14" s="61" t="s">
        <v>506</v>
      </c>
      <c r="N14" s="16" t="s">
        <v>296</v>
      </c>
      <c r="O14" s="12"/>
      <c r="P14" s="12" t="s">
        <v>274</v>
      </c>
      <c r="Q14" s="61" t="s">
        <v>507</v>
      </c>
      <c r="R14" s="16" t="s">
        <v>296</v>
      </c>
    </row>
    <row r="15" spans="1:18" x14ac:dyDescent="0.25">
      <c r="A15" s="13"/>
      <c r="B15" s="83" t="s">
        <v>508</v>
      </c>
      <c r="C15" s="52" t="s">
        <v>271</v>
      </c>
      <c r="D15" s="52"/>
      <c r="E15" s="53">
        <v>1581</v>
      </c>
      <c r="F15" s="54" t="s">
        <v>271</v>
      </c>
      <c r="G15" s="52" t="s">
        <v>271</v>
      </c>
      <c r="H15" s="52"/>
      <c r="I15" s="68">
        <v>532</v>
      </c>
      <c r="J15" s="54" t="s">
        <v>271</v>
      </c>
      <c r="K15" s="52"/>
      <c r="L15" s="52"/>
      <c r="M15" s="68">
        <v>148</v>
      </c>
      <c r="N15" s="54" t="s">
        <v>271</v>
      </c>
      <c r="O15" s="52"/>
      <c r="P15" s="52"/>
      <c r="Q15" s="68" t="s">
        <v>509</v>
      </c>
      <c r="R15" s="54" t="s">
        <v>296</v>
      </c>
    </row>
    <row r="16" spans="1:18" ht="25.5" x14ac:dyDescent="0.25">
      <c r="A16" s="13"/>
      <c r="B16" s="60" t="s">
        <v>510</v>
      </c>
      <c r="C16" s="12" t="s">
        <v>271</v>
      </c>
      <c r="D16" s="12"/>
      <c r="E16" s="56">
        <v>12295</v>
      </c>
      <c r="F16" s="16" t="s">
        <v>271</v>
      </c>
      <c r="G16" s="12" t="s">
        <v>271</v>
      </c>
      <c r="H16" s="12"/>
      <c r="I16" s="61">
        <v>0</v>
      </c>
      <c r="J16" s="16" t="s">
        <v>271</v>
      </c>
      <c r="K16" s="12"/>
      <c r="L16" s="12"/>
      <c r="M16" s="61">
        <v>0</v>
      </c>
      <c r="N16" s="16" t="s">
        <v>271</v>
      </c>
      <c r="O16" s="12"/>
      <c r="P16" s="12"/>
      <c r="Q16" s="61">
        <v>0</v>
      </c>
      <c r="R16" s="16" t="s">
        <v>271</v>
      </c>
    </row>
    <row r="17" spans="1:18" x14ac:dyDescent="0.25">
      <c r="A17" s="13"/>
      <c r="B17" s="83" t="s">
        <v>511</v>
      </c>
      <c r="C17" s="52" t="s">
        <v>271</v>
      </c>
      <c r="D17" s="52"/>
      <c r="E17" s="68">
        <v>0</v>
      </c>
      <c r="F17" s="54" t="s">
        <v>271</v>
      </c>
      <c r="G17" s="52" t="s">
        <v>271</v>
      </c>
      <c r="H17" s="52"/>
      <c r="I17" s="68">
        <v>0</v>
      </c>
      <c r="J17" s="54" t="s">
        <v>271</v>
      </c>
      <c r="K17" s="52"/>
      <c r="L17" s="52"/>
      <c r="M17" s="53">
        <v>19669</v>
      </c>
      <c r="N17" s="54" t="s">
        <v>271</v>
      </c>
      <c r="O17" s="52"/>
      <c r="P17" s="52"/>
      <c r="Q17" s="68">
        <v>0</v>
      </c>
      <c r="R17" s="54" t="s">
        <v>271</v>
      </c>
    </row>
    <row r="18" spans="1:18" x14ac:dyDescent="0.25">
      <c r="A18" s="13"/>
      <c r="B18" s="60" t="s">
        <v>512</v>
      </c>
      <c r="C18" s="12" t="s">
        <v>271</v>
      </c>
      <c r="D18" s="12"/>
      <c r="E18" s="56">
        <v>2960</v>
      </c>
      <c r="F18" s="16" t="s">
        <v>271</v>
      </c>
      <c r="G18" s="12" t="s">
        <v>271</v>
      </c>
      <c r="H18" s="12"/>
      <c r="I18" s="61">
        <v>351</v>
      </c>
      <c r="J18" s="16" t="s">
        <v>271</v>
      </c>
      <c r="K18" s="12"/>
      <c r="L18" s="12"/>
      <c r="M18" s="56">
        <v>2395</v>
      </c>
      <c r="N18" s="16" t="s">
        <v>271</v>
      </c>
      <c r="O18" s="12"/>
      <c r="P18" s="12"/>
      <c r="Q18" s="56">
        <v>2147</v>
      </c>
      <c r="R18" s="16" t="s">
        <v>271</v>
      </c>
    </row>
    <row r="19" spans="1:18" ht="15.75" thickBot="1" x14ac:dyDescent="0.3">
      <c r="A19" s="13"/>
      <c r="B19" s="83" t="s">
        <v>513</v>
      </c>
      <c r="C19" s="52" t="s">
        <v>271</v>
      </c>
      <c r="D19" s="52"/>
      <c r="E19" s="53">
        <v>1470</v>
      </c>
      <c r="F19" s="54" t="s">
        <v>271</v>
      </c>
      <c r="G19" s="52" t="s">
        <v>271</v>
      </c>
      <c r="H19" s="52"/>
      <c r="I19" s="53">
        <v>1007</v>
      </c>
      <c r="J19" s="54" t="s">
        <v>271</v>
      </c>
      <c r="K19" s="52"/>
      <c r="L19" s="52"/>
      <c r="M19" s="68">
        <v>161</v>
      </c>
      <c r="N19" s="54" t="s">
        <v>271</v>
      </c>
      <c r="O19" s="52"/>
      <c r="P19" s="52"/>
      <c r="Q19" s="68">
        <v>72</v>
      </c>
      <c r="R19" s="54" t="s">
        <v>271</v>
      </c>
    </row>
    <row r="20" spans="1:18" x14ac:dyDescent="0.25">
      <c r="A20" s="13"/>
      <c r="B20" s="57"/>
      <c r="C20" s="57" t="s">
        <v>271</v>
      </c>
      <c r="D20" s="58"/>
      <c r="E20" s="58"/>
      <c r="F20" s="57"/>
      <c r="G20" s="57" t="s">
        <v>271</v>
      </c>
      <c r="H20" s="58"/>
      <c r="I20" s="58"/>
      <c r="J20" s="57"/>
      <c r="K20" s="57"/>
      <c r="L20" s="58"/>
      <c r="M20" s="58"/>
      <c r="N20" s="57"/>
      <c r="O20" s="57"/>
      <c r="P20" s="58"/>
      <c r="Q20" s="58"/>
      <c r="R20" s="57"/>
    </row>
    <row r="21" spans="1:18" ht="15.75" thickBot="1" x14ac:dyDescent="0.3">
      <c r="A21" s="13"/>
      <c r="B21" s="78" t="s">
        <v>104</v>
      </c>
      <c r="C21" s="50" t="s">
        <v>271</v>
      </c>
      <c r="D21" s="12" t="s">
        <v>274</v>
      </c>
      <c r="E21" s="56">
        <v>18478</v>
      </c>
      <c r="F21" s="16" t="s">
        <v>271</v>
      </c>
      <c r="G21" s="50" t="s">
        <v>271</v>
      </c>
      <c r="H21" s="12" t="s">
        <v>274</v>
      </c>
      <c r="I21" s="56">
        <v>1593</v>
      </c>
      <c r="J21" s="16" t="s">
        <v>271</v>
      </c>
      <c r="K21" s="50"/>
      <c r="L21" s="12" t="s">
        <v>274</v>
      </c>
      <c r="M21" s="56">
        <v>22245</v>
      </c>
      <c r="N21" s="16" t="s">
        <v>271</v>
      </c>
      <c r="O21" s="50"/>
      <c r="P21" s="12" t="s">
        <v>274</v>
      </c>
      <c r="Q21" s="56">
        <v>1476</v>
      </c>
      <c r="R21" s="16" t="s">
        <v>271</v>
      </c>
    </row>
    <row r="22" spans="1:18" ht="15.75" thickTop="1" x14ac:dyDescent="0.25">
      <c r="A22" s="13"/>
      <c r="B22" s="57"/>
      <c r="C22" s="57" t="s">
        <v>271</v>
      </c>
      <c r="D22" s="62"/>
      <c r="E22" s="62"/>
      <c r="F22" s="57"/>
      <c r="G22" s="57" t="s">
        <v>271</v>
      </c>
      <c r="H22" s="62"/>
      <c r="I22" s="62"/>
      <c r="J22" s="57"/>
      <c r="K22" s="57"/>
      <c r="L22" s="62"/>
      <c r="M22" s="62"/>
      <c r="N22" s="57"/>
      <c r="O22" s="57"/>
      <c r="P22" s="62"/>
      <c r="Q22" s="62"/>
      <c r="R22" s="57"/>
    </row>
  </sheetData>
  <mergeCells count="34">
    <mergeCell ref="R9:R12"/>
    <mergeCell ref="A1:A2"/>
    <mergeCell ref="B1:R1"/>
    <mergeCell ref="B2:R2"/>
    <mergeCell ref="B3:R3"/>
    <mergeCell ref="A4:A22"/>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3.28515625" customWidth="1"/>
    <col min="4" max="4" width="30.85546875" customWidth="1"/>
    <col min="5" max="5" width="16.7109375" customWidth="1"/>
    <col min="6" max="6" width="4" customWidth="1"/>
    <col min="7" max="7" width="17.140625" customWidth="1"/>
    <col min="8" max="8" width="3.7109375" customWidth="1"/>
    <col min="9" max="9" width="12.28515625" customWidth="1"/>
    <col min="10" max="11" width="3.28515625" customWidth="1"/>
    <col min="12" max="12" width="3.7109375" customWidth="1"/>
    <col min="13" max="13" width="12.28515625" customWidth="1"/>
    <col min="14" max="15" width="3.28515625" customWidth="1"/>
    <col min="16" max="16" width="3.7109375" customWidth="1"/>
    <col min="17" max="17" width="12.28515625" customWidth="1"/>
    <col min="18" max="19" width="3.28515625" customWidth="1"/>
    <col min="20" max="20" width="17.140625" customWidth="1"/>
    <col min="21" max="21" width="7.5703125" customWidth="1"/>
    <col min="22" max="22" width="3.28515625" customWidth="1"/>
  </cols>
  <sheetData>
    <row r="1" spans="1:22" ht="15" customHeight="1" x14ac:dyDescent="0.25">
      <c r="A1" s="8" t="s">
        <v>12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19</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1233</v>
      </c>
      <c r="B4" s="30" t="s">
        <v>6</v>
      </c>
      <c r="C4" s="30"/>
      <c r="D4" s="30"/>
      <c r="E4" s="30"/>
      <c r="F4" s="30"/>
      <c r="G4" s="30"/>
      <c r="H4" s="30"/>
      <c r="I4" s="30"/>
      <c r="J4" s="30"/>
      <c r="K4" s="30"/>
      <c r="L4" s="30"/>
      <c r="M4" s="30"/>
      <c r="N4" s="30"/>
      <c r="O4" s="30"/>
      <c r="P4" s="30"/>
      <c r="Q4" s="30"/>
      <c r="R4" s="30"/>
      <c r="S4" s="30"/>
      <c r="T4" s="30"/>
      <c r="U4" s="30"/>
      <c r="V4" s="30"/>
    </row>
    <row r="5" spans="1:22" x14ac:dyDescent="0.25">
      <c r="A5" s="13"/>
      <c r="B5" s="72" t="s">
        <v>1234</v>
      </c>
      <c r="C5" s="72"/>
      <c r="D5" s="72"/>
      <c r="E5" s="72"/>
      <c r="F5" s="72"/>
      <c r="G5" s="72"/>
      <c r="H5" s="72"/>
      <c r="I5" s="72"/>
      <c r="J5" s="72"/>
      <c r="K5" s="72"/>
      <c r="L5" s="72"/>
      <c r="M5" s="72"/>
      <c r="N5" s="72"/>
      <c r="O5" s="72"/>
      <c r="P5" s="72"/>
      <c r="Q5" s="72"/>
      <c r="R5" s="72"/>
      <c r="S5" s="72"/>
      <c r="T5" s="72"/>
      <c r="U5" s="72"/>
      <c r="V5" s="72"/>
    </row>
    <row r="6" spans="1:22" ht="15.75" x14ac:dyDescent="0.25">
      <c r="A6" s="13"/>
      <c r="B6" s="73"/>
      <c r="C6" s="73"/>
      <c r="D6" s="73"/>
      <c r="E6" s="73"/>
      <c r="F6" s="73"/>
      <c r="G6" s="73"/>
      <c r="H6" s="73"/>
      <c r="I6" s="73"/>
      <c r="J6" s="73"/>
      <c r="K6" s="73"/>
      <c r="L6" s="73"/>
      <c r="M6" s="73"/>
      <c r="N6" s="73"/>
      <c r="O6" s="73"/>
      <c r="P6" s="73"/>
      <c r="Q6" s="73"/>
      <c r="R6" s="73"/>
      <c r="S6" s="73"/>
      <c r="T6" s="73"/>
      <c r="U6" s="73"/>
      <c r="V6" s="73"/>
    </row>
    <row r="7" spans="1:22" x14ac:dyDescent="0.25">
      <c r="A7" s="13"/>
      <c r="B7" s="12"/>
      <c r="C7" s="12"/>
      <c r="D7" s="12"/>
    </row>
    <row r="8" spans="1:22" x14ac:dyDescent="0.25">
      <c r="A8" s="13"/>
      <c r="B8" s="94" t="s">
        <v>536</v>
      </c>
      <c r="C8" s="59" t="s">
        <v>271</v>
      </c>
      <c r="D8" s="179">
        <v>0</v>
      </c>
    </row>
    <row r="9" spans="1:22" x14ac:dyDescent="0.25">
      <c r="A9" s="13"/>
      <c r="B9" s="66" t="s">
        <v>537</v>
      </c>
      <c r="C9" s="50" t="s">
        <v>271</v>
      </c>
      <c r="D9" s="180" t="s">
        <v>1235</v>
      </c>
    </row>
    <row r="10" spans="1:22" x14ac:dyDescent="0.25">
      <c r="A10" s="13"/>
      <c r="B10" s="94" t="s">
        <v>539</v>
      </c>
      <c r="C10" s="59" t="s">
        <v>271</v>
      </c>
      <c r="D10" s="181">
        <v>0.35</v>
      </c>
    </row>
    <row r="11" spans="1:22" x14ac:dyDescent="0.25">
      <c r="A11" s="13"/>
      <c r="B11" s="66" t="s">
        <v>540</v>
      </c>
      <c r="C11" s="50" t="s">
        <v>271</v>
      </c>
      <c r="D11" s="182" t="s">
        <v>541</v>
      </c>
    </row>
    <row r="12" spans="1:22" x14ac:dyDescent="0.25">
      <c r="A12" s="13"/>
      <c r="B12" s="94" t="s">
        <v>542</v>
      </c>
      <c r="C12" s="59" t="s">
        <v>271</v>
      </c>
      <c r="D12" s="181">
        <v>0.13400000000000001</v>
      </c>
    </row>
    <row r="13" spans="1:22" ht="15" customHeight="1" x14ac:dyDescent="0.25">
      <c r="A13" s="13" t="s">
        <v>1236</v>
      </c>
      <c r="B13" s="30" t="s">
        <v>6</v>
      </c>
      <c r="C13" s="30"/>
      <c r="D13" s="30"/>
      <c r="E13" s="30"/>
      <c r="F13" s="30"/>
      <c r="G13" s="30"/>
      <c r="H13" s="30"/>
      <c r="I13" s="30"/>
      <c r="J13" s="30"/>
      <c r="K13" s="30"/>
      <c r="L13" s="30"/>
      <c r="M13" s="30"/>
      <c r="N13" s="30"/>
      <c r="O13" s="30"/>
      <c r="P13" s="30"/>
      <c r="Q13" s="30"/>
      <c r="R13" s="30"/>
      <c r="S13" s="30"/>
      <c r="T13" s="30"/>
      <c r="U13" s="30"/>
      <c r="V13" s="30"/>
    </row>
    <row r="14" spans="1:22" x14ac:dyDescent="0.25">
      <c r="A14" s="13"/>
      <c r="B14" s="30"/>
      <c r="C14" s="30"/>
      <c r="D14" s="30"/>
      <c r="E14" s="30"/>
      <c r="F14" s="30"/>
      <c r="G14" s="30"/>
      <c r="H14" s="30"/>
      <c r="I14" s="30"/>
      <c r="J14" s="30"/>
      <c r="K14" s="30"/>
      <c r="L14" s="30"/>
      <c r="M14" s="30"/>
      <c r="N14" s="30"/>
      <c r="O14" s="30"/>
      <c r="P14" s="30"/>
      <c r="Q14" s="30"/>
      <c r="R14" s="30"/>
      <c r="S14" s="30"/>
      <c r="T14" s="30"/>
      <c r="U14" s="30"/>
      <c r="V14" s="30"/>
    </row>
    <row r="15" spans="1:22" ht="25.5" customHeight="1" x14ac:dyDescent="0.25">
      <c r="A15" s="13"/>
      <c r="B15" s="32" t="s">
        <v>547</v>
      </c>
      <c r="C15" s="32"/>
      <c r="D15" s="32"/>
      <c r="E15" s="32"/>
      <c r="F15" s="32"/>
      <c r="G15" s="32"/>
      <c r="H15" s="32"/>
      <c r="I15" s="32"/>
      <c r="J15" s="32"/>
      <c r="K15" s="32"/>
      <c r="L15" s="32"/>
      <c r="M15" s="32"/>
      <c r="N15" s="32"/>
      <c r="O15" s="32"/>
      <c r="P15" s="32"/>
      <c r="Q15" s="32"/>
      <c r="R15" s="32"/>
      <c r="S15" s="32"/>
      <c r="T15" s="32"/>
      <c r="U15" s="32"/>
      <c r="V15" s="32"/>
    </row>
    <row r="16" spans="1:22" x14ac:dyDescent="0.25">
      <c r="A16" s="13"/>
      <c r="B16" s="30"/>
      <c r="C16" s="30"/>
      <c r="D16" s="30"/>
      <c r="E16" s="30"/>
      <c r="F16" s="30"/>
      <c r="G16" s="30"/>
      <c r="H16" s="30"/>
      <c r="I16" s="30"/>
      <c r="J16" s="30"/>
      <c r="K16" s="30"/>
      <c r="L16" s="30"/>
      <c r="M16" s="30"/>
      <c r="N16" s="30"/>
      <c r="O16" s="30"/>
      <c r="P16" s="30"/>
      <c r="Q16" s="30"/>
      <c r="R16" s="30"/>
      <c r="S16" s="30"/>
      <c r="T16" s="30"/>
      <c r="U16" s="30"/>
      <c r="V16" s="30"/>
    </row>
    <row r="17" spans="1:22" ht="15.75" x14ac:dyDescent="0.25">
      <c r="A17" s="13"/>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3"/>
      <c r="B18" s="5"/>
      <c r="C18" s="5"/>
      <c r="D18" s="5"/>
      <c r="E18" s="5"/>
      <c r="F18" s="5"/>
      <c r="G18" s="5"/>
      <c r="H18" s="5"/>
      <c r="I18" s="5"/>
      <c r="J18" s="5"/>
      <c r="K18" s="5"/>
      <c r="L18" s="5"/>
      <c r="M18" s="5"/>
      <c r="N18" s="5"/>
      <c r="O18" s="5"/>
      <c r="P18" s="5"/>
      <c r="Q18" s="5"/>
      <c r="R18" s="5"/>
      <c r="S18" s="5"/>
      <c r="T18" s="5"/>
      <c r="U18" s="5"/>
      <c r="V18" s="5"/>
    </row>
    <row r="19" spans="1:22" ht="15" customHeight="1" x14ac:dyDescent="0.25">
      <c r="A19" s="13"/>
      <c r="B19" s="30"/>
      <c r="C19" s="30" t="s">
        <v>271</v>
      </c>
      <c r="D19" s="42" t="s">
        <v>471</v>
      </c>
      <c r="E19" s="42"/>
      <c r="F19" s="30"/>
      <c r="G19" s="30"/>
      <c r="H19" s="42" t="s">
        <v>548</v>
      </c>
      <c r="I19" s="42"/>
      <c r="J19" s="30"/>
      <c r="K19" s="30" t="s">
        <v>271</v>
      </c>
      <c r="L19" s="42" t="s">
        <v>551</v>
      </c>
      <c r="M19" s="42"/>
      <c r="N19" s="30"/>
      <c r="O19" s="30" t="s">
        <v>271</v>
      </c>
      <c r="P19" s="42" t="s">
        <v>556</v>
      </c>
      <c r="Q19" s="42"/>
      <c r="R19" s="30"/>
      <c r="S19" s="30" t="s">
        <v>271</v>
      </c>
      <c r="T19" s="42" t="s">
        <v>558</v>
      </c>
      <c r="U19" s="42"/>
      <c r="V19" s="30"/>
    </row>
    <row r="20" spans="1:22" ht="15" customHeight="1" x14ac:dyDescent="0.25">
      <c r="A20" s="13"/>
      <c r="B20" s="30"/>
      <c r="C20" s="30"/>
      <c r="D20" s="42"/>
      <c r="E20" s="42"/>
      <c r="F20" s="30"/>
      <c r="G20" s="30"/>
      <c r="H20" s="42" t="s">
        <v>549</v>
      </c>
      <c r="I20" s="42"/>
      <c r="J20" s="30"/>
      <c r="K20" s="30"/>
      <c r="L20" s="42" t="s">
        <v>552</v>
      </c>
      <c r="M20" s="42"/>
      <c r="N20" s="30"/>
      <c r="O20" s="30"/>
      <c r="P20" s="42" t="s">
        <v>557</v>
      </c>
      <c r="Q20" s="42"/>
      <c r="R20" s="30"/>
      <c r="S20" s="30"/>
      <c r="T20" s="42" t="s">
        <v>548</v>
      </c>
      <c r="U20" s="42"/>
      <c r="V20" s="30"/>
    </row>
    <row r="21" spans="1:22" ht="15" customHeight="1" x14ac:dyDescent="0.25">
      <c r="A21" s="13"/>
      <c r="B21" s="30"/>
      <c r="C21" s="30"/>
      <c r="D21" s="42"/>
      <c r="E21" s="42"/>
      <c r="F21" s="30"/>
      <c r="G21" s="30"/>
      <c r="H21" s="42" t="s">
        <v>550</v>
      </c>
      <c r="I21" s="42"/>
      <c r="J21" s="30"/>
      <c r="K21" s="30"/>
      <c r="L21" s="42" t="s">
        <v>553</v>
      </c>
      <c r="M21" s="42"/>
      <c r="N21" s="30"/>
      <c r="O21" s="30"/>
      <c r="P21" s="42" t="s">
        <v>362</v>
      </c>
      <c r="Q21" s="42"/>
      <c r="R21" s="30"/>
      <c r="S21" s="30"/>
      <c r="T21" s="42" t="s">
        <v>559</v>
      </c>
      <c r="U21" s="42"/>
      <c r="V21" s="30"/>
    </row>
    <row r="22" spans="1:22" ht="15" customHeight="1" x14ac:dyDescent="0.25">
      <c r="A22" s="13"/>
      <c r="B22" s="30"/>
      <c r="C22" s="30"/>
      <c r="D22" s="42"/>
      <c r="E22" s="42"/>
      <c r="F22" s="30"/>
      <c r="G22" s="30"/>
      <c r="H22" s="42"/>
      <c r="I22" s="42"/>
      <c r="J22" s="30"/>
      <c r="K22" s="30"/>
      <c r="L22" s="42" t="s">
        <v>554</v>
      </c>
      <c r="M22" s="42"/>
      <c r="N22" s="30"/>
      <c r="O22" s="30"/>
      <c r="P22" s="42"/>
      <c r="Q22" s="42"/>
      <c r="R22" s="30"/>
      <c r="S22" s="30"/>
      <c r="T22" s="42" t="s">
        <v>560</v>
      </c>
      <c r="U22" s="42"/>
      <c r="V22" s="30"/>
    </row>
    <row r="23" spans="1:22" ht="15" customHeight="1" x14ac:dyDescent="0.25">
      <c r="A23" s="13"/>
      <c r="B23" s="30"/>
      <c r="C23" s="30"/>
      <c r="D23" s="42"/>
      <c r="E23" s="42"/>
      <c r="F23" s="30"/>
      <c r="G23" s="30"/>
      <c r="H23" s="42"/>
      <c r="I23" s="42"/>
      <c r="J23" s="30"/>
      <c r="K23" s="30"/>
      <c r="L23" s="42" t="s">
        <v>555</v>
      </c>
      <c r="M23" s="42"/>
      <c r="N23" s="30"/>
      <c r="O23" s="30"/>
      <c r="P23" s="42"/>
      <c r="Q23" s="42"/>
      <c r="R23" s="30"/>
      <c r="S23" s="30"/>
      <c r="T23" s="42" t="s">
        <v>561</v>
      </c>
      <c r="U23" s="42"/>
      <c r="V23" s="30"/>
    </row>
    <row r="24" spans="1:22" ht="15.75" thickBot="1" x14ac:dyDescent="0.3">
      <c r="A24" s="13"/>
      <c r="B24" s="30"/>
      <c r="C24" s="30"/>
      <c r="D24" s="28"/>
      <c r="E24" s="28"/>
      <c r="F24" s="30"/>
      <c r="G24" s="30"/>
      <c r="H24" s="28"/>
      <c r="I24" s="28"/>
      <c r="J24" s="30"/>
      <c r="K24" s="30"/>
      <c r="L24" s="28"/>
      <c r="M24" s="28"/>
      <c r="N24" s="30"/>
      <c r="O24" s="30"/>
      <c r="P24" s="28"/>
      <c r="Q24" s="28"/>
      <c r="R24" s="30"/>
      <c r="S24" s="30"/>
      <c r="T24" s="28" t="s">
        <v>562</v>
      </c>
      <c r="U24" s="28"/>
      <c r="V24" s="30"/>
    </row>
    <row r="25" spans="1:22" x14ac:dyDescent="0.25">
      <c r="A25" s="13"/>
      <c r="B25" s="40" t="s">
        <v>476</v>
      </c>
      <c r="C25" s="20" t="s">
        <v>271</v>
      </c>
      <c r="D25" s="20"/>
      <c r="E25" s="20"/>
      <c r="F25" s="20"/>
      <c r="G25" s="20"/>
      <c r="H25" s="20"/>
      <c r="I25" s="20"/>
      <c r="J25" s="20"/>
      <c r="K25" s="20" t="s">
        <v>271</v>
      </c>
      <c r="L25" s="20"/>
      <c r="M25" s="20"/>
      <c r="N25" s="20"/>
      <c r="O25" s="20" t="s">
        <v>271</v>
      </c>
      <c r="P25" s="20"/>
      <c r="Q25" s="20"/>
      <c r="R25" s="20"/>
      <c r="S25" s="20" t="s">
        <v>271</v>
      </c>
      <c r="T25" s="20"/>
      <c r="U25" s="20"/>
      <c r="V25" s="20"/>
    </row>
    <row r="26" spans="1:22" x14ac:dyDescent="0.25">
      <c r="A26" s="13"/>
      <c r="B26" s="3" t="s">
        <v>563</v>
      </c>
      <c r="C26" s="5" t="s">
        <v>271</v>
      </c>
      <c r="D26" s="5"/>
      <c r="E26" s="79">
        <v>3122.25</v>
      </c>
      <c r="F26" t="s">
        <v>271</v>
      </c>
      <c r="G26" s="5"/>
      <c r="H26" s="5" t="s">
        <v>274</v>
      </c>
      <c r="I26" s="23">
        <v>14350</v>
      </c>
      <c r="J26" t="s">
        <v>271</v>
      </c>
      <c r="K26" s="5" t="s">
        <v>271</v>
      </c>
      <c r="L26" s="5"/>
      <c r="M26" s="5"/>
      <c r="N26" s="5"/>
      <c r="O26" s="5" t="s">
        <v>271</v>
      </c>
      <c r="P26" s="5"/>
      <c r="Q26" s="5"/>
      <c r="R26" s="5"/>
      <c r="S26" s="5" t="s">
        <v>271</v>
      </c>
      <c r="T26" s="5"/>
      <c r="U26" s="5"/>
      <c r="V26" s="5"/>
    </row>
    <row r="27" spans="1:22" x14ac:dyDescent="0.25">
      <c r="A27" s="13"/>
      <c r="B27" s="19" t="s">
        <v>564</v>
      </c>
      <c r="C27" s="20" t="s">
        <v>271</v>
      </c>
      <c r="D27" s="20"/>
      <c r="E27" s="39">
        <v>689</v>
      </c>
      <c r="F27" s="22" t="s">
        <v>271</v>
      </c>
      <c r="G27" s="20"/>
      <c r="H27" s="20"/>
      <c r="I27" s="21">
        <v>29148</v>
      </c>
      <c r="J27" s="22" t="s">
        <v>271</v>
      </c>
      <c r="K27" s="20" t="s">
        <v>271</v>
      </c>
      <c r="L27" s="20" t="s">
        <v>274</v>
      </c>
      <c r="M27" s="21">
        <v>7179</v>
      </c>
      <c r="N27" s="22" t="s">
        <v>271</v>
      </c>
      <c r="O27" s="20" t="s">
        <v>271</v>
      </c>
      <c r="P27" s="20"/>
      <c r="Q27" s="20"/>
      <c r="R27" s="20"/>
      <c r="S27" s="20" t="s">
        <v>271</v>
      </c>
      <c r="T27" s="20"/>
      <c r="U27" s="20"/>
      <c r="V27" s="20"/>
    </row>
    <row r="28" spans="1:22" x14ac:dyDescent="0.25">
      <c r="A28" s="13"/>
      <c r="B28" s="3" t="s">
        <v>565</v>
      </c>
      <c r="C28" s="5" t="s">
        <v>271</v>
      </c>
      <c r="D28" s="5"/>
      <c r="E28" s="37" t="s">
        <v>566</v>
      </c>
      <c r="F28" t="s">
        <v>296</v>
      </c>
      <c r="G28" s="5"/>
      <c r="H28" s="5"/>
      <c r="I28" s="23">
        <v>17549</v>
      </c>
      <c r="J28" t="s">
        <v>271</v>
      </c>
      <c r="K28" s="5" t="s">
        <v>271</v>
      </c>
      <c r="L28" s="5"/>
      <c r="M28" s="5"/>
      <c r="N28" s="5"/>
      <c r="O28" s="5" t="s">
        <v>271</v>
      </c>
      <c r="P28" s="5"/>
      <c r="Q28" s="5"/>
      <c r="R28" s="5"/>
      <c r="S28" s="5" t="s">
        <v>271</v>
      </c>
      <c r="T28" s="5"/>
      <c r="U28" s="5"/>
      <c r="V28" s="5"/>
    </row>
    <row r="29" spans="1:22" ht="15.75" thickBot="1" x14ac:dyDescent="0.3">
      <c r="A29" s="13"/>
      <c r="B29" s="19" t="s">
        <v>567</v>
      </c>
      <c r="C29" s="20" t="s">
        <v>271</v>
      </c>
      <c r="D29" s="20"/>
      <c r="E29" s="39" t="s">
        <v>568</v>
      </c>
      <c r="F29" s="22" t="s">
        <v>296</v>
      </c>
      <c r="G29" s="20"/>
      <c r="H29" s="20"/>
      <c r="I29" s="21">
        <v>27897</v>
      </c>
      <c r="J29" s="22" t="s">
        <v>271</v>
      </c>
      <c r="K29" s="20" t="s">
        <v>271</v>
      </c>
      <c r="L29" s="20"/>
      <c r="M29" s="20"/>
      <c r="N29" s="20"/>
      <c r="O29" s="20" t="s">
        <v>271</v>
      </c>
      <c r="P29" s="20"/>
      <c r="Q29" s="20"/>
      <c r="R29" s="20"/>
      <c r="S29" s="20" t="s">
        <v>271</v>
      </c>
      <c r="T29" s="20"/>
      <c r="U29" s="20"/>
      <c r="V29" s="20"/>
    </row>
    <row r="30" spans="1:22" x14ac:dyDescent="0.25">
      <c r="A30" s="13"/>
      <c r="B30" s="24"/>
      <c r="C30" s="24" t="s">
        <v>271</v>
      </c>
      <c r="D30" s="25"/>
      <c r="E30" s="25"/>
      <c r="F30" s="24"/>
      <c r="G30" s="24"/>
      <c r="H30" s="25"/>
      <c r="I30" s="25"/>
      <c r="J30" s="24"/>
      <c r="K30" s="24" t="s">
        <v>271</v>
      </c>
      <c r="L30" s="25"/>
      <c r="M30" s="25"/>
      <c r="N30" s="24"/>
      <c r="O30" s="24" t="s">
        <v>271</v>
      </c>
      <c r="P30" s="25"/>
      <c r="Q30" s="25"/>
      <c r="R30" s="24"/>
      <c r="S30" s="24" t="s">
        <v>271</v>
      </c>
      <c r="T30" s="25"/>
      <c r="U30" s="25"/>
      <c r="V30" s="24"/>
    </row>
    <row r="31" spans="1:22" x14ac:dyDescent="0.25">
      <c r="A31" s="13"/>
      <c r="B31" s="3" t="s">
        <v>569</v>
      </c>
      <c r="C31" s="26" t="s">
        <v>271</v>
      </c>
      <c r="D31" s="5"/>
      <c r="E31" s="79">
        <v>3698.27</v>
      </c>
      <c r="F31" t="s">
        <v>271</v>
      </c>
      <c r="G31" s="26"/>
      <c r="H31" s="5"/>
      <c r="I31" s="23">
        <v>17137</v>
      </c>
      <c r="J31" t="s">
        <v>271</v>
      </c>
      <c r="K31" s="26" t="s">
        <v>271</v>
      </c>
      <c r="L31" s="5"/>
      <c r="M31" s="5"/>
      <c r="N31" s="5"/>
      <c r="O31" s="26" t="s">
        <v>271</v>
      </c>
      <c r="P31" s="5"/>
      <c r="Q31" s="5"/>
      <c r="R31" s="5"/>
      <c r="S31" s="26" t="s">
        <v>271</v>
      </c>
      <c r="T31" s="5"/>
      <c r="U31" s="5"/>
      <c r="V31" s="5"/>
    </row>
    <row r="32" spans="1:22" x14ac:dyDescent="0.25">
      <c r="A32" s="13"/>
      <c r="B32" s="19" t="s">
        <v>564</v>
      </c>
      <c r="C32" s="36" t="s">
        <v>271</v>
      </c>
      <c r="D32" s="20"/>
      <c r="E32" s="39">
        <v>10</v>
      </c>
      <c r="F32" s="22" t="s">
        <v>271</v>
      </c>
      <c r="G32" s="36"/>
      <c r="H32" s="20"/>
      <c r="I32" s="21">
        <v>42000</v>
      </c>
      <c r="J32" s="22" t="s">
        <v>271</v>
      </c>
      <c r="K32" s="36" t="s">
        <v>271</v>
      </c>
      <c r="L32" s="20"/>
      <c r="M32" s="21">
        <v>10254</v>
      </c>
      <c r="N32" s="22" t="s">
        <v>271</v>
      </c>
      <c r="O32" s="36" t="s">
        <v>271</v>
      </c>
      <c r="P32" s="20"/>
      <c r="Q32" s="20"/>
      <c r="R32" s="20"/>
      <c r="S32" s="36" t="s">
        <v>271</v>
      </c>
      <c r="T32" s="20"/>
      <c r="U32" s="20"/>
      <c r="V32" s="20"/>
    </row>
    <row r="33" spans="1:22" x14ac:dyDescent="0.25">
      <c r="A33" s="13"/>
      <c r="B33" s="3" t="s">
        <v>565</v>
      </c>
      <c r="C33" s="26" t="s">
        <v>271</v>
      </c>
      <c r="D33" s="5"/>
      <c r="E33" s="37" t="s">
        <v>570</v>
      </c>
      <c r="F33" t="s">
        <v>296</v>
      </c>
      <c r="G33" s="26"/>
      <c r="H33" s="5"/>
      <c r="I33" s="23">
        <v>15803</v>
      </c>
      <c r="J33" t="s">
        <v>271</v>
      </c>
      <c r="K33" s="26" t="s">
        <v>271</v>
      </c>
      <c r="L33" s="5"/>
      <c r="M33" s="5"/>
      <c r="N33" s="5"/>
      <c r="O33" s="26" t="s">
        <v>271</v>
      </c>
      <c r="P33" s="5"/>
      <c r="Q33" s="5"/>
      <c r="R33" s="5"/>
      <c r="S33" s="26" t="s">
        <v>271</v>
      </c>
      <c r="T33" s="5"/>
      <c r="U33" s="5"/>
      <c r="V33" s="5"/>
    </row>
    <row r="34" spans="1:22" ht="15.75" thickBot="1" x14ac:dyDescent="0.3">
      <c r="A34" s="13"/>
      <c r="B34" s="19" t="s">
        <v>567</v>
      </c>
      <c r="C34" s="36" t="s">
        <v>271</v>
      </c>
      <c r="D34" s="20"/>
      <c r="E34" s="39" t="s">
        <v>571</v>
      </c>
      <c r="F34" s="22" t="s">
        <v>296</v>
      </c>
      <c r="G34" s="36"/>
      <c r="H34" s="20"/>
      <c r="I34" s="21">
        <v>28392</v>
      </c>
      <c r="J34" s="22" t="s">
        <v>271</v>
      </c>
      <c r="K34" s="36" t="s">
        <v>271</v>
      </c>
      <c r="L34" s="20"/>
      <c r="M34" s="20"/>
      <c r="N34" s="20"/>
      <c r="O34" s="36" t="s">
        <v>271</v>
      </c>
      <c r="P34" s="20"/>
      <c r="Q34" s="20"/>
      <c r="R34" s="20"/>
      <c r="S34" s="36" t="s">
        <v>271</v>
      </c>
      <c r="T34" s="20"/>
      <c r="U34" s="20"/>
      <c r="V34" s="20"/>
    </row>
    <row r="35" spans="1:22" x14ac:dyDescent="0.25">
      <c r="A35" s="13"/>
      <c r="B35" s="24"/>
      <c r="C35" s="24" t="s">
        <v>271</v>
      </c>
      <c r="D35" s="25"/>
      <c r="E35" s="25"/>
      <c r="F35" s="24"/>
      <c r="G35" s="24"/>
      <c r="H35" s="25"/>
      <c r="I35" s="25"/>
      <c r="J35" s="24"/>
      <c r="K35" s="24" t="s">
        <v>271</v>
      </c>
      <c r="L35" s="25"/>
      <c r="M35" s="25"/>
      <c r="N35" s="24"/>
      <c r="O35" s="24" t="s">
        <v>271</v>
      </c>
      <c r="P35" s="25"/>
      <c r="Q35" s="25"/>
      <c r="R35" s="24"/>
      <c r="S35" s="24" t="s">
        <v>271</v>
      </c>
      <c r="T35" s="25"/>
      <c r="U35" s="25"/>
      <c r="V35" s="24"/>
    </row>
    <row r="36" spans="1:22" ht="15.75" thickBot="1" x14ac:dyDescent="0.3">
      <c r="A36" s="13"/>
      <c r="B36" s="3" t="s">
        <v>572</v>
      </c>
      <c r="C36" s="26" t="s">
        <v>271</v>
      </c>
      <c r="D36" s="5"/>
      <c r="E36" s="37">
        <v>0</v>
      </c>
      <c r="F36" t="s">
        <v>271</v>
      </c>
      <c r="G36" s="26"/>
      <c r="H36" s="5"/>
      <c r="I36" s="5"/>
      <c r="J36" s="5"/>
      <c r="K36" s="26" t="s">
        <v>271</v>
      </c>
      <c r="L36" s="5"/>
      <c r="M36" s="5"/>
      <c r="N36" s="5"/>
      <c r="O36" s="26" t="s">
        <v>271</v>
      </c>
      <c r="P36" s="5"/>
      <c r="Q36" s="5"/>
      <c r="R36" s="5"/>
      <c r="S36" s="26" t="s">
        <v>271</v>
      </c>
      <c r="T36" s="5"/>
      <c r="U36" s="5"/>
      <c r="V36" s="5"/>
    </row>
    <row r="37" spans="1:22" ht="15.75" thickTop="1" x14ac:dyDescent="0.25">
      <c r="A37" s="13"/>
      <c r="B37" s="24"/>
      <c r="C37" s="24" t="s">
        <v>271</v>
      </c>
      <c r="D37" s="27"/>
      <c r="E37" s="27"/>
      <c r="F37" s="24"/>
      <c r="G37" s="24"/>
      <c r="H37" s="24"/>
      <c r="I37" s="24"/>
      <c r="J37" s="24"/>
      <c r="K37" s="24" t="s">
        <v>271</v>
      </c>
      <c r="L37" s="24"/>
      <c r="M37" s="24"/>
      <c r="N37" s="24"/>
      <c r="O37" s="24" t="s">
        <v>271</v>
      </c>
      <c r="P37" s="24"/>
      <c r="Q37" s="24"/>
      <c r="R37" s="24"/>
      <c r="S37" s="24" t="s">
        <v>271</v>
      </c>
      <c r="T37" s="24"/>
      <c r="U37" s="24"/>
      <c r="V37" s="24"/>
    </row>
    <row r="38" spans="1:22" x14ac:dyDescent="0.25">
      <c r="A38" s="13"/>
      <c r="B38" s="40" t="s">
        <v>487</v>
      </c>
      <c r="C38" s="36" t="s">
        <v>271</v>
      </c>
      <c r="D38" s="20"/>
      <c r="E38" s="20"/>
      <c r="F38" s="20"/>
      <c r="G38" s="36"/>
      <c r="H38" s="20"/>
      <c r="I38" s="20"/>
      <c r="J38" s="20"/>
      <c r="K38" s="36" t="s">
        <v>271</v>
      </c>
      <c r="L38" s="20"/>
      <c r="M38" s="20"/>
      <c r="N38" s="20"/>
      <c r="O38" s="36" t="s">
        <v>271</v>
      </c>
      <c r="P38" s="20"/>
      <c r="Q38" s="20"/>
      <c r="R38" s="20"/>
      <c r="S38" s="36" t="s">
        <v>271</v>
      </c>
      <c r="T38" s="20"/>
      <c r="U38" s="20"/>
      <c r="V38" s="20"/>
    </row>
    <row r="39" spans="1:22" ht="15.75" thickBot="1" x14ac:dyDescent="0.3">
      <c r="A39" s="13"/>
      <c r="B39" s="3" t="s">
        <v>573</v>
      </c>
      <c r="C39" s="26" t="s">
        <v>271</v>
      </c>
      <c r="D39" s="5"/>
      <c r="E39" s="37">
        <v>0</v>
      </c>
      <c r="F39" t="s">
        <v>271</v>
      </c>
      <c r="G39" s="26"/>
      <c r="H39" s="5"/>
      <c r="I39" s="5"/>
      <c r="J39" s="5"/>
      <c r="K39" s="26" t="s">
        <v>271</v>
      </c>
      <c r="L39" s="5"/>
      <c r="M39" s="5"/>
      <c r="N39" s="5"/>
      <c r="O39" s="26" t="s">
        <v>271</v>
      </c>
      <c r="P39" s="5"/>
      <c r="Q39" s="5"/>
      <c r="R39" s="5"/>
      <c r="S39" s="26" t="s">
        <v>271</v>
      </c>
      <c r="T39" s="5"/>
      <c r="U39" s="5"/>
      <c r="V39" s="5"/>
    </row>
    <row r="40" spans="1:22" ht="15.75" thickTop="1" x14ac:dyDescent="0.25">
      <c r="A40" s="13"/>
      <c r="B40" s="24"/>
      <c r="C40" s="24" t="s">
        <v>271</v>
      </c>
      <c r="D40" s="27"/>
      <c r="E40" s="27"/>
      <c r="F40" s="24"/>
      <c r="G40" s="24"/>
      <c r="H40" s="24"/>
      <c r="I40" s="24"/>
      <c r="J40" s="24"/>
      <c r="K40" s="24" t="s">
        <v>271</v>
      </c>
      <c r="L40" s="24"/>
      <c r="M40" s="24"/>
      <c r="N40" s="24"/>
      <c r="O40" s="24" t="s">
        <v>271</v>
      </c>
      <c r="P40" s="24"/>
      <c r="Q40" s="24"/>
      <c r="R40" s="24"/>
      <c r="S40" s="24" t="s">
        <v>271</v>
      </c>
      <c r="T40" s="24"/>
      <c r="U40" s="24"/>
      <c r="V40" s="24"/>
    </row>
    <row r="41" spans="1:22" x14ac:dyDescent="0.25">
      <c r="A41" s="13"/>
      <c r="B41" s="19" t="s">
        <v>564</v>
      </c>
      <c r="C41" s="36" t="s">
        <v>271</v>
      </c>
      <c r="D41" s="20"/>
      <c r="E41" s="84">
        <v>2583</v>
      </c>
      <c r="F41" s="22" t="s">
        <v>271</v>
      </c>
      <c r="G41" s="36"/>
      <c r="H41" s="20"/>
      <c r="I41" s="21">
        <v>14916</v>
      </c>
      <c r="J41" s="22" t="s">
        <v>271</v>
      </c>
      <c r="K41" s="36" t="s">
        <v>271</v>
      </c>
      <c r="L41" s="20"/>
      <c r="M41" s="21">
        <v>8830</v>
      </c>
      <c r="N41" s="22" t="s">
        <v>271</v>
      </c>
      <c r="O41" s="36" t="s">
        <v>271</v>
      </c>
      <c r="P41" s="20"/>
      <c r="Q41" s="20"/>
      <c r="R41" s="20"/>
      <c r="S41" s="36" t="s">
        <v>271</v>
      </c>
      <c r="T41" s="20"/>
      <c r="U41" s="20"/>
      <c r="V41" s="20"/>
    </row>
    <row r="42" spans="1:22" x14ac:dyDescent="0.25">
      <c r="A42" s="13"/>
      <c r="B42" s="3" t="s">
        <v>565</v>
      </c>
      <c r="C42" s="26" t="s">
        <v>271</v>
      </c>
      <c r="D42" s="5"/>
      <c r="E42" s="37">
        <v>0</v>
      </c>
      <c r="F42" t="s">
        <v>271</v>
      </c>
      <c r="G42" s="26"/>
      <c r="H42" s="5"/>
      <c r="I42" s="37">
        <v>0</v>
      </c>
      <c r="J42" t="s">
        <v>271</v>
      </c>
      <c r="K42" s="26" t="s">
        <v>271</v>
      </c>
      <c r="L42" s="5"/>
      <c r="M42" s="5"/>
      <c r="N42" s="5"/>
      <c r="O42" s="26" t="s">
        <v>271</v>
      </c>
      <c r="P42" s="5"/>
      <c r="Q42" s="5"/>
      <c r="R42" s="5"/>
      <c r="S42" s="26" t="s">
        <v>271</v>
      </c>
      <c r="T42" s="5"/>
      <c r="U42" s="5"/>
      <c r="V42" s="5"/>
    </row>
    <row r="43" spans="1:22" x14ac:dyDescent="0.25">
      <c r="A43" s="13"/>
      <c r="B43" s="19" t="s">
        <v>567</v>
      </c>
      <c r="C43" s="36" t="s">
        <v>271</v>
      </c>
      <c r="D43" s="20"/>
      <c r="E43" s="39" t="s">
        <v>574</v>
      </c>
      <c r="F43" s="22" t="s">
        <v>296</v>
      </c>
      <c r="G43" s="36"/>
      <c r="H43" s="20"/>
      <c r="I43" s="21">
        <v>14913</v>
      </c>
      <c r="J43" s="22" t="s">
        <v>271</v>
      </c>
      <c r="K43" s="36" t="s">
        <v>271</v>
      </c>
      <c r="L43" s="20"/>
      <c r="M43" s="20"/>
      <c r="N43" s="20"/>
      <c r="O43" s="36" t="s">
        <v>271</v>
      </c>
      <c r="P43" s="20"/>
      <c r="Q43" s="20"/>
      <c r="R43" s="20"/>
      <c r="S43" s="36" t="s">
        <v>271</v>
      </c>
      <c r="T43" s="20"/>
      <c r="U43" s="20"/>
      <c r="V43" s="20"/>
    </row>
    <row r="44" spans="1:22" ht="15.75" thickBot="1" x14ac:dyDescent="0.3">
      <c r="A44" s="13"/>
      <c r="B44" s="3" t="s">
        <v>575</v>
      </c>
      <c r="C44" s="26" t="s">
        <v>271</v>
      </c>
      <c r="D44" s="5"/>
      <c r="E44" s="79">
        <v>2547</v>
      </c>
      <c r="F44" t="s">
        <v>271</v>
      </c>
      <c r="G44" s="26"/>
      <c r="H44" s="5"/>
      <c r="I44" s="23">
        <v>14916</v>
      </c>
      <c r="J44" t="s">
        <v>271</v>
      </c>
      <c r="K44" s="26" t="s">
        <v>271</v>
      </c>
      <c r="L44" s="5"/>
      <c r="M44" s="5"/>
      <c r="N44" s="5"/>
      <c r="O44" s="26" t="s">
        <v>271</v>
      </c>
      <c r="P44" s="5" t="s">
        <v>274</v>
      </c>
      <c r="Q44" s="23">
        <v>19739</v>
      </c>
      <c r="R44" t="s">
        <v>271</v>
      </c>
      <c r="S44" s="26" t="s">
        <v>271</v>
      </c>
      <c r="T44" s="5"/>
      <c r="U44" s="37">
        <v>9.1999999999999993</v>
      </c>
      <c r="V44" t="s">
        <v>271</v>
      </c>
    </row>
    <row r="45" spans="1:22" ht="15.75" thickTop="1" x14ac:dyDescent="0.25">
      <c r="A45" s="13"/>
      <c r="B45" s="24"/>
      <c r="C45" s="24" t="s">
        <v>271</v>
      </c>
      <c r="D45" s="27"/>
      <c r="E45" s="27"/>
      <c r="F45" s="24"/>
      <c r="G45" s="24"/>
      <c r="H45" s="27"/>
      <c r="I45" s="27"/>
      <c r="J45" s="24"/>
      <c r="K45" s="24" t="s">
        <v>271</v>
      </c>
      <c r="L45" s="27"/>
      <c r="M45" s="27"/>
      <c r="N45" s="24"/>
      <c r="O45" s="24" t="s">
        <v>271</v>
      </c>
      <c r="P45" s="27"/>
      <c r="Q45" s="27"/>
      <c r="R45" s="24"/>
      <c r="S45" s="24" t="s">
        <v>271</v>
      </c>
      <c r="T45" s="27"/>
      <c r="U45" s="27"/>
      <c r="V45" s="24"/>
    </row>
    <row r="46" spans="1:22" ht="15.75" thickBot="1" x14ac:dyDescent="0.3">
      <c r="A46" s="13"/>
      <c r="B46" s="19" t="s">
        <v>576</v>
      </c>
      <c r="C46" s="36" t="s">
        <v>271</v>
      </c>
      <c r="D46" s="20"/>
      <c r="E46" s="39">
        <v>187.6</v>
      </c>
      <c r="F46" s="22" t="s">
        <v>271</v>
      </c>
      <c r="G46" s="36"/>
      <c r="H46" s="20"/>
      <c r="I46" s="21">
        <v>14913</v>
      </c>
      <c r="J46" s="22" t="s">
        <v>271</v>
      </c>
      <c r="K46" s="36" t="s">
        <v>271</v>
      </c>
      <c r="L46" s="20"/>
      <c r="M46" s="20"/>
      <c r="N46" s="20"/>
      <c r="O46" s="36" t="s">
        <v>271</v>
      </c>
      <c r="P46" s="20"/>
      <c r="Q46" s="21">
        <v>1454</v>
      </c>
      <c r="R46" s="22" t="s">
        <v>271</v>
      </c>
      <c r="S46" s="36" t="s">
        <v>271</v>
      </c>
      <c r="T46" s="20"/>
      <c r="U46" s="39">
        <v>9.1999999999999993</v>
      </c>
      <c r="V46" s="22" t="s">
        <v>271</v>
      </c>
    </row>
    <row r="47" spans="1:22" ht="15.75" thickTop="1" x14ac:dyDescent="0.25">
      <c r="A47" s="13"/>
      <c r="B47" s="24"/>
      <c r="C47" s="24" t="s">
        <v>271</v>
      </c>
      <c r="D47" s="27"/>
      <c r="E47" s="27"/>
      <c r="F47" s="24"/>
      <c r="G47" s="24"/>
      <c r="H47" s="27"/>
      <c r="I47" s="27"/>
      <c r="J47" s="24"/>
      <c r="K47" s="24" t="s">
        <v>271</v>
      </c>
      <c r="L47" s="27"/>
      <c r="M47" s="27"/>
      <c r="N47" s="24"/>
      <c r="O47" s="24" t="s">
        <v>271</v>
      </c>
      <c r="P47" s="27"/>
      <c r="Q47" s="27"/>
      <c r="R47" s="24"/>
      <c r="S47" s="24" t="s">
        <v>271</v>
      </c>
      <c r="T47" s="27"/>
      <c r="U47" s="27"/>
      <c r="V47" s="24"/>
    </row>
    <row r="48" spans="1:22" ht="30.75" thickBot="1" x14ac:dyDescent="0.3">
      <c r="A48" s="13"/>
      <c r="B48" s="3" t="s">
        <v>577</v>
      </c>
      <c r="C48" s="26" t="s">
        <v>271</v>
      </c>
      <c r="D48" s="5"/>
      <c r="E48" s="37">
        <v>831.4</v>
      </c>
      <c r="F48" t="s">
        <v>271</v>
      </c>
      <c r="G48" s="26"/>
      <c r="H48" s="5"/>
      <c r="I48" s="23">
        <v>14917</v>
      </c>
      <c r="J48" t="s">
        <v>271</v>
      </c>
      <c r="K48" s="26" t="s">
        <v>271</v>
      </c>
      <c r="L48" s="5"/>
      <c r="M48" s="5"/>
      <c r="N48" s="5"/>
      <c r="O48" s="26" t="s">
        <v>271</v>
      </c>
      <c r="P48" s="5"/>
      <c r="Q48" s="23">
        <v>6443</v>
      </c>
      <c r="R48" t="s">
        <v>271</v>
      </c>
      <c r="S48" s="26" t="s">
        <v>271</v>
      </c>
      <c r="T48" s="5"/>
      <c r="U48" s="37">
        <v>9.1999999999999993</v>
      </c>
      <c r="V48" t="s">
        <v>271</v>
      </c>
    </row>
    <row r="49" spans="1:22" ht="15.75" thickTop="1" x14ac:dyDescent="0.25">
      <c r="A49" s="13"/>
      <c r="B49" s="24"/>
      <c r="C49" s="24" t="s">
        <v>271</v>
      </c>
      <c r="D49" s="27"/>
      <c r="E49" s="27"/>
      <c r="F49" s="24"/>
      <c r="G49" s="24"/>
      <c r="H49" s="27"/>
      <c r="I49" s="27"/>
      <c r="J49" s="24"/>
      <c r="K49" s="24" t="s">
        <v>271</v>
      </c>
      <c r="L49" s="27"/>
      <c r="M49" s="27"/>
      <c r="N49" s="24"/>
      <c r="O49" s="24" t="s">
        <v>271</v>
      </c>
      <c r="P49" s="27"/>
      <c r="Q49" s="27"/>
      <c r="R49" s="24"/>
      <c r="S49" s="24" t="s">
        <v>271</v>
      </c>
      <c r="T49" s="27"/>
      <c r="U49" s="27"/>
      <c r="V49" s="24"/>
    </row>
  </sheetData>
  <mergeCells count="50">
    <mergeCell ref="B13:V13"/>
    <mergeCell ref="B14:V14"/>
    <mergeCell ref="B15:V15"/>
    <mergeCell ref="B16:V16"/>
    <mergeCell ref="B17:V17"/>
    <mergeCell ref="V19:V24"/>
    <mergeCell ref="A1:A2"/>
    <mergeCell ref="B1:V1"/>
    <mergeCell ref="B2:V2"/>
    <mergeCell ref="B3:V3"/>
    <mergeCell ref="A4:A12"/>
    <mergeCell ref="B4:V4"/>
    <mergeCell ref="B5:V5"/>
    <mergeCell ref="B6:V6"/>
    <mergeCell ref="A13:A49"/>
    <mergeCell ref="R19:R24"/>
    <mergeCell ref="S19:S24"/>
    <mergeCell ref="T19:U19"/>
    <mergeCell ref="T20:U20"/>
    <mergeCell ref="T21:U21"/>
    <mergeCell ref="T22:U22"/>
    <mergeCell ref="T23:U23"/>
    <mergeCell ref="T24:U24"/>
    <mergeCell ref="N19:N24"/>
    <mergeCell ref="O19:O24"/>
    <mergeCell ref="P19:Q19"/>
    <mergeCell ref="P20:Q20"/>
    <mergeCell ref="P21:Q21"/>
    <mergeCell ref="P22:Q22"/>
    <mergeCell ref="P23:Q23"/>
    <mergeCell ref="P24:Q24"/>
    <mergeCell ref="H24:I24"/>
    <mergeCell ref="J19:J24"/>
    <mergeCell ref="K19:K24"/>
    <mergeCell ref="L19:M19"/>
    <mergeCell ref="L20:M20"/>
    <mergeCell ref="L21:M21"/>
    <mergeCell ref="L22:M22"/>
    <mergeCell ref="L23:M23"/>
    <mergeCell ref="L24:M24"/>
    <mergeCell ref="B19:B24"/>
    <mergeCell ref="C19:C24"/>
    <mergeCell ref="D19:E24"/>
    <mergeCell ref="F19:F24"/>
    <mergeCell ref="G19:G24"/>
    <mergeCell ref="H19:I19"/>
    <mergeCell ref="H20:I20"/>
    <mergeCell ref="H21:I21"/>
    <mergeCell ref="H22:I22"/>
    <mergeCell ref="H23:I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0.42578125" customWidth="1"/>
    <col min="6" max="6" width="3" bestFit="1" customWidth="1"/>
    <col min="7" max="7" width="1.85546875" bestFit="1" customWidth="1"/>
    <col min="8" max="8" width="3.28515625" customWidth="1"/>
    <col min="9" max="9" width="12.7109375" customWidth="1"/>
    <col min="10" max="10" width="3" bestFit="1" customWidth="1"/>
    <col min="12" max="12" width="2.7109375" customWidth="1"/>
    <col min="13" max="13" width="9.7109375" customWidth="1"/>
    <col min="14" max="14" width="3.5703125" bestFit="1" customWidth="1"/>
    <col min="16" max="16" width="2.28515625" customWidth="1"/>
    <col min="17" max="17" width="8.42578125" customWidth="1"/>
    <col min="18" max="18" width="3" bestFit="1" customWidth="1"/>
  </cols>
  <sheetData>
    <row r="1" spans="1:18" ht="15" customHeight="1" x14ac:dyDescent="0.25">
      <c r="A1" s="8" t="s">
        <v>1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80</v>
      </c>
      <c r="B3" s="30" t="s">
        <v>6</v>
      </c>
      <c r="C3" s="30"/>
      <c r="D3" s="30"/>
      <c r="E3" s="30"/>
      <c r="F3" s="30"/>
      <c r="G3" s="30"/>
      <c r="H3" s="30"/>
      <c r="I3" s="30"/>
      <c r="J3" s="30"/>
      <c r="K3" s="30"/>
      <c r="L3" s="30"/>
      <c r="M3" s="30"/>
      <c r="N3" s="30"/>
      <c r="O3" s="30"/>
      <c r="P3" s="30"/>
      <c r="Q3" s="30"/>
      <c r="R3" s="30"/>
    </row>
    <row r="4" spans="1:18" ht="15" customHeight="1" x14ac:dyDescent="0.25">
      <c r="A4" s="13" t="s">
        <v>1238</v>
      </c>
      <c r="B4" s="30" t="s">
        <v>6</v>
      </c>
      <c r="C4" s="30"/>
      <c r="D4" s="30"/>
      <c r="E4" s="30"/>
      <c r="F4" s="30"/>
      <c r="G4" s="30"/>
      <c r="H4" s="30"/>
      <c r="I4" s="30"/>
      <c r="J4" s="30"/>
      <c r="K4" s="30"/>
      <c r="L4" s="30"/>
      <c r="M4" s="30"/>
      <c r="N4" s="30"/>
      <c r="O4" s="30"/>
      <c r="P4" s="30"/>
      <c r="Q4" s="30"/>
      <c r="R4" s="30"/>
    </row>
    <row r="5" spans="1:18" x14ac:dyDescent="0.25">
      <c r="A5" s="13"/>
      <c r="B5" s="72" t="s">
        <v>582</v>
      </c>
      <c r="C5" s="72"/>
      <c r="D5" s="72"/>
      <c r="E5" s="72"/>
      <c r="F5" s="72"/>
      <c r="G5" s="72"/>
      <c r="H5" s="72"/>
      <c r="I5" s="72"/>
      <c r="J5" s="72"/>
      <c r="K5" s="72"/>
      <c r="L5" s="72"/>
      <c r="M5" s="72"/>
      <c r="N5" s="72"/>
      <c r="O5" s="72"/>
      <c r="P5" s="72"/>
      <c r="Q5" s="72"/>
      <c r="R5" s="72"/>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12"/>
      <c r="C7" s="12"/>
      <c r="D7" s="12"/>
      <c r="E7" s="12"/>
      <c r="F7" s="12"/>
      <c r="G7" s="12"/>
      <c r="H7" s="12"/>
      <c r="I7" s="12"/>
      <c r="J7" s="12"/>
      <c r="K7" s="12"/>
      <c r="L7" s="12"/>
      <c r="M7" s="12"/>
      <c r="N7" s="12"/>
      <c r="O7" s="12"/>
      <c r="P7" s="12"/>
      <c r="Q7" s="12"/>
      <c r="R7" s="12"/>
    </row>
    <row r="8" spans="1:18" x14ac:dyDescent="0.25">
      <c r="A8" s="13"/>
      <c r="B8" s="69"/>
      <c r="C8" s="69" t="s">
        <v>271</v>
      </c>
      <c r="D8" s="70" t="s">
        <v>335</v>
      </c>
      <c r="E8" s="70"/>
      <c r="F8" s="69"/>
      <c r="G8" s="69" t="s">
        <v>271</v>
      </c>
      <c r="H8" s="70" t="s">
        <v>338</v>
      </c>
      <c r="I8" s="70"/>
      <c r="J8" s="69"/>
      <c r="K8" s="69"/>
      <c r="L8" s="70" t="s">
        <v>338</v>
      </c>
      <c r="M8" s="70"/>
      <c r="N8" s="69"/>
      <c r="O8" s="69"/>
      <c r="P8" s="70" t="s">
        <v>335</v>
      </c>
      <c r="Q8" s="70"/>
      <c r="R8" s="69"/>
    </row>
    <row r="9" spans="1:18" x14ac:dyDescent="0.25">
      <c r="A9" s="13"/>
      <c r="B9" s="69"/>
      <c r="C9" s="69"/>
      <c r="D9" s="70" t="s">
        <v>272</v>
      </c>
      <c r="E9" s="70"/>
      <c r="F9" s="69"/>
      <c r="G9" s="69"/>
      <c r="H9" s="70" t="s">
        <v>339</v>
      </c>
      <c r="I9" s="70"/>
      <c r="J9" s="69"/>
      <c r="K9" s="69"/>
      <c r="L9" s="70" t="s">
        <v>502</v>
      </c>
      <c r="M9" s="70"/>
      <c r="N9" s="69"/>
      <c r="O9" s="69"/>
      <c r="P9" s="70" t="s">
        <v>272</v>
      </c>
      <c r="Q9" s="70"/>
      <c r="R9" s="69"/>
    </row>
    <row r="10" spans="1:18" x14ac:dyDescent="0.25">
      <c r="A10" s="13"/>
      <c r="B10" s="69"/>
      <c r="C10" s="69"/>
      <c r="D10" s="70">
        <v>2013</v>
      </c>
      <c r="E10" s="70"/>
      <c r="F10" s="69"/>
      <c r="G10" s="69"/>
      <c r="H10" s="70" t="s">
        <v>583</v>
      </c>
      <c r="I10" s="70"/>
      <c r="J10" s="69"/>
      <c r="K10" s="69"/>
      <c r="L10" s="70" t="s">
        <v>503</v>
      </c>
      <c r="M10" s="70"/>
      <c r="N10" s="69"/>
      <c r="O10" s="69"/>
      <c r="P10" s="70">
        <v>2011</v>
      </c>
      <c r="Q10" s="70"/>
      <c r="R10" s="69"/>
    </row>
    <row r="11" spans="1:18" ht="15.75" thickBot="1" x14ac:dyDescent="0.3">
      <c r="A11" s="13"/>
      <c r="B11" s="69"/>
      <c r="C11" s="69"/>
      <c r="D11" s="63" t="s">
        <v>337</v>
      </c>
      <c r="E11" s="63"/>
      <c r="F11" s="69"/>
      <c r="G11" s="69"/>
      <c r="H11" s="63" t="s">
        <v>337</v>
      </c>
      <c r="I11" s="63"/>
      <c r="J11" s="69"/>
      <c r="K11" s="69"/>
      <c r="L11" s="63" t="s">
        <v>343</v>
      </c>
      <c r="M11" s="63"/>
      <c r="N11" s="69"/>
      <c r="O11" s="69"/>
      <c r="P11" s="63" t="s">
        <v>343</v>
      </c>
      <c r="Q11" s="63"/>
      <c r="R11" s="69"/>
    </row>
    <row r="12" spans="1:18" x14ac:dyDescent="0.25">
      <c r="A12" s="13"/>
      <c r="B12" s="51" t="s">
        <v>584</v>
      </c>
      <c r="C12" s="52" t="s">
        <v>271</v>
      </c>
      <c r="D12" s="52" t="s">
        <v>274</v>
      </c>
      <c r="E12" s="53">
        <v>8101</v>
      </c>
      <c r="F12" s="54" t="s">
        <v>271</v>
      </c>
      <c r="G12" s="52" t="s">
        <v>271</v>
      </c>
      <c r="H12" s="52" t="s">
        <v>274</v>
      </c>
      <c r="I12" s="68" t="s">
        <v>585</v>
      </c>
      <c r="J12" s="54" t="s">
        <v>296</v>
      </c>
      <c r="K12" s="52"/>
      <c r="L12" s="52" t="s">
        <v>274</v>
      </c>
      <c r="M12" s="68" t="s">
        <v>586</v>
      </c>
      <c r="N12" s="54" t="s">
        <v>296</v>
      </c>
      <c r="O12" s="52"/>
      <c r="P12" s="52" t="s">
        <v>274</v>
      </c>
      <c r="Q12" s="53">
        <v>113697</v>
      </c>
      <c r="R12" s="54" t="s">
        <v>271</v>
      </c>
    </row>
    <row r="13" spans="1:18" ht="15.75" thickBot="1" x14ac:dyDescent="0.3">
      <c r="A13" s="13"/>
      <c r="B13" s="55" t="s">
        <v>587</v>
      </c>
      <c r="C13" s="12" t="s">
        <v>271</v>
      </c>
      <c r="D13" s="12"/>
      <c r="E13" s="56">
        <v>5197</v>
      </c>
      <c r="F13" s="16" t="s">
        <v>271</v>
      </c>
      <c r="G13" s="12" t="s">
        <v>271</v>
      </c>
      <c r="H13" s="12"/>
      <c r="I13" s="61">
        <v>222</v>
      </c>
      <c r="J13" s="16" t="s">
        <v>271</v>
      </c>
      <c r="K13" s="12"/>
      <c r="L13" s="12"/>
      <c r="M13" s="61" t="s">
        <v>588</v>
      </c>
      <c r="N13" s="16" t="s">
        <v>296</v>
      </c>
      <c r="O13" s="12"/>
      <c r="P13" s="12"/>
      <c r="Q13" s="56">
        <v>8454</v>
      </c>
      <c r="R13" s="16" t="s">
        <v>271</v>
      </c>
    </row>
    <row r="14" spans="1:18" x14ac:dyDescent="0.25">
      <c r="A14" s="13"/>
      <c r="B14" s="57"/>
      <c r="C14" s="57" t="s">
        <v>271</v>
      </c>
      <c r="D14" s="58"/>
      <c r="E14" s="58"/>
      <c r="F14" s="57"/>
      <c r="G14" s="57" t="s">
        <v>271</v>
      </c>
      <c r="H14" s="58"/>
      <c r="I14" s="58"/>
      <c r="J14" s="57"/>
      <c r="K14" s="57"/>
      <c r="L14" s="58"/>
      <c r="M14" s="58"/>
      <c r="N14" s="57"/>
      <c r="O14" s="57"/>
      <c r="P14" s="58"/>
      <c r="Q14" s="58"/>
      <c r="R14" s="57"/>
    </row>
    <row r="15" spans="1:18" ht="15.75" thickBot="1" x14ac:dyDescent="0.3">
      <c r="A15" s="13"/>
      <c r="B15" s="51" t="s">
        <v>119</v>
      </c>
      <c r="C15" s="59" t="s">
        <v>271</v>
      </c>
      <c r="D15" s="52" t="s">
        <v>274</v>
      </c>
      <c r="E15" s="53">
        <v>13298</v>
      </c>
      <c r="F15" s="54" t="s">
        <v>271</v>
      </c>
      <c r="G15" s="59" t="s">
        <v>271</v>
      </c>
      <c r="H15" s="52" t="s">
        <v>274</v>
      </c>
      <c r="I15" s="68" t="s">
        <v>589</v>
      </c>
      <c r="J15" s="54" t="s">
        <v>296</v>
      </c>
      <c r="K15" s="59"/>
      <c r="L15" s="52" t="s">
        <v>274</v>
      </c>
      <c r="M15" s="68" t="s">
        <v>590</v>
      </c>
      <c r="N15" s="54" t="s">
        <v>296</v>
      </c>
      <c r="O15" s="59"/>
      <c r="P15" s="52" t="s">
        <v>274</v>
      </c>
      <c r="Q15" s="53">
        <v>122151</v>
      </c>
      <c r="R15" s="54" t="s">
        <v>271</v>
      </c>
    </row>
    <row r="16" spans="1:18" ht="15.75" thickTop="1" x14ac:dyDescent="0.25">
      <c r="A16" s="13"/>
      <c r="B16" s="57"/>
      <c r="C16" s="57" t="s">
        <v>271</v>
      </c>
      <c r="D16" s="62"/>
      <c r="E16" s="62"/>
      <c r="F16" s="57"/>
      <c r="G16" s="57" t="s">
        <v>271</v>
      </c>
      <c r="H16" s="62"/>
      <c r="I16" s="62"/>
      <c r="J16" s="57"/>
      <c r="K16" s="57"/>
      <c r="L16" s="62"/>
      <c r="M16" s="62"/>
      <c r="N16" s="57"/>
      <c r="O16" s="57"/>
      <c r="P16" s="62"/>
      <c r="Q16" s="62"/>
    </row>
    <row r="17" spans="1:18" ht="15" customHeight="1" x14ac:dyDescent="0.25">
      <c r="A17" s="13" t="s">
        <v>1239</v>
      </c>
      <c r="B17" s="30" t="s">
        <v>6</v>
      </c>
      <c r="C17" s="30"/>
      <c r="D17" s="30"/>
      <c r="E17" s="30"/>
      <c r="F17" s="30"/>
      <c r="G17" s="30"/>
      <c r="H17" s="30"/>
      <c r="I17" s="30"/>
      <c r="J17" s="30"/>
      <c r="K17" s="30"/>
      <c r="L17" s="30"/>
      <c r="M17" s="30"/>
      <c r="N17" s="30"/>
      <c r="O17" s="30"/>
      <c r="P17" s="30"/>
      <c r="Q17" s="30"/>
      <c r="R17" s="30"/>
    </row>
    <row r="18" spans="1:18" x14ac:dyDescent="0.25">
      <c r="A18" s="13"/>
      <c r="B18" s="72" t="s">
        <v>591</v>
      </c>
      <c r="C18" s="72"/>
      <c r="D18" s="72"/>
      <c r="E18" s="72"/>
      <c r="F18" s="72"/>
      <c r="G18" s="72"/>
      <c r="H18" s="72"/>
      <c r="I18" s="72"/>
      <c r="J18" s="72"/>
      <c r="K18" s="72"/>
      <c r="L18" s="72"/>
      <c r="M18" s="72"/>
      <c r="N18" s="72"/>
      <c r="O18" s="72"/>
      <c r="P18" s="72"/>
      <c r="Q18" s="72"/>
      <c r="R18" s="72"/>
    </row>
    <row r="19" spans="1:18" ht="15.75" x14ac:dyDescent="0.25">
      <c r="A19" s="13"/>
      <c r="B19" s="73"/>
      <c r="C19" s="73"/>
      <c r="D19" s="73"/>
      <c r="E19" s="73"/>
      <c r="F19" s="73"/>
      <c r="G19" s="73"/>
      <c r="H19" s="73"/>
      <c r="I19" s="73"/>
      <c r="J19" s="73"/>
      <c r="K19" s="73"/>
      <c r="L19" s="73"/>
      <c r="M19" s="73"/>
      <c r="N19" s="73"/>
      <c r="O19" s="73"/>
      <c r="P19" s="73"/>
      <c r="Q19" s="73"/>
      <c r="R19" s="73"/>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69"/>
      <c r="C21" s="69" t="s">
        <v>271</v>
      </c>
      <c r="D21" s="70" t="s">
        <v>335</v>
      </c>
      <c r="E21" s="70"/>
      <c r="F21" s="69"/>
      <c r="G21" s="69"/>
      <c r="H21" s="70" t="s">
        <v>592</v>
      </c>
      <c r="I21" s="70"/>
      <c r="J21" s="69"/>
      <c r="K21" s="69"/>
      <c r="L21" s="70" t="s">
        <v>338</v>
      </c>
      <c r="M21" s="70"/>
      <c r="N21" s="69"/>
      <c r="O21" s="69"/>
      <c r="P21" s="70" t="s">
        <v>335</v>
      </c>
      <c r="Q21" s="70"/>
      <c r="R21" s="69"/>
    </row>
    <row r="22" spans="1:18" x14ac:dyDescent="0.25">
      <c r="A22" s="13"/>
      <c r="B22" s="69"/>
      <c r="C22" s="69"/>
      <c r="D22" s="70" t="s">
        <v>272</v>
      </c>
      <c r="E22" s="70"/>
      <c r="F22" s="69"/>
      <c r="G22" s="69"/>
      <c r="H22" s="70" t="s">
        <v>341</v>
      </c>
      <c r="I22" s="70"/>
      <c r="J22" s="69"/>
      <c r="K22" s="69"/>
      <c r="L22" s="70" t="s">
        <v>340</v>
      </c>
      <c r="M22" s="70"/>
      <c r="N22" s="69"/>
      <c r="O22" s="69"/>
      <c r="P22" s="70" t="s">
        <v>272</v>
      </c>
      <c r="Q22" s="70"/>
      <c r="R22" s="69"/>
    </row>
    <row r="23" spans="1:18" x14ac:dyDescent="0.25">
      <c r="A23" s="13"/>
      <c r="B23" s="69"/>
      <c r="C23" s="69"/>
      <c r="D23" s="70">
        <v>2013</v>
      </c>
      <c r="E23" s="70"/>
      <c r="F23" s="69"/>
      <c r="G23" s="69"/>
      <c r="H23" s="70" t="s">
        <v>593</v>
      </c>
      <c r="I23" s="70"/>
      <c r="J23" s="69"/>
      <c r="K23" s="69"/>
      <c r="L23" s="70" t="s">
        <v>594</v>
      </c>
      <c r="M23" s="70"/>
      <c r="N23" s="69"/>
      <c r="O23" s="69"/>
      <c r="P23" s="70">
        <v>2011</v>
      </c>
      <c r="Q23" s="70"/>
      <c r="R23" s="69"/>
    </row>
    <row r="24" spans="1:18" x14ac:dyDescent="0.25">
      <c r="A24" s="13"/>
      <c r="B24" s="69"/>
      <c r="C24" s="69"/>
      <c r="D24" s="70" t="s">
        <v>337</v>
      </c>
      <c r="E24" s="70"/>
      <c r="F24" s="69"/>
      <c r="G24" s="69"/>
      <c r="H24" s="70" t="s">
        <v>337</v>
      </c>
      <c r="I24" s="70"/>
      <c r="J24" s="69"/>
      <c r="K24" s="69"/>
      <c r="L24" s="70">
        <v>2012</v>
      </c>
      <c r="M24" s="70"/>
      <c r="N24" s="69"/>
      <c r="O24" s="69"/>
      <c r="P24" s="70" t="s">
        <v>343</v>
      </c>
      <c r="Q24" s="70"/>
      <c r="R24" s="69"/>
    </row>
    <row r="25" spans="1:18" ht="15.75" thickBot="1" x14ac:dyDescent="0.3">
      <c r="A25" s="13"/>
      <c r="B25" s="69"/>
      <c r="C25" s="69"/>
      <c r="D25" s="63"/>
      <c r="E25" s="63"/>
      <c r="F25" s="69"/>
      <c r="G25" s="69"/>
      <c r="H25" s="63"/>
      <c r="I25" s="63"/>
      <c r="J25" s="69"/>
      <c r="K25" s="69"/>
      <c r="L25" s="63" t="s">
        <v>343</v>
      </c>
      <c r="M25" s="63"/>
      <c r="N25" s="69"/>
      <c r="O25" s="69"/>
      <c r="P25" s="63"/>
      <c r="Q25" s="63"/>
      <c r="R25" s="69"/>
    </row>
    <row r="26" spans="1:18" x14ac:dyDescent="0.25">
      <c r="A26" s="13"/>
      <c r="B26" s="51" t="s">
        <v>595</v>
      </c>
      <c r="C26" s="52" t="s">
        <v>271</v>
      </c>
      <c r="D26" s="52"/>
      <c r="E26" s="91"/>
      <c r="F26" s="91"/>
      <c r="G26" s="91"/>
      <c r="H26" s="91"/>
      <c r="I26" s="91"/>
      <c r="J26" s="52"/>
      <c r="K26" s="52"/>
      <c r="L26" s="52"/>
      <c r="M26" s="91"/>
      <c r="N26" s="91"/>
      <c r="O26" s="91"/>
      <c r="P26" s="91"/>
      <c r="Q26" s="91"/>
      <c r="R26" s="52"/>
    </row>
    <row r="27" spans="1:18" x14ac:dyDescent="0.25">
      <c r="A27" s="13"/>
      <c r="B27" s="60" t="s">
        <v>596</v>
      </c>
      <c r="C27" s="12" t="s">
        <v>271</v>
      </c>
      <c r="D27" s="12" t="s">
        <v>274</v>
      </c>
      <c r="E27" s="56">
        <v>19787</v>
      </c>
      <c r="F27" s="16" t="s">
        <v>271</v>
      </c>
      <c r="G27" s="12"/>
      <c r="H27" s="12" t="s">
        <v>274</v>
      </c>
      <c r="I27" s="56">
        <v>18309</v>
      </c>
      <c r="J27" s="16" t="s">
        <v>271</v>
      </c>
      <c r="K27" s="12"/>
      <c r="L27" s="12" t="s">
        <v>274</v>
      </c>
      <c r="M27" s="61" t="s">
        <v>597</v>
      </c>
      <c r="N27" s="16" t="s">
        <v>296</v>
      </c>
      <c r="O27" s="12"/>
      <c r="P27" s="12" t="s">
        <v>274</v>
      </c>
      <c r="Q27" s="56">
        <v>30869</v>
      </c>
      <c r="R27" s="16" t="s">
        <v>271</v>
      </c>
    </row>
    <row r="28" spans="1:18" x14ac:dyDescent="0.25">
      <c r="A28" s="13"/>
      <c r="B28" s="83" t="s">
        <v>598</v>
      </c>
      <c r="C28" s="52" t="s">
        <v>271</v>
      </c>
      <c r="D28" s="52"/>
      <c r="E28" s="53">
        <v>2782</v>
      </c>
      <c r="F28" s="54" t="s">
        <v>271</v>
      </c>
      <c r="G28" s="52"/>
      <c r="H28" s="52"/>
      <c r="I28" s="68">
        <v>622</v>
      </c>
      <c r="J28" s="54" t="s">
        <v>271</v>
      </c>
      <c r="K28" s="52"/>
      <c r="L28" s="52"/>
      <c r="M28" s="68">
        <v>433</v>
      </c>
      <c r="N28" s="54" t="s">
        <v>271</v>
      </c>
      <c r="O28" s="52"/>
      <c r="P28" s="52"/>
      <c r="Q28" s="53">
        <v>6586</v>
      </c>
      <c r="R28" s="54" t="s">
        <v>271</v>
      </c>
    </row>
    <row r="29" spans="1:18" ht="15.75" thickBot="1" x14ac:dyDescent="0.3">
      <c r="A29" s="13"/>
      <c r="B29" s="60" t="s">
        <v>587</v>
      </c>
      <c r="C29" s="12" t="s">
        <v>271</v>
      </c>
      <c r="D29" s="12"/>
      <c r="E29" s="56">
        <v>3530</v>
      </c>
      <c r="F29" s="16" t="s">
        <v>271</v>
      </c>
      <c r="G29" s="12"/>
      <c r="H29" s="12"/>
      <c r="I29" s="56">
        <v>1910</v>
      </c>
      <c r="J29" s="16" t="s">
        <v>271</v>
      </c>
      <c r="K29" s="12"/>
      <c r="L29" s="12"/>
      <c r="M29" s="56">
        <v>1492</v>
      </c>
      <c r="N29" s="16" t="s">
        <v>271</v>
      </c>
      <c r="O29" s="12"/>
      <c r="P29" s="12"/>
      <c r="Q29" s="56">
        <v>3078</v>
      </c>
      <c r="R29" s="16" t="s">
        <v>271</v>
      </c>
    </row>
    <row r="30" spans="1:18" x14ac:dyDescent="0.25">
      <c r="A30" s="13"/>
      <c r="B30" s="57"/>
      <c r="C30" s="57" t="s">
        <v>271</v>
      </c>
      <c r="D30" s="58"/>
      <c r="E30" s="58"/>
      <c r="F30" s="57"/>
      <c r="G30" s="57"/>
      <c r="H30" s="58"/>
      <c r="I30" s="58"/>
      <c r="J30" s="57"/>
      <c r="K30" s="57"/>
      <c r="L30" s="58"/>
      <c r="M30" s="58"/>
      <c r="N30" s="57"/>
      <c r="O30" s="57"/>
      <c r="P30" s="58"/>
      <c r="Q30" s="58"/>
      <c r="R30" s="57"/>
    </row>
    <row r="31" spans="1:18" x14ac:dyDescent="0.25">
      <c r="A31" s="13"/>
      <c r="B31" s="77" t="s">
        <v>599</v>
      </c>
      <c r="C31" s="59" t="s">
        <v>271</v>
      </c>
      <c r="D31" s="52"/>
      <c r="E31" s="53">
        <v>26099</v>
      </c>
      <c r="F31" s="54" t="s">
        <v>271</v>
      </c>
      <c r="G31" s="59"/>
      <c r="H31" s="52"/>
      <c r="I31" s="53">
        <v>20841</v>
      </c>
      <c r="J31" s="54" t="s">
        <v>271</v>
      </c>
      <c r="K31" s="59"/>
      <c r="L31" s="52"/>
      <c r="M31" s="68" t="s">
        <v>600</v>
      </c>
      <c r="N31" s="54" t="s">
        <v>296</v>
      </c>
      <c r="O31" s="59"/>
      <c r="P31" s="52"/>
      <c r="Q31" s="53">
        <v>40533</v>
      </c>
      <c r="R31" s="54" t="s">
        <v>271</v>
      </c>
    </row>
    <row r="32" spans="1:18" x14ac:dyDescent="0.25">
      <c r="A32" s="13"/>
      <c r="B32" s="55" t="s">
        <v>601</v>
      </c>
      <c r="C32" s="50" t="s">
        <v>271</v>
      </c>
      <c r="D32" s="12"/>
      <c r="E32" s="72"/>
      <c r="F32" s="72"/>
      <c r="G32" s="72"/>
      <c r="H32" s="72"/>
      <c r="I32" s="72"/>
      <c r="J32" s="12"/>
      <c r="K32" s="50"/>
      <c r="L32" s="12"/>
      <c r="M32" s="72"/>
      <c r="N32" s="72"/>
      <c r="O32" s="72"/>
      <c r="P32" s="72"/>
      <c r="Q32" s="72"/>
      <c r="R32" s="12"/>
    </row>
    <row r="33" spans="1:18" x14ac:dyDescent="0.25">
      <c r="A33" s="13"/>
      <c r="B33" s="83" t="s">
        <v>596</v>
      </c>
      <c r="C33" s="59" t="s">
        <v>271</v>
      </c>
      <c r="D33" s="52"/>
      <c r="E33" s="68" t="s">
        <v>602</v>
      </c>
      <c r="F33" s="54" t="s">
        <v>296</v>
      </c>
      <c r="G33" s="59"/>
      <c r="H33" s="52"/>
      <c r="I33" s="68" t="s">
        <v>603</v>
      </c>
      <c r="J33" s="54" t="s">
        <v>296</v>
      </c>
      <c r="K33" s="59"/>
      <c r="L33" s="52"/>
      <c r="M33" s="53">
        <v>6077</v>
      </c>
      <c r="N33" s="54" t="s">
        <v>271</v>
      </c>
      <c r="O33" s="59"/>
      <c r="P33" s="52"/>
      <c r="Q33" s="53">
        <v>4852</v>
      </c>
      <c r="R33" s="54" t="s">
        <v>271</v>
      </c>
    </row>
    <row r="34" spans="1:18" x14ac:dyDescent="0.25">
      <c r="A34" s="13"/>
      <c r="B34" s="60" t="s">
        <v>598</v>
      </c>
      <c r="C34" s="50" t="s">
        <v>271</v>
      </c>
      <c r="D34" s="12"/>
      <c r="E34" s="61" t="s">
        <v>604</v>
      </c>
      <c r="F34" s="16" t="s">
        <v>296</v>
      </c>
      <c r="G34" s="50"/>
      <c r="H34" s="12"/>
      <c r="I34" s="61" t="s">
        <v>605</v>
      </c>
      <c r="J34" s="16" t="s">
        <v>296</v>
      </c>
      <c r="K34" s="50"/>
      <c r="L34" s="12"/>
      <c r="M34" s="61" t="s">
        <v>606</v>
      </c>
      <c r="N34" s="16" t="s">
        <v>296</v>
      </c>
      <c r="O34" s="50"/>
      <c r="P34" s="12"/>
      <c r="Q34" s="61">
        <v>365</v>
      </c>
      <c r="R34" s="16" t="s">
        <v>271</v>
      </c>
    </row>
    <row r="35" spans="1:18" ht="15.75" thickBot="1" x14ac:dyDescent="0.3">
      <c r="A35" s="13"/>
      <c r="B35" s="83" t="s">
        <v>587</v>
      </c>
      <c r="C35" s="59" t="s">
        <v>271</v>
      </c>
      <c r="D35" s="52"/>
      <c r="E35" s="68" t="s">
        <v>607</v>
      </c>
      <c r="F35" s="54" t="s">
        <v>296</v>
      </c>
      <c r="G35" s="59"/>
      <c r="H35" s="52"/>
      <c r="I35" s="68" t="s">
        <v>608</v>
      </c>
      <c r="J35" s="54" t="s">
        <v>296</v>
      </c>
      <c r="K35" s="59"/>
      <c r="L35" s="52"/>
      <c r="M35" s="68" t="s">
        <v>609</v>
      </c>
      <c r="N35" s="54" t="s">
        <v>296</v>
      </c>
      <c r="O35" s="59"/>
      <c r="P35" s="52"/>
      <c r="Q35" s="68" t="s">
        <v>610</v>
      </c>
      <c r="R35" s="54" t="s">
        <v>296</v>
      </c>
    </row>
    <row r="36" spans="1:18" x14ac:dyDescent="0.25">
      <c r="A36" s="13"/>
      <c r="B36" s="57"/>
      <c r="C36" s="57" t="s">
        <v>271</v>
      </c>
      <c r="D36" s="58"/>
      <c r="E36" s="58"/>
      <c r="F36" s="57"/>
      <c r="G36" s="57"/>
      <c r="H36" s="58"/>
      <c r="I36" s="58"/>
      <c r="J36" s="57"/>
      <c r="K36" s="57"/>
      <c r="L36" s="58"/>
      <c r="M36" s="58"/>
      <c r="N36" s="57"/>
      <c r="O36" s="57"/>
      <c r="P36" s="58"/>
      <c r="Q36" s="58"/>
      <c r="R36" s="57"/>
    </row>
    <row r="37" spans="1:18" ht="15.75" thickBot="1" x14ac:dyDescent="0.3">
      <c r="A37" s="13"/>
      <c r="B37" s="78" t="s">
        <v>611</v>
      </c>
      <c r="C37" s="50" t="s">
        <v>271</v>
      </c>
      <c r="D37" s="12"/>
      <c r="E37" s="61" t="s">
        <v>612</v>
      </c>
      <c r="F37" s="16" t="s">
        <v>296</v>
      </c>
      <c r="G37" s="50"/>
      <c r="H37" s="12"/>
      <c r="I37" s="61" t="s">
        <v>613</v>
      </c>
      <c r="J37" s="16" t="s">
        <v>296</v>
      </c>
      <c r="K37" s="50"/>
      <c r="L37" s="12"/>
      <c r="M37" s="56">
        <v>3823</v>
      </c>
      <c r="N37" s="16" t="s">
        <v>271</v>
      </c>
      <c r="O37" s="50"/>
      <c r="P37" s="12"/>
      <c r="Q37" s="56">
        <v>5208</v>
      </c>
      <c r="R37" s="16" t="s">
        <v>271</v>
      </c>
    </row>
    <row r="38" spans="1:18" x14ac:dyDescent="0.25">
      <c r="A38" s="13"/>
      <c r="B38" s="57"/>
      <c r="C38" s="57" t="s">
        <v>271</v>
      </c>
      <c r="D38" s="58"/>
      <c r="E38" s="58"/>
      <c r="F38" s="57"/>
      <c r="G38" s="57"/>
      <c r="H38" s="58"/>
      <c r="I38" s="58"/>
      <c r="J38" s="57"/>
      <c r="K38" s="57"/>
      <c r="L38" s="58"/>
      <c r="M38" s="58"/>
      <c r="N38" s="57"/>
      <c r="O38" s="57"/>
      <c r="P38" s="58"/>
      <c r="Q38" s="58"/>
      <c r="R38" s="57"/>
    </row>
    <row r="39" spans="1:18" ht="15.75" thickBot="1" x14ac:dyDescent="0.3">
      <c r="A39" s="13"/>
      <c r="B39" s="51" t="s">
        <v>106</v>
      </c>
      <c r="C39" s="59" t="s">
        <v>271</v>
      </c>
      <c r="D39" s="52" t="s">
        <v>274</v>
      </c>
      <c r="E39" s="68">
        <v>500</v>
      </c>
      <c r="F39" s="54" t="s">
        <v>271</v>
      </c>
      <c r="G39" s="59"/>
      <c r="H39" s="52" t="s">
        <v>274</v>
      </c>
      <c r="I39" s="68" t="s">
        <v>614</v>
      </c>
      <c r="J39" s="54" t="s">
        <v>296</v>
      </c>
      <c r="K39" s="59"/>
      <c r="L39" s="52" t="s">
        <v>274</v>
      </c>
      <c r="M39" s="68">
        <v>403</v>
      </c>
      <c r="N39" s="54" t="s">
        <v>271</v>
      </c>
      <c r="O39" s="59"/>
      <c r="P39" s="52" t="s">
        <v>274</v>
      </c>
      <c r="Q39" s="53">
        <v>45741</v>
      </c>
      <c r="R39" s="54" t="s">
        <v>271</v>
      </c>
    </row>
    <row r="40" spans="1:18" ht="15.75" thickTop="1" x14ac:dyDescent="0.25">
      <c r="A40" s="13"/>
      <c r="B40" s="57"/>
      <c r="C40" s="57" t="s">
        <v>271</v>
      </c>
      <c r="D40" s="62"/>
      <c r="E40" s="62"/>
      <c r="F40" s="57"/>
      <c r="G40" s="57"/>
      <c r="H40" s="62"/>
      <c r="I40" s="62"/>
      <c r="J40" s="57"/>
      <c r="K40" s="57"/>
      <c r="L40" s="62"/>
      <c r="M40" s="62"/>
      <c r="N40" s="57"/>
      <c r="O40" s="57"/>
      <c r="P40" s="62"/>
      <c r="Q40" s="62"/>
    </row>
    <row r="41" spans="1:18" ht="15" customHeight="1" x14ac:dyDescent="0.25">
      <c r="A41" s="13" t="s">
        <v>1240</v>
      </c>
      <c r="B41" s="30" t="s">
        <v>6</v>
      </c>
      <c r="C41" s="30"/>
      <c r="D41" s="30"/>
      <c r="E41" s="30"/>
      <c r="F41" s="30"/>
      <c r="G41" s="30"/>
      <c r="H41" s="30"/>
      <c r="I41" s="30"/>
      <c r="J41" s="30"/>
      <c r="K41" s="30"/>
      <c r="L41" s="30"/>
      <c r="M41" s="30"/>
      <c r="N41" s="30"/>
      <c r="O41" s="30"/>
      <c r="P41" s="30"/>
      <c r="Q41" s="30"/>
      <c r="R41" s="30"/>
    </row>
    <row r="42" spans="1:18" x14ac:dyDescent="0.25">
      <c r="A42" s="13"/>
      <c r="B42" s="72" t="s">
        <v>616</v>
      </c>
      <c r="C42" s="72"/>
      <c r="D42" s="72"/>
      <c r="E42" s="72"/>
      <c r="F42" s="72"/>
      <c r="G42" s="72"/>
      <c r="H42" s="72"/>
      <c r="I42" s="72"/>
      <c r="J42" s="72"/>
      <c r="K42" s="72"/>
      <c r="L42" s="72"/>
      <c r="M42" s="72"/>
      <c r="N42" s="72"/>
      <c r="O42" s="72"/>
      <c r="P42" s="72"/>
      <c r="Q42" s="72"/>
      <c r="R42" s="72"/>
    </row>
    <row r="43" spans="1:18" ht="15.75" x14ac:dyDescent="0.25">
      <c r="A43" s="13"/>
      <c r="B43" s="73"/>
      <c r="C43" s="73"/>
      <c r="D43" s="73"/>
      <c r="E43" s="73"/>
      <c r="F43" s="73"/>
      <c r="G43" s="73"/>
      <c r="H43" s="73"/>
      <c r="I43" s="73"/>
      <c r="J43" s="73"/>
      <c r="K43" s="73"/>
      <c r="L43" s="73"/>
      <c r="M43" s="73"/>
      <c r="N43" s="73"/>
      <c r="O43" s="73"/>
      <c r="P43" s="73"/>
      <c r="Q43" s="73"/>
      <c r="R43" s="73"/>
    </row>
    <row r="44" spans="1:18" x14ac:dyDescent="0.25">
      <c r="A44" s="13"/>
      <c r="B44" s="12"/>
      <c r="C44" s="12"/>
      <c r="D44" s="12"/>
      <c r="E44" s="12"/>
      <c r="F44" s="12"/>
      <c r="G44" s="12"/>
      <c r="H44" s="12"/>
      <c r="I44" s="12"/>
      <c r="J44" s="12"/>
    </row>
    <row r="45" spans="1:18" ht="15.75" thickBot="1" x14ac:dyDescent="0.3">
      <c r="A45" s="13"/>
      <c r="B45" s="50"/>
      <c r="C45" s="50" t="s">
        <v>271</v>
      </c>
      <c r="D45" s="63" t="s">
        <v>272</v>
      </c>
      <c r="E45" s="63"/>
      <c r="F45" s="63"/>
      <c r="G45" s="63"/>
      <c r="H45" s="63"/>
      <c r="I45" s="63"/>
      <c r="J45" s="50"/>
    </row>
    <row r="46" spans="1:18" ht="15.75" thickBot="1" x14ac:dyDescent="0.3">
      <c r="A46" s="13"/>
      <c r="B46" s="50"/>
      <c r="C46" s="50" t="s">
        <v>271</v>
      </c>
      <c r="D46" s="64">
        <v>2013</v>
      </c>
      <c r="E46" s="64"/>
      <c r="F46" s="50"/>
      <c r="G46" s="50"/>
      <c r="H46" s="64">
        <v>2012</v>
      </c>
      <c r="I46" s="64"/>
      <c r="J46" s="50"/>
    </row>
    <row r="47" spans="1:18" x14ac:dyDescent="0.25">
      <c r="A47" s="13"/>
      <c r="B47" s="51" t="s">
        <v>617</v>
      </c>
      <c r="C47" s="52" t="s">
        <v>271</v>
      </c>
      <c r="D47" s="52"/>
      <c r="E47" s="52"/>
      <c r="F47" s="52"/>
      <c r="G47" s="52"/>
      <c r="H47" s="52"/>
      <c r="I47" s="52"/>
      <c r="J47" s="52"/>
    </row>
    <row r="48" spans="1:18" x14ac:dyDescent="0.25">
      <c r="A48" s="13"/>
      <c r="B48" s="60" t="s">
        <v>618</v>
      </c>
      <c r="C48" s="12" t="s">
        <v>271</v>
      </c>
      <c r="D48" s="12" t="s">
        <v>274</v>
      </c>
      <c r="E48" s="56">
        <v>9190</v>
      </c>
      <c r="F48" s="16" t="s">
        <v>271</v>
      </c>
      <c r="G48" s="12"/>
      <c r="H48" s="12" t="s">
        <v>274</v>
      </c>
      <c r="I48" s="61" t="s">
        <v>619</v>
      </c>
      <c r="J48" s="16" t="s">
        <v>296</v>
      </c>
    </row>
    <row r="49" spans="1:10" x14ac:dyDescent="0.25">
      <c r="A49" s="13"/>
      <c r="B49" s="83" t="s">
        <v>620</v>
      </c>
      <c r="C49" s="52" t="s">
        <v>271</v>
      </c>
      <c r="D49" s="52"/>
      <c r="E49" s="68">
        <v>737</v>
      </c>
      <c r="F49" s="54" t="s">
        <v>271</v>
      </c>
      <c r="G49" s="52"/>
      <c r="H49" s="52"/>
      <c r="I49" s="68">
        <v>228</v>
      </c>
      <c r="J49" s="54" t="s">
        <v>271</v>
      </c>
    </row>
    <row r="50" spans="1:10" x14ac:dyDescent="0.25">
      <c r="A50" s="13"/>
      <c r="B50" s="60" t="s">
        <v>621</v>
      </c>
      <c r="C50" s="12" t="s">
        <v>271</v>
      </c>
      <c r="D50" s="12"/>
      <c r="E50" s="56">
        <v>4629</v>
      </c>
      <c r="F50" s="16" t="s">
        <v>271</v>
      </c>
      <c r="G50" s="12"/>
      <c r="H50" s="12"/>
      <c r="I50" s="56">
        <v>7765</v>
      </c>
      <c r="J50" s="16" t="s">
        <v>271</v>
      </c>
    </row>
    <row r="51" spans="1:10" x14ac:dyDescent="0.25">
      <c r="A51" s="13"/>
      <c r="B51" s="83" t="s">
        <v>622</v>
      </c>
      <c r="C51" s="52" t="s">
        <v>271</v>
      </c>
      <c r="D51" s="52"/>
      <c r="E51" s="53">
        <v>1259</v>
      </c>
      <c r="F51" s="54" t="s">
        <v>271</v>
      </c>
      <c r="G51" s="52"/>
      <c r="H51" s="52"/>
      <c r="I51" s="53">
        <v>1130</v>
      </c>
      <c r="J51" s="54" t="s">
        <v>271</v>
      </c>
    </row>
    <row r="52" spans="1:10" x14ac:dyDescent="0.25">
      <c r="A52" s="13"/>
      <c r="B52" s="60" t="s">
        <v>623</v>
      </c>
      <c r="C52" s="12" t="s">
        <v>271</v>
      </c>
      <c r="D52" s="12"/>
      <c r="E52" s="56">
        <v>10177</v>
      </c>
      <c r="F52" s="16" t="s">
        <v>271</v>
      </c>
      <c r="G52" s="12"/>
      <c r="H52" s="12"/>
      <c r="I52" s="56">
        <v>2488</v>
      </c>
      <c r="J52" s="16" t="s">
        <v>271</v>
      </c>
    </row>
    <row r="53" spans="1:10" ht="15.75" thickBot="1" x14ac:dyDescent="0.3">
      <c r="A53" s="13"/>
      <c r="B53" s="83" t="s">
        <v>624</v>
      </c>
      <c r="C53" s="52" t="s">
        <v>271</v>
      </c>
      <c r="D53" s="52"/>
      <c r="E53" s="53">
        <v>2067</v>
      </c>
      <c r="F53" s="54" t="s">
        <v>271</v>
      </c>
      <c r="G53" s="52"/>
      <c r="H53" s="52"/>
      <c r="I53" s="53">
        <v>2157</v>
      </c>
      <c r="J53" s="54" t="s">
        <v>271</v>
      </c>
    </row>
    <row r="54" spans="1:10" x14ac:dyDescent="0.25">
      <c r="A54" s="13"/>
      <c r="B54" s="57"/>
      <c r="C54" s="57" t="s">
        <v>271</v>
      </c>
      <c r="D54" s="58"/>
      <c r="E54" s="58"/>
      <c r="F54" s="57"/>
      <c r="G54" s="57"/>
      <c r="H54" s="58"/>
      <c r="I54" s="58"/>
      <c r="J54" s="57"/>
    </row>
    <row r="55" spans="1:10" ht="25.5" x14ac:dyDescent="0.25">
      <c r="A55" s="13"/>
      <c r="B55" s="78" t="s">
        <v>625</v>
      </c>
      <c r="C55" s="50" t="s">
        <v>271</v>
      </c>
      <c r="D55" s="12"/>
      <c r="E55" s="56">
        <v>28059</v>
      </c>
      <c r="F55" s="16" t="s">
        <v>271</v>
      </c>
      <c r="G55" s="50"/>
      <c r="H55" s="12"/>
      <c r="I55" s="56">
        <v>10661</v>
      </c>
      <c r="J55" s="16" t="s">
        <v>271</v>
      </c>
    </row>
    <row r="56" spans="1:10" ht="15.75" thickBot="1" x14ac:dyDescent="0.3">
      <c r="A56" s="13"/>
      <c r="B56" s="83" t="s">
        <v>626</v>
      </c>
      <c r="C56" s="59" t="s">
        <v>271</v>
      </c>
      <c r="D56" s="52"/>
      <c r="E56" s="68" t="s">
        <v>627</v>
      </c>
      <c r="F56" s="54" t="s">
        <v>296</v>
      </c>
      <c r="G56" s="59"/>
      <c r="H56" s="52"/>
      <c r="I56" s="68" t="s">
        <v>628</v>
      </c>
      <c r="J56" s="54" t="s">
        <v>296</v>
      </c>
    </row>
    <row r="57" spans="1:10" x14ac:dyDescent="0.25">
      <c r="A57" s="13"/>
      <c r="B57" s="57"/>
      <c r="C57" s="57" t="s">
        <v>271</v>
      </c>
      <c r="D57" s="58"/>
      <c r="E57" s="58"/>
      <c r="F57" s="57"/>
      <c r="G57" s="57"/>
      <c r="H57" s="58"/>
      <c r="I57" s="58"/>
      <c r="J57" s="57"/>
    </row>
    <row r="58" spans="1:10" ht="39" thickBot="1" x14ac:dyDescent="0.3">
      <c r="A58" s="13"/>
      <c r="B58" s="78" t="s">
        <v>629</v>
      </c>
      <c r="C58" s="50" t="s">
        <v>271</v>
      </c>
      <c r="D58" s="12" t="s">
        <v>274</v>
      </c>
      <c r="E58" s="56">
        <v>22724</v>
      </c>
      <c r="F58" s="16" t="s">
        <v>271</v>
      </c>
      <c r="G58" s="50"/>
      <c r="H58" s="12" t="s">
        <v>274</v>
      </c>
      <c r="I58" s="56">
        <v>6887</v>
      </c>
      <c r="J58" s="16" t="s">
        <v>271</v>
      </c>
    </row>
    <row r="59" spans="1:10" ht="15.75" thickTop="1" x14ac:dyDescent="0.25">
      <c r="A59" s="13"/>
      <c r="B59" s="57"/>
      <c r="C59" s="57" t="s">
        <v>271</v>
      </c>
      <c r="D59" s="62"/>
      <c r="E59" s="62"/>
      <c r="F59" s="57"/>
      <c r="G59" s="57"/>
      <c r="H59" s="62"/>
      <c r="I59" s="62"/>
      <c r="J59" s="57"/>
    </row>
    <row r="60" spans="1:10" ht="25.5" x14ac:dyDescent="0.25">
      <c r="A60" s="13"/>
      <c r="B60" s="51" t="s">
        <v>630</v>
      </c>
      <c r="C60" s="59" t="s">
        <v>271</v>
      </c>
      <c r="D60" s="52"/>
      <c r="E60" s="91"/>
      <c r="F60" s="91"/>
      <c r="G60" s="91"/>
      <c r="H60" s="91"/>
      <c r="I60" s="91"/>
      <c r="J60" s="52"/>
    </row>
    <row r="61" spans="1:10" x14ac:dyDescent="0.25">
      <c r="A61" s="13"/>
      <c r="B61" s="60" t="s">
        <v>321</v>
      </c>
      <c r="C61" s="50" t="s">
        <v>271</v>
      </c>
      <c r="D61" s="12" t="s">
        <v>274</v>
      </c>
      <c r="E61" s="56">
        <v>17155</v>
      </c>
      <c r="F61" s="16" t="s">
        <v>271</v>
      </c>
      <c r="G61" s="50"/>
      <c r="H61" s="12" t="s">
        <v>274</v>
      </c>
      <c r="I61" s="56">
        <v>28012</v>
      </c>
      <c r="J61" s="16" t="s">
        <v>271</v>
      </c>
    </row>
    <row r="62" spans="1:10" x14ac:dyDescent="0.25">
      <c r="A62" s="13"/>
      <c r="B62" s="83" t="s">
        <v>631</v>
      </c>
      <c r="C62" s="59" t="s">
        <v>271</v>
      </c>
      <c r="D62" s="52"/>
      <c r="E62" s="53">
        <v>219147</v>
      </c>
      <c r="F62" s="54" t="s">
        <v>271</v>
      </c>
      <c r="G62" s="59"/>
      <c r="H62" s="52"/>
      <c r="I62" s="53">
        <v>221081</v>
      </c>
      <c r="J62" s="54" t="s">
        <v>271</v>
      </c>
    </row>
    <row r="63" spans="1:10" ht="25.5" x14ac:dyDescent="0.25">
      <c r="A63" s="13"/>
      <c r="B63" s="60" t="s">
        <v>632</v>
      </c>
      <c r="C63" s="50" t="s">
        <v>271</v>
      </c>
      <c r="D63" s="12"/>
      <c r="E63" s="56">
        <v>78685</v>
      </c>
      <c r="F63" s="16" t="s">
        <v>271</v>
      </c>
      <c r="G63" s="50"/>
      <c r="H63" s="12"/>
      <c r="I63" s="56">
        <v>86908</v>
      </c>
      <c r="J63" s="16" t="s">
        <v>271</v>
      </c>
    </row>
    <row r="64" spans="1:10" ht="25.5" x14ac:dyDescent="0.25">
      <c r="A64" s="13"/>
      <c r="B64" s="83" t="s">
        <v>633</v>
      </c>
      <c r="C64" s="59" t="s">
        <v>271</v>
      </c>
      <c r="D64" s="52"/>
      <c r="E64" s="53">
        <v>4546</v>
      </c>
      <c r="F64" s="54" t="s">
        <v>271</v>
      </c>
      <c r="G64" s="59"/>
      <c r="H64" s="52"/>
      <c r="I64" s="53">
        <v>3572</v>
      </c>
      <c r="J64" s="54" t="s">
        <v>271</v>
      </c>
    </row>
    <row r="65" spans="1:18" ht="15.75" thickBot="1" x14ac:dyDescent="0.3">
      <c r="A65" s="13"/>
      <c r="B65" s="60" t="s">
        <v>351</v>
      </c>
      <c r="C65" s="50" t="s">
        <v>271</v>
      </c>
      <c r="D65" s="12"/>
      <c r="E65" s="61" t="s">
        <v>634</v>
      </c>
      <c r="F65" s="16" t="s">
        <v>296</v>
      </c>
      <c r="G65" s="50"/>
      <c r="H65" s="12"/>
      <c r="I65" s="61">
        <v>715</v>
      </c>
      <c r="J65" s="16" t="s">
        <v>271</v>
      </c>
    </row>
    <row r="66" spans="1:18" x14ac:dyDescent="0.25">
      <c r="A66" s="13"/>
      <c r="B66" s="57"/>
      <c r="C66" s="57" t="s">
        <v>271</v>
      </c>
      <c r="D66" s="58"/>
      <c r="E66" s="58"/>
      <c r="F66" s="57"/>
      <c r="G66" s="57"/>
      <c r="H66" s="58"/>
      <c r="I66" s="58"/>
      <c r="J66" s="57"/>
    </row>
    <row r="67" spans="1:18" ht="26.25" thickBot="1" x14ac:dyDescent="0.3">
      <c r="A67" s="13"/>
      <c r="B67" s="77" t="s">
        <v>635</v>
      </c>
      <c r="C67" s="59" t="s">
        <v>271</v>
      </c>
      <c r="D67" s="52" t="s">
        <v>274</v>
      </c>
      <c r="E67" s="53">
        <v>318173</v>
      </c>
      <c r="F67" s="54" t="s">
        <v>271</v>
      </c>
      <c r="G67" s="59"/>
      <c r="H67" s="52" t="s">
        <v>274</v>
      </c>
      <c r="I67" s="53">
        <v>340288</v>
      </c>
      <c r="J67" s="54" t="s">
        <v>271</v>
      </c>
    </row>
    <row r="68" spans="1:18" ht="15.75" thickTop="1" x14ac:dyDescent="0.25">
      <c r="A68" s="13"/>
      <c r="B68" s="57"/>
      <c r="C68" s="57" t="s">
        <v>271</v>
      </c>
      <c r="D68" s="62"/>
      <c r="E68" s="62"/>
      <c r="F68" s="57"/>
      <c r="G68" s="57"/>
      <c r="H68" s="62"/>
      <c r="I68" s="62"/>
    </row>
    <row r="69" spans="1:18" ht="15" customHeight="1" x14ac:dyDescent="0.25">
      <c r="A69" s="13" t="s">
        <v>1241</v>
      </c>
      <c r="B69" s="30" t="s">
        <v>6</v>
      </c>
      <c r="C69" s="30"/>
      <c r="D69" s="30"/>
      <c r="E69" s="30"/>
      <c r="F69" s="30"/>
      <c r="G69" s="30"/>
      <c r="H69" s="30"/>
      <c r="I69" s="30"/>
      <c r="J69" s="30"/>
      <c r="K69" s="30"/>
      <c r="L69" s="30"/>
      <c r="M69" s="30"/>
      <c r="N69" s="30"/>
      <c r="O69" s="30"/>
      <c r="P69" s="30"/>
      <c r="Q69" s="30"/>
      <c r="R69" s="30"/>
    </row>
    <row r="70" spans="1:18" x14ac:dyDescent="0.25">
      <c r="A70" s="13"/>
      <c r="B70" s="72" t="s">
        <v>637</v>
      </c>
      <c r="C70" s="72"/>
      <c r="D70" s="72"/>
      <c r="E70" s="72"/>
      <c r="F70" s="72"/>
      <c r="G70" s="72"/>
      <c r="H70" s="72"/>
      <c r="I70" s="72"/>
      <c r="J70" s="72"/>
      <c r="K70" s="72"/>
      <c r="L70" s="72"/>
      <c r="M70" s="72"/>
      <c r="N70" s="72"/>
      <c r="O70" s="72"/>
      <c r="P70" s="72"/>
      <c r="Q70" s="72"/>
      <c r="R70" s="72"/>
    </row>
    <row r="71" spans="1:18" ht="15.75" x14ac:dyDescent="0.25">
      <c r="A71" s="13"/>
      <c r="B71" s="73"/>
      <c r="C71" s="73"/>
      <c r="D71" s="73"/>
      <c r="E71" s="73"/>
      <c r="F71" s="73"/>
      <c r="G71" s="73"/>
      <c r="H71" s="73"/>
      <c r="I71" s="73"/>
      <c r="J71" s="73"/>
      <c r="K71" s="73"/>
      <c r="L71" s="73"/>
      <c r="M71" s="73"/>
      <c r="N71" s="73"/>
      <c r="O71" s="73"/>
      <c r="P71" s="73"/>
      <c r="Q71" s="73"/>
      <c r="R71" s="73"/>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69"/>
      <c r="C73" s="69"/>
      <c r="D73" s="70" t="s">
        <v>335</v>
      </c>
      <c r="E73" s="70"/>
      <c r="F73" s="69"/>
      <c r="G73" s="69"/>
      <c r="H73" s="70" t="s">
        <v>338</v>
      </c>
      <c r="I73" s="70"/>
      <c r="J73" s="69"/>
      <c r="K73" s="69"/>
      <c r="L73" s="70" t="s">
        <v>338</v>
      </c>
      <c r="M73" s="70"/>
      <c r="N73" s="69"/>
      <c r="O73" s="69"/>
      <c r="P73" s="70" t="s">
        <v>335</v>
      </c>
      <c r="Q73" s="70"/>
      <c r="R73" s="69"/>
    </row>
    <row r="74" spans="1:18" x14ac:dyDescent="0.25">
      <c r="A74" s="13"/>
      <c r="B74" s="69"/>
      <c r="C74" s="69"/>
      <c r="D74" s="70" t="s">
        <v>272</v>
      </c>
      <c r="E74" s="70"/>
      <c r="F74" s="69"/>
      <c r="G74" s="69"/>
      <c r="H74" s="70" t="s">
        <v>339</v>
      </c>
      <c r="I74" s="70"/>
      <c r="J74" s="69"/>
      <c r="K74" s="69"/>
      <c r="L74" s="70" t="s">
        <v>502</v>
      </c>
      <c r="M74" s="70"/>
      <c r="N74" s="69"/>
      <c r="O74" s="69"/>
      <c r="P74" s="70" t="s">
        <v>272</v>
      </c>
      <c r="Q74" s="70"/>
      <c r="R74" s="69"/>
    </row>
    <row r="75" spans="1:18" x14ac:dyDescent="0.25">
      <c r="A75" s="13"/>
      <c r="B75" s="69"/>
      <c r="C75" s="69"/>
      <c r="D75" s="70" t="s">
        <v>638</v>
      </c>
      <c r="E75" s="70"/>
      <c r="F75" s="69"/>
      <c r="G75" s="69"/>
      <c r="H75" s="70" t="s">
        <v>272</v>
      </c>
      <c r="I75" s="70"/>
      <c r="J75" s="69"/>
      <c r="K75" s="69"/>
      <c r="L75" s="70" t="s">
        <v>503</v>
      </c>
      <c r="M75" s="70"/>
      <c r="N75" s="69"/>
      <c r="O75" s="69"/>
      <c r="P75" s="70">
        <v>2011</v>
      </c>
      <c r="Q75" s="70"/>
      <c r="R75" s="69"/>
    </row>
    <row r="76" spans="1:18" ht="15.75" thickBot="1" x14ac:dyDescent="0.3">
      <c r="A76" s="13"/>
      <c r="B76" s="69"/>
      <c r="C76" s="69"/>
      <c r="D76" s="63"/>
      <c r="E76" s="63"/>
      <c r="F76" s="69"/>
      <c r="G76" s="69"/>
      <c r="H76" s="63" t="s">
        <v>501</v>
      </c>
      <c r="I76" s="63"/>
      <c r="J76" s="69"/>
      <c r="K76" s="69"/>
      <c r="L76" s="63" t="s">
        <v>343</v>
      </c>
      <c r="M76" s="63"/>
      <c r="N76" s="69"/>
      <c r="O76" s="69"/>
      <c r="P76" s="63" t="s">
        <v>343</v>
      </c>
      <c r="Q76" s="63"/>
      <c r="R76" s="69"/>
    </row>
    <row r="77" spans="1:18" ht="25.5" x14ac:dyDescent="0.25">
      <c r="A77" s="13"/>
      <c r="B77" s="51" t="s">
        <v>639</v>
      </c>
      <c r="C77" s="52"/>
      <c r="D77" s="52"/>
      <c r="E77" s="68">
        <v>35</v>
      </c>
      <c r="F77" s="54" t="s">
        <v>445</v>
      </c>
      <c r="G77" s="52"/>
      <c r="H77" s="52"/>
      <c r="I77" s="68">
        <v>35</v>
      </c>
      <c r="J77" s="54" t="s">
        <v>445</v>
      </c>
      <c r="K77" s="52"/>
      <c r="L77" s="52"/>
      <c r="M77" s="68">
        <v>35</v>
      </c>
      <c r="N77" s="54" t="s">
        <v>445</v>
      </c>
      <c r="O77" s="52"/>
      <c r="P77" s="52"/>
      <c r="Q77" s="68">
        <v>35</v>
      </c>
      <c r="R77" s="54" t="s">
        <v>445</v>
      </c>
    </row>
    <row r="78" spans="1:18" ht="25.5" x14ac:dyDescent="0.25">
      <c r="A78" s="13"/>
      <c r="B78" s="55" t="s">
        <v>640</v>
      </c>
      <c r="C78" s="12"/>
      <c r="D78" s="12"/>
      <c r="E78" s="61" t="s">
        <v>641</v>
      </c>
      <c r="F78" s="16" t="s">
        <v>296</v>
      </c>
      <c r="G78" s="12"/>
      <c r="H78" s="12"/>
      <c r="I78" s="61">
        <v>7.9</v>
      </c>
      <c r="J78" s="16" t="s">
        <v>271</v>
      </c>
      <c r="K78" s="12"/>
      <c r="L78" s="12"/>
      <c r="M78" s="61">
        <v>2.4</v>
      </c>
      <c r="N78" s="16" t="s">
        <v>271</v>
      </c>
      <c r="O78" s="12"/>
      <c r="P78" s="12"/>
      <c r="Q78" s="61">
        <v>3.5</v>
      </c>
      <c r="R78" s="16" t="s">
        <v>271</v>
      </c>
    </row>
    <row r="79" spans="1:18" x14ac:dyDescent="0.25">
      <c r="A79" s="13"/>
      <c r="B79" s="51" t="s">
        <v>642</v>
      </c>
      <c r="C79" s="52"/>
      <c r="D79" s="52"/>
      <c r="E79" s="68" t="s">
        <v>643</v>
      </c>
      <c r="F79" s="54" t="s">
        <v>296</v>
      </c>
      <c r="G79" s="52"/>
      <c r="H79" s="52"/>
      <c r="I79" s="68">
        <v>11.8</v>
      </c>
      <c r="J79" s="54" t="s">
        <v>271</v>
      </c>
      <c r="K79" s="52"/>
      <c r="L79" s="52"/>
      <c r="M79" s="68" t="s">
        <v>644</v>
      </c>
      <c r="N79" s="54" t="s">
        <v>296</v>
      </c>
      <c r="O79" s="52"/>
      <c r="P79" s="52"/>
      <c r="Q79" s="68" t="s">
        <v>645</v>
      </c>
      <c r="R79" s="54" t="s">
        <v>296</v>
      </c>
    </row>
    <row r="80" spans="1:18" x14ac:dyDescent="0.25">
      <c r="A80" s="13"/>
      <c r="B80" s="55" t="s">
        <v>646</v>
      </c>
      <c r="C80" s="12"/>
      <c r="D80" s="12"/>
      <c r="E80" s="61" t="s">
        <v>647</v>
      </c>
      <c r="F80" s="16" t="s">
        <v>296</v>
      </c>
      <c r="G80" s="12"/>
      <c r="H80" s="12"/>
      <c r="I80" s="61">
        <v>0</v>
      </c>
      <c r="J80" s="16" t="s">
        <v>271</v>
      </c>
      <c r="K80" s="12"/>
      <c r="L80" s="12"/>
      <c r="M80" s="61" t="s">
        <v>648</v>
      </c>
      <c r="N80" s="16" t="s">
        <v>296</v>
      </c>
      <c r="O80" s="12"/>
      <c r="P80" s="12"/>
      <c r="Q80" s="61">
        <v>0</v>
      </c>
      <c r="R80" s="16" t="s">
        <v>271</v>
      </c>
    </row>
    <row r="81" spans="1:18" x14ac:dyDescent="0.25">
      <c r="A81" s="13"/>
      <c r="B81" s="51" t="s">
        <v>649</v>
      </c>
      <c r="C81" s="52"/>
      <c r="D81" s="52"/>
      <c r="E81" s="68">
        <v>2.8</v>
      </c>
      <c r="F81" s="54" t="s">
        <v>271</v>
      </c>
      <c r="G81" s="52"/>
      <c r="H81" s="52"/>
      <c r="I81" s="68">
        <v>0</v>
      </c>
      <c r="J81" s="54" t="s">
        <v>271</v>
      </c>
      <c r="K81" s="52"/>
      <c r="L81" s="52"/>
      <c r="M81" s="68" t="s">
        <v>650</v>
      </c>
      <c r="N81" s="54" t="s">
        <v>296</v>
      </c>
      <c r="O81" s="52"/>
      <c r="P81" s="52"/>
      <c r="Q81" s="68">
        <v>0</v>
      </c>
      <c r="R81" s="54" t="s">
        <v>271</v>
      </c>
    </row>
    <row r="82" spans="1:18" x14ac:dyDescent="0.25">
      <c r="A82" s="13"/>
      <c r="B82" s="55" t="s">
        <v>651</v>
      </c>
      <c r="C82" s="12"/>
      <c r="D82" s="12"/>
      <c r="E82" s="61">
        <v>12.5</v>
      </c>
      <c r="F82" s="16" t="s">
        <v>271</v>
      </c>
      <c r="G82" s="12"/>
      <c r="H82" s="12"/>
      <c r="I82" s="61" t="s">
        <v>652</v>
      </c>
      <c r="J82" s="16" t="s">
        <v>296</v>
      </c>
      <c r="K82" s="12"/>
      <c r="L82" s="12"/>
      <c r="M82" s="61" t="s">
        <v>653</v>
      </c>
      <c r="N82" s="16" t="s">
        <v>296</v>
      </c>
      <c r="O82" s="12"/>
      <c r="P82" s="12"/>
      <c r="Q82" s="61">
        <v>0</v>
      </c>
      <c r="R82" s="16" t="s">
        <v>271</v>
      </c>
    </row>
    <row r="83" spans="1:18" x14ac:dyDescent="0.25">
      <c r="A83" s="13"/>
      <c r="B83" s="51" t="s">
        <v>654</v>
      </c>
      <c r="C83" s="52"/>
      <c r="D83" s="52"/>
      <c r="E83" s="68" t="s">
        <v>655</v>
      </c>
      <c r="F83" s="54" t="s">
        <v>296</v>
      </c>
      <c r="G83" s="52"/>
      <c r="H83" s="52"/>
      <c r="I83" s="68" t="s">
        <v>656</v>
      </c>
      <c r="J83" s="54" t="s">
        <v>296</v>
      </c>
      <c r="K83" s="52"/>
      <c r="L83" s="52"/>
      <c r="M83" s="68" t="s">
        <v>657</v>
      </c>
      <c r="N83" s="54" t="s">
        <v>296</v>
      </c>
      <c r="O83" s="52"/>
      <c r="P83" s="52"/>
      <c r="Q83" s="68">
        <v>0.2</v>
      </c>
      <c r="R83" s="54" t="s">
        <v>271</v>
      </c>
    </row>
    <row r="84" spans="1:18" ht="15.75" thickBot="1" x14ac:dyDescent="0.3">
      <c r="A84" s="13"/>
      <c r="B84" s="55" t="s">
        <v>351</v>
      </c>
      <c r="C84" s="12"/>
      <c r="D84" s="12"/>
      <c r="E84" s="61" t="s">
        <v>658</v>
      </c>
      <c r="F84" s="16" t="s">
        <v>296</v>
      </c>
      <c r="G84" s="12"/>
      <c r="H84" s="12"/>
      <c r="I84" s="61" t="s">
        <v>645</v>
      </c>
      <c r="J84" s="16" t="s">
        <v>296</v>
      </c>
      <c r="K84" s="12"/>
      <c r="L84" s="12"/>
      <c r="M84" s="61" t="s">
        <v>659</v>
      </c>
      <c r="N84" s="16" t="s">
        <v>296</v>
      </c>
      <c r="O84" s="12"/>
      <c r="P84" s="12"/>
      <c r="Q84" s="61">
        <v>0.5</v>
      </c>
      <c r="R84" s="16" t="s">
        <v>271</v>
      </c>
    </row>
    <row r="85" spans="1:18" x14ac:dyDescent="0.25">
      <c r="A85" s="13"/>
      <c r="B85" s="57"/>
      <c r="C85" s="57"/>
      <c r="D85" s="58"/>
      <c r="E85" s="58"/>
      <c r="F85" s="57"/>
      <c r="G85" s="57"/>
      <c r="H85" s="58"/>
      <c r="I85" s="58"/>
      <c r="J85" s="57"/>
      <c r="K85" s="57"/>
      <c r="L85" s="58"/>
      <c r="M85" s="58"/>
      <c r="N85" s="57"/>
      <c r="O85" s="57"/>
      <c r="P85" s="58"/>
      <c r="Q85" s="58"/>
      <c r="R85" s="57"/>
    </row>
    <row r="86" spans="1:18" ht="15.75" thickBot="1" x14ac:dyDescent="0.3">
      <c r="A86" s="13"/>
      <c r="B86" s="51" t="s">
        <v>660</v>
      </c>
      <c r="C86" s="59"/>
      <c r="D86" s="52"/>
      <c r="E86" s="68">
        <v>3.8</v>
      </c>
      <c r="F86" s="54" t="s">
        <v>445</v>
      </c>
      <c r="G86" s="59"/>
      <c r="H86" s="52"/>
      <c r="I86" s="68">
        <v>19.100000000000001</v>
      </c>
      <c r="J86" s="54" t="s">
        <v>445</v>
      </c>
      <c r="K86" s="59"/>
      <c r="L86" s="52"/>
      <c r="M86" s="68" t="s">
        <v>661</v>
      </c>
      <c r="N86" s="54" t="s">
        <v>662</v>
      </c>
      <c r="O86" s="59"/>
      <c r="P86" s="52"/>
      <c r="Q86" s="68">
        <v>37.4</v>
      </c>
      <c r="R86" s="54" t="s">
        <v>445</v>
      </c>
    </row>
    <row r="87" spans="1:18" ht="15.75" thickTop="1" x14ac:dyDescent="0.25">
      <c r="A87" s="13"/>
      <c r="B87" s="57"/>
      <c r="C87" s="57"/>
      <c r="D87" s="62"/>
      <c r="E87" s="62"/>
      <c r="F87" s="57"/>
      <c r="G87" s="57"/>
      <c r="H87" s="62"/>
      <c r="I87" s="62"/>
      <c r="J87" s="57"/>
      <c r="K87" s="57"/>
      <c r="L87" s="62"/>
      <c r="M87" s="62"/>
      <c r="N87" s="57"/>
      <c r="O87" s="57"/>
      <c r="P87" s="62"/>
      <c r="Q87" s="62"/>
      <c r="R87" s="57"/>
    </row>
    <row r="88" spans="1:18" ht="15" customHeight="1" x14ac:dyDescent="0.25">
      <c r="A88" s="13" t="s">
        <v>1242</v>
      </c>
      <c r="B88" s="30" t="s">
        <v>6</v>
      </c>
      <c r="C88" s="30"/>
      <c r="D88" s="30"/>
      <c r="E88" s="30"/>
      <c r="F88" s="30"/>
      <c r="G88" s="30"/>
      <c r="H88" s="30"/>
      <c r="I88" s="30"/>
      <c r="J88" s="30"/>
      <c r="K88" s="30"/>
      <c r="L88" s="30"/>
      <c r="M88" s="30"/>
      <c r="N88" s="30"/>
      <c r="O88" s="30"/>
      <c r="P88" s="30"/>
      <c r="Q88" s="30"/>
      <c r="R88" s="30"/>
    </row>
    <row r="89" spans="1:18" x14ac:dyDescent="0.25">
      <c r="A89" s="13"/>
      <c r="B89" s="72" t="s">
        <v>672</v>
      </c>
      <c r="C89" s="72"/>
      <c r="D89" s="72"/>
      <c r="E89" s="72"/>
      <c r="F89" s="72"/>
      <c r="G89" s="72"/>
      <c r="H89" s="72"/>
      <c r="I89" s="72"/>
      <c r="J89" s="72"/>
      <c r="K89" s="72"/>
      <c r="L89" s="72"/>
      <c r="M89" s="72"/>
      <c r="N89" s="72"/>
      <c r="O89" s="72"/>
      <c r="P89" s="72"/>
      <c r="Q89" s="72"/>
      <c r="R89" s="72"/>
    </row>
    <row r="90" spans="1:18" ht="15.75" x14ac:dyDescent="0.25">
      <c r="A90" s="13"/>
      <c r="B90" s="73"/>
      <c r="C90" s="73"/>
      <c r="D90" s="73"/>
      <c r="E90" s="73"/>
      <c r="F90" s="73"/>
      <c r="G90" s="73"/>
      <c r="H90" s="73"/>
      <c r="I90" s="73"/>
      <c r="J90" s="73"/>
      <c r="K90" s="73"/>
      <c r="L90" s="73"/>
      <c r="M90" s="73"/>
      <c r="N90" s="73"/>
      <c r="O90" s="73"/>
      <c r="P90" s="73"/>
      <c r="Q90" s="73"/>
      <c r="R90" s="73"/>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69"/>
      <c r="C92" s="69"/>
      <c r="D92" s="70" t="s">
        <v>673</v>
      </c>
      <c r="E92" s="70"/>
      <c r="F92" s="69"/>
      <c r="G92" s="69"/>
      <c r="H92" s="70" t="s">
        <v>499</v>
      </c>
      <c r="I92" s="70"/>
      <c r="J92" s="69"/>
      <c r="K92" s="69"/>
      <c r="L92" s="70" t="s">
        <v>338</v>
      </c>
      <c r="M92" s="70"/>
      <c r="N92" s="69"/>
      <c r="O92" s="69"/>
      <c r="P92" s="70" t="s">
        <v>335</v>
      </c>
      <c r="Q92" s="70"/>
      <c r="R92" s="69"/>
    </row>
    <row r="93" spans="1:18" x14ac:dyDescent="0.25">
      <c r="A93" s="13"/>
      <c r="B93" s="69"/>
      <c r="C93" s="69"/>
      <c r="D93" s="70" t="s">
        <v>674</v>
      </c>
      <c r="E93" s="70"/>
      <c r="F93" s="69"/>
      <c r="G93" s="69"/>
      <c r="H93" s="70" t="s">
        <v>339</v>
      </c>
      <c r="I93" s="70"/>
      <c r="J93" s="69"/>
      <c r="K93" s="69"/>
      <c r="L93" s="70" t="s">
        <v>502</v>
      </c>
      <c r="M93" s="70"/>
      <c r="N93" s="69"/>
      <c r="O93" s="69"/>
      <c r="P93" s="70" t="s">
        <v>272</v>
      </c>
      <c r="Q93" s="70"/>
      <c r="R93" s="69"/>
    </row>
    <row r="94" spans="1:18" x14ac:dyDescent="0.25">
      <c r="A94" s="13"/>
      <c r="B94" s="69"/>
      <c r="C94" s="69"/>
      <c r="D94" s="70" t="s">
        <v>675</v>
      </c>
      <c r="E94" s="70"/>
      <c r="F94" s="69"/>
      <c r="G94" s="69"/>
      <c r="H94" s="70" t="s">
        <v>674</v>
      </c>
      <c r="I94" s="70"/>
      <c r="J94" s="69"/>
      <c r="K94" s="69"/>
      <c r="L94" s="70" t="s">
        <v>503</v>
      </c>
      <c r="M94" s="70"/>
      <c r="N94" s="69"/>
      <c r="O94" s="69"/>
      <c r="P94" s="70">
        <v>2011</v>
      </c>
      <c r="Q94" s="70"/>
      <c r="R94" s="69"/>
    </row>
    <row r="95" spans="1:18" x14ac:dyDescent="0.25">
      <c r="A95" s="13"/>
      <c r="B95" s="69"/>
      <c r="C95" s="69"/>
      <c r="D95" s="70" t="s">
        <v>337</v>
      </c>
      <c r="E95" s="70"/>
      <c r="F95" s="69"/>
      <c r="G95" s="69"/>
      <c r="H95" s="92">
        <v>312012</v>
      </c>
      <c r="I95" s="92"/>
      <c r="J95" s="69"/>
      <c r="K95" s="69"/>
      <c r="L95" s="70" t="s">
        <v>343</v>
      </c>
      <c r="M95" s="70"/>
      <c r="N95" s="69"/>
      <c r="O95" s="69"/>
      <c r="P95" s="70" t="s">
        <v>343</v>
      </c>
      <c r="Q95" s="70"/>
      <c r="R95" s="69"/>
    </row>
    <row r="96" spans="1:18" ht="15.75" thickBot="1" x14ac:dyDescent="0.3">
      <c r="A96" s="13"/>
      <c r="B96" s="69"/>
      <c r="C96" s="69"/>
      <c r="D96" s="63"/>
      <c r="E96" s="63"/>
      <c r="F96" s="69"/>
      <c r="G96" s="69"/>
      <c r="H96" s="63" t="s">
        <v>337</v>
      </c>
      <c r="I96" s="63"/>
      <c r="J96" s="69"/>
      <c r="K96" s="69"/>
      <c r="L96" s="63"/>
      <c r="M96" s="63"/>
      <c r="N96" s="69"/>
      <c r="O96" s="69"/>
      <c r="P96" s="63"/>
      <c r="Q96" s="63"/>
      <c r="R96" s="69"/>
    </row>
    <row r="97" spans="1:18" x14ac:dyDescent="0.25">
      <c r="A97" s="13"/>
      <c r="B97" s="51" t="s">
        <v>676</v>
      </c>
      <c r="C97" s="52"/>
      <c r="D97" s="52" t="s">
        <v>274</v>
      </c>
      <c r="E97" s="68">
        <v>529</v>
      </c>
      <c r="F97" s="54" t="s">
        <v>271</v>
      </c>
      <c r="G97" s="52"/>
      <c r="H97" s="52" t="s">
        <v>274</v>
      </c>
      <c r="I97" s="68">
        <v>492</v>
      </c>
      <c r="J97" s="54" t="s">
        <v>271</v>
      </c>
      <c r="K97" s="52"/>
      <c r="L97" s="52" t="s">
        <v>274</v>
      </c>
      <c r="M97" s="68">
        <v>492</v>
      </c>
      <c r="N97" s="54" t="s">
        <v>271</v>
      </c>
      <c r="O97" s="52"/>
      <c r="P97" s="52" t="s">
        <v>274</v>
      </c>
      <c r="Q97" s="68">
        <v>831</v>
      </c>
      <c r="R97" s="54" t="s">
        <v>271</v>
      </c>
    </row>
    <row r="98" spans="1:18" ht="25.5" x14ac:dyDescent="0.25">
      <c r="A98" s="13"/>
      <c r="B98" s="60" t="s">
        <v>677</v>
      </c>
      <c r="C98" s="12"/>
      <c r="D98" s="12"/>
      <c r="E98" s="61">
        <v>0</v>
      </c>
      <c r="F98" s="16" t="s">
        <v>271</v>
      </c>
      <c r="G98" s="12"/>
      <c r="H98" s="12"/>
      <c r="I98" s="61">
        <v>163</v>
      </c>
      <c r="J98" s="16" t="s">
        <v>271</v>
      </c>
      <c r="K98" s="12"/>
      <c r="L98" s="12"/>
      <c r="M98" s="61">
        <v>0</v>
      </c>
      <c r="N98" s="16" t="s">
        <v>271</v>
      </c>
      <c r="O98" s="12"/>
      <c r="P98" s="12"/>
      <c r="Q98" s="61">
        <v>49</v>
      </c>
      <c r="R98" s="16" t="s">
        <v>271</v>
      </c>
    </row>
    <row r="99" spans="1:18" ht="25.5" x14ac:dyDescent="0.25">
      <c r="A99" s="13"/>
      <c r="B99" s="83" t="s">
        <v>678</v>
      </c>
      <c r="C99" s="52"/>
      <c r="D99" s="52"/>
      <c r="E99" s="68">
        <v>0</v>
      </c>
      <c r="F99" s="54" t="s">
        <v>271</v>
      </c>
      <c r="G99" s="52"/>
      <c r="H99" s="52"/>
      <c r="I99" s="68">
        <v>0</v>
      </c>
      <c r="J99" s="54" t="s">
        <v>271</v>
      </c>
      <c r="K99" s="52"/>
      <c r="L99" s="52"/>
      <c r="M99" s="68">
        <v>0</v>
      </c>
      <c r="N99" s="54" t="s">
        <v>271</v>
      </c>
      <c r="O99" s="52"/>
      <c r="P99" s="52"/>
      <c r="Q99" s="68">
        <v>0</v>
      </c>
      <c r="R99" s="54" t="s">
        <v>271</v>
      </c>
    </row>
    <row r="100" spans="1:18" x14ac:dyDescent="0.25">
      <c r="A100" s="13"/>
      <c r="B100" s="60" t="s">
        <v>679</v>
      </c>
      <c r="C100" s="12"/>
      <c r="D100" s="12"/>
      <c r="E100" s="61">
        <v>0</v>
      </c>
      <c r="F100" s="16" t="s">
        <v>271</v>
      </c>
      <c r="G100" s="12"/>
      <c r="H100" s="12"/>
      <c r="I100" s="61">
        <v>0</v>
      </c>
      <c r="J100" s="16" t="s">
        <v>271</v>
      </c>
      <c r="K100" s="12"/>
      <c r="L100" s="12"/>
      <c r="M100" s="61">
        <v>0</v>
      </c>
      <c r="N100" s="16" t="s">
        <v>271</v>
      </c>
      <c r="O100" s="12"/>
      <c r="P100" s="12"/>
      <c r="Q100" s="61" t="s">
        <v>680</v>
      </c>
      <c r="R100" s="16" t="s">
        <v>296</v>
      </c>
    </row>
    <row r="101" spans="1:18" ht="26.25" thickBot="1" x14ac:dyDescent="0.3">
      <c r="A101" s="13"/>
      <c r="B101" s="83" t="s">
        <v>681</v>
      </c>
      <c r="C101" s="52"/>
      <c r="D101" s="52"/>
      <c r="E101" s="68" t="s">
        <v>682</v>
      </c>
      <c r="F101" s="54" t="s">
        <v>296</v>
      </c>
      <c r="G101" s="52"/>
      <c r="H101" s="52"/>
      <c r="I101" s="68" t="s">
        <v>683</v>
      </c>
      <c r="J101" s="54" t="s">
        <v>296</v>
      </c>
      <c r="K101" s="52"/>
      <c r="L101" s="52"/>
      <c r="M101" s="68">
        <v>0</v>
      </c>
      <c r="N101" s="54" t="s">
        <v>271</v>
      </c>
      <c r="O101" s="52"/>
      <c r="P101" s="52"/>
      <c r="Q101" s="68" t="s">
        <v>684</v>
      </c>
      <c r="R101" s="54" t="s">
        <v>296</v>
      </c>
    </row>
    <row r="102" spans="1:18" x14ac:dyDescent="0.25">
      <c r="A102" s="13"/>
      <c r="B102" s="57"/>
      <c r="C102" s="57"/>
      <c r="D102" s="58"/>
      <c r="E102" s="58"/>
      <c r="F102" s="57"/>
      <c r="G102" s="57"/>
      <c r="H102" s="58"/>
      <c r="I102" s="58"/>
      <c r="J102" s="57"/>
      <c r="K102" s="57"/>
      <c r="L102" s="58"/>
      <c r="M102" s="58"/>
      <c r="N102" s="57"/>
      <c r="O102" s="57"/>
      <c r="P102" s="58"/>
      <c r="Q102" s="58"/>
      <c r="R102" s="57"/>
    </row>
    <row r="103" spans="1:18" ht="15.75" thickBot="1" x14ac:dyDescent="0.3">
      <c r="A103" s="13"/>
      <c r="B103" s="55" t="s">
        <v>685</v>
      </c>
      <c r="C103" s="50"/>
      <c r="D103" s="12" t="s">
        <v>274</v>
      </c>
      <c r="E103" s="61">
        <v>285</v>
      </c>
      <c r="F103" s="16" t="s">
        <v>271</v>
      </c>
      <c r="G103" s="50"/>
      <c r="H103" s="12" t="s">
        <v>274</v>
      </c>
      <c r="I103" s="61">
        <v>529</v>
      </c>
      <c r="J103" s="16" t="s">
        <v>271</v>
      </c>
      <c r="K103" s="50"/>
      <c r="L103" s="12" t="s">
        <v>274</v>
      </c>
      <c r="M103" s="61">
        <v>492</v>
      </c>
      <c r="N103" s="16" t="s">
        <v>271</v>
      </c>
      <c r="O103" s="50"/>
      <c r="P103" s="12" t="s">
        <v>274</v>
      </c>
      <c r="Q103" s="61">
        <v>492</v>
      </c>
      <c r="R103" s="16" t="s">
        <v>271</v>
      </c>
    </row>
    <row r="104" spans="1:18" ht="15.75" thickTop="1" x14ac:dyDescent="0.25">
      <c r="A104" s="13"/>
      <c r="B104" s="57"/>
      <c r="C104" s="57"/>
      <c r="D104" s="62"/>
      <c r="E104" s="62"/>
      <c r="F104" s="57"/>
      <c r="G104" s="57"/>
      <c r="H104" s="62"/>
      <c r="I104" s="62"/>
      <c r="J104" s="57"/>
      <c r="K104" s="57"/>
      <c r="L104" s="62"/>
      <c r="M104" s="62"/>
      <c r="N104" s="57"/>
      <c r="O104" s="57"/>
      <c r="P104" s="62"/>
      <c r="Q104" s="62"/>
    </row>
    <row r="105" spans="1:18" x14ac:dyDescent="0.25">
      <c r="A105" s="13"/>
      <c r="B105" s="30"/>
      <c r="C105" s="30"/>
      <c r="D105" s="30"/>
      <c r="E105" s="30"/>
      <c r="F105" s="30"/>
      <c r="G105" s="30"/>
      <c r="H105" s="30"/>
      <c r="I105" s="30"/>
      <c r="J105" s="30"/>
      <c r="K105" s="30"/>
      <c r="L105" s="30"/>
      <c r="M105" s="30"/>
      <c r="N105" s="30"/>
      <c r="O105" s="30"/>
      <c r="P105" s="30"/>
      <c r="Q105" s="30"/>
      <c r="R105" s="30"/>
    </row>
  </sheetData>
  <mergeCells count="141">
    <mergeCell ref="A69:A87"/>
    <mergeCell ref="B69:R69"/>
    <mergeCell ref="B70:R70"/>
    <mergeCell ref="B71:R71"/>
    <mergeCell ref="A88:A105"/>
    <mergeCell ref="B88:R88"/>
    <mergeCell ref="B89:R89"/>
    <mergeCell ref="B90:R90"/>
    <mergeCell ref="B105:R105"/>
    <mergeCell ref="B17:R17"/>
    <mergeCell ref="B18:R18"/>
    <mergeCell ref="B19:R19"/>
    <mergeCell ref="A41:A68"/>
    <mergeCell ref="B41:R41"/>
    <mergeCell ref="B42:R42"/>
    <mergeCell ref="B43:R43"/>
    <mergeCell ref="R92:R96"/>
    <mergeCell ref="A1:A2"/>
    <mergeCell ref="B1:R1"/>
    <mergeCell ref="B2:R2"/>
    <mergeCell ref="B3:R3"/>
    <mergeCell ref="A4:A16"/>
    <mergeCell ref="B4:R4"/>
    <mergeCell ref="B5:R5"/>
    <mergeCell ref="B6:R6"/>
    <mergeCell ref="A17:A40"/>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B92:B96"/>
    <mergeCell ref="C92:C96"/>
    <mergeCell ref="D92:E92"/>
    <mergeCell ref="D93:E93"/>
    <mergeCell ref="D94:E94"/>
    <mergeCell ref="D95:E95"/>
    <mergeCell ref="D96:E96"/>
    <mergeCell ref="O73:O76"/>
    <mergeCell ref="P73:Q73"/>
    <mergeCell ref="P74:Q74"/>
    <mergeCell ref="P75:Q75"/>
    <mergeCell ref="P76:Q76"/>
    <mergeCell ref="R73:R76"/>
    <mergeCell ref="K73:K76"/>
    <mergeCell ref="L73:M73"/>
    <mergeCell ref="L74:M74"/>
    <mergeCell ref="L75:M75"/>
    <mergeCell ref="L76:M76"/>
    <mergeCell ref="N73:N76"/>
    <mergeCell ref="G73:G76"/>
    <mergeCell ref="H73:I73"/>
    <mergeCell ref="H74:I74"/>
    <mergeCell ref="H75:I75"/>
    <mergeCell ref="H76:I76"/>
    <mergeCell ref="J73:J76"/>
    <mergeCell ref="D46:E46"/>
    <mergeCell ref="H46:I46"/>
    <mergeCell ref="E60:I60"/>
    <mergeCell ref="B73:B76"/>
    <mergeCell ref="C73:C76"/>
    <mergeCell ref="D73:E73"/>
    <mergeCell ref="D74:E74"/>
    <mergeCell ref="D75:E75"/>
    <mergeCell ref="D76:E76"/>
    <mergeCell ref="F73:F76"/>
    <mergeCell ref="R21:R25"/>
    <mergeCell ref="E26:I26"/>
    <mergeCell ref="M26:Q26"/>
    <mergeCell ref="E32:I32"/>
    <mergeCell ref="M32:Q32"/>
    <mergeCell ref="D45:I45"/>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R8:R11"/>
    <mergeCell ref="B21:B25"/>
    <mergeCell ref="C21:C25"/>
    <mergeCell ref="D21:E21"/>
    <mergeCell ref="D22:E22"/>
    <mergeCell ref="D23:E23"/>
    <mergeCell ref="D24:E24"/>
    <mergeCell ref="D25:E25"/>
    <mergeCell ref="F21:F25"/>
    <mergeCell ref="G21:G2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9" width="19.42578125" bestFit="1" customWidth="1"/>
    <col min="10" max="15" width="21.85546875" bestFit="1" customWidth="1"/>
  </cols>
  <sheetData>
    <row r="1" spans="1:15" ht="15" customHeight="1" x14ac:dyDescent="0.25">
      <c r="A1" s="1" t="s">
        <v>74</v>
      </c>
      <c r="B1" s="1" t="s">
        <v>75</v>
      </c>
      <c r="C1" s="8" t="s">
        <v>76</v>
      </c>
      <c r="D1" s="8"/>
      <c r="E1" s="8"/>
      <c r="F1" s="8"/>
      <c r="G1" s="8"/>
      <c r="H1" s="1" t="s">
        <v>77</v>
      </c>
      <c r="I1" s="1" t="s">
        <v>1</v>
      </c>
      <c r="J1" s="1" t="s">
        <v>78</v>
      </c>
      <c r="K1" s="8" t="s">
        <v>76</v>
      </c>
      <c r="L1" s="8"/>
      <c r="M1" s="1" t="s">
        <v>79</v>
      </c>
      <c r="N1" s="8" t="s">
        <v>1</v>
      </c>
      <c r="O1" s="8"/>
    </row>
    <row r="2" spans="1:15" ht="30" x14ac:dyDescent="0.25">
      <c r="A2" s="1" t="s">
        <v>32</v>
      </c>
      <c r="B2" s="1" t="s">
        <v>80</v>
      </c>
      <c r="C2" s="1" t="s">
        <v>2</v>
      </c>
      <c r="D2" s="1" t="s">
        <v>82</v>
      </c>
      <c r="E2" s="1" t="s">
        <v>4</v>
      </c>
      <c r="F2" s="1" t="s">
        <v>83</v>
      </c>
      <c r="G2" s="1" t="s">
        <v>33</v>
      </c>
      <c r="H2" s="1" t="s">
        <v>33</v>
      </c>
      <c r="I2" s="1" t="s">
        <v>2</v>
      </c>
      <c r="J2" s="1" t="s">
        <v>84</v>
      </c>
      <c r="K2" s="1" t="s">
        <v>86</v>
      </c>
      <c r="L2" s="1" t="s">
        <v>87</v>
      </c>
      <c r="M2" s="1" t="s">
        <v>84</v>
      </c>
      <c r="N2" s="1" t="s">
        <v>2</v>
      </c>
      <c r="O2" s="1" t="s">
        <v>88</v>
      </c>
    </row>
    <row r="3" spans="1:15" x14ac:dyDescent="0.25">
      <c r="A3" s="1"/>
      <c r="B3" s="1" t="s">
        <v>81</v>
      </c>
      <c r="C3" s="1" t="s">
        <v>81</v>
      </c>
      <c r="D3" s="1" t="s">
        <v>81</v>
      </c>
      <c r="E3" s="1" t="s">
        <v>81</v>
      </c>
      <c r="F3" s="1" t="s">
        <v>81</v>
      </c>
      <c r="G3" s="1" t="s">
        <v>81</v>
      </c>
      <c r="H3" s="1" t="s">
        <v>81</v>
      </c>
      <c r="I3" s="1" t="s">
        <v>81</v>
      </c>
      <c r="J3" s="1" t="s">
        <v>85</v>
      </c>
      <c r="K3" s="1" t="s">
        <v>85</v>
      </c>
      <c r="L3" s="1" t="s">
        <v>85</v>
      </c>
      <c r="M3" s="1" t="s">
        <v>85</v>
      </c>
      <c r="N3" s="1" t="s">
        <v>85</v>
      </c>
      <c r="O3" s="1" t="s">
        <v>85</v>
      </c>
    </row>
    <row r="4" spans="1:15" x14ac:dyDescent="0.25">
      <c r="A4" s="4" t="s">
        <v>89</v>
      </c>
      <c r="B4" s="5" t="s">
        <v>6</v>
      </c>
      <c r="C4" s="5" t="s">
        <v>6</v>
      </c>
      <c r="D4" s="5" t="s">
        <v>6</v>
      </c>
      <c r="E4" s="5" t="s">
        <v>6</v>
      </c>
      <c r="F4" s="5" t="s">
        <v>6</v>
      </c>
      <c r="G4" s="5" t="s">
        <v>6</v>
      </c>
      <c r="H4" s="5" t="s">
        <v>6</v>
      </c>
      <c r="I4" s="5" t="s">
        <v>6</v>
      </c>
      <c r="J4" s="5" t="s">
        <v>6</v>
      </c>
      <c r="K4" s="5" t="s">
        <v>6</v>
      </c>
      <c r="L4" s="5" t="s">
        <v>6</v>
      </c>
      <c r="M4" s="5" t="s">
        <v>6</v>
      </c>
      <c r="N4" s="5" t="s">
        <v>6</v>
      </c>
      <c r="O4" s="5" t="s">
        <v>6</v>
      </c>
    </row>
    <row r="5" spans="1:15" x14ac:dyDescent="0.25">
      <c r="A5" s="3" t="s">
        <v>90</v>
      </c>
      <c r="B5" s="7">
        <v>324525</v>
      </c>
      <c r="C5" s="7">
        <v>703056</v>
      </c>
      <c r="D5" s="7">
        <v>483585</v>
      </c>
      <c r="E5" s="7">
        <v>441976</v>
      </c>
      <c r="F5" s="7">
        <v>397655</v>
      </c>
      <c r="G5" s="7">
        <v>639805</v>
      </c>
      <c r="H5" s="7">
        <v>964330</v>
      </c>
      <c r="I5" s="7">
        <v>2026272</v>
      </c>
      <c r="J5" s="7">
        <v>122182</v>
      </c>
      <c r="K5" s="7">
        <v>429440</v>
      </c>
      <c r="L5" s="7">
        <v>379281</v>
      </c>
      <c r="M5" s="7">
        <v>930903</v>
      </c>
      <c r="N5" s="5" t="s">
        <v>6</v>
      </c>
      <c r="O5" s="7">
        <v>1852869</v>
      </c>
    </row>
    <row r="6" spans="1:15" x14ac:dyDescent="0.25">
      <c r="A6" s="3" t="s">
        <v>91</v>
      </c>
      <c r="B6" s="9">
        <v>2797</v>
      </c>
      <c r="C6" s="9">
        <v>6880</v>
      </c>
      <c r="D6" s="9">
        <v>3815</v>
      </c>
      <c r="E6" s="9">
        <v>4253</v>
      </c>
      <c r="F6" s="9">
        <v>3893</v>
      </c>
      <c r="G6" s="9">
        <v>6515</v>
      </c>
      <c r="H6" s="9">
        <v>9312</v>
      </c>
      <c r="I6" s="9">
        <v>18841</v>
      </c>
      <c r="J6" s="9">
        <v>1045</v>
      </c>
      <c r="K6" s="9">
        <v>4440</v>
      </c>
      <c r="L6" s="9">
        <v>3796</v>
      </c>
      <c r="M6" s="9">
        <v>9281</v>
      </c>
      <c r="N6" s="5" t="s">
        <v>6</v>
      </c>
      <c r="O6" s="9">
        <v>19106</v>
      </c>
    </row>
    <row r="7" spans="1:15" x14ac:dyDescent="0.25">
      <c r="A7" s="3" t="s">
        <v>92</v>
      </c>
      <c r="B7" s="5" t="s">
        <v>6</v>
      </c>
      <c r="C7" s="5" t="s">
        <v>6</v>
      </c>
      <c r="D7" s="5" t="s">
        <v>6</v>
      </c>
      <c r="E7" s="5" t="s">
        <v>6</v>
      </c>
      <c r="F7" s="5" t="s">
        <v>6</v>
      </c>
      <c r="G7" s="5" t="s">
        <v>6</v>
      </c>
      <c r="H7" s="9">
        <v>973642</v>
      </c>
      <c r="I7" s="9">
        <v>2045113</v>
      </c>
      <c r="J7" s="5" t="s">
        <v>6</v>
      </c>
      <c r="K7" s="5" t="s">
        <v>6</v>
      </c>
      <c r="L7" s="5" t="s">
        <v>6</v>
      </c>
      <c r="M7" s="9">
        <v>940184</v>
      </c>
      <c r="N7" s="5" t="s">
        <v>6</v>
      </c>
      <c r="O7" s="9">
        <v>1871975</v>
      </c>
    </row>
    <row r="8" spans="1:15" x14ac:dyDescent="0.25">
      <c r="A8" s="4" t="s">
        <v>93</v>
      </c>
      <c r="B8" s="5" t="s">
        <v>6</v>
      </c>
      <c r="C8" s="5" t="s">
        <v>6</v>
      </c>
      <c r="D8" s="5" t="s">
        <v>6</v>
      </c>
      <c r="E8" s="5" t="s">
        <v>6</v>
      </c>
      <c r="F8" s="5" t="s">
        <v>6</v>
      </c>
      <c r="G8" s="5" t="s">
        <v>6</v>
      </c>
      <c r="H8" s="5" t="s">
        <v>6</v>
      </c>
      <c r="I8" s="5" t="s">
        <v>6</v>
      </c>
      <c r="J8" s="5" t="s">
        <v>6</v>
      </c>
      <c r="K8" s="5" t="s">
        <v>6</v>
      </c>
      <c r="L8" s="5" t="s">
        <v>6</v>
      </c>
      <c r="M8" s="5" t="s">
        <v>6</v>
      </c>
      <c r="N8" s="5" t="s">
        <v>6</v>
      </c>
      <c r="O8" s="5" t="s">
        <v>6</v>
      </c>
    </row>
    <row r="9" spans="1:15" x14ac:dyDescent="0.25">
      <c r="A9" s="3" t="s">
        <v>94</v>
      </c>
      <c r="B9" s="5" t="s">
        <v>6</v>
      </c>
      <c r="C9" s="5" t="s">
        <v>6</v>
      </c>
      <c r="D9" s="5" t="s">
        <v>6</v>
      </c>
      <c r="E9" s="5" t="s">
        <v>6</v>
      </c>
      <c r="F9" s="5" t="s">
        <v>6</v>
      </c>
      <c r="G9" s="5" t="s">
        <v>6</v>
      </c>
      <c r="H9" s="9">
        <v>636410</v>
      </c>
      <c r="I9" s="9">
        <v>1259188</v>
      </c>
      <c r="J9" s="5" t="s">
        <v>6</v>
      </c>
      <c r="K9" s="5" t="s">
        <v>6</v>
      </c>
      <c r="L9" s="5" t="s">
        <v>6</v>
      </c>
      <c r="M9" s="9">
        <v>574048</v>
      </c>
      <c r="N9" s="5" t="s">
        <v>6</v>
      </c>
      <c r="O9" s="9">
        <v>1118973</v>
      </c>
    </row>
    <row r="10" spans="1:15" x14ac:dyDescent="0.25">
      <c r="A10" s="3" t="s">
        <v>95</v>
      </c>
      <c r="B10" s="5" t="s">
        <v>6</v>
      </c>
      <c r="C10" s="5" t="s">
        <v>6</v>
      </c>
      <c r="D10" s="5" t="s">
        <v>6</v>
      </c>
      <c r="E10" s="5" t="s">
        <v>6</v>
      </c>
      <c r="F10" s="5" t="s">
        <v>6</v>
      </c>
      <c r="G10" s="5" t="s">
        <v>6</v>
      </c>
      <c r="H10" s="9">
        <v>28096</v>
      </c>
      <c r="I10" s="9">
        <v>68102</v>
      </c>
      <c r="J10" s="5" t="s">
        <v>6</v>
      </c>
      <c r="K10" s="5" t="s">
        <v>6</v>
      </c>
      <c r="L10" s="5" t="s">
        <v>6</v>
      </c>
      <c r="M10" s="9">
        <v>31568</v>
      </c>
      <c r="N10" s="5" t="s">
        <v>6</v>
      </c>
      <c r="O10" s="9">
        <v>57905</v>
      </c>
    </row>
    <row r="11" spans="1:15" x14ac:dyDescent="0.25">
      <c r="A11" s="3" t="s">
        <v>96</v>
      </c>
      <c r="B11" s="5" t="s">
        <v>6</v>
      </c>
      <c r="C11" s="5" t="s">
        <v>6</v>
      </c>
      <c r="D11" s="5" t="s">
        <v>6</v>
      </c>
      <c r="E11" s="5" t="s">
        <v>6</v>
      </c>
      <c r="F11" s="5" t="s">
        <v>6</v>
      </c>
      <c r="G11" s="5" t="s">
        <v>6</v>
      </c>
      <c r="H11" s="9">
        <v>172168</v>
      </c>
      <c r="I11" s="9">
        <v>369996</v>
      </c>
      <c r="J11" s="5" t="s">
        <v>6</v>
      </c>
      <c r="K11" s="5" t="s">
        <v>6</v>
      </c>
      <c r="L11" s="5" t="s">
        <v>6</v>
      </c>
      <c r="M11" s="9">
        <v>166047</v>
      </c>
      <c r="N11" s="5" t="s">
        <v>6</v>
      </c>
      <c r="O11" s="9">
        <v>325332</v>
      </c>
    </row>
    <row r="12" spans="1:15" x14ac:dyDescent="0.25">
      <c r="A12" s="3" t="s">
        <v>97</v>
      </c>
      <c r="B12" s="5" t="s">
        <v>6</v>
      </c>
      <c r="C12" s="5" t="s">
        <v>6</v>
      </c>
      <c r="D12" s="5" t="s">
        <v>6</v>
      </c>
      <c r="E12" s="5" t="s">
        <v>6</v>
      </c>
      <c r="F12" s="5" t="s">
        <v>6</v>
      </c>
      <c r="G12" s="5" t="s">
        <v>6</v>
      </c>
      <c r="H12" s="9">
        <v>6128</v>
      </c>
      <c r="I12" s="9">
        <v>13320</v>
      </c>
      <c r="J12" s="5" t="s">
        <v>6</v>
      </c>
      <c r="K12" s="5" t="s">
        <v>6</v>
      </c>
      <c r="L12" s="5" t="s">
        <v>6</v>
      </c>
      <c r="M12" s="9">
        <v>6579</v>
      </c>
      <c r="N12" s="5" t="s">
        <v>6</v>
      </c>
      <c r="O12" s="9">
        <v>13685</v>
      </c>
    </row>
    <row r="13" spans="1:15" x14ac:dyDescent="0.25">
      <c r="A13" s="3" t="s">
        <v>98</v>
      </c>
      <c r="B13" s="5" t="s">
        <v>6</v>
      </c>
      <c r="C13" s="5" t="s">
        <v>6</v>
      </c>
      <c r="D13" s="5" t="s">
        <v>6</v>
      </c>
      <c r="E13" s="5" t="s">
        <v>6</v>
      </c>
      <c r="F13" s="5" t="s">
        <v>6</v>
      </c>
      <c r="G13" s="5" t="s">
        <v>6</v>
      </c>
      <c r="H13" s="9">
        <v>65890</v>
      </c>
      <c r="I13" s="9">
        <v>146094</v>
      </c>
      <c r="J13" s="5" t="s">
        <v>6</v>
      </c>
      <c r="K13" s="5" t="s">
        <v>6</v>
      </c>
      <c r="L13" s="5" t="s">
        <v>6</v>
      </c>
      <c r="M13" s="9">
        <v>101502</v>
      </c>
      <c r="N13" s="9">
        <v>2149</v>
      </c>
      <c r="O13" s="9">
        <v>138074</v>
      </c>
    </row>
    <row r="14" spans="1:15" x14ac:dyDescent="0.25">
      <c r="A14" s="3" t="s">
        <v>99</v>
      </c>
      <c r="B14" s="5" t="s">
        <v>6</v>
      </c>
      <c r="C14" s="5" t="s">
        <v>6</v>
      </c>
      <c r="D14" s="5" t="s">
        <v>6</v>
      </c>
      <c r="E14" s="5" t="s">
        <v>6</v>
      </c>
      <c r="F14" s="5" t="s">
        <v>6</v>
      </c>
      <c r="G14" s="5" t="s">
        <v>6</v>
      </c>
      <c r="H14" s="9">
        <v>8201</v>
      </c>
      <c r="I14" s="9">
        <v>19311</v>
      </c>
      <c r="J14" s="5" t="s">
        <v>6</v>
      </c>
      <c r="K14" s="5" t="s">
        <v>6</v>
      </c>
      <c r="L14" s="5" t="s">
        <v>6</v>
      </c>
      <c r="M14" s="9">
        <v>10824</v>
      </c>
      <c r="N14" s="5" t="s">
        <v>6</v>
      </c>
      <c r="O14" s="9">
        <v>16636</v>
      </c>
    </row>
    <row r="15" spans="1:15" x14ac:dyDescent="0.25">
      <c r="A15" s="3" t="s">
        <v>100</v>
      </c>
      <c r="B15" s="5" t="s">
        <v>6</v>
      </c>
      <c r="C15" s="5" t="s">
        <v>6</v>
      </c>
      <c r="D15" s="5" t="s">
        <v>6</v>
      </c>
      <c r="E15" s="5" t="s">
        <v>6</v>
      </c>
      <c r="F15" s="5" t="s">
        <v>6</v>
      </c>
      <c r="G15" s="5" t="s">
        <v>6</v>
      </c>
      <c r="H15" s="5">
        <v>0</v>
      </c>
      <c r="I15" s="9">
        <v>7500</v>
      </c>
      <c r="J15" s="5" t="s">
        <v>6</v>
      </c>
      <c r="K15" s="5" t="s">
        <v>6</v>
      </c>
      <c r="L15" s="5" t="s">
        <v>6</v>
      </c>
      <c r="M15" s="5">
        <v>0</v>
      </c>
      <c r="N15" s="5" t="s">
        <v>6</v>
      </c>
      <c r="O15" s="5">
        <v>0</v>
      </c>
    </row>
    <row r="16" spans="1:15" x14ac:dyDescent="0.25">
      <c r="A16" s="3" t="s">
        <v>101</v>
      </c>
      <c r="B16" s="5" t="s">
        <v>6</v>
      </c>
      <c r="C16" s="5" t="s">
        <v>6</v>
      </c>
      <c r="D16" s="5" t="s">
        <v>6</v>
      </c>
      <c r="E16" s="5" t="s">
        <v>6</v>
      </c>
      <c r="F16" s="5" t="s">
        <v>6</v>
      </c>
      <c r="G16" s="5" t="s">
        <v>6</v>
      </c>
      <c r="H16" s="9">
        <v>916893</v>
      </c>
      <c r="I16" s="9">
        <v>1883511</v>
      </c>
      <c r="J16" s="5" t="s">
        <v>6</v>
      </c>
      <c r="K16" s="5" t="s">
        <v>6</v>
      </c>
      <c r="L16" s="5" t="s">
        <v>6</v>
      </c>
      <c r="M16" s="9">
        <v>890568</v>
      </c>
      <c r="N16" s="5" t="s">
        <v>6</v>
      </c>
      <c r="O16" s="9">
        <v>1670605</v>
      </c>
    </row>
    <row r="17" spans="1:15" x14ac:dyDescent="0.25">
      <c r="A17" s="3" t="s">
        <v>102</v>
      </c>
      <c r="B17" s="9">
        <v>-28676</v>
      </c>
      <c r="C17" s="9">
        <v>132096</v>
      </c>
      <c r="D17" s="9">
        <v>10737</v>
      </c>
      <c r="E17" s="9">
        <v>14598</v>
      </c>
      <c r="F17" s="9">
        <v>4171</v>
      </c>
      <c r="G17" s="9">
        <v>85425</v>
      </c>
      <c r="H17" s="9">
        <v>56749</v>
      </c>
      <c r="I17" s="9">
        <v>161602</v>
      </c>
      <c r="J17" s="9">
        <v>-16270</v>
      </c>
      <c r="K17" s="9">
        <v>44729</v>
      </c>
      <c r="L17" s="9">
        <v>21157</v>
      </c>
      <c r="M17" s="9">
        <v>49616</v>
      </c>
      <c r="N17" s="5" t="s">
        <v>6</v>
      </c>
      <c r="O17" s="9">
        <v>201370</v>
      </c>
    </row>
    <row r="18" spans="1:15" x14ac:dyDescent="0.25">
      <c r="A18" s="3" t="s">
        <v>103</v>
      </c>
      <c r="B18" s="5" t="s">
        <v>6</v>
      </c>
      <c r="C18" s="5" t="s">
        <v>6</v>
      </c>
      <c r="D18" s="5" t="s">
        <v>6</v>
      </c>
      <c r="E18" s="5" t="s">
        <v>6</v>
      </c>
      <c r="F18" s="5" t="s">
        <v>6</v>
      </c>
      <c r="G18" s="5" t="s">
        <v>6</v>
      </c>
      <c r="H18" s="9">
        <v>62062</v>
      </c>
      <c r="I18" s="9">
        <v>129826</v>
      </c>
      <c r="J18" s="5" t="s">
        <v>6</v>
      </c>
      <c r="K18" s="5" t="s">
        <v>6</v>
      </c>
      <c r="L18" s="5" t="s">
        <v>6</v>
      </c>
      <c r="M18" s="9">
        <v>41970</v>
      </c>
      <c r="N18" s="5" t="s">
        <v>6</v>
      </c>
      <c r="O18" s="9">
        <v>77743</v>
      </c>
    </row>
    <row r="19" spans="1:15" x14ac:dyDescent="0.25">
      <c r="A19" s="3" t="s">
        <v>104</v>
      </c>
      <c r="B19" s="5" t="s">
        <v>6</v>
      </c>
      <c r="C19" s="5" t="s">
        <v>6</v>
      </c>
      <c r="D19" s="5" t="s">
        <v>6</v>
      </c>
      <c r="E19" s="5" t="s">
        <v>6</v>
      </c>
      <c r="F19" s="5" t="s">
        <v>6</v>
      </c>
      <c r="G19" s="5" t="s">
        <v>6</v>
      </c>
      <c r="H19" s="9">
        <v>1593</v>
      </c>
      <c r="I19" s="9">
        <v>18478</v>
      </c>
      <c r="J19" s="5" t="s">
        <v>6</v>
      </c>
      <c r="K19" s="5" t="s">
        <v>6</v>
      </c>
      <c r="L19" s="5" t="s">
        <v>6</v>
      </c>
      <c r="M19" s="9">
        <v>22245</v>
      </c>
      <c r="N19" s="5" t="s">
        <v>6</v>
      </c>
      <c r="O19" s="9">
        <v>1476</v>
      </c>
    </row>
    <row r="20" spans="1:15" x14ac:dyDescent="0.25">
      <c r="A20" s="3" t="s">
        <v>105</v>
      </c>
      <c r="B20" s="5" t="s">
        <v>6</v>
      </c>
      <c r="C20" s="5" t="s">
        <v>6</v>
      </c>
      <c r="D20" s="5" t="s">
        <v>6</v>
      </c>
      <c r="E20" s="5" t="s">
        <v>6</v>
      </c>
      <c r="F20" s="5" t="s">
        <v>6</v>
      </c>
      <c r="G20" s="5" t="s">
        <v>6</v>
      </c>
      <c r="H20" s="9">
        <v>-6906</v>
      </c>
      <c r="I20" s="9">
        <v>13298</v>
      </c>
      <c r="J20" s="5" t="s">
        <v>6</v>
      </c>
      <c r="K20" s="5" t="s">
        <v>6</v>
      </c>
      <c r="L20" s="5" t="s">
        <v>6</v>
      </c>
      <c r="M20" s="9">
        <v>-14599</v>
      </c>
      <c r="N20" s="5" t="s">
        <v>6</v>
      </c>
      <c r="O20" s="9">
        <v>122151</v>
      </c>
    </row>
    <row r="21" spans="1:15" x14ac:dyDescent="0.25">
      <c r="A21" s="3" t="s">
        <v>106</v>
      </c>
      <c r="B21" s="5" t="s">
        <v>6</v>
      </c>
      <c r="C21" s="5" t="s">
        <v>6</v>
      </c>
      <c r="D21" s="5" t="s">
        <v>6</v>
      </c>
      <c r="E21" s="5" t="s">
        <v>6</v>
      </c>
      <c r="F21" s="5" t="s">
        <v>6</v>
      </c>
      <c r="G21" s="5" t="s">
        <v>6</v>
      </c>
      <c r="H21" s="9">
        <v>-1322</v>
      </c>
      <c r="I21" s="5">
        <v>500</v>
      </c>
      <c r="J21" s="5" t="s">
        <v>6</v>
      </c>
      <c r="K21" s="5" t="s">
        <v>6</v>
      </c>
      <c r="L21" s="5" t="s">
        <v>6</v>
      </c>
      <c r="M21" s="5">
        <v>403</v>
      </c>
      <c r="N21" s="5" t="s">
        <v>6</v>
      </c>
      <c r="O21" s="9">
        <v>45741</v>
      </c>
    </row>
    <row r="22" spans="1:15" x14ac:dyDescent="0.25">
      <c r="A22" s="3" t="s">
        <v>107</v>
      </c>
      <c r="B22" s="9">
        <v>-30550</v>
      </c>
      <c r="C22" s="9">
        <v>62975</v>
      </c>
      <c r="D22" s="9">
        <v>-10552</v>
      </c>
      <c r="E22" s="9">
        <v>-12525</v>
      </c>
      <c r="F22" s="9">
        <v>-27100</v>
      </c>
      <c r="G22" s="9">
        <v>24966</v>
      </c>
      <c r="H22" s="9">
        <v>-5584</v>
      </c>
      <c r="I22" s="9">
        <v>12798</v>
      </c>
      <c r="J22" s="9">
        <v>-33128</v>
      </c>
      <c r="K22" s="9">
        <v>16042</v>
      </c>
      <c r="L22" s="9">
        <v>2084</v>
      </c>
      <c r="M22" s="9">
        <v>-15002</v>
      </c>
      <c r="N22" s="5" t="s">
        <v>6</v>
      </c>
      <c r="O22" s="9">
        <v>76410</v>
      </c>
    </row>
    <row r="23" spans="1:15" ht="30" x14ac:dyDescent="0.25">
      <c r="A23" s="3" t="s">
        <v>108</v>
      </c>
      <c r="B23" s="5" t="s">
        <v>6</v>
      </c>
      <c r="C23" s="5" t="s">
        <v>6</v>
      </c>
      <c r="D23" s="5" t="s">
        <v>6</v>
      </c>
      <c r="E23" s="5" t="s">
        <v>6</v>
      </c>
      <c r="F23" s="5" t="s">
        <v>6</v>
      </c>
      <c r="G23" s="5" t="s">
        <v>6</v>
      </c>
      <c r="H23" s="5">
        <v>60</v>
      </c>
      <c r="I23" s="5">
        <v>224</v>
      </c>
      <c r="J23" s="5" t="s">
        <v>6</v>
      </c>
      <c r="K23" s="5" t="s">
        <v>6</v>
      </c>
      <c r="L23" s="5" t="s">
        <v>6</v>
      </c>
      <c r="M23" s="5">
        <v>96</v>
      </c>
      <c r="N23" s="5" t="s">
        <v>6</v>
      </c>
      <c r="O23" s="5">
        <v>135</v>
      </c>
    </row>
    <row r="24" spans="1:15" ht="30" x14ac:dyDescent="0.25">
      <c r="A24" s="3" t="s">
        <v>109</v>
      </c>
      <c r="B24" s="9">
        <v>-30611</v>
      </c>
      <c r="C24" s="9">
        <v>62975</v>
      </c>
      <c r="D24" s="9">
        <v>-10597</v>
      </c>
      <c r="E24" s="9">
        <v>-12591</v>
      </c>
      <c r="F24" s="9">
        <v>-27213</v>
      </c>
      <c r="G24" s="9">
        <v>24967</v>
      </c>
      <c r="H24" s="9">
        <v>-5644</v>
      </c>
      <c r="I24" s="9">
        <v>12574</v>
      </c>
      <c r="J24" s="9">
        <v>-33133</v>
      </c>
      <c r="K24" s="9">
        <v>15991</v>
      </c>
      <c r="L24" s="9">
        <v>2044</v>
      </c>
      <c r="M24" s="9">
        <v>-15098</v>
      </c>
      <c r="N24" s="5" t="s">
        <v>6</v>
      </c>
      <c r="O24" s="9">
        <v>76275</v>
      </c>
    </row>
    <row r="25" spans="1:15" ht="30" x14ac:dyDescent="0.25">
      <c r="A25" s="4" t="s">
        <v>110</v>
      </c>
      <c r="B25" s="5" t="s">
        <v>6</v>
      </c>
      <c r="C25" s="5" t="s">
        <v>6</v>
      </c>
      <c r="D25" s="5" t="s">
        <v>6</v>
      </c>
      <c r="E25" s="5" t="s">
        <v>6</v>
      </c>
      <c r="F25" s="5" t="s">
        <v>6</v>
      </c>
      <c r="G25" s="5" t="s">
        <v>6</v>
      </c>
      <c r="H25" s="5" t="s">
        <v>6</v>
      </c>
      <c r="I25" s="5" t="s">
        <v>6</v>
      </c>
      <c r="J25" s="5" t="s">
        <v>6</v>
      </c>
      <c r="K25" s="5" t="s">
        <v>6</v>
      </c>
      <c r="L25" s="5" t="s">
        <v>6</v>
      </c>
      <c r="M25" s="5" t="s">
        <v>6</v>
      </c>
      <c r="N25" s="5" t="s">
        <v>6</v>
      </c>
      <c r="O25" s="5" t="s">
        <v>6</v>
      </c>
    </row>
    <row r="26" spans="1:15" x14ac:dyDescent="0.25">
      <c r="A26" s="3" t="s">
        <v>111</v>
      </c>
      <c r="B26" s="5" t="s">
        <v>6</v>
      </c>
      <c r="C26" s="5" t="s">
        <v>6</v>
      </c>
      <c r="D26" s="5" t="s">
        <v>6</v>
      </c>
      <c r="E26" s="5" t="s">
        <v>6</v>
      </c>
      <c r="F26" s="5" t="s">
        <v>6</v>
      </c>
      <c r="G26" s="5" t="s">
        <v>6</v>
      </c>
      <c r="H26" s="9">
        <v>6481</v>
      </c>
      <c r="I26" s="5">
        <v>-71</v>
      </c>
      <c r="J26" s="5" t="s">
        <v>6</v>
      </c>
      <c r="K26" s="5" t="s">
        <v>6</v>
      </c>
      <c r="L26" s="5" t="s">
        <v>6</v>
      </c>
      <c r="M26" s="9">
        <v>-1272</v>
      </c>
      <c r="N26" s="5" t="s">
        <v>6</v>
      </c>
      <c r="O26" s="9">
        <v>-7404</v>
      </c>
    </row>
    <row r="27" spans="1:15" x14ac:dyDescent="0.25">
      <c r="A27" s="3" t="s">
        <v>112</v>
      </c>
      <c r="B27" s="5" t="s">
        <v>6</v>
      </c>
      <c r="C27" s="5" t="s">
        <v>6</v>
      </c>
      <c r="D27" s="5" t="s">
        <v>6</v>
      </c>
      <c r="E27" s="5" t="s">
        <v>6</v>
      </c>
      <c r="F27" s="5" t="s">
        <v>6</v>
      </c>
      <c r="G27" s="5" t="s">
        <v>6</v>
      </c>
      <c r="H27" s="5">
        <v>-225</v>
      </c>
      <c r="I27" s="5">
        <v>-105</v>
      </c>
      <c r="J27" s="5" t="s">
        <v>6</v>
      </c>
      <c r="K27" s="5" t="s">
        <v>6</v>
      </c>
      <c r="L27" s="5" t="s">
        <v>6</v>
      </c>
      <c r="M27" s="5">
        <v>53</v>
      </c>
      <c r="N27" s="5" t="s">
        <v>6</v>
      </c>
      <c r="O27" s="9">
        <v>1795</v>
      </c>
    </row>
    <row r="28" spans="1:15" ht="30" x14ac:dyDescent="0.25">
      <c r="A28" s="3" t="s">
        <v>113</v>
      </c>
      <c r="B28" s="5" t="s">
        <v>6</v>
      </c>
      <c r="C28" s="5" t="s">
        <v>6</v>
      </c>
      <c r="D28" s="5" t="s">
        <v>6</v>
      </c>
      <c r="E28" s="5" t="s">
        <v>6</v>
      </c>
      <c r="F28" s="5" t="s">
        <v>6</v>
      </c>
      <c r="G28" s="5" t="s">
        <v>6</v>
      </c>
      <c r="H28" s="9">
        <v>6256</v>
      </c>
      <c r="I28" s="5">
        <v>-176</v>
      </c>
      <c r="J28" s="5" t="s">
        <v>6</v>
      </c>
      <c r="K28" s="5" t="s">
        <v>6</v>
      </c>
      <c r="L28" s="5" t="s">
        <v>6</v>
      </c>
      <c r="M28" s="9">
        <v>-1219</v>
      </c>
      <c r="N28" s="5" t="s">
        <v>6</v>
      </c>
      <c r="O28" s="9">
        <v>-5609</v>
      </c>
    </row>
    <row r="29" spans="1:15" x14ac:dyDescent="0.25">
      <c r="A29" s="3" t="s">
        <v>114</v>
      </c>
      <c r="B29" s="5" t="s">
        <v>6</v>
      </c>
      <c r="C29" s="5" t="s">
        <v>6</v>
      </c>
      <c r="D29" s="5" t="s">
        <v>6</v>
      </c>
      <c r="E29" s="5" t="s">
        <v>6</v>
      </c>
      <c r="F29" s="5" t="s">
        <v>6</v>
      </c>
      <c r="G29" s="5" t="s">
        <v>6</v>
      </c>
      <c r="H29" s="5">
        <v>672</v>
      </c>
      <c r="I29" s="9">
        <v>12622</v>
      </c>
      <c r="J29" s="5" t="s">
        <v>6</v>
      </c>
      <c r="K29" s="5" t="s">
        <v>6</v>
      </c>
      <c r="L29" s="5" t="s">
        <v>6</v>
      </c>
      <c r="M29" s="9">
        <v>-16221</v>
      </c>
      <c r="N29" s="5" t="s">
        <v>6</v>
      </c>
      <c r="O29" s="9">
        <v>70801</v>
      </c>
    </row>
    <row r="30" spans="1:15" ht="30" x14ac:dyDescent="0.25">
      <c r="A30" s="3" t="s">
        <v>115</v>
      </c>
      <c r="B30" s="5" t="s">
        <v>6</v>
      </c>
      <c r="C30" s="5" t="s">
        <v>6</v>
      </c>
      <c r="D30" s="5" t="s">
        <v>6</v>
      </c>
      <c r="E30" s="5" t="s">
        <v>6</v>
      </c>
      <c r="F30" s="5" t="s">
        <v>6</v>
      </c>
      <c r="G30" s="5" t="s">
        <v>6</v>
      </c>
      <c r="H30" s="5">
        <v>116</v>
      </c>
      <c r="I30" s="5">
        <v>201</v>
      </c>
      <c r="J30" s="5" t="s">
        <v>6</v>
      </c>
      <c r="K30" s="5" t="s">
        <v>6</v>
      </c>
      <c r="L30" s="5" t="s">
        <v>6</v>
      </c>
      <c r="M30" s="5">
        <v>140</v>
      </c>
      <c r="N30" s="5" t="s">
        <v>6</v>
      </c>
      <c r="O30" s="5">
        <v>-35</v>
      </c>
    </row>
    <row r="31" spans="1:15" ht="30" x14ac:dyDescent="0.25">
      <c r="A31" s="3" t="s">
        <v>116</v>
      </c>
      <c r="B31" s="5" t="s">
        <v>6</v>
      </c>
      <c r="C31" s="5" t="s">
        <v>6</v>
      </c>
      <c r="D31" s="5" t="s">
        <v>6</v>
      </c>
      <c r="E31" s="5" t="s">
        <v>6</v>
      </c>
      <c r="F31" s="5" t="s">
        <v>6</v>
      </c>
      <c r="G31" s="5" t="s">
        <v>6</v>
      </c>
      <c r="H31" s="7">
        <v>556</v>
      </c>
      <c r="I31" s="7">
        <v>12421</v>
      </c>
      <c r="J31" s="5" t="s">
        <v>6</v>
      </c>
      <c r="K31" s="5" t="s">
        <v>6</v>
      </c>
      <c r="L31" s="5" t="s">
        <v>6</v>
      </c>
      <c r="M31" s="7">
        <v>-16361</v>
      </c>
      <c r="N31" s="5" t="s">
        <v>6</v>
      </c>
      <c r="O31" s="7">
        <v>70836</v>
      </c>
    </row>
  </sheetData>
  <mergeCells count="3">
    <mergeCell ref="C1:G1"/>
    <mergeCell ref="K1:L1"/>
    <mergeCell ref="N1:O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7.140625" customWidth="1"/>
    <col min="5" max="5" width="25.5703125" customWidth="1"/>
    <col min="6" max="6" width="7.140625" customWidth="1"/>
  </cols>
  <sheetData>
    <row r="1" spans="1:6" ht="15" customHeight="1" x14ac:dyDescent="0.25">
      <c r="A1" s="8" t="s">
        <v>1243</v>
      </c>
      <c r="B1" s="8" t="s">
        <v>1</v>
      </c>
      <c r="C1" s="8"/>
      <c r="D1" s="8"/>
      <c r="E1" s="8"/>
      <c r="F1" s="8"/>
    </row>
    <row r="2" spans="1:6" ht="15" customHeight="1" x14ac:dyDescent="0.25">
      <c r="A2" s="8"/>
      <c r="B2" s="8" t="s">
        <v>2</v>
      </c>
      <c r="C2" s="8"/>
      <c r="D2" s="8"/>
      <c r="E2" s="8"/>
      <c r="F2" s="8"/>
    </row>
    <row r="3" spans="1:6" ht="15" customHeight="1" x14ac:dyDescent="0.25">
      <c r="A3" s="4" t="s">
        <v>690</v>
      </c>
      <c r="B3" s="30" t="s">
        <v>6</v>
      </c>
      <c r="C3" s="30"/>
      <c r="D3" s="30"/>
      <c r="E3" s="30"/>
      <c r="F3" s="30"/>
    </row>
    <row r="4" spans="1:6" ht="15" customHeight="1" x14ac:dyDescent="0.25">
      <c r="A4" s="13" t="s">
        <v>1244</v>
      </c>
      <c r="B4" s="30" t="s">
        <v>6</v>
      </c>
      <c r="C4" s="30"/>
      <c r="D4" s="30"/>
      <c r="E4" s="30"/>
      <c r="F4" s="30"/>
    </row>
    <row r="5" spans="1:6" x14ac:dyDescent="0.25">
      <c r="A5" s="13"/>
      <c r="B5" s="72" t="s">
        <v>694</v>
      </c>
      <c r="C5" s="72"/>
      <c r="D5" s="72"/>
      <c r="E5" s="72"/>
      <c r="F5" s="72"/>
    </row>
    <row r="6" spans="1:6" ht="15.75" x14ac:dyDescent="0.25">
      <c r="A6" s="13"/>
      <c r="B6" s="73"/>
      <c r="C6" s="73"/>
      <c r="D6" s="73"/>
      <c r="E6" s="73"/>
      <c r="F6" s="73"/>
    </row>
    <row r="7" spans="1:6" x14ac:dyDescent="0.25">
      <c r="A7" s="13"/>
      <c r="B7" s="12"/>
      <c r="C7" s="12"/>
      <c r="D7" s="12"/>
      <c r="E7" s="12"/>
      <c r="F7" s="12"/>
    </row>
    <row r="8" spans="1:6" x14ac:dyDescent="0.25">
      <c r="A8" s="13"/>
      <c r="B8" s="69"/>
      <c r="C8" s="69" t="s">
        <v>271</v>
      </c>
      <c r="D8" s="70" t="s">
        <v>695</v>
      </c>
      <c r="E8" s="70"/>
      <c r="F8" s="69"/>
    </row>
    <row r="9" spans="1:6" x14ac:dyDescent="0.25">
      <c r="A9" s="13"/>
      <c r="B9" s="69"/>
      <c r="C9" s="69"/>
      <c r="D9" s="70" t="s">
        <v>696</v>
      </c>
      <c r="E9" s="70"/>
      <c r="F9" s="69"/>
    </row>
    <row r="10" spans="1:6" ht="15.75" thickBot="1" x14ac:dyDescent="0.3">
      <c r="A10" s="13"/>
      <c r="B10" s="69"/>
      <c r="C10" s="69"/>
      <c r="D10" s="63" t="s">
        <v>697</v>
      </c>
      <c r="E10" s="63"/>
      <c r="F10" s="69"/>
    </row>
    <row r="11" spans="1:6" x14ac:dyDescent="0.25">
      <c r="A11" s="13"/>
      <c r="B11" s="51">
        <v>2014</v>
      </c>
      <c r="C11" s="52" t="s">
        <v>271</v>
      </c>
      <c r="D11" s="52" t="s">
        <v>274</v>
      </c>
      <c r="E11" s="53">
        <v>137580</v>
      </c>
      <c r="F11" s="54" t="s">
        <v>271</v>
      </c>
    </row>
    <row r="12" spans="1:6" x14ac:dyDescent="0.25">
      <c r="A12" s="13"/>
      <c r="B12" s="55">
        <v>2015</v>
      </c>
      <c r="C12" s="12" t="s">
        <v>271</v>
      </c>
      <c r="D12" s="12"/>
      <c r="E12" s="56">
        <v>122841</v>
      </c>
      <c r="F12" s="16" t="s">
        <v>271</v>
      </c>
    </row>
    <row r="13" spans="1:6" x14ac:dyDescent="0.25">
      <c r="A13" s="13"/>
      <c r="B13" s="51">
        <v>2016</v>
      </c>
      <c r="C13" s="52" t="s">
        <v>271</v>
      </c>
      <c r="D13" s="52"/>
      <c r="E13" s="53">
        <v>109218</v>
      </c>
      <c r="F13" s="54" t="s">
        <v>271</v>
      </c>
    </row>
    <row r="14" spans="1:6" x14ac:dyDescent="0.25">
      <c r="A14" s="13"/>
      <c r="B14" s="55">
        <v>2017</v>
      </c>
      <c r="C14" s="12" t="s">
        <v>271</v>
      </c>
      <c r="D14" s="12"/>
      <c r="E14" s="56">
        <v>94168</v>
      </c>
      <c r="F14" s="16" t="s">
        <v>271</v>
      </c>
    </row>
    <row r="15" spans="1:6" x14ac:dyDescent="0.25">
      <c r="A15" s="13"/>
      <c r="B15" s="51">
        <v>2018</v>
      </c>
      <c r="C15" s="52" t="s">
        <v>271</v>
      </c>
      <c r="D15" s="52"/>
      <c r="E15" s="53">
        <v>73168</v>
      </c>
      <c r="F15" s="54" t="s">
        <v>271</v>
      </c>
    </row>
    <row r="16" spans="1:6" ht="15.75" thickBot="1" x14ac:dyDescent="0.3">
      <c r="A16" s="13"/>
      <c r="B16" s="55" t="s">
        <v>459</v>
      </c>
      <c r="C16" s="12" t="s">
        <v>271</v>
      </c>
      <c r="D16" s="12"/>
      <c r="E16" s="56">
        <v>181872</v>
      </c>
      <c r="F16" s="16" t="s">
        <v>271</v>
      </c>
    </row>
    <row r="17" spans="1:6" x14ac:dyDescent="0.25">
      <c r="A17" s="13"/>
      <c r="B17" s="57"/>
      <c r="C17" s="57" t="s">
        <v>271</v>
      </c>
      <c r="D17" s="58"/>
      <c r="E17" s="58"/>
      <c r="F17" s="57"/>
    </row>
    <row r="18" spans="1:6" ht="15.75" thickBot="1" x14ac:dyDescent="0.3">
      <c r="A18" s="13"/>
      <c r="B18" s="94"/>
      <c r="C18" s="59" t="s">
        <v>271</v>
      </c>
      <c r="D18" s="52" t="s">
        <v>274</v>
      </c>
      <c r="E18" s="53">
        <v>718847</v>
      </c>
      <c r="F18" s="54" t="s">
        <v>271</v>
      </c>
    </row>
    <row r="19" spans="1:6" ht="15.75" thickTop="1" x14ac:dyDescent="0.25">
      <c r="A19" s="13"/>
      <c r="B19" s="57"/>
      <c r="C19" s="57" t="s">
        <v>271</v>
      </c>
      <c r="D19" s="62"/>
      <c r="E19" s="62"/>
      <c r="F19" s="57"/>
    </row>
    <row r="20" spans="1:6" ht="15" customHeight="1" x14ac:dyDescent="0.25">
      <c r="A20" s="13" t="s">
        <v>1245</v>
      </c>
      <c r="B20" s="30" t="s">
        <v>6</v>
      </c>
      <c r="C20" s="30"/>
      <c r="D20" s="30"/>
      <c r="E20" s="30"/>
      <c r="F20" s="30"/>
    </row>
    <row r="21" spans="1:6" x14ac:dyDescent="0.25">
      <c r="A21" s="13"/>
      <c r="B21" s="72" t="s">
        <v>702</v>
      </c>
      <c r="C21" s="72"/>
      <c r="D21" s="72"/>
      <c r="E21" s="72"/>
      <c r="F21" s="72"/>
    </row>
    <row r="22" spans="1:6" ht="15.75" x14ac:dyDescent="0.25">
      <c r="A22" s="13"/>
      <c r="B22" s="73"/>
      <c r="C22" s="73"/>
      <c r="D22" s="73"/>
      <c r="E22" s="73"/>
      <c r="F22" s="73"/>
    </row>
    <row r="23" spans="1:6" x14ac:dyDescent="0.25">
      <c r="A23" s="13"/>
      <c r="B23" s="12"/>
      <c r="C23" s="12"/>
      <c r="D23" s="12"/>
      <c r="E23" s="12"/>
      <c r="F23" s="12"/>
    </row>
    <row r="24" spans="1:6" x14ac:dyDescent="0.25">
      <c r="A24" s="13"/>
      <c r="B24" s="69"/>
      <c r="C24" s="69" t="s">
        <v>271</v>
      </c>
      <c r="D24" s="70" t="s">
        <v>695</v>
      </c>
      <c r="E24" s="70"/>
      <c r="F24" s="69"/>
    </row>
    <row r="25" spans="1:6" x14ac:dyDescent="0.25">
      <c r="A25" s="13"/>
      <c r="B25" s="69"/>
      <c r="C25" s="69"/>
      <c r="D25" s="70" t="s">
        <v>703</v>
      </c>
      <c r="E25" s="70"/>
      <c r="F25" s="69"/>
    </row>
    <row r="26" spans="1:6" ht="15.75" thickBot="1" x14ac:dyDescent="0.3">
      <c r="A26" s="13"/>
      <c r="B26" s="69"/>
      <c r="C26" s="69"/>
      <c r="D26" s="63" t="s">
        <v>697</v>
      </c>
      <c r="E26" s="63"/>
      <c r="F26" s="69"/>
    </row>
    <row r="27" spans="1:6" x14ac:dyDescent="0.25">
      <c r="A27" s="13"/>
      <c r="B27" s="51">
        <v>2014</v>
      </c>
      <c r="C27" s="52" t="s">
        <v>271</v>
      </c>
      <c r="D27" s="52" t="s">
        <v>274</v>
      </c>
      <c r="E27" s="53">
        <v>22948</v>
      </c>
      <c r="F27" s="54" t="s">
        <v>271</v>
      </c>
    </row>
    <row r="28" spans="1:6" x14ac:dyDescent="0.25">
      <c r="A28" s="13"/>
      <c r="B28" s="55">
        <v>2015</v>
      </c>
      <c r="C28" s="12" t="s">
        <v>271</v>
      </c>
      <c r="D28" s="12"/>
      <c r="E28" s="56">
        <v>20699</v>
      </c>
      <c r="F28" s="16" t="s">
        <v>271</v>
      </c>
    </row>
    <row r="29" spans="1:6" x14ac:dyDescent="0.25">
      <c r="A29" s="13"/>
      <c r="B29" s="51">
        <v>2016</v>
      </c>
      <c r="C29" s="52" t="s">
        <v>271</v>
      </c>
      <c r="D29" s="52"/>
      <c r="E29" s="53">
        <v>11184</v>
      </c>
      <c r="F29" s="54" t="s">
        <v>271</v>
      </c>
    </row>
    <row r="30" spans="1:6" x14ac:dyDescent="0.25">
      <c r="A30" s="13"/>
      <c r="B30" s="55">
        <v>2017</v>
      </c>
      <c r="C30" s="12" t="s">
        <v>271</v>
      </c>
      <c r="D30" s="12"/>
      <c r="E30" s="56">
        <v>3460</v>
      </c>
      <c r="F30" s="16" t="s">
        <v>271</v>
      </c>
    </row>
    <row r="31" spans="1:6" x14ac:dyDescent="0.25">
      <c r="A31" s="13"/>
      <c r="B31" s="51">
        <v>2018</v>
      </c>
      <c r="C31" s="52" t="s">
        <v>271</v>
      </c>
      <c r="D31" s="52"/>
      <c r="E31" s="68">
        <v>0</v>
      </c>
      <c r="F31" s="54" t="s">
        <v>271</v>
      </c>
    </row>
    <row r="32" spans="1:6" ht="15.75" thickBot="1" x14ac:dyDescent="0.3">
      <c r="A32" s="13"/>
      <c r="B32" s="55" t="s">
        <v>459</v>
      </c>
      <c r="C32" s="12" t="s">
        <v>271</v>
      </c>
      <c r="D32" s="12"/>
      <c r="E32" s="61">
        <v>0</v>
      </c>
      <c r="F32" s="16" t="s">
        <v>271</v>
      </c>
    </row>
    <row r="33" spans="1:6" x14ac:dyDescent="0.25">
      <c r="A33" s="13"/>
      <c r="B33" s="57"/>
      <c r="C33" s="57" t="s">
        <v>271</v>
      </c>
      <c r="D33" s="58"/>
      <c r="E33" s="58"/>
      <c r="F33" s="57"/>
    </row>
    <row r="34" spans="1:6" ht="15.75" thickBot="1" x14ac:dyDescent="0.3">
      <c r="A34" s="13"/>
      <c r="B34" s="94"/>
      <c r="C34" s="59" t="s">
        <v>271</v>
      </c>
      <c r="D34" s="52" t="s">
        <v>274</v>
      </c>
      <c r="E34" s="53">
        <v>58291</v>
      </c>
      <c r="F34" s="54" t="s">
        <v>271</v>
      </c>
    </row>
    <row r="35" spans="1:6" ht="15.75" thickTop="1" x14ac:dyDescent="0.25">
      <c r="A35" s="13"/>
      <c r="B35" s="57"/>
      <c r="C35" s="57" t="s">
        <v>271</v>
      </c>
      <c r="D35" s="62"/>
      <c r="E35" s="62"/>
      <c r="F35" s="57"/>
    </row>
  </sheetData>
  <mergeCells count="24">
    <mergeCell ref="A20:A35"/>
    <mergeCell ref="B20:F20"/>
    <mergeCell ref="B21:F21"/>
    <mergeCell ref="B22:F22"/>
    <mergeCell ref="A1:A2"/>
    <mergeCell ref="B1:F1"/>
    <mergeCell ref="B2:F2"/>
    <mergeCell ref="B3:F3"/>
    <mergeCell ref="A4:A19"/>
    <mergeCell ref="B4:F4"/>
    <mergeCell ref="B5:F5"/>
    <mergeCell ref="B6:F6"/>
    <mergeCell ref="B24:B26"/>
    <mergeCell ref="C24:C26"/>
    <mergeCell ref="D24:E24"/>
    <mergeCell ref="D25:E25"/>
    <mergeCell ref="D26:E26"/>
    <mergeCell ref="F24:F26"/>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4" width="3.28515625" customWidth="1"/>
    <col min="5" max="5" width="15.140625" customWidth="1"/>
    <col min="6" max="6" width="3.5703125" customWidth="1"/>
    <col min="7" max="8" width="3.28515625" customWidth="1"/>
    <col min="9" max="9" width="14.28515625" customWidth="1"/>
    <col min="10" max="10" width="3.5703125" customWidth="1"/>
    <col min="11" max="12" width="3.28515625" customWidth="1"/>
    <col min="13" max="13" width="14.28515625" customWidth="1"/>
    <col min="14" max="14" width="3.5703125" customWidth="1"/>
    <col min="15" max="15" width="16.7109375" customWidth="1"/>
    <col min="16" max="16" width="3.28515625" customWidth="1"/>
    <col min="17" max="17" width="14.28515625" customWidth="1"/>
    <col min="18" max="18" width="3.5703125" customWidth="1"/>
  </cols>
  <sheetData>
    <row r="1" spans="1:18" ht="15" customHeight="1" x14ac:dyDescent="0.25">
      <c r="A1" s="8" t="s">
        <v>1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11</v>
      </c>
      <c r="B3" s="30" t="s">
        <v>6</v>
      </c>
      <c r="C3" s="30"/>
      <c r="D3" s="30"/>
      <c r="E3" s="30"/>
      <c r="F3" s="30"/>
      <c r="G3" s="30"/>
      <c r="H3" s="30"/>
      <c r="I3" s="30"/>
      <c r="J3" s="30"/>
      <c r="K3" s="30"/>
      <c r="L3" s="30"/>
      <c r="M3" s="30"/>
      <c r="N3" s="30"/>
      <c r="O3" s="30"/>
      <c r="P3" s="30"/>
      <c r="Q3" s="30"/>
      <c r="R3" s="30"/>
    </row>
    <row r="4" spans="1:18" ht="15" customHeight="1" x14ac:dyDescent="0.25">
      <c r="A4" s="13" t="s">
        <v>1247</v>
      </c>
      <c r="B4" s="30" t="s">
        <v>6</v>
      </c>
      <c r="C4" s="30"/>
      <c r="D4" s="30"/>
      <c r="E4" s="30"/>
      <c r="F4" s="30"/>
      <c r="G4" s="30"/>
      <c r="H4" s="30"/>
      <c r="I4" s="30"/>
      <c r="J4" s="30"/>
      <c r="K4" s="30"/>
      <c r="L4" s="30"/>
      <c r="M4" s="30"/>
      <c r="N4" s="30"/>
      <c r="O4" s="30"/>
      <c r="P4" s="30"/>
      <c r="Q4" s="30"/>
      <c r="R4" s="30"/>
    </row>
    <row r="5" spans="1:18" ht="25.5" customHeight="1" x14ac:dyDescent="0.25">
      <c r="A5" s="13"/>
      <c r="B5" s="72" t="s">
        <v>715</v>
      </c>
      <c r="C5" s="72"/>
      <c r="D5" s="72"/>
      <c r="E5" s="72"/>
      <c r="F5" s="72"/>
      <c r="G5" s="72"/>
      <c r="H5" s="72"/>
      <c r="I5" s="72"/>
      <c r="J5" s="72"/>
      <c r="K5" s="72"/>
      <c r="L5" s="72"/>
      <c r="M5" s="72"/>
      <c r="N5" s="72"/>
      <c r="O5" s="72"/>
      <c r="P5" s="72"/>
      <c r="Q5" s="72"/>
      <c r="R5" s="72"/>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12"/>
      <c r="C7" s="12"/>
      <c r="D7" s="12"/>
      <c r="E7" s="12"/>
      <c r="F7" s="12"/>
      <c r="G7" s="12"/>
      <c r="H7" s="12"/>
      <c r="I7" s="12"/>
      <c r="J7" s="12"/>
      <c r="K7" s="12"/>
      <c r="L7" s="12"/>
      <c r="M7" s="12"/>
      <c r="N7" s="12"/>
    </row>
    <row r="8" spans="1:18" ht="15.75" thickBot="1" x14ac:dyDescent="0.3">
      <c r="A8" s="13"/>
      <c r="B8" s="50"/>
      <c r="C8" s="50" t="s">
        <v>271</v>
      </c>
      <c r="D8" s="63" t="s">
        <v>716</v>
      </c>
      <c r="E8" s="63"/>
      <c r="F8" s="50"/>
      <c r="G8" s="50"/>
      <c r="H8" s="63" t="s">
        <v>717</v>
      </c>
      <c r="I8" s="63"/>
      <c r="J8" s="50"/>
      <c r="K8" s="50" t="s">
        <v>271</v>
      </c>
      <c r="L8" s="63" t="s">
        <v>718</v>
      </c>
      <c r="M8" s="63"/>
      <c r="N8" s="50"/>
    </row>
    <row r="9" spans="1:18" ht="25.5" x14ac:dyDescent="0.25">
      <c r="A9" s="13"/>
      <c r="B9" s="96" t="s">
        <v>719</v>
      </c>
      <c r="C9" s="52" t="s">
        <v>271</v>
      </c>
      <c r="D9" s="52"/>
      <c r="E9" s="52"/>
      <c r="F9" s="52"/>
      <c r="G9" s="52"/>
      <c r="H9" s="52"/>
      <c r="I9" s="52"/>
      <c r="J9" s="52"/>
      <c r="K9" s="52" t="s">
        <v>271</v>
      </c>
      <c r="L9" s="52"/>
      <c r="M9" s="52"/>
      <c r="N9" s="52"/>
    </row>
    <row r="10" spans="1:18" x14ac:dyDescent="0.25">
      <c r="A10" s="13"/>
      <c r="B10" s="55" t="s">
        <v>89</v>
      </c>
      <c r="C10" s="12" t="s">
        <v>271</v>
      </c>
      <c r="D10" s="12"/>
      <c r="E10" s="12"/>
      <c r="F10" s="12"/>
      <c r="G10" s="12"/>
      <c r="H10" s="12"/>
      <c r="I10" s="12"/>
      <c r="J10" s="12"/>
      <c r="K10" s="12" t="s">
        <v>271</v>
      </c>
      <c r="L10" s="12"/>
      <c r="M10" s="12"/>
      <c r="N10" s="12"/>
    </row>
    <row r="11" spans="1:18" x14ac:dyDescent="0.25">
      <c r="A11" s="13"/>
      <c r="B11" s="83" t="s">
        <v>90</v>
      </c>
      <c r="C11" s="52" t="s">
        <v>271</v>
      </c>
      <c r="D11" s="52" t="s">
        <v>274</v>
      </c>
      <c r="E11" s="53">
        <v>1080740</v>
      </c>
      <c r="F11" s="54" t="s">
        <v>271</v>
      </c>
      <c r="G11" s="52"/>
      <c r="H11" s="52" t="s">
        <v>274</v>
      </c>
      <c r="I11" s="53">
        <v>1433522</v>
      </c>
      <c r="J11" s="54" t="s">
        <v>271</v>
      </c>
      <c r="K11" s="52" t="s">
        <v>271</v>
      </c>
      <c r="L11" s="52" t="s">
        <v>274</v>
      </c>
      <c r="M11" s="53">
        <v>2514262</v>
      </c>
      <c r="N11" s="54" t="s">
        <v>271</v>
      </c>
    </row>
    <row r="12" spans="1:18" ht="15.75" thickBot="1" x14ac:dyDescent="0.3">
      <c r="A12" s="13"/>
      <c r="B12" s="60" t="s">
        <v>91</v>
      </c>
      <c r="C12" s="12" t="s">
        <v>271</v>
      </c>
      <c r="D12" s="12"/>
      <c r="E12" s="61">
        <v>0</v>
      </c>
      <c r="F12" s="16" t="s">
        <v>271</v>
      </c>
      <c r="G12" s="12"/>
      <c r="H12" s="12"/>
      <c r="I12" s="56">
        <v>18841</v>
      </c>
      <c r="J12" s="16" t="s">
        <v>271</v>
      </c>
      <c r="K12" s="12" t="s">
        <v>271</v>
      </c>
      <c r="L12" s="12"/>
      <c r="M12" s="56">
        <v>18841</v>
      </c>
      <c r="N12" s="16" t="s">
        <v>271</v>
      </c>
    </row>
    <row r="13" spans="1:18" x14ac:dyDescent="0.25">
      <c r="A13" s="13"/>
      <c r="B13" s="57"/>
      <c r="C13" s="57" t="s">
        <v>271</v>
      </c>
      <c r="D13" s="58"/>
      <c r="E13" s="58"/>
      <c r="F13" s="57"/>
      <c r="G13" s="57"/>
      <c r="H13" s="58"/>
      <c r="I13" s="58"/>
      <c r="J13" s="57"/>
      <c r="K13" s="57" t="s">
        <v>271</v>
      </c>
      <c r="L13" s="58"/>
      <c r="M13" s="58"/>
      <c r="N13" s="57"/>
    </row>
    <row r="14" spans="1:18" x14ac:dyDescent="0.25">
      <c r="A14" s="13"/>
      <c r="B14" s="77" t="s">
        <v>720</v>
      </c>
      <c r="C14" s="59" t="s">
        <v>271</v>
      </c>
      <c r="D14" s="52"/>
      <c r="E14" s="53">
        <v>1080740</v>
      </c>
      <c r="F14" s="54" t="s">
        <v>271</v>
      </c>
      <c r="G14" s="59"/>
      <c r="H14" s="52"/>
      <c r="I14" s="53">
        <v>1452363</v>
      </c>
      <c r="J14" s="54" t="s">
        <v>271</v>
      </c>
      <c r="K14" s="59" t="s">
        <v>271</v>
      </c>
      <c r="L14" s="52"/>
      <c r="M14" s="53">
        <v>2533103</v>
      </c>
      <c r="N14" s="54" t="s">
        <v>271</v>
      </c>
    </row>
    <row r="15" spans="1:18" ht="15.75" thickBot="1" x14ac:dyDescent="0.3">
      <c r="A15" s="13"/>
      <c r="B15" s="55" t="s">
        <v>721</v>
      </c>
      <c r="C15" s="50" t="s">
        <v>271</v>
      </c>
      <c r="D15" s="12"/>
      <c r="E15" s="61" t="s">
        <v>722</v>
      </c>
      <c r="F15" s="16" t="s">
        <v>296</v>
      </c>
      <c r="G15" s="50"/>
      <c r="H15" s="12"/>
      <c r="I15" s="61">
        <v>0</v>
      </c>
      <c r="J15" s="16" t="s">
        <v>271</v>
      </c>
      <c r="K15" s="50" t="s">
        <v>271</v>
      </c>
      <c r="L15" s="12"/>
      <c r="M15" s="61" t="s">
        <v>722</v>
      </c>
      <c r="N15" s="16" t="s">
        <v>296</v>
      </c>
    </row>
    <row r="16" spans="1:18" x14ac:dyDescent="0.25">
      <c r="A16" s="13"/>
      <c r="B16" s="57"/>
      <c r="C16" s="57" t="s">
        <v>271</v>
      </c>
      <c r="D16" s="58"/>
      <c r="E16" s="58"/>
      <c r="F16" s="57"/>
      <c r="G16" s="57"/>
      <c r="H16" s="58"/>
      <c r="I16" s="58"/>
      <c r="J16" s="57"/>
      <c r="K16" s="57" t="s">
        <v>271</v>
      </c>
      <c r="L16" s="58"/>
      <c r="M16" s="58"/>
      <c r="N16" s="57"/>
    </row>
    <row r="17" spans="1:18" ht="15.75" thickBot="1" x14ac:dyDescent="0.3">
      <c r="A17" s="13"/>
      <c r="B17" s="83" t="s">
        <v>92</v>
      </c>
      <c r="C17" s="59" t="s">
        <v>271</v>
      </c>
      <c r="D17" s="52" t="s">
        <v>274</v>
      </c>
      <c r="E17" s="53">
        <v>592750</v>
      </c>
      <c r="F17" s="54" t="s">
        <v>271</v>
      </c>
      <c r="G17" s="59"/>
      <c r="H17" s="52" t="s">
        <v>274</v>
      </c>
      <c r="I17" s="53">
        <v>1452363</v>
      </c>
      <c r="J17" s="54" t="s">
        <v>271</v>
      </c>
      <c r="K17" s="59" t="s">
        <v>271</v>
      </c>
      <c r="L17" s="52" t="s">
        <v>274</v>
      </c>
      <c r="M17" s="53">
        <v>2045113</v>
      </c>
      <c r="N17" s="54" t="s">
        <v>271</v>
      </c>
    </row>
    <row r="18" spans="1:18" ht="15.75" thickTop="1" x14ac:dyDescent="0.25">
      <c r="A18" s="13"/>
      <c r="B18" s="57"/>
      <c r="C18" s="57" t="s">
        <v>271</v>
      </c>
      <c r="D18" s="62"/>
      <c r="E18" s="62"/>
      <c r="F18" s="57"/>
      <c r="G18" s="57"/>
      <c r="H18" s="62"/>
      <c r="I18" s="62"/>
      <c r="J18" s="57"/>
      <c r="K18" s="57" t="s">
        <v>271</v>
      </c>
      <c r="L18" s="62"/>
      <c r="M18" s="62"/>
      <c r="N18" s="57"/>
    </row>
    <row r="19" spans="1:18" ht="15.75" thickBot="1" x14ac:dyDescent="0.3">
      <c r="A19" s="13"/>
      <c r="B19" s="55" t="s">
        <v>102</v>
      </c>
      <c r="C19" s="50" t="s">
        <v>271</v>
      </c>
      <c r="D19" s="12" t="s">
        <v>274</v>
      </c>
      <c r="E19" s="56">
        <v>65997</v>
      </c>
      <c r="F19" s="16" t="s">
        <v>271</v>
      </c>
      <c r="G19" s="50"/>
      <c r="H19" s="12" t="s">
        <v>274</v>
      </c>
      <c r="I19" s="56">
        <v>95605</v>
      </c>
      <c r="J19" s="16" t="s">
        <v>271</v>
      </c>
      <c r="K19" s="50" t="s">
        <v>271</v>
      </c>
      <c r="L19" s="12" t="s">
        <v>274</v>
      </c>
      <c r="M19" s="56">
        <v>161602</v>
      </c>
      <c r="N19" s="16" t="s">
        <v>271</v>
      </c>
    </row>
    <row r="20" spans="1:18" ht="15.75" thickTop="1" x14ac:dyDescent="0.25">
      <c r="A20" s="13"/>
      <c r="B20" s="57"/>
      <c r="C20" s="57" t="s">
        <v>271</v>
      </c>
      <c r="D20" s="62"/>
      <c r="E20" s="62"/>
      <c r="F20" s="57"/>
      <c r="G20" s="57"/>
      <c r="H20" s="62"/>
      <c r="I20" s="62"/>
      <c r="J20" s="57"/>
      <c r="K20" s="57" t="s">
        <v>271</v>
      </c>
      <c r="L20" s="57"/>
      <c r="M20" s="57"/>
      <c r="N20" s="57"/>
    </row>
    <row r="21" spans="1:18" x14ac:dyDescent="0.25">
      <c r="A21" s="13"/>
      <c r="B21" s="51" t="s">
        <v>103</v>
      </c>
      <c r="C21" s="59" t="s">
        <v>271</v>
      </c>
      <c r="D21" s="52"/>
      <c r="E21" s="52"/>
      <c r="F21" s="52"/>
      <c r="G21" s="59"/>
      <c r="H21" s="52"/>
      <c r="I21" s="52"/>
      <c r="J21" s="52"/>
      <c r="K21" s="59" t="s">
        <v>271</v>
      </c>
      <c r="L21" s="52"/>
      <c r="M21" s="53">
        <v>129826</v>
      </c>
      <c r="N21" s="54" t="s">
        <v>271</v>
      </c>
    </row>
    <row r="22" spans="1:18" ht="15.75" thickBot="1" x14ac:dyDescent="0.3">
      <c r="A22" s="13"/>
      <c r="B22" s="55" t="s">
        <v>104</v>
      </c>
      <c r="C22" s="50" t="s">
        <v>271</v>
      </c>
      <c r="D22" s="12"/>
      <c r="E22" s="12"/>
      <c r="F22" s="12"/>
      <c r="G22" s="50"/>
      <c r="H22" s="12"/>
      <c r="I22" s="12"/>
      <c r="J22" s="12"/>
      <c r="K22" s="50" t="s">
        <v>271</v>
      </c>
      <c r="L22" s="12"/>
      <c r="M22" s="56">
        <v>18478</v>
      </c>
      <c r="N22" s="16" t="s">
        <v>271</v>
      </c>
    </row>
    <row r="23" spans="1:18" x14ac:dyDescent="0.25">
      <c r="A23" s="13"/>
      <c r="B23" s="57"/>
      <c r="C23" s="57" t="s">
        <v>271</v>
      </c>
      <c r="D23" s="57"/>
      <c r="E23" s="57"/>
      <c r="F23" s="57"/>
      <c r="G23" s="57"/>
      <c r="H23" s="57"/>
      <c r="I23" s="57"/>
      <c r="J23" s="57"/>
      <c r="K23" s="57" t="s">
        <v>271</v>
      </c>
      <c r="L23" s="58"/>
      <c r="M23" s="58"/>
      <c r="N23" s="57"/>
    </row>
    <row r="24" spans="1:18" ht="15.75" thickBot="1" x14ac:dyDescent="0.3">
      <c r="A24" s="13"/>
      <c r="B24" s="83" t="s">
        <v>723</v>
      </c>
      <c r="C24" s="59" t="s">
        <v>271</v>
      </c>
      <c r="D24" s="52"/>
      <c r="E24" s="52"/>
      <c r="F24" s="52"/>
      <c r="G24" s="59"/>
      <c r="H24" s="52"/>
      <c r="I24" s="52"/>
      <c r="J24" s="52"/>
      <c r="K24" s="59" t="s">
        <v>271</v>
      </c>
      <c r="L24" s="52" t="s">
        <v>274</v>
      </c>
      <c r="M24" s="53">
        <v>13298</v>
      </c>
      <c r="N24" s="54" t="s">
        <v>271</v>
      </c>
    </row>
    <row r="25" spans="1:18" ht="15.75" thickTop="1" x14ac:dyDescent="0.25">
      <c r="A25" s="13"/>
      <c r="B25" s="57"/>
      <c r="C25" s="57" t="s">
        <v>271</v>
      </c>
      <c r="D25" s="57"/>
      <c r="E25" s="57"/>
      <c r="F25" s="57"/>
      <c r="G25" s="57"/>
      <c r="H25" s="57"/>
      <c r="I25" s="57"/>
      <c r="J25" s="57"/>
      <c r="K25" s="57" t="s">
        <v>271</v>
      </c>
      <c r="L25" s="62"/>
      <c r="M25" s="62"/>
      <c r="N25" s="57"/>
    </row>
    <row r="26" spans="1:18" x14ac:dyDescent="0.25">
      <c r="A26" s="13"/>
      <c r="B26" s="55" t="s">
        <v>724</v>
      </c>
      <c r="C26" s="50" t="s">
        <v>271</v>
      </c>
      <c r="D26" s="12" t="s">
        <v>274</v>
      </c>
      <c r="E26" s="56">
        <v>40789</v>
      </c>
      <c r="F26" s="16" t="s">
        <v>271</v>
      </c>
      <c r="G26" s="50"/>
      <c r="H26" s="12" t="s">
        <v>274</v>
      </c>
      <c r="I26" s="56">
        <v>53835</v>
      </c>
      <c r="J26" s="16" t="s">
        <v>271</v>
      </c>
      <c r="K26" s="50" t="s">
        <v>271</v>
      </c>
      <c r="L26" s="12" t="s">
        <v>274</v>
      </c>
      <c r="M26" s="56">
        <v>94624</v>
      </c>
      <c r="N26" s="16" t="s">
        <v>271</v>
      </c>
    </row>
    <row r="27" spans="1:18" x14ac:dyDescent="0.25">
      <c r="A27" s="13"/>
      <c r="B27" s="51" t="s">
        <v>173</v>
      </c>
      <c r="C27" s="59" t="s">
        <v>271</v>
      </c>
      <c r="D27" s="52" t="s">
        <v>274</v>
      </c>
      <c r="E27" s="53">
        <v>15796</v>
      </c>
      <c r="F27" s="54" t="s">
        <v>271</v>
      </c>
      <c r="G27" s="59"/>
      <c r="H27" s="52" t="s">
        <v>274</v>
      </c>
      <c r="I27" s="53">
        <v>45445</v>
      </c>
      <c r="J27" s="54" t="s">
        <v>271</v>
      </c>
      <c r="K27" s="59" t="s">
        <v>271</v>
      </c>
      <c r="L27" s="52" t="s">
        <v>274</v>
      </c>
      <c r="M27" s="53">
        <v>61241</v>
      </c>
      <c r="N27" s="54" t="s">
        <v>271</v>
      </c>
    </row>
    <row r="28" spans="1:18" ht="15.75" thickBot="1" x14ac:dyDescent="0.3">
      <c r="A28" s="13"/>
      <c r="B28" s="55" t="s">
        <v>45</v>
      </c>
      <c r="C28" s="50" t="s">
        <v>271</v>
      </c>
      <c r="D28" s="12" t="s">
        <v>274</v>
      </c>
      <c r="E28" s="56">
        <v>1060862</v>
      </c>
      <c r="F28" s="16" t="s">
        <v>271</v>
      </c>
      <c r="G28" s="50"/>
      <c r="H28" s="12" t="s">
        <v>274</v>
      </c>
      <c r="I28" s="56">
        <v>2258712</v>
      </c>
      <c r="J28" s="16" t="s">
        <v>271</v>
      </c>
      <c r="K28" s="50" t="s">
        <v>271</v>
      </c>
      <c r="L28" s="12" t="s">
        <v>274</v>
      </c>
      <c r="M28" s="56">
        <v>3319574</v>
      </c>
      <c r="N28" s="16" t="s">
        <v>271</v>
      </c>
    </row>
    <row r="29" spans="1:18" ht="15.75" thickTop="1" x14ac:dyDescent="0.25">
      <c r="A29" s="13"/>
      <c r="B29" s="57"/>
      <c r="C29" s="57" t="s">
        <v>271</v>
      </c>
      <c r="D29" s="62"/>
      <c r="E29" s="62"/>
      <c r="F29" s="57"/>
      <c r="G29" s="57"/>
      <c r="H29" s="62"/>
      <c r="I29" s="62"/>
      <c r="J29" s="57"/>
      <c r="K29" s="57" t="s">
        <v>271</v>
      </c>
      <c r="L29" s="62"/>
      <c r="M29" s="62"/>
      <c r="N29" s="57"/>
    </row>
    <row r="30" spans="1:18" ht="15.75" x14ac:dyDescent="0.25">
      <c r="A30" s="13"/>
      <c r="B30" s="73"/>
      <c r="C30" s="73"/>
      <c r="D30" s="73"/>
      <c r="E30" s="73"/>
      <c r="F30" s="73"/>
      <c r="G30" s="73"/>
      <c r="H30" s="73"/>
      <c r="I30" s="73"/>
      <c r="J30" s="73"/>
      <c r="K30" s="73"/>
      <c r="L30" s="73"/>
      <c r="M30" s="73"/>
      <c r="N30" s="73"/>
      <c r="O30" s="73"/>
      <c r="P30" s="73"/>
      <c r="Q30" s="73"/>
      <c r="R30" s="73"/>
    </row>
    <row r="31" spans="1:18" x14ac:dyDescent="0.25">
      <c r="A31" s="13"/>
      <c r="B31" s="12"/>
      <c r="C31" s="12"/>
      <c r="D31" s="12"/>
      <c r="E31" s="12"/>
      <c r="F31" s="12"/>
      <c r="G31" s="12"/>
      <c r="H31" s="12"/>
      <c r="I31" s="12"/>
      <c r="J31" s="12"/>
      <c r="K31" s="12"/>
      <c r="L31" s="12"/>
      <c r="M31" s="12"/>
      <c r="N31" s="12"/>
    </row>
    <row r="32" spans="1:18" ht="15.75" thickBot="1" x14ac:dyDescent="0.3">
      <c r="A32" s="13"/>
      <c r="B32" s="50"/>
      <c r="C32" s="50" t="s">
        <v>271</v>
      </c>
      <c r="D32" s="63" t="s">
        <v>716</v>
      </c>
      <c r="E32" s="63"/>
      <c r="F32" s="50"/>
      <c r="G32" s="50"/>
      <c r="H32" s="63" t="s">
        <v>717</v>
      </c>
      <c r="I32" s="63"/>
      <c r="J32" s="50"/>
      <c r="K32" s="50" t="s">
        <v>271</v>
      </c>
      <c r="L32" s="63" t="s">
        <v>718</v>
      </c>
      <c r="M32" s="63"/>
      <c r="N32" s="50"/>
    </row>
    <row r="33" spans="1:14" ht="25.5" x14ac:dyDescent="0.25">
      <c r="A33" s="13"/>
      <c r="B33" s="96" t="s">
        <v>725</v>
      </c>
      <c r="C33" s="52" t="s">
        <v>271</v>
      </c>
      <c r="D33" s="52"/>
      <c r="E33" s="52"/>
      <c r="F33" s="52"/>
      <c r="G33" s="52"/>
      <c r="H33" s="52"/>
      <c r="I33" s="52"/>
      <c r="J33" s="52"/>
      <c r="K33" s="52" t="s">
        <v>271</v>
      </c>
      <c r="L33" s="52"/>
      <c r="M33" s="52"/>
      <c r="N33" s="52"/>
    </row>
    <row r="34" spans="1:14" x14ac:dyDescent="0.25">
      <c r="A34" s="13"/>
      <c r="B34" s="55" t="s">
        <v>89</v>
      </c>
      <c r="C34" s="12" t="s">
        <v>271</v>
      </c>
      <c r="D34" s="12"/>
      <c r="E34" s="12"/>
      <c r="F34" s="12"/>
      <c r="G34" s="12"/>
      <c r="H34" s="12"/>
      <c r="I34" s="12"/>
      <c r="J34" s="12"/>
      <c r="K34" s="12" t="s">
        <v>271</v>
      </c>
      <c r="L34" s="12"/>
      <c r="M34" s="12"/>
      <c r="N34" s="12"/>
    </row>
    <row r="35" spans="1:14" x14ac:dyDescent="0.25">
      <c r="A35" s="13"/>
      <c r="B35" s="83" t="s">
        <v>90</v>
      </c>
      <c r="C35" s="52" t="s">
        <v>271</v>
      </c>
      <c r="D35" s="52" t="s">
        <v>274</v>
      </c>
      <c r="E35" s="53">
        <v>510277</v>
      </c>
      <c r="F35" s="54" t="s">
        <v>271</v>
      </c>
      <c r="G35" s="52"/>
      <c r="H35" s="52" t="s">
        <v>274</v>
      </c>
      <c r="I35" s="53">
        <v>699272</v>
      </c>
      <c r="J35" s="54" t="s">
        <v>271</v>
      </c>
      <c r="K35" s="52" t="s">
        <v>271</v>
      </c>
      <c r="L35" s="52" t="s">
        <v>274</v>
      </c>
      <c r="M35" s="53">
        <v>1209549</v>
      </c>
      <c r="N35" s="54" t="s">
        <v>271</v>
      </c>
    </row>
    <row r="36" spans="1:14" ht="15.75" thickBot="1" x14ac:dyDescent="0.3">
      <c r="A36" s="13"/>
      <c r="B36" s="60" t="s">
        <v>91</v>
      </c>
      <c r="C36" s="12" t="s">
        <v>271</v>
      </c>
      <c r="D36" s="12"/>
      <c r="E36" s="61">
        <v>0</v>
      </c>
      <c r="F36" s="16" t="s">
        <v>271</v>
      </c>
      <c r="G36" s="12"/>
      <c r="H36" s="12"/>
      <c r="I36" s="56">
        <v>9312</v>
      </c>
      <c r="J36" s="16" t="s">
        <v>271</v>
      </c>
      <c r="K36" s="12" t="s">
        <v>271</v>
      </c>
      <c r="L36" s="12"/>
      <c r="M36" s="56">
        <v>9312</v>
      </c>
      <c r="N36" s="16" t="s">
        <v>271</v>
      </c>
    </row>
    <row r="37" spans="1:14" x14ac:dyDescent="0.25">
      <c r="A37" s="13"/>
      <c r="B37" s="57"/>
      <c r="C37" s="57" t="s">
        <v>271</v>
      </c>
      <c r="D37" s="58"/>
      <c r="E37" s="58"/>
      <c r="F37" s="57"/>
      <c r="G37" s="57"/>
      <c r="H37" s="58"/>
      <c r="I37" s="58"/>
      <c r="J37" s="57"/>
      <c r="K37" s="57" t="s">
        <v>271</v>
      </c>
      <c r="L37" s="58"/>
      <c r="M37" s="58"/>
      <c r="N37" s="57"/>
    </row>
    <row r="38" spans="1:14" x14ac:dyDescent="0.25">
      <c r="A38" s="13"/>
      <c r="B38" s="77" t="s">
        <v>720</v>
      </c>
      <c r="C38" s="59" t="s">
        <v>271</v>
      </c>
      <c r="D38" s="52"/>
      <c r="E38" s="53">
        <v>510277</v>
      </c>
      <c r="F38" s="54" t="s">
        <v>271</v>
      </c>
      <c r="G38" s="59"/>
      <c r="H38" s="52"/>
      <c r="I38" s="53">
        <v>708584</v>
      </c>
      <c r="J38" s="54" t="s">
        <v>271</v>
      </c>
      <c r="K38" s="59" t="s">
        <v>271</v>
      </c>
      <c r="L38" s="52"/>
      <c r="M38" s="53">
        <v>1218861</v>
      </c>
      <c r="N38" s="54" t="s">
        <v>271</v>
      </c>
    </row>
    <row r="39" spans="1:14" ht="15.75" thickBot="1" x14ac:dyDescent="0.3">
      <c r="A39" s="13"/>
      <c r="B39" s="55" t="s">
        <v>721</v>
      </c>
      <c r="C39" s="50" t="s">
        <v>271</v>
      </c>
      <c r="D39" s="12"/>
      <c r="E39" s="61" t="s">
        <v>726</v>
      </c>
      <c r="F39" s="16" t="s">
        <v>296</v>
      </c>
      <c r="G39" s="50"/>
      <c r="H39" s="12"/>
      <c r="I39" s="61">
        <v>0</v>
      </c>
      <c r="J39" s="16" t="s">
        <v>271</v>
      </c>
      <c r="K39" s="50" t="s">
        <v>271</v>
      </c>
      <c r="L39" s="12"/>
      <c r="M39" s="61" t="s">
        <v>726</v>
      </c>
      <c r="N39" s="16" t="s">
        <v>296</v>
      </c>
    </row>
    <row r="40" spans="1:14" x14ac:dyDescent="0.25">
      <c r="A40" s="13"/>
      <c r="B40" s="57"/>
      <c r="C40" s="57" t="s">
        <v>271</v>
      </c>
      <c r="D40" s="58"/>
      <c r="E40" s="58"/>
      <c r="F40" s="57"/>
      <c r="G40" s="57"/>
      <c r="H40" s="58"/>
      <c r="I40" s="58"/>
      <c r="J40" s="57"/>
      <c r="K40" s="57" t="s">
        <v>271</v>
      </c>
      <c r="L40" s="58"/>
      <c r="M40" s="58"/>
      <c r="N40" s="57"/>
    </row>
    <row r="41" spans="1:14" ht="15.75" thickBot="1" x14ac:dyDescent="0.3">
      <c r="A41" s="13"/>
      <c r="B41" s="83" t="s">
        <v>92</v>
      </c>
      <c r="C41" s="59" t="s">
        <v>271</v>
      </c>
      <c r="D41" s="52" t="s">
        <v>274</v>
      </c>
      <c r="E41" s="53">
        <v>265058</v>
      </c>
      <c r="F41" s="54" t="s">
        <v>271</v>
      </c>
      <c r="G41" s="59"/>
      <c r="H41" s="52" t="s">
        <v>274</v>
      </c>
      <c r="I41" s="53">
        <v>708584</v>
      </c>
      <c r="J41" s="54" t="s">
        <v>271</v>
      </c>
      <c r="K41" s="59" t="s">
        <v>271</v>
      </c>
      <c r="L41" s="52" t="s">
        <v>274</v>
      </c>
      <c r="M41" s="53">
        <v>973642</v>
      </c>
      <c r="N41" s="54" t="s">
        <v>271</v>
      </c>
    </row>
    <row r="42" spans="1:14" ht="15.75" thickTop="1" x14ac:dyDescent="0.25">
      <c r="A42" s="13"/>
      <c r="B42" s="57"/>
      <c r="C42" s="57" t="s">
        <v>271</v>
      </c>
      <c r="D42" s="62"/>
      <c r="E42" s="62"/>
      <c r="F42" s="57"/>
      <c r="G42" s="57"/>
      <c r="H42" s="62"/>
      <c r="I42" s="62"/>
      <c r="J42" s="57"/>
      <c r="K42" s="57" t="s">
        <v>271</v>
      </c>
      <c r="L42" s="62"/>
      <c r="M42" s="62"/>
      <c r="N42" s="57"/>
    </row>
    <row r="43" spans="1:14" ht="15.75" thickBot="1" x14ac:dyDescent="0.3">
      <c r="A43" s="13"/>
      <c r="B43" s="55" t="s">
        <v>102</v>
      </c>
      <c r="C43" s="50" t="s">
        <v>271</v>
      </c>
      <c r="D43" s="12" t="s">
        <v>274</v>
      </c>
      <c r="E43" s="56">
        <v>18681</v>
      </c>
      <c r="F43" s="16" t="s">
        <v>271</v>
      </c>
      <c r="G43" s="50"/>
      <c r="H43" s="12" t="s">
        <v>274</v>
      </c>
      <c r="I43" s="56">
        <v>38068</v>
      </c>
      <c r="J43" s="16" t="s">
        <v>271</v>
      </c>
      <c r="K43" s="50" t="s">
        <v>271</v>
      </c>
      <c r="L43" s="12" t="s">
        <v>274</v>
      </c>
      <c r="M43" s="56">
        <v>56749</v>
      </c>
      <c r="N43" s="16" t="s">
        <v>271</v>
      </c>
    </row>
    <row r="44" spans="1:14" ht="15.75" thickTop="1" x14ac:dyDescent="0.25">
      <c r="A44" s="13"/>
      <c r="B44" s="57"/>
      <c r="C44" s="57" t="s">
        <v>271</v>
      </c>
      <c r="D44" s="62"/>
      <c r="E44" s="62"/>
      <c r="F44" s="57"/>
      <c r="G44" s="57"/>
      <c r="H44" s="62"/>
      <c r="I44" s="62"/>
      <c r="J44" s="57"/>
      <c r="K44" s="57" t="s">
        <v>271</v>
      </c>
      <c r="L44" s="57"/>
      <c r="M44" s="57"/>
      <c r="N44" s="57"/>
    </row>
    <row r="45" spans="1:14" x14ac:dyDescent="0.25">
      <c r="A45" s="13"/>
      <c r="B45" s="51" t="s">
        <v>103</v>
      </c>
      <c r="C45" s="59" t="s">
        <v>271</v>
      </c>
      <c r="D45" s="52"/>
      <c r="E45" s="52"/>
      <c r="F45" s="52"/>
      <c r="G45" s="59"/>
      <c r="H45" s="52"/>
      <c r="I45" s="52"/>
      <c r="J45" s="52"/>
      <c r="K45" s="59" t="s">
        <v>271</v>
      </c>
      <c r="L45" s="52"/>
      <c r="M45" s="53">
        <v>62062</v>
      </c>
      <c r="N45" s="54" t="s">
        <v>271</v>
      </c>
    </row>
    <row r="46" spans="1:14" ht="15.75" thickBot="1" x14ac:dyDescent="0.3">
      <c r="A46" s="13"/>
      <c r="B46" s="55" t="s">
        <v>104</v>
      </c>
      <c r="C46" s="50" t="s">
        <v>271</v>
      </c>
      <c r="D46" s="12"/>
      <c r="E46" s="12"/>
      <c r="F46" s="12"/>
      <c r="G46" s="50"/>
      <c r="H46" s="12"/>
      <c r="I46" s="12"/>
      <c r="J46" s="12"/>
      <c r="K46" s="50" t="s">
        <v>271</v>
      </c>
      <c r="L46" s="12"/>
      <c r="M46" s="56">
        <v>1593</v>
      </c>
      <c r="N46" s="16" t="s">
        <v>271</v>
      </c>
    </row>
    <row r="47" spans="1:14" x14ac:dyDescent="0.25">
      <c r="A47" s="13"/>
      <c r="B47" s="57"/>
      <c r="C47" s="57" t="s">
        <v>271</v>
      </c>
      <c r="D47" s="57"/>
      <c r="E47" s="57"/>
      <c r="F47" s="57"/>
      <c r="G47" s="57"/>
      <c r="H47" s="57"/>
      <c r="I47" s="57"/>
      <c r="J47" s="57"/>
      <c r="K47" s="57" t="s">
        <v>271</v>
      </c>
      <c r="L47" s="58"/>
      <c r="M47" s="58"/>
      <c r="N47" s="57"/>
    </row>
    <row r="48" spans="1:14" ht="15.75" thickBot="1" x14ac:dyDescent="0.3">
      <c r="A48" s="13"/>
      <c r="B48" s="83" t="s">
        <v>727</v>
      </c>
      <c r="C48" s="59" t="s">
        <v>271</v>
      </c>
      <c r="D48" s="52"/>
      <c r="E48" s="52"/>
      <c r="F48" s="52"/>
      <c r="G48" s="59"/>
      <c r="H48" s="52"/>
      <c r="I48" s="52"/>
      <c r="J48" s="52"/>
      <c r="K48" s="59" t="s">
        <v>271</v>
      </c>
      <c r="L48" s="52" t="s">
        <v>274</v>
      </c>
      <c r="M48" s="68" t="s">
        <v>589</v>
      </c>
      <c r="N48" s="54" t="s">
        <v>296</v>
      </c>
    </row>
    <row r="49" spans="1:18" ht="15.75" thickTop="1" x14ac:dyDescent="0.25">
      <c r="A49" s="13"/>
      <c r="B49" s="57"/>
      <c r="C49" s="57" t="s">
        <v>271</v>
      </c>
      <c r="D49" s="57"/>
      <c r="E49" s="57"/>
      <c r="F49" s="57"/>
      <c r="G49" s="57"/>
      <c r="H49" s="57"/>
      <c r="I49" s="57"/>
      <c r="J49" s="57"/>
      <c r="K49" s="57" t="s">
        <v>271</v>
      </c>
      <c r="L49" s="62"/>
      <c r="M49" s="62"/>
      <c r="N49" s="57"/>
    </row>
    <row r="50" spans="1:18" x14ac:dyDescent="0.25">
      <c r="A50" s="13"/>
      <c r="B50" s="66" t="s">
        <v>724</v>
      </c>
      <c r="C50" s="50" t="s">
        <v>271</v>
      </c>
      <c r="D50" s="12" t="s">
        <v>274</v>
      </c>
      <c r="E50" s="56">
        <v>19827</v>
      </c>
      <c r="F50" s="16" t="s">
        <v>271</v>
      </c>
      <c r="G50" s="50"/>
      <c r="H50" s="12" t="s">
        <v>274</v>
      </c>
      <c r="I50" s="56">
        <v>30010</v>
      </c>
      <c r="J50" s="16" t="s">
        <v>271</v>
      </c>
      <c r="K50" s="50" t="s">
        <v>271</v>
      </c>
      <c r="L50" s="12" t="s">
        <v>274</v>
      </c>
      <c r="M50" s="56">
        <v>49837</v>
      </c>
      <c r="N50" s="16" t="s">
        <v>271</v>
      </c>
    </row>
    <row r="51" spans="1:18" x14ac:dyDescent="0.25">
      <c r="A51" s="13"/>
      <c r="B51" s="94" t="s">
        <v>173</v>
      </c>
      <c r="C51" s="59" t="s">
        <v>271</v>
      </c>
      <c r="D51" s="52" t="s">
        <v>274</v>
      </c>
      <c r="E51" s="53">
        <v>5042</v>
      </c>
      <c r="F51" s="54" t="s">
        <v>271</v>
      </c>
      <c r="G51" s="59"/>
      <c r="H51" s="52" t="s">
        <v>274</v>
      </c>
      <c r="I51" s="53">
        <v>11334</v>
      </c>
      <c r="J51" s="54" t="s">
        <v>271</v>
      </c>
      <c r="K51" s="59" t="s">
        <v>271</v>
      </c>
      <c r="L51" s="52" t="s">
        <v>274</v>
      </c>
      <c r="M51" s="53">
        <v>16376</v>
      </c>
      <c r="N51" s="54" t="s">
        <v>271</v>
      </c>
    </row>
    <row r="52" spans="1:18" ht="15.75" thickBot="1" x14ac:dyDescent="0.3">
      <c r="A52" s="13"/>
      <c r="B52" s="55" t="s">
        <v>45</v>
      </c>
      <c r="C52" s="50" t="s">
        <v>271</v>
      </c>
      <c r="D52" s="12" t="s">
        <v>274</v>
      </c>
      <c r="E52" s="61" t="s">
        <v>728</v>
      </c>
      <c r="F52" s="16" t="s">
        <v>271</v>
      </c>
      <c r="G52" s="50"/>
      <c r="H52" s="12" t="s">
        <v>274</v>
      </c>
      <c r="I52" s="56">
        <v>2254990</v>
      </c>
      <c r="J52" s="16" t="s">
        <v>271</v>
      </c>
      <c r="K52" s="50" t="s">
        <v>271</v>
      </c>
      <c r="L52" s="12" t="s">
        <v>274</v>
      </c>
      <c r="M52" s="56">
        <v>3283319</v>
      </c>
      <c r="N52" s="16" t="s">
        <v>271</v>
      </c>
    </row>
    <row r="53" spans="1:18" ht="15.75" thickTop="1" x14ac:dyDescent="0.25">
      <c r="A53" s="13"/>
      <c r="B53" s="57"/>
      <c r="C53" s="57" t="s">
        <v>271</v>
      </c>
      <c r="D53" s="62"/>
      <c r="E53" s="62"/>
      <c r="F53" s="57"/>
      <c r="G53" s="57"/>
      <c r="H53" s="62"/>
      <c r="I53" s="62"/>
      <c r="J53" s="57"/>
      <c r="K53" s="57" t="s">
        <v>271</v>
      </c>
      <c r="L53" s="62"/>
      <c r="M53" s="62"/>
      <c r="N53" s="57"/>
    </row>
    <row r="54" spans="1:18" ht="15.75" x14ac:dyDescent="0.25">
      <c r="A54" s="13"/>
      <c r="B54" s="73"/>
      <c r="C54" s="73"/>
      <c r="D54" s="73"/>
      <c r="E54" s="73"/>
      <c r="F54" s="73"/>
      <c r="G54" s="73"/>
      <c r="H54" s="73"/>
      <c r="I54" s="73"/>
      <c r="J54" s="73"/>
      <c r="K54" s="73"/>
      <c r="L54" s="73"/>
      <c r="M54" s="73"/>
      <c r="N54" s="73"/>
      <c r="O54" s="73"/>
      <c r="P54" s="73"/>
      <c r="Q54" s="73"/>
      <c r="R54" s="73"/>
    </row>
    <row r="55" spans="1:18" x14ac:dyDescent="0.25">
      <c r="A55" s="13"/>
      <c r="B55" s="12"/>
      <c r="C55" s="12"/>
      <c r="D55" s="12"/>
      <c r="E55" s="12"/>
      <c r="F55" s="12"/>
      <c r="G55" s="12"/>
      <c r="H55" s="12"/>
      <c r="I55" s="12"/>
      <c r="J55" s="12"/>
      <c r="K55" s="12"/>
      <c r="L55" s="12"/>
      <c r="M55" s="12"/>
      <c r="N55" s="12"/>
    </row>
    <row r="56" spans="1:18" ht="15.75" thickBot="1" x14ac:dyDescent="0.3">
      <c r="A56" s="13"/>
      <c r="B56" s="50"/>
      <c r="C56" s="50" t="s">
        <v>271</v>
      </c>
      <c r="D56" s="63" t="s">
        <v>716</v>
      </c>
      <c r="E56" s="63"/>
      <c r="F56" s="50"/>
      <c r="G56" s="50"/>
      <c r="H56" s="63" t="s">
        <v>717</v>
      </c>
      <c r="I56" s="63"/>
      <c r="J56" s="50"/>
      <c r="K56" s="50" t="s">
        <v>271</v>
      </c>
      <c r="L56" s="63" t="s">
        <v>718</v>
      </c>
      <c r="M56" s="63"/>
      <c r="N56" s="50"/>
    </row>
    <row r="57" spans="1:18" ht="25.5" x14ac:dyDescent="0.25">
      <c r="A57" s="13"/>
      <c r="B57" s="96" t="s">
        <v>729</v>
      </c>
      <c r="C57" s="52" t="s">
        <v>271</v>
      </c>
      <c r="D57" s="52"/>
      <c r="E57" s="52"/>
      <c r="F57" s="52"/>
      <c r="G57" s="52"/>
      <c r="H57" s="52"/>
      <c r="I57" s="91"/>
      <c r="J57" s="91"/>
      <c r="K57" s="91"/>
      <c r="L57" s="91"/>
      <c r="M57" s="91"/>
      <c r="N57" s="52"/>
    </row>
    <row r="58" spans="1:18" x14ac:dyDescent="0.25">
      <c r="A58" s="13"/>
      <c r="B58" s="55" t="s">
        <v>89</v>
      </c>
      <c r="C58" s="12" t="s">
        <v>271</v>
      </c>
      <c r="D58" s="12"/>
      <c r="E58" s="12"/>
      <c r="F58" s="12"/>
      <c r="G58" s="12"/>
      <c r="H58" s="12"/>
      <c r="I58" s="12"/>
      <c r="J58" s="12"/>
      <c r="K58" s="12" t="s">
        <v>271</v>
      </c>
      <c r="L58" s="12"/>
      <c r="M58" s="12"/>
      <c r="N58" s="12"/>
    </row>
    <row r="59" spans="1:18" x14ac:dyDescent="0.25">
      <c r="A59" s="13"/>
      <c r="B59" s="83" t="s">
        <v>90</v>
      </c>
      <c r="C59" s="52" t="s">
        <v>271</v>
      </c>
      <c r="D59" s="52" t="s">
        <v>274</v>
      </c>
      <c r="E59" s="53">
        <v>512473</v>
      </c>
      <c r="F59" s="54" t="s">
        <v>271</v>
      </c>
      <c r="G59" s="52"/>
      <c r="H59" s="52" t="s">
        <v>274</v>
      </c>
      <c r="I59" s="53">
        <v>613089</v>
      </c>
      <c r="J59" s="54" t="s">
        <v>271</v>
      </c>
      <c r="K59" s="52" t="s">
        <v>271</v>
      </c>
      <c r="L59" s="52" t="s">
        <v>274</v>
      </c>
      <c r="M59" s="53">
        <v>1125562</v>
      </c>
      <c r="N59" s="54" t="s">
        <v>271</v>
      </c>
    </row>
    <row r="60" spans="1:18" ht="15.75" thickBot="1" x14ac:dyDescent="0.3">
      <c r="A60" s="13"/>
      <c r="B60" s="60" t="s">
        <v>91</v>
      </c>
      <c r="C60" s="12" t="s">
        <v>271</v>
      </c>
      <c r="D60" s="12"/>
      <c r="E60" s="61">
        <v>0</v>
      </c>
      <c r="F60" s="16" t="s">
        <v>271</v>
      </c>
      <c r="G60" s="12"/>
      <c r="H60" s="12"/>
      <c r="I60" s="56">
        <v>9281</v>
      </c>
      <c r="J60" s="16" t="s">
        <v>271</v>
      </c>
      <c r="K60" s="12" t="s">
        <v>271</v>
      </c>
      <c r="L60" s="12"/>
      <c r="M60" s="56">
        <v>9281</v>
      </c>
      <c r="N60" s="16" t="s">
        <v>271</v>
      </c>
    </row>
    <row r="61" spans="1:18" x14ac:dyDescent="0.25">
      <c r="A61" s="13"/>
      <c r="B61" s="57"/>
      <c r="C61" s="57" t="s">
        <v>271</v>
      </c>
      <c r="D61" s="58"/>
      <c r="E61" s="58"/>
      <c r="F61" s="57"/>
      <c r="G61" s="57"/>
      <c r="H61" s="58"/>
      <c r="I61" s="58"/>
      <c r="J61" s="57"/>
      <c r="K61" s="57" t="s">
        <v>271</v>
      </c>
      <c r="L61" s="58"/>
      <c r="M61" s="58"/>
      <c r="N61" s="57"/>
    </row>
    <row r="62" spans="1:18" x14ac:dyDescent="0.25">
      <c r="A62" s="13"/>
      <c r="B62" s="77" t="s">
        <v>720</v>
      </c>
      <c r="C62" s="59" t="s">
        <v>271</v>
      </c>
      <c r="D62" s="52"/>
      <c r="E62" s="53">
        <v>512473</v>
      </c>
      <c r="F62" s="54" t="s">
        <v>271</v>
      </c>
      <c r="G62" s="59"/>
      <c r="H62" s="52"/>
      <c r="I62" s="53">
        <v>622370</v>
      </c>
      <c r="J62" s="54" t="s">
        <v>271</v>
      </c>
      <c r="K62" s="59" t="s">
        <v>271</v>
      </c>
      <c r="L62" s="52"/>
      <c r="M62" s="53">
        <v>1134843</v>
      </c>
      <c r="N62" s="54" t="s">
        <v>271</v>
      </c>
    </row>
    <row r="63" spans="1:18" ht="15.75" thickBot="1" x14ac:dyDescent="0.3">
      <c r="A63" s="13"/>
      <c r="B63" s="55" t="s">
        <v>721</v>
      </c>
      <c r="C63" s="50" t="s">
        <v>271</v>
      </c>
      <c r="D63" s="12"/>
      <c r="E63" s="61" t="s">
        <v>730</v>
      </c>
      <c r="F63" s="16" t="s">
        <v>296</v>
      </c>
      <c r="G63" s="50"/>
      <c r="H63" s="12"/>
      <c r="I63" s="61">
        <v>0</v>
      </c>
      <c r="J63" s="16" t="s">
        <v>271</v>
      </c>
      <c r="K63" s="50" t="s">
        <v>271</v>
      </c>
      <c r="L63" s="12"/>
      <c r="M63" s="61" t="s">
        <v>730</v>
      </c>
      <c r="N63" s="16" t="s">
        <v>296</v>
      </c>
    </row>
    <row r="64" spans="1:18" x14ac:dyDescent="0.25">
      <c r="A64" s="13"/>
      <c r="B64" s="57"/>
      <c r="C64" s="57" t="s">
        <v>271</v>
      </c>
      <c r="D64" s="58"/>
      <c r="E64" s="58"/>
      <c r="F64" s="57"/>
      <c r="G64" s="57"/>
      <c r="H64" s="58"/>
      <c r="I64" s="58"/>
      <c r="J64" s="57"/>
      <c r="K64" s="57" t="s">
        <v>271</v>
      </c>
      <c r="L64" s="58"/>
      <c r="M64" s="58"/>
      <c r="N64" s="57"/>
    </row>
    <row r="65" spans="1:18" ht="15.75" thickBot="1" x14ac:dyDescent="0.3">
      <c r="A65" s="13"/>
      <c r="B65" s="83" t="s">
        <v>92</v>
      </c>
      <c r="C65" s="59" t="s">
        <v>271</v>
      </c>
      <c r="D65" s="52" t="s">
        <v>274</v>
      </c>
      <c r="E65" s="53">
        <v>317814</v>
      </c>
      <c r="F65" s="54" t="s">
        <v>271</v>
      </c>
      <c r="G65" s="59"/>
      <c r="H65" s="52" t="s">
        <v>274</v>
      </c>
      <c r="I65" s="53">
        <v>622370</v>
      </c>
      <c r="J65" s="54" t="s">
        <v>271</v>
      </c>
      <c r="K65" s="59" t="s">
        <v>271</v>
      </c>
      <c r="L65" s="52" t="s">
        <v>274</v>
      </c>
      <c r="M65" s="53">
        <v>940184</v>
      </c>
      <c r="N65" s="54" t="s">
        <v>271</v>
      </c>
    </row>
    <row r="66" spans="1:18" ht="15.75" thickTop="1" x14ac:dyDescent="0.25">
      <c r="A66" s="13"/>
      <c r="B66" s="57"/>
      <c r="C66" s="57" t="s">
        <v>271</v>
      </c>
      <c r="D66" s="62"/>
      <c r="E66" s="62"/>
      <c r="F66" s="57"/>
      <c r="G66" s="57"/>
      <c r="H66" s="62"/>
      <c r="I66" s="62"/>
      <c r="J66" s="57"/>
      <c r="K66" s="57" t="s">
        <v>271</v>
      </c>
      <c r="L66" s="62"/>
      <c r="M66" s="62"/>
      <c r="N66" s="57"/>
    </row>
    <row r="67" spans="1:18" ht="15.75" thickBot="1" x14ac:dyDescent="0.3">
      <c r="A67" s="13"/>
      <c r="B67" s="55" t="s">
        <v>102</v>
      </c>
      <c r="C67" s="50" t="s">
        <v>271</v>
      </c>
      <c r="D67" s="12" t="s">
        <v>274</v>
      </c>
      <c r="E67" s="56">
        <v>44719</v>
      </c>
      <c r="F67" s="16" t="s">
        <v>271</v>
      </c>
      <c r="G67" s="50"/>
      <c r="H67" s="12" t="s">
        <v>274</v>
      </c>
      <c r="I67" s="56">
        <v>4897</v>
      </c>
      <c r="J67" s="16" t="s">
        <v>271</v>
      </c>
      <c r="K67" s="50" t="s">
        <v>271</v>
      </c>
      <c r="L67" s="12" t="s">
        <v>274</v>
      </c>
      <c r="M67" s="56">
        <v>49616</v>
      </c>
      <c r="N67" s="16" t="s">
        <v>271</v>
      </c>
    </row>
    <row r="68" spans="1:18" ht="15.75" thickTop="1" x14ac:dyDescent="0.25">
      <c r="A68" s="13"/>
      <c r="B68" s="57"/>
      <c r="C68" s="57" t="s">
        <v>271</v>
      </c>
      <c r="D68" s="62"/>
      <c r="E68" s="62"/>
      <c r="F68" s="57"/>
      <c r="G68" s="57"/>
      <c r="H68" s="62"/>
      <c r="I68" s="62"/>
      <c r="J68" s="57"/>
      <c r="K68" s="57" t="s">
        <v>271</v>
      </c>
      <c r="L68" s="57"/>
      <c r="M68" s="57"/>
      <c r="N68" s="57"/>
    </row>
    <row r="69" spans="1:18" x14ac:dyDescent="0.25">
      <c r="A69" s="13"/>
      <c r="B69" s="51" t="s">
        <v>103</v>
      </c>
      <c r="C69" s="59" t="s">
        <v>271</v>
      </c>
      <c r="D69" s="52"/>
      <c r="E69" s="91"/>
      <c r="F69" s="91"/>
      <c r="G69" s="91"/>
      <c r="H69" s="91"/>
      <c r="I69" s="91"/>
      <c r="J69" s="52"/>
      <c r="K69" s="59" t="s">
        <v>271</v>
      </c>
      <c r="L69" s="52"/>
      <c r="M69" s="53">
        <v>41970</v>
      </c>
      <c r="N69" s="54" t="s">
        <v>271</v>
      </c>
    </row>
    <row r="70" spans="1:18" ht="15.75" thickBot="1" x14ac:dyDescent="0.3">
      <c r="A70" s="13"/>
      <c r="B70" s="55" t="s">
        <v>104</v>
      </c>
      <c r="C70" s="50" t="s">
        <v>271</v>
      </c>
      <c r="D70" s="12"/>
      <c r="E70" s="72"/>
      <c r="F70" s="72"/>
      <c r="G70" s="72"/>
      <c r="H70" s="72"/>
      <c r="I70" s="72"/>
      <c r="J70" s="12"/>
      <c r="K70" s="50" t="s">
        <v>271</v>
      </c>
      <c r="L70" s="12"/>
      <c r="M70" s="56">
        <v>22245</v>
      </c>
      <c r="N70" s="16" t="s">
        <v>271</v>
      </c>
    </row>
    <row r="71" spans="1:18" x14ac:dyDescent="0.25">
      <c r="A71" s="13"/>
      <c r="B71" s="57"/>
      <c r="C71" s="57" t="s">
        <v>271</v>
      </c>
      <c r="D71" s="57"/>
      <c r="E71" s="57"/>
      <c r="F71" s="57"/>
      <c r="G71" s="57"/>
      <c r="H71" s="57"/>
      <c r="I71" s="57"/>
      <c r="J71" s="57"/>
      <c r="K71" s="57" t="s">
        <v>271</v>
      </c>
      <c r="L71" s="58"/>
      <c r="M71" s="58"/>
      <c r="N71" s="57"/>
    </row>
    <row r="72" spans="1:18" ht="15.75" thickBot="1" x14ac:dyDescent="0.3">
      <c r="A72" s="13"/>
      <c r="B72" s="83" t="s">
        <v>727</v>
      </c>
      <c r="C72" s="59" t="s">
        <v>271</v>
      </c>
      <c r="D72" s="52"/>
      <c r="E72" s="91"/>
      <c r="F72" s="91"/>
      <c r="G72" s="91"/>
      <c r="H72" s="91"/>
      <c r="I72" s="91"/>
      <c r="J72" s="52"/>
      <c r="K72" s="59" t="s">
        <v>271</v>
      </c>
      <c r="L72" s="52" t="s">
        <v>274</v>
      </c>
      <c r="M72" s="68" t="s">
        <v>590</v>
      </c>
      <c r="N72" s="54" t="s">
        <v>296</v>
      </c>
    </row>
    <row r="73" spans="1:18" ht="15.75" thickTop="1" x14ac:dyDescent="0.25">
      <c r="A73" s="13"/>
      <c r="B73" s="57"/>
      <c r="C73" s="57" t="s">
        <v>271</v>
      </c>
      <c r="D73" s="57"/>
      <c r="E73" s="57"/>
      <c r="F73" s="57"/>
      <c r="G73" s="57"/>
      <c r="H73" s="57"/>
      <c r="I73" s="57"/>
      <c r="J73" s="57"/>
      <c r="K73" s="57" t="s">
        <v>271</v>
      </c>
      <c r="L73" s="62"/>
      <c r="M73" s="62"/>
      <c r="N73" s="57"/>
    </row>
    <row r="74" spans="1:18" x14ac:dyDescent="0.25">
      <c r="A74" s="13"/>
      <c r="B74" s="55" t="s">
        <v>724</v>
      </c>
      <c r="C74" s="50" t="s">
        <v>271</v>
      </c>
      <c r="D74" s="12" t="s">
        <v>274</v>
      </c>
      <c r="E74" s="56">
        <v>11849</v>
      </c>
      <c r="F74" s="16" t="s">
        <v>271</v>
      </c>
      <c r="G74" s="50"/>
      <c r="H74" s="12" t="s">
        <v>274</v>
      </c>
      <c r="I74" s="56">
        <v>22066</v>
      </c>
      <c r="J74" s="16" t="s">
        <v>271</v>
      </c>
      <c r="K74" s="50" t="s">
        <v>271</v>
      </c>
      <c r="L74" s="12" t="s">
        <v>274</v>
      </c>
      <c r="M74" s="56">
        <v>33915</v>
      </c>
      <c r="N74" s="16" t="s">
        <v>271</v>
      </c>
    </row>
    <row r="75" spans="1:18" x14ac:dyDescent="0.25">
      <c r="A75" s="13"/>
      <c r="B75" s="51" t="s">
        <v>173</v>
      </c>
      <c r="C75" s="59" t="s">
        <v>271</v>
      </c>
      <c r="D75" s="52" t="s">
        <v>274</v>
      </c>
      <c r="E75" s="53">
        <v>6859</v>
      </c>
      <c r="F75" s="54" t="s">
        <v>271</v>
      </c>
      <c r="G75" s="59"/>
      <c r="H75" s="52" t="s">
        <v>274</v>
      </c>
      <c r="I75" s="53">
        <v>22005</v>
      </c>
      <c r="J75" s="54" t="s">
        <v>271</v>
      </c>
      <c r="K75" s="59" t="s">
        <v>271</v>
      </c>
      <c r="L75" s="52" t="s">
        <v>274</v>
      </c>
      <c r="M75" s="53">
        <v>28864</v>
      </c>
      <c r="N75" s="54" t="s">
        <v>271</v>
      </c>
    </row>
    <row r="76" spans="1:18" ht="15.75" x14ac:dyDescent="0.25">
      <c r="A76" s="13"/>
      <c r="B76" s="73"/>
      <c r="C76" s="73"/>
      <c r="D76" s="73"/>
      <c r="E76" s="73"/>
      <c r="F76" s="73"/>
      <c r="G76" s="73"/>
      <c r="H76" s="73"/>
      <c r="I76" s="73"/>
      <c r="J76" s="73"/>
      <c r="K76" s="73"/>
      <c r="L76" s="73"/>
      <c r="M76" s="73"/>
      <c r="N76" s="73"/>
      <c r="O76" s="73"/>
      <c r="P76" s="73"/>
      <c r="Q76" s="73"/>
      <c r="R76" s="73"/>
    </row>
    <row r="77" spans="1:18" x14ac:dyDescent="0.25">
      <c r="A77" s="13"/>
      <c r="B77" s="12"/>
      <c r="C77" s="12"/>
      <c r="D77" s="12"/>
      <c r="E77" s="12"/>
      <c r="F77" s="12"/>
      <c r="G77" s="12"/>
      <c r="H77" s="12"/>
      <c r="I77" s="12"/>
      <c r="J77" s="12"/>
      <c r="K77" s="12"/>
      <c r="L77" s="12"/>
      <c r="M77" s="12"/>
      <c r="N77" s="12"/>
    </row>
    <row r="78" spans="1:18" ht="15.75" thickBot="1" x14ac:dyDescent="0.3">
      <c r="A78" s="13"/>
      <c r="B78" s="50"/>
      <c r="C78" s="50" t="s">
        <v>271</v>
      </c>
      <c r="D78" s="63" t="s">
        <v>716</v>
      </c>
      <c r="E78" s="63"/>
      <c r="F78" s="50"/>
      <c r="G78" s="50"/>
      <c r="H78" s="63" t="s">
        <v>717</v>
      </c>
      <c r="I78" s="63"/>
      <c r="J78" s="50"/>
      <c r="K78" s="50" t="s">
        <v>271</v>
      </c>
      <c r="L78" s="63" t="s">
        <v>718</v>
      </c>
      <c r="M78" s="63"/>
      <c r="N78" s="50"/>
    </row>
    <row r="79" spans="1:18" ht="25.5" x14ac:dyDescent="0.25">
      <c r="A79" s="13"/>
      <c r="B79" s="96" t="s">
        <v>731</v>
      </c>
      <c r="C79" s="52" t="s">
        <v>271</v>
      </c>
      <c r="D79" s="52"/>
      <c r="E79" s="52"/>
      <c r="F79" s="52"/>
      <c r="G79" s="52"/>
      <c r="H79" s="52"/>
      <c r="I79" s="52"/>
      <c r="J79" s="52"/>
      <c r="K79" s="52" t="s">
        <v>271</v>
      </c>
      <c r="L79" s="52"/>
      <c r="M79" s="52"/>
      <c r="N79" s="52"/>
    </row>
    <row r="80" spans="1:18" x14ac:dyDescent="0.25">
      <c r="A80" s="13"/>
      <c r="B80" s="55" t="s">
        <v>89</v>
      </c>
      <c r="C80" s="12" t="s">
        <v>271</v>
      </c>
      <c r="D80" s="12"/>
      <c r="E80" s="12"/>
      <c r="F80" s="12"/>
      <c r="G80" s="12"/>
      <c r="H80" s="12"/>
      <c r="I80" s="12"/>
      <c r="J80" s="12"/>
      <c r="K80" s="12" t="s">
        <v>271</v>
      </c>
      <c r="L80" s="12"/>
      <c r="M80" s="12"/>
      <c r="N80" s="12"/>
    </row>
    <row r="81" spans="1:14" x14ac:dyDescent="0.25">
      <c r="A81" s="13"/>
      <c r="B81" s="83" t="s">
        <v>90</v>
      </c>
      <c r="C81" s="52" t="s">
        <v>271</v>
      </c>
      <c r="D81" s="52" t="s">
        <v>274</v>
      </c>
      <c r="E81" s="53">
        <v>940073</v>
      </c>
      <c r="F81" s="54" t="s">
        <v>271</v>
      </c>
      <c r="G81" s="52"/>
      <c r="H81" s="52" t="s">
        <v>274</v>
      </c>
      <c r="I81" s="53">
        <v>1267964</v>
      </c>
      <c r="J81" s="54" t="s">
        <v>271</v>
      </c>
      <c r="K81" s="52" t="s">
        <v>271</v>
      </c>
      <c r="L81" s="52" t="s">
        <v>274</v>
      </c>
      <c r="M81" s="53">
        <v>2208037</v>
      </c>
      <c r="N81" s="54" t="s">
        <v>271</v>
      </c>
    </row>
    <row r="82" spans="1:14" ht="15.75" thickBot="1" x14ac:dyDescent="0.3">
      <c r="A82" s="13"/>
      <c r="B82" s="60" t="s">
        <v>91</v>
      </c>
      <c r="C82" s="12" t="s">
        <v>271</v>
      </c>
      <c r="D82" s="12"/>
      <c r="E82" s="61">
        <v>0</v>
      </c>
      <c r="F82" s="16" t="s">
        <v>271</v>
      </c>
      <c r="G82" s="12"/>
      <c r="H82" s="12"/>
      <c r="I82" s="56">
        <v>19106</v>
      </c>
      <c r="J82" s="16" t="s">
        <v>271</v>
      </c>
      <c r="K82" s="12" t="s">
        <v>271</v>
      </c>
      <c r="L82" s="12"/>
      <c r="M82" s="56">
        <v>19106</v>
      </c>
      <c r="N82" s="16" t="s">
        <v>271</v>
      </c>
    </row>
    <row r="83" spans="1:14" x14ac:dyDescent="0.25">
      <c r="A83" s="13"/>
      <c r="B83" s="57"/>
      <c r="C83" s="57" t="s">
        <v>271</v>
      </c>
      <c r="D83" s="58"/>
      <c r="E83" s="58"/>
      <c r="F83" s="57"/>
      <c r="G83" s="57"/>
      <c r="H83" s="58"/>
      <c r="I83" s="58"/>
      <c r="J83" s="57"/>
      <c r="K83" s="57" t="s">
        <v>271</v>
      </c>
      <c r="L83" s="58"/>
      <c r="M83" s="58"/>
      <c r="N83" s="57"/>
    </row>
    <row r="84" spans="1:14" x14ac:dyDescent="0.25">
      <c r="A84" s="13"/>
      <c r="B84" s="77" t="s">
        <v>720</v>
      </c>
      <c r="C84" s="59" t="s">
        <v>271</v>
      </c>
      <c r="D84" s="52"/>
      <c r="E84" s="53">
        <v>940073</v>
      </c>
      <c r="F84" s="54" t="s">
        <v>271</v>
      </c>
      <c r="G84" s="59"/>
      <c r="H84" s="52"/>
      <c r="I84" s="53">
        <v>1287070</v>
      </c>
      <c r="J84" s="54" t="s">
        <v>271</v>
      </c>
      <c r="K84" s="59" t="s">
        <v>271</v>
      </c>
      <c r="L84" s="52"/>
      <c r="M84" s="53">
        <v>2227143</v>
      </c>
      <c r="N84" s="54" t="s">
        <v>271</v>
      </c>
    </row>
    <row r="85" spans="1:14" ht="15.75" thickBot="1" x14ac:dyDescent="0.3">
      <c r="A85" s="13"/>
      <c r="B85" s="55" t="s">
        <v>721</v>
      </c>
      <c r="C85" s="50" t="s">
        <v>271</v>
      </c>
      <c r="D85" s="12"/>
      <c r="E85" s="61" t="s">
        <v>732</v>
      </c>
      <c r="F85" s="16" t="s">
        <v>296</v>
      </c>
      <c r="G85" s="50"/>
      <c r="H85" s="12"/>
      <c r="I85" s="61">
        <v>0</v>
      </c>
      <c r="J85" s="16" t="s">
        <v>271</v>
      </c>
      <c r="K85" s="50" t="s">
        <v>271</v>
      </c>
      <c r="L85" s="12"/>
      <c r="M85" s="61" t="s">
        <v>732</v>
      </c>
      <c r="N85" s="16" t="s">
        <v>296</v>
      </c>
    </row>
    <row r="86" spans="1:14" x14ac:dyDescent="0.25">
      <c r="A86" s="13"/>
      <c r="B86" s="57"/>
      <c r="C86" s="57" t="s">
        <v>271</v>
      </c>
      <c r="D86" s="58"/>
      <c r="E86" s="58"/>
      <c r="F86" s="57"/>
      <c r="G86" s="57"/>
      <c r="H86" s="58"/>
      <c r="I86" s="58"/>
      <c r="J86" s="57"/>
      <c r="K86" s="57" t="s">
        <v>271</v>
      </c>
      <c r="L86" s="58"/>
      <c r="M86" s="58"/>
      <c r="N86" s="57"/>
    </row>
    <row r="87" spans="1:14" ht="15.75" thickBot="1" x14ac:dyDescent="0.3">
      <c r="A87" s="13"/>
      <c r="B87" s="83" t="s">
        <v>92</v>
      </c>
      <c r="C87" s="59" t="s">
        <v>271</v>
      </c>
      <c r="D87" s="52" t="s">
        <v>274</v>
      </c>
      <c r="E87" s="53">
        <v>584905</v>
      </c>
      <c r="F87" s="54" t="s">
        <v>271</v>
      </c>
      <c r="G87" s="59"/>
      <c r="H87" s="52" t="s">
        <v>274</v>
      </c>
      <c r="I87" s="53">
        <v>1287070</v>
      </c>
      <c r="J87" s="54" t="s">
        <v>271</v>
      </c>
      <c r="K87" s="59" t="s">
        <v>271</v>
      </c>
      <c r="L87" s="52" t="s">
        <v>274</v>
      </c>
      <c r="M87" s="53">
        <v>1871975</v>
      </c>
      <c r="N87" s="54" t="s">
        <v>271</v>
      </c>
    </row>
    <row r="88" spans="1:14" ht="15.75" thickTop="1" x14ac:dyDescent="0.25">
      <c r="A88" s="13"/>
      <c r="B88" s="57"/>
      <c r="C88" s="57" t="s">
        <v>271</v>
      </c>
      <c r="D88" s="62"/>
      <c r="E88" s="62"/>
      <c r="F88" s="57"/>
      <c r="G88" s="57"/>
      <c r="H88" s="62"/>
      <c r="I88" s="62"/>
      <c r="J88" s="57"/>
      <c r="K88" s="57" t="s">
        <v>271</v>
      </c>
      <c r="L88" s="62"/>
      <c r="M88" s="62"/>
      <c r="N88" s="57"/>
    </row>
    <row r="89" spans="1:14" ht="15.75" thickBot="1" x14ac:dyDescent="0.3">
      <c r="A89" s="13"/>
      <c r="B89" s="55" t="s">
        <v>102</v>
      </c>
      <c r="C89" s="50" t="s">
        <v>271</v>
      </c>
      <c r="D89" s="12" t="s">
        <v>274</v>
      </c>
      <c r="E89" s="56">
        <v>92228</v>
      </c>
      <c r="F89" s="16" t="s">
        <v>271</v>
      </c>
      <c r="G89" s="50"/>
      <c r="H89" s="12" t="s">
        <v>274</v>
      </c>
      <c r="I89" s="56">
        <v>109142</v>
      </c>
      <c r="J89" s="16" t="s">
        <v>271</v>
      </c>
      <c r="K89" s="50" t="s">
        <v>271</v>
      </c>
      <c r="L89" s="12" t="s">
        <v>274</v>
      </c>
      <c r="M89" s="56">
        <v>201370</v>
      </c>
      <c r="N89" s="16" t="s">
        <v>271</v>
      </c>
    </row>
    <row r="90" spans="1:14" ht="15.75" thickTop="1" x14ac:dyDescent="0.25">
      <c r="A90" s="13"/>
      <c r="B90" s="57"/>
      <c r="C90" s="57" t="s">
        <v>271</v>
      </c>
      <c r="D90" s="62"/>
      <c r="E90" s="62"/>
      <c r="F90" s="57"/>
      <c r="G90" s="57"/>
      <c r="H90" s="62"/>
      <c r="I90" s="62"/>
      <c r="J90" s="57"/>
      <c r="K90" s="57" t="s">
        <v>271</v>
      </c>
      <c r="L90" s="57"/>
      <c r="M90" s="57"/>
      <c r="N90" s="57"/>
    </row>
    <row r="91" spans="1:14" x14ac:dyDescent="0.25">
      <c r="A91" s="13"/>
      <c r="B91" s="51" t="s">
        <v>103</v>
      </c>
      <c r="C91" s="59" t="s">
        <v>271</v>
      </c>
      <c r="D91" s="52"/>
      <c r="E91" s="52"/>
      <c r="F91" s="52"/>
      <c r="G91" s="59"/>
      <c r="H91" s="52"/>
      <c r="I91" s="52"/>
      <c r="J91" s="52"/>
      <c r="K91" s="59" t="s">
        <v>271</v>
      </c>
      <c r="L91" s="52"/>
      <c r="M91" s="53">
        <v>77743</v>
      </c>
      <c r="N91" s="54" t="s">
        <v>271</v>
      </c>
    </row>
    <row r="92" spans="1:14" ht="15.75" thickBot="1" x14ac:dyDescent="0.3">
      <c r="A92" s="13"/>
      <c r="B92" s="55" t="s">
        <v>104</v>
      </c>
      <c r="C92" s="50" t="s">
        <v>271</v>
      </c>
      <c r="D92" s="12"/>
      <c r="E92" s="12"/>
      <c r="F92" s="12"/>
      <c r="G92" s="50"/>
      <c r="H92" s="12"/>
      <c r="I92" s="12"/>
      <c r="J92" s="12"/>
      <c r="K92" s="50" t="s">
        <v>271</v>
      </c>
      <c r="L92" s="12"/>
      <c r="M92" s="56">
        <v>1476</v>
      </c>
      <c r="N92" s="16" t="s">
        <v>271</v>
      </c>
    </row>
    <row r="93" spans="1:14" x14ac:dyDescent="0.25">
      <c r="A93" s="13"/>
      <c r="B93" s="57"/>
      <c r="C93" s="57" t="s">
        <v>271</v>
      </c>
      <c r="D93" s="57"/>
      <c r="E93" s="57"/>
      <c r="F93" s="57"/>
      <c r="G93" s="57"/>
      <c r="H93" s="57"/>
      <c r="I93" s="57"/>
      <c r="J93" s="57"/>
      <c r="K93" s="57" t="s">
        <v>271</v>
      </c>
      <c r="L93" s="58"/>
      <c r="M93" s="58"/>
      <c r="N93" s="57"/>
    </row>
    <row r="94" spans="1:14" ht="15.75" thickBot="1" x14ac:dyDescent="0.3">
      <c r="A94" s="13"/>
      <c r="B94" s="83" t="s">
        <v>723</v>
      </c>
      <c r="C94" s="59" t="s">
        <v>271</v>
      </c>
      <c r="D94" s="52"/>
      <c r="E94" s="52"/>
      <c r="F94" s="52"/>
      <c r="G94" s="59"/>
      <c r="H94" s="52"/>
      <c r="I94" s="52"/>
      <c r="J94" s="52"/>
      <c r="K94" s="59" t="s">
        <v>271</v>
      </c>
      <c r="L94" s="52" t="s">
        <v>274</v>
      </c>
      <c r="M94" s="53">
        <v>122151</v>
      </c>
      <c r="N94" s="54" t="s">
        <v>271</v>
      </c>
    </row>
    <row r="95" spans="1:14" ht="15.75" thickTop="1" x14ac:dyDescent="0.25">
      <c r="A95" s="13"/>
      <c r="B95" s="57"/>
      <c r="C95" s="57" t="s">
        <v>271</v>
      </c>
      <c r="D95" s="57"/>
      <c r="E95" s="57"/>
      <c r="F95" s="57"/>
      <c r="G95" s="57"/>
      <c r="H95" s="57"/>
      <c r="I95" s="57"/>
      <c r="J95" s="57"/>
      <c r="K95" s="57" t="s">
        <v>271</v>
      </c>
      <c r="L95" s="62"/>
      <c r="M95" s="62"/>
      <c r="N95" s="57"/>
    </row>
    <row r="96" spans="1:14" x14ac:dyDescent="0.25">
      <c r="A96" s="13"/>
      <c r="B96" s="55" t="s">
        <v>724</v>
      </c>
      <c r="C96" s="50" t="s">
        <v>271</v>
      </c>
      <c r="D96" s="12" t="s">
        <v>274</v>
      </c>
      <c r="E96" s="56">
        <v>22274</v>
      </c>
      <c r="F96" s="16" t="s">
        <v>271</v>
      </c>
      <c r="G96" s="50"/>
      <c r="H96" s="12" t="s">
        <v>274</v>
      </c>
      <c r="I96" s="56">
        <v>37357</v>
      </c>
      <c r="J96" s="16" t="s">
        <v>271</v>
      </c>
      <c r="K96" s="50" t="s">
        <v>271</v>
      </c>
      <c r="L96" s="12" t="s">
        <v>274</v>
      </c>
      <c r="M96" s="56">
        <v>59631</v>
      </c>
      <c r="N96" s="16" t="s">
        <v>271</v>
      </c>
    </row>
    <row r="97" spans="1:18" x14ac:dyDescent="0.25">
      <c r="A97" s="13"/>
      <c r="B97" s="51" t="s">
        <v>173</v>
      </c>
      <c r="C97" s="59" t="s">
        <v>271</v>
      </c>
      <c r="D97" s="52" t="s">
        <v>274</v>
      </c>
      <c r="E97" s="53">
        <v>13159</v>
      </c>
      <c r="F97" s="54" t="s">
        <v>271</v>
      </c>
      <c r="G97" s="59"/>
      <c r="H97" s="52" t="s">
        <v>274</v>
      </c>
      <c r="I97" s="53">
        <v>31324</v>
      </c>
      <c r="J97" s="54" t="s">
        <v>271</v>
      </c>
      <c r="K97" s="59" t="s">
        <v>271</v>
      </c>
      <c r="L97" s="52" t="s">
        <v>274</v>
      </c>
      <c r="M97" s="53">
        <v>44483</v>
      </c>
      <c r="N97" s="54" t="s">
        <v>271</v>
      </c>
    </row>
    <row r="98" spans="1:18" x14ac:dyDescent="0.25">
      <c r="A98" s="13"/>
      <c r="B98" s="30"/>
      <c r="C98" s="30"/>
      <c r="D98" s="30"/>
      <c r="E98" s="30"/>
      <c r="F98" s="30"/>
      <c r="G98" s="30"/>
      <c r="H98" s="30"/>
      <c r="I98" s="30"/>
      <c r="J98" s="30"/>
      <c r="K98" s="30"/>
      <c r="L98" s="30"/>
      <c r="M98" s="30"/>
      <c r="N98" s="30"/>
      <c r="O98" s="30"/>
      <c r="P98" s="30"/>
      <c r="Q98" s="30"/>
      <c r="R98" s="30"/>
    </row>
    <row r="99" spans="1:18" ht="15" customHeight="1" x14ac:dyDescent="0.25">
      <c r="A99" s="13" t="s">
        <v>1248</v>
      </c>
      <c r="B99" s="30" t="s">
        <v>6</v>
      </c>
      <c r="C99" s="30"/>
      <c r="D99" s="30"/>
      <c r="E99" s="30"/>
      <c r="F99" s="30"/>
      <c r="G99" s="30"/>
      <c r="H99" s="30"/>
      <c r="I99" s="30"/>
      <c r="J99" s="30"/>
      <c r="K99" s="30"/>
      <c r="L99" s="30"/>
      <c r="M99" s="30"/>
      <c r="N99" s="30"/>
      <c r="O99" s="30"/>
      <c r="P99" s="30"/>
      <c r="Q99" s="30"/>
      <c r="R99" s="30"/>
    </row>
    <row r="100" spans="1:18" x14ac:dyDescent="0.25">
      <c r="A100" s="13"/>
      <c r="B100" s="72" t="s">
        <v>735</v>
      </c>
      <c r="C100" s="72"/>
      <c r="D100" s="72"/>
      <c r="E100" s="72"/>
      <c r="F100" s="72"/>
      <c r="G100" s="72"/>
      <c r="H100" s="72"/>
      <c r="I100" s="72"/>
      <c r="J100" s="72"/>
      <c r="K100" s="72"/>
      <c r="L100" s="72"/>
      <c r="M100" s="72"/>
      <c r="N100" s="72"/>
      <c r="O100" s="72"/>
      <c r="P100" s="72"/>
      <c r="Q100" s="72"/>
      <c r="R100" s="72"/>
    </row>
    <row r="101" spans="1:18" ht="15.75" x14ac:dyDescent="0.25">
      <c r="A101" s="13"/>
      <c r="B101" s="73"/>
      <c r="C101" s="73"/>
      <c r="D101" s="73"/>
      <c r="E101" s="73"/>
      <c r="F101" s="73"/>
      <c r="G101" s="73"/>
      <c r="H101" s="73"/>
      <c r="I101" s="73"/>
      <c r="J101" s="73"/>
      <c r="K101" s="73"/>
      <c r="L101" s="73"/>
      <c r="M101" s="73"/>
      <c r="N101" s="73"/>
      <c r="O101" s="73"/>
      <c r="P101" s="73"/>
      <c r="Q101" s="73"/>
      <c r="R101" s="73"/>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15.75" thickBot="1" x14ac:dyDescent="0.3">
      <c r="A103" s="13"/>
      <c r="B103" s="50"/>
      <c r="C103" s="50" t="s">
        <v>271</v>
      </c>
      <c r="D103" s="63" t="s">
        <v>584</v>
      </c>
      <c r="E103" s="63"/>
      <c r="F103" s="50"/>
      <c r="G103" s="50" t="s">
        <v>271</v>
      </c>
      <c r="H103" s="63" t="s">
        <v>587</v>
      </c>
      <c r="I103" s="63"/>
      <c r="J103" s="50"/>
      <c r="K103" s="50" t="s">
        <v>271</v>
      </c>
      <c r="L103" s="63" t="s">
        <v>721</v>
      </c>
      <c r="M103" s="63"/>
      <c r="N103" s="50"/>
      <c r="O103" s="50"/>
      <c r="P103" s="63" t="s">
        <v>718</v>
      </c>
      <c r="Q103" s="63"/>
      <c r="R103" s="50"/>
    </row>
    <row r="104" spans="1:18" ht="25.5" x14ac:dyDescent="0.25">
      <c r="A104" s="13"/>
      <c r="B104" s="96" t="s">
        <v>736</v>
      </c>
      <c r="C104" s="52" t="s">
        <v>271</v>
      </c>
      <c r="D104" s="52"/>
      <c r="E104" s="52"/>
      <c r="F104" s="52"/>
      <c r="G104" s="52" t="s">
        <v>271</v>
      </c>
      <c r="H104" s="52"/>
      <c r="I104" s="52"/>
      <c r="J104" s="52"/>
      <c r="K104" s="52" t="s">
        <v>271</v>
      </c>
      <c r="L104" s="52"/>
      <c r="M104" s="52"/>
      <c r="N104" s="52"/>
      <c r="O104" s="52"/>
      <c r="P104" s="52"/>
      <c r="Q104" s="52"/>
      <c r="R104" s="52"/>
    </row>
    <row r="105" spans="1:18" x14ac:dyDescent="0.25">
      <c r="A105" s="13"/>
      <c r="B105" s="55" t="s">
        <v>89</v>
      </c>
      <c r="C105" s="12" t="s">
        <v>271</v>
      </c>
      <c r="D105" s="12"/>
      <c r="E105" s="12"/>
      <c r="F105" s="12"/>
      <c r="G105" s="12" t="s">
        <v>271</v>
      </c>
      <c r="H105" s="12"/>
      <c r="I105" s="12"/>
      <c r="J105" s="12"/>
      <c r="K105" s="12" t="s">
        <v>271</v>
      </c>
      <c r="L105" s="12"/>
      <c r="M105" s="12"/>
      <c r="N105" s="12"/>
      <c r="O105" s="12"/>
      <c r="P105" s="12"/>
      <c r="Q105" s="12"/>
      <c r="R105" s="12"/>
    </row>
    <row r="106" spans="1:18" x14ac:dyDescent="0.25">
      <c r="A106" s="13"/>
      <c r="B106" s="83" t="s">
        <v>737</v>
      </c>
      <c r="C106" s="52" t="s">
        <v>271</v>
      </c>
      <c r="D106" s="52" t="s">
        <v>274</v>
      </c>
      <c r="E106" s="53">
        <v>1756375</v>
      </c>
      <c r="F106" s="54" t="s">
        <v>271</v>
      </c>
      <c r="G106" s="52" t="s">
        <v>271</v>
      </c>
      <c r="H106" s="52" t="s">
        <v>274</v>
      </c>
      <c r="I106" s="53">
        <v>269897</v>
      </c>
      <c r="J106" s="54" t="s">
        <v>271</v>
      </c>
      <c r="K106" s="52" t="s">
        <v>271</v>
      </c>
      <c r="L106" s="52" t="s">
        <v>274</v>
      </c>
      <c r="M106" s="68">
        <v>0</v>
      </c>
      <c r="N106" s="54" t="s">
        <v>271</v>
      </c>
      <c r="O106" s="52"/>
      <c r="P106" s="52" t="s">
        <v>274</v>
      </c>
      <c r="Q106" s="53">
        <v>2026272</v>
      </c>
      <c r="R106" s="54" t="s">
        <v>271</v>
      </c>
    </row>
    <row r="107" spans="1:18" ht="15.75" thickBot="1" x14ac:dyDescent="0.3">
      <c r="A107" s="13"/>
      <c r="B107" s="60" t="s">
        <v>738</v>
      </c>
      <c r="C107" s="12" t="s">
        <v>271</v>
      </c>
      <c r="D107" s="12"/>
      <c r="E107" s="56">
        <v>34146</v>
      </c>
      <c r="F107" s="16" t="s">
        <v>271</v>
      </c>
      <c r="G107" s="12" t="s">
        <v>271</v>
      </c>
      <c r="H107" s="12"/>
      <c r="I107" s="56">
        <v>54996</v>
      </c>
      <c r="J107" s="16" t="s">
        <v>271</v>
      </c>
      <c r="K107" s="12" t="s">
        <v>271</v>
      </c>
      <c r="L107" s="12"/>
      <c r="M107" s="61" t="s">
        <v>739</v>
      </c>
      <c r="N107" s="16" t="s">
        <v>296</v>
      </c>
      <c r="O107" s="12"/>
      <c r="P107" s="12"/>
      <c r="Q107" s="61">
        <v>0</v>
      </c>
      <c r="R107" s="16" t="s">
        <v>271</v>
      </c>
    </row>
    <row r="108" spans="1:18" x14ac:dyDescent="0.25">
      <c r="A108" s="13"/>
      <c r="B108" s="57"/>
      <c r="C108" s="57" t="s">
        <v>271</v>
      </c>
      <c r="D108" s="58"/>
      <c r="E108" s="58"/>
      <c r="F108" s="57"/>
      <c r="G108" s="57" t="s">
        <v>271</v>
      </c>
      <c r="H108" s="58"/>
      <c r="I108" s="58"/>
      <c r="J108" s="57"/>
      <c r="K108" s="57" t="s">
        <v>271</v>
      </c>
      <c r="L108" s="58"/>
      <c r="M108" s="58"/>
      <c r="N108" s="57"/>
      <c r="O108" s="57"/>
      <c r="P108" s="58"/>
      <c r="Q108" s="58"/>
      <c r="R108" s="57"/>
    </row>
    <row r="109" spans="1:18" x14ac:dyDescent="0.25">
      <c r="A109" s="13"/>
      <c r="B109" s="83" t="s">
        <v>90</v>
      </c>
      <c r="C109" s="59" t="s">
        <v>271</v>
      </c>
      <c r="D109" s="52"/>
      <c r="E109" s="53">
        <v>1790521</v>
      </c>
      <c r="F109" s="54" t="s">
        <v>271</v>
      </c>
      <c r="G109" s="59" t="s">
        <v>271</v>
      </c>
      <c r="H109" s="52"/>
      <c r="I109" s="53">
        <v>324893</v>
      </c>
      <c r="J109" s="54" t="s">
        <v>271</v>
      </c>
      <c r="K109" s="59" t="s">
        <v>271</v>
      </c>
      <c r="L109" s="52"/>
      <c r="M109" s="68" t="s">
        <v>739</v>
      </c>
      <c r="N109" s="54" t="s">
        <v>296</v>
      </c>
      <c r="O109" s="59"/>
      <c r="P109" s="52"/>
      <c r="Q109" s="53">
        <v>2026272</v>
      </c>
      <c r="R109" s="54" t="s">
        <v>271</v>
      </c>
    </row>
    <row r="110" spans="1:18" ht="15.75" thickBot="1" x14ac:dyDescent="0.3">
      <c r="A110" s="13"/>
      <c r="B110" s="60" t="s">
        <v>91</v>
      </c>
      <c r="C110" s="50" t="s">
        <v>271</v>
      </c>
      <c r="D110" s="12"/>
      <c r="E110" s="56">
        <v>18841</v>
      </c>
      <c r="F110" s="16" t="s">
        <v>271</v>
      </c>
      <c r="G110" s="50" t="s">
        <v>271</v>
      </c>
      <c r="H110" s="12"/>
      <c r="I110" s="61">
        <v>0</v>
      </c>
      <c r="J110" s="16" t="s">
        <v>271</v>
      </c>
      <c r="K110" s="50" t="s">
        <v>271</v>
      </c>
      <c r="L110" s="12"/>
      <c r="M110" s="61">
        <v>0</v>
      </c>
      <c r="N110" s="16" t="s">
        <v>271</v>
      </c>
      <c r="O110" s="50"/>
      <c r="P110" s="12"/>
      <c r="Q110" s="56">
        <v>18841</v>
      </c>
      <c r="R110" s="16" t="s">
        <v>271</v>
      </c>
    </row>
    <row r="111" spans="1:18" x14ac:dyDescent="0.25">
      <c r="A111" s="13"/>
      <c r="B111" s="57"/>
      <c r="C111" s="57" t="s">
        <v>271</v>
      </c>
      <c r="D111" s="58"/>
      <c r="E111" s="58"/>
      <c r="F111" s="57"/>
      <c r="G111" s="57" t="s">
        <v>271</v>
      </c>
      <c r="H111" s="58"/>
      <c r="I111" s="58"/>
      <c r="J111" s="57"/>
      <c r="K111" s="57" t="s">
        <v>271</v>
      </c>
      <c r="L111" s="58"/>
      <c r="M111" s="58"/>
      <c r="N111" s="57"/>
      <c r="O111" s="57"/>
      <c r="P111" s="58"/>
      <c r="Q111" s="58"/>
      <c r="R111" s="57"/>
    </row>
    <row r="112" spans="1:18" ht="15.75" thickBot="1" x14ac:dyDescent="0.3">
      <c r="A112" s="13"/>
      <c r="B112" s="97" t="s">
        <v>720</v>
      </c>
      <c r="C112" s="59" t="s">
        <v>271</v>
      </c>
      <c r="D112" s="52" t="s">
        <v>274</v>
      </c>
      <c r="E112" s="53">
        <v>1809362</v>
      </c>
      <c r="F112" s="54" t="s">
        <v>271</v>
      </c>
      <c r="G112" s="59" t="s">
        <v>271</v>
      </c>
      <c r="H112" s="52" t="s">
        <v>274</v>
      </c>
      <c r="I112" s="53">
        <v>324893</v>
      </c>
      <c r="J112" s="54" t="s">
        <v>271</v>
      </c>
      <c r="K112" s="59" t="s">
        <v>271</v>
      </c>
      <c r="L112" s="52" t="s">
        <v>274</v>
      </c>
      <c r="M112" s="68" t="s">
        <v>739</v>
      </c>
      <c r="N112" s="54" t="s">
        <v>296</v>
      </c>
      <c r="O112" s="59"/>
      <c r="P112" s="52" t="s">
        <v>274</v>
      </c>
      <c r="Q112" s="53">
        <v>2045113</v>
      </c>
      <c r="R112" s="54" t="s">
        <v>271</v>
      </c>
    </row>
    <row r="113" spans="1:18" ht="15.75" thickTop="1" x14ac:dyDescent="0.25">
      <c r="A113" s="13"/>
      <c r="B113" s="57"/>
      <c r="C113" s="57" t="s">
        <v>271</v>
      </c>
      <c r="D113" s="62"/>
      <c r="E113" s="62"/>
      <c r="F113" s="57"/>
      <c r="G113" s="57" t="s">
        <v>271</v>
      </c>
      <c r="H113" s="62"/>
      <c r="I113" s="62"/>
      <c r="J113" s="57"/>
      <c r="K113" s="57" t="s">
        <v>271</v>
      </c>
      <c r="L113" s="62"/>
      <c r="M113" s="62"/>
      <c r="N113" s="57"/>
      <c r="O113" s="57"/>
      <c r="P113" s="62"/>
      <c r="Q113" s="62"/>
      <c r="R113" s="57"/>
    </row>
    <row r="114" spans="1:18" ht="15.75" thickBot="1" x14ac:dyDescent="0.3">
      <c r="A114" s="13"/>
      <c r="B114" s="55" t="s">
        <v>102</v>
      </c>
      <c r="C114" s="50" t="s">
        <v>271</v>
      </c>
      <c r="D114" s="12" t="s">
        <v>274</v>
      </c>
      <c r="E114" s="56">
        <v>159481</v>
      </c>
      <c r="F114" s="16" t="s">
        <v>271</v>
      </c>
      <c r="G114" s="50" t="s">
        <v>271</v>
      </c>
      <c r="H114" s="12" t="s">
        <v>274</v>
      </c>
      <c r="I114" s="56">
        <v>2121</v>
      </c>
      <c r="J114" s="16" t="s">
        <v>271</v>
      </c>
      <c r="K114" s="50" t="s">
        <v>271</v>
      </c>
      <c r="L114" s="12" t="s">
        <v>274</v>
      </c>
      <c r="M114" s="61">
        <v>0</v>
      </c>
      <c r="N114" s="16" t="s">
        <v>271</v>
      </c>
      <c r="O114" s="50"/>
      <c r="P114" s="12" t="s">
        <v>274</v>
      </c>
      <c r="Q114" s="56">
        <v>161602</v>
      </c>
      <c r="R114" s="16" t="s">
        <v>271</v>
      </c>
    </row>
    <row r="115" spans="1:18" ht="15.75" thickTop="1" x14ac:dyDescent="0.25">
      <c r="A115" s="13"/>
      <c r="B115" s="57"/>
      <c r="C115" s="57" t="s">
        <v>271</v>
      </c>
      <c r="D115" s="62"/>
      <c r="E115" s="62"/>
      <c r="F115" s="57"/>
      <c r="G115" s="57" t="s">
        <v>271</v>
      </c>
      <c r="H115" s="62"/>
      <c r="I115" s="62"/>
      <c r="J115" s="57"/>
      <c r="K115" s="57" t="s">
        <v>271</v>
      </c>
      <c r="L115" s="62"/>
      <c r="M115" s="62"/>
      <c r="N115" s="57"/>
      <c r="O115" s="57"/>
      <c r="P115" s="57"/>
      <c r="Q115" s="57"/>
      <c r="R115" s="57"/>
    </row>
    <row r="116" spans="1:18" x14ac:dyDescent="0.25">
      <c r="A116" s="13"/>
      <c r="B116" s="51" t="s">
        <v>103</v>
      </c>
      <c r="C116" s="59" t="s">
        <v>271</v>
      </c>
      <c r="D116" s="52"/>
      <c r="E116" s="52"/>
      <c r="F116" s="52"/>
      <c r="G116" s="59" t="s">
        <v>271</v>
      </c>
      <c r="H116" s="52"/>
      <c r="I116" s="52"/>
      <c r="J116" s="52"/>
      <c r="K116" s="59" t="s">
        <v>271</v>
      </c>
      <c r="L116" s="52"/>
      <c r="M116" s="52"/>
      <c r="N116" s="52"/>
      <c r="O116" s="59"/>
      <c r="P116" s="52"/>
      <c r="Q116" s="53">
        <v>129826</v>
      </c>
      <c r="R116" s="54" t="s">
        <v>271</v>
      </c>
    </row>
    <row r="117" spans="1:18" ht="15.75" thickBot="1" x14ac:dyDescent="0.3">
      <c r="A117" s="13"/>
      <c r="B117" s="55" t="s">
        <v>104</v>
      </c>
      <c r="C117" s="50" t="s">
        <v>271</v>
      </c>
      <c r="D117" s="12"/>
      <c r="E117" s="12"/>
      <c r="F117" s="12"/>
      <c r="G117" s="50" t="s">
        <v>271</v>
      </c>
      <c r="H117" s="12"/>
      <c r="I117" s="12"/>
      <c r="J117" s="12"/>
      <c r="K117" s="50" t="s">
        <v>271</v>
      </c>
      <c r="L117" s="12"/>
      <c r="M117" s="12"/>
      <c r="N117" s="12"/>
      <c r="O117" s="50"/>
      <c r="P117" s="12"/>
      <c r="Q117" s="56">
        <v>18478</v>
      </c>
      <c r="R117" s="16" t="s">
        <v>271</v>
      </c>
    </row>
    <row r="118" spans="1:18" x14ac:dyDescent="0.25">
      <c r="A118" s="13"/>
      <c r="B118" s="57"/>
      <c r="C118" s="57" t="s">
        <v>271</v>
      </c>
      <c r="D118" s="57"/>
      <c r="E118" s="57"/>
      <c r="F118" s="57"/>
      <c r="G118" s="57" t="s">
        <v>271</v>
      </c>
      <c r="H118" s="57"/>
      <c r="I118" s="57"/>
      <c r="J118" s="57"/>
      <c r="K118" s="57" t="s">
        <v>271</v>
      </c>
      <c r="L118" s="57"/>
      <c r="M118" s="57"/>
      <c r="N118" s="57"/>
      <c r="O118" s="57"/>
      <c r="P118" s="58"/>
      <c r="Q118" s="58"/>
      <c r="R118" s="57"/>
    </row>
    <row r="119" spans="1:18" ht="15.75" thickBot="1" x14ac:dyDescent="0.3">
      <c r="A119" s="13"/>
      <c r="B119" s="77" t="s">
        <v>723</v>
      </c>
      <c r="C119" s="59" t="s">
        <v>271</v>
      </c>
      <c r="D119" s="52"/>
      <c r="E119" s="52"/>
      <c r="F119" s="52"/>
      <c r="G119" s="59" t="s">
        <v>271</v>
      </c>
      <c r="H119" s="52"/>
      <c r="I119" s="52"/>
      <c r="J119" s="52"/>
      <c r="K119" s="59" t="s">
        <v>271</v>
      </c>
      <c r="L119" s="52"/>
      <c r="M119" s="52"/>
      <c r="N119" s="52"/>
      <c r="O119" s="59"/>
      <c r="P119" s="52" t="s">
        <v>274</v>
      </c>
      <c r="Q119" s="53">
        <v>13298</v>
      </c>
      <c r="R119" s="54" t="s">
        <v>271</v>
      </c>
    </row>
    <row r="120" spans="1:18" ht="15.75" thickTop="1" x14ac:dyDescent="0.25">
      <c r="A120" s="13"/>
      <c r="B120" s="57"/>
      <c r="C120" s="57" t="s">
        <v>271</v>
      </c>
      <c r="D120" s="57"/>
      <c r="E120" s="57"/>
      <c r="F120" s="57"/>
      <c r="G120" s="57" t="s">
        <v>271</v>
      </c>
      <c r="H120" s="57"/>
      <c r="I120" s="57"/>
      <c r="J120" s="57"/>
      <c r="K120" s="57" t="s">
        <v>271</v>
      </c>
      <c r="L120" s="57"/>
      <c r="M120" s="57"/>
      <c r="N120" s="57"/>
      <c r="O120" s="57"/>
      <c r="P120" s="62"/>
      <c r="Q120" s="62"/>
      <c r="R120" s="57"/>
    </row>
    <row r="121" spans="1:18" ht="15.75" thickBot="1" x14ac:dyDescent="0.3">
      <c r="A121" s="13"/>
      <c r="B121" s="55" t="s">
        <v>724</v>
      </c>
      <c r="C121" s="50" t="s">
        <v>271</v>
      </c>
      <c r="D121" s="12" t="s">
        <v>274</v>
      </c>
      <c r="E121" s="56">
        <v>89840</v>
      </c>
      <c r="F121" s="16" t="s">
        <v>271</v>
      </c>
      <c r="G121" s="50" t="s">
        <v>271</v>
      </c>
      <c r="H121" s="12" t="s">
        <v>274</v>
      </c>
      <c r="I121" s="56">
        <v>4784</v>
      </c>
      <c r="J121" s="16" t="s">
        <v>271</v>
      </c>
      <c r="K121" s="50" t="s">
        <v>271</v>
      </c>
      <c r="L121" s="12"/>
      <c r="M121" s="12"/>
      <c r="N121" s="12"/>
      <c r="O121" s="50"/>
      <c r="P121" s="12" t="s">
        <v>274</v>
      </c>
      <c r="Q121" s="56">
        <v>94624</v>
      </c>
      <c r="R121" s="16" t="s">
        <v>271</v>
      </c>
    </row>
    <row r="122" spans="1:18" ht="15.75" thickTop="1" x14ac:dyDescent="0.25">
      <c r="A122" s="13"/>
      <c r="B122" s="57"/>
      <c r="C122" s="57" t="s">
        <v>271</v>
      </c>
      <c r="D122" s="62"/>
      <c r="E122" s="62"/>
      <c r="F122" s="57"/>
      <c r="G122" s="57" t="s">
        <v>271</v>
      </c>
      <c r="H122" s="62"/>
      <c r="I122" s="62"/>
      <c r="J122" s="57"/>
      <c r="K122" s="57" t="s">
        <v>271</v>
      </c>
      <c r="L122" s="57"/>
      <c r="M122" s="57"/>
      <c r="N122" s="57"/>
      <c r="O122" s="57"/>
      <c r="P122" s="62"/>
      <c r="Q122" s="62"/>
      <c r="R122" s="57"/>
    </row>
    <row r="123" spans="1:18" ht="39" thickBot="1" x14ac:dyDescent="0.3">
      <c r="A123" s="13"/>
      <c r="B123" s="51" t="s">
        <v>740</v>
      </c>
      <c r="C123" s="59" t="s">
        <v>271</v>
      </c>
      <c r="D123" s="52" t="s">
        <v>274</v>
      </c>
      <c r="E123" s="53">
        <v>269288</v>
      </c>
      <c r="F123" s="54" t="s">
        <v>271</v>
      </c>
      <c r="G123" s="59" t="s">
        <v>271</v>
      </c>
      <c r="H123" s="52" t="s">
        <v>274</v>
      </c>
      <c r="I123" s="53">
        <v>22935</v>
      </c>
      <c r="J123" s="54" t="s">
        <v>271</v>
      </c>
      <c r="K123" s="59" t="s">
        <v>271</v>
      </c>
      <c r="L123" s="52"/>
      <c r="M123" s="52"/>
      <c r="N123" s="52"/>
      <c r="O123" s="59"/>
      <c r="P123" s="52" t="s">
        <v>274</v>
      </c>
      <c r="Q123" s="53">
        <v>292223</v>
      </c>
      <c r="R123" s="54" t="s">
        <v>271</v>
      </c>
    </row>
    <row r="124" spans="1:18" ht="15.75" thickTop="1" x14ac:dyDescent="0.25">
      <c r="A124" s="13"/>
      <c r="B124" s="57"/>
      <c r="C124" s="57" t="s">
        <v>271</v>
      </c>
      <c r="D124" s="62"/>
      <c r="E124" s="62"/>
      <c r="F124" s="57"/>
      <c r="G124" s="57" t="s">
        <v>271</v>
      </c>
      <c r="H124" s="62"/>
      <c r="I124" s="62"/>
      <c r="J124" s="57"/>
      <c r="K124" s="57" t="s">
        <v>271</v>
      </c>
      <c r="L124" s="57"/>
      <c r="M124" s="57"/>
      <c r="N124" s="57"/>
      <c r="O124" s="57"/>
      <c r="P124" s="62"/>
      <c r="Q124" s="62"/>
      <c r="R124" s="57"/>
    </row>
    <row r="125" spans="1:18" ht="15.75" thickBot="1" x14ac:dyDescent="0.3">
      <c r="A125" s="13"/>
      <c r="B125" s="55" t="s">
        <v>45</v>
      </c>
      <c r="C125" s="50" t="s">
        <v>271</v>
      </c>
      <c r="D125" s="12" t="s">
        <v>274</v>
      </c>
      <c r="E125" s="56">
        <v>3347666</v>
      </c>
      <c r="F125" s="16" t="s">
        <v>271</v>
      </c>
      <c r="G125" s="50" t="s">
        <v>271</v>
      </c>
      <c r="H125" s="12" t="s">
        <v>274</v>
      </c>
      <c r="I125" s="56">
        <v>318971</v>
      </c>
      <c r="J125" s="16" t="s">
        <v>271</v>
      </c>
      <c r="K125" s="50" t="s">
        <v>271</v>
      </c>
      <c r="L125" s="12" t="s">
        <v>274</v>
      </c>
      <c r="M125" s="61" t="s">
        <v>741</v>
      </c>
      <c r="N125" s="16" t="s">
        <v>296</v>
      </c>
      <c r="O125" s="50"/>
      <c r="P125" s="12" t="s">
        <v>274</v>
      </c>
      <c r="Q125" s="56">
        <v>3319574</v>
      </c>
      <c r="R125" s="16" t="s">
        <v>271</v>
      </c>
    </row>
    <row r="126" spans="1:18" ht="15.75" thickTop="1" x14ac:dyDescent="0.25">
      <c r="A126" s="13"/>
      <c r="B126" s="57"/>
      <c r="C126" s="57" t="s">
        <v>271</v>
      </c>
      <c r="D126" s="62"/>
      <c r="E126" s="62"/>
      <c r="F126" s="57"/>
      <c r="G126" s="57" t="s">
        <v>271</v>
      </c>
      <c r="H126" s="62"/>
      <c r="I126" s="62"/>
      <c r="J126" s="57"/>
      <c r="K126" s="57" t="s">
        <v>271</v>
      </c>
      <c r="L126" s="62"/>
      <c r="M126" s="62"/>
      <c r="N126" s="57"/>
      <c r="O126" s="57"/>
      <c r="P126" s="62"/>
      <c r="Q126" s="62"/>
      <c r="R126" s="57"/>
    </row>
    <row r="127" spans="1:18" ht="15.75" x14ac:dyDescent="0.25">
      <c r="A127" s="13"/>
      <c r="B127" s="73"/>
      <c r="C127" s="73"/>
      <c r="D127" s="73"/>
      <c r="E127" s="73"/>
      <c r="F127" s="73"/>
      <c r="G127" s="73"/>
      <c r="H127" s="73"/>
      <c r="I127" s="73"/>
      <c r="J127" s="73"/>
      <c r="K127" s="73"/>
      <c r="L127" s="73"/>
      <c r="M127" s="73"/>
      <c r="N127" s="73"/>
      <c r="O127" s="73"/>
      <c r="P127" s="73"/>
      <c r="Q127" s="73"/>
      <c r="R127" s="73"/>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15.75" thickBot="1" x14ac:dyDescent="0.3">
      <c r="A129" s="13"/>
      <c r="B129" s="50"/>
      <c r="C129" s="50" t="s">
        <v>271</v>
      </c>
      <c r="D129" s="63" t="s">
        <v>584</v>
      </c>
      <c r="E129" s="63"/>
      <c r="F129" s="50"/>
      <c r="G129" s="50" t="s">
        <v>271</v>
      </c>
      <c r="H129" s="63" t="s">
        <v>587</v>
      </c>
      <c r="I129" s="63"/>
      <c r="J129" s="50"/>
      <c r="K129" s="50" t="s">
        <v>271</v>
      </c>
      <c r="L129" s="63" t="s">
        <v>721</v>
      </c>
      <c r="M129" s="63"/>
      <c r="N129" s="50"/>
      <c r="O129" s="50"/>
      <c r="P129" s="63" t="s">
        <v>718</v>
      </c>
      <c r="Q129" s="63"/>
      <c r="R129" s="50"/>
    </row>
    <row r="130" spans="1:18" ht="25.5" x14ac:dyDescent="0.25">
      <c r="A130" s="13"/>
      <c r="B130" s="96" t="s">
        <v>725</v>
      </c>
      <c r="C130" s="52" t="s">
        <v>271</v>
      </c>
      <c r="D130" s="52"/>
      <c r="E130" s="52"/>
      <c r="F130" s="52"/>
      <c r="G130" s="52" t="s">
        <v>271</v>
      </c>
      <c r="H130" s="52"/>
      <c r="I130" s="52"/>
      <c r="J130" s="52"/>
      <c r="K130" s="52" t="s">
        <v>271</v>
      </c>
      <c r="L130" s="52"/>
      <c r="M130" s="52"/>
      <c r="N130" s="52"/>
      <c r="O130" s="52"/>
      <c r="P130" s="52"/>
      <c r="Q130" s="52"/>
      <c r="R130" s="52"/>
    </row>
    <row r="131" spans="1:18" x14ac:dyDescent="0.25">
      <c r="A131" s="13"/>
      <c r="B131" s="55" t="s">
        <v>89</v>
      </c>
      <c r="C131" s="12" t="s">
        <v>271</v>
      </c>
      <c r="D131" s="12"/>
      <c r="E131" s="12"/>
      <c r="F131" s="12"/>
      <c r="G131" s="12" t="s">
        <v>271</v>
      </c>
      <c r="H131" s="12"/>
      <c r="I131" s="12"/>
      <c r="J131" s="12"/>
      <c r="K131" s="12" t="s">
        <v>271</v>
      </c>
      <c r="L131" s="12"/>
      <c r="M131" s="12"/>
      <c r="N131" s="12"/>
      <c r="O131" s="12"/>
      <c r="P131" s="12"/>
      <c r="Q131" s="12"/>
      <c r="R131" s="12"/>
    </row>
    <row r="132" spans="1:18" x14ac:dyDescent="0.25">
      <c r="A132" s="13"/>
      <c r="B132" s="83" t="s">
        <v>737</v>
      </c>
      <c r="C132" s="52" t="s">
        <v>271</v>
      </c>
      <c r="D132" s="52" t="s">
        <v>274</v>
      </c>
      <c r="E132" s="53">
        <v>848303</v>
      </c>
      <c r="F132" s="54" t="s">
        <v>271</v>
      </c>
      <c r="G132" s="52" t="s">
        <v>271</v>
      </c>
      <c r="H132" s="52" t="s">
        <v>274</v>
      </c>
      <c r="I132" s="53">
        <v>116027</v>
      </c>
      <c r="J132" s="54" t="s">
        <v>271</v>
      </c>
      <c r="K132" s="52" t="s">
        <v>271</v>
      </c>
      <c r="L132" s="52" t="s">
        <v>274</v>
      </c>
      <c r="M132" s="68">
        <v>0</v>
      </c>
      <c r="N132" s="54" t="s">
        <v>271</v>
      </c>
      <c r="O132" s="52"/>
      <c r="P132" s="52" t="s">
        <v>274</v>
      </c>
      <c r="Q132" s="53">
        <v>964330</v>
      </c>
      <c r="R132" s="54" t="s">
        <v>271</v>
      </c>
    </row>
    <row r="133" spans="1:18" ht="15.75" thickBot="1" x14ac:dyDescent="0.3">
      <c r="A133" s="13"/>
      <c r="B133" s="60" t="s">
        <v>738</v>
      </c>
      <c r="C133" s="12" t="s">
        <v>271</v>
      </c>
      <c r="D133" s="12"/>
      <c r="E133" s="56">
        <v>16298</v>
      </c>
      <c r="F133" s="16" t="s">
        <v>271</v>
      </c>
      <c r="G133" s="12" t="s">
        <v>271</v>
      </c>
      <c r="H133" s="12"/>
      <c r="I133" s="56">
        <v>19136</v>
      </c>
      <c r="J133" s="16" t="s">
        <v>271</v>
      </c>
      <c r="K133" s="12" t="s">
        <v>271</v>
      </c>
      <c r="L133" s="12"/>
      <c r="M133" s="61" t="s">
        <v>742</v>
      </c>
      <c r="N133" s="16" t="s">
        <v>296</v>
      </c>
      <c r="O133" s="12"/>
      <c r="P133" s="12"/>
      <c r="Q133" s="61">
        <v>0</v>
      </c>
      <c r="R133" s="16" t="s">
        <v>271</v>
      </c>
    </row>
    <row r="134" spans="1:18" x14ac:dyDescent="0.25">
      <c r="A134" s="13"/>
      <c r="B134" s="57"/>
      <c r="C134" s="57" t="s">
        <v>271</v>
      </c>
      <c r="D134" s="58"/>
      <c r="E134" s="58"/>
      <c r="F134" s="57"/>
      <c r="G134" s="57" t="s">
        <v>271</v>
      </c>
      <c r="H134" s="58"/>
      <c r="I134" s="58"/>
      <c r="J134" s="57"/>
      <c r="K134" s="57" t="s">
        <v>271</v>
      </c>
      <c r="L134" s="58"/>
      <c r="M134" s="58"/>
      <c r="N134" s="57"/>
      <c r="O134" s="57"/>
      <c r="P134" s="58"/>
      <c r="Q134" s="58"/>
      <c r="R134" s="57"/>
    </row>
    <row r="135" spans="1:18" x14ac:dyDescent="0.25">
      <c r="A135" s="13"/>
      <c r="B135" s="83" t="s">
        <v>90</v>
      </c>
      <c r="C135" s="59" t="s">
        <v>271</v>
      </c>
      <c r="D135" s="52"/>
      <c r="E135" s="53">
        <v>864601</v>
      </c>
      <c r="F135" s="54" t="s">
        <v>271</v>
      </c>
      <c r="G135" s="59" t="s">
        <v>271</v>
      </c>
      <c r="H135" s="52"/>
      <c r="I135" s="53">
        <v>135163</v>
      </c>
      <c r="J135" s="54" t="s">
        <v>271</v>
      </c>
      <c r="K135" s="59" t="s">
        <v>271</v>
      </c>
      <c r="L135" s="52"/>
      <c r="M135" s="68" t="s">
        <v>742</v>
      </c>
      <c r="N135" s="54" t="s">
        <v>296</v>
      </c>
      <c r="O135" s="59"/>
      <c r="P135" s="52"/>
      <c r="Q135" s="53">
        <v>964330</v>
      </c>
      <c r="R135" s="54" t="s">
        <v>271</v>
      </c>
    </row>
    <row r="136" spans="1:18" ht="15.75" thickBot="1" x14ac:dyDescent="0.3">
      <c r="A136" s="13"/>
      <c r="B136" s="60" t="s">
        <v>91</v>
      </c>
      <c r="C136" s="50" t="s">
        <v>271</v>
      </c>
      <c r="D136" s="12"/>
      <c r="E136" s="56">
        <v>9312</v>
      </c>
      <c r="F136" s="16" t="s">
        <v>271</v>
      </c>
      <c r="G136" s="50" t="s">
        <v>271</v>
      </c>
      <c r="H136" s="12"/>
      <c r="I136" s="61">
        <v>0</v>
      </c>
      <c r="J136" s="16" t="s">
        <v>271</v>
      </c>
      <c r="K136" s="50" t="s">
        <v>271</v>
      </c>
      <c r="L136" s="12"/>
      <c r="M136" s="61">
        <v>0</v>
      </c>
      <c r="N136" s="16" t="s">
        <v>271</v>
      </c>
      <c r="O136" s="50"/>
      <c r="P136" s="12"/>
      <c r="Q136" s="56">
        <v>9312</v>
      </c>
      <c r="R136" s="16" t="s">
        <v>271</v>
      </c>
    </row>
    <row r="137" spans="1:18" x14ac:dyDescent="0.25">
      <c r="A137" s="13"/>
      <c r="B137" s="57"/>
      <c r="C137" s="57" t="s">
        <v>271</v>
      </c>
      <c r="D137" s="58"/>
      <c r="E137" s="58"/>
      <c r="F137" s="57"/>
      <c r="G137" s="57" t="s">
        <v>271</v>
      </c>
      <c r="H137" s="58"/>
      <c r="I137" s="58"/>
      <c r="J137" s="57"/>
      <c r="K137" s="57" t="s">
        <v>271</v>
      </c>
      <c r="L137" s="58"/>
      <c r="M137" s="58"/>
      <c r="N137" s="57"/>
      <c r="O137" s="57"/>
      <c r="P137" s="58"/>
      <c r="Q137" s="58"/>
      <c r="R137" s="57"/>
    </row>
    <row r="138" spans="1:18" ht="15.75" thickBot="1" x14ac:dyDescent="0.3">
      <c r="A138" s="13"/>
      <c r="B138" s="77" t="s">
        <v>720</v>
      </c>
      <c r="C138" s="59" t="s">
        <v>271</v>
      </c>
      <c r="D138" s="52" t="s">
        <v>274</v>
      </c>
      <c r="E138" s="53">
        <v>873913</v>
      </c>
      <c r="F138" s="54" t="s">
        <v>271</v>
      </c>
      <c r="G138" s="59" t="s">
        <v>271</v>
      </c>
      <c r="H138" s="52" t="s">
        <v>274</v>
      </c>
      <c r="I138" s="53">
        <v>135163</v>
      </c>
      <c r="J138" s="54" t="s">
        <v>271</v>
      </c>
      <c r="K138" s="59" t="s">
        <v>271</v>
      </c>
      <c r="L138" s="52" t="s">
        <v>274</v>
      </c>
      <c r="M138" s="68" t="s">
        <v>742</v>
      </c>
      <c r="N138" s="54" t="s">
        <v>296</v>
      </c>
      <c r="O138" s="59"/>
      <c r="P138" s="52" t="s">
        <v>274</v>
      </c>
      <c r="Q138" s="53">
        <v>973642</v>
      </c>
      <c r="R138" s="54" t="s">
        <v>271</v>
      </c>
    </row>
    <row r="139" spans="1:18" ht="15.75" thickTop="1" x14ac:dyDescent="0.25">
      <c r="A139" s="13"/>
      <c r="B139" s="57"/>
      <c r="C139" s="57" t="s">
        <v>271</v>
      </c>
      <c r="D139" s="62"/>
      <c r="E139" s="62"/>
      <c r="F139" s="57"/>
      <c r="G139" s="57" t="s">
        <v>271</v>
      </c>
      <c r="H139" s="62"/>
      <c r="I139" s="62"/>
      <c r="J139" s="57"/>
      <c r="K139" s="57" t="s">
        <v>271</v>
      </c>
      <c r="L139" s="62"/>
      <c r="M139" s="62"/>
      <c r="N139" s="57"/>
      <c r="O139" s="57"/>
      <c r="P139" s="62"/>
      <c r="Q139" s="62"/>
      <c r="R139" s="57"/>
    </row>
    <row r="140" spans="1:18" ht="15.75" thickBot="1" x14ac:dyDescent="0.3">
      <c r="A140" s="13"/>
      <c r="B140" s="55" t="s">
        <v>102</v>
      </c>
      <c r="C140" s="50" t="s">
        <v>271</v>
      </c>
      <c r="D140" s="12" t="s">
        <v>274</v>
      </c>
      <c r="E140" s="56">
        <v>54333</v>
      </c>
      <c r="F140" s="16" t="s">
        <v>271</v>
      </c>
      <c r="G140" s="50" t="s">
        <v>271</v>
      </c>
      <c r="H140" s="12" t="s">
        <v>274</v>
      </c>
      <c r="I140" s="56">
        <v>2652</v>
      </c>
      <c r="J140" s="16" t="s">
        <v>271</v>
      </c>
      <c r="K140" s="50" t="s">
        <v>271</v>
      </c>
      <c r="L140" s="12" t="s">
        <v>274</v>
      </c>
      <c r="M140" s="61" t="s">
        <v>743</v>
      </c>
      <c r="N140" s="16" t="s">
        <v>296</v>
      </c>
      <c r="O140" s="50"/>
      <c r="P140" s="12" t="s">
        <v>274</v>
      </c>
      <c r="Q140" s="56">
        <v>56749</v>
      </c>
      <c r="R140" s="16" t="s">
        <v>271</v>
      </c>
    </row>
    <row r="141" spans="1:18" ht="15.75" thickTop="1" x14ac:dyDescent="0.25">
      <c r="A141" s="13"/>
      <c r="B141" s="57"/>
      <c r="C141" s="57" t="s">
        <v>271</v>
      </c>
      <c r="D141" s="62"/>
      <c r="E141" s="62"/>
      <c r="F141" s="57"/>
      <c r="G141" s="57" t="s">
        <v>271</v>
      </c>
      <c r="H141" s="62"/>
      <c r="I141" s="62"/>
      <c r="J141" s="57"/>
      <c r="K141" s="57" t="s">
        <v>271</v>
      </c>
      <c r="L141" s="62"/>
      <c r="M141" s="62"/>
      <c r="N141" s="57"/>
      <c r="O141" s="57"/>
      <c r="P141" s="57"/>
      <c r="Q141" s="57"/>
      <c r="R141" s="57"/>
    </row>
    <row r="142" spans="1:18" x14ac:dyDescent="0.25">
      <c r="A142" s="13"/>
      <c r="B142" s="51" t="s">
        <v>103</v>
      </c>
      <c r="C142" s="59" t="s">
        <v>271</v>
      </c>
      <c r="D142" s="52"/>
      <c r="E142" s="52"/>
      <c r="F142" s="52"/>
      <c r="G142" s="59" t="s">
        <v>271</v>
      </c>
      <c r="H142" s="52"/>
      <c r="I142" s="52"/>
      <c r="J142" s="52"/>
      <c r="K142" s="59" t="s">
        <v>271</v>
      </c>
      <c r="L142" s="52"/>
      <c r="M142" s="52"/>
      <c r="N142" s="52"/>
      <c r="O142" s="59"/>
      <c r="P142" s="52"/>
      <c r="Q142" s="53">
        <v>62062</v>
      </c>
      <c r="R142" s="54" t="s">
        <v>271</v>
      </c>
    </row>
    <row r="143" spans="1:18" ht="15.75" thickBot="1" x14ac:dyDescent="0.3">
      <c r="A143" s="13"/>
      <c r="B143" s="55" t="s">
        <v>104</v>
      </c>
      <c r="C143" s="50" t="s">
        <v>271</v>
      </c>
      <c r="D143" s="12"/>
      <c r="E143" s="12"/>
      <c r="F143" s="12"/>
      <c r="G143" s="50" t="s">
        <v>271</v>
      </c>
      <c r="H143" s="12"/>
      <c r="I143" s="12"/>
      <c r="J143" s="12"/>
      <c r="K143" s="50" t="s">
        <v>271</v>
      </c>
      <c r="L143" s="12"/>
      <c r="M143" s="12"/>
      <c r="N143" s="12"/>
      <c r="O143" s="50"/>
      <c r="P143" s="12"/>
      <c r="Q143" s="56">
        <v>1593</v>
      </c>
      <c r="R143" s="16" t="s">
        <v>271</v>
      </c>
    </row>
    <row r="144" spans="1:18" x14ac:dyDescent="0.25">
      <c r="A144" s="13"/>
      <c r="B144" s="57"/>
      <c r="C144" s="57" t="s">
        <v>271</v>
      </c>
      <c r="D144" s="57"/>
      <c r="E144" s="57"/>
      <c r="F144" s="57"/>
      <c r="G144" s="57" t="s">
        <v>271</v>
      </c>
      <c r="H144" s="57"/>
      <c r="I144" s="57"/>
      <c r="J144" s="57"/>
      <c r="K144" s="57" t="s">
        <v>271</v>
      </c>
      <c r="L144" s="57"/>
      <c r="M144" s="57"/>
      <c r="N144" s="57"/>
      <c r="O144" s="57"/>
      <c r="P144" s="58"/>
      <c r="Q144" s="58"/>
      <c r="R144" s="57"/>
    </row>
    <row r="145" spans="1:18" ht="15.75" thickBot="1" x14ac:dyDescent="0.3">
      <c r="A145" s="13"/>
      <c r="B145" s="83" t="s">
        <v>727</v>
      </c>
      <c r="C145" s="59" t="s">
        <v>271</v>
      </c>
      <c r="D145" s="52"/>
      <c r="E145" s="52"/>
      <c r="F145" s="52"/>
      <c r="G145" s="59" t="s">
        <v>271</v>
      </c>
      <c r="H145" s="52"/>
      <c r="I145" s="52"/>
      <c r="J145" s="52"/>
      <c r="K145" s="59" t="s">
        <v>271</v>
      </c>
      <c r="L145" s="52"/>
      <c r="M145" s="52"/>
      <c r="N145" s="52"/>
      <c r="O145" s="59"/>
      <c r="P145" s="52" t="s">
        <v>274</v>
      </c>
      <c r="Q145" s="68" t="s">
        <v>589</v>
      </c>
      <c r="R145" s="54" t="s">
        <v>296</v>
      </c>
    </row>
    <row r="146" spans="1:18" ht="15.75" thickTop="1" x14ac:dyDescent="0.25">
      <c r="A146" s="13"/>
      <c r="B146" s="57"/>
      <c r="C146" s="57" t="s">
        <v>271</v>
      </c>
      <c r="D146" s="57"/>
      <c r="E146" s="57"/>
      <c r="F146" s="57"/>
      <c r="G146" s="57" t="s">
        <v>271</v>
      </c>
      <c r="H146" s="57"/>
      <c r="I146" s="57"/>
      <c r="J146" s="57"/>
      <c r="K146" s="57" t="s">
        <v>271</v>
      </c>
      <c r="L146" s="57"/>
      <c r="M146" s="57"/>
      <c r="N146" s="57"/>
      <c r="O146" s="57"/>
      <c r="P146" s="62"/>
      <c r="Q146" s="62"/>
      <c r="R146" s="57"/>
    </row>
    <row r="147" spans="1:18" ht="15.75" thickBot="1" x14ac:dyDescent="0.3">
      <c r="A147" s="13"/>
      <c r="B147" s="55" t="s">
        <v>724</v>
      </c>
      <c r="C147" s="50" t="s">
        <v>271</v>
      </c>
      <c r="D147" s="12" t="s">
        <v>274</v>
      </c>
      <c r="E147" s="56">
        <v>47906</v>
      </c>
      <c r="F147" s="16" t="s">
        <v>271</v>
      </c>
      <c r="G147" s="50" t="s">
        <v>271</v>
      </c>
      <c r="H147" s="12" t="s">
        <v>274</v>
      </c>
      <c r="I147" s="56">
        <v>1931</v>
      </c>
      <c r="J147" s="16" t="s">
        <v>271</v>
      </c>
      <c r="K147" s="50" t="s">
        <v>271</v>
      </c>
      <c r="L147" s="12"/>
      <c r="M147" s="12"/>
      <c r="N147" s="12"/>
      <c r="O147" s="50"/>
      <c r="P147" s="12" t="s">
        <v>274</v>
      </c>
      <c r="Q147" s="56">
        <v>49837</v>
      </c>
      <c r="R147" s="16" t="s">
        <v>271</v>
      </c>
    </row>
    <row r="148" spans="1:18" ht="15.75" thickTop="1" x14ac:dyDescent="0.25">
      <c r="A148" s="13"/>
      <c r="B148" s="57"/>
      <c r="C148" s="57" t="s">
        <v>271</v>
      </c>
      <c r="D148" s="62"/>
      <c r="E148" s="62"/>
      <c r="F148" s="57"/>
      <c r="G148" s="57" t="s">
        <v>271</v>
      </c>
      <c r="H148" s="62"/>
      <c r="I148" s="62"/>
      <c r="J148" s="57"/>
      <c r="K148" s="57" t="s">
        <v>271</v>
      </c>
      <c r="L148" s="57"/>
      <c r="M148" s="57"/>
      <c r="N148" s="57"/>
      <c r="O148" s="57"/>
      <c r="P148" s="62"/>
      <c r="Q148" s="62"/>
      <c r="R148" s="57"/>
    </row>
    <row r="149" spans="1:18" ht="39" thickBot="1" x14ac:dyDescent="0.3">
      <c r="A149" s="13"/>
      <c r="B149" s="51" t="s">
        <v>740</v>
      </c>
      <c r="C149" s="59" t="s">
        <v>271</v>
      </c>
      <c r="D149" s="52" t="s">
        <v>274</v>
      </c>
      <c r="E149" s="53">
        <v>289802</v>
      </c>
      <c r="F149" s="54" t="s">
        <v>271</v>
      </c>
      <c r="G149" s="59" t="s">
        <v>271</v>
      </c>
      <c r="H149" s="52" t="s">
        <v>274</v>
      </c>
      <c r="I149" s="53">
        <v>19407</v>
      </c>
      <c r="J149" s="54" t="s">
        <v>271</v>
      </c>
      <c r="K149" s="59" t="s">
        <v>271</v>
      </c>
      <c r="L149" s="52"/>
      <c r="M149" s="52"/>
      <c r="N149" s="52"/>
      <c r="O149" s="59"/>
      <c r="P149" s="52" t="s">
        <v>274</v>
      </c>
      <c r="Q149" s="53">
        <v>309209</v>
      </c>
      <c r="R149" s="54" t="s">
        <v>271</v>
      </c>
    </row>
    <row r="150" spans="1:18" ht="15.75" thickTop="1" x14ac:dyDescent="0.25">
      <c r="A150" s="13"/>
      <c r="B150" s="57"/>
      <c r="C150" s="57" t="s">
        <v>271</v>
      </c>
      <c r="D150" s="62"/>
      <c r="E150" s="62"/>
      <c r="F150" s="57"/>
      <c r="G150" s="57" t="s">
        <v>271</v>
      </c>
      <c r="H150" s="62"/>
      <c r="I150" s="62"/>
      <c r="J150" s="57"/>
      <c r="K150" s="57" t="s">
        <v>271</v>
      </c>
      <c r="L150" s="57"/>
      <c r="M150" s="57"/>
      <c r="N150" s="57"/>
      <c r="O150" s="57"/>
      <c r="P150" s="62"/>
      <c r="Q150" s="62"/>
      <c r="R150" s="57"/>
    </row>
    <row r="151" spans="1:18" ht="15.75" thickBot="1" x14ac:dyDescent="0.3">
      <c r="A151" s="13"/>
      <c r="B151" s="55" t="s">
        <v>45</v>
      </c>
      <c r="C151" s="50" t="s">
        <v>271</v>
      </c>
      <c r="D151" s="12" t="s">
        <v>274</v>
      </c>
      <c r="E151" s="56">
        <v>3435132</v>
      </c>
      <c r="F151" s="16" t="s">
        <v>271</v>
      </c>
      <c r="G151" s="50" t="s">
        <v>271</v>
      </c>
      <c r="H151" s="12" t="s">
        <v>274</v>
      </c>
      <c r="I151" s="56">
        <v>295557</v>
      </c>
      <c r="J151" s="16" t="s">
        <v>271</v>
      </c>
      <c r="K151" s="50" t="s">
        <v>271</v>
      </c>
      <c r="L151" s="12" t="s">
        <v>274</v>
      </c>
      <c r="M151" s="61" t="s">
        <v>744</v>
      </c>
      <c r="N151" s="16" t="s">
        <v>296</v>
      </c>
      <c r="O151" s="50"/>
      <c r="P151" s="12" t="s">
        <v>274</v>
      </c>
      <c r="Q151" s="56">
        <v>3283319</v>
      </c>
      <c r="R151" s="16" t="s">
        <v>271</v>
      </c>
    </row>
    <row r="152" spans="1:18" ht="15.75" thickTop="1" x14ac:dyDescent="0.25">
      <c r="A152" s="13"/>
      <c r="B152" s="57"/>
      <c r="C152" s="57" t="s">
        <v>271</v>
      </c>
      <c r="D152" s="62"/>
      <c r="E152" s="62"/>
      <c r="F152" s="57"/>
      <c r="G152" s="57" t="s">
        <v>271</v>
      </c>
      <c r="H152" s="62"/>
      <c r="I152" s="62"/>
      <c r="J152" s="57"/>
      <c r="K152" s="57" t="s">
        <v>271</v>
      </c>
      <c r="L152" s="62"/>
      <c r="M152" s="62"/>
      <c r="N152" s="57"/>
      <c r="O152" s="57"/>
      <c r="P152" s="62"/>
      <c r="Q152" s="62"/>
      <c r="R152" s="57"/>
    </row>
    <row r="153" spans="1:18" ht="15.75" x14ac:dyDescent="0.25">
      <c r="A153" s="13"/>
      <c r="B153" s="73"/>
      <c r="C153" s="73"/>
      <c r="D153" s="73"/>
      <c r="E153" s="73"/>
      <c r="F153" s="73"/>
      <c r="G153" s="73"/>
      <c r="H153" s="73"/>
      <c r="I153" s="73"/>
      <c r="J153" s="73"/>
      <c r="K153" s="73"/>
      <c r="L153" s="73"/>
      <c r="M153" s="73"/>
      <c r="N153" s="73"/>
      <c r="O153" s="73"/>
      <c r="P153" s="73"/>
      <c r="Q153" s="73"/>
      <c r="R153" s="73"/>
    </row>
    <row r="154" spans="1:18" x14ac:dyDescent="0.25">
      <c r="A154" s="13"/>
      <c r="B154" s="12"/>
      <c r="C154" s="12"/>
      <c r="D154" s="12"/>
      <c r="E154" s="12"/>
      <c r="F154" s="12"/>
      <c r="G154" s="12"/>
      <c r="H154" s="12"/>
      <c r="I154" s="12"/>
      <c r="J154" s="12"/>
      <c r="K154" s="12"/>
      <c r="L154" s="12"/>
      <c r="M154" s="12"/>
      <c r="N154" s="12"/>
      <c r="O154" s="12"/>
      <c r="P154" s="12"/>
      <c r="Q154" s="12"/>
      <c r="R154" s="12"/>
    </row>
    <row r="155" spans="1:18" ht="15.75" thickBot="1" x14ac:dyDescent="0.3">
      <c r="A155" s="13"/>
      <c r="B155" s="50"/>
      <c r="C155" s="50" t="s">
        <v>271</v>
      </c>
      <c r="D155" s="63" t="s">
        <v>584</v>
      </c>
      <c r="E155" s="63"/>
      <c r="F155" s="50"/>
      <c r="G155" s="50" t="s">
        <v>271</v>
      </c>
      <c r="H155" s="63" t="s">
        <v>587</v>
      </c>
      <c r="I155" s="63"/>
      <c r="J155" s="50"/>
      <c r="K155" s="50"/>
      <c r="L155" s="63" t="s">
        <v>721</v>
      </c>
      <c r="M155" s="63"/>
      <c r="N155" s="50"/>
      <c r="O155" s="50"/>
      <c r="P155" s="63" t="s">
        <v>718</v>
      </c>
      <c r="Q155" s="63"/>
      <c r="R155" s="50"/>
    </row>
    <row r="156" spans="1:18" ht="25.5" x14ac:dyDescent="0.25">
      <c r="A156" s="13"/>
      <c r="B156" s="96" t="s">
        <v>729</v>
      </c>
      <c r="C156" s="52" t="s">
        <v>271</v>
      </c>
      <c r="D156" s="52"/>
      <c r="E156" s="52"/>
      <c r="F156" s="52"/>
      <c r="G156" s="52" t="s">
        <v>271</v>
      </c>
      <c r="H156" s="52"/>
      <c r="I156" s="52"/>
      <c r="J156" s="52"/>
      <c r="K156" s="52"/>
      <c r="L156" s="52"/>
      <c r="M156" s="52"/>
      <c r="N156" s="52"/>
      <c r="O156" s="52"/>
      <c r="P156" s="52"/>
      <c r="Q156" s="52"/>
      <c r="R156" s="52"/>
    </row>
    <row r="157" spans="1:18" x14ac:dyDescent="0.25">
      <c r="A157" s="13"/>
      <c r="B157" s="55" t="s">
        <v>89</v>
      </c>
      <c r="C157" s="12" t="s">
        <v>271</v>
      </c>
      <c r="D157" s="12"/>
      <c r="E157" s="12"/>
      <c r="F157" s="12"/>
      <c r="G157" s="12" t="s">
        <v>271</v>
      </c>
      <c r="H157" s="12"/>
      <c r="I157" s="12"/>
      <c r="J157" s="12"/>
      <c r="K157" s="12"/>
      <c r="L157" s="12"/>
      <c r="M157" s="12"/>
      <c r="N157" s="12"/>
      <c r="O157" s="12"/>
      <c r="P157" s="12"/>
      <c r="Q157" s="12"/>
      <c r="R157" s="12"/>
    </row>
    <row r="158" spans="1:18" x14ac:dyDescent="0.25">
      <c r="A158" s="13"/>
      <c r="B158" s="83" t="s">
        <v>737</v>
      </c>
      <c r="C158" s="52" t="s">
        <v>271</v>
      </c>
      <c r="D158" s="52" t="s">
        <v>274</v>
      </c>
      <c r="E158" s="53">
        <v>808171</v>
      </c>
      <c r="F158" s="54" t="s">
        <v>271</v>
      </c>
      <c r="G158" s="52" t="s">
        <v>271</v>
      </c>
      <c r="H158" s="52" t="s">
        <v>274</v>
      </c>
      <c r="I158" s="53">
        <v>122732</v>
      </c>
      <c r="J158" s="54" t="s">
        <v>271</v>
      </c>
      <c r="K158" s="52"/>
      <c r="L158" s="52" t="s">
        <v>274</v>
      </c>
      <c r="M158" s="68">
        <v>0</v>
      </c>
      <c r="N158" s="54" t="s">
        <v>271</v>
      </c>
      <c r="O158" s="52"/>
      <c r="P158" s="52" t="s">
        <v>274</v>
      </c>
      <c r="Q158" s="53">
        <v>930903</v>
      </c>
      <c r="R158" s="54" t="s">
        <v>271</v>
      </c>
    </row>
    <row r="159" spans="1:18" ht="15.75" thickBot="1" x14ac:dyDescent="0.3">
      <c r="A159" s="13"/>
      <c r="B159" s="60" t="s">
        <v>738</v>
      </c>
      <c r="C159" s="12" t="s">
        <v>271</v>
      </c>
      <c r="D159" s="12"/>
      <c r="E159" s="56">
        <v>18484</v>
      </c>
      <c r="F159" s="16" t="s">
        <v>271</v>
      </c>
      <c r="G159" s="12" t="s">
        <v>271</v>
      </c>
      <c r="H159" s="12"/>
      <c r="I159" s="56">
        <v>15998</v>
      </c>
      <c r="J159" s="16" t="s">
        <v>271</v>
      </c>
      <c r="K159" s="12"/>
      <c r="L159" s="12"/>
      <c r="M159" s="61" t="s">
        <v>745</v>
      </c>
      <c r="N159" s="16" t="s">
        <v>296</v>
      </c>
      <c r="O159" s="12"/>
      <c r="P159" s="12"/>
      <c r="Q159" s="61">
        <v>0</v>
      </c>
      <c r="R159" s="16" t="s">
        <v>271</v>
      </c>
    </row>
    <row r="160" spans="1:18" x14ac:dyDescent="0.25">
      <c r="A160" s="13"/>
      <c r="B160" s="57"/>
      <c r="C160" s="57" t="s">
        <v>271</v>
      </c>
      <c r="D160" s="58"/>
      <c r="E160" s="58"/>
      <c r="F160" s="57"/>
      <c r="G160" s="57" t="s">
        <v>271</v>
      </c>
      <c r="H160" s="58"/>
      <c r="I160" s="58"/>
      <c r="J160" s="57"/>
      <c r="K160" s="57"/>
      <c r="L160" s="58"/>
      <c r="M160" s="58"/>
      <c r="N160" s="57"/>
      <c r="O160" s="57"/>
      <c r="P160" s="58"/>
      <c r="Q160" s="58"/>
      <c r="R160" s="57"/>
    </row>
    <row r="161" spans="1:18" x14ac:dyDescent="0.25">
      <c r="A161" s="13"/>
      <c r="B161" s="83" t="s">
        <v>90</v>
      </c>
      <c r="C161" s="59" t="s">
        <v>271</v>
      </c>
      <c r="D161" s="52"/>
      <c r="E161" s="53">
        <v>826655</v>
      </c>
      <c r="F161" s="54" t="s">
        <v>271</v>
      </c>
      <c r="G161" s="59" t="s">
        <v>271</v>
      </c>
      <c r="H161" s="52"/>
      <c r="I161" s="53">
        <v>138730</v>
      </c>
      <c r="J161" s="54" t="s">
        <v>271</v>
      </c>
      <c r="K161" s="59"/>
      <c r="L161" s="52"/>
      <c r="M161" s="68" t="s">
        <v>745</v>
      </c>
      <c r="N161" s="54" t="s">
        <v>296</v>
      </c>
      <c r="O161" s="59"/>
      <c r="P161" s="52"/>
      <c r="Q161" s="53">
        <v>930903</v>
      </c>
      <c r="R161" s="54" t="s">
        <v>271</v>
      </c>
    </row>
    <row r="162" spans="1:18" ht="15.75" thickBot="1" x14ac:dyDescent="0.3">
      <c r="A162" s="13"/>
      <c r="B162" s="60" t="s">
        <v>91</v>
      </c>
      <c r="C162" s="50" t="s">
        <v>271</v>
      </c>
      <c r="D162" s="12"/>
      <c r="E162" s="56">
        <v>9281</v>
      </c>
      <c r="F162" s="16" t="s">
        <v>271</v>
      </c>
      <c r="G162" s="50" t="s">
        <v>271</v>
      </c>
      <c r="H162" s="12"/>
      <c r="I162" s="61">
        <v>0</v>
      </c>
      <c r="J162" s="16" t="s">
        <v>271</v>
      </c>
      <c r="K162" s="50"/>
      <c r="L162" s="12"/>
      <c r="M162" s="61">
        <v>0</v>
      </c>
      <c r="N162" s="16" t="s">
        <v>271</v>
      </c>
      <c r="O162" s="50"/>
      <c r="P162" s="12"/>
      <c r="Q162" s="56">
        <v>9281</v>
      </c>
      <c r="R162" s="16" t="s">
        <v>271</v>
      </c>
    </row>
    <row r="163" spans="1:18" x14ac:dyDescent="0.25">
      <c r="A163" s="13"/>
      <c r="B163" s="57"/>
      <c r="C163" s="57" t="s">
        <v>271</v>
      </c>
      <c r="D163" s="58"/>
      <c r="E163" s="58"/>
      <c r="F163" s="57"/>
      <c r="G163" s="57" t="s">
        <v>271</v>
      </c>
      <c r="H163" s="58"/>
      <c r="I163" s="58"/>
      <c r="J163" s="57"/>
      <c r="K163" s="57"/>
      <c r="L163" s="58"/>
      <c r="M163" s="58"/>
      <c r="N163" s="57"/>
      <c r="O163" s="57"/>
      <c r="P163" s="58"/>
      <c r="Q163" s="58"/>
      <c r="R163" s="57"/>
    </row>
    <row r="164" spans="1:18" ht="15.75" thickBot="1" x14ac:dyDescent="0.3">
      <c r="A164" s="13"/>
      <c r="B164" s="97" t="s">
        <v>720</v>
      </c>
      <c r="C164" s="59" t="s">
        <v>271</v>
      </c>
      <c r="D164" s="52" t="s">
        <v>274</v>
      </c>
      <c r="E164" s="53">
        <v>835936</v>
      </c>
      <c r="F164" s="54" t="s">
        <v>271</v>
      </c>
      <c r="G164" s="59" t="s">
        <v>271</v>
      </c>
      <c r="H164" s="52" t="s">
        <v>274</v>
      </c>
      <c r="I164" s="53">
        <v>138730</v>
      </c>
      <c r="J164" s="54" t="s">
        <v>271</v>
      </c>
      <c r="K164" s="59"/>
      <c r="L164" s="52" t="s">
        <v>274</v>
      </c>
      <c r="M164" s="68" t="s">
        <v>745</v>
      </c>
      <c r="N164" s="54" t="s">
        <v>296</v>
      </c>
      <c r="O164" s="59"/>
      <c r="P164" s="52" t="s">
        <v>274</v>
      </c>
      <c r="Q164" s="53">
        <v>940184</v>
      </c>
      <c r="R164" s="54" t="s">
        <v>271</v>
      </c>
    </row>
    <row r="165" spans="1:18" ht="15.75" thickTop="1" x14ac:dyDescent="0.25">
      <c r="A165" s="13"/>
      <c r="B165" s="57"/>
      <c r="C165" s="57" t="s">
        <v>271</v>
      </c>
      <c r="D165" s="62"/>
      <c r="E165" s="62"/>
      <c r="F165" s="57"/>
      <c r="G165" s="57" t="s">
        <v>271</v>
      </c>
      <c r="H165" s="62"/>
      <c r="I165" s="62"/>
      <c r="J165" s="57"/>
      <c r="K165" s="57"/>
      <c r="L165" s="62"/>
      <c r="M165" s="62"/>
      <c r="N165" s="57"/>
      <c r="O165" s="57"/>
      <c r="P165" s="62"/>
      <c r="Q165" s="62"/>
      <c r="R165" s="57"/>
    </row>
    <row r="166" spans="1:18" ht="15.75" thickBot="1" x14ac:dyDescent="0.3">
      <c r="A166" s="13"/>
      <c r="B166" s="55" t="s">
        <v>746</v>
      </c>
      <c r="C166" s="50" t="s">
        <v>271</v>
      </c>
      <c r="D166" s="12" t="s">
        <v>274</v>
      </c>
      <c r="E166" s="56">
        <v>53679</v>
      </c>
      <c r="F166" s="16" t="s">
        <v>271</v>
      </c>
      <c r="G166" s="50" t="s">
        <v>271</v>
      </c>
      <c r="H166" s="12" t="s">
        <v>274</v>
      </c>
      <c r="I166" s="61" t="s">
        <v>747</v>
      </c>
      <c r="J166" s="16" t="s">
        <v>296</v>
      </c>
      <c r="K166" s="50"/>
      <c r="L166" s="12" t="s">
        <v>274</v>
      </c>
      <c r="M166" s="61" t="s">
        <v>748</v>
      </c>
      <c r="N166" s="16" t="s">
        <v>296</v>
      </c>
      <c r="O166" s="50"/>
      <c r="P166" s="12" t="s">
        <v>274</v>
      </c>
      <c r="Q166" s="56">
        <v>49616</v>
      </c>
      <c r="R166" s="16" t="s">
        <v>271</v>
      </c>
    </row>
    <row r="167" spans="1:18" ht="15.75" thickTop="1" x14ac:dyDescent="0.25">
      <c r="A167" s="13"/>
      <c r="B167" s="57"/>
      <c r="C167" s="57" t="s">
        <v>271</v>
      </c>
      <c r="D167" s="62"/>
      <c r="E167" s="62"/>
      <c r="F167" s="57"/>
      <c r="G167" s="57" t="s">
        <v>271</v>
      </c>
      <c r="H167" s="62"/>
      <c r="I167" s="62"/>
      <c r="J167" s="57"/>
      <c r="K167" s="57"/>
      <c r="L167" s="62"/>
      <c r="M167" s="62"/>
      <c r="N167" s="57"/>
      <c r="O167" s="57"/>
      <c r="P167" s="57"/>
      <c r="Q167" s="57"/>
      <c r="R167" s="57"/>
    </row>
    <row r="168" spans="1:18" x14ac:dyDescent="0.25">
      <c r="A168" s="13"/>
      <c r="B168" s="51" t="s">
        <v>103</v>
      </c>
      <c r="C168" s="59" t="s">
        <v>271</v>
      </c>
      <c r="D168" s="52"/>
      <c r="E168" s="52"/>
      <c r="F168" s="52"/>
      <c r="G168" s="59" t="s">
        <v>271</v>
      </c>
      <c r="H168" s="52"/>
      <c r="I168" s="52"/>
      <c r="J168" s="52"/>
      <c r="K168" s="59"/>
      <c r="L168" s="52"/>
      <c r="M168" s="52"/>
      <c r="N168" s="52"/>
      <c r="O168" s="59"/>
      <c r="P168" s="52"/>
      <c r="Q168" s="53">
        <v>41970</v>
      </c>
      <c r="R168" s="54" t="s">
        <v>271</v>
      </c>
    </row>
    <row r="169" spans="1:18" ht="15.75" thickBot="1" x14ac:dyDescent="0.3">
      <c r="A169" s="13"/>
      <c r="B169" s="55" t="s">
        <v>104</v>
      </c>
      <c r="C169" s="50" t="s">
        <v>271</v>
      </c>
      <c r="D169" s="12"/>
      <c r="E169" s="12"/>
      <c r="F169" s="12"/>
      <c r="G169" s="50" t="s">
        <v>271</v>
      </c>
      <c r="H169" s="12"/>
      <c r="I169" s="12"/>
      <c r="J169" s="12"/>
      <c r="K169" s="50"/>
      <c r="L169" s="12"/>
      <c r="M169" s="12"/>
      <c r="N169" s="12"/>
      <c r="O169" s="50"/>
      <c r="P169" s="12"/>
      <c r="Q169" s="56">
        <v>22245</v>
      </c>
      <c r="R169" s="16" t="s">
        <v>271</v>
      </c>
    </row>
    <row r="170" spans="1:18" x14ac:dyDescent="0.25">
      <c r="A170" s="13"/>
      <c r="B170" s="57"/>
      <c r="C170" s="57" t="s">
        <v>271</v>
      </c>
      <c r="D170" s="57"/>
      <c r="E170" s="57"/>
      <c r="F170" s="57"/>
      <c r="G170" s="57" t="s">
        <v>271</v>
      </c>
      <c r="H170" s="57"/>
      <c r="I170" s="57"/>
      <c r="J170" s="57"/>
      <c r="K170" s="57"/>
      <c r="L170" s="57"/>
      <c r="M170" s="57"/>
      <c r="N170" s="57"/>
      <c r="O170" s="57"/>
      <c r="P170" s="58"/>
      <c r="Q170" s="58"/>
      <c r="R170" s="57"/>
    </row>
    <row r="171" spans="1:18" ht="15.75" thickBot="1" x14ac:dyDescent="0.3">
      <c r="A171" s="13"/>
      <c r="B171" s="77" t="s">
        <v>727</v>
      </c>
      <c r="C171" s="59" t="s">
        <v>271</v>
      </c>
      <c r="D171" s="52"/>
      <c r="E171" s="52"/>
      <c r="F171" s="52"/>
      <c r="G171" s="59" t="s">
        <v>271</v>
      </c>
      <c r="H171" s="52"/>
      <c r="I171" s="52"/>
      <c r="J171" s="52"/>
      <c r="K171" s="59"/>
      <c r="L171" s="52"/>
      <c r="M171" s="52"/>
      <c r="N171" s="52"/>
      <c r="O171" s="59"/>
      <c r="P171" s="52" t="s">
        <v>274</v>
      </c>
      <c r="Q171" s="68" t="s">
        <v>590</v>
      </c>
      <c r="R171" s="54" t="s">
        <v>296</v>
      </c>
    </row>
    <row r="172" spans="1:18" ht="15.75" thickTop="1" x14ac:dyDescent="0.25">
      <c r="A172" s="13"/>
      <c r="B172" s="57"/>
      <c r="C172" s="57" t="s">
        <v>271</v>
      </c>
      <c r="D172" s="57"/>
      <c r="E172" s="57"/>
      <c r="F172" s="57"/>
      <c r="G172" s="57" t="s">
        <v>271</v>
      </c>
      <c r="H172" s="57"/>
      <c r="I172" s="57"/>
      <c r="J172" s="57"/>
      <c r="K172" s="57"/>
      <c r="L172" s="57"/>
      <c r="M172" s="57"/>
      <c r="N172" s="57"/>
      <c r="O172" s="57"/>
      <c r="P172" s="62"/>
      <c r="Q172" s="62"/>
      <c r="R172" s="57"/>
    </row>
    <row r="173" spans="1:18" ht="15.75" thickBot="1" x14ac:dyDescent="0.3">
      <c r="A173" s="13"/>
      <c r="B173" s="55" t="s">
        <v>724</v>
      </c>
      <c r="C173" s="50" t="s">
        <v>271</v>
      </c>
      <c r="D173" s="12" t="s">
        <v>274</v>
      </c>
      <c r="E173" s="56">
        <v>31462</v>
      </c>
      <c r="F173" s="16" t="s">
        <v>271</v>
      </c>
      <c r="G173" s="50" t="s">
        <v>271</v>
      </c>
      <c r="H173" s="12" t="s">
        <v>274</v>
      </c>
      <c r="I173" s="56">
        <v>2453</v>
      </c>
      <c r="J173" s="16" t="s">
        <v>271</v>
      </c>
      <c r="K173" s="50"/>
      <c r="L173" s="12"/>
      <c r="M173" s="12"/>
      <c r="N173" s="12"/>
      <c r="O173" s="50"/>
      <c r="P173" s="12" t="s">
        <v>274</v>
      </c>
      <c r="Q173" s="56">
        <v>33915</v>
      </c>
      <c r="R173" s="16" t="s">
        <v>271</v>
      </c>
    </row>
    <row r="174" spans="1:18" ht="15.75" thickTop="1" x14ac:dyDescent="0.25">
      <c r="A174" s="13"/>
      <c r="B174" s="57"/>
      <c r="C174" s="57" t="s">
        <v>271</v>
      </c>
      <c r="D174" s="62"/>
      <c r="E174" s="62"/>
      <c r="F174" s="57"/>
      <c r="G174" s="57" t="s">
        <v>271</v>
      </c>
      <c r="H174" s="62"/>
      <c r="I174" s="62"/>
      <c r="J174" s="57"/>
      <c r="K174" s="57"/>
      <c r="L174" s="57"/>
      <c r="M174" s="57"/>
      <c r="N174" s="57"/>
      <c r="O174" s="57"/>
      <c r="P174" s="62"/>
      <c r="Q174" s="62"/>
      <c r="R174" s="57"/>
    </row>
    <row r="175" spans="1:18" ht="15.75" x14ac:dyDescent="0.25">
      <c r="A175" s="13"/>
      <c r="B175" s="73"/>
      <c r="C175" s="73"/>
      <c r="D175" s="73"/>
      <c r="E175" s="73"/>
      <c r="F175" s="73"/>
      <c r="G175" s="73"/>
      <c r="H175" s="73"/>
      <c r="I175" s="73"/>
      <c r="J175" s="73"/>
      <c r="K175" s="73"/>
      <c r="L175" s="73"/>
      <c r="M175" s="73"/>
      <c r="N175" s="73"/>
      <c r="O175" s="73"/>
      <c r="P175" s="73"/>
      <c r="Q175" s="73"/>
      <c r="R175" s="73"/>
    </row>
    <row r="176" spans="1:18" x14ac:dyDescent="0.25">
      <c r="A176" s="13"/>
      <c r="B176" s="12"/>
      <c r="C176" s="12"/>
      <c r="D176" s="12"/>
      <c r="E176" s="12"/>
      <c r="F176" s="12"/>
      <c r="G176" s="12"/>
      <c r="H176" s="12"/>
      <c r="I176" s="12"/>
      <c r="J176" s="12"/>
      <c r="K176" s="12"/>
      <c r="L176" s="12"/>
      <c r="M176" s="12"/>
      <c r="N176" s="12"/>
      <c r="O176" s="12"/>
      <c r="P176" s="12"/>
      <c r="Q176" s="12"/>
      <c r="R176" s="12"/>
    </row>
    <row r="177" spans="1:18" ht="15.75" thickBot="1" x14ac:dyDescent="0.3">
      <c r="A177" s="13"/>
      <c r="B177" s="50"/>
      <c r="C177" s="50" t="s">
        <v>271</v>
      </c>
      <c r="D177" s="63" t="s">
        <v>584</v>
      </c>
      <c r="E177" s="63"/>
      <c r="F177" s="50"/>
      <c r="G177" s="50" t="s">
        <v>271</v>
      </c>
      <c r="H177" s="63" t="s">
        <v>587</v>
      </c>
      <c r="I177" s="63"/>
      <c r="J177" s="50"/>
      <c r="K177" s="50" t="s">
        <v>271</v>
      </c>
      <c r="L177" s="63" t="s">
        <v>721</v>
      </c>
      <c r="M177" s="63"/>
      <c r="N177" s="50"/>
      <c r="O177" s="50"/>
      <c r="P177" s="63" t="s">
        <v>718</v>
      </c>
      <c r="Q177" s="63"/>
      <c r="R177" s="50"/>
    </row>
    <row r="178" spans="1:18" ht="25.5" x14ac:dyDescent="0.25">
      <c r="A178" s="13"/>
      <c r="B178" s="96" t="s">
        <v>749</v>
      </c>
      <c r="C178" s="52" t="s">
        <v>271</v>
      </c>
      <c r="D178" s="52"/>
      <c r="E178" s="52"/>
      <c r="F178" s="52"/>
      <c r="G178" s="52" t="s">
        <v>271</v>
      </c>
      <c r="H178" s="52"/>
      <c r="I178" s="52"/>
      <c r="J178" s="52"/>
      <c r="K178" s="52" t="s">
        <v>271</v>
      </c>
      <c r="L178" s="52"/>
      <c r="M178" s="52"/>
      <c r="N178" s="52"/>
      <c r="O178" s="52"/>
      <c r="P178" s="52"/>
      <c r="Q178" s="52"/>
      <c r="R178" s="52"/>
    </row>
    <row r="179" spans="1:18" x14ac:dyDescent="0.25">
      <c r="A179" s="13"/>
      <c r="B179" s="55" t="s">
        <v>89</v>
      </c>
      <c r="C179" s="12" t="s">
        <v>271</v>
      </c>
      <c r="D179" s="12"/>
      <c r="E179" s="12"/>
      <c r="F179" s="12"/>
      <c r="G179" s="12" t="s">
        <v>271</v>
      </c>
      <c r="H179" s="12"/>
      <c r="I179" s="12"/>
      <c r="J179" s="12"/>
      <c r="K179" s="12" t="s">
        <v>271</v>
      </c>
      <c r="L179" s="12"/>
      <c r="M179" s="12"/>
      <c r="N179" s="12"/>
      <c r="O179" s="12"/>
      <c r="P179" s="12"/>
      <c r="Q179" s="12"/>
      <c r="R179" s="12"/>
    </row>
    <row r="180" spans="1:18" x14ac:dyDescent="0.25">
      <c r="A180" s="13"/>
      <c r="B180" s="83" t="s">
        <v>737</v>
      </c>
      <c r="C180" s="52" t="s">
        <v>271</v>
      </c>
      <c r="D180" s="52" t="s">
        <v>274</v>
      </c>
      <c r="E180" s="53">
        <v>1619572</v>
      </c>
      <c r="F180" s="54" t="s">
        <v>271</v>
      </c>
      <c r="G180" s="52" t="s">
        <v>271</v>
      </c>
      <c r="H180" s="52" t="s">
        <v>274</v>
      </c>
      <c r="I180" s="53">
        <v>233297</v>
      </c>
      <c r="J180" s="54" t="s">
        <v>271</v>
      </c>
      <c r="K180" s="52" t="s">
        <v>271</v>
      </c>
      <c r="L180" s="52" t="s">
        <v>274</v>
      </c>
      <c r="M180" s="68">
        <v>0</v>
      </c>
      <c r="N180" s="54" t="s">
        <v>271</v>
      </c>
      <c r="O180" s="52"/>
      <c r="P180" s="52" t="s">
        <v>274</v>
      </c>
      <c r="Q180" s="53">
        <v>1852869</v>
      </c>
      <c r="R180" s="54" t="s">
        <v>271</v>
      </c>
    </row>
    <row r="181" spans="1:18" ht="15.75" thickBot="1" x14ac:dyDescent="0.3">
      <c r="A181" s="13"/>
      <c r="B181" s="60" t="s">
        <v>738</v>
      </c>
      <c r="C181" s="12" t="s">
        <v>271</v>
      </c>
      <c r="D181" s="12"/>
      <c r="E181" s="56">
        <v>28321</v>
      </c>
      <c r="F181" s="16" t="s">
        <v>271</v>
      </c>
      <c r="G181" s="12" t="s">
        <v>271</v>
      </c>
      <c r="H181" s="12"/>
      <c r="I181" s="56">
        <v>12304</v>
      </c>
      <c r="J181" s="16" t="s">
        <v>271</v>
      </c>
      <c r="K181" s="12" t="s">
        <v>271</v>
      </c>
      <c r="L181" s="12"/>
      <c r="M181" s="61" t="s">
        <v>750</v>
      </c>
      <c r="N181" s="16" t="s">
        <v>296</v>
      </c>
      <c r="O181" s="12"/>
      <c r="P181" s="12"/>
      <c r="Q181" s="61">
        <v>0</v>
      </c>
      <c r="R181" s="16" t="s">
        <v>271</v>
      </c>
    </row>
    <row r="182" spans="1:18" x14ac:dyDescent="0.25">
      <c r="A182" s="13"/>
      <c r="B182" s="57"/>
      <c r="C182" s="57" t="s">
        <v>271</v>
      </c>
      <c r="D182" s="58"/>
      <c r="E182" s="58"/>
      <c r="F182" s="57"/>
      <c r="G182" s="57" t="s">
        <v>271</v>
      </c>
      <c r="H182" s="58"/>
      <c r="I182" s="58"/>
      <c r="J182" s="57"/>
      <c r="K182" s="57" t="s">
        <v>271</v>
      </c>
      <c r="L182" s="58"/>
      <c r="M182" s="58"/>
      <c r="N182" s="57"/>
      <c r="O182" s="57"/>
      <c r="P182" s="58"/>
      <c r="Q182" s="58"/>
      <c r="R182" s="57"/>
    </row>
    <row r="183" spans="1:18" x14ac:dyDescent="0.25">
      <c r="A183" s="13"/>
      <c r="B183" s="83" t="s">
        <v>90</v>
      </c>
      <c r="C183" s="59" t="s">
        <v>271</v>
      </c>
      <c r="D183" s="52"/>
      <c r="E183" s="53">
        <v>1647893</v>
      </c>
      <c r="F183" s="54" t="s">
        <v>271</v>
      </c>
      <c r="G183" s="59" t="s">
        <v>271</v>
      </c>
      <c r="H183" s="52"/>
      <c r="I183" s="53">
        <v>245601</v>
      </c>
      <c r="J183" s="54" t="s">
        <v>271</v>
      </c>
      <c r="K183" s="59" t="s">
        <v>271</v>
      </c>
      <c r="L183" s="52"/>
      <c r="M183" s="68" t="s">
        <v>750</v>
      </c>
      <c r="N183" s="54" t="s">
        <v>296</v>
      </c>
      <c r="O183" s="59"/>
      <c r="P183" s="52"/>
      <c r="Q183" s="53">
        <v>1852869</v>
      </c>
      <c r="R183" s="54" t="s">
        <v>271</v>
      </c>
    </row>
    <row r="184" spans="1:18" ht="15.75" thickBot="1" x14ac:dyDescent="0.3">
      <c r="A184" s="13"/>
      <c r="B184" s="60" t="s">
        <v>91</v>
      </c>
      <c r="C184" s="50" t="s">
        <v>271</v>
      </c>
      <c r="D184" s="12"/>
      <c r="E184" s="56">
        <v>19106</v>
      </c>
      <c r="F184" s="16" t="s">
        <v>271</v>
      </c>
      <c r="G184" s="50" t="s">
        <v>271</v>
      </c>
      <c r="H184" s="12"/>
      <c r="I184" s="61">
        <v>0</v>
      </c>
      <c r="J184" s="16" t="s">
        <v>271</v>
      </c>
      <c r="K184" s="50" t="s">
        <v>271</v>
      </c>
      <c r="L184" s="12"/>
      <c r="M184" s="61">
        <v>0</v>
      </c>
      <c r="N184" s="16" t="s">
        <v>271</v>
      </c>
      <c r="O184" s="50"/>
      <c r="P184" s="12"/>
      <c r="Q184" s="56">
        <v>19106</v>
      </c>
      <c r="R184" s="16" t="s">
        <v>271</v>
      </c>
    </row>
    <row r="185" spans="1:18" x14ac:dyDescent="0.25">
      <c r="A185" s="13"/>
      <c r="B185" s="57"/>
      <c r="C185" s="57" t="s">
        <v>271</v>
      </c>
      <c r="D185" s="58"/>
      <c r="E185" s="58"/>
      <c r="F185" s="57"/>
      <c r="G185" s="57" t="s">
        <v>271</v>
      </c>
      <c r="H185" s="58"/>
      <c r="I185" s="58"/>
      <c r="J185" s="57"/>
      <c r="K185" s="57" t="s">
        <v>271</v>
      </c>
      <c r="L185" s="58"/>
      <c r="M185" s="58"/>
      <c r="N185" s="57"/>
      <c r="O185" s="57"/>
      <c r="P185" s="58"/>
      <c r="Q185" s="58"/>
      <c r="R185" s="57"/>
    </row>
    <row r="186" spans="1:18" ht="15.75" thickBot="1" x14ac:dyDescent="0.3">
      <c r="A186" s="13"/>
      <c r="B186" s="97" t="s">
        <v>720</v>
      </c>
      <c r="C186" s="59" t="s">
        <v>271</v>
      </c>
      <c r="D186" s="52" t="s">
        <v>274</v>
      </c>
      <c r="E186" s="53">
        <v>1666999</v>
      </c>
      <c r="F186" s="54" t="s">
        <v>271</v>
      </c>
      <c r="G186" s="59" t="s">
        <v>271</v>
      </c>
      <c r="H186" s="52" t="s">
        <v>274</v>
      </c>
      <c r="I186" s="53">
        <v>245601</v>
      </c>
      <c r="J186" s="54" t="s">
        <v>271</v>
      </c>
      <c r="K186" s="59" t="s">
        <v>271</v>
      </c>
      <c r="L186" s="52" t="s">
        <v>274</v>
      </c>
      <c r="M186" s="68" t="s">
        <v>750</v>
      </c>
      <c r="N186" s="54" t="s">
        <v>296</v>
      </c>
      <c r="O186" s="59"/>
      <c r="P186" s="52" t="s">
        <v>274</v>
      </c>
      <c r="Q186" s="53">
        <v>1871975</v>
      </c>
      <c r="R186" s="54" t="s">
        <v>271</v>
      </c>
    </row>
    <row r="187" spans="1:18" ht="15.75" thickTop="1" x14ac:dyDescent="0.25">
      <c r="A187" s="13"/>
      <c r="B187" s="57"/>
      <c r="C187" s="57" t="s">
        <v>271</v>
      </c>
      <c r="D187" s="62"/>
      <c r="E187" s="62"/>
      <c r="F187" s="57"/>
      <c r="G187" s="57" t="s">
        <v>271</v>
      </c>
      <c r="H187" s="62"/>
      <c r="I187" s="62"/>
      <c r="J187" s="57"/>
      <c r="K187" s="57" t="s">
        <v>271</v>
      </c>
      <c r="L187" s="62"/>
      <c r="M187" s="62"/>
      <c r="N187" s="57"/>
      <c r="O187" s="57"/>
      <c r="P187" s="62"/>
      <c r="Q187" s="62"/>
      <c r="R187" s="57"/>
    </row>
    <row r="188" spans="1:18" ht="15.75" thickBot="1" x14ac:dyDescent="0.3">
      <c r="A188" s="13"/>
      <c r="B188" s="55" t="s">
        <v>102</v>
      </c>
      <c r="C188" s="50" t="s">
        <v>271</v>
      </c>
      <c r="D188" s="12" t="s">
        <v>274</v>
      </c>
      <c r="E188" s="56">
        <v>192490</v>
      </c>
      <c r="F188" s="16" t="s">
        <v>271</v>
      </c>
      <c r="G188" s="50" t="s">
        <v>271</v>
      </c>
      <c r="H188" s="12" t="s">
        <v>274</v>
      </c>
      <c r="I188" s="56">
        <v>8883</v>
      </c>
      <c r="J188" s="16" t="s">
        <v>271</v>
      </c>
      <c r="K188" s="50" t="s">
        <v>271</v>
      </c>
      <c r="L188" s="12" t="s">
        <v>274</v>
      </c>
      <c r="M188" s="61" t="s">
        <v>751</v>
      </c>
      <c r="N188" s="16" t="s">
        <v>296</v>
      </c>
      <c r="O188" s="50"/>
      <c r="P188" s="12" t="s">
        <v>274</v>
      </c>
      <c r="Q188" s="56">
        <v>201370</v>
      </c>
      <c r="R188" s="16" t="s">
        <v>271</v>
      </c>
    </row>
    <row r="189" spans="1:18" ht="15.75" thickTop="1" x14ac:dyDescent="0.25">
      <c r="A189" s="13"/>
      <c r="B189" s="57"/>
      <c r="C189" s="57" t="s">
        <v>271</v>
      </c>
      <c r="D189" s="62"/>
      <c r="E189" s="62"/>
      <c r="F189" s="57"/>
      <c r="G189" s="57" t="s">
        <v>271</v>
      </c>
      <c r="H189" s="62"/>
      <c r="I189" s="62"/>
      <c r="J189" s="57"/>
      <c r="K189" s="57" t="s">
        <v>271</v>
      </c>
      <c r="L189" s="62"/>
      <c r="M189" s="62"/>
      <c r="N189" s="57"/>
      <c r="O189" s="57"/>
      <c r="P189" s="57"/>
      <c r="Q189" s="57"/>
      <c r="R189" s="57"/>
    </row>
    <row r="190" spans="1:18" x14ac:dyDescent="0.25">
      <c r="A190" s="13"/>
      <c r="B190" s="51" t="s">
        <v>103</v>
      </c>
      <c r="C190" s="59" t="s">
        <v>271</v>
      </c>
      <c r="D190" s="52"/>
      <c r="E190" s="52"/>
      <c r="F190" s="52"/>
      <c r="G190" s="59" t="s">
        <v>271</v>
      </c>
      <c r="H190" s="52"/>
      <c r="I190" s="52"/>
      <c r="J190" s="52"/>
      <c r="K190" s="59" t="s">
        <v>271</v>
      </c>
      <c r="L190" s="52"/>
      <c r="M190" s="52"/>
      <c r="N190" s="52"/>
      <c r="O190" s="59"/>
      <c r="P190" s="52"/>
      <c r="Q190" s="53">
        <v>77743</v>
      </c>
      <c r="R190" s="54" t="s">
        <v>271</v>
      </c>
    </row>
    <row r="191" spans="1:18" ht="15.75" thickBot="1" x14ac:dyDescent="0.3">
      <c r="A191" s="13"/>
      <c r="B191" s="55" t="s">
        <v>104</v>
      </c>
      <c r="C191" s="50" t="s">
        <v>271</v>
      </c>
      <c r="D191" s="12"/>
      <c r="E191" s="12"/>
      <c r="F191" s="12"/>
      <c r="G191" s="50" t="s">
        <v>271</v>
      </c>
      <c r="H191" s="12"/>
      <c r="I191" s="12"/>
      <c r="J191" s="12"/>
      <c r="K191" s="50" t="s">
        <v>271</v>
      </c>
      <c r="L191" s="12"/>
      <c r="M191" s="12"/>
      <c r="N191" s="12"/>
      <c r="O191" s="50"/>
      <c r="P191" s="12"/>
      <c r="Q191" s="56">
        <v>1476</v>
      </c>
      <c r="R191" s="16" t="s">
        <v>271</v>
      </c>
    </row>
    <row r="192" spans="1:18" x14ac:dyDescent="0.25">
      <c r="A192" s="13"/>
      <c r="B192" s="57"/>
      <c r="C192" s="57" t="s">
        <v>271</v>
      </c>
      <c r="D192" s="57"/>
      <c r="E192" s="57"/>
      <c r="F192" s="57"/>
      <c r="G192" s="57" t="s">
        <v>271</v>
      </c>
      <c r="H192" s="57"/>
      <c r="I192" s="57"/>
      <c r="J192" s="57"/>
      <c r="K192" s="57" t="s">
        <v>271</v>
      </c>
      <c r="L192" s="57"/>
      <c r="M192" s="57"/>
      <c r="N192" s="57"/>
      <c r="O192" s="57"/>
      <c r="P192" s="58"/>
      <c r="Q192" s="58"/>
      <c r="R192" s="57"/>
    </row>
    <row r="193" spans="1:18" ht="15.75" thickBot="1" x14ac:dyDescent="0.3">
      <c r="A193" s="13"/>
      <c r="B193" s="77" t="s">
        <v>723</v>
      </c>
      <c r="C193" s="59" t="s">
        <v>271</v>
      </c>
      <c r="D193" s="52"/>
      <c r="E193" s="52"/>
      <c r="F193" s="52"/>
      <c r="G193" s="59" t="s">
        <v>271</v>
      </c>
      <c r="H193" s="52"/>
      <c r="I193" s="52"/>
      <c r="J193" s="52"/>
      <c r="K193" s="59" t="s">
        <v>271</v>
      </c>
      <c r="L193" s="52"/>
      <c r="M193" s="52"/>
      <c r="N193" s="52"/>
      <c r="O193" s="59"/>
      <c r="P193" s="52" t="s">
        <v>274</v>
      </c>
      <c r="Q193" s="53">
        <v>122151</v>
      </c>
      <c r="R193" s="54" t="s">
        <v>271</v>
      </c>
    </row>
    <row r="194" spans="1:18" ht="15.75" thickTop="1" x14ac:dyDescent="0.25">
      <c r="A194" s="13"/>
      <c r="B194" s="57"/>
      <c r="C194" s="57" t="s">
        <v>271</v>
      </c>
      <c r="D194" s="57"/>
      <c r="E194" s="57"/>
      <c r="F194" s="57"/>
      <c r="G194" s="57" t="s">
        <v>271</v>
      </c>
      <c r="H194" s="57"/>
      <c r="I194" s="57"/>
      <c r="J194" s="57"/>
      <c r="K194" s="57" t="s">
        <v>271</v>
      </c>
      <c r="L194" s="57"/>
      <c r="M194" s="57"/>
      <c r="N194" s="57"/>
      <c r="O194" s="57"/>
      <c r="P194" s="62"/>
      <c r="Q194" s="62"/>
      <c r="R194" s="57"/>
    </row>
    <row r="195" spans="1:18" ht="15.75" thickBot="1" x14ac:dyDescent="0.3">
      <c r="A195" s="13"/>
      <c r="B195" s="55" t="s">
        <v>724</v>
      </c>
      <c r="C195" s="50" t="s">
        <v>271</v>
      </c>
      <c r="D195" s="12" t="s">
        <v>274</v>
      </c>
      <c r="E195" s="56">
        <v>55487</v>
      </c>
      <c r="F195" s="16" t="s">
        <v>271</v>
      </c>
      <c r="G195" s="50" t="s">
        <v>271</v>
      </c>
      <c r="H195" s="12" t="s">
        <v>274</v>
      </c>
      <c r="I195" s="56">
        <v>4144</v>
      </c>
      <c r="J195" s="16" t="s">
        <v>271</v>
      </c>
      <c r="K195" s="50" t="s">
        <v>271</v>
      </c>
      <c r="L195" s="12"/>
      <c r="M195" s="12"/>
      <c r="N195" s="12"/>
      <c r="O195" s="50"/>
      <c r="P195" s="12" t="s">
        <v>274</v>
      </c>
      <c r="Q195" s="56">
        <v>59631</v>
      </c>
      <c r="R195" s="16" t="s">
        <v>271</v>
      </c>
    </row>
    <row r="196" spans="1:18" ht="15.75" thickTop="1" x14ac:dyDescent="0.25">
      <c r="A196" s="13"/>
      <c r="B196" s="57"/>
      <c r="C196" s="57" t="s">
        <v>271</v>
      </c>
      <c r="D196" s="62"/>
      <c r="E196" s="62"/>
      <c r="F196" s="57"/>
      <c r="G196" s="57" t="s">
        <v>271</v>
      </c>
      <c r="H196" s="62"/>
      <c r="I196" s="62"/>
      <c r="J196" s="57"/>
      <c r="K196" s="57" t="s">
        <v>271</v>
      </c>
      <c r="L196" s="57"/>
      <c r="M196" s="57"/>
      <c r="N196" s="57"/>
      <c r="O196" s="57"/>
      <c r="P196" s="62"/>
      <c r="Q196" s="62"/>
    </row>
  </sheetData>
  <mergeCells count="51">
    <mergeCell ref="A99:A196"/>
    <mergeCell ref="B99:R99"/>
    <mergeCell ref="B100:R100"/>
    <mergeCell ref="B101:R101"/>
    <mergeCell ref="B127:R127"/>
    <mergeCell ref="B153:R153"/>
    <mergeCell ref="B175:R175"/>
    <mergeCell ref="B5:R5"/>
    <mergeCell ref="B6:R6"/>
    <mergeCell ref="B30:R30"/>
    <mergeCell ref="B54:R54"/>
    <mergeCell ref="B76:R76"/>
    <mergeCell ref="B98:R98"/>
    <mergeCell ref="D177:E177"/>
    <mergeCell ref="H177:I177"/>
    <mergeCell ref="L177:M177"/>
    <mergeCell ref="P177:Q177"/>
    <mergeCell ref="A1:A2"/>
    <mergeCell ref="B1:R1"/>
    <mergeCell ref="B2:R2"/>
    <mergeCell ref="B3:R3"/>
    <mergeCell ref="A4:A98"/>
    <mergeCell ref="B4:R4"/>
    <mergeCell ref="P103:Q103"/>
    <mergeCell ref="D129:E129"/>
    <mergeCell ref="H129:I129"/>
    <mergeCell ref="L129:M129"/>
    <mergeCell ref="P129:Q129"/>
    <mergeCell ref="D155:E155"/>
    <mergeCell ref="H155:I155"/>
    <mergeCell ref="L155:M155"/>
    <mergeCell ref="P155:Q155"/>
    <mergeCell ref="E72:I72"/>
    <mergeCell ref="D78:E78"/>
    <mergeCell ref="H78:I78"/>
    <mergeCell ref="L78:M78"/>
    <mergeCell ref="D103:E103"/>
    <mergeCell ref="H103:I103"/>
    <mergeCell ref="L103:M103"/>
    <mergeCell ref="D56:E56"/>
    <mergeCell ref="H56:I56"/>
    <mergeCell ref="L56:M56"/>
    <mergeCell ref="I57:M57"/>
    <mergeCell ref="E69:I69"/>
    <mergeCell ref="E70:I70"/>
    <mergeCell ref="D8:E8"/>
    <mergeCell ref="H8:I8"/>
    <mergeCell ref="L8:M8"/>
    <mergeCell ref="D32:E32"/>
    <mergeCell ref="H32:I32"/>
    <mergeCell ref="L32:M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2.42578125" customWidth="1"/>
    <col min="5" max="5" width="9" customWidth="1"/>
    <col min="6" max="6" width="6.28515625" customWidth="1"/>
    <col min="7" max="7" width="1.85546875" customWidth="1"/>
    <col min="8" max="8" width="2.28515625" customWidth="1"/>
    <col min="9" max="9" width="8.85546875" customWidth="1"/>
    <col min="10" max="10" width="4" customWidth="1"/>
    <col min="11" max="11" width="1.85546875" customWidth="1"/>
    <col min="12" max="12" width="3.140625" customWidth="1"/>
    <col min="13" max="13" width="11.7109375" customWidth="1"/>
    <col min="14" max="14" width="4.140625" customWidth="1"/>
    <col min="15" max="15" width="9.42578125" customWidth="1"/>
    <col min="16" max="16" width="3" customWidth="1"/>
    <col min="17" max="17" width="11.28515625" customWidth="1"/>
    <col min="18" max="18" width="5.5703125" customWidth="1"/>
    <col min="19" max="19" width="9.42578125" customWidth="1"/>
    <col min="20" max="20" width="2.28515625" customWidth="1"/>
    <col min="21" max="21" width="8.42578125" customWidth="1"/>
    <col min="22" max="22" width="3.42578125" customWidth="1"/>
  </cols>
  <sheetData>
    <row r="1" spans="1:22" ht="15" customHeight="1" x14ac:dyDescent="0.25">
      <c r="A1" s="8" t="s">
        <v>12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753</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1250</v>
      </c>
      <c r="B4" s="30" t="s">
        <v>6</v>
      </c>
      <c r="C4" s="30"/>
      <c r="D4" s="30"/>
      <c r="E4" s="30"/>
      <c r="F4" s="30"/>
      <c r="G4" s="30"/>
      <c r="H4" s="30"/>
      <c r="I4" s="30"/>
      <c r="J4" s="30"/>
      <c r="K4" s="30"/>
      <c r="L4" s="30"/>
      <c r="M4" s="30"/>
      <c r="N4" s="30"/>
      <c r="O4" s="30"/>
      <c r="P4" s="30"/>
      <c r="Q4" s="30"/>
      <c r="R4" s="30"/>
      <c r="S4" s="30"/>
      <c r="T4" s="30"/>
      <c r="U4" s="30"/>
      <c r="V4" s="30"/>
    </row>
    <row r="5" spans="1:22" x14ac:dyDescent="0.25">
      <c r="A5" s="13"/>
      <c r="B5" s="72" t="s">
        <v>756</v>
      </c>
      <c r="C5" s="72"/>
      <c r="D5" s="72"/>
      <c r="E5" s="72"/>
      <c r="F5" s="72"/>
      <c r="G5" s="72"/>
      <c r="H5" s="72"/>
      <c r="I5" s="72"/>
      <c r="J5" s="72"/>
      <c r="K5" s="72"/>
      <c r="L5" s="72"/>
      <c r="M5" s="72"/>
      <c r="N5" s="72"/>
      <c r="O5" s="72"/>
      <c r="P5" s="72"/>
      <c r="Q5" s="72"/>
      <c r="R5" s="72"/>
      <c r="S5" s="72"/>
      <c r="T5" s="72"/>
      <c r="U5" s="72"/>
      <c r="V5" s="72"/>
    </row>
    <row r="6" spans="1:22" ht="15.75" x14ac:dyDescent="0.25">
      <c r="A6" s="13"/>
      <c r="B6" s="73"/>
      <c r="C6" s="73"/>
      <c r="D6" s="73"/>
      <c r="E6" s="73"/>
      <c r="F6" s="73"/>
      <c r="G6" s="73"/>
      <c r="H6" s="73"/>
      <c r="I6" s="73"/>
      <c r="J6" s="73"/>
      <c r="K6" s="73"/>
      <c r="L6" s="73"/>
      <c r="M6" s="73"/>
      <c r="N6" s="73"/>
      <c r="O6" s="73"/>
      <c r="P6" s="73"/>
      <c r="Q6" s="73"/>
      <c r="R6" s="73"/>
      <c r="S6" s="73"/>
      <c r="T6" s="73"/>
      <c r="U6" s="73"/>
      <c r="V6" s="73"/>
    </row>
    <row r="7" spans="1:22" x14ac:dyDescent="0.25">
      <c r="A7" s="13"/>
      <c r="B7" s="12"/>
      <c r="C7" s="12"/>
      <c r="D7" s="12"/>
      <c r="E7" s="12"/>
      <c r="F7" s="12"/>
      <c r="G7" s="12"/>
      <c r="H7" s="12"/>
      <c r="I7" s="12"/>
      <c r="J7" s="12"/>
      <c r="K7" s="12"/>
      <c r="L7" s="12"/>
      <c r="M7" s="12"/>
      <c r="N7" s="12"/>
      <c r="O7" s="12"/>
      <c r="P7" s="12"/>
      <c r="Q7" s="12"/>
      <c r="R7" s="12"/>
    </row>
    <row r="8" spans="1:22" ht="15.75" thickBot="1" x14ac:dyDescent="0.3">
      <c r="A8" s="13"/>
      <c r="B8" s="50"/>
      <c r="C8" s="50"/>
      <c r="D8" s="63" t="s">
        <v>757</v>
      </c>
      <c r="E8" s="63"/>
      <c r="F8" s="63"/>
      <c r="G8" s="63"/>
      <c r="H8" s="63"/>
      <c r="I8" s="63"/>
      <c r="J8" s="63"/>
      <c r="K8" s="63"/>
      <c r="L8" s="63"/>
      <c r="M8" s="63"/>
      <c r="N8" s="63"/>
      <c r="O8" s="63"/>
      <c r="P8" s="63"/>
      <c r="Q8" s="63"/>
      <c r="R8" s="50"/>
    </row>
    <row r="9" spans="1:22" ht="15.75" thickBot="1" x14ac:dyDescent="0.3">
      <c r="A9" s="13"/>
      <c r="B9" s="50"/>
      <c r="C9" s="50"/>
      <c r="D9" s="64" t="s">
        <v>758</v>
      </c>
      <c r="E9" s="64"/>
      <c r="F9" s="50"/>
      <c r="G9" s="50"/>
      <c r="H9" s="64" t="s">
        <v>759</v>
      </c>
      <c r="I9" s="64"/>
      <c r="J9" s="50"/>
      <c r="K9" s="50"/>
      <c r="L9" s="64" t="s">
        <v>760</v>
      </c>
      <c r="M9" s="64"/>
      <c r="N9" s="50"/>
      <c r="O9" s="50"/>
      <c r="P9" s="64" t="s">
        <v>761</v>
      </c>
      <c r="Q9" s="64"/>
      <c r="R9" s="50"/>
    </row>
    <row r="10" spans="1:22" x14ac:dyDescent="0.25">
      <c r="A10" s="13"/>
      <c r="B10" s="98">
        <v>83.875</v>
      </c>
      <c r="C10" s="52"/>
      <c r="D10" s="52"/>
      <c r="E10" s="52"/>
      <c r="F10" s="52"/>
      <c r="G10" s="52"/>
      <c r="H10" s="52"/>
      <c r="I10" s="52"/>
      <c r="J10" s="52"/>
      <c r="K10" s="52"/>
      <c r="L10" s="52"/>
      <c r="M10" s="52"/>
      <c r="N10" s="52"/>
      <c r="O10" s="52"/>
      <c r="P10" s="52"/>
      <c r="Q10" s="52"/>
      <c r="R10" s="52"/>
    </row>
    <row r="11" spans="1:22" x14ac:dyDescent="0.25">
      <c r="A11" s="13"/>
      <c r="B11" s="55" t="s">
        <v>89</v>
      </c>
      <c r="C11" s="12"/>
      <c r="D11" s="12"/>
      <c r="E11" s="12"/>
      <c r="F11" s="12"/>
      <c r="G11" s="12"/>
      <c r="H11" s="12"/>
      <c r="I11" s="12"/>
      <c r="J11" s="12"/>
      <c r="K11" s="12"/>
      <c r="L11" s="12"/>
      <c r="M11" s="72"/>
      <c r="N11" s="72"/>
      <c r="O11" s="72"/>
      <c r="P11" s="72"/>
      <c r="Q11" s="72"/>
      <c r="R11" s="12"/>
    </row>
    <row r="12" spans="1:22" x14ac:dyDescent="0.25">
      <c r="A12" s="13"/>
      <c r="B12" s="51" t="s">
        <v>90</v>
      </c>
      <c r="C12" s="52"/>
      <c r="D12" s="52" t="s">
        <v>274</v>
      </c>
      <c r="E12" s="53">
        <v>397655</v>
      </c>
      <c r="F12" s="54" t="s">
        <v>271</v>
      </c>
      <c r="G12" s="52"/>
      <c r="H12" s="52" t="s">
        <v>274</v>
      </c>
      <c r="I12" s="53">
        <v>441976</v>
      </c>
      <c r="J12" s="54" t="s">
        <v>271</v>
      </c>
      <c r="K12" s="52"/>
      <c r="L12" s="52" t="s">
        <v>274</v>
      </c>
      <c r="M12" s="53">
        <v>483585</v>
      </c>
      <c r="N12" s="54" t="s">
        <v>271</v>
      </c>
      <c r="O12" s="52"/>
      <c r="P12" s="52" t="s">
        <v>274</v>
      </c>
      <c r="Q12" s="53">
        <v>703056</v>
      </c>
      <c r="R12" s="54" t="s">
        <v>271</v>
      </c>
    </row>
    <row r="13" spans="1:22" x14ac:dyDescent="0.25">
      <c r="A13" s="13"/>
      <c r="B13" s="55" t="s">
        <v>91</v>
      </c>
      <c r="C13" s="12"/>
      <c r="D13" s="12"/>
      <c r="E13" s="56">
        <v>3893</v>
      </c>
      <c r="F13" s="16" t="s">
        <v>271</v>
      </c>
      <c r="G13" s="12"/>
      <c r="H13" s="12"/>
      <c r="I13" s="56">
        <v>4253</v>
      </c>
      <c r="J13" s="16" t="s">
        <v>271</v>
      </c>
      <c r="K13" s="12"/>
      <c r="L13" s="12"/>
      <c r="M13" s="56">
        <v>3815</v>
      </c>
      <c r="N13" s="16" t="s">
        <v>271</v>
      </c>
      <c r="O13" s="12"/>
      <c r="P13" s="12"/>
      <c r="Q13" s="56">
        <v>6880</v>
      </c>
      <c r="R13" s="16" t="s">
        <v>271</v>
      </c>
    </row>
    <row r="14" spans="1:22" x14ac:dyDescent="0.25">
      <c r="A14" s="13"/>
      <c r="B14" s="51" t="s">
        <v>762</v>
      </c>
      <c r="C14" s="52"/>
      <c r="D14" s="52"/>
      <c r="E14" s="53">
        <v>130457</v>
      </c>
      <c r="F14" s="54" t="s">
        <v>763</v>
      </c>
      <c r="G14" s="52"/>
      <c r="H14" s="52"/>
      <c r="I14" s="53">
        <v>154599</v>
      </c>
      <c r="J14" s="54" t="s">
        <v>763</v>
      </c>
      <c r="K14" s="52"/>
      <c r="L14" s="52"/>
      <c r="M14" s="53">
        <v>160902</v>
      </c>
      <c r="N14" s="54" t="s">
        <v>763</v>
      </c>
      <c r="O14" s="52"/>
      <c r="P14" s="52"/>
      <c r="Q14" s="53">
        <v>321126</v>
      </c>
      <c r="R14" s="54" t="s">
        <v>763</v>
      </c>
    </row>
    <row r="15" spans="1:22" x14ac:dyDescent="0.25">
      <c r="A15" s="13"/>
      <c r="B15" s="55" t="s">
        <v>102</v>
      </c>
      <c r="C15" s="12"/>
      <c r="D15" s="12"/>
      <c r="E15" s="56">
        <v>4171</v>
      </c>
      <c r="F15" s="16" t="s">
        <v>763</v>
      </c>
      <c r="G15" s="12"/>
      <c r="H15" s="12"/>
      <c r="I15" s="56">
        <v>14598</v>
      </c>
      <c r="J15" s="16" t="s">
        <v>763</v>
      </c>
      <c r="K15" s="12"/>
      <c r="L15" s="12"/>
      <c r="M15" s="56">
        <v>10737</v>
      </c>
      <c r="N15" s="16" t="s">
        <v>763</v>
      </c>
      <c r="O15" s="12"/>
      <c r="P15" s="12"/>
      <c r="Q15" s="56">
        <v>132096</v>
      </c>
      <c r="R15" s="16" t="s">
        <v>764</v>
      </c>
    </row>
    <row r="16" spans="1:22" x14ac:dyDescent="0.25">
      <c r="A16" s="13"/>
      <c r="B16" s="51" t="s">
        <v>107</v>
      </c>
      <c r="C16" s="52"/>
      <c r="D16" s="52"/>
      <c r="E16" s="68" t="s">
        <v>765</v>
      </c>
      <c r="F16" s="54" t="s">
        <v>766</v>
      </c>
      <c r="G16" s="52"/>
      <c r="H16" s="52"/>
      <c r="I16" s="68" t="s">
        <v>767</v>
      </c>
      <c r="J16" s="54" t="s">
        <v>768</v>
      </c>
      <c r="K16" s="52"/>
      <c r="L16" s="52"/>
      <c r="M16" s="68" t="s">
        <v>769</v>
      </c>
      <c r="N16" s="54" t="s">
        <v>768</v>
      </c>
      <c r="O16" s="52"/>
      <c r="P16" s="52"/>
      <c r="Q16" s="53">
        <v>62975</v>
      </c>
      <c r="R16" s="54" t="s">
        <v>764</v>
      </c>
    </row>
    <row r="17" spans="1:22" ht="25.5" x14ac:dyDescent="0.25">
      <c r="A17" s="13"/>
      <c r="B17" s="55" t="s">
        <v>770</v>
      </c>
      <c r="C17" s="12"/>
      <c r="D17" s="12"/>
      <c r="E17" s="61" t="s">
        <v>771</v>
      </c>
      <c r="F17" s="16" t="s">
        <v>766</v>
      </c>
      <c r="G17" s="12"/>
      <c r="H17" s="12"/>
      <c r="I17" s="61" t="s">
        <v>772</v>
      </c>
      <c r="J17" s="16" t="s">
        <v>768</v>
      </c>
      <c r="K17" s="12"/>
      <c r="L17" s="12"/>
      <c r="M17" s="61" t="s">
        <v>773</v>
      </c>
      <c r="N17" s="16" t="s">
        <v>768</v>
      </c>
      <c r="O17" s="12"/>
      <c r="P17" s="12"/>
      <c r="Q17" s="56">
        <v>62975</v>
      </c>
      <c r="R17" s="16" t="s">
        <v>764</v>
      </c>
    </row>
    <row r="18" spans="1:22" ht="15.75" x14ac:dyDescent="0.25">
      <c r="A18" s="13"/>
      <c r="B18" s="73"/>
      <c r="C18" s="73"/>
      <c r="D18" s="73"/>
      <c r="E18" s="73"/>
      <c r="F18" s="73"/>
      <c r="G18" s="73"/>
      <c r="H18" s="73"/>
      <c r="I18" s="73"/>
      <c r="J18" s="73"/>
      <c r="K18" s="73"/>
      <c r="L18" s="73"/>
      <c r="M18" s="73"/>
      <c r="N18" s="73"/>
      <c r="O18" s="73"/>
      <c r="P18" s="73"/>
      <c r="Q18" s="73"/>
      <c r="R18" s="73"/>
      <c r="S18" s="73"/>
      <c r="T18" s="73"/>
      <c r="U18" s="73"/>
      <c r="V18" s="73"/>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69"/>
      <c r="C20" s="69" t="s">
        <v>271</v>
      </c>
      <c r="D20" s="70" t="s">
        <v>774</v>
      </c>
      <c r="E20" s="70"/>
      <c r="F20" s="69"/>
      <c r="G20" s="69" t="s">
        <v>271</v>
      </c>
      <c r="H20" s="70" t="s">
        <v>774</v>
      </c>
      <c r="I20" s="70"/>
      <c r="J20" s="69"/>
      <c r="K20" s="69" t="s">
        <v>271</v>
      </c>
      <c r="L20" s="70" t="s">
        <v>778</v>
      </c>
      <c r="M20" s="70"/>
      <c r="N20" s="69"/>
      <c r="O20" s="69"/>
      <c r="P20" s="70" t="s">
        <v>778</v>
      </c>
      <c r="Q20" s="70"/>
      <c r="R20" s="69"/>
      <c r="S20" s="69"/>
      <c r="T20" s="70" t="s">
        <v>774</v>
      </c>
      <c r="U20" s="70"/>
      <c r="V20" s="69"/>
    </row>
    <row r="21" spans="1:22" x14ac:dyDescent="0.25">
      <c r="A21" s="13"/>
      <c r="B21" s="69"/>
      <c r="C21" s="69"/>
      <c r="D21" s="70" t="s">
        <v>775</v>
      </c>
      <c r="E21" s="70"/>
      <c r="F21" s="69"/>
      <c r="G21" s="69"/>
      <c r="H21" s="70" t="s">
        <v>775</v>
      </c>
      <c r="I21" s="70"/>
      <c r="J21" s="69"/>
      <c r="K21" s="69"/>
      <c r="L21" s="70" t="s">
        <v>779</v>
      </c>
      <c r="M21" s="70"/>
      <c r="N21" s="69"/>
      <c r="O21" s="69"/>
      <c r="P21" s="70" t="s">
        <v>781</v>
      </c>
      <c r="Q21" s="70"/>
      <c r="R21" s="69"/>
      <c r="S21" s="69"/>
      <c r="T21" s="70" t="s">
        <v>783</v>
      </c>
      <c r="U21" s="70"/>
      <c r="V21" s="69"/>
    </row>
    <row r="22" spans="1:22" x14ac:dyDescent="0.25">
      <c r="A22" s="13"/>
      <c r="B22" s="69"/>
      <c r="C22" s="69"/>
      <c r="D22" s="70" t="s">
        <v>776</v>
      </c>
      <c r="E22" s="70"/>
      <c r="F22" s="69"/>
      <c r="G22" s="69"/>
      <c r="H22" s="70" t="s">
        <v>777</v>
      </c>
      <c r="I22" s="70"/>
      <c r="J22" s="69"/>
      <c r="K22" s="69"/>
      <c r="L22" s="70" t="s">
        <v>780</v>
      </c>
      <c r="M22" s="70"/>
      <c r="N22" s="69"/>
      <c r="O22" s="69"/>
      <c r="P22" s="70" t="s">
        <v>782</v>
      </c>
      <c r="Q22" s="70"/>
      <c r="R22" s="69"/>
      <c r="S22" s="69"/>
      <c r="T22" s="70" t="s">
        <v>784</v>
      </c>
      <c r="U22" s="70"/>
      <c r="V22" s="69"/>
    </row>
    <row r="23" spans="1:22" x14ac:dyDescent="0.25">
      <c r="A23" s="13"/>
      <c r="B23" s="69"/>
      <c r="C23" s="69"/>
      <c r="D23" s="70" t="s">
        <v>343</v>
      </c>
      <c r="E23" s="70"/>
      <c r="F23" s="69"/>
      <c r="G23" s="69"/>
      <c r="H23" s="70" t="s">
        <v>343</v>
      </c>
      <c r="I23" s="70"/>
      <c r="J23" s="69"/>
      <c r="K23" s="69"/>
      <c r="L23" s="70" t="s">
        <v>343</v>
      </c>
      <c r="M23" s="70"/>
      <c r="N23" s="69"/>
      <c r="O23" s="69"/>
      <c r="P23" s="70" t="s">
        <v>337</v>
      </c>
      <c r="Q23" s="70"/>
      <c r="R23" s="69"/>
      <c r="S23" s="69"/>
      <c r="T23" s="70" t="s">
        <v>272</v>
      </c>
      <c r="U23" s="70"/>
      <c r="V23" s="69"/>
    </row>
    <row r="24" spans="1:22" ht="15.75" thickBot="1" x14ac:dyDescent="0.3">
      <c r="A24" s="13"/>
      <c r="B24" s="69"/>
      <c r="C24" s="69"/>
      <c r="D24" s="63"/>
      <c r="E24" s="63"/>
      <c r="F24" s="69"/>
      <c r="G24" s="69"/>
      <c r="H24" s="63"/>
      <c r="I24" s="63"/>
      <c r="J24" s="69"/>
      <c r="K24" s="69"/>
      <c r="L24" s="63"/>
      <c r="M24" s="63"/>
      <c r="N24" s="69"/>
      <c r="O24" s="69"/>
      <c r="P24" s="63"/>
      <c r="Q24" s="63"/>
      <c r="R24" s="69"/>
      <c r="S24" s="69"/>
      <c r="T24" s="63" t="s">
        <v>337</v>
      </c>
      <c r="U24" s="63"/>
      <c r="V24" s="69"/>
    </row>
    <row r="25" spans="1:22" x14ac:dyDescent="0.25">
      <c r="A25" s="13"/>
      <c r="B25" s="98">
        <v>83.833333333333329</v>
      </c>
      <c r="C25" s="52" t="s">
        <v>271</v>
      </c>
      <c r="D25" s="52"/>
      <c r="E25" s="52"/>
      <c r="F25" s="52"/>
      <c r="G25" s="52" t="s">
        <v>271</v>
      </c>
      <c r="H25" s="52"/>
      <c r="I25" s="52"/>
      <c r="J25" s="52"/>
      <c r="K25" s="52" t="s">
        <v>271</v>
      </c>
      <c r="L25" s="52"/>
      <c r="M25" s="52"/>
      <c r="N25" s="52"/>
      <c r="O25" s="52"/>
      <c r="P25" s="52"/>
      <c r="Q25" s="52"/>
      <c r="R25" s="52"/>
      <c r="S25" s="52"/>
      <c r="T25" s="52"/>
      <c r="U25" s="52"/>
      <c r="V25" s="52"/>
    </row>
    <row r="26" spans="1:22" x14ac:dyDescent="0.25">
      <c r="A26" s="13"/>
      <c r="B26" s="55" t="s">
        <v>89</v>
      </c>
      <c r="C26" s="12" t="s">
        <v>271</v>
      </c>
      <c r="D26" s="12"/>
      <c r="E26" s="12"/>
      <c r="F26" s="12"/>
      <c r="G26" s="12" t="s">
        <v>271</v>
      </c>
      <c r="H26" s="12"/>
      <c r="I26" s="12"/>
      <c r="J26" s="12"/>
      <c r="K26" s="12" t="s">
        <v>271</v>
      </c>
      <c r="L26" s="12"/>
      <c r="M26" s="12"/>
      <c r="N26" s="12"/>
      <c r="O26" s="12"/>
      <c r="P26" s="12"/>
      <c r="Q26" s="12"/>
      <c r="R26" s="12"/>
      <c r="S26" s="12"/>
      <c r="T26" s="12"/>
      <c r="U26" s="12"/>
      <c r="V26" s="12"/>
    </row>
    <row r="27" spans="1:22" x14ac:dyDescent="0.25">
      <c r="A27" s="13"/>
      <c r="B27" s="51" t="s">
        <v>90</v>
      </c>
      <c r="C27" s="52" t="s">
        <v>271</v>
      </c>
      <c r="D27" s="52" t="s">
        <v>274</v>
      </c>
      <c r="E27" s="53">
        <v>379281</v>
      </c>
      <c r="F27" s="54" t="s">
        <v>271</v>
      </c>
      <c r="G27" s="52" t="s">
        <v>271</v>
      </c>
      <c r="H27" s="52" t="s">
        <v>274</v>
      </c>
      <c r="I27" s="53">
        <v>429440</v>
      </c>
      <c r="J27" s="54" t="s">
        <v>271</v>
      </c>
      <c r="K27" s="52" t="s">
        <v>271</v>
      </c>
      <c r="L27" s="52" t="s">
        <v>274</v>
      </c>
      <c r="M27" s="53">
        <v>122182</v>
      </c>
      <c r="N27" s="54" t="s">
        <v>271</v>
      </c>
      <c r="O27" s="52"/>
      <c r="P27" s="52" t="s">
        <v>274</v>
      </c>
      <c r="Q27" s="53">
        <v>324525</v>
      </c>
      <c r="R27" s="54" t="s">
        <v>271</v>
      </c>
      <c r="S27" s="52"/>
      <c r="T27" s="52" t="s">
        <v>274</v>
      </c>
      <c r="U27" s="53">
        <v>639805</v>
      </c>
      <c r="V27" s="54" t="s">
        <v>271</v>
      </c>
    </row>
    <row r="28" spans="1:22" x14ac:dyDescent="0.25">
      <c r="A28" s="13"/>
      <c r="B28" s="55" t="s">
        <v>91</v>
      </c>
      <c r="C28" s="12" t="s">
        <v>271</v>
      </c>
      <c r="D28" s="12"/>
      <c r="E28" s="56">
        <v>3796</v>
      </c>
      <c r="F28" s="16" t="s">
        <v>271</v>
      </c>
      <c r="G28" s="12" t="s">
        <v>271</v>
      </c>
      <c r="H28" s="12"/>
      <c r="I28" s="56">
        <v>4440</v>
      </c>
      <c r="J28" s="16" t="s">
        <v>271</v>
      </c>
      <c r="K28" s="12" t="s">
        <v>271</v>
      </c>
      <c r="L28" s="12"/>
      <c r="M28" s="56">
        <v>1045</v>
      </c>
      <c r="N28" s="16" t="s">
        <v>271</v>
      </c>
      <c r="O28" s="12"/>
      <c r="P28" s="12"/>
      <c r="Q28" s="56">
        <v>2797</v>
      </c>
      <c r="R28" s="16" t="s">
        <v>271</v>
      </c>
      <c r="S28" s="12"/>
      <c r="T28" s="12"/>
      <c r="U28" s="56">
        <v>6515</v>
      </c>
      <c r="V28" s="16" t="s">
        <v>271</v>
      </c>
    </row>
    <row r="29" spans="1:22" x14ac:dyDescent="0.25">
      <c r="A29" s="13"/>
      <c r="B29" s="51" t="s">
        <v>762</v>
      </c>
      <c r="C29" s="52" t="s">
        <v>271</v>
      </c>
      <c r="D29" s="52"/>
      <c r="E29" s="53">
        <v>142657</v>
      </c>
      <c r="F29" s="54" t="s">
        <v>271</v>
      </c>
      <c r="G29" s="52" t="s">
        <v>271</v>
      </c>
      <c r="H29" s="52"/>
      <c r="I29" s="53">
        <v>169592</v>
      </c>
      <c r="J29" s="54" t="s">
        <v>271</v>
      </c>
      <c r="K29" s="52" t="s">
        <v>271</v>
      </c>
      <c r="L29" s="52"/>
      <c r="M29" s="53">
        <v>44606</v>
      </c>
      <c r="N29" s="54" t="s">
        <v>271</v>
      </c>
      <c r="O29" s="52"/>
      <c r="P29" s="52"/>
      <c r="Q29" s="53">
        <v>77017</v>
      </c>
      <c r="R29" s="54" t="s">
        <v>763</v>
      </c>
      <c r="S29" s="52"/>
      <c r="T29" s="52"/>
      <c r="U29" s="53">
        <v>250903</v>
      </c>
      <c r="V29" s="54" t="s">
        <v>763</v>
      </c>
    </row>
    <row r="30" spans="1:22" x14ac:dyDescent="0.25">
      <c r="A30" s="13"/>
      <c r="B30" s="55" t="s">
        <v>746</v>
      </c>
      <c r="C30" s="12" t="s">
        <v>271</v>
      </c>
      <c r="D30" s="12"/>
      <c r="E30" s="56">
        <v>21157</v>
      </c>
      <c r="F30" s="16" t="s">
        <v>271</v>
      </c>
      <c r="G30" s="12" t="s">
        <v>271</v>
      </c>
      <c r="H30" s="12"/>
      <c r="I30" s="56">
        <v>44729</v>
      </c>
      <c r="J30" s="16" t="s">
        <v>271</v>
      </c>
      <c r="K30" s="12" t="s">
        <v>271</v>
      </c>
      <c r="L30" s="12"/>
      <c r="M30" s="61" t="s">
        <v>785</v>
      </c>
      <c r="N30" s="16" t="s">
        <v>786</v>
      </c>
      <c r="O30" s="12"/>
      <c r="P30" s="12"/>
      <c r="Q30" s="61" t="s">
        <v>787</v>
      </c>
      <c r="R30" s="16" t="s">
        <v>768</v>
      </c>
      <c r="S30" s="12"/>
      <c r="T30" s="12"/>
      <c r="U30" s="56">
        <v>85425</v>
      </c>
      <c r="V30" s="16" t="s">
        <v>763</v>
      </c>
    </row>
    <row r="31" spans="1:22" x14ac:dyDescent="0.25">
      <c r="A31" s="13"/>
      <c r="B31" s="51" t="s">
        <v>155</v>
      </c>
      <c r="C31" s="52" t="s">
        <v>271</v>
      </c>
      <c r="D31" s="52"/>
      <c r="E31" s="53">
        <v>2084</v>
      </c>
      <c r="F31" s="54" t="s">
        <v>271</v>
      </c>
      <c r="G31" s="52" t="s">
        <v>271</v>
      </c>
      <c r="H31" s="52"/>
      <c r="I31" s="53">
        <v>16042</v>
      </c>
      <c r="J31" s="54" t="s">
        <v>271</v>
      </c>
      <c r="K31" s="52" t="s">
        <v>271</v>
      </c>
      <c r="L31" s="52"/>
      <c r="M31" s="68" t="s">
        <v>788</v>
      </c>
      <c r="N31" s="54" t="s">
        <v>789</v>
      </c>
      <c r="O31" s="52"/>
      <c r="P31" s="52"/>
      <c r="Q31" s="68" t="s">
        <v>790</v>
      </c>
      <c r="R31" s="54" t="s">
        <v>768</v>
      </c>
      <c r="S31" s="52"/>
      <c r="T31" s="52"/>
      <c r="U31" s="53">
        <v>24966</v>
      </c>
      <c r="V31" s="54" t="s">
        <v>763</v>
      </c>
    </row>
    <row r="32" spans="1:22" ht="25.5" x14ac:dyDescent="0.25">
      <c r="A32" s="13"/>
      <c r="B32" s="55" t="s">
        <v>109</v>
      </c>
      <c r="C32" s="12" t="s">
        <v>271</v>
      </c>
      <c r="D32" s="12"/>
      <c r="E32" s="56">
        <v>2044</v>
      </c>
      <c r="F32" s="16" t="s">
        <v>271</v>
      </c>
      <c r="G32" s="12" t="s">
        <v>271</v>
      </c>
      <c r="H32" s="12"/>
      <c r="I32" s="56">
        <v>15991</v>
      </c>
      <c r="J32" s="16" t="s">
        <v>271</v>
      </c>
      <c r="K32" s="12" t="s">
        <v>271</v>
      </c>
      <c r="L32" s="12"/>
      <c r="M32" s="61" t="s">
        <v>791</v>
      </c>
      <c r="N32" s="16" t="s">
        <v>789</v>
      </c>
      <c r="O32" s="12"/>
      <c r="P32" s="12"/>
      <c r="Q32" s="61" t="s">
        <v>792</v>
      </c>
      <c r="R32" s="16" t="s">
        <v>768</v>
      </c>
      <c r="S32" s="12"/>
      <c r="T32" s="12"/>
      <c r="U32" s="56">
        <v>24967</v>
      </c>
      <c r="V32" s="16" t="s">
        <v>763</v>
      </c>
    </row>
    <row r="33" spans="1:22" ht="15.75" x14ac:dyDescent="0.25">
      <c r="A33" s="13"/>
      <c r="B33" s="73"/>
      <c r="C33" s="73"/>
      <c r="D33" s="73"/>
      <c r="E33" s="73"/>
      <c r="F33" s="73"/>
      <c r="G33" s="73"/>
      <c r="H33" s="73"/>
      <c r="I33" s="73"/>
      <c r="J33" s="73"/>
      <c r="K33" s="73"/>
      <c r="L33" s="73"/>
      <c r="M33" s="73"/>
      <c r="N33" s="73"/>
      <c r="O33" s="73"/>
      <c r="P33" s="73"/>
      <c r="Q33" s="73"/>
      <c r="R33" s="73"/>
      <c r="S33" s="73"/>
      <c r="T33" s="73"/>
      <c r="U33" s="73"/>
      <c r="V33" s="73"/>
    </row>
    <row r="34" spans="1:22" ht="165.75" x14ac:dyDescent="0.25">
      <c r="A34" s="13"/>
      <c r="B34" s="65" t="s">
        <v>793</v>
      </c>
      <c r="C34" s="65" t="s">
        <v>794</v>
      </c>
    </row>
    <row r="35" spans="1:22" ht="63.75" x14ac:dyDescent="0.25">
      <c r="A35" s="13"/>
      <c r="B35" s="65" t="s">
        <v>795</v>
      </c>
      <c r="C35" s="65" t="s">
        <v>796</v>
      </c>
    </row>
    <row r="36" spans="1:22" ht="25.5" x14ac:dyDescent="0.25">
      <c r="A36" s="13"/>
      <c r="B36" s="65" t="s">
        <v>797</v>
      </c>
      <c r="C36" s="65" t="s">
        <v>798</v>
      </c>
    </row>
    <row r="37" spans="1:22" ht="63.75" x14ac:dyDescent="0.25">
      <c r="A37" s="13"/>
      <c r="B37" s="65" t="s">
        <v>799</v>
      </c>
      <c r="C37" s="65" t="s">
        <v>800</v>
      </c>
    </row>
    <row r="38" spans="1:22" ht="76.5" x14ac:dyDescent="0.25">
      <c r="A38" s="13"/>
      <c r="B38" s="65" t="s">
        <v>801</v>
      </c>
      <c r="C38" s="65" t="s">
        <v>802</v>
      </c>
    </row>
  </sheetData>
  <mergeCells count="52">
    <mergeCell ref="B33:V33"/>
    <mergeCell ref="V20:V24"/>
    <mergeCell ref="A1:A2"/>
    <mergeCell ref="B1:V1"/>
    <mergeCell ref="B2:V2"/>
    <mergeCell ref="B3:V3"/>
    <mergeCell ref="A4:A38"/>
    <mergeCell ref="B4:V4"/>
    <mergeCell ref="B5:V5"/>
    <mergeCell ref="B6:V6"/>
    <mergeCell ref="B18:V18"/>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D8:Q8"/>
    <mergeCell ref="D9:E9"/>
    <mergeCell ref="H9:I9"/>
    <mergeCell ref="L9:M9"/>
    <mergeCell ref="P9:Q9"/>
    <mergeCell ref="M11:Q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28515625" customWidth="1"/>
    <col min="5" max="5" width="10.42578125" customWidth="1"/>
    <col min="6" max="8" width="2.28515625" customWidth="1"/>
    <col min="9" max="9" width="10.42578125" customWidth="1"/>
    <col min="10" max="10" width="2.5703125" customWidth="1"/>
    <col min="11" max="12" width="12.28515625" customWidth="1"/>
    <col min="13" max="15" width="2.28515625" customWidth="1"/>
    <col min="16" max="16" width="3.140625" customWidth="1"/>
    <col min="17" max="17" width="7.5703125" customWidth="1"/>
    <col min="18" max="18" width="2.5703125" customWidth="1"/>
  </cols>
  <sheetData>
    <row r="1" spans="1:18" ht="15" customHeight="1" x14ac:dyDescent="0.25">
      <c r="A1" s="8" t="s">
        <v>1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04</v>
      </c>
      <c r="B3" s="30" t="s">
        <v>6</v>
      </c>
      <c r="C3" s="30"/>
      <c r="D3" s="30"/>
      <c r="E3" s="30"/>
      <c r="F3" s="30"/>
      <c r="G3" s="30"/>
      <c r="H3" s="30"/>
      <c r="I3" s="30"/>
      <c r="J3" s="30"/>
      <c r="K3" s="30"/>
      <c r="L3" s="30"/>
      <c r="M3" s="30"/>
      <c r="N3" s="30"/>
      <c r="O3" s="30"/>
      <c r="P3" s="30"/>
      <c r="Q3" s="30"/>
      <c r="R3" s="30"/>
    </row>
    <row r="4" spans="1:18" ht="15" customHeight="1" x14ac:dyDescent="0.25">
      <c r="A4" s="13" t="s">
        <v>1252</v>
      </c>
      <c r="B4" s="30" t="s">
        <v>6</v>
      </c>
      <c r="C4" s="30"/>
      <c r="D4" s="30"/>
      <c r="E4" s="30"/>
      <c r="F4" s="30"/>
      <c r="G4" s="30"/>
      <c r="H4" s="30"/>
      <c r="I4" s="30"/>
      <c r="J4" s="30"/>
      <c r="K4" s="30"/>
      <c r="L4" s="30"/>
      <c r="M4" s="30"/>
      <c r="N4" s="30"/>
      <c r="O4" s="30"/>
      <c r="P4" s="30"/>
      <c r="Q4" s="30"/>
      <c r="R4" s="30"/>
    </row>
    <row r="5" spans="1:18" x14ac:dyDescent="0.25">
      <c r="A5" s="13"/>
      <c r="B5" s="72" t="s">
        <v>810</v>
      </c>
      <c r="C5" s="72"/>
      <c r="D5" s="72"/>
      <c r="E5" s="72"/>
      <c r="F5" s="72"/>
      <c r="G5" s="72"/>
      <c r="H5" s="72"/>
      <c r="I5" s="72"/>
      <c r="J5" s="72"/>
      <c r="K5" s="72"/>
      <c r="L5" s="72"/>
      <c r="M5" s="72"/>
      <c r="N5" s="72"/>
      <c r="O5" s="72"/>
      <c r="P5" s="72"/>
      <c r="Q5" s="72"/>
      <c r="R5" s="72"/>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12"/>
      <c r="C7" s="12"/>
      <c r="D7" s="12"/>
      <c r="E7" s="12"/>
      <c r="F7" s="12"/>
      <c r="G7" s="12"/>
      <c r="H7" s="12"/>
      <c r="I7" s="12"/>
      <c r="J7" s="12"/>
      <c r="K7" s="12"/>
      <c r="L7" s="12"/>
      <c r="M7" s="12"/>
      <c r="N7" s="12"/>
      <c r="O7" s="12"/>
      <c r="P7" s="12"/>
      <c r="Q7" s="12"/>
      <c r="R7" s="12"/>
    </row>
    <row r="8" spans="1:18" x14ac:dyDescent="0.25">
      <c r="A8" s="13"/>
      <c r="B8" s="69"/>
      <c r="C8" s="69" t="s">
        <v>271</v>
      </c>
      <c r="D8" s="70" t="s">
        <v>811</v>
      </c>
      <c r="E8" s="70"/>
      <c r="F8" s="69"/>
      <c r="G8" s="69" t="s">
        <v>271</v>
      </c>
      <c r="H8" s="70" t="s">
        <v>812</v>
      </c>
      <c r="I8" s="70"/>
      <c r="J8" s="69"/>
      <c r="K8" s="69"/>
      <c r="L8" s="70" t="s">
        <v>813</v>
      </c>
      <c r="M8" s="70"/>
      <c r="N8" s="69"/>
      <c r="O8" s="69" t="s">
        <v>271</v>
      </c>
      <c r="P8" s="70" t="s">
        <v>814</v>
      </c>
      <c r="Q8" s="70"/>
      <c r="R8" s="69"/>
    </row>
    <row r="9" spans="1:18" x14ac:dyDescent="0.25">
      <c r="A9" s="13"/>
      <c r="B9" s="69"/>
      <c r="C9" s="69"/>
      <c r="D9" s="70"/>
      <c r="E9" s="70"/>
      <c r="F9" s="69"/>
      <c r="G9" s="69"/>
      <c r="H9" s="70"/>
      <c r="I9" s="70"/>
      <c r="J9" s="69"/>
      <c r="K9" s="69"/>
      <c r="L9" s="70"/>
      <c r="M9" s="70"/>
      <c r="N9" s="69"/>
      <c r="O9" s="69"/>
      <c r="P9" s="70" t="s">
        <v>272</v>
      </c>
      <c r="Q9" s="70"/>
      <c r="R9" s="69"/>
    </row>
    <row r="10" spans="1:18" ht="15.75" thickBot="1" x14ac:dyDescent="0.3">
      <c r="A10" s="13"/>
      <c r="B10" s="69"/>
      <c r="C10" s="69"/>
      <c r="D10" s="63"/>
      <c r="E10" s="63"/>
      <c r="F10" s="69"/>
      <c r="G10" s="69"/>
      <c r="H10" s="63"/>
      <c r="I10" s="63"/>
      <c r="J10" s="69"/>
      <c r="K10" s="69"/>
      <c r="L10" s="63"/>
      <c r="M10" s="63"/>
      <c r="N10" s="69"/>
      <c r="O10" s="69"/>
      <c r="P10" s="63">
        <v>2013</v>
      </c>
      <c r="Q10" s="63"/>
      <c r="R10" s="69"/>
    </row>
    <row r="11" spans="1:18" x14ac:dyDescent="0.25">
      <c r="A11" s="13"/>
      <c r="B11" s="51" t="s">
        <v>815</v>
      </c>
      <c r="C11" s="52" t="s">
        <v>271</v>
      </c>
      <c r="D11" s="52"/>
      <c r="E11" s="68">
        <v>0</v>
      </c>
      <c r="F11" s="54" t="s">
        <v>271</v>
      </c>
      <c r="G11" s="52" t="s">
        <v>271</v>
      </c>
      <c r="H11" s="52" t="s">
        <v>274</v>
      </c>
      <c r="I11" s="68">
        <v>0</v>
      </c>
      <c r="J11" s="54" t="s">
        <v>271</v>
      </c>
      <c r="K11" s="52"/>
      <c r="L11" s="52"/>
      <c r="M11" s="68">
        <v>0</v>
      </c>
      <c r="N11" s="54" t="s">
        <v>271</v>
      </c>
      <c r="O11" s="52" t="s">
        <v>271</v>
      </c>
      <c r="P11" s="52" t="s">
        <v>274</v>
      </c>
      <c r="Q11" s="68">
        <v>0</v>
      </c>
      <c r="R11" s="54" t="s">
        <v>271</v>
      </c>
    </row>
    <row r="12" spans="1:18" x14ac:dyDescent="0.25">
      <c r="A12" s="13"/>
      <c r="B12" s="55" t="s">
        <v>816</v>
      </c>
      <c r="C12" s="12" t="s">
        <v>271</v>
      </c>
      <c r="D12" s="12"/>
      <c r="E12" s="61">
        <v>0</v>
      </c>
      <c r="F12" s="16" t="s">
        <v>271</v>
      </c>
      <c r="G12" s="12" t="s">
        <v>271</v>
      </c>
      <c r="H12" s="12"/>
      <c r="I12" s="61" t="s">
        <v>817</v>
      </c>
      <c r="J12" s="16" t="s">
        <v>296</v>
      </c>
      <c r="K12" s="12"/>
      <c r="L12" s="12"/>
      <c r="M12" s="61">
        <v>0</v>
      </c>
      <c r="N12" s="16" t="s">
        <v>271</v>
      </c>
      <c r="O12" s="12" t="s">
        <v>271</v>
      </c>
      <c r="P12" s="12"/>
      <c r="Q12" s="61" t="s">
        <v>817</v>
      </c>
      <c r="R12" s="16" t="s">
        <v>296</v>
      </c>
    </row>
    <row r="13" spans="1:18" x14ac:dyDescent="0.25">
      <c r="A13" s="13"/>
      <c r="B13" s="72" t="s">
        <v>818</v>
      </c>
      <c r="C13" s="72"/>
      <c r="D13" s="72"/>
      <c r="E13" s="72"/>
      <c r="F13" s="72"/>
      <c r="G13" s="72"/>
      <c r="H13" s="72"/>
      <c r="I13" s="72"/>
      <c r="J13" s="72"/>
      <c r="K13" s="72"/>
      <c r="L13" s="72"/>
      <c r="M13" s="72"/>
      <c r="N13" s="72"/>
      <c r="O13" s="72"/>
      <c r="P13" s="72"/>
      <c r="Q13" s="72"/>
      <c r="R13" s="72"/>
    </row>
    <row r="14" spans="1:18" ht="15.75" x14ac:dyDescent="0.25">
      <c r="A14" s="13"/>
      <c r="B14" s="73"/>
      <c r="C14" s="73"/>
      <c r="D14" s="73"/>
      <c r="E14" s="73"/>
      <c r="F14" s="73"/>
      <c r="G14" s="73"/>
      <c r="H14" s="73"/>
      <c r="I14" s="73"/>
      <c r="J14" s="73"/>
      <c r="K14" s="73"/>
      <c r="L14" s="73"/>
      <c r="M14" s="73"/>
      <c r="N14" s="73"/>
      <c r="O14" s="73"/>
      <c r="P14" s="73"/>
      <c r="Q14" s="73"/>
      <c r="R14" s="73"/>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69"/>
      <c r="C16" s="69" t="s">
        <v>271</v>
      </c>
      <c r="D16" s="70" t="s">
        <v>811</v>
      </c>
      <c r="E16" s="70"/>
      <c r="F16" s="69"/>
      <c r="G16" s="69" t="s">
        <v>271</v>
      </c>
      <c r="H16" s="70" t="s">
        <v>812</v>
      </c>
      <c r="I16" s="70"/>
      <c r="J16" s="69"/>
      <c r="K16" s="69"/>
      <c r="L16" s="70" t="s">
        <v>813</v>
      </c>
      <c r="M16" s="70"/>
      <c r="N16" s="69"/>
      <c r="O16" s="69" t="s">
        <v>271</v>
      </c>
      <c r="P16" s="70" t="s">
        <v>814</v>
      </c>
      <c r="Q16" s="70"/>
      <c r="R16" s="69"/>
    </row>
    <row r="17" spans="1:18" x14ac:dyDescent="0.25">
      <c r="A17" s="13"/>
      <c r="B17" s="69"/>
      <c r="C17" s="69"/>
      <c r="D17" s="70"/>
      <c r="E17" s="70"/>
      <c r="F17" s="69"/>
      <c r="G17" s="69"/>
      <c r="H17" s="70"/>
      <c r="I17" s="70"/>
      <c r="J17" s="69"/>
      <c r="K17" s="69"/>
      <c r="L17" s="70"/>
      <c r="M17" s="70"/>
      <c r="N17" s="69"/>
      <c r="O17" s="69"/>
      <c r="P17" s="70" t="s">
        <v>272</v>
      </c>
      <c r="Q17" s="70"/>
      <c r="R17" s="69"/>
    </row>
    <row r="18" spans="1:18" ht="15.75" thickBot="1" x14ac:dyDescent="0.3">
      <c r="A18" s="13"/>
      <c r="B18" s="69"/>
      <c r="C18" s="69"/>
      <c r="D18" s="63"/>
      <c r="E18" s="63"/>
      <c r="F18" s="69"/>
      <c r="G18" s="69"/>
      <c r="H18" s="63"/>
      <c r="I18" s="63"/>
      <c r="J18" s="69"/>
      <c r="K18" s="69"/>
      <c r="L18" s="63"/>
      <c r="M18" s="63"/>
      <c r="N18" s="69"/>
      <c r="O18" s="69"/>
      <c r="P18" s="63">
        <v>2012</v>
      </c>
      <c r="Q18" s="63"/>
      <c r="R18" s="69"/>
    </row>
    <row r="19" spans="1:18" x14ac:dyDescent="0.25">
      <c r="A19" s="13"/>
      <c r="B19" s="51" t="s">
        <v>815</v>
      </c>
      <c r="C19" s="52" t="s">
        <v>271</v>
      </c>
      <c r="D19" s="52"/>
      <c r="E19" s="68">
        <v>0</v>
      </c>
      <c r="F19" s="54" t="s">
        <v>271</v>
      </c>
      <c r="G19" s="52" t="s">
        <v>271</v>
      </c>
      <c r="H19" s="52" t="s">
        <v>274</v>
      </c>
      <c r="I19" s="68">
        <v>27</v>
      </c>
      <c r="J19" s="54" t="s">
        <v>271</v>
      </c>
      <c r="K19" s="52"/>
      <c r="L19" s="52"/>
      <c r="M19" s="68">
        <v>0</v>
      </c>
      <c r="N19" s="54" t="s">
        <v>271</v>
      </c>
      <c r="O19" s="52" t="s">
        <v>271</v>
      </c>
      <c r="P19" s="52" t="s">
        <v>274</v>
      </c>
      <c r="Q19" s="68">
        <v>27</v>
      </c>
      <c r="R19" s="54" t="s">
        <v>271</v>
      </c>
    </row>
    <row r="20" spans="1:18" x14ac:dyDescent="0.25">
      <c r="A20" s="13"/>
      <c r="B20" s="55" t="s">
        <v>816</v>
      </c>
      <c r="C20" s="12" t="s">
        <v>271</v>
      </c>
      <c r="D20" s="12"/>
      <c r="E20" s="61">
        <v>0</v>
      </c>
      <c r="F20" s="16" t="s">
        <v>271</v>
      </c>
      <c r="G20" s="12" t="s">
        <v>271</v>
      </c>
      <c r="H20" s="12"/>
      <c r="I20" s="61" t="s">
        <v>819</v>
      </c>
      <c r="J20" s="16" t="s">
        <v>296</v>
      </c>
      <c r="K20" s="12"/>
      <c r="L20" s="12"/>
      <c r="M20" s="61">
        <v>0</v>
      </c>
      <c r="N20" s="16" t="s">
        <v>271</v>
      </c>
      <c r="O20" s="12" t="s">
        <v>271</v>
      </c>
      <c r="P20" s="12"/>
      <c r="Q20" s="61" t="s">
        <v>819</v>
      </c>
      <c r="R20" s="16" t="s">
        <v>296</v>
      </c>
    </row>
    <row r="21" spans="1:18" ht="15" customHeight="1" x14ac:dyDescent="0.25">
      <c r="A21" s="13" t="s">
        <v>1253</v>
      </c>
      <c r="B21" s="30" t="s">
        <v>6</v>
      </c>
      <c r="C21" s="30"/>
      <c r="D21" s="30"/>
      <c r="E21" s="30"/>
      <c r="F21" s="30"/>
      <c r="G21" s="30"/>
      <c r="H21" s="30"/>
      <c r="I21" s="30"/>
      <c r="J21" s="30"/>
      <c r="K21" s="30"/>
      <c r="L21" s="30"/>
      <c r="M21" s="30"/>
      <c r="N21" s="30"/>
      <c r="O21" s="30"/>
      <c r="P21" s="30"/>
      <c r="Q21" s="30"/>
      <c r="R21" s="30"/>
    </row>
    <row r="22" spans="1:18" x14ac:dyDescent="0.25">
      <c r="A22" s="13"/>
      <c r="B22" s="72" t="s">
        <v>822</v>
      </c>
      <c r="C22" s="72"/>
      <c r="D22" s="72"/>
      <c r="E22" s="72"/>
      <c r="F22" s="72"/>
      <c r="G22" s="72"/>
      <c r="H22" s="72"/>
      <c r="I22" s="72"/>
      <c r="J22" s="72"/>
      <c r="K22" s="72"/>
      <c r="L22" s="72"/>
      <c r="M22" s="72"/>
      <c r="N22" s="72"/>
      <c r="O22" s="72"/>
      <c r="P22" s="72"/>
      <c r="Q22" s="72"/>
      <c r="R22" s="72"/>
    </row>
    <row r="23" spans="1:18" ht="15.75" x14ac:dyDescent="0.25">
      <c r="A23" s="13"/>
      <c r="B23" s="73"/>
      <c r="C23" s="73"/>
      <c r="D23" s="73"/>
      <c r="E23" s="73"/>
      <c r="F23" s="73"/>
      <c r="G23" s="73"/>
      <c r="H23" s="73"/>
      <c r="I23" s="73"/>
      <c r="J23" s="73"/>
      <c r="K23" s="73"/>
      <c r="L23" s="73"/>
      <c r="M23" s="73"/>
      <c r="N23" s="73"/>
      <c r="O23" s="73"/>
      <c r="P23" s="73"/>
      <c r="Q23" s="73"/>
      <c r="R23" s="73"/>
    </row>
    <row r="24" spans="1:18" x14ac:dyDescent="0.25">
      <c r="A24" s="13"/>
      <c r="B24" s="50"/>
      <c r="C24" s="50"/>
      <c r="D24" s="50"/>
      <c r="E24" s="50"/>
      <c r="F24" s="50"/>
      <c r="G24" s="50"/>
      <c r="H24" s="50"/>
      <c r="I24" s="50"/>
      <c r="J24" s="50"/>
    </row>
    <row r="25" spans="1:18" ht="15.75" thickBot="1" x14ac:dyDescent="0.3">
      <c r="A25" s="13"/>
      <c r="B25" s="50"/>
      <c r="C25" s="50" t="s">
        <v>271</v>
      </c>
      <c r="D25" s="63" t="s">
        <v>357</v>
      </c>
      <c r="E25" s="63"/>
      <c r="F25" s="63"/>
      <c r="G25" s="63"/>
      <c r="H25" s="63"/>
      <c r="I25" s="63"/>
      <c r="J25" s="50"/>
    </row>
    <row r="26" spans="1:18" x14ac:dyDescent="0.25">
      <c r="A26" s="13"/>
      <c r="B26" s="69"/>
      <c r="C26" s="69" t="s">
        <v>271</v>
      </c>
      <c r="D26" s="81" t="s">
        <v>823</v>
      </c>
      <c r="E26" s="81"/>
      <c r="F26" s="82"/>
      <c r="G26" s="82" t="s">
        <v>271</v>
      </c>
      <c r="H26" s="81" t="s">
        <v>825</v>
      </c>
      <c r="I26" s="81"/>
      <c r="J26" s="69"/>
    </row>
    <row r="27" spans="1:18" ht="15.75" thickBot="1" x14ac:dyDescent="0.3">
      <c r="A27" s="13"/>
      <c r="B27" s="69"/>
      <c r="C27" s="69"/>
      <c r="D27" s="63" t="s">
        <v>824</v>
      </c>
      <c r="E27" s="63"/>
      <c r="F27" s="69"/>
      <c r="G27" s="69"/>
      <c r="H27" s="63"/>
      <c r="I27" s="63"/>
      <c r="J27" s="69"/>
    </row>
    <row r="28" spans="1:18" x14ac:dyDescent="0.25">
      <c r="A28" s="13"/>
      <c r="B28" s="51" t="s">
        <v>418</v>
      </c>
      <c r="C28" s="52" t="s">
        <v>271</v>
      </c>
      <c r="D28" s="52" t="s">
        <v>274</v>
      </c>
      <c r="E28" s="53">
        <v>1097561</v>
      </c>
      <c r="F28" s="54" t="s">
        <v>271</v>
      </c>
      <c r="G28" s="52" t="s">
        <v>271</v>
      </c>
      <c r="H28" s="52" t="s">
        <v>274</v>
      </c>
      <c r="I28" s="53">
        <v>1117523</v>
      </c>
      <c r="J28" s="54" t="s">
        <v>271</v>
      </c>
    </row>
    <row r="29" spans="1:18" x14ac:dyDescent="0.25">
      <c r="A29" s="13"/>
      <c r="B29" s="55" t="s">
        <v>826</v>
      </c>
      <c r="C29" s="12" t="s">
        <v>271</v>
      </c>
      <c r="D29" s="12"/>
      <c r="E29" s="56">
        <v>700000</v>
      </c>
      <c r="F29" s="16" t="s">
        <v>271</v>
      </c>
      <c r="G29" s="12" t="s">
        <v>271</v>
      </c>
      <c r="H29" s="12"/>
      <c r="I29" s="56">
        <v>787500</v>
      </c>
      <c r="J29" s="16" t="s">
        <v>271</v>
      </c>
    </row>
  </sheetData>
  <mergeCells count="53">
    <mergeCell ref="B14:R14"/>
    <mergeCell ref="A21:A29"/>
    <mergeCell ref="B21:R21"/>
    <mergeCell ref="B22:R22"/>
    <mergeCell ref="B23:R23"/>
    <mergeCell ref="J26:J27"/>
    <mergeCell ref="A1:A2"/>
    <mergeCell ref="B1:R1"/>
    <mergeCell ref="B2:R2"/>
    <mergeCell ref="B3:R3"/>
    <mergeCell ref="A4:A20"/>
    <mergeCell ref="B4:R4"/>
    <mergeCell ref="B5:R5"/>
    <mergeCell ref="B6:R6"/>
    <mergeCell ref="B13:R13"/>
    <mergeCell ref="D25:I25"/>
    <mergeCell ref="B26:B27"/>
    <mergeCell ref="C26:C27"/>
    <mergeCell ref="D26:E26"/>
    <mergeCell ref="D27:E27"/>
    <mergeCell ref="F26:F27"/>
    <mergeCell ref="G26:G27"/>
    <mergeCell ref="H26:I27"/>
    <mergeCell ref="N16:N18"/>
    <mergeCell ref="O16:O18"/>
    <mergeCell ref="P16:Q16"/>
    <mergeCell ref="P17:Q17"/>
    <mergeCell ref="P18:Q18"/>
    <mergeCell ref="R16:R18"/>
    <mergeCell ref="R8:R10"/>
    <mergeCell ref="B16:B18"/>
    <mergeCell ref="C16:C18"/>
    <mergeCell ref="D16:E18"/>
    <mergeCell ref="F16:F18"/>
    <mergeCell ref="G16:G18"/>
    <mergeCell ref="H16:I18"/>
    <mergeCell ref="J16:J18"/>
    <mergeCell ref="K16:K18"/>
    <mergeCell ref="L16:M18"/>
    <mergeCell ref="J8:J10"/>
    <mergeCell ref="K8:K10"/>
    <mergeCell ref="L8:M10"/>
    <mergeCell ref="N8:N10"/>
    <mergeCell ref="O8:O10"/>
    <mergeCell ref="P8:Q8"/>
    <mergeCell ref="P9:Q9"/>
    <mergeCell ref="P10:Q10"/>
    <mergeCell ref="B8:B10"/>
    <mergeCell ref="C8:C10"/>
    <mergeCell ref="D8:E10"/>
    <mergeCell ref="F8:F10"/>
    <mergeCell ref="G8:G10"/>
    <mergeCell ref="H8: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x14ac:dyDescent="0.25"/>
  <cols>
    <col min="1" max="1" width="36.5703125" bestFit="1" customWidth="1"/>
    <col min="2" max="2" width="24.140625" bestFit="1" customWidth="1"/>
    <col min="3" max="3" width="36.28515625" bestFit="1" customWidth="1"/>
    <col min="4" max="4" width="2.42578125" customWidth="1"/>
    <col min="5" max="5" width="7.42578125" customWidth="1"/>
    <col min="6" max="7" width="1.85546875" bestFit="1" customWidth="1"/>
    <col min="8" max="8" width="2.42578125" customWidth="1"/>
    <col min="9" max="9" width="7.42578125" customWidth="1"/>
    <col min="10" max="11" width="1.85546875" bestFit="1" customWidth="1"/>
    <col min="13" max="13" width="2.42578125" bestFit="1" customWidth="1"/>
    <col min="14" max="14" width="4" bestFit="1" customWidth="1"/>
    <col min="16" max="17" width="2.140625" customWidth="1"/>
    <col min="18" max="19" width="1.85546875" bestFit="1" customWidth="1"/>
    <col min="21" max="21" width="2.42578125" bestFit="1" customWidth="1"/>
    <col min="22" max="22" width="4" bestFit="1" customWidth="1"/>
    <col min="24" max="24" width="1.85546875" bestFit="1" customWidth="1"/>
    <col min="25" max="25" width="2.7109375" bestFit="1" customWidth="1"/>
    <col min="26" max="27" width="1.85546875" bestFit="1" customWidth="1"/>
    <col min="29" max="29" width="2.5703125" bestFit="1" customWidth="1"/>
    <col min="30" max="30" width="4.42578125" bestFit="1" customWidth="1"/>
    <col min="32" max="32" width="1.85546875" bestFit="1" customWidth="1"/>
    <col min="33" max="33" width="3.5703125" bestFit="1" customWidth="1"/>
    <col min="34" max="35" width="1.85546875" bestFit="1" customWidth="1"/>
    <col min="37" max="37" width="2.5703125" bestFit="1" customWidth="1"/>
    <col min="38" max="38" width="4.42578125" bestFit="1" customWidth="1"/>
    <col min="40" max="40" width="1.85546875" bestFit="1" customWidth="1"/>
    <col min="41" max="41" width="2.7109375" bestFit="1" customWidth="1"/>
    <col min="42" max="42" width="1.85546875" bestFit="1" customWidth="1"/>
  </cols>
  <sheetData>
    <row r="1" spans="1:42" ht="15" customHeight="1" x14ac:dyDescent="0.25">
      <c r="A1" s="8" t="s">
        <v>12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4" t="s">
        <v>829</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ht="15" customHeight="1" x14ac:dyDescent="0.25">
      <c r="A4" s="13" t="s">
        <v>1255</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x14ac:dyDescent="0.25">
      <c r="A5" s="13"/>
      <c r="B5" s="72" t="s">
        <v>837</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c r="AM5" s="72"/>
      <c r="AN5" s="72"/>
      <c r="AO5" s="72"/>
      <c r="AP5" s="72"/>
    </row>
    <row r="6" spans="1:42" ht="15.75" x14ac:dyDescent="0.25">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c r="AK6" s="73"/>
      <c r="AL6" s="73"/>
      <c r="AM6" s="73"/>
      <c r="AN6" s="73"/>
      <c r="AO6" s="73"/>
      <c r="AP6" s="73"/>
    </row>
    <row r="7" spans="1:42" x14ac:dyDescent="0.25">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row>
    <row r="8" spans="1:42" ht="15.75" thickBot="1" x14ac:dyDescent="0.3">
      <c r="A8" s="13"/>
      <c r="B8" s="50"/>
      <c r="C8" s="50" t="s">
        <v>271</v>
      </c>
      <c r="D8" s="99" t="s">
        <v>838</v>
      </c>
      <c r="E8" s="99"/>
      <c r="F8" s="99"/>
      <c r="G8" s="99"/>
      <c r="H8" s="99"/>
      <c r="I8" s="99"/>
      <c r="J8" s="50"/>
      <c r="K8" s="50" t="s">
        <v>271</v>
      </c>
      <c r="L8" s="99" t="s">
        <v>839</v>
      </c>
      <c r="M8" s="99"/>
      <c r="N8" s="99"/>
      <c r="O8" s="99"/>
      <c r="P8" s="99"/>
      <c r="Q8" s="99"/>
      <c r="R8" s="99"/>
      <c r="S8" s="99"/>
      <c r="T8" s="99"/>
      <c r="U8" s="99"/>
      <c r="V8" s="99"/>
      <c r="W8" s="99"/>
      <c r="X8" s="99"/>
      <c r="Y8" s="99"/>
      <c r="Z8" s="50"/>
      <c r="AA8" s="50" t="s">
        <v>271</v>
      </c>
      <c r="AB8" s="99" t="s">
        <v>840</v>
      </c>
      <c r="AC8" s="99"/>
      <c r="AD8" s="99"/>
      <c r="AE8" s="99"/>
      <c r="AF8" s="99"/>
      <c r="AG8" s="99"/>
      <c r="AH8" s="99"/>
      <c r="AI8" s="99"/>
      <c r="AJ8" s="99"/>
      <c r="AK8" s="99"/>
      <c r="AL8" s="99"/>
      <c r="AM8" s="99"/>
      <c r="AN8" s="99"/>
      <c r="AO8" s="99"/>
      <c r="AP8" s="50"/>
    </row>
    <row r="9" spans="1:42" x14ac:dyDescent="0.25">
      <c r="A9" s="13"/>
      <c r="B9" s="49" t="s">
        <v>841</v>
      </c>
      <c r="C9" s="69" t="s">
        <v>271</v>
      </c>
      <c r="D9" s="101" t="s">
        <v>272</v>
      </c>
      <c r="E9" s="101"/>
      <c r="F9" s="82"/>
      <c r="G9" s="82" t="s">
        <v>271</v>
      </c>
      <c r="H9" s="101" t="s">
        <v>272</v>
      </c>
      <c r="I9" s="101"/>
      <c r="J9" s="69"/>
      <c r="K9" s="69" t="s">
        <v>271</v>
      </c>
      <c r="L9" s="101" t="s">
        <v>843</v>
      </c>
      <c r="M9" s="101"/>
      <c r="N9" s="82"/>
      <c r="O9" s="82"/>
      <c r="P9" s="101" t="s">
        <v>846</v>
      </c>
      <c r="Q9" s="101"/>
      <c r="R9" s="82"/>
      <c r="S9" s="82" t="s">
        <v>271</v>
      </c>
      <c r="T9" s="101" t="s">
        <v>843</v>
      </c>
      <c r="U9" s="101"/>
      <c r="V9" s="82"/>
      <c r="W9" s="82"/>
      <c r="X9" s="101" t="s">
        <v>846</v>
      </c>
      <c r="Y9" s="101"/>
      <c r="Z9" s="69"/>
      <c r="AA9" s="69" t="s">
        <v>271</v>
      </c>
      <c r="AB9" s="101" t="s">
        <v>843</v>
      </c>
      <c r="AC9" s="101"/>
      <c r="AD9" s="82"/>
      <c r="AE9" s="82"/>
      <c r="AF9" s="101" t="s">
        <v>846</v>
      </c>
      <c r="AG9" s="101"/>
      <c r="AH9" s="82"/>
      <c r="AI9" s="82" t="s">
        <v>271</v>
      </c>
      <c r="AJ9" s="101" t="s">
        <v>843</v>
      </c>
      <c r="AK9" s="101"/>
      <c r="AL9" s="82"/>
      <c r="AM9" s="82"/>
      <c r="AN9" s="101" t="s">
        <v>846</v>
      </c>
      <c r="AO9" s="101"/>
      <c r="AP9" s="69"/>
    </row>
    <row r="10" spans="1:42" x14ac:dyDescent="0.25">
      <c r="A10" s="13"/>
      <c r="B10" s="49" t="s">
        <v>842</v>
      </c>
      <c r="C10" s="69"/>
      <c r="D10" s="100">
        <v>2013</v>
      </c>
      <c r="E10" s="100"/>
      <c r="F10" s="69"/>
      <c r="G10" s="69"/>
      <c r="H10" s="100">
        <v>2012</v>
      </c>
      <c r="I10" s="100"/>
      <c r="J10" s="69"/>
      <c r="K10" s="69"/>
      <c r="L10" s="100" t="s">
        <v>844</v>
      </c>
      <c r="M10" s="100"/>
      <c r="N10" s="69"/>
      <c r="O10" s="69"/>
      <c r="P10" s="100" t="s">
        <v>362</v>
      </c>
      <c r="Q10" s="100"/>
      <c r="R10" s="69"/>
      <c r="S10" s="69"/>
      <c r="T10" s="100" t="s">
        <v>844</v>
      </c>
      <c r="U10" s="100"/>
      <c r="V10" s="69"/>
      <c r="W10" s="69"/>
      <c r="X10" s="100" t="s">
        <v>362</v>
      </c>
      <c r="Y10" s="100"/>
      <c r="Z10" s="69"/>
      <c r="AA10" s="69"/>
      <c r="AB10" s="100" t="s">
        <v>844</v>
      </c>
      <c r="AC10" s="100"/>
      <c r="AD10" s="69"/>
      <c r="AE10" s="69"/>
      <c r="AF10" s="100" t="s">
        <v>362</v>
      </c>
      <c r="AG10" s="100"/>
      <c r="AH10" s="69"/>
      <c r="AI10" s="69"/>
      <c r="AJ10" s="100" t="s">
        <v>844</v>
      </c>
      <c r="AK10" s="100"/>
      <c r="AL10" s="69"/>
      <c r="AM10" s="69"/>
      <c r="AN10" s="100" t="s">
        <v>362</v>
      </c>
      <c r="AO10" s="100"/>
      <c r="AP10" s="69"/>
    </row>
    <row r="11" spans="1:42" ht="15.75" thickBot="1" x14ac:dyDescent="0.3">
      <c r="A11" s="13"/>
      <c r="C11" s="69"/>
      <c r="D11" s="100"/>
      <c r="E11" s="100"/>
      <c r="F11" s="69"/>
      <c r="G11" s="69"/>
      <c r="H11" s="100"/>
      <c r="I11" s="100"/>
      <c r="J11" s="69"/>
      <c r="K11" s="69"/>
      <c r="L11" s="99" t="s">
        <v>845</v>
      </c>
      <c r="M11" s="99"/>
      <c r="N11" s="69"/>
      <c r="O11" s="69"/>
      <c r="P11" s="99"/>
      <c r="Q11" s="99"/>
      <c r="R11" s="69"/>
      <c r="S11" s="69"/>
      <c r="T11" s="99" t="s">
        <v>845</v>
      </c>
      <c r="U11" s="99"/>
      <c r="V11" s="69"/>
      <c r="W11" s="69"/>
      <c r="X11" s="99"/>
      <c r="Y11" s="99"/>
      <c r="Z11" s="69"/>
      <c r="AA11" s="69"/>
      <c r="AB11" s="99" t="s">
        <v>845</v>
      </c>
      <c r="AC11" s="99"/>
      <c r="AD11" s="69"/>
      <c r="AE11" s="69"/>
      <c r="AF11" s="99"/>
      <c r="AG11" s="99"/>
      <c r="AH11" s="69"/>
      <c r="AI11" s="69"/>
      <c r="AJ11" s="99" t="s">
        <v>845</v>
      </c>
      <c r="AK11" s="99"/>
      <c r="AL11" s="69"/>
      <c r="AM11" s="69"/>
      <c r="AN11" s="99"/>
      <c r="AO11" s="99"/>
      <c r="AP11" s="69"/>
    </row>
    <row r="12" spans="1:42" ht="15.75" thickBot="1" x14ac:dyDescent="0.3">
      <c r="A12" s="13"/>
      <c r="C12" s="50" t="s">
        <v>271</v>
      </c>
      <c r="D12" s="99"/>
      <c r="E12" s="99"/>
      <c r="F12" s="69"/>
      <c r="G12" s="50" t="s">
        <v>271</v>
      </c>
      <c r="H12" s="99"/>
      <c r="I12" s="99"/>
      <c r="J12" s="69"/>
      <c r="K12" s="50" t="s">
        <v>271</v>
      </c>
      <c r="L12" s="99" t="s">
        <v>336</v>
      </c>
      <c r="M12" s="99"/>
      <c r="N12" s="99"/>
      <c r="O12" s="99"/>
      <c r="P12" s="99"/>
      <c r="Q12" s="99"/>
      <c r="R12" s="50"/>
      <c r="S12" s="50" t="s">
        <v>271</v>
      </c>
      <c r="T12" s="99" t="s">
        <v>583</v>
      </c>
      <c r="U12" s="99"/>
      <c r="V12" s="99"/>
      <c r="W12" s="99"/>
      <c r="X12" s="99"/>
      <c r="Y12" s="99"/>
      <c r="Z12" s="50"/>
      <c r="AA12" s="50" t="s">
        <v>271</v>
      </c>
      <c r="AB12" s="99" t="s">
        <v>336</v>
      </c>
      <c r="AC12" s="99"/>
      <c r="AD12" s="99"/>
      <c r="AE12" s="99"/>
      <c r="AF12" s="99"/>
      <c r="AG12" s="99"/>
      <c r="AH12" s="50"/>
      <c r="AI12" s="50" t="s">
        <v>271</v>
      </c>
      <c r="AJ12" s="99" t="s">
        <v>583</v>
      </c>
      <c r="AK12" s="99"/>
      <c r="AL12" s="99"/>
      <c r="AM12" s="99"/>
      <c r="AN12" s="99"/>
      <c r="AO12" s="99"/>
      <c r="AP12" s="50"/>
    </row>
    <row r="13" spans="1:42" ht="15.75" thickBot="1" x14ac:dyDescent="0.3">
      <c r="A13" s="13"/>
      <c r="B13" s="51" t="s">
        <v>847</v>
      </c>
      <c r="C13" s="52" t="s">
        <v>271</v>
      </c>
      <c r="D13" s="52" t="s">
        <v>274</v>
      </c>
      <c r="E13" s="53">
        <v>33250</v>
      </c>
      <c r="F13" s="54" t="s">
        <v>271</v>
      </c>
      <c r="G13" s="52" t="s">
        <v>271</v>
      </c>
      <c r="H13" s="52" t="s">
        <v>274</v>
      </c>
      <c r="I13" s="53">
        <v>20120</v>
      </c>
      <c r="J13" s="54" t="s">
        <v>271</v>
      </c>
      <c r="K13" s="52" t="s">
        <v>271</v>
      </c>
      <c r="L13" s="52"/>
      <c r="M13" s="68" t="s">
        <v>848</v>
      </c>
      <c r="N13" s="54" t="s">
        <v>849</v>
      </c>
      <c r="O13" s="52"/>
      <c r="P13" s="52" t="s">
        <v>274</v>
      </c>
      <c r="Q13" s="68">
        <v>0</v>
      </c>
      <c r="R13" s="54" t="s">
        <v>271</v>
      </c>
      <c r="S13" s="52" t="s">
        <v>271</v>
      </c>
      <c r="T13" s="52"/>
      <c r="U13" s="68" t="s">
        <v>848</v>
      </c>
      <c r="V13" s="54" t="s">
        <v>849</v>
      </c>
      <c r="W13" s="52"/>
      <c r="X13" s="52" t="s">
        <v>274</v>
      </c>
      <c r="Y13" s="68">
        <v>27</v>
      </c>
      <c r="Z13" s="54" t="s">
        <v>271</v>
      </c>
      <c r="AA13" s="52" t="s">
        <v>271</v>
      </c>
      <c r="AB13" s="52"/>
      <c r="AC13" s="68" t="s">
        <v>850</v>
      </c>
      <c r="AD13" s="54" t="s">
        <v>851</v>
      </c>
      <c r="AE13" s="52"/>
      <c r="AF13" s="52" t="s">
        <v>274</v>
      </c>
      <c r="AG13" s="68">
        <v>597</v>
      </c>
      <c r="AH13" s="54" t="s">
        <v>271</v>
      </c>
      <c r="AI13" s="52" t="s">
        <v>271</v>
      </c>
      <c r="AJ13" s="52"/>
      <c r="AK13" s="68" t="s">
        <v>850</v>
      </c>
      <c r="AL13" s="54" t="s">
        <v>851</v>
      </c>
      <c r="AM13" s="52"/>
      <c r="AN13" s="52" t="s">
        <v>274</v>
      </c>
      <c r="AO13" s="68">
        <v>63</v>
      </c>
      <c r="AP13" s="54" t="s">
        <v>271</v>
      </c>
    </row>
    <row r="14" spans="1:42" ht="15.75" thickTop="1" x14ac:dyDescent="0.25">
      <c r="A14" s="13"/>
      <c r="B14" s="57"/>
      <c r="C14" s="57" t="s">
        <v>271</v>
      </c>
      <c r="D14" s="62"/>
      <c r="E14" s="62"/>
      <c r="F14" s="57"/>
      <c r="G14" s="57" t="s">
        <v>271</v>
      </c>
      <c r="H14" s="62"/>
      <c r="I14" s="62"/>
      <c r="J14" s="57"/>
      <c r="K14" s="57" t="s">
        <v>271</v>
      </c>
      <c r="L14" s="57"/>
      <c r="M14" s="57"/>
      <c r="N14" s="57"/>
      <c r="O14" s="57"/>
      <c r="P14" s="62"/>
      <c r="Q14" s="62"/>
      <c r="R14" s="57"/>
      <c r="S14" s="57" t="s">
        <v>271</v>
      </c>
      <c r="T14" s="57"/>
      <c r="U14" s="57"/>
      <c r="V14" s="57"/>
      <c r="W14" s="57"/>
      <c r="X14" s="62"/>
      <c r="Y14" s="62"/>
      <c r="Z14" s="57"/>
      <c r="AA14" s="57" t="s">
        <v>271</v>
      </c>
      <c r="AB14" s="57"/>
      <c r="AC14" s="57"/>
      <c r="AD14" s="57"/>
      <c r="AE14" s="57"/>
      <c r="AF14" s="62"/>
      <c r="AG14" s="62"/>
      <c r="AH14" s="57"/>
      <c r="AI14" s="57" t="s">
        <v>271</v>
      </c>
      <c r="AJ14" s="57"/>
      <c r="AK14" s="57"/>
      <c r="AL14" s="57"/>
      <c r="AM14" s="57"/>
      <c r="AN14" s="62"/>
      <c r="AO14" s="62"/>
      <c r="AP14" s="57"/>
    </row>
    <row r="15" spans="1:42" ht="15.75" x14ac:dyDescent="0.25">
      <c r="A15" s="13"/>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c r="AH15" s="73"/>
      <c r="AI15" s="73"/>
      <c r="AJ15" s="73"/>
      <c r="AK15" s="73"/>
      <c r="AL15" s="73"/>
      <c r="AM15" s="73"/>
      <c r="AN15" s="73"/>
      <c r="AO15" s="73"/>
      <c r="AP15" s="73"/>
    </row>
    <row r="16" spans="1:42" x14ac:dyDescent="0.25">
      <c r="A16" s="13"/>
      <c r="B16" s="65" t="s">
        <v>793</v>
      </c>
      <c r="C16" s="65" t="s">
        <v>852</v>
      </c>
    </row>
    <row r="17" spans="1:3" x14ac:dyDescent="0.25">
      <c r="A17" s="13"/>
      <c r="B17" s="65" t="s">
        <v>795</v>
      </c>
      <c r="C17" s="65" t="s">
        <v>853</v>
      </c>
    </row>
  </sheetData>
  <mergeCells count="68">
    <mergeCell ref="A1:A2"/>
    <mergeCell ref="B1:AP1"/>
    <mergeCell ref="B2:AP2"/>
    <mergeCell ref="B3:AP3"/>
    <mergeCell ref="A4:A17"/>
    <mergeCell ref="B4:AP4"/>
    <mergeCell ref="B5:AP5"/>
    <mergeCell ref="B6:AP6"/>
    <mergeCell ref="B15:AP15"/>
    <mergeCell ref="AM9:AM11"/>
    <mergeCell ref="AN9:AO9"/>
    <mergeCell ref="AN10:AO10"/>
    <mergeCell ref="AN11:AO11"/>
    <mergeCell ref="AP9:AP11"/>
    <mergeCell ref="L12:Q12"/>
    <mergeCell ref="T12:Y12"/>
    <mergeCell ref="AB12:AG12"/>
    <mergeCell ref="AJ12:AO12"/>
    <mergeCell ref="AH9:AH11"/>
    <mergeCell ref="AI9:AI11"/>
    <mergeCell ref="AJ9:AK9"/>
    <mergeCell ref="AJ10:AK10"/>
    <mergeCell ref="AJ11:AK11"/>
    <mergeCell ref="AL9:AL11"/>
    <mergeCell ref="AB9:AC9"/>
    <mergeCell ref="AB10:AC10"/>
    <mergeCell ref="AB11:AC11"/>
    <mergeCell ref="AD9:AD11"/>
    <mergeCell ref="AE9:AE11"/>
    <mergeCell ref="AF9:AG9"/>
    <mergeCell ref="AF10:AG10"/>
    <mergeCell ref="AF11:AG11"/>
    <mergeCell ref="W9:W11"/>
    <mergeCell ref="X9:Y9"/>
    <mergeCell ref="X10:Y10"/>
    <mergeCell ref="X11:Y11"/>
    <mergeCell ref="Z9:Z11"/>
    <mergeCell ref="AA9:AA11"/>
    <mergeCell ref="R9:R11"/>
    <mergeCell ref="S9:S11"/>
    <mergeCell ref="T9:U9"/>
    <mergeCell ref="T10:U10"/>
    <mergeCell ref="T11:U11"/>
    <mergeCell ref="V9:V11"/>
    <mergeCell ref="L10:M10"/>
    <mergeCell ref="L11:M11"/>
    <mergeCell ref="N9:N11"/>
    <mergeCell ref="O9:O11"/>
    <mergeCell ref="P9:Q9"/>
    <mergeCell ref="P10:Q10"/>
    <mergeCell ref="P11:Q11"/>
    <mergeCell ref="D12:E12"/>
    <mergeCell ref="F9:F12"/>
    <mergeCell ref="G9:G11"/>
    <mergeCell ref="H9:I9"/>
    <mergeCell ref="H10:I10"/>
    <mergeCell ref="H11:I11"/>
    <mergeCell ref="H12:I12"/>
    <mergeCell ref="D8:I8"/>
    <mergeCell ref="L8:Y8"/>
    <mergeCell ref="AB8:AO8"/>
    <mergeCell ref="C9:C11"/>
    <mergeCell ref="D9:E9"/>
    <mergeCell ref="D10:E10"/>
    <mergeCell ref="D11:E11"/>
    <mergeCell ref="J9:J12"/>
    <mergeCell ref="K9:K11"/>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140625" customWidth="1"/>
    <col min="4" max="4" width="2.7109375" customWidth="1"/>
    <col min="5" max="5" width="7.42578125" customWidth="1"/>
    <col min="6" max="6" width="2.28515625" customWidth="1"/>
    <col min="7" max="7" width="10.85546875" customWidth="1"/>
    <col min="8" max="8" width="2.42578125" customWidth="1"/>
    <col min="9" max="9" width="6" customWidth="1"/>
    <col min="10" max="10" width="2.28515625" customWidth="1"/>
    <col min="11" max="11" width="10.85546875" customWidth="1"/>
    <col min="12" max="12" width="2.5703125" customWidth="1"/>
    <col min="13" max="13" width="7.140625" customWidth="1"/>
    <col min="14" max="14" width="2.28515625" customWidth="1"/>
  </cols>
  <sheetData>
    <row r="1" spans="1:14" ht="15" customHeight="1" x14ac:dyDescent="0.25">
      <c r="A1" s="8" t="s">
        <v>1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62</v>
      </c>
      <c r="B3" s="30" t="s">
        <v>6</v>
      </c>
      <c r="C3" s="30"/>
      <c r="D3" s="30"/>
      <c r="E3" s="30"/>
      <c r="F3" s="30"/>
      <c r="G3" s="30"/>
      <c r="H3" s="30"/>
      <c r="I3" s="30"/>
      <c r="J3" s="30"/>
      <c r="K3" s="30"/>
      <c r="L3" s="30"/>
      <c r="M3" s="30"/>
      <c r="N3" s="30"/>
    </row>
    <row r="4" spans="1:14" ht="15" customHeight="1" x14ac:dyDescent="0.25">
      <c r="A4" s="13" t="s">
        <v>1257</v>
      </c>
      <c r="B4" s="30" t="s">
        <v>6</v>
      </c>
      <c r="C4" s="30"/>
      <c r="D4" s="30"/>
      <c r="E4" s="30"/>
      <c r="F4" s="30"/>
      <c r="G4" s="30"/>
      <c r="H4" s="30"/>
      <c r="I4" s="30"/>
      <c r="J4" s="30"/>
      <c r="K4" s="30"/>
      <c r="L4" s="30"/>
      <c r="M4" s="30"/>
      <c r="N4" s="30"/>
    </row>
    <row r="5" spans="1:14" x14ac:dyDescent="0.25">
      <c r="A5" s="13"/>
      <c r="B5" s="72" t="s">
        <v>856</v>
      </c>
      <c r="C5" s="72"/>
      <c r="D5" s="72"/>
      <c r="E5" s="72"/>
      <c r="F5" s="72"/>
      <c r="G5" s="72"/>
      <c r="H5" s="72"/>
      <c r="I5" s="72"/>
      <c r="J5" s="72"/>
      <c r="K5" s="72"/>
      <c r="L5" s="72"/>
      <c r="M5" s="72"/>
      <c r="N5" s="72"/>
    </row>
    <row r="6" spans="1:14" ht="15.75" x14ac:dyDescent="0.25">
      <c r="A6" s="13"/>
      <c r="B6" s="73"/>
      <c r="C6" s="73"/>
      <c r="D6" s="73"/>
      <c r="E6" s="73"/>
      <c r="F6" s="73"/>
      <c r="G6" s="73"/>
      <c r="H6" s="73"/>
      <c r="I6" s="73"/>
      <c r="J6" s="73"/>
      <c r="K6" s="73"/>
      <c r="L6" s="73"/>
      <c r="M6" s="73"/>
      <c r="N6" s="73"/>
    </row>
    <row r="7" spans="1:14" x14ac:dyDescent="0.25">
      <c r="A7" s="13"/>
      <c r="B7" s="12"/>
      <c r="C7" s="12"/>
      <c r="D7" s="12"/>
      <c r="E7" s="12"/>
      <c r="F7" s="12"/>
      <c r="G7" s="12"/>
      <c r="H7" s="12"/>
      <c r="I7" s="12"/>
      <c r="J7" s="12"/>
      <c r="K7" s="12"/>
      <c r="L7" s="12"/>
      <c r="M7" s="12"/>
      <c r="N7" s="12"/>
    </row>
    <row r="8" spans="1:14" ht="15.75" thickBot="1" x14ac:dyDescent="0.3">
      <c r="A8" s="13"/>
      <c r="B8" s="50"/>
      <c r="C8" s="50" t="s">
        <v>271</v>
      </c>
      <c r="D8" s="63" t="s">
        <v>857</v>
      </c>
      <c r="E8" s="63"/>
      <c r="F8" s="63"/>
      <c r="G8" s="63"/>
      <c r="H8" s="63"/>
      <c r="I8" s="63"/>
      <c r="J8" s="63"/>
      <c r="K8" s="63"/>
      <c r="L8" s="63"/>
      <c r="M8" s="63"/>
      <c r="N8" s="50"/>
    </row>
    <row r="9" spans="1:14" x14ac:dyDescent="0.25">
      <c r="A9" s="13"/>
      <c r="B9" s="69"/>
      <c r="C9" s="69" t="s">
        <v>271</v>
      </c>
      <c r="D9" s="81" t="s">
        <v>587</v>
      </c>
      <c r="E9" s="81"/>
      <c r="F9" s="82"/>
      <c r="G9" s="82"/>
      <c r="H9" s="81" t="s">
        <v>860</v>
      </c>
      <c r="I9" s="81"/>
      <c r="J9" s="82"/>
      <c r="K9" s="82"/>
      <c r="L9" s="81" t="s">
        <v>865</v>
      </c>
      <c r="M9" s="81"/>
      <c r="N9" s="69"/>
    </row>
    <row r="10" spans="1:14" x14ac:dyDescent="0.25">
      <c r="A10" s="13"/>
      <c r="B10" s="69"/>
      <c r="C10" s="69"/>
      <c r="D10" s="70" t="s">
        <v>858</v>
      </c>
      <c r="E10" s="70"/>
      <c r="F10" s="69"/>
      <c r="G10" s="69"/>
      <c r="H10" s="70" t="s">
        <v>587</v>
      </c>
      <c r="I10" s="70"/>
      <c r="J10" s="69"/>
      <c r="K10" s="69"/>
      <c r="L10" s="70" t="s">
        <v>864</v>
      </c>
      <c r="M10" s="70"/>
      <c r="N10" s="69"/>
    </row>
    <row r="11" spans="1:14" x14ac:dyDescent="0.25">
      <c r="A11" s="13"/>
      <c r="B11" s="69"/>
      <c r="C11" s="69"/>
      <c r="D11" s="70" t="s">
        <v>859</v>
      </c>
      <c r="E11" s="70"/>
      <c r="F11" s="69"/>
      <c r="G11" s="69"/>
      <c r="H11" s="70" t="s">
        <v>861</v>
      </c>
      <c r="I11" s="70"/>
      <c r="J11" s="69"/>
      <c r="K11" s="69"/>
      <c r="L11" s="70"/>
      <c r="M11" s="70"/>
      <c r="N11" s="69"/>
    </row>
    <row r="12" spans="1:14" x14ac:dyDescent="0.25">
      <c r="A12" s="13"/>
      <c r="B12" s="69"/>
      <c r="C12" s="69"/>
      <c r="D12" s="70"/>
      <c r="E12" s="70"/>
      <c r="F12" s="69"/>
      <c r="G12" s="69"/>
      <c r="H12" s="70" t="s">
        <v>862</v>
      </c>
      <c r="I12" s="70"/>
      <c r="J12" s="69"/>
      <c r="K12" s="69"/>
      <c r="L12" s="70"/>
      <c r="M12" s="70"/>
      <c r="N12" s="69"/>
    </row>
    <row r="13" spans="1:14" x14ac:dyDescent="0.25">
      <c r="A13" s="13"/>
      <c r="B13" s="69"/>
      <c r="C13" s="69"/>
      <c r="D13" s="70"/>
      <c r="E13" s="70"/>
      <c r="F13" s="69"/>
      <c r="G13" s="69"/>
      <c r="H13" s="70" t="s">
        <v>863</v>
      </c>
      <c r="I13" s="70"/>
      <c r="J13" s="69"/>
      <c r="K13" s="69"/>
      <c r="L13" s="70"/>
      <c r="M13" s="70"/>
      <c r="N13" s="69"/>
    </row>
    <row r="14" spans="1:14" ht="15.75" thickBot="1" x14ac:dyDescent="0.3">
      <c r="A14" s="13"/>
      <c r="B14" s="69"/>
      <c r="C14" s="69"/>
      <c r="D14" s="63"/>
      <c r="E14" s="63"/>
      <c r="F14" s="69"/>
      <c r="G14" s="69"/>
      <c r="H14" s="63" t="s">
        <v>864</v>
      </c>
      <c r="I14" s="63"/>
      <c r="J14" s="69"/>
      <c r="K14" s="69"/>
      <c r="L14" s="63"/>
      <c r="M14" s="63"/>
      <c r="N14" s="69"/>
    </row>
    <row r="15" spans="1:14" x14ac:dyDescent="0.25">
      <c r="A15" s="13"/>
      <c r="B15" s="51" t="s">
        <v>866</v>
      </c>
      <c r="C15" s="52" t="s">
        <v>271</v>
      </c>
      <c r="D15" s="52" t="s">
        <v>274</v>
      </c>
      <c r="E15" s="53">
        <v>6425</v>
      </c>
      <c r="F15" s="54" t="s">
        <v>271</v>
      </c>
      <c r="G15" s="52"/>
      <c r="H15" s="52" t="s">
        <v>274</v>
      </c>
      <c r="I15" s="68" t="s">
        <v>867</v>
      </c>
      <c r="J15" s="54" t="s">
        <v>296</v>
      </c>
      <c r="K15" s="52"/>
      <c r="L15" s="52" t="s">
        <v>274</v>
      </c>
      <c r="M15" s="53">
        <v>6200</v>
      </c>
      <c r="N15" s="54" t="s">
        <v>271</v>
      </c>
    </row>
    <row r="16" spans="1:14" ht="38.25" x14ac:dyDescent="0.25">
      <c r="A16" s="13"/>
      <c r="B16" s="55" t="s">
        <v>868</v>
      </c>
      <c r="C16" s="12" t="s">
        <v>271</v>
      </c>
      <c r="D16" s="12"/>
      <c r="E16" s="61" t="s">
        <v>869</v>
      </c>
      <c r="F16" s="16" t="s">
        <v>296</v>
      </c>
      <c r="G16" s="12"/>
      <c r="H16" s="12"/>
      <c r="I16" s="61" t="s">
        <v>870</v>
      </c>
      <c r="J16" s="16" t="s">
        <v>296</v>
      </c>
      <c r="K16" s="12"/>
      <c r="L16" s="12"/>
      <c r="M16" s="61" t="s">
        <v>871</v>
      </c>
      <c r="N16" s="16" t="s">
        <v>296</v>
      </c>
    </row>
    <row r="17" spans="1:14" ht="39" thickBot="1" x14ac:dyDescent="0.3">
      <c r="A17" s="13"/>
      <c r="B17" s="51" t="s">
        <v>872</v>
      </c>
      <c r="C17" s="52" t="s">
        <v>271</v>
      </c>
      <c r="D17" s="52"/>
      <c r="E17" s="68">
        <v>0</v>
      </c>
      <c r="F17" s="54" t="s">
        <v>271</v>
      </c>
      <c r="G17" s="52"/>
      <c r="H17" s="52"/>
      <c r="I17" s="68">
        <v>201</v>
      </c>
      <c r="J17" s="54" t="s">
        <v>271</v>
      </c>
      <c r="K17" s="52"/>
      <c r="L17" s="52"/>
      <c r="M17" s="68">
        <v>201</v>
      </c>
      <c r="N17" s="54" t="s">
        <v>271</v>
      </c>
    </row>
    <row r="18" spans="1:14" x14ac:dyDescent="0.25">
      <c r="A18" s="13"/>
      <c r="B18" s="57"/>
      <c r="C18" s="57" t="s">
        <v>271</v>
      </c>
      <c r="D18" s="58"/>
      <c r="E18" s="58"/>
      <c r="F18" s="57"/>
      <c r="G18" s="57"/>
      <c r="H18" s="58"/>
      <c r="I18" s="58"/>
      <c r="J18" s="57"/>
      <c r="K18" s="57"/>
      <c r="L18" s="58"/>
      <c r="M18" s="58"/>
      <c r="N18" s="57"/>
    </row>
    <row r="19" spans="1:14" ht="25.5" x14ac:dyDescent="0.25">
      <c r="A19" s="13"/>
      <c r="B19" s="55" t="s">
        <v>873</v>
      </c>
      <c r="C19" s="50" t="s">
        <v>271</v>
      </c>
      <c r="D19" s="12"/>
      <c r="E19" s="61" t="s">
        <v>869</v>
      </c>
      <c r="F19" s="16" t="s">
        <v>296</v>
      </c>
      <c r="G19" s="50"/>
      <c r="H19" s="12"/>
      <c r="I19" s="61" t="s">
        <v>874</v>
      </c>
      <c r="J19" s="16" t="s">
        <v>296</v>
      </c>
      <c r="K19" s="50"/>
      <c r="L19" s="12"/>
      <c r="M19" s="61" t="s">
        <v>875</v>
      </c>
      <c r="N19" s="16" t="s">
        <v>296</v>
      </c>
    </row>
    <row r="20" spans="1:14" ht="15.75" thickBot="1" x14ac:dyDescent="0.3">
      <c r="A20" s="13"/>
      <c r="B20" s="51" t="s">
        <v>149</v>
      </c>
      <c r="C20" s="59" t="s">
        <v>271</v>
      </c>
      <c r="D20" s="52"/>
      <c r="E20" s="68" t="s">
        <v>876</v>
      </c>
      <c r="F20" s="54" t="s">
        <v>296</v>
      </c>
      <c r="G20" s="59"/>
      <c r="H20" s="52"/>
      <c r="I20" s="68">
        <v>0</v>
      </c>
      <c r="J20" s="54" t="s">
        <v>271</v>
      </c>
      <c r="K20" s="59"/>
      <c r="L20" s="52"/>
      <c r="M20" s="68" t="s">
        <v>876</v>
      </c>
      <c r="N20" s="54" t="s">
        <v>296</v>
      </c>
    </row>
    <row r="21" spans="1:14" x14ac:dyDescent="0.25">
      <c r="A21" s="13"/>
      <c r="B21" s="57"/>
      <c r="C21" s="57" t="s">
        <v>271</v>
      </c>
      <c r="D21" s="58"/>
      <c r="E21" s="58"/>
      <c r="F21" s="57"/>
      <c r="G21" s="57"/>
      <c r="H21" s="58"/>
      <c r="I21" s="58"/>
      <c r="J21" s="57"/>
      <c r="K21" s="57"/>
      <c r="L21" s="58"/>
      <c r="M21" s="58"/>
      <c r="N21" s="57"/>
    </row>
    <row r="22" spans="1:14" ht="15.75" thickBot="1" x14ac:dyDescent="0.3">
      <c r="A22" s="13"/>
      <c r="B22" s="55" t="s">
        <v>877</v>
      </c>
      <c r="C22" s="50" t="s">
        <v>271</v>
      </c>
      <c r="D22" s="12" t="s">
        <v>274</v>
      </c>
      <c r="E22" s="56">
        <v>5738</v>
      </c>
      <c r="F22" s="16" t="s">
        <v>271</v>
      </c>
      <c r="G22" s="50"/>
      <c r="H22" s="12" t="s">
        <v>274</v>
      </c>
      <c r="I22" s="61" t="s">
        <v>878</v>
      </c>
      <c r="J22" s="16" t="s">
        <v>296</v>
      </c>
      <c r="K22" s="50"/>
      <c r="L22" s="12" t="s">
        <v>274</v>
      </c>
      <c r="M22" s="56">
        <v>5408</v>
      </c>
      <c r="N22" s="16" t="s">
        <v>271</v>
      </c>
    </row>
    <row r="23" spans="1:14" ht="15.75" thickTop="1" x14ac:dyDescent="0.25">
      <c r="A23" s="13"/>
      <c r="B23" s="57"/>
      <c r="C23" s="57" t="s">
        <v>271</v>
      </c>
      <c r="D23" s="62"/>
      <c r="E23" s="62"/>
      <c r="F23" s="57"/>
      <c r="G23" s="57"/>
      <c r="H23" s="62"/>
      <c r="I23" s="62"/>
      <c r="J23" s="57"/>
      <c r="K23" s="57"/>
      <c r="L23" s="62"/>
      <c r="M23" s="62"/>
    </row>
    <row r="24" spans="1:14" x14ac:dyDescent="0.25">
      <c r="A24" s="13"/>
      <c r="B24" s="30"/>
      <c r="C24" s="30"/>
      <c r="D24" s="30"/>
      <c r="E24" s="30"/>
      <c r="F24" s="30"/>
      <c r="G24" s="30"/>
      <c r="H24" s="30"/>
      <c r="I24" s="30"/>
      <c r="J24" s="30"/>
      <c r="K24" s="30"/>
      <c r="L24" s="30"/>
      <c r="M24" s="30"/>
      <c r="N24" s="30"/>
    </row>
  </sheetData>
  <mergeCells count="35">
    <mergeCell ref="N9:N14"/>
    <mergeCell ref="A1:A2"/>
    <mergeCell ref="B1:N1"/>
    <mergeCell ref="B2:N2"/>
    <mergeCell ref="B3:N3"/>
    <mergeCell ref="A4:A24"/>
    <mergeCell ref="B4:N4"/>
    <mergeCell ref="B5:N5"/>
    <mergeCell ref="B6:N6"/>
    <mergeCell ref="B24:N2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M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8"/>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1" max="11" width="1.85546875" bestFit="1" customWidth="1"/>
    <col min="12" max="12" width="2.5703125" customWidth="1"/>
    <col min="13" max="13" width="9.85546875" customWidth="1"/>
    <col min="14" max="14" width="2" bestFit="1" customWidth="1"/>
    <col min="15" max="15" width="1.85546875" bestFit="1" customWidth="1"/>
    <col min="16" max="16" width="1.85546875" customWidth="1"/>
    <col min="17" max="17" width="8.42578125" customWidth="1"/>
    <col min="18" max="18" width="2" bestFit="1" customWidth="1"/>
    <col min="20" max="20" width="1.85546875" customWidth="1"/>
    <col min="21" max="21" width="8.7109375" customWidth="1"/>
    <col min="22" max="22" width="3.140625" bestFit="1" customWidth="1"/>
  </cols>
  <sheetData>
    <row r="1" spans="1:22" ht="15" customHeight="1" x14ac:dyDescent="0.25">
      <c r="A1" s="8" t="s">
        <v>12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97</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1259</v>
      </c>
      <c r="B4" s="30" t="s">
        <v>6</v>
      </c>
      <c r="C4" s="30"/>
      <c r="D4" s="30"/>
      <c r="E4" s="30"/>
      <c r="F4" s="30"/>
      <c r="G4" s="30"/>
      <c r="H4" s="30"/>
      <c r="I4" s="30"/>
      <c r="J4" s="30"/>
      <c r="K4" s="30"/>
      <c r="L4" s="30"/>
      <c r="M4" s="30"/>
      <c r="N4" s="30"/>
      <c r="O4" s="30"/>
      <c r="P4" s="30"/>
      <c r="Q4" s="30"/>
      <c r="R4" s="30"/>
      <c r="S4" s="30"/>
      <c r="T4" s="30"/>
      <c r="U4" s="30"/>
      <c r="V4" s="30"/>
    </row>
    <row r="5" spans="1:22" x14ac:dyDescent="0.25">
      <c r="A5" s="13"/>
      <c r="B5" s="173" t="s">
        <v>921</v>
      </c>
      <c r="C5" s="173"/>
      <c r="D5" s="173"/>
      <c r="E5" s="173"/>
      <c r="F5" s="173"/>
      <c r="G5" s="173"/>
      <c r="H5" s="173"/>
      <c r="I5" s="173"/>
      <c r="J5" s="173"/>
      <c r="K5" s="173"/>
      <c r="L5" s="173"/>
      <c r="M5" s="173"/>
      <c r="N5" s="173"/>
      <c r="O5" s="173"/>
      <c r="P5" s="173"/>
      <c r="Q5" s="173"/>
      <c r="R5" s="173"/>
      <c r="S5" s="173"/>
      <c r="T5" s="173"/>
      <c r="U5" s="173"/>
      <c r="V5" s="173"/>
    </row>
    <row r="6" spans="1:22" x14ac:dyDescent="0.25">
      <c r="A6" s="13"/>
      <c r="B6" s="173" t="s">
        <v>922</v>
      </c>
      <c r="C6" s="173"/>
      <c r="D6" s="173"/>
      <c r="E6" s="173"/>
      <c r="F6" s="173"/>
      <c r="G6" s="173"/>
      <c r="H6" s="173"/>
      <c r="I6" s="173"/>
      <c r="J6" s="173"/>
      <c r="K6" s="173"/>
      <c r="L6" s="173"/>
      <c r="M6" s="173"/>
      <c r="N6" s="173"/>
      <c r="O6" s="173"/>
      <c r="P6" s="173"/>
      <c r="Q6" s="173"/>
      <c r="R6" s="173"/>
      <c r="S6" s="173"/>
      <c r="T6" s="173"/>
      <c r="U6" s="173"/>
      <c r="V6" s="173"/>
    </row>
    <row r="7" spans="1:22" x14ac:dyDescent="0.25">
      <c r="A7" s="13"/>
      <c r="B7" s="173" t="s">
        <v>923</v>
      </c>
      <c r="C7" s="173"/>
      <c r="D7" s="173"/>
      <c r="E7" s="173"/>
      <c r="F7" s="173"/>
      <c r="G7" s="173"/>
      <c r="H7" s="173"/>
      <c r="I7" s="173"/>
      <c r="J7" s="173"/>
      <c r="K7" s="173"/>
      <c r="L7" s="173"/>
      <c r="M7" s="173"/>
      <c r="N7" s="173"/>
      <c r="O7" s="173"/>
      <c r="P7" s="173"/>
      <c r="Q7" s="173"/>
      <c r="R7" s="173"/>
      <c r="S7" s="173"/>
      <c r="T7" s="173"/>
      <c r="U7" s="173"/>
      <c r="V7" s="173"/>
    </row>
    <row r="8" spans="1:22" ht="15.75" x14ac:dyDescent="0.25">
      <c r="A8" s="13"/>
      <c r="B8" s="73"/>
      <c r="C8" s="73"/>
      <c r="D8" s="73"/>
      <c r="E8" s="73"/>
      <c r="F8" s="73"/>
      <c r="G8" s="73"/>
      <c r="H8" s="73"/>
      <c r="I8" s="73"/>
      <c r="J8" s="73"/>
      <c r="K8" s="73"/>
      <c r="L8" s="73"/>
      <c r="M8" s="73"/>
      <c r="N8" s="73"/>
      <c r="O8" s="73"/>
      <c r="P8" s="73"/>
      <c r="Q8" s="73"/>
      <c r="R8" s="73"/>
      <c r="S8" s="73"/>
      <c r="T8" s="73"/>
      <c r="U8" s="73"/>
      <c r="V8" s="73"/>
    </row>
    <row r="9" spans="1:22" x14ac:dyDescent="0.25">
      <c r="A9" s="13"/>
      <c r="B9" s="103"/>
      <c r="C9" s="103"/>
      <c r="D9" s="103"/>
      <c r="E9" s="103"/>
      <c r="F9" s="103"/>
      <c r="G9" s="103"/>
      <c r="H9" s="103"/>
      <c r="I9" s="103"/>
      <c r="J9" s="103"/>
      <c r="K9" s="103"/>
      <c r="L9" s="103"/>
      <c r="M9" s="103"/>
      <c r="N9" s="103"/>
      <c r="O9" s="103"/>
      <c r="P9" s="103"/>
      <c r="Q9" s="103"/>
      <c r="R9" s="103"/>
      <c r="S9" s="103"/>
      <c r="T9" s="103"/>
      <c r="U9" s="103"/>
      <c r="V9" s="103"/>
    </row>
    <row r="10" spans="1:22" x14ac:dyDescent="0.25">
      <c r="A10" s="13"/>
      <c r="B10" s="69"/>
      <c r="C10" s="69" t="s">
        <v>271</v>
      </c>
      <c r="D10" s="70" t="s">
        <v>924</v>
      </c>
      <c r="E10" s="70"/>
      <c r="F10" s="69"/>
      <c r="G10" s="69"/>
      <c r="H10" s="70" t="s">
        <v>925</v>
      </c>
      <c r="I10" s="70"/>
      <c r="J10" s="69"/>
      <c r="K10" s="69" t="s">
        <v>271</v>
      </c>
      <c r="L10" s="70" t="s">
        <v>925</v>
      </c>
      <c r="M10" s="70"/>
      <c r="N10" s="69"/>
      <c r="O10" s="69" t="s">
        <v>271</v>
      </c>
      <c r="P10" s="70" t="s">
        <v>721</v>
      </c>
      <c r="Q10" s="70"/>
      <c r="R10" s="69"/>
      <c r="S10" s="69"/>
      <c r="T10" s="70" t="s">
        <v>718</v>
      </c>
      <c r="U10" s="70"/>
      <c r="V10" s="69"/>
    </row>
    <row r="11" spans="1:22" x14ac:dyDescent="0.25">
      <c r="A11" s="13"/>
      <c r="B11" s="69"/>
      <c r="C11" s="69"/>
      <c r="D11" s="70"/>
      <c r="E11" s="70"/>
      <c r="F11" s="69"/>
      <c r="G11" s="69"/>
      <c r="H11" s="70" t="s">
        <v>926</v>
      </c>
      <c r="I11" s="70"/>
      <c r="J11" s="69"/>
      <c r="K11" s="69"/>
      <c r="L11" s="70" t="s">
        <v>927</v>
      </c>
      <c r="M11" s="70"/>
      <c r="N11" s="69"/>
      <c r="O11" s="69"/>
      <c r="P11" s="70"/>
      <c r="Q11" s="70"/>
      <c r="R11" s="69"/>
      <c r="S11" s="69"/>
      <c r="T11" s="70"/>
      <c r="U11" s="70"/>
      <c r="V11" s="69"/>
    </row>
    <row r="12" spans="1:22" ht="15.75" thickBot="1" x14ac:dyDescent="0.3">
      <c r="A12" s="13"/>
      <c r="B12" s="69"/>
      <c r="C12" s="69"/>
      <c r="D12" s="63"/>
      <c r="E12" s="63"/>
      <c r="F12" s="69"/>
      <c r="G12" s="69"/>
      <c r="H12" s="63"/>
      <c r="I12" s="63"/>
      <c r="J12" s="69"/>
      <c r="K12" s="69"/>
      <c r="L12" s="63" t="s">
        <v>926</v>
      </c>
      <c r="M12" s="63"/>
      <c r="N12" s="69"/>
      <c r="O12" s="69"/>
      <c r="P12" s="63"/>
      <c r="Q12" s="63"/>
      <c r="R12" s="69"/>
      <c r="S12" s="69"/>
      <c r="T12" s="63"/>
      <c r="U12" s="63"/>
      <c r="V12" s="69"/>
    </row>
    <row r="13" spans="1:22" x14ac:dyDescent="0.25">
      <c r="A13" s="13"/>
      <c r="B13" s="104" t="s">
        <v>928</v>
      </c>
      <c r="C13" s="105" t="s">
        <v>271</v>
      </c>
      <c r="D13" s="105"/>
      <c r="E13" s="105"/>
      <c r="F13" s="105"/>
      <c r="G13" s="105"/>
      <c r="H13" s="105"/>
      <c r="I13" s="105"/>
      <c r="J13" s="105"/>
      <c r="K13" s="105" t="s">
        <v>271</v>
      </c>
      <c r="L13" s="105"/>
      <c r="M13" s="105"/>
      <c r="N13" s="105"/>
      <c r="O13" s="105" t="s">
        <v>271</v>
      </c>
      <c r="P13" s="105"/>
      <c r="Q13" s="105"/>
      <c r="R13" s="105"/>
      <c r="S13" s="105"/>
      <c r="T13" s="105"/>
      <c r="U13" s="105"/>
      <c r="V13" s="105"/>
    </row>
    <row r="14" spans="1:22" x14ac:dyDescent="0.25">
      <c r="A14" s="13"/>
      <c r="B14" s="106" t="s">
        <v>34</v>
      </c>
      <c r="C14" s="103" t="s">
        <v>271</v>
      </c>
      <c r="D14" s="103"/>
      <c r="E14" s="103"/>
      <c r="F14" s="103"/>
      <c r="G14" s="103"/>
      <c r="H14" s="103"/>
      <c r="I14" s="103"/>
      <c r="J14" s="103"/>
      <c r="K14" s="103" t="s">
        <v>271</v>
      </c>
      <c r="L14" s="103"/>
      <c r="M14" s="103"/>
      <c r="N14" s="103"/>
      <c r="O14" s="103" t="s">
        <v>271</v>
      </c>
      <c r="P14" s="103"/>
      <c r="Q14" s="103"/>
      <c r="R14" s="103"/>
      <c r="S14" s="103"/>
      <c r="T14" s="103"/>
      <c r="U14" s="103"/>
      <c r="V14" s="103"/>
    </row>
    <row r="15" spans="1:22" x14ac:dyDescent="0.25">
      <c r="A15" s="13"/>
      <c r="B15" s="107" t="s">
        <v>35</v>
      </c>
      <c r="C15" s="105" t="s">
        <v>271</v>
      </c>
      <c r="D15" s="105" t="s">
        <v>274</v>
      </c>
      <c r="E15" s="108">
        <v>0</v>
      </c>
      <c r="F15" s="109" t="s">
        <v>271</v>
      </c>
      <c r="G15" s="105"/>
      <c r="H15" s="105" t="s">
        <v>274</v>
      </c>
      <c r="I15" s="110">
        <v>16182</v>
      </c>
      <c r="J15" s="109" t="s">
        <v>271</v>
      </c>
      <c r="K15" s="105" t="s">
        <v>271</v>
      </c>
      <c r="L15" s="105" t="s">
        <v>274</v>
      </c>
      <c r="M15" s="110">
        <v>9305</v>
      </c>
      <c r="N15" s="109" t="s">
        <v>271</v>
      </c>
      <c r="O15" s="105" t="s">
        <v>271</v>
      </c>
      <c r="P15" s="105" t="s">
        <v>274</v>
      </c>
      <c r="Q15" s="108">
        <v>0</v>
      </c>
      <c r="R15" s="109" t="s">
        <v>271</v>
      </c>
      <c r="S15" s="105"/>
      <c r="T15" s="105" t="s">
        <v>274</v>
      </c>
      <c r="U15" s="110">
        <v>25487</v>
      </c>
      <c r="V15" s="109" t="s">
        <v>271</v>
      </c>
    </row>
    <row r="16" spans="1:22" x14ac:dyDescent="0.25">
      <c r="A16" s="13"/>
      <c r="B16" s="106" t="s">
        <v>929</v>
      </c>
      <c r="C16" s="103" t="s">
        <v>271</v>
      </c>
      <c r="D16" s="103"/>
      <c r="E16" s="111">
        <v>0</v>
      </c>
      <c r="F16" s="102" t="s">
        <v>271</v>
      </c>
      <c r="G16" s="103"/>
      <c r="H16" s="103"/>
      <c r="I16" s="112">
        <v>92015</v>
      </c>
      <c r="J16" s="102" t="s">
        <v>271</v>
      </c>
      <c r="K16" s="103" t="s">
        <v>271</v>
      </c>
      <c r="L16" s="103"/>
      <c r="M16" s="112">
        <v>47524</v>
      </c>
      <c r="N16" s="102" t="s">
        <v>271</v>
      </c>
      <c r="O16" s="103" t="s">
        <v>271</v>
      </c>
      <c r="P16" s="103"/>
      <c r="Q16" s="111">
        <v>0</v>
      </c>
      <c r="R16" s="102" t="s">
        <v>271</v>
      </c>
      <c r="S16" s="103"/>
      <c r="T16" s="103"/>
      <c r="U16" s="112">
        <v>139539</v>
      </c>
      <c r="V16" s="102" t="s">
        <v>271</v>
      </c>
    </row>
    <row r="17" spans="1:22" x14ac:dyDescent="0.25">
      <c r="A17" s="13"/>
      <c r="B17" s="107" t="s">
        <v>37</v>
      </c>
      <c r="C17" s="105" t="s">
        <v>271</v>
      </c>
      <c r="D17" s="105"/>
      <c r="E17" s="108">
        <v>0</v>
      </c>
      <c r="F17" s="109" t="s">
        <v>271</v>
      </c>
      <c r="G17" s="105"/>
      <c r="H17" s="105"/>
      <c r="I17" s="110">
        <v>459313</v>
      </c>
      <c r="J17" s="109" t="s">
        <v>271</v>
      </c>
      <c r="K17" s="105" t="s">
        <v>271</v>
      </c>
      <c r="L17" s="105"/>
      <c r="M17" s="110">
        <v>65048</v>
      </c>
      <c r="N17" s="109" t="s">
        <v>271</v>
      </c>
      <c r="O17" s="105" t="s">
        <v>271</v>
      </c>
      <c r="P17" s="105"/>
      <c r="Q17" s="108">
        <v>0</v>
      </c>
      <c r="R17" s="109" t="s">
        <v>271</v>
      </c>
      <c r="S17" s="105"/>
      <c r="T17" s="105"/>
      <c r="U17" s="110">
        <v>524361</v>
      </c>
      <c r="V17" s="109" t="s">
        <v>271</v>
      </c>
    </row>
    <row r="18" spans="1:22" ht="15.75" thickBot="1" x14ac:dyDescent="0.3">
      <c r="A18" s="13"/>
      <c r="B18" s="106" t="s">
        <v>38</v>
      </c>
      <c r="C18" s="103" t="s">
        <v>271</v>
      </c>
      <c r="D18" s="103"/>
      <c r="E18" s="111">
        <v>0</v>
      </c>
      <c r="F18" s="102" t="s">
        <v>271</v>
      </c>
      <c r="G18" s="103"/>
      <c r="H18" s="103"/>
      <c r="I18" s="112">
        <v>63719</v>
      </c>
      <c r="J18" s="102" t="s">
        <v>271</v>
      </c>
      <c r="K18" s="103" t="s">
        <v>271</v>
      </c>
      <c r="L18" s="103"/>
      <c r="M18" s="112">
        <v>12989</v>
      </c>
      <c r="N18" s="102" t="s">
        <v>271</v>
      </c>
      <c r="O18" s="103" t="s">
        <v>271</v>
      </c>
      <c r="P18" s="103"/>
      <c r="Q18" s="111">
        <v>0</v>
      </c>
      <c r="R18" s="102" t="s">
        <v>271</v>
      </c>
      <c r="S18" s="103"/>
      <c r="T18" s="103"/>
      <c r="U18" s="112">
        <v>76708</v>
      </c>
      <c r="V18" s="102" t="s">
        <v>271</v>
      </c>
    </row>
    <row r="19" spans="1:22" x14ac:dyDescent="0.25">
      <c r="A19" s="13"/>
      <c r="B19" s="57"/>
      <c r="C19" s="57" t="s">
        <v>271</v>
      </c>
      <c r="D19" s="58"/>
      <c r="E19" s="58"/>
      <c r="F19" s="57"/>
      <c r="G19" s="57"/>
      <c r="H19" s="58"/>
      <c r="I19" s="58"/>
      <c r="J19" s="57"/>
      <c r="K19" s="57" t="s">
        <v>271</v>
      </c>
      <c r="L19" s="58"/>
      <c r="M19" s="58"/>
      <c r="N19" s="57"/>
      <c r="O19" s="57" t="s">
        <v>271</v>
      </c>
      <c r="P19" s="58"/>
      <c r="Q19" s="58"/>
      <c r="R19" s="57"/>
      <c r="S19" s="57"/>
      <c r="T19" s="58"/>
      <c r="U19" s="58"/>
      <c r="V19" s="57"/>
    </row>
    <row r="20" spans="1:22" x14ac:dyDescent="0.25">
      <c r="A20" s="13"/>
      <c r="B20" s="113" t="s">
        <v>39</v>
      </c>
      <c r="C20" s="59" t="s">
        <v>271</v>
      </c>
      <c r="D20" s="105"/>
      <c r="E20" s="108">
        <v>0</v>
      </c>
      <c r="F20" s="109" t="s">
        <v>271</v>
      </c>
      <c r="G20" s="59"/>
      <c r="H20" s="105"/>
      <c r="I20" s="110">
        <v>631229</v>
      </c>
      <c r="J20" s="109" t="s">
        <v>271</v>
      </c>
      <c r="K20" s="59" t="s">
        <v>271</v>
      </c>
      <c r="L20" s="105"/>
      <c r="M20" s="110">
        <v>134866</v>
      </c>
      <c r="N20" s="109" t="s">
        <v>271</v>
      </c>
      <c r="O20" s="59" t="s">
        <v>271</v>
      </c>
      <c r="P20" s="105"/>
      <c r="Q20" s="108">
        <v>0</v>
      </c>
      <c r="R20" s="109" t="s">
        <v>271</v>
      </c>
      <c r="S20" s="59"/>
      <c r="T20" s="105"/>
      <c r="U20" s="110">
        <v>766095</v>
      </c>
      <c r="V20" s="109" t="s">
        <v>271</v>
      </c>
    </row>
    <row r="21" spans="1:22" x14ac:dyDescent="0.25">
      <c r="A21" s="13"/>
      <c r="B21" s="106" t="s">
        <v>40</v>
      </c>
      <c r="C21" s="50" t="s">
        <v>271</v>
      </c>
      <c r="D21" s="103"/>
      <c r="E21" s="111">
        <v>0</v>
      </c>
      <c r="F21" s="102" t="s">
        <v>271</v>
      </c>
      <c r="G21" s="50"/>
      <c r="H21" s="103"/>
      <c r="I21" s="112">
        <v>212696</v>
      </c>
      <c r="J21" s="102" t="s">
        <v>271</v>
      </c>
      <c r="K21" s="50" t="s">
        <v>271</v>
      </c>
      <c r="L21" s="103"/>
      <c r="M21" s="112">
        <v>22450</v>
      </c>
      <c r="N21" s="102" t="s">
        <v>271</v>
      </c>
      <c r="O21" s="50" t="s">
        <v>271</v>
      </c>
      <c r="P21" s="103"/>
      <c r="Q21" s="111">
        <v>0</v>
      </c>
      <c r="R21" s="102" t="s">
        <v>271</v>
      </c>
      <c r="S21" s="50"/>
      <c r="T21" s="103"/>
      <c r="U21" s="112">
        <v>235146</v>
      </c>
      <c r="V21" s="102" t="s">
        <v>271</v>
      </c>
    </row>
    <row r="22" spans="1:22" x14ac:dyDescent="0.25">
      <c r="A22" s="13"/>
      <c r="B22" s="107" t="s">
        <v>41</v>
      </c>
      <c r="C22" s="59" t="s">
        <v>271</v>
      </c>
      <c r="D22" s="105"/>
      <c r="E22" s="108">
        <v>0</v>
      </c>
      <c r="F22" s="109" t="s">
        <v>271</v>
      </c>
      <c r="G22" s="59"/>
      <c r="H22" s="105"/>
      <c r="I22" s="110">
        <v>1484980</v>
      </c>
      <c r="J22" s="109" t="s">
        <v>271</v>
      </c>
      <c r="K22" s="59" t="s">
        <v>271</v>
      </c>
      <c r="L22" s="105"/>
      <c r="M22" s="110">
        <v>76727</v>
      </c>
      <c r="N22" s="109" t="s">
        <v>271</v>
      </c>
      <c r="O22" s="59" t="s">
        <v>271</v>
      </c>
      <c r="P22" s="105"/>
      <c r="Q22" s="108">
        <v>0</v>
      </c>
      <c r="R22" s="109" t="s">
        <v>271</v>
      </c>
      <c r="S22" s="59"/>
      <c r="T22" s="105"/>
      <c r="U22" s="110">
        <v>1561707</v>
      </c>
      <c r="V22" s="109" t="s">
        <v>271</v>
      </c>
    </row>
    <row r="23" spans="1:22" x14ac:dyDescent="0.25">
      <c r="A23" s="13"/>
      <c r="B23" s="106" t="s">
        <v>42</v>
      </c>
      <c r="C23" s="50" t="s">
        <v>271</v>
      </c>
      <c r="D23" s="103"/>
      <c r="E23" s="111">
        <v>0</v>
      </c>
      <c r="F23" s="102" t="s">
        <v>271</v>
      </c>
      <c r="G23" s="50"/>
      <c r="H23" s="103"/>
      <c r="I23" s="112">
        <v>556000</v>
      </c>
      <c r="J23" s="102" t="s">
        <v>271</v>
      </c>
      <c r="K23" s="50" t="s">
        <v>271</v>
      </c>
      <c r="L23" s="103"/>
      <c r="M23" s="112">
        <v>14141</v>
      </c>
      <c r="N23" s="102" t="s">
        <v>271</v>
      </c>
      <c r="O23" s="50" t="s">
        <v>271</v>
      </c>
      <c r="P23" s="103"/>
      <c r="Q23" s="111">
        <v>0</v>
      </c>
      <c r="R23" s="102" t="s">
        <v>271</v>
      </c>
      <c r="S23" s="50"/>
      <c r="T23" s="103"/>
      <c r="U23" s="112">
        <v>570141</v>
      </c>
      <c r="V23" s="102" t="s">
        <v>271</v>
      </c>
    </row>
    <row r="24" spans="1:22" x14ac:dyDescent="0.25">
      <c r="A24" s="13"/>
      <c r="B24" s="107" t="s">
        <v>43</v>
      </c>
      <c r="C24" s="59" t="s">
        <v>271</v>
      </c>
      <c r="D24" s="105"/>
      <c r="E24" s="108">
        <v>0</v>
      </c>
      <c r="F24" s="109" t="s">
        <v>271</v>
      </c>
      <c r="G24" s="59"/>
      <c r="H24" s="105"/>
      <c r="I24" s="110">
        <v>127553</v>
      </c>
      <c r="J24" s="109" t="s">
        <v>271</v>
      </c>
      <c r="K24" s="59" t="s">
        <v>271</v>
      </c>
      <c r="L24" s="105"/>
      <c r="M24" s="110">
        <v>1855</v>
      </c>
      <c r="N24" s="109" t="s">
        <v>271</v>
      </c>
      <c r="O24" s="59" t="s">
        <v>271</v>
      </c>
      <c r="P24" s="105"/>
      <c r="Q24" s="108">
        <v>0</v>
      </c>
      <c r="R24" s="109" t="s">
        <v>271</v>
      </c>
      <c r="S24" s="59"/>
      <c r="T24" s="105"/>
      <c r="U24" s="110">
        <v>129408</v>
      </c>
      <c r="V24" s="109" t="s">
        <v>271</v>
      </c>
    </row>
    <row r="25" spans="1:22" ht="24" x14ac:dyDescent="0.25">
      <c r="A25" s="13"/>
      <c r="B25" s="106" t="s">
        <v>930</v>
      </c>
      <c r="C25" s="50" t="s">
        <v>271</v>
      </c>
      <c r="D25" s="103"/>
      <c r="E25" s="112">
        <v>658325</v>
      </c>
      <c r="F25" s="102" t="s">
        <v>271</v>
      </c>
      <c r="G25" s="50"/>
      <c r="H25" s="103"/>
      <c r="I25" s="111">
        <v>0</v>
      </c>
      <c r="J25" s="102" t="s">
        <v>271</v>
      </c>
      <c r="K25" s="50" t="s">
        <v>271</v>
      </c>
      <c r="L25" s="103"/>
      <c r="M25" s="111">
        <v>387</v>
      </c>
      <c r="N25" s="102" t="s">
        <v>271</v>
      </c>
      <c r="O25" s="50" t="s">
        <v>271</v>
      </c>
      <c r="P25" s="103"/>
      <c r="Q25" s="111" t="s">
        <v>931</v>
      </c>
      <c r="R25" s="102" t="s">
        <v>296</v>
      </c>
      <c r="S25" s="50"/>
      <c r="T25" s="103"/>
      <c r="U25" s="111">
        <v>0</v>
      </c>
      <c r="V25" s="102" t="s">
        <v>271</v>
      </c>
    </row>
    <row r="26" spans="1:22" x14ac:dyDescent="0.25">
      <c r="A26" s="13"/>
      <c r="B26" s="107" t="s">
        <v>932</v>
      </c>
      <c r="C26" s="59" t="s">
        <v>271</v>
      </c>
      <c r="D26" s="105"/>
      <c r="E26" s="110">
        <v>1555471</v>
      </c>
      <c r="F26" s="109" t="s">
        <v>271</v>
      </c>
      <c r="G26" s="59"/>
      <c r="H26" s="105"/>
      <c r="I26" s="110">
        <v>118831</v>
      </c>
      <c r="J26" s="109" t="s">
        <v>271</v>
      </c>
      <c r="K26" s="59" t="s">
        <v>271</v>
      </c>
      <c r="L26" s="105"/>
      <c r="M26" s="110">
        <v>68060</v>
      </c>
      <c r="N26" s="109" t="s">
        <v>271</v>
      </c>
      <c r="O26" s="59" t="s">
        <v>271</v>
      </c>
      <c r="P26" s="105"/>
      <c r="Q26" s="108" t="s">
        <v>933</v>
      </c>
      <c r="R26" s="109" t="s">
        <v>296</v>
      </c>
      <c r="S26" s="59"/>
      <c r="T26" s="105"/>
      <c r="U26" s="108">
        <v>391</v>
      </c>
      <c r="V26" s="109" t="s">
        <v>271</v>
      </c>
    </row>
    <row r="27" spans="1:22" ht="15.75" thickBot="1" x14ac:dyDescent="0.3">
      <c r="A27" s="13"/>
      <c r="B27" s="106" t="s">
        <v>44</v>
      </c>
      <c r="C27" s="50" t="s">
        <v>271</v>
      </c>
      <c r="D27" s="103"/>
      <c r="E27" s="112">
        <v>40937</v>
      </c>
      <c r="F27" s="102" t="s">
        <v>271</v>
      </c>
      <c r="G27" s="50"/>
      <c r="H27" s="103"/>
      <c r="I27" s="112">
        <v>15264</v>
      </c>
      <c r="J27" s="102" t="s">
        <v>271</v>
      </c>
      <c r="K27" s="50" t="s">
        <v>271</v>
      </c>
      <c r="L27" s="103"/>
      <c r="M27" s="111">
        <v>485</v>
      </c>
      <c r="N27" s="102" t="s">
        <v>271</v>
      </c>
      <c r="O27" s="50" t="s">
        <v>271</v>
      </c>
      <c r="P27" s="103"/>
      <c r="Q27" s="111">
        <v>0</v>
      </c>
      <c r="R27" s="102" t="s">
        <v>271</v>
      </c>
      <c r="S27" s="50"/>
      <c r="T27" s="103"/>
      <c r="U27" s="112">
        <v>56686</v>
      </c>
      <c r="V27" s="102" t="s">
        <v>271</v>
      </c>
    </row>
    <row r="28" spans="1:22" x14ac:dyDescent="0.25">
      <c r="A28" s="13"/>
      <c r="B28" s="57"/>
      <c r="C28" s="57" t="s">
        <v>271</v>
      </c>
      <c r="D28" s="58"/>
      <c r="E28" s="58"/>
      <c r="F28" s="57"/>
      <c r="G28" s="57"/>
      <c r="H28" s="58"/>
      <c r="I28" s="58"/>
      <c r="J28" s="57"/>
      <c r="K28" s="57" t="s">
        <v>271</v>
      </c>
      <c r="L28" s="58"/>
      <c r="M28" s="58"/>
      <c r="N28" s="57"/>
      <c r="O28" s="57" t="s">
        <v>271</v>
      </c>
      <c r="P28" s="58"/>
      <c r="Q28" s="58"/>
      <c r="R28" s="57"/>
      <c r="S28" s="57"/>
      <c r="T28" s="58"/>
      <c r="U28" s="58"/>
      <c r="V28" s="57"/>
    </row>
    <row r="29" spans="1:22" ht="15.75" thickBot="1" x14ac:dyDescent="0.3">
      <c r="A29" s="13"/>
      <c r="B29" s="113" t="s">
        <v>45</v>
      </c>
      <c r="C29" s="59" t="s">
        <v>271</v>
      </c>
      <c r="D29" s="105" t="s">
        <v>274</v>
      </c>
      <c r="E29" s="110">
        <v>2254733</v>
      </c>
      <c r="F29" s="109" t="s">
        <v>271</v>
      </c>
      <c r="G29" s="59"/>
      <c r="H29" s="105" t="s">
        <v>274</v>
      </c>
      <c r="I29" s="110">
        <v>3146553</v>
      </c>
      <c r="J29" s="109" t="s">
        <v>271</v>
      </c>
      <c r="K29" s="59" t="s">
        <v>271</v>
      </c>
      <c r="L29" s="105" t="s">
        <v>274</v>
      </c>
      <c r="M29" s="110">
        <v>318971</v>
      </c>
      <c r="N29" s="109" t="s">
        <v>271</v>
      </c>
      <c r="O29" s="59" t="s">
        <v>271</v>
      </c>
      <c r="P29" s="105" t="s">
        <v>274</v>
      </c>
      <c r="Q29" s="108" t="s">
        <v>934</v>
      </c>
      <c r="R29" s="109" t="s">
        <v>296</v>
      </c>
      <c r="S29" s="59"/>
      <c r="T29" s="105" t="s">
        <v>274</v>
      </c>
      <c r="U29" s="110">
        <v>3319574</v>
      </c>
      <c r="V29" s="109" t="s">
        <v>271</v>
      </c>
    </row>
    <row r="30" spans="1:22" ht="15.75" thickTop="1" x14ac:dyDescent="0.25">
      <c r="A30" s="13"/>
      <c r="B30" s="57"/>
      <c r="C30" s="57" t="s">
        <v>271</v>
      </c>
      <c r="D30" s="62"/>
      <c r="E30" s="62"/>
      <c r="F30" s="57"/>
      <c r="G30" s="57"/>
      <c r="H30" s="62"/>
      <c r="I30" s="62"/>
      <c r="J30" s="57"/>
      <c r="K30" s="57" t="s">
        <v>271</v>
      </c>
      <c r="L30" s="62"/>
      <c r="M30" s="62"/>
      <c r="N30" s="57"/>
      <c r="O30" s="57" t="s">
        <v>271</v>
      </c>
      <c r="P30" s="62"/>
      <c r="Q30" s="62"/>
      <c r="R30" s="57"/>
      <c r="S30" s="57"/>
      <c r="T30" s="62"/>
      <c r="U30" s="62"/>
      <c r="V30" s="57"/>
    </row>
    <row r="31" spans="1:22" x14ac:dyDescent="0.25">
      <c r="A31" s="13"/>
      <c r="B31" s="118"/>
      <c r="C31" s="118"/>
      <c r="D31" s="118"/>
      <c r="E31" s="118"/>
      <c r="F31" s="118"/>
      <c r="G31" s="118"/>
      <c r="H31" s="118"/>
      <c r="I31" s="118"/>
      <c r="J31" s="118"/>
      <c r="K31" s="118"/>
      <c r="L31" s="118"/>
      <c r="M31" s="118"/>
      <c r="N31" s="118"/>
      <c r="O31" s="118"/>
      <c r="P31" s="118"/>
      <c r="Q31" s="118"/>
      <c r="R31" s="118"/>
      <c r="S31" s="118"/>
      <c r="T31" s="118"/>
      <c r="U31" s="118"/>
      <c r="V31" s="118"/>
    </row>
    <row r="32" spans="1:22" x14ac:dyDescent="0.25">
      <c r="A32" s="13"/>
      <c r="B32" s="119" t="s">
        <v>935</v>
      </c>
      <c r="C32" s="119"/>
      <c r="D32" s="119"/>
      <c r="E32" s="119"/>
      <c r="F32" s="119"/>
      <c r="G32" s="119"/>
      <c r="H32" s="119"/>
      <c r="I32" s="119"/>
      <c r="J32" s="119"/>
      <c r="K32" s="119"/>
      <c r="L32" s="119"/>
      <c r="M32" s="119"/>
      <c r="N32" s="119"/>
      <c r="O32" s="119"/>
      <c r="P32" s="119"/>
      <c r="Q32" s="119"/>
      <c r="R32" s="119"/>
      <c r="S32" s="119"/>
      <c r="T32" s="119"/>
      <c r="U32" s="119"/>
      <c r="V32" s="114" t="s">
        <v>271</v>
      </c>
    </row>
    <row r="33" spans="1:22" x14ac:dyDescent="0.25">
      <c r="A33" s="13"/>
      <c r="B33" s="107" t="s">
        <v>46</v>
      </c>
      <c r="C33" s="59" t="s">
        <v>271</v>
      </c>
      <c r="D33" s="105"/>
      <c r="E33" s="105"/>
      <c r="F33" s="105"/>
      <c r="G33" s="59"/>
      <c r="H33" s="105"/>
      <c r="I33" s="105"/>
      <c r="J33" s="105"/>
      <c r="K33" s="59" t="s">
        <v>271</v>
      </c>
      <c r="L33" s="105"/>
      <c r="M33" s="105"/>
      <c r="N33" s="105"/>
      <c r="O33" s="59" t="s">
        <v>271</v>
      </c>
      <c r="P33" s="105"/>
      <c r="Q33" s="105"/>
      <c r="R33" s="105"/>
      <c r="S33" s="59"/>
      <c r="T33" s="105"/>
      <c r="U33" s="105"/>
      <c r="V33" s="105"/>
    </row>
    <row r="34" spans="1:22" x14ac:dyDescent="0.25">
      <c r="A34" s="13"/>
      <c r="B34" s="115" t="s">
        <v>47</v>
      </c>
      <c r="C34" s="50" t="s">
        <v>271</v>
      </c>
      <c r="D34" s="103" t="s">
        <v>274</v>
      </c>
      <c r="E34" s="112">
        <v>34800</v>
      </c>
      <c r="F34" s="102" t="s">
        <v>271</v>
      </c>
      <c r="G34" s="50"/>
      <c r="H34" s="103" t="s">
        <v>274</v>
      </c>
      <c r="I34" s="111">
        <v>0</v>
      </c>
      <c r="J34" s="102" t="s">
        <v>271</v>
      </c>
      <c r="K34" s="50" t="s">
        <v>271</v>
      </c>
      <c r="L34" s="103" t="s">
        <v>274</v>
      </c>
      <c r="M34" s="112">
        <v>1247</v>
      </c>
      <c r="N34" s="102" t="s">
        <v>271</v>
      </c>
      <c r="O34" s="50" t="s">
        <v>271</v>
      </c>
      <c r="P34" s="103" t="s">
        <v>274</v>
      </c>
      <c r="Q34" s="111">
        <v>0</v>
      </c>
      <c r="R34" s="102" t="s">
        <v>271</v>
      </c>
      <c r="S34" s="50"/>
      <c r="T34" s="103" t="s">
        <v>274</v>
      </c>
      <c r="U34" s="112">
        <v>36047</v>
      </c>
      <c r="V34" s="102" t="s">
        <v>271</v>
      </c>
    </row>
    <row r="35" spans="1:22" x14ac:dyDescent="0.25">
      <c r="A35" s="13"/>
      <c r="B35" s="116" t="s">
        <v>48</v>
      </c>
      <c r="C35" s="59" t="s">
        <v>271</v>
      </c>
      <c r="D35" s="105"/>
      <c r="E35" s="108">
        <v>0</v>
      </c>
      <c r="F35" s="109" t="s">
        <v>271</v>
      </c>
      <c r="G35" s="59"/>
      <c r="H35" s="105"/>
      <c r="I35" s="110">
        <v>128964</v>
      </c>
      <c r="J35" s="109" t="s">
        <v>271</v>
      </c>
      <c r="K35" s="59" t="s">
        <v>271</v>
      </c>
      <c r="L35" s="105"/>
      <c r="M35" s="110">
        <v>21818</v>
      </c>
      <c r="N35" s="109" t="s">
        <v>271</v>
      </c>
      <c r="O35" s="59" t="s">
        <v>271</v>
      </c>
      <c r="P35" s="105"/>
      <c r="Q35" s="108">
        <v>0</v>
      </c>
      <c r="R35" s="109" t="s">
        <v>271</v>
      </c>
      <c r="S35" s="59"/>
      <c r="T35" s="105"/>
      <c r="U35" s="110">
        <v>150782</v>
      </c>
      <c r="V35" s="109" t="s">
        <v>271</v>
      </c>
    </row>
    <row r="36" spans="1:22" x14ac:dyDescent="0.25">
      <c r="A36" s="13"/>
      <c r="B36" s="115" t="s">
        <v>49</v>
      </c>
      <c r="C36" s="50" t="s">
        <v>271</v>
      </c>
      <c r="D36" s="103"/>
      <c r="E36" s="112">
        <v>31290</v>
      </c>
      <c r="F36" s="102" t="s">
        <v>271</v>
      </c>
      <c r="G36" s="50"/>
      <c r="H36" s="103"/>
      <c r="I36" s="112">
        <v>99425</v>
      </c>
      <c r="J36" s="102" t="s">
        <v>271</v>
      </c>
      <c r="K36" s="50" t="s">
        <v>271</v>
      </c>
      <c r="L36" s="103"/>
      <c r="M36" s="112">
        <v>14962</v>
      </c>
      <c r="N36" s="102" t="s">
        <v>271</v>
      </c>
      <c r="O36" s="50" t="s">
        <v>271</v>
      </c>
      <c r="P36" s="103"/>
      <c r="Q36" s="111">
        <v>0</v>
      </c>
      <c r="R36" s="102" t="s">
        <v>271</v>
      </c>
      <c r="S36" s="50"/>
      <c r="T36" s="103"/>
      <c r="U36" s="112">
        <v>145677</v>
      </c>
      <c r="V36" s="102" t="s">
        <v>271</v>
      </c>
    </row>
    <row r="37" spans="1:22" x14ac:dyDescent="0.25">
      <c r="A37" s="13"/>
      <c r="B37" s="116" t="s">
        <v>50</v>
      </c>
      <c r="C37" s="59" t="s">
        <v>271</v>
      </c>
      <c r="D37" s="105"/>
      <c r="E37" s="108" t="s">
        <v>936</v>
      </c>
      <c r="F37" s="109" t="s">
        <v>296</v>
      </c>
      <c r="G37" s="59"/>
      <c r="H37" s="105"/>
      <c r="I37" s="110">
        <v>61054</v>
      </c>
      <c r="J37" s="109" t="s">
        <v>271</v>
      </c>
      <c r="K37" s="59" t="s">
        <v>271</v>
      </c>
      <c r="L37" s="105"/>
      <c r="M37" s="108">
        <v>762</v>
      </c>
      <c r="N37" s="109" t="s">
        <v>271</v>
      </c>
      <c r="O37" s="59" t="s">
        <v>271</v>
      </c>
      <c r="P37" s="105"/>
      <c r="Q37" s="108">
        <v>0</v>
      </c>
      <c r="R37" s="109" t="s">
        <v>271</v>
      </c>
      <c r="S37" s="59"/>
      <c r="T37" s="105"/>
      <c r="U37" s="110">
        <v>16870</v>
      </c>
      <c r="V37" s="109" t="s">
        <v>271</v>
      </c>
    </row>
    <row r="38" spans="1:22" x14ac:dyDescent="0.25">
      <c r="A38" s="13"/>
      <c r="B38" s="115" t="s">
        <v>937</v>
      </c>
      <c r="C38" s="50" t="s">
        <v>271</v>
      </c>
      <c r="D38" s="103"/>
      <c r="E38" s="111">
        <v>0</v>
      </c>
      <c r="F38" s="102" t="s">
        <v>271</v>
      </c>
      <c r="G38" s="50"/>
      <c r="H38" s="103"/>
      <c r="I38" s="112">
        <v>1637377</v>
      </c>
      <c r="J38" s="102" t="s">
        <v>271</v>
      </c>
      <c r="K38" s="50" t="s">
        <v>271</v>
      </c>
      <c r="L38" s="103"/>
      <c r="M38" s="112">
        <v>104981</v>
      </c>
      <c r="N38" s="102" t="s">
        <v>271</v>
      </c>
      <c r="O38" s="50" t="s">
        <v>271</v>
      </c>
      <c r="P38" s="103"/>
      <c r="Q38" s="111" t="s">
        <v>938</v>
      </c>
      <c r="R38" s="102" t="s">
        <v>296</v>
      </c>
      <c r="S38" s="50"/>
      <c r="T38" s="103"/>
      <c r="U38" s="111">
        <v>0</v>
      </c>
      <c r="V38" s="102" t="s">
        <v>271</v>
      </c>
    </row>
    <row r="39" spans="1:22" ht="15.75" thickBot="1" x14ac:dyDescent="0.3">
      <c r="A39" s="13"/>
      <c r="B39" s="116" t="s">
        <v>51</v>
      </c>
      <c r="C39" s="59" t="s">
        <v>271</v>
      </c>
      <c r="D39" s="105"/>
      <c r="E39" s="110">
        <v>7250</v>
      </c>
      <c r="F39" s="109" t="s">
        <v>271</v>
      </c>
      <c r="G39" s="59"/>
      <c r="H39" s="105"/>
      <c r="I39" s="110">
        <v>6055</v>
      </c>
      <c r="J39" s="109" t="s">
        <v>271</v>
      </c>
      <c r="K39" s="59" t="s">
        <v>271</v>
      </c>
      <c r="L39" s="105"/>
      <c r="M39" s="108">
        <v>147</v>
      </c>
      <c r="N39" s="109" t="s">
        <v>271</v>
      </c>
      <c r="O39" s="59" t="s">
        <v>271</v>
      </c>
      <c r="P39" s="105"/>
      <c r="Q39" s="108">
        <v>0</v>
      </c>
      <c r="R39" s="109" t="s">
        <v>271</v>
      </c>
      <c r="S39" s="59"/>
      <c r="T39" s="105"/>
      <c r="U39" s="110">
        <v>13452</v>
      </c>
      <c r="V39" s="109" t="s">
        <v>271</v>
      </c>
    </row>
    <row r="40" spans="1:22" x14ac:dyDescent="0.25">
      <c r="A40" s="13"/>
      <c r="B40" s="57"/>
      <c r="C40" s="57" t="s">
        <v>271</v>
      </c>
      <c r="D40" s="58"/>
      <c r="E40" s="58"/>
      <c r="F40" s="57"/>
      <c r="G40" s="57"/>
      <c r="H40" s="58"/>
      <c r="I40" s="58"/>
      <c r="J40" s="57"/>
      <c r="K40" s="57" t="s">
        <v>271</v>
      </c>
      <c r="L40" s="58"/>
      <c r="M40" s="58"/>
      <c r="N40" s="57"/>
      <c r="O40" s="57" t="s">
        <v>271</v>
      </c>
      <c r="P40" s="58"/>
      <c r="Q40" s="58"/>
      <c r="R40" s="57"/>
      <c r="S40" s="57"/>
      <c r="T40" s="58"/>
      <c r="U40" s="58"/>
      <c r="V40" s="57"/>
    </row>
    <row r="41" spans="1:22" x14ac:dyDescent="0.25">
      <c r="A41" s="13"/>
      <c r="B41" s="117" t="s">
        <v>52</v>
      </c>
      <c r="C41" s="50" t="s">
        <v>271</v>
      </c>
      <c r="D41" s="103"/>
      <c r="E41" s="112">
        <v>28394</v>
      </c>
      <c r="F41" s="102" t="s">
        <v>271</v>
      </c>
      <c r="G41" s="50"/>
      <c r="H41" s="103"/>
      <c r="I41" s="112">
        <v>1932875</v>
      </c>
      <c r="J41" s="102" t="s">
        <v>271</v>
      </c>
      <c r="K41" s="50" t="s">
        <v>271</v>
      </c>
      <c r="L41" s="103"/>
      <c r="M41" s="112">
        <v>143917</v>
      </c>
      <c r="N41" s="102" t="s">
        <v>271</v>
      </c>
      <c r="O41" s="50" t="s">
        <v>271</v>
      </c>
      <c r="P41" s="103"/>
      <c r="Q41" s="111" t="s">
        <v>938</v>
      </c>
      <c r="R41" s="102" t="s">
        <v>296</v>
      </c>
      <c r="S41" s="50"/>
      <c r="T41" s="103"/>
      <c r="U41" s="112">
        <v>362828</v>
      </c>
      <c r="V41" s="102" t="s">
        <v>271</v>
      </c>
    </row>
    <row r="42" spans="1:22" x14ac:dyDescent="0.25">
      <c r="A42" s="13"/>
      <c r="B42" s="107" t="s">
        <v>53</v>
      </c>
      <c r="C42" s="59" t="s">
        <v>271</v>
      </c>
      <c r="D42" s="105"/>
      <c r="E42" s="110">
        <v>1399454</v>
      </c>
      <c r="F42" s="109" t="s">
        <v>271</v>
      </c>
      <c r="G42" s="59"/>
      <c r="H42" s="105"/>
      <c r="I42" s="110">
        <v>388724</v>
      </c>
      <c r="J42" s="109" t="s">
        <v>271</v>
      </c>
      <c r="K42" s="59" t="s">
        <v>271</v>
      </c>
      <c r="L42" s="105"/>
      <c r="M42" s="108">
        <v>68</v>
      </c>
      <c r="N42" s="109" t="s">
        <v>271</v>
      </c>
      <c r="O42" s="59" t="s">
        <v>271</v>
      </c>
      <c r="P42" s="105"/>
      <c r="Q42" s="108">
        <v>0</v>
      </c>
      <c r="R42" s="109" t="s">
        <v>271</v>
      </c>
      <c r="S42" s="59"/>
      <c r="T42" s="105"/>
      <c r="U42" s="110">
        <v>1788246</v>
      </c>
      <c r="V42" s="109" t="s">
        <v>271</v>
      </c>
    </row>
    <row r="43" spans="1:22" x14ac:dyDescent="0.25">
      <c r="A43" s="13"/>
      <c r="B43" s="106" t="s">
        <v>54</v>
      </c>
      <c r="C43" s="50" t="s">
        <v>271</v>
      </c>
      <c r="D43" s="103"/>
      <c r="E43" s="111">
        <v>0</v>
      </c>
      <c r="F43" s="102" t="s">
        <v>271</v>
      </c>
      <c r="G43" s="50"/>
      <c r="H43" s="103"/>
      <c r="I43" s="112">
        <v>317942</v>
      </c>
      <c r="J43" s="102" t="s">
        <v>271</v>
      </c>
      <c r="K43" s="50" t="s">
        <v>271</v>
      </c>
      <c r="L43" s="103"/>
      <c r="M43" s="111">
        <v>231</v>
      </c>
      <c r="N43" s="102" t="s">
        <v>271</v>
      </c>
      <c r="O43" s="50" t="s">
        <v>271</v>
      </c>
      <c r="P43" s="103"/>
      <c r="Q43" s="111">
        <v>0</v>
      </c>
      <c r="R43" s="102" t="s">
        <v>271</v>
      </c>
      <c r="S43" s="50"/>
      <c r="T43" s="103"/>
      <c r="U43" s="112">
        <v>318173</v>
      </c>
      <c r="V43" s="102" t="s">
        <v>271</v>
      </c>
    </row>
    <row r="44" spans="1:22" ht="15.75" thickBot="1" x14ac:dyDescent="0.3">
      <c r="A44" s="13"/>
      <c r="B44" s="107" t="s">
        <v>55</v>
      </c>
      <c r="C44" s="59" t="s">
        <v>271</v>
      </c>
      <c r="D44" s="105"/>
      <c r="E44" s="108">
        <v>3</v>
      </c>
      <c r="F44" s="109" t="s">
        <v>271</v>
      </c>
      <c r="G44" s="59"/>
      <c r="H44" s="105"/>
      <c r="I44" s="110">
        <v>21869</v>
      </c>
      <c r="J44" s="109" t="s">
        <v>271</v>
      </c>
      <c r="K44" s="59" t="s">
        <v>271</v>
      </c>
      <c r="L44" s="105"/>
      <c r="M44" s="110">
        <v>1573</v>
      </c>
      <c r="N44" s="109" t="s">
        <v>271</v>
      </c>
      <c r="O44" s="59" t="s">
        <v>271</v>
      </c>
      <c r="P44" s="105"/>
      <c r="Q44" s="108">
        <v>0</v>
      </c>
      <c r="R44" s="109" t="s">
        <v>271</v>
      </c>
      <c r="S44" s="59"/>
      <c r="T44" s="105"/>
      <c r="U44" s="110">
        <v>23445</v>
      </c>
      <c r="V44" s="109" t="s">
        <v>271</v>
      </c>
    </row>
    <row r="45" spans="1:22" x14ac:dyDescent="0.25">
      <c r="A45" s="13"/>
      <c r="B45" s="57"/>
      <c r="C45" s="57" t="s">
        <v>271</v>
      </c>
      <c r="D45" s="58"/>
      <c r="E45" s="58"/>
      <c r="F45" s="57"/>
      <c r="G45" s="57"/>
      <c r="H45" s="58"/>
      <c r="I45" s="58"/>
      <c r="J45" s="57"/>
      <c r="K45" s="57" t="s">
        <v>271</v>
      </c>
      <c r="L45" s="58"/>
      <c r="M45" s="58"/>
      <c r="N45" s="57"/>
      <c r="O45" s="57" t="s">
        <v>271</v>
      </c>
      <c r="P45" s="58"/>
      <c r="Q45" s="58"/>
      <c r="R45" s="57"/>
      <c r="S45" s="57"/>
      <c r="T45" s="58"/>
      <c r="U45" s="58"/>
      <c r="V45" s="57"/>
    </row>
    <row r="46" spans="1:22" x14ac:dyDescent="0.25">
      <c r="A46" s="13"/>
      <c r="B46" s="117" t="s">
        <v>56</v>
      </c>
      <c r="C46" s="50" t="s">
        <v>271</v>
      </c>
      <c r="D46" s="103"/>
      <c r="E46" s="112">
        <v>1427851</v>
      </c>
      <c r="F46" s="102" t="s">
        <v>271</v>
      </c>
      <c r="G46" s="50"/>
      <c r="H46" s="103"/>
      <c r="I46" s="112">
        <v>2661410</v>
      </c>
      <c r="J46" s="102" t="s">
        <v>271</v>
      </c>
      <c r="K46" s="50" t="s">
        <v>271</v>
      </c>
      <c r="L46" s="103"/>
      <c r="M46" s="112">
        <v>145789</v>
      </c>
      <c r="N46" s="102" t="s">
        <v>271</v>
      </c>
      <c r="O46" s="50" t="s">
        <v>271</v>
      </c>
      <c r="P46" s="103"/>
      <c r="Q46" s="111" t="s">
        <v>938</v>
      </c>
      <c r="R46" s="102" t="s">
        <v>296</v>
      </c>
      <c r="S46" s="50"/>
      <c r="T46" s="103"/>
      <c r="U46" s="112">
        <v>2492692</v>
      </c>
      <c r="V46" s="102" t="s">
        <v>271</v>
      </c>
    </row>
    <row r="47" spans="1:22" x14ac:dyDescent="0.25">
      <c r="A47" s="13"/>
      <c r="B47" s="103"/>
      <c r="C47" s="118"/>
      <c r="D47" s="118"/>
      <c r="E47" s="118"/>
      <c r="F47" s="118"/>
      <c r="G47" s="118"/>
      <c r="H47" s="118"/>
      <c r="I47" s="118"/>
      <c r="J47" s="118"/>
      <c r="K47" s="118"/>
      <c r="L47" s="118"/>
      <c r="M47" s="118"/>
      <c r="N47" s="118"/>
      <c r="O47" s="118"/>
      <c r="P47" s="118"/>
      <c r="Q47" s="118"/>
      <c r="R47" s="118"/>
      <c r="S47" s="118"/>
      <c r="T47" s="118"/>
      <c r="U47" s="118"/>
      <c r="V47" s="118"/>
    </row>
    <row r="48" spans="1:22" x14ac:dyDescent="0.25">
      <c r="A48" s="13"/>
      <c r="B48" s="107" t="s">
        <v>57</v>
      </c>
      <c r="C48" s="59" t="s">
        <v>271</v>
      </c>
      <c r="D48" s="105"/>
      <c r="E48" s="110">
        <v>23555</v>
      </c>
      <c r="F48" s="109" t="s">
        <v>271</v>
      </c>
      <c r="G48" s="59"/>
      <c r="H48" s="105"/>
      <c r="I48" s="108">
        <v>0</v>
      </c>
      <c r="J48" s="109" t="s">
        <v>271</v>
      </c>
      <c r="K48" s="59" t="s">
        <v>271</v>
      </c>
      <c r="L48" s="105"/>
      <c r="M48" s="108">
        <v>0</v>
      </c>
      <c r="N48" s="109" t="s">
        <v>271</v>
      </c>
      <c r="O48" s="59" t="s">
        <v>271</v>
      </c>
      <c r="P48" s="105"/>
      <c r="Q48" s="108">
        <v>0</v>
      </c>
      <c r="R48" s="109" t="s">
        <v>271</v>
      </c>
      <c r="S48" s="59"/>
      <c r="T48" s="105"/>
      <c r="U48" s="110">
        <v>23555</v>
      </c>
      <c r="V48" s="109" t="s">
        <v>271</v>
      </c>
    </row>
    <row r="49" spans="1:22" x14ac:dyDescent="0.25">
      <c r="A49" s="13"/>
      <c r="B49" s="103"/>
      <c r="C49" s="118"/>
      <c r="D49" s="118"/>
      <c r="E49" s="118"/>
      <c r="F49" s="118"/>
      <c r="G49" s="118"/>
      <c r="H49" s="118"/>
      <c r="I49" s="118"/>
      <c r="J49" s="118"/>
      <c r="K49" s="118"/>
      <c r="L49" s="118"/>
      <c r="M49" s="118"/>
      <c r="N49" s="118"/>
      <c r="O49" s="118"/>
      <c r="P49" s="118"/>
      <c r="Q49" s="118"/>
      <c r="R49" s="118"/>
      <c r="S49" s="118"/>
      <c r="T49" s="118"/>
      <c r="U49" s="118"/>
      <c r="V49" s="118"/>
    </row>
    <row r="50" spans="1:22" x14ac:dyDescent="0.25">
      <c r="A50" s="13"/>
      <c r="B50" s="106" t="s">
        <v>58</v>
      </c>
      <c r="C50" s="50" t="s">
        <v>271</v>
      </c>
      <c r="D50" s="103"/>
      <c r="E50" s="103"/>
      <c r="F50" s="103"/>
      <c r="G50" s="50"/>
      <c r="H50" s="103"/>
      <c r="I50" s="103"/>
      <c r="J50" s="103"/>
      <c r="K50" s="50" t="s">
        <v>271</v>
      </c>
      <c r="L50" s="103"/>
      <c r="M50" s="103"/>
      <c r="N50" s="103"/>
      <c r="O50" s="50" t="s">
        <v>271</v>
      </c>
      <c r="P50" s="103"/>
      <c r="Q50" s="103"/>
      <c r="R50" s="103"/>
      <c r="S50" s="50"/>
      <c r="T50" s="103"/>
      <c r="U50" s="103"/>
      <c r="V50" s="103"/>
    </row>
    <row r="51" spans="1:22" x14ac:dyDescent="0.25">
      <c r="A51" s="13"/>
      <c r="B51" s="103"/>
      <c r="C51" s="118"/>
      <c r="D51" s="118"/>
      <c r="E51" s="118"/>
      <c r="F51" s="118"/>
      <c r="G51" s="118"/>
      <c r="H51" s="118"/>
      <c r="I51" s="118"/>
      <c r="J51" s="118"/>
      <c r="K51" s="118"/>
      <c r="L51" s="118"/>
      <c r="M51" s="118"/>
      <c r="N51" s="118"/>
      <c r="O51" s="118"/>
      <c r="P51" s="118"/>
      <c r="Q51" s="118"/>
      <c r="R51" s="118"/>
      <c r="S51" s="118"/>
      <c r="T51" s="118"/>
      <c r="U51" s="118"/>
      <c r="V51" s="118"/>
    </row>
    <row r="52" spans="1:22" x14ac:dyDescent="0.25">
      <c r="A52" s="13"/>
      <c r="B52" s="107" t="s">
        <v>939</v>
      </c>
      <c r="C52" s="59" t="s">
        <v>271</v>
      </c>
      <c r="D52" s="105"/>
      <c r="E52" s="105"/>
      <c r="F52" s="105"/>
      <c r="G52" s="59"/>
      <c r="H52" s="105"/>
      <c r="I52" s="105"/>
      <c r="J52" s="105"/>
      <c r="K52" s="59" t="s">
        <v>271</v>
      </c>
      <c r="L52" s="105"/>
      <c r="M52" s="105"/>
      <c r="N52" s="105"/>
      <c r="O52" s="59" t="s">
        <v>271</v>
      </c>
      <c r="P52" s="105"/>
      <c r="Q52" s="105"/>
      <c r="R52" s="105"/>
      <c r="S52" s="59"/>
      <c r="T52" s="105"/>
      <c r="U52" s="105"/>
      <c r="V52" s="105"/>
    </row>
    <row r="53" spans="1:22" x14ac:dyDescent="0.25">
      <c r="A53" s="13"/>
      <c r="B53" s="115" t="s">
        <v>940</v>
      </c>
      <c r="C53" s="50" t="s">
        <v>271</v>
      </c>
      <c r="D53" s="103"/>
      <c r="E53" s="111">
        <v>0</v>
      </c>
      <c r="F53" s="102" t="s">
        <v>271</v>
      </c>
      <c r="G53" s="50"/>
      <c r="H53" s="103"/>
      <c r="I53" s="111">
        <v>0</v>
      </c>
      <c r="J53" s="102" t="s">
        <v>271</v>
      </c>
      <c r="K53" s="50" t="s">
        <v>271</v>
      </c>
      <c r="L53" s="103"/>
      <c r="M53" s="111">
        <v>336</v>
      </c>
      <c r="N53" s="102" t="s">
        <v>271</v>
      </c>
      <c r="O53" s="50" t="s">
        <v>271</v>
      </c>
      <c r="P53" s="103"/>
      <c r="Q53" s="111" t="s">
        <v>941</v>
      </c>
      <c r="R53" s="102" t="s">
        <v>296</v>
      </c>
      <c r="S53" s="50"/>
      <c r="T53" s="103"/>
      <c r="U53" s="111">
        <v>0</v>
      </c>
      <c r="V53" s="102" t="s">
        <v>271</v>
      </c>
    </row>
    <row r="54" spans="1:22" x14ac:dyDescent="0.25">
      <c r="A54" s="13"/>
      <c r="B54" s="116" t="s">
        <v>62</v>
      </c>
      <c r="C54" s="59" t="s">
        <v>271</v>
      </c>
      <c r="D54" s="105"/>
      <c r="E54" s="110">
        <v>790989</v>
      </c>
      <c r="F54" s="109" t="s">
        <v>271</v>
      </c>
      <c r="G54" s="59"/>
      <c r="H54" s="105"/>
      <c r="I54" s="110">
        <v>374474</v>
      </c>
      <c r="J54" s="109" t="s">
        <v>271</v>
      </c>
      <c r="K54" s="59" t="s">
        <v>271</v>
      </c>
      <c r="L54" s="105"/>
      <c r="M54" s="110">
        <v>162400</v>
      </c>
      <c r="N54" s="109" t="s">
        <v>271</v>
      </c>
      <c r="O54" s="59" t="s">
        <v>271</v>
      </c>
      <c r="P54" s="105"/>
      <c r="Q54" s="108" t="s">
        <v>942</v>
      </c>
      <c r="R54" s="109" t="s">
        <v>296</v>
      </c>
      <c r="S54" s="59"/>
      <c r="T54" s="105"/>
      <c r="U54" s="110">
        <v>790989</v>
      </c>
      <c r="V54" s="109" t="s">
        <v>271</v>
      </c>
    </row>
    <row r="55" spans="1:22" x14ac:dyDescent="0.25">
      <c r="A55" s="13"/>
      <c r="B55" s="115" t="s">
        <v>943</v>
      </c>
      <c r="C55" s="50" t="s">
        <v>271</v>
      </c>
      <c r="D55" s="103"/>
      <c r="E55" s="112">
        <v>6930</v>
      </c>
      <c r="F55" s="102" t="s">
        <v>271</v>
      </c>
      <c r="G55" s="50"/>
      <c r="H55" s="103"/>
      <c r="I55" s="112">
        <v>110669</v>
      </c>
      <c r="J55" s="102" t="s">
        <v>271</v>
      </c>
      <c r="K55" s="50" t="s">
        <v>271</v>
      </c>
      <c r="L55" s="103"/>
      <c r="M55" s="112">
        <v>5118</v>
      </c>
      <c r="N55" s="102" t="s">
        <v>271</v>
      </c>
      <c r="O55" s="50" t="s">
        <v>271</v>
      </c>
      <c r="P55" s="103"/>
      <c r="Q55" s="111" t="s">
        <v>944</v>
      </c>
      <c r="R55" s="102" t="s">
        <v>296</v>
      </c>
      <c r="S55" s="50"/>
      <c r="T55" s="103"/>
      <c r="U55" s="112">
        <v>6930</v>
      </c>
      <c r="V55" s="102" t="s">
        <v>271</v>
      </c>
    </row>
    <row r="56" spans="1:22" ht="15.75" thickBot="1" x14ac:dyDescent="0.3">
      <c r="A56" s="13"/>
      <c r="B56" s="116" t="s">
        <v>64</v>
      </c>
      <c r="C56" s="59" t="s">
        <v>271</v>
      </c>
      <c r="D56" s="105"/>
      <c r="E56" s="110">
        <v>5408</v>
      </c>
      <c r="F56" s="109" t="s">
        <v>271</v>
      </c>
      <c r="G56" s="59"/>
      <c r="H56" s="105"/>
      <c r="I56" s="108">
        <v>0</v>
      </c>
      <c r="J56" s="109" t="s">
        <v>271</v>
      </c>
      <c r="K56" s="59" t="s">
        <v>271</v>
      </c>
      <c r="L56" s="105"/>
      <c r="M56" s="110">
        <v>5328</v>
      </c>
      <c r="N56" s="109" t="s">
        <v>271</v>
      </c>
      <c r="O56" s="59" t="s">
        <v>271</v>
      </c>
      <c r="P56" s="105"/>
      <c r="Q56" s="108" t="s">
        <v>945</v>
      </c>
      <c r="R56" s="109" t="s">
        <v>296</v>
      </c>
      <c r="S56" s="59"/>
      <c r="T56" s="105"/>
      <c r="U56" s="110">
        <v>5408</v>
      </c>
      <c r="V56" s="109" t="s">
        <v>271</v>
      </c>
    </row>
    <row r="57" spans="1:22" x14ac:dyDescent="0.25">
      <c r="A57" s="13"/>
      <c r="B57" s="57"/>
      <c r="C57" s="57" t="s">
        <v>271</v>
      </c>
      <c r="D57" s="58"/>
      <c r="E57" s="58"/>
      <c r="F57" s="57"/>
      <c r="G57" s="57"/>
      <c r="H57" s="58"/>
      <c r="I57" s="58"/>
      <c r="J57" s="57"/>
      <c r="K57" s="57" t="s">
        <v>271</v>
      </c>
      <c r="L57" s="58"/>
      <c r="M57" s="58"/>
      <c r="N57" s="57"/>
      <c r="O57" s="57" t="s">
        <v>271</v>
      </c>
      <c r="P57" s="58"/>
      <c r="Q57" s="58"/>
      <c r="R57" s="57"/>
      <c r="S57" s="57"/>
      <c r="T57" s="58"/>
      <c r="U57" s="58"/>
      <c r="V57" s="57"/>
    </row>
    <row r="58" spans="1:22" ht="24" x14ac:dyDescent="0.25">
      <c r="A58" s="13"/>
      <c r="B58" s="117" t="s">
        <v>946</v>
      </c>
      <c r="C58" s="50" t="s">
        <v>271</v>
      </c>
      <c r="D58" s="103"/>
      <c r="E58" s="112">
        <v>803327</v>
      </c>
      <c r="F58" s="102" t="s">
        <v>271</v>
      </c>
      <c r="G58" s="50"/>
      <c r="H58" s="103"/>
      <c r="I58" s="112">
        <v>485143</v>
      </c>
      <c r="J58" s="102" t="s">
        <v>271</v>
      </c>
      <c r="K58" s="50" t="s">
        <v>271</v>
      </c>
      <c r="L58" s="103"/>
      <c r="M58" s="112">
        <v>173182</v>
      </c>
      <c r="N58" s="102" t="s">
        <v>271</v>
      </c>
      <c r="O58" s="50" t="s">
        <v>271</v>
      </c>
      <c r="P58" s="103"/>
      <c r="Q58" s="111" t="s">
        <v>947</v>
      </c>
      <c r="R58" s="102" t="s">
        <v>296</v>
      </c>
      <c r="S58" s="50"/>
      <c r="T58" s="103"/>
      <c r="U58" s="112">
        <v>803327</v>
      </c>
      <c r="V58" s="102" t="s">
        <v>271</v>
      </c>
    </row>
    <row r="59" spans="1:22" ht="15.75" thickBot="1" x14ac:dyDescent="0.3">
      <c r="A59" s="13"/>
      <c r="B59" s="116" t="s">
        <v>66</v>
      </c>
      <c r="C59" s="59" t="s">
        <v>271</v>
      </c>
      <c r="D59" s="105"/>
      <c r="E59" s="108">
        <v>0</v>
      </c>
      <c r="F59" s="109" t="s">
        <v>271</v>
      </c>
      <c r="G59" s="59"/>
      <c r="H59" s="105"/>
      <c r="I59" s="108">
        <v>0</v>
      </c>
      <c r="J59" s="109" t="s">
        <v>271</v>
      </c>
      <c r="K59" s="59" t="s">
        <v>271</v>
      </c>
      <c r="L59" s="105"/>
      <c r="M59" s="108">
        <v>0</v>
      </c>
      <c r="N59" s="109" t="s">
        <v>271</v>
      </c>
      <c r="O59" s="59" t="s">
        <v>271</v>
      </c>
      <c r="P59" s="105"/>
      <c r="Q59" s="108">
        <v>0</v>
      </c>
      <c r="R59" s="109" t="s">
        <v>271</v>
      </c>
      <c r="S59" s="59"/>
      <c r="T59" s="105"/>
      <c r="U59" s="108">
        <v>0</v>
      </c>
      <c r="V59" s="109" t="s">
        <v>271</v>
      </c>
    </row>
    <row r="60" spans="1:22" x14ac:dyDescent="0.25">
      <c r="A60" s="13"/>
      <c r="B60" s="57"/>
      <c r="C60" s="57" t="s">
        <v>271</v>
      </c>
      <c r="D60" s="58"/>
      <c r="E60" s="58"/>
      <c r="F60" s="57"/>
      <c r="G60" s="57"/>
      <c r="H60" s="58"/>
      <c r="I60" s="58"/>
      <c r="J60" s="57"/>
      <c r="K60" s="57" t="s">
        <v>271</v>
      </c>
      <c r="L60" s="58"/>
      <c r="M60" s="58"/>
      <c r="N60" s="57"/>
      <c r="O60" s="57" t="s">
        <v>271</v>
      </c>
      <c r="P60" s="58"/>
      <c r="Q60" s="58"/>
      <c r="R60" s="57"/>
      <c r="S60" s="57"/>
      <c r="T60" s="58"/>
      <c r="U60" s="58"/>
      <c r="V60" s="57"/>
    </row>
    <row r="61" spans="1:22" ht="15.75" thickBot="1" x14ac:dyDescent="0.3">
      <c r="A61" s="13"/>
      <c r="B61" s="117" t="s">
        <v>948</v>
      </c>
      <c r="C61" s="50" t="s">
        <v>271</v>
      </c>
      <c r="D61" s="103"/>
      <c r="E61" s="112">
        <v>803327</v>
      </c>
      <c r="F61" s="102" t="s">
        <v>271</v>
      </c>
      <c r="G61" s="50"/>
      <c r="H61" s="103"/>
      <c r="I61" s="112">
        <v>485143</v>
      </c>
      <c r="J61" s="102" t="s">
        <v>271</v>
      </c>
      <c r="K61" s="50" t="s">
        <v>271</v>
      </c>
      <c r="L61" s="103"/>
      <c r="M61" s="112">
        <v>173182</v>
      </c>
      <c r="N61" s="102" t="s">
        <v>271</v>
      </c>
      <c r="O61" s="50" t="s">
        <v>271</v>
      </c>
      <c r="P61" s="103"/>
      <c r="Q61" s="111" t="s">
        <v>947</v>
      </c>
      <c r="R61" s="102" t="s">
        <v>296</v>
      </c>
      <c r="S61" s="50"/>
      <c r="T61" s="103"/>
      <c r="U61" s="112">
        <v>803327</v>
      </c>
      <c r="V61" s="102" t="s">
        <v>271</v>
      </c>
    </row>
    <row r="62" spans="1:22" x14ac:dyDescent="0.25">
      <c r="A62" s="13"/>
      <c r="B62" s="57"/>
      <c r="C62" s="57" t="s">
        <v>271</v>
      </c>
      <c r="D62" s="58"/>
      <c r="E62" s="58"/>
      <c r="F62" s="57"/>
      <c r="G62" s="57"/>
      <c r="H62" s="58"/>
      <c r="I62" s="58"/>
      <c r="J62" s="57"/>
      <c r="K62" s="57" t="s">
        <v>271</v>
      </c>
      <c r="L62" s="58"/>
      <c r="M62" s="58"/>
      <c r="N62" s="57"/>
      <c r="O62" s="57" t="s">
        <v>271</v>
      </c>
      <c r="P62" s="58"/>
      <c r="Q62" s="58"/>
      <c r="R62" s="57"/>
      <c r="S62" s="57"/>
      <c r="T62" s="58"/>
      <c r="U62" s="58"/>
      <c r="V62" s="57"/>
    </row>
    <row r="63" spans="1:22" ht="24.75" thickBot="1" x14ac:dyDescent="0.3">
      <c r="A63" s="13"/>
      <c r="B63" s="113" t="s">
        <v>326</v>
      </c>
      <c r="C63" s="59" t="s">
        <v>271</v>
      </c>
      <c r="D63" s="105" t="s">
        <v>274</v>
      </c>
      <c r="E63" s="110">
        <v>2254733</v>
      </c>
      <c r="F63" s="109" t="s">
        <v>271</v>
      </c>
      <c r="G63" s="59"/>
      <c r="H63" s="105" t="s">
        <v>274</v>
      </c>
      <c r="I63" s="110">
        <v>3146553</v>
      </c>
      <c r="J63" s="109" t="s">
        <v>271</v>
      </c>
      <c r="K63" s="59" t="s">
        <v>271</v>
      </c>
      <c r="L63" s="105" t="s">
        <v>274</v>
      </c>
      <c r="M63" s="110">
        <v>318971</v>
      </c>
      <c r="N63" s="109" t="s">
        <v>271</v>
      </c>
      <c r="O63" s="59" t="s">
        <v>271</v>
      </c>
      <c r="P63" s="105" t="s">
        <v>274</v>
      </c>
      <c r="Q63" s="108" t="s">
        <v>934</v>
      </c>
      <c r="R63" s="109" t="s">
        <v>296</v>
      </c>
      <c r="S63" s="59"/>
      <c r="T63" s="105" t="s">
        <v>274</v>
      </c>
      <c r="U63" s="110">
        <v>3319574</v>
      </c>
      <c r="V63" s="109" t="s">
        <v>271</v>
      </c>
    </row>
    <row r="64" spans="1:22" ht="15.75" thickTop="1" x14ac:dyDescent="0.25">
      <c r="A64" s="13"/>
      <c r="B64" s="57"/>
      <c r="C64" s="57" t="s">
        <v>271</v>
      </c>
      <c r="D64" s="62"/>
      <c r="E64" s="62"/>
      <c r="F64" s="57"/>
      <c r="G64" s="57"/>
      <c r="H64" s="62"/>
      <c r="I64" s="62"/>
      <c r="J64" s="57"/>
      <c r="K64" s="57" t="s">
        <v>271</v>
      </c>
      <c r="L64" s="62"/>
      <c r="M64" s="62"/>
      <c r="N64" s="57"/>
      <c r="O64" s="57" t="s">
        <v>271</v>
      </c>
      <c r="P64" s="62"/>
      <c r="Q64" s="62"/>
      <c r="R64" s="57"/>
      <c r="S64" s="57"/>
      <c r="T64" s="62"/>
      <c r="U64" s="62"/>
      <c r="V64" s="57"/>
    </row>
    <row r="65" spans="1:22" ht="15.75" x14ac:dyDescent="0.25">
      <c r="A65" s="13"/>
      <c r="B65" s="73"/>
      <c r="C65" s="73"/>
      <c r="D65" s="73"/>
      <c r="E65" s="73"/>
      <c r="F65" s="73"/>
      <c r="G65" s="73"/>
      <c r="H65" s="73"/>
      <c r="I65" s="73"/>
      <c r="J65" s="73"/>
      <c r="K65" s="73"/>
      <c r="L65" s="73"/>
      <c r="M65" s="73"/>
      <c r="N65" s="73"/>
      <c r="O65" s="73"/>
      <c r="P65" s="73"/>
      <c r="Q65" s="73"/>
      <c r="R65" s="73"/>
      <c r="S65" s="73"/>
      <c r="T65" s="73"/>
      <c r="U65" s="73"/>
      <c r="V65" s="73"/>
    </row>
    <row r="66" spans="1:22" x14ac:dyDescent="0.25">
      <c r="A66" s="13"/>
      <c r="B66" s="173" t="s">
        <v>921</v>
      </c>
      <c r="C66" s="173"/>
      <c r="D66" s="173"/>
      <c r="E66" s="173"/>
      <c r="F66" s="173"/>
      <c r="G66" s="173"/>
      <c r="H66" s="173"/>
      <c r="I66" s="173"/>
      <c r="J66" s="173"/>
      <c r="K66" s="173"/>
      <c r="L66" s="173"/>
      <c r="M66" s="173"/>
      <c r="N66" s="173"/>
      <c r="O66" s="173"/>
      <c r="P66" s="173"/>
      <c r="Q66" s="173"/>
      <c r="R66" s="173"/>
      <c r="S66" s="173"/>
      <c r="T66" s="173"/>
      <c r="U66" s="173"/>
      <c r="V66" s="173"/>
    </row>
    <row r="67" spans="1:22" x14ac:dyDescent="0.25">
      <c r="A67" s="13"/>
      <c r="B67" s="173" t="s">
        <v>949</v>
      </c>
      <c r="C67" s="173"/>
      <c r="D67" s="173"/>
      <c r="E67" s="173"/>
      <c r="F67" s="173"/>
      <c r="G67" s="173"/>
      <c r="H67" s="173"/>
      <c r="I67" s="173"/>
      <c r="J67" s="173"/>
      <c r="K67" s="173"/>
      <c r="L67" s="173"/>
      <c r="M67" s="173"/>
      <c r="N67" s="173"/>
      <c r="O67" s="173"/>
      <c r="P67" s="173"/>
      <c r="Q67" s="173"/>
      <c r="R67" s="173"/>
      <c r="S67" s="173"/>
      <c r="T67" s="173"/>
      <c r="U67" s="173"/>
      <c r="V67" s="173"/>
    </row>
    <row r="68" spans="1:22" x14ac:dyDescent="0.25">
      <c r="A68" s="13"/>
      <c r="B68" s="173" t="s">
        <v>923</v>
      </c>
      <c r="C68" s="173"/>
      <c r="D68" s="173"/>
      <c r="E68" s="173"/>
      <c r="F68" s="173"/>
      <c r="G68" s="173"/>
      <c r="H68" s="173"/>
      <c r="I68" s="173"/>
      <c r="J68" s="173"/>
      <c r="K68" s="173"/>
      <c r="L68" s="173"/>
      <c r="M68" s="173"/>
      <c r="N68" s="173"/>
      <c r="O68" s="173"/>
      <c r="P68" s="173"/>
      <c r="Q68" s="173"/>
      <c r="R68" s="173"/>
      <c r="S68" s="173"/>
      <c r="T68" s="173"/>
      <c r="U68" s="173"/>
      <c r="V68" s="173"/>
    </row>
    <row r="69" spans="1:22" ht="15.75" x14ac:dyDescent="0.25">
      <c r="A69" s="13"/>
      <c r="B69" s="73"/>
      <c r="C69" s="73"/>
      <c r="D69" s="73"/>
      <c r="E69" s="73"/>
      <c r="F69" s="73"/>
      <c r="G69" s="73"/>
      <c r="H69" s="73"/>
      <c r="I69" s="73"/>
      <c r="J69" s="73"/>
      <c r="K69" s="73"/>
      <c r="L69" s="73"/>
      <c r="M69" s="73"/>
      <c r="N69" s="73"/>
      <c r="O69" s="73"/>
      <c r="P69" s="73"/>
      <c r="Q69" s="73"/>
      <c r="R69" s="73"/>
      <c r="S69" s="73"/>
      <c r="T69" s="73"/>
      <c r="U69" s="73"/>
      <c r="V69" s="73"/>
    </row>
    <row r="70" spans="1:22" x14ac:dyDescent="0.25">
      <c r="A70" s="13"/>
      <c r="B70" s="103"/>
      <c r="C70" s="103"/>
      <c r="D70" s="103"/>
      <c r="E70" s="103"/>
      <c r="F70" s="103"/>
      <c r="G70" s="103"/>
      <c r="H70" s="103"/>
      <c r="I70" s="103"/>
      <c r="J70" s="103"/>
      <c r="K70" s="103"/>
      <c r="L70" s="103"/>
      <c r="M70" s="103"/>
      <c r="N70" s="103"/>
      <c r="O70" s="103"/>
      <c r="P70" s="103"/>
      <c r="Q70" s="103"/>
      <c r="R70" s="103"/>
      <c r="S70" s="103"/>
      <c r="T70" s="103"/>
      <c r="U70" s="103"/>
      <c r="V70" s="103"/>
    </row>
    <row r="71" spans="1:22" x14ac:dyDescent="0.25">
      <c r="A71" s="13"/>
      <c r="B71" s="69"/>
      <c r="C71" s="69"/>
      <c r="D71" s="70" t="s">
        <v>924</v>
      </c>
      <c r="E71" s="70"/>
      <c r="F71" s="69"/>
      <c r="G71" s="69"/>
      <c r="H71" s="70" t="s">
        <v>925</v>
      </c>
      <c r="I71" s="70"/>
      <c r="J71" s="69"/>
      <c r="K71" s="69"/>
      <c r="L71" s="70" t="s">
        <v>925</v>
      </c>
      <c r="M71" s="70"/>
      <c r="N71" s="69"/>
      <c r="O71" s="69"/>
      <c r="P71" s="70" t="s">
        <v>721</v>
      </c>
      <c r="Q71" s="70"/>
      <c r="R71" s="69"/>
      <c r="S71" s="69"/>
      <c r="T71" s="70" t="s">
        <v>718</v>
      </c>
      <c r="U71" s="70"/>
      <c r="V71" s="69"/>
    </row>
    <row r="72" spans="1:22" x14ac:dyDescent="0.25">
      <c r="A72" s="13"/>
      <c r="B72" s="69"/>
      <c r="C72" s="69"/>
      <c r="D72" s="70"/>
      <c r="E72" s="70"/>
      <c r="F72" s="69"/>
      <c r="G72" s="69"/>
      <c r="H72" s="70" t="s">
        <v>926</v>
      </c>
      <c r="I72" s="70"/>
      <c r="J72" s="69"/>
      <c r="K72" s="69"/>
      <c r="L72" s="70" t="s">
        <v>927</v>
      </c>
      <c r="M72" s="70"/>
      <c r="N72" s="69"/>
      <c r="O72" s="69"/>
      <c r="P72" s="70"/>
      <c r="Q72" s="70"/>
      <c r="R72" s="69"/>
      <c r="S72" s="69"/>
      <c r="T72" s="70"/>
      <c r="U72" s="70"/>
      <c r="V72" s="69"/>
    </row>
    <row r="73" spans="1:22" ht="15.75" thickBot="1" x14ac:dyDescent="0.3">
      <c r="A73" s="13"/>
      <c r="B73" s="69"/>
      <c r="C73" s="69"/>
      <c r="D73" s="63"/>
      <c r="E73" s="63"/>
      <c r="F73" s="69"/>
      <c r="G73" s="69"/>
      <c r="H73" s="63"/>
      <c r="I73" s="63"/>
      <c r="J73" s="69"/>
      <c r="K73" s="69"/>
      <c r="L73" s="63" t="s">
        <v>926</v>
      </c>
      <c r="M73" s="63"/>
      <c r="N73" s="69"/>
      <c r="O73" s="69"/>
      <c r="P73" s="63"/>
      <c r="Q73" s="63"/>
      <c r="R73" s="69"/>
      <c r="S73" s="69"/>
      <c r="T73" s="63"/>
      <c r="U73" s="63"/>
      <c r="V73" s="69"/>
    </row>
    <row r="74" spans="1:22" x14ac:dyDescent="0.25">
      <c r="A74" s="13"/>
      <c r="B74" s="104" t="s">
        <v>928</v>
      </c>
      <c r="C74" s="105"/>
      <c r="D74" s="105"/>
      <c r="E74" s="105"/>
      <c r="F74" s="105"/>
      <c r="G74" s="105"/>
      <c r="H74" s="105"/>
      <c r="I74" s="105"/>
      <c r="J74" s="105"/>
      <c r="K74" s="105"/>
      <c r="L74" s="105"/>
      <c r="M74" s="105"/>
      <c r="N74" s="105"/>
      <c r="O74" s="105"/>
      <c r="P74" s="105"/>
      <c r="Q74" s="105"/>
      <c r="R74" s="105"/>
      <c r="S74" s="105"/>
      <c r="T74" s="105"/>
      <c r="U74" s="105"/>
      <c r="V74" s="105"/>
    </row>
    <row r="75" spans="1:22" x14ac:dyDescent="0.25">
      <c r="A75" s="13"/>
      <c r="B75" s="106" t="s">
        <v>34</v>
      </c>
      <c r="C75" s="103"/>
      <c r="D75" s="103"/>
      <c r="E75" s="103"/>
      <c r="F75" s="103"/>
      <c r="G75" s="103"/>
      <c r="H75" s="103"/>
      <c r="I75" s="103"/>
      <c r="J75" s="103"/>
      <c r="K75" s="103"/>
      <c r="L75" s="103"/>
      <c r="M75" s="103"/>
      <c r="N75" s="103"/>
      <c r="O75" s="103"/>
      <c r="P75" s="103"/>
      <c r="Q75" s="103"/>
      <c r="R75" s="103"/>
      <c r="S75" s="103"/>
      <c r="T75" s="103"/>
      <c r="U75" s="103"/>
      <c r="V75" s="103"/>
    </row>
    <row r="76" spans="1:22" x14ac:dyDescent="0.25">
      <c r="A76" s="13"/>
      <c r="B76" s="107" t="s">
        <v>35</v>
      </c>
      <c r="C76" s="105"/>
      <c r="D76" s="105" t="s">
        <v>274</v>
      </c>
      <c r="E76" s="108">
        <v>0</v>
      </c>
      <c r="F76" s="109" t="s">
        <v>271</v>
      </c>
      <c r="G76" s="105"/>
      <c r="H76" s="105" t="s">
        <v>274</v>
      </c>
      <c r="I76" s="110">
        <v>11368</v>
      </c>
      <c r="J76" s="109" t="s">
        <v>271</v>
      </c>
      <c r="K76" s="105"/>
      <c r="L76" s="105" t="s">
        <v>274</v>
      </c>
      <c r="M76" s="110">
        <v>9531</v>
      </c>
      <c r="N76" s="109" t="s">
        <v>271</v>
      </c>
      <c r="O76" s="105"/>
      <c r="P76" s="105" t="s">
        <v>274</v>
      </c>
      <c r="Q76" s="108">
        <v>0</v>
      </c>
      <c r="R76" s="109" t="s">
        <v>271</v>
      </c>
      <c r="S76" s="105"/>
      <c r="T76" s="105" t="s">
        <v>274</v>
      </c>
      <c r="U76" s="110">
        <v>20899</v>
      </c>
      <c r="V76" s="109" t="s">
        <v>271</v>
      </c>
    </row>
    <row r="77" spans="1:22" x14ac:dyDescent="0.25">
      <c r="A77" s="13"/>
      <c r="B77" s="106" t="s">
        <v>929</v>
      </c>
      <c r="C77" s="103"/>
      <c r="D77" s="103"/>
      <c r="E77" s="111">
        <v>0</v>
      </c>
      <c r="F77" s="102" t="s">
        <v>271</v>
      </c>
      <c r="G77" s="103"/>
      <c r="H77" s="103"/>
      <c r="I77" s="112">
        <v>85759</v>
      </c>
      <c r="J77" s="102" t="s">
        <v>271</v>
      </c>
      <c r="K77" s="103"/>
      <c r="L77" s="103"/>
      <c r="M77" s="112">
        <v>43580</v>
      </c>
      <c r="N77" s="102" t="s">
        <v>271</v>
      </c>
      <c r="O77" s="103"/>
      <c r="P77" s="103"/>
      <c r="Q77" s="111">
        <v>0</v>
      </c>
      <c r="R77" s="102" t="s">
        <v>271</v>
      </c>
      <c r="S77" s="103"/>
      <c r="T77" s="103"/>
      <c r="U77" s="112">
        <v>129339</v>
      </c>
      <c r="V77" s="102" t="s">
        <v>271</v>
      </c>
    </row>
    <row r="78" spans="1:22" x14ac:dyDescent="0.25">
      <c r="A78" s="13"/>
      <c r="B78" s="107" t="s">
        <v>37</v>
      </c>
      <c r="C78" s="105"/>
      <c r="D78" s="105"/>
      <c r="E78" s="108">
        <v>0</v>
      </c>
      <c r="F78" s="109" t="s">
        <v>271</v>
      </c>
      <c r="G78" s="105"/>
      <c r="H78" s="105"/>
      <c r="I78" s="110">
        <v>445620</v>
      </c>
      <c r="J78" s="109" t="s">
        <v>271</v>
      </c>
      <c r="K78" s="105"/>
      <c r="L78" s="105"/>
      <c r="M78" s="110">
        <v>64597</v>
      </c>
      <c r="N78" s="109" t="s">
        <v>271</v>
      </c>
      <c r="O78" s="105"/>
      <c r="P78" s="105"/>
      <c r="Q78" s="108">
        <v>0</v>
      </c>
      <c r="R78" s="109" t="s">
        <v>271</v>
      </c>
      <c r="S78" s="105"/>
      <c r="T78" s="105"/>
      <c r="U78" s="110">
        <v>510217</v>
      </c>
      <c r="V78" s="109" t="s">
        <v>271</v>
      </c>
    </row>
    <row r="79" spans="1:22" ht="15.75" thickBot="1" x14ac:dyDescent="0.3">
      <c r="A79" s="13"/>
      <c r="B79" s="106" t="s">
        <v>38</v>
      </c>
      <c r="C79" s="103"/>
      <c r="D79" s="103"/>
      <c r="E79" s="111">
        <v>0</v>
      </c>
      <c r="F79" s="102" t="s">
        <v>271</v>
      </c>
      <c r="G79" s="103"/>
      <c r="H79" s="103"/>
      <c r="I79" s="112">
        <v>37778</v>
      </c>
      <c r="J79" s="102" t="s">
        <v>271</v>
      </c>
      <c r="K79" s="103"/>
      <c r="L79" s="103"/>
      <c r="M79" s="112">
        <v>11149</v>
      </c>
      <c r="N79" s="102" t="s">
        <v>271</v>
      </c>
      <c r="O79" s="103"/>
      <c r="P79" s="103"/>
      <c r="Q79" s="111">
        <v>0</v>
      </c>
      <c r="R79" s="102" t="s">
        <v>271</v>
      </c>
      <c r="S79" s="103"/>
      <c r="T79" s="103"/>
      <c r="U79" s="112">
        <v>48927</v>
      </c>
      <c r="V79" s="102" t="s">
        <v>271</v>
      </c>
    </row>
    <row r="80" spans="1:22" x14ac:dyDescent="0.25">
      <c r="A80" s="13"/>
      <c r="B80" s="57"/>
      <c r="C80" s="57"/>
      <c r="D80" s="58"/>
      <c r="E80" s="58"/>
      <c r="F80" s="57"/>
      <c r="G80" s="57"/>
      <c r="H80" s="58"/>
      <c r="I80" s="58"/>
      <c r="J80" s="57"/>
      <c r="K80" s="57"/>
      <c r="L80" s="58"/>
      <c r="M80" s="58"/>
      <c r="N80" s="57"/>
      <c r="O80" s="57"/>
      <c r="P80" s="58"/>
      <c r="Q80" s="58"/>
      <c r="R80" s="57"/>
      <c r="S80" s="57"/>
      <c r="T80" s="58"/>
      <c r="U80" s="58"/>
      <c r="V80" s="57"/>
    </row>
    <row r="81" spans="1:22" x14ac:dyDescent="0.25">
      <c r="A81" s="13"/>
      <c r="B81" s="113" t="s">
        <v>39</v>
      </c>
      <c r="C81" s="59"/>
      <c r="D81" s="105"/>
      <c r="E81" s="108">
        <v>0</v>
      </c>
      <c r="F81" s="109" t="s">
        <v>271</v>
      </c>
      <c r="G81" s="59"/>
      <c r="H81" s="105"/>
      <c r="I81" s="110">
        <v>580525</v>
      </c>
      <c r="J81" s="109" t="s">
        <v>271</v>
      </c>
      <c r="K81" s="59"/>
      <c r="L81" s="105"/>
      <c r="M81" s="110">
        <v>128857</v>
      </c>
      <c r="N81" s="109" t="s">
        <v>271</v>
      </c>
      <c r="O81" s="59"/>
      <c r="P81" s="105"/>
      <c r="Q81" s="108">
        <v>0</v>
      </c>
      <c r="R81" s="109" t="s">
        <v>271</v>
      </c>
      <c r="S81" s="59"/>
      <c r="T81" s="105"/>
      <c r="U81" s="110">
        <v>709382</v>
      </c>
      <c r="V81" s="109" t="s">
        <v>271</v>
      </c>
    </row>
    <row r="82" spans="1:22" x14ac:dyDescent="0.25">
      <c r="A82" s="13"/>
      <c r="B82" s="106" t="s">
        <v>40</v>
      </c>
      <c r="C82" s="50"/>
      <c r="D82" s="103"/>
      <c r="E82" s="111">
        <v>0</v>
      </c>
      <c r="F82" s="102" t="s">
        <v>271</v>
      </c>
      <c r="G82" s="50"/>
      <c r="H82" s="103"/>
      <c r="I82" s="112">
        <v>220435</v>
      </c>
      <c r="J82" s="102" t="s">
        <v>271</v>
      </c>
      <c r="K82" s="50"/>
      <c r="L82" s="103"/>
      <c r="M82" s="112">
        <v>19336</v>
      </c>
      <c r="N82" s="102" t="s">
        <v>271</v>
      </c>
      <c r="O82" s="50"/>
      <c r="P82" s="103"/>
      <c r="Q82" s="111">
        <v>0</v>
      </c>
      <c r="R82" s="102" t="s">
        <v>271</v>
      </c>
      <c r="S82" s="50"/>
      <c r="T82" s="103"/>
      <c r="U82" s="112">
        <v>239771</v>
      </c>
      <c r="V82" s="102" t="s">
        <v>271</v>
      </c>
    </row>
    <row r="83" spans="1:22" x14ac:dyDescent="0.25">
      <c r="A83" s="13"/>
      <c r="B83" s="107" t="s">
        <v>41</v>
      </c>
      <c r="C83" s="59"/>
      <c r="D83" s="105"/>
      <c r="E83" s="108">
        <v>0</v>
      </c>
      <c r="F83" s="109" t="s">
        <v>271</v>
      </c>
      <c r="G83" s="59"/>
      <c r="H83" s="105"/>
      <c r="I83" s="110">
        <v>1463900</v>
      </c>
      <c r="J83" s="109" t="s">
        <v>271</v>
      </c>
      <c r="K83" s="59"/>
      <c r="L83" s="105"/>
      <c r="M83" s="110">
        <v>73669</v>
      </c>
      <c r="N83" s="109" t="s">
        <v>271</v>
      </c>
      <c r="O83" s="59"/>
      <c r="P83" s="105"/>
      <c r="Q83" s="108">
        <v>0</v>
      </c>
      <c r="R83" s="109" t="s">
        <v>271</v>
      </c>
      <c r="S83" s="59"/>
      <c r="T83" s="105"/>
      <c r="U83" s="110">
        <v>1537569</v>
      </c>
      <c r="V83" s="109" t="s">
        <v>271</v>
      </c>
    </row>
    <row r="84" spans="1:22" x14ac:dyDescent="0.25">
      <c r="A84" s="13"/>
      <c r="B84" s="106" t="s">
        <v>42</v>
      </c>
      <c r="C84" s="50"/>
      <c r="D84" s="103"/>
      <c r="E84" s="111">
        <v>0</v>
      </c>
      <c r="F84" s="102" t="s">
        <v>271</v>
      </c>
      <c r="G84" s="50"/>
      <c r="H84" s="103"/>
      <c r="I84" s="112">
        <v>563575</v>
      </c>
      <c r="J84" s="102" t="s">
        <v>271</v>
      </c>
      <c r="K84" s="50"/>
      <c r="L84" s="103"/>
      <c r="M84" s="112">
        <v>2961</v>
      </c>
      <c r="N84" s="102" t="s">
        <v>271</v>
      </c>
      <c r="O84" s="50"/>
      <c r="P84" s="103"/>
      <c r="Q84" s="111">
        <v>0</v>
      </c>
      <c r="R84" s="102" t="s">
        <v>271</v>
      </c>
      <c r="S84" s="50"/>
      <c r="T84" s="103"/>
      <c r="U84" s="112">
        <v>566536</v>
      </c>
      <c r="V84" s="102" t="s">
        <v>271</v>
      </c>
    </row>
    <row r="85" spans="1:22" x14ac:dyDescent="0.25">
      <c r="A85" s="13"/>
      <c r="B85" s="107" t="s">
        <v>43</v>
      </c>
      <c r="C85" s="59"/>
      <c r="D85" s="105"/>
      <c r="E85" s="108">
        <v>0</v>
      </c>
      <c r="F85" s="109" t="s">
        <v>271</v>
      </c>
      <c r="G85" s="59"/>
      <c r="H85" s="105"/>
      <c r="I85" s="110">
        <v>158771</v>
      </c>
      <c r="J85" s="109" t="s">
        <v>271</v>
      </c>
      <c r="K85" s="59"/>
      <c r="L85" s="105"/>
      <c r="M85" s="110">
        <v>1852</v>
      </c>
      <c r="N85" s="109" t="s">
        <v>271</v>
      </c>
      <c r="O85" s="59"/>
      <c r="P85" s="105"/>
      <c r="Q85" s="108">
        <v>0</v>
      </c>
      <c r="R85" s="109" t="s">
        <v>271</v>
      </c>
      <c r="S85" s="59"/>
      <c r="T85" s="105"/>
      <c r="U85" s="110">
        <v>160623</v>
      </c>
      <c r="V85" s="109" t="s">
        <v>271</v>
      </c>
    </row>
    <row r="86" spans="1:22" ht="24" x14ac:dyDescent="0.25">
      <c r="A86" s="13"/>
      <c r="B86" s="106" t="s">
        <v>930</v>
      </c>
      <c r="C86" s="50"/>
      <c r="D86" s="103"/>
      <c r="E86" s="112">
        <v>505939</v>
      </c>
      <c r="F86" s="102" t="s">
        <v>271</v>
      </c>
      <c r="G86" s="50"/>
      <c r="H86" s="103"/>
      <c r="I86" s="111">
        <v>0</v>
      </c>
      <c r="J86" s="102" t="s">
        <v>271</v>
      </c>
      <c r="K86" s="50"/>
      <c r="L86" s="103"/>
      <c r="M86" s="111">
        <v>0</v>
      </c>
      <c r="N86" s="102" t="s">
        <v>271</v>
      </c>
      <c r="O86" s="50"/>
      <c r="P86" s="103"/>
      <c r="Q86" s="111" t="s">
        <v>950</v>
      </c>
      <c r="R86" s="102" t="s">
        <v>296</v>
      </c>
      <c r="S86" s="50"/>
      <c r="T86" s="103"/>
      <c r="U86" s="111">
        <v>0</v>
      </c>
      <c r="V86" s="102" t="s">
        <v>271</v>
      </c>
    </row>
    <row r="87" spans="1:22" x14ac:dyDescent="0.25">
      <c r="A87" s="13"/>
      <c r="B87" s="107" t="s">
        <v>932</v>
      </c>
      <c r="C87" s="59"/>
      <c r="D87" s="105"/>
      <c r="E87" s="110">
        <v>1707528</v>
      </c>
      <c r="F87" s="109" t="s">
        <v>271</v>
      </c>
      <c r="G87" s="59"/>
      <c r="H87" s="105"/>
      <c r="I87" s="110">
        <v>115329</v>
      </c>
      <c r="J87" s="109" t="s">
        <v>271</v>
      </c>
      <c r="K87" s="59"/>
      <c r="L87" s="105"/>
      <c r="M87" s="110">
        <v>68811</v>
      </c>
      <c r="N87" s="109" t="s">
        <v>271</v>
      </c>
      <c r="O87" s="59"/>
      <c r="P87" s="105"/>
      <c r="Q87" s="108" t="s">
        <v>951</v>
      </c>
      <c r="R87" s="109" t="s">
        <v>296</v>
      </c>
      <c r="S87" s="59"/>
      <c r="T87" s="105"/>
      <c r="U87" s="108">
        <v>0</v>
      </c>
      <c r="V87" s="109" t="s">
        <v>271</v>
      </c>
    </row>
    <row r="88" spans="1:22" ht="15.75" thickBot="1" x14ac:dyDescent="0.3">
      <c r="A88" s="13"/>
      <c r="B88" s="106" t="s">
        <v>44</v>
      </c>
      <c r="C88" s="50"/>
      <c r="D88" s="103"/>
      <c r="E88" s="112">
        <v>50309</v>
      </c>
      <c r="F88" s="102" t="s">
        <v>271</v>
      </c>
      <c r="G88" s="50"/>
      <c r="H88" s="103"/>
      <c r="I88" s="112">
        <v>19058</v>
      </c>
      <c r="J88" s="102" t="s">
        <v>271</v>
      </c>
      <c r="K88" s="50"/>
      <c r="L88" s="103"/>
      <c r="M88" s="111">
        <v>71</v>
      </c>
      <c r="N88" s="102" t="s">
        <v>271</v>
      </c>
      <c r="O88" s="50"/>
      <c r="P88" s="103"/>
      <c r="Q88" s="111">
        <v>0</v>
      </c>
      <c r="R88" s="102" t="s">
        <v>271</v>
      </c>
      <c r="S88" s="50"/>
      <c r="T88" s="103"/>
      <c r="U88" s="112">
        <v>69438</v>
      </c>
      <c r="V88" s="102" t="s">
        <v>271</v>
      </c>
    </row>
    <row r="89" spans="1:22" x14ac:dyDescent="0.25">
      <c r="A89" s="13"/>
      <c r="B89" s="57"/>
      <c r="C89" s="57"/>
      <c r="D89" s="58"/>
      <c r="E89" s="58"/>
      <c r="F89" s="57"/>
      <c r="G89" s="57"/>
      <c r="H89" s="58"/>
      <c r="I89" s="58"/>
      <c r="J89" s="57"/>
      <c r="K89" s="57"/>
      <c r="L89" s="58"/>
      <c r="M89" s="58"/>
      <c r="N89" s="57"/>
      <c r="O89" s="57"/>
      <c r="P89" s="58"/>
      <c r="Q89" s="58"/>
      <c r="R89" s="57"/>
      <c r="S89" s="57"/>
      <c r="T89" s="58"/>
      <c r="U89" s="58"/>
      <c r="V89" s="57"/>
    </row>
    <row r="90" spans="1:22" ht="15.75" thickBot="1" x14ac:dyDescent="0.3">
      <c r="A90" s="13"/>
      <c r="B90" s="113" t="s">
        <v>45</v>
      </c>
      <c r="C90" s="59"/>
      <c r="D90" s="105" t="s">
        <v>274</v>
      </c>
      <c r="E90" s="110">
        <v>2263776</v>
      </c>
      <c r="F90" s="109" t="s">
        <v>271</v>
      </c>
      <c r="G90" s="59"/>
      <c r="H90" s="105" t="s">
        <v>274</v>
      </c>
      <c r="I90" s="110">
        <v>3121593</v>
      </c>
      <c r="J90" s="109" t="s">
        <v>271</v>
      </c>
      <c r="K90" s="59"/>
      <c r="L90" s="105" t="s">
        <v>274</v>
      </c>
      <c r="M90" s="110">
        <v>295557</v>
      </c>
      <c r="N90" s="109" t="s">
        <v>271</v>
      </c>
      <c r="O90" s="59"/>
      <c r="P90" s="105" t="s">
        <v>274</v>
      </c>
      <c r="Q90" s="108" t="s">
        <v>952</v>
      </c>
      <c r="R90" s="109" t="s">
        <v>296</v>
      </c>
      <c r="S90" s="59"/>
      <c r="T90" s="105" t="s">
        <v>274</v>
      </c>
      <c r="U90" s="110">
        <v>3283319</v>
      </c>
      <c r="V90" s="109" t="s">
        <v>271</v>
      </c>
    </row>
    <row r="91" spans="1:22" ht="15.75" thickTop="1" x14ac:dyDescent="0.25">
      <c r="A91" s="13"/>
      <c r="B91" s="57"/>
      <c r="C91" s="57"/>
      <c r="D91" s="62"/>
      <c r="E91" s="62"/>
      <c r="F91" s="57"/>
      <c r="G91" s="57"/>
      <c r="H91" s="62"/>
      <c r="I91" s="62"/>
      <c r="J91" s="57"/>
      <c r="K91" s="57"/>
      <c r="L91" s="62"/>
      <c r="M91" s="62"/>
      <c r="N91" s="57"/>
      <c r="O91" s="57"/>
      <c r="P91" s="62"/>
      <c r="Q91" s="62"/>
      <c r="R91" s="57"/>
      <c r="S91" s="57"/>
      <c r="T91" s="62"/>
      <c r="U91" s="62"/>
      <c r="V91" s="57"/>
    </row>
    <row r="92" spans="1:22" x14ac:dyDescent="0.25">
      <c r="A92" s="13"/>
      <c r="B92" s="118"/>
      <c r="C92" s="118"/>
      <c r="D92" s="118"/>
      <c r="E92" s="118"/>
      <c r="F92" s="118"/>
      <c r="G92" s="118"/>
      <c r="H92" s="118"/>
      <c r="I92" s="118"/>
      <c r="J92" s="118"/>
      <c r="K92" s="118"/>
      <c r="L92" s="118"/>
      <c r="M92" s="118"/>
      <c r="N92" s="118"/>
      <c r="O92" s="118"/>
      <c r="P92" s="118"/>
      <c r="Q92" s="118"/>
      <c r="R92" s="118"/>
      <c r="S92" s="118"/>
      <c r="T92" s="118"/>
      <c r="U92" s="118"/>
      <c r="V92" s="118"/>
    </row>
    <row r="93" spans="1:22" x14ac:dyDescent="0.25">
      <c r="A93" s="13"/>
      <c r="B93" s="119" t="s">
        <v>935</v>
      </c>
      <c r="C93" s="119"/>
      <c r="D93" s="119"/>
      <c r="E93" s="119"/>
      <c r="F93" s="119"/>
      <c r="G93" s="119"/>
      <c r="H93" s="119"/>
      <c r="I93" s="119"/>
      <c r="J93" s="119"/>
      <c r="K93" s="119"/>
      <c r="L93" s="119"/>
      <c r="M93" s="119"/>
      <c r="N93" s="119"/>
      <c r="O93" s="119"/>
      <c r="P93" s="119"/>
      <c r="Q93" s="119"/>
      <c r="R93" s="119"/>
      <c r="S93" s="119"/>
      <c r="T93" s="119"/>
      <c r="U93" s="119"/>
      <c r="V93" s="114" t="s">
        <v>271</v>
      </c>
    </row>
    <row r="94" spans="1:22" x14ac:dyDescent="0.25">
      <c r="A94" s="13"/>
      <c r="B94" s="107" t="s">
        <v>46</v>
      </c>
      <c r="C94" s="59"/>
      <c r="D94" s="105"/>
      <c r="E94" s="105"/>
      <c r="F94" s="105"/>
      <c r="G94" s="59"/>
      <c r="H94" s="105"/>
      <c r="I94" s="105"/>
      <c r="J94" s="105"/>
      <c r="K94" s="59"/>
      <c r="L94" s="105"/>
      <c r="M94" s="105"/>
      <c r="N94" s="105"/>
      <c r="O94" s="59"/>
      <c r="P94" s="105"/>
      <c r="Q94" s="105"/>
      <c r="R94" s="105"/>
      <c r="S94" s="59"/>
      <c r="T94" s="105"/>
      <c r="U94" s="105"/>
      <c r="V94" s="105"/>
    </row>
    <row r="95" spans="1:22" x14ac:dyDescent="0.25">
      <c r="A95" s="13"/>
      <c r="B95" s="115" t="s">
        <v>47</v>
      </c>
      <c r="C95" s="50"/>
      <c r="D95" s="103" t="s">
        <v>274</v>
      </c>
      <c r="E95" s="112">
        <v>23330</v>
      </c>
      <c r="F95" s="102" t="s">
        <v>271</v>
      </c>
      <c r="G95" s="50"/>
      <c r="H95" s="103" t="s">
        <v>274</v>
      </c>
      <c r="I95" s="111">
        <v>0</v>
      </c>
      <c r="J95" s="102" t="s">
        <v>271</v>
      </c>
      <c r="K95" s="50"/>
      <c r="L95" s="103" t="s">
        <v>274</v>
      </c>
      <c r="M95" s="112">
        <v>9928</v>
      </c>
      <c r="N95" s="102" t="s">
        <v>271</v>
      </c>
      <c r="O95" s="50"/>
      <c r="P95" s="103" t="s">
        <v>274</v>
      </c>
      <c r="Q95" s="111">
        <v>0</v>
      </c>
      <c r="R95" s="102" t="s">
        <v>271</v>
      </c>
      <c r="S95" s="50"/>
      <c r="T95" s="103" t="s">
        <v>274</v>
      </c>
      <c r="U95" s="112">
        <v>33258</v>
      </c>
      <c r="V95" s="102" t="s">
        <v>271</v>
      </c>
    </row>
    <row r="96" spans="1:22" x14ac:dyDescent="0.25">
      <c r="A96" s="13"/>
      <c r="B96" s="116" t="s">
        <v>48</v>
      </c>
      <c r="C96" s="59"/>
      <c r="D96" s="105"/>
      <c r="E96" s="108">
        <v>0</v>
      </c>
      <c r="F96" s="109" t="s">
        <v>271</v>
      </c>
      <c r="G96" s="59"/>
      <c r="H96" s="105"/>
      <c r="I96" s="110">
        <v>109064</v>
      </c>
      <c r="J96" s="109" t="s">
        <v>271</v>
      </c>
      <c r="K96" s="59"/>
      <c r="L96" s="105"/>
      <c r="M96" s="110">
        <v>14933</v>
      </c>
      <c r="N96" s="109" t="s">
        <v>271</v>
      </c>
      <c r="O96" s="59"/>
      <c r="P96" s="105"/>
      <c r="Q96" s="108">
        <v>0</v>
      </c>
      <c r="R96" s="109" t="s">
        <v>271</v>
      </c>
      <c r="S96" s="59"/>
      <c r="T96" s="105"/>
      <c r="U96" s="110">
        <v>123997</v>
      </c>
      <c r="V96" s="109" t="s">
        <v>271</v>
      </c>
    </row>
    <row r="97" spans="1:22" x14ac:dyDescent="0.25">
      <c r="A97" s="13"/>
      <c r="B97" s="115" t="s">
        <v>49</v>
      </c>
      <c r="C97" s="50"/>
      <c r="D97" s="103"/>
      <c r="E97" s="112">
        <v>33493</v>
      </c>
      <c r="F97" s="102" t="s">
        <v>271</v>
      </c>
      <c r="G97" s="50"/>
      <c r="H97" s="103"/>
      <c r="I97" s="112">
        <v>90120</v>
      </c>
      <c r="J97" s="102" t="s">
        <v>271</v>
      </c>
      <c r="K97" s="50"/>
      <c r="L97" s="103"/>
      <c r="M97" s="112">
        <v>11111</v>
      </c>
      <c r="N97" s="102" t="s">
        <v>271</v>
      </c>
      <c r="O97" s="50"/>
      <c r="P97" s="103"/>
      <c r="Q97" s="111">
        <v>0</v>
      </c>
      <c r="R97" s="102" t="s">
        <v>271</v>
      </c>
      <c r="S97" s="50"/>
      <c r="T97" s="103"/>
      <c r="U97" s="112">
        <v>134724</v>
      </c>
      <c r="V97" s="102" t="s">
        <v>271</v>
      </c>
    </row>
    <row r="98" spans="1:22" x14ac:dyDescent="0.25">
      <c r="A98" s="13"/>
      <c r="B98" s="116" t="s">
        <v>50</v>
      </c>
      <c r="C98" s="59"/>
      <c r="D98" s="105"/>
      <c r="E98" s="108" t="s">
        <v>953</v>
      </c>
      <c r="F98" s="109" t="s">
        <v>296</v>
      </c>
      <c r="G98" s="59"/>
      <c r="H98" s="105"/>
      <c r="I98" s="110">
        <v>35404</v>
      </c>
      <c r="J98" s="109" t="s">
        <v>271</v>
      </c>
      <c r="K98" s="59"/>
      <c r="L98" s="105"/>
      <c r="M98" s="108">
        <v>0</v>
      </c>
      <c r="N98" s="109" t="s">
        <v>271</v>
      </c>
      <c r="O98" s="59"/>
      <c r="P98" s="105"/>
      <c r="Q98" s="108">
        <v>0</v>
      </c>
      <c r="R98" s="109" t="s">
        <v>271</v>
      </c>
      <c r="S98" s="59"/>
      <c r="T98" s="105"/>
      <c r="U98" s="110">
        <v>16314</v>
      </c>
      <c r="V98" s="109" t="s">
        <v>271</v>
      </c>
    </row>
    <row r="99" spans="1:22" x14ac:dyDescent="0.25">
      <c r="A99" s="13"/>
      <c r="B99" s="115" t="s">
        <v>937</v>
      </c>
      <c r="C99" s="50"/>
      <c r="D99" s="103"/>
      <c r="E99" s="111">
        <v>0</v>
      </c>
      <c r="F99" s="102" t="s">
        <v>271</v>
      </c>
      <c r="G99" s="50"/>
      <c r="H99" s="103"/>
      <c r="I99" s="112">
        <v>1777431</v>
      </c>
      <c r="J99" s="102" t="s">
        <v>271</v>
      </c>
      <c r="K99" s="50"/>
      <c r="L99" s="103"/>
      <c r="M99" s="112">
        <v>114237</v>
      </c>
      <c r="N99" s="102" t="s">
        <v>271</v>
      </c>
      <c r="O99" s="50"/>
      <c r="P99" s="103"/>
      <c r="Q99" s="111" t="s">
        <v>951</v>
      </c>
      <c r="R99" s="102" t="s">
        <v>296</v>
      </c>
      <c r="S99" s="50"/>
      <c r="T99" s="103"/>
      <c r="U99" s="111">
        <v>0</v>
      </c>
      <c r="V99" s="102" t="s">
        <v>271</v>
      </c>
    </row>
    <row r="100" spans="1:22" ht="15.75" thickBot="1" x14ac:dyDescent="0.3">
      <c r="A100" s="13"/>
      <c r="B100" s="116" t="s">
        <v>51</v>
      </c>
      <c r="C100" s="59"/>
      <c r="D100" s="105"/>
      <c r="E100" s="110">
        <v>7250</v>
      </c>
      <c r="F100" s="109" t="s">
        <v>271</v>
      </c>
      <c r="G100" s="59"/>
      <c r="H100" s="105"/>
      <c r="I100" s="110">
        <v>5899</v>
      </c>
      <c r="J100" s="109" t="s">
        <v>271</v>
      </c>
      <c r="K100" s="59"/>
      <c r="L100" s="105"/>
      <c r="M100" s="108">
        <v>82</v>
      </c>
      <c r="N100" s="109" t="s">
        <v>271</v>
      </c>
      <c r="O100" s="59"/>
      <c r="P100" s="105"/>
      <c r="Q100" s="108">
        <v>0</v>
      </c>
      <c r="R100" s="109" t="s">
        <v>271</v>
      </c>
      <c r="S100" s="59"/>
      <c r="T100" s="105"/>
      <c r="U100" s="110">
        <v>13231</v>
      </c>
      <c r="V100" s="109" t="s">
        <v>271</v>
      </c>
    </row>
    <row r="101" spans="1:22" x14ac:dyDescent="0.25">
      <c r="A101" s="13"/>
      <c r="B101" s="57"/>
      <c r="C101" s="57"/>
      <c r="D101" s="58"/>
      <c r="E101" s="58"/>
      <c r="F101" s="57"/>
      <c r="G101" s="57"/>
      <c r="H101" s="58"/>
      <c r="I101" s="58"/>
      <c r="J101" s="57"/>
      <c r="K101" s="57"/>
      <c r="L101" s="58"/>
      <c r="M101" s="58"/>
      <c r="N101" s="57"/>
      <c r="O101" s="57"/>
      <c r="P101" s="58"/>
      <c r="Q101" s="58"/>
      <c r="R101" s="57"/>
      <c r="S101" s="57"/>
      <c r="T101" s="58"/>
      <c r="U101" s="58"/>
      <c r="V101" s="57"/>
    </row>
    <row r="102" spans="1:22" x14ac:dyDescent="0.25">
      <c r="A102" s="13"/>
      <c r="B102" s="117" t="s">
        <v>52</v>
      </c>
      <c r="C102" s="50"/>
      <c r="D102" s="103"/>
      <c r="E102" s="112">
        <v>44983</v>
      </c>
      <c r="F102" s="102" t="s">
        <v>271</v>
      </c>
      <c r="G102" s="50"/>
      <c r="H102" s="103"/>
      <c r="I102" s="112">
        <v>2017918</v>
      </c>
      <c r="J102" s="102" t="s">
        <v>271</v>
      </c>
      <c r="K102" s="50"/>
      <c r="L102" s="103"/>
      <c r="M102" s="112">
        <v>150291</v>
      </c>
      <c r="N102" s="102" t="s">
        <v>271</v>
      </c>
      <c r="O102" s="50"/>
      <c r="P102" s="103"/>
      <c r="Q102" s="111" t="s">
        <v>951</v>
      </c>
      <c r="R102" s="102" t="s">
        <v>296</v>
      </c>
      <c r="S102" s="50"/>
      <c r="T102" s="103"/>
      <c r="U102" s="112">
        <v>321524</v>
      </c>
      <c r="V102" s="102" t="s">
        <v>271</v>
      </c>
    </row>
    <row r="103" spans="1:22" x14ac:dyDescent="0.25">
      <c r="A103" s="13"/>
      <c r="B103" s="107" t="s">
        <v>53</v>
      </c>
      <c r="C103" s="59"/>
      <c r="D103" s="105"/>
      <c r="E103" s="110">
        <v>1409138</v>
      </c>
      <c r="F103" s="109" t="s">
        <v>271</v>
      </c>
      <c r="G103" s="59"/>
      <c r="H103" s="105"/>
      <c r="I103" s="110">
        <v>395883</v>
      </c>
      <c r="J103" s="109" t="s">
        <v>271</v>
      </c>
      <c r="K103" s="59"/>
      <c r="L103" s="105"/>
      <c r="M103" s="108">
        <v>7</v>
      </c>
      <c r="N103" s="109" t="s">
        <v>271</v>
      </c>
      <c r="O103" s="59"/>
      <c r="P103" s="105"/>
      <c r="Q103" s="108">
        <v>0</v>
      </c>
      <c r="R103" s="109" t="s">
        <v>271</v>
      </c>
      <c r="S103" s="59"/>
      <c r="T103" s="105"/>
      <c r="U103" s="110">
        <v>1805028</v>
      </c>
      <c r="V103" s="109" t="s">
        <v>271</v>
      </c>
    </row>
    <row r="104" spans="1:22" x14ac:dyDescent="0.25">
      <c r="A104" s="13"/>
      <c r="B104" s="106" t="s">
        <v>54</v>
      </c>
      <c r="C104" s="50"/>
      <c r="D104" s="103"/>
      <c r="E104" s="111">
        <v>0</v>
      </c>
      <c r="F104" s="102" t="s">
        <v>271</v>
      </c>
      <c r="G104" s="50"/>
      <c r="H104" s="103"/>
      <c r="I104" s="112">
        <v>340215</v>
      </c>
      <c r="J104" s="102" t="s">
        <v>271</v>
      </c>
      <c r="K104" s="50"/>
      <c r="L104" s="103"/>
      <c r="M104" s="111">
        <v>73</v>
      </c>
      <c r="N104" s="102" t="s">
        <v>271</v>
      </c>
      <c r="O104" s="50"/>
      <c r="P104" s="103"/>
      <c r="Q104" s="111">
        <v>0</v>
      </c>
      <c r="R104" s="102" t="s">
        <v>271</v>
      </c>
      <c r="S104" s="50"/>
      <c r="T104" s="103"/>
      <c r="U104" s="112">
        <v>340288</v>
      </c>
      <c r="V104" s="102" t="s">
        <v>271</v>
      </c>
    </row>
    <row r="105" spans="1:22" ht="15.75" thickBot="1" x14ac:dyDescent="0.3">
      <c r="A105" s="13"/>
      <c r="B105" s="107" t="s">
        <v>55</v>
      </c>
      <c r="C105" s="59"/>
      <c r="D105" s="105"/>
      <c r="E105" s="108">
        <v>0</v>
      </c>
      <c r="F105" s="109" t="s">
        <v>271</v>
      </c>
      <c r="G105" s="59"/>
      <c r="H105" s="105"/>
      <c r="I105" s="110">
        <v>6482</v>
      </c>
      <c r="J105" s="109" t="s">
        <v>271</v>
      </c>
      <c r="K105" s="59"/>
      <c r="L105" s="105"/>
      <c r="M105" s="108">
        <v>342</v>
      </c>
      <c r="N105" s="109" t="s">
        <v>271</v>
      </c>
      <c r="O105" s="59"/>
      <c r="P105" s="105"/>
      <c r="Q105" s="108">
        <v>0</v>
      </c>
      <c r="R105" s="109" t="s">
        <v>271</v>
      </c>
      <c r="S105" s="59"/>
      <c r="T105" s="105"/>
      <c r="U105" s="110">
        <v>6824</v>
      </c>
      <c r="V105" s="109" t="s">
        <v>271</v>
      </c>
    </row>
    <row r="106" spans="1:22" x14ac:dyDescent="0.25">
      <c r="A106" s="13"/>
      <c r="B106" s="57"/>
      <c r="C106" s="57"/>
      <c r="D106" s="58"/>
      <c r="E106" s="58"/>
      <c r="F106" s="57"/>
      <c r="G106" s="57"/>
      <c r="H106" s="58"/>
      <c r="I106" s="58"/>
      <c r="J106" s="57"/>
      <c r="K106" s="57"/>
      <c r="L106" s="58"/>
      <c r="M106" s="58"/>
      <c r="N106" s="57"/>
      <c r="O106" s="57"/>
      <c r="P106" s="58"/>
      <c r="Q106" s="58"/>
      <c r="R106" s="57"/>
      <c r="S106" s="57"/>
      <c r="T106" s="58"/>
      <c r="U106" s="58"/>
      <c r="V106" s="57"/>
    </row>
    <row r="107" spans="1:22" x14ac:dyDescent="0.25">
      <c r="A107" s="13"/>
      <c r="B107" s="117" t="s">
        <v>56</v>
      </c>
      <c r="C107" s="50"/>
      <c r="D107" s="103"/>
      <c r="E107" s="112">
        <v>1454121</v>
      </c>
      <c r="F107" s="102" t="s">
        <v>271</v>
      </c>
      <c r="G107" s="50"/>
      <c r="H107" s="103"/>
      <c r="I107" s="112">
        <v>2760498</v>
      </c>
      <c r="J107" s="102" t="s">
        <v>271</v>
      </c>
      <c r="K107" s="50"/>
      <c r="L107" s="103"/>
      <c r="M107" s="112">
        <v>150713</v>
      </c>
      <c r="N107" s="102" t="s">
        <v>271</v>
      </c>
      <c r="O107" s="50"/>
      <c r="P107" s="103"/>
      <c r="Q107" s="111" t="s">
        <v>951</v>
      </c>
      <c r="R107" s="102" t="s">
        <v>296</v>
      </c>
      <c r="S107" s="50"/>
      <c r="T107" s="103"/>
      <c r="U107" s="112">
        <v>2473664</v>
      </c>
      <c r="V107" s="102" t="s">
        <v>271</v>
      </c>
    </row>
    <row r="108" spans="1:22" x14ac:dyDescent="0.25">
      <c r="A108" s="13"/>
      <c r="B108" s="103"/>
      <c r="C108" s="118"/>
      <c r="D108" s="118"/>
      <c r="E108" s="118"/>
      <c r="F108" s="118"/>
      <c r="G108" s="118"/>
      <c r="H108" s="118"/>
      <c r="I108" s="118"/>
      <c r="J108" s="118"/>
      <c r="K108" s="118"/>
      <c r="L108" s="118"/>
      <c r="M108" s="118"/>
      <c r="N108" s="118"/>
      <c r="O108" s="118"/>
      <c r="P108" s="118"/>
      <c r="Q108" s="118"/>
      <c r="R108" s="118"/>
      <c r="S108" s="118"/>
      <c r="T108" s="118"/>
      <c r="U108" s="118"/>
      <c r="V108" s="118"/>
    </row>
    <row r="109" spans="1:22" x14ac:dyDescent="0.25">
      <c r="A109" s="13"/>
      <c r="B109" s="107" t="s">
        <v>57</v>
      </c>
      <c r="C109" s="59"/>
      <c r="D109" s="105"/>
      <c r="E109" s="110">
        <v>22205</v>
      </c>
      <c r="F109" s="109" t="s">
        <v>271</v>
      </c>
      <c r="G109" s="59"/>
      <c r="H109" s="105"/>
      <c r="I109" s="108">
        <v>0</v>
      </c>
      <c r="J109" s="109" t="s">
        <v>271</v>
      </c>
      <c r="K109" s="59"/>
      <c r="L109" s="105"/>
      <c r="M109" s="108">
        <v>0</v>
      </c>
      <c r="N109" s="109" t="s">
        <v>271</v>
      </c>
      <c r="O109" s="59"/>
      <c r="P109" s="105"/>
      <c r="Q109" s="108">
        <v>0</v>
      </c>
      <c r="R109" s="109" t="s">
        <v>271</v>
      </c>
      <c r="S109" s="59"/>
      <c r="T109" s="105"/>
      <c r="U109" s="110">
        <v>22205</v>
      </c>
      <c r="V109" s="109" t="s">
        <v>271</v>
      </c>
    </row>
    <row r="110" spans="1:22" x14ac:dyDescent="0.25">
      <c r="A110" s="13"/>
      <c r="B110" s="103"/>
      <c r="C110" s="118"/>
      <c r="D110" s="118"/>
      <c r="E110" s="118"/>
      <c r="F110" s="118"/>
      <c r="G110" s="118"/>
      <c r="H110" s="118"/>
      <c r="I110" s="118"/>
      <c r="J110" s="118"/>
      <c r="K110" s="118"/>
      <c r="L110" s="118"/>
      <c r="M110" s="118"/>
      <c r="N110" s="118"/>
      <c r="O110" s="118"/>
      <c r="P110" s="118"/>
      <c r="Q110" s="118"/>
      <c r="R110" s="118"/>
      <c r="S110" s="118"/>
      <c r="T110" s="118"/>
      <c r="U110" s="118"/>
      <c r="V110" s="118"/>
    </row>
    <row r="111" spans="1:22" x14ac:dyDescent="0.25">
      <c r="A111" s="13"/>
      <c r="B111" s="106" t="s">
        <v>58</v>
      </c>
      <c r="C111" s="50"/>
      <c r="D111" s="103"/>
      <c r="E111" s="103"/>
      <c r="F111" s="103"/>
      <c r="G111" s="50"/>
      <c r="H111" s="103"/>
      <c r="I111" s="103"/>
      <c r="J111" s="103"/>
      <c r="K111" s="50"/>
      <c r="L111" s="103"/>
      <c r="M111" s="103"/>
      <c r="N111" s="103"/>
      <c r="O111" s="50"/>
      <c r="P111" s="103"/>
      <c r="Q111" s="103"/>
      <c r="R111" s="103"/>
      <c r="S111" s="50"/>
      <c r="T111" s="103"/>
      <c r="U111" s="103"/>
      <c r="V111" s="103"/>
    </row>
    <row r="112" spans="1:22" x14ac:dyDescent="0.25">
      <c r="A112" s="13"/>
      <c r="B112" s="103"/>
      <c r="C112" s="118"/>
      <c r="D112" s="118"/>
      <c r="E112" s="118"/>
      <c r="F112" s="118"/>
      <c r="G112" s="118"/>
      <c r="H112" s="118"/>
      <c r="I112" s="118"/>
      <c r="J112" s="118"/>
      <c r="K112" s="118"/>
      <c r="L112" s="118"/>
      <c r="M112" s="118"/>
      <c r="N112" s="118"/>
      <c r="O112" s="118"/>
      <c r="P112" s="118"/>
      <c r="Q112" s="118"/>
      <c r="R112" s="118"/>
      <c r="S112" s="118"/>
      <c r="T112" s="118"/>
      <c r="U112" s="118"/>
      <c r="V112" s="118"/>
    </row>
    <row r="113" spans="1:22" x14ac:dyDescent="0.25">
      <c r="A113" s="13"/>
      <c r="B113" s="107" t="s">
        <v>939</v>
      </c>
      <c r="C113" s="59"/>
      <c r="D113" s="105"/>
      <c r="E113" s="105"/>
      <c r="F113" s="105"/>
      <c r="G113" s="59"/>
      <c r="H113" s="105"/>
      <c r="I113" s="105"/>
      <c r="J113" s="105"/>
      <c r="K113" s="59"/>
      <c r="L113" s="105"/>
      <c r="M113" s="105"/>
      <c r="N113" s="105"/>
      <c r="O113" s="59"/>
      <c r="P113" s="105"/>
      <c r="Q113" s="105"/>
      <c r="R113" s="105"/>
      <c r="S113" s="59"/>
      <c r="T113" s="105"/>
      <c r="U113" s="105"/>
      <c r="V113" s="105"/>
    </row>
    <row r="114" spans="1:22" x14ac:dyDescent="0.25">
      <c r="A114" s="13"/>
      <c r="B114" s="115" t="s">
        <v>940</v>
      </c>
      <c r="C114" s="50"/>
      <c r="D114" s="103"/>
      <c r="E114" s="111">
        <v>0</v>
      </c>
      <c r="F114" s="102" t="s">
        <v>271</v>
      </c>
      <c r="G114" s="50"/>
      <c r="H114" s="103"/>
      <c r="I114" s="111">
        <v>0</v>
      </c>
      <c r="J114" s="102" t="s">
        <v>271</v>
      </c>
      <c r="K114" s="50"/>
      <c r="L114" s="103"/>
      <c r="M114" s="111">
        <v>336</v>
      </c>
      <c r="N114" s="102" t="s">
        <v>271</v>
      </c>
      <c r="O114" s="50"/>
      <c r="P114" s="103"/>
      <c r="Q114" s="111" t="s">
        <v>941</v>
      </c>
      <c r="R114" s="102" t="s">
        <v>296</v>
      </c>
      <c r="S114" s="50"/>
      <c r="T114" s="103"/>
      <c r="U114" s="111">
        <v>0</v>
      </c>
      <c r="V114" s="102" t="s">
        <v>271</v>
      </c>
    </row>
    <row r="115" spans="1:22" x14ac:dyDescent="0.25">
      <c r="A115" s="13"/>
      <c r="B115" s="116" t="s">
        <v>62</v>
      </c>
      <c r="C115" s="59"/>
      <c r="D115" s="105"/>
      <c r="E115" s="110">
        <v>784361</v>
      </c>
      <c r="F115" s="109" t="s">
        <v>271</v>
      </c>
      <c r="G115" s="59"/>
      <c r="H115" s="105"/>
      <c r="I115" s="110">
        <v>336043</v>
      </c>
      <c r="J115" s="109" t="s">
        <v>271</v>
      </c>
      <c r="K115" s="59"/>
      <c r="L115" s="105"/>
      <c r="M115" s="110">
        <v>146679</v>
      </c>
      <c r="N115" s="109" t="s">
        <v>271</v>
      </c>
      <c r="O115" s="59"/>
      <c r="P115" s="105"/>
      <c r="Q115" s="108" t="s">
        <v>954</v>
      </c>
      <c r="R115" s="109" t="s">
        <v>296</v>
      </c>
      <c r="S115" s="59"/>
      <c r="T115" s="105"/>
      <c r="U115" s="110">
        <v>784361</v>
      </c>
      <c r="V115" s="109" t="s">
        <v>271</v>
      </c>
    </row>
    <row r="116" spans="1:22" x14ac:dyDescent="0.25">
      <c r="A116" s="13"/>
      <c r="B116" s="115" t="s">
        <v>955</v>
      </c>
      <c r="C116" s="50"/>
      <c r="D116" s="103"/>
      <c r="E116" s="111" t="s">
        <v>956</v>
      </c>
      <c r="F116" s="102" t="s">
        <v>296</v>
      </c>
      <c r="G116" s="50"/>
      <c r="H116" s="103"/>
      <c r="I116" s="112">
        <v>25052</v>
      </c>
      <c r="J116" s="102" t="s">
        <v>271</v>
      </c>
      <c r="K116" s="50"/>
      <c r="L116" s="103"/>
      <c r="M116" s="112">
        <v>1808</v>
      </c>
      <c r="N116" s="102" t="s">
        <v>271</v>
      </c>
      <c r="O116" s="50"/>
      <c r="P116" s="103"/>
      <c r="Q116" s="111" t="s">
        <v>957</v>
      </c>
      <c r="R116" s="102" t="s">
        <v>296</v>
      </c>
      <c r="S116" s="50"/>
      <c r="T116" s="103"/>
      <c r="U116" s="111" t="s">
        <v>956</v>
      </c>
      <c r="V116" s="102" t="s">
        <v>296</v>
      </c>
    </row>
    <row r="117" spans="1:22" ht="24.75" thickBot="1" x14ac:dyDescent="0.3">
      <c r="A117" s="13"/>
      <c r="B117" s="116" t="s">
        <v>958</v>
      </c>
      <c r="C117" s="59"/>
      <c r="D117" s="105"/>
      <c r="E117" s="110">
        <v>6200</v>
      </c>
      <c r="F117" s="109" t="s">
        <v>271</v>
      </c>
      <c r="G117" s="59"/>
      <c r="H117" s="105"/>
      <c r="I117" s="108">
        <v>0</v>
      </c>
      <c r="J117" s="109" t="s">
        <v>271</v>
      </c>
      <c r="K117" s="59"/>
      <c r="L117" s="105"/>
      <c r="M117" s="108" t="s">
        <v>959</v>
      </c>
      <c r="N117" s="109" t="s">
        <v>296</v>
      </c>
      <c r="O117" s="59"/>
      <c r="P117" s="105"/>
      <c r="Q117" s="110">
        <v>6512</v>
      </c>
      <c r="R117" s="109" t="s">
        <v>271</v>
      </c>
      <c r="S117" s="59"/>
      <c r="T117" s="105"/>
      <c r="U117" s="110">
        <v>6200</v>
      </c>
      <c r="V117" s="109" t="s">
        <v>271</v>
      </c>
    </row>
    <row r="118" spans="1:22" x14ac:dyDescent="0.25">
      <c r="A118" s="13"/>
      <c r="B118" s="57"/>
      <c r="C118" s="57"/>
      <c r="D118" s="58"/>
      <c r="E118" s="58"/>
      <c r="F118" s="57"/>
      <c r="G118" s="57"/>
      <c r="H118" s="58"/>
      <c r="I118" s="58"/>
      <c r="J118" s="57"/>
      <c r="K118" s="57"/>
      <c r="L118" s="58"/>
      <c r="M118" s="58"/>
      <c r="N118" s="57"/>
      <c r="O118" s="57"/>
      <c r="P118" s="58"/>
      <c r="Q118" s="58"/>
      <c r="R118" s="57"/>
      <c r="S118" s="57"/>
      <c r="T118" s="58"/>
      <c r="U118" s="58"/>
      <c r="V118" s="57"/>
    </row>
    <row r="119" spans="1:22" ht="24" x14ac:dyDescent="0.25">
      <c r="A119" s="13"/>
      <c r="B119" s="117" t="s">
        <v>946</v>
      </c>
      <c r="C119" s="50"/>
      <c r="D119" s="103"/>
      <c r="E119" s="112">
        <v>784917</v>
      </c>
      <c r="F119" s="102" t="s">
        <v>271</v>
      </c>
      <c r="G119" s="50"/>
      <c r="H119" s="103"/>
      <c r="I119" s="112">
        <v>361095</v>
      </c>
      <c r="J119" s="102" t="s">
        <v>271</v>
      </c>
      <c r="K119" s="50"/>
      <c r="L119" s="103"/>
      <c r="M119" s="112">
        <v>142311</v>
      </c>
      <c r="N119" s="102" t="s">
        <v>271</v>
      </c>
      <c r="O119" s="50"/>
      <c r="P119" s="103"/>
      <c r="Q119" s="111" t="s">
        <v>960</v>
      </c>
      <c r="R119" s="102" t="s">
        <v>296</v>
      </c>
      <c r="S119" s="50"/>
      <c r="T119" s="103"/>
      <c r="U119" s="112">
        <v>784917</v>
      </c>
      <c r="V119" s="102" t="s">
        <v>271</v>
      </c>
    </row>
    <row r="120" spans="1:22" ht="15.75" thickBot="1" x14ac:dyDescent="0.3">
      <c r="A120" s="13"/>
      <c r="B120" s="116" t="s">
        <v>66</v>
      </c>
      <c r="C120" s="59"/>
      <c r="D120" s="105"/>
      <c r="E120" s="110">
        <v>2533</v>
      </c>
      <c r="F120" s="109" t="s">
        <v>271</v>
      </c>
      <c r="G120" s="59"/>
      <c r="H120" s="105"/>
      <c r="I120" s="108">
        <v>0</v>
      </c>
      <c r="J120" s="109" t="s">
        <v>271</v>
      </c>
      <c r="K120" s="59"/>
      <c r="L120" s="105"/>
      <c r="M120" s="110">
        <v>2533</v>
      </c>
      <c r="N120" s="109" t="s">
        <v>271</v>
      </c>
      <c r="O120" s="59"/>
      <c r="P120" s="105"/>
      <c r="Q120" s="108" t="s">
        <v>961</v>
      </c>
      <c r="R120" s="109" t="s">
        <v>296</v>
      </c>
      <c r="S120" s="59"/>
      <c r="T120" s="105"/>
      <c r="U120" s="110">
        <v>2533</v>
      </c>
      <c r="V120" s="109" t="s">
        <v>271</v>
      </c>
    </row>
    <row r="121" spans="1:22" x14ac:dyDescent="0.25">
      <c r="A121" s="13"/>
      <c r="B121" s="57"/>
      <c r="C121" s="57"/>
      <c r="D121" s="58"/>
      <c r="E121" s="58"/>
      <c r="F121" s="57"/>
      <c r="G121" s="57"/>
      <c r="H121" s="58"/>
      <c r="I121" s="58"/>
      <c r="J121" s="57"/>
      <c r="K121" s="57"/>
      <c r="L121" s="58"/>
      <c r="M121" s="58"/>
      <c r="N121" s="57"/>
      <c r="O121" s="57"/>
      <c r="P121" s="58"/>
      <c r="Q121" s="58"/>
      <c r="R121" s="57"/>
      <c r="S121" s="57"/>
      <c r="T121" s="58"/>
      <c r="U121" s="58"/>
      <c r="V121" s="57"/>
    </row>
    <row r="122" spans="1:22" ht="15.75" thickBot="1" x14ac:dyDescent="0.3">
      <c r="A122" s="13"/>
      <c r="B122" s="117" t="s">
        <v>948</v>
      </c>
      <c r="C122" s="50"/>
      <c r="D122" s="103"/>
      <c r="E122" s="112">
        <v>787450</v>
      </c>
      <c r="F122" s="102" t="s">
        <v>271</v>
      </c>
      <c r="G122" s="50"/>
      <c r="H122" s="103"/>
      <c r="I122" s="112">
        <v>361095</v>
      </c>
      <c r="J122" s="102" t="s">
        <v>271</v>
      </c>
      <c r="K122" s="50"/>
      <c r="L122" s="103"/>
      <c r="M122" s="112">
        <v>144844</v>
      </c>
      <c r="N122" s="102" t="s">
        <v>271</v>
      </c>
      <c r="O122" s="50"/>
      <c r="P122" s="103"/>
      <c r="Q122" s="111" t="s">
        <v>950</v>
      </c>
      <c r="R122" s="102" t="s">
        <v>296</v>
      </c>
      <c r="S122" s="50"/>
      <c r="T122" s="103"/>
      <c r="U122" s="112">
        <v>787450</v>
      </c>
      <c r="V122" s="102" t="s">
        <v>271</v>
      </c>
    </row>
    <row r="123" spans="1:22" x14ac:dyDescent="0.25">
      <c r="A123" s="13"/>
      <c r="B123" s="57"/>
      <c r="C123" s="57"/>
      <c r="D123" s="58"/>
      <c r="E123" s="58"/>
      <c r="F123" s="57"/>
      <c r="G123" s="57"/>
      <c r="H123" s="58"/>
      <c r="I123" s="58"/>
      <c r="J123" s="57"/>
      <c r="K123" s="57"/>
      <c r="L123" s="58"/>
      <c r="M123" s="58"/>
      <c r="N123" s="57"/>
      <c r="O123" s="57"/>
      <c r="P123" s="58"/>
      <c r="Q123" s="58"/>
      <c r="R123" s="57"/>
      <c r="S123" s="57"/>
      <c r="T123" s="58"/>
      <c r="U123" s="58"/>
      <c r="V123" s="57"/>
    </row>
    <row r="124" spans="1:22" ht="24.75" thickBot="1" x14ac:dyDescent="0.3">
      <c r="A124" s="13"/>
      <c r="B124" s="113" t="s">
        <v>326</v>
      </c>
      <c r="C124" s="59"/>
      <c r="D124" s="105" t="s">
        <v>274</v>
      </c>
      <c r="E124" s="110">
        <v>2263776</v>
      </c>
      <c r="F124" s="109" t="s">
        <v>271</v>
      </c>
      <c r="G124" s="59"/>
      <c r="H124" s="105" t="s">
        <v>274</v>
      </c>
      <c r="I124" s="110">
        <v>3121593</v>
      </c>
      <c r="J124" s="109" t="s">
        <v>271</v>
      </c>
      <c r="K124" s="59"/>
      <c r="L124" s="105" t="s">
        <v>274</v>
      </c>
      <c r="M124" s="110">
        <v>295557</v>
      </c>
      <c r="N124" s="109" t="s">
        <v>271</v>
      </c>
      <c r="O124" s="59"/>
      <c r="P124" s="105" t="s">
        <v>274</v>
      </c>
      <c r="Q124" s="108" t="s">
        <v>952</v>
      </c>
      <c r="R124" s="109" t="s">
        <v>296</v>
      </c>
      <c r="S124" s="59"/>
      <c r="T124" s="105" t="s">
        <v>274</v>
      </c>
      <c r="U124" s="110">
        <v>3283319</v>
      </c>
      <c r="V124" s="109" t="s">
        <v>271</v>
      </c>
    </row>
    <row r="125" spans="1:22" ht="15.75" thickTop="1" x14ac:dyDescent="0.25">
      <c r="A125" s="13"/>
      <c r="B125" s="57"/>
      <c r="C125" s="57"/>
      <c r="D125" s="62"/>
      <c r="E125" s="62"/>
      <c r="F125" s="57"/>
      <c r="G125" s="57"/>
      <c r="H125" s="62"/>
      <c r="I125" s="62"/>
      <c r="J125" s="57"/>
      <c r="K125" s="57"/>
      <c r="L125" s="62"/>
      <c r="M125" s="62"/>
      <c r="N125" s="57"/>
      <c r="O125" s="57"/>
      <c r="P125" s="62"/>
      <c r="Q125" s="62"/>
      <c r="R125" s="57"/>
      <c r="S125" s="57"/>
      <c r="T125" s="62"/>
      <c r="U125" s="62"/>
      <c r="V125" s="57"/>
    </row>
    <row r="126" spans="1:22" ht="31.5" x14ac:dyDescent="0.5">
      <c r="A126" s="13"/>
      <c r="B126" s="174"/>
      <c r="C126" s="174"/>
      <c r="D126" s="174"/>
      <c r="E126" s="174"/>
      <c r="F126" s="174"/>
      <c r="G126" s="174"/>
      <c r="H126" s="174"/>
      <c r="I126" s="174"/>
      <c r="J126" s="174"/>
      <c r="K126" s="174"/>
      <c r="L126" s="174"/>
      <c r="M126" s="174"/>
      <c r="N126" s="174"/>
      <c r="O126" s="174"/>
      <c r="P126" s="174"/>
      <c r="Q126" s="174"/>
      <c r="R126" s="174"/>
      <c r="S126" s="174"/>
      <c r="T126" s="174"/>
      <c r="U126" s="174"/>
      <c r="V126" s="174"/>
    </row>
    <row r="127" spans="1:22" ht="15" customHeight="1" x14ac:dyDescent="0.25">
      <c r="A127" s="13" t="s">
        <v>1260</v>
      </c>
      <c r="B127" s="30" t="s">
        <v>6</v>
      </c>
      <c r="C127" s="30"/>
      <c r="D127" s="30"/>
      <c r="E127" s="30"/>
      <c r="F127" s="30"/>
      <c r="G127" s="30"/>
      <c r="H127" s="30"/>
      <c r="I127" s="30"/>
      <c r="J127" s="30"/>
      <c r="K127" s="30"/>
      <c r="L127" s="30"/>
      <c r="M127" s="30"/>
      <c r="N127" s="30"/>
      <c r="O127" s="30"/>
      <c r="P127" s="30"/>
      <c r="Q127" s="30"/>
      <c r="R127" s="30"/>
      <c r="S127" s="30"/>
      <c r="T127" s="30"/>
      <c r="U127" s="30"/>
      <c r="V127" s="30"/>
    </row>
    <row r="128" spans="1:22" x14ac:dyDescent="0.25">
      <c r="A128" s="13"/>
      <c r="B128" s="173" t="s">
        <v>962</v>
      </c>
      <c r="C128" s="173"/>
      <c r="D128" s="173"/>
      <c r="E128" s="173"/>
      <c r="F128" s="173"/>
      <c r="G128" s="173"/>
      <c r="H128" s="173"/>
      <c r="I128" s="173"/>
      <c r="J128" s="173"/>
      <c r="K128" s="173"/>
      <c r="L128" s="173"/>
      <c r="M128" s="173"/>
      <c r="N128" s="173"/>
      <c r="O128" s="173"/>
      <c r="P128" s="173"/>
      <c r="Q128" s="173"/>
      <c r="R128" s="173"/>
      <c r="S128" s="173"/>
      <c r="T128" s="173"/>
      <c r="U128" s="173"/>
      <c r="V128" s="173"/>
    </row>
    <row r="129" spans="1:22" x14ac:dyDescent="0.25">
      <c r="A129" s="13"/>
      <c r="B129" s="173" t="s">
        <v>719</v>
      </c>
      <c r="C129" s="173"/>
      <c r="D129" s="173"/>
      <c r="E129" s="173"/>
      <c r="F129" s="173"/>
      <c r="G129" s="173"/>
      <c r="H129" s="173"/>
      <c r="I129" s="173"/>
      <c r="J129" s="173"/>
      <c r="K129" s="173"/>
      <c r="L129" s="173"/>
      <c r="M129" s="173"/>
      <c r="N129" s="173"/>
      <c r="O129" s="173"/>
      <c r="P129" s="173"/>
      <c r="Q129" s="173"/>
      <c r="R129" s="173"/>
      <c r="S129" s="173"/>
      <c r="T129" s="173"/>
      <c r="U129" s="173"/>
      <c r="V129" s="173"/>
    </row>
    <row r="130" spans="1:22" x14ac:dyDescent="0.25">
      <c r="A130" s="13"/>
      <c r="B130" s="173" t="s">
        <v>923</v>
      </c>
      <c r="C130" s="173"/>
      <c r="D130" s="173"/>
      <c r="E130" s="173"/>
      <c r="F130" s="173"/>
      <c r="G130" s="173"/>
      <c r="H130" s="173"/>
      <c r="I130" s="173"/>
      <c r="J130" s="173"/>
      <c r="K130" s="173"/>
      <c r="L130" s="173"/>
      <c r="M130" s="173"/>
      <c r="N130" s="173"/>
      <c r="O130" s="173"/>
      <c r="P130" s="173"/>
      <c r="Q130" s="173"/>
      <c r="R130" s="173"/>
      <c r="S130" s="173"/>
      <c r="T130" s="173"/>
      <c r="U130" s="173"/>
      <c r="V130" s="173"/>
    </row>
    <row r="131" spans="1:22" ht="15.75" x14ac:dyDescent="0.25">
      <c r="A131" s="13"/>
      <c r="B131" s="73"/>
      <c r="C131" s="73"/>
      <c r="D131" s="73"/>
      <c r="E131" s="73"/>
      <c r="F131" s="73"/>
      <c r="G131" s="73"/>
      <c r="H131" s="73"/>
      <c r="I131" s="73"/>
      <c r="J131" s="73"/>
      <c r="K131" s="73"/>
      <c r="L131" s="73"/>
      <c r="M131" s="73"/>
      <c r="N131" s="73"/>
      <c r="O131" s="73"/>
      <c r="P131" s="73"/>
      <c r="Q131" s="73"/>
      <c r="R131" s="73"/>
      <c r="S131" s="73"/>
      <c r="T131" s="73"/>
      <c r="U131" s="73"/>
      <c r="V131" s="73"/>
    </row>
    <row r="132" spans="1:22"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x14ac:dyDescent="0.25">
      <c r="A133" s="13"/>
      <c r="B133" s="69"/>
      <c r="C133" s="69"/>
      <c r="D133" s="70" t="s">
        <v>924</v>
      </c>
      <c r="E133" s="70"/>
      <c r="F133" s="69"/>
      <c r="G133" s="69"/>
      <c r="H133" s="70" t="s">
        <v>925</v>
      </c>
      <c r="I133" s="70"/>
      <c r="J133" s="69"/>
      <c r="K133" s="69"/>
      <c r="L133" s="70" t="s">
        <v>963</v>
      </c>
      <c r="M133" s="70"/>
      <c r="N133" s="69"/>
      <c r="O133" s="69"/>
      <c r="P133" s="70" t="s">
        <v>721</v>
      </c>
      <c r="Q133" s="70"/>
      <c r="R133" s="69"/>
      <c r="S133" s="69"/>
      <c r="T133" s="70" t="s">
        <v>718</v>
      </c>
      <c r="U133" s="70"/>
      <c r="V133" s="69"/>
    </row>
    <row r="134" spans="1:22" ht="15.75" thickBot="1" x14ac:dyDescent="0.3">
      <c r="A134" s="13"/>
      <c r="B134" s="69"/>
      <c r="C134" s="69"/>
      <c r="D134" s="63"/>
      <c r="E134" s="63"/>
      <c r="F134" s="69"/>
      <c r="G134" s="69"/>
      <c r="H134" s="63" t="s">
        <v>926</v>
      </c>
      <c r="I134" s="63"/>
      <c r="J134" s="69"/>
      <c r="K134" s="69"/>
      <c r="L134" s="63" t="s">
        <v>926</v>
      </c>
      <c r="M134" s="63"/>
      <c r="N134" s="69"/>
      <c r="O134" s="69"/>
      <c r="P134" s="63"/>
      <c r="Q134" s="63"/>
      <c r="R134" s="69"/>
      <c r="S134" s="69"/>
      <c r="T134" s="63"/>
      <c r="U134" s="63"/>
      <c r="V134" s="69"/>
    </row>
    <row r="135" spans="1:22" x14ac:dyDescent="0.25">
      <c r="A135" s="13"/>
      <c r="B135" s="51" t="s">
        <v>89</v>
      </c>
      <c r="C135" s="52"/>
      <c r="D135" s="52"/>
      <c r="E135" s="52"/>
      <c r="F135" s="52"/>
      <c r="G135" s="52"/>
      <c r="H135" s="52"/>
      <c r="I135" s="52"/>
      <c r="J135" s="52"/>
      <c r="K135" s="52"/>
      <c r="L135" s="52"/>
      <c r="M135" s="52"/>
      <c r="N135" s="52"/>
      <c r="O135" s="52"/>
      <c r="P135" s="52"/>
      <c r="Q135" s="52"/>
      <c r="R135" s="52"/>
      <c r="S135" s="52"/>
      <c r="T135" s="52"/>
      <c r="U135" s="52"/>
      <c r="V135" s="52"/>
    </row>
    <row r="136" spans="1:22" x14ac:dyDescent="0.25">
      <c r="A136" s="13"/>
      <c r="B136" s="55" t="s">
        <v>90</v>
      </c>
      <c r="C136" s="12"/>
      <c r="D136" s="12" t="s">
        <v>274</v>
      </c>
      <c r="E136" s="61">
        <v>0</v>
      </c>
      <c r="F136" s="16" t="s">
        <v>271</v>
      </c>
      <c r="G136" s="12"/>
      <c r="H136" s="12" t="s">
        <v>274</v>
      </c>
      <c r="I136" s="56">
        <v>1790521</v>
      </c>
      <c r="J136" s="16" t="s">
        <v>271</v>
      </c>
      <c r="K136" s="12"/>
      <c r="L136" s="12" t="s">
        <v>274</v>
      </c>
      <c r="M136" s="56">
        <v>324893</v>
      </c>
      <c r="N136" s="16" t="s">
        <v>271</v>
      </c>
      <c r="O136" s="12"/>
      <c r="P136" s="12" t="s">
        <v>274</v>
      </c>
      <c r="Q136" s="61" t="s">
        <v>739</v>
      </c>
      <c r="R136" s="16" t="s">
        <v>296</v>
      </c>
      <c r="S136" s="12"/>
      <c r="T136" s="12" t="s">
        <v>274</v>
      </c>
      <c r="U136" s="56">
        <v>2026272</v>
      </c>
      <c r="V136" s="16" t="s">
        <v>271</v>
      </c>
    </row>
    <row r="137" spans="1:22" ht="15.75" thickBot="1" x14ac:dyDescent="0.3">
      <c r="A137" s="13"/>
      <c r="B137" s="83" t="s">
        <v>91</v>
      </c>
      <c r="C137" s="52"/>
      <c r="D137" s="52"/>
      <c r="E137" s="68">
        <v>0</v>
      </c>
      <c r="F137" s="54" t="s">
        <v>271</v>
      </c>
      <c r="G137" s="52"/>
      <c r="H137" s="52"/>
      <c r="I137" s="53">
        <v>18841</v>
      </c>
      <c r="J137" s="54" t="s">
        <v>271</v>
      </c>
      <c r="K137" s="52"/>
      <c r="L137" s="52"/>
      <c r="M137" s="68">
        <v>0</v>
      </c>
      <c r="N137" s="54" t="s">
        <v>271</v>
      </c>
      <c r="O137" s="52"/>
      <c r="P137" s="52"/>
      <c r="Q137" s="68">
        <v>0</v>
      </c>
      <c r="R137" s="54" t="s">
        <v>271</v>
      </c>
      <c r="S137" s="52"/>
      <c r="T137" s="52"/>
      <c r="U137" s="53">
        <v>18841</v>
      </c>
      <c r="V137" s="54" t="s">
        <v>271</v>
      </c>
    </row>
    <row r="138" spans="1:22" x14ac:dyDescent="0.25">
      <c r="A138" s="13"/>
      <c r="B138" s="57"/>
      <c r="C138" s="57"/>
      <c r="D138" s="58"/>
      <c r="E138" s="58"/>
      <c r="F138" s="57"/>
      <c r="G138" s="57"/>
      <c r="H138" s="58"/>
      <c r="I138" s="58"/>
      <c r="J138" s="57"/>
      <c r="K138" s="57"/>
      <c r="L138" s="58"/>
      <c r="M138" s="58"/>
      <c r="N138" s="57"/>
      <c r="O138" s="57"/>
      <c r="P138" s="58"/>
      <c r="Q138" s="58"/>
      <c r="R138" s="57"/>
      <c r="S138" s="57"/>
      <c r="T138" s="58"/>
      <c r="U138" s="58"/>
      <c r="V138" s="57"/>
    </row>
    <row r="139" spans="1:22" x14ac:dyDescent="0.25">
      <c r="A139" s="13"/>
      <c r="B139" s="78" t="s">
        <v>720</v>
      </c>
      <c r="C139" s="50"/>
      <c r="D139" s="12"/>
      <c r="E139" s="61">
        <v>0</v>
      </c>
      <c r="F139" s="16" t="s">
        <v>271</v>
      </c>
      <c r="G139" s="50"/>
      <c r="H139" s="12"/>
      <c r="I139" s="56">
        <v>1809362</v>
      </c>
      <c r="J139" s="16" t="s">
        <v>271</v>
      </c>
      <c r="K139" s="50"/>
      <c r="L139" s="12"/>
      <c r="M139" s="56">
        <v>324893</v>
      </c>
      <c r="N139" s="16" t="s">
        <v>271</v>
      </c>
      <c r="O139" s="50"/>
      <c r="P139" s="12"/>
      <c r="Q139" s="61" t="s">
        <v>739</v>
      </c>
      <c r="R139" s="16" t="s">
        <v>296</v>
      </c>
      <c r="S139" s="50"/>
      <c r="T139" s="12"/>
      <c r="U139" s="56">
        <v>2045113</v>
      </c>
      <c r="V139" s="16" t="s">
        <v>271</v>
      </c>
    </row>
    <row r="140" spans="1:22" x14ac:dyDescent="0.25">
      <c r="A140" s="13"/>
      <c r="B140" s="12"/>
      <c r="C140" s="72"/>
      <c r="D140" s="72"/>
      <c r="E140" s="72"/>
      <c r="F140" s="72"/>
      <c r="G140" s="72"/>
      <c r="H140" s="72"/>
      <c r="I140" s="72"/>
      <c r="J140" s="72"/>
      <c r="K140" s="72"/>
      <c r="L140" s="72"/>
      <c r="M140" s="72"/>
      <c r="N140" s="72"/>
      <c r="O140" s="72"/>
      <c r="P140" s="72"/>
      <c r="Q140" s="72"/>
      <c r="R140" s="72"/>
      <c r="S140" s="72"/>
      <c r="T140" s="72"/>
      <c r="U140" s="72"/>
      <c r="V140" s="72"/>
    </row>
    <row r="141" spans="1:22" x14ac:dyDescent="0.25">
      <c r="A141" s="13"/>
      <c r="B141" s="51" t="s">
        <v>93</v>
      </c>
      <c r="C141" s="59"/>
      <c r="D141" s="52"/>
      <c r="E141" s="52"/>
      <c r="F141" s="52"/>
      <c r="G141" s="59"/>
      <c r="H141" s="52"/>
      <c r="I141" s="52"/>
      <c r="J141" s="52"/>
      <c r="K141" s="59"/>
      <c r="L141" s="52"/>
      <c r="M141" s="52"/>
      <c r="N141" s="52"/>
      <c r="O141" s="59"/>
      <c r="P141" s="52"/>
      <c r="Q141" s="52"/>
      <c r="R141" s="52"/>
      <c r="S141" s="59"/>
      <c r="T141" s="52"/>
      <c r="U141" s="52"/>
      <c r="V141" s="52"/>
    </row>
    <row r="142" spans="1:22" x14ac:dyDescent="0.25">
      <c r="A142" s="13"/>
      <c r="B142" s="60" t="s">
        <v>94</v>
      </c>
      <c r="C142" s="50"/>
      <c r="D142" s="12"/>
      <c r="E142" s="61">
        <v>0</v>
      </c>
      <c r="F142" s="16" t="s">
        <v>271</v>
      </c>
      <c r="G142" s="50"/>
      <c r="H142" s="12"/>
      <c r="I142" s="56">
        <v>1096659</v>
      </c>
      <c r="J142" s="16" t="s">
        <v>271</v>
      </c>
      <c r="K142" s="50"/>
      <c r="L142" s="12"/>
      <c r="M142" s="56">
        <v>251671</v>
      </c>
      <c r="N142" s="16" t="s">
        <v>271</v>
      </c>
      <c r="O142" s="50"/>
      <c r="P142" s="12"/>
      <c r="Q142" s="61" t="s">
        <v>739</v>
      </c>
      <c r="R142" s="16" t="s">
        <v>296</v>
      </c>
      <c r="S142" s="50"/>
      <c r="T142" s="12"/>
      <c r="U142" s="56">
        <v>1259188</v>
      </c>
      <c r="V142" s="16" t="s">
        <v>271</v>
      </c>
    </row>
    <row r="143" spans="1:22" x14ac:dyDescent="0.25">
      <c r="A143" s="13"/>
      <c r="B143" s="83" t="s">
        <v>95</v>
      </c>
      <c r="C143" s="59"/>
      <c r="D143" s="52"/>
      <c r="E143" s="68">
        <v>0</v>
      </c>
      <c r="F143" s="54" t="s">
        <v>271</v>
      </c>
      <c r="G143" s="59"/>
      <c r="H143" s="52"/>
      <c r="I143" s="53">
        <v>40435</v>
      </c>
      <c r="J143" s="54" t="s">
        <v>271</v>
      </c>
      <c r="K143" s="59"/>
      <c r="L143" s="52"/>
      <c r="M143" s="53">
        <v>27667</v>
      </c>
      <c r="N143" s="54" t="s">
        <v>271</v>
      </c>
      <c r="O143" s="59"/>
      <c r="P143" s="52"/>
      <c r="Q143" s="68">
        <v>0</v>
      </c>
      <c r="R143" s="54" t="s">
        <v>271</v>
      </c>
      <c r="S143" s="59"/>
      <c r="T143" s="52"/>
      <c r="U143" s="53">
        <v>68102</v>
      </c>
      <c r="V143" s="54" t="s">
        <v>271</v>
      </c>
    </row>
    <row r="144" spans="1:22" x14ac:dyDescent="0.25">
      <c r="A144" s="13"/>
      <c r="B144" s="60" t="s">
        <v>96</v>
      </c>
      <c r="C144" s="50"/>
      <c r="D144" s="12"/>
      <c r="E144" s="61">
        <v>0</v>
      </c>
      <c r="F144" s="16" t="s">
        <v>271</v>
      </c>
      <c r="G144" s="50"/>
      <c r="H144" s="12"/>
      <c r="I144" s="56">
        <v>352149</v>
      </c>
      <c r="J144" s="16" t="s">
        <v>271</v>
      </c>
      <c r="K144" s="50"/>
      <c r="L144" s="12"/>
      <c r="M144" s="56">
        <v>17847</v>
      </c>
      <c r="N144" s="16" t="s">
        <v>271</v>
      </c>
      <c r="O144" s="50"/>
      <c r="P144" s="12"/>
      <c r="Q144" s="61">
        <v>0</v>
      </c>
      <c r="R144" s="16" t="s">
        <v>271</v>
      </c>
      <c r="S144" s="50"/>
      <c r="T144" s="12"/>
      <c r="U144" s="56">
        <v>369996</v>
      </c>
      <c r="V144" s="16" t="s">
        <v>271</v>
      </c>
    </row>
    <row r="145" spans="1:22" x14ac:dyDescent="0.25">
      <c r="A145" s="13"/>
      <c r="B145" s="83" t="s">
        <v>97</v>
      </c>
      <c r="C145" s="59"/>
      <c r="D145" s="52"/>
      <c r="E145" s="68">
        <v>0</v>
      </c>
      <c r="F145" s="54" t="s">
        <v>271</v>
      </c>
      <c r="G145" s="59"/>
      <c r="H145" s="52"/>
      <c r="I145" s="53">
        <v>13320</v>
      </c>
      <c r="J145" s="54" t="s">
        <v>271</v>
      </c>
      <c r="K145" s="59"/>
      <c r="L145" s="52"/>
      <c r="M145" s="68">
        <v>0</v>
      </c>
      <c r="N145" s="54" t="s">
        <v>271</v>
      </c>
      <c r="O145" s="59"/>
      <c r="P145" s="52"/>
      <c r="Q145" s="68">
        <v>0</v>
      </c>
      <c r="R145" s="54" t="s">
        <v>271</v>
      </c>
      <c r="S145" s="59"/>
      <c r="T145" s="52"/>
      <c r="U145" s="53">
        <v>13320</v>
      </c>
      <c r="V145" s="54" t="s">
        <v>271</v>
      </c>
    </row>
    <row r="146" spans="1:22" x14ac:dyDescent="0.25">
      <c r="A146" s="13"/>
      <c r="B146" s="60" t="s">
        <v>98</v>
      </c>
      <c r="C146" s="50"/>
      <c r="D146" s="12"/>
      <c r="E146" s="61">
        <v>0</v>
      </c>
      <c r="F146" s="16" t="s">
        <v>271</v>
      </c>
      <c r="G146" s="50"/>
      <c r="H146" s="12"/>
      <c r="I146" s="56">
        <v>121030</v>
      </c>
      <c r="J146" s="16" t="s">
        <v>271</v>
      </c>
      <c r="K146" s="50"/>
      <c r="L146" s="12"/>
      <c r="M146" s="56">
        <v>25064</v>
      </c>
      <c r="N146" s="16" t="s">
        <v>271</v>
      </c>
      <c r="O146" s="50"/>
      <c r="P146" s="12"/>
      <c r="Q146" s="61">
        <v>0</v>
      </c>
      <c r="R146" s="16" t="s">
        <v>271</v>
      </c>
      <c r="S146" s="50"/>
      <c r="T146" s="12"/>
      <c r="U146" s="56">
        <v>146094</v>
      </c>
      <c r="V146" s="16" t="s">
        <v>271</v>
      </c>
    </row>
    <row r="147" spans="1:22" x14ac:dyDescent="0.25">
      <c r="A147" s="13"/>
      <c r="B147" s="83" t="s">
        <v>99</v>
      </c>
      <c r="C147" s="59"/>
      <c r="D147" s="52"/>
      <c r="E147" s="68">
        <v>0</v>
      </c>
      <c r="F147" s="54" t="s">
        <v>271</v>
      </c>
      <c r="G147" s="59"/>
      <c r="H147" s="52"/>
      <c r="I147" s="53">
        <v>18788</v>
      </c>
      <c r="J147" s="54" t="s">
        <v>271</v>
      </c>
      <c r="K147" s="59"/>
      <c r="L147" s="52"/>
      <c r="M147" s="68">
        <v>523</v>
      </c>
      <c r="N147" s="54" t="s">
        <v>271</v>
      </c>
      <c r="O147" s="59"/>
      <c r="P147" s="52"/>
      <c r="Q147" s="68">
        <v>0</v>
      </c>
      <c r="R147" s="54" t="s">
        <v>271</v>
      </c>
      <c r="S147" s="59"/>
      <c r="T147" s="52"/>
      <c r="U147" s="53">
        <v>19311</v>
      </c>
      <c r="V147" s="54" t="s">
        <v>271</v>
      </c>
    </row>
    <row r="148" spans="1:22" ht="15.75" thickBot="1" x14ac:dyDescent="0.3">
      <c r="A148" s="13"/>
      <c r="B148" s="60" t="s">
        <v>100</v>
      </c>
      <c r="C148" s="50"/>
      <c r="D148" s="12"/>
      <c r="E148" s="61">
        <v>0</v>
      </c>
      <c r="F148" s="16" t="s">
        <v>271</v>
      </c>
      <c r="G148" s="50"/>
      <c r="H148" s="12"/>
      <c r="I148" s="56">
        <v>7500</v>
      </c>
      <c r="J148" s="16" t="s">
        <v>271</v>
      </c>
      <c r="K148" s="50"/>
      <c r="L148" s="12"/>
      <c r="M148" s="61">
        <v>0</v>
      </c>
      <c r="N148" s="16" t="s">
        <v>271</v>
      </c>
      <c r="O148" s="50"/>
      <c r="P148" s="12"/>
      <c r="Q148" s="61">
        <v>0</v>
      </c>
      <c r="R148" s="16" t="s">
        <v>271</v>
      </c>
      <c r="S148" s="50"/>
      <c r="T148" s="12"/>
      <c r="U148" s="56">
        <v>7500</v>
      </c>
      <c r="V148" s="16" t="s">
        <v>271</v>
      </c>
    </row>
    <row r="149" spans="1:22" x14ac:dyDescent="0.25">
      <c r="A149" s="13"/>
      <c r="B149" s="57"/>
      <c r="C149" s="57"/>
      <c r="D149" s="58"/>
      <c r="E149" s="58"/>
      <c r="F149" s="57"/>
      <c r="G149" s="57"/>
      <c r="H149" s="58"/>
      <c r="I149" s="58"/>
      <c r="J149" s="57"/>
      <c r="K149" s="57"/>
      <c r="L149" s="58"/>
      <c r="M149" s="58"/>
      <c r="N149" s="57"/>
      <c r="O149" s="57"/>
      <c r="P149" s="58"/>
      <c r="Q149" s="58"/>
      <c r="R149" s="57"/>
      <c r="S149" s="57"/>
      <c r="T149" s="58"/>
      <c r="U149" s="58"/>
      <c r="V149" s="57"/>
    </row>
    <row r="150" spans="1:22" ht="15.75" thickBot="1" x14ac:dyDescent="0.3">
      <c r="A150" s="13"/>
      <c r="B150" s="77" t="s">
        <v>101</v>
      </c>
      <c r="C150" s="59"/>
      <c r="D150" s="52"/>
      <c r="E150" s="68">
        <v>0</v>
      </c>
      <c r="F150" s="54" t="s">
        <v>271</v>
      </c>
      <c r="G150" s="59"/>
      <c r="H150" s="52"/>
      <c r="I150" s="53">
        <v>1649881</v>
      </c>
      <c r="J150" s="54" t="s">
        <v>271</v>
      </c>
      <c r="K150" s="59"/>
      <c r="L150" s="52"/>
      <c r="M150" s="53">
        <v>322772</v>
      </c>
      <c r="N150" s="54" t="s">
        <v>271</v>
      </c>
      <c r="O150" s="59"/>
      <c r="P150" s="52"/>
      <c r="Q150" s="68" t="s">
        <v>739</v>
      </c>
      <c r="R150" s="54" t="s">
        <v>296</v>
      </c>
      <c r="S150" s="59"/>
      <c r="T150" s="52"/>
      <c r="U150" s="53">
        <v>1883511</v>
      </c>
      <c r="V150" s="54" t="s">
        <v>271</v>
      </c>
    </row>
    <row r="151" spans="1:22" x14ac:dyDescent="0.25">
      <c r="A151" s="13"/>
      <c r="B151" s="57"/>
      <c r="C151" s="57"/>
      <c r="D151" s="58"/>
      <c r="E151" s="58"/>
      <c r="F151" s="57"/>
      <c r="G151" s="57"/>
      <c r="H151" s="58"/>
      <c r="I151" s="58"/>
      <c r="J151" s="57"/>
      <c r="K151" s="57"/>
      <c r="L151" s="58"/>
      <c r="M151" s="58"/>
      <c r="N151" s="57"/>
      <c r="O151" s="57"/>
      <c r="P151" s="58"/>
      <c r="Q151" s="58"/>
      <c r="R151" s="57"/>
      <c r="S151" s="57"/>
      <c r="T151" s="58"/>
      <c r="U151" s="58"/>
      <c r="V151" s="57"/>
    </row>
    <row r="152" spans="1:22" x14ac:dyDescent="0.25">
      <c r="A152" s="13"/>
      <c r="B152" s="78" t="s">
        <v>102</v>
      </c>
      <c r="C152" s="50"/>
      <c r="D152" s="12"/>
      <c r="E152" s="61">
        <v>0</v>
      </c>
      <c r="F152" s="16" t="s">
        <v>271</v>
      </c>
      <c r="G152" s="50"/>
      <c r="H152" s="12"/>
      <c r="I152" s="56">
        <v>159481</v>
      </c>
      <c r="J152" s="16" t="s">
        <v>271</v>
      </c>
      <c r="K152" s="50"/>
      <c r="L152" s="12"/>
      <c r="M152" s="56">
        <v>2121</v>
      </c>
      <c r="N152" s="16" t="s">
        <v>271</v>
      </c>
      <c r="O152" s="50"/>
      <c r="P152" s="12"/>
      <c r="Q152" s="61">
        <v>0</v>
      </c>
      <c r="R152" s="16" t="s">
        <v>271</v>
      </c>
      <c r="S152" s="50"/>
      <c r="T152" s="12"/>
      <c r="U152" s="56">
        <v>161602</v>
      </c>
      <c r="V152" s="16" t="s">
        <v>271</v>
      </c>
    </row>
    <row r="153" spans="1:22" x14ac:dyDescent="0.25">
      <c r="A153" s="13"/>
      <c r="B153" s="12"/>
      <c r="C153" s="72"/>
      <c r="D153" s="72"/>
      <c r="E153" s="72"/>
      <c r="F153" s="72"/>
      <c r="G153" s="72"/>
      <c r="H153" s="72"/>
      <c r="I153" s="72"/>
      <c r="J153" s="72"/>
      <c r="K153" s="72"/>
      <c r="L153" s="72"/>
      <c r="M153" s="72"/>
      <c r="N153" s="72"/>
      <c r="O153" s="72"/>
      <c r="P153" s="72"/>
      <c r="Q153" s="72"/>
      <c r="R153" s="72"/>
      <c r="S153" s="72"/>
      <c r="T153" s="72"/>
      <c r="U153" s="72"/>
      <c r="V153" s="72"/>
    </row>
    <row r="154" spans="1:22" x14ac:dyDescent="0.25">
      <c r="A154" s="13"/>
      <c r="B154" s="51" t="s">
        <v>103</v>
      </c>
      <c r="C154" s="59"/>
      <c r="D154" s="52"/>
      <c r="E154" s="53">
        <v>108964</v>
      </c>
      <c r="F154" s="54" t="s">
        <v>271</v>
      </c>
      <c r="G154" s="59"/>
      <c r="H154" s="52"/>
      <c r="I154" s="53">
        <v>20315</v>
      </c>
      <c r="J154" s="54" t="s">
        <v>271</v>
      </c>
      <c r="K154" s="59"/>
      <c r="L154" s="52"/>
      <c r="M154" s="68">
        <v>547</v>
      </c>
      <c r="N154" s="54" t="s">
        <v>271</v>
      </c>
      <c r="O154" s="59"/>
      <c r="P154" s="52"/>
      <c r="Q154" s="68">
        <v>0</v>
      </c>
      <c r="R154" s="54" t="s">
        <v>271</v>
      </c>
      <c r="S154" s="59"/>
      <c r="T154" s="52"/>
      <c r="U154" s="53">
        <v>129826</v>
      </c>
      <c r="V154" s="54" t="s">
        <v>271</v>
      </c>
    </row>
    <row r="155" spans="1:22" ht="15.75" thickBot="1" x14ac:dyDescent="0.3">
      <c r="A155" s="13"/>
      <c r="B155" s="55" t="s">
        <v>964</v>
      </c>
      <c r="C155" s="50"/>
      <c r="D155" s="12"/>
      <c r="E155" s="56">
        <v>12510</v>
      </c>
      <c r="F155" s="16" t="s">
        <v>271</v>
      </c>
      <c r="G155" s="50"/>
      <c r="H155" s="12"/>
      <c r="I155" s="56">
        <v>10819</v>
      </c>
      <c r="J155" s="16" t="s">
        <v>271</v>
      </c>
      <c r="K155" s="50"/>
      <c r="L155" s="12"/>
      <c r="M155" s="61" t="s">
        <v>965</v>
      </c>
      <c r="N155" s="16" t="s">
        <v>296</v>
      </c>
      <c r="O155" s="50"/>
      <c r="P155" s="12"/>
      <c r="Q155" s="61">
        <v>0</v>
      </c>
      <c r="R155" s="16" t="s">
        <v>271</v>
      </c>
      <c r="S155" s="50"/>
      <c r="T155" s="12"/>
      <c r="U155" s="56">
        <v>18478</v>
      </c>
      <c r="V155" s="16" t="s">
        <v>271</v>
      </c>
    </row>
    <row r="156" spans="1:22" x14ac:dyDescent="0.25">
      <c r="A156" s="13"/>
      <c r="B156" s="57"/>
      <c r="C156" s="57"/>
      <c r="D156" s="58"/>
      <c r="E156" s="58"/>
      <c r="F156" s="57"/>
      <c r="G156" s="57"/>
      <c r="H156" s="58"/>
      <c r="I156" s="58"/>
      <c r="J156" s="57"/>
      <c r="K156" s="57"/>
      <c r="L156" s="58"/>
      <c r="M156" s="58"/>
      <c r="N156" s="57"/>
      <c r="O156" s="57"/>
      <c r="P156" s="58"/>
      <c r="Q156" s="58"/>
      <c r="R156" s="57"/>
      <c r="S156" s="57"/>
      <c r="T156" s="58"/>
      <c r="U156" s="58"/>
      <c r="V156" s="57"/>
    </row>
    <row r="157" spans="1:22" x14ac:dyDescent="0.25">
      <c r="A157" s="13"/>
      <c r="B157" s="77" t="s">
        <v>966</v>
      </c>
      <c r="C157" s="59"/>
      <c r="D157" s="52"/>
      <c r="E157" s="68" t="s">
        <v>967</v>
      </c>
      <c r="F157" s="54" t="s">
        <v>296</v>
      </c>
      <c r="G157" s="59"/>
      <c r="H157" s="52"/>
      <c r="I157" s="53">
        <v>128347</v>
      </c>
      <c r="J157" s="54" t="s">
        <v>271</v>
      </c>
      <c r="K157" s="59"/>
      <c r="L157" s="52"/>
      <c r="M157" s="53">
        <v>6425</v>
      </c>
      <c r="N157" s="54" t="s">
        <v>271</v>
      </c>
      <c r="O157" s="59"/>
      <c r="P157" s="52"/>
      <c r="Q157" s="68">
        <v>0</v>
      </c>
      <c r="R157" s="54" t="s">
        <v>271</v>
      </c>
      <c r="S157" s="59"/>
      <c r="T157" s="52"/>
      <c r="U157" s="53">
        <v>13298</v>
      </c>
      <c r="V157" s="54" t="s">
        <v>271</v>
      </c>
    </row>
    <row r="158" spans="1:22" x14ac:dyDescent="0.25">
      <c r="A158" s="13"/>
      <c r="B158" s="12"/>
      <c r="C158" s="72"/>
      <c r="D158" s="72"/>
      <c r="E158" s="72"/>
      <c r="F158" s="72"/>
      <c r="G158" s="72"/>
      <c r="H158" s="72"/>
      <c r="I158" s="72"/>
      <c r="J158" s="72"/>
      <c r="K158" s="72"/>
      <c r="L158" s="72"/>
      <c r="M158" s="72"/>
      <c r="N158" s="72"/>
      <c r="O158" s="72"/>
      <c r="P158" s="72"/>
      <c r="Q158" s="72"/>
      <c r="R158" s="72"/>
      <c r="S158" s="72"/>
      <c r="T158" s="72"/>
      <c r="U158" s="72"/>
      <c r="V158" s="72"/>
    </row>
    <row r="159" spans="1:22" x14ac:dyDescent="0.25">
      <c r="A159" s="13"/>
      <c r="B159" s="55" t="s">
        <v>968</v>
      </c>
      <c r="C159" s="50"/>
      <c r="D159" s="12"/>
      <c r="E159" s="61" t="s">
        <v>936</v>
      </c>
      <c r="F159" s="16" t="s">
        <v>296</v>
      </c>
      <c r="G159" s="50"/>
      <c r="H159" s="12"/>
      <c r="I159" s="56">
        <v>42731</v>
      </c>
      <c r="J159" s="16" t="s">
        <v>271</v>
      </c>
      <c r="K159" s="50"/>
      <c r="L159" s="12"/>
      <c r="M159" s="56">
        <v>2715</v>
      </c>
      <c r="N159" s="16" t="s">
        <v>271</v>
      </c>
      <c r="O159" s="50"/>
      <c r="P159" s="12"/>
      <c r="Q159" s="61">
        <v>0</v>
      </c>
      <c r="R159" s="16" t="s">
        <v>271</v>
      </c>
      <c r="S159" s="50"/>
      <c r="T159" s="12"/>
      <c r="U159" s="61">
        <v>500</v>
      </c>
      <c r="V159" s="16" t="s">
        <v>271</v>
      </c>
    </row>
    <row r="160" spans="1:22" ht="15.75" thickBot="1" x14ac:dyDescent="0.3">
      <c r="A160" s="13"/>
      <c r="B160" s="51" t="s">
        <v>969</v>
      </c>
      <c r="C160" s="59"/>
      <c r="D160" s="52"/>
      <c r="E160" s="53">
        <v>89326</v>
      </c>
      <c r="F160" s="54" t="s">
        <v>271</v>
      </c>
      <c r="G160" s="59"/>
      <c r="H160" s="52"/>
      <c r="I160" s="68">
        <v>0</v>
      </c>
      <c r="J160" s="54" t="s">
        <v>271</v>
      </c>
      <c r="K160" s="59"/>
      <c r="L160" s="52"/>
      <c r="M160" s="68">
        <v>0</v>
      </c>
      <c r="N160" s="54" t="s">
        <v>271</v>
      </c>
      <c r="O160" s="59"/>
      <c r="P160" s="52"/>
      <c r="Q160" s="68" t="s">
        <v>970</v>
      </c>
      <c r="R160" s="54" t="s">
        <v>296</v>
      </c>
      <c r="S160" s="59"/>
      <c r="T160" s="52"/>
      <c r="U160" s="68">
        <v>0</v>
      </c>
      <c r="V160" s="54" t="s">
        <v>271</v>
      </c>
    </row>
    <row r="161" spans="1:22" x14ac:dyDescent="0.25">
      <c r="A161" s="13"/>
      <c r="B161" s="57"/>
      <c r="C161" s="57"/>
      <c r="D161" s="58"/>
      <c r="E161" s="58"/>
      <c r="F161" s="57"/>
      <c r="G161" s="57"/>
      <c r="H161" s="58"/>
      <c r="I161" s="58"/>
      <c r="J161" s="57"/>
      <c r="K161" s="57"/>
      <c r="L161" s="58"/>
      <c r="M161" s="58"/>
      <c r="N161" s="57"/>
      <c r="O161" s="57"/>
      <c r="P161" s="58"/>
      <c r="Q161" s="58"/>
      <c r="R161" s="57"/>
      <c r="S161" s="57"/>
      <c r="T161" s="58"/>
      <c r="U161" s="58"/>
      <c r="V161" s="57"/>
    </row>
    <row r="162" spans="1:22" x14ac:dyDescent="0.25">
      <c r="A162" s="13"/>
      <c r="B162" s="78" t="s">
        <v>971</v>
      </c>
      <c r="C162" s="50"/>
      <c r="D162" s="12"/>
      <c r="E162" s="56">
        <v>12798</v>
      </c>
      <c r="F162" s="16" t="s">
        <v>271</v>
      </c>
      <c r="G162" s="50"/>
      <c r="H162" s="12"/>
      <c r="I162" s="56">
        <v>85616</v>
      </c>
      <c r="J162" s="16" t="s">
        <v>271</v>
      </c>
      <c r="K162" s="50"/>
      <c r="L162" s="12"/>
      <c r="M162" s="56">
        <v>3710</v>
      </c>
      <c r="N162" s="16" t="s">
        <v>271</v>
      </c>
      <c r="O162" s="50"/>
      <c r="P162" s="12"/>
      <c r="Q162" s="61" t="s">
        <v>970</v>
      </c>
      <c r="R162" s="16" t="s">
        <v>296</v>
      </c>
      <c r="S162" s="50"/>
      <c r="T162" s="12"/>
      <c r="U162" s="56">
        <v>12798</v>
      </c>
      <c r="V162" s="16" t="s">
        <v>271</v>
      </c>
    </row>
    <row r="163" spans="1:22" ht="26.25" thickBot="1" x14ac:dyDescent="0.3">
      <c r="A163" s="13"/>
      <c r="B163" s="51" t="s">
        <v>108</v>
      </c>
      <c r="C163" s="59"/>
      <c r="D163" s="52"/>
      <c r="E163" s="68">
        <v>224</v>
      </c>
      <c r="F163" s="54" t="s">
        <v>271</v>
      </c>
      <c r="G163" s="59"/>
      <c r="H163" s="52"/>
      <c r="I163" s="68">
        <v>0</v>
      </c>
      <c r="J163" s="54" t="s">
        <v>271</v>
      </c>
      <c r="K163" s="59"/>
      <c r="L163" s="52"/>
      <c r="M163" s="68">
        <v>224</v>
      </c>
      <c r="N163" s="54" t="s">
        <v>271</v>
      </c>
      <c r="O163" s="59"/>
      <c r="P163" s="52"/>
      <c r="Q163" s="68" t="s">
        <v>972</v>
      </c>
      <c r="R163" s="54" t="s">
        <v>296</v>
      </c>
      <c r="S163" s="59"/>
      <c r="T163" s="52"/>
      <c r="U163" s="68">
        <v>224</v>
      </c>
      <c r="V163" s="54" t="s">
        <v>271</v>
      </c>
    </row>
    <row r="164" spans="1:22" x14ac:dyDescent="0.25">
      <c r="A164" s="13"/>
      <c r="B164" s="57"/>
      <c r="C164" s="57"/>
      <c r="D164" s="58"/>
      <c r="E164" s="58"/>
      <c r="F164" s="57"/>
      <c r="G164" s="57"/>
      <c r="H164" s="58"/>
      <c r="I164" s="58"/>
      <c r="J164" s="57"/>
      <c r="K164" s="57"/>
      <c r="L164" s="58"/>
      <c r="M164" s="58"/>
      <c r="N164" s="57"/>
      <c r="O164" s="57"/>
      <c r="P164" s="58"/>
      <c r="Q164" s="58"/>
      <c r="R164" s="57"/>
      <c r="S164" s="57"/>
      <c r="T164" s="58"/>
      <c r="U164" s="58"/>
      <c r="V164" s="57"/>
    </row>
    <row r="165" spans="1:22" ht="26.25" thickBot="1" x14ac:dyDescent="0.3">
      <c r="A165" s="13"/>
      <c r="B165" s="78" t="s">
        <v>973</v>
      </c>
      <c r="C165" s="50"/>
      <c r="D165" s="12" t="s">
        <v>274</v>
      </c>
      <c r="E165" s="56">
        <v>12574</v>
      </c>
      <c r="F165" s="16" t="s">
        <v>271</v>
      </c>
      <c r="G165" s="50"/>
      <c r="H165" s="12" t="s">
        <v>274</v>
      </c>
      <c r="I165" s="56">
        <v>85616</v>
      </c>
      <c r="J165" s="16" t="s">
        <v>271</v>
      </c>
      <c r="K165" s="50"/>
      <c r="L165" s="12" t="s">
        <v>274</v>
      </c>
      <c r="M165" s="56">
        <v>3486</v>
      </c>
      <c r="N165" s="16" t="s">
        <v>271</v>
      </c>
      <c r="O165" s="50"/>
      <c r="P165" s="12" t="s">
        <v>274</v>
      </c>
      <c r="Q165" s="61" t="s">
        <v>974</v>
      </c>
      <c r="R165" s="16" t="s">
        <v>296</v>
      </c>
      <c r="S165" s="50"/>
      <c r="T165" s="12" t="s">
        <v>274</v>
      </c>
      <c r="U165" s="56">
        <v>12574</v>
      </c>
      <c r="V165" s="16" t="s">
        <v>271</v>
      </c>
    </row>
    <row r="166" spans="1:22" ht="15.75" thickTop="1" x14ac:dyDescent="0.25">
      <c r="A166" s="13"/>
      <c r="B166" s="57"/>
      <c r="C166" s="57"/>
      <c r="D166" s="62"/>
      <c r="E166" s="62"/>
      <c r="F166" s="57"/>
      <c r="G166" s="57"/>
      <c r="H166" s="62"/>
      <c r="I166" s="62"/>
      <c r="J166" s="57"/>
      <c r="K166" s="57"/>
      <c r="L166" s="62"/>
      <c r="M166" s="62"/>
      <c r="N166" s="57"/>
      <c r="O166" s="57"/>
      <c r="P166" s="62"/>
      <c r="Q166" s="62"/>
      <c r="R166" s="57"/>
      <c r="S166" s="57"/>
      <c r="T166" s="62"/>
      <c r="U166" s="62"/>
      <c r="V166" s="57"/>
    </row>
    <row r="167" spans="1:22" x14ac:dyDescent="0.25">
      <c r="A167" s="13"/>
      <c r="B167" s="51" t="s">
        <v>975</v>
      </c>
      <c r="C167" s="59"/>
      <c r="D167" s="52"/>
      <c r="E167" s="52"/>
      <c r="F167" s="52"/>
      <c r="G167" s="59"/>
      <c r="H167" s="52"/>
      <c r="I167" s="52"/>
      <c r="J167" s="52"/>
      <c r="K167" s="59"/>
      <c r="L167" s="52"/>
      <c r="M167" s="52"/>
      <c r="N167" s="52"/>
      <c r="O167" s="59"/>
      <c r="P167" s="52"/>
      <c r="Q167" s="52"/>
      <c r="R167" s="52"/>
      <c r="S167" s="59"/>
      <c r="T167" s="52"/>
      <c r="U167" s="52"/>
      <c r="V167" s="52"/>
    </row>
    <row r="168" spans="1:22" x14ac:dyDescent="0.25">
      <c r="A168" s="13"/>
      <c r="B168" s="60" t="s">
        <v>111</v>
      </c>
      <c r="C168" s="50"/>
      <c r="D168" s="12" t="s">
        <v>274</v>
      </c>
      <c r="E168" s="61" t="s">
        <v>976</v>
      </c>
      <c r="F168" s="16" t="s">
        <v>296</v>
      </c>
      <c r="G168" s="50"/>
      <c r="H168" s="12" t="s">
        <v>274</v>
      </c>
      <c r="I168" s="61">
        <v>0</v>
      </c>
      <c r="J168" s="16" t="s">
        <v>271</v>
      </c>
      <c r="K168" s="50"/>
      <c r="L168" s="12" t="s">
        <v>274</v>
      </c>
      <c r="M168" s="61" t="s">
        <v>976</v>
      </c>
      <c r="N168" s="16" t="s">
        <v>296</v>
      </c>
      <c r="O168" s="50"/>
      <c r="P168" s="12" t="s">
        <v>274</v>
      </c>
      <c r="Q168" s="61">
        <v>71</v>
      </c>
      <c r="R168" s="16" t="s">
        <v>271</v>
      </c>
      <c r="S168" s="50"/>
      <c r="T168" s="12" t="s">
        <v>274</v>
      </c>
      <c r="U168" s="61" t="s">
        <v>976</v>
      </c>
      <c r="V168" s="16" t="s">
        <v>296</v>
      </c>
    </row>
    <row r="169" spans="1:22" ht="15.75" thickBot="1" x14ac:dyDescent="0.3">
      <c r="A169" s="13"/>
      <c r="B169" s="83" t="s">
        <v>977</v>
      </c>
      <c r="C169" s="59"/>
      <c r="D169" s="52"/>
      <c r="E169" s="68" t="s">
        <v>874</v>
      </c>
      <c r="F169" s="54" t="s">
        <v>296</v>
      </c>
      <c r="G169" s="59"/>
      <c r="H169" s="52"/>
      <c r="I169" s="68">
        <v>0</v>
      </c>
      <c r="J169" s="54" t="s">
        <v>271</v>
      </c>
      <c r="K169" s="59"/>
      <c r="L169" s="52"/>
      <c r="M169" s="68" t="s">
        <v>978</v>
      </c>
      <c r="N169" s="54" t="s">
        <v>296</v>
      </c>
      <c r="O169" s="59"/>
      <c r="P169" s="52"/>
      <c r="Q169" s="68">
        <v>108</v>
      </c>
      <c r="R169" s="54" t="s">
        <v>271</v>
      </c>
      <c r="S169" s="59"/>
      <c r="T169" s="52"/>
      <c r="U169" s="68" t="s">
        <v>874</v>
      </c>
      <c r="V169" s="54" t="s">
        <v>296</v>
      </c>
    </row>
    <row r="170" spans="1:22" x14ac:dyDescent="0.25">
      <c r="A170" s="13"/>
      <c r="B170" s="57"/>
      <c r="C170" s="57"/>
      <c r="D170" s="58"/>
      <c r="E170" s="58"/>
      <c r="F170" s="57"/>
      <c r="G170" s="57"/>
      <c r="H170" s="58"/>
      <c r="I170" s="58"/>
      <c r="J170" s="57"/>
      <c r="K170" s="57"/>
      <c r="L170" s="58"/>
      <c r="M170" s="58"/>
      <c r="N170" s="57"/>
      <c r="O170" s="57"/>
      <c r="P170" s="58"/>
      <c r="Q170" s="58"/>
      <c r="R170" s="57"/>
      <c r="S170" s="57"/>
      <c r="T170" s="58"/>
      <c r="U170" s="58"/>
      <c r="V170" s="57"/>
    </row>
    <row r="171" spans="1:22" ht="15.75" thickBot="1" x14ac:dyDescent="0.3">
      <c r="A171" s="13"/>
      <c r="B171" s="120" t="s">
        <v>979</v>
      </c>
      <c r="C171" s="50"/>
      <c r="D171" s="12"/>
      <c r="E171" s="61" t="s">
        <v>980</v>
      </c>
      <c r="F171" s="16" t="s">
        <v>296</v>
      </c>
      <c r="G171" s="50"/>
      <c r="H171" s="12"/>
      <c r="I171" s="61">
        <v>0</v>
      </c>
      <c r="J171" s="16" t="s">
        <v>271</v>
      </c>
      <c r="K171" s="50"/>
      <c r="L171" s="12"/>
      <c r="M171" s="61" t="s">
        <v>981</v>
      </c>
      <c r="N171" s="16" t="s">
        <v>296</v>
      </c>
      <c r="O171" s="50"/>
      <c r="P171" s="12"/>
      <c r="Q171" s="61">
        <v>179</v>
      </c>
      <c r="R171" s="16" t="s">
        <v>271</v>
      </c>
      <c r="S171" s="50"/>
      <c r="T171" s="12"/>
      <c r="U171" s="61" t="s">
        <v>980</v>
      </c>
      <c r="V171" s="16" t="s">
        <v>296</v>
      </c>
    </row>
    <row r="172" spans="1:22" x14ac:dyDescent="0.25">
      <c r="A172" s="13"/>
      <c r="B172" s="57"/>
      <c r="C172" s="57"/>
      <c r="D172" s="58"/>
      <c r="E172" s="58"/>
      <c r="F172" s="57"/>
      <c r="G172" s="57"/>
      <c r="H172" s="58"/>
      <c r="I172" s="58"/>
      <c r="J172" s="57"/>
      <c r="K172" s="57"/>
      <c r="L172" s="58"/>
      <c r="M172" s="58"/>
      <c r="N172" s="57"/>
      <c r="O172" s="57"/>
      <c r="P172" s="58"/>
      <c r="Q172" s="58"/>
      <c r="R172" s="57"/>
      <c r="S172" s="57"/>
      <c r="T172" s="58"/>
      <c r="U172" s="58"/>
      <c r="V172" s="57"/>
    </row>
    <row r="173" spans="1:22" x14ac:dyDescent="0.25">
      <c r="A173" s="13"/>
      <c r="B173" s="77" t="s">
        <v>982</v>
      </c>
      <c r="C173" s="59"/>
      <c r="D173" s="52"/>
      <c r="E173" s="53">
        <v>12622</v>
      </c>
      <c r="F173" s="54" t="s">
        <v>271</v>
      </c>
      <c r="G173" s="59"/>
      <c r="H173" s="52"/>
      <c r="I173" s="53">
        <v>85616</v>
      </c>
      <c r="J173" s="54" t="s">
        <v>271</v>
      </c>
      <c r="K173" s="59"/>
      <c r="L173" s="52"/>
      <c r="M173" s="53">
        <v>3531</v>
      </c>
      <c r="N173" s="54" t="s">
        <v>271</v>
      </c>
      <c r="O173" s="59"/>
      <c r="P173" s="52"/>
      <c r="Q173" s="68" t="s">
        <v>983</v>
      </c>
      <c r="R173" s="54" t="s">
        <v>296</v>
      </c>
      <c r="S173" s="59"/>
      <c r="T173" s="52"/>
      <c r="U173" s="53">
        <v>12622</v>
      </c>
      <c r="V173" s="54" t="s">
        <v>271</v>
      </c>
    </row>
    <row r="174" spans="1:22" ht="26.25" thickBot="1" x14ac:dyDescent="0.3">
      <c r="A174" s="13"/>
      <c r="B174" s="55" t="s">
        <v>984</v>
      </c>
      <c r="C174" s="50"/>
      <c r="D174" s="12"/>
      <c r="E174" s="61">
        <v>201</v>
      </c>
      <c r="F174" s="16" t="s">
        <v>271</v>
      </c>
      <c r="G174" s="50"/>
      <c r="H174" s="12"/>
      <c r="I174" s="61">
        <v>0</v>
      </c>
      <c r="J174" s="16" t="s">
        <v>271</v>
      </c>
      <c r="K174" s="50"/>
      <c r="L174" s="12"/>
      <c r="M174" s="61">
        <v>201</v>
      </c>
      <c r="N174" s="16" t="s">
        <v>271</v>
      </c>
      <c r="O174" s="50"/>
      <c r="P174" s="12"/>
      <c r="Q174" s="61" t="s">
        <v>985</v>
      </c>
      <c r="R174" s="16" t="s">
        <v>296</v>
      </c>
      <c r="S174" s="50"/>
      <c r="T174" s="12"/>
      <c r="U174" s="61">
        <v>201</v>
      </c>
      <c r="V174" s="16" t="s">
        <v>271</v>
      </c>
    </row>
    <row r="175" spans="1:22" x14ac:dyDescent="0.25">
      <c r="A175" s="13"/>
      <c r="B175" s="57"/>
      <c r="C175" s="57"/>
      <c r="D175" s="58"/>
      <c r="E175" s="58"/>
      <c r="F175" s="57"/>
      <c r="G175" s="57"/>
      <c r="H175" s="58"/>
      <c r="I175" s="58"/>
      <c r="J175" s="57"/>
      <c r="K175" s="57"/>
      <c r="L175" s="58"/>
      <c r="M175" s="58"/>
      <c r="N175" s="57"/>
      <c r="O175" s="57"/>
      <c r="P175" s="58"/>
      <c r="Q175" s="58"/>
      <c r="R175" s="57"/>
      <c r="S175" s="57"/>
      <c r="T175" s="58"/>
      <c r="U175" s="58"/>
      <c r="V175" s="57"/>
    </row>
    <row r="176" spans="1:22" ht="26.25" thickBot="1" x14ac:dyDescent="0.3">
      <c r="A176" s="13"/>
      <c r="B176" s="77" t="s">
        <v>986</v>
      </c>
      <c r="C176" s="59"/>
      <c r="D176" s="52" t="s">
        <v>274</v>
      </c>
      <c r="E176" s="53">
        <v>12421</v>
      </c>
      <c r="F176" s="54" t="s">
        <v>271</v>
      </c>
      <c r="G176" s="59"/>
      <c r="H176" s="52" t="s">
        <v>274</v>
      </c>
      <c r="I176" s="53">
        <v>85616</v>
      </c>
      <c r="J176" s="54" t="s">
        <v>271</v>
      </c>
      <c r="K176" s="59"/>
      <c r="L176" s="52" t="s">
        <v>274</v>
      </c>
      <c r="M176" s="53">
        <v>3330</v>
      </c>
      <c r="N176" s="54" t="s">
        <v>271</v>
      </c>
      <c r="O176" s="59"/>
      <c r="P176" s="52" t="s">
        <v>274</v>
      </c>
      <c r="Q176" s="68" t="s">
        <v>987</v>
      </c>
      <c r="R176" s="54" t="s">
        <v>296</v>
      </c>
      <c r="S176" s="59"/>
      <c r="T176" s="52" t="s">
        <v>274</v>
      </c>
      <c r="U176" s="53">
        <v>12421</v>
      </c>
      <c r="V176" s="54" t="s">
        <v>271</v>
      </c>
    </row>
    <row r="177" spans="1:22" ht="15.75" thickTop="1" x14ac:dyDescent="0.25">
      <c r="A177" s="13"/>
      <c r="B177" s="57"/>
      <c r="C177" s="57"/>
      <c r="D177" s="62"/>
      <c r="E177" s="62"/>
      <c r="F177" s="57"/>
      <c r="G177" s="57"/>
      <c r="H177" s="62"/>
      <c r="I177" s="62"/>
      <c r="J177" s="57"/>
      <c r="K177" s="57"/>
      <c r="L177" s="62"/>
      <c r="M177" s="62"/>
      <c r="N177" s="57"/>
      <c r="O177" s="57"/>
      <c r="P177" s="62"/>
      <c r="Q177" s="62"/>
      <c r="R177" s="57"/>
      <c r="S177" s="57"/>
      <c r="T177" s="62"/>
      <c r="U177" s="62"/>
      <c r="V177" s="57"/>
    </row>
    <row r="178" spans="1:22" ht="31.5" x14ac:dyDescent="0.5">
      <c r="A178" s="13"/>
      <c r="B178" s="174"/>
      <c r="C178" s="174"/>
      <c r="D178" s="174"/>
      <c r="E178" s="174"/>
      <c r="F178" s="174"/>
      <c r="G178" s="174"/>
      <c r="H178" s="174"/>
      <c r="I178" s="174"/>
      <c r="J178" s="174"/>
      <c r="K178" s="174"/>
      <c r="L178" s="174"/>
      <c r="M178" s="174"/>
      <c r="N178" s="174"/>
      <c r="O178" s="174"/>
      <c r="P178" s="174"/>
      <c r="Q178" s="174"/>
      <c r="R178" s="174"/>
      <c r="S178" s="174"/>
      <c r="T178" s="174"/>
      <c r="U178" s="174"/>
      <c r="V178" s="174"/>
    </row>
    <row r="179" spans="1:22" x14ac:dyDescent="0.25">
      <c r="A179" s="13"/>
      <c r="B179" s="173" t="s">
        <v>962</v>
      </c>
      <c r="C179" s="173"/>
      <c r="D179" s="173"/>
      <c r="E179" s="173"/>
      <c r="F179" s="173"/>
      <c r="G179" s="173"/>
      <c r="H179" s="173"/>
      <c r="I179" s="173"/>
      <c r="J179" s="173"/>
      <c r="K179" s="173"/>
      <c r="L179" s="173"/>
      <c r="M179" s="173"/>
      <c r="N179" s="173"/>
      <c r="O179" s="173"/>
      <c r="P179" s="173"/>
      <c r="Q179" s="173"/>
      <c r="R179" s="173"/>
      <c r="S179" s="173"/>
      <c r="T179" s="173"/>
      <c r="U179" s="173"/>
      <c r="V179" s="173"/>
    </row>
    <row r="180" spans="1:22" x14ac:dyDescent="0.25">
      <c r="A180" s="13"/>
      <c r="B180" s="173" t="s">
        <v>988</v>
      </c>
      <c r="C180" s="173"/>
      <c r="D180" s="173"/>
      <c r="E180" s="173"/>
      <c r="F180" s="173"/>
      <c r="G180" s="173"/>
      <c r="H180" s="173"/>
      <c r="I180" s="173"/>
      <c r="J180" s="173"/>
      <c r="K180" s="173"/>
      <c r="L180" s="173"/>
      <c r="M180" s="173"/>
      <c r="N180" s="173"/>
      <c r="O180" s="173"/>
      <c r="P180" s="173"/>
      <c r="Q180" s="173"/>
      <c r="R180" s="173"/>
      <c r="S180" s="173"/>
      <c r="T180" s="173"/>
      <c r="U180" s="173"/>
      <c r="V180" s="173"/>
    </row>
    <row r="181" spans="1:22" x14ac:dyDescent="0.25">
      <c r="A181" s="13"/>
      <c r="B181" s="173" t="s">
        <v>923</v>
      </c>
      <c r="C181" s="173"/>
      <c r="D181" s="173"/>
      <c r="E181" s="173"/>
      <c r="F181" s="173"/>
      <c r="G181" s="173"/>
      <c r="H181" s="173"/>
      <c r="I181" s="173"/>
      <c r="J181" s="173"/>
      <c r="K181" s="173"/>
      <c r="L181" s="173"/>
      <c r="M181" s="173"/>
      <c r="N181" s="173"/>
      <c r="O181" s="173"/>
      <c r="P181" s="173"/>
      <c r="Q181" s="173"/>
      <c r="R181" s="173"/>
      <c r="S181" s="173"/>
      <c r="T181" s="173"/>
      <c r="U181" s="173"/>
      <c r="V181" s="173"/>
    </row>
    <row r="182" spans="1:22" ht="15.75" x14ac:dyDescent="0.25">
      <c r="A182" s="13"/>
      <c r="B182" s="73"/>
      <c r="C182" s="73"/>
      <c r="D182" s="73"/>
      <c r="E182" s="73"/>
      <c r="F182" s="73"/>
      <c r="G182" s="73"/>
      <c r="H182" s="73"/>
      <c r="I182" s="73"/>
      <c r="J182" s="73"/>
      <c r="K182" s="73"/>
      <c r="L182" s="73"/>
      <c r="M182" s="73"/>
      <c r="N182" s="73"/>
      <c r="O182" s="73"/>
      <c r="P182" s="73"/>
      <c r="Q182" s="73"/>
      <c r="R182" s="73"/>
      <c r="S182" s="73"/>
      <c r="T182" s="73"/>
      <c r="U182" s="73"/>
      <c r="V182" s="73"/>
    </row>
    <row r="183" spans="1:22"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row>
    <row r="184" spans="1:22" x14ac:dyDescent="0.25">
      <c r="A184" s="13"/>
      <c r="B184" s="69"/>
      <c r="C184" s="69"/>
      <c r="D184" s="70" t="s">
        <v>924</v>
      </c>
      <c r="E184" s="70"/>
      <c r="F184" s="69"/>
      <c r="G184" s="69"/>
      <c r="H184" s="70" t="s">
        <v>925</v>
      </c>
      <c r="I184" s="70"/>
      <c r="J184" s="69"/>
      <c r="K184" s="69"/>
      <c r="L184" s="70" t="s">
        <v>963</v>
      </c>
      <c r="M184" s="70"/>
      <c r="N184" s="69"/>
      <c r="O184" s="69"/>
      <c r="P184" s="70" t="s">
        <v>721</v>
      </c>
      <c r="Q184" s="70"/>
      <c r="R184" s="69"/>
      <c r="S184" s="69"/>
      <c r="T184" s="70" t="s">
        <v>718</v>
      </c>
      <c r="U184" s="70"/>
      <c r="V184" s="69"/>
    </row>
    <row r="185" spans="1:22" ht="15.75" thickBot="1" x14ac:dyDescent="0.3">
      <c r="A185" s="13"/>
      <c r="B185" s="69"/>
      <c r="C185" s="69"/>
      <c r="D185" s="63"/>
      <c r="E185" s="63"/>
      <c r="F185" s="69"/>
      <c r="G185" s="69"/>
      <c r="H185" s="63" t="s">
        <v>926</v>
      </c>
      <c r="I185" s="63"/>
      <c r="J185" s="69"/>
      <c r="K185" s="69"/>
      <c r="L185" s="63" t="s">
        <v>926</v>
      </c>
      <c r="M185" s="63"/>
      <c r="N185" s="69"/>
      <c r="O185" s="69"/>
      <c r="P185" s="63"/>
      <c r="Q185" s="63"/>
      <c r="R185" s="69"/>
      <c r="S185" s="69"/>
      <c r="T185" s="63"/>
      <c r="U185" s="63"/>
      <c r="V185" s="69"/>
    </row>
    <row r="186" spans="1:22" x14ac:dyDescent="0.25">
      <c r="A186" s="13"/>
      <c r="B186" s="51" t="s">
        <v>89</v>
      </c>
      <c r="C186" s="52"/>
      <c r="D186" s="52"/>
      <c r="E186" s="52"/>
      <c r="F186" s="52"/>
      <c r="G186" s="52"/>
      <c r="H186" s="52"/>
      <c r="I186" s="52"/>
      <c r="J186" s="52"/>
      <c r="K186" s="52"/>
      <c r="L186" s="52"/>
      <c r="M186" s="52"/>
      <c r="N186" s="52"/>
      <c r="O186" s="52"/>
      <c r="P186" s="52"/>
      <c r="Q186" s="52"/>
      <c r="R186" s="52"/>
      <c r="S186" s="52"/>
      <c r="T186" s="52"/>
      <c r="U186" s="52"/>
      <c r="V186" s="52"/>
    </row>
    <row r="187" spans="1:22" x14ac:dyDescent="0.25">
      <c r="A187" s="13"/>
      <c r="B187" s="55" t="s">
        <v>90</v>
      </c>
      <c r="C187" s="12"/>
      <c r="D187" s="12" t="s">
        <v>274</v>
      </c>
      <c r="E187" s="61">
        <v>0</v>
      </c>
      <c r="F187" s="16" t="s">
        <v>271</v>
      </c>
      <c r="G187" s="12"/>
      <c r="H187" s="12" t="s">
        <v>274</v>
      </c>
      <c r="I187" s="56">
        <v>864601</v>
      </c>
      <c r="J187" s="16" t="s">
        <v>271</v>
      </c>
      <c r="K187" s="12"/>
      <c r="L187" s="12" t="s">
        <v>274</v>
      </c>
      <c r="M187" s="56">
        <v>135163</v>
      </c>
      <c r="N187" s="16" t="s">
        <v>271</v>
      </c>
      <c r="O187" s="12"/>
      <c r="P187" s="12" t="s">
        <v>274</v>
      </c>
      <c r="Q187" s="61" t="s">
        <v>742</v>
      </c>
      <c r="R187" s="16" t="s">
        <v>296</v>
      </c>
      <c r="S187" s="12"/>
      <c r="T187" s="12" t="s">
        <v>274</v>
      </c>
      <c r="U187" s="56">
        <v>964330</v>
      </c>
      <c r="V187" s="16" t="s">
        <v>271</v>
      </c>
    </row>
    <row r="188" spans="1:22" ht="15.75" thickBot="1" x14ac:dyDescent="0.3">
      <c r="A188" s="13"/>
      <c r="B188" s="83" t="s">
        <v>91</v>
      </c>
      <c r="C188" s="52"/>
      <c r="D188" s="52"/>
      <c r="E188" s="68">
        <v>0</v>
      </c>
      <c r="F188" s="54" t="s">
        <v>271</v>
      </c>
      <c r="G188" s="52"/>
      <c r="H188" s="52"/>
      <c r="I188" s="53">
        <v>9312</v>
      </c>
      <c r="J188" s="54" t="s">
        <v>271</v>
      </c>
      <c r="K188" s="52"/>
      <c r="L188" s="52"/>
      <c r="M188" s="68">
        <v>0</v>
      </c>
      <c r="N188" s="54" t="s">
        <v>271</v>
      </c>
      <c r="O188" s="52"/>
      <c r="P188" s="52"/>
      <c r="Q188" s="68">
        <v>0</v>
      </c>
      <c r="R188" s="54" t="s">
        <v>271</v>
      </c>
      <c r="S188" s="52"/>
      <c r="T188" s="52"/>
      <c r="U188" s="53">
        <v>9312</v>
      </c>
      <c r="V188" s="54" t="s">
        <v>271</v>
      </c>
    </row>
    <row r="189" spans="1:22" x14ac:dyDescent="0.25">
      <c r="A189" s="13"/>
      <c r="B189" s="57"/>
      <c r="C189" s="57"/>
      <c r="D189" s="58"/>
      <c r="E189" s="58"/>
      <c r="F189" s="57"/>
      <c r="G189" s="57"/>
      <c r="H189" s="58"/>
      <c r="I189" s="58"/>
      <c r="J189" s="57"/>
      <c r="K189" s="57"/>
      <c r="L189" s="58"/>
      <c r="M189" s="58"/>
      <c r="N189" s="57"/>
      <c r="O189" s="57"/>
      <c r="P189" s="58"/>
      <c r="Q189" s="58"/>
      <c r="R189" s="57"/>
      <c r="S189" s="57"/>
      <c r="T189" s="58"/>
      <c r="U189" s="58"/>
      <c r="V189" s="57"/>
    </row>
    <row r="190" spans="1:22" x14ac:dyDescent="0.25">
      <c r="A190" s="13"/>
      <c r="B190" s="78" t="s">
        <v>720</v>
      </c>
      <c r="C190" s="50"/>
      <c r="D190" s="12"/>
      <c r="E190" s="61">
        <v>0</v>
      </c>
      <c r="F190" s="16" t="s">
        <v>271</v>
      </c>
      <c r="G190" s="50"/>
      <c r="H190" s="12"/>
      <c r="I190" s="56">
        <v>873913</v>
      </c>
      <c r="J190" s="16" t="s">
        <v>271</v>
      </c>
      <c r="K190" s="50"/>
      <c r="L190" s="12"/>
      <c r="M190" s="56">
        <v>135163</v>
      </c>
      <c r="N190" s="16" t="s">
        <v>271</v>
      </c>
      <c r="O190" s="50"/>
      <c r="P190" s="12"/>
      <c r="Q190" s="61" t="s">
        <v>742</v>
      </c>
      <c r="R190" s="16" t="s">
        <v>296</v>
      </c>
      <c r="S190" s="50"/>
      <c r="T190" s="12"/>
      <c r="U190" s="56">
        <v>973642</v>
      </c>
      <c r="V190" s="16" t="s">
        <v>271</v>
      </c>
    </row>
    <row r="191" spans="1:22" x14ac:dyDescent="0.25">
      <c r="A191" s="13"/>
      <c r="B191" s="12"/>
      <c r="C191" s="72"/>
      <c r="D191" s="72"/>
      <c r="E191" s="72"/>
      <c r="F191" s="72"/>
      <c r="G191" s="72"/>
      <c r="H191" s="72"/>
      <c r="I191" s="72"/>
      <c r="J191" s="72"/>
      <c r="K191" s="72"/>
      <c r="L191" s="72"/>
      <c r="M191" s="72"/>
      <c r="N191" s="72"/>
      <c r="O191" s="72"/>
      <c r="P191" s="72"/>
      <c r="Q191" s="72"/>
      <c r="R191" s="72"/>
      <c r="S191" s="72"/>
      <c r="T191" s="72"/>
      <c r="U191" s="72"/>
      <c r="V191" s="72"/>
    </row>
    <row r="192" spans="1:22" x14ac:dyDescent="0.25">
      <c r="A192" s="13"/>
      <c r="B192" s="51" t="s">
        <v>93</v>
      </c>
      <c r="C192" s="59"/>
      <c r="D192" s="52"/>
      <c r="E192" s="52"/>
      <c r="F192" s="52"/>
      <c r="G192" s="59"/>
      <c r="H192" s="52"/>
      <c r="I192" s="52"/>
      <c r="J192" s="52"/>
      <c r="K192" s="59"/>
      <c r="L192" s="52"/>
      <c r="M192" s="52"/>
      <c r="N192" s="52"/>
      <c r="O192" s="59"/>
      <c r="P192" s="52"/>
      <c r="Q192" s="52"/>
      <c r="R192" s="52"/>
      <c r="S192" s="59"/>
      <c r="T192" s="52"/>
      <c r="U192" s="52"/>
      <c r="V192" s="52"/>
    </row>
    <row r="193" spans="1:22" x14ac:dyDescent="0.25">
      <c r="A193" s="13"/>
      <c r="B193" s="60" t="s">
        <v>94</v>
      </c>
      <c r="C193" s="50"/>
      <c r="D193" s="12"/>
      <c r="E193" s="61">
        <v>0</v>
      </c>
      <c r="F193" s="16" t="s">
        <v>271</v>
      </c>
      <c r="G193" s="50"/>
      <c r="H193" s="12"/>
      <c r="I193" s="56">
        <v>569177</v>
      </c>
      <c r="J193" s="16" t="s">
        <v>271</v>
      </c>
      <c r="K193" s="50"/>
      <c r="L193" s="12"/>
      <c r="M193" s="56">
        <v>102667</v>
      </c>
      <c r="N193" s="16" t="s">
        <v>271</v>
      </c>
      <c r="O193" s="50"/>
      <c r="P193" s="12"/>
      <c r="Q193" s="61" t="s">
        <v>742</v>
      </c>
      <c r="R193" s="16" t="s">
        <v>296</v>
      </c>
      <c r="S193" s="50"/>
      <c r="T193" s="12"/>
      <c r="U193" s="56">
        <v>636410</v>
      </c>
      <c r="V193" s="16" t="s">
        <v>271</v>
      </c>
    </row>
    <row r="194" spans="1:22" x14ac:dyDescent="0.25">
      <c r="A194" s="13"/>
      <c r="B194" s="83" t="s">
        <v>95</v>
      </c>
      <c r="C194" s="59"/>
      <c r="D194" s="52"/>
      <c r="E194" s="68">
        <v>0</v>
      </c>
      <c r="F194" s="54" t="s">
        <v>271</v>
      </c>
      <c r="G194" s="59"/>
      <c r="H194" s="52"/>
      <c r="I194" s="53">
        <v>17355</v>
      </c>
      <c r="J194" s="54" t="s">
        <v>271</v>
      </c>
      <c r="K194" s="59"/>
      <c r="L194" s="52"/>
      <c r="M194" s="53">
        <v>10741</v>
      </c>
      <c r="N194" s="54" t="s">
        <v>271</v>
      </c>
      <c r="O194" s="59"/>
      <c r="P194" s="52"/>
      <c r="Q194" s="68">
        <v>0</v>
      </c>
      <c r="R194" s="54" t="s">
        <v>271</v>
      </c>
      <c r="S194" s="59"/>
      <c r="T194" s="52"/>
      <c r="U194" s="53">
        <v>28096</v>
      </c>
      <c r="V194" s="54" t="s">
        <v>271</v>
      </c>
    </row>
    <row r="195" spans="1:22" x14ac:dyDescent="0.25">
      <c r="A195" s="13"/>
      <c r="B195" s="60" t="s">
        <v>96</v>
      </c>
      <c r="C195" s="50"/>
      <c r="D195" s="12"/>
      <c r="E195" s="61">
        <v>0</v>
      </c>
      <c r="F195" s="16" t="s">
        <v>271</v>
      </c>
      <c r="G195" s="50"/>
      <c r="H195" s="12"/>
      <c r="I195" s="56">
        <v>164091</v>
      </c>
      <c r="J195" s="16" t="s">
        <v>271</v>
      </c>
      <c r="K195" s="50"/>
      <c r="L195" s="12"/>
      <c r="M195" s="56">
        <v>8077</v>
      </c>
      <c r="N195" s="16" t="s">
        <v>271</v>
      </c>
      <c r="O195" s="50"/>
      <c r="P195" s="12"/>
      <c r="Q195" s="61">
        <v>0</v>
      </c>
      <c r="R195" s="16" t="s">
        <v>271</v>
      </c>
      <c r="S195" s="50"/>
      <c r="T195" s="12"/>
      <c r="U195" s="56">
        <v>172168</v>
      </c>
      <c r="V195" s="16" t="s">
        <v>271</v>
      </c>
    </row>
    <row r="196" spans="1:22" x14ac:dyDescent="0.25">
      <c r="A196" s="13"/>
      <c r="B196" s="83" t="s">
        <v>97</v>
      </c>
      <c r="C196" s="59"/>
      <c r="D196" s="52"/>
      <c r="E196" s="68">
        <v>0</v>
      </c>
      <c r="F196" s="54" t="s">
        <v>271</v>
      </c>
      <c r="G196" s="59"/>
      <c r="H196" s="52"/>
      <c r="I196" s="53">
        <v>6128</v>
      </c>
      <c r="J196" s="54" t="s">
        <v>271</v>
      </c>
      <c r="K196" s="59"/>
      <c r="L196" s="52"/>
      <c r="M196" s="68">
        <v>0</v>
      </c>
      <c r="N196" s="54" t="s">
        <v>271</v>
      </c>
      <c r="O196" s="59"/>
      <c r="P196" s="52"/>
      <c r="Q196" s="68">
        <v>0</v>
      </c>
      <c r="R196" s="54" t="s">
        <v>271</v>
      </c>
      <c r="S196" s="59"/>
      <c r="T196" s="52"/>
      <c r="U196" s="53">
        <v>6128</v>
      </c>
      <c r="V196" s="54" t="s">
        <v>271</v>
      </c>
    </row>
    <row r="197" spans="1:22" x14ac:dyDescent="0.25">
      <c r="A197" s="13"/>
      <c r="B197" s="60" t="s">
        <v>98</v>
      </c>
      <c r="C197" s="50"/>
      <c r="D197" s="12"/>
      <c r="E197" s="61">
        <v>0</v>
      </c>
      <c r="F197" s="16" t="s">
        <v>271</v>
      </c>
      <c r="G197" s="50"/>
      <c r="H197" s="12"/>
      <c r="I197" s="56">
        <v>55212</v>
      </c>
      <c r="J197" s="16" t="s">
        <v>271</v>
      </c>
      <c r="K197" s="50"/>
      <c r="L197" s="12"/>
      <c r="M197" s="56">
        <v>10678</v>
      </c>
      <c r="N197" s="16" t="s">
        <v>271</v>
      </c>
      <c r="O197" s="50"/>
      <c r="P197" s="12"/>
      <c r="Q197" s="61">
        <v>0</v>
      </c>
      <c r="R197" s="16" t="s">
        <v>271</v>
      </c>
      <c r="S197" s="50"/>
      <c r="T197" s="12"/>
      <c r="U197" s="56">
        <v>65890</v>
      </c>
      <c r="V197" s="16" t="s">
        <v>271</v>
      </c>
    </row>
    <row r="198" spans="1:22" ht="15.75" thickBot="1" x14ac:dyDescent="0.3">
      <c r="A198" s="13"/>
      <c r="B198" s="83" t="s">
        <v>99</v>
      </c>
      <c r="C198" s="59"/>
      <c r="D198" s="52"/>
      <c r="E198" s="68">
        <v>0</v>
      </c>
      <c r="F198" s="54" t="s">
        <v>271</v>
      </c>
      <c r="G198" s="59"/>
      <c r="H198" s="52"/>
      <c r="I198" s="53">
        <v>7853</v>
      </c>
      <c r="J198" s="54" t="s">
        <v>271</v>
      </c>
      <c r="K198" s="59"/>
      <c r="L198" s="52"/>
      <c r="M198" s="68">
        <v>348</v>
      </c>
      <c r="N198" s="54" t="s">
        <v>271</v>
      </c>
      <c r="O198" s="59"/>
      <c r="P198" s="52"/>
      <c r="Q198" s="68">
        <v>0</v>
      </c>
      <c r="R198" s="54" t="s">
        <v>271</v>
      </c>
      <c r="S198" s="59"/>
      <c r="T198" s="52"/>
      <c r="U198" s="53">
        <v>8201</v>
      </c>
      <c r="V198" s="54" t="s">
        <v>271</v>
      </c>
    </row>
    <row r="199" spans="1:22" x14ac:dyDescent="0.25">
      <c r="A199" s="13"/>
      <c r="B199" s="57"/>
      <c r="C199" s="57"/>
      <c r="D199" s="58"/>
      <c r="E199" s="58"/>
      <c r="F199" s="57"/>
      <c r="G199" s="57"/>
      <c r="H199" s="58"/>
      <c r="I199" s="58"/>
      <c r="J199" s="57"/>
      <c r="K199" s="57"/>
      <c r="L199" s="58"/>
      <c r="M199" s="58"/>
      <c r="N199" s="57"/>
      <c r="O199" s="57"/>
      <c r="P199" s="58"/>
      <c r="Q199" s="58"/>
      <c r="R199" s="57"/>
      <c r="S199" s="57"/>
      <c r="T199" s="58"/>
      <c r="U199" s="58"/>
      <c r="V199" s="57"/>
    </row>
    <row r="200" spans="1:22" ht="15.75" thickBot="1" x14ac:dyDescent="0.3">
      <c r="A200" s="13"/>
      <c r="B200" s="78" t="s">
        <v>101</v>
      </c>
      <c r="C200" s="50"/>
      <c r="D200" s="12"/>
      <c r="E200" s="61">
        <v>0</v>
      </c>
      <c r="F200" s="16" t="s">
        <v>271</v>
      </c>
      <c r="G200" s="50"/>
      <c r="H200" s="12"/>
      <c r="I200" s="56">
        <v>819816</v>
      </c>
      <c r="J200" s="16" t="s">
        <v>271</v>
      </c>
      <c r="K200" s="50"/>
      <c r="L200" s="12"/>
      <c r="M200" s="56">
        <v>132511</v>
      </c>
      <c r="N200" s="16" t="s">
        <v>271</v>
      </c>
      <c r="O200" s="50"/>
      <c r="P200" s="12"/>
      <c r="Q200" s="61" t="s">
        <v>742</v>
      </c>
      <c r="R200" s="16" t="s">
        <v>296</v>
      </c>
      <c r="S200" s="50"/>
      <c r="T200" s="12"/>
      <c r="U200" s="56">
        <v>916893</v>
      </c>
      <c r="V200" s="16" t="s">
        <v>271</v>
      </c>
    </row>
    <row r="201" spans="1:22" x14ac:dyDescent="0.25">
      <c r="A201" s="13"/>
      <c r="B201" s="57"/>
      <c r="C201" s="57"/>
      <c r="D201" s="58"/>
      <c r="E201" s="58"/>
      <c r="F201" s="57"/>
      <c r="G201" s="57"/>
      <c r="H201" s="58"/>
      <c r="I201" s="58"/>
      <c r="J201" s="57"/>
      <c r="K201" s="57"/>
      <c r="L201" s="58"/>
      <c r="M201" s="58"/>
      <c r="N201" s="57"/>
      <c r="O201" s="57"/>
      <c r="P201" s="58"/>
      <c r="Q201" s="58"/>
      <c r="R201" s="57"/>
      <c r="S201" s="57"/>
      <c r="T201" s="58"/>
      <c r="U201" s="58"/>
      <c r="V201" s="57"/>
    </row>
    <row r="202" spans="1:22" x14ac:dyDescent="0.25">
      <c r="A202" s="13"/>
      <c r="B202" s="77" t="s">
        <v>102</v>
      </c>
      <c r="C202" s="59"/>
      <c r="D202" s="52"/>
      <c r="E202" s="68">
        <v>0</v>
      </c>
      <c r="F202" s="54" t="s">
        <v>271</v>
      </c>
      <c r="G202" s="59"/>
      <c r="H202" s="52"/>
      <c r="I202" s="53">
        <v>54097</v>
      </c>
      <c r="J202" s="54" t="s">
        <v>271</v>
      </c>
      <c r="K202" s="59"/>
      <c r="L202" s="52"/>
      <c r="M202" s="53">
        <v>2652</v>
      </c>
      <c r="N202" s="54" t="s">
        <v>271</v>
      </c>
      <c r="O202" s="59"/>
      <c r="P202" s="52"/>
      <c r="Q202" s="68">
        <v>0</v>
      </c>
      <c r="R202" s="54" t="s">
        <v>271</v>
      </c>
      <c r="S202" s="59"/>
      <c r="T202" s="52"/>
      <c r="U202" s="53">
        <v>56749</v>
      </c>
      <c r="V202" s="54" t="s">
        <v>271</v>
      </c>
    </row>
    <row r="203" spans="1:22" x14ac:dyDescent="0.25">
      <c r="A203" s="13"/>
      <c r="B203" s="12"/>
      <c r="C203" s="72"/>
      <c r="D203" s="72"/>
      <c r="E203" s="72"/>
      <c r="F203" s="72"/>
      <c r="G203" s="72"/>
      <c r="H203" s="72"/>
      <c r="I203" s="72"/>
      <c r="J203" s="72"/>
      <c r="K203" s="72"/>
      <c r="L203" s="72"/>
      <c r="M203" s="72"/>
      <c r="N203" s="72"/>
      <c r="O203" s="72"/>
      <c r="P203" s="72"/>
      <c r="Q203" s="72"/>
      <c r="R203" s="72"/>
      <c r="S203" s="72"/>
      <c r="T203" s="72"/>
      <c r="U203" s="72"/>
      <c r="V203" s="72"/>
    </row>
    <row r="204" spans="1:22" x14ac:dyDescent="0.25">
      <c r="A204" s="13"/>
      <c r="B204" s="55" t="s">
        <v>103</v>
      </c>
      <c r="C204" s="50"/>
      <c r="D204" s="12"/>
      <c r="E204" s="56">
        <v>51151</v>
      </c>
      <c r="F204" s="16" t="s">
        <v>271</v>
      </c>
      <c r="G204" s="50"/>
      <c r="H204" s="12"/>
      <c r="I204" s="56">
        <v>10560</v>
      </c>
      <c r="J204" s="16" t="s">
        <v>271</v>
      </c>
      <c r="K204" s="50"/>
      <c r="L204" s="12"/>
      <c r="M204" s="61">
        <v>351</v>
      </c>
      <c r="N204" s="16" t="s">
        <v>271</v>
      </c>
      <c r="O204" s="50"/>
      <c r="P204" s="12"/>
      <c r="Q204" s="61">
        <v>0</v>
      </c>
      <c r="R204" s="16" t="s">
        <v>271</v>
      </c>
      <c r="S204" s="50"/>
      <c r="T204" s="12"/>
      <c r="U204" s="56">
        <v>62062</v>
      </c>
      <c r="V204" s="16" t="s">
        <v>271</v>
      </c>
    </row>
    <row r="205" spans="1:22" ht="15.75" thickBot="1" x14ac:dyDescent="0.3">
      <c r="A205" s="13"/>
      <c r="B205" s="51" t="s">
        <v>964</v>
      </c>
      <c r="C205" s="59"/>
      <c r="D205" s="52"/>
      <c r="E205" s="68">
        <v>443</v>
      </c>
      <c r="F205" s="54" t="s">
        <v>271</v>
      </c>
      <c r="G205" s="59"/>
      <c r="H205" s="52"/>
      <c r="I205" s="53">
        <v>2126</v>
      </c>
      <c r="J205" s="54" t="s">
        <v>271</v>
      </c>
      <c r="K205" s="59"/>
      <c r="L205" s="52"/>
      <c r="M205" s="68" t="s">
        <v>989</v>
      </c>
      <c r="N205" s="54" t="s">
        <v>296</v>
      </c>
      <c r="O205" s="59"/>
      <c r="P205" s="52"/>
      <c r="Q205" s="68">
        <v>0</v>
      </c>
      <c r="R205" s="54" t="s">
        <v>271</v>
      </c>
      <c r="S205" s="59"/>
      <c r="T205" s="52"/>
      <c r="U205" s="53">
        <v>1593</v>
      </c>
      <c r="V205" s="54" t="s">
        <v>271</v>
      </c>
    </row>
    <row r="206" spans="1:22" x14ac:dyDescent="0.25">
      <c r="A206" s="13"/>
      <c r="B206" s="57"/>
      <c r="C206" s="57"/>
      <c r="D206" s="58"/>
      <c r="E206" s="58"/>
      <c r="F206" s="57"/>
      <c r="G206" s="57"/>
      <c r="H206" s="58"/>
      <c r="I206" s="58"/>
      <c r="J206" s="57"/>
      <c r="K206" s="57"/>
      <c r="L206" s="58"/>
      <c r="M206" s="58"/>
      <c r="N206" s="57"/>
      <c r="O206" s="57"/>
      <c r="P206" s="58"/>
      <c r="Q206" s="58"/>
      <c r="R206" s="57"/>
      <c r="S206" s="57"/>
      <c r="T206" s="58"/>
      <c r="U206" s="58"/>
      <c r="V206" s="57"/>
    </row>
    <row r="207" spans="1:22" x14ac:dyDescent="0.25">
      <c r="A207" s="13"/>
      <c r="B207" s="78" t="s">
        <v>966</v>
      </c>
      <c r="C207" s="50"/>
      <c r="D207" s="12"/>
      <c r="E207" s="61" t="s">
        <v>990</v>
      </c>
      <c r="F207" s="16" t="s">
        <v>296</v>
      </c>
      <c r="G207" s="50"/>
      <c r="H207" s="12"/>
      <c r="I207" s="56">
        <v>41411</v>
      </c>
      <c r="J207" s="16" t="s">
        <v>271</v>
      </c>
      <c r="K207" s="50"/>
      <c r="L207" s="12"/>
      <c r="M207" s="56">
        <v>3277</v>
      </c>
      <c r="N207" s="16" t="s">
        <v>271</v>
      </c>
      <c r="O207" s="50"/>
      <c r="P207" s="12"/>
      <c r="Q207" s="61">
        <v>0</v>
      </c>
      <c r="R207" s="16" t="s">
        <v>271</v>
      </c>
      <c r="S207" s="50"/>
      <c r="T207" s="12"/>
      <c r="U207" s="61" t="s">
        <v>589</v>
      </c>
      <c r="V207" s="16" t="s">
        <v>296</v>
      </c>
    </row>
    <row r="208" spans="1:22" x14ac:dyDescent="0.25">
      <c r="A208" s="13"/>
      <c r="B208" s="12"/>
      <c r="C208" s="72"/>
      <c r="D208" s="72"/>
      <c r="E208" s="72"/>
      <c r="F208" s="72"/>
      <c r="G208" s="72"/>
      <c r="H208" s="72"/>
      <c r="I208" s="72"/>
      <c r="J208" s="72"/>
      <c r="K208" s="72"/>
      <c r="L208" s="72"/>
      <c r="M208" s="72"/>
      <c r="N208" s="72"/>
      <c r="O208" s="72"/>
      <c r="P208" s="72"/>
      <c r="Q208" s="72"/>
      <c r="R208" s="72"/>
      <c r="S208" s="72"/>
      <c r="T208" s="72"/>
      <c r="U208" s="72"/>
      <c r="V208" s="72"/>
    </row>
    <row r="209" spans="1:22" x14ac:dyDescent="0.25">
      <c r="A209" s="13"/>
      <c r="B209" s="51" t="s">
        <v>968</v>
      </c>
      <c r="C209" s="59"/>
      <c r="D209" s="52"/>
      <c r="E209" s="68" t="s">
        <v>953</v>
      </c>
      <c r="F209" s="54" t="s">
        <v>296</v>
      </c>
      <c r="G209" s="59"/>
      <c r="H209" s="52"/>
      <c r="I209" s="53">
        <v>16359</v>
      </c>
      <c r="J209" s="54" t="s">
        <v>271</v>
      </c>
      <c r="K209" s="59"/>
      <c r="L209" s="52"/>
      <c r="M209" s="53">
        <v>1409</v>
      </c>
      <c r="N209" s="54" t="s">
        <v>271</v>
      </c>
      <c r="O209" s="59"/>
      <c r="P209" s="52"/>
      <c r="Q209" s="68">
        <v>0</v>
      </c>
      <c r="R209" s="54" t="s">
        <v>271</v>
      </c>
      <c r="S209" s="59"/>
      <c r="T209" s="52"/>
      <c r="U209" s="68" t="s">
        <v>614</v>
      </c>
      <c r="V209" s="54" t="s">
        <v>296</v>
      </c>
    </row>
    <row r="210" spans="1:22" ht="15.75" thickBot="1" x14ac:dyDescent="0.3">
      <c r="A210" s="13"/>
      <c r="B210" s="55" t="s">
        <v>969</v>
      </c>
      <c r="C210" s="50"/>
      <c r="D210" s="12"/>
      <c r="E210" s="56">
        <v>26920</v>
      </c>
      <c r="F210" s="16" t="s">
        <v>271</v>
      </c>
      <c r="G210" s="50"/>
      <c r="H210" s="12"/>
      <c r="I210" s="61">
        <v>0</v>
      </c>
      <c r="J210" s="16" t="s">
        <v>271</v>
      </c>
      <c r="K210" s="50"/>
      <c r="L210" s="12"/>
      <c r="M210" s="61">
        <v>0</v>
      </c>
      <c r="N210" s="16" t="s">
        <v>271</v>
      </c>
      <c r="O210" s="50"/>
      <c r="P210" s="12"/>
      <c r="Q210" s="61" t="s">
        <v>991</v>
      </c>
      <c r="R210" s="16" t="s">
        <v>296</v>
      </c>
      <c r="S210" s="50"/>
      <c r="T210" s="12"/>
      <c r="U210" s="61">
        <v>0</v>
      </c>
      <c r="V210" s="16" t="s">
        <v>271</v>
      </c>
    </row>
    <row r="211" spans="1:22" x14ac:dyDescent="0.25">
      <c r="A211" s="13"/>
      <c r="B211" s="57"/>
      <c r="C211" s="57"/>
      <c r="D211" s="58"/>
      <c r="E211" s="58"/>
      <c r="F211" s="57"/>
      <c r="G211" s="57"/>
      <c r="H211" s="58"/>
      <c r="I211" s="58"/>
      <c r="J211" s="57"/>
      <c r="K211" s="57"/>
      <c r="L211" s="58"/>
      <c r="M211" s="58"/>
      <c r="N211" s="57"/>
      <c r="O211" s="57"/>
      <c r="P211" s="58"/>
      <c r="Q211" s="58"/>
      <c r="R211" s="57"/>
      <c r="S211" s="57"/>
      <c r="T211" s="58"/>
      <c r="U211" s="58"/>
      <c r="V211" s="57"/>
    </row>
    <row r="212" spans="1:22" x14ac:dyDescent="0.25">
      <c r="A212" s="13"/>
      <c r="B212" s="77" t="s">
        <v>107</v>
      </c>
      <c r="C212" s="59"/>
      <c r="D212" s="52"/>
      <c r="E212" s="68" t="s">
        <v>992</v>
      </c>
      <c r="F212" s="54" t="s">
        <v>296</v>
      </c>
      <c r="G212" s="59"/>
      <c r="H212" s="52"/>
      <c r="I212" s="53">
        <v>25052</v>
      </c>
      <c r="J212" s="54" t="s">
        <v>271</v>
      </c>
      <c r="K212" s="59"/>
      <c r="L212" s="52"/>
      <c r="M212" s="53">
        <v>1868</v>
      </c>
      <c r="N212" s="54" t="s">
        <v>271</v>
      </c>
      <c r="O212" s="59"/>
      <c r="P212" s="52"/>
      <c r="Q212" s="68" t="s">
        <v>991</v>
      </c>
      <c r="R212" s="54" t="s">
        <v>296</v>
      </c>
      <c r="S212" s="59"/>
      <c r="T212" s="52"/>
      <c r="U212" s="68" t="s">
        <v>992</v>
      </c>
      <c r="V212" s="54" t="s">
        <v>296</v>
      </c>
    </row>
    <row r="213" spans="1:22" ht="26.25" thickBot="1" x14ac:dyDescent="0.3">
      <c r="A213" s="13"/>
      <c r="B213" s="55" t="s">
        <v>108</v>
      </c>
      <c r="C213" s="50"/>
      <c r="D213" s="12"/>
      <c r="E213" s="61">
        <v>60</v>
      </c>
      <c r="F213" s="16" t="s">
        <v>271</v>
      </c>
      <c r="G213" s="50"/>
      <c r="H213" s="12"/>
      <c r="I213" s="61">
        <v>0</v>
      </c>
      <c r="J213" s="16" t="s">
        <v>271</v>
      </c>
      <c r="K213" s="50"/>
      <c r="L213" s="12"/>
      <c r="M213" s="61">
        <v>60</v>
      </c>
      <c r="N213" s="16" t="s">
        <v>271</v>
      </c>
      <c r="O213" s="50"/>
      <c r="P213" s="12"/>
      <c r="Q213" s="61" t="s">
        <v>993</v>
      </c>
      <c r="R213" s="16" t="s">
        <v>296</v>
      </c>
      <c r="S213" s="50"/>
      <c r="T213" s="12"/>
      <c r="U213" s="61">
        <v>60</v>
      </c>
      <c r="V213" s="16" t="s">
        <v>271</v>
      </c>
    </row>
    <row r="214" spans="1:22" x14ac:dyDescent="0.25">
      <c r="A214" s="13"/>
      <c r="B214" s="57"/>
      <c r="C214" s="57"/>
      <c r="D214" s="58"/>
      <c r="E214" s="58"/>
      <c r="F214" s="57"/>
      <c r="G214" s="57"/>
      <c r="H214" s="58"/>
      <c r="I214" s="58"/>
      <c r="J214" s="57"/>
      <c r="K214" s="57"/>
      <c r="L214" s="58"/>
      <c r="M214" s="58"/>
      <c r="N214" s="57"/>
      <c r="O214" s="57"/>
      <c r="P214" s="58"/>
      <c r="Q214" s="58"/>
      <c r="R214" s="57"/>
      <c r="S214" s="57"/>
      <c r="T214" s="58"/>
      <c r="U214" s="58"/>
      <c r="V214" s="57"/>
    </row>
    <row r="215" spans="1:22" ht="26.25" thickBot="1" x14ac:dyDescent="0.3">
      <c r="A215" s="13"/>
      <c r="B215" s="77" t="s">
        <v>770</v>
      </c>
      <c r="C215" s="59"/>
      <c r="D215" s="52" t="s">
        <v>274</v>
      </c>
      <c r="E215" s="68" t="s">
        <v>956</v>
      </c>
      <c r="F215" s="54" t="s">
        <v>296</v>
      </c>
      <c r="G215" s="59"/>
      <c r="H215" s="52" t="s">
        <v>274</v>
      </c>
      <c r="I215" s="53">
        <v>25052</v>
      </c>
      <c r="J215" s="54" t="s">
        <v>271</v>
      </c>
      <c r="K215" s="59"/>
      <c r="L215" s="52" t="s">
        <v>274</v>
      </c>
      <c r="M215" s="53">
        <v>1808</v>
      </c>
      <c r="N215" s="54" t="s">
        <v>271</v>
      </c>
      <c r="O215" s="59"/>
      <c r="P215" s="52" t="s">
        <v>274</v>
      </c>
      <c r="Q215" s="68" t="s">
        <v>957</v>
      </c>
      <c r="R215" s="54" t="s">
        <v>296</v>
      </c>
      <c r="S215" s="59"/>
      <c r="T215" s="52" t="s">
        <v>274</v>
      </c>
      <c r="U215" s="68" t="s">
        <v>956</v>
      </c>
      <c r="V215" s="54" t="s">
        <v>296</v>
      </c>
    </row>
    <row r="216" spans="1:22" ht="15.75" thickTop="1" x14ac:dyDescent="0.25">
      <c r="A216" s="13"/>
      <c r="B216" s="57"/>
      <c r="C216" s="57"/>
      <c r="D216" s="62"/>
      <c r="E216" s="62"/>
      <c r="F216" s="57"/>
      <c r="G216" s="57"/>
      <c r="H216" s="62"/>
      <c r="I216" s="62"/>
      <c r="J216" s="57"/>
      <c r="K216" s="57"/>
      <c r="L216" s="62"/>
      <c r="M216" s="62"/>
      <c r="N216" s="57"/>
      <c r="O216" s="57"/>
      <c r="P216" s="62"/>
      <c r="Q216" s="62"/>
      <c r="R216" s="57"/>
      <c r="S216" s="57"/>
      <c r="T216" s="62"/>
      <c r="U216" s="62"/>
      <c r="V216" s="57"/>
    </row>
    <row r="217" spans="1:22" x14ac:dyDescent="0.25">
      <c r="A217" s="13"/>
      <c r="B217" s="55" t="s">
        <v>994</v>
      </c>
      <c r="C217" s="50"/>
      <c r="D217" s="12"/>
      <c r="E217" s="12"/>
      <c r="F217" s="12"/>
      <c r="G217" s="50"/>
      <c r="H217" s="12"/>
      <c r="I217" s="12"/>
      <c r="J217" s="12"/>
      <c r="K217" s="50"/>
      <c r="L217" s="12"/>
      <c r="M217" s="12"/>
      <c r="N217" s="12"/>
      <c r="O217" s="50"/>
      <c r="P217" s="12"/>
      <c r="Q217" s="12"/>
      <c r="R217" s="12"/>
      <c r="S217" s="50"/>
      <c r="T217" s="12"/>
      <c r="U217" s="12"/>
      <c r="V217" s="12"/>
    </row>
    <row r="218" spans="1:22" x14ac:dyDescent="0.25">
      <c r="A218" s="13"/>
      <c r="B218" s="83" t="s">
        <v>111</v>
      </c>
      <c r="C218" s="59"/>
      <c r="D218" s="52" t="s">
        <v>274</v>
      </c>
      <c r="E218" s="53">
        <v>6481</v>
      </c>
      <c r="F218" s="54" t="s">
        <v>271</v>
      </c>
      <c r="G218" s="59"/>
      <c r="H218" s="52" t="s">
        <v>274</v>
      </c>
      <c r="I218" s="68">
        <v>0</v>
      </c>
      <c r="J218" s="54" t="s">
        <v>271</v>
      </c>
      <c r="K218" s="59"/>
      <c r="L218" s="52" t="s">
        <v>274</v>
      </c>
      <c r="M218" s="53">
        <v>5594</v>
      </c>
      <c r="N218" s="54" t="s">
        <v>271</v>
      </c>
      <c r="O218" s="59"/>
      <c r="P218" s="52" t="s">
        <v>274</v>
      </c>
      <c r="Q218" s="68" t="s">
        <v>995</v>
      </c>
      <c r="R218" s="54" t="s">
        <v>296</v>
      </c>
      <c r="S218" s="59"/>
      <c r="T218" s="52" t="s">
        <v>274</v>
      </c>
      <c r="U218" s="53">
        <v>6481</v>
      </c>
      <c r="V218" s="54" t="s">
        <v>271</v>
      </c>
    </row>
    <row r="219" spans="1:22" ht="15.75" thickBot="1" x14ac:dyDescent="0.3">
      <c r="A219" s="13"/>
      <c r="B219" s="60" t="s">
        <v>977</v>
      </c>
      <c r="C219" s="50"/>
      <c r="D219" s="12"/>
      <c r="E219" s="61" t="s">
        <v>867</v>
      </c>
      <c r="F219" s="16" t="s">
        <v>296</v>
      </c>
      <c r="G219" s="50"/>
      <c r="H219" s="12"/>
      <c r="I219" s="61">
        <v>0</v>
      </c>
      <c r="J219" s="16" t="s">
        <v>271</v>
      </c>
      <c r="K219" s="50"/>
      <c r="L219" s="12"/>
      <c r="M219" s="61" t="s">
        <v>867</v>
      </c>
      <c r="N219" s="16" t="s">
        <v>296</v>
      </c>
      <c r="O219" s="50"/>
      <c r="P219" s="12"/>
      <c r="Q219" s="61">
        <v>225</v>
      </c>
      <c r="R219" s="16" t="s">
        <v>271</v>
      </c>
      <c r="S219" s="50"/>
      <c r="T219" s="12"/>
      <c r="U219" s="61" t="s">
        <v>867</v>
      </c>
      <c r="V219" s="16" t="s">
        <v>296</v>
      </c>
    </row>
    <row r="220" spans="1:22" x14ac:dyDescent="0.25">
      <c r="A220" s="13"/>
      <c r="B220" s="57"/>
      <c r="C220" s="57"/>
      <c r="D220" s="58"/>
      <c r="E220" s="58"/>
      <c r="F220" s="57"/>
      <c r="G220" s="57"/>
      <c r="H220" s="58"/>
      <c r="I220" s="58"/>
      <c r="J220" s="57"/>
      <c r="K220" s="57"/>
      <c r="L220" s="58"/>
      <c r="M220" s="58"/>
      <c r="N220" s="57"/>
      <c r="O220" s="57"/>
      <c r="P220" s="58"/>
      <c r="Q220" s="58"/>
      <c r="R220" s="57"/>
      <c r="S220" s="57"/>
      <c r="T220" s="58"/>
      <c r="U220" s="58"/>
      <c r="V220" s="57"/>
    </row>
    <row r="221" spans="1:22" ht="15.75" thickBot="1" x14ac:dyDescent="0.3">
      <c r="A221" s="13"/>
      <c r="B221" s="97" t="s">
        <v>996</v>
      </c>
      <c r="C221" s="59"/>
      <c r="D221" s="52"/>
      <c r="E221" s="53">
        <v>6256</v>
      </c>
      <c r="F221" s="54" t="s">
        <v>271</v>
      </c>
      <c r="G221" s="59"/>
      <c r="H221" s="52"/>
      <c r="I221" s="68">
        <v>0</v>
      </c>
      <c r="J221" s="54" t="s">
        <v>271</v>
      </c>
      <c r="K221" s="59"/>
      <c r="L221" s="52"/>
      <c r="M221" s="53">
        <v>5369</v>
      </c>
      <c r="N221" s="54" t="s">
        <v>271</v>
      </c>
      <c r="O221" s="59"/>
      <c r="P221" s="52"/>
      <c r="Q221" s="68" t="s">
        <v>997</v>
      </c>
      <c r="R221" s="54" t="s">
        <v>296</v>
      </c>
      <c r="S221" s="59"/>
      <c r="T221" s="52"/>
      <c r="U221" s="53">
        <v>6256</v>
      </c>
      <c r="V221" s="54" t="s">
        <v>271</v>
      </c>
    </row>
    <row r="222" spans="1:22" x14ac:dyDescent="0.25">
      <c r="A222" s="13"/>
      <c r="B222" s="57"/>
      <c r="C222" s="57"/>
      <c r="D222" s="58"/>
      <c r="E222" s="58"/>
      <c r="F222" s="57"/>
      <c r="G222" s="57"/>
      <c r="H222" s="58"/>
      <c r="I222" s="58"/>
      <c r="J222" s="57"/>
      <c r="K222" s="57"/>
      <c r="L222" s="58"/>
      <c r="M222" s="58"/>
      <c r="N222" s="57"/>
      <c r="O222" s="57"/>
      <c r="P222" s="58"/>
      <c r="Q222" s="58"/>
      <c r="R222" s="57"/>
      <c r="S222" s="57"/>
      <c r="T222" s="58"/>
      <c r="U222" s="58"/>
      <c r="V222" s="57"/>
    </row>
    <row r="223" spans="1:22" x14ac:dyDescent="0.25">
      <c r="A223" s="13"/>
      <c r="B223" s="78" t="s">
        <v>982</v>
      </c>
      <c r="C223" s="50"/>
      <c r="D223" s="12"/>
      <c r="E223" s="61">
        <v>672</v>
      </c>
      <c r="F223" s="16" t="s">
        <v>271</v>
      </c>
      <c r="G223" s="50"/>
      <c r="H223" s="12"/>
      <c r="I223" s="56">
        <v>25052</v>
      </c>
      <c r="J223" s="16" t="s">
        <v>271</v>
      </c>
      <c r="K223" s="50"/>
      <c r="L223" s="12"/>
      <c r="M223" s="56">
        <v>7237</v>
      </c>
      <c r="N223" s="16" t="s">
        <v>271</v>
      </c>
      <c r="O223" s="50"/>
      <c r="P223" s="12"/>
      <c r="Q223" s="61" t="s">
        <v>998</v>
      </c>
      <c r="R223" s="16" t="s">
        <v>296</v>
      </c>
      <c r="S223" s="50"/>
      <c r="T223" s="12"/>
      <c r="U223" s="61">
        <v>672</v>
      </c>
      <c r="V223" s="16" t="s">
        <v>271</v>
      </c>
    </row>
    <row r="224" spans="1:22" ht="26.25" thickBot="1" x14ac:dyDescent="0.3">
      <c r="A224" s="13"/>
      <c r="B224" s="51" t="s">
        <v>984</v>
      </c>
      <c r="C224" s="59"/>
      <c r="D224" s="52"/>
      <c r="E224" s="68">
        <v>116</v>
      </c>
      <c r="F224" s="54" t="s">
        <v>271</v>
      </c>
      <c r="G224" s="59"/>
      <c r="H224" s="52"/>
      <c r="I224" s="68">
        <v>0</v>
      </c>
      <c r="J224" s="54" t="s">
        <v>271</v>
      </c>
      <c r="K224" s="59"/>
      <c r="L224" s="52"/>
      <c r="M224" s="68">
        <v>116</v>
      </c>
      <c r="N224" s="54" t="s">
        <v>271</v>
      </c>
      <c r="O224" s="59"/>
      <c r="P224" s="52"/>
      <c r="Q224" s="68" t="s">
        <v>999</v>
      </c>
      <c r="R224" s="54" t="s">
        <v>296</v>
      </c>
      <c r="S224" s="59"/>
      <c r="T224" s="52"/>
      <c r="U224" s="68">
        <v>116</v>
      </c>
      <c r="V224" s="54" t="s">
        <v>271</v>
      </c>
    </row>
    <row r="225" spans="1:22" x14ac:dyDescent="0.25">
      <c r="A225" s="13"/>
      <c r="B225" s="57"/>
      <c r="C225" s="57"/>
      <c r="D225" s="58"/>
      <c r="E225" s="58"/>
      <c r="F225" s="57"/>
      <c r="G225" s="57"/>
      <c r="H225" s="58"/>
      <c r="I225" s="58"/>
      <c r="J225" s="57"/>
      <c r="K225" s="57"/>
      <c r="L225" s="58"/>
      <c r="M225" s="58"/>
      <c r="N225" s="57"/>
      <c r="O225" s="57"/>
      <c r="P225" s="58"/>
      <c r="Q225" s="58"/>
      <c r="R225" s="57"/>
      <c r="S225" s="57"/>
      <c r="T225" s="58"/>
      <c r="U225" s="58"/>
      <c r="V225" s="57"/>
    </row>
    <row r="226" spans="1:22" ht="26.25" thickBot="1" x14ac:dyDescent="0.3">
      <c r="A226" s="13"/>
      <c r="B226" s="78" t="s">
        <v>986</v>
      </c>
      <c r="C226" s="50"/>
      <c r="D226" s="12" t="s">
        <v>274</v>
      </c>
      <c r="E226" s="61">
        <v>556</v>
      </c>
      <c r="F226" s="16" t="s">
        <v>271</v>
      </c>
      <c r="G226" s="50"/>
      <c r="H226" s="12" t="s">
        <v>274</v>
      </c>
      <c r="I226" s="56">
        <v>25052</v>
      </c>
      <c r="J226" s="16" t="s">
        <v>271</v>
      </c>
      <c r="K226" s="50"/>
      <c r="L226" s="12" t="s">
        <v>274</v>
      </c>
      <c r="M226" s="56">
        <v>7121</v>
      </c>
      <c r="N226" s="16" t="s">
        <v>271</v>
      </c>
      <c r="O226" s="50"/>
      <c r="P226" s="12" t="s">
        <v>274</v>
      </c>
      <c r="Q226" s="61" t="s">
        <v>1000</v>
      </c>
      <c r="R226" s="16" t="s">
        <v>296</v>
      </c>
      <c r="S226" s="50"/>
      <c r="T226" s="12" t="s">
        <v>274</v>
      </c>
      <c r="U226" s="61">
        <v>556</v>
      </c>
      <c r="V226" s="16" t="s">
        <v>271</v>
      </c>
    </row>
    <row r="227" spans="1:22" ht="15.75" thickTop="1" x14ac:dyDescent="0.25">
      <c r="A227" s="13"/>
      <c r="B227" s="57"/>
      <c r="C227" s="57"/>
      <c r="D227" s="62"/>
      <c r="E227" s="62"/>
      <c r="F227" s="57"/>
      <c r="G227" s="57"/>
      <c r="H227" s="62"/>
      <c r="I227" s="62"/>
      <c r="J227" s="57"/>
      <c r="K227" s="57"/>
      <c r="L227" s="62"/>
      <c r="M227" s="62"/>
      <c r="N227" s="57"/>
      <c r="O227" s="57"/>
      <c r="P227" s="62"/>
      <c r="Q227" s="62"/>
      <c r="R227" s="57"/>
      <c r="S227" s="57"/>
      <c r="T227" s="62"/>
      <c r="U227" s="62"/>
      <c r="V227" s="57"/>
    </row>
    <row r="228" spans="1:22" ht="31.5" x14ac:dyDescent="0.5">
      <c r="A228" s="13"/>
      <c r="B228" s="174"/>
      <c r="C228" s="174"/>
      <c r="D228" s="174"/>
      <c r="E228" s="174"/>
      <c r="F228" s="174"/>
      <c r="G228" s="174"/>
      <c r="H228" s="174"/>
      <c r="I228" s="174"/>
      <c r="J228" s="174"/>
      <c r="K228" s="174"/>
      <c r="L228" s="174"/>
      <c r="M228" s="174"/>
      <c r="N228" s="174"/>
      <c r="O228" s="174"/>
      <c r="P228" s="174"/>
      <c r="Q228" s="174"/>
      <c r="R228" s="174"/>
      <c r="S228" s="174"/>
      <c r="T228" s="174"/>
      <c r="U228" s="174"/>
      <c r="V228" s="174"/>
    </row>
    <row r="229" spans="1:22" x14ac:dyDescent="0.25">
      <c r="A229" s="13"/>
      <c r="B229" s="173" t="s">
        <v>1001</v>
      </c>
      <c r="C229" s="173"/>
      <c r="D229" s="173"/>
      <c r="E229" s="173"/>
      <c r="F229" s="173"/>
      <c r="G229" s="173"/>
      <c r="H229" s="173"/>
      <c r="I229" s="173"/>
      <c r="J229" s="173"/>
      <c r="K229" s="173"/>
      <c r="L229" s="173"/>
      <c r="M229" s="173"/>
      <c r="N229" s="173"/>
      <c r="O229" s="173"/>
      <c r="P229" s="173"/>
      <c r="Q229" s="173"/>
      <c r="R229" s="173"/>
      <c r="S229" s="173"/>
      <c r="T229" s="173"/>
      <c r="U229" s="173"/>
      <c r="V229" s="173"/>
    </row>
    <row r="230" spans="1:22" x14ac:dyDescent="0.25">
      <c r="A230" s="13"/>
      <c r="B230" s="173" t="s">
        <v>1002</v>
      </c>
      <c r="C230" s="173"/>
      <c r="D230" s="173"/>
      <c r="E230" s="173"/>
      <c r="F230" s="173"/>
      <c r="G230" s="173"/>
      <c r="H230" s="173"/>
      <c r="I230" s="173"/>
      <c r="J230" s="173"/>
      <c r="K230" s="173"/>
      <c r="L230" s="173"/>
      <c r="M230" s="173"/>
      <c r="N230" s="173"/>
      <c r="O230" s="173"/>
      <c r="P230" s="173"/>
      <c r="Q230" s="173"/>
      <c r="R230" s="173"/>
      <c r="S230" s="173"/>
      <c r="T230" s="173"/>
      <c r="U230" s="173"/>
      <c r="V230" s="173"/>
    </row>
    <row r="231" spans="1:22" x14ac:dyDescent="0.25">
      <c r="A231" s="13"/>
      <c r="B231" s="173" t="s">
        <v>923</v>
      </c>
      <c r="C231" s="173"/>
      <c r="D231" s="173"/>
      <c r="E231" s="173"/>
      <c r="F231" s="173"/>
      <c r="G231" s="173"/>
      <c r="H231" s="173"/>
      <c r="I231" s="173"/>
      <c r="J231" s="173"/>
      <c r="K231" s="173"/>
      <c r="L231" s="173"/>
      <c r="M231" s="173"/>
      <c r="N231" s="173"/>
      <c r="O231" s="173"/>
      <c r="P231" s="173"/>
      <c r="Q231" s="173"/>
      <c r="R231" s="173"/>
      <c r="S231" s="173"/>
      <c r="T231" s="173"/>
      <c r="U231" s="173"/>
      <c r="V231" s="173"/>
    </row>
    <row r="232" spans="1:22" ht="15.75" x14ac:dyDescent="0.25">
      <c r="A232" s="13"/>
      <c r="B232" s="73"/>
      <c r="C232" s="73"/>
      <c r="D232" s="73"/>
      <c r="E232" s="73"/>
      <c r="F232" s="73"/>
      <c r="G232" s="73"/>
      <c r="H232" s="73"/>
      <c r="I232" s="73"/>
      <c r="J232" s="73"/>
      <c r="K232" s="73"/>
      <c r="L232" s="73"/>
      <c r="M232" s="73"/>
      <c r="N232" s="73"/>
      <c r="O232" s="73"/>
      <c r="P232" s="73"/>
      <c r="Q232" s="73"/>
      <c r="R232" s="73"/>
      <c r="S232" s="73"/>
      <c r="T232" s="73"/>
      <c r="U232" s="73"/>
      <c r="V232" s="73"/>
    </row>
    <row r="233" spans="1:22"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row>
    <row r="234" spans="1:22" x14ac:dyDescent="0.25">
      <c r="A234" s="13"/>
      <c r="B234" s="69"/>
      <c r="C234" s="69"/>
      <c r="D234" s="70" t="s">
        <v>924</v>
      </c>
      <c r="E234" s="70"/>
      <c r="F234" s="69"/>
      <c r="G234" s="69"/>
      <c r="H234" s="70" t="s">
        <v>925</v>
      </c>
      <c r="I234" s="70"/>
      <c r="J234" s="69"/>
      <c r="K234" s="69"/>
      <c r="L234" s="70" t="s">
        <v>963</v>
      </c>
      <c r="M234" s="70"/>
      <c r="N234" s="69"/>
      <c r="O234" s="69"/>
      <c r="P234" s="70" t="s">
        <v>721</v>
      </c>
      <c r="Q234" s="70"/>
      <c r="R234" s="69"/>
      <c r="S234" s="69"/>
      <c r="T234" s="70" t="s">
        <v>718</v>
      </c>
      <c r="U234" s="70"/>
      <c r="V234" s="69"/>
    </row>
    <row r="235" spans="1:22" ht="15.75" thickBot="1" x14ac:dyDescent="0.3">
      <c r="A235" s="13"/>
      <c r="B235" s="69"/>
      <c r="C235" s="69"/>
      <c r="D235" s="63"/>
      <c r="E235" s="63"/>
      <c r="F235" s="69"/>
      <c r="G235" s="69"/>
      <c r="H235" s="63" t="s">
        <v>926</v>
      </c>
      <c r="I235" s="63"/>
      <c r="J235" s="69"/>
      <c r="K235" s="69"/>
      <c r="L235" s="63" t="s">
        <v>926</v>
      </c>
      <c r="M235" s="63"/>
      <c r="N235" s="69"/>
      <c r="O235" s="69"/>
      <c r="P235" s="63"/>
      <c r="Q235" s="63"/>
      <c r="R235" s="69"/>
      <c r="S235" s="69"/>
      <c r="T235" s="63"/>
      <c r="U235" s="63"/>
      <c r="V235" s="69"/>
    </row>
    <row r="236" spans="1:22" x14ac:dyDescent="0.25">
      <c r="A236" s="13"/>
      <c r="B236" s="51" t="s">
        <v>89</v>
      </c>
      <c r="C236" s="52"/>
      <c r="D236" s="52"/>
      <c r="E236" s="52"/>
      <c r="F236" s="52"/>
      <c r="G236" s="52"/>
      <c r="H236" s="52"/>
      <c r="I236" s="52"/>
      <c r="J236" s="52"/>
      <c r="K236" s="52"/>
      <c r="L236" s="52"/>
      <c r="M236" s="52"/>
      <c r="N236" s="52"/>
      <c r="O236" s="52"/>
      <c r="P236" s="52"/>
      <c r="Q236" s="52"/>
      <c r="R236" s="52"/>
      <c r="S236" s="52"/>
      <c r="T236" s="52"/>
      <c r="U236" s="52"/>
      <c r="V236" s="52"/>
    </row>
    <row r="237" spans="1:22" x14ac:dyDescent="0.25">
      <c r="A237" s="13"/>
      <c r="B237" s="60" t="s">
        <v>90</v>
      </c>
      <c r="C237" s="12"/>
      <c r="D237" s="12" t="s">
        <v>274</v>
      </c>
      <c r="E237" s="61">
        <v>0</v>
      </c>
      <c r="F237" s="16" t="s">
        <v>271</v>
      </c>
      <c r="G237" s="12"/>
      <c r="H237" s="12" t="s">
        <v>274</v>
      </c>
      <c r="I237" s="56">
        <v>826655</v>
      </c>
      <c r="J237" s="16" t="s">
        <v>271</v>
      </c>
      <c r="K237" s="12"/>
      <c r="L237" s="12" t="s">
        <v>274</v>
      </c>
      <c r="M237" s="56">
        <v>138730</v>
      </c>
      <c r="N237" s="16" t="s">
        <v>271</v>
      </c>
      <c r="O237" s="12"/>
      <c r="P237" s="12" t="s">
        <v>274</v>
      </c>
      <c r="Q237" s="61" t="s">
        <v>745</v>
      </c>
      <c r="R237" s="16" t="s">
        <v>296</v>
      </c>
      <c r="S237" s="12"/>
      <c r="T237" s="12" t="s">
        <v>274</v>
      </c>
      <c r="U237" s="56">
        <v>930903</v>
      </c>
      <c r="V237" s="16" t="s">
        <v>271</v>
      </c>
    </row>
    <row r="238" spans="1:22" ht="15.75" thickBot="1" x14ac:dyDescent="0.3">
      <c r="A238" s="13"/>
      <c r="B238" s="83" t="s">
        <v>91</v>
      </c>
      <c r="C238" s="52"/>
      <c r="D238" s="52"/>
      <c r="E238" s="68">
        <v>0</v>
      </c>
      <c r="F238" s="54" t="s">
        <v>271</v>
      </c>
      <c r="G238" s="52"/>
      <c r="H238" s="52"/>
      <c r="I238" s="53">
        <v>9281</v>
      </c>
      <c r="J238" s="54" t="s">
        <v>271</v>
      </c>
      <c r="K238" s="52"/>
      <c r="L238" s="52"/>
      <c r="M238" s="68">
        <v>0</v>
      </c>
      <c r="N238" s="54" t="s">
        <v>271</v>
      </c>
      <c r="O238" s="52"/>
      <c r="P238" s="52"/>
      <c r="Q238" s="68">
        <v>0</v>
      </c>
      <c r="R238" s="54" t="s">
        <v>271</v>
      </c>
      <c r="S238" s="52"/>
      <c r="T238" s="52"/>
      <c r="U238" s="53">
        <v>9281</v>
      </c>
      <c r="V238" s="54" t="s">
        <v>271</v>
      </c>
    </row>
    <row r="239" spans="1:22" x14ac:dyDescent="0.25">
      <c r="A239" s="13"/>
      <c r="B239" s="57"/>
      <c r="C239" s="57"/>
      <c r="D239" s="58"/>
      <c r="E239" s="58"/>
      <c r="F239" s="57"/>
      <c r="G239" s="57"/>
      <c r="H239" s="58"/>
      <c r="I239" s="58"/>
      <c r="J239" s="57"/>
      <c r="K239" s="57"/>
      <c r="L239" s="58"/>
      <c r="M239" s="58"/>
      <c r="N239" s="57"/>
      <c r="O239" s="57"/>
      <c r="P239" s="58"/>
      <c r="Q239" s="58"/>
      <c r="R239" s="57"/>
      <c r="S239" s="57"/>
      <c r="T239" s="58"/>
      <c r="U239" s="58"/>
      <c r="V239" s="57"/>
    </row>
    <row r="240" spans="1:22" x14ac:dyDescent="0.25">
      <c r="A240" s="13"/>
      <c r="B240" s="78" t="s">
        <v>720</v>
      </c>
      <c r="C240" s="50"/>
      <c r="D240" s="12"/>
      <c r="E240" s="61">
        <v>0</v>
      </c>
      <c r="F240" s="16" t="s">
        <v>271</v>
      </c>
      <c r="G240" s="50"/>
      <c r="H240" s="12"/>
      <c r="I240" s="56">
        <v>835936</v>
      </c>
      <c r="J240" s="16" t="s">
        <v>271</v>
      </c>
      <c r="K240" s="50"/>
      <c r="L240" s="12"/>
      <c r="M240" s="56">
        <v>138730</v>
      </c>
      <c r="N240" s="16" t="s">
        <v>271</v>
      </c>
      <c r="O240" s="50"/>
      <c r="P240" s="12"/>
      <c r="Q240" s="61" t="s">
        <v>745</v>
      </c>
      <c r="R240" s="16" t="s">
        <v>296</v>
      </c>
      <c r="S240" s="50"/>
      <c r="T240" s="12"/>
      <c r="U240" s="56">
        <v>940184</v>
      </c>
      <c r="V240" s="16" t="s">
        <v>271</v>
      </c>
    </row>
    <row r="241" spans="1:22" x14ac:dyDescent="0.25">
      <c r="A241" s="13"/>
      <c r="B241" s="12"/>
      <c r="C241" s="72"/>
      <c r="D241" s="72"/>
      <c r="E241" s="72"/>
      <c r="F241" s="72"/>
      <c r="G241" s="72"/>
      <c r="H241" s="72"/>
      <c r="I241" s="72"/>
      <c r="J241" s="72"/>
      <c r="K241" s="72"/>
      <c r="L241" s="72"/>
      <c r="M241" s="72"/>
      <c r="N241" s="72"/>
      <c r="O241" s="72"/>
      <c r="P241" s="72"/>
      <c r="Q241" s="72"/>
      <c r="R241" s="72"/>
      <c r="S241" s="72"/>
      <c r="T241" s="72"/>
      <c r="U241" s="72"/>
      <c r="V241" s="72"/>
    </row>
    <row r="242" spans="1:22" x14ac:dyDescent="0.25">
      <c r="A242" s="13"/>
      <c r="B242" s="51" t="s">
        <v>93</v>
      </c>
      <c r="C242" s="59"/>
      <c r="D242" s="52"/>
      <c r="E242" s="52"/>
      <c r="F242" s="52"/>
      <c r="G242" s="59"/>
      <c r="H242" s="52"/>
      <c r="I242" s="52"/>
      <c r="J242" s="52"/>
      <c r="K242" s="59"/>
      <c r="L242" s="52"/>
      <c r="M242" s="52"/>
      <c r="N242" s="52"/>
      <c r="O242" s="59"/>
      <c r="P242" s="52"/>
      <c r="Q242" s="52"/>
      <c r="R242" s="52"/>
      <c r="S242" s="59"/>
      <c r="T242" s="52"/>
      <c r="U242" s="52"/>
      <c r="V242" s="52"/>
    </row>
    <row r="243" spans="1:22" x14ac:dyDescent="0.25">
      <c r="A243" s="13"/>
      <c r="B243" s="60" t="s">
        <v>94</v>
      </c>
      <c r="C243" s="50"/>
      <c r="D243" s="12"/>
      <c r="E243" s="61">
        <v>0</v>
      </c>
      <c r="F243" s="16" t="s">
        <v>271</v>
      </c>
      <c r="G243" s="50"/>
      <c r="H243" s="12"/>
      <c r="I243" s="56">
        <v>501342</v>
      </c>
      <c r="J243" s="16" t="s">
        <v>271</v>
      </c>
      <c r="K243" s="50"/>
      <c r="L243" s="12"/>
      <c r="M243" s="56">
        <v>107188</v>
      </c>
      <c r="N243" s="16" t="s">
        <v>271</v>
      </c>
      <c r="O243" s="50"/>
      <c r="P243" s="12"/>
      <c r="Q243" s="61" t="s">
        <v>745</v>
      </c>
      <c r="R243" s="16" t="s">
        <v>296</v>
      </c>
      <c r="S243" s="50"/>
      <c r="T243" s="12"/>
      <c r="U243" s="56">
        <v>574048</v>
      </c>
      <c r="V243" s="16" t="s">
        <v>271</v>
      </c>
    </row>
    <row r="244" spans="1:22" x14ac:dyDescent="0.25">
      <c r="A244" s="13"/>
      <c r="B244" s="83" t="s">
        <v>95</v>
      </c>
      <c r="C244" s="59"/>
      <c r="D244" s="52"/>
      <c r="E244" s="68">
        <v>0</v>
      </c>
      <c r="F244" s="54" t="s">
        <v>271</v>
      </c>
      <c r="G244" s="59"/>
      <c r="H244" s="52"/>
      <c r="I244" s="53">
        <v>17924</v>
      </c>
      <c r="J244" s="54" t="s">
        <v>271</v>
      </c>
      <c r="K244" s="59"/>
      <c r="L244" s="52"/>
      <c r="M244" s="53">
        <v>13644</v>
      </c>
      <c r="N244" s="54" t="s">
        <v>271</v>
      </c>
      <c r="O244" s="59"/>
      <c r="P244" s="52"/>
      <c r="Q244" s="68">
        <v>0</v>
      </c>
      <c r="R244" s="54" t="s">
        <v>271</v>
      </c>
      <c r="S244" s="59"/>
      <c r="T244" s="52"/>
      <c r="U244" s="53">
        <v>31568</v>
      </c>
      <c r="V244" s="54" t="s">
        <v>271</v>
      </c>
    </row>
    <row r="245" spans="1:22" x14ac:dyDescent="0.25">
      <c r="A245" s="13"/>
      <c r="B245" s="60" t="s">
        <v>96</v>
      </c>
      <c r="C245" s="50"/>
      <c r="D245" s="12"/>
      <c r="E245" s="61">
        <v>0</v>
      </c>
      <c r="F245" s="16" t="s">
        <v>271</v>
      </c>
      <c r="G245" s="50"/>
      <c r="H245" s="12"/>
      <c r="I245" s="56">
        <v>159578</v>
      </c>
      <c r="J245" s="16" t="s">
        <v>271</v>
      </c>
      <c r="K245" s="50"/>
      <c r="L245" s="12"/>
      <c r="M245" s="56">
        <v>6469</v>
      </c>
      <c r="N245" s="16" t="s">
        <v>271</v>
      </c>
      <c r="O245" s="50"/>
      <c r="P245" s="12"/>
      <c r="Q245" s="61">
        <v>0</v>
      </c>
      <c r="R245" s="16" t="s">
        <v>271</v>
      </c>
      <c r="S245" s="50"/>
      <c r="T245" s="12"/>
      <c r="U245" s="56">
        <v>166047</v>
      </c>
      <c r="V245" s="16" t="s">
        <v>271</v>
      </c>
    </row>
    <row r="246" spans="1:22" x14ac:dyDescent="0.25">
      <c r="A246" s="13"/>
      <c r="B246" s="83" t="s">
        <v>97</v>
      </c>
      <c r="C246" s="59"/>
      <c r="D246" s="52"/>
      <c r="E246" s="68">
        <v>0</v>
      </c>
      <c r="F246" s="54" t="s">
        <v>271</v>
      </c>
      <c r="G246" s="59"/>
      <c r="H246" s="52"/>
      <c r="I246" s="53">
        <v>6579</v>
      </c>
      <c r="J246" s="54" t="s">
        <v>271</v>
      </c>
      <c r="K246" s="59"/>
      <c r="L246" s="52"/>
      <c r="M246" s="68">
        <v>0</v>
      </c>
      <c r="N246" s="54" t="s">
        <v>271</v>
      </c>
      <c r="O246" s="59"/>
      <c r="P246" s="52"/>
      <c r="Q246" s="68">
        <v>0</v>
      </c>
      <c r="R246" s="54" t="s">
        <v>271</v>
      </c>
      <c r="S246" s="59"/>
      <c r="T246" s="52"/>
      <c r="U246" s="53">
        <v>6579</v>
      </c>
      <c r="V246" s="54" t="s">
        <v>271</v>
      </c>
    </row>
    <row r="247" spans="1:22" x14ac:dyDescent="0.25">
      <c r="A247" s="13"/>
      <c r="B247" s="60" t="s">
        <v>98</v>
      </c>
      <c r="C247" s="50"/>
      <c r="D247" s="12"/>
      <c r="E247" s="61">
        <v>0</v>
      </c>
      <c r="F247" s="16" t="s">
        <v>271</v>
      </c>
      <c r="G247" s="50"/>
      <c r="H247" s="12"/>
      <c r="I247" s="56">
        <v>87235</v>
      </c>
      <c r="J247" s="16" t="s">
        <v>271</v>
      </c>
      <c r="K247" s="50"/>
      <c r="L247" s="12"/>
      <c r="M247" s="56">
        <v>14267</v>
      </c>
      <c r="N247" s="16" t="s">
        <v>271</v>
      </c>
      <c r="O247" s="50"/>
      <c r="P247" s="12"/>
      <c r="Q247" s="61">
        <v>0</v>
      </c>
      <c r="R247" s="16" t="s">
        <v>271</v>
      </c>
      <c r="S247" s="50"/>
      <c r="T247" s="12"/>
      <c r="U247" s="56">
        <v>101502</v>
      </c>
      <c r="V247" s="16" t="s">
        <v>271</v>
      </c>
    </row>
    <row r="248" spans="1:22" ht="15.75" thickBot="1" x14ac:dyDescent="0.3">
      <c r="A248" s="13"/>
      <c r="B248" s="83" t="s">
        <v>99</v>
      </c>
      <c r="C248" s="59"/>
      <c r="D248" s="52"/>
      <c r="E248" s="68">
        <v>0</v>
      </c>
      <c r="F248" s="54" t="s">
        <v>271</v>
      </c>
      <c r="G248" s="59"/>
      <c r="H248" s="52"/>
      <c r="I248" s="53">
        <v>10401</v>
      </c>
      <c r="J248" s="54" t="s">
        <v>271</v>
      </c>
      <c r="K248" s="59"/>
      <c r="L248" s="52"/>
      <c r="M248" s="68">
        <v>423</v>
      </c>
      <c r="N248" s="54" t="s">
        <v>271</v>
      </c>
      <c r="O248" s="59"/>
      <c r="P248" s="52"/>
      <c r="Q248" s="68">
        <v>0</v>
      </c>
      <c r="R248" s="54" t="s">
        <v>271</v>
      </c>
      <c r="S248" s="59"/>
      <c r="T248" s="52"/>
      <c r="U248" s="53">
        <v>10824</v>
      </c>
      <c r="V248" s="54" t="s">
        <v>271</v>
      </c>
    </row>
    <row r="249" spans="1:22" x14ac:dyDescent="0.25">
      <c r="A249" s="13"/>
      <c r="B249" s="57"/>
      <c r="C249" s="57"/>
      <c r="D249" s="58"/>
      <c r="E249" s="58"/>
      <c r="F249" s="57"/>
      <c r="G249" s="57"/>
      <c r="H249" s="58"/>
      <c r="I249" s="58"/>
      <c r="J249" s="57"/>
      <c r="K249" s="57"/>
      <c r="L249" s="58"/>
      <c r="M249" s="58"/>
      <c r="N249" s="57"/>
      <c r="O249" s="57"/>
      <c r="P249" s="58"/>
      <c r="Q249" s="58"/>
      <c r="R249" s="57"/>
      <c r="S249" s="57"/>
      <c r="T249" s="58"/>
      <c r="U249" s="58"/>
      <c r="V249" s="57"/>
    </row>
    <row r="250" spans="1:22" ht="15.75" thickBot="1" x14ac:dyDescent="0.3">
      <c r="A250" s="13"/>
      <c r="B250" s="78" t="s">
        <v>101</v>
      </c>
      <c r="C250" s="50"/>
      <c r="D250" s="12"/>
      <c r="E250" s="61">
        <v>0</v>
      </c>
      <c r="F250" s="16" t="s">
        <v>271</v>
      </c>
      <c r="G250" s="50"/>
      <c r="H250" s="12"/>
      <c r="I250" s="56">
        <v>783059</v>
      </c>
      <c r="J250" s="16" t="s">
        <v>271</v>
      </c>
      <c r="K250" s="50"/>
      <c r="L250" s="12"/>
      <c r="M250" s="56">
        <v>141991</v>
      </c>
      <c r="N250" s="16" t="s">
        <v>271</v>
      </c>
      <c r="O250" s="50"/>
      <c r="P250" s="12"/>
      <c r="Q250" s="61" t="s">
        <v>745</v>
      </c>
      <c r="R250" s="16" t="s">
        <v>296</v>
      </c>
      <c r="S250" s="50"/>
      <c r="T250" s="12"/>
      <c r="U250" s="56">
        <v>890568</v>
      </c>
      <c r="V250" s="16" t="s">
        <v>271</v>
      </c>
    </row>
    <row r="251" spans="1:22" x14ac:dyDescent="0.25">
      <c r="A251" s="13"/>
      <c r="B251" s="57"/>
      <c r="C251" s="57"/>
      <c r="D251" s="58"/>
      <c r="E251" s="58"/>
      <c r="F251" s="57"/>
      <c r="G251" s="57"/>
      <c r="H251" s="58"/>
      <c r="I251" s="58"/>
      <c r="J251" s="57"/>
      <c r="K251" s="57"/>
      <c r="L251" s="58"/>
      <c r="M251" s="58"/>
      <c r="N251" s="57"/>
      <c r="O251" s="57"/>
      <c r="P251" s="58"/>
      <c r="Q251" s="58"/>
      <c r="R251" s="57"/>
      <c r="S251" s="57"/>
      <c r="T251" s="58"/>
      <c r="U251" s="58"/>
      <c r="V251" s="57"/>
    </row>
    <row r="252" spans="1:22" x14ac:dyDescent="0.25">
      <c r="A252" s="13"/>
      <c r="B252" s="77" t="s">
        <v>746</v>
      </c>
      <c r="C252" s="59"/>
      <c r="D252" s="52"/>
      <c r="E252" s="68">
        <v>0</v>
      </c>
      <c r="F252" s="54" t="s">
        <v>271</v>
      </c>
      <c r="G252" s="59"/>
      <c r="H252" s="52"/>
      <c r="I252" s="53">
        <v>52877</v>
      </c>
      <c r="J252" s="54" t="s">
        <v>271</v>
      </c>
      <c r="K252" s="59"/>
      <c r="L252" s="52"/>
      <c r="M252" s="68" t="s">
        <v>747</v>
      </c>
      <c r="N252" s="54" t="s">
        <v>296</v>
      </c>
      <c r="O252" s="59"/>
      <c r="P252" s="52"/>
      <c r="Q252" s="68">
        <v>0</v>
      </c>
      <c r="R252" s="54" t="s">
        <v>271</v>
      </c>
      <c r="S252" s="59"/>
      <c r="T252" s="52"/>
      <c r="U252" s="53">
        <v>49616</v>
      </c>
      <c r="V252" s="54" t="s">
        <v>271</v>
      </c>
    </row>
    <row r="253" spans="1:22" x14ac:dyDescent="0.25">
      <c r="A253" s="13"/>
      <c r="B253" s="12"/>
      <c r="C253" s="72"/>
      <c r="D253" s="72"/>
      <c r="E253" s="72"/>
      <c r="F253" s="72"/>
      <c r="G253" s="72"/>
      <c r="H253" s="72"/>
      <c r="I253" s="72"/>
      <c r="J253" s="72"/>
      <c r="K253" s="72"/>
      <c r="L253" s="72"/>
      <c r="M253" s="72"/>
      <c r="N253" s="72"/>
      <c r="O253" s="72"/>
      <c r="P253" s="72"/>
      <c r="Q253" s="72"/>
      <c r="R253" s="72"/>
      <c r="S253" s="72"/>
      <c r="T253" s="72"/>
      <c r="U253" s="72"/>
      <c r="V253" s="72"/>
    </row>
    <row r="254" spans="1:22" x14ac:dyDescent="0.25">
      <c r="A254" s="13"/>
      <c r="B254" s="55" t="s">
        <v>103</v>
      </c>
      <c r="C254" s="50"/>
      <c r="D254" s="12"/>
      <c r="E254" s="61">
        <v>0</v>
      </c>
      <c r="F254" s="16" t="s">
        <v>271</v>
      </c>
      <c r="G254" s="50"/>
      <c r="H254" s="12"/>
      <c r="I254" s="56">
        <v>41519</v>
      </c>
      <c r="J254" s="16" t="s">
        <v>271</v>
      </c>
      <c r="K254" s="50"/>
      <c r="L254" s="12"/>
      <c r="M254" s="61">
        <v>451</v>
      </c>
      <c r="N254" s="16" t="s">
        <v>271</v>
      </c>
      <c r="O254" s="50"/>
      <c r="P254" s="12"/>
      <c r="Q254" s="61">
        <v>0</v>
      </c>
      <c r="R254" s="16" t="s">
        <v>271</v>
      </c>
      <c r="S254" s="50"/>
      <c r="T254" s="12"/>
      <c r="U254" s="56">
        <v>41970</v>
      </c>
      <c r="V254" s="16" t="s">
        <v>271</v>
      </c>
    </row>
    <row r="255" spans="1:22" ht="15.75" thickBot="1" x14ac:dyDescent="0.3">
      <c r="A255" s="13"/>
      <c r="B255" s="51" t="s">
        <v>964</v>
      </c>
      <c r="C255" s="59"/>
      <c r="D255" s="52"/>
      <c r="E255" s="53">
        <v>21927</v>
      </c>
      <c r="F255" s="54" t="s">
        <v>271</v>
      </c>
      <c r="G255" s="59"/>
      <c r="H255" s="52"/>
      <c r="I255" s="53">
        <v>1421</v>
      </c>
      <c r="J255" s="54" t="s">
        <v>271</v>
      </c>
      <c r="K255" s="59"/>
      <c r="L255" s="52"/>
      <c r="M255" s="68" t="s">
        <v>1003</v>
      </c>
      <c r="N255" s="54" t="s">
        <v>296</v>
      </c>
      <c r="O255" s="59"/>
      <c r="P255" s="52"/>
      <c r="Q255" s="68">
        <v>0</v>
      </c>
      <c r="R255" s="54" t="s">
        <v>271</v>
      </c>
      <c r="S255" s="59"/>
      <c r="T255" s="52"/>
      <c r="U255" s="53">
        <v>22245</v>
      </c>
      <c r="V255" s="54" t="s">
        <v>271</v>
      </c>
    </row>
    <row r="256" spans="1:22" x14ac:dyDescent="0.25">
      <c r="A256" s="13"/>
      <c r="B256" s="57"/>
      <c r="C256" s="57"/>
      <c r="D256" s="58"/>
      <c r="E256" s="58"/>
      <c r="F256" s="57"/>
      <c r="G256" s="57"/>
      <c r="H256" s="58"/>
      <c r="I256" s="58"/>
      <c r="J256" s="57"/>
      <c r="K256" s="57"/>
      <c r="L256" s="58"/>
      <c r="M256" s="58"/>
      <c r="N256" s="57"/>
      <c r="O256" s="57"/>
      <c r="P256" s="58"/>
      <c r="Q256" s="58"/>
      <c r="R256" s="57"/>
      <c r="S256" s="57"/>
      <c r="T256" s="58"/>
      <c r="U256" s="58"/>
      <c r="V256" s="57"/>
    </row>
    <row r="257" spans="1:22" x14ac:dyDescent="0.25">
      <c r="A257" s="13"/>
      <c r="B257" s="78" t="s">
        <v>727</v>
      </c>
      <c r="C257" s="50"/>
      <c r="D257" s="12"/>
      <c r="E257" s="61" t="s">
        <v>1004</v>
      </c>
      <c r="F257" s="16" t="s">
        <v>296</v>
      </c>
      <c r="G257" s="50"/>
      <c r="H257" s="12"/>
      <c r="I257" s="56">
        <v>9937</v>
      </c>
      <c r="J257" s="16" t="s">
        <v>271</v>
      </c>
      <c r="K257" s="50"/>
      <c r="L257" s="12"/>
      <c r="M257" s="61" t="s">
        <v>1005</v>
      </c>
      <c r="N257" s="16" t="s">
        <v>296</v>
      </c>
      <c r="O257" s="50"/>
      <c r="P257" s="12"/>
      <c r="Q257" s="61">
        <v>0</v>
      </c>
      <c r="R257" s="16" t="s">
        <v>271</v>
      </c>
      <c r="S257" s="50"/>
      <c r="T257" s="12"/>
      <c r="U257" s="61" t="s">
        <v>590</v>
      </c>
      <c r="V257" s="16" t="s">
        <v>296</v>
      </c>
    </row>
    <row r="258" spans="1:22" x14ac:dyDescent="0.25">
      <c r="A258" s="13"/>
      <c r="B258" s="12"/>
      <c r="C258" s="72"/>
      <c r="D258" s="72"/>
      <c r="E258" s="72"/>
      <c r="F258" s="72"/>
      <c r="G258" s="72"/>
      <c r="H258" s="72"/>
      <c r="I258" s="72"/>
      <c r="J258" s="72"/>
      <c r="K258" s="72"/>
      <c r="L258" s="72"/>
      <c r="M258" s="72"/>
      <c r="N258" s="72"/>
      <c r="O258" s="72"/>
      <c r="P258" s="72"/>
      <c r="Q258" s="72"/>
      <c r="R258" s="72"/>
      <c r="S258" s="72"/>
      <c r="T258" s="72"/>
      <c r="U258" s="72"/>
      <c r="V258" s="72"/>
    </row>
    <row r="259" spans="1:22" x14ac:dyDescent="0.25">
      <c r="A259" s="13"/>
      <c r="B259" s="51" t="s">
        <v>968</v>
      </c>
      <c r="C259" s="59"/>
      <c r="D259" s="52"/>
      <c r="E259" s="68" t="s">
        <v>1006</v>
      </c>
      <c r="F259" s="54" t="s">
        <v>296</v>
      </c>
      <c r="G259" s="59"/>
      <c r="H259" s="52"/>
      <c r="I259" s="53">
        <v>6288</v>
      </c>
      <c r="J259" s="54" t="s">
        <v>271</v>
      </c>
      <c r="K259" s="59"/>
      <c r="L259" s="52"/>
      <c r="M259" s="68">
        <v>137</v>
      </c>
      <c r="N259" s="54" t="s">
        <v>271</v>
      </c>
      <c r="O259" s="59"/>
      <c r="P259" s="52"/>
      <c r="Q259" s="68">
        <v>0</v>
      </c>
      <c r="R259" s="54" t="s">
        <v>271</v>
      </c>
      <c r="S259" s="59"/>
      <c r="T259" s="52"/>
      <c r="U259" s="68">
        <v>403</v>
      </c>
      <c r="V259" s="54" t="s">
        <v>271</v>
      </c>
    </row>
    <row r="260" spans="1:22" ht="15.75" thickBot="1" x14ac:dyDescent="0.3">
      <c r="A260" s="13"/>
      <c r="B260" s="55" t="s">
        <v>969</v>
      </c>
      <c r="C260" s="50"/>
      <c r="D260" s="12"/>
      <c r="E260" s="61">
        <v>903</v>
      </c>
      <c r="F260" s="16" t="s">
        <v>271</v>
      </c>
      <c r="G260" s="50"/>
      <c r="H260" s="12"/>
      <c r="I260" s="61">
        <v>0</v>
      </c>
      <c r="J260" s="16" t="s">
        <v>271</v>
      </c>
      <c r="K260" s="50"/>
      <c r="L260" s="12"/>
      <c r="M260" s="61">
        <v>0</v>
      </c>
      <c r="N260" s="16" t="s">
        <v>271</v>
      </c>
      <c r="O260" s="50"/>
      <c r="P260" s="12"/>
      <c r="Q260" s="61" t="s">
        <v>1007</v>
      </c>
      <c r="R260" s="16" t="s">
        <v>296</v>
      </c>
      <c r="S260" s="50"/>
      <c r="T260" s="12"/>
      <c r="U260" s="61">
        <v>0</v>
      </c>
      <c r="V260" s="16" t="s">
        <v>271</v>
      </c>
    </row>
    <row r="261" spans="1:22" x14ac:dyDescent="0.25">
      <c r="A261" s="13"/>
      <c r="B261" s="57"/>
      <c r="C261" s="57"/>
      <c r="D261" s="58"/>
      <c r="E261" s="58"/>
      <c r="F261" s="57"/>
      <c r="G261" s="57"/>
      <c r="H261" s="58"/>
      <c r="I261" s="58"/>
      <c r="J261" s="57"/>
      <c r="K261" s="57"/>
      <c r="L261" s="58"/>
      <c r="M261" s="58"/>
      <c r="N261" s="57"/>
      <c r="O261" s="57"/>
      <c r="P261" s="58"/>
      <c r="Q261" s="58"/>
      <c r="R261" s="57"/>
      <c r="S261" s="57"/>
      <c r="T261" s="58"/>
      <c r="U261" s="58"/>
      <c r="V261" s="57"/>
    </row>
    <row r="262" spans="1:22" x14ac:dyDescent="0.25">
      <c r="A262" s="13"/>
      <c r="B262" s="77" t="s">
        <v>107</v>
      </c>
      <c r="C262" s="59"/>
      <c r="D262" s="52"/>
      <c r="E262" s="68" t="s">
        <v>1008</v>
      </c>
      <c r="F262" s="54" t="s">
        <v>296</v>
      </c>
      <c r="G262" s="59"/>
      <c r="H262" s="52"/>
      <c r="I262" s="53">
        <v>3649</v>
      </c>
      <c r="J262" s="54" t="s">
        <v>271</v>
      </c>
      <c r="K262" s="59"/>
      <c r="L262" s="52"/>
      <c r="M262" s="68" t="s">
        <v>1009</v>
      </c>
      <c r="N262" s="54" t="s">
        <v>296</v>
      </c>
      <c r="O262" s="59"/>
      <c r="P262" s="52"/>
      <c r="Q262" s="68" t="s">
        <v>1007</v>
      </c>
      <c r="R262" s="54" t="s">
        <v>296</v>
      </c>
      <c r="S262" s="59"/>
      <c r="T262" s="52"/>
      <c r="U262" s="68" t="s">
        <v>1008</v>
      </c>
      <c r="V262" s="54" t="s">
        <v>296</v>
      </c>
    </row>
    <row r="263" spans="1:22" ht="26.25" thickBot="1" x14ac:dyDescent="0.3">
      <c r="A263" s="13"/>
      <c r="B263" s="55" t="s">
        <v>108</v>
      </c>
      <c r="C263" s="50"/>
      <c r="D263" s="12"/>
      <c r="E263" s="61">
        <v>96</v>
      </c>
      <c r="F263" s="16" t="s">
        <v>271</v>
      </c>
      <c r="G263" s="50"/>
      <c r="H263" s="12"/>
      <c r="I263" s="61">
        <v>0</v>
      </c>
      <c r="J263" s="16" t="s">
        <v>271</v>
      </c>
      <c r="K263" s="50"/>
      <c r="L263" s="12"/>
      <c r="M263" s="61">
        <v>96</v>
      </c>
      <c r="N263" s="16" t="s">
        <v>271</v>
      </c>
      <c r="O263" s="50"/>
      <c r="P263" s="12"/>
      <c r="Q263" s="61" t="s">
        <v>1010</v>
      </c>
      <c r="R263" s="16" t="s">
        <v>296</v>
      </c>
      <c r="S263" s="50"/>
      <c r="T263" s="12"/>
      <c r="U263" s="61">
        <v>96</v>
      </c>
      <c r="V263" s="16" t="s">
        <v>271</v>
      </c>
    </row>
    <row r="264" spans="1:22" x14ac:dyDescent="0.25">
      <c r="A264" s="13"/>
      <c r="B264" s="57"/>
      <c r="C264" s="57"/>
      <c r="D264" s="58"/>
      <c r="E264" s="58"/>
      <c r="F264" s="57"/>
      <c r="G264" s="57"/>
      <c r="H264" s="58"/>
      <c r="I264" s="58"/>
      <c r="J264" s="57"/>
      <c r="K264" s="57"/>
      <c r="L264" s="58"/>
      <c r="M264" s="58"/>
      <c r="N264" s="57"/>
      <c r="O264" s="57"/>
      <c r="P264" s="58"/>
      <c r="Q264" s="58"/>
      <c r="R264" s="57"/>
      <c r="S264" s="57"/>
      <c r="T264" s="58"/>
      <c r="U264" s="58"/>
      <c r="V264" s="57"/>
    </row>
    <row r="265" spans="1:22" ht="26.25" thickBot="1" x14ac:dyDescent="0.3">
      <c r="A265" s="13"/>
      <c r="B265" s="77" t="s">
        <v>770</v>
      </c>
      <c r="C265" s="59"/>
      <c r="D265" s="52" t="s">
        <v>274</v>
      </c>
      <c r="E265" s="68" t="s">
        <v>1011</v>
      </c>
      <c r="F265" s="54" t="s">
        <v>296</v>
      </c>
      <c r="G265" s="59"/>
      <c r="H265" s="52" t="s">
        <v>274</v>
      </c>
      <c r="I265" s="53">
        <v>3649</v>
      </c>
      <c r="J265" s="54" t="s">
        <v>271</v>
      </c>
      <c r="K265" s="59"/>
      <c r="L265" s="52" t="s">
        <v>274</v>
      </c>
      <c r="M265" s="68" t="s">
        <v>1012</v>
      </c>
      <c r="N265" s="54" t="s">
        <v>296</v>
      </c>
      <c r="O265" s="59"/>
      <c r="P265" s="52" t="s">
        <v>274</v>
      </c>
      <c r="Q265" s="68" t="s">
        <v>1013</v>
      </c>
      <c r="R265" s="54" t="s">
        <v>296</v>
      </c>
      <c r="S265" s="59"/>
      <c r="T265" s="52" t="s">
        <v>274</v>
      </c>
      <c r="U265" s="68" t="s">
        <v>1011</v>
      </c>
      <c r="V265" s="54" t="s">
        <v>296</v>
      </c>
    </row>
    <row r="266" spans="1:22" ht="15.75" thickTop="1" x14ac:dyDescent="0.25">
      <c r="A266" s="13"/>
      <c r="B266" s="57"/>
      <c r="C266" s="57"/>
      <c r="D266" s="62"/>
      <c r="E266" s="62"/>
      <c r="F266" s="57"/>
      <c r="G266" s="57"/>
      <c r="H266" s="62"/>
      <c r="I266" s="62"/>
      <c r="J266" s="57"/>
      <c r="K266" s="57"/>
      <c r="L266" s="62"/>
      <c r="M266" s="62"/>
      <c r="N266" s="57"/>
      <c r="O266" s="57"/>
      <c r="P266" s="62"/>
      <c r="Q266" s="62"/>
      <c r="R266" s="57"/>
      <c r="S266" s="57"/>
      <c r="T266" s="62"/>
      <c r="U266" s="62"/>
      <c r="V266" s="57"/>
    </row>
    <row r="267" spans="1:22" x14ac:dyDescent="0.25">
      <c r="A267" s="13"/>
      <c r="B267" s="55" t="s">
        <v>975</v>
      </c>
      <c r="C267" s="50"/>
      <c r="D267" s="12"/>
      <c r="E267" s="12"/>
      <c r="F267" s="12"/>
      <c r="G267" s="50"/>
      <c r="H267" s="12"/>
      <c r="I267" s="12"/>
      <c r="J267" s="12"/>
      <c r="K267" s="50"/>
      <c r="L267" s="12"/>
      <c r="M267" s="12"/>
      <c r="N267" s="12"/>
      <c r="O267" s="50"/>
      <c r="P267" s="12"/>
      <c r="Q267" s="12"/>
      <c r="R267" s="12"/>
      <c r="S267" s="50"/>
      <c r="T267" s="12"/>
      <c r="U267" s="12"/>
      <c r="V267" s="12"/>
    </row>
    <row r="268" spans="1:22" x14ac:dyDescent="0.25">
      <c r="A268" s="13"/>
      <c r="B268" s="83" t="s">
        <v>111</v>
      </c>
      <c r="C268" s="59"/>
      <c r="D268" s="52" t="s">
        <v>274</v>
      </c>
      <c r="E268" s="68" t="s">
        <v>1014</v>
      </c>
      <c r="F268" s="54" t="s">
        <v>296</v>
      </c>
      <c r="G268" s="59"/>
      <c r="H268" s="52" t="s">
        <v>274</v>
      </c>
      <c r="I268" s="68">
        <v>0</v>
      </c>
      <c r="J268" s="54" t="s">
        <v>271</v>
      </c>
      <c r="K268" s="59"/>
      <c r="L268" s="52" t="s">
        <v>274</v>
      </c>
      <c r="M268" s="68" t="s">
        <v>1015</v>
      </c>
      <c r="N268" s="54" t="s">
        <v>296</v>
      </c>
      <c r="O268" s="59"/>
      <c r="P268" s="52" t="s">
        <v>274</v>
      </c>
      <c r="Q268" s="53">
        <v>1213</v>
      </c>
      <c r="R268" s="54" t="s">
        <v>271</v>
      </c>
      <c r="S268" s="59"/>
      <c r="T268" s="52" t="s">
        <v>274</v>
      </c>
      <c r="U268" s="68" t="s">
        <v>1014</v>
      </c>
      <c r="V268" s="54" t="s">
        <v>296</v>
      </c>
    </row>
    <row r="269" spans="1:22" ht="15.75" thickBot="1" x14ac:dyDescent="0.3">
      <c r="A269" s="13"/>
      <c r="B269" s="60" t="s">
        <v>977</v>
      </c>
      <c r="C269" s="50"/>
      <c r="D269" s="12"/>
      <c r="E269" s="61">
        <v>53</v>
      </c>
      <c r="F269" s="16" t="s">
        <v>271</v>
      </c>
      <c r="G269" s="50"/>
      <c r="H269" s="12"/>
      <c r="I269" s="61">
        <v>0</v>
      </c>
      <c r="J269" s="16" t="s">
        <v>271</v>
      </c>
      <c r="K269" s="50"/>
      <c r="L269" s="12"/>
      <c r="M269" s="61">
        <v>53</v>
      </c>
      <c r="N269" s="16" t="s">
        <v>271</v>
      </c>
      <c r="O269" s="50"/>
      <c r="P269" s="12"/>
      <c r="Q269" s="61" t="s">
        <v>1016</v>
      </c>
      <c r="R269" s="16" t="s">
        <v>296</v>
      </c>
      <c r="S269" s="50"/>
      <c r="T269" s="12"/>
      <c r="U269" s="61">
        <v>53</v>
      </c>
      <c r="V269" s="16" t="s">
        <v>271</v>
      </c>
    </row>
    <row r="270" spans="1:22" x14ac:dyDescent="0.25">
      <c r="A270" s="13"/>
      <c r="B270" s="57"/>
      <c r="C270" s="57"/>
      <c r="D270" s="58"/>
      <c r="E270" s="58"/>
      <c r="F270" s="57"/>
      <c r="G270" s="57"/>
      <c r="H270" s="58"/>
      <c r="I270" s="58"/>
      <c r="J270" s="57"/>
      <c r="K270" s="57"/>
      <c r="L270" s="58"/>
      <c r="M270" s="58"/>
      <c r="N270" s="57"/>
      <c r="O270" s="57"/>
      <c r="P270" s="58"/>
      <c r="Q270" s="58"/>
      <c r="R270" s="57"/>
      <c r="S270" s="57"/>
      <c r="T270" s="58"/>
      <c r="U270" s="58"/>
      <c r="V270" s="57"/>
    </row>
    <row r="271" spans="1:22" ht="15.75" thickBot="1" x14ac:dyDescent="0.3">
      <c r="A271" s="13"/>
      <c r="B271" s="97" t="s">
        <v>1017</v>
      </c>
      <c r="C271" s="59"/>
      <c r="D271" s="52"/>
      <c r="E271" s="68" t="s">
        <v>1018</v>
      </c>
      <c r="F271" s="54" t="s">
        <v>296</v>
      </c>
      <c r="G271" s="59"/>
      <c r="H271" s="52"/>
      <c r="I271" s="68">
        <v>0</v>
      </c>
      <c r="J271" s="54" t="s">
        <v>271</v>
      </c>
      <c r="K271" s="59"/>
      <c r="L271" s="52"/>
      <c r="M271" s="68" t="s">
        <v>1019</v>
      </c>
      <c r="N271" s="54" t="s">
        <v>296</v>
      </c>
      <c r="O271" s="59"/>
      <c r="P271" s="52"/>
      <c r="Q271" s="53">
        <v>1160</v>
      </c>
      <c r="R271" s="54" t="s">
        <v>271</v>
      </c>
      <c r="S271" s="59"/>
      <c r="T271" s="52"/>
      <c r="U271" s="68" t="s">
        <v>1018</v>
      </c>
      <c r="V271" s="54" t="s">
        <v>296</v>
      </c>
    </row>
    <row r="272" spans="1:22" x14ac:dyDescent="0.25">
      <c r="A272" s="13"/>
      <c r="B272" s="57"/>
      <c r="C272" s="57"/>
      <c r="D272" s="58"/>
      <c r="E272" s="58"/>
      <c r="F272" s="57"/>
      <c r="G272" s="57"/>
      <c r="H272" s="58"/>
      <c r="I272" s="58"/>
      <c r="J272" s="57"/>
      <c r="K272" s="57"/>
      <c r="L272" s="58"/>
      <c r="M272" s="58"/>
      <c r="N272" s="57"/>
      <c r="O272" s="57"/>
      <c r="P272" s="58"/>
      <c r="Q272" s="58"/>
      <c r="R272" s="57"/>
      <c r="S272" s="57"/>
      <c r="T272" s="58"/>
      <c r="U272" s="58"/>
      <c r="V272" s="57"/>
    </row>
    <row r="273" spans="1:22" x14ac:dyDescent="0.25">
      <c r="A273" s="13"/>
      <c r="B273" s="78" t="s">
        <v>1020</v>
      </c>
      <c r="C273" s="50"/>
      <c r="D273" s="12"/>
      <c r="E273" s="61" t="s">
        <v>1021</v>
      </c>
      <c r="F273" s="16" t="s">
        <v>296</v>
      </c>
      <c r="G273" s="50"/>
      <c r="H273" s="12"/>
      <c r="I273" s="56">
        <v>3649</v>
      </c>
      <c r="J273" s="16" t="s">
        <v>271</v>
      </c>
      <c r="K273" s="50"/>
      <c r="L273" s="12"/>
      <c r="M273" s="61" t="s">
        <v>1022</v>
      </c>
      <c r="N273" s="16" t="s">
        <v>296</v>
      </c>
      <c r="O273" s="50"/>
      <c r="P273" s="12"/>
      <c r="Q273" s="61">
        <v>257</v>
      </c>
      <c r="R273" s="16" t="s">
        <v>271</v>
      </c>
      <c r="S273" s="50"/>
      <c r="T273" s="12"/>
      <c r="U273" s="61" t="s">
        <v>1021</v>
      </c>
      <c r="V273" s="16" t="s">
        <v>296</v>
      </c>
    </row>
    <row r="274" spans="1:22" ht="26.25" thickBot="1" x14ac:dyDescent="0.3">
      <c r="A274" s="13"/>
      <c r="B274" s="51" t="s">
        <v>984</v>
      </c>
      <c r="C274" s="59"/>
      <c r="D274" s="52"/>
      <c r="E274" s="68">
        <v>140</v>
      </c>
      <c r="F274" s="54" t="s">
        <v>271</v>
      </c>
      <c r="G274" s="59"/>
      <c r="H274" s="52"/>
      <c r="I274" s="68">
        <v>0</v>
      </c>
      <c r="J274" s="54" t="s">
        <v>271</v>
      </c>
      <c r="K274" s="59"/>
      <c r="L274" s="52"/>
      <c r="M274" s="68">
        <v>140</v>
      </c>
      <c r="N274" s="54" t="s">
        <v>271</v>
      </c>
      <c r="O274" s="59"/>
      <c r="P274" s="52"/>
      <c r="Q274" s="68" t="s">
        <v>1023</v>
      </c>
      <c r="R274" s="54" t="s">
        <v>296</v>
      </c>
      <c r="S274" s="59"/>
      <c r="T274" s="52"/>
      <c r="U274" s="68">
        <v>140</v>
      </c>
      <c r="V274" s="54" t="s">
        <v>271</v>
      </c>
    </row>
    <row r="275" spans="1:22" x14ac:dyDescent="0.25">
      <c r="A275" s="13"/>
      <c r="B275" s="57"/>
      <c r="C275" s="57"/>
      <c r="D275" s="58"/>
      <c r="E275" s="58"/>
      <c r="F275" s="57"/>
      <c r="G275" s="57"/>
      <c r="H275" s="58"/>
      <c r="I275" s="58"/>
      <c r="J275" s="57"/>
      <c r="K275" s="57"/>
      <c r="L275" s="58"/>
      <c r="M275" s="58"/>
      <c r="N275" s="57"/>
      <c r="O275" s="57"/>
      <c r="P275" s="58"/>
      <c r="Q275" s="58"/>
      <c r="R275" s="57"/>
      <c r="S275" s="57"/>
      <c r="T275" s="58"/>
      <c r="U275" s="58"/>
      <c r="V275" s="57"/>
    </row>
    <row r="276" spans="1:22" ht="39" thickBot="1" x14ac:dyDescent="0.3">
      <c r="A276" s="13"/>
      <c r="B276" s="78" t="s">
        <v>1024</v>
      </c>
      <c r="C276" s="50"/>
      <c r="D276" s="12" t="s">
        <v>274</v>
      </c>
      <c r="E276" s="61" t="s">
        <v>1025</v>
      </c>
      <c r="F276" s="16" t="s">
        <v>296</v>
      </c>
      <c r="G276" s="50"/>
      <c r="H276" s="12" t="s">
        <v>274</v>
      </c>
      <c r="I276" s="56">
        <v>3649</v>
      </c>
      <c r="J276" s="16" t="s">
        <v>271</v>
      </c>
      <c r="K276" s="50"/>
      <c r="L276" s="12" t="s">
        <v>274</v>
      </c>
      <c r="M276" s="61" t="s">
        <v>1026</v>
      </c>
      <c r="N276" s="16" t="s">
        <v>296</v>
      </c>
      <c r="O276" s="50"/>
      <c r="P276" s="12" t="s">
        <v>274</v>
      </c>
      <c r="Q276" s="61">
        <v>397</v>
      </c>
      <c r="R276" s="16" t="s">
        <v>271</v>
      </c>
      <c r="S276" s="50"/>
      <c r="T276" s="12" t="s">
        <v>274</v>
      </c>
      <c r="U276" s="61" t="s">
        <v>1025</v>
      </c>
      <c r="V276" s="16" t="s">
        <v>296</v>
      </c>
    </row>
    <row r="277" spans="1:22" ht="15.75" thickTop="1" x14ac:dyDescent="0.25">
      <c r="A277" s="13"/>
      <c r="B277" s="57"/>
      <c r="C277" s="57"/>
      <c r="D277" s="62"/>
      <c r="E277" s="62"/>
      <c r="F277" s="57"/>
      <c r="G277" s="57"/>
      <c r="H277" s="62"/>
      <c r="I277" s="62"/>
      <c r="J277" s="57"/>
      <c r="K277" s="57"/>
      <c r="L277" s="62"/>
      <c r="M277" s="62"/>
      <c r="N277" s="57"/>
      <c r="O277" s="57"/>
      <c r="P277" s="62"/>
      <c r="Q277" s="62"/>
      <c r="R277" s="57"/>
      <c r="S277" s="57"/>
      <c r="T277" s="62"/>
      <c r="U277" s="62"/>
      <c r="V277" s="57"/>
    </row>
    <row r="278" spans="1:22" ht="31.5" x14ac:dyDescent="0.5">
      <c r="A278" s="13"/>
      <c r="B278" s="174"/>
      <c r="C278" s="174"/>
      <c r="D278" s="174"/>
      <c r="E278" s="174"/>
      <c r="F278" s="174"/>
      <c r="G278" s="174"/>
      <c r="H278" s="174"/>
      <c r="I278" s="174"/>
      <c r="J278" s="174"/>
      <c r="K278" s="174"/>
      <c r="L278" s="174"/>
      <c r="M278" s="174"/>
      <c r="N278" s="174"/>
      <c r="O278" s="174"/>
      <c r="P278" s="174"/>
      <c r="Q278" s="174"/>
      <c r="R278" s="174"/>
      <c r="S278" s="174"/>
      <c r="T278" s="174"/>
      <c r="U278" s="174"/>
      <c r="V278" s="174"/>
    </row>
    <row r="279" spans="1:22" x14ac:dyDescent="0.25">
      <c r="A279" s="13"/>
      <c r="B279" s="173" t="s">
        <v>962</v>
      </c>
      <c r="C279" s="173"/>
      <c r="D279" s="173"/>
      <c r="E279" s="173"/>
      <c r="F279" s="173"/>
      <c r="G279" s="173"/>
      <c r="H279" s="173"/>
      <c r="I279" s="173"/>
      <c r="J279" s="173"/>
      <c r="K279" s="173"/>
      <c r="L279" s="173"/>
      <c r="M279" s="173"/>
      <c r="N279" s="173"/>
      <c r="O279" s="173"/>
      <c r="P279" s="173"/>
      <c r="Q279" s="173"/>
      <c r="R279" s="173"/>
      <c r="S279" s="173"/>
      <c r="T279" s="173"/>
      <c r="U279" s="173"/>
      <c r="V279" s="173"/>
    </row>
    <row r="280" spans="1:22" x14ac:dyDescent="0.25">
      <c r="A280" s="13"/>
      <c r="B280" s="173" t="s">
        <v>749</v>
      </c>
      <c r="C280" s="173"/>
      <c r="D280" s="173"/>
      <c r="E280" s="173"/>
      <c r="F280" s="173"/>
      <c r="G280" s="173"/>
      <c r="H280" s="173"/>
      <c r="I280" s="173"/>
      <c r="J280" s="173"/>
      <c r="K280" s="173"/>
      <c r="L280" s="173"/>
      <c r="M280" s="173"/>
      <c r="N280" s="173"/>
      <c r="O280" s="173"/>
      <c r="P280" s="173"/>
      <c r="Q280" s="173"/>
      <c r="R280" s="173"/>
      <c r="S280" s="173"/>
      <c r="T280" s="173"/>
      <c r="U280" s="173"/>
      <c r="V280" s="173"/>
    </row>
    <row r="281" spans="1:22" x14ac:dyDescent="0.25">
      <c r="A281" s="13"/>
      <c r="B281" s="173" t="s">
        <v>923</v>
      </c>
      <c r="C281" s="173"/>
      <c r="D281" s="173"/>
      <c r="E281" s="173"/>
      <c r="F281" s="173"/>
      <c r="G281" s="173"/>
      <c r="H281" s="173"/>
      <c r="I281" s="173"/>
      <c r="J281" s="173"/>
      <c r="K281" s="173"/>
      <c r="L281" s="173"/>
      <c r="M281" s="173"/>
      <c r="N281" s="173"/>
      <c r="O281" s="173"/>
      <c r="P281" s="173"/>
      <c r="Q281" s="173"/>
      <c r="R281" s="173"/>
      <c r="S281" s="173"/>
      <c r="T281" s="173"/>
      <c r="U281" s="173"/>
      <c r="V281" s="173"/>
    </row>
    <row r="282" spans="1:22" ht="15.75" x14ac:dyDescent="0.25">
      <c r="A282" s="13"/>
      <c r="B282" s="73"/>
      <c r="C282" s="73"/>
      <c r="D282" s="73"/>
      <c r="E282" s="73"/>
      <c r="F282" s="73"/>
      <c r="G282" s="73"/>
      <c r="H282" s="73"/>
      <c r="I282" s="73"/>
      <c r="J282" s="73"/>
      <c r="K282" s="73"/>
      <c r="L282" s="73"/>
      <c r="M282" s="73"/>
      <c r="N282" s="73"/>
      <c r="O282" s="73"/>
      <c r="P282" s="73"/>
      <c r="Q282" s="73"/>
      <c r="R282" s="73"/>
      <c r="S282" s="73"/>
      <c r="T282" s="73"/>
      <c r="U282" s="73"/>
      <c r="V282" s="73"/>
    </row>
    <row r="283" spans="1:22" x14ac:dyDescent="0.25">
      <c r="A283" s="13"/>
      <c r="B283" s="12"/>
      <c r="C283" s="12"/>
      <c r="D283" s="12"/>
      <c r="E283" s="12"/>
      <c r="F283" s="12"/>
      <c r="G283" s="12"/>
      <c r="H283" s="12"/>
      <c r="I283" s="12"/>
      <c r="J283" s="12"/>
      <c r="K283" s="12"/>
      <c r="L283" s="12"/>
      <c r="M283" s="12"/>
      <c r="N283" s="12"/>
      <c r="O283" s="12"/>
      <c r="P283" s="12"/>
      <c r="Q283" s="12"/>
      <c r="R283" s="12"/>
      <c r="S283" s="12"/>
      <c r="T283" s="12"/>
      <c r="U283" s="12"/>
      <c r="V283" s="12"/>
    </row>
    <row r="284" spans="1:22" x14ac:dyDescent="0.25">
      <c r="A284" s="13"/>
      <c r="B284" s="69"/>
      <c r="C284" s="69"/>
      <c r="D284" s="70" t="s">
        <v>924</v>
      </c>
      <c r="E284" s="70"/>
      <c r="F284" s="69"/>
      <c r="G284" s="69"/>
      <c r="H284" s="70" t="s">
        <v>925</v>
      </c>
      <c r="I284" s="70"/>
      <c r="J284" s="69"/>
      <c r="K284" s="69"/>
      <c r="L284" s="70" t="s">
        <v>963</v>
      </c>
      <c r="M284" s="70"/>
      <c r="N284" s="69"/>
      <c r="O284" s="69"/>
      <c r="P284" s="70" t="s">
        <v>721</v>
      </c>
      <c r="Q284" s="70"/>
      <c r="R284" s="69"/>
      <c r="S284" s="69"/>
      <c r="T284" s="70" t="s">
        <v>718</v>
      </c>
      <c r="U284" s="70"/>
      <c r="V284" s="69"/>
    </row>
    <row r="285" spans="1:22" ht="15.75" thickBot="1" x14ac:dyDescent="0.3">
      <c r="A285" s="13"/>
      <c r="B285" s="69"/>
      <c r="C285" s="69"/>
      <c r="D285" s="63"/>
      <c r="E285" s="63"/>
      <c r="F285" s="69"/>
      <c r="G285" s="69"/>
      <c r="H285" s="63" t="s">
        <v>926</v>
      </c>
      <c r="I285" s="63"/>
      <c r="J285" s="69"/>
      <c r="K285" s="69"/>
      <c r="L285" s="63" t="s">
        <v>926</v>
      </c>
      <c r="M285" s="63"/>
      <c r="N285" s="69"/>
      <c r="O285" s="69"/>
      <c r="P285" s="63"/>
      <c r="Q285" s="63"/>
      <c r="R285" s="69"/>
      <c r="S285" s="69"/>
      <c r="T285" s="63"/>
      <c r="U285" s="63"/>
      <c r="V285" s="69"/>
    </row>
    <row r="286" spans="1:22" x14ac:dyDescent="0.25">
      <c r="A286" s="13"/>
      <c r="B286" s="83" t="s">
        <v>89</v>
      </c>
      <c r="C286" s="52"/>
      <c r="D286" s="52"/>
      <c r="E286" s="52"/>
      <c r="F286" s="52"/>
      <c r="G286" s="52"/>
      <c r="H286" s="52"/>
      <c r="I286" s="52"/>
      <c r="J286" s="52"/>
      <c r="K286" s="52"/>
      <c r="L286" s="52"/>
      <c r="M286" s="52"/>
      <c r="N286" s="52"/>
      <c r="O286" s="52"/>
      <c r="P286" s="52"/>
      <c r="Q286" s="52"/>
      <c r="R286" s="52"/>
      <c r="S286" s="52"/>
      <c r="T286" s="52"/>
      <c r="U286" s="52"/>
      <c r="V286" s="52"/>
    </row>
    <row r="287" spans="1:22" x14ac:dyDescent="0.25">
      <c r="A287" s="13"/>
      <c r="B287" s="121" t="s">
        <v>90</v>
      </c>
      <c r="C287" s="12"/>
      <c r="D287" s="12" t="s">
        <v>274</v>
      </c>
      <c r="E287" s="61">
        <v>0</v>
      </c>
      <c r="F287" s="16" t="s">
        <v>271</v>
      </c>
      <c r="G287" s="12"/>
      <c r="H287" s="12" t="s">
        <v>274</v>
      </c>
      <c r="I287" s="56">
        <v>1647894</v>
      </c>
      <c r="J287" s="16" t="s">
        <v>271</v>
      </c>
      <c r="K287" s="12"/>
      <c r="L287" s="12" t="s">
        <v>274</v>
      </c>
      <c r="M287" s="56">
        <v>245601</v>
      </c>
      <c r="N287" s="16" t="s">
        <v>271</v>
      </c>
      <c r="O287" s="12"/>
      <c r="P287" s="12" t="s">
        <v>274</v>
      </c>
      <c r="Q287" s="61" t="s">
        <v>1027</v>
      </c>
      <c r="R287" s="16" t="s">
        <v>296</v>
      </c>
      <c r="S287" s="12"/>
      <c r="T287" s="12" t="s">
        <v>274</v>
      </c>
      <c r="U287" s="56">
        <v>1852869</v>
      </c>
      <c r="V287" s="16" t="s">
        <v>271</v>
      </c>
    </row>
    <row r="288" spans="1:22" ht="15.75" thickBot="1" x14ac:dyDescent="0.3">
      <c r="A288" s="13"/>
      <c r="B288" s="122" t="s">
        <v>91</v>
      </c>
      <c r="C288" s="52"/>
      <c r="D288" s="52"/>
      <c r="E288" s="68">
        <v>0</v>
      </c>
      <c r="F288" s="54" t="s">
        <v>271</v>
      </c>
      <c r="G288" s="52"/>
      <c r="H288" s="52"/>
      <c r="I288" s="53">
        <v>19106</v>
      </c>
      <c r="J288" s="54" t="s">
        <v>271</v>
      </c>
      <c r="K288" s="52"/>
      <c r="L288" s="52"/>
      <c r="M288" s="68">
        <v>0</v>
      </c>
      <c r="N288" s="54" t="s">
        <v>271</v>
      </c>
      <c r="O288" s="52"/>
      <c r="P288" s="52"/>
      <c r="Q288" s="68">
        <v>0</v>
      </c>
      <c r="R288" s="54" t="s">
        <v>271</v>
      </c>
      <c r="S288" s="52"/>
      <c r="T288" s="52"/>
      <c r="U288" s="53">
        <v>19106</v>
      </c>
      <c r="V288" s="54" t="s">
        <v>271</v>
      </c>
    </row>
    <row r="289" spans="1:22" x14ac:dyDescent="0.25">
      <c r="A289" s="13"/>
      <c r="B289" s="57"/>
      <c r="C289" s="57"/>
      <c r="D289" s="58"/>
      <c r="E289" s="58"/>
      <c r="F289" s="57"/>
      <c r="G289" s="57"/>
      <c r="H289" s="58"/>
      <c r="I289" s="58"/>
      <c r="J289" s="57"/>
      <c r="K289" s="57"/>
      <c r="L289" s="58"/>
      <c r="M289" s="58"/>
      <c r="N289" s="57"/>
      <c r="O289" s="57"/>
      <c r="P289" s="58"/>
      <c r="Q289" s="58"/>
      <c r="R289" s="57"/>
      <c r="S289" s="57"/>
      <c r="T289" s="58"/>
      <c r="U289" s="58"/>
      <c r="V289" s="57"/>
    </row>
    <row r="290" spans="1:22" x14ac:dyDescent="0.25">
      <c r="A290" s="13"/>
      <c r="B290" s="78" t="s">
        <v>720</v>
      </c>
      <c r="C290" s="50"/>
      <c r="D290" s="12"/>
      <c r="E290" s="61">
        <v>0</v>
      </c>
      <c r="F290" s="16" t="s">
        <v>271</v>
      </c>
      <c r="G290" s="50"/>
      <c r="H290" s="12"/>
      <c r="I290" s="56">
        <v>1667000</v>
      </c>
      <c r="J290" s="16" t="s">
        <v>271</v>
      </c>
      <c r="K290" s="50"/>
      <c r="L290" s="12"/>
      <c r="M290" s="56">
        <v>245601</v>
      </c>
      <c r="N290" s="16" t="s">
        <v>271</v>
      </c>
      <c r="O290" s="50"/>
      <c r="P290" s="12"/>
      <c r="Q290" s="61" t="s">
        <v>1027</v>
      </c>
      <c r="R290" s="16" t="s">
        <v>296</v>
      </c>
      <c r="S290" s="50"/>
      <c r="T290" s="12"/>
      <c r="U290" s="56">
        <v>1871975</v>
      </c>
      <c r="V290" s="16" t="s">
        <v>271</v>
      </c>
    </row>
    <row r="291" spans="1:22" x14ac:dyDescent="0.25">
      <c r="A291" s="13"/>
      <c r="B291" s="12"/>
      <c r="C291" s="72"/>
      <c r="D291" s="72"/>
      <c r="E291" s="72"/>
      <c r="F291" s="72"/>
      <c r="G291" s="72"/>
      <c r="H291" s="72"/>
      <c r="I291" s="72"/>
      <c r="J291" s="72"/>
      <c r="K291" s="72"/>
      <c r="L291" s="72"/>
      <c r="M291" s="72"/>
      <c r="N291" s="72"/>
      <c r="O291" s="72"/>
      <c r="P291" s="72"/>
      <c r="Q291" s="72"/>
      <c r="R291" s="72"/>
      <c r="S291" s="72"/>
      <c r="T291" s="72"/>
      <c r="U291" s="72"/>
      <c r="V291" s="72"/>
    </row>
    <row r="292" spans="1:22" x14ac:dyDescent="0.25">
      <c r="A292" s="13"/>
      <c r="B292" s="83" t="s">
        <v>93</v>
      </c>
      <c r="C292" s="59"/>
      <c r="D292" s="52"/>
      <c r="E292" s="52"/>
      <c r="F292" s="52"/>
      <c r="G292" s="59"/>
      <c r="H292" s="52"/>
      <c r="I292" s="52"/>
      <c r="J292" s="52"/>
      <c r="K292" s="59"/>
      <c r="L292" s="52"/>
      <c r="M292" s="52"/>
      <c r="N292" s="52"/>
      <c r="O292" s="59"/>
      <c r="P292" s="52"/>
      <c r="Q292" s="52"/>
      <c r="R292" s="52"/>
      <c r="S292" s="59"/>
      <c r="T292" s="52"/>
      <c r="U292" s="52"/>
      <c r="V292" s="52"/>
    </row>
    <row r="293" spans="1:22" x14ac:dyDescent="0.25">
      <c r="A293" s="13"/>
      <c r="B293" s="121" t="s">
        <v>94</v>
      </c>
      <c r="C293" s="50"/>
      <c r="D293" s="12"/>
      <c r="E293" s="61">
        <v>0</v>
      </c>
      <c r="F293" s="16" t="s">
        <v>271</v>
      </c>
      <c r="G293" s="50"/>
      <c r="H293" s="12"/>
      <c r="I293" s="56">
        <v>978335</v>
      </c>
      <c r="J293" s="16" t="s">
        <v>271</v>
      </c>
      <c r="K293" s="50"/>
      <c r="L293" s="12"/>
      <c r="M293" s="56">
        <v>181264</v>
      </c>
      <c r="N293" s="16" t="s">
        <v>271</v>
      </c>
      <c r="O293" s="50"/>
      <c r="P293" s="12"/>
      <c r="Q293" s="61" t="s">
        <v>1027</v>
      </c>
      <c r="R293" s="16" t="s">
        <v>296</v>
      </c>
      <c r="S293" s="50"/>
      <c r="T293" s="12"/>
      <c r="U293" s="56">
        <v>1118973</v>
      </c>
      <c r="V293" s="16" t="s">
        <v>271</v>
      </c>
    </row>
    <row r="294" spans="1:22" x14ac:dyDescent="0.25">
      <c r="A294" s="13"/>
      <c r="B294" s="122" t="s">
        <v>95</v>
      </c>
      <c r="C294" s="59"/>
      <c r="D294" s="52"/>
      <c r="E294" s="68">
        <v>0</v>
      </c>
      <c r="F294" s="54" t="s">
        <v>271</v>
      </c>
      <c r="G294" s="59"/>
      <c r="H294" s="52"/>
      <c r="I294" s="53">
        <v>33260</v>
      </c>
      <c r="J294" s="54" t="s">
        <v>271</v>
      </c>
      <c r="K294" s="59"/>
      <c r="L294" s="52"/>
      <c r="M294" s="53">
        <v>24645</v>
      </c>
      <c r="N294" s="54" t="s">
        <v>271</v>
      </c>
      <c r="O294" s="59"/>
      <c r="P294" s="52"/>
      <c r="Q294" s="68">
        <v>0</v>
      </c>
      <c r="R294" s="54" t="s">
        <v>271</v>
      </c>
      <c r="S294" s="59"/>
      <c r="T294" s="52"/>
      <c r="U294" s="53">
        <v>57905</v>
      </c>
      <c r="V294" s="54" t="s">
        <v>271</v>
      </c>
    </row>
    <row r="295" spans="1:22" x14ac:dyDescent="0.25">
      <c r="A295" s="13"/>
      <c r="B295" s="121" t="s">
        <v>96</v>
      </c>
      <c r="C295" s="50"/>
      <c r="D295" s="12"/>
      <c r="E295" s="61">
        <v>0</v>
      </c>
      <c r="F295" s="16" t="s">
        <v>271</v>
      </c>
      <c r="G295" s="50"/>
      <c r="H295" s="12"/>
      <c r="I295" s="56">
        <v>317667</v>
      </c>
      <c r="J295" s="16" t="s">
        <v>271</v>
      </c>
      <c r="K295" s="50"/>
      <c r="L295" s="12"/>
      <c r="M295" s="56">
        <v>7665</v>
      </c>
      <c r="N295" s="16" t="s">
        <v>271</v>
      </c>
      <c r="O295" s="50"/>
      <c r="P295" s="12"/>
      <c r="Q295" s="61">
        <v>0</v>
      </c>
      <c r="R295" s="16" t="s">
        <v>271</v>
      </c>
      <c r="S295" s="50"/>
      <c r="T295" s="12"/>
      <c r="U295" s="56">
        <v>325332</v>
      </c>
      <c r="V295" s="16" t="s">
        <v>271</v>
      </c>
    </row>
    <row r="296" spans="1:22" x14ac:dyDescent="0.25">
      <c r="A296" s="13"/>
      <c r="B296" s="122" t="s">
        <v>97</v>
      </c>
      <c r="C296" s="59"/>
      <c r="D296" s="52"/>
      <c r="E296" s="68">
        <v>0</v>
      </c>
      <c r="F296" s="54" t="s">
        <v>271</v>
      </c>
      <c r="G296" s="59"/>
      <c r="H296" s="52"/>
      <c r="I296" s="53">
        <v>13685</v>
      </c>
      <c r="J296" s="54" t="s">
        <v>271</v>
      </c>
      <c r="K296" s="59"/>
      <c r="L296" s="52"/>
      <c r="M296" s="68">
        <v>0</v>
      </c>
      <c r="N296" s="54" t="s">
        <v>271</v>
      </c>
      <c r="O296" s="59"/>
      <c r="P296" s="52"/>
      <c r="Q296" s="68">
        <v>0</v>
      </c>
      <c r="R296" s="54" t="s">
        <v>271</v>
      </c>
      <c r="S296" s="59"/>
      <c r="T296" s="52"/>
      <c r="U296" s="53">
        <v>13685</v>
      </c>
      <c r="V296" s="54" t="s">
        <v>271</v>
      </c>
    </row>
    <row r="297" spans="1:22" x14ac:dyDescent="0.25">
      <c r="A297" s="13"/>
      <c r="B297" s="121" t="s">
        <v>98</v>
      </c>
      <c r="C297" s="50"/>
      <c r="D297" s="12"/>
      <c r="E297" s="61">
        <v>0</v>
      </c>
      <c r="F297" s="16" t="s">
        <v>271</v>
      </c>
      <c r="G297" s="50"/>
      <c r="H297" s="12"/>
      <c r="I297" s="56">
        <v>115255</v>
      </c>
      <c r="J297" s="16" t="s">
        <v>271</v>
      </c>
      <c r="K297" s="50"/>
      <c r="L297" s="12"/>
      <c r="M297" s="56">
        <v>22819</v>
      </c>
      <c r="N297" s="16" t="s">
        <v>271</v>
      </c>
      <c r="O297" s="50"/>
      <c r="P297" s="12"/>
      <c r="Q297" s="61">
        <v>0</v>
      </c>
      <c r="R297" s="16" t="s">
        <v>271</v>
      </c>
      <c r="S297" s="50"/>
      <c r="T297" s="12"/>
      <c r="U297" s="56">
        <v>138074</v>
      </c>
      <c r="V297" s="16" t="s">
        <v>271</v>
      </c>
    </row>
    <row r="298" spans="1:22" ht="15.75" thickBot="1" x14ac:dyDescent="0.3">
      <c r="A298" s="13"/>
      <c r="B298" s="122" t="s">
        <v>99</v>
      </c>
      <c r="C298" s="59"/>
      <c r="D298" s="52"/>
      <c r="E298" s="68">
        <v>0</v>
      </c>
      <c r="F298" s="54" t="s">
        <v>271</v>
      </c>
      <c r="G298" s="59"/>
      <c r="H298" s="52"/>
      <c r="I298" s="53">
        <v>16311</v>
      </c>
      <c r="J298" s="54" t="s">
        <v>271</v>
      </c>
      <c r="K298" s="59"/>
      <c r="L298" s="52"/>
      <c r="M298" s="68">
        <v>325</v>
      </c>
      <c r="N298" s="54" t="s">
        <v>271</v>
      </c>
      <c r="O298" s="59"/>
      <c r="P298" s="52"/>
      <c r="Q298" s="68">
        <v>0</v>
      </c>
      <c r="R298" s="54" t="s">
        <v>271</v>
      </c>
      <c r="S298" s="59"/>
      <c r="T298" s="52"/>
      <c r="U298" s="53">
        <v>16636</v>
      </c>
      <c r="V298" s="54" t="s">
        <v>271</v>
      </c>
    </row>
    <row r="299" spans="1:22" x14ac:dyDescent="0.25">
      <c r="A299" s="13"/>
      <c r="B299" s="57"/>
      <c r="C299" s="57"/>
      <c r="D299" s="58"/>
      <c r="E299" s="58"/>
      <c r="F299" s="57"/>
      <c r="G299" s="57"/>
      <c r="H299" s="58"/>
      <c r="I299" s="58"/>
      <c r="J299" s="57"/>
      <c r="K299" s="57"/>
      <c r="L299" s="58"/>
      <c r="M299" s="58"/>
      <c r="N299" s="57"/>
      <c r="O299" s="57"/>
      <c r="P299" s="58"/>
      <c r="Q299" s="58"/>
      <c r="R299" s="57"/>
      <c r="S299" s="57"/>
      <c r="T299" s="58"/>
      <c r="U299" s="58"/>
      <c r="V299" s="57"/>
    </row>
    <row r="300" spans="1:22" ht="15.75" thickBot="1" x14ac:dyDescent="0.3">
      <c r="A300" s="13"/>
      <c r="B300" s="78" t="s">
        <v>101</v>
      </c>
      <c r="C300" s="50"/>
      <c r="D300" s="12"/>
      <c r="E300" s="61">
        <v>0</v>
      </c>
      <c r="F300" s="16" t="s">
        <v>271</v>
      </c>
      <c r="G300" s="50"/>
      <c r="H300" s="12"/>
      <c r="I300" s="56">
        <v>1474513</v>
      </c>
      <c r="J300" s="16" t="s">
        <v>271</v>
      </c>
      <c r="K300" s="50"/>
      <c r="L300" s="12"/>
      <c r="M300" s="56">
        <v>236718</v>
      </c>
      <c r="N300" s="16" t="s">
        <v>271</v>
      </c>
      <c r="O300" s="50"/>
      <c r="P300" s="12"/>
      <c r="Q300" s="61" t="s">
        <v>1027</v>
      </c>
      <c r="R300" s="16" t="s">
        <v>296</v>
      </c>
      <c r="S300" s="50"/>
      <c r="T300" s="12"/>
      <c r="U300" s="56">
        <v>1670605</v>
      </c>
      <c r="V300" s="16" t="s">
        <v>271</v>
      </c>
    </row>
    <row r="301" spans="1:22" x14ac:dyDescent="0.25">
      <c r="A301" s="13"/>
      <c r="B301" s="57"/>
      <c r="C301" s="57"/>
      <c r="D301" s="58"/>
      <c r="E301" s="58"/>
      <c r="F301" s="57"/>
      <c r="G301" s="57"/>
      <c r="H301" s="58"/>
      <c r="I301" s="58"/>
      <c r="J301" s="57"/>
      <c r="K301" s="57"/>
      <c r="L301" s="58"/>
      <c r="M301" s="58"/>
      <c r="N301" s="57"/>
      <c r="O301" s="57"/>
      <c r="P301" s="58"/>
      <c r="Q301" s="58"/>
      <c r="R301" s="57"/>
      <c r="S301" s="57"/>
      <c r="T301" s="58"/>
      <c r="U301" s="58"/>
      <c r="V301" s="57"/>
    </row>
    <row r="302" spans="1:22" x14ac:dyDescent="0.25">
      <c r="A302" s="13"/>
      <c r="B302" s="77" t="s">
        <v>102</v>
      </c>
      <c r="C302" s="59"/>
      <c r="D302" s="52"/>
      <c r="E302" s="68">
        <v>0</v>
      </c>
      <c r="F302" s="54" t="s">
        <v>271</v>
      </c>
      <c r="G302" s="59"/>
      <c r="H302" s="52"/>
      <c r="I302" s="53">
        <v>192487</v>
      </c>
      <c r="J302" s="54" t="s">
        <v>271</v>
      </c>
      <c r="K302" s="59"/>
      <c r="L302" s="52"/>
      <c r="M302" s="53">
        <v>8883</v>
      </c>
      <c r="N302" s="54" t="s">
        <v>271</v>
      </c>
      <c r="O302" s="59"/>
      <c r="P302" s="52"/>
      <c r="Q302" s="68">
        <v>0</v>
      </c>
      <c r="R302" s="54" t="s">
        <v>271</v>
      </c>
      <c r="S302" s="59"/>
      <c r="T302" s="52"/>
      <c r="U302" s="53">
        <v>201370</v>
      </c>
      <c r="V302" s="54" t="s">
        <v>271</v>
      </c>
    </row>
    <row r="303" spans="1:22" x14ac:dyDescent="0.25">
      <c r="A303" s="13"/>
      <c r="B303" s="12"/>
      <c r="C303" s="72"/>
      <c r="D303" s="72"/>
      <c r="E303" s="72"/>
      <c r="F303" s="72"/>
      <c r="G303" s="72"/>
      <c r="H303" s="72"/>
      <c r="I303" s="72"/>
      <c r="J303" s="72"/>
      <c r="K303" s="72"/>
      <c r="L303" s="72"/>
      <c r="M303" s="72"/>
      <c r="N303" s="72"/>
      <c r="O303" s="72"/>
      <c r="P303" s="72"/>
      <c r="Q303" s="72"/>
      <c r="R303" s="72"/>
      <c r="S303" s="72"/>
      <c r="T303" s="72"/>
      <c r="U303" s="72"/>
      <c r="V303" s="72"/>
    </row>
    <row r="304" spans="1:22" x14ac:dyDescent="0.25">
      <c r="A304" s="13"/>
      <c r="B304" s="60" t="s">
        <v>103</v>
      </c>
      <c r="C304" s="50"/>
      <c r="D304" s="12"/>
      <c r="E304" s="61">
        <v>0</v>
      </c>
      <c r="F304" s="16" t="s">
        <v>271</v>
      </c>
      <c r="G304" s="50"/>
      <c r="H304" s="12"/>
      <c r="I304" s="56">
        <v>76805</v>
      </c>
      <c r="J304" s="16" t="s">
        <v>271</v>
      </c>
      <c r="K304" s="50"/>
      <c r="L304" s="12"/>
      <c r="M304" s="61">
        <v>938</v>
      </c>
      <c r="N304" s="16" t="s">
        <v>271</v>
      </c>
      <c r="O304" s="50"/>
      <c r="P304" s="12"/>
      <c r="Q304" s="61">
        <v>0</v>
      </c>
      <c r="R304" s="16" t="s">
        <v>271</v>
      </c>
      <c r="S304" s="50"/>
      <c r="T304" s="12"/>
      <c r="U304" s="56">
        <v>77743</v>
      </c>
      <c r="V304" s="16" t="s">
        <v>271</v>
      </c>
    </row>
    <row r="305" spans="1:22" ht="15.75" thickBot="1" x14ac:dyDescent="0.3">
      <c r="A305" s="13"/>
      <c r="B305" s="83" t="s">
        <v>964</v>
      </c>
      <c r="C305" s="59"/>
      <c r="D305" s="52"/>
      <c r="E305" s="68">
        <v>0</v>
      </c>
      <c r="F305" s="54" t="s">
        <v>271</v>
      </c>
      <c r="G305" s="59"/>
      <c r="H305" s="52"/>
      <c r="I305" s="53">
        <v>1985</v>
      </c>
      <c r="J305" s="54" t="s">
        <v>271</v>
      </c>
      <c r="K305" s="59"/>
      <c r="L305" s="52"/>
      <c r="M305" s="68" t="s">
        <v>1028</v>
      </c>
      <c r="N305" s="54" t="s">
        <v>296</v>
      </c>
      <c r="O305" s="59"/>
      <c r="P305" s="52"/>
      <c r="Q305" s="68">
        <v>0</v>
      </c>
      <c r="R305" s="54" t="s">
        <v>271</v>
      </c>
      <c r="S305" s="59"/>
      <c r="T305" s="52"/>
      <c r="U305" s="53">
        <v>1476</v>
      </c>
      <c r="V305" s="54" t="s">
        <v>271</v>
      </c>
    </row>
    <row r="306" spans="1:22" x14ac:dyDescent="0.25">
      <c r="A306" s="13"/>
      <c r="B306" s="57"/>
      <c r="C306" s="57"/>
      <c r="D306" s="58"/>
      <c r="E306" s="58"/>
      <c r="F306" s="57"/>
      <c r="G306" s="57"/>
      <c r="H306" s="58"/>
      <c r="I306" s="58"/>
      <c r="J306" s="57"/>
      <c r="K306" s="57"/>
      <c r="L306" s="58"/>
      <c r="M306" s="58"/>
      <c r="N306" s="57"/>
      <c r="O306" s="57"/>
      <c r="P306" s="58"/>
      <c r="Q306" s="58"/>
      <c r="R306" s="57"/>
      <c r="S306" s="57"/>
      <c r="T306" s="58"/>
      <c r="U306" s="58"/>
      <c r="V306" s="57"/>
    </row>
    <row r="307" spans="1:22" x14ac:dyDescent="0.25">
      <c r="A307" s="13"/>
      <c r="B307" s="78" t="s">
        <v>723</v>
      </c>
      <c r="C307" s="50"/>
      <c r="D307" s="12"/>
      <c r="E307" s="61">
        <v>0</v>
      </c>
      <c r="F307" s="16" t="s">
        <v>271</v>
      </c>
      <c r="G307" s="50"/>
      <c r="H307" s="12"/>
      <c r="I307" s="56">
        <v>113697</v>
      </c>
      <c r="J307" s="16" t="s">
        <v>271</v>
      </c>
      <c r="K307" s="50"/>
      <c r="L307" s="12"/>
      <c r="M307" s="56">
        <v>8454</v>
      </c>
      <c r="N307" s="16" t="s">
        <v>271</v>
      </c>
      <c r="O307" s="50"/>
      <c r="P307" s="12"/>
      <c r="Q307" s="61">
        <v>0</v>
      </c>
      <c r="R307" s="16" t="s">
        <v>271</v>
      </c>
      <c r="S307" s="50"/>
      <c r="T307" s="12"/>
      <c r="U307" s="56">
        <v>122151</v>
      </c>
      <c r="V307" s="16" t="s">
        <v>271</v>
      </c>
    </row>
    <row r="308" spans="1:22" x14ac:dyDescent="0.25">
      <c r="A308" s="13"/>
      <c r="B308" s="83" t="s">
        <v>1029</v>
      </c>
      <c r="C308" s="59"/>
      <c r="D308" s="52"/>
      <c r="E308" s="68">
        <v>0</v>
      </c>
      <c r="F308" s="54" t="s">
        <v>271</v>
      </c>
      <c r="G308" s="59"/>
      <c r="H308" s="52"/>
      <c r="I308" s="53">
        <v>43515</v>
      </c>
      <c r="J308" s="54" t="s">
        <v>271</v>
      </c>
      <c r="K308" s="59"/>
      <c r="L308" s="52"/>
      <c r="M308" s="53">
        <v>2226</v>
      </c>
      <c r="N308" s="54" t="s">
        <v>271</v>
      </c>
      <c r="O308" s="59"/>
      <c r="P308" s="52"/>
      <c r="Q308" s="68">
        <v>0</v>
      </c>
      <c r="R308" s="54" t="s">
        <v>271</v>
      </c>
      <c r="S308" s="59"/>
      <c r="T308" s="52"/>
      <c r="U308" s="53">
        <v>45741</v>
      </c>
      <c r="V308" s="54" t="s">
        <v>271</v>
      </c>
    </row>
    <row r="309" spans="1:22" ht="15.75" thickBot="1" x14ac:dyDescent="0.3">
      <c r="A309" s="13"/>
      <c r="B309" s="60" t="s">
        <v>969</v>
      </c>
      <c r="C309" s="50"/>
      <c r="D309" s="12"/>
      <c r="E309" s="56">
        <v>76410</v>
      </c>
      <c r="F309" s="16" t="s">
        <v>271</v>
      </c>
      <c r="G309" s="50"/>
      <c r="H309" s="12"/>
      <c r="I309" s="61">
        <v>0</v>
      </c>
      <c r="J309" s="16" t="s">
        <v>271</v>
      </c>
      <c r="K309" s="50"/>
      <c r="L309" s="12"/>
      <c r="M309" s="61">
        <v>0</v>
      </c>
      <c r="N309" s="16" t="s">
        <v>271</v>
      </c>
      <c r="O309" s="50"/>
      <c r="P309" s="12"/>
      <c r="Q309" s="61" t="s">
        <v>1030</v>
      </c>
      <c r="R309" s="16" t="s">
        <v>296</v>
      </c>
      <c r="S309" s="50"/>
      <c r="T309" s="12"/>
      <c r="U309" s="61">
        <v>0</v>
      </c>
      <c r="V309" s="16" t="s">
        <v>271</v>
      </c>
    </row>
    <row r="310" spans="1:22" x14ac:dyDescent="0.25">
      <c r="A310" s="13"/>
      <c r="B310" s="57"/>
      <c r="C310" s="57"/>
      <c r="D310" s="58"/>
      <c r="E310" s="58"/>
      <c r="F310" s="57"/>
      <c r="G310" s="57"/>
      <c r="H310" s="58"/>
      <c r="I310" s="58"/>
      <c r="J310" s="57"/>
      <c r="K310" s="57"/>
      <c r="L310" s="58"/>
      <c r="M310" s="58"/>
      <c r="N310" s="57"/>
      <c r="O310" s="57"/>
      <c r="P310" s="58"/>
      <c r="Q310" s="58"/>
      <c r="R310" s="57"/>
      <c r="S310" s="57"/>
      <c r="T310" s="58"/>
      <c r="U310" s="58"/>
      <c r="V310" s="57"/>
    </row>
    <row r="311" spans="1:22" x14ac:dyDescent="0.25">
      <c r="A311" s="13"/>
      <c r="B311" s="77" t="s">
        <v>971</v>
      </c>
      <c r="C311" s="59"/>
      <c r="D311" s="52"/>
      <c r="E311" s="53">
        <v>76410</v>
      </c>
      <c r="F311" s="54" t="s">
        <v>271</v>
      </c>
      <c r="G311" s="59"/>
      <c r="H311" s="52"/>
      <c r="I311" s="53">
        <v>70182</v>
      </c>
      <c r="J311" s="54" t="s">
        <v>271</v>
      </c>
      <c r="K311" s="59"/>
      <c r="L311" s="52"/>
      <c r="M311" s="53">
        <v>6228</v>
      </c>
      <c r="N311" s="54" t="s">
        <v>271</v>
      </c>
      <c r="O311" s="59"/>
      <c r="P311" s="52"/>
      <c r="Q311" s="68" t="s">
        <v>1030</v>
      </c>
      <c r="R311" s="54" t="s">
        <v>296</v>
      </c>
      <c r="S311" s="59"/>
      <c r="T311" s="52"/>
      <c r="U311" s="53">
        <v>76410</v>
      </c>
      <c r="V311" s="54" t="s">
        <v>271</v>
      </c>
    </row>
    <row r="312" spans="1:22" ht="26.25" thickBot="1" x14ac:dyDescent="0.3">
      <c r="A312" s="13"/>
      <c r="B312" s="60" t="s">
        <v>1031</v>
      </c>
      <c r="C312" s="50"/>
      <c r="D312" s="12"/>
      <c r="E312" s="61">
        <v>135</v>
      </c>
      <c r="F312" s="16" t="s">
        <v>271</v>
      </c>
      <c r="G312" s="50"/>
      <c r="H312" s="12"/>
      <c r="I312" s="61">
        <v>0</v>
      </c>
      <c r="J312" s="16" t="s">
        <v>271</v>
      </c>
      <c r="K312" s="50"/>
      <c r="L312" s="12"/>
      <c r="M312" s="61">
        <v>135</v>
      </c>
      <c r="N312" s="16" t="s">
        <v>271</v>
      </c>
      <c r="O312" s="50"/>
      <c r="P312" s="12"/>
      <c r="Q312" s="61" t="s">
        <v>684</v>
      </c>
      <c r="R312" s="16" t="s">
        <v>296</v>
      </c>
      <c r="S312" s="50"/>
      <c r="T312" s="12"/>
      <c r="U312" s="61">
        <v>135</v>
      </c>
      <c r="V312" s="16" t="s">
        <v>271</v>
      </c>
    </row>
    <row r="313" spans="1:22" x14ac:dyDescent="0.25">
      <c r="A313" s="13"/>
      <c r="B313" s="57"/>
      <c r="C313" s="57"/>
      <c r="D313" s="58"/>
      <c r="E313" s="58"/>
      <c r="F313" s="57"/>
      <c r="G313" s="57"/>
      <c r="H313" s="58"/>
      <c r="I313" s="58"/>
      <c r="J313" s="57"/>
      <c r="K313" s="57"/>
      <c r="L313" s="58"/>
      <c r="M313" s="58"/>
      <c r="N313" s="57"/>
      <c r="O313" s="57"/>
      <c r="P313" s="58"/>
      <c r="Q313" s="58"/>
      <c r="R313" s="57"/>
      <c r="S313" s="57"/>
      <c r="T313" s="58"/>
      <c r="U313" s="58"/>
      <c r="V313" s="57"/>
    </row>
    <row r="314" spans="1:22" ht="26.25" thickBot="1" x14ac:dyDescent="0.3">
      <c r="A314" s="13"/>
      <c r="B314" s="51" t="s">
        <v>973</v>
      </c>
      <c r="C314" s="59"/>
      <c r="D314" s="52" t="s">
        <v>274</v>
      </c>
      <c r="E314" s="53">
        <v>76275</v>
      </c>
      <c r="F314" s="54" t="s">
        <v>271</v>
      </c>
      <c r="G314" s="59"/>
      <c r="H314" s="52" t="s">
        <v>274</v>
      </c>
      <c r="I314" s="53">
        <v>70182</v>
      </c>
      <c r="J314" s="54" t="s">
        <v>271</v>
      </c>
      <c r="K314" s="59"/>
      <c r="L314" s="52" t="s">
        <v>274</v>
      </c>
      <c r="M314" s="53">
        <v>6093</v>
      </c>
      <c r="N314" s="54" t="s">
        <v>271</v>
      </c>
      <c r="O314" s="59"/>
      <c r="P314" s="52" t="s">
        <v>274</v>
      </c>
      <c r="Q314" s="68" t="s">
        <v>1032</v>
      </c>
      <c r="R314" s="54" t="s">
        <v>296</v>
      </c>
      <c r="S314" s="59"/>
      <c r="T314" s="52" t="s">
        <v>274</v>
      </c>
      <c r="U314" s="53">
        <v>76275</v>
      </c>
      <c r="V314" s="54" t="s">
        <v>271</v>
      </c>
    </row>
    <row r="315" spans="1:22" ht="15.75" thickTop="1" x14ac:dyDescent="0.25">
      <c r="A315" s="13"/>
      <c r="B315" s="57"/>
      <c r="C315" s="57"/>
      <c r="D315" s="62"/>
      <c r="E315" s="62"/>
      <c r="F315" s="57"/>
      <c r="G315" s="57"/>
      <c r="H315" s="62"/>
      <c r="I315" s="62"/>
      <c r="J315" s="57"/>
      <c r="K315" s="57"/>
      <c r="L315" s="62"/>
      <c r="M315" s="62"/>
      <c r="N315" s="57"/>
      <c r="O315" s="57"/>
      <c r="P315" s="62"/>
      <c r="Q315" s="62"/>
      <c r="R315" s="57"/>
      <c r="S315" s="57"/>
      <c r="T315" s="62"/>
      <c r="U315" s="62"/>
      <c r="V315" s="57"/>
    </row>
    <row r="316" spans="1:22" ht="25.5" x14ac:dyDescent="0.25">
      <c r="A316" s="13"/>
      <c r="B316" s="60" t="s">
        <v>110</v>
      </c>
      <c r="C316" s="50"/>
      <c r="D316" s="12"/>
      <c r="E316" s="12"/>
      <c r="F316" s="12"/>
      <c r="G316" s="50"/>
      <c r="H316" s="12"/>
      <c r="I316" s="12"/>
      <c r="J316" s="12"/>
      <c r="K316" s="50"/>
      <c r="L316" s="12"/>
      <c r="M316" s="12"/>
      <c r="N316" s="12"/>
      <c r="O316" s="50"/>
      <c r="P316" s="12"/>
      <c r="Q316" s="12"/>
      <c r="R316" s="12"/>
      <c r="S316" s="50"/>
      <c r="T316" s="12"/>
      <c r="U316" s="12"/>
      <c r="V316" s="12"/>
    </row>
    <row r="317" spans="1:22" x14ac:dyDescent="0.25">
      <c r="A317" s="13"/>
      <c r="B317" s="122" t="s">
        <v>111</v>
      </c>
      <c r="C317" s="59"/>
      <c r="D317" s="52" t="s">
        <v>274</v>
      </c>
      <c r="E317" s="68" t="s">
        <v>1033</v>
      </c>
      <c r="F317" s="54" t="s">
        <v>296</v>
      </c>
      <c r="G317" s="59"/>
      <c r="H317" s="52" t="s">
        <v>274</v>
      </c>
      <c r="I317" s="68">
        <v>0</v>
      </c>
      <c r="J317" s="54" t="s">
        <v>271</v>
      </c>
      <c r="K317" s="59"/>
      <c r="L317" s="52" t="s">
        <v>274</v>
      </c>
      <c r="M317" s="68" t="s">
        <v>1034</v>
      </c>
      <c r="N317" s="54" t="s">
        <v>296</v>
      </c>
      <c r="O317" s="59"/>
      <c r="P317" s="52" t="s">
        <v>274</v>
      </c>
      <c r="Q317" s="53">
        <v>6763</v>
      </c>
      <c r="R317" s="54" t="s">
        <v>271</v>
      </c>
      <c r="S317" s="59"/>
      <c r="T317" s="52" t="s">
        <v>274</v>
      </c>
      <c r="U317" s="68" t="s">
        <v>1033</v>
      </c>
      <c r="V317" s="54" t="s">
        <v>296</v>
      </c>
    </row>
    <row r="318" spans="1:22" ht="15.75" thickBot="1" x14ac:dyDescent="0.3">
      <c r="A318" s="13"/>
      <c r="B318" s="121" t="s">
        <v>977</v>
      </c>
      <c r="C318" s="50"/>
      <c r="D318" s="12"/>
      <c r="E318" s="56">
        <v>1795</v>
      </c>
      <c r="F318" s="16" t="s">
        <v>271</v>
      </c>
      <c r="G318" s="50"/>
      <c r="H318" s="12"/>
      <c r="I318" s="56">
        <v>1414</v>
      </c>
      <c r="J318" s="16" t="s">
        <v>271</v>
      </c>
      <c r="K318" s="50"/>
      <c r="L318" s="12"/>
      <c r="M318" s="61">
        <v>381</v>
      </c>
      <c r="N318" s="16" t="s">
        <v>271</v>
      </c>
      <c r="O318" s="50"/>
      <c r="P318" s="12"/>
      <c r="Q318" s="61" t="s">
        <v>1035</v>
      </c>
      <c r="R318" s="16" t="s">
        <v>296</v>
      </c>
      <c r="S318" s="50"/>
      <c r="T318" s="12"/>
      <c r="U318" s="56">
        <v>1795</v>
      </c>
      <c r="V318" s="16" t="s">
        <v>271</v>
      </c>
    </row>
    <row r="319" spans="1:22" x14ac:dyDescent="0.25">
      <c r="A319" s="13"/>
      <c r="B319" s="57"/>
      <c r="C319" s="57"/>
      <c r="D319" s="58"/>
      <c r="E319" s="58"/>
      <c r="F319" s="57"/>
      <c r="G319" s="57"/>
      <c r="H319" s="58"/>
      <c r="I319" s="58"/>
      <c r="J319" s="57"/>
      <c r="K319" s="57"/>
      <c r="L319" s="58"/>
      <c r="M319" s="58"/>
      <c r="N319" s="57"/>
      <c r="O319" s="57"/>
      <c r="P319" s="58"/>
      <c r="Q319" s="58"/>
      <c r="R319" s="57"/>
      <c r="S319" s="57"/>
      <c r="T319" s="58"/>
      <c r="U319" s="58"/>
      <c r="V319" s="57"/>
    </row>
    <row r="320" spans="1:22" ht="26.25" thickBot="1" x14ac:dyDescent="0.3">
      <c r="A320" s="13"/>
      <c r="B320" s="123" t="s">
        <v>113</v>
      </c>
      <c r="C320" s="59"/>
      <c r="D320" s="52"/>
      <c r="E320" s="68" t="s">
        <v>1036</v>
      </c>
      <c r="F320" s="54" t="s">
        <v>296</v>
      </c>
      <c r="G320" s="59"/>
      <c r="H320" s="52"/>
      <c r="I320" s="53">
        <v>1414</v>
      </c>
      <c r="J320" s="54" t="s">
        <v>271</v>
      </c>
      <c r="K320" s="59"/>
      <c r="L320" s="52"/>
      <c r="M320" s="68" t="s">
        <v>1037</v>
      </c>
      <c r="N320" s="54" t="s">
        <v>296</v>
      </c>
      <c r="O320" s="59"/>
      <c r="P320" s="52"/>
      <c r="Q320" s="53">
        <v>4968</v>
      </c>
      <c r="R320" s="54" t="s">
        <v>271</v>
      </c>
      <c r="S320" s="59"/>
      <c r="T320" s="52"/>
      <c r="U320" s="68" t="s">
        <v>1036</v>
      </c>
      <c r="V320" s="54" t="s">
        <v>296</v>
      </c>
    </row>
    <row r="321" spans="1:22" x14ac:dyDescent="0.25">
      <c r="A321" s="13"/>
      <c r="B321" s="57"/>
      <c r="C321" s="57"/>
      <c r="D321" s="58"/>
      <c r="E321" s="58"/>
      <c r="F321" s="57"/>
      <c r="G321" s="57"/>
      <c r="H321" s="58"/>
      <c r="I321" s="58"/>
      <c r="J321" s="57"/>
      <c r="K321" s="57"/>
      <c r="L321" s="58"/>
      <c r="M321" s="58"/>
      <c r="N321" s="57"/>
      <c r="O321" s="57"/>
      <c r="P321" s="58"/>
      <c r="Q321" s="58"/>
      <c r="R321" s="57"/>
      <c r="S321" s="57"/>
      <c r="T321" s="58"/>
      <c r="U321" s="58"/>
      <c r="V321" s="57"/>
    </row>
    <row r="322" spans="1:22" x14ac:dyDescent="0.25">
      <c r="A322" s="13"/>
      <c r="B322" s="78" t="s">
        <v>114</v>
      </c>
      <c r="C322" s="50"/>
      <c r="D322" s="12"/>
      <c r="E322" s="56">
        <v>70801</v>
      </c>
      <c r="F322" s="16" t="s">
        <v>271</v>
      </c>
      <c r="G322" s="50"/>
      <c r="H322" s="12"/>
      <c r="I322" s="56">
        <v>71596</v>
      </c>
      <c r="J322" s="16" t="s">
        <v>271</v>
      </c>
      <c r="K322" s="50"/>
      <c r="L322" s="12"/>
      <c r="M322" s="61" t="s">
        <v>1038</v>
      </c>
      <c r="N322" s="16" t="s">
        <v>296</v>
      </c>
      <c r="O322" s="50"/>
      <c r="P322" s="12"/>
      <c r="Q322" s="61" t="s">
        <v>1039</v>
      </c>
      <c r="R322" s="16" t="s">
        <v>296</v>
      </c>
      <c r="S322" s="50"/>
      <c r="T322" s="12"/>
      <c r="U322" s="56">
        <v>70801</v>
      </c>
      <c r="V322" s="16" t="s">
        <v>271</v>
      </c>
    </row>
    <row r="323" spans="1:22" ht="26.25" thickBot="1" x14ac:dyDescent="0.3">
      <c r="A323" s="13"/>
      <c r="B323" s="124" t="s">
        <v>1040</v>
      </c>
      <c r="C323" s="59"/>
      <c r="D323" s="52"/>
      <c r="E323" s="68" t="s">
        <v>1041</v>
      </c>
      <c r="F323" s="54" t="s">
        <v>296</v>
      </c>
      <c r="G323" s="59"/>
      <c r="H323" s="52"/>
      <c r="I323" s="68">
        <v>0</v>
      </c>
      <c r="J323" s="54" t="s">
        <v>271</v>
      </c>
      <c r="K323" s="59"/>
      <c r="L323" s="52"/>
      <c r="M323" s="68" t="s">
        <v>1041</v>
      </c>
      <c r="N323" s="54" t="s">
        <v>296</v>
      </c>
      <c r="O323" s="59"/>
      <c r="P323" s="52"/>
      <c r="Q323" s="68">
        <v>35</v>
      </c>
      <c r="R323" s="54" t="s">
        <v>271</v>
      </c>
      <c r="S323" s="59"/>
      <c r="T323" s="52"/>
      <c r="U323" s="68" t="s">
        <v>1041</v>
      </c>
      <c r="V323" s="54" t="s">
        <v>296</v>
      </c>
    </row>
    <row r="324" spans="1:22" x14ac:dyDescent="0.25">
      <c r="A324" s="13"/>
      <c r="B324" s="57"/>
      <c r="C324" s="57"/>
      <c r="D324" s="58"/>
      <c r="E324" s="58"/>
      <c r="F324" s="57"/>
      <c r="G324" s="57"/>
      <c r="H324" s="58"/>
      <c r="I324" s="58"/>
      <c r="J324" s="57"/>
      <c r="K324" s="57"/>
      <c r="L324" s="58"/>
      <c r="M324" s="58"/>
      <c r="N324" s="57"/>
      <c r="O324" s="57"/>
      <c r="P324" s="58"/>
      <c r="Q324" s="58"/>
      <c r="R324" s="57"/>
      <c r="S324" s="57"/>
      <c r="T324" s="58"/>
      <c r="U324" s="58"/>
      <c r="V324" s="57"/>
    </row>
    <row r="325" spans="1:22" ht="39" thickBot="1" x14ac:dyDescent="0.3">
      <c r="A325" s="13"/>
      <c r="B325" s="78" t="s">
        <v>116</v>
      </c>
      <c r="C325" s="50"/>
      <c r="D325" s="12" t="s">
        <v>274</v>
      </c>
      <c r="E325" s="56">
        <v>70836</v>
      </c>
      <c r="F325" s="16" t="s">
        <v>271</v>
      </c>
      <c r="G325" s="50"/>
      <c r="H325" s="12" t="s">
        <v>274</v>
      </c>
      <c r="I325" s="56">
        <v>71596</v>
      </c>
      <c r="J325" s="16" t="s">
        <v>271</v>
      </c>
      <c r="K325" s="50"/>
      <c r="L325" s="12" t="s">
        <v>274</v>
      </c>
      <c r="M325" s="61" t="s">
        <v>1042</v>
      </c>
      <c r="N325" s="16" t="s">
        <v>296</v>
      </c>
      <c r="O325" s="50"/>
      <c r="P325" s="12" t="s">
        <v>274</v>
      </c>
      <c r="Q325" s="61" t="s">
        <v>1043</v>
      </c>
      <c r="R325" s="16" t="s">
        <v>296</v>
      </c>
      <c r="S325" s="50"/>
      <c r="T325" s="12" t="s">
        <v>274</v>
      </c>
      <c r="U325" s="56">
        <v>70836</v>
      </c>
      <c r="V325" s="16" t="s">
        <v>271</v>
      </c>
    </row>
    <row r="326" spans="1:22" ht="15.75" thickTop="1" x14ac:dyDescent="0.25">
      <c r="A326" s="13"/>
      <c r="B326" s="57"/>
      <c r="C326" s="57"/>
      <c r="D326" s="62"/>
      <c r="E326" s="62"/>
      <c r="F326" s="57"/>
      <c r="G326" s="57"/>
      <c r="H326" s="62"/>
      <c r="I326" s="62"/>
      <c r="J326" s="57"/>
      <c r="K326" s="57"/>
      <c r="L326" s="62"/>
      <c r="M326" s="62"/>
      <c r="N326" s="57"/>
      <c r="O326" s="57"/>
      <c r="P326" s="62"/>
      <c r="Q326" s="62"/>
      <c r="R326" s="57"/>
      <c r="S326" s="57"/>
      <c r="T326" s="62"/>
      <c r="U326" s="62"/>
      <c r="V326" s="57"/>
    </row>
    <row r="327" spans="1:22" ht="15" customHeight="1" x14ac:dyDescent="0.25">
      <c r="A327" s="13" t="s">
        <v>1261</v>
      </c>
      <c r="B327" s="30" t="s">
        <v>6</v>
      </c>
      <c r="C327" s="30"/>
      <c r="D327" s="30"/>
      <c r="E327" s="30"/>
      <c r="F327" s="30"/>
      <c r="G327" s="30"/>
      <c r="H327" s="30"/>
      <c r="I327" s="30"/>
      <c r="J327" s="30"/>
      <c r="K327" s="30"/>
      <c r="L327" s="30"/>
      <c r="M327" s="30"/>
      <c r="N327" s="30"/>
      <c r="O327" s="30"/>
      <c r="P327" s="30"/>
      <c r="Q327" s="30"/>
      <c r="R327" s="30"/>
      <c r="S327" s="30"/>
      <c r="T327" s="30"/>
      <c r="U327" s="30"/>
      <c r="V327" s="30"/>
    </row>
    <row r="328" spans="1:22" x14ac:dyDescent="0.25">
      <c r="A328" s="13"/>
      <c r="B328" s="173" t="s">
        <v>1044</v>
      </c>
      <c r="C328" s="173"/>
      <c r="D328" s="173"/>
      <c r="E328" s="173"/>
      <c r="F328" s="173"/>
      <c r="G328" s="173"/>
      <c r="H328" s="173"/>
      <c r="I328" s="173"/>
      <c r="J328" s="173"/>
      <c r="K328" s="173"/>
      <c r="L328" s="173"/>
      <c r="M328" s="173"/>
      <c r="N328" s="173"/>
      <c r="O328" s="173"/>
      <c r="P328" s="173"/>
      <c r="Q328" s="173"/>
      <c r="R328" s="173"/>
      <c r="S328" s="173"/>
      <c r="T328" s="173"/>
      <c r="U328" s="173"/>
      <c r="V328" s="173"/>
    </row>
    <row r="329" spans="1:22" x14ac:dyDescent="0.25">
      <c r="A329" s="13"/>
      <c r="B329" s="173" t="s">
        <v>719</v>
      </c>
      <c r="C329" s="173"/>
      <c r="D329" s="173"/>
      <c r="E329" s="173"/>
      <c r="F329" s="173"/>
      <c r="G329" s="173"/>
      <c r="H329" s="173"/>
      <c r="I329" s="173"/>
      <c r="J329" s="173"/>
      <c r="K329" s="173"/>
      <c r="L329" s="173"/>
      <c r="M329" s="173"/>
      <c r="N329" s="173"/>
      <c r="O329" s="173"/>
      <c r="P329" s="173"/>
      <c r="Q329" s="173"/>
      <c r="R329" s="173"/>
      <c r="S329" s="173"/>
      <c r="T329" s="173"/>
      <c r="U329" s="173"/>
      <c r="V329" s="173"/>
    </row>
    <row r="330" spans="1:22" x14ac:dyDescent="0.25">
      <c r="A330" s="13"/>
      <c r="B330" s="173" t="s">
        <v>923</v>
      </c>
      <c r="C330" s="173"/>
      <c r="D330" s="173"/>
      <c r="E330" s="173"/>
      <c r="F330" s="173"/>
      <c r="G330" s="173"/>
      <c r="H330" s="173"/>
      <c r="I330" s="173"/>
      <c r="J330" s="173"/>
      <c r="K330" s="173"/>
      <c r="L330" s="173"/>
      <c r="M330" s="173"/>
      <c r="N330" s="173"/>
      <c r="O330" s="173"/>
      <c r="P330" s="173"/>
      <c r="Q330" s="173"/>
      <c r="R330" s="173"/>
      <c r="S330" s="173"/>
      <c r="T330" s="173"/>
      <c r="U330" s="173"/>
      <c r="V330" s="173"/>
    </row>
    <row r="331" spans="1:22" ht="15.75" x14ac:dyDescent="0.25">
      <c r="A331" s="13"/>
      <c r="B331" s="73"/>
      <c r="C331" s="73"/>
      <c r="D331" s="73"/>
      <c r="E331" s="73"/>
      <c r="F331" s="73"/>
      <c r="G331" s="73"/>
      <c r="H331" s="73"/>
      <c r="I331" s="73"/>
      <c r="J331" s="73"/>
      <c r="K331" s="73"/>
      <c r="L331" s="73"/>
      <c r="M331" s="73"/>
      <c r="N331" s="73"/>
      <c r="O331" s="73"/>
      <c r="P331" s="73"/>
      <c r="Q331" s="73"/>
      <c r="R331" s="73"/>
      <c r="S331" s="73"/>
      <c r="T331" s="73"/>
      <c r="U331" s="73"/>
      <c r="V331" s="73"/>
    </row>
    <row r="332" spans="1:22" x14ac:dyDescent="0.25">
      <c r="A332" s="13"/>
      <c r="B332" s="103"/>
      <c r="C332" s="103"/>
      <c r="D332" s="103"/>
      <c r="E332" s="103"/>
      <c r="F332" s="103"/>
      <c r="G332" s="103"/>
      <c r="H332" s="103"/>
      <c r="I332" s="103"/>
      <c r="J332" s="103"/>
      <c r="K332" s="103"/>
      <c r="L332" s="103"/>
      <c r="M332" s="103"/>
      <c r="N332" s="103"/>
      <c r="O332" s="103"/>
      <c r="P332" s="103"/>
      <c r="Q332" s="103"/>
      <c r="R332" s="103"/>
      <c r="S332" s="103"/>
      <c r="T332" s="103"/>
      <c r="U332" s="103"/>
      <c r="V332" s="103"/>
    </row>
    <row r="333" spans="1:22" x14ac:dyDescent="0.25">
      <c r="A333" s="13"/>
      <c r="B333" s="69"/>
      <c r="C333" s="69"/>
      <c r="D333" s="70" t="s">
        <v>924</v>
      </c>
      <c r="E333" s="70"/>
      <c r="F333" s="69"/>
      <c r="G333" s="69"/>
      <c r="H333" s="70" t="s">
        <v>925</v>
      </c>
      <c r="I333" s="70"/>
      <c r="J333" s="69"/>
      <c r="K333" s="69"/>
      <c r="L333" s="70" t="s">
        <v>925</v>
      </c>
      <c r="M333" s="70"/>
      <c r="N333" s="69"/>
      <c r="O333" s="69"/>
      <c r="P333" s="70" t="s">
        <v>721</v>
      </c>
      <c r="Q333" s="70"/>
      <c r="R333" s="69"/>
      <c r="S333" s="69"/>
      <c r="T333" s="70" t="s">
        <v>718</v>
      </c>
      <c r="U333" s="70"/>
      <c r="V333" s="69"/>
    </row>
    <row r="334" spans="1:22" x14ac:dyDescent="0.25">
      <c r="A334" s="13"/>
      <c r="B334" s="69"/>
      <c r="C334" s="69"/>
      <c r="D334" s="70"/>
      <c r="E334" s="70"/>
      <c r="F334" s="69"/>
      <c r="G334" s="69"/>
      <c r="H334" s="70" t="s">
        <v>926</v>
      </c>
      <c r="I334" s="70"/>
      <c r="J334" s="69"/>
      <c r="K334" s="69"/>
      <c r="L334" s="70" t="s">
        <v>927</v>
      </c>
      <c r="M334" s="70"/>
      <c r="N334" s="69"/>
      <c r="O334" s="69"/>
      <c r="P334" s="70"/>
      <c r="Q334" s="70"/>
      <c r="R334" s="69"/>
      <c r="S334" s="69"/>
      <c r="T334" s="70"/>
      <c r="U334" s="70"/>
      <c r="V334" s="69"/>
    </row>
    <row r="335" spans="1:22" ht="15.75" thickBot="1" x14ac:dyDescent="0.3">
      <c r="A335" s="13"/>
      <c r="B335" s="69"/>
      <c r="C335" s="69"/>
      <c r="D335" s="63"/>
      <c r="E335" s="63"/>
      <c r="F335" s="69"/>
      <c r="G335" s="69"/>
      <c r="H335" s="63"/>
      <c r="I335" s="63"/>
      <c r="J335" s="69"/>
      <c r="K335" s="69"/>
      <c r="L335" s="63" t="s">
        <v>926</v>
      </c>
      <c r="M335" s="63"/>
      <c r="N335" s="69"/>
      <c r="O335" s="69"/>
      <c r="P335" s="63"/>
      <c r="Q335" s="63"/>
      <c r="R335" s="69"/>
      <c r="S335" s="69"/>
      <c r="T335" s="63"/>
      <c r="U335" s="63"/>
      <c r="V335" s="69"/>
    </row>
    <row r="336" spans="1:22" x14ac:dyDescent="0.25">
      <c r="A336" s="13"/>
      <c r="B336" s="107" t="s">
        <v>1045</v>
      </c>
      <c r="C336" s="105"/>
      <c r="D336" s="105"/>
      <c r="E336" s="105"/>
      <c r="F336" s="105"/>
      <c r="G336" s="105"/>
      <c r="H336" s="105"/>
      <c r="I336" s="105"/>
      <c r="J336" s="105"/>
      <c r="K336" s="105"/>
      <c r="L336" s="105"/>
      <c r="M336" s="105"/>
      <c r="N336" s="105"/>
      <c r="O336" s="105"/>
      <c r="P336" s="105"/>
      <c r="Q336" s="105"/>
      <c r="R336" s="105"/>
      <c r="S336" s="105"/>
      <c r="T336" s="105"/>
      <c r="U336" s="105"/>
      <c r="V336" s="105"/>
    </row>
    <row r="337" spans="1:22" x14ac:dyDescent="0.25">
      <c r="A337" s="13"/>
      <c r="B337" s="125" t="s">
        <v>971</v>
      </c>
      <c r="C337" s="103"/>
      <c r="D337" s="103" t="s">
        <v>274</v>
      </c>
      <c r="E337" s="112">
        <v>12798</v>
      </c>
      <c r="F337" s="102" t="s">
        <v>271</v>
      </c>
      <c r="G337" s="103"/>
      <c r="H337" s="103" t="s">
        <v>274</v>
      </c>
      <c r="I337" s="112">
        <v>85616</v>
      </c>
      <c r="J337" s="102" t="s">
        <v>271</v>
      </c>
      <c r="K337" s="103"/>
      <c r="L337" s="103" t="s">
        <v>274</v>
      </c>
      <c r="M337" s="112">
        <v>3710</v>
      </c>
      <c r="N337" s="102" t="s">
        <v>271</v>
      </c>
      <c r="O337" s="103"/>
      <c r="P337" s="103" t="s">
        <v>274</v>
      </c>
      <c r="Q337" s="111" t="s">
        <v>970</v>
      </c>
      <c r="R337" s="102" t="s">
        <v>296</v>
      </c>
      <c r="S337" s="103"/>
      <c r="T337" s="103" t="s">
        <v>274</v>
      </c>
      <c r="U337" s="112">
        <v>12798</v>
      </c>
      <c r="V337" s="102" t="s">
        <v>271</v>
      </c>
    </row>
    <row r="338" spans="1:22" ht="24.75" thickBot="1" x14ac:dyDescent="0.3">
      <c r="A338" s="13"/>
      <c r="B338" s="126" t="s">
        <v>1046</v>
      </c>
      <c r="C338" s="105"/>
      <c r="D338" s="105"/>
      <c r="E338" s="108">
        <v>224</v>
      </c>
      <c r="F338" s="109" t="s">
        <v>271</v>
      </c>
      <c r="G338" s="105"/>
      <c r="H338" s="105"/>
      <c r="I338" s="108">
        <v>0</v>
      </c>
      <c r="J338" s="109" t="s">
        <v>271</v>
      </c>
      <c r="K338" s="105"/>
      <c r="L338" s="105"/>
      <c r="M338" s="108">
        <v>224</v>
      </c>
      <c r="N338" s="109" t="s">
        <v>271</v>
      </c>
      <c r="O338" s="105"/>
      <c r="P338" s="105"/>
      <c r="Q338" s="108" t="s">
        <v>972</v>
      </c>
      <c r="R338" s="109" t="s">
        <v>296</v>
      </c>
      <c r="S338" s="105"/>
      <c r="T338" s="105"/>
      <c r="U338" s="108">
        <v>224</v>
      </c>
      <c r="V338" s="109" t="s">
        <v>271</v>
      </c>
    </row>
    <row r="339" spans="1:22" x14ac:dyDescent="0.25">
      <c r="A339" s="13"/>
      <c r="B339" s="57"/>
      <c r="C339" s="57"/>
      <c r="D339" s="58"/>
      <c r="E339" s="58"/>
      <c r="F339" s="57"/>
      <c r="G339" s="57"/>
      <c r="H339" s="58"/>
      <c r="I339" s="58"/>
      <c r="J339" s="57"/>
      <c r="K339" s="57"/>
      <c r="L339" s="58"/>
      <c r="M339" s="58"/>
      <c r="N339" s="57"/>
      <c r="O339" s="57"/>
      <c r="P339" s="58"/>
      <c r="Q339" s="58"/>
      <c r="R339" s="57"/>
      <c r="S339" s="57"/>
      <c r="T339" s="58"/>
      <c r="U339" s="58"/>
      <c r="V339" s="57"/>
    </row>
    <row r="340" spans="1:22" ht="24" x14ac:dyDescent="0.25">
      <c r="A340" s="13"/>
      <c r="B340" s="127" t="s">
        <v>973</v>
      </c>
      <c r="C340" s="50"/>
      <c r="D340" s="103"/>
      <c r="E340" s="112">
        <v>12574</v>
      </c>
      <c r="F340" s="102" t="s">
        <v>271</v>
      </c>
      <c r="G340" s="50"/>
      <c r="H340" s="103"/>
      <c r="I340" s="112">
        <v>85616</v>
      </c>
      <c r="J340" s="102" t="s">
        <v>271</v>
      </c>
      <c r="K340" s="50"/>
      <c r="L340" s="103"/>
      <c r="M340" s="112">
        <v>3486</v>
      </c>
      <c r="N340" s="102" t="s">
        <v>271</v>
      </c>
      <c r="O340" s="50"/>
      <c r="P340" s="103"/>
      <c r="Q340" s="111" t="s">
        <v>974</v>
      </c>
      <c r="R340" s="102" t="s">
        <v>296</v>
      </c>
      <c r="S340" s="50"/>
      <c r="T340" s="103"/>
      <c r="U340" s="112">
        <v>12574</v>
      </c>
      <c r="V340" s="102" t="s">
        <v>271</v>
      </c>
    </row>
    <row r="341" spans="1:22" x14ac:dyDescent="0.25">
      <c r="A341" s="13"/>
      <c r="B341" s="103"/>
      <c r="C341" s="118"/>
      <c r="D341" s="118"/>
      <c r="E341" s="118"/>
      <c r="F341" s="118"/>
      <c r="G341" s="118"/>
      <c r="H341" s="118"/>
      <c r="I341" s="118"/>
      <c r="J341" s="118"/>
      <c r="K341" s="118"/>
      <c r="L341" s="118"/>
      <c r="M341" s="118"/>
      <c r="N341" s="118"/>
      <c r="O341" s="118"/>
      <c r="P341" s="118"/>
      <c r="Q341" s="118"/>
      <c r="R341" s="118"/>
      <c r="S341" s="118"/>
      <c r="T341" s="118"/>
      <c r="U341" s="118"/>
      <c r="V341" s="118"/>
    </row>
    <row r="342" spans="1:22" ht="24" x14ac:dyDescent="0.25">
      <c r="A342" s="13"/>
      <c r="B342" s="126" t="s">
        <v>1047</v>
      </c>
      <c r="C342" s="59"/>
      <c r="D342" s="105"/>
      <c r="E342" s="105"/>
      <c r="F342" s="105"/>
      <c r="G342" s="59"/>
      <c r="H342" s="105"/>
      <c r="I342" s="105"/>
      <c r="J342" s="105"/>
      <c r="K342" s="59"/>
      <c r="L342" s="105"/>
      <c r="M342" s="105"/>
      <c r="N342" s="105"/>
      <c r="O342" s="59"/>
      <c r="P342" s="105"/>
      <c r="Q342" s="105"/>
      <c r="R342" s="105"/>
      <c r="S342" s="59"/>
      <c r="T342" s="105"/>
      <c r="U342" s="105"/>
      <c r="V342" s="105"/>
    </row>
    <row r="343" spans="1:22" x14ac:dyDescent="0.25">
      <c r="A343" s="13"/>
      <c r="B343" s="115" t="s">
        <v>157</v>
      </c>
      <c r="C343" s="50"/>
      <c r="D343" s="103"/>
      <c r="E343" s="111">
        <v>0</v>
      </c>
      <c r="F343" s="102" t="s">
        <v>271</v>
      </c>
      <c r="G343" s="50"/>
      <c r="H343" s="103"/>
      <c r="I343" s="112">
        <v>89840</v>
      </c>
      <c r="J343" s="102" t="s">
        <v>271</v>
      </c>
      <c r="K343" s="50"/>
      <c r="L343" s="103"/>
      <c r="M343" s="112">
        <v>4784</v>
      </c>
      <c r="N343" s="102" t="s">
        <v>271</v>
      </c>
      <c r="O343" s="50"/>
      <c r="P343" s="103"/>
      <c r="Q343" s="111">
        <v>0</v>
      </c>
      <c r="R343" s="102" t="s">
        <v>271</v>
      </c>
      <c r="S343" s="50"/>
      <c r="T343" s="103"/>
      <c r="U343" s="112">
        <v>94624</v>
      </c>
      <c r="V343" s="102" t="s">
        <v>271</v>
      </c>
    </row>
    <row r="344" spans="1:22" x14ac:dyDescent="0.25">
      <c r="A344" s="13"/>
      <c r="B344" s="116" t="s">
        <v>158</v>
      </c>
      <c r="C344" s="59"/>
      <c r="D344" s="105"/>
      <c r="E344" s="110">
        <v>14295</v>
      </c>
      <c r="F344" s="109" t="s">
        <v>271</v>
      </c>
      <c r="G344" s="59"/>
      <c r="H344" s="105"/>
      <c r="I344" s="110">
        <v>5097</v>
      </c>
      <c r="J344" s="109" t="s">
        <v>271</v>
      </c>
      <c r="K344" s="59"/>
      <c r="L344" s="105"/>
      <c r="M344" s="108">
        <v>0</v>
      </c>
      <c r="N344" s="109" t="s">
        <v>271</v>
      </c>
      <c r="O344" s="59"/>
      <c r="P344" s="105"/>
      <c r="Q344" s="108">
        <v>0</v>
      </c>
      <c r="R344" s="109" t="s">
        <v>271</v>
      </c>
      <c r="S344" s="59"/>
      <c r="T344" s="105"/>
      <c r="U344" s="110">
        <v>19392</v>
      </c>
      <c r="V344" s="109" t="s">
        <v>271</v>
      </c>
    </row>
    <row r="345" spans="1:22" x14ac:dyDescent="0.25">
      <c r="A345" s="13"/>
      <c r="B345" s="115" t="s">
        <v>159</v>
      </c>
      <c r="C345" s="50"/>
      <c r="D345" s="103"/>
      <c r="E345" s="111">
        <v>0</v>
      </c>
      <c r="F345" s="102" t="s">
        <v>271</v>
      </c>
      <c r="G345" s="50"/>
      <c r="H345" s="103"/>
      <c r="I345" s="111">
        <v>550</v>
      </c>
      <c r="J345" s="102" t="s">
        <v>271</v>
      </c>
      <c r="K345" s="50"/>
      <c r="L345" s="103"/>
      <c r="M345" s="111">
        <v>529</v>
      </c>
      <c r="N345" s="102" t="s">
        <v>271</v>
      </c>
      <c r="O345" s="50"/>
      <c r="P345" s="103"/>
      <c r="Q345" s="111">
        <v>0</v>
      </c>
      <c r="R345" s="102" t="s">
        <v>271</v>
      </c>
      <c r="S345" s="50"/>
      <c r="T345" s="103"/>
      <c r="U345" s="112">
        <v>1079</v>
      </c>
      <c r="V345" s="102" t="s">
        <v>271</v>
      </c>
    </row>
    <row r="346" spans="1:22" x14ac:dyDescent="0.25">
      <c r="A346" s="13"/>
      <c r="B346" s="116" t="s">
        <v>1048</v>
      </c>
      <c r="C346" s="59"/>
      <c r="D346" s="105"/>
      <c r="E346" s="108">
        <v>0</v>
      </c>
      <c r="F346" s="109" t="s">
        <v>271</v>
      </c>
      <c r="G346" s="59"/>
      <c r="H346" s="105"/>
      <c r="I346" s="108" t="s">
        <v>1049</v>
      </c>
      <c r="J346" s="109" t="s">
        <v>296</v>
      </c>
      <c r="K346" s="59"/>
      <c r="L346" s="105"/>
      <c r="M346" s="108" t="s">
        <v>1050</v>
      </c>
      <c r="N346" s="109" t="s">
        <v>296</v>
      </c>
      <c r="O346" s="59"/>
      <c r="P346" s="105"/>
      <c r="Q346" s="108">
        <v>0</v>
      </c>
      <c r="R346" s="109" t="s">
        <v>271</v>
      </c>
      <c r="S346" s="59"/>
      <c r="T346" s="105"/>
      <c r="U346" s="108" t="s">
        <v>612</v>
      </c>
      <c r="V346" s="109" t="s">
        <v>296</v>
      </c>
    </row>
    <row r="347" spans="1:22" x14ac:dyDescent="0.25">
      <c r="A347" s="13"/>
      <c r="B347" s="115" t="s">
        <v>161</v>
      </c>
      <c r="C347" s="50"/>
      <c r="D347" s="103"/>
      <c r="E347" s="111">
        <v>0</v>
      </c>
      <c r="F347" s="102" t="s">
        <v>271</v>
      </c>
      <c r="G347" s="50"/>
      <c r="H347" s="103"/>
      <c r="I347" s="112">
        <v>15610</v>
      </c>
      <c r="J347" s="102" t="s">
        <v>271</v>
      </c>
      <c r="K347" s="50"/>
      <c r="L347" s="103"/>
      <c r="M347" s="112">
        <v>1445</v>
      </c>
      <c r="N347" s="102" t="s">
        <v>271</v>
      </c>
      <c r="O347" s="50"/>
      <c r="P347" s="103"/>
      <c r="Q347" s="111">
        <v>0</v>
      </c>
      <c r="R347" s="102" t="s">
        <v>271</v>
      </c>
      <c r="S347" s="50"/>
      <c r="T347" s="103"/>
      <c r="U347" s="112">
        <v>17055</v>
      </c>
      <c r="V347" s="102" t="s">
        <v>271</v>
      </c>
    </row>
    <row r="348" spans="1:22" ht="24" x14ac:dyDescent="0.25">
      <c r="A348" s="13"/>
      <c r="B348" s="116" t="s">
        <v>1051</v>
      </c>
      <c r="C348" s="59"/>
      <c r="D348" s="105"/>
      <c r="E348" s="108">
        <v>0</v>
      </c>
      <c r="F348" s="109" t="s">
        <v>271</v>
      </c>
      <c r="G348" s="59"/>
      <c r="H348" s="105"/>
      <c r="I348" s="108">
        <v>172</v>
      </c>
      <c r="J348" s="109" t="s">
        <v>271</v>
      </c>
      <c r="K348" s="59"/>
      <c r="L348" s="105"/>
      <c r="M348" s="108">
        <v>0</v>
      </c>
      <c r="N348" s="109" t="s">
        <v>271</v>
      </c>
      <c r="O348" s="59"/>
      <c r="P348" s="105"/>
      <c r="Q348" s="108">
        <v>0</v>
      </c>
      <c r="R348" s="109" t="s">
        <v>271</v>
      </c>
      <c r="S348" s="59"/>
      <c r="T348" s="105"/>
      <c r="U348" s="108">
        <v>172</v>
      </c>
      <c r="V348" s="109" t="s">
        <v>271</v>
      </c>
    </row>
    <row r="349" spans="1:22" x14ac:dyDescent="0.25">
      <c r="A349" s="13"/>
      <c r="B349" s="115" t="s">
        <v>100</v>
      </c>
      <c r="C349" s="50"/>
      <c r="D349" s="103"/>
      <c r="E349" s="111">
        <v>0</v>
      </c>
      <c r="F349" s="102" t="s">
        <v>271</v>
      </c>
      <c r="G349" s="50"/>
      <c r="H349" s="103"/>
      <c r="I349" s="112">
        <v>7500</v>
      </c>
      <c r="J349" s="102" t="s">
        <v>271</v>
      </c>
      <c r="K349" s="50"/>
      <c r="L349" s="103"/>
      <c r="M349" s="111">
        <v>0</v>
      </c>
      <c r="N349" s="102" t="s">
        <v>271</v>
      </c>
      <c r="O349" s="50"/>
      <c r="P349" s="103"/>
      <c r="Q349" s="111">
        <v>0</v>
      </c>
      <c r="R349" s="102" t="s">
        <v>271</v>
      </c>
      <c r="S349" s="50"/>
      <c r="T349" s="103"/>
      <c r="U349" s="112">
        <v>7500</v>
      </c>
      <c r="V349" s="102" t="s">
        <v>271</v>
      </c>
    </row>
    <row r="350" spans="1:22" x14ac:dyDescent="0.25">
      <c r="A350" s="13"/>
      <c r="B350" s="116" t="s">
        <v>163</v>
      </c>
      <c r="C350" s="59"/>
      <c r="D350" s="105"/>
      <c r="E350" s="108">
        <v>0</v>
      </c>
      <c r="F350" s="109" t="s">
        <v>271</v>
      </c>
      <c r="G350" s="59"/>
      <c r="H350" s="105"/>
      <c r="I350" s="108">
        <v>322</v>
      </c>
      <c r="J350" s="109" t="s">
        <v>271</v>
      </c>
      <c r="K350" s="59"/>
      <c r="L350" s="105"/>
      <c r="M350" s="108">
        <v>0</v>
      </c>
      <c r="N350" s="109" t="s">
        <v>271</v>
      </c>
      <c r="O350" s="59"/>
      <c r="P350" s="105"/>
      <c r="Q350" s="108">
        <v>0</v>
      </c>
      <c r="R350" s="109" t="s">
        <v>271</v>
      </c>
      <c r="S350" s="59"/>
      <c r="T350" s="105"/>
      <c r="U350" s="108">
        <v>322</v>
      </c>
      <c r="V350" s="109" t="s">
        <v>271</v>
      </c>
    </row>
    <row r="351" spans="1:22" x14ac:dyDescent="0.25">
      <c r="A351" s="13"/>
      <c r="B351" s="115" t="s">
        <v>1052</v>
      </c>
      <c r="C351" s="50"/>
      <c r="D351" s="103"/>
      <c r="E351" s="111">
        <v>0</v>
      </c>
      <c r="F351" s="102" t="s">
        <v>271</v>
      </c>
      <c r="G351" s="50"/>
      <c r="H351" s="103"/>
      <c r="I351" s="111">
        <v>165</v>
      </c>
      <c r="J351" s="102" t="s">
        <v>271</v>
      </c>
      <c r="K351" s="50"/>
      <c r="L351" s="103"/>
      <c r="M351" s="111">
        <v>223</v>
      </c>
      <c r="N351" s="102" t="s">
        <v>271</v>
      </c>
      <c r="O351" s="50"/>
      <c r="P351" s="103"/>
      <c r="Q351" s="111">
        <v>0</v>
      </c>
      <c r="R351" s="102" t="s">
        <v>271</v>
      </c>
      <c r="S351" s="50"/>
      <c r="T351" s="103"/>
      <c r="U351" s="111">
        <v>388</v>
      </c>
      <c r="V351" s="102" t="s">
        <v>271</v>
      </c>
    </row>
    <row r="352" spans="1:22" x14ac:dyDescent="0.25">
      <c r="A352" s="13"/>
      <c r="B352" s="116" t="s">
        <v>969</v>
      </c>
      <c r="C352" s="59"/>
      <c r="D352" s="105"/>
      <c r="E352" s="108" t="s">
        <v>970</v>
      </c>
      <c r="F352" s="109" t="s">
        <v>296</v>
      </c>
      <c r="G352" s="59"/>
      <c r="H352" s="105"/>
      <c r="I352" s="108">
        <v>0</v>
      </c>
      <c r="J352" s="109" t="s">
        <v>271</v>
      </c>
      <c r="K352" s="59"/>
      <c r="L352" s="105"/>
      <c r="M352" s="108">
        <v>0</v>
      </c>
      <c r="N352" s="109" t="s">
        <v>271</v>
      </c>
      <c r="O352" s="59"/>
      <c r="P352" s="105"/>
      <c r="Q352" s="110">
        <v>89326</v>
      </c>
      <c r="R352" s="109" t="s">
        <v>271</v>
      </c>
      <c r="S352" s="59"/>
      <c r="T352" s="105"/>
      <c r="U352" s="108">
        <v>0</v>
      </c>
      <c r="V352" s="109" t="s">
        <v>271</v>
      </c>
    </row>
    <row r="353" spans="1:22" x14ac:dyDescent="0.25">
      <c r="A353" s="13"/>
      <c r="B353" s="115" t="s">
        <v>135</v>
      </c>
      <c r="C353" s="50"/>
      <c r="D353" s="103"/>
      <c r="E353" s="111">
        <v>0</v>
      </c>
      <c r="F353" s="102" t="s">
        <v>271</v>
      </c>
      <c r="G353" s="50"/>
      <c r="H353" s="103"/>
      <c r="I353" s="112">
        <v>2137</v>
      </c>
      <c r="J353" s="102" t="s">
        <v>271</v>
      </c>
      <c r="K353" s="50"/>
      <c r="L353" s="103"/>
      <c r="M353" s="111">
        <v>0</v>
      </c>
      <c r="N353" s="102" t="s">
        <v>271</v>
      </c>
      <c r="O353" s="50"/>
      <c r="P353" s="103"/>
      <c r="Q353" s="111">
        <v>0</v>
      </c>
      <c r="R353" s="102" t="s">
        <v>271</v>
      </c>
      <c r="S353" s="50"/>
      <c r="T353" s="103"/>
      <c r="U353" s="112">
        <v>2137</v>
      </c>
      <c r="V353" s="102" t="s">
        <v>271</v>
      </c>
    </row>
    <row r="354" spans="1:22" x14ac:dyDescent="0.25">
      <c r="A354" s="13"/>
      <c r="B354" s="103"/>
      <c r="C354" s="118"/>
      <c r="D354" s="118"/>
      <c r="E354" s="118"/>
      <c r="F354" s="118"/>
      <c r="G354" s="118"/>
      <c r="H354" s="118"/>
      <c r="I354" s="118"/>
      <c r="J354" s="118"/>
      <c r="K354" s="118"/>
      <c r="L354" s="118"/>
      <c r="M354" s="118"/>
      <c r="N354" s="118"/>
      <c r="O354" s="118"/>
      <c r="P354" s="118"/>
      <c r="Q354" s="118"/>
      <c r="R354" s="118"/>
      <c r="S354" s="118"/>
      <c r="T354" s="118"/>
      <c r="U354" s="118"/>
      <c r="V354" s="118"/>
    </row>
    <row r="355" spans="1:22" ht="24" x14ac:dyDescent="0.25">
      <c r="A355" s="13"/>
      <c r="B355" s="116" t="s">
        <v>1053</v>
      </c>
      <c r="C355" s="59"/>
      <c r="D355" s="105"/>
      <c r="E355" s="105"/>
      <c r="F355" s="105"/>
      <c r="G355" s="59"/>
      <c r="H355" s="105"/>
      <c r="I355" s="105"/>
      <c r="J355" s="105"/>
      <c r="K355" s="59"/>
      <c r="L355" s="105"/>
      <c r="M355" s="105"/>
      <c r="N355" s="105"/>
      <c r="O355" s="59"/>
      <c r="P355" s="105"/>
      <c r="Q355" s="105"/>
      <c r="R355" s="105"/>
      <c r="S355" s="59"/>
      <c r="T355" s="105"/>
      <c r="U355" s="105"/>
      <c r="V355" s="105"/>
    </row>
    <row r="356" spans="1:22" x14ac:dyDescent="0.25">
      <c r="A356" s="13"/>
      <c r="B356" s="117" t="s">
        <v>1054</v>
      </c>
      <c r="C356" s="50"/>
      <c r="D356" s="103"/>
      <c r="E356" s="111">
        <v>0</v>
      </c>
      <c r="F356" s="102" t="s">
        <v>271</v>
      </c>
      <c r="G356" s="50"/>
      <c r="H356" s="103"/>
      <c r="I356" s="111" t="s">
        <v>1055</v>
      </c>
      <c r="J356" s="102" t="s">
        <v>296</v>
      </c>
      <c r="K356" s="50"/>
      <c r="L356" s="103"/>
      <c r="M356" s="111" t="s">
        <v>1056</v>
      </c>
      <c r="N356" s="102" t="s">
        <v>296</v>
      </c>
      <c r="O356" s="50"/>
      <c r="P356" s="103"/>
      <c r="Q356" s="111">
        <v>0</v>
      </c>
      <c r="R356" s="102" t="s">
        <v>271</v>
      </c>
      <c r="S356" s="50"/>
      <c r="T356" s="103"/>
      <c r="U356" s="111" t="s">
        <v>1057</v>
      </c>
      <c r="V356" s="102" t="s">
        <v>296</v>
      </c>
    </row>
    <row r="357" spans="1:22" x14ac:dyDescent="0.25">
      <c r="A357" s="13"/>
      <c r="B357" s="113" t="s">
        <v>167</v>
      </c>
      <c r="C357" s="59"/>
      <c r="D357" s="105"/>
      <c r="E357" s="108">
        <v>0</v>
      </c>
      <c r="F357" s="109" t="s">
        <v>271</v>
      </c>
      <c r="G357" s="59"/>
      <c r="H357" s="105"/>
      <c r="I357" s="108" t="s">
        <v>1058</v>
      </c>
      <c r="J357" s="109" t="s">
        <v>296</v>
      </c>
      <c r="K357" s="59"/>
      <c r="L357" s="105"/>
      <c r="M357" s="110">
        <v>1480</v>
      </c>
      <c r="N357" s="109" t="s">
        <v>271</v>
      </c>
      <c r="O357" s="59"/>
      <c r="P357" s="105"/>
      <c r="Q357" s="108">
        <v>0</v>
      </c>
      <c r="R357" s="109" t="s">
        <v>271</v>
      </c>
      <c r="S357" s="59"/>
      <c r="T357" s="105"/>
      <c r="U357" s="108" t="s">
        <v>1059</v>
      </c>
      <c r="V357" s="109" t="s">
        <v>296</v>
      </c>
    </row>
    <row r="358" spans="1:22" ht="24" x14ac:dyDescent="0.25">
      <c r="A358" s="13"/>
      <c r="B358" s="117" t="s">
        <v>1060</v>
      </c>
      <c r="C358" s="50"/>
      <c r="D358" s="103"/>
      <c r="E358" s="111">
        <v>0</v>
      </c>
      <c r="F358" s="102" t="s">
        <v>271</v>
      </c>
      <c r="G358" s="50"/>
      <c r="H358" s="103"/>
      <c r="I358" s="111" t="s">
        <v>1061</v>
      </c>
      <c r="J358" s="102" t="s">
        <v>296</v>
      </c>
      <c r="K358" s="50"/>
      <c r="L358" s="103"/>
      <c r="M358" s="111" t="s">
        <v>1062</v>
      </c>
      <c r="N358" s="102" t="s">
        <v>296</v>
      </c>
      <c r="O358" s="50"/>
      <c r="P358" s="103"/>
      <c r="Q358" s="111">
        <v>0</v>
      </c>
      <c r="R358" s="102" t="s">
        <v>271</v>
      </c>
      <c r="S358" s="50"/>
      <c r="T358" s="103"/>
      <c r="U358" s="111" t="s">
        <v>1063</v>
      </c>
      <c r="V358" s="102" t="s">
        <v>296</v>
      </c>
    </row>
    <row r="359" spans="1:22" ht="36.75" thickBot="1" x14ac:dyDescent="0.3">
      <c r="A359" s="13"/>
      <c r="B359" s="113" t="s">
        <v>169</v>
      </c>
      <c r="C359" s="59"/>
      <c r="D359" s="105"/>
      <c r="E359" s="110">
        <v>101281</v>
      </c>
      <c r="F359" s="109" t="s">
        <v>271</v>
      </c>
      <c r="G359" s="59"/>
      <c r="H359" s="105"/>
      <c r="I359" s="108" t="s">
        <v>1064</v>
      </c>
      <c r="J359" s="109" t="s">
        <v>296</v>
      </c>
      <c r="K359" s="59"/>
      <c r="L359" s="105"/>
      <c r="M359" s="110">
        <v>21702</v>
      </c>
      <c r="N359" s="109" t="s">
        <v>271</v>
      </c>
      <c r="O359" s="59"/>
      <c r="P359" s="105"/>
      <c r="Q359" s="108" t="s">
        <v>972</v>
      </c>
      <c r="R359" s="109" t="s">
        <v>296</v>
      </c>
      <c r="S359" s="59"/>
      <c r="T359" s="105"/>
      <c r="U359" s="110">
        <v>25753</v>
      </c>
      <c r="V359" s="109" t="s">
        <v>271</v>
      </c>
    </row>
    <row r="360" spans="1:22" x14ac:dyDescent="0.25">
      <c r="A360" s="13"/>
      <c r="B360" s="57"/>
      <c r="C360" s="57"/>
      <c r="D360" s="58"/>
      <c r="E360" s="58"/>
      <c r="F360" s="57"/>
      <c r="G360" s="57"/>
      <c r="H360" s="58"/>
      <c r="I360" s="58"/>
      <c r="J360" s="57"/>
      <c r="K360" s="57"/>
      <c r="L360" s="58"/>
      <c r="M360" s="58"/>
      <c r="N360" s="57"/>
      <c r="O360" s="57"/>
      <c r="P360" s="58"/>
      <c r="Q360" s="58"/>
      <c r="R360" s="57"/>
      <c r="S360" s="57"/>
      <c r="T360" s="58"/>
      <c r="U360" s="58"/>
      <c r="V360" s="57"/>
    </row>
    <row r="361" spans="1:22" ht="24" x14ac:dyDescent="0.25">
      <c r="A361" s="13"/>
      <c r="B361" s="128" t="s">
        <v>1065</v>
      </c>
      <c r="C361" s="50"/>
      <c r="D361" s="103"/>
      <c r="E361" s="112">
        <v>38824</v>
      </c>
      <c r="F361" s="102" t="s">
        <v>271</v>
      </c>
      <c r="G361" s="50"/>
      <c r="H361" s="103"/>
      <c r="I361" s="112">
        <v>67432</v>
      </c>
      <c r="J361" s="102" t="s">
        <v>271</v>
      </c>
      <c r="K361" s="50"/>
      <c r="L361" s="103"/>
      <c r="M361" s="112">
        <v>29510</v>
      </c>
      <c r="N361" s="102" t="s">
        <v>271</v>
      </c>
      <c r="O361" s="50"/>
      <c r="P361" s="103"/>
      <c r="Q361" s="111">
        <v>0</v>
      </c>
      <c r="R361" s="102" t="s">
        <v>271</v>
      </c>
      <c r="S361" s="50"/>
      <c r="T361" s="103"/>
      <c r="U361" s="112">
        <v>135766</v>
      </c>
      <c r="V361" s="102" t="s">
        <v>271</v>
      </c>
    </row>
    <row r="362" spans="1:22" x14ac:dyDescent="0.25">
      <c r="A362" s="13"/>
      <c r="B362" s="103"/>
      <c r="C362" s="118"/>
      <c r="D362" s="118"/>
      <c r="E362" s="118"/>
      <c r="F362" s="118"/>
      <c r="G362" s="118"/>
      <c r="H362" s="118"/>
      <c r="I362" s="118"/>
      <c r="J362" s="118"/>
      <c r="K362" s="118"/>
      <c r="L362" s="118"/>
      <c r="M362" s="118"/>
      <c r="N362" s="118"/>
      <c r="O362" s="118"/>
      <c r="P362" s="118"/>
      <c r="Q362" s="118"/>
      <c r="R362" s="118"/>
      <c r="S362" s="118"/>
      <c r="T362" s="118"/>
      <c r="U362" s="118"/>
      <c r="V362" s="118"/>
    </row>
    <row r="363" spans="1:22" x14ac:dyDescent="0.25">
      <c r="A363" s="13"/>
      <c r="B363" s="107" t="s">
        <v>171</v>
      </c>
      <c r="C363" s="59"/>
      <c r="D363" s="105"/>
      <c r="E363" s="105"/>
      <c r="F363" s="105"/>
      <c r="G363" s="59"/>
      <c r="H363" s="105"/>
      <c r="I363" s="105"/>
      <c r="J363" s="105"/>
      <c r="K363" s="59"/>
      <c r="L363" s="105"/>
      <c r="M363" s="105"/>
      <c r="N363" s="105"/>
      <c r="O363" s="59"/>
      <c r="P363" s="105"/>
      <c r="Q363" s="105"/>
      <c r="R363" s="105"/>
      <c r="S363" s="59"/>
      <c r="T363" s="105"/>
      <c r="U363" s="105"/>
      <c r="V363" s="105"/>
    </row>
    <row r="364" spans="1:22" ht="24" x14ac:dyDescent="0.25">
      <c r="A364" s="13"/>
      <c r="B364" s="115" t="s">
        <v>172</v>
      </c>
      <c r="C364" s="50"/>
      <c r="D364" s="103"/>
      <c r="E364" s="111" t="s">
        <v>1066</v>
      </c>
      <c r="F364" s="102" t="s">
        <v>296</v>
      </c>
      <c r="G364" s="50"/>
      <c r="H364" s="103"/>
      <c r="I364" s="111">
        <v>0</v>
      </c>
      <c r="J364" s="102" t="s">
        <v>271</v>
      </c>
      <c r="K364" s="50"/>
      <c r="L364" s="103"/>
      <c r="M364" s="111" t="s">
        <v>1067</v>
      </c>
      <c r="N364" s="102" t="s">
        <v>296</v>
      </c>
      <c r="O364" s="50"/>
      <c r="P364" s="103"/>
      <c r="Q364" s="111">
        <v>0</v>
      </c>
      <c r="R364" s="102" t="s">
        <v>271</v>
      </c>
      <c r="S364" s="50"/>
      <c r="T364" s="103"/>
      <c r="U364" s="111" t="s">
        <v>1068</v>
      </c>
      <c r="V364" s="102" t="s">
        <v>296</v>
      </c>
    </row>
    <row r="365" spans="1:22" x14ac:dyDescent="0.25">
      <c r="A365" s="13"/>
      <c r="B365" s="116" t="s">
        <v>173</v>
      </c>
      <c r="C365" s="59"/>
      <c r="D365" s="105"/>
      <c r="E365" s="108">
        <v>0</v>
      </c>
      <c r="F365" s="109" t="s">
        <v>271</v>
      </c>
      <c r="G365" s="59"/>
      <c r="H365" s="105"/>
      <c r="I365" s="108" t="s">
        <v>1069</v>
      </c>
      <c r="J365" s="109" t="s">
        <v>296</v>
      </c>
      <c r="K365" s="59"/>
      <c r="L365" s="105"/>
      <c r="M365" s="108" t="s">
        <v>1070</v>
      </c>
      <c r="N365" s="109" t="s">
        <v>296</v>
      </c>
      <c r="O365" s="59"/>
      <c r="P365" s="105"/>
      <c r="Q365" s="108">
        <v>0</v>
      </c>
      <c r="R365" s="109" t="s">
        <v>271</v>
      </c>
      <c r="S365" s="59"/>
      <c r="T365" s="105"/>
      <c r="U365" s="108" t="s">
        <v>1071</v>
      </c>
      <c r="V365" s="109" t="s">
        <v>296</v>
      </c>
    </row>
    <row r="366" spans="1:22" ht="24.75" thickBot="1" x14ac:dyDescent="0.3">
      <c r="A366" s="13"/>
      <c r="B366" s="115" t="s">
        <v>174</v>
      </c>
      <c r="C366" s="50"/>
      <c r="D366" s="103"/>
      <c r="E366" s="111">
        <v>0</v>
      </c>
      <c r="F366" s="102" t="s">
        <v>271</v>
      </c>
      <c r="G366" s="50"/>
      <c r="H366" s="103"/>
      <c r="I366" s="111">
        <v>191</v>
      </c>
      <c r="J366" s="102" t="s">
        <v>271</v>
      </c>
      <c r="K366" s="50"/>
      <c r="L366" s="103"/>
      <c r="M366" s="111">
        <v>74</v>
      </c>
      <c r="N366" s="102" t="s">
        <v>271</v>
      </c>
      <c r="O366" s="50"/>
      <c r="P366" s="103"/>
      <c r="Q366" s="111">
        <v>0</v>
      </c>
      <c r="R366" s="102" t="s">
        <v>271</v>
      </c>
      <c r="S366" s="50"/>
      <c r="T366" s="103"/>
      <c r="U366" s="111">
        <v>265</v>
      </c>
      <c r="V366" s="102" t="s">
        <v>271</v>
      </c>
    </row>
    <row r="367" spans="1:22" x14ac:dyDescent="0.25">
      <c r="A367" s="13"/>
      <c r="B367" s="57"/>
      <c r="C367" s="57"/>
      <c r="D367" s="58"/>
      <c r="E367" s="58"/>
      <c r="F367" s="57"/>
      <c r="G367" s="57"/>
      <c r="H367" s="58"/>
      <c r="I367" s="58"/>
      <c r="J367" s="57"/>
      <c r="K367" s="57"/>
      <c r="L367" s="58"/>
      <c r="M367" s="58"/>
      <c r="N367" s="57"/>
      <c r="O367" s="57"/>
      <c r="P367" s="58"/>
      <c r="Q367" s="58"/>
      <c r="R367" s="57"/>
      <c r="S367" s="57"/>
      <c r="T367" s="58"/>
      <c r="U367" s="58"/>
      <c r="V367" s="57"/>
    </row>
    <row r="368" spans="1:22" x14ac:dyDescent="0.25">
      <c r="A368" s="13"/>
      <c r="B368" s="129" t="s">
        <v>175</v>
      </c>
      <c r="C368" s="59"/>
      <c r="D368" s="105"/>
      <c r="E368" s="108" t="s">
        <v>1066</v>
      </c>
      <c r="F368" s="109" t="s">
        <v>296</v>
      </c>
      <c r="G368" s="59"/>
      <c r="H368" s="105"/>
      <c r="I368" s="108" t="s">
        <v>1072</v>
      </c>
      <c r="J368" s="109" t="s">
        <v>296</v>
      </c>
      <c r="K368" s="59"/>
      <c r="L368" s="105"/>
      <c r="M368" s="108" t="s">
        <v>1073</v>
      </c>
      <c r="N368" s="109" t="s">
        <v>296</v>
      </c>
      <c r="O368" s="59"/>
      <c r="P368" s="105"/>
      <c r="Q368" s="108">
        <v>0</v>
      </c>
      <c r="R368" s="109" t="s">
        <v>271</v>
      </c>
      <c r="S368" s="59"/>
      <c r="T368" s="105"/>
      <c r="U368" s="108" t="s">
        <v>1074</v>
      </c>
      <c r="V368" s="109" t="s">
        <v>296</v>
      </c>
    </row>
    <row r="369" spans="1:22" x14ac:dyDescent="0.25">
      <c r="A369" s="13"/>
      <c r="B369" s="103"/>
      <c r="C369" s="118"/>
      <c r="D369" s="118"/>
      <c r="E369" s="118"/>
      <c r="F369" s="118"/>
      <c r="G369" s="118"/>
      <c r="H369" s="118"/>
      <c r="I369" s="118"/>
      <c r="J369" s="118"/>
      <c r="K369" s="118"/>
      <c r="L369" s="118"/>
      <c r="M369" s="118"/>
      <c r="N369" s="118"/>
      <c r="O369" s="118"/>
      <c r="P369" s="118"/>
      <c r="Q369" s="118"/>
      <c r="R369" s="118"/>
      <c r="S369" s="118"/>
      <c r="T369" s="118"/>
      <c r="U369" s="118"/>
      <c r="V369" s="118"/>
    </row>
    <row r="370" spans="1:22" x14ac:dyDescent="0.25">
      <c r="A370" s="13"/>
      <c r="B370" s="106" t="s">
        <v>1075</v>
      </c>
      <c r="C370" s="50"/>
      <c r="D370" s="103"/>
      <c r="E370" s="103"/>
      <c r="F370" s="103"/>
      <c r="G370" s="50"/>
      <c r="H370" s="103"/>
      <c r="I370" s="103"/>
      <c r="J370" s="103"/>
      <c r="K370" s="50"/>
      <c r="L370" s="103"/>
      <c r="M370" s="103"/>
      <c r="N370" s="103"/>
      <c r="O370" s="50"/>
      <c r="P370" s="103"/>
      <c r="Q370" s="103"/>
      <c r="R370" s="103"/>
      <c r="S370" s="50"/>
      <c r="T370" s="103"/>
      <c r="U370" s="103"/>
      <c r="V370" s="103"/>
    </row>
    <row r="371" spans="1:22" ht="24" x14ac:dyDescent="0.25">
      <c r="A371" s="13"/>
      <c r="B371" s="116" t="s">
        <v>1076</v>
      </c>
      <c r="C371" s="59"/>
      <c r="D371" s="105"/>
      <c r="E371" s="108" t="s">
        <v>1077</v>
      </c>
      <c r="F371" s="109" t="s">
        <v>296</v>
      </c>
      <c r="G371" s="59"/>
      <c r="H371" s="105"/>
      <c r="I371" s="108" t="s">
        <v>1078</v>
      </c>
      <c r="J371" s="109" t="s">
        <v>296</v>
      </c>
      <c r="K371" s="59"/>
      <c r="L371" s="105"/>
      <c r="M371" s="108" t="s">
        <v>1079</v>
      </c>
      <c r="N371" s="109" t="s">
        <v>296</v>
      </c>
      <c r="O371" s="59"/>
      <c r="P371" s="105"/>
      <c r="Q371" s="108">
        <v>0</v>
      </c>
      <c r="R371" s="109" t="s">
        <v>271</v>
      </c>
      <c r="S371" s="59"/>
      <c r="T371" s="105"/>
      <c r="U371" s="108" t="s">
        <v>1080</v>
      </c>
      <c r="V371" s="109" t="s">
        <v>296</v>
      </c>
    </row>
    <row r="372" spans="1:22" ht="24" x14ac:dyDescent="0.25">
      <c r="A372" s="13"/>
      <c r="B372" s="115" t="s">
        <v>178</v>
      </c>
      <c r="C372" s="50"/>
      <c r="D372" s="103"/>
      <c r="E372" s="112">
        <v>974753</v>
      </c>
      <c r="F372" s="102" t="s">
        <v>271</v>
      </c>
      <c r="G372" s="50"/>
      <c r="H372" s="103"/>
      <c r="I372" s="112">
        <v>399000</v>
      </c>
      <c r="J372" s="102" t="s">
        <v>271</v>
      </c>
      <c r="K372" s="50"/>
      <c r="L372" s="103"/>
      <c r="M372" s="111">
        <v>0</v>
      </c>
      <c r="N372" s="102" t="s">
        <v>271</v>
      </c>
      <c r="O372" s="50"/>
      <c r="P372" s="103"/>
      <c r="Q372" s="111">
        <v>0</v>
      </c>
      <c r="R372" s="102" t="s">
        <v>271</v>
      </c>
      <c r="S372" s="50"/>
      <c r="T372" s="103"/>
      <c r="U372" s="112">
        <v>1373753</v>
      </c>
      <c r="V372" s="102" t="s">
        <v>271</v>
      </c>
    </row>
    <row r="373" spans="1:22" x14ac:dyDescent="0.25">
      <c r="A373" s="13"/>
      <c r="B373" s="116" t="s">
        <v>141</v>
      </c>
      <c r="C373" s="59"/>
      <c r="D373" s="105"/>
      <c r="E373" s="110">
        <v>1511</v>
      </c>
      <c r="F373" s="109" t="s">
        <v>271</v>
      </c>
      <c r="G373" s="59"/>
      <c r="H373" s="105"/>
      <c r="I373" s="108">
        <v>0</v>
      </c>
      <c r="J373" s="109" t="s">
        <v>271</v>
      </c>
      <c r="K373" s="59"/>
      <c r="L373" s="105"/>
      <c r="M373" s="108">
        <v>0</v>
      </c>
      <c r="N373" s="109" t="s">
        <v>271</v>
      </c>
      <c r="O373" s="59"/>
      <c r="P373" s="105"/>
      <c r="Q373" s="108">
        <v>0</v>
      </c>
      <c r="R373" s="109" t="s">
        <v>271</v>
      </c>
      <c r="S373" s="59"/>
      <c r="T373" s="105"/>
      <c r="U373" s="110">
        <v>1511</v>
      </c>
      <c r="V373" s="109" t="s">
        <v>271</v>
      </c>
    </row>
    <row r="374" spans="1:22" x14ac:dyDescent="0.25">
      <c r="A374" s="13"/>
      <c r="B374" s="115" t="s">
        <v>179</v>
      </c>
      <c r="C374" s="50"/>
      <c r="D374" s="103"/>
      <c r="E374" s="111">
        <v>750</v>
      </c>
      <c r="F374" s="102" t="s">
        <v>271</v>
      </c>
      <c r="G374" s="50"/>
      <c r="H374" s="103"/>
      <c r="I374" s="111">
        <v>0</v>
      </c>
      <c r="J374" s="102" t="s">
        <v>271</v>
      </c>
      <c r="K374" s="50"/>
      <c r="L374" s="103"/>
      <c r="M374" s="111">
        <v>0</v>
      </c>
      <c r="N374" s="102" t="s">
        <v>271</v>
      </c>
      <c r="O374" s="50"/>
      <c r="P374" s="103"/>
      <c r="Q374" s="111">
        <v>0</v>
      </c>
      <c r="R374" s="102" t="s">
        <v>271</v>
      </c>
      <c r="S374" s="50"/>
      <c r="T374" s="103"/>
      <c r="U374" s="111">
        <v>750</v>
      </c>
      <c r="V374" s="102" t="s">
        <v>271</v>
      </c>
    </row>
    <row r="375" spans="1:22" ht="15.75" thickBot="1" x14ac:dyDescent="0.3">
      <c r="A375" s="13"/>
      <c r="B375" s="116" t="s">
        <v>180</v>
      </c>
      <c r="C375" s="59"/>
      <c r="D375" s="105"/>
      <c r="E375" s="108" t="s">
        <v>1081</v>
      </c>
      <c r="F375" s="109" t="s">
        <v>296</v>
      </c>
      <c r="G375" s="59"/>
      <c r="H375" s="105"/>
      <c r="I375" s="108">
        <v>0</v>
      </c>
      <c r="J375" s="109" t="s">
        <v>271</v>
      </c>
      <c r="K375" s="59"/>
      <c r="L375" s="105"/>
      <c r="M375" s="108">
        <v>0</v>
      </c>
      <c r="N375" s="109" t="s">
        <v>271</v>
      </c>
      <c r="O375" s="59"/>
      <c r="P375" s="105"/>
      <c r="Q375" s="108">
        <v>0</v>
      </c>
      <c r="R375" s="109" t="s">
        <v>271</v>
      </c>
      <c r="S375" s="59"/>
      <c r="T375" s="105"/>
      <c r="U375" s="108" t="s">
        <v>1081</v>
      </c>
      <c r="V375" s="109" t="s">
        <v>296</v>
      </c>
    </row>
    <row r="376" spans="1:22" x14ac:dyDescent="0.25">
      <c r="A376" s="13"/>
      <c r="B376" s="57"/>
      <c r="C376" s="57"/>
      <c r="D376" s="58"/>
      <c r="E376" s="58"/>
      <c r="F376" s="57"/>
      <c r="G376" s="57"/>
      <c r="H376" s="58"/>
      <c r="I376" s="58"/>
      <c r="J376" s="57"/>
      <c r="K376" s="57"/>
      <c r="L376" s="58"/>
      <c r="M376" s="58"/>
      <c r="N376" s="57"/>
      <c r="O376" s="57"/>
      <c r="P376" s="58"/>
      <c r="Q376" s="58"/>
      <c r="R376" s="57"/>
      <c r="S376" s="57"/>
      <c r="T376" s="58"/>
      <c r="U376" s="58"/>
      <c r="V376" s="57"/>
    </row>
    <row r="377" spans="1:22" x14ac:dyDescent="0.25">
      <c r="A377" s="13"/>
      <c r="B377" s="128" t="s">
        <v>1082</v>
      </c>
      <c r="C377" s="50"/>
      <c r="D377" s="103"/>
      <c r="E377" s="111" t="s">
        <v>1083</v>
      </c>
      <c r="F377" s="102" t="s">
        <v>296</v>
      </c>
      <c r="G377" s="50"/>
      <c r="H377" s="103"/>
      <c r="I377" s="111" t="s">
        <v>1084</v>
      </c>
      <c r="J377" s="102" t="s">
        <v>296</v>
      </c>
      <c r="K377" s="50"/>
      <c r="L377" s="103"/>
      <c r="M377" s="111" t="s">
        <v>1079</v>
      </c>
      <c r="N377" s="102" t="s">
        <v>296</v>
      </c>
      <c r="O377" s="50"/>
      <c r="P377" s="103"/>
      <c r="Q377" s="111">
        <v>0</v>
      </c>
      <c r="R377" s="102" t="s">
        <v>271</v>
      </c>
      <c r="S377" s="50"/>
      <c r="T377" s="103"/>
      <c r="U377" s="111" t="s">
        <v>1085</v>
      </c>
      <c r="V377" s="102" t="s">
        <v>296</v>
      </c>
    </row>
    <row r="378" spans="1:22" ht="24.75" thickBot="1" x14ac:dyDescent="0.3">
      <c r="A378" s="13"/>
      <c r="B378" s="107" t="s">
        <v>182</v>
      </c>
      <c r="C378" s="59"/>
      <c r="D378" s="105"/>
      <c r="E378" s="108">
        <v>0</v>
      </c>
      <c r="F378" s="109" t="s">
        <v>271</v>
      </c>
      <c r="G378" s="59"/>
      <c r="H378" s="105"/>
      <c r="I378" s="108">
        <v>0</v>
      </c>
      <c r="J378" s="109" t="s">
        <v>271</v>
      </c>
      <c r="K378" s="59"/>
      <c r="L378" s="105"/>
      <c r="M378" s="108" t="s">
        <v>1086</v>
      </c>
      <c r="N378" s="109" t="s">
        <v>296</v>
      </c>
      <c r="O378" s="59"/>
      <c r="P378" s="105"/>
      <c r="Q378" s="108">
        <v>0</v>
      </c>
      <c r="R378" s="109" t="s">
        <v>271</v>
      </c>
      <c r="S378" s="59"/>
      <c r="T378" s="105"/>
      <c r="U378" s="108" t="s">
        <v>1086</v>
      </c>
      <c r="V378" s="109" t="s">
        <v>296</v>
      </c>
    </row>
    <row r="379" spans="1:22" x14ac:dyDescent="0.25">
      <c r="A379" s="13"/>
      <c r="B379" s="57"/>
      <c r="C379" s="57"/>
      <c r="D379" s="58"/>
      <c r="E379" s="58"/>
      <c r="F379" s="57"/>
      <c r="G379" s="57"/>
      <c r="H379" s="58"/>
      <c r="I379" s="58"/>
      <c r="J379" s="57"/>
      <c r="K379" s="57"/>
      <c r="L379" s="58"/>
      <c r="M379" s="58"/>
      <c r="N379" s="57"/>
      <c r="O379" s="57"/>
      <c r="P379" s="58"/>
      <c r="Q379" s="58"/>
      <c r="R379" s="57"/>
      <c r="S379" s="57"/>
      <c r="T379" s="58"/>
      <c r="U379" s="58"/>
      <c r="V379" s="57"/>
    </row>
    <row r="380" spans="1:22" ht="24" x14ac:dyDescent="0.25">
      <c r="A380" s="13"/>
      <c r="B380" s="128" t="s">
        <v>183</v>
      </c>
      <c r="C380" s="50"/>
      <c r="D380" s="103"/>
      <c r="E380" s="111">
        <v>0</v>
      </c>
      <c r="F380" s="102" t="s">
        <v>271</v>
      </c>
      <c r="G380" s="50"/>
      <c r="H380" s="103"/>
      <c r="I380" s="112">
        <v>4814</v>
      </c>
      <c r="J380" s="102" t="s">
        <v>271</v>
      </c>
      <c r="K380" s="50"/>
      <c r="L380" s="103"/>
      <c r="M380" s="111" t="s">
        <v>1087</v>
      </c>
      <c r="N380" s="102" t="s">
        <v>296</v>
      </c>
      <c r="O380" s="50"/>
      <c r="P380" s="103"/>
      <c r="Q380" s="111">
        <v>0</v>
      </c>
      <c r="R380" s="102" t="s">
        <v>271</v>
      </c>
      <c r="S380" s="50"/>
      <c r="T380" s="103"/>
      <c r="U380" s="112">
        <v>4588</v>
      </c>
      <c r="V380" s="102" t="s">
        <v>271</v>
      </c>
    </row>
    <row r="381" spans="1:22" ht="15.75" thickBot="1" x14ac:dyDescent="0.3">
      <c r="A381" s="13"/>
      <c r="B381" s="107" t="s">
        <v>184</v>
      </c>
      <c r="C381" s="59"/>
      <c r="D381" s="105"/>
      <c r="E381" s="108">
        <v>0</v>
      </c>
      <c r="F381" s="109" t="s">
        <v>271</v>
      </c>
      <c r="G381" s="59"/>
      <c r="H381" s="105"/>
      <c r="I381" s="110">
        <v>11368</v>
      </c>
      <c r="J381" s="109" t="s">
        <v>271</v>
      </c>
      <c r="K381" s="59"/>
      <c r="L381" s="105"/>
      <c r="M381" s="110">
        <v>9531</v>
      </c>
      <c r="N381" s="109" t="s">
        <v>271</v>
      </c>
      <c r="O381" s="59"/>
      <c r="P381" s="105"/>
      <c r="Q381" s="108">
        <v>0</v>
      </c>
      <c r="R381" s="109" t="s">
        <v>271</v>
      </c>
      <c r="S381" s="59"/>
      <c r="T381" s="105"/>
      <c r="U381" s="110">
        <v>20899</v>
      </c>
      <c r="V381" s="109" t="s">
        <v>271</v>
      </c>
    </row>
    <row r="382" spans="1:22" x14ac:dyDescent="0.25">
      <c r="A382" s="13"/>
      <c r="B382" s="57"/>
      <c r="C382" s="57"/>
      <c r="D382" s="58"/>
      <c r="E382" s="58"/>
      <c r="F382" s="57"/>
      <c r="G382" s="57"/>
      <c r="H382" s="58"/>
      <c r="I382" s="58"/>
      <c r="J382" s="57"/>
      <c r="K382" s="57"/>
      <c r="L382" s="58"/>
      <c r="M382" s="58"/>
      <c r="N382" s="57"/>
      <c r="O382" s="57"/>
      <c r="P382" s="58"/>
      <c r="Q382" s="58"/>
      <c r="R382" s="57"/>
      <c r="S382" s="57"/>
      <c r="T382" s="58"/>
      <c r="U382" s="58"/>
      <c r="V382" s="57"/>
    </row>
    <row r="383" spans="1:22" ht="15.75" thickBot="1" x14ac:dyDescent="0.3">
      <c r="A383" s="13"/>
      <c r="B383" s="106" t="s">
        <v>185</v>
      </c>
      <c r="C383" s="50"/>
      <c r="D383" s="103" t="s">
        <v>274</v>
      </c>
      <c r="E383" s="111">
        <v>0</v>
      </c>
      <c r="F383" s="102" t="s">
        <v>271</v>
      </c>
      <c r="G383" s="50"/>
      <c r="H383" s="103" t="s">
        <v>274</v>
      </c>
      <c r="I383" s="112">
        <v>16182</v>
      </c>
      <c r="J383" s="102" t="s">
        <v>271</v>
      </c>
      <c r="K383" s="50"/>
      <c r="L383" s="103" t="s">
        <v>274</v>
      </c>
      <c r="M383" s="112">
        <v>9305</v>
      </c>
      <c r="N383" s="102" t="s">
        <v>271</v>
      </c>
      <c r="O383" s="50"/>
      <c r="P383" s="103" t="s">
        <v>274</v>
      </c>
      <c r="Q383" s="111">
        <v>0</v>
      </c>
      <c r="R383" s="102" t="s">
        <v>271</v>
      </c>
      <c r="S383" s="50"/>
      <c r="T383" s="103" t="s">
        <v>274</v>
      </c>
      <c r="U383" s="112">
        <v>25487</v>
      </c>
      <c r="V383" s="102" t="s">
        <v>271</v>
      </c>
    </row>
    <row r="384" spans="1:22" ht="15.75" thickTop="1" x14ac:dyDescent="0.25">
      <c r="A384" s="13"/>
      <c r="B384" s="57"/>
      <c r="C384" s="57"/>
      <c r="D384" s="62"/>
      <c r="E384" s="62"/>
      <c r="F384" s="57"/>
      <c r="G384" s="57"/>
      <c r="H384" s="62"/>
      <c r="I384" s="62"/>
      <c r="J384" s="57"/>
      <c r="K384" s="57"/>
      <c r="L384" s="62"/>
      <c r="M384" s="62"/>
      <c r="N384" s="57"/>
      <c r="O384" s="57"/>
      <c r="P384" s="62"/>
      <c r="Q384" s="62"/>
      <c r="R384" s="57"/>
      <c r="S384" s="57"/>
      <c r="T384" s="62"/>
      <c r="U384" s="62"/>
      <c r="V384" s="57"/>
    </row>
    <row r="385" spans="1:22" ht="31.5" x14ac:dyDescent="0.5">
      <c r="A385" s="13"/>
      <c r="B385" s="174"/>
      <c r="C385" s="174"/>
      <c r="D385" s="174"/>
      <c r="E385" s="174"/>
      <c r="F385" s="174"/>
      <c r="G385" s="174"/>
      <c r="H385" s="174"/>
      <c r="I385" s="174"/>
      <c r="J385" s="174"/>
      <c r="K385" s="174"/>
      <c r="L385" s="174"/>
      <c r="M385" s="174"/>
      <c r="N385" s="174"/>
      <c r="O385" s="174"/>
      <c r="P385" s="174"/>
      <c r="Q385" s="174"/>
      <c r="R385" s="174"/>
      <c r="S385" s="174"/>
      <c r="T385" s="174"/>
      <c r="U385" s="174"/>
      <c r="V385" s="174"/>
    </row>
    <row r="386" spans="1:22" x14ac:dyDescent="0.25">
      <c r="A386" s="13"/>
      <c r="B386" s="173" t="s">
        <v>1044</v>
      </c>
      <c r="C386" s="173"/>
      <c r="D386" s="173"/>
      <c r="E386" s="173"/>
      <c r="F386" s="173"/>
      <c r="G386" s="173"/>
      <c r="H386" s="173"/>
      <c r="I386" s="173"/>
      <c r="J386" s="173"/>
      <c r="K386" s="173"/>
      <c r="L386" s="173"/>
      <c r="M386" s="173"/>
      <c r="N386" s="173"/>
      <c r="O386" s="173"/>
      <c r="P386" s="173"/>
      <c r="Q386" s="173"/>
      <c r="R386" s="173"/>
      <c r="S386" s="173"/>
      <c r="T386" s="173"/>
      <c r="U386" s="173"/>
      <c r="V386" s="173"/>
    </row>
    <row r="387" spans="1:22" x14ac:dyDescent="0.25">
      <c r="A387" s="13"/>
      <c r="B387" s="173" t="s">
        <v>988</v>
      </c>
      <c r="C387" s="173"/>
      <c r="D387" s="173"/>
      <c r="E387" s="173"/>
      <c r="F387" s="173"/>
      <c r="G387" s="173"/>
      <c r="H387" s="173"/>
      <c r="I387" s="173"/>
      <c r="J387" s="173"/>
      <c r="K387" s="173"/>
      <c r="L387" s="173"/>
      <c r="M387" s="173"/>
      <c r="N387" s="173"/>
      <c r="O387" s="173"/>
      <c r="P387" s="173"/>
      <c r="Q387" s="173"/>
      <c r="R387" s="173"/>
      <c r="S387" s="173"/>
      <c r="T387" s="173"/>
      <c r="U387" s="173"/>
      <c r="V387" s="173"/>
    </row>
    <row r="388" spans="1:22" x14ac:dyDescent="0.25">
      <c r="A388" s="13"/>
      <c r="B388" s="173" t="s">
        <v>923</v>
      </c>
      <c r="C388" s="173"/>
      <c r="D388" s="173"/>
      <c r="E388" s="173"/>
      <c r="F388" s="173"/>
      <c r="G388" s="173"/>
      <c r="H388" s="173"/>
      <c r="I388" s="173"/>
      <c r="J388" s="173"/>
      <c r="K388" s="173"/>
      <c r="L388" s="173"/>
      <c r="M388" s="173"/>
      <c r="N388" s="173"/>
      <c r="O388" s="173"/>
      <c r="P388" s="173"/>
      <c r="Q388" s="173"/>
      <c r="R388" s="173"/>
      <c r="S388" s="173"/>
      <c r="T388" s="173"/>
      <c r="U388" s="173"/>
      <c r="V388" s="173"/>
    </row>
    <row r="389" spans="1:22" ht="15.75" x14ac:dyDescent="0.25">
      <c r="A389" s="13"/>
      <c r="B389" s="73"/>
      <c r="C389" s="73"/>
      <c r="D389" s="73"/>
      <c r="E389" s="73"/>
      <c r="F389" s="73"/>
      <c r="G389" s="73"/>
      <c r="H389" s="73"/>
      <c r="I389" s="73"/>
      <c r="J389" s="73"/>
      <c r="K389" s="73"/>
      <c r="L389" s="73"/>
      <c r="M389" s="73"/>
      <c r="N389" s="73"/>
      <c r="O389" s="73"/>
      <c r="P389" s="73"/>
      <c r="Q389" s="73"/>
      <c r="R389" s="73"/>
      <c r="S389" s="73"/>
      <c r="T389" s="73"/>
      <c r="U389" s="73"/>
      <c r="V389" s="73"/>
    </row>
    <row r="390" spans="1:22" x14ac:dyDescent="0.25">
      <c r="A390" s="13"/>
      <c r="B390" s="131"/>
      <c r="C390" s="131"/>
      <c r="D390" s="131"/>
      <c r="E390" s="131"/>
      <c r="F390" s="131"/>
      <c r="G390" s="131"/>
      <c r="H390" s="131"/>
      <c r="I390" s="131"/>
      <c r="J390" s="131"/>
      <c r="K390" s="131"/>
      <c r="L390" s="131"/>
      <c r="M390" s="131"/>
      <c r="N390" s="131"/>
      <c r="O390" s="131"/>
      <c r="P390" s="131"/>
      <c r="Q390" s="131"/>
      <c r="R390" s="131"/>
      <c r="S390" s="131"/>
      <c r="T390" s="131"/>
      <c r="U390" s="131"/>
      <c r="V390" s="131"/>
    </row>
    <row r="391" spans="1:22" x14ac:dyDescent="0.25">
      <c r="A391" s="13"/>
      <c r="B391" s="69"/>
      <c r="C391" s="69"/>
      <c r="D391" s="70" t="s">
        <v>924</v>
      </c>
      <c r="E391" s="70"/>
      <c r="F391" s="69"/>
      <c r="G391" s="69"/>
      <c r="H391" s="70" t="s">
        <v>925</v>
      </c>
      <c r="I391" s="70"/>
      <c r="J391" s="69"/>
      <c r="K391" s="69"/>
      <c r="L391" s="70" t="s">
        <v>925</v>
      </c>
      <c r="M391" s="70"/>
      <c r="N391" s="69"/>
      <c r="O391" s="69"/>
      <c r="P391" s="70" t="s">
        <v>721</v>
      </c>
      <c r="Q391" s="70"/>
      <c r="R391" s="69"/>
      <c r="S391" s="69"/>
      <c r="T391" s="70" t="s">
        <v>718</v>
      </c>
      <c r="U391" s="70"/>
      <c r="V391" s="69"/>
    </row>
    <row r="392" spans="1:22" x14ac:dyDescent="0.25">
      <c r="A392" s="13"/>
      <c r="B392" s="69"/>
      <c r="C392" s="69"/>
      <c r="D392" s="70"/>
      <c r="E392" s="70"/>
      <c r="F392" s="69"/>
      <c r="G392" s="69"/>
      <c r="H392" s="70" t="s">
        <v>926</v>
      </c>
      <c r="I392" s="70"/>
      <c r="J392" s="69"/>
      <c r="K392" s="69"/>
      <c r="L392" s="70" t="s">
        <v>927</v>
      </c>
      <c r="M392" s="70"/>
      <c r="N392" s="69"/>
      <c r="O392" s="69"/>
      <c r="P392" s="70"/>
      <c r="Q392" s="70"/>
      <c r="R392" s="69"/>
      <c r="S392" s="69"/>
      <c r="T392" s="70"/>
      <c r="U392" s="70"/>
      <c r="V392" s="69"/>
    </row>
    <row r="393" spans="1:22" ht="15.75" thickBot="1" x14ac:dyDescent="0.3">
      <c r="A393" s="13"/>
      <c r="B393" s="69"/>
      <c r="C393" s="69"/>
      <c r="D393" s="63"/>
      <c r="E393" s="63"/>
      <c r="F393" s="69"/>
      <c r="G393" s="69"/>
      <c r="H393" s="63"/>
      <c r="I393" s="63"/>
      <c r="J393" s="69"/>
      <c r="K393" s="69"/>
      <c r="L393" s="63" t="s">
        <v>926</v>
      </c>
      <c r="M393" s="63"/>
      <c r="N393" s="69"/>
      <c r="O393" s="69"/>
      <c r="P393" s="63"/>
      <c r="Q393" s="63"/>
      <c r="R393" s="69"/>
      <c r="S393" s="69"/>
      <c r="T393" s="63"/>
      <c r="U393" s="63"/>
      <c r="V393" s="69"/>
    </row>
    <row r="394" spans="1:22" ht="22.5" x14ac:dyDescent="0.25">
      <c r="A394" s="13"/>
      <c r="B394" s="132" t="s">
        <v>1088</v>
      </c>
      <c r="C394" s="133"/>
      <c r="D394" s="133"/>
      <c r="E394" s="133"/>
      <c r="F394" s="133"/>
      <c r="G394" s="133"/>
      <c r="H394" s="133"/>
      <c r="I394" s="133"/>
      <c r="J394" s="133"/>
      <c r="K394" s="133"/>
      <c r="L394" s="133"/>
      <c r="M394" s="133"/>
      <c r="N394" s="133"/>
      <c r="O394" s="133"/>
      <c r="P394" s="133"/>
      <c r="Q394" s="133"/>
      <c r="R394" s="133"/>
      <c r="S394" s="133"/>
      <c r="T394" s="133"/>
      <c r="U394" s="133"/>
      <c r="V394" s="133"/>
    </row>
    <row r="395" spans="1:22" x14ac:dyDescent="0.25">
      <c r="A395" s="13"/>
      <c r="B395" s="134" t="s">
        <v>107</v>
      </c>
      <c r="C395" s="131"/>
      <c r="D395" s="131" t="s">
        <v>274</v>
      </c>
      <c r="E395" s="135" t="s">
        <v>992</v>
      </c>
      <c r="F395" s="130" t="s">
        <v>296</v>
      </c>
      <c r="G395" s="131"/>
      <c r="H395" s="131" t="s">
        <v>274</v>
      </c>
      <c r="I395" s="136">
        <v>25052</v>
      </c>
      <c r="J395" s="130" t="s">
        <v>271</v>
      </c>
      <c r="K395" s="131"/>
      <c r="L395" s="131" t="s">
        <v>274</v>
      </c>
      <c r="M395" s="136">
        <v>1868</v>
      </c>
      <c r="N395" s="130" t="s">
        <v>271</v>
      </c>
      <c r="O395" s="131"/>
      <c r="P395" s="131" t="s">
        <v>274</v>
      </c>
      <c r="Q395" s="135" t="s">
        <v>991</v>
      </c>
      <c r="R395" s="130" t="s">
        <v>296</v>
      </c>
      <c r="S395" s="131"/>
      <c r="T395" s="131" t="s">
        <v>274</v>
      </c>
      <c r="U395" s="135" t="s">
        <v>992</v>
      </c>
      <c r="V395" s="130" t="s">
        <v>296</v>
      </c>
    </row>
    <row r="396" spans="1:22" ht="23.25" thickBot="1" x14ac:dyDescent="0.3">
      <c r="A396" s="13"/>
      <c r="B396" s="137" t="s">
        <v>1046</v>
      </c>
      <c r="C396" s="133"/>
      <c r="D396" s="133"/>
      <c r="E396" s="138">
        <v>60</v>
      </c>
      <c r="F396" s="139" t="s">
        <v>271</v>
      </c>
      <c r="G396" s="133"/>
      <c r="H396" s="133"/>
      <c r="I396" s="138">
        <v>0</v>
      </c>
      <c r="J396" s="139" t="s">
        <v>271</v>
      </c>
      <c r="K396" s="133"/>
      <c r="L396" s="133"/>
      <c r="M396" s="138">
        <v>60</v>
      </c>
      <c r="N396" s="139" t="s">
        <v>271</v>
      </c>
      <c r="O396" s="133"/>
      <c r="P396" s="133"/>
      <c r="Q396" s="138" t="s">
        <v>993</v>
      </c>
      <c r="R396" s="139" t="s">
        <v>296</v>
      </c>
      <c r="S396" s="133"/>
      <c r="T396" s="133"/>
      <c r="U396" s="138">
        <v>60</v>
      </c>
      <c r="V396" s="139" t="s">
        <v>271</v>
      </c>
    </row>
    <row r="397" spans="1:22" x14ac:dyDescent="0.25">
      <c r="A397" s="13"/>
      <c r="B397" s="57"/>
      <c r="C397" s="57"/>
      <c r="D397" s="58"/>
      <c r="E397" s="58"/>
      <c r="F397" s="57"/>
      <c r="G397" s="57"/>
      <c r="H397" s="58"/>
      <c r="I397" s="58"/>
      <c r="J397" s="57"/>
      <c r="K397" s="57"/>
      <c r="L397" s="58"/>
      <c r="M397" s="58"/>
      <c r="N397" s="57"/>
      <c r="O397" s="57"/>
      <c r="P397" s="58"/>
      <c r="Q397" s="58"/>
      <c r="R397" s="57"/>
      <c r="S397" s="57"/>
      <c r="T397" s="58"/>
      <c r="U397" s="58"/>
      <c r="V397" s="57"/>
    </row>
    <row r="398" spans="1:22" ht="22.5" x14ac:dyDescent="0.25">
      <c r="A398" s="13"/>
      <c r="B398" s="140" t="s">
        <v>770</v>
      </c>
      <c r="C398" s="131"/>
      <c r="D398" s="131"/>
      <c r="E398" s="135" t="s">
        <v>956</v>
      </c>
      <c r="F398" s="130" t="s">
        <v>296</v>
      </c>
      <c r="G398" s="131"/>
      <c r="H398" s="131"/>
      <c r="I398" s="136">
        <v>25052</v>
      </c>
      <c r="J398" s="130" t="s">
        <v>271</v>
      </c>
      <c r="K398" s="131"/>
      <c r="L398" s="131"/>
      <c r="M398" s="136">
        <v>1808</v>
      </c>
      <c r="N398" s="130" t="s">
        <v>271</v>
      </c>
      <c r="O398" s="131"/>
      <c r="P398" s="131"/>
      <c r="Q398" s="135" t="s">
        <v>957</v>
      </c>
      <c r="R398" s="130" t="s">
        <v>296</v>
      </c>
      <c r="S398" s="131"/>
      <c r="T398" s="131"/>
      <c r="U398" s="135" t="s">
        <v>956</v>
      </c>
      <c r="V398" s="130" t="s">
        <v>296</v>
      </c>
    </row>
    <row r="399" spans="1:22" x14ac:dyDescent="0.25">
      <c r="A399" s="13"/>
      <c r="B399" s="131"/>
      <c r="C399" s="149"/>
      <c r="D399" s="149"/>
      <c r="E399" s="149"/>
      <c r="F399" s="149"/>
      <c r="G399" s="149"/>
      <c r="H399" s="149"/>
      <c r="I399" s="149"/>
      <c r="J399" s="149"/>
      <c r="K399" s="149"/>
      <c r="L399" s="149"/>
      <c r="M399" s="149"/>
      <c r="N399" s="149"/>
      <c r="O399" s="149"/>
      <c r="P399" s="149"/>
      <c r="Q399" s="149"/>
      <c r="R399" s="149"/>
      <c r="S399" s="149"/>
      <c r="T399" s="149"/>
      <c r="U399" s="149"/>
      <c r="V399" s="149"/>
    </row>
    <row r="400" spans="1:22" ht="33.75" x14ac:dyDescent="0.25">
      <c r="A400" s="13"/>
      <c r="B400" s="137" t="s">
        <v>1089</v>
      </c>
      <c r="C400" s="133"/>
      <c r="D400" s="133"/>
      <c r="E400" s="133"/>
      <c r="F400" s="133"/>
      <c r="G400" s="133"/>
      <c r="H400" s="133"/>
      <c r="I400" s="133"/>
      <c r="J400" s="133"/>
      <c r="K400" s="133"/>
      <c r="L400" s="133"/>
      <c r="M400" s="133"/>
      <c r="N400" s="133"/>
      <c r="O400" s="133"/>
      <c r="P400" s="133"/>
      <c r="Q400" s="133"/>
      <c r="R400" s="133"/>
      <c r="S400" s="133"/>
      <c r="T400" s="133"/>
      <c r="U400" s="133"/>
      <c r="V400" s="133"/>
    </row>
    <row r="401" spans="1:22" x14ac:dyDescent="0.25">
      <c r="A401" s="13"/>
      <c r="B401" s="141" t="s">
        <v>157</v>
      </c>
      <c r="C401" s="131"/>
      <c r="D401" s="131"/>
      <c r="E401" s="135">
        <v>0</v>
      </c>
      <c r="F401" s="130" t="s">
        <v>271</v>
      </c>
      <c r="G401" s="131"/>
      <c r="H401" s="131"/>
      <c r="I401" s="136">
        <v>47906</v>
      </c>
      <c r="J401" s="130" t="s">
        <v>271</v>
      </c>
      <c r="K401" s="131"/>
      <c r="L401" s="131"/>
      <c r="M401" s="136">
        <v>1931</v>
      </c>
      <c r="N401" s="130" t="s">
        <v>271</v>
      </c>
      <c r="O401" s="131"/>
      <c r="P401" s="131"/>
      <c r="Q401" s="135">
        <v>0</v>
      </c>
      <c r="R401" s="130" t="s">
        <v>271</v>
      </c>
      <c r="S401" s="131"/>
      <c r="T401" s="131"/>
      <c r="U401" s="136">
        <v>49837</v>
      </c>
      <c r="V401" s="130" t="s">
        <v>271</v>
      </c>
    </row>
    <row r="402" spans="1:22" x14ac:dyDescent="0.25">
      <c r="A402" s="13"/>
      <c r="B402" s="142" t="s">
        <v>158</v>
      </c>
      <c r="C402" s="133"/>
      <c r="D402" s="133"/>
      <c r="E402" s="143">
        <v>3701</v>
      </c>
      <c r="F402" s="139" t="s">
        <v>271</v>
      </c>
      <c r="G402" s="133"/>
      <c r="H402" s="133"/>
      <c r="I402" s="138">
        <v>904</v>
      </c>
      <c r="J402" s="139" t="s">
        <v>271</v>
      </c>
      <c r="K402" s="133"/>
      <c r="L402" s="133"/>
      <c r="M402" s="138">
        <v>0</v>
      </c>
      <c r="N402" s="139" t="s">
        <v>271</v>
      </c>
      <c r="O402" s="133"/>
      <c r="P402" s="133"/>
      <c r="Q402" s="138">
        <v>0</v>
      </c>
      <c r="R402" s="139" t="s">
        <v>271</v>
      </c>
      <c r="S402" s="133"/>
      <c r="T402" s="133"/>
      <c r="U402" s="143">
        <v>4605</v>
      </c>
      <c r="V402" s="139" t="s">
        <v>271</v>
      </c>
    </row>
    <row r="403" spans="1:22" x14ac:dyDescent="0.25">
      <c r="A403" s="13"/>
      <c r="B403" s="141" t="s">
        <v>159</v>
      </c>
      <c r="C403" s="131"/>
      <c r="D403" s="131"/>
      <c r="E403" s="135">
        <v>0</v>
      </c>
      <c r="F403" s="130" t="s">
        <v>271</v>
      </c>
      <c r="G403" s="131"/>
      <c r="H403" s="131"/>
      <c r="I403" s="135">
        <v>471</v>
      </c>
      <c r="J403" s="130" t="s">
        <v>271</v>
      </c>
      <c r="K403" s="131"/>
      <c r="L403" s="131"/>
      <c r="M403" s="135">
        <v>330</v>
      </c>
      <c r="N403" s="130" t="s">
        <v>271</v>
      </c>
      <c r="O403" s="131"/>
      <c r="P403" s="131"/>
      <c r="Q403" s="135">
        <v>0</v>
      </c>
      <c r="R403" s="130" t="s">
        <v>271</v>
      </c>
      <c r="S403" s="131"/>
      <c r="T403" s="131"/>
      <c r="U403" s="135">
        <v>801</v>
      </c>
      <c r="V403" s="130" t="s">
        <v>271</v>
      </c>
    </row>
    <row r="404" spans="1:22" x14ac:dyDescent="0.25">
      <c r="A404" s="13"/>
      <c r="B404" s="142" t="s">
        <v>1048</v>
      </c>
      <c r="C404" s="133"/>
      <c r="D404" s="133"/>
      <c r="E404" s="138">
        <v>0</v>
      </c>
      <c r="F404" s="139" t="s">
        <v>271</v>
      </c>
      <c r="G404" s="133"/>
      <c r="H404" s="133"/>
      <c r="I404" s="138" t="s">
        <v>1090</v>
      </c>
      <c r="J404" s="139" t="s">
        <v>296</v>
      </c>
      <c r="K404" s="133"/>
      <c r="L404" s="133"/>
      <c r="M404" s="138" t="s">
        <v>1091</v>
      </c>
      <c r="N404" s="139" t="s">
        <v>296</v>
      </c>
      <c r="O404" s="133"/>
      <c r="P404" s="133"/>
      <c r="Q404" s="138">
        <v>0</v>
      </c>
      <c r="R404" s="139" t="s">
        <v>271</v>
      </c>
      <c r="S404" s="133"/>
      <c r="T404" s="133"/>
      <c r="U404" s="138" t="s">
        <v>613</v>
      </c>
      <c r="V404" s="139" t="s">
        <v>296</v>
      </c>
    </row>
    <row r="405" spans="1:22" x14ac:dyDescent="0.25">
      <c r="A405" s="13"/>
      <c r="B405" s="141" t="s">
        <v>161</v>
      </c>
      <c r="C405" s="131"/>
      <c r="D405" s="131"/>
      <c r="E405" s="135">
        <v>0</v>
      </c>
      <c r="F405" s="130" t="s">
        <v>271</v>
      </c>
      <c r="G405" s="131"/>
      <c r="H405" s="131"/>
      <c r="I405" s="136">
        <v>6005</v>
      </c>
      <c r="J405" s="130" t="s">
        <v>271</v>
      </c>
      <c r="K405" s="131"/>
      <c r="L405" s="131"/>
      <c r="M405" s="135">
        <v>330</v>
      </c>
      <c r="N405" s="130" t="s">
        <v>271</v>
      </c>
      <c r="O405" s="131"/>
      <c r="P405" s="131"/>
      <c r="Q405" s="135">
        <v>0</v>
      </c>
      <c r="R405" s="130" t="s">
        <v>271</v>
      </c>
      <c r="S405" s="131"/>
      <c r="T405" s="131"/>
      <c r="U405" s="136">
        <v>6335</v>
      </c>
      <c r="V405" s="130" t="s">
        <v>271</v>
      </c>
    </row>
    <row r="406" spans="1:22" ht="22.5" x14ac:dyDescent="0.25">
      <c r="A406" s="13"/>
      <c r="B406" s="142" t="s">
        <v>1092</v>
      </c>
      <c r="C406" s="133"/>
      <c r="D406" s="133"/>
      <c r="E406" s="138">
        <v>0</v>
      </c>
      <c r="F406" s="139" t="s">
        <v>271</v>
      </c>
      <c r="G406" s="133"/>
      <c r="H406" s="133"/>
      <c r="I406" s="138" t="s">
        <v>505</v>
      </c>
      <c r="J406" s="139" t="s">
        <v>296</v>
      </c>
      <c r="K406" s="133"/>
      <c r="L406" s="133"/>
      <c r="M406" s="138">
        <v>0</v>
      </c>
      <c r="N406" s="139" t="s">
        <v>271</v>
      </c>
      <c r="O406" s="133"/>
      <c r="P406" s="133"/>
      <c r="Q406" s="138">
        <v>0</v>
      </c>
      <c r="R406" s="139" t="s">
        <v>271</v>
      </c>
      <c r="S406" s="133"/>
      <c r="T406" s="133"/>
      <c r="U406" s="138" t="s">
        <v>505</v>
      </c>
      <c r="V406" s="139" t="s">
        <v>296</v>
      </c>
    </row>
    <row r="407" spans="1:22" x14ac:dyDescent="0.25">
      <c r="A407" s="13"/>
      <c r="B407" s="141" t="s">
        <v>163</v>
      </c>
      <c r="C407" s="131"/>
      <c r="D407" s="131"/>
      <c r="E407" s="135">
        <v>0</v>
      </c>
      <c r="F407" s="130" t="s">
        <v>271</v>
      </c>
      <c r="G407" s="131"/>
      <c r="H407" s="131"/>
      <c r="I407" s="135">
        <v>71</v>
      </c>
      <c r="J407" s="130" t="s">
        <v>271</v>
      </c>
      <c r="K407" s="131"/>
      <c r="L407" s="131"/>
      <c r="M407" s="135">
        <v>0</v>
      </c>
      <c r="N407" s="130" t="s">
        <v>271</v>
      </c>
      <c r="O407" s="131"/>
      <c r="P407" s="131"/>
      <c r="Q407" s="135">
        <v>0</v>
      </c>
      <c r="R407" s="130" t="s">
        <v>271</v>
      </c>
      <c r="S407" s="131"/>
      <c r="T407" s="131"/>
      <c r="U407" s="135">
        <v>71</v>
      </c>
      <c r="V407" s="130" t="s">
        <v>271</v>
      </c>
    </row>
    <row r="408" spans="1:22" x14ac:dyDescent="0.25">
      <c r="A408" s="13"/>
      <c r="B408" s="142" t="s">
        <v>1093</v>
      </c>
      <c r="C408" s="133"/>
      <c r="D408" s="133"/>
      <c r="E408" s="138">
        <v>0</v>
      </c>
      <c r="F408" s="139" t="s">
        <v>271</v>
      </c>
      <c r="G408" s="133"/>
      <c r="H408" s="133"/>
      <c r="I408" s="138" t="s">
        <v>610</v>
      </c>
      <c r="J408" s="139" t="s">
        <v>296</v>
      </c>
      <c r="K408" s="133"/>
      <c r="L408" s="133"/>
      <c r="M408" s="138">
        <v>0</v>
      </c>
      <c r="N408" s="139" t="s">
        <v>271</v>
      </c>
      <c r="O408" s="133"/>
      <c r="P408" s="133"/>
      <c r="Q408" s="138">
        <v>0</v>
      </c>
      <c r="R408" s="139" t="s">
        <v>271</v>
      </c>
      <c r="S408" s="133"/>
      <c r="T408" s="133"/>
      <c r="U408" s="138" t="s">
        <v>610</v>
      </c>
      <c r="V408" s="139" t="s">
        <v>296</v>
      </c>
    </row>
    <row r="409" spans="1:22" x14ac:dyDescent="0.25">
      <c r="A409" s="13"/>
      <c r="B409" s="141" t="s">
        <v>969</v>
      </c>
      <c r="C409" s="131"/>
      <c r="D409" s="131"/>
      <c r="E409" s="135" t="s">
        <v>991</v>
      </c>
      <c r="F409" s="130" t="s">
        <v>296</v>
      </c>
      <c r="G409" s="131"/>
      <c r="H409" s="131"/>
      <c r="I409" s="135">
        <v>0</v>
      </c>
      <c r="J409" s="130" t="s">
        <v>271</v>
      </c>
      <c r="K409" s="131"/>
      <c r="L409" s="131"/>
      <c r="M409" s="135">
        <v>0</v>
      </c>
      <c r="N409" s="130" t="s">
        <v>271</v>
      </c>
      <c r="O409" s="131"/>
      <c r="P409" s="131"/>
      <c r="Q409" s="136">
        <v>26920</v>
      </c>
      <c r="R409" s="130" t="s">
        <v>271</v>
      </c>
      <c r="S409" s="131"/>
      <c r="T409" s="131"/>
      <c r="U409" s="135">
        <v>0</v>
      </c>
      <c r="V409" s="130" t="s">
        <v>271</v>
      </c>
    </row>
    <row r="410" spans="1:22" x14ac:dyDescent="0.25">
      <c r="A410" s="13"/>
      <c r="B410" s="131"/>
      <c r="C410" s="149"/>
      <c r="D410" s="149"/>
      <c r="E410" s="149"/>
      <c r="F410" s="149"/>
      <c r="G410" s="149"/>
      <c r="H410" s="149"/>
      <c r="I410" s="149"/>
      <c r="J410" s="149"/>
      <c r="K410" s="149"/>
      <c r="L410" s="149"/>
      <c r="M410" s="149"/>
      <c r="N410" s="149"/>
      <c r="O410" s="149"/>
      <c r="P410" s="149"/>
      <c r="Q410" s="149"/>
      <c r="R410" s="149"/>
      <c r="S410" s="149"/>
      <c r="T410" s="149"/>
      <c r="U410" s="149"/>
      <c r="V410" s="149"/>
    </row>
    <row r="411" spans="1:22" ht="22.5" x14ac:dyDescent="0.25">
      <c r="A411" s="13"/>
      <c r="B411" s="142" t="s">
        <v>1053</v>
      </c>
      <c r="C411" s="133"/>
      <c r="D411" s="133"/>
      <c r="E411" s="133"/>
      <c r="F411" s="133"/>
      <c r="G411" s="133"/>
      <c r="H411" s="133"/>
      <c r="I411" s="133"/>
      <c r="J411" s="133"/>
      <c r="K411" s="133"/>
      <c r="L411" s="133"/>
      <c r="M411" s="133"/>
      <c r="N411" s="133"/>
      <c r="O411" s="133"/>
      <c r="P411" s="133"/>
      <c r="Q411" s="133"/>
      <c r="R411" s="133"/>
      <c r="S411" s="133"/>
      <c r="T411" s="133"/>
      <c r="U411" s="133"/>
      <c r="V411" s="133"/>
    </row>
    <row r="412" spans="1:22" x14ac:dyDescent="0.25">
      <c r="A412" s="13"/>
      <c r="B412" s="144" t="s">
        <v>166</v>
      </c>
      <c r="C412" s="131"/>
      <c r="D412" s="131"/>
      <c r="E412" s="135">
        <v>0</v>
      </c>
      <c r="F412" s="130" t="s">
        <v>271</v>
      </c>
      <c r="G412" s="131"/>
      <c r="H412" s="131"/>
      <c r="I412" s="135" t="s">
        <v>1094</v>
      </c>
      <c r="J412" s="130" t="s">
        <v>296</v>
      </c>
      <c r="K412" s="131"/>
      <c r="L412" s="131"/>
      <c r="M412" s="136">
        <v>8585</v>
      </c>
      <c r="N412" s="130" t="s">
        <v>271</v>
      </c>
      <c r="O412" s="131"/>
      <c r="P412" s="131"/>
      <c r="Q412" s="135">
        <v>0</v>
      </c>
      <c r="R412" s="130" t="s">
        <v>271</v>
      </c>
      <c r="S412" s="131"/>
      <c r="T412" s="131"/>
      <c r="U412" s="135" t="s">
        <v>1095</v>
      </c>
      <c r="V412" s="130" t="s">
        <v>296</v>
      </c>
    </row>
    <row r="413" spans="1:22" x14ac:dyDescent="0.25">
      <c r="A413" s="13"/>
      <c r="B413" s="145" t="s">
        <v>1096</v>
      </c>
      <c r="C413" s="133"/>
      <c r="D413" s="133"/>
      <c r="E413" s="138">
        <v>0</v>
      </c>
      <c r="F413" s="139" t="s">
        <v>271</v>
      </c>
      <c r="G413" s="133"/>
      <c r="H413" s="133"/>
      <c r="I413" s="143">
        <v>97197</v>
      </c>
      <c r="J413" s="139" t="s">
        <v>271</v>
      </c>
      <c r="K413" s="133"/>
      <c r="L413" s="133"/>
      <c r="M413" s="138" t="s">
        <v>1097</v>
      </c>
      <c r="N413" s="139" t="s">
        <v>296</v>
      </c>
      <c r="O413" s="133"/>
      <c r="P413" s="133"/>
      <c r="Q413" s="138">
        <v>0</v>
      </c>
      <c r="R413" s="139" t="s">
        <v>271</v>
      </c>
      <c r="S413" s="133"/>
      <c r="T413" s="133"/>
      <c r="U413" s="143">
        <v>94714</v>
      </c>
      <c r="V413" s="139" t="s">
        <v>271</v>
      </c>
    </row>
    <row r="414" spans="1:22" ht="22.5" x14ac:dyDescent="0.25">
      <c r="A414" s="13"/>
      <c r="B414" s="144" t="s">
        <v>1098</v>
      </c>
      <c r="C414" s="131"/>
      <c r="D414" s="131"/>
      <c r="E414" s="135">
        <v>0</v>
      </c>
      <c r="F414" s="130" t="s">
        <v>271</v>
      </c>
      <c r="G414" s="131"/>
      <c r="H414" s="131"/>
      <c r="I414" s="136">
        <v>4105</v>
      </c>
      <c r="J414" s="130" t="s">
        <v>271</v>
      </c>
      <c r="K414" s="131"/>
      <c r="L414" s="131"/>
      <c r="M414" s="136">
        <v>5945</v>
      </c>
      <c r="N414" s="130" t="s">
        <v>271</v>
      </c>
      <c r="O414" s="131"/>
      <c r="P414" s="131"/>
      <c r="Q414" s="135">
        <v>0</v>
      </c>
      <c r="R414" s="130" t="s">
        <v>271</v>
      </c>
      <c r="S414" s="131"/>
      <c r="T414" s="131"/>
      <c r="U414" s="136">
        <v>10050</v>
      </c>
      <c r="V414" s="130" t="s">
        <v>271</v>
      </c>
    </row>
    <row r="415" spans="1:22" ht="23.25" thickBot="1" x14ac:dyDescent="0.3">
      <c r="A415" s="13"/>
      <c r="B415" s="145" t="s">
        <v>1099</v>
      </c>
      <c r="C415" s="133"/>
      <c r="D415" s="133"/>
      <c r="E415" s="138" t="s">
        <v>1100</v>
      </c>
      <c r="F415" s="139" t="s">
        <v>296</v>
      </c>
      <c r="G415" s="133"/>
      <c r="H415" s="133"/>
      <c r="I415" s="143">
        <v>648172</v>
      </c>
      <c r="J415" s="139" t="s">
        <v>271</v>
      </c>
      <c r="K415" s="133"/>
      <c r="L415" s="133"/>
      <c r="M415" s="143">
        <v>2422</v>
      </c>
      <c r="N415" s="139" t="s">
        <v>271</v>
      </c>
      <c r="O415" s="133"/>
      <c r="P415" s="133"/>
      <c r="Q415" s="138" t="s">
        <v>993</v>
      </c>
      <c r="R415" s="139" t="s">
        <v>296</v>
      </c>
      <c r="S415" s="133"/>
      <c r="T415" s="133"/>
      <c r="U415" s="138" t="s">
        <v>1101</v>
      </c>
      <c r="V415" s="139" t="s">
        <v>296</v>
      </c>
    </row>
    <row r="416" spans="1:22" x14ac:dyDescent="0.25">
      <c r="A416" s="13"/>
      <c r="B416" s="57"/>
      <c r="C416" s="57"/>
      <c r="D416" s="58"/>
      <c r="E416" s="58"/>
      <c r="F416" s="57"/>
      <c r="G416" s="57"/>
      <c r="H416" s="58"/>
      <c r="I416" s="58"/>
      <c r="J416" s="57"/>
      <c r="K416" s="57"/>
      <c r="L416" s="58"/>
      <c r="M416" s="58"/>
      <c r="N416" s="57"/>
      <c r="O416" s="57"/>
      <c r="P416" s="58"/>
      <c r="Q416" s="58"/>
      <c r="R416" s="57"/>
      <c r="S416" s="57"/>
      <c r="T416" s="58"/>
      <c r="U416" s="58"/>
      <c r="V416" s="57"/>
    </row>
    <row r="417" spans="1:22" ht="22.5" x14ac:dyDescent="0.25">
      <c r="A417" s="13"/>
      <c r="B417" s="146" t="s">
        <v>170</v>
      </c>
      <c r="C417" s="131"/>
      <c r="D417" s="131"/>
      <c r="E417" s="135" t="s">
        <v>1102</v>
      </c>
      <c r="F417" s="130" t="s">
        <v>296</v>
      </c>
      <c r="G417" s="131"/>
      <c r="H417" s="131"/>
      <c r="I417" s="136">
        <v>792657</v>
      </c>
      <c r="J417" s="130" t="s">
        <v>271</v>
      </c>
      <c r="K417" s="131"/>
      <c r="L417" s="131"/>
      <c r="M417" s="136">
        <v>18038</v>
      </c>
      <c r="N417" s="130" t="s">
        <v>271</v>
      </c>
      <c r="O417" s="131"/>
      <c r="P417" s="131"/>
      <c r="Q417" s="135">
        <v>0</v>
      </c>
      <c r="R417" s="130" t="s">
        <v>271</v>
      </c>
      <c r="S417" s="131"/>
      <c r="T417" s="131"/>
      <c r="U417" s="135" t="s">
        <v>1103</v>
      </c>
      <c r="V417" s="130" t="s">
        <v>296</v>
      </c>
    </row>
    <row r="418" spans="1:22" x14ac:dyDescent="0.25">
      <c r="A418" s="13"/>
      <c r="B418" s="131"/>
      <c r="C418" s="149"/>
      <c r="D418" s="149"/>
      <c r="E418" s="149"/>
      <c r="F418" s="149"/>
      <c r="G418" s="149"/>
      <c r="H418" s="149"/>
      <c r="I418" s="149"/>
      <c r="J418" s="149"/>
      <c r="K418" s="149"/>
      <c r="L418" s="149"/>
      <c r="M418" s="149"/>
      <c r="N418" s="149"/>
      <c r="O418" s="149"/>
      <c r="P418" s="149"/>
      <c r="Q418" s="149"/>
      <c r="R418" s="149"/>
      <c r="S418" s="149"/>
      <c r="T418" s="149"/>
      <c r="U418" s="149"/>
      <c r="V418" s="149"/>
    </row>
    <row r="419" spans="1:22" x14ac:dyDescent="0.25">
      <c r="A419" s="13"/>
      <c r="B419" s="132" t="s">
        <v>171</v>
      </c>
      <c r="C419" s="133"/>
      <c r="D419" s="133"/>
      <c r="E419" s="133"/>
      <c r="F419" s="133"/>
      <c r="G419" s="133"/>
      <c r="H419" s="133"/>
      <c r="I419" s="133"/>
      <c r="J419" s="133"/>
      <c r="K419" s="133"/>
      <c r="L419" s="133"/>
      <c r="M419" s="133"/>
      <c r="N419" s="133"/>
      <c r="O419" s="133"/>
      <c r="P419" s="133"/>
      <c r="Q419" s="133"/>
      <c r="R419" s="133"/>
      <c r="S419" s="133"/>
      <c r="T419" s="133"/>
      <c r="U419" s="133"/>
      <c r="V419" s="133"/>
    </row>
    <row r="420" spans="1:22" ht="22.5" x14ac:dyDescent="0.25">
      <c r="A420" s="13"/>
      <c r="B420" s="141" t="s">
        <v>172</v>
      </c>
      <c r="C420" s="131"/>
      <c r="D420" s="131"/>
      <c r="E420" s="135" t="s">
        <v>1104</v>
      </c>
      <c r="F420" s="130" t="s">
        <v>296</v>
      </c>
      <c r="G420" s="131"/>
      <c r="H420" s="131"/>
      <c r="I420" s="135">
        <v>0</v>
      </c>
      <c r="J420" s="130" t="s">
        <v>271</v>
      </c>
      <c r="K420" s="131"/>
      <c r="L420" s="131"/>
      <c r="M420" s="135" t="s">
        <v>1105</v>
      </c>
      <c r="N420" s="130" t="s">
        <v>296</v>
      </c>
      <c r="O420" s="131"/>
      <c r="P420" s="131"/>
      <c r="Q420" s="135">
        <v>0</v>
      </c>
      <c r="R420" s="130" t="s">
        <v>271</v>
      </c>
      <c r="S420" s="131"/>
      <c r="T420" s="131"/>
      <c r="U420" s="135" t="s">
        <v>1106</v>
      </c>
      <c r="V420" s="130" t="s">
        <v>296</v>
      </c>
    </row>
    <row r="421" spans="1:22" x14ac:dyDescent="0.25">
      <c r="A421" s="13"/>
      <c r="B421" s="142" t="s">
        <v>173</v>
      </c>
      <c r="C421" s="133"/>
      <c r="D421" s="133"/>
      <c r="E421" s="138">
        <v>0</v>
      </c>
      <c r="F421" s="139" t="s">
        <v>271</v>
      </c>
      <c r="G421" s="133"/>
      <c r="H421" s="133"/>
      <c r="I421" s="138" t="s">
        <v>1107</v>
      </c>
      <c r="J421" s="139" t="s">
        <v>296</v>
      </c>
      <c r="K421" s="133"/>
      <c r="L421" s="133"/>
      <c r="M421" s="138" t="s">
        <v>1108</v>
      </c>
      <c r="N421" s="139" t="s">
        <v>296</v>
      </c>
      <c r="O421" s="133"/>
      <c r="P421" s="133"/>
      <c r="Q421" s="138">
        <v>0</v>
      </c>
      <c r="R421" s="139" t="s">
        <v>271</v>
      </c>
      <c r="S421" s="133"/>
      <c r="T421" s="133"/>
      <c r="U421" s="138" t="s">
        <v>1109</v>
      </c>
      <c r="V421" s="139" t="s">
        <v>296</v>
      </c>
    </row>
    <row r="422" spans="1:22" ht="23.25" thickBot="1" x14ac:dyDescent="0.3">
      <c r="A422" s="13"/>
      <c r="B422" s="141" t="s">
        <v>174</v>
      </c>
      <c r="C422" s="131"/>
      <c r="D422" s="131"/>
      <c r="E422" s="135">
        <v>0</v>
      </c>
      <c r="F422" s="130" t="s">
        <v>271</v>
      </c>
      <c r="G422" s="131"/>
      <c r="H422" s="131"/>
      <c r="I422" s="135">
        <v>69</v>
      </c>
      <c r="J422" s="130" t="s">
        <v>271</v>
      </c>
      <c r="K422" s="131"/>
      <c r="L422" s="131"/>
      <c r="M422" s="135">
        <v>0</v>
      </c>
      <c r="N422" s="130" t="s">
        <v>271</v>
      </c>
      <c r="O422" s="131"/>
      <c r="P422" s="131"/>
      <c r="Q422" s="135">
        <v>0</v>
      </c>
      <c r="R422" s="130" t="s">
        <v>271</v>
      </c>
      <c r="S422" s="131"/>
      <c r="T422" s="131"/>
      <c r="U422" s="135">
        <v>69</v>
      </c>
      <c r="V422" s="130" t="s">
        <v>271</v>
      </c>
    </row>
    <row r="423" spans="1:22" x14ac:dyDescent="0.25">
      <c r="A423" s="13"/>
      <c r="B423" s="57"/>
      <c r="C423" s="57"/>
      <c r="D423" s="58"/>
      <c r="E423" s="58"/>
      <c r="F423" s="57"/>
      <c r="G423" s="57"/>
      <c r="H423" s="58"/>
      <c r="I423" s="58"/>
      <c r="J423" s="57"/>
      <c r="K423" s="57"/>
      <c r="L423" s="58"/>
      <c r="M423" s="58"/>
      <c r="N423" s="57"/>
      <c r="O423" s="57"/>
      <c r="P423" s="58"/>
      <c r="Q423" s="58"/>
      <c r="R423" s="57"/>
      <c r="S423" s="57"/>
      <c r="T423" s="58"/>
      <c r="U423" s="58"/>
      <c r="V423" s="57"/>
    </row>
    <row r="424" spans="1:22" x14ac:dyDescent="0.25">
      <c r="A424" s="13"/>
      <c r="B424" s="147" t="s">
        <v>175</v>
      </c>
      <c r="C424" s="133"/>
      <c r="D424" s="133"/>
      <c r="E424" s="138" t="s">
        <v>1104</v>
      </c>
      <c r="F424" s="139" t="s">
        <v>296</v>
      </c>
      <c r="G424" s="133"/>
      <c r="H424" s="133"/>
      <c r="I424" s="138" t="s">
        <v>1110</v>
      </c>
      <c r="J424" s="139" t="s">
        <v>296</v>
      </c>
      <c r="K424" s="133"/>
      <c r="L424" s="133"/>
      <c r="M424" s="138" t="s">
        <v>1111</v>
      </c>
      <c r="N424" s="139" t="s">
        <v>296</v>
      </c>
      <c r="O424" s="133"/>
      <c r="P424" s="133"/>
      <c r="Q424" s="138">
        <v>0</v>
      </c>
      <c r="R424" s="139" t="s">
        <v>271</v>
      </c>
      <c r="S424" s="133"/>
      <c r="T424" s="133"/>
      <c r="U424" s="138" t="s">
        <v>1112</v>
      </c>
      <c r="V424" s="139" t="s">
        <v>296</v>
      </c>
    </row>
    <row r="425" spans="1:22" x14ac:dyDescent="0.25">
      <c r="A425" s="13"/>
      <c r="B425" s="131"/>
      <c r="C425" s="149"/>
      <c r="D425" s="149"/>
      <c r="E425" s="149"/>
      <c r="F425" s="149"/>
      <c r="G425" s="149"/>
      <c r="H425" s="149"/>
      <c r="I425" s="149"/>
      <c r="J425" s="149"/>
      <c r="K425" s="149"/>
      <c r="L425" s="149"/>
      <c r="M425" s="149"/>
      <c r="N425" s="149"/>
      <c r="O425" s="149"/>
      <c r="P425" s="149"/>
      <c r="Q425" s="149"/>
      <c r="R425" s="149"/>
      <c r="S425" s="149"/>
      <c r="T425" s="149"/>
      <c r="U425" s="149"/>
      <c r="V425" s="149"/>
    </row>
    <row r="426" spans="1:22" ht="22.5" x14ac:dyDescent="0.25">
      <c r="A426" s="13"/>
      <c r="B426" s="148" t="s">
        <v>1113</v>
      </c>
      <c r="C426" s="131"/>
      <c r="D426" s="131"/>
      <c r="E426" s="131"/>
      <c r="F426" s="131"/>
      <c r="G426" s="131"/>
      <c r="H426" s="131"/>
      <c r="I426" s="131"/>
      <c r="J426" s="131"/>
      <c r="K426" s="131"/>
      <c r="L426" s="131"/>
      <c r="M426" s="131"/>
      <c r="N426" s="131"/>
      <c r="O426" s="131"/>
      <c r="P426" s="131"/>
      <c r="Q426" s="131"/>
      <c r="R426" s="131"/>
      <c r="S426" s="131"/>
      <c r="T426" s="131"/>
      <c r="U426" s="131"/>
      <c r="V426" s="131"/>
    </row>
    <row r="427" spans="1:22" ht="22.5" x14ac:dyDescent="0.25">
      <c r="A427" s="13"/>
      <c r="B427" s="142" t="s">
        <v>1076</v>
      </c>
      <c r="C427" s="133"/>
      <c r="D427" s="133"/>
      <c r="E427" s="138">
        <v>0</v>
      </c>
      <c r="F427" s="139" t="s">
        <v>271</v>
      </c>
      <c r="G427" s="133"/>
      <c r="H427" s="133"/>
      <c r="I427" s="138" t="s">
        <v>1114</v>
      </c>
      <c r="J427" s="139" t="s">
        <v>296</v>
      </c>
      <c r="K427" s="133"/>
      <c r="L427" s="133"/>
      <c r="M427" s="138" t="s">
        <v>1115</v>
      </c>
      <c r="N427" s="139" t="s">
        <v>296</v>
      </c>
      <c r="O427" s="133"/>
      <c r="P427" s="133"/>
      <c r="Q427" s="138">
        <v>0</v>
      </c>
      <c r="R427" s="139" t="s">
        <v>271</v>
      </c>
      <c r="S427" s="133"/>
      <c r="T427" s="133"/>
      <c r="U427" s="138" t="s">
        <v>1116</v>
      </c>
      <c r="V427" s="139" t="s">
        <v>296</v>
      </c>
    </row>
    <row r="428" spans="1:22" ht="22.5" x14ac:dyDescent="0.25">
      <c r="A428" s="13"/>
      <c r="B428" s="141" t="s">
        <v>178</v>
      </c>
      <c r="C428" s="131"/>
      <c r="D428" s="131"/>
      <c r="E428" s="136">
        <v>1628051</v>
      </c>
      <c r="F428" s="130" t="s">
        <v>271</v>
      </c>
      <c r="G428" s="131"/>
      <c r="H428" s="131"/>
      <c r="I428" s="136">
        <v>400000</v>
      </c>
      <c r="J428" s="130" t="s">
        <v>271</v>
      </c>
      <c r="K428" s="131"/>
      <c r="L428" s="131"/>
      <c r="M428" s="135">
        <v>0</v>
      </c>
      <c r="N428" s="130" t="s">
        <v>271</v>
      </c>
      <c r="O428" s="131"/>
      <c r="P428" s="131"/>
      <c r="Q428" s="135">
        <v>0</v>
      </c>
      <c r="R428" s="130" t="s">
        <v>271</v>
      </c>
      <c r="S428" s="131"/>
      <c r="T428" s="131"/>
      <c r="U428" s="136">
        <v>2028051</v>
      </c>
      <c r="V428" s="130" t="s">
        <v>271</v>
      </c>
    </row>
    <row r="429" spans="1:22" ht="22.5" x14ac:dyDescent="0.25">
      <c r="A429" s="13"/>
      <c r="B429" s="142" t="s">
        <v>1117</v>
      </c>
      <c r="C429" s="133"/>
      <c r="D429" s="133"/>
      <c r="E429" s="143">
        <v>809370</v>
      </c>
      <c r="F429" s="139" t="s">
        <v>271</v>
      </c>
      <c r="G429" s="133"/>
      <c r="H429" s="133"/>
      <c r="I429" s="138">
        <v>0</v>
      </c>
      <c r="J429" s="139" t="s">
        <v>271</v>
      </c>
      <c r="K429" s="133"/>
      <c r="L429" s="133"/>
      <c r="M429" s="138">
        <v>0</v>
      </c>
      <c r="N429" s="139" t="s">
        <v>271</v>
      </c>
      <c r="O429" s="133"/>
      <c r="P429" s="133"/>
      <c r="Q429" s="138">
        <v>0</v>
      </c>
      <c r="R429" s="139" t="s">
        <v>271</v>
      </c>
      <c r="S429" s="133"/>
      <c r="T429" s="133"/>
      <c r="U429" s="143">
        <v>809370</v>
      </c>
      <c r="V429" s="139" t="s">
        <v>271</v>
      </c>
    </row>
    <row r="430" spans="1:22" x14ac:dyDescent="0.25">
      <c r="A430" s="13"/>
      <c r="B430" s="141" t="s">
        <v>141</v>
      </c>
      <c r="C430" s="131"/>
      <c r="D430" s="131"/>
      <c r="E430" s="135">
        <v>0</v>
      </c>
      <c r="F430" s="130" t="s">
        <v>271</v>
      </c>
      <c r="G430" s="131"/>
      <c r="H430" s="131"/>
      <c r="I430" s="135">
        <v>560</v>
      </c>
      <c r="J430" s="130" t="s">
        <v>271</v>
      </c>
      <c r="K430" s="131"/>
      <c r="L430" s="131"/>
      <c r="M430" s="135">
        <v>0</v>
      </c>
      <c r="N430" s="130" t="s">
        <v>271</v>
      </c>
      <c r="O430" s="131"/>
      <c r="P430" s="131"/>
      <c r="Q430" s="135">
        <v>0</v>
      </c>
      <c r="R430" s="130" t="s">
        <v>271</v>
      </c>
      <c r="S430" s="131"/>
      <c r="T430" s="131"/>
      <c r="U430" s="135">
        <v>560</v>
      </c>
      <c r="V430" s="130" t="s">
        <v>271</v>
      </c>
    </row>
    <row r="431" spans="1:22" ht="15.75" thickBot="1" x14ac:dyDescent="0.3">
      <c r="A431" s="13"/>
      <c r="B431" s="142" t="s">
        <v>180</v>
      </c>
      <c r="C431" s="133"/>
      <c r="D431" s="133"/>
      <c r="E431" s="138" t="s">
        <v>1118</v>
      </c>
      <c r="F431" s="139" t="s">
        <v>296</v>
      </c>
      <c r="G431" s="133"/>
      <c r="H431" s="133"/>
      <c r="I431" s="138" t="s">
        <v>1119</v>
      </c>
      <c r="J431" s="139" t="s">
        <v>296</v>
      </c>
      <c r="K431" s="133"/>
      <c r="L431" s="133"/>
      <c r="M431" s="138">
        <v>0</v>
      </c>
      <c r="N431" s="139" t="s">
        <v>271</v>
      </c>
      <c r="O431" s="133"/>
      <c r="P431" s="133"/>
      <c r="Q431" s="138">
        <v>0</v>
      </c>
      <c r="R431" s="139" t="s">
        <v>271</v>
      </c>
      <c r="S431" s="133"/>
      <c r="T431" s="133"/>
      <c r="U431" s="138" t="s">
        <v>1120</v>
      </c>
      <c r="V431" s="139" t="s">
        <v>296</v>
      </c>
    </row>
    <row r="432" spans="1:22" x14ac:dyDescent="0.25">
      <c r="A432" s="13"/>
      <c r="B432" s="57"/>
      <c r="C432" s="57"/>
      <c r="D432" s="58"/>
      <c r="E432" s="58"/>
      <c r="F432" s="57"/>
      <c r="G432" s="57"/>
      <c r="H432" s="58"/>
      <c r="I432" s="58"/>
      <c r="J432" s="57"/>
      <c r="K432" s="57"/>
      <c r="L432" s="58"/>
      <c r="M432" s="58"/>
      <c r="N432" s="57"/>
      <c r="O432" s="57"/>
      <c r="P432" s="58"/>
      <c r="Q432" s="58"/>
      <c r="R432" s="57"/>
      <c r="S432" s="57"/>
      <c r="T432" s="58"/>
      <c r="U432" s="58"/>
      <c r="V432" s="57"/>
    </row>
    <row r="433" spans="1:22" ht="22.5" x14ac:dyDescent="0.25">
      <c r="A433" s="13"/>
      <c r="B433" s="146" t="s">
        <v>1121</v>
      </c>
      <c r="C433" s="131"/>
      <c r="D433" s="131"/>
      <c r="E433" s="136">
        <v>2383861</v>
      </c>
      <c r="F433" s="130" t="s">
        <v>271</v>
      </c>
      <c r="G433" s="131"/>
      <c r="H433" s="131"/>
      <c r="I433" s="135" t="s">
        <v>1122</v>
      </c>
      <c r="J433" s="130" t="s">
        <v>296</v>
      </c>
      <c r="K433" s="131"/>
      <c r="L433" s="131"/>
      <c r="M433" s="135" t="s">
        <v>1115</v>
      </c>
      <c r="N433" s="130" t="s">
        <v>296</v>
      </c>
      <c r="O433" s="131"/>
      <c r="P433" s="131"/>
      <c r="Q433" s="135">
        <v>0</v>
      </c>
      <c r="R433" s="130" t="s">
        <v>271</v>
      </c>
      <c r="S433" s="131"/>
      <c r="T433" s="131"/>
      <c r="U433" s="136">
        <v>1604767</v>
      </c>
      <c r="V433" s="130" t="s">
        <v>271</v>
      </c>
    </row>
    <row r="434" spans="1:22" ht="23.25" thickBot="1" x14ac:dyDescent="0.3">
      <c r="A434" s="13"/>
      <c r="B434" s="132" t="s">
        <v>182</v>
      </c>
      <c r="C434" s="133"/>
      <c r="D434" s="133"/>
      <c r="E434" s="138">
        <v>0</v>
      </c>
      <c r="F434" s="139" t="s">
        <v>271</v>
      </c>
      <c r="G434" s="133"/>
      <c r="H434" s="133"/>
      <c r="I434" s="138">
        <v>0</v>
      </c>
      <c r="J434" s="139" t="s">
        <v>271</v>
      </c>
      <c r="K434" s="133"/>
      <c r="L434" s="133"/>
      <c r="M434" s="138">
        <v>128</v>
      </c>
      <c r="N434" s="139" t="s">
        <v>271</v>
      </c>
      <c r="O434" s="133"/>
      <c r="P434" s="133"/>
      <c r="Q434" s="138">
        <v>0</v>
      </c>
      <c r="R434" s="139" t="s">
        <v>271</v>
      </c>
      <c r="S434" s="133"/>
      <c r="T434" s="133"/>
      <c r="U434" s="138">
        <v>128</v>
      </c>
      <c r="V434" s="139" t="s">
        <v>271</v>
      </c>
    </row>
    <row r="435" spans="1:22" x14ac:dyDescent="0.25">
      <c r="A435" s="13"/>
      <c r="B435" s="57"/>
      <c r="C435" s="57"/>
      <c r="D435" s="58"/>
      <c r="E435" s="58"/>
      <c r="F435" s="57"/>
      <c r="G435" s="57"/>
      <c r="H435" s="58"/>
      <c r="I435" s="58"/>
      <c r="J435" s="57"/>
      <c r="K435" s="57"/>
      <c r="L435" s="58"/>
      <c r="M435" s="58"/>
      <c r="N435" s="57"/>
      <c r="O435" s="57"/>
      <c r="P435" s="58"/>
      <c r="Q435" s="58"/>
      <c r="R435" s="57"/>
      <c r="S435" s="57"/>
      <c r="T435" s="58"/>
      <c r="U435" s="58"/>
      <c r="V435" s="57"/>
    </row>
    <row r="436" spans="1:22" x14ac:dyDescent="0.25">
      <c r="A436" s="13"/>
      <c r="B436" s="146" t="s">
        <v>1123</v>
      </c>
      <c r="C436" s="131"/>
      <c r="D436" s="131"/>
      <c r="E436" s="135">
        <v>0</v>
      </c>
      <c r="F436" s="130" t="s">
        <v>271</v>
      </c>
      <c r="G436" s="131"/>
      <c r="H436" s="131"/>
      <c r="I436" s="136">
        <v>8232</v>
      </c>
      <c r="J436" s="130" t="s">
        <v>271</v>
      </c>
      <c r="K436" s="131"/>
      <c r="L436" s="131"/>
      <c r="M436" s="136">
        <v>7166</v>
      </c>
      <c r="N436" s="130" t="s">
        <v>271</v>
      </c>
      <c r="O436" s="131"/>
      <c r="P436" s="131"/>
      <c r="Q436" s="135">
        <v>0</v>
      </c>
      <c r="R436" s="130" t="s">
        <v>271</v>
      </c>
      <c r="S436" s="131"/>
      <c r="T436" s="131"/>
      <c r="U436" s="136">
        <v>15398</v>
      </c>
      <c r="V436" s="130" t="s">
        <v>271</v>
      </c>
    </row>
    <row r="437" spans="1:22" ht="15.75" thickBot="1" x14ac:dyDescent="0.3">
      <c r="A437" s="13"/>
      <c r="B437" s="132" t="s">
        <v>184</v>
      </c>
      <c r="C437" s="133"/>
      <c r="D437" s="133"/>
      <c r="E437" s="138">
        <v>0</v>
      </c>
      <c r="F437" s="139" t="s">
        <v>271</v>
      </c>
      <c r="G437" s="133"/>
      <c r="H437" s="133"/>
      <c r="I437" s="143">
        <v>3136</v>
      </c>
      <c r="J437" s="139" t="s">
        <v>271</v>
      </c>
      <c r="K437" s="133"/>
      <c r="L437" s="133"/>
      <c r="M437" s="143">
        <v>2365</v>
      </c>
      <c r="N437" s="139" t="s">
        <v>271</v>
      </c>
      <c r="O437" s="133"/>
      <c r="P437" s="133"/>
      <c r="Q437" s="138">
        <v>0</v>
      </c>
      <c r="R437" s="139" t="s">
        <v>271</v>
      </c>
      <c r="S437" s="133"/>
      <c r="T437" s="133"/>
      <c r="U437" s="143">
        <v>5501</v>
      </c>
      <c r="V437" s="139" t="s">
        <v>271</v>
      </c>
    </row>
    <row r="438" spans="1:22" x14ac:dyDescent="0.25">
      <c r="A438" s="13"/>
      <c r="B438" s="57"/>
      <c r="C438" s="57"/>
      <c r="D438" s="58"/>
      <c r="E438" s="58"/>
      <c r="F438" s="57"/>
      <c r="G438" s="57"/>
      <c r="H438" s="58"/>
      <c r="I438" s="58"/>
      <c r="J438" s="57"/>
      <c r="K438" s="57"/>
      <c r="L438" s="58"/>
      <c r="M438" s="58"/>
      <c r="N438" s="57"/>
      <c r="O438" s="57"/>
      <c r="P438" s="58"/>
      <c r="Q438" s="58"/>
      <c r="R438" s="57"/>
      <c r="S438" s="57"/>
      <c r="T438" s="58"/>
      <c r="U438" s="58"/>
      <c r="V438" s="57"/>
    </row>
    <row r="439" spans="1:22" ht="15.75" thickBot="1" x14ac:dyDescent="0.3">
      <c r="A439" s="13"/>
      <c r="B439" s="148" t="s">
        <v>185</v>
      </c>
      <c r="C439" s="131"/>
      <c r="D439" s="131" t="s">
        <v>274</v>
      </c>
      <c r="E439" s="135">
        <v>0</v>
      </c>
      <c r="F439" s="130" t="s">
        <v>271</v>
      </c>
      <c r="G439" s="131"/>
      <c r="H439" s="131" t="s">
        <v>274</v>
      </c>
      <c r="I439" s="136">
        <v>11368</v>
      </c>
      <c r="J439" s="130" t="s">
        <v>271</v>
      </c>
      <c r="K439" s="131"/>
      <c r="L439" s="131" t="s">
        <v>274</v>
      </c>
      <c r="M439" s="136">
        <v>9531</v>
      </c>
      <c r="N439" s="130" t="s">
        <v>271</v>
      </c>
      <c r="O439" s="131"/>
      <c r="P439" s="131" t="s">
        <v>274</v>
      </c>
      <c r="Q439" s="135">
        <v>0</v>
      </c>
      <c r="R439" s="130" t="s">
        <v>271</v>
      </c>
      <c r="S439" s="131"/>
      <c r="T439" s="131" t="s">
        <v>274</v>
      </c>
      <c r="U439" s="136">
        <v>20899</v>
      </c>
      <c r="V439" s="130" t="s">
        <v>271</v>
      </c>
    </row>
    <row r="440" spans="1:22" ht="15.75" thickTop="1" x14ac:dyDescent="0.25">
      <c r="A440" s="13"/>
      <c r="B440" s="57"/>
      <c r="C440" s="57"/>
      <c r="D440" s="62"/>
      <c r="E440" s="62"/>
      <c r="F440" s="57"/>
      <c r="G440" s="57"/>
      <c r="H440" s="62"/>
      <c r="I440" s="62"/>
      <c r="J440" s="57"/>
      <c r="K440" s="57"/>
      <c r="L440" s="62"/>
      <c r="M440" s="62"/>
      <c r="N440" s="57"/>
      <c r="O440" s="57"/>
      <c r="P440" s="62"/>
      <c r="Q440" s="62"/>
      <c r="R440" s="57"/>
      <c r="S440" s="57"/>
      <c r="T440" s="62"/>
      <c r="U440" s="62"/>
      <c r="V440" s="57"/>
    </row>
    <row r="441" spans="1:22" ht="31.5" x14ac:dyDescent="0.5">
      <c r="A441" s="13"/>
      <c r="B441" s="174"/>
      <c r="C441" s="174"/>
      <c r="D441" s="174"/>
      <c r="E441" s="174"/>
      <c r="F441" s="174"/>
      <c r="G441" s="174"/>
      <c r="H441" s="174"/>
      <c r="I441" s="174"/>
      <c r="J441" s="174"/>
      <c r="K441" s="174"/>
      <c r="L441" s="174"/>
      <c r="M441" s="174"/>
      <c r="N441" s="174"/>
      <c r="O441" s="174"/>
      <c r="P441" s="174"/>
      <c r="Q441" s="174"/>
      <c r="R441" s="174"/>
      <c r="S441" s="174"/>
      <c r="T441" s="174"/>
      <c r="U441" s="174"/>
      <c r="V441" s="174"/>
    </row>
    <row r="442" spans="1:22" x14ac:dyDescent="0.25">
      <c r="A442" s="13"/>
      <c r="B442" s="173" t="s">
        <v>1044</v>
      </c>
      <c r="C442" s="173"/>
      <c r="D442" s="173"/>
      <c r="E442" s="173"/>
      <c r="F442" s="173"/>
      <c r="G442" s="173"/>
      <c r="H442" s="173"/>
      <c r="I442" s="173"/>
      <c r="J442" s="173"/>
      <c r="K442" s="173"/>
      <c r="L442" s="173"/>
      <c r="M442" s="173"/>
      <c r="N442" s="173"/>
      <c r="O442" s="173"/>
      <c r="P442" s="173"/>
      <c r="Q442" s="173"/>
      <c r="R442" s="173"/>
      <c r="S442" s="173"/>
      <c r="T442" s="173"/>
      <c r="U442" s="173"/>
      <c r="V442" s="173"/>
    </row>
    <row r="443" spans="1:22" x14ac:dyDescent="0.25">
      <c r="A443" s="13"/>
      <c r="B443" s="173" t="s">
        <v>1002</v>
      </c>
      <c r="C443" s="173"/>
      <c r="D443" s="173"/>
      <c r="E443" s="173"/>
      <c r="F443" s="173"/>
      <c r="G443" s="173"/>
      <c r="H443" s="173"/>
      <c r="I443" s="173"/>
      <c r="J443" s="173"/>
      <c r="K443" s="173"/>
      <c r="L443" s="173"/>
      <c r="M443" s="173"/>
      <c r="N443" s="173"/>
      <c r="O443" s="173"/>
      <c r="P443" s="173"/>
      <c r="Q443" s="173"/>
      <c r="R443" s="173"/>
      <c r="S443" s="173"/>
      <c r="T443" s="173"/>
      <c r="U443" s="173"/>
      <c r="V443" s="173"/>
    </row>
    <row r="444" spans="1:22" x14ac:dyDescent="0.25">
      <c r="A444" s="13"/>
      <c r="B444" s="173" t="s">
        <v>923</v>
      </c>
      <c r="C444" s="173"/>
      <c r="D444" s="173"/>
      <c r="E444" s="173"/>
      <c r="F444" s="173"/>
      <c r="G444" s="173"/>
      <c r="H444" s="173"/>
      <c r="I444" s="173"/>
      <c r="J444" s="173"/>
      <c r="K444" s="173"/>
      <c r="L444" s="173"/>
      <c r="M444" s="173"/>
      <c r="N444" s="173"/>
      <c r="O444" s="173"/>
      <c r="P444" s="173"/>
      <c r="Q444" s="173"/>
      <c r="R444" s="173"/>
      <c r="S444" s="173"/>
      <c r="T444" s="173"/>
      <c r="U444" s="173"/>
      <c r="V444" s="173"/>
    </row>
    <row r="445" spans="1:22" ht="15.75" x14ac:dyDescent="0.25">
      <c r="A445" s="13"/>
      <c r="B445" s="73"/>
      <c r="C445" s="73"/>
      <c r="D445" s="73"/>
      <c r="E445" s="73"/>
      <c r="F445" s="73"/>
      <c r="G445" s="73"/>
      <c r="H445" s="73"/>
      <c r="I445" s="73"/>
      <c r="J445" s="73"/>
      <c r="K445" s="73"/>
      <c r="L445" s="73"/>
      <c r="M445" s="73"/>
      <c r="N445" s="73"/>
      <c r="O445" s="73"/>
      <c r="P445" s="73"/>
      <c r="Q445" s="73"/>
      <c r="R445" s="73"/>
      <c r="S445" s="73"/>
      <c r="T445" s="73"/>
      <c r="U445" s="73"/>
      <c r="V445" s="73"/>
    </row>
    <row r="446" spans="1:22" x14ac:dyDescent="0.25">
      <c r="A446" s="13"/>
      <c r="B446" s="151"/>
      <c r="C446" s="151"/>
      <c r="D446" s="151"/>
      <c r="E446" s="151"/>
      <c r="F446" s="151"/>
      <c r="G446" s="151"/>
      <c r="H446" s="151"/>
      <c r="I446" s="151"/>
      <c r="J446" s="151"/>
      <c r="K446" s="151"/>
      <c r="L446" s="151"/>
      <c r="M446" s="151"/>
      <c r="N446" s="151"/>
      <c r="O446" s="151"/>
      <c r="P446" s="151"/>
      <c r="Q446" s="151"/>
      <c r="R446" s="151"/>
      <c r="S446" s="151"/>
      <c r="T446" s="151"/>
      <c r="U446" s="151"/>
      <c r="V446" s="151"/>
    </row>
    <row r="447" spans="1:22" x14ac:dyDescent="0.25">
      <c r="A447" s="13"/>
      <c r="B447" s="69"/>
      <c r="C447" s="69"/>
      <c r="D447" s="70" t="s">
        <v>924</v>
      </c>
      <c r="E447" s="70"/>
      <c r="F447" s="69"/>
      <c r="G447" s="69"/>
      <c r="H447" s="70" t="s">
        <v>925</v>
      </c>
      <c r="I447" s="70"/>
      <c r="J447" s="69"/>
      <c r="K447" s="69"/>
      <c r="L447" s="70" t="s">
        <v>925</v>
      </c>
      <c r="M447" s="70"/>
      <c r="N447" s="69"/>
      <c r="O447" s="69"/>
      <c r="P447" s="70" t="s">
        <v>721</v>
      </c>
      <c r="Q447" s="70"/>
      <c r="R447" s="69"/>
      <c r="S447" s="69"/>
      <c r="T447" s="70" t="s">
        <v>718</v>
      </c>
      <c r="U447" s="70"/>
      <c r="V447" s="69"/>
    </row>
    <row r="448" spans="1:22" x14ac:dyDescent="0.25">
      <c r="A448" s="13"/>
      <c r="B448" s="69"/>
      <c r="C448" s="69"/>
      <c r="D448" s="70"/>
      <c r="E448" s="70"/>
      <c r="F448" s="69"/>
      <c r="G448" s="69"/>
      <c r="H448" s="70" t="s">
        <v>926</v>
      </c>
      <c r="I448" s="70"/>
      <c r="J448" s="69"/>
      <c r="K448" s="69"/>
      <c r="L448" s="70" t="s">
        <v>927</v>
      </c>
      <c r="M448" s="70"/>
      <c r="N448" s="69"/>
      <c r="O448" s="69"/>
      <c r="P448" s="70"/>
      <c r="Q448" s="70"/>
      <c r="R448" s="69"/>
      <c r="S448" s="69"/>
      <c r="T448" s="70"/>
      <c r="U448" s="70"/>
      <c r="V448" s="69"/>
    </row>
    <row r="449" spans="1:22" ht="15.75" thickBot="1" x14ac:dyDescent="0.3">
      <c r="A449" s="13"/>
      <c r="B449" s="69"/>
      <c r="C449" s="69"/>
      <c r="D449" s="63"/>
      <c r="E449" s="63"/>
      <c r="F449" s="69"/>
      <c r="G449" s="69"/>
      <c r="H449" s="63"/>
      <c r="I449" s="63"/>
      <c r="J449" s="69"/>
      <c r="K449" s="69"/>
      <c r="L449" s="63" t="s">
        <v>926</v>
      </c>
      <c r="M449" s="63"/>
      <c r="N449" s="69"/>
      <c r="O449" s="69"/>
      <c r="P449" s="63"/>
      <c r="Q449" s="63"/>
      <c r="R449" s="69"/>
      <c r="S449" s="69"/>
      <c r="T449" s="63"/>
      <c r="U449" s="63"/>
      <c r="V449" s="69"/>
    </row>
    <row r="450" spans="1:22" x14ac:dyDescent="0.25">
      <c r="A450" s="13"/>
      <c r="B450" s="152" t="s">
        <v>1124</v>
      </c>
      <c r="C450" s="153"/>
      <c r="D450" s="153"/>
      <c r="E450" s="153"/>
      <c r="F450" s="153"/>
      <c r="G450" s="153"/>
      <c r="H450" s="153"/>
      <c r="I450" s="153"/>
      <c r="J450" s="153"/>
      <c r="K450" s="153"/>
      <c r="L450" s="153"/>
      <c r="M450" s="153"/>
      <c r="N450" s="153"/>
      <c r="O450" s="153"/>
      <c r="P450" s="153"/>
      <c r="Q450" s="153"/>
      <c r="R450" s="153"/>
      <c r="S450" s="153"/>
      <c r="T450" s="153"/>
      <c r="U450" s="153"/>
      <c r="V450" s="153"/>
    </row>
    <row r="451" spans="1:22" x14ac:dyDescent="0.25">
      <c r="A451" s="13"/>
      <c r="B451" s="154" t="s">
        <v>107</v>
      </c>
      <c r="C451" s="151"/>
      <c r="D451" s="151" t="s">
        <v>274</v>
      </c>
      <c r="E451" s="155" t="s">
        <v>1008</v>
      </c>
      <c r="F451" s="150" t="s">
        <v>296</v>
      </c>
      <c r="G451" s="151"/>
      <c r="H451" s="151" t="s">
        <v>274</v>
      </c>
      <c r="I451" s="156">
        <v>3649</v>
      </c>
      <c r="J451" s="150" t="s">
        <v>271</v>
      </c>
      <c r="K451" s="151"/>
      <c r="L451" s="151" t="s">
        <v>274</v>
      </c>
      <c r="M451" s="155" t="s">
        <v>1009</v>
      </c>
      <c r="N451" s="150" t="s">
        <v>296</v>
      </c>
      <c r="O451" s="151"/>
      <c r="P451" s="151" t="s">
        <v>274</v>
      </c>
      <c r="Q451" s="155" t="s">
        <v>1007</v>
      </c>
      <c r="R451" s="150" t="s">
        <v>296</v>
      </c>
      <c r="S451" s="151"/>
      <c r="T451" s="151" t="s">
        <v>274</v>
      </c>
      <c r="U451" s="155" t="s">
        <v>1008</v>
      </c>
      <c r="V451" s="150" t="s">
        <v>296</v>
      </c>
    </row>
    <row r="452" spans="1:22" ht="26.25" thickBot="1" x14ac:dyDescent="0.3">
      <c r="A452" s="13"/>
      <c r="B452" s="157" t="s">
        <v>1046</v>
      </c>
      <c r="C452" s="153"/>
      <c r="D452" s="153"/>
      <c r="E452" s="158">
        <v>96</v>
      </c>
      <c r="F452" s="159" t="s">
        <v>271</v>
      </c>
      <c r="G452" s="153"/>
      <c r="H452" s="153"/>
      <c r="I452" s="158">
        <v>0</v>
      </c>
      <c r="J452" s="159" t="s">
        <v>271</v>
      </c>
      <c r="K452" s="153"/>
      <c r="L452" s="153"/>
      <c r="M452" s="158">
        <v>96</v>
      </c>
      <c r="N452" s="159" t="s">
        <v>271</v>
      </c>
      <c r="O452" s="153"/>
      <c r="P452" s="153"/>
      <c r="Q452" s="158" t="s">
        <v>1010</v>
      </c>
      <c r="R452" s="159" t="s">
        <v>296</v>
      </c>
      <c r="S452" s="153"/>
      <c r="T452" s="153"/>
      <c r="U452" s="158">
        <v>96</v>
      </c>
      <c r="V452" s="159" t="s">
        <v>271</v>
      </c>
    </row>
    <row r="453" spans="1:22" x14ac:dyDescent="0.25">
      <c r="A453" s="13"/>
      <c r="B453" s="57"/>
      <c r="C453" s="57"/>
      <c r="D453" s="58"/>
      <c r="E453" s="58"/>
      <c r="F453" s="57"/>
      <c r="G453" s="57"/>
      <c r="H453" s="58"/>
      <c r="I453" s="58"/>
      <c r="J453" s="57"/>
      <c r="K453" s="57"/>
      <c r="L453" s="58"/>
      <c r="M453" s="58"/>
      <c r="N453" s="57"/>
      <c r="O453" s="57"/>
      <c r="P453" s="58"/>
      <c r="Q453" s="58"/>
      <c r="R453" s="57"/>
      <c r="S453" s="57"/>
      <c r="T453" s="58"/>
      <c r="U453" s="58"/>
      <c r="V453" s="57"/>
    </row>
    <row r="454" spans="1:22" ht="25.5" x14ac:dyDescent="0.25">
      <c r="A454" s="13"/>
      <c r="B454" s="160" t="s">
        <v>770</v>
      </c>
      <c r="C454" s="50"/>
      <c r="D454" s="151"/>
      <c r="E454" s="155" t="s">
        <v>1011</v>
      </c>
      <c r="F454" s="150" t="s">
        <v>296</v>
      </c>
      <c r="G454" s="50"/>
      <c r="H454" s="151"/>
      <c r="I454" s="156">
        <v>3649</v>
      </c>
      <c r="J454" s="150" t="s">
        <v>271</v>
      </c>
      <c r="K454" s="50"/>
      <c r="L454" s="151"/>
      <c r="M454" s="155" t="s">
        <v>1012</v>
      </c>
      <c r="N454" s="150" t="s">
        <v>296</v>
      </c>
      <c r="O454" s="50"/>
      <c r="P454" s="151"/>
      <c r="Q454" s="155" t="s">
        <v>1013</v>
      </c>
      <c r="R454" s="150" t="s">
        <v>296</v>
      </c>
      <c r="S454" s="50"/>
      <c r="T454" s="151" t="s">
        <v>274</v>
      </c>
      <c r="U454" s="155" t="s">
        <v>1011</v>
      </c>
      <c r="V454" s="150" t="s">
        <v>296</v>
      </c>
    </row>
    <row r="455" spans="1:22" x14ac:dyDescent="0.25">
      <c r="A455" s="13"/>
      <c r="B455" s="151"/>
      <c r="C455" s="169"/>
      <c r="D455" s="169"/>
      <c r="E455" s="169"/>
      <c r="F455" s="169"/>
      <c r="G455" s="169"/>
      <c r="H455" s="169"/>
      <c r="I455" s="169"/>
      <c r="J455" s="169"/>
      <c r="K455" s="169"/>
      <c r="L455" s="169"/>
      <c r="M455" s="169"/>
      <c r="N455" s="169"/>
      <c r="O455" s="169"/>
      <c r="P455" s="169"/>
      <c r="Q455" s="169"/>
      <c r="R455" s="169"/>
      <c r="S455" s="169"/>
      <c r="T455" s="169"/>
      <c r="U455" s="169"/>
      <c r="V455" s="169"/>
    </row>
    <row r="456" spans="1:22" ht="38.25" x14ac:dyDescent="0.25">
      <c r="A456" s="13"/>
      <c r="B456" s="157" t="s">
        <v>1125</v>
      </c>
      <c r="C456" s="59"/>
      <c r="D456" s="153"/>
      <c r="E456" s="153"/>
      <c r="F456" s="153"/>
      <c r="G456" s="59"/>
      <c r="H456" s="153"/>
      <c r="I456" s="153"/>
      <c r="J456" s="153"/>
      <c r="K456" s="59"/>
      <c r="L456" s="153"/>
      <c r="M456" s="153"/>
      <c r="N456" s="153"/>
      <c r="O456" s="59"/>
      <c r="P456" s="153"/>
      <c r="Q456" s="153"/>
      <c r="R456" s="153"/>
      <c r="S456" s="59"/>
      <c r="T456" s="153"/>
      <c r="U456" s="153"/>
      <c r="V456" s="153"/>
    </row>
    <row r="457" spans="1:22" x14ac:dyDescent="0.25">
      <c r="A457" s="13"/>
      <c r="B457" s="161" t="s">
        <v>157</v>
      </c>
      <c r="C457" s="50"/>
      <c r="D457" s="151"/>
      <c r="E457" s="155">
        <v>0</v>
      </c>
      <c r="F457" s="150" t="s">
        <v>271</v>
      </c>
      <c r="G457" s="50"/>
      <c r="H457" s="151"/>
      <c r="I457" s="156">
        <v>31462</v>
      </c>
      <c r="J457" s="150" t="s">
        <v>271</v>
      </c>
      <c r="K457" s="50"/>
      <c r="L457" s="151"/>
      <c r="M457" s="156">
        <v>2453</v>
      </c>
      <c r="N457" s="150" t="s">
        <v>271</v>
      </c>
      <c r="O457" s="50"/>
      <c r="P457" s="151"/>
      <c r="Q457" s="155">
        <v>0</v>
      </c>
      <c r="R457" s="150" t="s">
        <v>271</v>
      </c>
      <c r="S457" s="50"/>
      <c r="T457" s="151"/>
      <c r="U457" s="156">
        <v>33915</v>
      </c>
      <c r="V457" s="150" t="s">
        <v>271</v>
      </c>
    </row>
    <row r="458" spans="1:22" x14ac:dyDescent="0.25">
      <c r="A458" s="13"/>
      <c r="B458" s="162" t="s">
        <v>158</v>
      </c>
      <c r="C458" s="59"/>
      <c r="D458" s="153"/>
      <c r="E458" s="158">
        <v>0</v>
      </c>
      <c r="F458" s="159" t="s">
        <v>271</v>
      </c>
      <c r="G458" s="59"/>
      <c r="H458" s="153"/>
      <c r="I458" s="163">
        <v>2592</v>
      </c>
      <c r="J458" s="159" t="s">
        <v>271</v>
      </c>
      <c r="K458" s="59"/>
      <c r="L458" s="153"/>
      <c r="M458" s="158">
        <v>0</v>
      </c>
      <c r="N458" s="159" t="s">
        <v>271</v>
      </c>
      <c r="O458" s="59"/>
      <c r="P458" s="153"/>
      <c r="Q458" s="158">
        <v>0</v>
      </c>
      <c r="R458" s="159" t="s">
        <v>271</v>
      </c>
      <c r="S458" s="59"/>
      <c r="T458" s="153"/>
      <c r="U458" s="163">
        <v>2592</v>
      </c>
      <c r="V458" s="159" t="s">
        <v>271</v>
      </c>
    </row>
    <row r="459" spans="1:22" x14ac:dyDescent="0.25">
      <c r="A459" s="13"/>
      <c r="B459" s="161" t="s">
        <v>1126</v>
      </c>
      <c r="C459" s="50"/>
      <c r="D459" s="151"/>
      <c r="E459" s="155">
        <v>0</v>
      </c>
      <c r="F459" s="150" t="s">
        <v>271</v>
      </c>
      <c r="G459" s="50"/>
      <c r="H459" s="151"/>
      <c r="I459" s="155" t="s">
        <v>1127</v>
      </c>
      <c r="J459" s="150" t="s">
        <v>296</v>
      </c>
      <c r="K459" s="50"/>
      <c r="L459" s="151"/>
      <c r="M459" s="155">
        <v>889</v>
      </c>
      <c r="N459" s="150" t="s">
        <v>271</v>
      </c>
      <c r="O459" s="50"/>
      <c r="P459" s="151"/>
      <c r="Q459" s="155">
        <v>0</v>
      </c>
      <c r="R459" s="150" t="s">
        <v>271</v>
      </c>
      <c r="S459" s="50"/>
      <c r="T459" s="151"/>
      <c r="U459" s="155">
        <v>644</v>
      </c>
      <c r="V459" s="150" t="s">
        <v>271</v>
      </c>
    </row>
    <row r="460" spans="1:22" x14ac:dyDescent="0.25">
      <c r="A460" s="13"/>
      <c r="B460" s="162" t="s">
        <v>1128</v>
      </c>
      <c r="C460" s="59"/>
      <c r="D460" s="153"/>
      <c r="E460" s="158">
        <v>0</v>
      </c>
      <c r="F460" s="159" t="s">
        <v>271</v>
      </c>
      <c r="G460" s="59"/>
      <c r="H460" s="153"/>
      <c r="I460" s="163">
        <v>5476</v>
      </c>
      <c r="J460" s="159" t="s">
        <v>271</v>
      </c>
      <c r="K460" s="59"/>
      <c r="L460" s="153"/>
      <c r="M460" s="158" t="s">
        <v>1129</v>
      </c>
      <c r="N460" s="159" t="s">
        <v>296</v>
      </c>
      <c r="O460" s="59"/>
      <c r="P460" s="153"/>
      <c r="Q460" s="158">
        <v>0</v>
      </c>
      <c r="R460" s="159" t="s">
        <v>271</v>
      </c>
      <c r="S460" s="59"/>
      <c r="T460" s="153"/>
      <c r="U460" s="163">
        <v>3823</v>
      </c>
      <c r="V460" s="159" t="s">
        <v>271</v>
      </c>
    </row>
    <row r="461" spans="1:22" x14ac:dyDescent="0.25">
      <c r="A461" s="13"/>
      <c r="B461" s="161" t="s">
        <v>161</v>
      </c>
      <c r="C461" s="50"/>
      <c r="D461" s="151"/>
      <c r="E461" s="155">
        <v>0</v>
      </c>
      <c r="F461" s="150" t="s">
        <v>271</v>
      </c>
      <c r="G461" s="50"/>
      <c r="H461" s="151"/>
      <c r="I461" s="156">
        <v>2988</v>
      </c>
      <c r="J461" s="150" t="s">
        <v>271</v>
      </c>
      <c r="K461" s="50"/>
      <c r="L461" s="151"/>
      <c r="M461" s="155">
        <v>356</v>
      </c>
      <c r="N461" s="150" t="s">
        <v>271</v>
      </c>
      <c r="O461" s="50"/>
      <c r="P461" s="151"/>
      <c r="Q461" s="155">
        <v>0</v>
      </c>
      <c r="R461" s="150" t="s">
        <v>271</v>
      </c>
      <c r="S461" s="50"/>
      <c r="T461" s="151"/>
      <c r="U461" s="156">
        <v>3344</v>
      </c>
      <c r="V461" s="150" t="s">
        <v>271</v>
      </c>
    </row>
    <row r="462" spans="1:22" ht="25.5" x14ac:dyDescent="0.25">
      <c r="A462" s="13"/>
      <c r="B462" s="162" t="s">
        <v>1130</v>
      </c>
      <c r="C462" s="59"/>
      <c r="D462" s="153"/>
      <c r="E462" s="158">
        <v>0</v>
      </c>
      <c r="F462" s="159" t="s">
        <v>271</v>
      </c>
      <c r="G462" s="59"/>
      <c r="H462" s="153"/>
      <c r="I462" s="158" t="s">
        <v>506</v>
      </c>
      <c r="J462" s="159" t="s">
        <v>296</v>
      </c>
      <c r="K462" s="59"/>
      <c r="L462" s="153"/>
      <c r="M462" s="158">
        <v>0</v>
      </c>
      <c r="N462" s="159" t="s">
        <v>271</v>
      </c>
      <c r="O462" s="59"/>
      <c r="P462" s="153"/>
      <c r="Q462" s="158">
        <v>0</v>
      </c>
      <c r="R462" s="159" t="s">
        <v>271</v>
      </c>
      <c r="S462" s="59"/>
      <c r="T462" s="153"/>
      <c r="U462" s="158" t="s">
        <v>506</v>
      </c>
      <c r="V462" s="159" t="s">
        <v>296</v>
      </c>
    </row>
    <row r="463" spans="1:22" x14ac:dyDescent="0.25">
      <c r="A463" s="13"/>
      <c r="B463" s="161" t="s">
        <v>1052</v>
      </c>
      <c r="C463" s="50"/>
      <c r="D463" s="151"/>
      <c r="E463" s="155">
        <v>0</v>
      </c>
      <c r="F463" s="150" t="s">
        <v>271</v>
      </c>
      <c r="G463" s="50"/>
      <c r="H463" s="151"/>
      <c r="I463" s="155">
        <v>7</v>
      </c>
      <c r="J463" s="150" t="s">
        <v>271</v>
      </c>
      <c r="K463" s="50"/>
      <c r="L463" s="151"/>
      <c r="M463" s="155">
        <v>2</v>
      </c>
      <c r="N463" s="150" t="s">
        <v>271</v>
      </c>
      <c r="O463" s="50"/>
      <c r="P463" s="151"/>
      <c r="Q463" s="155">
        <v>0</v>
      </c>
      <c r="R463" s="150" t="s">
        <v>271</v>
      </c>
      <c r="S463" s="50"/>
      <c r="T463" s="151"/>
      <c r="U463" s="155">
        <v>9</v>
      </c>
      <c r="V463" s="150" t="s">
        <v>271</v>
      </c>
    </row>
    <row r="464" spans="1:22" x14ac:dyDescent="0.25">
      <c r="A464" s="13"/>
      <c r="B464" s="162" t="s">
        <v>135</v>
      </c>
      <c r="C464" s="59"/>
      <c r="D464" s="153"/>
      <c r="E464" s="158">
        <v>0</v>
      </c>
      <c r="F464" s="159" t="s">
        <v>271</v>
      </c>
      <c r="G464" s="59"/>
      <c r="H464" s="153"/>
      <c r="I464" s="163">
        <v>3375</v>
      </c>
      <c r="J464" s="159" t="s">
        <v>271</v>
      </c>
      <c r="K464" s="59"/>
      <c r="L464" s="153"/>
      <c r="M464" s="158">
        <v>0</v>
      </c>
      <c r="N464" s="159" t="s">
        <v>271</v>
      </c>
      <c r="O464" s="59"/>
      <c r="P464" s="153"/>
      <c r="Q464" s="158">
        <v>0</v>
      </c>
      <c r="R464" s="159" t="s">
        <v>271</v>
      </c>
      <c r="S464" s="59"/>
      <c r="T464" s="153"/>
      <c r="U464" s="163">
        <v>3375</v>
      </c>
      <c r="V464" s="159" t="s">
        <v>271</v>
      </c>
    </row>
    <row r="465" spans="1:22" x14ac:dyDescent="0.25">
      <c r="A465" s="13"/>
      <c r="B465" s="161" t="s">
        <v>969</v>
      </c>
      <c r="C465" s="50"/>
      <c r="D465" s="151"/>
      <c r="E465" s="155" t="s">
        <v>1007</v>
      </c>
      <c r="F465" s="150" t="s">
        <v>296</v>
      </c>
      <c r="G465" s="50"/>
      <c r="H465" s="151"/>
      <c r="I465" s="155">
        <v>0</v>
      </c>
      <c r="J465" s="150" t="s">
        <v>271</v>
      </c>
      <c r="K465" s="50"/>
      <c r="L465" s="151"/>
      <c r="M465" s="155">
        <v>0</v>
      </c>
      <c r="N465" s="150" t="s">
        <v>271</v>
      </c>
      <c r="O465" s="50"/>
      <c r="P465" s="151"/>
      <c r="Q465" s="155">
        <v>903</v>
      </c>
      <c r="R465" s="150" t="s">
        <v>271</v>
      </c>
      <c r="S465" s="50"/>
      <c r="T465" s="151"/>
      <c r="U465" s="155">
        <v>0</v>
      </c>
      <c r="V465" s="150" t="s">
        <v>271</v>
      </c>
    </row>
    <row r="466" spans="1:22" ht="25.5" x14ac:dyDescent="0.25">
      <c r="A466" s="13"/>
      <c r="B466" s="162" t="s">
        <v>1053</v>
      </c>
      <c r="C466" s="59"/>
      <c r="D466" s="153"/>
      <c r="E466" s="153"/>
      <c r="F466" s="153"/>
      <c r="G466" s="59"/>
      <c r="H466" s="153"/>
      <c r="I466" s="153"/>
      <c r="J466" s="153"/>
      <c r="K466" s="59"/>
      <c r="L466" s="153"/>
      <c r="M466" s="153"/>
      <c r="N466" s="153"/>
      <c r="O466" s="59"/>
      <c r="P466" s="153"/>
      <c r="Q466" s="153"/>
      <c r="R466" s="153"/>
      <c r="S466" s="59"/>
      <c r="T466" s="153"/>
      <c r="U466" s="153"/>
      <c r="V466" s="153"/>
    </row>
    <row r="467" spans="1:22" ht="25.5" x14ac:dyDescent="0.25">
      <c r="A467" s="13"/>
      <c r="B467" s="164" t="s">
        <v>1131</v>
      </c>
      <c r="C467" s="50"/>
      <c r="D467" s="151"/>
      <c r="E467" s="155">
        <v>0</v>
      </c>
      <c r="F467" s="150" t="s">
        <v>271</v>
      </c>
      <c r="G467" s="50"/>
      <c r="H467" s="151"/>
      <c r="I467" s="156">
        <v>12991</v>
      </c>
      <c r="J467" s="150" t="s">
        <v>271</v>
      </c>
      <c r="K467" s="50"/>
      <c r="L467" s="151"/>
      <c r="M467" s="155" t="s">
        <v>1132</v>
      </c>
      <c r="N467" s="150" t="s">
        <v>296</v>
      </c>
      <c r="O467" s="50"/>
      <c r="P467" s="151"/>
      <c r="Q467" s="155">
        <v>0</v>
      </c>
      <c r="R467" s="150" t="s">
        <v>271</v>
      </c>
      <c r="S467" s="50"/>
      <c r="T467" s="151"/>
      <c r="U467" s="156">
        <v>3995</v>
      </c>
      <c r="V467" s="150" t="s">
        <v>271</v>
      </c>
    </row>
    <row r="468" spans="1:22" x14ac:dyDescent="0.25">
      <c r="A468" s="13"/>
      <c r="B468" s="165" t="s">
        <v>1133</v>
      </c>
      <c r="C468" s="59"/>
      <c r="D468" s="153"/>
      <c r="E468" s="158">
        <v>0</v>
      </c>
      <c r="F468" s="159" t="s">
        <v>271</v>
      </c>
      <c r="G468" s="59"/>
      <c r="H468" s="153"/>
      <c r="I468" s="158" t="s">
        <v>1134</v>
      </c>
      <c r="J468" s="159" t="s">
        <v>296</v>
      </c>
      <c r="K468" s="59"/>
      <c r="L468" s="153"/>
      <c r="M468" s="158" t="s">
        <v>1135</v>
      </c>
      <c r="N468" s="159" t="s">
        <v>296</v>
      </c>
      <c r="O468" s="59"/>
      <c r="P468" s="153"/>
      <c r="Q468" s="158">
        <v>0</v>
      </c>
      <c r="R468" s="159" t="s">
        <v>271</v>
      </c>
      <c r="S468" s="59"/>
      <c r="T468" s="153"/>
      <c r="U468" s="158" t="s">
        <v>1136</v>
      </c>
      <c r="V468" s="159" t="s">
        <v>296</v>
      </c>
    </row>
    <row r="469" spans="1:22" ht="25.5" x14ac:dyDescent="0.25">
      <c r="A469" s="13"/>
      <c r="B469" s="164" t="s">
        <v>1060</v>
      </c>
      <c r="C469" s="50"/>
      <c r="D469" s="151"/>
      <c r="E469" s="155">
        <v>0</v>
      </c>
      <c r="F469" s="150" t="s">
        <v>271</v>
      </c>
      <c r="G469" s="50"/>
      <c r="H469" s="151"/>
      <c r="I469" s="155" t="s">
        <v>1137</v>
      </c>
      <c r="J469" s="150" t="s">
        <v>296</v>
      </c>
      <c r="K469" s="50"/>
      <c r="L469" s="151"/>
      <c r="M469" s="155" t="s">
        <v>1138</v>
      </c>
      <c r="N469" s="150" t="s">
        <v>296</v>
      </c>
      <c r="O469" s="50"/>
      <c r="P469" s="151"/>
      <c r="Q469" s="155">
        <v>0</v>
      </c>
      <c r="R469" s="150" t="s">
        <v>271</v>
      </c>
      <c r="S469" s="50"/>
      <c r="T469" s="151"/>
      <c r="U469" s="155" t="s">
        <v>1139</v>
      </c>
      <c r="V469" s="150" t="s">
        <v>296</v>
      </c>
    </row>
    <row r="470" spans="1:22" ht="39" thickBot="1" x14ac:dyDescent="0.3">
      <c r="A470" s="13"/>
      <c r="B470" s="165" t="s">
        <v>1140</v>
      </c>
      <c r="C470" s="59"/>
      <c r="D470" s="153"/>
      <c r="E470" s="163">
        <v>16001</v>
      </c>
      <c r="F470" s="159" t="s">
        <v>271</v>
      </c>
      <c r="G470" s="59"/>
      <c r="H470" s="153"/>
      <c r="I470" s="163">
        <v>1044</v>
      </c>
      <c r="J470" s="159" t="s">
        <v>271</v>
      </c>
      <c r="K470" s="59"/>
      <c r="L470" s="153"/>
      <c r="M470" s="163">
        <v>12825</v>
      </c>
      <c r="N470" s="159" t="s">
        <v>271</v>
      </c>
      <c r="O470" s="59"/>
      <c r="P470" s="153"/>
      <c r="Q470" s="158" t="s">
        <v>1010</v>
      </c>
      <c r="R470" s="159" t="s">
        <v>296</v>
      </c>
      <c r="S470" s="59"/>
      <c r="T470" s="153"/>
      <c r="U470" s="163">
        <v>29774</v>
      </c>
      <c r="V470" s="159" t="s">
        <v>271</v>
      </c>
    </row>
    <row r="471" spans="1:22" x14ac:dyDescent="0.25">
      <c r="A471" s="13"/>
      <c r="B471" s="57"/>
      <c r="C471" s="57"/>
      <c r="D471" s="58"/>
      <c r="E471" s="58"/>
      <c r="F471" s="57"/>
      <c r="G471" s="57"/>
      <c r="H471" s="58"/>
      <c r="I471" s="58"/>
      <c r="J471" s="57"/>
      <c r="K471" s="57"/>
      <c r="L471" s="58"/>
      <c r="M471" s="58"/>
      <c r="N471" s="57"/>
      <c r="O471" s="57"/>
      <c r="P471" s="58"/>
      <c r="Q471" s="58"/>
      <c r="R471" s="57"/>
      <c r="S471" s="57"/>
      <c r="T471" s="58"/>
      <c r="U471" s="58"/>
      <c r="V471" s="57"/>
    </row>
    <row r="472" spans="1:22" ht="25.5" x14ac:dyDescent="0.25">
      <c r="A472" s="13"/>
      <c r="B472" s="166" t="s">
        <v>1141</v>
      </c>
      <c r="C472" s="50"/>
      <c r="D472" s="151"/>
      <c r="E472" s="155">
        <v>0</v>
      </c>
      <c r="F472" s="150" t="s">
        <v>271</v>
      </c>
      <c r="G472" s="50"/>
      <c r="H472" s="151"/>
      <c r="I472" s="155" t="s">
        <v>1142</v>
      </c>
      <c r="J472" s="150" t="s">
        <v>296</v>
      </c>
      <c r="K472" s="50"/>
      <c r="L472" s="151"/>
      <c r="M472" s="155" t="s">
        <v>1143</v>
      </c>
      <c r="N472" s="150" t="s">
        <v>296</v>
      </c>
      <c r="O472" s="50"/>
      <c r="P472" s="151"/>
      <c r="Q472" s="155">
        <v>0</v>
      </c>
      <c r="R472" s="150" t="s">
        <v>271</v>
      </c>
      <c r="S472" s="50"/>
      <c r="T472" s="151"/>
      <c r="U472" s="155" t="s">
        <v>1144</v>
      </c>
      <c r="V472" s="150" t="s">
        <v>296</v>
      </c>
    </row>
    <row r="473" spans="1:22" x14ac:dyDescent="0.25">
      <c r="A473" s="13"/>
      <c r="B473" s="151"/>
      <c r="C473" s="169"/>
      <c r="D473" s="169"/>
      <c r="E473" s="169"/>
      <c r="F473" s="169"/>
      <c r="G473" s="169"/>
      <c r="H473" s="169"/>
      <c r="I473" s="169"/>
      <c r="J473" s="169"/>
      <c r="K473" s="169"/>
      <c r="L473" s="169"/>
      <c r="M473" s="169"/>
      <c r="N473" s="169"/>
      <c r="O473" s="169"/>
      <c r="P473" s="169"/>
      <c r="Q473" s="169"/>
      <c r="R473" s="169"/>
      <c r="S473" s="169"/>
      <c r="T473" s="169"/>
      <c r="U473" s="169"/>
      <c r="V473" s="169"/>
    </row>
    <row r="474" spans="1:22" x14ac:dyDescent="0.25">
      <c r="A474" s="13"/>
      <c r="B474" s="152" t="s">
        <v>171</v>
      </c>
      <c r="C474" s="59"/>
      <c r="D474" s="153"/>
      <c r="E474" s="153"/>
      <c r="F474" s="153"/>
      <c r="G474" s="59"/>
      <c r="H474" s="153"/>
      <c r="I474" s="153"/>
      <c r="J474" s="153"/>
      <c r="K474" s="59"/>
      <c r="L474" s="153"/>
      <c r="M474" s="153"/>
      <c r="N474" s="153"/>
      <c r="O474" s="59"/>
      <c r="P474" s="153"/>
      <c r="Q474" s="153"/>
      <c r="R474" s="153"/>
      <c r="S474" s="59"/>
      <c r="T474" s="153"/>
      <c r="U474" s="153"/>
      <c r="V474" s="153"/>
    </row>
    <row r="475" spans="1:22" ht="25.5" x14ac:dyDescent="0.25">
      <c r="A475" s="13"/>
      <c r="B475" s="161" t="s">
        <v>172</v>
      </c>
      <c r="C475" s="50"/>
      <c r="D475" s="151"/>
      <c r="E475" s="155">
        <v>0</v>
      </c>
      <c r="F475" s="150" t="s">
        <v>271</v>
      </c>
      <c r="G475" s="50"/>
      <c r="H475" s="151"/>
      <c r="I475" s="155" t="s">
        <v>1145</v>
      </c>
      <c r="J475" s="150" t="s">
        <v>296</v>
      </c>
      <c r="K475" s="50"/>
      <c r="L475" s="151"/>
      <c r="M475" s="155">
        <v>0</v>
      </c>
      <c r="N475" s="150" t="s">
        <v>271</v>
      </c>
      <c r="O475" s="50"/>
      <c r="P475" s="151"/>
      <c r="Q475" s="155">
        <v>0</v>
      </c>
      <c r="R475" s="150" t="s">
        <v>271</v>
      </c>
      <c r="S475" s="50"/>
      <c r="T475" s="151"/>
      <c r="U475" s="155" t="s">
        <v>1145</v>
      </c>
      <c r="V475" s="150" t="s">
        <v>296</v>
      </c>
    </row>
    <row r="476" spans="1:22" x14ac:dyDescent="0.25">
      <c r="A476" s="13"/>
      <c r="B476" s="162" t="s">
        <v>173</v>
      </c>
      <c r="C476" s="59"/>
      <c r="D476" s="153"/>
      <c r="E476" s="158">
        <v>0</v>
      </c>
      <c r="F476" s="159" t="s">
        <v>271</v>
      </c>
      <c r="G476" s="59"/>
      <c r="H476" s="153"/>
      <c r="I476" s="158" t="s">
        <v>1146</v>
      </c>
      <c r="J476" s="159" t="s">
        <v>296</v>
      </c>
      <c r="K476" s="59"/>
      <c r="L476" s="153"/>
      <c r="M476" s="158" t="s">
        <v>1147</v>
      </c>
      <c r="N476" s="159" t="s">
        <v>296</v>
      </c>
      <c r="O476" s="59"/>
      <c r="P476" s="153"/>
      <c r="Q476" s="158">
        <v>0</v>
      </c>
      <c r="R476" s="159" t="s">
        <v>271</v>
      </c>
      <c r="S476" s="59"/>
      <c r="T476" s="153"/>
      <c r="U476" s="158" t="s">
        <v>1148</v>
      </c>
      <c r="V476" s="159" t="s">
        <v>296</v>
      </c>
    </row>
    <row r="477" spans="1:22" ht="26.25" thickBot="1" x14ac:dyDescent="0.3">
      <c r="A477" s="13"/>
      <c r="B477" s="161" t="s">
        <v>174</v>
      </c>
      <c r="C477" s="50"/>
      <c r="D477" s="151"/>
      <c r="E477" s="155">
        <v>0</v>
      </c>
      <c r="F477" s="150" t="s">
        <v>271</v>
      </c>
      <c r="G477" s="50"/>
      <c r="H477" s="151"/>
      <c r="I477" s="155">
        <v>111</v>
      </c>
      <c r="J477" s="150" t="s">
        <v>271</v>
      </c>
      <c r="K477" s="50"/>
      <c r="L477" s="151"/>
      <c r="M477" s="155">
        <v>35</v>
      </c>
      <c r="N477" s="150" t="s">
        <v>271</v>
      </c>
      <c r="O477" s="50"/>
      <c r="P477" s="151"/>
      <c r="Q477" s="155">
        <v>0</v>
      </c>
      <c r="R477" s="150" t="s">
        <v>271</v>
      </c>
      <c r="S477" s="50"/>
      <c r="T477" s="151"/>
      <c r="U477" s="155">
        <v>146</v>
      </c>
      <c r="V477" s="150" t="s">
        <v>271</v>
      </c>
    </row>
    <row r="478" spans="1:22" x14ac:dyDescent="0.25">
      <c r="A478" s="13"/>
      <c r="B478" s="57"/>
      <c r="C478" s="57"/>
      <c r="D478" s="58"/>
      <c r="E478" s="58"/>
      <c r="F478" s="57"/>
      <c r="G478" s="57"/>
      <c r="H478" s="58"/>
      <c r="I478" s="58"/>
      <c r="J478" s="57"/>
      <c r="K478" s="57"/>
      <c r="L478" s="58"/>
      <c r="M478" s="58"/>
      <c r="N478" s="57"/>
      <c r="O478" s="57"/>
      <c r="P478" s="58"/>
      <c r="Q478" s="58"/>
      <c r="R478" s="57"/>
      <c r="S478" s="57"/>
      <c r="T478" s="58"/>
      <c r="U478" s="58"/>
      <c r="V478" s="57"/>
    </row>
    <row r="479" spans="1:22" ht="25.5" x14ac:dyDescent="0.25">
      <c r="A479" s="13"/>
      <c r="B479" s="167" t="s">
        <v>175</v>
      </c>
      <c r="C479" s="59"/>
      <c r="D479" s="153"/>
      <c r="E479" s="158">
        <v>0</v>
      </c>
      <c r="F479" s="159" t="s">
        <v>271</v>
      </c>
      <c r="G479" s="59"/>
      <c r="H479" s="153"/>
      <c r="I479" s="158" t="s">
        <v>1149</v>
      </c>
      <c r="J479" s="159" t="s">
        <v>296</v>
      </c>
      <c r="K479" s="59"/>
      <c r="L479" s="153"/>
      <c r="M479" s="158" t="s">
        <v>1150</v>
      </c>
      <c r="N479" s="159" t="s">
        <v>296</v>
      </c>
      <c r="O479" s="59"/>
      <c r="P479" s="153"/>
      <c r="Q479" s="158">
        <v>0</v>
      </c>
      <c r="R479" s="159" t="s">
        <v>271</v>
      </c>
      <c r="S479" s="59"/>
      <c r="T479" s="153"/>
      <c r="U479" s="158" t="s">
        <v>1151</v>
      </c>
      <c r="V479" s="159" t="s">
        <v>296</v>
      </c>
    </row>
    <row r="480" spans="1:22" x14ac:dyDescent="0.25">
      <c r="A480" s="13"/>
      <c r="B480" s="151"/>
      <c r="C480" s="169"/>
      <c r="D480" s="169"/>
      <c r="E480" s="169"/>
      <c r="F480" s="169"/>
      <c r="G480" s="169"/>
      <c r="H480" s="169"/>
      <c r="I480" s="169"/>
      <c r="J480" s="169"/>
      <c r="K480" s="169"/>
      <c r="L480" s="169"/>
      <c r="M480" s="169"/>
      <c r="N480" s="169"/>
      <c r="O480" s="169"/>
      <c r="P480" s="169"/>
      <c r="Q480" s="169"/>
      <c r="R480" s="169"/>
      <c r="S480" s="169"/>
      <c r="T480" s="169"/>
      <c r="U480" s="169"/>
      <c r="V480" s="169"/>
    </row>
    <row r="481" spans="1:22" x14ac:dyDescent="0.25">
      <c r="A481" s="13"/>
      <c r="B481" s="168" t="s">
        <v>1152</v>
      </c>
      <c r="C481" s="50"/>
      <c r="D481" s="151"/>
      <c r="E481" s="151"/>
      <c r="F481" s="151"/>
      <c r="G481" s="50"/>
      <c r="H481" s="151"/>
      <c r="I481" s="151"/>
      <c r="J481" s="151"/>
      <c r="K481" s="50"/>
      <c r="L481" s="151"/>
      <c r="M481" s="151"/>
      <c r="N481" s="151"/>
      <c r="O481" s="50"/>
      <c r="P481" s="151"/>
      <c r="Q481" s="151"/>
      <c r="R481" s="151"/>
      <c r="S481" s="50"/>
      <c r="T481" s="151"/>
      <c r="U481" s="151"/>
      <c r="V481" s="151"/>
    </row>
    <row r="482" spans="1:22" ht="25.5" x14ac:dyDescent="0.25">
      <c r="A482" s="13"/>
      <c r="B482" s="162" t="s">
        <v>1076</v>
      </c>
      <c r="C482" s="59"/>
      <c r="D482" s="153"/>
      <c r="E482" s="158">
        <v>0</v>
      </c>
      <c r="F482" s="159" t="s">
        <v>271</v>
      </c>
      <c r="G482" s="59"/>
      <c r="H482" s="153"/>
      <c r="I482" s="158" t="s">
        <v>1153</v>
      </c>
      <c r="J482" s="159" t="s">
        <v>296</v>
      </c>
      <c r="K482" s="59"/>
      <c r="L482" s="153"/>
      <c r="M482" s="158" t="s">
        <v>1154</v>
      </c>
      <c r="N482" s="159" t="s">
        <v>296</v>
      </c>
      <c r="O482" s="59"/>
      <c r="P482" s="153"/>
      <c r="Q482" s="158">
        <v>0</v>
      </c>
      <c r="R482" s="159" t="s">
        <v>271</v>
      </c>
      <c r="S482" s="59"/>
      <c r="T482" s="153"/>
      <c r="U482" s="158" t="s">
        <v>1155</v>
      </c>
      <c r="V482" s="159" t="s">
        <v>296</v>
      </c>
    </row>
    <row r="483" spans="1:22" ht="25.5" x14ac:dyDescent="0.25">
      <c r="A483" s="13"/>
      <c r="B483" s="161" t="s">
        <v>178</v>
      </c>
      <c r="C483" s="50"/>
      <c r="D483" s="151"/>
      <c r="E483" s="155">
        <v>0</v>
      </c>
      <c r="F483" s="150" t="s">
        <v>271</v>
      </c>
      <c r="G483" s="50"/>
      <c r="H483" s="151"/>
      <c r="I483" s="155">
        <v>0</v>
      </c>
      <c r="J483" s="150" t="s">
        <v>271</v>
      </c>
      <c r="K483" s="50"/>
      <c r="L483" s="151"/>
      <c r="M483" s="156">
        <v>10590</v>
      </c>
      <c r="N483" s="150" t="s">
        <v>271</v>
      </c>
      <c r="O483" s="50"/>
      <c r="P483" s="151"/>
      <c r="Q483" s="155">
        <v>0</v>
      </c>
      <c r="R483" s="150" t="s">
        <v>271</v>
      </c>
      <c r="S483" s="50"/>
      <c r="T483" s="151"/>
      <c r="U483" s="156">
        <v>10590</v>
      </c>
      <c r="V483" s="150" t="s">
        <v>271</v>
      </c>
    </row>
    <row r="484" spans="1:22" ht="15.75" thickBot="1" x14ac:dyDescent="0.3">
      <c r="A484" s="13"/>
      <c r="B484" s="162" t="s">
        <v>141</v>
      </c>
      <c r="C484" s="59"/>
      <c r="D484" s="153"/>
      <c r="E484" s="158">
        <v>0</v>
      </c>
      <c r="F484" s="159" t="s">
        <v>271</v>
      </c>
      <c r="G484" s="59"/>
      <c r="H484" s="153"/>
      <c r="I484" s="163">
        <v>32292</v>
      </c>
      <c r="J484" s="159" t="s">
        <v>271</v>
      </c>
      <c r="K484" s="59"/>
      <c r="L484" s="153"/>
      <c r="M484" s="158">
        <v>0</v>
      </c>
      <c r="N484" s="159" t="s">
        <v>271</v>
      </c>
      <c r="O484" s="59"/>
      <c r="P484" s="153"/>
      <c r="Q484" s="158">
        <v>0</v>
      </c>
      <c r="R484" s="159" t="s">
        <v>271</v>
      </c>
      <c r="S484" s="59"/>
      <c r="T484" s="153"/>
      <c r="U484" s="163">
        <v>32292</v>
      </c>
      <c r="V484" s="159" t="s">
        <v>271</v>
      </c>
    </row>
    <row r="485" spans="1:22" x14ac:dyDescent="0.25">
      <c r="A485" s="13"/>
      <c r="B485" s="57"/>
      <c r="C485" s="57"/>
      <c r="D485" s="58"/>
      <c r="E485" s="58"/>
      <c r="F485" s="57"/>
      <c r="G485" s="57"/>
      <c r="H485" s="58"/>
      <c r="I485" s="58"/>
      <c r="J485" s="57"/>
      <c r="K485" s="57"/>
      <c r="L485" s="58"/>
      <c r="M485" s="58"/>
      <c r="N485" s="57"/>
      <c r="O485" s="57"/>
      <c r="P485" s="58"/>
      <c r="Q485" s="58"/>
      <c r="R485" s="57"/>
      <c r="S485" s="57"/>
      <c r="T485" s="58"/>
      <c r="U485" s="58"/>
      <c r="V485" s="57"/>
    </row>
    <row r="486" spans="1:22" ht="25.5" x14ac:dyDescent="0.25">
      <c r="A486" s="13"/>
      <c r="B486" s="166" t="s">
        <v>1156</v>
      </c>
      <c r="C486" s="50"/>
      <c r="D486" s="151"/>
      <c r="E486" s="155">
        <v>0</v>
      </c>
      <c r="F486" s="150" t="s">
        <v>271</v>
      </c>
      <c r="G486" s="50"/>
      <c r="H486" s="151"/>
      <c r="I486" s="156">
        <v>22760</v>
      </c>
      <c r="J486" s="150" t="s">
        <v>271</v>
      </c>
      <c r="K486" s="50"/>
      <c r="L486" s="151"/>
      <c r="M486" s="156">
        <v>10558</v>
      </c>
      <c r="N486" s="150" t="s">
        <v>271</v>
      </c>
      <c r="O486" s="50"/>
      <c r="P486" s="151"/>
      <c r="Q486" s="155">
        <v>0</v>
      </c>
      <c r="R486" s="150" t="s">
        <v>271</v>
      </c>
      <c r="S486" s="50"/>
      <c r="T486" s="151"/>
      <c r="U486" s="156">
        <v>33318</v>
      </c>
      <c r="V486" s="150" t="s">
        <v>271</v>
      </c>
    </row>
    <row r="487" spans="1:22" ht="26.25" thickBot="1" x14ac:dyDescent="0.3">
      <c r="A487" s="13"/>
      <c r="B487" s="152" t="s">
        <v>182</v>
      </c>
      <c r="C487" s="59"/>
      <c r="D487" s="153"/>
      <c r="E487" s="158">
        <v>0</v>
      </c>
      <c r="F487" s="159" t="s">
        <v>271</v>
      </c>
      <c r="G487" s="59"/>
      <c r="H487" s="153"/>
      <c r="I487" s="158">
        <v>0</v>
      </c>
      <c r="J487" s="159" t="s">
        <v>271</v>
      </c>
      <c r="K487" s="59"/>
      <c r="L487" s="153"/>
      <c r="M487" s="158">
        <v>80</v>
      </c>
      <c r="N487" s="159" t="s">
        <v>271</v>
      </c>
      <c r="O487" s="59"/>
      <c r="P487" s="153"/>
      <c r="Q487" s="158">
        <v>0</v>
      </c>
      <c r="R487" s="159" t="s">
        <v>271</v>
      </c>
      <c r="S487" s="59"/>
      <c r="T487" s="153"/>
      <c r="U487" s="158">
        <v>80</v>
      </c>
      <c r="V487" s="159" t="s">
        <v>271</v>
      </c>
    </row>
    <row r="488" spans="1:22" x14ac:dyDescent="0.25">
      <c r="A488" s="13"/>
      <c r="B488" s="57"/>
      <c r="C488" s="57"/>
      <c r="D488" s="58"/>
      <c r="E488" s="58"/>
      <c r="F488" s="57"/>
      <c r="G488" s="57"/>
      <c r="H488" s="58"/>
      <c r="I488" s="58"/>
      <c r="J488" s="57"/>
      <c r="K488" s="57"/>
      <c r="L488" s="58"/>
      <c r="M488" s="58"/>
      <c r="N488" s="57"/>
      <c r="O488" s="57"/>
      <c r="P488" s="58"/>
      <c r="Q488" s="58"/>
      <c r="R488" s="57"/>
      <c r="S488" s="57"/>
      <c r="T488" s="58"/>
      <c r="U488" s="58"/>
      <c r="V488" s="57"/>
    </row>
    <row r="489" spans="1:22" ht="25.5" x14ac:dyDescent="0.25">
      <c r="A489" s="13"/>
      <c r="B489" s="166" t="s">
        <v>1157</v>
      </c>
      <c r="C489" s="50"/>
      <c r="D489" s="151"/>
      <c r="E489" s="155">
        <v>0</v>
      </c>
      <c r="F489" s="150" t="s">
        <v>271</v>
      </c>
      <c r="G489" s="50"/>
      <c r="H489" s="151"/>
      <c r="I489" s="155" t="s">
        <v>1158</v>
      </c>
      <c r="J489" s="150" t="s">
        <v>296</v>
      </c>
      <c r="K489" s="50"/>
      <c r="L489" s="151"/>
      <c r="M489" s="155" t="s">
        <v>1159</v>
      </c>
      <c r="N489" s="150" t="s">
        <v>296</v>
      </c>
      <c r="O489" s="50"/>
      <c r="P489" s="151"/>
      <c r="Q489" s="155">
        <v>0</v>
      </c>
      <c r="R489" s="150" t="s">
        <v>271</v>
      </c>
      <c r="S489" s="50"/>
      <c r="T489" s="151"/>
      <c r="U489" s="155" t="s">
        <v>1160</v>
      </c>
      <c r="V489" s="150" t="s">
        <v>296</v>
      </c>
    </row>
    <row r="490" spans="1:22" ht="26.25" thickBot="1" x14ac:dyDescent="0.3">
      <c r="A490" s="13"/>
      <c r="B490" s="152" t="s">
        <v>184</v>
      </c>
      <c r="C490" s="59"/>
      <c r="D490" s="153"/>
      <c r="E490" s="158">
        <v>0</v>
      </c>
      <c r="F490" s="159" t="s">
        <v>271</v>
      </c>
      <c r="G490" s="59"/>
      <c r="H490" s="153"/>
      <c r="I490" s="163">
        <v>14012</v>
      </c>
      <c r="J490" s="159" t="s">
        <v>271</v>
      </c>
      <c r="K490" s="59"/>
      <c r="L490" s="153"/>
      <c r="M490" s="163">
        <v>8041</v>
      </c>
      <c r="N490" s="159" t="s">
        <v>271</v>
      </c>
      <c r="O490" s="59"/>
      <c r="P490" s="153"/>
      <c r="Q490" s="158">
        <v>0</v>
      </c>
      <c r="R490" s="159" t="s">
        <v>271</v>
      </c>
      <c r="S490" s="59"/>
      <c r="T490" s="153"/>
      <c r="U490" s="163">
        <v>22053</v>
      </c>
      <c r="V490" s="159" t="s">
        <v>271</v>
      </c>
    </row>
    <row r="491" spans="1:22" x14ac:dyDescent="0.25">
      <c r="A491" s="13"/>
      <c r="B491" s="57"/>
      <c r="C491" s="57"/>
      <c r="D491" s="58"/>
      <c r="E491" s="58"/>
      <c r="F491" s="57"/>
      <c r="G491" s="57"/>
      <c r="H491" s="58"/>
      <c r="I491" s="58"/>
      <c r="J491" s="57"/>
      <c r="K491" s="57"/>
      <c r="L491" s="58"/>
      <c r="M491" s="58"/>
      <c r="N491" s="57"/>
      <c r="O491" s="57"/>
      <c r="P491" s="58"/>
      <c r="Q491" s="58"/>
      <c r="R491" s="57"/>
      <c r="S491" s="57"/>
      <c r="T491" s="58"/>
      <c r="U491" s="58"/>
      <c r="V491" s="57"/>
    </row>
    <row r="492" spans="1:22" ht="15.75" thickBot="1" x14ac:dyDescent="0.3">
      <c r="A492" s="13"/>
      <c r="B492" s="168" t="s">
        <v>185</v>
      </c>
      <c r="C492" s="50"/>
      <c r="D492" s="151" t="s">
        <v>274</v>
      </c>
      <c r="E492" s="155">
        <v>0</v>
      </c>
      <c r="F492" s="150" t="s">
        <v>271</v>
      </c>
      <c r="G492" s="50"/>
      <c r="H492" s="151" t="s">
        <v>274</v>
      </c>
      <c r="I492" s="156">
        <v>3136</v>
      </c>
      <c r="J492" s="150" t="s">
        <v>271</v>
      </c>
      <c r="K492" s="50"/>
      <c r="L492" s="151" t="s">
        <v>274</v>
      </c>
      <c r="M492" s="156">
        <v>2365</v>
      </c>
      <c r="N492" s="150" t="s">
        <v>271</v>
      </c>
      <c r="O492" s="50"/>
      <c r="P492" s="151" t="s">
        <v>274</v>
      </c>
      <c r="Q492" s="155">
        <v>0</v>
      </c>
      <c r="R492" s="150" t="s">
        <v>271</v>
      </c>
      <c r="S492" s="50"/>
      <c r="T492" s="151" t="s">
        <v>274</v>
      </c>
      <c r="U492" s="156">
        <v>5501</v>
      </c>
      <c r="V492" s="150" t="s">
        <v>271</v>
      </c>
    </row>
    <row r="493" spans="1:22" ht="15.75" thickTop="1" x14ac:dyDescent="0.25">
      <c r="A493" s="13"/>
      <c r="B493" s="57"/>
      <c r="C493" s="57"/>
      <c r="D493" s="62"/>
      <c r="E493" s="62"/>
      <c r="F493" s="57"/>
      <c r="G493" s="57"/>
      <c r="H493" s="62"/>
      <c r="I493" s="62"/>
      <c r="J493" s="57"/>
      <c r="K493" s="57"/>
      <c r="L493" s="62"/>
      <c r="M493" s="62"/>
      <c r="N493" s="57"/>
      <c r="O493" s="57"/>
      <c r="P493" s="62"/>
      <c r="Q493" s="62"/>
      <c r="R493" s="57"/>
      <c r="S493" s="57"/>
      <c r="T493" s="62"/>
      <c r="U493" s="62"/>
      <c r="V493" s="57"/>
    </row>
    <row r="494" spans="1:22" ht="31.5" x14ac:dyDescent="0.5">
      <c r="A494" s="13"/>
      <c r="B494" s="174"/>
      <c r="C494" s="174"/>
      <c r="D494" s="174"/>
      <c r="E494" s="174"/>
      <c r="F494" s="174"/>
      <c r="G494" s="174"/>
      <c r="H494" s="174"/>
      <c r="I494" s="174"/>
      <c r="J494" s="174"/>
      <c r="K494" s="174"/>
      <c r="L494" s="174"/>
      <c r="M494" s="174"/>
      <c r="N494" s="174"/>
      <c r="O494" s="174"/>
      <c r="P494" s="174"/>
      <c r="Q494" s="174"/>
      <c r="R494" s="174"/>
      <c r="S494" s="174"/>
      <c r="T494" s="174"/>
      <c r="U494" s="174"/>
      <c r="V494" s="174"/>
    </row>
    <row r="495" spans="1:22" x14ac:dyDescent="0.25">
      <c r="A495" s="13"/>
      <c r="B495" s="173" t="s">
        <v>1044</v>
      </c>
      <c r="C495" s="173"/>
      <c r="D495" s="173"/>
      <c r="E495" s="173"/>
      <c r="F495" s="173"/>
      <c r="G495" s="173"/>
      <c r="H495" s="173"/>
      <c r="I495" s="173"/>
      <c r="J495" s="173"/>
      <c r="K495" s="173"/>
      <c r="L495" s="173"/>
      <c r="M495" s="173"/>
      <c r="N495" s="173"/>
      <c r="O495" s="173"/>
      <c r="P495" s="173"/>
      <c r="Q495" s="173"/>
      <c r="R495" s="173"/>
      <c r="S495" s="173"/>
      <c r="T495" s="173"/>
      <c r="U495" s="173"/>
      <c r="V495" s="173"/>
    </row>
    <row r="496" spans="1:22" x14ac:dyDescent="0.25">
      <c r="A496" s="13"/>
      <c r="B496" s="173" t="s">
        <v>749</v>
      </c>
      <c r="C496" s="173"/>
      <c r="D496" s="173"/>
      <c r="E496" s="173"/>
      <c r="F496" s="173"/>
      <c r="G496" s="173"/>
      <c r="H496" s="173"/>
      <c r="I496" s="173"/>
      <c r="J496" s="173"/>
      <c r="K496" s="173"/>
      <c r="L496" s="173"/>
      <c r="M496" s="173"/>
      <c r="N496" s="173"/>
      <c r="O496" s="173"/>
      <c r="P496" s="173"/>
      <c r="Q496" s="173"/>
      <c r="R496" s="173"/>
      <c r="S496" s="173"/>
      <c r="T496" s="173"/>
      <c r="U496" s="173"/>
      <c r="V496" s="173"/>
    </row>
    <row r="497" spans="1:22" x14ac:dyDescent="0.25">
      <c r="A497" s="13"/>
      <c r="B497" s="173" t="s">
        <v>923</v>
      </c>
      <c r="C497" s="173"/>
      <c r="D497" s="173"/>
      <c r="E497" s="173"/>
      <c r="F497" s="173"/>
      <c r="G497" s="173"/>
      <c r="H497" s="173"/>
      <c r="I497" s="173"/>
      <c r="J497" s="173"/>
      <c r="K497" s="173"/>
      <c r="L497" s="173"/>
      <c r="M497" s="173"/>
      <c r="N497" s="173"/>
      <c r="O497" s="173"/>
      <c r="P497" s="173"/>
      <c r="Q497" s="173"/>
      <c r="R497" s="173"/>
      <c r="S497" s="173"/>
      <c r="T497" s="173"/>
      <c r="U497" s="173"/>
      <c r="V497" s="173"/>
    </row>
    <row r="498" spans="1:22" ht="15.75" x14ac:dyDescent="0.25">
      <c r="A498" s="13"/>
      <c r="B498" s="73"/>
      <c r="C498" s="73"/>
      <c r="D498" s="73"/>
      <c r="E498" s="73"/>
      <c r="F498" s="73"/>
      <c r="G498" s="73"/>
      <c r="H498" s="73"/>
      <c r="I498" s="73"/>
      <c r="J498" s="73"/>
      <c r="K498" s="73"/>
      <c r="L498" s="73"/>
      <c r="M498" s="73"/>
      <c r="N498" s="73"/>
      <c r="O498" s="73"/>
      <c r="P498" s="73"/>
      <c r="Q498" s="73"/>
      <c r="R498" s="73"/>
      <c r="S498" s="73"/>
      <c r="T498" s="73"/>
      <c r="U498" s="73"/>
      <c r="V498" s="73"/>
    </row>
    <row r="499" spans="1:22" x14ac:dyDescent="0.25">
      <c r="A499" s="13"/>
      <c r="B499" s="103"/>
      <c r="C499" s="103"/>
      <c r="D499" s="103"/>
      <c r="E499" s="103"/>
      <c r="F499" s="103"/>
      <c r="G499" s="103"/>
      <c r="H499" s="103"/>
      <c r="I499" s="103"/>
      <c r="J499" s="103"/>
      <c r="K499" s="103"/>
      <c r="L499" s="103"/>
      <c r="M499" s="103"/>
      <c r="N499" s="103"/>
      <c r="O499" s="103"/>
      <c r="P499" s="103"/>
      <c r="Q499" s="103"/>
      <c r="R499" s="103"/>
      <c r="S499" s="103"/>
      <c r="T499" s="103"/>
      <c r="U499" s="103"/>
      <c r="V499" s="103"/>
    </row>
    <row r="500" spans="1:22" x14ac:dyDescent="0.25">
      <c r="A500" s="13"/>
      <c r="B500" s="69"/>
      <c r="C500" s="69"/>
      <c r="D500" s="70" t="s">
        <v>924</v>
      </c>
      <c r="E500" s="70"/>
      <c r="F500" s="69"/>
      <c r="G500" s="69"/>
      <c r="H500" s="70" t="s">
        <v>925</v>
      </c>
      <c r="I500" s="70"/>
      <c r="J500" s="69"/>
      <c r="K500" s="69"/>
      <c r="L500" s="70" t="s">
        <v>925</v>
      </c>
      <c r="M500" s="70"/>
      <c r="N500" s="69"/>
      <c r="O500" s="69"/>
      <c r="P500" s="70" t="s">
        <v>721</v>
      </c>
      <c r="Q500" s="70"/>
      <c r="R500" s="69"/>
      <c r="S500" s="69"/>
      <c r="T500" s="70" t="s">
        <v>718</v>
      </c>
      <c r="U500" s="70"/>
      <c r="V500" s="69"/>
    </row>
    <row r="501" spans="1:22" x14ac:dyDescent="0.25">
      <c r="A501" s="13"/>
      <c r="B501" s="69"/>
      <c r="C501" s="69"/>
      <c r="D501" s="70"/>
      <c r="E501" s="70"/>
      <c r="F501" s="69"/>
      <c r="G501" s="69"/>
      <c r="H501" s="70" t="s">
        <v>926</v>
      </c>
      <c r="I501" s="70"/>
      <c r="J501" s="69"/>
      <c r="K501" s="69"/>
      <c r="L501" s="70" t="s">
        <v>927</v>
      </c>
      <c r="M501" s="70"/>
      <c r="N501" s="69"/>
      <c r="O501" s="69"/>
      <c r="P501" s="70"/>
      <c r="Q501" s="70"/>
      <c r="R501" s="69"/>
      <c r="S501" s="69"/>
      <c r="T501" s="70"/>
      <c r="U501" s="70"/>
      <c r="V501" s="69"/>
    </row>
    <row r="502" spans="1:22" ht="15.75" thickBot="1" x14ac:dyDescent="0.3">
      <c r="A502" s="13"/>
      <c r="B502" s="69"/>
      <c r="C502" s="69"/>
      <c r="D502" s="63"/>
      <c r="E502" s="63"/>
      <c r="F502" s="69"/>
      <c r="G502" s="69"/>
      <c r="H502" s="63"/>
      <c r="I502" s="63"/>
      <c r="J502" s="69"/>
      <c r="K502" s="69"/>
      <c r="L502" s="63" t="s">
        <v>926</v>
      </c>
      <c r="M502" s="63"/>
      <c r="N502" s="69"/>
      <c r="O502" s="69"/>
      <c r="P502" s="63"/>
      <c r="Q502" s="63"/>
      <c r="R502" s="69"/>
      <c r="S502" s="69"/>
      <c r="T502" s="63"/>
      <c r="U502" s="63"/>
      <c r="V502" s="69"/>
    </row>
    <row r="503" spans="1:22" x14ac:dyDescent="0.25">
      <c r="A503" s="13"/>
      <c r="B503" s="107" t="s">
        <v>1124</v>
      </c>
      <c r="C503" s="105"/>
      <c r="D503" s="105"/>
      <c r="E503" s="105"/>
      <c r="F503" s="105"/>
      <c r="G503" s="105"/>
      <c r="H503" s="105"/>
      <c r="I503" s="105"/>
      <c r="J503" s="105"/>
      <c r="K503" s="105"/>
      <c r="L503" s="105"/>
      <c r="M503" s="105"/>
      <c r="N503" s="105"/>
      <c r="O503" s="105"/>
      <c r="P503" s="105"/>
      <c r="Q503" s="105"/>
      <c r="R503" s="105"/>
      <c r="S503" s="105"/>
      <c r="T503" s="105"/>
      <c r="U503" s="105"/>
      <c r="V503" s="105"/>
    </row>
    <row r="504" spans="1:22" x14ac:dyDescent="0.25">
      <c r="A504" s="13"/>
      <c r="B504" s="106" t="s">
        <v>971</v>
      </c>
      <c r="C504" s="103"/>
      <c r="D504" s="103" t="s">
        <v>274</v>
      </c>
      <c r="E504" s="112">
        <v>76410</v>
      </c>
      <c r="F504" s="102" t="s">
        <v>271</v>
      </c>
      <c r="G504" s="103"/>
      <c r="H504" s="103" t="s">
        <v>274</v>
      </c>
      <c r="I504" s="112">
        <v>70182</v>
      </c>
      <c r="J504" s="102" t="s">
        <v>271</v>
      </c>
      <c r="K504" s="103"/>
      <c r="L504" s="103" t="s">
        <v>274</v>
      </c>
      <c r="M504" s="112">
        <v>6228</v>
      </c>
      <c r="N504" s="102" t="s">
        <v>271</v>
      </c>
      <c r="O504" s="103"/>
      <c r="P504" s="103" t="s">
        <v>274</v>
      </c>
      <c r="Q504" s="111" t="s">
        <v>1030</v>
      </c>
      <c r="R504" s="102" t="s">
        <v>296</v>
      </c>
      <c r="S504" s="103"/>
      <c r="T504" s="103" t="s">
        <v>274</v>
      </c>
      <c r="U504" s="112">
        <v>76410</v>
      </c>
      <c r="V504" s="102" t="s">
        <v>271</v>
      </c>
    </row>
    <row r="505" spans="1:22" ht="24.75" thickBot="1" x14ac:dyDescent="0.3">
      <c r="A505" s="13"/>
      <c r="B505" s="107" t="s">
        <v>1161</v>
      </c>
      <c r="C505" s="105"/>
      <c r="D505" s="105"/>
      <c r="E505" s="108">
        <v>135</v>
      </c>
      <c r="F505" s="109" t="s">
        <v>271</v>
      </c>
      <c r="G505" s="105"/>
      <c r="H505" s="105"/>
      <c r="I505" s="108">
        <v>0</v>
      </c>
      <c r="J505" s="109" t="s">
        <v>271</v>
      </c>
      <c r="K505" s="105"/>
      <c r="L505" s="105"/>
      <c r="M505" s="108">
        <v>135</v>
      </c>
      <c r="N505" s="109" t="s">
        <v>271</v>
      </c>
      <c r="O505" s="105"/>
      <c r="P505" s="105"/>
      <c r="Q505" s="108" t="s">
        <v>684</v>
      </c>
      <c r="R505" s="109" t="s">
        <v>296</v>
      </c>
      <c r="S505" s="105"/>
      <c r="T505" s="105"/>
      <c r="U505" s="108">
        <v>135</v>
      </c>
      <c r="V505" s="109" t="s">
        <v>271</v>
      </c>
    </row>
    <row r="506" spans="1:22" x14ac:dyDescent="0.25">
      <c r="A506" s="13"/>
      <c r="B506" s="57"/>
      <c r="C506" s="57"/>
      <c r="D506" s="58"/>
      <c r="E506" s="58"/>
      <c r="F506" s="57"/>
      <c r="G506" s="57"/>
      <c r="H506" s="58"/>
      <c r="I506" s="58"/>
      <c r="J506" s="57"/>
      <c r="K506" s="57"/>
      <c r="L506" s="58"/>
      <c r="M506" s="58"/>
      <c r="N506" s="57"/>
      <c r="O506" s="57"/>
      <c r="P506" s="58"/>
      <c r="Q506" s="58"/>
      <c r="R506" s="57"/>
      <c r="S506" s="57"/>
      <c r="T506" s="58"/>
      <c r="U506" s="58"/>
      <c r="V506" s="57"/>
    </row>
    <row r="507" spans="1:22" ht="24" x14ac:dyDescent="0.25">
      <c r="A507" s="13"/>
      <c r="B507" s="115" t="s">
        <v>973</v>
      </c>
      <c r="C507" s="50"/>
      <c r="D507" s="103"/>
      <c r="E507" s="112">
        <v>76275</v>
      </c>
      <c r="F507" s="102" t="s">
        <v>271</v>
      </c>
      <c r="G507" s="50"/>
      <c r="H507" s="103"/>
      <c r="I507" s="112">
        <v>70182</v>
      </c>
      <c r="J507" s="102" t="s">
        <v>271</v>
      </c>
      <c r="K507" s="50"/>
      <c r="L507" s="103"/>
      <c r="M507" s="112">
        <v>6093</v>
      </c>
      <c r="N507" s="102" t="s">
        <v>271</v>
      </c>
      <c r="O507" s="50"/>
      <c r="P507" s="103"/>
      <c r="Q507" s="111" t="s">
        <v>1032</v>
      </c>
      <c r="R507" s="102" t="s">
        <v>296</v>
      </c>
      <c r="S507" s="50"/>
      <c r="T507" s="103"/>
      <c r="U507" s="112">
        <v>76275</v>
      </c>
      <c r="V507" s="102" t="s">
        <v>271</v>
      </c>
    </row>
    <row r="508" spans="1:22" x14ac:dyDescent="0.25">
      <c r="A508" s="13"/>
      <c r="B508" s="103"/>
      <c r="C508" s="118"/>
      <c r="D508" s="118"/>
      <c r="E508" s="118"/>
      <c r="F508" s="118"/>
      <c r="G508" s="118"/>
      <c r="H508" s="118"/>
      <c r="I508" s="118"/>
      <c r="J508" s="118"/>
      <c r="K508" s="118"/>
      <c r="L508" s="118"/>
      <c r="M508" s="118"/>
      <c r="N508" s="118"/>
      <c r="O508" s="118"/>
      <c r="P508" s="118"/>
      <c r="Q508" s="118"/>
      <c r="R508" s="118"/>
      <c r="S508" s="118"/>
      <c r="T508" s="118"/>
      <c r="U508" s="118"/>
      <c r="V508" s="118"/>
    </row>
    <row r="509" spans="1:22" ht="24" x14ac:dyDescent="0.25">
      <c r="A509" s="13"/>
      <c r="B509" s="107" t="s">
        <v>1047</v>
      </c>
      <c r="C509" s="59"/>
      <c r="D509" s="105"/>
      <c r="E509" s="105"/>
      <c r="F509" s="105"/>
      <c r="G509" s="59"/>
      <c r="H509" s="105"/>
      <c r="I509" s="105"/>
      <c r="J509" s="105"/>
      <c r="K509" s="59"/>
      <c r="L509" s="105"/>
      <c r="M509" s="105"/>
      <c r="N509" s="105"/>
      <c r="O509" s="59"/>
      <c r="P509" s="105"/>
      <c r="Q509" s="105"/>
      <c r="R509" s="105"/>
      <c r="S509" s="59"/>
      <c r="T509" s="105"/>
      <c r="U509" s="105"/>
      <c r="V509" s="105"/>
    </row>
    <row r="510" spans="1:22" x14ac:dyDescent="0.25">
      <c r="A510" s="13"/>
      <c r="B510" s="115" t="s">
        <v>157</v>
      </c>
      <c r="C510" s="50"/>
      <c r="D510" s="103"/>
      <c r="E510" s="111">
        <v>0</v>
      </c>
      <c r="F510" s="102" t="s">
        <v>271</v>
      </c>
      <c r="G510" s="50"/>
      <c r="H510" s="103"/>
      <c r="I510" s="112">
        <v>55487</v>
      </c>
      <c r="J510" s="102" t="s">
        <v>271</v>
      </c>
      <c r="K510" s="50"/>
      <c r="L510" s="103"/>
      <c r="M510" s="112">
        <v>4144</v>
      </c>
      <c r="N510" s="102" t="s">
        <v>271</v>
      </c>
      <c r="O510" s="50"/>
      <c r="P510" s="103"/>
      <c r="Q510" s="111">
        <v>0</v>
      </c>
      <c r="R510" s="102" t="s">
        <v>271</v>
      </c>
      <c r="S510" s="50"/>
      <c r="T510" s="103"/>
      <c r="U510" s="112">
        <v>59631</v>
      </c>
      <c r="V510" s="102" t="s">
        <v>271</v>
      </c>
    </row>
    <row r="511" spans="1:22" x14ac:dyDescent="0.25">
      <c r="A511" s="13"/>
      <c r="B511" s="116" t="s">
        <v>158</v>
      </c>
      <c r="C511" s="59"/>
      <c r="D511" s="105"/>
      <c r="E511" s="108">
        <v>0</v>
      </c>
      <c r="F511" s="109" t="s">
        <v>271</v>
      </c>
      <c r="G511" s="59"/>
      <c r="H511" s="105"/>
      <c r="I511" s="110">
        <v>4500</v>
      </c>
      <c r="J511" s="109" t="s">
        <v>271</v>
      </c>
      <c r="K511" s="59"/>
      <c r="L511" s="105"/>
      <c r="M511" s="108">
        <v>0</v>
      </c>
      <c r="N511" s="109" t="s">
        <v>271</v>
      </c>
      <c r="O511" s="59"/>
      <c r="P511" s="105"/>
      <c r="Q511" s="108">
        <v>0</v>
      </c>
      <c r="R511" s="109" t="s">
        <v>271</v>
      </c>
      <c r="S511" s="59"/>
      <c r="T511" s="105"/>
      <c r="U511" s="110">
        <v>4500</v>
      </c>
      <c r="V511" s="109" t="s">
        <v>271</v>
      </c>
    </row>
    <row r="512" spans="1:22" x14ac:dyDescent="0.25">
      <c r="A512" s="13"/>
      <c r="B512" s="115" t="s">
        <v>159</v>
      </c>
      <c r="C512" s="50"/>
      <c r="D512" s="103"/>
      <c r="E512" s="111">
        <v>0</v>
      </c>
      <c r="F512" s="102" t="s">
        <v>271</v>
      </c>
      <c r="G512" s="50"/>
      <c r="H512" s="103"/>
      <c r="I512" s="111">
        <v>707</v>
      </c>
      <c r="J512" s="102" t="s">
        <v>271</v>
      </c>
      <c r="K512" s="50"/>
      <c r="L512" s="103"/>
      <c r="M512" s="112">
        <v>1066</v>
      </c>
      <c r="N512" s="102" t="s">
        <v>271</v>
      </c>
      <c r="O512" s="50"/>
      <c r="P512" s="103"/>
      <c r="Q512" s="111">
        <v>0</v>
      </c>
      <c r="R512" s="102" t="s">
        <v>271</v>
      </c>
      <c r="S512" s="50"/>
      <c r="T512" s="103"/>
      <c r="U512" s="112">
        <v>1773</v>
      </c>
      <c r="V512" s="102" t="s">
        <v>271</v>
      </c>
    </row>
    <row r="513" spans="1:22" x14ac:dyDescent="0.25">
      <c r="A513" s="13"/>
      <c r="B513" s="116" t="s">
        <v>1128</v>
      </c>
      <c r="C513" s="59"/>
      <c r="D513" s="105"/>
      <c r="E513" s="108">
        <v>0</v>
      </c>
      <c r="F513" s="109" t="s">
        <v>271</v>
      </c>
      <c r="G513" s="59"/>
      <c r="H513" s="105"/>
      <c r="I513" s="110">
        <v>5217</v>
      </c>
      <c r="J513" s="109" t="s">
        <v>271</v>
      </c>
      <c r="K513" s="59"/>
      <c r="L513" s="105"/>
      <c r="M513" s="108" t="s">
        <v>610</v>
      </c>
      <c r="N513" s="109" t="s">
        <v>296</v>
      </c>
      <c r="O513" s="59"/>
      <c r="P513" s="105"/>
      <c r="Q513" s="108">
        <v>0</v>
      </c>
      <c r="R513" s="109" t="s">
        <v>271</v>
      </c>
      <c r="S513" s="59"/>
      <c r="T513" s="105"/>
      <c r="U513" s="110">
        <v>5208</v>
      </c>
      <c r="V513" s="109" t="s">
        <v>271</v>
      </c>
    </row>
    <row r="514" spans="1:22" x14ac:dyDescent="0.25">
      <c r="A514" s="13"/>
      <c r="B514" s="115" t="s">
        <v>161</v>
      </c>
      <c r="C514" s="50"/>
      <c r="D514" s="103"/>
      <c r="E514" s="111">
        <v>0</v>
      </c>
      <c r="F514" s="102" t="s">
        <v>271</v>
      </c>
      <c r="G514" s="50"/>
      <c r="H514" s="103"/>
      <c r="I514" s="112">
        <v>7374</v>
      </c>
      <c r="J514" s="102" t="s">
        <v>271</v>
      </c>
      <c r="K514" s="50"/>
      <c r="L514" s="103"/>
      <c r="M514" s="111">
        <v>93</v>
      </c>
      <c r="N514" s="102" t="s">
        <v>271</v>
      </c>
      <c r="O514" s="50"/>
      <c r="P514" s="103"/>
      <c r="Q514" s="111">
        <v>0</v>
      </c>
      <c r="R514" s="102" t="s">
        <v>271</v>
      </c>
      <c r="S514" s="50"/>
      <c r="T514" s="103"/>
      <c r="U514" s="112">
        <v>7467</v>
      </c>
      <c r="V514" s="102" t="s">
        <v>271</v>
      </c>
    </row>
    <row r="515" spans="1:22" ht="24" x14ac:dyDescent="0.25">
      <c r="A515" s="13"/>
      <c r="B515" s="116" t="s">
        <v>1130</v>
      </c>
      <c r="C515" s="59"/>
      <c r="D515" s="105"/>
      <c r="E515" s="108">
        <v>0</v>
      </c>
      <c r="F515" s="109" t="s">
        <v>271</v>
      </c>
      <c r="G515" s="59"/>
      <c r="H515" s="105"/>
      <c r="I515" s="108" t="s">
        <v>507</v>
      </c>
      <c r="J515" s="109" t="s">
        <v>296</v>
      </c>
      <c r="K515" s="59"/>
      <c r="L515" s="105"/>
      <c r="M515" s="108">
        <v>0</v>
      </c>
      <c r="N515" s="109" t="s">
        <v>271</v>
      </c>
      <c r="O515" s="59"/>
      <c r="P515" s="105"/>
      <c r="Q515" s="108">
        <v>0</v>
      </c>
      <c r="R515" s="109" t="s">
        <v>271</v>
      </c>
      <c r="S515" s="59"/>
      <c r="T515" s="105"/>
      <c r="U515" s="108" t="s">
        <v>507</v>
      </c>
      <c r="V515" s="109" t="s">
        <v>296</v>
      </c>
    </row>
    <row r="516" spans="1:22" x14ac:dyDescent="0.25">
      <c r="A516" s="13"/>
      <c r="B516" s="115" t="s">
        <v>163</v>
      </c>
      <c r="C516" s="50"/>
      <c r="D516" s="103"/>
      <c r="E516" s="111">
        <v>0</v>
      </c>
      <c r="F516" s="102" t="s">
        <v>271</v>
      </c>
      <c r="G516" s="50"/>
      <c r="H516" s="103"/>
      <c r="I516" s="111">
        <v>87</v>
      </c>
      <c r="J516" s="102" t="s">
        <v>271</v>
      </c>
      <c r="K516" s="50"/>
      <c r="L516" s="103"/>
      <c r="M516" s="111">
        <v>0</v>
      </c>
      <c r="N516" s="102" t="s">
        <v>271</v>
      </c>
      <c r="O516" s="50"/>
      <c r="P516" s="103"/>
      <c r="Q516" s="111">
        <v>0</v>
      </c>
      <c r="R516" s="102" t="s">
        <v>271</v>
      </c>
      <c r="S516" s="50"/>
      <c r="T516" s="103"/>
      <c r="U516" s="111">
        <v>87</v>
      </c>
      <c r="V516" s="102" t="s">
        <v>271</v>
      </c>
    </row>
    <row r="517" spans="1:22" x14ac:dyDescent="0.25">
      <c r="A517" s="13"/>
      <c r="B517" s="116" t="s">
        <v>164</v>
      </c>
      <c r="C517" s="59"/>
      <c r="D517" s="105"/>
      <c r="E517" s="108">
        <v>0</v>
      </c>
      <c r="F517" s="109" t="s">
        <v>271</v>
      </c>
      <c r="G517" s="59"/>
      <c r="H517" s="105"/>
      <c r="I517" s="108">
        <v>205</v>
      </c>
      <c r="J517" s="109" t="s">
        <v>271</v>
      </c>
      <c r="K517" s="59"/>
      <c r="L517" s="105"/>
      <c r="M517" s="108" t="s">
        <v>1162</v>
      </c>
      <c r="N517" s="109" t="s">
        <v>296</v>
      </c>
      <c r="O517" s="59"/>
      <c r="P517" s="105"/>
      <c r="Q517" s="108">
        <v>0</v>
      </c>
      <c r="R517" s="109" t="s">
        <v>271</v>
      </c>
      <c r="S517" s="59"/>
      <c r="T517" s="105"/>
      <c r="U517" s="108" t="s">
        <v>1163</v>
      </c>
      <c r="V517" s="109" t="s">
        <v>296</v>
      </c>
    </row>
    <row r="518" spans="1:22" x14ac:dyDescent="0.25">
      <c r="A518" s="13"/>
      <c r="B518" s="115" t="s">
        <v>135</v>
      </c>
      <c r="C518" s="50"/>
      <c r="D518" s="103"/>
      <c r="E518" s="111">
        <v>0</v>
      </c>
      <c r="F518" s="102" t="s">
        <v>271</v>
      </c>
      <c r="G518" s="50"/>
      <c r="H518" s="103"/>
      <c r="I518" s="112">
        <v>1397</v>
      </c>
      <c r="J518" s="102" t="s">
        <v>271</v>
      </c>
      <c r="K518" s="50"/>
      <c r="L518" s="103"/>
      <c r="M518" s="111">
        <v>0</v>
      </c>
      <c r="N518" s="102" t="s">
        <v>271</v>
      </c>
      <c r="O518" s="50"/>
      <c r="P518" s="103"/>
      <c r="Q518" s="111">
        <v>0</v>
      </c>
      <c r="R518" s="102" t="s">
        <v>271</v>
      </c>
      <c r="S518" s="50"/>
      <c r="T518" s="103"/>
      <c r="U518" s="112">
        <v>1397</v>
      </c>
      <c r="V518" s="102" t="s">
        <v>271</v>
      </c>
    </row>
    <row r="519" spans="1:22" x14ac:dyDescent="0.25">
      <c r="A519" s="13"/>
      <c r="B519" s="116" t="s">
        <v>969</v>
      </c>
      <c r="C519" s="59"/>
      <c r="D519" s="105"/>
      <c r="E519" s="108" t="s">
        <v>1030</v>
      </c>
      <c r="F519" s="109" t="s">
        <v>296</v>
      </c>
      <c r="G519" s="59"/>
      <c r="H519" s="105"/>
      <c r="I519" s="108">
        <v>0</v>
      </c>
      <c r="J519" s="109" t="s">
        <v>271</v>
      </c>
      <c r="K519" s="59"/>
      <c r="L519" s="105"/>
      <c r="M519" s="108">
        <v>0</v>
      </c>
      <c r="N519" s="109" t="s">
        <v>271</v>
      </c>
      <c r="O519" s="59"/>
      <c r="P519" s="105"/>
      <c r="Q519" s="110">
        <v>76410</v>
      </c>
      <c r="R519" s="109" t="s">
        <v>271</v>
      </c>
      <c r="S519" s="59"/>
      <c r="T519" s="105"/>
      <c r="U519" s="108">
        <v>0</v>
      </c>
      <c r="V519" s="109" t="s">
        <v>271</v>
      </c>
    </row>
    <row r="520" spans="1:22" ht="24" x14ac:dyDescent="0.25">
      <c r="A520" s="13"/>
      <c r="B520" s="115" t="s">
        <v>165</v>
      </c>
      <c r="C520" s="50"/>
      <c r="D520" s="103"/>
      <c r="E520" s="103"/>
      <c r="F520" s="103"/>
      <c r="G520" s="50"/>
      <c r="H520" s="103"/>
      <c r="I520" s="103"/>
      <c r="J520" s="103"/>
      <c r="K520" s="50"/>
      <c r="L520" s="103"/>
      <c r="M520" s="103"/>
      <c r="N520" s="103"/>
      <c r="O520" s="50"/>
      <c r="P520" s="103"/>
      <c r="Q520" s="103"/>
      <c r="R520" s="103"/>
      <c r="S520" s="50"/>
      <c r="T520" s="103"/>
      <c r="U520" s="103"/>
      <c r="V520" s="103"/>
    </row>
    <row r="521" spans="1:22" x14ac:dyDescent="0.25">
      <c r="A521" s="13"/>
      <c r="B521" s="113" t="s">
        <v>166</v>
      </c>
      <c r="C521" s="59"/>
      <c r="D521" s="105"/>
      <c r="E521" s="108">
        <v>0</v>
      </c>
      <c r="F521" s="109" t="s">
        <v>271</v>
      </c>
      <c r="G521" s="59"/>
      <c r="H521" s="105"/>
      <c r="I521" s="108" t="s">
        <v>1164</v>
      </c>
      <c r="J521" s="109" t="s">
        <v>296</v>
      </c>
      <c r="K521" s="59"/>
      <c r="L521" s="105"/>
      <c r="M521" s="108">
        <v>461</v>
      </c>
      <c r="N521" s="109" t="s">
        <v>271</v>
      </c>
      <c r="O521" s="59"/>
      <c r="P521" s="105"/>
      <c r="Q521" s="108">
        <v>0</v>
      </c>
      <c r="R521" s="109" t="s">
        <v>271</v>
      </c>
      <c r="S521" s="59"/>
      <c r="T521" s="105"/>
      <c r="U521" s="108" t="s">
        <v>1165</v>
      </c>
      <c r="V521" s="109" t="s">
        <v>296</v>
      </c>
    </row>
    <row r="522" spans="1:22" x14ac:dyDescent="0.25">
      <c r="A522" s="13"/>
      <c r="B522" s="117" t="s">
        <v>1096</v>
      </c>
      <c r="C522" s="50"/>
      <c r="D522" s="103"/>
      <c r="E522" s="111">
        <v>0</v>
      </c>
      <c r="F522" s="102" t="s">
        <v>271</v>
      </c>
      <c r="G522" s="50"/>
      <c r="H522" s="103"/>
      <c r="I522" s="112">
        <v>20840</v>
      </c>
      <c r="J522" s="102" t="s">
        <v>271</v>
      </c>
      <c r="K522" s="50"/>
      <c r="L522" s="103"/>
      <c r="M522" s="111" t="s">
        <v>1166</v>
      </c>
      <c r="N522" s="102" t="s">
        <v>296</v>
      </c>
      <c r="O522" s="50"/>
      <c r="P522" s="103"/>
      <c r="Q522" s="111">
        <v>0</v>
      </c>
      <c r="R522" s="102" t="s">
        <v>271</v>
      </c>
      <c r="S522" s="50"/>
      <c r="T522" s="103"/>
      <c r="U522" s="112">
        <v>14979</v>
      </c>
      <c r="V522" s="102" t="s">
        <v>271</v>
      </c>
    </row>
    <row r="523" spans="1:22" ht="24" x14ac:dyDescent="0.25">
      <c r="A523" s="13"/>
      <c r="B523" s="113" t="s">
        <v>1060</v>
      </c>
      <c r="C523" s="59"/>
      <c r="D523" s="105"/>
      <c r="E523" s="108">
        <v>0</v>
      </c>
      <c r="F523" s="109" t="s">
        <v>271</v>
      </c>
      <c r="G523" s="59"/>
      <c r="H523" s="105"/>
      <c r="I523" s="108" t="s">
        <v>1167</v>
      </c>
      <c r="J523" s="109" t="s">
        <v>296</v>
      </c>
      <c r="K523" s="59"/>
      <c r="L523" s="105"/>
      <c r="M523" s="108" t="s">
        <v>1168</v>
      </c>
      <c r="N523" s="109" t="s">
        <v>296</v>
      </c>
      <c r="O523" s="59"/>
      <c r="P523" s="105"/>
      <c r="Q523" s="108">
        <v>0</v>
      </c>
      <c r="R523" s="109" t="s">
        <v>271</v>
      </c>
      <c r="S523" s="59"/>
      <c r="T523" s="105"/>
      <c r="U523" s="108" t="s">
        <v>1169</v>
      </c>
      <c r="V523" s="109" t="s">
        <v>296</v>
      </c>
    </row>
    <row r="524" spans="1:22" ht="36.75" thickBot="1" x14ac:dyDescent="0.3">
      <c r="A524" s="13"/>
      <c r="B524" s="117" t="s">
        <v>169</v>
      </c>
      <c r="C524" s="50"/>
      <c r="D524" s="103"/>
      <c r="E524" s="112">
        <v>81768</v>
      </c>
      <c r="F524" s="102" t="s">
        <v>271</v>
      </c>
      <c r="G524" s="50"/>
      <c r="H524" s="103"/>
      <c r="I524" s="111" t="s">
        <v>1170</v>
      </c>
      <c r="J524" s="102" t="s">
        <v>296</v>
      </c>
      <c r="K524" s="50"/>
      <c r="L524" s="103"/>
      <c r="M524" s="112">
        <v>4463</v>
      </c>
      <c r="N524" s="102" t="s">
        <v>271</v>
      </c>
      <c r="O524" s="50"/>
      <c r="P524" s="103"/>
      <c r="Q524" s="111" t="s">
        <v>684</v>
      </c>
      <c r="R524" s="102" t="s">
        <v>296</v>
      </c>
      <c r="S524" s="50"/>
      <c r="T524" s="103"/>
      <c r="U524" s="112">
        <v>8463</v>
      </c>
      <c r="V524" s="102" t="s">
        <v>271</v>
      </c>
    </row>
    <row r="525" spans="1:22" x14ac:dyDescent="0.25">
      <c r="A525" s="13"/>
      <c r="B525" s="57"/>
      <c r="C525" s="57"/>
      <c r="D525" s="58"/>
      <c r="E525" s="58"/>
      <c r="F525" s="57"/>
      <c r="G525" s="57"/>
      <c r="H525" s="58"/>
      <c r="I525" s="58"/>
      <c r="J525" s="57"/>
      <c r="K525" s="57"/>
      <c r="L525" s="58"/>
      <c r="M525" s="58"/>
      <c r="N525" s="57"/>
      <c r="O525" s="57"/>
      <c r="P525" s="58"/>
      <c r="Q525" s="58"/>
      <c r="R525" s="57"/>
      <c r="S525" s="57"/>
      <c r="T525" s="58"/>
      <c r="U525" s="58"/>
      <c r="V525" s="57"/>
    </row>
    <row r="526" spans="1:22" ht="24" x14ac:dyDescent="0.25">
      <c r="A526" s="13"/>
      <c r="B526" s="170" t="s">
        <v>1065</v>
      </c>
      <c r="C526" s="59"/>
      <c r="D526" s="105"/>
      <c r="E526" s="110">
        <v>81633</v>
      </c>
      <c r="F526" s="109" t="s">
        <v>271</v>
      </c>
      <c r="G526" s="59"/>
      <c r="H526" s="105"/>
      <c r="I526" s="110">
        <v>73660</v>
      </c>
      <c r="J526" s="109" t="s">
        <v>271</v>
      </c>
      <c r="K526" s="59"/>
      <c r="L526" s="105"/>
      <c r="M526" s="110">
        <v>5971</v>
      </c>
      <c r="N526" s="109" t="s">
        <v>271</v>
      </c>
      <c r="O526" s="59"/>
      <c r="P526" s="105"/>
      <c r="Q526" s="108">
        <v>0</v>
      </c>
      <c r="R526" s="109" t="s">
        <v>271</v>
      </c>
      <c r="S526" s="59"/>
      <c r="T526" s="105"/>
      <c r="U526" s="110">
        <v>161264</v>
      </c>
      <c r="V526" s="109" t="s">
        <v>271</v>
      </c>
    </row>
    <row r="527" spans="1:22" x14ac:dyDescent="0.25">
      <c r="A527" s="13"/>
      <c r="B527" s="103"/>
      <c r="C527" s="118"/>
      <c r="D527" s="118"/>
      <c r="E527" s="118"/>
      <c r="F527" s="118"/>
      <c r="G527" s="118"/>
      <c r="H527" s="118"/>
      <c r="I527" s="118"/>
      <c r="J527" s="118"/>
      <c r="K527" s="118"/>
      <c r="L527" s="118"/>
      <c r="M527" s="118"/>
      <c r="N527" s="118"/>
      <c r="O527" s="118"/>
      <c r="P527" s="118"/>
      <c r="Q527" s="118"/>
      <c r="R527" s="118"/>
      <c r="S527" s="118"/>
      <c r="T527" s="118"/>
      <c r="U527" s="118"/>
      <c r="V527" s="118"/>
    </row>
    <row r="528" spans="1:22" x14ac:dyDescent="0.25">
      <c r="A528" s="13"/>
      <c r="B528" s="106" t="s">
        <v>171</v>
      </c>
      <c r="C528" s="50"/>
      <c r="D528" s="103"/>
      <c r="E528" s="103"/>
      <c r="F528" s="103"/>
      <c r="G528" s="50"/>
      <c r="H528" s="103"/>
      <c r="I528" s="103"/>
      <c r="J528" s="103"/>
      <c r="K528" s="50"/>
      <c r="L528" s="103"/>
      <c r="M528" s="103"/>
      <c r="N528" s="103"/>
      <c r="O528" s="50"/>
      <c r="P528" s="103"/>
      <c r="Q528" s="103"/>
      <c r="R528" s="103"/>
      <c r="S528" s="50"/>
      <c r="T528" s="103"/>
      <c r="U528" s="103"/>
      <c r="V528" s="103"/>
    </row>
    <row r="529" spans="1:22" x14ac:dyDescent="0.25">
      <c r="A529" s="13"/>
      <c r="B529" s="116" t="s">
        <v>1171</v>
      </c>
      <c r="C529" s="59"/>
      <c r="D529" s="105"/>
      <c r="E529" s="108" t="s">
        <v>1172</v>
      </c>
      <c r="F529" s="109" t="s">
        <v>296</v>
      </c>
      <c r="G529" s="59"/>
      <c r="H529" s="105"/>
      <c r="I529" s="108" t="s">
        <v>1173</v>
      </c>
      <c r="J529" s="109" t="s">
        <v>296</v>
      </c>
      <c r="K529" s="59"/>
      <c r="L529" s="105"/>
      <c r="M529" s="108">
        <v>0</v>
      </c>
      <c r="N529" s="109" t="s">
        <v>271</v>
      </c>
      <c r="O529" s="59"/>
      <c r="P529" s="105"/>
      <c r="Q529" s="108">
        <v>0</v>
      </c>
      <c r="R529" s="109" t="s">
        <v>271</v>
      </c>
      <c r="S529" s="59"/>
      <c r="T529" s="105"/>
      <c r="U529" s="108" t="s">
        <v>1174</v>
      </c>
      <c r="V529" s="109" t="s">
        <v>296</v>
      </c>
    </row>
    <row r="530" spans="1:22" x14ac:dyDescent="0.25">
      <c r="A530" s="13"/>
      <c r="B530" s="115" t="s">
        <v>173</v>
      </c>
      <c r="C530" s="50"/>
      <c r="D530" s="103"/>
      <c r="E530" s="111">
        <v>0</v>
      </c>
      <c r="F530" s="102" t="s">
        <v>271</v>
      </c>
      <c r="G530" s="50"/>
      <c r="H530" s="103"/>
      <c r="I530" s="111" t="s">
        <v>1175</v>
      </c>
      <c r="J530" s="102" t="s">
        <v>296</v>
      </c>
      <c r="K530" s="50"/>
      <c r="L530" s="103"/>
      <c r="M530" s="111" t="s">
        <v>1176</v>
      </c>
      <c r="N530" s="102" t="s">
        <v>296</v>
      </c>
      <c r="O530" s="50"/>
      <c r="P530" s="103"/>
      <c r="Q530" s="111">
        <v>0</v>
      </c>
      <c r="R530" s="102" t="s">
        <v>271</v>
      </c>
      <c r="S530" s="50"/>
      <c r="T530" s="103"/>
      <c r="U530" s="111" t="s">
        <v>1177</v>
      </c>
      <c r="V530" s="102" t="s">
        <v>296</v>
      </c>
    </row>
    <row r="531" spans="1:22" ht="24.75" thickBot="1" x14ac:dyDescent="0.3">
      <c r="A531" s="13"/>
      <c r="B531" s="116" t="s">
        <v>174</v>
      </c>
      <c r="C531" s="59"/>
      <c r="D531" s="105"/>
      <c r="E531" s="108">
        <v>0</v>
      </c>
      <c r="F531" s="109" t="s">
        <v>271</v>
      </c>
      <c r="G531" s="59"/>
      <c r="H531" s="105"/>
      <c r="I531" s="108">
        <v>47</v>
      </c>
      <c r="J531" s="109" t="s">
        <v>271</v>
      </c>
      <c r="K531" s="59"/>
      <c r="L531" s="105"/>
      <c r="M531" s="110">
        <v>1151</v>
      </c>
      <c r="N531" s="109" t="s">
        <v>271</v>
      </c>
      <c r="O531" s="59"/>
      <c r="P531" s="105"/>
      <c r="Q531" s="108">
        <v>0</v>
      </c>
      <c r="R531" s="109" t="s">
        <v>271</v>
      </c>
      <c r="S531" s="59"/>
      <c r="T531" s="105"/>
      <c r="U531" s="110">
        <v>1198</v>
      </c>
      <c r="V531" s="109" t="s">
        <v>271</v>
      </c>
    </row>
    <row r="532" spans="1:22" x14ac:dyDescent="0.25">
      <c r="A532" s="13"/>
      <c r="B532" s="57"/>
      <c r="C532" s="57"/>
      <c r="D532" s="58"/>
      <c r="E532" s="58"/>
      <c r="F532" s="57"/>
      <c r="G532" s="57"/>
      <c r="H532" s="58"/>
      <c r="I532" s="58"/>
      <c r="J532" s="57"/>
      <c r="K532" s="57"/>
      <c r="L532" s="58"/>
      <c r="M532" s="58"/>
      <c r="N532" s="57"/>
      <c r="O532" s="57"/>
      <c r="P532" s="58"/>
      <c r="Q532" s="58"/>
      <c r="R532" s="57"/>
      <c r="S532" s="57"/>
      <c r="T532" s="58"/>
      <c r="U532" s="58"/>
      <c r="V532" s="57"/>
    </row>
    <row r="533" spans="1:22" x14ac:dyDescent="0.25">
      <c r="A533" s="13"/>
      <c r="B533" s="171" t="s">
        <v>175</v>
      </c>
      <c r="C533" s="50"/>
      <c r="D533" s="103"/>
      <c r="E533" s="111" t="s">
        <v>1172</v>
      </c>
      <c r="F533" s="102" t="s">
        <v>296</v>
      </c>
      <c r="G533" s="50"/>
      <c r="H533" s="103"/>
      <c r="I533" s="111" t="s">
        <v>1178</v>
      </c>
      <c r="J533" s="102" t="s">
        <v>296</v>
      </c>
      <c r="K533" s="50"/>
      <c r="L533" s="103"/>
      <c r="M533" s="111" t="s">
        <v>1179</v>
      </c>
      <c r="N533" s="102" t="s">
        <v>296</v>
      </c>
      <c r="O533" s="50"/>
      <c r="P533" s="103"/>
      <c r="Q533" s="111">
        <v>0</v>
      </c>
      <c r="R533" s="102" t="s">
        <v>271</v>
      </c>
      <c r="S533" s="50"/>
      <c r="T533" s="103"/>
      <c r="U533" s="111" t="s">
        <v>1180</v>
      </c>
      <c r="V533" s="102" t="s">
        <v>296</v>
      </c>
    </row>
    <row r="534" spans="1:22" x14ac:dyDescent="0.25">
      <c r="A534" s="13"/>
      <c r="B534" s="103"/>
      <c r="C534" s="118"/>
      <c r="D534" s="118"/>
      <c r="E534" s="118"/>
      <c r="F534" s="118"/>
      <c r="G534" s="118"/>
      <c r="H534" s="118"/>
      <c r="I534" s="118"/>
      <c r="J534" s="118"/>
      <c r="K534" s="118"/>
      <c r="L534" s="118"/>
      <c r="M534" s="118"/>
      <c r="N534" s="118"/>
      <c r="O534" s="118"/>
      <c r="P534" s="118"/>
      <c r="Q534" s="118"/>
      <c r="R534" s="118"/>
      <c r="S534" s="118"/>
      <c r="T534" s="118"/>
      <c r="U534" s="118"/>
      <c r="V534" s="118"/>
    </row>
    <row r="535" spans="1:22" ht="24" x14ac:dyDescent="0.25">
      <c r="A535" s="13"/>
      <c r="B535" s="107" t="s">
        <v>1113</v>
      </c>
      <c r="C535" s="59"/>
      <c r="D535" s="105"/>
      <c r="E535" s="105"/>
      <c r="F535" s="105"/>
      <c r="G535" s="59"/>
      <c r="H535" s="105"/>
      <c r="I535" s="105"/>
      <c r="J535" s="105"/>
      <c r="K535" s="59"/>
      <c r="L535" s="105"/>
      <c r="M535" s="105"/>
      <c r="N535" s="105"/>
      <c r="O535" s="59"/>
      <c r="P535" s="105"/>
      <c r="Q535" s="105"/>
      <c r="R535" s="105"/>
      <c r="S535" s="59"/>
      <c r="T535" s="105"/>
      <c r="U535" s="105"/>
      <c r="V535" s="105"/>
    </row>
    <row r="536" spans="1:22" ht="24" x14ac:dyDescent="0.25">
      <c r="A536" s="13"/>
      <c r="B536" s="115" t="s">
        <v>1076</v>
      </c>
      <c r="C536" s="50"/>
      <c r="D536" s="103"/>
      <c r="E536" s="111">
        <v>0</v>
      </c>
      <c r="F536" s="102" t="s">
        <v>271</v>
      </c>
      <c r="G536" s="50"/>
      <c r="H536" s="103"/>
      <c r="I536" s="111" t="s">
        <v>1181</v>
      </c>
      <c r="J536" s="102" t="s">
        <v>296</v>
      </c>
      <c r="K536" s="50"/>
      <c r="L536" s="103"/>
      <c r="M536" s="111" t="s">
        <v>1182</v>
      </c>
      <c r="N536" s="102" t="s">
        <v>296</v>
      </c>
      <c r="O536" s="50"/>
      <c r="P536" s="103"/>
      <c r="Q536" s="111">
        <v>0</v>
      </c>
      <c r="R536" s="102" t="s">
        <v>271</v>
      </c>
      <c r="S536" s="50"/>
      <c r="T536" s="103"/>
      <c r="U536" s="111" t="s">
        <v>1183</v>
      </c>
      <c r="V536" s="102" t="s">
        <v>296</v>
      </c>
    </row>
    <row r="537" spans="1:22" ht="24" x14ac:dyDescent="0.25">
      <c r="A537" s="13"/>
      <c r="B537" s="116" t="s">
        <v>178</v>
      </c>
      <c r="C537" s="59"/>
      <c r="D537" s="105"/>
      <c r="E537" s="108">
        <v>0</v>
      </c>
      <c r="F537" s="109" t="s">
        <v>271</v>
      </c>
      <c r="G537" s="59"/>
      <c r="H537" s="105"/>
      <c r="I537" s="108">
        <v>0</v>
      </c>
      <c r="J537" s="109" t="s">
        <v>271</v>
      </c>
      <c r="K537" s="59"/>
      <c r="L537" s="105"/>
      <c r="M537" s="110">
        <v>8197</v>
      </c>
      <c r="N537" s="109" t="s">
        <v>271</v>
      </c>
      <c r="O537" s="59"/>
      <c r="P537" s="105"/>
      <c r="Q537" s="108">
        <v>0</v>
      </c>
      <c r="R537" s="109" t="s">
        <v>271</v>
      </c>
      <c r="S537" s="59"/>
      <c r="T537" s="105"/>
      <c r="U537" s="110">
        <v>8197</v>
      </c>
      <c r="V537" s="109" t="s">
        <v>271</v>
      </c>
    </row>
    <row r="538" spans="1:22" x14ac:dyDescent="0.25">
      <c r="A538" s="13"/>
      <c r="B538" s="115" t="s">
        <v>1184</v>
      </c>
      <c r="C538" s="50"/>
      <c r="D538" s="103"/>
      <c r="E538" s="111">
        <v>0</v>
      </c>
      <c r="F538" s="102" t="s">
        <v>271</v>
      </c>
      <c r="G538" s="50"/>
      <c r="H538" s="103"/>
      <c r="I538" s="112">
        <v>9670</v>
      </c>
      <c r="J538" s="102" t="s">
        <v>271</v>
      </c>
      <c r="K538" s="50"/>
      <c r="L538" s="103"/>
      <c r="M538" s="111" t="s">
        <v>1185</v>
      </c>
      <c r="N538" s="102" t="s">
        <v>296</v>
      </c>
      <c r="O538" s="50"/>
      <c r="P538" s="103"/>
      <c r="Q538" s="111">
        <v>0</v>
      </c>
      <c r="R538" s="102" t="s">
        <v>271</v>
      </c>
      <c r="S538" s="50"/>
      <c r="T538" s="103"/>
      <c r="U538" s="111">
        <v>0</v>
      </c>
      <c r="V538" s="102" t="s">
        <v>271</v>
      </c>
    </row>
    <row r="539" spans="1:22" ht="24.75" thickBot="1" x14ac:dyDescent="0.3">
      <c r="A539" s="13"/>
      <c r="B539" s="116" t="s">
        <v>1186</v>
      </c>
      <c r="C539" s="59"/>
      <c r="D539" s="105"/>
      <c r="E539" s="110">
        <v>1234</v>
      </c>
      <c r="F539" s="109" t="s">
        <v>271</v>
      </c>
      <c r="G539" s="59"/>
      <c r="H539" s="105"/>
      <c r="I539" s="108">
        <v>0</v>
      </c>
      <c r="J539" s="109" t="s">
        <v>271</v>
      </c>
      <c r="K539" s="59"/>
      <c r="L539" s="105"/>
      <c r="M539" s="108">
        <v>0</v>
      </c>
      <c r="N539" s="109" t="s">
        <v>271</v>
      </c>
      <c r="O539" s="59"/>
      <c r="P539" s="105"/>
      <c r="Q539" s="108">
        <v>0</v>
      </c>
      <c r="R539" s="109" t="s">
        <v>271</v>
      </c>
      <c r="S539" s="59"/>
      <c r="T539" s="105"/>
      <c r="U539" s="110">
        <v>1234</v>
      </c>
      <c r="V539" s="109" t="s">
        <v>271</v>
      </c>
    </row>
    <row r="540" spans="1:22" x14ac:dyDescent="0.25">
      <c r="A540" s="13"/>
      <c r="B540" s="57"/>
      <c r="C540" s="57"/>
      <c r="D540" s="58"/>
      <c r="E540" s="58"/>
      <c r="F540" s="57"/>
      <c r="G540" s="57"/>
      <c r="H540" s="58"/>
      <c r="I540" s="58"/>
      <c r="J540" s="57"/>
      <c r="K540" s="57"/>
      <c r="L540" s="58"/>
      <c r="M540" s="58"/>
      <c r="N540" s="57"/>
      <c r="O540" s="57"/>
      <c r="P540" s="58"/>
      <c r="Q540" s="58"/>
      <c r="R540" s="57"/>
      <c r="S540" s="57"/>
      <c r="T540" s="58"/>
      <c r="U540" s="58"/>
      <c r="V540" s="57"/>
    </row>
    <row r="541" spans="1:22" ht="24" x14ac:dyDescent="0.25">
      <c r="A541" s="13"/>
      <c r="B541" s="171" t="s">
        <v>1121</v>
      </c>
      <c r="C541" s="50"/>
      <c r="D541" s="103"/>
      <c r="E541" s="112">
        <v>1234</v>
      </c>
      <c r="F541" s="102" t="s">
        <v>271</v>
      </c>
      <c r="G541" s="50"/>
      <c r="H541" s="103"/>
      <c r="I541" s="111" t="s">
        <v>1187</v>
      </c>
      <c r="J541" s="102" t="s">
        <v>296</v>
      </c>
      <c r="K541" s="50"/>
      <c r="L541" s="103"/>
      <c r="M541" s="111" t="s">
        <v>1188</v>
      </c>
      <c r="N541" s="102" t="s">
        <v>296</v>
      </c>
      <c r="O541" s="50"/>
      <c r="P541" s="103"/>
      <c r="Q541" s="111">
        <v>0</v>
      </c>
      <c r="R541" s="102" t="s">
        <v>271</v>
      </c>
      <c r="S541" s="50"/>
      <c r="T541" s="103"/>
      <c r="U541" s="111" t="s">
        <v>1189</v>
      </c>
      <c r="V541" s="102" t="s">
        <v>296</v>
      </c>
    </row>
    <row r="542" spans="1:22" ht="24.75" thickBot="1" x14ac:dyDescent="0.3">
      <c r="A542" s="13"/>
      <c r="B542" s="107" t="s">
        <v>182</v>
      </c>
      <c r="C542" s="59"/>
      <c r="D542" s="105"/>
      <c r="E542" s="108">
        <v>0</v>
      </c>
      <c r="F542" s="109" t="s">
        <v>271</v>
      </c>
      <c r="G542" s="59"/>
      <c r="H542" s="105"/>
      <c r="I542" s="108">
        <v>0</v>
      </c>
      <c r="J542" s="109" t="s">
        <v>271</v>
      </c>
      <c r="K542" s="59"/>
      <c r="L542" s="105"/>
      <c r="M542" s="108" t="s">
        <v>1190</v>
      </c>
      <c r="N542" s="109" t="s">
        <v>296</v>
      </c>
      <c r="O542" s="59"/>
      <c r="P542" s="105"/>
      <c r="Q542" s="108">
        <v>0</v>
      </c>
      <c r="R542" s="109" t="s">
        <v>271</v>
      </c>
      <c r="S542" s="59"/>
      <c r="T542" s="105"/>
      <c r="U542" s="108" t="s">
        <v>1190</v>
      </c>
      <c r="V542" s="109" t="s">
        <v>296</v>
      </c>
    </row>
    <row r="543" spans="1:22" x14ac:dyDescent="0.25">
      <c r="A543" s="13"/>
      <c r="B543" s="57"/>
      <c r="C543" s="57"/>
      <c r="D543" s="58"/>
      <c r="E543" s="58"/>
      <c r="F543" s="57"/>
      <c r="G543" s="57"/>
      <c r="H543" s="58"/>
      <c r="I543" s="58"/>
      <c r="J543" s="57"/>
      <c r="K543" s="57"/>
      <c r="L543" s="58"/>
      <c r="M543" s="58"/>
      <c r="N543" s="57"/>
      <c r="O543" s="57"/>
      <c r="P543" s="58"/>
      <c r="Q543" s="58"/>
      <c r="R543" s="57"/>
      <c r="S543" s="57"/>
      <c r="T543" s="58"/>
      <c r="U543" s="58"/>
      <c r="V543" s="57"/>
    </row>
    <row r="544" spans="1:22" ht="24" x14ac:dyDescent="0.25">
      <c r="A544" s="13"/>
      <c r="B544" s="171" t="s">
        <v>1191</v>
      </c>
      <c r="C544" s="50"/>
      <c r="D544" s="103"/>
      <c r="E544" s="111">
        <v>0</v>
      </c>
      <c r="F544" s="102" t="s">
        <v>271</v>
      </c>
      <c r="G544" s="50"/>
      <c r="H544" s="103"/>
      <c r="I544" s="111" t="s">
        <v>1192</v>
      </c>
      <c r="J544" s="102" t="s">
        <v>296</v>
      </c>
      <c r="K544" s="50"/>
      <c r="L544" s="103"/>
      <c r="M544" s="112">
        <v>1785</v>
      </c>
      <c r="N544" s="102" t="s">
        <v>271</v>
      </c>
      <c r="O544" s="50"/>
      <c r="P544" s="103"/>
      <c r="Q544" s="111">
        <v>0</v>
      </c>
      <c r="R544" s="102" t="s">
        <v>271</v>
      </c>
      <c r="S544" s="50"/>
      <c r="T544" s="103"/>
      <c r="U544" s="112">
        <v>1599</v>
      </c>
      <c r="V544" s="102" t="s">
        <v>271</v>
      </c>
    </row>
    <row r="545" spans="1:22" ht="15.75" thickBot="1" x14ac:dyDescent="0.3">
      <c r="A545" s="13"/>
      <c r="B545" s="107" t="s">
        <v>184</v>
      </c>
      <c r="C545" s="59"/>
      <c r="D545" s="105"/>
      <c r="E545" s="108">
        <v>0</v>
      </c>
      <c r="F545" s="109" t="s">
        <v>271</v>
      </c>
      <c r="G545" s="59"/>
      <c r="H545" s="105"/>
      <c r="I545" s="110">
        <v>14198</v>
      </c>
      <c r="J545" s="109" t="s">
        <v>271</v>
      </c>
      <c r="K545" s="59"/>
      <c r="L545" s="105"/>
      <c r="M545" s="110">
        <v>6256</v>
      </c>
      <c r="N545" s="109" t="s">
        <v>271</v>
      </c>
      <c r="O545" s="59"/>
      <c r="P545" s="105"/>
      <c r="Q545" s="108">
        <v>0</v>
      </c>
      <c r="R545" s="109" t="s">
        <v>271</v>
      </c>
      <c r="S545" s="59"/>
      <c r="T545" s="105"/>
      <c r="U545" s="110">
        <v>20454</v>
      </c>
      <c r="V545" s="109" t="s">
        <v>271</v>
      </c>
    </row>
    <row r="546" spans="1:22" x14ac:dyDescent="0.25">
      <c r="A546" s="13"/>
      <c r="B546" s="57"/>
      <c r="C546" s="57"/>
      <c r="D546" s="58"/>
      <c r="E546" s="58"/>
      <c r="F546" s="57"/>
      <c r="G546" s="57"/>
      <c r="H546" s="58"/>
      <c r="I546" s="58"/>
      <c r="J546" s="57"/>
      <c r="K546" s="57"/>
      <c r="L546" s="58"/>
      <c r="M546" s="58"/>
      <c r="N546" s="57"/>
      <c r="O546" s="57"/>
      <c r="P546" s="58"/>
      <c r="Q546" s="58"/>
      <c r="R546" s="57"/>
      <c r="S546" s="57"/>
      <c r="T546" s="58"/>
      <c r="U546" s="58"/>
      <c r="V546" s="57"/>
    </row>
    <row r="547" spans="1:22" ht="15.75" thickBot="1" x14ac:dyDescent="0.3">
      <c r="A547" s="13"/>
      <c r="B547" s="106" t="s">
        <v>185</v>
      </c>
      <c r="C547" s="50"/>
      <c r="D547" s="103" t="s">
        <v>274</v>
      </c>
      <c r="E547" s="111">
        <v>0</v>
      </c>
      <c r="F547" s="102" t="s">
        <v>271</v>
      </c>
      <c r="G547" s="50"/>
      <c r="H547" s="103" t="s">
        <v>274</v>
      </c>
      <c r="I547" s="112">
        <v>14012</v>
      </c>
      <c r="J547" s="102" t="s">
        <v>271</v>
      </c>
      <c r="K547" s="50"/>
      <c r="L547" s="103" t="s">
        <v>274</v>
      </c>
      <c r="M547" s="112">
        <v>8041</v>
      </c>
      <c r="N547" s="102" t="s">
        <v>271</v>
      </c>
      <c r="O547" s="50"/>
      <c r="P547" s="103" t="s">
        <v>274</v>
      </c>
      <c r="Q547" s="111">
        <v>0</v>
      </c>
      <c r="R547" s="102" t="s">
        <v>271</v>
      </c>
      <c r="S547" s="50"/>
      <c r="T547" s="103" t="s">
        <v>274</v>
      </c>
      <c r="U547" s="112">
        <v>22053</v>
      </c>
      <c r="V547" s="102" t="s">
        <v>271</v>
      </c>
    </row>
    <row r="548" spans="1:22" ht="15.75" thickTop="1" x14ac:dyDescent="0.25">
      <c r="A548" s="13"/>
      <c r="B548" s="57"/>
      <c r="C548" s="57"/>
      <c r="D548" s="62"/>
      <c r="E548" s="62"/>
      <c r="F548" s="57"/>
      <c r="G548" s="57"/>
      <c r="H548" s="62"/>
      <c r="I548" s="62"/>
      <c r="J548" s="57"/>
      <c r="K548" s="57"/>
      <c r="L548" s="62"/>
      <c r="M548" s="62"/>
      <c r="N548" s="57"/>
      <c r="O548" s="57"/>
      <c r="P548" s="62"/>
      <c r="Q548" s="62"/>
      <c r="R548" s="57"/>
      <c r="S548" s="57"/>
      <c r="T548" s="62"/>
      <c r="U548" s="62"/>
    </row>
  </sheetData>
  <mergeCells count="409">
    <mergeCell ref="B496:V496"/>
    <mergeCell ref="B497:V497"/>
    <mergeCell ref="B498:V498"/>
    <mergeCell ref="B442:V442"/>
    <mergeCell ref="B443:V443"/>
    <mergeCell ref="B444:V444"/>
    <mergeCell ref="B445:V445"/>
    <mergeCell ref="B494:V494"/>
    <mergeCell ref="B495:V495"/>
    <mergeCell ref="B385:V385"/>
    <mergeCell ref="B386:V386"/>
    <mergeCell ref="B387:V387"/>
    <mergeCell ref="B388:V388"/>
    <mergeCell ref="B389:V389"/>
    <mergeCell ref="B441:V441"/>
    <mergeCell ref="B279:V279"/>
    <mergeCell ref="B280:V280"/>
    <mergeCell ref="B281:V281"/>
    <mergeCell ref="B282:V282"/>
    <mergeCell ref="A327:A548"/>
    <mergeCell ref="B327:V327"/>
    <mergeCell ref="B328:V328"/>
    <mergeCell ref="B329:V329"/>
    <mergeCell ref="B330:V330"/>
    <mergeCell ref="B331:V331"/>
    <mergeCell ref="B228:V228"/>
    <mergeCell ref="B229:V229"/>
    <mergeCell ref="B230:V230"/>
    <mergeCell ref="B231:V231"/>
    <mergeCell ref="B232:V232"/>
    <mergeCell ref="B278:V278"/>
    <mergeCell ref="B131:V131"/>
    <mergeCell ref="B178:V178"/>
    <mergeCell ref="B179:V179"/>
    <mergeCell ref="B180:V180"/>
    <mergeCell ref="B181:V181"/>
    <mergeCell ref="B182:V182"/>
    <mergeCell ref="B66:V66"/>
    <mergeCell ref="B67:V67"/>
    <mergeCell ref="B68:V68"/>
    <mergeCell ref="B69:V69"/>
    <mergeCell ref="B126:V126"/>
    <mergeCell ref="A127:A326"/>
    <mergeCell ref="B127:V127"/>
    <mergeCell ref="B128:V128"/>
    <mergeCell ref="B129:V129"/>
    <mergeCell ref="B130:V130"/>
    <mergeCell ref="B4:V4"/>
    <mergeCell ref="B5:V5"/>
    <mergeCell ref="B6:V6"/>
    <mergeCell ref="B7:V7"/>
    <mergeCell ref="B8:V8"/>
    <mergeCell ref="B65:V65"/>
    <mergeCell ref="C534:F534"/>
    <mergeCell ref="G534:J534"/>
    <mergeCell ref="K534:N534"/>
    <mergeCell ref="O534:R534"/>
    <mergeCell ref="S534:V534"/>
    <mergeCell ref="A1:A2"/>
    <mergeCell ref="B1:V1"/>
    <mergeCell ref="B2:V2"/>
    <mergeCell ref="B3:V3"/>
    <mergeCell ref="A4:A126"/>
    <mergeCell ref="C508:F508"/>
    <mergeCell ref="G508:J508"/>
    <mergeCell ref="K508:N508"/>
    <mergeCell ref="O508:R508"/>
    <mergeCell ref="S508:V508"/>
    <mergeCell ref="C527:F527"/>
    <mergeCell ref="G527:J527"/>
    <mergeCell ref="K527:N527"/>
    <mergeCell ref="O527:R527"/>
    <mergeCell ref="S527:V527"/>
    <mergeCell ref="O500:O502"/>
    <mergeCell ref="P500:Q502"/>
    <mergeCell ref="R500:R502"/>
    <mergeCell ref="S500:S502"/>
    <mergeCell ref="T500:U502"/>
    <mergeCell ref="V500:V502"/>
    <mergeCell ref="J500:J502"/>
    <mergeCell ref="K500:K502"/>
    <mergeCell ref="L500:M500"/>
    <mergeCell ref="L501:M501"/>
    <mergeCell ref="L502:M502"/>
    <mergeCell ref="N500:N502"/>
    <mergeCell ref="B500:B502"/>
    <mergeCell ref="C500:C502"/>
    <mergeCell ref="D500:E502"/>
    <mergeCell ref="F500:F502"/>
    <mergeCell ref="G500:G502"/>
    <mergeCell ref="H500:I500"/>
    <mergeCell ref="H501:I501"/>
    <mergeCell ref="H502:I502"/>
    <mergeCell ref="C473:F473"/>
    <mergeCell ref="G473:J473"/>
    <mergeCell ref="K473:N473"/>
    <mergeCell ref="O473:R473"/>
    <mergeCell ref="S473:V473"/>
    <mergeCell ref="C480:F480"/>
    <mergeCell ref="G480:J480"/>
    <mergeCell ref="K480:N480"/>
    <mergeCell ref="O480:R480"/>
    <mergeCell ref="S480:V480"/>
    <mergeCell ref="V447:V449"/>
    <mergeCell ref="C455:F455"/>
    <mergeCell ref="G455:J455"/>
    <mergeCell ref="K455:N455"/>
    <mergeCell ref="O455:R455"/>
    <mergeCell ref="S455:V455"/>
    <mergeCell ref="N447:N449"/>
    <mergeCell ref="O447:O449"/>
    <mergeCell ref="P447:Q449"/>
    <mergeCell ref="R447:R449"/>
    <mergeCell ref="S447:S449"/>
    <mergeCell ref="T447:U449"/>
    <mergeCell ref="H447:I447"/>
    <mergeCell ref="H448:I448"/>
    <mergeCell ref="H449:I449"/>
    <mergeCell ref="J447:J449"/>
    <mergeCell ref="K447:K449"/>
    <mergeCell ref="L447:M447"/>
    <mergeCell ref="L448:M448"/>
    <mergeCell ref="L449:M449"/>
    <mergeCell ref="C425:F425"/>
    <mergeCell ref="G425:J425"/>
    <mergeCell ref="K425:N425"/>
    <mergeCell ref="O425:R425"/>
    <mergeCell ref="S425:V425"/>
    <mergeCell ref="B447:B449"/>
    <mergeCell ref="C447:C449"/>
    <mergeCell ref="D447:E449"/>
    <mergeCell ref="F447:F449"/>
    <mergeCell ref="G447:G449"/>
    <mergeCell ref="C410:F410"/>
    <mergeCell ref="G410:J410"/>
    <mergeCell ref="K410:N410"/>
    <mergeCell ref="O410:R410"/>
    <mergeCell ref="S410:V410"/>
    <mergeCell ref="C418:F418"/>
    <mergeCell ref="G418:J418"/>
    <mergeCell ref="K418:N418"/>
    <mergeCell ref="O418:R418"/>
    <mergeCell ref="S418:V418"/>
    <mergeCell ref="V391:V393"/>
    <mergeCell ref="C399:F399"/>
    <mergeCell ref="G399:J399"/>
    <mergeCell ref="K399:N399"/>
    <mergeCell ref="O399:R399"/>
    <mergeCell ref="S399:V399"/>
    <mergeCell ref="N391:N393"/>
    <mergeCell ref="O391:O393"/>
    <mergeCell ref="P391:Q393"/>
    <mergeCell ref="R391:R393"/>
    <mergeCell ref="S391:S393"/>
    <mergeCell ref="T391:U393"/>
    <mergeCell ref="H391:I391"/>
    <mergeCell ref="H392:I392"/>
    <mergeCell ref="H393:I393"/>
    <mergeCell ref="J391:J393"/>
    <mergeCell ref="K391:K393"/>
    <mergeCell ref="L391:M391"/>
    <mergeCell ref="L392:M392"/>
    <mergeCell ref="L393:M393"/>
    <mergeCell ref="C369:F369"/>
    <mergeCell ref="G369:J369"/>
    <mergeCell ref="K369:N369"/>
    <mergeCell ref="O369:R369"/>
    <mergeCell ref="S369:V369"/>
    <mergeCell ref="B391:B393"/>
    <mergeCell ref="C391:C393"/>
    <mergeCell ref="D391:E393"/>
    <mergeCell ref="F391:F393"/>
    <mergeCell ref="G391:G393"/>
    <mergeCell ref="C354:F354"/>
    <mergeCell ref="G354:J354"/>
    <mergeCell ref="K354:N354"/>
    <mergeCell ref="O354:R354"/>
    <mergeCell ref="S354:V354"/>
    <mergeCell ref="C362:F362"/>
    <mergeCell ref="G362:J362"/>
    <mergeCell ref="K362:N362"/>
    <mergeCell ref="O362:R362"/>
    <mergeCell ref="S362:V362"/>
    <mergeCell ref="V333:V335"/>
    <mergeCell ref="C341:F341"/>
    <mergeCell ref="G341:J341"/>
    <mergeCell ref="K341:N341"/>
    <mergeCell ref="O341:R341"/>
    <mergeCell ref="S341:V341"/>
    <mergeCell ref="N333:N335"/>
    <mergeCell ref="O333:O335"/>
    <mergeCell ref="P333:Q335"/>
    <mergeCell ref="R333:R335"/>
    <mergeCell ref="S333:S335"/>
    <mergeCell ref="T333:U335"/>
    <mergeCell ref="H333:I333"/>
    <mergeCell ref="H334:I334"/>
    <mergeCell ref="H335:I335"/>
    <mergeCell ref="J333:J335"/>
    <mergeCell ref="K333:K335"/>
    <mergeCell ref="L333:M333"/>
    <mergeCell ref="L334:M334"/>
    <mergeCell ref="L335:M335"/>
    <mergeCell ref="C303:F303"/>
    <mergeCell ref="G303:J303"/>
    <mergeCell ref="K303:N303"/>
    <mergeCell ref="O303:R303"/>
    <mergeCell ref="S303:V303"/>
    <mergeCell ref="B333:B335"/>
    <mergeCell ref="C333:C335"/>
    <mergeCell ref="D333:E335"/>
    <mergeCell ref="F333:F335"/>
    <mergeCell ref="G333:G335"/>
    <mergeCell ref="P284:Q285"/>
    <mergeCell ref="R284:R285"/>
    <mergeCell ref="S284:S285"/>
    <mergeCell ref="T284:U285"/>
    <mergeCell ref="V284:V285"/>
    <mergeCell ref="C291:F291"/>
    <mergeCell ref="G291:J291"/>
    <mergeCell ref="K291:N291"/>
    <mergeCell ref="O291:R291"/>
    <mergeCell ref="S291:V291"/>
    <mergeCell ref="J284:J285"/>
    <mergeCell ref="K284:K285"/>
    <mergeCell ref="L284:M284"/>
    <mergeCell ref="L285:M285"/>
    <mergeCell ref="N284:N285"/>
    <mergeCell ref="O284:O285"/>
    <mergeCell ref="B284:B285"/>
    <mergeCell ref="C284:C285"/>
    <mergeCell ref="D284:E285"/>
    <mergeCell ref="F284:F285"/>
    <mergeCell ref="G284:G285"/>
    <mergeCell ref="H284:I284"/>
    <mergeCell ref="H285:I285"/>
    <mergeCell ref="C253:F253"/>
    <mergeCell ref="G253:J253"/>
    <mergeCell ref="K253:N253"/>
    <mergeCell ref="O253:R253"/>
    <mergeCell ref="S253:V253"/>
    <mergeCell ref="C258:F258"/>
    <mergeCell ref="G258:J258"/>
    <mergeCell ref="K258:N258"/>
    <mergeCell ref="O258:R258"/>
    <mergeCell ref="S258:V258"/>
    <mergeCell ref="P234:Q235"/>
    <mergeCell ref="R234:R235"/>
    <mergeCell ref="S234:S235"/>
    <mergeCell ref="T234:U235"/>
    <mergeCell ref="V234:V235"/>
    <mergeCell ref="C241:F241"/>
    <mergeCell ref="G241:J241"/>
    <mergeCell ref="K241:N241"/>
    <mergeCell ref="O241:R241"/>
    <mergeCell ref="S241:V241"/>
    <mergeCell ref="J234:J235"/>
    <mergeCell ref="K234:K235"/>
    <mergeCell ref="L234:M234"/>
    <mergeCell ref="L235:M235"/>
    <mergeCell ref="N234:N235"/>
    <mergeCell ref="O234:O235"/>
    <mergeCell ref="B234:B235"/>
    <mergeCell ref="C234:C235"/>
    <mergeCell ref="D234:E235"/>
    <mergeCell ref="F234:F235"/>
    <mergeCell ref="G234:G235"/>
    <mergeCell ref="H234:I234"/>
    <mergeCell ref="H235:I235"/>
    <mergeCell ref="C203:F203"/>
    <mergeCell ref="G203:J203"/>
    <mergeCell ref="K203:N203"/>
    <mergeCell ref="O203:R203"/>
    <mergeCell ref="S203:V203"/>
    <mergeCell ref="C208:F208"/>
    <mergeCell ref="G208:J208"/>
    <mergeCell ref="K208:N208"/>
    <mergeCell ref="O208:R208"/>
    <mergeCell ref="S208:V208"/>
    <mergeCell ref="P184:Q185"/>
    <mergeCell ref="R184:R185"/>
    <mergeCell ref="S184:S185"/>
    <mergeCell ref="T184:U185"/>
    <mergeCell ref="V184:V185"/>
    <mergeCell ref="C191:F191"/>
    <mergeCell ref="G191:J191"/>
    <mergeCell ref="K191:N191"/>
    <mergeCell ref="O191:R191"/>
    <mergeCell ref="S191:V191"/>
    <mergeCell ref="J184:J185"/>
    <mergeCell ref="K184:K185"/>
    <mergeCell ref="L184:M184"/>
    <mergeCell ref="L185:M185"/>
    <mergeCell ref="N184:N185"/>
    <mergeCell ref="O184:O185"/>
    <mergeCell ref="B184:B185"/>
    <mergeCell ref="C184:C185"/>
    <mergeCell ref="D184:E185"/>
    <mergeCell ref="F184:F185"/>
    <mergeCell ref="G184:G185"/>
    <mergeCell ref="H184:I184"/>
    <mergeCell ref="H185:I185"/>
    <mergeCell ref="C153:F153"/>
    <mergeCell ref="G153:J153"/>
    <mergeCell ref="K153:N153"/>
    <mergeCell ref="O153:R153"/>
    <mergeCell ref="S153:V153"/>
    <mergeCell ref="C158:F158"/>
    <mergeCell ref="G158:J158"/>
    <mergeCell ref="K158:N158"/>
    <mergeCell ref="O158:R158"/>
    <mergeCell ref="S158:V158"/>
    <mergeCell ref="P133:Q134"/>
    <mergeCell ref="R133:R134"/>
    <mergeCell ref="S133:S134"/>
    <mergeCell ref="T133:U134"/>
    <mergeCell ref="V133:V134"/>
    <mergeCell ref="C140:F140"/>
    <mergeCell ref="G140:J140"/>
    <mergeCell ref="K140:N140"/>
    <mergeCell ref="O140:R140"/>
    <mergeCell ref="S140:V140"/>
    <mergeCell ref="J133:J134"/>
    <mergeCell ref="K133:K134"/>
    <mergeCell ref="L133:M133"/>
    <mergeCell ref="L134:M134"/>
    <mergeCell ref="N133:N134"/>
    <mergeCell ref="O133:O134"/>
    <mergeCell ref="B133:B134"/>
    <mergeCell ref="C133:C134"/>
    <mergeCell ref="D133:E134"/>
    <mergeCell ref="F133:F134"/>
    <mergeCell ref="G133:G134"/>
    <mergeCell ref="H133:I133"/>
    <mergeCell ref="H134:I134"/>
    <mergeCell ref="C110:F110"/>
    <mergeCell ref="G110:J110"/>
    <mergeCell ref="K110:N110"/>
    <mergeCell ref="O110:R110"/>
    <mergeCell ref="S110:V110"/>
    <mergeCell ref="C112:F112"/>
    <mergeCell ref="G112:J112"/>
    <mergeCell ref="K112:N112"/>
    <mergeCell ref="O112:R112"/>
    <mergeCell ref="S112:V112"/>
    <mergeCell ref="B92:V92"/>
    <mergeCell ref="B93:U93"/>
    <mergeCell ref="C108:F108"/>
    <mergeCell ref="G108:J108"/>
    <mergeCell ref="K108:N108"/>
    <mergeCell ref="O108:R108"/>
    <mergeCell ref="S108:V108"/>
    <mergeCell ref="O71:O73"/>
    <mergeCell ref="P71:Q73"/>
    <mergeCell ref="R71:R73"/>
    <mergeCell ref="S71:S73"/>
    <mergeCell ref="T71:U73"/>
    <mergeCell ref="V71:V73"/>
    <mergeCell ref="J71:J73"/>
    <mergeCell ref="K71:K73"/>
    <mergeCell ref="L71:M71"/>
    <mergeCell ref="L72:M72"/>
    <mergeCell ref="L73:M73"/>
    <mergeCell ref="N71:N73"/>
    <mergeCell ref="B71:B73"/>
    <mergeCell ref="C71:C73"/>
    <mergeCell ref="D71:E73"/>
    <mergeCell ref="F71:F73"/>
    <mergeCell ref="G71:G73"/>
    <mergeCell ref="H71:I71"/>
    <mergeCell ref="H72:I72"/>
    <mergeCell ref="H73:I73"/>
    <mergeCell ref="C49:F49"/>
    <mergeCell ref="G49:J49"/>
    <mergeCell ref="K49:N49"/>
    <mergeCell ref="O49:R49"/>
    <mergeCell ref="S49:V49"/>
    <mergeCell ref="C51:F51"/>
    <mergeCell ref="G51:J51"/>
    <mergeCell ref="K51:N51"/>
    <mergeCell ref="O51:R51"/>
    <mergeCell ref="S51:V51"/>
    <mergeCell ref="B31:V31"/>
    <mergeCell ref="B32:U32"/>
    <mergeCell ref="C47:F47"/>
    <mergeCell ref="G47:J47"/>
    <mergeCell ref="K47:N47"/>
    <mergeCell ref="O47:R47"/>
    <mergeCell ref="S47:V47"/>
    <mergeCell ref="O10:O12"/>
    <mergeCell ref="P10:Q12"/>
    <mergeCell ref="R10:R12"/>
    <mergeCell ref="S10:S12"/>
    <mergeCell ref="T10:U12"/>
    <mergeCell ref="V10:V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262</v>
      </c>
      <c r="B1" s="1" t="s">
        <v>84</v>
      </c>
    </row>
    <row r="2" spans="1:2" ht="30" x14ac:dyDescent="0.25">
      <c r="A2" s="4" t="s">
        <v>1263</v>
      </c>
      <c r="B2" s="5" t="s">
        <v>6</v>
      </c>
    </row>
    <row r="3" spans="1:2" x14ac:dyDescent="0.25">
      <c r="A3" s="3" t="s">
        <v>1264</v>
      </c>
      <c r="B3" s="183">
        <v>1</v>
      </c>
    </row>
    <row r="4" spans="1:2" x14ac:dyDescent="0.25">
      <c r="A4" s="3" t="s">
        <v>1265</v>
      </c>
      <c r="B4" s="5" t="s">
        <v>6</v>
      </c>
    </row>
    <row r="5" spans="1:2" ht="30" x14ac:dyDescent="0.25">
      <c r="A5" s="4" t="s">
        <v>1263</v>
      </c>
      <c r="B5" s="5" t="s">
        <v>6</v>
      </c>
    </row>
    <row r="6" spans="1:2" x14ac:dyDescent="0.25">
      <c r="A6" s="3" t="s">
        <v>1264</v>
      </c>
      <c r="B6" s="183">
        <v>0.7</v>
      </c>
    </row>
    <row r="7" spans="1:2" ht="30" x14ac:dyDescent="0.25">
      <c r="A7" s="3" t="s">
        <v>1266</v>
      </c>
      <c r="B7" s="5" t="s">
        <v>6</v>
      </c>
    </row>
    <row r="8" spans="1:2" ht="30" x14ac:dyDescent="0.25">
      <c r="A8" s="4" t="s">
        <v>1263</v>
      </c>
      <c r="B8" s="5" t="s">
        <v>6</v>
      </c>
    </row>
    <row r="9" spans="1:2" x14ac:dyDescent="0.25">
      <c r="A9" s="3" t="s">
        <v>1264</v>
      </c>
      <c r="B9" s="183">
        <v>0.24</v>
      </c>
    </row>
    <row r="10" spans="1:2" x14ac:dyDescent="0.25">
      <c r="A10" s="3" t="s">
        <v>1267</v>
      </c>
      <c r="B10" s="5" t="s">
        <v>6</v>
      </c>
    </row>
    <row r="11" spans="1:2" ht="30" x14ac:dyDescent="0.25">
      <c r="A11" s="4" t="s">
        <v>1263</v>
      </c>
      <c r="B11" s="5" t="s">
        <v>6</v>
      </c>
    </row>
    <row r="12" spans="1:2" x14ac:dyDescent="0.25">
      <c r="A12" s="3" t="s">
        <v>1264</v>
      </c>
      <c r="B12" s="183">
        <v>0.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268</v>
      </c>
      <c r="B1" s="1" t="s">
        <v>77</v>
      </c>
      <c r="C1" s="1" t="s">
        <v>79</v>
      </c>
      <c r="D1" s="8" t="s">
        <v>1</v>
      </c>
      <c r="E1" s="8"/>
    </row>
    <row r="2" spans="1:5" ht="30" x14ac:dyDescent="0.25">
      <c r="A2" s="1" t="s">
        <v>32</v>
      </c>
      <c r="B2" s="8" t="s">
        <v>33</v>
      </c>
      <c r="C2" s="8" t="s">
        <v>84</v>
      </c>
      <c r="D2" s="1" t="s">
        <v>2</v>
      </c>
      <c r="E2" s="8" t="s">
        <v>88</v>
      </c>
    </row>
    <row r="3" spans="1:5" x14ac:dyDescent="0.25">
      <c r="A3" s="1"/>
      <c r="B3" s="8"/>
      <c r="C3" s="8"/>
      <c r="D3" s="1" t="s">
        <v>456</v>
      </c>
      <c r="E3" s="8"/>
    </row>
    <row r="4" spans="1:5" ht="30" x14ac:dyDescent="0.25">
      <c r="A4" s="4" t="s">
        <v>1269</v>
      </c>
      <c r="B4" s="5" t="s">
        <v>6</v>
      </c>
      <c r="C4" s="5" t="s">
        <v>6</v>
      </c>
      <c r="D4" s="5" t="s">
        <v>6</v>
      </c>
      <c r="E4" s="5" t="s">
        <v>6</v>
      </c>
    </row>
    <row r="5" spans="1:5" x14ac:dyDescent="0.25">
      <c r="A5" s="3" t="s">
        <v>620</v>
      </c>
      <c r="B5" s="7">
        <v>706</v>
      </c>
      <c r="C5" s="5" t="s">
        <v>6</v>
      </c>
      <c r="D5" s="7">
        <v>1362</v>
      </c>
      <c r="E5" s="5" t="s">
        <v>6</v>
      </c>
    </row>
    <row r="6" spans="1:5" x14ac:dyDescent="0.25">
      <c r="A6" s="3" t="s">
        <v>1270</v>
      </c>
      <c r="B6" s="5" t="s">
        <v>6</v>
      </c>
      <c r="C6" s="5" t="s">
        <v>6</v>
      </c>
      <c r="D6" s="5" t="s">
        <v>1271</v>
      </c>
      <c r="E6" s="5" t="s">
        <v>6</v>
      </c>
    </row>
    <row r="7" spans="1:5" x14ac:dyDescent="0.25">
      <c r="A7" s="3" t="s">
        <v>1272</v>
      </c>
      <c r="B7" s="5" t="s">
        <v>6</v>
      </c>
      <c r="C7" s="5" t="s">
        <v>6</v>
      </c>
      <c r="D7" s="5" t="s">
        <v>1273</v>
      </c>
      <c r="E7" s="5" t="s">
        <v>6</v>
      </c>
    </row>
    <row r="8" spans="1:5" ht="30" x14ac:dyDescent="0.25">
      <c r="A8" s="3" t="s">
        <v>1274</v>
      </c>
      <c r="B8" s="5" t="s">
        <v>6</v>
      </c>
      <c r="C8" s="5" t="s">
        <v>6</v>
      </c>
      <c r="D8" s="5">
        <v>2</v>
      </c>
      <c r="E8" s="5" t="s">
        <v>6</v>
      </c>
    </row>
    <row r="9" spans="1:5" x14ac:dyDescent="0.25">
      <c r="A9" s="3" t="s">
        <v>1275</v>
      </c>
      <c r="B9" s="9">
        <v>6335</v>
      </c>
      <c r="C9" s="5" t="s">
        <v>6</v>
      </c>
      <c r="D9" s="9">
        <v>23252</v>
      </c>
      <c r="E9" s="5" t="s">
        <v>6</v>
      </c>
    </row>
    <row r="10" spans="1:5" x14ac:dyDescent="0.25">
      <c r="A10" s="3" t="s">
        <v>1276</v>
      </c>
      <c r="B10" s="5" t="s">
        <v>6</v>
      </c>
      <c r="C10" s="9">
        <v>89754</v>
      </c>
      <c r="D10" s="5" t="s">
        <v>6</v>
      </c>
      <c r="E10" s="5" t="s">
        <v>6</v>
      </c>
    </row>
    <row r="11" spans="1:5" ht="30" x14ac:dyDescent="0.25">
      <c r="A11" s="3" t="s">
        <v>1277</v>
      </c>
      <c r="B11" s="9">
        <v>58626</v>
      </c>
      <c r="C11" s="5" t="s">
        <v>6</v>
      </c>
      <c r="D11" s="9">
        <v>25229</v>
      </c>
      <c r="E11" s="5" t="s">
        <v>6</v>
      </c>
    </row>
    <row r="12" spans="1:5" x14ac:dyDescent="0.25">
      <c r="A12" s="3" t="s">
        <v>1278</v>
      </c>
      <c r="B12" s="7">
        <v>34434</v>
      </c>
      <c r="C12" s="7">
        <v>30068</v>
      </c>
      <c r="D12" s="7">
        <v>68134</v>
      </c>
      <c r="E12" s="7">
        <v>65914</v>
      </c>
    </row>
    <row r="13" spans="1:5" x14ac:dyDescent="0.25">
      <c r="A13" s="3" t="s">
        <v>1279</v>
      </c>
      <c r="B13" s="5" t="s">
        <v>6</v>
      </c>
      <c r="C13" s="5" t="s">
        <v>6</v>
      </c>
      <c r="D13" s="5" t="s">
        <v>6</v>
      </c>
      <c r="E13" s="5" t="s">
        <v>6</v>
      </c>
    </row>
    <row r="14" spans="1:5" ht="30" x14ac:dyDescent="0.25">
      <c r="A14" s="4" t="s">
        <v>1269</v>
      </c>
      <c r="B14" s="5" t="s">
        <v>6</v>
      </c>
      <c r="C14" s="5" t="s">
        <v>6</v>
      </c>
      <c r="D14" s="5" t="s">
        <v>6</v>
      </c>
      <c r="E14" s="5" t="s">
        <v>6</v>
      </c>
    </row>
    <row r="15" spans="1:5" x14ac:dyDescent="0.25">
      <c r="A15" s="3" t="s">
        <v>1280</v>
      </c>
      <c r="B15" s="5" t="s">
        <v>6</v>
      </c>
      <c r="C15" s="5" t="s">
        <v>6</v>
      </c>
      <c r="D15" s="183">
        <v>0.499</v>
      </c>
      <c r="E15" s="5" t="s">
        <v>6</v>
      </c>
    </row>
    <row r="16" spans="1:5" x14ac:dyDescent="0.25">
      <c r="A16" s="3" t="s">
        <v>1281</v>
      </c>
      <c r="B16" s="5" t="s">
        <v>6</v>
      </c>
      <c r="C16" s="5" t="s">
        <v>6</v>
      </c>
      <c r="D16" s="5" t="s">
        <v>6</v>
      </c>
      <c r="E16" s="5" t="s">
        <v>6</v>
      </c>
    </row>
    <row r="17" spans="1:5" ht="30" x14ac:dyDescent="0.25">
      <c r="A17" s="4" t="s">
        <v>1269</v>
      </c>
      <c r="B17" s="5" t="s">
        <v>6</v>
      </c>
      <c r="C17" s="5" t="s">
        <v>6</v>
      </c>
      <c r="D17" s="5" t="s">
        <v>6</v>
      </c>
      <c r="E17" s="5" t="s">
        <v>6</v>
      </c>
    </row>
    <row r="18" spans="1:5" x14ac:dyDescent="0.25">
      <c r="A18" s="3" t="s">
        <v>1282</v>
      </c>
      <c r="B18" s="5" t="s">
        <v>6</v>
      </c>
      <c r="C18" s="5" t="s">
        <v>6</v>
      </c>
      <c r="D18" s="5" t="s">
        <v>1283</v>
      </c>
      <c r="E18" s="5" t="s">
        <v>6</v>
      </c>
    </row>
    <row r="19" spans="1:5" ht="30" x14ac:dyDescent="0.25">
      <c r="A19" s="3" t="s">
        <v>1284</v>
      </c>
      <c r="B19" s="5" t="s">
        <v>6</v>
      </c>
      <c r="C19" s="5" t="s">
        <v>6</v>
      </c>
      <c r="D19" s="5" t="s">
        <v>1285</v>
      </c>
      <c r="E19" s="5" t="s">
        <v>6</v>
      </c>
    </row>
    <row r="20" spans="1:5" ht="30" x14ac:dyDescent="0.25">
      <c r="A20" s="3" t="s">
        <v>1286</v>
      </c>
      <c r="B20" s="5" t="s">
        <v>6</v>
      </c>
      <c r="C20" s="5" t="s">
        <v>6</v>
      </c>
      <c r="D20" s="183">
        <v>0.04</v>
      </c>
      <c r="E20" s="5" t="s">
        <v>6</v>
      </c>
    </row>
    <row r="21" spans="1:5" ht="30" x14ac:dyDescent="0.25">
      <c r="A21" s="3" t="s">
        <v>1287</v>
      </c>
      <c r="B21" s="5" t="s">
        <v>6</v>
      </c>
      <c r="C21" s="5" t="s">
        <v>6</v>
      </c>
      <c r="D21" s="183">
        <v>0.01</v>
      </c>
      <c r="E21" s="5" t="s">
        <v>6</v>
      </c>
    </row>
    <row r="22" spans="1:5" x14ac:dyDescent="0.25">
      <c r="A22" s="3" t="s">
        <v>1288</v>
      </c>
      <c r="B22" s="5" t="s">
        <v>6</v>
      </c>
      <c r="C22" s="5" t="s">
        <v>6</v>
      </c>
      <c r="D22" s="5" t="s">
        <v>6</v>
      </c>
      <c r="E22" s="5" t="s">
        <v>6</v>
      </c>
    </row>
    <row r="23" spans="1:5" ht="30" x14ac:dyDescent="0.25">
      <c r="A23" s="4" t="s">
        <v>1269</v>
      </c>
      <c r="B23" s="5" t="s">
        <v>6</v>
      </c>
      <c r="C23" s="5" t="s">
        <v>6</v>
      </c>
      <c r="D23" s="5" t="s">
        <v>6</v>
      </c>
      <c r="E23" s="5" t="s">
        <v>6</v>
      </c>
    </row>
    <row r="24" spans="1:5" x14ac:dyDescent="0.25">
      <c r="A24" s="3" t="s">
        <v>1282</v>
      </c>
      <c r="B24" s="5" t="s">
        <v>6</v>
      </c>
      <c r="C24" s="5" t="s">
        <v>6</v>
      </c>
      <c r="D24" s="5" t="s">
        <v>1289</v>
      </c>
      <c r="E24" s="5" t="s">
        <v>6</v>
      </c>
    </row>
    <row r="25" spans="1:5" ht="30" x14ac:dyDescent="0.25">
      <c r="A25" s="3" t="s">
        <v>1284</v>
      </c>
      <c r="B25" s="5" t="s">
        <v>6</v>
      </c>
      <c r="C25" s="5" t="s">
        <v>6</v>
      </c>
      <c r="D25" s="5" t="s">
        <v>1290</v>
      </c>
      <c r="E25" s="5" t="s">
        <v>6</v>
      </c>
    </row>
    <row r="26" spans="1:5" ht="30" x14ac:dyDescent="0.25">
      <c r="A26" s="3" t="s">
        <v>1286</v>
      </c>
      <c r="B26" s="5" t="s">
        <v>6</v>
      </c>
      <c r="C26" s="5" t="s">
        <v>6</v>
      </c>
      <c r="D26" s="183">
        <v>0.06</v>
      </c>
      <c r="E26" s="5" t="s">
        <v>6</v>
      </c>
    </row>
    <row r="27" spans="1:5" ht="30" x14ac:dyDescent="0.25">
      <c r="A27" s="3" t="s">
        <v>1287</v>
      </c>
      <c r="B27" s="5" t="s">
        <v>6</v>
      </c>
      <c r="C27" s="5" t="s">
        <v>6</v>
      </c>
      <c r="D27" s="183">
        <v>2.2499999999999999E-2</v>
      </c>
      <c r="E27" s="5" t="s">
        <v>6</v>
      </c>
    </row>
  </sheetData>
  <mergeCells count="4">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1</v>
      </c>
      <c r="B1" s="8" t="s">
        <v>2</v>
      </c>
      <c r="C1" s="8" t="s">
        <v>33</v>
      </c>
    </row>
    <row r="2" spans="1:3" ht="30" x14ac:dyDescent="0.25">
      <c r="A2" s="1" t="s">
        <v>32</v>
      </c>
      <c r="B2" s="8"/>
      <c r="C2" s="8"/>
    </row>
    <row r="3" spans="1:3" x14ac:dyDescent="0.25">
      <c r="A3" s="4" t="s">
        <v>268</v>
      </c>
      <c r="B3" s="5" t="s">
        <v>6</v>
      </c>
      <c r="C3" s="5" t="s">
        <v>6</v>
      </c>
    </row>
    <row r="4" spans="1:3" x14ac:dyDescent="0.25">
      <c r="A4" s="3" t="s">
        <v>273</v>
      </c>
      <c r="B4" s="7">
        <v>501229</v>
      </c>
      <c r="C4" s="7">
        <v>490241</v>
      </c>
    </row>
    <row r="5" spans="1:3" x14ac:dyDescent="0.25">
      <c r="A5" s="3" t="s">
        <v>275</v>
      </c>
      <c r="B5" s="9">
        <v>15921</v>
      </c>
      <c r="C5" s="9">
        <v>13822</v>
      </c>
    </row>
    <row r="6" spans="1:3" x14ac:dyDescent="0.25">
      <c r="A6" s="3" t="s">
        <v>276</v>
      </c>
      <c r="B6" s="9">
        <v>7211</v>
      </c>
      <c r="C6" s="9">
        <v>6154</v>
      </c>
    </row>
    <row r="7" spans="1:3" x14ac:dyDescent="0.25">
      <c r="A7" s="3" t="s">
        <v>37</v>
      </c>
      <c r="B7" s="7">
        <v>524361</v>
      </c>
      <c r="C7" s="7">
        <v>5102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1" width="36.5703125" bestFit="1" customWidth="1"/>
    <col min="2" max="2" width="7.5703125" bestFit="1" customWidth="1"/>
    <col min="3" max="3" width="21.85546875" bestFit="1" customWidth="1"/>
    <col min="4" max="4" width="27.7109375" bestFit="1" customWidth="1"/>
    <col min="5" max="5" width="34.7109375" bestFit="1" customWidth="1"/>
    <col min="6" max="6" width="19.42578125" bestFit="1" customWidth="1"/>
    <col min="7" max="7" width="34.7109375" bestFit="1" customWidth="1"/>
    <col min="8" max="9" width="24.140625" bestFit="1" customWidth="1"/>
    <col min="10" max="11" width="34" bestFit="1" customWidth="1"/>
    <col min="12" max="13" width="35" bestFit="1" customWidth="1"/>
    <col min="14" max="23" width="36.5703125" bestFit="1" customWidth="1"/>
    <col min="24" max="25" width="32.85546875" bestFit="1" customWidth="1"/>
  </cols>
  <sheetData>
    <row r="1" spans="1:25" ht="30" x14ac:dyDescent="0.25">
      <c r="A1" s="1" t="s">
        <v>117</v>
      </c>
      <c r="B1" s="8" t="s">
        <v>119</v>
      </c>
      <c r="C1" s="8" t="s">
        <v>85</v>
      </c>
      <c r="D1" s="1" t="s">
        <v>85</v>
      </c>
      <c r="E1" s="1" t="s">
        <v>85</v>
      </c>
      <c r="F1" s="8" t="s">
        <v>81</v>
      </c>
      <c r="G1" s="1" t="s">
        <v>81</v>
      </c>
      <c r="H1" s="1" t="s">
        <v>122</v>
      </c>
      <c r="I1" s="1" t="s">
        <v>122</v>
      </c>
      <c r="J1" s="1" t="s">
        <v>123</v>
      </c>
      <c r="K1" s="1" t="s">
        <v>123</v>
      </c>
      <c r="L1" s="1" t="s">
        <v>124</v>
      </c>
      <c r="M1" s="1" t="s">
        <v>124</v>
      </c>
      <c r="N1" s="1" t="s">
        <v>125</v>
      </c>
      <c r="O1" s="1" t="s">
        <v>125</v>
      </c>
      <c r="P1" s="1" t="s">
        <v>125</v>
      </c>
      <c r="Q1" s="1" t="s">
        <v>125</v>
      </c>
      <c r="R1" s="1" t="s">
        <v>125</v>
      </c>
      <c r="S1" s="1" t="s">
        <v>126</v>
      </c>
      <c r="T1" s="1" t="s">
        <v>126</v>
      </c>
      <c r="U1" s="1" t="s">
        <v>126</v>
      </c>
      <c r="V1" s="1" t="s">
        <v>126</v>
      </c>
      <c r="W1" s="1" t="s">
        <v>126</v>
      </c>
      <c r="X1" s="1" t="s">
        <v>127</v>
      </c>
      <c r="Y1" s="1" t="s">
        <v>127</v>
      </c>
    </row>
    <row r="2" spans="1:25" x14ac:dyDescent="0.25">
      <c r="A2" s="1" t="s">
        <v>118</v>
      </c>
      <c r="B2" s="8"/>
      <c r="C2" s="8"/>
      <c r="D2" s="1" t="s">
        <v>120</v>
      </c>
      <c r="E2" s="1" t="s">
        <v>121</v>
      </c>
      <c r="F2" s="8"/>
      <c r="G2" s="1" t="s">
        <v>121</v>
      </c>
      <c r="H2" s="1" t="s">
        <v>85</v>
      </c>
      <c r="I2" s="1" t="s">
        <v>81</v>
      </c>
      <c r="J2" s="1" t="s">
        <v>85</v>
      </c>
      <c r="K2" s="1" t="s">
        <v>81</v>
      </c>
      <c r="L2" s="1" t="s">
        <v>85</v>
      </c>
      <c r="M2" s="1" t="s">
        <v>81</v>
      </c>
      <c r="N2" s="1" t="s">
        <v>85</v>
      </c>
      <c r="O2" s="1" t="s">
        <v>85</v>
      </c>
      <c r="P2" s="1" t="s">
        <v>85</v>
      </c>
      <c r="Q2" s="1" t="s">
        <v>81</v>
      </c>
      <c r="R2" s="1" t="s">
        <v>81</v>
      </c>
      <c r="S2" s="1" t="s">
        <v>85</v>
      </c>
      <c r="T2" s="1" t="s">
        <v>85</v>
      </c>
      <c r="U2" s="1" t="s">
        <v>85</v>
      </c>
      <c r="V2" s="1" t="s">
        <v>81</v>
      </c>
      <c r="W2" s="1" t="s">
        <v>81</v>
      </c>
      <c r="X2" s="1" t="s">
        <v>85</v>
      </c>
      <c r="Y2" s="1" t="s">
        <v>81</v>
      </c>
    </row>
    <row r="3" spans="1:25" x14ac:dyDescent="0.25">
      <c r="A3" s="1"/>
      <c r="B3" s="8"/>
      <c r="C3" s="8"/>
      <c r="D3" s="1"/>
      <c r="E3" s="1"/>
      <c r="F3" s="8"/>
      <c r="G3" s="1"/>
      <c r="H3" s="1"/>
      <c r="I3" s="1"/>
      <c r="J3" s="1"/>
      <c r="K3" s="1"/>
      <c r="L3" s="1"/>
      <c r="M3" s="1"/>
      <c r="N3" s="1"/>
      <c r="O3" s="1" t="s">
        <v>120</v>
      </c>
      <c r="P3" s="1" t="s">
        <v>121</v>
      </c>
      <c r="Q3" s="1"/>
      <c r="R3" s="1" t="s">
        <v>121</v>
      </c>
      <c r="S3" s="1"/>
      <c r="T3" s="1" t="s">
        <v>120</v>
      </c>
      <c r="U3" s="1" t="s">
        <v>121</v>
      </c>
      <c r="V3" s="1"/>
      <c r="W3" s="1" t="s">
        <v>121</v>
      </c>
      <c r="X3" s="1"/>
      <c r="Y3" s="1"/>
    </row>
    <row r="4" spans="1:25" x14ac:dyDescent="0.25">
      <c r="A4" s="3" t="s">
        <v>128</v>
      </c>
      <c r="B4" s="5" t="s">
        <v>6</v>
      </c>
      <c r="C4" s="7">
        <v>256422</v>
      </c>
      <c r="D4" s="5" t="s">
        <v>6</v>
      </c>
      <c r="E4" s="5" t="s">
        <v>6</v>
      </c>
      <c r="F4" s="5" t="s">
        <v>6</v>
      </c>
      <c r="G4" s="5" t="s">
        <v>6</v>
      </c>
      <c r="H4" s="7">
        <v>0</v>
      </c>
      <c r="I4" s="5" t="s">
        <v>6</v>
      </c>
      <c r="J4" s="7">
        <v>287583</v>
      </c>
      <c r="K4" s="5" t="s">
        <v>6</v>
      </c>
      <c r="L4" s="7">
        <v>-27558</v>
      </c>
      <c r="M4" s="5" t="s">
        <v>6</v>
      </c>
      <c r="N4" s="7">
        <v>-5915</v>
      </c>
      <c r="O4" s="5" t="s">
        <v>6</v>
      </c>
      <c r="P4" s="5" t="s">
        <v>6</v>
      </c>
      <c r="Q4" s="5" t="s">
        <v>6</v>
      </c>
      <c r="R4" s="5" t="s">
        <v>6</v>
      </c>
      <c r="S4" s="7">
        <v>254110</v>
      </c>
      <c r="T4" s="5" t="s">
        <v>6</v>
      </c>
      <c r="U4" s="5" t="s">
        <v>6</v>
      </c>
      <c r="V4" s="5" t="s">
        <v>6</v>
      </c>
      <c r="W4" s="5" t="s">
        <v>6</v>
      </c>
      <c r="X4" s="7">
        <v>2312</v>
      </c>
      <c r="Y4" s="5" t="s">
        <v>6</v>
      </c>
    </row>
    <row r="5" spans="1:25" x14ac:dyDescent="0.25">
      <c r="A5" s="3" t="s">
        <v>129</v>
      </c>
      <c r="B5" s="5" t="s">
        <v>6</v>
      </c>
      <c r="C5" s="5" t="s">
        <v>6</v>
      </c>
      <c r="D5" s="5" t="s">
        <v>6</v>
      </c>
      <c r="E5" s="5" t="s">
        <v>6</v>
      </c>
      <c r="F5" s="5" t="s">
        <v>6</v>
      </c>
      <c r="G5" s="5" t="s">
        <v>6</v>
      </c>
      <c r="H5" s="9">
        <v>3022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x14ac:dyDescent="0.25">
      <c r="A6" s="3" t="s">
        <v>107</v>
      </c>
      <c r="B6" s="5" t="s">
        <v>6</v>
      </c>
      <c r="C6" s="9">
        <v>76410</v>
      </c>
      <c r="D6" s="5" t="s">
        <v>6</v>
      </c>
      <c r="E6" s="5" t="s">
        <v>6</v>
      </c>
      <c r="F6" s="5" t="s">
        <v>6</v>
      </c>
      <c r="G6" s="5" t="s">
        <v>6</v>
      </c>
      <c r="H6" s="5" t="s">
        <v>6</v>
      </c>
      <c r="I6" s="5" t="s">
        <v>6</v>
      </c>
      <c r="J6" s="5" t="s">
        <v>6</v>
      </c>
      <c r="K6" s="5" t="s">
        <v>6</v>
      </c>
      <c r="L6" s="9">
        <v>76275</v>
      </c>
      <c r="M6" s="5" t="s">
        <v>6</v>
      </c>
      <c r="N6" s="5" t="s">
        <v>6</v>
      </c>
      <c r="O6" s="5" t="s">
        <v>6</v>
      </c>
      <c r="P6" s="5" t="s">
        <v>6</v>
      </c>
      <c r="Q6" s="5" t="s">
        <v>6</v>
      </c>
      <c r="R6" s="5" t="s">
        <v>6</v>
      </c>
      <c r="S6" s="9">
        <v>76275</v>
      </c>
      <c r="T6" s="5" t="s">
        <v>6</v>
      </c>
      <c r="U6" s="5" t="s">
        <v>6</v>
      </c>
      <c r="V6" s="5" t="s">
        <v>6</v>
      </c>
      <c r="W6" s="5" t="s">
        <v>6</v>
      </c>
      <c r="X6" s="5">
        <v>135</v>
      </c>
      <c r="Y6" s="5" t="s">
        <v>6</v>
      </c>
    </row>
    <row r="7" spans="1:25" x14ac:dyDescent="0.25">
      <c r="A7" s="3" t="s">
        <v>111</v>
      </c>
      <c r="B7" s="5" t="s">
        <v>6</v>
      </c>
      <c r="C7" s="9">
        <v>-7404</v>
      </c>
      <c r="D7" s="5" t="s">
        <v>6</v>
      </c>
      <c r="E7" s="5" t="s">
        <v>6</v>
      </c>
      <c r="F7" s="5" t="s">
        <v>6</v>
      </c>
      <c r="G7" s="5" t="s">
        <v>6</v>
      </c>
      <c r="H7" s="5" t="s">
        <v>6</v>
      </c>
      <c r="I7" s="5" t="s">
        <v>6</v>
      </c>
      <c r="J7" s="5" t="s">
        <v>6</v>
      </c>
      <c r="K7" s="5" t="s">
        <v>6</v>
      </c>
      <c r="L7" s="5" t="s">
        <v>6</v>
      </c>
      <c r="M7" s="5" t="s">
        <v>6</v>
      </c>
      <c r="N7" s="9">
        <v>-7234</v>
      </c>
      <c r="O7" s="5" t="s">
        <v>6</v>
      </c>
      <c r="P7" s="5" t="s">
        <v>6</v>
      </c>
      <c r="Q7" s="5" t="s">
        <v>6</v>
      </c>
      <c r="R7" s="5" t="s">
        <v>6</v>
      </c>
      <c r="S7" s="9">
        <v>-7234</v>
      </c>
      <c r="T7" s="5" t="s">
        <v>6</v>
      </c>
      <c r="U7" s="5" t="s">
        <v>6</v>
      </c>
      <c r="V7" s="5" t="s">
        <v>6</v>
      </c>
      <c r="W7" s="5" t="s">
        <v>6</v>
      </c>
      <c r="X7" s="5">
        <v>-170</v>
      </c>
      <c r="Y7" s="5" t="s">
        <v>6</v>
      </c>
    </row>
    <row r="8" spans="1:25" ht="30" x14ac:dyDescent="0.25">
      <c r="A8" s="3" t="s">
        <v>130</v>
      </c>
      <c r="B8" s="5" t="s">
        <v>6</v>
      </c>
      <c r="C8" s="5">
        <v>-4</v>
      </c>
      <c r="D8" s="5" t="s">
        <v>6</v>
      </c>
      <c r="E8" s="5" t="s">
        <v>6</v>
      </c>
      <c r="F8" s="5" t="s">
        <v>6</v>
      </c>
      <c r="G8" s="5" t="s">
        <v>6</v>
      </c>
      <c r="H8" s="5" t="s">
        <v>6</v>
      </c>
      <c r="I8" s="5" t="s">
        <v>6</v>
      </c>
      <c r="J8" s="5">
        <v>-4</v>
      </c>
      <c r="K8" s="5" t="s">
        <v>6</v>
      </c>
      <c r="L8" s="5" t="s">
        <v>6</v>
      </c>
      <c r="M8" s="5" t="s">
        <v>6</v>
      </c>
      <c r="N8" s="5" t="s">
        <v>6</v>
      </c>
      <c r="O8" s="5" t="s">
        <v>6</v>
      </c>
      <c r="P8" s="5" t="s">
        <v>6</v>
      </c>
      <c r="Q8" s="5" t="s">
        <v>6</v>
      </c>
      <c r="R8" s="5" t="s">
        <v>6</v>
      </c>
      <c r="S8" s="5">
        <v>-4</v>
      </c>
      <c r="T8" s="5" t="s">
        <v>6</v>
      </c>
      <c r="U8" s="5" t="s">
        <v>6</v>
      </c>
      <c r="V8" s="5" t="s">
        <v>6</v>
      </c>
      <c r="W8" s="5" t="s">
        <v>6</v>
      </c>
      <c r="X8" s="5" t="s">
        <v>6</v>
      </c>
      <c r="Y8" s="5" t="s">
        <v>6</v>
      </c>
    </row>
    <row r="9" spans="1:25" ht="30" x14ac:dyDescent="0.25">
      <c r="A9" s="3" t="s">
        <v>131</v>
      </c>
      <c r="B9" s="5" t="s">
        <v>6</v>
      </c>
      <c r="C9" s="5">
        <v>-248</v>
      </c>
      <c r="D9" s="5" t="s">
        <v>6</v>
      </c>
      <c r="E9" s="5" t="s">
        <v>6</v>
      </c>
      <c r="F9" s="5" t="s">
        <v>6</v>
      </c>
      <c r="G9" s="5" t="s">
        <v>6</v>
      </c>
      <c r="H9" s="5" t="s">
        <v>6</v>
      </c>
      <c r="I9" s="5" t="s">
        <v>6</v>
      </c>
      <c r="J9" s="5">
        <v>-248</v>
      </c>
      <c r="K9" s="5" t="s">
        <v>6</v>
      </c>
      <c r="L9" s="5" t="s">
        <v>6</v>
      </c>
      <c r="M9" s="5" t="s">
        <v>6</v>
      </c>
      <c r="N9" s="5" t="s">
        <v>6</v>
      </c>
      <c r="O9" s="5" t="s">
        <v>6</v>
      </c>
      <c r="P9" s="5" t="s">
        <v>6</v>
      </c>
      <c r="Q9" s="5" t="s">
        <v>6</v>
      </c>
      <c r="R9" s="5" t="s">
        <v>6</v>
      </c>
      <c r="S9" s="5">
        <v>-248</v>
      </c>
      <c r="T9" s="5" t="s">
        <v>6</v>
      </c>
      <c r="U9" s="5" t="s">
        <v>6</v>
      </c>
      <c r="V9" s="5" t="s">
        <v>6</v>
      </c>
      <c r="W9" s="5" t="s">
        <v>6</v>
      </c>
      <c r="X9" s="5" t="s">
        <v>6</v>
      </c>
      <c r="Y9" s="5" t="s">
        <v>6</v>
      </c>
    </row>
    <row r="10" spans="1:25" ht="30" x14ac:dyDescent="0.25">
      <c r="A10" s="3" t="s">
        <v>132</v>
      </c>
      <c r="B10" s="5" t="s">
        <v>6</v>
      </c>
      <c r="C10" s="5" t="s">
        <v>6</v>
      </c>
      <c r="D10" s="5" t="s">
        <v>6</v>
      </c>
      <c r="E10" s="5" t="s">
        <v>6</v>
      </c>
      <c r="F10" s="5" t="s">
        <v>6</v>
      </c>
      <c r="G10" s="5" t="s">
        <v>6</v>
      </c>
      <c r="H10" s="5">
        <v>741</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row>
    <row r="11" spans="1:25" ht="30" x14ac:dyDescent="0.25">
      <c r="A11" s="3" t="s">
        <v>133</v>
      </c>
      <c r="B11" s="5" t="s">
        <v>6</v>
      </c>
      <c r="C11" s="5">
        <v>28</v>
      </c>
      <c r="D11" s="5" t="s">
        <v>6</v>
      </c>
      <c r="E11" s="5" t="s">
        <v>6</v>
      </c>
      <c r="F11" s="5" t="s">
        <v>6</v>
      </c>
      <c r="G11" s="5" t="s">
        <v>6</v>
      </c>
      <c r="H11" s="5" t="s">
        <v>6</v>
      </c>
      <c r="I11" s="5" t="s">
        <v>6</v>
      </c>
      <c r="J11" s="5">
        <v>28</v>
      </c>
      <c r="K11" s="5" t="s">
        <v>6</v>
      </c>
      <c r="L11" s="5" t="s">
        <v>6</v>
      </c>
      <c r="M11" s="5" t="s">
        <v>6</v>
      </c>
      <c r="N11" s="5" t="s">
        <v>6</v>
      </c>
      <c r="O11" s="5" t="s">
        <v>6</v>
      </c>
      <c r="P11" s="5" t="s">
        <v>6</v>
      </c>
      <c r="Q11" s="5" t="s">
        <v>6</v>
      </c>
      <c r="R11" s="5" t="s">
        <v>6</v>
      </c>
      <c r="S11" s="5">
        <v>28</v>
      </c>
      <c r="T11" s="5" t="s">
        <v>6</v>
      </c>
      <c r="U11" s="5" t="s">
        <v>6</v>
      </c>
      <c r="V11" s="5" t="s">
        <v>6</v>
      </c>
      <c r="W11" s="5" t="s">
        <v>6</v>
      </c>
      <c r="X11" s="5" t="s">
        <v>6</v>
      </c>
      <c r="Y11" s="5" t="s">
        <v>6</v>
      </c>
    </row>
    <row r="12" spans="1:25" ht="30" x14ac:dyDescent="0.25">
      <c r="A12" s="3" t="s">
        <v>134</v>
      </c>
      <c r="B12" s="5" t="s">
        <v>6</v>
      </c>
      <c r="C12" s="5" t="s">
        <v>6</v>
      </c>
      <c r="D12" s="5" t="s">
        <v>6</v>
      </c>
      <c r="E12" s="5" t="s">
        <v>6</v>
      </c>
      <c r="F12" s="5" t="s">
        <v>6</v>
      </c>
      <c r="G12" s="5" t="s">
        <v>6</v>
      </c>
      <c r="H12" s="5">
        <v>2.78</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row>
    <row r="13" spans="1:25" x14ac:dyDescent="0.25">
      <c r="A13" s="3" t="s">
        <v>135</v>
      </c>
      <c r="B13" s="5" t="s">
        <v>6</v>
      </c>
      <c r="C13" s="9">
        <v>1281</v>
      </c>
      <c r="D13" s="5" t="s">
        <v>6</v>
      </c>
      <c r="E13" s="5" t="s">
        <v>6</v>
      </c>
      <c r="F13" s="5" t="s">
        <v>6</v>
      </c>
      <c r="G13" s="5" t="s">
        <v>6</v>
      </c>
      <c r="H13" s="5" t="s">
        <v>6</v>
      </c>
      <c r="I13" s="5" t="s">
        <v>6</v>
      </c>
      <c r="J13" s="9">
        <v>1281</v>
      </c>
      <c r="K13" s="5" t="s">
        <v>6</v>
      </c>
      <c r="L13" s="5" t="s">
        <v>6</v>
      </c>
      <c r="M13" s="5" t="s">
        <v>6</v>
      </c>
      <c r="N13" s="5" t="s">
        <v>6</v>
      </c>
      <c r="O13" s="5" t="s">
        <v>6</v>
      </c>
      <c r="P13" s="5" t="s">
        <v>6</v>
      </c>
      <c r="Q13" s="5" t="s">
        <v>6</v>
      </c>
      <c r="R13" s="5" t="s">
        <v>6</v>
      </c>
      <c r="S13" s="9">
        <v>1281</v>
      </c>
      <c r="T13" s="5" t="s">
        <v>6</v>
      </c>
      <c r="U13" s="5" t="s">
        <v>6</v>
      </c>
      <c r="V13" s="5" t="s">
        <v>6</v>
      </c>
      <c r="W13" s="5" t="s">
        <v>6</v>
      </c>
      <c r="X13" s="5" t="s">
        <v>6</v>
      </c>
      <c r="Y13" s="5" t="s">
        <v>6</v>
      </c>
    </row>
    <row r="14" spans="1:25" x14ac:dyDescent="0.25">
      <c r="A14" s="3" t="s">
        <v>136</v>
      </c>
      <c r="B14" s="5" t="s">
        <v>6</v>
      </c>
      <c r="C14" s="9">
        <v>-2189</v>
      </c>
      <c r="D14" s="5" t="s">
        <v>6</v>
      </c>
      <c r="E14" s="5" t="s">
        <v>6</v>
      </c>
      <c r="F14" s="5" t="s">
        <v>6</v>
      </c>
      <c r="G14" s="5" t="s">
        <v>6</v>
      </c>
      <c r="H14" s="5" t="s">
        <v>6</v>
      </c>
      <c r="I14" s="5" t="s">
        <v>6</v>
      </c>
      <c r="J14" s="9">
        <v>-2189</v>
      </c>
      <c r="K14" s="5" t="s">
        <v>6</v>
      </c>
      <c r="L14" s="5" t="s">
        <v>6</v>
      </c>
      <c r="M14" s="5" t="s">
        <v>6</v>
      </c>
      <c r="N14" s="5" t="s">
        <v>6</v>
      </c>
      <c r="O14" s="5" t="s">
        <v>6</v>
      </c>
      <c r="P14" s="5" t="s">
        <v>6</v>
      </c>
      <c r="Q14" s="5" t="s">
        <v>6</v>
      </c>
      <c r="R14" s="5" t="s">
        <v>6</v>
      </c>
      <c r="S14" s="9">
        <v>-2189</v>
      </c>
      <c r="T14" s="5" t="s">
        <v>6</v>
      </c>
      <c r="U14" s="5" t="s">
        <v>6</v>
      </c>
      <c r="V14" s="5" t="s">
        <v>6</v>
      </c>
      <c r="W14" s="5" t="s">
        <v>6</v>
      </c>
      <c r="X14" s="5" t="s">
        <v>6</v>
      </c>
      <c r="Y14" s="5" t="s">
        <v>6</v>
      </c>
    </row>
    <row r="15" spans="1:25" ht="30" x14ac:dyDescent="0.25">
      <c r="A15" s="3" t="s">
        <v>137</v>
      </c>
      <c r="B15" s="5" t="s">
        <v>6</v>
      </c>
      <c r="C15" s="9">
        <v>1795</v>
      </c>
      <c r="D15" s="9">
        <v>1414</v>
      </c>
      <c r="E15" s="5">
        <v>381</v>
      </c>
      <c r="F15" s="5" t="s">
        <v>6</v>
      </c>
      <c r="G15" s="5" t="s">
        <v>6</v>
      </c>
      <c r="H15" s="5" t="s">
        <v>6</v>
      </c>
      <c r="I15" s="5" t="s">
        <v>6</v>
      </c>
      <c r="J15" s="5" t="s">
        <v>6</v>
      </c>
      <c r="K15" s="5" t="s">
        <v>6</v>
      </c>
      <c r="L15" s="5" t="s">
        <v>6</v>
      </c>
      <c r="M15" s="5" t="s">
        <v>6</v>
      </c>
      <c r="N15" s="5" t="s">
        <v>6</v>
      </c>
      <c r="O15" s="9">
        <v>1414</v>
      </c>
      <c r="P15" s="5">
        <v>381</v>
      </c>
      <c r="Q15" s="5" t="s">
        <v>6</v>
      </c>
      <c r="R15" s="5" t="s">
        <v>6</v>
      </c>
      <c r="S15" s="5" t="s">
        <v>6</v>
      </c>
      <c r="T15" s="9">
        <v>1414</v>
      </c>
      <c r="U15" s="5">
        <v>381</v>
      </c>
      <c r="V15" s="5" t="s">
        <v>6</v>
      </c>
      <c r="W15" s="5" t="s">
        <v>6</v>
      </c>
      <c r="X15" s="5" t="s">
        <v>6</v>
      </c>
      <c r="Y15" s="5" t="s">
        <v>6</v>
      </c>
    </row>
    <row r="16" spans="1:25" x14ac:dyDescent="0.25">
      <c r="A16" s="3" t="s">
        <v>138</v>
      </c>
      <c r="B16" s="5" t="s">
        <v>6</v>
      </c>
      <c r="C16" s="9">
        <v>326091</v>
      </c>
      <c r="D16" s="5" t="s">
        <v>6</v>
      </c>
      <c r="E16" s="5" t="s">
        <v>6</v>
      </c>
      <c r="F16" s="5" t="s">
        <v>6</v>
      </c>
      <c r="G16" s="5" t="s">
        <v>6</v>
      </c>
      <c r="H16" s="5">
        <v>0</v>
      </c>
      <c r="I16" s="5" t="s">
        <v>6</v>
      </c>
      <c r="J16" s="9">
        <v>286451</v>
      </c>
      <c r="K16" s="5" t="s">
        <v>6</v>
      </c>
      <c r="L16" s="9">
        <v>48717</v>
      </c>
      <c r="M16" s="5" t="s">
        <v>6</v>
      </c>
      <c r="N16" s="9">
        <v>-11354</v>
      </c>
      <c r="O16" s="5" t="s">
        <v>6</v>
      </c>
      <c r="P16" s="5" t="s">
        <v>6</v>
      </c>
      <c r="Q16" s="5" t="s">
        <v>6</v>
      </c>
      <c r="R16" s="5" t="s">
        <v>6</v>
      </c>
      <c r="S16" s="9">
        <v>323814</v>
      </c>
      <c r="T16" s="5" t="s">
        <v>6</v>
      </c>
      <c r="U16" s="5" t="s">
        <v>6</v>
      </c>
      <c r="V16" s="5" t="s">
        <v>6</v>
      </c>
      <c r="W16" s="5" t="s">
        <v>6</v>
      </c>
      <c r="X16" s="9">
        <v>2277</v>
      </c>
      <c r="Y16" s="5" t="s">
        <v>6</v>
      </c>
    </row>
    <row r="17" spans="1:25" x14ac:dyDescent="0.25">
      <c r="A17" s="3" t="s">
        <v>139</v>
      </c>
      <c r="B17" s="5" t="s">
        <v>6</v>
      </c>
      <c r="C17" s="5" t="s">
        <v>6</v>
      </c>
      <c r="D17" s="5" t="s">
        <v>6</v>
      </c>
      <c r="E17" s="5" t="s">
        <v>6</v>
      </c>
      <c r="F17" s="5" t="s">
        <v>6</v>
      </c>
      <c r="G17" s="5" t="s">
        <v>6</v>
      </c>
      <c r="H17" s="9">
        <v>30970</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row>
    <row r="18" spans="1:25" x14ac:dyDescent="0.25">
      <c r="A18" s="3" t="s">
        <v>107</v>
      </c>
      <c r="B18" s="5" t="s">
        <v>6</v>
      </c>
      <c r="C18" s="9">
        <v>2084</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row>
    <row r="19" spans="1:25" x14ac:dyDescent="0.25">
      <c r="A19" s="3" t="s">
        <v>140</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row>
    <row r="20" spans="1:25" x14ac:dyDescent="0.25">
      <c r="A20" s="3" t="s">
        <v>138</v>
      </c>
      <c r="B20" s="5" t="s">
        <v>6</v>
      </c>
      <c r="C20" s="9">
        <v>326091</v>
      </c>
      <c r="D20" s="5" t="s">
        <v>6</v>
      </c>
      <c r="E20" s="5" t="s">
        <v>6</v>
      </c>
      <c r="F20" s="5" t="s">
        <v>6</v>
      </c>
      <c r="G20" s="5" t="s">
        <v>6</v>
      </c>
      <c r="H20" s="5" t="s">
        <v>6</v>
      </c>
      <c r="I20" s="5" t="s">
        <v>6</v>
      </c>
      <c r="J20" s="9">
        <v>286451</v>
      </c>
      <c r="K20" s="5" t="s">
        <v>6</v>
      </c>
      <c r="L20" s="9">
        <v>48717</v>
      </c>
      <c r="M20" s="5" t="s">
        <v>6</v>
      </c>
      <c r="N20" s="9">
        <v>-11354</v>
      </c>
      <c r="O20" s="5" t="s">
        <v>6</v>
      </c>
      <c r="P20" s="5" t="s">
        <v>6</v>
      </c>
      <c r="Q20" s="5" t="s">
        <v>6</v>
      </c>
      <c r="R20" s="5" t="s">
        <v>6</v>
      </c>
      <c r="S20" s="9">
        <v>323814</v>
      </c>
      <c r="T20" s="5" t="s">
        <v>6</v>
      </c>
      <c r="U20" s="5" t="s">
        <v>6</v>
      </c>
      <c r="V20" s="5" t="s">
        <v>6</v>
      </c>
      <c r="W20" s="5" t="s">
        <v>6</v>
      </c>
      <c r="X20" s="9">
        <v>2277</v>
      </c>
      <c r="Y20" s="5" t="s">
        <v>6</v>
      </c>
    </row>
    <row r="21" spans="1:25" x14ac:dyDescent="0.25">
      <c r="A21" s="3" t="s">
        <v>107</v>
      </c>
      <c r="B21" s="5" t="s">
        <v>6</v>
      </c>
      <c r="C21" s="9">
        <v>-15002</v>
      </c>
      <c r="D21" s="5" t="s">
        <v>6</v>
      </c>
      <c r="E21" s="5" t="s">
        <v>6</v>
      </c>
      <c r="F21" s="5" t="s">
        <v>6</v>
      </c>
      <c r="G21" s="5" t="s">
        <v>6</v>
      </c>
      <c r="H21" s="5" t="s">
        <v>6</v>
      </c>
      <c r="I21" s="5" t="s">
        <v>6</v>
      </c>
      <c r="J21" s="5" t="s">
        <v>6</v>
      </c>
      <c r="K21" s="5" t="s">
        <v>6</v>
      </c>
      <c r="L21" s="9">
        <v>-15098</v>
      </c>
      <c r="M21" s="5" t="s">
        <v>6</v>
      </c>
      <c r="N21" s="5" t="s">
        <v>6</v>
      </c>
      <c r="O21" s="5" t="s">
        <v>6</v>
      </c>
      <c r="P21" s="5" t="s">
        <v>6</v>
      </c>
      <c r="Q21" s="5" t="s">
        <v>6</v>
      </c>
      <c r="R21" s="5" t="s">
        <v>6</v>
      </c>
      <c r="S21" s="9">
        <v>-15098</v>
      </c>
      <c r="T21" s="5" t="s">
        <v>6</v>
      </c>
      <c r="U21" s="5" t="s">
        <v>6</v>
      </c>
      <c r="V21" s="5" t="s">
        <v>6</v>
      </c>
      <c r="W21" s="5" t="s">
        <v>6</v>
      </c>
      <c r="X21" s="5">
        <v>96</v>
      </c>
      <c r="Y21" s="5" t="s">
        <v>6</v>
      </c>
    </row>
    <row r="22" spans="1:25" x14ac:dyDescent="0.25">
      <c r="A22" s="3" t="s">
        <v>111</v>
      </c>
      <c r="B22" s="5" t="s">
        <v>6</v>
      </c>
      <c r="C22" s="9">
        <v>-1272</v>
      </c>
      <c r="D22" s="5" t="s">
        <v>6</v>
      </c>
      <c r="E22" s="5" t="s">
        <v>6</v>
      </c>
      <c r="F22" s="5" t="s">
        <v>6</v>
      </c>
      <c r="G22" s="5" t="s">
        <v>6</v>
      </c>
      <c r="H22" s="5" t="s">
        <v>6</v>
      </c>
      <c r="I22" s="5" t="s">
        <v>6</v>
      </c>
      <c r="J22" s="5" t="s">
        <v>6</v>
      </c>
      <c r="K22" s="5" t="s">
        <v>6</v>
      </c>
      <c r="L22" s="5" t="s">
        <v>6</v>
      </c>
      <c r="M22" s="5" t="s">
        <v>6</v>
      </c>
      <c r="N22" s="9">
        <v>-1316</v>
      </c>
      <c r="O22" s="5" t="s">
        <v>6</v>
      </c>
      <c r="P22" s="5" t="s">
        <v>6</v>
      </c>
      <c r="Q22" s="5" t="s">
        <v>6</v>
      </c>
      <c r="R22" s="5" t="s">
        <v>6</v>
      </c>
      <c r="S22" s="9">
        <v>-1316</v>
      </c>
      <c r="T22" s="5" t="s">
        <v>6</v>
      </c>
      <c r="U22" s="5" t="s">
        <v>6</v>
      </c>
      <c r="V22" s="5" t="s">
        <v>6</v>
      </c>
      <c r="W22" s="5" t="s">
        <v>6</v>
      </c>
      <c r="X22" s="5">
        <v>44</v>
      </c>
      <c r="Y22" s="5" t="s">
        <v>6</v>
      </c>
    </row>
    <row r="23" spans="1:25" x14ac:dyDescent="0.25">
      <c r="A23" s="3" t="s">
        <v>135</v>
      </c>
      <c r="B23" s="5" t="s">
        <v>6</v>
      </c>
      <c r="C23" s="9">
        <v>2600</v>
      </c>
      <c r="D23" s="5" t="s">
        <v>6</v>
      </c>
      <c r="E23" s="5" t="s">
        <v>6</v>
      </c>
      <c r="F23" s="5" t="s">
        <v>6</v>
      </c>
      <c r="G23" s="5" t="s">
        <v>6</v>
      </c>
      <c r="H23" s="5" t="s">
        <v>6</v>
      </c>
      <c r="I23" s="5" t="s">
        <v>6</v>
      </c>
      <c r="J23" s="9">
        <v>2600</v>
      </c>
      <c r="K23" s="5" t="s">
        <v>6</v>
      </c>
      <c r="L23" s="5" t="s">
        <v>6</v>
      </c>
      <c r="M23" s="5" t="s">
        <v>6</v>
      </c>
      <c r="N23" s="5" t="s">
        <v>6</v>
      </c>
      <c r="O23" s="5" t="s">
        <v>6</v>
      </c>
      <c r="P23" s="5" t="s">
        <v>6</v>
      </c>
      <c r="Q23" s="5" t="s">
        <v>6</v>
      </c>
      <c r="R23" s="5" t="s">
        <v>6</v>
      </c>
      <c r="S23" s="9">
        <v>2600</v>
      </c>
      <c r="T23" s="5" t="s">
        <v>6</v>
      </c>
      <c r="U23" s="5" t="s">
        <v>6</v>
      </c>
      <c r="V23" s="5" t="s">
        <v>6</v>
      </c>
      <c r="W23" s="5" t="s">
        <v>6</v>
      </c>
      <c r="X23" s="5" t="s">
        <v>6</v>
      </c>
      <c r="Y23" s="5" t="s">
        <v>6</v>
      </c>
    </row>
    <row r="24" spans="1:25" x14ac:dyDescent="0.25">
      <c r="A24" s="3" t="s">
        <v>136</v>
      </c>
      <c r="B24" s="5" t="s">
        <v>6</v>
      </c>
      <c r="C24" s="9">
        <v>-23000</v>
      </c>
      <c r="D24" s="5" t="s">
        <v>6</v>
      </c>
      <c r="E24" s="5" t="s">
        <v>6</v>
      </c>
      <c r="F24" s="5" t="s">
        <v>6</v>
      </c>
      <c r="G24" s="5" t="s">
        <v>6</v>
      </c>
      <c r="H24" s="5" t="s">
        <v>6</v>
      </c>
      <c r="I24" s="5" t="s">
        <v>6</v>
      </c>
      <c r="J24" s="9">
        <v>-23000</v>
      </c>
      <c r="K24" s="5" t="s">
        <v>6</v>
      </c>
      <c r="L24" s="5" t="s">
        <v>6</v>
      </c>
      <c r="M24" s="5" t="s">
        <v>6</v>
      </c>
      <c r="N24" s="5" t="s">
        <v>6</v>
      </c>
      <c r="O24" s="5" t="s">
        <v>6</v>
      </c>
      <c r="P24" s="5" t="s">
        <v>6</v>
      </c>
      <c r="Q24" s="5" t="s">
        <v>6</v>
      </c>
      <c r="R24" s="5" t="s">
        <v>6</v>
      </c>
      <c r="S24" s="9">
        <v>-23000</v>
      </c>
      <c r="T24" s="5" t="s">
        <v>6</v>
      </c>
      <c r="U24" s="5" t="s">
        <v>6</v>
      </c>
      <c r="V24" s="5" t="s">
        <v>6</v>
      </c>
      <c r="W24" s="5" t="s">
        <v>6</v>
      </c>
      <c r="X24" s="5" t="s">
        <v>6</v>
      </c>
      <c r="Y24" s="5" t="s">
        <v>6</v>
      </c>
    </row>
    <row r="25" spans="1:25" x14ac:dyDescent="0.25">
      <c r="A25" s="3" t="s">
        <v>141</v>
      </c>
      <c r="B25" s="5" t="s">
        <v>6</v>
      </c>
      <c r="C25" s="9">
        <v>32292</v>
      </c>
      <c r="D25" s="5" t="s">
        <v>6</v>
      </c>
      <c r="E25" s="5" t="s">
        <v>6</v>
      </c>
      <c r="F25" s="5" t="s">
        <v>6</v>
      </c>
      <c r="G25" s="5" t="s">
        <v>6</v>
      </c>
      <c r="H25" s="5" t="s">
        <v>6</v>
      </c>
      <c r="I25" s="5" t="s">
        <v>6</v>
      </c>
      <c r="J25" s="9">
        <v>32292</v>
      </c>
      <c r="K25" s="5" t="s">
        <v>6</v>
      </c>
      <c r="L25" s="5" t="s">
        <v>6</v>
      </c>
      <c r="M25" s="5" t="s">
        <v>6</v>
      </c>
      <c r="N25" s="5" t="s">
        <v>6</v>
      </c>
      <c r="O25" s="5" t="s">
        <v>6</v>
      </c>
      <c r="P25" s="5" t="s">
        <v>6</v>
      </c>
      <c r="Q25" s="5" t="s">
        <v>6</v>
      </c>
      <c r="R25" s="5" t="s">
        <v>6</v>
      </c>
      <c r="S25" s="9">
        <v>32292</v>
      </c>
      <c r="T25" s="5" t="s">
        <v>6</v>
      </c>
      <c r="U25" s="5" t="s">
        <v>6</v>
      </c>
      <c r="V25" s="5" t="s">
        <v>6</v>
      </c>
      <c r="W25" s="5" t="s">
        <v>6</v>
      </c>
      <c r="X25" s="5" t="s">
        <v>6</v>
      </c>
      <c r="Y25" s="5" t="s">
        <v>6</v>
      </c>
    </row>
    <row r="26" spans="1:25" ht="30" x14ac:dyDescent="0.25">
      <c r="A26" s="3" t="s">
        <v>137</v>
      </c>
      <c r="B26" s="5" t="s">
        <v>6</v>
      </c>
      <c r="C26" s="5">
        <v>53</v>
      </c>
      <c r="D26" s="5" t="s">
        <v>6</v>
      </c>
      <c r="E26" s="5">
        <v>53</v>
      </c>
      <c r="F26" s="5" t="s">
        <v>6</v>
      </c>
      <c r="G26" s="5" t="s">
        <v>6</v>
      </c>
      <c r="H26" s="5" t="s">
        <v>6</v>
      </c>
      <c r="I26" s="5" t="s">
        <v>6</v>
      </c>
      <c r="J26" s="5" t="s">
        <v>6</v>
      </c>
      <c r="K26" s="5" t="s">
        <v>6</v>
      </c>
      <c r="L26" s="5" t="s">
        <v>6</v>
      </c>
      <c r="M26" s="5" t="s">
        <v>6</v>
      </c>
      <c r="N26" s="5" t="s">
        <v>6</v>
      </c>
      <c r="O26" s="5" t="s">
        <v>6</v>
      </c>
      <c r="P26" s="5">
        <v>53</v>
      </c>
      <c r="Q26" s="5" t="s">
        <v>6</v>
      </c>
      <c r="R26" s="5" t="s">
        <v>6</v>
      </c>
      <c r="S26" s="5" t="s">
        <v>6</v>
      </c>
      <c r="T26" s="5" t="s">
        <v>6</v>
      </c>
      <c r="U26" s="5">
        <v>53</v>
      </c>
      <c r="V26" s="5" t="s">
        <v>6</v>
      </c>
      <c r="W26" s="5" t="s">
        <v>6</v>
      </c>
      <c r="X26" s="5" t="s">
        <v>6</v>
      </c>
      <c r="Y26" s="5" t="s">
        <v>6</v>
      </c>
    </row>
    <row r="27" spans="1:25" x14ac:dyDescent="0.25">
      <c r="A27" s="3" t="s">
        <v>142</v>
      </c>
      <c r="B27" s="5" t="s">
        <v>6</v>
      </c>
      <c r="C27" s="9">
        <v>321762</v>
      </c>
      <c r="D27" s="5" t="s">
        <v>6</v>
      </c>
      <c r="E27" s="5" t="s">
        <v>6</v>
      </c>
      <c r="F27" s="5" t="s">
        <v>6</v>
      </c>
      <c r="G27" s="5" t="s">
        <v>6</v>
      </c>
      <c r="H27" s="5">
        <v>0</v>
      </c>
      <c r="I27" s="5">
        <v>0</v>
      </c>
      <c r="J27" s="9">
        <v>298343</v>
      </c>
      <c r="K27" s="5" t="s">
        <v>6</v>
      </c>
      <c r="L27" s="9">
        <v>33619</v>
      </c>
      <c r="M27" s="5" t="s">
        <v>6</v>
      </c>
      <c r="N27" s="9">
        <v>-12617</v>
      </c>
      <c r="O27" s="5" t="s">
        <v>6</v>
      </c>
      <c r="P27" s="5" t="s">
        <v>6</v>
      </c>
      <c r="Q27" s="5" t="s">
        <v>6</v>
      </c>
      <c r="R27" s="5" t="s">
        <v>6</v>
      </c>
      <c r="S27" s="9">
        <v>319345</v>
      </c>
      <c r="T27" s="5" t="s">
        <v>6</v>
      </c>
      <c r="U27" s="5" t="s">
        <v>6</v>
      </c>
      <c r="V27" s="5" t="s">
        <v>6</v>
      </c>
      <c r="W27" s="5" t="s">
        <v>6</v>
      </c>
      <c r="X27" s="9">
        <v>2417</v>
      </c>
      <c r="Y27" s="5" t="s">
        <v>6</v>
      </c>
    </row>
    <row r="28" spans="1:25" x14ac:dyDescent="0.25">
      <c r="A28" s="3" t="s">
        <v>143</v>
      </c>
      <c r="B28" s="5" t="s">
        <v>6</v>
      </c>
      <c r="C28" s="5" t="s">
        <v>6</v>
      </c>
      <c r="D28" s="5" t="s">
        <v>6</v>
      </c>
      <c r="E28" s="5" t="s">
        <v>6</v>
      </c>
      <c r="F28" s="5" t="s">
        <v>6</v>
      </c>
      <c r="G28" s="5" t="s">
        <v>6</v>
      </c>
      <c r="H28" s="9">
        <v>30970</v>
      </c>
      <c r="I28" s="5">
        <v>100</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row>
    <row r="29" spans="1:25" x14ac:dyDescent="0.25">
      <c r="A29" s="3" t="s">
        <v>144</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row>
    <row r="30" spans="1:25" x14ac:dyDescent="0.25">
      <c r="A30" s="3" t="s">
        <v>107</v>
      </c>
      <c r="B30" s="5" t="s">
        <v>6</v>
      </c>
      <c r="C30" s="9">
        <v>-33128</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row>
    <row r="31" spans="1:25" x14ac:dyDescent="0.25">
      <c r="A31" s="3" t="s">
        <v>142</v>
      </c>
      <c r="B31" s="5" t="s">
        <v>6</v>
      </c>
      <c r="C31" s="9">
        <v>321762</v>
      </c>
      <c r="D31" s="5" t="s">
        <v>6</v>
      </c>
      <c r="E31" s="5" t="s">
        <v>6</v>
      </c>
      <c r="F31" s="9">
        <v>786218</v>
      </c>
      <c r="G31" s="5" t="s">
        <v>6</v>
      </c>
      <c r="H31" s="5">
        <v>0</v>
      </c>
      <c r="I31" s="5">
        <v>0</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row>
    <row r="32" spans="1:25" x14ac:dyDescent="0.25">
      <c r="A32" s="3" t="s">
        <v>143</v>
      </c>
      <c r="B32" s="5" t="s">
        <v>6</v>
      </c>
      <c r="C32" s="5" t="s">
        <v>6</v>
      </c>
      <c r="D32" s="5" t="s">
        <v>6</v>
      </c>
      <c r="E32" s="5" t="s">
        <v>6</v>
      </c>
      <c r="F32" s="5" t="s">
        <v>6</v>
      </c>
      <c r="G32" s="5" t="s">
        <v>6</v>
      </c>
      <c r="H32" s="9">
        <v>30970</v>
      </c>
      <c r="I32" s="5">
        <v>100</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row>
    <row r="33" spans="1:25" x14ac:dyDescent="0.25">
      <c r="A33" s="3" t="s">
        <v>107</v>
      </c>
      <c r="B33" s="5" t="s">
        <v>6</v>
      </c>
      <c r="C33" s="5" t="s">
        <v>6</v>
      </c>
      <c r="D33" s="5" t="s">
        <v>6</v>
      </c>
      <c r="E33" s="5" t="s">
        <v>6</v>
      </c>
      <c r="F33" s="9">
        <v>-30550</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row>
    <row r="34" spans="1:25" x14ac:dyDescent="0.25">
      <c r="A34" s="3" t="s">
        <v>145</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row>
    <row r="35" spans="1:25" x14ac:dyDescent="0.25">
      <c r="A35" s="3" t="s">
        <v>142</v>
      </c>
      <c r="B35" s="5" t="s">
        <v>6</v>
      </c>
      <c r="C35" s="5" t="s">
        <v>6</v>
      </c>
      <c r="D35" s="5" t="s">
        <v>6</v>
      </c>
      <c r="E35" s="5" t="s">
        <v>6</v>
      </c>
      <c r="F35" s="9">
        <v>786218</v>
      </c>
      <c r="G35" s="5" t="s">
        <v>6</v>
      </c>
      <c r="H35" s="5">
        <v>0</v>
      </c>
      <c r="I35" s="5">
        <v>0</v>
      </c>
      <c r="J35" s="5" t="s">
        <v>6</v>
      </c>
      <c r="K35" s="9">
        <v>783801</v>
      </c>
      <c r="L35" s="5" t="s">
        <v>6</v>
      </c>
      <c r="M35" s="5">
        <v>0</v>
      </c>
      <c r="N35" s="5" t="s">
        <v>6</v>
      </c>
      <c r="O35" s="5" t="s">
        <v>6</v>
      </c>
      <c r="P35" s="5" t="s">
        <v>6</v>
      </c>
      <c r="Q35" s="5">
        <v>0</v>
      </c>
      <c r="R35" s="5" t="s">
        <v>6</v>
      </c>
      <c r="S35" s="5" t="s">
        <v>6</v>
      </c>
      <c r="T35" s="5" t="s">
        <v>6</v>
      </c>
      <c r="U35" s="5" t="s">
        <v>6</v>
      </c>
      <c r="V35" s="9">
        <v>783801</v>
      </c>
      <c r="W35" s="5" t="s">
        <v>6</v>
      </c>
      <c r="X35" s="5" t="s">
        <v>6</v>
      </c>
      <c r="Y35" s="9">
        <v>2417</v>
      </c>
    </row>
    <row r="36" spans="1:25" x14ac:dyDescent="0.25">
      <c r="A36" s="3" t="s">
        <v>143</v>
      </c>
      <c r="B36" s="5" t="s">
        <v>6</v>
      </c>
      <c r="C36" s="5" t="s">
        <v>6</v>
      </c>
      <c r="D36" s="5" t="s">
        <v>6</v>
      </c>
      <c r="E36" s="5" t="s">
        <v>6</v>
      </c>
      <c r="F36" s="5" t="s">
        <v>6</v>
      </c>
      <c r="G36" s="5" t="s">
        <v>6</v>
      </c>
      <c r="H36" s="9">
        <v>30970</v>
      </c>
      <c r="I36" s="5">
        <v>100</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row>
    <row r="37" spans="1:25" x14ac:dyDescent="0.25">
      <c r="A37" s="3" t="s">
        <v>107</v>
      </c>
      <c r="B37" s="5" t="s">
        <v>6</v>
      </c>
      <c r="C37" s="5" t="s">
        <v>6</v>
      </c>
      <c r="D37" s="5" t="s">
        <v>6</v>
      </c>
      <c r="E37" s="5" t="s">
        <v>6</v>
      </c>
      <c r="F37" s="9">
        <v>-5584</v>
      </c>
      <c r="G37" s="5" t="s">
        <v>6</v>
      </c>
      <c r="H37" s="5" t="s">
        <v>6</v>
      </c>
      <c r="I37" s="5" t="s">
        <v>6</v>
      </c>
      <c r="J37" s="5" t="s">
        <v>6</v>
      </c>
      <c r="K37" s="5" t="s">
        <v>6</v>
      </c>
      <c r="L37" s="5" t="s">
        <v>6</v>
      </c>
      <c r="M37" s="9">
        <v>-5644</v>
      </c>
      <c r="N37" s="5" t="s">
        <v>6</v>
      </c>
      <c r="O37" s="5" t="s">
        <v>6</v>
      </c>
      <c r="P37" s="5" t="s">
        <v>6</v>
      </c>
      <c r="Q37" s="5" t="s">
        <v>6</v>
      </c>
      <c r="R37" s="5" t="s">
        <v>6</v>
      </c>
      <c r="S37" s="5" t="s">
        <v>6</v>
      </c>
      <c r="T37" s="5" t="s">
        <v>6</v>
      </c>
      <c r="U37" s="5" t="s">
        <v>6</v>
      </c>
      <c r="V37" s="9">
        <v>-5644</v>
      </c>
      <c r="W37" s="5" t="s">
        <v>6</v>
      </c>
      <c r="X37" s="5" t="s">
        <v>6</v>
      </c>
      <c r="Y37" s="5">
        <v>60</v>
      </c>
    </row>
    <row r="38" spans="1:25" x14ac:dyDescent="0.25">
      <c r="A38" s="3" t="s">
        <v>111</v>
      </c>
      <c r="B38" s="5" t="s">
        <v>6</v>
      </c>
      <c r="C38" s="5" t="s">
        <v>6</v>
      </c>
      <c r="D38" s="5" t="s">
        <v>6</v>
      </c>
      <c r="E38" s="5" t="s">
        <v>6</v>
      </c>
      <c r="F38" s="9">
        <v>6481</v>
      </c>
      <c r="G38" s="5" t="s">
        <v>6</v>
      </c>
      <c r="H38" s="5" t="s">
        <v>6</v>
      </c>
      <c r="I38" s="5" t="s">
        <v>6</v>
      </c>
      <c r="J38" s="5" t="s">
        <v>6</v>
      </c>
      <c r="K38" s="5" t="s">
        <v>6</v>
      </c>
      <c r="L38" s="5" t="s">
        <v>6</v>
      </c>
      <c r="M38" s="5" t="s">
        <v>6</v>
      </c>
      <c r="N38" s="5" t="s">
        <v>6</v>
      </c>
      <c r="O38" s="5" t="s">
        <v>6</v>
      </c>
      <c r="P38" s="5" t="s">
        <v>6</v>
      </c>
      <c r="Q38" s="9">
        <v>6425</v>
      </c>
      <c r="R38" s="5" t="s">
        <v>6</v>
      </c>
      <c r="S38" s="5" t="s">
        <v>6</v>
      </c>
      <c r="T38" s="5" t="s">
        <v>6</v>
      </c>
      <c r="U38" s="5" t="s">
        <v>6</v>
      </c>
      <c r="V38" s="9">
        <v>6425</v>
      </c>
      <c r="W38" s="5" t="s">
        <v>6</v>
      </c>
      <c r="X38" s="5" t="s">
        <v>6</v>
      </c>
      <c r="Y38" s="5">
        <v>56</v>
      </c>
    </row>
    <row r="39" spans="1:25" x14ac:dyDescent="0.25">
      <c r="A39" s="3" t="s">
        <v>141</v>
      </c>
      <c r="B39" s="5" t="s">
        <v>6</v>
      </c>
      <c r="C39" s="5" t="s">
        <v>6</v>
      </c>
      <c r="D39" s="5" t="s">
        <v>6</v>
      </c>
      <c r="E39" s="5" t="s">
        <v>6</v>
      </c>
      <c r="F39" s="5">
        <v>560</v>
      </c>
      <c r="G39" s="5" t="s">
        <v>6</v>
      </c>
      <c r="H39" s="5" t="s">
        <v>6</v>
      </c>
      <c r="I39" s="5" t="s">
        <v>6</v>
      </c>
      <c r="J39" s="5" t="s">
        <v>6</v>
      </c>
      <c r="K39" s="5">
        <v>560</v>
      </c>
      <c r="L39" s="5" t="s">
        <v>6</v>
      </c>
      <c r="M39" s="5" t="s">
        <v>6</v>
      </c>
      <c r="N39" s="5" t="s">
        <v>6</v>
      </c>
      <c r="O39" s="5" t="s">
        <v>6</v>
      </c>
      <c r="P39" s="5" t="s">
        <v>6</v>
      </c>
      <c r="Q39" s="5" t="s">
        <v>6</v>
      </c>
      <c r="R39" s="5" t="s">
        <v>6</v>
      </c>
      <c r="S39" s="5" t="s">
        <v>6</v>
      </c>
      <c r="T39" s="5" t="s">
        <v>6</v>
      </c>
      <c r="U39" s="5" t="s">
        <v>6</v>
      </c>
      <c r="V39" s="5">
        <v>560</v>
      </c>
      <c r="W39" s="5" t="s">
        <v>6</v>
      </c>
      <c r="X39" s="5" t="s">
        <v>6</v>
      </c>
      <c r="Y39" s="5" t="s">
        <v>6</v>
      </c>
    </row>
    <row r="40" spans="1:25" ht="30" x14ac:dyDescent="0.25">
      <c r="A40" s="3" t="s">
        <v>137</v>
      </c>
      <c r="B40" s="5" t="s">
        <v>6</v>
      </c>
      <c r="C40" s="5" t="s">
        <v>6</v>
      </c>
      <c r="D40" s="5" t="s">
        <v>6</v>
      </c>
      <c r="E40" s="5" t="s">
        <v>6</v>
      </c>
      <c r="F40" s="5">
        <v>-225</v>
      </c>
      <c r="G40" s="5">
        <v>-225</v>
      </c>
      <c r="H40" s="5" t="s">
        <v>6</v>
      </c>
      <c r="I40" s="5" t="s">
        <v>6</v>
      </c>
      <c r="J40" s="5" t="s">
        <v>6</v>
      </c>
      <c r="K40" s="5" t="s">
        <v>6</v>
      </c>
      <c r="L40" s="5" t="s">
        <v>6</v>
      </c>
      <c r="M40" s="5" t="s">
        <v>6</v>
      </c>
      <c r="N40" s="5" t="s">
        <v>6</v>
      </c>
      <c r="O40" s="5" t="s">
        <v>6</v>
      </c>
      <c r="P40" s="5" t="s">
        <v>6</v>
      </c>
      <c r="Q40" s="5" t="s">
        <v>6</v>
      </c>
      <c r="R40" s="5">
        <v>-225</v>
      </c>
      <c r="S40" s="5" t="s">
        <v>6</v>
      </c>
      <c r="T40" s="5" t="s">
        <v>6</v>
      </c>
      <c r="U40" s="5" t="s">
        <v>6</v>
      </c>
      <c r="V40" s="5" t="s">
        <v>6</v>
      </c>
      <c r="W40" s="5">
        <v>-225</v>
      </c>
      <c r="X40" s="5" t="s">
        <v>6</v>
      </c>
      <c r="Y40" s="5" t="s">
        <v>6</v>
      </c>
    </row>
    <row r="41" spans="1:25" x14ac:dyDescent="0.25">
      <c r="A41" s="3" t="s">
        <v>146</v>
      </c>
      <c r="B41" s="5" t="s">
        <v>6</v>
      </c>
      <c r="C41" s="5" t="s">
        <v>6</v>
      </c>
      <c r="D41" s="5" t="s">
        <v>6</v>
      </c>
      <c r="E41" s="5" t="s">
        <v>6</v>
      </c>
      <c r="F41" s="9">
        <v>787450</v>
      </c>
      <c r="G41" s="5" t="s">
        <v>6</v>
      </c>
      <c r="H41" s="5" t="s">
        <v>6</v>
      </c>
      <c r="I41" s="5">
        <v>0</v>
      </c>
      <c r="J41" s="5" t="s">
        <v>6</v>
      </c>
      <c r="K41" s="9">
        <v>784361</v>
      </c>
      <c r="L41" s="5" t="s">
        <v>6</v>
      </c>
      <c r="M41" s="9">
        <v>-5644</v>
      </c>
      <c r="N41" s="5" t="s">
        <v>6</v>
      </c>
      <c r="O41" s="5" t="s">
        <v>6</v>
      </c>
      <c r="P41" s="5" t="s">
        <v>6</v>
      </c>
      <c r="Q41" s="9">
        <v>6200</v>
      </c>
      <c r="R41" s="5" t="s">
        <v>6</v>
      </c>
      <c r="S41" s="5" t="s">
        <v>6</v>
      </c>
      <c r="T41" s="5" t="s">
        <v>6</v>
      </c>
      <c r="U41" s="5" t="s">
        <v>6</v>
      </c>
      <c r="V41" s="9">
        <v>784917</v>
      </c>
      <c r="W41" s="5" t="s">
        <v>6</v>
      </c>
      <c r="X41" s="5" t="s">
        <v>6</v>
      </c>
      <c r="Y41" s="9">
        <v>2533</v>
      </c>
    </row>
    <row r="42" spans="1:25" x14ac:dyDescent="0.25">
      <c r="A42" s="3" t="s">
        <v>147</v>
      </c>
      <c r="B42" s="5" t="s">
        <v>6</v>
      </c>
      <c r="C42" s="5" t="s">
        <v>6</v>
      </c>
      <c r="D42" s="5" t="s">
        <v>6</v>
      </c>
      <c r="E42" s="5" t="s">
        <v>6</v>
      </c>
      <c r="F42" s="5" t="s">
        <v>6</v>
      </c>
      <c r="G42" s="5" t="s">
        <v>6</v>
      </c>
      <c r="H42" s="5" t="s">
        <v>6</v>
      </c>
      <c r="I42" s="5">
        <v>100</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row>
    <row r="43" spans="1:25" x14ac:dyDescent="0.25">
      <c r="A43" s="3" t="s">
        <v>145</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row>
    <row r="44" spans="1:25" x14ac:dyDescent="0.25">
      <c r="A44" s="3" t="s">
        <v>107</v>
      </c>
      <c r="B44" s="5" t="s">
        <v>6</v>
      </c>
      <c r="C44" s="5" t="s">
        <v>6</v>
      </c>
      <c r="D44" s="5" t="s">
        <v>6</v>
      </c>
      <c r="E44" s="5" t="s">
        <v>6</v>
      </c>
      <c r="F44" s="9">
        <v>2496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row>
    <row r="45" spans="1:25" x14ac:dyDescent="0.25">
      <c r="A45" s="3" t="s">
        <v>146</v>
      </c>
      <c r="B45" s="5" t="s">
        <v>6</v>
      </c>
      <c r="C45" s="5" t="s">
        <v>6</v>
      </c>
      <c r="D45" s="5" t="s">
        <v>6</v>
      </c>
      <c r="E45" s="5" t="s">
        <v>6</v>
      </c>
      <c r="F45" s="9">
        <v>787450</v>
      </c>
      <c r="G45" s="5" t="s">
        <v>6</v>
      </c>
      <c r="H45" s="5" t="s">
        <v>6</v>
      </c>
      <c r="I45" s="5">
        <v>0</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row>
    <row r="46" spans="1:25" x14ac:dyDescent="0.25">
      <c r="A46" s="3" t="s">
        <v>147</v>
      </c>
      <c r="B46" s="5" t="s">
        <v>6</v>
      </c>
      <c r="C46" s="5" t="s">
        <v>6</v>
      </c>
      <c r="D46" s="5" t="s">
        <v>6</v>
      </c>
      <c r="E46" s="5" t="s">
        <v>6</v>
      </c>
      <c r="F46" s="5" t="s">
        <v>6</v>
      </c>
      <c r="G46" s="5" t="s">
        <v>6</v>
      </c>
      <c r="H46" s="5" t="s">
        <v>6</v>
      </c>
      <c r="I46" s="5">
        <v>100</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row>
    <row r="47" spans="1:25" x14ac:dyDescent="0.25">
      <c r="A47" s="3" t="s">
        <v>107</v>
      </c>
      <c r="B47" s="5" t="s">
        <v>6</v>
      </c>
      <c r="C47" s="5" t="s">
        <v>6</v>
      </c>
      <c r="D47" s="5" t="s">
        <v>6</v>
      </c>
      <c r="E47" s="5" t="s">
        <v>6</v>
      </c>
      <c r="F47" s="9">
        <v>-27100</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row>
    <row r="48" spans="1:25" x14ac:dyDescent="0.25">
      <c r="A48" s="3" t="s">
        <v>148</v>
      </c>
      <c r="B48" s="5" t="s">
        <v>6</v>
      </c>
      <c r="C48" s="5" t="s">
        <v>6</v>
      </c>
      <c r="D48" s="5" t="s">
        <v>6</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row>
    <row r="49" spans="1:25" x14ac:dyDescent="0.25">
      <c r="A49" s="3" t="s">
        <v>146</v>
      </c>
      <c r="B49" s="9">
        <v>787450</v>
      </c>
      <c r="C49" s="5" t="s">
        <v>6</v>
      </c>
      <c r="D49" s="5" t="s">
        <v>6</v>
      </c>
      <c r="E49" s="5" t="s">
        <v>6</v>
      </c>
      <c r="F49" s="9">
        <v>787450</v>
      </c>
      <c r="G49" s="5" t="s">
        <v>6</v>
      </c>
      <c r="H49" s="5" t="s">
        <v>6</v>
      </c>
      <c r="I49" s="5">
        <v>0</v>
      </c>
      <c r="J49" s="5" t="s">
        <v>6</v>
      </c>
      <c r="K49" s="9">
        <v>784361</v>
      </c>
      <c r="L49" s="5" t="s">
        <v>6</v>
      </c>
      <c r="M49" s="9">
        <v>-5644</v>
      </c>
      <c r="N49" s="5" t="s">
        <v>6</v>
      </c>
      <c r="O49" s="5" t="s">
        <v>6</v>
      </c>
      <c r="P49" s="5" t="s">
        <v>6</v>
      </c>
      <c r="Q49" s="9">
        <v>6200</v>
      </c>
      <c r="R49" s="5" t="s">
        <v>6</v>
      </c>
      <c r="S49" s="5" t="s">
        <v>6</v>
      </c>
      <c r="T49" s="5" t="s">
        <v>6</v>
      </c>
      <c r="U49" s="5" t="s">
        <v>6</v>
      </c>
      <c r="V49" s="9">
        <v>784917</v>
      </c>
      <c r="W49" s="5" t="s">
        <v>6</v>
      </c>
      <c r="X49" s="5" t="s">
        <v>6</v>
      </c>
      <c r="Y49" s="9">
        <v>2533</v>
      </c>
    </row>
    <row r="50" spans="1:25" x14ac:dyDescent="0.25">
      <c r="A50" s="3" t="s">
        <v>147</v>
      </c>
      <c r="B50" s="5">
        <v>100</v>
      </c>
      <c r="C50" s="5" t="s">
        <v>6</v>
      </c>
      <c r="D50" s="5" t="s">
        <v>6</v>
      </c>
      <c r="E50" s="5" t="s">
        <v>6</v>
      </c>
      <c r="F50" s="5" t="s">
        <v>6</v>
      </c>
      <c r="G50" s="5" t="s">
        <v>6</v>
      </c>
      <c r="H50" s="5" t="s">
        <v>6</v>
      </c>
      <c r="I50" s="5">
        <v>100</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row>
    <row r="51" spans="1:25" x14ac:dyDescent="0.25">
      <c r="A51" s="3" t="s">
        <v>107</v>
      </c>
      <c r="B51" s="5" t="s">
        <v>6</v>
      </c>
      <c r="C51" s="5" t="s">
        <v>6</v>
      </c>
      <c r="D51" s="5" t="s">
        <v>6</v>
      </c>
      <c r="E51" s="5" t="s">
        <v>6</v>
      </c>
      <c r="F51" s="9">
        <v>12798</v>
      </c>
      <c r="G51" s="5" t="s">
        <v>6</v>
      </c>
      <c r="H51" s="5" t="s">
        <v>6</v>
      </c>
      <c r="I51" s="5" t="s">
        <v>6</v>
      </c>
      <c r="J51" s="5" t="s">
        <v>6</v>
      </c>
      <c r="K51" s="5" t="s">
        <v>6</v>
      </c>
      <c r="L51" s="5" t="s">
        <v>6</v>
      </c>
      <c r="M51" s="9">
        <v>12574</v>
      </c>
      <c r="N51" s="5" t="s">
        <v>6</v>
      </c>
      <c r="O51" s="5" t="s">
        <v>6</v>
      </c>
      <c r="P51" s="5" t="s">
        <v>6</v>
      </c>
      <c r="Q51" s="5" t="s">
        <v>6</v>
      </c>
      <c r="R51" s="5" t="s">
        <v>6</v>
      </c>
      <c r="S51" s="5" t="s">
        <v>6</v>
      </c>
      <c r="T51" s="5" t="s">
        <v>6</v>
      </c>
      <c r="U51" s="5" t="s">
        <v>6</v>
      </c>
      <c r="V51" s="9">
        <v>12574</v>
      </c>
      <c r="W51" s="5" t="s">
        <v>6</v>
      </c>
      <c r="X51" s="5" t="s">
        <v>6</v>
      </c>
      <c r="Y51" s="5">
        <v>224</v>
      </c>
    </row>
    <row r="52" spans="1:25" x14ac:dyDescent="0.25">
      <c r="A52" s="3" t="s">
        <v>111</v>
      </c>
      <c r="B52" s="5" t="s">
        <v>6</v>
      </c>
      <c r="C52" s="5" t="s">
        <v>6</v>
      </c>
      <c r="D52" s="5" t="s">
        <v>6</v>
      </c>
      <c r="E52" s="5" t="s">
        <v>6</v>
      </c>
      <c r="F52" s="5">
        <v>-71</v>
      </c>
      <c r="G52" s="5" t="s">
        <v>6</v>
      </c>
      <c r="H52" s="5" t="s">
        <v>6</v>
      </c>
      <c r="I52" s="5" t="s">
        <v>6</v>
      </c>
      <c r="J52" s="5" t="s">
        <v>6</v>
      </c>
      <c r="K52" s="5" t="s">
        <v>6</v>
      </c>
      <c r="L52" s="5" t="s">
        <v>6</v>
      </c>
      <c r="M52" s="5" t="s">
        <v>6</v>
      </c>
      <c r="N52" s="5" t="s">
        <v>6</v>
      </c>
      <c r="O52" s="5" t="s">
        <v>6</v>
      </c>
      <c r="P52" s="5" t="s">
        <v>6</v>
      </c>
      <c r="Q52" s="5">
        <v>-48</v>
      </c>
      <c r="R52" s="5" t="s">
        <v>6</v>
      </c>
      <c r="S52" s="5" t="s">
        <v>6</v>
      </c>
      <c r="T52" s="5" t="s">
        <v>6</v>
      </c>
      <c r="U52" s="5" t="s">
        <v>6</v>
      </c>
      <c r="V52" s="5">
        <v>-48</v>
      </c>
      <c r="W52" s="5" t="s">
        <v>6</v>
      </c>
      <c r="X52" s="5" t="s">
        <v>6</v>
      </c>
      <c r="Y52" s="5">
        <v>-23</v>
      </c>
    </row>
    <row r="53" spans="1:25" x14ac:dyDescent="0.25">
      <c r="A53" s="3" t="s">
        <v>135</v>
      </c>
      <c r="B53" s="5" t="s">
        <v>6</v>
      </c>
      <c r="C53" s="5" t="s">
        <v>6</v>
      </c>
      <c r="D53" s="5" t="s">
        <v>6</v>
      </c>
      <c r="E53" s="5" t="s">
        <v>6</v>
      </c>
      <c r="F53" s="9">
        <v>2137</v>
      </c>
      <c r="G53" s="5" t="s">
        <v>6</v>
      </c>
      <c r="H53" s="5" t="s">
        <v>6</v>
      </c>
      <c r="I53" s="5" t="s">
        <v>6</v>
      </c>
      <c r="J53" s="5" t="s">
        <v>6</v>
      </c>
      <c r="K53" s="9">
        <v>2137</v>
      </c>
      <c r="L53" s="5" t="s">
        <v>6</v>
      </c>
      <c r="M53" s="5" t="s">
        <v>6</v>
      </c>
      <c r="N53" s="5" t="s">
        <v>6</v>
      </c>
      <c r="O53" s="5" t="s">
        <v>6</v>
      </c>
      <c r="P53" s="5" t="s">
        <v>6</v>
      </c>
      <c r="Q53" s="5" t="s">
        <v>6</v>
      </c>
      <c r="R53" s="5" t="s">
        <v>6</v>
      </c>
      <c r="S53" s="5" t="s">
        <v>6</v>
      </c>
      <c r="T53" s="5" t="s">
        <v>6</v>
      </c>
      <c r="U53" s="5" t="s">
        <v>6</v>
      </c>
      <c r="V53" s="9">
        <v>2137</v>
      </c>
      <c r="W53" s="5" t="s">
        <v>6</v>
      </c>
      <c r="X53" s="5" t="s">
        <v>6</v>
      </c>
      <c r="Y53" s="5" t="s">
        <v>6</v>
      </c>
    </row>
    <row r="54" spans="1:25" x14ac:dyDescent="0.25">
      <c r="A54" s="3" t="s">
        <v>136</v>
      </c>
      <c r="B54" s="5" t="s">
        <v>6</v>
      </c>
      <c r="C54" s="5" t="s">
        <v>6</v>
      </c>
      <c r="D54" s="5" t="s">
        <v>6</v>
      </c>
      <c r="E54" s="5" t="s">
        <v>6</v>
      </c>
      <c r="F54" s="9">
        <v>2425</v>
      </c>
      <c r="G54" s="5" t="s">
        <v>6</v>
      </c>
      <c r="H54" s="5" t="s">
        <v>6</v>
      </c>
      <c r="I54" s="5" t="s">
        <v>6</v>
      </c>
      <c r="J54" s="5" t="s">
        <v>6</v>
      </c>
      <c r="K54" s="9">
        <v>2425</v>
      </c>
      <c r="L54" s="5" t="s">
        <v>6</v>
      </c>
      <c r="M54" s="5" t="s">
        <v>6</v>
      </c>
      <c r="N54" s="5" t="s">
        <v>6</v>
      </c>
      <c r="O54" s="5" t="s">
        <v>6</v>
      </c>
      <c r="P54" s="5" t="s">
        <v>6</v>
      </c>
      <c r="Q54" s="5" t="s">
        <v>6</v>
      </c>
      <c r="R54" s="5" t="s">
        <v>6</v>
      </c>
      <c r="S54" s="5" t="s">
        <v>6</v>
      </c>
      <c r="T54" s="5" t="s">
        <v>6</v>
      </c>
      <c r="U54" s="5" t="s">
        <v>6</v>
      </c>
      <c r="V54" s="9">
        <v>2425</v>
      </c>
      <c r="W54" s="5" t="s">
        <v>6</v>
      </c>
      <c r="X54" s="5" t="s">
        <v>6</v>
      </c>
      <c r="Y54" s="5" t="s">
        <v>6</v>
      </c>
    </row>
    <row r="55" spans="1:25" x14ac:dyDescent="0.25">
      <c r="A55" s="3" t="s">
        <v>149</v>
      </c>
      <c r="B55" s="5">
        <v>-639</v>
      </c>
      <c r="C55" s="5" t="s">
        <v>6</v>
      </c>
      <c r="D55" s="5" t="s">
        <v>6</v>
      </c>
      <c r="E55" s="5" t="s">
        <v>6</v>
      </c>
      <c r="F55" s="9">
        <v>-2818</v>
      </c>
      <c r="G55" s="5" t="s">
        <v>6</v>
      </c>
      <c r="H55" s="5" t="s">
        <v>6</v>
      </c>
      <c r="I55" s="5" t="s">
        <v>6</v>
      </c>
      <c r="J55" s="5" t="s">
        <v>6</v>
      </c>
      <c r="K55" s="5">
        <v>555</v>
      </c>
      <c r="L55" s="5" t="s">
        <v>6</v>
      </c>
      <c r="M55" s="5" t="s">
        <v>6</v>
      </c>
      <c r="N55" s="5" t="s">
        <v>6</v>
      </c>
      <c r="O55" s="5" t="s">
        <v>6</v>
      </c>
      <c r="P55" s="5" t="s">
        <v>6</v>
      </c>
      <c r="Q55" s="5">
        <v>-639</v>
      </c>
      <c r="R55" s="5" t="s">
        <v>6</v>
      </c>
      <c r="S55" s="5" t="s">
        <v>6</v>
      </c>
      <c r="T55" s="5" t="s">
        <v>6</v>
      </c>
      <c r="U55" s="5" t="s">
        <v>6</v>
      </c>
      <c r="V55" s="5">
        <v>-84</v>
      </c>
      <c r="W55" s="5" t="s">
        <v>6</v>
      </c>
      <c r="X55" s="5" t="s">
        <v>6</v>
      </c>
      <c r="Y55" s="9">
        <v>-2734</v>
      </c>
    </row>
    <row r="56" spans="1:25" x14ac:dyDescent="0.25">
      <c r="A56" s="3" t="s">
        <v>141</v>
      </c>
      <c r="B56" s="5" t="s">
        <v>6</v>
      </c>
      <c r="C56" s="5" t="s">
        <v>6</v>
      </c>
      <c r="D56" s="5" t="s">
        <v>6</v>
      </c>
      <c r="E56" s="5" t="s">
        <v>6</v>
      </c>
      <c r="F56" s="9">
        <v>1511</v>
      </c>
      <c r="G56" s="5" t="s">
        <v>6</v>
      </c>
      <c r="H56" s="5" t="s">
        <v>6</v>
      </c>
      <c r="I56" s="5" t="s">
        <v>6</v>
      </c>
      <c r="J56" s="5" t="s">
        <v>6</v>
      </c>
      <c r="K56" s="9">
        <v>1511</v>
      </c>
      <c r="L56" s="5" t="s">
        <v>6</v>
      </c>
      <c r="M56" s="5" t="s">
        <v>6</v>
      </c>
      <c r="N56" s="5" t="s">
        <v>6</v>
      </c>
      <c r="O56" s="5" t="s">
        <v>6</v>
      </c>
      <c r="P56" s="5" t="s">
        <v>6</v>
      </c>
      <c r="Q56" s="5" t="s">
        <v>6</v>
      </c>
      <c r="R56" s="5" t="s">
        <v>6</v>
      </c>
      <c r="S56" s="5" t="s">
        <v>6</v>
      </c>
      <c r="T56" s="5" t="s">
        <v>6</v>
      </c>
      <c r="U56" s="5" t="s">
        <v>6</v>
      </c>
      <c r="V56" s="9">
        <v>1511</v>
      </c>
      <c r="W56" s="5" t="s">
        <v>6</v>
      </c>
      <c r="X56" s="5" t="s">
        <v>6</v>
      </c>
      <c r="Y56" s="5" t="s">
        <v>6</v>
      </c>
    </row>
    <row r="57" spans="1:25" ht="30" x14ac:dyDescent="0.25">
      <c r="A57" s="3" t="s">
        <v>137</v>
      </c>
      <c r="B57" s="5" t="s">
        <v>6</v>
      </c>
      <c r="C57" s="5" t="s">
        <v>6</v>
      </c>
      <c r="D57" s="5" t="s">
        <v>6</v>
      </c>
      <c r="E57" s="5" t="s">
        <v>6</v>
      </c>
      <c r="F57" s="5">
        <v>-105</v>
      </c>
      <c r="G57" s="5">
        <v>-105</v>
      </c>
      <c r="H57" s="5" t="s">
        <v>6</v>
      </c>
      <c r="I57" s="5" t="s">
        <v>6</v>
      </c>
      <c r="J57" s="5" t="s">
        <v>6</v>
      </c>
      <c r="K57" s="5" t="s">
        <v>6</v>
      </c>
      <c r="L57" s="5" t="s">
        <v>6</v>
      </c>
      <c r="M57" s="5" t="s">
        <v>6</v>
      </c>
      <c r="N57" s="5" t="s">
        <v>6</v>
      </c>
      <c r="O57" s="5" t="s">
        <v>6</v>
      </c>
      <c r="P57" s="5" t="s">
        <v>6</v>
      </c>
      <c r="Q57" s="5" t="s">
        <v>6</v>
      </c>
      <c r="R57" s="5">
        <v>-105</v>
      </c>
      <c r="S57" s="5" t="s">
        <v>6</v>
      </c>
      <c r="T57" s="5" t="s">
        <v>6</v>
      </c>
      <c r="U57" s="5" t="s">
        <v>6</v>
      </c>
      <c r="V57" s="5" t="s">
        <v>6</v>
      </c>
      <c r="W57" s="5">
        <v>-105</v>
      </c>
      <c r="X57" s="5" t="s">
        <v>6</v>
      </c>
      <c r="Y57" s="5" t="s">
        <v>6</v>
      </c>
    </row>
    <row r="58" spans="1:25" x14ac:dyDescent="0.25">
      <c r="A58" s="3" t="s">
        <v>150</v>
      </c>
      <c r="B58" s="9">
        <v>803327</v>
      </c>
      <c r="C58" s="5" t="s">
        <v>6</v>
      </c>
      <c r="D58" s="5" t="s">
        <v>6</v>
      </c>
      <c r="E58" s="5" t="s">
        <v>6</v>
      </c>
      <c r="F58" s="9">
        <v>803327</v>
      </c>
      <c r="G58" s="5" t="s">
        <v>6</v>
      </c>
      <c r="H58" s="5" t="s">
        <v>6</v>
      </c>
      <c r="I58" s="5">
        <v>0</v>
      </c>
      <c r="J58" s="5" t="s">
        <v>6</v>
      </c>
      <c r="K58" s="9">
        <v>790989</v>
      </c>
      <c r="L58" s="5" t="s">
        <v>6</v>
      </c>
      <c r="M58" s="9">
        <v>6930</v>
      </c>
      <c r="N58" s="5" t="s">
        <v>6</v>
      </c>
      <c r="O58" s="5" t="s">
        <v>6</v>
      </c>
      <c r="P58" s="5" t="s">
        <v>6</v>
      </c>
      <c r="Q58" s="9">
        <v>5408</v>
      </c>
      <c r="R58" s="5" t="s">
        <v>6</v>
      </c>
      <c r="S58" s="5" t="s">
        <v>6</v>
      </c>
      <c r="T58" s="5" t="s">
        <v>6</v>
      </c>
      <c r="U58" s="5" t="s">
        <v>6</v>
      </c>
      <c r="V58" s="9">
        <v>803327</v>
      </c>
      <c r="W58" s="5" t="s">
        <v>6</v>
      </c>
      <c r="X58" s="5" t="s">
        <v>6</v>
      </c>
      <c r="Y58" s="5">
        <v>0</v>
      </c>
    </row>
    <row r="59" spans="1:25" x14ac:dyDescent="0.25">
      <c r="A59" s="3" t="s">
        <v>151</v>
      </c>
      <c r="B59" s="5">
        <v>100</v>
      </c>
      <c r="C59" s="5" t="s">
        <v>6</v>
      </c>
      <c r="D59" s="5" t="s">
        <v>6</v>
      </c>
      <c r="E59" s="5" t="s">
        <v>6</v>
      </c>
      <c r="F59" s="5" t="s">
        <v>6</v>
      </c>
      <c r="G59" s="5" t="s">
        <v>6</v>
      </c>
      <c r="H59" s="5" t="s">
        <v>6</v>
      </c>
      <c r="I59" s="5">
        <v>100</v>
      </c>
      <c r="J59" s="5" t="s">
        <v>6</v>
      </c>
      <c r="K59" s="5" t="s">
        <v>6</v>
      </c>
      <c r="L59" s="5" t="s">
        <v>6</v>
      </c>
      <c r="M59" s="5" t="s">
        <v>6</v>
      </c>
      <c r="N59" s="5" t="s">
        <v>6</v>
      </c>
      <c r="O59" s="5" t="s">
        <v>6</v>
      </c>
      <c r="P59" s="5" t="s">
        <v>6</v>
      </c>
      <c r="Q59" s="5" t="s">
        <v>6</v>
      </c>
      <c r="R59" s="5" t="s">
        <v>6</v>
      </c>
      <c r="S59" s="5" t="s">
        <v>6</v>
      </c>
      <c r="T59" s="5" t="s">
        <v>6</v>
      </c>
      <c r="U59" s="5" t="s">
        <v>6</v>
      </c>
      <c r="V59" s="5" t="s">
        <v>6</v>
      </c>
      <c r="W59" s="5" t="s">
        <v>6</v>
      </c>
      <c r="X59" s="5" t="s">
        <v>6</v>
      </c>
      <c r="Y59" s="5" t="s">
        <v>6</v>
      </c>
    </row>
    <row r="60" spans="1:25" x14ac:dyDescent="0.25">
      <c r="A60" s="3" t="s">
        <v>152</v>
      </c>
      <c r="B60" s="5" t="s">
        <v>6</v>
      </c>
      <c r="C60" s="5" t="s">
        <v>6</v>
      </c>
      <c r="D60" s="5" t="s">
        <v>6</v>
      </c>
      <c r="E60" s="5" t="s">
        <v>6</v>
      </c>
      <c r="F60" s="5" t="s">
        <v>6</v>
      </c>
      <c r="G60" s="5" t="s">
        <v>6</v>
      </c>
      <c r="H60" s="5" t="s">
        <v>6</v>
      </c>
      <c r="I60" s="5" t="s">
        <v>6</v>
      </c>
      <c r="J60" s="5" t="s">
        <v>6</v>
      </c>
      <c r="K60" s="5" t="s">
        <v>6</v>
      </c>
      <c r="L60" s="5" t="s">
        <v>6</v>
      </c>
      <c r="M60" s="5" t="s">
        <v>6</v>
      </c>
      <c r="N60" s="5" t="s">
        <v>6</v>
      </c>
      <c r="O60" s="5" t="s">
        <v>6</v>
      </c>
      <c r="P60" s="5" t="s">
        <v>6</v>
      </c>
      <c r="Q60" s="5" t="s">
        <v>6</v>
      </c>
      <c r="R60" s="5" t="s">
        <v>6</v>
      </c>
      <c r="S60" s="5" t="s">
        <v>6</v>
      </c>
      <c r="T60" s="5" t="s">
        <v>6</v>
      </c>
      <c r="U60" s="5" t="s">
        <v>6</v>
      </c>
      <c r="V60" s="5" t="s">
        <v>6</v>
      </c>
      <c r="W60" s="5" t="s">
        <v>6</v>
      </c>
      <c r="X60" s="5" t="s">
        <v>6</v>
      </c>
      <c r="Y60" s="5" t="s">
        <v>6</v>
      </c>
    </row>
    <row r="61" spans="1:25" x14ac:dyDescent="0.25">
      <c r="A61" s="3" t="s">
        <v>107</v>
      </c>
      <c r="B61" s="5" t="s">
        <v>6</v>
      </c>
      <c r="C61" s="5" t="s">
        <v>6</v>
      </c>
      <c r="D61" s="5" t="s">
        <v>6</v>
      </c>
      <c r="E61" s="5" t="s">
        <v>6</v>
      </c>
      <c r="F61" s="9">
        <v>62975</v>
      </c>
      <c r="G61" s="5" t="s">
        <v>6</v>
      </c>
      <c r="H61" s="5" t="s">
        <v>6</v>
      </c>
      <c r="I61" s="5" t="s">
        <v>6</v>
      </c>
      <c r="J61" s="5" t="s">
        <v>6</v>
      </c>
      <c r="K61" s="5" t="s">
        <v>6</v>
      </c>
      <c r="L61" s="5" t="s">
        <v>6</v>
      </c>
      <c r="M61" s="5" t="s">
        <v>6</v>
      </c>
      <c r="N61" s="5" t="s">
        <v>6</v>
      </c>
      <c r="O61" s="5" t="s">
        <v>6</v>
      </c>
      <c r="P61" s="5" t="s">
        <v>6</v>
      </c>
      <c r="Q61" s="5" t="s">
        <v>6</v>
      </c>
      <c r="R61" s="5" t="s">
        <v>6</v>
      </c>
      <c r="S61" s="5" t="s">
        <v>6</v>
      </c>
      <c r="T61" s="5" t="s">
        <v>6</v>
      </c>
      <c r="U61" s="5" t="s">
        <v>6</v>
      </c>
      <c r="V61" s="5" t="s">
        <v>6</v>
      </c>
      <c r="W61" s="5" t="s">
        <v>6</v>
      </c>
      <c r="X61" s="5" t="s">
        <v>6</v>
      </c>
      <c r="Y61" s="5" t="s">
        <v>6</v>
      </c>
    </row>
    <row r="62" spans="1:25" x14ac:dyDescent="0.25">
      <c r="A62" s="3" t="s">
        <v>150</v>
      </c>
      <c r="B62" s="5" t="s">
        <v>6</v>
      </c>
      <c r="C62" s="5" t="s">
        <v>6</v>
      </c>
      <c r="D62" s="5" t="s">
        <v>6</v>
      </c>
      <c r="E62" s="5" t="s">
        <v>6</v>
      </c>
      <c r="F62" s="7">
        <v>803327</v>
      </c>
      <c r="G62" s="5" t="s">
        <v>6</v>
      </c>
      <c r="H62" s="5" t="s">
        <v>6</v>
      </c>
      <c r="I62" s="7">
        <v>0</v>
      </c>
      <c r="J62" s="5" t="s">
        <v>6</v>
      </c>
      <c r="K62" s="5" t="s">
        <v>6</v>
      </c>
      <c r="L62" s="5" t="s">
        <v>6</v>
      </c>
      <c r="M62" s="5" t="s">
        <v>6</v>
      </c>
      <c r="N62" s="5" t="s">
        <v>6</v>
      </c>
      <c r="O62" s="5" t="s">
        <v>6</v>
      </c>
      <c r="P62" s="5" t="s">
        <v>6</v>
      </c>
      <c r="Q62" s="5" t="s">
        <v>6</v>
      </c>
      <c r="R62" s="5" t="s">
        <v>6</v>
      </c>
      <c r="S62" s="5" t="s">
        <v>6</v>
      </c>
      <c r="T62" s="5" t="s">
        <v>6</v>
      </c>
      <c r="U62" s="5" t="s">
        <v>6</v>
      </c>
      <c r="V62" s="5" t="s">
        <v>6</v>
      </c>
      <c r="W62" s="5" t="s">
        <v>6</v>
      </c>
      <c r="X62" s="5" t="s">
        <v>6</v>
      </c>
      <c r="Y62" s="5" t="s">
        <v>6</v>
      </c>
    </row>
    <row r="63" spans="1:25" x14ac:dyDescent="0.25">
      <c r="A63" s="3" t="s">
        <v>151</v>
      </c>
      <c r="B63" s="5" t="s">
        <v>6</v>
      </c>
      <c r="C63" s="5" t="s">
        <v>6</v>
      </c>
      <c r="D63" s="5" t="s">
        <v>6</v>
      </c>
      <c r="E63" s="5" t="s">
        <v>6</v>
      </c>
      <c r="F63" s="5" t="s">
        <v>6</v>
      </c>
      <c r="G63" s="5" t="s">
        <v>6</v>
      </c>
      <c r="H63" s="5" t="s">
        <v>6</v>
      </c>
      <c r="I63" s="5">
        <v>100</v>
      </c>
      <c r="J63" s="5" t="s">
        <v>6</v>
      </c>
      <c r="K63" s="5" t="s">
        <v>6</v>
      </c>
      <c r="L63" s="5" t="s">
        <v>6</v>
      </c>
      <c r="M63" s="5" t="s">
        <v>6</v>
      </c>
      <c r="N63" s="5" t="s">
        <v>6</v>
      </c>
      <c r="O63" s="5" t="s">
        <v>6</v>
      </c>
      <c r="P63" s="5" t="s">
        <v>6</v>
      </c>
      <c r="Q63" s="5" t="s">
        <v>6</v>
      </c>
      <c r="R63" s="5" t="s">
        <v>6</v>
      </c>
      <c r="S63" s="5" t="s">
        <v>6</v>
      </c>
      <c r="T63" s="5" t="s">
        <v>6</v>
      </c>
      <c r="U63" s="5" t="s">
        <v>6</v>
      </c>
      <c r="V63" s="5" t="s">
        <v>6</v>
      </c>
      <c r="W63" s="5" t="s">
        <v>6</v>
      </c>
      <c r="X63" s="5" t="s">
        <v>6</v>
      </c>
      <c r="Y63" s="5" t="s">
        <v>6</v>
      </c>
    </row>
  </sheetData>
  <mergeCells count="3">
    <mergeCell ref="B1:B3"/>
    <mergeCell ref="C1:C3"/>
    <mergeCell ref="F1: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x14ac:dyDescent="0.25">
      <c r="A1" s="1" t="s">
        <v>1292</v>
      </c>
      <c r="B1" s="1" t="s">
        <v>77</v>
      </c>
      <c r="C1" s="1" t="s">
        <v>1</v>
      </c>
      <c r="D1" s="1"/>
    </row>
    <row r="2" spans="1:4" ht="30" x14ac:dyDescent="0.25">
      <c r="A2" s="1" t="s">
        <v>32</v>
      </c>
      <c r="B2" s="1" t="s">
        <v>33</v>
      </c>
      <c r="C2" s="1" t="s">
        <v>2</v>
      </c>
      <c r="D2" s="1" t="s">
        <v>84</v>
      </c>
    </row>
    <row r="3" spans="1:4" x14ac:dyDescent="0.25">
      <c r="A3" s="4" t="s">
        <v>268</v>
      </c>
      <c r="B3" s="5" t="s">
        <v>6</v>
      </c>
      <c r="C3" s="5" t="s">
        <v>6</v>
      </c>
      <c r="D3" s="5" t="s">
        <v>6</v>
      </c>
    </row>
    <row r="4" spans="1:4" x14ac:dyDescent="0.25">
      <c r="A4" s="3" t="s">
        <v>1293</v>
      </c>
      <c r="B4" s="5" t="s">
        <v>6</v>
      </c>
      <c r="C4" s="5" t="s">
        <v>6</v>
      </c>
      <c r="D4" s="7">
        <v>89754</v>
      </c>
    </row>
    <row r="5" spans="1:4" ht="30" x14ac:dyDescent="0.25">
      <c r="A5" s="3" t="s">
        <v>1277</v>
      </c>
      <c r="B5" s="9">
        <v>58626</v>
      </c>
      <c r="C5" s="9">
        <v>25229</v>
      </c>
      <c r="D5" s="5" t="s">
        <v>6</v>
      </c>
    </row>
    <row r="6" spans="1:4" ht="30" x14ac:dyDescent="0.25">
      <c r="A6" s="3" t="s">
        <v>1294</v>
      </c>
      <c r="B6" s="7">
        <v>31128</v>
      </c>
      <c r="C6" s="7">
        <v>5899</v>
      </c>
      <c r="D6" s="5"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95</v>
      </c>
      <c r="B1" s="1" t="s">
        <v>1</v>
      </c>
      <c r="C1" s="1"/>
    </row>
    <row r="2" spans="1:3" ht="30" x14ac:dyDescent="0.25">
      <c r="A2" s="1" t="s">
        <v>32</v>
      </c>
      <c r="B2" s="1" t="s">
        <v>2</v>
      </c>
      <c r="C2" s="1" t="s">
        <v>33</v>
      </c>
    </row>
    <row r="3" spans="1:3" ht="30" x14ac:dyDescent="0.25">
      <c r="A3" s="4" t="s">
        <v>1296</v>
      </c>
      <c r="B3" s="5" t="s">
        <v>6</v>
      </c>
      <c r="C3" s="5" t="s">
        <v>6</v>
      </c>
    </row>
    <row r="4" spans="1:3" x14ac:dyDescent="0.25">
      <c r="A4" s="3" t="s">
        <v>1297</v>
      </c>
      <c r="B4" s="7">
        <v>339253</v>
      </c>
      <c r="C4" s="7">
        <v>276752</v>
      </c>
    </row>
    <row r="5" spans="1:3" x14ac:dyDescent="0.25">
      <c r="A5" s="3" t="s">
        <v>294</v>
      </c>
      <c r="B5" s="9">
        <v>-104107</v>
      </c>
      <c r="C5" s="9">
        <v>-36981</v>
      </c>
    </row>
    <row r="6" spans="1:3" x14ac:dyDescent="0.25">
      <c r="A6" s="3" t="s">
        <v>1298</v>
      </c>
      <c r="B6" s="9">
        <v>235146</v>
      </c>
      <c r="C6" s="9">
        <v>239771</v>
      </c>
    </row>
    <row r="7" spans="1:3" x14ac:dyDescent="0.25">
      <c r="A7" s="3" t="s">
        <v>1299</v>
      </c>
      <c r="B7" s="5" t="s">
        <v>6</v>
      </c>
      <c r="C7" s="5" t="s">
        <v>6</v>
      </c>
    </row>
    <row r="8" spans="1:3" ht="30" x14ac:dyDescent="0.25">
      <c r="A8" s="4" t="s">
        <v>1296</v>
      </c>
      <c r="B8" s="5" t="s">
        <v>6</v>
      </c>
      <c r="C8" s="5" t="s">
        <v>6</v>
      </c>
    </row>
    <row r="9" spans="1:3" x14ac:dyDescent="0.25">
      <c r="A9" s="3" t="s">
        <v>1297</v>
      </c>
      <c r="B9" s="9">
        <v>87312</v>
      </c>
      <c r="C9" s="9">
        <v>69273</v>
      </c>
    </row>
    <row r="10" spans="1:3" x14ac:dyDescent="0.25">
      <c r="A10" s="3" t="s">
        <v>1300</v>
      </c>
      <c r="B10" s="5" t="s">
        <v>6</v>
      </c>
      <c r="C10" s="5" t="s">
        <v>6</v>
      </c>
    </row>
    <row r="11" spans="1:3" ht="30" x14ac:dyDescent="0.25">
      <c r="A11" s="4" t="s">
        <v>1296</v>
      </c>
      <c r="B11" s="5" t="s">
        <v>6</v>
      </c>
      <c r="C11" s="5" t="s">
        <v>6</v>
      </c>
    </row>
    <row r="12" spans="1:3" x14ac:dyDescent="0.25">
      <c r="A12" s="3" t="s">
        <v>1297</v>
      </c>
      <c r="B12" s="9">
        <v>67095</v>
      </c>
      <c r="C12" s="9">
        <v>68844</v>
      </c>
    </row>
    <row r="13" spans="1:3" x14ac:dyDescent="0.25">
      <c r="A13" s="3" t="s">
        <v>1301</v>
      </c>
      <c r="B13" s="5" t="s">
        <v>1302</v>
      </c>
      <c r="C13" s="5" t="s">
        <v>6</v>
      </c>
    </row>
    <row r="14" spans="1:3" x14ac:dyDescent="0.25">
      <c r="A14" s="3" t="s">
        <v>1303</v>
      </c>
      <c r="B14" s="5" t="s">
        <v>6</v>
      </c>
      <c r="C14" s="5" t="s">
        <v>6</v>
      </c>
    </row>
    <row r="15" spans="1:3" ht="30" x14ac:dyDescent="0.25">
      <c r="A15" s="4" t="s">
        <v>1296</v>
      </c>
      <c r="B15" s="5" t="s">
        <v>6</v>
      </c>
      <c r="C15" s="5" t="s">
        <v>6</v>
      </c>
    </row>
    <row r="16" spans="1:3" x14ac:dyDescent="0.25">
      <c r="A16" s="3" t="s">
        <v>1297</v>
      </c>
      <c r="B16" s="9">
        <v>30033</v>
      </c>
      <c r="C16" s="9">
        <v>22293</v>
      </c>
    </row>
    <row r="17" spans="1:3" x14ac:dyDescent="0.25">
      <c r="A17" s="3" t="s">
        <v>1304</v>
      </c>
      <c r="B17" s="5" t="s">
        <v>6</v>
      </c>
      <c r="C17" s="5" t="s">
        <v>6</v>
      </c>
    </row>
    <row r="18" spans="1:3" ht="30" x14ac:dyDescent="0.25">
      <c r="A18" s="4" t="s">
        <v>1296</v>
      </c>
      <c r="B18" s="5" t="s">
        <v>6</v>
      </c>
      <c r="C18" s="5" t="s">
        <v>6</v>
      </c>
    </row>
    <row r="19" spans="1:3" x14ac:dyDescent="0.25">
      <c r="A19" s="3" t="s">
        <v>1297</v>
      </c>
      <c r="B19" s="9">
        <v>48595</v>
      </c>
      <c r="C19" s="9">
        <v>37299</v>
      </c>
    </row>
    <row r="20" spans="1:3" x14ac:dyDescent="0.25">
      <c r="A20" s="3" t="s">
        <v>1305</v>
      </c>
      <c r="B20" s="5" t="s">
        <v>6</v>
      </c>
      <c r="C20" s="5" t="s">
        <v>6</v>
      </c>
    </row>
    <row r="21" spans="1:3" ht="30" x14ac:dyDescent="0.25">
      <c r="A21" s="4" t="s">
        <v>1296</v>
      </c>
      <c r="B21" s="5" t="s">
        <v>6</v>
      </c>
      <c r="C21" s="5" t="s">
        <v>6</v>
      </c>
    </row>
    <row r="22" spans="1:3" x14ac:dyDescent="0.25">
      <c r="A22" s="3" t="s">
        <v>1297</v>
      </c>
      <c r="B22" s="9">
        <v>97250</v>
      </c>
      <c r="C22" s="9">
        <v>71701</v>
      </c>
    </row>
    <row r="23" spans="1:3" x14ac:dyDescent="0.25">
      <c r="A23" s="3" t="s">
        <v>1306</v>
      </c>
      <c r="B23" s="5" t="s">
        <v>6</v>
      </c>
      <c r="C23" s="5" t="s">
        <v>6</v>
      </c>
    </row>
    <row r="24" spans="1:3" ht="30" x14ac:dyDescent="0.25">
      <c r="A24" s="4" t="s">
        <v>1296</v>
      </c>
      <c r="B24" s="5" t="s">
        <v>6</v>
      </c>
      <c r="C24" s="5" t="s">
        <v>6</v>
      </c>
    </row>
    <row r="25" spans="1:3" x14ac:dyDescent="0.25">
      <c r="A25" s="3" t="s">
        <v>1297</v>
      </c>
      <c r="B25" s="7">
        <v>8968</v>
      </c>
      <c r="C25" s="7">
        <v>7342</v>
      </c>
    </row>
    <row r="26" spans="1:3" ht="30" x14ac:dyDescent="0.25">
      <c r="A26" s="3" t="s">
        <v>1307</v>
      </c>
      <c r="B26" s="5" t="s">
        <v>6</v>
      </c>
      <c r="C26" s="5" t="s">
        <v>6</v>
      </c>
    </row>
    <row r="27" spans="1:3" ht="30" x14ac:dyDescent="0.25">
      <c r="A27" s="4" t="s">
        <v>1296</v>
      </c>
      <c r="B27" s="5" t="s">
        <v>6</v>
      </c>
      <c r="C27" s="5" t="s">
        <v>6</v>
      </c>
    </row>
    <row r="28" spans="1:3" x14ac:dyDescent="0.25">
      <c r="A28" s="3" t="s">
        <v>1301</v>
      </c>
      <c r="B28" s="5" t="s">
        <v>1308</v>
      </c>
      <c r="C28" s="5" t="s">
        <v>6</v>
      </c>
    </row>
    <row r="29" spans="1:3" ht="30" x14ac:dyDescent="0.25">
      <c r="A29" s="3" t="s">
        <v>1309</v>
      </c>
      <c r="B29" s="5" t="s">
        <v>6</v>
      </c>
      <c r="C29" s="5" t="s">
        <v>6</v>
      </c>
    </row>
    <row r="30" spans="1:3" ht="30" x14ac:dyDescent="0.25">
      <c r="A30" s="4" t="s">
        <v>1296</v>
      </c>
      <c r="B30" s="5" t="s">
        <v>6</v>
      </c>
      <c r="C30" s="5" t="s">
        <v>6</v>
      </c>
    </row>
    <row r="31" spans="1:3" x14ac:dyDescent="0.25">
      <c r="A31" s="3" t="s">
        <v>1301</v>
      </c>
      <c r="B31" s="5" t="s">
        <v>1308</v>
      </c>
      <c r="C31" s="5" t="s">
        <v>6</v>
      </c>
    </row>
    <row r="32" spans="1:3" ht="30" x14ac:dyDescent="0.25">
      <c r="A32" s="3" t="s">
        <v>1310</v>
      </c>
      <c r="B32" s="5" t="s">
        <v>6</v>
      </c>
      <c r="C32" s="5" t="s">
        <v>6</v>
      </c>
    </row>
    <row r="33" spans="1:3" ht="30" x14ac:dyDescent="0.25">
      <c r="A33" s="4" t="s">
        <v>1296</v>
      </c>
      <c r="B33" s="5" t="s">
        <v>6</v>
      </c>
      <c r="C33" s="5" t="s">
        <v>6</v>
      </c>
    </row>
    <row r="34" spans="1:3" x14ac:dyDescent="0.25">
      <c r="A34" s="3" t="s">
        <v>1301</v>
      </c>
      <c r="B34" s="5" t="s">
        <v>1311</v>
      </c>
      <c r="C34" s="5" t="s">
        <v>6</v>
      </c>
    </row>
    <row r="35" spans="1:3" ht="30" x14ac:dyDescent="0.25">
      <c r="A35" s="3" t="s">
        <v>1312</v>
      </c>
      <c r="B35" s="5" t="s">
        <v>6</v>
      </c>
      <c r="C35" s="5" t="s">
        <v>6</v>
      </c>
    </row>
    <row r="36" spans="1:3" ht="30" x14ac:dyDescent="0.25">
      <c r="A36" s="4" t="s">
        <v>1296</v>
      </c>
      <c r="B36" s="5" t="s">
        <v>6</v>
      </c>
      <c r="C36" s="5" t="s">
        <v>6</v>
      </c>
    </row>
    <row r="37" spans="1:3" x14ac:dyDescent="0.25">
      <c r="A37" s="3" t="s">
        <v>1301</v>
      </c>
      <c r="B37" s="5" t="s">
        <v>1273</v>
      </c>
      <c r="C37" s="5" t="s">
        <v>6</v>
      </c>
    </row>
    <row r="38" spans="1:3" ht="30" x14ac:dyDescent="0.25">
      <c r="A38" s="3" t="s">
        <v>1313</v>
      </c>
      <c r="B38" s="5" t="s">
        <v>6</v>
      </c>
      <c r="C38" s="5" t="s">
        <v>6</v>
      </c>
    </row>
    <row r="39" spans="1:3" ht="30" x14ac:dyDescent="0.25">
      <c r="A39" s="4" t="s">
        <v>1296</v>
      </c>
      <c r="B39" s="5" t="s">
        <v>6</v>
      </c>
      <c r="C39" s="5" t="s">
        <v>6</v>
      </c>
    </row>
    <row r="40" spans="1:3" x14ac:dyDescent="0.25">
      <c r="A40" s="3" t="s">
        <v>1301</v>
      </c>
      <c r="B40" s="5" t="s">
        <v>1314</v>
      </c>
      <c r="C40" s="5" t="s">
        <v>6</v>
      </c>
    </row>
    <row r="41" spans="1:3" ht="30" x14ac:dyDescent="0.25">
      <c r="A41" s="3" t="s">
        <v>1315</v>
      </c>
      <c r="B41" s="5" t="s">
        <v>6</v>
      </c>
      <c r="C41" s="5" t="s">
        <v>6</v>
      </c>
    </row>
    <row r="42" spans="1:3" ht="30" x14ac:dyDescent="0.25">
      <c r="A42" s="4" t="s">
        <v>1296</v>
      </c>
      <c r="B42" s="5" t="s">
        <v>6</v>
      </c>
      <c r="C42" s="5" t="s">
        <v>6</v>
      </c>
    </row>
    <row r="43" spans="1:3" x14ac:dyDescent="0.25">
      <c r="A43" s="3" t="s">
        <v>1301</v>
      </c>
      <c r="B43" s="5" t="s">
        <v>1273</v>
      </c>
      <c r="C43" s="5" t="s">
        <v>6</v>
      </c>
    </row>
    <row r="44" spans="1:3" ht="30" x14ac:dyDescent="0.25">
      <c r="A44" s="3" t="s">
        <v>1316</v>
      </c>
      <c r="B44" s="5" t="s">
        <v>6</v>
      </c>
      <c r="C44" s="5" t="s">
        <v>6</v>
      </c>
    </row>
    <row r="45" spans="1:3" ht="30" x14ac:dyDescent="0.25">
      <c r="A45" s="4" t="s">
        <v>1296</v>
      </c>
      <c r="B45" s="5" t="s">
        <v>6</v>
      </c>
      <c r="C45" s="5" t="s">
        <v>6</v>
      </c>
    </row>
    <row r="46" spans="1:3" x14ac:dyDescent="0.25">
      <c r="A46" s="3" t="s">
        <v>1301</v>
      </c>
      <c r="B46" s="5" t="s">
        <v>1271</v>
      </c>
      <c r="C46" s="5" t="s">
        <v>6</v>
      </c>
    </row>
    <row r="47" spans="1:3" ht="30" x14ac:dyDescent="0.25">
      <c r="A47" s="3" t="s">
        <v>1317</v>
      </c>
      <c r="B47" s="5" t="s">
        <v>6</v>
      </c>
      <c r="C47" s="5" t="s">
        <v>6</v>
      </c>
    </row>
    <row r="48" spans="1:3" ht="30" x14ac:dyDescent="0.25">
      <c r="A48" s="4" t="s">
        <v>1296</v>
      </c>
      <c r="B48" s="5" t="s">
        <v>6</v>
      </c>
      <c r="C48" s="5" t="s">
        <v>6</v>
      </c>
    </row>
    <row r="49" spans="1:3" x14ac:dyDescent="0.25">
      <c r="A49" s="3" t="s">
        <v>1301</v>
      </c>
      <c r="B49" s="5" t="s">
        <v>1271</v>
      </c>
      <c r="C49" s="5"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60" x14ac:dyDescent="0.25">
      <c r="A1" s="1" t="s">
        <v>1318</v>
      </c>
      <c r="B1" s="1" t="s">
        <v>77</v>
      </c>
      <c r="C1" s="1" t="s">
        <v>1</v>
      </c>
      <c r="D1" s="1" t="s">
        <v>79</v>
      </c>
      <c r="E1" s="1" t="s">
        <v>1</v>
      </c>
    </row>
    <row r="2" spans="1:5" ht="30" x14ac:dyDescent="0.25">
      <c r="A2" s="1" t="s">
        <v>32</v>
      </c>
      <c r="B2" s="1" t="s">
        <v>33</v>
      </c>
      <c r="C2" s="1" t="s">
        <v>2</v>
      </c>
      <c r="D2" s="1" t="s">
        <v>84</v>
      </c>
      <c r="E2" s="1" t="s">
        <v>88</v>
      </c>
    </row>
    <row r="3" spans="1:5" x14ac:dyDescent="0.25">
      <c r="A3" s="1"/>
      <c r="B3" s="1" t="s">
        <v>81</v>
      </c>
      <c r="C3" s="1" t="s">
        <v>81</v>
      </c>
      <c r="D3" s="1" t="s">
        <v>85</v>
      </c>
      <c r="E3" s="1" t="s">
        <v>85</v>
      </c>
    </row>
    <row r="4" spans="1:5" ht="30" x14ac:dyDescent="0.25">
      <c r="A4" s="4" t="s">
        <v>1296</v>
      </c>
      <c r="B4" s="5" t="s">
        <v>6</v>
      </c>
      <c r="C4" s="5" t="s">
        <v>6</v>
      </c>
      <c r="D4" s="5" t="s">
        <v>6</v>
      </c>
      <c r="E4" s="5" t="s">
        <v>6</v>
      </c>
    </row>
    <row r="5" spans="1:5" ht="60" x14ac:dyDescent="0.25">
      <c r="A5" s="3" t="s">
        <v>1319</v>
      </c>
      <c r="B5" s="7">
        <v>35677</v>
      </c>
      <c r="C5" s="7">
        <v>67627</v>
      </c>
      <c r="D5" s="7">
        <v>28373</v>
      </c>
      <c r="E5" s="7">
        <v>485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27.140625" bestFit="1" customWidth="1"/>
    <col min="6" max="7" width="36.5703125" bestFit="1" customWidth="1"/>
    <col min="8" max="8" width="36.140625" bestFit="1" customWidth="1"/>
    <col min="9" max="9" width="36.5703125" bestFit="1" customWidth="1"/>
    <col min="10" max="10" width="24.7109375" bestFit="1" customWidth="1"/>
    <col min="11" max="12" width="20.5703125" bestFit="1" customWidth="1"/>
    <col min="13" max="13" width="32.28515625" bestFit="1" customWidth="1"/>
    <col min="14" max="14" width="35.5703125" bestFit="1" customWidth="1"/>
    <col min="15" max="16" width="36.5703125" bestFit="1" customWidth="1"/>
    <col min="17" max="21" width="28.28515625" bestFit="1" customWidth="1"/>
    <col min="22" max="22" width="35.28515625" bestFit="1" customWidth="1"/>
    <col min="23" max="24" width="36.5703125" bestFit="1" customWidth="1"/>
    <col min="25" max="25" width="30.85546875" bestFit="1" customWidth="1"/>
    <col min="26" max="26" width="36.140625" bestFit="1" customWidth="1"/>
    <col min="27" max="27" width="36.5703125" bestFit="1" customWidth="1"/>
    <col min="28" max="29" width="28.28515625" bestFit="1" customWidth="1"/>
    <col min="30" max="30" width="29" bestFit="1" customWidth="1"/>
    <col min="31" max="31" width="36.42578125" bestFit="1" customWidth="1"/>
    <col min="32" max="33" width="36.5703125" bestFit="1" customWidth="1"/>
  </cols>
  <sheetData>
    <row r="1" spans="1:33" ht="30" x14ac:dyDescent="0.25">
      <c r="A1" s="1" t="s">
        <v>1320</v>
      </c>
      <c r="B1" s="1" t="s">
        <v>2</v>
      </c>
      <c r="C1" s="8" t="s">
        <v>33</v>
      </c>
      <c r="D1" s="8" t="s">
        <v>84</v>
      </c>
      <c r="E1" s="1" t="s">
        <v>2</v>
      </c>
      <c r="F1" s="1" t="s">
        <v>1323</v>
      </c>
      <c r="G1" s="1" t="s">
        <v>84</v>
      </c>
      <c r="H1" s="1" t="s">
        <v>84</v>
      </c>
      <c r="I1" s="1" t="s">
        <v>84</v>
      </c>
      <c r="J1" s="1" t="s">
        <v>84</v>
      </c>
      <c r="K1" s="184">
        <v>41425</v>
      </c>
      <c r="L1" s="184">
        <v>41403</v>
      </c>
      <c r="M1" s="1" t="s">
        <v>1326</v>
      </c>
      <c r="N1" s="1" t="s">
        <v>1328</v>
      </c>
      <c r="O1" s="1" t="s">
        <v>2</v>
      </c>
      <c r="P1" s="1" t="s">
        <v>84</v>
      </c>
      <c r="Q1" s="1" t="s">
        <v>84</v>
      </c>
      <c r="R1" s="1" t="s">
        <v>33</v>
      </c>
      <c r="S1" s="1" t="s">
        <v>84</v>
      </c>
      <c r="T1" s="1" t="s">
        <v>1332</v>
      </c>
      <c r="U1" s="1" t="s">
        <v>84</v>
      </c>
      <c r="V1" s="1" t="s">
        <v>1333</v>
      </c>
      <c r="W1" s="1" t="s">
        <v>84</v>
      </c>
      <c r="X1" s="1" t="s">
        <v>84</v>
      </c>
      <c r="Y1" s="1" t="s">
        <v>84</v>
      </c>
      <c r="Z1" s="1" t="s">
        <v>1332</v>
      </c>
      <c r="AA1" s="1" t="s">
        <v>1332</v>
      </c>
      <c r="AB1" s="1" t="s">
        <v>1332</v>
      </c>
      <c r="AC1" s="1" t="s">
        <v>84</v>
      </c>
      <c r="AD1" s="1" t="s">
        <v>84</v>
      </c>
      <c r="AE1" s="1" t="s">
        <v>84</v>
      </c>
      <c r="AF1" s="1" t="s">
        <v>84</v>
      </c>
      <c r="AG1" s="1" t="s">
        <v>84</v>
      </c>
    </row>
    <row r="2" spans="1:33" ht="30" x14ac:dyDescent="0.25">
      <c r="A2" s="1" t="s">
        <v>32</v>
      </c>
      <c r="B2" s="1" t="s">
        <v>1321</v>
      </c>
      <c r="C2" s="8"/>
      <c r="D2" s="8"/>
      <c r="E2" s="1" t="s">
        <v>1322</v>
      </c>
      <c r="F2" s="1" t="s">
        <v>1324</v>
      </c>
      <c r="G2" s="1" t="s">
        <v>1324</v>
      </c>
      <c r="H2" s="1" t="s">
        <v>1265</v>
      </c>
      <c r="I2" s="1" t="s">
        <v>1266</v>
      </c>
      <c r="J2" s="1" t="s">
        <v>1267</v>
      </c>
      <c r="K2" s="1" t="s">
        <v>1325</v>
      </c>
      <c r="L2" s="1" t="s">
        <v>1325</v>
      </c>
      <c r="M2" s="1" t="s">
        <v>1327</v>
      </c>
      <c r="N2" s="1" t="s">
        <v>1329</v>
      </c>
      <c r="O2" s="1" t="s">
        <v>1330</v>
      </c>
      <c r="P2" s="1" t="s">
        <v>1330</v>
      </c>
      <c r="Q2" s="1" t="s">
        <v>1331</v>
      </c>
      <c r="R2" s="1" t="s">
        <v>1331</v>
      </c>
      <c r="S2" s="1" t="s">
        <v>1331</v>
      </c>
      <c r="T2" s="1" t="s">
        <v>1331</v>
      </c>
      <c r="U2" s="1" t="s">
        <v>1331</v>
      </c>
      <c r="V2" s="1" t="s">
        <v>1331</v>
      </c>
      <c r="W2" s="1" t="s">
        <v>1331</v>
      </c>
      <c r="X2" s="1" t="s">
        <v>1331</v>
      </c>
      <c r="Y2" s="1" t="s">
        <v>1331</v>
      </c>
      <c r="Z2" s="1" t="s">
        <v>1331</v>
      </c>
      <c r="AA2" s="1" t="s">
        <v>1331</v>
      </c>
      <c r="AB2" s="1" t="s">
        <v>1331</v>
      </c>
      <c r="AC2" s="1" t="s">
        <v>1331</v>
      </c>
      <c r="AD2" s="1" t="s">
        <v>1331</v>
      </c>
      <c r="AE2" s="1" t="s">
        <v>1331</v>
      </c>
      <c r="AF2" s="1" t="s">
        <v>1331</v>
      </c>
      <c r="AG2" s="1" t="s">
        <v>1331</v>
      </c>
    </row>
    <row r="3" spans="1:33" ht="30" x14ac:dyDescent="0.25">
      <c r="A3" s="1"/>
      <c r="B3" s="1"/>
      <c r="C3" s="8"/>
      <c r="D3" s="8"/>
      <c r="E3" s="1"/>
      <c r="F3" s="1"/>
      <c r="G3" s="1"/>
      <c r="H3" s="1"/>
      <c r="I3" s="1"/>
      <c r="J3" s="1"/>
      <c r="K3" s="1"/>
      <c r="L3" s="1" t="s">
        <v>1321</v>
      </c>
      <c r="M3" s="1"/>
      <c r="N3" s="1"/>
      <c r="O3" s="1"/>
      <c r="P3" s="1"/>
      <c r="Q3" s="1"/>
      <c r="R3" s="1"/>
      <c r="S3" s="1"/>
      <c r="T3" s="1"/>
      <c r="U3" s="1" t="s">
        <v>1322</v>
      </c>
      <c r="V3" s="1" t="s">
        <v>1334</v>
      </c>
      <c r="W3" s="1" t="s">
        <v>1335</v>
      </c>
      <c r="X3" s="1" t="s">
        <v>1336</v>
      </c>
      <c r="Y3" s="1" t="s">
        <v>1337</v>
      </c>
      <c r="Z3" s="1" t="s">
        <v>1265</v>
      </c>
      <c r="AA3" s="1" t="s">
        <v>1266</v>
      </c>
      <c r="AB3" s="1" t="s">
        <v>1267</v>
      </c>
      <c r="AC3" s="1" t="s">
        <v>1338</v>
      </c>
      <c r="AD3" s="1" t="s">
        <v>1339</v>
      </c>
      <c r="AE3" s="1" t="s">
        <v>1340</v>
      </c>
      <c r="AF3" s="1" t="s">
        <v>1340</v>
      </c>
      <c r="AG3" s="1" t="s">
        <v>1330</v>
      </c>
    </row>
    <row r="4" spans="1:33" ht="30" x14ac:dyDescent="0.25">
      <c r="A4" s="1"/>
      <c r="B4" s="1"/>
      <c r="C4" s="8"/>
      <c r="D4" s="8"/>
      <c r="E4" s="1"/>
      <c r="F4" s="1"/>
      <c r="G4" s="1"/>
      <c r="H4" s="1"/>
      <c r="I4" s="1"/>
      <c r="J4" s="1"/>
      <c r="K4" s="1"/>
      <c r="L4" s="1"/>
      <c r="M4" s="1"/>
      <c r="N4" s="1"/>
      <c r="O4" s="1"/>
      <c r="P4" s="1"/>
      <c r="Q4" s="1"/>
      <c r="R4" s="1"/>
      <c r="S4" s="1"/>
      <c r="T4" s="1"/>
      <c r="U4" s="1"/>
      <c r="V4" s="1"/>
      <c r="W4" s="1"/>
      <c r="X4" s="1"/>
      <c r="Y4" s="1"/>
      <c r="Z4" s="1"/>
      <c r="AA4" s="1"/>
      <c r="AB4" s="1"/>
      <c r="AC4" s="1"/>
      <c r="AD4" s="1"/>
      <c r="AE4" s="1"/>
      <c r="AF4" s="1" t="s">
        <v>1324</v>
      </c>
      <c r="AG4" s="1"/>
    </row>
    <row r="5" spans="1:33" x14ac:dyDescent="0.25">
      <c r="A5" s="4" t="s">
        <v>134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row>
    <row r="6" spans="1:33" x14ac:dyDescent="0.25">
      <c r="A6" s="3" t="s">
        <v>1264</v>
      </c>
      <c r="B6" s="5" t="s">
        <v>6</v>
      </c>
      <c r="C6" s="5" t="s">
        <v>6</v>
      </c>
      <c r="D6" s="183">
        <v>1</v>
      </c>
      <c r="E6" s="5" t="s">
        <v>6</v>
      </c>
      <c r="F6" s="5" t="s">
        <v>6</v>
      </c>
      <c r="G6" s="5" t="s">
        <v>6</v>
      </c>
      <c r="H6" s="183">
        <v>0.7</v>
      </c>
      <c r="I6" s="183">
        <v>0.24</v>
      </c>
      <c r="J6" s="183">
        <v>0.06</v>
      </c>
      <c r="K6" s="5" t="s">
        <v>6</v>
      </c>
      <c r="L6" s="5" t="s">
        <v>6</v>
      </c>
      <c r="M6" s="5" t="s">
        <v>6</v>
      </c>
      <c r="N6" s="5" t="s">
        <v>6</v>
      </c>
      <c r="O6" s="5" t="s">
        <v>6</v>
      </c>
      <c r="P6" s="5" t="s">
        <v>6</v>
      </c>
      <c r="Q6" s="5" t="s">
        <v>6</v>
      </c>
      <c r="R6" s="5" t="s">
        <v>6</v>
      </c>
      <c r="S6" s="5" t="s">
        <v>6</v>
      </c>
      <c r="T6" s="183">
        <v>1</v>
      </c>
      <c r="U6" s="5" t="s">
        <v>6</v>
      </c>
      <c r="V6" s="5" t="s">
        <v>6</v>
      </c>
      <c r="W6" s="5" t="s">
        <v>6</v>
      </c>
      <c r="X6" s="5" t="s">
        <v>6</v>
      </c>
      <c r="Y6" s="5" t="s">
        <v>6</v>
      </c>
      <c r="Z6" s="183">
        <v>0.7</v>
      </c>
      <c r="AA6" s="183">
        <v>0.24</v>
      </c>
      <c r="AB6" s="183">
        <v>0.06</v>
      </c>
      <c r="AC6" s="5" t="s">
        <v>6</v>
      </c>
      <c r="AD6" s="5" t="s">
        <v>6</v>
      </c>
      <c r="AE6" s="5" t="s">
        <v>6</v>
      </c>
      <c r="AF6" s="5" t="s">
        <v>6</v>
      </c>
      <c r="AG6" s="5" t="s">
        <v>6</v>
      </c>
    </row>
    <row r="7" spans="1:33" x14ac:dyDescent="0.25">
      <c r="A7" s="3" t="s">
        <v>1342</v>
      </c>
      <c r="B7" s="5" t="s">
        <v>6</v>
      </c>
      <c r="C7" s="5" t="s">
        <v>6</v>
      </c>
      <c r="D7" s="5" t="s">
        <v>6</v>
      </c>
      <c r="E7" s="5" t="s">
        <v>6</v>
      </c>
      <c r="F7" s="5" t="s">
        <v>6</v>
      </c>
      <c r="G7" s="5" t="s">
        <v>6</v>
      </c>
      <c r="H7" s="5" t="s">
        <v>6</v>
      </c>
      <c r="I7" s="5" t="s">
        <v>6</v>
      </c>
      <c r="J7" s="5" t="s">
        <v>6</v>
      </c>
      <c r="K7" s="5" t="s">
        <v>6</v>
      </c>
      <c r="L7" s="5" t="s">
        <v>6</v>
      </c>
      <c r="M7" s="7">
        <v>47069</v>
      </c>
      <c r="N7" s="7">
        <v>31783</v>
      </c>
      <c r="O7" s="5" t="s">
        <v>6</v>
      </c>
      <c r="P7" s="5" t="s">
        <v>6</v>
      </c>
      <c r="Q7" s="5" t="s">
        <v>6</v>
      </c>
      <c r="R7" s="7">
        <v>156224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row>
    <row r="8" spans="1:33" ht="30" x14ac:dyDescent="0.25">
      <c r="A8" s="3" t="s">
        <v>1343</v>
      </c>
      <c r="B8" s="5" t="s">
        <v>6</v>
      </c>
      <c r="C8" s="5" t="s">
        <v>6</v>
      </c>
      <c r="D8" s="5" t="s">
        <v>6</v>
      </c>
      <c r="E8" s="5" t="s">
        <v>6</v>
      </c>
      <c r="F8" s="5" t="s">
        <v>6</v>
      </c>
      <c r="G8" s="5" t="s">
        <v>6</v>
      </c>
      <c r="H8" s="5" t="s">
        <v>6</v>
      </c>
      <c r="I8" s="5" t="s">
        <v>6</v>
      </c>
      <c r="J8" s="5" t="s">
        <v>6</v>
      </c>
      <c r="K8" s="5" t="s">
        <v>6</v>
      </c>
      <c r="L8" s="5" t="s">
        <v>6</v>
      </c>
      <c r="M8" s="5" t="s">
        <v>6</v>
      </c>
      <c r="N8" s="5" t="s">
        <v>6</v>
      </c>
      <c r="O8" s="9">
        <v>400000</v>
      </c>
      <c r="P8" s="9">
        <v>400000</v>
      </c>
      <c r="Q8" s="5" t="s">
        <v>6</v>
      </c>
      <c r="R8" s="5" t="s">
        <v>6</v>
      </c>
      <c r="S8" s="5" t="s">
        <v>6</v>
      </c>
      <c r="T8" s="5" t="s">
        <v>6</v>
      </c>
      <c r="U8" s="5" t="s">
        <v>6</v>
      </c>
      <c r="V8" s="5" t="s">
        <v>6</v>
      </c>
      <c r="W8" s="5" t="s">
        <v>6</v>
      </c>
      <c r="X8" s="5" t="s">
        <v>6</v>
      </c>
      <c r="Y8" s="5" t="s">
        <v>6</v>
      </c>
      <c r="Z8" s="5" t="s">
        <v>6</v>
      </c>
      <c r="AA8" s="5" t="s">
        <v>6</v>
      </c>
      <c r="AB8" s="5" t="s">
        <v>6</v>
      </c>
      <c r="AC8" s="5" t="s">
        <v>6</v>
      </c>
      <c r="AD8" s="5" t="s">
        <v>6</v>
      </c>
      <c r="AE8" s="9">
        <v>350000</v>
      </c>
      <c r="AF8" s="5" t="s">
        <v>6</v>
      </c>
      <c r="AG8" s="9">
        <v>400000</v>
      </c>
    </row>
    <row r="9" spans="1:33" x14ac:dyDescent="0.25">
      <c r="A9" s="3" t="s">
        <v>1344</v>
      </c>
      <c r="B9" s="5" t="s">
        <v>6</v>
      </c>
      <c r="C9" s="5" t="s">
        <v>6</v>
      </c>
      <c r="D9" s="5" t="s">
        <v>6</v>
      </c>
      <c r="E9" s="9">
        <v>700000</v>
      </c>
      <c r="F9" s="9">
        <v>1122188</v>
      </c>
      <c r="G9" s="9">
        <v>1125000</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9">
        <v>675000</v>
      </c>
      <c r="Z9" s="5" t="s">
        <v>6</v>
      </c>
      <c r="AA9" s="5" t="s">
        <v>6</v>
      </c>
      <c r="AB9" s="5" t="s">
        <v>6</v>
      </c>
      <c r="AC9" s="5" t="s">
        <v>6</v>
      </c>
      <c r="AD9" s="5" t="s">
        <v>6</v>
      </c>
      <c r="AE9" s="5" t="s">
        <v>6</v>
      </c>
      <c r="AF9" s="9">
        <v>1125000</v>
      </c>
      <c r="AG9" s="5" t="s">
        <v>6</v>
      </c>
    </row>
    <row r="10" spans="1:33" x14ac:dyDescent="0.25">
      <c r="A10" s="3" t="s">
        <v>1345</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9">
        <v>700000</v>
      </c>
      <c r="V10" s="5" t="s">
        <v>6</v>
      </c>
      <c r="W10" s="5" t="s">
        <v>6</v>
      </c>
      <c r="X10" s="5" t="s">
        <v>6</v>
      </c>
      <c r="Y10" s="5" t="s">
        <v>6</v>
      </c>
      <c r="Z10" s="5" t="s">
        <v>6</v>
      </c>
      <c r="AA10" s="5" t="s">
        <v>6</v>
      </c>
      <c r="AB10" s="5" t="s">
        <v>6</v>
      </c>
      <c r="AC10" s="5" t="s">
        <v>6</v>
      </c>
      <c r="AD10" s="5" t="s">
        <v>6</v>
      </c>
      <c r="AE10" s="5" t="s">
        <v>6</v>
      </c>
      <c r="AF10" s="5" t="s">
        <v>6</v>
      </c>
      <c r="AG10" s="5" t="s">
        <v>6</v>
      </c>
    </row>
    <row r="11" spans="1:33" ht="30" x14ac:dyDescent="0.25">
      <c r="A11" s="3" t="s">
        <v>1346</v>
      </c>
      <c r="B11" s="5" t="s">
        <v>6</v>
      </c>
      <c r="C11" s="5" t="s">
        <v>6</v>
      </c>
      <c r="D11" s="5" t="s">
        <v>6</v>
      </c>
      <c r="E11" s="183">
        <v>8.8800000000000004E-2</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183">
        <v>8.8800000000000004E-2</v>
      </c>
      <c r="V11" s="183">
        <v>8.7499999999999994E-2</v>
      </c>
      <c r="W11" s="5" t="s">
        <v>6</v>
      </c>
      <c r="X11" s="5" t="s">
        <v>6</v>
      </c>
      <c r="Y11" s="5" t="s">
        <v>6</v>
      </c>
      <c r="Z11" s="5" t="s">
        <v>6</v>
      </c>
      <c r="AA11" s="5" t="s">
        <v>6</v>
      </c>
      <c r="AB11" s="5" t="s">
        <v>6</v>
      </c>
      <c r="AC11" s="5" t="s">
        <v>6</v>
      </c>
      <c r="AD11" s="5" t="s">
        <v>6</v>
      </c>
      <c r="AE11" s="5" t="s">
        <v>6</v>
      </c>
      <c r="AF11" s="5" t="s">
        <v>6</v>
      </c>
      <c r="AG11" s="5" t="s">
        <v>6</v>
      </c>
    </row>
    <row r="12" spans="1:33" x14ac:dyDescent="0.25">
      <c r="A12" s="3" t="s">
        <v>1347</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9">
        <v>175000</v>
      </c>
      <c r="W12" s="5" t="s">
        <v>6</v>
      </c>
      <c r="X12" s="5" t="s">
        <v>6</v>
      </c>
      <c r="Y12" s="5" t="s">
        <v>6</v>
      </c>
      <c r="Z12" s="5" t="s">
        <v>6</v>
      </c>
      <c r="AA12" s="5" t="s">
        <v>6</v>
      </c>
      <c r="AB12" s="5" t="s">
        <v>6</v>
      </c>
      <c r="AC12" s="5" t="s">
        <v>6</v>
      </c>
      <c r="AD12" s="5" t="s">
        <v>6</v>
      </c>
      <c r="AE12" s="5" t="s">
        <v>6</v>
      </c>
      <c r="AF12" s="5" t="s">
        <v>6</v>
      </c>
      <c r="AG12" s="5" t="s">
        <v>6</v>
      </c>
    </row>
    <row r="13" spans="1:33" ht="30" x14ac:dyDescent="0.25">
      <c r="A13" s="3" t="s">
        <v>1348</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9">
        <v>28052</v>
      </c>
      <c r="R13" s="5" t="s">
        <v>6</v>
      </c>
      <c r="S13" s="9">
        <v>28052</v>
      </c>
      <c r="T13" s="5" t="s">
        <v>6</v>
      </c>
      <c r="U13" s="5" t="s">
        <v>6</v>
      </c>
      <c r="V13" s="5" t="s">
        <v>6</v>
      </c>
      <c r="W13" s="9">
        <v>19669</v>
      </c>
      <c r="X13" s="9">
        <v>8383</v>
      </c>
      <c r="Y13" s="5" t="s">
        <v>6</v>
      </c>
      <c r="Z13" s="5" t="s">
        <v>6</v>
      </c>
      <c r="AA13" s="5" t="s">
        <v>6</v>
      </c>
      <c r="AB13" s="5" t="s">
        <v>6</v>
      </c>
      <c r="AC13" s="5" t="s">
        <v>6</v>
      </c>
      <c r="AD13" s="5" t="s">
        <v>6</v>
      </c>
      <c r="AE13" s="5" t="s">
        <v>6</v>
      </c>
      <c r="AF13" s="5" t="s">
        <v>6</v>
      </c>
      <c r="AG13" s="5" t="s">
        <v>6</v>
      </c>
    </row>
    <row r="14" spans="1:33" x14ac:dyDescent="0.25">
      <c r="A14" s="3" t="s">
        <v>1349</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9">
        <v>2149</v>
      </c>
      <c r="T14" s="5" t="s">
        <v>6</v>
      </c>
      <c r="U14" s="5" t="s">
        <v>6</v>
      </c>
      <c r="V14" s="5" t="s">
        <v>6</v>
      </c>
      <c r="W14" s="5" t="s">
        <v>6</v>
      </c>
      <c r="X14" s="5" t="s">
        <v>6</v>
      </c>
      <c r="Y14" s="5" t="s">
        <v>6</v>
      </c>
      <c r="Z14" s="5" t="s">
        <v>6</v>
      </c>
      <c r="AA14" s="5" t="s">
        <v>6</v>
      </c>
      <c r="AB14" s="5" t="s">
        <v>6</v>
      </c>
      <c r="AC14" s="5" t="s">
        <v>6</v>
      </c>
      <c r="AD14" s="5" t="s">
        <v>6</v>
      </c>
      <c r="AE14" s="5" t="s">
        <v>6</v>
      </c>
      <c r="AF14" s="5" t="s">
        <v>6</v>
      </c>
      <c r="AG14" s="5" t="s">
        <v>6</v>
      </c>
    </row>
    <row r="15" spans="1:33" x14ac:dyDescent="0.25">
      <c r="A15" s="3" t="s">
        <v>1350</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9">
        <v>16148</v>
      </c>
      <c r="T15" s="5" t="s">
        <v>6</v>
      </c>
      <c r="U15" s="5" t="s">
        <v>6</v>
      </c>
      <c r="V15" s="5" t="s">
        <v>6</v>
      </c>
      <c r="W15" s="5" t="s">
        <v>6</v>
      </c>
      <c r="X15" s="5" t="s">
        <v>6</v>
      </c>
      <c r="Y15" s="5" t="s">
        <v>6</v>
      </c>
      <c r="Z15" s="5" t="s">
        <v>6</v>
      </c>
      <c r="AA15" s="5" t="s">
        <v>6</v>
      </c>
      <c r="AB15" s="5" t="s">
        <v>6</v>
      </c>
      <c r="AC15" s="5" t="s">
        <v>6</v>
      </c>
      <c r="AD15" s="5" t="s">
        <v>6</v>
      </c>
      <c r="AE15" s="5" t="s">
        <v>6</v>
      </c>
      <c r="AF15" s="5" t="s">
        <v>6</v>
      </c>
      <c r="AG15" s="5" t="s">
        <v>6</v>
      </c>
    </row>
    <row r="16" spans="1:33" x14ac:dyDescent="0.25">
      <c r="A16" s="3" t="s">
        <v>1351</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9">
        <v>4564</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row>
    <row r="17" spans="1:33" x14ac:dyDescent="0.25">
      <c r="A17" s="3" t="s">
        <v>1352</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9">
        <v>741066</v>
      </c>
      <c r="R17" s="5" t="s">
        <v>6</v>
      </c>
      <c r="S17" s="9">
        <v>741066</v>
      </c>
      <c r="T17" s="5" t="s">
        <v>6</v>
      </c>
      <c r="U17" s="5" t="s">
        <v>6</v>
      </c>
      <c r="V17" s="5" t="s">
        <v>6</v>
      </c>
      <c r="W17" s="5" t="s">
        <v>6</v>
      </c>
      <c r="X17" s="5" t="s">
        <v>6</v>
      </c>
      <c r="Y17" s="5" t="s">
        <v>6</v>
      </c>
      <c r="Z17" s="5" t="s">
        <v>6</v>
      </c>
      <c r="AA17" s="5" t="s">
        <v>6</v>
      </c>
      <c r="AB17" s="5" t="s">
        <v>6</v>
      </c>
      <c r="AC17" s="5" t="s">
        <v>6</v>
      </c>
      <c r="AD17" s="5" t="s">
        <v>6</v>
      </c>
      <c r="AE17" s="5" t="s">
        <v>6</v>
      </c>
      <c r="AF17" s="5" t="s">
        <v>6</v>
      </c>
      <c r="AG17" s="5" t="s">
        <v>6</v>
      </c>
    </row>
    <row r="18" spans="1:33" ht="30" x14ac:dyDescent="0.25">
      <c r="A18" s="3" t="s">
        <v>1353</v>
      </c>
      <c r="B18" s="9">
        <v>1561707</v>
      </c>
      <c r="C18" s="9">
        <v>1537569</v>
      </c>
      <c r="D18" s="5" t="s">
        <v>6</v>
      </c>
      <c r="E18" s="5" t="s">
        <v>6</v>
      </c>
      <c r="F18" s="5" t="s">
        <v>6</v>
      </c>
      <c r="G18" s="5" t="s">
        <v>6</v>
      </c>
      <c r="H18" s="5" t="s">
        <v>6</v>
      </c>
      <c r="I18" s="5" t="s">
        <v>6</v>
      </c>
      <c r="J18" s="5" t="s">
        <v>6</v>
      </c>
      <c r="K18" s="5" t="s">
        <v>6</v>
      </c>
      <c r="L18" s="9">
        <v>21059</v>
      </c>
      <c r="M18" s="5" t="s">
        <v>6</v>
      </c>
      <c r="N18" s="5" t="s">
        <v>6</v>
      </c>
      <c r="O18" s="5" t="s">
        <v>6</v>
      </c>
      <c r="P18" s="5" t="s">
        <v>6</v>
      </c>
      <c r="Q18" s="9">
        <v>1534537</v>
      </c>
      <c r="R18" s="5" t="s">
        <v>6</v>
      </c>
      <c r="S18" s="9">
        <v>1534537</v>
      </c>
      <c r="T18" s="5" t="s">
        <v>6</v>
      </c>
      <c r="U18" s="5" t="s">
        <v>6</v>
      </c>
      <c r="V18" s="5" t="s">
        <v>6</v>
      </c>
      <c r="W18" s="5" t="s">
        <v>6</v>
      </c>
      <c r="X18" s="5" t="s">
        <v>6</v>
      </c>
      <c r="Y18" s="5" t="s">
        <v>6</v>
      </c>
      <c r="Z18" s="5" t="s">
        <v>6</v>
      </c>
      <c r="AA18" s="5" t="s">
        <v>6</v>
      </c>
      <c r="AB18" s="5" t="s">
        <v>6</v>
      </c>
      <c r="AC18" s="9">
        <v>1041388</v>
      </c>
      <c r="AD18" s="9">
        <v>493149</v>
      </c>
      <c r="AE18" s="5" t="s">
        <v>6</v>
      </c>
      <c r="AF18" s="5" t="s">
        <v>6</v>
      </c>
      <c r="AG18" s="5" t="s">
        <v>6</v>
      </c>
    </row>
    <row r="19" spans="1:33" x14ac:dyDescent="0.25">
      <c r="A19" s="3" t="s">
        <v>1354</v>
      </c>
      <c r="B19" s="5" t="s">
        <v>6</v>
      </c>
      <c r="C19" s="5" t="s">
        <v>6</v>
      </c>
      <c r="D19" s="5" t="s">
        <v>6</v>
      </c>
      <c r="E19" s="5" t="s">
        <v>6</v>
      </c>
      <c r="F19" s="5" t="s">
        <v>6</v>
      </c>
      <c r="G19" s="5" t="s">
        <v>6</v>
      </c>
      <c r="H19" s="5" t="s">
        <v>6</v>
      </c>
      <c r="I19" s="5" t="s">
        <v>6</v>
      </c>
      <c r="J19" s="5" t="s">
        <v>6</v>
      </c>
      <c r="K19" s="183">
        <v>1</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row>
    <row r="20" spans="1:33" x14ac:dyDescent="0.25">
      <c r="A20" s="3" t="s">
        <v>1355</v>
      </c>
      <c r="B20" s="5">
        <v>4</v>
      </c>
      <c r="C20" s="5" t="s">
        <v>6</v>
      </c>
      <c r="D20" s="5" t="s">
        <v>6</v>
      </c>
      <c r="E20" s="5" t="s">
        <v>6</v>
      </c>
      <c r="F20" s="5" t="s">
        <v>6</v>
      </c>
      <c r="G20" s="5" t="s">
        <v>6</v>
      </c>
      <c r="H20" s="5" t="s">
        <v>6</v>
      </c>
      <c r="I20" s="5" t="s">
        <v>6</v>
      </c>
      <c r="J20" s="5" t="s">
        <v>6</v>
      </c>
      <c r="K20" s="5" t="s">
        <v>6</v>
      </c>
      <c r="L20" s="5">
        <v>50</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row>
    <row r="21" spans="1:33" x14ac:dyDescent="0.25">
      <c r="A21" s="3" t="s">
        <v>1356</v>
      </c>
      <c r="B21" s="5" t="s">
        <v>6</v>
      </c>
      <c r="C21" s="5" t="s">
        <v>6</v>
      </c>
      <c r="D21" s="5" t="s">
        <v>6</v>
      </c>
      <c r="E21" s="5" t="s">
        <v>6</v>
      </c>
      <c r="F21" s="5" t="s">
        <v>6</v>
      </c>
      <c r="G21" s="5" t="s">
        <v>6</v>
      </c>
      <c r="H21" s="5" t="s">
        <v>6</v>
      </c>
      <c r="I21" s="5" t="s">
        <v>6</v>
      </c>
      <c r="J21" s="5" t="s">
        <v>6</v>
      </c>
      <c r="K21" s="9">
        <v>29401</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row>
    <row r="22" spans="1:33" ht="30" x14ac:dyDescent="0.25">
      <c r="A22" s="3" t="s">
        <v>1357</v>
      </c>
      <c r="B22" s="5" t="s">
        <v>6</v>
      </c>
      <c r="C22" s="5" t="s">
        <v>6</v>
      </c>
      <c r="D22" s="5" t="s">
        <v>6</v>
      </c>
      <c r="E22" s="5" t="s">
        <v>6</v>
      </c>
      <c r="F22" s="5" t="s">
        <v>6</v>
      </c>
      <c r="G22" s="5" t="s">
        <v>6</v>
      </c>
      <c r="H22" s="5" t="s">
        <v>6</v>
      </c>
      <c r="I22" s="5" t="s">
        <v>6</v>
      </c>
      <c r="J22" s="5" t="s">
        <v>6</v>
      </c>
      <c r="K22" s="9">
        <v>9029</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row>
    <row r="23" spans="1:33" ht="30" x14ac:dyDescent="0.25">
      <c r="A23" s="3" t="s">
        <v>1358</v>
      </c>
      <c r="B23" s="5" t="s">
        <v>6</v>
      </c>
      <c r="C23" s="5" t="s">
        <v>6</v>
      </c>
      <c r="D23" s="5" t="s">
        <v>6</v>
      </c>
      <c r="E23" s="5" t="s">
        <v>6</v>
      </c>
      <c r="F23" s="5" t="s">
        <v>6</v>
      </c>
      <c r="G23" s="5" t="s">
        <v>6</v>
      </c>
      <c r="H23" s="5" t="s">
        <v>6</v>
      </c>
      <c r="I23" s="5" t="s">
        <v>6</v>
      </c>
      <c r="J23" s="5" t="s">
        <v>6</v>
      </c>
      <c r="K23" s="5" t="s">
        <v>6</v>
      </c>
      <c r="L23" s="9">
        <v>11167</v>
      </c>
      <c r="M23" s="5" t="s">
        <v>6</v>
      </c>
      <c r="N23" s="5" t="s">
        <v>6</v>
      </c>
      <c r="O23" s="5" t="s">
        <v>6</v>
      </c>
      <c r="P23" s="5" t="s">
        <v>6</v>
      </c>
      <c r="Q23" s="9">
        <v>602543</v>
      </c>
      <c r="R23" s="5" t="s">
        <v>6</v>
      </c>
      <c r="S23" s="9">
        <v>602543</v>
      </c>
      <c r="T23" s="5" t="s">
        <v>6</v>
      </c>
      <c r="U23" s="5" t="s">
        <v>6</v>
      </c>
      <c r="V23" s="5" t="s">
        <v>6</v>
      </c>
      <c r="W23" s="5" t="s">
        <v>6</v>
      </c>
      <c r="X23" s="5" t="s">
        <v>6</v>
      </c>
      <c r="Y23" s="5" t="s">
        <v>6</v>
      </c>
      <c r="Z23" s="5" t="s">
        <v>6</v>
      </c>
      <c r="AA23" s="5" t="s">
        <v>6</v>
      </c>
      <c r="AB23" s="5" t="s">
        <v>6</v>
      </c>
      <c r="AC23" s="5" t="s">
        <v>6</v>
      </c>
      <c r="AD23" s="5" t="s">
        <v>6</v>
      </c>
      <c r="AE23" s="5" t="s">
        <v>6</v>
      </c>
      <c r="AF23" s="5" t="s">
        <v>6</v>
      </c>
      <c r="AG23" s="5" t="s">
        <v>6</v>
      </c>
    </row>
    <row r="24" spans="1:33" ht="45" x14ac:dyDescent="0.25">
      <c r="A24" s="3" t="s">
        <v>1359</v>
      </c>
      <c r="B24" s="5" t="s">
        <v>6</v>
      </c>
      <c r="C24" s="5" t="s">
        <v>6</v>
      </c>
      <c r="D24" s="5" t="s">
        <v>6</v>
      </c>
      <c r="E24" s="5" t="s">
        <v>6</v>
      </c>
      <c r="F24" s="5" t="s">
        <v>6</v>
      </c>
      <c r="G24" s="5" t="s">
        <v>6</v>
      </c>
      <c r="H24" s="5" t="s">
        <v>6</v>
      </c>
      <c r="I24" s="5" t="s">
        <v>6</v>
      </c>
      <c r="J24" s="5" t="s">
        <v>6</v>
      </c>
      <c r="K24" s="5" t="s">
        <v>6</v>
      </c>
      <c r="L24" s="9">
        <v>14153</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row>
    <row r="25" spans="1:33" ht="30" x14ac:dyDescent="0.25">
      <c r="A25" s="3" t="s">
        <v>1360</v>
      </c>
      <c r="B25" s="5" t="s">
        <v>6</v>
      </c>
      <c r="C25" s="5" t="s">
        <v>6</v>
      </c>
      <c r="D25" s="5" t="s">
        <v>6</v>
      </c>
      <c r="E25" s="5" t="s">
        <v>6</v>
      </c>
      <c r="F25" s="5" t="s">
        <v>6</v>
      </c>
      <c r="G25" s="5" t="s">
        <v>6</v>
      </c>
      <c r="H25" s="5" t="s">
        <v>6</v>
      </c>
      <c r="I25" s="5" t="s">
        <v>6</v>
      </c>
      <c r="J25" s="5" t="s">
        <v>6</v>
      </c>
      <c r="K25" s="5" t="s">
        <v>6</v>
      </c>
      <c r="L25" s="9">
        <v>2441</v>
      </c>
      <c r="M25" s="5" t="s">
        <v>6</v>
      </c>
      <c r="N25" s="5" t="s">
        <v>6</v>
      </c>
      <c r="O25" s="5" t="s">
        <v>6</v>
      </c>
      <c r="P25" s="5" t="s">
        <v>6</v>
      </c>
      <c r="Q25" s="9">
        <v>257266</v>
      </c>
      <c r="R25" s="5" t="s">
        <v>6</v>
      </c>
      <c r="S25" s="9">
        <v>257266</v>
      </c>
      <c r="T25" s="5" t="s">
        <v>6</v>
      </c>
      <c r="U25" s="5" t="s">
        <v>6</v>
      </c>
      <c r="V25" s="5" t="s">
        <v>6</v>
      </c>
      <c r="W25" s="5" t="s">
        <v>6</v>
      </c>
      <c r="X25" s="5" t="s">
        <v>6</v>
      </c>
      <c r="Y25" s="5" t="s">
        <v>6</v>
      </c>
      <c r="Z25" s="5" t="s">
        <v>6</v>
      </c>
      <c r="AA25" s="5" t="s">
        <v>6</v>
      </c>
      <c r="AB25" s="5" t="s">
        <v>6</v>
      </c>
      <c r="AC25" s="5" t="s">
        <v>6</v>
      </c>
      <c r="AD25" s="5" t="s">
        <v>6</v>
      </c>
      <c r="AE25" s="5" t="s">
        <v>6</v>
      </c>
      <c r="AF25" s="5" t="s">
        <v>6</v>
      </c>
      <c r="AG25" s="5" t="s">
        <v>6</v>
      </c>
    </row>
    <row r="26" spans="1:33" ht="30" x14ac:dyDescent="0.25">
      <c r="A26" s="3" t="s">
        <v>1361</v>
      </c>
      <c r="B26" s="5" t="s">
        <v>6</v>
      </c>
      <c r="C26" s="5" t="s">
        <v>6</v>
      </c>
      <c r="D26" s="5" t="s">
        <v>6</v>
      </c>
      <c r="E26" s="5" t="s">
        <v>6</v>
      </c>
      <c r="F26" s="5" t="s">
        <v>6</v>
      </c>
      <c r="G26" s="5" t="s">
        <v>6</v>
      </c>
      <c r="H26" s="5" t="s">
        <v>6</v>
      </c>
      <c r="I26" s="5" t="s">
        <v>6</v>
      </c>
      <c r="J26" s="5" t="s">
        <v>6</v>
      </c>
      <c r="K26" s="5" t="s">
        <v>6</v>
      </c>
      <c r="L26" s="7">
        <v>7161</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row>
  </sheetData>
  <mergeCells count="2">
    <mergeCell ref="C1:C4"/>
    <mergeCell ref="D1: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1362</v>
      </c>
      <c r="B1" s="8" t="s">
        <v>84</v>
      </c>
    </row>
    <row r="2" spans="1:2" ht="30" x14ac:dyDescent="0.25">
      <c r="A2" s="1" t="s">
        <v>32</v>
      </c>
      <c r="B2" s="8"/>
    </row>
    <row r="3" spans="1:2" x14ac:dyDescent="0.25">
      <c r="A3" s="3" t="s">
        <v>1331</v>
      </c>
      <c r="B3" s="5" t="s">
        <v>6</v>
      </c>
    </row>
    <row r="4" spans="1:2" x14ac:dyDescent="0.25">
      <c r="A4" s="4" t="s">
        <v>1341</v>
      </c>
      <c r="B4" s="5" t="s">
        <v>6</v>
      </c>
    </row>
    <row r="5" spans="1:2" x14ac:dyDescent="0.25">
      <c r="A5" s="3" t="s">
        <v>1363</v>
      </c>
      <c r="B5" s="7">
        <v>2690000</v>
      </c>
    </row>
    <row r="6" spans="1:2" ht="30" x14ac:dyDescent="0.25">
      <c r="A6" s="3" t="s">
        <v>1364</v>
      </c>
      <c r="B6" s="9">
        <v>6650</v>
      </c>
    </row>
    <row r="7" spans="1:2" ht="30" x14ac:dyDescent="0.25">
      <c r="A7" s="3" t="s">
        <v>1365</v>
      </c>
      <c r="B7" s="9">
        <v>52080</v>
      </c>
    </row>
    <row r="8" spans="1:2" ht="30" x14ac:dyDescent="0.25">
      <c r="A8" s="3" t="s">
        <v>308</v>
      </c>
      <c r="B8" s="9">
        <v>8540</v>
      </c>
    </row>
    <row r="9" spans="1:2" ht="30" x14ac:dyDescent="0.25">
      <c r="A9" s="3" t="s">
        <v>1366</v>
      </c>
      <c r="B9" s="9">
        <v>-994510</v>
      </c>
    </row>
    <row r="10" spans="1:2" ht="30" x14ac:dyDescent="0.25">
      <c r="A10" s="3" t="s">
        <v>1367</v>
      </c>
      <c r="B10" s="9">
        <v>-35630</v>
      </c>
    </row>
    <row r="11" spans="1:2" ht="30" x14ac:dyDescent="0.25">
      <c r="A11" s="3" t="s">
        <v>313</v>
      </c>
      <c r="B11" s="7">
        <v>172713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28.28515625" bestFit="1" customWidth="1"/>
  </cols>
  <sheetData>
    <row r="1" spans="1:4" ht="45" x14ac:dyDescent="0.25">
      <c r="A1" s="1" t="s">
        <v>1368</v>
      </c>
      <c r="B1" s="8" t="s">
        <v>2</v>
      </c>
      <c r="C1" s="8" t="s">
        <v>33</v>
      </c>
      <c r="D1" s="1" t="s">
        <v>84</v>
      </c>
    </row>
    <row r="2" spans="1:4" ht="30" x14ac:dyDescent="0.25">
      <c r="A2" s="1" t="s">
        <v>32</v>
      </c>
      <c r="B2" s="8"/>
      <c r="C2" s="8"/>
      <c r="D2" s="1" t="s">
        <v>1331</v>
      </c>
    </row>
    <row r="3" spans="1:4" x14ac:dyDescent="0.25">
      <c r="A3" s="4" t="s">
        <v>319</v>
      </c>
      <c r="B3" s="5" t="s">
        <v>6</v>
      </c>
      <c r="C3" s="5" t="s">
        <v>6</v>
      </c>
      <c r="D3" s="5" t="s">
        <v>6</v>
      </c>
    </row>
    <row r="4" spans="1:4" x14ac:dyDescent="0.25">
      <c r="A4" s="3" t="s">
        <v>35</v>
      </c>
      <c r="B4" s="5" t="s">
        <v>6</v>
      </c>
      <c r="C4" s="5" t="s">
        <v>6</v>
      </c>
      <c r="D4" s="7">
        <v>5501</v>
      </c>
    </row>
    <row r="5" spans="1:4" x14ac:dyDescent="0.25">
      <c r="A5" s="3" t="s">
        <v>320</v>
      </c>
      <c r="B5" s="5" t="s">
        <v>6</v>
      </c>
      <c r="C5" s="5" t="s">
        <v>6</v>
      </c>
      <c r="D5" s="9">
        <v>121249</v>
      </c>
    </row>
    <row r="6" spans="1:4" x14ac:dyDescent="0.25">
      <c r="A6" s="3" t="s">
        <v>209</v>
      </c>
      <c r="B6" s="5" t="s">
        <v>6</v>
      </c>
      <c r="C6" s="5" t="s">
        <v>6</v>
      </c>
      <c r="D6" s="9">
        <v>602543</v>
      </c>
    </row>
    <row r="7" spans="1:4" ht="30" x14ac:dyDescent="0.25">
      <c r="A7" s="3" t="s">
        <v>38</v>
      </c>
      <c r="B7" s="5" t="s">
        <v>6</v>
      </c>
      <c r="C7" s="5" t="s">
        <v>6</v>
      </c>
      <c r="D7" s="9">
        <v>88857</v>
      </c>
    </row>
    <row r="8" spans="1:4" x14ac:dyDescent="0.25">
      <c r="A8" s="3" t="s">
        <v>39</v>
      </c>
      <c r="B8" s="5" t="s">
        <v>6</v>
      </c>
      <c r="C8" s="5" t="s">
        <v>6</v>
      </c>
      <c r="D8" s="9">
        <v>818150</v>
      </c>
    </row>
    <row r="9" spans="1:4" x14ac:dyDescent="0.25">
      <c r="A9" s="3" t="s">
        <v>321</v>
      </c>
      <c r="B9" s="5" t="s">
        <v>6</v>
      </c>
      <c r="C9" s="5" t="s">
        <v>6</v>
      </c>
      <c r="D9" s="9">
        <v>257266</v>
      </c>
    </row>
    <row r="10" spans="1:4" x14ac:dyDescent="0.25">
      <c r="A10" s="3" t="s">
        <v>41</v>
      </c>
      <c r="B10" s="9">
        <v>1561707</v>
      </c>
      <c r="C10" s="9">
        <v>1537569</v>
      </c>
      <c r="D10" s="9">
        <v>1534537</v>
      </c>
    </row>
    <row r="11" spans="1:4" x14ac:dyDescent="0.25">
      <c r="A11" s="3" t="s">
        <v>322</v>
      </c>
      <c r="B11" s="5" t="s">
        <v>6</v>
      </c>
      <c r="C11" s="5" t="s">
        <v>6</v>
      </c>
      <c r="D11" s="9">
        <v>741066</v>
      </c>
    </row>
    <row r="12" spans="1:4" x14ac:dyDescent="0.25">
      <c r="A12" s="3" t="s">
        <v>323</v>
      </c>
      <c r="B12" s="5" t="s">
        <v>6</v>
      </c>
      <c r="C12" s="5" t="s">
        <v>6</v>
      </c>
      <c r="D12" s="9">
        <v>73606</v>
      </c>
    </row>
    <row r="13" spans="1:4" x14ac:dyDescent="0.25">
      <c r="A13" s="3" t="s">
        <v>45</v>
      </c>
      <c r="B13" s="5" t="s">
        <v>6</v>
      </c>
      <c r="C13" s="5" t="s">
        <v>6</v>
      </c>
      <c r="D13" s="9">
        <v>3424625</v>
      </c>
    </row>
    <row r="14" spans="1:4" ht="30" x14ac:dyDescent="0.25">
      <c r="A14" s="4" t="s">
        <v>1369</v>
      </c>
      <c r="B14" s="5" t="s">
        <v>6</v>
      </c>
      <c r="C14" s="5" t="s">
        <v>6</v>
      </c>
      <c r="D14" s="5" t="s">
        <v>6</v>
      </c>
    </row>
    <row r="15" spans="1:4" x14ac:dyDescent="0.25">
      <c r="A15" s="3" t="s">
        <v>56</v>
      </c>
      <c r="B15" s="5" t="s">
        <v>6</v>
      </c>
      <c r="C15" s="5" t="s">
        <v>6</v>
      </c>
      <c r="D15" s="9">
        <v>2616203</v>
      </c>
    </row>
    <row r="16" spans="1:4" ht="30" x14ac:dyDescent="0.25">
      <c r="A16" s="3" t="s">
        <v>1370</v>
      </c>
      <c r="B16" s="5" t="s">
        <v>6</v>
      </c>
      <c r="C16" s="5" t="s">
        <v>6</v>
      </c>
      <c r="D16" s="9">
        <v>808422</v>
      </c>
    </row>
    <row r="17" spans="1:4" ht="30" x14ac:dyDescent="0.25">
      <c r="A17" s="3" t="s">
        <v>68</v>
      </c>
      <c r="B17" s="5" t="s">
        <v>6</v>
      </c>
      <c r="C17" s="5" t="s">
        <v>6</v>
      </c>
      <c r="D17" s="7">
        <v>34246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2.28515625" bestFit="1" customWidth="1"/>
    <col min="4" max="4" width="20.5703125" bestFit="1" customWidth="1"/>
    <col min="5" max="5" width="28.28515625" bestFit="1" customWidth="1"/>
    <col min="6" max="6" width="29" bestFit="1" customWidth="1"/>
    <col min="7" max="9" width="28.28515625" bestFit="1" customWidth="1"/>
    <col min="10" max="11" width="29" bestFit="1" customWidth="1"/>
    <col min="12" max="16" width="28.28515625" bestFit="1" customWidth="1"/>
    <col min="17" max="17" width="29" bestFit="1" customWidth="1"/>
    <col min="18" max="19" width="28.28515625" bestFit="1" customWidth="1"/>
  </cols>
  <sheetData>
    <row r="1" spans="1:19" ht="45" x14ac:dyDescent="0.25">
      <c r="A1" s="1" t="s">
        <v>1371</v>
      </c>
      <c r="B1" s="8" t="s">
        <v>2</v>
      </c>
      <c r="C1" s="8" t="s">
        <v>33</v>
      </c>
      <c r="D1" s="184">
        <v>41403</v>
      </c>
      <c r="E1" s="1" t="s">
        <v>84</v>
      </c>
      <c r="F1" s="1" t="s">
        <v>84</v>
      </c>
      <c r="G1" s="1" t="s">
        <v>84</v>
      </c>
      <c r="H1" s="1" t="s">
        <v>2</v>
      </c>
      <c r="I1" s="1" t="s">
        <v>33</v>
      </c>
      <c r="J1" s="1" t="s">
        <v>33</v>
      </c>
      <c r="K1" s="1" t="s">
        <v>2</v>
      </c>
      <c r="L1" s="1" t="s">
        <v>33</v>
      </c>
      <c r="M1" s="1" t="s">
        <v>2</v>
      </c>
      <c r="N1" s="1" t="s">
        <v>33</v>
      </c>
      <c r="O1" s="1" t="s">
        <v>2</v>
      </c>
      <c r="P1" s="1" t="s">
        <v>84</v>
      </c>
      <c r="Q1" s="1" t="s">
        <v>84</v>
      </c>
      <c r="R1" s="1" t="s">
        <v>84</v>
      </c>
      <c r="S1" s="1" t="s">
        <v>84</v>
      </c>
    </row>
    <row r="2" spans="1:19" ht="30" x14ac:dyDescent="0.25">
      <c r="A2" s="1" t="s">
        <v>32</v>
      </c>
      <c r="B2" s="8"/>
      <c r="C2" s="8"/>
      <c r="D2" s="1" t="s">
        <v>1325</v>
      </c>
      <c r="E2" s="1" t="s">
        <v>1331</v>
      </c>
      <c r="F2" s="1" t="s">
        <v>1331</v>
      </c>
      <c r="G2" s="1" t="s">
        <v>1331</v>
      </c>
      <c r="H2" s="1" t="s">
        <v>1331</v>
      </c>
      <c r="I2" s="1" t="s">
        <v>1331</v>
      </c>
      <c r="J2" s="1" t="s">
        <v>1331</v>
      </c>
      <c r="K2" s="1" t="s">
        <v>1331</v>
      </c>
      <c r="L2" s="1" t="s">
        <v>1331</v>
      </c>
      <c r="M2" s="1" t="s">
        <v>1331</v>
      </c>
      <c r="N2" s="1" t="s">
        <v>1331</v>
      </c>
      <c r="O2" s="1" t="s">
        <v>1331</v>
      </c>
      <c r="P2" s="1" t="s">
        <v>1331</v>
      </c>
      <c r="Q2" s="1" t="s">
        <v>1331</v>
      </c>
      <c r="R2" s="1" t="s">
        <v>1331</v>
      </c>
      <c r="S2" s="1" t="s">
        <v>1331</v>
      </c>
    </row>
    <row r="3" spans="1:19" x14ac:dyDescent="0.25">
      <c r="A3" s="1"/>
      <c r="B3" s="8"/>
      <c r="C3" s="8"/>
      <c r="D3" s="1"/>
      <c r="E3" s="1"/>
      <c r="F3" s="1" t="s">
        <v>1339</v>
      </c>
      <c r="G3" s="1" t="s">
        <v>1338</v>
      </c>
      <c r="H3" s="1" t="s">
        <v>81</v>
      </c>
      <c r="I3" s="1" t="s">
        <v>81</v>
      </c>
      <c r="J3" s="1" t="s">
        <v>81</v>
      </c>
      <c r="K3" s="1" t="s">
        <v>81</v>
      </c>
      <c r="L3" s="1" t="s">
        <v>81</v>
      </c>
      <c r="M3" s="1" t="s">
        <v>81</v>
      </c>
      <c r="N3" s="1" t="s">
        <v>81</v>
      </c>
      <c r="O3" s="1" t="s">
        <v>81</v>
      </c>
      <c r="P3" s="1" t="s">
        <v>85</v>
      </c>
      <c r="Q3" s="1" t="s">
        <v>85</v>
      </c>
      <c r="R3" s="1" t="s">
        <v>85</v>
      </c>
      <c r="S3" s="1" t="s">
        <v>85</v>
      </c>
    </row>
    <row r="4" spans="1:19" x14ac:dyDescent="0.25">
      <c r="A4" s="1"/>
      <c r="B4" s="8"/>
      <c r="C4" s="8"/>
      <c r="D4" s="1"/>
      <c r="E4" s="1"/>
      <c r="F4" s="1"/>
      <c r="G4" s="1"/>
      <c r="H4" s="1"/>
      <c r="I4" s="1"/>
      <c r="J4" s="1" t="s">
        <v>1339</v>
      </c>
      <c r="K4" s="1" t="s">
        <v>1339</v>
      </c>
      <c r="L4" s="1" t="s">
        <v>1338</v>
      </c>
      <c r="M4" s="1" t="s">
        <v>1338</v>
      </c>
      <c r="N4" s="1" t="s">
        <v>1338</v>
      </c>
      <c r="O4" s="1" t="s">
        <v>1338</v>
      </c>
      <c r="P4" s="1"/>
      <c r="Q4" s="1" t="s">
        <v>1339</v>
      </c>
      <c r="R4" s="1" t="s">
        <v>1338</v>
      </c>
      <c r="S4" s="1" t="s">
        <v>1338</v>
      </c>
    </row>
    <row r="5" spans="1:19" x14ac:dyDescent="0.25">
      <c r="A5" s="1"/>
      <c r="B5" s="8"/>
      <c r="C5" s="8"/>
      <c r="D5" s="1"/>
      <c r="E5" s="1"/>
      <c r="F5" s="1"/>
      <c r="G5" s="1"/>
      <c r="H5" s="1"/>
      <c r="I5" s="1"/>
      <c r="J5" s="1"/>
      <c r="K5" s="1"/>
      <c r="L5" s="1"/>
      <c r="M5" s="1"/>
      <c r="N5" s="1" t="s">
        <v>1325</v>
      </c>
      <c r="O5" s="1" t="s">
        <v>1325</v>
      </c>
      <c r="P5" s="1"/>
      <c r="Q5" s="1"/>
      <c r="R5" s="1"/>
      <c r="S5" s="1" t="s">
        <v>1325</v>
      </c>
    </row>
    <row r="6" spans="1:19" ht="30" x14ac:dyDescent="0.25">
      <c r="A6" s="4" t="s">
        <v>137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row>
    <row r="7" spans="1:19" x14ac:dyDescent="0.25">
      <c r="A7" s="3" t="s">
        <v>345</v>
      </c>
      <c r="B7" s="7">
        <v>1561707</v>
      </c>
      <c r="C7" s="7">
        <v>1537569</v>
      </c>
      <c r="D7" s="7">
        <v>21059</v>
      </c>
      <c r="E7" s="7">
        <v>1534537</v>
      </c>
      <c r="F7" s="7">
        <v>493149</v>
      </c>
      <c r="G7" s="7">
        <v>1041388</v>
      </c>
      <c r="H7" s="7">
        <v>1561707</v>
      </c>
      <c r="I7" s="7">
        <v>1537569</v>
      </c>
      <c r="J7" s="7">
        <v>493149</v>
      </c>
      <c r="K7" s="7">
        <v>495830</v>
      </c>
      <c r="L7" s="7">
        <v>1041388</v>
      </c>
      <c r="M7" s="7">
        <v>1041739</v>
      </c>
      <c r="N7" s="5" t="s">
        <v>6</v>
      </c>
      <c r="O7" s="5" t="s">
        <v>6</v>
      </c>
      <c r="P7" s="7">
        <v>683654</v>
      </c>
      <c r="Q7" s="7">
        <v>355217</v>
      </c>
      <c r="R7" s="7">
        <v>326543</v>
      </c>
      <c r="S7" s="5" t="s">
        <v>6</v>
      </c>
    </row>
    <row r="8" spans="1:19" x14ac:dyDescent="0.25">
      <c r="A8" s="3" t="s">
        <v>346</v>
      </c>
      <c r="B8" s="5" t="s">
        <v>6</v>
      </c>
      <c r="C8" s="5" t="s">
        <v>6</v>
      </c>
      <c r="D8" s="5" t="s">
        <v>6</v>
      </c>
      <c r="E8" s="5" t="s">
        <v>6</v>
      </c>
      <c r="F8" s="5" t="s">
        <v>6</v>
      </c>
      <c r="G8" s="5" t="s">
        <v>6</v>
      </c>
      <c r="H8" s="5" t="s">
        <v>6</v>
      </c>
      <c r="I8" s="5" t="s">
        <v>6</v>
      </c>
      <c r="J8" s="9">
        <v>2681</v>
      </c>
      <c r="K8" s="5">
        <v>545</v>
      </c>
      <c r="L8" s="5" t="s">
        <v>6</v>
      </c>
      <c r="M8" s="5" t="s">
        <v>6</v>
      </c>
      <c r="N8" s="5" t="s">
        <v>6</v>
      </c>
      <c r="O8" s="5" t="s">
        <v>6</v>
      </c>
      <c r="P8" s="5" t="s">
        <v>6</v>
      </c>
      <c r="Q8" s="5">
        <v>-429</v>
      </c>
      <c r="R8" s="5" t="s">
        <v>6</v>
      </c>
      <c r="S8" s="5" t="s">
        <v>6</v>
      </c>
    </row>
    <row r="9" spans="1:19" x14ac:dyDescent="0.25">
      <c r="A9" s="3" t="s">
        <v>350</v>
      </c>
      <c r="B9" s="5" t="s">
        <v>6</v>
      </c>
      <c r="C9" s="5" t="s">
        <v>6</v>
      </c>
      <c r="D9" s="5" t="s">
        <v>6</v>
      </c>
      <c r="E9" s="5" t="s">
        <v>6</v>
      </c>
      <c r="F9" s="5" t="s">
        <v>6</v>
      </c>
      <c r="G9" s="5" t="s">
        <v>6</v>
      </c>
      <c r="H9" s="5" t="s">
        <v>6</v>
      </c>
      <c r="I9" s="5" t="s">
        <v>6</v>
      </c>
      <c r="J9" s="5" t="s">
        <v>6</v>
      </c>
      <c r="K9" s="5" t="s">
        <v>6</v>
      </c>
      <c r="L9" s="5" t="s">
        <v>6</v>
      </c>
      <c r="M9" s="5" t="s">
        <v>6</v>
      </c>
      <c r="N9" s="5">
        <v>0</v>
      </c>
      <c r="O9" s="9">
        <v>21059</v>
      </c>
      <c r="P9" s="5" t="s">
        <v>6</v>
      </c>
      <c r="Q9" s="5" t="s">
        <v>6</v>
      </c>
      <c r="R9" s="5" t="s">
        <v>6</v>
      </c>
      <c r="S9" s="5">
        <v>0</v>
      </c>
    </row>
    <row r="10" spans="1:19" x14ac:dyDescent="0.25">
      <c r="A10" s="3" t="s">
        <v>351</v>
      </c>
      <c r="B10" s="5" t="s">
        <v>6</v>
      </c>
      <c r="C10" s="5" t="s">
        <v>6</v>
      </c>
      <c r="D10" s="5" t="s">
        <v>6</v>
      </c>
      <c r="E10" s="5" t="s">
        <v>6</v>
      </c>
      <c r="F10" s="5" t="s">
        <v>6</v>
      </c>
      <c r="G10" s="5" t="s">
        <v>6</v>
      </c>
      <c r="H10" s="5" t="s">
        <v>6</v>
      </c>
      <c r="I10" s="5" t="s">
        <v>6</v>
      </c>
      <c r="J10" s="5" t="s">
        <v>6</v>
      </c>
      <c r="K10" s="5" t="s">
        <v>6</v>
      </c>
      <c r="L10" s="5">
        <v>351</v>
      </c>
      <c r="M10" s="9">
        <v>2534</v>
      </c>
      <c r="N10" s="5" t="s">
        <v>6</v>
      </c>
      <c r="O10" s="5" t="s">
        <v>6</v>
      </c>
      <c r="P10" s="5" t="s">
        <v>6</v>
      </c>
      <c r="Q10" s="5" t="s">
        <v>6</v>
      </c>
      <c r="R10" s="9">
        <v>2323</v>
      </c>
      <c r="S10" s="5" t="s">
        <v>6</v>
      </c>
    </row>
    <row r="11" spans="1:19" x14ac:dyDescent="0.25">
      <c r="A11" s="3" t="s">
        <v>348</v>
      </c>
      <c r="B11" s="7">
        <v>1561707</v>
      </c>
      <c r="C11" s="7">
        <v>1537569</v>
      </c>
      <c r="D11" s="7">
        <v>21059</v>
      </c>
      <c r="E11" s="7">
        <v>1534537</v>
      </c>
      <c r="F11" s="7">
        <v>493149</v>
      </c>
      <c r="G11" s="7">
        <v>1041388</v>
      </c>
      <c r="H11" s="7">
        <v>1561707</v>
      </c>
      <c r="I11" s="7">
        <v>1537569</v>
      </c>
      <c r="J11" s="7">
        <v>495830</v>
      </c>
      <c r="K11" s="7">
        <v>496375</v>
      </c>
      <c r="L11" s="7">
        <v>1041739</v>
      </c>
      <c r="M11" s="7">
        <v>1065332</v>
      </c>
      <c r="N11" s="5" t="s">
        <v>6</v>
      </c>
      <c r="O11" s="5" t="s">
        <v>6</v>
      </c>
      <c r="P11" s="7">
        <v>683654</v>
      </c>
      <c r="Q11" s="7">
        <v>354788</v>
      </c>
      <c r="R11" s="7">
        <v>328866</v>
      </c>
      <c r="S11" s="5" t="s">
        <v>6</v>
      </c>
    </row>
  </sheetData>
  <mergeCells count="2">
    <mergeCell ref="B1:B5"/>
    <mergeCell ref="C1: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3</v>
      </c>
      <c r="B1" s="8" t="s">
        <v>1</v>
      </c>
      <c r="C1" s="8"/>
    </row>
    <row r="2" spans="1:3" ht="30" x14ac:dyDescent="0.25">
      <c r="A2" s="1" t="s">
        <v>32</v>
      </c>
      <c r="B2" s="1" t="s">
        <v>2</v>
      </c>
      <c r="C2" s="1" t="s">
        <v>33</v>
      </c>
    </row>
    <row r="3" spans="1:3" ht="30" x14ac:dyDescent="0.25">
      <c r="A3" s="4" t="s">
        <v>1374</v>
      </c>
      <c r="B3" s="5" t="s">
        <v>6</v>
      </c>
      <c r="C3" s="5" t="s">
        <v>6</v>
      </c>
    </row>
    <row r="4" spans="1:3" x14ac:dyDescent="0.25">
      <c r="A4" s="3" t="s">
        <v>358</v>
      </c>
      <c r="B4" s="7">
        <v>170505</v>
      </c>
      <c r="C4" s="7">
        <v>174804</v>
      </c>
    </row>
    <row r="5" spans="1:3" x14ac:dyDescent="0.25">
      <c r="A5" s="3" t="s">
        <v>1375</v>
      </c>
      <c r="B5" s="9">
        <v>41097</v>
      </c>
      <c r="C5" s="9">
        <v>14181</v>
      </c>
    </row>
    <row r="6" spans="1:3" x14ac:dyDescent="0.25">
      <c r="A6" s="3" t="s">
        <v>1376</v>
      </c>
      <c r="B6" s="9">
        <v>129408</v>
      </c>
      <c r="C6" s="9">
        <v>160623</v>
      </c>
    </row>
    <row r="7" spans="1:3" x14ac:dyDescent="0.25">
      <c r="A7" s="3" t="s">
        <v>1377</v>
      </c>
      <c r="B7" s="5" t="s">
        <v>6</v>
      </c>
      <c r="C7" s="5" t="s">
        <v>6</v>
      </c>
    </row>
    <row r="8" spans="1:3" ht="30" x14ac:dyDescent="0.25">
      <c r="A8" s="4" t="s">
        <v>1374</v>
      </c>
      <c r="B8" s="5" t="s">
        <v>6</v>
      </c>
      <c r="C8" s="5" t="s">
        <v>6</v>
      </c>
    </row>
    <row r="9" spans="1:3" x14ac:dyDescent="0.25">
      <c r="A9" s="3" t="s">
        <v>358</v>
      </c>
      <c r="B9" s="9">
        <v>67000</v>
      </c>
      <c r="C9" s="9">
        <v>67000</v>
      </c>
    </row>
    <row r="10" spans="1:3" x14ac:dyDescent="0.25">
      <c r="A10" s="3" t="s">
        <v>1375</v>
      </c>
      <c r="B10" s="9">
        <v>9700</v>
      </c>
      <c r="C10" s="9">
        <v>3500</v>
      </c>
    </row>
    <row r="11" spans="1:3" x14ac:dyDescent="0.25">
      <c r="A11" s="3" t="s">
        <v>1376</v>
      </c>
      <c r="B11" s="9">
        <v>57300</v>
      </c>
      <c r="C11" s="9">
        <v>63500</v>
      </c>
    </row>
    <row r="12" spans="1:3" x14ac:dyDescent="0.25">
      <c r="A12" s="3" t="s">
        <v>1301</v>
      </c>
      <c r="B12" s="5" t="s">
        <v>1378</v>
      </c>
      <c r="C12" s="5" t="s">
        <v>1378</v>
      </c>
    </row>
    <row r="13" spans="1:3" ht="30" x14ac:dyDescent="0.25">
      <c r="A13" s="3" t="s">
        <v>1379</v>
      </c>
      <c r="B13" s="5" t="s">
        <v>6</v>
      </c>
      <c r="C13" s="5" t="s">
        <v>6</v>
      </c>
    </row>
    <row r="14" spans="1:3" ht="30" x14ac:dyDescent="0.25">
      <c r="A14" s="4" t="s">
        <v>1374</v>
      </c>
      <c r="B14" s="5" t="s">
        <v>6</v>
      </c>
      <c r="C14" s="5" t="s">
        <v>6</v>
      </c>
    </row>
    <row r="15" spans="1:3" x14ac:dyDescent="0.25">
      <c r="A15" s="3" t="s">
        <v>358</v>
      </c>
      <c r="B15" s="9">
        <v>56005</v>
      </c>
      <c r="C15" s="9">
        <v>55705</v>
      </c>
    </row>
    <row r="16" spans="1:3" x14ac:dyDescent="0.25">
      <c r="A16" s="3" t="s">
        <v>1375</v>
      </c>
      <c r="B16" s="9">
        <v>12287</v>
      </c>
      <c r="C16" s="9">
        <v>3819</v>
      </c>
    </row>
    <row r="17" spans="1:3" x14ac:dyDescent="0.25">
      <c r="A17" s="3" t="s">
        <v>1376</v>
      </c>
      <c r="B17" s="9">
        <v>43718</v>
      </c>
      <c r="C17" s="9">
        <v>51886</v>
      </c>
    </row>
    <row r="18" spans="1:3" x14ac:dyDescent="0.25">
      <c r="A18" s="3" t="s">
        <v>1301</v>
      </c>
      <c r="B18" s="5" t="s">
        <v>1380</v>
      </c>
      <c r="C18" s="5" t="s">
        <v>1380</v>
      </c>
    </row>
    <row r="19" spans="1:3" x14ac:dyDescent="0.25">
      <c r="A19" s="3" t="s">
        <v>1381</v>
      </c>
      <c r="B19" s="5" t="s">
        <v>6</v>
      </c>
      <c r="C19" s="5" t="s">
        <v>6</v>
      </c>
    </row>
    <row r="20" spans="1:3" ht="30" x14ac:dyDescent="0.25">
      <c r="A20" s="4" t="s">
        <v>1374</v>
      </c>
      <c r="B20" s="5" t="s">
        <v>6</v>
      </c>
      <c r="C20" s="5" t="s">
        <v>6</v>
      </c>
    </row>
    <row r="21" spans="1:3" x14ac:dyDescent="0.25">
      <c r="A21" s="3" t="s">
        <v>358</v>
      </c>
      <c r="B21" s="9">
        <v>29000</v>
      </c>
      <c r="C21" s="9">
        <v>29000</v>
      </c>
    </row>
    <row r="22" spans="1:3" x14ac:dyDescent="0.25">
      <c r="A22" s="3" t="s">
        <v>1375</v>
      </c>
      <c r="B22" s="9">
        <v>9442</v>
      </c>
      <c r="C22" s="9">
        <v>2850</v>
      </c>
    </row>
    <row r="23" spans="1:3" x14ac:dyDescent="0.25">
      <c r="A23" s="3" t="s">
        <v>1376</v>
      </c>
      <c r="B23" s="9">
        <v>19558</v>
      </c>
      <c r="C23" s="9">
        <v>26150</v>
      </c>
    </row>
    <row r="24" spans="1:3" x14ac:dyDescent="0.25">
      <c r="A24" s="3" t="s">
        <v>1382</v>
      </c>
      <c r="B24" s="5" t="s">
        <v>6</v>
      </c>
      <c r="C24" s="5" t="s">
        <v>6</v>
      </c>
    </row>
    <row r="25" spans="1:3" ht="30" x14ac:dyDescent="0.25">
      <c r="A25" s="4" t="s">
        <v>1374</v>
      </c>
      <c r="B25" s="5" t="s">
        <v>6</v>
      </c>
      <c r="C25" s="5" t="s">
        <v>6</v>
      </c>
    </row>
    <row r="26" spans="1:3" x14ac:dyDescent="0.25">
      <c r="A26" s="3" t="s">
        <v>358</v>
      </c>
      <c r="B26" s="9">
        <v>16031</v>
      </c>
      <c r="C26" s="9">
        <v>20702</v>
      </c>
    </row>
    <row r="27" spans="1:3" x14ac:dyDescent="0.25">
      <c r="A27" s="3" t="s">
        <v>1375</v>
      </c>
      <c r="B27" s="9">
        <v>8019</v>
      </c>
      <c r="C27" s="9">
        <v>2975</v>
      </c>
    </row>
    <row r="28" spans="1:3" x14ac:dyDescent="0.25">
      <c r="A28" s="3" t="s">
        <v>1376</v>
      </c>
      <c r="B28" s="9">
        <v>8012</v>
      </c>
      <c r="C28" s="9">
        <v>17727</v>
      </c>
    </row>
    <row r="29" spans="1:3" x14ac:dyDescent="0.25">
      <c r="A29" s="3" t="s">
        <v>1383</v>
      </c>
      <c r="B29" s="5" t="s">
        <v>6</v>
      </c>
      <c r="C29" s="5" t="s">
        <v>6</v>
      </c>
    </row>
    <row r="30" spans="1:3" ht="30" x14ac:dyDescent="0.25">
      <c r="A30" s="4" t="s">
        <v>1374</v>
      </c>
      <c r="B30" s="5" t="s">
        <v>6</v>
      </c>
      <c r="C30" s="5" t="s">
        <v>6</v>
      </c>
    </row>
    <row r="31" spans="1:3" x14ac:dyDescent="0.25">
      <c r="A31" s="3" t="s">
        <v>358</v>
      </c>
      <c r="B31" s="9">
        <v>2469</v>
      </c>
      <c r="C31" s="9">
        <v>2397</v>
      </c>
    </row>
    <row r="32" spans="1:3" x14ac:dyDescent="0.25">
      <c r="A32" s="3" t="s">
        <v>1375</v>
      </c>
      <c r="B32" s="9">
        <v>1649</v>
      </c>
      <c r="C32" s="9">
        <v>1037</v>
      </c>
    </row>
    <row r="33" spans="1:3" x14ac:dyDescent="0.25">
      <c r="A33" s="3" t="s">
        <v>1376</v>
      </c>
      <c r="B33" s="7">
        <v>820</v>
      </c>
      <c r="C33" s="7">
        <v>1360</v>
      </c>
    </row>
    <row r="34" spans="1:3" ht="30" x14ac:dyDescent="0.25">
      <c r="A34" s="3" t="s">
        <v>1384</v>
      </c>
      <c r="B34" s="5" t="s">
        <v>6</v>
      </c>
      <c r="C34" s="5" t="s">
        <v>6</v>
      </c>
    </row>
    <row r="35" spans="1:3" ht="30" x14ac:dyDescent="0.25">
      <c r="A35" s="4" t="s">
        <v>1374</v>
      </c>
      <c r="B35" s="5" t="s">
        <v>6</v>
      </c>
      <c r="C35" s="5" t="s">
        <v>6</v>
      </c>
    </row>
    <row r="36" spans="1:3" x14ac:dyDescent="0.25">
      <c r="A36" s="3" t="s">
        <v>1301</v>
      </c>
      <c r="B36" s="5" t="s">
        <v>1273</v>
      </c>
      <c r="C36" s="5" t="s">
        <v>1273</v>
      </c>
    </row>
    <row r="37" spans="1:3" ht="30" x14ac:dyDescent="0.25">
      <c r="A37" s="3" t="s">
        <v>1385</v>
      </c>
      <c r="B37" s="5" t="s">
        <v>6</v>
      </c>
      <c r="C37" s="5" t="s">
        <v>6</v>
      </c>
    </row>
    <row r="38" spans="1:3" ht="30" x14ac:dyDescent="0.25">
      <c r="A38" s="4" t="s">
        <v>1374</v>
      </c>
      <c r="B38" s="5" t="s">
        <v>6</v>
      </c>
      <c r="C38" s="5" t="s">
        <v>6</v>
      </c>
    </row>
    <row r="39" spans="1:3" x14ac:dyDescent="0.25">
      <c r="A39" s="3" t="s">
        <v>1301</v>
      </c>
      <c r="B39" s="5" t="s">
        <v>1311</v>
      </c>
      <c r="C39" s="5" t="s">
        <v>1311</v>
      </c>
    </row>
    <row r="40" spans="1:3" ht="30" x14ac:dyDescent="0.25">
      <c r="A40" s="3" t="s">
        <v>1386</v>
      </c>
      <c r="B40" s="5" t="s">
        <v>6</v>
      </c>
      <c r="C40" s="5" t="s">
        <v>6</v>
      </c>
    </row>
    <row r="41" spans="1:3" ht="30" x14ac:dyDescent="0.25">
      <c r="A41" s="4" t="s">
        <v>1374</v>
      </c>
      <c r="B41" s="5" t="s">
        <v>6</v>
      </c>
      <c r="C41" s="5" t="s">
        <v>6</v>
      </c>
    </row>
    <row r="42" spans="1:3" x14ac:dyDescent="0.25">
      <c r="A42" s="3" t="s">
        <v>1301</v>
      </c>
      <c r="B42" s="5" t="s">
        <v>1311</v>
      </c>
      <c r="C42" s="5" t="s">
        <v>1311</v>
      </c>
    </row>
    <row r="43" spans="1:3" ht="30" x14ac:dyDescent="0.25">
      <c r="A43" s="3" t="s">
        <v>1387</v>
      </c>
      <c r="B43" s="5" t="s">
        <v>6</v>
      </c>
      <c r="C43" s="5" t="s">
        <v>6</v>
      </c>
    </row>
    <row r="44" spans="1:3" ht="30" x14ac:dyDescent="0.25">
      <c r="A44" s="4" t="s">
        <v>1374</v>
      </c>
      <c r="B44" s="5" t="s">
        <v>6</v>
      </c>
      <c r="C44" s="5" t="s">
        <v>6</v>
      </c>
    </row>
    <row r="45" spans="1:3" x14ac:dyDescent="0.25">
      <c r="A45" s="3" t="s">
        <v>1301</v>
      </c>
      <c r="B45" s="5" t="s">
        <v>1388</v>
      </c>
      <c r="C45" s="5" t="s">
        <v>1388</v>
      </c>
    </row>
    <row r="46" spans="1:3" ht="30" x14ac:dyDescent="0.25">
      <c r="A46" s="3" t="s">
        <v>1389</v>
      </c>
      <c r="B46" s="5" t="s">
        <v>6</v>
      </c>
      <c r="C46" s="5" t="s">
        <v>6</v>
      </c>
    </row>
    <row r="47" spans="1:3" ht="30" x14ac:dyDescent="0.25">
      <c r="A47" s="4" t="s">
        <v>1374</v>
      </c>
      <c r="B47" s="5" t="s">
        <v>6</v>
      </c>
      <c r="C47" s="5" t="s">
        <v>6</v>
      </c>
    </row>
    <row r="48" spans="1:3" x14ac:dyDescent="0.25">
      <c r="A48" s="3" t="s">
        <v>1301</v>
      </c>
      <c r="B48" s="5" t="s">
        <v>1390</v>
      </c>
      <c r="C48" s="5" t="s">
        <v>1390</v>
      </c>
    </row>
    <row r="49" spans="1:3" ht="30" x14ac:dyDescent="0.25">
      <c r="A49" s="3" t="s">
        <v>1391</v>
      </c>
      <c r="B49" s="5" t="s">
        <v>6</v>
      </c>
      <c r="C49" s="5" t="s">
        <v>6</v>
      </c>
    </row>
    <row r="50" spans="1:3" ht="30" x14ac:dyDescent="0.25">
      <c r="A50" s="4" t="s">
        <v>1374</v>
      </c>
      <c r="B50" s="5" t="s">
        <v>6</v>
      </c>
      <c r="C50" s="5" t="s">
        <v>6</v>
      </c>
    </row>
    <row r="51" spans="1:3" x14ac:dyDescent="0.25">
      <c r="A51" s="3" t="s">
        <v>1301</v>
      </c>
      <c r="B51" s="5" t="s">
        <v>1392</v>
      </c>
      <c r="C51" s="5" t="s">
        <v>139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9.42578125" bestFit="1" customWidth="1"/>
    <col min="4" max="5" width="21.85546875" bestFit="1" customWidth="1"/>
    <col min="6" max="6" width="30.85546875" bestFit="1" customWidth="1"/>
    <col min="7" max="7" width="29.140625" bestFit="1" customWidth="1"/>
    <col min="8" max="8" width="36" bestFit="1" customWidth="1"/>
  </cols>
  <sheetData>
    <row r="1" spans="1:8" ht="15" customHeight="1" x14ac:dyDescent="0.25">
      <c r="A1" s="1" t="s">
        <v>1393</v>
      </c>
      <c r="B1" s="1" t="s">
        <v>77</v>
      </c>
      <c r="C1" s="1" t="s">
        <v>1</v>
      </c>
      <c r="D1" s="1" t="s">
        <v>79</v>
      </c>
      <c r="E1" s="8" t="s">
        <v>1</v>
      </c>
      <c r="F1" s="8"/>
      <c r="G1" s="8"/>
      <c r="H1" s="8"/>
    </row>
    <row r="2" spans="1:8" ht="30" x14ac:dyDescent="0.25">
      <c r="A2" s="1" t="s">
        <v>32</v>
      </c>
      <c r="B2" s="1" t="s">
        <v>33</v>
      </c>
      <c r="C2" s="1" t="s">
        <v>2</v>
      </c>
      <c r="D2" s="1" t="s">
        <v>84</v>
      </c>
      <c r="E2" s="1" t="s">
        <v>88</v>
      </c>
      <c r="F2" s="1" t="s">
        <v>2</v>
      </c>
      <c r="G2" s="1" t="s">
        <v>2</v>
      </c>
      <c r="H2" s="1" t="s">
        <v>2</v>
      </c>
    </row>
    <row r="3" spans="1:8" x14ac:dyDescent="0.25">
      <c r="A3" s="1"/>
      <c r="B3" s="1" t="s">
        <v>81</v>
      </c>
      <c r="C3" s="1" t="s">
        <v>81</v>
      </c>
      <c r="D3" s="1" t="s">
        <v>85</v>
      </c>
      <c r="E3" s="1" t="s">
        <v>85</v>
      </c>
      <c r="F3" s="1" t="s">
        <v>1394</v>
      </c>
      <c r="G3" s="1" t="s">
        <v>1395</v>
      </c>
      <c r="H3" s="1" t="s">
        <v>1396</v>
      </c>
    </row>
    <row r="4" spans="1:8" ht="30" x14ac:dyDescent="0.25">
      <c r="A4" s="4" t="s">
        <v>1397</v>
      </c>
      <c r="B4" s="5" t="s">
        <v>6</v>
      </c>
      <c r="C4" s="5" t="s">
        <v>6</v>
      </c>
      <c r="D4" s="5" t="s">
        <v>6</v>
      </c>
      <c r="E4" s="5" t="s">
        <v>6</v>
      </c>
      <c r="F4" s="5" t="s">
        <v>6</v>
      </c>
      <c r="G4" s="5" t="s">
        <v>6</v>
      </c>
      <c r="H4" s="5" t="s">
        <v>6</v>
      </c>
    </row>
    <row r="5" spans="1:8" x14ac:dyDescent="0.25">
      <c r="A5" s="3" t="s">
        <v>1398</v>
      </c>
      <c r="B5" s="5" t="s">
        <v>6</v>
      </c>
      <c r="C5" s="5" t="s">
        <v>6</v>
      </c>
      <c r="D5" s="5" t="s">
        <v>6</v>
      </c>
      <c r="E5" s="5" t="s">
        <v>6</v>
      </c>
      <c r="F5" s="7">
        <v>519000</v>
      </c>
      <c r="G5" s="7">
        <v>26000</v>
      </c>
      <c r="H5" s="7">
        <v>18000</v>
      </c>
    </row>
    <row r="6" spans="1:8" x14ac:dyDescent="0.25">
      <c r="A6" s="3" t="s">
        <v>1399</v>
      </c>
      <c r="B6" s="5">
        <v>0</v>
      </c>
      <c r="C6" s="9">
        <v>7500</v>
      </c>
      <c r="D6" s="5">
        <v>0</v>
      </c>
      <c r="E6" s="5">
        <v>0</v>
      </c>
      <c r="F6" s="5" t="s">
        <v>6</v>
      </c>
      <c r="G6" s="5" t="s">
        <v>6</v>
      </c>
      <c r="H6" s="9">
        <v>7500</v>
      </c>
    </row>
    <row r="7" spans="1:8" ht="30" x14ac:dyDescent="0.25">
      <c r="A7" s="3" t="s">
        <v>1400</v>
      </c>
      <c r="B7" s="9">
        <v>14160</v>
      </c>
      <c r="C7" s="9">
        <v>26997</v>
      </c>
      <c r="D7" s="9">
        <v>5542</v>
      </c>
      <c r="E7" s="9">
        <v>11116</v>
      </c>
      <c r="F7" s="5" t="s">
        <v>6</v>
      </c>
      <c r="G7" s="5" t="s">
        <v>6</v>
      </c>
      <c r="H7" s="5" t="s">
        <v>6</v>
      </c>
    </row>
    <row r="8" spans="1:8" ht="30" x14ac:dyDescent="0.25">
      <c r="A8" s="3" t="s">
        <v>1401</v>
      </c>
      <c r="B8" s="5" t="s">
        <v>6</v>
      </c>
      <c r="C8" s="9">
        <v>22195</v>
      </c>
      <c r="D8" s="5" t="s">
        <v>6</v>
      </c>
      <c r="E8" s="5" t="s">
        <v>6</v>
      </c>
      <c r="F8" s="5" t="s">
        <v>6</v>
      </c>
      <c r="G8" s="5" t="s">
        <v>6</v>
      </c>
      <c r="H8" s="5" t="s">
        <v>6</v>
      </c>
    </row>
    <row r="9" spans="1:8" x14ac:dyDescent="0.25">
      <c r="A9" s="3" t="s">
        <v>1402</v>
      </c>
      <c r="B9" s="5" t="s">
        <v>6</v>
      </c>
      <c r="C9" s="9">
        <v>18901</v>
      </c>
      <c r="D9" s="5" t="s">
        <v>6</v>
      </c>
      <c r="E9" s="5" t="s">
        <v>6</v>
      </c>
      <c r="F9" s="5" t="s">
        <v>6</v>
      </c>
      <c r="G9" s="5" t="s">
        <v>6</v>
      </c>
      <c r="H9" s="5" t="s">
        <v>6</v>
      </c>
    </row>
    <row r="10" spans="1:8" x14ac:dyDescent="0.25">
      <c r="A10" s="3" t="s">
        <v>1403</v>
      </c>
      <c r="B10" s="5" t="s">
        <v>6</v>
      </c>
      <c r="C10" s="9">
        <v>15991</v>
      </c>
      <c r="D10" s="5" t="s">
        <v>6</v>
      </c>
      <c r="E10" s="5" t="s">
        <v>6</v>
      </c>
      <c r="F10" s="5" t="s">
        <v>6</v>
      </c>
      <c r="G10" s="5" t="s">
        <v>6</v>
      </c>
      <c r="H10" s="5" t="s">
        <v>6</v>
      </c>
    </row>
    <row r="11" spans="1:8" x14ac:dyDescent="0.25">
      <c r="A11" s="3" t="s">
        <v>1404</v>
      </c>
      <c r="B11" s="5" t="s">
        <v>6</v>
      </c>
      <c r="C11" s="9">
        <v>12824</v>
      </c>
      <c r="D11" s="5" t="s">
        <v>6</v>
      </c>
      <c r="E11" s="5" t="s">
        <v>6</v>
      </c>
      <c r="F11" s="5" t="s">
        <v>6</v>
      </c>
      <c r="G11" s="5" t="s">
        <v>6</v>
      </c>
      <c r="H11" s="5" t="s">
        <v>6</v>
      </c>
    </row>
    <row r="12" spans="1:8" x14ac:dyDescent="0.25">
      <c r="A12" s="3" t="s">
        <v>1405</v>
      </c>
      <c r="B12" s="5" t="s">
        <v>6</v>
      </c>
      <c r="C12" s="7">
        <v>9448</v>
      </c>
      <c r="D12" s="5" t="s">
        <v>6</v>
      </c>
      <c r="E12" s="5" t="s">
        <v>6</v>
      </c>
      <c r="F12" s="5" t="s">
        <v>6</v>
      </c>
      <c r="G12" s="5" t="s">
        <v>6</v>
      </c>
      <c r="H12" s="5" t="s">
        <v>6</v>
      </c>
    </row>
  </sheetData>
  <mergeCells count="1">
    <mergeCell ref="E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27.140625" bestFit="1" customWidth="1"/>
    <col min="3" max="5" width="36.5703125" bestFit="1" customWidth="1"/>
    <col min="6" max="6" width="28.28515625" bestFit="1" customWidth="1"/>
    <col min="7" max="7" width="30.85546875" bestFit="1" customWidth="1"/>
    <col min="8" max="8" width="36.42578125" bestFit="1" customWidth="1"/>
    <col min="9" max="21" width="36.5703125" bestFit="1" customWidth="1"/>
    <col min="22" max="23" width="26.140625" bestFit="1" customWidth="1"/>
  </cols>
  <sheetData>
    <row r="1" spans="1:23" ht="15" customHeight="1" x14ac:dyDescent="0.25">
      <c r="A1" s="1" t="s">
        <v>1406</v>
      </c>
      <c r="B1" s="1" t="s">
        <v>1</v>
      </c>
      <c r="C1" s="1"/>
      <c r="D1" s="1"/>
      <c r="E1" s="1"/>
      <c r="F1" s="1" t="s">
        <v>78</v>
      </c>
      <c r="G1" s="8"/>
      <c r="H1" s="8"/>
      <c r="I1" s="1" t="s">
        <v>1</v>
      </c>
      <c r="J1" s="1"/>
      <c r="K1" s="1"/>
      <c r="L1" s="8" t="s">
        <v>1</v>
      </c>
      <c r="M1" s="8"/>
      <c r="N1" s="8"/>
      <c r="O1" s="8"/>
      <c r="P1" s="8"/>
      <c r="Q1" s="8"/>
      <c r="R1" s="8"/>
      <c r="S1" s="8"/>
      <c r="T1" s="8"/>
      <c r="U1" s="8"/>
      <c r="V1" s="1"/>
      <c r="W1" s="1"/>
    </row>
    <row r="2" spans="1:23" ht="30" x14ac:dyDescent="0.25">
      <c r="A2" s="1" t="s">
        <v>32</v>
      </c>
      <c r="B2" s="1" t="s">
        <v>2</v>
      </c>
      <c r="C2" s="1" t="s">
        <v>1323</v>
      </c>
      <c r="D2" s="1" t="s">
        <v>84</v>
      </c>
      <c r="E2" s="1" t="s">
        <v>2</v>
      </c>
      <c r="F2" s="1" t="s">
        <v>84</v>
      </c>
      <c r="G2" s="1" t="s">
        <v>84</v>
      </c>
      <c r="H2" s="1" t="s">
        <v>84</v>
      </c>
      <c r="I2" s="1" t="s">
        <v>2</v>
      </c>
      <c r="J2" s="1" t="s">
        <v>33</v>
      </c>
      <c r="K2" s="1" t="s">
        <v>84</v>
      </c>
      <c r="L2" s="1" t="s">
        <v>2</v>
      </c>
      <c r="M2" s="1" t="s">
        <v>2</v>
      </c>
      <c r="N2" s="1" t="s">
        <v>2</v>
      </c>
      <c r="O2" s="1" t="s">
        <v>2</v>
      </c>
      <c r="P2" s="1" t="s">
        <v>2</v>
      </c>
      <c r="Q2" s="1" t="s">
        <v>2</v>
      </c>
      <c r="R2" s="1" t="s">
        <v>2</v>
      </c>
      <c r="S2" s="1" t="s">
        <v>2</v>
      </c>
      <c r="T2" s="1" t="s">
        <v>2</v>
      </c>
      <c r="U2" s="1" t="s">
        <v>2</v>
      </c>
      <c r="V2" s="1" t="s">
        <v>2</v>
      </c>
      <c r="W2" s="1" t="s">
        <v>33</v>
      </c>
    </row>
    <row r="3" spans="1:23" ht="30" x14ac:dyDescent="0.25">
      <c r="A3" s="1"/>
      <c r="B3" s="1" t="s">
        <v>1322</v>
      </c>
      <c r="C3" s="1" t="s">
        <v>1324</v>
      </c>
      <c r="D3" s="1" t="s">
        <v>1324</v>
      </c>
      <c r="E3" s="1" t="s">
        <v>1407</v>
      </c>
      <c r="F3" s="1" t="s">
        <v>1331</v>
      </c>
      <c r="G3" s="1" t="s">
        <v>1331</v>
      </c>
      <c r="H3" s="1" t="s">
        <v>1340</v>
      </c>
      <c r="I3" s="1" t="s">
        <v>1330</v>
      </c>
      <c r="J3" s="1" t="s">
        <v>1330</v>
      </c>
      <c r="K3" s="1" t="s">
        <v>1330</v>
      </c>
      <c r="L3" s="1" t="s">
        <v>1330</v>
      </c>
      <c r="M3" s="1" t="s">
        <v>1330</v>
      </c>
      <c r="N3" s="1" t="s">
        <v>1330</v>
      </c>
      <c r="O3" s="1" t="s">
        <v>1330</v>
      </c>
      <c r="P3" s="1" t="s">
        <v>1330</v>
      </c>
      <c r="Q3" s="1" t="s">
        <v>1330</v>
      </c>
      <c r="R3" s="1" t="s">
        <v>1330</v>
      </c>
      <c r="S3" s="1" t="s">
        <v>1330</v>
      </c>
      <c r="T3" s="1" t="s">
        <v>1330</v>
      </c>
      <c r="U3" s="1" t="s">
        <v>1330</v>
      </c>
      <c r="V3" s="1" t="s">
        <v>1413</v>
      </c>
      <c r="W3" s="1" t="s">
        <v>1413</v>
      </c>
    </row>
    <row r="4" spans="1:23" ht="30" x14ac:dyDescent="0.25">
      <c r="A4" s="1"/>
      <c r="B4" s="1"/>
      <c r="C4" s="1"/>
      <c r="D4" s="1"/>
      <c r="E4" s="1"/>
      <c r="F4" s="1" t="s">
        <v>1322</v>
      </c>
      <c r="G4" s="1" t="s">
        <v>1337</v>
      </c>
      <c r="H4" s="1" t="s">
        <v>1331</v>
      </c>
      <c r="I4" s="1" t="s">
        <v>1408</v>
      </c>
      <c r="J4" s="1"/>
      <c r="K4" s="1"/>
      <c r="L4" s="1" t="s">
        <v>1281</v>
      </c>
      <c r="M4" s="1" t="s">
        <v>1288</v>
      </c>
      <c r="N4" s="1" t="s">
        <v>1409</v>
      </c>
      <c r="O4" s="1" t="s">
        <v>1409</v>
      </c>
      <c r="P4" s="1" t="s">
        <v>1409</v>
      </c>
      <c r="Q4" s="1" t="s">
        <v>1410</v>
      </c>
      <c r="R4" s="1" t="s">
        <v>1410</v>
      </c>
      <c r="S4" s="1" t="s">
        <v>1410</v>
      </c>
      <c r="T4" s="1" t="s">
        <v>1411</v>
      </c>
      <c r="U4" s="1" t="s">
        <v>1412</v>
      </c>
      <c r="V4" s="1"/>
      <c r="W4" s="1"/>
    </row>
    <row r="5" spans="1:23" ht="30" x14ac:dyDescent="0.25">
      <c r="A5" s="1"/>
      <c r="B5" s="1"/>
      <c r="C5" s="1"/>
      <c r="D5" s="1"/>
      <c r="E5" s="1"/>
      <c r="F5" s="1"/>
      <c r="G5" s="1"/>
      <c r="H5" s="1"/>
      <c r="I5" s="1"/>
      <c r="J5" s="1"/>
      <c r="K5" s="1"/>
      <c r="L5" s="1"/>
      <c r="M5" s="1"/>
      <c r="N5" s="1"/>
      <c r="O5" s="1" t="s">
        <v>1281</v>
      </c>
      <c r="P5" s="1" t="s">
        <v>1288</v>
      </c>
      <c r="Q5" s="1"/>
      <c r="R5" s="1" t="s">
        <v>1281</v>
      </c>
      <c r="S5" s="1" t="s">
        <v>1288</v>
      </c>
      <c r="T5" s="1" t="s">
        <v>1409</v>
      </c>
      <c r="U5" s="1" t="s">
        <v>1409</v>
      </c>
      <c r="V5" s="1"/>
      <c r="W5" s="1"/>
    </row>
    <row r="6" spans="1:23" x14ac:dyDescent="0.25">
      <c r="A6" s="4" t="s">
        <v>141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row>
    <row r="7" spans="1:23" ht="30" x14ac:dyDescent="0.25">
      <c r="A7" s="3" t="s">
        <v>1343</v>
      </c>
      <c r="B7" s="5" t="s">
        <v>6</v>
      </c>
      <c r="C7" s="5" t="s">
        <v>6</v>
      </c>
      <c r="D7" s="5" t="s">
        <v>6</v>
      </c>
      <c r="E7" s="5" t="s">
        <v>6</v>
      </c>
      <c r="F7" s="5" t="s">
        <v>6</v>
      </c>
      <c r="G7" s="5" t="s">
        <v>6</v>
      </c>
      <c r="H7" s="7">
        <v>350000</v>
      </c>
      <c r="I7" s="7">
        <v>400000</v>
      </c>
      <c r="J7" s="5" t="s">
        <v>6</v>
      </c>
      <c r="K7" s="7">
        <v>400000</v>
      </c>
      <c r="L7" s="5" t="s">
        <v>6</v>
      </c>
      <c r="M7" s="5" t="s">
        <v>6</v>
      </c>
      <c r="N7" s="5" t="s">
        <v>6</v>
      </c>
      <c r="O7" s="5" t="s">
        <v>6</v>
      </c>
      <c r="P7" s="5" t="s">
        <v>6</v>
      </c>
      <c r="Q7" s="5" t="s">
        <v>6</v>
      </c>
      <c r="R7" s="5" t="s">
        <v>6</v>
      </c>
      <c r="S7" s="5" t="s">
        <v>6</v>
      </c>
      <c r="T7" s="5" t="s">
        <v>6</v>
      </c>
      <c r="U7" s="5" t="s">
        <v>6</v>
      </c>
      <c r="V7" s="5" t="s">
        <v>6</v>
      </c>
      <c r="W7" s="5" t="s">
        <v>6</v>
      </c>
    </row>
    <row r="8" spans="1:23" x14ac:dyDescent="0.25">
      <c r="A8" s="3" t="s">
        <v>1415</v>
      </c>
      <c r="B8" s="9">
        <v>700000</v>
      </c>
      <c r="C8" s="9">
        <v>1122188</v>
      </c>
      <c r="D8" s="9">
        <v>1125000</v>
      </c>
      <c r="E8" s="5" t="s">
        <v>6</v>
      </c>
      <c r="F8" s="5" t="s">
        <v>6</v>
      </c>
      <c r="G8" s="9">
        <v>675000</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row>
    <row r="9" spans="1:23" x14ac:dyDescent="0.25">
      <c r="A9" s="3" t="s">
        <v>1416</v>
      </c>
      <c r="B9" s="5" t="s">
        <v>6</v>
      </c>
      <c r="C9" s="5" t="s">
        <v>6</v>
      </c>
      <c r="D9" s="5" t="s">
        <v>6</v>
      </c>
      <c r="E9" s="5" t="s">
        <v>6</v>
      </c>
      <c r="F9" s="9">
        <v>700000</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row>
    <row r="10" spans="1:23" x14ac:dyDescent="0.25">
      <c r="A10" s="3" t="s">
        <v>1417</v>
      </c>
      <c r="B10" s="183">
        <v>8.8800000000000004E-2</v>
      </c>
      <c r="C10" s="5" t="s">
        <v>6</v>
      </c>
      <c r="D10" s="5" t="s">
        <v>6</v>
      </c>
      <c r="E10" s="5" t="s">
        <v>6</v>
      </c>
      <c r="F10" s="183">
        <v>8.8800000000000004E-2</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row>
    <row r="11" spans="1:23" ht="30" x14ac:dyDescent="0.25">
      <c r="A11" s="3" t="s">
        <v>1418</v>
      </c>
      <c r="B11" s="5" t="s">
        <v>6</v>
      </c>
      <c r="C11" s="5" t="s">
        <v>6</v>
      </c>
      <c r="D11" s="5" t="s">
        <v>6</v>
      </c>
      <c r="E11" s="5" t="s">
        <v>6</v>
      </c>
      <c r="F11" s="5" t="s">
        <v>6</v>
      </c>
      <c r="G11" s="5" t="s">
        <v>6</v>
      </c>
      <c r="H11" s="5" t="s">
        <v>6</v>
      </c>
      <c r="I11" s="183">
        <v>0.1</v>
      </c>
      <c r="J11" s="5" t="s">
        <v>6</v>
      </c>
      <c r="K11" s="5" t="s">
        <v>6</v>
      </c>
      <c r="L11" s="5" t="s">
        <v>6</v>
      </c>
      <c r="M11" s="5" t="s">
        <v>6</v>
      </c>
      <c r="N11" s="5" t="s">
        <v>6</v>
      </c>
      <c r="O11" s="5" t="s">
        <v>6</v>
      </c>
      <c r="P11" s="5" t="s">
        <v>6</v>
      </c>
      <c r="Q11" s="5" t="s">
        <v>6</v>
      </c>
      <c r="R11" s="5" t="s">
        <v>6</v>
      </c>
      <c r="S11" s="5" t="s">
        <v>6</v>
      </c>
      <c r="T11" s="5" t="s">
        <v>6</v>
      </c>
      <c r="U11" s="5" t="s">
        <v>6</v>
      </c>
      <c r="V11" s="5" t="s">
        <v>6</v>
      </c>
      <c r="W11" s="5" t="s">
        <v>6</v>
      </c>
    </row>
    <row r="12" spans="1:23" ht="30" x14ac:dyDescent="0.25">
      <c r="A12" s="3" t="s">
        <v>1419</v>
      </c>
      <c r="B12" s="5" t="s">
        <v>6</v>
      </c>
      <c r="C12" s="5" t="s">
        <v>6</v>
      </c>
      <c r="D12" s="5" t="s">
        <v>6</v>
      </c>
      <c r="E12" s="5" t="s">
        <v>6</v>
      </c>
      <c r="F12" s="5" t="s">
        <v>6</v>
      </c>
      <c r="G12" s="5" t="s">
        <v>6</v>
      </c>
      <c r="H12" s="5" t="s">
        <v>6</v>
      </c>
      <c r="I12" s="9">
        <v>50000</v>
      </c>
      <c r="J12" s="5" t="s">
        <v>6</v>
      </c>
      <c r="K12" s="5" t="s">
        <v>6</v>
      </c>
      <c r="L12" s="5" t="s">
        <v>6</v>
      </c>
      <c r="M12" s="5" t="s">
        <v>6</v>
      </c>
      <c r="N12" s="5" t="s">
        <v>6</v>
      </c>
      <c r="O12" s="5" t="s">
        <v>6</v>
      </c>
      <c r="P12" s="5" t="s">
        <v>6</v>
      </c>
      <c r="Q12" s="5" t="s">
        <v>6</v>
      </c>
      <c r="R12" s="5" t="s">
        <v>6</v>
      </c>
      <c r="S12" s="5" t="s">
        <v>6</v>
      </c>
      <c r="T12" s="5" t="s">
        <v>6</v>
      </c>
      <c r="U12" s="5" t="s">
        <v>6</v>
      </c>
      <c r="V12" s="5" t="s">
        <v>6</v>
      </c>
      <c r="W12" s="5" t="s">
        <v>6</v>
      </c>
    </row>
    <row r="13" spans="1:23" ht="30" x14ac:dyDescent="0.25">
      <c r="A13" s="3" t="s">
        <v>1420</v>
      </c>
      <c r="B13" s="5" t="s">
        <v>6</v>
      </c>
      <c r="C13" s="5" t="s">
        <v>6</v>
      </c>
      <c r="D13" s="5" t="s">
        <v>6</v>
      </c>
      <c r="E13" s="5" t="s">
        <v>6</v>
      </c>
      <c r="F13" s="5" t="s">
        <v>6</v>
      </c>
      <c r="G13" s="5" t="s">
        <v>6</v>
      </c>
      <c r="H13" s="5" t="s">
        <v>6</v>
      </c>
      <c r="I13" s="183">
        <v>0.9</v>
      </c>
      <c r="J13" s="5" t="s">
        <v>6</v>
      </c>
      <c r="K13" s="5" t="s">
        <v>6</v>
      </c>
      <c r="L13" s="5" t="s">
        <v>6</v>
      </c>
      <c r="M13" s="5" t="s">
        <v>6</v>
      </c>
      <c r="N13" s="5" t="s">
        <v>6</v>
      </c>
      <c r="O13" s="5" t="s">
        <v>6</v>
      </c>
      <c r="P13" s="5" t="s">
        <v>6</v>
      </c>
      <c r="Q13" s="5" t="s">
        <v>6</v>
      </c>
      <c r="R13" s="5" t="s">
        <v>6</v>
      </c>
      <c r="S13" s="5" t="s">
        <v>6</v>
      </c>
      <c r="T13" s="5" t="s">
        <v>6</v>
      </c>
      <c r="U13" s="5" t="s">
        <v>6</v>
      </c>
      <c r="V13" s="5" t="s">
        <v>6</v>
      </c>
      <c r="W13" s="5" t="s">
        <v>6</v>
      </c>
    </row>
    <row r="14" spans="1:23" ht="30" x14ac:dyDescent="0.25">
      <c r="A14" s="3" t="s">
        <v>1421</v>
      </c>
      <c r="B14" s="5" t="s">
        <v>6</v>
      </c>
      <c r="C14" s="5" t="s">
        <v>6</v>
      </c>
      <c r="D14" s="5" t="s">
        <v>6</v>
      </c>
      <c r="E14" s="5" t="s">
        <v>6</v>
      </c>
      <c r="F14" s="5" t="s">
        <v>6</v>
      </c>
      <c r="G14" s="5" t="s">
        <v>6</v>
      </c>
      <c r="H14" s="5" t="s">
        <v>6</v>
      </c>
      <c r="I14" s="183">
        <v>0.9</v>
      </c>
      <c r="J14" s="5" t="s">
        <v>6</v>
      </c>
      <c r="K14" s="5" t="s">
        <v>6</v>
      </c>
      <c r="L14" s="5" t="s">
        <v>6</v>
      </c>
      <c r="M14" s="5" t="s">
        <v>6</v>
      </c>
      <c r="N14" s="5" t="s">
        <v>6</v>
      </c>
      <c r="O14" s="5" t="s">
        <v>6</v>
      </c>
      <c r="P14" s="5" t="s">
        <v>6</v>
      </c>
      <c r="Q14" s="5" t="s">
        <v>6</v>
      </c>
      <c r="R14" s="5" t="s">
        <v>6</v>
      </c>
      <c r="S14" s="5" t="s">
        <v>6</v>
      </c>
      <c r="T14" s="5" t="s">
        <v>6</v>
      </c>
      <c r="U14" s="5" t="s">
        <v>6</v>
      </c>
      <c r="V14" s="5" t="s">
        <v>6</v>
      </c>
      <c r="W14" s="5" t="s">
        <v>6</v>
      </c>
    </row>
    <row r="15" spans="1:23" ht="30" x14ac:dyDescent="0.25">
      <c r="A15" s="3" t="s">
        <v>1422</v>
      </c>
      <c r="B15" s="5" t="s">
        <v>6</v>
      </c>
      <c r="C15" s="5" t="s">
        <v>6</v>
      </c>
      <c r="D15" s="5" t="s">
        <v>6</v>
      </c>
      <c r="E15" s="5" t="s">
        <v>6</v>
      </c>
      <c r="F15" s="5" t="s">
        <v>6</v>
      </c>
      <c r="G15" s="5" t="s">
        <v>6</v>
      </c>
      <c r="H15" s="5" t="s">
        <v>6</v>
      </c>
      <c r="I15" s="183">
        <v>0.9</v>
      </c>
      <c r="J15" s="5" t="s">
        <v>6</v>
      </c>
      <c r="K15" s="5" t="s">
        <v>6</v>
      </c>
      <c r="L15" s="5" t="s">
        <v>6</v>
      </c>
      <c r="M15" s="5" t="s">
        <v>6</v>
      </c>
      <c r="N15" s="5" t="s">
        <v>6</v>
      </c>
      <c r="O15" s="5" t="s">
        <v>6</v>
      </c>
      <c r="P15" s="5" t="s">
        <v>6</v>
      </c>
      <c r="Q15" s="5" t="s">
        <v>6</v>
      </c>
      <c r="R15" s="5" t="s">
        <v>6</v>
      </c>
      <c r="S15" s="5" t="s">
        <v>6</v>
      </c>
      <c r="T15" s="5" t="s">
        <v>6</v>
      </c>
      <c r="U15" s="5" t="s">
        <v>6</v>
      </c>
      <c r="V15" s="5" t="s">
        <v>6</v>
      </c>
      <c r="W15" s="5" t="s">
        <v>6</v>
      </c>
    </row>
    <row r="16" spans="1:23" ht="90" x14ac:dyDescent="0.25">
      <c r="A16" s="3" t="s">
        <v>1423</v>
      </c>
      <c r="B16" s="5" t="s">
        <v>6</v>
      </c>
      <c r="C16" s="5" t="s">
        <v>6</v>
      </c>
      <c r="D16" s="5" t="s">
        <v>6</v>
      </c>
      <c r="E16" s="5" t="s">
        <v>6</v>
      </c>
      <c r="F16" s="5" t="s">
        <v>6</v>
      </c>
      <c r="G16" s="5" t="s">
        <v>6</v>
      </c>
      <c r="H16" s="5" t="s">
        <v>6</v>
      </c>
      <c r="I16" s="5" t="s">
        <v>6</v>
      </c>
      <c r="J16" s="5" t="s">
        <v>6</v>
      </c>
      <c r="K16" s="5" t="s">
        <v>6</v>
      </c>
      <c r="L16" s="5" t="s">
        <v>6</v>
      </c>
      <c r="M16" s="5" t="s">
        <v>6</v>
      </c>
      <c r="N16" s="5" t="s">
        <v>1424</v>
      </c>
      <c r="O16" s="5" t="s">
        <v>6</v>
      </c>
      <c r="P16" s="5" t="s">
        <v>6</v>
      </c>
      <c r="Q16" s="5" t="s">
        <v>1425</v>
      </c>
      <c r="R16" s="5" t="s">
        <v>6</v>
      </c>
      <c r="S16" s="5" t="s">
        <v>6</v>
      </c>
      <c r="T16" s="5" t="s">
        <v>6</v>
      </c>
      <c r="U16" s="5" t="s">
        <v>6</v>
      </c>
      <c r="V16" s="5" t="s">
        <v>6</v>
      </c>
      <c r="W16" s="5" t="s">
        <v>6</v>
      </c>
    </row>
    <row r="17" spans="1:23" x14ac:dyDescent="0.25">
      <c r="A17" s="3" t="s">
        <v>1426</v>
      </c>
      <c r="B17" s="5" t="s">
        <v>6</v>
      </c>
      <c r="C17" s="5" t="s">
        <v>6</v>
      </c>
      <c r="D17" s="5" t="s">
        <v>6</v>
      </c>
      <c r="E17" s="5" t="s">
        <v>6</v>
      </c>
      <c r="F17" s="5" t="s">
        <v>6</v>
      </c>
      <c r="G17" s="5" t="s">
        <v>6</v>
      </c>
      <c r="H17" s="5" t="s">
        <v>6</v>
      </c>
      <c r="I17" s="5" t="s">
        <v>6</v>
      </c>
      <c r="J17" s="5" t="s">
        <v>6</v>
      </c>
      <c r="K17" s="5" t="s">
        <v>6</v>
      </c>
      <c r="L17" s="5" t="s">
        <v>6</v>
      </c>
      <c r="M17" s="5" t="s">
        <v>6</v>
      </c>
      <c r="N17" s="183">
        <v>7.4999999999999997E-3</v>
      </c>
      <c r="O17" s="183">
        <v>5.0000000000000001E-3</v>
      </c>
      <c r="P17" s="183">
        <v>0.01</v>
      </c>
      <c r="Q17" s="183">
        <v>1.7500000000000002E-2</v>
      </c>
      <c r="R17" s="183">
        <v>1.4999999999999999E-2</v>
      </c>
      <c r="S17" s="183">
        <v>0.02</v>
      </c>
      <c r="T17" s="183">
        <v>5.0000000000000001E-3</v>
      </c>
      <c r="U17" s="183">
        <v>0.01</v>
      </c>
      <c r="V17" s="5" t="s">
        <v>6</v>
      </c>
      <c r="W17" s="5" t="s">
        <v>6</v>
      </c>
    </row>
    <row r="18" spans="1:23" x14ac:dyDescent="0.25">
      <c r="A18" s="3" t="s">
        <v>1427</v>
      </c>
      <c r="B18" s="5" t="s">
        <v>6</v>
      </c>
      <c r="C18" s="5" t="s">
        <v>6</v>
      </c>
      <c r="D18" s="5" t="s">
        <v>6</v>
      </c>
      <c r="E18" s="5" t="s">
        <v>6</v>
      </c>
      <c r="F18" s="5" t="s">
        <v>6</v>
      </c>
      <c r="G18" s="5" t="s">
        <v>6</v>
      </c>
      <c r="H18" s="5" t="s">
        <v>6</v>
      </c>
      <c r="I18" s="5">
        <v>2</v>
      </c>
      <c r="J18" s="5" t="s">
        <v>6</v>
      </c>
      <c r="K18" s="5" t="s">
        <v>6</v>
      </c>
      <c r="L18" s="5" t="s">
        <v>6</v>
      </c>
      <c r="M18" s="5" t="s">
        <v>6</v>
      </c>
      <c r="N18" s="5" t="s">
        <v>6</v>
      </c>
      <c r="O18" s="5" t="s">
        <v>6</v>
      </c>
      <c r="P18" s="5" t="s">
        <v>6</v>
      </c>
      <c r="Q18" s="5" t="s">
        <v>6</v>
      </c>
      <c r="R18" s="5" t="s">
        <v>6</v>
      </c>
      <c r="S18" s="5" t="s">
        <v>6</v>
      </c>
      <c r="T18" s="5" t="s">
        <v>6</v>
      </c>
      <c r="U18" s="5" t="s">
        <v>6</v>
      </c>
      <c r="V18" s="5" t="s">
        <v>6</v>
      </c>
      <c r="W18" s="5" t="s">
        <v>6</v>
      </c>
    </row>
    <row r="19" spans="1:23" x14ac:dyDescent="0.25">
      <c r="A19" s="3" t="s">
        <v>1428</v>
      </c>
      <c r="B19" s="5" t="s">
        <v>6</v>
      </c>
      <c r="C19" s="5" t="s">
        <v>6</v>
      </c>
      <c r="D19" s="5" t="s">
        <v>6</v>
      </c>
      <c r="E19" s="5" t="s">
        <v>6</v>
      </c>
      <c r="F19" s="5" t="s">
        <v>6</v>
      </c>
      <c r="G19" s="5" t="s">
        <v>6</v>
      </c>
      <c r="H19" s="5" t="s">
        <v>6</v>
      </c>
      <c r="I19" s="5" t="s">
        <v>6</v>
      </c>
      <c r="J19" s="5" t="s">
        <v>6</v>
      </c>
      <c r="K19" s="5" t="s">
        <v>6</v>
      </c>
      <c r="L19" s="183">
        <v>2.5000000000000001E-3</v>
      </c>
      <c r="M19" s="183">
        <v>3.8E-3</v>
      </c>
      <c r="N19" s="5" t="s">
        <v>6</v>
      </c>
      <c r="O19" s="5" t="s">
        <v>6</v>
      </c>
      <c r="P19" s="5" t="s">
        <v>6</v>
      </c>
      <c r="Q19" s="5" t="s">
        <v>6</v>
      </c>
      <c r="R19" s="5" t="s">
        <v>6</v>
      </c>
      <c r="S19" s="5" t="s">
        <v>6</v>
      </c>
      <c r="T19" s="5" t="s">
        <v>6</v>
      </c>
      <c r="U19" s="5" t="s">
        <v>6</v>
      </c>
      <c r="V19" s="5" t="s">
        <v>6</v>
      </c>
      <c r="W19" s="5" t="s">
        <v>6</v>
      </c>
    </row>
    <row r="20" spans="1:23" ht="45" x14ac:dyDescent="0.25">
      <c r="A20" s="3" t="s">
        <v>1429</v>
      </c>
      <c r="B20" s="5" t="s">
        <v>6</v>
      </c>
      <c r="C20" s="5" t="s">
        <v>6</v>
      </c>
      <c r="D20" s="5" t="s">
        <v>6</v>
      </c>
      <c r="E20" s="5" t="s">
        <v>6</v>
      </c>
      <c r="F20" s="5" t="s">
        <v>6</v>
      </c>
      <c r="G20" s="5" t="s">
        <v>6</v>
      </c>
      <c r="H20" s="5" t="s">
        <v>6</v>
      </c>
      <c r="I20" s="9">
        <v>125000</v>
      </c>
      <c r="J20" s="5" t="s">
        <v>6</v>
      </c>
      <c r="K20" s="5" t="s">
        <v>6</v>
      </c>
      <c r="L20" s="5" t="s">
        <v>6</v>
      </c>
      <c r="M20" s="5" t="s">
        <v>6</v>
      </c>
      <c r="N20" s="5" t="s">
        <v>6</v>
      </c>
      <c r="O20" s="5" t="s">
        <v>6</v>
      </c>
      <c r="P20" s="5" t="s">
        <v>6</v>
      </c>
      <c r="Q20" s="5" t="s">
        <v>6</v>
      </c>
      <c r="R20" s="5" t="s">
        <v>6</v>
      </c>
      <c r="S20" s="5" t="s">
        <v>6</v>
      </c>
      <c r="T20" s="5" t="s">
        <v>6</v>
      </c>
      <c r="U20" s="5" t="s">
        <v>6</v>
      </c>
      <c r="V20" s="5" t="s">
        <v>6</v>
      </c>
      <c r="W20" s="5" t="s">
        <v>6</v>
      </c>
    </row>
    <row r="21" spans="1:23" ht="45" x14ac:dyDescent="0.25">
      <c r="A21" s="3" t="s">
        <v>1430</v>
      </c>
      <c r="B21" s="5" t="s">
        <v>6</v>
      </c>
      <c r="C21" s="5" t="s">
        <v>6</v>
      </c>
      <c r="D21" s="5" t="s">
        <v>6</v>
      </c>
      <c r="E21" s="5" t="s">
        <v>6</v>
      </c>
      <c r="F21" s="5" t="s">
        <v>6</v>
      </c>
      <c r="G21" s="5" t="s">
        <v>6</v>
      </c>
      <c r="H21" s="5" t="s">
        <v>6</v>
      </c>
      <c r="I21" s="9">
        <v>525000</v>
      </c>
      <c r="J21" s="5" t="s">
        <v>6</v>
      </c>
      <c r="K21" s="5" t="s">
        <v>6</v>
      </c>
      <c r="L21" s="5" t="s">
        <v>6</v>
      </c>
      <c r="M21" s="5" t="s">
        <v>6</v>
      </c>
      <c r="N21" s="5" t="s">
        <v>6</v>
      </c>
      <c r="O21" s="5" t="s">
        <v>6</v>
      </c>
      <c r="P21" s="5" t="s">
        <v>6</v>
      </c>
      <c r="Q21" s="5" t="s">
        <v>6</v>
      </c>
      <c r="R21" s="5" t="s">
        <v>6</v>
      </c>
      <c r="S21" s="5" t="s">
        <v>6</v>
      </c>
      <c r="T21" s="5" t="s">
        <v>6</v>
      </c>
      <c r="U21" s="5" t="s">
        <v>6</v>
      </c>
      <c r="V21" s="5" t="s">
        <v>6</v>
      </c>
      <c r="W21" s="5" t="s">
        <v>6</v>
      </c>
    </row>
    <row r="22" spans="1:23" x14ac:dyDescent="0.25">
      <c r="A22" s="3" t="s">
        <v>1431</v>
      </c>
      <c r="B22" s="6">
        <v>44044</v>
      </c>
      <c r="C22" s="5" t="s">
        <v>6</v>
      </c>
      <c r="D22" s="5" t="s">
        <v>6</v>
      </c>
      <c r="E22" s="5" t="s">
        <v>6</v>
      </c>
      <c r="F22" s="5" t="s">
        <v>6</v>
      </c>
      <c r="G22" s="5" t="s">
        <v>6</v>
      </c>
      <c r="H22" s="5" t="s">
        <v>6</v>
      </c>
      <c r="I22" s="6">
        <v>42943</v>
      </c>
      <c r="J22" s="5" t="s">
        <v>6</v>
      </c>
      <c r="K22" s="5" t="s">
        <v>6</v>
      </c>
      <c r="L22" s="5" t="s">
        <v>6</v>
      </c>
      <c r="M22" s="5" t="s">
        <v>6</v>
      </c>
      <c r="N22" s="5" t="s">
        <v>6</v>
      </c>
      <c r="O22" s="5" t="s">
        <v>6</v>
      </c>
      <c r="P22" s="5" t="s">
        <v>6</v>
      </c>
      <c r="Q22" s="5" t="s">
        <v>6</v>
      </c>
      <c r="R22" s="5" t="s">
        <v>6</v>
      </c>
      <c r="S22" s="5" t="s">
        <v>6</v>
      </c>
      <c r="T22" s="5" t="s">
        <v>6</v>
      </c>
      <c r="U22" s="5" t="s">
        <v>6</v>
      </c>
      <c r="V22" s="5" t="s">
        <v>6</v>
      </c>
      <c r="W22" s="5" t="s">
        <v>6</v>
      </c>
    </row>
    <row r="23" spans="1:23" x14ac:dyDescent="0.25">
      <c r="A23" s="3" t="s">
        <v>1432</v>
      </c>
      <c r="B23" s="5" t="s">
        <v>6</v>
      </c>
      <c r="C23" s="5" t="s">
        <v>6</v>
      </c>
      <c r="D23" s="5" t="s">
        <v>6</v>
      </c>
      <c r="E23" s="5" t="s">
        <v>6</v>
      </c>
      <c r="F23" s="5" t="s">
        <v>6</v>
      </c>
      <c r="G23" s="5" t="s">
        <v>6</v>
      </c>
      <c r="H23" s="5" t="s">
        <v>6</v>
      </c>
      <c r="I23" s="9">
        <v>6612</v>
      </c>
      <c r="J23" s="5" t="s">
        <v>6</v>
      </c>
      <c r="K23" s="5" t="s">
        <v>6</v>
      </c>
      <c r="L23" s="5" t="s">
        <v>6</v>
      </c>
      <c r="M23" s="5" t="s">
        <v>6</v>
      </c>
      <c r="N23" s="5" t="s">
        <v>6</v>
      </c>
      <c r="O23" s="5" t="s">
        <v>6</v>
      </c>
      <c r="P23" s="5" t="s">
        <v>6</v>
      </c>
      <c r="Q23" s="5" t="s">
        <v>6</v>
      </c>
      <c r="R23" s="5" t="s">
        <v>6</v>
      </c>
      <c r="S23" s="5" t="s">
        <v>6</v>
      </c>
      <c r="T23" s="5" t="s">
        <v>6</v>
      </c>
      <c r="U23" s="5" t="s">
        <v>6</v>
      </c>
      <c r="V23" s="5" t="s">
        <v>6</v>
      </c>
      <c r="W23" s="5" t="s">
        <v>6</v>
      </c>
    </row>
    <row r="24" spans="1:23" ht="30" x14ac:dyDescent="0.25">
      <c r="A24" s="3" t="s">
        <v>1433</v>
      </c>
      <c r="B24" s="5" t="s">
        <v>6</v>
      </c>
      <c r="C24" s="5" t="s">
        <v>6</v>
      </c>
      <c r="D24" s="5" t="s">
        <v>6</v>
      </c>
      <c r="E24" s="5" t="s">
        <v>6</v>
      </c>
      <c r="F24" s="5" t="s">
        <v>6</v>
      </c>
      <c r="G24" s="5" t="s">
        <v>6</v>
      </c>
      <c r="H24" s="5" t="s">
        <v>6</v>
      </c>
      <c r="I24" s="183">
        <v>0.1</v>
      </c>
      <c r="J24" s="5" t="s">
        <v>6</v>
      </c>
      <c r="K24" s="5" t="s">
        <v>6</v>
      </c>
      <c r="L24" s="5" t="s">
        <v>6</v>
      </c>
      <c r="M24" s="5" t="s">
        <v>6</v>
      </c>
      <c r="N24" s="5" t="s">
        <v>6</v>
      </c>
      <c r="O24" s="5" t="s">
        <v>6</v>
      </c>
      <c r="P24" s="5" t="s">
        <v>6</v>
      </c>
      <c r="Q24" s="5" t="s">
        <v>6</v>
      </c>
      <c r="R24" s="5" t="s">
        <v>6</v>
      </c>
      <c r="S24" s="5" t="s">
        <v>6</v>
      </c>
      <c r="T24" s="5" t="s">
        <v>6</v>
      </c>
      <c r="U24" s="5" t="s">
        <v>6</v>
      </c>
      <c r="V24" s="5" t="s">
        <v>6</v>
      </c>
      <c r="W24" s="5" t="s">
        <v>6</v>
      </c>
    </row>
    <row r="25" spans="1:23" ht="120" x14ac:dyDescent="0.25">
      <c r="A25" s="3" t="s">
        <v>1434</v>
      </c>
      <c r="B25" s="5" t="s">
        <v>6</v>
      </c>
      <c r="C25" s="5" t="s">
        <v>6</v>
      </c>
      <c r="D25" s="5" t="s">
        <v>6</v>
      </c>
      <c r="E25" s="5" t="s">
        <v>6</v>
      </c>
      <c r="F25" s="5" t="s">
        <v>6</v>
      </c>
      <c r="G25" s="5" t="s">
        <v>6</v>
      </c>
      <c r="H25" s="5" t="s">
        <v>6</v>
      </c>
      <c r="I25" s="5" t="s">
        <v>1435</v>
      </c>
      <c r="J25" s="5" t="s">
        <v>6</v>
      </c>
      <c r="K25" s="5" t="s">
        <v>6</v>
      </c>
      <c r="L25" s="5" t="s">
        <v>6</v>
      </c>
      <c r="M25" s="5" t="s">
        <v>6</v>
      </c>
      <c r="N25" s="5" t="s">
        <v>6</v>
      </c>
      <c r="O25" s="5" t="s">
        <v>6</v>
      </c>
      <c r="P25" s="5" t="s">
        <v>6</v>
      </c>
      <c r="Q25" s="5" t="s">
        <v>6</v>
      </c>
      <c r="R25" s="5" t="s">
        <v>6</v>
      </c>
      <c r="S25" s="5" t="s">
        <v>6</v>
      </c>
      <c r="T25" s="5" t="s">
        <v>6</v>
      </c>
      <c r="U25" s="5" t="s">
        <v>6</v>
      </c>
      <c r="V25" s="5" t="s">
        <v>6</v>
      </c>
      <c r="W25" s="5" t="s">
        <v>6</v>
      </c>
    </row>
    <row r="26" spans="1:23" ht="30" x14ac:dyDescent="0.25">
      <c r="A26" s="3" t="s">
        <v>1436</v>
      </c>
      <c r="B26" s="5" t="s">
        <v>6</v>
      </c>
      <c r="C26" s="5" t="s">
        <v>6</v>
      </c>
      <c r="D26" s="5" t="s">
        <v>6</v>
      </c>
      <c r="E26" s="5" t="s">
        <v>6</v>
      </c>
      <c r="F26" s="5" t="s">
        <v>6</v>
      </c>
      <c r="G26" s="5" t="s">
        <v>6</v>
      </c>
      <c r="H26" s="5" t="s">
        <v>6</v>
      </c>
      <c r="I26" s="9">
        <v>30000</v>
      </c>
      <c r="J26" s="5" t="s">
        <v>6</v>
      </c>
      <c r="K26" s="5" t="s">
        <v>6</v>
      </c>
      <c r="L26" s="5" t="s">
        <v>6</v>
      </c>
      <c r="M26" s="5" t="s">
        <v>6</v>
      </c>
      <c r="N26" s="5" t="s">
        <v>6</v>
      </c>
      <c r="O26" s="5" t="s">
        <v>6</v>
      </c>
      <c r="P26" s="5" t="s">
        <v>6</v>
      </c>
      <c r="Q26" s="5" t="s">
        <v>6</v>
      </c>
      <c r="R26" s="5" t="s">
        <v>6</v>
      </c>
      <c r="S26" s="5" t="s">
        <v>6</v>
      </c>
      <c r="T26" s="5" t="s">
        <v>6</v>
      </c>
      <c r="U26" s="5" t="s">
        <v>6</v>
      </c>
      <c r="V26" s="5" t="s">
        <v>6</v>
      </c>
      <c r="W26" s="5" t="s">
        <v>6</v>
      </c>
    </row>
    <row r="27" spans="1:23" ht="30" x14ac:dyDescent="0.25">
      <c r="A27" s="3" t="s">
        <v>1437</v>
      </c>
      <c r="B27" s="5" t="s">
        <v>6</v>
      </c>
      <c r="C27" s="5" t="s">
        <v>6</v>
      </c>
      <c r="D27" s="5" t="s">
        <v>6</v>
      </c>
      <c r="E27" s="5" t="s">
        <v>6</v>
      </c>
      <c r="F27" s="5" t="s">
        <v>6</v>
      </c>
      <c r="G27" s="5" t="s">
        <v>6</v>
      </c>
      <c r="H27" s="5" t="s">
        <v>6</v>
      </c>
      <c r="I27" s="9">
        <v>34800</v>
      </c>
      <c r="J27" s="9">
        <v>23330</v>
      </c>
      <c r="K27" s="5" t="s">
        <v>6</v>
      </c>
      <c r="L27" s="5" t="s">
        <v>6</v>
      </c>
      <c r="M27" s="5" t="s">
        <v>6</v>
      </c>
      <c r="N27" s="5" t="s">
        <v>6</v>
      </c>
      <c r="O27" s="5" t="s">
        <v>6</v>
      </c>
      <c r="P27" s="5" t="s">
        <v>6</v>
      </c>
      <c r="Q27" s="5" t="s">
        <v>6</v>
      </c>
      <c r="R27" s="5" t="s">
        <v>6</v>
      </c>
      <c r="S27" s="5" t="s">
        <v>6</v>
      </c>
      <c r="T27" s="5" t="s">
        <v>6</v>
      </c>
      <c r="U27" s="5" t="s">
        <v>6</v>
      </c>
      <c r="V27" s="9">
        <v>1247</v>
      </c>
      <c r="W27" s="9">
        <v>9928</v>
      </c>
    </row>
    <row r="28" spans="1:23" x14ac:dyDescent="0.25">
      <c r="A28" s="3" t="s">
        <v>1438</v>
      </c>
      <c r="B28" s="5" t="s">
        <v>6</v>
      </c>
      <c r="C28" s="5" t="s">
        <v>6</v>
      </c>
      <c r="D28" s="5" t="s">
        <v>6</v>
      </c>
      <c r="E28" s="5" t="s">
        <v>6</v>
      </c>
      <c r="F28" s="5" t="s">
        <v>6</v>
      </c>
      <c r="G28" s="5" t="s">
        <v>6</v>
      </c>
      <c r="H28" s="5" t="s">
        <v>6</v>
      </c>
      <c r="I28" s="183">
        <v>0.04</v>
      </c>
      <c r="J28" s="183">
        <v>0.04</v>
      </c>
      <c r="K28" s="5" t="s">
        <v>6</v>
      </c>
      <c r="L28" s="5" t="s">
        <v>6</v>
      </c>
      <c r="M28" s="5" t="s">
        <v>6</v>
      </c>
      <c r="N28" s="5" t="s">
        <v>6</v>
      </c>
      <c r="O28" s="5" t="s">
        <v>6</v>
      </c>
      <c r="P28" s="5" t="s">
        <v>6</v>
      </c>
      <c r="Q28" s="5" t="s">
        <v>6</v>
      </c>
      <c r="R28" s="5" t="s">
        <v>6</v>
      </c>
      <c r="S28" s="5" t="s">
        <v>6</v>
      </c>
      <c r="T28" s="5" t="s">
        <v>6</v>
      </c>
      <c r="U28" s="5" t="s">
        <v>6</v>
      </c>
      <c r="V28" s="5" t="s">
        <v>6</v>
      </c>
      <c r="W28" s="5" t="s">
        <v>6</v>
      </c>
    </row>
    <row r="29" spans="1:23" x14ac:dyDescent="0.25">
      <c r="A29" s="3" t="s">
        <v>1439</v>
      </c>
      <c r="B29" s="5" t="s">
        <v>6</v>
      </c>
      <c r="C29" s="5" t="s">
        <v>6</v>
      </c>
      <c r="D29" s="5" t="s">
        <v>6</v>
      </c>
      <c r="E29" s="5" t="s">
        <v>6</v>
      </c>
      <c r="F29" s="5" t="s">
        <v>6</v>
      </c>
      <c r="G29" s="5" t="s">
        <v>6</v>
      </c>
      <c r="H29" s="5" t="s">
        <v>6</v>
      </c>
      <c r="I29" s="9">
        <v>18534</v>
      </c>
      <c r="J29" s="5" t="s">
        <v>6</v>
      </c>
      <c r="K29" s="5" t="s">
        <v>6</v>
      </c>
      <c r="L29" s="5" t="s">
        <v>6</v>
      </c>
      <c r="M29" s="5" t="s">
        <v>6</v>
      </c>
      <c r="N29" s="5" t="s">
        <v>6</v>
      </c>
      <c r="O29" s="5" t="s">
        <v>6</v>
      </c>
      <c r="P29" s="5" t="s">
        <v>6</v>
      </c>
      <c r="Q29" s="5" t="s">
        <v>6</v>
      </c>
      <c r="R29" s="5" t="s">
        <v>6</v>
      </c>
      <c r="S29" s="5" t="s">
        <v>6</v>
      </c>
      <c r="T29" s="5" t="s">
        <v>6</v>
      </c>
      <c r="U29" s="5" t="s">
        <v>6</v>
      </c>
      <c r="V29" s="5" t="s">
        <v>6</v>
      </c>
      <c r="W29" s="5" t="s">
        <v>6</v>
      </c>
    </row>
    <row r="30" spans="1:23" ht="30" x14ac:dyDescent="0.25">
      <c r="A30" s="3" t="s">
        <v>1440</v>
      </c>
      <c r="B30" s="5" t="s">
        <v>6</v>
      </c>
      <c r="C30" s="5" t="s">
        <v>6</v>
      </c>
      <c r="D30" s="5" t="s">
        <v>6</v>
      </c>
      <c r="E30" s="5" t="s">
        <v>6</v>
      </c>
      <c r="F30" s="5" t="s">
        <v>6</v>
      </c>
      <c r="G30" s="5" t="s">
        <v>6</v>
      </c>
      <c r="H30" s="5" t="s">
        <v>6</v>
      </c>
      <c r="I30" s="9">
        <v>346666</v>
      </c>
      <c r="J30" s="5" t="s">
        <v>6</v>
      </c>
      <c r="K30" s="5" t="s">
        <v>6</v>
      </c>
      <c r="L30" s="5" t="s">
        <v>6</v>
      </c>
      <c r="M30" s="5" t="s">
        <v>6</v>
      </c>
      <c r="N30" s="5" t="s">
        <v>6</v>
      </c>
      <c r="O30" s="5" t="s">
        <v>6</v>
      </c>
      <c r="P30" s="5" t="s">
        <v>6</v>
      </c>
      <c r="Q30" s="5" t="s">
        <v>6</v>
      </c>
      <c r="R30" s="5" t="s">
        <v>6</v>
      </c>
      <c r="S30" s="5" t="s">
        <v>6</v>
      </c>
      <c r="T30" s="5" t="s">
        <v>6</v>
      </c>
      <c r="U30" s="5" t="s">
        <v>6</v>
      </c>
      <c r="V30" s="5" t="s">
        <v>6</v>
      </c>
      <c r="W30" s="5" t="s">
        <v>6</v>
      </c>
    </row>
    <row r="31" spans="1:23" x14ac:dyDescent="0.25">
      <c r="A31" s="3" t="s">
        <v>1441</v>
      </c>
      <c r="B31" s="5" t="s">
        <v>6</v>
      </c>
      <c r="C31" s="5" t="s">
        <v>6</v>
      </c>
      <c r="D31" s="5" t="s">
        <v>6</v>
      </c>
      <c r="E31" s="7">
        <v>4460</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row>
  </sheetData>
  <mergeCells count="2">
    <mergeCell ref="G1:H1"/>
    <mergeCell ref="L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153</v>
      </c>
      <c r="B1" s="1" t="s">
        <v>77</v>
      </c>
      <c r="C1" s="1" t="s">
        <v>1</v>
      </c>
      <c r="D1" s="1" t="s">
        <v>79</v>
      </c>
      <c r="E1" s="1" t="s">
        <v>1</v>
      </c>
    </row>
    <row r="2" spans="1:5" ht="30" x14ac:dyDescent="0.25">
      <c r="A2" s="1" t="s">
        <v>32</v>
      </c>
      <c r="B2" s="1" t="s">
        <v>33</v>
      </c>
      <c r="C2" s="1" t="s">
        <v>2</v>
      </c>
      <c r="D2" s="1" t="s">
        <v>84</v>
      </c>
      <c r="E2" s="1" t="s">
        <v>88</v>
      </c>
    </row>
    <row r="3" spans="1:5" x14ac:dyDescent="0.25">
      <c r="A3" s="1"/>
      <c r="B3" s="1" t="s">
        <v>81</v>
      </c>
      <c r="C3" s="1" t="s">
        <v>81</v>
      </c>
      <c r="D3" s="1" t="s">
        <v>85</v>
      </c>
      <c r="E3" s="1" t="s">
        <v>85</v>
      </c>
    </row>
    <row r="4" spans="1:5" ht="30" x14ac:dyDescent="0.25">
      <c r="A4" s="4" t="s">
        <v>154</v>
      </c>
      <c r="B4" s="5" t="s">
        <v>6</v>
      </c>
      <c r="C4" s="5" t="s">
        <v>6</v>
      </c>
      <c r="D4" s="5" t="s">
        <v>6</v>
      </c>
      <c r="E4" s="5" t="s">
        <v>6</v>
      </c>
    </row>
    <row r="5" spans="1:5" x14ac:dyDescent="0.25">
      <c r="A5" s="3" t="s">
        <v>155</v>
      </c>
      <c r="B5" s="7">
        <v>-5584</v>
      </c>
      <c r="C5" s="7">
        <v>12798</v>
      </c>
      <c r="D5" s="7">
        <v>-15002</v>
      </c>
      <c r="E5" s="7">
        <v>76410</v>
      </c>
    </row>
    <row r="6" spans="1:5" ht="30" x14ac:dyDescent="0.25">
      <c r="A6" s="3" t="s">
        <v>108</v>
      </c>
      <c r="B6" s="5">
        <v>60</v>
      </c>
      <c r="C6" s="5">
        <v>224</v>
      </c>
      <c r="D6" s="5">
        <v>96</v>
      </c>
      <c r="E6" s="5">
        <v>135</v>
      </c>
    </row>
    <row r="7" spans="1:5" ht="30" x14ac:dyDescent="0.25">
      <c r="A7" s="3" t="s">
        <v>109</v>
      </c>
      <c r="B7" s="9">
        <v>-5644</v>
      </c>
      <c r="C7" s="9">
        <v>12574</v>
      </c>
      <c r="D7" s="9">
        <v>-15098</v>
      </c>
      <c r="E7" s="9">
        <v>76275</v>
      </c>
    </row>
    <row r="8" spans="1:5" ht="45" x14ac:dyDescent="0.25">
      <c r="A8" s="4" t="s">
        <v>156</v>
      </c>
      <c r="B8" s="5" t="s">
        <v>6</v>
      </c>
      <c r="C8" s="5" t="s">
        <v>6</v>
      </c>
      <c r="D8" s="5" t="s">
        <v>6</v>
      </c>
      <c r="E8" s="5" t="s">
        <v>6</v>
      </c>
    </row>
    <row r="9" spans="1:5" ht="30" x14ac:dyDescent="0.25">
      <c r="A9" s="3" t="s">
        <v>157</v>
      </c>
      <c r="B9" s="9">
        <v>49837</v>
      </c>
      <c r="C9" s="9">
        <v>94624</v>
      </c>
      <c r="D9" s="9">
        <v>33915</v>
      </c>
      <c r="E9" s="9">
        <v>59631</v>
      </c>
    </row>
    <row r="10" spans="1:5" ht="30" x14ac:dyDescent="0.25">
      <c r="A10" s="3" t="s">
        <v>158</v>
      </c>
      <c r="B10" s="9">
        <v>4605</v>
      </c>
      <c r="C10" s="9">
        <v>19392</v>
      </c>
      <c r="D10" s="9">
        <v>2592</v>
      </c>
      <c r="E10" s="9">
        <v>4500</v>
      </c>
    </row>
    <row r="11" spans="1:5" x14ac:dyDescent="0.25">
      <c r="A11" s="3" t="s">
        <v>159</v>
      </c>
      <c r="B11" s="5">
        <v>801</v>
      </c>
      <c r="C11" s="9">
        <v>1079</v>
      </c>
      <c r="D11" s="5">
        <v>644</v>
      </c>
      <c r="E11" s="9">
        <v>1773</v>
      </c>
    </row>
    <row r="12" spans="1:5" x14ac:dyDescent="0.25">
      <c r="A12" s="3" t="s">
        <v>160</v>
      </c>
      <c r="B12" s="9">
        <v>-22163</v>
      </c>
      <c r="C12" s="9">
        <v>-25599</v>
      </c>
      <c r="D12" s="9">
        <v>3823</v>
      </c>
      <c r="E12" s="9">
        <v>5208</v>
      </c>
    </row>
    <row r="13" spans="1:5" x14ac:dyDescent="0.25">
      <c r="A13" s="3" t="s">
        <v>161</v>
      </c>
      <c r="B13" s="9">
        <v>6335</v>
      </c>
      <c r="C13" s="9">
        <v>17055</v>
      </c>
      <c r="D13" s="9">
        <v>3344</v>
      </c>
      <c r="E13" s="9">
        <v>7467</v>
      </c>
    </row>
    <row r="14" spans="1:5" ht="30" x14ac:dyDescent="0.25">
      <c r="A14" s="3" t="s">
        <v>162</v>
      </c>
      <c r="B14" s="5">
        <v>-297</v>
      </c>
      <c r="C14" s="5">
        <v>172</v>
      </c>
      <c r="D14" s="5">
        <v>-128</v>
      </c>
      <c r="E14" s="5">
        <v>-463</v>
      </c>
    </row>
    <row r="15" spans="1:5" x14ac:dyDescent="0.25">
      <c r="A15" s="3" t="s">
        <v>100</v>
      </c>
      <c r="B15" s="5">
        <v>0</v>
      </c>
      <c r="C15" s="9">
        <v>7500</v>
      </c>
      <c r="D15" s="5">
        <v>0</v>
      </c>
      <c r="E15" s="5">
        <v>0</v>
      </c>
    </row>
    <row r="16" spans="1:5" x14ac:dyDescent="0.25">
      <c r="A16" s="3" t="s">
        <v>163</v>
      </c>
      <c r="B16" s="5">
        <v>71</v>
      </c>
      <c r="C16" s="5">
        <v>322</v>
      </c>
      <c r="D16" s="5">
        <v>0</v>
      </c>
      <c r="E16" s="5">
        <v>87</v>
      </c>
    </row>
    <row r="17" spans="1:5" x14ac:dyDescent="0.25">
      <c r="A17" s="3" t="s">
        <v>164</v>
      </c>
      <c r="B17" s="5">
        <v>-9</v>
      </c>
      <c r="C17" s="5">
        <v>388</v>
      </c>
      <c r="D17" s="5">
        <v>9</v>
      </c>
      <c r="E17" s="5">
        <v>-171</v>
      </c>
    </row>
    <row r="18" spans="1:5" x14ac:dyDescent="0.25">
      <c r="A18" s="3" t="s">
        <v>135</v>
      </c>
      <c r="B18" s="5">
        <v>0</v>
      </c>
      <c r="C18" s="9">
        <v>2137</v>
      </c>
      <c r="D18" s="9">
        <v>3375</v>
      </c>
      <c r="E18" s="9">
        <v>1397</v>
      </c>
    </row>
    <row r="19" spans="1:5" ht="45" x14ac:dyDescent="0.25">
      <c r="A19" s="4" t="s">
        <v>165</v>
      </c>
      <c r="B19" s="5" t="s">
        <v>6</v>
      </c>
      <c r="C19" s="5" t="s">
        <v>6</v>
      </c>
      <c r="D19" s="5" t="s">
        <v>6</v>
      </c>
      <c r="E19" s="5" t="s">
        <v>6</v>
      </c>
    </row>
    <row r="20" spans="1:5" ht="30" x14ac:dyDescent="0.25">
      <c r="A20" s="3" t="s">
        <v>166</v>
      </c>
      <c r="B20" s="9">
        <v>-7002</v>
      </c>
      <c r="C20" s="9">
        <v>-7356</v>
      </c>
      <c r="D20" s="9">
        <v>3995</v>
      </c>
      <c r="E20" s="9">
        <v>-8006</v>
      </c>
    </row>
    <row r="21" spans="1:5" x14ac:dyDescent="0.25">
      <c r="A21" s="3" t="s">
        <v>167</v>
      </c>
      <c r="B21" s="9">
        <v>94714</v>
      </c>
      <c r="C21" s="9">
        <v>-2040</v>
      </c>
      <c r="D21" s="9">
        <v>-77264</v>
      </c>
      <c r="E21" s="9">
        <v>14979</v>
      </c>
    </row>
    <row r="22" spans="1:5" ht="30" x14ac:dyDescent="0.25">
      <c r="A22" s="3" t="s">
        <v>168</v>
      </c>
      <c r="B22" s="9">
        <v>10050</v>
      </c>
      <c r="C22" s="9">
        <v>-10235</v>
      </c>
      <c r="D22" s="9">
        <v>-7107</v>
      </c>
      <c r="E22" s="9">
        <v>-9876</v>
      </c>
    </row>
    <row r="23" spans="1:5" ht="45" x14ac:dyDescent="0.25">
      <c r="A23" s="3" t="s">
        <v>169</v>
      </c>
      <c r="B23" s="9">
        <v>-142242</v>
      </c>
      <c r="C23" s="9">
        <v>25753</v>
      </c>
      <c r="D23" s="9">
        <v>29774</v>
      </c>
      <c r="E23" s="9">
        <v>8463</v>
      </c>
    </row>
    <row r="24" spans="1:5" ht="30" x14ac:dyDescent="0.25">
      <c r="A24" s="3" t="s">
        <v>170</v>
      </c>
      <c r="B24" s="9">
        <v>-10944</v>
      </c>
      <c r="C24" s="9">
        <v>135766</v>
      </c>
      <c r="D24" s="9">
        <v>-18126</v>
      </c>
      <c r="E24" s="9">
        <v>161264</v>
      </c>
    </row>
    <row r="25" spans="1:5" x14ac:dyDescent="0.25">
      <c r="A25" s="4" t="s">
        <v>171</v>
      </c>
      <c r="B25" s="5" t="s">
        <v>6</v>
      </c>
      <c r="C25" s="5" t="s">
        <v>6</v>
      </c>
      <c r="D25" s="5" t="s">
        <v>6</v>
      </c>
      <c r="E25" s="5" t="s">
        <v>6</v>
      </c>
    </row>
    <row r="26" spans="1:5" ht="30" x14ac:dyDescent="0.25">
      <c r="A26" s="3" t="s">
        <v>172</v>
      </c>
      <c r="B26" s="9">
        <v>-1562246</v>
      </c>
      <c r="C26" s="9">
        <v>-51546</v>
      </c>
      <c r="D26" s="9">
        <v>-3106</v>
      </c>
      <c r="E26" s="9">
        <v>-95624</v>
      </c>
    </row>
    <row r="27" spans="1:5" x14ac:dyDescent="0.25">
      <c r="A27" s="3" t="s">
        <v>173</v>
      </c>
      <c r="B27" s="9">
        <v>-16376</v>
      </c>
      <c r="C27" s="9">
        <v>-61241</v>
      </c>
      <c r="D27" s="9">
        <v>-28864</v>
      </c>
      <c r="E27" s="9">
        <v>-44483</v>
      </c>
    </row>
    <row r="28" spans="1:5" ht="30" x14ac:dyDescent="0.25">
      <c r="A28" s="3" t="s">
        <v>174</v>
      </c>
      <c r="B28" s="5">
        <v>69</v>
      </c>
      <c r="C28" s="5">
        <v>265</v>
      </c>
      <c r="D28" s="5">
        <v>146</v>
      </c>
      <c r="E28" s="9">
        <v>1198</v>
      </c>
    </row>
    <row r="29" spans="1:5" x14ac:dyDescent="0.25">
      <c r="A29" s="3" t="s">
        <v>175</v>
      </c>
      <c r="B29" s="9">
        <v>-1578553</v>
      </c>
      <c r="C29" s="9">
        <v>-112522</v>
      </c>
      <c r="D29" s="9">
        <v>-31824</v>
      </c>
      <c r="E29" s="9">
        <v>-138909</v>
      </c>
    </row>
    <row r="30" spans="1:5" ht="30" x14ac:dyDescent="0.25">
      <c r="A30" s="4" t="s">
        <v>176</v>
      </c>
      <c r="B30" s="5" t="s">
        <v>6</v>
      </c>
      <c r="C30" s="5" t="s">
        <v>6</v>
      </c>
      <c r="D30" s="5" t="s">
        <v>6</v>
      </c>
      <c r="E30" s="5" t="s">
        <v>6</v>
      </c>
    </row>
    <row r="31" spans="1:5" ht="30" x14ac:dyDescent="0.25">
      <c r="A31" s="3" t="s">
        <v>177</v>
      </c>
      <c r="B31" s="9">
        <v>-1169100</v>
      </c>
      <c r="C31" s="9">
        <v>-1392681</v>
      </c>
      <c r="D31" s="9">
        <v>-9564</v>
      </c>
      <c r="E31" s="9">
        <v>-29215</v>
      </c>
    </row>
    <row r="32" spans="1:5" ht="30" x14ac:dyDescent="0.25">
      <c r="A32" s="3" t="s">
        <v>178</v>
      </c>
      <c r="B32" s="9">
        <v>2028051</v>
      </c>
      <c r="C32" s="9">
        <v>1373753</v>
      </c>
      <c r="D32" s="9">
        <v>10590</v>
      </c>
      <c r="E32" s="9">
        <v>8197</v>
      </c>
    </row>
    <row r="33" spans="1:5" x14ac:dyDescent="0.25">
      <c r="A33" s="3" t="s">
        <v>141</v>
      </c>
      <c r="B33" s="5">
        <v>560</v>
      </c>
      <c r="C33" s="9">
        <v>1511</v>
      </c>
      <c r="D33" s="9">
        <v>32292</v>
      </c>
      <c r="E33" s="5">
        <v>0</v>
      </c>
    </row>
    <row r="34" spans="1:5" x14ac:dyDescent="0.25">
      <c r="A34" s="3" t="s">
        <v>179</v>
      </c>
      <c r="B34" s="9">
        <v>809370</v>
      </c>
      <c r="C34" s="5">
        <v>750</v>
      </c>
      <c r="D34" s="5">
        <v>0</v>
      </c>
      <c r="E34" s="9">
        <v>1234</v>
      </c>
    </row>
    <row r="35" spans="1:5" x14ac:dyDescent="0.25">
      <c r="A35" s="3" t="s">
        <v>180</v>
      </c>
      <c r="B35" s="9">
        <v>-64114</v>
      </c>
      <c r="C35" s="9">
        <v>-1812</v>
      </c>
      <c r="D35" s="5">
        <v>0</v>
      </c>
      <c r="E35" s="5">
        <v>0</v>
      </c>
    </row>
    <row r="36" spans="1:5" ht="30" x14ac:dyDescent="0.25">
      <c r="A36" s="3" t="s">
        <v>181</v>
      </c>
      <c r="B36" s="9">
        <v>1604767</v>
      </c>
      <c r="C36" s="9">
        <v>-18479</v>
      </c>
      <c r="D36" s="9">
        <v>33318</v>
      </c>
      <c r="E36" s="9">
        <v>-19784</v>
      </c>
    </row>
    <row r="37" spans="1:5" ht="30" x14ac:dyDescent="0.25">
      <c r="A37" s="3" t="s">
        <v>182</v>
      </c>
      <c r="B37" s="5">
        <v>128</v>
      </c>
      <c r="C37" s="5">
        <v>-177</v>
      </c>
      <c r="D37" s="5">
        <v>80</v>
      </c>
      <c r="E37" s="5">
        <v>-972</v>
      </c>
    </row>
    <row r="38" spans="1:5" ht="30" x14ac:dyDescent="0.25">
      <c r="A38" s="3" t="s">
        <v>183</v>
      </c>
      <c r="B38" s="9">
        <v>15398</v>
      </c>
      <c r="C38" s="9">
        <v>4588</v>
      </c>
      <c r="D38" s="9">
        <v>-16552</v>
      </c>
      <c r="E38" s="9">
        <v>1599</v>
      </c>
    </row>
    <row r="39" spans="1:5" ht="30" x14ac:dyDescent="0.25">
      <c r="A39" s="3" t="s">
        <v>184</v>
      </c>
      <c r="B39" s="9">
        <v>5501</v>
      </c>
      <c r="C39" s="9">
        <v>20899</v>
      </c>
      <c r="D39" s="9">
        <v>22053</v>
      </c>
      <c r="E39" s="9">
        <v>20454</v>
      </c>
    </row>
    <row r="40" spans="1:5" ht="30" x14ac:dyDescent="0.25">
      <c r="A40" s="3" t="s">
        <v>185</v>
      </c>
      <c r="B40" s="9">
        <v>20899</v>
      </c>
      <c r="C40" s="9">
        <v>25487</v>
      </c>
      <c r="D40" s="9">
        <v>5501</v>
      </c>
      <c r="E40" s="9">
        <v>22053</v>
      </c>
    </row>
    <row r="41" spans="1:5" x14ac:dyDescent="0.25">
      <c r="A41" s="4" t="s">
        <v>186</v>
      </c>
      <c r="B41" s="5" t="s">
        <v>6</v>
      </c>
      <c r="C41" s="5" t="s">
        <v>6</v>
      </c>
      <c r="D41" s="5" t="s">
        <v>6</v>
      </c>
      <c r="E41" s="5" t="s">
        <v>6</v>
      </c>
    </row>
    <row r="42" spans="1:5" x14ac:dyDescent="0.25">
      <c r="A42" s="3" t="s">
        <v>187</v>
      </c>
      <c r="B42" s="9">
        <v>25508</v>
      </c>
      <c r="C42" s="9">
        <v>121064</v>
      </c>
      <c r="D42" s="9">
        <v>41396</v>
      </c>
      <c r="E42" s="9">
        <v>69470</v>
      </c>
    </row>
    <row r="43" spans="1:5" x14ac:dyDescent="0.25">
      <c r="A43" s="3" t="s">
        <v>188</v>
      </c>
      <c r="B43" s="7">
        <v>-7749</v>
      </c>
      <c r="C43" s="7">
        <v>22561</v>
      </c>
      <c r="D43" s="7">
        <v>6165</v>
      </c>
      <c r="E43" s="7">
        <v>3509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2</v>
      </c>
      <c r="B1" s="8" t="s">
        <v>2</v>
      </c>
      <c r="C1" s="8" t="s">
        <v>33</v>
      </c>
    </row>
    <row r="2" spans="1:3" ht="30" x14ac:dyDescent="0.25">
      <c r="A2" s="1" t="s">
        <v>32</v>
      </c>
      <c r="B2" s="8"/>
      <c r="C2" s="8"/>
    </row>
    <row r="3" spans="1:3" x14ac:dyDescent="0.25">
      <c r="A3" s="4" t="s">
        <v>1443</v>
      </c>
      <c r="B3" s="5" t="s">
        <v>6</v>
      </c>
      <c r="C3" s="5" t="s">
        <v>6</v>
      </c>
    </row>
    <row r="4" spans="1:3" x14ac:dyDescent="0.25">
      <c r="A4" s="3" t="s">
        <v>414</v>
      </c>
      <c r="B4" s="7">
        <v>1801698</v>
      </c>
      <c r="C4" s="7">
        <v>1818259</v>
      </c>
    </row>
    <row r="5" spans="1:3" x14ac:dyDescent="0.25">
      <c r="A5" s="3" t="s">
        <v>415</v>
      </c>
      <c r="B5" s="9">
        <v>-13452</v>
      </c>
      <c r="C5" s="9">
        <v>-13231</v>
      </c>
    </row>
    <row r="6" spans="1:3" ht="30" x14ac:dyDescent="0.25">
      <c r="A6" s="3" t="s">
        <v>53</v>
      </c>
      <c r="B6" s="9">
        <v>1788246</v>
      </c>
      <c r="C6" s="9">
        <v>1805028</v>
      </c>
    </row>
    <row r="7" spans="1:3" ht="30" x14ac:dyDescent="0.25">
      <c r="A7" s="3" t="s">
        <v>1324</v>
      </c>
      <c r="B7" s="5" t="s">
        <v>6</v>
      </c>
      <c r="C7" s="5" t="s">
        <v>6</v>
      </c>
    </row>
    <row r="8" spans="1:3" x14ac:dyDescent="0.25">
      <c r="A8" s="4" t="s">
        <v>1443</v>
      </c>
      <c r="B8" s="5" t="s">
        <v>6</v>
      </c>
      <c r="C8" s="5" t="s">
        <v>6</v>
      </c>
    </row>
    <row r="9" spans="1:3" x14ac:dyDescent="0.25">
      <c r="A9" s="3" t="s">
        <v>414</v>
      </c>
      <c r="B9" s="9">
        <v>1097561</v>
      </c>
      <c r="C9" s="9">
        <v>1112632</v>
      </c>
    </row>
    <row r="10" spans="1:3" x14ac:dyDescent="0.25">
      <c r="A10" s="3" t="s">
        <v>1444</v>
      </c>
      <c r="B10" s="5" t="s">
        <v>6</v>
      </c>
      <c r="C10" s="5" t="s">
        <v>6</v>
      </c>
    </row>
    <row r="11" spans="1:3" x14ac:dyDescent="0.25">
      <c r="A11" s="4" t="s">
        <v>1443</v>
      </c>
      <c r="B11" s="5" t="s">
        <v>6</v>
      </c>
      <c r="C11" s="5" t="s">
        <v>6</v>
      </c>
    </row>
    <row r="12" spans="1:3" x14ac:dyDescent="0.25">
      <c r="A12" s="3" t="s">
        <v>414</v>
      </c>
      <c r="B12" s="9">
        <v>1216</v>
      </c>
      <c r="C12" s="9">
        <v>2351</v>
      </c>
    </row>
    <row r="13" spans="1:3" x14ac:dyDescent="0.25">
      <c r="A13" s="3" t="s">
        <v>1445</v>
      </c>
      <c r="B13" s="5" t="s">
        <v>6</v>
      </c>
      <c r="C13" s="5" t="s">
        <v>6</v>
      </c>
    </row>
    <row r="14" spans="1:3" x14ac:dyDescent="0.25">
      <c r="A14" s="4" t="s">
        <v>1443</v>
      </c>
      <c r="B14" s="5" t="s">
        <v>6</v>
      </c>
      <c r="C14" s="5" t="s">
        <v>6</v>
      </c>
    </row>
    <row r="15" spans="1:3" x14ac:dyDescent="0.25">
      <c r="A15" s="3" t="s">
        <v>414</v>
      </c>
      <c r="B15" s="9">
        <v>2921</v>
      </c>
      <c r="C15" s="9">
        <v>3276</v>
      </c>
    </row>
    <row r="16" spans="1:3" x14ac:dyDescent="0.25">
      <c r="A16" s="3" t="s">
        <v>1322</v>
      </c>
      <c r="B16" s="5" t="s">
        <v>6</v>
      </c>
      <c r="C16" s="5" t="s">
        <v>6</v>
      </c>
    </row>
    <row r="17" spans="1:3" x14ac:dyDescent="0.25">
      <c r="A17" s="4" t="s">
        <v>1443</v>
      </c>
      <c r="B17" s="5" t="s">
        <v>6</v>
      </c>
      <c r="C17" s="5" t="s">
        <v>6</v>
      </c>
    </row>
    <row r="18" spans="1:3" x14ac:dyDescent="0.25">
      <c r="A18" s="3" t="s">
        <v>414</v>
      </c>
      <c r="B18" s="7">
        <v>700000</v>
      </c>
      <c r="C18" s="7">
        <v>70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36.5703125" bestFit="1" customWidth="1"/>
    <col min="8" max="9" width="29.42578125" bestFit="1" customWidth="1"/>
    <col min="10" max="11" width="33.42578125" bestFit="1" customWidth="1"/>
    <col min="12" max="13" width="27.140625" bestFit="1" customWidth="1"/>
    <col min="14" max="18" width="36.5703125" bestFit="1" customWidth="1"/>
    <col min="19" max="19" width="27.140625" bestFit="1" customWidth="1"/>
    <col min="20" max="21" width="36.5703125" bestFit="1" customWidth="1"/>
    <col min="22" max="22" width="19.85546875" bestFit="1" customWidth="1"/>
    <col min="23" max="23" width="19.5703125" bestFit="1" customWidth="1"/>
    <col min="24" max="26" width="36.5703125" bestFit="1" customWidth="1"/>
    <col min="27" max="27" width="30.85546875" bestFit="1" customWidth="1"/>
  </cols>
  <sheetData>
    <row r="1" spans="1:27" ht="15" customHeight="1" x14ac:dyDescent="0.25">
      <c r="A1" s="1" t="s">
        <v>1446</v>
      </c>
      <c r="B1" s="1" t="s">
        <v>78</v>
      </c>
      <c r="C1" s="1" t="s">
        <v>1</v>
      </c>
      <c r="D1" s="1"/>
      <c r="E1" s="1" t="s">
        <v>1</v>
      </c>
      <c r="F1" s="1"/>
      <c r="G1" s="1" t="s">
        <v>78</v>
      </c>
      <c r="H1" s="1"/>
      <c r="I1" s="1"/>
      <c r="J1" s="1"/>
      <c r="K1" s="1"/>
      <c r="L1" s="1" t="s">
        <v>1</v>
      </c>
      <c r="M1" s="1"/>
      <c r="N1" s="8"/>
      <c r="O1" s="8"/>
      <c r="P1" s="1" t="s">
        <v>78</v>
      </c>
      <c r="Q1" s="1"/>
      <c r="R1" s="8" t="s">
        <v>78</v>
      </c>
      <c r="S1" s="8"/>
      <c r="T1" s="1"/>
      <c r="U1" s="1" t="s">
        <v>78</v>
      </c>
      <c r="V1" s="8" t="s">
        <v>1</v>
      </c>
      <c r="W1" s="8"/>
      <c r="X1" s="8"/>
      <c r="Y1" s="1"/>
      <c r="Z1" s="1"/>
      <c r="AA1" s="1" t="s">
        <v>1</v>
      </c>
    </row>
    <row r="2" spans="1:27" ht="30" x14ac:dyDescent="0.25">
      <c r="A2" s="1" t="s">
        <v>32</v>
      </c>
      <c r="B2" s="8" t="s">
        <v>84</v>
      </c>
      <c r="C2" s="8" t="s">
        <v>2</v>
      </c>
      <c r="D2" s="8" t="s">
        <v>33</v>
      </c>
      <c r="E2" s="1" t="s">
        <v>2</v>
      </c>
      <c r="F2" s="1" t="s">
        <v>33</v>
      </c>
      <c r="G2" s="1" t="s">
        <v>1447</v>
      </c>
      <c r="H2" s="1" t="s">
        <v>2</v>
      </c>
      <c r="I2" s="1" t="s">
        <v>33</v>
      </c>
      <c r="J2" s="1" t="s">
        <v>2</v>
      </c>
      <c r="K2" s="1" t="s">
        <v>33</v>
      </c>
      <c r="L2" s="1" t="s">
        <v>2</v>
      </c>
      <c r="M2" s="1" t="s">
        <v>33</v>
      </c>
      <c r="N2" s="1" t="s">
        <v>2</v>
      </c>
      <c r="O2" s="1" t="s">
        <v>2</v>
      </c>
      <c r="P2" s="1" t="s">
        <v>1447</v>
      </c>
      <c r="Q2" s="1" t="s">
        <v>2</v>
      </c>
      <c r="R2" s="1" t="s">
        <v>1447</v>
      </c>
      <c r="S2" s="1" t="s">
        <v>1447</v>
      </c>
      <c r="T2" s="1" t="s">
        <v>2</v>
      </c>
      <c r="U2" s="1" t="s">
        <v>1447</v>
      </c>
      <c r="V2" s="1" t="s">
        <v>2</v>
      </c>
      <c r="W2" s="1" t="s">
        <v>2</v>
      </c>
      <c r="X2" s="1" t="s">
        <v>2</v>
      </c>
      <c r="Y2" s="1" t="s">
        <v>1323</v>
      </c>
      <c r="Z2" s="1" t="s">
        <v>84</v>
      </c>
      <c r="AA2" s="1" t="s">
        <v>2</v>
      </c>
    </row>
    <row r="3" spans="1:27" ht="30" x14ac:dyDescent="0.25">
      <c r="A3" s="1"/>
      <c r="B3" s="8"/>
      <c r="C3" s="8"/>
      <c r="D3" s="8"/>
      <c r="E3" s="1" t="s">
        <v>1324</v>
      </c>
      <c r="F3" s="1" t="s">
        <v>1324</v>
      </c>
      <c r="G3" s="1" t="s">
        <v>1324</v>
      </c>
      <c r="H3" s="1" t="s">
        <v>1444</v>
      </c>
      <c r="I3" s="1" t="s">
        <v>1444</v>
      </c>
      <c r="J3" s="1" t="s">
        <v>1445</v>
      </c>
      <c r="K3" s="1" t="s">
        <v>1445</v>
      </c>
      <c r="L3" s="1" t="s">
        <v>1322</v>
      </c>
      <c r="M3" s="1" t="s">
        <v>1322</v>
      </c>
      <c r="N3" s="1" t="s">
        <v>1449</v>
      </c>
      <c r="O3" s="1" t="s">
        <v>1450</v>
      </c>
      <c r="P3" s="1" t="s">
        <v>1409</v>
      </c>
      <c r="Q3" s="1" t="s">
        <v>1409</v>
      </c>
      <c r="R3" s="1" t="s">
        <v>1409</v>
      </c>
      <c r="S3" s="1" t="s">
        <v>1410</v>
      </c>
      <c r="T3" s="1" t="s">
        <v>1410</v>
      </c>
      <c r="U3" s="1" t="s">
        <v>1410</v>
      </c>
      <c r="V3" s="1" t="s">
        <v>1288</v>
      </c>
      <c r="W3" s="1" t="s">
        <v>1281</v>
      </c>
      <c r="X3" s="1" t="s">
        <v>1324</v>
      </c>
      <c r="Y3" s="1" t="s">
        <v>1324</v>
      </c>
      <c r="Z3" s="1" t="s">
        <v>1324</v>
      </c>
      <c r="AA3" s="1" t="s">
        <v>1451</v>
      </c>
    </row>
    <row r="4" spans="1:27" ht="30" x14ac:dyDescent="0.25">
      <c r="A4" s="1"/>
      <c r="B4" s="8"/>
      <c r="C4" s="8"/>
      <c r="D4" s="8"/>
      <c r="E4" s="1"/>
      <c r="F4" s="1"/>
      <c r="G4" s="1" t="s">
        <v>1448</v>
      </c>
      <c r="H4" s="1"/>
      <c r="I4" s="1"/>
      <c r="J4" s="1"/>
      <c r="K4" s="1"/>
      <c r="L4" s="1"/>
      <c r="M4" s="1"/>
      <c r="N4" s="1"/>
      <c r="O4" s="1"/>
      <c r="P4" s="1" t="s">
        <v>1448</v>
      </c>
      <c r="Q4" s="1" t="s">
        <v>1324</v>
      </c>
      <c r="R4" s="1" t="s">
        <v>1324</v>
      </c>
      <c r="S4" s="1" t="s">
        <v>1448</v>
      </c>
      <c r="T4" s="1" t="s">
        <v>1324</v>
      </c>
      <c r="U4" s="1" t="s">
        <v>1324</v>
      </c>
      <c r="V4" s="1"/>
      <c r="W4" s="1"/>
      <c r="X4" s="1"/>
      <c r="Y4" s="1"/>
      <c r="Z4" s="1"/>
      <c r="AA4" s="1" t="s">
        <v>1444</v>
      </c>
    </row>
    <row r="5" spans="1:27" x14ac:dyDescent="0.25">
      <c r="A5" s="1"/>
      <c r="B5" s="8"/>
      <c r="C5" s="8"/>
      <c r="D5" s="8"/>
      <c r="E5" s="1"/>
      <c r="F5" s="1"/>
      <c r="G5" s="1"/>
      <c r="H5" s="1"/>
      <c r="I5" s="1"/>
      <c r="J5" s="1"/>
      <c r="K5" s="1"/>
      <c r="L5" s="1"/>
      <c r="M5" s="1"/>
      <c r="N5" s="1"/>
      <c r="O5" s="1"/>
      <c r="P5" s="1"/>
      <c r="Q5" s="1"/>
      <c r="R5" s="1" t="s">
        <v>1448</v>
      </c>
      <c r="S5" s="1"/>
      <c r="T5" s="1"/>
      <c r="U5" s="1" t="s">
        <v>1448</v>
      </c>
      <c r="V5" s="1"/>
      <c r="W5" s="1"/>
      <c r="X5" s="1"/>
      <c r="Y5" s="1"/>
      <c r="Z5" s="1"/>
      <c r="AA5" s="1"/>
    </row>
    <row r="6" spans="1:27" x14ac:dyDescent="0.25">
      <c r="A6" s="4" t="s">
        <v>144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row>
    <row r="7" spans="1:27" x14ac:dyDescent="0.25">
      <c r="A7" s="3" t="s">
        <v>1452</v>
      </c>
      <c r="B7" s="5" t="s">
        <v>6</v>
      </c>
      <c r="C7" s="5" t="s">
        <v>6</v>
      </c>
      <c r="D7" s="5" t="s">
        <v>6</v>
      </c>
      <c r="E7" s="5" t="s">
        <v>6</v>
      </c>
      <c r="F7" s="5" t="s">
        <v>6</v>
      </c>
      <c r="G7" s="5" t="s">
        <v>6</v>
      </c>
      <c r="H7" s="5" t="s">
        <v>6</v>
      </c>
      <c r="I7" s="5" t="s">
        <v>6</v>
      </c>
      <c r="J7" s="5" t="s">
        <v>6</v>
      </c>
      <c r="K7" s="5" t="s">
        <v>6</v>
      </c>
      <c r="L7" s="7">
        <v>700000</v>
      </c>
      <c r="M7" s="5" t="s">
        <v>6</v>
      </c>
      <c r="N7" s="7">
        <v>675000</v>
      </c>
      <c r="O7" s="5" t="s">
        <v>6</v>
      </c>
      <c r="P7" s="5" t="s">
        <v>6</v>
      </c>
      <c r="Q7" s="5" t="s">
        <v>6</v>
      </c>
      <c r="R7" s="5" t="s">
        <v>6</v>
      </c>
      <c r="S7" s="5" t="s">
        <v>6</v>
      </c>
      <c r="T7" s="5" t="s">
        <v>6</v>
      </c>
      <c r="U7" s="5" t="s">
        <v>6</v>
      </c>
      <c r="V7" s="5" t="s">
        <v>6</v>
      </c>
      <c r="W7" s="5" t="s">
        <v>6</v>
      </c>
      <c r="X7" s="5" t="s">
        <v>6</v>
      </c>
      <c r="Y7" s="7">
        <v>1122188</v>
      </c>
      <c r="Z7" s="7">
        <v>1125000</v>
      </c>
      <c r="AA7" s="5" t="s">
        <v>6</v>
      </c>
    </row>
    <row r="8" spans="1:27" x14ac:dyDescent="0.25">
      <c r="A8" s="3" t="s">
        <v>1453</v>
      </c>
      <c r="B8" s="183">
        <v>0.01</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row>
    <row r="9" spans="1:27" ht="30" x14ac:dyDescent="0.25">
      <c r="A9" s="3" t="s">
        <v>1454</v>
      </c>
      <c r="B9" s="5" t="s">
        <v>6</v>
      </c>
      <c r="C9" s="5" t="s">
        <v>6</v>
      </c>
      <c r="D9" s="5" t="s">
        <v>6</v>
      </c>
      <c r="E9" s="5" t="s">
        <v>1455</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row>
    <row r="10" spans="1:27" x14ac:dyDescent="0.25">
      <c r="A10" s="3" t="s">
        <v>1456</v>
      </c>
      <c r="B10" s="5" t="s">
        <v>6</v>
      </c>
      <c r="C10" s="5" t="s">
        <v>6</v>
      </c>
      <c r="D10" s="5" t="s">
        <v>6</v>
      </c>
      <c r="E10" s="183">
        <v>0.01</v>
      </c>
      <c r="F10" s="5" t="s">
        <v>6</v>
      </c>
      <c r="G10" s="183">
        <v>0.01</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row>
    <row r="11" spans="1:27" x14ac:dyDescent="0.25">
      <c r="A11" s="3" t="s">
        <v>1457</v>
      </c>
      <c r="B11" s="5" t="s">
        <v>6</v>
      </c>
      <c r="C11" s="5" t="s">
        <v>6</v>
      </c>
      <c r="D11" s="5" t="s">
        <v>6</v>
      </c>
      <c r="E11" s="183">
        <v>0.02</v>
      </c>
      <c r="F11" s="5" t="s">
        <v>6</v>
      </c>
      <c r="G11" s="183">
        <v>0.02</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row>
    <row r="12" spans="1:27" x14ac:dyDescent="0.25">
      <c r="A12" s="3" t="s">
        <v>1458</v>
      </c>
      <c r="B12" s="5" t="s">
        <v>6</v>
      </c>
      <c r="C12" s="5" t="s">
        <v>6</v>
      </c>
      <c r="D12" s="5" t="s">
        <v>6</v>
      </c>
      <c r="E12" s="183">
        <v>0.01</v>
      </c>
      <c r="F12" s="5" t="s">
        <v>6</v>
      </c>
      <c r="G12" s="183">
        <v>0.01</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row>
    <row r="13" spans="1:27" x14ac:dyDescent="0.25">
      <c r="A13" s="3" t="s">
        <v>1426</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183">
        <v>2.2499999999999999E-2</v>
      </c>
      <c r="R13" s="5" t="s">
        <v>6</v>
      </c>
      <c r="S13" s="5" t="s">
        <v>6</v>
      </c>
      <c r="T13" s="5" t="s">
        <v>6</v>
      </c>
      <c r="U13" s="5" t="s">
        <v>6</v>
      </c>
      <c r="V13" s="5" t="s">
        <v>6</v>
      </c>
      <c r="W13" s="5" t="s">
        <v>6</v>
      </c>
      <c r="X13" s="5" t="s">
        <v>6</v>
      </c>
      <c r="Y13" s="5" t="s">
        <v>6</v>
      </c>
      <c r="Z13" s="5" t="s">
        <v>6</v>
      </c>
      <c r="AA13" s="5" t="s">
        <v>6</v>
      </c>
    </row>
    <row r="14" spans="1:27" x14ac:dyDescent="0.25">
      <c r="A14" s="3" t="s">
        <v>142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183">
        <v>3.2500000000000001E-2</v>
      </c>
      <c r="U14" s="5" t="s">
        <v>6</v>
      </c>
      <c r="V14" s="5" t="s">
        <v>6</v>
      </c>
      <c r="W14" s="5" t="s">
        <v>6</v>
      </c>
      <c r="X14" s="5" t="s">
        <v>6</v>
      </c>
      <c r="Y14" s="5" t="s">
        <v>6</v>
      </c>
      <c r="Z14" s="5" t="s">
        <v>6</v>
      </c>
      <c r="AA14" s="5" t="s">
        <v>6</v>
      </c>
    </row>
    <row r="15" spans="1:27" x14ac:dyDescent="0.25">
      <c r="A15" s="3" t="s">
        <v>1426</v>
      </c>
      <c r="B15" s="5" t="s">
        <v>6</v>
      </c>
      <c r="C15" s="5" t="s">
        <v>6</v>
      </c>
      <c r="D15" s="5" t="s">
        <v>6</v>
      </c>
      <c r="E15" s="5" t="s">
        <v>6</v>
      </c>
      <c r="F15" s="5" t="s">
        <v>6</v>
      </c>
      <c r="G15" s="5" t="s">
        <v>6</v>
      </c>
      <c r="H15" s="5" t="s">
        <v>6</v>
      </c>
      <c r="I15" s="5" t="s">
        <v>6</v>
      </c>
      <c r="J15" s="5" t="s">
        <v>6</v>
      </c>
      <c r="K15" s="5" t="s">
        <v>6</v>
      </c>
      <c r="L15" s="5" t="s">
        <v>6</v>
      </c>
      <c r="M15" s="5" t="s">
        <v>6</v>
      </c>
      <c r="N15" s="5" t="s">
        <v>6</v>
      </c>
      <c r="O15" s="5" t="s">
        <v>6</v>
      </c>
      <c r="P15" s="183">
        <v>0.02</v>
      </c>
      <c r="Q15" s="5" t="s">
        <v>6</v>
      </c>
      <c r="R15" s="183">
        <v>0.02</v>
      </c>
      <c r="S15" s="183">
        <v>0.03</v>
      </c>
      <c r="T15" s="5" t="s">
        <v>6</v>
      </c>
      <c r="U15" s="183">
        <v>0.03</v>
      </c>
      <c r="V15" s="5" t="s">
        <v>6</v>
      </c>
      <c r="W15" s="5" t="s">
        <v>6</v>
      </c>
      <c r="X15" s="5" t="s">
        <v>6</v>
      </c>
      <c r="Y15" s="5" t="s">
        <v>6</v>
      </c>
      <c r="Z15" s="5" t="s">
        <v>6</v>
      </c>
      <c r="AA15" s="5" t="s">
        <v>6</v>
      </c>
    </row>
    <row r="16" spans="1:27" x14ac:dyDescent="0.25">
      <c r="A16" s="3" t="s">
        <v>1459</v>
      </c>
      <c r="B16" s="5" t="s">
        <v>6</v>
      </c>
      <c r="C16" s="5" t="s">
        <v>6</v>
      </c>
      <c r="D16" s="5" t="s">
        <v>6</v>
      </c>
      <c r="E16" s="9">
        <v>250000</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row>
    <row r="17" spans="1:27" ht="45" x14ac:dyDescent="0.25">
      <c r="A17" s="3" t="s">
        <v>1460</v>
      </c>
      <c r="B17" s="5" t="s">
        <v>6</v>
      </c>
      <c r="C17" s="183">
        <v>1</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row>
    <row r="18" spans="1:27" ht="45" x14ac:dyDescent="0.25">
      <c r="A18" s="3" t="s">
        <v>1461</v>
      </c>
      <c r="B18" s="5" t="s">
        <v>6</v>
      </c>
      <c r="C18" s="183">
        <v>1</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row>
    <row r="19" spans="1:27" ht="45" x14ac:dyDescent="0.25">
      <c r="A19" s="3" t="s">
        <v>1462</v>
      </c>
      <c r="B19" s="5" t="s">
        <v>6</v>
      </c>
      <c r="C19" s="183">
        <v>0.5</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row>
    <row r="20" spans="1:27" ht="45" x14ac:dyDescent="0.25">
      <c r="A20" s="3" t="s">
        <v>1463</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183">
        <v>0.25</v>
      </c>
      <c r="W20" s="183">
        <v>0</v>
      </c>
      <c r="X20" s="5" t="s">
        <v>6</v>
      </c>
      <c r="Y20" s="5" t="s">
        <v>6</v>
      </c>
      <c r="Z20" s="5" t="s">
        <v>6</v>
      </c>
      <c r="AA20" s="5" t="s">
        <v>6</v>
      </c>
    </row>
    <row r="21" spans="1:27" ht="60" x14ac:dyDescent="0.25">
      <c r="A21" s="3" t="s">
        <v>1464</v>
      </c>
      <c r="B21" s="5" t="s">
        <v>6</v>
      </c>
      <c r="C21" s="5">
        <v>3.5</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row>
    <row r="22" spans="1:27" ht="60" x14ac:dyDescent="0.25">
      <c r="A22" s="3" t="s">
        <v>1465</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v>3.5</v>
      </c>
      <c r="W22" s="5">
        <v>2.5</v>
      </c>
      <c r="X22" s="5" t="s">
        <v>6</v>
      </c>
      <c r="Y22" s="5" t="s">
        <v>6</v>
      </c>
      <c r="Z22" s="5" t="s">
        <v>6</v>
      </c>
      <c r="AA22" s="5" t="s">
        <v>6</v>
      </c>
    </row>
    <row r="23" spans="1:27" ht="60" x14ac:dyDescent="0.25">
      <c r="A23" s="3" t="s">
        <v>1466</v>
      </c>
      <c r="B23" s="5" t="s">
        <v>6</v>
      </c>
      <c r="C23" s="5">
        <v>2.5</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row>
    <row r="24" spans="1:27" x14ac:dyDescent="0.25">
      <c r="A24" s="3" t="s">
        <v>1467</v>
      </c>
      <c r="B24" s="5" t="s">
        <v>6</v>
      </c>
      <c r="C24" s="5" t="s">
        <v>6</v>
      </c>
      <c r="D24" s="5" t="s">
        <v>6</v>
      </c>
      <c r="E24" s="6">
        <v>43673</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row>
    <row r="25" spans="1:27" ht="30" x14ac:dyDescent="0.25">
      <c r="A25" s="3" t="s">
        <v>1468</v>
      </c>
      <c r="B25" s="5" t="s">
        <v>6</v>
      </c>
      <c r="C25" s="5" t="s">
        <v>6</v>
      </c>
      <c r="D25" s="5" t="s">
        <v>6</v>
      </c>
      <c r="E25" s="183">
        <v>2.5000000000000001E-3</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row>
    <row r="26" spans="1:27" x14ac:dyDescent="0.25">
      <c r="A26" s="3" t="s">
        <v>1469</v>
      </c>
      <c r="B26" s="5" t="s">
        <v>6</v>
      </c>
      <c r="C26" s="5" t="s">
        <v>6</v>
      </c>
      <c r="D26" s="5" t="s">
        <v>6</v>
      </c>
      <c r="E26" s="9">
        <v>28759</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row>
    <row r="27" spans="1:27" ht="30" x14ac:dyDescent="0.25">
      <c r="A27" s="3" t="s">
        <v>1470</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9">
        <v>5911</v>
      </c>
      <c r="Y27" s="5" t="s">
        <v>6</v>
      </c>
      <c r="Z27" s="5" t="s">
        <v>6</v>
      </c>
      <c r="AA27" s="5" t="s">
        <v>6</v>
      </c>
    </row>
    <row r="28" spans="1:27" ht="30" x14ac:dyDescent="0.25">
      <c r="A28" s="3" t="s">
        <v>1471</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9">
        <v>20442</v>
      </c>
      <c r="Y28" s="5" t="s">
        <v>6</v>
      </c>
      <c r="Z28" s="5" t="s">
        <v>6</v>
      </c>
      <c r="AA28" s="5" t="s">
        <v>6</v>
      </c>
    </row>
    <row r="29" spans="1:27" ht="30" x14ac:dyDescent="0.25">
      <c r="A29" s="3" t="s">
        <v>1472</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9">
        <v>2316</v>
      </c>
      <c r="Y29" s="5" t="s">
        <v>6</v>
      </c>
      <c r="Z29" s="5" t="s">
        <v>6</v>
      </c>
      <c r="AA29" s="5" t="s">
        <v>6</v>
      </c>
    </row>
    <row r="30" spans="1:27" ht="30" x14ac:dyDescent="0.25">
      <c r="A30" s="3" t="s">
        <v>1473</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9">
        <v>8015</v>
      </c>
      <c r="Y30" s="5" t="s">
        <v>6</v>
      </c>
      <c r="Z30" s="5" t="s">
        <v>6</v>
      </c>
      <c r="AA30" s="5" t="s">
        <v>6</v>
      </c>
    </row>
    <row r="31" spans="1:27" x14ac:dyDescent="0.25">
      <c r="A31" s="3" t="s">
        <v>1474</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9">
        <v>11222</v>
      </c>
      <c r="Y31" s="5" t="s">
        <v>6</v>
      </c>
      <c r="Z31" s="5" t="s">
        <v>6</v>
      </c>
      <c r="AA31" s="5" t="s">
        <v>6</v>
      </c>
    </row>
    <row r="32" spans="1:27" ht="30" x14ac:dyDescent="0.25">
      <c r="A32" s="3" t="s">
        <v>1475</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183">
        <v>0.01</v>
      </c>
      <c r="Y32" s="5" t="s">
        <v>6</v>
      </c>
      <c r="Z32" s="5" t="s">
        <v>6</v>
      </c>
      <c r="AA32" s="5" t="s">
        <v>6</v>
      </c>
    </row>
    <row r="33" spans="1:27" ht="30" x14ac:dyDescent="0.25">
      <c r="A33" s="3" t="s">
        <v>1476</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9">
        <v>2535</v>
      </c>
      <c r="Y33" s="5" t="s">
        <v>6</v>
      </c>
      <c r="Z33" s="5" t="s">
        <v>6</v>
      </c>
      <c r="AA33" s="5" t="s">
        <v>6</v>
      </c>
    </row>
    <row r="34" spans="1:27" ht="30" x14ac:dyDescent="0.25">
      <c r="A34" s="3" t="s">
        <v>1477</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9">
        <v>1533</v>
      </c>
      <c r="Y34" s="5" t="s">
        <v>6</v>
      </c>
      <c r="Z34" s="5" t="s">
        <v>6</v>
      </c>
      <c r="AA34" s="5" t="s">
        <v>6</v>
      </c>
    </row>
    <row r="35" spans="1:27" ht="30" x14ac:dyDescent="0.25">
      <c r="A35" s="3" t="s">
        <v>1478</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9">
        <v>1655</v>
      </c>
      <c r="Y35" s="5" t="s">
        <v>6</v>
      </c>
      <c r="Z35" s="5" t="s">
        <v>6</v>
      </c>
      <c r="AA35" s="5" t="s">
        <v>6</v>
      </c>
    </row>
    <row r="36" spans="1:27" x14ac:dyDescent="0.25">
      <c r="A36" s="3" t="s">
        <v>1479</v>
      </c>
      <c r="B36" s="5" t="s">
        <v>6</v>
      </c>
      <c r="C36" s="5" t="s">
        <v>6</v>
      </c>
      <c r="D36" s="5" t="s">
        <v>6</v>
      </c>
      <c r="E36" s="9">
        <v>7502</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9">
        <v>8687</v>
      </c>
      <c r="Y36" s="5" t="s">
        <v>6</v>
      </c>
      <c r="Z36" s="5" t="s">
        <v>6</v>
      </c>
      <c r="AA36" s="5" t="s">
        <v>6</v>
      </c>
    </row>
    <row r="37" spans="1:27" ht="30" x14ac:dyDescent="0.25">
      <c r="A37" s="3" t="s">
        <v>1480</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v>122</v>
      </c>
      <c r="Y37" s="5" t="s">
        <v>6</v>
      </c>
      <c r="Z37" s="5" t="s">
        <v>6</v>
      </c>
      <c r="AA37" s="5" t="s">
        <v>6</v>
      </c>
    </row>
    <row r="38" spans="1:27" ht="30" x14ac:dyDescent="0.25">
      <c r="A38" s="3" t="s">
        <v>1481</v>
      </c>
      <c r="B38" s="5" t="s">
        <v>6</v>
      </c>
      <c r="C38" s="9">
        <v>1801698</v>
      </c>
      <c r="D38" s="9">
        <v>1818259</v>
      </c>
      <c r="E38" s="9">
        <v>1097561</v>
      </c>
      <c r="F38" s="9">
        <v>1112632</v>
      </c>
      <c r="G38" s="5" t="s">
        <v>6</v>
      </c>
      <c r="H38" s="9">
        <v>1216</v>
      </c>
      <c r="I38" s="9">
        <v>2351</v>
      </c>
      <c r="J38" s="9">
        <v>2921</v>
      </c>
      <c r="K38" s="9">
        <v>3276</v>
      </c>
      <c r="L38" s="9">
        <v>700000</v>
      </c>
      <c r="M38" s="9">
        <v>700000</v>
      </c>
      <c r="N38" s="5" t="s">
        <v>6</v>
      </c>
      <c r="O38" s="5" t="s">
        <v>6</v>
      </c>
      <c r="P38" s="5" t="s">
        <v>6</v>
      </c>
      <c r="Q38" s="5" t="s">
        <v>6</v>
      </c>
      <c r="R38" s="5" t="s">
        <v>6</v>
      </c>
      <c r="S38" s="5" t="s">
        <v>6</v>
      </c>
      <c r="T38" s="5" t="s">
        <v>6</v>
      </c>
      <c r="U38" s="5" t="s">
        <v>6</v>
      </c>
      <c r="V38" s="5" t="s">
        <v>6</v>
      </c>
      <c r="W38" s="5" t="s">
        <v>6</v>
      </c>
      <c r="X38" s="5" t="s">
        <v>6</v>
      </c>
      <c r="Y38" s="5" t="s">
        <v>6</v>
      </c>
      <c r="Z38" s="5" t="s">
        <v>6</v>
      </c>
      <c r="AA38" s="5" t="s">
        <v>6</v>
      </c>
    </row>
    <row r="39" spans="1:27" x14ac:dyDescent="0.25">
      <c r="A39" s="3" t="s">
        <v>1482</v>
      </c>
      <c r="B39" s="5" t="s">
        <v>6</v>
      </c>
      <c r="C39" s="5" t="s">
        <v>6</v>
      </c>
      <c r="D39" s="5" t="s">
        <v>6</v>
      </c>
      <c r="E39" s="9">
        <v>6901</v>
      </c>
      <c r="F39" s="9">
        <v>1055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row>
    <row r="40" spans="1:27" ht="30" x14ac:dyDescent="0.25">
      <c r="A40" s="3" t="s">
        <v>1483</v>
      </c>
      <c r="B40" s="5" t="s">
        <v>6</v>
      </c>
      <c r="C40" s="5" t="s">
        <v>6</v>
      </c>
      <c r="D40" s="5" t="s">
        <v>6</v>
      </c>
      <c r="E40" s="9">
        <v>2033</v>
      </c>
      <c r="F40" s="5">
        <v>694</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row>
    <row r="41" spans="1:27" ht="30" x14ac:dyDescent="0.25">
      <c r="A41" s="3" t="s">
        <v>1484</v>
      </c>
      <c r="B41" s="5" t="s">
        <v>6</v>
      </c>
      <c r="C41" s="5" t="s">
        <v>6</v>
      </c>
      <c r="D41" s="5" t="s">
        <v>6</v>
      </c>
      <c r="E41" s="183">
        <v>4.2500000000000003E-2</v>
      </c>
      <c r="F41" s="183">
        <v>5.7500000000000002E-2</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row>
    <row r="42" spans="1:27" x14ac:dyDescent="0.25">
      <c r="A42" s="3" t="s">
        <v>1485</v>
      </c>
      <c r="B42" s="5" t="s">
        <v>6</v>
      </c>
      <c r="C42" s="5" t="s">
        <v>6</v>
      </c>
      <c r="D42" s="5" t="s">
        <v>6</v>
      </c>
      <c r="E42" s="9">
        <v>1185</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row>
    <row r="43" spans="1:27" x14ac:dyDescent="0.25">
      <c r="A43" s="3" t="s">
        <v>1486</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9">
        <v>10000</v>
      </c>
    </row>
    <row r="44" spans="1:27" ht="30" x14ac:dyDescent="0.25">
      <c r="A44" s="3" t="s">
        <v>1487</v>
      </c>
      <c r="B44" s="5" t="s">
        <v>6</v>
      </c>
      <c r="C44" s="5" t="s">
        <v>6</v>
      </c>
      <c r="D44" s="5" t="s">
        <v>6</v>
      </c>
      <c r="E44" s="5" t="s">
        <v>6</v>
      </c>
      <c r="F44" s="5" t="s">
        <v>6</v>
      </c>
      <c r="G44" s="5" t="s">
        <v>6</v>
      </c>
      <c r="H44" s="5" t="s">
        <v>1488</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row>
    <row r="45" spans="1:27" x14ac:dyDescent="0.25">
      <c r="A45" s="3" t="s">
        <v>1489</v>
      </c>
      <c r="B45" s="5" t="s">
        <v>6</v>
      </c>
      <c r="C45" s="5" t="s">
        <v>6</v>
      </c>
      <c r="D45" s="5" t="s">
        <v>6</v>
      </c>
      <c r="E45" s="5" t="s">
        <v>6</v>
      </c>
      <c r="F45" s="5" t="s">
        <v>6</v>
      </c>
      <c r="G45" s="5" t="s">
        <v>6</v>
      </c>
      <c r="H45" s="183">
        <v>2.0500000000000001E-2</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row>
    <row r="46" spans="1:27" x14ac:dyDescent="0.25">
      <c r="A46" s="3" t="s">
        <v>1490</v>
      </c>
      <c r="B46" s="5" t="s">
        <v>6</v>
      </c>
      <c r="C46" s="7">
        <v>235146</v>
      </c>
      <c r="D46" s="7">
        <v>239771</v>
      </c>
      <c r="E46" s="5" t="s">
        <v>6</v>
      </c>
      <c r="F46" s="5" t="s">
        <v>6</v>
      </c>
      <c r="G46" s="5" t="s">
        <v>6</v>
      </c>
      <c r="H46" s="5" t="s">
        <v>6</v>
      </c>
      <c r="I46" s="5" t="s">
        <v>6</v>
      </c>
      <c r="J46" s="5" t="s">
        <v>6</v>
      </c>
      <c r="K46" s="5" t="s">
        <v>6</v>
      </c>
      <c r="L46" s="5" t="s">
        <v>6</v>
      </c>
      <c r="M46" s="5" t="s">
        <v>6</v>
      </c>
      <c r="N46" s="5" t="s">
        <v>6</v>
      </c>
      <c r="O46" s="7">
        <v>58568</v>
      </c>
      <c r="P46" s="5" t="s">
        <v>6</v>
      </c>
      <c r="Q46" s="5" t="s">
        <v>6</v>
      </c>
      <c r="R46" s="5" t="s">
        <v>6</v>
      </c>
      <c r="S46" s="5" t="s">
        <v>6</v>
      </c>
      <c r="T46" s="5" t="s">
        <v>6</v>
      </c>
      <c r="U46" s="5" t="s">
        <v>6</v>
      </c>
      <c r="V46" s="5" t="s">
        <v>6</v>
      </c>
      <c r="W46" s="5" t="s">
        <v>6</v>
      </c>
      <c r="X46" s="5" t="s">
        <v>6</v>
      </c>
      <c r="Y46" s="5" t="s">
        <v>6</v>
      </c>
      <c r="Z46" s="5" t="s">
        <v>6</v>
      </c>
      <c r="AA46" s="5" t="s">
        <v>6</v>
      </c>
    </row>
    <row r="47" spans="1:27" ht="45" x14ac:dyDescent="0.25">
      <c r="A47" s="3" t="s">
        <v>1491</v>
      </c>
      <c r="B47" s="5" t="s">
        <v>6</v>
      </c>
      <c r="C47" s="5" t="s">
        <v>6</v>
      </c>
      <c r="D47" s="5" t="s">
        <v>6</v>
      </c>
      <c r="E47" s="5" t="s">
        <v>6</v>
      </c>
      <c r="F47" s="5" t="s">
        <v>6</v>
      </c>
      <c r="G47" s="5" t="s">
        <v>6</v>
      </c>
      <c r="H47" s="5" t="s">
        <v>6</v>
      </c>
      <c r="I47" s="5" t="s">
        <v>6</v>
      </c>
      <c r="J47" s="183">
        <v>0.03</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row>
    <row r="48" spans="1:27" ht="45" x14ac:dyDescent="0.25">
      <c r="A48" s="3" t="s">
        <v>1492</v>
      </c>
      <c r="B48" s="5" t="s">
        <v>6</v>
      </c>
      <c r="C48" s="5" t="s">
        <v>6</v>
      </c>
      <c r="D48" s="5" t="s">
        <v>6</v>
      </c>
      <c r="E48" s="5" t="s">
        <v>6</v>
      </c>
      <c r="F48" s="5" t="s">
        <v>6</v>
      </c>
      <c r="G48" s="5" t="s">
        <v>6</v>
      </c>
      <c r="H48" s="5" t="s">
        <v>6</v>
      </c>
      <c r="I48" s="5" t="s">
        <v>6</v>
      </c>
      <c r="J48" s="183">
        <v>0.08</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row>
    <row r="49" spans="1:27" x14ac:dyDescent="0.25">
      <c r="A49" s="3" t="s">
        <v>1493</v>
      </c>
      <c r="B49" s="5" t="s">
        <v>6</v>
      </c>
      <c r="C49" s="5" t="s">
        <v>6</v>
      </c>
      <c r="D49" s="5" t="s">
        <v>6</v>
      </c>
      <c r="E49" s="5" t="s">
        <v>6</v>
      </c>
      <c r="F49" s="5" t="s">
        <v>6</v>
      </c>
      <c r="G49" s="5" t="s">
        <v>6</v>
      </c>
      <c r="H49" s="5" t="s">
        <v>6</v>
      </c>
      <c r="I49" s="5" t="s">
        <v>6</v>
      </c>
      <c r="J49" s="5" t="s">
        <v>6</v>
      </c>
      <c r="K49" s="5" t="s">
        <v>6</v>
      </c>
      <c r="L49" s="183">
        <v>8.8800000000000004E-2</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row>
    <row r="50" spans="1:27" x14ac:dyDescent="0.25">
      <c r="A50" s="3" t="s">
        <v>1494</v>
      </c>
      <c r="B50" s="5" t="s">
        <v>6</v>
      </c>
      <c r="C50" s="5" t="s">
        <v>6</v>
      </c>
      <c r="D50" s="5" t="s">
        <v>6</v>
      </c>
      <c r="E50" s="5" t="s">
        <v>6</v>
      </c>
      <c r="F50" s="5" t="s">
        <v>6</v>
      </c>
      <c r="G50" s="5" t="s">
        <v>6</v>
      </c>
      <c r="H50" s="5" t="s">
        <v>6</v>
      </c>
      <c r="I50" s="5" t="s">
        <v>6</v>
      </c>
      <c r="J50" s="5" t="s">
        <v>6</v>
      </c>
      <c r="K50" s="5" t="s">
        <v>6</v>
      </c>
      <c r="L50" s="6">
        <v>44044</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row>
  </sheetData>
  <mergeCells count="6">
    <mergeCell ref="N1:O1"/>
    <mergeCell ref="R1:S1"/>
    <mergeCell ref="V1:X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95</v>
      </c>
      <c r="B1" s="1" t="s">
        <v>1</v>
      </c>
    </row>
    <row r="2" spans="1:2" x14ac:dyDescent="0.25">
      <c r="A2" s="8"/>
      <c r="B2" s="1" t="s">
        <v>2</v>
      </c>
    </row>
    <row r="3" spans="1:2" ht="30" x14ac:dyDescent="0.25">
      <c r="A3" s="3" t="s">
        <v>1496</v>
      </c>
      <c r="B3" s="5" t="s">
        <v>6</v>
      </c>
    </row>
    <row r="4" spans="1:2" ht="30" x14ac:dyDescent="0.25">
      <c r="A4" s="4" t="s">
        <v>1497</v>
      </c>
      <c r="B4" s="5" t="s">
        <v>6</v>
      </c>
    </row>
    <row r="5" spans="1:2" ht="30" x14ac:dyDescent="0.25">
      <c r="A5" s="3" t="s">
        <v>1498</v>
      </c>
      <c r="B5" s="183">
        <v>1.0666</v>
      </c>
    </row>
    <row r="6" spans="1:2" ht="30" x14ac:dyDescent="0.25">
      <c r="A6" s="3" t="s">
        <v>1499</v>
      </c>
      <c r="B6" s="5" t="s">
        <v>6</v>
      </c>
    </row>
    <row r="7" spans="1:2" ht="30" x14ac:dyDescent="0.25">
      <c r="A7" s="4" t="s">
        <v>1497</v>
      </c>
      <c r="B7" s="5" t="s">
        <v>6</v>
      </c>
    </row>
    <row r="8" spans="1:2" ht="30" x14ac:dyDescent="0.25">
      <c r="A8" s="3" t="s">
        <v>1498</v>
      </c>
      <c r="B8" s="183">
        <v>1.0444</v>
      </c>
    </row>
    <row r="9" spans="1:2" ht="30" x14ac:dyDescent="0.25">
      <c r="A9" s="3" t="s">
        <v>1500</v>
      </c>
      <c r="B9" s="5" t="s">
        <v>6</v>
      </c>
    </row>
    <row r="10" spans="1:2" ht="30" x14ac:dyDescent="0.25">
      <c r="A10" s="4" t="s">
        <v>1497</v>
      </c>
      <c r="B10" s="5" t="s">
        <v>6</v>
      </c>
    </row>
    <row r="11" spans="1:2" ht="30" x14ac:dyDescent="0.25">
      <c r="A11" s="3" t="s">
        <v>1498</v>
      </c>
      <c r="B11" s="183">
        <v>1.0222</v>
      </c>
    </row>
    <row r="12" spans="1:2" ht="45" x14ac:dyDescent="0.25">
      <c r="A12" s="3" t="s">
        <v>1501</v>
      </c>
      <c r="B12" s="5" t="s">
        <v>6</v>
      </c>
    </row>
    <row r="13" spans="1:2" ht="30" x14ac:dyDescent="0.25">
      <c r="A13" s="4" t="s">
        <v>1497</v>
      </c>
      <c r="B13" s="5" t="s">
        <v>6</v>
      </c>
    </row>
    <row r="14" spans="1:2" ht="30" x14ac:dyDescent="0.25">
      <c r="A14" s="3" t="s">
        <v>1498</v>
      </c>
      <c r="B14" s="183">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9.5703125" bestFit="1" customWidth="1"/>
    <col min="3" max="6" width="36.5703125" bestFit="1" customWidth="1"/>
  </cols>
  <sheetData>
    <row r="1" spans="1:6" ht="30" x14ac:dyDescent="0.25">
      <c r="A1" s="1" t="s">
        <v>1502</v>
      </c>
      <c r="B1" s="1" t="s">
        <v>2</v>
      </c>
      <c r="C1" s="1" t="s">
        <v>2</v>
      </c>
      <c r="D1" s="1" t="s">
        <v>2</v>
      </c>
      <c r="E1" s="1" t="s">
        <v>2</v>
      </c>
      <c r="F1" s="1" t="s">
        <v>1506</v>
      </c>
    </row>
    <row r="2" spans="1:6" ht="30" x14ac:dyDescent="0.25">
      <c r="A2" s="1" t="s">
        <v>32</v>
      </c>
      <c r="B2" s="1" t="s">
        <v>1281</v>
      </c>
      <c r="C2" s="1" t="s">
        <v>1322</v>
      </c>
      <c r="D2" s="1" t="s">
        <v>1322</v>
      </c>
      <c r="E2" s="1" t="s">
        <v>1322</v>
      </c>
      <c r="F2" s="1" t="s">
        <v>1507</v>
      </c>
    </row>
    <row r="3" spans="1:6" ht="45" x14ac:dyDescent="0.25">
      <c r="A3" s="1"/>
      <c r="B3" s="1" t="s">
        <v>1503</v>
      </c>
      <c r="C3" s="1"/>
      <c r="D3" s="1" t="s">
        <v>1504</v>
      </c>
      <c r="E3" s="1" t="s">
        <v>1505</v>
      </c>
      <c r="F3" s="1"/>
    </row>
    <row r="4" spans="1:6" x14ac:dyDescent="0.25">
      <c r="A4" s="4" t="s">
        <v>1443</v>
      </c>
      <c r="B4" s="5" t="s">
        <v>6</v>
      </c>
      <c r="C4" s="5" t="s">
        <v>6</v>
      </c>
      <c r="D4" s="5" t="s">
        <v>6</v>
      </c>
      <c r="E4" s="5" t="s">
        <v>6</v>
      </c>
      <c r="F4" s="5" t="s">
        <v>6</v>
      </c>
    </row>
    <row r="5" spans="1:6" x14ac:dyDescent="0.25">
      <c r="A5" s="3" t="s">
        <v>1508</v>
      </c>
      <c r="B5" s="5" t="s">
        <v>6</v>
      </c>
      <c r="C5" s="183">
        <v>0.4</v>
      </c>
      <c r="D5" s="5" t="s">
        <v>6</v>
      </c>
      <c r="E5" s="5" t="s">
        <v>6</v>
      </c>
      <c r="F5" s="5" t="s">
        <v>6</v>
      </c>
    </row>
    <row r="6" spans="1:6" ht="30" x14ac:dyDescent="0.25">
      <c r="A6" s="3" t="s">
        <v>1509</v>
      </c>
      <c r="B6" s="5" t="s">
        <v>6</v>
      </c>
      <c r="C6" s="5" t="s">
        <v>1510</v>
      </c>
      <c r="D6" s="5" t="s">
        <v>6</v>
      </c>
      <c r="E6" s="5" t="s">
        <v>6</v>
      </c>
      <c r="F6" s="5" t="s">
        <v>6</v>
      </c>
    </row>
    <row r="7" spans="1:6" x14ac:dyDescent="0.25">
      <c r="A7" s="3" t="s">
        <v>1511</v>
      </c>
      <c r="B7" s="5">
        <v>1</v>
      </c>
      <c r="C7" s="5" t="s">
        <v>6</v>
      </c>
      <c r="D7" s="5" t="s">
        <v>6</v>
      </c>
      <c r="E7" s="5" t="s">
        <v>6</v>
      </c>
      <c r="F7" s="5" t="s">
        <v>6</v>
      </c>
    </row>
    <row r="8" spans="1:6" ht="45" x14ac:dyDescent="0.25">
      <c r="A8" s="3" t="s">
        <v>1512</v>
      </c>
      <c r="B8" s="5" t="s">
        <v>6</v>
      </c>
      <c r="C8" s="5" t="s">
        <v>6</v>
      </c>
      <c r="D8" s="183">
        <v>1.0888</v>
      </c>
      <c r="E8" s="183">
        <v>1</v>
      </c>
      <c r="F8" s="5" t="s">
        <v>6</v>
      </c>
    </row>
    <row r="9" spans="1:6" ht="45" x14ac:dyDescent="0.25">
      <c r="A9" s="3" t="s">
        <v>1513</v>
      </c>
      <c r="B9" s="5" t="s">
        <v>6</v>
      </c>
      <c r="C9" s="183">
        <v>1.01</v>
      </c>
      <c r="D9" s="5" t="s">
        <v>6</v>
      </c>
      <c r="E9" s="5" t="s">
        <v>6</v>
      </c>
      <c r="F9" s="5" t="s">
        <v>6</v>
      </c>
    </row>
    <row r="10" spans="1:6" x14ac:dyDescent="0.25">
      <c r="A10" s="3" t="s">
        <v>1514</v>
      </c>
      <c r="B10" s="5" t="s">
        <v>6</v>
      </c>
      <c r="C10" s="7">
        <v>30433</v>
      </c>
      <c r="D10" s="5" t="s">
        <v>6</v>
      </c>
      <c r="E10" s="5" t="s">
        <v>6</v>
      </c>
      <c r="F10" s="5" t="s">
        <v>6</v>
      </c>
    </row>
    <row r="11" spans="1:6" x14ac:dyDescent="0.25">
      <c r="A11" s="3" t="s">
        <v>1515</v>
      </c>
      <c r="B11" s="5" t="s">
        <v>6</v>
      </c>
      <c r="C11" s="183">
        <v>2.5000000000000001E-3</v>
      </c>
      <c r="D11" s="5" t="s">
        <v>6</v>
      </c>
      <c r="E11" s="5" t="s">
        <v>6</v>
      </c>
      <c r="F11" s="5" t="s">
        <v>6</v>
      </c>
    </row>
    <row r="12" spans="1:6" x14ac:dyDescent="0.25">
      <c r="A12" s="3" t="s">
        <v>1516</v>
      </c>
      <c r="B12" s="5" t="s">
        <v>6</v>
      </c>
      <c r="C12" s="6">
        <v>41608</v>
      </c>
      <c r="D12" s="5" t="s">
        <v>6</v>
      </c>
      <c r="E12" s="5" t="s">
        <v>6</v>
      </c>
      <c r="F12" s="5" t="s">
        <v>6</v>
      </c>
    </row>
    <row r="13" spans="1:6" x14ac:dyDescent="0.25">
      <c r="A13" s="3" t="s">
        <v>1517</v>
      </c>
      <c r="B13" s="5" t="s">
        <v>6</v>
      </c>
      <c r="C13" s="5">
        <v>369</v>
      </c>
      <c r="D13" s="5" t="s">
        <v>6</v>
      </c>
      <c r="E13" s="5" t="s">
        <v>6</v>
      </c>
      <c r="F13" s="5" t="s">
        <v>6</v>
      </c>
    </row>
    <row r="14" spans="1:6" x14ac:dyDescent="0.25">
      <c r="A14" s="3" t="s">
        <v>1518</v>
      </c>
      <c r="B14" s="5" t="s">
        <v>6</v>
      </c>
      <c r="C14" s="9">
        <v>700000</v>
      </c>
      <c r="D14" s="5" t="s">
        <v>6</v>
      </c>
      <c r="E14" s="5" t="s">
        <v>6</v>
      </c>
      <c r="F14" s="9">
        <v>350000</v>
      </c>
    </row>
    <row r="15" spans="1:6" x14ac:dyDescent="0.25">
      <c r="A15" s="3" t="s">
        <v>1519</v>
      </c>
      <c r="B15" s="5" t="s">
        <v>6</v>
      </c>
      <c r="C15" s="183">
        <v>8.8800000000000004E-2</v>
      </c>
      <c r="D15" s="5" t="s">
        <v>6</v>
      </c>
      <c r="E15" s="5" t="s">
        <v>6</v>
      </c>
      <c r="F15" s="183">
        <v>8.7499999999999994E-2</v>
      </c>
    </row>
    <row r="16" spans="1:6" x14ac:dyDescent="0.25">
      <c r="A16" s="3" t="s">
        <v>1520</v>
      </c>
      <c r="B16" s="5" t="s">
        <v>6</v>
      </c>
      <c r="C16" s="5" t="s">
        <v>6</v>
      </c>
      <c r="D16" s="5" t="s">
        <v>6</v>
      </c>
      <c r="E16" s="5" t="s">
        <v>6</v>
      </c>
      <c r="F16" s="183">
        <v>0.01</v>
      </c>
    </row>
    <row r="17" spans="1:6" x14ac:dyDescent="0.25">
      <c r="A17" s="3" t="s">
        <v>1521</v>
      </c>
      <c r="B17" s="5" t="s">
        <v>6</v>
      </c>
      <c r="C17" s="6">
        <v>44044</v>
      </c>
      <c r="D17" s="5" t="s">
        <v>6</v>
      </c>
      <c r="E17" s="5" t="s">
        <v>6</v>
      </c>
      <c r="F17" s="6">
        <v>43692</v>
      </c>
    </row>
    <row r="18" spans="1:6" ht="30" x14ac:dyDescent="0.25">
      <c r="A18" s="3" t="s">
        <v>1522</v>
      </c>
      <c r="B18" s="5" t="s">
        <v>6</v>
      </c>
      <c r="C18" s="5" t="s">
        <v>6</v>
      </c>
      <c r="D18" s="5" t="s">
        <v>6</v>
      </c>
      <c r="E18" s="5" t="s">
        <v>6</v>
      </c>
      <c r="F18" s="5" t="s">
        <v>1523</v>
      </c>
    </row>
    <row r="19" spans="1:6" x14ac:dyDescent="0.25">
      <c r="A19" s="3" t="s">
        <v>1524</v>
      </c>
      <c r="B19" s="5" t="s">
        <v>6</v>
      </c>
      <c r="C19" s="5" t="s">
        <v>6</v>
      </c>
      <c r="D19" s="5" t="s">
        <v>6</v>
      </c>
      <c r="E19" s="5" t="s">
        <v>6</v>
      </c>
      <c r="F19"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5</v>
      </c>
      <c r="B1" s="8" t="s">
        <v>2</v>
      </c>
    </row>
    <row r="2" spans="1:2" ht="30" x14ac:dyDescent="0.25">
      <c r="A2" s="1" t="s">
        <v>32</v>
      </c>
      <c r="B2" s="8"/>
    </row>
    <row r="3" spans="1:2" x14ac:dyDescent="0.25">
      <c r="A3" s="4" t="s">
        <v>1443</v>
      </c>
      <c r="B3" s="5" t="s">
        <v>6</v>
      </c>
    </row>
    <row r="4" spans="1:2" x14ac:dyDescent="0.25">
      <c r="A4" s="3">
        <v>2014</v>
      </c>
      <c r="B4" s="7">
        <v>13452</v>
      </c>
    </row>
    <row r="5" spans="1:2" x14ac:dyDescent="0.25">
      <c r="A5" s="3">
        <v>2015</v>
      </c>
      <c r="B5" s="9">
        <v>11870</v>
      </c>
    </row>
    <row r="6" spans="1:2" x14ac:dyDescent="0.25">
      <c r="A6" s="3">
        <v>2016</v>
      </c>
      <c r="B6" s="9">
        <v>12045</v>
      </c>
    </row>
    <row r="7" spans="1:2" x14ac:dyDescent="0.25">
      <c r="A7" s="3">
        <v>2017</v>
      </c>
      <c r="B7" s="9">
        <v>11628</v>
      </c>
    </row>
    <row r="8" spans="1:2" x14ac:dyDescent="0.25">
      <c r="A8" s="3">
        <v>2018</v>
      </c>
      <c r="B8" s="9">
        <v>11280</v>
      </c>
    </row>
    <row r="9" spans="1:2" x14ac:dyDescent="0.25">
      <c r="A9" s="3" t="s">
        <v>459</v>
      </c>
      <c r="B9" s="9">
        <v>1741423</v>
      </c>
    </row>
    <row r="10" spans="1:2" x14ac:dyDescent="0.25">
      <c r="A10" s="3" t="s">
        <v>460</v>
      </c>
      <c r="B10" s="9">
        <v>1801698</v>
      </c>
    </row>
    <row r="11" spans="1:2" x14ac:dyDescent="0.25">
      <c r="A11" s="3" t="s">
        <v>1526</v>
      </c>
      <c r="B11" s="5" t="s">
        <v>6</v>
      </c>
    </row>
    <row r="12" spans="1:2" x14ac:dyDescent="0.25">
      <c r="A12" s="4" t="s">
        <v>1443</v>
      </c>
      <c r="B12" s="5" t="s">
        <v>6</v>
      </c>
    </row>
    <row r="13" spans="1:2" x14ac:dyDescent="0.25">
      <c r="A13" s="3">
        <v>2014</v>
      </c>
      <c r="B13" s="9">
        <v>12466</v>
      </c>
    </row>
    <row r="14" spans="1:2" x14ac:dyDescent="0.25">
      <c r="A14" s="3">
        <v>2015</v>
      </c>
      <c r="B14" s="9">
        <v>11222</v>
      </c>
    </row>
    <row r="15" spans="1:2" x14ac:dyDescent="0.25">
      <c r="A15" s="3">
        <v>2016</v>
      </c>
      <c r="B15" s="9">
        <v>11222</v>
      </c>
    </row>
    <row r="16" spans="1:2" x14ac:dyDescent="0.25">
      <c r="A16" s="3">
        <v>2017</v>
      </c>
      <c r="B16" s="9">
        <v>11222</v>
      </c>
    </row>
    <row r="17" spans="1:2" x14ac:dyDescent="0.25">
      <c r="A17" s="3">
        <v>2018</v>
      </c>
      <c r="B17" s="9">
        <v>11222</v>
      </c>
    </row>
    <row r="18" spans="1:2" x14ac:dyDescent="0.25">
      <c r="A18" s="3" t="s">
        <v>459</v>
      </c>
      <c r="B18" s="9">
        <v>1741423</v>
      </c>
    </row>
    <row r="19" spans="1:2" x14ac:dyDescent="0.25">
      <c r="A19" s="3" t="s">
        <v>460</v>
      </c>
      <c r="B19" s="9">
        <v>1798777</v>
      </c>
    </row>
    <row r="20" spans="1:2" x14ac:dyDescent="0.25">
      <c r="A20" s="3" t="s">
        <v>1445</v>
      </c>
      <c r="B20" s="5" t="s">
        <v>6</v>
      </c>
    </row>
    <row r="21" spans="1:2" x14ac:dyDescent="0.25">
      <c r="A21" s="4" t="s">
        <v>1443</v>
      </c>
      <c r="B21" s="5" t="s">
        <v>6</v>
      </c>
    </row>
    <row r="22" spans="1:2" x14ac:dyDescent="0.25">
      <c r="A22" s="3">
        <v>2014</v>
      </c>
      <c r="B22" s="5">
        <v>986</v>
      </c>
    </row>
    <row r="23" spans="1:2" x14ac:dyDescent="0.25">
      <c r="A23" s="3">
        <v>2015</v>
      </c>
      <c r="B23" s="5">
        <v>648</v>
      </c>
    </row>
    <row r="24" spans="1:2" x14ac:dyDescent="0.25">
      <c r="A24" s="3">
        <v>2016</v>
      </c>
      <c r="B24" s="5">
        <v>823</v>
      </c>
    </row>
    <row r="25" spans="1:2" x14ac:dyDescent="0.25">
      <c r="A25" s="3">
        <v>2017</v>
      </c>
      <c r="B25" s="5">
        <v>406</v>
      </c>
    </row>
    <row r="26" spans="1:2" x14ac:dyDescent="0.25">
      <c r="A26" s="3">
        <v>2018</v>
      </c>
      <c r="B26" s="5">
        <v>58</v>
      </c>
    </row>
    <row r="27" spans="1:2" x14ac:dyDescent="0.25">
      <c r="A27" s="3" t="s">
        <v>459</v>
      </c>
      <c r="B27" s="5">
        <v>0</v>
      </c>
    </row>
    <row r="28" spans="1:2" x14ac:dyDescent="0.25">
      <c r="A28" s="3" t="s">
        <v>460</v>
      </c>
      <c r="B28" s="7">
        <v>292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4.140625" bestFit="1" customWidth="1"/>
    <col min="6" max="6" width="19.85546875" bestFit="1" customWidth="1"/>
  </cols>
  <sheetData>
    <row r="1" spans="1:6" ht="15" customHeight="1" x14ac:dyDescent="0.25">
      <c r="A1" s="1" t="s">
        <v>1527</v>
      </c>
      <c r="B1" s="1" t="s">
        <v>79</v>
      </c>
      <c r="C1" s="8" t="s">
        <v>1</v>
      </c>
      <c r="D1" s="8"/>
      <c r="E1" s="1"/>
      <c r="F1" s="1"/>
    </row>
    <row r="2" spans="1:6" ht="30" x14ac:dyDescent="0.25">
      <c r="A2" s="1" t="s">
        <v>1528</v>
      </c>
      <c r="B2" s="8" t="s">
        <v>33</v>
      </c>
      <c r="C2" s="8" t="s">
        <v>2</v>
      </c>
      <c r="D2" s="1" t="s">
        <v>2</v>
      </c>
      <c r="E2" s="1" t="s">
        <v>84</v>
      </c>
      <c r="F2" s="1" t="s">
        <v>1506</v>
      </c>
    </row>
    <row r="3" spans="1:6" x14ac:dyDescent="0.25">
      <c r="A3" s="1"/>
      <c r="B3" s="8"/>
      <c r="C3" s="8"/>
      <c r="D3" s="1" t="s">
        <v>122</v>
      </c>
      <c r="E3" s="1" t="s">
        <v>122</v>
      </c>
      <c r="F3" s="1" t="s">
        <v>1507</v>
      </c>
    </row>
    <row r="4" spans="1:6" x14ac:dyDescent="0.25">
      <c r="A4" s="4" t="s">
        <v>1529</v>
      </c>
      <c r="B4" s="5" t="s">
        <v>6</v>
      </c>
      <c r="C4" s="5" t="s">
        <v>6</v>
      </c>
      <c r="D4" s="5" t="s">
        <v>6</v>
      </c>
      <c r="E4" s="5" t="s">
        <v>6</v>
      </c>
      <c r="F4" s="5" t="s">
        <v>6</v>
      </c>
    </row>
    <row r="5" spans="1:6" x14ac:dyDescent="0.25">
      <c r="A5" s="3" t="s">
        <v>1530</v>
      </c>
      <c r="B5" s="5" t="s">
        <v>6</v>
      </c>
      <c r="C5" s="5">
        <v>100</v>
      </c>
      <c r="D5" s="5" t="s">
        <v>6</v>
      </c>
      <c r="E5" s="5" t="s">
        <v>6</v>
      </c>
      <c r="F5" s="5" t="s">
        <v>6</v>
      </c>
    </row>
    <row r="6" spans="1:6" x14ac:dyDescent="0.25">
      <c r="A6" s="3" t="s">
        <v>71</v>
      </c>
      <c r="B6" s="10">
        <v>0.01</v>
      </c>
      <c r="C6" s="10">
        <v>0.01</v>
      </c>
      <c r="D6" s="5" t="s">
        <v>6</v>
      </c>
      <c r="E6" s="5" t="s">
        <v>6</v>
      </c>
      <c r="F6" s="5" t="s">
        <v>6</v>
      </c>
    </row>
    <row r="7" spans="1:6" ht="60" x14ac:dyDescent="0.25">
      <c r="A7" s="3" t="s">
        <v>1531</v>
      </c>
      <c r="B7" s="7">
        <v>22205</v>
      </c>
      <c r="C7" s="7">
        <v>23555</v>
      </c>
      <c r="D7" s="5" t="s">
        <v>6</v>
      </c>
      <c r="E7" s="5" t="s">
        <v>6</v>
      </c>
      <c r="F7" s="5" t="s">
        <v>6</v>
      </c>
    </row>
    <row r="8" spans="1:6" ht="30" x14ac:dyDescent="0.25">
      <c r="A8" s="3" t="s">
        <v>1532</v>
      </c>
      <c r="B8" s="5" t="s">
        <v>6</v>
      </c>
      <c r="C8" s="5" t="s">
        <v>6</v>
      </c>
      <c r="D8" s="5" t="s">
        <v>6</v>
      </c>
      <c r="E8" s="5">
        <v>888</v>
      </c>
      <c r="F8" s="5" t="s">
        <v>6</v>
      </c>
    </row>
    <row r="9" spans="1:6" ht="30" x14ac:dyDescent="0.25">
      <c r="A9" s="3" t="s">
        <v>1533</v>
      </c>
      <c r="B9" s="5" t="s">
        <v>6</v>
      </c>
      <c r="C9" s="5" t="s">
        <v>6</v>
      </c>
      <c r="D9" s="5" t="s">
        <v>6</v>
      </c>
      <c r="E9" s="7">
        <v>25000</v>
      </c>
      <c r="F9" s="5" t="s">
        <v>6</v>
      </c>
    </row>
    <row r="10" spans="1:6" ht="30" x14ac:dyDescent="0.25">
      <c r="A10" s="3" t="s">
        <v>1534</v>
      </c>
      <c r="B10" s="5">
        <v>0</v>
      </c>
      <c r="C10" s="5" t="s">
        <v>6</v>
      </c>
      <c r="D10" s="5" t="s">
        <v>6</v>
      </c>
      <c r="E10" s="5" t="s">
        <v>6</v>
      </c>
      <c r="F10" s="5" t="s">
        <v>6</v>
      </c>
    </row>
    <row r="11" spans="1:6" x14ac:dyDescent="0.25">
      <c r="A11" s="3" t="s">
        <v>1535</v>
      </c>
      <c r="B11" s="5" t="s">
        <v>6</v>
      </c>
      <c r="C11" s="5">
        <v>121</v>
      </c>
      <c r="D11" s="5" t="s">
        <v>6</v>
      </c>
      <c r="E11" s="5" t="s">
        <v>6</v>
      </c>
      <c r="F11" s="5" t="s">
        <v>6</v>
      </c>
    </row>
    <row r="12" spans="1:6" x14ac:dyDescent="0.25">
      <c r="A12" s="3" t="s">
        <v>1536</v>
      </c>
      <c r="B12" s="5" t="s">
        <v>6</v>
      </c>
      <c r="C12" s="5">
        <v>30</v>
      </c>
      <c r="D12" s="5" t="s">
        <v>6</v>
      </c>
      <c r="E12" s="5" t="s">
        <v>6</v>
      </c>
      <c r="F12" s="5" t="s">
        <v>6</v>
      </c>
    </row>
    <row r="13" spans="1:6" x14ac:dyDescent="0.25">
      <c r="A13" s="3" t="s">
        <v>1518</v>
      </c>
      <c r="B13" s="5" t="s">
        <v>6</v>
      </c>
      <c r="C13" s="5" t="s">
        <v>6</v>
      </c>
      <c r="D13" s="5" t="s">
        <v>6</v>
      </c>
      <c r="E13" s="5" t="s">
        <v>6</v>
      </c>
      <c r="F13" s="9">
        <v>350000</v>
      </c>
    </row>
    <row r="14" spans="1:6" x14ac:dyDescent="0.25">
      <c r="A14" s="3" t="s">
        <v>1519</v>
      </c>
      <c r="B14" s="5" t="s">
        <v>6</v>
      </c>
      <c r="C14" s="5" t="s">
        <v>6</v>
      </c>
      <c r="D14" s="5" t="s">
        <v>6</v>
      </c>
      <c r="E14" s="5" t="s">
        <v>6</v>
      </c>
      <c r="F14" s="183">
        <v>8.7499999999999994E-2</v>
      </c>
    </row>
    <row r="15" spans="1:6" x14ac:dyDescent="0.25">
      <c r="A15" s="3" t="s">
        <v>1520</v>
      </c>
      <c r="B15" s="5" t="s">
        <v>6</v>
      </c>
      <c r="C15" s="5" t="s">
        <v>6</v>
      </c>
      <c r="D15" s="5" t="s">
        <v>6</v>
      </c>
      <c r="E15" s="5" t="s">
        <v>6</v>
      </c>
      <c r="F15" s="183">
        <v>0.01</v>
      </c>
    </row>
    <row r="16" spans="1:6" ht="30" x14ac:dyDescent="0.25">
      <c r="A16" s="3" t="s">
        <v>1537</v>
      </c>
      <c r="B16" s="5" t="s">
        <v>6</v>
      </c>
      <c r="C16" s="5" t="s">
        <v>6</v>
      </c>
      <c r="D16" s="9">
        <v>8058</v>
      </c>
      <c r="E16" s="5" t="s">
        <v>6</v>
      </c>
      <c r="F16" s="5" t="s">
        <v>6</v>
      </c>
    </row>
    <row r="17" spans="1:6" ht="30" x14ac:dyDescent="0.25">
      <c r="A17" s="3" t="s">
        <v>1538</v>
      </c>
      <c r="B17" s="5" t="s">
        <v>6</v>
      </c>
      <c r="C17" s="5" t="s">
        <v>6</v>
      </c>
      <c r="D17" s="7">
        <v>10483</v>
      </c>
      <c r="E17" s="5" t="s">
        <v>6</v>
      </c>
      <c r="F17" s="5" t="s">
        <v>6</v>
      </c>
    </row>
  </sheetData>
  <mergeCells count="3">
    <mergeCell ref="C1:D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5" width="21.85546875" bestFit="1" customWidth="1"/>
    <col min="6" max="6" width="19.42578125" bestFit="1" customWidth="1"/>
    <col min="7" max="8" width="31.28515625" bestFit="1" customWidth="1"/>
    <col min="9" max="12" width="24.140625" bestFit="1" customWidth="1"/>
  </cols>
  <sheetData>
    <row r="1" spans="1:12" ht="45" x14ac:dyDescent="0.25">
      <c r="A1" s="1" t="s">
        <v>1539</v>
      </c>
      <c r="B1" s="8" t="s">
        <v>2</v>
      </c>
      <c r="C1" s="8" t="s">
        <v>33</v>
      </c>
      <c r="D1" s="1" t="s">
        <v>84</v>
      </c>
      <c r="E1" s="1" t="s">
        <v>88</v>
      </c>
      <c r="F1" s="1" t="s">
        <v>2</v>
      </c>
      <c r="G1" s="1" t="s">
        <v>84</v>
      </c>
      <c r="H1" s="1" t="s">
        <v>88</v>
      </c>
      <c r="I1" s="1" t="s">
        <v>84</v>
      </c>
      <c r="J1" s="1" t="s">
        <v>84</v>
      </c>
      <c r="K1" s="1" t="s">
        <v>88</v>
      </c>
      <c r="L1" s="1" t="s">
        <v>2</v>
      </c>
    </row>
    <row r="2" spans="1:12" ht="30" x14ac:dyDescent="0.25">
      <c r="A2" s="1" t="s">
        <v>1528</v>
      </c>
      <c r="B2" s="8"/>
      <c r="C2" s="8"/>
      <c r="D2" s="1" t="s">
        <v>85</v>
      </c>
      <c r="E2" s="1" t="s">
        <v>85</v>
      </c>
      <c r="F2" s="1" t="s">
        <v>81</v>
      </c>
      <c r="G2" s="1" t="s">
        <v>1540</v>
      </c>
      <c r="H2" s="1" t="s">
        <v>1540</v>
      </c>
      <c r="I2" s="1" t="s">
        <v>122</v>
      </c>
      <c r="J2" s="1" t="s">
        <v>122</v>
      </c>
      <c r="K2" s="1" t="s">
        <v>122</v>
      </c>
      <c r="L2" s="1" t="s">
        <v>122</v>
      </c>
    </row>
    <row r="3" spans="1:12" x14ac:dyDescent="0.25">
      <c r="A3" s="1"/>
      <c r="B3" s="8"/>
      <c r="C3" s="8"/>
      <c r="D3" s="1"/>
      <c r="E3" s="1"/>
      <c r="F3" s="1"/>
      <c r="G3" s="1" t="s">
        <v>85</v>
      </c>
      <c r="H3" s="1" t="s">
        <v>85</v>
      </c>
      <c r="I3" s="1"/>
      <c r="J3" s="1" t="s">
        <v>85</v>
      </c>
      <c r="K3" s="1" t="s">
        <v>85</v>
      </c>
      <c r="L3" s="1" t="s">
        <v>81</v>
      </c>
    </row>
    <row r="4" spans="1:12" x14ac:dyDescent="0.25">
      <c r="A4" s="4" t="s">
        <v>1541</v>
      </c>
      <c r="B4" s="5" t="s">
        <v>6</v>
      </c>
      <c r="C4" s="5" t="s">
        <v>6</v>
      </c>
      <c r="D4" s="5" t="s">
        <v>6</v>
      </c>
      <c r="E4" s="5" t="s">
        <v>6</v>
      </c>
      <c r="F4" s="5" t="s">
        <v>6</v>
      </c>
      <c r="G4" s="5" t="s">
        <v>6</v>
      </c>
      <c r="H4" s="5" t="s">
        <v>6</v>
      </c>
      <c r="I4" s="5" t="s">
        <v>6</v>
      </c>
      <c r="J4" s="5" t="s">
        <v>6</v>
      </c>
      <c r="K4" s="5" t="s">
        <v>6</v>
      </c>
      <c r="L4" s="5" t="s">
        <v>6</v>
      </c>
    </row>
    <row r="5" spans="1:12" x14ac:dyDescent="0.25">
      <c r="A5" s="3" t="s">
        <v>1542</v>
      </c>
      <c r="B5" s="5" t="s">
        <v>6</v>
      </c>
      <c r="C5" s="5" t="s">
        <v>6</v>
      </c>
      <c r="D5" s="5" t="s">
        <v>6</v>
      </c>
      <c r="E5" s="5" t="s">
        <v>6</v>
      </c>
      <c r="F5" s="5" t="s">
        <v>6</v>
      </c>
      <c r="G5" s="5">
        <v>40.89</v>
      </c>
      <c r="H5" s="5">
        <v>61.18</v>
      </c>
      <c r="I5" s="5">
        <v>888</v>
      </c>
      <c r="J5" s="9">
        <v>1210</v>
      </c>
      <c r="K5" s="5">
        <v>598</v>
      </c>
      <c r="L5" s="5">
        <v>888</v>
      </c>
    </row>
    <row r="6" spans="1:12" x14ac:dyDescent="0.25">
      <c r="A6" s="3" t="s">
        <v>478</v>
      </c>
      <c r="B6" s="5" t="s">
        <v>6</v>
      </c>
      <c r="C6" s="5" t="s">
        <v>6</v>
      </c>
      <c r="D6" s="5" t="s">
        <v>6</v>
      </c>
      <c r="E6" s="5" t="s">
        <v>6</v>
      </c>
      <c r="F6" s="5" t="s">
        <v>6</v>
      </c>
      <c r="G6" s="5" t="s">
        <v>6</v>
      </c>
      <c r="H6" s="5">
        <v>0</v>
      </c>
      <c r="I6" s="5" t="s">
        <v>6</v>
      </c>
      <c r="J6" s="5" t="s">
        <v>6</v>
      </c>
      <c r="K6" s="5">
        <v>545</v>
      </c>
      <c r="L6" s="5" t="s">
        <v>6</v>
      </c>
    </row>
    <row r="7" spans="1:12" x14ac:dyDescent="0.25">
      <c r="A7" s="3" t="s">
        <v>489</v>
      </c>
      <c r="B7" s="5" t="s">
        <v>6</v>
      </c>
      <c r="C7" s="5" t="s">
        <v>6</v>
      </c>
      <c r="D7" s="5" t="s">
        <v>6</v>
      </c>
      <c r="E7" s="5" t="s">
        <v>6</v>
      </c>
      <c r="F7" s="5" t="s">
        <v>6</v>
      </c>
      <c r="G7" s="5" t="s">
        <v>6</v>
      </c>
      <c r="H7" s="5" t="s">
        <v>6</v>
      </c>
      <c r="I7" s="5" t="s">
        <v>6</v>
      </c>
      <c r="J7" s="5" t="s">
        <v>6</v>
      </c>
      <c r="K7" s="5" t="s">
        <v>6</v>
      </c>
      <c r="L7" s="5">
        <v>151</v>
      </c>
    </row>
    <row r="8" spans="1:12" x14ac:dyDescent="0.25">
      <c r="A8" s="3" t="s">
        <v>479</v>
      </c>
      <c r="B8" s="5" t="s">
        <v>6</v>
      </c>
      <c r="C8" s="5" t="s">
        <v>6</v>
      </c>
      <c r="D8" s="5" t="s">
        <v>6</v>
      </c>
      <c r="E8" s="5" t="s">
        <v>6</v>
      </c>
      <c r="F8" s="5" t="s">
        <v>6</v>
      </c>
      <c r="G8" s="5" t="s">
        <v>6</v>
      </c>
      <c r="H8" s="5">
        <v>-20.29</v>
      </c>
      <c r="I8" s="5" t="s">
        <v>6</v>
      </c>
      <c r="J8" s="5" t="s">
        <v>6</v>
      </c>
      <c r="K8" s="5">
        <v>68.22</v>
      </c>
      <c r="L8" s="5" t="s">
        <v>6</v>
      </c>
    </row>
    <row r="9" spans="1:12" x14ac:dyDescent="0.25">
      <c r="A9" s="3" t="s">
        <v>1543</v>
      </c>
      <c r="B9" s="5" t="s">
        <v>6</v>
      </c>
      <c r="C9" s="5" t="s">
        <v>6</v>
      </c>
      <c r="D9" s="5" t="s">
        <v>6</v>
      </c>
      <c r="E9" s="5" t="s">
        <v>6</v>
      </c>
      <c r="F9" s="5" t="s">
        <v>6</v>
      </c>
      <c r="G9" s="5">
        <v>40.89</v>
      </c>
      <c r="H9" s="5">
        <v>40.89</v>
      </c>
      <c r="I9" s="5">
        <v>888</v>
      </c>
      <c r="J9" s="9">
        <v>1210</v>
      </c>
      <c r="K9" s="9">
        <v>1210</v>
      </c>
      <c r="L9" s="9">
        <v>1039</v>
      </c>
    </row>
    <row r="10" spans="1:12" x14ac:dyDescent="0.25">
      <c r="A10" s="3" t="s">
        <v>1544</v>
      </c>
      <c r="B10" s="7">
        <v>23555</v>
      </c>
      <c r="C10" s="7">
        <v>22205</v>
      </c>
      <c r="D10" s="7">
        <v>36939</v>
      </c>
      <c r="E10" s="7">
        <v>18089</v>
      </c>
      <c r="F10" s="7">
        <v>22205</v>
      </c>
      <c r="G10" s="7">
        <v>1108</v>
      </c>
      <c r="H10" s="7">
        <v>1542</v>
      </c>
      <c r="I10" s="5" t="s">
        <v>6</v>
      </c>
      <c r="J10" s="7">
        <v>35831</v>
      </c>
      <c r="K10" s="7">
        <v>16547</v>
      </c>
      <c r="L10" s="5" t="s">
        <v>6</v>
      </c>
    </row>
    <row r="11" spans="1:12" x14ac:dyDescent="0.25">
      <c r="A11" s="3" t="s">
        <v>478</v>
      </c>
      <c r="B11" s="5" t="s">
        <v>6</v>
      </c>
      <c r="C11" s="5" t="s">
        <v>6</v>
      </c>
      <c r="D11" s="5" t="s">
        <v>6</v>
      </c>
      <c r="E11" s="9">
        <v>15090</v>
      </c>
      <c r="F11" s="5" t="s">
        <v>6</v>
      </c>
      <c r="G11" s="5" t="s">
        <v>6</v>
      </c>
      <c r="H11" s="5">
        <v>0</v>
      </c>
      <c r="I11" s="5" t="s">
        <v>6</v>
      </c>
      <c r="J11" s="5" t="s">
        <v>6</v>
      </c>
      <c r="K11" s="9">
        <v>15090</v>
      </c>
      <c r="L11" s="5" t="s">
        <v>6</v>
      </c>
    </row>
    <row r="12" spans="1:12" x14ac:dyDescent="0.25">
      <c r="A12" s="3" t="s">
        <v>489</v>
      </c>
      <c r="B12" s="5" t="s">
        <v>6</v>
      </c>
      <c r="C12" s="5" t="s">
        <v>6</v>
      </c>
      <c r="D12" s="5" t="s">
        <v>6</v>
      </c>
      <c r="E12" s="5" t="s">
        <v>6</v>
      </c>
      <c r="F12" s="9">
        <v>3775</v>
      </c>
      <c r="G12" s="5" t="s">
        <v>6</v>
      </c>
      <c r="H12" s="5" t="s">
        <v>6</v>
      </c>
      <c r="I12" s="5" t="s">
        <v>6</v>
      </c>
      <c r="J12" s="5" t="s">
        <v>6</v>
      </c>
      <c r="K12" s="5" t="s">
        <v>6</v>
      </c>
      <c r="L12" s="5" t="s">
        <v>6</v>
      </c>
    </row>
    <row r="13" spans="1:12" x14ac:dyDescent="0.25">
      <c r="A13" s="3" t="s">
        <v>479</v>
      </c>
      <c r="B13" s="5" t="s">
        <v>6</v>
      </c>
      <c r="C13" s="5" t="s">
        <v>6</v>
      </c>
      <c r="D13" s="5" t="s">
        <v>6</v>
      </c>
      <c r="E13" s="9">
        <v>1451</v>
      </c>
      <c r="F13" s="5" t="s">
        <v>6</v>
      </c>
      <c r="G13" s="5" t="s">
        <v>6</v>
      </c>
      <c r="H13" s="5">
        <v>-550</v>
      </c>
      <c r="I13" s="5" t="s">
        <v>6</v>
      </c>
      <c r="J13" s="5" t="s">
        <v>6</v>
      </c>
      <c r="K13" s="9">
        <v>2001</v>
      </c>
      <c r="L13" s="5" t="s">
        <v>6</v>
      </c>
    </row>
    <row r="14" spans="1:12" x14ac:dyDescent="0.25">
      <c r="A14" s="3" t="s">
        <v>490</v>
      </c>
      <c r="B14" s="5" t="s">
        <v>6</v>
      </c>
      <c r="C14" s="5" t="s">
        <v>6</v>
      </c>
      <c r="D14" s="5" t="s">
        <v>6</v>
      </c>
      <c r="E14" s="5" t="s">
        <v>6</v>
      </c>
      <c r="F14" s="9">
        <v>-2425</v>
      </c>
      <c r="G14" s="5" t="s">
        <v>6</v>
      </c>
      <c r="H14" s="5" t="s">
        <v>6</v>
      </c>
      <c r="I14" s="5" t="s">
        <v>6</v>
      </c>
      <c r="J14" s="5" t="s">
        <v>6</v>
      </c>
      <c r="K14" s="5" t="s">
        <v>6</v>
      </c>
      <c r="L14" s="5" t="s">
        <v>6</v>
      </c>
    </row>
    <row r="15" spans="1:12" ht="30" x14ac:dyDescent="0.25">
      <c r="A15" s="3" t="s">
        <v>482</v>
      </c>
      <c r="B15" s="5" t="s">
        <v>6</v>
      </c>
      <c r="C15" s="5" t="s">
        <v>6</v>
      </c>
      <c r="D15" s="9">
        <v>23774</v>
      </c>
      <c r="E15" s="9">
        <v>2309</v>
      </c>
      <c r="F15" s="5" t="s">
        <v>6</v>
      </c>
      <c r="G15" s="5">
        <v>774</v>
      </c>
      <c r="H15" s="5">
        <v>116</v>
      </c>
      <c r="I15" s="5" t="s">
        <v>6</v>
      </c>
      <c r="J15" s="9">
        <v>23000</v>
      </c>
      <c r="K15" s="9">
        <v>2193</v>
      </c>
      <c r="L15" s="5" t="s">
        <v>6</v>
      </c>
    </row>
    <row r="16" spans="1:12" x14ac:dyDescent="0.25">
      <c r="A16" s="3" t="s">
        <v>1545</v>
      </c>
      <c r="B16" s="7">
        <v>23555</v>
      </c>
      <c r="C16" s="7">
        <v>22205</v>
      </c>
      <c r="D16" s="7">
        <v>60713</v>
      </c>
      <c r="E16" s="7">
        <v>36939</v>
      </c>
      <c r="F16" s="7">
        <v>23555</v>
      </c>
      <c r="G16" s="7">
        <v>1882</v>
      </c>
      <c r="H16" s="7">
        <v>1108</v>
      </c>
      <c r="I16" s="5" t="s">
        <v>6</v>
      </c>
      <c r="J16" s="7">
        <v>58831</v>
      </c>
      <c r="K16" s="7">
        <v>35831</v>
      </c>
      <c r="L16" s="5" t="s">
        <v>6</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9.42578125" bestFit="1" customWidth="1"/>
    <col min="5" max="6" width="21.85546875" bestFit="1" customWidth="1"/>
  </cols>
  <sheetData>
    <row r="1" spans="1:6" ht="30" x14ac:dyDescent="0.25">
      <c r="A1" s="1" t="s">
        <v>1546</v>
      </c>
      <c r="B1" s="1" t="s">
        <v>76</v>
      </c>
      <c r="C1" s="1" t="s">
        <v>77</v>
      </c>
      <c r="D1" s="1" t="s">
        <v>1</v>
      </c>
      <c r="E1" s="1" t="s">
        <v>79</v>
      </c>
      <c r="F1" s="1" t="s">
        <v>1</v>
      </c>
    </row>
    <row r="2" spans="1:6" ht="30" x14ac:dyDescent="0.25">
      <c r="A2" s="1" t="s">
        <v>32</v>
      </c>
      <c r="B2" s="1" t="s">
        <v>83</v>
      </c>
      <c r="C2" s="1" t="s">
        <v>33</v>
      </c>
      <c r="D2" s="1" t="s">
        <v>2</v>
      </c>
      <c r="E2" s="1" t="s">
        <v>84</v>
      </c>
      <c r="F2" s="1" t="s">
        <v>88</v>
      </c>
    </row>
    <row r="3" spans="1:6" x14ac:dyDescent="0.25">
      <c r="A3" s="1"/>
      <c r="B3" s="1" t="s">
        <v>81</v>
      </c>
      <c r="C3" s="1" t="s">
        <v>81</v>
      </c>
      <c r="D3" s="1" t="s">
        <v>81</v>
      </c>
      <c r="E3" s="1" t="s">
        <v>85</v>
      </c>
      <c r="F3" s="1" t="s">
        <v>85</v>
      </c>
    </row>
    <row r="4" spans="1:6" ht="30" x14ac:dyDescent="0.25">
      <c r="A4" s="4" t="s">
        <v>1547</v>
      </c>
      <c r="B4" s="5" t="s">
        <v>6</v>
      </c>
      <c r="C4" s="5" t="s">
        <v>6</v>
      </c>
      <c r="D4" s="5" t="s">
        <v>6</v>
      </c>
      <c r="E4" s="5" t="s">
        <v>6</v>
      </c>
      <c r="F4" s="5" t="s">
        <v>6</v>
      </c>
    </row>
    <row r="5" spans="1:6" ht="30" x14ac:dyDescent="0.25">
      <c r="A5" s="3" t="s">
        <v>162</v>
      </c>
      <c r="B5" s="5" t="s">
        <v>6</v>
      </c>
      <c r="C5" s="7">
        <v>-297</v>
      </c>
      <c r="D5" s="7">
        <v>172</v>
      </c>
      <c r="E5" s="7">
        <v>-128</v>
      </c>
      <c r="F5" s="7">
        <v>-463</v>
      </c>
    </row>
    <row r="6" spans="1:6" x14ac:dyDescent="0.25">
      <c r="A6" s="3" t="s">
        <v>508</v>
      </c>
      <c r="B6" s="5" t="s">
        <v>6</v>
      </c>
      <c r="C6" s="5">
        <v>532</v>
      </c>
      <c r="D6" s="9">
        <v>1581</v>
      </c>
      <c r="E6" s="5">
        <v>148</v>
      </c>
      <c r="F6" s="5">
        <v>-280</v>
      </c>
    </row>
    <row r="7" spans="1:6" ht="30" x14ac:dyDescent="0.25">
      <c r="A7" s="3" t="s">
        <v>1548</v>
      </c>
      <c r="B7" s="9">
        <v>12295</v>
      </c>
      <c r="C7" s="5">
        <v>0</v>
      </c>
      <c r="D7" s="9">
        <v>12295</v>
      </c>
      <c r="E7" s="5">
        <v>0</v>
      </c>
      <c r="F7" s="5">
        <v>0</v>
      </c>
    </row>
    <row r="8" spans="1:6" x14ac:dyDescent="0.25">
      <c r="A8" s="3" t="s">
        <v>1549</v>
      </c>
      <c r="B8" s="5" t="s">
        <v>6</v>
      </c>
      <c r="C8" s="5">
        <v>0</v>
      </c>
      <c r="D8" s="5">
        <v>0</v>
      </c>
      <c r="E8" s="9">
        <v>19669</v>
      </c>
      <c r="F8" s="5">
        <v>0</v>
      </c>
    </row>
    <row r="9" spans="1:6" x14ac:dyDescent="0.25">
      <c r="A9" s="3" t="s">
        <v>512</v>
      </c>
      <c r="B9" s="5" t="s">
        <v>6</v>
      </c>
      <c r="C9" s="5">
        <v>351</v>
      </c>
      <c r="D9" s="9">
        <v>2960</v>
      </c>
      <c r="E9" s="9">
        <v>2395</v>
      </c>
      <c r="F9" s="9">
        <v>2147</v>
      </c>
    </row>
    <row r="10" spans="1:6" x14ac:dyDescent="0.25">
      <c r="A10" s="3" t="s">
        <v>513</v>
      </c>
      <c r="B10" s="5" t="s">
        <v>6</v>
      </c>
      <c r="C10" s="9">
        <v>1007</v>
      </c>
      <c r="D10" s="9">
        <v>1470</v>
      </c>
      <c r="E10" s="5">
        <v>161</v>
      </c>
      <c r="F10" s="5">
        <v>72</v>
      </c>
    </row>
    <row r="11" spans="1:6" x14ac:dyDescent="0.25">
      <c r="A11" s="3" t="s">
        <v>104</v>
      </c>
      <c r="B11" s="5" t="s">
        <v>6</v>
      </c>
      <c r="C11" s="7">
        <v>1593</v>
      </c>
      <c r="D11" s="7">
        <v>18478</v>
      </c>
      <c r="E11" s="7">
        <v>22245</v>
      </c>
      <c r="F11" s="7">
        <v>147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9.42578125" bestFit="1" customWidth="1"/>
    <col min="4" max="5" width="21.85546875" bestFit="1" customWidth="1"/>
    <col min="6" max="6" width="19.5703125" bestFit="1" customWidth="1"/>
    <col min="7" max="7" width="19.85546875" bestFit="1" customWidth="1"/>
  </cols>
  <sheetData>
    <row r="1" spans="1:7" ht="15" customHeight="1" x14ac:dyDescent="0.25">
      <c r="A1" s="1" t="s">
        <v>1550</v>
      </c>
      <c r="B1" s="1" t="s">
        <v>77</v>
      </c>
      <c r="C1" s="1" t="s">
        <v>1</v>
      </c>
      <c r="D1" s="1" t="s">
        <v>79</v>
      </c>
      <c r="E1" s="8" t="s">
        <v>1</v>
      </c>
      <c r="F1" s="8"/>
      <c r="G1" s="8"/>
    </row>
    <row r="2" spans="1:7" ht="30" x14ac:dyDescent="0.25">
      <c r="A2" s="1" t="s">
        <v>32</v>
      </c>
      <c r="B2" s="1" t="s">
        <v>33</v>
      </c>
      <c r="C2" s="1" t="s">
        <v>2</v>
      </c>
      <c r="D2" s="1" t="s">
        <v>84</v>
      </c>
      <c r="E2" s="1" t="s">
        <v>88</v>
      </c>
      <c r="F2" s="1" t="s">
        <v>2</v>
      </c>
      <c r="G2" s="1" t="s">
        <v>2</v>
      </c>
    </row>
    <row r="3" spans="1:7" x14ac:dyDescent="0.25">
      <c r="A3" s="1"/>
      <c r="B3" s="1" t="s">
        <v>81</v>
      </c>
      <c r="C3" s="1" t="s">
        <v>81</v>
      </c>
      <c r="D3" s="1" t="s">
        <v>85</v>
      </c>
      <c r="E3" s="1" t="s">
        <v>85</v>
      </c>
      <c r="F3" s="1" t="s">
        <v>1281</v>
      </c>
      <c r="G3" s="1" t="s">
        <v>1288</v>
      </c>
    </row>
    <row r="4" spans="1:7" ht="45" x14ac:dyDescent="0.25">
      <c r="A4" s="4" t="s">
        <v>1551</v>
      </c>
      <c r="B4" s="5" t="s">
        <v>6</v>
      </c>
      <c r="C4" s="5" t="s">
        <v>6</v>
      </c>
      <c r="D4" s="5" t="s">
        <v>6</v>
      </c>
      <c r="E4" s="5" t="s">
        <v>6</v>
      </c>
      <c r="F4" s="5" t="s">
        <v>6</v>
      </c>
      <c r="G4" s="5" t="s">
        <v>6</v>
      </c>
    </row>
    <row r="5" spans="1:7" ht="30" x14ac:dyDescent="0.25">
      <c r="A5" s="3" t="s">
        <v>1552</v>
      </c>
      <c r="B5" s="5" t="s">
        <v>6</v>
      </c>
      <c r="C5" s="5" t="s">
        <v>6</v>
      </c>
      <c r="D5" s="5" t="s">
        <v>6</v>
      </c>
      <c r="E5" s="5" t="s">
        <v>6</v>
      </c>
      <c r="F5" s="183">
        <v>0.11</v>
      </c>
      <c r="G5" s="183">
        <v>1</v>
      </c>
    </row>
    <row r="6" spans="1:7" ht="30" x14ac:dyDescent="0.25">
      <c r="A6" s="3" t="s">
        <v>1553</v>
      </c>
      <c r="B6" s="5" t="s">
        <v>6</v>
      </c>
      <c r="C6" s="5" t="s">
        <v>6</v>
      </c>
      <c r="D6" s="5" t="s">
        <v>6</v>
      </c>
      <c r="E6" s="5" t="s">
        <v>6</v>
      </c>
      <c r="F6" s="183">
        <v>0.05</v>
      </c>
      <c r="G6" s="183">
        <v>0.06</v>
      </c>
    </row>
    <row r="7" spans="1:7" ht="30" x14ac:dyDescent="0.25">
      <c r="A7" s="3" t="s">
        <v>1554</v>
      </c>
      <c r="B7" s="7">
        <v>2286</v>
      </c>
      <c r="C7" s="7">
        <v>4899</v>
      </c>
      <c r="D7" s="7">
        <v>2505</v>
      </c>
      <c r="E7" s="7">
        <v>4943</v>
      </c>
      <c r="F7" s="5" t="s">
        <v>6</v>
      </c>
      <c r="G7" s="5" t="s">
        <v>6</v>
      </c>
    </row>
  </sheetData>
  <mergeCells count="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3" width="19.42578125" bestFit="1" customWidth="1"/>
    <col min="4" max="7" width="21.85546875" bestFit="1" customWidth="1"/>
    <col min="8" max="9" width="26" bestFit="1" customWidth="1"/>
    <col min="10" max="10" width="36.5703125" bestFit="1" customWidth="1"/>
    <col min="11" max="12" width="34.140625" bestFit="1" customWidth="1"/>
    <col min="13" max="13" width="36.5703125" bestFit="1" customWidth="1"/>
    <col min="14" max="17" width="34.140625" bestFit="1" customWidth="1"/>
    <col min="18" max="24" width="36.5703125" bestFit="1" customWidth="1"/>
    <col min="25" max="26" width="31.28515625" bestFit="1" customWidth="1"/>
    <col min="27" max="27" width="36.5703125" bestFit="1" customWidth="1"/>
  </cols>
  <sheetData>
    <row r="1" spans="1:27" ht="15" customHeight="1" x14ac:dyDescent="0.25">
      <c r="A1" s="1" t="s">
        <v>1555</v>
      </c>
      <c r="B1" s="1" t="s">
        <v>77</v>
      </c>
      <c r="C1" s="1" t="s">
        <v>1</v>
      </c>
      <c r="D1" s="1" t="s">
        <v>78</v>
      </c>
      <c r="E1" s="1" t="s">
        <v>79</v>
      </c>
      <c r="F1" s="8" t="s">
        <v>1</v>
      </c>
      <c r="G1" s="8"/>
      <c r="H1" s="1" t="s">
        <v>79</v>
      </c>
      <c r="I1" s="8" t="s">
        <v>1</v>
      </c>
      <c r="J1" s="8"/>
      <c r="K1" s="1" t="s">
        <v>1556</v>
      </c>
      <c r="L1" s="1" t="s">
        <v>75</v>
      </c>
      <c r="M1" s="1" t="s">
        <v>1</v>
      </c>
      <c r="N1" s="1" t="s">
        <v>77</v>
      </c>
      <c r="O1" s="1" t="s">
        <v>1</v>
      </c>
      <c r="P1" s="1" t="s">
        <v>79</v>
      </c>
      <c r="Q1" s="1" t="s">
        <v>1</v>
      </c>
      <c r="R1" s="1" t="s">
        <v>75</v>
      </c>
      <c r="S1" s="1" t="s">
        <v>1</v>
      </c>
      <c r="T1" s="1"/>
      <c r="U1" s="1" t="s">
        <v>79</v>
      </c>
      <c r="V1" s="8" t="s">
        <v>1</v>
      </c>
      <c r="W1" s="8"/>
      <c r="X1" s="1"/>
      <c r="Y1" s="1" t="s">
        <v>78</v>
      </c>
      <c r="Z1" s="1"/>
      <c r="AA1" s="1"/>
    </row>
    <row r="2" spans="1:27" ht="30" x14ac:dyDescent="0.25">
      <c r="A2" s="1" t="s">
        <v>1528</v>
      </c>
      <c r="B2" s="1" t="s">
        <v>33</v>
      </c>
      <c r="C2" s="1" t="s">
        <v>2</v>
      </c>
      <c r="D2" s="1" t="s">
        <v>1557</v>
      </c>
      <c r="E2" s="1" t="s">
        <v>84</v>
      </c>
      <c r="F2" s="1" t="s">
        <v>2</v>
      </c>
      <c r="G2" s="1" t="s">
        <v>88</v>
      </c>
      <c r="H2" s="1" t="s">
        <v>84</v>
      </c>
      <c r="I2" s="1" t="s">
        <v>88</v>
      </c>
      <c r="J2" s="1" t="s">
        <v>1560</v>
      </c>
      <c r="K2" s="1" t="s">
        <v>1562</v>
      </c>
      <c r="L2" s="184">
        <v>41425</v>
      </c>
      <c r="M2" s="1" t="s">
        <v>2</v>
      </c>
      <c r="N2" s="1" t="s">
        <v>33</v>
      </c>
      <c r="O2" s="1" t="s">
        <v>2</v>
      </c>
      <c r="P2" s="1" t="s">
        <v>84</v>
      </c>
      <c r="Q2" s="1" t="s">
        <v>88</v>
      </c>
      <c r="R2" s="184">
        <v>41425</v>
      </c>
      <c r="S2" s="1" t="s">
        <v>2</v>
      </c>
      <c r="T2" s="1" t="s">
        <v>33</v>
      </c>
      <c r="U2" s="1" t="s">
        <v>84</v>
      </c>
      <c r="V2" s="1" t="s">
        <v>2</v>
      </c>
      <c r="W2" s="1" t="s">
        <v>88</v>
      </c>
      <c r="X2" s="1" t="s">
        <v>1557</v>
      </c>
      <c r="Y2" s="1" t="s">
        <v>1565</v>
      </c>
      <c r="Z2" s="184">
        <v>41425</v>
      </c>
      <c r="AA2" s="1" t="s">
        <v>2</v>
      </c>
    </row>
    <row r="3" spans="1:27" ht="30" x14ac:dyDescent="0.25">
      <c r="A3" s="1"/>
      <c r="B3" s="1" t="s">
        <v>81</v>
      </c>
      <c r="C3" s="1" t="s">
        <v>81</v>
      </c>
      <c r="D3" s="1" t="s">
        <v>85</v>
      </c>
      <c r="E3" s="1" t="s">
        <v>85</v>
      </c>
      <c r="F3" s="1" t="s">
        <v>85</v>
      </c>
      <c r="G3" s="1" t="s">
        <v>85</v>
      </c>
      <c r="H3" s="1" t="s">
        <v>1559</v>
      </c>
      <c r="I3" s="1" t="s">
        <v>1559</v>
      </c>
      <c r="J3" s="1" t="s">
        <v>1559</v>
      </c>
      <c r="K3" s="1" t="s">
        <v>1563</v>
      </c>
      <c r="L3" s="1" t="s">
        <v>1563</v>
      </c>
      <c r="M3" s="1" t="s">
        <v>1563</v>
      </c>
      <c r="N3" s="1" t="s">
        <v>1563</v>
      </c>
      <c r="O3" s="1" t="s">
        <v>1563</v>
      </c>
      <c r="P3" s="1" t="s">
        <v>1563</v>
      </c>
      <c r="Q3" s="1" t="s">
        <v>1563</v>
      </c>
      <c r="R3" s="1" t="s">
        <v>1564</v>
      </c>
      <c r="S3" s="1" t="s">
        <v>1564</v>
      </c>
      <c r="T3" s="1" t="s">
        <v>1564</v>
      </c>
      <c r="U3" s="1" t="s">
        <v>1564</v>
      </c>
      <c r="V3" s="1" t="s">
        <v>1564</v>
      </c>
      <c r="W3" s="1" t="s">
        <v>1564</v>
      </c>
      <c r="X3" s="1" t="s">
        <v>1564</v>
      </c>
      <c r="Y3" s="1" t="s">
        <v>1540</v>
      </c>
      <c r="Z3" s="1" t="s">
        <v>1540</v>
      </c>
      <c r="AA3" s="1" t="s">
        <v>1566</v>
      </c>
    </row>
    <row r="4" spans="1:27" x14ac:dyDescent="0.25">
      <c r="A4" s="1"/>
      <c r="B4" s="1"/>
      <c r="C4" s="1"/>
      <c r="D4" s="1"/>
      <c r="E4" s="1"/>
      <c r="F4" s="1" t="s">
        <v>1558</v>
      </c>
      <c r="G4" s="1"/>
      <c r="H4" s="1" t="s">
        <v>85</v>
      </c>
      <c r="I4" s="1" t="s">
        <v>85</v>
      </c>
      <c r="J4" s="1" t="s">
        <v>85</v>
      </c>
      <c r="K4" s="1"/>
      <c r="L4" s="1"/>
      <c r="M4" s="1"/>
      <c r="N4" s="1" t="s">
        <v>81</v>
      </c>
      <c r="O4" s="1" t="s">
        <v>81</v>
      </c>
      <c r="P4" s="1" t="s">
        <v>85</v>
      </c>
      <c r="Q4" s="1" t="s">
        <v>85</v>
      </c>
      <c r="R4" s="1"/>
      <c r="S4" s="1" t="s">
        <v>81</v>
      </c>
      <c r="T4" s="1" t="s">
        <v>81</v>
      </c>
      <c r="U4" s="1" t="s">
        <v>85</v>
      </c>
      <c r="V4" s="1" t="s">
        <v>85</v>
      </c>
      <c r="W4" s="1" t="s">
        <v>85</v>
      </c>
      <c r="X4" s="1" t="s">
        <v>85</v>
      </c>
      <c r="Y4" s="1" t="s">
        <v>81</v>
      </c>
      <c r="Z4" s="1" t="s">
        <v>81</v>
      </c>
      <c r="AA4" s="1" t="s">
        <v>81</v>
      </c>
    </row>
    <row r="5" spans="1:27" x14ac:dyDescent="0.25">
      <c r="A5" s="1"/>
      <c r="B5" s="1"/>
      <c r="C5" s="1"/>
      <c r="D5" s="1"/>
      <c r="E5" s="1"/>
      <c r="F5" s="1"/>
      <c r="G5" s="1"/>
      <c r="H5" s="1"/>
      <c r="I5" s="1"/>
      <c r="J5" s="1" t="s">
        <v>1561</v>
      </c>
      <c r="K5" s="1"/>
      <c r="L5" s="1"/>
      <c r="M5" s="1"/>
      <c r="N5" s="1"/>
      <c r="O5" s="1"/>
      <c r="P5" s="1"/>
      <c r="Q5" s="1"/>
      <c r="R5" s="1"/>
      <c r="S5" s="1"/>
      <c r="T5" s="1"/>
      <c r="U5" s="1"/>
      <c r="V5" s="1"/>
      <c r="W5" s="1"/>
      <c r="X5" s="1"/>
      <c r="Y5" s="1"/>
      <c r="Z5" s="1"/>
      <c r="AA5" s="1"/>
    </row>
    <row r="6" spans="1:27" ht="45" x14ac:dyDescent="0.25">
      <c r="A6" s="4" t="s">
        <v>156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row>
    <row r="7" spans="1:27" x14ac:dyDescent="0.25">
      <c r="A7" s="3" t="s">
        <v>1568</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9">
        <v>3706</v>
      </c>
    </row>
    <row r="8" spans="1:27" x14ac:dyDescent="0.25">
      <c r="A8" s="3" t="s">
        <v>1569</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7">
        <v>14913</v>
      </c>
      <c r="T8" s="5" t="s">
        <v>6</v>
      </c>
      <c r="U8" s="5" t="s">
        <v>6</v>
      </c>
      <c r="V8" s="5" t="s">
        <v>6</v>
      </c>
      <c r="W8" s="5" t="s">
        <v>6</v>
      </c>
      <c r="X8" s="5" t="s">
        <v>6</v>
      </c>
      <c r="Y8" s="5" t="s">
        <v>6</v>
      </c>
      <c r="Z8" s="7">
        <v>25000</v>
      </c>
      <c r="AA8" s="5" t="s">
        <v>6</v>
      </c>
    </row>
    <row r="9" spans="1:27" x14ac:dyDescent="0.25">
      <c r="A9" s="3" t="s">
        <v>1570</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7">
        <v>14913</v>
      </c>
      <c r="Z9" s="5" t="s">
        <v>6</v>
      </c>
      <c r="AA9" s="5" t="s">
        <v>6</v>
      </c>
    </row>
    <row r="10" spans="1:27" x14ac:dyDescent="0.25">
      <c r="A10" s="3" t="s">
        <v>1571</v>
      </c>
      <c r="B10" s="5" t="s">
        <v>6</v>
      </c>
      <c r="C10" s="5" t="s">
        <v>6</v>
      </c>
      <c r="D10" s="5" t="s">
        <v>6</v>
      </c>
      <c r="E10" s="5" t="s">
        <v>6</v>
      </c>
      <c r="F10" s="5" t="s">
        <v>6</v>
      </c>
      <c r="G10" s="5" t="s">
        <v>6</v>
      </c>
      <c r="H10" s="5" t="s">
        <v>6</v>
      </c>
      <c r="I10" s="5" t="s">
        <v>6</v>
      </c>
      <c r="J10" s="5" t="s">
        <v>6</v>
      </c>
      <c r="K10" s="5" t="s">
        <v>6</v>
      </c>
      <c r="L10" s="5">
        <v>998</v>
      </c>
      <c r="M10" s="5" t="s">
        <v>6</v>
      </c>
      <c r="N10" s="5" t="s">
        <v>6</v>
      </c>
      <c r="O10" s="5" t="s">
        <v>6</v>
      </c>
      <c r="P10" s="5" t="s">
        <v>6</v>
      </c>
      <c r="Q10" s="5" t="s">
        <v>6</v>
      </c>
      <c r="R10" s="9">
        <v>1493</v>
      </c>
      <c r="S10" s="9">
        <v>2583</v>
      </c>
      <c r="T10" s="5" t="s">
        <v>6</v>
      </c>
      <c r="U10" s="5">
        <v>10</v>
      </c>
      <c r="V10" s="5" t="s">
        <v>6</v>
      </c>
      <c r="W10" s="5">
        <v>689</v>
      </c>
      <c r="X10" s="5" t="s">
        <v>6</v>
      </c>
      <c r="Y10" s="5" t="s">
        <v>6</v>
      </c>
      <c r="Z10" s="5" t="s">
        <v>6</v>
      </c>
      <c r="AA10" s="5" t="s">
        <v>6</v>
      </c>
    </row>
    <row r="11" spans="1:27" x14ac:dyDescent="0.25">
      <c r="A11" s="3" t="s">
        <v>98</v>
      </c>
      <c r="B11" s="7">
        <v>65890</v>
      </c>
      <c r="C11" s="7">
        <v>146094</v>
      </c>
      <c r="D11" s="5" t="s">
        <v>6</v>
      </c>
      <c r="E11" s="7">
        <v>101502</v>
      </c>
      <c r="F11" s="7">
        <v>2149</v>
      </c>
      <c r="G11" s="7">
        <v>138074</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row>
    <row r="12" spans="1:27" x14ac:dyDescent="0.25">
      <c r="A12" s="3" t="s">
        <v>1572</v>
      </c>
      <c r="B12" s="5" t="s">
        <v>6</v>
      </c>
      <c r="C12" s="5" t="s">
        <v>6</v>
      </c>
      <c r="D12" s="5" t="s">
        <v>6</v>
      </c>
      <c r="E12" s="9">
        <v>3375</v>
      </c>
      <c r="F12" s="5" t="s">
        <v>6</v>
      </c>
      <c r="G12" s="5" t="s">
        <v>6</v>
      </c>
      <c r="H12" s="5" t="s">
        <v>6</v>
      </c>
      <c r="I12" s="5" t="s">
        <v>6</v>
      </c>
      <c r="J12" s="5" t="s">
        <v>6</v>
      </c>
      <c r="K12" s="5" t="s">
        <v>6</v>
      </c>
      <c r="L12" s="5" t="s">
        <v>6</v>
      </c>
      <c r="M12" s="5" t="s">
        <v>6</v>
      </c>
      <c r="N12" s="5">
        <v>0</v>
      </c>
      <c r="O12" s="9">
        <v>2137</v>
      </c>
      <c r="P12" s="9">
        <v>1747</v>
      </c>
      <c r="Q12" s="9">
        <v>1281</v>
      </c>
      <c r="R12" s="5" t="s">
        <v>6</v>
      </c>
      <c r="S12" s="5" t="s">
        <v>6</v>
      </c>
      <c r="T12" s="5" t="s">
        <v>6</v>
      </c>
      <c r="U12" s="5">
        <v>853</v>
      </c>
      <c r="V12" s="5">
        <v>0</v>
      </c>
      <c r="W12" s="5" t="s">
        <v>6</v>
      </c>
      <c r="X12" s="5" t="s">
        <v>6</v>
      </c>
      <c r="Y12" s="5" t="s">
        <v>6</v>
      </c>
      <c r="Z12" s="5" t="s">
        <v>6</v>
      </c>
      <c r="AA12" s="5" t="s">
        <v>6</v>
      </c>
    </row>
    <row r="13" spans="1:27" x14ac:dyDescent="0.25">
      <c r="A13" s="3" t="s">
        <v>1573</v>
      </c>
      <c r="B13" s="5">
        <v>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9">
        <v>2547</v>
      </c>
      <c r="T13" s="5">
        <v>0</v>
      </c>
      <c r="U13" s="5">
        <v>0</v>
      </c>
      <c r="V13" s="5" t="s">
        <v>6</v>
      </c>
      <c r="W13" s="9">
        <v>3698</v>
      </c>
      <c r="X13" s="9">
        <v>3122</v>
      </c>
      <c r="Y13" s="5" t="s">
        <v>6</v>
      </c>
      <c r="Z13" s="5" t="s">
        <v>6</v>
      </c>
      <c r="AA13" s="5" t="s">
        <v>6</v>
      </c>
    </row>
    <row r="14" spans="1:27" x14ac:dyDescent="0.25">
      <c r="A14" s="3" t="s">
        <v>1574</v>
      </c>
      <c r="B14" s="5" t="s">
        <v>6</v>
      </c>
      <c r="C14" s="5" t="s">
        <v>6</v>
      </c>
      <c r="D14" s="5" t="s">
        <v>6</v>
      </c>
      <c r="E14" s="5" t="s">
        <v>6</v>
      </c>
      <c r="F14" s="9">
        <v>3000</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row>
    <row r="15" spans="1:27" x14ac:dyDescent="0.25">
      <c r="A15" s="3" t="s">
        <v>1575</v>
      </c>
      <c r="B15" s="5" t="s">
        <v>6</v>
      </c>
      <c r="C15" s="5" t="s">
        <v>6</v>
      </c>
      <c r="D15" s="7">
        <v>9400</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row>
    <row r="16" spans="1:27" x14ac:dyDescent="0.25">
      <c r="A16" s="3" t="s">
        <v>1576</v>
      </c>
      <c r="B16" s="5" t="s">
        <v>6</v>
      </c>
      <c r="C16" s="5" t="s">
        <v>6</v>
      </c>
      <c r="D16" s="9">
        <v>16148</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row>
    <row r="17" spans="1:27" ht="30" x14ac:dyDescent="0.25">
      <c r="A17" s="3" t="s">
        <v>1577</v>
      </c>
      <c r="B17" s="5" t="s">
        <v>6</v>
      </c>
      <c r="C17" s="5" t="s">
        <v>6</v>
      </c>
      <c r="D17" s="7">
        <v>9400</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row>
    <row r="18" spans="1:27" x14ac:dyDescent="0.25">
      <c r="A18" s="3" t="s">
        <v>1578</v>
      </c>
      <c r="B18" s="5" t="s">
        <v>6</v>
      </c>
      <c r="C18" s="5" t="s">
        <v>6</v>
      </c>
      <c r="D18" s="5" t="s">
        <v>6</v>
      </c>
      <c r="E18" s="5" t="s">
        <v>6</v>
      </c>
      <c r="F18" s="5" t="s">
        <v>6</v>
      </c>
      <c r="G18" s="5" t="s">
        <v>6</v>
      </c>
      <c r="H18" s="5" t="s">
        <v>6</v>
      </c>
      <c r="I18" s="5" t="s">
        <v>6</v>
      </c>
      <c r="J18" s="7">
        <v>2500</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row>
    <row r="19" spans="1:27" x14ac:dyDescent="0.25">
      <c r="A19" s="3" t="s">
        <v>1579</v>
      </c>
      <c r="B19" s="5" t="s">
        <v>6</v>
      </c>
      <c r="C19" s="5" t="s">
        <v>6</v>
      </c>
      <c r="D19" s="5" t="s">
        <v>6</v>
      </c>
      <c r="E19" s="5" t="s">
        <v>6</v>
      </c>
      <c r="F19" s="5" t="s">
        <v>6</v>
      </c>
      <c r="G19" s="5" t="s">
        <v>6</v>
      </c>
      <c r="H19" s="5" t="s">
        <v>6</v>
      </c>
      <c r="I19" s="5" t="s">
        <v>6</v>
      </c>
      <c r="J19" s="5">
        <v>2</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row>
    <row r="20" spans="1:27" x14ac:dyDescent="0.25">
      <c r="A20" s="3" t="s">
        <v>1580</v>
      </c>
      <c r="B20" s="5" t="s">
        <v>6</v>
      </c>
      <c r="C20" s="5" t="s">
        <v>6</v>
      </c>
      <c r="D20" s="5" t="s">
        <v>6</v>
      </c>
      <c r="E20" s="5" t="s">
        <v>6</v>
      </c>
      <c r="F20" s="5" t="s">
        <v>6</v>
      </c>
      <c r="G20" s="5" t="s">
        <v>6</v>
      </c>
      <c r="H20" s="5" t="s">
        <v>6</v>
      </c>
      <c r="I20" s="5" t="s">
        <v>6</v>
      </c>
      <c r="J20" s="5" t="s">
        <v>1581</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row>
    <row r="21" spans="1:27" ht="30" x14ac:dyDescent="0.25">
      <c r="A21" s="3" t="s">
        <v>1582</v>
      </c>
      <c r="B21" s="5" t="s">
        <v>6</v>
      </c>
      <c r="C21" s="5" t="s">
        <v>6</v>
      </c>
      <c r="D21" s="5" t="s">
        <v>6</v>
      </c>
      <c r="E21" s="5" t="s">
        <v>6</v>
      </c>
      <c r="F21" s="5" t="s">
        <v>6</v>
      </c>
      <c r="G21" s="5" t="s">
        <v>6</v>
      </c>
      <c r="H21" s="5" t="s">
        <v>6</v>
      </c>
      <c r="I21" s="5" t="s">
        <v>6</v>
      </c>
      <c r="J21" s="5" t="s">
        <v>1583</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row>
    <row r="22" spans="1:27" ht="30" x14ac:dyDescent="0.25">
      <c r="A22" s="3" t="s">
        <v>1584</v>
      </c>
      <c r="B22" s="5" t="s">
        <v>6</v>
      </c>
      <c r="C22" s="5" t="s">
        <v>6</v>
      </c>
      <c r="D22" s="5" t="s">
        <v>6</v>
      </c>
      <c r="E22" s="5" t="s">
        <v>6</v>
      </c>
      <c r="F22" s="5" t="s">
        <v>6</v>
      </c>
      <c r="G22" s="5" t="s">
        <v>6</v>
      </c>
      <c r="H22" s="5">
        <v>775</v>
      </c>
      <c r="I22" s="5">
        <v>11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row>
    <row r="23" spans="1:27" x14ac:dyDescent="0.25">
      <c r="A23" s="3" t="s">
        <v>1585</v>
      </c>
      <c r="B23" s="5" t="s">
        <v>6</v>
      </c>
      <c r="C23" s="5" t="s">
        <v>6</v>
      </c>
      <c r="D23" s="5" t="s">
        <v>6</v>
      </c>
      <c r="E23" s="5" t="s">
        <v>6</v>
      </c>
      <c r="F23" s="5" t="s">
        <v>6</v>
      </c>
      <c r="G23" s="5" t="s">
        <v>6</v>
      </c>
      <c r="H23" s="5" t="s">
        <v>6</v>
      </c>
      <c r="I23" s="5" t="s">
        <v>6</v>
      </c>
      <c r="J23" s="5" t="s">
        <v>6</v>
      </c>
      <c r="K23" s="183">
        <v>0.2</v>
      </c>
      <c r="L23" s="5" t="s">
        <v>6</v>
      </c>
      <c r="M23" s="183">
        <v>0.2</v>
      </c>
      <c r="N23" s="5" t="s">
        <v>6</v>
      </c>
      <c r="O23" s="5" t="s">
        <v>6</v>
      </c>
      <c r="P23" s="5" t="s">
        <v>6</v>
      </c>
      <c r="Q23" s="5" t="s">
        <v>6</v>
      </c>
      <c r="R23" s="5" t="s">
        <v>6</v>
      </c>
      <c r="S23" s="5" t="s">
        <v>6</v>
      </c>
      <c r="T23" s="5" t="s">
        <v>6</v>
      </c>
      <c r="U23" s="5" t="s">
        <v>6</v>
      </c>
      <c r="V23" s="5" t="s">
        <v>6</v>
      </c>
      <c r="W23" s="5" t="s">
        <v>6</v>
      </c>
      <c r="X23" s="5" t="s">
        <v>6</v>
      </c>
      <c r="Y23" s="5" t="s">
        <v>6</v>
      </c>
      <c r="Z23" s="5" t="s">
        <v>6</v>
      </c>
      <c r="AA23" s="5" t="s">
        <v>6</v>
      </c>
    </row>
    <row r="24" spans="1:27" ht="30" x14ac:dyDescent="0.25">
      <c r="A24" s="3" t="s">
        <v>1586</v>
      </c>
      <c r="B24" s="5" t="s">
        <v>6</v>
      </c>
      <c r="C24" s="5" t="s">
        <v>6</v>
      </c>
      <c r="D24" s="5" t="s">
        <v>6</v>
      </c>
      <c r="E24" s="5" t="s">
        <v>6</v>
      </c>
      <c r="F24" s="5" t="s">
        <v>6</v>
      </c>
      <c r="G24" s="5" t="s">
        <v>6</v>
      </c>
      <c r="H24" s="5" t="s">
        <v>6</v>
      </c>
      <c r="I24" s="5" t="s">
        <v>6</v>
      </c>
      <c r="J24" s="5" t="s">
        <v>6</v>
      </c>
      <c r="K24" s="5" t="s">
        <v>6</v>
      </c>
      <c r="L24" s="5" t="s">
        <v>6</v>
      </c>
      <c r="M24" s="5" t="s">
        <v>1587</v>
      </c>
      <c r="N24" s="5" t="s">
        <v>6</v>
      </c>
      <c r="O24" s="5" t="s">
        <v>6</v>
      </c>
      <c r="P24" s="5" t="s">
        <v>6</v>
      </c>
      <c r="Q24" s="5" t="s">
        <v>6</v>
      </c>
      <c r="R24" s="5" t="s">
        <v>6</v>
      </c>
      <c r="S24" s="5" t="s">
        <v>6</v>
      </c>
      <c r="T24" s="5" t="s">
        <v>6</v>
      </c>
      <c r="U24" s="5" t="s">
        <v>6</v>
      </c>
      <c r="V24" s="5" t="s">
        <v>6</v>
      </c>
      <c r="W24" s="5" t="s">
        <v>6</v>
      </c>
      <c r="X24" s="5" t="s">
        <v>6</v>
      </c>
      <c r="Y24" s="5" t="s">
        <v>6</v>
      </c>
      <c r="Z24" s="5" t="s">
        <v>6</v>
      </c>
      <c r="AA24" s="5" t="s">
        <v>6</v>
      </c>
    </row>
    <row r="25" spans="1:27" x14ac:dyDescent="0.25">
      <c r="A25" s="3" t="s">
        <v>1588</v>
      </c>
      <c r="B25" s="5">
        <v>0</v>
      </c>
      <c r="C25" s="5">
        <v>0</v>
      </c>
      <c r="D25" s="5" t="s">
        <v>6</v>
      </c>
      <c r="E25" s="9">
        <v>108364</v>
      </c>
      <c r="F25" s="5" t="s">
        <v>6</v>
      </c>
      <c r="G25" s="5">
        <v>831</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row>
    <row r="26" spans="1:27" x14ac:dyDescent="0.25">
      <c r="A26" s="3" t="s">
        <v>1589</v>
      </c>
      <c r="B26" s="7">
        <v>0</v>
      </c>
      <c r="C26" s="7">
        <v>1676</v>
      </c>
      <c r="D26" s="5" t="s">
        <v>6</v>
      </c>
      <c r="E26" s="7">
        <v>2632</v>
      </c>
      <c r="F26" s="5" t="s">
        <v>6</v>
      </c>
      <c r="G26" s="7">
        <v>789</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row>
  </sheetData>
  <mergeCells count="3">
    <mergeCell ref="F1:G1"/>
    <mergeCell ref="I1:J1"/>
    <mergeCell ref="V1:W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189</v>
      </c>
      <c r="B1" s="1" t="s">
        <v>77</v>
      </c>
      <c r="C1" s="1" t="s">
        <v>1</v>
      </c>
      <c r="D1" s="1" t="s">
        <v>79</v>
      </c>
      <c r="E1" s="1" t="s">
        <v>1</v>
      </c>
    </row>
    <row r="2" spans="1:5" ht="30" x14ac:dyDescent="0.25">
      <c r="A2" s="1" t="s">
        <v>32</v>
      </c>
      <c r="B2" s="1" t="s">
        <v>33</v>
      </c>
      <c r="C2" s="1" t="s">
        <v>2</v>
      </c>
      <c r="D2" s="1" t="s">
        <v>84</v>
      </c>
      <c r="E2" s="1" t="s">
        <v>88</v>
      </c>
    </row>
    <row r="3" spans="1:5" x14ac:dyDescent="0.25">
      <c r="A3" s="1"/>
      <c r="B3" s="1" t="s">
        <v>81</v>
      </c>
      <c r="C3" s="1" t="s">
        <v>81</v>
      </c>
      <c r="D3" s="1" t="s">
        <v>85</v>
      </c>
      <c r="E3" s="1" t="s">
        <v>85</v>
      </c>
    </row>
    <row r="4" spans="1:5" ht="30" x14ac:dyDescent="0.25">
      <c r="A4" s="4" t="s">
        <v>190</v>
      </c>
      <c r="B4" s="5" t="s">
        <v>6</v>
      </c>
      <c r="C4" s="5" t="s">
        <v>6</v>
      </c>
      <c r="D4" s="5" t="s">
        <v>6</v>
      </c>
      <c r="E4" s="5" t="s">
        <v>6</v>
      </c>
    </row>
    <row r="5" spans="1:5" x14ac:dyDescent="0.25">
      <c r="A5" s="3" t="s">
        <v>191</v>
      </c>
      <c r="B5" s="7">
        <v>1275</v>
      </c>
      <c r="C5" s="7">
        <v>446</v>
      </c>
      <c r="D5" s="7">
        <v>330</v>
      </c>
      <c r="E5" s="7">
        <v>200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590</v>
      </c>
      <c r="B1" s="1" t="s">
        <v>1</v>
      </c>
    </row>
    <row r="2" spans="1:2" x14ac:dyDescent="0.25">
      <c r="A2" s="8"/>
      <c r="B2" s="1" t="s">
        <v>2</v>
      </c>
    </row>
    <row r="3" spans="1:2" ht="45" x14ac:dyDescent="0.25">
      <c r="A3" s="4" t="s">
        <v>1567</v>
      </c>
      <c r="B3" s="5" t="s">
        <v>6</v>
      </c>
    </row>
    <row r="4" spans="1:2" x14ac:dyDescent="0.25">
      <c r="A4" s="3" t="s">
        <v>536</v>
      </c>
      <c r="B4" s="183">
        <v>0</v>
      </c>
    </row>
    <row r="5" spans="1:2" x14ac:dyDescent="0.25">
      <c r="A5" s="3" t="s">
        <v>1591</v>
      </c>
      <c r="B5" s="183">
        <v>1.03E-2</v>
      </c>
    </row>
    <row r="6" spans="1:2" x14ac:dyDescent="0.25">
      <c r="A6" s="3" t="s">
        <v>1592</v>
      </c>
      <c r="B6" s="183">
        <v>2.07E-2</v>
      </c>
    </row>
    <row r="7" spans="1:2" x14ac:dyDescent="0.25">
      <c r="A7" s="3" t="s">
        <v>539</v>
      </c>
      <c r="B7" s="183">
        <v>0.35</v>
      </c>
    </row>
    <row r="8" spans="1:2" x14ac:dyDescent="0.25">
      <c r="A8" s="3" t="s">
        <v>542</v>
      </c>
      <c r="B8" s="183">
        <v>0.13400000000000001</v>
      </c>
    </row>
    <row r="9" spans="1:2" x14ac:dyDescent="0.25">
      <c r="A9" s="3" t="s">
        <v>1281</v>
      </c>
      <c r="B9" s="5" t="s">
        <v>6</v>
      </c>
    </row>
    <row r="10" spans="1:2" ht="45" x14ac:dyDescent="0.25">
      <c r="A10" s="4" t="s">
        <v>1567</v>
      </c>
      <c r="B10" s="5" t="s">
        <v>6</v>
      </c>
    </row>
    <row r="11" spans="1:2" x14ac:dyDescent="0.25">
      <c r="A11" s="3" t="s">
        <v>540</v>
      </c>
      <c r="B11" s="5" t="s">
        <v>1593</v>
      </c>
    </row>
    <row r="12" spans="1:2" x14ac:dyDescent="0.25">
      <c r="A12" s="3" t="s">
        <v>1288</v>
      </c>
      <c r="B12" s="5" t="s">
        <v>6</v>
      </c>
    </row>
    <row r="13" spans="1:2" ht="45" x14ac:dyDescent="0.25">
      <c r="A13" s="4" t="s">
        <v>1567</v>
      </c>
      <c r="B13" s="5" t="s">
        <v>6</v>
      </c>
    </row>
    <row r="14" spans="1:2" x14ac:dyDescent="0.25">
      <c r="A14" s="3" t="s">
        <v>540</v>
      </c>
      <c r="B14" s="5" t="s">
        <v>159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9.42578125" bestFit="1" customWidth="1"/>
    <col min="3" max="6" width="36.5703125" bestFit="1" customWidth="1"/>
  </cols>
  <sheetData>
    <row r="1" spans="1:6" ht="45" x14ac:dyDescent="0.25">
      <c r="A1" s="1" t="s">
        <v>1595</v>
      </c>
      <c r="B1" s="1" t="s">
        <v>33</v>
      </c>
      <c r="C1" s="184">
        <v>41425</v>
      </c>
      <c r="D1" s="1" t="s">
        <v>2</v>
      </c>
      <c r="E1" s="1" t="s">
        <v>84</v>
      </c>
      <c r="F1" s="1" t="s">
        <v>88</v>
      </c>
    </row>
    <row r="2" spans="1:6" ht="30" x14ac:dyDescent="0.25">
      <c r="A2" s="1" t="s">
        <v>1528</v>
      </c>
      <c r="B2" s="1" t="s">
        <v>81</v>
      </c>
      <c r="C2" s="1" t="s">
        <v>1564</v>
      </c>
      <c r="D2" s="1" t="s">
        <v>1564</v>
      </c>
      <c r="E2" s="1" t="s">
        <v>1564</v>
      </c>
      <c r="F2" s="1" t="s">
        <v>1564</v>
      </c>
    </row>
    <row r="3" spans="1:6" x14ac:dyDescent="0.25">
      <c r="A3" s="1"/>
      <c r="B3" s="1"/>
      <c r="C3" s="1"/>
      <c r="D3" s="1" t="s">
        <v>81</v>
      </c>
      <c r="E3" s="1" t="s">
        <v>85</v>
      </c>
      <c r="F3" s="1" t="s">
        <v>85</v>
      </c>
    </row>
    <row r="4" spans="1:6" ht="45" x14ac:dyDescent="0.25">
      <c r="A4" s="4" t="s">
        <v>1567</v>
      </c>
      <c r="B4" s="5" t="s">
        <v>6</v>
      </c>
      <c r="C4" s="5" t="s">
        <v>6</v>
      </c>
      <c r="D4" s="5" t="s">
        <v>6</v>
      </c>
      <c r="E4" s="5" t="s">
        <v>6</v>
      </c>
      <c r="F4" s="5" t="s">
        <v>6</v>
      </c>
    </row>
    <row r="5" spans="1:6" ht="45" x14ac:dyDescent="0.25">
      <c r="A5" s="3" t="s">
        <v>1596</v>
      </c>
      <c r="B5" s="5" t="s">
        <v>6</v>
      </c>
      <c r="C5" s="5" t="s">
        <v>6</v>
      </c>
      <c r="D5" s="5" t="s">
        <v>1597</v>
      </c>
      <c r="E5" s="5" t="s">
        <v>6</v>
      </c>
      <c r="F5" s="5" t="s">
        <v>6</v>
      </c>
    </row>
    <row r="6" spans="1:6" ht="30" x14ac:dyDescent="0.25">
      <c r="A6" s="3" t="s">
        <v>1598</v>
      </c>
      <c r="B6" s="5" t="s">
        <v>6</v>
      </c>
      <c r="C6" s="5" t="s">
        <v>6</v>
      </c>
      <c r="D6" s="5" t="s">
        <v>1597</v>
      </c>
      <c r="E6" s="5" t="s">
        <v>6</v>
      </c>
      <c r="F6" s="5" t="s">
        <v>6</v>
      </c>
    </row>
    <row r="7" spans="1:6" ht="30" x14ac:dyDescent="0.25">
      <c r="A7" s="3" t="s">
        <v>1599</v>
      </c>
      <c r="B7" s="5" t="s">
        <v>6</v>
      </c>
      <c r="C7" s="5" t="s">
        <v>6</v>
      </c>
      <c r="D7" s="5" t="s">
        <v>1597</v>
      </c>
      <c r="E7" s="5" t="s">
        <v>6</v>
      </c>
      <c r="F7" s="5" t="s">
        <v>6</v>
      </c>
    </row>
    <row r="8" spans="1:6" x14ac:dyDescent="0.25">
      <c r="A8" s="3" t="s">
        <v>1600</v>
      </c>
      <c r="B8" s="5">
        <v>0</v>
      </c>
      <c r="C8" s="5" t="s">
        <v>6</v>
      </c>
      <c r="D8" s="5">
        <v>0</v>
      </c>
      <c r="E8" s="9">
        <v>3698</v>
      </c>
      <c r="F8" s="9">
        <v>3122</v>
      </c>
    </row>
    <row r="9" spans="1:6" x14ac:dyDescent="0.25">
      <c r="A9" s="3" t="s">
        <v>1601</v>
      </c>
      <c r="B9" s="5" t="s">
        <v>6</v>
      </c>
      <c r="C9" s="9">
        <v>1493</v>
      </c>
      <c r="D9" s="9">
        <v>2583</v>
      </c>
      <c r="E9" s="5">
        <v>10</v>
      </c>
      <c r="F9" s="5">
        <v>689</v>
      </c>
    </row>
    <row r="10" spans="1:6" x14ac:dyDescent="0.25">
      <c r="A10" s="3" t="s">
        <v>1602</v>
      </c>
      <c r="B10" s="5" t="s">
        <v>6</v>
      </c>
      <c r="C10" s="5" t="s">
        <v>6</v>
      </c>
      <c r="D10" s="5">
        <v>0</v>
      </c>
      <c r="E10" s="9">
        <v>-3296</v>
      </c>
      <c r="F10" s="5">
        <v>-70.989999999999995</v>
      </c>
    </row>
    <row r="11" spans="1:6" x14ac:dyDescent="0.25">
      <c r="A11" s="3" t="s">
        <v>1603</v>
      </c>
      <c r="B11" s="5" t="s">
        <v>6</v>
      </c>
      <c r="C11" s="5" t="s">
        <v>6</v>
      </c>
      <c r="D11" s="5">
        <v>-36</v>
      </c>
      <c r="E11" s="5">
        <v>-413</v>
      </c>
      <c r="F11" s="5">
        <v>-41.99</v>
      </c>
    </row>
    <row r="12" spans="1:6" x14ac:dyDescent="0.25">
      <c r="A12" s="3" t="s">
        <v>1604</v>
      </c>
      <c r="B12" s="5">
        <v>0</v>
      </c>
      <c r="C12" s="5" t="s">
        <v>6</v>
      </c>
      <c r="D12" s="9">
        <v>2547</v>
      </c>
      <c r="E12" s="5">
        <v>0</v>
      </c>
      <c r="F12" s="9">
        <v>3698</v>
      </c>
    </row>
    <row r="13" spans="1:6" x14ac:dyDescent="0.25">
      <c r="A13" s="3" t="s">
        <v>1605</v>
      </c>
      <c r="B13" s="5" t="s">
        <v>6</v>
      </c>
      <c r="C13" s="5" t="s">
        <v>6</v>
      </c>
      <c r="D13" s="5">
        <v>188</v>
      </c>
      <c r="E13" s="5" t="s">
        <v>6</v>
      </c>
      <c r="F13" s="5" t="s">
        <v>6</v>
      </c>
    </row>
    <row r="14" spans="1:6" ht="30" x14ac:dyDescent="0.25">
      <c r="A14" s="3" t="s">
        <v>577</v>
      </c>
      <c r="B14" s="5" t="s">
        <v>6</v>
      </c>
      <c r="C14" s="5" t="s">
        <v>6</v>
      </c>
      <c r="D14" s="5">
        <v>831</v>
      </c>
      <c r="E14" s="5" t="s">
        <v>6</v>
      </c>
      <c r="F14" s="5" t="s">
        <v>6</v>
      </c>
    </row>
    <row r="15" spans="1:6" ht="30" x14ac:dyDescent="0.25">
      <c r="A15" s="3" t="s">
        <v>1606</v>
      </c>
      <c r="B15" s="5" t="s">
        <v>6</v>
      </c>
      <c r="C15" s="5" t="s">
        <v>6</v>
      </c>
      <c r="D15" s="5" t="s">
        <v>6</v>
      </c>
      <c r="E15" s="7">
        <v>17137</v>
      </c>
      <c r="F15" s="7">
        <v>14350</v>
      </c>
    </row>
    <row r="16" spans="1:6" x14ac:dyDescent="0.25">
      <c r="A16" s="3" t="s">
        <v>1607</v>
      </c>
      <c r="B16" s="5" t="s">
        <v>6</v>
      </c>
      <c r="C16" s="5" t="s">
        <v>6</v>
      </c>
      <c r="D16" s="7">
        <v>14916</v>
      </c>
      <c r="E16" s="7">
        <v>42000</v>
      </c>
      <c r="F16" s="7">
        <v>29148</v>
      </c>
    </row>
    <row r="17" spans="1:6" x14ac:dyDescent="0.25">
      <c r="A17" s="3" t="s">
        <v>1608</v>
      </c>
      <c r="B17" s="5" t="s">
        <v>6</v>
      </c>
      <c r="C17" s="5" t="s">
        <v>6</v>
      </c>
      <c r="D17" s="7">
        <v>0</v>
      </c>
      <c r="E17" s="7">
        <v>15803</v>
      </c>
      <c r="F17" s="7">
        <v>17549</v>
      </c>
    </row>
    <row r="18" spans="1:6" x14ac:dyDescent="0.25">
      <c r="A18" s="3" t="s">
        <v>1609</v>
      </c>
      <c r="B18" s="5" t="s">
        <v>6</v>
      </c>
      <c r="C18" s="5" t="s">
        <v>6</v>
      </c>
      <c r="D18" s="7">
        <v>14913</v>
      </c>
      <c r="E18" s="7">
        <v>28392</v>
      </c>
      <c r="F18" s="7">
        <v>27897</v>
      </c>
    </row>
    <row r="19" spans="1:6" ht="30" x14ac:dyDescent="0.25">
      <c r="A19" s="3" t="s">
        <v>1610</v>
      </c>
      <c r="B19" s="5" t="s">
        <v>6</v>
      </c>
      <c r="C19" s="5" t="s">
        <v>6</v>
      </c>
      <c r="D19" s="7">
        <v>14916</v>
      </c>
      <c r="E19" s="5" t="s">
        <v>6</v>
      </c>
      <c r="F19" s="7">
        <v>17137</v>
      </c>
    </row>
    <row r="20" spans="1:6" x14ac:dyDescent="0.25">
      <c r="A20" s="3" t="s">
        <v>1611</v>
      </c>
      <c r="B20" s="5" t="s">
        <v>6</v>
      </c>
      <c r="C20" s="5" t="s">
        <v>6</v>
      </c>
      <c r="D20" s="7">
        <v>14913</v>
      </c>
      <c r="E20" s="5" t="s">
        <v>6</v>
      </c>
      <c r="F20" s="5" t="s">
        <v>6</v>
      </c>
    </row>
    <row r="21" spans="1:6" ht="30" x14ac:dyDescent="0.25">
      <c r="A21" s="3" t="s">
        <v>1612</v>
      </c>
      <c r="B21" s="5" t="s">
        <v>6</v>
      </c>
      <c r="C21" s="5" t="s">
        <v>6</v>
      </c>
      <c r="D21" s="7">
        <v>14917</v>
      </c>
      <c r="E21" s="5" t="s">
        <v>6</v>
      </c>
      <c r="F21" s="5" t="s">
        <v>6</v>
      </c>
    </row>
    <row r="22" spans="1:6" ht="30" x14ac:dyDescent="0.25">
      <c r="A22" s="3" t="s">
        <v>1613</v>
      </c>
      <c r="B22" s="5" t="s">
        <v>6</v>
      </c>
      <c r="C22" s="5" t="s">
        <v>6</v>
      </c>
      <c r="D22" s="7">
        <v>8830</v>
      </c>
      <c r="E22" s="7">
        <v>10254</v>
      </c>
      <c r="F22" s="7">
        <v>7179</v>
      </c>
    </row>
    <row r="23" spans="1:6" ht="30" x14ac:dyDescent="0.25">
      <c r="A23" s="3" t="s">
        <v>1614</v>
      </c>
      <c r="B23" s="5" t="s">
        <v>6</v>
      </c>
      <c r="C23" s="5" t="s">
        <v>6</v>
      </c>
      <c r="D23" s="7">
        <v>19739</v>
      </c>
      <c r="E23" s="5" t="s">
        <v>6</v>
      </c>
      <c r="F23" s="5" t="s">
        <v>6</v>
      </c>
    </row>
    <row r="24" spans="1:6" x14ac:dyDescent="0.25">
      <c r="A24" s="3" t="s">
        <v>1615</v>
      </c>
      <c r="B24" s="5" t="s">
        <v>6</v>
      </c>
      <c r="C24" s="5" t="s">
        <v>6</v>
      </c>
      <c r="D24" s="9">
        <v>1454</v>
      </c>
      <c r="E24" s="5" t="s">
        <v>6</v>
      </c>
      <c r="F24" s="5" t="s">
        <v>6</v>
      </c>
    </row>
    <row r="25" spans="1:6" ht="30" x14ac:dyDescent="0.25">
      <c r="A25" s="3" t="s">
        <v>1616</v>
      </c>
      <c r="B25" s="5" t="s">
        <v>6</v>
      </c>
      <c r="C25" s="5" t="s">
        <v>6</v>
      </c>
      <c r="D25" s="7">
        <v>6443</v>
      </c>
      <c r="E25" s="5" t="s">
        <v>6</v>
      </c>
      <c r="F25" s="5"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1617</v>
      </c>
      <c r="B1" s="1" t="s">
        <v>77</v>
      </c>
      <c r="C1" s="1" t="s">
        <v>1</v>
      </c>
      <c r="D1" s="1" t="s">
        <v>79</v>
      </c>
      <c r="E1" s="1" t="s">
        <v>1</v>
      </c>
    </row>
    <row r="2" spans="1:5" ht="30" x14ac:dyDescent="0.25">
      <c r="A2" s="1" t="s">
        <v>32</v>
      </c>
      <c r="B2" s="1" t="s">
        <v>33</v>
      </c>
      <c r="C2" s="1" t="s">
        <v>2</v>
      </c>
      <c r="D2" s="1" t="s">
        <v>84</v>
      </c>
      <c r="E2" s="1" t="s">
        <v>88</v>
      </c>
    </row>
    <row r="3" spans="1:5" x14ac:dyDescent="0.25">
      <c r="A3" s="1"/>
      <c r="B3" s="1" t="s">
        <v>81</v>
      </c>
      <c r="C3" s="1" t="s">
        <v>81</v>
      </c>
      <c r="D3" s="1" t="s">
        <v>85</v>
      </c>
      <c r="E3" s="1" t="s">
        <v>85</v>
      </c>
    </row>
    <row r="4" spans="1:5" ht="45" x14ac:dyDescent="0.25">
      <c r="A4" s="4" t="s">
        <v>1618</v>
      </c>
      <c r="B4" s="5" t="s">
        <v>6</v>
      </c>
      <c r="C4" s="5" t="s">
        <v>6</v>
      </c>
      <c r="D4" s="5" t="s">
        <v>6</v>
      </c>
      <c r="E4" s="5" t="s">
        <v>6</v>
      </c>
    </row>
    <row r="5" spans="1:5" x14ac:dyDescent="0.25">
      <c r="A5" s="3" t="s">
        <v>584</v>
      </c>
      <c r="B5" s="7">
        <v>-7128</v>
      </c>
      <c r="C5" s="7">
        <v>8101</v>
      </c>
      <c r="D5" s="7">
        <v>-11128</v>
      </c>
      <c r="E5" s="7">
        <v>113697</v>
      </c>
    </row>
    <row r="6" spans="1:5" x14ac:dyDescent="0.25">
      <c r="A6" s="3" t="s">
        <v>587</v>
      </c>
      <c r="B6" s="5">
        <v>222</v>
      </c>
      <c r="C6" s="9">
        <v>5197</v>
      </c>
      <c r="D6" s="9">
        <v>-3471</v>
      </c>
      <c r="E6" s="9">
        <v>8454</v>
      </c>
    </row>
    <row r="7" spans="1:5" x14ac:dyDescent="0.25">
      <c r="A7" s="3" t="s">
        <v>119</v>
      </c>
      <c r="B7" s="7">
        <v>-6906</v>
      </c>
      <c r="C7" s="7">
        <v>13298</v>
      </c>
      <c r="D7" s="7">
        <v>-14599</v>
      </c>
      <c r="E7" s="7">
        <v>1221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1619</v>
      </c>
      <c r="B1" s="1" t="s">
        <v>77</v>
      </c>
      <c r="C1" s="1" t="s">
        <v>1</v>
      </c>
      <c r="D1" s="1" t="s">
        <v>79</v>
      </c>
      <c r="E1" s="1" t="s">
        <v>1</v>
      </c>
    </row>
    <row r="2" spans="1:5" ht="30" x14ac:dyDescent="0.25">
      <c r="A2" s="1" t="s">
        <v>32</v>
      </c>
      <c r="B2" s="1" t="s">
        <v>33</v>
      </c>
      <c r="C2" s="1" t="s">
        <v>2</v>
      </c>
      <c r="D2" s="1" t="s">
        <v>84</v>
      </c>
      <c r="E2" s="1" t="s">
        <v>88</v>
      </c>
    </row>
    <row r="3" spans="1:5" x14ac:dyDescent="0.25">
      <c r="A3" s="1"/>
      <c r="B3" s="1" t="s">
        <v>81</v>
      </c>
      <c r="C3" s="1" t="s">
        <v>81</v>
      </c>
      <c r="D3" s="1" t="s">
        <v>85</v>
      </c>
      <c r="E3" s="1" t="s">
        <v>85</v>
      </c>
    </row>
    <row r="4" spans="1:5" x14ac:dyDescent="0.25">
      <c r="A4" s="4" t="s">
        <v>595</v>
      </c>
      <c r="B4" s="5" t="s">
        <v>6</v>
      </c>
      <c r="C4" s="5" t="s">
        <v>6</v>
      </c>
      <c r="D4" s="5" t="s">
        <v>6</v>
      </c>
      <c r="E4" s="5" t="s">
        <v>6</v>
      </c>
    </row>
    <row r="5" spans="1:5" x14ac:dyDescent="0.25">
      <c r="A5" s="3" t="s">
        <v>596</v>
      </c>
      <c r="B5" s="7">
        <v>18309</v>
      </c>
      <c r="C5" s="7">
        <v>19787</v>
      </c>
      <c r="D5" s="7">
        <v>-5345</v>
      </c>
      <c r="E5" s="7">
        <v>30869</v>
      </c>
    </row>
    <row r="6" spans="1:5" x14ac:dyDescent="0.25">
      <c r="A6" s="3" t="s">
        <v>598</v>
      </c>
      <c r="B6" s="5">
        <v>622</v>
      </c>
      <c r="C6" s="9">
        <v>2782</v>
      </c>
      <c r="D6" s="5">
        <v>433</v>
      </c>
      <c r="E6" s="9">
        <v>6586</v>
      </c>
    </row>
    <row r="7" spans="1:5" x14ac:dyDescent="0.25">
      <c r="A7" s="3" t="s">
        <v>587</v>
      </c>
      <c r="B7" s="9">
        <v>1910</v>
      </c>
      <c r="C7" s="9">
        <v>3530</v>
      </c>
      <c r="D7" s="9">
        <v>1492</v>
      </c>
      <c r="E7" s="9">
        <v>3078</v>
      </c>
    </row>
    <row r="8" spans="1:5" x14ac:dyDescent="0.25">
      <c r="A8" s="3" t="s">
        <v>599</v>
      </c>
      <c r="B8" s="9">
        <v>20841</v>
      </c>
      <c r="C8" s="9">
        <v>26099</v>
      </c>
      <c r="D8" s="9">
        <v>-3420</v>
      </c>
      <c r="E8" s="9">
        <v>40533</v>
      </c>
    </row>
    <row r="9" spans="1:5" x14ac:dyDescent="0.25">
      <c r="A9" s="4" t="s">
        <v>601</v>
      </c>
      <c r="B9" s="5" t="s">
        <v>6</v>
      </c>
      <c r="C9" s="5" t="s">
        <v>6</v>
      </c>
      <c r="D9" s="5" t="s">
        <v>6</v>
      </c>
      <c r="E9" s="5" t="s">
        <v>6</v>
      </c>
    </row>
    <row r="10" spans="1:5" x14ac:dyDescent="0.25">
      <c r="A10" s="3" t="s">
        <v>596</v>
      </c>
      <c r="B10" s="9">
        <v>-19611</v>
      </c>
      <c r="C10" s="9">
        <v>-19519</v>
      </c>
      <c r="D10" s="9">
        <v>6077</v>
      </c>
      <c r="E10" s="9">
        <v>4852</v>
      </c>
    </row>
    <row r="11" spans="1:5" x14ac:dyDescent="0.25">
      <c r="A11" s="3" t="s">
        <v>598</v>
      </c>
      <c r="B11" s="9">
        <v>-1470</v>
      </c>
      <c r="C11" s="9">
        <v>-5675</v>
      </c>
      <c r="D11" s="5">
        <v>-904</v>
      </c>
      <c r="E11" s="5">
        <v>365</v>
      </c>
    </row>
    <row r="12" spans="1:5" x14ac:dyDescent="0.25">
      <c r="A12" s="3" t="s">
        <v>587</v>
      </c>
      <c r="B12" s="9">
        <v>-1082</v>
      </c>
      <c r="C12" s="5">
        <v>-405</v>
      </c>
      <c r="D12" s="9">
        <v>-1350</v>
      </c>
      <c r="E12" s="5">
        <v>-9</v>
      </c>
    </row>
    <row r="13" spans="1:5" x14ac:dyDescent="0.25">
      <c r="A13" s="3" t="s">
        <v>611</v>
      </c>
      <c r="B13" s="9">
        <v>-22163</v>
      </c>
      <c r="C13" s="9">
        <v>-25599</v>
      </c>
      <c r="D13" s="9">
        <v>3823</v>
      </c>
      <c r="E13" s="9">
        <v>5208</v>
      </c>
    </row>
    <row r="14" spans="1:5" x14ac:dyDescent="0.25">
      <c r="A14" s="3" t="s">
        <v>106</v>
      </c>
      <c r="B14" s="7">
        <v>-1322</v>
      </c>
      <c r="C14" s="7">
        <v>500</v>
      </c>
      <c r="D14" s="7">
        <v>403</v>
      </c>
      <c r="E14" s="7">
        <v>4574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0</v>
      </c>
      <c r="B1" s="8" t="s">
        <v>2</v>
      </c>
      <c r="C1" s="8" t="s">
        <v>33</v>
      </c>
    </row>
    <row r="2" spans="1:3" ht="30" x14ac:dyDescent="0.25">
      <c r="A2" s="1" t="s">
        <v>32</v>
      </c>
      <c r="B2" s="8"/>
      <c r="C2" s="8"/>
    </row>
    <row r="3" spans="1:3" x14ac:dyDescent="0.25">
      <c r="A3" s="4" t="s">
        <v>617</v>
      </c>
      <c r="B3" s="5" t="s">
        <v>6</v>
      </c>
      <c r="C3" s="5" t="s">
        <v>6</v>
      </c>
    </row>
    <row r="4" spans="1:3" x14ac:dyDescent="0.25">
      <c r="A4" s="3" t="s">
        <v>618</v>
      </c>
      <c r="B4" s="7">
        <v>9190</v>
      </c>
      <c r="C4" s="7">
        <v>-3107</v>
      </c>
    </row>
    <row r="5" spans="1:3" x14ac:dyDescent="0.25">
      <c r="A5" s="3" t="s">
        <v>620</v>
      </c>
      <c r="B5" s="5">
        <v>737</v>
      </c>
      <c r="C5" s="5">
        <v>228</v>
      </c>
    </row>
    <row r="6" spans="1:3" x14ac:dyDescent="0.25">
      <c r="A6" s="3" t="s">
        <v>621</v>
      </c>
      <c r="B6" s="9">
        <v>4629</v>
      </c>
      <c r="C6" s="9">
        <v>7765</v>
      </c>
    </row>
    <row r="7" spans="1:3" x14ac:dyDescent="0.25">
      <c r="A7" s="3" t="s">
        <v>622</v>
      </c>
      <c r="B7" s="9">
        <v>1259</v>
      </c>
      <c r="C7" s="9">
        <v>1130</v>
      </c>
    </row>
    <row r="8" spans="1:3" x14ac:dyDescent="0.25">
      <c r="A8" s="3" t="s">
        <v>623</v>
      </c>
      <c r="B8" s="9">
        <v>10177</v>
      </c>
      <c r="C8" s="9">
        <v>2488</v>
      </c>
    </row>
    <row r="9" spans="1:3" x14ac:dyDescent="0.25">
      <c r="A9" s="3" t="s">
        <v>624</v>
      </c>
      <c r="B9" s="9">
        <v>2067</v>
      </c>
      <c r="C9" s="9">
        <v>2157</v>
      </c>
    </row>
    <row r="10" spans="1:3" ht="30" x14ac:dyDescent="0.25">
      <c r="A10" s="3" t="s">
        <v>625</v>
      </c>
      <c r="B10" s="9">
        <v>28059</v>
      </c>
      <c r="C10" s="9">
        <v>10661</v>
      </c>
    </row>
    <row r="11" spans="1:3" x14ac:dyDescent="0.25">
      <c r="A11" s="3" t="s">
        <v>626</v>
      </c>
      <c r="B11" s="9">
        <v>-5335</v>
      </c>
      <c r="C11" s="9">
        <v>-3774</v>
      </c>
    </row>
    <row r="12" spans="1:3" ht="45" x14ac:dyDescent="0.25">
      <c r="A12" s="3" t="s">
        <v>629</v>
      </c>
      <c r="B12" s="9">
        <v>22724</v>
      </c>
      <c r="C12" s="9">
        <v>6887</v>
      </c>
    </row>
    <row r="13" spans="1:3" ht="30" x14ac:dyDescent="0.25">
      <c r="A13" s="4" t="s">
        <v>630</v>
      </c>
      <c r="B13" s="5" t="s">
        <v>6</v>
      </c>
      <c r="C13" s="5" t="s">
        <v>6</v>
      </c>
    </row>
    <row r="14" spans="1:3" x14ac:dyDescent="0.25">
      <c r="A14" s="3" t="s">
        <v>321</v>
      </c>
      <c r="B14" s="9">
        <v>17155</v>
      </c>
      <c r="C14" s="9">
        <v>28012</v>
      </c>
    </row>
    <row r="15" spans="1:3" x14ac:dyDescent="0.25">
      <c r="A15" s="3" t="s">
        <v>631</v>
      </c>
      <c r="B15" s="9">
        <v>219147</v>
      </c>
      <c r="C15" s="9">
        <v>221081</v>
      </c>
    </row>
    <row r="16" spans="1:3" ht="30" x14ac:dyDescent="0.25">
      <c r="A16" s="3" t="s">
        <v>632</v>
      </c>
      <c r="B16" s="9">
        <v>78685</v>
      </c>
      <c r="C16" s="9">
        <v>86908</v>
      </c>
    </row>
    <row r="17" spans="1:3" ht="30" x14ac:dyDescent="0.25">
      <c r="A17" s="3" t="s">
        <v>633</v>
      </c>
      <c r="B17" s="9">
        <v>4546</v>
      </c>
      <c r="C17" s="9">
        <v>3572</v>
      </c>
    </row>
    <row r="18" spans="1:3" x14ac:dyDescent="0.25">
      <c r="A18" s="3" t="s">
        <v>351</v>
      </c>
      <c r="B18" s="9">
        <v>-1360</v>
      </c>
      <c r="C18" s="5">
        <v>715</v>
      </c>
    </row>
    <row r="19" spans="1:3" ht="30" x14ac:dyDescent="0.25">
      <c r="A19" s="3" t="s">
        <v>635</v>
      </c>
      <c r="B19" s="7">
        <v>318173</v>
      </c>
      <c r="C19" s="7">
        <v>3402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621</v>
      </c>
      <c r="B1" s="1" t="s">
        <v>77</v>
      </c>
      <c r="C1" s="1" t="s">
        <v>79</v>
      </c>
      <c r="D1" s="8" t="s">
        <v>1</v>
      </c>
      <c r="E1" s="8"/>
    </row>
    <row r="2" spans="1:5" ht="30" x14ac:dyDescent="0.25">
      <c r="A2" s="1" t="s">
        <v>32</v>
      </c>
      <c r="B2" s="1" t="s">
        <v>33</v>
      </c>
      <c r="C2" s="1" t="s">
        <v>84</v>
      </c>
      <c r="D2" s="1" t="s">
        <v>2</v>
      </c>
      <c r="E2" s="1" t="s">
        <v>88</v>
      </c>
    </row>
    <row r="3" spans="1:5" x14ac:dyDescent="0.25">
      <c r="A3" s="4" t="s">
        <v>1622</v>
      </c>
      <c r="B3" s="5" t="s">
        <v>6</v>
      </c>
      <c r="C3" s="5" t="s">
        <v>6</v>
      </c>
      <c r="D3" s="5" t="s">
        <v>6</v>
      </c>
      <c r="E3" s="5" t="s">
        <v>6</v>
      </c>
    </row>
    <row r="4" spans="1:5" ht="30" x14ac:dyDescent="0.25">
      <c r="A4" s="3" t="s">
        <v>1623</v>
      </c>
      <c r="B4" s="7">
        <v>2054</v>
      </c>
      <c r="C4" s="5" t="s">
        <v>6</v>
      </c>
      <c r="D4" s="7">
        <v>2054</v>
      </c>
      <c r="E4" s="5" t="s">
        <v>6</v>
      </c>
    </row>
    <row r="5" spans="1:5" ht="30" x14ac:dyDescent="0.25">
      <c r="A5" s="3" t="s">
        <v>1624</v>
      </c>
      <c r="B5" s="5" t="s">
        <v>6</v>
      </c>
      <c r="C5" s="5" t="s">
        <v>6</v>
      </c>
      <c r="D5" s="5" t="s">
        <v>1625</v>
      </c>
      <c r="E5" s="5" t="s">
        <v>6</v>
      </c>
    </row>
    <row r="6" spans="1:5" x14ac:dyDescent="0.25">
      <c r="A6" s="3" t="s">
        <v>1626</v>
      </c>
      <c r="B6" s="5" t="s">
        <v>6</v>
      </c>
      <c r="C6" s="5" t="s">
        <v>6</v>
      </c>
      <c r="D6" s="9">
        <v>2247</v>
      </c>
      <c r="E6" s="5" t="s">
        <v>6</v>
      </c>
    </row>
    <row r="7" spans="1:5" x14ac:dyDescent="0.25">
      <c r="A7" s="3" t="s">
        <v>1627</v>
      </c>
      <c r="B7" s="5" t="s">
        <v>6</v>
      </c>
      <c r="C7" s="5" t="s">
        <v>6</v>
      </c>
      <c r="D7" s="9">
        <v>1441</v>
      </c>
      <c r="E7" s="5" t="s">
        <v>6</v>
      </c>
    </row>
    <row r="8" spans="1:5" ht="30" x14ac:dyDescent="0.25">
      <c r="A8" s="3" t="s">
        <v>1628</v>
      </c>
      <c r="B8" s="9">
        <v>22764</v>
      </c>
      <c r="C8" s="5" t="s">
        <v>6</v>
      </c>
      <c r="D8" s="9">
        <v>27076</v>
      </c>
      <c r="E8" s="5" t="s">
        <v>6</v>
      </c>
    </row>
    <row r="9" spans="1:5" x14ac:dyDescent="0.25">
      <c r="A9" s="3" t="s">
        <v>1629</v>
      </c>
      <c r="B9" s="5" t="s">
        <v>6</v>
      </c>
      <c r="C9" s="5" t="s">
        <v>6</v>
      </c>
      <c r="D9" s="9">
        <v>16000</v>
      </c>
      <c r="E9" s="5" t="s">
        <v>6</v>
      </c>
    </row>
    <row r="10" spans="1:5" ht="30" x14ac:dyDescent="0.25">
      <c r="A10" s="3" t="s">
        <v>1630</v>
      </c>
      <c r="B10" s="5">
        <v>443</v>
      </c>
      <c r="C10" s="5" t="s">
        <v>6</v>
      </c>
      <c r="D10" s="5">
        <v>285</v>
      </c>
      <c r="E10" s="5" t="s">
        <v>6</v>
      </c>
    </row>
    <row r="11" spans="1:5" ht="30" x14ac:dyDescent="0.25">
      <c r="A11" s="3" t="s">
        <v>1631</v>
      </c>
      <c r="B11" s="5" t="s">
        <v>6</v>
      </c>
      <c r="C11" s="5" t="s">
        <v>6</v>
      </c>
      <c r="D11" s="5">
        <v>92</v>
      </c>
      <c r="E11" s="5" t="s">
        <v>6</v>
      </c>
    </row>
    <row r="12" spans="1:5" x14ac:dyDescent="0.25">
      <c r="A12" s="3" t="s">
        <v>1632</v>
      </c>
      <c r="B12" s="5">
        <v>67</v>
      </c>
      <c r="C12" s="5" t="s">
        <v>6</v>
      </c>
      <c r="D12" s="5">
        <v>37</v>
      </c>
      <c r="E12" s="5" t="s">
        <v>6</v>
      </c>
    </row>
    <row r="13" spans="1:5" ht="30" x14ac:dyDescent="0.25">
      <c r="A13" s="3" t="s">
        <v>1633</v>
      </c>
      <c r="B13" s="5">
        <v>10</v>
      </c>
      <c r="C13" s="5">
        <v>-29</v>
      </c>
      <c r="D13" s="5">
        <v>-30</v>
      </c>
      <c r="E13" s="5">
        <v>-42</v>
      </c>
    </row>
    <row r="14" spans="1:5" x14ac:dyDescent="0.25">
      <c r="A14" s="3" t="s">
        <v>1634</v>
      </c>
      <c r="B14" s="5" t="s">
        <v>6</v>
      </c>
      <c r="C14" s="5" t="s">
        <v>6</v>
      </c>
      <c r="D14" s="5" t="s">
        <v>6</v>
      </c>
      <c r="E14" s="5" t="s">
        <v>6</v>
      </c>
    </row>
    <row r="15" spans="1:5" x14ac:dyDescent="0.25">
      <c r="A15" s="4" t="s">
        <v>1622</v>
      </c>
      <c r="B15" s="5" t="s">
        <v>6</v>
      </c>
      <c r="C15" s="5" t="s">
        <v>6</v>
      </c>
      <c r="D15" s="5" t="s">
        <v>6</v>
      </c>
      <c r="E15" s="5" t="s">
        <v>6</v>
      </c>
    </row>
    <row r="16" spans="1:5" x14ac:dyDescent="0.25">
      <c r="A16" s="3" t="s">
        <v>1635</v>
      </c>
      <c r="B16" s="9">
        <v>1720</v>
      </c>
      <c r="C16" s="5" t="s">
        <v>6</v>
      </c>
      <c r="D16" s="9">
        <v>3281</v>
      </c>
      <c r="E16" s="5" t="s">
        <v>6</v>
      </c>
    </row>
    <row r="17" spans="1:5" x14ac:dyDescent="0.25">
      <c r="A17" s="3" t="s">
        <v>1636</v>
      </c>
      <c r="B17" s="5" t="s">
        <v>6</v>
      </c>
      <c r="C17" s="5" t="s">
        <v>6</v>
      </c>
      <c r="D17" s="5" t="s">
        <v>6</v>
      </c>
      <c r="E17" s="5" t="s">
        <v>6</v>
      </c>
    </row>
    <row r="18" spans="1:5" x14ac:dyDescent="0.25">
      <c r="A18" s="4" t="s">
        <v>1622</v>
      </c>
      <c r="B18" s="5" t="s">
        <v>6</v>
      </c>
      <c r="C18" s="5" t="s">
        <v>6</v>
      </c>
      <c r="D18" s="5" t="s">
        <v>6</v>
      </c>
      <c r="E18" s="5" t="s">
        <v>6</v>
      </c>
    </row>
    <row r="19" spans="1:5" x14ac:dyDescent="0.25">
      <c r="A19" s="3" t="s">
        <v>1635</v>
      </c>
      <c r="B19" s="5">
        <v>768</v>
      </c>
      <c r="C19" s="5" t="s">
        <v>6</v>
      </c>
      <c r="D19" s="5">
        <v>661</v>
      </c>
      <c r="E19" s="5" t="s">
        <v>6</v>
      </c>
    </row>
    <row r="20" spans="1:5" ht="30" x14ac:dyDescent="0.25">
      <c r="A20" s="3" t="s">
        <v>1624</v>
      </c>
      <c r="B20" s="5" t="s">
        <v>6</v>
      </c>
      <c r="C20" s="5" t="s">
        <v>6</v>
      </c>
      <c r="D20" s="5" t="s">
        <v>1637</v>
      </c>
      <c r="E20" s="5" t="s">
        <v>6</v>
      </c>
    </row>
    <row r="21" spans="1:5" ht="30" x14ac:dyDescent="0.25">
      <c r="A21" s="3" t="s">
        <v>1638</v>
      </c>
      <c r="B21" s="5" t="s">
        <v>6</v>
      </c>
      <c r="C21" s="5" t="s">
        <v>6</v>
      </c>
      <c r="D21" s="5" t="s">
        <v>6</v>
      </c>
      <c r="E21" s="5" t="s">
        <v>6</v>
      </c>
    </row>
    <row r="22" spans="1:5" x14ac:dyDescent="0.25">
      <c r="A22" s="4" t="s">
        <v>1622</v>
      </c>
      <c r="B22" s="5" t="s">
        <v>6</v>
      </c>
      <c r="C22" s="5" t="s">
        <v>6</v>
      </c>
      <c r="D22" s="5" t="s">
        <v>6</v>
      </c>
      <c r="E22" s="5" t="s">
        <v>6</v>
      </c>
    </row>
    <row r="23" spans="1:5" x14ac:dyDescent="0.25">
      <c r="A23" s="3" t="s">
        <v>1635</v>
      </c>
      <c r="B23" s="5" t="s">
        <v>6</v>
      </c>
      <c r="C23" s="5" t="s">
        <v>6</v>
      </c>
      <c r="D23" s="9">
        <v>6235</v>
      </c>
      <c r="E23" s="5" t="s">
        <v>6</v>
      </c>
    </row>
    <row r="24" spans="1:5" ht="30" x14ac:dyDescent="0.25">
      <c r="A24" s="3" t="s">
        <v>1639</v>
      </c>
      <c r="B24" s="5" t="s">
        <v>6</v>
      </c>
      <c r="C24" s="5" t="s">
        <v>6</v>
      </c>
      <c r="D24" s="5" t="s">
        <v>1640</v>
      </c>
      <c r="E24" s="5" t="s">
        <v>6</v>
      </c>
    </row>
    <row r="25" spans="1:5" x14ac:dyDescent="0.25">
      <c r="A25" s="3" t="s">
        <v>1634</v>
      </c>
      <c r="B25" s="5" t="s">
        <v>6</v>
      </c>
      <c r="C25" s="5" t="s">
        <v>6</v>
      </c>
      <c r="D25" s="5" t="s">
        <v>6</v>
      </c>
      <c r="E25" s="5" t="s">
        <v>6</v>
      </c>
    </row>
    <row r="26" spans="1:5" x14ac:dyDescent="0.25">
      <c r="A26" s="4" t="s">
        <v>1622</v>
      </c>
      <c r="B26" s="5" t="s">
        <v>6</v>
      </c>
      <c r="C26" s="5" t="s">
        <v>6</v>
      </c>
      <c r="D26" s="5" t="s">
        <v>6</v>
      </c>
      <c r="E26" s="5" t="s">
        <v>6</v>
      </c>
    </row>
    <row r="27" spans="1:5" ht="30" x14ac:dyDescent="0.25">
      <c r="A27" s="3" t="s">
        <v>1641</v>
      </c>
      <c r="B27" s="9">
        <v>1720</v>
      </c>
      <c r="C27" s="5" t="s">
        <v>6</v>
      </c>
      <c r="D27" s="9">
        <v>3281</v>
      </c>
      <c r="E27" s="5" t="s">
        <v>6</v>
      </c>
    </row>
    <row r="28" spans="1:5" x14ac:dyDescent="0.25">
      <c r="A28" s="3" t="s">
        <v>1642</v>
      </c>
      <c r="B28" s="5" t="s">
        <v>6</v>
      </c>
      <c r="C28" s="5" t="s">
        <v>6</v>
      </c>
      <c r="D28" s="5" t="s">
        <v>6</v>
      </c>
      <c r="E28" s="5" t="s">
        <v>6</v>
      </c>
    </row>
    <row r="29" spans="1:5" x14ac:dyDescent="0.25">
      <c r="A29" s="4" t="s">
        <v>1622</v>
      </c>
      <c r="B29" s="5" t="s">
        <v>6</v>
      </c>
      <c r="C29" s="5" t="s">
        <v>6</v>
      </c>
      <c r="D29" s="5" t="s">
        <v>6</v>
      </c>
      <c r="E29" s="5" t="s">
        <v>6</v>
      </c>
    </row>
    <row r="30" spans="1:5" x14ac:dyDescent="0.25">
      <c r="A30" s="3" t="s">
        <v>1643</v>
      </c>
      <c r="B30" s="5" t="s">
        <v>6</v>
      </c>
      <c r="C30" s="5" t="s">
        <v>6</v>
      </c>
      <c r="D30" s="7">
        <v>1723</v>
      </c>
      <c r="E30" s="5" t="s">
        <v>6</v>
      </c>
    </row>
  </sheetData>
  <mergeCells count="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customHeight="1" x14ac:dyDescent="0.25">
      <c r="A1" s="8" t="s">
        <v>1644</v>
      </c>
      <c r="B1" s="1" t="s">
        <v>77</v>
      </c>
      <c r="C1" s="1" t="s">
        <v>1</v>
      </c>
      <c r="D1" s="1" t="s">
        <v>79</v>
      </c>
      <c r="E1" s="1" t="s">
        <v>1</v>
      </c>
    </row>
    <row r="2" spans="1:5" x14ac:dyDescent="0.25">
      <c r="A2" s="8"/>
      <c r="B2" s="1" t="s">
        <v>33</v>
      </c>
      <c r="C2" s="1" t="s">
        <v>2</v>
      </c>
      <c r="D2" s="1" t="s">
        <v>84</v>
      </c>
      <c r="E2" s="1" t="s">
        <v>88</v>
      </c>
    </row>
    <row r="3" spans="1:5" x14ac:dyDescent="0.25">
      <c r="A3" s="8"/>
      <c r="B3" s="1" t="s">
        <v>81</v>
      </c>
      <c r="C3" s="1" t="s">
        <v>81</v>
      </c>
      <c r="D3" s="1" t="s">
        <v>85</v>
      </c>
      <c r="E3" s="1" t="s">
        <v>85</v>
      </c>
    </row>
    <row r="4" spans="1:5" ht="45" x14ac:dyDescent="0.25">
      <c r="A4" s="4" t="s">
        <v>1645</v>
      </c>
      <c r="B4" s="5" t="s">
        <v>6</v>
      </c>
      <c r="C4" s="5" t="s">
        <v>6</v>
      </c>
      <c r="D4" s="5" t="s">
        <v>6</v>
      </c>
      <c r="E4" s="5" t="s">
        <v>6</v>
      </c>
    </row>
    <row r="5" spans="1:5" ht="30" x14ac:dyDescent="0.25">
      <c r="A5" s="3" t="s">
        <v>639</v>
      </c>
      <c r="B5" s="183">
        <v>0.35</v>
      </c>
      <c r="C5" s="183">
        <v>0.35</v>
      </c>
      <c r="D5" s="183">
        <v>0.35</v>
      </c>
      <c r="E5" s="183">
        <v>0.35</v>
      </c>
    </row>
    <row r="6" spans="1:5" ht="30" x14ac:dyDescent="0.25">
      <c r="A6" s="3" t="s">
        <v>640</v>
      </c>
      <c r="B6" s="183">
        <v>7.9000000000000001E-2</v>
      </c>
      <c r="C6" s="183">
        <v>-0.254</v>
      </c>
      <c r="D6" s="183">
        <v>2.4E-2</v>
      </c>
      <c r="E6" s="183">
        <v>3.5000000000000003E-2</v>
      </c>
    </row>
    <row r="7" spans="1:5" ht="30" x14ac:dyDescent="0.25">
      <c r="A7" s="3" t="s">
        <v>642</v>
      </c>
      <c r="B7" s="183">
        <v>0.11799999999999999</v>
      </c>
      <c r="C7" s="183">
        <v>-9.8000000000000004E-2</v>
      </c>
      <c r="D7" s="183">
        <v>-0.158</v>
      </c>
      <c r="E7" s="183">
        <v>-1.7999999999999999E-2</v>
      </c>
    </row>
    <row r="8" spans="1:5" x14ac:dyDescent="0.25">
      <c r="A8" s="3" t="s">
        <v>646</v>
      </c>
      <c r="B8" s="183">
        <v>0</v>
      </c>
      <c r="C8" s="183">
        <v>-5.1999999999999998E-2</v>
      </c>
      <c r="D8" s="183">
        <v>-1.4999999999999999E-2</v>
      </c>
      <c r="E8" s="183">
        <v>0</v>
      </c>
    </row>
    <row r="9" spans="1:5" x14ac:dyDescent="0.25">
      <c r="A9" s="3" t="s">
        <v>649</v>
      </c>
      <c r="B9" s="183">
        <v>0</v>
      </c>
      <c r="C9" s="183">
        <v>2.8000000000000001E-2</v>
      </c>
      <c r="D9" s="183">
        <v>-0.13400000000000001</v>
      </c>
      <c r="E9" s="183">
        <v>0</v>
      </c>
    </row>
    <row r="10" spans="1:5" ht="30" x14ac:dyDescent="0.25">
      <c r="A10" s="3" t="s">
        <v>651</v>
      </c>
      <c r="B10" s="183">
        <v>-0.107</v>
      </c>
      <c r="C10" s="183">
        <v>0.125</v>
      </c>
      <c r="D10" s="183">
        <v>-8.6999999999999994E-2</v>
      </c>
      <c r="E10" s="183">
        <v>0</v>
      </c>
    </row>
    <row r="11" spans="1:5" x14ac:dyDescent="0.25">
      <c r="A11" s="3" t="s">
        <v>1646</v>
      </c>
      <c r="B11" s="183">
        <v>-0.23100000000000001</v>
      </c>
      <c r="C11" s="183">
        <v>-2.5000000000000001E-2</v>
      </c>
      <c r="D11" s="183">
        <v>-5.0000000000000001E-3</v>
      </c>
      <c r="E11" s="183">
        <v>2E-3</v>
      </c>
    </row>
    <row r="12" spans="1:5" x14ac:dyDescent="0.25">
      <c r="A12" s="3" t="s">
        <v>351</v>
      </c>
      <c r="B12" s="183">
        <v>-1.7999999999999999E-2</v>
      </c>
      <c r="C12" s="183">
        <v>-3.5999999999999997E-2</v>
      </c>
      <c r="D12" s="183">
        <v>-3.0000000000000001E-3</v>
      </c>
      <c r="E12" s="183">
        <v>5.0000000000000001E-3</v>
      </c>
    </row>
    <row r="13" spans="1:5" x14ac:dyDescent="0.25">
      <c r="A13" s="3" t="s">
        <v>660</v>
      </c>
      <c r="B13" s="183">
        <v>0.191</v>
      </c>
      <c r="C13" s="183">
        <v>3.7999999999999999E-2</v>
      </c>
      <c r="D13" s="183">
        <v>-2.8000000000000001E-2</v>
      </c>
      <c r="E13" s="183">
        <v>0.374</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45" x14ac:dyDescent="0.25">
      <c r="A1" s="1" t="s">
        <v>1647</v>
      </c>
      <c r="B1" s="1" t="s">
        <v>77</v>
      </c>
      <c r="C1" s="1" t="s">
        <v>1</v>
      </c>
      <c r="D1" s="1" t="s">
        <v>79</v>
      </c>
      <c r="E1" s="1" t="s">
        <v>1</v>
      </c>
    </row>
    <row r="2" spans="1:5" ht="30" x14ac:dyDescent="0.25">
      <c r="A2" s="1" t="s">
        <v>32</v>
      </c>
      <c r="B2" s="1" t="s">
        <v>33</v>
      </c>
      <c r="C2" s="1" t="s">
        <v>2</v>
      </c>
      <c r="D2" s="1" t="s">
        <v>84</v>
      </c>
      <c r="E2" s="1" t="s">
        <v>88</v>
      </c>
    </row>
    <row r="3" spans="1:5" x14ac:dyDescent="0.25">
      <c r="A3" s="1"/>
      <c r="B3" s="1" t="s">
        <v>81</v>
      </c>
      <c r="C3" s="1" t="s">
        <v>81</v>
      </c>
      <c r="D3" s="1" t="s">
        <v>85</v>
      </c>
      <c r="E3" s="1" t="s">
        <v>85</v>
      </c>
    </row>
    <row r="4" spans="1:5" x14ac:dyDescent="0.25">
      <c r="A4" s="4" t="s">
        <v>1648</v>
      </c>
      <c r="B4" s="5" t="s">
        <v>6</v>
      </c>
      <c r="C4" s="5" t="s">
        <v>6</v>
      </c>
      <c r="D4" s="5" t="s">
        <v>6</v>
      </c>
      <c r="E4" s="5" t="s">
        <v>6</v>
      </c>
    </row>
    <row r="5" spans="1:5" x14ac:dyDescent="0.25">
      <c r="A5" s="3" t="s">
        <v>676</v>
      </c>
      <c r="B5" s="7">
        <v>492</v>
      </c>
      <c r="C5" s="7">
        <v>529</v>
      </c>
      <c r="D5" s="7">
        <v>492</v>
      </c>
      <c r="E5" s="7">
        <v>831</v>
      </c>
    </row>
    <row r="6" spans="1:5" ht="30" x14ac:dyDescent="0.25">
      <c r="A6" s="3" t="s">
        <v>677</v>
      </c>
      <c r="B6" s="5">
        <v>163</v>
      </c>
      <c r="C6" s="5">
        <v>0</v>
      </c>
      <c r="D6" s="5">
        <v>0</v>
      </c>
      <c r="E6" s="5">
        <v>49</v>
      </c>
    </row>
    <row r="7" spans="1:5" ht="30" x14ac:dyDescent="0.25">
      <c r="A7" s="3" t="s">
        <v>678</v>
      </c>
      <c r="B7" s="5">
        <v>0</v>
      </c>
      <c r="C7" s="5">
        <v>0</v>
      </c>
      <c r="D7" s="5">
        <v>0</v>
      </c>
      <c r="E7" s="5">
        <v>0</v>
      </c>
    </row>
    <row r="8" spans="1:5" x14ac:dyDescent="0.25">
      <c r="A8" s="3" t="s">
        <v>679</v>
      </c>
      <c r="B8" s="5">
        <v>0</v>
      </c>
      <c r="C8" s="5">
        <v>0</v>
      </c>
      <c r="D8" s="5">
        <v>0</v>
      </c>
      <c r="E8" s="5">
        <v>-253</v>
      </c>
    </row>
    <row r="9" spans="1:5" ht="30" x14ac:dyDescent="0.25">
      <c r="A9" s="3" t="s">
        <v>681</v>
      </c>
      <c r="B9" s="5">
        <v>-126</v>
      </c>
      <c r="C9" s="5">
        <v>-244</v>
      </c>
      <c r="D9" s="5">
        <v>0</v>
      </c>
      <c r="E9" s="5">
        <v>-135</v>
      </c>
    </row>
    <row r="10" spans="1:5" x14ac:dyDescent="0.25">
      <c r="A10" s="3" t="s">
        <v>685</v>
      </c>
      <c r="B10" s="7">
        <v>529</v>
      </c>
      <c r="C10" s="7">
        <v>285</v>
      </c>
      <c r="D10" s="7">
        <v>492</v>
      </c>
      <c r="E10" s="7">
        <v>49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7" width="12.28515625" bestFit="1" customWidth="1"/>
  </cols>
  <sheetData>
    <row r="1" spans="1:7" ht="15" customHeight="1" x14ac:dyDescent="0.25">
      <c r="A1" s="1" t="s">
        <v>1649</v>
      </c>
      <c r="B1" s="1" t="s">
        <v>78</v>
      </c>
      <c r="C1" s="1" t="s">
        <v>77</v>
      </c>
      <c r="D1" s="1" t="s">
        <v>79</v>
      </c>
      <c r="E1" s="8" t="s">
        <v>1</v>
      </c>
      <c r="F1" s="8"/>
      <c r="G1" s="8"/>
    </row>
    <row r="2" spans="1:7" ht="30" x14ac:dyDescent="0.25">
      <c r="A2" s="1" t="s">
        <v>32</v>
      </c>
      <c r="B2" s="8" t="s">
        <v>1650</v>
      </c>
      <c r="C2" s="8" t="s">
        <v>33</v>
      </c>
      <c r="D2" s="8" t="s">
        <v>84</v>
      </c>
      <c r="E2" s="1" t="s">
        <v>2</v>
      </c>
      <c r="F2" s="8" t="s">
        <v>88</v>
      </c>
      <c r="G2" s="8" t="s">
        <v>1651</v>
      </c>
    </row>
    <row r="3" spans="1:7" x14ac:dyDescent="0.25">
      <c r="A3" s="1"/>
      <c r="B3" s="8"/>
      <c r="C3" s="8"/>
      <c r="D3" s="8"/>
      <c r="E3" s="1" t="s">
        <v>1321</v>
      </c>
      <c r="F3" s="8"/>
      <c r="G3" s="8"/>
    </row>
    <row r="4" spans="1:7" ht="30" x14ac:dyDescent="0.25">
      <c r="A4" s="4" t="s">
        <v>1652</v>
      </c>
      <c r="B4" s="5" t="s">
        <v>6</v>
      </c>
      <c r="C4" s="5" t="s">
        <v>6</v>
      </c>
      <c r="D4" s="5" t="s">
        <v>6</v>
      </c>
      <c r="E4" s="5" t="s">
        <v>6</v>
      </c>
      <c r="F4" s="5" t="s">
        <v>6</v>
      </c>
      <c r="G4" s="5" t="s">
        <v>6</v>
      </c>
    </row>
    <row r="5" spans="1:7" x14ac:dyDescent="0.25">
      <c r="A5" s="3" t="s">
        <v>1653</v>
      </c>
      <c r="B5" s="5" t="s">
        <v>6</v>
      </c>
      <c r="C5" s="5" t="s">
        <v>6</v>
      </c>
      <c r="D5" s="5" t="s">
        <v>6</v>
      </c>
      <c r="E5" s="5" t="s">
        <v>1654</v>
      </c>
      <c r="F5" s="5" t="s">
        <v>6</v>
      </c>
      <c r="G5" s="5" t="s">
        <v>6</v>
      </c>
    </row>
    <row r="6" spans="1:7" ht="45" x14ac:dyDescent="0.25">
      <c r="A6" s="3" t="s">
        <v>1655</v>
      </c>
      <c r="B6" s="5" t="s">
        <v>6</v>
      </c>
      <c r="C6" s="5" t="s">
        <v>6</v>
      </c>
      <c r="D6" s="5" t="s">
        <v>6</v>
      </c>
      <c r="E6" s="5">
        <v>4</v>
      </c>
      <c r="F6" s="5" t="s">
        <v>6</v>
      </c>
      <c r="G6" s="5" t="s">
        <v>6</v>
      </c>
    </row>
    <row r="7" spans="1:7" ht="30" x14ac:dyDescent="0.25">
      <c r="A7" s="3" t="s">
        <v>1656</v>
      </c>
      <c r="B7" s="5" t="s">
        <v>6</v>
      </c>
      <c r="C7" s="5" t="s">
        <v>6</v>
      </c>
      <c r="D7" s="5" t="s">
        <v>6</v>
      </c>
      <c r="E7" s="5" t="s">
        <v>1657</v>
      </c>
      <c r="F7" s="5" t="s">
        <v>6</v>
      </c>
      <c r="G7" s="5" t="s">
        <v>6</v>
      </c>
    </row>
    <row r="8" spans="1:7" ht="30" x14ac:dyDescent="0.25">
      <c r="A8" s="3" t="s">
        <v>1658</v>
      </c>
      <c r="B8" s="5" t="s">
        <v>6</v>
      </c>
      <c r="C8" s="5" t="s">
        <v>6</v>
      </c>
      <c r="D8" s="5" t="s">
        <v>6</v>
      </c>
      <c r="E8" s="7">
        <v>1879</v>
      </c>
      <c r="F8" s="5" t="s">
        <v>6</v>
      </c>
      <c r="G8" s="5" t="s">
        <v>6</v>
      </c>
    </row>
    <row r="9" spans="1:7" x14ac:dyDescent="0.25">
      <c r="A9" s="3" t="s">
        <v>1659</v>
      </c>
      <c r="B9" s="5" t="s">
        <v>6</v>
      </c>
      <c r="C9" s="9">
        <v>86642</v>
      </c>
      <c r="D9" s="9">
        <v>95100</v>
      </c>
      <c r="E9" s="9">
        <v>200544</v>
      </c>
      <c r="F9" s="9">
        <v>167791</v>
      </c>
      <c r="G9" s="5" t="s">
        <v>6</v>
      </c>
    </row>
    <row r="10" spans="1:7" x14ac:dyDescent="0.25">
      <c r="A10" s="3" t="s">
        <v>1660</v>
      </c>
      <c r="B10" s="5" t="s">
        <v>6</v>
      </c>
      <c r="C10" s="9">
        <v>13729</v>
      </c>
      <c r="D10" s="9">
        <v>13040</v>
      </c>
      <c r="E10" s="9">
        <v>30968</v>
      </c>
      <c r="F10" s="9">
        <v>16812</v>
      </c>
      <c r="G10" s="5" t="s">
        <v>6</v>
      </c>
    </row>
    <row r="11" spans="1:7" x14ac:dyDescent="0.25">
      <c r="A11" s="3" t="s">
        <v>1661</v>
      </c>
      <c r="B11" s="5" t="s">
        <v>6</v>
      </c>
      <c r="C11" s="5" t="s">
        <v>6</v>
      </c>
      <c r="D11" s="5" t="s">
        <v>6</v>
      </c>
      <c r="E11" s="5" t="s">
        <v>6</v>
      </c>
      <c r="F11" s="5" t="s">
        <v>6</v>
      </c>
      <c r="G11" s="9">
        <v>9000</v>
      </c>
    </row>
    <row r="12" spans="1:7" ht="30" x14ac:dyDescent="0.25">
      <c r="A12" s="3" t="s">
        <v>1662</v>
      </c>
      <c r="B12" s="9">
        <v>5000</v>
      </c>
      <c r="C12" s="5" t="s">
        <v>6</v>
      </c>
      <c r="D12" s="5" t="s">
        <v>6</v>
      </c>
      <c r="E12" s="5" t="s">
        <v>6</v>
      </c>
      <c r="F12" s="5" t="s">
        <v>6</v>
      </c>
      <c r="G12" s="5" t="s">
        <v>6</v>
      </c>
    </row>
    <row r="13" spans="1:7" x14ac:dyDescent="0.25">
      <c r="A13" s="3" t="s">
        <v>1663</v>
      </c>
      <c r="B13" s="5" t="s">
        <v>6</v>
      </c>
      <c r="C13" s="5" t="s">
        <v>6</v>
      </c>
      <c r="D13" s="5" t="s">
        <v>6</v>
      </c>
      <c r="E13" s="9">
        <v>3000</v>
      </c>
      <c r="F13" s="5" t="s">
        <v>6</v>
      </c>
      <c r="G13" s="5" t="s">
        <v>6</v>
      </c>
    </row>
    <row r="14" spans="1:7" ht="30" x14ac:dyDescent="0.25">
      <c r="A14" s="3" t="s">
        <v>1664</v>
      </c>
      <c r="B14" s="5" t="s">
        <v>6</v>
      </c>
      <c r="C14" s="5" t="s">
        <v>6</v>
      </c>
      <c r="D14" s="5" t="s">
        <v>6</v>
      </c>
      <c r="E14" s="183">
        <v>0.01</v>
      </c>
      <c r="F14" s="5" t="s">
        <v>6</v>
      </c>
      <c r="G14" s="5" t="s">
        <v>6</v>
      </c>
    </row>
    <row r="15" spans="1:7" x14ac:dyDescent="0.25">
      <c r="A15" s="3" t="s">
        <v>1665</v>
      </c>
      <c r="B15" s="5" t="s">
        <v>6</v>
      </c>
      <c r="C15" s="5" t="s">
        <v>6</v>
      </c>
      <c r="D15" s="5" t="s">
        <v>6</v>
      </c>
      <c r="E15" s="9">
        <v>20000</v>
      </c>
      <c r="F15" s="5" t="s">
        <v>6</v>
      </c>
      <c r="G15" s="5" t="s">
        <v>6</v>
      </c>
    </row>
    <row r="16" spans="1:7" x14ac:dyDescent="0.25">
      <c r="A16" s="3" t="s">
        <v>1666</v>
      </c>
      <c r="B16" s="5" t="s">
        <v>6</v>
      </c>
      <c r="C16" s="5" t="s">
        <v>6</v>
      </c>
      <c r="D16" s="5" t="s">
        <v>6</v>
      </c>
      <c r="E16" s="183">
        <v>0.01</v>
      </c>
      <c r="F16" s="5" t="s">
        <v>6</v>
      </c>
      <c r="G16" s="5" t="s">
        <v>6</v>
      </c>
    </row>
    <row r="17" spans="1:7" x14ac:dyDescent="0.25">
      <c r="A17" s="3" t="s">
        <v>1667</v>
      </c>
      <c r="B17" s="5" t="s">
        <v>6</v>
      </c>
      <c r="C17" s="5" t="s">
        <v>6</v>
      </c>
      <c r="D17" s="5" t="s">
        <v>6</v>
      </c>
      <c r="E17" s="5" t="s">
        <v>1668</v>
      </c>
      <c r="F17" s="5" t="s">
        <v>6</v>
      </c>
      <c r="G17" s="5" t="s">
        <v>6</v>
      </c>
    </row>
    <row r="18" spans="1:7" ht="30" x14ac:dyDescent="0.25">
      <c r="A18" s="3" t="s">
        <v>1669</v>
      </c>
      <c r="B18" s="5" t="s">
        <v>6</v>
      </c>
      <c r="C18" s="5" t="s">
        <v>6</v>
      </c>
      <c r="D18" s="5" t="s">
        <v>6</v>
      </c>
      <c r="E18" s="5" t="s">
        <v>1670</v>
      </c>
      <c r="F18" s="5" t="s">
        <v>6</v>
      </c>
      <c r="G18" s="5" t="s">
        <v>6</v>
      </c>
    </row>
    <row r="19" spans="1:7" x14ac:dyDescent="0.25">
      <c r="A19" s="3" t="s">
        <v>1265</v>
      </c>
      <c r="B19" s="5" t="s">
        <v>6</v>
      </c>
      <c r="C19" s="5" t="s">
        <v>6</v>
      </c>
      <c r="D19" s="5" t="s">
        <v>6</v>
      </c>
      <c r="E19" s="5" t="s">
        <v>6</v>
      </c>
      <c r="F19" s="5" t="s">
        <v>6</v>
      </c>
      <c r="G19" s="5" t="s">
        <v>6</v>
      </c>
    </row>
    <row r="20" spans="1:7" ht="30" x14ac:dyDescent="0.25">
      <c r="A20" s="4" t="s">
        <v>1652</v>
      </c>
      <c r="B20" s="5" t="s">
        <v>6</v>
      </c>
      <c r="C20" s="5" t="s">
        <v>6</v>
      </c>
      <c r="D20" s="5" t="s">
        <v>6</v>
      </c>
      <c r="E20" s="5" t="s">
        <v>6</v>
      </c>
      <c r="F20" s="5" t="s">
        <v>6</v>
      </c>
      <c r="G20" s="5" t="s">
        <v>6</v>
      </c>
    </row>
    <row r="21" spans="1:7" x14ac:dyDescent="0.25">
      <c r="A21" s="3" t="s">
        <v>1663</v>
      </c>
      <c r="B21" s="5" t="s">
        <v>6</v>
      </c>
      <c r="C21" s="5">
        <v>961</v>
      </c>
      <c r="D21" s="5" t="s">
        <v>6</v>
      </c>
      <c r="E21" s="9">
        <v>2233</v>
      </c>
      <c r="F21" s="5" t="s">
        <v>6</v>
      </c>
      <c r="G21" s="5" t="s">
        <v>6</v>
      </c>
    </row>
    <row r="22" spans="1:7" ht="30" x14ac:dyDescent="0.25">
      <c r="A22" s="3" t="s">
        <v>1266</v>
      </c>
      <c r="B22" s="5" t="s">
        <v>6</v>
      </c>
      <c r="C22" s="5" t="s">
        <v>6</v>
      </c>
      <c r="D22" s="5" t="s">
        <v>6</v>
      </c>
      <c r="E22" s="5" t="s">
        <v>6</v>
      </c>
      <c r="F22" s="5" t="s">
        <v>6</v>
      </c>
      <c r="G22" s="5" t="s">
        <v>6</v>
      </c>
    </row>
    <row r="23" spans="1:7" ht="30" x14ac:dyDescent="0.25">
      <c r="A23" s="4" t="s">
        <v>1652</v>
      </c>
      <c r="B23" s="5" t="s">
        <v>6</v>
      </c>
      <c r="C23" s="5" t="s">
        <v>6</v>
      </c>
      <c r="D23" s="5" t="s">
        <v>6</v>
      </c>
      <c r="E23" s="5" t="s">
        <v>6</v>
      </c>
      <c r="F23" s="5" t="s">
        <v>6</v>
      </c>
      <c r="G23" s="5" t="s">
        <v>6</v>
      </c>
    </row>
    <row r="24" spans="1:7" x14ac:dyDescent="0.25">
      <c r="A24" s="3" t="s">
        <v>1663</v>
      </c>
      <c r="B24" s="5" t="s">
        <v>6</v>
      </c>
      <c r="C24" s="7">
        <v>331</v>
      </c>
      <c r="D24" s="5" t="s">
        <v>6</v>
      </c>
      <c r="E24" s="7">
        <v>767</v>
      </c>
      <c r="F24" s="5" t="s">
        <v>6</v>
      </c>
      <c r="G24" s="5" t="s">
        <v>6</v>
      </c>
    </row>
  </sheetData>
  <mergeCells count="6">
    <mergeCell ref="E1:G1"/>
    <mergeCell ref="B2:B3"/>
    <mergeCell ref="C2:C3"/>
    <mergeCell ref="D2:D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71</v>
      </c>
      <c r="B1" s="8" t="s">
        <v>2</v>
      </c>
    </row>
    <row r="2" spans="1:2" ht="30" x14ac:dyDescent="0.25">
      <c r="A2" s="1" t="s">
        <v>32</v>
      </c>
      <c r="B2" s="8"/>
    </row>
    <row r="3" spans="1:2" ht="30" x14ac:dyDescent="0.25">
      <c r="A3" s="4" t="s">
        <v>1672</v>
      </c>
      <c r="B3" s="5" t="s">
        <v>6</v>
      </c>
    </row>
    <row r="4" spans="1:2" x14ac:dyDescent="0.25">
      <c r="A4" s="3">
        <v>2014</v>
      </c>
      <c r="B4" s="7">
        <v>137580</v>
      </c>
    </row>
    <row r="5" spans="1:2" x14ac:dyDescent="0.25">
      <c r="A5" s="3">
        <v>2015</v>
      </c>
      <c r="B5" s="9">
        <v>122841</v>
      </c>
    </row>
    <row r="6" spans="1:2" x14ac:dyDescent="0.25">
      <c r="A6" s="3">
        <v>2016</v>
      </c>
      <c r="B6" s="9">
        <v>109218</v>
      </c>
    </row>
    <row r="7" spans="1:2" x14ac:dyDescent="0.25">
      <c r="A7" s="3">
        <v>2017</v>
      </c>
      <c r="B7" s="9">
        <v>94168</v>
      </c>
    </row>
    <row r="8" spans="1:2" x14ac:dyDescent="0.25">
      <c r="A8" s="3">
        <v>2018</v>
      </c>
      <c r="B8" s="9">
        <v>73168</v>
      </c>
    </row>
    <row r="9" spans="1:2" x14ac:dyDescent="0.25">
      <c r="A9" s="3" t="s">
        <v>459</v>
      </c>
      <c r="B9" s="9">
        <v>181872</v>
      </c>
    </row>
    <row r="10" spans="1:2" ht="30" x14ac:dyDescent="0.25">
      <c r="A10" s="3" t="s">
        <v>1673</v>
      </c>
      <c r="B10" s="7">
        <v>71884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4" t="s">
        <v>193</v>
      </c>
      <c r="B3" s="5" t="s">
        <v>6</v>
      </c>
    </row>
    <row r="4" spans="1:2" x14ac:dyDescent="0.25">
      <c r="A4" s="13" t="s">
        <v>192</v>
      </c>
      <c r="B4" s="5" t="s">
        <v>6</v>
      </c>
    </row>
    <row r="5" spans="1:2" ht="26.25" x14ac:dyDescent="0.25">
      <c r="A5" s="13"/>
      <c r="B5" s="11" t="s">
        <v>194</v>
      </c>
    </row>
    <row r="6" spans="1:2" ht="217.5" x14ac:dyDescent="0.25">
      <c r="A6" s="13"/>
      <c r="B6" s="12" t="s">
        <v>195</v>
      </c>
    </row>
    <row r="7" spans="1:2" ht="115.5" x14ac:dyDescent="0.25">
      <c r="A7" s="13"/>
      <c r="B7" s="12" t="s">
        <v>196</v>
      </c>
    </row>
    <row r="8" spans="1:2" ht="281.25" x14ac:dyDescent="0.25">
      <c r="A8" s="13"/>
      <c r="B8" s="12" t="s">
        <v>197</v>
      </c>
    </row>
    <row r="9" spans="1:2" ht="179.25" x14ac:dyDescent="0.25">
      <c r="A9" s="13"/>
      <c r="B9" s="12" t="s">
        <v>198</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4</v>
      </c>
      <c r="B1" s="8" t="s">
        <v>2</v>
      </c>
    </row>
    <row r="2" spans="1:2" ht="30" x14ac:dyDescent="0.25">
      <c r="A2" s="1" t="s">
        <v>32</v>
      </c>
      <c r="B2" s="8"/>
    </row>
    <row r="3" spans="1:2" ht="30" x14ac:dyDescent="0.25">
      <c r="A3" s="4" t="s">
        <v>1672</v>
      </c>
      <c r="B3" s="5" t="s">
        <v>6</v>
      </c>
    </row>
    <row r="4" spans="1:2" x14ac:dyDescent="0.25">
      <c r="A4" s="3">
        <v>2014</v>
      </c>
      <c r="B4" s="7">
        <v>22948</v>
      </c>
    </row>
    <row r="5" spans="1:2" x14ac:dyDescent="0.25">
      <c r="A5" s="3">
        <v>2015</v>
      </c>
      <c r="B5" s="9">
        <v>20699</v>
      </c>
    </row>
    <row r="6" spans="1:2" x14ac:dyDescent="0.25">
      <c r="A6" s="3">
        <v>2016</v>
      </c>
      <c r="B6" s="9">
        <v>11184</v>
      </c>
    </row>
    <row r="7" spans="1:2" x14ac:dyDescent="0.25">
      <c r="A7" s="3">
        <v>2017</v>
      </c>
      <c r="B7" s="9">
        <v>3460</v>
      </c>
    </row>
    <row r="8" spans="1:2" x14ac:dyDescent="0.25">
      <c r="A8" s="3">
        <v>2018</v>
      </c>
      <c r="B8" s="5">
        <v>0</v>
      </c>
    </row>
    <row r="9" spans="1:2" x14ac:dyDescent="0.25">
      <c r="A9" s="3" t="s">
        <v>459</v>
      </c>
      <c r="B9" s="5">
        <v>0</v>
      </c>
    </row>
    <row r="10" spans="1:2" ht="30" x14ac:dyDescent="0.25">
      <c r="A10" s="3" t="s">
        <v>1675</v>
      </c>
      <c r="B10" s="7">
        <v>5829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676</v>
      </c>
      <c r="B1" s="1" t="s">
        <v>77</v>
      </c>
      <c r="C1" s="1" t="s">
        <v>79</v>
      </c>
      <c r="D1" s="8" t="s">
        <v>1</v>
      </c>
      <c r="E1" s="8"/>
    </row>
    <row r="2" spans="1:5" ht="30" x14ac:dyDescent="0.25">
      <c r="A2" s="1" t="s">
        <v>32</v>
      </c>
      <c r="B2" s="8" t="s">
        <v>33</v>
      </c>
      <c r="C2" s="8" t="s">
        <v>84</v>
      </c>
      <c r="D2" s="1" t="s">
        <v>2</v>
      </c>
      <c r="E2" s="8" t="s">
        <v>88</v>
      </c>
    </row>
    <row r="3" spans="1:5" x14ac:dyDescent="0.25">
      <c r="A3" s="1"/>
      <c r="B3" s="8"/>
      <c r="C3" s="8"/>
      <c r="D3" s="1" t="s">
        <v>1677</v>
      </c>
      <c r="E3" s="8"/>
    </row>
    <row r="4" spans="1:5" x14ac:dyDescent="0.25">
      <c r="A4" s="4" t="s">
        <v>711</v>
      </c>
      <c r="B4" s="5" t="s">
        <v>6</v>
      </c>
      <c r="C4" s="5" t="s">
        <v>6</v>
      </c>
      <c r="D4" s="5" t="s">
        <v>6</v>
      </c>
      <c r="E4" s="5" t="s">
        <v>6</v>
      </c>
    </row>
    <row r="5" spans="1:5" x14ac:dyDescent="0.25">
      <c r="A5" s="3" t="s">
        <v>1678</v>
      </c>
      <c r="B5" s="5" t="s">
        <v>6</v>
      </c>
      <c r="C5" s="5" t="s">
        <v>6</v>
      </c>
      <c r="D5" s="5">
        <v>2</v>
      </c>
      <c r="E5" s="5" t="s">
        <v>6</v>
      </c>
    </row>
    <row r="6" spans="1:5" x14ac:dyDescent="0.25">
      <c r="A6" s="3" t="s">
        <v>1679</v>
      </c>
      <c r="B6" s="7">
        <v>10196</v>
      </c>
      <c r="C6" s="7">
        <v>11517</v>
      </c>
      <c r="D6" s="7">
        <v>20140</v>
      </c>
      <c r="E6" s="7">
        <v>21344</v>
      </c>
    </row>
  </sheetData>
  <mergeCells count="4">
    <mergeCell ref="D1:E1"/>
    <mergeCell ref="B2:B3"/>
    <mergeCell ref="C2:C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3" width="12.28515625" bestFit="1" customWidth="1"/>
    <col min="4" max="8" width="21.85546875" bestFit="1" customWidth="1"/>
    <col min="9" max="10" width="29.140625" bestFit="1" customWidth="1"/>
    <col min="11" max="18" width="19.42578125" bestFit="1" customWidth="1"/>
    <col min="19" max="28" width="29.140625" bestFit="1" customWidth="1"/>
  </cols>
  <sheetData>
    <row r="1" spans="1:28" ht="45" x14ac:dyDescent="0.25">
      <c r="A1" s="1" t="s">
        <v>1680</v>
      </c>
      <c r="B1" s="8" t="s">
        <v>2</v>
      </c>
      <c r="C1" s="8" t="s">
        <v>33</v>
      </c>
      <c r="D1" s="1" t="s">
        <v>84</v>
      </c>
      <c r="E1" s="1" t="s">
        <v>86</v>
      </c>
      <c r="F1" s="1" t="s">
        <v>87</v>
      </c>
      <c r="G1" s="1" t="s">
        <v>84</v>
      </c>
      <c r="H1" s="1" t="s">
        <v>88</v>
      </c>
      <c r="I1" s="1" t="s">
        <v>84</v>
      </c>
      <c r="J1" s="1" t="s">
        <v>88</v>
      </c>
      <c r="K1" s="1" t="s">
        <v>80</v>
      </c>
      <c r="L1" s="1" t="s">
        <v>2</v>
      </c>
      <c r="M1" s="1" t="s">
        <v>82</v>
      </c>
      <c r="N1" s="1" t="s">
        <v>4</v>
      </c>
      <c r="O1" s="1" t="s">
        <v>83</v>
      </c>
      <c r="P1" s="1" t="s">
        <v>33</v>
      </c>
      <c r="Q1" s="1" t="s">
        <v>33</v>
      </c>
      <c r="R1" s="1" t="s">
        <v>2</v>
      </c>
      <c r="S1" s="1" t="s">
        <v>33</v>
      </c>
      <c r="T1" s="1" t="s">
        <v>2</v>
      </c>
      <c r="U1" s="1" t="s">
        <v>84</v>
      </c>
      <c r="V1" s="1" t="s">
        <v>88</v>
      </c>
      <c r="W1" s="1" t="s">
        <v>33</v>
      </c>
      <c r="X1" s="1" t="s">
        <v>2</v>
      </c>
      <c r="Y1" s="1" t="s">
        <v>84</v>
      </c>
      <c r="Z1" s="1" t="s">
        <v>88</v>
      </c>
      <c r="AA1" s="1" t="s">
        <v>33</v>
      </c>
      <c r="AB1" s="1" t="s">
        <v>2</v>
      </c>
    </row>
    <row r="2" spans="1:28" ht="30" x14ac:dyDescent="0.25">
      <c r="A2" s="1" t="s">
        <v>32</v>
      </c>
      <c r="B2" s="8"/>
      <c r="C2" s="8"/>
      <c r="D2" s="1" t="s">
        <v>85</v>
      </c>
      <c r="E2" s="1" t="s">
        <v>85</v>
      </c>
      <c r="F2" s="1" t="s">
        <v>85</v>
      </c>
      <c r="G2" s="1" t="s">
        <v>85</v>
      </c>
      <c r="H2" s="1" t="s">
        <v>85</v>
      </c>
      <c r="I2" s="1" t="s">
        <v>85</v>
      </c>
      <c r="J2" s="1" t="s">
        <v>85</v>
      </c>
      <c r="K2" s="1" t="s">
        <v>81</v>
      </c>
      <c r="L2" s="1" t="s">
        <v>81</v>
      </c>
      <c r="M2" s="1" t="s">
        <v>81</v>
      </c>
      <c r="N2" s="1" t="s">
        <v>81</v>
      </c>
      <c r="O2" s="1" t="s">
        <v>81</v>
      </c>
      <c r="P2" s="1" t="s">
        <v>81</v>
      </c>
      <c r="Q2" s="1" t="s">
        <v>81</v>
      </c>
      <c r="R2" s="1" t="s">
        <v>81</v>
      </c>
      <c r="S2" s="1" t="s">
        <v>81</v>
      </c>
      <c r="T2" s="1" t="s">
        <v>81</v>
      </c>
      <c r="U2" s="1" t="s">
        <v>1682</v>
      </c>
      <c r="V2" s="1" t="s">
        <v>1682</v>
      </c>
      <c r="W2" s="1" t="s">
        <v>1682</v>
      </c>
      <c r="X2" s="1" t="s">
        <v>1682</v>
      </c>
      <c r="Y2" s="1" t="s">
        <v>1683</v>
      </c>
      <c r="Z2" s="1" t="s">
        <v>1683</v>
      </c>
      <c r="AA2" s="1" t="s">
        <v>1683</v>
      </c>
      <c r="AB2" s="1" t="s">
        <v>1683</v>
      </c>
    </row>
    <row r="3" spans="1:28" x14ac:dyDescent="0.25">
      <c r="A3" s="1"/>
      <c r="B3" s="8"/>
      <c r="C3" s="8"/>
      <c r="D3" s="1"/>
      <c r="E3" s="1"/>
      <c r="F3" s="1"/>
      <c r="G3" s="1"/>
      <c r="H3" s="1"/>
      <c r="I3" s="1" t="s">
        <v>1681</v>
      </c>
      <c r="J3" s="1" t="s">
        <v>1681</v>
      </c>
      <c r="K3" s="1"/>
      <c r="L3" s="1"/>
      <c r="M3" s="1"/>
      <c r="N3" s="1"/>
      <c r="O3" s="1"/>
      <c r="P3" s="1"/>
      <c r="Q3" s="1"/>
      <c r="R3" s="1"/>
      <c r="S3" s="1" t="s">
        <v>1681</v>
      </c>
      <c r="T3" s="1" t="s">
        <v>1681</v>
      </c>
      <c r="U3" s="1" t="s">
        <v>85</v>
      </c>
      <c r="V3" s="1" t="s">
        <v>85</v>
      </c>
      <c r="W3" s="1" t="s">
        <v>81</v>
      </c>
      <c r="X3" s="1" t="s">
        <v>81</v>
      </c>
      <c r="Y3" s="1" t="s">
        <v>85</v>
      </c>
      <c r="Z3" s="1" t="s">
        <v>85</v>
      </c>
      <c r="AA3" s="1" t="s">
        <v>81</v>
      </c>
      <c r="AB3" s="1" t="s">
        <v>81</v>
      </c>
    </row>
    <row r="4" spans="1:28" x14ac:dyDescent="0.25">
      <c r="A4" s="1"/>
      <c r="B4" s="8"/>
      <c r="C4" s="8"/>
      <c r="D4" s="1"/>
      <c r="E4" s="1"/>
      <c r="F4" s="1"/>
      <c r="G4" s="1"/>
      <c r="H4" s="1"/>
      <c r="I4" s="1"/>
      <c r="J4" s="1"/>
      <c r="K4" s="1"/>
      <c r="L4" s="1"/>
      <c r="M4" s="1"/>
      <c r="N4" s="1"/>
      <c r="O4" s="1"/>
      <c r="P4" s="1"/>
      <c r="Q4" s="1"/>
      <c r="R4" s="1"/>
      <c r="S4" s="1"/>
      <c r="T4" s="1"/>
      <c r="U4" s="1" t="s">
        <v>1681</v>
      </c>
      <c r="V4" s="1" t="s">
        <v>1681</v>
      </c>
      <c r="W4" s="1" t="s">
        <v>1681</v>
      </c>
      <c r="X4" s="1" t="s">
        <v>1681</v>
      </c>
      <c r="Y4" s="1" t="s">
        <v>1681</v>
      </c>
      <c r="Z4" s="1" t="s">
        <v>1681</v>
      </c>
      <c r="AA4" s="1" t="s">
        <v>1681</v>
      </c>
      <c r="AB4" s="1" t="s">
        <v>1681</v>
      </c>
    </row>
    <row r="5" spans="1:28" x14ac:dyDescent="0.25">
      <c r="A5" s="4" t="s">
        <v>8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row>
    <row r="6" spans="1:28" x14ac:dyDescent="0.25">
      <c r="A6" s="3" t="s">
        <v>90</v>
      </c>
      <c r="B6" s="5" t="s">
        <v>6</v>
      </c>
      <c r="C6" s="5" t="s">
        <v>6</v>
      </c>
      <c r="D6" s="7">
        <v>122182</v>
      </c>
      <c r="E6" s="7">
        <v>429440</v>
      </c>
      <c r="F6" s="7">
        <v>379281</v>
      </c>
      <c r="G6" s="7">
        <v>930903</v>
      </c>
      <c r="H6" s="7">
        <v>1852869</v>
      </c>
      <c r="I6" s="7">
        <v>1125562</v>
      </c>
      <c r="J6" s="7">
        <v>2208037</v>
      </c>
      <c r="K6" s="7">
        <v>324525</v>
      </c>
      <c r="L6" s="7">
        <v>703056</v>
      </c>
      <c r="M6" s="7">
        <v>483585</v>
      </c>
      <c r="N6" s="7">
        <v>441976</v>
      </c>
      <c r="O6" s="7">
        <v>397655</v>
      </c>
      <c r="P6" s="7">
        <v>639805</v>
      </c>
      <c r="Q6" s="7">
        <v>964330</v>
      </c>
      <c r="R6" s="7">
        <v>2026272</v>
      </c>
      <c r="S6" s="7">
        <v>1209549</v>
      </c>
      <c r="T6" s="7">
        <v>2514262</v>
      </c>
      <c r="U6" s="7">
        <v>512473</v>
      </c>
      <c r="V6" s="7">
        <v>940073</v>
      </c>
      <c r="W6" s="7">
        <v>510277</v>
      </c>
      <c r="X6" s="7">
        <v>1080740</v>
      </c>
      <c r="Y6" s="7">
        <v>613089</v>
      </c>
      <c r="Z6" s="7">
        <v>1267964</v>
      </c>
      <c r="AA6" s="7">
        <v>699272</v>
      </c>
      <c r="AB6" s="7">
        <v>1433522</v>
      </c>
    </row>
    <row r="7" spans="1:28" x14ac:dyDescent="0.25">
      <c r="A7" s="3" t="s">
        <v>91</v>
      </c>
      <c r="B7" s="5" t="s">
        <v>6</v>
      </c>
      <c r="C7" s="5" t="s">
        <v>6</v>
      </c>
      <c r="D7" s="9">
        <v>1045</v>
      </c>
      <c r="E7" s="9">
        <v>4440</v>
      </c>
      <c r="F7" s="9">
        <v>3796</v>
      </c>
      <c r="G7" s="9">
        <v>9281</v>
      </c>
      <c r="H7" s="9">
        <v>19106</v>
      </c>
      <c r="I7" s="9">
        <v>9281</v>
      </c>
      <c r="J7" s="9">
        <v>19106</v>
      </c>
      <c r="K7" s="9">
        <v>2797</v>
      </c>
      <c r="L7" s="9">
        <v>6880</v>
      </c>
      <c r="M7" s="9">
        <v>3815</v>
      </c>
      <c r="N7" s="9">
        <v>4253</v>
      </c>
      <c r="O7" s="9">
        <v>3893</v>
      </c>
      <c r="P7" s="9">
        <v>6515</v>
      </c>
      <c r="Q7" s="9">
        <v>9312</v>
      </c>
      <c r="R7" s="9">
        <v>18841</v>
      </c>
      <c r="S7" s="9">
        <v>9312</v>
      </c>
      <c r="T7" s="9">
        <v>18841</v>
      </c>
      <c r="U7" s="5">
        <v>0</v>
      </c>
      <c r="V7" s="5">
        <v>0</v>
      </c>
      <c r="W7" s="5">
        <v>0</v>
      </c>
      <c r="X7" s="5">
        <v>0</v>
      </c>
      <c r="Y7" s="9">
        <v>9281</v>
      </c>
      <c r="Z7" s="9">
        <v>19106</v>
      </c>
      <c r="AA7" s="9">
        <v>9312</v>
      </c>
      <c r="AB7" s="9">
        <v>18841</v>
      </c>
    </row>
    <row r="8" spans="1:28" x14ac:dyDescent="0.25">
      <c r="A8" s="3" t="s">
        <v>720</v>
      </c>
      <c r="B8" s="5" t="s">
        <v>6</v>
      </c>
      <c r="C8" s="5" t="s">
        <v>6</v>
      </c>
      <c r="D8" s="5" t="s">
        <v>6</v>
      </c>
      <c r="E8" s="5" t="s">
        <v>6</v>
      </c>
      <c r="F8" s="5" t="s">
        <v>6</v>
      </c>
      <c r="G8" s="5" t="s">
        <v>6</v>
      </c>
      <c r="H8" s="5" t="s">
        <v>6</v>
      </c>
      <c r="I8" s="9">
        <v>1134843</v>
      </c>
      <c r="J8" s="9">
        <v>2227143</v>
      </c>
      <c r="K8" s="5" t="s">
        <v>6</v>
      </c>
      <c r="L8" s="5" t="s">
        <v>6</v>
      </c>
      <c r="M8" s="5" t="s">
        <v>6</v>
      </c>
      <c r="N8" s="5" t="s">
        <v>6</v>
      </c>
      <c r="O8" s="5" t="s">
        <v>6</v>
      </c>
      <c r="P8" s="5" t="s">
        <v>6</v>
      </c>
      <c r="Q8" s="5" t="s">
        <v>6</v>
      </c>
      <c r="R8" s="5" t="s">
        <v>6</v>
      </c>
      <c r="S8" s="9">
        <v>1218861</v>
      </c>
      <c r="T8" s="9">
        <v>2533103</v>
      </c>
      <c r="U8" s="9">
        <v>512473</v>
      </c>
      <c r="V8" s="9">
        <v>940073</v>
      </c>
      <c r="W8" s="9">
        <v>510277</v>
      </c>
      <c r="X8" s="9">
        <v>1080740</v>
      </c>
      <c r="Y8" s="9">
        <v>622370</v>
      </c>
      <c r="Z8" s="9">
        <v>1287070</v>
      </c>
      <c r="AA8" s="9">
        <v>708584</v>
      </c>
      <c r="AB8" s="9">
        <v>1452363</v>
      </c>
    </row>
    <row r="9" spans="1:28" x14ac:dyDescent="0.25">
      <c r="A9" s="3" t="s">
        <v>721</v>
      </c>
      <c r="B9" s="5" t="s">
        <v>6</v>
      </c>
      <c r="C9" s="5" t="s">
        <v>6</v>
      </c>
      <c r="D9" s="5" t="s">
        <v>6</v>
      </c>
      <c r="E9" s="5" t="s">
        <v>6</v>
      </c>
      <c r="F9" s="5" t="s">
        <v>6</v>
      </c>
      <c r="G9" s="5" t="s">
        <v>6</v>
      </c>
      <c r="H9" s="5" t="s">
        <v>6</v>
      </c>
      <c r="I9" s="9">
        <v>-194659</v>
      </c>
      <c r="J9" s="9">
        <v>-355168</v>
      </c>
      <c r="K9" s="5" t="s">
        <v>6</v>
      </c>
      <c r="L9" s="5" t="s">
        <v>6</v>
      </c>
      <c r="M9" s="5" t="s">
        <v>6</v>
      </c>
      <c r="N9" s="5" t="s">
        <v>6</v>
      </c>
      <c r="O9" s="5" t="s">
        <v>6</v>
      </c>
      <c r="P9" s="5" t="s">
        <v>6</v>
      </c>
      <c r="Q9" s="5" t="s">
        <v>6</v>
      </c>
      <c r="R9" s="5" t="s">
        <v>6</v>
      </c>
      <c r="S9" s="9">
        <v>-245219</v>
      </c>
      <c r="T9" s="9">
        <v>-487990</v>
      </c>
      <c r="U9" s="9">
        <v>-194659</v>
      </c>
      <c r="V9" s="9">
        <v>-355168</v>
      </c>
      <c r="W9" s="9">
        <v>-245219</v>
      </c>
      <c r="X9" s="9">
        <v>-487990</v>
      </c>
      <c r="Y9" s="5">
        <v>0</v>
      </c>
      <c r="Z9" s="5">
        <v>0</v>
      </c>
      <c r="AA9" s="5">
        <v>0</v>
      </c>
      <c r="AB9" s="5">
        <v>0</v>
      </c>
    </row>
    <row r="10" spans="1:28" x14ac:dyDescent="0.25">
      <c r="A10" s="3" t="s">
        <v>92</v>
      </c>
      <c r="B10" s="5" t="s">
        <v>6</v>
      </c>
      <c r="C10" s="5" t="s">
        <v>6</v>
      </c>
      <c r="D10" s="5" t="s">
        <v>6</v>
      </c>
      <c r="E10" s="5" t="s">
        <v>6</v>
      </c>
      <c r="F10" s="5" t="s">
        <v>6</v>
      </c>
      <c r="G10" s="9">
        <v>940184</v>
      </c>
      <c r="H10" s="9">
        <v>1871975</v>
      </c>
      <c r="I10" s="9">
        <v>940184</v>
      </c>
      <c r="J10" s="9">
        <v>1871975</v>
      </c>
      <c r="K10" s="5" t="s">
        <v>6</v>
      </c>
      <c r="L10" s="5" t="s">
        <v>6</v>
      </c>
      <c r="M10" s="5" t="s">
        <v>6</v>
      </c>
      <c r="N10" s="5" t="s">
        <v>6</v>
      </c>
      <c r="O10" s="5" t="s">
        <v>6</v>
      </c>
      <c r="P10" s="5" t="s">
        <v>6</v>
      </c>
      <c r="Q10" s="9">
        <v>973642</v>
      </c>
      <c r="R10" s="9">
        <v>2045113</v>
      </c>
      <c r="S10" s="9">
        <v>973642</v>
      </c>
      <c r="T10" s="9">
        <v>2045113</v>
      </c>
      <c r="U10" s="9">
        <v>317814</v>
      </c>
      <c r="V10" s="9">
        <v>584905</v>
      </c>
      <c r="W10" s="9">
        <v>265058</v>
      </c>
      <c r="X10" s="9">
        <v>592750</v>
      </c>
      <c r="Y10" s="9">
        <v>622370</v>
      </c>
      <c r="Z10" s="9">
        <v>1287070</v>
      </c>
      <c r="AA10" s="9">
        <v>708584</v>
      </c>
      <c r="AB10" s="9">
        <v>1452363</v>
      </c>
    </row>
    <row r="11" spans="1:28" x14ac:dyDescent="0.25">
      <c r="A11" s="3" t="s">
        <v>102</v>
      </c>
      <c r="B11" s="5" t="s">
        <v>6</v>
      </c>
      <c r="C11" s="5" t="s">
        <v>6</v>
      </c>
      <c r="D11" s="9">
        <v>-16270</v>
      </c>
      <c r="E11" s="9">
        <v>44729</v>
      </c>
      <c r="F11" s="9">
        <v>21157</v>
      </c>
      <c r="G11" s="9">
        <v>49616</v>
      </c>
      <c r="H11" s="9">
        <v>201370</v>
      </c>
      <c r="I11" s="9">
        <v>49616</v>
      </c>
      <c r="J11" s="9">
        <v>201370</v>
      </c>
      <c r="K11" s="9">
        <v>-28676</v>
      </c>
      <c r="L11" s="9">
        <v>132096</v>
      </c>
      <c r="M11" s="9">
        <v>10737</v>
      </c>
      <c r="N11" s="9">
        <v>14598</v>
      </c>
      <c r="O11" s="9">
        <v>4171</v>
      </c>
      <c r="P11" s="9">
        <v>85425</v>
      </c>
      <c r="Q11" s="9">
        <v>56749</v>
      </c>
      <c r="R11" s="9">
        <v>161602</v>
      </c>
      <c r="S11" s="9">
        <v>56749</v>
      </c>
      <c r="T11" s="9">
        <v>161602</v>
      </c>
      <c r="U11" s="9">
        <v>44719</v>
      </c>
      <c r="V11" s="9">
        <v>92228</v>
      </c>
      <c r="W11" s="9">
        <v>18681</v>
      </c>
      <c r="X11" s="9">
        <v>65997</v>
      </c>
      <c r="Y11" s="9">
        <v>4897</v>
      </c>
      <c r="Z11" s="9">
        <v>109142</v>
      </c>
      <c r="AA11" s="9">
        <v>38068</v>
      </c>
      <c r="AB11" s="9">
        <v>95605</v>
      </c>
    </row>
    <row r="12" spans="1:28" x14ac:dyDescent="0.25">
      <c r="A12" s="3" t="s">
        <v>103</v>
      </c>
      <c r="B12" s="5" t="s">
        <v>6</v>
      </c>
      <c r="C12" s="5" t="s">
        <v>6</v>
      </c>
      <c r="D12" s="5" t="s">
        <v>6</v>
      </c>
      <c r="E12" s="5" t="s">
        <v>6</v>
      </c>
      <c r="F12" s="5" t="s">
        <v>6</v>
      </c>
      <c r="G12" s="9">
        <v>41970</v>
      </c>
      <c r="H12" s="9">
        <v>77743</v>
      </c>
      <c r="I12" s="9">
        <v>41970</v>
      </c>
      <c r="J12" s="9">
        <v>77743</v>
      </c>
      <c r="K12" s="5" t="s">
        <v>6</v>
      </c>
      <c r="L12" s="5" t="s">
        <v>6</v>
      </c>
      <c r="M12" s="5" t="s">
        <v>6</v>
      </c>
      <c r="N12" s="5" t="s">
        <v>6</v>
      </c>
      <c r="O12" s="5" t="s">
        <v>6</v>
      </c>
      <c r="P12" s="5" t="s">
        <v>6</v>
      </c>
      <c r="Q12" s="9">
        <v>62062</v>
      </c>
      <c r="R12" s="9">
        <v>129826</v>
      </c>
      <c r="S12" s="9">
        <v>62062</v>
      </c>
      <c r="T12" s="9">
        <v>129826</v>
      </c>
      <c r="U12" s="5" t="s">
        <v>6</v>
      </c>
      <c r="V12" s="5" t="s">
        <v>6</v>
      </c>
      <c r="W12" s="5" t="s">
        <v>6</v>
      </c>
      <c r="X12" s="5" t="s">
        <v>6</v>
      </c>
      <c r="Y12" s="5" t="s">
        <v>6</v>
      </c>
      <c r="Z12" s="5" t="s">
        <v>6</v>
      </c>
      <c r="AA12" s="5" t="s">
        <v>6</v>
      </c>
      <c r="AB12" s="5" t="s">
        <v>6</v>
      </c>
    </row>
    <row r="13" spans="1:28" x14ac:dyDescent="0.25">
      <c r="A13" s="3" t="s">
        <v>104</v>
      </c>
      <c r="B13" s="5" t="s">
        <v>6</v>
      </c>
      <c r="C13" s="5" t="s">
        <v>6</v>
      </c>
      <c r="D13" s="5" t="s">
        <v>6</v>
      </c>
      <c r="E13" s="5" t="s">
        <v>6</v>
      </c>
      <c r="F13" s="5" t="s">
        <v>6</v>
      </c>
      <c r="G13" s="9">
        <v>22245</v>
      </c>
      <c r="H13" s="9">
        <v>1476</v>
      </c>
      <c r="I13" s="9">
        <v>22245</v>
      </c>
      <c r="J13" s="9">
        <v>1476</v>
      </c>
      <c r="K13" s="5" t="s">
        <v>6</v>
      </c>
      <c r="L13" s="5" t="s">
        <v>6</v>
      </c>
      <c r="M13" s="5" t="s">
        <v>6</v>
      </c>
      <c r="N13" s="5" t="s">
        <v>6</v>
      </c>
      <c r="O13" s="5" t="s">
        <v>6</v>
      </c>
      <c r="P13" s="5" t="s">
        <v>6</v>
      </c>
      <c r="Q13" s="9">
        <v>1593</v>
      </c>
      <c r="R13" s="9">
        <v>18478</v>
      </c>
      <c r="S13" s="9">
        <v>1593</v>
      </c>
      <c r="T13" s="9">
        <v>18478</v>
      </c>
      <c r="U13" s="5" t="s">
        <v>6</v>
      </c>
      <c r="V13" s="5" t="s">
        <v>6</v>
      </c>
      <c r="W13" s="5" t="s">
        <v>6</v>
      </c>
      <c r="X13" s="5" t="s">
        <v>6</v>
      </c>
      <c r="Y13" s="5" t="s">
        <v>6</v>
      </c>
      <c r="Z13" s="5" t="s">
        <v>6</v>
      </c>
      <c r="AA13" s="5" t="s">
        <v>6</v>
      </c>
      <c r="AB13" s="5" t="s">
        <v>6</v>
      </c>
    </row>
    <row r="14" spans="1:28" x14ac:dyDescent="0.25">
      <c r="A14" s="3" t="s">
        <v>723</v>
      </c>
      <c r="B14" s="5" t="s">
        <v>6</v>
      </c>
      <c r="C14" s="5" t="s">
        <v>6</v>
      </c>
      <c r="D14" s="5" t="s">
        <v>6</v>
      </c>
      <c r="E14" s="5" t="s">
        <v>6</v>
      </c>
      <c r="F14" s="5" t="s">
        <v>6</v>
      </c>
      <c r="G14" s="9">
        <v>-14599</v>
      </c>
      <c r="H14" s="9">
        <v>122151</v>
      </c>
      <c r="I14" s="9">
        <v>-14599</v>
      </c>
      <c r="J14" s="9">
        <v>122151</v>
      </c>
      <c r="K14" s="5" t="s">
        <v>6</v>
      </c>
      <c r="L14" s="5" t="s">
        <v>6</v>
      </c>
      <c r="M14" s="5" t="s">
        <v>6</v>
      </c>
      <c r="N14" s="5" t="s">
        <v>6</v>
      </c>
      <c r="O14" s="5" t="s">
        <v>6</v>
      </c>
      <c r="P14" s="5" t="s">
        <v>6</v>
      </c>
      <c r="Q14" s="9">
        <v>-6906</v>
      </c>
      <c r="R14" s="9">
        <v>13298</v>
      </c>
      <c r="S14" s="9">
        <v>-6906</v>
      </c>
      <c r="T14" s="9">
        <v>13298</v>
      </c>
      <c r="U14" s="5" t="s">
        <v>6</v>
      </c>
      <c r="V14" s="5" t="s">
        <v>6</v>
      </c>
      <c r="W14" s="5" t="s">
        <v>6</v>
      </c>
      <c r="X14" s="5" t="s">
        <v>6</v>
      </c>
      <c r="Y14" s="5" t="s">
        <v>6</v>
      </c>
      <c r="Z14" s="5" t="s">
        <v>6</v>
      </c>
      <c r="AA14" s="5" t="s">
        <v>6</v>
      </c>
      <c r="AB14" s="5" t="s">
        <v>6</v>
      </c>
    </row>
    <row r="15" spans="1:28" x14ac:dyDescent="0.25">
      <c r="A15" s="3" t="s">
        <v>724</v>
      </c>
      <c r="B15" s="5" t="s">
        <v>6</v>
      </c>
      <c r="C15" s="5" t="s">
        <v>6</v>
      </c>
      <c r="D15" s="5" t="s">
        <v>6</v>
      </c>
      <c r="E15" s="5" t="s">
        <v>6</v>
      </c>
      <c r="F15" s="5" t="s">
        <v>6</v>
      </c>
      <c r="G15" s="9">
        <v>33915</v>
      </c>
      <c r="H15" s="9">
        <v>59631</v>
      </c>
      <c r="I15" s="9">
        <v>33915</v>
      </c>
      <c r="J15" s="9">
        <v>59631</v>
      </c>
      <c r="K15" s="5" t="s">
        <v>6</v>
      </c>
      <c r="L15" s="5" t="s">
        <v>6</v>
      </c>
      <c r="M15" s="5" t="s">
        <v>6</v>
      </c>
      <c r="N15" s="5" t="s">
        <v>6</v>
      </c>
      <c r="O15" s="5" t="s">
        <v>6</v>
      </c>
      <c r="P15" s="5" t="s">
        <v>6</v>
      </c>
      <c r="Q15" s="9">
        <v>49837</v>
      </c>
      <c r="R15" s="9">
        <v>94624</v>
      </c>
      <c r="S15" s="9">
        <v>49837</v>
      </c>
      <c r="T15" s="9">
        <v>94624</v>
      </c>
      <c r="U15" s="9">
        <v>11849</v>
      </c>
      <c r="V15" s="9">
        <v>22274</v>
      </c>
      <c r="W15" s="9">
        <v>19827</v>
      </c>
      <c r="X15" s="9">
        <v>40789</v>
      </c>
      <c r="Y15" s="9">
        <v>22066</v>
      </c>
      <c r="Z15" s="9">
        <v>37357</v>
      </c>
      <c r="AA15" s="9">
        <v>30010</v>
      </c>
      <c r="AB15" s="9">
        <v>53835</v>
      </c>
    </row>
    <row r="16" spans="1:28" x14ac:dyDescent="0.25">
      <c r="A16" s="3" t="s">
        <v>173</v>
      </c>
      <c r="B16" s="5" t="s">
        <v>6</v>
      </c>
      <c r="C16" s="5" t="s">
        <v>6</v>
      </c>
      <c r="D16" s="5" t="s">
        <v>6</v>
      </c>
      <c r="E16" s="5" t="s">
        <v>6</v>
      </c>
      <c r="F16" s="5" t="s">
        <v>6</v>
      </c>
      <c r="G16" s="9">
        <v>-28864</v>
      </c>
      <c r="H16" s="9">
        <v>-44483</v>
      </c>
      <c r="I16" s="9">
        <v>28864</v>
      </c>
      <c r="J16" s="9">
        <v>44483</v>
      </c>
      <c r="K16" s="5" t="s">
        <v>6</v>
      </c>
      <c r="L16" s="5" t="s">
        <v>6</v>
      </c>
      <c r="M16" s="5" t="s">
        <v>6</v>
      </c>
      <c r="N16" s="5" t="s">
        <v>6</v>
      </c>
      <c r="O16" s="5" t="s">
        <v>6</v>
      </c>
      <c r="P16" s="5" t="s">
        <v>6</v>
      </c>
      <c r="Q16" s="9">
        <v>-16376</v>
      </c>
      <c r="R16" s="9">
        <v>-61241</v>
      </c>
      <c r="S16" s="9">
        <v>16376</v>
      </c>
      <c r="T16" s="9">
        <v>61241</v>
      </c>
      <c r="U16" s="9">
        <v>6859</v>
      </c>
      <c r="V16" s="9">
        <v>13159</v>
      </c>
      <c r="W16" s="9">
        <v>5042</v>
      </c>
      <c r="X16" s="9">
        <v>15796</v>
      </c>
      <c r="Y16" s="9">
        <v>22005</v>
      </c>
      <c r="Z16" s="9">
        <v>31324</v>
      </c>
      <c r="AA16" s="9">
        <v>11334</v>
      </c>
      <c r="AB16" s="9">
        <v>45445</v>
      </c>
    </row>
    <row r="17" spans="1:28" x14ac:dyDescent="0.25">
      <c r="A17" s="3" t="s">
        <v>45</v>
      </c>
      <c r="B17" s="7">
        <v>3319574</v>
      </c>
      <c r="C17" s="7">
        <v>3283319</v>
      </c>
      <c r="D17" s="5" t="s">
        <v>6</v>
      </c>
      <c r="E17" s="5" t="s">
        <v>6</v>
      </c>
      <c r="F17" s="5" t="s">
        <v>6</v>
      </c>
      <c r="G17" s="5" t="s">
        <v>6</v>
      </c>
      <c r="H17" s="5" t="s">
        <v>6</v>
      </c>
      <c r="I17" s="5" t="s">
        <v>6</v>
      </c>
      <c r="J17" s="5" t="s">
        <v>6</v>
      </c>
      <c r="K17" s="5" t="s">
        <v>6</v>
      </c>
      <c r="L17" s="7">
        <v>3319574</v>
      </c>
      <c r="M17" s="5" t="s">
        <v>6</v>
      </c>
      <c r="N17" s="5" t="s">
        <v>6</v>
      </c>
      <c r="O17" s="5" t="s">
        <v>6</v>
      </c>
      <c r="P17" s="7">
        <v>3283319</v>
      </c>
      <c r="Q17" s="7">
        <v>3283319</v>
      </c>
      <c r="R17" s="7">
        <v>3319574</v>
      </c>
      <c r="S17" s="7">
        <v>3283319</v>
      </c>
      <c r="T17" s="7">
        <v>3319574</v>
      </c>
      <c r="U17" s="5" t="s">
        <v>6</v>
      </c>
      <c r="V17" s="5" t="s">
        <v>6</v>
      </c>
      <c r="W17" s="7">
        <v>1028329</v>
      </c>
      <c r="X17" s="7">
        <v>1060862</v>
      </c>
      <c r="Y17" s="5" t="s">
        <v>6</v>
      </c>
      <c r="Z17" s="5" t="s">
        <v>6</v>
      </c>
      <c r="AA17" s="7">
        <v>2254990</v>
      </c>
      <c r="AB17" s="7">
        <v>2258712</v>
      </c>
    </row>
  </sheetData>
  <mergeCells count="2">
    <mergeCell ref="B1:B4"/>
    <mergeCell ref="C1: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3" width="12.28515625" bestFit="1" customWidth="1"/>
    <col min="4" max="8" width="21.85546875" bestFit="1" customWidth="1"/>
    <col min="9" max="16" width="19.42578125" bestFit="1" customWidth="1"/>
    <col min="17" max="18" width="21.85546875" bestFit="1" customWidth="1"/>
    <col min="19" max="20" width="19.42578125" bestFit="1" customWidth="1"/>
    <col min="21" max="24" width="26.85546875" bestFit="1" customWidth="1"/>
    <col min="25" max="28" width="22" bestFit="1" customWidth="1"/>
  </cols>
  <sheetData>
    <row r="1" spans="1:28" ht="45" x14ac:dyDescent="0.25">
      <c r="A1" s="1" t="s">
        <v>1684</v>
      </c>
      <c r="B1" s="8" t="s">
        <v>2</v>
      </c>
      <c r="C1" s="8" t="s">
        <v>33</v>
      </c>
      <c r="D1" s="1" t="s">
        <v>84</v>
      </c>
      <c r="E1" s="1" t="s">
        <v>86</v>
      </c>
      <c r="F1" s="1" t="s">
        <v>87</v>
      </c>
      <c r="G1" s="1" t="s">
        <v>84</v>
      </c>
      <c r="H1" s="1" t="s">
        <v>88</v>
      </c>
      <c r="I1" s="1" t="s">
        <v>80</v>
      </c>
      <c r="J1" s="1" t="s">
        <v>2</v>
      </c>
      <c r="K1" s="1" t="s">
        <v>82</v>
      </c>
      <c r="L1" s="1" t="s">
        <v>4</v>
      </c>
      <c r="M1" s="1" t="s">
        <v>83</v>
      </c>
      <c r="N1" s="1" t="s">
        <v>33</v>
      </c>
      <c r="O1" s="1" t="s">
        <v>33</v>
      </c>
      <c r="P1" s="1" t="s">
        <v>2</v>
      </c>
      <c r="Q1" s="1" t="s">
        <v>84</v>
      </c>
      <c r="R1" s="1" t="s">
        <v>88</v>
      </c>
      <c r="S1" s="1" t="s">
        <v>33</v>
      </c>
      <c r="T1" s="1" t="s">
        <v>2</v>
      </c>
      <c r="U1" s="1" t="s">
        <v>84</v>
      </c>
      <c r="V1" s="1" t="s">
        <v>88</v>
      </c>
      <c r="W1" s="1" t="s">
        <v>33</v>
      </c>
      <c r="X1" s="1" t="s">
        <v>2</v>
      </c>
      <c r="Y1" s="1" t="s">
        <v>84</v>
      </c>
      <c r="Z1" s="1" t="s">
        <v>88</v>
      </c>
      <c r="AA1" s="1" t="s">
        <v>33</v>
      </c>
      <c r="AB1" s="1" t="s">
        <v>2</v>
      </c>
    </row>
    <row r="2" spans="1:28" ht="30" x14ac:dyDescent="0.25">
      <c r="A2" s="1" t="s">
        <v>32</v>
      </c>
      <c r="B2" s="8"/>
      <c r="C2" s="8"/>
      <c r="D2" s="1" t="s">
        <v>85</v>
      </c>
      <c r="E2" s="1" t="s">
        <v>85</v>
      </c>
      <c r="F2" s="1" t="s">
        <v>85</v>
      </c>
      <c r="G2" s="1" t="s">
        <v>85</v>
      </c>
      <c r="H2" s="1" t="s">
        <v>85</v>
      </c>
      <c r="I2" s="1" t="s">
        <v>81</v>
      </c>
      <c r="J2" s="1" t="s">
        <v>81</v>
      </c>
      <c r="K2" s="1" t="s">
        <v>81</v>
      </c>
      <c r="L2" s="1" t="s">
        <v>81</v>
      </c>
      <c r="M2" s="1" t="s">
        <v>81</v>
      </c>
      <c r="N2" s="1" t="s">
        <v>81</v>
      </c>
      <c r="O2" s="1" t="s">
        <v>81</v>
      </c>
      <c r="P2" s="1" t="s">
        <v>81</v>
      </c>
      <c r="Q2" s="1" t="s">
        <v>1642</v>
      </c>
      <c r="R2" s="1" t="s">
        <v>1642</v>
      </c>
      <c r="S2" s="1" t="s">
        <v>1642</v>
      </c>
      <c r="T2" s="1" t="s">
        <v>1642</v>
      </c>
      <c r="U2" s="1" t="s">
        <v>1685</v>
      </c>
      <c r="V2" s="1" t="s">
        <v>1685</v>
      </c>
      <c r="W2" s="1" t="s">
        <v>1685</v>
      </c>
      <c r="X2" s="1" t="s">
        <v>1685</v>
      </c>
      <c r="Y2" s="1" t="s">
        <v>1686</v>
      </c>
      <c r="Z2" s="1" t="s">
        <v>1686</v>
      </c>
      <c r="AA2" s="1" t="s">
        <v>1686</v>
      </c>
      <c r="AB2" s="1" t="s">
        <v>1686</v>
      </c>
    </row>
    <row r="3" spans="1:28" x14ac:dyDescent="0.25">
      <c r="A3" s="1"/>
      <c r="B3" s="8"/>
      <c r="C3" s="8"/>
      <c r="D3" s="1"/>
      <c r="E3" s="1"/>
      <c r="F3" s="1"/>
      <c r="G3" s="1"/>
      <c r="H3" s="1"/>
      <c r="I3" s="1"/>
      <c r="J3" s="1"/>
      <c r="K3" s="1"/>
      <c r="L3" s="1"/>
      <c r="M3" s="1"/>
      <c r="N3" s="1"/>
      <c r="O3" s="1"/>
      <c r="P3" s="1"/>
      <c r="Q3" s="1" t="s">
        <v>85</v>
      </c>
      <c r="R3" s="1" t="s">
        <v>85</v>
      </c>
      <c r="S3" s="1" t="s">
        <v>81</v>
      </c>
      <c r="T3" s="1" t="s">
        <v>81</v>
      </c>
      <c r="U3" s="1" t="s">
        <v>85</v>
      </c>
      <c r="V3" s="1" t="s">
        <v>85</v>
      </c>
      <c r="W3" s="1" t="s">
        <v>81</v>
      </c>
      <c r="X3" s="1" t="s">
        <v>81</v>
      </c>
      <c r="Y3" s="1" t="s">
        <v>85</v>
      </c>
      <c r="Z3" s="1" t="s">
        <v>85</v>
      </c>
      <c r="AA3" s="1" t="s">
        <v>81</v>
      </c>
      <c r="AB3" s="1" t="s">
        <v>81</v>
      </c>
    </row>
    <row r="4" spans="1:28" x14ac:dyDescent="0.25">
      <c r="A4" s="4" t="s">
        <v>89</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c r="Y4" s="5" t="s">
        <v>6</v>
      </c>
      <c r="Z4" s="5" t="s">
        <v>6</v>
      </c>
      <c r="AA4" s="5" t="s">
        <v>6</v>
      </c>
      <c r="AB4" s="5" t="s">
        <v>6</v>
      </c>
    </row>
    <row r="5" spans="1:28" x14ac:dyDescent="0.25">
      <c r="A5" s="3" t="s">
        <v>737</v>
      </c>
      <c r="B5" s="5" t="s">
        <v>6</v>
      </c>
      <c r="C5" s="5" t="s">
        <v>6</v>
      </c>
      <c r="D5" s="5" t="s">
        <v>6</v>
      </c>
      <c r="E5" s="5" t="s">
        <v>6</v>
      </c>
      <c r="F5" s="5" t="s">
        <v>6</v>
      </c>
      <c r="G5" s="7">
        <v>930903</v>
      </c>
      <c r="H5" s="7">
        <v>1852869</v>
      </c>
      <c r="I5" s="5" t="s">
        <v>6</v>
      </c>
      <c r="J5" s="5" t="s">
        <v>6</v>
      </c>
      <c r="K5" s="5" t="s">
        <v>6</v>
      </c>
      <c r="L5" s="5" t="s">
        <v>6</v>
      </c>
      <c r="M5" s="5" t="s">
        <v>6</v>
      </c>
      <c r="N5" s="5" t="s">
        <v>6</v>
      </c>
      <c r="O5" s="7">
        <v>964330</v>
      </c>
      <c r="P5" s="7">
        <v>2026272</v>
      </c>
      <c r="Q5" s="7">
        <v>808171</v>
      </c>
      <c r="R5" s="7">
        <v>1619572</v>
      </c>
      <c r="S5" s="7">
        <v>848303</v>
      </c>
      <c r="T5" s="7">
        <v>1756375</v>
      </c>
      <c r="U5" s="7">
        <v>122732</v>
      </c>
      <c r="V5" s="7">
        <v>233297</v>
      </c>
      <c r="W5" s="7">
        <v>116027</v>
      </c>
      <c r="X5" s="7">
        <v>269897</v>
      </c>
      <c r="Y5" s="7">
        <v>0</v>
      </c>
      <c r="Z5" s="7">
        <v>0</v>
      </c>
      <c r="AA5" s="7">
        <v>0</v>
      </c>
      <c r="AB5" s="7">
        <v>0</v>
      </c>
    </row>
    <row r="6" spans="1:28" x14ac:dyDescent="0.25">
      <c r="A6" s="3" t="s">
        <v>738</v>
      </c>
      <c r="B6" s="5" t="s">
        <v>6</v>
      </c>
      <c r="C6" s="5" t="s">
        <v>6</v>
      </c>
      <c r="D6" s="5" t="s">
        <v>6</v>
      </c>
      <c r="E6" s="5" t="s">
        <v>6</v>
      </c>
      <c r="F6" s="5" t="s">
        <v>6</v>
      </c>
      <c r="G6" s="5">
        <v>0</v>
      </c>
      <c r="H6" s="5">
        <v>0</v>
      </c>
      <c r="I6" s="5" t="s">
        <v>6</v>
      </c>
      <c r="J6" s="5" t="s">
        <v>6</v>
      </c>
      <c r="K6" s="5" t="s">
        <v>6</v>
      </c>
      <c r="L6" s="5" t="s">
        <v>6</v>
      </c>
      <c r="M6" s="5" t="s">
        <v>6</v>
      </c>
      <c r="N6" s="5" t="s">
        <v>6</v>
      </c>
      <c r="O6" s="5">
        <v>0</v>
      </c>
      <c r="P6" s="5">
        <v>0</v>
      </c>
      <c r="Q6" s="9">
        <v>18484</v>
      </c>
      <c r="R6" s="9">
        <v>28321</v>
      </c>
      <c r="S6" s="9">
        <v>16298</v>
      </c>
      <c r="T6" s="9">
        <v>34146</v>
      </c>
      <c r="U6" s="9">
        <v>15998</v>
      </c>
      <c r="V6" s="9">
        <v>12304</v>
      </c>
      <c r="W6" s="9">
        <v>19136</v>
      </c>
      <c r="X6" s="9">
        <v>54996</v>
      </c>
      <c r="Y6" s="9">
        <v>-34482</v>
      </c>
      <c r="Z6" s="9">
        <v>-40625</v>
      </c>
      <c r="AA6" s="9">
        <v>-35434</v>
      </c>
      <c r="AB6" s="9">
        <v>-89142</v>
      </c>
    </row>
    <row r="7" spans="1:28" x14ac:dyDescent="0.25">
      <c r="A7" s="3" t="s">
        <v>90</v>
      </c>
      <c r="B7" s="5" t="s">
        <v>6</v>
      </c>
      <c r="C7" s="5" t="s">
        <v>6</v>
      </c>
      <c r="D7" s="9">
        <v>122182</v>
      </c>
      <c r="E7" s="9">
        <v>429440</v>
      </c>
      <c r="F7" s="9">
        <v>379281</v>
      </c>
      <c r="G7" s="9">
        <v>930903</v>
      </c>
      <c r="H7" s="9">
        <v>1852869</v>
      </c>
      <c r="I7" s="9">
        <v>324525</v>
      </c>
      <c r="J7" s="9">
        <v>703056</v>
      </c>
      <c r="K7" s="9">
        <v>483585</v>
      </c>
      <c r="L7" s="9">
        <v>441976</v>
      </c>
      <c r="M7" s="9">
        <v>397655</v>
      </c>
      <c r="N7" s="9">
        <v>639805</v>
      </c>
      <c r="O7" s="9">
        <v>964330</v>
      </c>
      <c r="P7" s="9">
        <v>2026272</v>
      </c>
      <c r="Q7" s="9">
        <v>826655</v>
      </c>
      <c r="R7" s="9">
        <v>1647893</v>
      </c>
      <c r="S7" s="9">
        <v>864601</v>
      </c>
      <c r="T7" s="9">
        <v>1790521</v>
      </c>
      <c r="U7" s="9">
        <v>138730</v>
      </c>
      <c r="V7" s="9">
        <v>245601</v>
      </c>
      <c r="W7" s="9">
        <v>135163</v>
      </c>
      <c r="X7" s="9">
        <v>324893</v>
      </c>
      <c r="Y7" s="9">
        <v>-34482</v>
      </c>
      <c r="Z7" s="9">
        <v>-40625</v>
      </c>
      <c r="AA7" s="9">
        <v>-35434</v>
      </c>
      <c r="AB7" s="9">
        <v>-89142</v>
      </c>
    </row>
    <row r="8" spans="1:28" x14ac:dyDescent="0.25">
      <c r="A8" s="3" t="s">
        <v>91</v>
      </c>
      <c r="B8" s="5" t="s">
        <v>6</v>
      </c>
      <c r="C8" s="5" t="s">
        <v>6</v>
      </c>
      <c r="D8" s="9">
        <v>1045</v>
      </c>
      <c r="E8" s="9">
        <v>4440</v>
      </c>
      <c r="F8" s="9">
        <v>3796</v>
      </c>
      <c r="G8" s="9">
        <v>9281</v>
      </c>
      <c r="H8" s="9">
        <v>19106</v>
      </c>
      <c r="I8" s="9">
        <v>2797</v>
      </c>
      <c r="J8" s="9">
        <v>6880</v>
      </c>
      <c r="K8" s="9">
        <v>3815</v>
      </c>
      <c r="L8" s="9">
        <v>4253</v>
      </c>
      <c r="M8" s="9">
        <v>3893</v>
      </c>
      <c r="N8" s="9">
        <v>6515</v>
      </c>
      <c r="O8" s="9">
        <v>9312</v>
      </c>
      <c r="P8" s="9">
        <v>18841</v>
      </c>
      <c r="Q8" s="9">
        <v>9281</v>
      </c>
      <c r="R8" s="9">
        <v>19106</v>
      </c>
      <c r="S8" s="9">
        <v>9312</v>
      </c>
      <c r="T8" s="9">
        <v>18841</v>
      </c>
      <c r="U8" s="5">
        <v>0</v>
      </c>
      <c r="V8" s="5">
        <v>0</v>
      </c>
      <c r="W8" s="5">
        <v>0</v>
      </c>
      <c r="X8" s="5">
        <v>0</v>
      </c>
      <c r="Y8" s="5">
        <v>0</v>
      </c>
      <c r="Z8" s="5">
        <v>0</v>
      </c>
      <c r="AA8" s="5">
        <v>0</v>
      </c>
      <c r="AB8" s="5">
        <v>0</v>
      </c>
    </row>
    <row r="9" spans="1:28" x14ac:dyDescent="0.25">
      <c r="A9" s="3" t="s">
        <v>720</v>
      </c>
      <c r="B9" s="5" t="s">
        <v>6</v>
      </c>
      <c r="C9" s="5" t="s">
        <v>6</v>
      </c>
      <c r="D9" s="5" t="s">
        <v>6</v>
      </c>
      <c r="E9" s="5" t="s">
        <v>6</v>
      </c>
      <c r="F9" s="5" t="s">
        <v>6</v>
      </c>
      <c r="G9" s="9">
        <v>940184</v>
      </c>
      <c r="H9" s="9">
        <v>1871975</v>
      </c>
      <c r="I9" s="5" t="s">
        <v>6</v>
      </c>
      <c r="J9" s="5" t="s">
        <v>6</v>
      </c>
      <c r="K9" s="5" t="s">
        <v>6</v>
      </c>
      <c r="L9" s="5" t="s">
        <v>6</v>
      </c>
      <c r="M9" s="5" t="s">
        <v>6</v>
      </c>
      <c r="N9" s="5" t="s">
        <v>6</v>
      </c>
      <c r="O9" s="9">
        <v>973642</v>
      </c>
      <c r="P9" s="9">
        <v>2045113</v>
      </c>
      <c r="Q9" s="9">
        <v>835936</v>
      </c>
      <c r="R9" s="9">
        <v>1666999</v>
      </c>
      <c r="S9" s="9">
        <v>873913</v>
      </c>
      <c r="T9" s="9">
        <v>1809362</v>
      </c>
      <c r="U9" s="9">
        <v>138730</v>
      </c>
      <c r="V9" s="9">
        <v>245601</v>
      </c>
      <c r="W9" s="9">
        <v>135163</v>
      </c>
      <c r="X9" s="9">
        <v>324893</v>
      </c>
      <c r="Y9" s="9">
        <v>-34482</v>
      </c>
      <c r="Z9" s="9">
        <v>-40625</v>
      </c>
      <c r="AA9" s="9">
        <v>-35434</v>
      </c>
      <c r="AB9" s="9">
        <v>-89142</v>
      </c>
    </row>
    <row r="10" spans="1:28" x14ac:dyDescent="0.25">
      <c r="A10" s="3" t="s">
        <v>746</v>
      </c>
      <c r="B10" s="5" t="s">
        <v>6</v>
      </c>
      <c r="C10" s="5" t="s">
        <v>6</v>
      </c>
      <c r="D10" s="9">
        <v>-16270</v>
      </c>
      <c r="E10" s="9">
        <v>44729</v>
      </c>
      <c r="F10" s="9">
        <v>21157</v>
      </c>
      <c r="G10" s="9">
        <v>49616</v>
      </c>
      <c r="H10" s="9">
        <v>201370</v>
      </c>
      <c r="I10" s="9">
        <v>-28676</v>
      </c>
      <c r="J10" s="9">
        <v>132096</v>
      </c>
      <c r="K10" s="9">
        <v>10737</v>
      </c>
      <c r="L10" s="9">
        <v>14598</v>
      </c>
      <c r="M10" s="9">
        <v>4171</v>
      </c>
      <c r="N10" s="9">
        <v>85425</v>
      </c>
      <c r="O10" s="9">
        <v>56749</v>
      </c>
      <c r="P10" s="9">
        <v>161602</v>
      </c>
      <c r="Q10" s="9">
        <v>53679</v>
      </c>
      <c r="R10" s="9">
        <v>192490</v>
      </c>
      <c r="S10" s="9">
        <v>54333</v>
      </c>
      <c r="T10" s="9">
        <v>159481</v>
      </c>
      <c r="U10" s="9">
        <v>-3261</v>
      </c>
      <c r="V10" s="9">
        <v>8883</v>
      </c>
      <c r="W10" s="9">
        <v>2652</v>
      </c>
      <c r="X10" s="9">
        <v>2121</v>
      </c>
      <c r="Y10" s="5">
        <v>-802</v>
      </c>
      <c r="Z10" s="5">
        <v>-3</v>
      </c>
      <c r="AA10" s="5">
        <v>-236</v>
      </c>
      <c r="AB10" s="5">
        <v>0</v>
      </c>
    </row>
    <row r="11" spans="1:28" x14ac:dyDescent="0.25">
      <c r="A11" s="3" t="s">
        <v>103</v>
      </c>
      <c r="B11" s="5" t="s">
        <v>6</v>
      </c>
      <c r="C11" s="5" t="s">
        <v>6</v>
      </c>
      <c r="D11" s="5" t="s">
        <v>6</v>
      </c>
      <c r="E11" s="5" t="s">
        <v>6</v>
      </c>
      <c r="F11" s="5" t="s">
        <v>6</v>
      </c>
      <c r="G11" s="9">
        <v>41970</v>
      </c>
      <c r="H11" s="9">
        <v>77743</v>
      </c>
      <c r="I11" s="5" t="s">
        <v>6</v>
      </c>
      <c r="J11" s="5" t="s">
        <v>6</v>
      </c>
      <c r="K11" s="5" t="s">
        <v>6</v>
      </c>
      <c r="L11" s="5" t="s">
        <v>6</v>
      </c>
      <c r="M11" s="5" t="s">
        <v>6</v>
      </c>
      <c r="N11" s="5" t="s">
        <v>6</v>
      </c>
      <c r="O11" s="9">
        <v>62062</v>
      </c>
      <c r="P11" s="9">
        <v>129826</v>
      </c>
      <c r="Q11" s="5" t="s">
        <v>6</v>
      </c>
      <c r="R11" s="5" t="s">
        <v>6</v>
      </c>
      <c r="S11" s="5" t="s">
        <v>6</v>
      </c>
      <c r="T11" s="5" t="s">
        <v>6</v>
      </c>
      <c r="U11" s="5" t="s">
        <v>6</v>
      </c>
      <c r="V11" s="5" t="s">
        <v>6</v>
      </c>
      <c r="W11" s="5" t="s">
        <v>6</v>
      </c>
      <c r="X11" s="5" t="s">
        <v>6</v>
      </c>
      <c r="Y11" s="5" t="s">
        <v>6</v>
      </c>
      <c r="Z11" s="5" t="s">
        <v>6</v>
      </c>
      <c r="AA11" s="5" t="s">
        <v>6</v>
      </c>
      <c r="AB11" s="5" t="s">
        <v>6</v>
      </c>
    </row>
    <row r="12" spans="1:28" x14ac:dyDescent="0.25">
      <c r="A12" s="3" t="s">
        <v>104</v>
      </c>
      <c r="B12" s="5" t="s">
        <v>6</v>
      </c>
      <c r="C12" s="5" t="s">
        <v>6</v>
      </c>
      <c r="D12" s="5" t="s">
        <v>6</v>
      </c>
      <c r="E12" s="5" t="s">
        <v>6</v>
      </c>
      <c r="F12" s="5" t="s">
        <v>6</v>
      </c>
      <c r="G12" s="9">
        <v>22245</v>
      </c>
      <c r="H12" s="9">
        <v>1476</v>
      </c>
      <c r="I12" s="5" t="s">
        <v>6</v>
      </c>
      <c r="J12" s="5" t="s">
        <v>6</v>
      </c>
      <c r="K12" s="5" t="s">
        <v>6</v>
      </c>
      <c r="L12" s="5" t="s">
        <v>6</v>
      </c>
      <c r="M12" s="5" t="s">
        <v>6</v>
      </c>
      <c r="N12" s="5" t="s">
        <v>6</v>
      </c>
      <c r="O12" s="9">
        <v>1593</v>
      </c>
      <c r="P12" s="9">
        <v>18478</v>
      </c>
      <c r="Q12" s="5" t="s">
        <v>6</v>
      </c>
      <c r="R12" s="5" t="s">
        <v>6</v>
      </c>
      <c r="S12" s="5" t="s">
        <v>6</v>
      </c>
      <c r="T12" s="5" t="s">
        <v>6</v>
      </c>
      <c r="U12" s="5" t="s">
        <v>6</v>
      </c>
      <c r="V12" s="5" t="s">
        <v>6</v>
      </c>
      <c r="W12" s="5" t="s">
        <v>6</v>
      </c>
      <c r="X12" s="5" t="s">
        <v>6</v>
      </c>
      <c r="Y12" s="5" t="s">
        <v>6</v>
      </c>
      <c r="Z12" s="5" t="s">
        <v>6</v>
      </c>
      <c r="AA12" s="5" t="s">
        <v>6</v>
      </c>
      <c r="AB12" s="5" t="s">
        <v>6</v>
      </c>
    </row>
    <row r="13" spans="1:28" x14ac:dyDescent="0.25">
      <c r="A13" s="3" t="s">
        <v>723</v>
      </c>
      <c r="B13" s="5" t="s">
        <v>6</v>
      </c>
      <c r="C13" s="5" t="s">
        <v>6</v>
      </c>
      <c r="D13" s="5" t="s">
        <v>6</v>
      </c>
      <c r="E13" s="5" t="s">
        <v>6</v>
      </c>
      <c r="F13" s="5" t="s">
        <v>6</v>
      </c>
      <c r="G13" s="9">
        <v>-14599</v>
      </c>
      <c r="H13" s="9">
        <v>122151</v>
      </c>
      <c r="I13" s="5" t="s">
        <v>6</v>
      </c>
      <c r="J13" s="5" t="s">
        <v>6</v>
      </c>
      <c r="K13" s="5" t="s">
        <v>6</v>
      </c>
      <c r="L13" s="5" t="s">
        <v>6</v>
      </c>
      <c r="M13" s="5" t="s">
        <v>6</v>
      </c>
      <c r="N13" s="5" t="s">
        <v>6</v>
      </c>
      <c r="O13" s="9">
        <v>-6906</v>
      </c>
      <c r="P13" s="9">
        <v>13298</v>
      </c>
      <c r="Q13" s="5" t="s">
        <v>6</v>
      </c>
      <c r="R13" s="5" t="s">
        <v>6</v>
      </c>
      <c r="S13" s="5" t="s">
        <v>6</v>
      </c>
      <c r="T13" s="5" t="s">
        <v>6</v>
      </c>
      <c r="U13" s="5" t="s">
        <v>6</v>
      </c>
      <c r="V13" s="5" t="s">
        <v>6</v>
      </c>
      <c r="W13" s="5" t="s">
        <v>6</v>
      </c>
      <c r="X13" s="5" t="s">
        <v>6</v>
      </c>
      <c r="Y13" s="5" t="s">
        <v>6</v>
      </c>
      <c r="Z13" s="5" t="s">
        <v>6</v>
      </c>
      <c r="AA13" s="5" t="s">
        <v>6</v>
      </c>
      <c r="AB13" s="5" t="s">
        <v>6</v>
      </c>
    </row>
    <row r="14" spans="1:28" x14ac:dyDescent="0.25">
      <c r="A14" s="3" t="s">
        <v>724</v>
      </c>
      <c r="B14" s="5" t="s">
        <v>6</v>
      </c>
      <c r="C14" s="5" t="s">
        <v>6</v>
      </c>
      <c r="D14" s="5" t="s">
        <v>6</v>
      </c>
      <c r="E14" s="5" t="s">
        <v>6</v>
      </c>
      <c r="F14" s="5" t="s">
        <v>6</v>
      </c>
      <c r="G14" s="9">
        <v>33915</v>
      </c>
      <c r="H14" s="9">
        <v>59631</v>
      </c>
      <c r="I14" s="5" t="s">
        <v>6</v>
      </c>
      <c r="J14" s="5" t="s">
        <v>6</v>
      </c>
      <c r="K14" s="5" t="s">
        <v>6</v>
      </c>
      <c r="L14" s="5" t="s">
        <v>6</v>
      </c>
      <c r="M14" s="5" t="s">
        <v>6</v>
      </c>
      <c r="N14" s="5" t="s">
        <v>6</v>
      </c>
      <c r="O14" s="9">
        <v>49837</v>
      </c>
      <c r="P14" s="9">
        <v>94624</v>
      </c>
      <c r="Q14" s="9">
        <v>31462</v>
      </c>
      <c r="R14" s="9">
        <v>55487</v>
      </c>
      <c r="S14" s="9">
        <v>47906</v>
      </c>
      <c r="T14" s="9">
        <v>89840</v>
      </c>
      <c r="U14" s="9">
        <v>2453</v>
      </c>
      <c r="V14" s="9">
        <v>4144</v>
      </c>
      <c r="W14" s="9">
        <v>1931</v>
      </c>
      <c r="X14" s="9">
        <v>4784</v>
      </c>
      <c r="Y14" s="5" t="s">
        <v>6</v>
      </c>
      <c r="Z14" s="5" t="s">
        <v>6</v>
      </c>
      <c r="AA14" s="5" t="s">
        <v>6</v>
      </c>
      <c r="AB14" s="5" t="s">
        <v>6</v>
      </c>
    </row>
    <row r="15" spans="1:28" ht="45" x14ac:dyDescent="0.25">
      <c r="A15" s="3" t="s">
        <v>740</v>
      </c>
      <c r="B15" s="5" t="s">
        <v>6</v>
      </c>
      <c r="C15" s="5" t="s">
        <v>6</v>
      </c>
      <c r="D15" s="5" t="s">
        <v>6</v>
      </c>
      <c r="E15" s="5" t="s">
        <v>6</v>
      </c>
      <c r="F15" s="5" t="s">
        <v>6</v>
      </c>
      <c r="G15" s="5" t="s">
        <v>6</v>
      </c>
      <c r="H15" s="5" t="s">
        <v>6</v>
      </c>
      <c r="I15" s="5" t="s">
        <v>6</v>
      </c>
      <c r="J15" s="9">
        <v>292223</v>
      </c>
      <c r="K15" s="5" t="s">
        <v>6</v>
      </c>
      <c r="L15" s="5" t="s">
        <v>6</v>
      </c>
      <c r="M15" s="5" t="s">
        <v>6</v>
      </c>
      <c r="N15" s="9">
        <v>309209</v>
      </c>
      <c r="O15" s="9">
        <v>309209</v>
      </c>
      <c r="P15" s="9">
        <v>292223</v>
      </c>
      <c r="Q15" s="5" t="s">
        <v>6</v>
      </c>
      <c r="R15" s="5" t="s">
        <v>6</v>
      </c>
      <c r="S15" s="9">
        <v>289802</v>
      </c>
      <c r="T15" s="9">
        <v>269288</v>
      </c>
      <c r="U15" s="5" t="s">
        <v>6</v>
      </c>
      <c r="V15" s="5" t="s">
        <v>6</v>
      </c>
      <c r="W15" s="9">
        <v>19407</v>
      </c>
      <c r="X15" s="9">
        <v>22935</v>
      </c>
      <c r="Y15" s="5" t="s">
        <v>6</v>
      </c>
      <c r="Z15" s="5" t="s">
        <v>6</v>
      </c>
      <c r="AA15" s="5" t="s">
        <v>6</v>
      </c>
      <c r="AB15" s="5" t="s">
        <v>6</v>
      </c>
    </row>
    <row r="16" spans="1:28" x14ac:dyDescent="0.25">
      <c r="A16" s="3" t="s">
        <v>45</v>
      </c>
      <c r="B16" s="7">
        <v>3319574</v>
      </c>
      <c r="C16" s="7">
        <v>3283319</v>
      </c>
      <c r="D16" s="5" t="s">
        <v>6</v>
      </c>
      <c r="E16" s="5" t="s">
        <v>6</v>
      </c>
      <c r="F16" s="5" t="s">
        <v>6</v>
      </c>
      <c r="G16" s="5" t="s">
        <v>6</v>
      </c>
      <c r="H16" s="5" t="s">
        <v>6</v>
      </c>
      <c r="I16" s="5" t="s">
        <v>6</v>
      </c>
      <c r="J16" s="7">
        <v>3319574</v>
      </c>
      <c r="K16" s="5" t="s">
        <v>6</v>
      </c>
      <c r="L16" s="5" t="s">
        <v>6</v>
      </c>
      <c r="M16" s="5" t="s">
        <v>6</v>
      </c>
      <c r="N16" s="7">
        <v>3283319</v>
      </c>
      <c r="O16" s="7">
        <v>3283319</v>
      </c>
      <c r="P16" s="7">
        <v>3319574</v>
      </c>
      <c r="Q16" s="5" t="s">
        <v>6</v>
      </c>
      <c r="R16" s="5" t="s">
        <v>6</v>
      </c>
      <c r="S16" s="7">
        <v>3435132</v>
      </c>
      <c r="T16" s="7">
        <v>3347666</v>
      </c>
      <c r="U16" s="5" t="s">
        <v>6</v>
      </c>
      <c r="V16" s="5" t="s">
        <v>6</v>
      </c>
      <c r="W16" s="7">
        <v>295557</v>
      </c>
      <c r="X16" s="7">
        <v>318971</v>
      </c>
      <c r="Y16" s="5" t="s">
        <v>6</v>
      </c>
      <c r="Z16" s="5" t="s">
        <v>6</v>
      </c>
      <c r="AA16" s="7">
        <v>-447370</v>
      </c>
      <c r="AB16" s="7">
        <v>-347063</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9" width="19.42578125" bestFit="1" customWidth="1"/>
    <col min="10" max="14" width="21.85546875" bestFit="1" customWidth="1"/>
  </cols>
  <sheetData>
    <row r="1" spans="1:14" ht="15" customHeight="1" x14ac:dyDescent="0.25">
      <c r="A1" s="1" t="s">
        <v>1687</v>
      </c>
      <c r="B1" s="1" t="s">
        <v>75</v>
      </c>
      <c r="C1" s="8" t="s">
        <v>76</v>
      </c>
      <c r="D1" s="8"/>
      <c r="E1" s="8"/>
      <c r="F1" s="8"/>
      <c r="G1" s="8"/>
      <c r="H1" s="1" t="s">
        <v>77</v>
      </c>
      <c r="I1" s="1" t="s">
        <v>1</v>
      </c>
      <c r="J1" s="1" t="s">
        <v>78</v>
      </c>
      <c r="K1" s="8" t="s">
        <v>76</v>
      </c>
      <c r="L1" s="8"/>
      <c r="M1" s="1" t="s">
        <v>79</v>
      </c>
      <c r="N1" s="1" t="s">
        <v>1</v>
      </c>
    </row>
    <row r="2" spans="1:14" ht="30" x14ac:dyDescent="0.25">
      <c r="A2" s="1" t="s">
        <v>32</v>
      </c>
      <c r="B2" s="1" t="s">
        <v>80</v>
      </c>
      <c r="C2" s="1" t="s">
        <v>2</v>
      </c>
      <c r="D2" s="1" t="s">
        <v>82</v>
      </c>
      <c r="E2" s="1" t="s">
        <v>4</v>
      </c>
      <c r="F2" s="1" t="s">
        <v>83</v>
      </c>
      <c r="G2" s="1" t="s">
        <v>33</v>
      </c>
      <c r="H2" s="1" t="s">
        <v>33</v>
      </c>
      <c r="I2" s="1" t="s">
        <v>2</v>
      </c>
      <c r="J2" s="1" t="s">
        <v>84</v>
      </c>
      <c r="K2" s="1" t="s">
        <v>86</v>
      </c>
      <c r="L2" s="1" t="s">
        <v>87</v>
      </c>
      <c r="M2" s="1" t="s">
        <v>84</v>
      </c>
      <c r="N2" s="1" t="s">
        <v>88</v>
      </c>
    </row>
    <row r="3" spans="1:14" x14ac:dyDescent="0.25">
      <c r="A3" s="1"/>
      <c r="B3" s="1" t="s">
        <v>81</v>
      </c>
      <c r="C3" s="1" t="s">
        <v>81</v>
      </c>
      <c r="D3" s="1" t="s">
        <v>81</v>
      </c>
      <c r="E3" s="1" t="s">
        <v>81</v>
      </c>
      <c r="F3" s="1" t="s">
        <v>81</v>
      </c>
      <c r="G3" s="1" t="s">
        <v>81</v>
      </c>
      <c r="H3" s="1" t="s">
        <v>81</v>
      </c>
      <c r="I3" s="1" t="s">
        <v>81</v>
      </c>
      <c r="J3" s="1" t="s">
        <v>85</v>
      </c>
      <c r="K3" s="1" t="s">
        <v>85</v>
      </c>
      <c r="L3" s="1" t="s">
        <v>85</v>
      </c>
      <c r="M3" s="1" t="s">
        <v>85</v>
      </c>
      <c r="N3" s="1" t="s">
        <v>85</v>
      </c>
    </row>
    <row r="4" spans="1:14" x14ac:dyDescent="0.25">
      <c r="A4" s="4" t="s">
        <v>89</v>
      </c>
      <c r="B4" s="5" t="s">
        <v>6</v>
      </c>
      <c r="C4" s="5" t="s">
        <v>6</v>
      </c>
      <c r="D4" s="5" t="s">
        <v>6</v>
      </c>
      <c r="E4" s="5" t="s">
        <v>6</v>
      </c>
      <c r="F4" s="5" t="s">
        <v>6</v>
      </c>
      <c r="G4" s="5" t="s">
        <v>6</v>
      </c>
      <c r="H4" s="5" t="s">
        <v>6</v>
      </c>
      <c r="I4" s="5" t="s">
        <v>6</v>
      </c>
      <c r="J4" s="5" t="s">
        <v>6</v>
      </c>
      <c r="K4" s="5" t="s">
        <v>6</v>
      </c>
      <c r="L4" s="5" t="s">
        <v>6</v>
      </c>
      <c r="M4" s="5" t="s">
        <v>6</v>
      </c>
      <c r="N4" s="5" t="s">
        <v>6</v>
      </c>
    </row>
    <row r="5" spans="1:14" x14ac:dyDescent="0.25">
      <c r="A5" s="3" t="s">
        <v>90</v>
      </c>
      <c r="B5" s="7">
        <v>324525</v>
      </c>
      <c r="C5" s="7">
        <v>703056</v>
      </c>
      <c r="D5" s="7">
        <v>483585</v>
      </c>
      <c r="E5" s="7">
        <v>441976</v>
      </c>
      <c r="F5" s="7">
        <v>397655</v>
      </c>
      <c r="G5" s="7">
        <v>639805</v>
      </c>
      <c r="H5" s="7">
        <v>964330</v>
      </c>
      <c r="I5" s="7">
        <v>2026272</v>
      </c>
      <c r="J5" s="7">
        <v>122182</v>
      </c>
      <c r="K5" s="7">
        <v>429440</v>
      </c>
      <c r="L5" s="7">
        <v>379281</v>
      </c>
      <c r="M5" s="7">
        <v>930903</v>
      </c>
      <c r="N5" s="7">
        <v>1852869</v>
      </c>
    </row>
    <row r="6" spans="1:14" x14ac:dyDescent="0.25">
      <c r="A6" s="3" t="s">
        <v>91</v>
      </c>
      <c r="B6" s="9">
        <v>2797</v>
      </c>
      <c r="C6" s="9">
        <v>6880</v>
      </c>
      <c r="D6" s="9">
        <v>3815</v>
      </c>
      <c r="E6" s="9">
        <v>4253</v>
      </c>
      <c r="F6" s="9">
        <v>3893</v>
      </c>
      <c r="G6" s="9">
        <v>6515</v>
      </c>
      <c r="H6" s="9">
        <v>9312</v>
      </c>
      <c r="I6" s="9">
        <v>18841</v>
      </c>
      <c r="J6" s="9">
        <v>1045</v>
      </c>
      <c r="K6" s="9">
        <v>4440</v>
      </c>
      <c r="L6" s="9">
        <v>3796</v>
      </c>
      <c r="M6" s="9">
        <v>9281</v>
      </c>
      <c r="N6" s="9">
        <v>19106</v>
      </c>
    </row>
    <row r="7" spans="1:14" x14ac:dyDescent="0.25">
      <c r="A7" s="3" t="s">
        <v>762</v>
      </c>
      <c r="B7" s="9">
        <v>77017</v>
      </c>
      <c r="C7" s="9">
        <v>321126</v>
      </c>
      <c r="D7" s="9">
        <v>160902</v>
      </c>
      <c r="E7" s="9">
        <v>154599</v>
      </c>
      <c r="F7" s="9">
        <v>130457</v>
      </c>
      <c r="G7" s="9">
        <v>250903</v>
      </c>
      <c r="H7" s="5" t="s">
        <v>6</v>
      </c>
      <c r="I7" s="5" t="s">
        <v>6</v>
      </c>
      <c r="J7" s="9">
        <v>44606</v>
      </c>
      <c r="K7" s="9">
        <v>169592</v>
      </c>
      <c r="L7" s="9">
        <v>142657</v>
      </c>
      <c r="M7" s="5" t="s">
        <v>6</v>
      </c>
      <c r="N7" s="5" t="s">
        <v>6</v>
      </c>
    </row>
    <row r="8" spans="1:14" x14ac:dyDescent="0.25">
      <c r="A8" s="3" t="s">
        <v>746</v>
      </c>
      <c r="B8" s="9">
        <v>-28676</v>
      </c>
      <c r="C8" s="9">
        <v>132096</v>
      </c>
      <c r="D8" s="9">
        <v>10737</v>
      </c>
      <c r="E8" s="9">
        <v>14598</v>
      </c>
      <c r="F8" s="9">
        <v>4171</v>
      </c>
      <c r="G8" s="9">
        <v>85425</v>
      </c>
      <c r="H8" s="9">
        <v>56749</v>
      </c>
      <c r="I8" s="9">
        <v>161602</v>
      </c>
      <c r="J8" s="9">
        <v>-16270</v>
      </c>
      <c r="K8" s="9">
        <v>44729</v>
      </c>
      <c r="L8" s="9">
        <v>21157</v>
      </c>
      <c r="M8" s="9">
        <v>49616</v>
      </c>
      <c r="N8" s="9">
        <v>201370</v>
      </c>
    </row>
    <row r="9" spans="1:14" x14ac:dyDescent="0.25">
      <c r="A9" s="3" t="s">
        <v>107</v>
      </c>
      <c r="B9" s="9">
        <v>-30550</v>
      </c>
      <c r="C9" s="9">
        <v>62975</v>
      </c>
      <c r="D9" s="9">
        <v>-10552</v>
      </c>
      <c r="E9" s="9">
        <v>-12525</v>
      </c>
      <c r="F9" s="9">
        <v>-27100</v>
      </c>
      <c r="G9" s="9">
        <v>24966</v>
      </c>
      <c r="H9" s="9">
        <v>-5584</v>
      </c>
      <c r="I9" s="9">
        <v>12798</v>
      </c>
      <c r="J9" s="9">
        <v>-33128</v>
      </c>
      <c r="K9" s="9">
        <v>16042</v>
      </c>
      <c r="L9" s="9">
        <v>2084</v>
      </c>
      <c r="M9" s="9">
        <v>-15002</v>
      </c>
      <c r="N9" s="9">
        <v>76410</v>
      </c>
    </row>
    <row r="10" spans="1:14" ht="30" x14ac:dyDescent="0.25">
      <c r="A10" s="3" t="s">
        <v>770</v>
      </c>
      <c r="B10" s="7">
        <v>-30611</v>
      </c>
      <c r="C10" s="7">
        <v>62975</v>
      </c>
      <c r="D10" s="7">
        <v>-10597</v>
      </c>
      <c r="E10" s="7">
        <v>-12591</v>
      </c>
      <c r="F10" s="7">
        <v>-27213</v>
      </c>
      <c r="G10" s="7">
        <v>24967</v>
      </c>
      <c r="H10" s="7">
        <v>-5644</v>
      </c>
      <c r="I10" s="7">
        <v>12574</v>
      </c>
      <c r="J10" s="7">
        <v>-33133</v>
      </c>
      <c r="K10" s="7">
        <v>15991</v>
      </c>
      <c r="L10" s="7">
        <v>2044</v>
      </c>
      <c r="M10" s="7">
        <v>-15098</v>
      </c>
      <c r="N10" s="7">
        <v>76275</v>
      </c>
    </row>
  </sheetData>
  <mergeCells count="2">
    <mergeCell ref="C1:G1"/>
    <mergeCell ref="K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28.28515625" bestFit="1" customWidth="1"/>
    <col min="6" max="6" width="36.5703125" bestFit="1" customWidth="1"/>
    <col min="7" max="15" width="19.42578125" bestFit="1" customWidth="1"/>
    <col min="16" max="18" width="21.85546875" bestFit="1" customWidth="1"/>
    <col min="19" max="19" width="28.28515625" bestFit="1" customWidth="1"/>
    <col min="20" max="20" width="36.5703125" bestFit="1" customWidth="1"/>
  </cols>
  <sheetData>
    <row r="1" spans="1:20" ht="15" customHeight="1" x14ac:dyDescent="0.25">
      <c r="A1" s="1" t="s">
        <v>1688</v>
      </c>
      <c r="B1" s="1" t="s">
        <v>77</v>
      </c>
      <c r="C1" s="1" t="s">
        <v>1</v>
      </c>
      <c r="D1" s="1"/>
      <c r="E1" s="1" t="s">
        <v>79</v>
      </c>
      <c r="F1" s="1"/>
      <c r="G1" s="1" t="s">
        <v>75</v>
      </c>
      <c r="H1" s="8" t="s">
        <v>76</v>
      </c>
      <c r="I1" s="8"/>
      <c r="J1" s="8"/>
      <c r="K1" s="8"/>
      <c r="L1" s="8"/>
      <c r="M1" s="1" t="s">
        <v>77</v>
      </c>
      <c r="N1" s="1" t="s">
        <v>1</v>
      </c>
      <c r="O1" s="1"/>
      <c r="P1" s="1" t="s">
        <v>78</v>
      </c>
      <c r="Q1" s="1" t="s">
        <v>79</v>
      </c>
      <c r="R1" s="1" t="s">
        <v>1</v>
      </c>
      <c r="S1" s="1" t="s">
        <v>78</v>
      </c>
      <c r="T1" s="1"/>
    </row>
    <row r="2" spans="1:20" ht="30" x14ac:dyDescent="0.25">
      <c r="A2" s="1" t="s">
        <v>32</v>
      </c>
      <c r="B2" s="8" t="s">
        <v>33</v>
      </c>
      <c r="C2" s="8" t="s">
        <v>2</v>
      </c>
      <c r="D2" s="8" t="s">
        <v>84</v>
      </c>
      <c r="E2" s="1" t="s">
        <v>84</v>
      </c>
      <c r="F2" s="1" t="s">
        <v>84</v>
      </c>
      <c r="G2" s="1" t="s">
        <v>80</v>
      </c>
      <c r="H2" s="1" t="s">
        <v>2</v>
      </c>
      <c r="I2" s="1" t="s">
        <v>82</v>
      </c>
      <c r="J2" s="1" t="s">
        <v>4</v>
      </c>
      <c r="K2" s="1" t="s">
        <v>83</v>
      </c>
      <c r="L2" s="1" t="s">
        <v>33</v>
      </c>
      <c r="M2" s="1" t="s">
        <v>33</v>
      </c>
      <c r="N2" s="1" t="s">
        <v>2</v>
      </c>
      <c r="O2" s="1" t="s">
        <v>84</v>
      </c>
      <c r="P2" s="1" t="s">
        <v>1557</v>
      </c>
      <c r="Q2" s="1" t="s">
        <v>84</v>
      </c>
      <c r="R2" s="1" t="s">
        <v>88</v>
      </c>
      <c r="S2" s="1" t="s">
        <v>84</v>
      </c>
      <c r="T2" s="1" t="s">
        <v>84</v>
      </c>
    </row>
    <row r="3" spans="1:20" ht="30" x14ac:dyDescent="0.25">
      <c r="A3" s="1"/>
      <c r="B3" s="8"/>
      <c r="C3" s="8"/>
      <c r="D3" s="8"/>
      <c r="E3" s="1" t="s">
        <v>1331</v>
      </c>
      <c r="F3" s="1" t="s">
        <v>1336</v>
      </c>
      <c r="G3" s="1" t="s">
        <v>81</v>
      </c>
      <c r="H3" s="1" t="s">
        <v>81</v>
      </c>
      <c r="I3" s="1" t="s">
        <v>81</v>
      </c>
      <c r="J3" s="1" t="s">
        <v>81</v>
      </c>
      <c r="K3" s="1" t="s">
        <v>81</v>
      </c>
      <c r="L3" s="1" t="s">
        <v>81</v>
      </c>
      <c r="M3" s="1" t="s">
        <v>81</v>
      </c>
      <c r="N3" s="1" t="s">
        <v>81</v>
      </c>
      <c r="O3" s="1" t="s">
        <v>81</v>
      </c>
      <c r="P3" s="1" t="s">
        <v>85</v>
      </c>
      <c r="Q3" s="1" t="s">
        <v>85</v>
      </c>
      <c r="R3" s="1" t="s">
        <v>85</v>
      </c>
      <c r="S3" s="1" t="s">
        <v>85</v>
      </c>
      <c r="T3" s="1" t="s">
        <v>85</v>
      </c>
    </row>
    <row r="4" spans="1:20" ht="30" x14ac:dyDescent="0.25">
      <c r="A4" s="1"/>
      <c r="B4" s="8"/>
      <c r="C4" s="8"/>
      <c r="D4" s="8"/>
      <c r="E4" s="1"/>
      <c r="F4" s="1" t="s">
        <v>1331</v>
      </c>
      <c r="G4" s="1"/>
      <c r="H4" s="1"/>
      <c r="I4" s="1"/>
      <c r="J4" s="1"/>
      <c r="K4" s="1"/>
      <c r="L4" s="1"/>
      <c r="M4" s="1"/>
      <c r="N4" s="1"/>
      <c r="O4" s="1"/>
      <c r="P4" s="1"/>
      <c r="Q4" s="1"/>
      <c r="R4" s="1"/>
      <c r="S4" s="1" t="s">
        <v>1331</v>
      </c>
      <c r="T4" s="1" t="s">
        <v>1336</v>
      </c>
    </row>
    <row r="5" spans="1:20" x14ac:dyDescent="0.25">
      <c r="A5" s="1"/>
      <c r="B5" s="8"/>
      <c r="C5" s="8"/>
      <c r="D5" s="8"/>
      <c r="E5" s="1"/>
      <c r="F5" s="1"/>
      <c r="G5" s="1"/>
      <c r="H5" s="1"/>
      <c r="I5" s="1"/>
      <c r="J5" s="1"/>
      <c r="K5" s="1"/>
      <c r="L5" s="1"/>
      <c r="M5" s="1"/>
      <c r="N5" s="1"/>
      <c r="O5" s="1"/>
      <c r="P5" s="1"/>
      <c r="Q5" s="1"/>
      <c r="R5" s="1"/>
      <c r="S5" s="1"/>
      <c r="T5" s="1" t="s">
        <v>1331</v>
      </c>
    </row>
    <row r="6" spans="1:20" ht="30" x14ac:dyDescent="0.25">
      <c r="A6" s="4" t="s">
        <v>1689</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row>
    <row r="7" spans="1:20" x14ac:dyDescent="0.25">
      <c r="A7" s="3" t="s">
        <v>1276</v>
      </c>
      <c r="B7" s="5" t="s">
        <v>6</v>
      </c>
      <c r="C7" s="5" t="s">
        <v>6</v>
      </c>
      <c r="D7" s="7">
        <v>89754</v>
      </c>
      <c r="E7" s="5" t="s">
        <v>6</v>
      </c>
      <c r="F7" s="5" t="s">
        <v>6</v>
      </c>
      <c r="G7" s="5" t="s">
        <v>6</v>
      </c>
      <c r="H7" s="5" t="s">
        <v>6</v>
      </c>
      <c r="I7" s="5" t="s">
        <v>6</v>
      </c>
      <c r="J7" s="5" t="s">
        <v>6</v>
      </c>
      <c r="K7" s="5" t="s">
        <v>6</v>
      </c>
      <c r="L7" s="5" t="s">
        <v>6</v>
      </c>
      <c r="M7" s="5" t="s">
        <v>6</v>
      </c>
      <c r="N7" s="5" t="s">
        <v>6</v>
      </c>
      <c r="O7" s="7">
        <v>89754</v>
      </c>
      <c r="P7" s="5" t="s">
        <v>6</v>
      </c>
      <c r="Q7" s="5" t="s">
        <v>6</v>
      </c>
      <c r="R7" s="5" t="s">
        <v>6</v>
      </c>
      <c r="S7" s="5" t="s">
        <v>6</v>
      </c>
      <c r="T7" s="5" t="s">
        <v>6</v>
      </c>
    </row>
    <row r="8" spans="1:20" ht="30" x14ac:dyDescent="0.25">
      <c r="A8" s="3" t="s">
        <v>1277</v>
      </c>
      <c r="B8" s="9">
        <v>58626</v>
      </c>
      <c r="C8" s="9">
        <v>25229</v>
      </c>
      <c r="D8" s="5" t="s">
        <v>6</v>
      </c>
      <c r="E8" s="5" t="s">
        <v>6</v>
      </c>
      <c r="F8" s="5" t="s">
        <v>6</v>
      </c>
      <c r="G8" s="9">
        <v>27805</v>
      </c>
      <c r="H8" s="9">
        <v>3250</v>
      </c>
      <c r="I8" s="9">
        <v>2616</v>
      </c>
      <c r="J8" s="9">
        <v>8535</v>
      </c>
      <c r="K8" s="9">
        <v>10828</v>
      </c>
      <c r="L8" s="9">
        <v>30821</v>
      </c>
      <c r="M8" s="5" t="s">
        <v>6</v>
      </c>
      <c r="N8" s="5" t="s">
        <v>6</v>
      </c>
      <c r="O8" s="5" t="s">
        <v>6</v>
      </c>
      <c r="P8" s="5" t="s">
        <v>6</v>
      </c>
      <c r="Q8" s="5" t="s">
        <v>6</v>
      </c>
      <c r="R8" s="5" t="s">
        <v>6</v>
      </c>
      <c r="S8" s="5" t="s">
        <v>6</v>
      </c>
      <c r="T8" s="5" t="s">
        <v>6</v>
      </c>
    </row>
    <row r="9" spans="1:20" ht="30" x14ac:dyDescent="0.25">
      <c r="A9" s="3" t="s">
        <v>1690</v>
      </c>
      <c r="B9" s="5" t="s">
        <v>6</v>
      </c>
      <c r="C9" s="5" t="s">
        <v>6</v>
      </c>
      <c r="D9" s="5" t="s">
        <v>6</v>
      </c>
      <c r="E9" s="5" t="s">
        <v>6</v>
      </c>
      <c r="F9" s="5" t="s">
        <v>6</v>
      </c>
      <c r="G9" s="5" t="s">
        <v>6</v>
      </c>
      <c r="H9" s="5" t="s">
        <v>6</v>
      </c>
      <c r="I9" s="5" t="s">
        <v>6</v>
      </c>
      <c r="J9" s="5" t="s">
        <v>6</v>
      </c>
      <c r="K9" s="9">
        <v>12295</v>
      </c>
      <c r="L9" s="5" t="s">
        <v>6</v>
      </c>
      <c r="M9" s="5">
        <v>0</v>
      </c>
      <c r="N9" s="9">
        <v>12295</v>
      </c>
      <c r="O9" s="5" t="s">
        <v>6</v>
      </c>
      <c r="P9" s="5" t="s">
        <v>6</v>
      </c>
      <c r="Q9" s="5">
        <v>0</v>
      </c>
      <c r="R9" s="5">
        <v>0</v>
      </c>
      <c r="S9" s="5" t="s">
        <v>6</v>
      </c>
      <c r="T9" s="5" t="s">
        <v>6</v>
      </c>
    </row>
    <row r="10" spans="1:20" x14ac:dyDescent="0.25">
      <c r="A10" s="3" t="s">
        <v>1399</v>
      </c>
      <c r="B10" s="5" t="s">
        <v>6</v>
      </c>
      <c r="C10" s="5" t="s">
        <v>6</v>
      </c>
      <c r="D10" s="5" t="s">
        <v>6</v>
      </c>
      <c r="E10" s="5" t="s">
        <v>6</v>
      </c>
      <c r="F10" s="5" t="s">
        <v>6</v>
      </c>
      <c r="G10" s="5" t="s">
        <v>6</v>
      </c>
      <c r="H10" s="5" t="s">
        <v>6</v>
      </c>
      <c r="I10" s="5" t="s">
        <v>6</v>
      </c>
      <c r="J10" s="5" t="s">
        <v>6</v>
      </c>
      <c r="K10" s="5" t="s">
        <v>6</v>
      </c>
      <c r="L10" s="5" t="s">
        <v>6</v>
      </c>
      <c r="M10" s="5">
        <v>0</v>
      </c>
      <c r="N10" s="9">
        <v>7500</v>
      </c>
      <c r="O10" s="5" t="s">
        <v>6</v>
      </c>
      <c r="P10" s="5" t="s">
        <v>6</v>
      </c>
      <c r="Q10" s="5">
        <v>0</v>
      </c>
      <c r="R10" s="5">
        <v>0</v>
      </c>
      <c r="S10" s="5" t="s">
        <v>6</v>
      </c>
      <c r="T10" s="5" t="s">
        <v>6</v>
      </c>
    </row>
    <row r="11" spans="1:20" x14ac:dyDescent="0.25">
      <c r="A11" s="3" t="s">
        <v>1572</v>
      </c>
      <c r="B11" s="5" t="s">
        <v>6</v>
      </c>
      <c r="C11" s="5" t="s">
        <v>6</v>
      </c>
      <c r="D11" s="5" t="s">
        <v>6</v>
      </c>
      <c r="E11" s="9">
        <v>28052</v>
      </c>
      <c r="F11" s="9">
        <v>8383</v>
      </c>
      <c r="G11" s="5" t="s">
        <v>6</v>
      </c>
      <c r="H11" s="5">
        <v>0</v>
      </c>
      <c r="I11" s="5" t="s">
        <v>6</v>
      </c>
      <c r="J11" s="5" t="s">
        <v>6</v>
      </c>
      <c r="K11" s="5" t="s">
        <v>6</v>
      </c>
      <c r="L11" s="5">
        <v>0</v>
      </c>
      <c r="M11" s="5">
        <v>0</v>
      </c>
      <c r="N11" s="5">
        <v>0</v>
      </c>
      <c r="O11" s="5" t="s">
        <v>6</v>
      </c>
      <c r="P11" s="5" t="s">
        <v>6</v>
      </c>
      <c r="Q11" s="9">
        <v>19669</v>
      </c>
      <c r="R11" s="5">
        <v>0</v>
      </c>
      <c r="S11" s="9">
        <v>28052</v>
      </c>
      <c r="T11" s="9">
        <v>8383</v>
      </c>
    </row>
    <row r="12" spans="1:20" x14ac:dyDescent="0.25">
      <c r="A12" s="3" t="s">
        <v>1349</v>
      </c>
      <c r="B12" s="5" t="s">
        <v>6</v>
      </c>
      <c r="C12" s="5" t="s">
        <v>6</v>
      </c>
      <c r="D12" s="5" t="s">
        <v>6</v>
      </c>
      <c r="E12" s="9">
        <v>2149</v>
      </c>
      <c r="F12" s="5" t="s">
        <v>6</v>
      </c>
      <c r="G12" s="5" t="s">
        <v>6</v>
      </c>
      <c r="H12" s="5" t="s">
        <v>6</v>
      </c>
      <c r="I12" s="5" t="s">
        <v>6</v>
      </c>
      <c r="J12" s="5" t="s">
        <v>6</v>
      </c>
      <c r="K12" s="5" t="s">
        <v>6</v>
      </c>
      <c r="L12" s="5" t="s">
        <v>6</v>
      </c>
      <c r="M12" s="5" t="s">
        <v>6</v>
      </c>
      <c r="N12" s="5" t="s">
        <v>6</v>
      </c>
      <c r="O12" s="5" t="s">
        <v>6</v>
      </c>
      <c r="P12" s="5" t="s">
        <v>6</v>
      </c>
      <c r="Q12" s="9">
        <v>3375</v>
      </c>
      <c r="R12" s="5" t="s">
        <v>6</v>
      </c>
      <c r="S12" s="9">
        <v>2149</v>
      </c>
      <c r="T12" s="5" t="s">
        <v>6</v>
      </c>
    </row>
    <row r="13" spans="1:20" x14ac:dyDescent="0.25">
      <c r="A13" s="3" t="s">
        <v>1350</v>
      </c>
      <c r="B13" s="5" t="s">
        <v>6</v>
      </c>
      <c r="C13" s="5" t="s">
        <v>6</v>
      </c>
      <c r="D13" s="5" t="s">
        <v>6</v>
      </c>
      <c r="E13" s="7">
        <v>16148</v>
      </c>
      <c r="F13" s="5" t="s">
        <v>6</v>
      </c>
      <c r="G13" s="5" t="s">
        <v>6</v>
      </c>
      <c r="H13" s="5" t="s">
        <v>6</v>
      </c>
      <c r="I13" s="5" t="s">
        <v>6</v>
      </c>
      <c r="J13" s="5" t="s">
        <v>6</v>
      </c>
      <c r="K13" s="5" t="s">
        <v>6</v>
      </c>
      <c r="L13" s="5" t="s">
        <v>6</v>
      </c>
      <c r="M13" s="5" t="s">
        <v>6</v>
      </c>
      <c r="N13" s="5" t="s">
        <v>6</v>
      </c>
      <c r="O13" s="5" t="s">
        <v>6</v>
      </c>
      <c r="P13" s="7">
        <v>16148</v>
      </c>
      <c r="Q13" s="5" t="s">
        <v>6</v>
      </c>
      <c r="R13" s="5" t="s">
        <v>6</v>
      </c>
      <c r="S13" s="7">
        <v>16148</v>
      </c>
      <c r="T13" s="5" t="s">
        <v>6</v>
      </c>
    </row>
  </sheetData>
  <mergeCells count="4">
    <mergeCell ref="H1:L1"/>
    <mergeCell ref="B2:B5"/>
    <mergeCell ref="C2:C5"/>
    <mergeCell ref="D2:D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91</v>
      </c>
      <c r="B1" s="8" t="s">
        <v>2</v>
      </c>
      <c r="C1" s="8" t="s">
        <v>33</v>
      </c>
    </row>
    <row r="2" spans="1:3" ht="30" x14ac:dyDescent="0.25">
      <c r="A2" s="1" t="s">
        <v>32</v>
      </c>
      <c r="B2" s="8"/>
      <c r="C2" s="8"/>
    </row>
    <row r="3" spans="1:3" ht="45" x14ac:dyDescent="0.25">
      <c r="A3" s="4" t="s">
        <v>1692</v>
      </c>
      <c r="B3" s="5" t="s">
        <v>6</v>
      </c>
      <c r="C3" s="5" t="s">
        <v>6</v>
      </c>
    </row>
    <row r="4" spans="1:3" x14ac:dyDescent="0.25">
      <c r="A4" s="3" t="s">
        <v>815</v>
      </c>
      <c r="B4" s="7">
        <v>0</v>
      </c>
      <c r="C4" s="7">
        <v>27</v>
      </c>
    </row>
    <row r="5" spans="1:3" x14ac:dyDescent="0.25">
      <c r="A5" s="3" t="s">
        <v>816</v>
      </c>
      <c r="B5" s="5">
        <v>-597</v>
      </c>
      <c r="C5" s="5">
        <v>-63</v>
      </c>
    </row>
    <row r="6" spans="1:3" x14ac:dyDescent="0.25">
      <c r="A6" s="3" t="s">
        <v>1693</v>
      </c>
      <c r="B6" s="5" t="s">
        <v>6</v>
      </c>
      <c r="C6" s="5" t="s">
        <v>6</v>
      </c>
    </row>
    <row r="7" spans="1:3" ht="45" x14ac:dyDescent="0.25">
      <c r="A7" s="4" t="s">
        <v>1692</v>
      </c>
      <c r="B7" s="5" t="s">
        <v>6</v>
      </c>
      <c r="C7" s="5" t="s">
        <v>6</v>
      </c>
    </row>
    <row r="8" spans="1:3" x14ac:dyDescent="0.25">
      <c r="A8" s="3" t="s">
        <v>815</v>
      </c>
      <c r="B8" s="5">
        <v>0</v>
      </c>
      <c r="C8" s="5">
        <v>0</v>
      </c>
    </row>
    <row r="9" spans="1:3" x14ac:dyDescent="0.25">
      <c r="A9" s="3" t="s">
        <v>816</v>
      </c>
      <c r="B9" s="5">
        <v>0</v>
      </c>
      <c r="C9" s="5">
        <v>0</v>
      </c>
    </row>
    <row r="10" spans="1:3" x14ac:dyDescent="0.25">
      <c r="A10" s="3" t="s">
        <v>1694</v>
      </c>
      <c r="B10" s="5" t="s">
        <v>6</v>
      </c>
      <c r="C10" s="5" t="s">
        <v>6</v>
      </c>
    </row>
    <row r="11" spans="1:3" ht="45" x14ac:dyDescent="0.25">
      <c r="A11" s="4" t="s">
        <v>1692</v>
      </c>
      <c r="B11" s="5" t="s">
        <v>6</v>
      </c>
      <c r="C11" s="5" t="s">
        <v>6</v>
      </c>
    </row>
    <row r="12" spans="1:3" x14ac:dyDescent="0.25">
      <c r="A12" s="3" t="s">
        <v>815</v>
      </c>
      <c r="B12" s="5">
        <v>0</v>
      </c>
      <c r="C12" s="5">
        <v>27</v>
      </c>
    </row>
    <row r="13" spans="1:3" x14ac:dyDescent="0.25">
      <c r="A13" s="3" t="s">
        <v>816</v>
      </c>
      <c r="B13" s="5">
        <v>-597</v>
      </c>
      <c r="C13" s="5">
        <v>-63</v>
      </c>
    </row>
    <row r="14" spans="1:3" x14ac:dyDescent="0.25">
      <c r="A14" s="3" t="s">
        <v>1695</v>
      </c>
      <c r="B14" s="5" t="s">
        <v>6</v>
      </c>
      <c r="C14" s="5" t="s">
        <v>6</v>
      </c>
    </row>
    <row r="15" spans="1:3" ht="45" x14ac:dyDescent="0.25">
      <c r="A15" s="4" t="s">
        <v>1692</v>
      </c>
      <c r="B15" s="5" t="s">
        <v>6</v>
      </c>
      <c r="C15" s="5" t="s">
        <v>6</v>
      </c>
    </row>
    <row r="16" spans="1:3" x14ac:dyDescent="0.25">
      <c r="A16" s="3" t="s">
        <v>815</v>
      </c>
      <c r="B16" s="5">
        <v>0</v>
      </c>
      <c r="C16" s="5">
        <v>0</v>
      </c>
    </row>
    <row r="17" spans="1:3" x14ac:dyDescent="0.25">
      <c r="A17" s="3" t="s">
        <v>816</v>
      </c>
      <c r="B17" s="7">
        <v>0</v>
      </c>
      <c r="C17"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6</v>
      </c>
      <c r="B1" s="8" t="s">
        <v>2</v>
      </c>
    </row>
    <row r="2" spans="1:2" ht="30" x14ac:dyDescent="0.25">
      <c r="A2" s="1" t="s">
        <v>32</v>
      </c>
      <c r="B2" s="8"/>
    </row>
    <row r="3" spans="1:2" ht="30" x14ac:dyDescent="0.25">
      <c r="A3" s="3" t="s">
        <v>1324</v>
      </c>
      <c r="B3" s="5" t="s">
        <v>6</v>
      </c>
    </row>
    <row r="4" spans="1:2" ht="30" x14ac:dyDescent="0.25">
      <c r="A4" s="4" t="s">
        <v>1697</v>
      </c>
      <c r="B4" s="5" t="s">
        <v>6</v>
      </c>
    </row>
    <row r="5" spans="1:2" x14ac:dyDescent="0.25">
      <c r="A5" s="3" t="s">
        <v>1698</v>
      </c>
      <c r="B5" s="7">
        <v>1097561</v>
      </c>
    </row>
    <row r="6" spans="1:2" x14ac:dyDescent="0.25">
      <c r="A6" s="3" t="s">
        <v>1699</v>
      </c>
      <c r="B6" s="9">
        <v>1117523</v>
      </c>
    </row>
    <row r="7" spans="1:2" ht="30" x14ac:dyDescent="0.25">
      <c r="A7" s="3" t="s">
        <v>1700</v>
      </c>
      <c r="B7" s="5" t="s">
        <v>6</v>
      </c>
    </row>
    <row r="8" spans="1:2" ht="30" x14ac:dyDescent="0.25">
      <c r="A8" s="4" t="s">
        <v>1697</v>
      </c>
      <c r="B8" s="5" t="s">
        <v>6</v>
      </c>
    </row>
    <row r="9" spans="1:2" x14ac:dyDescent="0.25">
      <c r="A9" s="3" t="s">
        <v>1698</v>
      </c>
      <c r="B9" s="9">
        <v>700000</v>
      </c>
    </row>
    <row r="10" spans="1:2" x14ac:dyDescent="0.25">
      <c r="A10" s="3" t="s">
        <v>1699</v>
      </c>
      <c r="B10" s="7">
        <v>7875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01</v>
      </c>
      <c r="B1" s="1" t="s">
        <v>1</v>
      </c>
    </row>
    <row r="2" spans="1:2" x14ac:dyDescent="0.25">
      <c r="A2" s="8"/>
      <c r="B2" s="1" t="s">
        <v>2</v>
      </c>
    </row>
    <row r="3" spans="1:2" ht="30" x14ac:dyDescent="0.25">
      <c r="A3" s="4" t="s">
        <v>829</v>
      </c>
      <c r="B3" s="5" t="s">
        <v>6</v>
      </c>
    </row>
    <row r="4" spans="1:2" ht="30" x14ac:dyDescent="0.25">
      <c r="A4" s="3" t="s">
        <v>1702</v>
      </c>
      <c r="B4" s="5" t="s">
        <v>1311</v>
      </c>
    </row>
    <row r="5" spans="1:2" x14ac:dyDescent="0.25">
      <c r="A5" s="3" t="s">
        <v>1703</v>
      </c>
      <c r="B5" s="183">
        <v>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04</v>
      </c>
      <c r="B1" s="8" t="s">
        <v>2</v>
      </c>
      <c r="C1" s="8" t="s">
        <v>33</v>
      </c>
    </row>
    <row r="2" spans="1:3" ht="30" x14ac:dyDescent="0.25">
      <c r="A2" s="1" t="s">
        <v>32</v>
      </c>
      <c r="B2" s="8"/>
      <c r="C2" s="8"/>
    </row>
    <row r="3" spans="1:3" x14ac:dyDescent="0.25">
      <c r="A3" s="3" t="s">
        <v>121</v>
      </c>
      <c r="B3" s="5" t="s">
        <v>6</v>
      </c>
      <c r="C3" s="5" t="s">
        <v>6</v>
      </c>
    </row>
    <row r="4" spans="1:3" x14ac:dyDescent="0.25">
      <c r="A4" s="4" t="s">
        <v>1705</v>
      </c>
      <c r="B4" s="5" t="s">
        <v>6</v>
      </c>
      <c r="C4" s="5" t="s">
        <v>6</v>
      </c>
    </row>
    <row r="5" spans="1:3" x14ac:dyDescent="0.25">
      <c r="A5" s="3" t="s">
        <v>838</v>
      </c>
      <c r="B5" s="7">
        <v>33250</v>
      </c>
      <c r="C5" s="7">
        <v>20120</v>
      </c>
    </row>
    <row r="6" spans="1:3" x14ac:dyDescent="0.25">
      <c r="A6" s="3" t="s">
        <v>839</v>
      </c>
      <c r="B6" s="5">
        <v>0</v>
      </c>
      <c r="C6" s="5">
        <v>27</v>
      </c>
    </row>
    <row r="7" spans="1:3" x14ac:dyDescent="0.25">
      <c r="A7" s="3" t="s">
        <v>840</v>
      </c>
      <c r="B7" s="7">
        <v>597</v>
      </c>
      <c r="C7" s="7">
        <v>6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4" t="s">
        <v>193</v>
      </c>
      <c r="B3" s="5" t="s">
        <v>6</v>
      </c>
    </row>
    <row r="4" spans="1:2" x14ac:dyDescent="0.25">
      <c r="A4" s="13" t="s">
        <v>199</v>
      </c>
      <c r="B4" s="5" t="s">
        <v>6</v>
      </c>
    </row>
    <row r="5" spans="1:2" ht="26.25" x14ac:dyDescent="0.25">
      <c r="A5" s="13"/>
      <c r="B5" s="11" t="s">
        <v>200</v>
      </c>
    </row>
    <row r="6" spans="1:2" x14ac:dyDescent="0.25">
      <c r="A6" s="13"/>
      <c r="B6" s="14" t="s">
        <v>201</v>
      </c>
    </row>
    <row r="7" spans="1:2" ht="64.5" x14ac:dyDescent="0.25">
      <c r="A7" s="13"/>
      <c r="B7" s="12" t="s">
        <v>202</v>
      </c>
    </row>
    <row r="8" spans="1:2" ht="204.75" x14ac:dyDescent="0.25">
      <c r="A8" s="13"/>
      <c r="B8" s="12" t="s">
        <v>203</v>
      </c>
    </row>
    <row r="9" spans="1:2" ht="39" x14ac:dyDescent="0.25">
      <c r="A9" s="13"/>
      <c r="B9" s="12" t="s">
        <v>204</v>
      </c>
    </row>
    <row r="10" spans="1:2" ht="23.25" x14ac:dyDescent="0.35">
      <c r="A10" s="13"/>
      <c r="B10" s="15"/>
    </row>
    <row r="11" spans="1:2" x14ac:dyDescent="0.25">
      <c r="A11" s="13"/>
      <c r="B11" s="14" t="s">
        <v>205</v>
      </c>
    </row>
    <row r="12" spans="1:2" ht="192" x14ac:dyDescent="0.25">
      <c r="A12" s="13"/>
      <c r="B12" s="12" t="s">
        <v>206</v>
      </c>
    </row>
    <row r="13" spans="1:2" x14ac:dyDescent="0.25">
      <c r="A13" s="13"/>
      <c r="B13" s="14" t="s">
        <v>207</v>
      </c>
    </row>
    <row r="14" spans="1:2" ht="39" x14ac:dyDescent="0.25">
      <c r="A14" s="13"/>
      <c r="B14" s="12" t="s">
        <v>208</v>
      </c>
    </row>
    <row r="15" spans="1:2" x14ac:dyDescent="0.25">
      <c r="A15" s="13"/>
      <c r="B15" s="14" t="s">
        <v>209</v>
      </c>
    </row>
    <row r="16" spans="1:2" ht="26.25" x14ac:dyDescent="0.25">
      <c r="A16" s="13"/>
      <c r="B16" s="12" t="s">
        <v>210</v>
      </c>
    </row>
    <row r="17" spans="1:2" ht="64.5" x14ac:dyDescent="0.25">
      <c r="A17" s="13"/>
      <c r="B17" s="12" t="s">
        <v>211</v>
      </c>
    </row>
    <row r="18" spans="1:2" ht="128.25" x14ac:dyDescent="0.25">
      <c r="A18" s="13"/>
      <c r="B18" s="12" t="s">
        <v>212</v>
      </c>
    </row>
    <row r="19" spans="1:2" x14ac:dyDescent="0.25">
      <c r="A19" s="13"/>
      <c r="B19" s="14" t="s">
        <v>213</v>
      </c>
    </row>
    <row r="20" spans="1:2" ht="332.25" x14ac:dyDescent="0.25">
      <c r="A20" s="13"/>
      <c r="B20" s="12" t="s">
        <v>214</v>
      </c>
    </row>
    <row r="21" spans="1:2" ht="27" x14ac:dyDescent="0.25">
      <c r="A21" s="13"/>
      <c r="B21" s="14" t="s">
        <v>215</v>
      </c>
    </row>
    <row r="22" spans="1:2" ht="128.25" x14ac:dyDescent="0.25">
      <c r="A22" s="13"/>
      <c r="B22" s="12" t="s">
        <v>216</v>
      </c>
    </row>
    <row r="23" spans="1:2" ht="230.25" x14ac:dyDescent="0.25">
      <c r="A23" s="13"/>
      <c r="B23" s="12" t="s">
        <v>217</v>
      </c>
    </row>
    <row r="24" spans="1:2" ht="90" x14ac:dyDescent="0.25">
      <c r="A24" s="13"/>
      <c r="B24" s="12" t="s">
        <v>218</v>
      </c>
    </row>
    <row r="25" spans="1:2" ht="90" x14ac:dyDescent="0.25">
      <c r="A25" s="13"/>
      <c r="B25" s="12" t="s">
        <v>219</v>
      </c>
    </row>
    <row r="26" spans="1:2" ht="230.25" x14ac:dyDescent="0.25">
      <c r="A26" s="13"/>
      <c r="B26" s="12" t="s">
        <v>220</v>
      </c>
    </row>
    <row r="27" spans="1:2" ht="192" x14ac:dyDescent="0.25">
      <c r="A27" s="13"/>
      <c r="B27" s="12" t="s">
        <v>221</v>
      </c>
    </row>
    <row r="28" spans="1:2" x14ac:dyDescent="0.25">
      <c r="A28" s="13"/>
      <c r="B28" s="14" t="s">
        <v>222</v>
      </c>
    </row>
    <row r="29" spans="1:2" ht="39" x14ac:dyDescent="0.25">
      <c r="A29" s="13"/>
      <c r="B29" s="12" t="s">
        <v>223</v>
      </c>
    </row>
    <row r="30" spans="1:2" x14ac:dyDescent="0.25">
      <c r="A30" s="13"/>
      <c r="B30" s="14" t="s">
        <v>224</v>
      </c>
    </row>
    <row r="31" spans="1:2" ht="294" x14ac:dyDescent="0.25">
      <c r="A31" s="13"/>
      <c r="B31" s="12" t="s">
        <v>225</v>
      </c>
    </row>
    <row r="32" spans="1:2" x14ac:dyDescent="0.25">
      <c r="A32" s="13"/>
      <c r="B32" s="14" t="s">
        <v>226</v>
      </c>
    </row>
    <row r="33" spans="1:2" ht="166.5" x14ac:dyDescent="0.25">
      <c r="A33" s="13"/>
      <c r="B33" s="12" t="s">
        <v>227</v>
      </c>
    </row>
    <row r="34" spans="1:2" x14ac:dyDescent="0.25">
      <c r="A34" s="13"/>
      <c r="B34" s="14" t="s">
        <v>228</v>
      </c>
    </row>
    <row r="35" spans="1:2" ht="166.5" x14ac:dyDescent="0.25">
      <c r="A35" s="13"/>
      <c r="B35" s="12" t="s">
        <v>229</v>
      </c>
    </row>
    <row r="36" spans="1:2" x14ac:dyDescent="0.25">
      <c r="A36" s="13"/>
      <c r="B36" s="14" t="s">
        <v>230</v>
      </c>
    </row>
    <row r="37" spans="1:2" ht="243" x14ac:dyDescent="0.25">
      <c r="A37" s="13"/>
      <c r="B37" s="12" t="s">
        <v>231</v>
      </c>
    </row>
    <row r="38" spans="1:2" ht="230.25" x14ac:dyDescent="0.25">
      <c r="A38" s="13"/>
      <c r="B38" s="12" t="s">
        <v>232</v>
      </c>
    </row>
    <row r="39" spans="1:2" x14ac:dyDescent="0.25">
      <c r="A39" s="13"/>
      <c r="B39" s="14" t="s">
        <v>233</v>
      </c>
    </row>
    <row r="40" spans="1:2" ht="281.25" x14ac:dyDescent="0.25">
      <c r="A40" s="13"/>
      <c r="B40" s="12" t="s">
        <v>234</v>
      </c>
    </row>
    <row r="41" spans="1:2" ht="179.25" x14ac:dyDescent="0.25">
      <c r="A41" s="13"/>
      <c r="B41" s="12" t="s">
        <v>235</v>
      </c>
    </row>
    <row r="42" spans="1:2" ht="23.25" x14ac:dyDescent="0.35">
      <c r="A42" s="13"/>
      <c r="B42" s="15"/>
    </row>
    <row r="43" spans="1:2" x14ac:dyDescent="0.25">
      <c r="A43" s="13"/>
      <c r="B43" s="14" t="s">
        <v>236</v>
      </c>
    </row>
    <row r="44" spans="1:2" ht="115.5" x14ac:dyDescent="0.25">
      <c r="A44" s="13"/>
      <c r="B44" s="12" t="s">
        <v>237</v>
      </c>
    </row>
    <row r="45" spans="1:2" x14ac:dyDescent="0.25">
      <c r="A45" s="13"/>
      <c r="B45" s="14" t="s">
        <v>238</v>
      </c>
    </row>
    <row r="46" spans="1:2" ht="51.75" x14ac:dyDescent="0.25">
      <c r="A46" s="13"/>
      <c r="B46" s="12" t="s">
        <v>239</v>
      </c>
    </row>
    <row r="47" spans="1:2" x14ac:dyDescent="0.25">
      <c r="A47" s="13"/>
      <c r="B47" s="14" t="s">
        <v>240</v>
      </c>
    </row>
    <row r="48" spans="1:2" ht="64.5" x14ac:dyDescent="0.25">
      <c r="A48" s="13"/>
      <c r="B48" s="12" t="s">
        <v>241</v>
      </c>
    </row>
    <row r="49" spans="1:2" x14ac:dyDescent="0.25">
      <c r="A49" s="13"/>
      <c r="B49" s="14" t="s">
        <v>242</v>
      </c>
    </row>
    <row r="50" spans="1:2" ht="281.25" x14ac:dyDescent="0.25">
      <c r="A50" s="13"/>
      <c r="B50" s="12" t="s">
        <v>243</v>
      </c>
    </row>
    <row r="51" spans="1:2" x14ac:dyDescent="0.25">
      <c r="A51" s="13"/>
      <c r="B51" s="14" t="s">
        <v>244</v>
      </c>
    </row>
    <row r="52" spans="1:2" ht="39" x14ac:dyDescent="0.25">
      <c r="A52" s="13"/>
      <c r="B52" s="12" t="s">
        <v>245</v>
      </c>
    </row>
    <row r="53" spans="1:2" x14ac:dyDescent="0.25">
      <c r="A53" s="13"/>
      <c r="B53" s="14" t="s">
        <v>246</v>
      </c>
    </row>
    <row r="54" spans="1:2" ht="90" x14ac:dyDescent="0.25">
      <c r="A54" s="13"/>
      <c r="B54" s="12" t="s">
        <v>247</v>
      </c>
    </row>
    <row r="55" spans="1:2" x14ac:dyDescent="0.25">
      <c r="A55" s="13"/>
      <c r="B55" s="14" t="s">
        <v>248</v>
      </c>
    </row>
    <row r="56" spans="1:2" ht="77.25" x14ac:dyDescent="0.25">
      <c r="A56" s="13"/>
      <c r="B56" s="12" t="s">
        <v>249</v>
      </c>
    </row>
    <row r="57" spans="1:2" x14ac:dyDescent="0.25">
      <c r="A57" s="13"/>
      <c r="B57" s="14" t="s">
        <v>250</v>
      </c>
    </row>
    <row r="58" spans="1:2" ht="268.5" x14ac:dyDescent="0.25">
      <c r="A58" s="13"/>
      <c r="B58" s="12" t="s">
        <v>251</v>
      </c>
    </row>
    <row r="59" spans="1:2" ht="370.5" x14ac:dyDescent="0.25">
      <c r="A59" s="13"/>
      <c r="B59" s="12" t="s">
        <v>252</v>
      </c>
    </row>
    <row r="60" spans="1:2" x14ac:dyDescent="0.25">
      <c r="A60" s="13"/>
      <c r="B60" s="14" t="s">
        <v>253</v>
      </c>
    </row>
    <row r="61" spans="1:2" ht="204.75" x14ac:dyDescent="0.25">
      <c r="A61" s="13"/>
      <c r="B61" s="12" t="s">
        <v>254</v>
      </c>
    </row>
    <row r="62" spans="1:2" x14ac:dyDescent="0.25">
      <c r="A62" s="13"/>
      <c r="B62" s="14" t="s">
        <v>255</v>
      </c>
    </row>
    <row r="63" spans="1:2" ht="115.5" x14ac:dyDescent="0.25">
      <c r="A63" s="13"/>
      <c r="B63" s="12" t="s">
        <v>256</v>
      </c>
    </row>
    <row r="64" spans="1:2" ht="27" x14ac:dyDescent="0.25">
      <c r="A64" s="13"/>
      <c r="B64" s="14" t="s">
        <v>257</v>
      </c>
    </row>
    <row r="65" spans="1:2" ht="77.25" x14ac:dyDescent="0.25">
      <c r="A65" s="13"/>
      <c r="B65" s="12" t="s">
        <v>258</v>
      </c>
    </row>
    <row r="66" spans="1:2" ht="27" x14ac:dyDescent="0.25">
      <c r="A66" s="13"/>
      <c r="B66" s="14" t="s">
        <v>259</v>
      </c>
    </row>
    <row r="67" spans="1:2" ht="230.25" x14ac:dyDescent="0.25">
      <c r="A67" s="13"/>
      <c r="B67" s="12" t="s">
        <v>260</v>
      </c>
    </row>
    <row r="68" spans="1:2" ht="23.25" x14ac:dyDescent="0.35">
      <c r="A68" s="13"/>
      <c r="B68" s="15"/>
    </row>
    <row r="69" spans="1:2" ht="27" x14ac:dyDescent="0.25">
      <c r="A69" s="13"/>
      <c r="B69" s="14" t="s">
        <v>261</v>
      </c>
    </row>
    <row r="70" spans="1:2" ht="179.25" x14ac:dyDescent="0.25">
      <c r="A70" s="13"/>
      <c r="B70" s="12" t="s">
        <v>262</v>
      </c>
    </row>
    <row r="71" spans="1:2" ht="255.75" x14ac:dyDescent="0.25">
      <c r="A71" s="13"/>
      <c r="B71" s="12" t="s">
        <v>263</v>
      </c>
    </row>
    <row r="72" spans="1:2" ht="230.25" x14ac:dyDescent="0.25">
      <c r="A72" s="13"/>
      <c r="B72" s="12" t="s">
        <v>264</v>
      </c>
    </row>
    <row r="73" spans="1:2" ht="192" x14ac:dyDescent="0.25">
      <c r="A73" s="13"/>
      <c r="B73" s="12" t="s">
        <v>265</v>
      </c>
    </row>
    <row r="74" spans="1:2" ht="217.5" x14ac:dyDescent="0.25">
      <c r="A74" s="13"/>
      <c r="B74" s="12" t="s">
        <v>266</v>
      </c>
    </row>
  </sheetData>
  <mergeCells count="2">
    <mergeCell ref="A1:A2"/>
    <mergeCell ref="A4:A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06</v>
      </c>
      <c r="B1" s="1" t="s">
        <v>1</v>
      </c>
    </row>
    <row r="2" spans="1:2" ht="30" x14ac:dyDescent="0.25">
      <c r="A2" s="1" t="s">
        <v>32</v>
      </c>
      <c r="B2" s="1" t="s">
        <v>2</v>
      </c>
    </row>
    <row r="3" spans="1:2" ht="30" x14ac:dyDescent="0.25">
      <c r="A3" s="4" t="s">
        <v>1707</v>
      </c>
      <c r="B3" s="5" t="s">
        <v>6</v>
      </c>
    </row>
    <row r="4" spans="1:2" x14ac:dyDescent="0.25">
      <c r="A4" s="3" t="s">
        <v>1708</v>
      </c>
      <c r="B4" s="7">
        <v>6200</v>
      </c>
    </row>
    <row r="5" spans="1:2" ht="45" x14ac:dyDescent="0.25">
      <c r="A5" s="3" t="s">
        <v>1709</v>
      </c>
      <c r="B5" s="5">
        <v>-354</v>
      </c>
    </row>
    <row r="6" spans="1:2" ht="60" x14ac:dyDescent="0.25">
      <c r="A6" s="3" t="s">
        <v>872</v>
      </c>
      <c r="B6" s="5">
        <v>201</v>
      </c>
    </row>
    <row r="7" spans="1:2" ht="30" x14ac:dyDescent="0.25">
      <c r="A7" s="3" t="s">
        <v>873</v>
      </c>
      <c r="B7" s="5">
        <v>-153</v>
      </c>
    </row>
    <row r="8" spans="1:2" x14ac:dyDescent="0.25">
      <c r="A8" s="3" t="s">
        <v>149</v>
      </c>
      <c r="B8" s="5">
        <v>-639</v>
      </c>
    </row>
    <row r="9" spans="1:2" x14ac:dyDescent="0.25">
      <c r="A9" s="3" t="s">
        <v>1710</v>
      </c>
      <c r="B9" s="9">
        <v>5408</v>
      </c>
    </row>
    <row r="10" spans="1:2" ht="30" x14ac:dyDescent="0.25">
      <c r="A10" s="3" t="s">
        <v>1711</v>
      </c>
      <c r="B10" s="5" t="s">
        <v>6</v>
      </c>
    </row>
    <row r="11" spans="1:2" ht="30" x14ac:dyDescent="0.25">
      <c r="A11" s="4" t="s">
        <v>1707</v>
      </c>
      <c r="B11" s="5" t="s">
        <v>6</v>
      </c>
    </row>
    <row r="12" spans="1:2" x14ac:dyDescent="0.25">
      <c r="A12" s="3" t="s">
        <v>1708</v>
      </c>
      <c r="B12" s="9">
        <v>6425</v>
      </c>
    </row>
    <row r="13" spans="1:2" ht="45" x14ac:dyDescent="0.25">
      <c r="A13" s="3" t="s">
        <v>1709</v>
      </c>
      <c r="B13" s="5">
        <v>-48</v>
      </c>
    </row>
    <row r="14" spans="1:2" ht="60" x14ac:dyDescent="0.25">
      <c r="A14" s="3" t="s">
        <v>872</v>
      </c>
      <c r="B14" s="5">
        <v>0</v>
      </c>
    </row>
    <row r="15" spans="1:2" ht="30" x14ac:dyDescent="0.25">
      <c r="A15" s="3" t="s">
        <v>873</v>
      </c>
      <c r="B15" s="5">
        <v>-48</v>
      </c>
    </row>
    <row r="16" spans="1:2" x14ac:dyDescent="0.25">
      <c r="A16" s="3" t="s">
        <v>149</v>
      </c>
      <c r="B16" s="5">
        <v>-639</v>
      </c>
    </row>
    <row r="17" spans="1:2" x14ac:dyDescent="0.25">
      <c r="A17" s="3" t="s">
        <v>1710</v>
      </c>
      <c r="B17" s="9">
        <v>5738</v>
      </c>
    </row>
    <row r="18" spans="1:2" ht="30" x14ac:dyDescent="0.25">
      <c r="A18" s="3" t="s">
        <v>1712</v>
      </c>
      <c r="B18" s="5" t="s">
        <v>6</v>
      </c>
    </row>
    <row r="19" spans="1:2" ht="30" x14ac:dyDescent="0.25">
      <c r="A19" s="4" t="s">
        <v>1707</v>
      </c>
      <c r="B19" s="5" t="s">
        <v>6</v>
      </c>
    </row>
    <row r="20" spans="1:2" x14ac:dyDescent="0.25">
      <c r="A20" s="3" t="s">
        <v>1708</v>
      </c>
      <c r="B20" s="5">
        <v>-225</v>
      </c>
    </row>
    <row r="21" spans="1:2" ht="45" x14ac:dyDescent="0.25">
      <c r="A21" s="3" t="s">
        <v>1709</v>
      </c>
      <c r="B21" s="5">
        <v>-306</v>
      </c>
    </row>
    <row r="22" spans="1:2" ht="60" x14ac:dyDescent="0.25">
      <c r="A22" s="3" t="s">
        <v>872</v>
      </c>
      <c r="B22" s="5">
        <v>201</v>
      </c>
    </row>
    <row r="23" spans="1:2" ht="30" x14ac:dyDescent="0.25">
      <c r="A23" s="3" t="s">
        <v>873</v>
      </c>
      <c r="B23" s="5">
        <v>-105</v>
      </c>
    </row>
    <row r="24" spans="1:2" x14ac:dyDescent="0.25">
      <c r="A24" s="3" t="s">
        <v>149</v>
      </c>
      <c r="B24" s="5">
        <v>0</v>
      </c>
    </row>
    <row r="25" spans="1:2" x14ac:dyDescent="0.25">
      <c r="A25" s="3" t="s">
        <v>1710</v>
      </c>
      <c r="B25" s="7">
        <v>-33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713</v>
      </c>
      <c r="B1" s="1" t="s">
        <v>1</v>
      </c>
    </row>
    <row r="2" spans="1:2" ht="30" x14ac:dyDescent="0.25">
      <c r="A2" s="1" t="s">
        <v>32</v>
      </c>
      <c r="B2" s="1" t="s">
        <v>2</v>
      </c>
    </row>
    <row r="3" spans="1:2" ht="30" x14ac:dyDescent="0.25">
      <c r="A3" s="4" t="s">
        <v>1707</v>
      </c>
      <c r="B3" s="5" t="s">
        <v>6</v>
      </c>
    </row>
    <row r="4" spans="1:2" ht="30" x14ac:dyDescent="0.25">
      <c r="A4" s="3" t="s">
        <v>1714</v>
      </c>
      <c r="B4" s="7">
        <v>180</v>
      </c>
    </row>
    <row r="5" spans="1:2" ht="45" x14ac:dyDescent="0.25">
      <c r="A5" s="3" t="s">
        <v>1715</v>
      </c>
      <c r="B5" s="5">
        <v>118</v>
      </c>
    </row>
    <row r="6" spans="1:2" ht="30" x14ac:dyDescent="0.25">
      <c r="A6" s="3" t="s">
        <v>1711</v>
      </c>
      <c r="B6" s="5" t="s">
        <v>6</v>
      </c>
    </row>
    <row r="7" spans="1:2" ht="30" x14ac:dyDescent="0.25">
      <c r="A7" s="4" t="s">
        <v>1707</v>
      </c>
      <c r="B7" s="5" t="s">
        <v>6</v>
      </c>
    </row>
    <row r="8" spans="1:2" ht="45" x14ac:dyDescent="0.25">
      <c r="A8" s="3" t="s">
        <v>1716</v>
      </c>
      <c r="B8" s="5">
        <v>0</v>
      </c>
    </row>
    <row r="9" spans="1:2" ht="60" x14ac:dyDescent="0.25">
      <c r="A9" s="3" t="s">
        <v>1717</v>
      </c>
      <c r="B9" s="5">
        <v>0</v>
      </c>
    </row>
    <row r="10" spans="1:2" ht="30" x14ac:dyDescent="0.25">
      <c r="A10" s="3" t="s">
        <v>1712</v>
      </c>
      <c r="B10" s="5" t="s">
        <v>6</v>
      </c>
    </row>
    <row r="11" spans="1:2" ht="30" x14ac:dyDescent="0.25">
      <c r="A11" s="4" t="s">
        <v>1707</v>
      </c>
      <c r="B11" s="5" t="s">
        <v>6</v>
      </c>
    </row>
    <row r="12" spans="1:2" ht="45" x14ac:dyDescent="0.25">
      <c r="A12" s="3" t="s">
        <v>1718</v>
      </c>
      <c r="B12" s="5">
        <v>180</v>
      </c>
    </row>
    <row r="13" spans="1:2" ht="60" x14ac:dyDescent="0.25">
      <c r="A13" s="3" t="s">
        <v>1719</v>
      </c>
      <c r="B13" s="7">
        <v>11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8" width="36.5703125" bestFit="1" customWidth="1"/>
    <col min="9" max="9" width="27.140625" bestFit="1" customWidth="1"/>
    <col min="10" max="13" width="36.5703125" bestFit="1" customWidth="1"/>
  </cols>
  <sheetData>
    <row r="1" spans="1:13" ht="15" customHeight="1" x14ac:dyDescent="0.25">
      <c r="A1" s="8" t="s">
        <v>1720</v>
      </c>
      <c r="B1" s="1" t="s">
        <v>1</v>
      </c>
      <c r="C1" s="1"/>
      <c r="D1" s="1"/>
      <c r="E1" s="1"/>
      <c r="F1" s="1"/>
      <c r="G1" s="1"/>
      <c r="H1" s="8" t="s">
        <v>78</v>
      </c>
      <c r="I1" s="8"/>
      <c r="J1" s="8"/>
      <c r="K1" s="8"/>
      <c r="L1" s="8"/>
      <c r="M1" s="8"/>
    </row>
    <row r="2" spans="1:13" x14ac:dyDescent="0.25">
      <c r="A2" s="8"/>
      <c r="B2" s="1" t="s">
        <v>2</v>
      </c>
      <c r="C2" s="1" t="s">
        <v>2</v>
      </c>
      <c r="D2" s="1" t="s">
        <v>1447</v>
      </c>
      <c r="E2" s="1" t="s">
        <v>2</v>
      </c>
      <c r="F2" s="1" t="s">
        <v>1447</v>
      </c>
      <c r="G2" s="1" t="s">
        <v>2</v>
      </c>
      <c r="H2" s="1" t="s">
        <v>1447</v>
      </c>
      <c r="I2" s="1" t="s">
        <v>1447</v>
      </c>
      <c r="J2" s="1" t="s">
        <v>1447</v>
      </c>
      <c r="K2" s="1" t="s">
        <v>1447</v>
      </c>
      <c r="L2" s="1" t="s">
        <v>1447</v>
      </c>
      <c r="M2" s="1" t="s">
        <v>1447</v>
      </c>
    </row>
    <row r="3" spans="1:13" ht="30" x14ac:dyDescent="0.25">
      <c r="A3" s="8"/>
      <c r="B3" s="1" t="s">
        <v>1324</v>
      </c>
      <c r="C3" s="1" t="s">
        <v>1324</v>
      </c>
      <c r="D3" s="1" t="s">
        <v>81</v>
      </c>
      <c r="E3" s="1" t="s">
        <v>81</v>
      </c>
      <c r="F3" s="1" t="s">
        <v>81</v>
      </c>
      <c r="G3" s="1" t="s">
        <v>81</v>
      </c>
      <c r="H3" s="1" t="s">
        <v>1448</v>
      </c>
      <c r="I3" s="1" t="s">
        <v>1448</v>
      </c>
      <c r="J3" s="1" t="s">
        <v>1448</v>
      </c>
      <c r="K3" s="1" t="s">
        <v>1448</v>
      </c>
      <c r="L3" s="1" t="s">
        <v>1448</v>
      </c>
      <c r="M3" s="1" t="s">
        <v>1288</v>
      </c>
    </row>
    <row r="4" spans="1:13" ht="30" x14ac:dyDescent="0.25">
      <c r="A4" s="8"/>
      <c r="B4" s="1"/>
      <c r="C4" s="1" t="s">
        <v>1409</v>
      </c>
      <c r="D4" s="1" t="s">
        <v>1324</v>
      </c>
      <c r="E4" s="1" t="s">
        <v>1324</v>
      </c>
      <c r="F4" s="1" t="s">
        <v>1324</v>
      </c>
      <c r="G4" s="1" t="s">
        <v>1324</v>
      </c>
      <c r="H4" s="1" t="s">
        <v>1409</v>
      </c>
      <c r="I4" s="1" t="s">
        <v>1410</v>
      </c>
      <c r="J4" s="1" t="s">
        <v>1324</v>
      </c>
      <c r="K4" s="1" t="s">
        <v>1324</v>
      </c>
      <c r="L4" s="1" t="s">
        <v>1324</v>
      </c>
      <c r="M4" s="1" t="s">
        <v>1448</v>
      </c>
    </row>
    <row r="5" spans="1:13" ht="30" x14ac:dyDescent="0.25">
      <c r="A5" s="8"/>
      <c r="B5" s="1"/>
      <c r="C5" s="1"/>
      <c r="D5" s="1" t="s">
        <v>1409</v>
      </c>
      <c r="E5" s="1" t="s">
        <v>1409</v>
      </c>
      <c r="F5" s="1" t="s">
        <v>1410</v>
      </c>
      <c r="G5" s="1" t="s">
        <v>1410</v>
      </c>
      <c r="H5" s="1"/>
      <c r="I5" s="1"/>
      <c r="J5" s="1"/>
      <c r="K5" s="1" t="s">
        <v>1409</v>
      </c>
      <c r="L5" s="1" t="s">
        <v>1410</v>
      </c>
      <c r="M5" s="1" t="s">
        <v>1324</v>
      </c>
    </row>
    <row r="6" spans="1:13" x14ac:dyDescent="0.25">
      <c r="A6" s="4" t="s">
        <v>1721</v>
      </c>
      <c r="B6" s="5" t="s">
        <v>6</v>
      </c>
      <c r="C6" s="5" t="s">
        <v>6</v>
      </c>
      <c r="D6" s="5" t="s">
        <v>6</v>
      </c>
      <c r="E6" s="5" t="s">
        <v>6</v>
      </c>
      <c r="F6" s="5" t="s">
        <v>6</v>
      </c>
      <c r="G6" s="5" t="s">
        <v>6</v>
      </c>
      <c r="H6" s="5" t="s">
        <v>6</v>
      </c>
      <c r="I6" s="5" t="s">
        <v>6</v>
      </c>
      <c r="J6" s="5" t="s">
        <v>6</v>
      </c>
      <c r="K6" s="5" t="s">
        <v>6</v>
      </c>
      <c r="L6" s="5" t="s">
        <v>6</v>
      </c>
      <c r="M6" s="5" t="s">
        <v>6</v>
      </c>
    </row>
    <row r="7" spans="1:13" x14ac:dyDescent="0.25">
      <c r="A7" s="3" t="s">
        <v>1426</v>
      </c>
      <c r="B7" s="5" t="s">
        <v>6</v>
      </c>
      <c r="C7" s="183">
        <v>2.2499999999999999E-2</v>
      </c>
      <c r="D7" s="183">
        <v>2.2499999999999999E-2</v>
      </c>
      <c r="E7" s="183">
        <v>2.2499999999999999E-2</v>
      </c>
      <c r="F7" s="183">
        <v>3.2500000000000001E-2</v>
      </c>
      <c r="G7" s="183">
        <v>3.2500000000000001E-2</v>
      </c>
      <c r="H7" s="5" t="s">
        <v>6</v>
      </c>
      <c r="I7" s="5" t="s">
        <v>6</v>
      </c>
      <c r="J7" s="5" t="s">
        <v>6</v>
      </c>
      <c r="K7" s="5" t="s">
        <v>6</v>
      </c>
      <c r="L7" s="5" t="s">
        <v>6</v>
      </c>
      <c r="M7" s="5" t="s">
        <v>6</v>
      </c>
    </row>
    <row r="8" spans="1:13" x14ac:dyDescent="0.25">
      <c r="A8" s="3" t="s">
        <v>1426</v>
      </c>
      <c r="B8" s="5" t="s">
        <v>6</v>
      </c>
      <c r="C8" s="5" t="s">
        <v>6</v>
      </c>
      <c r="D8" s="5" t="s">
        <v>6</v>
      </c>
      <c r="E8" s="5" t="s">
        <v>6</v>
      </c>
      <c r="F8" s="5" t="s">
        <v>6</v>
      </c>
      <c r="G8" s="5" t="s">
        <v>6</v>
      </c>
      <c r="H8" s="183">
        <v>0.02</v>
      </c>
      <c r="I8" s="183">
        <v>0.03</v>
      </c>
      <c r="J8" s="5" t="s">
        <v>6</v>
      </c>
      <c r="K8" s="183">
        <v>0.02</v>
      </c>
      <c r="L8" s="183">
        <v>0.03</v>
      </c>
      <c r="M8" s="5" t="s">
        <v>6</v>
      </c>
    </row>
    <row r="9" spans="1:13" ht="30" x14ac:dyDescent="0.25">
      <c r="A9" s="3" t="s">
        <v>1722</v>
      </c>
      <c r="B9" s="5" t="s">
        <v>6</v>
      </c>
      <c r="C9" s="5" t="s">
        <v>6</v>
      </c>
      <c r="D9" s="5" t="s">
        <v>6</v>
      </c>
      <c r="E9" s="5" t="s">
        <v>6</v>
      </c>
      <c r="F9" s="5" t="s">
        <v>6</v>
      </c>
      <c r="G9" s="5" t="s">
        <v>6</v>
      </c>
      <c r="H9" s="5" t="s">
        <v>6</v>
      </c>
      <c r="I9" s="5" t="s">
        <v>6</v>
      </c>
      <c r="J9" s="5" t="s">
        <v>1455</v>
      </c>
      <c r="K9" s="5" t="s">
        <v>6</v>
      </c>
      <c r="L9" s="5" t="s">
        <v>6</v>
      </c>
      <c r="M9" s="5" t="s">
        <v>6</v>
      </c>
    </row>
    <row r="10" spans="1:13" x14ac:dyDescent="0.25">
      <c r="A10" s="3" t="s">
        <v>1456</v>
      </c>
      <c r="B10" s="183">
        <v>0.01</v>
      </c>
      <c r="C10" s="5" t="s">
        <v>6</v>
      </c>
      <c r="D10" s="5" t="s">
        <v>6</v>
      </c>
      <c r="E10" s="5" t="s">
        <v>6</v>
      </c>
      <c r="F10" s="5" t="s">
        <v>6</v>
      </c>
      <c r="G10" s="5" t="s">
        <v>6</v>
      </c>
      <c r="H10" s="5" t="s">
        <v>6</v>
      </c>
      <c r="I10" s="5" t="s">
        <v>6</v>
      </c>
      <c r="J10" s="183">
        <v>0.01</v>
      </c>
      <c r="K10" s="5" t="s">
        <v>6</v>
      </c>
      <c r="L10" s="5" t="s">
        <v>6</v>
      </c>
      <c r="M10" s="5" t="s">
        <v>6</v>
      </c>
    </row>
    <row r="11" spans="1:13" x14ac:dyDescent="0.25">
      <c r="A11" s="3" t="s">
        <v>1457</v>
      </c>
      <c r="B11" s="183">
        <v>0.02</v>
      </c>
      <c r="C11" s="5" t="s">
        <v>6</v>
      </c>
      <c r="D11" s="5" t="s">
        <v>6</v>
      </c>
      <c r="E11" s="5" t="s">
        <v>6</v>
      </c>
      <c r="F11" s="5" t="s">
        <v>6</v>
      </c>
      <c r="G11" s="5" t="s">
        <v>6</v>
      </c>
      <c r="H11" s="5" t="s">
        <v>6</v>
      </c>
      <c r="I11" s="5" t="s">
        <v>6</v>
      </c>
      <c r="J11" s="183">
        <v>0.02</v>
      </c>
      <c r="K11" s="5" t="s">
        <v>6</v>
      </c>
      <c r="L11" s="5" t="s">
        <v>6</v>
      </c>
      <c r="M11" s="5" t="s">
        <v>6</v>
      </c>
    </row>
    <row r="12" spans="1:13" x14ac:dyDescent="0.25">
      <c r="A12" s="3" t="s">
        <v>1458</v>
      </c>
      <c r="B12" s="183">
        <v>0.01</v>
      </c>
      <c r="C12" s="5" t="s">
        <v>6</v>
      </c>
      <c r="D12" s="5" t="s">
        <v>6</v>
      </c>
      <c r="E12" s="5" t="s">
        <v>6</v>
      </c>
      <c r="F12" s="5" t="s">
        <v>6</v>
      </c>
      <c r="G12" s="5" t="s">
        <v>6</v>
      </c>
      <c r="H12" s="5" t="s">
        <v>6</v>
      </c>
      <c r="I12" s="5" t="s">
        <v>6</v>
      </c>
      <c r="J12" s="183">
        <v>0.01</v>
      </c>
      <c r="K12" s="5" t="s">
        <v>6</v>
      </c>
      <c r="L12" s="5" t="s">
        <v>6</v>
      </c>
      <c r="M12" s="5" t="s">
        <v>6</v>
      </c>
    </row>
    <row r="13" spans="1:13" x14ac:dyDescent="0.25">
      <c r="A13" s="3" t="s">
        <v>1723</v>
      </c>
      <c r="B13" s="5" t="s">
        <v>6</v>
      </c>
      <c r="C13" s="5" t="s">
        <v>6</v>
      </c>
      <c r="D13" s="5" t="s">
        <v>6</v>
      </c>
      <c r="E13" s="5" t="s">
        <v>6</v>
      </c>
      <c r="F13" s="5" t="s">
        <v>6</v>
      </c>
      <c r="G13" s="5" t="s">
        <v>6</v>
      </c>
      <c r="H13" s="5" t="s">
        <v>6</v>
      </c>
      <c r="I13" s="5" t="s">
        <v>6</v>
      </c>
      <c r="J13" s="183">
        <v>0.01</v>
      </c>
      <c r="K13" s="5" t="s">
        <v>6</v>
      </c>
      <c r="L13" s="5" t="s">
        <v>6</v>
      </c>
      <c r="M13" s="5" t="s">
        <v>6</v>
      </c>
    </row>
    <row r="14" spans="1:13" ht="30" x14ac:dyDescent="0.25">
      <c r="A14" s="3" t="s">
        <v>1724</v>
      </c>
      <c r="B14" s="5" t="s">
        <v>6</v>
      </c>
      <c r="C14" s="5" t="s">
        <v>6</v>
      </c>
      <c r="D14" s="5" t="s">
        <v>6</v>
      </c>
      <c r="E14" s="5" t="s">
        <v>6</v>
      </c>
      <c r="F14" s="5" t="s">
        <v>6</v>
      </c>
      <c r="G14" s="5" t="s">
        <v>6</v>
      </c>
      <c r="H14" s="5" t="s">
        <v>6</v>
      </c>
      <c r="I14" s="5" t="s">
        <v>6</v>
      </c>
      <c r="J14" s="5" t="s">
        <v>6</v>
      </c>
      <c r="K14" s="5" t="s">
        <v>6</v>
      </c>
      <c r="L14" s="5" t="s">
        <v>6</v>
      </c>
      <c r="M14" s="5" t="s">
        <v>1581</v>
      </c>
    </row>
  </sheetData>
  <mergeCells count="2">
    <mergeCell ref="A1:A5"/>
    <mergeCell ref="H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45" x14ac:dyDescent="0.25">
      <c r="A1" s="1" t="s">
        <v>1725</v>
      </c>
      <c r="B1" s="8" t="s">
        <v>2</v>
      </c>
      <c r="C1" s="8" t="s">
        <v>33</v>
      </c>
      <c r="D1" s="8" t="s">
        <v>84</v>
      </c>
    </row>
    <row r="2" spans="1:4" ht="30" x14ac:dyDescent="0.25">
      <c r="A2" s="1" t="s">
        <v>32</v>
      </c>
      <c r="B2" s="8"/>
      <c r="C2" s="8"/>
      <c r="D2" s="8"/>
    </row>
    <row r="3" spans="1:4" x14ac:dyDescent="0.25">
      <c r="A3" s="4" t="s">
        <v>34</v>
      </c>
      <c r="B3" s="5" t="s">
        <v>6</v>
      </c>
      <c r="C3" s="5" t="s">
        <v>6</v>
      </c>
      <c r="D3" s="5" t="s">
        <v>6</v>
      </c>
    </row>
    <row r="4" spans="1:4" x14ac:dyDescent="0.25">
      <c r="A4" s="3" t="s">
        <v>35</v>
      </c>
      <c r="B4" s="7">
        <v>25487</v>
      </c>
      <c r="C4" s="7">
        <v>20899</v>
      </c>
      <c r="D4" s="5" t="s">
        <v>6</v>
      </c>
    </row>
    <row r="5" spans="1:4" x14ac:dyDescent="0.25">
      <c r="A5" s="3" t="s">
        <v>36</v>
      </c>
      <c r="B5" s="9">
        <v>139539</v>
      </c>
      <c r="C5" s="9">
        <v>129339</v>
      </c>
      <c r="D5" s="5" t="s">
        <v>6</v>
      </c>
    </row>
    <row r="6" spans="1:4" x14ac:dyDescent="0.25">
      <c r="A6" s="3" t="s">
        <v>37</v>
      </c>
      <c r="B6" s="9">
        <v>524361</v>
      </c>
      <c r="C6" s="9">
        <v>510217</v>
      </c>
      <c r="D6" s="5" t="s">
        <v>6</v>
      </c>
    </row>
    <row r="7" spans="1:4" ht="30" x14ac:dyDescent="0.25">
      <c r="A7" s="3" t="s">
        <v>38</v>
      </c>
      <c r="B7" s="9">
        <v>76708</v>
      </c>
      <c r="C7" s="9">
        <v>48927</v>
      </c>
      <c r="D7" s="5" t="s">
        <v>6</v>
      </c>
    </row>
    <row r="8" spans="1:4" x14ac:dyDescent="0.25">
      <c r="A8" s="3" t="s">
        <v>39</v>
      </c>
      <c r="B8" s="9">
        <v>766095</v>
      </c>
      <c r="C8" s="9">
        <v>709382</v>
      </c>
      <c r="D8" s="5" t="s">
        <v>6</v>
      </c>
    </row>
    <row r="9" spans="1:4" x14ac:dyDescent="0.25">
      <c r="A9" s="3" t="s">
        <v>40</v>
      </c>
      <c r="B9" s="9">
        <v>235146</v>
      </c>
      <c r="C9" s="9">
        <v>239771</v>
      </c>
      <c r="D9" s="5" t="s">
        <v>6</v>
      </c>
    </row>
    <row r="10" spans="1:4" x14ac:dyDescent="0.25">
      <c r="A10" s="3" t="s">
        <v>41</v>
      </c>
      <c r="B10" s="9">
        <v>1561707</v>
      </c>
      <c r="C10" s="9">
        <v>1537569</v>
      </c>
      <c r="D10" s="5" t="s">
        <v>6</v>
      </c>
    </row>
    <row r="11" spans="1:4" x14ac:dyDescent="0.25">
      <c r="A11" s="3" t="s">
        <v>42</v>
      </c>
      <c r="B11" s="9">
        <v>570141</v>
      </c>
      <c r="C11" s="9">
        <v>566536</v>
      </c>
      <c r="D11" s="5" t="s">
        <v>6</v>
      </c>
    </row>
    <row r="12" spans="1:4" x14ac:dyDescent="0.25">
      <c r="A12" s="3" t="s">
        <v>43</v>
      </c>
      <c r="B12" s="9">
        <v>129408</v>
      </c>
      <c r="C12" s="9">
        <v>160623</v>
      </c>
      <c r="D12" s="5" t="s">
        <v>6</v>
      </c>
    </row>
    <row r="13" spans="1:4" x14ac:dyDescent="0.25">
      <c r="A13" s="3" t="s">
        <v>44</v>
      </c>
      <c r="B13" s="9">
        <v>57077</v>
      </c>
      <c r="C13" s="9">
        <v>69438</v>
      </c>
      <c r="D13" s="5" t="s">
        <v>6</v>
      </c>
    </row>
    <row r="14" spans="1:4" x14ac:dyDescent="0.25">
      <c r="A14" s="3" t="s">
        <v>45</v>
      </c>
      <c r="B14" s="9">
        <v>3319574</v>
      </c>
      <c r="C14" s="9">
        <v>3283319</v>
      </c>
      <c r="D14" s="5" t="s">
        <v>6</v>
      </c>
    </row>
    <row r="15" spans="1:4" x14ac:dyDescent="0.25">
      <c r="A15" s="4" t="s">
        <v>46</v>
      </c>
      <c r="B15" s="5" t="s">
        <v>6</v>
      </c>
      <c r="C15" s="5" t="s">
        <v>6</v>
      </c>
      <c r="D15" s="5" t="s">
        <v>6</v>
      </c>
    </row>
    <row r="16" spans="1:4" x14ac:dyDescent="0.25">
      <c r="A16" s="3" t="s">
        <v>47</v>
      </c>
      <c r="B16" s="9">
        <v>36047</v>
      </c>
      <c r="C16" s="9">
        <v>33258</v>
      </c>
      <c r="D16" s="5" t="s">
        <v>6</v>
      </c>
    </row>
    <row r="17" spans="1:4" x14ac:dyDescent="0.25">
      <c r="A17" s="3" t="s">
        <v>48</v>
      </c>
      <c r="B17" s="9">
        <v>150782</v>
      </c>
      <c r="C17" s="9">
        <v>123997</v>
      </c>
      <c r="D17" s="5" t="s">
        <v>6</v>
      </c>
    </row>
    <row r="18" spans="1:4" x14ac:dyDescent="0.25">
      <c r="A18" s="3" t="s">
        <v>49</v>
      </c>
      <c r="B18" s="9">
        <v>145677</v>
      </c>
      <c r="C18" s="9">
        <v>134724</v>
      </c>
      <c r="D18" s="5" t="s">
        <v>6</v>
      </c>
    </row>
    <row r="19" spans="1:4" x14ac:dyDescent="0.25">
      <c r="A19" s="3" t="s">
        <v>50</v>
      </c>
      <c r="B19" s="9">
        <v>16870</v>
      </c>
      <c r="C19" s="9">
        <v>16314</v>
      </c>
      <c r="D19" s="5" t="s">
        <v>6</v>
      </c>
    </row>
    <row r="20" spans="1:4" ht="30" x14ac:dyDescent="0.25">
      <c r="A20" s="3" t="s">
        <v>51</v>
      </c>
      <c r="B20" s="9">
        <v>13452</v>
      </c>
      <c r="C20" s="9">
        <v>13231</v>
      </c>
      <c r="D20" s="5" t="s">
        <v>6</v>
      </c>
    </row>
    <row r="21" spans="1:4" x14ac:dyDescent="0.25">
      <c r="A21" s="3" t="s">
        <v>52</v>
      </c>
      <c r="B21" s="9">
        <v>362828</v>
      </c>
      <c r="C21" s="9">
        <v>321524</v>
      </c>
      <c r="D21" s="5" t="s">
        <v>6</v>
      </c>
    </row>
    <row r="22" spans="1:4" ht="30" x14ac:dyDescent="0.25">
      <c r="A22" s="3" t="s">
        <v>53</v>
      </c>
      <c r="B22" s="9">
        <v>1788246</v>
      </c>
      <c r="C22" s="9">
        <v>1805028</v>
      </c>
      <c r="D22" s="5" t="s">
        <v>6</v>
      </c>
    </row>
    <row r="23" spans="1:4" x14ac:dyDescent="0.25">
      <c r="A23" s="3" t="s">
        <v>54</v>
      </c>
      <c r="B23" s="9">
        <v>318173</v>
      </c>
      <c r="C23" s="9">
        <v>340288</v>
      </c>
      <c r="D23" s="5" t="s">
        <v>6</v>
      </c>
    </row>
    <row r="24" spans="1:4" ht="30" x14ac:dyDescent="0.25">
      <c r="A24" s="3" t="s">
        <v>55</v>
      </c>
      <c r="B24" s="9">
        <v>23445</v>
      </c>
      <c r="C24" s="9">
        <v>6824</v>
      </c>
      <c r="D24" s="5" t="s">
        <v>6</v>
      </c>
    </row>
    <row r="25" spans="1:4" x14ac:dyDescent="0.25">
      <c r="A25" s="3" t="s">
        <v>56</v>
      </c>
      <c r="B25" s="9">
        <v>2492692</v>
      </c>
      <c r="C25" s="9">
        <v>2473664</v>
      </c>
      <c r="D25" s="5" t="s">
        <v>6</v>
      </c>
    </row>
    <row r="26" spans="1:4" x14ac:dyDescent="0.25">
      <c r="A26" s="3" t="s">
        <v>57</v>
      </c>
      <c r="B26" s="9">
        <v>23555</v>
      </c>
      <c r="C26" s="9">
        <v>22205</v>
      </c>
      <c r="D26" s="5" t="s">
        <v>6</v>
      </c>
    </row>
    <row r="27" spans="1:4" x14ac:dyDescent="0.25">
      <c r="A27" s="3" t="s">
        <v>58</v>
      </c>
      <c r="B27" s="5" t="s">
        <v>59</v>
      </c>
      <c r="C27" s="5" t="s">
        <v>59</v>
      </c>
      <c r="D27" s="5" t="s">
        <v>6</v>
      </c>
    </row>
    <row r="28" spans="1:4" x14ac:dyDescent="0.25">
      <c r="A28" s="4" t="s">
        <v>60</v>
      </c>
      <c r="B28" s="5" t="s">
        <v>6</v>
      </c>
      <c r="C28" s="5" t="s">
        <v>6</v>
      </c>
      <c r="D28" s="5" t="s">
        <v>6</v>
      </c>
    </row>
    <row r="29" spans="1:4" x14ac:dyDescent="0.25">
      <c r="A29" s="3" t="s">
        <v>940</v>
      </c>
      <c r="B29" s="5">
        <v>0</v>
      </c>
      <c r="C29" s="5">
        <v>0</v>
      </c>
      <c r="D29" s="5" t="s">
        <v>6</v>
      </c>
    </row>
    <row r="30" spans="1:4" x14ac:dyDescent="0.25">
      <c r="A30" s="3" t="s">
        <v>62</v>
      </c>
      <c r="B30" s="9">
        <v>790989</v>
      </c>
      <c r="C30" s="9">
        <v>784361</v>
      </c>
      <c r="D30" s="5" t="s">
        <v>6</v>
      </c>
    </row>
    <row r="31" spans="1:4" ht="30" x14ac:dyDescent="0.25">
      <c r="A31" s="3" t="s">
        <v>955</v>
      </c>
      <c r="B31" s="9">
        <v>6930</v>
      </c>
      <c r="C31" s="9">
        <v>-5644</v>
      </c>
      <c r="D31" s="5" t="s">
        <v>6</v>
      </c>
    </row>
    <row r="32" spans="1:4" ht="30" x14ac:dyDescent="0.25">
      <c r="A32" s="3" t="s">
        <v>958</v>
      </c>
      <c r="B32" s="9">
        <v>5408</v>
      </c>
      <c r="C32" s="9">
        <v>6200</v>
      </c>
      <c r="D32" s="5" t="s">
        <v>6</v>
      </c>
    </row>
    <row r="33" spans="1:4" ht="30" x14ac:dyDescent="0.25">
      <c r="A33" s="3" t="s">
        <v>65</v>
      </c>
      <c r="B33" s="9">
        <v>803327</v>
      </c>
      <c r="C33" s="9">
        <v>784917</v>
      </c>
      <c r="D33" s="5" t="s">
        <v>6</v>
      </c>
    </row>
    <row r="34" spans="1:4" x14ac:dyDescent="0.25">
      <c r="A34" s="3" t="s">
        <v>66</v>
      </c>
      <c r="B34" s="5">
        <v>0</v>
      </c>
      <c r="C34" s="9">
        <v>2533</v>
      </c>
      <c r="D34" s="5" t="s">
        <v>6</v>
      </c>
    </row>
    <row r="35" spans="1:4" x14ac:dyDescent="0.25">
      <c r="A35" s="3" t="s">
        <v>67</v>
      </c>
      <c r="B35" s="9">
        <v>803327</v>
      </c>
      <c r="C35" s="9">
        <v>787450</v>
      </c>
      <c r="D35" s="5" t="s">
        <v>6</v>
      </c>
    </row>
    <row r="36" spans="1:4" ht="30" x14ac:dyDescent="0.25">
      <c r="A36" s="3" t="s">
        <v>68</v>
      </c>
      <c r="B36" s="9">
        <v>3319574</v>
      </c>
      <c r="C36" s="9">
        <v>3283319</v>
      </c>
      <c r="D36" s="5" t="s">
        <v>6</v>
      </c>
    </row>
    <row r="37" spans="1:4" x14ac:dyDescent="0.25">
      <c r="A37" s="3" t="s">
        <v>81</v>
      </c>
      <c r="B37" s="5" t="s">
        <v>6</v>
      </c>
      <c r="C37" s="5" t="s">
        <v>6</v>
      </c>
      <c r="D37" s="5" t="s">
        <v>6</v>
      </c>
    </row>
    <row r="38" spans="1:4" x14ac:dyDescent="0.25">
      <c r="A38" s="4" t="s">
        <v>34</v>
      </c>
      <c r="B38" s="5" t="s">
        <v>6</v>
      </c>
      <c r="C38" s="5" t="s">
        <v>6</v>
      </c>
      <c r="D38" s="5" t="s">
        <v>6</v>
      </c>
    </row>
    <row r="39" spans="1:4" x14ac:dyDescent="0.25">
      <c r="A39" s="3" t="s">
        <v>35</v>
      </c>
      <c r="B39" s="9">
        <v>25487</v>
      </c>
      <c r="C39" s="9">
        <v>20899</v>
      </c>
      <c r="D39" s="9">
        <v>5501</v>
      </c>
    </row>
    <row r="40" spans="1:4" x14ac:dyDescent="0.25">
      <c r="A40" s="3" t="s">
        <v>45</v>
      </c>
      <c r="B40" s="9">
        <v>3319574</v>
      </c>
      <c r="C40" s="9">
        <v>3283319</v>
      </c>
      <c r="D40" s="5" t="s">
        <v>6</v>
      </c>
    </row>
    <row r="41" spans="1:4" x14ac:dyDescent="0.25">
      <c r="A41" s="4" t="s">
        <v>46</v>
      </c>
      <c r="B41" s="5" t="s">
        <v>6</v>
      </c>
      <c r="C41" s="5" t="s">
        <v>6</v>
      </c>
      <c r="D41" s="5" t="s">
        <v>6</v>
      </c>
    </row>
    <row r="42" spans="1:4" x14ac:dyDescent="0.25">
      <c r="A42" s="3" t="s">
        <v>57</v>
      </c>
      <c r="B42" s="9">
        <v>23555</v>
      </c>
      <c r="C42" s="9">
        <v>22205</v>
      </c>
      <c r="D42" s="5" t="s">
        <v>6</v>
      </c>
    </row>
    <row r="43" spans="1:4" x14ac:dyDescent="0.25">
      <c r="A43" s="4" t="s">
        <v>60</v>
      </c>
      <c r="B43" s="5" t="s">
        <v>6</v>
      </c>
      <c r="C43" s="5" t="s">
        <v>6</v>
      </c>
      <c r="D43" s="5" t="s">
        <v>6</v>
      </c>
    </row>
    <row r="44" spans="1:4" x14ac:dyDescent="0.25">
      <c r="A44" s="3" t="s">
        <v>67</v>
      </c>
      <c r="B44" s="9">
        <v>803327</v>
      </c>
      <c r="C44" s="9">
        <v>787450</v>
      </c>
      <c r="D44" s="9">
        <v>786218</v>
      </c>
    </row>
    <row r="45" spans="1:4" x14ac:dyDescent="0.25">
      <c r="A45" s="3" t="s">
        <v>1726</v>
      </c>
      <c r="B45" s="5" t="s">
        <v>6</v>
      </c>
      <c r="C45" s="5" t="s">
        <v>6</v>
      </c>
      <c r="D45" s="5" t="s">
        <v>6</v>
      </c>
    </row>
    <row r="46" spans="1:4" x14ac:dyDescent="0.25">
      <c r="A46" s="4" t="s">
        <v>34</v>
      </c>
      <c r="B46" s="5" t="s">
        <v>6</v>
      </c>
      <c r="C46" s="5" t="s">
        <v>6</v>
      </c>
      <c r="D46" s="5" t="s">
        <v>6</v>
      </c>
    </row>
    <row r="47" spans="1:4" x14ac:dyDescent="0.25">
      <c r="A47" s="3" t="s">
        <v>35</v>
      </c>
      <c r="B47" s="5">
        <v>0</v>
      </c>
      <c r="C47" s="5">
        <v>0</v>
      </c>
      <c r="D47" s="5">
        <v>0</v>
      </c>
    </row>
    <row r="48" spans="1:4" x14ac:dyDescent="0.25">
      <c r="A48" s="3" t="s">
        <v>36</v>
      </c>
      <c r="B48" s="5">
        <v>0</v>
      </c>
      <c r="C48" s="5">
        <v>0</v>
      </c>
      <c r="D48" s="5" t="s">
        <v>6</v>
      </c>
    </row>
    <row r="49" spans="1:4" x14ac:dyDescent="0.25">
      <c r="A49" s="3" t="s">
        <v>37</v>
      </c>
      <c r="B49" s="5">
        <v>0</v>
      </c>
      <c r="C49" s="5">
        <v>0</v>
      </c>
      <c r="D49" s="5" t="s">
        <v>6</v>
      </c>
    </row>
    <row r="50" spans="1:4" ht="30" x14ac:dyDescent="0.25">
      <c r="A50" s="3" t="s">
        <v>38</v>
      </c>
      <c r="B50" s="5">
        <v>0</v>
      </c>
      <c r="C50" s="5">
        <v>0</v>
      </c>
      <c r="D50" s="5" t="s">
        <v>6</v>
      </c>
    </row>
    <row r="51" spans="1:4" x14ac:dyDescent="0.25">
      <c r="A51" s="3" t="s">
        <v>39</v>
      </c>
      <c r="B51" s="5">
        <v>0</v>
      </c>
      <c r="C51" s="5">
        <v>0</v>
      </c>
      <c r="D51" s="5" t="s">
        <v>6</v>
      </c>
    </row>
    <row r="52" spans="1:4" x14ac:dyDescent="0.25">
      <c r="A52" s="3" t="s">
        <v>40</v>
      </c>
      <c r="B52" s="5">
        <v>0</v>
      </c>
      <c r="C52" s="5">
        <v>0</v>
      </c>
      <c r="D52" s="5" t="s">
        <v>6</v>
      </c>
    </row>
    <row r="53" spans="1:4" x14ac:dyDescent="0.25">
      <c r="A53" s="3" t="s">
        <v>41</v>
      </c>
      <c r="B53" s="5">
        <v>0</v>
      </c>
      <c r="C53" s="5">
        <v>0</v>
      </c>
      <c r="D53" s="5" t="s">
        <v>6</v>
      </c>
    </row>
    <row r="54" spans="1:4" x14ac:dyDescent="0.25">
      <c r="A54" s="3" t="s">
        <v>42</v>
      </c>
      <c r="B54" s="5">
        <v>0</v>
      </c>
      <c r="C54" s="5">
        <v>0</v>
      </c>
      <c r="D54" s="5" t="s">
        <v>6</v>
      </c>
    </row>
    <row r="55" spans="1:4" x14ac:dyDescent="0.25">
      <c r="A55" s="3" t="s">
        <v>43</v>
      </c>
      <c r="B55" s="5">
        <v>0</v>
      </c>
      <c r="C55" s="5">
        <v>0</v>
      </c>
      <c r="D55" s="5" t="s">
        <v>6</v>
      </c>
    </row>
    <row r="56" spans="1:4" ht="30" x14ac:dyDescent="0.25">
      <c r="A56" s="3" t="s">
        <v>930</v>
      </c>
      <c r="B56" s="9">
        <v>658325</v>
      </c>
      <c r="C56" s="9">
        <v>505939</v>
      </c>
      <c r="D56" s="5" t="s">
        <v>6</v>
      </c>
    </row>
    <row r="57" spans="1:4" x14ac:dyDescent="0.25">
      <c r="A57" s="3" t="s">
        <v>932</v>
      </c>
      <c r="B57" s="9">
        <v>1555471</v>
      </c>
      <c r="C57" s="9">
        <v>1707528</v>
      </c>
      <c r="D57" s="5" t="s">
        <v>6</v>
      </c>
    </row>
    <row r="58" spans="1:4" x14ac:dyDescent="0.25">
      <c r="A58" s="3" t="s">
        <v>44</v>
      </c>
      <c r="B58" s="9">
        <v>40937</v>
      </c>
      <c r="C58" s="9">
        <v>50309</v>
      </c>
      <c r="D58" s="5" t="s">
        <v>6</v>
      </c>
    </row>
    <row r="59" spans="1:4" x14ac:dyDescent="0.25">
      <c r="A59" s="3" t="s">
        <v>45</v>
      </c>
      <c r="B59" s="9">
        <v>2254733</v>
      </c>
      <c r="C59" s="9">
        <v>2263776</v>
      </c>
      <c r="D59" s="5" t="s">
        <v>6</v>
      </c>
    </row>
    <row r="60" spans="1:4" x14ac:dyDescent="0.25">
      <c r="A60" s="4" t="s">
        <v>46</v>
      </c>
      <c r="B60" s="5" t="s">
        <v>6</v>
      </c>
      <c r="C60" s="5" t="s">
        <v>6</v>
      </c>
      <c r="D60" s="5" t="s">
        <v>6</v>
      </c>
    </row>
    <row r="61" spans="1:4" x14ac:dyDescent="0.25">
      <c r="A61" s="3" t="s">
        <v>47</v>
      </c>
      <c r="B61" s="9">
        <v>34800</v>
      </c>
      <c r="C61" s="9">
        <v>23330</v>
      </c>
      <c r="D61" s="5" t="s">
        <v>6</v>
      </c>
    </row>
    <row r="62" spans="1:4" x14ac:dyDescent="0.25">
      <c r="A62" s="3" t="s">
        <v>48</v>
      </c>
      <c r="B62" s="5">
        <v>0</v>
      </c>
      <c r="C62" s="5">
        <v>0</v>
      </c>
      <c r="D62" s="5" t="s">
        <v>6</v>
      </c>
    </row>
    <row r="63" spans="1:4" x14ac:dyDescent="0.25">
      <c r="A63" s="3" t="s">
        <v>49</v>
      </c>
      <c r="B63" s="9">
        <v>31290</v>
      </c>
      <c r="C63" s="9">
        <v>33493</v>
      </c>
      <c r="D63" s="5" t="s">
        <v>6</v>
      </c>
    </row>
    <row r="64" spans="1:4" x14ac:dyDescent="0.25">
      <c r="A64" s="3" t="s">
        <v>50</v>
      </c>
      <c r="B64" s="9">
        <v>-44946</v>
      </c>
      <c r="C64" s="9">
        <v>-19090</v>
      </c>
      <c r="D64" s="5" t="s">
        <v>6</v>
      </c>
    </row>
    <row r="65" spans="1:4" x14ac:dyDescent="0.25">
      <c r="A65" s="3" t="s">
        <v>937</v>
      </c>
      <c r="B65" s="5">
        <v>0</v>
      </c>
      <c r="C65" s="5">
        <v>0</v>
      </c>
      <c r="D65" s="5" t="s">
        <v>6</v>
      </c>
    </row>
    <row r="66" spans="1:4" ht="30" x14ac:dyDescent="0.25">
      <c r="A66" s="3" t="s">
        <v>51</v>
      </c>
      <c r="B66" s="9">
        <v>7250</v>
      </c>
      <c r="C66" s="9">
        <v>7250</v>
      </c>
      <c r="D66" s="5" t="s">
        <v>6</v>
      </c>
    </row>
    <row r="67" spans="1:4" x14ac:dyDescent="0.25">
      <c r="A67" s="3" t="s">
        <v>52</v>
      </c>
      <c r="B67" s="9">
        <v>28394</v>
      </c>
      <c r="C67" s="9">
        <v>44983</v>
      </c>
      <c r="D67" s="5" t="s">
        <v>6</v>
      </c>
    </row>
    <row r="68" spans="1:4" ht="30" x14ac:dyDescent="0.25">
      <c r="A68" s="3" t="s">
        <v>53</v>
      </c>
      <c r="B68" s="9">
        <v>1399454</v>
      </c>
      <c r="C68" s="9">
        <v>1409138</v>
      </c>
      <c r="D68" s="5" t="s">
        <v>6</v>
      </c>
    </row>
    <row r="69" spans="1:4" x14ac:dyDescent="0.25">
      <c r="A69" s="3" t="s">
        <v>54</v>
      </c>
      <c r="B69" s="5">
        <v>0</v>
      </c>
      <c r="C69" s="5">
        <v>0</v>
      </c>
      <c r="D69" s="5" t="s">
        <v>6</v>
      </c>
    </row>
    <row r="70" spans="1:4" ht="30" x14ac:dyDescent="0.25">
      <c r="A70" s="3" t="s">
        <v>55</v>
      </c>
      <c r="B70" s="5">
        <v>3</v>
      </c>
      <c r="C70" s="5">
        <v>0</v>
      </c>
      <c r="D70" s="5" t="s">
        <v>6</v>
      </c>
    </row>
    <row r="71" spans="1:4" x14ac:dyDescent="0.25">
      <c r="A71" s="3" t="s">
        <v>56</v>
      </c>
      <c r="B71" s="9">
        <v>1427851</v>
      </c>
      <c r="C71" s="9">
        <v>1454121</v>
      </c>
      <c r="D71" s="5" t="s">
        <v>6</v>
      </c>
    </row>
    <row r="72" spans="1:4" x14ac:dyDescent="0.25">
      <c r="A72" s="3" t="s">
        <v>57</v>
      </c>
      <c r="B72" s="9">
        <v>23555</v>
      </c>
      <c r="C72" s="9">
        <v>22205</v>
      </c>
      <c r="D72" s="5" t="s">
        <v>6</v>
      </c>
    </row>
    <row r="73" spans="1:4" x14ac:dyDescent="0.25">
      <c r="A73" s="3" t="s">
        <v>58</v>
      </c>
      <c r="B73" s="5" t="s">
        <v>59</v>
      </c>
      <c r="C73" s="5" t="s">
        <v>59</v>
      </c>
      <c r="D73" s="5" t="s">
        <v>6</v>
      </c>
    </row>
    <row r="74" spans="1:4" x14ac:dyDescent="0.25">
      <c r="A74" s="4" t="s">
        <v>60</v>
      </c>
      <c r="B74" s="5" t="s">
        <v>6</v>
      </c>
      <c r="C74" s="5" t="s">
        <v>6</v>
      </c>
      <c r="D74" s="5" t="s">
        <v>6</v>
      </c>
    </row>
    <row r="75" spans="1:4" x14ac:dyDescent="0.25">
      <c r="A75" s="3" t="s">
        <v>940</v>
      </c>
      <c r="B75" s="5">
        <v>0</v>
      </c>
      <c r="C75" s="5">
        <v>0</v>
      </c>
      <c r="D75" s="5" t="s">
        <v>6</v>
      </c>
    </row>
    <row r="76" spans="1:4" x14ac:dyDescent="0.25">
      <c r="A76" s="3" t="s">
        <v>62</v>
      </c>
      <c r="B76" s="9">
        <v>790989</v>
      </c>
      <c r="C76" s="9">
        <v>784361</v>
      </c>
      <c r="D76" s="5" t="s">
        <v>6</v>
      </c>
    </row>
    <row r="77" spans="1:4" ht="30" x14ac:dyDescent="0.25">
      <c r="A77" s="3" t="s">
        <v>955</v>
      </c>
      <c r="B77" s="9">
        <v>6930</v>
      </c>
      <c r="C77" s="9">
        <v>-5644</v>
      </c>
      <c r="D77" s="5" t="s">
        <v>6</v>
      </c>
    </row>
    <row r="78" spans="1:4" ht="30" x14ac:dyDescent="0.25">
      <c r="A78" s="3" t="s">
        <v>958</v>
      </c>
      <c r="B78" s="9">
        <v>5408</v>
      </c>
      <c r="C78" s="9">
        <v>6200</v>
      </c>
      <c r="D78" s="5" t="s">
        <v>6</v>
      </c>
    </row>
    <row r="79" spans="1:4" ht="30" x14ac:dyDescent="0.25">
      <c r="A79" s="3" t="s">
        <v>65</v>
      </c>
      <c r="B79" s="9">
        <v>803327</v>
      </c>
      <c r="C79" s="9">
        <v>784917</v>
      </c>
      <c r="D79" s="5" t="s">
        <v>6</v>
      </c>
    </row>
    <row r="80" spans="1:4" x14ac:dyDescent="0.25">
      <c r="A80" s="3" t="s">
        <v>66</v>
      </c>
      <c r="B80" s="5">
        <v>0</v>
      </c>
      <c r="C80" s="9">
        <v>2533</v>
      </c>
      <c r="D80" s="5" t="s">
        <v>6</v>
      </c>
    </row>
    <row r="81" spans="1:4" x14ac:dyDescent="0.25">
      <c r="A81" s="3" t="s">
        <v>67</v>
      </c>
      <c r="B81" s="9">
        <v>803327</v>
      </c>
      <c r="C81" s="9">
        <v>787450</v>
      </c>
      <c r="D81" s="5" t="s">
        <v>6</v>
      </c>
    </row>
    <row r="82" spans="1:4" ht="30" x14ac:dyDescent="0.25">
      <c r="A82" s="3" t="s">
        <v>68</v>
      </c>
      <c r="B82" s="9">
        <v>2254733</v>
      </c>
      <c r="C82" s="9">
        <v>2263776</v>
      </c>
      <c r="D82" s="5" t="s">
        <v>6</v>
      </c>
    </row>
    <row r="83" spans="1:4" ht="30" x14ac:dyDescent="0.25">
      <c r="A83" s="3" t="s">
        <v>1727</v>
      </c>
      <c r="B83" s="5" t="s">
        <v>6</v>
      </c>
      <c r="C83" s="5" t="s">
        <v>6</v>
      </c>
      <c r="D83" s="5" t="s">
        <v>6</v>
      </c>
    </row>
    <row r="84" spans="1:4" x14ac:dyDescent="0.25">
      <c r="A84" s="4" t="s">
        <v>34</v>
      </c>
      <c r="B84" s="5" t="s">
        <v>6</v>
      </c>
      <c r="C84" s="5" t="s">
        <v>6</v>
      </c>
      <c r="D84" s="5" t="s">
        <v>6</v>
      </c>
    </row>
    <row r="85" spans="1:4" x14ac:dyDescent="0.25">
      <c r="A85" s="3" t="s">
        <v>35</v>
      </c>
      <c r="B85" s="9">
        <v>16182</v>
      </c>
      <c r="C85" s="9">
        <v>11368</v>
      </c>
      <c r="D85" s="9">
        <v>3136</v>
      </c>
    </row>
    <row r="86" spans="1:4" x14ac:dyDescent="0.25">
      <c r="A86" s="3" t="s">
        <v>36</v>
      </c>
      <c r="B86" s="9">
        <v>92015</v>
      </c>
      <c r="C86" s="9">
        <v>85759</v>
      </c>
      <c r="D86" s="5" t="s">
        <v>6</v>
      </c>
    </row>
    <row r="87" spans="1:4" x14ac:dyDescent="0.25">
      <c r="A87" s="3" t="s">
        <v>37</v>
      </c>
      <c r="B87" s="9">
        <v>459313</v>
      </c>
      <c r="C87" s="9">
        <v>445620</v>
      </c>
      <c r="D87" s="5" t="s">
        <v>6</v>
      </c>
    </row>
    <row r="88" spans="1:4" ht="30" x14ac:dyDescent="0.25">
      <c r="A88" s="3" t="s">
        <v>38</v>
      </c>
      <c r="B88" s="9">
        <v>63719</v>
      </c>
      <c r="C88" s="9">
        <v>37778</v>
      </c>
      <c r="D88" s="5" t="s">
        <v>6</v>
      </c>
    </row>
    <row r="89" spans="1:4" x14ac:dyDescent="0.25">
      <c r="A89" s="3" t="s">
        <v>39</v>
      </c>
      <c r="B89" s="9">
        <v>631229</v>
      </c>
      <c r="C89" s="9">
        <v>580525</v>
      </c>
      <c r="D89" s="5" t="s">
        <v>6</v>
      </c>
    </row>
    <row r="90" spans="1:4" x14ac:dyDescent="0.25">
      <c r="A90" s="3" t="s">
        <v>40</v>
      </c>
      <c r="B90" s="9">
        <v>212696</v>
      </c>
      <c r="C90" s="9">
        <v>220435</v>
      </c>
      <c r="D90" s="5" t="s">
        <v>6</v>
      </c>
    </row>
    <row r="91" spans="1:4" x14ac:dyDescent="0.25">
      <c r="A91" s="3" t="s">
        <v>41</v>
      </c>
      <c r="B91" s="9">
        <v>1484980</v>
      </c>
      <c r="C91" s="9">
        <v>1463900</v>
      </c>
      <c r="D91" s="5" t="s">
        <v>6</v>
      </c>
    </row>
    <row r="92" spans="1:4" x14ac:dyDescent="0.25">
      <c r="A92" s="3" t="s">
        <v>42</v>
      </c>
      <c r="B92" s="9">
        <v>556000</v>
      </c>
      <c r="C92" s="9">
        <v>563575</v>
      </c>
      <c r="D92" s="5" t="s">
        <v>6</v>
      </c>
    </row>
    <row r="93" spans="1:4" x14ac:dyDescent="0.25">
      <c r="A93" s="3" t="s">
        <v>43</v>
      </c>
      <c r="B93" s="9">
        <v>127553</v>
      </c>
      <c r="C93" s="9">
        <v>158771</v>
      </c>
      <c r="D93" s="5" t="s">
        <v>6</v>
      </c>
    </row>
    <row r="94" spans="1:4" ht="30" x14ac:dyDescent="0.25">
      <c r="A94" s="3" t="s">
        <v>930</v>
      </c>
      <c r="B94" s="5">
        <v>0</v>
      </c>
      <c r="C94" s="5">
        <v>0</v>
      </c>
      <c r="D94" s="5" t="s">
        <v>6</v>
      </c>
    </row>
    <row r="95" spans="1:4" x14ac:dyDescent="0.25">
      <c r="A95" s="3" t="s">
        <v>932</v>
      </c>
      <c r="B95" s="9">
        <v>118831</v>
      </c>
      <c r="C95" s="9">
        <v>115329</v>
      </c>
      <c r="D95" s="5" t="s">
        <v>6</v>
      </c>
    </row>
    <row r="96" spans="1:4" x14ac:dyDescent="0.25">
      <c r="A96" s="3" t="s">
        <v>44</v>
      </c>
      <c r="B96" s="9">
        <v>15264</v>
      </c>
      <c r="C96" s="9">
        <v>19058</v>
      </c>
      <c r="D96" s="5" t="s">
        <v>6</v>
      </c>
    </row>
    <row r="97" spans="1:4" x14ac:dyDescent="0.25">
      <c r="A97" s="3" t="s">
        <v>45</v>
      </c>
      <c r="B97" s="9">
        <v>3146553</v>
      </c>
      <c r="C97" s="9">
        <v>3121593</v>
      </c>
      <c r="D97" s="5" t="s">
        <v>6</v>
      </c>
    </row>
    <row r="98" spans="1:4" x14ac:dyDescent="0.25">
      <c r="A98" s="4" t="s">
        <v>46</v>
      </c>
      <c r="B98" s="5" t="s">
        <v>6</v>
      </c>
      <c r="C98" s="5" t="s">
        <v>6</v>
      </c>
      <c r="D98" s="5" t="s">
        <v>6</v>
      </c>
    </row>
    <row r="99" spans="1:4" x14ac:dyDescent="0.25">
      <c r="A99" s="3" t="s">
        <v>47</v>
      </c>
      <c r="B99" s="5">
        <v>0</v>
      </c>
      <c r="C99" s="5">
        <v>0</v>
      </c>
      <c r="D99" s="5" t="s">
        <v>6</v>
      </c>
    </row>
    <row r="100" spans="1:4" x14ac:dyDescent="0.25">
      <c r="A100" s="3" t="s">
        <v>48</v>
      </c>
      <c r="B100" s="9">
        <v>128964</v>
      </c>
      <c r="C100" s="9">
        <v>109064</v>
      </c>
      <c r="D100" s="5" t="s">
        <v>6</v>
      </c>
    </row>
    <row r="101" spans="1:4" x14ac:dyDescent="0.25">
      <c r="A101" s="3" t="s">
        <v>49</v>
      </c>
      <c r="B101" s="9">
        <v>99425</v>
      </c>
      <c r="C101" s="9">
        <v>90120</v>
      </c>
      <c r="D101" s="5" t="s">
        <v>6</v>
      </c>
    </row>
    <row r="102" spans="1:4" x14ac:dyDescent="0.25">
      <c r="A102" s="3" t="s">
        <v>50</v>
      </c>
      <c r="B102" s="9">
        <v>61054</v>
      </c>
      <c r="C102" s="9">
        <v>35404</v>
      </c>
      <c r="D102" s="5" t="s">
        <v>6</v>
      </c>
    </row>
    <row r="103" spans="1:4" x14ac:dyDescent="0.25">
      <c r="A103" s="3" t="s">
        <v>937</v>
      </c>
      <c r="B103" s="9">
        <v>1637377</v>
      </c>
      <c r="C103" s="9">
        <v>1777431</v>
      </c>
      <c r="D103" s="5" t="s">
        <v>6</v>
      </c>
    </row>
    <row r="104" spans="1:4" ht="30" x14ac:dyDescent="0.25">
      <c r="A104" s="3" t="s">
        <v>51</v>
      </c>
      <c r="B104" s="9">
        <v>6055</v>
      </c>
      <c r="C104" s="9">
        <v>5899</v>
      </c>
      <c r="D104" s="5" t="s">
        <v>6</v>
      </c>
    </row>
    <row r="105" spans="1:4" x14ac:dyDescent="0.25">
      <c r="A105" s="3" t="s">
        <v>52</v>
      </c>
      <c r="B105" s="9">
        <v>1932875</v>
      </c>
      <c r="C105" s="9">
        <v>2017918</v>
      </c>
      <c r="D105" s="5" t="s">
        <v>6</v>
      </c>
    </row>
    <row r="106" spans="1:4" ht="30" x14ac:dyDescent="0.25">
      <c r="A106" s="3" t="s">
        <v>53</v>
      </c>
      <c r="B106" s="9">
        <v>388724</v>
      </c>
      <c r="C106" s="9">
        <v>395883</v>
      </c>
      <c r="D106" s="5" t="s">
        <v>6</v>
      </c>
    </row>
    <row r="107" spans="1:4" x14ac:dyDescent="0.25">
      <c r="A107" s="3" t="s">
        <v>54</v>
      </c>
      <c r="B107" s="9">
        <v>317942</v>
      </c>
      <c r="C107" s="9">
        <v>340215</v>
      </c>
      <c r="D107" s="5" t="s">
        <v>6</v>
      </c>
    </row>
    <row r="108" spans="1:4" ht="30" x14ac:dyDescent="0.25">
      <c r="A108" s="3" t="s">
        <v>55</v>
      </c>
      <c r="B108" s="9">
        <v>21869</v>
      </c>
      <c r="C108" s="9">
        <v>6482</v>
      </c>
      <c r="D108" s="5" t="s">
        <v>6</v>
      </c>
    </row>
    <row r="109" spans="1:4" x14ac:dyDescent="0.25">
      <c r="A109" s="3" t="s">
        <v>56</v>
      </c>
      <c r="B109" s="9">
        <v>2661410</v>
      </c>
      <c r="C109" s="9">
        <v>2760498</v>
      </c>
      <c r="D109" s="5" t="s">
        <v>6</v>
      </c>
    </row>
    <row r="110" spans="1:4" x14ac:dyDescent="0.25">
      <c r="A110" s="3" t="s">
        <v>57</v>
      </c>
      <c r="B110" s="5">
        <v>0</v>
      </c>
      <c r="C110" s="5">
        <v>0</v>
      </c>
      <c r="D110" s="5" t="s">
        <v>6</v>
      </c>
    </row>
    <row r="111" spans="1:4" x14ac:dyDescent="0.25">
      <c r="A111" s="3" t="s">
        <v>58</v>
      </c>
      <c r="B111" s="5" t="s">
        <v>59</v>
      </c>
      <c r="C111" s="5" t="s">
        <v>59</v>
      </c>
      <c r="D111" s="5" t="s">
        <v>6</v>
      </c>
    </row>
    <row r="112" spans="1:4" x14ac:dyDescent="0.25">
      <c r="A112" s="4" t="s">
        <v>60</v>
      </c>
      <c r="B112" s="5" t="s">
        <v>6</v>
      </c>
      <c r="C112" s="5" t="s">
        <v>6</v>
      </c>
      <c r="D112" s="5" t="s">
        <v>6</v>
      </c>
    </row>
    <row r="113" spans="1:4" x14ac:dyDescent="0.25">
      <c r="A113" s="3" t="s">
        <v>940</v>
      </c>
      <c r="B113" s="5">
        <v>0</v>
      </c>
      <c r="C113" s="5">
        <v>0</v>
      </c>
      <c r="D113" s="5" t="s">
        <v>6</v>
      </c>
    </row>
    <row r="114" spans="1:4" x14ac:dyDescent="0.25">
      <c r="A114" s="3" t="s">
        <v>62</v>
      </c>
      <c r="B114" s="9">
        <v>374474</v>
      </c>
      <c r="C114" s="9">
        <v>336043</v>
      </c>
      <c r="D114" s="5" t="s">
        <v>6</v>
      </c>
    </row>
    <row r="115" spans="1:4" ht="30" x14ac:dyDescent="0.25">
      <c r="A115" s="3" t="s">
        <v>955</v>
      </c>
      <c r="B115" s="9">
        <v>110669</v>
      </c>
      <c r="C115" s="9">
        <v>25052</v>
      </c>
      <c r="D115" s="5" t="s">
        <v>6</v>
      </c>
    </row>
    <row r="116" spans="1:4" ht="30" x14ac:dyDescent="0.25">
      <c r="A116" s="3" t="s">
        <v>958</v>
      </c>
      <c r="B116" s="5">
        <v>0</v>
      </c>
      <c r="C116" s="5">
        <v>0</v>
      </c>
      <c r="D116" s="5" t="s">
        <v>6</v>
      </c>
    </row>
    <row r="117" spans="1:4" ht="30" x14ac:dyDescent="0.25">
      <c r="A117" s="3" t="s">
        <v>65</v>
      </c>
      <c r="B117" s="9">
        <v>485143</v>
      </c>
      <c r="C117" s="9">
        <v>361095</v>
      </c>
      <c r="D117" s="5" t="s">
        <v>6</v>
      </c>
    </row>
    <row r="118" spans="1:4" x14ac:dyDescent="0.25">
      <c r="A118" s="3" t="s">
        <v>66</v>
      </c>
      <c r="B118" s="5">
        <v>0</v>
      </c>
      <c r="C118" s="5">
        <v>0</v>
      </c>
      <c r="D118" s="5" t="s">
        <v>6</v>
      </c>
    </row>
    <row r="119" spans="1:4" x14ac:dyDescent="0.25">
      <c r="A119" s="3" t="s">
        <v>67</v>
      </c>
      <c r="B119" s="9">
        <v>485143</v>
      </c>
      <c r="C119" s="9">
        <v>361095</v>
      </c>
      <c r="D119" s="5" t="s">
        <v>6</v>
      </c>
    </row>
    <row r="120" spans="1:4" ht="30" x14ac:dyDescent="0.25">
      <c r="A120" s="3" t="s">
        <v>68</v>
      </c>
      <c r="B120" s="9">
        <v>3146553</v>
      </c>
      <c r="C120" s="9">
        <v>3121593</v>
      </c>
      <c r="D120" s="5" t="s">
        <v>6</v>
      </c>
    </row>
    <row r="121" spans="1:4" ht="30" x14ac:dyDescent="0.25">
      <c r="A121" s="3" t="s">
        <v>1728</v>
      </c>
      <c r="B121" s="5" t="s">
        <v>6</v>
      </c>
      <c r="C121" s="5" t="s">
        <v>6</v>
      </c>
      <c r="D121" s="5" t="s">
        <v>6</v>
      </c>
    </row>
    <row r="122" spans="1:4" x14ac:dyDescent="0.25">
      <c r="A122" s="4" t="s">
        <v>34</v>
      </c>
      <c r="B122" s="5" t="s">
        <v>6</v>
      </c>
      <c r="C122" s="5" t="s">
        <v>6</v>
      </c>
      <c r="D122" s="5" t="s">
        <v>6</v>
      </c>
    </row>
    <row r="123" spans="1:4" x14ac:dyDescent="0.25">
      <c r="A123" s="3" t="s">
        <v>35</v>
      </c>
      <c r="B123" s="9">
        <v>9305</v>
      </c>
      <c r="C123" s="9">
        <v>9531</v>
      </c>
      <c r="D123" s="9">
        <v>2365</v>
      </c>
    </row>
    <row r="124" spans="1:4" x14ac:dyDescent="0.25">
      <c r="A124" s="3" t="s">
        <v>36</v>
      </c>
      <c r="B124" s="9">
        <v>47524</v>
      </c>
      <c r="C124" s="9">
        <v>43580</v>
      </c>
      <c r="D124" s="5" t="s">
        <v>6</v>
      </c>
    </row>
    <row r="125" spans="1:4" x14ac:dyDescent="0.25">
      <c r="A125" s="3" t="s">
        <v>37</v>
      </c>
      <c r="B125" s="9">
        <v>65048</v>
      </c>
      <c r="C125" s="9">
        <v>64597</v>
      </c>
      <c r="D125" s="5" t="s">
        <v>6</v>
      </c>
    </row>
    <row r="126" spans="1:4" ht="30" x14ac:dyDescent="0.25">
      <c r="A126" s="3" t="s">
        <v>38</v>
      </c>
      <c r="B126" s="9">
        <v>12989</v>
      </c>
      <c r="C126" s="9">
        <v>11149</v>
      </c>
      <c r="D126" s="5" t="s">
        <v>6</v>
      </c>
    </row>
    <row r="127" spans="1:4" x14ac:dyDescent="0.25">
      <c r="A127" s="3" t="s">
        <v>39</v>
      </c>
      <c r="B127" s="9">
        <v>134866</v>
      </c>
      <c r="C127" s="9">
        <v>128857</v>
      </c>
      <c r="D127" s="5" t="s">
        <v>6</v>
      </c>
    </row>
    <row r="128" spans="1:4" x14ac:dyDescent="0.25">
      <c r="A128" s="3" t="s">
        <v>40</v>
      </c>
      <c r="B128" s="9">
        <v>22450</v>
      </c>
      <c r="C128" s="9">
        <v>19336</v>
      </c>
      <c r="D128" s="5" t="s">
        <v>6</v>
      </c>
    </row>
    <row r="129" spans="1:4" x14ac:dyDescent="0.25">
      <c r="A129" s="3" t="s">
        <v>41</v>
      </c>
      <c r="B129" s="9">
        <v>76727</v>
      </c>
      <c r="C129" s="9">
        <v>73669</v>
      </c>
      <c r="D129" s="5" t="s">
        <v>6</v>
      </c>
    </row>
    <row r="130" spans="1:4" x14ac:dyDescent="0.25">
      <c r="A130" s="3" t="s">
        <v>42</v>
      </c>
      <c r="B130" s="9">
        <v>14141</v>
      </c>
      <c r="C130" s="9">
        <v>2961</v>
      </c>
      <c r="D130" s="5" t="s">
        <v>6</v>
      </c>
    </row>
    <row r="131" spans="1:4" x14ac:dyDescent="0.25">
      <c r="A131" s="3" t="s">
        <v>43</v>
      </c>
      <c r="B131" s="9">
        <v>1855</v>
      </c>
      <c r="C131" s="9">
        <v>1852</v>
      </c>
      <c r="D131" s="5" t="s">
        <v>6</v>
      </c>
    </row>
    <row r="132" spans="1:4" ht="30" x14ac:dyDescent="0.25">
      <c r="A132" s="3" t="s">
        <v>930</v>
      </c>
      <c r="B132" s="5">
        <v>387</v>
      </c>
      <c r="C132" s="5">
        <v>0</v>
      </c>
      <c r="D132" s="5" t="s">
        <v>6</v>
      </c>
    </row>
    <row r="133" spans="1:4" x14ac:dyDescent="0.25">
      <c r="A133" s="3" t="s">
        <v>932</v>
      </c>
      <c r="B133" s="9">
        <v>68060</v>
      </c>
      <c r="C133" s="9">
        <v>68811</v>
      </c>
      <c r="D133" s="5" t="s">
        <v>6</v>
      </c>
    </row>
    <row r="134" spans="1:4" x14ac:dyDescent="0.25">
      <c r="A134" s="3" t="s">
        <v>44</v>
      </c>
      <c r="B134" s="5">
        <v>485</v>
      </c>
      <c r="C134" s="5">
        <v>71</v>
      </c>
      <c r="D134" s="5" t="s">
        <v>6</v>
      </c>
    </row>
    <row r="135" spans="1:4" x14ac:dyDescent="0.25">
      <c r="A135" s="3" t="s">
        <v>45</v>
      </c>
      <c r="B135" s="9">
        <v>318971</v>
      </c>
      <c r="C135" s="9">
        <v>295557</v>
      </c>
      <c r="D135" s="5" t="s">
        <v>6</v>
      </c>
    </row>
    <row r="136" spans="1:4" x14ac:dyDescent="0.25">
      <c r="A136" s="4" t="s">
        <v>46</v>
      </c>
      <c r="B136" s="5" t="s">
        <v>6</v>
      </c>
      <c r="C136" s="5" t="s">
        <v>6</v>
      </c>
      <c r="D136" s="5" t="s">
        <v>6</v>
      </c>
    </row>
    <row r="137" spans="1:4" x14ac:dyDescent="0.25">
      <c r="A137" s="3" t="s">
        <v>47</v>
      </c>
      <c r="B137" s="9">
        <v>1247</v>
      </c>
      <c r="C137" s="9">
        <v>9928</v>
      </c>
      <c r="D137" s="5" t="s">
        <v>6</v>
      </c>
    </row>
    <row r="138" spans="1:4" x14ac:dyDescent="0.25">
      <c r="A138" s="3" t="s">
        <v>48</v>
      </c>
      <c r="B138" s="9">
        <v>21818</v>
      </c>
      <c r="C138" s="9">
        <v>14933</v>
      </c>
      <c r="D138" s="5" t="s">
        <v>6</v>
      </c>
    </row>
    <row r="139" spans="1:4" x14ac:dyDescent="0.25">
      <c r="A139" s="3" t="s">
        <v>49</v>
      </c>
      <c r="B139" s="9">
        <v>14962</v>
      </c>
      <c r="C139" s="9">
        <v>11111</v>
      </c>
      <c r="D139" s="5" t="s">
        <v>6</v>
      </c>
    </row>
    <row r="140" spans="1:4" x14ac:dyDescent="0.25">
      <c r="A140" s="3" t="s">
        <v>50</v>
      </c>
      <c r="B140" s="5">
        <v>762</v>
      </c>
      <c r="C140" s="5">
        <v>0</v>
      </c>
      <c r="D140" s="5" t="s">
        <v>6</v>
      </c>
    </row>
    <row r="141" spans="1:4" x14ac:dyDescent="0.25">
      <c r="A141" s="3" t="s">
        <v>937</v>
      </c>
      <c r="B141" s="9">
        <v>104981</v>
      </c>
      <c r="C141" s="9">
        <v>114237</v>
      </c>
      <c r="D141" s="5" t="s">
        <v>6</v>
      </c>
    </row>
    <row r="142" spans="1:4" ht="30" x14ac:dyDescent="0.25">
      <c r="A142" s="3" t="s">
        <v>51</v>
      </c>
      <c r="B142" s="5">
        <v>147</v>
      </c>
      <c r="C142" s="5">
        <v>82</v>
      </c>
      <c r="D142" s="5" t="s">
        <v>6</v>
      </c>
    </row>
    <row r="143" spans="1:4" x14ac:dyDescent="0.25">
      <c r="A143" s="3" t="s">
        <v>52</v>
      </c>
      <c r="B143" s="9">
        <v>143917</v>
      </c>
      <c r="C143" s="9">
        <v>150291</v>
      </c>
      <c r="D143" s="5" t="s">
        <v>6</v>
      </c>
    </row>
    <row r="144" spans="1:4" ht="30" x14ac:dyDescent="0.25">
      <c r="A144" s="3" t="s">
        <v>53</v>
      </c>
      <c r="B144" s="5">
        <v>68</v>
      </c>
      <c r="C144" s="5">
        <v>7</v>
      </c>
      <c r="D144" s="5" t="s">
        <v>6</v>
      </c>
    </row>
    <row r="145" spans="1:4" x14ac:dyDescent="0.25">
      <c r="A145" s="3" t="s">
        <v>54</v>
      </c>
      <c r="B145" s="5">
        <v>231</v>
      </c>
      <c r="C145" s="5">
        <v>73</v>
      </c>
      <c r="D145" s="5" t="s">
        <v>6</v>
      </c>
    </row>
    <row r="146" spans="1:4" ht="30" x14ac:dyDescent="0.25">
      <c r="A146" s="3" t="s">
        <v>55</v>
      </c>
      <c r="B146" s="9">
        <v>1573</v>
      </c>
      <c r="C146" s="5">
        <v>342</v>
      </c>
      <c r="D146" s="5" t="s">
        <v>6</v>
      </c>
    </row>
    <row r="147" spans="1:4" x14ac:dyDescent="0.25">
      <c r="A147" s="3" t="s">
        <v>56</v>
      </c>
      <c r="B147" s="9">
        <v>145789</v>
      </c>
      <c r="C147" s="9">
        <v>150713</v>
      </c>
      <c r="D147" s="5" t="s">
        <v>6</v>
      </c>
    </row>
    <row r="148" spans="1:4" x14ac:dyDescent="0.25">
      <c r="A148" s="3" t="s">
        <v>57</v>
      </c>
      <c r="B148" s="5">
        <v>0</v>
      </c>
      <c r="C148" s="5">
        <v>0</v>
      </c>
      <c r="D148" s="5" t="s">
        <v>6</v>
      </c>
    </row>
    <row r="149" spans="1:4" x14ac:dyDescent="0.25">
      <c r="A149" s="3" t="s">
        <v>58</v>
      </c>
      <c r="B149" s="5" t="s">
        <v>59</v>
      </c>
      <c r="C149" s="5" t="s">
        <v>59</v>
      </c>
      <c r="D149" s="5" t="s">
        <v>6</v>
      </c>
    </row>
    <row r="150" spans="1:4" x14ac:dyDescent="0.25">
      <c r="A150" s="4" t="s">
        <v>60</v>
      </c>
      <c r="B150" s="5" t="s">
        <v>6</v>
      </c>
      <c r="C150" s="5" t="s">
        <v>6</v>
      </c>
      <c r="D150" s="5" t="s">
        <v>6</v>
      </c>
    </row>
    <row r="151" spans="1:4" x14ac:dyDescent="0.25">
      <c r="A151" s="3" t="s">
        <v>940</v>
      </c>
      <c r="B151" s="5">
        <v>336</v>
      </c>
      <c r="C151" s="5">
        <v>336</v>
      </c>
      <c r="D151" s="5" t="s">
        <v>6</v>
      </c>
    </row>
    <row r="152" spans="1:4" x14ac:dyDescent="0.25">
      <c r="A152" s="3" t="s">
        <v>62</v>
      </c>
      <c r="B152" s="9">
        <v>162400</v>
      </c>
      <c r="C152" s="9">
        <v>146679</v>
      </c>
      <c r="D152" s="5" t="s">
        <v>6</v>
      </c>
    </row>
    <row r="153" spans="1:4" ht="30" x14ac:dyDescent="0.25">
      <c r="A153" s="3" t="s">
        <v>955</v>
      </c>
      <c r="B153" s="9">
        <v>5118</v>
      </c>
      <c r="C153" s="9">
        <v>1808</v>
      </c>
      <c r="D153" s="5" t="s">
        <v>6</v>
      </c>
    </row>
    <row r="154" spans="1:4" ht="30" x14ac:dyDescent="0.25">
      <c r="A154" s="3" t="s">
        <v>958</v>
      </c>
      <c r="B154" s="9">
        <v>5328</v>
      </c>
      <c r="C154" s="9">
        <v>-6512</v>
      </c>
      <c r="D154" s="5" t="s">
        <v>6</v>
      </c>
    </row>
    <row r="155" spans="1:4" ht="30" x14ac:dyDescent="0.25">
      <c r="A155" s="3" t="s">
        <v>65</v>
      </c>
      <c r="B155" s="9">
        <v>173182</v>
      </c>
      <c r="C155" s="9">
        <v>142311</v>
      </c>
      <c r="D155" s="5" t="s">
        <v>6</v>
      </c>
    </row>
    <row r="156" spans="1:4" x14ac:dyDescent="0.25">
      <c r="A156" s="3" t="s">
        <v>66</v>
      </c>
      <c r="B156" s="5">
        <v>0</v>
      </c>
      <c r="C156" s="9">
        <v>2533</v>
      </c>
      <c r="D156" s="5" t="s">
        <v>6</v>
      </c>
    </row>
    <row r="157" spans="1:4" x14ac:dyDescent="0.25">
      <c r="A157" s="3" t="s">
        <v>67</v>
      </c>
      <c r="B157" s="9">
        <v>173182</v>
      </c>
      <c r="C157" s="9">
        <v>144844</v>
      </c>
      <c r="D157" s="5" t="s">
        <v>6</v>
      </c>
    </row>
    <row r="158" spans="1:4" ht="30" x14ac:dyDescent="0.25">
      <c r="A158" s="3" t="s">
        <v>68</v>
      </c>
      <c r="B158" s="9">
        <v>318971</v>
      </c>
      <c r="C158" s="9">
        <v>295557</v>
      </c>
      <c r="D158" s="5" t="s">
        <v>6</v>
      </c>
    </row>
    <row r="159" spans="1:4" ht="30" x14ac:dyDescent="0.25">
      <c r="A159" s="3" t="s">
        <v>1729</v>
      </c>
      <c r="B159" s="5" t="s">
        <v>6</v>
      </c>
      <c r="C159" s="5" t="s">
        <v>6</v>
      </c>
      <c r="D159" s="5" t="s">
        <v>6</v>
      </c>
    </row>
    <row r="160" spans="1:4" x14ac:dyDescent="0.25">
      <c r="A160" s="4" t="s">
        <v>34</v>
      </c>
      <c r="B160" s="5" t="s">
        <v>6</v>
      </c>
      <c r="C160" s="5" t="s">
        <v>6</v>
      </c>
      <c r="D160" s="5" t="s">
        <v>6</v>
      </c>
    </row>
    <row r="161" spans="1:4" x14ac:dyDescent="0.25">
      <c r="A161" s="3" t="s">
        <v>35</v>
      </c>
      <c r="B161" s="5">
        <v>0</v>
      </c>
      <c r="C161" s="5">
        <v>0</v>
      </c>
      <c r="D161" s="5">
        <v>0</v>
      </c>
    </row>
    <row r="162" spans="1:4" x14ac:dyDescent="0.25">
      <c r="A162" s="3" t="s">
        <v>36</v>
      </c>
      <c r="B162" s="5">
        <v>0</v>
      </c>
      <c r="C162" s="5">
        <v>0</v>
      </c>
      <c r="D162" s="5" t="s">
        <v>6</v>
      </c>
    </row>
    <row r="163" spans="1:4" x14ac:dyDescent="0.25">
      <c r="A163" s="3" t="s">
        <v>37</v>
      </c>
      <c r="B163" s="5">
        <v>0</v>
      </c>
      <c r="C163" s="5">
        <v>0</v>
      </c>
      <c r="D163" s="5" t="s">
        <v>6</v>
      </c>
    </row>
    <row r="164" spans="1:4" ht="30" x14ac:dyDescent="0.25">
      <c r="A164" s="3" t="s">
        <v>38</v>
      </c>
      <c r="B164" s="5">
        <v>0</v>
      </c>
      <c r="C164" s="5">
        <v>0</v>
      </c>
      <c r="D164" s="5" t="s">
        <v>6</v>
      </c>
    </row>
    <row r="165" spans="1:4" x14ac:dyDescent="0.25">
      <c r="A165" s="3" t="s">
        <v>39</v>
      </c>
      <c r="B165" s="5">
        <v>0</v>
      </c>
      <c r="C165" s="5">
        <v>0</v>
      </c>
      <c r="D165" s="5" t="s">
        <v>6</v>
      </c>
    </row>
    <row r="166" spans="1:4" x14ac:dyDescent="0.25">
      <c r="A166" s="3" t="s">
        <v>40</v>
      </c>
      <c r="B166" s="5">
        <v>0</v>
      </c>
      <c r="C166" s="5">
        <v>0</v>
      </c>
      <c r="D166" s="5" t="s">
        <v>6</v>
      </c>
    </row>
    <row r="167" spans="1:4" x14ac:dyDescent="0.25">
      <c r="A167" s="3" t="s">
        <v>41</v>
      </c>
      <c r="B167" s="5">
        <v>0</v>
      </c>
      <c r="C167" s="5">
        <v>0</v>
      </c>
      <c r="D167" s="5" t="s">
        <v>6</v>
      </c>
    </row>
    <row r="168" spans="1:4" x14ac:dyDescent="0.25">
      <c r="A168" s="3" t="s">
        <v>42</v>
      </c>
      <c r="B168" s="5">
        <v>0</v>
      </c>
      <c r="C168" s="5">
        <v>0</v>
      </c>
      <c r="D168" s="5" t="s">
        <v>6</v>
      </c>
    </row>
    <row r="169" spans="1:4" x14ac:dyDescent="0.25">
      <c r="A169" s="3" t="s">
        <v>43</v>
      </c>
      <c r="B169" s="5">
        <v>0</v>
      </c>
      <c r="C169" s="5">
        <v>0</v>
      </c>
      <c r="D169" s="5" t="s">
        <v>6</v>
      </c>
    </row>
    <row r="170" spans="1:4" ht="30" x14ac:dyDescent="0.25">
      <c r="A170" s="3" t="s">
        <v>930</v>
      </c>
      <c r="B170" s="9">
        <v>-658712</v>
      </c>
      <c r="C170" s="9">
        <v>-505939</v>
      </c>
      <c r="D170" s="5" t="s">
        <v>6</v>
      </c>
    </row>
    <row r="171" spans="1:4" x14ac:dyDescent="0.25">
      <c r="A171" s="3" t="s">
        <v>932</v>
      </c>
      <c r="B171" s="9">
        <v>-1741971</v>
      </c>
      <c r="C171" s="9">
        <v>-1891668</v>
      </c>
      <c r="D171" s="5" t="s">
        <v>6</v>
      </c>
    </row>
    <row r="172" spans="1:4" x14ac:dyDescent="0.25">
      <c r="A172" s="3" t="s">
        <v>44</v>
      </c>
      <c r="B172" s="5">
        <v>0</v>
      </c>
      <c r="C172" s="5">
        <v>0</v>
      </c>
      <c r="D172" s="5" t="s">
        <v>6</v>
      </c>
    </row>
    <row r="173" spans="1:4" x14ac:dyDescent="0.25">
      <c r="A173" s="3" t="s">
        <v>45</v>
      </c>
      <c r="B173" s="9">
        <v>-2400683</v>
      </c>
      <c r="C173" s="9">
        <v>-2397607</v>
      </c>
      <c r="D173" s="5" t="s">
        <v>6</v>
      </c>
    </row>
    <row r="174" spans="1:4" x14ac:dyDescent="0.25">
      <c r="A174" s="4" t="s">
        <v>46</v>
      </c>
      <c r="B174" s="5" t="s">
        <v>6</v>
      </c>
      <c r="C174" s="5" t="s">
        <v>6</v>
      </c>
      <c r="D174" s="5" t="s">
        <v>6</v>
      </c>
    </row>
    <row r="175" spans="1:4" x14ac:dyDescent="0.25">
      <c r="A175" s="3" t="s">
        <v>47</v>
      </c>
      <c r="B175" s="5">
        <v>0</v>
      </c>
      <c r="C175" s="5">
        <v>0</v>
      </c>
      <c r="D175" s="5" t="s">
        <v>6</v>
      </c>
    </row>
    <row r="176" spans="1:4" x14ac:dyDescent="0.25">
      <c r="A176" s="3" t="s">
        <v>48</v>
      </c>
      <c r="B176" s="5">
        <v>0</v>
      </c>
      <c r="C176" s="5">
        <v>0</v>
      </c>
      <c r="D176" s="5" t="s">
        <v>6</v>
      </c>
    </row>
    <row r="177" spans="1:4" x14ac:dyDescent="0.25">
      <c r="A177" s="3" t="s">
        <v>49</v>
      </c>
      <c r="B177" s="5">
        <v>0</v>
      </c>
      <c r="C177" s="5">
        <v>0</v>
      </c>
      <c r="D177" s="5" t="s">
        <v>6</v>
      </c>
    </row>
    <row r="178" spans="1:4" x14ac:dyDescent="0.25">
      <c r="A178" s="3" t="s">
        <v>50</v>
      </c>
      <c r="B178" s="5">
        <v>0</v>
      </c>
      <c r="C178" s="5">
        <v>0</v>
      </c>
      <c r="D178" s="5" t="s">
        <v>6</v>
      </c>
    </row>
    <row r="179" spans="1:4" x14ac:dyDescent="0.25">
      <c r="A179" s="3" t="s">
        <v>937</v>
      </c>
      <c r="B179" s="9">
        <v>-1742358</v>
      </c>
      <c r="C179" s="9">
        <v>-1891668</v>
      </c>
      <c r="D179" s="5" t="s">
        <v>6</v>
      </c>
    </row>
    <row r="180" spans="1:4" ht="30" x14ac:dyDescent="0.25">
      <c r="A180" s="3" t="s">
        <v>51</v>
      </c>
      <c r="B180" s="5">
        <v>0</v>
      </c>
      <c r="C180" s="5">
        <v>0</v>
      </c>
      <c r="D180" s="5" t="s">
        <v>6</v>
      </c>
    </row>
    <row r="181" spans="1:4" x14ac:dyDescent="0.25">
      <c r="A181" s="3" t="s">
        <v>52</v>
      </c>
      <c r="B181" s="9">
        <v>-1742358</v>
      </c>
      <c r="C181" s="9">
        <v>-1891668</v>
      </c>
      <c r="D181" s="5" t="s">
        <v>6</v>
      </c>
    </row>
    <row r="182" spans="1:4" ht="30" x14ac:dyDescent="0.25">
      <c r="A182" s="3" t="s">
        <v>53</v>
      </c>
      <c r="B182" s="5">
        <v>0</v>
      </c>
      <c r="C182" s="5">
        <v>0</v>
      </c>
      <c r="D182" s="5" t="s">
        <v>6</v>
      </c>
    </row>
    <row r="183" spans="1:4" x14ac:dyDescent="0.25">
      <c r="A183" s="3" t="s">
        <v>54</v>
      </c>
      <c r="B183" s="5">
        <v>0</v>
      </c>
      <c r="C183" s="5">
        <v>0</v>
      </c>
      <c r="D183" s="5" t="s">
        <v>6</v>
      </c>
    </row>
    <row r="184" spans="1:4" ht="30" x14ac:dyDescent="0.25">
      <c r="A184" s="3" t="s">
        <v>55</v>
      </c>
      <c r="B184" s="5">
        <v>0</v>
      </c>
      <c r="C184" s="5">
        <v>0</v>
      </c>
      <c r="D184" s="5" t="s">
        <v>6</v>
      </c>
    </row>
    <row r="185" spans="1:4" x14ac:dyDescent="0.25">
      <c r="A185" s="3" t="s">
        <v>56</v>
      </c>
      <c r="B185" s="9">
        <v>-1742358</v>
      </c>
      <c r="C185" s="9">
        <v>-1891668</v>
      </c>
      <c r="D185" s="5" t="s">
        <v>6</v>
      </c>
    </row>
    <row r="186" spans="1:4" x14ac:dyDescent="0.25">
      <c r="A186" s="3" t="s">
        <v>57</v>
      </c>
      <c r="B186" s="5">
        <v>0</v>
      </c>
      <c r="C186" s="5">
        <v>0</v>
      </c>
      <c r="D186" s="5" t="s">
        <v>6</v>
      </c>
    </row>
    <row r="187" spans="1:4" x14ac:dyDescent="0.25">
      <c r="A187" s="3" t="s">
        <v>58</v>
      </c>
      <c r="B187" s="5" t="s">
        <v>59</v>
      </c>
      <c r="C187" s="5" t="s">
        <v>59</v>
      </c>
      <c r="D187" s="5" t="s">
        <v>6</v>
      </c>
    </row>
    <row r="188" spans="1:4" x14ac:dyDescent="0.25">
      <c r="A188" s="4" t="s">
        <v>60</v>
      </c>
      <c r="B188" s="5" t="s">
        <v>6</v>
      </c>
      <c r="C188" s="5" t="s">
        <v>6</v>
      </c>
      <c r="D188" s="5" t="s">
        <v>6</v>
      </c>
    </row>
    <row r="189" spans="1:4" x14ac:dyDescent="0.25">
      <c r="A189" s="3" t="s">
        <v>940</v>
      </c>
      <c r="B189" s="5">
        <v>-336</v>
      </c>
      <c r="C189" s="5">
        <v>-336</v>
      </c>
      <c r="D189" s="5" t="s">
        <v>6</v>
      </c>
    </row>
    <row r="190" spans="1:4" x14ac:dyDescent="0.25">
      <c r="A190" s="3" t="s">
        <v>62</v>
      </c>
      <c r="B190" s="9">
        <v>-536874</v>
      </c>
      <c r="C190" s="9">
        <v>-482722</v>
      </c>
      <c r="D190" s="5" t="s">
        <v>6</v>
      </c>
    </row>
    <row r="191" spans="1:4" ht="30" x14ac:dyDescent="0.25">
      <c r="A191" s="3" t="s">
        <v>955</v>
      </c>
      <c r="B191" s="9">
        <v>-115787</v>
      </c>
      <c r="C191" s="9">
        <v>-26860</v>
      </c>
      <c r="D191" s="5" t="s">
        <v>6</v>
      </c>
    </row>
    <row r="192" spans="1:4" ht="30" x14ac:dyDescent="0.25">
      <c r="A192" s="3" t="s">
        <v>958</v>
      </c>
      <c r="B192" s="9">
        <v>-5328</v>
      </c>
      <c r="C192" s="9">
        <v>6512</v>
      </c>
      <c r="D192" s="5" t="s">
        <v>6</v>
      </c>
    </row>
    <row r="193" spans="1:4" ht="30" x14ac:dyDescent="0.25">
      <c r="A193" s="3" t="s">
        <v>65</v>
      </c>
      <c r="B193" s="9">
        <v>-658325</v>
      </c>
      <c r="C193" s="9">
        <v>-503406</v>
      </c>
      <c r="D193" s="5" t="s">
        <v>6</v>
      </c>
    </row>
    <row r="194" spans="1:4" x14ac:dyDescent="0.25">
      <c r="A194" s="3" t="s">
        <v>66</v>
      </c>
      <c r="B194" s="5">
        <v>0</v>
      </c>
      <c r="C194" s="9">
        <v>-2533</v>
      </c>
      <c r="D194" s="5" t="s">
        <v>6</v>
      </c>
    </row>
    <row r="195" spans="1:4" x14ac:dyDescent="0.25">
      <c r="A195" s="3" t="s">
        <v>67</v>
      </c>
      <c r="B195" s="9">
        <v>-658325</v>
      </c>
      <c r="C195" s="9">
        <v>-505939</v>
      </c>
      <c r="D195" s="5" t="s">
        <v>6</v>
      </c>
    </row>
    <row r="196" spans="1:4" ht="30" x14ac:dyDescent="0.25">
      <c r="A196" s="3" t="s">
        <v>68</v>
      </c>
      <c r="B196" s="9">
        <v>-2400683</v>
      </c>
      <c r="C196" s="9">
        <v>-2397607</v>
      </c>
      <c r="D196" s="5" t="s">
        <v>6</v>
      </c>
    </row>
    <row r="197" spans="1:4" ht="30" x14ac:dyDescent="0.25">
      <c r="A197" s="3" t="s">
        <v>1730</v>
      </c>
      <c r="B197" s="5" t="s">
        <v>6</v>
      </c>
      <c r="C197" s="5" t="s">
        <v>6</v>
      </c>
      <c r="D197" s="5" t="s">
        <v>6</v>
      </c>
    </row>
    <row r="198" spans="1:4" x14ac:dyDescent="0.25">
      <c r="A198" s="4" t="s">
        <v>34</v>
      </c>
      <c r="B198" s="5" t="s">
        <v>6</v>
      </c>
      <c r="C198" s="5" t="s">
        <v>6</v>
      </c>
      <c r="D198" s="5" t="s">
        <v>6</v>
      </c>
    </row>
    <row r="199" spans="1:4" x14ac:dyDescent="0.25">
      <c r="A199" s="3" t="s">
        <v>35</v>
      </c>
      <c r="B199" s="9">
        <v>25487</v>
      </c>
      <c r="C199" s="9">
        <v>20899</v>
      </c>
      <c r="D199" s="9">
        <v>5501</v>
      </c>
    </row>
    <row r="200" spans="1:4" x14ac:dyDescent="0.25">
      <c r="A200" s="3" t="s">
        <v>36</v>
      </c>
      <c r="B200" s="9">
        <v>139539</v>
      </c>
      <c r="C200" s="9">
        <v>129339</v>
      </c>
      <c r="D200" s="5" t="s">
        <v>6</v>
      </c>
    </row>
    <row r="201" spans="1:4" x14ac:dyDescent="0.25">
      <c r="A201" s="3" t="s">
        <v>37</v>
      </c>
      <c r="B201" s="9">
        <v>524361</v>
      </c>
      <c r="C201" s="9">
        <v>510217</v>
      </c>
      <c r="D201" s="5" t="s">
        <v>6</v>
      </c>
    </row>
    <row r="202" spans="1:4" ht="30" x14ac:dyDescent="0.25">
      <c r="A202" s="3" t="s">
        <v>38</v>
      </c>
      <c r="B202" s="9">
        <v>76708</v>
      </c>
      <c r="C202" s="9">
        <v>48927</v>
      </c>
      <c r="D202" s="5" t="s">
        <v>6</v>
      </c>
    </row>
    <row r="203" spans="1:4" x14ac:dyDescent="0.25">
      <c r="A203" s="3" t="s">
        <v>39</v>
      </c>
      <c r="B203" s="9">
        <v>766095</v>
      </c>
      <c r="C203" s="9">
        <v>709382</v>
      </c>
      <c r="D203" s="5" t="s">
        <v>6</v>
      </c>
    </row>
    <row r="204" spans="1:4" x14ac:dyDescent="0.25">
      <c r="A204" s="3" t="s">
        <v>40</v>
      </c>
      <c r="B204" s="9">
        <v>235146</v>
      </c>
      <c r="C204" s="9">
        <v>239771</v>
      </c>
      <c r="D204" s="5" t="s">
        <v>6</v>
      </c>
    </row>
    <row r="205" spans="1:4" x14ac:dyDescent="0.25">
      <c r="A205" s="3" t="s">
        <v>41</v>
      </c>
      <c r="B205" s="9">
        <v>1561707</v>
      </c>
      <c r="C205" s="9">
        <v>1537569</v>
      </c>
      <c r="D205" s="5" t="s">
        <v>6</v>
      </c>
    </row>
    <row r="206" spans="1:4" x14ac:dyDescent="0.25">
      <c r="A206" s="3" t="s">
        <v>42</v>
      </c>
      <c r="B206" s="9">
        <v>570141</v>
      </c>
      <c r="C206" s="9">
        <v>566536</v>
      </c>
      <c r="D206" s="5" t="s">
        <v>6</v>
      </c>
    </row>
    <row r="207" spans="1:4" x14ac:dyDescent="0.25">
      <c r="A207" s="3" t="s">
        <v>43</v>
      </c>
      <c r="B207" s="9">
        <v>129408</v>
      </c>
      <c r="C207" s="9">
        <v>160623</v>
      </c>
      <c r="D207" s="5" t="s">
        <v>6</v>
      </c>
    </row>
    <row r="208" spans="1:4" ht="30" x14ac:dyDescent="0.25">
      <c r="A208" s="3" t="s">
        <v>930</v>
      </c>
      <c r="B208" s="5">
        <v>0</v>
      </c>
      <c r="C208" s="5">
        <v>0</v>
      </c>
      <c r="D208" s="5" t="s">
        <v>6</v>
      </c>
    </row>
    <row r="209" spans="1:4" x14ac:dyDescent="0.25">
      <c r="A209" s="3" t="s">
        <v>932</v>
      </c>
      <c r="B209" s="5">
        <v>391</v>
      </c>
      <c r="C209" s="5">
        <v>0</v>
      </c>
      <c r="D209" s="5" t="s">
        <v>6</v>
      </c>
    </row>
    <row r="210" spans="1:4" x14ac:dyDescent="0.25">
      <c r="A210" s="3" t="s">
        <v>44</v>
      </c>
      <c r="B210" s="9">
        <v>56686</v>
      </c>
      <c r="C210" s="9">
        <v>69438</v>
      </c>
      <c r="D210" s="5" t="s">
        <v>6</v>
      </c>
    </row>
    <row r="211" spans="1:4" x14ac:dyDescent="0.25">
      <c r="A211" s="3" t="s">
        <v>45</v>
      </c>
      <c r="B211" s="9">
        <v>3319574</v>
      </c>
      <c r="C211" s="9">
        <v>3283319</v>
      </c>
      <c r="D211" s="5" t="s">
        <v>6</v>
      </c>
    </row>
    <row r="212" spans="1:4" x14ac:dyDescent="0.25">
      <c r="A212" s="4" t="s">
        <v>46</v>
      </c>
      <c r="B212" s="5" t="s">
        <v>6</v>
      </c>
      <c r="C212" s="5" t="s">
        <v>6</v>
      </c>
      <c r="D212" s="5" t="s">
        <v>6</v>
      </c>
    </row>
    <row r="213" spans="1:4" x14ac:dyDescent="0.25">
      <c r="A213" s="3" t="s">
        <v>47</v>
      </c>
      <c r="B213" s="9">
        <v>36047</v>
      </c>
      <c r="C213" s="9">
        <v>33258</v>
      </c>
      <c r="D213" s="5" t="s">
        <v>6</v>
      </c>
    </row>
    <row r="214" spans="1:4" x14ac:dyDescent="0.25">
      <c r="A214" s="3" t="s">
        <v>48</v>
      </c>
      <c r="B214" s="9">
        <v>150782</v>
      </c>
      <c r="C214" s="9">
        <v>123997</v>
      </c>
      <c r="D214" s="5" t="s">
        <v>6</v>
      </c>
    </row>
    <row r="215" spans="1:4" x14ac:dyDescent="0.25">
      <c r="A215" s="3" t="s">
        <v>49</v>
      </c>
      <c r="B215" s="9">
        <v>145677</v>
      </c>
      <c r="C215" s="9">
        <v>134724</v>
      </c>
      <c r="D215" s="5" t="s">
        <v>6</v>
      </c>
    </row>
    <row r="216" spans="1:4" x14ac:dyDescent="0.25">
      <c r="A216" s="3" t="s">
        <v>50</v>
      </c>
      <c r="B216" s="9">
        <v>16870</v>
      </c>
      <c r="C216" s="9">
        <v>16314</v>
      </c>
      <c r="D216" s="5" t="s">
        <v>6</v>
      </c>
    </row>
    <row r="217" spans="1:4" x14ac:dyDescent="0.25">
      <c r="A217" s="3" t="s">
        <v>937</v>
      </c>
      <c r="B217" s="5">
        <v>0</v>
      </c>
      <c r="C217" s="5">
        <v>0</v>
      </c>
      <c r="D217" s="5" t="s">
        <v>6</v>
      </c>
    </row>
    <row r="218" spans="1:4" ht="30" x14ac:dyDescent="0.25">
      <c r="A218" s="3" t="s">
        <v>51</v>
      </c>
      <c r="B218" s="9">
        <v>13452</v>
      </c>
      <c r="C218" s="9">
        <v>13231</v>
      </c>
      <c r="D218" s="5" t="s">
        <v>6</v>
      </c>
    </row>
    <row r="219" spans="1:4" x14ac:dyDescent="0.25">
      <c r="A219" s="3" t="s">
        <v>52</v>
      </c>
      <c r="B219" s="9">
        <v>362828</v>
      </c>
      <c r="C219" s="9">
        <v>321524</v>
      </c>
      <c r="D219" s="5" t="s">
        <v>6</v>
      </c>
    </row>
    <row r="220" spans="1:4" ht="30" x14ac:dyDescent="0.25">
      <c r="A220" s="3" t="s">
        <v>53</v>
      </c>
      <c r="B220" s="9">
        <v>1788246</v>
      </c>
      <c r="C220" s="9">
        <v>1805028</v>
      </c>
      <c r="D220" s="5" t="s">
        <v>6</v>
      </c>
    </row>
    <row r="221" spans="1:4" x14ac:dyDescent="0.25">
      <c r="A221" s="3" t="s">
        <v>54</v>
      </c>
      <c r="B221" s="9">
        <v>318173</v>
      </c>
      <c r="C221" s="9">
        <v>340288</v>
      </c>
      <c r="D221" s="5" t="s">
        <v>6</v>
      </c>
    </row>
    <row r="222" spans="1:4" ht="30" x14ac:dyDescent="0.25">
      <c r="A222" s="3" t="s">
        <v>55</v>
      </c>
      <c r="B222" s="9">
        <v>23445</v>
      </c>
      <c r="C222" s="9">
        <v>6824</v>
      </c>
      <c r="D222" s="5" t="s">
        <v>6</v>
      </c>
    </row>
    <row r="223" spans="1:4" x14ac:dyDescent="0.25">
      <c r="A223" s="3" t="s">
        <v>56</v>
      </c>
      <c r="B223" s="9">
        <v>2492692</v>
      </c>
      <c r="C223" s="9">
        <v>2473664</v>
      </c>
      <c r="D223" s="5" t="s">
        <v>6</v>
      </c>
    </row>
    <row r="224" spans="1:4" x14ac:dyDescent="0.25">
      <c r="A224" s="3" t="s">
        <v>57</v>
      </c>
      <c r="B224" s="9">
        <v>23555</v>
      </c>
      <c r="C224" s="9">
        <v>22205</v>
      </c>
      <c r="D224" s="5" t="s">
        <v>6</v>
      </c>
    </row>
    <row r="225" spans="1:4" x14ac:dyDescent="0.25">
      <c r="A225" s="3" t="s">
        <v>58</v>
      </c>
      <c r="B225" s="5" t="s">
        <v>59</v>
      </c>
      <c r="C225" s="5" t="s">
        <v>59</v>
      </c>
      <c r="D225" s="5" t="s">
        <v>6</v>
      </c>
    </row>
    <row r="226" spans="1:4" x14ac:dyDescent="0.25">
      <c r="A226" s="4" t="s">
        <v>60</v>
      </c>
      <c r="B226" s="5" t="s">
        <v>6</v>
      </c>
      <c r="C226" s="5" t="s">
        <v>6</v>
      </c>
      <c r="D226" s="5" t="s">
        <v>6</v>
      </c>
    </row>
    <row r="227" spans="1:4" x14ac:dyDescent="0.25">
      <c r="A227" s="3" t="s">
        <v>940</v>
      </c>
      <c r="B227" s="5">
        <v>0</v>
      </c>
      <c r="C227" s="5">
        <v>0</v>
      </c>
      <c r="D227" s="5" t="s">
        <v>6</v>
      </c>
    </row>
    <row r="228" spans="1:4" x14ac:dyDescent="0.25">
      <c r="A228" s="3" t="s">
        <v>62</v>
      </c>
      <c r="B228" s="9">
        <v>790989</v>
      </c>
      <c r="C228" s="9">
        <v>784361</v>
      </c>
      <c r="D228" s="5" t="s">
        <v>6</v>
      </c>
    </row>
    <row r="229" spans="1:4" ht="30" x14ac:dyDescent="0.25">
      <c r="A229" s="3" t="s">
        <v>955</v>
      </c>
      <c r="B229" s="9">
        <v>6930</v>
      </c>
      <c r="C229" s="9">
        <v>-5644</v>
      </c>
      <c r="D229" s="5" t="s">
        <v>6</v>
      </c>
    </row>
    <row r="230" spans="1:4" ht="30" x14ac:dyDescent="0.25">
      <c r="A230" s="3" t="s">
        <v>958</v>
      </c>
      <c r="B230" s="9">
        <v>5408</v>
      </c>
      <c r="C230" s="9">
        <v>6200</v>
      </c>
      <c r="D230" s="5" t="s">
        <v>6</v>
      </c>
    </row>
    <row r="231" spans="1:4" ht="30" x14ac:dyDescent="0.25">
      <c r="A231" s="3" t="s">
        <v>65</v>
      </c>
      <c r="B231" s="9">
        <v>803327</v>
      </c>
      <c r="C231" s="9">
        <v>784917</v>
      </c>
      <c r="D231" s="5" t="s">
        <v>6</v>
      </c>
    </row>
    <row r="232" spans="1:4" x14ac:dyDescent="0.25">
      <c r="A232" s="3" t="s">
        <v>66</v>
      </c>
      <c r="B232" s="5">
        <v>0</v>
      </c>
      <c r="C232" s="9">
        <v>2533</v>
      </c>
      <c r="D232" s="5" t="s">
        <v>6</v>
      </c>
    </row>
    <row r="233" spans="1:4" x14ac:dyDescent="0.25">
      <c r="A233" s="3" t="s">
        <v>67</v>
      </c>
      <c r="B233" s="9">
        <v>803327</v>
      </c>
      <c r="C233" s="9">
        <v>787450</v>
      </c>
      <c r="D233" s="5" t="s">
        <v>6</v>
      </c>
    </row>
    <row r="234" spans="1:4" ht="30" x14ac:dyDescent="0.25">
      <c r="A234" s="3" t="s">
        <v>68</v>
      </c>
      <c r="B234" s="7">
        <v>3319574</v>
      </c>
      <c r="C234" s="7">
        <v>3283319</v>
      </c>
      <c r="D234" s="5"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9" width="19.42578125" bestFit="1" customWidth="1"/>
    <col min="10" max="15" width="21.85546875" bestFit="1" customWidth="1"/>
    <col min="16" max="17" width="19.42578125" bestFit="1" customWidth="1"/>
    <col min="18" max="19" width="21.85546875" bestFit="1" customWidth="1"/>
    <col min="20" max="23" width="30.7109375" bestFit="1" customWidth="1"/>
    <col min="24" max="27" width="35.28515625" bestFit="1" customWidth="1"/>
    <col min="28" max="31" width="22" bestFit="1" customWidth="1"/>
    <col min="32" max="35" width="22.7109375" bestFit="1" customWidth="1"/>
  </cols>
  <sheetData>
    <row r="1" spans="1:35" ht="15" customHeight="1" x14ac:dyDescent="0.25">
      <c r="A1" s="1" t="s">
        <v>1731</v>
      </c>
      <c r="B1" s="1" t="s">
        <v>75</v>
      </c>
      <c r="C1" s="8" t="s">
        <v>76</v>
      </c>
      <c r="D1" s="8"/>
      <c r="E1" s="8"/>
      <c r="F1" s="8"/>
      <c r="G1" s="8"/>
      <c r="H1" s="1" t="s">
        <v>77</v>
      </c>
      <c r="I1" s="1" t="s">
        <v>1</v>
      </c>
      <c r="J1" s="1" t="s">
        <v>78</v>
      </c>
      <c r="K1" s="8" t="s">
        <v>76</v>
      </c>
      <c r="L1" s="8"/>
      <c r="M1" s="1" t="s">
        <v>79</v>
      </c>
      <c r="N1" s="8" t="s">
        <v>1</v>
      </c>
      <c r="O1" s="8"/>
      <c r="P1" s="1" t="s">
        <v>77</v>
      </c>
      <c r="Q1" s="1" t="s">
        <v>1</v>
      </c>
      <c r="R1" s="1" t="s">
        <v>79</v>
      </c>
      <c r="S1" s="1" t="s">
        <v>1</v>
      </c>
      <c r="T1" s="1" t="s">
        <v>77</v>
      </c>
      <c r="U1" s="1" t="s">
        <v>1</v>
      </c>
      <c r="V1" s="1" t="s">
        <v>79</v>
      </c>
      <c r="W1" s="1" t="s">
        <v>1</v>
      </c>
      <c r="X1" s="1" t="s">
        <v>77</v>
      </c>
      <c r="Y1" s="1" t="s">
        <v>1</v>
      </c>
      <c r="Z1" s="1" t="s">
        <v>79</v>
      </c>
      <c r="AA1" s="1" t="s">
        <v>1</v>
      </c>
      <c r="AB1" s="1" t="s">
        <v>77</v>
      </c>
      <c r="AC1" s="1" t="s">
        <v>1</v>
      </c>
      <c r="AD1" s="1" t="s">
        <v>79</v>
      </c>
      <c r="AE1" s="1" t="s">
        <v>1</v>
      </c>
      <c r="AF1" s="1" t="s">
        <v>77</v>
      </c>
      <c r="AG1" s="1" t="s">
        <v>1</v>
      </c>
      <c r="AH1" s="1" t="s">
        <v>79</v>
      </c>
      <c r="AI1" s="1" t="s">
        <v>1</v>
      </c>
    </row>
    <row r="2" spans="1:35" ht="30" x14ac:dyDescent="0.25">
      <c r="A2" s="1" t="s">
        <v>32</v>
      </c>
      <c r="B2" s="1" t="s">
        <v>80</v>
      </c>
      <c r="C2" s="1" t="s">
        <v>2</v>
      </c>
      <c r="D2" s="1" t="s">
        <v>82</v>
      </c>
      <c r="E2" s="1" t="s">
        <v>4</v>
      </c>
      <c r="F2" s="1" t="s">
        <v>83</v>
      </c>
      <c r="G2" s="1" t="s">
        <v>33</v>
      </c>
      <c r="H2" s="1" t="s">
        <v>33</v>
      </c>
      <c r="I2" s="1" t="s">
        <v>2</v>
      </c>
      <c r="J2" s="1" t="s">
        <v>84</v>
      </c>
      <c r="K2" s="1" t="s">
        <v>86</v>
      </c>
      <c r="L2" s="1" t="s">
        <v>87</v>
      </c>
      <c r="M2" s="1" t="s">
        <v>84</v>
      </c>
      <c r="N2" s="1" t="s">
        <v>2</v>
      </c>
      <c r="O2" s="1" t="s">
        <v>88</v>
      </c>
      <c r="P2" s="1" t="s">
        <v>33</v>
      </c>
      <c r="Q2" s="1" t="s">
        <v>2</v>
      </c>
      <c r="R2" s="1" t="s">
        <v>84</v>
      </c>
      <c r="S2" s="1" t="s">
        <v>88</v>
      </c>
      <c r="T2" s="1" t="s">
        <v>33</v>
      </c>
      <c r="U2" s="1" t="s">
        <v>2</v>
      </c>
      <c r="V2" s="1" t="s">
        <v>84</v>
      </c>
      <c r="W2" s="1" t="s">
        <v>88</v>
      </c>
      <c r="X2" s="1" t="s">
        <v>33</v>
      </c>
      <c r="Y2" s="1" t="s">
        <v>2</v>
      </c>
      <c r="Z2" s="1" t="s">
        <v>84</v>
      </c>
      <c r="AA2" s="1" t="s">
        <v>88</v>
      </c>
      <c r="AB2" s="1" t="s">
        <v>33</v>
      </c>
      <c r="AC2" s="1" t="s">
        <v>2</v>
      </c>
      <c r="AD2" s="1" t="s">
        <v>84</v>
      </c>
      <c r="AE2" s="1" t="s">
        <v>88</v>
      </c>
      <c r="AF2" s="1" t="s">
        <v>33</v>
      </c>
      <c r="AG2" s="1" t="s">
        <v>2</v>
      </c>
      <c r="AH2" s="1" t="s">
        <v>84</v>
      </c>
      <c r="AI2" s="1" t="s">
        <v>88</v>
      </c>
    </row>
    <row r="3" spans="1:35" x14ac:dyDescent="0.25">
      <c r="A3" s="1"/>
      <c r="B3" s="1" t="s">
        <v>81</v>
      </c>
      <c r="C3" s="1" t="s">
        <v>81</v>
      </c>
      <c r="D3" s="1" t="s">
        <v>81</v>
      </c>
      <c r="E3" s="1" t="s">
        <v>81</v>
      </c>
      <c r="F3" s="1" t="s">
        <v>81</v>
      </c>
      <c r="G3" s="1" t="s">
        <v>81</v>
      </c>
      <c r="H3" s="1" t="s">
        <v>81</v>
      </c>
      <c r="I3" s="1" t="s">
        <v>81</v>
      </c>
      <c r="J3" s="1" t="s">
        <v>85</v>
      </c>
      <c r="K3" s="1" t="s">
        <v>85</v>
      </c>
      <c r="L3" s="1" t="s">
        <v>85</v>
      </c>
      <c r="M3" s="1" t="s">
        <v>85</v>
      </c>
      <c r="N3" s="1" t="s">
        <v>85</v>
      </c>
      <c r="O3" s="1" t="s">
        <v>85</v>
      </c>
      <c r="P3" s="1" t="s">
        <v>1732</v>
      </c>
      <c r="Q3" s="1" t="s">
        <v>1732</v>
      </c>
      <c r="R3" s="1" t="s">
        <v>1732</v>
      </c>
      <c r="S3" s="1" t="s">
        <v>1732</v>
      </c>
      <c r="T3" s="1" t="s">
        <v>1733</v>
      </c>
      <c r="U3" s="1" t="s">
        <v>1733</v>
      </c>
      <c r="V3" s="1" t="s">
        <v>1733</v>
      </c>
      <c r="W3" s="1" t="s">
        <v>1733</v>
      </c>
      <c r="X3" s="1" t="s">
        <v>1734</v>
      </c>
      <c r="Y3" s="1" t="s">
        <v>1734</v>
      </c>
      <c r="Z3" s="1" t="s">
        <v>1734</v>
      </c>
      <c r="AA3" s="1" t="s">
        <v>1734</v>
      </c>
      <c r="AB3" s="1" t="s">
        <v>1686</v>
      </c>
      <c r="AC3" s="1" t="s">
        <v>1686</v>
      </c>
      <c r="AD3" s="1" t="s">
        <v>1686</v>
      </c>
      <c r="AE3" s="1" t="s">
        <v>1686</v>
      </c>
      <c r="AF3" s="1" t="s">
        <v>1735</v>
      </c>
      <c r="AG3" s="1" t="s">
        <v>1735</v>
      </c>
      <c r="AH3" s="1" t="s">
        <v>1735</v>
      </c>
      <c r="AI3" s="1" t="s">
        <v>1735</v>
      </c>
    </row>
    <row r="4" spans="1:35" x14ac:dyDescent="0.25">
      <c r="A4" s="1"/>
      <c r="B4" s="1"/>
      <c r="C4" s="1"/>
      <c r="D4" s="1"/>
      <c r="E4" s="1"/>
      <c r="F4" s="1"/>
      <c r="G4" s="1"/>
      <c r="H4" s="1"/>
      <c r="I4" s="1"/>
      <c r="J4" s="1"/>
      <c r="K4" s="1"/>
      <c r="L4" s="1"/>
      <c r="M4" s="1"/>
      <c r="N4" s="1"/>
      <c r="O4" s="1"/>
      <c r="P4" s="1" t="s">
        <v>81</v>
      </c>
      <c r="Q4" s="1" t="s">
        <v>81</v>
      </c>
      <c r="R4" s="1" t="s">
        <v>85</v>
      </c>
      <c r="S4" s="1" t="s">
        <v>85</v>
      </c>
      <c r="T4" s="1" t="s">
        <v>81</v>
      </c>
      <c r="U4" s="1" t="s">
        <v>81</v>
      </c>
      <c r="V4" s="1" t="s">
        <v>85</v>
      </c>
      <c r="W4" s="1" t="s">
        <v>85</v>
      </c>
      <c r="X4" s="1" t="s">
        <v>81</v>
      </c>
      <c r="Y4" s="1" t="s">
        <v>81</v>
      </c>
      <c r="Z4" s="1" t="s">
        <v>85</v>
      </c>
      <c r="AA4" s="1" t="s">
        <v>85</v>
      </c>
      <c r="AB4" s="1" t="s">
        <v>81</v>
      </c>
      <c r="AC4" s="1" t="s">
        <v>81</v>
      </c>
      <c r="AD4" s="1" t="s">
        <v>85</v>
      </c>
      <c r="AE4" s="1" t="s">
        <v>85</v>
      </c>
      <c r="AF4" s="1" t="s">
        <v>81</v>
      </c>
      <c r="AG4" s="1" t="s">
        <v>81</v>
      </c>
      <c r="AH4" s="1" t="s">
        <v>85</v>
      </c>
      <c r="AI4" s="1" t="s">
        <v>85</v>
      </c>
    </row>
    <row r="5" spans="1:35" x14ac:dyDescent="0.25">
      <c r="A5" s="4" t="s">
        <v>8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row>
    <row r="6" spans="1:35" x14ac:dyDescent="0.25">
      <c r="A6" s="3" t="s">
        <v>90</v>
      </c>
      <c r="B6" s="7">
        <v>324525</v>
      </c>
      <c r="C6" s="7">
        <v>703056</v>
      </c>
      <c r="D6" s="7">
        <v>483585</v>
      </c>
      <c r="E6" s="7">
        <v>441976</v>
      </c>
      <c r="F6" s="7">
        <v>397655</v>
      </c>
      <c r="G6" s="7">
        <v>639805</v>
      </c>
      <c r="H6" s="7">
        <v>964330</v>
      </c>
      <c r="I6" s="7">
        <v>2026272</v>
      </c>
      <c r="J6" s="7">
        <v>122182</v>
      </c>
      <c r="K6" s="7">
        <v>429440</v>
      </c>
      <c r="L6" s="7">
        <v>379281</v>
      </c>
      <c r="M6" s="7">
        <v>930903</v>
      </c>
      <c r="N6" s="5" t="s">
        <v>6</v>
      </c>
      <c r="O6" s="7">
        <v>1852869</v>
      </c>
      <c r="P6" s="7">
        <v>0</v>
      </c>
      <c r="Q6" s="7">
        <v>0</v>
      </c>
      <c r="R6" s="7">
        <v>0</v>
      </c>
      <c r="S6" s="7">
        <v>0</v>
      </c>
      <c r="T6" s="7">
        <v>864601</v>
      </c>
      <c r="U6" s="7">
        <v>1790521</v>
      </c>
      <c r="V6" s="7">
        <v>826655</v>
      </c>
      <c r="W6" s="7">
        <v>1647894</v>
      </c>
      <c r="X6" s="7">
        <v>135163</v>
      </c>
      <c r="Y6" s="7">
        <v>324893</v>
      </c>
      <c r="Z6" s="7">
        <v>138730</v>
      </c>
      <c r="AA6" s="7">
        <v>245601</v>
      </c>
      <c r="AB6" s="7">
        <v>-35434</v>
      </c>
      <c r="AC6" s="7">
        <v>-89142</v>
      </c>
      <c r="AD6" s="7">
        <v>-34482</v>
      </c>
      <c r="AE6" s="7">
        <v>-40626</v>
      </c>
      <c r="AF6" s="7">
        <v>964330</v>
      </c>
      <c r="AG6" s="7">
        <v>2026272</v>
      </c>
      <c r="AH6" s="7">
        <v>930903</v>
      </c>
      <c r="AI6" s="7">
        <v>1852869</v>
      </c>
    </row>
    <row r="7" spans="1:35" x14ac:dyDescent="0.25">
      <c r="A7" s="3" t="s">
        <v>91</v>
      </c>
      <c r="B7" s="9">
        <v>2797</v>
      </c>
      <c r="C7" s="9">
        <v>6880</v>
      </c>
      <c r="D7" s="9">
        <v>3815</v>
      </c>
      <c r="E7" s="9">
        <v>4253</v>
      </c>
      <c r="F7" s="9">
        <v>3893</v>
      </c>
      <c r="G7" s="9">
        <v>6515</v>
      </c>
      <c r="H7" s="9">
        <v>9312</v>
      </c>
      <c r="I7" s="9">
        <v>18841</v>
      </c>
      <c r="J7" s="9">
        <v>1045</v>
      </c>
      <c r="K7" s="9">
        <v>4440</v>
      </c>
      <c r="L7" s="9">
        <v>3796</v>
      </c>
      <c r="M7" s="9">
        <v>9281</v>
      </c>
      <c r="N7" s="5" t="s">
        <v>6</v>
      </c>
      <c r="O7" s="9">
        <v>19106</v>
      </c>
      <c r="P7" s="5">
        <v>0</v>
      </c>
      <c r="Q7" s="5">
        <v>0</v>
      </c>
      <c r="R7" s="5">
        <v>0</v>
      </c>
      <c r="S7" s="5">
        <v>0</v>
      </c>
      <c r="T7" s="9">
        <v>9312</v>
      </c>
      <c r="U7" s="9">
        <v>18841</v>
      </c>
      <c r="V7" s="9">
        <v>9281</v>
      </c>
      <c r="W7" s="9">
        <v>19106</v>
      </c>
      <c r="X7" s="5">
        <v>0</v>
      </c>
      <c r="Y7" s="5">
        <v>0</v>
      </c>
      <c r="Z7" s="5">
        <v>0</v>
      </c>
      <c r="AA7" s="5">
        <v>0</v>
      </c>
      <c r="AB7" s="5">
        <v>0</v>
      </c>
      <c r="AC7" s="5">
        <v>0</v>
      </c>
      <c r="AD7" s="5">
        <v>0</v>
      </c>
      <c r="AE7" s="5">
        <v>0</v>
      </c>
      <c r="AF7" s="9">
        <v>9312</v>
      </c>
      <c r="AG7" s="9">
        <v>18841</v>
      </c>
      <c r="AH7" s="9">
        <v>9281</v>
      </c>
      <c r="AI7" s="9">
        <v>19106</v>
      </c>
    </row>
    <row r="8" spans="1:35" x14ac:dyDescent="0.25">
      <c r="A8" s="3" t="s">
        <v>720</v>
      </c>
      <c r="B8" s="5" t="s">
        <v>6</v>
      </c>
      <c r="C8" s="5" t="s">
        <v>6</v>
      </c>
      <c r="D8" s="5" t="s">
        <v>6</v>
      </c>
      <c r="E8" s="5" t="s">
        <v>6</v>
      </c>
      <c r="F8" s="5" t="s">
        <v>6</v>
      </c>
      <c r="G8" s="5" t="s">
        <v>6</v>
      </c>
      <c r="H8" s="9">
        <v>973642</v>
      </c>
      <c r="I8" s="9">
        <v>2045113</v>
      </c>
      <c r="J8" s="5" t="s">
        <v>6</v>
      </c>
      <c r="K8" s="5" t="s">
        <v>6</v>
      </c>
      <c r="L8" s="5" t="s">
        <v>6</v>
      </c>
      <c r="M8" s="9">
        <v>940184</v>
      </c>
      <c r="N8" s="5" t="s">
        <v>6</v>
      </c>
      <c r="O8" s="9">
        <v>1871975</v>
      </c>
      <c r="P8" s="5">
        <v>0</v>
      </c>
      <c r="Q8" s="5">
        <v>0</v>
      </c>
      <c r="R8" s="5">
        <v>0</v>
      </c>
      <c r="S8" s="5">
        <v>0</v>
      </c>
      <c r="T8" s="9">
        <v>873913</v>
      </c>
      <c r="U8" s="9">
        <v>1809362</v>
      </c>
      <c r="V8" s="9">
        <v>835936</v>
      </c>
      <c r="W8" s="9">
        <v>1667000</v>
      </c>
      <c r="X8" s="9">
        <v>135163</v>
      </c>
      <c r="Y8" s="9">
        <v>324893</v>
      </c>
      <c r="Z8" s="9">
        <v>138730</v>
      </c>
      <c r="AA8" s="9">
        <v>245601</v>
      </c>
      <c r="AB8" s="9">
        <v>-35434</v>
      </c>
      <c r="AC8" s="9">
        <v>-89142</v>
      </c>
      <c r="AD8" s="9">
        <v>-34482</v>
      </c>
      <c r="AE8" s="9">
        <v>-40626</v>
      </c>
      <c r="AF8" s="9">
        <v>973642</v>
      </c>
      <c r="AG8" s="9">
        <v>2045113</v>
      </c>
      <c r="AH8" s="9">
        <v>940184</v>
      </c>
      <c r="AI8" s="9">
        <v>1871975</v>
      </c>
    </row>
    <row r="9" spans="1:35" x14ac:dyDescent="0.25">
      <c r="A9" s="4" t="s">
        <v>93</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row>
    <row r="10" spans="1:35" x14ac:dyDescent="0.25">
      <c r="A10" s="3" t="s">
        <v>94</v>
      </c>
      <c r="B10" s="5" t="s">
        <v>6</v>
      </c>
      <c r="C10" s="5" t="s">
        <v>6</v>
      </c>
      <c r="D10" s="5" t="s">
        <v>6</v>
      </c>
      <c r="E10" s="5" t="s">
        <v>6</v>
      </c>
      <c r="F10" s="5" t="s">
        <v>6</v>
      </c>
      <c r="G10" s="5" t="s">
        <v>6</v>
      </c>
      <c r="H10" s="9">
        <v>636410</v>
      </c>
      <c r="I10" s="9">
        <v>1259188</v>
      </c>
      <c r="J10" s="5" t="s">
        <v>6</v>
      </c>
      <c r="K10" s="5" t="s">
        <v>6</v>
      </c>
      <c r="L10" s="5" t="s">
        <v>6</v>
      </c>
      <c r="M10" s="9">
        <v>574048</v>
      </c>
      <c r="N10" s="5" t="s">
        <v>6</v>
      </c>
      <c r="O10" s="9">
        <v>1118973</v>
      </c>
      <c r="P10" s="5">
        <v>0</v>
      </c>
      <c r="Q10" s="5">
        <v>0</v>
      </c>
      <c r="R10" s="5">
        <v>0</v>
      </c>
      <c r="S10" s="5">
        <v>0</v>
      </c>
      <c r="T10" s="9">
        <v>569177</v>
      </c>
      <c r="U10" s="9">
        <v>1096659</v>
      </c>
      <c r="V10" s="9">
        <v>501342</v>
      </c>
      <c r="W10" s="9">
        <v>978335</v>
      </c>
      <c r="X10" s="9">
        <v>102667</v>
      </c>
      <c r="Y10" s="9">
        <v>251671</v>
      </c>
      <c r="Z10" s="9">
        <v>107188</v>
      </c>
      <c r="AA10" s="9">
        <v>181264</v>
      </c>
      <c r="AB10" s="9">
        <v>-35434</v>
      </c>
      <c r="AC10" s="9">
        <v>-89142</v>
      </c>
      <c r="AD10" s="9">
        <v>-34482</v>
      </c>
      <c r="AE10" s="9">
        <v>-40626</v>
      </c>
      <c r="AF10" s="9">
        <v>636410</v>
      </c>
      <c r="AG10" s="9">
        <v>1259188</v>
      </c>
      <c r="AH10" s="9">
        <v>574048</v>
      </c>
      <c r="AI10" s="9">
        <v>1118973</v>
      </c>
    </row>
    <row r="11" spans="1:35" x14ac:dyDescent="0.25">
      <c r="A11" s="3" t="s">
        <v>95</v>
      </c>
      <c r="B11" s="5" t="s">
        <v>6</v>
      </c>
      <c r="C11" s="5" t="s">
        <v>6</v>
      </c>
      <c r="D11" s="5" t="s">
        <v>6</v>
      </c>
      <c r="E11" s="5" t="s">
        <v>6</v>
      </c>
      <c r="F11" s="5" t="s">
        <v>6</v>
      </c>
      <c r="G11" s="5" t="s">
        <v>6</v>
      </c>
      <c r="H11" s="9">
        <v>28096</v>
      </c>
      <c r="I11" s="9">
        <v>68102</v>
      </c>
      <c r="J11" s="5" t="s">
        <v>6</v>
      </c>
      <c r="K11" s="5" t="s">
        <v>6</v>
      </c>
      <c r="L11" s="5" t="s">
        <v>6</v>
      </c>
      <c r="M11" s="9">
        <v>31568</v>
      </c>
      <c r="N11" s="5" t="s">
        <v>6</v>
      </c>
      <c r="O11" s="9">
        <v>57905</v>
      </c>
      <c r="P11" s="5">
        <v>0</v>
      </c>
      <c r="Q11" s="5">
        <v>0</v>
      </c>
      <c r="R11" s="5">
        <v>0</v>
      </c>
      <c r="S11" s="5">
        <v>0</v>
      </c>
      <c r="T11" s="9">
        <v>17355</v>
      </c>
      <c r="U11" s="9">
        <v>40435</v>
      </c>
      <c r="V11" s="9">
        <v>17924</v>
      </c>
      <c r="W11" s="9">
        <v>33260</v>
      </c>
      <c r="X11" s="9">
        <v>10741</v>
      </c>
      <c r="Y11" s="9">
        <v>27667</v>
      </c>
      <c r="Z11" s="9">
        <v>13644</v>
      </c>
      <c r="AA11" s="9">
        <v>24645</v>
      </c>
      <c r="AB11" s="5">
        <v>0</v>
      </c>
      <c r="AC11" s="5">
        <v>0</v>
      </c>
      <c r="AD11" s="5">
        <v>0</v>
      </c>
      <c r="AE11" s="5">
        <v>0</v>
      </c>
      <c r="AF11" s="9">
        <v>28096</v>
      </c>
      <c r="AG11" s="9">
        <v>68102</v>
      </c>
      <c r="AH11" s="9">
        <v>31568</v>
      </c>
      <c r="AI11" s="9">
        <v>57905</v>
      </c>
    </row>
    <row r="12" spans="1:35" x14ac:dyDescent="0.25">
      <c r="A12" s="3" t="s">
        <v>96</v>
      </c>
      <c r="B12" s="5" t="s">
        <v>6</v>
      </c>
      <c r="C12" s="5" t="s">
        <v>6</v>
      </c>
      <c r="D12" s="5" t="s">
        <v>6</v>
      </c>
      <c r="E12" s="5" t="s">
        <v>6</v>
      </c>
      <c r="F12" s="5" t="s">
        <v>6</v>
      </c>
      <c r="G12" s="5" t="s">
        <v>6</v>
      </c>
      <c r="H12" s="9">
        <v>172168</v>
      </c>
      <c r="I12" s="9">
        <v>369996</v>
      </c>
      <c r="J12" s="5" t="s">
        <v>6</v>
      </c>
      <c r="K12" s="5" t="s">
        <v>6</v>
      </c>
      <c r="L12" s="5" t="s">
        <v>6</v>
      </c>
      <c r="M12" s="9">
        <v>166047</v>
      </c>
      <c r="N12" s="5" t="s">
        <v>6</v>
      </c>
      <c r="O12" s="9">
        <v>325332</v>
      </c>
      <c r="P12" s="5">
        <v>0</v>
      </c>
      <c r="Q12" s="5">
        <v>0</v>
      </c>
      <c r="R12" s="5">
        <v>0</v>
      </c>
      <c r="S12" s="5">
        <v>0</v>
      </c>
      <c r="T12" s="9">
        <v>164091</v>
      </c>
      <c r="U12" s="9">
        <v>352149</v>
      </c>
      <c r="V12" s="9">
        <v>159578</v>
      </c>
      <c r="W12" s="9">
        <v>317667</v>
      </c>
      <c r="X12" s="9">
        <v>8077</v>
      </c>
      <c r="Y12" s="9">
        <v>17847</v>
      </c>
      <c r="Z12" s="9">
        <v>6469</v>
      </c>
      <c r="AA12" s="9">
        <v>7665</v>
      </c>
      <c r="AB12" s="5">
        <v>0</v>
      </c>
      <c r="AC12" s="5">
        <v>0</v>
      </c>
      <c r="AD12" s="5">
        <v>0</v>
      </c>
      <c r="AE12" s="5">
        <v>0</v>
      </c>
      <c r="AF12" s="9">
        <v>172168</v>
      </c>
      <c r="AG12" s="9">
        <v>369996</v>
      </c>
      <c r="AH12" s="9">
        <v>166047</v>
      </c>
      <c r="AI12" s="9">
        <v>325332</v>
      </c>
    </row>
    <row r="13" spans="1:35" x14ac:dyDescent="0.25">
      <c r="A13" s="3" t="s">
        <v>97</v>
      </c>
      <c r="B13" s="5" t="s">
        <v>6</v>
      </c>
      <c r="C13" s="5" t="s">
        <v>6</v>
      </c>
      <c r="D13" s="5" t="s">
        <v>6</v>
      </c>
      <c r="E13" s="5" t="s">
        <v>6</v>
      </c>
      <c r="F13" s="5" t="s">
        <v>6</v>
      </c>
      <c r="G13" s="5" t="s">
        <v>6</v>
      </c>
      <c r="H13" s="9">
        <v>6128</v>
      </c>
      <c r="I13" s="9">
        <v>13320</v>
      </c>
      <c r="J13" s="5" t="s">
        <v>6</v>
      </c>
      <c r="K13" s="5" t="s">
        <v>6</v>
      </c>
      <c r="L13" s="5" t="s">
        <v>6</v>
      </c>
      <c r="M13" s="9">
        <v>6579</v>
      </c>
      <c r="N13" s="5" t="s">
        <v>6</v>
      </c>
      <c r="O13" s="9">
        <v>13685</v>
      </c>
      <c r="P13" s="5">
        <v>0</v>
      </c>
      <c r="Q13" s="5">
        <v>0</v>
      </c>
      <c r="R13" s="5">
        <v>0</v>
      </c>
      <c r="S13" s="5">
        <v>0</v>
      </c>
      <c r="T13" s="9">
        <v>6128</v>
      </c>
      <c r="U13" s="9">
        <v>13320</v>
      </c>
      <c r="V13" s="9">
        <v>6579</v>
      </c>
      <c r="W13" s="9">
        <v>13685</v>
      </c>
      <c r="X13" s="5">
        <v>0</v>
      </c>
      <c r="Y13" s="5">
        <v>0</v>
      </c>
      <c r="Z13" s="5">
        <v>0</v>
      </c>
      <c r="AA13" s="5">
        <v>0</v>
      </c>
      <c r="AB13" s="5">
        <v>0</v>
      </c>
      <c r="AC13" s="5">
        <v>0</v>
      </c>
      <c r="AD13" s="5">
        <v>0</v>
      </c>
      <c r="AE13" s="5">
        <v>0</v>
      </c>
      <c r="AF13" s="9">
        <v>6128</v>
      </c>
      <c r="AG13" s="9">
        <v>13320</v>
      </c>
      <c r="AH13" s="9">
        <v>6579</v>
      </c>
      <c r="AI13" s="9">
        <v>13685</v>
      </c>
    </row>
    <row r="14" spans="1:35" x14ac:dyDescent="0.25">
      <c r="A14" s="3" t="s">
        <v>98</v>
      </c>
      <c r="B14" s="5" t="s">
        <v>6</v>
      </c>
      <c r="C14" s="5" t="s">
        <v>6</v>
      </c>
      <c r="D14" s="5" t="s">
        <v>6</v>
      </c>
      <c r="E14" s="5" t="s">
        <v>6</v>
      </c>
      <c r="F14" s="5" t="s">
        <v>6</v>
      </c>
      <c r="G14" s="5" t="s">
        <v>6</v>
      </c>
      <c r="H14" s="9">
        <v>65890</v>
      </c>
      <c r="I14" s="9">
        <v>146094</v>
      </c>
      <c r="J14" s="5" t="s">
        <v>6</v>
      </c>
      <c r="K14" s="5" t="s">
        <v>6</v>
      </c>
      <c r="L14" s="5" t="s">
        <v>6</v>
      </c>
      <c r="M14" s="9">
        <v>101502</v>
      </c>
      <c r="N14" s="9">
        <v>2149</v>
      </c>
      <c r="O14" s="9">
        <v>138074</v>
      </c>
      <c r="P14" s="5">
        <v>0</v>
      </c>
      <c r="Q14" s="5">
        <v>0</v>
      </c>
      <c r="R14" s="5">
        <v>0</v>
      </c>
      <c r="S14" s="5">
        <v>0</v>
      </c>
      <c r="T14" s="9">
        <v>55212</v>
      </c>
      <c r="U14" s="9">
        <v>121030</v>
      </c>
      <c r="V14" s="9">
        <v>87235</v>
      </c>
      <c r="W14" s="9">
        <v>115255</v>
      </c>
      <c r="X14" s="9">
        <v>10678</v>
      </c>
      <c r="Y14" s="9">
        <v>25064</v>
      </c>
      <c r="Z14" s="9">
        <v>14267</v>
      </c>
      <c r="AA14" s="9">
        <v>22819</v>
      </c>
      <c r="AB14" s="5">
        <v>0</v>
      </c>
      <c r="AC14" s="5">
        <v>0</v>
      </c>
      <c r="AD14" s="5">
        <v>0</v>
      </c>
      <c r="AE14" s="5">
        <v>0</v>
      </c>
      <c r="AF14" s="9">
        <v>65890</v>
      </c>
      <c r="AG14" s="9">
        <v>146094</v>
      </c>
      <c r="AH14" s="9">
        <v>101502</v>
      </c>
      <c r="AI14" s="9">
        <v>138074</v>
      </c>
    </row>
    <row r="15" spans="1:35" x14ac:dyDescent="0.25">
      <c r="A15" s="3" t="s">
        <v>99</v>
      </c>
      <c r="B15" s="5" t="s">
        <v>6</v>
      </c>
      <c r="C15" s="5" t="s">
        <v>6</v>
      </c>
      <c r="D15" s="5" t="s">
        <v>6</v>
      </c>
      <c r="E15" s="5" t="s">
        <v>6</v>
      </c>
      <c r="F15" s="5" t="s">
        <v>6</v>
      </c>
      <c r="G15" s="5" t="s">
        <v>6</v>
      </c>
      <c r="H15" s="9">
        <v>8201</v>
      </c>
      <c r="I15" s="9">
        <v>19311</v>
      </c>
      <c r="J15" s="5" t="s">
        <v>6</v>
      </c>
      <c r="K15" s="5" t="s">
        <v>6</v>
      </c>
      <c r="L15" s="5" t="s">
        <v>6</v>
      </c>
      <c r="M15" s="9">
        <v>10824</v>
      </c>
      <c r="N15" s="5" t="s">
        <v>6</v>
      </c>
      <c r="O15" s="9">
        <v>16636</v>
      </c>
      <c r="P15" s="5">
        <v>0</v>
      </c>
      <c r="Q15" s="5">
        <v>0</v>
      </c>
      <c r="R15" s="5">
        <v>0</v>
      </c>
      <c r="S15" s="5">
        <v>0</v>
      </c>
      <c r="T15" s="9">
        <v>7853</v>
      </c>
      <c r="U15" s="9">
        <v>18788</v>
      </c>
      <c r="V15" s="9">
        <v>10401</v>
      </c>
      <c r="W15" s="9">
        <v>16311</v>
      </c>
      <c r="X15" s="5">
        <v>348</v>
      </c>
      <c r="Y15" s="5">
        <v>523</v>
      </c>
      <c r="Z15" s="5">
        <v>423</v>
      </c>
      <c r="AA15" s="5">
        <v>325</v>
      </c>
      <c r="AB15" s="5">
        <v>0</v>
      </c>
      <c r="AC15" s="5">
        <v>0</v>
      </c>
      <c r="AD15" s="5">
        <v>0</v>
      </c>
      <c r="AE15" s="5">
        <v>0</v>
      </c>
      <c r="AF15" s="9">
        <v>8201</v>
      </c>
      <c r="AG15" s="9">
        <v>19311</v>
      </c>
      <c r="AH15" s="9">
        <v>10824</v>
      </c>
      <c r="AI15" s="9">
        <v>16636</v>
      </c>
    </row>
    <row r="16" spans="1:35" x14ac:dyDescent="0.25">
      <c r="A16" s="3" t="s">
        <v>100</v>
      </c>
      <c r="B16" s="5" t="s">
        <v>6</v>
      </c>
      <c r="C16" s="5" t="s">
        <v>6</v>
      </c>
      <c r="D16" s="5" t="s">
        <v>6</v>
      </c>
      <c r="E16" s="5" t="s">
        <v>6</v>
      </c>
      <c r="F16" s="5" t="s">
        <v>6</v>
      </c>
      <c r="G16" s="5" t="s">
        <v>6</v>
      </c>
      <c r="H16" s="5">
        <v>0</v>
      </c>
      <c r="I16" s="9">
        <v>7500</v>
      </c>
      <c r="J16" s="5" t="s">
        <v>6</v>
      </c>
      <c r="K16" s="5" t="s">
        <v>6</v>
      </c>
      <c r="L16" s="5" t="s">
        <v>6</v>
      </c>
      <c r="M16" s="5">
        <v>0</v>
      </c>
      <c r="N16" s="5" t="s">
        <v>6</v>
      </c>
      <c r="O16" s="5">
        <v>0</v>
      </c>
      <c r="P16" s="5" t="s">
        <v>6</v>
      </c>
      <c r="Q16" s="5">
        <v>0</v>
      </c>
      <c r="R16" s="5" t="s">
        <v>6</v>
      </c>
      <c r="S16" s="5" t="s">
        <v>6</v>
      </c>
      <c r="T16" s="5" t="s">
        <v>6</v>
      </c>
      <c r="U16" s="9">
        <v>7500</v>
      </c>
      <c r="V16" s="5" t="s">
        <v>6</v>
      </c>
      <c r="W16" s="5" t="s">
        <v>6</v>
      </c>
      <c r="X16" s="5" t="s">
        <v>6</v>
      </c>
      <c r="Y16" s="5">
        <v>0</v>
      </c>
      <c r="Z16" s="5" t="s">
        <v>6</v>
      </c>
      <c r="AA16" s="5" t="s">
        <v>6</v>
      </c>
      <c r="AB16" s="5" t="s">
        <v>6</v>
      </c>
      <c r="AC16" s="5">
        <v>0</v>
      </c>
      <c r="AD16" s="5" t="s">
        <v>6</v>
      </c>
      <c r="AE16" s="5" t="s">
        <v>6</v>
      </c>
      <c r="AF16" s="5" t="s">
        <v>6</v>
      </c>
      <c r="AG16" s="9">
        <v>7500</v>
      </c>
      <c r="AH16" s="5" t="s">
        <v>6</v>
      </c>
      <c r="AI16" s="5" t="s">
        <v>6</v>
      </c>
    </row>
    <row r="17" spans="1:35" x14ac:dyDescent="0.25">
      <c r="A17" s="3" t="s">
        <v>101</v>
      </c>
      <c r="B17" s="5" t="s">
        <v>6</v>
      </c>
      <c r="C17" s="5" t="s">
        <v>6</v>
      </c>
      <c r="D17" s="5" t="s">
        <v>6</v>
      </c>
      <c r="E17" s="5" t="s">
        <v>6</v>
      </c>
      <c r="F17" s="5" t="s">
        <v>6</v>
      </c>
      <c r="G17" s="5" t="s">
        <v>6</v>
      </c>
      <c r="H17" s="9">
        <v>916893</v>
      </c>
      <c r="I17" s="9">
        <v>1883511</v>
      </c>
      <c r="J17" s="5" t="s">
        <v>6</v>
      </c>
      <c r="K17" s="5" t="s">
        <v>6</v>
      </c>
      <c r="L17" s="5" t="s">
        <v>6</v>
      </c>
      <c r="M17" s="9">
        <v>890568</v>
      </c>
      <c r="N17" s="5" t="s">
        <v>6</v>
      </c>
      <c r="O17" s="9">
        <v>1670605</v>
      </c>
      <c r="P17" s="5">
        <v>0</v>
      </c>
      <c r="Q17" s="5">
        <v>0</v>
      </c>
      <c r="R17" s="5">
        <v>0</v>
      </c>
      <c r="S17" s="5">
        <v>0</v>
      </c>
      <c r="T17" s="9">
        <v>819816</v>
      </c>
      <c r="U17" s="9">
        <v>1649881</v>
      </c>
      <c r="V17" s="9">
        <v>783059</v>
      </c>
      <c r="W17" s="9">
        <v>1474513</v>
      </c>
      <c r="X17" s="9">
        <v>132511</v>
      </c>
      <c r="Y17" s="9">
        <v>322772</v>
      </c>
      <c r="Z17" s="9">
        <v>141991</v>
      </c>
      <c r="AA17" s="9">
        <v>236718</v>
      </c>
      <c r="AB17" s="9">
        <v>-35434</v>
      </c>
      <c r="AC17" s="9">
        <v>-89142</v>
      </c>
      <c r="AD17" s="9">
        <v>-34482</v>
      </c>
      <c r="AE17" s="9">
        <v>-40626</v>
      </c>
      <c r="AF17" s="9">
        <v>916893</v>
      </c>
      <c r="AG17" s="9">
        <v>1883511</v>
      </c>
      <c r="AH17" s="9">
        <v>890568</v>
      </c>
      <c r="AI17" s="9">
        <v>1670605</v>
      </c>
    </row>
    <row r="18" spans="1:35" x14ac:dyDescent="0.25">
      <c r="A18" s="3" t="s">
        <v>746</v>
      </c>
      <c r="B18" s="9">
        <v>-28676</v>
      </c>
      <c r="C18" s="9">
        <v>132096</v>
      </c>
      <c r="D18" s="9">
        <v>10737</v>
      </c>
      <c r="E18" s="9">
        <v>14598</v>
      </c>
      <c r="F18" s="9">
        <v>4171</v>
      </c>
      <c r="G18" s="9">
        <v>85425</v>
      </c>
      <c r="H18" s="9">
        <v>56749</v>
      </c>
      <c r="I18" s="9">
        <v>161602</v>
      </c>
      <c r="J18" s="9">
        <v>-16270</v>
      </c>
      <c r="K18" s="9">
        <v>44729</v>
      </c>
      <c r="L18" s="9">
        <v>21157</v>
      </c>
      <c r="M18" s="9">
        <v>49616</v>
      </c>
      <c r="N18" s="5" t="s">
        <v>6</v>
      </c>
      <c r="O18" s="9">
        <v>201370</v>
      </c>
      <c r="P18" s="5">
        <v>0</v>
      </c>
      <c r="Q18" s="5">
        <v>0</v>
      </c>
      <c r="R18" s="5">
        <v>0</v>
      </c>
      <c r="S18" s="5">
        <v>0</v>
      </c>
      <c r="T18" s="9">
        <v>54097</v>
      </c>
      <c r="U18" s="9">
        <v>159481</v>
      </c>
      <c r="V18" s="9">
        <v>52877</v>
      </c>
      <c r="W18" s="9">
        <v>192487</v>
      </c>
      <c r="X18" s="9">
        <v>2652</v>
      </c>
      <c r="Y18" s="9">
        <v>2121</v>
      </c>
      <c r="Z18" s="9">
        <v>-3261</v>
      </c>
      <c r="AA18" s="9">
        <v>8883</v>
      </c>
      <c r="AB18" s="5">
        <v>0</v>
      </c>
      <c r="AC18" s="5">
        <v>0</v>
      </c>
      <c r="AD18" s="5">
        <v>0</v>
      </c>
      <c r="AE18" s="5">
        <v>0</v>
      </c>
      <c r="AF18" s="9">
        <v>56749</v>
      </c>
      <c r="AG18" s="9">
        <v>161602</v>
      </c>
      <c r="AH18" s="9">
        <v>49616</v>
      </c>
      <c r="AI18" s="9">
        <v>201370</v>
      </c>
    </row>
    <row r="19" spans="1:35" x14ac:dyDescent="0.25">
      <c r="A19" s="3" t="s">
        <v>103</v>
      </c>
      <c r="B19" s="5" t="s">
        <v>6</v>
      </c>
      <c r="C19" s="5" t="s">
        <v>6</v>
      </c>
      <c r="D19" s="5" t="s">
        <v>6</v>
      </c>
      <c r="E19" s="5" t="s">
        <v>6</v>
      </c>
      <c r="F19" s="5" t="s">
        <v>6</v>
      </c>
      <c r="G19" s="5" t="s">
        <v>6</v>
      </c>
      <c r="H19" s="9">
        <v>62062</v>
      </c>
      <c r="I19" s="9">
        <v>129826</v>
      </c>
      <c r="J19" s="5" t="s">
        <v>6</v>
      </c>
      <c r="K19" s="5" t="s">
        <v>6</v>
      </c>
      <c r="L19" s="5" t="s">
        <v>6</v>
      </c>
      <c r="M19" s="9">
        <v>41970</v>
      </c>
      <c r="N19" s="5" t="s">
        <v>6</v>
      </c>
      <c r="O19" s="9">
        <v>77743</v>
      </c>
      <c r="P19" s="9">
        <v>51151</v>
      </c>
      <c r="Q19" s="9">
        <v>108964</v>
      </c>
      <c r="R19" s="5">
        <v>0</v>
      </c>
      <c r="S19" s="5">
        <v>0</v>
      </c>
      <c r="T19" s="9">
        <v>10560</v>
      </c>
      <c r="U19" s="9">
        <v>20315</v>
      </c>
      <c r="V19" s="9">
        <v>41519</v>
      </c>
      <c r="W19" s="9">
        <v>76805</v>
      </c>
      <c r="X19" s="5">
        <v>351</v>
      </c>
      <c r="Y19" s="5">
        <v>547</v>
      </c>
      <c r="Z19" s="5">
        <v>451</v>
      </c>
      <c r="AA19" s="5">
        <v>938</v>
      </c>
      <c r="AB19" s="5">
        <v>0</v>
      </c>
      <c r="AC19" s="5">
        <v>0</v>
      </c>
      <c r="AD19" s="5">
        <v>0</v>
      </c>
      <c r="AE19" s="5">
        <v>0</v>
      </c>
      <c r="AF19" s="9">
        <v>62062</v>
      </c>
      <c r="AG19" s="9">
        <v>129826</v>
      </c>
      <c r="AH19" s="9">
        <v>41970</v>
      </c>
      <c r="AI19" s="9">
        <v>77743</v>
      </c>
    </row>
    <row r="20" spans="1:35" x14ac:dyDescent="0.25">
      <c r="A20" s="3" t="s">
        <v>964</v>
      </c>
      <c r="B20" s="5" t="s">
        <v>6</v>
      </c>
      <c r="C20" s="5" t="s">
        <v>6</v>
      </c>
      <c r="D20" s="5" t="s">
        <v>6</v>
      </c>
      <c r="E20" s="5" t="s">
        <v>6</v>
      </c>
      <c r="F20" s="5" t="s">
        <v>6</v>
      </c>
      <c r="G20" s="5" t="s">
        <v>6</v>
      </c>
      <c r="H20" s="9">
        <v>1593</v>
      </c>
      <c r="I20" s="9">
        <v>18478</v>
      </c>
      <c r="J20" s="5" t="s">
        <v>6</v>
      </c>
      <c r="K20" s="5" t="s">
        <v>6</v>
      </c>
      <c r="L20" s="5" t="s">
        <v>6</v>
      </c>
      <c r="M20" s="9">
        <v>22245</v>
      </c>
      <c r="N20" s="5" t="s">
        <v>6</v>
      </c>
      <c r="O20" s="9">
        <v>1476</v>
      </c>
      <c r="P20" s="5">
        <v>443</v>
      </c>
      <c r="Q20" s="9">
        <v>12510</v>
      </c>
      <c r="R20" s="9">
        <v>21927</v>
      </c>
      <c r="S20" s="5">
        <v>0</v>
      </c>
      <c r="T20" s="9">
        <v>2126</v>
      </c>
      <c r="U20" s="9">
        <v>10819</v>
      </c>
      <c r="V20" s="9">
        <v>1421</v>
      </c>
      <c r="W20" s="9">
        <v>1985</v>
      </c>
      <c r="X20" s="5">
        <v>-976</v>
      </c>
      <c r="Y20" s="9">
        <v>-4851</v>
      </c>
      <c r="Z20" s="9">
        <v>-1103</v>
      </c>
      <c r="AA20" s="5">
        <v>-509</v>
      </c>
      <c r="AB20" s="5">
        <v>0</v>
      </c>
      <c r="AC20" s="5">
        <v>0</v>
      </c>
      <c r="AD20" s="5">
        <v>0</v>
      </c>
      <c r="AE20" s="5">
        <v>0</v>
      </c>
      <c r="AF20" s="9">
        <v>1593</v>
      </c>
      <c r="AG20" s="9">
        <v>18478</v>
      </c>
      <c r="AH20" s="9">
        <v>22245</v>
      </c>
      <c r="AI20" s="9">
        <v>1476</v>
      </c>
    </row>
    <row r="21" spans="1:35" x14ac:dyDescent="0.25">
      <c r="A21" s="3" t="s">
        <v>966</v>
      </c>
      <c r="B21" s="5" t="s">
        <v>6</v>
      </c>
      <c r="C21" s="5" t="s">
        <v>6</v>
      </c>
      <c r="D21" s="5" t="s">
        <v>6</v>
      </c>
      <c r="E21" s="5" t="s">
        <v>6</v>
      </c>
      <c r="F21" s="5" t="s">
        <v>6</v>
      </c>
      <c r="G21" s="5" t="s">
        <v>6</v>
      </c>
      <c r="H21" s="9">
        <v>-6906</v>
      </c>
      <c r="I21" s="9">
        <v>13298</v>
      </c>
      <c r="J21" s="5" t="s">
        <v>6</v>
      </c>
      <c r="K21" s="5" t="s">
        <v>6</v>
      </c>
      <c r="L21" s="5" t="s">
        <v>6</v>
      </c>
      <c r="M21" s="9">
        <v>-14599</v>
      </c>
      <c r="N21" s="5" t="s">
        <v>6</v>
      </c>
      <c r="O21" s="9">
        <v>122151</v>
      </c>
      <c r="P21" s="9">
        <v>-51594</v>
      </c>
      <c r="Q21" s="9">
        <v>-121474</v>
      </c>
      <c r="R21" s="9">
        <v>-21927</v>
      </c>
      <c r="S21" s="5">
        <v>0</v>
      </c>
      <c r="T21" s="9">
        <v>41411</v>
      </c>
      <c r="U21" s="9">
        <v>128347</v>
      </c>
      <c r="V21" s="9">
        <v>9937</v>
      </c>
      <c r="W21" s="9">
        <v>113697</v>
      </c>
      <c r="X21" s="9">
        <v>3277</v>
      </c>
      <c r="Y21" s="9">
        <v>6425</v>
      </c>
      <c r="Z21" s="9">
        <v>-2609</v>
      </c>
      <c r="AA21" s="9">
        <v>8454</v>
      </c>
      <c r="AB21" s="5">
        <v>0</v>
      </c>
      <c r="AC21" s="5">
        <v>0</v>
      </c>
      <c r="AD21" s="5">
        <v>0</v>
      </c>
      <c r="AE21" s="5">
        <v>0</v>
      </c>
      <c r="AF21" s="9">
        <v>-6906</v>
      </c>
      <c r="AG21" s="9">
        <v>13298</v>
      </c>
      <c r="AH21" s="9">
        <v>-14599</v>
      </c>
      <c r="AI21" s="9">
        <v>122151</v>
      </c>
    </row>
    <row r="22" spans="1:35" x14ac:dyDescent="0.25">
      <c r="A22" s="3" t="s">
        <v>968</v>
      </c>
      <c r="B22" s="5" t="s">
        <v>6</v>
      </c>
      <c r="C22" s="5" t="s">
        <v>6</v>
      </c>
      <c r="D22" s="5" t="s">
        <v>6</v>
      </c>
      <c r="E22" s="5" t="s">
        <v>6</v>
      </c>
      <c r="F22" s="5" t="s">
        <v>6</v>
      </c>
      <c r="G22" s="5" t="s">
        <v>6</v>
      </c>
      <c r="H22" s="9">
        <v>-1322</v>
      </c>
      <c r="I22" s="5">
        <v>500</v>
      </c>
      <c r="J22" s="5" t="s">
        <v>6</v>
      </c>
      <c r="K22" s="5" t="s">
        <v>6</v>
      </c>
      <c r="L22" s="5" t="s">
        <v>6</v>
      </c>
      <c r="M22" s="5">
        <v>403</v>
      </c>
      <c r="N22" s="5" t="s">
        <v>6</v>
      </c>
      <c r="O22" s="9">
        <v>45741</v>
      </c>
      <c r="P22" s="9">
        <v>-19090</v>
      </c>
      <c r="Q22" s="9">
        <v>-44946</v>
      </c>
      <c r="R22" s="9">
        <v>-6022</v>
      </c>
      <c r="S22" s="5">
        <v>0</v>
      </c>
      <c r="T22" s="9">
        <v>16359</v>
      </c>
      <c r="U22" s="9">
        <v>42731</v>
      </c>
      <c r="V22" s="9">
        <v>6288</v>
      </c>
      <c r="W22" s="9">
        <v>43515</v>
      </c>
      <c r="X22" s="9">
        <v>1409</v>
      </c>
      <c r="Y22" s="9">
        <v>2715</v>
      </c>
      <c r="Z22" s="5">
        <v>137</v>
      </c>
      <c r="AA22" s="9">
        <v>2226</v>
      </c>
      <c r="AB22" s="5">
        <v>0</v>
      </c>
      <c r="AC22" s="5">
        <v>0</v>
      </c>
      <c r="AD22" s="5">
        <v>0</v>
      </c>
      <c r="AE22" s="5">
        <v>0</v>
      </c>
      <c r="AF22" s="9">
        <v>-1322</v>
      </c>
      <c r="AG22" s="5">
        <v>500</v>
      </c>
      <c r="AH22" s="5">
        <v>403</v>
      </c>
      <c r="AI22" s="9">
        <v>45741</v>
      </c>
    </row>
    <row r="23" spans="1:35" x14ac:dyDescent="0.25">
      <c r="A23" s="3" t="s">
        <v>969</v>
      </c>
      <c r="B23" s="5" t="s">
        <v>6</v>
      </c>
      <c r="C23" s="5" t="s">
        <v>6</v>
      </c>
      <c r="D23" s="5" t="s">
        <v>6</v>
      </c>
      <c r="E23" s="5" t="s">
        <v>6</v>
      </c>
      <c r="F23" s="5" t="s">
        <v>6</v>
      </c>
      <c r="G23" s="5" t="s">
        <v>6</v>
      </c>
      <c r="H23" s="5" t="s">
        <v>6</v>
      </c>
      <c r="I23" s="5" t="s">
        <v>6</v>
      </c>
      <c r="J23" s="5" t="s">
        <v>6</v>
      </c>
      <c r="K23" s="5" t="s">
        <v>6</v>
      </c>
      <c r="L23" s="5" t="s">
        <v>6</v>
      </c>
      <c r="M23" s="5" t="s">
        <v>6</v>
      </c>
      <c r="N23" s="5" t="s">
        <v>6</v>
      </c>
      <c r="O23" s="5" t="s">
        <v>6</v>
      </c>
      <c r="P23" s="9">
        <v>26920</v>
      </c>
      <c r="Q23" s="9">
        <v>89326</v>
      </c>
      <c r="R23" s="5">
        <v>903</v>
      </c>
      <c r="S23" s="9">
        <v>76410</v>
      </c>
      <c r="T23" s="5">
        <v>0</v>
      </c>
      <c r="U23" s="5">
        <v>0</v>
      </c>
      <c r="V23" s="5">
        <v>0</v>
      </c>
      <c r="W23" s="5">
        <v>0</v>
      </c>
      <c r="X23" s="5">
        <v>0</v>
      </c>
      <c r="Y23" s="5">
        <v>0</v>
      </c>
      <c r="Z23" s="5">
        <v>0</v>
      </c>
      <c r="AA23" s="5">
        <v>0</v>
      </c>
      <c r="AB23" s="9">
        <v>-26920</v>
      </c>
      <c r="AC23" s="9">
        <v>-89326</v>
      </c>
      <c r="AD23" s="5">
        <v>-903</v>
      </c>
      <c r="AE23" s="9">
        <v>-76410</v>
      </c>
      <c r="AF23" s="5">
        <v>0</v>
      </c>
      <c r="AG23" s="5">
        <v>0</v>
      </c>
      <c r="AH23" s="5">
        <v>0</v>
      </c>
      <c r="AI23" s="5">
        <v>0</v>
      </c>
    </row>
    <row r="24" spans="1:35" x14ac:dyDescent="0.25">
      <c r="A24" s="3" t="s">
        <v>107</v>
      </c>
      <c r="B24" s="9">
        <v>-30550</v>
      </c>
      <c r="C24" s="9">
        <v>62975</v>
      </c>
      <c r="D24" s="9">
        <v>-10552</v>
      </c>
      <c r="E24" s="9">
        <v>-12525</v>
      </c>
      <c r="F24" s="9">
        <v>-27100</v>
      </c>
      <c r="G24" s="9">
        <v>24966</v>
      </c>
      <c r="H24" s="9">
        <v>-5584</v>
      </c>
      <c r="I24" s="9">
        <v>12798</v>
      </c>
      <c r="J24" s="9">
        <v>-33128</v>
      </c>
      <c r="K24" s="9">
        <v>16042</v>
      </c>
      <c r="L24" s="9">
        <v>2084</v>
      </c>
      <c r="M24" s="9">
        <v>-15002</v>
      </c>
      <c r="N24" s="5" t="s">
        <v>6</v>
      </c>
      <c r="O24" s="9">
        <v>76410</v>
      </c>
      <c r="P24" s="9">
        <v>-5584</v>
      </c>
      <c r="Q24" s="9">
        <v>12798</v>
      </c>
      <c r="R24" s="9">
        <v>-15002</v>
      </c>
      <c r="S24" s="9">
        <v>76410</v>
      </c>
      <c r="T24" s="9">
        <v>25052</v>
      </c>
      <c r="U24" s="9">
        <v>85616</v>
      </c>
      <c r="V24" s="9">
        <v>3649</v>
      </c>
      <c r="W24" s="9">
        <v>70182</v>
      </c>
      <c r="X24" s="9">
        <v>1868</v>
      </c>
      <c r="Y24" s="9">
        <v>3710</v>
      </c>
      <c r="Z24" s="9">
        <v>-2746</v>
      </c>
      <c r="AA24" s="9">
        <v>6228</v>
      </c>
      <c r="AB24" s="9">
        <v>-26920</v>
      </c>
      <c r="AC24" s="9">
        <v>-89326</v>
      </c>
      <c r="AD24" s="5">
        <v>-903</v>
      </c>
      <c r="AE24" s="9">
        <v>-76410</v>
      </c>
      <c r="AF24" s="9">
        <v>-5584</v>
      </c>
      <c r="AG24" s="9">
        <v>12798</v>
      </c>
      <c r="AH24" s="9">
        <v>-15002</v>
      </c>
      <c r="AI24" s="9">
        <v>76410</v>
      </c>
    </row>
    <row r="25" spans="1:35" ht="30" x14ac:dyDescent="0.25">
      <c r="A25" s="3" t="s">
        <v>1031</v>
      </c>
      <c r="B25" s="5" t="s">
        <v>6</v>
      </c>
      <c r="C25" s="5" t="s">
        <v>6</v>
      </c>
      <c r="D25" s="5" t="s">
        <v>6</v>
      </c>
      <c r="E25" s="5" t="s">
        <v>6</v>
      </c>
      <c r="F25" s="5" t="s">
        <v>6</v>
      </c>
      <c r="G25" s="5" t="s">
        <v>6</v>
      </c>
      <c r="H25" s="5">
        <v>60</v>
      </c>
      <c r="I25" s="5">
        <v>224</v>
      </c>
      <c r="J25" s="5" t="s">
        <v>6</v>
      </c>
      <c r="K25" s="5" t="s">
        <v>6</v>
      </c>
      <c r="L25" s="5" t="s">
        <v>6</v>
      </c>
      <c r="M25" s="5">
        <v>96</v>
      </c>
      <c r="N25" s="5" t="s">
        <v>6</v>
      </c>
      <c r="O25" s="5">
        <v>135</v>
      </c>
      <c r="P25" s="5">
        <v>60</v>
      </c>
      <c r="Q25" s="5">
        <v>224</v>
      </c>
      <c r="R25" s="5">
        <v>96</v>
      </c>
      <c r="S25" s="5">
        <v>135</v>
      </c>
      <c r="T25" s="5">
        <v>0</v>
      </c>
      <c r="U25" s="5">
        <v>0</v>
      </c>
      <c r="V25" s="5">
        <v>0</v>
      </c>
      <c r="W25" s="5">
        <v>0</v>
      </c>
      <c r="X25" s="5">
        <v>60</v>
      </c>
      <c r="Y25" s="5">
        <v>224</v>
      </c>
      <c r="Z25" s="5">
        <v>96</v>
      </c>
      <c r="AA25" s="5">
        <v>135</v>
      </c>
      <c r="AB25" s="5">
        <v>-60</v>
      </c>
      <c r="AC25" s="5">
        <v>-224</v>
      </c>
      <c r="AD25" s="5">
        <v>-96</v>
      </c>
      <c r="AE25" s="5">
        <v>-135</v>
      </c>
      <c r="AF25" s="5">
        <v>60</v>
      </c>
      <c r="AG25" s="5">
        <v>224</v>
      </c>
      <c r="AH25" s="5">
        <v>96</v>
      </c>
      <c r="AI25" s="5">
        <v>135</v>
      </c>
    </row>
    <row r="26" spans="1:35" ht="30" x14ac:dyDescent="0.25">
      <c r="A26" s="3" t="s">
        <v>770</v>
      </c>
      <c r="B26" s="9">
        <v>-30611</v>
      </c>
      <c r="C26" s="9">
        <v>62975</v>
      </c>
      <c r="D26" s="9">
        <v>-10597</v>
      </c>
      <c r="E26" s="9">
        <v>-12591</v>
      </c>
      <c r="F26" s="9">
        <v>-27213</v>
      </c>
      <c r="G26" s="9">
        <v>24967</v>
      </c>
      <c r="H26" s="9">
        <v>-5644</v>
      </c>
      <c r="I26" s="9">
        <v>12574</v>
      </c>
      <c r="J26" s="9">
        <v>-33133</v>
      </c>
      <c r="K26" s="9">
        <v>15991</v>
      </c>
      <c r="L26" s="9">
        <v>2044</v>
      </c>
      <c r="M26" s="9">
        <v>-15098</v>
      </c>
      <c r="N26" s="5" t="s">
        <v>6</v>
      </c>
      <c r="O26" s="9">
        <v>76275</v>
      </c>
      <c r="P26" s="9">
        <v>-5644</v>
      </c>
      <c r="Q26" s="9">
        <v>12574</v>
      </c>
      <c r="R26" s="9">
        <v>-15098</v>
      </c>
      <c r="S26" s="9">
        <v>76275</v>
      </c>
      <c r="T26" s="9">
        <v>25052</v>
      </c>
      <c r="U26" s="9">
        <v>85616</v>
      </c>
      <c r="V26" s="9">
        <v>3649</v>
      </c>
      <c r="W26" s="9">
        <v>70182</v>
      </c>
      <c r="X26" s="9">
        <v>1808</v>
      </c>
      <c r="Y26" s="9">
        <v>3486</v>
      </c>
      <c r="Z26" s="9">
        <v>-2842</v>
      </c>
      <c r="AA26" s="9">
        <v>6093</v>
      </c>
      <c r="AB26" s="9">
        <v>-26860</v>
      </c>
      <c r="AC26" s="9">
        <v>-89102</v>
      </c>
      <c r="AD26" s="5">
        <v>-807</v>
      </c>
      <c r="AE26" s="9">
        <v>-76275</v>
      </c>
      <c r="AF26" s="9">
        <v>-5644</v>
      </c>
      <c r="AG26" s="9">
        <v>12574</v>
      </c>
      <c r="AH26" s="9">
        <v>-15098</v>
      </c>
      <c r="AI26" s="9">
        <v>76275</v>
      </c>
    </row>
    <row r="27" spans="1:35" ht="30" x14ac:dyDescent="0.25">
      <c r="A27" s="4" t="s">
        <v>1736</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row>
    <row r="28" spans="1:35" x14ac:dyDescent="0.25">
      <c r="A28" s="3" t="s">
        <v>111</v>
      </c>
      <c r="B28" s="5" t="s">
        <v>6</v>
      </c>
      <c r="C28" s="5" t="s">
        <v>6</v>
      </c>
      <c r="D28" s="5" t="s">
        <v>6</v>
      </c>
      <c r="E28" s="5" t="s">
        <v>6</v>
      </c>
      <c r="F28" s="5" t="s">
        <v>6</v>
      </c>
      <c r="G28" s="5" t="s">
        <v>6</v>
      </c>
      <c r="H28" s="9">
        <v>6481</v>
      </c>
      <c r="I28" s="5">
        <v>-71</v>
      </c>
      <c r="J28" s="5" t="s">
        <v>6</v>
      </c>
      <c r="K28" s="5" t="s">
        <v>6</v>
      </c>
      <c r="L28" s="5" t="s">
        <v>6</v>
      </c>
      <c r="M28" s="9">
        <v>-1272</v>
      </c>
      <c r="N28" s="5" t="s">
        <v>6</v>
      </c>
      <c r="O28" s="9">
        <v>-7404</v>
      </c>
      <c r="P28" s="9">
        <v>6481</v>
      </c>
      <c r="Q28" s="5">
        <v>-71</v>
      </c>
      <c r="R28" s="9">
        <v>-1272</v>
      </c>
      <c r="S28" s="9">
        <v>-7404</v>
      </c>
      <c r="T28" s="5">
        <v>0</v>
      </c>
      <c r="U28" s="5">
        <v>0</v>
      </c>
      <c r="V28" s="5">
        <v>0</v>
      </c>
      <c r="W28" s="5">
        <v>0</v>
      </c>
      <c r="X28" s="9">
        <v>5594</v>
      </c>
      <c r="Y28" s="5">
        <v>-71</v>
      </c>
      <c r="Z28" s="9">
        <v>-1213</v>
      </c>
      <c r="AA28" s="9">
        <v>-6763</v>
      </c>
      <c r="AB28" s="9">
        <v>-5594</v>
      </c>
      <c r="AC28" s="5">
        <v>71</v>
      </c>
      <c r="AD28" s="9">
        <v>1213</v>
      </c>
      <c r="AE28" s="9">
        <v>6763</v>
      </c>
      <c r="AF28" s="9">
        <v>6481</v>
      </c>
      <c r="AG28" s="5">
        <v>-71</v>
      </c>
      <c r="AH28" s="9">
        <v>-1272</v>
      </c>
      <c r="AI28" s="9">
        <v>-7404</v>
      </c>
    </row>
    <row r="29" spans="1:35" x14ac:dyDescent="0.25">
      <c r="A29" s="3" t="s">
        <v>977</v>
      </c>
      <c r="B29" s="5" t="s">
        <v>6</v>
      </c>
      <c r="C29" s="5" t="s">
        <v>6</v>
      </c>
      <c r="D29" s="5" t="s">
        <v>6</v>
      </c>
      <c r="E29" s="5" t="s">
        <v>6</v>
      </c>
      <c r="F29" s="5" t="s">
        <v>6</v>
      </c>
      <c r="G29" s="5" t="s">
        <v>6</v>
      </c>
      <c r="H29" s="5">
        <v>-225</v>
      </c>
      <c r="I29" s="5">
        <v>-105</v>
      </c>
      <c r="J29" s="5" t="s">
        <v>6</v>
      </c>
      <c r="K29" s="5" t="s">
        <v>6</v>
      </c>
      <c r="L29" s="5" t="s">
        <v>6</v>
      </c>
      <c r="M29" s="5">
        <v>53</v>
      </c>
      <c r="N29" s="5" t="s">
        <v>6</v>
      </c>
      <c r="O29" s="9">
        <v>1795</v>
      </c>
      <c r="P29" s="5">
        <v>-225</v>
      </c>
      <c r="Q29" s="5">
        <v>-105</v>
      </c>
      <c r="R29" s="5">
        <v>53</v>
      </c>
      <c r="S29" s="9">
        <v>1795</v>
      </c>
      <c r="T29" s="5">
        <v>0</v>
      </c>
      <c r="U29" s="5">
        <v>0</v>
      </c>
      <c r="V29" s="5">
        <v>0</v>
      </c>
      <c r="W29" s="9">
        <v>1414</v>
      </c>
      <c r="X29" s="5">
        <v>-225</v>
      </c>
      <c r="Y29" s="5">
        <v>-108</v>
      </c>
      <c r="Z29" s="5">
        <v>53</v>
      </c>
      <c r="AA29" s="5">
        <v>381</v>
      </c>
      <c r="AB29" s="5">
        <v>225</v>
      </c>
      <c r="AC29" s="5">
        <v>108</v>
      </c>
      <c r="AD29" s="5">
        <v>-53</v>
      </c>
      <c r="AE29" s="9">
        <v>-1795</v>
      </c>
      <c r="AF29" s="5">
        <v>-225</v>
      </c>
      <c r="AG29" s="5">
        <v>-105</v>
      </c>
      <c r="AH29" s="5">
        <v>53</v>
      </c>
      <c r="AI29" s="9">
        <v>1795</v>
      </c>
    </row>
    <row r="30" spans="1:35" ht="30" x14ac:dyDescent="0.25">
      <c r="A30" s="3" t="s">
        <v>1737</v>
      </c>
      <c r="B30" s="5" t="s">
        <v>6</v>
      </c>
      <c r="C30" s="5" t="s">
        <v>6</v>
      </c>
      <c r="D30" s="5" t="s">
        <v>6</v>
      </c>
      <c r="E30" s="5" t="s">
        <v>6</v>
      </c>
      <c r="F30" s="5" t="s">
        <v>6</v>
      </c>
      <c r="G30" s="5" t="s">
        <v>6</v>
      </c>
      <c r="H30" s="9">
        <v>6256</v>
      </c>
      <c r="I30" s="5">
        <v>-176</v>
      </c>
      <c r="J30" s="5" t="s">
        <v>6</v>
      </c>
      <c r="K30" s="5" t="s">
        <v>6</v>
      </c>
      <c r="L30" s="5" t="s">
        <v>6</v>
      </c>
      <c r="M30" s="9">
        <v>-1219</v>
      </c>
      <c r="N30" s="5" t="s">
        <v>6</v>
      </c>
      <c r="O30" s="9">
        <v>-5609</v>
      </c>
      <c r="P30" s="9">
        <v>6256</v>
      </c>
      <c r="Q30" s="5">
        <v>-176</v>
      </c>
      <c r="R30" s="9">
        <v>-1219</v>
      </c>
      <c r="S30" s="9">
        <v>-5609</v>
      </c>
      <c r="T30" s="5">
        <v>0</v>
      </c>
      <c r="U30" s="5">
        <v>0</v>
      </c>
      <c r="V30" s="5">
        <v>0</v>
      </c>
      <c r="W30" s="9">
        <v>1414</v>
      </c>
      <c r="X30" s="9">
        <v>5369</v>
      </c>
      <c r="Y30" s="5">
        <v>-179</v>
      </c>
      <c r="Z30" s="9">
        <v>-1160</v>
      </c>
      <c r="AA30" s="9">
        <v>-6382</v>
      </c>
      <c r="AB30" s="9">
        <v>-5369</v>
      </c>
      <c r="AC30" s="5">
        <v>179</v>
      </c>
      <c r="AD30" s="9">
        <v>1160</v>
      </c>
      <c r="AE30" s="9">
        <v>4968</v>
      </c>
      <c r="AF30" s="9">
        <v>6256</v>
      </c>
      <c r="AG30" s="5">
        <v>-176</v>
      </c>
      <c r="AH30" s="9">
        <v>-1219</v>
      </c>
      <c r="AI30" s="9">
        <v>-5609</v>
      </c>
    </row>
    <row r="31" spans="1:35" x14ac:dyDescent="0.25">
      <c r="A31" s="3" t="s">
        <v>114</v>
      </c>
      <c r="B31" s="5" t="s">
        <v>6</v>
      </c>
      <c r="C31" s="5" t="s">
        <v>6</v>
      </c>
      <c r="D31" s="5" t="s">
        <v>6</v>
      </c>
      <c r="E31" s="5" t="s">
        <v>6</v>
      </c>
      <c r="F31" s="5" t="s">
        <v>6</v>
      </c>
      <c r="G31" s="5" t="s">
        <v>6</v>
      </c>
      <c r="H31" s="5">
        <v>672</v>
      </c>
      <c r="I31" s="9">
        <v>12622</v>
      </c>
      <c r="J31" s="5" t="s">
        <v>6</v>
      </c>
      <c r="K31" s="5" t="s">
        <v>6</v>
      </c>
      <c r="L31" s="5" t="s">
        <v>6</v>
      </c>
      <c r="M31" s="9">
        <v>-16221</v>
      </c>
      <c r="N31" s="5" t="s">
        <v>6</v>
      </c>
      <c r="O31" s="9">
        <v>70801</v>
      </c>
      <c r="P31" s="5">
        <v>672</v>
      </c>
      <c r="Q31" s="9">
        <v>12622</v>
      </c>
      <c r="R31" s="9">
        <v>-16221</v>
      </c>
      <c r="S31" s="9">
        <v>70801</v>
      </c>
      <c r="T31" s="9">
        <v>25052</v>
      </c>
      <c r="U31" s="9">
        <v>85616</v>
      </c>
      <c r="V31" s="9">
        <v>3649</v>
      </c>
      <c r="W31" s="9">
        <v>71596</v>
      </c>
      <c r="X31" s="9">
        <v>7237</v>
      </c>
      <c r="Y31" s="9">
        <v>3531</v>
      </c>
      <c r="Z31" s="9">
        <v>-3906</v>
      </c>
      <c r="AA31" s="5">
        <v>-154</v>
      </c>
      <c r="AB31" s="9">
        <v>-32289</v>
      </c>
      <c r="AC31" s="9">
        <v>-89147</v>
      </c>
      <c r="AD31" s="5">
        <v>257</v>
      </c>
      <c r="AE31" s="9">
        <v>-71442</v>
      </c>
      <c r="AF31" s="5">
        <v>672</v>
      </c>
      <c r="AG31" s="9">
        <v>12622</v>
      </c>
      <c r="AH31" s="9">
        <v>-16221</v>
      </c>
      <c r="AI31" s="9">
        <v>70801</v>
      </c>
    </row>
    <row r="32" spans="1:35" ht="30" x14ac:dyDescent="0.25">
      <c r="A32" s="3" t="s">
        <v>1738</v>
      </c>
      <c r="B32" s="5" t="s">
        <v>6</v>
      </c>
      <c r="C32" s="5" t="s">
        <v>6</v>
      </c>
      <c r="D32" s="5" t="s">
        <v>6</v>
      </c>
      <c r="E32" s="5" t="s">
        <v>6</v>
      </c>
      <c r="F32" s="5" t="s">
        <v>6</v>
      </c>
      <c r="G32" s="5" t="s">
        <v>6</v>
      </c>
      <c r="H32" s="5">
        <v>116</v>
      </c>
      <c r="I32" s="5">
        <v>201</v>
      </c>
      <c r="J32" s="5" t="s">
        <v>6</v>
      </c>
      <c r="K32" s="5" t="s">
        <v>6</v>
      </c>
      <c r="L32" s="5" t="s">
        <v>6</v>
      </c>
      <c r="M32" s="5">
        <v>140</v>
      </c>
      <c r="N32" s="5" t="s">
        <v>6</v>
      </c>
      <c r="O32" s="5">
        <v>-35</v>
      </c>
      <c r="P32" s="5">
        <v>116</v>
      </c>
      <c r="Q32" s="5">
        <v>201</v>
      </c>
      <c r="R32" s="5">
        <v>140</v>
      </c>
      <c r="S32" s="5">
        <v>-35</v>
      </c>
      <c r="T32" s="5">
        <v>0</v>
      </c>
      <c r="U32" s="5">
        <v>0</v>
      </c>
      <c r="V32" s="5">
        <v>0</v>
      </c>
      <c r="W32" s="5">
        <v>0</v>
      </c>
      <c r="X32" s="5">
        <v>116</v>
      </c>
      <c r="Y32" s="5">
        <v>201</v>
      </c>
      <c r="Z32" s="5">
        <v>140</v>
      </c>
      <c r="AA32" s="5">
        <v>-35</v>
      </c>
      <c r="AB32" s="5">
        <v>-116</v>
      </c>
      <c r="AC32" s="5">
        <v>-201</v>
      </c>
      <c r="AD32" s="5">
        <v>-140</v>
      </c>
      <c r="AE32" s="5">
        <v>35</v>
      </c>
      <c r="AF32" s="5">
        <v>116</v>
      </c>
      <c r="AG32" s="5">
        <v>201</v>
      </c>
      <c r="AH32" s="5">
        <v>140</v>
      </c>
      <c r="AI32" s="5">
        <v>-35</v>
      </c>
    </row>
    <row r="33" spans="1:35" ht="30" x14ac:dyDescent="0.25">
      <c r="A33" s="3" t="s">
        <v>1024</v>
      </c>
      <c r="B33" s="5" t="s">
        <v>6</v>
      </c>
      <c r="C33" s="5" t="s">
        <v>6</v>
      </c>
      <c r="D33" s="5" t="s">
        <v>6</v>
      </c>
      <c r="E33" s="5" t="s">
        <v>6</v>
      </c>
      <c r="F33" s="5" t="s">
        <v>6</v>
      </c>
      <c r="G33" s="5" t="s">
        <v>6</v>
      </c>
      <c r="H33" s="7">
        <v>556</v>
      </c>
      <c r="I33" s="7">
        <v>12421</v>
      </c>
      <c r="J33" s="5" t="s">
        <v>6</v>
      </c>
      <c r="K33" s="5" t="s">
        <v>6</v>
      </c>
      <c r="L33" s="5" t="s">
        <v>6</v>
      </c>
      <c r="M33" s="7">
        <v>-16361</v>
      </c>
      <c r="N33" s="5" t="s">
        <v>6</v>
      </c>
      <c r="O33" s="7">
        <v>70836</v>
      </c>
      <c r="P33" s="7">
        <v>556</v>
      </c>
      <c r="Q33" s="7">
        <v>12421</v>
      </c>
      <c r="R33" s="7">
        <v>-16361</v>
      </c>
      <c r="S33" s="7">
        <v>70836</v>
      </c>
      <c r="T33" s="7">
        <v>25052</v>
      </c>
      <c r="U33" s="7">
        <v>85616</v>
      </c>
      <c r="V33" s="7">
        <v>3649</v>
      </c>
      <c r="W33" s="7">
        <v>71596</v>
      </c>
      <c r="X33" s="7">
        <v>7121</v>
      </c>
      <c r="Y33" s="7">
        <v>3330</v>
      </c>
      <c r="Z33" s="7">
        <v>-4046</v>
      </c>
      <c r="AA33" s="7">
        <v>-119</v>
      </c>
      <c r="AB33" s="7">
        <v>-32173</v>
      </c>
      <c r="AC33" s="7">
        <v>-88946</v>
      </c>
      <c r="AD33" s="7">
        <v>397</v>
      </c>
      <c r="AE33" s="7">
        <v>-71477</v>
      </c>
      <c r="AF33" s="7">
        <v>556</v>
      </c>
      <c r="AG33" s="7">
        <v>12421</v>
      </c>
      <c r="AH33" s="7">
        <v>-16361</v>
      </c>
      <c r="AI33" s="7">
        <v>70836</v>
      </c>
    </row>
  </sheetData>
  <mergeCells count="3">
    <mergeCell ref="C1:G1"/>
    <mergeCell ref="K1:L1"/>
    <mergeCell ref="N1:O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5" width="19.42578125" bestFit="1" customWidth="1"/>
    <col min="6" max="7" width="30.7109375" bestFit="1" customWidth="1"/>
    <col min="8" max="9" width="35.28515625" bestFit="1" customWidth="1"/>
    <col min="10" max="11" width="22" bestFit="1" customWidth="1"/>
    <col min="12" max="13" width="22.7109375" bestFit="1" customWidth="1"/>
    <col min="14" max="17" width="21.85546875" bestFit="1" customWidth="1"/>
    <col min="18" max="19" width="30.7109375" bestFit="1" customWidth="1"/>
    <col min="20" max="21" width="35.28515625" bestFit="1" customWidth="1"/>
    <col min="22" max="23" width="22" bestFit="1" customWidth="1"/>
    <col min="24" max="25" width="22.7109375" bestFit="1" customWidth="1"/>
  </cols>
  <sheetData>
    <row r="1" spans="1:25" ht="60" x14ac:dyDescent="0.25">
      <c r="A1" s="1" t="s">
        <v>1739</v>
      </c>
      <c r="B1" s="1" t="s">
        <v>77</v>
      </c>
      <c r="C1" s="1" t="s">
        <v>1</v>
      </c>
      <c r="D1" s="1" t="s">
        <v>77</v>
      </c>
      <c r="E1" s="1" t="s">
        <v>1</v>
      </c>
      <c r="F1" s="1" t="s">
        <v>77</v>
      </c>
      <c r="G1" s="1" t="s">
        <v>1</v>
      </c>
      <c r="H1" s="1" t="s">
        <v>77</v>
      </c>
      <c r="I1" s="1" t="s">
        <v>1</v>
      </c>
      <c r="J1" s="1" t="s">
        <v>77</v>
      </c>
      <c r="K1" s="1" t="s">
        <v>1</v>
      </c>
      <c r="L1" s="1" t="s">
        <v>77</v>
      </c>
      <c r="M1" s="1" t="s">
        <v>1</v>
      </c>
      <c r="N1" s="1" t="s">
        <v>79</v>
      </c>
      <c r="O1" s="1" t="s">
        <v>1</v>
      </c>
      <c r="P1" s="1" t="s">
        <v>79</v>
      </c>
      <c r="Q1" s="1" t="s">
        <v>1</v>
      </c>
      <c r="R1" s="1" t="s">
        <v>79</v>
      </c>
      <c r="S1" s="1" t="s">
        <v>1</v>
      </c>
      <c r="T1" s="1" t="s">
        <v>79</v>
      </c>
      <c r="U1" s="1" t="s">
        <v>1</v>
      </c>
      <c r="V1" s="1" t="s">
        <v>79</v>
      </c>
      <c r="W1" s="1" t="s">
        <v>1</v>
      </c>
      <c r="X1" s="1" t="s">
        <v>79</v>
      </c>
      <c r="Y1" s="1" t="s">
        <v>1</v>
      </c>
    </row>
    <row r="2" spans="1:25" ht="30" x14ac:dyDescent="0.25">
      <c r="A2" s="1" t="s">
        <v>32</v>
      </c>
      <c r="B2" s="1" t="s">
        <v>33</v>
      </c>
      <c r="C2" s="1" t="s">
        <v>2</v>
      </c>
      <c r="D2" s="1" t="s">
        <v>33</v>
      </c>
      <c r="E2" s="1" t="s">
        <v>2</v>
      </c>
      <c r="F2" s="1" t="s">
        <v>33</v>
      </c>
      <c r="G2" s="1" t="s">
        <v>2</v>
      </c>
      <c r="H2" s="1" t="s">
        <v>33</v>
      </c>
      <c r="I2" s="1" t="s">
        <v>2</v>
      </c>
      <c r="J2" s="1" t="s">
        <v>33</v>
      </c>
      <c r="K2" s="1" t="s">
        <v>2</v>
      </c>
      <c r="L2" s="1" t="s">
        <v>33</v>
      </c>
      <c r="M2" s="1" t="s">
        <v>2</v>
      </c>
      <c r="N2" s="1" t="s">
        <v>84</v>
      </c>
      <c r="O2" s="1" t="s">
        <v>88</v>
      </c>
      <c r="P2" s="1" t="s">
        <v>84</v>
      </c>
      <c r="Q2" s="1" t="s">
        <v>88</v>
      </c>
      <c r="R2" s="1" t="s">
        <v>84</v>
      </c>
      <c r="S2" s="1" t="s">
        <v>88</v>
      </c>
      <c r="T2" s="1" t="s">
        <v>84</v>
      </c>
      <c r="U2" s="1" t="s">
        <v>88</v>
      </c>
      <c r="V2" s="1" t="s">
        <v>84</v>
      </c>
      <c r="W2" s="1" t="s">
        <v>88</v>
      </c>
      <c r="X2" s="1" t="s">
        <v>84</v>
      </c>
      <c r="Y2" s="1" t="s">
        <v>88</v>
      </c>
    </row>
    <row r="3" spans="1:25" x14ac:dyDescent="0.25">
      <c r="A3" s="1"/>
      <c r="B3" s="1" t="s">
        <v>81</v>
      </c>
      <c r="C3" s="1" t="s">
        <v>81</v>
      </c>
      <c r="D3" s="1" t="s">
        <v>81</v>
      </c>
      <c r="E3" s="1" t="s">
        <v>81</v>
      </c>
      <c r="F3" s="1" t="s">
        <v>81</v>
      </c>
      <c r="G3" s="1" t="s">
        <v>81</v>
      </c>
      <c r="H3" s="1" t="s">
        <v>81</v>
      </c>
      <c r="I3" s="1" t="s">
        <v>81</v>
      </c>
      <c r="J3" s="1" t="s">
        <v>81</v>
      </c>
      <c r="K3" s="1" t="s">
        <v>81</v>
      </c>
      <c r="L3" s="1" t="s">
        <v>81</v>
      </c>
      <c r="M3" s="1" t="s">
        <v>81</v>
      </c>
      <c r="N3" s="1" t="s">
        <v>85</v>
      </c>
      <c r="O3" s="1" t="s">
        <v>85</v>
      </c>
      <c r="P3" s="1" t="s">
        <v>85</v>
      </c>
      <c r="Q3" s="1" t="s">
        <v>85</v>
      </c>
      <c r="R3" s="1" t="s">
        <v>85</v>
      </c>
      <c r="S3" s="1" t="s">
        <v>85</v>
      </c>
      <c r="T3" s="1" t="s">
        <v>85</v>
      </c>
      <c r="U3" s="1" t="s">
        <v>85</v>
      </c>
      <c r="V3" s="1" t="s">
        <v>85</v>
      </c>
      <c r="W3" s="1" t="s">
        <v>85</v>
      </c>
      <c r="X3" s="1" t="s">
        <v>85</v>
      </c>
      <c r="Y3" s="1" t="s">
        <v>85</v>
      </c>
    </row>
    <row r="4" spans="1:25" x14ac:dyDescent="0.25">
      <c r="A4" s="1"/>
      <c r="B4" s="1"/>
      <c r="C4" s="1"/>
      <c r="D4" s="1" t="s">
        <v>1732</v>
      </c>
      <c r="E4" s="1" t="s">
        <v>1732</v>
      </c>
      <c r="F4" s="1" t="s">
        <v>1733</v>
      </c>
      <c r="G4" s="1" t="s">
        <v>1733</v>
      </c>
      <c r="H4" s="1" t="s">
        <v>1734</v>
      </c>
      <c r="I4" s="1" t="s">
        <v>1734</v>
      </c>
      <c r="J4" s="1" t="s">
        <v>1686</v>
      </c>
      <c r="K4" s="1" t="s">
        <v>1686</v>
      </c>
      <c r="L4" s="1" t="s">
        <v>1735</v>
      </c>
      <c r="M4" s="1" t="s">
        <v>1735</v>
      </c>
      <c r="N4" s="1"/>
      <c r="O4" s="1"/>
      <c r="P4" s="1" t="s">
        <v>1732</v>
      </c>
      <c r="Q4" s="1" t="s">
        <v>1732</v>
      </c>
      <c r="R4" s="1" t="s">
        <v>1733</v>
      </c>
      <c r="S4" s="1" t="s">
        <v>1733</v>
      </c>
      <c r="T4" s="1" t="s">
        <v>1734</v>
      </c>
      <c r="U4" s="1" t="s">
        <v>1734</v>
      </c>
      <c r="V4" s="1" t="s">
        <v>1686</v>
      </c>
      <c r="W4" s="1" t="s">
        <v>1686</v>
      </c>
      <c r="X4" s="1" t="s">
        <v>1735</v>
      </c>
      <c r="Y4" s="1" t="s">
        <v>1735</v>
      </c>
    </row>
    <row r="5" spans="1:25" ht="30" x14ac:dyDescent="0.25">
      <c r="A5" s="4" t="s">
        <v>1088</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x14ac:dyDescent="0.25">
      <c r="A6" s="3" t="s">
        <v>107</v>
      </c>
      <c r="B6" s="7">
        <v>-5584</v>
      </c>
      <c r="C6" s="7">
        <v>12798</v>
      </c>
      <c r="D6" s="7">
        <v>-5584</v>
      </c>
      <c r="E6" s="7">
        <v>12798</v>
      </c>
      <c r="F6" s="7">
        <v>25052</v>
      </c>
      <c r="G6" s="7">
        <v>85616</v>
      </c>
      <c r="H6" s="7">
        <v>1868</v>
      </c>
      <c r="I6" s="7">
        <v>3710</v>
      </c>
      <c r="J6" s="7">
        <v>-26920</v>
      </c>
      <c r="K6" s="7">
        <v>-89326</v>
      </c>
      <c r="L6" s="7">
        <v>-5584</v>
      </c>
      <c r="M6" s="7">
        <v>12798</v>
      </c>
      <c r="N6" s="7">
        <v>-15002</v>
      </c>
      <c r="O6" s="7">
        <v>76410</v>
      </c>
      <c r="P6" s="7">
        <v>-15002</v>
      </c>
      <c r="Q6" s="7">
        <v>76410</v>
      </c>
      <c r="R6" s="7">
        <v>3649</v>
      </c>
      <c r="S6" s="7">
        <v>70182</v>
      </c>
      <c r="T6" s="7">
        <v>-2746</v>
      </c>
      <c r="U6" s="7">
        <v>6228</v>
      </c>
      <c r="V6" s="7">
        <v>-903</v>
      </c>
      <c r="W6" s="7">
        <v>-76410</v>
      </c>
      <c r="X6" s="7">
        <v>-15002</v>
      </c>
      <c r="Y6" s="7">
        <v>76410</v>
      </c>
    </row>
    <row r="7" spans="1:25" ht="30" x14ac:dyDescent="0.25">
      <c r="A7" s="3" t="s">
        <v>1161</v>
      </c>
      <c r="B7" s="5">
        <v>60</v>
      </c>
      <c r="C7" s="5">
        <v>224</v>
      </c>
      <c r="D7" s="5">
        <v>60</v>
      </c>
      <c r="E7" s="5">
        <v>224</v>
      </c>
      <c r="F7" s="5">
        <v>0</v>
      </c>
      <c r="G7" s="5">
        <v>0</v>
      </c>
      <c r="H7" s="5">
        <v>60</v>
      </c>
      <c r="I7" s="5">
        <v>224</v>
      </c>
      <c r="J7" s="5">
        <v>-60</v>
      </c>
      <c r="K7" s="5">
        <v>-224</v>
      </c>
      <c r="L7" s="5">
        <v>60</v>
      </c>
      <c r="M7" s="5">
        <v>224</v>
      </c>
      <c r="N7" s="5">
        <v>96</v>
      </c>
      <c r="O7" s="5">
        <v>135</v>
      </c>
      <c r="P7" s="5">
        <v>96</v>
      </c>
      <c r="Q7" s="5">
        <v>135</v>
      </c>
      <c r="R7" s="5">
        <v>0</v>
      </c>
      <c r="S7" s="5">
        <v>0</v>
      </c>
      <c r="T7" s="5">
        <v>96</v>
      </c>
      <c r="U7" s="5">
        <v>135</v>
      </c>
      <c r="V7" s="5">
        <v>-96</v>
      </c>
      <c r="W7" s="5">
        <v>-135</v>
      </c>
      <c r="X7" s="5">
        <v>96</v>
      </c>
      <c r="Y7" s="5">
        <v>135</v>
      </c>
    </row>
    <row r="8" spans="1:25" ht="30" x14ac:dyDescent="0.25">
      <c r="A8" s="3" t="s">
        <v>770</v>
      </c>
      <c r="B8" s="9">
        <v>-5644</v>
      </c>
      <c r="C8" s="9">
        <v>12574</v>
      </c>
      <c r="D8" s="9">
        <v>-5644</v>
      </c>
      <c r="E8" s="9">
        <v>12574</v>
      </c>
      <c r="F8" s="9">
        <v>25052</v>
      </c>
      <c r="G8" s="9">
        <v>85616</v>
      </c>
      <c r="H8" s="9">
        <v>1808</v>
      </c>
      <c r="I8" s="9">
        <v>3486</v>
      </c>
      <c r="J8" s="9">
        <v>-26860</v>
      </c>
      <c r="K8" s="9">
        <v>-89102</v>
      </c>
      <c r="L8" s="9">
        <v>-5644</v>
      </c>
      <c r="M8" s="9">
        <v>12574</v>
      </c>
      <c r="N8" s="9">
        <v>-15098</v>
      </c>
      <c r="O8" s="9">
        <v>76275</v>
      </c>
      <c r="P8" s="9">
        <v>-15098</v>
      </c>
      <c r="Q8" s="9">
        <v>76275</v>
      </c>
      <c r="R8" s="9">
        <v>3649</v>
      </c>
      <c r="S8" s="9">
        <v>70182</v>
      </c>
      <c r="T8" s="9">
        <v>-2842</v>
      </c>
      <c r="U8" s="9">
        <v>6093</v>
      </c>
      <c r="V8" s="5">
        <v>-807</v>
      </c>
      <c r="W8" s="9">
        <v>-76275</v>
      </c>
      <c r="X8" s="9">
        <v>-15098</v>
      </c>
      <c r="Y8" s="9">
        <v>76275</v>
      </c>
    </row>
    <row r="9" spans="1:25" ht="45" x14ac:dyDescent="0.25">
      <c r="A9" s="4" t="s">
        <v>1089</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row>
    <row r="10" spans="1:25" ht="30" x14ac:dyDescent="0.25">
      <c r="A10" s="3" t="s">
        <v>157</v>
      </c>
      <c r="B10" s="9">
        <v>49837</v>
      </c>
      <c r="C10" s="9">
        <v>94624</v>
      </c>
      <c r="D10" s="5">
        <v>0</v>
      </c>
      <c r="E10" s="5">
        <v>0</v>
      </c>
      <c r="F10" s="9">
        <v>47906</v>
      </c>
      <c r="G10" s="9">
        <v>89840</v>
      </c>
      <c r="H10" s="9">
        <v>1931</v>
      </c>
      <c r="I10" s="9">
        <v>4784</v>
      </c>
      <c r="J10" s="5">
        <v>0</v>
      </c>
      <c r="K10" s="5">
        <v>0</v>
      </c>
      <c r="L10" s="9">
        <v>49837</v>
      </c>
      <c r="M10" s="9">
        <v>94624</v>
      </c>
      <c r="N10" s="9">
        <v>33915</v>
      </c>
      <c r="O10" s="9">
        <v>59631</v>
      </c>
      <c r="P10" s="5">
        <v>0</v>
      </c>
      <c r="Q10" s="5">
        <v>0</v>
      </c>
      <c r="R10" s="9">
        <v>31462</v>
      </c>
      <c r="S10" s="9">
        <v>55487</v>
      </c>
      <c r="T10" s="9">
        <v>2453</v>
      </c>
      <c r="U10" s="9">
        <v>4144</v>
      </c>
      <c r="V10" s="5">
        <v>0</v>
      </c>
      <c r="W10" s="5">
        <v>0</v>
      </c>
      <c r="X10" s="9">
        <v>33915</v>
      </c>
      <c r="Y10" s="9">
        <v>59631</v>
      </c>
    </row>
    <row r="11" spans="1:25" ht="30" x14ac:dyDescent="0.25">
      <c r="A11" s="3" t="s">
        <v>158</v>
      </c>
      <c r="B11" s="9">
        <v>4605</v>
      </c>
      <c r="C11" s="9">
        <v>19392</v>
      </c>
      <c r="D11" s="9">
        <v>3701</v>
      </c>
      <c r="E11" s="9">
        <v>14295</v>
      </c>
      <c r="F11" s="5">
        <v>904</v>
      </c>
      <c r="G11" s="9">
        <v>5097</v>
      </c>
      <c r="H11" s="5">
        <v>0</v>
      </c>
      <c r="I11" s="5">
        <v>0</v>
      </c>
      <c r="J11" s="5">
        <v>0</v>
      </c>
      <c r="K11" s="5">
        <v>0</v>
      </c>
      <c r="L11" s="9">
        <v>4605</v>
      </c>
      <c r="M11" s="9">
        <v>19392</v>
      </c>
      <c r="N11" s="9">
        <v>2592</v>
      </c>
      <c r="O11" s="9">
        <v>4500</v>
      </c>
      <c r="P11" s="5">
        <v>0</v>
      </c>
      <c r="Q11" s="5">
        <v>0</v>
      </c>
      <c r="R11" s="9">
        <v>2592</v>
      </c>
      <c r="S11" s="9">
        <v>4500</v>
      </c>
      <c r="T11" s="5">
        <v>0</v>
      </c>
      <c r="U11" s="5">
        <v>0</v>
      </c>
      <c r="V11" s="5">
        <v>0</v>
      </c>
      <c r="W11" s="5">
        <v>0</v>
      </c>
      <c r="X11" s="9">
        <v>2592</v>
      </c>
      <c r="Y11" s="9">
        <v>4500</v>
      </c>
    </row>
    <row r="12" spans="1:25" x14ac:dyDescent="0.25">
      <c r="A12" s="3" t="s">
        <v>159</v>
      </c>
      <c r="B12" s="5">
        <v>801</v>
      </c>
      <c r="C12" s="9">
        <v>1079</v>
      </c>
      <c r="D12" s="5">
        <v>0</v>
      </c>
      <c r="E12" s="5">
        <v>0</v>
      </c>
      <c r="F12" s="5">
        <v>471</v>
      </c>
      <c r="G12" s="5">
        <v>550</v>
      </c>
      <c r="H12" s="5">
        <v>330</v>
      </c>
      <c r="I12" s="5">
        <v>529</v>
      </c>
      <c r="J12" s="5">
        <v>0</v>
      </c>
      <c r="K12" s="5">
        <v>0</v>
      </c>
      <c r="L12" s="5">
        <v>801</v>
      </c>
      <c r="M12" s="9">
        <v>1079</v>
      </c>
      <c r="N12" s="5">
        <v>644</v>
      </c>
      <c r="O12" s="9">
        <v>1773</v>
      </c>
      <c r="P12" s="5">
        <v>0</v>
      </c>
      <c r="Q12" s="5">
        <v>0</v>
      </c>
      <c r="R12" s="5">
        <v>-245</v>
      </c>
      <c r="S12" s="5">
        <v>707</v>
      </c>
      <c r="T12" s="5">
        <v>889</v>
      </c>
      <c r="U12" s="9">
        <v>1066</v>
      </c>
      <c r="V12" s="5">
        <v>0</v>
      </c>
      <c r="W12" s="5">
        <v>0</v>
      </c>
      <c r="X12" s="5">
        <v>644</v>
      </c>
      <c r="Y12" s="9">
        <v>1773</v>
      </c>
    </row>
    <row r="13" spans="1:25" x14ac:dyDescent="0.25">
      <c r="A13" s="3" t="s">
        <v>160</v>
      </c>
      <c r="B13" s="9">
        <v>-22163</v>
      </c>
      <c r="C13" s="9">
        <v>-25599</v>
      </c>
      <c r="D13" s="5">
        <v>0</v>
      </c>
      <c r="E13" s="5">
        <v>0</v>
      </c>
      <c r="F13" s="9">
        <v>-21333</v>
      </c>
      <c r="G13" s="9">
        <v>-25589</v>
      </c>
      <c r="H13" s="5">
        <v>-830</v>
      </c>
      <c r="I13" s="5">
        <v>-10</v>
      </c>
      <c r="J13" s="5">
        <v>0</v>
      </c>
      <c r="K13" s="5">
        <v>0</v>
      </c>
      <c r="L13" s="9">
        <v>-22163</v>
      </c>
      <c r="M13" s="9">
        <v>-25599</v>
      </c>
      <c r="N13" s="9">
        <v>3823</v>
      </c>
      <c r="O13" s="9">
        <v>5208</v>
      </c>
      <c r="P13" s="5">
        <v>0</v>
      </c>
      <c r="Q13" s="5">
        <v>0</v>
      </c>
      <c r="R13" s="9">
        <v>5476</v>
      </c>
      <c r="S13" s="9">
        <v>5217</v>
      </c>
      <c r="T13" s="9">
        <v>-1653</v>
      </c>
      <c r="U13" s="5">
        <v>-9</v>
      </c>
      <c r="V13" s="5">
        <v>0</v>
      </c>
      <c r="W13" s="5">
        <v>0</v>
      </c>
      <c r="X13" s="9">
        <v>3823</v>
      </c>
      <c r="Y13" s="9">
        <v>5208</v>
      </c>
    </row>
    <row r="14" spans="1:25" x14ac:dyDescent="0.25">
      <c r="A14" s="3" t="s">
        <v>161</v>
      </c>
      <c r="B14" s="9">
        <v>6335</v>
      </c>
      <c r="C14" s="9">
        <v>17055</v>
      </c>
      <c r="D14" s="5">
        <v>0</v>
      </c>
      <c r="E14" s="5">
        <v>0</v>
      </c>
      <c r="F14" s="9">
        <v>6005</v>
      </c>
      <c r="G14" s="9">
        <v>15610</v>
      </c>
      <c r="H14" s="5">
        <v>330</v>
      </c>
      <c r="I14" s="9">
        <v>1445</v>
      </c>
      <c r="J14" s="5">
        <v>0</v>
      </c>
      <c r="K14" s="5">
        <v>0</v>
      </c>
      <c r="L14" s="9">
        <v>6335</v>
      </c>
      <c r="M14" s="9">
        <v>17055</v>
      </c>
      <c r="N14" s="9">
        <v>3344</v>
      </c>
      <c r="O14" s="9">
        <v>7467</v>
      </c>
      <c r="P14" s="5">
        <v>0</v>
      </c>
      <c r="Q14" s="5">
        <v>0</v>
      </c>
      <c r="R14" s="9">
        <v>2988</v>
      </c>
      <c r="S14" s="9">
        <v>7374</v>
      </c>
      <c r="T14" s="5">
        <v>356</v>
      </c>
      <c r="U14" s="5">
        <v>93</v>
      </c>
      <c r="V14" s="5">
        <v>0</v>
      </c>
      <c r="W14" s="5">
        <v>0</v>
      </c>
      <c r="X14" s="9">
        <v>3344</v>
      </c>
      <c r="Y14" s="9">
        <v>7467</v>
      </c>
    </row>
    <row r="15" spans="1:25" ht="30" x14ac:dyDescent="0.25">
      <c r="A15" s="3" t="s">
        <v>1740</v>
      </c>
      <c r="B15" s="5">
        <v>-297</v>
      </c>
      <c r="C15" s="5">
        <v>172</v>
      </c>
      <c r="D15" s="5">
        <v>0</v>
      </c>
      <c r="E15" s="5">
        <v>0</v>
      </c>
      <c r="F15" s="5">
        <v>-297</v>
      </c>
      <c r="G15" s="5">
        <v>172</v>
      </c>
      <c r="H15" s="5">
        <v>0</v>
      </c>
      <c r="I15" s="5">
        <v>0</v>
      </c>
      <c r="J15" s="5">
        <v>0</v>
      </c>
      <c r="K15" s="5">
        <v>0</v>
      </c>
      <c r="L15" s="5">
        <v>-297</v>
      </c>
      <c r="M15" s="5">
        <v>172</v>
      </c>
      <c r="N15" s="5">
        <v>-128</v>
      </c>
      <c r="O15" s="5">
        <v>-463</v>
      </c>
      <c r="P15" s="5">
        <v>0</v>
      </c>
      <c r="Q15" s="5">
        <v>0</v>
      </c>
      <c r="R15" s="5">
        <v>-128</v>
      </c>
      <c r="S15" s="5">
        <v>-463</v>
      </c>
      <c r="T15" s="5">
        <v>0</v>
      </c>
      <c r="U15" s="5">
        <v>0</v>
      </c>
      <c r="V15" s="5">
        <v>0</v>
      </c>
      <c r="W15" s="5">
        <v>0</v>
      </c>
      <c r="X15" s="5">
        <v>-128</v>
      </c>
      <c r="Y15" s="5">
        <v>-463</v>
      </c>
    </row>
    <row r="16" spans="1:25" x14ac:dyDescent="0.25">
      <c r="A16" s="3" t="s">
        <v>100</v>
      </c>
      <c r="B16" s="5">
        <v>0</v>
      </c>
      <c r="C16" s="9">
        <v>7500</v>
      </c>
      <c r="D16" s="5" t="s">
        <v>6</v>
      </c>
      <c r="E16" s="5">
        <v>0</v>
      </c>
      <c r="F16" s="5" t="s">
        <v>6</v>
      </c>
      <c r="G16" s="9">
        <v>7500</v>
      </c>
      <c r="H16" s="5" t="s">
        <v>6</v>
      </c>
      <c r="I16" s="5">
        <v>0</v>
      </c>
      <c r="J16" s="5" t="s">
        <v>6</v>
      </c>
      <c r="K16" s="5">
        <v>0</v>
      </c>
      <c r="L16" s="5" t="s">
        <v>6</v>
      </c>
      <c r="M16" s="9">
        <v>7500</v>
      </c>
      <c r="N16" s="5">
        <v>0</v>
      </c>
      <c r="O16" s="5">
        <v>0</v>
      </c>
      <c r="P16" s="5" t="s">
        <v>6</v>
      </c>
      <c r="Q16" s="5" t="s">
        <v>6</v>
      </c>
      <c r="R16" s="5" t="s">
        <v>6</v>
      </c>
      <c r="S16" s="5" t="s">
        <v>6</v>
      </c>
      <c r="T16" s="5" t="s">
        <v>6</v>
      </c>
      <c r="U16" s="5" t="s">
        <v>6</v>
      </c>
      <c r="V16" s="5" t="s">
        <v>6</v>
      </c>
      <c r="W16" s="5" t="s">
        <v>6</v>
      </c>
      <c r="X16" s="5" t="s">
        <v>6</v>
      </c>
      <c r="Y16" s="5" t="s">
        <v>6</v>
      </c>
    </row>
    <row r="17" spans="1:25" x14ac:dyDescent="0.25">
      <c r="A17" s="3" t="s">
        <v>163</v>
      </c>
      <c r="B17" s="5">
        <v>71</v>
      </c>
      <c r="C17" s="5">
        <v>322</v>
      </c>
      <c r="D17" s="5">
        <v>0</v>
      </c>
      <c r="E17" s="5">
        <v>0</v>
      </c>
      <c r="F17" s="5">
        <v>71</v>
      </c>
      <c r="G17" s="5">
        <v>322</v>
      </c>
      <c r="H17" s="5">
        <v>0</v>
      </c>
      <c r="I17" s="5">
        <v>0</v>
      </c>
      <c r="J17" s="5">
        <v>0</v>
      </c>
      <c r="K17" s="5">
        <v>0</v>
      </c>
      <c r="L17" s="5">
        <v>71</v>
      </c>
      <c r="M17" s="5">
        <v>322</v>
      </c>
      <c r="N17" s="5">
        <v>0</v>
      </c>
      <c r="O17" s="5">
        <v>87</v>
      </c>
      <c r="P17" s="5" t="s">
        <v>6</v>
      </c>
      <c r="Q17" s="5">
        <v>0</v>
      </c>
      <c r="R17" s="5" t="s">
        <v>6</v>
      </c>
      <c r="S17" s="5">
        <v>87</v>
      </c>
      <c r="T17" s="5" t="s">
        <v>6</v>
      </c>
      <c r="U17" s="5">
        <v>0</v>
      </c>
      <c r="V17" s="5" t="s">
        <v>6</v>
      </c>
      <c r="W17" s="5">
        <v>0</v>
      </c>
      <c r="X17" s="5" t="s">
        <v>6</v>
      </c>
      <c r="Y17" s="5">
        <v>87</v>
      </c>
    </row>
    <row r="18" spans="1:25" x14ac:dyDescent="0.25">
      <c r="A18" s="3" t="s">
        <v>1093</v>
      </c>
      <c r="B18" s="5">
        <v>-9</v>
      </c>
      <c r="C18" s="5">
        <v>388</v>
      </c>
      <c r="D18" s="5">
        <v>0</v>
      </c>
      <c r="E18" s="5">
        <v>0</v>
      </c>
      <c r="F18" s="5">
        <v>-9</v>
      </c>
      <c r="G18" s="5">
        <v>165</v>
      </c>
      <c r="H18" s="5">
        <v>0</v>
      </c>
      <c r="I18" s="5">
        <v>223</v>
      </c>
      <c r="J18" s="5">
        <v>0</v>
      </c>
      <c r="K18" s="5">
        <v>0</v>
      </c>
      <c r="L18" s="5">
        <v>-9</v>
      </c>
      <c r="M18" s="5">
        <v>388</v>
      </c>
      <c r="N18" s="5">
        <v>9</v>
      </c>
      <c r="O18" s="5">
        <v>-171</v>
      </c>
      <c r="P18" s="5">
        <v>0</v>
      </c>
      <c r="Q18" s="5">
        <v>0</v>
      </c>
      <c r="R18" s="5">
        <v>7</v>
      </c>
      <c r="S18" s="5">
        <v>205</v>
      </c>
      <c r="T18" s="5">
        <v>2</v>
      </c>
      <c r="U18" s="5">
        <v>-376</v>
      </c>
      <c r="V18" s="5">
        <v>0</v>
      </c>
      <c r="W18" s="5">
        <v>0</v>
      </c>
      <c r="X18" s="5">
        <v>9</v>
      </c>
      <c r="Y18" s="5">
        <v>-171</v>
      </c>
    </row>
    <row r="19" spans="1:25" x14ac:dyDescent="0.25">
      <c r="A19" s="3" t="s">
        <v>969</v>
      </c>
      <c r="B19" s="5" t="s">
        <v>6</v>
      </c>
      <c r="C19" s="5" t="s">
        <v>6</v>
      </c>
      <c r="D19" s="9">
        <v>-26920</v>
      </c>
      <c r="E19" s="9">
        <v>-89326</v>
      </c>
      <c r="F19" s="5">
        <v>0</v>
      </c>
      <c r="G19" s="5">
        <v>0</v>
      </c>
      <c r="H19" s="5">
        <v>0</v>
      </c>
      <c r="I19" s="5">
        <v>0</v>
      </c>
      <c r="J19" s="9">
        <v>26920</v>
      </c>
      <c r="K19" s="9">
        <v>89326</v>
      </c>
      <c r="L19" s="5">
        <v>0</v>
      </c>
      <c r="M19" s="5">
        <v>0</v>
      </c>
      <c r="N19" s="5" t="s">
        <v>6</v>
      </c>
      <c r="O19" s="5" t="s">
        <v>6</v>
      </c>
      <c r="P19" s="5">
        <v>-903</v>
      </c>
      <c r="Q19" s="9">
        <v>-76410</v>
      </c>
      <c r="R19" s="5">
        <v>0</v>
      </c>
      <c r="S19" s="5">
        <v>0</v>
      </c>
      <c r="T19" s="5">
        <v>0</v>
      </c>
      <c r="U19" s="5">
        <v>0</v>
      </c>
      <c r="V19" s="5">
        <v>903</v>
      </c>
      <c r="W19" s="9">
        <v>76410</v>
      </c>
      <c r="X19" s="5">
        <v>0</v>
      </c>
      <c r="Y19" s="5">
        <v>0</v>
      </c>
    </row>
    <row r="20" spans="1:25" x14ac:dyDescent="0.25">
      <c r="A20" s="3" t="s">
        <v>135</v>
      </c>
      <c r="B20" s="5">
        <v>0</v>
      </c>
      <c r="C20" s="9">
        <v>2137</v>
      </c>
      <c r="D20" s="5" t="s">
        <v>6</v>
      </c>
      <c r="E20" s="5">
        <v>0</v>
      </c>
      <c r="F20" s="5" t="s">
        <v>6</v>
      </c>
      <c r="G20" s="9">
        <v>2137</v>
      </c>
      <c r="H20" s="5" t="s">
        <v>6</v>
      </c>
      <c r="I20" s="5">
        <v>0</v>
      </c>
      <c r="J20" s="5" t="s">
        <v>6</v>
      </c>
      <c r="K20" s="5">
        <v>0</v>
      </c>
      <c r="L20" s="5" t="s">
        <v>6</v>
      </c>
      <c r="M20" s="9">
        <v>2137</v>
      </c>
      <c r="N20" s="9">
        <v>3375</v>
      </c>
      <c r="O20" s="9">
        <v>1397</v>
      </c>
      <c r="P20" s="5">
        <v>0</v>
      </c>
      <c r="Q20" s="5">
        <v>0</v>
      </c>
      <c r="R20" s="9">
        <v>3375</v>
      </c>
      <c r="S20" s="9">
        <v>1397</v>
      </c>
      <c r="T20" s="5">
        <v>0</v>
      </c>
      <c r="U20" s="5">
        <v>0</v>
      </c>
      <c r="V20" s="5">
        <v>0</v>
      </c>
      <c r="W20" s="5">
        <v>0</v>
      </c>
      <c r="X20" s="9">
        <v>3375</v>
      </c>
      <c r="Y20" s="9">
        <v>1397</v>
      </c>
    </row>
    <row r="21" spans="1:25" ht="45" x14ac:dyDescent="0.25">
      <c r="A21" s="4" t="s">
        <v>165</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row>
    <row r="22" spans="1:25" ht="30" x14ac:dyDescent="0.25">
      <c r="A22" s="3" t="s">
        <v>166</v>
      </c>
      <c r="B22" s="9">
        <v>-7002</v>
      </c>
      <c r="C22" s="9">
        <v>-7356</v>
      </c>
      <c r="D22" s="5">
        <v>0</v>
      </c>
      <c r="E22" s="5">
        <v>0</v>
      </c>
      <c r="F22" s="9">
        <v>-15587</v>
      </c>
      <c r="G22" s="9">
        <v>-5992</v>
      </c>
      <c r="H22" s="9">
        <v>8585</v>
      </c>
      <c r="I22" s="9">
        <v>-1364</v>
      </c>
      <c r="J22" s="5">
        <v>0</v>
      </c>
      <c r="K22" s="5">
        <v>0</v>
      </c>
      <c r="L22" s="9">
        <v>-7002</v>
      </c>
      <c r="M22" s="9">
        <v>-7356</v>
      </c>
      <c r="N22" s="9">
        <v>3995</v>
      </c>
      <c r="O22" s="9">
        <v>-8006</v>
      </c>
      <c r="P22" s="5">
        <v>0</v>
      </c>
      <c r="Q22" s="5">
        <v>0</v>
      </c>
      <c r="R22" s="9">
        <v>12991</v>
      </c>
      <c r="S22" s="9">
        <v>-8467</v>
      </c>
      <c r="T22" s="9">
        <v>-8996</v>
      </c>
      <c r="U22" s="5">
        <v>461</v>
      </c>
      <c r="V22" s="5">
        <v>0</v>
      </c>
      <c r="W22" s="5">
        <v>0</v>
      </c>
      <c r="X22" s="9">
        <v>3995</v>
      </c>
      <c r="Y22" s="9">
        <v>-8006</v>
      </c>
    </row>
    <row r="23" spans="1:25" x14ac:dyDescent="0.25">
      <c r="A23" s="3" t="s">
        <v>167</v>
      </c>
      <c r="B23" s="9">
        <v>94714</v>
      </c>
      <c r="C23" s="9">
        <v>-2040</v>
      </c>
      <c r="D23" s="5">
        <v>0</v>
      </c>
      <c r="E23" s="5">
        <v>0</v>
      </c>
      <c r="F23" s="9">
        <v>97197</v>
      </c>
      <c r="G23" s="9">
        <v>-3520</v>
      </c>
      <c r="H23" s="9">
        <v>-2483</v>
      </c>
      <c r="I23" s="9">
        <v>1480</v>
      </c>
      <c r="J23" s="5">
        <v>0</v>
      </c>
      <c r="K23" s="5">
        <v>0</v>
      </c>
      <c r="L23" s="9">
        <v>94714</v>
      </c>
      <c r="M23" s="9">
        <v>-2040</v>
      </c>
      <c r="N23" s="9">
        <v>-77264</v>
      </c>
      <c r="O23" s="9">
        <v>14979</v>
      </c>
      <c r="P23" s="5">
        <v>0</v>
      </c>
      <c r="Q23" s="5">
        <v>0</v>
      </c>
      <c r="R23" s="9">
        <v>-67639</v>
      </c>
      <c r="S23" s="9">
        <v>20840</v>
      </c>
      <c r="T23" s="9">
        <v>-9625</v>
      </c>
      <c r="U23" s="9">
        <v>-5861</v>
      </c>
      <c r="V23" s="5">
        <v>0</v>
      </c>
      <c r="W23" s="5">
        <v>0</v>
      </c>
      <c r="X23" s="9">
        <v>-77264</v>
      </c>
      <c r="Y23" s="9">
        <v>14979</v>
      </c>
    </row>
    <row r="24" spans="1:25" ht="30" x14ac:dyDescent="0.25">
      <c r="A24" s="3" t="s">
        <v>1098</v>
      </c>
      <c r="B24" s="9">
        <v>10050</v>
      </c>
      <c r="C24" s="9">
        <v>-10235</v>
      </c>
      <c r="D24" s="5">
        <v>0</v>
      </c>
      <c r="E24" s="5">
        <v>0</v>
      </c>
      <c r="F24" s="9">
        <v>4105</v>
      </c>
      <c r="G24" s="9">
        <v>-7470</v>
      </c>
      <c r="H24" s="9">
        <v>5945</v>
      </c>
      <c r="I24" s="9">
        <v>-2765</v>
      </c>
      <c r="J24" s="5">
        <v>0</v>
      </c>
      <c r="K24" s="5">
        <v>0</v>
      </c>
      <c r="L24" s="9">
        <v>10050</v>
      </c>
      <c r="M24" s="9">
        <v>-10235</v>
      </c>
      <c r="N24" s="9">
        <v>-7107</v>
      </c>
      <c r="O24" s="9">
        <v>-9876</v>
      </c>
      <c r="P24" s="5">
        <v>0</v>
      </c>
      <c r="Q24" s="5">
        <v>0</v>
      </c>
      <c r="R24" s="9">
        <v>-1282</v>
      </c>
      <c r="S24" s="9">
        <v>-5773</v>
      </c>
      <c r="T24" s="9">
        <v>-5825</v>
      </c>
      <c r="U24" s="9">
        <v>-4103</v>
      </c>
      <c r="V24" s="5">
        <v>0</v>
      </c>
      <c r="W24" s="5">
        <v>0</v>
      </c>
      <c r="X24" s="9">
        <v>-7107</v>
      </c>
      <c r="Y24" s="9">
        <v>-9876</v>
      </c>
    </row>
    <row r="25" spans="1:25" ht="45" x14ac:dyDescent="0.25">
      <c r="A25" s="3" t="s">
        <v>1099</v>
      </c>
      <c r="B25" s="9">
        <v>-142242</v>
      </c>
      <c r="C25" s="9">
        <v>25753</v>
      </c>
      <c r="D25" s="9">
        <v>-792776</v>
      </c>
      <c r="E25" s="9">
        <v>101281</v>
      </c>
      <c r="F25" s="9">
        <v>648172</v>
      </c>
      <c r="G25" s="9">
        <v>-97006</v>
      </c>
      <c r="H25" s="9">
        <v>2422</v>
      </c>
      <c r="I25" s="9">
        <v>21702</v>
      </c>
      <c r="J25" s="5">
        <v>-60</v>
      </c>
      <c r="K25" s="5">
        <v>-224</v>
      </c>
      <c r="L25" s="9">
        <v>-142242</v>
      </c>
      <c r="M25" s="9">
        <v>25753</v>
      </c>
      <c r="N25" s="9">
        <v>29774</v>
      </c>
      <c r="O25" s="9">
        <v>8463</v>
      </c>
      <c r="P25" s="9">
        <v>16001</v>
      </c>
      <c r="Q25" s="9">
        <v>81768</v>
      </c>
      <c r="R25" s="9">
        <v>1044</v>
      </c>
      <c r="S25" s="9">
        <v>-77633</v>
      </c>
      <c r="T25" s="9">
        <v>12825</v>
      </c>
      <c r="U25" s="9">
        <v>4463</v>
      </c>
      <c r="V25" s="5">
        <v>-96</v>
      </c>
      <c r="W25" s="5">
        <v>-135</v>
      </c>
      <c r="X25" s="9">
        <v>29774</v>
      </c>
      <c r="Y25" s="9">
        <v>8463</v>
      </c>
    </row>
    <row r="26" spans="1:25" ht="30" x14ac:dyDescent="0.25">
      <c r="A26" s="3" t="s">
        <v>170</v>
      </c>
      <c r="B26" s="9">
        <v>-10944</v>
      </c>
      <c r="C26" s="9">
        <v>135766</v>
      </c>
      <c r="D26" s="9">
        <v>-821639</v>
      </c>
      <c r="E26" s="9">
        <v>38824</v>
      </c>
      <c r="F26" s="9">
        <v>792657</v>
      </c>
      <c r="G26" s="9">
        <v>67432</v>
      </c>
      <c r="H26" s="9">
        <v>18038</v>
      </c>
      <c r="I26" s="9">
        <v>29510</v>
      </c>
      <c r="J26" s="5">
        <v>0</v>
      </c>
      <c r="K26" s="5">
        <v>0</v>
      </c>
      <c r="L26" s="9">
        <v>-10944</v>
      </c>
      <c r="M26" s="9">
        <v>135766</v>
      </c>
      <c r="N26" s="9">
        <v>-18126</v>
      </c>
      <c r="O26" s="9">
        <v>161264</v>
      </c>
      <c r="P26" s="5">
        <v>0</v>
      </c>
      <c r="Q26" s="9">
        <v>81633</v>
      </c>
      <c r="R26" s="9">
        <v>-5710</v>
      </c>
      <c r="S26" s="9">
        <v>73660</v>
      </c>
      <c r="T26" s="9">
        <v>-12416</v>
      </c>
      <c r="U26" s="9">
        <v>5971</v>
      </c>
      <c r="V26" s="5">
        <v>0</v>
      </c>
      <c r="W26" s="5">
        <v>0</v>
      </c>
      <c r="X26" s="9">
        <v>-18126</v>
      </c>
      <c r="Y26" s="9">
        <v>161264</v>
      </c>
    </row>
    <row r="27" spans="1:25" x14ac:dyDescent="0.25">
      <c r="A27" s="4" t="s">
        <v>171</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row>
    <row r="28" spans="1:25" ht="30" x14ac:dyDescent="0.25">
      <c r="A28" s="3" t="s">
        <v>1171</v>
      </c>
      <c r="B28" s="9">
        <v>-1562246</v>
      </c>
      <c r="C28" s="9">
        <v>-51546</v>
      </c>
      <c r="D28" s="9">
        <v>-1562222</v>
      </c>
      <c r="E28" s="9">
        <v>-37930</v>
      </c>
      <c r="F28" s="5">
        <v>0</v>
      </c>
      <c r="G28" s="5">
        <v>0</v>
      </c>
      <c r="H28" s="5">
        <v>-24</v>
      </c>
      <c r="I28" s="9">
        <v>-13616</v>
      </c>
      <c r="J28" s="5">
        <v>0</v>
      </c>
      <c r="K28" s="5">
        <v>0</v>
      </c>
      <c r="L28" s="9">
        <v>-1562246</v>
      </c>
      <c r="M28" s="9">
        <v>-51546</v>
      </c>
      <c r="N28" s="9">
        <v>-3106</v>
      </c>
      <c r="O28" s="9">
        <v>-95624</v>
      </c>
      <c r="P28" s="5">
        <v>0</v>
      </c>
      <c r="Q28" s="9">
        <v>-82867</v>
      </c>
      <c r="R28" s="9">
        <v>-3106</v>
      </c>
      <c r="S28" s="9">
        <v>-12757</v>
      </c>
      <c r="T28" s="5">
        <v>0</v>
      </c>
      <c r="U28" s="5">
        <v>0</v>
      </c>
      <c r="V28" s="5">
        <v>0</v>
      </c>
      <c r="W28" s="5">
        <v>0</v>
      </c>
      <c r="X28" s="9">
        <v>-3106</v>
      </c>
      <c r="Y28" s="9">
        <v>-95624</v>
      </c>
    </row>
    <row r="29" spans="1:25" x14ac:dyDescent="0.25">
      <c r="A29" s="3" t="s">
        <v>173</v>
      </c>
      <c r="B29" s="9">
        <v>-16376</v>
      </c>
      <c r="C29" s="9">
        <v>-61241</v>
      </c>
      <c r="D29" s="5">
        <v>0</v>
      </c>
      <c r="E29" s="5">
        <v>0</v>
      </c>
      <c r="F29" s="9">
        <v>-14687</v>
      </c>
      <c r="G29" s="9">
        <v>-53780</v>
      </c>
      <c r="H29" s="9">
        <v>-1689</v>
      </c>
      <c r="I29" s="9">
        <v>-7461</v>
      </c>
      <c r="J29" s="5">
        <v>0</v>
      </c>
      <c r="K29" s="5">
        <v>0</v>
      </c>
      <c r="L29" s="9">
        <v>-16376</v>
      </c>
      <c r="M29" s="9">
        <v>-61241</v>
      </c>
      <c r="N29" s="9">
        <v>-28864</v>
      </c>
      <c r="O29" s="9">
        <v>-44483</v>
      </c>
      <c r="P29" s="5">
        <v>0</v>
      </c>
      <c r="Q29" s="5">
        <v>0</v>
      </c>
      <c r="R29" s="9">
        <v>-24931</v>
      </c>
      <c r="S29" s="9">
        <v>-41633</v>
      </c>
      <c r="T29" s="9">
        <v>-3933</v>
      </c>
      <c r="U29" s="9">
        <v>-2850</v>
      </c>
      <c r="V29" s="5">
        <v>0</v>
      </c>
      <c r="W29" s="5">
        <v>0</v>
      </c>
      <c r="X29" s="9">
        <v>-28864</v>
      </c>
      <c r="Y29" s="9">
        <v>-44483</v>
      </c>
    </row>
    <row r="30" spans="1:25" ht="30" x14ac:dyDescent="0.25">
      <c r="A30" s="3" t="s">
        <v>174</v>
      </c>
      <c r="B30" s="5">
        <v>69</v>
      </c>
      <c r="C30" s="5">
        <v>265</v>
      </c>
      <c r="D30" s="5">
        <v>0</v>
      </c>
      <c r="E30" s="5">
        <v>0</v>
      </c>
      <c r="F30" s="5">
        <v>69</v>
      </c>
      <c r="G30" s="5">
        <v>191</v>
      </c>
      <c r="H30" s="5">
        <v>0</v>
      </c>
      <c r="I30" s="5">
        <v>74</v>
      </c>
      <c r="J30" s="5">
        <v>0</v>
      </c>
      <c r="K30" s="5">
        <v>0</v>
      </c>
      <c r="L30" s="5">
        <v>69</v>
      </c>
      <c r="M30" s="5">
        <v>265</v>
      </c>
      <c r="N30" s="5">
        <v>146</v>
      </c>
      <c r="O30" s="9">
        <v>1198</v>
      </c>
      <c r="P30" s="5">
        <v>0</v>
      </c>
      <c r="Q30" s="5">
        <v>0</v>
      </c>
      <c r="R30" s="5">
        <v>111</v>
      </c>
      <c r="S30" s="5">
        <v>47</v>
      </c>
      <c r="T30" s="5">
        <v>35</v>
      </c>
      <c r="U30" s="9">
        <v>1151</v>
      </c>
      <c r="V30" s="5">
        <v>0</v>
      </c>
      <c r="W30" s="5">
        <v>0</v>
      </c>
      <c r="X30" s="5">
        <v>146</v>
      </c>
      <c r="Y30" s="9">
        <v>1198</v>
      </c>
    </row>
    <row r="31" spans="1:25" x14ac:dyDescent="0.25">
      <c r="A31" s="3" t="s">
        <v>175</v>
      </c>
      <c r="B31" s="9">
        <v>-1578553</v>
      </c>
      <c r="C31" s="9">
        <v>-112522</v>
      </c>
      <c r="D31" s="9">
        <v>-1562222</v>
      </c>
      <c r="E31" s="9">
        <v>-37930</v>
      </c>
      <c r="F31" s="9">
        <v>-14618</v>
      </c>
      <c r="G31" s="9">
        <v>-53589</v>
      </c>
      <c r="H31" s="9">
        <v>-1713</v>
      </c>
      <c r="I31" s="9">
        <v>-21003</v>
      </c>
      <c r="J31" s="5">
        <v>0</v>
      </c>
      <c r="K31" s="5">
        <v>0</v>
      </c>
      <c r="L31" s="9">
        <v>-1578553</v>
      </c>
      <c r="M31" s="9">
        <v>-112522</v>
      </c>
      <c r="N31" s="9">
        <v>-31824</v>
      </c>
      <c r="O31" s="9">
        <v>-138909</v>
      </c>
      <c r="P31" s="5">
        <v>0</v>
      </c>
      <c r="Q31" s="9">
        <v>-82867</v>
      </c>
      <c r="R31" s="9">
        <v>-27926</v>
      </c>
      <c r="S31" s="9">
        <v>-54343</v>
      </c>
      <c r="T31" s="9">
        <v>-3898</v>
      </c>
      <c r="U31" s="9">
        <v>-1699</v>
      </c>
      <c r="V31" s="5">
        <v>0</v>
      </c>
      <c r="W31" s="5">
        <v>0</v>
      </c>
      <c r="X31" s="9">
        <v>-31824</v>
      </c>
      <c r="Y31" s="9">
        <v>-138909</v>
      </c>
    </row>
    <row r="32" spans="1:25" ht="30" x14ac:dyDescent="0.25">
      <c r="A32" s="4" t="s">
        <v>1113</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row>
    <row r="33" spans="1:25" ht="30" x14ac:dyDescent="0.25">
      <c r="A33" s="3" t="s">
        <v>1076</v>
      </c>
      <c r="B33" s="9">
        <v>-1169100</v>
      </c>
      <c r="C33" s="9">
        <v>-1392681</v>
      </c>
      <c r="D33" s="5">
        <v>0</v>
      </c>
      <c r="E33" s="9">
        <v>-976096</v>
      </c>
      <c r="F33" s="9">
        <v>-1159813</v>
      </c>
      <c r="G33" s="9">
        <v>-408029</v>
      </c>
      <c r="H33" s="9">
        <v>-9287</v>
      </c>
      <c r="I33" s="9">
        <v>-8556</v>
      </c>
      <c r="J33" s="5">
        <v>0</v>
      </c>
      <c r="K33" s="5">
        <v>0</v>
      </c>
      <c r="L33" s="9">
        <v>-1169100</v>
      </c>
      <c r="M33" s="9">
        <v>-1392681</v>
      </c>
      <c r="N33" s="9">
        <v>-9564</v>
      </c>
      <c r="O33" s="9">
        <v>-29215</v>
      </c>
      <c r="P33" s="5">
        <v>0</v>
      </c>
      <c r="Q33" s="5">
        <v>0</v>
      </c>
      <c r="R33" s="9">
        <v>-9532</v>
      </c>
      <c r="S33" s="9">
        <v>-29173</v>
      </c>
      <c r="T33" s="5">
        <v>-32</v>
      </c>
      <c r="U33" s="5">
        <v>-42</v>
      </c>
      <c r="V33" s="5">
        <v>0</v>
      </c>
      <c r="W33" s="5">
        <v>0</v>
      </c>
      <c r="X33" s="9">
        <v>-9564</v>
      </c>
      <c r="Y33" s="9">
        <v>-29215</v>
      </c>
    </row>
    <row r="34" spans="1:25" ht="30" x14ac:dyDescent="0.25">
      <c r="A34" s="3" t="s">
        <v>178</v>
      </c>
      <c r="B34" s="9">
        <v>2028051</v>
      </c>
      <c r="C34" s="9">
        <v>1373753</v>
      </c>
      <c r="D34" s="9">
        <v>1628051</v>
      </c>
      <c r="E34" s="9">
        <v>974753</v>
      </c>
      <c r="F34" s="9">
        <v>400000</v>
      </c>
      <c r="G34" s="9">
        <v>399000</v>
      </c>
      <c r="H34" s="5">
        <v>0</v>
      </c>
      <c r="I34" s="5">
        <v>0</v>
      </c>
      <c r="J34" s="5">
        <v>0</v>
      </c>
      <c r="K34" s="5">
        <v>0</v>
      </c>
      <c r="L34" s="9">
        <v>2028051</v>
      </c>
      <c r="M34" s="9">
        <v>1373753</v>
      </c>
      <c r="N34" s="9">
        <v>10590</v>
      </c>
      <c r="O34" s="9">
        <v>8197</v>
      </c>
      <c r="P34" s="5">
        <v>0</v>
      </c>
      <c r="Q34" s="5">
        <v>0</v>
      </c>
      <c r="R34" s="5">
        <v>0</v>
      </c>
      <c r="S34" s="5">
        <v>0</v>
      </c>
      <c r="T34" s="9">
        <v>10590</v>
      </c>
      <c r="U34" s="9">
        <v>8197</v>
      </c>
      <c r="V34" s="5">
        <v>0</v>
      </c>
      <c r="W34" s="5">
        <v>0</v>
      </c>
      <c r="X34" s="9">
        <v>10590</v>
      </c>
      <c r="Y34" s="9">
        <v>8197</v>
      </c>
    </row>
    <row r="35" spans="1:25" ht="30" x14ac:dyDescent="0.25">
      <c r="A35" s="3" t="s">
        <v>1117</v>
      </c>
      <c r="B35" s="5" t="s">
        <v>6</v>
      </c>
      <c r="C35" s="5" t="s">
        <v>6</v>
      </c>
      <c r="D35" s="9">
        <v>809370</v>
      </c>
      <c r="E35" s="5" t="s">
        <v>6</v>
      </c>
      <c r="F35" s="5">
        <v>0</v>
      </c>
      <c r="G35" s="5" t="s">
        <v>6</v>
      </c>
      <c r="H35" s="5">
        <v>0</v>
      </c>
      <c r="I35" s="5" t="s">
        <v>6</v>
      </c>
      <c r="J35" s="5">
        <v>0</v>
      </c>
      <c r="K35" s="5" t="s">
        <v>6</v>
      </c>
      <c r="L35" s="9">
        <v>809370</v>
      </c>
      <c r="M35" s="5" t="s">
        <v>6</v>
      </c>
      <c r="N35" s="5" t="s">
        <v>6</v>
      </c>
      <c r="O35" s="5" t="s">
        <v>6</v>
      </c>
      <c r="P35" s="5" t="s">
        <v>6</v>
      </c>
      <c r="Q35" s="5" t="s">
        <v>6</v>
      </c>
      <c r="R35" s="5" t="s">
        <v>6</v>
      </c>
      <c r="S35" s="5" t="s">
        <v>6</v>
      </c>
      <c r="T35" s="5" t="s">
        <v>6</v>
      </c>
      <c r="U35" s="5" t="s">
        <v>6</v>
      </c>
      <c r="V35" s="5" t="s">
        <v>6</v>
      </c>
      <c r="W35" s="5" t="s">
        <v>6</v>
      </c>
      <c r="X35" s="5" t="s">
        <v>6</v>
      </c>
      <c r="Y35" s="5" t="s">
        <v>6</v>
      </c>
    </row>
    <row r="36" spans="1:25" x14ac:dyDescent="0.25">
      <c r="A36" s="3" t="s">
        <v>1184</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v>0</v>
      </c>
      <c r="R36" s="5" t="s">
        <v>6</v>
      </c>
      <c r="S36" s="9">
        <v>9670</v>
      </c>
      <c r="T36" s="5" t="s">
        <v>6</v>
      </c>
      <c r="U36" s="9">
        <v>-9670</v>
      </c>
      <c r="V36" s="5" t="s">
        <v>6</v>
      </c>
      <c r="W36" s="5">
        <v>0</v>
      </c>
      <c r="X36" s="5" t="s">
        <v>6</v>
      </c>
      <c r="Y36" s="5">
        <v>0</v>
      </c>
    </row>
    <row r="37" spans="1:25" x14ac:dyDescent="0.25">
      <c r="A37" s="3" t="s">
        <v>141</v>
      </c>
      <c r="B37" s="5">
        <v>560</v>
      </c>
      <c r="C37" s="9">
        <v>1511</v>
      </c>
      <c r="D37" s="5">
        <v>0</v>
      </c>
      <c r="E37" s="9">
        <v>1511</v>
      </c>
      <c r="F37" s="5">
        <v>560</v>
      </c>
      <c r="G37" s="5">
        <v>0</v>
      </c>
      <c r="H37" s="5">
        <v>0</v>
      </c>
      <c r="I37" s="5">
        <v>0</v>
      </c>
      <c r="J37" s="5">
        <v>0</v>
      </c>
      <c r="K37" s="5">
        <v>0</v>
      </c>
      <c r="L37" s="5">
        <v>560</v>
      </c>
      <c r="M37" s="9">
        <v>1511</v>
      </c>
      <c r="N37" s="9">
        <v>32292</v>
      </c>
      <c r="O37" s="5">
        <v>0</v>
      </c>
      <c r="P37" s="5">
        <v>0</v>
      </c>
      <c r="Q37" s="5" t="s">
        <v>6</v>
      </c>
      <c r="R37" s="9">
        <v>32292</v>
      </c>
      <c r="S37" s="5" t="s">
        <v>6</v>
      </c>
      <c r="T37" s="5">
        <v>0</v>
      </c>
      <c r="U37" s="5" t="s">
        <v>6</v>
      </c>
      <c r="V37" s="5">
        <v>0</v>
      </c>
      <c r="W37" s="5" t="s">
        <v>6</v>
      </c>
      <c r="X37" s="9">
        <v>32292</v>
      </c>
      <c r="Y37" s="5" t="s">
        <v>6</v>
      </c>
    </row>
    <row r="38" spans="1:25" ht="30" x14ac:dyDescent="0.25">
      <c r="A38" s="3" t="s">
        <v>1186</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9">
        <v>1234</v>
      </c>
      <c r="R38" s="5" t="s">
        <v>6</v>
      </c>
      <c r="S38" s="5">
        <v>0</v>
      </c>
      <c r="T38" s="5" t="s">
        <v>6</v>
      </c>
      <c r="U38" s="5">
        <v>0</v>
      </c>
      <c r="V38" s="5" t="s">
        <v>6</v>
      </c>
      <c r="W38" s="5">
        <v>0</v>
      </c>
      <c r="X38" s="5" t="s">
        <v>6</v>
      </c>
      <c r="Y38" s="9">
        <v>1234</v>
      </c>
    </row>
    <row r="39" spans="1:25" x14ac:dyDescent="0.25">
      <c r="A39" s="3" t="s">
        <v>179</v>
      </c>
      <c r="B39" s="9">
        <v>809370</v>
      </c>
      <c r="C39" s="5">
        <v>750</v>
      </c>
      <c r="D39" s="5" t="s">
        <v>6</v>
      </c>
      <c r="E39" s="5">
        <v>750</v>
      </c>
      <c r="F39" s="5" t="s">
        <v>6</v>
      </c>
      <c r="G39" s="5">
        <v>0</v>
      </c>
      <c r="H39" s="5" t="s">
        <v>6</v>
      </c>
      <c r="I39" s="5">
        <v>0</v>
      </c>
      <c r="J39" s="5" t="s">
        <v>6</v>
      </c>
      <c r="K39" s="5">
        <v>0</v>
      </c>
      <c r="L39" s="5" t="s">
        <v>6</v>
      </c>
      <c r="M39" s="5">
        <v>750</v>
      </c>
      <c r="N39" s="5">
        <v>0</v>
      </c>
      <c r="O39" s="9">
        <v>1234</v>
      </c>
      <c r="P39" s="5" t="s">
        <v>6</v>
      </c>
      <c r="Q39" s="5" t="s">
        <v>6</v>
      </c>
      <c r="R39" s="5" t="s">
        <v>6</v>
      </c>
      <c r="S39" s="5" t="s">
        <v>6</v>
      </c>
      <c r="T39" s="5" t="s">
        <v>6</v>
      </c>
      <c r="U39" s="5" t="s">
        <v>6</v>
      </c>
      <c r="V39" s="5" t="s">
        <v>6</v>
      </c>
      <c r="W39" s="5" t="s">
        <v>6</v>
      </c>
      <c r="X39" s="5" t="s">
        <v>6</v>
      </c>
      <c r="Y39" s="5" t="s">
        <v>6</v>
      </c>
    </row>
    <row r="40" spans="1:25" x14ac:dyDescent="0.25">
      <c r="A40" s="3" t="s">
        <v>180</v>
      </c>
      <c r="B40" s="9">
        <v>-64114</v>
      </c>
      <c r="C40" s="9">
        <v>-1812</v>
      </c>
      <c r="D40" s="9">
        <v>-53560</v>
      </c>
      <c r="E40" s="9">
        <v>-1812</v>
      </c>
      <c r="F40" s="9">
        <v>-10554</v>
      </c>
      <c r="G40" s="5">
        <v>0</v>
      </c>
      <c r="H40" s="5">
        <v>0</v>
      </c>
      <c r="I40" s="5">
        <v>0</v>
      </c>
      <c r="J40" s="5">
        <v>0</v>
      </c>
      <c r="K40" s="5">
        <v>0</v>
      </c>
      <c r="L40" s="9">
        <v>-64114</v>
      </c>
      <c r="M40" s="9">
        <v>-1812</v>
      </c>
      <c r="N40" s="5">
        <v>0</v>
      </c>
      <c r="O40" s="5">
        <v>0</v>
      </c>
      <c r="P40" s="5" t="s">
        <v>6</v>
      </c>
      <c r="Q40" s="5" t="s">
        <v>6</v>
      </c>
      <c r="R40" s="5" t="s">
        <v>6</v>
      </c>
      <c r="S40" s="5" t="s">
        <v>6</v>
      </c>
      <c r="T40" s="5" t="s">
        <v>6</v>
      </c>
      <c r="U40" s="5" t="s">
        <v>6</v>
      </c>
      <c r="V40" s="5" t="s">
        <v>6</v>
      </c>
      <c r="W40" s="5" t="s">
        <v>6</v>
      </c>
      <c r="X40" s="5" t="s">
        <v>6</v>
      </c>
      <c r="Y40" s="5" t="s">
        <v>6</v>
      </c>
    </row>
    <row r="41" spans="1:25" ht="30" x14ac:dyDescent="0.25">
      <c r="A41" s="3" t="s">
        <v>181</v>
      </c>
      <c r="B41" s="9">
        <v>1604767</v>
      </c>
      <c r="C41" s="9">
        <v>-18479</v>
      </c>
      <c r="D41" s="9">
        <v>2383861</v>
      </c>
      <c r="E41" s="5">
        <v>-894</v>
      </c>
      <c r="F41" s="9">
        <v>-769807</v>
      </c>
      <c r="G41" s="9">
        <v>-9029</v>
      </c>
      <c r="H41" s="9">
        <v>-9287</v>
      </c>
      <c r="I41" s="9">
        <v>-8556</v>
      </c>
      <c r="J41" s="5">
        <v>0</v>
      </c>
      <c r="K41" s="5">
        <v>0</v>
      </c>
      <c r="L41" s="9">
        <v>1604767</v>
      </c>
      <c r="M41" s="9">
        <v>-18479</v>
      </c>
      <c r="N41" s="9">
        <v>33318</v>
      </c>
      <c r="O41" s="9">
        <v>-19784</v>
      </c>
      <c r="P41" s="5">
        <v>0</v>
      </c>
      <c r="Q41" s="9">
        <v>1234</v>
      </c>
      <c r="R41" s="9">
        <v>22760</v>
      </c>
      <c r="S41" s="9">
        <v>-19503</v>
      </c>
      <c r="T41" s="9">
        <v>10558</v>
      </c>
      <c r="U41" s="9">
        <v>-1515</v>
      </c>
      <c r="V41" s="5">
        <v>0</v>
      </c>
      <c r="W41" s="5">
        <v>0</v>
      </c>
      <c r="X41" s="9">
        <v>33318</v>
      </c>
      <c r="Y41" s="9">
        <v>-19784</v>
      </c>
    </row>
    <row r="42" spans="1:25" ht="30" x14ac:dyDescent="0.25">
      <c r="A42" s="3" t="s">
        <v>182</v>
      </c>
      <c r="B42" s="5">
        <v>128</v>
      </c>
      <c r="C42" s="5">
        <v>-177</v>
      </c>
      <c r="D42" s="5">
        <v>0</v>
      </c>
      <c r="E42" s="5">
        <v>0</v>
      </c>
      <c r="F42" s="5">
        <v>0</v>
      </c>
      <c r="G42" s="5">
        <v>0</v>
      </c>
      <c r="H42" s="5">
        <v>128</v>
      </c>
      <c r="I42" s="5">
        <v>-177</v>
      </c>
      <c r="J42" s="5">
        <v>0</v>
      </c>
      <c r="K42" s="5">
        <v>0</v>
      </c>
      <c r="L42" s="5">
        <v>128</v>
      </c>
      <c r="M42" s="5">
        <v>-177</v>
      </c>
      <c r="N42" s="5">
        <v>80</v>
      </c>
      <c r="O42" s="5">
        <v>-972</v>
      </c>
      <c r="P42" s="5">
        <v>0</v>
      </c>
      <c r="Q42" s="5">
        <v>0</v>
      </c>
      <c r="R42" s="5">
        <v>0</v>
      </c>
      <c r="S42" s="5">
        <v>0</v>
      </c>
      <c r="T42" s="5">
        <v>80</v>
      </c>
      <c r="U42" s="5">
        <v>-972</v>
      </c>
      <c r="V42" s="5">
        <v>0</v>
      </c>
      <c r="W42" s="5">
        <v>0</v>
      </c>
      <c r="X42" s="5">
        <v>80</v>
      </c>
      <c r="Y42" s="5">
        <v>-972</v>
      </c>
    </row>
    <row r="43" spans="1:25" ht="30" x14ac:dyDescent="0.25">
      <c r="A43" s="3" t="s">
        <v>1191</v>
      </c>
      <c r="B43" s="9">
        <v>15398</v>
      </c>
      <c r="C43" s="9">
        <v>4588</v>
      </c>
      <c r="D43" s="5">
        <v>0</v>
      </c>
      <c r="E43" s="5">
        <v>0</v>
      </c>
      <c r="F43" s="9">
        <v>8232</v>
      </c>
      <c r="G43" s="9">
        <v>4814</v>
      </c>
      <c r="H43" s="9">
        <v>7166</v>
      </c>
      <c r="I43" s="5">
        <v>-226</v>
      </c>
      <c r="J43" s="5">
        <v>0</v>
      </c>
      <c r="K43" s="5">
        <v>0</v>
      </c>
      <c r="L43" s="9">
        <v>15398</v>
      </c>
      <c r="M43" s="9">
        <v>4588</v>
      </c>
      <c r="N43" s="9">
        <v>-16552</v>
      </c>
      <c r="O43" s="9">
        <v>1599</v>
      </c>
      <c r="P43" s="5">
        <v>0</v>
      </c>
      <c r="Q43" s="5">
        <v>0</v>
      </c>
      <c r="R43" s="9">
        <v>-10876</v>
      </c>
      <c r="S43" s="5">
        <v>-186</v>
      </c>
      <c r="T43" s="9">
        <v>-5676</v>
      </c>
      <c r="U43" s="9">
        <v>1785</v>
      </c>
      <c r="V43" s="5">
        <v>0</v>
      </c>
      <c r="W43" s="5">
        <v>0</v>
      </c>
      <c r="X43" s="9">
        <v>-16552</v>
      </c>
      <c r="Y43" s="9">
        <v>1599</v>
      </c>
    </row>
    <row r="44" spans="1:25" ht="30" x14ac:dyDescent="0.25">
      <c r="A44" s="3" t="s">
        <v>184</v>
      </c>
      <c r="B44" s="9">
        <v>5501</v>
      </c>
      <c r="C44" s="9">
        <v>20899</v>
      </c>
      <c r="D44" s="5">
        <v>0</v>
      </c>
      <c r="E44" s="5">
        <v>0</v>
      </c>
      <c r="F44" s="9">
        <v>3136</v>
      </c>
      <c r="G44" s="9">
        <v>11368</v>
      </c>
      <c r="H44" s="9">
        <v>2365</v>
      </c>
      <c r="I44" s="9">
        <v>9531</v>
      </c>
      <c r="J44" s="5">
        <v>0</v>
      </c>
      <c r="K44" s="5">
        <v>0</v>
      </c>
      <c r="L44" s="9">
        <v>5501</v>
      </c>
      <c r="M44" s="9">
        <v>20899</v>
      </c>
      <c r="N44" s="9">
        <v>22053</v>
      </c>
      <c r="O44" s="9">
        <v>20454</v>
      </c>
      <c r="P44" s="5">
        <v>0</v>
      </c>
      <c r="Q44" s="5">
        <v>0</v>
      </c>
      <c r="R44" s="9">
        <v>14012</v>
      </c>
      <c r="S44" s="9">
        <v>14198</v>
      </c>
      <c r="T44" s="9">
        <v>8041</v>
      </c>
      <c r="U44" s="9">
        <v>6256</v>
      </c>
      <c r="V44" s="5">
        <v>0</v>
      </c>
      <c r="W44" s="5">
        <v>0</v>
      </c>
      <c r="X44" s="9">
        <v>22053</v>
      </c>
      <c r="Y44" s="9">
        <v>20454</v>
      </c>
    </row>
    <row r="45" spans="1:25" ht="30" x14ac:dyDescent="0.25">
      <c r="A45" s="3" t="s">
        <v>185</v>
      </c>
      <c r="B45" s="7">
        <v>20899</v>
      </c>
      <c r="C45" s="7">
        <v>25487</v>
      </c>
      <c r="D45" s="7">
        <v>0</v>
      </c>
      <c r="E45" s="7">
        <v>0</v>
      </c>
      <c r="F45" s="7">
        <v>11368</v>
      </c>
      <c r="G45" s="7">
        <v>16182</v>
      </c>
      <c r="H45" s="7">
        <v>9531</v>
      </c>
      <c r="I45" s="7">
        <v>9305</v>
      </c>
      <c r="J45" s="7">
        <v>0</v>
      </c>
      <c r="K45" s="7">
        <v>0</v>
      </c>
      <c r="L45" s="7">
        <v>20899</v>
      </c>
      <c r="M45" s="7">
        <v>25487</v>
      </c>
      <c r="N45" s="7">
        <v>5501</v>
      </c>
      <c r="O45" s="7">
        <v>22053</v>
      </c>
      <c r="P45" s="7">
        <v>0</v>
      </c>
      <c r="Q45" s="7">
        <v>0</v>
      </c>
      <c r="R45" s="7">
        <v>3136</v>
      </c>
      <c r="S45" s="7">
        <v>14012</v>
      </c>
      <c r="T45" s="7">
        <v>2365</v>
      </c>
      <c r="U45" s="7">
        <v>8041</v>
      </c>
      <c r="V45" s="7">
        <v>0</v>
      </c>
      <c r="W45" s="7">
        <v>0</v>
      </c>
      <c r="X45" s="7">
        <v>5501</v>
      </c>
      <c r="Y45" s="7">
        <v>2205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5" width="36.5703125" bestFit="1" customWidth="1"/>
    <col min="6" max="9" width="36" bestFit="1" customWidth="1"/>
  </cols>
  <sheetData>
    <row r="1" spans="1:9" ht="30" x14ac:dyDescent="0.25">
      <c r="A1" s="1" t="s">
        <v>1741</v>
      </c>
      <c r="B1" s="1" t="s">
        <v>79</v>
      </c>
      <c r="C1" s="1" t="s">
        <v>1</v>
      </c>
      <c r="D1" s="1" t="s">
        <v>77</v>
      </c>
      <c r="E1" s="1" t="s">
        <v>1</v>
      </c>
      <c r="F1" s="1" t="s">
        <v>79</v>
      </c>
      <c r="G1" s="1" t="s">
        <v>1</v>
      </c>
      <c r="H1" s="1" t="s">
        <v>77</v>
      </c>
      <c r="I1" s="1" t="s">
        <v>1</v>
      </c>
    </row>
    <row r="2" spans="1:9" ht="30" x14ac:dyDescent="0.25">
      <c r="A2" s="1" t="s">
        <v>32</v>
      </c>
      <c r="B2" s="1" t="s">
        <v>84</v>
      </c>
      <c r="C2" s="1" t="s">
        <v>88</v>
      </c>
      <c r="D2" s="1" t="s">
        <v>33</v>
      </c>
      <c r="E2" s="1" t="s">
        <v>2</v>
      </c>
      <c r="F2" s="1" t="s">
        <v>84</v>
      </c>
      <c r="G2" s="1" t="s">
        <v>88</v>
      </c>
      <c r="H2" s="1" t="s">
        <v>33</v>
      </c>
      <c r="I2" s="1" t="s">
        <v>2</v>
      </c>
    </row>
    <row r="3" spans="1:9" ht="30" x14ac:dyDescent="0.25">
      <c r="A3" s="1"/>
      <c r="B3" s="1" t="s">
        <v>1742</v>
      </c>
      <c r="C3" s="1" t="s">
        <v>1742</v>
      </c>
      <c r="D3" s="1" t="s">
        <v>1742</v>
      </c>
      <c r="E3" s="1" t="s">
        <v>1742</v>
      </c>
      <c r="F3" s="1" t="s">
        <v>1743</v>
      </c>
      <c r="G3" s="1" t="s">
        <v>1743</v>
      </c>
      <c r="H3" s="1" t="s">
        <v>1743</v>
      </c>
      <c r="I3" s="1" t="s">
        <v>1743</v>
      </c>
    </row>
    <row r="4" spans="1:9" x14ac:dyDescent="0.25">
      <c r="A4" s="1"/>
      <c r="B4" s="1" t="s">
        <v>85</v>
      </c>
      <c r="C4" s="1" t="s">
        <v>85</v>
      </c>
      <c r="D4" s="1" t="s">
        <v>81</v>
      </c>
      <c r="E4" s="1" t="s">
        <v>81</v>
      </c>
      <c r="F4" s="1" t="s">
        <v>85</v>
      </c>
      <c r="G4" s="1" t="s">
        <v>85</v>
      </c>
      <c r="H4" s="1" t="s">
        <v>81</v>
      </c>
      <c r="I4" s="1" t="s">
        <v>81</v>
      </c>
    </row>
    <row r="5" spans="1:9" ht="30" x14ac:dyDescent="0.25">
      <c r="A5" s="4" t="s">
        <v>1744</v>
      </c>
      <c r="B5" s="5" t="s">
        <v>6</v>
      </c>
      <c r="C5" s="5" t="s">
        <v>6</v>
      </c>
      <c r="D5" s="5" t="s">
        <v>6</v>
      </c>
      <c r="E5" s="5" t="s">
        <v>6</v>
      </c>
      <c r="F5" s="5" t="s">
        <v>6</v>
      </c>
      <c r="G5" s="5" t="s">
        <v>6</v>
      </c>
      <c r="H5" s="5" t="s">
        <v>6</v>
      </c>
      <c r="I5" s="5" t="s">
        <v>6</v>
      </c>
    </row>
    <row r="6" spans="1:9" x14ac:dyDescent="0.25">
      <c r="A6" s="3" t="s">
        <v>1544</v>
      </c>
      <c r="B6" s="7">
        <v>3877</v>
      </c>
      <c r="C6" s="7">
        <v>2714</v>
      </c>
      <c r="D6" s="7">
        <v>0</v>
      </c>
      <c r="E6" s="7">
        <v>706</v>
      </c>
      <c r="F6" s="7">
        <v>598</v>
      </c>
      <c r="G6" s="7">
        <v>449</v>
      </c>
      <c r="H6" s="7">
        <v>0</v>
      </c>
      <c r="I6" s="7">
        <v>371</v>
      </c>
    </row>
    <row r="7" spans="1:9" x14ac:dyDescent="0.25">
      <c r="A7" s="3" t="s">
        <v>1201</v>
      </c>
      <c r="B7" s="5">
        <v>738</v>
      </c>
      <c r="C7" s="5">
        <v>610</v>
      </c>
      <c r="D7" s="5">
        <v>95</v>
      </c>
      <c r="E7" s="5">
        <v>423</v>
      </c>
      <c r="F7" s="9">
        <v>37031</v>
      </c>
      <c r="G7" s="9">
        <v>72367</v>
      </c>
      <c r="H7" s="9">
        <v>39085</v>
      </c>
      <c r="I7" s="9">
        <v>81692</v>
      </c>
    </row>
    <row r="8" spans="1:9" x14ac:dyDescent="0.25">
      <c r="A8" s="3" t="s">
        <v>1202</v>
      </c>
      <c r="B8" s="5">
        <v>644</v>
      </c>
      <c r="C8" s="9">
        <v>1773</v>
      </c>
      <c r="D8" s="5">
        <v>801</v>
      </c>
      <c r="E8" s="9">
        <v>1079</v>
      </c>
      <c r="F8" s="9">
        <v>37118</v>
      </c>
      <c r="G8" s="9">
        <v>72516</v>
      </c>
      <c r="H8" s="9">
        <v>39456</v>
      </c>
      <c r="I8" s="9">
        <v>81647</v>
      </c>
    </row>
    <row r="9" spans="1:9" x14ac:dyDescent="0.25">
      <c r="A9" s="3" t="s">
        <v>1545</v>
      </c>
      <c r="B9" s="7">
        <v>3783</v>
      </c>
      <c r="C9" s="7">
        <v>3877</v>
      </c>
      <c r="D9" s="7">
        <v>706</v>
      </c>
      <c r="E9" s="7">
        <v>1362</v>
      </c>
      <c r="F9" s="7">
        <v>685</v>
      </c>
      <c r="G9" s="7">
        <v>598</v>
      </c>
      <c r="H9" s="7">
        <v>371</v>
      </c>
      <c r="I9" s="7">
        <v>3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Description_of_Bu</vt:lpstr>
      <vt:lpstr>Summary_of_Significant_Account</vt:lpstr>
      <vt:lpstr>Inventories_Net</vt:lpstr>
      <vt:lpstr>Property_Plant_and_Equipment_N</vt:lpstr>
      <vt:lpstr>Acquisitions</vt:lpstr>
      <vt:lpstr>Intangible_Assets</vt:lpstr>
      <vt:lpstr>Loans_and_Notes_Payable</vt:lpstr>
      <vt:lpstr>LongTerm_Obligations</vt:lpstr>
      <vt:lpstr>Capital_Stock</vt:lpstr>
      <vt:lpstr>Other_Expense_Net</vt:lpstr>
      <vt:lpstr>Employee_Benefit_Plans</vt:lpstr>
      <vt:lpstr>Equity_Incentive_Plans</vt:lpstr>
      <vt:lpstr>Income_Taxes</vt:lpstr>
      <vt:lpstr>Commitments_Contingencies_and_</vt:lpstr>
      <vt:lpstr>Segment_Information</vt:lpstr>
      <vt:lpstr>Quarterly_Results</vt:lpstr>
      <vt:lpstr>Fair_Value_Measurements</vt:lpstr>
      <vt:lpstr>Derivative_Financial_Instrumen</vt:lpstr>
      <vt:lpstr>Changes_in_Accumulated_Other_C</vt:lpstr>
      <vt:lpstr>Subsequent_Events</vt:lpstr>
      <vt:lpstr>Condensed_Consolidating_Financ</vt:lpstr>
      <vt:lpstr>Schedule_II_Valuation_and_Qual</vt:lpstr>
      <vt:lpstr>Summary_of_Significant_Account1</vt:lpstr>
      <vt:lpstr>Inventories_Net_Tables</vt:lpstr>
      <vt:lpstr>Property_Plant_and_Equipment_N1</vt:lpstr>
      <vt:lpstr>Acquisitions_Tables</vt:lpstr>
      <vt:lpstr>Intangible_Assets_Tables</vt:lpstr>
      <vt:lpstr>LongTerm_Obligations_Tables</vt:lpstr>
      <vt:lpstr>Capital_Stock_Tables</vt:lpstr>
      <vt:lpstr>Other_Expense_Net_Tables</vt:lpstr>
      <vt:lpstr>Equity_Incentive_Plans_Tables</vt:lpstr>
      <vt:lpstr>Income_Taxes_Tables</vt:lpstr>
      <vt:lpstr>Commitments_Contingencies_and_1</vt:lpstr>
      <vt:lpstr>Segment_Information_Tables</vt:lpstr>
      <vt:lpstr>Quarterly_Results_Tables</vt:lpstr>
      <vt:lpstr>Fair_Value_Measurements_Tables</vt:lpstr>
      <vt:lpstr>Derivative_Financial_Instrumen1</vt:lpstr>
      <vt:lpstr>Changes_in_Accumulated_Other_C1</vt:lpstr>
      <vt:lpstr>Condensed_Consolidating_Financ1</vt:lpstr>
      <vt:lpstr>Organization_Description_of_Bu1</vt:lpstr>
      <vt:lpstr>Summary_of_Significant_Account2</vt:lpstr>
      <vt:lpstr>Inventories_Net_Inventories_De</vt:lpstr>
      <vt:lpstr>Inventories_Net_Additional_Inf</vt:lpstr>
      <vt:lpstr>Property_Plant_and_Equipment_N2</vt:lpstr>
      <vt:lpstr>Property_Plant_and_Equipment_N3</vt:lpstr>
      <vt:lpstr>Acquisitions_Additional_Inform</vt:lpstr>
      <vt:lpstr>Acquisitions_Summary_of_Consid</vt:lpstr>
      <vt:lpstr>Acquisitions_Summary_of_Values</vt:lpstr>
      <vt:lpstr>Acquisitions_Schedule_of_Chang</vt:lpstr>
      <vt:lpstr>Intangible_Assets_Schedule_of_</vt:lpstr>
      <vt:lpstr>Intangible_Assets_Additional_I</vt:lpstr>
      <vt:lpstr>Loans_and_Notes_Payable_Additi</vt:lpstr>
      <vt:lpstr>LongTerm_Obligations_Summary_o</vt:lpstr>
      <vt:lpstr>LongTerm_Obligations_Summary_o1</vt:lpstr>
      <vt:lpstr>LongTerm_Obligations_Summary_o2</vt:lpstr>
      <vt:lpstr>LongTerm_Obligations_Additiona</vt:lpstr>
      <vt:lpstr>LongTerm_Obligations_Maturitie</vt:lpstr>
      <vt:lpstr>Capital_Stock_Additional_Infor</vt:lpstr>
      <vt:lpstr>Capital_Stock_Summary_of_the_C</vt:lpstr>
      <vt:lpstr>Other_Expense_Net_Summary_of_O</vt:lpstr>
      <vt:lpstr>Employee_Benefit_Plans_Additio</vt:lpstr>
      <vt:lpstr>Equity_Incentive_Plans_Additio</vt:lpstr>
      <vt:lpstr>Equity_Incentive_Plans_Fair_Va</vt:lpstr>
      <vt:lpstr>Equity_Incentive_Plans_Summary</vt:lpstr>
      <vt:lpstr>Income_Taxes_Income_Loss_Befor</vt:lpstr>
      <vt:lpstr>Income_Taxes_Summary_Income_Ta</vt:lpstr>
      <vt:lpstr>Income_Taxes_Summary_of_Deferr</vt:lpstr>
      <vt:lpstr>Income_Taxes_Additional_Inform</vt:lpstr>
      <vt:lpstr>Income_Taxes_Summary_of_Differ</vt:lpstr>
      <vt:lpstr>Income_Taxes_A_Summary_of_Acti</vt:lpstr>
      <vt:lpstr>Commitments_Contingencies_and_2</vt:lpstr>
      <vt:lpstr>Commitments_Contingencies_and_3</vt:lpstr>
      <vt:lpstr>Commitments_Contingencies_and_4</vt:lpstr>
      <vt:lpstr>Segment_Information_Additional</vt:lpstr>
      <vt:lpstr>Segment_Information_Schedule_o</vt:lpstr>
      <vt:lpstr>Segment_Information_Schedule_o1</vt:lpstr>
      <vt:lpstr>Quarterly_Results_Unaudited_Su</vt:lpstr>
      <vt:lpstr>Quarterly_Results_Unaudited_Su1</vt:lpstr>
      <vt:lpstr>Fair_Value_Measurements_Summar</vt:lpstr>
      <vt:lpstr>Fair_Value_Measurements_Summar1</vt:lpstr>
      <vt:lpstr>Derivative_Financial_Instrumen2</vt:lpstr>
      <vt:lpstr>Derivative_Financial_Instrumen3</vt:lpstr>
      <vt:lpstr>Changes_in_Accumulated_Other_C2</vt:lpstr>
      <vt:lpstr>Changes_in_Accumulated_Other_C3</vt:lpstr>
      <vt:lpstr>Subsequent_Events_Additional_I</vt:lpstr>
      <vt:lpstr>Condensed_Consolidating_Financ2</vt:lpstr>
      <vt:lpstr>Condensed_Consolidating_Financ3</vt:lpstr>
      <vt:lpstr>Condensed_Consolidating_Financ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4:23Z</dcterms:created>
  <dcterms:modified xsi:type="dcterms:W3CDTF">2014-03-31T19:14:24Z</dcterms:modified>
</cp:coreProperties>
</file>